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Ope" sheetId="4" r:id="rId4"/>
    <sheet name="Consolidated_Statements_of_Com" sheetId="5" r:id="rId5"/>
    <sheet name="Consolidated_Statements_of_Sto" sheetId="127" r:id="rId6"/>
    <sheet name="Consolidated_Statements_of_Cas" sheetId="7" r:id="rId7"/>
    <sheet name="Organization" sheetId="128" r:id="rId8"/>
    <sheet name="Summary_of_Significant_Account" sheetId="129" r:id="rId9"/>
    <sheet name="Risk_Disclosures" sheetId="130" r:id="rId10"/>
    <sheet name="Investments" sheetId="131" r:id="rId11"/>
    <sheet name="Derivatives_and_Hedging_Instru" sheetId="132" r:id="rId12"/>
    <sheet name="Fair_Value_Measurements" sheetId="133" r:id="rId13"/>
    <sheet name="Financing_Receivables" sheetId="134" r:id="rId14"/>
    <sheet name="Goodwill" sheetId="135" r:id="rId15"/>
    <sheet name="Value_of_Business_Acquired_and" sheetId="136" r:id="rId16"/>
    <sheet name="Deferred_Acquisition_Costs" sheetId="137" r:id="rId17"/>
    <sheet name="Deferred_Sales_Inducements" sheetId="138" r:id="rId18"/>
    <sheet name="Separate_Accounts_and_Annuity_" sheetId="139" r:id="rId19"/>
    <sheet name="Mortgage_Notes_Payable" sheetId="140" r:id="rId20"/>
    <sheet name="Accident_and_Health_Claim_Rese" sheetId="141" r:id="rId21"/>
    <sheet name="Reinsurance" sheetId="142" r:id="rId22"/>
    <sheet name="Income_Taxes" sheetId="143" r:id="rId23"/>
    <sheet name="RelatedParty_Transactions" sheetId="144" r:id="rId24"/>
    <sheet name="Employee_Benefit_Plans" sheetId="145" r:id="rId25"/>
    <sheet name="Statutory_Financial_Data_and_D" sheetId="146" r:id="rId26"/>
    <sheet name="Commitments_and_Contingencies" sheetId="147" r:id="rId27"/>
    <sheet name="Capital_Structure" sheetId="148" r:id="rId28"/>
    <sheet name="Foreign_Currency_Translation" sheetId="149" r:id="rId29"/>
    <sheet name="Segment_Information" sheetId="150" r:id="rId30"/>
    <sheet name="Changes_in_and_Reclassificatio" sheetId="151" r:id="rId31"/>
    <sheet name="Subsequent_Events" sheetId="152" r:id="rId32"/>
    <sheet name="Summary_of_Investments_Other_t" sheetId="153" r:id="rId33"/>
    <sheet name="Supplementary_Insurance_Inform" sheetId="154" r:id="rId34"/>
    <sheet name="Reinsurance1" sheetId="155" r:id="rId35"/>
    <sheet name="Summary_of_Significant_Account1" sheetId="156" r:id="rId36"/>
    <sheet name="Summary_of_Significant_Account2" sheetId="157" r:id="rId37"/>
    <sheet name="Investments_Tables" sheetId="158" r:id="rId38"/>
    <sheet name="Derivatives_and_Hedging_Instru1" sheetId="159" r:id="rId39"/>
    <sheet name="Fair_Value_Measurements_Tables" sheetId="160" r:id="rId40"/>
    <sheet name="Financing_Receivables_Tables" sheetId="161" r:id="rId41"/>
    <sheet name="Value_of_Business_Acquired_and1" sheetId="162" r:id="rId42"/>
    <sheet name="Deferred_Acquisition_Costs_Tab" sheetId="163" r:id="rId43"/>
    <sheet name="Deferred_Sales_Inducements_Tab" sheetId="164" r:id="rId44"/>
    <sheet name="Separate_Accounts_and_Annuity_1" sheetId="165" r:id="rId45"/>
    <sheet name="Mortgage_Notes_Payable_Tables" sheetId="166" r:id="rId46"/>
    <sheet name="Accident_and_Health_Claim_Rese1" sheetId="167" r:id="rId47"/>
    <sheet name="Income_Taxes_Tables" sheetId="168" r:id="rId48"/>
    <sheet name="Commitments_and_Contingencies_" sheetId="169" r:id="rId49"/>
    <sheet name="Capital_Structure_Tables" sheetId="170" r:id="rId50"/>
    <sheet name="Foreign_Currency_Translation_T" sheetId="171" r:id="rId51"/>
    <sheet name="Segment_Information_Tables" sheetId="172" r:id="rId52"/>
    <sheet name="Changes_in_and_Reclassificatio1" sheetId="173" r:id="rId53"/>
    <sheet name="Organization_Additional_Inform" sheetId="54" r:id="rId54"/>
    <sheet name="Recovered_Sheet1" sheetId="55" r:id="rId55"/>
    <sheet name="Market_Volatility_Assumption_V" sheetId="56" r:id="rId56"/>
    <sheet name="Amortized_Cost_or_Cost_Gross_U" sheetId="174" r:id="rId57"/>
    <sheet name="Net_Unrealized_Gains_On_Availa" sheetId="58" r:id="rId58"/>
    <sheet name="Amortized_Cost_and_Fair_Value_" sheetId="175" r:id="rId59"/>
    <sheet name="Amortized_Cost_and_Fair_Value_1" sheetId="176" r:id="rId60"/>
    <sheet name="Investments_Additional_Informa" sheetId="177" r:id="rId61"/>
    <sheet name="Proceeds_from_Sale_of_Availabl" sheetId="62" r:id="rId62"/>
    <sheet name="Unrealized_Losses_on_Available" sheetId="178" r:id="rId63"/>
    <sheet name="Cumulative_Credit_Impairments_" sheetId="64" r:id="rId64"/>
    <sheet name="Cumulative_Credit_Impairments_1" sheetId="65" r:id="rId65"/>
    <sheet name="Gross_and_Net_Realized_Investm" sheetId="66" r:id="rId66"/>
    <sheet name="Major_Categories_of_Interest_a" sheetId="67" r:id="rId67"/>
    <sheet name="Investment_in_Mortgage_Loans_o" sheetId="179" r:id="rId68"/>
    <sheet name="Valuation_Allowances_on_Mortga" sheetId="69" r:id="rId69"/>
    <sheet name="Derivatives_and_Hedging_Instru2" sheetId="70" r:id="rId70"/>
    <sheet name="Components_of_Gains_or_Losses_" sheetId="71" r:id="rId71"/>
    <sheet name="Components_of_Gains_or_Losses_1" sheetId="72" r:id="rId72"/>
    <sheet name="Company_Held_Options_Purchased" sheetId="180" r:id="rId73"/>
    <sheet name="Balance_Sheet_Location_and_Fai" sheetId="181" r:id="rId74"/>
    <sheet name="Gains_or_Losses_Recognized_in_" sheetId="75" r:id="rId75"/>
    <sheet name="Derivative_Assets_And_Liabilit" sheetId="182" r:id="rId76"/>
    <sheet name="Assets_and_Liabilities_Measure" sheetId="183" r:id="rId77"/>
    <sheet name="Fair_Value_Measurements_Additi" sheetId="184" r:id="rId78"/>
    <sheet name="Reconciliation_of_the_Beginnin" sheetId="79" r:id="rId79"/>
    <sheet name="Assets_and_Liabilities_Measure1" sheetId="80" r:id="rId80"/>
    <sheet name="Fair_Value_of_Financial_Assets" sheetId="185" r:id="rId81"/>
    <sheet name="Allowances_For_Credit_Losses_A" sheetId="82" r:id="rId82"/>
    <sheet name="LoantoValue_Analysis_Detail" sheetId="186" r:id="rId83"/>
    <sheet name="Debt_Service_Coverage_Ratio_De" sheetId="187" r:id="rId84"/>
    <sheet name="Nontrade_Receivables_and_Allow" sheetId="188" r:id="rId85"/>
    <sheet name="Aging_Analysis_of_Past_Due_Fin" sheetId="189" r:id="rId86"/>
    <sheet name="Goodwill_Additional_Informatio" sheetId="87" r:id="rId87"/>
    <sheet name="Value_of_Business_Acquired_and2" sheetId="88" r:id="rId88"/>
    <sheet name="Net_Amortization_Of_VOBA_Detai" sheetId="89" r:id="rId89"/>
    <sheet name="Intangible_Assets_Detail" sheetId="90" r:id="rId90"/>
    <sheet name="Amortization_of_Intangible_Ass" sheetId="190" r:id="rId91"/>
    <sheet name="Value_of_Business_Acquired_and3" sheetId="191" r:id="rId92"/>
    <sheet name="Deferred_Acquisition_Costs_Det" sheetId="93" r:id="rId93"/>
    <sheet name="Pretax_Impact_on_Assets_and_Li" sheetId="94" r:id="rId94"/>
    <sheet name="Schedule_of_Deferred_Sales_Ind" sheetId="95" r:id="rId95"/>
    <sheet name="Guaranteed_Minimums_Detail" sheetId="96" r:id="rId96"/>
    <sheet name="Account_Balances_of_Variable_A" sheetId="192" r:id="rId97"/>
    <sheet name="Summary_of_Liabilities_for_Var" sheetId="98" r:id="rId98"/>
    <sheet name="Mortgage_Notes_Payable_Additio" sheetId="99" r:id="rId99"/>
    <sheet name="Future_Principal_Payments_Requ" sheetId="193" r:id="rId100"/>
    <sheet name="Activity_in_Accident_and_Healt" sheetId="101" r:id="rId101"/>
    <sheet name="Activity_in_Accident_and_Healt1" sheetId="194" r:id="rId102"/>
    <sheet name="Reinsurance_Additional_Informa" sheetId="103" r:id="rId103"/>
    <sheet name="Income_Tax_Benefit_Expense_Det" sheetId="104" r:id="rId104"/>
    <sheet name="Income_Taxes_Additional_Inform" sheetId="105" r:id="rId105"/>
    <sheet name="Reconciliation_of_Income_Tax_E" sheetId="106" r:id="rId106"/>
    <sheet name="Significant_Components_of_Net_" sheetId="195" r:id="rId107"/>
    <sheet name="Reconciliation_of_Unrecognized" sheetId="108" r:id="rId108"/>
    <sheet name="RelatedParty_Transactions_Addi" sheetId="196" r:id="rId109"/>
    <sheet name="Employee_Benefit_Plans_Additio" sheetId="110" r:id="rId110"/>
    <sheet name="Statutory_Financial_Data_and_D1" sheetId="111" r:id="rId111"/>
    <sheet name="Commitments_and_Contingencies_1" sheetId="197" r:id="rId112"/>
    <sheet name="Future_Minimum_Lease_Payments_" sheetId="198" r:id="rId113"/>
    <sheet name="Future_Minimum_Lease_Payments_1" sheetId="199" r:id="rId114"/>
    <sheet name="Capital_Stock_Detail" sheetId="115" r:id="rId115"/>
    <sheet name="Capital_Structure_Additional_I" sheetId="116" r:id="rId116"/>
    <sheet name="Analysis_of_Foreign_Currency_T" sheetId="117" r:id="rId117"/>
    <sheet name="Segment_Information_Additional" sheetId="200" r:id="rId118"/>
    <sheet name="Unconsolidated_Segment_Results" sheetId="119" r:id="rId119"/>
    <sheet name="Components_Of_Accumulated_Othe" sheetId="120" r:id="rId120"/>
    <sheet name="Reclassifications_From_Accumul" sheetId="121" r:id="rId121"/>
    <sheet name="Schedule_I_Investments_Other_T" sheetId="201" r:id="rId122"/>
    <sheet name="Schedule_II_Supplementary_Insu" sheetId="123" r:id="rId123"/>
    <sheet name="Scedule_III_Reinsurance_Detail" sheetId="124" r:id="rId124"/>
  </sheets>
  <calcPr calcId="0"/>
</workbook>
</file>

<file path=xl/sharedStrings.xml><?xml version="1.0" encoding="utf-8"?>
<sst xmlns="http://schemas.openxmlformats.org/spreadsheetml/2006/main" count="19684" uniqueCount="2392">
  <si>
    <t>Document and Entity Information</t>
  </si>
  <si>
    <t>12 Months Ended</t>
  </si>
  <si>
    <t>Dec. 31, 2013</t>
  </si>
  <si>
    <t>Document Information [Line Items]</t>
  </si>
  <si>
    <t>'</t>
  </si>
  <si>
    <t>Document Type</t>
  </si>
  <si>
    <t>'S-1</t>
  </si>
  <si>
    <t>Amendment Flag</t>
  </si>
  <si>
    <t>'false</t>
  </si>
  <si>
    <t>Document Period End Date</t>
  </si>
  <si>
    <t>Entity Registrant Name</t>
  </si>
  <si>
    <t>'ALLIANZ LIFE INSURANCE CO OF NORTH AMERICA</t>
  </si>
  <si>
    <t>Entity Central Index Key</t>
  </si>
  <si>
    <t>'0000072499</t>
  </si>
  <si>
    <t>Entity Filer Category</t>
  </si>
  <si>
    <t>'Non-accelerated Filer</t>
  </si>
  <si>
    <t>Consolidated Balance Sheets (USD $)</t>
  </si>
  <si>
    <t>In Thousands, unless otherwise specified</t>
  </si>
  <si>
    <t>Dec. 31, 2012</t>
  </si>
  <si>
    <t>Fixed-maturity securities:</t>
  </si>
  <si>
    <t>Available-for-sale, at fair value (amortized cost of $62,706,408 and $59,652,036, respectively)</t>
  </si>
  <si>
    <t>Held to maturity, at amortized cost (fair value of $219,516 and $486,715, respectively)</t>
  </si>
  <si>
    <t>Mortgage loans on real estate (net of valuation allowances of $66,750 and $85,250, respectively)</t>
  </si>
  <si>
    <t>Short-term securities</t>
  </si>
  <si>
    <t>Derivatives</t>
  </si>
  <si>
    <t>Loans to affiliates</t>
  </si>
  <si>
    <t>Policy loans</t>
  </si>
  <si>
    <t>Acquired loans</t>
  </si>
  <si>
    <t>Equity securities:</t>
  </si>
  <si>
    <t>Available-for-sale (cost of $29,112 and $0, respectively)</t>
  </si>
  <si>
    <t>Trading (cost of $209,978 and $28,523, respectively)</t>
  </si>
  <si>
    <t>Other invested assets</t>
  </si>
  <si>
    <t>Total investments</t>
  </si>
  <si>
    <t>Cash and cash equivalents</t>
  </si>
  <si>
    <t>Accrued investment income</t>
  </si>
  <si>
    <t>Receivables (net of allowance for uncollectible accounts of $6,254 and $6,938, respectively)</t>
  </si>
  <si>
    <t>Reinsurance recoverables and receivables</t>
  </si>
  <si>
    <t>Deferred acquisition costs</t>
  </si>
  <si>
    <t>Other assets</t>
  </si>
  <si>
    <t>Assets, exclusive of separate account assets</t>
  </si>
  <si>
    <t>Separate account assets</t>
  </si>
  <si>
    <t>Total assets</t>
  </si>
  <si>
    <t>Policyholder liabilities:</t>
  </si>
  <si>
    <t>Account balances and future policy benefit reserves</t>
  </si>
  <si>
    <t>Policy and contract claims</t>
  </si>
  <si>
    <t>Unearned premiums</t>
  </si>
  <si>
    <t>Other policyholder funds</t>
  </si>
  <si>
    <t>Total policyholder liabilities</t>
  </si>
  <si>
    <t>Derivative liability</t>
  </si>
  <si>
    <t>Mortgage notes payable</t>
  </si>
  <si>
    <t>Other liabilities</t>
  </si>
  <si>
    <t>Liabilities, exclusive of separate account liabilities</t>
  </si>
  <si>
    <t>Separate account liabilities</t>
  </si>
  <si>
    <t>Total liabilities</t>
  </si>
  <si>
    <t>Stockholder's equity:</t>
  </si>
  <si>
    <t>Common stock, $1 par value. Authorized, 40,000,000 shares; issued and outstanding, 20,000,001 shares at December 31, 2013 and 2012</t>
  </si>
  <si>
    <t>Additional paid-in capital</t>
  </si>
  <si>
    <t>Retained earnings</t>
  </si>
  <si>
    <t>Accumulated other comprehensive income, net of tax</t>
  </si>
  <si>
    <t>Total stockholder's equity</t>
  </si>
  <si>
    <t>Total liabilities and stockholder's equity</t>
  </si>
  <si>
    <t>Class A, Series A preferred stock</t>
  </si>
  <si>
    <t>Preferred stock, value</t>
  </si>
  <si>
    <t>Class A, Series B preferred stock</t>
  </si>
  <si>
    <t>Consolidated Balance Sheets (Parenthetical) (USD $)</t>
  </si>
  <si>
    <t>In Thousands, except Share data, unless otherwise specified</t>
  </si>
  <si>
    <t>Amortized cost of fixed-maturity securities available-for-sale</t>
  </si>
  <si>
    <t>Held to maturity, fair value</t>
  </si>
  <si>
    <t>Mortgage loans, valuation allowances</t>
  </si>
  <si>
    <t>Available-for-sale equity, at cost</t>
  </si>
  <si>
    <t>Trading securities, at cost</t>
  </si>
  <si>
    <t>Receivables, allowance for uncollecti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t>
  </si>
  <si>
    <t>Consolidated Statements of Operations (USD $)</t>
  </si>
  <si>
    <t>Dec. 31, 2011</t>
  </si>
  <si>
    <t>Revenue:</t>
  </si>
  <si>
    <t>Premiums</t>
  </si>
  <si>
    <t>Policy fees</t>
  </si>
  <si>
    <t>Premiums and policy fees, ceded</t>
  </si>
  <si>
    <t>Net premiums and policy fees</t>
  </si>
  <si>
    <t>Interest and similar income, net</t>
  </si>
  <si>
    <t>Change in fair value of assets and liabilities</t>
  </si>
  <si>
    <t>Realized investment gains, net</t>
  </si>
  <si>
    <t>Fee and commission revenue</t>
  </si>
  <si>
    <t>Other revenue</t>
  </si>
  <si>
    <t>Total revenue</t>
  </si>
  <si>
    <t>Benefits and expenses:</t>
  </si>
  <si>
    <t>Policyholder benefits</t>
  </si>
  <si>
    <t>Change in fair value of annuity embedded derivatives</t>
  </si>
  <si>
    <t>Benefit recoveries</t>
  </si>
  <si>
    <t>Net interest credited to account values</t>
  </si>
  <si>
    <t>Net benefits and expenses</t>
  </si>
  <si>
    <t>Commissions and other agent compensation</t>
  </si>
  <si>
    <t>General and administrative expenses</t>
  </si>
  <si>
    <t>Change in deferred acquisition costs, net</t>
  </si>
  <si>
    <t>Total benefits and expenses</t>
  </si>
  <si>
    <t>Income (loss) from operations before income taxes</t>
  </si>
  <si>
    <t>Income tax expense (benefit):</t>
  </si>
  <si>
    <t>Current</t>
  </si>
  <si>
    <t>Deferred</t>
  </si>
  <si>
    <t>Income tax expense (benefit) as reported</t>
  </si>
  <si>
    <t>Net income (loss)</t>
  </si>
  <si>
    <t>Realized investment (losses), net:</t>
  </si>
  <si>
    <t>Total other-than-temporary impairment losses on securities</t>
  </si>
  <si>
    <t>Portion of loss recognized in other comprehensive income</t>
  </si>
  <si>
    <t>'  </t>
  </si>
  <si>
    <t>Net impairment losses recognized in realized investment gains, net</t>
  </si>
  <si>
    <t>Other net realized gains</t>
  </si>
  <si>
    <t>Consolidated Statements of Comprehensive Income (Loss) (USD $)</t>
  </si>
  <si>
    <t>Foreign currency translation adjustments, net of tax</t>
  </si>
  <si>
    <t>Unrealized gains (losses) on postretirement obligation, net of tax</t>
  </si>
  <si>
    <t>Unrealized (losses) gains on fixed-maturity and equity securities, net of tax</t>
  </si>
  <si>
    <t>Total other comprehensive (loss) income</t>
  </si>
  <si>
    <t>Total comprehensive (loss) income</t>
  </si>
  <si>
    <t>Consolidated Statements of Stockholder's Equity (USD $)</t>
  </si>
  <si>
    <t>Total</t>
  </si>
  <si>
    <t>Preferred stock</t>
  </si>
  <si>
    <t>Common stock</t>
  </si>
  <si>
    <t>Loan to parent company</t>
  </si>
  <si>
    <t>Accumulated other comprehensive income</t>
  </si>
  <si>
    <t>Beginning balance at Dec. 31, 2010</t>
  </si>
  <si>
    <t>Comprehensive income:</t>
  </si>
  <si>
    <t>Net unrealized gain (loss) on investments, net of shadow adjustments and deferred taxes</t>
  </si>
  <si>
    <t>Net unrealized gain (loss) on postretirement obligation, net of deferred taxes</t>
  </si>
  <si>
    <t>Foreign currency translation adjustment, net of deferred taxes</t>
  </si>
  <si>
    <t>Dividend</t>
  </si>
  <si>
    <t>Payment received on loan</t>
  </si>
  <si>
    <t>Ending balance at Dec. 31, 2011</t>
  </si>
  <si>
    <t>Ending balance at Dec. 31, 2012</t>
  </si>
  <si>
    <t>Ending balance at Dec. 31, 2013</t>
  </si>
  <si>
    <t>Consolidated Statements of Cash Flows (USD $)</t>
  </si>
  <si>
    <t>Cash flows provided by operating activities:</t>
  </si>
  <si>
    <t>Adjustments to reconcile net income (loss) to net cash provided by operating activities:</t>
  </si>
  <si>
    <t>Realized investment gains</t>
  </si>
  <si>
    <t>Purchases of trading securities</t>
  </si>
  <si>
    <t>Sale and other redemptions of trading securities</t>
  </si>
  <si>
    <t>Change in annuity-related options, derivatives, and gross reserves</t>
  </si>
  <si>
    <t>Deferred income tax (benefit) expense</t>
  </si>
  <si>
    <t>Charges to policy account balances</t>
  </si>
  <si>
    <t>Gross interest credited to account balances</t>
  </si>
  <si>
    <t>Amortization of discount, net</t>
  </si>
  <si>
    <t>Change in:</t>
  </si>
  <si>
    <t>Receivables</t>
  </si>
  <si>
    <t>Future policy benefit reserves</t>
  </si>
  <si>
    <t>Other assets and liabilities</t>
  </si>
  <si>
    <t>Other, net</t>
  </si>
  <si>
    <t>Total adjustments</t>
  </si>
  <si>
    <t>Net cash provided by operating activities</t>
  </si>
  <si>
    <t>Cash flows used in investing activities:</t>
  </si>
  <si>
    <t>Purchase of available-for-sale fixed-maturity securities</t>
  </si>
  <si>
    <t>Purchase of available-for-sale equity securities</t>
  </si>
  <si>
    <t>Purchase of real estate</t>
  </si>
  <si>
    <t>Funding of mortgage loans on real estate</t>
  </si>
  <si>
    <t>Sale and other redemptions of fixed-maturity securities</t>
  </si>
  <si>
    <t>Matured fixed-maturity securities</t>
  </si>
  <si>
    <t>Sale of available-for-sale equity securities</t>
  </si>
  <si>
    <t>Sale of derivative securities</t>
  </si>
  <si>
    <t>Sale of real estate</t>
  </si>
  <si>
    <t>Net change in securities lending</t>
  </si>
  <si>
    <t>Repayment/disposal of mortgage loans on real estate</t>
  </si>
  <si>
    <t>Net change in short-term securities</t>
  </si>
  <si>
    <t>Purchase of home office property and equipment</t>
  </si>
  <si>
    <t>Purchase of interest in equity method investees</t>
  </si>
  <si>
    <t>Change in loan to affiliate</t>
  </si>
  <si>
    <t>Options purchased, net</t>
  </si>
  <si>
    <t>Net cash used in investing activities</t>
  </si>
  <si>
    <t>Cash flows (used in) provided by financing activities:</t>
  </si>
  <si>
    <t>Policyholders' deposits to account balances</t>
  </si>
  <si>
    <t>Policyholders' withdrawals from account balances</t>
  </si>
  <si>
    <t>Policyholders' net transfers between account balances</t>
  </si>
  <si>
    <t>Change in amounts drawn in excess of bank balances</t>
  </si>
  <si>
    <t>Dividend paid to parent company</t>
  </si>
  <si>
    <t>Payment received on loan to parent company</t>
  </si>
  <si>
    <t>Repayment of mortgage notes payable</t>
  </si>
  <si>
    <t>Net cash (used in) provided by financing activities</t>
  </si>
  <si>
    <t>Net change in cash and cash equivalents</t>
  </si>
  <si>
    <t>Cash and cash equivalents at beginning of year</t>
  </si>
  <si>
    <t>Cash and cash equivalents at end of year</t>
  </si>
  <si>
    <t>Organization</t>
  </si>
  <si>
    <t>(1) Organization</t>
  </si>
  <si>
    <t>Allianz Life Insurance Company of North America is a wholly owned subsidiary of Allianz of America, Inc. (AZOA or parent company), which is a wholly owned subsidiary of Allianz Europe, B.V., Allianz Europe, B.V. is a wholly owned subsidiary of Allianz Societas Europaea (Allianz SE), the Company’s ultimate parent, which is incorporated in Munich, Germany. Allianz Life Insurance Company of North America and its wholly owned subsidiaries are referred to as the Company.</t>
  </si>
  <si>
    <t>The Company is a life insurance company licensed to sell annuity, group and individual life, and group accident and health policies in the United States, Canada, and several U.S. territories. Based on 2013 statutory net premium written, 95%, 4%, and 1% of the Company’s business is annuity, life insurance, and accident and health, respectively. The annuity business comprises fixed-indexed, variable, and fixed interest annuities representing 66%, 33%, and 1% of 2013 statutory annuity net premium written, respectively. Life business comprises both traditional and group life. Life business includes products with guaranteed premiums and benefits and consists principally of universal life policies, fixed index universal life policies, term insurance policies, limited payment contracts, and certain annuity products with life contingencies. Accident and health business primarily comprises closed blocks of long-term care (LTC) insurance. The Company’s primary distribution channels are through independent agents, broker-dealers, banks, and third-party marketing organizations.</t>
  </si>
  <si>
    <t>Summary of Significant Accounting Policies</t>
  </si>
  <si>
    <t>(2) Summary of Significant Accounting Policies</t>
  </si>
  <si>
    <t>(a) Basis of Presentation</t>
  </si>
  <si>
    <t>The Consolidated Financial Statements have been prepared in accordance with U.S. generally accepted accounting principles (GAAP), which vary in certain respects from accounting practices prescribed or permitted by state insurance regulatory authorities. The accounts of the Company’s primary subsidiary, Allianz Life Insurance Company of New York, and all other subsidiaries have been consolidated. All significant intercompany balances and transactions have been eliminated in consolidation.</t>
  </si>
  <si>
    <t>(b) Use of Estimates</t>
  </si>
  <si>
    <t>The preparation of consolidated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Consolidated Financial Statements. Such changes in estimates are recorded in the period they are determined.</t>
  </si>
  <si>
    <t>(c) Investment Products and Universal Life Business</t>
  </si>
  <si>
    <t>Investment products consist primarily of fixed, variable, and deferred annuity products. Premium receipts are reported as deposits to the contractholders’ accounts. Policy fees on the Consolidated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which include unearned revenue reserves (URR), and are recognized in operations over the period benefited using the same assumptions and factors used to amortize capitalized acquisition costs. Surrender charges are recognized upon surrender of a contract in accordance with contractual terms. Derivatives embedded in fixed-indexed, variable, and certain life products are recorded at fair value and changes in value are included in change in reserves at fair value on the Consolidated Statements of Operations. Benefits consist of interest credited to contractholders’ accounts and claims incurred in excess of the contractholders’ account balance and are included in net interest credited to account values and policyholder benefits, respectively, on the Consolidated Statements of Operations.</t>
  </si>
  <si>
    <t>During 2013, the Company began offering a variable annuity product that combines a separate account option with a general account option that is similar to a fixed-indexed annuity. The Company has elected the fair value option to account for the entire insurance contract liability and the mutual fund assets backing the separate account. The insurance contracts’ reserves are reported in account balances and future policy benefit reserves and the mutual fund assets backing the separate account are reported in equity securities, trading on the Consolidated Balance Sheets. Electing the fair value option for an insurance contract liability requires that the Company account for that liability as a financial instrument and also requires that acquisition costs be recognized immediately in expense.</t>
  </si>
  <si>
    <t>(d) Life and Accident and Health Insurance</t>
  </si>
  <si>
    <t>Premiums on traditional life products are recognized as earned when due. Benefits and expenses are associated with earned premiums so as to result in recognition of profits over the life of the contracts. This association is accomplished by establishing provisions for future policy benefits and deferral and amortization of related acquisition costs.</t>
  </si>
  <si>
    <t>Accident and health premiums are recognized as earned on a pro rata basis over the risk coverage periods. Benefits and expenses are recognized as incurred.</t>
  </si>
  <si>
    <t>(e) Goodwill</t>
  </si>
  <si>
    <t>Goodwill is the excess of the amount paid to acquire a company over the fair value of its tangible net assets, value of business acquired (VOBA), other identifiable intangible assets, and valuation adjustments (such as impairments), if any. Goodwill is reported in other assets on the Consolidated Balance Sheets.</t>
  </si>
  <si>
    <t>Goodwill is evaluated annually for impairment at the reporting unit level, which is one level below an operating segment. Goodwill of a reporting unit is also tested for impairment on an interim basis if a triggering event occurs, such as a significant adverse change in the business climate or a decision to sell or dispose of a business unit.</t>
  </si>
  <si>
    <t>(f) Value of Business Acquired and Other Intangible Assets</t>
  </si>
  <si>
    <t>The value of insurance in-force purchased is recorded as the VOBA and is reported in other assets on the Consolidated Balance Sheets. The initial value was determined by an actuarial study using the present value of future profits in calculating the value of the insurance purchased. An accrual of interest is added to the unamortized balance using the rates credited to the policyholder accounts. The balance is amortized in relation to the present value of expected future gross profits in the same manner as DAC. The amortization period is expected to be approximately 20 years from the date the business was acquired; however, the Company continually monitors this assumption. If estimated gross profits differ from expectations, the amortization of VOBA is adjusted on a retrospective or prospective basis, as appropriate.</t>
  </si>
  <si>
    <t>Adjustments to VOBA are made to reflect the estimated corresponding impact on the present value of expected future gross profits from unrealized gains and losses on available-for-sale investments used to support policyholder liabilities (commonly known as shadow VOBA). These adjustments are included in accumulated other comprehensive income and are explained further in the Investments section of this note.</t>
  </si>
  <si>
    <t>The recoverability of VOBA is evaluated annually, or earlier if factors warrant, based on estimates of future earnings related to the insurance in-force purchased. If the existing insurance liabilities, together with the present value of future net cash flows from the blocks of business acquired, are not sufficient to recover VOBA, the difference, if any, is charged to expense through general and administrative expenses within the Consolidated Statements of Operations.</t>
  </si>
  <si>
    <t>Intangible assets are identified by the Company in accordance with the Intangibles – Goodwill and Other Topic of the Financial Accounting Standards Board (FASB) Accounting Standards Codification (Codification), which requires an identifiable intangible asset to be recognized apart from goodwill when it arises from contractual or legal rights or it is capable of being separated and valued when sold, transferred, licensed, rented, or exchanged. The Company determines the useful life and amortization period for each intangible asset identified at acquisition, and continually monitors these assumptions. An intangible asset with a determinable life is amortized over that period, while an intangible asset with an indefinite useful life is not amortized.</t>
  </si>
  <si>
    <t>The Company’s intangible assets include trademarks, agent lists, and noncompete agreements that were acquired as a result of the Company’s ownership in field marketing organizations, and are reported in other assets on the Consolidated Balance Sheets. These intangible assets were assigned values using the present value of projected future cash flows and are generally amortized over five years using the straight-line method. Also included in the Company’s intangible assets are the trade name and service mark of a broker-dealer acquired during 2005, and state insurance licenses acquired in 2007.</t>
  </si>
  <si>
    <t>Recoverability of the value of the amortizing intangible assets is assessed whenever events or changes in circumstances indicate the carrying amount may not be recoverable. Recoverability of the value of the nonamortizing intangible assets is assessed annually or earlier if events or changes in circumstances indicate the carrying amount may not be recoverable.</t>
  </si>
  <si>
    <t>(g) Deferred Acquisition Costs</t>
  </si>
  <si>
    <t>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products and variable annuity contracts, acquisition costs are amortized in relation to the present value of expected future gross profits from investment margins and mortality, morbidity, and expense charges. Acquisition costs for accident and health insurance policies are deferred and amortized over the lives of the policies in the same manner as premiums are earned. For traditional life and group life products, such costs are amortized over the projected earnings pattern of the related policies using the same actuarial assumptions used in computing future policy benefit reserves. DAC is reviewed for recoverability, at least annually, and adjusted when necessary. Recoverability is evaluated separately for fixed annuities, variable annuities, and life insurance products. Evaluating recoverability is a two-step process where current policy year issues are evaluated, and then in-force policies are evaluated. Before assessing recoverability, DAC is capped, if necessary, such that the balance cannot exceed the original capitalized costs plus interest.</t>
  </si>
  <si>
    <t>Adjustments to DAC are made to reflect the corresponding impact on the present value of expected future gross profits from unrealized gains and losses on available-for-sale investments used to support policyholder liabilities (commonly known as shadow DAC). These adjustments are included in accumulated other comprehensive income and are explained further in the Investments section of this note.</t>
  </si>
  <si>
    <t>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which is referred to as DAC unlocking. In general, increases in the estimated investment spreads and fees result in increased expected future profitability and may lower the rate of DAC amortization, while increases in costs of product guarantees, and lapse/surrender and mortality assumptions reduce the expected future profitability of the underlying business and may increase the rate of DAC amortization.</t>
  </si>
  <si>
    <t>The Company formally evaluates the appropriateness of the best-estimate assumptions on an annual basis. If the economic environment or policyholder behavior changes quickly and substantially, assumptions will be reviewed more frequently to affirm best estimates. Any resulting DAC unlocking is reflected prospectively in change in DAC, net on the Consolidated Statements of Operations.</t>
  </si>
  <si>
    <t>Adjustments may also be made to the estimated gross profits related to DAC that correspond to deferred annuities and universal life products for investment activity, such as write-downs on other-than-temporarily impaired fixed-maturity securities, and realized gains and losses. Management action may include assumption changes in the DAC models, such as adjustments to expected future gross profits used, as well as in-force management action such as crediting rate changes or index rate cap adjustments. This approach applies to fixed-maturity securities purchased at investment grade only and not noninvestment-grade items that were purchased with other yield considerations. See further discussion of DAC unlocking in note 10.</t>
  </si>
  <si>
    <t>The Company assesses internal replacements on insurance contracts to determine whether such modifications significantly change the contract terms. An internal replacement represents a modification in product benefits, features, rights, or coverages that occurs by the exchange of an in-force insurance contract for a new insurance contract, or by amendment, endorsement, or rider to a contract, or by the election of a feature or coverage within a contract. If the modification substantially changes the contract, the remaining DAC on the original contract is immediately expensed and any new DAC on the replacement contract is deferred. If the contract modification does not substantially change the contract, DAC amortization on the original contract continues and any new acquisition costs associated with the modification are immediately expensed.</t>
  </si>
  <si>
    <t>(h) Deferred Sales Inducements</t>
  </si>
  <si>
    <t>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t>
  </si>
  <si>
    <t>Annuity sales inducements are deferred when credited to contractholders and life sales inducements are deferred and recognized as part of the liability for policy benefits. Deferred sales inducements DSI are reported in other assets in the Consolidated Balance Sheets. They are amortized over the expected life of the contract in a manner similar to DAC and are reviewed annually for recoverability. DSI capitalization and amortization are recorded in policyholder benefits on the Consolidated Statements of Operations.</t>
  </si>
  <si>
    <t>Adjustments to DSI are made to reflect the estimated corresponding impact on the present value of expected future gross profits from unrealized gains and losses on available-for-sale investments used to support policyholder liabilities, commonly known as shadow DSI. These adjustments are included in accumulated other comprehensive income and are explained further in the Investments section of this note.</t>
  </si>
  <si>
    <t>Adjustments may also be made to DSI related to deferred annuities for investment activity, such as write-downs on other-than-temporarily impaired fixed-maturity securities, and realized gains and losses. Management action may include assumption changes in the DSI models, such as adjustments to expected future gross profits used, as well as policyholder changes, such as credited rate changes. This approach applies to fixed-maturity securities purchased at investment grade only and not noninvestment grade items that were purchased with other yield considerations.</t>
  </si>
  <si>
    <t>(i) Account Balances and Future Policy Benefit Reserves</t>
  </si>
  <si>
    <t>Policy and contract account balances for interest-sensitive products, which include universal life and fixed deferred annuities, are generally carried at accumulated contract values. For fixed-indexed annuity products, the policyholder obligation is divided into two parts – one part representing the value of the underlying base contract (host contract) and the second part representing the fair value of the expected index benefit over the life of the contract. The host contract is valued using principles consistent with similar deferred annuity contracts without an index benefit. The index benefit is valued at fair value using current capital market assumptions, such as index and volatility, to estimate future index levels. The index benefit valuation is also dependent upon estimates of future policyholder behavior. The Company must include provisions for the Company’s own credit risk and for risk that the Company’s assumptions about policyholder activity could differ from actual experience. The fair value determination of the index benefit is sensitive to the economic market and interest rate environment, as it is discounted at current market interest rates. There is volatility in this liability due to these external market sensitivities.</t>
  </si>
  <si>
    <t>Certain two-tier fixed annuity products provide additional benefits payable upon annuitization for period-certain and life-contingent payout options. An additional annuitization reserve is accrued using assumptions consistent with those used in estimating gross profits for purposes of amortizing DAC.</t>
  </si>
  <si>
    <t>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for using assumptions consistent with those used in estimating gross profits for purposes of amortizing DAC. Future policy benefit reserves for accumulation and withdrawal benefits that may exceed account values are established using capital market assumptions, such as index and volatility, along with estimates of future policyholder behavior.</t>
  </si>
  <si>
    <t>Future policy benefit reserves on traditional life products are computed by the net level premium method based upon estimated future investment yield, mortality and withdrawal assumptions, commensurate with the Company’s experience, modified as necessary to reflect anticipated trends, including possible unfavorable deviations. Most life reserve interest assumptions range from 2.6% to 6.0%.</t>
  </si>
  <si>
    <t>Future policy benefit reserves on LTC products are computed using a net level reserve method. Reserves are determined as the excess of the present value of future benefits over the present value of future net premiums and are based on best estimate assumptions at the time of issue for morbidity, mortality, lapse, and interest with provisions for adverse deviation. Most LTC reserve interest assumptions range from 5.0% to 6.0%.</t>
  </si>
  <si>
    <t>An additional reserve has been established to provide for future expected losses that are anticipated to occur after a period of profits. The reserve accrual will be over the profit period and is based on best estimate assumptions as of the beginning of the accrual period without provisions for adverse deviation.</t>
  </si>
  <si>
    <t>(j) Policy and Contract Claims</t>
  </si>
  <si>
    <t>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nature are not discounted, but those claim liabilities resulting from disability income or LTC benefits include interest and mortality discounting.</t>
  </si>
  <si>
    <t>(k) Reinsurance</t>
  </si>
  <si>
    <t>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on the Consolidated Statements of Operations. Insurance liabilities are reported before the effects of reinsurance. Account balances and future policy benefit reserves, and policy and contract claims covered under reinsurance contracts are recorded in reinsurance recoverables and receivables on the Consolidated Balance Sheets. Amounts paid or deemed to have been paid for claims covered by reinsurance contracts are recorded as receivables on the Consolidated Balance Sheets. Reinsurance recoverables are recognized in a manner consistent with the liabilities related to the underlying reinsured contracts. Amounts due to other insurers on assumed business are recorded as a reinsurance payable, and are included in other liabilities on the Consolidated Balance Sheets.</t>
  </si>
  <si>
    <t>A gain recognized when the Company enters into a coinsurance agreement with a third-party reinsurer is deferred and recorded in other liabilities on the Consolidated Balance Sheets. Such gains are amortized into operations over the revenue-producing period or the claims run-off period of the related reinsured policies. These amortized gains are recorded in other revenue on the Consolidated Statements of Operations.</t>
  </si>
  <si>
    <t>(l) Investments</t>
  </si>
  <si>
    <t>Fixed-Maturity and Equity Securities</t>
  </si>
  <si>
    <t>The Company has portfolios of certain fixed-maturity and equity securities as “available-for-sale.” Accordingly, the securities are carried at fair value, and related unrealized gains and losses are credited or charged directly to accumulated other comprehensive income in stockholder’s equity, net of tax and related shadow adjustments. The adjustments to DAC, DSI, and VOBA represent the change in amortization that would have been required as a charge or credit to operations had such unrealized amounts been realized. The adjustment to reserves represents the increase or decrease in the reserve balance that would have been required as a charge or credit to operations had such unrealized amounts been realized.</t>
  </si>
  <si>
    <t>The Company has portfolios of certain fixed-maturity and equity securities classified as “trading,” and accordingly, the securities are carried at fair value, and related unrealized gains and losses are reflected in change in fair value of assets and liabilities, within the Consolidated Statements of Operations. The Company has portfolios of certain fixed-maturity securities classified as “held-to-maturity,” and accordingly, the securities are carried at amortized cost on the Consolidated Balance Sheets. The Company has the intent and ability to hold such securities to maturity.</t>
  </si>
  <si>
    <t>Dividends are accrued on the date they are declared and interest is accrued as earned. Premiums or discounts on fixed-maturity securities are amortized using the constant yield method. Realized gains and losses are computed based on the average cost basis of all lots owned of each security.</t>
  </si>
  <si>
    <t>Mortgage-backed securities and structured securities are amortized using, among other assumptions, anticipated prepayments. Prepayment assumptions for loan-backed securities are obtained from various external sources or internal estimates. The Company believes these assumptions are consistent with those a market participant would use. The Company recognizes income using a constant effective yield method based on prepayment assumptions and the estimated economic life of the securities. For all structured securities without expected credit deterioration, when estimated prepayments differ significantly from anticipated prepayments, the effective yield is recalculated to reflect actual payments to date and anticipated future payments using the retrospective method. Any resulting adjustment is included in interest and similar income, net on the Consolidated Statements of Operations. For structured securities with expected credit deterioration, when adjustments are anticipated for prepayments and other expected changes in future cash flows, the effective yield is recalculated using the prospective method as required by the Beneficial Interests in Securitized Financial Assets Topic of the Codification.</t>
  </si>
  <si>
    <t>The fair value of fixed-maturity securities and equity securities is obtained from third-party pricing sources whenever possible. Management completes its own Independent Price Verification (IPV) process, which ensures security pricing is obtained from a third-party source other than the sources used by the investment managers. The IPV process supports the reasonableness of price overrides and challenges by the investment managers and reviews pricing for appropriateness. Results of the IPV are reviewed by the Company’s Pricing Committee.</t>
  </si>
  <si>
    <t>The Company reviews the available-for-sale and held-to-maturity investment portfolios to determine whether or not declines in fair value are other than temporary. The Company continues to evaluate factors in addition to average cost and fair value, including credit quality, the extent and duration of the decline, market analysis, current events, recent price declines, likelihood of recovery in a reasonable period of time, and management’s judgment, to determine whether fixed-income securities are considered other-than-temporarily impaired. In addition, the Investments – Debt and Equity Securities Topic of the Codification requires that the Company evaluate other-than-temporary impairments (OTTI) on available-for-sale and held-to-maturity fixed-maturity securities based on additional factors. Specifically, declines in value resulting from changes in risk-free interest rates must also be considered.</t>
  </si>
  <si>
    <t>When the fair value of a fixed-maturity security is less than its amortized cost, the Company assesses whether or not (i) it has the intent to sell the security or (ii) it is more likely than not that the Company will be required to sell the security before its anticipated recovery. The Company evaluates these factors to determine whether the Company or any of its investment managers have an intent to sell a security or a group of securities. Additionally, the Company performs a cash flow projection for several years into the future to determine whether cash needs would require the sale of any securities in an unrealized loss position. If either of these conditions is met, the Company must recognize an OTTI for the difference between the investment’s amortized cost basis and its fair value through earnings. For securities that do not meet the above criteria, and the Company does not expect to recover a security’s amortized cost basis, the security is consideredother-than-temporarily impaired. For these securities, the Company separates the total impairment into the credit loss component and the amount of the loss related to other factors. The amount of the total impairment related to credit loss is considered an OTTI and is recognized in realized investment gains, net on the Consolidated Statements of Operations. The amount of the total impairment related to other factors is recognized in other comprehensive income, net of impacts to DAC, DSI, VOBA, reserves, and deferred income taxes. For available-for-sale and held-to-maturity securities that have recognized an OTTI through earnings, if through subsequent evaluation there is a significant increase in the cash flow expected, the difference between the amortized cost basis and the discounted cash flows expected to be collected is accreted as interest income. Subsequent increases and decreases not related to additional credit losses in the fair value ofavailable-for-sale securities are included as a separate component in the Consolidated Statements of Comprehensive Income.</t>
  </si>
  <si>
    <t>The Company evaluates whether a credit loss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if any, and (e) the payment structure of the security. The Company uses a probability-weighted cash flow model for corporate bonds to determine the credit loss amount. This measurement is a quantitative and qualitative process that incorporates information received from third-party sources along with certain internal assumptions and significant judgments regarding the future performance of the security. The Company’s probability-weighted cash flow model involves assumptions including, but not limited to, various performance indicators, such as historical and projected default and recovery rates, credit ratings, and current delinquency rates. For structured securities, the Company selects a probability-weighted or best estimate cash flow model depending on the specifics of the individual security and the information available to measure the expected cash flows of the underlying collateral. In the event that sufficient information is not available to measure the expected cash flows of a structured security in a timely manner due to a lack of available information on the valuation date, the entire decline in fair value is considered to be related to credit loss.</t>
  </si>
  <si>
    <t>The Company provides a supplemental disclosure on its Consolidated Statements of Operations that presents the total OTTI losses recognized during the period less the portion of OTTI losses recognized in other comprehensive income to equal the credit-related portion of OTTI that was recognized in earnings during the period. The portion of OTTI losses recognized in other comprehensive income includes the portion of OTTI losses related to factors other than credit recognized during the period, offset by reclassifications of OTTI losses previously determined to be related to factors other than credit that are determined to be credit related in the current period. The amount presented in the supplemental disclosure on the Consolidated Statements of Operations represents the portion of OTTI losses recognized in other comprehensive income and excludes subsequent increases and decreases in the fair value of these securities.</t>
  </si>
  <si>
    <t>The Company views equity securities that have a fair value of at least 20% below average cost at the end of a quarter or are in an unrealized loss position for nine consecutive months as other-than-temporarily impaired. However, other factors, including market analysis, current events, recent price declines, and management’s judgment related to the likelihood of recovery within a reasonable period of time, are also used to determine whether equity securities are considered other-than-temporarily impaired and may result in an equity security being impaired. All previously impaired equity securities will incur additional OTTI should the fair value fall below the book value.</t>
  </si>
  <si>
    <t>Impairments in the value of securities held by the Company, considered to be other than temporary, are recorded as a reduction of the cost of the security, and a corresponding realized loss is recognized on the Consolidated Statements of Operations. The Company adjusts DAC, DSI, and VOBA for impairments on securities, as discussed in their respective sections of this note.</t>
  </si>
  <si>
    <t>Mortgage Loans on Real Estate</t>
  </si>
  <si>
    <t>Mortgage loans on real estate are reflected at unpaid principal balances adjusted for an allowance for uncollectible balances. Interest on mortgage loans is accrued on a monthly basis and recorded in interest and similar income, net on the Consolidated Statements of Operations. The Company analyzes loan impairment quarterly when assessing the adequacy of the allowance for uncollectible balances. The Company considers recent trends in the Company’s loan portfolio and information on current loans, such as loan-to-value ratios and debt service coverage, which could impact a loan’s credit quality. The Company also evaluates the mortgage loan reserve to ensure that the estimate is based on the most recent available industry default and loss studies and historical default rates for the Company. The Company does not accrue interest on defaulted loans.</t>
  </si>
  <si>
    <t>Other Invested Assets</t>
  </si>
  <si>
    <t>Other invested assets include short-term securities, policy loans, loans to affiliates, real estate, equity securities carried at cost, acquired loans, and partnership investments. Short-term securities are carried at amortized cost, which approximates fair value. Policy loans, which are supported by the underlying cash value of the policies, are carried at unpaid principal balances, which approximate fair value. Loans to affiliates are carried at cost, and interest is accrued monthly, with payments received semiannually. Real estate consists of building and land and is carried at cost less accumulated depreciation. The buildings are amortized over 39 years at acquisition, and improvements and additions are depreciated using the straight-line method over the remaining life of the real estate.</t>
  </si>
  <si>
    <t>The Company is a member of the Federal Home Loan Bank of Des Moines (FHLB), primarily for the purpose of participating in the Bank’s mortgage collateralized loan advance program with short-term and long-term funding facilities. Members are required to purchase and hold a minimum amount of FHLB capital stock plus additional stock based on outstanding advances. The investment is carried at cost, which approximates fair value, and is reported in other invested assets on the Consolidated Balance Sheets. The investment is evaluated for impairment based on the ultimate recoverability of its par value.</t>
  </si>
  <si>
    <t>Acquired Loans</t>
  </si>
  <si>
    <t>The Company acquired a portfolio of assets that have deteriorated credit quality and are recorded as acquired loans within other invested assets on the Consolidated Balance Sheets. Acquired loans are initially recorded at fair value, and changes in expected cash flows are recorded as adjustments to accretable yield, to the carrying amount, or both. Fair values are obtained using a combination of third-party vendors and cash flow modeling, which is reviewed by the Company Pricing Committee. Accretable yield refers to the amount of undiscounted cash flows expected in excess of the carrying amount. This amount is converted into a rate and accreted into interest and similar income, net on the Consolidated Statements of Operations. Interest is recorded as received on certain acquired loans that do not have reasonably estimable cash flows.</t>
  </si>
  <si>
    <t>Repurchase Agreements</t>
  </si>
  <si>
    <t>The Company has entered into a tri-party repurchase facility agreement with an unaffiliated bank, whereby the Company may sell securities with an agreement to repurchase at a later date for a specified price. The Company’s repurchase agreements are accounted for as collateralized borrowings, whereby the underlying securities sold by the Company under the repurchase agreement are considered collateral pledged against the cash borrowed and the assets pledged as collateral are reclassified and reported separately from other assets not so encumbered.</t>
  </si>
  <si>
    <t>(m) Derivatives</t>
  </si>
  <si>
    <t>The Company utilizes derivatives within certain actively managed investment portfolios. Within these portfolios, derivatives can be used for hedging, replication, and income generation only. The financial instruments are valued and carried at fair value and the unrealized gains and losses on the derivatives are reflected in change in fair value of assets and liabilities within the Consolidated Statements of Operations.</t>
  </si>
  <si>
    <t>Hedge Accounting</t>
  </si>
  <si>
    <t>To qualify for hedge accounting treatment, a derivative must be highly effective in mitigating the designated changes in cash flow of the hedged item. At hedge inception, the Company formally documents all relationships between hedging instruments and hedged items, as well as its risk management objective and strategy for undertaking each hedge transaction. The documentation process includes linking derivatives that are designated as cash flow hedges to specific assets or liabilities on the Consolidated Balance Sheets and defining the effectiveness and ineffectiveness testing methods to be used. The Company also formally assesses, at inception and on a quarterly basis, whether the derivatives used in hedging transactions have been and are expected to continue to be highly effective in offsetting changes in cash flows of hedged items.</t>
  </si>
  <si>
    <t>Hedge effectiveness is assessed using qualitative and quantitative methods. Qualitative methods may include comparison of critical terms of the derivative to the hedged item. Quantitative methods include analysis of changes in fair value or cash flows associated with the hedge relationship. Hedge effectiveness is measured using the dollar offset method. The dollar offset method compares changes in cash flows of the hedging instrument with changes in the cash flows of the hedged item attributable to the hedged risk. Random changes in interest rate movements are assumed. Related changes in the cash flows of the hedging instrument are expected to offset the changes in the cash flows of the hedged item as the notional/par amounts, reset dates, interest rate indices, and business day conventions are the same for both the bond and the swap. The cumulative amount of unrealized gains and losses of the hedging instrument is recognized in accumulated other comprehensive income, net of tax on the Consolidated Balance Sheets. The ineffective portion of the change in the fair value of the hedging instrument is recognized in change in fair value of assets and liabilities in the Consolidated Statements of Operations. There has been no significant impact to the Consolidated Financial Statements as a result of applying hedge accounting.</t>
  </si>
  <si>
    <t>Options and Futures Contracts</t>
  </si>
  <si>
    <t>The Company provides additional benefits through certain life and annuity products, which are linked to the fluctuation of various United States and international stock market indices. In addition, certain variable annuity contracts provide minimum guaranteed benefits. The Company has analyzed the characteristics of these benefits and has entered into over-the-counter (OTC) option contracts, exchange-traded option (ETO) contracts, and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option and futures contract values to ensure satisfactory matching and to identify unsatisfactory mismatches. If persistency assumptions were to deviate significantly from anticipated rates, management would purchase or sell option and futures contracts as deemed appropriate or take other actions.</t>
  </si>
  <si>
    <t>The OTC option contracts and ETO contracts are reported at fair value as derivatives on the Consolidated Balance Sheets. The fair value of the OTC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The fair value of the ETOs is based on quoted market prices. Changes in unrealized gains and losses on the option contracts and incremental gains and losses from expiring options are recorded in change in fair value of assets and liabilities on the Consolidated Statements of Operations. The liability for the benefits is reported in account balances and future policy benefit reserves on the Consolidated Balance Sheets. Futures contracts do not require an initial cash outlay, and the Company has agreed to daily net settlement based on movements of the representative index. Therefore, no asset or liability is recorded on the Consolidated Balance Sheets. Gains and/or losses on futures contracts are included in change in fair value of assets and liabilities on the Consolidated Statements of Operations.</t>
  </si>
  <si>
    <t>Interest Rate Swaps and Total Return Swaps</t>
  </si>
  <si>
    <t>The Company utilizes interest rate swaps and total return swaps (TRS) to hedge cash flows and market risks embedded in certain annuities. The interest rate swaps and TRS are reported at fair value as derivatives on the Consolidated Balance Sheets. The fair value of the interest rate swaps is derived using a third-party vendor software program and deemed by management to be reasonable. The fair value of the TRS is based on counterparty pricing and deemed by management to be reasonable. Changes in unrealized gains and losses on the swaps are recorded in change in fair value of assets and liabilities on the Consolidated Statements of Operations.</t>
  </si>
  <si>
    <t>(n) Securities Lending</t>
  </si>
  <si>
    <t>The Company accounts for its securities lending transactions as secured borrowings, in which the collateral received and the related obligation to return the collateral are recorded on the Consolidated Balance Sheets as cash and cash equivalents, and other liabilities, respectively. Securities on loan remain on the Consolidated Balance Sheets, and interest and dividend income earned by the Company on loaned securities is recognized in interest and similar income, net on the Consolidated Statements of Operations.</t>
  </si>
  <si>
    <t>The Company participates in restricted securities lending arrangements whereby specific securities are loaned to other institutions. The collateral is defined by the agreement to be cash and cash equivalents; is unrestricted and may be used for general purposes. Company policy requires a minimum of 102% of fair value of securities loaned under securities lending agreements to be maintained as collateral.</t>
  </si>
  <si>
    <t>(o) Receivables</t>
  </si>
  <si>
    <t>Receivable balances (contractual amount less allowance for doubtful accounts) are based on pertinent information available to management as of year-end, including the financial condition and creditworthiness of the parties underlying the receivables. Receivable balances are monitored and allowances for doubtful accounts are maintained based on the nature of the receivable, and the Company’s assessment of the ability to collect. The allowance is estimated by aging the balances due from individual parties and generally setting up an allowance for any balances that are more than 90 days old.</t>
  </si>
  <si>
    <t>(p) Company-Owned Life Insurance</t>
  </si>
  <si>
    <t>Company-owned life insurance (COLI) is recognized at the amount that could be realized assuming the surrender of an individual-life policy (or certificate in a group policy), otherwise known as the cash surrender value. Subsequent measurement of the contract is also at the cash surrender value with changes in cash surrender value recognized in Other Revenue on the Consolidated Statements of Operations. The COLI policies are reported in other assets on the Consolidated Balance Sheets.</t>
  </si>
  <si>
    <t>(q) Home Office Property and Equipment</t>
  </si>
  <si>
    <t>Home office property consists of buildings and land. Equipment consists of furniture, office equipment, leasehold improvements, and computer hardware. Both are reported at cost, net of accumulated depreciation, in other assets on the Consolidated Balance Sheets. Major upgrades and improvements are capitalized, while maintenance and repairs are expensed when incurred. Depreciation is computed over the estimated useful lives (3 – 7 years, depending on the asset) of depreciable assets using the straight-line method. The cost and accumulated depreciation for home office property and equipment sold, retired, or otherwise disposed of are relieved from the accounts, and resulting gains or losses are reflected in general and administrative expenses on the Consolidated Statements of Operations. The property and equipment balance was $146,242, net of accumulated depreciation of $110,880 as of December 31, 2013, and $151,661, net of accumulated depreciation of $104,281 as of December 31, 2012.</t>
  </si>
  <si>
    <t>Preoperating and start-up costs incurred in connection with the construction of the Company’s headquarters were capitalized until the facility became operational. Interest was also capitalized in connection with the construction and recorded as part of the asset. These costs are being amortized, using the straight-line method, over a 39-year period. The amounts of capitalized costs amortized, including interest, during 2013, 2012, and 2011 were $2,275, $2,275, and $2,275, respectively. The expansion of the Company’s headquarters was put into operation in 2006, resulting in amortization of $2,104, $2,104, and $2,104 for the years ended December 31, 2013, 2012, and 2011, respectively.</t>
  </si>
  <si>
    <t>(r) Income Taxes</t>
  </si>
  <si>
    <t>The Company and its subsidiaries file a consolidated federal income tax return with AZOA and all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reimbursement will be in accordance with an intercompany tax reimbursement arrangement. The Company, and its insurance subsidiaries generally will be paid for the tax benefit on their losses and any other tax attributes to the extent they could have obtained a benefit against theirpost-1990 separate return tax liability.</t>
  </si>
  <si>
    <t>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Consolidated Balance Sheets. Any such change could significantly affect the amounts reported on the Consolidated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new developments specific to their fact patterns. Information considered includes results of completed tax examinations, Technical Advice Memorandums, and other rulings issued by the Internal Revenue Service (IRS) or the tax courts.</t>
  </si>
  <si>
    <t>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will not reverse over time (see further discussion in note 16).</t>
  </si>
  <si>
    <t>(s) Stockholder’s Equity, Loan to Parent Company</t>
  </si>
  <si>
    <t>The Company entered into an agreement during 2002 to lend AZOA $250,000 (see further discussion in note 17). This agreement was executed in close proximity to a capital contribution from AZOA of $650,000 in the form of preferred stock of an affiliate. The unamortized loan balance is recorded as contra equity in accordance with the Equity Topic of the Codification. This loan was paid in full during 2012.</t>
  </si>
  <si>
    <t>(t) Stockholder’s Equity, Accumulated Unrealized Foreign Currency</t>
  </si>
  <si>
    <t>Foreign currency translation adjustments are related to the conversion of foreign currency upon the consolidation of a foreign subsidiary (see further discussion in note 22). The net assets of the Company’s foreign operations are translated into U.S. dollars using exchange rates in effect at each year-end. Translation adjustments arising from differences in exchange rates from period to period are included in the foreign currency translation adjustments, net of tax reported, as a separate component of comprehensive income on the Consolidated Statements of Comprehensive Income.</t>
  </si>
  <si>
    <t>(u) Separate Accounts and Annuity Product Guarantees</t>
  </si>
  <si>
    <t>The Company issues variable annuity and life contracts through its separate accounts for which investment income and investment gains and losses accrue directly to, and investment risk is borne by, the contractholder. The Company recognizes gains or losses on transfers from the general account to the separate accounts at fair value to the extent of contractholder interests in separate accounts, which are offset by changes in contractholder liabilities. The Company also issues variable annuity and life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se guarantees provide for benefits that are payable to the contractholder in the event of death, annuitization, or at specified dates during the accumulation period.</t>
  </si>
  <si>
    <t>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ther business of the Company. Separate account assets and liabilities are reported as summary totals on the Consolidated Balance Sheets. Amounts charged to the contractholders for mortality and contract maintenance are included in policy fees on the Consolidated Statements of Operations. Administrative and other services are included in fee and commission revenue on the Consolidated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Codification and are included in policyholder benefits on the Consolidated Statements of Operations. GMAB and GMWB are considered to be embedded derivatives under the Derivatives and Hedging Topic of the Codification, and the changes in these embedded derivatives are included in change in fair value of annuity embedded derivatives on the Consolidated Statements of Operations.</t>
  </si>
  <si>
    <t>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guaranteed value amount that would be added to the contracts less the current contractholder account value. The GMWB net amount at risk is defined as the current accumulated benefit base amount less the current contractholder account value.</t>
  </si>
  <si>
    <t>The GMDB provides a specified minimum return upon death. The survivor has the option to terminate the contract or continue it and have the death benefit paid into the contract. The Company’s GMDB options have the following features:</t>
  </si>
  <si>
    <t>•</t>
  </si>
  <si>
    <r>
      <t>Return of Premium</t>
    </r>
    <r>
      <rPr>
        <sz val="11"/>
        <color theme="1"/>
        <rFont val="Calibri"/>
        <family val="2"/>
        <scheme val="minor"/>
      </rPr>
      <t> – Provides the greater of account value or total deposits made to the contract, less any partial withdrawals and assessments.</t>
    </r>
  </si>
  <si>
    <r>
      <t>Reset</t>
    </r>
    <r>
      <rPr>
        <sz val="11"/>
        <color theme="1"/>
        <rFont val="Calibri"/>
        <family val="2"/>
        <scheme val="minor"/>
      </rPr>
      <t> – Provides the greater of a return of premium death benefit or the most recent five-year anniversary account value (prior to age 81), adjusted for withdrawals.</t>
    </r>
  </si>
  <si>
    <r>
      <t>Ratchet</t>
    </r>
    <r>
      <rPr>
        <sz val="11"/>
        <color theme="1"/>
        <rFont val="Calibri"/>
        <family val="2"/>
        <scheme val="minor"/>
      </rPr>
      <t> – Provides the greater of a return of premium death benefit or the highest specified anniversary account value (prior to age 81), adjusted for withdrawals. Currently, there are three versions of ratchet, with the difference based on the definition of anniversary: quarterly – evaluated quarterly, annual – evaluated annually, and six-year – evaluated every sixth year.</t>
    </r>
  </si>
  <si>
    <r>
      <t>Rollup</t>
    </r>
    <r>
      <rPr>
        <sz val="11"/>
        <color theme="1"/>
        <rFont val="Calibri"/>
        <family val="2"/>
        <scheme val="minor"/>
      </rPr>
      <t> – Provides the greater of a return of premium death benefit or premiums adjusted for withdrawals accumulated with a compound interest rate. There are two variations of rollup interest rates: 5% with no cap and 3% with a cap of 150% of premium. This GMDB locks in at age 81.</t>
    </r>
  </si>
  <si>
    <r>
      <t>Earnings Protection Rider</t>
    </r>
    <r>
      <rPr>
        <sz val="11"/>
        <color theme="1"/>
        <rFont val="Calibri"/>
        <family val="2"/>
        <scheme val="minor"/>
      </rPr>
      <t> – Provides the greater of a return of premium death benefit or a death benefit equal to the contract value plus a specified percentage of the earnings on the contract at the date of death.</t>
    </r>
  </si>
  <si>
    <t>The GMIB is a living benefit that provides the contractholder with a guaranteed annuitization value. The GMIB features are:</t>
  </si>
  <si>
    <r>
      <t>Return of Premium</t>
    </r>
    <r>
      <rPr>
        <sz val="11"/>
        <color theme="1"/>
        <rFont val="Calibri"/>
        <family val="2"/>
        <scheme val="minor"/>
      </rPr>
      <t> – Provides the greater of account value or total deposits made to the contract less any partial withdrawals and assessments.</t>
    </r>
  </si>
  <si>
    <r>
      <t>Ratchet</t>
    </r>
    <r>
      <rPr>
        <sz val="11"/>
        <color theme="1"/>
        <rFont val="Calibri"/>
        <family val="2"/>
        <scheme val="minor"/>
      </rPr>
      <t> – Provides an annuitization value equal to the greater of account value, net premiums, or the highest one-year anniversary account value (prior to age 81), adjusted for withdrawals.</t>
    </r>
  </si>
  <si>
    <r>
      <t>Rollup</t>
    </r>
    <r>
      <rPr>
        <sz val="11"/>
        <color theme="1"/>
        <rFont val="Calibri"/>
        <family val="2"/>
        <scheme val="minor"/>
      </rPr>
      <t> – Provides an annuitization value equal to the greater of account value and premiums adjusted for withdrawals accumulated with a compound interest rate, which is subject to a cap for certain interest rates and products.</t>
    </r>
  </si>
  <si>
    <t>The GMDB and GMIB liabilities are determined each period by estimating the expected future claims in excess of the associated account balances. The Company regularly evaluates estimates used and adjusts the additional liability balance, with a related charge or credit to policyholder benefits on the Consolidated Statements of Operations, if actual experience or other evidence suggests that earlier assumptions should be revised.</t>
  </si>
  <si>
    <t>The following assumptions were used to determine the GMDB and GMIB liabilities as of December 31, 2013 and 2012:</t>
  </si>
  <si>
    <t>100 stochastically generated investment performance scenarios.</t>
  </si>
  <si>
    <t>Mean investment performance assumption of 6.5% in 2013 and 2012.</t>
  </si>
  <si>
    <t>Volatility assumption of 13.4% in 2013 and 2012.</t>
  </si>
  <si>
    <t>Mortality assumption of 94.3% and 94.0% of the Annuity 2000 Mortality Table for all actively sold variable annuity products in 2013 and 2012, respectively, and 50.0% of the 1994 MGDB Mortality Table for all other products.</t>
  </si>
  <si>
    <t>Lapse rates vary by contract type and duration. Spike rates could approach 40% with an ultimate rate around 15%.</t>
  </si>
  <si>
    <t>Discount rates vary by contract type and equal an assumed long-term investment return (6.5%), less the applicable mortality and expense rate.</t>
  </si>
  <si>
    <t>GMIB contracts only – dynamic lapse assumption. For example, if the contract is projected to have a large additional benefit, then it becomes less likely to lapse.</t>
  </si>
  <si>
    <t>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may be either a return of premium or may reflect market gains, adjusted at least proportionately for withdrawals. The contractholder also has the option to reset this benefit.</t>
  </si>
  <si>
    <t>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capped at twice the total purchase payments). Additionally, there is a GMWB living benefit where the benefit is an initial payment percentage established at issue, based on issue age. For each year there is a year-over-yearcontract value increase, the payment percentage will increase by 1.0% (up to age 91). This payment percentage is applied against total purchase payments instead of a benefit base value.</t>
  </si>
  <si>
    <t>The GMAB and GMWB liabilities are determined each period as the difference between expected future claims and the expected future profits. One result of this calculation is that these liabilities can be negative (contra liability). The Company regularly evaluates estimates used and adjusts the additional liability balance, with a related charge or credit to change in fair value of annuity embedded derivatives on the Consolidated Statements of Operations, if actual experience or other evidence suggests that earlier assumptions should be revised. Products featuring GMWB benefits were first issued in 2007. In the calendar year that a product launches, the reserves are set to zero, until the policy’s first anniversary date.</t>
  </si>
  <si>
    <t>The following assumptions were used to determine the GMAB and GMWB liabilities as of December 31, 2013 and 2012:</t>
  </si>
  <si>
    <t>1000 stochastically generated investment performance scenarios.</t>
  </si>
  <si>
    <t>Market volatility assumption varies by fund type and grades from a current volatility number to a long-term assumption over one year as shown below:</t>
  </si>
  <si>
    <t>  </t>
  </si>
  <si>
    <t>Fund index type</t>
  </si>
  <si>
    <t>volatility</t>
  </si>
  <si>
    <t>Long-term</t>
  </si>
  <si>
    <t>forward</t>
  </si>
  <si>
    <t>Large cap</t>
  </si>
  <si>
    <t>% </t>
  </si>
  <si>
    <t>Bond</t>
  </si>
  <si>
    <t>International</t>
  </si>
  <si>
    <t>Small cap</t>
  </si>
  <si>
    <t>Cash</t>
  </si>
  <si>
    <t>—  </t>
  </si>
  <si>
    <t>Mortality assumption 93.3% and 94.0% of the Annuity 2000 Mortality Table for all actively sold variable annuity products in 2013 and 2012, respectively, and 50.0% of the 1994 MGDB Mortality Table for all other products.</t>
  </si>
  <si>
    <t>Discount rates equal to current month’s London Interbank Offered Rate (LIBOR) plus a company specific spread. In 2012 and prior years, these cash flows were discounted using the U.S. Treasury rate plus a company specific spread.</t>
  </si>
  <si>
    <t>The Company issues fixed-indexed annuities with a GMWB as an optional rider. The GMWB has a roll-up feature. The net amount at risk is partially limited, because the contractholder account value has an annual credit that is floored at zero. Since the account value cannot decrease, in contrast to a variable annuity, the difference between the withdrawal value and the account value will not diverge to the degree that is possible in a variable annuity.</t>
  </si>
  <si>
    <t>(v) Permitted Statutory Accounting Practices</t>
  </si>
  <si>
    <t>The Company is required to file annual statements with insurance regulatory authorities, which are prepared on an accounting basis prescribed or permitted by such authorities.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 currently has a permitted practice in effect for one of its affiliates, which allows interest rate swaps to be accounted for using hedge accounting. This permitted practice does not significantly impact statutory capital and surplus or regulatory risk-based capital requirements.</t>
  </si>
  <si>
    <t>(w) Recently Issued Accounting Pronouncements – Adopted</t>
  </si>
  <si>
    <t>In July 2013, the FASB issued guidance that indefinitely defers the effective date of certain quantitative disclosure requirements for an employee benefit plan, other than those plans that are subject to the Securities and Exchange Commission (SEC) filing requirements, that holds investments in the plan sponsor’s own nonpublic entity equity securities, including equity securities of its plan sponsor’s nonpublic affiliated entities that are within the scope of the disclosure requirements in the fair value measurement and disclosure requirements issued in 2011. This guidance is effective immediately upon issue. However, the Company does not have employee benefit plans that invest in nonpublic equity of the Company or any of its affiliates.</t>
  </si>
  <si>
    <t>In July 2013, the FASB issued guidance allowing the Fed Funds Effective Swap Rate (OIS) to be used as a benchmark interest rate for hedge accounting purposes, in addition to the U.S. Treasury rate and LIBOR. Additionally, this guidance removes a restriction that previously required similar hedges to use the same benchmark interest rate. As part of this guidance, the glossary of the Accounting Standard Codification was updated to define the OIS rate and define that it is considered a proxy for a risk-free interest rate. This guidance is effective for hedging relationships beginning on or after July 17, 2013. The Company adopted this guidance beginning July 17, 2013. The Company has not designated new hedging relationships using OIS in 2013. However, the Company began discounting its collateralized derivatives recorded at fair value using OIS as the discount rate in 2013.</t>
  </si>
  <si>
    <t>In February 2013, the FASB issued guidance requiring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guidance is effective for fiscal years beginning after December 15, 2012. This guidance was adopted January 1, 2013. The Company elected to present the required information in note 24 to the Consolidated Financial Statements.</t>
  </si>
  <si>
    <t>In December 2011, the FASB issued guidance that amended the Disclosures about Offsetting Assets and Liabilities Topic in the Codification. The guidance requires an entity to disclose information about offsetting and related arrangements to enable users of its financial statements to understand the effect of those arrangements on its financial position. Entities will disclose both gross and net information about instruments and transactions eligible for offset in the statement of financial position as well as instruments and transactions subject to an agreement similar to a master netting arrangement. Also, the guidance requires disclosure of collateral received and posted in connection with master netting agreements or similar arrangements. In January 2013, the FASB issued a clarification to the scope of this amended guidance, which specifies that it applies only to derivative instruments, repurchase and reverse repurchase agreements, securities lending and securities borrowing transactions. An entity is required to apply the amendments for annual reporting periods beginning on or after January 1, 2013, and interim periods within those annual periods. The disclosures should be applied retrospectively for all comparative periods presented. The guidance did not have a financial impact on the Company’s Consolidated Financial Statements as it applies only to disclosures.</t>
  </si>
  <si>
    <t>In December 2011, the FASB issued guidance about the timing of derecognition when a parent ceases to have a controlling interest in a subsidiary that is in substance real estate as a result of default on the subsidiary’s nonrecourse debt. Under this guidance, derecognition should not occur until the legal title has transferred, even if the parent no longer has a controlling financial interest. This guidance is effective for fiscal years beginning on or after June 15, 2012. The Company adopted this guidance on January 1, 2013. The guidance did not have a financial impact on the Company’s Consolidated Financial Statements.</t>
  </si>
  <si>
    <t>In October 2010, the FASB issued guidance that changes the accounting for costs associated with acquiring or renewing insurance contracts. Specifically, the guidance changes the definition of acquisition costs eligible for deferral. The new definition is meant to reduce diversity in practice regarding the types of expenses treated as DAC in the insurance industry. The new DAC definition states that acquisition costs include only those incremental costs that are directly related to the successful acquisition of insurance contracts. An entity may defer incremental direct costs of contract acquisition that are incurred in transactions sold by independent third parties and incremental direct costs of contract acquisition that are incurred in transactions sold by employees. Additionally, an entity may capitalize as DAC only those advertising costs meeting the capitalization criteria for direct-response advertising. All other acquisition costs are to be charged to expense as incurred. The guidance is effective for fiscal years, and interim periods within those fiscal years, beginning after December 15, 2011. The Company adopted this guidance beginning January 1, 2012. In 2012, the Company capitalized $737,390 of acquisition costs compared to $820,993 that would have been capitalized if the Company’s previous policy had continued to be applied.</t>
  </si>
  <si>
    <t>(x) Recently Issued Accounting Pronouncements – To Be Adopted</t>
  </si>
  <si>
    <t>In July 2013, the FASB issued guidance about the presentation of unrecognized tax benefits. This guidance requires an unrecognized tax benefit, or a portion of an unrecognized tax benefit,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fiscal years beginning after December 15, 2013. The Company does not expect the guidance to have a material financial impact on the Company’s Consolidated Financial Statements.</t>
  </si>
  <si>
    <t>In April 2013, the FASB issued guidance that requires an entity to prepare its financial statements using the liquidation basis of accounting when liquidation is imminent. Liquidation is imminent when the likelihood is remote that the entity will return from liquidation and either a plan for liquidation is approved by the person or persons with the authority to make such a plan effective and the likelihood is remote that the execution of the plan will be blocked by other parties or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is guidance does not apply to investment companies under the Investment Company Act of 1940. The guidance is effective for annual reporting periods beginning after December 15, 2013. The Company does not expect the guidance to have a material financial impact on the Company’s Consolidated Financial Statements.</t>
  </si>
  <si>
    <t>In March 2013, the FASB issued guidance tha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Changes are applied prospectively with early adoption permitted. The guidance is effective for fiscal years beginning after December 15, 2013. The Company does not expect the guidance to have a material financial impact on the Company’s Consolidated Financial Statements.</t>
  </si>
  <si>
    <t>In February 2013, the FASB issued guidance for the recognition, measurement, and disclosure of obligations resulting from joint and several liability arrangements that are not included in other guidance and for which the total amount of the obligation is fixed at the reporting date. Examples of such liabilities include debt arrangements, other contractual obligations, and settled legal and judicial rulings. The guidance is effective for fiscal years beginning after December 15, 2013. The Company does not expect the guidance to have a material financial impact on the Company’s Consolidated Financial Statements.</t>
  </si>
  <si>
    <t>In July 2011, the FASB issued guidance that addresses how health insurers should recognize and classify, in their income statements, fees mandated by the Patient Protection and Affordable Care Act as amended by the Health Care and Education Reconciliation Act (the Acts). The Acts impose an annual fee (not tax deductible) on health insurers for each calendar year beginning on or after January 1, 2014. The liability for the fee should be estimated and recorded in full once the entity provides qualifying health insurance in the calendar year with a corresponding deferred cost that is amortized to expense using a straight-line method of allocation unless another method better allocates the fee over the calendar year that it is payable. The guidance is effective for calendar years beginning after December 31, 2013, when the fee initially becomes effective. The Company does not expect the guidance to have a material financial impact on the Company’s Consolidated Financial Statements.</t>
  </si>
  <si>
    <t>(y) Accounting Changes</t>
  </si>
  <si>
    <t>On September 30, 2012, the Company applied a prospective change to its method of grouping insurance policies for measuring amortization of DAC and DSI for its variable annuity policies. This was a change in estimate that is inseparable from the effect of a related change in accounting principle. The implementation of the new DAC and DSI groupings better reflects the way the Company examines the profitability of its variable business and results in more logical amortization rates, sensitivities, and other analyses. The implementation of this change resulted in additional income from operations before income taxes of $38,503 for the year ended December 31, 2012.</t>
  </si>
  <si>
    <t>During 2012, the Company recorded a change in estimate related to the implementation of a new model for the valuation of policyholder reserves, deferred acquisition costs (DAC), deferred sales inducements (DSI), and value of business acquired (VOBA) for the Company’s fixed and fixed-indexed annuities. Reserve changes were primarily driven by more sophisticated modeling of newer product features such as lifetime income riders. In addition to DAC amortization related to these reserve changes, the Company’s DAC balances changed as a result of bringing the DAC projection model in line with the reserve model. Historically, the valuation and projection models were distinct in such cases as compression and product mapping. Now, valuation and projection are maintained within the same model, which provides greater consistency and a more refined estimate. This change in estimate resulted in a reserve decrease of $288,822, and caused additional DAC, DSI, and VOBA amortization of $710,549 for the year ended December 31, 2012.</t>
  </si>
  <si>
    <t>(z) Reclassifications</t>
  </si>
  <si>
    <t>Certain prior year balances have been reclassified to conform to the current year presentation.</t>
  </si>
  <si>
    <t>Risk Disclosures</t>
  </si>
  <si>
    <t>(3) Risk Disclosures</t>
  </si>
  <si>
    <t>The following is a description of the significant risks facing the Company and how it attempts to mitigate those risks:</t>
  </si>
  <si>
    <t>(a) Credit Risk</t>
  </si>
  <si>
    <t>Credit risk is the risk that issuers of fixed-rate and variable rate income securities, mortgages on commercial real estate, or other parties with whom we have transactions, such as reinsurers and derivative counterparties, default on their contractual obligations, resulting in unexpected credit losses.</t>
  </si>
  <si>
    <t>The Company mitigates this risk by adhering to investment policies and limits that provide portfolio diversification on an asset class, asset quality, creditor, and geographical basis, and by complying with investment limitations governed by state insurance laws and regulations, as applicable. The Company considers all relevant objective information available in estimating the cash flows related to structured securities. The Company actively monitors and manages exposures, and determines whether any securities are impaired. The aggregate credit risk taken in the investment portfolio is influenced by management’s risk/return preferences, the economic and credit environment, and the ability to manage this risk through liability portfolio management.</t>
  </si>
  <si>
    <t>For derivative counterparties, the Company mitigates credit risk by tracking and limiting exposure to each counterparty through limits that are reported regularly and, once breached, restricts further trades; establishing relationships with counterparties rated A- and higher; and monitoring the credit default swap (CDS) of each counterparty as an early warning signal to cease trading when CDS spreads imply severe impairment in credit quality.</t>
  </si>
  <si>
    <t>The Company has executed Credit Support Annexes (CSA) with all active counterparties and requires a CSA from all new counterparties added to the counterparty pool. The CSA agreement further limits credit risk by requiring counterparties to post collateral to a segregated account to cover any counterparty exposure.</t>
  </si>
  <si>
    <t>(b) Credit Concentration Risk</t>
  </si>
  <si>
    <t>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t>
  </si>
  <si>
    <t>The Company’s Finance Committee, responsible for asset/liability management issues (ALM), recommends an investment policy to the Company’s Board of Directors (BOD).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policy and mandates at least annually.</t>
  </si>
  <si>
    <t>To further mitigate this risk, internal concentration limits based on credit rating and sector have been established and are monitored regularly. Any ultimate obligor group exceeding these limits is placed on a restricted list to prevent further purchases, and the excess exposure may be actively sold down to comply with concentration limit guidelines. Further, the Company performs a quarterly concentration risk calculation to ensure compliance with certain state insurance regulations.</t>
  </si>
  <si>
    <t>(c) Liquidity Risk</t>
  </si>
  <si>
    <t>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or by liquidating assets at a discount. 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t>
  </si>
  <si>
    <t>The Company manages liquidity within four specific domains: (1) monitoring product development, product management, business operations, and the investment portfolio; (2) setting ALM strategies; (3) managing the cash requirements stemming from the Company’s derivative dynamic hedging activities; and (4) establishing liquidity facilities to provide additional liquidity. The Company has established liquidity risk limits, which are approved by the Company’s Risk Committee, and the Company monitors its liquidity risk regularly. The Company also sets target levels for the liquid securities in its investment portfolio.</t>
  </si>
  <si>
    <t>(d) Interest Rate Risk</t>
  </si>
  <si>
    <t>Interest rate risk is the risk that interest rates will change and cause a decrease in the value of an insurer’s assets relative to the value of its liabilities and/or an unfavorable change in prepayment activity resulting in compressed interest margins. The Company has an asset-liability management strategy to align cash flows and duration of the investment portfolio with policyholder liability cash flows and duration. The Company further limits interest rate risk on variable annuity guarantees through interest rate hedges.</t>
  </si>
  <si>
    <t>(e) Equity Market Risk</t>
  </si>
  <si>
    <t>Equity market risk is the risk that movements in equity prices will cause a decrease in the value of an insurer’s assets relative to the value of its liabilities.</t>
  </si>
  <si>
    <t>The policy value of the fixed-indexed annuity and fixed-indexed universal life products is linked to equity market indices. The Company economically hedges this exposure with derivatives.</t>
  </si>
  <si>
    <t>The variable annuity products provide a minimum guaranteed level of payments irrespective of market movements. The Company has adopted an economic hedging program to manage the equity risk of these products.</t>
  </si>
  <si>
    <t>The Company monitors the economic and accounting impacts of equity stress scenarios on assets and liabilities regularly.</t>
  </si>
  <si>
    <t>Basis risk is the risk that the variable annuity hedge asset value changes unexpectedly relative to the value of the underlying separate account funds of the variable annuity contracts. Basis risk may arise from the Company’s inability to directly hedge the underlying mutual funds of the variable annuity contracts. The Company mitigates this risk through regular review and synchronization of fund mappings, product design features, and hedge design.</t>
  </si>
  <si>
    <t>(f) Legal/Regulatory Risk</t>
  </si>
  <si>
    <t>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 holders.</t>
  </si>
  <si>
    <t>The Company mitigates this risk by offering a broad range of annuity products and by operating throughout the United States. The Company actively monitors all market-related exposure and has members that participate in national and international discussions relating to legal, regulatory, and accounting changes that may impact the business. A formal process exists to assess the Company’s risk exposure to changes in regulation including monitoring by the Compliance and Legal departments and regular reporting to the BOD of all known compliance risks and the effectiveness of the approach used to mitigate such risks.</t>
  </si>
  <si>
    <t>(g) Ratings Risk</t>
  </si>
  <si>
    <t>Ratings risk is the risk that rating agencies change their outlook or rating of the Company or a subsidiary of the Company. The rating agencies generally utilize proprietary capital adequacy models in the process of establishing ratings for the Company. The Company is at risk of changes in these models and the impact that changes in the underlying business that it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Rating agency capital is calculated and analyzed regularly. Stress tests are performed regularly to assess how rating agency capital adequacy models would be impacted by severe economic events.</t>
  </si>
  <si>
    <t>(h) Mortality Risk</t>
  </si>
  <si>
    <t>Mortality risk is the risk that life expectancy assumptions used by the Company to price its products are too high (i.e., insureds live shorter than expected lives). Conversely, longevity risk is the risk that life expectancy assumptions used by the Company to price its products are too low (i.e., insureds live longer than expected lives).</t>
  </si>
  <si>
    <t>The Company mitigates mortality risk primarily through reinsurance, whereby the Company cedes a significant portion of its new and existing mortality to third parties. The Company manages mortality risk through the underwriting process. The Company also manages both mortality and longevity risks by reviewing its mortality assumptions at least annually, and reviewing mortality experience periodically.</t>
  </si>
  <si>
    <t>(i) Lapse Risk</t>
  </si>
  <si>
    <t>Lapse risk is the risk that actual lapse experience evolves differently than the assumptions used for pricing and valuation exercises leading to a significant loss in Company value and/or income.</t>
  </si>
  <si>
    <t>The Company mitigates this risk by performing sensitivity analysis at the time of pricing, asset/liability management and regular monitoring of policyholder experience. The Company quantifies lapse risk regularly.</t>
  </si>
  <si>
    <t>(j) Reinsurance Risk</t>
  </si>
  <si>
    <t>Reinsurance risk is the risk that reinsurance companies default on their obligation where the Company has ceded a portion of its insurance risk. The Company uses reinsurance to limit its risk exposure to certain business lines and to enable better capital management.</t>
  </si>
  <si>
    <t>The Company mitigates this risk by requiring certain counterparties to meet thresholds related to the counterparty’s credit rating, exposure, or other factors. If the thresholds are not met by those counterparties, they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views the financial standings and ratings of its reinsurance counterparties and monitors concentrations of credit risk to minimize its exposure to significant losses from reinsurer insolvencies regularly.</t>
  </si>
  <si>
    <t>Reinsurance contracts do not relieve the Company from its obligations to policyholders. Failure of reinsurers to honor their obligations could result in losses to the Company.</t>
  </si>
  <si>
    <t>Investments</t>
  </si>
  <si>
    <t>(4) Investments</t>
  </si>
  <si>
    <t>Fixed-Maturity Securities</t>
  </si>
  <si>
    <t>At December 31, 2013 and 2012, the amortized cost or cost, gross unrealized gains, gross unrealized losses, and fair values of available-for-sale and held-to-maturity securities are as shown in the following tables:</t>
  </si>
  <si>
    <t>Amortized</t>
  </si>
  <si>
    <t>cost</t>
  </si>
  <si>
    <t>or cost</t>
  </si>
  <si>
    <t>Gross</t>
  </si>
  <si>
    <t>unrealized</t>
  </si>
  <si>
    <t>gains</t>
  </si>
  <si>
    <t>losses</t>
  </si>
  <si>
    <t>Fair</t>
  </si>
  <si>
    <t>value</t>
  </si>
  <si>
    <t>OTTI in</t>
  </si>
  <si>
    <t>accumulated</t>
  </si>
  <si>
    <t>other</t>
  </si>
  <si>
    <t>comprehensive</t>
  </si>
  <si>
    <t>income (1)</t>
  </si>
  <si>
    <t>Fixed-maturity securities, available-for-sale:</t>
  </si>
  <si>
    <t>U.S. government</t>
  </si>
  <si>
    <t>$</t>
  </si>
  <si>
    <t>Agencies not backed by the full faith and credit of the U.S. government</t>
  </si>
  <si>
    <t>States and political subdivisions</t>
  </si>
  <si>
    <t>Foreign government</t>
  </si>
  <si>
    <t>Public utilities</t>
  </si>
  <si>
    <t>Corporate securities</t>
  </si>
  <si>
    <t>Mortgage-backed securities</t>
  </si>
  <si>
    <t>Collateralized mortgage obligations</t>
  </si>
  <si>
    <t>Collateralized debt obligations</t>
  </si>
  <si>
    <t>Total fixed-maturity securities, available-for-sale</t>
  </si>
  <si>
    <t>Fixed-maturity securities, held-to-maturity:</t>
  </si>
  <si>
    <t>Total fixed-maturity securities, held-to-maturity</t>
  </si>
  <si>
    <t>Total available-for- sale and held-to-maturity securities</t>
  </si>
  <si>
    <t>Total available-for-sale and held-to-maturity securities</t>
  </si>
  <si>
    <t>The amount represents the net unrealized gain or loss on other-than-temporarily impaired securities. It includes the portion of OTTI losses in accumulated other comprehensive income, which was not included in earnings.</t>
  </si>
  <si>
    <t>The net unrealized gains on available-for-sale securities and ineffective portion of cash flow hedges consist of the following at December 31:</t>
  </si>
  <si>
    <t>Available-for-sale securities:</t>
  </si>
  <si>
    <t>Fixed maturity</t>
  </si>
  <si>
    <t>Equity</t>
  </si>
  <si>
    <t>Cash flow hedges</t>
  </si>
  <si>
    <t>Adjustments for:</t>
  </si>
  <si>
    <t>Shadow adjustments</t>
  </si>
  <si>
    <t>(2,174,866</t>
  </si>
  <si>
    <t>) </t>
  </si>
  <si>
    <t>(5,114,147</t>
  </si>
  <si>
    <t>(3,001,532</t>
  </si>
  <si>
    <t>Deferred taxes</t>
  </si>
  <si>
    <t>(533,407</t>
  </si>
  <si>
    <t>(1,194,981</t>
  </si>
  <si>
    <t>(1,002,627</t>
  </si>
  <si>
    <t>Net unrealized gains</t>
  </si>
  <si>
    <t>The amortized cost and fair value of available-for-sale fixed-maturity securities at December 31, 2013, by contractual maturity, are shown below:</t>
  </si>
  <si>
    <t>Fair value</t>
  </si>
  <si>
    <t>Available-for-sale fixed-maturity securities:</t>
  </si>
  <si>
    <t>Due in one year or less</t>
  </si>
  <si>
    <t>Due after one year through five years</t>
  </si>
  <si>
    <t>Due after five years through ten years</t>
  </si>
  <si>
    <t>Due after ten years</t>
  </si>
  <si>
    <t>Mortgage-backed securities and collateralized mortgage obligations</t>
  </si>
  <si>
    <t>Total available-for-sale fixed-maturity securities</t>
  </si>
  <si>
    <t>The amortized cost and fair value of held-to-maturity fixed-maturity securities at December 31, 2013, by contractual maturity, are shown below:</t>
  </si>
  <si>
    <t>Fair value</t>
  </si>
  <si>
    <t>Held-to-maturity fixed-maturity securities:</t>
  </si>
  <si>
    <t>Total held-to-maturity fixed-maturity securities</t>
  </si>
  <si>
    <t>Expected maturities will differ from contractual maturities because borrowers may have the right to call or prepay obligations with or without call or prepayment penalties. The amortized cost of fixed-maturity securities with rights to call or prepay without penalty is $18,866,913 as of December 31, 2013.</t>
  </si>
  <si>
    <t>Proceeds from sales of available-for-sale and trading investments for the years ended December 31 are presented in the following table:</t>
  </si>
  <si>
    <t>Available-for-sale:</t>
  </si>
  <si>
    <t>Proceeds from sales</t>
  </si>
  <si>
    <t>Trading:</t>
  </si>
  <si>
    <t>As of December 31, 2013 and 2012, investments with a carrying value of $54,479 and $49,019, respectively, were held on deposit with various insurance departments and in other trusts as required by statutory regulations.</t>
  </si>
  <si>
    <t>The Company’s available-for-sale and trading fixed-maturity security portfolios include mortgage-backed securities and collateralized mortgage obligations. Due to the high quality of these investments and the lack of subprime loans within the securities, the Company does not have a material exposure to subprime mortgages.</t>
  </si>
  <si>
    <t>Unrealized Investment Losses</t>
  </si>
  <si>
    <t>Unrealized losses on available-for-sale securities and the related fair value for the respective years ended December 31 are shown below:</t>
  </si>
  <si>
    <t>12 months or less</t>
  </si>
  <si>
    <t>Greater than 12 months</t>
  </si>
  <si>
    <t>Unrealized</t>
  </si>
  <si>
    <t>Fixed-maturity securities, available- for- sale:</t>
  </si>
  <si>
    <t>U.S. government agency</t>
  </si>
  <si>
    <t>CMOs</t>
  </si>
  <si>
    <t>CDOs</t>
  </si>
  <si>
    <t>Total temporarily impaired securities</t>
  </si>
  <si>
    <t>All unrealized losses on held-to-maturity investments have existed for less than 12 months.</t>
  </si>
  <si>
    <t>As of December 31, 2013 and 2012, there were 993 and 111 available-for-sale investment holdings that were in an unrealized loss position for fixed-maturity securities.</t>
  </si>
  <si>
    <t>As of December 31, 2013 and 2012, of the total amount of unrealized losses, $587,100 or 92.2% and $23,413 or 57.0%, respectively, are related to unrealized losses on investment grade securities. Investment grade is defined as a security having a credit rating of Aaa, Aa, A, or Baa from Moody’s or a rating of AAA, AA, A, or BBB from Standards and Poor’s (S&amp;P), or a NAIC rating of 1 or 2 if a Moody’s or S&amp;P rating is not available. Unrealized losses on securities are principally related to changes in interest rates or changes in sector spreads from the date of purchase. As contractual payments continue to be met, management continues to expect all contractual cash flows to be received. As mentioned in note 2, the Company reviews these securities regularly to determine whether or not declines in fair value are other than temporary. Further, as the Company neither has an intention to sell, nor does it expect to be required to sell the securities outlined above, the Company did not consider these investments to be other-than-temporarily impaired.</t>
  </si>
  <si>
    <t>OTTI Losses</t>
  </si>
  <si>
    <t>The following table presents a rollforward of the Company’s cumulative credit impairments on fixed-maturity securities held at December 31:</t>
  </si>
  <si>
    <t>Balance as of January 1</t>
  </si>
  <si>
    <t>Additions for credit impairments recognized on (1):</t>
  </si>
  <si>
    <t>Securities not previously impaired</t>
  </si>
  <si>
    <t>Securities previously impaired</t>
  </si>
  <si>
    <t>Securities that the Company intends to sell or more likely than not be required to sell before recovery (interest)</t>
  </si>
  <si>
    <t>Reductions for credit impairments previously on:</t>
  </si>
  <si>
    <t>Securities that matured, were sold, or were liquidated during the period</t>
  </si>
  <si>
    <t>(29,454</t>
  </si>
  <si>
    <t>(29,260</t>
  </si>
  <si>
    <t>Securities due to an increase in expected cash flows</t>
  </si>
  <si>
    <t>Balance as of December 31</t>
  </si>
  <si>
    <t>There were $15,048 and $28,768 of additions included in the net OTTI losses recognized in realized investment gains, net in the Consolidated Statements of Operations for the years ended December 31, 2013 and 2012, respectively.</t>
  </si>
  <si>
    <t>Realized Investment Gains (Losses)</t>
  </si>
  <si>
    <t>Gross and net realized investment gains (losses) for the years ended December 31, are summarized as follows:</t>
  </si>
  <si>
    <t>Gross gains on sales and exchanges</t>
  </si>
  <si>
    <t>Gross losses on sales and exchanges</t>
  </si>
  <si>
    <t>(36,798</t>
  </si>
  <si>
    <t>(52,449</t>
  </si>
  <si>
    <t>(65,414</t>
  </si>
  <si>
    <t>OTTI</t>
  </si>
  <si>
    <t>(14,957</t>
  </si>
  <si>
    <t>(10,506</t>
  </si>
  <si>
    <t>(21,074</t>
  </si>
  <si>
    <t>Net gains on fixed-maturity securities</t>
  </si>
  <si>
    <t>Gross gains on sales</t>
  </si>
  <si>
    <t>Gross losses on sales</t>
  </si>
  <si>
    <t>(562</t>
  </si>
  <si>
    <t>(227</t>
  </si>
  <si>
    <t>Net gains (losses) on equity securities</t>
  </si>
  <si>
    <t>Net gains on available-for-sale securities</t>
  </si>
  <si>
    <t>Held-to-maturity:</t>
  </si>
  <si>
    <t>Gross gains on exchanges</t>
  </si>
  <si>
    <t>Gross losses on exchanges</t>
  </si>
  <si>
    <t>(11</t>
  </si>
  <si>
    <t>(91</t>
  </si>
  <si>
    <t>(18,262</t>
  </si>
  <si>
    <t>(413</t>
  </si>
  <si>
    <t>Net gains (losses) on held-to-maturity securities</t>
  </si>
  <si>
    <t>(16,920</t>
  </si>
  <si>
    <t>Benefit (provision) for mortgage loans on real estate</t>
  </si>
  <si>
    <t>(10,232</t>
  </si>
  <si>
    <t>Gains (losses) for mortgage loans on real estate</t>
  </si>
  <si>
    <t>(1,580</t>
  </si>
  <si>
    <t>Investment in affiliates</t>
  </si>
  <si>
    <t>(Loss) gain on real estate sales</t>
  </si>
  <si>
    <t>(29</t>
  </si>
  <si>
    <t>(19,396</t>
  </si>
  <si>
    <t>Impairments on real estate</t>
  </si>
  <si>
    <t>(4,538</t>
  </si>
  <si>
    <t>Net gains on sales of acquired loans</t>
  </si>
  <si>
    <t>Other</t>
  </si>
  <si>
    <t>Net realized investment gains</t>
  </si>
  <si>
    <t>The 2013 realized gain on investment in affiliates is related to the disposal of a subsidiary. The 2013 realized gain for mortgage loans on real estate is a result of the sale of certain loans to two subsidiary companies of AZOA.</t>
  </si>
  <si>
    <t>Interest and Similar Income</t>
  </si>
  <si>
    <t>Major categories of interest and similar income, net, for the respective years ended December 31 are shown below:</t>
  </si>
  <si>
    <t>Interest and similar income:</t>
  </si>
  <si>
    <t>Available-for-sale fixed-maturity securities</t>
  </si>
  <si>
    <t>Mortgage loans on real estate</t>
  </si>
  <si>
    <t>Investment income (loss) on trading securities</t>
  </si>
  <si>
    <t>(606</t>
  </si>
  <si>
    <t>Held-to-maturity fixed-maturity securities</t>
  </si>
  <si>
    <t>Rental income on real estate</t>
  </si>
  <si>
    <t>Interest on loans to affiliates</t>
  </si>
  <si>
    <t>Interest on acquired loans</t>
  </si>
  <si>
    <t>Interest rate swaps</t>
  </si>
  <si>
    <t>Interest on assets held by reinsurers</t>
  </si>
  <si>
    <t>Less investment expenses</t>
  </si>
  <si>
    <t>Total interest and similar income, net</t>
  </si>
  <si>
    <t>Mortgage Loans</t>
  </si>
  <si>
    <t>The Company’s investment in mortgage loans on real estate at December 31 is summarized as follows:</t>
  </si>
  <si>
    <t>Mortgage loans on real estate:</t>
  </si>
  <si>
    <t>Commercial</t>
  </si>
  <si>
    <t>Residential</t>
  </si>
  <si>
    <t>Valuation allowances</t>
  </si>
  <si>
    <t>(66,750</t>
  </si>
  <si>
    <t>(85,250</t>
  </si>
  <si>
    <t>Total mortgage loans on real estate</t>
  </si>
  <si>
    <t>At December 31, 2013, mortgage loans on real estate in California and Texas exceeded the 10% concentration level by state with concentrations of 30.8% or $1,910,426, and 12.2% or $755,664, respectively. At December 31, 2012, mortgage loans on real estate in California and Texas exceeded the 10% concentration level by state with concentrations of 34.8% or $2,118,998, and 13.0% or $791,739, respectively.</t>
  </si>
  <si>
    <t>Interest rates on investments in new mortgage loans ranged from a minimum of 3.3% to a maximum of 5.7%.</t>
  </si>
  <si>
    <t>The valuation allowances on mortgage loans on real estate at December 31 and the changes in the allowance for the years then ended are summarized as follows:</t>
  </si>
  <si>
    <t>Balance, beginning of year</t>
  </si>
  <si>
    <t>(Benefit) provision charged to operations</t>
  </si>
  <si>
    <t>(18,500</t>
  </si>
  <si>
    <t>(32,325</t>
  </si>
  <si>
    <t>Balance, end of year</t>
  </si>
  <si>
    <t>In 2013, the decrease to the valuation allowance on mortgage loans is a result of the Company reducing a specific reserve on one mortgage loan in the amount of $13,500 related to a change in the estimate of realizable value of the underlying collateral. The Company also reevaluated the allowance related to the remainder of the mortgage loan portfolio during 2013, which resulted in a reduction of the provision of $5,000.</t>
  </si>
  <si>
    <t>In 2012, the increase to the valuation allowance on mortgage loans is a result of the Company establishing a specific reserve on one mortgage loan in the amount of $40,250. The Company also reevaluated the allowance related to the remainder of the mortgage loan portfolio during 2012, which resulted in a reduction of the provision of $30,018.</t>
  </si>
  <si>
    <t>In 2011, the decrease in the valuation allowance on mortgage loans on real estate was a result of the Company reevaluating its mortgage loan portfolio. As indicated in note 2, Management assesses the valuation allowance on an annual basis.</t>
  </si>
  <si>
    <t>During 2010, the Company closed on a deed in lieu of foreclosure for a mortgage loan on real estate. The Company sold the property in 2011, resulting in a gain of $7,078, which is reported within realized investment gains, net on the Consolidated Statements of Operations.</t>
  </si>
  <si>
    <t>Securities Lending</t>
  </si>
  <si>
    <t>The Company had fair value of securities on loan of $1,754,187 and $821,782, in fixed-maturity securities, on the Consolidated Balance Sheets, and held collateral in the amounts of $1,824,788 and $854,424, in cash and cash equivalents, on the Consolidated Balance Sheets as of December 31, 2013 and 2012, respectively.</t>
  </si>
  <si>
    <t>Variable Interest Entities</t>
  </si>
  <si>
    <t>In the normal course of business, the Company enters into relationship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t>
  </si>
  <si>
    <t>The Company’s held-to-maturity collateralized debt obligations (CDOs) were purchased in 2009 and represent interests in VIEs. The CDOs exist for the sole purpose of acquiring and managing a diversified portfolio of asset-backed and synthetic securities and are funded by the issuance of several tranches of funding notes. The CDOs, which are primarily the highest ranking debt tranches of each respective deal, contain similar features. There are several classes of notes, which include a structure that subordinates one note to another. Priorities of payment provide that the most senior classes of notes are paid first. Each CDO trust holds investments in eligible assets, which generally include credit asset-backed securities, mortgage-backed securities, default swaps/synthetic CDOs, other CDOs, and other asset-backed securities. These assets have a concentration in subprime mortgage-backed securities. Each CDO also contains tests, which, if failed, will result in cash payments that would normally be directed to a junior class of note holders, be redirected to the most senior class of note holders. The CDOs contain call features that may be exercised if requested by the appropriate class of note and if other criteria required by the CDO documents are met.</t>
  </si>
  <si>
    <t>In addition, the Company invests in structured securities including VIEs. These structured securities typically invest in fixed-income investments managed by third parties and include mortgage-backed securities, collateralized mortgage obligations, and other CDOs.</t>
  </si>
  <si>
    <t>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Based on that analysis, the Company has concluded that it is not the primary beneficiary and, as such, did not consolidate any VIEs in the Consolidated Financial Statements. The CDOs are classified as fixed-maturity securities, held-to-maturity on the Consolidated Balance Sheets and reported at amortized cost. The other structured securities are classified as fixed-maturity securities, available-for-sale on the Consolidated Balance Sheets and reported at fair value, or acquired loans and reported at amortized cost. The Company’s maximum exposure to loss from these entities is limited to their carrying value. The Company has not provided, and has no obligation to provide, material, financial, or other support that was not previously contractually required to these entities. The Company had no liabilities recorded as of December 31, 2013 or 2012 related to these entities.</t>
  </si>
  <si>
    <t>During 2013, the Company issued an acceleration direction to the trustee of one of the Company’s CDOs. The trustee then issued a notice of acceleration to the noteholders and beneficial owners notifying them that the principal and all accrued and unpaid interest on the notes are immediately due and repayable. As a result of this acceleration the underlying collateral was sold at auction. The Company received cash of $253,125 for securities with a book value of $208,946 resulting in a realized gain of $44,179.</t>
  </si>
  <si>
    <t>During 2011, the Company issued an acceleration direction to the trustee of one of the Company’s CDOs. The trustee then issued a notice of acceleration to the noteholders and beneficial owners notifying them that the principal and all accrued and unpaid interest on the notes are immediately due and repayable. As a result of this acceleration, the Company exchanged its interest in the CDO for a portion of the underlying collateral. The Company exchanged CDOs with a book value of $380,460 for collateral of $390,227 resulting in a realized gain of $9,767.</t>
  </si>
  <si>
    <t>Prepaid Forward Agreement</t>
  </si>
  <si>
    <t>In January 2007, the Company, in an effort to optimize investment returns, entered into an agreement with Dresdner Kleinwort Pfandbriefe Investments (DKPII), a wholly owned subsidiary of Allianz SE prior to January 12, 2009, to manage a portfolio of German Pfandbriefe (PFs) or other European covered bonds with a credit rating of at least “AA” by S&amp;P or Moody’s. AZL PF Investments, Inc. (AZLPF), a wholly owned subsidiary of the Company, entered into a $500,000 prepaid forward agreement to purchase common stock of DKPII in five years from Dresdner Bank Luxembourg, a wholly owned subsidiary of Dresdner Bank Aktiengesellschaft (Dresdner Bank). On January 12, 2009, Allianz SE closed the sale of 100% of Dresdner Bank, including its subsidiaries, to Commerzbank AG. All financial activity with Dresdner Bank, including its subsidiaries, is recorded or disclosed in the Consolidated Financial Statements as nonaffiliated.</t>
  </si>
  <si>
    <t>The effect of the forward agreement was a Reference Portfolio whereby DKPII designated a portfolio of assets in accordance with preestablished investment guidelines. The net value of this agreement was $629,127 as of December 31, 2011. In January 2012, Commerzbank AG delivered common stock of DKPII, to AZLPF, Inc. in fulfillment of its obligations under the prepaid forward contract.</t>
  </si>
  <si>
    <t>A preferred stock liability of $32,195 was recorded at December 31, 2013 and 2012, representing Commerzbank AG’s share, and is reported in other liabilities on the Consolidated Balance Sheets.</t>
  </si>
  <si>
    <t>At December 31, 2013, the remaining assets of DKPII, in addition to its investment in its subsidiary, Allianz Fund Investments (AFI), are primarily invested in tax-exempt municipal bonds, reported in fixed-maturity securities, available-for-sale on the Consolidated Balance Sheets. These securities are accounted for consistent with the Company’s other available-for-sale investments.</t>
  </si>
  <si>
    <t>Derivatives and Hedging Instruments</t>
  </si>
  <si>
    <t>(5) Derivatives and Hedging Instruments</t>
  </si>
  <si>
    <t>The Company uses derivatives as a risk management strategy to hedge its exposure to various market risks associated with both its products and operations. Derivative assets and liabilities are recorded at fair value in the Consolidated Financial Statements using valuation techniques further discussed in note 6.</t>
  </si>
  <si>
    <t>Each derivative is designated by the Company as either a cash flow hedging instrument (cash flow hedge) or not qualified as a hedging instrument (nonqualifying strategies).</t>
  </si>
  <si>
    <t>Cash Flow Hedges</t>
  </si>
  <si>
    <t>Interest rate swaps are used by the Company to hedge against the changes in cash flows associated with variable interest rates on certain underlying fixed-maturity securities. The interest rate swaps have notional amounts and maturity dates equal to the underlying fixed-maturity securities and are deemed to be 100% effective as of December 31, 2013 and 2012. The cumulative amount of unrealized gains and losses on the effective portion of the interest rate swaps is recorded as a component of total other comprehensive income in the Consolidated Statements of Comprehensive Income.</t>
  </si>
  <si>
    <t>The following table presents the components of the gains or losses related to derivatives that qualify as cash flow hedges:</t>
  </si>
  <si>
    <t>Derivatives designated as</t>
  </si>
  <si>
    <t>Amount of (losses) gains</t>
  </si>
  <si>
    <t>recognized at December 31</t>
  </si>
  <si>
    <t>cash flow hedging instruments</t>
  </si>
  <si>
    <t>Interest rate swaps, net of tax (benefit) expense of ($238), ($950), and</t>
  </si>
  <si>
    <t>($6, 542), at December 31, 2013, 2012, and 2011, respectively</t>
  </si>
  <si>
    <t>(443</t>
  </si>
  <si>
    <t>(1,763</t>
  </si>
  <si>
    <t>(12,149</t>
  </si>
  <si>
    <t>At December 31, 2013, the Company does not expect to reclassify any pretax gains or losses on cash flow hedges into earnings during the next 12 months. Recurring interest income earned is recorded in interest and similar income, net in the Consolidated Statements of Operations. The Company has estimated $697 of interest income will be earned in 2014 from the interest rate swaps. In the event that cash flow hedge accounting is no longer applied because the derivative is no longer designated as a hedge or the hedge is not considered to be highly effective, the reclassification from accumulated other comprehensive income into earnings may be accelerated.</t>
  </si>
  <si>
    <t>Nonqualifying Strategies</t>
  </si>
  <si>
    <t>Option Contracts</t>
  </si>
  <si>
    <t>The Company utilizes OTC options and ETOs with the objective to economically hedge certain fixed-indexed annuity and life products tied to certain indices as well as certain variable annuity guaranteed benefits. These options are not used for speculative or income generating purposes. The ETOs provide the Company flexibility to use instruments, which are exchange-cleared and allow the Company to mitigate counterparty credit risk. These options are cleared through the Options Clearing Corporation (OCC), which operates under the jurisdiction of both the Securities and Exchange Commission (SEC) and the Commodities Futures Trading Commission (CFTC). The credit rating on the OCC is currently AA+ from S&amp;P.</t>
  </si>
  <si>
    <t>As of December 31, the Company held options purchased (asset) and options sold (liability) with the following amortized cost basis, fair value, and notional amounts:</t>
  </si>
  <si>
    <t>Options:</t>
  </si>
  <si>
    <t>Purchased (asset):</t>
  </si>
  <si>
    <t>Amortized cost</t>
  </si>
  <si>
    <t>Notional</t>
  </si>
  <si>
    <t>Sold (liability):</t>
  </si>
  <si>
    <t>Basis</t>
  </si>
  <si>
    <t>Futures</t>
  </si>
  <si>
    <t>The Company utilizes futures to economically hedge fixed-indexed annuity, life, and variable annuity guarantees. The futures contracts do not require an initial investment except for the initial margin described below and the Company is required to settle cash daily based on movements of the representative index, therefore, no asset or liability is recorded as of December 31, 2013 and 2012. Futures contracts are also utilized to hedge the investment risk associated with seed money.</t>
  </si>
  <si>
    <t>The Company is required to post collateral as initial margin for futures contracts by the Chicago Mercantile Exchange, Chicago Board of Trade, London International Financial Futures Exchange, and the Eurex. The Company retains ownership of the collateral, but the collateral resides in an account designated by the exchange. The collateral is subject to specific exchange rules regarding rehypothecation. Collateral posted at December 31, 2013 and 2012, had a fair value of $826,227 and $412,078, respectively, and is included in fixed-maturity securities on the Consolidated Balance Sheets.</t>
  </si>
  <si>
    <t>Interest Rate Swaps</t>
  </si>
  <si>
    <t>The Company utilizes interest rate swaps to economically hedge certain variable annuity guarantee benefits. The Company can receive the fixed or variable rate. The interest rate swaps are traded in 10-, 20-, and 30-year maturities. The Company will only enter into OTC interest rate swap contracts with counterparties rated A- or better. Typically, the Company transacts with the same counterparties the OTC options are traded. The interest rate swap exposure can be netted with the OTC option for settlement and is subject to the rules of the International Swaps and Derivatives Association, Inc. agreements. See the option contracts section of this note for collateral management.</t>
  </si>
  <si>
    <t>Total Return Swaps</t>
  </si>
  <si>
    <t>The Company engages in the use of OTC TRS, which allow the parties to exchange cash flows based on a variable reference rate such as the three-month LIBOR and the return of an underlying index. The Company uses the TRS with the intent to economically hedge fixed-indexed annuity and variable annuity guarantees.</t>
  </si>
  <si>
    <t>Currency Swaps</t>
  </si>
  <si>
    <t>The Company utilized currency swaps in an attempt to hedge the economic currency exposure of Euro-denominated German Pfandbriefe in connection with the prepaid forward agreement discussed previously. Pfandbriefe are covered bonds issued by European banks and collateralized by pools of German mortgages. The net effect is a credit exposure to German Pfandbriefe and an income stream of U.S. dollar. The Pfandbriefe were all sold during 2012 and the related swaps were settled.</t>
  </si>
  <si>
    <t>Stock Appreciation Rights</t>
  </si>
  <si>
    <t>The Company also enters into contracts with Allianz SE with the objective to economically hedge risk associated with the Allianz SE stock-based compensation plan, which awards certain employees stock appreciation rights (SARs). The contracts are recorded at fair value within derivatives on the Consolidated Balance Sheets with the change in fair value recorded in change in fair value of assets and liabilities on the Consolidated Statements of Operations. As of December 31, 2013 and 2012, the Company owned 193,249 and 183,889 contracts with a cost of $15,018 and $12,753, respectively. See further discussion of the stock-based compensation plan in note 18.</t>
  </si>
  <si>
    <t>Embedded Derivatives</t>
  </si>
  <si>
    <t>The Company issues certain variable annuity products with guaranteed minimum benefit riders, including GMWB and GMAB, which are measured at fair value separately from the host variable annuity contract, with changes in fair value reported in change in fair value of annuity embedded derivatives on the Consolidated Statements of Operations. These embedded derivatives are classified within account balances and future policy benefit reserves on the Consolidated Balance Sheets.</t>
  </si>
  <si>
    <t>Certain fixed-indexed annuity products, variable annuity riders, and universal life policies include a market value liability option (MVLO), which is essentially an embedded derivative with equity-indexed features. This embedded derivative is reported within account balances and future policy benefit reserves on the Consolidated Balance Sheets with changes in fair value reported in change in fair value of annuity embedded derivatives on the Consolidated Statements of Operations.</t>
  </si>
  <si>
    <t>The Company bifurcates and separately records an embedded derivative related to certain CDOs. This embedded derivative is recorded within derivatives on the Consolidated Balance Sheets, with changes in fair value reported in change in fair value of assets and liabilities on the Consolidated Statements of Operations.</t>
  </si>
  <si>
    <t>Forward Commitments</t>
  </si>
  <si>
    <t>The Company had previously utilized forward commitments, on a limited basis, for the generation of income through certain actively managed portfolios. Forward commitments of $0, $0, and $140,471 were settled by the Company during 2013, 2012, and 2011, respectively. There were no outstanding forward commitments reported within derivatives on the Consolidated Balance Sheets as of December 31, 2013 and 2012, respectively. Realized gains and losses on the sale of forward commitments and any change in fair value are reported within change in fair value of assets and liabilities on the Consolidated Statements of Operations.</t>
  </si>
  <si>
    <t>The following table presents the balance sheet location and the fair value of the derivatives, including embedded derivatives, for both cash flow hedges and nonqualifying strategies as of December 31:</t>
  </si>
  <si>
    <t>Total cash flow hedging instruments</t>
  </si>
  <si>
    <t>Derivatives designated as nonqualifying</t>
  </si>
  <si>
    <t>hedging instruments and certain hedged items, net</t>
  </si>
  <si>
    <t>OTC</t>
  </si>
  <si>
    <t>ETO</t>
  </si>
  <si>
    <t>(2,572</t>
  </si>
  <si>
    <t>SAR</t>
  </si>
  <si>
    <t>GMWB</t>
  </si>
  <si>
    <t>(45,772</t>
  </si>
  <si>
    <t>(957,865</t>
  </si>
  <si>
    <t>GMAB</t>
  </si>
  <si>
    <t>(107,973</t>
  </si>
  <si>
    <t>(345,703</t>
  </si>
  <si>
    <t>MVLO</t>
  </si>
  <si>
    <t>(11,756,097</t>
  </si>
  <si>
    <t>(9,657,994</t>
  </si>
  <si>
    <t>CDO embedded derivative</t>
  </si>
  <si>
    <t>TRS</t>
  </si>
  <si>
    <t>(24,405</t>
  </si>
  <si>
    <t>(47,759</t>
  </si>
  <si>
    <t>Other embedded derivative</t>
  </si>
  <si>
    <t>(730,399</t>
  </si>
  <si>
    <t>Total nonqualifying hedging instruments</t>
  </si>
  <si>
    <t>(12,471,694</t>
  </si>
  <si>
    <t>(10,753,489</t>
  </si>
  <si>
    <t>Total derivative instruments</t>
  </si>
  <si>
    <t>(12,470,124</t>
  </si>
  <si>
    <t>(10,751,238</t>
  </si>
  <si>
    <t>Location in Consolidated Balance Sheets</t>
  </si>
  <si>
    <t>(11,909,842</t>
  </si>
  <si>
    <t>(10,961,562</t>
  </si>
  <si>
    <t>(1,391,989</t>
  </si>
  <si>
    <t>(279,825</t>
  </si>
  <si>
    <t>The following table presents the gains or losses recognized in income on the various nonqualifying strategies:</t>
  </si>
  <si>
    <t>designated as</t>
  </si>
  <si>
    <t>Amount of (losses) gains on</t>
  </si>
  <si>
    <t>nonqualifying hedging</t>
  </si>
  <si>
    <t>derivatives recognized for the</t>
  </si>
  <si>
    <t>instruments and</t>
  </si>
  <si>
    <t>Location in Consolidated</t>
  </si>
  <si>
    <t>years ended December 31</t>
  </si>
  <si>
    <t>certain hedged item, net</t>
  </si>
  <si>
    <t>Statements of Operations</t>
  </si>
  <si>
    <t>(38,024</t>
  </si>
  <si>
    <t>(185,844</t>
  </si>
  <si>
    <t>(2,677,038</t>
  </si>
  <si>
    <t>(1,165,614</t>
  </si>
  <si>
    <t>(798,291</t>
  </si>
  <si>
    <t>(926,603</t>
  </si>
  <si>
    <t>(33,658</t>
  </si>
  <si>
    <t>(259,744</t>
  </si>
  <si>
    <t>Total change in fair value of annuity embedded derivatives</t>
  </si>
  <si>
    <t>(1,598,061</t>
  </si>
  <si>
    <t>(1,140,185</t>
  </si>
  <si>
    <t>(1,984,638</t>
  </si>
  <si>
    <t>(479,713</t>
  </si>
  <si>
    <t>(198,790</t>
  </si>
  <si>
    <t>(11,538</t>
  </si>
  <si>
    <t>(119,830</t>
  </si>
  <si>
    <t>(148,046</t>
  </si>
  <si>
    <t>(14,930</t>
  </si>
  <si>
    <t>(600,321</t>
  </si>
  <si>
    <t>(938</t>
  </si>
  <si>
    <t>(119</t>
  </si>
  <si>
    <t>(33</t>
  </si>
  <si>
    <t>(128</t>
  </si>
  <si>
    <t>Other embedded derivatives</t>
  </si>
  <si>
    <t>(623</t>
  </si>
  <si>
    <t>(2,151</t>
  </si>
  <si>
    <t>Forward commitments</t>
  </si>
  <si>
    <t>(473</t>
  </si>
  <si>
    <t>(684,511</t>
  </si>
  <si>
    <t>Currency swaps</t>
  </si>
  <si>
    <t>(16,829</t>
  </si>
  <si>
    <t>(25,471</t>
  </si>
  <si>
    <t>Total change in fair value of freestanding and other derivatives</t>
  </si>
  <si>
    <t>(159,487</t>
  </si>
  <si>
    <t>(204,324</t>
  </si>
  <si>
    <t>Total derivative loss, net</t>
  </si>
  <si>
    <t>(108,682</t>
  </si>
  <si>
    <t>(819,276</t>
  </si>
  <si>
    <t>(1,966,610</t>
  </si>
  <si>
    <t>Offsetting Assets and Liabilities</t>
  </si>
  <si>
    <t>Certain financial instruments and derivative instruments are eligible for offset in the Consolidated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t>
  </si>
  <si>
    <t>The Company’s policy is to recognize amounts subject to master netting arrangements on a gross basis on the Consolidated Balance Sheets.</t>
  </si>
  <si>
    <t>The following tables present additional information about derivative assets and liabilities subject to an enforceable master netting arrangement as of the dates indicated:</t>
  </si>
  <si>
    <t>December 31, 2013</t>
  </si>
  <si>
    <t>Gross amounts not</t>
  </si>
  <si>
    <t>offset in the Balance</t>
  </si>
  <si>
    <t>Sheet</t>
  </si>
  <si>
    <t>Net amounts</t>
  </si>
  <si>
    <t>amounts</t>
  </si>
  <si>
    <t>presented</t>
  </si>
  <si>
    <t>Collateral</t>
  </si>
  <si>
    <t>offset in the</t>
  </si>
  <si>
    <t>in the</t>
  </si>
  <si>
    <t>Financial</t>
  </si>
  <si>
    <t>pledged/</t>
  </si>
  <si>
    <t>Net</t>
  </si>
  <si>
    <t>recognized</t>
  </si>
  <si>
    <t>Balance Sheet</t>
  </si>
  <si>
    <t>instruments (1)</t>
  </si>
  <si>
    <t>received</t>
  </si>
  <si>
    <t>Derivative assets</t>
  </si>
  <si>
    <t>(700,630</t>
  </si>
  <si>
    <t>(103,612</t>
  </si>
  <si>
    <t>Derivative liabilities</t>
  </si>
  <si>
    <t>(1,344</t>
  </si>
  <si>
    <t>Net derivatives</t>
  </si>
  <si>
    <t>(568,540</t>
  </si>
  <si>
    <t>Balance Sheet</t>
  </si>
  <si>
    <t>instruments (1)</t>
  </si>
  <si>
    <t>(259,700</t>
  </si>
  <si>
    <t>(220,433</t>
  </si>
  <si>
    <t>(4,053</t>
  </si>
  <si>
    <t>(204,361</t>
  </si>
  <si>
    <t>(2,278</t>
  </si>
  <si>
    <t>Represents the amount of assets or liabilities that could be offset by liabilities or assets with the same counterparty under master netting or similar arrangements that management elects not to offset on the Consolidated Balance Sheets.</t>
  </si>
  <si>
    <t>In the tables above, the gross amounts of assets or liabilities as presented in the Consolidated Balance Sheets are offset first by financial instruments that have the right of offset under master netting or similar arrangements, then any remaining amount is reduced by the amount of cash and securities collateral.</t>
  </si>
  <si>
    <t>Fair Value Measurements</t>
  </si>
  <si>
    <t>(6) Fair Value Measurements</t>
  </si>
  <si>
    <t>The following assets and liabilities are carried at fair value on a recurring basis in the Company’s Consolidated Financial Statements: available-for-sale and trading fixed-maturity securities, freestanding and embedded derivatives, equity securities, and separate account assets and liabilities.</t>
  </si>
  <si>
    <t>The Fair Value Measurements and Disclosures Topic of the Codification establishes a fair value hierarchy that prioritizes the inputs used in the valuation techniques to measure fair value.</t>
  </si>
  <si>
    <t>Level 1 –</t>
  </si>
  <si>
    <t>Unadjusted quoted prices for identical assets or liabilities in active markets that the Company has the ability to access at the measurement date.</t>
  </si>
  <si>
    <t>Level 2 –</t>
  </si>
  <si>
    <t>Valuations derived from techniques that utilize observable inputs, other than quoted prices included in Level 1, which are observable for the asset or liability either directly or indirectly, such as:</t>
  </si>
  <si>
    <t>(a)</t>
  </si>
  <si>
    <t>Quoted prices for similar assets or liabilities in active markets</t>
  </si>
  <si>
    <t>(b)</t>
  </si>
  <si>
    <t>Quoted prices for identical or similar assets or liabilities in markets that are not active</t>
  </si>
  <si>
    <t>(c)</t>
  </si>
  <si>
    <t>Inputs other than quoted prices that are observable</t>
  </si>
  <si>
    <t>(d)</t>
  </si>
  <si>
    <r>
      <t>Inp</t>
    </r>
    <r>
      <rPr>
        <b/>
        <sz val="11"/>
        <color theme="1"/>
        <rFont val="Calibri"/>
        <family val="2"/>
        <scheme val="minor"/>
      </rPr>
      <t>u</t>
    </r>
    <r>
      <rPr>
        <sz val="11"/>
        <color theme="1"/>
        <rFont val="Calibri"/>
        <family val="2"/>
        <scheme val="minor"/>
      </rPr>
      <t>ts that are derived principally from or corroborated by observable market data by correlation or other means.</t>
    </r>
  </si>
  <si>
    <t>Level 3 –</t>
  </si>
  <si>
    <t>Valuations derived from techniques in which the significant inputs are unobservable. Level 3 fair values reflect the Company’s own assumptions about the assumptions that market participants would use in pricing the asset or liability (including assumptions about risk).</t>
  </si>
  <si>
    <t>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valuation was classified into Level 1, 2, or 3. Transfers of securities among the levels occur at the beginning of the reporting period.</t>
  </si>
  <si>
    <t>The following tables present the assets and liabilities measured at fair value on a recurring basis and their corresponding level in the fair value hierarchy at December 31:</t>
  </si>
  <si>
    <t>Level 1</t>
  </si>
  <si>
    <t>Level 2</t>
  </si>
  <si>
    <t>Level 3</t>
  </si>
  <si>
    <t>Assets accounted for at fair value:</t>
  </si>
  <si>
    <t>Derivative investments</t>
  </si>
  <si>
    <t>Equity securities, available for sale</t>
  </si>
  <si>
    <t>Equity securities, trading</t>
  </si>
  <si>
    <t>Corporate-owned life insurance</t>
  </si>
  <si>
    <t>Total assets accounted for at fair value</t>
  </si>
  <si>
    <t>Liabilities accounted for at fair value:</t>
  </si>
  <si>
    <t>Reserves at fair value (1)</t>
  </si>
  <si>
    <t>Total liabilities accounted for at fair value</t>
  </si>
  <si>
    <t>Reserves at fair value are reported in account balances and future policy benefit reserves on the Consolidated Balance Sheets.</t>
  </si>
  <si>
    <t>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t>
  </si>
  <si>
    <t>(a) Valuation of Fixed-Maturity Securities and Equity Securities</t>
  </si>
  <si>
    <t>The fair value of fixed-maturity securities and equity securities is based on quoted market prices in active markets when available. Based on the market data, the securities are categorized into asset class, and based on the asset class of the security, appropriate pricing applications, models and related methodology, and standard inputs are utilized to determine what a buyer in the marketplace would pay for the security in a current sale. When quoted prices are not readily available or in an inactive market, standard inputs used in the valuation models, listed in approximate order of priority, include, but are not limited to, benchmark yields, reported trades, Municipal Securities Rulemaking Board (MSRB) reported trades, Nationally Recognized Municipal Securities Information Repository (NRMSIR) material event notices, broker-dealer quotes, issuer spreads, two-sided markets, benchmark securities, bids, offers, reference data, and industry and economic events. In some cases, including private placement securities and certain difficult-to-price securities, internal pricing models may be used that are based on market proxies.</t>
  </si>
  <si>
    <t>Generally, Treasury securities and exchange-traded stocks are included in Level 1. Most bonds for which prices are provided by third-party pricing sources are included in Level 2, because the inputs used are market observable. Bonds for which prices were obtained from broker quotes and private placement securities that are internally priced are included in Level 3.</t>
  </si>
  <si>
    <t>The Company is responsible for establishing and maintaining an adequate internal control structure to prevent or detect material misstatements related to fair value measurements and disclosures. This responsibility is especially important when using third parties to provide valuation services.</t>
  </si>
  <si>
    <t>The Company’s control framework around third-party valuations begins with obtaining an understanding of the pricing vendor’s methodologies. A pricing committee is in place that meets quarterly to establish and review a pricing policy, which includes approving any changes to pricing sources, assessing reasonableness of pricing services, and addressing any ad hoc valuation issues that arise. The pricing methodologies used by the service providers and internal control reports provided by the service providers are reviewed by management.</t>
  </si>
  <si>
    <t>In addition to monitoring the third-party vendor’s policies, the Company is also responsible for monitoring the valuation results. Controls are in place to monitor the reasonableness of the valuations received. These controls include price analytic reports that monitor significant fluctuations in price as well as an independent price verification process by which the Company obtains prices from vendors other than the primary source and compares them for reasonableness. Results of the independent price verification are also reviewed by the Pricing Committee.</t>
  </si>
  <si>
    <t>There are limited instances in which the primary third-party vendor is not used to obtain prices for fixed maturity securities. These instances include private placement securities, a portfolio of securities received during 2011 as a result of the liquidation of a CDO, and certain other immaterial portfolios priced by a secondary external vendor.</t>
  </si>
  <si>
    <t>At December 31, 2013 and 2012, private placement securities of $3,902,925 and $3,722,038, respectively, were included in Level 3. Internal pricing models based on market proxy securities and U.S. Treasury rates, which are monitored monthly by the investment manager for reasonableness, are used to value these holdings. This includes ensuring there are no significant credit events impacting the proxy security and that the spreads used are still reasonable under the circumstances.</t>
  </si>
  <si>
    <t>The portfolio of securities received as a result of liquidating a CDO were priced using a combination of third-party vendors and cash flow modeling. The methodology used is dependent on the availability of observable inputs. Prices are reviewed for reasonableness by reviewing cash flow projections, related yields on similar securities, and comparison to auction prices and other expectations. The securities are reviewed by Management via the Company’s Pricing Committee.</t>
  </si>
  <si>
    <t>(b) Valuation of Derivatives</t>
  </si>
  <si>
    <t>The fair value of OTC option assets and liabilities is derived internally, by calculating their expected discounted cash flows, using a set of calibrated, risk-neutral stochastic scenarios, including a market data monitor, a market data model generator, a stochastic scenario calibrator, and the actual asset pricing calculator, because active markets do not exist. The valuation results are reviewed by Management via the Pricing Committee. Options that are internally priced and interest rate swaps are included in Level 2, because they use market observable inputs. TRS are included in Level 3 because they use valuation techniques in which significant inputs are unobservable. The fair value of ETOs and futures is based on quoted market prices and are generally included in Level 1.</t>
  </si>
  <si>
    <t>Certain derivatives are priced using external third-party vendors. The Company has controls in place to monitor the valuations of these derivatives. Using market observable inputs, interest rate swap prices are derived from a third-party source and are independently recalculated internally and reviewed for reasonableness at the position level on a monthly basis. TRS prices are obtained from the respective counterparties. These prices are also internally recalculated and reviewed for reasonableness at the position level on a monthly basis.</t>
  </si>
  <si>
    <t>(c) Valuation of Separate Account Assets and Liabilities</t>
  </si>
  <si>
    <t>Separate account assets are carried at fair value, which is based on the fair value of the underlying assets. Funds in the separate accounts are primarily invested in mutual funds with the following investment types: bond, domestic equity, international equity, or specialty. The separate account funds also hold certain money market funds. Mutual fund investments are generally included in Level 1. The remaining investments are categorized similar to the investments held by the Company in the general account (e.g., if the separate account invested in corporate bonds or other fixed-maturity securities, that portion could be considered a Level 2 or Level 3). In accordance with the Financial Services – Insurance Topic of the Codification, the fair value of separate account liabilities is set to equal the fair value of separate account assets.</t>
  </si>
  <si>
    <t>(d) Valuation of Reserves at Fair Value</t>
  </si>
  <si>
    <t>Reserves at fair value principally include the equity-indexed features contained in fixed-indexed annuity products and certain variable annuity riders. Embedded derivatives are recorded in the Consolidated Financial Statements at fair value with changes in fair value adjusted through net income.</t>
  </si>
  <si>
    <t>Fair values of the embedded derivative liabilities are calculated based on internally developed models, because active, observable markets do not exist for these liabilities. Fair value is derived from techniques in which one or more significant inputs are unobservable and are included in Level 3. These fair values represent the Company’s best estimate of an amount that could be realized in a current market exchange absent actual market exchanges.</t>
  </si>
  <si>
    <t>The fair value of the embedded derivative contained in the fixed-indexed annuity products is the sum of the current year’s option value projected stochastically, the projection of future index growth at the option budget, and the historical interest/equity-indexed credits. The valuation of the embedded derivative includes an adjustment for the Company’s own credit standing and a risk margin for noncapital market inputs. The Company’s own credit adjustment is determined by taking into consideration publicly available information on industry default risk with considerations for the Company’s own credit profile. Risk margin is incorporated into the valuation model to capture the noncapital market risks of the instrument, which represent the additional compensation a market participant would require to assume the risks related to the uncertainties of certain actuarial assumptions including surrenders, annuitization, and future equity index caps or participation rates. Market conditions including, but not limited to, changes in interest rates, equity indices, market volatility, changes in the Company’s own credit standing, and variations in actuarial assumptions regarding contractholder behavior and risk margin related to noncapital market inputs may result in significant fluctuations in the fair value of these embedded derivatives that could materially affect net income.</t>
  </si>
  <si>
    <t>The Company issues certain variable annuity products with guaranteed minimum benefit riders, including GMWB and GMAB riders. GMWB and GMAB riders are embedded derivatives, which are measured at fair value separately from the host variable annuity contract with changes in fair value reported in change in reserves at fair value on the Consolidated Statements of Operations. These embedded derivatives are classified within account balances and future policy benefit reserves on the Consolidated Balance Sheet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LIBOR. These cash flows are then discounted using the current month’s LIBOR plus a company specific spread. In 2012 and prior years, these cash flows were discounted using the U.S. Treasury rate plus a company specific spread. The valuation of these riders includes an adjustment for the Company’s own credit standing and a risk margin for noncapital market inputs. The Company’s own credit adjustment is determined taking into consideration publicly available information relating to the Company’s claims paying ability. Risk margin is established to capture the noncapital market risks of the instrument, which represent the additional compensation a market participant would require to assume the risks related to the uncertainties of certain actuarial assumptions including surrenders, annuitization, and premium persistency. The establishment of the risk margin requires the use of significant management judgment. These riders may be more costly than expected in volatile or declining equity markets. Market conditions including, but not limited to, changes in interest rates, equity indices, market volatility, changes in the Company’s own credit standing, and variations in actuarial assumptions regarding contractholder behavior and risk margins related to noncapital market inputs may result in significant fluctuations in the fair value of the riders that could materially affect net income.</t>
  </si>
  <si>
    <t>The Company elected the fair value option for certain insurance contracts related to the variable index annuity product. The fair value is calculated internally using the present value of future expected cash flows. Future expected cash flows are generated using contractual features, actuarial assumptions, and market emergence over a complete set of market consistent scenarios. Cash flows are then averaged over the scenario set and discounted back to the valuation date using the appropriate discount factors adjusted for nonperformance risk on the noncollateralized portions of the contract.</t>
  </si>
  <si>
    <t>The Company also has an embedded derivative asset related to a modified coinsurance agreement with Transamerica, which is reported within derivatives on the Consolidated Balance Sheets. This agreement results in a credit derivative, with a fair value based on the difference between the LIBOR and Corporate A- spread as of an average portfolio purchase date. The asset is included in Level 2 as the valuation uses market observable inputs. This derivative is on a closed block of business and is not significant to the ongoing results of the Company.</t>
  </si>
  <si>
    <t>(e) Level 3 Rollforward</t>
  </si>
  <si>
    <t>The following table provides a reconciliation of the beginning and ending balances for the Company’s Level 3 assets and liabilities measured at fair value on a recurring basis:</t>
  </si>
  <si>
    <t>Realized</t>
  </si>
  <si>
    <t>gains (losses)</t>
  </si>
  <si>
    <t>included</t>
  </si>
  <si>
    <t>in net</t>
  </si>
  <si>
    <t>income</t>
  </si>
  <si>
    <t>Total realized/unrealized</t>
  </si>
  <si>
    <t>related to</t>
  </si>
  <si>
    <t>gains (losses) included in</t>
  </si>
  <si>
    <t>financial</t>
  </si>
  <si>
    <t>Purchases</t>
  </si>
  <si>
    <t>Sales</t>
  </si>
  <si>
    <t>Transfer into</t>
  </si>
  <si>
    <t>instruments</t>
  </si>
  <si>
    <t>Beginning</t>
  </si>
  <si>
    <t>and</t>
  </si>
  <si>
    <t>and/or out of</t>
  </si>
  <si>
    <t>Ending</t>
  </si>
  <si>
    <t>still held at</t>
  </si>
  <si>
    <t>balance</t>
  </si>
  <si>
    <t>Net income</t>
  </si>
  <si>
    <t>income (loss)</t>
  </si>
  <si>
    <t>issuances</t>
  </si>
  <si>
    <t>settlements</t>
  </si>
  <si>
    <t>Level 3, net</t>
  </si>
  <si>
    <t>December 31</t>
  </si>
  <si>
    <t>(1,622</t>
  </si>
  <si>
    <t>(10,278</t>
  </si>
  <si>
    <t>(679</t>
  </si>
  <si>
    <t>(49,310</t>
  </si>
  <si>
    <t>(237,236</t>
  </si>
  <si>
    <t>(89,626</t>
  </si>
  <si>
    <t>(6,316</t>
  </si>
  <si>
    <t>(1,868</t>
  </si>
  <si>
    <t>Total fixed-maturity securities</t>
  </si>
  <si>
    <t>(242,655</t>
  </si>
  <si>
    <t>(98,489</t>
  </si>
  <si>
    <t>(592,297</t>
  </si>
  <si>
    <t>(51,705</t>
  </si>
  <si>
    <t>(242,038</t>
  </si>
  <si>
    <t>(29,251</t>
  </si>
  <si>
    <t>Reserves at fair value</t>
  </si>
  <si>
    <t>(1,015,824</t>
  </si>
  <si>
    <t>(1,232,687</t>
  </si>
  <si>
    <t>(11,943,461</t>
  </si>
  <si>
    <t>(2,248,511</t>
  </si>
  <si>
    <t>(21,621</t>
  </si>
  <si>
    <t>(16,729</t>
  </si>
  <si>
    <t>(24</t>
  </si>
  <si>
    <t>(1,749</t>
  </si>
  <si>
    <t>(62,889</t>
  </si>
  <si>
    <t>(40,099</t>
  </si>
  <si>
    <t>(574,357</t>
  </si>
  <si>
    <t>(57,935</t>
  </si>
  <si>
    <t>(7,059</t>
  </si>
  <si>
    <t>(408,325</t>
  </si>
  <si>
    <t>(44,646</t>
  </si>
  <si>
    <t>(10,612,779</t>
  </si>
  <si>
    <t>(793,258</t>
  </si>
  <si>
    <t>(1,143,374</t>
  </si>
  <si>
    <t>(f) Transfers</t>
  </si>
  <si>
    <t>The Company reviews its fair value hierarchy classifications annually. This review could reveal that previously observable inputs for specific assets or liabilities are no longer available or reliable. For example, the market for a Level 1 asset becomes inactive. In this case, the Company may need to adopt a valuation technique that relies on observable or unobservable components causing the asset to be transferred to Level 2 or Level 3. Alternatively, if the market for a Level 3 asset or liability becomes active, the Company will report a transfer out of Level 3. Transfers into and/or out of Levels 1, 2, and 3 are reported as of the beginning of the period in which the change occurs.</t>
  </si>
  <si>
    <t>The net transfers out of Level 3 for the years ended December 31, 2013 and 2012, are a result of observable inputs being used for certain fixed-maturity securities There were no transfers between Level 1 and Level 2 for the year ended December 31, 2013.</t>
  </si>
  <si>
    <t>(g) Assets and Liabilities Measured at Fair Value Using Significant Unobservable Inputs</t>
  </si>
  <si>
    <t>The following table provides a summary of the significant unobservable inputs used in the fair value measurements developed by the Company or reasonably available to the Company of Level 3 assets and liabilities on a recurring basis at December 31:</t>
  </si>
  <si>
    <t>Valuation</t>
  </si>
  <si>
    <t>Unobservable</t>
  </si>
  <si>
    <t>Range (weighted</t>
  </si>
  <si>
    <t>Technique</t>
  </si>
  <si>
    <t>input</t>
  </si>
  <si>
    <t>average)</t>
  </si>
  <si>
    <t>Foreign government</t>
  </si>
  <si>
    <t>Matrix pricing</t>
  </si>
  <si>
    <t>Option adjusted spread</t>
  </si>
  <si>
    <t>160–164 (161)</t>
  </si>
  <si>
    <t>Matrix pricing</t>
  </si>
  <si>
    <t>72–311 (176)</t>
  </si>
  <si>
    <t>Corporate securities</t>
  </si>
  <si>
    <t>30–486 (177)</t>
  </si>
  <si>
    <t>Intex discounted</t>
  </si>
  <si>
    <t>Constant prepayment rate</t>
  </si>
  <si>
    <t>0–25.0% (0.7%)</t>
  </si>
  <si>
    <t>cash flows</t>
  </si>
  <si>
    <t>Annual default rate</t>
  </si>
  <si>
    <t>0.5–62.5% (5.1%)</t>
  </si>
  <si>
    <t>Loss severity</t>
  </si>
  <si>
    <t>10–80.0% (56.1%)</t>
  </si>
  <si>
    <t>Delinquencies</t>
  </si>
  <si>
    <t>0–32.0% (1.0%)</t>
  </si>
  <si>
    <t>Discount Margin to LIBOR</t>
  </si>
  <si>
    <t>1.7–10.7% (5.4%)</t>
  </si>
  <si>
    <t>Mortgage-backed securities</t>
  </si>
  <si>
    <t>Intex discounted</t>
  </si>
  <si>
    <t>1.5–2.0% (2.0%)</t>
  </si>
  <si>
    <t>15.0–90.0% (20.0%)</t>
  </si>
  <si>
    <t>55.0–70.0% (57.6%)</t>
  </si>
  <si>
    <t>5.0–30.0% (16.8%)</t>
  </si>
  <si>
    <t>4.2–4.2% (4.2%)</t>
  </si>
  <si>
    <t>Derivative assets:</t>
  </si>
  <si>
    <t>Third-Party Vendor</t>
  </si>
  <si>
    <t>Spread and discount rates</t>
  </si>
  <si>
    <t>*</t>
  </si>
  <si>
    <t>Discounted cash flow</t>
  </si>
  <si>
    <t>Prepayment rates</t>
  </si>
  <si>
    <t>Derivative liabilities:</t>
  </si>
  <si>
    <t>Third-Party Vendor</t>
  </si>
  <si>
    <t>Range</t>
  </si>
  <si>
    <t>(weighted</t>
  </si>
  <si>
    <t>Reserves at Fair Value:</t>
  </si>
  <si>
    <t>Annuitizations</t>
  </si>
  <si>
    <t>0–25%</t>
  </si>
  <si>
    <t>Surrenders</t>
  </si>
  <si>
    <t>Mortality**</t>
  </si>
  <si>
    <t>0–100%</t>
  </si>
  <si>
    <t>Withdrawal Benefit Election</t>
  </si>
  <si>
    <t>0–50%</t>
  </si>
  <si>
    <t>GMWB and GMAB</t>
  </si>
  <si>
    <t>(153,745</t>
  </si>
  <si>
    <t>Discounted cash flow</t>
  </si>
  <si>
    <t>0.5–35%</t>
  </si>
  <si>
    <t>Management does not have insight into the specific assumptions used. See narrative below for qualitative discussion.</t>
  </si>
  <si>
    <t>**</t>
  </si>
  <si>
    <t>Mortality assumptions are derived by applying management determined factors to the Annuity 2000 Mortality Table for MVLO and actively issued GMWB and GMAB and the 1994 MGDB Mortality Table for all other GMWB and GMAB.</t>
  </si>
  <si>
    <t>(h) Sensitivity of Fair Value Measurements to Changes in Unobservable Inputs</t>
  </si>
  <si>
    <r>
      <t>Fixed-maturity securities matrix pricing: </t>
    </r>
    <r>
      <rPr>
        <sz val="10"/>
        <color rgb="FF000000"/>
        <rFont val="Calibri"/>
        <family val="2"/>
        <scheme val="minor"/>
      </rPr>
      <t>The primary unobservable input used in the matrix pricing model is a benchmark security option adjusted spread (OAS), which is applied to an OAS ratio. A significant yield increase of the benchmark security OAS in isolation could result in a decreased fair value, while a significant yield decrease in OAS could result in an increased fair value.</t>
    </r>
  </si>
  <si>
    <r>
      <t>Fixed-maturity securities and CDO embedded derivative discounted cash flows: </t>
    </r>
    <r>
      <rPr>
        <sz val="10"/>
        <color rgb="FF000000"/>
        <rFont val="Calibri"/>
        <family val="2"/>
        <scheme val="minor"/>
      </rPr>
      <t>A significant increase (decrease) in the prepayment rates could result in an increase (decrease) in fair value. A significant decrease (increase) in default rates or loss severity could result in an increase (decrease) in fair value. A significant widening of the spread in isolation could result in a decreased fair value, while significant spread tightening could result in an increased fair value.</t>
    </r>
  </si>
  <si>
    <r>
      <t>Derivative assets and liabilities: </t>
    </r>
    <r>
      <rPr>
        <sz val="10"/>
        <color rgb="FF000000"/>
        <rFont val="Calibri"/>
        <family val="2"/>
        <scheme val="minor"/>
      </rPr>
      <t>The TRS are priced by a third-party vendor and the Company internally reviews the valuation for reasonableness. The Company does not have insight into the specific inputs used; however, the key unobservable input would generally include the spread. For a long position, a significant increase (decrease) in the spread used in the fair value of the TRSs in isolation could result in higher (lower) fair value. For a short position, a significant increase (decrease) in the spread used in the fair value of the TRSs in isolation could result in lower (higher) fair value.</t>
    </r>
  </si>
  <si>
    <r>
      <t>Reserves at fair value: </t>
    </r>
    <r>
      <rPr>
        <sz val="10"/>
        <color rgb="FF000000"/>
        <rFont val="Calibri"/>
        <family val="2"/>
        <scheme val="minor"/>
      </rPr>
      <t>A significant increase (decrease) in the utilization of annuitization benefits could result in a higher (lower) fair value. A significant decrease (increase) in mortality rates, surrender rates, or utilization of lifetime income benefits could result in a higher (lower) fair value.</t>
    </r>
  </si>
  <si>
    <t>(i) Nonrecurring Fair Value Measurements</t>
  </si>
  <si>
    <t>Occasionally, certain assets and liabilities are measured at fair value on a nonrecurring basis. In 2013, no nonrecurring fair value adjustments were recorded. In 2012, an impairment of $4,538, was recorded on real estate held for sale. This real estate property was transferred from held for investment to held for sale on 2012 and is recorded within other assets on the Consolidated Balance Sheets. In 2011, an impairment of $413 was recorded on a CDO and an impairment of $1,580 was recorded on a mortgage loan on real estate. In 2010, an impairment of $5,000 was recorded associated with a mortgage loan on real estate, and an additional $2,167 loss was incurred upon its final disposition. The impairment was based on the appraisal value of the underlying property that is an input classified as Level 3 in the hierarchy. On February 12, 2010, the Company closed on a deed in lieu of foreclosure related to this mortgage loan on real estate and the impaired value of $50,500 was transferred to real estate. This real estate was sold during 2011 for a gain of $7,078.</t>
  </si>
  <si>
    <t>(j) Fair Value of Financial Assets and Liabilities</t>
  </si>
  <si>
    <t>The following table presents the carrying amounts and fair values of financial assets and liabilities at December 31:</t>
  </si>
  <si>
    <t>Carrying</t>
  </si>
  <si>
    <t>amount</t>
  </si>
  <si>
    <t>Level 1</t>
  </si>
  <si>
    <t>Financial assets:</t>
  </si>
  <si>
    <t>Financial liabilities:</t>
  </si>
  <si>
    <t>Investment contracts</t>
  </si>
  <si>
    <t>Real Estate—held for sale</t>
  </si>
  <si>
    <t>The Company has portfolios of certain fixed-maturity securities classified as “held-to-maturity,” and accordingly, the securities are carried at amortized cost on the Consolidated Balance Sheets. The fair value is calculated internally with cash flow models using unobservable inputs and is categorized as Level 3.</t>
  </si>
  <si>
    <t>The fair value of mortgage loans on real estate is calculated by analyzing individual loans and assigning ratings to each loan based on a combination of loan-to-value ratios and debt service coverage ratios. Default rates and loss severities are then applied to each loan and a fair value is determined based on these factors as well as the contractual cash flows of each loan and the current market interest rates for similar loans. The inputs used are unobservable and the fair value is classified as Level 3.</t>
  </si>
  <si>
    <t>In 2013, the fair value of loans to affiliates balance comprises investments in a cash pool managed by Allianz SE (Cash Pool). The Cash Pool does not carry a quoted market price and investment access is limited to entities within the Allianz SE holding company structure. However, the Cash Pool comprises various short term investments whose fair value is based on market observable inputs. Therefore, fair value is classified as Level 2.</t>
  </si>
  <si>
    <t>In 2012 and prior years, the fair value of loans to affiliates was calculated by management using the market price of a financial instrument with similar characteristics. Prices for loans to affiliates were provided via an internal model, using observable inputs, including the treasury spot curve rate and corporate market spread data. The fair value was, therefore, classified as Level 3. Policy loans, which are supported by the underlying cash value of the policies, are carried at unpaid principal balances, which approximate fair value. Therefore, fair value is classified as Level 2.</t>
  </si>
  <si>
    <t>During 2011, the Company acquired a portfolio of assets as part of the liquidation of a CDO investment. A portion of these acquired assets have deteriorated credit quality and are recorded as acquired loans. Acquired loans are initially recorded at fair value, and changes in expected cash flows are recorded as adjustments to accretable yield, to the carrying amount, or both. Fair values are obtained using a combination of third-party vendors cash flow modeling, and matrix pricing with unobservable inputs. Prices obtained from third parties are Level 2, modeled and matrix priced are Level 3.</t>
  </si>
  <si>
    <t>Real estate held for sale was transferred from held for investment in December 2012. The real estate has been adjusted to the lower of cost or fair value, less cost to sell. The real estate is classified as Level 2 because a purchase agreement from a third-party market participant exists for its sale. The purchase agreement is considered an observable market input.</t>
  </si>
  <si>
    <t>Other invested assets relate to an investment in FHLB stock, certain loan receivables, and miscellaneous partnership investments. The loan receivables and partnership investments are carried at cost, and are classified as Level 3 because there is no active market and the fair value is not readily determinable. The FHLB investment is carried at cost, which approximates fair value and is classified as Level 3 due to transfer restrictions and lack of liquidity. The Company held FHLB stock of $30,000 and $10,000 at December 31, 2013 and 2012, respectively.</t>
  </si>
  <si>
    <t>Investment contracts include certain reserves related to deferred annuity products. These reserves are included in the account balances and future policy benefit on the Consolidated Balance Sheets. The fair values of the investment contracts, which include deferred annuities and other annuities without significant mortality risk, are determined by testing amounts payable on demand against discounted cash flows using market interest rates commensurate with the risks involved, including consideration of the Company’s own credit standing and a risk margin for noncapital market inputs. During 2013, the Company entered into a funding agreement with a balance of $500,000 and collateral of $598,671 at December 31, 2013.</t>
  </si>
  <si>
    <t>The fair value of mortgage notes payable is the sum of the outstanding balance of the note payable plus the expected prepayment penalty due to the lender if the Company were to prepay the mortgage. The Company believes this approximates fair value, as the calculation of the prepayment penalty is based on current market interest rates and represents lost interest to the lender. The penalty is based on specific provisions provided by the lender, which is an unobservable input; therefore, the liability is classified as Level 3.</t>
  </si>
  <si>
    <t>Changes in market conditions subsequent to year-end may cause fair values calculated subsequent to year-end to differ from the amounts presented herein.</t>
  </si>
  <si>
    <t>Financing Receivables</t>
  </si>
  <si>
    <t>(7) Financing Receivables</t>
  </si>
  <si>
    <t>The Company’s financing receivables comprise mortgage loans, nontrade receivables, and loans to affiliates. Mortgage loans consist of the unpaid balance of mortgage loans on real estate. Nontrade receivables are amounts for policy or contract premiums due from the agents and broker-dealers, or amounts due from reinsurers. Loans to affiliates are loans that are intended to meet certain financial objectives of the Company, AZOA, and Allianz SE. The mortgage loans are evaluated on a collective basis for impairment unless circumstances arise that warrant individual evaluation. The nontrade receivables include some receivables evaluated on a collective basis, and some evaluated individually. The loans to affiliates are evaluated individually and do not require an allowance to be recorded as of December 31, 2013. For additional information, see note 2 for nontrade receivables, note 4 for mortgage loans, and note 17 for loans to affiliates.</t>
  </si>
  <si>
    <t>Rollforward of Allowance for Credit Losses</t>
  </si>
  <si>
    <t>The allowances for credit losses and recorded investment in financing receivables as of December 31 are shown below:</t>
  </si>
  <si>
    <t>Mortgage</t>
  </si>
  <si>
    <t>Nontrade</t>
  </si>
  <si>
    <t>loans</t>
  </si>
  <si>
    <t>receivables</t>
  </si>
  <si>
    <t>Allowance for credit losses:</t>
  </si>
  <si>
    <t>Beginning balance</t>
  </si>
  <si>
    <t>Benefit</t>
  </si>
  <si>
    <t>(675</t>
  </si>
  <si>
    <t>(19,175</t>
  </si>
  <si>
    <t>Ending balance</t>
  </si>
  <si>
    <t>Ending balance individually evaluated for impairment</t>
  </si>
  <si>
    <t>Ending balance collectively evaluated for impairment</t>
  </si>
  <si>
    <t>Financing receivables:</t>
  </si>
  <si>
    <t>Provision (benefit)</t>
  </si>
  <si>
    <t>(1,979</t>
  </si>
  <si>
    <t>Credit Quality Indicators</t>
  </si>
  <si>
    <t>The Company analyzes certain financing receivables for credit risk by using specific credit quality indicators.</t>
  </si>
  <si>
    <t>The Company has determined the loan-to-value ratio and the debt service coverage ratio are the most reliable indicators in analyzing the credit risk of its mortgage loan portfolio. The loan-to-value ratio is based on the Company’s internal valuation methodologies, including discounted cash flow analysis and comparative sales, depending on the characteristics of the property being evaluated. The debt service coverage ratio analysis is normalized to reflect a 25 year amortization schedule.</t>
  </si>
  <si>
    <t>The loan-to-value analysis as of December 31 is shown below:</t>
  </si>
  <si>
    <t>Less than 50%</t>
  </si>
  <si>
    <t>50% – 60%</t>
  </si>
  <si>
    <t>60% – 70%</t>
  </si>
  <si>
    <t>70% – 80%</t>
  </si>
  <si>
    <t>80% – 90%</t>
  </si>
  <si>
    <t>90% – 100%</t>
  </si>
  <si>
    <t>Greater than 100%</t>
  </si>
  <si>
    <t>The debt service coverage ratio as of December 31 is shown below:</t>
  </si>
  <si>
    <t>Debt service coverage ratio:</t>
  </si>
  <si>
    <t>Greater than 1.4x</t>
  </si>
  <si>
    <t>1.2x – 1.4x</t>
  </si>
  <si>
    <t>1.0x – 1.2x</t>
  </si>
  <si>
    <t>Less than 1.0x</t>
  </si>
  <si>
    <t>Total commercial mortgage loans</t>
  </si>
  <si>
    <t>The Company’s nontrade receivables are analyzed for credit risk based upon the customer classification of agent or reinsurer. The nontrade receivable and allowance for credit losses by customer classification as of December 31 are shown below:</t>
  </si>
  <si>
    <t>Agent</t>
  </si>
  <si>
    <t>Reinsurer</t>
  </si>
  <si>
    <t>Nontrade receivables</t>
  </si>
  <si>
    <t>Allowance for credit losses</t>
  </si>
  <si>
    <t>(4,712</t>
  </si>
  <si>
    <t>(1,505</t>
  </si>
  <si>
    <t>(6,217</t>
  </si>
  <si>
    <t>(5,531</t>
  </si>
  <si>
    <t>(1,361</t>
  </si>
  <si>
    <t>(6,892</t>
  </si>
  <si>
    <t>Net nontrade receivables</t>
  </si>
  <si>
    <t>Past-Due Aging Analysis</t>
  </si>
  <si>
    <t>Aging analysis of past-due financing receivables as of December 31 is shown below:</t>
  </si>
  <si>
    <t>Greater than</t>
  </si>
  <si>
    <t>31–60</t>
  </si>
  <si>
    <t>61–90</t>
  </si>
  <si>
    <t>90 days</t>
  </si>
  <si>
    <t>past due</t>
  </si>
  <si>
    <t>past due</t>
  </si>
  <si>
    <t>Current (1)</t>
  </si>
  <si>
    <t>Mortgage loans</t>
  </si>
  <si>
    <t>Current amount includes all receivables 30 days or less past due.</t>
  </si>
  <si>
    <t>As of December 31, 2013 and 2012, the Company’s financing receivables did not include any balances, which are on a nonaccrual status, classified as a troubled debt restructuring, or impaired without a corresponding allowance for credit loss.</t>
  </si>
  <si>
    <t>Goodwill</t>
  </si>
  <si>
    <t>(8) Goodwill</t>
  </si>
  <si>
    <t>There were no impairments to goodwill in 2013 or 2012. Goodwill is reviewed on an annual basis and impairment considerations are made depending on economic market conditions.</t>
  </si>
  <si>
    <t>Value of Business Acquired and Other Intangible Assets</t>
  </si>
  <si>
    <t>(9) Value of Business Acquired and Other Intangible Assets</t>
  </si>
  <si>
    <t>VOBA at December 31 and the changes in the balance for the years then ended are as follows:</t>
  </si>
  <si>
    <t>Interest</t>
  </si>
  <si>
    <t>Amortization</t>
  </si>
  <si>
    <t>(4,327</t>
  </si>
  <si>
    <t>(5,218</t>
  </si>
  <si>
    <t>(3,755</t>
  </si>
  <si>
    <t>Change in shadow VOBA</t>
  </si>
  <si>
    <t>The net amortization of the VOBA in each of the next five years is expected to be as follows:</t>
  </si>
  <si>
    <t>Intangible assets at December 31 and the changes in the balance for the years then ended are as follows:</t>
  </si>
  <si>
    <t>(1,151</t>
  </si>
  <si>
    <t>(164</t>
  </si>
  <si>
    <t>(738</t>
  </si>
  <si>
    <t>Amortization of intangible assets in each of the next five years is expected to be as follows:</t>
  </si>
  <si>
    <t>2015 and beyond</t>
  </si>
  <si>
    <t>In 2013, the Company determined it is not likely to recover any value from a subsidiary trade name. Intangible amortization of $1,050 was recognized to fully impair this asset. During 2012 and 2011, there were no events or changes in circumstances that warranted recoverability testing for intangible assets.</t>
  </si>
  <si>
    <t>Accumulated amortization of VOBA and other intangible assets are $249,210 and $243,732 as of December 31, 2013, and 2012, respectively.</t>
  </si>
  <si>
    <t>Deferred Acquisition Costs</t>
  </si>
  <si>
    <t>(10) Deferred Acquisition Costs</t>
  </si>
  <si>
    <t>DAC at December 31 and the changes in the balance for the years then ended are as follows:</t>
  </si>
  <si>
    <t>Capitalization (1)</t>
  </si>
  <si>
    <t>(1,204,862</t>
  </si>
  <si>
    <t>(1,643,969</t>
  </si>
  <si>
    <t>(423,355</t>
  </si>
  <si>
    <t>Change in shadow DAC</t>
  </si>
  <si>
    <t>(1,570,479</t>
  </si>
  <si>
    <t>(1,229,728</t>
  </si>
  <si>
    <t>Reflects prospective adoption, in 2012, of new acquisition cost guidance. See note 2 for adoption impact.</t>
  </si>
  <si>
    <t>The change in shadow DAC balances are impacted by movements in unrealized gains and losses as a result of market conditions.</t>
  </si>
  <si>
    <t>The Company reviews its best estimate assumptions each year and records “unlocking” as appropriate. These reviews are based on recent changes in the organization and businesses of the Company and actual and expected performance of in-force policies. The reviews include all assumptions, including mortality, lapses, expenses, and separate account returns. The revised best estimate assumptions were applied to the current in-force policies to project future gross profits.</t>
  </si>
  <si>
    <t>The pretax impact on the Company’s assets and liabilities as a result of the unlocking during 2013, 2012, and 2011 is as follows:</t>
  </si>
  <si>
    <t>Assets:</t>
  </si>
  <si>
    <t>DAC</t>
  </si>
  <si>
    <t>(82,082</t>
  </si>
  <si>
    <t>(63,616</t>
  </si>
  <si>
    <t>DSI</t>
  </si>
  <si>
    <t>(20,860</t>
  </si>
  <si>
    <t>(14,512</t>
  </si>
  <si>
    <t>(23,621</t>
  </si>
  <si>
    <t>VOBA</t>
  </si>
  <si>
    <t>(1,012</t>
  </si>
  <si>
    <t>Total assets (decrease) increase</t>
  </si>
  <si>
    <t>(102,826</t>
  </si>
  <si>
    <t>(79,140</t>
  </si>
  <si>
    <t>Liabilities:</t>
  </si>
  <si>
    <t>(224,074</t>
  </si>
  <si>
    <t>(69,519</t>
  </si>
  <si>
    <t>Total liabilities (decrease) increase</t>
  </si>
  <si>
    <t>(221,635</t>
  </si>
  <si>
    <t>(46,634</t>
  </si>
  <si>
    <t>Net increase (decrease)</t>
  </si>
  <si>
    <t>(165,832</t>
  </si>
  <si>
    <t>Deferred income tax expense (benefit)</t>
  </si>
  <si>
    <t>(58,041</t>
  </si>
  <si>
    <t>(107,791</t>
  </si>
  <si>
    <t>Deferred Sales Inducements</t>
  </si>
  <si>
    <t>(11) Deferred Sales Inducements</t>
  </si>
  <si>
    <t>DSI at December 31 and the changes in the balance for years then ended are as follows:</t>
  </si>
  <si>
    <t>Capitalization</t>
  </si>
  <si>
    <t>(242,605</t>
  </si>
  <si>
    <t>(289,641</t>
  </si>
  <si>
    <t>(93,621</t>
  </si>
  <si>
    <t>Change in shadow DSI</t>
  </si>
  <si>
    <t>(409,258</t>
  </si>
  <si>
    <t>(238,471</t>
  </si>
  <si>
    <t>The change in shadow DSI balances are impacted by movements in unrealized gains and losses as a result of market conditions.</t>
  </si>
  <si>
    <t>Separate Accounts and Annuity Product Guarantees</t>
  </si>
  <si>
    <t>(12) Separate Accounts and Annuity Product Guarantees</t>
  </si>
  <si>
    <t>Guaranteed minimums for the respective years ended December 31 are summarized as follows (note that the amounts listed are not mutually exclusive, as many products contain multiple guarantees):</t>
  </si>
  <si>
    <t>Account</t>
  </si>
  <si>
    <t>Net amount</t>
  </si>
  <si>
    <t>Weighted</t>
  </si>
  <si>
    <t>at risk</t>
  </si>
  <si>
    <t>age (years)</t>
  </si>
  <si>
    <t>GMDB:</t>
  </si>
  <si>
    <t>Return of premium</t>
  </si>
  <si>
    <t>Ratchet and return of premium</t>
  </si>
  <si>
    <t>Ratchet and rollup</t>
  </si>
  <si>
    <t>Ratchet and earnings protection rider</t>
  </si>
  <si>
    <t>Reset</t>
  </si>
  <si>
    <t>Earnings protection rider</t>
  </si>
  <si>
    <t>GMIB:</t>
  </si>
  <si>
    <t>GMAB:</t>
  </si>
  <si>
    <t>Five years</t>
  </si>
  <si>
    <t>Ten years</t>
  </si>
  <si>
    <t>Target date retirement-7 year</t>
  </si>
  <si>
    <t>Target date retirement-10 year</t>
  </si>
  <si>
    <t>Target date with management levers</t>
  </si>
  <si>
    <t>GMWB:</t>
  </si>
  <si>
    <t>No living benefit</t>
  </si>
  <si>
    <t>Life benefit with optional reset</t>
  </si>
  <si>
    <t>Life benefit with automatic reset</t>
  </si>
  <si>
    <t>Life benefit with 8% rollup</t>
  </si>
  <si>
    <t>Life benefit with 10% rollup</t>
  </si>
  <si>
    <t>Life benefit with management levers</t>
  </si>
  <si>
    <t>The net amount at risk has decreased in 2013 due to an increase in market performance, which has caused decreases in certain guaranteed benefits. A significant portion of the reduction in GMAB net amount at risk is due to these benefits being paid in 2013. Account values have increased due to the growth in new business. Weighted age for GMAB and GMWB as of December 31, 2012 were adjusted to be consistent with the current year presentation.</t>
  </si>
  <si>
    <t>At December 31, variable annuity account balances were invested in separate account funds with the following investment objectives. Balances are presented at fair value:</t>
  </si>
  <si>
    <t>Investment type</t>
  </si>
  <si>
    <t>Mutual funds:</t>
  </si>
  <si>
    <t>Domestic equity</t>
  </si>
  <si>
    <t>International equity</t>
  </si>
  <si>
    <t>Specialty</t>
  </si>
  <si>
    <t>Total mutual funds</t>
  </si>
  <si>
    <t>Money market funds</t>
  </si>
  <si>
    <t>The following table summarizes the liabilities for variable contract guarantees that are reflected in the general account and shown in account balances and future policy benefit reserves on the Consolidated Balance Sheets:</t>
  </si>
  <si>
    <t>GMDB</t>
  </si>
  <si>
    <t>GMIB</t>
  </si>
  <si>
    <t>Totals</t>
  </si>
  <si>
    <t>Balance as of December 31, 2011</t>
  </si>
  <si>
    <t>Incurred guaranteed benefits</t>
  </si>
  <si>
    <t>(25,017</t>
  </si>
  <si>
    <t>(59,122</t>
  </si>
  <si>
    <t>(35,601</t>
  </si>
  <si>
    <t>Paid guaranteed benefits</t>
  </si>
  <si>
    <t>(19,376</t>
  </si>
  <si>
    <t>(6,366</t>
  </si>
  <si>
    <t>(310,971</t>
  </si>
  <si>
    <t>(336,713</t>
  </si>
  <si>
    <t>Balance as of December 31, 2012</t>
  </si>
  <si>
    <t>(75,489</t>
  </si>
  <si>
    <t>(166,884</t>
  </si>
  <si>
    <t>(912,093</t>
  </si>
  <si>
    <t>(1,149,858</t>
  </si>
  <si>
    <t>(12,712</t>
  </si>
  <si>
    <t>(4,570</t>
  </si>
  <si>
    <t>(70,846</t>
  </si>
  <si>
    <t>(88,128</t>
  </si>
  <si>
    <t>Balance as of December 31, 2013</t>
  </si>
  <si>
    <t>Mortgage Notes Payable</t>
  </si>
  <si>
    <t>(13) Mortgage Notes Payable</t>
  </si>
  <si>
    <t>In 2004, the Company obtained an $80,000 mortgage loan from Northwestern Mutual Life Insurance Company (Northwestern) for the Company’s headquarters. In 2005, the Company agreed to enter into a separate loan agreement with Northwestern in conjunction with the construction of an addition to the Company’s headquarters of $65,000. This loan was funded in 2006 and combined with the existing mortgage. As of December 31, 2013 and 2012, the combined loan had a balance of $99,210 and $105,858, respectively. This 20 year, fully amortizing loan has an interest rate of 5.52%, with a maturity date of August 1, 2024. The level principal and interest payments are made monthly. The loan allows for prepayment; however, it is accompanied by a make-whole provision. The proceeds of this mortgage were used to pay off a floating rate construction loan that the Company used to finance the acquisition of property for, and construction of, the Company’s headquarters.</t>
  </si>
  <si>
    <t>Interest expense for all loans is $5,649, $6,007, and $6,346 in 2013, 2012, and 2011, respectively, and is presented in general and administrative expenses on the Consolidated Statements of Operations.</t>
  </si>
  <si>
    <t>The future principal payments required under the Northwestern loan are as follows:</t>
  </si>
  <si>
    <t>2019 and beyond</t>
  </si>
  <si>
    <t>Accident and Health Claim Reserves</t>
  </si>
  <si>
    <t>(14) Accident and Health Claim Reserves</t>
  </si>
  <si>
    <t>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3, are appropriate, uncertainties in the reserving process could cause such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t>
  </si>
  <si>
    <t>Activity in the accident and health claim reserves is summarized as follows:</t>
  </si>
  <si>
    <t>Balance at January 1, net of reinsurance recoverables of $221,718, $188,089, and $156,294, respectively</t>
  </si>
  <si>
    <t>Adjustment related to the reclassification of reserves from prior years</t>
  </si>
  <si>
    <t>Adjustment primarily related to commutation and assumption reinsurance on blocks of business</t>
  </si>
  <si>
    <t>(70</t>
  </si>
  <si>
    <t>(272</t>
  </si>
  <si>
    <t>(216</t>
  </si>
  <si>
    <t>Incurred related to:</t>
  </si>
  <si>
    <t>Current year</t>
  </si>
  <si>
    <t>Prior years</t>
  </si>
  <si>
    <t>Total incurred</t>
  </si>
  <si>
    <t>Paid related to:</t>
  </si>
  <si>
    <t>Total paid</t>
  </si>
  <si>
    <t>Balance at December 31, net of reinsurance recoverables of $259,829, $221,718, and $188,089, respectively</t>
  </si>
  <si>
    <t>Prior year incurred for 2013 reflects unfavorable claim development within the individual long-term care line of business, partially offset by favorable development within the group marketing line of business. The unfavorable development within long-term care is partially due to an update to claim continuance assumptions. Prior year incurreds for 2012 reflect unfavorable claim development in the Lloyd’s of London market (NALU) and the individual LTC line of business. Prior year incurreds for 2011 reflect unfavorable claim development primarily within the individual long-term care line of business.</t>
  </si>
  <si>
    <t>Reinsurance</t>
  </si>
  <si>
    <t>(15) Reinsurance</t>
  </si>
  <si>
    <t>The Company primarily enters into reinsurance agreements to manage risk resulting from its life, annuity, and accident and health businesses, as well as businesses the Company has chosen to exit.</t>
  </si>
  <si>
    <t>In the normal course of business, the Company seeks to limit its exposure to loss on any single insured and to recover a portion of benefits paid by ceding risks under excess yearly renewal term (YRT) coverage. The Company may also enter into coinsurance agreements for the purpose of preserving capital. The Company generally retained between $1,000 and $5,000 coverage per individual life depending on the type of policy for the years ended December 31, 2013 and 2012, respectively.</t>
  </si>
  <si>
    <t>The Company monitors the financial exposure to the reinsurers, as well as evaluates the financial strength of the reinsurers on an ongoing basis. The Company attempts to mitigate risk by arranging trust accounts or letters of credit with certain reinsurers. Reinsurance recoverables and receivables at December 31, 2013 and 2012 are covered by collateral of $3,441,677 and $3,703,239, respectively.</t>
  </si>
  <si>
    <t>Reinsurance recoverables at December 31, 2013 and 2012 of $2,439,060 and $2,411,817, respectively, are due to reinsurance agreements the Company became party to during the 1999 acquisition of Life USA Holding, Inc.</t>
  </si>
  <si>
    <t>Income Taxes</t>
  </si>
  <si>
    <t>(16) Income Taxes</t>
  </si>
  <si>
    <t>(a) Income Tax (Benefit) Expense</t>
  </si>
  <si>
    <t>Total income tax (benefit) expense for the years ended December 31 is as follows:</t>
  </si>
  <si>
    <t>Income tax expense (benefit) attributable to operations:</t>
  </si>
  <si>
    <t>Current tax expense (benefit)</t>
  </si>
  <si>
    <t>(63,316</t>
  </si>
  <si>
    <t>Deferred tax expense (benefit)</t>
  </si>
  <si>
    <t>(324,977</t>
  </si>
  <si>
    <t>Total income tax expense (benefit) attributable to net income</t>
  </si>
  <si>
    <t>(44,959</t>
  </si>
  <si>
    <t>(57,875</t>
  </si>
  <si>
    <t>Income tax effect on equity:</t>
  </si>
  <si>
    <t>Income tax (benefit) expense allocated to stockholder’s equity:</t>
  </si>
  <si>
    <t>Attributable to unrealized (losses) gains on investments</t>
  </si>
  <si>
    <t>(661,574</t>
  </si>
  <si>
    <t>Attributable to unrealized (losses) gains on postretirement obligation</t>
  </si>
  <si>
    <t>(127</t>
  </si>
  <si>
    <t>(19</t>
  </si>
  <si>
    <t>Attributable to unrealized (losses) gains on foreign exchange</t>
  </si>
  <si>
    <t>(889</t>
  </si>
  <si>
    <t>(291</t>
  </si>
  <si>
    <t>Total income tax effect on equity</t>
  </si>
  <si>
    <t>(459,298</t>
  </si>
  <si>
    <t>(b) Components of Income Tax Expense (Benefit)</t>
  </si>
  <si>
    <t>Income tax expense (benefit) computed at the statutory rate of 35% varies from income tax expense (benefit) reported on the Consolidated Statements of Operations for the respective years ended December 31 as follows:</t>
  </si>
  <si>
    <t>Income tax expense (benefit) computed at the statutory rate</t>
  </si>
  <si>
    <t>(30,570</t>
  </si>
  <si>
    <t>(2,443</t>
  </si>
  <si>
    <t>Dividends-received deductions and tax-exempt interest</t>
  </si>
  <si>
    <t>(32,037</t>
  </si>
  <si>
    <t>(20,015</t>
  </si>
  <si>
    <t>(21,415</t>
  </si>
  <si>
    <t>State income tax</t>
  </si>
  <si>
    <t>(2,049</t>
  </si>
  <si>
    <t>Release AZLPF tax</t>
  </si>
  <si>
    <t>(5,829</t>
  </si>
  <si>
    <t>(39,365</t>
  </si>
  <si>
    <t>Accrual of tax contingency reserve</t>
  </si>
  <si>
    <t>Foreign tax, net</t>
  </si>
  <si>
    <t>(12,209</t>
  </si>
  <si>
    <t>(4,551</t>
  </si>
  <si>
    <t>(268</t>
  </si>
  <si>
    <t>(12,933</t>
  </si>
  <si>
    <t>(6,894</t>
  </si>
  <si>
    <t>(790</t>
  </si>
  <si>
    <t>Penalties</t>
  </si>
  <si>
    <t>(1,165</t>
  </si>
  <si>
    <t>(295</t>
  </si>
  <si>
    <t>(c) Components of Deferred Tax Assets and Liabilities on the Consolidated Balance Sheets</t>
  </si>
  <si>
    <t>Tax effects of temporary differences giving rise to the significant components of the net deferred tax asset (liability), which is included in other assets and other liabilities, respectively, on the Consolidated Balance Sheets, at December 31 are as follows:</t>
  </si>
  <si>
    <t>Deferred tax assets:</t>
  </si>
  <si>
    <t>Policy reserves</t>
  </si>
  <si>
    <t>Coinsurance deferred income</t>
  </si>
  <si>
    <t>Expense accruals</t>
  </si>
  <si>
    <t>Other-than-temporarily impaired assets</t>
  </si>
  <si>
    <t>Investment income</t>
  </si>
  <si>
    <t>Provision for postretirement benefits</t>
  </si>
  <si>
    <t>Total deferred tax assets</t>
  </si>
  <si>
    <t>Deferred tax liabilities:</t>
  </si>
  <si>
    <t>(1,346,290</t>
  </si>
  <si>
    <t>(391,805</t>
  </si>
  <si>
    <t>Depreciation and amortization</t>
  </si>
  <si>
    <t>(47,147</t>
  </si>
  <si>
    <t>(41,130</t>
  </si>
  <si>
    <t>Deferred intercompany gain</t>
  </si>
  <si>
    <t>(3,710</t>
  </si>
  <si>
    <t>(4,234</t>
  </si>
  <si>
    <t>Net unrealized gains on investments and foreign exchange</t>
  </si>
  <si>
    <t>(1,301,256</t>
  </si>
  <si>
    <t>(2,992,467</t>
  </si>
  <si>
    <t>Total deferred tax liabilities</t>
  </si>
  <si>
    <t>(2,698,403</t>
  </si>
  <si>
    <t>(3,429,636</t>
  </si>
  <si>
    <t>Net deferred tax liabilities</t>
  </si>
  <si>
    <t>(283,359</t>
  </si>
  <si>
    <t>(785,454</t>
  </si>
  <si>
    <t>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t>
  </si>
  <si>
    <t>Income taxes paid (recovered) by the Company were $74,460, $287,491, and $(16,601) in 2013, 2012, and 2011, respectively. At December 31, 2013 and 2012, respectively, the Company had a tax payable to AZOA of $73,372 and $103,300, reported in other liabilities on the Consolidated Balance Sheets.</t>
  </si>
  <si>
    <t>At December 31, 2013 and 2012, the Company had a tax receivable separate from the agreement with AZOA in the amount of $167 and $10, respectively. These amounts are for foreign taxes and taxes on a majority-owned subsidiary.</t>
  </si>
  <si>
    <t>The Company’s federal income tax return is consolidated with its parent, AZOA. The Company is no longer subject to U.S. federal, state, and local, or non-U.S. income tax examinations by tax authorities for years prior to 2007. The IRS recently conducted an examination of the consolidated returns filed by AZOA for the 2008 and 2009 tax years. The examination report was approved by the Joint Committee on Taxation in the fourth quarter of 2013, thus the examination has now concluded. There were no adjustments as a result of the examination that materially affected the Company. AZOA has not received notice from the IRS of its intent to examine any subsequent tax periods.</t>
  </si>
  <si>
    <t>In accordance with the Income Taxes Topic of the Codification, the Company recognizes liabilities for certain unrecognized tax benefits. Reconciliation of the beginning and ending amount of unrecognized tax benefits is as follows:</t>
  </si>
  <si>
    <t>Balance at January 1</t>
  </si>
  <si>
    <t>Additions based on tax positions related to the current year</t>
  </si>
  <si>
    <t>Amounts released related to tax positions taken in prior years</t>
  </si>
  <si>
    <t>(11,518</t>
  </si>
  <si>
    <t>Balance at December 31</t>
  </si>
  <si>
    <t>The balance at December 31, 2013 consists of tax positions for which the deductibility is more likely than not; however, there is uncertainty with respect to the timing of the deduction. Due to the impact of deferred tax accounting, other than interest and penalty, the disallowance would not affect the annual effective tax rate but would accelerate the payment of cash to the taxing authority to an earlier period.</t>
  </si>
  <si>
    <t>The Company recognizes interest and penalties accrued related to unrecognized tax benefits in federal income tax expense. During the years ended December 31, 2013, 2012, and 2011, the Company recognized expenses of $2,571, $2,223, and $2,573, respectively, in interest and penalties. The Company had $9,952 and $7,381 for the payment of interest and penalties accrued at December 31, 2013 and 2012, respectively.</t>
  </si>
  <si>
    <t>Related-Party Transactions</t>
  </si>
  <si>
    <t>(17) Related-Party Transactions</t>
  </si>
  <si>
    <t>(a) Loans to Affiliates</t>
  </si>
  <si>
    <t>The Company held related-party invested assets of $1,191,170 and $28,725 at December 31, 2013 and 2012, respectively, representing 1.58% and 0.04% of total invested assets for the respective years. The 2013 balance comprises the investment in the Cash Pool as discussed in note 6. The Company does not foresee a credit risk with these investments given the financial strength of Allianz SE, which currently has an A.M. Best rating of A+ and a S&amp;P rating of AA.</t>
  </si>
  <si>
    <t>In 2003, the Company entered into an agreement to lend Allianz SE $350,000. In 2004, the Company transferred, in the form of a dividend, a portion of the loan to AZOA with a carrying value of $90,000. In 2006, the Company transferred, in the form of a dividend, an additional portion of the loan to AZOA with a carrying amount of $130,000. The remaining loan balance was $0 and $28,725 at December 31, 2013 and 2012, respectively. Repayment of this loan started in 2009 with year-to-date principal payments received through December 31, 2013 and 2012, in the amount of $28,725 and $27,293, respectively. The interest rate is 5.18%. Interest of $1,029, $2,466, and $2,040 was earned during 2013, 2012, and 2011, respectively, and is included in interest and similar income, net on the Consolidated Statements of Operations.</t>
  </si>
  <si>
    <t>(b) Real Estate</t>
  </si>
  <si>
    <t>The Company has real estate investment properties leased to affiliates. The Company reported $1,462, $1,045, and $1,113 in 2013, 2012, and 2011, respectively, for rental income, which is included in interest and similar income, net on the Consolidated Statements of Operations. This property was sold in 2013. The Company has agreements to sublease office space to related parties, wholly owned by the same parent company, AZOA. The Company received rental income of $1,502, $881, and $865 in 2013, 2012, and 2011, respectively, which is included in other revenue on the Consolidated Statements of Operations. In addition, the Company leases office space from FFIC pursuant to a sublease agreement. In connection with this subleasing arrangement, the Company has incurred rent expense of $29, $26, and $26 in 2013, 2012, and 2011, respectively, which is included in general and administrative expenses on the Consolidated Statements of Operations.</t>
  </si>
  <si>
    <t>(c) Service Fees</t>
  </si>
  <si>
    <t>The Company incurred fees for services provided by affiliated companies of $40,096, $35,713, and $35,755 in 2013, 2012, and 2011, respectively. The Company’s liability for these expenses was $7,054 and $10,758 at December 31, 2013 and 2012, respectively, and is included in other liabilities on the Consolidated Balance Sheets. On a quarterly basis, the Company pays the amount due through cash settlement.</t>
  </si>
  <si>
    <t>The Company earned revenues for various services provided to affiliated companies of $7,827, $5,666, and $6,410 in 2013, 2012, and 2011, respectively. The receivable (prepayment received) for these expenses was $(676) and $391 at December 31, 2013 and 2012, respectively, and is included in receivables on the Consolidated Balance Sheets. On a quarterly basis, the Company receives payment through cash settlement.</t>
  </si>
  <si>
    <t>The Company has agreements with its affiliates Pacific Investment Management Company (PIMCO), Oppenheimer Capital LLC (OpCap), Allianz Global Distributors LLC (AGID), and with certain other related parties whereby (1) specific investment options managed by PIMCO and OpCap are made available through the Company’s separate accounts to holders of the Company’s variable annuity products, (2) the Company receives compensation for providing administrative and recordkeeping services relating to the investment options managed by PIMCO and OpCap, and (3) the Company compensates AGID for providing services in connection with the distribution of variable products that offer investment options managed by PIMCO. The agreement with AGID was terminated effective December 31, 2010. Income</t>
  </si>
  <si>
    <t>recognized by the Company from these affiliates for distribution and in-force related costs as a result of providing investment options to the contractholders was $16,516, $15,233, and $11,341 during 2013, 2012, and 2011, respectively, which is included in fee and commission revenue on the Consolidated Statements of Operations. At December 31, 2013 and 2012, $2,780 and $2,684, respectively, were included for these fees in receivables on the Consolidated Balance Sheets. Expenses incurred to these affiliates for management of subadvised investment options were $1,060, $1,513, and $1,713 during 2013, 2012, and 2011, respectively, which are included in general and administrative expenses on the Consolidated Statements of Operations. The related payable to these affiliates was $69 and $131 at December 31, 2013 and 2012, respectively, which is included in other policyholder funds on the Consolidated Balance Sheets.</t>
  </si>
  <si>
    <t>(d) Capital Contributions and Dividends</t>
  </si>
  <si>
    <t>The Company paid cash dividends to AZOA of $650,000 and 150,000 in 2013 and 2012, respectively. The Company paid a dividend via forgiveness of debt to AZOA in 2011 of $50,000.</t>
  </si>
  <si>
    <t>(e) Reinsurance</t>
  </si>
  <si>
    <t>On October 1, 2010, the Company created a subsidiary named Allianz Annuity Company of Missouri (AAMO), a captive reinsurance entity domiciled in Missouri with a $250 capital contribution. On December 22, 2010, an additional capital contribution was made for $288,234 to AAMO. On December 31, 2010, the Company ceded to AAMO, on a combined funds withheld coinsurance basis and modified coinsurance basis, a 20% quota share of the Company’s net liability of certain variable annuity policies written directly by the Company. The impact of this reinsurance agreement is eliminated through consolidation.</t>
  </si>
  <si>
    <t>On September 29, 2009, the Company created a subsidiary named Allianz Life of Missouri, LLC (AZLMO), a captive reinsurance entity domiciled in Missouri with a $250 capital contribution. On December 31, 2009, the Company ceded to AZLMO, on a coinsurance basis and modified coinsurance basis, a 100% quota share of the Company’s net liability of level term life insurance policies and certain universal life insurance policies written directly by the Company. A letter of credit was issued under an existing letter of credit facility in which Allianz SE is the applicant and the face amount of the letter of credit is in a qualifying trust established by AZLMO. On December 31, 2009, an additional capital contribution was made for $282,000 to AZLMO. The impact of this reinsurance agreement is eliminated through consolidation. During 2010, the Company created a subsidiary named Allianz Life Insurance Company of Missouri, which was merged with AZLMO. There was no financial impact to the Company’s consolidated financial statements as a result of the merger.</t>
  </si>
  <si>
    <t>The Company has reinsurance recoverables and receivables due to reinsurance agreements with other affiliated entities. Total affiliated reinsurance recoverables and receivables were $233 and $311 as of December 31, 2013 and 2012, respectively, and are included in reinsurance recoverables and receivables on the Consolidated Balance Sheets.</t>
  </si>
  <si>
    <t>(f) Line of Credit Agreement</t>
  </si>
  <si>
    <t>In 2013, the Company entered into a line-of-credit agreement with its subsidiary, Allianz Life Insurance Company of New York, to provide liquidity, as needed. The Company’s lending capacity under the agreement is limited to 5% of the General Account admitted assets of Allianz Life Insurance Company of New York as of the preceding year-end. As of December 31, 2013, there are no amounts outstanding under the line of credit agreement.</t>
  </si>
  <si>
    <t>Employee Benefit Plans</t>
  </si>
  <si>
    <t>(18) Employee Benefit Plans</t>
  </si>
  <si>
    <t>The Company participates in the Allianz Asset Accumulation Plan (AAAP), a defined contribution plan sponsored by Allianz of America Corporation (AZOAC). Eligible employees are immediately enrolled in the AAAP on their first day of employment. The AAAP will accept participants’ pretax, Roth 401(k), and/or after-tax contributions up to 80% of the participants’ eligible compensation, although contributions remain subject to annual limitations set by the IRS. In 2013, 2012, and 2011, the Company matched up to a maximum of 7.5% of the employees’ eligible compensation, respectively. Participants are 100% vested in the Company’s matching contribution after three years of service.</t>
  </si>
  <si>
    <t>The AAAP administration expenses and the trust fund, including trustee fees, investment manager fees, and audit fees, are payable from the trust fund but may, at the Company’s discretion, be paid by the Company. Any legal fees are not paid from the trust fund, but are instead paid by the Company. It is the Company’s policy to fund the AAAP costs as incurred. The Company has expensed $11,657, $11,827, and $11,582 in 2013, 2012, and 2011, respectively, toward the AAAP matching contributions and administration expenses.</t>
  </si>
  <si>
    <t>A defined group of highly compensated employees is eligible to participate in the AZOAC Deferred Compensation Plan. The purpose of the plan is to provide tax planning opportunities, as well as supplemental funds upon retirement. The plan is unfunded, meaning no assets of the Company have been segregated or defined to represent the liability for accrued assets under the plan. Employees are 100% vested upon enrollment in the plan for funds they have deferred. Employees’ funds are invested on a pay period basis and are immediately vested. Participants and the Company share the administrative fee. The accrued liability of $14,160 and $9,959 as of December 31, 2013 and 2012, respectively, is recorded in other liabilities on the Consolidated Balance Sheets.</t>
  </si>
  <si>
    <t>The Company sponsors a nonqualified deferred compensation plan for a defined group of agents. The Company may decide to make discretionary contributions to the plan in the form and manner the Company determines. Discretionary contributions are currently determined based on production. The accrued liability of $19,822 and $12,798 as of December 31, 2013 and 2012, respectively, is recorded in other liabilities on the Consolidated Balance Sheets.</t>
  </si>
  <si>
    <t>The Company participates in a stock-based compensation plan sponsored by Allianz SE, which awards certain employees SARs and restricted stock units (RSUs) that are tied to Allianz SE stock. Allianz SE determines the number of SARs and RSUs granted to each participant. The Company records expense equal to the change in fair value of the units during the reporting period. A change in value of $8,152, $5,653, and $1,107 was recorded in 2013, 2012, and 2011, respectively, and is included in general and administrative expenses on the Consolidated Statements of Operations. The related liability of $15,840 and $8,797 as of December 31, 2013 and 2012, respectively, is recorded in other liabilities on the Consolidated Balance Sheets.</t>
  </si>
  <si>
    <t>The Company participates in the Employee Stock Purchase Plan sponsored by AZOAC that is designed to provide eligible employees with an opportunity to purchase American Depository Shares (ADSs) of Allianz SE at a discounted price. An aggregate amount of 250,000 Ordinary Shares is reserved for this plan. Allianz SE determines the purchase price of the share based on the closing price of an Ordinary Share of Allianz SE on the Frankfurt stock exchange on the date of each purchase. Employees are given the opportunity to purchase these shares quarterly on predetermined dates set by Allianz SE. Employees are not allowed to sell or transfer the shares for a one-yearperiod following the purchase settlement date. Effective October 26, 2009, the ADSs were delisted from the New York Stock Exchange and started trading on the U.S. over-the-counter market through the OTCQX (which is an online trading platform). The difference between the market price and the discount price, or the discount, is paid by the Company and amounted to $482, $426, and $379 in 2013, 2012, and 2011, respectively, and is recorded in other liabilities on the Consolidated Balance Sheets. The discount is reflected as taxable income in the year of purchase to employees.</t>
  </si>
  <si>
    <t>The Company participates in the AZOAC Severance Allowance Plan. Under the AZOAC Severance Allowance Plan, all employees who are involuntarily terminated due to job elimination or reduction in force are eligible to receive benefits. The Company expensed $753, $3,571, and $601 in 2013, 2012, and 2011, respectively, toward severance payments.</t>
  </si>
  <si>
    <t>The Company offers a life insurance benefit to eligible employees who retired on or before December 31, 1988, or who were hired before December 31, 1988, and who have at least 10 years of service when they reach age 55. The Company’s plan obligation at December 31, 2013 and 2012, was $1,054 and $1,034, respectively. This liability is included in other liabilities on the Consolidated Balance Sheets.</t>
  </si>
  <si>
    <t>The Company’s plan assets, held in a Welfare Benefit Trust, at December 31, 2013 and 2012 were $537 and $3,711, respectively. The assets in this trust are used to prefund the Company’s self-insured medical plan.</t>
  </si>
  <si>
    <t>Statutory Financial Data and Dividend Restrictions</t>
  </si>
  <si>
    <t>(19) Statutory Financial Data and Dividend Restrictions</t>
  </si>
  <si>
    <t>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furniture and fixtures, deferred taxes, and accident and health premiums receivable, which are more than 90 days past due, reinsurance, certain investments, and undeclared dividends to policyholders. Additionally, account balances and future policy benefit reserves calculated for statutory reporting do not include provisions for withdrawals.</t>
  </si>
  <si>
    <t>The Company’s statutory capital and surplus reported in the statutory annual statement filed with the State of Minnesota as of December 31, 2013 and 2012, was $4,426,168 and $5,332,410, respectively.</t>
  </si>
  <si>
    <t>The Company is required to meet minimum statutory capital and surplus requirements. The Company’s statutory capital and surplus as of December 31, 2013 and 2012 were significantly in excess of these requirements. The maximum amount of dividends that can be paid by Minnesota insurance companies to stockholders without prior approval of the Commissioner of Commerce is subject to restrictions relating to statutory earned surplus, also known as unassigned funds. Unassigned funds are determined in accordance with the accounting procedures and practices governing preparation of the statutory annual statement. In accordance with Minnesota Statutes, the Company may declare and pay from its surplus cash dividends of not more than the greater of 10% of its beginning-of-the-year statutory surplus, or the net gain from operations of the insurer, not including realized gains, for the 12-month period ending the 31st day of the next preceding year. Based on these limitations, ordinary dividends of $442,617 can be paid in 2014 without prior approval of the Commissioner of Commerce.</t>
  </si>
  <si>
    <t>Regulatory Risk-Based Capital</t>
  </si>
  <si>
    <t>An insurance enterprise’s state of domicile imposes minimum risk-based capital requirements that were developed by the NAIC. The formulas for determining the amount of risk-based capital specify various weighting factors that are applied to financial balances or various levels of activity based on the perceived degree of risk. Regulatory compliance is determined by a ratio of an enterprise’s regulatory total adjusted capital to its authorized control level risk-based capital, as defined by the NAIC. Companies below specific trigger points or ratios are classified within certain levels, each of which requires specified corrective action. This ratio for the Company significantly exceeds required minimum thresholds as of December 31, 2013 and 2012.</t>
  </si>
  <si>
    <t>Commitments and Contingencies</t>
  </si>
  <si>
    <t>(20) Commitments and Contingencies</t>
  </si>
  <si>
    <t>The Company and its subsidiaries are named as defendants in various pending or threatened legal proceedings on an ongoing basis, including four putative and certified class action proceedings, arising from the conduct of business. Two of the class action lawsuits, Negrete v. Allianz Life Insurance Company of North America (CV 05-6838CAS) and Healey v. Allianz Life Insurance Company of North America (CV 05-8908 CAS) have been certified as class actions, and have been consolidated in the United State District Court, Central District of California, Western Division. One of the other putative class action lawsuits, Jones v. Allianz Life Insurance Company of North America (CV00000145 SWW), is pending in the United States District Court, Eastern District of Arkansas, and has been stayed. The other putative class action lawsuit, Smith v. Questar Capital Corporation and Allianz Life Insurance Company of North America (12-CV-02669 SRN/TNL) is pending in the United States District Court for the District of Minnesota. The Company intends to vigorously contest the lawsuits, but is or may pursue settlement negotiations in some cases, if appropriate. The outcome of these cases is uncertain at this time, and there can be no assurance that such litigation, or any future litigation, will not have a material adverse effect on the Company and/or its subsidiaries The Company recognizes legal costs for defending itself as incurred. When evaluating litigation, claims, and assessments, management considers the nature of the litigation, progress of the case, opinions, or views of legal counsel, as well as prior experience in similar cases. Management uses this information to assess whether the amount of loss can be reasonably estimated prior to making any accruals.</t>
  </si>
  <si>
    <t>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t>
  </si>
  <si>
    <t>The financial services industry, including mutual funds, variable and fixed annuities, life insurance, distribution companies, and broker-dealers, is subject to close scrutiny by regulators, legislators, and the media.</t>
  </si>
  <si>
    <t>Federal and state regulators, such as state insurance departments, state securities departments, the SEC, the Financial Industry Regulatory Authority (FINRA) and other regulatory bodies regularly make inquiries and conduct examinations or investigations concerning various selling practices, including suitability reviews, product exchanges, sales to seniors, and compliance with, among other things, insurance laws and securities laws. State regulators have also been investigating various practices relating to unclaimed property. In certain instances, these investigations have led to regulatory enforcement proceedings. The Company is subject to ongoing market conduct examinations and investigations by regulators, which may have a material adverse effect on the Company. Management assesses whether a loss is probable and if the amount can be reasonably estimated prior to making any accruals.</t>
  </si>
  <si>
    <t>In December 2008, the SEC adopted a rule (Rule 151A) having the effect of categorizing most fixed-indexed annuity products as securities. This rule, if it had become fully operational, would subject issuers of fixed-indexed annuity products to SEC jurisdiction for purposes of registration and disclosure, advertising and marketing, suitability, and requirements as to the distribution of products through registered broker-dealers. In October 2010, several months after the Federal Court of Appeals for the District of Columbia Circuit vacated Rule 151A, the SEC withdrew the rule. As a result, issuers of fixed-indexed annuity products will not be under the SEC’s purview, rather they will remain subject to state insurance regulation as long as insurers comply with the provisions of the Harkin Amendment, passed as part of the Dodd-Frank Wall Street Reform and Consumer Protection Act of 2010. It can be expected that annuity product design and sales practices will be an ongoing source of regulatory scrutiny and enforcement actions, litigation, and rulemaking. Similarly, private litigation regarding sales practices is ongoing against a number of insurance companies.</t>
  </si>
  <si>
    <t>This could result in legal precedents and new industry-wide legislation, rules, and regulations that could significantly affect the financial services industry, including life insurance and annuity companies. It is unclear at this time whether any such litigation or regulatory actions will have a material adverse effect on the Company in the future. Management assesses whether the amount can be reasonably estimated prior to making any accruals.</t>
  </si>
  <si>
    <t>The Company holds a minority equity interest in a certain field marketing organization. Certain provisions within the stockholder’s agreement require the Company to purchase all of the stock in the entity if and when principals of the field marketing organization choose to exercise certain available options. The exercise period for the put option is the first 120 days of each calendar year commencing on January 1, 2011, and expiring on April 30, 2014. If the put option was exercised, requiring the Company to purchase all of the stock in the entity, the total purchase price that would be paid by the Company based on current calculations would be $7,503.</t>
  </si>
  <si>
    <t>The Company has private placement investments that may require a commitment of capital within the next year. The Company had capital commitments of $84,000 and $0 at December 31, 2013 and 2012, respectively.</t>
  </si>
  <si>
    <t>The Company has commercial mortgage loan investments that require additional commitments of capital within the next year. The Company had capital commitments for new mortgage loans of $364,400 and $215,000 at December 31, 2013 and 2012, respectively.</t>
  </si>
  <si>
    <t>The Company leases office space and certain furniture and equipment pursuant to operating leases with some leases containing renewal options and escalation clauses. Expense for all operating leases was $2,760, $2,569, and $3,065 in 2013, 2012, and 2011, respectively. The future minimum lease payments required under operating leases are as follows:</t>
  </si>
  <si>
    <t>The Company had capital leases to finance furniture and equipment for the Company’s headquarters. These leases were all terminated in 2010 and new leases were entered into in 2011. No new leases were entered into in 2012 or 2013. The cost and accumulated depreciation of the financed assets were $2,976 and $1,613 at December 31, 2013, and $2,976 and $868 at December 31, 2012, respectively, and are included in other assets. Depreciation on the financed assets was $745, $868, and $0 in 2013, 2012, and 2011, respectively.</t>
  </si>
  <si>
    <t>The future minimum lease payments and present value of the net minimum lease payments are as follows:</t>
  </si>
  <si>
    <t>The Company has a service agreement (the agreement) with certain broker-dealers for a marketing support program related to the distribution of select variable insurance products. Under the agreement, the Company pays a base service fee of 0.10% on the amount of variable insurance products under management at the commencement of the agreement. An additional service fee of 0.15% is calculated on the total variable insurance products under management held in excess of this base amount. The fee is calculated on a monthly basis and is paid quarterly. Either party may terminate the agreement with a 90-day notice. Upon termination, the service fee continues to be paid from the date of termination for a period of ten years provided that the broker-dealer is not in material breach of the contract. In the event of termination, the Company has calculated its total commitment at December 31, 2013, to be $5,795 annually with a total commitment of $57,952. The calculation was based on the total variable insurance products under management as of December 31, 2013, due to the variability in estimating future assets under management (such as sales, lapse rate, and fund performance). Total expense under the agreement amounted to $5,980, $5,095, and $4,298 in 2013, 2012, and 2011, respectively.</t>
  </si>
  <si>
    <t>Capital Structure</t>
  </si>
  <si>
    <t>(21) Capital Structure</t>
  </si>
  <si>
    <t>The Company is authorized to issue three types of capital stock, as outlined in the table below:</t>
  </si>
  <si>
    <t>Authorized,</t>
  </si>
  <si>
    <t>Voluntary or</t>
  </si>
  <si>
    <t>issued, and</t>
  </si>
  <si>
    <t>Par value,</t>
  </si>
  <si>
    <t>involuntary</t>
  </si>
  <si>
    <t>outstanding</t>
  </si>
  <si>
    <t>per share</t>
  </si>
  <si>
    <t>Redemption rights</t>
  </si>
  <si>
    <t>liquidation rights</t>
  </si>
  <si>
    <t>None</t>
  </si>
  <si>
    <t>Preferred stock:</t>
  </si>
  <si>
    <t>Class A</t>
  </si>
  <si>
    <t>Designated by Board</t>
  </si>
  <si>
    <t>for each series issued</t>
  </si>
  <si>
    <t>Class A, Series A</t>
  </si>
  <si>
    <t>$35.02 per share plus</t>
  </si>
  <si>
    <t>an amount to yield a</t>
  </si>
  <si>
    <t>compounded annual</t>
  </si>
  <si>
    <t>return of 6%, after</t>
  </si>
  <si>
    <t>actual dividends paid</t>
  </si>
  <si>
    <t>Class A, Series B</t>
  </si>
  <si>
    <t>Class B</t>
  </si>
  <si>
    <t>Holders of Class A preferred stock and of common stock are entitled to one vote per share with respect to all matters presented to or subject to the vote of shareholders. Holders of Class B preferred stock have no voting rights. All issued and outstanding shares are owned by AZOA. See note 1 for further discussion.</t>
  </si>
  <si>
    <t>Each share of Class A preferred stock is convertible into one share of the Company’s common stock. The Company may redeem any or all of the Class A preferred stock at any time. Dividends will be paid to each class of stock only when declared by the BOD. In the event a dividend is declared, dividends must be paid to holders of Class A preferred stock, Class B preferred stock, and common stock, each in that order.</t>
  </si>
  <si>
    <t>As discussed in notes 2 and 17, the Company carried out various capital transactions with related parties during 2013, 2012, and 2011.</t>
  </si>
  <si>
    <t>Foreign Currency Translation</t>
  </si>
  <si>
    <t>(22) Foreign Currency Translation</t>
  </si>
  <si>
    <t>An analysis of foreign currency translation, net of tax for the respective years ended December 31 is as follows:</t>
  </si>
  <si>
    <t>Beginning amount of cumulative translation adjustments</t>
  </si>
  <si>
    <t>Aggregate adjustment for the period resulting from translation adjustments</t>
  </si>
  <si>
    <t>(2,539</t>
  </si>
  <si>
    <t>(832</t>
  </si>
  <si>
    <t>Amount of income tax expense (benefit) for the period related to aggregate adjustment</t>
  </si>
  <si>
    <t>(325</t>
  </si>
  <si>
    <t>Net aggregate translation included in equity</t>
  </si>
  <si>
    <t>(1,650</t>
  </si>
  <si>
    <t>(541</t>
  </si>
  <si>
    <t>Ending amount of cumulative translation adjustments</t>
  </si>
  <si>
    <t>Canadian foreign exchange rate at end of year</t>
  </si>
  <si>
    <t>Segment Information</t>
  </si>
  <si>
    <t>(23) Segment Information</t>
  </si>
  <si>
    <t>The Company has organized its principal operations into the following segments: Individual Annuities, Life, Questar, and Legacy products.</t>
  </si>
  <si>
    <t>The Individual Annuities segment consists of fixed, fixed-indexed, and variable annuities that are provided through independent distribution channels made up of agents and registered representatives. Revenues for the Company’s fixed annuity products are primarily earned as net investment income on invested assets supporting fixed account balances, with profitability driven by the spread between net investment income earned and interest credited to account balances. Revenues for the Company’s variable annuity products are primarily earned as management and expense fees charged on underlying account balances.</t>
  </si>
  <si>
    <t>The Life segment issues fixed-indexed universal life insurance products, as well as maintains term and whole life in-force blocks that the Company no longer sells or distributes. In 2013, the Company identified this segment as an emerging focus. The primary sources for revenue for this segment are premiums, fees, and charges that the Company receives to assume insurance related risk, in addition to earning a spread on net investment income on invested assets.</t>
  </si>
  <si>
    <t>The Questar segment consists of two wholly owned subsidiaries, Questar Capital Corporation (Questar Capital) and Questar Asset Management, Inc. (QAM). Questar Capital is registered as a broker-dealer under the Securities Exchange Act of 1934 and operates as a retail broker-dealer. QAM provides portfolio management for clients and revenue is driven by fees received based on assets under management. Questar Capital distributes a full range of securities products, including mutual funds and variable life insurance and annuity contracts. Questar Capital also processes general securities transactions through a clearing arrangement with Pershing, LLC.</t>
  </si>
  <si>
    <t>The Legacy business consists of closed blocks of LTC and Special Markets products. The Special Markets products include individual and group annuity and life products, including universal life and term life insurance. Although Legacy products are part of the consolidated results, the Company does not allocate additional resources to these areas other than to maintain the operational support to its current customers.</t>
  </si>
  <si>
    <t>The Company does not maintain segregated investment portfolios for each segment. All interest and similar income, net and realized investment gains, net are allocated to the segments. Assets are only monitored at the total company level, and as such, asset disclosures by segment are not included herein.</t>
  </si>
  <si>
    <t>Income and expense related to assets backing policyholder reserves are allocated to the segments based on policyholder reserve levels. The results of the Individual Annuity, Life, and Legacy segments also reflect allocation of income and expense related to assets backing surplus. Income and expense related to assets backing surplus are allocated to the segments based on required capital levels for each segment and are excluded from estimated gross profits used in reserve and DAC model projections.</t>
  </si>
  <si>
    <t>Unconsolidated segment results are reconciled to consolidated statement of operations amounts in the tables below:</t>
  </si>
  <si>
    <t>Year ended December 31, 2013</t>
  </si>
  <si>
    <t>Individual</t>
  </si>
  <si>
    <t>Legacy</t>
  </si>
  <si>
    <t>annuities</t>
  </si>
  <si>
    <t>Life</t>
  </si>
  <si>
    <t>Questar</t>
  </si>
  <si>
    <t>products</t>
  </si>
  <si>
    <t>Eliminations</t>
  </si>
  <si>
    <t>Consolidated</t>
  </si>
  <si>
    <t>(16</t>
  </si>
  <si>
    <t>Fee, commission, and other revenue</t>
  </si>
  <si>
    <t>(33,188</t>
  </si>
  <si>
    <t>Total revenue (loss)</t>
  </si>
  <si>
    <t>General and administrative and commission</t>
  </si>
  <si>
    <t>(71,632</t>
  </si>
  <si>
    <t>Pretax (loss) income</t>
  </si>
  <si>
    <t>(17,156</t>
  </si>
  <si>
    <t>Year ended December 31, 2012</t>
  </si>
  <si>
    <t>(20</t>
  </si>
  <si>
    <t>(169,234</t>
  </si>
  <si>
    <t>(170</t>
  </si>
  <si>
    <t>(157,279</t>
  </si>
  <si>
    <t>(29,220</t>
  </si>
  <si>
    <t>(58,368</t>
  </si>
  <si>
    <t>(105,170</t>
  </si>
  <si>
    <t>(17,683</t>
  </si>
  <si>
    <t>(87,341</t>
  </si>
  <si>
    <t>Year ended December 31, 2011</t>
  </si>
  <si>
    <t>(39</t>
  </si>
  <si>
    <t>(198,571</t>
  </si>
  <si>
    <t>(6,490</t>
  </si>
  <si>
    <t>(506</t>
  </si>
  <si>
    <t>(205,567</t>
  </si>
  <si>
    <t>(5,552</t>
  </si>
  <si>
    <t>(729,330</t>
  </si>
  <si>
    <t>(22,646</t>
  </si>
  <si>
    <t>(735,151</t>
  </si>
  <si>
    <t>(39,425</t>
  </si>
  <si>
    <t>(17,138</t>
  </si>
  <si>
    <t>(6,982</t>
  </si>
  <si>
    <t>Changes in and Reclassifications from Accumulated Other Comprehensive Income (AOCI)</t>
  </si>
  <si>
    <t>(24) Changes in and Reclassifications from Accumulated Other Comprehensive Income (AOCI)</t>
  </si>
  <si>
    <t>Changes in AOCI by component consist of the following:</t>
  </si>
  <si>
    <t>Net gain</t>
  </si>
  <si>
    <t>(loss)</t>
  </si>
  <si>
    <t>Foreign</t>
  </si>
  <si>
    <t>Pension and</t>
  </si>
  <si>
    <t>on cash flow</t>
  </si>
  <si>
    <t>currency</t>
  </si>
  <si>
    <t>postretirement</t>
  </si>
  <si>
    <t>gain on</t>
  </si>
  <si>
    <t>losses in</t>
  </si>
  <si>
    <t>hedging</t>
  </si>
  <si>
    <t>translation</t>
  </si>
  <si>
    <t>plan</t>
  </si>
  <si>
    <t>securities</t>
  </si>
  <si>
    <t>OCI</t>
  </si>
  <si>
    <t>adjustments</t>
  </si>
  <si>
    <t>Total AOCI</t>
  </si>
  <si>
    <t>(337</t>
  </si>
  <si>
    <t>OCI before reclassifications</t>
  </si>
  <si>
    <t>(1,151,346</t>
  </si>
  <si>
    <t>(6,431</t>
  </si>
  <si>
    <t>(1,159,681</t>
  </si>
  <si>
    <t>Amounts reclassified from AOCI</t>
  </si>
  <si>
    <t>(74,350</t>
  </si>
  <si>
    <t>(22</t>
  </si>
  <si>
    <t>(70,440</t>
  </si>
  <si>
    <t>Net OCI</t>
  </si>
  <si>
    <t>(1,225,696</t>
  </si>
  <si>
    <t>(2,499</t>
  </si>
  <si>
    <t>(1,230,121</t>
  </si>
  <si>
    <t>Year ended December 31, 2012</t>
  </si>
  <si>
    <t>on cash flow</t>
  </si>
  <si>
    <t>losses in</t>
  </si>
  <si>
    <t>(111</t>
  </si>
  <si>
    <t>(210</t>
  </si>
  <si>
    <t>(149,705</t>
  </si>
  <si>
    <t>(891</t>
  </si>
  <si>
    <t>(150,612</t>
  </si>
  <si>
    <t>(226</t>
  </si>
  <si>
    <t>Reclassifications from AOCI consist of the following:</t>
  </si>
  <si>
    <t>Amount Reclassified</t>
  </si>
  <si>
    <t>from AOCI</t>
  </si>
  <si>
    <t>Affected line item</t>
  </si>
  <si>
    <t>December 31,</t>
  </si>
  <si>
    <t>in the consolidated</t>
  </si>
  <si>
    <t>AOCI</t>
  </si>
  <si>
    <t>statement of operations</t>
  </si>
  <si>
    <t>Net unrealized gain on securities:</t>
  </si>
  <si>
    <t>Available-for-sale securities</t>
  </si>
  <si>
    <t>(40,035</t>
  </si>
  <si>
    <t>(80,611</t>
  </si>
  <si>
    <t>Income tax expense (benefit)</t>
  </si>
  <si>
    <t>OTTI Losses in OCI:</t>
  </si>
  <si>
    <t>Other than temporary impairments</t>
  </si>
  <si>
    <t>(6,049</t>
  </si>
  <si>
    <t>(480</t>
  </si>
  <si>
    <t>(3,932</t>
  </si>
  <si>
    <t>Pension and other postretirement plan adjustments</t>
  </si>
  <si>
    <t>Amortization of actuarial gains (losses)</t>
  </si>
  <si>
    <t>(12</t>
  </si>
  <si>
    <t>(9</t>
  </si>
  <si>
    <t>Total amounts reclassified from AOCI</t>
  </si>
  <si>
    <t>Total net income (loss)</t>
  </si>
  <si>
    <t>Subsequent Events</t>
  </si>
  <si>
    <t>(25) Subsequent Events</t>
  </si>
  <si>
    <t>No material subsequent events have occurred since December 31, 2013 through March 25, 2014 that require adjustment to the financial statements.</t>
  </si>
  <si>
    <t>Summary of Investments - Other than Investments in Related Parties</t>
  </si>
  <si>
    <t>Schedule I</t>
  </si>
  <si>
    <t>ALLIANZ LIFE INSURANCE COMPANY</t>
  </si>
  <si>
    <t>OF NORTH AMERICA AND SUBSIDIARIES</t>
  </si>
  <si>
    <t>Summary of Investments – Other than Investments in Related Parties</t>
  </si>
  <si>
    <t>(In thousands)</t>
  </si>
  <si>
    <t>Type of investment</t>
  </si>
  <si>
    <r>
      <t xml:space="preserve">Cost </t>
    </r>
    <r>
      <rPr>
        <b/>
        <sz val="9.35"/>
        <color theme="1"/>
        <rFont val="Times New Roman"/>
        <family val="1"/>
      </rPr>
      <t>(1)</t>
    </r>
  </si>
  <si>
    <t>Amount at</t>
  </si>
  <si>
    <t>which shown</t>
  </si>
  <si>
    <t>consolidated</t>
  </si>
  <si>
    <t>balance sheets</t>
  </si>
  <si>
    <t>Securities held under forward commitments</t>
  </si>
  <si>
    <t>Fixed-maturity securities, trading:</t>
  </si>
  <si>
    <t>Total fixed-maturity securities, trading</t>
  </si>
  <si>
    <t>Equity securities, available-for-sale:</t>
  </si>
  <si>
    <t>Common stocks:</t>
  </si>
  <si>
    <t>Industrial and miscellaneous</t>
  </si>
  <si>
    <t>Equity securities, trading:</t>
  </si>
  <si>
    <t>Total equity securities</t>
  </si>
  <si>
    <t>Other investments:</t>
  </si>
  <si>
    <t>Mortgage loans on real estate, net</t>
  </si>
  <si>
    <t>Real estate</t>
  </si>
  <si>
    <t>Total other investments</t>
  </si>
  <si>
    <r>
      <t>(1)</t>
    </r>
    <r>
      <rPr>
        <sz val="10"/>
        <color theme="1"/>
        <rFont val="Times New Roman"/>
        <family val="1"/>
      </rPr>
      <t> </t>
    </r>
  </si>
  <si>
    <t>Original cost of equity securities and, as to fixed-maturities, original cost reduced by repayments and adjusted for amortization of premiums, accrual discounts, or impairments.</t>
  </si>
  <si>
    <t>Supplementary Insurance Information</t>
  </si>
  <si>
    <t>Schedule II</t>
  </si>
  <si>
    <t>As of and for the years ended December 31, 2013, 2012, and 2011</t>
  </si>
  <si>
    <t>Year ended December 31</t>
  </si>
  <si>
    <t>acquisition</t>
  </si>
  <si>
    <t>costs</t>
  </si>
  <si>
    <t>sales</t>
  </si>
  <si>
    <t>inducements</t>
  </si>
  <si>
    <t>balances</t>
  </si>
  <si>
    <t>future policy</t>
  </si>
  <si>
    <t>benefit</t>
  </si>
  <si>
    <t>reserves</t>
  </si>
  <si>
    <t>Unearned</t>
  </si>
  <si>
    <t>premiums</t>
  </si>
  <si>
    <t>Policy and</t>
  </si>
  <si>
    <t>contract</t>
  </si>
  <si>
    <t>claims</t>
  </si>
  <si>
    <t>Net premium</t>
  </si>
  <si>
    <t>and policy fees</t>
  </si>
  <si>
    <t>Interest and</t>
  </si>
  <si>
    <t>similar</t>
  </si>
  <si>
    <t>income, net</t>
  </si>
  <si>
    <t>benefits</t>
  </si>
  <si>
    <t>Net change</t>
  </si>
  <si>
    <t>in deferred</t>
  </si>
  <si>
    <t>inducements*</t>
  </si>
  <si>
    <t>Net change</t>
  </si>
  <si>
    <t>in policy</t>
  </si>
  <si>
    <t>costs**</t>
  </si>
  <si>
    <t>operating</t>
  </si>
  <si>
    <t>expenses</t>
  </si>
  <si>
    <t>Annuities</t>
  </si>
  <si>
    <t>(833</t>
  </si>
  <si>
    <t>)</t>
  </si>
  <si>
    <t>(518</t>
  </si>
  <si>
    <t>(243,100</t>
  </si>
  <si>
    <t>(1,538</t>
  </si>
  <si>
    <t>(244,638</t>
  </si>
  <si>
    <t>See note 10 for aggregate gross amortization of deferred sales inducements.</t>
  </si>
  <si>
    <t>See note 9 for aggregate gross amortization of deferred acquisition costs.</t>
  </si>
  <si>
    <t>See accompanying report of independent registered public accounting firm.</t>
  </si>
  <si>
    <t>Schedule III</t>
  </si>
  <si>
    <t>Years ended December 31, 2013, 2012, and 2011</t>
  </si>
  <si>
    <t>Years ended</t>
  </si>
  <si>
    <t>Direct</t>
  </si>
  <si>
    <t>Ceded</t>
  </si>
  <si>
    <t>to other</t>
  </si>
  <si>
    <t>companies</t>
  </si>
  <si>
    <t>Assumed</t>
  </si>
  <si>
    <t>from other</t>
  </si>
  <si>
    <t>Percentage</t>
  </si>
  <si>
    <t>of amount</t>
  </si>
  <si>
    <t>assumed</t>
  </si>
  <si>
    <t>to net</t>
  </si>
  <si>
    <t>December 31, 2013:</t>
  </si>
  <si>
    <t>Life insurance in force</t>
  </si>
  <si>
    <t>Premiums and policy fees:</t>
  </si>
  <si>
    <t>(1,966</t>
  </si>
  <si>
    <t>(468</t>
  </si>
  <si>
    <t>Accident and health</t>
  </si>
  <si>
    <t>Total premiums and policy fees</t>
  </si>
  <si>
    <t>December 31, 2012:</t>
  </si>
  <si>
    <t>(318</t>
  </si>
  <si>
    <t>December 31, 2011:</t>
  </si>
  <si>
    <t>(2,116</t>
  </si>
  <si>
    <t>(442</t>
  </si>
  <si>
    <t>(0.1</t>
  </si>
  <si>
    <t>The Life and Annuities categories above are prescribed splits based on product and will differ from the results of the Life and Individual Annuity segments.</t>
  </si>
  <si>
    <t>Summary of Significant Accounting Policies (Policies)</t>
  </si>
  <si>
    <t>Basis of Presentation</t>
  </si>
  <si>
    <t>Use of Estimates</t>
  </si>
  <si>
    <t>Investment Products and Universal Life Business</t>
  </si>
  <si>
    <t>Life and Accident and Health Insurance</t>
  </si>
  <si>
    <t>Account Balances and Future Policy Benefit Reserves</t>
  </si>
  <si>
    <t>Policy and Contract Claims</t>
  </si>
  <si>
    <t>Company Owned Life Insurance</t>
  </si>
  <si>
    <t>Home Office Property and Equipment</t>
  </si>
  <si>
    <t>Stockholder's Equity, Loan to Parent Company</t>
  </si>
  <si>
    <t>Stockholder's Equity, Accumulated Unrealized Foreign Currency</t>
  </si>
  <si>
    <t>Permitted Statutory Accounting Practices</t>
  </si>
  <si>
    <t>Recently Issued Accounting Pronouncements - Adopted</t>
  </si>
  <si>
    <t>Recently Issued Accounting Pronouncements - To Be Adopted</t>
  </si>
  <si>
    <t>Accounting Changes</t>
  </si>
  <si>
    <t>Reclassifications</t>
  </si>
  <si>
    <t>Summary of Significant Accounting Policies (Tables)</t>
  </si>
  <si>
    <t>Market Volatility Assumptions</t>
  </si>
  <si>
    <t>Investments (Tables)</t>
  </si>
  <si>
    <t>Fair Value of Available-for-Sale and Held -to-maturity Securities</t>
  </si>
  <si>
    <t>At December 31, 2013 and 2012, the amortized cost or cost, gross unrealized gains, gross unrealized losses, and fair values of available-for-sale and held-to-maturity securities are as shown in the following tables:</t>
  </si>
  <si>
    <t>  32,590</t>
  </si>
  <si>
    <t>  41,076</t>
  </si>
  <si>
    <t>The amount represents the net unrealized gain or loss on other-than-temporarily impaired securities. It includes the portion of OTTI losses in accumulated other comprehensive income, which was not included in earnings.</t>
  </si>
  <si>
    <t>Net Unrealized Gains on Available-for-Sale Securities and Ineffective Portion of Cash Flow Hedges</t>
  </si>
  <si>
    <t>Proceeds from Sale of Available-For-Sale and Trading Investments</t>
  </si>
  <si>
    <t>Proceeds from sales of available-for-sale and trading investments for the years ended December 31 are presented in the following table:</t>
  </si>
  <si>
    <t>Unrealized Losses on Available-For-Sale Securities and Related Fair Value</t>
  </si>
  <si>
    <t>Unrealized losses on available-for-sale securities and the related fair value for the respective years ended December 31 are shown below:</t>
  </si>
  <si>
    <t>Greater than 12 months</t>
  </si>
  <si>
    <t>Cumulative Credit Impairments on Fixed-maturity Securities</t>
  </si>
  <si>
    <t>The following table presents a rollforward of the Company’s cumulative credit impairments on fixed-maturity securities held at December 31:</t>
  </si>
  <si>
    <t>Balance as of January 1</t>
  </si>
  <si>
    <t>Balance as of December 31</t>
  </si>
  <si>
    <t>Gross and Net Realized Investment Gains (Losses)</t>
  </si>
  <si>
    <t>Interest and Similar Income, Net</t>
  </si>
  <si>
    <t>Investment in Mortgage Loans on Real Estate</t>
  </si>
  <si>
    <t>Valuation Allowances on Mortgage Loans on Real Estate</t>
  </si>
  <si>
    <t>Available-for-sale Securities</t>
  </si>
  <si>
    <t>Amortized Cost and Fair Value of Fixed Maturity Securities, by Contractual Maturity</t>
  </si>
  <si>
    <t>The amortized cost and fair value of available-for-sale fixed-maturity securities at December 31, 2013, by contractual maturity, are shown below:</t>
  </si>
  <si>
    <t>Held-to-maturity Securities</t>
  </si>
  <si>
    <t>The amortized cost and fair value of held-to-maturity fixed-maturity securities at December 31, 2013, by contractual maturity, are shown below:</t>
  </si>
  <si>
    <t>Derivatives and Hedging Instruments (Tables)</t>
  </si>
  <si>
    <t>Components of Gains or Losses Related to Derivatives that Qualify as Cash Flow Hedges</t>
  </si>
  <si>
    <t>recognized at December 31</t>
  </si>
  <si>
    <t>Derivatives designated as cash flow hedging instruments</t>
  </si>
  <si>
    <t>Interest rate swaps, net of tax (benefit) expense of ($238), ($950), and ($6,542), at December 31, 2013, 2012, and 2011, respectively</t>
  </si>
  <si>
    <t>Company Held Options Purchased (Asset) and Options Sold (Liability) with Amortized Cost Basis, Fair Value, and Notional Amounts</t>
  </si>
  <si>
    <t>Balance Sheet Location and Fair Value of Derivatives</t>
  </si>
  <si>
    <t>The following table presents the balance sheet location and the fair value of the derivatives, including embedded derivatives, for both cash flow hedges and nonqualifying strategies as of December 31:</t>
  </si>
  <si>
    <t>Derivatives designated as nonqualifying hedging instruments and certain hedged</t>
  </si>
  <si>
    <t>items, net</t>
  </si>
  <si>
    <t>Gains or Losses Recognized in Income</t>
  </si>
  <si>
    <t>nonqualifying hedging</t>
  </si>
  <si>
    <t>years ended December 31</t>
  </si>
  <si>
    <t>certain hedged item, net</t>
  </si>
  <si>
    <t>Location in Consolidated Statements of Operations</t>
  </si>
  <si>
    <t>Derivative Assets Subject to Master Netting Arrangement</t>
  </si>
  <si>
    <r>
      <t>instruments </t>
    </r>
    <r>
      <rPr>
        <b/>
        <sz val="9.35"/>
        <color theme="1"/>
        <rFont val="Times New Roman"/>
        <family val="1"/>
      </rPr>
      <t>(1)</t>
    </r>
  </si>
  <si>
    <r>
      <t xml:space="preserve">instruments </t>
    </r>
    <r>
      <rPr>
        <b/>
        <sz val="9.35"/>
        <color theme="1"/>
        <rFont val="Times New Roman"/>
        <family val="1"/>
      </rPr>
      <t>(1)</t>
    </r>
  </si>
  <si>
    <t>Derivative Liabilities Subject to Master Netting Arrangement</t>
  </si>
  <si>
    <t>Fair Value Measurements (Tables)</t>
  </si>
  <si>
    <t>Assets and Liabilities Measured at Fair Value on a Recurring Basis</t>
  </si>
  <si>
    <t>The following tables present the assets and liabilities measured at fair value on a recurring basis and their corresponding level in the fair value hierarchy at December 31:</t>
  </si>
  <si>
    <t>Reconciliation of the Beginning and Ending Balances for the Company's Level 3 Assets and Liabilities Measured at Fair Value on a Recurring Basis</t>
  </si>
  <si>
    <t>Significant Unobservable Inputs Used in Fair Value Measurements for Level 3 Assets and Liabilities Measured at Fair Value on a Recurring Basis</t>
  </si>
  <si>
    <t>The following table provides a summary of the significant unobservable inputs used in the fair value measurements developed by the Company or reasonably available to the Company of Level 3 assets and liabilities on a recurring basis at December 31:</t>
  </si>
  <si>
    <t>Valuation Technique</t>
  </si>
  <si>
    <t>Option adjusted spread</t>
  </si>
  <si>
    <t>160–164 (161)</t>
  </si>
  <si>
    <t>Intex discounted cash flows</t>
  </si>
  <si>
    <t>Constant prepayment rate</t>
  </si>
  <si>
    <t>0–25.0% (0.7%)</t>
  </si>
  <si>
    <t>Annual default rate</t>
  </si>
  <si>
    <t>0.5–62.5% (5.1%)</t>
  </si>
  <si>
    <t>10–80.0% (56.1%)</t>
  </si>
  <si>
    <t>Intex discounted cash flows</t>
  </si>
  <si>
    <t>15.0-90.0% (20.0%)</t>
  </si>
  <si>
    <t>Spread and discount rates</t>
  </si>
  <si>
    <t>Withdrawal Benefit Election</t>
  </si>
  <si>
    <t>Fair Value of Financial Assets and Liabilities</t>
  </si>
  <si>
    <t>The following table presents the carrying amounts and fair values of financial assets and liabilities at December 31:</t>
  </si>
  <si>
    <t>   163,768</t>
  </si>
  <si>
    <t>Real Estate - held for sale</t>
  </si>
  <si>
    <t>Financing Receivables (Tables)</t>
  </si>
  <si>
    <t>Allowances For Credit Losses And Investment in Financing Receivables</t>
  </si>
  <si>
    <t>Loan-to-Value Analysis</t>
  </si>
  <si>
    <t>The loan-to-value analysis as of December 31 is shown below:</t>
  </si>
  <si>
    <t>Debt Service Coverage Ratio</t>
  </si>
  <si>
    <t>Nontrade Receivables and Allowance for Credit Losses</t>
  </si>
  <si>
    <t>The nontrade receivable and allowance for credit losses by customer classification as of December 31 are shown below:</t>
  </si>
  <si>
    <t>Aging Analysis of Past Due Financing Receivables</t>
  </si>
  <si>
    <t>Aging analysis of past-due financing receivables as of December 31 is shown below:</t>
  </si>
  <si>
    <t>Current (1)</t>
  </si>
  <si>
    <t>Value of Business Acquired and Other Intangible Assets (Tables)</t>
  </si>
  <si>
    <t>Value of Business Acquired and Changes in the Balance</t>
  </si>
  <si>
    <t>Net Amortization of Value of Business Acquired</t>
  </si>
  <si>
    <t>The net amortization of the VOBA in each of the next five years is expected to be as follows:</t>
  </si>
  <si>
    <t>Intangible Assets</t>
  </si>
  <si>
    <t>Amortization of Intangible Assets</t>
  </si>
  <si>
    <t>Amortization of intangible assets in each of the next five years is expected to be as follows:</t>
  </si>
  <si>
    <t>Deferred Acquisition Costs (Tables)</t>
  </si>
  <si>
    <t>Reflects prospective adoption, in 2012, of new acquisition cost guidance. See note 2 for adoption impact.</t>
  </si>
  <si>
    <t>Pretax Impact on Assets and Liabilities as Result of Unlocking</t>
  </si>
  <si>
    <t>Deferred Sales Inducements (Tables)</t>
  </si>
  <si>
    <t>Schedule of Deferred Sales Inducement</t>
  </si>
  <si>
    <t>Separate Accounts and Annuity Product Guarantees (Tables)</t>
  </si>
  <si>
    <t>Schedule of Guaranteed Minimums</t>
  </si>
  <si>
    <t>Account value</t>
  </si>
  <si>
    <t>Variable Annuity Account Balances Invested In Separate Account</t>
  </si>
  <si>
    <t>Summary of Liabilities for Variable Contract Guarantees</t>
  </si>
  <si>
    <t>Mortgage Notes Payable (Tables)</t>
  </si>
  <si>
    <t>Future Principal Payments</t>
  </si>
  <si>
    <t>Accident and Health Claim Reserves (Tables)</t>
  </si>
  <si>
    <t>Activity in Accident and Health Claim Reserves</t>
  </si>
  <si>
    <t>Income Taxes (Tables)</t>
  </si>
  <si>
    <t>Income Tax (Benefit) Expense</t>
  </si>
  <si>
    <t>Income Tax (Benefit) Expense Computed at the Statutory Rate</t>
  </si>
  <si>
    <t>Significant Components of Net Deferred Tax Asset (Liability)</t>
  </si>
  <si>
    <t>Reconciliation of Unrecognized Tax Benefits</t>
  </si>
  <si>
    <t>Reconciliation of the beginning and ending amount of unrecognized tax benefits is as follows:</t>
  </si>
  <si>
    <t>Balance at January 1</t>
  </si>
  <si>
    <t>Balance at December 31</t>
  </si>
  <si>
    <t>Commitments and Contingencies (Tables)</t>
  </si>
  <si>
    <t>Future Minimum Lease Payments Required under Operating Leases</t>
  </si>
  <si>
    <t>The future minimum lease payments required under operating leases are as follows:</t>
  </si>
  <si>
    <t>Future Minimum Lease Payments and Present Value of the Net Minimum Lease Payments</t>
  </si>
  <si>
    <t>Capital Structure (Tables)</t>
  </si>
  <si>
    <t>Catagory of Capital Stock Issued</t>
  </si>
  <si>
    <t>Redemption rights</t>
  </si>
  <si>
    <t>liquidation rights</t>
  </si>
  <si>
    <t>Class A</t>
  </si>
  <si>
    <t>Designated by Board for each series issued</t>
  </si>
  <si>
    <t>Class A, Series A</t>
  </si>
  <si>
    <t>$35.02 per share plus an amount to yield a compounded annual return of 6%, after actual dividends paid</t>
  </si>
  <si>
    <t>Class A, Series B</t>
  </si>
  <si>
    <t>Foreign Currency Translation (Tables)</t>
  </si>
  <si>
    <t>Foreign Currency Translation, Net of Tax</t>
  </si>
  <si>
    <t>Segment Information (Tables)</t>
  </si>
  <si>
    <t>Reconciliation of Unconsolidated Segment Results to Consolidated Statement of Operations</t>
  </si>
  <si>
    <t>              </t>
  </si>
  <si>
    <t>  90,580</t>
  </si>
  <si>
    <t>  69,951</t>
  </si>
  <si>
    <t>Changes in and Reclassifications from Accumulated Other Comprehensive Income (AOCI) (Tables)</t>
  </si>
  <si>
    <t>Changes In AOCI By Component</t>
  </si>
  <si>
    <t>hanges in AOCI by component consist of the following:</t>
  </si>
  <si>
    <t>Reclassifications From AOCI</t>
  </si>
  <si>
    <t>Amount Reclassified from AOCI</t>
  </si>
  <si>
    <t>December 31,</t>
  </si>
  <si>
    <t>in the consolidated</t>
  </si>
  <si>
    <t>statement of operations</t>
  </si>
  <si>
    <t>Organization - Additional Information (Detail) (Sales [Member])</t>
  </si>
  <si>
    <t>Organization and Nature of Operations [Line Items]</t>
  </si>
  <si>
    <t>Percentage of net premium written</t>
  </si>
  <si>
    <t>fixed-indexed annuities | Annuities</t>
  </si>
  <si>
    <t>Variable annuity | Annuities</t>
  </si>
  <si>
    <t>Fixed interest annuities | Annuities</t>
  </si>
  <si>
    <t>Summary Of Significant Accounting Policies - Additional Information (Detail) (USD $)</t>
  </si>
  <si>
    <t>Dec. 31, 2002</t>
  </si>
  <si>
    <t>Significant Accounting Policies [Line Items]</t>
  </si>
  <si>
    <t>Deferred acquisition costs, amortization period</t>
  </si>
  <si>
    <t>'20 years</t>
  </si>
  <si>
    <t>Intangible assets, amortization period</t>
  </si>
  <si>
    <t>'5 years</t>
  </si>
  <si>
    <t>Traditional life products, life reserve interest assumptions range, minimum</t>
  </si>
  <si>
    <t>Traditional life products, life reserve interest assumptions range, maximum</t>
  </si>
  <si>
    <t>LTC reserve interest assumptions range</t>
  </si>
  <si>
    <t>Fair value of equity securities, percentage below average cost at the end of quarter to be considered other-than-temporarily impaired</t>
  </si>
  <si>
    <t>Property and equipment, net of accumulated depreciation</t>
  </si>
  <si>
    <t>Property and equipment, accumulated depreciation</t>
  </si>
  <si>
    <t>Capital contribution</t>
  </si>
  <si>
    <t>Acquisition cost capitalized</t>
  </si>
  <si>
    <t>[1]</t>
  </si>
  <si>
    <t>Change in income from operation before income taxes</t>
  </si>
  <si>
    <t>DAC, DSI, and VOBA amortization</t>
  </si>
  <si>
    <t>Guaranteed Minimum Death Benefit</t>
  </si>
  <si>
    <t>Cap rate of premium</t>
  </si>
  <si>
    <t>Guaranteed Minimum Death Benefit | With no cap</t>
  </si>
  <si>
    <t>Rollup interest rates</t>
  </si>
  <si>
    <t>Guaranteed Minimum Death Benefit | With a cap of 150% of premium</t>
  </si>
  <si>
    <t>Guaranteed Minimum Death Benefit and Guaranteed Minimum Income Benefit</t>
  </si>
  <si>
    <t>Stochastically generated investment performance scenarios</t>
  </si>
  <si>
    <t>Mean investment performance assumption</t>
  </si>
  <si>
    <t>Volatility assumption</t>
  </si>
  <si>
    <t>Mortality assumption</t>
  </si>
  <si>
    <t>Lapse rates, spike rates</t>
  </si>
  <si>
    <t>Lapse rates, ultimate rate</t>
  </si>
  <si>
    <t>Description of discount rates</t>
  </si>
  <si>
    <t>'Discount rates vary by contract type and equal an assumed long-term investment return (6.5%), less the applicable mortality and expense rate.</t>
  </si>
  <si>
    <t>Other products</t>
  </si>
  <si>
    <t>Guaranteed Minimum Accumulation And Withdrawal Benefit</t>
  </si>
  <si>
    <t>Volatility assumption period</t>
  </si>
  <si>
    <t>'1 year</t>
  </si>
  <si>
    <t>Minimum</t>
  </si>
  <si>
    <t>Property and equipment, estimated useful life</t>
  </si>
  <si>
    <t>'3 years</t>
  </si>
  <si>
    <t>Fair value of securities loaned to be maintained as collateral</t>
  </si>
  <si>
    <t>Maximum</t>
  </si>
  <si>
    <t>'7 years</t>
  </si>
  <si>
    <t>Preoperating and start-up costs</t>
  </si>
  <si>
    <t>'39 years</t>
  </si>
  <si>
    <t>Amortization of capitalized cost</t>
  </si>
  <si>
    <t>Amortization cost of company headquarter</t>
  </si>
  <si>
    <t>Buildings</t>
  </si>
  <si>
    <t>Previous Policy</t>
  </si>
  <si>
    <t>Change in Accounting Method Accounted for as Change in Estimate</t>
  </si>
  <si>
    <t>Change in valuation reserves for DAC, DSI, and VOBA</t>
  </si>
  <si>
    <t>Market Volatility Assumption Varies by Fund Type and Grades from a Current Volatility to Long-Term Assumption (Detail) (Guaranteed Minimum Accumulation And Withdrawal Benefit)</t>
  </si>
  <si>
    <t>Large Cap</t>
  </si>
  <si>
    <t>Long-Duration Contracts, Assumptions by Product and Guarantee [Line Items]</t>
  </si>
  <si>
    <t>Current volatility</t>
  </si>
  <si>
    <t>Long-term forward volatility</t>
  </si>
  <si>
    <t>Bonds</t>
  </si>
  <si>
    <t>Small Cap</t>
  </si>
  <si>
    <t>Amortized Cost or Cost, Gross Unrealized Gains, Gross Unrealized Losses, and Fair Values of Available-For-Sale and Held-To-Maturity Securities (Detail) (USD $)</t>
  </si>
  <si>
    <t>Schedule of Available-for-sale Securities [Line Items]</t>
  </si>
  <si>
    <t>Total fixed-maturity securities, available-for-sale, Amortized cost or cost</t>
  </si>
  <si>
    <t>Total fixed-maturity securities, available-for-sale, Gross unrealized gains</t>
  </si>
  <si>
    <t>Total fixed-maturity securities, available-for-sale, Gross unrealized losses</t>
  </si>
  <si>
    <t>Total available-for-sale fixed-maturity securities, fair value</t>
  </si>
  <si>
    <t>Total fixed-maturity securities, available-for-sale, OTTI in accumulated other comprehensive income</t>
  </si>
  <si>
    <t>Total fixed-maturity securities, held-to-maturity, Amortized cost of cost</t>
  </si>
  <si>
    <t>Total fixed-maturity securities, held-to-maturity, Gross unrealized gains</t>
  </si>
  <si>
    <t>Total fixed-maturity securities, held-to-maturity, Gross unrealized losses</t>
  </si>
  <si>
    <t>Total fixed-maturity securities, held-to-maturity, Fair value</t>
  </si>
  <si>
    <t>Total fixed-maturity securities, held-to-maturity, OTTI in accumulated other Comprehensive income</t>
  </si>
  <si>
    <t>Available for sale and held-to-maturity securities, Amortized cost or cost</t>
  </si>
  <si>
    <t>Available for sale and held-to-maturity securities, gross unrealized gains</t>
  </si>
  <si>
    <t>Available for sale and held-to-maturity securities, gross unrealized losses</t>
  </si>
  <si>
    <t>Available for sale and held-to-maturity securities, fair value</t>
  </si>
  <si>
    <t>Available for sale and held-to-maturity securities, OTTI in accumulated other comprehensive income</t>
  </si>
  <si>
    <t>Corporate Securities</t>
  </si>
  <si>
    <t>Net Unrealized Gains On Available-For-Sale Securities and Ineffective Portion Of Cash Flow Hedges (Detail) (USD $)</t>
  </si>
  <si>
    <t>Available-for-sale securities, Net unrealized gains</t>
  </si>
  <si>
    <t>Fixed-maturity securities</t>
  </si>
  <si>
    <t>Shadow</t>
  </si>
  <si>
    <t>Amortized Cost and Fair Value of Available for Sale Fixed Maturity Securities (Detail) (USD $)</t>
  </si>
  <si>
    <t>Available-for-sale fixed-maturity securities, amortized cost</t>
  </si>
  <si>
    <t>Due in one year or less, amortized cost</t>
  </si>
  <si>
    <t>Due after one year through five years, amortized cost</t>
  </si>
  <si>
    <t>Due after five years through ten years, amortized cost</t>
  </si>
  <si>
    <t>Due after ten years, amortized cost</t>
  </si>
  <si>
    <t>Mortgage-backed securities and collateralized mortgage obligations, amortized cost</t>
  </si>
  <si>
    <t>Total available-for-sale fixed-maturity securities, amortized cost</t>
  </si>
  <si>
    <t>Available-for-sale fixed-maturity securities, fair value</t>
  </si>
  <si>
    <t>Due in one year or less, fair value</t>
  </si>
  <si>
    <t>Due after one year through five years, fair value</t>
  </si>
  <si>
    <t>Due after five years through ten years, fair value</t>
  </si>
  <si>
    <t>Due after ten years, fair value</t>
  </si>
  <si>
    <t>Mortgage-backed securities and collateralized mortgage obligations, fair value</t>
  </si>
  <si>
    <t>Amortized Cost and Fair Value of Held-to-Maturity Securities (Detail) (USD $)</t>
  </si>
  <si>
    <t>Held-to-maturity fixed-maturity securities, amortized cost</t>
  </si>
  <si>
    <t>Total held-to-maturity fixed-maturity securities, amortized cost</t>
  </si>
  <si>
    <t>Held-to-maturity fixed-maturity securities, fair value</t>
  </si>
  <si>
    <t>Investments - Additional Information (Detail) (USD $)</t>
  </si>
  <si>
    <t>0 Months Ended</t>
  </si>
  <si>
    <t>Jan. 12, 2009</t>
  </si>
  <si>
    <t>Investment</t>
  </si>
  <si>
    <t>Schedule of Investments [Line Items]</t>
  </si>
  <si>
    <t>Amortized cost of fixed-maturity securities with rights to call or prepay without penalty</t>
  </si>
  <si>
    <t>Carrying value of investments held on deposit with various insurance departments and in other trusts</t>
  </si>
  <si>
    <t>Available-for-sale investment holdings that were in an unrealized loss position for fixed-maturity securities</t>
  </si>
  <si>
    <t>Unrealized gain loss on investment grade securities</t>
  </si>
  <si>
    <t>Mortgage loan on real estate</t>
  </si>
  <si>
    <t>Interest rates on investments in new mortgage loans, minimum range</t>
  </si>
  <si>
    <t>Interest rates on investments in new mortgage loans, maximum range</t>
  </si>
  <si>
    <t>Increase (decrease) to valuation allowance as a result of establishing a specific reserve</t>
  </si>
  <si>
    <t>Reduction in valuation allowance on mortgage loans as a result of reevaluation</t>
  </si>
  <si>
    <t>Gain loss on sale of real estate property</t>
  </si>
  <si>
    <t>Realized gain on exchanges</t>
  </si>
  <si>
    <t>Prepaid forward agreement, amount</t>
  </si>
  <si>
    <t>Sale of equity method investment ownership percentage</t>
  </si>
  <si>
    <t>Fair value of securities on loan</t>
  </si>
  <si>
    <t>Cash and Cash Equivalents</t>
  </si>
  <si>
    <t>Collateral held</t>
  </si>
  <si>
    <t>Cash received for securities</t>
  </si>
  <si>
    <t>Securities book value</t>
  </si>
  <si>
    <t>Debt instrument exchanged book value</t>
  </si>
  <si>
    <t>Debt instrument collateral amount</t>
  </si>
  <si>
    <t>Realized gain on exchanges of debt instrument</t>
  </si>
  <si>
    <t>Prepaid forward contract</t>
  </si>
  <si>
    <t>Net value of agreement</t>
  </si>
  <si>
    <t>CALIFORNIA | Mortgage Loans on Real Estate</t>
  </si>
  <si>
    <t>Mortgage loan on real estate, concentration level</t>
  </si>
  <si>
    <t>TEXAS | Mortgage Loans on Real Estate</t>
  </si>
  <si>
    <t>External Credit Rating, Investment Grade</t>
  </si>
  <si>
    <t>Percentage of unrealized loss</t>
  </si>
  <si>
    <t>Proceeds from Sale of Available-for-Sale and Trading Investments (Detail) (USD $)</t>
  </si>
  <si>
    <t>Equity securities</t>
  </si>
  <si>
    <t>Unrealized Losses on Available-for-Sale Securities and Related Fair Value (Detail) (USD $)</t>
  </si>
  <si>
    <t>Fair value,12 months or less</t>
  </si>
  <si>
    <t>Unrealized losses, 12 months or less</t>
  </si>
  <si>
    <t>Fair value, greater than 12 months</t>
  </si>
  <si>
    <t>Unrealized losses, greater than 12 months</t>
  </si>
  <si>
    <t>Fair value, total</t>
  </si>
  <si>
    <t>Unrealized losses, total</t>
  </si>
  <si>
    <t>US Government Agency</t>
  </si>
  <si>
    <t>Cumulative Credit Impairments on Fixed-maturity Securities (Detail) (USD $)</t>
  </si>
  <si>
    <t>Other Than Temporary Impairment Losses Recognized [Line Items]</t>
  </si>
  <si>
    <t>Beginning Balance</t>
  </si>
  <si>
    <t>Additions for credit impairments recognized on:</t>
  </si>
  <si>
    <t>Ending Balance</t>
  </si>
  <si>
    <t>There were $15,048 and $28,768 of additions included in the net OTTI losses recognized in realized investment gains, net in the Consolidated Statements of Operations for the years ended December 31, 2013 and 2012, respectively.</t>
  </si>
  <si>
    <t>Cumulative Credit Impairments on Fixed-maturity Securities (Parenthetical) (Detail) (USD $)</t>
  </si>
  <si>
    <t>Additions included in the net OTTI losses recognized in realized investment gains, net</t>
  </si>
  <si>
    <t>Gross and Net Realized Investment Gains (Losses) (Detail) (USD $)</t>
  </si>
  <si>
    <t>Investment gains/losses [Line Items]</t>
  </si>
  <si>
    <t>Net gains (losses) on available for sale securities</t>
  </si>
  <si>
    <t>Major Categories of Interest and Similar Income, Net (Detail) (USD $)</t>
  </si>
  <si>
    <t>Interest and Other Income [Line Items]</t>
  </si>
  <si>
    <t>Investment in Mortgage Loans on Real Estate (Detail) (USD $)</t>
  </si>
  <si>
    <t>Mortgage Loans on Real Estate [Line Items]</t>
  </si>
  <si>
    <t>Valuation Allowances on Mortgage Loans on Real Estate (Detail) (USD $)</t>
  </si>
  <si>
    <t>Valuation Allowance [Line Items]</t>
  </si>
  <si>
    <t>Derivatives and Hedging Instruments - Additional Information (Detail) (USD $)</t>
  </si>
  <si>
    <t>Derivative Instruments and Hedging Activities Disclosures [Line Items]</t>
  </si>
  <si>
    <t>Percentage of interest rate swaps deemed effective</t>
  </si>
  <si>
    <t>Cash flow hedge interest income to be earned in 2014</t>
  </si>
  <si>
    <t>Forward commitment</t>
  </si>
  <si>
    <t>Stock Appreciation Rights (SARs)</t>
  </si>
  <si>
    <t>Contracts owned</t>
  </si>
  <si>
    <t>Contracts owned, cost</t>
  </si>
  <si>
    <t>Future</t>
  </si>
  <si>
    <t>Collateral securities, fair value</t>
  </si>
  <si>
    <t>Components of Gains or Losses Related to Derivatives that Qualify as Cash Flow Hedges (Detail) (Interest Rate Swap, USD $)</t>
  </si>
  <si>
    <t>Interest Rate Swap</t>
  </si>
  <si>
    <t>Derivative Instruments, Gain (Loss) [Line Items]</t>
  </si>
  <si>
    <t>Interest rate swaps, net of tax (benefit) expense of ($238), ($950), and ($6,542), at December 31, 2013, 2012, and 2011, respectively</t>
  </si>
  <si>
    <t>Components of Gains or Losses Related to Derivatives that Qualify as Cash Flow Hedges (Parenthetical) (Detail) (Interest Rate Swap, USD $)</t>
  </si>
  <si>
    <t>Interest rate swaps, tax (benefit) expense</t>
  </si>
  <si>
    <t>Company Held Options Purchased (Asset) and Options Sold (Liability) with Amortized Cost Basis, Fair Value, and Notional Amounts (Detail) (USD $)</t>
  </si>
  <si>
    <t>Derivatives, Fair Value [Line Items]</t>
  </si>
  <si>
    <t>Purchased (asset), Amortized cost</t>
  </si>
  <si>
    <t>Sold (liability), Basis</t>
  </si>
  <si>
    <t>Options Held</t>
  </si>
  <si>
    <t>Purchased (asset), Fair value</t>
  </si>
  <si>
    <t>Purchased (asset), Notional</t>
  </si>
  <si>
    <t>Sold (liability), Fair value</t>
  </si>
  <si>
    <t>Sold (liability), Notional</t>
  </si>
  <si>
    <t>Balance Sheet Location and Fair Value of Derivatives (Detail) (USD $)</t>
  </si>
  <si>
    <t>Derivatives, Fair value</t>
  </si>
  <si>
    <t>Derivative Assets</t>
  </si>
  <si>
    <t>Derivatives Designated As Cash Flow Hedges</t>
  </si>
  <si>
    <t>Derivatives Designated As Cash Flow Hedges | Interest Rate Swap</t>
  </si>
  <si>
    <t>Derivatives Not Designated As Cash Flow Hedges</t>
  </si>
  <si>
    <t>Derivatives Not Designated As Cash Flow Hedges | Interest Rate Swap</t>
  </si>
  <si>
    <t>Derivatives Not Designated As Cash Flow Hedges | Over the Counter</t>
  </si>
  <si>
    <t>Derivatives Not Designated As Cash Flow Hedges | Exchange Traded Options</t>
  </si>
  <si>
    <t>Derivatives Not Designated As Cash Flow Hedges | Stock Appreciation Rights (SARs)</t>
  </si>
  <si>
    <t>Derivatives Not Designated As Cash Flow Hedges | Guaranteed Minimum Withdrawal Benefit</t>
  </si>
  <si>
    <t>Derivatives Not Designated As Cash Flow Hedges | Guaranteed Minimum Accumulation Benefit</t>
  </si>
  <si>
    <t>Derivatives Not Designated As Cash Flow Hedges | MVLO</t>
  </si>
  <si>
    <t>Derivatives Not Designated As Cash Flow Hedges | Embedded Derivative</t>
  </si>
  <si>
    <t>Derivatives Not Designated As Cash Flow Hedges | Total Return Swap</t>
  </si>
  <si>
    <t>Derivatives Not Designated As Cash Flow Hedges | Other Embedded Derivative Financial Instruments</t>
  </si>
  <si>
    <t>Gains or Losses Recognized in Income (Detail) (USD $)</t>
  </si>
  <si>
    <t>Derivatives Not Designated As Cash Flow Hedges | Future</t>
  </si>
  <si>
    <t>Derivatives Not Designated As Cash Flow Hedges | Forward Sales Commitments [Member]</t>
  </si>
  <si>
    <t>Derivatives Not Designated As Cash Flow Hedges | Currency Swap</t>
  </si>
  <si>
    <t>Derivative Assets And Liabilities Subject To Enforceable Master Netting Arrangement (Detail) (USD $)</t>
  </si>
  <si>
    <t>Net amounts presented in the balance sheet, derivatives assets</t>
  </si>
  <si>
    <t>Net amounts presented in the balance sheet, derivatives liabilities</t>
  </si>
  <si>
    <t>Net amounts presented in the balance sheet, net derivatives</t>
  </si>
  <si>
    <t>Gross amounts recognized, derivatives liabilities</t>
  </si>
  <si>
    <t>Gross amounts offset in the balance sheet, derivatives liabilities</t>
  </si>
  <si>
    <t>Gross amounts not offset in the balance sheet, financial instruments, derivative liabilities</t>
  </si>
  <si>
    <t>Gross amounts not offset in the balance sheet, collateral pledged/received</t>
  </si>
  <si>
    <t>Net amount, derivatives liabilities</t>
  </si>
  <si>
    <t>Gross amounts recognized, derivatives assets</t>
  </si>
  <si>
    <t>Gross amounts offset in the balance sheet, derivatives assets</t>
  </si>
  <si>
    <t>Gross amounts not offset in the balance sheet, financial instruments, derivative assets</t>
  </si>
  <si>
    <t>Net amount, derivatives assets</t>
  </si>
  <si>
    <t>Derivative</t>
  </si>
  <si>
    <t>Gross amounts recognized, net derivatives</t>
  </si>
  <si>
    <t>Net amount</t>
  </si>
  <si>
    <t>Assets and Liabilities Measured at Fair Value on a Recurring Basis (Detail) (USD $)</t>
  </si>
  <si>
    <t>Fixed-maturity securities, available-for-sale</t>
  </si>
  <si>
    <t>Fair Value, Inputs, Level 1</t>
  </si>
  <si>
    <t>Fair Value, Inputs, Level 1 | U.S. government</t>
  </si>
  <si>
    <t>Fair Value, Inputs, Level 2</t>
  </si>
  <si>
    <t>Fair Value, Inputs, Level 2 | Agencies not backed by the full faith and credit of the U.S. government</t>
  </si>
  <si>
    <t>Fair Value, Inputs, Level 2 | States and political subdivisions</t>
  </si>
  <si>
    <t>Fair Value, Inputs, Level 2 | Foreign government</t>
  </si>
  <si>
    <t>Fair Value, Inputs, Level 2 | Public utilities</t>
  </si>
  <si>
    <t>Fair Value, Inputs, Level 2 | Corporate securities</t>
  </si>
  <si>
    <t>Fair Value, Inputs, Level 2 | Mortgage-backed securities</t>
  </si>
  <si>
    <t>Fair Value, Inputs, Level 2 | Collateralized mortgage obligations</t>
  </si>
  <si>
    <t>Fair Value, Inputs, Level 3</t>
  </si>
  <si>
    <t>Fair Value, Inputs, Level 3 | Foreign government</t>
  </si>
  <si>
    <t>Fair Value, Inputs, Level 3 | Public utilities</t>
  </si>
  <si>
    <t>Fair Value, Inputs, Level 3 | Corporate securities</t>
  </si>
  <si>
    <t>Fair Value, Inputs, Level 3 | Mortgage-backed securities</t>
  </si>
  <si>
    <t>Fair Value, Inputs, Level 3 | Collateralized debt obligations</t>
  </si>
  <si>
    <t>Fair Value Measurements - Additional Information (Detail) (USD $)</t>
  </si>
  <si>
    <t>Private placement</t>
  </si>
  <si>
    <t>Dec. 31, 2010</t>
  </si>
  <si>
    <t>Feb. 12, 2010</t>
  </si>
  <si>
    <t>Additional Impairment Charges</t>
  </si>
  <si>
    <t>Fair Value, Assets and Liabilities Measured on Recurring and Nonrecurring Basis [Line Items]</t>
  </si>
  <si>
    <t>Private placement securities</t>
  </si>
  <si>
    <t>Impairment on real estate held for sale</t>
  </si>
  <si>
    <t>Impaired value of real estate acquired on deed in lieu of foreclosure</t>
  </si>
  <si>
    <t>Gain on sale of real estate</t>
  </si>
  <si>
    <t>FHLB stock held</t>
  </si>
  <si>
    <t>Funding agreement, balance</t>
  </si>
  <si>
    <t>Amount of collateral</t>
  </si>
  <si>
    <t>Reconciliation of the Beginning and Ending Balances for the Company's Level 3 Assets and Liabilities Measured at Fair Value on a Recurring Basis (Detail) (USD $)</t>
  </si>
  <si>
    <t>Fair Value, Net Derivative Asset (Liability) Measured on Recurring Basis, Unobservable Input Reconciliation [Line Items]</t>
  </si>
  <si>
    <t>Net income</t>
  </si>
  <si>
    <t>Other comprehensive income (loss)</t>
  </si>
  <si>
    <t>Purchases and issuances</t>
  </si>
  <si>
    <t>Sales and settlements</t>
  </si>
  <si>
    <t>Transfer into and/or out of Level 3, net</t>
  </si>
  <si>
    <t>Realized gains (losses) included in net Income related to financial instruments</t>
  </si>
  <si>
    <t>Available-for-sale Securities | Foreign government</t>
  </si>
  <si>
    <t>Available-for-sale Securities | Public utilities</t>
  </si>
  <si>
    <t>Available-for-sale Securities | Corporate securities</t>
  </si>
  <si>
    <t>Available-for-sale Securities | Collateralized debt obligations</t>
  </si>
  <si>
    <t>Available-for-sale Securities | Collateralized debt obligations | Adjustments To Fair Value</t>
  </si>
  <si>
    <t>Available-for-sale Securities | Mortgage-backed securities</t>
  </si>
  <si>
    <t>Derivative Assets | Collateralized debt obligations</t>
  </si>
  <si>
    <t>Reserve at Fair Value</t>
  </si>
  <si>
    <t>Assets and Liabilities Measured at Fair Value on a Recurring Basis Using Significant Unobservable Inputs (Detail) (USD $)</t>
  </si>
  <si>
    <t>Fair Value, Assets and Liabilities Measured on Recurring Basis [Line Items]</t>
  </si>
  <si>
    <t>Unobservable Input, Annuitizations, minimum</t>
  </si>
  <si>
    <t>Unobservable Input, Annuitizations, maximum</t>
  </si>
  <si>
    <t>Fair Value</t>
  </si>
  <si>
    <t>'Matrix pricing</t>
  </si>
  <si>
    <t>'Intex discounted cash flows</t>
  </si>
  <si>
    <t>'Discounted cash flow</t>
  </si>
  <si>
    <t>Unobservable Input, Constant prepayment rate</t>
  </si>
  <si>
    <t>Derivative Assets | Total Return Swap</t>
  </si>
  <si>
    <t>'Third-Party Vendor</t>
  </si>
  <si>
    <t>Unobservable Input, Spread and discount rates</t>
  </si>
  <si>
    <t>Derivative liability | Total Return Swap</t>
  </si>
  <si>
    <t>Reserve at Fair Value | MVLO</t>
  </si>
  <si>
    <t>Unobservable Input, Mortality, minimum</t>
  </si>
  <si>
    <t>Unobservable Input, Mortality, maximum</t>
  </si>
  <si>
    <t>Reserve at Fair Value | GMWB and GMAB</t>
  </si>
  <si>
    <t>Minimum | Available-for-sale Securities | Foreign government</t>
  </si>
  <si>
    <t>Unobservable Input, Option adjusted spread</t>
  </si>
  <si>
    <t>Minimum | Available-for-sale Securities | Public utilities</t>
  </si>
  <si>
    <t>Minimum | Available-for-sale Securities | Corporate securities</t>
  </si>
  <si>
    <t>Minimum | Available-for-sale Securities | Collateralized debt obligations</t>
  </si>
  <si>
    <t>Unobservable Input, Annual default rate</t>
  </si>
  <si>
    <t>Unobservable Input, Loss severity</t>
  </si>
  <si>
    <t>Unobservable Input, Delinquencies</t>
  </si>
  <si>
    <t>Unobservable Input, Discount Margin to LIBOR</t>
  </si>
  <si>
    <t>Minimum | Available-for-sale Securities | Mortgage-backed securities</t>
  </si>
  <si>
    <t>Minimum | Reserve at Fair Value | MVLO</t>
  </si>
  <si>
    <t>Unobservable Input, Surrenders</t>
  </si>
  <si>
    <t>Unobservable Input, Withdrawal Benefit Election</t>
  </si>
  <si>
    <t>Minimum | Reserve at Fair Value | GMWB and GMAB</t>
  </si>
  <si>
    <t>Maximum | Available-for-sale Securities | Foreign government</t>
  </si>
  <si>
    <t>Maximum | Available-for-sale Securities | Public utilities</t>
  </si>
  <si>
    <t>Maximum | Available-for-sale Securities | Corporate securities</t>
  </si>
  <si>
    <t>Maximum | Available-for-sale Securities | Collateralized debt obligations</t>
  </si>
  <si>
    <t>Maximum | Available-for-sale Securities | Mortgage-backed securities</t>
  </si>
  <si>
    <t>Maximum | Reserve at Fair Value | MVLO</t>
  </si>
  <si>
    <t>Maximum | Reserve at Fair Value | GMWB and GMAB</t>
  </si>
  <si>
    <t>Weighted Average | Available-for-sale Securities | Foreign government</t>
  </si>
  <si>
    <t>Weighted Average | Available-for-sale Securities | Public utilities</t>
  </si>
  <si>
    <t>Weighted Average | Available-for-sale Securities | Corporate securities</t>
  </si>
  <si>
    <t>Weighted Average | Available-for-sale Securities | Collateralized debt obligations</t>
  </si>
  <si>
    <t>Weighted Average | Available-for-sale Securities | Mortgage-backed securities</t>
  </si>
  <si>
    <t>Fair Value of Financial Assets and Liabilities (Detail) (USD $)</t>
  </si>
  <si>
    <t>Financial assets, Carrying amount:</t>
  </si>
  <si>
    <t>Financial liabilities, Carrying amount :</t>
  </si>
  <si>
    <t>Financial assets, Fair value:</t>
  </si>
  <si>
    <t>Financial liabilities, Fair value:</t>
  </si>
  <si>
    <t>Allowances For Credit Losses And Investment in Financing Receivables (Detail) (USD $)</t>
  </si>
  <si>
    <t>Non Trade Receivable</t>
  </si>
  <si>
    <t>Loan-to-Value Analysis (Detail) (USD $)</t>
  </si>
  <si>
    <t>Financing Receivable, Recorded Investment [Line Items]</t>
  </si>
  <si>
    <t>Mortgage loan</t>
  </si>
  <si>
    <t>Mortgage Receivable</t>
  </si>
  <si>
    <t>Mortgage loan, loan to value percentage</t>
  </si>
  <si>
    <t>Mortgage Receivable | Less than 50%</t>
  </si>
  <si>
    <t>Mortgage Receivable | 50% To 60%</t>
  </si>
  <si>
    <t>Mortgage Receivable | 60% To 70%</t>
  </si>
  <si>
    <t>Mortgage Receivable | 70% To 80%</t>
  </si>
  <si>
    <t>Mortgage Receivable | 80% To 90%</t>
  </si>
  <si>
    <t>Mortgage Receivable | 90% To 100%</t>
  </si>
  <si>
    <t>Mortgage Receivable | Greater than 100%</t>
  </si>
  <si>
    <t>Residential Mortgage</t>
  </si>
  <si>
    <t>Residential Mortgage | Less than 50%</t>
  </si>
  <si>
    <t>Mortgage loans | Less than 50%</t>
  </si>
  <si>
    <t>Mortgage loans | 50% To 60%</t>
  </si>
  <si>
    <t>Mortgage loans | 60% To 70%</t>
  </si>
  <si>
    <t>Mortgage loans | 70% To 80%</t>
  </si>
  <si>
    <t>Mortgage loans | 80% To 90%</t>
  </si>
  <si>
    <t>Mortgage loans | 90% To 100%</t>
  </si>
  <si>
    <t>Mortgage loans | Greater than 100%</t>
  </si>
  <si>
    <t>Debt Service Coverage Ratio (Detail) (USD $)</t>
  </si>
  <si>
    <t>Commercial mortgage loans</t>
  </si>
  <si>
    <t>1.2x To 1.4x</t>
  </si>
  <si>
    <t>1.0x To 1.2x</t>
  </si>
  <si>
    <t>Nontrade Receivables and Allowance for Credit Losses (Detail) (USD $)</t>
  </si>
  <si>
    <t>Financing Receivable, Allowance for Credit Losses [Line Items]</t>
  </si>
  <si>
    <t>Agents | Non Trade Receivable</t>
  </si>
  <si>
    <t>Reinsurer | Non Trade Receivable</t>
  </si>
  <si>
    <t>Aging Analysis of Past Due Financing Receivables (Detail) (USD $)</t>
  </si>
  <si>
    <t>Financing Receivable, Recorded Investment, Past Due [Line Items]</t>
  </si>
  <si>
    <t>31-60 past due</t>
  </si>
  <si>
    <t>61-90 past due</t>
  </si>
  <si>
    <t>Greater than 90 days past due</t>
  </si>
  <si>
    <t>Total past due</t>
  </si>
  <si>
    <t>Goodwill - Additional Information (Detail) (USD $)</t>
  </si>
  <si>
    <t>Goodwill [Line Items]</t>
  </si>
  <si>
    <t>Goodwill impairment</t>
  </si>
  <si>
    <t>Value of Business Acquired and Changes in the Balances (Detail) (USD $)</t>
  </si>
  <si>
    <t>Business Acquisition [Line Items]</t>
  </si>
  <si>
    <t>Net Amortization Of VOBA (Detail) (USD $)</t>
  </si>
  <si>
    <t>Schedule Of Estimated Future Amortization Expense [Line Items]</t>
  </si>
  <si>
    <t>Intangible Assets (Detail) (USD $)</t>
  </si>
  <si>
    <t>Amortization of Intangible Assets (Detail) (USD $)</t>
  </si>
  <si>
    <t>Value of Business Acquired and Other Intangible Assets - Additional Information (Detail) (USD $)</t>
  </si>
  <si>
    <t>Trade Names</t>
  </si>
  <si>
    <t>Intangible amortization</t>
  </si>
  <si>
    <t>Accumulated amortization of VOBA and other intangible assets</t>
  </si>
  <si>
    <t>Deferred Acquisition Costs (Detail) (USD $)</t>
  </si>
  <si>
    <t>Deferred Policy Acquisition Costs [Line Items]</t>
  </si>
  <si>
    <t>Pretax Impact on Assets and Liabilities as Result of Unlocking (Detail) (USD $)</t>
  </si>
  <si>
    <t>Total liabilities increase (decrease)</t>
  </si>
  <si>
    <t>Net (decrease) increase</t>
  </si>
  <si>
    <t>Schedule of Deferred Sales Inducement Activity (Detail) (USD $)</t>
  </si>
  <si>
    <t>Movement in Deferred Sales Inducements [Roll Forward]</t>
  </si>
  <si>
    <t>Guaranteed Minimums (Detail) (USD $)</t>
  </si>
  <si>
    <t>Net Amount at Risk by Product and Guarantee [Line Items]</t>
  </si>
  <si>
    <t>Net amount at risk</t>
  </si>
  <si>
    <t>Guaranteed Minimum Death Benefit | Return of premium</t>
  </si>
  <si>
    <t>Weighted age (years)</t>
  </si>
  <si>
    <t>'63 years</t>
  </si>
  <si>
    <t>'63 years 3 months 18 days</t>
  </si>
  <si>
    <t>Guaranteed Minimum Death Benefit | Ratchet and return of premium</t>
  </si>
  <si>
    <t>'66 years 6 months</t>
  </si>
  <si>
    <t>'66 years 7 months 6 days</t>
  </si>
  <si>
    <t>Guaranteed Minimum Death Benefit | Ratchet and rollup</t>
  </si>
  <si>
    <t>'69 years 2 months 12 days</t>
  </si>
  <si>
    <t>'69 years 1 month 6 days</t>
  </si>
  <si>
    <t>Guaranteed Minimum Death Benefit | Ratchet and earnings protection rider</t>
  </si>
  <si>
    <t>'80 years 2 months 12 days</t>
  </si>
  <si>
    <t>'79 years 1 month 6 days</t>
  </si>
  <si>
    <t>Guaranteed Minimum Death Benefit | Reset</t>
  </si>
  <si>
    <t>'76 years 1 month 6 days</t>
  </si>
  <si>
    <t>Guaranteed Minimum Death Benefit | Earnings protection rider</t>
  </si>
  <si>
    <t>'67 years</t>
  </si>
  <si>
    <t>'65 years 10 months 24 days</t>
  </si>
  <si>
    <t>Guaranteed Minimum Income Benefit</t>
  </si>
  <si>
    <t>Guaranteed Minimum Income Benefit | Return of premium</t>
  </si>
  <si>
    <t>'71 years 3 months 18 days</t>
  </si>
  <si>
    <t>'71 years 2 months 12 days</t>
  </si>
  <si>
    <t>Guaranteed Minimum Income Benefit | Ratchet and return of premium</t>
  </si>
  <si>
    <t>'68 years</t>
  </si>
  <si>
    <t>'67 years 2 months 12 days</t>
  </si>
  <si>
    <t>Guaranteed Minimum Income Benefit | Ratchet and rollup</t>
  </si>
  <si>
    <t>'65 years 7 months 6 days</t>
  </si>
  <si>
    <t>'65 years 2 months 12 days</t>
  </si>
  <si>
    <t>Guaranteed Minimum Accumulation Benefit</t>
  </si>
  <si>
    <t>Guaranteed Minimum Accumulation Benefit | Five years</t>
  </si>
  <si>
    <t>'66 years 2 months 12 days</t>
  </si>
  <si>
    <t>'65 years 3 months 18 days</t>
  </si>
  <si>
    <t>Guaranteed Minimum Accumulation Benefit | Ten years</t>
  </si>
  <si>
    <t>'78 years 10 months 24 days</t>
  </si>
  <si>
    <t>'76 years 9 months 18 days</t>
  </si>
  <si>
    <t>Guaranteed Minimum Accumulation Benefit | Target date retirement - 7 year</t>
  </si>
  <si>
    <t>'61 years 6 months</t>
  </si>
  <si>
    <t>'60 years 7 months 6 days</t>
  </si>
  <si>
    <t>Guaranteed Minimum Accumulation Benefit | Target date retirement - 10 year</t>
  </si>
  <si>
    <t>'58 years</t>
  </si>
  <si>
    <t>'57 years 2 months 12 days</t>
  </si>
  <si>
    <t>Guaranteed Minimum Accumulation Benefit | Target date with management levers</t>
  </si>
  <si>
    <t>'59 years 7 months 6 days</t>
  </si>
  <si>
    <t>'59 years</t>
  </si>
  <si>
    <t>Guaranteed Lifetime Withdrawal Benefit</t>
  </si>
  <si>
    <t>Guaranteed Lifetime Withdrawal Benefit | No living benefit</t>
  </si>
  <si>
    <t>'68 years 10 months 24 days</t>
  </si>
  <si>
    <t>'69 years 4 months 24 days</t>
  </si>
  <si>
    <t>Guaranteed Lifetime Withdrawal Benefit | Life benefit with optional reset</t>
  </si>
  <si>
    <t>Guaranteed Lifetime Withdrawal Benefit | Life benefit with automatic reset</t>
  </si>
  <si>
    <t>'62 years 8 months 12 days</t>
  </si>
  <si>
    <t>'61 years 10 months 24 days</t>
  </si>
  <si>
    <t>Guaranteed Lifetime Withdrawal Benefit | Life benefit with 8% rollup</t>
  </si>
  <si>
    <t>'67 years 7 months 6 days</t>
  </si>
  <si>
    <t>Guaranteed Lifetime Withdrawal Benefit | Life benefit with 10% rollup</t>
  </si>
  <si>
    <t>'62 years 1 month 6 days</t>
  </si>
  <si>
    <t>'61 years 3 months 18 days</t>
  </si>
  <si>
    <t>Guaranteed Lifetime Withdrawal Benefit | Life benefit with management levers</t>
  </si>
  <si>
    <t>'59 years 8 months 12 days</t>
  </si>
  <si>
    <t>'59 years 3 months 18 days</t>
  </si>
  <si>
    <t>Account Balances of Variable Annuity Which are Invested in Separate Account (Detail) (USD $)</t>
  </si>
  <si>
    <t>Schedule of Fair Value of Separate Accounts by Major Category of Investment [Line Items]</t>
  </si>
  <si>
    <t>Separate account investment</t>
  </si>
  <si>
    <t>Mutual Funds</t>
  </si>
  <si>
    <t>Mutual Funds | Bond Funds</t>
  </si>
  <si>
    <t>Mutual Funds | Domestic Equity Funds</t>
  </si>
  <si>
    <t>Mutual Funds | International Equity Funds</t>
  </si>
  <si>
    <t>Mutual Funds | Specialty</t>
  </si>
  <si>
    <t>Money Market Funds</t>
  </si>
  <si>
    <t>Other Funds</t>
  </si>
  <si>
    <t>Summary of Liabilities for Variable Contract Guarantees (Detail) (USD $)</t>
  </si>
  <si>
    <t>Liabilities for Guarantees on Long-Duration Contracts [Line Items]</t>
  </si>
  <si>
    <t>Mortgage Notes Payable - Additional Information (Detail) (USD $)</t>
  </si>
  <si>
    <t>Dec. 31, 2005</t>
  </si>
  <si>
    <t>Dec. 31, 2004</t>
  </si>
  <si>
    <t>Notes Payable [Line Items]</t>
  </si>
  <si>
    <t>Construction loan</t>
  </si>
  <si>
    <t>Mortgage and construction notes payable</t>
  </si>
  <si>
    <t>Debt instrument, interest rate</t>
  </si>
  <si>
    <t>Debt instrument, maturity date</t>
  </si>
  <si>
    <t>Debt instrument, term</t>
  </si>
  <si>
    <t>Interest expense for loans</t>
  </si>
  <si>
    <t>Future Principal Payments Required Under Northwestern Loan (Detail) (USD $)</t>
  </si>
  <si>
    <t>Scheduled Principal Payments For Borrowings [Line Items]</t>
  </si>
  <si>
    <t>Activity in Accident and Health Claim Reserves (Detail) (Accident and health, USD $)</t>
  </si>
  <si>
    <t>Reinsurance Premiums for Insurance Companies, by Product Segment [Line Items]</t>
  </si>
  <si>
    <t>Balance at January 1, net of reinsurance recoverables of $221,718, $188,089, and $156,294, respectively</t>
  </si>
  <si>
    <t>Balance at December 31, net of reinsurance recoverables of $259,829, $221,718, and $188,089, respectively</t>
  </si>
  <si>
    <t>Activity in Accident and Health Claim Reserves (Parenthetical) (Detail) (Accident and health, USD $)</t>
  </si>
  <si>
    <t>Reinsurance recoverable</t>
  </si>
  <si>
    <t>Reinsurance - Additional Information (Detail) (USD $)</t>
  </si>
  <si>
    <t>Effects of Reinsurance [Line Items]</t>
  </si>
  <si>
    <t>Reinsurance recoverables and receivables, collateral</t>
  </si>
  <si>
    <t>Reinsurance Agreements, during the 1999 acquisition of Life USA Holding, Inc.</t>
  </si>
  <si>
    <t>Reinsurance retained amount per individual</t>
  </si>
  <si>
    <t>Income Tax (Benefit) Expense (Detail) (USD $)</t>
  </si>
  <si>
    <t>Income Taxes - Additional Information (Detail) (USD $)</t>
  </si>
  <si>
    <t>Income Tax Disclosure [Line Items]</t>
  </si>
  <si>
    <t>Statutory income tax rate</t>
  </si>
  <si>
    <t>Income taxes paid (recovered)</t>
  </si>
  <si>
    <t>Tax receivable</t>
  </si>
  <si>
    <t>Interest and penalties expense related to unrecognized tax benefits</t>
  </si>
  <si>
    <t>Accrued interest and penalties related to unrecognized tax benefits</t>
  </si>
  <si>
    <t>AZOA</t>
  </si>
  <si>
    <t>Tax payable</t>
  </si>
  <si>
    <t>Reconciliation of Income Tax Expense (Benefit) Computed at Statutory Rate (Detail) (USD $)</t>
  </si>
  <si>
    <t>Components Of Income Tax Expense Benefit [Line Items]</t>
  </si>
  <si>
    <t>Significant Components of Net Deferred Tax Asset (Liability) (Detail) (USD $)</t>
  </si>
  <si>
    <t>Reconciliation of Unrecognized Tax Benefits (Detail) (USD $)</t>
  </si>
  <si>
    <t>Income Tax Contingency [Line Items]</t>
  </si>
  <si>
    <t>Related-Party Transactions - Additional Information (Detail) (USD $)</t>
  </si>
  <si>
    <t>Affiliated companies</t>
  </si>
  <si>
    <t>Oct. 01, 2010</t>
  </si>
  <si>
    <t>Related Party Transactions</t>
  </si>
  <si>
    <t>Sep. 29, 2009</t>
  </si>
  <si>
    <t>Dec. 22, 2010</t>
  </si>
  <si>
    <t>Dec. 31, 2009</t>
  </si>
  <si>
    <t>Other affiliated entities</t>
  </si>
  <si>
    <t>Allianz SE</t>
  </si>
  <si>
    <t>Dec. 31, 2006</t>
  </si>
  <si>
    <t>Dec. 31, 2003</t>
  </si>
  <si>
    <t>Principal Amount</t>
  </si>
  <si>
    <t>Affiliates</t>
  </si>
  <si>
    <t>Property Available for Operating Lease</t>
  </si>
  <si>
    <t>Office Space Leases</t>
  </si>
  <si>
    <t>Related Party Transaction [Line Items]</t>
  </si>
  <si>
    <t>Related party transaction, loan balance</t>
  </si>
  <si>
    <t>Related party transaction, percentage of total invested asset</t>
  </si>
  <si>
    <t>Related party transaction, amount of loan agreement</t>
  </si>
  <si>
    <t>Dividends paid in cash</t>
  </si>
  <si>
    <t>Loan payment received</t>
  </si>
  <si>
    <t>Annual interest rate on loan</t>
  </si>
  <si>
    <t>Interest earned</t>
  </si>
  <si>
    <t>Rental income</t>
  </si>
  <si>
    <t>Rent expense</t>
  </si>
  <si>
    <t>Service fee</t>
  </si>
  <si>
    <t>Accrued service fee</t>
  </si>
  <si>
    <t>Revenue earned</t>
  </si>
  <si>
    <t>Receivables for expenses</t>
  </si>
  <si>
    <t>Income recognized</t>
  </si>
  <si>
    <t>Fees receivable</t>
  </si>
  <si>
    <t>Payable to affiliates</t>
  </si>
  <si>
    <t>Transferred loan in the form of dividend</t>
  </si>
  <si>
    <t>Capital Contribution To Insurance Subsidiary</t>
  </si>
  <si>
    <t>Additional Capital Contributions</t>
  </si>
  <si>
    <t>Quota Share Reinsurance Ceded, Percentage</t>
  </si>
  <si>
    <t>Reinsurance Recoverables &amp; Receivables</t>
  </si>
  <si>
    <t>Lending capacity under the agreement, Percentage</t>
  </si>
  <si>
    <t>Employee Benefit Plans - Additional Information (Detail) (USD $)</t>
  </si>
  <si>
    <t>Defined Benefit Plans and Other Postretirement Benefit Plans Table Text Block [Line Items]</t>
  </si>
  <si>
    <t>Matching percentage of eligible employee pre tax contributions</t>
  </si>
  <si>
    <t>Defined contribution plan, employer matching contribution, percent of match</t>
  </si>
  <si>
    <t>Defined contribution plan, employers matching contribution, vesting percentage after three years of service</t>
  </si>
  <si>
    <t>Defined contribution plan, employers matching contribution, service period</t>
  </si>
  <si>
    <t>'P3Y</t>
  </si>
  <si>
    <t>Defined contribution plan employers matching contribution</t>
  </si>
  <si>
    <t>Severance expense</t>
  </si>
  <si>
    <t>Other Liabilities, life insurance benefit</t>
  </si>
  <si>
    <t>Assets held by trust</t>
  </si>
  <si>
    <t>Restricted Stock And Stock Appreciation Rights</t>
  </si>
  <si>
    <t>Stock-based compensation</t>
  </si>
  <si>
    <t>Other liabilities, deferred compensation</t>
  </si>
  <si>
    <t>Employee Stock</t>
  </si>
  <si>
    <t>Aggregate amount of ordinary shares reserved for plan</t>
  </si>
  <si>
    <t>Qualified Plan</t>
  </si>
  <si>
    <t>Nonqualified Deferred Compensation Plan</t>
  </si>
  <si>
    <t>Statutory Financial Data and Dividend Restrictions - Additional Information (Detail) (USD $)</t>
  </si>
  <si>
    <t>Statutory Accounting Practices [Line Items]</t>
  </si>
  <si>
    <t>Statutory capital and surplus</t>
  </si>
  <si>
    <t>Statutory restrictions on dividend</t>
  </si>
  <si>
    <t>'In accordance with Minnesota Statutes, the Company may declare and pay from its surplus cash dividends of not more than the greater of 10% of its beginning-of-the-yearstatutory surplus, or the net gain from operations of the insurer, not including realized gains, for the 12-month period ending the 31st day of the next preceding year.</t>
  </si>
  <si>
    <t>Ordinary dividend which can be paid without approval</t>
  </si>
  <si>
    <t>Commitments and Contingencies - Additional Information (Detail) (USD $)</t>
  </si>
  <si>
    <t>Claim</t>
  </si>
  <si>
    <t>Commitments and Contingencies [Line Items]</t>
  </si>
  <si>
    <t>Number of putative and certified class action proceedings</t>
  </si>
  <si>
    <t>Class action lawsuits, pending</t>
  </si>
  <si>
    <t>Put option exercising period</t>
  </si>
  <si>
    <t>'120 days</t>
  </si>
  <si>
    <t>Purchase price</t>
  </si>
  <si>
    <t>Temporary equity, contract terms</t>
  </si>
  <si>
    <t>'The exercise period for the put option is the first 120 days of each calendar year commencing on January 1, 2011, and expiring on April 30, 2014.</t>
  </si>
  <si>
    <t>Operating lease expenses</t>
  </si>
  <si>
    <t>Accumulated Depreciation</t>
  </si>
  <si>
    <t>Total expense under the agreement</t>
  </si>
  <si>
    <t>Commercial Mortgage Backed Securities</t>
  </si>
  <si>
    <t>Capital commitments due within the next year</t>
  </si>
  <si>
    <t>Service Agreements</t>
  </si>
  <si>
    <t>Additional service fee</t>
  </si>
  <si>
    <t>Agreement termination notice period</t>
  </si>
  <si>
    <t>'90 days</t>
  </si>
  <si>
    <t>Termination period on which service fee continues to be paid</t>
  </si>
  <si>
    <t>'10 years</t>
  </si>
  <si>
    <t>Total commitment in the event of termination</t>
  </si>
  <si>
    <t>Service Agreements | Yearly</t>
  </si>
  <si>
    <t>Furniture and Fixtures</t>
  </si>
  <si>
    <t>Cost of furniture and equipment</t>
  </si>
  <si>
    <t>Depreciation</t>
  </si>
  <si>
    <t>Future Minimum Lease Payments Required under Operating Leases (Detail) (USD $)</t>
  </si>
  <si>
    <t>Operating Leased Assets [Line Items]</t>
  </si>
  <si>
    <t>Future Minimum Lease Payments and Present Value of the Net Minimum Lease Payments (Detail) (USD $)</t>
  </si>
  <si>
    <t>Schedule Of Future Minimum Rental Payments For Operating Leases [Line Items]</t>
  </si>
  <si>
    <t>Capital Stock (Detail) (USD $)</t>
  </si>
  <si>
    <t>Capital Unit [Line Items]</t>
  </si>
  <si>
    <t>Common stock par value, per share</t>
  </si>
  <si>
    <t>Preferred Class A</t>
  </si>
  <si>
    <t>Preferred stock, redemption rights description</t>
  </si>
  <si>
    <t>'Designated by Board for each series issued</t>
  </si>
  <si>
    <t>Voluntary or involuntary liquidation rights</t>
  </si>
  <si>
    <t>'$35.02 per share plus an amount to yield a compounded annual return of 6%, after actual dividends paid</t>
  </si>
  <si>
    <t>Preferred stock, redemption price per share</t>
  </si>
  <si>
    <t>Percentage of redemption right</t>
  </si>
  <si>
    <t>Voluntary or involuntary liquidation rights per share</t>
  </si>
  <si>
    <t>Percentage of Voluntary or involuntary liquidation rights</t>
  </si>
  <si>
    <t>Preferred Class B</t>
  </si>
  <si>
    <t>Capital Structure - Additional Information (Detail)</t>
  </si>
  <si>
    <t>Voting rights</t>
  </si>
  <si>
    <t>'One vote per share</t>
  </si>
  <si>
    <t>Conversion basis of preferred stock to common stock</t>
  </si>
  <si>
    <t>'Each share of Class A preferred stock is convertible into one share of the Company's common stock</t>
  </si>
  <si>
    <t>Analysis of Foreign Currency Translation, Net of Tax (Detail) (USD $)</t>
  </si>
  <si>
    <t>Cumulative Translation Adjustment Summary [Roll Forward]</t>
  </si>
  <si>
    <t>Segment Information - Additional Information (Detail)</t>
  </si>
  <si>
    <t>Subsidiary</t>
  </si>
  <si>
    <t>Number of Wholly owned subsidiaries owned by Questar segment</t>
  </si>
  <si>
    <t>Unconsolidated Segment Results (Detail) (USD $)</t>
  </si>
  <si>
    <t>Operating Segments | Annuities</t>
  </si>
  <si>
    <t>Operating Segments | Life</t>
  </si>
  <si>
    <t>Operating Segments | Questar</t>
  </si>
  <si>
    <t>Operating Segments | Legacy</t>
  </si>
  <si>
    <t>Components Of Accumulated Other Comprehensive Income (Detail) (USD $)</t>
  </si>
  <si>
    <t>Accumulated Other Comprehensive Income (Loss) [Line Items]</t>
  </si>
  <si>
    <t>Net Unrealized Gain On Securities</t>
  </si>
  <si>
    <t>OTTI Losses In OCI</t>
  </si>
  <si>
    <t>Net Gain (loss) on Cash Flow Hedging Instruments</t>
  </si>
  <si>
    <t>Foreign Currency Translation Adjustments</t>
  </si>
  <si>
    <t>Pension And Postretirement Plan Adjustments</t>
  </si>
  <si>
    <t>Reclassifications From Accumulated Other Comprehensive Income (Detail) (USD $)</t>
  </si>
  <si>
    <t>Reclassification Adjustment out of Accumulated Other Comprehensive Income [Line Items]</t>
  </si>
  <si>
    <t>Amount Reclassified from AOCI, Net unrealized gain on securities, available-for-sale-securities</t>
  </si>
  <si>
    <t>Amount Reclassified from AOCI, OTTI Losses in OCI, Other than temporary impairments</t>
  </si>
  <si>
    <t>Amount Reclassified from AOCI, Net unrealized gain on securities, available-for-sale-securities, tax</t>
  </si>
  <si>
    <t>Amount Reclassified from AOCI, OTTI Losses in OCI, Other than temporary impairments, tax</t>
  </si>
  <si>
    <t>Amount Reclassified from AOCI, Amortization of actuarial gains (losses)</t>
  </si>
  <si>
    <t>Amount Reclassified from AOCI, Net unrealized gain on securities, available-for-sale-securities, net</t>
  </si>
  <si>
    <t>Amount Reclassified from AOCI, OTTI Losses in OCI, Other than temporary impairments, net</t>
  </si>
  <si>
    <t>Amount Reclassified from AOCI, pension and other postretirement plan adjustments, net</t>
  </si>
  <si>
    <t>Amount Reclassified from AOCI, pension and other postretirement plan adjustments</t>
  </si>
  <si>
    <t>Schedule I Investments Other Than Investments in Related Parties (Detail) (USD $)</t>
  </si>
  <si>
    <t>Summary of Investments, Other than Investments in Related Parties, Reportable Data [Line Items]</t>
  </si>
  <si>
    <t>Cost</t>
  </si>
  <si>
    <t>Amount at which shown in the consolidated balance sheets</t>
  </si>
  <si>
    <t>Fixed-maturity securities | Available-for-sale Securities</t>
  </si>
  <si>
    <t>Fixed-maturity securities | Available-for-sale Securities | US Government and Government Agencies and Authorities</t>
  </si>
  <si>
    <t>Fixed-maturity securities | Available-for-sale Securities | Non Government backed Securities</t>
  </si>
  <si>
    <t>Fixed-maturity securities | Available-for-sale Securities | States and political subdivisions</t>
  </si>
  <si>
    <t>Fixed-maturity securities | Available-for-sale Securities | Foreign Government</t>
  </si>
  <si>
    <t>Fixed-maturity securities | Available-for-sale Securities | Public Utility, Bonds</t>
  </si>
  <si>
    <t>Fixed-maturity securities | Available-for-sale Securities | Corporate securities</t>
  </si>
  <si>
    <t>Fixed-maturity securities | Available-for-sale Securities | Mortgage-backed securities</t>
  </si>
  <si>
    <t>Fixed-maturity securities | Available-for-sale Securities | Collateralized mortgage obligations</t>
  </si>
  <si>
    <t>Fixed-maturity securities | Available-for-sale Securities | Collateralized debt obligations</t>
  </si>
  <si>
    <t>Fixed-maturity securities | Held-to-maturity Securities</t>
  </si>
  <si>
    <t>Fixed-maturity securities | Held-to-maturity Securities | Corporate securities</t>
  </si>
  <si>
    <t>Fixed-maturity securities | Held-to-maturity Securities | Collateralized debt obligations</t>
  </si>
  <si>
    <t>Equity securities | Available-for-sale Securities | Common stocks, Industrial and miscellaneous</t>
  </si>
  <si>
    <t>Equity securities | Trading Securities [Member] | Common stocks, Industrial and miscellaneous</t>
  </si>
  <si>
    <t>Other Investments</t>
  </si>
  <si>
    <t>Other Investments | Mortgage Loans on Real Estate</t>
  </si>
  <si>
    <t>Other Investments | Short-term Investments</t>
  </si>
  <si>
    <t>Other Investments | Derivative</t>
  </si>
  <si>
    <t>Other Investments | Loans Related to Affiliated Companies and Other Companies</t>
  </si>
  <si>
    <t>Other Investments | Policy loans</t>
  </si>
  <si>
    <t>Other Investments | Acquired Loans</t>
  </si>
  <si>
    <t>Other Investments | Other invested assets</t>
  </si>
  <si>
    <t>Schedule II Supplementary Insurance Information (Detail) (USD $)</t>
  </si>
  <si>
    <t>Supplementary Insurance Information, by Segment [Line Items]</t>
  </si>
  <si>
    <t>Deferred sales inducements</t>
  </si>
  <si>
    <t>Net premium and policy fees</t>
  </si>
  <si>
    <t>Net benefits</t>
  </si>
  <si>
    <t>Net change in deferred sales inducements</t>
  </si>
  <si>
    <t>Net change in policy acquisition costs</t>
  </si>
  <si>
    <t>Other operating expenses</t>
  </si>
  <si>
    <t>Scedule III Reinsurance (Detail) (USD $)</t>
  </si>
  <si>
    <t>Life insurance in force, Direct amount</t>
  </si>
  <si>
    <t>Life insurance in force, Ceded to other companies</t>
  </si>
  <si>
    <t>Life insurance in force, Assumed from other companies</t>
  </si>
  <si>
    <t>Life insurance in force, Net amount</t>
  </si>
  <si>
    <t>Life insurance in force, Percentage of amount assumed to net</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i/>
      <sz val="11"/>
      <color theme="1"/>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b/>
      <u/>
      <sz val="11"/>
      <color theme="1"/>
      <name val="Calibri"/>
      <family val="2"/>
      <scheme val="minor"/>
    </font>
    <font>
      <sz val="12"/>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23" fillId="0" borderId="0" xfId="0" applyFont="1"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16" fillId="0" borderId="10" xfId="0" applyFont="1" applyBorder="1" applyAlignment="1">
      <alignment horizontal="center"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46" fontId="0" fillId="33" borderId="0" xfId="0" applyNumberFormat="1" applyFill="1" applyAlignment="1">
      <alignmen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25" fillId="0" borderId="12" xfId="0" applyFont="1" applyBorder="1" applyAlignment="1">
      <alignment wrapText="1"/>
    </xf>
    <xf numFmtId="0" fontId="0" fillId="0" borderId="0" xfId="0" applyAlignment="1">
      <alignment horizontal="center"/>
    </xf>
    <xf numFmtId="0" fontId="16" fillId="0" borderId="10"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16" fillId="0" borderId="0" xfId="0" applyFont="1" applyAlignment="1">
      <alignment wrapText="1"/>
    </xf>
    <xf numFmtId="0" fontId="16" fillId="0" borderId="0" xfId="0" applyFont="1" applyAlignment="1">
      <alignment wrapText="1"/>
    </xf>
    <xf numFmtId="0" fontId="16" fillId="0" borderId="13" xfId="0" applyFont="1" applyBorder="1" applyAlignment="1">
      <alignment horizontal="center"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0" fontId="0" fillId="33" borderId="0" xfId="0" applyFill="1" applyAlignment="1">
      <alignment horizontal="center" vertical="top" wrapText="1"/>
    </xf>
    <xf numFmtId="0" fontId="28" fillId="33" borderId="0" xfId="0" applyFont="1" applyFill="1" applyAlignment="1">
      <alignment horizontal="center" vertical="top" wrapText="1"/>
    </xf>
    <xf numFmtId="0" fontId="0" fillId="0" borderId="0" xfId="0" applyAlignment="1">
      <alignment horizontal="center" vertical="top" wrapText="1"/>
    </xf>
    <xf numFmtId="0" fontId="28" fillId="0" borderId="0" xfId="0" applyFont="1" applyAlignment="1">
      <alignment horizontal="center" vertical="top" wrapText="1"/>
    </xf>
    <xf numFmtId="0" fontId="0" fillId="33" borderId="0" xfId="0" applyFill="1" applyAlignment="1">
      <alignment vertical="top" wrapText="1"/>
    </xf>
    <xf numFmtId="0" fontId="0" fillId="33" borderId="11" xfId="0" applyFill="1" applyBorder="1" applyAlignment="1">
      <alignment vertical="top" wrapText="1"/>
    </xf>
    <xf numFmtId="0" fontId="26" fillId="0" borderId="0" xfId="0" applyFont="1" applyAlignment="1">
      <alignment wrapText="1"/>
    </xf>
    <xf numFmtId="15" fontId="16" fillId="0" borderId="10" xfId="0" applyNumberFormat="1" applyFont="1" applyBorder="1" applyAlignment="1">
      <alignment horizontal="center" wrapText="1"/>
    </xf>
    <xf numFmtId="0" fontId="27" fillId="0" borderId="0" xfId="0" applyFont="1" applyAlignment="1">
      <alignment wrapText="1"/>
    </xf>
    <xf numFmtId="0" fontId="0" fillId="33" borderId="0" xfId="0" applyFill="1" applyAlignment="1">
      <alignment horizontal="center" wrapText="1"/>
    </xf>
    <xf numFmtId="0" fontId="0" fillId="33" borderId="0" xfId="0" applyFill="1" applyAlignment="1">
      <alignment horizontal="center"/>
    </xf>
    <xf numFmtId="0" fontId="2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0" xfId="0" applyFont="1"/>
    <xf numFmtId="0" fontId="30" fillId="0" borderId="0" xfId="0" applyFont="1" applyAlignment="1">
      <alignment wrapText="1"/>
    </xf>
    <xf numFmtId="0" fontId="33" fillId="0" borderId="0" xfId="0" applyFont="1"/>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5"/>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5"/>
    </xf>
    <xf numFmtId="3" fontId="30" fillId="0" borderId="0" xfId="0" applyNumberFormat="1" applyFont="1" applyAlignment="1">
      <alignment horizontal="right" wrapText="1"/>
    </xf>
    <xf numFmtId="0" fontId="30" fillId="0" borderId="0" xfId="0" applyFont="1" applyAlignment="1">
      <alignment horizontal="right"/>
    </xf>
    <xf numFmtId="0" fontId="35" fillId="0" borderId="0" xfId="0" applyFont="1" applyAlignment="1">
      <alignment wrapText="1"/>
    </xf>
    <xf numFmtId="0" fontId="35" fillId="0" borderId="11" xfId="0" applyFont="1" applyBorder="1" applyAlignment="1">
      <alignment wrapText="1"/>
    </xf>
    <xf numFmtId="0" fontId="30" fillId="33" borderId="0" xfId="0" applyFont="1" applyFill="1" applyAlignment="1">
      <alignment horizontal="left" vertical="top" wrapText="1" indent="9"/>
    </xf>
    <xf numFmtId="0" fontId="32" fillId="33" borderId="0" xfId="0" applyFont="1" applyFill="1" applyAlignment="1">
      <alignment wrapText="1"/>
    </xf>
    <xf numFmtId="0" fontId="30" fillId="33" borderId="0" xfId="0" applyFont="1" applyFill="1" applyAlignment="1">
      <alignment horizontal="right"/>
    </xf>
    <xf numFmtId="0" fontId="30" fillId="0" borderId="0" xfId="0" applyFont="1" applyAlignment="1">
      <alignment horizontal="left" vertical="top" wrapText="1" indent="9"/>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7"/>
    </xf>
    <xf numFmtId="0" fontId="30" fillId="0" borderId="0" xfId="0" applyFont="1" applyAlignment="1">
      <alignment horizontal="left" vertical="top" wrapText="1" indent="7"/>
    </xf>
    <xf numFmtId="0" fontId="35" fillId="0" borderId="12" xfId="0" applyFont="1" applyBorder="1" applyAlignment="1">
      <alignment wrapText="1"/>
    </xf>
    <xf numFmtId="0" fontId="33" fillId="0" borderId="0" xfId="0" applyFont="1"/>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wrapText="1"/>
    </xf>
    <xf numFmtId="0" fontId="36" fillId="0" borderId="0" xfId="0" applyFont="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right" wrapText="1"/>
    </xf>
    <xf numFmtId="0" fontId="31" fillId="0" borderId="0" xfId="0" applyFont="1" applyAlignment="1">
      <alignment horizontal="center" wrapText="1"/>
    </xf>
    <xf numFmtId="0" fontId="30" fillId="0" borderId="0" xfId="0" applyFont="1" applyAlignment="1">
      <alignment horizontal="center" wrapText="1"/>
    </xf>
    <xf numFmtId="46" fontId="30" fillId="33" borderId="0" xfId="0" applyNumberFormat="1" applyFont="1" applyFill="1" applyAlignment="1">
      <alignment horizontal="left" vertical="top" wrapText="1" indent="1"/>
    </xf>
    <xf numFmtId="0" fontId="30" fillId="0" borderId="0" xfId="0" applyFont="1" applyAlignment="1">
      <alignment horizontal="right" wrapText="1"/>
    </xf>
    <xf numFmtId="0" fontId="30" fillId="0" borderId="0" xfId="0" applyFont="1" applyAlignment="1">
      <alignment vertical="top" wrapText="1"/>
    </xf>
    <xf numFmtId="0" fontId="33" fillId="0" borderId="11" xfId="0" applyFont="1" applyBorder="1" applyAlignment="1">
      <alignment horizontal="center" wrapText="1"/>
    </xf>
    <xf numFmtId="0" fontId="32" fillId="0" borderId="11" xfId="0" applyFont="1" applyBorder="1" applyAlignment="1">
      <alignment wrapText="1"/>
    </xf>
    <xf numFmtId="0" fontId="33" fillId="0" borderId="10" xfId="0" applyFont="1" applyBorder="1"/>
    <xf numFmtId="0" fontId="33" fillId="0" borderId="13" xfId="0" applyFont="1" applyBorder="1" applyAlignment="1">
      <alignment horizontal="center" wrapText="1"/>
    </xf>
    <xf numFmtId="0" fontId="33" fillId="0" borderId="10" xfId="0" applyFont="1" applyBorder="1" applyAlignment="1">
      <alignment wrapText="1"/>
    </xf>
    <xf numFmtId="0" fontId="30" fillId="33" borderId="0" xfId="0" applyFont="1" applyFill="1" applyAlignment="1">
      <alignment horizontal="center" vertical="top" wrapText="1"/>
    </xf>
    <xf numFmtId="0" fontId="30" fillId="33" borderId="0" xfId="0" applyFont="1" applyFill="1" applyAlignment="1">
      <alignment horizontal="left" wrapText="1" indent="1"/>
    </xf>
    <xf numFmtId="0" fontId="30" fillId="0" borderId="0" xfId="0" applyFont="1" applyAlignment="1">
      <alignment horizontal="center" vertical="top" wrapText="1"/>
    </xf>
    <xf numFmtId="0" fontId="30" fillId="0" borderId="0" xfId="0" applyFont="1" applyAlignment="1">
      <alignment horizontal="left" wrapText="1" indent="1"/>
    </xf>
    <xf numFmtId="0" fontId="30" fillId="0" borderId="0" xfId="0" applyFont="1" applyAlignment="1">
      <alignment horizontal="left" wrapText="1" indent="3"/>
    </xf>
    <xf numFmtId="0" fontId="30" fillId="33" borderId="0" xfId="0" applyFont="1" applyFill="1" applyAlignment="1">
      <alignment vertical="top" wrapText="1"/>
    </xf>
    <xf numFmtId="0" fontId="30" fillId="33" borderId="0" xfId="0" applyFont="1" applyFill="1" applyAlignment="1">
      <alignment horizontal="left" wrapText="1" indent="3"/>
    </xf>
    <xf numFmtId="15" fontId="33" fillId="0" borderId="10" xfId="0" applyNumberFormat="1" applyFont="1" applyBorder="1" applyAlignment="1">
      <alignment horizontal="center" wrapText="1"/>
    </xf>
    <xf numFmtId="0" fontId="30" fillId="33" borderId="0" xfId="0" applyFont="1" applyFill="1" applyAlignment="1">
      <alignment horizontal="center" wrapText="1"/>
    </xf>
    <xf numFmtId="0" fontId="30" fillId="0" borderId="0" xfId="0" applyFont="1" applyAlignment="1">
      <alignment horizontal="center"/>
    </xf>
    <xf numFmtId="0" fontId="30" fillId="33" borderId="0" xfId="0" applyFont="1" applyFill="1" applyAlignment="1">
      <alignment horizontal="center" wrapText="1"/>
    </xf>
    <xf numFmtId="0" fontId="30" fillId="0" borderId="0" xfId="0" applyFont="1" applyAlignment="1">
      <alignment horizontal="left" vertical="top" wrapText="1" indent="7"/>
    </xf>
    <xf numFmtId="0" fontId="25" fillId="0" borderId="0" xfId="0" applyFont="1" applyAlignment="1">
      <alignment wrapText="1"/>
    </xf>
    <xf numFmtId="3" fontId="30" fillId="33" borderId="0" xfId="0" applyNumberFormat="1" applyFont="1" applyFill="1" applyAlignment="1">
      <alignment horizontal="right" vertical="top" wrapText="1"/>
    </xf>
    <xf numFmtId="0" fontId="30" fillId="33" borderId="0" xfId="0" applyFont="1" applyFill="1" applyAlignment="1">
      <alignment vertical="top"/>
    </xf>
    <xf numFmtId="0" fontId="30" fillId="33" borderId="0" xfId="0" applyFont="1" applyFill="1" applyAlignment="1">
      <alignment horizontal="right" vertical="top" wrapText="1"/>
    </xf>
    <xf numFmtId="3" fontId="30" fillId="0" borderId="0" xfId="0" applyNumberFormat="1" applyFont="1" applyAlignment="1">
      <alignment horizontal="right" vertical="top" wrapText="1"/>
    </xf>
    <xf numFmtId="0" fontId="30" fillId="0" borderId="0" xfId="0" applyFont="1" applyAlignment="1">
      <alignment vertical="top"/>
    </xf>
    <xf numFmtId="0" fontId="30" fillId="0" borderId="0" xfId="0" applyFont="1" applyAlignment="1">
      <alignment horizontal="right" vertical="top"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3"/>
    </xf>
    <xf numFmtId="0" fontId="30" fillId="0" borderId="0" xfId="0" applyFont="1" applyAlignment="1">
      <alignment vertical="top" wrapText="1"/>
    </xf>
    <xf numFmtId="0" fontId="30" fillId="0" borderId="0" xfId="0" applyFont="1" applyAlignment="1">
      <alignment horizontal="right" vertical="top" wrapText="1"/>
    </xf>
    <xf numFmtId="0" fontId="30" fillId="0" borderId="0" xfId="0" applyFont="1" applyAlignment="1">
      <alignment vertical="top"/>
    </xf>
    <xf numFmtId="0" fontId="30" fillId="0" borderId="0" xfId="0" applyFont="1" applyAlignment="1">
      <alignment horizontal="left" vertical="top" wrapText="1" indent="1"/>
    </xf>
    <xf numFmtId="0" fontId="30" fillId="33" borderId="0" xfId="0" applyFont="1" applyFill="1" applyAlignment="1">
      <alignment horizontal="left" vertical="top" wrapText="1" indent="3"/>
    </xf>
    <xf numFmtId="0" fontId="30" fillId="33" borderId="0" xfId="0" applyFont="1" applyFill="1" applyAlignment="1">
      <alignment wrapText="1"/>
    </xf>
    <xf numFmtId="0" fontId="30" fillId="33" borderId="0" xfId="0" applyFont="1" applyFill="1" applyAlignment="1">
      <alignment vertical="top" wrapText="1"/>
    </xf>
    <xf numFmtId="0" fontId="30" fillId="33" borderId="0" xfId="0" applyFont="1" applyFill="1" applyAlignment="1">
      <alignment horizontal="right" vertical="top" wrapText="1"/>
    </xf>
    <xf numFmtId="0" fontId="30" fillId="33" borderId="0" xfId="0" applyFont="1" applyFill="1" applyAlignment="1">
      <alignment vertical="top"/>
    </xf>
    <xf numFmtId="0" fontId="37" fillId="0" borderId="0" xfId="0" applyFont="1"/>
    <xf numFmtId="0" fontId="37" fillId="0" borderId="0" xfId="0" applyFont="1" applyAlignment="1">
      <alignment wrapText="1"/>
    </xf>
    <xf numFmtId="10" fontId="0" fillId="0" borderId="0" xfId="0" applyNumberFormat="1" applyAlignment="1">
      <alignment wrapText="1"/>
    </xf>
    <xf numFmtId="0" fontId="3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ht="30"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15.140625" bestFit="1" customWidth="1"/>
    <col min="2" max="2" width="36.5703125" bestFit="1" customWidth="1"/>
  </cols>
  <sheetData>
    <row r="1" spans="1:2" x14ac:dyDescent="0.25">
      <c r="A1" s="6" t="s">
        <v>351</v>
      </c>
      <c r="B1" s="1" t="s">
        <v>1</v>
      </c>
    </row>
    <row r="2" spans="1:2" x14ac:dyDescent="0.25">
      <c r="A2" s="6"/>
      <c r="B2" s="1" t="s">
        <v>2</v>
      </c>
    </row>
    <row r="3" spans="1:2" x14ac:dyDescent="0.25">
      <c r="A3" s="11" t="s">
        <v>351</v>
      </c>
      <c r="B3" s="4" t="s">
        <v>4</v>
      </c>
    </row>
    <row r="4" spans="1:2" x14ac:dyDescent="0.25">
      <c r="A4" s="11"/>
      <c r="B4" s="4"/>
    </row>
    <row r="5" spans="1:2" x14ac:dyDescent="0.25">
      <c r="A5" s="11"/>
      <c r="B5" s="9" t="s">
        <v>352</v>
      </c>
    </row>
    <row r="6" spans="1:2" x14ac:dyDescent="0.25">
      <c r="A6" s="11"/>
      <c r="B6" s="4"/>
    </row>
    <row r="7" spans="1:2" ht="39" x14ac:dyDescent="0.25">
      <c r="A7" s="11"/>
      <c r="B7" s="10" t="s">
        <v>353</v>
      </c>
    </row>
    <row r="8" spans="1:2" x14ac:dyDescent="0.25">
      <c r="A8" s="11"/>
      <c r="B8" s="4"/>
    </row>
    <row r="9" spans="1:2" x14ac:dyDescent="0.25">
      <c r="A9" s="11"/>
      <c r="B9" s="12" t="s">
        <v>354</v>
      </c>
    </row>
    <row r="10" spans="1:2" x14ac:dyDescent="0.25">
      <c r="A10" s="11"/>
      <c r="B10" s="4"/>
    </row>
    <row r="11" spans="1:2" ht="102.75" x14ac:dyDescent="0.25">
      <c r="A11" s="11"/>
      <c r="B11" s="10" t="s">
        <v>355</v>
      </c>
    </row>
    <row r="12" spans="1:2" x14ac:dyDescent="0.25">
      <c r="A12" s="11"/>
      <c r="B12" s="4"/>
    </row>
    <row r="13" spans="1:2" ht="243" x14ac:dyDescent="0.25">
      <c r="A13" s="11"/>
      <c r="B13" s="10" t="s">
        <v>356</v>
      </c>
    </row>
    <row r="14" spans="1:2" x14ac:dyDescent="0.25">
      <c r="A14" s="11"/>
      <c r="B14" s="4"/>
    </row>
    <row r="15" spans="1:2" ht="141" x14ac:dyDescent="0.25">
      <c r="A15" s="11"/>
      <c r="B15" s="10" t="s">
        <v>357</v>
      </c>
    </row>
    <row r="16" spans="1:2" x14ac:dyDescent="0.25">
      <c r="A16" s="11"/>
      <c r="B16" s="4"/>
    </row>
    <row r="17" spans="1:2" ht="102.75" x14ac:dyDescent="0.25">
      <c r="A17" s="11"/>
      <c r="B17" s="10" t="s">
        <v>358</v>
      </c>
    </row>
    <row r="18" spans="1:2" x14ac:dyDescent="0.25">
      <c r="A18" s="11"/>
      <c r="B18" s="4"/>
    </row>
    <row r="19" spans="1:2" x14ac:dyDescent="0.25">
      <c r="A19" s="11"/>
      <c r="B19" s="12" t="s">
        <v>359</v>
      </c>
    </row>
    <row r="20" spans="1:2" x14ac:dyDescent="0.25">
      <c r="A20" s="11"/>
      <c r="B20" s="4"/>
    </row>
    <row r="21" spans="1:2" ht="128.25" x14ac:dyDescent="0.25">
      <c r="A21" s="11"/>
      <c r="B21" s="10" t="s">
        <v>360</v>
      </c>
    </row>
    <row r="22" spans="1:2" x14ac:dyDescent="0.25">
      <c r="A22" s="11"/>
      <c r="B22" s="4"/>
    </row>
    <row r="23" spans="1:2" ht="230.25" x14ac:dyDescent="0.25">
      <c r="A23" s="11"/>
      <c r="B23" s="10" t="s">
        <v>361</v>
      </c>
    </row>
    <row r="24" spans="1:2" x14ac:dyDescent="0.25">
      <c r="A24" s="11"/>
      <c r="B24" s="4"/>
    </row>
    <row r="25" spans="1:2" ht="153.75" x14ac:dyDescent="0.25">
      <c r="A25" s="11"/>
      <c r="B25" s="10" t="s">
        <v>362</v>
      </c>
    </row>
    <row r="26" spans="1:2" x14ac:dyDescent="0.25">
      <c r="A26" s="11"/>
      <c r="B26" s="4"/>
    </row>
    <row r="27" spans="1:2" x14ac:dyDescent="0.25">
      <c r="A27" s="11"/>
      <c r="B27" s="13"/>
    </row>
    <row r="28" spans="1:2" x14ac:dyDescent="0.25">
      <c r="A28" s="11"/>
      <c r="B28" s="4"/>
    </row>
    <row r="29" spans="1:2" x14ac:dyDescent="0.25">
      <c r="A29" s="11"/>
      <c r="B29" s="12" t="s">
        <v>363</v>
      </c>
    </row>
    <row r="30" spans="1:2" x14ac:dyDescent="0.25">
      <c r="A30" s="11"/>
      <c r="B30" s="4"/>
    </row>
    <row r="31" spans="1:2" ht="243" x14ac:dyDescent="0.25">
      <c r="A31" s="11"/>
      <c r="B31" s="10" t="s">
        <v>364</v>
      </c>
    </row>
    <row r="32" spans="1:2" x14ac:dyDescent="0.25">
      <c r="A32" s="11"/>
      <c r="B32" s="4"/>
    </row>
    <row r="33" spans="1:2" ht="204.75" x14ac:dyDescent="0.25">
      <c r="A33" s="11"/>
      <c r="B33" s="10" t="s">
        <v>365</v>
      </c>
    </row>
    <row r="34" spans="1:2" x14ac:dyDescent="0.25">
      <c r="A34" s="11"/>
      <c r="B34" s="4"/>
    </row>
    <row r="35" spans="1:2" x14ac:dyDescent="0.25">
      <c r="A35" s="11"/>
      <c r="B35" s="12" t="s">
        <v>366</v>
      </c>
    </row>
    <row r="36" spans="1:2" x14ac:dyDescent="0.25">
      <c r="A36" s="11"/>
      <c r="B36" s="4"/>
    </row>
    <row r="37" spans="1:2" ht="166.5" x14ac:dyDescent="0.25">
      <c r="A37" s="11"/>
      <c r="B37" s="10" t="s">
        <v>367</v>
      </c>
    </row>
    <row r="38" spans="1:2" x14ac:dyDescent="0.25">
      <c r="A38" s="11"/>
      <c r="B38" s="4"/>
    </row>
    <row r="39" spans="1:2" x14ac:dyDescent="0.25">
      <c r="A39" s="11"/>
      <c r="B39" s="12" t="s">
        <v>368</v>
      </c>
    </row>
    <row r="40" spans="1:2" x14ac:dyDescent="0.25">
      <c r="A40" s="11"/>
      <c r="B40" s="4"/>
    </row>
    <row r="41" spans="1:2" ht="51.75" x14ac:dyDescent="0.25">
      <c r="A41" s="11"/>
      <c r="B41" s="10" t="s">
        <v>369</v>
      </c>
    </row>
    <row r="42" spans="1:2" x14ac:dyDescent="0.25">
      <c r="A42" s="11"/>
      <c r="B42" s="4"/>
    </row>
    <row r="43" spans="1:2" ht="77.25" x14ac:dyDescent="0.25">
      <c r="A43" s="11"/>
      <c r="B43" s="10" t="s">
        <v>370</v>
      </c>
    </row>
    <row r="44" spans="1:2" x14ac:dyDescent="0.25">
      <c r="A44" s="11"/>
      <c r="B44" s="4"/>
    </row>
    <row r="45" spans="1:2" ht="77.25" x14ac:dyDescent="0.25">
      <c r="A45" s="11"/>
      <c r="B45" s="10" t="s">
        <v>371</v>
      </c>
    </row>
    <row r="46" spans="1:2" x14ac:dyDescent="0.25">
      <c r="A46" s="11"/>
      <c r="B46" s="4"/>
    </row>
    <row r="47" spans="1:2" ht="51.75" x14ac:dyDescent="0.25">
      <c r="A47" s="11"/>
      <c r="B47" s="10" t="s">
        <v>372</v>
      </c>
    </row>
    <row r="48" spans="1:2" x14ac:dyDescent="0.25">
      <c r="A48" s="11"/>
      <c r="B48" s="4"/>
    </row>
    <row r="49" spans="1:2" ht="153.75" x14ac:dyDescent="0.25">
      <c r="A49" s="11"/>
      <c r="B49" s="10" t="s">
        <v>373</v>
      </c>
    </row>
    <row r="50" spans="1:2" x14ac:dyDescent="0.25">
      <c r="A50" s="11"/>
      <c r="B50" s="4"/>
    </row>
    <row r="51" spans="1:2" x14ac:dyDescent="0.25">
      <c r="A51" s="11"/>
      <c r="B51" s="12" t="s">
        <v>374</v>
      </c>
    </row>
    <row r="52" spans="1:2" x14ac:dyDescent="0.25">
      <c r="A52" s="11"/>
      <c r="B52" s="4"/>
    </row>
    <row r="53" spans="1:2" ht="128.25" x14ac:dyDescent="0.25">
      <c r="A53" s="11"/>
      <c r="B53" s="10" t="s">
        <v>375</v>
      </c>
    </row>
    <row r="54" spans="1:2" x14ac:dyDescent="0.25">
      <c r="A54" s="11"/>
      <c r="B54" s="4"/>
    </row>
    <row r="55" spans="1:2" x14ac:dyDescent="0.25">
      <c r="A55" s="11"/>
      <c r="B55" s="13"/>
    </row>
    <row r="56" spans="1:2" x14ac:dyDescent="0.25">
      <c r="A56" s="11"/>
      <c r="B56" s="4"/>
    </row>
    <row r="57" spans="1:2" ht="204.75" x14ac:dyDescent="0.25">
      <c r="A57" s="11"/>
      <c r="B57" s="10" t="s">
        <v>376</v>
      </c>
    </row>
    <row r="58" spans="1:2" x14ac:dyDescent="0.25">
      <c r="A58" s="11"/>
      <c r="B58" s="4"/>
    </row>
    <row r="59" spans="1:2" x14ac:dyDescent="0.25">
      <c r="A59" s="11"/>
      <c r="B59" s="12" t="s">
        <v>377</v>
      </c>
    </row>
    <row r="60" spans="1:2" x14ac:dyDescent="0.25">
      <c r="A60" s="11"/>
      <c r="B60" s="4"/>
    </row>
    <row r="61" spans="1:2" ht="281.25" x14ac:dyDescent="0.25">
      <c r="A61" s="11"/>
      <c r="B61" s="10" t="s">
        <v>378</v>
      </c>
    </row>
    <row r="62" spans="1:2" x14ac:dyDescent="0.25">
      <c r="A62" s="11"/>
      <c r="B62" s="4"/>
    </row>
    <row r="63" spans="1:2" x14ac:dyDescent="0.25">
      <c r="A63" s="11"/>
      <c r="B63" s="12" t="s">
        <v>379</v>
      </c>
    </row>
    <row r="64" spans="1:2" x14ac:dyDescent="0.25">
      <c r="A64" s="11"/>
      <c r="B64" s="4"/>
    </row>
    <row r="65" spans="1:2" ht="102.75" x14ac:dyDescent="0.25">
      <c r="A65" s="11"/>
      <c r="B65" s="10" t="s">
        <v>380</v>
      </c>
    </row>
    <row r="66" spans="1:2" x14ac:dyDescent="0.25">
      <c r="A66" s="11"/>
      <c r="B66" s="4"/>
    </row>
    <row r="67" spans="1:2" ht="128.25" x14ac:dyDescent="0.25">
      <c r="A67" s="11"/>
      <c r="B67" s="10" t="s">
        <v>381</v>
      </c>
    </row>
    <row r="68" spans="1:2" x14ac:dyDescent="0.25">
      <c r="A68" s="11"/>
      <c r="B68" s="4"/>
    </row>
    <row r="69" spans="1:2" x14ac:dyDescent="0.25">
      <c r="A69" s="11"/>
      <c r="B69" s="12" t="s">
        <v>382</v>
      </c>
    </row>
    <row r="70" spans="1:2" x14ac:dyDescent="0.25">
      <c r="A70" s="11"/>
      <c r="B70" s="4"/>
    </row>
    <row r="71" spans="1:2" ht="64.5" x14ac:dyDescent="0.25">
      <c r="A71" s="11"/>
      <c r="B71" s="10" t="s">
        <v>383</v>
      </c>
    </row>
    <row r="72" spans="1:2" x14ac:dyDescent="0.25">
      <c r="A72" s="11"/>
      <c r="B72" s="4"/>
    </row>
    <row r="73" spans="1:2" ht="77.25" x14ac:dyDescent="0.25">
      <c r="A73" s="11"/>
      <c r="B73" s="10" t="s">
        <v>384</v>
      </c>
    </row>
    <row r="74" spans="1:2" x14ac:dyDescent="0.25">
      <c r="A74" s="11"/>
      <c r="B74" s="4"/>
    </row>
    <row r="75" spans="1:2" x14ac:dyDescent="0.25">
      <c r="A75" s="11"/>
      <c r="B75" s="12" t="s">
        <v>385</v>
      </c>
    </row>
    <row r="76" spans="1:2" x14ac:dyDescent="0.25">
      <c r="A76" s="11"/>
      <c r="B76" s="4"/>
    </row>
    <row r="77" spans="1:2" ht="90" x14ac:dyDescent="0.25">
      <c r="A77" s="11"/>
      <c r="B77" s="10" t="s">
        <v>386</v>
      </c>
    </row>
    <row r="78" spans="1:2" x14ac:dyDescent="0.25">
      <c r="A78" s="11"/>
      <c r="B78" s="4"/>
    </row>
    <row r="79" spans="1:2" ht="230.25" x14ac:dyDescent="0.25">
      <c r="A79" s="11"/>
      <c r="B79" s="10" t="s">
        <v>387</v>
      </c>
    </row>
    <row r="80" spans="1:2" x14ac:dyDescent="0.25">
      <c r="A80" s="11"/>
      <c r="B80" s="4"/>
    </row>
    <row r="81" spans="1:2" ht="64.5" x14ac:dyDescent="0.25">
      <c r="A81" s="11"/>
      <c r="B81" s="10" t="s">
        <v>388</v>
      </c>
    </row>
  </sheetData>
  <mergeCells count="2">
    <mergeCell ref="A1:A2"/>
    <mergeCell ref="A3:A8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80</v>
      </c>
      <c r="B1" s="6" t="s">
        <v>2</v>
      </c>
    </row>
    <row r="2" spans="1:2" ht="30" x14ac:dyDescent="0.25">
      <c r="A2" s="1" t="s">
        <v>17</v>
      </c>
      <c r="B2" s="6"/>
    </row>
    <row r="3" spans="1:2" ht="30" x14ac:dyDescent="0.25">
      <c r="A3" s="3" t="s">
        <v>2181</v>
      </c>
      <c r="B3" s="4" t="s">
        <v>4</v>
      </c>
    </row>
    <row r="4" spans="1:2" x14ac:dyDescent="0.25">
      <c r="A4" s="2">
        <v>2014</v>
      </c>
      <c r="B4" s="7">
        <v>7026</v>
      </c>
    </row>
    <row r="5" spans="1:2" x14ac:dyDescent="0.25">
      <c r="A5" s="2">
        <v>2015</v>
      </c>
      <c r="B5" s="8">
        <v>7424</v>
      </c>
    </row>
    <row r="6" spans="1:2" x14ac:dyDescent="0.25">
      <c r="A6" s="2">
        <v>2016</v>
      </c>
      <c r="B6" s="8">
        <v>7844</v>
      </c>
    </row>
    <row r="7" spans="1:2" x14ac:dyDescent="0.25">
      <c r="A7" s="2">
        <v>2017</v>
      </c>
      <c r="B7" s="8">
        <v>8288</v>
      </c>
    </row>
    <row r="8" spans="1:2" x14ac:dyDescent="0.25">
      <c r="A8" s="2">
        <v>2018</v>
      </c>
      <c r="B8" s="8">
        <v>8758</v>
      </c>
    </row>
    <row r="9" spans="1:2" x14ac:dyDescent="0.25">
      <c r="A9" s="2" t="s">
        <v>1146</v>
      </c>
      <c r="B9" s="8">
        <v>59870</v>
      </c>
    </row>
    <row r="10" spans="1:2" x14ac:dyDescent="0.25">
      <c r="A10" s="2" t="s">
        <v>123</v>
      </c>
      <c r="B10" s="7">
        <v>9921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2</v>
      </c>
      <c r="B1" s="6" t="s">
        <v>1</v>
      </c>
      <c r="C1" s="6"/>
      <c r="D1" s="6"/>
    </row>
    <row r="2" spans="1:4" ht="30" x14ac:dyDescent="0.25">
      <c r="A2" s="1" t="s">
        <v>17</v>
      </c>
      <c r="B2" s="1" t="s">
        <v>2</v>
      </c>
      <c r="C2" s="1" t="s">
        <v>18</v>
      </c>
      <c r="D2" s="1" t="s">
        <v>82</v>
      </c>
    </row>
    <row r="3" spans="1:4" x14ac:dyDescent="0.25">
      <c r="A3" s="2" t="s">
        <v>1558</v>
      </c>
      <c r="B3" s="4" t="s">
        <v>4</v>
      </c>
      <c r="C3" s="4" t="s">
        <v>4</v>
      </c>
      <c r="D3" s="4" t="s">
        <v>4</v>
      </c>
    </row>
    <row r="4" spans="1:4" ht="45" x14ac:dyDescent="0.25">
      <c r="A4" s="3" t="s">
        <v>2183</v>
      </c>
      <c r="B4" s="4" t="s">
        <v>4</v>
      </c>
      <c r="C4" s="4" t="s">
        <v>4</v>
      </c>
      <c r="D4" s="4" t="s">
        <v>4</v>
      </c>
    </row>
    <row r="5" spans="1:4" ht="45" x14ac:dyDescent="0.25">
      <c r="A5" s="2" t="s">
        <v>2184</v>
      </c>
      <c r="B5" s="7">
        <v>107410</v>
      </c>
      <c r="C5" s="7">
        <v>91813</v>
      </c>
      <c r="D5" s="7">
        <v>78904</v>
      </c>
    </row>
    <row r="6" spans="1:4" ht="45" x14ac:dyDescent="0.25">
      <c r="A6" s="2" t="s">
        <v>1152</v>
      </c>
      <c r="B6" s="4" t="s">
        <v>4</v>
      </c>
      <c r="C6" s="4" t="s">
        <v>4</v>
      </c>
      <c r="D6" s="4">
        <v>417</v>
      </c>
    </row>
    <row r="7" spans="1:4" ht="45" x14ac:dyDescent="0.25">
      <c r="A7" s="2" t="s">
        <v>1153</v>
      </c>
      <c r="B7" s="4">
        <v>-70</v>
      </c>
      <c r="C7" s="4">
        <v>-272</v>
      </c>
      <c r="D7" s="4">
        <v>-216</v>
      </c>
    </row>
    <row r="8" spans="1:4" x14ac:dyDescent="0.25">
      <c r="A8" s="2" t="s">
        <v>1158</v>
      </c>
      <c r="B8" s="8">
        <v>54096</v>
      </c>
      <c r="C8" s="8">
        <v>42876</v>
      </c>
      <c r="D8" s="8">
        <v>32157</v>
      </c>
    </row>
    <row r="9" spans="1:4" x14ac:dyDescent="0.25">
      <c r="A9" s="2" t="s">
        <v>1159</v>
      </c>
      <c r="B9" s="8">
        <v>5359</v>
      </c>
      <c r="C9" s="8">
        <v>8119</v>
      </c>
      <c r="D9" s="8">
        <v>5752</v>
      </c>
    </row>
    <row r="10" spans="1:4" x14ac:dyDescent="0.25">
      <c r="A10" s="2" t="s">
        <v>1160</v>
      </c>
      <c r="B10" s="8">
        <v>59455</v>
      </c>
      <c r="C10" s="8">
        <v>50995</v>
      </c>
      <c r="D10" s="8">
        <v>37909</v>
      </c>
    </row>
    <row r="11" spans="1:4" x14ac:dyDescent="0.25">
      <c r="A11" s="2" t="s">
        <v>1158</v>
      </c>
      <c r="B11" s="8">
        <v>3519</v>
      </c>
      <c r="C11" s="8">
        <v>3001</v>
      </c>
      <c r="D11" s="8">
        <v>2931</v>
      </c>
    </row>
    <row r="12" spans="1:4" x14ac:dyDescent="0.25">
      <c r="A12" s="2" t="s">
        <v>1159</v>
      </c>
      <c r="B12" s="8">
        <v>35871</v>
      </c>
      <c r="C12" s="8">
        <v>32125</v>
      </c>
      <c r="D12" s="8">
        <v>22270</v>
      </c>
    </row>
    <row r="13" spans="1:4" x14ac:dyDescent="0.25">
      <c r="A13" s="2" t="s">
        <v>1162</v>
      </c>
      <c r="B13" s="8">
        <v>39390</v>
      </c>
      <c r="C13" s="8">
        <v>35126</v>
      </c>
      <c r="D13" s="8">
        <v>25201</v>
      </c>
    </row>
    <row r="14" spans="1:4" ht="45" x14ac:dyDescent="0.25">
      <c r="A14" s="2" t="s">
        <v>2185</v>
      </c>
      <c r="B14" s="7">
        <v>127405</v>
      </c>
      <c r="C14" s="7">
        <v>107410</v>
      </c>
      <c r="D14" s="7">
        <v>9181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86</v>
      </c>
      <c r="B1" s="6" t="s">
        <v>2</v>
      </c>
      <c r="C1" s="6" t="s">
        <v>18</v>
      </c>
      <c r="D1" s="6" t="s">
        <v>82</v>
      </c>
      <c r="E1" s="6" t="s">
        <v>1963</v>
      </c>
    </row>
    <row r="2" spans="1:5" ht="30" x14ac:dyDescent="0.25">
      <c r="A2" s="1" t="s">
        <v>17</v>
      </c>
      <c r="B2" s="6"/>
      <c r="C2" s="6"/>
      <c r="D2" s="6"/>
      <c r="E2" s="6"/>
    </row>
    <row r="3" spans="1:5" x14ac:dyDescent="0.25">
      <c r="A3" s="2" t="s">
        <v>1558</v>
      </c>
      <c r="B3" s="4" t="s">
        <v>4</v>
      </c>
      <c r="C3" s="4" t="s">
        <v>4</v>
      </c>
      <c r="D3" s="4" t="s">
        <v>4</v>
      </c>
      <c r="E3" s="4" t="s">
        <v>4</v>
      </c>
    </row>
    <row r="4" spans="1:5" ht="45" x14ac:dyDescent="0.25">
      <c r="A4" s="3" t="s">
        <v>2183</v>
      </c>
      <c r="B4" s="4" t="s">
        <v>4</v>
      </c>
      <c r="C4" s="4" t="s">
        <v>4</v>
      </c>
      <c r="D4" s="4" t="s">
        <v>4</v>
      </c>
      <c r="E4" s="4" t="s">
        <v>4</v>
      </c>
    </row>
    <row r="5" spans="1:5" x14ac:dyDescent="0.25">
      <c r="A5" s="2" t="s">
        <v>2187</v>
      </c>
      <c r="B5" s="7">
        <v>259829</v>
      </c>
      <c r="C5" s="7">
        <v>221718</v>
      </c>
      <c r="D5" s="7">
        <v>188089</v>
      </c>
      <c r="E5" s="7">
        <v>156294</v>
      </c>
    </row>
    <row r="6" spans="1:5" x14ac:dyDescent="0.25">
      <c r="A6" s="2" t="s">
        <v>2187</v>
      </c>
      <c r="B6" s="7">
        <v>259829</v>
      </c>
      <c r="C6" s="7">
        <v>221718</v>
      </c>
      <c r="D6" s="7">
        <v>188089</v>
      </c>
      <c r="E6" s="7">
        <v>156294</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8</v>
      </c>
      <c r="B1" s="6" t="s">
        <v>1</v>
      </c>
      <c r="C1" s="6"/>
    </row>
    <row r="2" spans="1:3" ht="30" x14ac:dyDescent="0.25">
      <c r="A2" s="1" t="s">
        <v>17</v>
      </c>
      <c r="B2" s="1" t="s">
        <v>2</v>
      </c>
      <c r="C2" s="1" t="s">
        <v>18</v>
      </c>
    </row>
    <row r="3" spans="1:3" x14ac:dyDescent="0.25">
      <c r="A3" s="3" t="s">
        <v>2189</v>
      </c>
      <c r="B3" s="4" t="s">
        <v>4</v>
      </c>
      <c r="C3" s="4" t="s">
        <v>4</v>
      </c>
    </row>
    <row r="4" spans="1:3" ht="30" x14ac:dyDescent="0.25">
      <c r="A4" s="2" t="s">
        <v>2190</v>
      </c>
      <c r="B4" s="7">
        <v>3441677</v>
      </c>
      <c r="C4" s="7">
        <v>3703239</v>
      </c>
    </row>
    <row r="5" spans="1:3" ht="30" x14ac:dyDescent="0.25">
      <c r="A5" s="2" t="s">
        <v>36</v>
      </c>
      <c r="B5" s="8">
        <v>4105078</v>
      </c>
      <c r="C5" s="8">
        <v>4079593</v>
      </c>
    </row>
    <row r="6" spans="1:3" ht="45" x14ac:dyDescent="0.25">
      <c r="A6" s="2" t="s">
        <v>2191</v>
      </c>
      <c r="B6" s="4" t="s">
        <v>4</v>
      </c>
      <c r="C6" s="4" t="s">
        <v>4</v>
      </c>
    </row>
    <row r="7" spans="1:3" x14ac:dyDescent="0.25">
      <c r="A7" s="3" t="s">
        <v>2189</v>
      </c>
      <c r="B7" s="4" t="s">
        <v>4</v>
      </c>
      <c r="C7" s="4" t="s">
        <v>4</v>
      </c>
    </row>
    <row r="8" spans="1:3" ht="30" x14ac:dyDescent="0.25">
      <c r="A8" s="2" t="s">
        <v>36</v>
      </c>
      <c r="B8" s="8">
        <v>2439060</v>
      </c>
      <c r="C8" s="8">
        <v>2411817</v>
      </c>
    </row>
    <row r="9" spans="1:3" x14ac:dyDescent="0.25">
      <c r="A9" s="2" t="s">
        <v>1761</v>
      </c>
      <c r="B9" s="4" t="s">
        <v>4</v>
      </c>
      <c r="C9" s="4" t="s">
        <v>4</v>
      </c>
    </row>
    <row r="10" spans="1:3" x14ac:dyDescent="0.25">
      <c r="A10" s="3" t="s">
        <v>2189</v>
      </c>
      <c r="B10" s="4" t="s">
        <v>4</v>
      </c>
      <c r="C10" s="4" t="s">
        <v>4</v>
      </c>
    </row>
    <row r="11" spans="1:3" ht="30" x14ac:dyDescent="0.25">
      <c r="A11" s="2" t="s">
        <v>2192</v>
      </c>
      <c r="B11" s="8">
        <v>1000</v>
      </c>
      <c r="C11" s="8">
        <v>1000</v>
      </c>
    </row>
    <row r="12" spans="1:3" x14ac:dyDescent="0.25">
      <c r="A12" s="2" t="s">
        <v>1765</v>
      </c>
      <c r="B12" s="4" t="s">
        <v>4</v>
      </c>
      <c r="C12" s="4" t="s">
        <v>4</v>
      </c>
    </row>
    <row r="13" spans="1:3" x14ac:dyDescent="0.25">
      <c r="A13" s="3" t="s">
        <v>2189</v>
      </c>
      <c r="B13" s="4" t="s">
        <v>4</v>
      </c>
      <c r="C13" s="4" t="s">
        <v>4</v>
      </c>
    </row>
    <row r="14" spans="1:3" ht="30" x14ac:dyDescent="0.25">
      <c r="A14" s="2" t="s">
        <v>2192</v>
      </c>
      <c r="B14" s="7">
        <v>5000</v>
      </c>
      <c r="C14" s="7">
        <v>500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3</v>
      </c>
      <c r="B1" s="6" t="s">
        <v>1</v>
      </c>
      <c r="C1" s="6"/>
      <c r="D1" s="6"/>
    </row>
    <row r="2" spans="1:4" ht="30" x14ac:dyDescent="0.25">
      <c r="A2" s="1" t="s">
        <v>17</v>
      </c>
      <c r="B2" s="1" t="s">
        <v>2</v>
      </c>
      <c r="C2" s="1" t="s">
        <v>18</v>
      </c>
      <c r="D2" s="1" t="s">
        <v>82</v>
      </c>
    </row>
    <row r="3" spans="1:4" ht="30" x14ac:dyDescent="0.25">
      <c r="A3" s="3" t="s">
        <v>1175</v>
      </c>
      <c r="B3" s="4" t="s">
        <v>4</v>
      </c>
      <c r="C3" s="4" t="s">
        <v>4</v>
      </c>
      <c r="D3" s="4" t="s">
        <v>4</v>
      </c>
    </row>
    <row r="4" spans="1:4" x14ac:dyDescent="0.25">
      <c r="A4" s="2" t="s">
        <v>1176</v>
      </c>
      <c r="B4" s="7">
        <v>42854</v>
      </c>
      <c r="C4" s="7">
        <v>280018</v>
      </c>
      <c r="D4" s="7">
        <v>-63316</v>
      </c>
    </row>
    <row r="5" spans="1:4" x14ac:dyDescent="0.25">
      <c r="A5" s="2" t="s">
        <v>1178</v>
      </c>
      <c r="B5" s="8">
        <v>160438</v>
      </c>
      <c r="C5" s="8">
        <v>-324977</v>
      </c>
      <c r="D5" s="8">
        <v>5441</v>
      </c>
    </row>
    <row r="6" spans="1:4" ht="30" x14ac:dyDescent="0.25">
      <c r="A6" s="2" t="s">
        <v>1180</v>
      </c>
      <c r="B6" s="8">
        <v>203292</v>
      </c>
      <c r="C6" s="8">
        <v>-44959</v>
      </c>
      <c r="D6" s="8">
        <v>-57875</v>
      </c>
    </row>
    <row r="7" spans="1:4" x14ac:dyDescent="0.25">
      <c r="A7" s="3" t="s">
        <v>1183</v>
      </c>
      <c r="B7" s="4" t="s">
        <v>4</v>
      </c>
      <c r="C7" s="4" t="s">
        <v>4</v>
      </c>
      <c r="D7" s="4" t="s">
        <v>4</v>
      </c>
    </row>
    <row r="8" spans="1:4" ht="30" x14ac:dyDescent="0.25">
      <c r="A8" s="2" t="s">
        <v>1185</v>
      </c>
      <c r="B8" s="8">
        <v>-661574</v>
      </c>
      <c r="C8" s="8">
        <v>192353</v>
      </c>
      <c r="D8" s="8">
        <v>489768</v>
      </c>
    </row>
    <row r="9" spans="1:4" ht="30" x14ac:dyDescent="0.25">
      <c r="A9" s="2" t="s">
        <v>1187</v>
      </c>
      <c r="B9" s="4">
        <v>-127</v>
      </c>
      <c r="C9" s="4">
        <v>95</v>
      </c>
      <c r="D9" s="4">
        <v>-19</v>
      </c>
    </row>
    <row r="10" spans="1:4" ht="30" x14ac:dyDescent="0.25">
      <c r="A10" s="2" t="s">
        <v>1190</v>
      </c>
      <c r="B10" s="4">
        <v>-889</v>
      </c>
      <c r="C10" s="4">
        <v>325</v>
      </c>
      <c r="D10" s="4">
        <v>-291</v>
      </c>
    </row>
    <row r="11" spans="1:4" x14ac:dyDescent="0.25">
      <c r="A11" s="2" t="s">
        <v>1193</v>
      </c>
      <c r="B11" s="7">
        <v>-459298</v>
      </c>
      <c r="C11" s="7">
        <v>147814</v>
      </c>
      <c r="D11" s="7">
        <v>43158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4</v>
      </c>
      <c r="B1" s="6" t="s">
        <v>1</v>
      </c>
      <c r="C1" s="6"/>
      <c r="D1" s="6"/>
    </row>
    <row r="2" spans="1:4" ht="30" x14ac:dyDescent="0.25">
      <c r="A2" s="1" t="s">
        <v>17</v>
      </c>
      <c r="B2" s="1" t="s">
        <v>2</v>
      </c>
      <c r="C2" s="1" t="s">
        <v>18</v>
      </c>
      <c r="D2" s="1" t="s">
        <v>82</v>
      </c>
    </row>
    <row r="3" spans="1:4" x14ac:dyDescent="0.25">
      <c r="A3" s="3" t="s">
        <v>2195</v>
      </c>
      <c r="B3" s="4" t="s">
        <v>4</v>
      </c>
      <c r="C3" s="4" t="s">
        <v>4</v>
      </c>
      <c r="D3" s="4" t="s">
        <v>4</v>
      </c>
    </row>
    <row r="4" spans="1:4" x14ac:dyDescent="0.25">
      <c r="A4" s="2" t="s">
        <v>2196</v>
      </c>
      <c r="B4" s="150">
        <v>0.35</v>
      </c>
      <c r="C4" s="4" t="s">
        <v>4</v>
      </c>
      <c r="D4" s="4" t="s">
        <v>4</v>
      </c>
    </row>
    <row r="5" spans="1:4" x14ac:dyDescent="0.25">
      <c r="A5" s="2" t="s">
        <v>2197</v>
      </c>
      <c r="B5" s="7">
        <v>74460</v>
      </c>
      <c r="C5" s="7">
        <v>287491</v>
      </c>
      <c r="D5" s="7">
        <v>-16601</v>
      </c>
    </row>
    <row r="6" spans="1:4" x14ac:dyDescent="0.25">
      <c r="A6" s="2" t="s">
        <v>2198</v>
      </c>
      <c r="B6" s="4">
        <v>167</v>
      </c>
      <c r="C6" s="4">
        <v>10</v>
      </c>
      <c r="D6" s="4" t="s">
        <v>4</v>
      </c>
    </row>
    <row r="7" spans="1:4" ht="30" x14ac:dyDescent="0.25">
      <c r="A7" s="2" t="s">
        <v>2199</v>
      </c>
      <c r="B7" s="8">
        <v>2571</v>
      </c>
      <c r="C7" s="8">
        <v>2223</v>
      </c>
      <c r="D7" s="8">
        <v>2573</v>
      </c>
    </row>
    <row r="8" spans="1:4" ht="30" x14ac:dyDescent="0.25">
      <c r="A8" s="2" t="s">
        <v>2200</v>
      </c>
      <c r="B8" s="8">
        <v>9952</v>
      </c>
      <c r="C8" s="8">
        <v>7381</v>
      </c>
      <c r="D8" s="4" t="s">
        <v>4</v>
      </c>
    </row>
    <row r="9" spans="1:4" x14ac:dyDescent="0.25">
      <c r="A9" s="2" t="s">
        <v>2201</v>
      </c>
      <c r="B9" s="4" t="s">
        <v>4</v>
      </c>
      <c r="C9" s="4" t="s">
        <v>4</v>
      </c>
      <c r="D9" s="4" t="s">
        <v>4</v>
      </c>
    </row>
    <row r="10" spans="1:4" x14ac:dyDescent="0.25">
      <c r="A10" s="3" t="s">
        <v>2195</v>
      </c>
      <c r="B10" s="4" t="s">
        <v>4</v>
      </c>
      <c r="C10" s="4" t="s">
        <v>4</v>
      </c>
      <c r="D10" s="4" t="s">
        <v>4</v>
      </c>
    </row>
    <row r="11" spans="1:4" x14ac:dyDescent="0.25">
      <c r="A11" s="2" t="s">
        <v>2202</v>
      </c>
      <c r="B11" s="7">
        <v>73372</v>
      </c>
      <c r="C11" s="7">
        <v>103300</v>
      </c>
      <c r="D11" s="4" t="s">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3</v>
      </c>
      <c r="B1" s="6" t="s">
        <v>1</v>
      </c>
      <c r="C1" s="6"/>
      <c r="D1" s="6"/>
    </row>
    <row r="2" spans="1:4" ht="30" x14ac:dyDescent="0.25">
      <c r="A2" s="1" t="s">
        <v>17</v>
      </c>
      <c r="B2" s="1" t="s">
        <v>2</v>
      </c>
      <c r="C2" s="1" t="s">
        <v>18</v>
      </c>
      <c r="D2" s="1" t="s">
        <v>82</v>
      </c>
    </row>
    <row r="3" spans="1:4" ht="30" x14ac:dyDescent="0.25">
      <c r="A3" s="3" t="s">
        <v>2204</v>
      </c>
      <c r="B3" s="4" t="s">
        <v>4</v>
      </c>
      <c r="C3" s="4" t="s">
        <v>4</v>
      </c>
      <c r="D3" s="4" t="s">
        <v>4</v>
      </c>
    </row>
    <row r="4" spans="1:4" ht="30" x14ac:dyDescent="0.25">
      <c r="A4" s="2" t="s">
        <v>1197</v>
      </c>
      <c r="B4" s="7">
        <v>260567</v>
      </c>
      <c r="C4" s="7">
        <v>-30570</v>
      </c>
      <c r="D4" s="7">
        <v>-2443</v>
      </c>
    </row>
    <row r="5" spans="1:4" ht="30" x14ac:dyDescent="0.25">
      <c r="A5" s="2" t="s">
        <v>1200</v>
      </c>
      <c r="B5" s="8">
        <v>-32037</v>
      </c>
      <c r="C5" s="8">
        <v>-20015</v>
      </c>
      <c r="D5" s="8">
        <v>-21415</v>
      </c>
    </row>
    <row r="6" spans="1:4" x14ac:dyDescent="0.25">
      <c r="A6" s="2" t="s">
        <v>1204</v>
      </c>
      <c r="B6" s="8">
        <v>-2049</v>
      </c>
      <c r="C6" s="8">
        <v>6559</v>
      </c>
      <c r="D6" s="8">
        <v>4128</v>
      </c>
    </row>
    <row r="7" spans="1:4" x14ac:dyDescent="0.25">
      <c r="A7" s="2" t="s">
        <v>1206</v>
      </c>
      <c r="B7" s="8">
        <v>-5829</v>
      </c>
      <c r="C7" s="4" t="s">
        <v>4</v>
      </c>
      <c r="D7" s="8">
        <v>-39365</v>
      </c>
    </row>
    <row r="8" spans="1:4" x14ac:dyDescent="0.25">
      <c r="A8" s="2" t="s">
        <v>1209</v>
      </c>
      <c r="B8" s="8">
        <v>2571</v>
      </c>
      <c r="C8" s="8">
        <v>2223</v>
      </c>
      <c r="D8" s="8">
        <v>2573</v>
      </c>
    </row>
    <row r="9" spans="1:4" x14ac:dyDescent="0.25">
      <c r="A9" s="2" t="s">
        <v>1210</v>
      </c>
      <c r="B9" s="8">
        <v>-12209</v>
      </c>
      <c r="C9" s="8">
        <v>-4551</v>
      </c>
      <c r="D9" s="4">
        <v>-268</v>
      </c>
    </row>
    <row r="10" spans="1:4" x14ac:dyDescent="0.25">
      <c r="A10" s="2" t="s">
        <v>769</v>
      </c>
      <c r="B10" s="8">
        <v>-12933</v>
      </c>
      <c r="C10" s="8">
        <v>-6894</v>
      </c>
      <c r="D10" s="4">
        <v>-790</v>
      </c>
    </row>
    <row r="11" spans="1:4" x14ac:dyDescent="0.25">
      <c r="A11" s="2" t="s">
        <v>1217</v>
      </c>
      <c r="B11" s="8">
        <v>6376</v>
      </c>
      <c r="C11" s="8">
        <v>5377</v>
      </c>
      <c r="D11" s="4" t="s">
        <v>4</v>
      </c>
    </row>
    <row r="12" spans="1:4" x14ac:dyDescent="0.25">
      <c r="A12" s="2" t="s">
        <v>525</v>
      </c>
      <c r="B12" s="8">
        <v>-1165</v>
      </c>
      <c r="C12" s="8">
        <v>2912</v>
      </c>
      <c r="D12" s="4">
        <v>-295</v>
      </c>
    </row>
    <row r="13" spans="1:4" ht="30" x14ac:dyDescent="0.25">
      <c r="A13" s="2" t="s">
        <v>108</v>
      </c>
      <c r="B13" s="7">
        <v>203292</v>
      </c>
      <c r="C13" s="7">
        <v>-44959</v>
      </c>
      <c r="D13" s="7">
        <v>-5787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5</v>
      </c>
      <c r="B1" s="6" t="s">
        <v>2</v>
      </c>
      <c r="C1" s="6" t="s">
        <v>18</v>
      </c>
    </row>
    <row r="2" spans="1:3" ht="30" x14ac:dyDescent="0.25">
      <c r="A2" s="1" t="s">
        <v>17</v>
      </c>
      <c r="B2" s="6"/>
      <c r="C2" s="6"/>
    </row>
    <row r="3" spans="1:3" x14ac:dyDescent="0.25">
      <c r="A3" s="3" t="s">
        <v>1222</v>
      </c>
      <c r="B3" s="4" t="s">
        <v>4</v>
      </c>
      <c r="C3" s="4" t="s">
        <v>4</v>
      </c>
    </row>
    <row r="4" spans="1:3" x14ac:dyDescent="0.25">
      <c r="A4" s="2" t="s">
        <v>1223</v>
      </c>
      <c r="B4" s="7">
        <v>1995228</v>
      </c>
      <c r="C4" s="7">
        <v>2441364</v>
      </c>
    </row>
    <row r="5" spans="1:3" x14ac:dyDescent="0.25">
      <c r="A5" s="2" t="s">
        <v>1224</v>
      </c>
      <c r="B5" s="8">
        <v>1935</v>
      </c>
      <c r="C5" s="8">
        <v>3906</v>
      </c>
    </row>
    <row r="6" spans="1:3" x14ac:dyDescent="0.25">
      <c r="A6" s="2" t="s">
        <v>1225</v>
      </c>
      <c r="B6" s="8">
        <v>143170</v>
      </c>
      <c r="C6" s="8">
        <v>141817</v>
      </c>
    </row>
    <row r="7" spans="1:3" ht="30" x14ac:dyDescent="0.25">
      <c r="A7" s="2" t="s">
        <v>1226</v>
      </c>
      <c r="B7" s="8">
        <v>16468</v>
      </c>
      <c r="C7" s="8">
        <v>37186</v>
      </c>
    </row>
    <row r="8" spans="1:3" x14ac:dyDescent="0.25">
      <c r="A8" s="2" t="s">
        <v>1227</v>
      </c>
      <c r="B8" s="8">
        <v>236478</v>
      </c>
      <c r="C8" s="8">
        <v>4270</v>
      </c>
    </row>
    <row r="9" spans="1:3" x14ac:dyDescent="0.25">
      <c r="A9" s="2" t="s">
        <v>1228</v>
      </c>
      <c r="B9" s="8">
        <v>20984</v>
      </c>
      <c r="C9" s="8">
        <v>13988</v>
      </c>
    </row>
    <row r="10" spans="1:3" x14ac:dyDescent="0.25">
      <c r="A10" s="2" t="s">
        <v>525</v>
      </c>
      <c r="B10" s="4">
        <v>781</v>
      </c>
      <c r="C10" s="8">
        <v>1651</v>
      </c>
    </row>
    <row r="11" spans="1:3" x14ac:dyDescent="0.25">
      <c r="A11" s="2" t="s">
        <v>1229</v>
      </c>
      <c r="B11" s="8">
        <v>2415044</v>
      </c>
      <c r="C11" s="8">
        <v>2644182</v>
      </c>
    </row>
    <row r="12" spans="1:3" x14ac:dyDescent="0.25">
      <c r="A12" s="3" t="s">
        <v>1230</v>
      </c>
      <c r="B12" s="4" t="s">
        <v>4</v>
      </c>
      <c r="C12" s="4" t="s">
        <v>4</v>
      </c>
    </row>
    <row r="13" spans="1:3" x14ac:dyDescent="0.25">
      <c r="A13" s="2" t="s">
        <v>37</v>
      </c>
      <c r="B13" s="8">
        <v>-1346290</v>
      </c>
      <c r="C13" s="8">
        <v>-391805</v>
      </c>
    </row>
    <row r="14" spans="1:3" x14ac:dyDescent="0.25">
      <c r="A14" s="2" t="s">
        <v>1233</v>
      </c>
      <c r="B14" s="8">
        <v>-47147</v>
      </c>
      <c r="C14" s="8">
        <v>-41130</v>
      </c>
    </row>
    <row r="15" spans="1:3" x14ac:dyDescent="0.25">
      <c r="A15" s="2" t="s">
        <v>1236</v>
      </c>
      <c r="B15" s="8">
        <v>-3710</v>
      </c>
      <c r="C15" s="8">
        <v>-4234</v>
      </c>
    </row>
    <row r="16" spans="1:3" ht="30" x14ac:dyDescent="0.25">
      <c r="A16" s="2" t="s">
        <v>1239</v>
      </c>
      <c r="B16" s="8">
        <v>-1301256</v>
      </c>
      <c r="C16" s="8">
        <v>-2992467</v>
      </c>
    </row>
    <row r="17" spans="1:3" x14ac:dyDescent="0.25">
      <c r="A17" s="2" t="s">
        <v>1242</v>
      </c>
      <c r="B17" s="8">
        <v>-2698403</v>
      </c>
      <c r="C17" s="8">
        <v>-3429636</v>
      </c>
    </row>
    <row r="18" spans="1:3" x14ac:dyDescent="0.25">
      <c r="A18" s="2" t="s">
        <v>1245</v>
      </c>
      <c r="B18" s="7">
        <v>-283359</v>
      </c>
      <c r="C18" s="7">
        <v>-78545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6</v>
      </c>
      <c r="B1" s="6" t="s">
        <v>1</v>
      </c>
      <c r="C1" s="6"/>
    </row>
    <row r="2" spans="1:3" ht="30" x14ac:dyDescent="0.25">
      <c r="A2" s="1" t="s">
        <v>17</v>
      </c>
      <c r="B2" s="1" t="s">
        <v>2</v>
      </c>
      <c r="C2" s="1" t="s">
        <v>18</v>
      </c>
    </row>
    <row r="3" spans="1:3" x14ac:dyDescent="0.25">
      <c r="A3" s="3" t="s">
        <v>2207</v>
      </c>
      <c r="B3" s="4" t="s">
        <v>4</v>
      </c>
      <c r="C3" s="4" t="s">
        <v>4</v>
      </c>
    </row>
    <row r="4" spans="1:3" x14ac:dyDescent="0.25">
      <c r="A4" s="2" t="s">
        <v>957</v>
      </c>
      <c r="B4" s="7">
        <v>81012</v>
      </c>
      <c r="C4" s="7">
        <v>92337</v>
      </c>
    </row>
    <row r="5" spans="1:3" ht="30" x14ac:dyDescent="0.25">
      <c r="A5" s="2" t="s">
        <v>1254</v>
      </c>
      <c r="B5" s="4">
        <v>680</v>
      </c>
      <c r="C5" s="4">
        <v>193</v>
      </c>
    </row>
    <row r="6" spans="1:3" ht="30" x14ac:dyDescent="0.25">
      <c r="A6" s="2" t="s">
        <v>1255</v>
      </c>
      <c r="B6" s="8">
        <v>-11518</v>
      </c>
      <c r="C6" s="8">
        <v>-11518</v>
      </c>
    </row>
    <row r="7" spans="1:3" x14ac:dyDescent="0.25">
      <c r="A7" s="2" t="s">
        <v>961</v>
      </c>
      <c r="B7" s="7">
        <v>70174</v>
      </c>
      <c r="C7" s="7">
        <v>81012</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4" width="12.28515625" bestFit="1" customWidth="1"/>
    <col min="5" max="7" width="19.7109375" bestFit="1" customWidth="1"/>
    <col min="8" max="14" width="24.7109375" bestFit="1" customWidth="1"/>
    <col min="15" max="16" width="22.42578125" bestFit="1" customWidth="1"/>
    <col min="17" max="22" width="12.28515625" bestFit="1" customWidth="1"/>
    <col min="23" max="24" width="16.42578125" bestFit="1" customWidth="1"/>
    <col min="25" max="27" width="36" bestFit="1" customWidth="1"/>
    <col min="28" max="30" width="18.5703125" bestFit="1" customWidth="1"/>
    <col min="31" max="33" width="12.28515625" bestFit="1" customWidth="1"/>
  </cols>
  <sheetData>
    <row r="1" spans="1:33" ht="15" customHeight="1" x14ac:dyDescent="0.25">
      <c r="A1" s="1" t="s">
        <v>2208</v>
      </c>
      <c r="B1" s="6" t="s">
        <v>1</v>
      </c>
      <c r="C1" s="6"/>
      <c r="D1" s="6"/>
      <c r="E1" s="6"/>
      <c r="F1" s="6"/>
      <c r="G1" s="6"/>
      <c r="H1" s="6" t="s">
        <v>1823</v>
      </c>
      <c r="I1" s="6"/>
      <c r="J1" s="6" t="s">
        <v>1</v>
      </c>
      <c r="K1" s="6"/>
      <c r="L1" s="6"/>
      <c r="M1" s="1"/>
      <c r="N1" s="1"/>
      <c r="O1" s="1"/>
      <c r="P1" s="1"/>
      <c r="Q1" s="6" t="s">
        <v>1</v>
      </c>
      <c r="R1" s="6"/>
      <c r="S1" s="6"/>
      <c r="T1" s="6"/>
      <c r="U1" s="6"/>
      <c r="V1" s="6"/>
      <c r="W1" s="6"/>
      <c r="X1" s="6"/>
      <c r="Y1" s="6"/>
      <c r="Z1" s="6"/>
      <c r="AA1" s="6"/>
      <c r="AB1" s="6"/>
      <c r="AC1" s="6"/>
      <c r="AD1" s="6"/>
      <c r="AE1" s="6"/>
      <c r="AF1" s="6"/>
      <c r="AG1" s="6"/>
    </row>
    <row r="2" spans="1:33" ht="30" x14ac:dyDescent="0.25">
      <c r="A2" s="1" t="s">
        <v>17</v>
      </c>
      <c r="B2" s="6" t="s">
        <v>2</v>
      </c>
      <c r="C2" s="6" t="s">
        <v>18</v>
      </c>
      <c r="D2" s="6" t="s">
        <v>82</v>
      </c>
      <c r="E2" s="1" t="s">
        <v>2</v>
      </c>
      <c r="F2" s="1" t="s">
        <v>18</v>
      </c>
      <c r="G2" s="1" t="s">
        <v>82</v>
      </c>
      <c r="H2" s="1" t="s">
        <v>2210</v>
      </c>
      <c r="I2" s="1" t="s">
        <v>2212</v>
      </c>
      <c r="J2" s="1" t="s">
        <v>2</v>
      </c>
      <c r="K2" s="1" t="s">
        <v>18</v>
      </c>
      <c r="L2" s="1" t="s">
        <v>1963</v>
      </c>
      <c r="M2" s="1" t="s">
        <v>2213</v>
      </c>
      <c r="N2" s="1" t="s">
        <v>2214</v>
      </c>
      <c r="O2" s="1" t="s">
        <v>2</v>
      </c>
      <c r="P2" s="1" t="s">
        <v>18</v>
      </c>
      <c r="Q2" s="1" t="s">
        <v>2</v>
      </c>
      <c r="R2" s="1" t="s">
        <v>18</v>
      </c>
      <c r="S2" s="1" t="s">
        <v>82</v>
      </c>
      <c r="T2" s="1" t="s">
        <v>2217</v>
      </c>
      <c r="U2" s="1" t="s">
        <v>2172</v>
      </c>
      <c r="V2" s="1" t="s">
        <v>2218</v>
      </c>
      <c r="W2" s="1" t="s">
        <v>2</v>
      </c>
      <c r="X2" s="1" t="s">
        <v>18</v>
      </c>
      <c r="Y2" s="1" t="s">
        <v>2</v>
      </c>
      <c r="Z2" s="1" t="s">
        <v>18</v>
      </c>
      <c r="AA2" s="1" t="s">
        <v>82</v>
      </c>
      <c r="AB2" s="1" t="s">
        <v>2</v>
      </c>
      <c r="AC2" s="1" t="s">
        <v>18</v>
      </c>
      <c r="AD2" s="1" t="s">
        <v>82</v>
      </c>
      <c r="AE2" s="1" t="s">
        <v>2</v>
      </c>
      <c r="AF2" s="1" t="s">
        <v>18</v>
      </c>
      <c r="AG2" s="1" t="s">
        <v>82</v>
      </c>
    </row>
    <row r="3" spans="1:33" x14ac:dyDescent="0.25">
      <c r="A3" s="1"/>
      <c r="B3" s="6"/>
      <c r="C3" s="6"/>
      <c r="D3" s="6"/>
      <c r="E3" s="1" t="s">
        <v>2209</v>
      </c>
      <c r="F3" s="1" t="s">
        <v>2209</v>
      </c>
      <c r="G3" s="1" t="s">
        <v>2209</v>
      </c>
      <c r="H3" s="1" t="s">
        <v>2211</v>
      </c>
      <c r="I3" s="1" t="s">
        <v>2211</v>
      </c>
      <c r="J3" s="1" t="s">
        <v>2211</v>
      </c>
      <c r="K3" s="1" t="s">
        <v>2211</v>
      </c>
      <c r="L3" s="1" t="s">
        <v>2211</v>
      </c>
      <c r="M3" s="1" t="s">
        <v>2211</v>
      </c>
      <c r="N3" s="1" t="s">
        <v>2211</v>
      </c>
      <c r="O3" s="1" t="s">
        <v>2215</v>
      </c>
      <c r="P3" s="1" t="s">
        <v>2215</v>
      </c>
      <c r="Q3" s="1" t="s">
        <v>2216</v>
      </c>
      <c r="R3" s="1" t="s">
        <v>2216</v>
      </c>
      <c r="S3" s="1" t="s">
        <v>2216</v>
      </c>
      <c r="T3" s="1" t="s">
        <v>2216</v>
      </c>
      <c r="U3" s="1" t="s">
        <v>2216</v>
      </c>
      <c r="V3" s="1" t="s">
        <v>2216</v>
      </c>
      <c r="W3" s="1" t="s">
        <v>2216</v>
      </c>
      <c r="X3" s="1" t="s">
        <v>2216</v>
      </c>
      <c r="Y3" s="1" t="s">
        <v>2220</v>
      </c>
      <c r="Z3" s="1" t="s">
        <v>2220</v>
      </c>
      <c r="AA3" s="1" t="s">
        <v>2220</v>
      </c>
      <c r="AB3" s="1" t="s">
        <v>2220</v>
      </c>
      <c r="AC3" s="1" t="s">
        <v>2220</v>
      </c>
      <c r="AD3" s="1" t="s">
        <v>2220</v>
      </c>
      <c r="AE3" s="1" t="s">
        <v>2201</v>
      </c>
      <c r="AF3" s="1" t="s">
        <v>2201</v>
      </c>
      <c r="AG3" s="1" t="s">
        <v>2201</v>
      </c>
    </row>
    <row r="4" spans="1:33" x14ac:dyDescent="0.25">
      <c r="A4" s="1"/>
      <c r="B4" s="6"/>
      <c r="C4" s="6"/>
      <c r="D4" s="6"/>
      <c r="E4" s="1"/>
      <c r="F4" s="1"/>
      <c r="G4" s="1"/>
      <c r="H4" s="1"/>
      <c r="I4" s="1"/>
      <c r="J4" s="1"/>
      <c r="K4" s="1"/>
      <c r="L4" s="1"/>
      <c r="M4" s="1"/>
      <c r="N4" s="1"/>
      <c r="O4" s="1"/>
      <c r="P4" s="1"/>
      <c r="Q4" s="1"/>
      <c r="R4" s="1"/>
      <c r="S4" s="1"/>
      <c r="T4" s="1"/>
      <c r="U4" s="1"/>
      <c r="V4" s="1"/>
      <c r="W4" s="1" t="s">
        <v>2219</v>
      </c>
      <c r="X4" s="1" t="s">
        <v>2219</v>
      </c>
      <c r="Y4" s="1" t="s">
        <v>2221</v>
      </c>
      <c r="Z4" s="1" t="s">
        <v>2221</v>
      </c>
      <c r="AA4" s="1" t="s">
        <v>2221</v>
      </c>
      <c r="AB4" s="1" t="s">
        <v>2222</v>
      </c>
      <c r="AC4" s="1" t="s">
        <v>2222</v>
      </c>
      <c r="AD4" s="1" t="s">
        <v>2222</v>
      </c>
      <c r="AE4" s="1"/>
      <c r="AF4" s="1"/>
      <c r="AG4" s="1"/>
    </row>
    <row r="5" spans="1:33" x14ac:dyDescent="0.25">
      <c r="A5" s="3" t="s">
        <v>222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22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7">
        <v>1191170</v>
      </c>
      <c r="R6" s="7">
        <v>28725</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22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150">
        <v>1.5800000000000002E-2</v>
      </c>
      <c r="R7" s="150">
        <v>4.0000000000000002E-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x14ac:dyDescent="0.25">
      <c r="A8" s="2" t="s">
        <v>22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8">
        <v>350000</v>
      </c>
      <c r="W8" s="4" t="s">
        <v>4</v>
      </c>
      <c r="X8" s="4" t="s">
        <v>4</v>
      </c>
      <c r="Y8" s="4" t="s">
        <v>4</v>
      </c>
      <c r="Z8" s="4" t="s">
        <v>4</v>
      </c>
      <c r="AA8" s="4" t="s">
        <v>4</v>
      </c>
      <c r="AB8" s="4" t="s">
        <v>4</v>
      </c>
      <c r="AC8" s="4" t="s">
        <v>4</v>
      </c>
      <c r="AD8" s="4" t="s">
        <v>4</v>
      </c>
      <c r="AE8" s="4" t="s">
        <v>4</v>
      </c>
      <c r="AF8" s="4" t="s">
        <v>4</v>
      </c>
      <c r="AG8" s="4" t="s">
        <v>4</v>
      </c>
    </row>
    <row r="9" spans="1:33" x14ac:dyDescent="0.25">
      <c r="A9" s="2" t="s">
        <v>2227</v>
      </c>
      <c r="B9" s="8">
        <v>650000</v>
      </c>
      <c r="C9" s="8">
        <v>15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130000</v>
      </c>
      <c r="U9" s="8">
        <v>90000</v>
      </c>
      <c r="V9" s="4" t="s">
        <v>4</v>
      </c>
      <c r="W9" s="4" t="s">
        <v>4</v>
      </c>
      <c r="X9" s="4" t="s">
        <v>4</v>
      </c>
      <c r="Y9" s="4" t="s">
        <v>4</v>
      </c>
      <c r="Z9" s="4" t="s">
        <v>4</v>
      </c>
      <c r="AA9" s="4" t="s">
        <v>4</v>
      </c>
      <c r="AB9" s="4" t="s">
        <v>4</v>
      </c>
      <c r="AC9" s="4" t="s">
        <v>4</v>
      </c>
      <c r="AD9" s="4" t="s">
        <v>4</v>
      </c>
      <c r="AE9" s="8">
        <v>650000</v>
      </c>
      <c r="AF9" s="8">
        <v>150000</v>
      </c>
      <c r="AG9" s="4" t="s">
        <v>4</v>
      </c>
    </row>
    <row r="10" spans="1:33" x14ac:dyDescent="0.25">
      <c r="A10" s="2" t="s">
        <v>2224</v>
      </c>
      <c r="B10" s="8">
        <v>1191170</v>
      </c>
      <c r="C10" s="8">
        <v>28725</v>
      </c>
      <c r="D10" s="4" t="s">
        <v>4</v>
      </c>
      <c r="E10" s="4" t="s">
        <v>4</v>
      </c>
      <c r="F10" s="4" t="s">
        <v>4</v>
      </c>
      <c r="G10" s="4" t="s">
        <v>4</v>
      </c>
      <c r="H10" s="4" t="s">
        <v>4</v>
      </c>
      <c r="I10" s="4" t="s">
        <v>4</v>
      </c>
      <c r="J10" s="4" t="s">
        <v>4</v>
      </c>
      <c r="K10" s="4" t="s">
        <v>4</v>
      </c>
      <c r="L10" s="4" t="s">
        <v>4</v>
      </c>
      <c r="M10" s="4" t="s">
        <v>4</v>
      </c>
      <c r="N10" s="4" t="s">
        <v>4</v>
      </c>
      <c r="O10" s="4" t="s">
        <v>4</v>
      </c>
      <c r="P10" s="4" t="s">
        <v>4</v>
      </c>
      <c r="Q10" s="4">
        <v>0</v>
      </c>
      <c r="R10" s="8">
        <v>28725</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222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28725</v>
      </c>
      <c r="X11" s="8">
        <v>27293</v>
      </c>
      <c r="Y11" s="4" t="s">
        <v>4</v>
      </c>
      <c r="Z11" s="4" t="s">
        <v>4</v>
      </c>
      <c r="AA11" s="4" t="s">
        <v>4</v>
      </c>
      <c r="AB11" s="4" t="s">
        <v>4</v>
      </c>
      <c r="AC11" s="4" t="s">
        <v>4</v>
      </c>
      <c r="AD11" s="4" t="s">
        <v>4</v>
      </c>
      <c r="AE11" s="4" t="s">
        <v>4</v>
      </c>
      <c r="AF11" s="4" t="s">
        <v>4</v>
      </c>
      <c r="AG11" s="4" t="s">
        <v>4</v>
      </c>
    </row>
    <row r="12" spans="1:33" x14ac:dyDescent="0.25">
      <c r="A12" s="2" t="s">
        <v>22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150">
        <v>5.1799999999999999E-2</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2230</v>
      </c>
      <c r="B13" s="8">
        <v>1549</v>
      </c>
      <c r="C13" s="8">
        <v>2614</v>
      </c>
      <c r="D13" s="8">
        <v>8435</v>
      </c>
      <c r="E13" s="4" t="s">
        <v>4</v>
      </c>
      <c r="F13" s="4" t="s">
        <v>4</v>
      </c>
      <c r="G13" s="4" t="s">
        <v>4</v>
      </c>
      <c r="H13" s="4" t="s">
        <v>4</v>
      </c>
      <c r="I13" s="4" t="s">
        <v>4</v>
      </c>
      <c r="J13" s="4" t="s">
        <v>4</v>
      </c>
      <c r="K13" s="4" t="s">
        <v>4</v>
      </c>
      <c r="L13" s="4" t="s">
        <v>4</v>
      </c>
      <c r="M13" s="4" t="s">
        <v>4</v>
      </c>
      <c r="N13" s="4" t="s">
        <v>4</v>
      </c>
      <c r="O13" s="4" t="s">
        <v>4</v>
      </c>
      <c r="P13" s="4" t="s">
        <v>4</v>
      </c>
      <c r="Q13" s="8">
        <v>1029</v>
      </c>
      <c r="R13" s="8">
        <v>2466</v>
      </c>
      <c r="S13" s="8">
        <v>2040</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2231</v>
      </c>
      <c r="B14" s="8">
        <v>1462</v>
      </c>
      <c r="C14" s="8">
        <v>2943</v>
      </c>
      <c r="D14" s="8">
        <v>1966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8">
        <v>1462</v>
      </c>
      <c r="Z14" s="8">
        <v>1045</v>
      </c>
      <c r="AA14" s="8">
        <v>1113</v>
      </c>
      <c r="AB14" s="8">
        <v>1502</v>
      </c>
      <c r="AC14" s="4">
        <v>881</v>
      </c>
      <c r="AD14" s="4">
        <v>865</v>
      </c>
      <c r="AE14" s="4" t="s">
        <v>4</v>
      </c>
      <c r="AF14" s="4" t="s">
        <v>4</v>
      </c>
      <c r="AG14" s="4" t="s">
        <v>4</v>
      </c>
    </row>
    <row r="15" spans="1:33" x14ac:dyDescent="0.25">
      <c r="A15" s="2" t="s">
        <v>22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v>29</v>
      </c>
      <c r="AC15" s="4">
        <v>26</v>
      </c>
      <c r="AD15" s="4">
        <v>26</v>
      </c>
      <c r="AE15" s="4" t="s">
        <v>4</v>
      </c>
      <c r="AF15" s="4" t="s">
        <v>4</v>
      </c>
      <c r="AG15" s="4" t="s">
        <v>4</v>
      </c>
    </row>
    <row r="16" spans="1:33" x14ac:dyDescent="0.25">
      <c r="A16" s="2" t="s">
        <v>2233</v>
      </c>
      <c r="B16" s="4" t="s">
        <v>4</v>
      </c>
      <c r="C16" s="4" t="s">
        <v>4</v>
      </c>
      <c r="D16" s="4" t="s">
        <v>4</v>
      </c>
      <c r="E16" s="8">
        <v>40096</v>
      </c>
      <c r="F16" s="8">
        <v>35713</v>
      </c>
      <c r="G16" s="8">
        <v>35755</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2234</v>
      </c>
      <c r="B17" s="4" t="s">
        <v>4</v>
      </c>
      <c r="C17" s="4" t="s">
        <v>4</v>
      </c>
      <c r="D17" s="4" t="s">
        <v>4</v>
      </c>
      <c r="E17" s="8">
        <v>7054</v>
      </c>
      <c r="F17" s="8">
        <v>10758</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x14ac:dyDescent="0.25">
      <c r="A18" s="2" t="s">
        <v>2235</v>
      </c>
      <c r="B18" s="4" t="s">
        <v>4</v>
      </c>
      <c r="C18" s="4" t="s">
        <v>4</v>
      </c>
      <c r="D18" s="4" t="s">
        <v>4</v>
      </c>
      <c r="E18" s="8">
        <v>7827</v>
      </c>
      <c r="F18" s="8">
        <v>5666</v>
      </c>
      <c r="G18" s="8">
        <v>641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2236</v>
      </c>
      <c r="B19" s="4" t="s">
        <v>4</v>
      </c>
      <c r="C19" s="4" t="s">
        <v>4</v>
      </c>
      <c r="D19" s="4" t="s">
        <v>4</v>
      </c>
      <c r="E19" s="4">
        <v>-676</v>
      </c>
      <c r="F19" s="4">
        <v>391</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2237</v>
      </c>
      <c r="B20" s="8">
        <v>261926</v>
      </c>
      <c r="C20" s="8">
        <v>212458</v>
      </c>
      <c r="D20" s="8">
        <v>210687</v>
      </c>
      <c r="E20" s="4" t="s">
        <v>4</v>
      </c>
      <c r="F20" s="4" t="s">
        <v>4</v>
      </c>
      <c r="G20" s="4" t="s">
        <v>4</v>
      </c>
      <c r="H20" s="4" t="s">
        <v>4</v>
      </c>
      <c r="I20" s="4" t="s">
        <v>4</v>
      </c>
      <c r="J20" s="8">
        <v>16516</v>
      </c>
      <c r="K20" s="8">
        <v>15233</v>
      </c>
      <c r="L20" s="8">
        <v>11341</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2" t="s">
        <v>2238</v>
      </c>
      <c r="B21" s="8">
        <v>142028</v>
      </c>
      <c r="C21" s="8">
        <v>158588</v>
      </c>
      <c r="D21" s="4" t="s">
        <v>4</v>
      </c>
      <c r="E21" s="4" t="s">
        <v>4</v>
      </c>
      <c r="F21" s="4" t="s">
        <v>4</v>
      </c>
      <c r="G21" s="4" t="s">
        <v>4</v>
      </c>
      <c r="H21" s="4" t="s">
        <v>4</v>
      </c>
      <c r="I21" s="4" t="s">
        <v>4</v>
      </c>
      <c r="J21" s="8">
        <v>2780</v>
      </c>
      <c r="K21" s="8">
        <v>268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101</v>
      </c>
      <c r="B22" s="8">
        <v>663319</v>
      </c>
      <c r="C22" s="8">
        <v>645656</v>
      </c>
      <c r="D22" s="8">
        <v>629654</v>
      </c>
      <c r="E22" s="4" t="s">
        <v>4</v>
      </c>
      <c r="F22" s="4" t="s">
        <v>4</v>
      </c>
      <c r="G22" s="4" t="s">
        <v>4</v>
      </c>
      <c r="H22" s="4" t="s">
        <v>4</v>
      </c>
      <c r="I22" s="4" t="s">
        <v>4</v>
      </c>
      <c r="J22" s="8">
        <v>1060</v>
      </c>
      <c r="K22" s="8">
        <v>1513</v>
      </c>
      <c r="L22" s="8">
        <v>1713</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2239</v>
      </c>
      <c r="B23" s="4" t="s">
        <v>4</v>
      </c>
      <c r="C23" s="4" t="s">
        <v>4</v>
      </c>
      <c r="D23" s="4" t="s">
        <v>4</v>
      </c>
      <c r="E23" s="4" t="s">
        <v>4</v>
      </c>
      <c r="F23" s="4" t="s">
        <v>4</v>
      </c>
      <c r="G23" s="4" t="s">
        <v>4</v>
      </c>
      <c r="H23" s="4" t="s">
        <v>4</v>
      </c>
      <c r="I23" s="4" t="s">
        <v>4</v>
      </c>
      <c r="J23" s="4">
        <v>69</v>
      </c>
      <c r="K23" s="4">
        <v>131</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x14ac:dyDescent="0.25">
      <c r="A24" s="2" t="s">
        <v>2240</v>
      </c>
      <c r="B24" s="8">
        <v>650000</v>
      </c>
      <c r="C24" s="8">
        <v>150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8">
        <v>50000</v>
      </c>
    </row>
    <row r="25" spans="1:33" ht="30" x14ac:dyDescent="0.25">
      <c r="A25" s="2" t="s">
        <v>2241</v>
      </c>
      <c r="B25" s="4" t="s">
        <v>4</v>
      </c>
      <c r="C25" s="4" t="s">
        <v>4</v>
      </c>
      <c r="D25" s="4" t="s">
        <v>4</v>
      </c>
      <c r="E25" s="4" t="s">
        <v>4</v>
      </c>
      <c r="F25" s="4" t="s">
        <v>4</v>
      </c>
      <c r="G25" s="4" t="s">
        <v>4</v>
      </c>
      <c r="H25" s="4">
        <v>250</v>
      </c>
      <c r="I25" s="4">
        <v>25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x14ac:dyDescent="0.25">
      <c r="A26" s="2" t="s">
        <v>2242</v>
      </c>
      <c r="B26" s="4" t="s">
        <v>4</v>
      </c>
      <c r="C26" s="4" t="s">
        <v>4</v>
      </c>
      <c r="D26" s="4" t="s">
        <v>4</v>
      </c>
      <c r="E26" s="4" t="s">
        <v>4</v>
      </c>
      <c r="F26" s="4" t="s">
        <v>4</v>
      </c>
      <c r="G26" s="4" t="s">
        <v>4</v>
      </c>
      <c r="H26" s="4" t="s">
        <v>4</v>
      </c>
      <c r="I26" s="4" t="s">
        <v>4</v>
      </c>
      <c r="J26" s="4" t="s">
        <v>4</v>
      </c>
      <c r="K26" s="4" t="s">
        <v>4</v>
      </c>
      <c r="L26" s="4" t="s">
        <v>4</v>
      </c>
      <c r="M26" s="8">
        <v>288234</v>
      </c>
      <c r="N26" s="8">
        <v>282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30" x14ac:dyDescent="0.25">
      <c r="A27" s="2" t="s">
        <v>2243</v>
      </c>
      <c r="B27" s="4" t="s">
        <v>4</v>
      </c>
      <c r="C27" s="4" t="s">
        <v>4</v>
      </c>
      <c r="D27" s="4" t="s">
        <v>4</v>
      </c>
      <c r="E27" s="4" t="s">
        <v>4</v>
      </c>
      <c r="F27" s="4" t="s">
        <v>4</v>
      </c>
      <c r="G27" s="4" t="s">
        <v>4</v>
      </c>
      <c r="H27" s="4" t="s">
        <v>4</v>
      </c>
      <c r="I27" s="4" t="s">
        <v>4</v>
      </c>
      <c r="J27" s="4" t="s">
        <v>4</v>
      </c>
      <c r="K27" s="4" t="s">
        <v>4</v>
      </c>
      <c r="L27" s="150">
        <v>0.2</v>
      </c>
      <c r="M27" s="4" t="s">
        <v>4</v>
      </c>
      <c r="N27" s="150">
        <v>1</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30" x14ac:dyDescent="0.25">
      <c r="A28" s="2" t="s">
        <v>2244</v>
      </c>
      <c r="B28" s="7">
        <v>4105078</v>
      </c>
      <c r="C28" s="7">
        <v>4079593</v>
      </c>
      <c r="D28" s="4" t="s">
        <v>4</v>
      </c>
      <c r="E28" s="4" t="s">
        <v>4</v>
      </c>
      <c r="F28" s="4" t="s">
        <v>4</v>
      </c>
      <c r="G28" s="4" t="s">
        <v>4</v>
      </c>
      <c r="H28" s="4" t="s">
        <v>4</v>
      </c>
      <c r="I28" s="4" t="s">
        <v>4</v>
      </c>
      <c r="J28" s="4" t="s">
        <v>4</v>
      </c>
      <c r="K28" s="4" t="s">
        <v>4</v>
      </c>
      <c r="L28" s="4" t="s">
        <v>4</v>
      </c>
      <c r="M28" s="4" t="s">
        <v>4</v>
      </c>
      <c r="N28" s="4" t="s">
        <v>4</v>
      </c>
      <c r="O28" s="7">
        <v>233</v>
      </c>
      <c r="P28" s="7">
        <v>311</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30" x14ac:dyDescent="0.25">
      <c r="A29" s="2" t="s">
        <v>2245</v>
      </c>
      <c r="B29" s="150">
        <v>0.05</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sheetData>
  <mergeCells count="7">
    <mergeCell ref="B1:G1"/>
    <mergeCell ref="H1:I1"/>
    <mergeCell ref="J1:L1"/>
    <mergeCell ref="Q1:AG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0"/>
  <sheetViews>
    <sheetView showGridLines="0" workbookViewId="0"/>
  </sheetViews>
  <sheetFormatPr defaultRowHeight="15" x14ac:dyDescent="0.25"/>
  <cols>
    <col min="1" max="1" width="12" bestFit="1" customWidth="1"/>
    <col min="2" max="3" width="36.5703125" bestFit="1" customWidth="1"/>
    <col min="4" max="4" width="7" customWidth="1"/>
    <col min="5" max="5" width="36.5703125" customWidth="1"/>
    <col min="6" max="6" width="7.42578125" customWidth="1"/>
    <col min="7" max="7" width="6.7109375" customWidth="1"/>
    <col min="8" max="8" width="34.140625" customWidth="1"/>
    <col min="9" max="9" width="36.5703125" customWidth="1"/>
    <col min="10" max="10" width="7.42578125" customWidth="1"/>
    <col min="11" max="11" width="6.7109375" customWidth="1"/>
    <col min="12" max="12" width="34.140625" customWidth="1"/>
    <col min="13" max="13" width="36.5703125" customWidth="1"/>
    <col min="14" max="14" width="7.42578125" customWidth="1"/>
    <col min="15" max="15" width="6.7109375" customWidth="1"/>
    <col min="16" max="16" width="34.140625" customWidth="1"/>
    <col min="17" max="17" width="36.5703125" customWidth="1"/>
    <col min="18" max="19" width="6.7109375" customWidth="1"/>
    <col min="20" max="20" width="34.140625" customWidth="1"/>
    <col min="21" max="21" width="36.5703125" customWidth="1"/>
    <col min="22" max="23" width="6.7109375" customWidth="1"/>
    <col min="24" max="24" width="34.140625" customWidth="1"/>
    <col min="25" max="25" width="28.140625" customWidth="1"/>
    <col min="26" max="26" width="6.7109375" customWidth="1"/>
  </cols>
  <sheetData>
    <row r="1" spans="1:26" ht="15" customHeight="1" x14ac:dyDescent="0.25">
      <c r="A1" s="6" t="s">
        <v>38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389</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32" t="s">
        <v>39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33" t="s">
        <v>391</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1"/>
      <c r="B9" s="34" t="s">
        <v>392</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ht="15.75" x14ac:dyDescent="0.25">
      <c r="A11" s="11"/>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4"/>
      <c r="C12" s="4"/>
      <c r="D12" s="4"/>
      <c r="E12" s="4"/>
      <c r="F12" s="4"/>
      <c r="G12" s="4"/>
      <c r="H12" s="4"/>
      <c r="I12" s="4"/>
      <c r="J12" s="4"/>
      <c r="K12" s="4"/>
      <c r="L12" s="4"/>
      <c r="M12" s="4"/>
      <c r="N12" s="4"/>
      <c r="O12" s="4"/>
      <c r="P12" s="4"/>
      <c r="Q12" s="4"/>
      <c r="R12" s="4"/>
      <c r="S12" s="4"/>
      <c r="T12" s="4"/>
      <c r="U12" s="4"/>
      <c r="V12" s="4"/>
    </row>
    <row r="13" spans="1:26" ht="15" customHeight="1" x14ac:dyDescent="0.25">
      <c r="A13" s="11"/>
      <c r="B13" s="28"/>
      <c r="C13" s="28" t="s">
        <v>316</v>
      </c>
      <c r="D13" s="29" t="s">
        <v>393</v>
      </c>
      <c r="E13" s="29"/>
      <c r="F13" s="28"/>
      <c r="G13" s="28" t="s">
        <v>316</v>
      </c>
      <c r="H13" s="29" t="s">
        <v>396</v>
      </c>
      <c r="I13" s="29"/>
      <c r="J13" s="28"/>
      <c r="K13" s="28" t="s">
        <v>316</v>
      </c>
      <c r="L13" s="29" t="s">
        <v>396</v>
      </c>
      <c r="M13" s="29"/>
      <c r="N13" s="28"/>
      <c r="O13" s="28" t="s">
        <v>316</v>
      </c>
      <c r="P13" s="29" t="s">
        <v>400</v>
      </c>
      <c r="Q13" s="29"/>
      <c r="R13" s="28"/>
      <c r="S13" s="28" t="s">
        <v>316</v>
      </c>
      <c r="T13" s="29" t="s">
        <v>402</v>
      </c>
      <c r="U13" s="29"/>
      <c r="V13" s="28"/>
    </row>
    <row r="14" spans="1:26" ht="15" customHeight="1" x14ac:dyDescent="0.25">
      <c r="A14" s="11"/>
      <c r="B14" s="28"/>
      <c r="C14" s="28"/>
      <c r="D14" s="29" t="s">
        <v>394</v>
      </c>
      <c r="E14" s="29"/>
      <c r="F14" s="28"/>
      <c r="G14" s="28"/>
      <c r="H14" s="29" t="s">
        <v>397</v>
      </c>
      <c r="I14" s="29"/>
      <c r="J14" s="28"/>
      <c r="K14" s="28"/>
      <c r="L14" s="29" t="s">
        <v>397</v>
      </c>
      <c r="M14" s="29"/>
      <c r="N14" s="28"/>
      <c r="O14" s="28"/>
      <c r="P14" s="29" t="s">
        <v>401</v>
      </c>
      <c r="Q14" s="29"/>
      <c r="R14" s="28"/>
      <c r="S14" s="28"/>
      <c r="T14" s="29" t="s">
        <v>403</v>
      </c>
      <c r="U14" s="29"/>
      <c r="V14" s="28"/>
    </row>
    <row r="15" spans="1:26" ht="15" customHeight="1" x14ac:dyDescent="0.25">
      <c r="A15" s="11"/>
      <c r="B15" s="28"/>
      <c r="C15" s="28"/>
      <c r="D15" s="29" t="s">
        <v>395</v>
      </c>
      <c r="E15" s="29"/>
      <c r="F15" s="28"/>
      <c r="G15" s="28"/>
      <c r="H15" s="29" t="s">
        <v>398</v>
      </c>
      <c r="I15" s="29"/>
      <c r="J15" s="28"/>
      <c r="K15" s="28"/>
      <c r="L15" s="29" t="s">
        <v>399</v>
      </c>
      <c r="M15" s="29"/>
      <c r="N15" s="28"/>
      <c r="O15" s="28"/>
      <c r="P15" s="29"/>
      <c r="Q15" s="29"/>
      <c r="R15" s="28"/>
      <c r="S15" s="28"/>
      <c r="T15" s="29" t="s">
        <v>404</v>
      </c>
      <c r="U15" s="29"/>
      <c r="V15" s="28"/>
    </row>
    <row r="16" spans="1:26" ht="15" customHeight="1" x14ac:dyDescent="0.25">
      <c r="A16" s="11"/>
      <c r="B16" s="28"/>
      <c r="C16" s="28"/>
      <c r="D16" s="29"/>
      <c r="E16" s="29"/>
      <c r="F16" s="28"/>
      <c r="G16" s="28"/>
      <c r="H16" s="29"/>
      <c r="I16" s="29"/>
      <c r="J16" s="28"/>
      <c r="K16" s="28"/>
      <c r="L16" s="29"/>
      <c r="M16" s="29"/>
      <c r="N16" s="28"/>
      <c r="O16" s="28"/>
      <c r="P16" s="29"/>
      <c r="Q16" s="29"/>
      <c r="R16" s="28"/>
      <c r="S16" s="28"/>
      <c r="T16" s="29" t="s">
        <v>405</v>
      </c>
      <c r="U16" s="29"/>
      <c r="V16" s="28"/>
    </row>
    <row r="17" spans="1:26" ht="15.75" thickBot="1" x14ac:dyDescent="0.3">
      <c r="A17" s="11"/>
      <c r="B17" s="28"/>
      <c r="C17" s="28"/>
      <c r="D17" s="26"/>
      <c r="E17" s="26"/>
      <c r="F17" s="28"/>
      <c r="G17" s="28"/>
      <c r="H17" s="26"/>
      <c r="I17" s="26"/>
      <c r="J17" s="28"/>
      <c r="K17" s="28"/>
      <c r="L17" s="26"/>
      <c r="M17" s="26"/>
      <c r="N17" s="28"/>
      <c r="O17" s="28"/>
      <c r="P17" s="26"/>
      <c r="Q17" s="26"/>
      <c r="R17" s="28"/>
      <c r="S17" s="28"/>
      <c r="T17" s="26" t="s">
        <v>406</v>
      </c>
      <c r="U17" s="26"/>
      <c r="V17" s="28"/>
    </row>
    <row r="18" spans="1:26" x14ac:dyDescent="0.25">
      <c r="A18" s="11"/>
      <c r="B18" s="38">
        <v>83.875</v>
      </c>
      <c r="C18" s="21" t="s">
        <v>316</v>
      </c>
      <c r="D18" s="21"/>
      <c r="E18" s="21"/>
      <c r="F18" s="21"/>
      <c r="G18" s="21" t="s">
        <v>316</v>
      </c>
      <c r="H18" s="21"/>
      <c r="I18" s="21"/>
      <c r="J18" s="21"/>
      <c r="K18" s="21" t="s">
        <v>316</v>
      </c>
      <c r="L18" s="21"/>
      <c r="M18" s="21"/>
      <c r="N18" s="21"/>
      <c r="O18" s="21" t="s">
        <v>316</v>
      </c>
      <c r="P18" s="21"/>
      <c r="Q18" s="21"/>
      <c r="R18" s="21"/>
      <c r="S18" s="21" t="s">
        <v>316</v>
      </c>
      <c r="T18" s="21"/>
      <c r="U18" s="21"/>
      <c r="V18" s="21"/>
    </row>
    <row r="19" spans="1:26" ht="30" x14ac:dyDescent="0.25">
      <c r="A19" s="11"/>
      <c r="B19" s="2" t="s">
        <v>407</v>
      </c>
      <c r="C19" s="4" t="s">
        <v>316</v>
      </c>
      <c r="D19" s="4"/>
      <c r="E19" s="4"/>
      <c r="F19" s="4"/>
      <c r="G19" s="4" t="s">
        <v>316</v>
      </c>
      <c r="H19" s="4"/>
      <c r="I19" s="4"/>
      <c r="J19" s="4"/>
      <c r="K19" s="4" t="s">
        <v>316</v>
      </c>
      <c r="L19" s="4"/>
      <c r="M19" s="4"/>
      <c r="N19" s="4"/>
      <c r="O19" s="4" t="s">
        <v>316</v>
      </c>
      <c r="P19" s="4"/>
      <c r="Q19" s="4"/>
      <c r="R19" s="4"/>
      <c r="S19" s="4" t="s">
        <v>316</v>
      </c>
      <c r="T19" s="4"/>
      <c r="U19" s="4"/>
      <c r="V19" s="4"/>
    </row>
    <row r="20" spans="1:26" x14ac:dyDescent="0.25">
      <c r="A20" s="11"/>
      <c r="B20" s="20" t="s">
        <v>408</v>
      </c>
      <c r="C20" s="21" t="s">
        <v>316</v>
      </c>
      <c r="D20" s="21" t="s">
        <v>409</v>
      </c>
      <c r="E20" s="39">
        <v>1103739</v>
      </c>
      <c r="F20" s="23" t="s">
        <v>316</v>
      </c>
      <c r="G20" s="21" t="s">
        <v>316</v>
      </c>
      <c r="H20" s="21"/>
      <c r="I20" s="39">
        <v>58198</v>
      </c>
      <c r="J20" s="23" t="s">
        <v>316</v>
      </c>
      <c r="K20" s="21" t="s">
        <v>316</v>
      </c>
      <c r="L20" s="21"/>
      <c r="M20" s="39">
        <v>3078</v>
      </c>
      <c r="N20" s="23" t="s">
        <v>316</v>
      </c>
      <c r="O20" s="21" t="s">
        <v>316</v>
      </c>
      <c r="P20" s="21"/>
      <c r="Q20" s="39">
        <v>1158859</v>
      </c>
      <c r="R20" s="23" t="s">
        <v>316</v>
      </c>
      <c r="S20" s="21" t="s">
        <v>316</v>
      </c>
      <c r="T20" s="23"/>
      <c r="U20" s="25" t="s">
        <v>327</v>
      </c>
      <c r="V20" s="23" t="s">
        <v>316</v>
      </c>
    </row>
    <row r="21" spans="1:26" ht="30" x14ac:dyDescent="0.25">
      <c r="A21" s="11"/>
      <c r="B21" s="2" t="s">
        <v>410</v>
      </c>
      <c r="C21" s="4" t="s">
        <v>316</v>
      </c>
      <c r="D21" s="4"/>
      <c r="E21" s="40">
        <v>480981</v>
      </c>
      <c r="F21" t="s">
        <v>316</v>
      </c>
      <c r="G21" s="4" t="s">
        <v>316</v>
      </c>
      <c r="H21" s="4"/>
      <c r="I21" s="40">
        <v>30861</v>
      </c>
      <c r="J21" t="s">
        <v>316</v>
      </c>
      <c r="K21" s="4" t="s">
        <v>316</v>
      </c>
      <c r="L21" s="4"/>
      <c r="M21" s="24">
        <v>13</v>
      </c>
      <c r="N21" t="s">
        <v>316</v>
      </c>
      <c r="O21" s="4" t="s">
        <v>316</v>
      </c>
      <c r="P21" s="4"/>
      <c r="Q21" s="40">
        <v>511829</v>
      </c>
      <c r="R21" t="s">
        <v>316</v>
      </c>
      <c r="S21" s="4" t="s">
        <v>316</v>
      </c>
      <c r="U21" s="41" t="s">
        <v>327</v>
      </c>
      <c r="V21" t="s">
        <v>316</v>
      </c>
    </row>
    <row r="22" spans="1:26" x14ac:dyDescent="0.25">
      <c r="A22" s="11"/>
      <c r="B22" s="20" t="s">
        <v>411</v>
      </c>
      <c r="C22" s="21" t="s">
        <v>316</v>
      </c>
      <c r="D22" s="21"/>
      <c r="E22" s="39">
        <v>4916086</v>
      </c>
      <c r="F22" s="23" t="s">
        <v>316</v>
      </c>
      <c r="G22" s="21" t="s">
        <v>316</v>
      </c>
      <c r="H22" s="21"/>
      <c r="I22" s="39">
        <v>161812</v>
      </c>
      <c r="J22" s="23" t="s">
        <v>316</v>
      </c>
      <c r="K22" s="21" t="s">
        <v>316</v>
      </c>
      <c r="L22" s="21"/>
      <c r="M22" s="39">
        <v>119538</v>
      </c>
      <c r="N22" s="23" t="s">
        <v>316</v>
      </c>
      <c r="O22" s="21" t="s">
        <v>316</v>
      </c>
      <c r="P22" s="21"/>
      <c r="Q22" s="39">
        <v>4958360</v>
      </c>
      <c r="R22" s="23" t="s">
        <v>316</v>
      </c>
      <c r="S22" s="21" t="s">
        <v>316</v>
      </c>
      <c r="T22" s="23"/>
      <c r="U22" s="25" t="s">
        <v>327</v>
      </c>
      <c r="V22" s="23" t="s">
        <v>316</v>
      </c>
    </row>
    <row r="23" spans="1:26" x14ac:dyDescent="0.25">
      <c r="A23" s="11"/>
      <c r="B23" s="2" t="s">
        <v>412</v>
      </c>
      <c r="C23" s="4" t="s">
        <v>316</v>
      </c>
      <c r="D23" s="4"/>
      <c r="E23" s="40">
        <v>341223</v>
      </c>
      <c r="F23" t="s">
        <v>316</v>
      </c>
      <c r="G23" s="4" t="s">
        <v>316</v>
      </c>
      <c r="H23" s="4"/>
      <c r="I23" s="40">
        <v>24167</v>
      </c>
      <c r="J23" t="s">
        <v>316</v>
      </c>
      <c r="K23" s="4" t="s">
        <v>316</v>
      </c>
      <c r="L23" s="4"/>
      <c r="M23" s="24">
        <v>156</v>
      </c>
      <c r="N23" t="s">
        <v>316</v>
      </c>
      <c r="O23" s="4" t="s">
        <v>316</v>
      </c>
      <c r="P23" s="4"/>
      <c r="Q23" s="40">
        <v>365234</v>
      </c>
      <c r="R23" t="s">
        <v>316</v>
      </c>
      <c r="S23" s="4" t="s">
        <v>316</v>
      </c>
      <c r="U23" s="41" t="s">
        <v>327</v>
      </c>
      <c r="V23" t="s">
        <v>316</v>
      </c>
    </row>
    <row r="24" spans="1:26" x14ac:dyDescent="0.25">
      <c r="A24" s="11"/>
      <c r="B24" s="20" t="s">
        <v>413</v>
      </c>
      <c r="C24" s="21" t="s">
        <v>316</v>
      </c>
      <c r="D24" s="21"/>
      <c r="E24" s="39">
        <v>4692512</v>
      </c>
      <c r="F24" s="23" t="s">
        <v>316</v>
      </c>
      <c r="G24" s="21" t="s">
        <v>316</v>
      </c>
      <c r="H24" s="21"/>
      <c r="I24" s="39">
        <v>467650</v>
      </c>
      <c r="J24" s="23" t="s">
        <v>316</v>
      </c>
      <c r="K24" s="21" t="s">
        <v>316</v>
      </c>
      <c r="L24" s="21"/>
      <c r="M24" s="39">
        <v>23952</v>
      </c>
      <c r="N24" s="23" t="s">
        <v>316</v>
      </c>
      <c r="O24" s="21" t="s">
        <v>316</v>
      </c>
      <c r="P24" s="21"/>
      <c r="Q24" s="39">
        <v>5136210</v>
      </c>
      <c r="R24" s="23" t="s">
        <v>316</v>
      </c>
      <c r="S24" s="21" t="s">
        <v>316</v>
      </c>
      <c r="T24" s="21"/>
      <c r="U24" s="22">
        <v>650</v>
      </c>
      <c r="V24" s="23" t="s">
        <v>316</v>
      </c>
    </row>
    <row r="25" spans="1:26" x14ac:dyDescent="0.25">
      <c r="A25" s="11"/>
      <c r="B25" s="2" t="s">
        <v>414</v>
      </c>
      <c r="C25" s="4" t="s">
        <v>316</v>
      </c>
      <c r="D25" s="4"/>
      <c r="E25" s="40">
        <v>39446124</v>
      </c>
      <c r="F25" t="s">
        <v>316</v>
      </c>
      <c r="G25" s="4" t="s">
        <v>316</v>
      </c>
      <c r="H25" s="4"/>
      <c r="I25" s="40">
        <v>2700886</v>
      </c>
      <c r="J25" t="s">
        <v>316</v>
      </c>
      <c r="K25" s="4" t="s">
        <v>316</v>
      </c>
      <c r="L25" s="4"/>
      <c r="M25" s="40">
        <v>470158</v>
      </c>
      <c r="N25" t="s">
        <v>316</v>
      </c>
      <c r="O25" s="4" t="s">
        <v>316</v>
      </c>
      <c r="P25" s="4"/>
      <c r="Q25" s="40">
        <v>41676852</v>
      </c>
      <c r="R25" t="s">
        <v>316</v>
      </c>
      <c r="S25" s="4" t="s">
        <v>316</v>
      </c>
      <c r="T25" s="4"/>
      <c r="U25" s="40">
        <v>1429</v>
      </c>
      <c r="V25" t="s">
        <v>316</v>
      </c>
    </row>
    <row r="26" spans="1:26" x14ac:dyDescent="0.25">
      <c r="A26" s="11"/>
      <c r="B26" s="20" t="s">
        <v>415</v>
      </c>
      <c r="C26" s="21" t="s">
        <v>316</v>
      </c>
      <c r="D26" s="21"/>
      <c r="E26" s="39">
        <v>11668499</v>
      </c>
      <c r="F26" s="23" t="s">
        <v>316</v>
      </c>
      <c r="G26" s="21" t="s">
        <v>316</v>
      </c>
      <c r="H26" s="21"/>
      <c r="I26" s="39">
        <v>876705</v>
      </c>
      <c r="J26" s="23" t="s">
        <v>316</v>
      </c>
      <c r="K26" s="21" t="s">
        <v>316</v>
      </c>
      <c r="L26" s="21"/>
      <c r="M26" s="39">
        <v>19911</v>
      </c>
      <c r="N26" s="23" t="s">
        <v>316</v>
      </c>
      <c r="O26" s="21" t="s">
        <v>316</v>
      </c>
      <c r="P26" s="21"/>
      <c r="Q26" s="39">
        <v>12525293</v>
      </c>
      <c r="R26" s="23" t="s">
        <v>316</v>
      </c>
      <c r="S26" s="21" t="s">
        <v>316</v>
      </c>
      <c r="T26" s="23"/>
      <c r="U26" s="25" t="s">
        <v>327</v>
      </c>
      <c r="V26" s="23" t="s">
        <v>316</v>
      </c>
    </row>
    <row r="27" spans="1:26" x14ac:dyDescent="0.25">
      <c r="A27" s="11"/>
      <c r="B27" s="2" t="s">
        <v>416</v>
      </c>
      <c r="C27" s="4" t="s">
        <v>316</v>
      </c>
      <c r="D27" s="4"/>
      <c r="E27" s="40">
        <v>12557</v>
      </c>
      <c r="F27" t="s">
        <v>316</v>
      </c>
      <c r="G27" s="4" t="s">
        <v>316</v>
      </c>
      <c r="H27" s="4"/>
      <c r="I27" s="40">
        <v>1655</v>
      </c>
      <c r="J27" t="s">
        <v>316</v>
      </c>
      <c r="K27" s="4" t="s">
        <v>316</v>
      </c>
      <c r="M27" s="41" t="s">
        <v>327</v>
      </c>
      <c r="N27" t="s">
        <v>316</v>
      </c>
      <c r="O27" s="4" t="s">
        <v>316</v>
      </c>
      <c r="P27" s="4"/>
      <c r="Q27" s="40">
        <v>14212</v>
      </c>
      <c r="R27" t="s">
        <v>316</v>
      </c>
      <c r="S27" s="4" t="s">
        <v>316</v>
      </c>
      <c r="U27" s="41" t="s">
        <v>327</v>
      </c>
      <c r="V27" t="s">
        <v>316</v>
      </c>
    </row>
    <row r="28" spans="1:26" ht="15.75" thickBot="1" x14ac:dyDescent="0.3">
      <c r="A28" s="11"/>
      <c r="B28" s="20" t="s">
        <v>417</v>
      </c>
      <c r="C28" s="21" t="s">
        <v>316</v>
      </c>
      <c r="D28" s="21"/>
      <c r="E28" s="39">
        <v>44687</v>
      </c>
      <c r="F28" s="23" t="s">
        <v>316</v>
      </c>
      <c r="G28" s="21" t="s">
        <v>316</v>
      </c>
      <c r="H28" s="21"/>
      <c r="I28" s="39">
        <v>12291</v>
      </c>
      <c r="J28" s="23" t="s">
        <v>316</v>
      </c>
      <c r="K28" s="21" t="s">
        <v>316</v>
      </c>
      <c r="L28" s="21"/>
      <c r="M28" s="22">
        <v>105</v>
      </c>
      <c r="N28" s="23" t="s">
        <v>316</v>
      </c>
      <c r="O28" s="21" t="s">
        <v>316</v>
      </c>
      <c r="P28" s="21"/>
      <c r="Q28" s="39">
        <v>56873</v>
      </c>
      <c r="R28" s="23" t="s">
        <v>316</v>
      </c>
      <c r="S28" s="21" t="s">
        <v>316</v>
      </c>
      <c r="T28" s="21"/>
      <c r="U28" s="39">
        <v>11480</v>
      </c>
      <c r="V28" s="23" t="s">
        <v>316</v>
      </c>
    </row>
    <row r="29" spans="1:26" x14ac:dyDescent="0.25">
      <c r="A29" s="11"/>
      <c r="B29" s="42"/>
      <c r="C29" s="42" t="s">
        <v>316</v>
      </c>
      <c r="D29" s="43"/>
      <c r="E29" s="43"/>
      <c r="F29" s="42"/>
      <c r="G29" s="42" t="s">
        <v>316</v>
      </c>
      <c r="H29" s="43"/>
      <c r="I29" s="43"/>
      <c r="J29" s="42"/>
      <c r="K29" s="42" t="s">
        <v>316</v>
      </c>
      <c r="L29" s="43"/>
      <c r="M29" s="43"/>
      <c r="N29" s="42"/>
      <c r="O29" s="42" t="s">
        <v>316</v>
      </c>
      <c r="P29" s="43"/>
      <c r="Q29" s="43"/>
      <c r="R29" s="42"/>
      <c r="S29" s="42" t="s">
        <v>316</v>
      </c>
      <c r="T29" s="43"/>
      <c r="U29" s="43"/>
      <c r="V29" s="42"/>
    </row>
    <row r="30" spans="1:26" ht="30.75" thickBot="1" x14ac:dyDescent="0.3">
      <c r="A30" s="11"/>
      <c r="B30" s="2" t="s">
        <v>418</v>
      </c>
      <c r="C30" s="44" t="s">
        <v>316</v>
      </c>
      <c r="D30" s="4"/>
      <c r="E30" s="40">
        <v>62706408</v>
      </c>
      <c r="F30" t="s">
        <v>316</v>
      </c>
      <c r="G30" s="44" t="s">
        <v>316</v>
      </c>
      <c r="H30" s="4"/>
      <c r="I30" s="40">
        <v>4334225</v>
      </c>
      <c r="J30" t="s">
        <v>316</v>
      </c>
      <c r="K30" s="44" t="s">
        <v>316</v>
      </c>
      <c r="L30" s="4"/>
      <c r="M30" s="40">
        <v>636911</v>
      </c>
      <c r="N30" t="s">
        <v>316</v>
      </c>
      <c r="O30" s="44" t="s">
        <v>316</v>
      </c>
      <c r="P30" s="4"/>
      <c r="Q30" s="40">
        <v>66403722</v>
      </c>
      <c r="R30" t="s">
        <v>316</v>
      </c>
      <c r="S30" s="44" t="s">
        <v>316</v>
      </c>
      <c r="T30" s="4"/>
      <c r="U30" s="40">
        <v>13559</v>
      </c>
      <c r="V30" t="s">
        <v>316</v>
      </c>
    </row>
    <row r="31" spans="1:26" x14ac:dyDescent="0.25">
      <c r="A31" s="11"/>
      <c r="B31" s="42"/>
      <c r="C31" s="42" t="s">
        <v>316</v>
      </c>
      <c r="D31" s="43"/>
      <c r="E31" s="43"/>
      <c r="F31" s="42"/>
      <c r="G31" s="42" t="s">
        <v>316</v>
      </c>
      <c r="H31" s="43"/>
      <c r="I31" s="43"/>
      <c r="J31" s="42"/>
      <c r="K31" s="42" t="s">
        <v>316</v>
      </c>
      <c r="L31" s="43"/>
      <c r="M31" s="43"/>
      <c r="N31" s="42"/>
      <c r="O31" s="42" t="s">
        <v>316</v>
      </c>
      <c r="P31" s="43"/>
      <c r="Q31" s="43"/>
      <c r="R31" s="42"/>
      <c r="S31" s="42" t="s">
        <v>316</v>
      </c>
      <c r="T31" s="43"/>
      <c r="U31" s="43"/>
      <c r="V31" s="42"/>
    </row>
    <row r="32" spans="1:26" x14ac:dyDescent="0.25">
      <c r="A32" s="11"/>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1"/>
      <c r="B34" s="4"/>
      <c r="C34" s="4"/>
      <c r="D34" s="4"/>
      <c r="E34" s="4"/>
      <c r="F34" s="4"/>
      <c r="G34" s="4"/>
      <c r="H34" s="4"/>
      <c r="I34" s="4"/>
      <c r="J34" s="4"/>
      <c r="K34" s="4"/>
      <c r="L34" s="4"/>
      <c r="M34" s="4"/>
      <c r="N34" s="4"/>
      <c r="O34" s="4"/>
      <c r="P34" s="4"/>
      <c r="Q34" s="4"/>
      <c r="R34" s="4"/>
      <c r="S34" s="4"/>
      <c r="T34" s="4"/>
      <c r="U34" s="4"/>
      <c r="V34" s="4"/>
    </row>
    <row r="35" spans="1:26" ht="15" customHeight="1" x14ac:dyDescent="0.25">
      <c r="A35" s="11"/>
      <c r="B35" s="28"/>
      <c r="C35" s="28" t="s">
        <v>316</v>
      </c>
      <c r="D35" s="29" t="s">
        <v>393</v>
      </c>
      <c r="E35" s="29"/>
      <c r="F35" s="28"/>
      <c r="G35" s="28" t="s">
        <v>316</v>
      </c>
      <c r="H35" s="29" t="s">
        <v>396</v>
      </c>
      <c r="I35" s="29"/>
      <c r="J35" s="28"/>
      <c r="K35" s="28" t="s">
        <v>316</v>
      </c>
      <c r="L35" s="29" t="s">
        <v>396</v>
      </c>
      <c r="M35" s="29"/>
      <c r="N35" s="28"/>
      <c r="O35" s="28" t="s">
        <v>316</v>
      </c>
      <c r="P35" s="29" t="s">
        <v>400</v>
      </c>
      <c r="Q35" s="29"/>
      <c r="R35" s="28"/>
      <c r="S35" s="28" t="s">
        <v>316</v>
      </c>
      <c r="T35" s="29" t="s">
        <v>402</v>
      </c>
      <c r="U35" s="29"/>
      <c r="V35" s="28"/>
    </row>
    <row r="36" spans="1:26" ht="15" customHeight="1" x14ac:dyDescent="0.25">
      <c r="A36" s="11"/>
      <c r="B36" s="28"/>
      <c r="C36" s="28"/>
      <c r="D36" s="29" t="s">
        <v>394</v>
      </c>
      <c r="E36" s="29"/>
      <c r="F36" s="28"/>
      <c r="G36" s="28"/>
      <c r="H36" s="29" t="s">
        <v>397</v>
      </c>
      <c r="I36" s="29"/>
      <c r="J36" s="28"/>
      <c r="K36" s="28"/>
      <c r="L36" s="29" t="s">
        <v>397</v>
      </c>
      <c r="M36" s="29"/>
      <c r="N36" s="28"/>
      <c r="O36" s="28"/>
      <c r="P36" s="29" t="s">
        <v>401</v>
      </c>
      <c r="Q36" s="29"/>
      <c r="R36" s="28"/>
      <c r="S36" s="28"/>
      <c r="T36" s="29" t="s">
        <v>403</v>
      </c>
      <c r="U36" s="29"/>
      <c r="V36" s="28"/>
    </row>
    <row r="37" spans="1:26" ht="15" customHeight="1" x14ac:dyDescent="0.25">
      <c r="A37" s="11"/>
      <c r="B37" s="28"/>
      <c r="C37" s="28"/>
      <c r="D37" s="29" t="s">
        <v>395</v>
      </c>
      <c r="E37" s="29"/>
      <c r="F37" s="28"/>
      <c r="G37" s="28"/>
      <c r="H37" s="29" t="s">
        <v>398</v>
      </c>
      <c r="I37" s="29"/>
      <c r="J37" s="28"/>
      <c r="K37" s="28"/>
      <c r="L37" s="29" t="s">
        <v>399</v>
      </c>
      <c r="M37" s="29"/>
      <c r="N37" s="28"/>
      <c r="O37" s="28"/>
      <c r="P37" s="29"/>
      <c r="Q37" s="29"/>
      <c r="R37" s="28"/>
      <c r="S37" s="28"/>
      <c r="T37" s="29" t="s">
        <v>404</v>
      </c>
      <c r="U37" s="29"/>
      <c r="V37" s="28"/>
    </row>
    <row r="38" spans="1:26" ht="15" customHeight="1" x14ac:dyDescent="0.25">
      <c r="A38" s="11"/>
      <c r="B38" s="28"/>
      <c r="C38" s="28"/>
      <c r="D38" s="29"/>
      <c r="E38" s="29"/>
      <c r="F38" s="28"/>
      <c r="G38" s="28"/>
      <c r="H38" s="29"/>
      <c r="I38" s="29"/>
      <c r="J38" s="28"/>
      <c r="K38" s="28"/>
      <c r="L38" s="29"/>
      <c r="M38" s="29"/>
      <c r="N38" s="28"/>
      <c r="O38" s="28"/>
      <c r="P38" s="29"/>
      <c r="Q38" s="29"/>
      <c r="R38" s="28"/>
      <c r="S38" s="28"/>
      <c r="T38" s="29" t="s">
        <v>405</v>
      </c>
      <c r="U38" s="29"/>
      <c r="V38" s="28"/>
    </row>
    <row r="39" spans="1:26" ht="15.75" thickBot="1" x14ac:dyDescent="0.3">
      <c r="A39" s="11"/>
      <c r="B39" s="28"/>
      <c r="C39" s="28"/>
      <c r="D39" s="26"/>
      <c r="E39" s="26"/>
      <c r="F39" s="28"/>
      <c r="G39" s="28"/>
      <c r="H39" s="26"/>
      <c r="I39" s="26"/>
      <c r="J39" s="28"/>
      <c r="K39" s="28"/>
      <c r="L39" s="26"/>
      <c r="M39" s="26"/>
      <c r="N39" s="28"/>
      <c r="O39" s="28"/>
      <c r="P39" s="26"/>
      <c r="Q39" s="26"/>
      <c r="R39" s="28"/>
      <c r="S39" s="28"/>
      <c r="T39" s="26" t="s">
        <v>406</v>
      </c>
      <c r="U39" s="26"/>
      <c r="V39" s="28"/>
    </row>
    <row r="40" spans="1:26" ht="30" x14ac:dyDescent="0.25">
      <c r="A40" s="11"/>
      <c r="B40" s="20" t="s">
        <v>419</v>
      </c>
      <c r="C40" s="21" t="s">
        <v>316</v>
      </c>
      <c r="D40" s="21"/>
      <c r="E40" s="21"/>
      <c r="F40" s="21"/>
      <c r="G40" s="21" t="s">
        <v>316</v>
      </c>
      <c r="H40" s="21"/>
      <c r="I40" s="21"/>
      <c r="J40" s="21"/>
      <c r="K40" s="21" t="s">
        <v>316</v>
      </c>
      <c r="L40" s="21"/>
      <c r="M40" s="21"/>
      <c r="N40" s="21"/>
      <c r="O40" s="21" t="s">
        <v>316</v>
      </c>
      <c r="P40" s="21"/>
      <c r="Q40" s="21"/>
      <c r="R40" s="21"/>
      <c r="S40" s="21" t="s">
        <v>316</v>
      </c>
      <c r="T40" s="21"/>
      <c r="U40" s="21"/>
      <c r="V40" s="21"/>
    </row>
    <row r="41" spans="1:26" x14ac:dyDescent="0.25">
      <c r="A41" s="11"/>
      <c r="B41" s="2" t="s">
        <v>414</v>
      </c>
      <c r="C41" s="4" t="s">
        <v>316</v>
      </c>
      <c r="D41" s="4" t="s">
        <v>409</v>
      </c>
      <c r="E41" s="24">
        <v>110</v>
      </c>
      <c r="F41" t="s">
        <v>316</v>
      </c>
      <c r="G41" s="4" t="s">
        <v>316</v>
      </c>
      <c r="H41" s="4"/>
      <c r="I41" s="24">
        <v>19</v>
      </c>
      <c r="J41" t="s">
        <v>316</v>
      </c>
      <c r="K41" s="4" t="s">
        <v>316</v>
      </c>
      <c r="M41" s="41" t="s">
        <v>327</v>
      </c>
      <c r="N41" t="s">
        <v>316</v>
      </c>
      <c r="O41" s="4" t="s">
        <v>316</v>
      </c>
      <c r="P41" s="4"/>
      <c r="Q41" s="24">
        <v>129</v>
      </c>
      <c r="R41" t="s">
        <v>316</v>
      </c>
      <c r="S41" s="4" t="s">
        <v>316</v>
      </c>
      <c r="U41" s="41" t="s">
        <v>327</v>
      </c>
      <c r="V41" t="s">
        <v>316</v>
      </c>
    </row>
    <row r="42" spans="1:26" ht="15.75" thickBot="1" x14ac:dyDescent="0.3">
      <c r="A42" s="11"/>
      <c r="B42" s="20" t="s">
        <v>417</v>
      </c>
      <c r="C42" s="21" t="s">
        <v>316</v>
      </c>
      <c r="D42" s="21"/>
      <c r="E42" s="39">
        <v>220642</v>
      </c>
      <c r="F42" s="23" t="s">
        <v>316</v>
      </c>
      <c r="G42" s="21" t="s">
        <v>316</v>
      </c>
      <c r="H42" s="21"/>
      <c r="I42" s="39">
        <v>1100</v>
      </c>
      <c r="J42" s="23" t="s">
        <v>316</v>
      </c>
      <c r="K42" s="21" t="s">
        <v>316</v>
      </c>
      <c r="L42" s="21"/>
      <c r="M42" s="39">
        <v>2355</v>
      </c>
      <c r="N42" s="23" t="s">
        <v>316</v>
      </c>
      <c r="O42" s="21" t="s">
        <v>316</v>
      </c>
      <c r="P42" s="21"/>
      <c r="Q42" s="39">
        <v>219387</v>
      </c>
      <c r="R42" s="23" t="s">
        <v>316</v>
      </c>
      <c r="S42" s="21" t="s">
        <v>316</v>
      </c>
      <c r="T42" s="23"/>
      <c r="U42" s="25" t="s">
        <v>327</v>
      </c>
      <c r="V42" s="23" t="s">
        <v>316</v>
      </c>
    </row>
    <row r="43" spans="1:26" x14ac:dyDescent="0.25">
      <c r="A43" s="11"/>
      <c r="B43" s="42"/>
      <c r="C43" s="42" t="s">
        <v>316</v>
      </c>
      <c r="D43" s="43"/>
      <c r="E43" s="43"/>
      <c r="F43" s="42"/>
      <c r="G43" s="42" t="s">
        <v>316</v>
      </c>
      <c r="H43" s="43"/>
      <c r="I43" s="43"/>
      <c r="J43" s="42"/>
      <c r="K43" s="42" t="s">
        <v>316</v>
      </c>
      <c r="L43" s="43"/>
      <c r="M43" s="43"/>
      <c r="N43" s="42"/>
      <c r="O43" s="42" t="s">
        <v>316</v>
      </c>
      <c r="P43" s="43"/>
      <c r="Q43" s="43"/>
      <c r="R43" s="42"/>
      <c r="S43" s="42" t="s">
        <v>316</v>
      </c>
      <c r="T43" s="43"/>
      <c r="U43" s="43"/>
      <c r="V43" s="42"/>
    </row>
    <row r="44" spans="1:26" ht="30.75" thickBot="1" x14ac:dyDescent="0.3">
      <c r="A44" s="11"/>
      <c r="B44" s="2" t="s">
        <v>420</v>
      </c>
      <c r="C44" s="44" t="s">
        <v>316</v>
      </c>
      <c r="D44" s="4"/>
      <c r="E44" s="40">
        <v>220752</v>
      </c>
      <c r="F44" t="s">
        <v>316</v>
      </c>
      <c r="G44" s="44" t="s">
        <v>316</v>
      </c>
      <c r="H44" s="4"/>
      <c r="I44" s="40">
        <v>1119</v>
      </c>
      <c r="J44" t="s">
        <v>316</v>
      </c>
      <c r="K44" s="44" t="s">
        <v>316</v>
      </c>
      <c r="L44" s="4"/>
      <c r="M44" s="40">
        <v>2355</v>
      </c>
      <c r="N44" t="s">
        <v>316</v>
      </c>
      <c r="O44" s="44" t="s">
        <v>316</v>
      </c>
      <c r="P44" s="4"/>
      <c r="Q44" s="40">
        <v>219516</v>
      </c>
      <c r="R44" t="s">
        <v>316</v>
      </c>
      <c r="S44" s="44" t="s">
        <v>316</v>
      </c>
      <c r="U44" s="41" t="s">
        <v>327</v>
      </c>
      <c r="V44" t="s">
        <v>316</v>
      </c>
    </row>
    <row r="45" spans="1:26" x14ac:dyDescent="0.25">
      <c r="A45" s="11"/>
      <c r="B45" s="42"/>
      <c r="C45" s="42" t="s">
        <v>316</v>
      </c>
      <c r="D45" s="43"/>
      <c r="E45" s="43"/>
      <c r="F45" s="42"/>
      <c r="G45" s="42" t="s">
        <v>316</v>
      </c>
      <c r="H45" s="43"/>
      <c r="I45" s="43"/>
      <c r="J45" s="42"/>
      <c r="K45" s="42" t="s">
        <v>316</v>
      </c>
      <c r="L45" s="43"/>
      <c r="M45" s="43"/>
      <c r="N45" s="42"/>
      <c r="O45" s="42" t="s">
        <v>316</v>
      </c>
      <c r="P45" s="43"/>
      <c r="Q45" s="43"/>
      <c r="R45" s="42"/>
      <c r="S45" s="42" t="s">
        <v>316</v>
      </c>
      <c r="T45" s="43"/>
      <c r="U45" s="43"/>
      <c r="V45" s="42"/>
    </row>
    <row r="46" spans="1:26" ht="30.75" thickBot="1" x14ac:dyDescent="0.3">
      <c r="A46" s="11"/>
      <c r="B46" s="20" t="s">
        <v>421</v>
      </c>
      <c r="C46" s="45" t="s">
        <v>316</v>
      </c>
      <c r="D46" s="21" t="s">
        <v>409</v>
      </c>
      <c r="E46" s="39">
        <v>62927160</v>
      </c>
      <c r="F46" s="23" t="s">
        <v>316</v>
      </c>
      <c r="G46" s="45" t="s">
        <v>316</v>
      </c>
      <c r="H46" s="21"/>
      <c r="I46" s="39">
        <v>4335344</v>
      </c>
      <c r="J46" s="23" t="s">
        <v>316</v>
      </c>
      <c r="K46" s="45" t="s">
        <v>316</v>
      </c>
      <c r="L46" s="21"/>
      <c r="M46" s="39">
        <v>639266</v>
      </c>
      <c r="N46" s="23" t="s">
        <v>316</v>
      </c>
      <c r="O46" s="45" t="s">
        <v>316</v>
      </c>
      <c r="P46" s="21"/>
      <c r="Q46" s="39">
        <v>66623238</v>
      </c>
      <c r="R46" s="23" t="s">
        <v>316</v>
      </c>
      <c r="S46" s="45" t="s">
        <v>316</v>
      </c>
      <c r="T46" s="21"/>
      <c r="U46" s="39">
        <v>13559</v>
      </c>
      <c r="V46" s="23" t="s">
        <v>316</v>
      </c>
    </row>
    <row r="47" spans="1:26" ht="15.75" thickTop="1" x14ac:dyDescent="0.25">
      <c r="A47" s="11"/>
      <c r="B47" s="42"/>
      <c r="C47" s="42" t="s">
        <v>316</v>
      </c>
      <c r="D47" s="46"/>
      <c r="E47" s="46"/>
      <c r="F47" s="42"/>
      <c r="G47" s="42" t="s">
        <v>316</v>
      </c>
      <c r="H47" s="46"/>
      <c r="I47" s="46"/>
      <c r="J47" s="42"/>
      <c r="K47" s="42" t="s">
        <v>316</v>
      </c>
      <c r="L47" s="46"/>
      <c r="M47" s="46"/>
      <c r="N47" s="42"/>
      <c r="O47" s="42" t="s">
        <v>316</v>
      </c>
      <c r="P47" s="46"/>
      <c r="Q47" s="46"/>
      <c r="R47" s="42"/>
      <c r="S47" s="42" t="s">
        <v>316</v>
      </c>
      <c r="T47" s="46"/>
      <c r="U47" s="46"/>
      <c r="V47" s="42"/>
    </row>
    <row r="48" spans="1:26" x14ac:dyDescent="0.25">
      <c r="A48" s="11"/>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ht="15.75" x14ac:dyDescent="0.25">
      <c r="A49" s="11"/>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1"/>
      <c r="B50" s="4"/>
      <c r="C50" s="4"/>
      <c r="D50" s="4"/>
      <c r="E50" s="4"/>
      <c r="F50" s="4"/>
      <c r="G50" s="4"/>
      <c r="H50" s="4"/>
      <c r="I50" s="4"/>
      <c r="J50" s="4"/>
      <c r="K50" s="4"/>
      <c r="L50" s="4"/>
      <c r="M50" s="4"/>
      <c r="N50" s="4"/>
      <c r="O50" s="4"/>
      <c r="P50" s="4"/>
      <c r="Q50" s="4"/>
      <c r="R50" s="4"/>
      <c r="S50" s="4"/>
      <c r="T50" s="4"/>
      <c r="U50" s="4"/>
      <c r="V50" s="4"/>
    </row>
    <row r="51" spans="1:26" ht="15" customHeight="1" x14ac:dyDescent="0.25">
      <c r="A51" s="11"/>
      <c r="B51" s="28"/>
      <c r="C51" s="28" t="s">
        <v>316</v>
      </c>
      <c r="D51" s="29" t="s">
        <v>393</v>
      </c>
      <c r="E51" s="29"/>
      <c r="F51" s="28"/>
      <c r="G51" s="28" t="s">
        <v>316</v>
      </c>
      <c r="H51" s="29" t="s">
        <v>396</v>
      </c>
      <c r="I51" s="29"/>
      <c r="J51" s="28"/>
      <c r="K51" s="28" t="s">
        <v>316</v>
      </c>
      <c r="L51" s="29" t="s">
        <v>396</v>
      </c>
      <c r="M51" s="29"/>
      <c r="N51" s="28"/>
      <c r="O51" s="28" t="s">
        <v>316</v>
      </c>
      <c r="P51" s="29" t="s">
        <v>400</v>
      </c>
      <c r="Q51" s="29"/>
      <c r="R51" s="28"/>
      <c r="S51" s="28" t="s">
        <v>316</v>
      </c>
      <c r="T51" s="29" t="s">
        <v>402</v>
      </c>
      <c r="U51" s="29"/>
      <c r="V51" s="28"/>
    </row>
    <row r="52" spans="1:26" ht="15" customHeight="1" x14ac:dyDescent="0.25">
      <c r="A52" s="11"/>
      <c r="B52" s="28"/>
      <c r="C52" s="28"/>
      <c r="D52" s="29" t="s">
        <v>394</v>
      </c>
      <c r="E52" s="29"/>
      <c r="F52" s="28"/>
      <c r="G52" s="28"/>
      <c r="H52" s="29" t="s">
        <v>397</v>
      </c>
      <c r="I52" s="29"/>
      <c r="J52" s="28"/>
      <c r="K52" s="28"/>
      <c r="L52" s="29" t="s">
        <v>397</v>
      </c>
      <c r="M52" s="29"/>
      <c r="N52" s="28"/>
      <c r="O52" s="28"/>
      <c r="P52" s="29" t="s">
        <v>401</v>
      </c>
      <c r="Q52" s="29"/>
      <c r="R52" s="28"/>
      <c r="S52" s="28"/>
      <c r="T52" s="29" t="s">
        <v>403</v>
      </c>
      <c r="U52" s="29"/>
      <c r="V52" s="28"/>
    </row>
    <row r="53" spans="1:26" ht="15" customHeight="1" x14ac:dyDescent="0.25">
      <c r="A53" s="11"/>
      <c r="B53" s="28"/>
      <c r="C53" s="28"/>
      <c r="D53" s="29" t="s">
        <v>395</v>
      </c>
      <c r="E53" s="29"/>
      <c r="F53" s="28"/>
      <c r="G53" s="28"/>
      <c r="H53" s="29" t="s">
        <v>398</v>
      </c>
      <c r="I53" s="29"/>
      <c r="J53" s="28"/>
      <c r="K53" s="28"/>
      <c r="L53" s="29" t="s">
        <v>399</v>
      </c>
      <c r="M53" s="29"/>
      <c r="N53" s="28"/>
      <c r="O53" s="28"/>
      <c r="P53" s="29"/>
      <c r="Q53" s="29"/>
      <c r="R53" s="28"/>
      <c r="S53" s="28"/>
      <c r="T53" s="29" t="s">
        <v>404</v>
      </c>
      <c r="U53" s="29"/>
      <c r="V53" s="28"/>
    </row>
    <row r="54" spans="1:26" ht="15" customHeight="1" x14ac:dyDescent="0.25">
      <c r="A54" s="11"/>
      <c r="B54" s="28"/>
      <c r="C54" s="28"/>
      <c r="D54" s="29"/>
      <c r="E54" s="29"/>
      <c r="F54" s="28"/>
      <c r="G54" s="28"/>
      <c r="H54" s="29"/>
      <c r="I54" s="29"/>
      <c r="J54" s="28"/>
      <c r="K54" s="28"/>
      <c r="L54" s="29"/>
      <c r="M54" s="29"/>
      <c r="N54" s="28"/>
      <c r="O54" s="28"/>
      <c r="P54" s="29"/>
      <c r="Q54" s="29"/>
      <c r="R54" s="28"/>
      <c r="S54" s="28"/>
      <c r="T54" s="29" t="s">
        <v>405</v>
      </c>
      <c r="U54" s="29"/>
      <c r="V54" s="28"/>
    </row>
    <row r="55" spans="1:26" ht="15.75" thickBot="1" x14ac:dyDescent="0.3">
      <c r="A55" s="11"/>
      <c r="B55" s="28"/>
      <c r="C55" s="28"/>
      <c r="D55" s="26"/>
      <c r="E55" s="26"/>
      <c r="F55" s="28"/>
      <c r="G55" s="28"/>
      <c r="H55" s="26"/>
      <c r="I55" s="26"/>
      <c r="J55" s="28"/>
      <c r="K55" s="28"/>
      <c r="L55" s="26"/>
      <c r="M55" s="26"/>
      <c r="N55" s="28"/>
      <c r="O55" s="28"/>
      <c r="P55" s="26"/>
      <c r="Q55" s="26"/>
      <c r="R55" s="28"/>
      <c r="S55" s="28"/>
      <c r="T55" s="26" t="s">
        <v>406</v>
      </c>
      <c r="U55" s="26"/>
      <c r="V55" s="28"/>
    </row>
    <row r="56" spans="1:26" x14ac:dyDescent="0.25">
      <c r="A56" s="11"/>
      <c r="B56" s="38">
        <v>83.833333333333329</v>
      </c>
      <c r="C56" s="21" t="s">
        <v>316</v>
      </c>
      <c r="D56" s="21"/>
      <c r="E56" s="21"/>
      <c r="F56" s="21"/>
      <c r="G56" s="21" t="s">
        <v>316</v>
      </c>
      <c r="H56" s="21"/>
      <c r="I56" s="21"/>
      <c r="J56" s="21"/>
      <c r="K56" s="21" t="s">
        <v>316</v>
      </c>
      <c r="L56" s="21"/>
      <c r="M56" s="21"/>
      <c r="N56" s="21"/>
      <c r="O56" s="21" t="s">
        <v>316</v>
      </c>
      <c r="P56" s="21"/>
      <c r="Q56" s="21"/>
      <c r="R56" s="21"/>
      <c r="S56" s="21" t="s">
        <v>316</v>
      </c>
      <c r="T56" s="21"/>
      <c r="U56" s="21"/>
      <c r="V56" s="21"/>
    </row>
    <row r="57" spans="1:26" ht="30" x14ac:dyDescent="0.25">
      <c r="A57" s="11"/>
      <c r="B57" s="2" t="s">
        <v>407</v>
      </c>
      <c r="C57" s="4" t="s">
        <v>316</v>
      </c>
      <c r="D57" s="4"/>
      <c r="E57" s="4"/>
      <c r="F57" s="4"/>
      <c r="G57" s="4" t="s">
        <v>316</v>
      </c>
      <c r="H57" s="4"/>
      <c r="I57" s="4"/>
      <c r="J57" s="4"/>
      <c r="K57" s="4" t="s">
        <v>316</v>
      </c>
      <c r="L57" s="4"/>
      <c r="M57" s="4"/>
      <c r="N57" s="4"/>
      <c r="O57" s="4" t="s">
        <v>316</v>
      </c>
      <c r="P57" s="4"/>
      <c r="Q57" s="4"/>
      <c r="R57" s="4"/>
      <c r="S57" s="4" t="s">
        <v>316</v>
      </c>
      <c r="T57" s="4"/>
      <c r="U57" s="4"/>
      <c r="V57" s="4"/>
    </row>
    <row r="58" spans="1:26" x14ac:dyDescent="0.25">
      <c r="A58" s="11"/>
      <c r="B58" s="20" t="s">
        <v>408</v>
      </c>
      <c r="C58" s="21" t="s">
        <v>316</v>
      </c>
      <c r="D58" s="21" t="s">
        <v>409</v>
      </c>
      <c r="E58" s="39">
        <v>880251</v>
      </c>
      <c r="F58" s="23" t="s">
        <v>316</v>
      </c>
      <c r="G58" s="21" t="s">
        <v>316</v>
      </c>
      <c r="H58" s="21"/>
      <c r="I58" s="39">
        <v>131250</v>
      </c>
      <c r="J58" s="23" t="s">
        <v>316</v>
      </c>
      <c r="K58" s="21" t="s">
        <v>316</v>
      </c>
      <c r="L58" s="21"/>
      <c r="M58" s="39">
        <v>2054</v>
      </c>
      <c r="N58" s="23" t="s">
        <v>316</v>
      </c>
      <c r="O58" s="21" t="s">
        <v>316</v>
      </c>
      <c r="P58" s="21"/>
      <c r="Q58" s="39">
        <v>1009447</v>
      </c>
      <c r="R58" s="23" t="s">
        <v>316</v>
      </c>
      <c r="S58" s="21" t="s">
        <v>316</v>
      </c>
      <c r="T58" s="23"/>
      <c r="U58" s="25" t="s">
        <v>327</v>
      </c>
      <c r="V58" s="23" t="s">
        <v>316</v>
      </c>
    </row>
    <row r="59" spans="1:26" ht="30" x14ac:dyDescent="0.25">
      <c r="A59" s="11"/>
      <c r="B59" s="2" t="s">
        <v>410</v>
      </c>
      <c r="C59" s="4" t="s">
        <v>316</v>
      </c>
      <c r="D59" s="4"/>
      <c r="E59" s="40">
        <v>744623</v>
      </c>
      <c r="F59" t="s">
        <v>316</v>
      </c>
      <c r="G59" s="4" t="s">
        <v>316</v>
      </c>
      <c r="H59" s="4"/>
      <c r="I59" s="40">
        <v>129001</v>
      </c>
      <c r="J59" t="s">
        <v>316</v>
      </c>
      <c r="K59" s="4" t="s">
        <v>316</v>
      </c>
      <c r="M59" s="41" t="s">
        <v>327</v>
      </c>
      <c r="N59" t="s">
        <v>316</v>
      </c>
      <c r="O59" s="4" t="s">
        <v>316</v>
      </c>
      <c r="P59" s="4"/>
      <c r="Q59" s="40">
        <v>873624</v>
      </c>
      <c r="R59" t="s">
        <v>316</v>
      </c>
      <c r="S59" s="4" t="s">
        <v>316</v>
      </c>
      <c r="U59" s="41" t="s">
        <v>327</v>
      </c>
      <c r="V59" t="s">
        <v>316</v>
      </c>
    </row>
    <row r="60" spans="1:26" x14ac:dyDescent="0.25">
      <c r="A60" s="11"/>
      <c r="B60" s="20" t="s">
        <v>411</v>
      </c>
      <c r="C60" s="21" t="s">
        <v>316</v>
      </c>
      <c r="D60" s="21"/>
      <c r="E60" s="39">
        <v>3891615</v>
      </c>
      <c r="F60" s="23" t="s">
        <v>316</v>
      </c>
      <c r="G60" s="21" t="s">
        <v>316</v>
      </c>
      <c r="H60" s="21"/>
      <c r="I60" s="39">
        <v>587357</v>
      </c>
      <c r="J60" s="23" t="s">
        <v>316</v>
      </c>
      <c r="K60" s="21" t="s">
        <v>316</v>
      </c>
      <c r="L60" s="21"/>
      <c r="M60" s="39">
        <v>5339</v>
      </c>
      <c r="N60" s="23" t="s">
        <v>316</v>
      </c>
      <c r="O60" s="21" t="s">
        <v>316</v>
      </c>
      <c r="P60" s="21"/>
      <c r="Q60" s="39">
        <v>4473633</v>
      </c>
      <c r="R60" s="23" t="s">
        <v>316</v>
      </c>
      <c r="S60" s="21" t="s">
        <v>316</v>
      </c>
      <c r="T60" s="23"/>
      <c r="U60" s="25" t="s">
        <v>327</v>
      </c>
      <c r="V60" s="23" t="s">
        <v>316</v>
      </c>
    </row>
    <row r="61" spans="1:26" x14ac:dyDescent="0.25">
      <c r="A61" s="11"/>
      <c r="B61" s="2" t="s">
        <v>412</v>
      </c>
      <c r="C61" s="4" t="s">
        <v>316</v>
      </c>
      <c r="D61" s="4"/>
      <c r="E61" s="40">
        <v>460615</v>
      </c>
      <c r="F61" t="s">
        <v>316</v>
      </c>
      <c r="G61" s="4" t="s">
        <v>316</v>
      </c>
      <c r="H61" s="4"/>
      <c r="I61" s="40">
        <v>63379</v>
      </c>
      <c r="J61" t="s">
        <v>316</v>
      </c>
      <c r="K61" s="4" t="s">
        <v>316</v>
      </c>
      <c r="M61" s="41" t="s">
        <v>327</v>
      </c>
      <c r="N61" t="s">
        <v>316</v>
      </c>
      <c r="O61" s="4" t="s">
        <v>316</v>
      </c>
      <c r="P61" s="4"/>
      <c r="Q61" s="40">
        <v>523994</v>
      </c>
      <c r="R61" t="s">
        <v>316</v>
      </c>
      <c r="S61" s="4" t="s">
        <v>316</v>
      </c>
      <c r="U61" s="41" t="s">
        <v>327</v>
      </c>
      <c r="V61" t="s">
        <v>316</v>
      </c>
    </row>
    <row r="62" spans="1:26" x14ac:dyDescent="0.25">
      <c r="A62" s="11"/>
      <c r="B62" s="20" t="s">
        <v>413</v>
      </c>
      <c r="C62" s="21" t="s">
        <v>316</v>
      </c>
      <c r="D62" s="21"/>
      <c r="E62" s="39">
        <v>4512465</v>
      </c>
      <c r="F62" s="23" t="s">
        <v>316</v>
      </c>
      <c r="G62" s="21" t="s">
        <v>316</v>
      </c>
      <c r="H62" s="21"/>
      <c r="I62" s="39">
        <v>882652</v>
      </c>
      <c r="J62" s="23" t="s">
        <v>316</v>
      </c>
      <c r="K62" s="21" t="s">
        <v>316</v>
      </c>
      <c r="L62" s="21"/>
      <c r="M62" s="22">
        <v>738</v>
      </c>
      <c r="N62" s="23" t="s">
        <v>316</v>
      </c>
      <c r="O62" s="21" t="s">
        <v>316</v>
      </c>
      <c r="P62" s="21"/>
      <c r="Q62" s="39">
        <v>5394379</v>
      </c>
      <c r="R62" s="23" t="s">
        <v>316</v>
      </c>
      <c r="S62" s="21" t="s">
        <v>316</v>
      </c>
      <c r="T62" s="21"/>
      <c r="U62" s="22">
        <v>975</v>
      </c>
      <c r="V62" s="23" t="s">
        <v>316</v>
      </c>
    </row>
    <row r="63" spans="1:26" x14ac:dyDescent="0.25">
      <c r="A63" s="11"/>
      <c r="B63" s="2" t="s">
        <v>414</v>
      </c>
      <c r="C63" s="4" t="s">
        <v>316</v>
      </c>
      <c r="D63" s="4"/>
      <c r="E63" s="40">
        <v>35834283</v>
      </c>
      <c r="F63" t="s">
        <v>316</v>
      </c>
      <c r="G63" s="4" t="s">
        <v>316</v>
      </c>
      <c r="H63" s="4"/>
      <c r="I63" s="40">
        <v>5135779</v>
      </c>
      <c r="J63" t="s">
        <v>316</v>
      </c>
      <c r="K63" s="4" t="s">
        <v>316</v>
      </c>
      <c r="L63" s="4"/>
      <c r="M63" s="40">
        <v>32590</v>
      </c>
      <c r="N63" t="s">
        <v>316</v>
      </c>
      <c r="O63" s="4" t="s">
        <v>316</v>
      </c>
      <c r="P63" s="4"/>
      <c r="Q63" s="40">
        <v>40937472</v>
      </c>
      <c r="R63" t="s">
        <v>316</v>
      </c>
      <c r="S63" s="4" t="s">
        <v>316</v>
      </c>
      <c r="T63" s="4"/>
      <c r="U63" s="40">
        <v>9996</v>
      </c>
      <c r="V63" t="s">
        <v>316</v>
      </c>
    </row>
    <row r="64" spans="1:26" x14ac:dyDescent="0.25">
      <c r="A64" s="11"/>
      <c r="B64" s="20" t="s">
        <v>415</v>
      </c>
      <c r="C64" s="21" t="s">
        <v>316</v>
      </c>
      <c r="D64" s="21"/>
      <c r="E64" s="39">
        <v>13263966</v>
      </c>
      <c r="F64" s="23" t="s">
        <v>316</v>
      </c>
      <c r="G64" s="21" t="s">
        <v>316</v>
      </c>
      <c r="H64" s="21"/>
      <c r="I64" s="39">
        <v>1629977</v>
      </c>
      <c r="J64" s="23" t="s">
        <v>316</v>
      </c>
      <c r="K64" s="21" t="s">
        <v>316</v>
      </c>
      <c r="L64" s="21"/>
      <c r="M64" s="22">
        <v>246</v>
      </c>
      <c r="N64" s="23" t="s">
        <v>316</v>
      </c>
      <c r="O64" s="21" t="s">
        <v>316</v>
      </c>
      <c r="P64" s="21"/>
      <c r="Q64" s="39">
        <v>14893697</v>
      </c>
      <c r="R64" s="23" t="s">
        <v>316</v>
      </c>
      <c r="S64" s="21" t="s">
        <v>316</v>
      </c>
      <c r="T64" s="21"/>
      <c r="U64" s="22">
        <v>979</v>
      </c>
      <c r="V64" s="23" t="s">
        <v>316</v>
      </c>
    </row>
    <row r="65" spans="1:26" x14ac:dyDescent="0.25">
      <c r="A65" s="11"/>
      <c r="B65" s="2" t="s">
        <v>416</v>
      </c>
      <c r="C65" s="4" t="s">
        <v>316</v>
      </c>
      <c r="D65" s="4"/>
      <c r="E65" s="40">
        <v>15225</v>
      </c>
      <c r="F65" t="s">
        <v>316</v>
      </c>
      <c r="G65" s="4" t="s">
        <v>316</v>
      </c>
      <c r="H65" s="4"/>
      <c r="I65" s="40">
        <v>1940</v>
      </c>
      <c r="J65" t="s">
        <v>316</v>
      </c>
      <c r="K65" s="4" t="s">
        <v>316</v>
      </c>
      <c r="L65" s="4"/>
      <c r="M65" s="24">
        <v>15</v>
      </c>
      <c r="N65" t="s">
        <v>316</v>
      </c>
      <c r="O65" s="4" t="s">
        <v>316</v>
      </c>
      <c r="P65" s="4"/>
      <c r="Q65" s="40">
        <v>17150</v>
      </c>
      <c r="R65" t="s">
        <v>316</v>
      </c>
      <c r="S65" s="4" t="s">
        <v>316</v>
      </c>
      <c r="U65" s="41" t="s">
        <v>327</v>
      </c>
      <c r="V65" t="s">
        <v>316</v>
      </c>
    </row>
    <row r="66" spans="1:26" ht="15.75" thickBot="1" x14ac:dyDescent="0.3">
      <c r="A66" s="11"/>
      <c r="B66" s="20" t="s">
        <v>417</v>
      </c>
      <c r="C66" s="21" t="s">
        <v>316</v>
      </c>
      <c r="D66" s="21"/>
      <c r="E66" s="39">
        <v>48993</v>
      </c>
      <c r="F66" s="23" t="s">
        <v>316</v>
      </c>
      <c r="G66" s="21" t="s">
        <v>316</v>
      </c>
      <c r="H66" s="21"/>
      <c r="I66" s="39">
        <v>5867</v>
      </c>
      <c r="J66" s="23" t="s">
        <v>316</v>
      </c>
      <c r="K66" s="21" t="s">
        <v>316</v>
      </c>
      <c r="L66" s="21"/>
      <c r="M66" s="22">
        <v>94</v>
      </c>
      <c r="N66" s="23" t="s">
        <v>316</v>
      </c>
      <c r="O66" s="21" t="s">
        <v>316</v>
      </c>
      <c r="P66" s="21"/>
      <c r="Q66" s="39">
        <v>54766</v>
      </c>
      <c r="R66" s="23" t="s">
        <v>316</v>
      </c>
      <c r="S66" s="21" t="s">
        <v>316</v>
      </c>
      <c r="T66" s="21"/>
      <c r="U66" s="39">
        <v>5454</v>
      </c>
      <c r="V66" s="23" t="s">
        <v>316</v>
      </c>
    </row>
    <row r="67" spans="1:26" x14ac:dyDescent="0.25">
      <c r="A67" s="11"/>
      <c r="B67" s="42"/>
      <c r="C67" s="42" t="s">
        <v>316</v>
      </c>
      <c r="D67" s="43"/>
      <c r="E67" s="43"/>
      <c r="F67" s="42"/>
      <c r="G67" s="42" t="s">
        <v>316</v>
      </c>
      <c r="H67" s="43"/>
      <c r="I67" s="43"/>
      <c r="J67" s="42"/>
      <c r="K67" s="42" t="s">
        <v>316</v>
      </c>
      <c r="L67" s="43"/>
      <c r="M67" s="43"/>
      <c r="N67" s="42"/>
      <c r="O67" s="42" t="s">
        <v>316</v>
      </c>
      <c r="P67" s="43"/>
      <c r="Q67" s="43"/>
      <c r="R67" s="42"/>
      <c r="S67" s="42" t="s">
        <v>316</v>
      </c>
      <c r="T67" s="43"/>
      <c r="U67" s="43"/>
      <c r="V67" s="42"/>
    </row>
    <row r="68" spans="1:26" ht="30.75" thickBot="1" x14ac:dyDescent="0.3">
      <c r="A68" s="11"/>
      <c r="B68" s="2" t="s">
        <v>418</v>
      </c>
      <c r="C68" s="44" t="s">
        <v>316</v>
      </c>
      <c r="D68" s="4"/>
      <c r="E68" s="40">
        <v>59652036</v>
      </c>
      <c r="F68" t="s">
        <v>316</v>
      </c>
      <c r="G68" s="44" t="s">
        <v>316</v>
      </c>
      <c r="H68" s="4"/>
      <c r="I68" s="40">
        <v>8567202</v>
      </c>
      <c r="J68" t="s">
        <v>316</v>
      </c>
      <c r="K68" s="44" t="s">
        <v>316</v>
      </c>
      <c r="L68" s="4"/>
      <c r="M68" s="40">
        <v>41076</v>
      </c>
      <c r="N68" t="s">
        <v>316</v>
      </c>
      <c r="O68" s="44" t="s">
        <v>316</v>
      </c>
      <c r="P68" s="4"/>
      <c r="Q68" s="40">
        <v>68178162</v>
      </c>
      <c r="R68" t="s">
        <v>316</v>
      </c>
      <c r="S68" s="44" t="s">
        <v>316</v>
      </c>
      <c r="T68" s="4"/>
      <c r="U68" s="40">
        <v>17404</v>
      </c>
      <c r="V68" t="s">
        <v>316</v>
      </c>
    </row>
    <row r="69" spans="1:26" x14ac:dyDescent="0.25">
      <c r="A69" s="11"/>
      <c r="B69" s="42"/>
      <c r="C69" s="42" t="s">
        <v>316</v>
      </c>
      <c r="D69" s="43"/>
      <c r="E69" s="43"/>
      <c r="F69" s="42"/>
      <c r="G69" s="42" t="s">
        <v>316</v>
      </c>
      <c r="H69" s="43"/>
      <c r="I69" s="43"/>
      <c r="J69" s="42"/>
      <c r="K69" s="42" t="s">
        <v>316</v>
      </c>
      <c r="L69" s="43"/>
      <c r="M69" s="43"/>
      <c r="N69" s="42"/>
      <c r="O69" s="42" t="s">
        <v>316</v>
      </c>
      <c r="P69" s="43"/>
      <c r="Q69" s="43"/>
      <c r="R69" s="42"/>
      <c r="S69" s="42" t="s">
        <v>316</v>
      </c>
      <c r="T69" s="43"/>
      <c r="U69" s="43"/>
      <c r="V69" s="42"/>
    </row>
    <row r="70" spans="1:26" x14ac:dyDescent="0.25">
      <c r="A70" s="11"/>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11"/>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1"/>
      <c r="B72" s="4"/>
      <c r="C72" s="4"/>
      <c r="D72" s="4"/>
      <c r="E72" s="4"/>
      <c r="F72" s="4"/>
      <c r="G72" s="4"/>
      <c r="H72" s="4"/>
      <c r="I72" s="4"/>
      <c r="J72" s="4"/>
      <c r="K72" s="4"/>
      <c r="L72" s="4"/>
      <c r="M72" s="4"/>
      <c r="N72" s="4"/>
      <c r="O72" s="4"/>
      <c r="P72" s="4"/>
      <c r="Q72" s="4"/>
      <c r="R72" s="4"/>
      <c r="S72" s="4"/>
      <c r="T72" s="4"/>
      <c r="U72" s="4"/>
      <c r="V72" s="4"/>
    </row>
    <row r="73" spans="1:26" ht="15" customHeight="1" x14ac:dyDescent="0.25">
      <c r="A73" s="11"/>
      <c r="B73" s="28"/>
      <c r="C73" s="28" t="s">
        <v>316</v>
      </c>
      <c r="D73" s="29" t="s">
        <v>393</v>
      </c>
      <c r="E73" s="29"/>
      <c r="F73" s="28"/>
      <c r="G73" s="28" t="s">
        <v>316</v>
      </c>
      <c r="H73" s="29" t="s">
        <v>396</v>
      </c>
      <c r="I73" s="29"/>
      <c r="J73" s="28"/>
      <c r="K73" s="28" t="s">
        <v>316</v>
      </c>
      <c r="L73" s="29" t="s">
        <v>396</v>
      </c>
      <c r="M73" s="29"/>
      <c r="N73" s="28"/>
      <c r="O73" s="28" t="s">
        <v>316</v>
      </c>
      <c r="P73" s="29" t="s">
        <v>400</v>
      </c>
      <c r="Q73" s="29"/>
      <c r="R73" s="28"/>
      <c r="S73" s="28" t="s">
        <v>316</v>
      </c>
      <c r="T73" s="29" t="s">
        <v>402</v>
      </c>
      <c r="U73" s="29"/>
      <c r="V73" s="28"/>
    </row>
    <row r="74" spans="1:26" ht="15" customHeight="1" x14ac:dyDescent="0.25">
      <c r="A74" s="11"/>
      <c r="B74" s="28"/>
      <c r="C74" s="28"/>
      <c r="D74" s="29" t="s">
        <v>394</v>
      </c>
      <c r="E74" s="29"/>
      <c r="F74" s="28"/>
      <c r="G74" s="28"/>
      <c r="H74" s="29" t="s">
        <v>397</v>
      </c>
      <c r="I74" s="29"/>
      <c r="J74" s="28"/>
      <c r="K74" s="28"/>
      <c r="L74" s="29" t="s">
        <v>397</v>
      </c>
      <c r="M74" s="29"/>
      <c r="N74" s="28"/>
      <c r="O74" s="28"/>
      <c r="P74" s="29" t="s">
        <v>401</v>
      </c>
      <c r="Q74" s="29"/>
      <c r="R74" s="28"/>
      <c r="S74" s="28"/>
      <c r="T74" s="29" t="s">
        <v>403</v>
      </c>
      <c r="U74" s="29"/>
      <c r="V74" s="28"/>
    </row>
    <row r="75" spans="1:26" ht="15" customHeight="1" x14ac:dyDescent="0.25">
      <c r="A75" s="11"/>
      <c r="B75" s="28"/>
      <c r="C75" s="28"/>
      <c r="D75" s="29" t="s">
        <v>395</v>
      </c>
      <c r="E75" s="29"/>
      <c r="F75" s="28"/>
      <c r="G75" s="28"/>
      <c r="H75" s="29" t="s">
        <v>398</v>
      </c>
      <c r="I75" s="29"/>
      <c r="J75" s="28"/>
      <c r="K75" s="28"/>
      <c r="L75" s="29" t="s">
        <v>399</v>
      </c>
      <c r="M75" s="29"/>
      <c r="N75" s="28"/>
      <c r="O75" s="28"/>
      <c r="P75" s="29"/>
      <c r="Q75" s="29"/>
      <c r="R75" s="28"/>
      <c r="S75" s="28"/>
      <c r="T75" s="29" t="s">
        <v>404</v>
      </c>
      <c r="U75" s="29"/>
      <c r="V75" s="28"/>
    </row>
    <row r="76" spans="1:26" ht="15" customHeight="1" x14ac:dyDescent="0.25">
      <c r="A76" s="11"/>
      <c r="B76" s="28"/>
      <c r="C76" s="28"/>
      <c r="D76" s="29"/>
      <c r="E76" s="29"/>
      <c r="F76" s="28"/>
      <c r="G76" s="28"/>
      <c r="H76" s="29"/>
      <c r="I76" s="29"/>
      <c r="J76" s="28"/>
      <c r="K76" s="28"/>
      <c r="L76" s="29"/>
      <c r="M76" s="29"/>
      <c r="N76" s="28"/>
      <c r="O76" s="28"/>
      <c r="P76" s="29"/>
      <c r="Q76" s="29"/>
      <c r="R76" s="28"/>
      <c r="S76" s="28"/>
      <c r="T76" s="29" t="s">
        <v>405</v>
      </c>
      <c r="U76" s="29"/>
      <c r="V76" s="28"/>
    </row>
    <row r="77" spans="1:26" ht="15.75" thickBot="1" x14ac:dyDescent="0.3">
      <c r="A77" s="11"/>
      <c r="B77" s="28"/>
      <c r="C77" s="28"/>
      <c r="D77" s="26"/>
      <c r="E77" s="26"/>
      <c r="F77" s="28"/>
      <c r="G77" s="28"/>
      <c r="H77" s="26"/>
      <c r="I77" s="26"/>
      <c r="J77" s="28"/>
      <c r="K77" s="28"/>
      <c r="L77" s="26"/>
      <c r="M77" s="26"/>
      <c r="N77" s="28"/>
      <c r="O77" s="28"/>
      <c r="P77" s="26"/>
      <c r="Q77" s="26"/>
      <c r="R77" s="28"/>
      <c r="S77" s="28"/>
      <c r="T77" s="26" t="s">
        <v>406</v>
      </c>
      <c r="U77" s="26"/>
      <c r="V77" s="28"/>
    </row>
    <row r="78" spans="1:26" ht="30" x14ac:dyDescent="0.25">
      <c r="A78" s="11"/>
      <c r="B78" s="20" t="s">
        <v>419</v>
      </c>
      <c r="C78" s="21" t="s">
        <v>316</v>
      </c>
      <c r="D78" s="21"/>
      <c r="E78" s="21"/>
      <c r="F78" s="21"/>
      <c r="G78" s="21" t="s">
        <v>316</v>
      </c>
      <c r="H78" s="21"/>
      <c r="I78" s="21"/>
      <c r="J78" s="21"/>
      <c r="K78" s="21" t="s">
        <v>316</v>
      </c>
      <c r="L78" s="21"/>
      <c r="M78" s="21"/>
      <c r="N78" s="21"/>
      <c r="O78" s="21" t="s">
        <v>316</v>
      </c>
      <c r="P78" s="21"/>
      <c r="Q78" s="21"/>
      <c r="R78" s="21"/>
      <c r="S78" s="21" t="s">
        <v>316</v>
      </c>
      <c r="T78" s="21"/>
      <c r="U78" s="21"/>
      <c r="V78" s="21"/>
    </row>
    <row r="79" spans="1:26" x14ac:dyDescent="0.25">
      <c r="A79" s="11"/>
      <c r="B79" s="2" t="s">
        <v>414</v>
      </c>
      <c r="C79" s="4" t="s">
        <v>316</v>
      </c>
      <c r="D79" s="4" t="s">
        <v>409</v>
      </c>
      <c r="E79" s="24">
        <v>138</v>
      </c>
      <c r="F79" t="s">
        <v>316</v>
      </c>
      <c r="G79" s="4" t="s">
        <v>316</v>
      </c>
      <c r="H79" s="4"/>
      <c r="I79" s="24">
        <v>24</v>
      </c>
      <c r="J79" t="s">
        <v>316</v>
      </c>
      <c r="K79" s="4" t="s">
        <v>316</v>
      </c>
      <c r="M79" s="41" t="s">
        <v>327</v>
      </c>
      <c r="N79" t="s">
        <v>316</v>
      </c>
      <c r="O79" s="4" t="s">
        <v>316</v>
      </c>
      <c r="P79" s="4"/>
      <c r="Q79" s="24">
        <v>162</v>
      </c>
      <c r="R79" t="s">
        <v>316</v>
      </c>
      <c r="S79" s="4" t="s">
        <v>316</v>
      </c>
      <c r="U79" s="41" t="s">
        <v>327</v>
      </c>
      <c r="V79" t="s">
        <v>316</v>
      </c>
    </row>
    <row r="80" spans="1:26" ht="15.75" thickBot="1" x14ac:dyDescent="0.3">
      <c r="A80" s="11"/>
      <c r="B80" s="20" t="s">
        <v>417</v>
      </c>
      <c r="C80" s="21" t="s">
        <v>316</v>
      </c>
      <c r="D80" s="21"/>
      <c r="E80" s="39">
        <v>474936</v>
      </c>
      <c r="F80" s="23" t="s">
        <v>316</v>
      </c>
      <c r="G80" s="21" t="s">
        <v>316</v>
      </c>
      <c r="H80" s="21"/>
      <c r="I80" s="39">
        <v>11617</v>
      </c>
      <c r="J80" s="23" t="s">
        <v>316</v>
      </c>
      <c r="K80" s="21" t="s">
        <v>316</v>
      </c>
      <c r="L80" s="23"/>
      <c r="M80" s="25" t="s">
        <v>327</v>
      </c>
      <c r="N80" s="23" t="s">
        <v>316</v>
      </c>
      <c r="O80" s="21" t="s">
        <v>316</v>
      </c>
      <c r="P80" s="21"/>
      <c r="Q80" s="39">
        <v>486553</v>
      </c>
      <c r="R80" s="23" t="s">
        <v>316</v>
      </c>
      <c r="S80" s="21" t="s">
        <v>316</v>
      </c>
      <c r="T80" s="23"/>
      <c r="U80" s="25" t="s">
        <v>327</v>
      </c>
      <c r="V80" s="23" t="s">
        <v>316</v>
      </c>
    </row>
    <row r="81" spans="1:26" x14ac:dyDescent="0.25">
      <c r="A81" s="11"/>
      <c r="B81" s="42"/>
      <c r="C81" s="42" t="s">
        <v>316</v>
      </c>
      <c r="D81" s="43"/>
      <c r="E81" s="43"/>
      <c r="F81" s="42"/>
      <c r="G81" s="42" t="s">
        <v>316</v>
      </c>
      <c r="H81" s="43"/>
      <c r="I81" s="43"/>
      <c r="J81" s="42"/>
      <c r="K81" s="42" t="s">
        <v>316</v>
      </c>
      <c r="L81" s="43"/>
      <c r="M81" s="43"/>
      <c r="N81" s="42"/>
      <c r="O81" s="42" t="s">
        <v>316</v>
      </c>
      <c r="P81" s="43"/>
      <c r="Q81" s="43"/>
      <c r="R81" s="42"/>
      <c r="S81" s="42" t="s">
        <v>316</v>
      </c>
      <c r="T81" s="43"/>
      <c r="U81" s="43"/>
      <c r="V81" s="42"/>
    </row>
    <row r="82" spans="1:26" ht="30.75" thickBot="1" x14ac:dyDescent="0.3">
      <c r="A82" s="11"/>
      <c r="B82" s="2" t="s">
        <v>420</v>
      </c>
      <c r="C82" s="44" t="s">
        <v>316</v>
      </c>
      <c r="D82" s="4"/>
      <c r="E82" s="40">
        <v>475074</v>
      </c>
      <c r="F82" t="s">
        <v>316</v>
      </c>
      <c r="G82" s="44" t="s">
        <v>316</v>
      </c>
      <c r="H82" s="4"/>
      <c r="I82" s="40">
        <v>11641</v>
      </c>
      <c r="J82" t="s">
        <v>316</v>
      </c>
      <c r="K82" s="44" t="s">
        <v>316</v>
      </c>
      <c r="M82" s="41" t="s">
        <v>327</v>
      </c>
      <c r="N82" t="s">
        <v>316</v>
      </c>
      <c r="O82" s="44" t="s">
        <v>316</v>
      </c>
      <c r="P82" s="4"/>
      <c r="Q82" s="40">
        <v>486715</v>
      </c>
      <c r="R82" t="s">
        <v>316</v>
      </c>
      <c r="S82" s="44" t="s">
        <v>316</v>
      </c>
      <c r="U82" s="41" t="s">
        <v>327</v>
      </c>
      <c r="V82" t="s">
        <v>316</v>
      </c>
    </row>
    <row r="83" spans="1:26" x14ac:dyDescent="0.25">
      <c r="A83" s="11"/>
      <c r="B83" s="42"/>
      <c r="C83" s="42" t="s">
        <v>316</v>
      </c>
      <c r="D83" s="43"/>
      <c r="E83" s="43"/>
      <c r="F83" s="42"/>
      <c r="G83" s="42" t="s">
        <v>316</v>
      </c>
      <c r="H83" s="43"/>
      <c r="I83" s="43"/>
      <c r="J83" s="42"/>
      <c r="K83" s="42" t="s">
        <v>316</v>
      </c>
      <c r="L83" s="43"/>
      <c r="M83" s="43"/>
      <c r="N83" s="42"/>
      <c r="O83" s="42" t="s">
        <v>316</v>
      </c>
      <c r="P83" s="43"/>
      <c r="Q83" s="43"/>
      <c r="R83" s="42"/>
      <c r="S83" s="42" t="s">
        <v>316</v>
      </c>
      <c r="T83" s="43"/>
      <c r="U83" s="43"/>
      <c r="V83" s="42"/>
    </row>
    <row r="84" spans="1:26" ht="30.75" thickBot="1" x14ac:dyDescent="0.3">
      <c r="A84" s="11"/>
      <c r="B84" s="20" t="s">
        <v>422</v>
      </c>
      <c r="C84" s="45" t="s">
        <v>316</v>
      </c>
      <c r="D84" s="21" t="s">
        <v>409</v>
      </c>
      <c r="E84" s="39">
        <v>60127110</v>
      </c>
      <c r="F84" s="23" t="s">
        <v>316</v>
      </c>
      <c r="G84" s="45" t="s">
        <v>316</v>
      </c>
      <c r="H84" s="21"/>
      <c r="I84" s="39">
        <v>8578843</v>
      </c>
      <c r="J84" s="23" t="s">
        <v>316</v>
      </c>
      <c r="K84" s="45" t="s">
        <v>316</v>
      </c>
      <c r="L84" s="21"/>
      <c r="M84" s="39">
        <v>41076</v>
      </c>
      <c r="N84" s="23" t="s">
        <v>316</v>
      </c>
      <c r="O84" s="45" t="s">
        <v>316</v>
      </c>
      <c r="P84" s="21"/>
      <c r="Q84" s="39">
        <v>68664877</v>
      </c>
      <c r="R84" s="23" t="s">
        <v>316</v>
      </c>
      <c r="S84" s="45" t="s">
        <v>316</v>
      </c>
      <c r="T84" s="21"/>
      <c r="U84" s="39">
        <v>17404</v>
      </c>
      <c r="V84" s="23" t="s">
        <v>316</v>
      </c>
    </row>
    <row r="85" spans="1:26" ht="15.75" thickTop="1" x14ac:dyDescent="0.25">
      <c r="A85" s="11"/>
      <c r="B85" s="42"/>
      <c r="C85" s="42" t="s">
        <v>316</v>
      </c>
      <c r="D85" s="46"/>
      <c r="E85" s="46"/>
      <c r="F85" s="42"/>
      <c r="G85" s="42" t="s">
        <v>316</v>
      </c>
      <c r="H85" s="46"/>
      <c r="I85" s="46"/>
      <c r="J85" s="42"/>
      <c r="K85" s="42" t="s">
        <v>316</v>
      </c>
      <c r="L85" s="46"/>
      <c r="M85" s="46"/>
      <c r="N85" s="42"/>
      <c r="O85" s="42" t="s">
        <v>316</v>
      </c>
      <c r="P85" s="46"/>
      <c r="Q85" s="46"/>
      <c r="R85" s="42"/>
      <c r="S85" s="42" t="s">
        <v>316</v>
      </c>
      <c r="T85" s="46"/>
      <c r="U85" s="46"/>
      <c r="V85" s="42"/>
    </row>
    <row r="86" spans="1:26" x14ac:dyDescent="0.25">
      <c r="A86" s="11"/>
      <c r="B86" s="28"/>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ht="15.75" x14ac:dyDescent="0.25">
      <c r="A87" s="11"/>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105" x14ac:dyDescent="0.25">
      <c r="A88" s="11"/>
      <c r="B88" s="14">
        <v>-1</v>
      </c>
      <c r="C88" s="14" t="s">
        <v>423</v>
      </c>
    </row>
    <row r="89" spans="1:26" x14ac:dyDescent="0.25">
      <c r="A89" s="11"/>
      <c r="B89" s="28"/>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x14ac:dyDescent="0.25">
      <c r="A90" s="11"/>
      <c r="B90" s="35"/>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1"/>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11"/>
      <c r="B92" s="34" t="s">
        <v>424</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x14ac:dyDescent="0.25">
      <c r="A93" s="11"/>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ht="15.75" x14ac:dyDescent="0.25">
      <c r="A94" s="11"/>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1"/>
      <c r="B95" s="4"/>
      <c r="C95" s="4"/>
      <c r="D95" s="4"/>
      <c r="E95" s="4"/>
      <c r="F95" s="4"/>
      <c r="G95" s="4"/>
      <c r="H95" s="4"/>
      <c r="I95" s="4"/>
      <c r="J95" s="4"/>
      <c r="K95" s="4"/>
      <c r="L95" s="4"/>
      <c r="M95" s="4"/>
      <c r="N95" s="4"/>
    </row>
    <row r="96" spans="1:26" ht="15.75" thickBot="1" x14ac:dyDescent="0.3">
      <c r="A96" s="11"/>
      <c r="B96" s="4"/>
      <c r="C96" s="4" t="s">
        <v>316</v>
      </c>
      <c r="D96" s="26">
        <v>2013</v>
      </c>
      <c r="E96" s="26"/>
      <c r="F96" s="4"/>
      <c r="G96" s="4"/>
      <c r="H96" s="26">
        <v>2012</v>
      </c>
      <c r="I96" s="26"/>
      <c r="J96" s="4"/>
      <c r="K96" s="4"/>
      <c r="L96" s="26">
        <v>2011</v>
      </c>
      <c r="M96" s="26"/>
      <c r="N96" s="4"/>
    </row>
    <row r="97" spans="1:26" x14ac:dyDescent="0.25">
      <c r="A97" s="11"/>
      <c r="B97" s="20" t="s">
        <v>425</v>
      </c>
      <c r="C97" s="21" t="s">
        <v>316</v>
      </c>
      <c r="D97" s="21"/>
      <c r="E97" s="21"/>
      <c r="F97" s="21"/>
      <c r="G97" s="21"/>
      <c r="H97" s="21"/>
      <c r="I97" s="21"/>
      <c r="J97" s="21"/>
      <c r="K97" s="21"/>
      <c r="L97" s="21"/>
      <c r="M97" s="21"/>
      <c r="N97" s="21"/>
    </row>
    <row r="98" spans="1:26" x14ac:dyDescent="0.25">
      <c r="A98" s="11"/>
      <c r="B98" s="2" t="s">
        <v>426</v>
      </c>
      <c r="C98" s="4" t="s">
        <v>316</v>
      </c>
      <c r="D98" s="4" t="s">
        <v>409</v>
      </c>
      <c r="E98" s="40">
        <v>3697314</v>
      </c>
      <c r="F98" t="s">
        <v>316</v>
      </c>
      <c r="G98" s="4"/>
      <c r="H98" s="4"/>
      <c r="I98" s="40">
        <v>8526126</v>
      </c>
      <c r="J98" t="s">
        <v>316</v>
      </c>
      <c r="K98" s="4"/>
      <c r="L98" s="4"/>
      <c r="M98" s="40">
        <v>5877872</v>
      </c>
      <c r="N98" t="s">
        <v>316</v>
      </c>
    </row>
    <row r="99" spans="1:26" x14ac:dyDescent="0.25">
      <c r="A99" s="11"/>
      <c r="B99" s="20" t="s">
        <v>427</v>
      </c>
      <c r="C99" s="21" t="s">
        <v>316</v>
      </c>
      <c r="D99" s="23"/>
      <c r="E99" s="25" t="s">
        <v>327</v>
      </c>
      <c r="F99" s="23" t="s">
        <v>316</v>
      </c>
      <c r="G99" s="21"/>
      <c r="H99" s="23"/>
      <c r="I99" s="25" t="s">
        <v>327</v>
      </c>
      <c r="J99" s="23" t="s">
        <v>316</v>
      </c>
      <c r="K99" s="21"/>
      <c r="L99" s="23"/>
      <c r="M99" s="25" t="s">
        <v>327</v>
      </c>
      <c r="N99" s="23" t="s">
        <v>316</v>
      </c>
    </row>
    <row r="100" spans="1:26" x14ac:dyDescent="0.25">
      <c r="A100" s="11"/>
      <c r="B100" s="2" t="s">
        <v>428</v>
      </c>
      <c r="C100" s="4" t="s">
        <v>316</v>
      </c>
      <c r="D100" s="4"/>
      <c r="E100" s="40">
        <v>1570</v>
      </c>
      <c r="F100" t="s">
        <v>316</v>
      </c>
      <c r="G100" s="4"/>
      <c r="H100" s="4"/>
      <c r="I100" s="40">
        <v>2251</v>
      </c>
      <c r="J100" t="s">
        <v>316</v>
      </c>
      <c r="K100" s="4"/>
      <c r="L100" s="4"/>
      <c r="M100" s="40">
        <v>4964</v>
      </c>
      <c r="N100" t="s">
        <v>316</v>
      </c>
    </row>
    <row r="101" spans="1:26" x14ac:dyDescent="0.25">
      <c r="A101" s="11"/>
      <c r="B101" s="20" t="s">
        <v>429</v>
      </c>
      <c r="C101" s="21" t="s">
        <v>316</v>
      </c>
      <c r="D101" s="21"/>
      <c r="E101" s="21"/>
      <c r="F101" s="21"/>
      <c r="G101" s="21"/>
      <c r="H101" s="21"/>
      <c r="I101" s="21"/>
      <c r="J101" s="21"/>
      <c r="K101" s="21"/>
      <c r="L101" s="21"/>
      <c r="M101" s="21"/>
      <c r="N101" s="21"/>
    </row>
    <row r="102" spans="1:26" x14ac:dyDescent="0.25">
      <c r="A102" s="11"/>
      <c r="B102" s="2" t="s">
        <v>430</v>
      </c>
      <c r="C102" s="4" t="s">
        <v>316</v>
      </c>
      <c r="D102" s="4"/>
      <c r="E102" s="24" t="s">
        <v>431</v>
      </c>
      <c r="F102" t="s">
        <v>432</v>
      </c>
      <c r="G102" s="4"/>
      <c r="H102" s="4"/>
      <c r="I102" s="24" t="s">
        <v>433</v>
      </c>
      <c r="J102" t="s">
        <v>432</v>
      </c>
      <c r="K102" s="4"/>
      <c r="L102" s="4"/>
      <c r="M102" s="24" t="s">
        <v>434</v>
      </c>
      <c r="N102" t="s">
        <v>432</v>
      </c>
    </row>
    <row r="103" spans="1:26" ht="15.75" thickBot="1" x14ac:dyDescent="0.3">
      <c r="A103" s="11"/>
      <c r="B103" s="20" t="s">
        <v>435</v>
      </c>
      <c r="C103" s="21" t="s">
        <v>316</v>
      </c>
      <c r="D103" s="21"/>
      <c r="E103" s="22" t="s">
        <v>436</v>
      </c>
      <c r="F103" s="23" t="s">
        <v>432</v>
      </c>
      <c r="G103" s="21"/>
      <c r="H103" s="21"/>
      <c r="I103" s="22" t="s">
        <v>437</v>
      </c>
      <c r="J103" s="23" t="s">
        <v>432</v>
      </c>
      <c r="K103" s="21"/>
      <c r="L103" s="21"/>
      <c r="M103" s="22" t="s">
        <v>438</v>
      </c>
      <c r="N103" s="23" t="s">
        <v>432</v>
      </c>
    </row>
    <row r="104" spans="1:26" x14ac:dyDescent="0.25">
      <c r="A104" s="11"/>
      <c r="B104" s="42"/>
      <c r="C104" s="42" t="s">
        <v>316</v>
      </c>
      <c r="D104" s="43"/>
      <c r="E104" s="43"/>
      <c r="F104" s="42"/>
      <c r="G104" s="42"/>
      <c r="H104" s="43"/>
      <c r="I104" s="43"/>
      <c r="J104" s="42"/>
      <c r="K104" s="42"/>
      <c r="L104" s="43"/>
      <c r="M104" s="43"/>
      <c r="N104" s="42"/>
    </row>
    <row r="105" spans="1:26" ht="15.75" thickBot="1" x14ac:dyDescent="0.3">
      <c r="A105" s="11"/>
      <c r="B105" s="2" t="s">
        <v>439</v>
      </c>
      <c r="C105" s="44" t="s">
        <v>316</v>
      </c>
      <c r="D105" s="4" t="s">
        <v>409</v>
      </c>
      <c r="E105" s="40">
        <v>990611</v>
      </c>
      <c r="F105" t="s">
        <v>316</v>
      </c>
      <c r="G105" s="44"/>
      <c r="H105" s="4"/>
      <c r="I105" s="40">
        <v>2219249</v>
      </c>
      <c r="J105" t="s">
        <v>316</v>
      </c>
      <c r="K105" s="44"/>
      <c r="L105" s="4"/>
      <c r="M105" s="40">
        <v>1878677</v>
      </c>
      <c r="N105" t="s">
        <v>316</v>
      </c>
    </row>
    <row r="106" spans="1:26" ht="15.75" thickTop="1" x14ac:dyDescent="0.25">
      <c r="A106" s="11"/>
      <c r="B106" s="42"/>
      <c r="C106" s="42" t="s">
        <v>316</v>
      </c>
      <c r="D106" s="46"/>
      <c r="E106" s="46"/>
      <c r="F106" s="42"/>
      <c r="G106" s="42"/>
      <c r="H106" s="46"/>
      <c r="I106" s="46"/>
      <c r="J106" s="42"/>
      <c r="K106" s="42"/>
      <c r="L106" s="46"/>
      <c r="M106" s="46"/>
      <c r="N106" s="42"/>
    </row>
    <row r="107" spans="1:26" x14ac:dyDescent="0.25">
      <c r="A107" s="11"/>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11"/>
      <c r="B108" s="34" t="s">
        <v>440</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11"/>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ht="15.75" x14ac:dyDescent="0.25">
      <c r="A110" s="11"/>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1"/>
      <c r="B111" s="4"/>
      <c r="C111" s="4"/>
      <c r="D111" s="4"/>
      <c r="E111" s="4"/>
      <c r="F111" s="4"/>
      <c r="G111" s="4"/>
      <c r="H111" s="4"/>
      <c r="I111" s="4"/>
      <c r="J111" s="4"/>
    </row>
    <row r="112" spans="1:26" ht="15" customHeight="1" x14ac:dyDescent="0.25">
      <c r="A112" s="11"/>
      <c r="B112" s="28"/>
      <c r="C112" s="28" t="s">
        <v>316</v>
      </c>
      <c r="D112" s="29" t="s">
        <v>393</v>
      </c>
      <c r="E112" s="29"/>
      <c r="F112" s="28"/>
      <c r="G112" s="28" t="s">
        <v>316</v>
      </c>
      <c r="H112" s="29" t="s">
        <v>441</v>
      </c>
      <c r="I112" s="29"/>
      <c r="J112" s="28"/>
    </row>
    <row r="113" spans="1:26" ht="15.75" thickBot="1" x14ac:dyDescent="0.3">
      <c r="A113" s="11"/>
      <c r="B113" s="28"/>
      <c r="C113" s="28"/>
      <c r="D113" s="26" t="s">
        <v>394</v>
      </c>
      <c r="E113" s="26"/>
      <c r="F113" s="28"/>
      <c r="G113" s="28"/>
      <c r="H113" s="26"/>
      <c r="I113" s="26"/>
      <c r="J113" s="28"/>
    </row>
    <row r="114" spans="1:26" ht="30" x14ac:dyDescent="0.25">
      <c r="A114" s="11"/>
      <c r="B114" s="20" t="s">
        <v>442</v>
      </c>
      <c r="C114" s="21" t="s">
        <v>316</v>
      </c>
      <c r="D114" s="21"/>
      <c r="E114" s="21"/>
      <c r="F114" s="21"/>
      <c r="G114" s="21" t="s">
        <v>316</v>
      </c>
      <c r="H114" s="21"/>
      <c r="I114" s="21"/>
      <c r="J114" s="21"/>
    </row>
    <row r="115" spans="1:26" x14ac:dyDescent="0.25">
      <c r="A115" s="11"/>
      <c r="B115" s="2" t="s">
        <v>443</v>
      </c>
      <c r="C115" s="4" t="s">
        <v>316</v>
      </c>
      <c r="D115" s="4" t="s">
        <v>409</v>
      </c>
      <c r="E115" s="40">
        <v>1211284</v>
      </c>
      <c r="F115" t="s">
        <v>316</v>
      </c>
      <c r="G115" s="4" t="s">
        <v>316</v>
      </c>
      <c r="H115" s="4"/>
      <c r="I115" s="40">
        <v>1241135</v>
      </c>
      <c r="J115" t="s">
        <v>316</v>
      </c>
    </row>
    <row r="116" spans="1:26" x14ac:dyDescent="0.25">
      <c r="A116" s="11"/>
      <c r="B116" s="20" t="s">
        <v>444</v>
      </c>
      <c r="C116" s="21" t="s">
        <v>316</v>
      </c>
      <c r="D116" s="21"/>
      <c r="E116" s="39">
        <v>9976377</v>
      </c>
      <c r="F116" s="23" t="s">
        <v>316</v>
      </c>
      <c r="G116" s="21" t="s">
        <v>316</v>
      </c>
      <c r="H116" s="21"/>
      <c r="I116" s="39">
        <v>10992907</v>
      </c>
      <c r="J116" s="23" t="s">
        <v>316</v>
      </c>
    </row>
    <row r="117" spans="1:26" x14ac:dyDescent="0.25">
      <c r="A117" s="11"/>
      <c r="B117" s="2" t="s">
        <v>445</v>
      </c>
      <c r="C117" s="4" t="s">
        <v>316</v>
      </c>
      <c r="D117" s="4"/>
      <c r="E117" s="40">
        <v>18583011</v>
      </c>
      <c r="F117" t="s">
        <v>316</v>
      </c>
      <c r="G117" s="4" t="s">
        <v>316</v>
      </c>
      <c r="H117" s="4"/>
      <c r="I117" s="40">
        <v>19365467</v>
      </c>
      <c r="J117" t="s">
        <v>316</v>
      </c>
    </row>
    <row r="118" spans="1:26" x14ac:dyDescent="0.25">
      <c r="A118" s="11"/>
      <c r="B118" s="20" t="s">
        <v>446</v>
      </c>
      <c r="C118" s="21" t="s">
        <v>316</v>
      </c>
      <c r="D118" s="21"/>
      <c r="E118" s="39">
        <v>21254680</v>
      </c>
      <c r="F118" s="23" t="s">
        <v>316</v>
      </c>
      <c r="G118" s="21" t="s">
        <v>316</v>
      </c>
      <c r="H118" s="21"/>
      <c r="I118" s="39">
        <v>22264708</v>
      </c>
      <c r="J118" s="23" t="s">
        <v>316</v>
      </c>
    </row>
    <row r="119" spans="1:26" ht="30.75" thickBot="1" x14ac:dyDescent="0.3">
      <c r="A119" s="11"/>
      <c r="B119" s="2" t="s">
        <v>447</v>
      </c>
      <c r="C119" s="4" t="s">
        <v>316</v>
      </c>
      <c r="D119" s="4"/>
      <c r="E119" s="40">
        <v>11681056</v>
      </c>
      <c r="F119" t="s">
        <v>316</v>
      </c>
      <c r="G119" s="4" t="s">
        <v>316</v>
      </c>
      <c r="H119" s="4"/>
      <c r="I119" s="40">
        <v>12539505</v>
      </c>
      <c r="J119" t="s">
        <v>316</v>
      </c>
    </row>
    <row r="120" spans="1:26" x14ac:dyDescent="0.25">
      <c r="A120" s="11"/>
      <c r="B120" s="42"/>
      <c r="C120" s="42" t="s">
        <v>316</v>
      </c>
      <c r="D120" s="43"/>
      <c r="E120" s="43"/>
      <c r="F120" s="42"/>
      <c r="G120" s="42" t="s">
        <v>316</v>
      </c>
      <c r="H120" s="43"/>
      <c r="I120" s="43"/>
      <c r="J120" s="42"/>
    </row>
    <row r="121" spans="1:26" ht="30.75" thickBot="1" x14ac:dyDescent="0.3">
      <c r="A121" s="11"/>
      <c r="B121" s="20" t="s">
        <v>448</v>
      </c>
      <c r="C121" s="45" t="s">
        <v>316</v>
      </c>
      <c r="D121" s="21" t="s">
        <v>409</v>
      </c>
      <c r="E121" s="39">
        <v>62706408</v>
      </c>
      <c r="F121" s="23" t="s">
        <v>316</v>
      </c>
      <c r="G121" s="45" t="s">
        <v>316</v>
      </c>
      <c r="H121" s="21"/>
      <c r="I121" s="39">
        <v>66403722</v>
      </c>
      <c r="J121" s="23" t="s">
        <v>316</v>
      </c>
    </row>
    <row r="122" spans="1:26" ht="15.75" thickTop="1" x14ac:dyDescent="0.25">
      <c r="A122" s="11"/>
      <c r="B122" s="42"/>
      <c r="C122" s="42" t="s">
        <v>316</v>
      </c>
      <c r="D122" s="46"/>
      <c r="E122" s="46"/>
      <c r="F122" s="42"/>
      <c r="G122" s="42" t="s">
        <v>316</v>
      </c>
      <c r="H122" s="46"/>
      <c r="I122" s="46"/>
      <c r="J122" s="42"/>
    </row>
    <row r="123" spans="1:26" x14ac:dyDescent="0.25">
      <c r="A123" s="11"/>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x14ac:dyDescent="0.25">
      <c r="A124" s="11"/>
      <c r="B124" s="34" t="s">
        <v>449</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x14ac:dyDescent="0.25">
      <c r="A125" s="11"/>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ht="15.75" x14ac:dyDescent="0.25">
      <c r="A126" s="11"/>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11"/>
      <c r="B127" s="4"/>
      <c r="C127" s="4"/>
      <c r="D127" s="4"/>
      <c r="E127" s="4"/>
      <c r="F127" s="4"/>
      <c r="G127" s="4"/>
      <c r="H127" s="4"/>
      <c r="I127" s="4"/>
      <c r="J127" s="4"/>
    </row>
    <row r="128" spans="1:26" ht="15" customHeight="1" x14ac:dyDescent="0.25">
      <c r="A128" s="11"/>
      <c r="B128" s="28"/>
      <c r="C128" s="28" t="s">
        <v>316</v>
      </c>
      <c r="D128" s="29" t="s">
        <v>393</v>
      </c>
      <c r="E128" s="29"/>
      <c r="F128" s="28"/>
      <c r="G128" s="28" t="s">
        <v>316</v>
      </c>
      <c r="H128" s="29" t="s">
        <v>450</v>
      </c>
      <c r="I128" s="29"/>
      <c r="J128" s="28"/>
    </row>
    <row r="129" spans="1:26" ht="15.75" thickBot="1" x14ac:dyDescent="0.3">
      <c r="A129" s="11"/>
      <c r="B129" s="28"/>
      <c r="C129" s="28"/>
      <c r="D129" s="26" t="s">
        <v>394</v>
      </c>
      <c r="E129" s="26"/>
      <c r="F129" s="28"/>
      <c r="G129" s="28"/>
      <c r="H129" s="26"/>
      <c r="I129" s="26"/>
      <c r="J129" s="28"/>
    </row>
    <row r="130" spans="1:26" ht="30" x14ac:dyDescent="0.25">
      <c r="A130" s="11"/>
      <c r="B130" s="20" t="s">
        <v>451</v>
      </c>
      <c r="C130" s="21" t="s">
        <v>316</v>
      </c>
      <c r="D130" s="21"/>
      <c r="E130" s="21"/>
      <c r="F130" s="21"/>
      <c r="G130" s="21" t="s">
        <v>316</v>
      </c>
      <c r="H130" s="21"/>
      <c r="I130" s="21"/>
      <c r="J130" s="21"/>
    </row>
    <row r="131" spans="1:26" x14ac:dyDescent="0.25">
      <c r="A131" s="11"/>
      <c r="B131" s="2" t="s">
        <v>444</v>
      </c>
      <c r="C131" s="4" t="s">
        <v>316</v>
      </c>
      <c r="D131" s="4" t="s">
        <v>409</v>
      </c>
      <c r="E131" s="24">
        <v>110</v>
      </c>
      <c r="F131" t="s">
        <v>316</v>
      </c>
      <c r="G131" s="4" t="s">
        <v>316</v>
      </c>
      <c r="H131" s="4"/>
      <c r="I131" s="24">
        <v>129</v>
      </c>
      <c r="J131" t="s">
        <v>316</v>
      </c>
    </row>
    <row r="132" spans="1:26" ht="15.75" thickBot="1" x14ac:dyDescent="0.3">
      <c r="A132" s="11"/>
      <c r="B132" s="20" t="s">
        <v>446</v>
      </c>
      <c r="C132" s="21" t="s">
        <v>316</v>
      </c>
      <c r="D132" s="21"/>
      <c r="E132" s="39">
        <v>220642</v>
      </c>
      <c r="F132" s="23" t="s">
        <v>316</v>
      </c>
      <c r="G132" s="21" t="s">
        <v>316</v>
      </c>
      <c r="H132" s="21"/>
      <c r="I132" s="39">
        <v>219387</v>
      </c>
      <c r="J132" s="23" t="s">
        <v>316</v>
      </c>
    </row>
    <row r="133" spans="1:26" x14ac:dyDescent="0.25">
      <c r="A133" s="11"/>
      <c r="B133" s="42"/>
      <c r="C133" s="42" t="s">
        <v>316</v>
      </c>
      <c r="D133" s="43"/>
      <c r="E133" s="43"/>
      <c r="F133" s="42"/>
      <c r="G133" s="42" t="s">
        <v>316</v>
      </c>
      <c r="H133" s="43"/>
      <c r="I133" s="43"/>
      <c r="J133" s="42"/>
    </row>
    <row r="134" spans="1:26" ht="30.75" thickBot="1" x14ac:dyDescent="0.3">
      <c r="A134" s="11"/>
      <c r="B134" s="2" t="s">
        <v>452</v>
      </c>
      <c r="C134" s="44" t="s">
        <v>316</v>
      </c>
      <c r="D134" s="4" t="s">
        <v>409</v>
      </c>
      <c r="E134" s="40">
        <v>220752</v>
      </c>
      <c r="F134" t="s">
        <v>316</v>
      </c>
      <c r="G134" s="44" t="s">
        <v>316</v>
      </c>
      <c r="H134" s="4"/>
      <c r="I134" s="40">
        <v>219516</v>
      </c>
      <c r="J134" t="s">
        <v>316</v>
      </c>
    </row>
    <row r="135" spans="1:26" ht="15.75" thickTop="1" x14ac:dyDescent="0.25">
      <c r="A135" s="11"/>
      <c r="B135" s="42"/>
      <c r="C135" s="42" t="s">
        <v>316</v>
      </c>
      <c r="D135" s="46"/>
      <c r="E135" s="46"/>
      <c r="F135" s="42"/>
      <c r="G135" s="42" t="s">
        <v>316</v>
      </c>
      <c r="H135" s="46"/>
      <c r="I135" s="46"/>
      <c r="J135" s="42"/>
    </row>
    <row r="136" spans="1:26" x14ac:dyDescent="0.25">
      <c r="A136" s="11"/>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x14ac:dyDescent="0.25">
      <c r="A137" s="11"/>
      <c r="B137" s="34" t="s">
        <v>453</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x14ac:dyDescent="0.25">
      <c r="A138" s="11"/>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x14ac:dyDescent="0.25">
      <c r="A139" s="11"/>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x14ac:dyDescent="0.25">
      <c r="A140" s="11"/>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x14ac:dyDescent="0.25">
      <c r="A141" s="11"/>
      <c r="B141" s="34" t="s">
        <v>454</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row>
    <row r="142" spans="1:26" x14ac:dyDescent="0.25">
      <c r="A142" s="11"/>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ht="15.75" x14ac:dyDescent="0.25">
      <c r="A143" s="11"/>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x14ac:dyDescent="0.25">
      <c r="A144" s="11"/>
      <c r="B144" s="4"/>
      <c r="C144" s="4"/>
      <c r="D144" s="4"/>
      <c r="E144" s="4"/>
      <c r="F144" s="4"/>
      <c r="G144" s="4"/>
      <c r="H144" s="4"/>
      <c r="I144" s="4"/>
      <c r="J144" s="4"/>
      <c r="K144" s="4"/>
      <c r="L144" s="4"/>
      <c r="M144" s="4"/>
      <c r="N144" s="4"/>
    </row>
    <row r="145" spans="1:26" ht="15.75" thickBot="1" x14ac:dyDescent="0.3">
      <c r="A145" s="11"/>
      <c r="B145" s="4"/>
      <c r="C145" s="4" t="s">
        <v>316</v>
      </c>
      <c r="D145" s="26">
        <v>2013</v>
      </c>
      <c r="E145" s="26"/>
      <c r="F145" s="4"/>
      <c r="G145" s="4" t="s">
        <v>316</v>
      </c>
      <c r="H145" s="26">
        <v>2012</v>
      </c>
      <c r="I145" s="26"/>
      <c r="J145" s="4"/>
      <c r="K145" s="4" t="s">
        <v>316</v>
      </c>
      <c r="L145" s="26">
        <v>2011</v>
      </c>
      <c r="M145" s="26"/>
      <c r="N145" s="4"/>
    </row>
    <row r="146" spans="1:26" x14ac:dyDescent="0.25">
      <c r="A146" s="11"/>
      <c r="B146" s="20" t="s">
        <v>455</v>
      </c>
      <c r="C146" s="21" t="s">
        <v>316</v>
      </c>
      <c r="D146" s="21"/>
      <c r="E146" s="21"/>
      <c r="F146" s="21"/>
      <c r="G146" s="21" t="s">
        <v>316</v>
      </c>
      <c r="H146" s="21"/>
      <c r="I146" s="21"/>
      <c r="J146" s="21"/>
      <c r="K146" s="21" t="s">
        <v>316</v>
      </c>
      <c r="L146" s="21"/>
      <c r="M146" s="21"/>
      <c r="N146" s="21"/>
    </row>
    <row r="147" spans="1:26" x14ac:dyDescent="0.25">
      <c r="A147" s="11"/>
      <c r="B147" s="2" t="s">
        <v>19</v>
      </c>
      <c r="C147" s="4" t="s">
        <v>316</v>
      </c>
      <c r="D147" s="4"/>
      <c r="E147" s="4"/>
      <c r="F147" s="4"/>
      <c r="G147" s="4" t="s">
        <v>316</v>
      </c>
      <c r="H147" s="4"/>
      <c r="I147" s="4"/>
      <c r="J147" s="4"/>
      <c r="K147" s="4" t="s">
        <v>316</v>
      </c>
      <c r="L147" s="4"/>
      <c r="M147" s="4"/>
      <c r="N147" s="4"/>
    </row>
    <row r="148" spans="1:26" x14ac:dyDescent="0.25">
      <c r="A148" s="11"/>
      <c r="B148" s="20" t="s">
        <v>456</v>
      </c>
      <c r="C148" s="21" t="s">
        <v>316</v>
      </c>
      <c r="D148" s="21" t="s">
        <v>409</v>
      </c>
      <c r="E148" s="39">
        <v>2503974</v>
      </c>
      <c r="F148" s="23" t="s">
        <v>316</v>
      </c>
      <c r="G148" s="21" t="s">
        <v>316</v>
      </c>
      <c r="H148" s="21"/>
      <c r="I148" s="39">
        <v>3156402</v>
      </c>
      <c r="J148" s="23" t="s">
        <v>316</v>
      </c>
      <c r="K148" s="21" t="s">
        <v>316</v>
      </c>
      <c r="L148" s="21"/>
      <c r="M148" s="39">
        <v>3652020</v>
      </c>
      <c r="N148" s="23" t="s">
        <v>316</v>
      </c>
    </row>
    <row r="149" spans="1:26" x14ac:dyDescent="0.25">
      <c r="A149" s="11"/>
      <c r="B149" s="2" t="s">
        <v>28</v>
      </c>
      <c r="C149" s="4" t="s">
        <v>316</v>
      </c>
      <c r="D149" s="4"/>
      <c r="E149" s="4"/>
      <c r="F149" s="4"/>
      <c r="G149" s="4" t="s">
        <v>316</v>
      </c>
      <c r="H149" s="4"/>
      <c r="I149" s="4"/>
      <c r="J149" s="4"/>
      <c r="K149" s="4" t="s">
        <v>316</v>
      </c>
      <c r="L149" s="4"/>
      <c r="M149" s="4"/>
      <c r="N149" s="4"/>
    </row>
    <row r="150" spans="1:26" x14ac:dyDescent="0.25">
      <c r="A150" s="11"/>
      <c r="B150" s="20" t="s">
        <v>456</v>
      </c>
      <c r="C150" s="21" t="s">
        <v>316</v>
      </c>
      <c r="D150" s="21"/>
      <c r="E150" s="39">
        <v>134400</v>
      </c>
      <c r="F150" s="23" t="s">
        <v>316</v>
      </c>
      <c r="G150" s="21" t="s">
        <v>316</v>
      </c>
      <c r="H150" s="21"/>
      <c r="I150" s="39">
        <v>348635</v>
      </c>
      <c r="J150" s="23" t="s">
        <v>316</v>
      </c>
      <c r="K150" s="21" t="s">
        <v>316</v>
      </c>
      <c r="L150" s="21"/>
      <c r="M150" s="39">
        <v>4884</v>
      </c>
      <c r="N150" s="23" t="s">
        <v>316</v>
      </c>
    </row>
    <row r="151" spans="1:26" x14ac:dyDescent="0.25">
      <c r="A151" s="11"/>
      <c r="B151" s="2" t="s">
        <v>457</v>
      </c>
      <c r="C151" s="4" t="s">
        <v>316</v>
      </c>
      <c r="D151" s="4"/>
      <c r="E151" s="4"/>
      <c r="F151" s="4"/>
      <c r="G151" s="4" t="s">
        <v>316</v>
      </c>
      <c r="H151" s="4"/>
      <c r="I151" s="4"/>
      <c r="J151" s="4"/>
      <c r="K151" s="4" t="s">
        <v>316</v>
      </c>
      <c r="L151" s="4"/>
      <c r="M151" s="4"/>
      <c r="N151" s="4"/>
    </row>
    <row r="152" spans="1:26" x14ac:dyDescent="0.25">
      <c r="A152" s="11"/>
      <c r="B152" s="20" t="s">
        <v>19</v>
      </c>
      <c r="C152" s="21" t="s">
        <v>316</v>
      </c>
      <c r="D152" s="21"/>
      <c r="E152" s="21"/>
      <c r="F152" s="21"/>
      <c r="G152" s="21" t="s">
        <v>316</v>
      </c>
      <c r="H152" s="21"/>
      <c r="I152" s="21"/>
      <c r="J152" s="21"/>
      <c r="K152" s="21" t="s">
        <v>316</v>
      </c>
      <c r="L152" s="21"/>
      <c r="M152" s="21"/>
      <c r="N152" s="21"/>
    </row>
    <row r="153" spans="1:26" x14ac:dyDescent="0.25">
      <c r="A153" s="11"/>
      <c r="B153" s="2" t="s">
        <v>456</v>
      </c>
      <c r="C153" s="4" t="s">
        <v>316</v>
      </c>
      <c r="E153" s="41" t="s">
        <v>327</v>
      </c>
      <c r="F153" t="s">
        <v>316</v>
      </c>
      <c r="G153" s="4" t="s">
        <v>316</v>
      </c>
      <c r="I153" s="41" t="s">
        <v>327</v>
      </c>
      <c r="J153" t="s">
        <v>316</v>
      </c>
      <c r="K153" s="4" t="s">
        <v>316</v>
      </c>
      <c r="L153" s="4"/>
      <c r="M153" s="40">
        <v>127704</v>
      </c>
      <c r="N153" t="s">
        <v>316</v>
      </c>
    </row>
    <row r="154" spans="1:26" x14ac:dyDescent="0.25">
      <c r="A154" s="11"/>
      <c r="B154" s="20" t="s">
        <v>28</v>
      </c>
      <c r="C154" s="21" t="s">
        <v>316</v>
      </c>
      <c r="D154" s="21"/>
      <c r="E154" s="21"/>
      <c r="F154" s="21"/>
      <c r="G154" s="21" t="s">
        <v>316</v>
      </c>
      <c r="H154" s="21"/>
      <c r="I154" s="21"/>
      <c r="J154" s="21"/>
      <c r="K154" s="21" t="s">
        <v>316</v>
      </c>
      <c r="L154" s="21"/>
      <c r="M154" s="21"/>
      <c r="N154" s="21"/>
    </row>
    <row r="155" spans="1:26" x14ac:dyDescent="0.25">
      <c r="A155" s="11"/>
      <c r="B155" s="2" t="s">
        <v>456</v>
      </c>
      <c r="C155" s="4" t="s">
        <v>316</v>
      </c>
      <c r="D155" s="4"/>
      <c r="E155" s="40">
        <v>46109</v>
      </c>
      <c r="F155" t="s">
        <v>316</v>
      </c>
      <c r="G155" s="4" t="s">
        <v>316</v>
      </c>
      <c r="H155" s="4"/>
      <c r="I155" s="40">
        <v>17180</v>
      </c>
      <c r="J155" t="s">
        <v>316</v>
      </c>
      <c r="K155" s="4" t="s">
        <v>316</v>
      </c>
      <c r="L155" s="4"/>
      <c r="M155" s="40">
        <v>2026</v>
      </c>
      <c r="N155" t="s">
        <v>316</v>
      </c>
    </row>
    <row r="156" spans="1:26" x14ac:dyDescent="0.25">
      <c r="A156" s="11"/>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x14ac:dyDescent="0.25">
      <c r="A157" s="11"/>
      <c r="B157" s="34" t="s">
        <v>458</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row r="158" spans="1:26" x14ac:dyDescent="0.25">
      <c r="A158" s="11"/>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row>
    <row r="159" spans="1:26" x14ac:dyDescent="0.25">
      <c r="A159" s="11"/>
      <c r="B159" s="34" t="s">
        <v>459</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row>
    <row r="160" spans="1:26" x14ac:dyDescent="0.25">
      <c r="A160" s="11"/>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x14ac:dyDescent="0.25">
      <c r="A161" s="11"/>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row>
    <row r="162" spans="1:26" x14ac:dyDescent="0.25">
      <c r="A162" s="11"/>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x14ac:dyDescent="0.25">
      <c r="A163" s="11"/>
      <c r="B163" s="33" t="s">
        <v>460</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row>
    <row r="164" spans="1:26" x14ac:dyDescent="0.25">
      <c r="A164" s="11"/>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row>
    <row r="165" spans="1:26" x14ac:dyDescent="0.25">
      <c r="A165" s="11"/>
      <c r="B165" s="34" t="s">
        <v>461</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row>
    <row r="166" spans="1:26" x14ac:dyDescent="0.25">
      <c r="A166" s="11"/>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ht="15.75" x14ac:dyDescent="0.25">
      <c r="A167" s="11"/>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1"/>
      <c r="B168" s="4"/>
      <c r="C168" s="4"/>
      <c r="D168" s="4"/>
      <c r="E168" s="4"/>
      <c r="F168" s="4"/>
      <c r="G168" s="4"/>
      <c r="H168" s="4"/>
      <c r="I168" s="4"/>
      <c r="J168" s="4"/>
      <c r="K168" s="4"/>
      <c r="L168" s="4"/>
      <c r="M168" s="4"/>
      <c r="N168" s="4"/>
      <c r="O168" s="4"/>
      <c r="P168" s="4"/>
      <c r="Q168" s="4"/>
      <c r="R168" s="4"/>
      <c r="S168" s="4"/>
      <c r="T168" s="4"/>
      <c r="U168" s="4"/>
      <c r="V168" s="4"/>
      <c r="W168" s="4"/>
      <c r="X168" s="4"/>
      <c r="Y168" s="4"/>
      <c r="Z168" s="4"/>
    </row>
    <row r="169" spans="1:26" ht="15.75" thickBot="1" x14ac:dyDescent="0.3">
      <c r="A169" s="11"/>
      <c r="B169" s="4"/>
      <c r="C169" s="4" t="s">
        <v>316</v>
      </c>
      <c r="D169" s="48" t="s">
        <v>462</v>
      </c>
      <c r="E169" s="48"/>
      <c r="F169" s="48"/>
      <c r="G169" s="48"/>
      <c r="H169" s="48"/>
      <c r="I169" s="48"/>
      <c r="J169" s="4"/>
      <c r="K169" s="4" t="s">
        <v>316</v>
      </c>
      <c r="L169" s="48" t="s">
        <v>463</v>
      </c>
      <c r="M169" s="48"/>
      <c r="N169" s="48"/>
      <c r="O169" s="48"/>
      <c r="P169" s="48"/>
      <c r="Q169" s="48"/>
      <c r="R169" s="4"/>
      <c r="S169" s="4" t="s">
        <v>316</v>
      </c>
      <c r="T169" s="48" t="s">
        <v>123</v>
      </c>
      <c r="U169" s="48"/>
      <c r="V169" s="48"/>
      <c r="W169" s="48"/>
      <c r="X169" s="48"/>
      <c r="Y169" s="48"/>
      <c r="Z169" s="4"/>
    </row>
    <row r="170" spans="1:26" x14ac:dyDescent="0.25">
      <c r="A170" s="11"/>
      <c r="B170" s="4"/>
      <c r="C170" s="4" t="s">
        <v>316</v>
      </c>
      <c r="D170" s="31"/>
      <c r="E170" s="31"/>
      <c r="F170" s="4"/>
      <c r="G170" s="4" t="s">
        <v>316</v>
      </c>
      <c r="H170" s="50" t="s">
        <v>464</v>
      </c>
      <c r="I170" s="50"/>
      <c r="J170" s="4"/>
      <c r="K170" s="4" t="s">
        <v>316</v>
      </c>
      <c r="L170" s="31"/>
      <c r="M170" s="31"/>
      <c r="N170" s="4"/>
      <c r="O170" s="4" t="s">
        <v>316</v>
      </c>
      <c r="P170" s="50" t="s">
        <v>464</v>
      </c>
      <c r="Q170" s="50"/>
      <c r="R170" s="4"/>
      <c r="S170" s="4" t="s">
        <v>316</v>
      </c>
      <c r="T170" s="31"/>
      <c r="U170" s="31"/>
      <c r="V170" s="4"/>
      <c r="W170" s="4" t="s">
        <v>316</v>
      </c>
      <c r="X170" s="50" t="s">
        <v>464</v>
      </c>
      <c r="Y170" s="50"/>
      <c r="Z170" s="4"/>
    </row>
    <row r="171" spans="1:26" ht="15.75" thickBot="1" x14ac:dyDescent="0.3">
      <c r="A171" s="11"/>
      <c r="B171" s="4"/>
      <c r="C171" s="4" t="s">
        <v>316</v>
      </c>
      <c r="D171" s="48" t="s">
        <v>441</v>
      </c>
      <c r="E171" s="48"/>
      <c r="F171" s="4"/>
      <c r="G171" s="4" t="s">
        <v>316</v>
      </c>
      <c r="H171" s="48" t="s">
        <v>399</v>
      </c>
      <c r="I171" s="48"/>
      <c r="J171" s="4"/>
      <c r="K171" s="4" t="s">
        <v>316</v>
      </c>
      <c r="L171" s="48" t="s">
        <v>450</v>
      </c>
      <c r="M171" s="48"/>
      <c r="N171" s="4"/>
      <c r="O171" s="4" t="s">
        <v>316</v>
      </c>
      <c r="P171" s="48" t="s">
        <v>399</v>
      </c>
      <c r="Q171" s="48"/>
      <c r="R171" s="4"/>
      <c r="S171" s="4" t="s">
        <v>316</v>
      </c>
      <c r="T171" s="48" t="s">
        <v>441</v>
      </c>
      <c r="U171" s="48"/>
      <c r="V171" s="4"/>
      <c r="W171" s="4" t="s">
        <v>316</v>
      </c>
      <c r="X171" s="48" t="s">
        <v>399</v>
      </c>
      <c r="Y171" s="48"/>
      <c r="Z171" s="4"/>
    </row>
    <row r="172" spans="1:26" x14ac:dyDescent="0.25">
      <c r="A172" s="11"/>
      <c r="B172" s="38">
        <v>83.875</v>
      </c>
      <c r="C172" s="21" t="s">
        <v>316</v>
      </c>
      <c r="D172" s="21"/>
      <c r="E172" s="21"/>
      <c r="F172" s="21"/>
      <c r="G172" s="21" t="s">
        <v>316</v>
      </c>
      <c r="H172" s="21"/>
      <c r="I172" s="21"/>
      <c r="J172" s="21"/>
      <c r="K172" s="21" t="s">
        <v>316</v>
      </c>
      <c r="L172" s="21"/>
      <c r="M172" s="21"/>
      <c r="N172" s="21"/>
      <c r="O172" s="21" t="s">
        <v>316</v>
      </c>
      <c r="P172" s="21"/>
      <c r="Q172" s="21"/>
      <c r="R172" s="21"/>
      <c r="S172" s="21" t="s">
        <v>316</v>
      </c>
      <c r="T172" s="21"/>
      <c r="U172" s="21"/>
      <c r="V172" s="21"/>
      <c r="W172" s="21" t="s">
        <v>316</v>
      </c>
      <c r="X172" s="21"/>
      <c r="Y172" s="21"/>
      <c r="Z172" s="21"/>
    </row>
    <row r="173" spans="1:26" ht="30" x14ac:dyDescent="0.25">
      <c r="A173" s="11"/>
      <c r="B173" s="2" t="s">
        <v>465</v>
      </c>
      <c r="C173" s="4" t="s">
        <v>316</v>
      </c>
      <c r="D173" s="4"/>
      <c r="E173" s="4"/>
      <c r="F173" s="4"/>
      <c r="G173" s="4" t="s">
        <v>316</v>
      </c>
      <c r="H173" s="4"/>
      <c r="I173" s="4"/>
      <c r="J173" s="4"/>
      <c r="K173" s="4" t="s">
        <v>316</v>
      </c>
      <c r="L173" s="4"/>
      <c r="M173" s="4"/>
      <c r="N173" s="4"/>
      <c r="O173" s="4" t="s">
        <v>316</v>
      </c>
      <c r="P173" s="4"/>
      <c r="Q173" s="4"/>
      <c r="R173" s="4"/>
      <c r="S173" s="4" t="s">
        <v>316</v>
      </c>
      <c r="T173" s="4"/>
      <c r="U173" s="4"/>
      <c r="V173" s="4"/>
      <c r="W173" s="4" t="s">
        <v>316</v>
      </c>
      <c r="X173" s="4"/>
      <c r="Y173" s="4"/>
      <c r="Z173" s="4"/>
    </row>
    <row r="174" spans="1:26" x14ac:dyDescent="0.25">
      <c r="A174" s="11"/>
      <c r="B174" s="20" t="s">
        <v>408</v>
      </c>
      <c r="C174" s="21" t="s">
        <v>316</v>
      </c>
      <c r="D174" s="21" t="s">
        <v>409</v>
      </c>
      <c r="E174" s="39">
        <v>406462</v>
      </c>
      <c r="F174" s="23" t="s">
        <v>316</v>
      </c>
      <c r="G174" s="21" t="s">
        <v>316</v>
      </c>
      <c r="H174" s="21"/>
      <c r="I174" s="39">
        <v>2334</v>
      </c>
      <c r="J174" s="23" t="s">
        <v>316</v>
      </c>
      <c r="K174" s="21" t="s">
        <v>316</v>
      </c>
      <c r="L174" s="21"/>
      <c r="M174" s="39">
        <v>4404</v>
      </c>
      <c r="N174" s="23" t="s">
        <v>316</v>
      </c>
      <c r="O174" s="21" t="s">
        <v>316</v>
      </c>
      <c r="P174" s="21"/>
      <c r="Q174" s="22">
        <v>744</v>
      </c>
      <c r="R174" s="23" t="s">
        <v>316</v>
      </c>
      <c r="S174" s="21" t="s">
        <v>316</v>
      </c>
      <c r="T174" s="21"/>
      <c r="U174" s="39">
        <v>410866</v>
      </c>
      <c r="V174" s="23" t="s">
        <v>316</v>
      </c>
      <c r="W174" s="21" t="s">
        <v>316</v>
      </c>
      <c r="X174" s="21"/>
      <c r="Y174" s="39">
        <v>3078</v>
      </c>
      <c r="Z174" s="23" t="s">
        <v>316</v>
      </c>
    </row>
    <row r="175" spans="1:26" x14ac:dyDescent="0.25">
      <c r="A175" s="11"/>
      <c r="B175" s="2" t="s">
        <v>466</v>
      </c>
      <c r="C175" s="4" t="s">
        <v>316</v>
      </c>
      <c r="D175" s="4"/>
      <c r="E175" s="24">
        <v>688</v>
      </c>
      <c r="F175" t="s">
        <v>316</v>
      </c>
      <c r="G175" s="4" t="s">
        <v>316</v>
      </c>
      <c r="H175" s="4"/>
      <c r="I175" s="24">
        <v>13</v>
      </c>
      <c r="J175" t="s">
        <v>316</v>
      </c>
      <c r="K175" s="4" t="s">
        <v>316</v>
      </c>
      <c r="M175" s="41" t="s">
        <v>327</v>
      </c>
      <c r="N175" t="s">
        <v>316</v>
      </c>
      <c r="O175" s="4" t="s">
        <v>316</v>
      </c>
      <c r="Q175" s="41" t="s">
        <v>327</v>
      </c>
      <c r="R175" t="s">
        <v>316</v>
      </c>
      <c r="S175" s="4" t="s">
        <v>316</v>
      </c>
      <c r="T175" s="4"/>
      <c r="U175" s="24">
        <v>688</v>
      </c>
      <c r="V175" t="s">
        <v>316</v>
      </c>
      <c r="W175" s="4" t="s">
        <v>316</v>
      </c>
      <c r="X175" s="4"/>
      <c r="Y175" s="24">
        <v>13</v>
      </c>
      <c r="Z175" t="s">
        <v>316</v>
      </c>
    </row>
    <row r="176" spans="1:26" x14ac:dyDescent="0.25">
      <c r="A176" s="11"/>
      <c r="B176" s="20" t="s">
        <v>411</v>
      </c>
      <c r="C176" s="21" t="s">
        <v>316</v>
      </c>
      <c r="D176" s="21"/>
      <c r="E176" s="39">
        <v>1847094</v>
      </c>
      <c r="F176" s="23" t="s">
        <v>316</v>
      </c>
      <c r="G176" s="21" t="s">
        <v>316</v>
      </c>
      <c r="H176" s="21"/>
      <c r="I176" s="39">
        <v>113718</v>
      </c>
      <c r="J176" s="23" t="s">
        <v>316</v>
      </c>
      <c r="K176" s="21" t="s">
        <v>316</v>
      </c>
      <c r="L176" s="21"/>
      <c r="M176" s="39">
        <v>38616</v>
      </c>
      <c r="N176" s="23" t="s">
        <v>316</v>
      </c>
      <c r="O176" s="21" t="s">
        <v>316</v>
      </c>
      <c r="P176" s="21"/>
      <c r="Q176" s="39">
        <v>5820</v>
      </c>
      <c r="R176" s="23" t="s">
        <v>316</v>
      </c>
      <c r="S176" s="21" t="s">
        <v>316</v>
      </c>
      <c r="T176" s="21"/>
      <c r="U176" s="39">
        <v>1885710</v>
      </c>
      <c r="V176" s="23" t="s">
        <v>316</v>
      </c>
      <c r="W176" s="21" t="s">
        <v>316</v>
      </c>
      <c r="X176" s="21"/>
      <c r="Y176" s="39">
        <v>119538</v>
      </c>
      <c r="Z176" s="23" t="s">
        <v>316</v>
      </c>
    </row>
    <row r="177" spans="1:26" x14ac:dyDescent="0.25">
      <c r="A177" s="11"/>
      <c r="B177" s="2" t="s">
        <v>412</v>
      </c>
      <c r="C177" s="4" t="s">
        <v>316</v>
      </c>
      <c r="D177" s="4"/>
      <c r="E177" s="40">
        <v>2244</v>
      </c>
      <c r="F177" t="s">
        <v>316</v>
      </c>
      <c r="G177" s="4" t="s">
        <v>316</v>
      </c>
      <c r="H177" s="4"/>
      <c r="I177" s="24">
        <v>156</v>
      </c>
      <c r="J177" t="s">
        <v>316</v>
      </c>
      <c r="K177" s="4" t="s">
        <v>316</v>
      </c>
      <c r="M177" s="41" t="s">
        <v>327</v>
      </c>
      <c r="N177" t="s">
        <v>316</v>
      </c>
      <c r="O177" s="4" t="s">
        <v>316</v>
      </c>
      <c r="Q177" s="41" t="s">
        <v>327</v>
      </c>
      <c r="R177" t="s">
        <v>316</v>
      </c>
      <c r="S177" s="4" t="s">
        <v>316</v>
      </c>
      <c r="T177" s="4"/>
      <c r="U177" s="40">
        <v>2244</v>
      </c>
      <c r="V177" t="s">
        <v>316</v>
      </c>
      <c r="W177" s="4" t="s">
        <v>316</v>
      </c>
      <c r="X177" s="4"/>
      <c r="Y177" s="24">
        <v>156</v>
      </c>
      <c r="Z177" t="s">
        <v>316</v>
      </c>
    </row>
    <row r="178" spans="1:26" x14ac:dyDescent="0.25">
      <c r="A178" s="11"/>
      <c r="B178" s="20" t="s">
        <v>413</v>
      </c>
      <c r="C178" s="21" t="s">
        <v>316</v>
      </c>
      <c r="D178" s="21"/>
      <c r="E178" s="39">
        <v>480124</v>
      </c>
      <c r="F178" s="23" t="s">
        <v>316</v>
      </c>
      <c r="G178" s="21" t="s">
        <v>316</v>
      </c>
      <c r="H178" s="21"/>
      <c r="I178" s="39">
        <v>19904</v>
      </c>
      <c r="J178" s="23" t="s">
        <v>316</v>
      </c>
      <c r="K178" s="21" t="s">
        <v>316</v>
      </c>
      <c r="L178" s="21"/>
      <c r="M178" s="39">
        <v>27946</v>
      </c>
      <c r="N178" s="23" t="s">
        <v>316</v>
      </c>
      <c r="O178" s="21" t="s">
        <v>316</v>
      </c>
      <c r="P178" s="21"/>
      <c r="Q178" s="39">
        <v>4048</v>
      </c>
      <c r="R178" s="23" t="s">
        <v>316</v>
      </c>
      <c r="S178" s="21" t="s">
        <v>316</v>
      </c>
      <c r="T178" s="21"/>
      <c r="U178" s="39">
        <v>508070</v>
      </c>
      <c r="V178" s="23" t="s">
        <v>316</v>
      </c>
      <c r="W178" s="21" t="s">
        <v>316</v>
      </c>
      <c r="X178" s="21"/>
      <c r="Y178" s="39">
        <v>23952</v>
      </c>
      <c r="Z178" s="23" t="s">
        <v>316</v>
      </c>
    </row>
    <row r="179" spans="1:26" x14ac:dyDescent="0.25">
      <c r="A179" s="11"/>
      <c r="B179" s="2" t="s">
        <v>414</v>
      </c>
      <c r="C179" s="4" t="s">
        <v>316</v>
      </c>
      <c r="D179" s="4"/>
      <c r="E179" s="40">
        <v>8969453</v>
      </c>
      <c r="F179" t="s">
        <v>316</v>
      </c>
      <c r="G179" s="4" t="s">
        <v>316</v>
      </c>
      <c r="H179" s="4"/>
      <c r="I179" s="40">
        <v>437577</v>
      </c>
      <c r="J179" t="s">
        <v>316</v>
      </c>
      <c r="K179" s="4" t="s">
        <v>316</v>
      </c>
      <c r="L179" s="4"/>
      <c r="M179" s="40">
        <v>309527</v>
      </c>
      <c r="N179" t="s">
        <v>316</v>
      </c>
      <c r="O179" s="4" t="s">
        <v>316</v>
      </c>
      <c r="P179" s="4"/>
      <c r="Q179" s="40">
        <v>32581</v>
      </c>
      <c r="R179" t="s">
        <v>316</v>
      </c>
      <c r="S179" s="4" t="s">
        <v>316</v>
      </c>
      <c r="T179" s="4"/>
      <c r="U179" s="40">
        <v>9278980</v>
      </c>
      <c r="V179" t="s">
        <v>316</v>
      </c>
      <c r="W179" s="4" t="s">
        <v>316</v>
      </c>
      <c r="X179" s="4"/>
      <c r="Y179" s="40">
        <v>470158</v>
      </c>
      <c r="Z179" t="s">
        <v>316</v>
      </c>
    </row>
    <row r="180" spans="1:26" x14ac:dyDescent="0.25">
      <c r="A180" s="11"/>
      <c r="B180" s="20" t="s">
        <v>415</v>
      </c>
      <c r="C180" s="21" t="s">
        <v>316</v>
      </c>
      <c r="D180" s="21"/>
      <c r="E180" s="39">
        <v>902186</v>
      </c>
      <c r="F180" s="23" t="s">
        <v>316</v>
      </c>
      <c r="G180" s="21" t="s">
        <v>316</v>
      </c>
      <c r="H180" s="21"/>
      <c r="I180" s="39">
        <v>19735</v>
      </c>
      <c r="J180" s="23" t="s">
        <v>316</v>
      </c>
      <c r="K180" s="21" t="s">
        <v>316</v>
      </c>
      <c r="L180" s="21"/>
      <c r="M180" s="39">
        <v>4295</v>
      </c>
      <c r="N180" s="23" t="s">
        <v>316</v>
      </c>
      <c r="O180" s="21" t="s">
        <v>316</v>
      </c>
      <c r="P180" s="21"/>
      <c r="Q180" s="22">
        <v>176</v>
      </c>
      <c r="R180" s="23" t="s">
        <v>316</v>
      </c>
      <c r="S180" s="21" t="s">
        <v>316</v>
      </c>
      <c r="T180" s="21"/>
      <c r="U180" s="39">
        <v>906481</v>
      </c>
      <c r="V180" s="23" t="s">
        <v>316</v>
      </c>
      <c r="W180" s="21" t="s">
        <v>316</v>
      </c>
      <c r="X180" s="21"/>
      <c r="Y180" s="39">
        <v>19911</v>
      </c>
      <c r="Z180" s="23" t="s">
        <v>316</v>
      </c>
    </row>
    <row r="181" spans="1:26" x14ac:dyDescent="0.25">
      <c r="A181" s="11"/>
      <c r="B181" s="2" t="s">
        <v>467</v>
      </c>
      <c r="C181" s="4" t="s">
        <v>316</v>
      </c>
      <c r="E181" s="41" t="s">
        <v>327</v>
      </c>
      <c r="F181" t="s">
        <v>316</v>
      </c>
      <c r="G181" s="4" t="s">
        <v>316</v>
      </c>
      <c r="I181" s="41" t="s">
        <v>327</v>
      </c>
      <c r="J181" t="s">
        <v>316</v>
      </c>
      <c r="K181" s="4" t="s">
        <v>316</v>
      </c>
      <c r="M181" s="41" t="s">
        <v>327</v>
      </c>
      <c r="N181" t="s">
        <v>316</v>
      </c>
      <c r="O181" s="4" t="s">
        <v>316</v>
      </c>
      <c r="Q181" s="41" t="s">
        <v>327</v>
      </c>
      <c r="R181" t="s">
        <v>316</v>
      </c>
      <c r="S181" s="4" t="s">
        <v>316</v>
      </c>
      <c r="U181" s="41" t="s">
        <v>327</v>
      </c>
      <c r="V181" t="s">
        <v>316</v>
      </c>
      <c r="W181" s="4" t="s">
        <v>316</v>
      </c>
      <c r="Y181" s="41" t="s">
        <v>327</v>
      </c>
      <c r="Z181" t="s">
        <v>316</v>
      </c>
    </row>
    <row r="182" spans="1:26" ht="15.75" thickBot="1" x14ac:dyDescent="0.3">
      <c r="A182" s="11"/>
      <c r="B182" s="20" t="s">
        <v>468</v>
      </c>
      <c r="C182" s="21" t="s">
        <v>316</v>
      </c>
      <c r="D182" s="21"/>
      <c r="E182" s="39">
        <v>20064</v>
      </c>
      <c r="F182" s="23" t="s">
        <v>316</v>
      </c>
      <c r="G182" s="21" t="s">
        <v>316</v>
      </c>
      <c r="H182" s="21"/>
      <c r="I182" s="22">
        <v>105</v>
      </c>
      <c r="J182" s="23" t="s">
        <v>316</v>
      </c>
      <c r="K182" s="21" t="s">
        <v>316</v>
      </c>
      <c r="L182" s="23"/>
      <c r="M182" s="25" t="s">
        <v>327</v>
      </c>
      <c r="N182" s="23" t="s">
        <v>316</v>
      </c>
      <c r="O182" s="21" t="s">
        <v>316</v>
      </c>
      <c r="P182" s="23"/>
      <c r="Q182" s="25" t="s">
        <v>327</v>
      </c>
      <c r="R182" s="23" t="s">
        <v>316</v>
      </c>
      <c r="S182" s="21" t="s">
        <v>316</v>
      </c>
      <c r="T182" s="21"/>
      <c r="U182" s="39">
        <v>20064</v>
      </c>
      <c r="V182" s="23" t="s">
        <v>316</v>
      </c>
      <c r="W182" s="21" t="s">
        <v>316</v>
      </c>
      <c r="X182" s="21"/>
      <c r="Y182" s="22">
        <v>105</v>
      </c>
      <c r="Z182" s="23" t="s">
        <v>316</v>
      </c>
    </row>
    <row r="183" spans="1:26" x14ac:dyDescent="0.25">
      <c r="A183" s="11"/>
      <c r="B183" s="42"/>
      <c r="C183" s="42" t="s">
        <v>316</v>
      </c>
      <c r="D183" s="43"/>
      <c r="E183" s="43"/>
      <c r="F183" s="42"/>
      <c r="G183" s="42" t="s">
        <v>316</v>
      </c>
      <c r="H183" s="43"/>
      <c r="I183" s="43"/>
      <c r="J183" s="42"/>
      <c r="K183" s="42" t="s">
        <v>316</v>
      </c>
      <c r="L183" s="43"/>
      <c r="M183" s="43"/>
      <c r="N183" s="42"/>
      <c r="O183" s="42" t="s">
        <v>316</v>
      </c>
      <c r="P183" s="43"/>
      <c r="Q183" s="43"/>
      <c r="R183" s="42"/>
      <c r="S183" s="42" t="s">
        <v>316</v>
      </c>
      <c r="T183" s="43"/>
      <c r="U183" s="43"/>
      <c r="V183" s="42"/>
      <c r="W183" s="42" t="s">
        <v>316</v>
      </c>
      <c r="X183" s="43"/>
      <c r="Y183" s="43"/>
      <c r="Z183" s="42"/>
    </row>
    <row r="184" spans="1:26" ht="15.75" thickBot="1" x14ac:dyDescent="0.3">
      <c r="A184" s="11"/>
      <c r="B184" s="2" t="s">
        <v>469</v>
      </c>
      <c r="C184" s="44" t="s">
        <v>316</v>
      </c>
      <c r="D184" s="4" t="s">
        <v>409</v>
      </c>
      <c r="E184" s="40">
        <v>12628315</v>
      </c>
      <c r="F184" t="s">
        <v>316</v>
      </c>
      <c r="G184" s="44" t="s">
        <v>316</v>
      </c>
      <c r="H184" s="4"/>
      <c r="I184" s="40">
        <v>593542</v>
      </c>
      <c r="J184" t="s">
        <v>316</v>
      </c>
      <c r="K184" s="44" t="s">
        <v>316</v>
      </c>
      <c r="L184" s="4"/>
      <c r="M184" s="40">
        <v>384788</v>
      </c>
      <c r="N184" t="s">
        <v>316</v>
      </c>
      <c r="O184" s="44" t="s">
        <v>316</v>
      </c>
      <c r="P184" s="4"/>
      <c r="Q184" s="40">
        <v>43369</v>
      </c>
      <c r="R184" t="s">
        <v>316</v>
      </c>
      <c r="S184" s="44" t="s">
        <v>316</v>
      </c>
      <c r="T184" s="4"/>
      <c r="U184" s="40">
        <v>13013103</v>
      </c>
      <c r="V184" t="s">
        <v>316</v>
      </c>
      <c r="W184" s="44" t="s">
        <v>316</v>
      </c>
      <c r="X184" s="4"/>
      <c r="Y184" s="40">
        <v>636911</v>
      </c>
      <c r="Z184" t="s">
        <v>316</v>
      </c>
    </row>
    <row r="185" spans="1:26" ht="15.75" thickTop="1" x14ac:dyDescent="0.25">
      <c r="A185" s="11"/>
      <c r="B185" s="42"/>
      <c r="C185" s="42" t="s">
        <v>316</v>
      </c>
      <c r="D185" s="46"/>
      <c r="E185" s="46"/>
      <c r="F185" s="42"/>
      <c r="G185" s="42" t="s">
        <v>316</v>
      </c>
      <c r="H185" s="46"/>
      <c r="I185" s="46"/>
      <c r="J185" s="42"/>
      <c r="K185" s="42" t="s">
        <v>316</v>
      </c>
      <c r="L185" s="46"/>
      <c r="M185" s="46"/>
      <c r="N185" s="42"/>
      <c r="O185" s="42" t="s">
        <v>316</v>
      </c>
      <c r="P185" s="46"/>
      <c r="Q185" s="46"/>
      <c r="R185" s="42"/>
      <c r="S185" s="42" t="s">
        <v>316</v>
      </c>
      <c r="T185" s="46"/>
      <c r="U185" s="46"/>
      <c r="V185" s="42"/>
      <c r="W185" s="42" t="s">
        <v>316</v>
      </c>
      <c r="X185" s="46"/>
      <c r="Y185" s="46"/>
      <c r="Z185" s="42"/>
    </row>
    <row r="186" spans="1:26" x14ac:dyDescent="0.25">
      <c r="A186" s="11"/>
      <c r="B186" s="38">
        <v>83.833333333333329</v>
      </c>
      <c r="C186" s="45" t="s">
        <v>316</v>
      </c>
      <c r="D186" s="21"/>
      <c r="E186" s="21"/>
      <c r="F186" s="21"/>
      <c r="G186" s="45" t="s">
        <v>316</v>
      </c>
      <c r="H186" s="21"/>
      <c r="I186" s="21"/>
      <c r="J186" s="21"/>
      <c r="K186" s="45" t="s">
        <v>316</v>
      </c>
      <c r="L186" s="21"/>
      <c r="M186" s="21"/>
      <c r="N186" s="21"/>
      <c r="O186" s="45" t="s">
        <v>316</v>
      </c>
      <c r="P186" s="21"/>
      <c r="Q186" s="21"/>
      <c r="R186" s="21"/>
      <c r="S186" s="45" t="s">
        <v>316</v>
      </c>
      <c r="T186" s="21"/>
      <c r="U186" s="21"/>
      <c r="V186" s="21"/>
      <c r="W186" s="45" t="s">
        <v>316</v>
      </c>
      <c r="X186" s="21"/>
      <c r="Y186" s="21"/>
      <c r="Z186" s="21"/>
    </row>
    <row r="187" spans="1:26" ht="30" x14ac:dyDescent="0.25">
      <c r="A187" s="11"/>
      <c r="B187" s="2" t="s">
        <v>465</v>
      </c>
      <c r="C187" s="44" t="s">
        <v>316</v>
      </c>
      <c r="D187" s="4"/>
      <c r="E187" s="4"/>
      <c r="F187" s="4"/>
      <c r="G187" s="44" t="s">
        <v>316</v>
      </c>
      <c r="H187" s="4"/>
      <c r="I187" s="4"/>
      <c r="J187" s="4"/>
      <c r="K187" s="44" t="s">
        <v>316</v>
      </c>
      <c r="L187" s="4"/>
      <c r="M187" s="4"/>
      <c r="N187" s="4"/>
      <c r="O187" s="44" t="s">
        <v>316</v>
      </c>
      <c r="P187" s="4"/>
      <c r="Q187" s="4"/>
      <c r="R187" s="4"/>
      <c r="S187" s="44" t="s">
        <v>316</v>
      </c>
      <c r="T187" s="4"/>
      <c r="U187" s="4"/>
      <c r="V187" s="4"/>
      <c r="W187" s="44" t="s">
        <v>316</v>
      </c>
      <c r="X187" s="4"/>
      <c r="Y187" s="4"/>
      <c r="Z187" s="4"/>
    </row>
    <row r="188" spans="1:26" x14ac:dyDescent="0.25">
      <c r="A188" s="11"/>
      <c r="B188" s="20" t="s">
        <v>408</v>
      </c>
      <c r="C188" s="45" t="s">
        <v>316</v>
      </c>
      <c r="D188" s="21" t="s">
        <v>409</v>
      </c>
      <c r="E188" s="39">
        <v>95094</v>
      </c>
      <c r="F188" s="23" t="s">
        <v>316</v>
      </c>
      <c r="G188" s="45" t="s">
        <v>316</v>
      </c>
      <c r="H188" s="21"/>
      <c r="I188" s="39">
        <v>2054</v>
      </c>
      <c r="J188" s="23" t="s">
        <v>316</v>
      </c>
      <c r="K188" s="45" t="s">
        <v>316</v>
      </c>
      <c r="L188" s="23"/>
      <c r="M188" s="25" t="s">
        <v>327</v>
      </c>
      <c r="N188" s="23" t="s">
        <v>316</v>
      </c>
      <c r="O188" s="45" t="s">
        <v>316</v>
      </c>
      <c r="P188" s="23"/>
      <c r="Q188" s="25" t="s">
        <v>327</v>
      </c>
      <c r="R188" s="23" t="s">
        <v>316</v>
      </c>
      <c r="S188" s="45" t="s">
        <v>316</v>
      </c>
      <c r="T188" s="21"/>
      <c r="U188" s="39">
        <v>95094</v>
      </c>
      <c r="V188" s="23" t="s">
        <v>316</v>
      </c>
      <c r="W188" s="45" t="s">
        <v>316</v>
      </c>
      <c r="X188" s="21"/>
      <c r="Y188" s="39">
        <v>2054</v>
      </c>
      <c r="Z188" s="23" t="s">
        <v>316</v>
      </c>
    </row>
    <row r="189" spans="1:26" x14ac:dyDescent="0.25">
      <c r="A189" s="11"/>
      <c r="B189" s="2" t="s">
        <v>411</v>
      </c>
      <c r="C189" s="44" t="s">
        <v>316</v>
      </c>
      <c r="D189" s="4"/>
      <c r="E189" s="40">
        <v>228424</v>
      </c>
      <c r="F189" t="s">
        <v>316</v>
      </c>
      <c r="G189" s="44" t="s">
        <v>316</v>
      </c>
      <c r="H189" s="4"/>
      <c r="I189" s="40">
        <v>5339</v>
      </c>
      <c r="J189" t="s">
        <v>316</v>
      </c>
      <c r="K189" s="44" t="s">
        <v>316</v>
      </c>
      <c r="M189" s="41" t="s">
        <v>327</v>
      </c>
      <c r="N189" t="s">
        <v>316</v>
      </c>
      <c r="O189" s="44" t="s">
        <v>316</v>
      </c>
      <c r="Q189" s="41" t="s">
        <v>327</v>
      </c>
      <c r="R189" t="s">
        <v>316</v>
      </c>
      <c r="S189" s="44" t="s">
        <v>316</v>
      </c>
      <c r="T189" s="4"/>
      <c r="U189" s="40">
        <v>228424</v>
      </c>
      <c r="V189" t="s">
        <v>316</v>
      </c>
      <c r="W189" s="44" t="s">
        <v>316</v>
      </c>
      <c r="X189" s="4"/>
      <c r="Y189" s="40">
        <v>5339</v>
      </c>
      <c r="Z189" t="s">
        <v>316</v>
      </c>
    </row>
    <row r="190" spans="1:26" x14ac:dyDescent="0.25">
      <c r="A190" s="11"/>
      <c r="B190" s="20" t="s">
        <v>413</v>
      </c>
      <c r="C190" s="45" t="s">
        <v>316</v>
      </c>
      <c r="D190" s="21"/>
      <c r="E190" s="39">
        <v>16817</v>
      </c>
      <c r="F190" s="23" t="s">
        <v>316</v>
      </c>
      <c r="G190" s="45" t="s">
        <v>316</v>
      </c>
      <c r="H190" s="21"/>
      <c r="I190" s="22">
        <v>253</v>
      </c>
      <c r="J190" s="23" t="s">
        <v>316</v>
      </c>
      <c r="K190" s="45" t="s">
        <v>316</v>
      </c>
      <c r="L190" s="21"/>
      <c r="M190" s="39">
        <v>8266</v>
      </c>
      <c r="N190" s="23" t="s">
        <v>316</v>
      </c>
      <c r="O190" s="45" t="s">
        <v>316</v>
      </c>
      <c r="P190" s="21"/>
      <c r="Q190" s="22">
        <v>485</v>
      </c>
      <c r="R190" s="23" t="s">
        <v>316</v>
      </c>
      <c r="S190" s="45" t="s">
        <v>316</v>
      </c>
      <c r="T190" s="21"/>
      <c r="U190" s="39">
        <v>25083</v>
      </c>
      <c r="V190" s="23" t="s">
        <v>316</v>
      </c>
      <c r="W190" s="45" t="s">
        <v>316</v>
      </c>
      <c r="X190" s="21"/>
      <c r="Y190" s="22">
        <v>738</v>
      </c>
      <c r="Z190" s="23" t="s">
        <v>316</v>
      </c>
    </row>
    <row r="191" spans="1:26" x14ac:dyDescent="0.25">
      <c r="A191" s="11"/>
      <c r="B191" s="2" t="s">
        <v>414</v>
      </c>
      <c r="C191" s="44" t="s">
        <v>316</v>
      </c>
      <c r="D191" s="4"/>
      <c r="E191" s="40">
        <v>764119</v>
      </c>
      <c r="F191" t="s">
        <v>316</v>
      </c>
      <c r="G191" s="44" t="s">
        <v>316</v>
      </c>
      <c r="H191" s="4"/>
      <c r="I191" s="40">
        <v>15946</v>
      </c>
      <c r="J191" t="s">
        <v>316</v>
      </c>
      <c r="K191" s="44" t="s">
        <v>316</v>
      </c>
      <c r="L191" s="4"/>
      <c r="M191" s="40">
        <v>220463</v>
      </c>
      <c r="N191" t="s">
        <v>316</v>
      </c>
      <c r="O191" s="44" t="s">
        <v>316</v>
      </c>
      <c r="P191" s="4"/>
      <c r="Q191" s="40">
        <v>16644</v>
      </c>
      <c r="R191" t="s">
        <v>316</v>
      </c>
      <c r="S191" s="44" t="s">
        <v>316</v>
      </c>
      <c r="T191" s="4"/>
      <c r="U191" s="40">
        <v>984582</v>
      </c>
      <c r="V191" t="s">
        <v>316</v>
      </c>
      <c r="W191" s="44" t="s">
        <v>316</v>
      </c>
      <c r="X191" s="4"/>
      <c r="Y191" s="40">
        <v>32590</v>
      </c>
      <c r="Z191" t="s">
        <v>316</v>
      </c>
    </row>
    <row r="192" spans="1:26" x14ac:dyDescent="0.25">
      <c r="A192" s="11"/>
      <c r="B192" s="20" t="s">
        <v>415</v>
      </c>
      <c r="C192" s="45" t="s">
        <v>316</v>
      </c>
      <c r="D192" s="21"/>
      <c r="E192" s="39">
        <v>27618</v>
      </c>
      <c r="F192" s="23" t="s">
        <v>316</v>
      </c>
      <c r="G192" s="45" t="s">
        <v>316</v>
      </c>
      <c r="H192" s="21"/>
      <c r="I192" s="22">
        <v>246</v>
      </c>
      <c r="J192" s="23" t="s">
        <v>316</v>
      </c>
      <c r="K192" s="45" t="s">
        <v>316</v>
      </c>
      <c r="L192" s="21"/>
      <c r="M192" s="22">
        <v>20</v>
      </c>
      <c r="N192" s="23" t="s">
        <v>316</v>
      </c>
      <c r="O192" s="45" t="s">
        <v>316</v>
      </c>
      <c r="P192" s="23"/>
      <c r="Q192" s="25" t="s">
        <v>327</v>
      </c>
      <c r="R192" s="23" t="s">
        <v>316</v>
      </c>
      <c r="S192" s="45" t="s">
        <v>316</v>
      </c>
      <c r="T192" s="21"/>
      <c r="U192" s="39">
        <v>27638</v>
      </c>
      <c r="V192" s="23" t="s">
        <v>316</v>
      </c>
      <c r="W192" s="45" t="s">
        <v>316</v>
      </c>
      <c r="X192" s="21"/>
      <c r="Y192" s="22">
        <v>246</v>
      </c>
      <c r="Z192" s="23" t="s">
        <v>316</v>
      </c>
    </row>
    <row r="193" spans="1:26" x14ac:dyDescent="0.25">
      <c r="A193" s="11"/>
      <c r="B193" s="2" t="s">
        <v>467</v>
      </c>
      <c r="C193" s="44" t="s">
        <v>316</v>
      </c>
      <c r="D193" s="4"/>
      <c r="E193" s="24">
        <v>607</v>
      </c>
      <c r="F193" t="s">
        <v>316</v>
      </c>
      <c r="G193" s="44" t="s">
        <v>316</v>
      </c>
      <c r="H193" s="4"/>
      <c r="I193" s="24">
        <v>15</v>
      </c>
      <c r="J193" t="s">
        <v>316</v>
      </c>
      <c r="K193" s="44" t="s">
        <v>316</v>
      </c>
      <c r="M193" s="41" t="s">
        <v>327</v>
      </c>
      <c r="N193" t="s">
        <v>316</v>
      </c>
      <c r="O193" s="44" t="s">
        <v>316</v>
      </c>
      <c r="Q193" s="41" t="s">
        <v>327</v>
      </c>
      <c r="R193" t="s">
        <v>316</v>
      </c>
      <c r="S193" s="44" t="s">
        <v>316</v>
      </c>
      <c r="T193" s="4"/>
      <c r="U193" s="24">
        <v>607</v>
      </c>
      <c r="V193" t="s">
        <v>316</v>
      </c>
      <c r="W193" s="44" t="s">
        <v>316</v>
      </c>
      <c r="X193" s="4"/>
      <c r="Y193" s="24">
        <v>15</v>
      </c>
      <c r="Z193" t="s">
        <v>316</v>
      </c>
    </row>
    <row r="194" spans="1:26" ht="15.75" thickBot="1" x14ac:dyDescent="0.3">
      <c r="A194" s="11"/>
      <c r="B194" s="20" t="s">
        <v>468</v>
      </c>
      <c r="C194" s="45" t="s">
        <v>316</v>
      </c>
      <c r="D194" s="21"/>
      <c r="E194" s="39">
        <v>4613</v>
      </c>
      <c r="F194" s="23" t="s">
        <v>316</v>
      </c>
      <c r="G194" s="45" t="s">
        <v>316</v>
      </c>
      <c r="H194" s="21"/>
      <c r="I194" s="22">
        <v>94</v>
      </c>
      <c r="J194" s="23" t="s">
        <v>316</v>
      </c>
      <c r="K194" s="45" t="s">
        <v>316</v>
      </c>
      <c r="L194" s="23"/>
      <c r="M194" s="25" t="s">
        <v>327</v>
      </c>
      <c r="N194" s="23" t="s">
        <v>316</v>
      </c>
      <c r="O194" s="45" t="s">
        <v>316</v>
      </c>
      <c r="P194" s="23"/>
      <c r="Q194" s="25" t="s">
        <v>327</v>
      </c>
      <c r="R194" s="23" t="s">
        <v>316</v>
      </c>
      <c r="S194" s="45" t="s">
        <v>316</v>
      </c>
      <c r="T194" s="21"/>
      <c r="U194" s="39">
        <v>4613</v>
      </c>
      <c r="V194" s="23" t="s">
        <v>316</v>
      </c>
      <c r="W194" s="45" t="s">
        <v>316</v>
      </c>
      <c r="X194" s="21"/>
      <c r="Y194" s="22">
        <v>94</v>
      </c>
      <c r="Z194" s="23" t="s">
        <v>316</v>
      </c>
    </row>
    <row r="195" spans="1:26" x14ac:dyDescent="0.25">
      <c r="A195" s="11"/>
      <c r="B195" s="42"/>
      <c r="C195" s="42" t="s">
        <v>316</v>
      </c>
      <c r="D195" s="43"/>
      <c r="E195" s="43"/>
      <c r="F195" s="42"/>
      <c r="G195" s="42" t="s">
        <v>316</v>
      </c>
      <c r="H195" s="43"/>
      <c r="I195" s="43"/>
      <c r="J195" s="42"/>
      <c r="K195" s="42" t="s">
        <v>316</v>
      </c>
      <c r="L195" s="43"/>
      <c r="M195" s="43"/>
      <c r="N195" s="42"/>
      <c r="O195" s="42" t="s">
        <v>316</v>
      </c>
      <c r="P195" s="43"/>
      <c r="Q195" s="43"/>
      <c r="R195" s="42"/>
      <c r="S195" s="42" t="s">
        <v>316</v>
      </c>
      <c r="T195" s="43"/>
      <c r="U195" s="43"/>
      <c r="V195" s="42"/>
      <c r="W195" s="42" t="s">
        <v>316</v>
      </c>
      <c r="X195" s="43"/>
      <c r="Y195" s="43"/>
      <c r="Z195" s="42"/>
    </row>
    <row r="196" spans="1:26" ht="15.75" thickBot="1" x14ac:dyDescent="0.3">
      <c r="A196" s="11"/>
      <c r="B196" s="2" t="s">
        <v>469</v>
      </c>
      <c r="C196" s="44" t="s">
        <v>316</v>
      </c>
      <c r="D196" s="4" t="s">
        <v>409</v>
      </c>
      <c r="E196" s="40">
        <v>1137292</v>
      </c>
      <c r="F196" t="s">
        <v>316</v>
      </c>
      <c r="G196" s="44" t="s">
        <v>316</v>
      </c>
      <c r="H196" s="4"/>
      <c r="I196" s="40">
        <v>23947</v>
      </c>
      <c r="J196" t="s">
        <v>316</v>
      </c>
      <c r="K196" s="44" t="s">
        <v>316</v>
      </c>
      <c r="L196" s="4"/>
      <c r="M196" s="40">
        <v>228749</v>
      </c>
      <c r="N196" t="s">
        <v>316</v>
      </c>
      <c r="O196" s="44" t="s">
        <v>316</v>
      </c>
      <c r="P196" s="4"/>
      <c r="Q196" s="40">
        <v>17129</v>
      </c>
      <c r="R196" t="s">
        <v>316</v>
      </c>
      <c r="S196" s="44" t="s">
        <v>316</v>
      </c>
      <c r="T196" s="4"/>
      <c r="U196" s="40">
        <v>1366041</v>
      </c>
      <c r="V196" t="s">
        <v>316</v>
      </c>
      <c r="W196" s="44" t="s">
        <v>316</v>
      </c>
      <c r="X196" s="4"/>
      <c r="Y196" s="40">
        <v>41076</v>
      </c>
      <c r="Z196" t="s">
        <v>316</v>
      </c>
    </row>
    <row r="197" spans="1:26" ht="15.75" thickTop="1" x14ac:dyDescent="0.25">
      <c r="A197" s="11"/>
      <c r="B197" s="42"/>
      <c r="C197" s="42" t="s">
        <v>316</v>
      </c>
      <c r="D197" s="46"/>
      <c r="E197" s="46"/>
      <c r="F197" s="42"/>
      <c r="G197" s="42" t="s">
        <v>316</v>
      </c>
      <c r="H197" s="46"/>
      <c r="I197" s="46"/>
      <c r="J197" s="42"/>
      <c r="K197" s="42" t="s">
        <v>316</v>
      </c>
      <c r="L197" s="46"/>
      <c r="M197" s="46"/>
      <c r="N197" s="42"/>
      <c r="O197" s="42" t="s">
        <v>316</v>
      </c>
      <c r="P197" s="46"/>
      <c r="Q197" s="46"/>
      <c r="R197" s="42"/>
      <c r="S197" s="42" t="s">
        <v>316</v>
      </c>
      <c r="T197" s="46"/>
      <c r="U197" s="46"/>
      <c r="V197" s="42"/>
      <c r="W197" s="42" t="s">
        <v>316</v>
      </c>
      <c r="X197" s="46"/>
      <c r="Y197" s="46"/>
      <c r="Z197" s="42"/>
    </row>
    <row r="198" spans="1:26" x14ac:dyDescent="0.25">
      <c r="A198" s="11"/>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row>
    <row r="199" spans="1:26" x14ac:dyDescent="0.25">
      <c r="A199" s="11"/>
      <c r="B199" s="34" t="s">
        <v>470</v>
      </c>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row>
    <row r="200" spans="1:26" x14ac:dyDescent="0.25">
      <c r="A200" s="11"/>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row>
    <row r="201" spans="1:26" x14ac:dyDescent="0.25">
      <c r="A201" s="11"/>
      <c r="B201" s="34" t="s">
        <v>471</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row>
    <row r="202" spans="1:26" x14ac:dyDescent="0.25">
      <c r="A202" s="11"/>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row>
    <row r="203" spans="1:26" x14ac:dyDescent="0.25">
      <c r="A203" s="11"/>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row>
    <row r="204" spans="1:26" x14ac:dyDescent="0.25">
      <c r="A204" s="11"/>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row>
    <row r="205" spans="1:26" ht="25.5" customHeight="1" x14ac:dyDescent="0.25">
      <c r="A205" s="11"/>
      <c r="B205" s="34" t="s">
        <v>472</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26" x14ac:dyDescent="0.25">
      <c r="A206" s="11"/>
      <c r="B206" s="28"/>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row>
    <row r="207" spans="1:26" x14ac:dyDescent="0.25">
      <c r="A207" s="11"/>
      <c r="B207" s="33" t="s">
        <v>473</v>
      </c>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row>
    <row r="208" spans="1:26" x14ac:dyDescent="0.25">
      <c r="A208" s="11"/>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row>
    <row r="209" spans="1:26" x14ac:dyDescent="0.25">
      <c r="A209" s="11"/>
      <c r="B209" s="34" t="s">
        <v>474</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row>
    <row r="210" spans="1:26" x14ac:dyDescent="0.25">
      <c r="A210" s="11"/>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ht="15.75" x14ac:dyDescent="0.25">
      <c r="A211" s="11"/>
      <c r="B211" s="37"/>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row>
    <row r="212" spans="1:26" x14ac:dyDescent="0.25">
      <c r="A212" s="11"/>
      <c r="B212" s="4"/>
      <c r="C212" s="4"/>
      <c r="D212" s="4"/>
      <c r="E212" s="4"/>
      <c r="F212" s="4"/>
      <c r="G212" s="4"/>
      <c r="H212" s="4"/>
      <c r="I212" s="4"/>
      <c r="J212" s="4"/>
    </row>
    <row r="213" spans="1:26" ht="15.75" thickBot="1" x14ac:dyDescent="0.3">
      <c r="A213" s="11"/>
      <c r="B213" s="4"/>
      <c r="C213" s="4" t="s">
        <v>316</v>
      </c>
      <c r="D213" s="26">
        <v>2013</v>
      </c>
      <c r="E213" s="26"/>
      <c r="F213" s="4"/>
      <c r="G213" s="4"/>
      <c r="H213" s="26">
        <v>2012</v>
      </c>
      <c r="I213" s="26"/>
      <c r="J213" s="4"/>
    </row>
    <row r="214" spans="1:26" x14ac:dyDescent="0.25">
      <c r="A214" s="11"/>
      <c r="B214" s="20" t="s">
        <v>475</v>
      </c>
      <c r="C214" s="21" t="s">
        <v>316</v>
      </c>
      <c r="D214" s="21" t="s">
        <v>409</v>
      </c>
      <c r="E214" s="39">
        <v>60128</v>
      </c>
      <c r="F214" s="23" t="s">
        <v>316</v>
      </c>
      <c r="G214" s="21"/>
      <c r="H214" s="21"/>
      <c r="I214" s="39">
        <v>60620</v>
      </c>
      <c r="J214" s="23" t="s">
        <v>316</v>
      </c>
    </row>
    <row r="215" spans="1:26" ht="30" x14ac:dyDescent="0.25">
      <c r="A215" s="11"/>
      <c r="B215" s="2" t="s">
        <v>476</v>
      </c>
      <c r="C215" s="4" t="s">
        <v>316</v>
      </c>
      <c r="D215" s="4"/>
      <c r="E215" s="4"/>
      <c r="F215" s="4"/>
      <c r="G215" s="4"/>
      <c r="H215" s="4"/>
      <c r="I215" s="4"/>
      <c r="J215" s="4"/>
    </row>
    <row r="216" spans="1:26" x14ac:dyDescent="0.25">
      <c r="A216" s="11"/>
      <c r="B216" s="20" t="s">
        <v>477</v>
      </c>
      <c r="C216" s="21" t="s">
        <v>316</v>
      </c>
      <c r="D216" s="21"/>
      <c r="E216" s="39">
        <v>1870</v>
      </c>
      <c r="F216" s="23" t="s">
        <v>316</v>
      </c>
      <c r="G216" s="21"/>
      <c r="H216" s="21"/>
      <c r="I216" s="39">
        <v>28768</v>
      </c>
      <c r="J216" s="23" t="s">
        <v>316</v>
      </c>
    </row>
    <row r="217" spans="1:26" x14ac:dyDescent="0.25">
      <c r="A217" s="11"/>
      <c r="B217" s="2" t="s">
        <v>478</v>
      </c>
      <c r="C217" s="4" t="s">
        <v>316</v>
      </c>
      <c r="D217" s="4"/>
      <c r="E217" s="24">
        <v>91</v>
      </c>
      <c r="F217" t="s">
        <v>316</v>
      </c>
      <c r="G217" s="4"/>
      <c r="I217" s="41" t="s">
        <v>327</v>
      </c>
      <c r="J217" t="s">
        <v>316</v>
      </c>
    </row>
    <row r="218" spans="1:26" ht="45" x14ac:dyDescent="0.25">
      <c r="A218" s="11"/>
      <c r="B218" s="20" t="s">
        <v>479</v>
      </c>
      <c r="C218" s="21" t="s">
        <v>316</v>
      </c>
      <c r="D218" s="21"/>
      <c r="E218" s="39">
        <v>13087</v>
      </c>
      <c r="F218" s="23" t="s">
        <v>316</v>
      </c>
      <c r="G218" s="21"/>
      <c r="H218" s="23"/>
      <c r="I218" s="25" t="s">
        <v>327</v>
      </c>
      <c r="J218" s="23" t="s">
        <v>316</v>
      </c>
    </row>
    <row r="219" spans="1:26" ht="30" x14ac:dyDescent="0.25">
      <c r="A219" s="11"/>
      <c r="B219" s="2" t="s">
        <v>480</v>
      </c>
      <c r="C219" s="4" t="s">
        <v>316</v>
      </c>
      <c r="D219" s="4"/>
      <c r="E219" s="4"/>
      <c r="F219" s="4"/>
      <c r="G219" s="4"/>
      <c r="H219" s="4"/>
      <c r="I219" s="4"/>
      <c r="J219" s="4"/>
    </row>
    <row r="220" spans="1:26" ht="30" x14ac:dyDescent="0.25">
      <c r="A220" s="11"/>
      <c r="B220" s="20" t="s">
        <v>481</v>
      </c>
      <c r="C220" s="21" t="s">
        <v>316</v>
      </c>
      <c r="D220" s="21"/>
      <c r="E220" s="22" t="s">
        <v>482</v>
      </c>
      <c r="F220" s="23" t="s">
        <v>432</v>
      </c>
      <c r="G220" s="21"/>
      <c r="H220" s="21"/>
      <c r="I220" s="22" t="s">
        <v>483</v>
      </c>
      <c r="J220" s="23" t="s">
        <v>432</v>
      </c>
    </row>
    <row r="221" spans="1:26" ht="30.75" thickBot="1" x14ac:dyDescent="0.3">
      <c r="A221" s="11"/>
      <c r="B221" s="2" t="s">
        <v>484</v>
      </c>
      <c r="C221" s="4" t="s">
        <v>316</v>
      </c>
      <c r="E221" s="41" t="s">
        <v>327</v>
      </c>
      <c r="F221" t="s">
        <v>316</v>
      </c>
      <c r="G221" s="4"/>
      <c r="I221" s="41" t="s">
        <v>327</v>
      </c>
      <c r="J221" t="s">
        <v>316</v>
      </c>
    </row>
    <row r="222" spans="1:26" x14ac:dyDescent="0.25">
      <c r="A222" s="11"/>
      <c r="B222" s="42"/>
      <c r="C222" s="42" t="s">
        <v>316</v>
      </c>
      <c r="D222" s="43"/>
      <c r="E222" s="43"/>
      <c r="F222" s="42"/>
      <c r="G222" s="42"/>
      <c r="H222" s="43"/>
      <c r="I222" s="43"/>
      <c r="J222" s="42"/>
    </row>
    <row r="223" spans="1:26" ht="15.75" thickBot="1" x14ac:dyDescent="0.3">
      <c r="A223" s="11"/>
      <c r="B223" s="20" t="s">
        <v>485</v>
      </c>
      <c r="C223" s="45" t="s">
        <v>316</v>
      </c>
      <c r="D223" s="21" t="s">
        <v>409</v>
      </c>
      <c r="E223" s="39">
        <v>45722</v>
      </c>
      <c r="F223" s="23" t="s">
        <v>316</v>
      </c>
      <c r="G223" s="45"/>
      <c r="H223" s="21"/>
      <c r="I223" s="39">
        <v>60128</v>
      </c>
      <c r="J223" s="23" t="s">
        <v>316</v>
      </c>
    </row>
    <row r="224" spans="1:26" ht="15.75" thickTop="1" x14ac:dyDescent="0.25">
      <c r="A224" s="11"/>
      <c r="B224" s="42"/>
      <c r="C224" s="42" t="s">
        <v>316</v>
      </c>
      <c r="D224" s="46"/>
      <c r="E224" s="46"/>
      <c r="F224" s="42"/>
      <c r="G224" s="42"/>
      <c r="H224" s="46"/>
      <c r="I224" s="46"/>
      <c r="J224" s="42"/>
    </row>
    <row r="225" spans="1:26" x14ac:dyDescent="0.25">
      <c r="A225" s="11"/>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row>
    <row r="226" spans="1:26" ht="15.75" x14ac:dyDescent="0.25">
      <c r="A226" s="11"/>
      <c r="B226" s="37"/>
      <c r="C226" s="37"/>
      <c r="D226" s="37"/>
      <c r="E226" s="37"/>
      <c r="F226" s="37"/>
      <c r="G226" s="37"/>
      <c r="H226" s="37"/>
      <c r="I226" s="37"/>
      <c r="J226" s="37"/>
      <c r="K226" s="37"/>
      <c r="L226" s="37"/>
      <c r="M226" s="37"/>
      <c r="N226" s="37"/>
      <c r="O226" s="37"/>
      <c r="P226" s="37"/>
      <c r="Q226" s="37"/>
      <c r="R226" s="37"/>
      <c r="S226" s="37"/>
      <c r="T226" s="37"/>
      <c r="U226" s="37"/>
      <c r="V226" s="37"/>
      <c r="W226" s="37"/>
      <c r="X226" s="37"/>
      <c r="Y226" s="37"/>
      <c r="Z226" s="37"/>
    </row>
    <row r="227" spans="1:26" ht="120" x14ac:dyDescent="0.25">
      <c r="A227" s="11"/>
      <c r="B227" s="14">
        <v>-1</v>
      </c>
      <c r="C227" s="14" t="s">
        <v>486</v>
      </c>
    </row>
    <row r="228" spans="1:26" x14ac:dyDescent="0.25">
      <c r="A228" s="11"/>
      <c r="B228" s="28"/>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row>
    <row r="229" spans="1:26" x14ac:dyDescent="0.25">
      <c r="A229" s="11"/>
      <c r="B229" s="35"/>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row>
    <row r="230" spans="1:26" x14ac:dyDescent="0.25">
      <c r="A230" s="11"/>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x14ac:dyDescent="0.25">
      <c r="A231" s="11"/>
      <c r="B231" s="33" t="s">
        <v>487</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row>
    <row r="232" spans="1:26" x14ac:dyDescent="0.25">
      <c r="A232" s="11"/>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row>
    <row r="233" spans="1:26" x14ac:dyDescent="0.25">
      <c r="A233" s="11"/>
      <c r="B233" s="34" t="s">
        <v>488</v>
      </c>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row>
    <row r="234" spans="1:26" x14ac:dyDescent="0.25">
      <c r="A234" s="11"/>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row>
    <row r="235" spans="1:26" ht="15.75" x14ac:dyDescent="0.25">
      <c r="A235" s="11"/>
      <c r="B235" s="37"/>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row>
    <row r="236" spans="1:26" x14ac:dyDescent="0.25">
      <c r="A236" s="11"/>
      <c r="B236" s="4"/>
      <c r="C236" s="4"/>
      <c r="D236" s="4"/>
      <c r="E236" s="4"/>
      <c r="F236" s="4"/>
      <c r="G236" s="4"/>
      <c r="H236" s="4"/>
      <c r="I236" s="4"/>
      <c r="J236" s="4"/>
      <c r="K236" s="4"/>
      <c r="L236" s="4"/>
      <c r="M236" s="4"/>
      <c r="N236" s="4"/>
    </row>
    <row r="237" spans="1:26" ht="15.75" thickBot="1" x14ac:dyDescent="0.3">
      <c r="A237" s="11"/>
      <c r="B237" s="4"/>
      <c r="C237" s="4" t="s">
        <v>316</v>
      </c>
      <c r="D237" s="26">
        <v>2013</v>
      </c>
      <c r="E237" s="26"/>
      <c r="F237" s="4"/>
      <c r="G237" s="4"/>
      <c r="H237" s="26">
        <v>2012</v>
      </c>
      <c r="I237" s="26"/>
      <c r="J237" s="4"/>
      <c r="K237" s="4"/>
      <c r="L237" s="26">
        <v>2011</v>
      </c>
      <c r="M237" s="26"/>
      <c r="N237" s="4"/>
    </row>
    <row r="238" spans="1:26" x14ac:dyDescent="0.25">
      <c r="A238" s="11"/>
      <c r="B238" s="20" t="s">
        <v>455</v>
      </c>
      <c r="C238" s="21" t="s">
        <v>316</v>
      </c>
      <c r="D238" s="21"/>
      <c r="E238" s="21"/>
      <c r="F238" s="21"/>
      <c r="G238" s="21"/>
      <c r="H238" s="21"/>
      <c r="I238" s="21"/>
      <c r="J238" s="21"/>
      <c r="K238" s="21"/>
      <c r="L238" s="21"/>
      <c r="M238" s="21"/>
      <c r="N238" s="21"/>
    </row>
    <row r="239" spans="1:26" x14ac:dyDescent="0.25">
      <c r="A239" s="11"/>
      <c r="B239" s="2" t="s">
        <v>19</v>
      </c>
      <c r="C239" s="4" t="s">
        <v>316</v>
      </c>
      <c r="D239" s="4"/>
      <c r="E239" s="4"/>
      <c r="F239" s="4"/>
      <c r="G239" s="4"/>
      <c r="H239" s="4"/>
      <c r="I239" s="4"/>
      <c r="J239" s="4"/>
      <c r="K239" s="4"/>
      <c r="L239" s="4"/>
      <c r="M239" s="4"/>
      <c r="N239" s="4"/>
    </row>
    <row r="240" spans="1:26" x14ac:dyDescent="0.25">
      <c r="A240" s="11"/>
      <c r="B240" s="20" t="s">
        <v>489</v>
      </c>
      <c r="C240" s="21" t="s">
        <v>316</v>
      </c>
      <c r="D240" s="21" t="s">
        <v>409</v>
      </c>
      <c r="E240" s="39">
        <v>160091</v>
      </c>
      <c r="F240" s="23" t="s">
        <v>316</v>
      </c>
      <c r="G240" s="21"/>
      <c r="H240" s="21"/>
      <c r="I240" s="39">
        <v>294642</v>
      </c>
      <c r="J240" s="23" t="s">
        <v>316</v>
      </c>
      <c r="K240" s="21"/>
      <c r="L240" s="21"/>
      <c r="M240" s="39">
        <v>179387</v>
      </c>
      <c r="N240" s="23" t="s">
        <v>316</v>
      </c>
    </row>
    <row r="241" spans="1:14" x14ac:dyDescent="0.25">
      <c r="A241" s="11"/>
      <c r="B241" s="2" t="s">
        <v>490</v>
      </c>
      <c r="C241" s="4" t="s">
        <v>316</v>
      </c>
      <c r="D241" s="4"/>
      <c r="E241" s="24" t="s">
        <v>491</v>
      </c>
      <c r="F241" t="s">
        <v>432</v>
      </c>
      <c r="G241" s="4"/>
      <c r="H241" s="4"/>
      <c r="I241" s="24" t="s">
        <v>492</v>
      </c>
      <c r="J241" t="s">
        <v>432</v>
      </c>
      <c r="K241" s="4"/>
      <c r="L241" s="4"/>
      <c r="M241" s="24" t="s">
        <v>493</v>
      </c>
      <c r="N241" t="s">
        <v>432</v>
      </c>
    </row>
    <row r="242" spans="1:14" ht="15.75" thickBot="1" x14ac:dyDescent="0.3">
      <c r="A242" s="11"/>
      <c r="B242" s="20" t="s">
        <v>494</v>
      </c>
      <c r="C242" s="21" t="s">
        <v>316</v>
      </c>
      <c r="D242" s="21"/>
      <c r="E242" s="22" t="s">
        <v>495</v>
      </c>
      <c r="F242" s="23" t="s">
        <v>432</v>
      </c>
      <c r="G242" s="21"/>
      <c r="H242" s="21"/>
      <c r="I242" s="22" t="s">
        <v>496</v>
      </c>
      <c r="J242" s="23" t="s">
        <v>432</v>
      </c>
      <c r="K242" s="21"/>
      <c r="L242" s="21"/>
      <c r="M242" s="22" t="s">
        <v>497</v>
      </c>
      <c r="N242" s="23" t="s">
        <v>432</v>
      </c>
    </row>
    <row r="243" spans="1:14" x14ac:dyDescent="0.25">
      <c r="A243" s="11"/>
      <c r="B243" s="42"/>
      <c r="C243" s="42" t="s">
        <v>316</v>
      </c>
      <c r="D243" s="43"/>
      <c r="E243" s="43"/>
      <c r="F243" s="42"/>
      <c r="G243" s="42"/>
      <c r="H243" s="43"/>
      <c r="I243" s="43"/>
      <c r="J243" s="42"/>
      <c r="K243" s="42"/>
      <c r="L243" s="43"/>
      <c r="M243" s="43"/>
      <c r="N243" s="42"/>
    </row>
    <row r="244" spans="1:14" ht="15.75" thickBot="1" x14ac:dyDescent="0.3">
      <c r="A244" s="11"/>
      <c r="B244" s="2" t="s">
        <v>498</v>
      </c>
      <c r="C244" s="44" t="s">
        <v>316</v>
      </c>
      <c r="D244" s="4"/>
      <c r="E244" s="40">
        <v>108336</v>
      </c>
      <c r="F244" t="s">
        <v>316</v>
      </c>
      <c r="G244" s="44"/>
      <c r="H244" s="4"/>
      <c r="I244" s="40">
        <v>231687</v>
      </c>
      <c r="J244" t="s">
        <v>316</v>
      </c>
      <c r="K244" s="44"/>
      <c r="L244" s="4"/>
      <c r="M244" s="40">
        <v>92899</v>
      </c>
      <c r="N244" t="s">
        <v>316</v>
      </c>
    </row>
    <row r="245" spans="1:14" x14ac:dyDescent="0.25">
      <c r="A245" s="11"/>
      <c r="B245" s="42"/>
      <c r="C245" s="42" t="s">
        <v>316</v>
      </c>
      <c r="D245" s="43"/>
      <c r="E245" s="43"/>
      <c r="F245" s="42"/>
      <c r="G245" s="42"/>
      <c r="H245" s="43"/>
      <c r="I245" s="43"/>
      <c r="J245" s="42"/>
      <c r="K245" s="42"/>
      <c r="L245" s="43"/>
      <c r="M245" s="43"/>
      <c r="N245" s="42"/>
    </row>
    <row r="246" spans="1:14" x14ac:dyDescent="0.25">
      <c r="A246" s="11"/>
      <c r="B246" s="20" t="s">
        <v>28</v>
      </c>
      <c r="C246" s="45" t="s">
        <v>316</v>
      </c>
      <c r="D246" s="21"/>
      <c r="E246" s="21"/>
      <c r="F246" s="21"/>
      <c r="G246" s="45"/>
      <c r="H246" s="21"/>
      <c r="I246" s="21"/>
      <c r="J246" s="21"/>
      <c r="K246" s="45"/>
      <c r="L246" s="21"/>
      <c r="M246" s="21"/>
      <c r="N246" s="21"/>
    </row>
    <row r="247" spans="1:14" x14ac:dyDescent="0.25">
      <c r="A247" s="11"/>
      <c r="B247" s="2" t="s">
        <v>499</v>
      </c>
      <c r="C247" s="44" t="s">
        <v>316</v>
      </c>
      <c r="E247" s="41" t="s">
        <v>327</v>
      </c>
      <c r="F247" t="s">
        <v>316</v>
      </c>
      <c r="G247" s="44"/>
      <c r="H247" s="4"/>
      <c r="I247" s="40">
        <v>11972</v>
      </c>
      <c r="J247" t="s">
        <v>316</v>
      </c>
      <c r="K247" s="44"/>
      <c r="M247" s="41" t="s">
        <v>327</v>
      </c>
      <c r="N247" t="s">
        <v>316</v>
      </c>
    </row>
    <row r="248" spans="1:14" ht="15.75" thickBot="1" x14ac:dyDescent="0.3">
      <c r="A248" s="11"/>
      <c r="B248" s="20" t="s">
        <v>500</v>
      </c>
      <c r="C248" s="45" t="s">
        <v>316</v>
      </c>
      <c r="D248" s="23"/>
      <c r="E248" s="25" t="s">
        <v>327</v>
      </c>
      <c r="F248" s="23" t="s">
        <v>316</v>
      </c>
      <c r="G248" s="45"/>
      <c r="H248" s="21"/>
      <c r="I248" s="22" t="s">
        <v>501</v>
      </c>
      <c r="J248" s="23" t="s">
        <v>432</v>
      </c>
      <c r="K248" s="45"/>
      <c r="L248" s="21"/>
      <c r="M248" s="22" t="s">
        <v>502</v>
      </c>
      <c r="N248" s="23" t="s">
        <v>432</v>
      </c>
    </row>
    <row r="249" spans="1:14" x14ac:dyDescent="0.25">
      <c r="A249" s="11"/>
      <c r="B249" s="42"/>
      <c r="C249" s="42" t="s">
        <v>316</v>
      </c>
      <c r="D249" s="43"/>
      <c r="E249" s="43"/>
      <c r="F249" s="42"/>
      <c r="G249" s="42"/>
      <c r="H249" s="43"/>
      <c r="I249" s="43"/>
      <c r="J249" s="42"/>
      <c r="K249" s="42"/>
      <c r="L249" s="43"/>
      <c r="M249" s="43"/>
      <c r="N249" s="42"/>
    </row>
    <row r="250" spans="1:14" ht="15.75" thickBot="1" x14ac:dyDescent="0.3">
      <c r="A250" s="11"/>
      <c r="B250" s="2" t="s">
        <v>503</v>
      </c>
      <c r="C250" s="44" t="s">
        <v>316</v>
      </c>
      <c r="E250" s="41" t="s">
        <v>327</v>
      </c>
      <c r="F250" t="s">
        <v>316</v>
      </c>
      <c r="G250" s="44"/>
      <c r="H250" s="4"/>
      <c r="I250" s="40">
        <v>11410</v>
      </c>
      <c r="J250" t="s">
        <v>316</v>
      </c>
      <c r="K250" s="44"/>
      <c r="L250" s="4"/>
      <c r="M250" s="24" t="s">
        <v>502</v>
      </c>
      <c r="N250" t="s">
        <v>432</v>
      </c>
    </row>
    <row r="251" spans="1:14" x14ac:dyDescent="0.25">
      <c r="A251" s="11"/>
      <c r="B251" s="42"/>
      <c r="C251" s="42" t="s">
        <v>316</v>
      </c>
      <c r="D251" s="43"/>
      <c r="E251" s="43"/>
      <c r="F251" s="42"/>
      <c r="G251" s="42"/>
      <c r="H251" s="43"/>
      <c r="I251" s="43"/>
      <c r="J251" s="42"/>
      <c r="K251" s="42"/>
      <c r="L251" s="43"/>
      <c r="M251" s="43"/>
      <c r="N251" s="42"/>
    </row>
    <row r="252" spans="1:14" ht="30.75" thickBot="1" x14ac:dyDescent="0.3">
      <c r="A252" s="11"/>
      <c r="B252" s="20" t="s">
        <v>504</v>
      </c>
      <c r="C252" s="45" t="s">
        <v>316</v>
      </c>
      <c r="D252" s="21"/>
      <c r="E252" s="39">
        <v>108336</v>
      </c>
      <c r="F252" s="23" t="s">
        <v>316</v>
      </c>
      <c r="G252" s="45"/>
      <c r="H252" s="21"/>
      <c r="I252" s="39">
        <v>243097</v>
      </c>
      <c r="J252" s="23" t="s">
        <v>316</v>
      </c>
      <c r="K252" s="45"/>
      <c r="L252" s="21"/>
      <c r="M252" s="39">
        <v>92672</v>
      </c>
      <c r="N252" s="23" t="s">
        <v>316</v>
      </c>
    </row>
    <row r="253" spans="1:14" x14ac:dyDescent="0.25">
      <c r="A253" s="11"/>
      <c r="B253" s="42"/>
      <c r="C253" s="42" t="s">
        <v>316</v>
      </c>
      <c r="D253" s="43"/>
      <c r="E253" s="43"/>
      <c r="F253" s="42"/>
      <c r="G253" s="42"/>
      <c r="H253" s="43"/>
      <c r="I253" s="43"/>
      <c r="J253" s="42"/>
      <c r="K253" s="42"/>
      <c r="L253" s="43"/>
      <c r="M253" s="43"/>
      <c r="N253" s="42"/>
    </row>
    <row r="254" spans="1:14" x14ac:dyDescent="0.25">
      <c r="A254" s="11"/>
      <c r="B254" s="2" t="s">
        <v>505</v>
      </c>
      <c r="C254" s="44" t="s">
        <v>316</v>
      </c>
      <c r="D254" s="4"/>
      <c r="E254" s="4"/>
      <c r="F254" s="4"/>
      <c r="G254" s="44"/>
      <c r="H254" s="4"/>
      <c r="I254" s="4"/>
      <c r="J254" s="4"/>
      <c r="K254" s="44"/>
      <c r="L254" s="4"/>
      <c r="M254" s="4"/>
      <c r="N254" s="4"/>
    </row>
    <row r="255" spans="1:14" x14ac:dyDescent="0.25">
      <c r="A255" s="11"/>
      <c r="B255" s="20" t="s">
        <v>506</v>
      </c>
      <c r="C255" s="45" t="s">
        <v>316</v>
      </c>
      <c r="D255" s="21"/>
      <c r="E255" s="39">
        <v>44179</v>
      </c>
      <c r="F255" s="23" t="s">
        <v>316</v>
      </c>
      <c r="G255" s="45"/>
      <c r="H255" s="21"/>
      <c r="I255" s="39">
        <v>1342</v>
      </c>
      <c r="J255" s="23" t="s">
        <v>316</v>
      </c>
      <c r="K255" s="45"/>
      <c r="L255" s="21"/>
      <c r="M255" s="39">
        <v>9767</v>
      </c>
      <c r="N255" s="23" t="s">
        <v>316</v>
      </c>
    </row>
    <row r="256" spans="1:14" x14ac:dyDescent="0.25">
      <c r="A256" s="11"/>
      <c r="B256" s="2" t="s">
        <v>507</v>
      </c>
      <c r="C256" s="44" t="s">
        <v>316</v>
      </c>
      <c r="D256" s="4"/>
      <c r="E256" s="24" t="s">
        <v>508</v>
      </c>
      <c r="F256" t="s">
        <v>432</v>
      </c>
      <c r="G256" s="44"/>
      <c r="I256" s="41" t="s">
        <v>327</v>
      </c>
      <c r="J256" t="s">
        <v>316</v>
      </c>
      <c r="K256" s="44"/>
      <c r="M256" s="41" t="s">
        <v>327</v>
      </c>
      <c r="N256" t="s">
        <v>316</v>
      </c>
    </row>
    <row r="257" spans="1:26" ht="15.75" thickBot="1" x14ac:dyDescent="0.3">
      <c r="A257" s="11"/>
      <c r="B257" s="20" t="s">
        <v>494</v>
      </c>
      <c r="C257" s="45" t="s">
        <v>316</v>
      </c>
      <c r="D257" s="21"/>
      <c r="E257" s="22" t="s">
        <v>509</v>
      </c>
      <c r="F257" s="23" t="s">
        <v>432</v>
      </c>
      <c r="G257" s="45"/>
      <c r="H257" s="21"/>
      <c r="I257" s="22" t="s">
        <v>510</v>
      </c>
      <c r="J257" s="23" t="s">
        <v>432</v>
      </c>
      <c r="K257" s="45"/>
      <c r="L257" s="21"/>
      <c r="M257" s="22" t="s">
        <v>511</v>
      </c>
      <c r="N257" s="23" t="s">
        <v>432</v>
      </c>
    </row>
    <row r="258" spans="1:26" x14ac:dyDescent="0.25">
      <c r="A258" s="11"/>
      <c r="B258" s="42"/>
      <c r="C258" s="42" t="s">
        <v>316</v>
      </c>
      <c r="D258" s="43"/>
      <c r="E258" s="43"/>
      <c r="F258" s="42"/>
      <c r="G258" s="42"/>
      <c r="H258" s="43"/>
      <c r="I258" s="43"/>
      <c r="J258" s="42"/>
      <c r="K258" s="42"/>
      <c r="L258" s="43"/>
      <c r="M258" s="43"/>
      <c r="N258" s="42"/>
    </row>
    <row r="259" spans="1:26" ht="30" x14ac:dyDescent="0.25">
      <c r="A259" s="11"/>
      <c r="B259" s="2" t="s">
        <v>512</v>
      </c>
      <c r="C259" s="44" t="s">
        <v>316</v>
      </c>
      <c r="D259" s="4"/>
      <c r="E259" s="40">
        <v>44077</v>
      </c>
      <c r="F259" t="s">
        <v>316</v>
      </c>
      <c r="G259" s="44"/>
      <c r="H259" s="4"/>
      <c r="I259" s="24" t="s">
        <v>513</v>
      </c>
      <c r="J259" t="s">
        <v>432</v>
      </c>
      <c r="K259" s="44"/>
      <c r="L259" s="4"/>
      <c r="M259" s="40">
        <v>9354</v>
      </c>
      <c r="N259" t="s">
        <v>316</v>
      </c>
    </row>
    <row r="260" spans="1:26" ht="30" x14ac:dyDescent="0.25">
      <c r="A260" s="11"/>
      <c r="B260" s="20" t="s">
        <v>514</v>
      </c>
      <c r="C260" s="45" t="s">
        <v>316</v>
      </c>
      <c r="D260" s="21"/>
      <c r="E260" s="39">
        <v>18500</v>
      </c>
      <c r="F260" s="23" t="s">
        <v>316</v>
      </c>
      <c r="G260" s="45"/>
      <c r="H260" s="21"/>
      <c r="I260" s="22" t="s">
        <v>515</v>
      </c>
      <c r="J260" s="23" t="s">
        <v>432</v>
      </c>
      <c r="K260" s="45"/>
      <c r="L260" s="21"/>
      <c r="M260" s="39">
        <v>32325</v>
      </c>
      <c r="N260" s="23" t="s">
        <v>316</v>
      </c>
    </row>
    <row r="261" spans="1:26" ht="30" x14ac:dyDescent="0.25">
      <c r="A261" s="11"/>
      <c r="B261" s="2" t="s">
        <v>516</v>
      </c>
      <c r="C261" s="44" t="s">
        <v>316</v>
      </c>
      <c r="D261" s="4"/>
      <c r="E261" s="40">
        <v>4929</v>
      </c>
      <c r="F261" t="s">
        <v>316</v>
      </c>
      <c r="G261" s="44"/>
      <c r="I261" s="41" t="s">
        <v>327</v>
      </c>
      <c r="J261" t="s">
        <v>316</v>
      </c>
      <c r="K261" s="44"/>
      <c r="L261" s="4"/>
      <c r="M261" s="24" t="s">
        <v>517</v>
      </c>
      <c r="N261" t="s">
        <v>432</v>
      </c>
    </row>
    <row r="262" spans="1:26" x14ac:dyDescent="0.25">
      <c r="A262" s="11"/>
      <c r="B262" s="20" t="s">
        <v>518</v>
      </c>
      <c r="C262" s="45" t="s">
        <v>316</v>
      </c>
      <c r="D262" s="21"/>
      <c r="E262" s="39">
        <v>11810</v>
      </c>
      <c r="F262" s="23" t="s">
        <v>316</v>
      </c>
      <c r="G262" s="45"/>
      <c r="H262" s="23"/>
      <c r="I262" s="25" t="s">
        <v>327</v>
      </c>
      <c r="J262" s="23" t="s">
        <v>316</v>
      </c>
      <c r="K262" s="45"/>
      <c r="L262" s="23"/>
      <c r="M262" s="25" t="s">
        <v>327</v>
      </c>
      <c r="N262" s="23" t="s">
        <v>316</v>
      </c>
    </row>
    <row r="263" spans="1:26" x14ac:dyDescent="0.25">
      <c r="A263" s="11"/>
      <c r="B263" s="2" t="s">
        <v>519</v>
      </c>
      <c r="C263" s="44" t="s">
        <v>316</v>
      </c>
      <c r="D263" s="4"/>
      <c r="E263" s="24" t="s">
        <v>520</v>
      </c>
      <c r="F263" t="s">
        <v>432</v>
      </c>
      <c r="G263" s="44"/>
      <c r="I263" s="41" t="s">
        <v>327</v>
      </c>
      <c r="J263" t="s">
        <v>316</v>
      </c>
      <c r="K263" s="44"/>
      <c r="L263" s="4"/>
      <c r="M263" s="24" t="s">
        <v>521</v>
      </c>
      <c r="N263" t="s">
        <v>432</v>
      </c>
    </row>
    <row r="264" spans="1:26" x14ac:dyDescent="0.25">
      <c r="A264" s="11"/>
      <c r="B264" s="20" t="s">
        <v>522</v>
      </c>
      <c r="C264" s="45" t="s">
        <v>316</v>
      </c>
      <c r="D264" s="23"/>
      <c r="E264" s="25" t="s">
        <v>327</v>
      </c>
      <c r="F264" s="23" t="s">
        <v>316</v>
      </c>
      <c r="G264" s="45"/>
      <c r="H264" s="21"/>
      <c r="I264" s="22" t="s">
        <v>523</v>
      </c>
      <c r="J264" s="23" t="s">
        <v>432</v>
      </c>
      <c r="K264" s="45"/>
      <c r="L264" s="23"/>
      <c r="M264" s="25" t="s">
        <v>327</v>
      </c>
      <c r="N264" s="23" t="s">
        <v>316</v>
      </c>
    </row>
    <row r="265" spans="1:26" x14ac:dyDescent="0.25">
      <c r="A265" s="11"/>
      <c r="B265" s="2" t="s">
        <v>524</v>
      </c>
      <c r="C265" s="44" t="s">
        <v>316</v>
      </c>
      <c r="D265" s="4"/>
      <c r="E265" s="24">
        <v>674</v>
      </c>
      <c r="F265" t="s">
        <v>316</v>
      </c>
      <c r="G265" s="44"/>
      <c r="H265" s="4"/>
      <c r="I265" s="40">
        <v>5154</v>
      </c>
      <c r="J265" t="s">
        <v>316</v>
      </c>
      <c r="K265" s="44"/>
      <c r="M265" s="41" t="s">
        <v>327</v>
      </c>
      <c r="N265" t="s">
        <v>316</v>
      </c>
    </row>
    <row r="266" spans="1:26" ht="15.75" thickBot="1" x14ac:dyDescent="0.3">
      <c r="A266" s="11"/>
      <c r="B266" s="20" t="s">
        <v>525</v>
      </c>
      <c r="C266" s="45" t="s">
        <v>316</v>
      </c>
      <c r="D266" s="23"/>
      <c r="E266" s="25" t="s">
        <v>327</v>
      </c>
      <c r="F266" s="23" t="s">
        <v>316</v>
      </c>
      <c r="G266" s="45"/>
      <c r="H266" s="21"/>
      <c r="I266" s="39">
        <v>11140</v>
      </c>
      <c r="J266" s="23" t="s">
        <v>316</v>
      </c>
      <c r="K266" s="45"/>
      <c r="L266" s="21"/>
      <c r="M266" s="22">
        <v>18</v>
      </c>
      <c r="N266" s="23" t="s">
        <v>316</v>
      </c>
    </row>
    <row r="267" spans="1:26" x14ac:dyDescent="0.25">
      <c r="A267" s="11"/>
      <c r="B267" s="42"/>
      <c r="C267" s="42" t="s">
        <v>316</v>
      </c>
      <c r="D267" s="43"/>
      <c r="E267" s="43"/>
      <c r="F267" s="42"/>
      <c r="G267" s="42"/>
      <c r="H267" s="43"/>
      <c r="I267" s="43"/>
      <c r="J267" s="42"/>
      <c r="K267" s="42"/>
      <c r="L267" s="43"/>
      <c r="M267" s="43"/>
      <c r="N267" s="42"/>
    </row>
    <row r="268" spans="1:26" ht="15.75" thickBot="1" x14ac:dyDescent="0.3">
      <c r="A268" s="11"/>
      <c r="B268" s="2" t="s">
        <v>526</v>
      </c>
      <c r="C268" s="44" t="s">
        <v>316</v>
      </c>
      <c r="D268" s="4" t="s">
        <v>409</v>
      </c>
      <c r="E268" s="40">
        <v>188297</v>
      </c>
      <c r="F268" t="s">
        <v>316</v>
      </c>
      <c r="G268" s="44"/>
      <c r="H268" s="4"/>
      <c r="I268" s="40">
        <v>227701</v>
      </c>
      <c r="J268" t="s">
        <v>316</v>
      </c>
      <c r="K268" s="44"/>
      <c r="L268" s="4"/>
      <c r="M268" s="40">
        <v>113393</v>
      </c>
      <c r="N268" t="s">
        <v>316</v>
      </c>
    </row>
    <row r="269" spans="1:26" ht="15.75" thickTop="1" x14ac:dyDescent="0.25">
      <c r="A269" s="11"/>
      <c r="B269" s="42"/>
      <c r="C269" s="42" t="s">
        <v>316</v>
      </c>
      <c r="D269" s="46"/>
      <c r="E269" s="46"/>
      <c r="F269" s="42"/>
      <c r="G269" s="42"/>
      <c r="H269" s="46"/>
      <c r="I269" s="46"/>
      <c r="J269" s="42"/>
      <c r="K269" s="42"/>
      <c r="L269" s="46"/>
      <c r="M269" s="46"/>
      <c r="N269" s="42"/>
    </row>
    <row r="270" spans="1:26" x14ac:dyDescent="0.25">
      <c r="A270" s="11"/>
      <c r="B270" s="28"/>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row>
    <row r="271" spans="1:26" x14ac:dyDescent="0.25">
      <c r="A271" s="11"/>
      <c r="B271" s="34" t="s">
        <v>527</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row>
    <row r="272" spans="1:26" x14ac:dyDescent="0.25">
      <c r="A272" s="11"/>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row>
    <row r="273" spans="1:26" x14ac:dyDescent="0.25">
      <c r="A273" s="11"/>
      <c r="B273" s="35"/>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row>
    <row r="274" spans="1:26" x14ac:dyDescent="0.25">
      <c r="A274" s="11"/>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row>
    <row r="275" spans="1:26" x14ac:dyDescent="0.25">
      <c r="A275" s="11"/>
      <c r="B275" s="33" t="s">
        <v>528</v>
      </c>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row>
    <row r="276" spans="1:26" x14ac:dyDescent="0.25">
      <c r="A276" s="11"/>
      <c r="B276" s="28"/>
      <c r="C276" s="28"/>
      <c r="D276" s="28"/>
      <c r="E276" s="28"/>
      <c r="F276" s="28"/>
      <c r="G276" s="28"/>
      <c r="H276" s="28"/>
      <c r="I276" s="28"/>
      <c r="J276" s="28"/>
      <c r="K276" s="28"/>
      <c r="L276" s="28"/>
      <c r="M276" s="28"/>
      <c r="N276" s="28"/>
      <c r="O276" s="28"/>
      <c r="P276" s="28"/>
      <c r="Q276" s="28"/>
      <c r="R276" s="28"/>
      <c r="S276" s="28"/>
      <c r="T276" s="28"/>
      <c r="U276" s="28"/>
      <c r="V276" s="28"/>
      <c r="W276" s="28"/>
      <c r="X276" s="28"/>
      <c r="Y276" s="28"/>
      <c r="Z276" s="28"/>
    </row>
    <row r="277" spans="1:26" x14ac:dyDescent="0.25">
      <c r="A277" s="11"/>
      <c r="B277" s="34" t="s">
        <v>529</v>
      </c>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row>
    <row r="278" spans="1:26" x14ac:dyDescent="0.25">
      <c r="A278" s="11"/>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row>
    <row r="279" spans="1:26" ht="15.75" x14ac:dyDescent="0.25">
      <c r="A279" s="11"/>
      <c r="B279" s="37"/>
      <c r="C279" s="37"/>
      <c r="D279" s="37"/>
      <c r="E279" s="37"/>
      <c r="F279" s="37"/>
      <c r="G279" s="37"/>
      <c r="H279" s="37"/>
      <c r="I279" s="37"/>
      <c r="J279" s="37"/>
      <c r="K279" s="37"/>
      <c r="L279" s="37"/>
      <c r="M279" s="37"/>
      <c r="N279" s="37"/>
      <c r="O279" s="37"/>
      <c r="P279" s="37"/>
      <c r="Q279" s="37"/>
      <c r="R279" s="37"/>
      <c r="S279" s="37"/>
      <c r="T279" s="37"/>
      <c r="U279" s="37"/>
      <c r="V279" s="37"/>
      <c r="W279" s="37"/>
      <c r="X279" s="37"/>
      <c r="Y279" s="37"/>
      <c r="Z279" s="37"/>
    </row>
    <row r="280" spans="1:26" x14ac:dyDescent="0.25">
      <c r="A280" s="11"/>
      <c r="B280" s="4"/>
      <c r="C280" s="4"/>
      <c r="D280" s="4"/>
      <c r="E280" s="4"/>
      <c r="F280" s="4"/>
      <c r="G280" s="4"/>
      <c r="H280" s="4"/>
      <c r="I280" s="4"/>
      <c r="J280" s="4"/>
      <c r="K280" s="4"/>
      <c r="L280" s="4"/>
      <c r="M280" s="4"/>
      <c r="N280" s="4"/>
    </row>
    <row r="281" spans="1:26" ht="15.75" thickBot="1" x14ac:dyDescent="0.3">
      <c r="A281" s="11"/>
      <c r="B281" s="4"/>
      <c r="C281" s="4" t="s">
        <v>316</v>
      </c>
      <c r="D281" s="26">
        <v>2013</v>
      </c>
      <c r="E281" s="26"/>
      <c r="F281" s="4"/>
      <c r="G281" s="4" t="s">
        <v>316</v>
      </c>
      <c r="H281" s="26">
        <v>2012</v>
      </c>
      <c r="I281" s="26"/>
      <c r="J281" s="4"/>
      <c r="K281" s="4" t="s">
        <v>316</v>
      </c>
      <c r="L281" s="26">
        <v>2011</v>
      </c>
      <c r="M281" s="26"/>
      <c r="N281" s="4"/>
    </row>
    <row r="282" spans="1:26" x14ac:dyDescent="0.25">
      <c r="A282" s="11"/>
      <c r="B282" s="20" t="s">
        <v>530</v>
      </c>
      <c r="C282" s="21" t="s">
        <v>316</v>
      </c>
      <c r="D282" s="21"/>
      <c r="E282" s="21"/>
      <c r="F282" s="21"/>
      <c r="G282" s="21" t="s">
        <v>316</v>
      </c>
      <c r="H282" s="21"/>
      <c r="I282" s="21"/>
      <c r="J282" s="21"/>
      <c r="K282" s="21" t="s">
        <v>316</v>
      </c>
      <c r="L282" s="21"/>
      <c r="M282" s="21"/>
      <c r="N282" s="21"/>
    </row>
    <row r="283" spans="1:26" ht="30" x14ac:dyDescent="0.25">
      <c r="A283" s="11"/>
      <c r="B283" s="2" t="s">
        <v>531</v>
      </c>
      <c r="C283" s="4" t="s">
        <v>316</v>
      </c>
      <c r="D283" s="4" t="s">
        <v>409</v>
      </c>
      <c r="E283" s="40">
        <v>3185680</v>
      </c>
      <c r="F283" t="s">
        <v>316</v>
      </c>
      <c r="G283" s="4" t="s">
        <v>316</v>
      </c>
      <c r="H283" s="4"/>
      <c r="I283" s="40">
        <v>3210655</v>
      </c>
      <c r="J283" t="s">
        <v>316</v>
      </c>
      <c r="K283" s="4" t="s">
        <v>316</v>
      </c>
      <c r="L283" s="4"/>
      <c r="M283" s="40">
        <v>3082859</v>
      </c>
      <c r="N283" t="s">
        <v>316</v>
      </c>
    </row>
    <row r="284" spans="1:26" x14ac:dyDescent="0.25">
      <c r="A284" s="11"/>
      <c r="B284" s="20" t="s">
        <v>532</v>
      </c>
      <c r="C284" s="21" t="s">
        <v>316</v>
      </c>
      <c r="D284" s="21"/>
      <c r="E284" s="39">
        <v>367196</v>
      </c>
      <c r="F284" s="23" t="s">
        <v>316</v>
      </c>
      <c r="G284" s="21" t="s">
        <v>316</v>
      </c>
      <c r="H284" s="21"/>
      <c r="I284" s="39">
        <v>367506</v>
      </c>
      <c r="J284" s="23" t="s">
        <v>316</v>
      </c>
      <c r="K284" s="21" t="s">
        <v>316</v>
      </c>
      <c r="L284" s="21"/>
      <c r="M284" s="39">
        <v>357394</v>
      </c>
      <c r="N284" s="23" t="s">
        <v>316</v>
      </c>
    </row>
    <row r="285" spans="1:26" ht="30" x14ac:dyDescent="0.25">
      <c r="A285" s="11"/>
      <c r="B285" s="2" t="s">
        <v>533</v>
      </c>
      <c r="C285" s="4" t="s">
        <v>316</v>
      </c>
      <c r="D285" s="4"/>
      <c r="E285" s="40">
        <v>9735</v>
      </c>
      <c r="F285" t="s">
        <v>316</v>
      </c>
      <c r="G285" s="4" t="s">
        <v>316</v>
      </c>
      <c r="H285" s="4"/>
      <c r="I285" s="40">
        <v>4624</v>
      </c>
      <c r="J285" t="s">
        <v>316</v>
      </c>
      <c r="K285" s="4" t="s">
        <v>316</v>
      </c>
      <c r="L285" s="4"/>
      <c r="M285" s="24" t="s">
        <v>534</v>
      </c>
      <c r="N285" t="s">
        <v>432</v>
      </c>
    </row>
    <row r="286" spans="1:26" ht="30" x14ac:dyDescent="0.25">
      <c r="A286" s="11"/>
      <c r="B286" s="20" t="s">
        <v>535</v>
      </c>
      <c r="C286" s="21" t="s">
        <v>316</v>
      </c>
      <c r="D286" s="21"/>
      <c r="E286" s="39">
        <v>26781</v>
      </c>
      <c r="F286" s="23" t="s">
        <v>316</v>
      </c>
      <c r="G286" s="21" t="s">
        <v>316</v>
      </c>
      <c r="H286" s="21"/>
      <c r="I286" s="39">
        <v>38618</v>
      </c>
      <c r="J286" s="23" t="s">
        <v>316</v>
      </c>
      <c r="K286" s="21" t="s">
        <v>316</v>
      </c>
      <c r="L286" s="21"/>
      <c r="M286" s="39">
        <v>72933</v>
      </c>
      <c r="N286" s="23" t="s">
        <v>316</v>
      </c>
    </row>
    <row r="287" spans="1:26" x14ac:dyDescent="0.25">
      <c r="A287" s="11"/>
      <c r="B287" s="2" t="s">
        <v>536</v>
      </c>
      <c r="C287" s="4" t="s">
        <v>316</v>
      </c>
      <c r="D287" s="4"/>
      <c r="E287" s="40">
        <v>1462</v>
      </c>
      <c r="F287" t="s">
        <v>316</v>
      </c>
      <c r="G287" s="4" t="s">
        <v>316</v>
      </c>
      <c r="H287" s="4"/>
      <c r="I287" s="40">
        <v>2943</v>
      </c>
      <c r="J287" t="s">
        <v>316</v>
      </c>
      <c r="K287" s="4" t="s">
        <v>316</v>
      </c>
      <c r="L287" s="4"/>
      <c r="M287" s="40">
        <v>19662</v>
      </c>
      <c r="N287" t="s">
        <v>316</v>
      </c>
    </row>
    <row r="288" spans="1:26" x14ac:dyDescent="0.25">
      <c r="A288" s="11"/>
      <c r="B288" s="20" t="s">
        <v>537</v>
      </c>
      <c r="C288" s="21" t="s">
        <v>316</v>
      </c>
      <c r="D288" s="21"/>
      <c r="E288" s="39">
        <v>1549</v>
      </c>
      <c r="F288" s="23" t="s">
        <v>316</v>
      </c>
      <c r="G288" s="21" t="s">
        <v>316</v>
      </c>
      <c r="H288" s="21"/>
      <c r="I288" s="39">
        <v>2614</v>
      </c>
      <c r="J288" s="23" t="s">
        <v>316</v>
      </c>
      <c r="K288" s="21" t="s">
        <v>316</v>
      </c>
      <c r="L288" s="21"/>
      <c r="M288" s="39">
        <v>8435</v>
      </c>
      <c r="N288" s="23" t="s">
        <v>316</v>
      </c>
    </row>
    <row r="289" spans="1:26" x14ac:dyDescent="0.25">
      <c r="A289" s="11"/>
      <c r="B289" s="2" t="s">
        <v>538</v>
      </c>
      <c r="C289" s="4" t="s">
        <v>316</v>
      </c>
      <c r="D289" s="4"/>
      <c r="E289" s="40">
        <v>27817</v>
      </c>
      <c r="F289" t="s">
        <v>316</v>
      </c>
      <c r="G289" s="4" t="s">
        <v>316</v>
      </c>
      <c r="H289" s="4"/>
      <c r="I289" s="40">
        <v>31085</v>
      </c>
      <c r="J289" t="s">
        <v>316</v>
      </c>
      <c r="K289" s="4" t="s">
        <v>316</v>
      </c>
      <c r="L289" s="4"/>
      <c r="M289" s="40">
        <v>1127</v>
      </c>
      <c r="N289" t="s">
        <v>316</v>
      </c>
    </row>
    <row r="290" spans="1:26" x14ac:dyDescent="0.25">
      <c r="A290" s="11"/>
      <c r="B290" s="20" t="s">
        <v>539</v>
      </c>
      <c r="C290" s="21" t="s">
        <v>316</v>
      </c>
      <c r="D290" s="21"/>
      <c r="E290" s="22">
        <v>697</v>
      </c>
      <c r="F290" s="23" t="s">
        <v>316</v>
      </c>
      <c r="G290" s="21" t="s">
        <v>316</v>
      </c>
      <c r="H290" s="21"/>
      <c r="I290" s="39">
        <v>3314</v>
      </c>
      <c r="J290" s="23" t="s">
        <v>316</v>
      </c>
      <c r="K290" s="21" t="s">
        <v>316</v>
      </c>
      <c r="L290" s="21"/>
      <c r="M290" s="39">
        <v>17755</v>
      </c>
      <c r="N290" s="23" t="s">
        <v>316</v>
      </c>
    </row>
    <row r="291" spans="1:26" x14ac:dyDescent="0.25">
      <c r="A291" s="11"/>
      <c r="B291" s="2" t="s">
        <v>31</v>
      </c>
      <c r="C291" s="4" t="s">
        <v>316</v>
      </c>
      <c r="D291" s="4"/>
      <c r="E291" s="24">
        <v>196</v>
      </c>
      <c r="F291" t="s">
        <v>316</v>
      </c>
      <c r="G291" s="4" t="s">
        <v>316</v>
      </c>
      <c r="H291" s="4"/>
      <c r="I291" s="24">
        <v>72</v>
      </c>
      <c r="J291" t="s">
        <v>316</v>
      </c>
      <c r="K291" s="4" t="s">
        <v>316</v>
      </c>
      <c r="L291" s="4"/>
      <c r="M291" s="40">
        <v>1019</v>
      </c>
      <c r="N291" t="s">
        <v>316</v>
      </c>
    </row>
    <row r="292" spans="1:26" x14ac:dyDescent="0.25">
      <c r="A292" s="11"/>
      <c r="B292" s="20" t="s">
        <v>26</v>
      </c>
      <c r="C292" s="21" t="s">
        <v>316</v>
      </c>
      <c r="D292" s="21"/>
      <c r="E292" s="39">
        <v>10461</v>
      </c>
      <c r="F292" s="23" t="s">
        <v>316</v>
      </c>
      <c r="G292" s="21" t="s">
        <v>316</v>
      </c>
      <c r="H292" s="21"/>
      <c r="I292" s="39">
        <v>10177</v>
      </c>
      <c r="J292" s="23" t="s">
        <v>316</v>
      </c>
      <c r="K292" s="21" t="s">
        <v>316</v>
      </c>
      <c r="L292" s="21"/>
      <c r="M292" s="39">
        <v>11005</v>
      </c>
      <c r="N292" s="23" t="s">
        <v>316</v>
      </c>
    </row>
    <row r="293" spans="1:26" x14ac:dyDescent="0.25">
      <c r="A293" s="11"/>
      <c r="B293" s="2" t="s">
        <v>23</v>
      </c>
      <c r="C293" s="4" t="s">
        <v>316</v>
      </c>
      <c r="D293" s="4"/>
      <c r="E293" s="40">
        <v>5575</v>
      </c>
      <c r="F293" t="s">
        <v>316</v>
      </c>
      <c r="G293" s="4" t="s">
        <v>316</v>
      </c>
      <c r="H293" s="4"/>
      <c r="I293" s="40">
        <v>4872</v>
      </c>
      <c r="J293" t="s">
        <v>316</v>
      </c>
      <c r="K293" s="4" t="s">
        <v>316</v>
      </c>
      <c r="L293" s="4"/>
      <c r="M293" s="40">
        <v>4380</v>
      </c>
      <c r="N293" t="s">
        <v>316</v>
      </c>
    </row>
    <row r="294" spans="1:26" ht="15.75" thickBot="1" x14ac:dyDescent="0.3">
      <c r="A294" s="11"/>
      <c r="B294" s="20" t="s">
        <v>540</v>
      </c>
      <c r="C294" s="21" t="s">
        <v>316</v>
      </c>
      <c r="D294" s="21"/>
      <c r="E294" s="39">
        <v>2915</v>
      </c>
      <c r="F294" s="23" t="s">
        <v>316</v>
      </c>
      <c r="G294" s="21" t="s">
        <v>316</v>
      </c>
      <c r="H294" s="21"/>
      <c r="I294" s="39">
        <v>3043</v>
      </c>
      <c r="J294" s="23" t="s">
        <v>316</v>
      </c>
      <c r="K294" s="21" t="s">
        <v>316</v>
      </c>
      <c r="L294" s="21"/>
      <c r="M294" s="39">
        <v>3162</v>
      </c>
      <c r="N294" s="23" t="s">
        <v>316</v>
      </c>
    </row>
    <row r="295" spans="1:26" x14ac:dyDescent="0.25">
      <c r="A295" s="11"/>
      <c r="B295" s="42"/>
      <c r="C295" s="42" t="s">
        <v>316</v>
      </c>
      <c r="D295" s="43"/>
      <c r="E295" s="43"/>
      <c r="F295" s="42"/>
      <c r="G295" s="42" t="s">
        <v>316</v>
      </c>
      <c r="H295" s="43"/>
      <c r="I295" s="43"/>
      <c r="J295" s="42"/>
      <c r="K295" s="42" t="s">
        <v>316</v>
      </c>
      <c r="L295" s="43"/>
      <c r="M295" s="43"/>
      <c r="N295" s="42"/>
    </row>
    <row r="296" spans="1:26" x14ac:dyDescent="0.25">
      <c r="A296" s="11"/>
      <c r="B296" s="2" t="s">
        <v>123</v>
      </c>
      <c r="C296" s="44" t="s">
        <v>316</v>
      </c>
      <c r="D296" s="4"/>
      <c r="E296" s="40">
        <v>3640064</v>
      </c>
      <c r="F296" t="s">
        <v>316</v>
      </c>
      <c r="G296" s="44" t="s">
        <v>316</v>
      </c>
      <c r="H296" s="4"/>
      <c r="I296" s="40">
        <v>3679523</v>
      </c>
      <c r="J296" t="s">
        <v>316</v>
      </c>
      <c r="K296" s="44" t="s">
        <v>316</v>
      </c>
      <c r="L296" s="4"/>
      <c r="M296" s="40">
        <v>3579125</v>
      </c>
      <c r="N296" t="s">
        <v>316</v>
      </c>
    </row>
    <row r="297" spans="1:26" ht="15.75" thickBot="1" x14ac:dyDescent="0.3">
      <c r="A297" s="11"/>
      <c r="B297" s="20" t="s">
        <v>541</v>
      </c>
      <c r="C297" s="45" t="s">
        <v>316</v>
      </c>
      <c r="D297" s="21"/>
      <c r="E297" s="39">
        <v>47947</v>
      </c>
      <c r="F297" s="23" t="s">
        <v>316</v>
      </c>
      <c r="G297" s="45" t="s">
        <v>316</v>
      </c>
      <c r="H297" s="21"/>
      <c r="I297" s="39">
        <v>47117</v>
      </c>
      <c r="J297" s="23" t="s">
        <v>316</v>
      </c>
      <c r="K297" s="45" t="s">
        <v>316</v>
      </c>
      <c r="L297" s="21"/>
      <c r="M297" s="39">
        <v>59109</v>
      </c>
      <c r="N297" s="23" t="s">
        <v>316</v>
      </c>
    </row>
    <row r="298" spans="1:26" x14ac:dyDescent="0.25">
      <c r="A298" s="11"/>
      <c r="B298" s="42"/>
      <c r="C298" s="42" t="s">
        <v>316</v>
      </c>
      <c r="D298" s="43"/>
      <c r="E298" s="43"/>
      <c r="F298" s="42"/>
      <c r="G298" s="42" t="s">
        <v>316</v>
      </c>
      <c r="H298" s="43"/>
      <c r="I298" s="43"/>
      <c r="J298" s="42"/>
      <c r="K298" s="42" t="s">
        <v>316</v>
      </c>
      <c r="L298" s="43"/>
      <c r="M298" s="43"/>
      <c r="N298" s="42"/>
    </row>
    <row r="299" spans="1:26" ht="15.75" thickBot="1" x14ac:dyDescent="0.3">
      <c r="A299" s="11"/>
      <c r="B299" s="2" t="s">
        <v>542</v>
      </c>
      <c r="C299" s="44" t="s">
        <v>316</v>
      </c>
      <c r="D299" s="4" t="s">
        <v>409</v>
      </c>
      <c r="E299" s="40">
        <v>3592117</v>
      </c>
      <c r="F299" t="s">
        <v>316</v>
      </c>
      <c r="G299" s="44" t="s">
        <v>316</v>
      </c>
      <c r="H299" s="4"/>
      <c r="I299" s="40">
        <v>3632406</v>
      </c>
      <c r="J299" t="s">
        <v>316</v>
      </c>
      <c r="K299" s="44" t="s">
        <v>316</v>
      </c>
      <c r="L299" s="4"/>
      <c r="M299" s="40">
        <v>3520016</v>
      </c>
      <c r="N299" t="s">
        <v>316</v>
      </c>
    </row>
    <row r="300" spans="1:26" ht="15.75" thickTop="1" x14ac:dyDescent="0.25">
      <c r="A300" s="11"/>
      <c r="B300" s="42"/>
      <c r="C300" s="42" t="s">
        <v>316</v>
      </c>
      <c r="D300" s="46"/>
      <c r="E300" s="46"/>
      <c r="F300" s="42"/>
      <c r="G300" s="42" t="s">
        <v>316</v>
      </c>
      <c r="H300" s="46"/>
      <c r="I300" s="46"/>
      <c r="J300" s="42"/>
      <c r="K300" s="42" t="s">
        <v>316</v>
      </c>
      <c r="L300" s="46"/>
      <c r="M300" s="46"/>
      <c r="N300" s="42"/>
    </row>
    <row r="301" spans="1:26" x14ac:dyDescent="0.25">
      <c r="A301" s="11"/>
      <c r="B301" s="28"/>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row>
    <row r="302" spans="1:26" x14ac:dyDescent="0.25">
      <c r="A302" s="11"/>
      <c r="B302" s="33" t="s">
        <v>543</v>
      </c>
      <c r="C302" s="33"/>
      <c r="D302" s="33"/>
      <c r="E302" s="33"/>
      <c r="F302" s="33"/>
      <c r="G302" s="33"/>
      <c r="H302" s="33"/>
      <c r="I302" s="33"/>
      <c r="J302" s="33"/>
      <c r="K302" s="33"/>
      <c r="L302" s="33"/>
      <c r="M302" s="33"/>
      <c r="N302" s="33"/>
      <c r="O302" s="33"/>
      <c r="P302" s="33"/>
      <c r="Q302" s="33"/>
      <c r="R302" s="33"/>
      <c r="S302" s="33"/>
      <c r="T302" s="33"/>
      <c r="U302" s="33"/>
      <c r="V302" s="33"/>
      <c r="W302" s="33"/>
      <c r="X302" s="33"/>
      <c r="Y302" s="33"/>
      <c r="Z302" s="33"/>
    </row>
    <row r="303" spans="1:26" x14ac:dyDescent="0.25">
      <c r="A303" s="11"/>
      <c r="B303" s="28"/>
      <c r="C303" s="28"/>
      <c r="D303" s="28"/>
      <c r="E303" s="28"/>
      <c r="F303" s="28"/>
      <c r="G303" s="28"/>
      <c r="H303" s="28"/>
      <c r="I303" s="28"/>
      <c r="J303" s="28"/>
      <c r="K303" s="28"/>
      <c r="L303" s="28"/>
      <c r="M303" s="28"/>
      <c r="N303" s="28"/>
      <c r="O303" s="28"/>
      <c r="P303" s="28"/>
      <c r="Q303" s="28"/>
      <c r="R303" s="28"/>
      <c r="S303" s="28"/>
      <c r="T303" s="28"/>
      <c r="U303" s="28"/>
      <c r="V303" s="28"/>
      <c r="W303" s="28"/>
      <c r="X303" s="28"/>
      <c r="Y303" s="28"/>
      <c r="Z303" s="28"/>
    </row>
    <row r="304" spans="1:26" x14ac:dyDescent="0.25">
      <c r="A304" s="11"/>
      <c r="B304" s="34" t="s">
        <v>544</v>
      </c>
      <c r="C304" s="34"/>
      <c r="D304" s="34"/>
      <c r="E304" s="34"/>
      <c r="F304" s="34"/>
      <c r="G304" s="34"/>
      <c r="H304" s="34"/>
      <c r="I304" s="34"/>
      <c r="J304" s="34"/>
      <c r="K304" s="34"/>
      <c r="L304" s="34"/>
      <c r="M304" s="34"/>
      <c r="N304" s="34"/>
      <c r="O304" s="34"/>
      <c r="P304" s="34"/>
      <c r="Q304" s="34"/>
      <c r="R304" s="34"/>
      <c r="S304" s="34"/>
      <c r="T304" s="34"/>
      <c r="U304" s="34"/>
      <c r="V304" s="34"/>
      <c r="W304" s="34"/>
      <c r="X304" s="34"/>
      <c r="Y304" s="34"/>
      <c r="Z304" s="34"/>
    </row>
    <row r="305" spans="1:26" x14ac:dyDescent="0.25">
      <c r="A305" s="11"/>
      <c r="B305" s="28"/>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row>
    <row r="306" spans="1:26" ht="15.75" x14ac:dyDescent="0.25">
      <c r="A306" s="11"/>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row>
    <row r="307" spans="1:26" x14ac:dyDescent="0.25">
      <c r="A307" s="11"/>
      <c r="B307" s="4"/>
      <c r="C307" s="4"/>
      <c r="D307" s="4"/>
      <c r="E307" s="4"/>
      <c r="F307" s="4"/>
      <c r="G307" s="4"/>
      <c r="H307" s="4"/>
      <c r="I307" s="4"/>
      <c r="J307" s="4"/>
    </row>
    <row r="308" spans="1:26" ht="15.75" thickBot="1" x14ac:dyDescent="0.3">
      <c r="A308" s="11"/>
      <c r="B308" s="4"/>
      <c r="C308" s="4" t="s">
        <v>316</v>
      </c>
      <c r="D308" s="26">
        <v>2013</v>
      </c>
      <c r="E308" s="26"/>
      <c r="F308" s="4"/>
      <c r="G308" s="4"/>
      <c r="H308" s="26">
        <v>2012</v>
      </c>
      <c r="I308" s="26"/>
      <c r="J308" s="4"/>
    </row>
    <row r="309" spans="1:26" x14ac:dyDescent="0.25">
      <c r="A309" s="11"/>
      <c r="B309" s="20" t="s">
        <v>545</v>
      </c>
      <c r="C309" s="21" t="s">
        <v>316</v>
      </c>
      <c r="D309" s="21"/>
      <c r="E309" s="21"/>
      <c r="F309" s="21"/>
      <c r="G309" s="21"/>
      <c r="H309" s="21"/>
      <c r="I309" s="21"/>
      <c r="J309" s="21"/>
    </row>
    <row r="310" spans="1:26" x14ac:dyDescent="0.25">
      <c r="A310" s="11"/>
      <c r="B310" s="2" t="s">
        <v>546</v>
      </c>
      <c r="C310" s="4" t="s">
        <v>316</v>
      </c>
      <c r="D310" s="4" t="s">
        <v>409</v>
      </c>
      <c r="E310" s="40">
        <v>6200697</v>
      </c>
      <c r="F310" t="s">
        <v>316</v>
      </c>
      <c r="G310" s="4"/>
      <c r="H310" s="4"/>
      <c r="I310" s="40">
        <v>6129542</v>
      </c>
      <c r="J310" t="s">
        <v>316</v>
      </c>
    </row>
    <row r="311" spans="1:26" x14ac:dyDescent="0.25">
      <c r="A311" s="11"/>
      <c r="B311" s="20" t="s">
        <v>547</v>
      </c>
      <c r="C311" s="21" t="s">
        <v>316</v>
      </c>
      <c r="D311" s="21"/>
      <c r="E311" s="22">
        <v>578</v>
      </c>
      <c r="F311" s="23" t="s">
        <v>316</v>
      </c>
      <c r="G311" s="21"/>
      <c r="H311" s="21"/>
      <c r="I311" s="39">
        <v>1042</v>
      </c>
      <c r="J311" s="23" t="s">
        <v>316</v>
      </c>
    </row>
    <row r="312" spans="1:26" ht="15.75" thickBot="1" x14ac:dyDescent="0.3">
      <c r="A312" s="11"/>
      <c r="B312" s="2" t="s">
        <v>548</v>
      </c>
      <c r="C312" s="4" t="s">
        <v>316</v>
      </c>
      <c r="D312" s="4"/>
      <c r="E312" s="24" t="s">
        <v>549</v>
      </c>
      <c r="F312" t="s">
        <v>432</v>
      </c>
      <c r="G312" s="4"/>
      <c r="H312" s="4"/>
      <c r="I312" s="24" t="s">
        <v>550</v>
      </c>
      <c r="J312" t="s">
        <v>432</v>
      </c>
    </row>
    <row r="313" spans="1:26" x14ac:dyDescent="0.25">
      <c r="A313" s="11"/>
      <c r="B313" s="42"/>
      <c r="C313" s="42" t="s">
        <v>316</v>
      </c>
      <c r="D313" s="43"/>
      <c r="E313" s="43"/>
      <c r="F313" s="42"/>
      <c r="G313" s="42"/>
      <c r="H313" s="43"/>
      <c r="I313" s="43"/>
      <c r="J313" s="42"/>
    </row>
    <row r="314" spans="1:26" ht="15.75" thickBot="1" x14ac:dyDescent="0.3">
      <c r="A314" s="11"/>
      <c r="B314" s="20" t="s">
        <v>551</v>
      </c>
      <c r="C314" s="45" t="s">
        <v>316</v>
      </c>
      <c r="D314" s="21" t="s">
        <v>409</v>
      </c>
      <c r="E314" s="39">
        <v>6134525</v>
      </c>
      <c r="F314" s="23" t="s">
        <v>316</v>
      </c>
      <c r="G314" s="45"/>
      <c r="H314" s="21"/>
      <c r="I314" s="39">
        <v>6045334</v>
      </c>
      <c r="J314" s="23" t="s">
        <v>316</v>
      </c>
    </row>
    <row r="315" spans="1:26" ht="15.75" thickTop="1" x14ac:dyDescent="0.25">
      <c r="A315" s="11"/>
      <c r="B315" s="42"/>
      <c r="C315" s="42" t="s">
        <v>316</v>
      </c>
      <c r="D315" s="46"/>
      <c r="E315" s="46"/>
      <c r="F315" s="42"/>
      <c r="G315" s="42"/>
      <c r="H315" s="46"/>
      <c r="I315" s="46"/>
      <c r="J315" s="42"/>
    </row>
    <row r="316" spans="1:26" x14ac:dyDescent="0.25">
      <c r="A316" s="11"/>
      <c r="B316" s="28"/>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row>
    <row r="317" spans="1:26" x14ac:dyDescent="0.25">
      <c r="A317" s="11"/>
      <c r="B317" s="34" t="s">
        <v>552</v>
      </c>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row>
    <row r="318" spans="1:26" x14ac:dyDescent="0.25">
      <c r="A318" s="11"/>
      <c r="B318" s="28"/>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row>
    <row r="319" spans="1:26" x14ac:dyDescent="0.25">
      <c r="A319" s="11"/>
      <c r="B319" s="34" t="s">
        <v>553</v>
      </c>
      <c r="C319" s="34"/>
      <c r="D319" s="34"/>
      <c r="E319" s="34"/>
      <c r="F319" s="34"/>
      <c r="G319" s="34"/>
      <c r="H319" s="34"/>
      <c r="I319" s="34"/>
      <c r="J319" s="34"/>
      <c r="K319" s="34"/>
      <c r="L319" s="34"/>
      <c r="M319" s="34"/>
      <c r="N319" s="34"/>
      <c r="O319" s="34"/>
      <c r="P319" s="34"/>
      <c r="Q319" s="34"/>
      <c r="R319" s="34"/>
      <c r="S319" s="34"/>
      <c r="T319" s="34"/>
      <c r="U319" s="34"/>
      <c r="V319" s="34"/>
      <c r="W319" s="34"/>
      <c r="X319" s="34"/>
      <c r="Y319" s="34"/>
      <c r="Z319" s="34"/>
    </row>
    <row r="320" spans="1:26" x14ac:dyDescent="0.25">
      <c r="A320" s="11"/>
      <c r="B320" s="28"/>
      <c r="C320" s="28"/>
      <c r="D320" s="28"/>
      <c r="E320" s="28"/>
      <c r="F320" s="28"/>
      <c r="G320" s="28"/>
      <c r="H320" s="28"/>
      <c r="I320" s="28"/>
      <c r="J320" s="28"/>
      <c r="K320" s="28"/>
      <c r="L320" s="28"/>
      <c r="M320" s="28"/>
      <c r="N320" s="28"/>
      <c r="O320" s="28"/>
      <c r="P320" s="28"/>
      <c r="Q320" s="28"/>
      <c r="R320" s="28"/>
      <c r="S320" s="28"/>
      <c r="T320" s="28"/>
      <c r="U320" s="28"/>
      <c r="V320" s="28"/>
      <c r="W320" s="28"/>
      <c r="X320" s="28"/>
      <c r="Y320" s="28"/>
      <c r="Z320" s="28"/>
    </row>
    <row r="321" spans="1:26" x14ac:dyDescent="0.25">
      <c r="A321" s="11"/>
      <c r="B321" s="35"/>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row>
    <row r="322" spans="1:26" x14ac:dyDescent="0.25">
      <c r="A322" s="11"/>
      <c r="B322" s="28"/>
      <c r="C322" s="28"/>
      <c r="D322" s="28"/>
      <c r="E322" s="28"/>
      <c r="F322" s="28"/>
      <c r="G322" s="28"/>
      <c r="H322" s="28"/>
      <c r="I322" s="28"/>
      <c r="J322" s="28"/>
      <c r="K322" s="28"/>
      <c r="L322" s="28"/>
      <c r="M322" s="28"/>
      <c r="N322" s="28"/>
      <c r="O322" s="28"/>
      <c r="P322" s="28"/>
      <c r="Q322" s="28"/>
      <c r="R322" s="28"/>
      <c r="S322" s="28"/>
      <c r="T322" s="28"/>
      <c r="U322" s="28"/>
      <c r="V322" s="28"/>
      <c r="W322" s="28"/>
      <c r="X322" s="28"/>
      <c r="Y322" s="28"/>
      <c r="Z322" s="28"/>
    </row>
    <row r="323" spans="1:26" x14ac:dyDescent="0.25">
      <c r="A323" s="11"/>
      <c r="B323" s="34" t="s">
        <v>554</v>
      </c>
      <c r="C323" s="34"/>
      <c r="D323" s="34"/>
      <c r="E323" s="34"/>
      <c r="F323" s="34"/>
      <c r="G323" s="34"/>
      <c r="H323" s="34"/>
      <c r="I323" s="34"/>
      <c r="J323" s="34"/>
      <c r="K323" s="34"/>
      <c r="L323" s="34"/>
      <c r="M323" s="34"/>
      <c r="N323" s="34"/>
      <c r="O323" s="34"/>
      <c r="P323" s="34"/>
      <c r="Q323" s="34"/>
      <c r="R323" s="34"/>
      <c r="S323" s="34"/>
      <c r="T323" s="34"/>
      <c r="U323" s="34"/>
      <c r="V323" s="34"/>
      <c r="W323" s="34"/>
      <c r="X323" s="34"/>
      <c r="Y323" s="34"/>
      <c r="Z323" s="34"/>
    </row>
    <row r="324" spans="1:26" x14ac:dyDescent="0.25">
      <c r="A324" s="11"/>
      <c r="B324" s="28"/>
      <c r="C324" s="28"/>
      <c r="D324" s="28"/>
      <c r="E324" s="28"/>
      <c r="F324" s="28"/>
      <c r="G324" s="28"/>
      <c r="H324" s="28"/>
      <c r="I324" s="28"/>
      <c r="J324" s="28"/>
      <c r="K324" s="28"/>
      <c r="L324" s="28"/>
      <c r="M324" s="28"/>
      <c r="N324" s="28"/>
      <c r="O324" s="28"/>
      <c r="P324" s="28"/>
      <c r="Q324" s="28"/>
      <c r="R324" s="28"/>
      <c r="S324" s="28"/>
      <c r="T324" s="28"/>
      <c r="U324" s="28"/>
      <c r="V324" s="28"/>
      <c r="W324" s="28"/>
      <c r="X324" s="28"/>
      <c r="Y324" s="28"/>
      <c r="Z324" s="28"/>
    </row>
    <row r="325" spans="1:26" ht="15.75" x14ac:dyDescent="0.25">
      <c r="A325" s="11"/>
      <c r="B325" s="37"/>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row>
    <row r="326" spans="1:26" x14ac:dyDescent="0.25">
      <c r="A326" s="11"/>
      <c r="B326" s="4"/>
      <c r="C326" s="4"/>
      <c r="D326" s="4"/>
      <c r="E326" s="4"/>
      <c r="F326" s="4"/>
      <c r="G326" s="4"/>
      <c r="H326" s="4"/>
      <c r="I326" s="4"/>
      <c r="J326" s="4"/>
      <c r="K326" s="4"/>
      <c r="L326" s="4"/>
      <c r="M326" s="4"/>
      <c r="N326" s="4"/>
    </row>
    <row r="327" spans="1:26" ht="15.75" thickBot="1" x14ac:dyDescent="0.3">
      <c r="A327" s="11"/>
      <c r="B327" s="4"/>
      <c r="C327" s="4" t="s">
        <v>316</v>
      </c>
      <c r="D327" s="26">
        <v>2013</v>
      </c>
      <c r="E327" s="26"/>
      <c r="F327" s="4"/>
      <c r="G327" s="4"/>
      <c r="H327" s="26">
        <v>2012</v>
      </c>
      <c r="I327" s="26"/>
      <c r="J327" s="4"/>
      <c r="K327" s="4" t="s">
        <v>316</v>
      </c>
      <c r="L327" s="26">
        <v>2011</v>
      </c>
      <c r="M327" s="26"/>
      <c r="N327" s="4"/>
    </row>
    <row r="328" spans="1:26" x14ac:dyDescent="0.25">
      <c r="A328" s="11"/>
      <c r="B328" s="20" t="s">
        <v>555</v>
      </c>
      <c r="C328" s="21" t="s">
        <v>316</v>
      </c>
      <c r="D328" s="21" t="s">
        <v>409</v>
      </c>
      <c r="E328" s="39">
        <v>85250</v>
      </c>
      <c r="F328" s="23" t="s">
        <v>316</v>
      </c>
      <c r="G328" s="21"/>
      <c r="H328" s="21"/>
      <c r="I328" s="39">
        <v>75018</v>
      </c>
      <c r="J328" s="23" t="s">
        <v>316</v>
      </c>
      <c r="K328" s="21" t="s">
        <v>316</v>
      </c>
      <c r="L328" s="21"/>
      <c r="M328" s="39">
        <v>107343</v>
      </c>
      <c r="N328" s="23" t="s">
        <v>316</v>
      </c>
    </row>
    <row r="329" spans="1:26" ht="30.75" thickBot="1" x14ac:dyDescent="0.3">
      <c r="A329" s="11"/>
      <c r="B329" s="2" t="s">
        <v>556</v>
      </c>
      <c r="C329" s="4" t="s">
        <v>316</v>
      </c>
      <c r="D329" s="4"/>
      <c r="E329" s="24" t="s">
        <v>557</v>
      </c>
      <c r="F329" t="s">
        <v>432</v>
      </c>
      <c r="G329" s="4"/>
      <c r="H329" s="4"/>
      <c r="I329" s="40">
        <v>10232</v>
      </c>
      <c r="J329" t="s">
        <v>316</v>
      </c>
      <c r="K329" s="4" t="s">
        <v>316</v>
      </c>
      <c r="L329" s="4"/>
      <c r="M329" s="24" t="s">
        <v>558</v>
      </c>
      <c r="N329" t="s">
        <v>432</v>
      </c>
    </row>
    <row r="330" spans="1:26" x14ac:dyDescent="0.25">
      <c r="A330" s="11"/>
      <c r="B330" s="42"/>
      <c r="C330" s="42" t="s">
        <v>316</v>
      </c>
      <c r="D330" s="43"/>
      <c r="E330" s="43"/>
      <c r="F330" s="42"/>
      <c r="G330" s="42"/>
      <c r="H330" s="43"/>
      <c r="I330" s="43"/>
      <c r="J330" s="42"/>
      <c r="K330" s="42" t="s">
        <v>316</v>
      </c>
      <c r="L330" s="43"/>
      <c r="M330" s="43"/>
      <c r="N330" s="42"/>
    </row>
    <row r="331" spans="1:26" ht="15.75" thickBot="1" x14ac:dyDescent="0.3">
      <c r="A331" s="11"/>
      <c r="B331" s="20" t="s">
        <v>559</v>
      </c>
      <c r="C331" s="45" t="s">
        <v>316</v>
      </c>
      <c r="D331" s="21" t="s">
        <v>409</v>
      </c>
      <c r="E331" s="39">
        <v>66750</v>
      </c>
      <c r="F331" s="23" t="s">
        <v>316</v>
      </c>
      <c r="G331" s="45"/>
      <c r="H331" s="21"/>
      <c r="I331" s="39">
        <v>85250</v>
      </c>
      <c r="J331" s="23" t="s">
        <v>316</v>
      </c>
      <c r="K331" s="45" t="s">
        <v>316</v>
      </c>
      <c r="L331" s="21"/>
      <c r="M331" s="39">
        <v>75018</v>
      </c>
      <c r="N331" s="23" t="s">
        <v>316</v>
      </c>
    </row>
    <row r="332" spans="1:26" ht="15.75" thickTop="1" x14ac:dyDescent="0.25">
      <c r="A332" s="11"/>
      <c r="B332" s="42"/>
      <c r="C332" s="42" t="s">
        <v>316</v>
      </c>
      <c r="D332" s="46"/>
      <c r="E332" s="46"/>
      <c r="F332" s="42"/>
      <c r="G332" s="42"/>
      <c r="H332" s="46"/>
      <c r="I332" s="46"/>
      <c r="J332" s="42"/>
      <c r="K332" s="42" t="s">
        <v>316</v>
      </c>
      <c r="L332" s="46"/>
      <c r="M332" s="46"/>
      <c r="N332" s="42"/>
    </row>
    <row r="333" spans="1:26" x14ac:dyDescent="0.25">
      <c r="A333" s="11"/>
      <c r="B333" s="28"/>
      <c r="C333" s="28"/>
      <c r="D333" s="28"/>
      <c r="E333" s="28"/>
      <c r="F333" s="28"/>
      <c r="G333" s="28"/>
      <c r="H333" s="28"/>
      <c r="I333" s="28"/>
      <c r="J333" s="28"/>
      <c r="K333" s="28"/>
      <c r="L333" s="28"/>
      <c r="M333" s="28"/>
      <c r="N333" s="28"/>
      <c r="O333" s="28"/>
      <c r="P333" s="28"/>
      <c r="Q333" s="28"/>
      <c r="R333" s="28"/>
      <c r="S333" s="28"/>
      <c r="T333" s="28"/>
      <c r="U333" s="28"/>
      <c r="V333" s="28"/>
      <c r="W333" s="28"/>
      <c r="X333" s="28"/>
      <c r="Y333" s="28"/>
      <c r="Z333" s="28"/>
    </row>
    <row r="334" spans="1:26" x14ac:dyDescent="0.25">
      <c r="A334" s="11"/>
      <c r="B334" s="34" t="s">
        <v>560</v>
      </c>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row>
    <row r="335" spans="1:26" x14ac:dyDescent="0.25">
      <c r="A335" s="11"/>
      <c r="B335" s="28"/>
      <c r="C335" s="28"/>
      <c r="D335" s="28"/>
      <c r="E335" s="28"/>
      <c r="F335" s="28"/>
      <c r="G335" s="28"/>
      <c r="H335" s="28"/>
      <c r="I335" s="28"/>
      <c r="J335" s="28"/>
      <c r="K335" s="28"/>
      <c r="L335" s="28"/>
      <c r="M335" s="28"/>
      <c r="N335" s="28"/>
      <c r="O335" s="28"/>
      <c r="P335" s="28"/>
      <c r="Q335" s="28"/>
      <c r="R335" s="28"/>
      <c r="S335" s="28"/>
      <c r="T335" s="28"/>
      <c r="U335" s="28"/>
      <c r="V335" s="28"/>
      <c r="W335" s="28"/>
      <c r="X335" s="28"/>
      <c r="Y335" s="28"/>
      <c r="Z335" s="28"/>
    </row>
    <row r="336" spans="1:26" x14ac:dyDescent="0.25">
      <c r="A336" s="11"/>
      <c r="B336" s="34" t="s">
        <v>561</v>
      </c>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row>
    <row r="337" spans="1:26" x14ac:dyDescent="0.25">
      <c r="A337" s="11"/>
      <c r="B337" s="28"/>
      <c r="C337" s="28"/>
      <c r="D337" s="28"/>
      <c r="E337" s="28"/>
      <c r="F337" s="28"/>
      <c r="G337" s="28"/>
      <c r="H337" s="28"/>
      <c r="I337" s="28"/>
      <c r="J337" s="28"/>
      <c r="K337" s="28"/>
      <c r="L337" s="28"/>
      <c r="M337" s="28"/>
      <c r="N337" s="28"/>
      <c r="O337" s="28"/>
      <c r="P337" s="28"/>
      <c r="Q337" s="28"/>
      <c r="R337" s="28"/>
      <c r="S337" s="28"/>
      <c r="T337" s="28"/>
      <c r="U337" s="28"/>
      <c r="V337" s="28"/>
      <c r="W337" s="28"/>
      <c r="X337" s="28"/>
      <c r="Y337" s="28"/>
      <c r="Z337" s="28"/>
    </row>
    <row r="338" spans="1:26" x14ac:dyDescent="0.25">
      <c r="A338" s="11"/>
      <c r="B338" s="34" t="s">
        <v>562</v>
      </c>
      <c r="C338" s="34"/>
      <c r="D338" s="34"/>
      <c r="E338" s="34"/>
      <c r="F338" s="34"/>
      <c r="G338" s="34"/>
      <c r="H338" s="34"/>
      <c r="I338" s="34"/>
      <c r="J338" s="34"/>
      <c r="K338" s="34"/>
      <c r="L338" s="34"/>
      <c r="M338" s="34"/>
      <c r="N338" s="34"/>
      <c r="O338" s="34"/>
      <c r="P338" s="34"/>
      <c r="Q338" s="34"/>
      <c r="R338" s="34"/>
      <c r="S338" s="34"/>
      <c r="T338" s="34"/>
      <c r="U338" s="34"/>
      <c r="V338" s="34"/>
      <c r="W338" s="34"/>
      <c r="X338" s="34"/>
      <c r="Y338" s="34"/>
      <c r="Z338" s="34"/>
    </row>
    <row r="339" spans="1:26" x14ac:dyDescent="0.25">
      <c r="A339" s="11"/>
      <c r="B339" s="28"/>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row>
    <row r="340" spans="1:26" x14ac:dyDescent="0.25">
      <c r="A340" s="11"/>
      <c r="B340" s="34" t="s">
        <v>563</v>
      </c>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row>
    <row r="341" spans="1:26" x14ac:dyDescent="0.25">
      <c r="A341" s="11"/>
      <c r="B341" s="28"/>
      <c r="C341" s="28"/>
      <c r="D341" s="28"/>
      <c r="E341" s="28"/>
      <c r="F341" s="28"/>
      <c r="G341" s="28"/>
      <c r="H341" s="28"/>
      <c r="I341" s="28"/>
      <c r="J341" s="28"/>
      <c r="K341" s="28"/>
      <c r="L341" s="28"/>
      <c r="M341" s="28"/>
      <c r="N341" s="28"/>
      <c r="O341" s="28"/>
      <c r="P341" s="28"/>
      <c r="Q341" s="28"/>
      <c r="R341" s="28"/>
      <c r="S341" s="28"/>
      <c r="T341" s="28"/>
      <c r="U341" s="28"/>
      <c r="V341" s="28"/>
      <c r="W341" s="28"/>
      <c r="X341" s="28"/>
      <c r="Y341" s="28"/>
      <c r="Z341" s="28"/>
    </row>
    <row r="342" spans="1:26" x14ac:dyDescent="0.25">
      <c r="A342" s="11"/>
      <c r="B342" s="33" t="s">
        <v>564</v>
      </c>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row>
    <row r="343" spans="1:26" x14ac:dyDescent="0.25">
      <c r="A343" s="11"/>
      <c r="B343" s="28"/>
      <c r="C343" s="28"/>
      <c r="D343" s="28"/>
      <c r="E343" s="28"/>
      <c r="F343" s="28"/>
      <c r="G343" s="28"/>
      <c r="H343" s="28"/>
      <c r="I343" s="28"/>
      <c r="J343" s="28"/>
      <c r="K343" s="28"/>
      <c r="L343" s="28"/>
      <c r="M343" s="28"/>
      <c r="N343" s="28"/>
      <c r="O343" s="28"/>
      <c r="P343" s="28"/>
      <c r="Q343" s="28"/>
      <c r="R343" s="28"/>
      <c r="S343" s="28"/>
      <c r="T343" s="28"/>
      <c r="U343" s="28"/>
      <c r="V343" s="28"/>
      <c r="W343" s="28"/>
      <c r="X343" s="28"/>
      <c r="Y343" s="28"/>
      <c r="Z343" s="28"/>
    </row>
    <row r="344" spans="1:26" x14ac:dyDescent="0.25">
      <c r="A344" s="11"/>
      <c r="B344" s="34" t="s">
        <v>565</v>
      </c>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row>
    <row r="345" spans="1:26" x14ac:dyDescent="0.25">
      <c r="A345" s="11"/>
      <c r="B345" s="28"/>
      <c r="C345" s="28"/>
      <c r="D345" s="28"/>
      <c r="E345" s="28"/>
      <c r="F345" s="28"/>
      <c r="G345" s="28"/>
      <c r="H345" s="28"/>
      <c r="I345" s="28"/>
      <c r="J345" s="28"/>
      <c r="K345" s="28"/>
      <c r="L345" s="28"/>
      <c r="M345" s="28"/>
      <c r="N345" s="28"/>
      <c r="O345" s="28"/>
      <c r="P345" s="28"/>
      <c r="Q345" s="28"/>
      <c r="R345" s="28"/>
      <c r="S345" s="28"/>
      <c r="T345" s="28"/>
      <c r="U345" s="28"/>
      <c r="V345" s="28"/>
      <c r="W345" s="28"/>
      <c r="X345" s="28"/>
      <c r="Y345" s="28"/>
      <c r="Z345" s="28"/>
    </row>
    <row r="346" spans="1:26" x14ac:dyDescent="0.25">
      <c r="A346" s="11"/>
      <c r="B346" s="33" t="s">
        <v>566</v>
      </c>
      <c r="C346" s="33"/>
      <c r="D346" s="33"/>
      <c r="E346" s="33"/>
      <c r="F346" s="33"/>
      <c r="G346" s="33"/>
      <c r="H346" s="33"/>
      <c r="I346" s="33"/>
      <c r="J346" s="33"/>
      <c r="K346" s="33"/>
      <c r="L346" s="33"/>
      <c r="M346" s="33"/>
      <c r="N346" s="33"/>
      <c r="O346" s="33"/>
      <c r="P346" s="33"/>
      <c r="Q346" s="33"/>
      <c r="R346" s="33"/>
      <c r="S346" s="33"/>
      <c r="T346" s="33"/>
      <c r="U346" s="33"/>
      <c r="V346" s="33"/>
      <c r="W346" s="33"/>
      <c r="X346" s="33"/>
      <c r="Y346" s="33"/>
      <c r="Z346" s="33"/>
    </row>
    <row r="347" spans="1:26" x14ac:dyDescent="0.25">
      <c r="A347" s="11"/>
      <c r="B347" s="28"/>
      <c r="C347" s="28"/>
      <c r="D347" s="28"/>
      <c r="E347" s="28"/>
      <c r="F347" s="28"/>
      <c r="G347" s="28"/>
      <c r="H347" s="28"/>
      <c r="I347" s="28"/>
      <c r="J347" s="28"/>
      <c r="K347" s="28"/>
      <c r="L347" s="28"/>
      <c r="M347" s="28"/>
      <c r="N347" s="28"/>
      <c r="O347" s="28"/>
      <c r="P347" s="28"/>
      <c r="Q347" s="28"/>
      <c r="R347" s="28"/>
      <c r="S347" s="28"/>
      <c r="T347" s="28"/>
      <c r="U347" s="28"/>
      <c r="V347" s="28"/>
      <c r="W347" s="28"/>
      <c r="X347" s="28"/>
      <c r="Y347" s="28"/>
      <c r="Z347" s="28"/>
    </row>
    <row r="348" spans="1:26" x14ac:dyDescent="0.25">
      <c r="A348" s="11"/>
      <c r="B348" s="34" t="s">
        <v>567</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row>
    <row r="349" spans="1:26" x14ac:dyDescent="0.25">
      <c r="A349" s="11"/>
      <c r="B349" s="28"/>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row>
    <row r="350" spans="1:26" ht="25.5" customHeight="1" x14ac:dyDescent="0.25">
      <c r="A350" s="11"/>
      <c r="B350" s="34" t="s">
        <v>568</v>
      </c>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row>
    <row r="351" spans="1:26" x14ac:dyDescent="0.25">
      <c r="A351" s="11"/>
      <c r="B351" s="28"/>
      <c r="C351" s="28"/>
      <c r="D351" s="28"/>
      <c r="E351" s="28"/>
      <c r="F351" s="28"/>
      <c r="G351" s="28"/>
      <c r="H351" s="28"/>
      <c r="I351" s="28"/>
      <c r="J351" s="28"/>
      <c r="K351" s="28"/>
      <c r="L351" s="28"/>
      <c r="M351" s="28"/>
      <c r="N351" s="28"/>
      <c r="O351" s="28"/>
      <c r="P351" s="28"/>
      <c r="Q351" s="28"/>
      <c r="R351" s="28"/>
      <c r="S351" s="28"/>
      <c r="T351" s="28"/>
      <c r="U351" s="28"/>
      <c r="V351" s="28"/>
      <c r="W351" s="28"/>
      <c r="X351" s="28"/>
      <c r="Y351" s="28"/>
      <c r="Z351" s="28"/>
    </row>
    <row r="352" spans="1:26" x14ac:dyDescent="0.25">
      <c r="A352" s="11"/>
      <c r="B352" s="35"/>
      <c r="C352" s="35"/>
      <c r="D352" s="35"/>
      <c r="E352" s="35"/>
      <c r="F352" s="35"/>
      <c r="G352" s="35"/>
      <c r="H352" s="35"/>
      <c r="I352" s="35"/>
      <c r="J352" s="35"/>
      <c r="K352" s="35"/>
      <c r="L352" s="35"/>
      <c r="M352" s="35"/>
      <c r="N352" s="35"/>
      <c r="O352" s="35"/>
      <c r="P352" s="35"/>
      <c r="Q352" s="35"/>
      <c r="R352" s="35"/>
      <c r="S352" s="35"/>
      <c r="T352" s="35"/>
      <c r="U352" s="35"/>
      <c r="V352" s="35"/>
      <c r="W352" s="35"/>
      <c r="X352" s="35"/>
      <c r="Y352" s="35"/>
      <c r="Z352" s="35"/>
    </row>
    <row r="353" spans="1:26" x14ac:dyDescent="0.25">
      <c r="A353" s="11"/>
      <c r="B353" s="28"/>
      <c r="C353" s="28"/>
      <c r="D353" s="28"/>
      <c r="E353" s="28"/>
      <c r="F353" s="28"/>
      <c r="G353" s="28"/>
      <c r="H353" s="28"/>
      <c r="I353" s="28"/>
      <c r="J353" s="28"/>
      <c r="K353" s="28"/>
      <c r="L353" s="28"/>
      <c r="M353" s="28"/>
      <c r="N353" s="28"/>
      <c r="O353" s="28"/>
      <c r="P353" s="28"/>
      <c r="Q353" s="28"/>
      <c r="R353" s="28"/>
      <c r="S353" s="28"/>
      <c r="T353" s="28"/>
      <c r="U353" s="28"/>
      <c r="V353" s="28"/>
      <c r="W353" s="28"/>
      <c r="X353" s="28"/>
      <c r="Y353" s="28"/>
      <c r="Z353" s="28"/>
    </row>
    <row r="354" spans="1:26" x14ac:dyDescent="0.25">
      <c r="A354" s="11"/>
      <c r="B354" s="34" t="s">
        <v>569</v>
      </c>
      <c r="C354" s="34"/>
      <c r="D354" s="34"/>
      <c r="E354" s="34"/>
      <c r="F354" s="34"/>
      <c r="G354" s="34"/>
      <c r="H354" s="34"/>
      <c r="I354" s="34"/>
      <c r="J354" s="34"/>
      <c r="K354" s="34"/>
      <c r="L354" s="34"/>
      <c r="M354" s="34"/>
      <c r="N354" s="34"/>
      <c r="O354" s="34"/>
      <c r="P354" s="34"/>
      <c r="Q354" s="34"/>
      <c r="R354" s="34"/>
      <c r="S354" s="34"/>
      <c r="T354" s="34"/>
      <c r="U354" s="34"/>
      <c r="V354" s="34"/>
      <c r="W354" s="34"/>
      <c r="X354" s="34"/>
      <c r="Y354" s="34"/>
      <c r="Z354" s="34"/>
    </row>
    <row r="355" spans="1:26" x14ac:dyDescent="0.25">
      <c r="A355" s="11"/>
      <c r="B355" s="28"/>
      <c r="C355" s="28"/>
      <c r="D355" s="28"/>
      <c r="E355" s="28"/>
      <c r="F355" s="28"/>
      <c r="G355" s="28"/>
      <c r="H355" s="28"/>
      <c r="I355" s="28"/>
      <c r="J355" s="28"/>
      <c r="K355" s="28"/>
      <c r="L355" s="28"/>
      <c r="M355" s="28"/>
      <c r="N355" s="28"/>
      <c r="O355" s="28"/>
      <c r="P355" s="28"/>
      <c r="Q355" s="28"/>
      <c r="R355" s="28"/>
      <c r="S355" s="28"/>
      <c r="T355" s="28"/>
      <c r="U355" s="28"/>
      <c r="V355" s="28"/>
      <c r="W355" s="28"/>
      <c r="X355" s="28"/>
      <c r="Y355" s="28"/>
      <c r="Z355" s="28"/>
    </row>
    <row r="356" spans="1:26" ht="25.5" customHeight="1" x14ac:dyDescent="0.25">
      <c r="A356" s="11"/>
      <c r="B356" s="34" t="s">
        <v>570</v>
      </c>
      <c r="C356" s="34"/>
      <c r="D356" s="34"/>
      <c r="E356" s="34"/>
      <c r="F356" s="34"/>
      <c r="G356" s="34"/>
      <c r="H356" s="34"/>
      <c r="I356" s="34"/>
      <c r="J356" s="34"/>
      <c r="K356" s="34"/>
      <c r="L356" s="34"/>
      <c r="M356" s="34"/>
      <c r="N356" s="34"/>
      <c r="O356" s="34"/>
      <c r="P356" s="34"/>
      <c r="Q356" s="34"/>
      <c r="R356" s="34"/>
      <c r="S356" s="34"/>
      <c r="T356" s="34"/>
      <c r="U356" s="34"/>
      <c r="V356" s="34"/>
      <c r="W356" s="34"/>
      <c r="X356" s="34"/>
      <c r="Y356" s="34"/>
      <c r="Z356" s="34"/>
    </row>
    <row r="357" spans="1:26" x14ac:dyDescent="0.25">
      <c r="A357" s="11"/>
      <c r="B357" s="28"/>
      <c r="C357" s="28"/>
      <c r="D357" s="28"/>
      <c r="E357" s="28"/>
      <c r="F357" s="28"/>
      <c r="G357" s="28"/>
      <c r="H357" s="28"/>
      <c r="I357" s="28"/>
      <c r="J357" s="28"/>
      <c r="K357" s="28"/>
      <c r="L357" s="28"/>
      <c r="M357" s="28"/>
      <c r="N357" s="28"/>
      <c r="O357" s="28"/>
      <c r="P357" s="28"/>
      <c r="Q357" s="28"/>
      <c r="R357" s="28"/>
      <c r="S357" s="28"/>
      <c r="T357" s="28"/>
      <c r="U357" s="28"/>
      <c r="V357" s="28"/>
      <c r="W357" s="28"/>
      <c r="X357" s="28"/>
      <c r="Y357" s="28"/>
      <c r="Z357" s="28"/>
    </row>
    <row r="358" spans="1:26" x14ac:dyDescent="0.25">
      <c r="A358" s="11"/>
      <c r="B358" s="34" t="s">
        <v>571</v>
      </c>
      <c r="C358" s="34"/>
      <c r="D358" s="34"/>
      <c r="E358" s="34"/>
      <c r="F358" s="34"/>
      <c r="G358" s="34"/>
      <c r="H358" s="34"/>
      <c r="I358" s="34"/>
      <c r="J358" s="34"/>
      <c r="K358" s="34"/>
      <c r="L358" s="34"/>
      <c r="M358" s="34"/>
      <c r="N358" s="34"/>
      <c r="O358" s="34"/>
      <c r="P358" s="34"/>
      <c r="Q358" s="34"/>
      <c r="R358" s="34"/>
      <c r="S358" s="34"/>
      <c r="T358" s="34"/>
      <c r="U358" s="34"/>
      <c r="V358" s="34"/>
      <c r="W358" s="34"/>
      <c r="X358" s="34"/>
      <c r="Y358" s="34"/>
      <c r="Z358" s="34"/>
    </row>
    <row r="359" spans="1:26" x14ac:dyDescent="0.25">
      <c r="A359" s="11"/>
      <c r="B359" s="28"/>
      <c r="C359" s="28"/>
      <c r="D359" s="28"/>
      <c r="E359" s="28"/>
      <c r="F359" s="28"/>
      <c r="G359" s="28"/>
      <c r="H359" s="28"/>
      <c r="I359" s="28"/>
      <c r="J359" s="28"/>
      <c r="K359" s="28"/>
      <c r="L359" s="28"/>
      <c r="M359" s="28"/>
      <c r="N359" s="28"/>
      <c r="O359" s="28"/>
      <c r="P359" s="28"/>
      <c r="Q359" s="28"/>
      <c r="R359" s="28"/>
      <c r="S359" s="28"/>
      <c r="T359" s="28"/>
      <c r="U359" s="28"/>
      <c r="V359" s="28"/>
      <c r="W359" s="28"/>
      <c r="X359" s="28"/>
      <c r="Y359" s="28"/>
      <c r="Z359" s="28"/>
    </row>
    <row r="360" spans="1:26" x14ac:dyDescent="0.25">
      <c r="A360" s="11"/>
      <c r="B360" s="34" t="s">
        <v>572</v>
      </c>
      <c r="C360" s="34"/>
      <c r="D360" s="34"/>
      <c r="E360" s="34"/>
      <c r="F360" s="34"/>
      <c r="G360" s="34"/>
      <c r="H360" s="34"/>
      <c r="I360" s="34"/>
      <c r="J360" s="34"/>
      <c r="K360" s="34"/>
      <c r="L360" s="34"/>
      <c r="M360" s="34"/>
      <c r="N360" s="34"/>
      <c r="O360" s="34"/>
      <c r="P360" s="34"/>
      <c r="Q360" s="34"/>
      <c r="R360" s="34"/>
      <c r="S360" s="34"/>
      <c r="T360" s="34"/>
      <c r="U360" s="34"/>
      <c r="V360" s="34"/>
      <c r="W360" s="34"/>
      <c r="X360" s="34"/>
      <c r="Y360" s="34"/>
      <c r="Z360" s="34"/>
    </row>
    <row r="361" spans="1:26" x14ac:dyDescent="0.25">
      <c r="A361" s="11"/>
      <c r="B361" s="28"/>
      <c r="C361" s="28"/>
      <c r="D361" s="28"/>
      <c r="E361" s="28"/>
      <c r="F361" s="28"/>
      <c r="G361" s="28"/>
      <c r="H361" s="28"/>
      <c r="I361" s="28"/>
      <c r="J361" s="28"/>
      <c r="K361" s="28"/>
      <c r="L361" s="28"/>
      <c r="M361" s="28"/>
      <c r="N361" s="28"/>
      <c r="O361" s="28"/>
      <c r="P361" s="28"/>
      <c r="Q361" s="28"/>
      <c r="R361" s="28"/>
      <c r="S361" s="28"/>
      <c r="T361" s="28"/>
      <c r="U361" s="28"/>
      <c r="V361" s="28"/>
      <c r="W361" s="28"/>
      <c r="X361" s="28"/>
      <c r="Y361" s="28"/>
      <c r="Z361" s="28"/>
    </row>
    <row r="362" spans="1:26" x14ac:dyDescent="0.25">
      <c r="A362" s="11"/>
      <c r="B362" s="33" t="s">
        <v>573</v>
      </c>
      <c r="C362" s="33"/>
      <c r="D362" s="33"/>
      <c r="E362" s="33"/>
      <c r="F362" s="33"/>
      <c r="G362" s="33"/>
      <c r="H362" s="33"/>
      <c r="I362" s="33"/>
      <c r="J362" s="33"/>
      <c r="K362" s="33"/>
      <c r="L362" s="33"/>
      <c r="M362" s="33"/>
      <c r="N362" s="33"/>
      <c r="O362" s="33"/>
      <c r="P362" s="33"/>
      <c r="Q362" s="33"/>
      <c r="R362" s="33"/>
      <c r="S362" s="33"/>
      <c r="T362" s="33"/>
      <c r="U362" s="33"/>
      <c r="V362" s="33"/>
      <c r="W362" s="33"/>
      <c r="X362" s="33"/>
      <c r="Y362" s="33"/>
      <c r="Z362" s="33"/>
    </row>
    <row r="363" spans="1:26" x14ac:dyDescent="0.25">
      <c r="A363" s="11"/>
      <c r="B363" s="28"/>
      <c r="C363" s="28"/>
      <c r="D363" s="28"/>
      <c r="E363" s="28"/>
      <c r="F363" s="28"/>
      <c r="G363" s="28"/>
      <c r="H363" s="28"/>
      <c r="I363" s="28"/>
      <c r="J363" s="28"/>
      <c r="K363" s="28"/>
      <c r="L363" s="28"/>
      <c r="M363" s="28"/>
      <c r="N363" s="28"/>
      <c r="O363" s="28"/>
      <c r="P363" s="28"/>
      <c r="Q363" s="28"/>
      <c r="R363" s="28"/>
      <c r="S363" s="28"/>
      <c r="T363" s="28"/>
      <c r="U363" s="28"/>
      <c r="V363" s="28"/>
      <c r="W363" s="28"/>
      <c r="X363" s="28"/>
      <c r="Y363" s="28"/>
      <c r="Z363" s="28"/>
    </row>
    <row r="364" spans="1:26" ht="25.5" customHeight="1" x14ac:dyDescent="0.25">
      <c r="A364" s="11"/>
      <c r="B364" s="34" t="s">
        <v>574</v>
      </c>
      <c r="C364" s="34"/>
      <c r="D364" s="34"/>
      <c r="E364" s="34"/>
      <c r="F364" s="34"/>
      <c r="G364" s="34"/>
      <c r="H364" s="34"/>
      <c r="I364" s="34"/>
      <c r="J364" s="34"/>
      <c r="K364" s="34"/>
      <c r="L364" s="34"/>
      <c r="M364" s="34"/>
      <c r="N364" s="34"/>
      <c r="O364" s="34"/>
      <c r="P364" s="34"/>
      <c r="Q364" s="34"/>
      <c r="R364" s="34"/>
      <c r="S364" s="34"/>
      <c r="T364" s="34"/>
      <c r="U364" s="34"/>
      <c r="V364" s="34"/>
      <c r="W364" s="34"/>
      <c r="X364" s="34"/>
      <c r="Y364" s="34"/>
      <c r="Z364" s="34"/>
    </row>
    <row r="365" spans="1:26" x14ac:dyDescent="0.25">
      <c r="A365" s="11"/>
      <c r="B365" s="28"/>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row>
    <row r="366" spans="1:26" x14ac:dyDescent="0.25">
      <c r="A366" s="11"/>
      <c r="B366" s="34" t="s">
        <v>575</v>
      </c>
      <c r="C366" s="34"/>
      <c r="D366" s="34"/>
      <c r="E366" s="34"/>
      <c r="F366" s="34"/>
      <c r="G366" s="34"/>
      <c r="H366" s="34"/>
      <c r="I366" s="34"/>
      <c r="J366" s="34"/>
      <c r="K366" s="34"/>
      <c r="L366" s="34"/>
      <c r="M366" s="34"/>
      <c r="N366" s="34"/>
      <c r="O366" s="34"/>
      <c r="P366" s="34"/>
      <c r="Q366" s="34"/>
      <c r="R366" s="34"/>
      <c r="S366" s="34"/>
      <c r="T366" s="34"/>
      <c r="U366" s="34"/>
      <c r="V366" s="34"/>
      <c r="W366" s="34"/>
      <c r="X366" s="34"/>
      <c r="Y366" s="34"/>
      <c r="Z366" s="34"/>
    </row>
    <row r="367" spans="1:26" x14ac:dyDescent="0.25">
      <c r="A367" s="11"/>
      <c r="B367" s="28"/>
      <c r="C367" s="28"/>
      <c r="D367" s="28"/>
      <c r="E367" s="28"/>
      <c r="F367" s="28"/>
      <c r="G367" s="28"/>
      <c r="H367" s="28"/>
      <c r="I367" s="28"/>
      <c r="J367" s="28"/>
      <c r="K367" s="28"/>
      <c r="L367" s="28"/>
      <c r="M367" s="28"/>
      <c r="N367" s="28"/>
      <c r="O367" s="28"/>
      <c r="P367" s="28"/>
      <c r="Q367" s="28"/>
      <c r="R367" s="28"/>
      <c r="S367" s="28"/>
      <c r="T367" s="28"/>
      <c r="U367" s="28"/>
      <c r="V367" s="28"/>
      <c r="W367" s="28"/>
      <c r="X367" s="28"/>
      <c r="Y367" s="28"/>
      <c r="Z367" s="28"/>
    </row>
    <row r="368" spans="1:26" x14ac:dyDescent="0.25">
      <c r="A368" s="11"/>
      <c r="B368" s="34" t="s">
        <v>576</v>
      </c>
      <c r="C368" s="34"/>
      <c r="D368" s="34"/>
      <c r="E368" s="34"/>
      <c r="F368" s="34"/>
      <c r="G368" s="34"/>
      <c r="H368" s="34"/>
      <c r="I368" s="34"/>
      <c r="J368" s="34"/>
      <c r="K368" s="34"/>
      <c r="L368" s="34"/>
      <c r="M368" s="34"/>
      <c r="N368" s="34"/>
      <c r="O368" s="34"/>
      <c r="P368" s="34"/>
      <c r="Q368" s="34"/>
      <c r="R368" s="34"/>
      <c r="S368" s="34"/>
      <c r="T368" s="34"/>
      <c r="U368" s="34"/>
      <c r="V368" s="34"/>
      <c r="W368" s="34"/>
      <c r="X368" s="34"/>
      <c r="Y368" s="34"/>
      <c r="Z368" s="34"/>
    </row>
    <row r="369" spans="1:26" x14ac:dyDescent="0.25">
      <c r="A369" s="11"/>
      <c r="B369" s="28"/>
      <c r="C369" s="28"/>
      <c r="D369" s="28"/>
      <c r="E369" s="28"/>
      <c r="F369" s="28"/>
      <c r="G369" s="28"/>
      <c r="H369" s="28"/>
      <c r="I369" s="28"/>
      <c r="J369" s="28"/>
      <c r="K369" s="28"/>
      <c r="L369" s="28"/>
      <c r="M369" s="28"/>
      <c r="N369" s="28"/>
      <c r="O369" s="28"/>
      <c r="P369" s="28"/>
      <c r="Q369" s="28"/>
      <c r="R369" s="28"/>
      <c r="S369" s="28"/>
      <c r="T369" s="28"/>
      <c r="U369" s="28"/>
      <c r="V369" s="28"/>
      <c r="W369" s="28"/>
      <c r="X369" s="28"/>
      <c r="Y369" s="28"/>
      <c r="Z369" s="28"/>
    </row>
    <row r="370" spans="1:26" x14ac:dyDescent="0.25">
      <c r="A370" s="11"/>
      <c r="B370" s="34" t="s">
        <v>577</v>
      </c>
      <c r="C370" s="34"/>
      <c r="D370" s="34"/>
      <c r="E370" s="34"/>
      <c r="F370" s="34"/>
      <c r="G370" s="34"/>
      <c r="H370" s="34"/>
      <c r="I370" s="34"/>
      <c r="J370" s="34"/>
      <c r="K370" s="34"/>
      <c r="L370" s="34"/>
      <c r="M370" s="34"/>
      <c r="N370" s="34"/>
      <c r="O370" s="34"/>
      <c r="P370" s="34"/>
      <c r="Q370" s="34"/>
      <c r="R370" s="34"/>
      <c r="S370" s="34"/>
      <c r="T370" s="34"/>
      <c r="U370" s="34"/>
      <c r="V370" s="34"/>
      <c r="W370" s="34"/>
      <c r="X370" s="34"/>
      <c r="Y370" s="34"/>
      <c r="Z370" s="34"/>
    </row>
  </sheetData>
  <mergeCells count="337">
    <mergeCell ref="B365:Z365"/>
    <mergeCell ref="B366:Z366"/>
    <mergeCell ref="B367:Z367"/>
    <mergeCell ref="B368:Z368"/>
    <mergeCell ref="B369:Z369"/>
    <mergeCell ref="B370:Z370"/>
    <mergeCell ref="B359:Z359"/>
    <mergeCell ref="B360:Z360"/>
    <mergeCell ref="B361:Z361"/>
    <mergeCell ref="B362:Z362"/>
    <mergeCell ref="B363:Z363"/>
    <mergeCell ref="B364:Z364"/>
    <mergeCell ref="B353:Z353"/>
    <mergeCell ref="B354:Z354"/>
    <mergeCell ref="B355:Z355"/>
    <mergeCell ref="B356:Z356"/>
    <mergeCell ref="B357:Z357"/>
    <mergeCell ref="B358:Z358"/>
    <mergeCell ref="B347:Z347"/>
    <mergeCell ref="B348:Z348"/>
    <mergeCell ref="B349:Z349"/>
    <mergeCell ref="B350:Z350"/>
    <mergeCell ref="B351:Z351"/>
    <mergeCell ref="B352:Z352"/>
    <mergeCell ref="B341:Z341"/>
    <mergeCell ref="B342:Z342"/>
    <mergeCell ref="B343:Z343"/>
    <mergeCell ref="B344:Z344"/>
    <mergeCell ref="B345:Z345"/>
    <mergeCell ref="B346:Z346"/>
    <mergeCell ref="B335:Z335"/>
    <mergeCell ref="B336:Z336"/>
    <mergeCell ref="B337:Z337"/>
    <mergeCell ref="B338:Z338"/>
    <mergeCell ref="B339:Z339"/>
    <mergeCell ref="B340:Z340"/>
    <mergeCell ref="B322:Z322"/>
    <mergeCell ref="B323:Z323"/>
    <mergeCell ref="B324:Z324"/>
    <mergeCell ref="B325:Z325"/>
    <mergeCell ref="B333:Z333"/>
    <mergeCell ref="B334:Z334"/>
    <mergeCell ref="B316:Z316"/>
    <mergeCell ref="B317:Z317"/>
    <mergeCell ref="B318:Z318"/>
    <mergeCell ref="B319:Z319"/>
    <mergeCell ref="B320:Z320"/>
    <mergeCell ref="B321:Z321"/>
    <mergeCell ref="B301:Z301"/>
    <mergeCell ref="B302:Z302"/>
    <mergeCell ref="B303:Z303"/>
    <mergeCell ref="B304:Z304"/>
    <mergeCell ref="B305:Z305"/>
    <mergeCell ref="B306:Z306"/>
    <mergeCell ref="B274:Z274"/>
    <mergeCell ref="B275:Z275"/>
    <mergeCell ref="B276:Z276"/>
    <mergeCell ref="B277:Z277"/>
    <mergeCell ref="B278:Z278"/>
    <mergeCell ref="B279:Z279"/>
    <mergeCell ref="B234:Z234"/>
    <mergeCell ref="B235:Z235"/>
    <mergeCell ref="B270:Z270"/>
    <mergeCell ref="B271:Z271"/>
    <mergeCell ref="B272:Z272"/>
    <mergeCell ref="B273:Z273"/>
    <mergeCell ref="B228:Z228"/>
    <mergeCell ref="B229:Z229"/>
    <mergeCell ref="B230:Z230"/>
    <mergeCell ref="B231:Z231"/>
    <mergeCell ref="B232:Z232"/>
    <mergeCell ref="B233:Z233"/>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64:Z164"/>
    <mergeCell ref="B165:Z165"/>
    <mergeCell ref="B166:Z166"/>
    <mergeCell ref="B167:Z167"/>
    <mergeCell ref="B198:Z198"/>
    <mergeCell ref="B199:Z199"/>
    <mergeCell ref="B142:Z142"/>
    <mergeCell ref="B143:Z143"/>
    <mergeCell ref="B156:Z156"/>
    <mergeCell ref="B157:Z157"/>
    <mergeCell ref="B158:Z158"/>
    <mergeCell ref="B159:Z159"/>
    <mergeCell ref="B136:Z136"/>
    <mergeCell ref="B137:Z137"/>
    <mergeCell ref="B138:Z138"/>
    <mergeCell ref="B139:Z139"/>
    <mergeCell ref="B140:Z140"/>
    <mergeCell ref="B141:Z141"/>
    <mergeCell ref="B109:Z109"/>
    <mergeCell ref="B110:Z110"/>
    <mergeCell ref="B123:Z123"/>
    <mergeCell ref="B124:Z124"/>
    <mergeCell ref="B125:Z125"/>
    <mergeCell ref="B126:Z126"/>
    <mergeCell ref="B91:Z91"/>
    <mergeCell ref="B92:Z92"/>
    <mergeCell ref="B93:Z93"/>
    <mergeCell ref="B94:Z94"/>
    <mergeCell ref="B107:Z107"/>
    <mergeCell ref="B108:Z108"/>
    <mergeCell ref="B70:Z70"/>
    <mergeCell ref="B71:Z71"/>
    <mergeCell ref="B86:Z86"/>
    <mergeCell ref="B87:Z87"/>
    <mergeCell ref="B89:Z89"/>
    <mergeCell ref="B90:Z90"/>
    <mergeCell ref="B10:Z10"/>
    <mergeCell ref="B11:Z11"/>
    <mergeCell ref="B32:Z32"/>
    <mergeCell ref="B33:Z33"/>
    <mergeCell ref="B48:Z48"/>
    <mergeCell ref="B49:Z49"/>
    <mergeCell ref="B4:Z4"/>
    <mergeCell ref="B5:Z5"/>
    <mergeCell ref="B6:Z6"/>
    <mergeCell ref="B7:Z7"/>
    <mergeCell ref="B8:Z8"/>
    <mergeCell ref="B9:Z9"/>
    <mergeCell ref="D308:E308"/>
    <mergeCell ref="H308:I308"/>
    <mergeCell ref="D327:E327"/>
    <mergeCell ref="H327:I327"/>
    <mergeCell ref="L327:M327"/>
    <mergeCell ref="A1:A2"/>
    <mergeCell ref="B1:Z1"/>
    <mergeCell ref="B2:Z2"/>
    <mergeCell ref="A3:A370"/>
    <mergeCell ref="B3:Z3"/>
    <mergeCell ref="D213:E213"/>
    <mergeCell ref="H213:I213"/>
    <mergeCell ref="D237:E237"/>
    <mergeCell ref="H237:I237"/>
    <mergeCell ref="L237:M237"/>
    <mergeCell ref="D281:E281"/>
    <mergeCell ref="H281:I281"/>
    <mergeCell ref="L281:M281"/>
    <mergeCell ref="B225:Z225"/>
    <mergeCell ref="B226:Z226"/>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45:E145"/>
    <mergeCell ref="H145:I145"/>
    <mergeCell ref="L145:M145"/>
    <mergeCell ref="D169:I169"/>
    <mergeCell ref="L169:Q169"/>
    <mergeCell ref="T169:Y169"/>
    <mergeCell ref="B160:Z160"/>
    <mergeCell ref="B161:Z161"/>
    <mergeCell ref="B162:Z162"/>
    <mergeCell ref="B163:Z163"/>
    <mergeCell ref="H112:I113"/>
    <mergeCell ref="J112:J113"/>
    <mergeCell ref="B128:B129"/>
    <mergeCell ref="C128:C129"/>
    <mergeCell ref="D128:E128"/>
    <mergeCell ref="D129:E129"/>
    <mergeCell ref="F128:F129"/>
    <mergeCell ref="G128:G129"/>
    <mergeCell ref="H128:I129"/>
    <mergeCell ref="J128:J129"/>
    <mergeCell ref="V73:V77"/>
    <mergeCell ref="D96:E96"/>
    <mergeCell ref="H96:I96"/>
    <mergeCell ref="L96:M96"/>
    <mergeCell ref="B112:B113"/>
    <mergeCell ref="C112:C113"/>
    <mergeCell ref="D112:E112"/>
    <mergeCell ref="D113:E113"/>
    <mergeCell ref="F112:F113"/>
    <mergeCell ref="G112:G113"/>
    <mergeCell ref="R73:R77"/>
    <mergeCell ref="S73:S77"/>
    <mergeCell ref="T73:U73"/>
    <mergeCell ref="T74:U74"/>
    <mergeCell ref="T75:U75"/>
    <mergeCell ref="T76:U76"/>
    <mergeCell ref="T77:U77"/>
    <mergeCell ref="N73:N77"/>
    <mergeCell ref="O73:O77"/>
    <mergeCell ref="P73:Q73"/>
    <mergeCell ref="P74:Q74"/>
    <mergeCell ref="P75:Q75"/>
    <mergeCell ref="P76:Q76"/>
    <mergeCell ref="P77:Q77"/>
    <mergeCell ref="K73:K77"/>
    <mergeCell ref="L73:M73"/>
    <mergeCell ref="L74:M74"/>
    <mergeCell ref="L75:M75"/>
    <mergeCell ref="L76:M76"/>
    <mergeCell ref="L77:M77"/>
    <mergeCell ref="H73:I73"/>
    <mergeCell ref="H74:I74"/>
    <mergeCell ref="H75:I75"/>
    <mergeCell ref="H76:I76"/>
    <mergeCell ref="H77:I77"/>
    <mergeCell ref="J73:J77"/>
    <mergeCell ref="V51:V55"/>
    <mergeCell ref="B73:B77"/>
    <mergeCell ref="C73:C77"/>
    <mergeCell ref="D73:E73"/>
    <mergeCell ref="D74:E74"/>
    <mergeCell ref="D75:E75"/>
    <mergeCell ref="D76:E76"/>
    <mergeCell ref="D77:E77"/>
    <mergeCell ref="F73:F77"/>
    <mergeCell ref="G73:G77"/>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V35:V39"/>
    <mergeCell ref="B51:B55"/>
    <mergeCell ref="C51:C55"/>
    <mergeCell ref="D51:E51"/>
    <mergeCell ref="D52:E52"/>
    <mergeCell ref="D53:E53"/>
    <mergeCell ref="D54:E54"/>
    <mergeCell ref="D55:E55"/>
    <mergeCell ref="F51:F55"/>
    <mergeCell ref="G51:G55"/>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V13:V17"/>
    <mergeCell ref="B35:B39"/>
    <mergeCell ref="C35:C39"/>
    <mergeCell ref="D35:E35"/>
    <mergeCell ref="D36:E36"/>
    <mergeCell ref="D37:E37"/>
    <mergeCell ref="D38:E38"/>
    <mergeCell ref="D39:E39"/>
    <mergeCell ref="F35:F39"/>
    <mergeCell ref="G35:G39"/>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6</v>
      </c>
      <c r="B1" s="6" t="s">
        <v>1</v>
      </c>
      <c r="C1" s="6"/>
      <c r="D1" s="6"/>
    </row>
    <row r="2" spans="1:4" ht="30" x14ac:dyDescent="0.25">
      <c r="A2" s="1" t="s">
        <v>65</v>
      </c>
      <c r="B2" s="1" t="s">
        <v>2</v>
      </c>
      <c r="C2" s="1" t="s">
        <v>18</v>
      </c>
      <c r="D2" s="1" t="s">
        <v>82</v>
      </c>
    </row>
    <row r="3" spans="1:4" ht="45" x14ac:dyDescent="0.25">
      <c r="A3" s="3" t="s">
        <v>2247</v>
      </c>
      <c r="B3" s="4" t="s">
        <v>4</v>
      </c>
      <c r="C3" s="4" t="s">
        <v>4</v>
      </c>
      <c r="D3" s="4" t="s">
        <v>4</v>
      </c>
    </row>
    <row r="4" spans="1:4" ht="30" x14ac:dyDescent="0.25">
      <c r="A4" s="2" t="s">
        <v>2248</v>
      </c>
      <c r="B4" s="150">
        <v>0.8</v>
      </c>
      <c r="C4" s="4" t="s">
        <v>4</v>
      </c>
      <c r="D4" s="4" t="s">
        <v>4</v>
      </c>
    </row>
    <row r="5" spans="1:4" ht="45" x14ac:dyDescent="0.25">
      <c r="A5" s="2" t="s">
        <v>2249</v>
      </c>
      <c r="B5" s="150">
        <v>7.4999999999999997E-2</v>
      </c>
      <c r="C5" s="150">
        <v>7.4999999999999997E-2</v>
      </c>
      <c r="D5" s="150">
        <v>7.4999999999999997E-2</v>
      </c>
    </row>
    <row r="6" spans="1:4" ht="45" x14ac:dyDescent="0.25">
      <c r="A6" s="2" t="s">
        <v>2250</v>
      </c>
      <c r="B6" s="150">
        <v>1</v>
      </c>
      <c r="C6" s="4" t="s">
        <v>4</v>
      </c>
      <c r="D6" s="4" t="s">
        <v>4</v>
      </c>
    </row>
    <row r="7" spans="1:4" ht="30" x14ac:dyDescent="0.25">
      <c r="A7" s="2" t="s">
        <v>2251</v>
      </c>
      <c r="B7" s="4" t="s">
        <v>2252</v>
      </c>
      <c r="C7" s="4" t="s">
        <v>4</v>
      </c>
      <c r="D7" s="4" t="s">
        <v>4</v>
      </c>
    </row>
    <row r="8" spans="1:4" ht="30" x14ac:dyDescent="0.25">
      <c r="A8" s="2" t="s">
        <v>2253</v>
      </c>
      <c r="B8" s="7">
        <v>11657</v>
      </c>
      <c r="C8" s="7">
        <v>11827</v>
      </c>
      <c r="D8" s="7">
        <v>11582</v>
      </c>
    </row>
    <row r="9" spans="1:4" x14ac:dyDescent="0.25">
      <c r="A9" s="2" t="s">
        <v>2254</v>
      </c>
      <c r="B9" s="4">
        <v>753</v>
      </c>
      <c r="C9" s="8">
        <v>3571</v>
      </c>
      <c r="D9" s="4">
        <v>601</v>
      </c>
    </row>
    <row r="10" spans="1:4" x14ac:dyDescent="0.25">
      <c r="A10" s="2" t="s">
        <v>2255</v>
      </c>
      <c r="B10" s="8">
        <v>1054</v>
      </c>
      <c r="C10" s="8">
        <v>1034</v>
      </c>
      <c r="D10" s="4" t="s">
        <v>4</v>
      </c>
    </row>
    <row r="11" spans="1:4" x14ac:dyDescent="0.25">
      <c r="A11" s="2" t="s">
        <v>2256</v>
      </c>
      <c r="B11" s="4">
        <v>537</v>
      </c>
      <c r="C11" s="8">
        <v>3711</v>
      </c>
      <c r="D11" s="4" t="s">
        <v>4</v>
      </c>
    </row>
    <row r="12" spans="1:4" ht="30" x14ac:dyDescent="0.25">
      <c r="A12" s="2" t="s">
        <v>2257</v>
      </c>
      <c r="B12" s="4" t="s">
        <v>4</v>
      </c>
      <c r="C12" s="4" t="s">
        <v>4</v>
      </c>
      <c r="D12" s="4" t="s">
        <v>4</v>
      </c>
    </row>
    <row r="13" spans="1:4" ht="45" x14ac:dyDescent="0.25">
      <c r="A13" s="3" t="s">
        <v>2247</v>
      </c>
      <c r="B13" s="4" t="s">
        <v>4</v>
      </c>
      <c r="C13" s="4" t="s">
        <v>4</v>
      </c>
      <c r="D13" s="4" t="s">
        <v>4</v>
      </c>
    </row>
    <row r="14" spans="1:4" x14ac:dyDescent="0.25">
      <c r="A14" s="2" t="s">
        <v>2258</v>
      </c>
      <c r="B14" s="8">
        <v>8152</v>
      </c>
      <c r="C14" s="8">
        <v>5653</v>
      </c>
      <c r="D14" s="8">
        <v>1107</v>
      </c>
    </row>
    <row r="15" spans="1:4" ht="30" x14ac:dyDescent="0.25">
      <c r="A15" s="2" t="s">
        <v>2259</v>
      </c>
      <c r="B15" s="8">
        <v>15840</v>
      </c>
      <c r="C15" s="8">
        <v>8797</v>
      </c>
      <c r="D15" s="4" t="s">
        <v>4</v>
      </c>
    </row>
    <row r="16" spans="1:4" x14ac:dyDescent="0.25">
      <c r="A16" s="2" t="s">
        <v>2260</v>
      </c>
      <c r="B16" s="4" t="s">
        <v>4</v>
      </c>
      <c r="C16" s="4" t="s">
        <v>4</v>
      </c>
      <c r="D16" s="4" t="s">
        <v>4</v>
      </c>
    </row>
    <row r="17" spans="1:4" ht="45" x14ac:dyDescent="0.25">
      <c r="A17" s="3" t="s">
        <v>2247</v>
      </c>
      <c r="B17" s="4" t="s">
        <v>4</v>
      </c>
      <c r="C17" s="4" t="s">
        <v>4</v>
      </c>
      <c r="D17" s="4" t="s">
        <v>4</v>
      </c>
    </row>
    <row r="18" spans="1:4" ht="30" x14ac:dyDescent="0.25">
      <c r="A18" s="2" t="s">
        <v>2259</v>
      </c>
      <c r="B18" s="4">
        <v>482</v>
      </c>
      <c r="C18" s="4">
        <v>426</v>
      </c>
      <c r="D18" s="4">
        <v>379</v>
      </c>
    </row>
    <row r="19" spans="1:4" ht="30" x14ac:dyDescent="0.25">
      <c r="A19" s="2" t="s">
        <v>2261</v>
      </c>
      <c r="B19" s="8">
        <v>250000</v>
      </c>
      <c r="C19" s="4" t="s">
        <v>4</v>
      </c>
      <c r="D19" s="4" t="s">
        <v>4</v>
      </c>
    </row>
    <row r="20" spans="1:4" x14ac:dyDescent="0.25">
      <c r="A20" s="2" t="s">
        <v>2262</v>
      </c>
      <c r="B20" s="4" t="s">
        <v>4</v>
      </c>
      <c r="C20" s="4" t="s">
        <v>4</v>
      </c>
      <c r="D20" s="4" t="s">
        <v>4</v>
      </c>
    </row>
    <row r="21" spans="1:4" ht="45" x14ac:dyDescent="0.25">
      <c r="A21" s="3" t="s">
        <v>2247</v>
      </c>
      <c r="B21" s="4" t="s">
        <v>4</v>
      </c>
      <c r="C21" s="4" t="s">
        <v>4</v>
      </c>
      <c r="D21" s="4" t="s">
        <v>4</v>
      </c>
    </row>
    <row r="22" spans="1:4" ht="30" x14ac:dyDescent="0.25">
      <c r="A22" s="2" t="s">
        <v>2259</v>
      </c>
      <c r="B22" s="8">
        <v>14160</v>
      </c>
      <c r="C22" s="8">
        <v>9959</v>
      </c>
      <c r="D22" s="4" t="s">
        <v>4</v>
      </c>
    </row>
    <row r="23" spans="1:4" ht="30" x14ac:dyDescent="0.25">
      <c r="A23" s="2" t="s">
        <v>2263</v>
      </c>
      <c r="B23" s="4" t="s">
        <v>4</v>
      </c>
      <c r="C23" s="4" t="s">
        <v>4</v>
      </c>
      <c r="D23" s="4" t="s">
        <v>4</v>
      </c>
    </row>
    <row r="24" spans="1:4" ht="45" x14ac:dyDescent="0.25">
      <c r="A24" s="3" t="s">
        <v>2247</v>
      </c>
      <c r="B24" s="4" t="s">
        <v>4</v>
      </c>
      <c r="C24" s="4" t="s">
        <v>4</v>
      </c>
      <c r="D24" s="4" t="s">
        <v>4</v>
      </c>
    </row>
    <row r="25" spans="1:4" ht="30" x14ac:dyDescent="0.25">
      <c r="A25" s="2" t="s">
        <v>2259</v>
      </c>
      <c r="B25" s="7">
        <v>19822</v>
      </c>
      <c r="C25" s="7">
        <v>12798</v>
      </c>
      <c r="D25" s="4" t="s">
        <v>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2264</v>
      </c>
      <c r="B1" s="1" t="s">
        <v>1</v>
      </c>
      <c r="C1" s="1"/>
    </row>
    <row r="2" spans="1:3" ht="30" x14ac:dyDescent="0.25">
      <c r="A2" s="1" t="s">
        <v>17</v>
      </c>
      <c r="B2" s="1" t="s">
        <v>2</v>
      </c>
      <c r="C2" s="1" t="s">
        <v>18</v>
      </c>
    </row>
    <row r="3" spans="1:3" ht="30" x14ac:dyDescent="0.25">
      <c r="A3" s="3" t="s">
        <v>2265</v>
      </c>
      <c r="B3" s="4" t="s">
        <v>4</v>
      </c>
      <c r="C3" s="4" t="s">
        <v>4</v>
      </c>
    </row>
    <row r="4" spans="1:3" x14ac:dyDescent="0.25">
      <c r="A4" s="2" t="s">
        <v>2266</v>
      </c>
      <c r="B4" s="7">
        <v>4426168</v>
      </c>
      <c r="C4" s="7">
        <v>5332410</v>
      </c>
    </row>
    <row r="5" spans="1:3" ht="150" x14ac:dyDescent="0.25">
      <c r="A5" s="2" t="s">
        <v>2267</v>
      </c>
      <c r="B5" s="4" t="s">
        <v>2268</v>
      </c>
      <c r="C5" s="4" t="s">
        <v>4</v>
      </c>
    </row>
    <row r="6" spans="1:3" ht="30" x14ac:dyDescent="0.25">
      <c r="A6" s="2" t="s">
        <v>2269</v>
      </c>
      <c r="B6" s="7">
        <v>442617</v>
      </c>
      <c r="C6" s="4" t="s">
        <v>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270</v>
      </c>
      <c r="B1" s="6" t="s">
        <v>1</v>
      </c>
      <c r="C1" s="6"/>
      <c r="D1" s="6"/>
    </row>
    <row r="2" spans="1:4" ht="30" x14ac:dyDescent="0.25">
      <c r="A2" s="1" t="s">
        <v>17</v>
      </c>
      <c r="B2" s="1" t="s">
        <v>2</v>
      </c>
      <c r="C2" s="6" t="s">
        <v>18</v>
      </c>
      <c r="D2" s="6" t="s">
        <v>82</v>
      </c>
    </row>
    <row r="3" spans="1:4" x14ac:dyDescent="0.25">
      <c r="A3" s="1"/>
      <c r="B3" s="1" t="s">
        <v>2271</v>
      </c>
      <c r="C3" s="6"/>
      <c r="D3" s="6"/>
    </row>
    <row r="4" spans="1:4" ht="30" x14ac:dyDescent="0.25">
      <c r="A4" s="3" t="s">
        <v>2272</v>
      </c>
      <c r="B4" s="4" t="s">
        <v>4</v>
      </c>
      <c r="C4" s="4" t="s">
        <v>4</v>
      </c>
      <c r="D4" s="4" t="s">
        <v>4</v>
      </c>
    </row>
    <row r="5" spans="1:4" ht="30" x14ac:dyDescent="0.25">
      <c r="A5" s="2" t="s">
        <v>2273</v>
      </c>
      <c r="B5" s="4">
        <v>4</v>
      </c>
      <c r="C5" s="4" t="s">
        <v>4</v>
      </c>
      <c r="D5" s="4" t="s">
        <v>4</v>
      </c>
    </row>
    <row r="6" spans="1:4" x14ac:dyDescent="0.25">
      <c r="A6" s="2" t="s">
        <v>2274</v>
      </c>
      <c r="B6" s="4">
        <v>1</v>
      </c>
      <c r="C6" s="4" t="s">
        <v>4</v>
      </c>
      <c r="D6" s="4" t="s">
        <v>4</v>
      </c>
    </row>
    <row r="7" spans="1:4" x14ac:dyDescent="0.25">
      <c r="A7" s="2" t="s">
        <v>2275</v>
      </c>
      <c r="B7" s="4" t="s">
        <v>2276</v>
      </c>
      <c r="C7" s="4" t="s">
        <v>4</v>
      </c>
      <c r="D7" s="4" t="s">
        <v>4</v>
      </c>
    </row>
    <row r="8" spans="1:4" x14ac:dyDescent="0.25">
      <c r="A8" s="2" t="s">
        <v>2277</v>
      </c>
      <c r="B8" s="7">
        <v>7503</v>
      </c>
      <c r="C8" s="4" t="s">
        <v>4</v>
      </c>
      <c r="D8" s="4" t="s">
        <v>4</v>
      </c>
    </row>
    <row r="9" spans="1:4" ht="60" x14ac:dyDescent="0.25">
      <c r="A9" s="2" t="s">
        <v>2278</v>
      </c>
      <c r="B9" s="4" t="s">
        <v>2279</v>
      </c>
      <c r="C9" s="4" t="s">
        <v>4</v>
      </c>
      <c r="D9" s="4" t="s">
        <v>4</v>
      </c>
    </row>
    <row r="10" spans="1:4" x14ac:dyDescent="0.25">
      <c r="A10" s="2" t="s">
        <v>2280</v>
      </c>
      <c r="B10" s="8">
        <v>2760</v>
      </c>
      <c r="C10" s="8">
        <v>2569</v>
      </c>
      <c r="D10" s="8">
        <v>3065</v>
      </c>
    </row>
    <row r="11" spans="1:4" x14ac:dyDescent="0.25">
      <c r="A11" s="2" t="s">
        <v>2281</v>
      </c>
      <c r="B11" s="8">
        <v>110880</v>
      </c>
      <c r="C11" s="8">
        <v>104281</v>
      </c>
      <c r="D11" s="4" t="s">
        <v>4</v>
      </c>
    </row>
    <row r="12" spans="1:4" x14ac:dyDescent="0.25">
      <c r="A12" s="2" t="s">
        <v>2282</v>
      </c>
      <c r="B12" s="8">
        <v>978316</v>
      </c>
      <c r="C12" s="8">
        <v>859823</v>
      </c>
      <c r="D12" s="8">
        <v>963909</v>
      </c>
    </row>
    <row r="13" spans="1:4" ht="30" x14ac:dyDescent="0.25">
      <c r="A13" s="2" t="s">
        <v>2283</v>
      </c>
      <c r="B13" s="4" t="s">
        <v>4</v>
      </c>
      <c r="C13" s="4" t="s">
        <v>4</v>
      </c>
      <c r="D13" s="4" t="s">
        <v>4</v>
      </c>
    </row>
    <row r="14" spans="1:4" ht="30" x14ac:dyDescent="0.25">
      <c r="A14" s="3" t="s">
        <v>2272</v>
      </c>
      <c r="B14" s="4" t="s">
        <v>4</v>
      </c>
      <c r="C14" s="4" t="s">
        <v>4</v>
      </c>
      <c r="D14" s="4" t="s">
        <v>4</v>
      </c>
    </row>
    <row r="15" spans="1:4" ht="30" x14ac:dyDescent="0.25">
      <c r="A15" s="2" t="s">
        <v>2284</v>
      </c>
      <c r="B15" s="8">
        <v>364400</v>
      </c>
      <c r="C15" s="8">
        <v>215000</v>
      </c>
      <c r="D15" s="4" t="s">
        <v>4</v>
      </c>
    </row>
    <row r="16" spans="1:4" x14ac:dyDescent="0.25">
      <c r="A16" s="2" t="s">
        <v>2285</v>
      </c>
      <c r="B16" s="4" t="s">
        <v>4</v>
      </c>
      <c r="C16" s="4" t="s">
        <v>4</v>
      </c>
      <c r="D16" s="4" t="s">
        <v>4</v>
      </c>
    </row>
    <row r="17" spans="1:4" ht="30" x14ac:dyDescent="0.25">
      <c r="A17" s="3" t="s">
        <v>2272</v>
      </c>
      <c r="B17" s="4" t="s">
        <v>4</v>
      </c>
      <c r="C17" s="4" t="s">
        <v>4</v>
      </c>
      <c r="D17" s="4" t="s">
        <v>4</v>
      </c>
    </row>
    <row r="18" spans="1:4" x14ac:dyDescent="0.25">
      <c r="A18" s="2" t="s">
        <v>2233</v>
      </c>
      <c r="B18" s="150">
        <v>1E-3</v>
      </c>
      <c r="C18" s="4" t="s">
        <v>4</v>
      </c>
      <c r="D18" s="4" t="s">
        <v>4</v>
      </c>
    </row>
    <row r="19" spans="1:4" x14ac:dyDescent="0.25">
      <c r="A19" s="2" t="s">
        <v>2286</v>
      </c>
      <c r="B19" s="150">
        <v>1.5E-3</v>
      </c>
      <c r="C19" s="4" t="s">
        <v>4</v>
      </c>
      <c r="D19" s="4" t="s">
        <v>4</v>
      </c>
    </row>
    <row r="20" spans="1:4" x14ac:dyDescent="0.25">
      <c r="A20" s="2" t="s">
        <v>2287</v>
      </c>
      <c r="B20" s="4" t="s">
        <v>2288</v>
      </c>
      <c r="C20" s="4" t="s">
        <v>4</v>
      </c>
      <c r="D20" s="4" t="s">
        <v>4</v>
      </c>
    </row>
    <row r="21" spans="1:4" ht="30" x14ac:dyDescent="0.25">
      <c r="A21" s="2" t="s">
        <v>2289</v>
      </c>
      <c r="B21" s="4" t="s">
        <v>2290</v>
      </c>
      <c r="C21" s="4" t="s">
        <v>4</v>
      </c>
      <c r="D21" s="4" t="s">
        <v>4</v>
      </c>
    </row>
    <row r="22" spans="1:4" ht="30" x14ac:dyDescent="0.25">
      <c r="A22" s="2" t="s">
        <v>2291</v>
      </c>
      <c r="B22" s="8">
        <v>57952</v>
      </c>
      <c r="C22" s="4" t="s">
        <v>4</v>
      </c>
      <c r="D22" s="4" t="s">
        <v>4</v>
      </c>
    </row>
    <row r="23" spans="1:4" x14ac:dyDescent="0.25">
      <c r="A23" s="2" t="s">
        <v>2282</v>
      </c>
      <c r="B23" s="8">
        <v>5980</v>
      </c>
      <c r="C23" s="8">
        <v>5095</v>
      </c>
      <c r="D23" s="8">
        <v>4298</v>
      </c>
    </row>
    <row r="24" spans="1:4" x14ac:dyDescent="0.25">
      <c r="A24" s="2" t="s">
        <v>2292</v>
      </c>
      <c r="B24" s="4" t="s">
        <v>4</v>
      </c>
      <c r="C24" s="4" t="s">
        <v>4</v>
      </c>
      <c r="D24" s="4" t="s">
        <v>4</v>
      </c>
    </row>
    <row r="25" spans="1:4" ht="30" x14ac:dyDescent="0.25">
      <c r="A25" s="3" t="s">
        <v>2272</v>
      </c>
      <c r="B25" s="4" t="s">
        <v>4</v>
      </c>
      <c r="C25" s="4" t="s">
        <v>4</v>
      </c>
      <c r="D25" s="4" t="s">
        <v>4</v>
      </c>
    </row>
    <row r="26" spans="1:4" ht="30" x14ac:dyDescent="0.25">
      <c r="A26" s="2" t="s">
        <v>2291</v>
      </c>
      <c r="B26" s="8">
        <v>5795</v>
      </c>
      <c r="C26" s="4" t="s">
        <v>4</v>
      </c>
      <c r="D26" s="4" t="s">
        <v>4</v>
      </c>
    </row>
    <row r="27" spans="1:4" x14ac:dyDescent="0.25">
      <c r="A27" s="2" t="s">
        <v>2293</v>
      </c>
      <c r="B27" s="4" t="s">
        <v>4</v>
      </c>
      <c r="C27" s="4" t="s">
        <v>4</v>
      </c>
      <c r="D27" s="4" t="s">
        <v>4</v>
      </c>
    </row>
    <row r="28" spans="1:4" ht="30" x14ac:dyDescent="0.25">
      <c r="A28" s="3" t="s">
        <v>2272</v>
      </c>
      <c r="B28" s="4" t="s">
        <v>4</v>
      </c>
      <c r="C28" s="4" t="s">
        <v>4</v>
      </c>
      <c r="D28" s="4" t="s">
        <v>4</v>
      </c>
    </row>
    <row r="29" spans="1:4" x14ac:dyDescent="0.25">
      <c r="A29" s="2" t="s">
        <v>2294</v>
      </c>
      <c r="B29" s="8">
        <v>2976</v>
      </c>
      <c r="C29" s="8">
        <v>2976</v>
      </c>
      <c r="D29" s="4" t="s">
        <v>4</v>
      </c>
    </row>
    <row r="30" spans="1:4" x14ac:dyDescent="0.25">
      <c r="A30" s="2" t="s">
        <v>2281</v>
      </c>
      <c r="B30" s="8">
        <v>1613</v>
      </c>
      <c r="C30" s="4">
        <v>868</v>
      </c>
      <c r="D30" s="4" t="s">
        <v>4</v>
      </c>
    </row>
    <row r="31" spans="1:4" x14ac:dyDescent="0.25">
      <c r="A31" s="2" t="s">
        <v>2295</v>
      </c>
      <c r="B31" s="4">
        <v>745</v>
      </c>
      <c r="C31" s="4">
        <v>868</v>
      </c>
      <c r="D31" s="4">
        <v>0</v>
      </c>
    </row>
    <row r="32" spans="1:4" x14ac:dyDescent="0.25">
      <c r="A32" s="2" t="s">
        <v>1962</v>
      </c>
      <c r="B32" s="4" t="s">
        <v>4</v>
      </c>
      <c r="C32" s="4" t="s">
        <v>4</v>
      </c>
      <c r="D32" s="4" t="s">
        <v>4</v>
      </c>
    </row>
    <row r="33" spans="1:4" ht="30" x14ac:dyDescent="0.25">
      <c r="A33" s="3" t="s">
        <v>2272</v>
      </c>
      <c r="B33" s="4" t="s">
        <v>4</v>
      </c>
      <c r="C33" s="4" t="s">
        <v>4</v>
      </c>
      <c r="D33" s="4" t="s">
        <v>4</v>
      </c>
    </row>
    <row r="34" spans="1:4" ht="30" x14ac:dyDescent="0.25">
      <c r="A34" s="2" t="s">
        <v>2284</v>
      </c>
      <c r="B34" s="7">
        <v>84000</v>
      </c>
      <c r="C34" s="7">
        <v>0</v>
      </c>
      <c r="D34" s="4" t="s">
        <v>4</v>
      </c>
    </row>
  </sheetData>
  <mergeCells count="3">
    <mergeCell ref="B1:D1"/>
    <mergeCell ref="C2:C3"/>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6</v>
      </c>
      <c r="B1" s="6" t="s">
        <v>2</v>
      </c>
    </row>
    <row r="2" spans="1:2" ht="30" x14ac:dyDescent="0.25">
      <c r="A2" s="1" t="s">
        <v>17</v>
      </c>
      <c r="B2" s="6"/>
    </row>
    <row r="3" spans="1:2" x14ac:dyDescent="0.25">
      <c r="A3" s="3" t="s">
        <v>2297</v>
      </c>
      <c r="B3" s="4" t="s">
        <v>4</v>
      </c>
    </row>
    <row r="4" spans="1:2" x14ac:dyDescent="0.25">
      <c r="A4" s="2">
        <v>2014</v>
      </c>
      <c r="B4" s="7">
        <v>1333</v>
      </c>
    </row>
    <row r="5" spans="1:2" x14ac:dyDescent="0.25">
      <c r="A5" s="2">
        <v>2015</v>
      </c>
      <c r="B5" s="4">
        <v>924</v>
      </c>
    </row>
    <row r="6" spans="1:2" x14ac:dyDescent="0.25">
      <c r="A6" s="2">
        <v>2016</v>
      </c>
      <c r="B6" s="4">
        <v>684</v>
      </c>
    </row>
    <row r="7" spans="1:2" x14ac:dyDescent="0.25">
      <c r="A7" s="2">
        <v>2017</v>
      </c>
      <c r="B7" s="4">
        <v>565</v>
      </c>
    </row>
    <row r="8" spans="1:2" x14ac:dyDescent="0.25">
      <c r="A8" s="2">
        <v>2018</v>
      </c>
      <c r="B8" s="4">
        <v>580</v>
      </c>
    </row>
    <row r="9" spans="1:2" x14ac:dyDescent="0.25">
      <c r="A9" s="2" t="s">
        <v>1146</v>
      </c>
      <c r="B9" s="8">
        <v>1116</v>
      </c>
    </row>
    <row r="10" spans="1:2" x14ac:dyDescent="0.25">
      <c r="A10" s="2" t="s">
        <v>123</v>
      </c>
      <c r="B10" s="7">
        <v>5202</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8</v>
      </c>
      <c r="B1" s="6" t="s">
        <v>2</v>
      </c>
    </row>
    <row r="2" spans="1:2" ht="30" x14ac:dyDescent="0.25">
      <c r="A2" s="1" t="s">
        <v>17</v>
      </c>
      <c r="B2" s="6"/>
    </row>
    <row r="3" spans="1:2" ht="45" x14ac:dyDescent="0.25">
      <c r="A3" s="3" t="s">
        <v>2299</v>
      </c>
      <c r="B3" s="4" t="s">
        <v>4</v>
      </c>
    </row>
    <row r="4" spans="1:2" x14ac:dyDescent="0.25">
      <c r="A4" s="2">
        <v>2014</v>
      </c>
      <c r="B4" s="7">
        <v>939</v>
      </c>
    </row>
    <row r="5" spans="1:2" x14ac:dyDescent="0.25">
      <c r="A5" s="2">
        <v>2015</v>
      </c>
      <c r="B5" s="4">
        <v>783</v>
      </c>
    </row>
    <row r="6" spans="1:2" x14ac:dyDescent="0.25">
      <c r="A6" s="2">
        <v>2016</v>
      </c>
      <c r="B6" s="4" t="s">
        <v>113</v>
      </c>
    </row>
    <row r="7" spans="1:2" x14ac:dyDescent="0.25">
      <c r="A7" s="2">
        <v>2017</v>
      </c>
      <c r="B7" s="4" t="s">
        <v>113</v>
      </c>
    </row>
    <row r="8" spans="1:2" x14ac:dyDescent="0.25">
      <c r="A8" s="2">
        <v>2018</v>
      </c>
      <c r="B8" s="4" t="s">
        <v>113</v>
      </c>
    </row>
    <row r="9" spans="1:2" x14ac:dyDescent="0.25">
      <c r="A9" s="2" t="s">
        <v>1146</v>
      </c>
      <c r="B9" s="4" t="s">
        <v>113</v>
      </c>
    </row>
    <row r="10" spans="1:2" x14ac:dyDescent="0.25">
      <c r="A10" s="2" t="s">
        <v>123</v>
      </c>
      <c r="B10" s="7">
        <v>1722</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2.28515625" bestFit="1" customWidth="1"/>
  </cols>
  <sheetData>
    <row r="1" spans="1:3" x14ac:dyDescent="0.25">
      <c r="A1" s="6" t="s">
        <v>2300</v>
      </c>
      <c r="B1" s="1" t="s">
        <v>1</v>
      </c>
      <c r="C1" s="1"/>
    </row>
    <row r="2" spans="1:3" x14ac:dyDescent="0.25">
      <c r="A2" s="6"/>
      <c r="B2" s="1" t="s">
        <v>2</v>
      </c>
      <c r="C2" s="1" t="s">
        <v>18</v>
      </c>
    </row>
    <row r="3" spans="1:3" x14ac:dyDescent="0.25">
      <c r="A3" s="3" t="s">
        <v>2301</v>
      </c>
      <c r="B3" s="4" t="s">
        <v>4</v>
      </c>
      <c r="C3" s="4" t="s">
        <v>4</v>
      </c>
    </row>
    <row r="4" spans="1:3" x14ac:dyDescent="0.25">
      <c r="A4" s="2" t="s">
        <v>73</v>
      </c>
      <c r="B4" s="8">
        <v>40000000</v>
      </c>
      <c r="C4" s="8">
        <v>40000000</v>
      </c>
    </row>
    <row r="5" spans="1:3" x14ac:dyDescent="0.25">
      <c r="A5" s="2" t="s">
        <v>74</v>
      </c>
      <c r="B5" s="8">
        <v>20000001</v>
      </c>
      <c r="C5" s="8">
        <v>20000001</v>
      </c>
    </row>
    <row r="6" spans="1:3" x14ac:dyDescent="0.25">
      <c r="A6" s="2" t="s">
        <v>75</v>
      </c>
      <c r="B6" s="8">
        <v>20000001</v>
      </c>
      <c r="C6" s="8">
        <v>20000001</v>
      </c>
    </row>
    <row r="7" spans="1:3" x14ac:dyDescent="0.25">
      <c r="A7" s="2" t="s">
        <v>2302</v>
      </c>
      <c r="B7" s="7">
        <v>1</v>
      </c>
      <c r="C7" s="7">
        <v>1</v>
      </c>
    </row>
    <row r="8" spans="1:3" x14ac:dyDescent="0.25">
      <c r="A8" s="2" t="s">
        <v>2303</v>
      </c>
      <c r="B8" s="4" t="s">
        <v>4</v>
      </c>
      <c r="C8" s="4" t="s">
        <v>4</v>
      </c>
    </row>
    <row r="9" spans="1:3" x14ac:dyDescent="0.25">
      <c r="A9" s="3" t="s">
        <v>2301</v>
      </c>
      <c r="B9" s="4" t="s">
        <v>4</v>
      </c>
      <c r="C9" s="4" t="s">
        <v>4</v>
      </c>
    </row>
    <row r="10" spans="1:3" x14ac:dyDescent="0.25">
      <c r="A10" s="2" t="s">
        <v>77</v>
      </c>
      <c r="B10" s="8">
        <v>200000000</v>
      </c>
      <c r="C10" s="4" t="s">
        <v>4</v>
      </c>
    </row>
    <row r="11" spans="1:3" x14ac:dyDescent="0.25">
      <c r="A11" s="2" t="s">
        <v>78</v>
      </c>
      <c r="B11" s="8">
        <v>18903484</v>
      </c>
      <c r="C11" s="4" t="s">
        <v>4</v>
      </c>
    </row>
    <row r="12" spans="1:3" x14ac:dyDescent="0.25">
      <c r="A12" s="2" t="s">
        <v>79</v>
      </c>
      <c r="B12" s="8">
        <v>18903484</v>
      </c>
      <c r="C12" s="4" t="s">
        <v>4</v>
      </c>
    </row>
    <row r="13" spans="1:3" ht="30" x14ac:dyDescent="0.25">
      <c r="A13" s="2" t="s">
        <v>2304</v>
      </c>
      <c r="B13" s="4" t="s">
        <v>2305</v>
      </c>
      <c r="C13" s="4" t="s">
        <v>4</v>
      </c>
    </row>
    <row r="14" spans="1:3" x14ac:dyDescent="0.25">
      <c r="A14" s="2" t="s">
        <v>2302</v>
      </c>
      <c r="B14" s="7">
        <v>1</v>
      </c>
      <c r="C14" s="4" t="s">
        <v>4</v>
      </c>
    </row>
    <row r="15" spans="1:3" ht="30" x14ac:dyDescent="0.25">
      <c r="A15" s="2" t="s">
        <v>2306</v>
      </c>
      <c r="B15" s="4" t="s">
        <v>2305</v>
      </c>
      <c r="C15" s="4" t="s">
        <v>4</v>
      </c>
    </row>
    <row r="16" spans="1:3" x14ac:dyDescent="0.25">
      <c r="A16" s="2" t="s">
        <v>61</v>
      </c>
      <c r="B16" s="4" t="s">
        <v>4</v>
      </c>
      <c r="C16" s="4" t="s">
        <v>4</v>
      </c>
    </row>
    <row r="17" spans="1:3" x14ac:dyDescent="0.25">
      <c r="A17" s="3" t="s">
        <v>2301</v>
      </c>
      <c r="B17" s="4" t="s">
        <v>4</v>
      </c>
      <c r="C17" s="4" t="s">
        <v>4</v>
      </c>
    </row>
    <row r="18" spans="1:3" x14ac:dyDescent="0.25">
      <c r="A18" s="2" t="s">
        <v>77</v>
      </c>
      <c r="B18" s="8">
        <v>8909195</v>
      </c>
      <c r="C18" s="8">
        <v>8909195</v>
      </c>
    </row>
    <row r="19" spans="1:3" x14ac:dyDescent="0.25">
      <c r="A19" s="2" t="s">
        <v>78</v>
      </c>
      <c r="B19" s="8">
        <v>8909195</v>
      </c>
      <c r="C19" s="8">
        <v>8909195</v>
      </c>
    </row>
    <row r="20" spans="1:3" x14ac:dyDescent="0.25">
      <c r="A20" s="2" t="s">
        <v>79</v>
      </c>
      <c r="B20" s="8">
        <v>8909195</v>
      </c>
      <c r="C20" s="8">
        <v>8909195</v>
      </c>
    </row>
    <row r="21" spans="1:3" ht="45" x14ac:dyDescent="0.25">
      <c r="A21" s="2" t="s">
        <v>2304</v>
      </c>
      <c r="B21" s="4" t="s">
        <v>2307</v>
      </c>
      <c r="C21" s="4" t="s">
        <v>4</v>
      </c>
    </row>
    <row r="22" spans="1:3" x14ac:dyDescent="0.25">
      <c r="A22" s="2" t="s">
        <v>2302</v>
      </c>
      <c r="B22" s="7">
        <v>1</v>
      </c>
      <c r="C22" s="7">
        <v>1</v>
      </c>
    </row>
    <row r="23" spans="1:3" ht="30" x14ac:dyDescent="0.25">
      <c r="A23" s="2" t="s">
        <v>2308</v>
      </c>
      <c r="B23" s="152">
        <v>35.020000000000003</v>
      </c>
      <c r="C23" s="4" t="s">
        <v>4</v>
      </c>
    </row>
    <row r="24" spans="1:3" x14ac:dyDescent="0.25">
      <c r="A24" s="2" t="s">
        <v>2309</v>
      </c>
      <c r="B24" s="150">
        <v>0.06</v>
      </c>
      <c r="C24" s="4" t="s">
        <v>4</v>
      </c>
    </row>
    <row r="25" spans="1:3" ht="45" x14ac:dyDescent="0.25">
      <c r="A25" s="2" t="s">
        <v>2306</v>
      </c>
      <c r="B25" s="4" t="s">
        <v>2307</v>
      </c>
      <c r="C25" s="4" t="s">
        <v>4</v>
      </c>
    </row>
    <row r="26" spans="1:3" ht="30" x14ac:dyDescent="0.25">
      <c r="A26" s="2" t="s">
        <v>2310</v>
      </c>
      <c r="B26" s="152">
        <v>35.020000000000003</v>
      </c>
      <c r="C26" s="4" t="s">
        <v>4</v>
      </c>
    </row>
    <row r="27" spans="1:3" ht="30" x14ac:dyDescent="0.25">
      <c r="A27" s="2" t="s">
        <v>2311</v>
      </c>
      <c r="B27" s="150">
        <v>0.06</v>
      </c>
      <c r="C27" s="4" t="s">
        <v>4</v>
      </c>
    </row>
    <row r="28" spans="1:3" x14ac:dyDescent="0.25">
      <c r="A28" s="2" t="s">
        <v>63</v>
      </c>
      <c r="B28" s="4" t="s">
        <v>4</v>
      </c>
      <c r="C28" s="4" t="s">
        <v>4</v>
      </c>
    </row>
    <row r="29" spans="1:3" x14ac:dyDescent="0.25">
      <c r="A29" s="3" t="s">
        <v>2301</v>
      </c>
      <c r="B29" s="4" t="s">
        <v>4</v>
      </c>
      <c r="C29" s="4" t="s">
        <v>4</v>
      </c>
    </row>
    <row r="30" spans="1:3" ht="45" x14ac:dyDescent="0.25">
      <c r="A30" s="2" t="s">
        <v>2306</v>
      </c>
      <c r="B30" s="4" t="s">
        <v>2307</v>
      </c>
      <c r="C30" s="4" t="s">
        <v>4</v>
      </c>
    </row>
    <row r="31" spans="1:3" x14ac:dyDescent="0.25">
      <c r="A31" s="2" t="s">
        <v>77</v>
      </c>
      <c r="B31" s="8">
        <v>10000000</v>
      </c>
      <c r="C31" s="8">
        <v>10000000</v>
      </c>
    </row>
    <row r="32" spans="1:3" x14ac:dyDescent="0.25">
      <c r="A32" s="2" t="s">
        <v>78</v>
      </c>
      <c r="B32" s="8">
        <v>9994289</v>
      </c>
      <c r="C32" s="8">
        <v>9994289</v>
      </c>
    </row>
    <row r="33" spans="1:3" x14ac:dyDescent="0.25">
      <c r="A33" s="2" t="s">
        <v>79</v>
      </c>
      <c r="B33" s="8">
        <v>9994289</v>
      </c>
      <c r="C33" s="8">
        <v>9994289</v>
      </c>
    </row>
    <row r="34" spans="1:3" ht="45" x14ac:dyDescent="0.25">
      <c r="A34" s="2" t="s">
        <v>2304</v>
      </c>
      <c r="B34" s="4" t="s">
        <v>2307</v>
      </c>
      <c r="C34" s="4" t="s">
        <v>4</v>
      </c>
    </row>
    <row r="35" spans="1:3" x14ac:dyDescent="0.25">
      <c r="A35" s="2" t="s">
        <v>2302</v>
      </c>
      <c r="B35" s="7">
        <v>1</v>
      </c>
      <c r="C35" s="7">
        <v>1</v>
      </c>
    </row>
    <row r="36" spans="1:3" ht="30" x14ac:dyDescent="0.25">
      <c r="A36" s="2" t="s">
        <v>2308</v>
      </c>
      <c r="B36" s="152">
        <v>35.020000000000003</v>
      </c>
      <c r="C36" s="4" t="s">
        <v>4</v>
      </c>
    </row>
    <row r="37" spans="1:3" x14ac:dyDescent="0.25">
      <c r="A37" s="2" t="s">
        <v>2309</v>
      </c>
      <c r="B37" s="150">
        <v>0.06</v>
      </c>
      <c r="C37" s="4" t="s">
        <v>4</v>
      </c>
    </row>
    <row r="38" spans="1:3" ht="30" x14ac:dyDescent="0.25">
      <c r="A38" s="2" t="s">
        <v>2310</v>
      </c>
      <c r="B38" s="152">
        <v>35.020000000000003</v>
      </c>
      <c r="C38" s="4" t="s">
        <v>4</v>
      </c>
    </row>
    <row r="39" spans="1:3" x14ac:dyDescent="0.25">
      <c r="A39" s="2" t="s">
        <v>2312</v>
      </c>
      <c r="B39" s="4" t="s">
        <v>4</v>
      </c>
      <c r="C39" s="4" t="s">
        <v>4</v>
      </c>
    </row>
    <row r="40" spans="1:3" x14ac:dyDescent="0.25">
      <c r="A40" s="3" t="s">
        <v>2301</v>
      </c>
      <c r="B40" s="4" t="s">
        <v>4</v>
      </c>
      <c r="C40" s="4" t="s">
        <v>4</v>
      </c>
    </row>
    <row r="41" spans="1:3" x14ac:dyDescent="0.25">
      <c r="A41" s="2" t="s">
        <v>77</v>
      </c>
      <c r="B41" s="8">
        <v>400000000</v>
      </c>
      <c r="C41" s="4" t="s">
        <v>4</v>
      </c>
    </row>
    <row r="42" spans="1:3" ht="30" x14ac:dyDescent="0.25">
      <c r="A42" s="2" t="s">
        <v>2304</v>
      </c>
      <c r="B42" s="4" t="s">
        <v>2305</v>
      </c>
      <c r="C42" s="4" t="s">
        <v>4</v>
      </c>
    </row>
    <row r="43" spans="1:3" x14ac:dyDescent="0.25">
      <c r="A43" s="2" t="s">
        <v>2302</v>
      </c>
      <c r="B43" s="7">
        <v>1</v>
      </c>
      <c r="C43" s="4" t="s">
        <v>4</v>
      </c>
    </row>
    <row r="44" spans="1:3" ht="30" x14ac:dyDescent="0.25">
      <c r="A44" s="2" t="s">
        <v>2306</v>
      </c>
      <c r="B44" s="4" t="s">
        <v>2305</v>
      </c>
      <c r="C44" s="4" t="s">
        <v>4</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313</v>
      </c>
      <c r="B1" s="1" t="s">
        <v>1</v>
      </c>
    </row>
    <row r="2" spans="1:2" x14ac:dyDescent="0.25">
      <c r="A2" s="6"/>
      <c r="B2" s="1" t="s">
        <v>2</v>
      </c>
    </row>
    <row r="3" spans="1:2" x14ac:dyDescent="0.25">
      <c r="A3" s="3" t="s">
        <v>2301</v>
      </c>
      <c r="B3" s="4" t="s">
        <v>4</v>
      </c>
    </row>
    <row r="4" spans="1:2" x14ac:dyDescent="0.25">
      <c r="A4" s="2" t="s">
        <v>2314</v>
      </c>
      <c r="B4" s="4" t="s">
        <v>2315</v>
      </c>
    </row>
    <row r="5" spans="1:2" x14ac:dyDescent="0.25">
      <c r="A5" s="2" t="s">
        <v>2303</v>
      </c>
      <c r="B5" s="4" t="s">
        <v>4</v>
      </c>
    </row>
    <row r="6" spans="1:2" x14ac:dyDescent="0.25">
      <c r="A6" s="3" t="s">
        <v>2301</v>
      </c>
      <c r="B6" s="4" t="s">
        <v>4</v>
      </c>
    </row>
    <row r="7" spans="1:2" x14ac:dyDescent="0.25">
      <c r="A7" s="2" t="s">
        <v>2314</v>
      </c>
      <c r="B7" s="4" t="s">
        <v>2315</v>
      </c>
    </row>
    <row r="8" spans="1:2" ht="45" x14ac:dyDescent="0.25">
      <c r="A8" s="2" t="s">
        <v>2316</v>
      </c>
      <c r="B8" s="4" t="s">
        <v>2317</v>
      </c>
    </row>
    <row r="9" spans="1:2" x14ac:dyDescent="0.25">
      <c r="A9" s="2" t="s">
        <v>2312</v>
      </c>
      <c r="B9" s="4" t="s">
        <v>4</v>
      </c>
    </row>
    <row r="10" spans="1:2" x14ac:dyDescent="0.25">
      <c r="A10" s="3" t="s">
        <v>2301</v>
      </c>
      <c r="B10" s="4" t="s">
        <v>4</v>
      </c>
    </row>
    <row r="11" spans="1:2" x14ac:dyDescent="0.25">
      <c r="A11" s="2" t="s">
        <v>2314</v>
      </c>
      <c r="B11" s="4" t="s">
        <v>2315</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8</v>
      </c>
      <c r="B1" s="6" t="s">
        <v>1</v>
      </c>
      <c r="C1" s="6"/>
      <c r="D1" s="6"/>
    </row>
    <row r="2" spans="1:4" ht="30" x14ac:dyDescent="0.25">
      <c r="A2" s="1" t="s">
        <v>17</v>
      </c>
      <c r="B2" s="1" t="s">
        <v>2</v>
      </c>
      <c r="C2" s="1" t="s">
        <v>18</v>
      </c>
      <c r="D2" s="1" t="s">
        <v>82</v>
      </c>
    </row>
    <row r="3" spans="1:4" ht="30" x14ac:dyDescent="0.25">
      <c r="A3" s="3" t="s">
        <v>2319</v>
      </c>
      <c r="B3" s="4" t="s">
        <v>4</v>
      </c>
      <c r="C3" s="4" t="s">
        <v>4</v>
      </c>
      <c r="D3" s="4" t="s">
        <v>4</v>
      </c>
    </row>
    <row r="4" spans="1:4" ht="30" x14ac:dyDescent="0.25">
      <c r="A4" s="2" t="s">
        <v>1344</v>
      </c>
      <c r="B4" s="7">
        <v>13993</v>
      </c>
      <c r="C4" s="7">
        <v>13389</v>
      </c>
      <c r="D4" s="7">
        <v>13930</v>
      </c>
    </row>
    <row r="5" spans="1:4" ht="30" x14ac:dyDescent="0.25">
      <c r="A5" s="2" t="s">
        <v>1345</v>
      </c>
      <c r="B5" s="8">
        <v>-2539</v>
      </c>
      <c r="C5" s="4">
        <v>929</v>
      </c>
      <c r="D5" s="4">
        <v>-832</v>
      </c>
    </row>
    <row r="6" spans="1:4" ht="45" x14ac:dyDescent="0.25">
      <c r="A6" s="2" t="s">
        <v>1348</v>
      </c>
      <c r="B6" s="4">
        <v>889</v>
      </c>
      <c r="C6" s="4">
        <v>-325</v>
      </c>
      <c r="D6" s="4">
        <v>291</v>
      </c>
    </row>
    <row r="7" spans="1:4" ht="30" x14ac:dyDescent="0.25">
      <c r="A7" s="2" t="s">
        <v>1350</v>
      </c>
      <c r="B7" s="8">
        <v>-1650</v>
      </c>
      <c r="C7" s="4">
        <v>604</v>
      </c>
      <c r="D7" s="4">
        <v>-541</v>
      </c>
    </row>
    <row r="8" spans="1:4" ht="30" x14ac:dyDescent="0.25">
      <c r="A8" s="2" t="s">
        <v>1353</v>
      </c>
      <c r="B8" s="7">
        <v>12343</v>
      </c>
      <c r="C8" s="7">
        <v>13993</v>
      </c>
      <c r="D8" s="7">
        <v>13389</v>
      </c>
    </row>
    <row r="9" spans="1:4" ht="30" x14ac:dyDescent="0.25">
      <c r="A9" s="2" t="s">
        <v>1354</v>
      </c>
      <c r="B9" s="4">
        <v>0.94120000000000004</v>
      </c>
      <c r="C9" s="4">
        <v>1.0043200000000001</v>
      </c>
      <c r="D9" s="4">
        <v>0.9820799999999999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320</v>
      </c>
      <c r="B1" s="1" t="s">
        <v>1</v>
      </c>
    </row>
    <row r="2" spans="1:2" x14ac:dyDescent="0.25">
      <c r="A2" s="6"/>
      <c r="B2" s="1" t="s">
        <v>2</v>
      </c>
    </row>
    <row r="3" spans="1:2" x14ac:dyDescent="0.25">
      <c r="A3" s="6"/>
      <c r="B3" s="1" t="s">
        <v>2321</v>
      </c>
    </row>
    <row r="4" spans="1:2" ht="30" x14ac:dyDescent="0.25">
      <c r="A4" s="2" t="s">
        <v>2322</v>
      </c>
      <c r="B4" s="4">
        <v>2</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3</v>
      </c>
      <c r="B1" s="6" t="s">
        <v>1</v>
      </c>
      <c r="C1" s="6"/>
      <c r="D1" s="6"/>
    </row>
    <row r="2" spans="1:4" ht="30" x14ac:dyDescent="0.25">
      <c r="A2" s="1" t="s">
        <v>17</v>
      </c>
      <c r="B2" s="1" t="s">
        <v>2</v>
      </c>
      <c r="C2" s="1" t="s">
        <v>18</v>
      </c>
      <c r="D2" s="1" t="s">
        <v>82</v>
      </c>
    </row>
    <row r="3" spans="1:4" x14ac:dyDescent="0.25">
      <c r="A3" s="3" t="s">
        <v>83</v>
      </c>
      <c r="B3" s="4" t="s">
        <v>4</v>
      </c>
      <c r="C3" s="4" t="s">
        <v>4</v>
      </c>
      <c r="D3" s="4" t="s">
        <v>4</v>
      </c>
    </row>
    <row r="4" spans="1:4" x14ac:dyDescent="0.25">
      <c r="A4" s="2" t="s">
        <v>87</v>
      </c>
      <c r="B4" s="7">
        <v>1288373</v>
      </c>
      <c r="C4" s="7">
        <v>1049157</v>
      </c>
      <c r="D4" s="7">
        <v>926195</v>
      </c>
    </row>
    <row r="5" spans="1:4" x14ac:dyDescent="0.25">
      <c r="A5" s="2" t="s">
        <v>88</v>
      </c>
      <c r="B5" s="8">
        <v>3592117</v>
      </c>
      <c r="C5" s="8">
        <v>3632406</v>
      </c>
      <c r="D5" s="8">
        <v>3520016</v>
      </c>
    </row>
    <row r="6" spans="1:4" ht="30" x14ac:dyDescent="0.25">
      <c r="A6" s="2" t="s">
        <v>89</v>
      </c>
      <c r="B6" s="8">
        <v>921265</v>
      </c>
      <c r="C6" s="8">
        <v>-157279</v>
      </c>
      <c r="D6" s="8">
        <v>-205567</v>
      </c>
    </row>
    <row r="7" spans="1:4" x14ac:dyDescent="0.25">
      <c r="A7" s="2" t="s">
        <v>90</v>
      </c>
      <c r="B7" s="8">
        <v>188297</v>
      </c>
      <c r="C7" s="8">
        <v>227701</v>
      </c>
      <c r="D7" s="8">
        <v>113393</v>
      </c>
    </row>
    <row r="8" spans="1:4" x14ac:dyDescent="0.25">
      <c r="A8" s="2" t="s">
        <v>1375</v>
      </c>
      <c r="B8" s="8">
        <v>306779</v>
      </c>
      <c r="C8" s="8">
        <v>240706</v>
      </c>
      <c r="D8" s="8">
        <v>222185</v>
      </c>
    </row>
    <row r="9" spans="1:4" x14ac:dyDescent="0.25">
      <c r="A9" s="2" t="s">
        <v>1377</v>
      </c>
      <c r="B9" s="8">
        <v>6296831</v>
      </c>
      <c r="C9" s="8">
        <v>4992691</v>
      </c>
      <c r="D9" s="8">
        <v>4576222</v>
      </c>
    </row>
    <row r="10" spans="1:4" x14ac:dyDescent="0.25">
      <c r="A10" s="3" t="s">
        <v>94</v>
      </c>
      <c r="B10" s="4" t="s">
        <v>4</v>
      </c>
      <c r="C10" s="4" t="s">
        <v>4</v>
      </c>
      <c r="D10" s="4" t="s">
        <v>4</v>
      </c>
    </row>
    <row r="11" spans="1:4" x14ac:dyDescent="0.25">
      <c r="A11" s="2" t="s">
        <v>99</v>
      </c>
      <c r="B11" s="8">
        <v>3704019</v>
      </c>
      <c r="C11" s="8">
        <v>2890203</v>
      </c>
      <c r="D11" s="8">
        <v>3724792</v>
      </c>
    </row>
    <row r="12" spans="1:4" ht="30" x14ac:dyDescent="0.25">
      <c r="A12" s="2" t="s">
        <v>1378</v>
      </c>
      <c r="B12" s="8">
        <v>1641635</v>
      </c>
      <c r="C12" s="8">
        <v>1505479</v>
      </c>
      <c r="D12" s="8">
        <v>1593563</v>
      </c>
    </row>
    <row r="13" spans="1:4" ht="30" x14ac:dyDescent="0.25">
      <c r="A13" s="2" t="s">
        <v>102</v>
      </c>
      <c r="B13" s="8">
        <v>206699</v>
      </c>
      <c r="C13" s="8">
        <v>684350</v>
      </c>
      <c r="D13" s="8">
        <v>-735151</v>
      </c>
    </row>
    <row r="14" spans="1:4" x14ac:dyDescent="0.25">
      <c r="A14" s="2" t="s">
        <v>103</v>
      </c>
      <c r="B14" s="8">
        <v>5552353</v>
      </c>
      <c r="C14" s="8">
        <v>5080032</v>
      </c>
      <c r="D14" s="8">
        <v>4583204</v>
      </c>
    </row>
    <row r="15" spans="1:4" x14ac:dyDescent="0.25">
      <c r="A15" s="2" t="s">
        <v>1380</v>
      </c>
      <c r="B15" s="8">
        <v>744478</v>
      </c>
      <c r="C15" s="8">
        <v>-87341</v>
      </c>
      <c r="D15" s="8">
        <v>-6982</v>
      </c>
    </row>
    <row r="16" spans="1:4" x14ac:dyDescent="0.25">
      <c r="A16" s="2" t="s">
        <v>2324</v>
      </c>
      <c r="B16" s="4" t="s">
        <v>4</v>
      </c>
      <c r="C16" s="4" t="s">
        <v>4</v>
      </c>
      <c r="D16" s="4" t="s">
        <v>4</v>
      </c>
    </row>
    <row r="17" spans="1:4" x14ac:dyDescent="0.25">
      <c r="A17" s="3" t="s">
        <v>83</v>
      </c>
      <c r="B17" s="4" t="s">
        <v>4</v>
      </c>
      <c r="C17" s="4" t="s">
        <v>4</v>
      </c>
      <c r="D17" s="4" t="s">
        <v>4</v>
      </c>
    </row>
    <row r="18" spans="1:4" x14ac:dyDescent="0.25">
      <c r="A18" s="2" t="s">
        <v>87</v>
      </c>
      <c r="B18" s="8">
        <v>1050072</v>
      </c>
      <c r="C18" s="8">
        <v>821192</v>
      </c>
      <c r="D18" s="8">
        <v>705258</v>
      </c>
    </row>
    <row r="19" spans="1:4" x14ac:dyDescent="0.25">
      <c r="A19" s="2" t="s">
        <v>88</v>
      </c>
      <c r="B19" s="8">
        <v>3464951</v>
      </c>
      <c r="C19" s="8">
        <v>3514953</v>
      </c>
      <c r="D19" s="8">
        <v>3418279</v>
      </c>
    </row>
    <row r="20" spans="1:4" ht="30" x14ac:dyDescent="0.25">
      <c r="A20" s="2" t="s">
        <v>89</v>
      </c>
      <c r="B20" s="8">
        <v>843121</v>
      </c>
      <c r="C20" s="8">
        <v>-169234</v>
      </c>
      <c r="D20" s="8">
        <v>-198571</v>
      </c>
    </row>
    <row r="21" spans="1:4" x14ac:dyDescent="0.25">
      <c r="A21" s="2" t="s">
        <v>90</v>
      </c>
      <c r="B21" s="8">
        <v>172940</v>
      </c>
      <c r="C21" s="8">
        <v>225246</v>
      </c>
      <c r="D21" s="8">
        <v>110814</v>
      </c>
    </row>
    <row r="22" spans="1:4" x14ac:dyDescent="0.25">
      <c r="A22" s="2" t="s">
        <v>1375</v>
      </c>
      <c r="B22" s="8">
        <v>239692</v>
      </c>
      <c r="C22" s="8">
        <v>189120</v>
      </c>
      <c r="D22" s="8">
        <v>149516</v>
      </c>
    </row>
    <row r="23" spans="1:4" x14ac:dyDescent="0.25">
      <c r="A23" s="2" t="s">
        <v>1377</v>
      </c>
      <c r="B23" s="8">
        <v>5770776</v>
      </c>
      <c r="C23" s="8">
        <v>4581277</v>
      </c>
      <c r="D23" s="8">
        <v>4185296</v>
      </c>
    </row>
    <row r="24" spans="1:4" x14ac:dyDescent="0.25">
      <c r="A24" s="3" t="s">
        <v>94</v>
      </c>
      <c r="B24" s="4" t="s">
        <v>4</v>
      </c>
      <c r="C24" s="4" t="s">
        <v>4</v>
      </c>
      <c r="D24" s="4" t="s">
        <v>4</v>
      </c>
    </row>
    <row r="25" spans="1:4" x14ac:dyDescent="0.25">
      <c r="A25" s="2" t="s">
        <v>99</v>
      </c>
      <c r="B25" s="8">
        <v>3378366</v>
      </c>
      <c r="C25" s="8">
        <v>2656502</v>
      </c>
      <c r="D25" s="8">
        <v>3535771</v>
      </c>
    </row>
    <row r="26" spans="1:4" ht="30" x14ac:dyDescent="0.25">
      <c r="A26" s="2" t="s">
        <v>1378</v>
      </c>
      <c r="B26" s="8">
        <v>1408107</v>
      </c>
      <c r="C26" s="8">
        <v>1300668</v>
      </c>
      <c r="D26" s="8">
        <v>1418280</v>
      </c>
    </row>
    <row r="27" spans="1:4" ht="30" x14ac:dyDescent="0.25">
      <c r="A27" s="2" t="s">
        <v>102</v>
      </c>
      <c r="B27" s="8">
        <v>264068</v>
      </c>
      <c r="C27" s="8">
        <v>729277</v>
      </c>
      <c r="D27" s="8">
        <v>-729330</v>
      </c>
    </row>
    <row r="28" spans="1:4" x14ac:dyDescent="0.25">
      <c r="A28" s="2" t="s">
        <v>103</v>
      </c>
      <c r="B28" s="8">
        <v>5050541</v>
      </c>
      <c r="C28" s="8">
        <v>4686447</v>
      </c>
      <c r="D28" s="8">
        <v>4224721</v>
      </c>
    </row>
    <row r="29" spans="1:4" x14ac:dyDescent="0.25">
      <c r="A29" s="2" t="s">
        <v>1380</v>
      </c>
      <c r="B29" s="8">
        <v>720235</v>
      </c>
      <c r="C29" s="8">
        <v>-105170</v>
      </c>
      <c r="D29" s="8">
        <v>-39425</v>
      </c>
    </row>
    <row r="30" spans="1:4" x14ac:dyDescent="0.25">
      <c r="A30" s="2" t="s">
        <v>2325</v>
      </c>
      <c r="B30" s="4" t="s">
        <v>4</v>
      </c>
      <c r="C30" s="4" t="s">
        <v>4</v>
      </c>
      <c r="D30" s="4" t="s">
        <v>4</v>
      </c>
    </row>
    <row r="31" spans="1:4" x14ac:dyDescent="0.25">
      <c r="A31" s="3" t="s">
        <v>83</v>
      </c>
      <c r="B31" s="4" t="s">
        <v>4</v>
      </c>
      <c r="C31" s="4" t="s">
        <v>4</v>
      </c>
      <c r="D31" s="4" t="s">
        <v>4</v>
      </c>
    </row>
    <row r="32" spans="1:4" x14ac:dyDescent="0.25">
      <c r="A32" s="2" t="s">
        <v>87</v>
      </c>
      <c r="B32" s="8">
        <v>104715</v>
      </c>
      <c r="C32" s="8">
        <v>93795</v>
      </c>
      <c r="D32" s="8">
        <v>84421</v>
      </c>
    </row>
    <row r="33" spans="1:4" x14ac:dyDescent="0.25">
      <c r="A33" s="2" t="s">
        <v>88</v>
      </c>
      <c r="B33" s="8">
        <v>71125</v>
      </c>
      <c r="C33" s="8">
        <v>67509</v>
      </c>
      <c r="D33" s="8">
        <v>58941</v>
      </c>
    </row>
    <row r="34" spans="1:4" ht="30" x14ac:dyDescent="0.25">
      <c r="A34" s="2" t="s">
        <v>89</v>
      </c>
      <c r="B34" s="8">
        <v>77920</v>
      </c>
      <c r="C34" s="8">
        <v>12125</v>
      </c>
      <c r="D34" s="8">
        <v>-6490</v>
      </c>
    </row>
    <row r="35" spans="1:4" x14ac:dyDescent="0.25">
      <c r="A35" s="2" t="s">
        <v>90</v>
      </c>
      <c r="B35" s="8">
        <v>2227</v>
      </c>
      <c r="C35" s="8">
        <v>1387</v>
      </c>
      <c r="D35" s="8">
        <v>1537</v>
      </c>
    </row>
    <row r="36" spans="1:4" x14ac:dyDescent="0.25">
      <c r="A36" s="2" t="s">
        <v>1375</v>
      </c>
      <c r="B36" s="4">
        <v>583</v>
      </c>
      <c r="C36" s="4">
        <v>295</v>
      </c>
      <c r="D36" s="4">
        <v>55</v>
      </c>
    </row>
    <row r="37" spans="1:4" x14ac:dyDescent="0.25">
      <c r="A37" s="2" t="s">
        <v>1377</v>
      </c>
      <c r="B37" s="8">
        <v>256570</v>
      </c>
      <c r="C37" s="8">
        <v>175111</v>
      </c>
      <c r="D37" s="8">
        <v>138464</v>
      </c>
    </row>
    <row r="38" spans="1:4" x14ac:dyDescent="0.25">
      <c r="A38" s="3" t="s">
        <v>94</v>
      </c>
      <c r="B38" s="4" t="s">
        <v>4</v>
      </c>
      <c r="C38" s="4" t="s">
        <v>4</v>
      </c>
      <c r="D38" s="4" t="s">
        <v>4</v>
      </c>
    </row>
    <row r="39" spans="1:4" x14ac:dyDescent="0.25">
      <c r="A39" s="2" t="s">
        <v>99</v>
      </c>
      <c r="B39" s="8">
        <v>180923</v>
      </c>
      <c r="C39" s="8">
        <v>92872</v>
      </c>
      <c r="D39" s="8">
        <v>74599</v>
      </c>
    </row>
    <row r="40" spans="1:4" ht="30" x14ac:dyDescent="0.25">
      <c r="A40" s="2" t="s">
        <v>1378</v>
      </c>
      <c r="B40" s="8">
        <v>136417</v>
      </c>
      <c r="C40" s="8">
        <v>118602</v>
      </c>
      <c r="D40" s="8">
        <v>74851</v>
      </c>
    </row>
    <row r="41" spans="1:4" ht="30" x14ac:dyDescent="0.25">
      <c r="A41" s="2" t="s">
        <v>102</v>
      </c>
      <c r="B41" s="8">
        <v>-71632</v>
      </c>
      <c r="C41" s="8">
        <v>-58368</v>
      </c>
      <c r="D41" s="8">
        <v>-22646</v>
      </c>
    </row>
    <row r="42" spans="1:4" x14ac:dyDescent="0.25">
      <c r="A42" s="2" t="s">
        <v>103</v>
      </c>
      <c r="B42" s="8">
        <v>245708</v>
      </c>
      <c r="C42" s="8">
        <v>153106</v>
      </c>
      <c r="D42" s="8">
        <v>126804</v>
      </c>
    </row>
    <row r="43" spans="1:4" x14ac:dyDescent="0.25">
      <c r="A43" s="2" t="s">
        <v>1380</v>
      </c>
      <c r="B43" s="8">
        <v>10862</v>
      </c>
      <c r="C43" s="8">
        <v>22005</v>
      </c>
      <c r="D43" s="8">
        <v>11660</v>
      </c>
    </row>
    <row r="44" spans="1:4" x14ac:dyDescent="0.25">
      <c r="A44" s="2" t="s">
        <v>2326</v>
      </c>
      <c r="B44" s="4" t="s">
        <v>4</v>
      </c>
      <c r="C44" s="4" t="s">
        <v>4</v>
      </c>
      <c r="D44" s="4" t="s">
        <v>4</v>
      </c>
    </row>
    <row r="45" spans="1:4" x14ac:dyDescent="0.25">
      <c r="A45" s="3" t="s">
        <v>83</v>
      </c>
      <c r="B45" s="4" t="s">
        <v>4</v>
      </c>
      <c r="C45" s="4" t="s">
        <v>4</v>
      </c>
      <c r="D45" s="4" t="s">
        <v>4</v>
      </c>
    </row>
    <row r="46" spans="1:4" x14ac:dyDescent="0.25">
      <c r="A46" s="2" t="s">
        <v>88</v>
      </c>
      <c r="B46" s="4">
        <v>-16</v>
      </c>
      <c r="C46" s="4">
        <v>-20</v>
      </c>
      <c r="D46" s="4">
        <v>-39</v>
      </c>
    </row>
    <row r="47" spans="1:4" x14ac:dyDescent="0.25">
      <c r="A47" s="2" t="s">
        <v>90</v>
      </c>
      <c r="B47" s="4">
        <v>8</v>
      </c>
      <c r="C47" s="4" t="s">
        <v>4</v>
      </c>
      <c r="D47" s="4" t="s">
        <v>4</v>
      </c>
    </row>
    <row r="48" spans="1:4" x14ac:dyDescent="0.25">
      <c r="A48" s="2" t="s">
        <v>1375</v>
      </c>
      <c r="B48" s="8">
        <v>93485</v>
      </c>
      <c r="C48" s="8">
        <v>72917</v>
      </c>
      <c r="D48" s="8">
        <v>69951</v>
      </c>
    </row>
    <row r="49" spans="1:4" x14ac:dyDescent="0.25">
      <c r="A49" s="2" t="s">
        <v>1377</v>
      </c>
      <c r="B49" s="8">
        <v>93477</v>
      </c>
      <c r="C49" s="8">
        <v>72897</v>
      </c>
      <c r="D49" s="8">
        <v>69912</v>
      </c>
    </row>
    <row r="50" spans="1:4" x14ac:dyDescent="0.25">
      <c r="A50" s="3" t="s">
        <v>94</v>
      </c>
      <c r="B50" s="4" t="s">
        <v>4</v>
      </c>
      <c r="C50" s="4" t="s">
        <v>4</v>
      </c>
      <c r="D50" s="4" t="s">
        <v>4</v>
      </c>
    </row>
    <row r="51" spans="1:4" ht="30" x14ac:dyDescent="0.25">
      <c r="A51" s="2" t="s">
        <v>1378</v>
      </c>
      <c r="B51" s="8">
        <v>110633</v>
      </c>
      <c r="C51" s="8">
        <v>90580</v>
      </c>
      <c r="D51" s="8">
        <v>87050</v>
      </c>
    </row>
    <row r="52" spans="1:4" x14ac:dyDescent="0.25">
      <c r="A52" s="2" t="s">
        <v>103</v>
      </c>
      <c r="B52" s="8">
        <v>110633</v>
      </c>
      <c r="C52" s="8">
        <v>90580</v>
      </c>
      <c r="D52" s="8">
        <v>87050</v>
      </c>
    </row>
    <row r="53" spans="1:4" x14ac:dyDescent="0.25">
      <c r="A53" s="2" t="s">
        <v>1380</v>
      </c>
      <c r="B53" s="8">
        <v>-17156</v>
      </c>
      <c r="C53" s="8">
        <v>-17683</v>
      </c>
      <c r="D53" s="8">
        <v>-17138</v>
      </c>
    </row>
    <row r="54" spans="1:4" x14ac:dyDescent="0.25">
      <c r="A54" s="2" t="s">
        <v>2327</v>
      </c>
      <c r="B54" s="4" t="s">
        <v>4</v>
      </c>
      <c r="C54" s="4" t="s">
        <v>4</v>
      </c>
      <c r="D54" s="4" t="s">
        <v>4</v>
      </c>
    </row>
    <row r="55" spans="1:4" x14ac:dyDescent="0.25">
      <c r="A55" s="3" t="s">
        <v>83</v>
      </c>
      <c r="B55" s="4" t="s">
        <v>4</v>
      </c>
      <c r="C55" s="4" t="s">
        <v>4</v>
      </c>
      <c r="D55" s="4" t="s">
        <v>4</v>
      </c>
    </row>
    <row r="56" spans="1:4" x14ac:dyDescent="0.25">
      <c r="A56" s="2" t="s">
        <v>87</v>
      </c>
      <c r="B56" s="8">
        <v>133586</v>
      </c>
      <c r="C56" s="8">
        <v>134170</v>
      </c>
      <c r="D56" s="8">
        <v>136516</v>
      </c>
    </row>
    <row r="57" spans="1:4" x14ac:dyDescent="0.25">
      <c r="A57" s="2" t="s">
        <v>88</v>
      </c>
      <c r="B57" s="8">
        <v>56057</v>
      </c>
      <c r="C57" s="8">
        <v>49964</v>
      </c>
      <c r="D57" s="8">
        <v>42835</v>
      </c>
    </row>
    <row r="58" spans="1:4" ht="30" x14ac:dyDescent="0.25">
      <c r="A58" s="2" t="s">
        <v>89</v>
      </c>
      <c r="B58" s="4">
        <v>224</v>
      </c>
      <c r="C58" s="4">
        <v>-170</v>
      </c>
      <c r="D58" s="4">
        <v>-506</v>
      </c>
    </row>
    <row r="59" spans="1:4" x14ac:dyDescent="0.25">
      <c r="A59" s="2" t="s">
        <v>90</v>
      </c>
      <c r="B59" s="8">
        <v>13122</v>
      </c>
      <c r="C59" s="8">
        <v>1068</v>
      </c>
      <c r="D59" s="8">
        <v>1042</v>
      </c>
    </row>
    <row r="60" spans="1:4" x14ac:dyDescent="0.25">
      <c r="A60" s="2" t="s">
        <v>1375</v>
      </c>
      <c r="B60" s="8">
        <v>6207</v>
      </c>
      <c r="C60" s="8">
        <v>7594</v>
      </c>
      <c r="D60" s="8">
        <v>8215</v>
      </c>
    </row>
    <row r="61" spans="1:4" x14ac:dyDescent="0.25">
      <c r="A61" s="2" t="s">
        <v>1377</v>
      </c>
      <c r="B61" s="8">
        <v>209196</v>
      </c>
      <c r="C61" s="8">
        <v>192626</v>
      </c>
      <c r="D61" s="8">
        <v>188102</v>
      </c>
    </row>
    <row r="62" spans="1:4" x14ac:dyDescent="0.25">
      <c r="A62" s="3" t="s">
        <v>94</v>
      </c>
      <c r="B62" s="4" t="s">
        <v>4</v>
      </c>
      <c r="C62" s="4" t="s">
        <v>4</v>
      </c>
      <c r="D62" s="4" t="s">
        <v>4</v>
      </c>
    </row>
    <row r="63" spans="1:4" x14ac:dyDescent="0.25">
      <c r="A63" s="2" t="s">
        <v>99</v>
      </c>
      <c r="B63" s="8">
        <v>144730</v>
      </c>
      <c r="C63" s="8">
        <v>140829</v>
      </c>
      <c r="D63" s="8">
        <v>114422</v>
      </c>
    </row>
    <row r="64" spans="1:4" ht="30" x14ac:dyDescent="0.25">
      <c r="A64" s="2" t="s">
        <v>1378</v>
      </c>
      <c r="B64" s="8">
        <v>19666</v>
      </c>
      <c r="C64" s="8">
        <v>24849</v>
      </c>
      <c r="D64" s="8">
        <v>18934</v>
      </c>
    </row>
    <row r="65" spans="1:4" ht="30" x14ac:dyDescent="0.25">
      <c r="A65" s="2" t="s">
        <v>102</v>
      </c>
      <c r="B65" s="8">
        <v>14263</v>
      </c>
      <c r="C65" s="8">
        <v>13441</v>
      </c>
      <c r="D65" s="8">
        <v>16825</v>
      </c>
    </row>
    <row r="66" spans="1:4" x14ac:dyDescent="0.25">
      <c r="A66" s="2" t="s">
        <v>103</v>
      </c>
      <c r="B66" s="8">
        <v>178659</v>
      </c>
      <c r="C66" s="8">
        <v>179119</v>
      </c>
      <c r="D66" s="8">
        <v>150181</v>
      </c>
    </row>
    <row r="67" spans="1:4" x14ac:dyDescent="0.25">
      <c r="A67" s="2" t="s">
        <v>1380</v>
      </c>
      <c r="B67" s="8">
        <v>30537</v>
      </c>
      <c r="C67" s="8">
        <v>13507</v>
      </c>
      <c r="D67" s="8">
        <v>37921</v>
      </c>
    </row>
    <row r="68" spans="1:4" x14ac:dyDescent="0.25">
      <c r="A68" s="2" t="s">
        <v>1372</v>
      </c>
      <c r="B68" s="4" t="s">
        <v>4</v>
      </c>
      <c r="C68" s="4" t="s">
        <v>4</v>
      </c>
      <c r="D68" s="4" t="s">
        <v>4</v>
      </c>
    </row>
    <row r="69" spans="1:4" x14ac:dyDescent="0.25">
      <c r="A69" s="3" t="s">
        <v>83</v>
      </c>
      <c r="B69" s="4" t="s">
        <v>4</v>
      </c>
      <c r="C69" s="4" t="s">
        <v>4</v>
      </c>
      <c r="D69" s="4" t="s">
        <v>4</v>
      </c>
    </row>
    <row r="70" spans="1:4" x14ac:dyDescent="0.25">
      <c r="A70" s="2" t="s">
        <v>1375</v>
      </c>
      <c r="B70" s="8">
        <v>-33188</v>
      </c>
      <c r="C70" s="8">
        <v>-29220</v>
      </c>
      <c r="D70" s="8">
        <v>-5552</v>
      </c>
    </row>
    <row r="71" spans="1:4" x14ac:dyDescent="0.25">
      <c r="A71" s="2" t="s">
        <v>1377</v>
      </c>
      <c r="B71" s="8">
        <v>-33188</v>
      </c>
      <c r="C71" s="8">
        <v>-29220</v>
      </c>
      <c r="D71" s="8">
        <v>-5552</v>
      </c>
    </row>
    <row r="72" spans="1:4" x14ac:dyDescent="0.25">
      <c r="A72" s="3" t="s">
        <v>94</v>
      </c>
      <c r="B72" s="4" t="s">
        <v>4</v>
      </c>
      <c r="C72" s="4" t="s">
        <v>4</v>
      </c>
      <c r="D72" s="4" t="s">
        <v>4</v>
      </c>
    </row>
    <row r="73" spans="1:4" ht="30" x14ac:dyDescent="0.25">
      <c r="A73" s="2" t="s">
        <v>1378</v>
      </c>
      <c r="B73" s="8">
        <v>-33188</v>
      </c>
      <c r="C73" s="8">
        <v>-29220</v>
      </c>
      <c r="D73" s="8">
        <v>-5552</v>
      </c>
    </row>
    <row r="74" spans="1:4" x14ac:dyDescent="0.25">
      <c r="A74" s="2" t="s">
        <v>103</v>
      </c>
      <c r="B74" s="7">
        <v>-33188</v>
      </c>
      <c r="C74" s="7">
        <v>-29220</v>
      </c>
      <c r="D74" s="7">
        <v>-555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1" width="34.42578125" bestFit="1" customWidth="1"/>
    <col min="2" max="4" width="36.5703125" bestFit="1" customWidth="1"/>
    <col min="5" max="5" width="29.5703125" customWidth="1"/>
    <col min="6" max="6" width="5.5703125" customWidth="1"/>
    <col min="7" max="7" width="26.7109375" customWidth="1"/>
    <col min="8" max="8" width="5.5703125" customWidth="1"/>
    <col min="9" max="9" width="29.5703125" customWidth="1"/>
    <col min="10" max="10" width="5.5703125" customWidth="1"/>
    <col min="11" max="11" width="26.7109375" customWidth="1"/>
    <col min="12" max="12" width="5.5703125" customWidth="1"/>
    <col min="13" max="13" width="26.7109375" customWidth="1"/>
    <col min="14" max="14" width="5.5703125" customWidth="1"/>
    <col min="15" max="15" width="26.7109375" customWidth="1"/>
    <col min="16" max="16" width="5.5703125" customWidth="1"/>
    <col min="17" max="17" width="22.5703125" customWidth="1"/>
    <col min="18" max="18" width="5.5703125" customWidth="1"/>
    <col min="19" max="20" width="25" customWidth="1"/>
    <col min="21" max="21" width="22.5703125" customWidth="1"/>
    <col min="22" max="22" width="5.5703125" customWidth="1"/>
    <col min="23" max="24" width="25" customWidth="1"/>
    <col min="25" max="25" width="17.42578125" customWidth="1"/>
    <col min="26" max="26" width="5.5703125" customWidth="1"/>
  </cols>
  <sheetData>
    <row r="1" spans="1:26" ht="15" customHeight="1" x14ac:dyDescent="0.25">
      <c r="A1" s="6" t="s">
        <v>57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578</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32" t="s">
        <v>57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34" t="s">
        <v>580</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1"/>
      <c r="B9" s="34" t="s">
        <v>581</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32" t="s">
        <v>582</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1"/>
      <c r="B13" s="34" t="s">
        <v>583</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1"/>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1"/>
      <c r="B15" s="34" t="s">
        <v>584</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1"/>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15.75" x14ac:dyDescent="0.25">
      <c r="A17" s="11"/>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4"/>
      <c r="C18" s="4"/>
      <c r="D18" s="4"/>
      <c r="E18" s="4"/>
      <c r="F18" s="4"/>
      <c r="G18" s="4"/>
      <c r="H18" s="4"/>
      <c r="I18" s="4"/>
      <c r="J18" s="4"/>
      <c r="K18" s="4"/>
      <c r="L18" s="4"/>
      <c r="M18" s="4"/>
      <c r="N18" s="4"/>
    </row>
    <row r="19" spans="1:26" ht="15" customHeight="1" x14ac:dyDescent="0.25">
      <c r="A19" s="11"/>
      <c r="B19" s="52" t="s">
        <v>585</v>
      </c>
      <c r="C19" s="28" t="s">
        <v>316</v>
      </c>
      <c r="D19" s="29" t="s">
        <v>586</v>
      </c>
      <c r="E19" s="29"/>
      <c r="F19" s="29"/>
      <c r="G19" s="29"/>
      <c r="H19" s="29"/>
      <c r="I19" s="29"/>
      <c r="J19" s="29"/>
      <c r="K19" s="29"/>
      <c r="L19" s="29"/>
      <c r="M19" s="29"/>
      <c r="N19" s="28"/>
    </row>
    <row r="20" spans="1:26" ht="15.75" thickBot="1" x14ac:dyDescent="0.3">
      <c r="A20" s="11"/>
      <c r="B20" s="52"/>
      <c r="C20" s="28"/>
      <c r="D20" s="26" t="s">
        <v>587</v>
      </c>
      <c r="E20" s="26"/>
      <c r="F20" s="26"/>
      <c r="G20" s="26"/>
      <c r="H20" s="26"/>
      <c r="I20" s="26"/>
      <c r="J20" s="26"/>
      <c r="K20" s="26"/>
      <c r="L20" s="26"/>
      <c r="M20" s="26"/>
      <c r="N20" s="28"/>
    </row>
    <row r="21" spans="1:26" ht="15.75" thickBot="1" x14ac:dyDescent="0.3">
      <c r="A21" s="11"/>
      <c r="B21" s="19" t="s">
        <v>588</v>
      </c>
      <c r="C21" s="4" t="s">
        <v>316</v>
      </c>
      <c r="D21" s="53">
        <v>2013</v>
      </c>
      <c r="E21" s="53"/>
      <c r="F21" s="4"/>
      <c r="G21" s="4"/>
      <c r="H21" s="53">
        <v>2012</v>
      </c>
      <c r="I21" s="53"/>
      <c r="J21" s="4"/>
      <c r="K21" s="4"/>
      <c r="L21" s="53">
        <v>2011</v>
      </c>
      <c r="M21" s="53"/>
      <c r="N21" s="4"/>
    </row>
    <row r="22" spans="1:26" ht="30" x14ac:dyDescent="0.25">
      <c r="A22" s="11"/>
      <c r="B22" s="20" t="s">
        <v>589</v>
      </c>
      <c r="C22" s="54" t="s">
        <v>316</v>
      </c>
      <c r="D22" s="55" t="s">
        <v>409</v>
      </c>
      <c r="E22" s="57" t="s">
        <v>591</v>
      </c>
      <c r="F22" s="58" t="s">
        <v>432</v>
      </c>
      <c r="G22" s="54"/>
      <c r="H22" s="55"/>
      <c r="I22" s="57" t="s">
        <v>592</v>
      </c>
      <c r="J22" s="58" t="s">
        <v>432</v>
      </c>
      <c r="K22" s="54"/>
      <c r="L22" s="55"/>
      <c r="M22" s="57" t="s">
        <v>593</v>
      </c>
      <c r="N22" s="58" t="s">
        <v>432</v>
      </c>
    </row>
    <row r="23" spans="1:26" ht="30" x14ac:dyDescent="0.25">
      <c r="A23" s="11"/>
      <c r="B23" s="20" t="s">
        <v>590</v>
      </c>
      <c r="C23" s="54"/>
      <c r="D23" s="54"/>
      <c r="E23" s="56"/>
      <c r="F23" s="58"/>
      <c r="G23" s="54"/>
      <c r="H23" s="54"/>
      <c r="I23" s="56"/>
      <c r="J23" s="58"/>
      <c r="K23" s="54"/>
      <c r="L23" s="54"/>
      <c r="M23" s="56"/>
      <c r="N23" s="58"/>
    </row>
    <row r="24" spans="1:26" x14ac:dyDescent="0.25">
      <c r="A24" s="11"/>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25.5" customHeight="1" x14ac:dyDescent="0.25">
      <c r="A25" s="11"/>
      <c r="B25" s="34" t="s">
        <v>594</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1"/>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1"/>
      <c r="B27" s="32" t="s">
        <v>595</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1"/>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1"/>
      <c r="B29" s="67" t="s">
        <v>596</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ht="25.5" customHeight="1" x14ac:dyDescent="0.25">
      <c r="A31" s="11"/>
      <c r="B31" s="34" t="s">
        <v>597</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1"/>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1"/>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11"/>
      <c r="B35" s="34" t="s">
        <v>598</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1"/>
      <c r="B36" s="28"/>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ht="15.75" x14ac:dyDescent="0.25">
      <c r="A37" s="11"/>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1"/>
      <c r="B38" s="4"/>
      <c r="C38" s="4"/>
      <c r="D38" s="4"/>
      <c r="E38" s="4"/>
      <c r="F38" s="4"/>
      <c r="G38" s="4"/>
      <c r="H38" s="4"/>
      <c r="I38" s="4"/>
      <c r="J38" s="4"/>
    </row>
    <row r="39" spans="1:26" ht="15.75" thickBot="1" x14ac:dyDescent="0.3">
      <c r="A39" s="11"/>
      <c r="B39" s="4"/>
      <c r="C39" s="4" t="s">
        <v>316</v>
      </c>
      <c r="D39" s="26">
        <v>2013</v>
      </c>
      <c r="E39" s="26"/>
      <c r="F39" s="4"/>
      <c r="G39" s="4" t="s">
        <v>316</v>
      </c>
      <c r="H39" s="26">
        <v>2012</v>
      </c>
      <c r="I39" s="26"/>
      <c r="J39" s="4"/>
    </row>
    <row r="40" spans="1:26" x14ac:dyDescent="0.25">
      <c r="A40" s="11"/>
      <c r="B40" s="20" t="s">
        <v>599</v>
      </c>
      <c r="C40" s="21" t="s">
        <v>316</v>
      </c>
      <c r="D40" s="21"/>
      <c r="E40" s="21"/>
      <c r="F40" s="21"/>
      <c r="G40" s="21" t="s">
        <v>316</v>
      </c>
      <c r="H40" s="21"/>
      <c r="I40" s="21"/>
      <c r="J40" s="21"/>
    </row>
    <row r="41" spans="1:26" x14ac:dyDescent="0.25">
      <c r="A41" s="11"/>
      <c r="B41" s="2" t="s">
        <v>600</v>
      </c>
      <c r="C41" s="4" t="s">
        <v>316</v>
      </c>
      <c r="D41" s="4"/>
      <c r="E41" s="4"/>
      <c r="F41" s="4"/>
      <c r="G41" s="4" t="s">
        <v>316</v>
      </c>
      <c r="H41" s="4"/>
      <c r="I41" s="4"/>
      <c r="J41" s="4"/>
    </row>
    <row r="42" spans="1:26" x14ac:dyDescent="0.25">
      <c r="A42" s="11"/>
      <c r="B42" s="20" t="s">
        <v>601</v>
      </c>
      <c r="C42" s="21" t="s">
        <v>316</v>
      </c>
      <c r="D42" s="21" t="s">
        <v>409</v>
      </c>
      <c r="E42" s="39">
        <v>397427</v>
      </c>
      <c r="F42" s="23" t="s">
        <v>316</v>
      </c>
      <c r="G42" s="21" t="s">
        <v>316</v>
      </c>
      <c r="H42" s="21"/>
      <c r="I42" s="39">
        <v>360834</v>
      </c>
      <c r="J42" s="23" t="s">
        <v>316</v>
      </c>
    </row>
    <row r="43" spans="1:26" x14ac:dyDescent="0.25">
      <c r="A43" s="11"/>
      <c r="B43" s="2" t="s">
        <v>441</v>
      </c>
      <c r="C43" s="4" t="s">
        <v>316</v>
      </c>
      <c r="D43" s="4"/>
      <c r="E43" s="40">
        <v>603043</v>
      </c>
      <c r="F43" t="s">
        <v>316</v>
      </c>
      <c r="G43" s="4" t="s">
        <v>316</v>
      </c>
      <c r="H43" s="4"/>
      <c r="I43" s="40">
        <v>288296</v>
      </c>
      <c r="J43" t="s">
        <v>316</v>
      </c>
    </row>
    <row r="44" spans="1:26" x14ac:dyDescent="0.25">
      <c r="A44" s="11"/>
      <c r="B44" s="20" t="s">
        <v>602</v>
      </c>
      <c r="C44" s="21" t="s">
        <v>316</v>
      </c>
      <c r="D44" s="21"/>
      <c r="E44" s="39">
        <v>29396102</v>
      </c>
      <c r="F44" s="23" t="s">
        <v>316</v>
      </c>
      <c r="G44" s="21" t="s">
        <v>316</v>
      </c>
      <c r="H44" s="21"/>
      <c r="I44" s="39">
        <v>19359512</v>
      </c>
      <c r="J44" s="23" t="s">
        <v>316</v>
      </c>
    </row>
    <row r="45" spans="1:26" x14ac:dyDescent="0.25">
      <c r="A45" s="11"/>
      <c r="B45" s="2" t="s">
        <v>603</v>
      </c>
      <c r="C45" s="4" t="s">
        <v>316</v>
      </c>
      <c r="D45" s="4"/>
      <c r="E45" s="4"/>
      <c r="F45" s="4"/>
      <c r="G45" s="4" t="s">
        <v>316</v>
      </c>
      <c r="H45" s="4"/>
      <c r="I45" s="4"/>
      <c r="J45" s="4"/>
    </row>
    <row r="46" spans="1:26" x14ac:dyDescent="0.25">
      <c r="A46" s="11"/>
      <c r="B46" s="20" t="s">
        <v>604</v>
      </c>
      <c r="C46" s="21" t="s">
        <v>316</v>
      </c>
      <c r="D46" s="21" t="s">
        <v>409</v>
      </c>
      <c r="E46" s="39">
        <v>305781</v>
      </c>
      <c r="F46" s="23" t="s">
        <v>316</v>
      </c>
      <c r="G46" s="21" t="s">
        <v>316</v>
      </c>
      <c r="H46" s="21"/>
      <c r="I46" s="39">
        <v>126873</v>
      </c>
      <c r="J46" s="23" t="s">
        <v>316</v>
      </c>
    </row>
    <row r="47" spans="1:26" x14ac:dyDescent="0.25">
      <c r="A47" s="11"/>
      <c r="B47" s="2" t="s">
        <v>441</v>
      </c>
      <c r="C47" s="4" t="s">
        <v>316</v>
      </c>
      <c r="D47" s="4"/>
      <c r="E47" s="40">
        <v>415813</v>
      </c>
      <c r="F47" t="s">
        <v>316</v>
      </c>
      <c r="G47" s="4" t="s">
        <v>316</v>
      </c>
      <c r="H47" s="4"/>
      <c r="I47" s="40">
        <v>78060</v>
      </c>
      <c r="J47" t="s">
        <v>316</v>
      </c>
    </row>
    <row r="48" spans="1:26" x14ac:dyDescent="0.25">
      <c r="A48" s="11"/>
      <c r="B48" s="20" t="s">
        <v>602</v>
      </c>
      <c r="C48" s="21" t="s">
        <v>316</v>
      </c>
      <c r="D48" s="21"/>
      <c r="E48" s="39">
        <v>25178432</v>
      </c>
      <c r="F48" s="23" t="s">
        <v>316</v>
      </c>
      <c r="G48" s="21" t="s">
        <v>316</v>
      </c>
      <c r="H48" s="21"/>
      <c r="I48" s="39">
        <v>13969973</v>
      </c>
      <c r="J48" s="23" t="s">
        <v>316</v>
      </c>
    </row>
    <row r="49" spans="1:26" x14ac:dyDescent="0.25">
      <c r="A49" s="11"/>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11"/>
      <c r="B50" s="67" t="s">
        <v>605</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11"/>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11"/>
      <c r="B52" s="34" t="s">
        <v>606</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1"/>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11"/>
      <c r="B54" s="34" t="s">
        <v>607</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1"/>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11"/>
      <c r="B56" s="67" t="s">
        <v>608</v>
      </c>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x14ac:dyDescent="0.25">
      <c r="A57" s="11"/>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25.5" customHeight="1" x14ac:dyDescent="0.25">
      <c r="A58" s="11"/>
      <c r="B58" s="34" t="s">
        <v>609</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1"/>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1"/>
      <c r="B60" s="67" t="s">
        <v>610</v>
      </c>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x14ac:dyDescent="0.25">
      <c r="A61" s="11"/>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11"/>
      <c r="B62" s="34" t="s">
        <v>611</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1"/>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11"/>
      <c r="B64" s="67" t="s">
        <v>612</v>
      </c>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x14ac:dyDescent="0.25">
      <c r="A65" s="11"/>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11"/>
      <c r="B66" s="34" t="s">
        <v>613</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1"/>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11"/>
      <c r="B68" s="35"/>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1"/>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x14ac:dyDescent="0.25">
      <c r="A70" s="11"/>
      <c r="B70" s="67" t="s">
        <v>614</v>
      </c>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11"/>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ht="25.5" customHeight="1" x14ac:dyDescent="0.25">
      <c r="A72" s="11"/>
      <c r="B72" s="34" t="s">
        <v>615</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1"/>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11"/>
      <c r="B74" s="67" t="s">
        <v>616</v>
      </c>
      <c r="C74" s="67"/>
      <c r="D74" s="67"/>
      <c r="E74" s="67"/>
      <c r="F74" s="67"/>
      <c r="G74" s="67"/>
      <c r="H74" s="67"/>
      <c r="I74" s="67"/>
      <c r="J74" s="67"/>
      <c r="K74" s="67"/>
      <c r="L74" s="67"/>
      <c r="M74" s="67"/>
      <c r="N74" s="67"/>
      <c r="O74" s="67"/>
      <c r="P74" s="67"/>
      <c r="Q74" s="67"/>
      <c r="R74" s="67"/>
      <c r="S74" s="67"/>
      <c r="T74" s="67"/>
      <c r="U74" s="67"/>
      <c r="V74" s="67"/>
      <c r="W74" s="67"/>
      <c r="X74" s="67"/>
      <c r="Y74" s="67"/>
      <c r="Z74" s="67"/>
    </row>
    <row r="75" spans="1:26" x14ac:dyDescent="0.25">
      <c r="A75" s="11"/>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11"/>
      <c r="B76" s="34" t="s">
        <v>617</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11"/>
      <c r="B78" s="34" t="s">
        <v>618</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11"/>
      <c r="B80" s="34" t="s">
        <v>619</v>
      </c>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x14ac:dyDescent="0.25">
      <c r="A81" s="11"/>
      <c r="B81" s="28"/>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11"/>
      <c r="B82" s="67" t="s">
        <v>620</v>
      </c>
      <c r="C82" s="67"/>
      <c r="D82" s="67"/>
      <c r="E82" s="67"/>
      <c r="F82" s="67"/>
      <c r="G82" s="67"/>
      <c r="H82" s="67"/>
      <c r="I82" s="67"/>
      <c r="J82" s="67"/>
      <c r="K82" s="67"/>
      <c r="L82" s="67"/>
      <c r="M82" s="67"/>
      <c r="N82" s="67"/>
      <c r="O82" s="67"/>
      <c r="P82" s="67"/>
      <c r="Q82" s="67"/>
      <c r="R82" s="67"/>
      <c r="S82" s="67"/>
      <c r="T82" s="67"/>
      <c r="U82" s="67"/>
      <c r="V82" s="67"/>
      <c r="W82" s="67"/>
      <c r="X82" s="67"/>
      <c r="Y82" s="67"/>
      <c r="Z82" s="67"/>
    </row>
    <row r="83" spans="1:26" x14ac:dyDescent="0.25">
      <c r="A83" s="11"/>
      <c r="B83" s="28"/>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ht="25.5" customHeight="1" x14ac:dyDescent="0.25">
      <c r="A84" s="11"/>
      <c r="B84" s="34" t="s">
        <v>621</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11"/>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x14ac:dyDescent="0.25">
      <c r="A86" s="11"/>
      <c r="B86" s="35"/>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1"/>
      <c r="B87" s="28"/>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x14ac:dyDescent="0.25">
      <c r="A88" s="11"/>
      <c r="B88" s="34" t="s">
        <v>622</v>
      </c>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x14ac:dyDescent="0.25">
      <c r="A89" s="11"/>
      <c r="B89" s="28"/>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ht="15.75"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1"/>
      <c r="B91" s="4"/>
      <c r="C91" s="4"/>
      <c r="D91" s="4"/>
      <c r="E91" s="4"/>
      <c r="F91" s="4"/>
      <c r="G91" s="4"/>
      <c r="H91" s="4"/>
      <c r="I91" s="4"/>
      <c r="J91" s="4"/>
    </row>
    <row r="92" spans="1:26" ht="15.75" thickBot="1" x14ac:dyDescent="0.3">
      <c r="A92" s="11"/>
      <c r="B92" s="4"/>
      <c r="C92" s="4" t="s">
        <v>316</v>
      </c>
      <c r="D92" s="26" t="s">
        <v>441</v>
      </c>
      <c r="E92" s="26"/>
      <c r="F92" s="26"/>
      <c r="G92" s="26"/>
      <c r="H92" s="26"/>
      <c r="I92" s="26"/>
      <c r="J92" s="4"/>
    </row>
    <row r="93" spans="1:26" ht="15.75" thickBot="1" x14ac:dyDescent="0.3">
      <c r="A93" s="11"/>
      <c r="B93" s="4"/>
      <c r="C93" s="4" t="s">
        <v>316</v>
      </c>
      <c r="D93" s="53">
        <v>2013</v>
      </c>
      <c r="E93" s="53"/>
      <c r="F93" s="4"/>
      <c r="G93" s="4"/>
      <c r="H93" s="53">
        <v>2012</v>
      </c>
      <c r="I93" s="53"/>
      <c r="J93" s="4"/>
    </row>
    <row r="94" spans="1:26" x14ac:dyDescent="0.25">
      <c r="A94" s="11"/>
      <c r="B94" s="60" t="s">
        <v>585</v>
      </c>
      <c r="C94" s="54" t="s">
        <v>316</v>
      </c>
      <c r="D94" s="64"/>
      <c r="E94" s="64"/>
      <c r="F94" s="63"/>
      <c r="G94" s="54"/>
      <c r="H94" s="64"/>
      <c r="I94" s="64"/>
      <c r="J94" s="63"/>
    </row>
    <row r="95" spans="1:26" x14ac:dyDescent="0.25">
      <c r="A95" s="11"/>
      <c r="B95" s="59"/>
      <c r="C95" s="54"/>
      <c r="D95" s="63"/>
      <c r="E95" s="63"/>
      <c r="F95" s="63"/>
      <c r="G95" s="54"/>
      <c r="H95" s="63"/>
      <c r="I95" s="63"/>
      <c r="J95" s="63"/>
    </row>
    <row r="96" spans="1:26" x14ac:dyDescent="0.25">
      <c r="A96" s="11"/>
      <c r="B96" s="60" t="s">
        <v>588</v>
      </c>
      <c r="C96" s="54"/>
      <c r="D96" s="63"/>
      <c r="E96" s="63"/>
      <c r="F96" s="63"/>
      <c r="G96" s="54"/>
      <c r="H96" s="63"/>
      <c r="I96" s="63"/>
      <c r="J96" s="63"/>
    </row>
    <row r="97" spans="1:10" ht="15.75" thickBot="1" x14ac:dyDescent="0.3">
      <c r="A97" s="11"/>
      <c r="B97" s="2" t="s">
        <v>539</v>
      </c>
      <c r="C97" s="4" t="s">
        <v>316</v>
      </c>
      <c r="D97" s="4" t="s">
        <v>409</v>
      </c>
      <c r="E97" s="40">
        <v>1570</v>
      </c>
      <c r="F97" t="s">
        <v>316</v>
      </c>
      <c r="G97" s="4"/>
      <c r="H97" s="4"/>
      <c r="I97" s="40">
        <v>2251</v>
      </c>
      <c r="J97" t="s">
        <v>316</v>
      </c>
    </row>
    <row r="98" spans="1:10" x14ac:dyDescent="0.25">
      <c r="A98" s="11"/>
      <c r="B98" s="42"/>
      <c r="C98" s="42" t="s">
        <v>316</v>
      </c>
      <c r="D98" s="43"/>
      <c r="E98" s="43"/>
      <c r="F98" s="42"/>
      <c r="G98" s="42"/>
      <c r="H98" s="43"/>
      <c r="I98" s="43"/>
      <c r="J98" s="42"/>
    </row>
    <row r="99" spans="1:10" ht="15.75" thickBot="1" x14ac:dyDescent="0.3">
      <c r="A99" s="11"/>
      <c r="B99" s="20" t="s">
        <v>623</v>
      </c>
      <c r="C99" s="45" t="s">
        <v>316</v>
      </c>
      <c r="D99" s="21"/>
      <c r="E99" s="39">
        <v>1570</v>
      </c>
      <c r="F99" s="23" t="s">
        <v>316</v>
      </c>
      <c r="G99" s="45"/>
      <c r="H99" s="21"/>
      <c r="I99" s="39">
        <v>2251</v>
      </c>
      <c r="J99" s="23" t="s">
        <v>316</v>
      </c>
    </row>
    <row r="100" spans="1:10" x14ac:dyDescent="0.25">
      <c r="A100" s="11"/>
      <c r="B100" s="42"/>
      <c r="C100" s="42" t="s">
        <v>316</v>
      </c>
      <c r="D100" s="43"/>
      <c r="E100" s="43"/>
      <c r="F100" s="42"/>
      <c r="G100" s="42"/>
      <c r="H100" s="43"/>
      <c r="I100" s="43"/>
      <c r="J100" s="42"/>
    </row>
    <row r="101" spans="1:10" ht="30" x14ac:dyDescent="0.25">
      <c r="A101" s="11"/>
      <c r="B101" s="62" t="s">
        <v>624</v>
      </c>
      <c r="C101" s="65" t="s">
        <v>316</v>
      </c>
      <c r="D101" s="11"/>
      <c r="E101" s="11"/>
      <c r="F101" s="11"/>
      <c r="G101" s="65"/>
      <c r="H101" s="11"/>
      <c r="I101" s="11"/>
      <c r="J101" s="11"/>
    </row>
    <row r="102" spans="1:10" x14ac:dyDescent="0.25">
      <c r="A102" s="11"/>
      <c r="B102" s="61"/>
      <c r="C102" s="65"/>
      <c r="D102" s="11"/>
      <c r="E102" s="11"/>
      <c r="F102" s="11"/>
      <c r="G102" s="65"/>
      <c r="H102" s="11"/>
      <c r="I102" s="11"/>
      <c r="J102" s="11"/>
    </row>
    <row r="103" spans="1:10" ht="30" x14ac:dyDescent="0.25">
      <c r="A103" s="11"/>
      <c r="B103" s="62" t="s">
        <v>625</v>
      </c>
      <c r="C103" s="65"/>
      <c r="D103" s="11"/>
      <c r="E103" s="11"/>
      <c r="F103" s="11"/>
      <c r="G103" s="65"/>
      <c r="H103" s="11"/>
      <c r="I103" s="11"/>
      <c r="J103" s="11"/>
    </row>
    <row r="104" spans="1:10" x14ac:dyDescent="0.25">
      <c r="A104" s="11"/>
      <c r="B104" s="20" t="s">
        <v>626</v>
      </c>
      <c r="C104" s="45" t="s">
        <v>316</v>
      </c>
      <c r="D104" s="21"/>
      <c r="E104" s="39">
        <v>184313</v>
      </c>
      <c r="F104" s="23" t="s">
        <v>316</v>
      </c>
      <c r="G104" s="45"/>
      <c r="H104" s="21"/>
      <c r="I104" s="39">
        <v>211032</v>
      </c>
      <c r="J104" s="23" t="s">
        <v>316</v>
      </c>
    </row>
    <row r="105" spans="1:10" x14ac:dyDescent="0.25">
      <c r="A105" s="11"/>
      <c r="B105" s="2" t="s">
        <v>627</v>
      </c>
      <c r="C105" s="44" t="s">
        <v>316</v>
      </c>
      <c r="D105" s="4"/>
      <c r="E105" s="24">
        <v>381</v>
      </c>
      <c r="F105" t="s">
        <v>316</v>
      </c>
      <c r="G105" s="44"/>
      <c r="H105" s="4"/>
      <c r="I105" s="24" t="s">
        <v>628</v>
      </c>
      <c r="J105" t="s">
        <v>432</v>
      </c>
    </row>
    <row r="106" spans="1:10" x14ac:dyDescent="0.25">
      <c r="A106" s="11"/>
      <c r="B106" s="20" t="s">
        <v>629</v>
      </c>
      <c r="C106" s="45" t="s">
        <v>316</v>
      </c>
      <c r="D106" s="21"/>
      <c r="E106" s="39">
        <v>2536</v>
      </c>
      <c r="F106" s="23" t="s">
        <v>316</v>
      </c>
      <c r="G106" s="45"/>
      <c r="H106" s="21"/>
      <c r="I106" s="39">
        <v>1777</v>
      </c>
      <c r="J106" s="23" t="s">
        <v>316</v>
      </c>
    </row>
    <row r="107" spans="1:10" x14ac:dyDescent="0.25">
      <c r="A107" s="11"/>
      <c r="B107" s="2" t="s">
        <v>630</v>
      </c>
      <c r="C107" s="44" t="s">
        <v>316</v>
      </c>
      <c r="D107" s="4"/>
      <c r="E107" s="24" t="s">
        <v>631</v>
      </c>
      <c r="F107" t="s">
        <v>432</v>
      </c>
      <c r="G107" s="44"/>
      <c r="H107" s="4"/>
      <c r="I107" s="24" t="s">
        <v>632</v>
      </c>
      <c r="J107" t="s">
        <v>432</v>
      </c>
    </row>
    <row r="108" spans="1:10" x14ac:dyDescent="0.25">
      <c r="A108" s="11"/>
      <c r="B108" s="20" t="s">
        <v>633</v>
      </c>
      <c r="C108" s="45" t="s">
        <v>316</v>
      </c>
      <c r="D108" s="21"/>
      <c r="E108" s="22" t="s">
        <v>634</v>
      </c>
      <c r="F108" s="23" t="s">
        <v>432</v>
      </c>
      <c r="G108" s="45"/>
      <c r="H108" s="21"/>
      <c r="I108" s="22" t="s">
        <v>635</v>
      </c>
      <c r="J108" s="23" t="s">
        <v>432</v>
      </c>
    </row>
    <row r="109" spans="1:10" x14ac:dyDescent="0.25">
      <c r="A109" s="11"/>
      <c r="B109" s="2" t="s">
        <v>636</v>
      </c>
      <c r="C109" s="44" t="s">
        <v>316</v>
      </c>
      <c r="D109" s="4"/>
      <c r="E109" s="24" t="s">
        <v>637</v>
      </c>
      <c r="F109" t="s">
        <v>432</v>
      </c>
      <c r="G109" s="44"/>
      <c r="H109" s="4"/>
      <c r="I109" s="24" t="s">
        <v>638</v>
      </c>
      <c r="J109" t="s">
        <v>432</v>
      </c>
    </row>
    <row r="110" spans="1:10" x14ac:dyDescent="0.25">
      <c r="A110" s="11"/>
      <c r="B110" s="20" t="s">
        <v>639</v>
      </c>
      <c r="C110" s="45" t="s">
        <v>316</v>
      </c>
      <c r="D110" s="21"/>
      <c r="E110" s="39">
        <v>3819</v>
      </c>
      <c r="F110" s="23" t="s">
        <v>316</v>
      </c>
      <c r="G110" s="45"/>
      <c r="H110" s="21"/>
      <c r="I110" s="39">
        <v>3938</v>
      </c>
      <c r="J110" s="23" t="s">
        <v>316</v>
      </c>
    </row>
    <row r="111" spans="1:10" x14ac:dyDescent="0.25">
      <c r="A111" s="11"/>
      <c r="B111" s="2" t="s">
        <v>640</v>
      </c>
      <c r="C111" s="44" t="s">
        <v>316</v>
      </c>
      <c r="D111" s="4"/>
      <c r="E111" s="24" t="s">
        <v>641</v>
      </c>
      <c r="F111" t="s">
        <v>432</v>
      </c>
      <c r="G111" s="44"/>
      <c r="H111" s="4"/>
      <c r="I111" s="24" t="s">
        <v>642</v>
      </c>
      <c r="J111" t="s">
        <v>432</v>
      </c>
    </row>
    <row r="112" spans="1:10" x14ac:dyDescent="0.25">
      <c r="A112" s="11"/>
      <c r="B112" s="20" t="s">
        <v>643</v>
      </c>
      <c r="C112" s="45" t="s">
        <v>316</v>
      </c>
      <c r="D112" s="21"/>
      <c r="E112" s="39">
        <v>1903</v>
      </c>
      <c r="F112" s="23" t="s">
        <v>316</v>
      </c>
      <c r="G112" s="45"/>
      <c r="H112" s="21"/>
      <c r="I112" s="39">
        <v>2526</v>
      </c>
      <c r="J112" s="23" t="s">
        <v>316</v>
      </c>
    </row>
    <row r="113" spans="1:26" ht="15.75" thickBot="1" x14ac:dyDescent="0.3">
      <c r="A113" s="11"/>
      <c r="B113" s="2" t="s">
        <v>539</v>
      </c>
      <c r="C113" s="44" t="s">
        <v>316</v>
      </c>
      <c r="D113" s="4"/>
      <c r="E113" s="24" t="s">
        <v>644</v>
      </c>
      <c r="F113" t="s">
        <v>432</v>
      </c>
      <c r="G113" s="44"/>
      <c r="H113" s="4"/>
      <c r="I113" s="40">
        <v>39131</v>
      </c>
      <c r="J113" t="s">
        <v>316</v>
      </c>
    </row>
    <row r="114" spans="1:26" x14ac:dyDescent="0.25">
      <c r="A114" s="11"/>
      <c r="B114" s="42"/>
      <c r="C114" s="42" t="s">
        <v>316</v>
      </c>
      <c r="D114" s="43"/>
      <c r="E114" s="43"/>
      <c r="F114" s="42"/>
      <c r="G114" s="42"/>
      <c r="H114" s="43"/>
      <c r="I114" s="43"/>
      <c r="J114" s="42"/>
    </row>
    <row r="115" spans="1:26" ht="30.75" thickBot="1" x14ac:dyDescent="0.3">
      <c r="A115" s="11"/>
      <c r="B115" s="20" t="s">
        <v>645</v>
      </c>
      <c r="C115" s="45" t="s">
        <v>316</v>
      </c>
      <c r="D115" s="21"/>
      <c r="E115" s="22" t="s">
        <v>646</v>
      </c>
      <c r="F115" s="23" t="s">
        <v>432</v>
      </c>
      <c r="G115" s="45"/>
      <c r="H115" s="21"/>
      <c r="I115" s="22" t="s">
        <v>647</v>
      </c>
      <c r="J115" s="23" t="s">
        <v>432</v>
      </c>
    </row>
    <row r="116" spans="1:26" x14ac:dyDescent="0.25">
      <c r="A116" s="11"/>
      <c r="B116" s="42"/>
      <c r="C116" s="42" t="s">
        <v>316</v>
      </c>
      <c r="D116" s="43"/>
      <c r="E116" s="43"/>
      <c r="F116" s="42"/>
      <c r="G116" s="42"/>
      <c r="H116" s="43"/>
      <c r="I116" s="43"/>
      <c r="J116" s="42"/>
    </row>
    <row r="117" spans="1:26" ht="15.75" thickBot="1" x14ac:dyDescent="0.3">
      <c r="A117" s="11"/>
      <c r="B117" s="2" t="s">
        <v>648</v>
      </c>
      <c r="C117" s="44" t="s">
        <v>316</v>
      </c>
      <c r="D117" s="4" t="s">
        <v>409</v>
      </c>
      <c r="E117" s="24" t="s">
        <v>649</v>
      </c>
      <c r="F117" t="s">
        <v>432</v>
      </c>
      <c r="G117" s="44"/>
      <c r="H117" s="4"/>
      <c r="I117" s="24" t="s">
        <v>650</v>
      </c>
      <c r="J117" t="s">
        <v>432</v>
      </c>
    </row>
    <row r="118" spans="1:26" ht="15.75" thickTop="1" x14ac:dyDescent="0.25">
      <c r="A118" s="11"/>
      <c r="B118" s="42"/>
      <c r="C118" s="42" t="s">
        <v>316</v>
      </c>
      <c r="D118" s="46"/>
      <c r="E118" s="46"/>
      <c r="F118" s="42"/>
      <c r="G118" s="42"/>
      <c r="H118" s="46"/>
      <c r="I118" s="46"/>
      <c r="J118" s="42"/>
    </row>
    <row r="119" spans="1:26" ht="30" x14ac:dyDescent="0.25">
      <c r="A119" s="11"/>
      <c r="B119" s="60" t="s">
        <v>651</v>
      </c>
      <c r="C119" s="45" t="s">
        <v>316</v>
      </c>
      <c r="D119" s="20"/>
      <c r="E119" s="20"/>
      <c r="F119" s="20"/>
      <c r="G119" s="45"/>
      <c r="H119" s="20"/>
      <c r="I119" s="20"/>
      <c r="J119" s="20"/>
    </row>
    <row r="120" spans="1:26" x14ac:dyDescent="0.25">
      <c r="A120" s="11"/>
      <c r="B120" s="2" t="s">
        <v>24</v>
      </c>
      <c r="C120" s="44" t="s">
        <v>316</v>
      </c>
      <c r="D120" s="4" t="s">
        <v>409</v>
      </c>
      <c r="E120" s="40">
        <v>831707</v>
      </c>
      <c r="F120" t="s">
        <v>316</v>
      </c>
      <c r="G120" s="44"/>
      <c r="H120" s="4"/>
      <c r="I120" s="40">
        <v>490149</v>
      </c>
      <c r="J120" t="s">
        <v>316</v>
      </c>
    </row>
    <row r="121" spans="1:26" ht="30" x14ac:dyDescent="0.25">
      <c r="A121" s="11"/>
      <c r="B121" s="20" t="s">
        <v>43</v>
      </c>
      <c r="C121" s="45" t="s">
        <v>316</v>
      </c>
      <c r="D121" s="21"/>
      <c r="E121" s="22" t="s">
        <v>652</v>
      </c>
      <c r="F121" s="23" t="s">
        <v>432</v>
      </c>
      <c r="G121" s="45"/>
      <c r="H121" s="21"/>
      <c r="I121" s="22" t="s">
        <v>653</v>
      </c>
      <c r="J121" s="23" t="s">
        <v>432</v>
      </c>
    </row>
    <row r="122" spans="1:26" ht="15.75" thickBot="1" x14ac:dyDescent="0.3">
      <c r="A122" s="11"/>
      <c r="B122" s="2" t="s">
        <v>48</v>
      </c>
      <c r="C122" s="44" t="s">
        <v>316</v>
      </c>
      <c r="D122" s="4"/>
      <c r="E122" s="24" t="s">
        <v>654</v>
      </c>
      <c r="F122" t="s">
        <v>432</v>
      </c>
      <c r="G122" s="44"/>
      <c r="H122" s="4"/>
      <c r="I122" s="24" t="s">
        <v>655</v>
      </c>
      <c r="J122" t="s">
        <v>432</v>
      </c>
    </row>
    <row r="123" spans="1:26" x14ac:dyDescent="0.25">
      <c r="A123" s="11"/>
      <c r="B123" s="42"/>
      <c r="C123" s="42" t="s">
        <v>316</v>
      </c>
      <c r="D123" s="43"/>
      <c r="E123" s="43"/>
      <c r="F123" s="42"/>
      <c r="G123" s="42"/>
      <c r="H123" s="43"/>
      <c r="I123" s="43"/>
      <c r="J123" s="42"/>
    </row>
    <row r="124" spans="1:26" ht="15.75" thickBot="1" x14ac:dyDescent="0.3">
      <c r="A124" s="11"/>
      <c r="B124" s="20" t="s">
        <v>648</v>
      </c>
      <c r="C124" s="45" t="s">
        <v>316</v>
      </c>
      <c r="D124" s="21" t="s">
        <v>409</v>
      </c>
      <c r="E124" s="22" t="s">
        <v>649</v>
      </c>
      <c r="F124" s="23" t="s">
        <v>432</v>
      </c>
      <c r="G124" s="45"/>
      <c r="H124" s="21"/>
      <c r="I124" s="22" t="s">
        <v>650</v>
      </c>
      <c r="J124" s="23" t="s">
        <v>432</v>
      </c>
    </row>
    <row r="125" spans="1:26" ht="15.75" thickTop="1" x14ac:dyDescent="0.25">
      <c r="A125" s="11"/>
      <c r="B125" s="42"/>
      <c r="C125" s="42" t="s">
        <v>316</v>
      </c>
      <c r="D125" s="46"/>
      <c r="E125" s="46"/>
      <c r="F125" s="42"/>
      <c r="G125" s="42"/>
      <c r="H125" s="46"/>
      <c r="I125" s="46"/>
      <c r="J125" s="42"/>
    </row>
    <row r="126" spans="1:26" x14ac:dyDescent="0.25">
      <c r="A126" s="11"/>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x14ac:dyDescent="0.25">
      <c r="A127" s="11"/>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row>
    <row r="128" spans="1:26" x14ac:dyDescent="0.25">
      <c r="A128" s="11"/>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x14ac:dyDescent="0.25">
      <c r="A129" s="11"/>
      <c r="B129" s="34" t="s">
        <v>656</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row>
    <row r="130" spans="1:26" x14ac:dyDescent="0.25">
      <c r="A130" s="11"/>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ht="15.75" x14ac:dyDescent="0.25">
      <c r="A131" s="11"/>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1"/>
      <c r="B132" s="4"/>
      <c r="C132" s="4"/>
      <c r="D132" s="4"/>
      <c r="E132" s="4"/>
      <c r="F132" s="4"/>
      <c r="G132" s="4"/>
      <c r="H132" s="4"/>
      <c r="I132" s="4"/>
      <c r="J132" s="4"/>
      <c r="K132" s="4"/>
      <c r="L132" s="4"/>
      <c r="M132" s="4"/>
      <c r="N132" s="4"/>
      <c r="O132" s="4"/>
      <c r="P132" s="4"/>
    </row>
    <row r="133" spans="1:26" x14ac:dyDescent="0.25">
      <c r="A133" s="11"/>
      <c r="B133" s="51" t="s">
        <v>24</v>
      </c>
      <c r="C133" s="4" t="s">
        <v>316</v>
      </c>
      <c r="D133" s="4"/>
      <c r="E133" s="4" t="s">
        <v>316</v>
      </c>
      <c r="F133" s="28"/>
      <c r="G133" s="28"/>
      <c r="H133" s="4"/>
      <c r="I133" s="4"/>
      <c r="J133" s="28"/>
      <c r="K133" s="28"/>
      <c r="L133" s="4"/>
      <c r="M133" s="4"/>
      <c r="N133" s="28"/>
      <c r="O133" s="28"/>
      <c r="P133" s="4"/>
    </row>
    <row r="134" spans="1:26" ht="15" customHeight="1" x14ac:dyDescent="0.25">
      <c r="A134" s="11"/>
      <c r="B134" s="51" t="s">
        <v>657</v>
      </c>
      <c r="C134" s="4" t="s">
        <v>316</v>
      </c>
      <c r="D134" s="4"/>
      <c r="E134" s="4" t="s">
        <v>316</v>
      </c>
      <c r="F134" s="29" t="s">
        <v>658</v>
      </c>
      <c r="G134" s="29"/>
      <c r="H134" s="29"/>
      <c r="I134" s="29"/>
      <c r="J134" s="29"/>
      <c r="K134" s="29"/>
      <c r="L134" s="29"/>
      <c r="M134" s="29"/>
      <c r="N134" s="29"/>
      <c r="O134" s="29"/>
      <c r="P134" s="4"/>
    </row>
    <row r="135" spans="1:26" ht="15" customHeight="1" x14ac:dyDescent="0.25">
      <c r="A135" s="11"/>
      <c r="B135" s="51" t="s">
        <v>659</v>
      </c>
      <c r="C135" s="4" t="s">
        <v>316</v>
      </c>
      <c r="D135" s="4"/>
      <c r="E135" s="4" t="s">
        <v>316</v>
      </c>
      <c r="F135" s="29" t="s">
        <v>660</v>
      </c>
      <c r="G135" s="29"/>
      <c r="H135" s="29"/>
      <c r="I135" s="29"/>
      <c r="J135" s="29"/>
      <c r="K135" s="29"/>
      <c r="L135" s="29"/>
      <c r="M135" s="29"/>
      <c r="N135" s="29"/>
      <c r="O135" s="29"/>
      <c r="P135" s="4"/>
    </row>
    <row r="136" spans="1:26" ht="15.75" thickBot="1" x14ac:dyDescent="0.3">
      <c r="A136" s="11"/>
      <c r="B136" s="51" t="s">
        <v>661</v>
      </c>
      <c r="C136" s="4" t="s">
        <v>316</v>
      </c>
      <c r="D136" s="17" t="s">
        <v>662</v>
      </c>
      <c r="E136" s="4" t="s">
        <v>316</v>
      </c>
      <c r="F136" s="26" t="s">
        <v>663</v>
      </c>
      <c r="G136" s="26"/>
      <c r="H136" s="26"/>
      <c r="I136" s="26"/>
      <c r="J136" s="26"/>
      <c r="K136" s="26"/>
      <c r="L136" s="26"/>
      <c r="M136" s="26"/>
      <c r="N136" s="26"/>
      <c r="O136" s="26"/>
      <c r="P136" s="4"/>
    </row>
    <row r="137" spans="1:26" ht="15.75" thickBot="1" x14ac:dyDescent="0.3">
      <c r="A137" s="11"/>
      <c r="B137" s="19" t="s">
        <v>664</v>
      </c>
      <c r="C137" s="4" t="s">
        <v>316</v>
      </c>
      <c r="D137" s="18" t="s">
        <v>665</v>
      </c>
      <c r="E137" s="4" t="s">
        <v>316</v>
      </c>
      <c r="F137" s="53">
        <v>2013</v>
      </c>
      <c r="G137" s="53"/>
      <c r="H137" s="4"/>
      <c r="I137" s="4"/>
      <c r="J137" s="53">
        <v>2012</v>
      </c>
      <c r="K137" s="53"/>
      <c r="L137" s="4"/>
      <c r="M137" s="4"/>
      <c r="N137" s="53">
        <v>2011</v>
      </c>
      <c r="O137" s="53"/>
      <c r="P137" s="4"/>
    </row>
    <row r="138" spans="1:26" x14ac:dyDescent="0.25">
      <c r="A138" s="11"/>
      <c r="B138" s="20" t="s">
        <v>636</v>
      </c>
      <c r="C138" s="21" t="s">
        <v>316</v>
      </c>
      <c r="D138" s="21" t="s">
        <v>85</v>
      </c>
      <c r="E138" s="21" t="s">
        <v>316</v>
      </c>
      <c r="F138" s="21" t="s">
        <v>409</v>
      </c>
      <c r="G138" s="39">
        <v>568744</v>
      </c>
      <c r="H138" s="23" t="s">
        <v>316</v>
      </c>
      <c r="I138" s="21"/>
      <c r="J138" s="21"/>
      <c r="K138" s="39">
        <v>518420</v>
      </c>
      <c r="L138" s="23" t="s">
        <v>316</v>
      </c>
      <c r="M138" s="21"/>
      <c r="N138" s="21"/>
      <c r="O138" s="39">
        <v>408196</v>
      </c>
      <c r="P138" s="23" t="s">
        <v>316</v>
      </c>
    </row>
    <row r="139" spans="1:26" x14ac:dyDescent="0.25">
      <c r="A139" s="11"/>
      <c r="B139" s="2" t="s">
        <v>636</v>
      </c>
      <c r="C139" s="4" t="s">
        <v>316</v>
      </c>
      <c r="D139" s="4" t="s">
        <v>95</v>
      </c>
      <c r="E139" s="4" t="s">
        <v>316</v>
      </c>
      <c r="F139" s="4"/>
      <c r="G139" s="40">
        <v>10191</v>
      </c>
      <c r="H139" t="s">
        <v>316</v>
      </c>
      <c r="I139" s="4"/>
      <c r="J139" s="4"/>
      <c r="K139" s="24" t="s">
        <v>666</v>
      </c>
      <c r="L139" t="s">
        <v>432</v>
      </c>
      <c r="M139" s="4"/>
      <c r="N139" s="4"/>
      <c r="O139" s="24" t="s">
        <v>667</v>
      </c>
      <c r="P139" t="s">
        <v>432</v>
      </c>
    </row>
    <row r="140" spans="1:26" ht="30" x14ac:dyDescent="0.25">
      <c r="A140" s="11"/>
      <c r="B140" s="20" t="s">
        <v>636</v>
      </c>
      <c r="C140" s="21" t="s">
        <v>316</v>
      </c>
      <c r="D140" s="21" t="s">
        <v>96</v>
      </c>
      <c r="E140" s="21" t="s">
        <v>316</v>
      </c>
      <c r="F140" s="21"/>
      <c r="G140" s="22" t="s">
        <v>668</v>
      </c>
      <c r="H140" s="23" t="s">
        <v>432</v>
      </c>
      <c r="I140" s="21"/>
      <c r="J140" s="21"/>
      <c r="K140" s="22" t="s">
        <v>669</v>
      </c>
      <c r="L140" s="23" t="s">
        <v>432</v>
      </c>
      <c r="M140" s="21"/>
      <c r="N140" s="21"/>
      <c r="O140" s="22" t="s">
        <v>670</v>
      </c>
      <c r="P140" s="23" t="s">
        <v>432</v>
      </c>
    </row>
    <row r="141" spans="1:26" ht="30" x14ac:dyDescent="0.25">
      <c r="A141" s="11"/>
      <c r="B141" s="2" t="s">
        <v>630</v>
      </c>
      <c r="C141" s="4" t="s">
        <v>316</v>
      </c>
      <c r="D141" s="4" t="s">
        <v>96</v>
      </c>
      <c r="E141" s="4" t="s">
        <v>316</v>
      </c>
      <c r="F141" s="4"/>
      <c r="G141" s="40">
        <v>912073</v>
      </c>
      <c r="H141" t="s">
        <v>316</v>
      </c>
      <c r="I141" s="4"/>
      <c r="J141" s="4"/>
      <c r="K141" s="40">
        <v>59087</v>
      </c>
      <c r="L141" t="s">
        <v>316</v>
      </c>
      <c r="M141" s="4"/>
      <c r="N141" s="4"/>
      <c r="O141" s="24" t="s">
        <v>671</v>
      </c>
      <c r="P141" t="s">
        <v>432</v>
      </c>
    </row>
    <row r="142" spans="1:26" ht="30.75" thickBot="1" x14ac:dyDescent="0.3">
      <c r="A142" s="11"/>
      <c r="B142" s="20" t="s">
        <v>633</v>
      </c>
      <c r="C142" s="21" t="s">
        <v>316</v>
      </c>
      <c r="D142" s="21" t="s">
        <v>96</v>
      </c>
      <c r="E142" s="21" t="s">
        <v>316</v>
      </c>
      <c r="F142" s="21"/>
      <c r="G142" s="39">
        <v>166904</v>
      </c>
      <c r="H142" s="23" t="s">
        <v>316</v>
      </c>
      <c r="I142" s="21"/>
      <c r="J142" s="21"/>
      <c r="K142" s="22" t="s">
        <v>672</v>
      </c>
      <c r="L142" s="23" t="s">
        <v>432</v>
      </c>
      <c r="M142" s="21"/>
      <c r="N142" s="21"/>
      <c r="O142" s="22" t="s">
        <v>673</v>
      </c>
      <c r="P142" s="23" t="s">
        <v>432</v>
      </c>
    </row>
    <row r="143" spans="1:26" x14ac:dyDescent="0.25">
      <c r="A143" s="11"/>
      <c r="B143" s="42"/>
      <c r="C143" s="42" t="s">
        <v>316</v>
      </c>
      <c r="D143" s="42"/>
      <c r="E143" s="42" t="s">
        <v>316</v>
      </c>
      <c r="F143" s="43"/>
      <c r="G143" s="43"/>
      <c r="H143" s="42"/>
      <c r="I143" s="42"/>
      <c r="J143" s="43"/>
      <c r="K143" s="43"/>
      <c r="L143" s="42"/>
      <c r="M143" s="42"/>
      <c r="N143" s="43"/>
      <c r="O143" s="43"/>
      <c r="P143" s="42"/>
    </row>
    <row r="144" spans="1:26" ht="30.75" thickBot="1" x14ac:dyDescent="0.3">
      <c r="A144" s="11"/>
      <c r="B144" s="2"/>
      <c r="C144" s="44" t="s">
        <v>316</v>
      </c>
      <c r="D144" s="4" t="s">
        <v>674</v>
      </c>
      <c r="E144" s="44" t="s">
        <v>316</v>
      </c>
      <c r="F144" s="4"/>
      <c r="G144" s="24" t="s">
        <v>675</v>
      </c>
      <c r="H144" t="s">
        <v>432</v>
      </c>
      <c r="I144" s="44"/>
      <c r="J144" s="4"/>
      <c r="K144" s="24" t="s">
        <v>676</v>
      </c>
      <c r="L144" t="s">
        <v>432</v>
      </c>
      <c r="M144" s="44"/>
      <c r="N144" s="4"/>
      <c r="O144" s="24" t="s">
        <v>677</v>
      </c>
      <c r="P144" t="s">
        <v>432</v>
      </c>
    </row>
    <row r="145" spans="1:16" x14ac:dyDescent="0.25">
      <c r="A145" s="11"/>
      <c r="B145" s="42"/>
      <c r="C145" s="42" t="s">
        <v>316</v>
      </c>
      <c r="D145" s="42"/>
      <c r="E145" s="42" t="s">
        <v>316</v>
      </c>
      <c r="F145" s="43"/>
      <c r="G145" s="43"/>
      <c r="H145" s="42"/>
      <c r="I145" s="42"/>
      <c r="J145" s="43"/>
      <c r="K145" s="43"/>
      <c r="L145" s="42"/>
      <c r="M145" s="42"/>
      <c r="N145" s="43"/>
      <c r="O145" s="43"/>
      <c r="P145" s="42"/>
    </row>
    <row r="146" spans="1:16" ht="30" x14ac:dyDescent="0.25">
      <c r="A146" s="11"/>
      <c r="B146" s="20" t="s">
        <v>626</v>
      </c>
      <c r="C146" s="45" t="s">
        <v>316</v>
      </c>
      <c r="D146" s="21" t="s">
        <v>89</v>
      </c>
      <c r="E146" s="45" t="s">
        <v>316</v>
      </c>
      <c r="F146" s="21"/>
      <c r="G146" s="22" t="s">
        <v>678</v>
      </c>
      <c r="H146" s="23" t="s">
        <v>432</v>
      </c>
      <c r="I146" s="45"/>
      <c r="J146" s="21"/>
      <c r="K146" s="22" t="s">
        <v>679</v>
      </c>
      <c r="L146" s="23" t="s">
        <v>432</v>
      </c>
      <c r="M146" s="45"/>
      <c r="N146" s="21"/>
      <c r="O146" s="39">
        <v>213500</v>
      </c>
      <c r="P146" s="23" t="s">
        <v>316</v>
      </c>
    </row>
    <row r="147" spans="1:16" ht="30" x14ac:dyDescent="0.25">
      <c r="A147" s="11"/>
      <c r="B147" s="2" t="s">
        <v>627</v>
      </c>
      <c r="C147" s="44" t="s">
        <v>316</v>
      </c>
      <c r="D147" s="4" t="s">
        <v>89</v>
      </c>
      <c r="E147" s="44" t="s">
        <v>316</v>
      </c>
      <c r="F147" s="4"/>
      <c r="G147" s="24" t="s">
        <v>680</v>
      </c>
      <c r="H147" t="s">
        <v>432</v>
      </c>
      <c r="I147" s="44"/>
      <c r="J147" s="4"/>
      <c r="K147" s="24" t="s">
        <v>681</v>
      </c>
      <c r="L147" t="s">
        <v>432</v>
      </c>
      <c r="M147" s="44"/>
      <c r="N147" s="4"/>
      <c r="O147" s="24" t="s">
        <v>682</v>
      </c>
      <c r="P147" t="s">
        <v>432</v>
      </c>
    </row>
    <row r="148" spans="1:16" ht="30" x14ac:dyDescent="0.25">
      <c r="A148" s="11"/>
      <c r="B148" s="20" t="s">
        <v>605</v>
      </c>
      <c r="C148" s="45" t="s">
        <v>316</v>
      </c>
      <c r="D148" s="21" t="s">
        <v>89</v>
      </c>
      <c r="E148" s="45" t="s">
        <v>316</v>
      </c>
      <c r="F148" s="21"/>
      <c r="G148" s="39">
        <v>1693399</v>
      </c>
      <c r="H148" s="23" t="s">
        <v>316</v>
      </c>
      <c r="I148" s="45"/>
      <c r="J148" s="21"/>
      <c r="K148" s="22" t="s">
        <v>683</v>
      </c>
      <c r="L148" s="23" t="s">
        <v>432</v>
      </c>
      <c r="M148" s="45"/>
      <c r="N148" s="21"/>
      <c r="O148" s="22" t="s">
        <v>684</v>
      </c>
      <c r="P148" s="23" t="s">
        <v>432</v>
      </c>
    </row>
    <row r="149" spans="1:16" ht="30" x14ac:dyDescent="0.25">
      <c r="A149" s="11"/>
      <c r="B149" s="2" t="s">
        <v>629</v>
      </c>
      <c r="C149" s="44" t="s">
        <v>316</v>
      </c>
      <c r="D149" s="4" t="s">
        <v>89</v>
      </c>
      <c r="E149" s="44" t="s">
        <v>316</v>
      </c>
      <c r="F149" s="4"/>
      <c r="G149" s="40">
        <v>1823</v>
      </c>
      <c r="H149" t="s">
        <v>316</v>
      </c>
      <c r="I149" s="44"/>
      <c r="J149" s="4"/>
      <c r="K149" s="40">
        <v>1292</v>
      </c>
      <c r="L149" t="s">
        <v>316</v>
      </c>
      <c r="M149" s="44"/>
      <c r="N149" s="4"/>
      <c r="O149" s="24" t="s">
        <v>685</v>
      </c>
      <c r="P149" t="s">
        <v>432</v>
      </c>
    </row>
    <row r="150" spans="1:16" ht="30" x14ac:dyDescent="0.25">
      <c r="A150" s="11"/>
      <c r="B150" s="20" t="s">
        <v>639</v>
      </c>
      <c r="C150" s="45" t="s">
        <v>316</v>
      </c>
      <c r="D150" s="21" t="s">
        <v>89</v>
      </c>
      <c r="E150" s="45" t="s">
        <v>316</v>
      </c>
      <c r="F150" s="21"/>
      <c r="G150" s="22" t="s">
        <v>686</v>
      </c>
      <c r="H150" s="23" t="s">
        <v>432</v>
      </c>
      <c r="I150" s="45"/>
      <c r="J150" s="21"/>
      <c r="K150" s="22" t="s">
        <v>687</v>
      </c>
      <c r="L150" s="23" t="s">
        <v>432</v>
      </c>
      <c r="M150" s="45"/>
      <c r="N150" s="21"/>
      <c r="O150" s="22" t="s">
        <v>688</v>
      </c>
      <c r="P150" s="23" t="s">
        <v>432</v>
      </c>
    </row>
    <row r="151" spans="1:16" ht="30" x14ac:dyDescent="0.25">
      <c r="A151" s="11"/>
      <c r="B151" s="2" t="s">
        <v>689</v>
      </c>
      <c r="C151" s="44" t="s">
        <v>316</v>
      </c>
      <c r="D151" s="4" t="s">
        <v>89</v>
      </c>
      <c r="E151" s="44" t="s">
        <v>316</v>
      </c>
      <c r="F151" s="4"/>
      <c r="G151" s="24" t="s">
        <v>690</v>
      </c>
      <c r="H151" t="s">
        <v>432</v>
      </c>
      <c r="I151" s="44"/>
      <c r="J151" s="4"/>
      <c r="K151" s="24" t="s">
        <v>691</v>
      </c>
      <c r="L151" t="s">
        <v>432</v>
      </c>
      <c r="M151" s="44"/>
      <c r="N151" s="4"/>
      <c r="O151" s="40">
        <v>1965</v>
      </c>
      <c r="P151" t="s">
        <v>316</v>
      </c>
    </row>
    <row r="152" spans="1:16" ht="30" x14ac:dyDescent="0.25">
      <c r="A152" s="11"/>
      <c r="B152" s="20" t="s">
        <v>692</v>
      </c>
      <c r="C152" s="45" t="s">
        <v>316</v>
      </c>
      <c r="D152" s="21" t="s">
        <v>89</v>
      </c>
      <c r="E152" s="45" t="s">
        <v>316</v>
      </c>
      <c r="F152" s="23"/>
      <c r="G152" s="25" t="s">
        <v>327</v>
      </c>
      <c r="H152" s="23" t="s">
        <v>316</v>
      </c>
      <c r="I152" s="45"/>
      <c r="J152" s="23"/>
      <c r="K152" s="25" t="s">
        <v>327</v>
      </c>
      <c r="L152" s="23" t="s">
        <v>316</v>
      </c>
      <c r="M152" s="45"/>
      <c r="N152" s="21"/>
      <c r="O152" s="22" t="s">
        <v>693</v>
      </c>
      <c r="P152" s="23" t="s">
        <v>432</v>
      </c>
    </row>
    <row r="153" spans="1:16" ht="30" x14ac:dyDescent="0.25">
      <c r="A153" s="11"/>
      <c r="B153" s="2" t="s">
        <v>539</v>
      </c>
      <c r="C153" s="44" t="s">
        <v>316</v>
      </c>
      <c r="D153" s="4" t="s">
        <v>89</v>
      </c>
      <c r="E153" s="44" t="s">
        <v>316</v>
      </c>
      <c r="F153" s="4"/>
      <c r="G153" s="24" t="s">
        <v>694</v>
      </c>
      <c r="H153" t="s">
        <v>432</v>
      </c>
      <c r="I153" s="44"/>
      <c r="J153" s="4"/>
      <c r="K153" s="40">
        <v>39610</v>
      </c>
      <c r="L153" t="s">
        <v>316</v>
      </c>
      <c r="M153" s="44"/>
      <c r="N153" s="4"/>
      <c r="O153" s="40">
        <v>317242</v>
      </c>
      <c r="P153" t="s">
        <v>316</v>
      </c>
    </row>
    <row r="154" spans="1:16" ht="30" x14ac:dyDescent="0.25">
      <c r="A154" s="11"/>
      <c r="B154" s="20" t="s">
        <v>640</v>
      </c>
      <c r="C154" s="45" t="s">
        <v>316</v>
      </c>
      <c r="D154" s="21" t="s">
        <v>89</v>
      </c>
      <c r="E154" s="45" t="s">
        <v>316</v>
      </c>
      <c r="F154" s="21"/>
      <c r="G154" s="39">
        <v>391726</v>
      </c>
      <c r="H154" s="23" t="s">
        <v>316</v>
      </c>
      <c r="I154" s="45"/>
      <c r="J154" s="21"/>
      <c r="K154" s="39">
        <v>152174</v>
      </c>
      <c r="L154" s="23" t="s">
        <v>316</v>
      </c>
      <c r="M154" s="45"/>
      <c r="N154" s="21"/>
      <c r="O154" s="39">
        <v>38346</v>
      </c>
      <c r="P154" s="23" t="s">
        <v>316</v>
      </c>
    </row>
    <row r="155" spans="1:16" ht="30.75" thickBot="1" x14ac:dyDescent="0.3">
      <c r="A155" s="11"/>
      <c r="B155" s="2" t="s">
        <v>695</v>
      </c>
      <c r="C155" s="44" t="s">
        <v>316</v>
      </c>
      <c r="D155" s="4" t="s">
        <v>89</v>
      </c>
      <c r="E155" s="44" t="s">
        <v>316</v>
      </c>
      <c r="G155" s="41" t="s">
        <v>327</v>
      </c>
      <c r="H155" t="s">
        <v>316</v>
      </c>
      <c r="I155" s="44"/>
      <c r="J155" s="4"/>
      <c r="K155" s="24" t="s">
        <v>696</v>
      </c>
      <c r="L155" t="s">
        <v>432</v>
      </c>
      <c r="M155" s="44"/>
      <c r="N155" s="4"/>
      <c r="O155" s="24" t="s">
        <v>697</v>
      </c>
      <c r="P155" t="s">
        <v>432</v>
      </c>
    </row>
    <row r="156" spans="1:16" x14ac:dyDescent="0.25">
      <c r="A156" s="11"/>
      <c r="B156" s="42"/>
      <c r="C156" s="42" t="s">
        <v>316</v>
      </c>
      <c r="D156" s="42"/>
      <c r="E156" s="42" t="s">
        <v>316</v>
      </c>
      <c r="F156" s="43"/>
      <c r="G156" s="43"/>
      <c r="H156" s="42"/>
      <c r="I156" s="42"/>
      <c r="J156" s="43"/>
      <c r="K156" s="43"/>
      <c r="L156" s="42"/>
      <c r="M156" s="42"/>
      <c r="N156" s="43"/>
      <c r="O156" s="43"/>
      <c r="P156" s="42"/>
    </row>
    <row r="157" spans="1:16" ht="30.75" thickBot="1" x14ac:dyDescent="0.3">
      <c r="A157" s="11"/>
      <c r="B157" s="20"/>
      <c r="C157" s="45" t="s">
        <v>316</v>
      </c>
      <c r="D157" s="21" t="s">
        <v>698</v>
      </c>
      <c r="E157" s="45" t="s">
        <v>316</v>
      </c>
      <c r="F157" s="21"/>
      <c r="G157" s="39">
        <v>910444</v>
      </c>
      <c r="H157" s="23" t="s">
        <v>316</v>
      </c>
      <c r="I157" s="45"/>
      <c r="J157" s="21"/>
      <c r="K157" s="22" t="s">
        <v>699</v>
      </c>
      <c r="L157" s="23" t="s">
        <v>432</v>
      </c>
      <c r="M157" s="45"/>
      <c r="N157" s="21"/>
      <c r="O157" s="22" t="s">
        <v>700</v>
      </c>
      <c r="P157" s="23" t="s">
        <v>432</v>
      </c>
    </row>
    <row r="158" spans="1:16" x14ac:dyDescent="0.25">
      <c r="A158" s="11"/>
      <c r="B158" s="42"/>
      <c r="C158" s="42" t="s">
        <v>316</v>
      </c>
      <c r="D158" s="42"/>
      <c r="E158" s="42" t="s">
        <v>316</v>
      </c>
      <c r="F158" s="43"/>
      <c r="G158" s="43"/>
      <c r="H158" s="42"/>
      <c r="I158" s="42"/>
      <c r="J158" s="43"/>
      <c r="K158" s="43"/>
      <c r="L158" s="42"/>
      <c r="M158" s="42"/>
      <c r="N158" s="43"/>
      <c r="O158" s="43"/>
      <c r="P158" s="42"/>
    </row>
    <row r="159" spans="1:16" ht="15.75" thickBot="1" x14ac:dyDescent="0.3">
      <c r="A159" s="11"/>
      <c r="B159" s="2"/>
      <c r="C159" s="44" t="s">
        <v>316</v>
      </c>
      <c r="D159" s="4" t="s">
        <v>701</v>
      </c>
      <c r="E159" s="44" t="s">
        <v>316</v>
      </c>
      <c r="F159" s="4" t="s">
        <v>409</v>
      </c>
      <c r="G159" s="24" t="s">
        <v>702</v>
      </c>
      <c r="H159" t="s">
        <v>432</v>
      </c>
      <c r="I159" s="44"/>
      <c r="J159" s="4"/>
      <c r="K159" s="24" t="s">
        <v>703</v>
      </c>
      <c r="L159" t="s">
        <v>432</v>
      </c>
      <c r="M159" s="44"/>
      <c r="N159" s="4"/>
      <c r="O159" s="24" t="s">
        <v>704</v>
      </c>
      <c r="P159" t="s">
        <v>432</v>
      </c>
    </row>
    <row r="160" spans="1:16" ht="15.75" thickTop="1" x14ac:dyDescent="0.25">
      <c r="A160" s="11"/>
      <c r="B160" s="42"/>
      <c r="C160" s="42" t="s">
        <v>316</v>
      </c>
      <c r="D160" s="42"/>
      <c r="E160" s="42" t="s">
        <v>316</v>
      </c>
      <c r="F160" s="46"/>
      <c r="G160" s="46"/>
      <c r="H160" s="42"/>
      <c r="I160" s="42"/>
      <c r="J160" s="46"/>
      <c r="K160" s="46"/>
      <c r="L160" s="42"/>
      <c r="M160" s="42"/>
      <c r="N160" s="46"/>
      <c r="O160" s="46"/>
      <c r="P160" s="42"/>
    </row>
    <row r="161" spans="1:26" x14ac:dyDescent="0.25">
      <c r="A161" s="11"/>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row>
    <row r="162" spans="1:26" x14ac:dyDescent="0.25">
      <c r="A162" s="11"/>
      <c r="B162" s="67" t="s">
        <v>705</v>
      </c>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row>
    <row r="163" spans="1:26" x14ac:dyDescent="0.25">
      <c r="A163" s="11"/>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row>
    <row r="164" spans="1:26" x14ac:dyDescent="0.25">
      <c r="A164" s="11"/>
      <c r="B164" s="34" t="s">
        <v>706</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row>
    <row r="165" spans="1:26" x14ac:dyDescent="0.25">
      <c r="A165" s="11"/>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row>
    <row r="166" spans="1:26" x14ac:dyDescent="0.25">
      <c r="A166" s="11"/>
      <c r="B166" s="34" t="s">
        <v>707</v>
      </c>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row>
    <row r="167" spans="1:26" x14ac:dyDescent="0.25">
      <c r="A167" s="11"/>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x14ac:dyDescent="0.25">
      <c r="A168" s="11"/>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x14ac:dyDescent="0.25">
      <c r="A169" s="11"/>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x14ac:dyDescent="0.25">
      <c r="A170" s="11"/>
      <c r="B170" s="34" t="s">
        <v>708</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row>
    <row r="171" spans="1:26" x14ac:dyDescent="0.25">
      <c r="A171" s="11"/>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row>
    <row r="172" spans="1:26" ht="15.75" x14ac:dyDescent="0.25">
      <c r="A172" s="11"/>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row>
    <row r="173" spans="1:26" x14ac:dyDescent="0.25">
      <c r="A173" s="11"/>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ht="15.75" thickBot="1" x14ac:dyDescent="0.3">
      <c r="A174" s="11"/>
      <c r="B174" s="4"/>
      <c r="C174" s="4" t="s">
        <v>316</v>
      </c>
      <c r="D174" s="26" t="s">
        <v>709</v>
      </c>
      <c r="E174" s="26"/>
      <c r="F174" s="26"/>
      <c r="G174" s="26"/>
      <c r="H174" s="26"/>
      <c r="I174" s="26"/>
      <c r="J174" s="26"/>
      <c r="K174" s="26"/>
      <c r="L174" s="26"/>
      <c r="M174" s="26"/>
      <c r="N174" s="26"/>
      <c r="O174" s="26"/>
      <c r="P174" s="26"/>
      <c r="Q174" s="26"/>
      <c r="R174" s="26"/>
      <c r="S174" s="26"/>
      <c r="T174" s="26"/>
      <c r="U174" s="26"/>
      <c r="V174" s="26"/>
      <c r="W174" s="26"/>
      <c r="X174" s="26"/>
      <c r="Y174" s="26"/>
      <c r="Z174" s="4"/>
    </row>
    <row r="175" spans="1:26" ht="15" customHeight="1" x14ac:dyDescent="0.25">
      <c r="A175" s="11"/>
      <c r="B175" s="4"/>
      <c r="C175" s="4" t="s">
        <v>316</v>
      </c>
      <c r="D175" s="31"/>
      <c r="E175" s="31"/>
      <c r="F175" s="4"/>
      <c r="G175" s="4"/>
      <c r="H175" s="31"/>
      <c r="I175" s="31"/>
      <c r="J175" s="4"/>
      <c r="K175" s="4" t="s">
        <v>316</v>
      </c>
      <c r="L175" s="31"/>
      <c r="M175" s="31"/>
      <c r="N175" s="4"/>
      <c r="O175" s="4"/>
      <c r="P175" s="30" t="s">
        <v>710</v>
      </c>
      <c r="Q175" s="30"/>
      <c r="R175" s="30"/>
      <c r="S175" s="30"/>
      <c r="T175" s="30"/>
      <c r="U175" s="30"/>
      <c r="V175" s="4"/>
      <c r="W175" s="4"/>
      <c r="X175" s="31"/>
      <c r="Y175" s="31"/>
      <c r="Z175" s="4"/>
    </row>
    <row r="176" spans="1:26" ht="15" customHeight="1" x14ac:dyDescent="0.25">
      <c r="A176" s="11"/>
      <c r="B176" s="4"/>
      <c r="C176" s="4" t="s">
        <v>316</v>
      </c>
      <c r="D176" s="28"/>
      <c r="E176" s="28"/>
      <c r="F176" s="4"/>
      <c r="G176" s="4"/>
      <c r="H176" s="28"/>
      <c r="I176" s="28"/>
      <c r="J176" s="4"/>
      <c r="K176" s="4" t="s">
        <v>316</v>
      </c>
      <c r="L176" s="28"/>
      <c r="M176" s="28"/>
      <c r="N176" s="4"/>
      <c r="O176" s="4"/>
      <c r="P176" s="29" t="s">
        <v>711</v>
      </c>
      <c r="Q176" s="29"/>
      <c r="R176" s="29"/>
      <c r="S176" s="29"/>
      <c r="T176" s="29"/>
      <c r="U176" s="29"/>
      <c r="V176" s="4"/>
      <c r="W176" s="4"/>
      <c r="X176" s="28"/>
      <c r="Y176" s="28"/>
      <c r="Z176" s="4"/>
    </row>
    <row r="177" spans="1:26" ht="15.75" thickBot="1" x14ac:dyDescent="0.3">
      <c r="A177" s="11"/>
      <c r="B177" s="4"/>
      <c r="C177" s="4" t="s">
        <v>316</v>
      </c>
      <c r="D177" s="28"/>
      <c r="E177" s="28"/>
      <c r="F177" s="4"/>
      <c r="G177" s="4"/>
      <c r="H177" s="28"/>
      <c r="I177" s="28"/>
      <c r="J177" s="4"/>
      <c r="K177" s="4" t="s">
        <v>316</v>
      </c>
      <c r="L177" s="28"/>
      <c r="M177" s="28"/>
      <c r="N177" s="4"/>
      <c r="O177" s="4"/>
      <c r="P177" s="26" t="s">
        <v>712</v>
      </c>
      <c r="Q177" s="26"/>
      <c r="R177" s="26"/>
      <c r="S177" s="26"/>
      <c r="T177" s="26"/>
      <c r="U177" s="26"/>
      <c r="V177" s="4"/>
      <c r="W177" s="4"/>
      <c r="X177" s="28"/>
      <c r="Y177" s="28"/>
      <c r="Z177" s="4"/>
    </row>
    <row r="178" spans="1:26" ht="15" customHeight="1" x14ac:dyDescent="0.25">
      <c r="A178" s="11"/>
      <c r="B178" s="4"/>
      <c r="C178" s="4" t="s">
        <v>316</v>
      </c>
      <c r="D178" s="28"/>
      <c r="E178" s="28"/>
      <c r="F178" s="4"/>
      <c r="G178" s="4"/>
      <c r="H178" s="29" t="s">
        <v>396</v>
      </c>
      <c r="I178" s="29"/>
      <c r="J178" s="4"/>
      <c r="K178" s="4" t="s">
        <v>316</v>
      </c>
      <c r="L178" s="29" t="s">
        <v>713</v>
      </c>
      <c r="M178" s="29"/>
      <c r="N178" s="4"/>
      <c r="O178" s="4"/>
      <c r="P178" s="31"/>
      <c r="Q178" s="31"/>
      <c r="R178" s="4"/>
      <c r="S178" s="4"/>
      <c r="T178" s="31"/>
      <c r="U178" s="31"/>
      <c r="V178" s="4"/>
      <c r="W178" s="4"/>
      <c r="X178" s="28"/>
      <c r="Y178" s="28"/>
      <c r="Z178" s="4"/>
    </row>
    <row r="179" spans="1:26" ht="15" customHeight="1" x14ac:dyDescent="0.25">
      <c r="A179" s="11"/>
      <c r="B179" s="4"/>
      <c r="C179" s="4" t="s">
        <v>316</v>
      </c>
      <c r="D179" s="29" t="s">
        <v>396</v>
      </c>
      <c r="E179" s="29"/>
      <c r="F179" s="4"/>
      <c r="G179" s="4"/>
      <c r="H179" s="29" t="s">
        <v>714</v>
      </c>
      <c r="I179" s="29"/>
      <c r="J179" s="4"/>
      <c r="K179" s="4" t="s">
        <v>316</v>
      </c>
      <c r="L179" s="29" t="s">
        <v>715</v>
      </c>
      <c r="M179" s="29"/>
      <c r="N179" s="4"/>
      <c r="O179" s="4"/>
      <c r="P179" s="28"/>
      <c r="Q179" s="28"/>
      <c r="R179" s="4"/>
      <c r="S179" s="4"/>
      <c r="T179" s="29" t="s">
        <v>716</v>
      </c>
      <c r="U179" s="29"/>
      <c r="V179" s="4"/>
      <c r="W179" s="4"/>
      <c r="X179" s="28"/>
      <c r="Y179" s="28"/>
      <c r="Z179" s="4"/>
    </row>
    <row r="180" spans="1:26" ht="15" customHeight="1" x14ac:dyDescent="0.25">
      <c r="A180" s="11"/>
      <c r="B180" s="4"/>
      <c r="C180" s="4" t="s">
        <v>316</v>
      </c>
      <c r="D180" s="29" t="s">
        <v>714</v>
      </c>
      <c r="E180" s="29"/>
      <c r="F180" s="4"/>
      <c r="G180" s="4"/>
      <c r="H180" s="29" t="s">
        <v>717</v>
      </c>
      <c r="I180" s="29"/>
      <c r="J180" s="4"/>
      <c r="K180" s="4" t="s">
        <v>316</v>
      </c>
      <c r="L180" s="29" t="s">
        <v>718</v>
      </c>
      <c r="M180" s="29"/>
      <c r="N180" s="4"/>
      <c r="O180" s="4"/>
      <c r="P180" s="29" t="s">
        <v>719</v>
      </c>
      <c r="Q180" s="29"/>
      <c r="R180" s="4"/>
      <c r="S180" s="4"/>
      <c r="T180" s="29" t="s">
        <v>720</v>
      </c>
      <c r="U180" s="29"/>
      <c r="V180" s="4"/>
      <c r="W180" s="4"/>
      <c r="X180" s="29" t="s">
        <v>721</v>
      </c>
      <c r="Y180" s="29"/>
      <c r="Z180" s="4"/>
    </row>
    <row r="181" spans="1:26" ht="15.75" thickBot="1" x14ac:dyDescent="0.3">
      <c r="A181" s="11"/>
      <c r="B181" s="4"/>
      <c r="C181" s="4" t="s">
        <v>316</v>
      </c>
      <c r="D181" s="26" t="s">
        <v>722</v>
      </c>
      <c r="E181" s="26"/>
      <c r="F181" s="4"/>
      <c r="G181" s="4"/>
      <c r="H181" s="26" t="s">
        <v>723</v>
      </c>
      <c r="I181" s="26"/>
      <c r="J181" s="4"/>
      <c r="K181" s="4" t="s">
        <v>316</v>
      </c>
      <c r="L181" s="26" t="s">
        <v>723</v>
      </c>
      <c r="M181" s="26"/>
      <c r="N181" s="4"/>
      <c r="O181" s="4"/>
      <c r="P181" s="26" t="s">
        <v>724</v>
      </c>
      <c r="Q181" s="26"/>
      <c r="R181" s="4"/>
      <c r="S181" s="4"/>
      <c r="T181" s="26" t="s">
        <v>725</v>
      </c>
      <c r="U181" s="26"/>
      <c r="V181" s="4"/>
      <c r="W181" s="4"/>
      <c r="X181" s="26" t="s">
        <v>714</v>
      </c>
      <c r="Y181" s="26"/>
      <c r="Z181" s="4"/>
    </row>
    <row r="182" spans="1:26" x14ac:dyDescent="0.25">
      <c r="A182" s="11"/>
      <c r="B182" s="20" t="s">
        <v>726</v>
      </c>
      <c r="C182" s="21" t="s">
        <v>316</v>
      </c>
      <c r="D182" s="21" t="s">
        <v>409</v>
      </c>
      <c r="E182" s="39">
        <v>823449</v>
      </c>
      <c r="F182" s="23" t="s">
        <v>316</v>
      </c>
      <c r="G182" s="21"/>
      <c r="H182" s="23"/>
      <c r="I182" s="25" t="s">
        <v>327</v>
      </c>
      <c r="J182" s="23" t="s">
        <v>316</v>
      </c>
      <c r="K182" s="21" t="s">
        <v>316</v>
      </c>
      <c r="L182" s="21"/>
      <c r="M182" s="39">
        <v>823449</v>
      </c>
      <c r="N182" s="23" t="s">
        <v>316</v>
      </c>
      <c r="O182" s="21"/>
      <c r="P182" s="21"/>
      <c r="Q182" s="22" t="s">
        <v>727</v>
      </c>
      <c r="R182" s="23" t="s">
        <v>432</v>
      </c>
      <c r="S182" s="21"/>
      <c r="T182" s="21"/>
      <c r="U182" s="22" t="s">
        <v>728</v>
      </c>
      <c r="V182" s="23" t="s">
        <v>432</v>
      </c>
      <c r="W182" s="21"/>
      <c r="X182" s="21"/>
      <c r="Y182" s="39">
        <v>19207</v>
      </c>
      <c r="Z182" s="23" t="s">
        <v>316</v>
      </c>
    </row>
    <row r="183" spans="1:26" ht="15.75" thickBot="1" x14ac:dyDescent="0.3">
      <c r="A183" s="11"/>
      <c r="B183" s="2" t="s">
        <v>729</v>
      </c>
      <c r="C183" s="4" t="s">
        <v>316</v>
      </c>
      <c r="D183" s="4"/>
      <c r="E183" s="24" t="s">
        <v>654</v>
      </c>
      <c r="F183" t="s">
        <v>432</v>
      </c>
      <c r="G183" s="4"/>
      <c r="I183" s="41" t="s">
        <v>327</v>
      </c>
      <c r="J183" t="s">
        <v>316</v>
      </c>
      <c r="K183" s="4" t="s">
        <v>316</v>
      </c>
      <c r="L183" s="4"/>
      <c r="M183" s="24" t="s">
        <v>654</v>
      </c>
      <c r="N183" t="s">
        <v>432</v>
      </c>
      <c r="O183" s="4"/>
      <c r="P183" s="4"/>
      <c r="Q183" s="40">
        <v>700630</v>
      </c>
      <c r="R183" t="s">
        <v>316</v>
      </c>
      <c r="S183" s="4"/>
      <c r="T183" s="4"/>
      <c r="U183" s="40">
        <v>690015</v>
      </c>
      <c r="V183" t="s">
        <v>316</v>
      </c>
      <c r="W183" s="4"/>
      <c r="X183" s="4"/>
      <c r="Y183" s="24" t="s">
        <v>730</v>
      </c>
      <c r="Z183" t="s">
        <v>432</v>
      </c>
    </row>
    <row r="184" spans="1:26" x14ac:dyDescent="0.25">
      <c r="A184" s="11"/>
      <c r="B184" s="42"/>
      <c r="C184" s="42" t="s">
        <v>316</v>
      </c>
      <c r="D184" s="43"/>
      <c r="E184" s="43"/>
      <c r="F184" s="42"/>
      <c r="G184" s="42"/>
      <c r="H184" s="43"/>
      <c r="I184" s="43"/>
      <c r="J184" s="42"/>
      <c r="K184" s="42" t="s">
        <v>316</v>
      </c>
      <c r="L184" s="43"/>
      <c r="M184" s="43"/>
      <c r="N184" s="42"/>
      <c r="O184" s="42"/>
      <c r="P184" s="43"/>
      <c r="Q184" s="43"/>
      <c r="R184" s="42"/>
      <c r="S184" s="42"/>
      <c r="T184" s="43"/>
      <c r="U184" s="43"/>
      <c r="V184" s="42"/>
      <c r="W184" s="42"/>
      <c r="X184" s="43"/>
      <c r="Y184" s="43"/>
      <c r="Z184" s="42"/>
    </row>
    <row r="185" spans="1:26" ht="15.75" thickBot="1" x14ac:dyDescent="0.3">
      <c r="A185" s="11"/>
      <c r="B185" s="20" t="s">
        <v>731</v>
      </c>
      <c r="C185" s="45" t="s">
        <v>316</v>
      </c>
      <c r="D185" s="21" t="s">
        <v>409</v>
      </c>
      <c r="E185" s="22" t="s">
        <v>732</v>
      </c>
      <c r="F185" s="23" t="s">
        <v>432</v>
      </c>
      <c r="G185" s="45"/>
      <c r="H185" s="23"/>
      <c r="I185" s="25" t="s">
        <v>327</v>
      </c>
      <c r="J185" s="23" t="s">
        <v>316</v>
      </c>
      <c r="K185" s="45" t="s">
        <v>316</v>
      </c>
      <c r="L185" s="21"/>
      <c r="M185" s="22" t="s">
        <v>732</v>
      </c>
      <c r="N185" s="23" t="s">
        <v>432</v>
      </c>
      <c r="O185" s="45"/>
      <c r="P185" s="23"/>
      <c r="Q185" s="25" t="s">
        <v>327</v>
      </c>
      <c r="R185" s="23" t="s">
        <v>316</v>
      </c>
      <c r="S185" s="45"/>
      <c r="T185" s="21"/>
      <c r="U185" s="39">
        <v>586403</v>
      </c>
      <c r="V185" s="23" t="s">
        <v>316</v>
      </c>
      <c r="W185" s="45"/>
      <c r="X185" s="21"/>
      <c r="Y185" s="39">
        <v>17863</v>
      </c>
      <c r="Z185" s="23" t="s">
        <v>316</v>
      </c>
    </row>
    <row r="186" spans="1:26" ht="15.75" thickTop="1" x14ac:dyDescent="0.25">
      <c r="A186" s="11"/>
      <c r="B186" s="42"/>
      <c r="C186" s="42" t="s">
        <v>316</v>
      </c>
      <c r="D186" s="46"/>
      <c r="E186" s="46"/>
      <c r="F186" s="42"/>
      <c r="G186" s="42"/>
      <c r="H186" s="46"/>
      <c r="I186" s="46"/>
      <c r="J186" s="42"/>
      <c r="K186" s="42" t="s">
        <v>316</v>
      </c>
      <c r="L186" s="46"/>
      <c r="M186" s="46"/>
      <c r="N186" s="42"/>
      <c r="O186" s="42"/>
      <c r="P186" s="46"/>
      <c r="Q186" s="46"/>
      <c r="R186" s="42"/>
      <c r="S186" s="42"/>
      <c r="T186" s="46"/>
      <c r="U186" s="46"/>
      <c r="V186" s="42"/>
      <c r="W186" s="42"/>
      <c r="X186" s="46"/>
      <c r="Y186" s="46"/>
      <c r="Z186" s="42"/>
    </row>
    <row r="187" spans="1:26" x14ac:dyDescent="0.25">
      <c r="A187" s="11"/>
      <c r="B187" s="4"/>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row>
    <row r="188" spans="1:26" ht="15.75" thickBot="1" x14ac:dyDescent="0.3">
      <c r="A188" s="11"/>
      <c r="B188" s="4"/>
      <c r="C188" s="4" t="s">
        <v>316</v>
      </c>
      <c r="D188" s="66">
        <v>41274</v>
      </c>
      <c r="E188" s="66"/>
      <c r="F188" s="66"/>
      <c r="G188" s="66"/>
      <c r="H188" s="66"/>
      <c r="I188" s="66"/>
      <c r="J188" s="66"/>
      <c r="K188" s="66"/>
      <c r="L188" s="66"/>
      <c r="M188" s="66"/>
      <c r="N188" s="66"/>
      <c r="O188" s="66"/>
      <c r="P188" s="66"/>
      <c r="Q188" s="66"/>
      <c r="R188" s="66"/>
      <c r="S188" s="66"/>
      <c r="T188" s="66"/>
      <c r="U188" s="66"/>
      <c r="V188" s="66"/>
      <c r="W188" s="66"/>
      <c r="X188" s="66"/>
      <c r="Y188" s="66"/>
      <c r="Z188" s="4"/>
    </row>
    <row r="189" spans="1:26" ht="15" customHeight="1" x14ac:dyDescent="0.25">
      <c r="A189" s="11"/>
      <c r="B189" s="4"/>
      <c r="C189" s="4" t="s">
        <v>316</v>
      </c>
      <c r="D189" s="31"/>
      <c r="E189" s="31"/>
      <c r="F189" s="4"/>
      <c r="G189" s="4"/>
      <c r="H189" s="31"/>
      <c r="I189" s="31"/>
      <c r="J189" s="4"/>
      <c r="K189" s="4" t="s">
        <v>316</v>
      </c>
      <c r="L189" s="31"/>
      <c r="M189" s="31"/>
      <c r="N189" s="4"/>
      <c r="O189" s="4"/>
      <c r="P189" s="30" t="s">
        <v>710</v>
      </c>
      <c r="Q189" s="30"/>
      <c r="R189" s="30"/>
      <c r="S189" s="30"/>
      <c r="T189" s="30"/>
      <c r="U189" s="30"/>
      <c r="V189" s="4"/>
      <c r="W189" s="4"/>
      <c r="X189" s="31"/>
      <c r="Y189" s="31"/>
      <c r="Z189" s="4"/>
    </row>
    <row r="190" spans="1:26" ht="15" customHeight="1" x14ac:dyDescent="0.25">
      <c r="A190" s="11"/>
      <c r="B190" s="4"/>
      <c r="C190" s="4" t="s">
        <v>316</v>
      </c>
      <c r="D190" s="28"/>
      <c r="E190" s="28"/>
      <c r="F190" s="4"/>
      <c r="G190" s="4"/>
      <c r="H190" s="28"/>
      <c r="I190" s="28"/>
      <c r="J190" s="4"/>
      <c r="K190" s="4" t="s">
        <v>316</v>
      </c>
      <c r="L190" s="28"/>
      <c r="M190" s="28"/>
      <c r="N190" s="4"/>
      <c r="O190" s="4"/>
      <c r="P190" s="29" t="s">
        <v>711</v>
      </c>
      <c r="Q190" s="29"/>
      <c r="R190" s="29"/>
      <c r="S190" s="29"/>
      <c r="T190" s="29"/>
      <c r="U190" s="29"/>
      <c r="V190" s="4"/>
      <c r="W190" s="4"/>
      <c r="X190" s="28"/>
      <c r="Y190" s="28"/>
      <c r="Z190" s="4"/>
    </row>
    <row r="191" spans="1:26" ht="15.75" thickBot="1" x14ac:dyDescent="0.3">
      <c r="A191" s="11"/>
      <c r="B191" s="4"/>
      <c r="C191" s="4" t="s">
        <v>316</v>
      </c>
      <c r="D191" s="28"/>
      <c r="E191" s="28"/>
      <c r="F191" s="4"/>
      <c r="G191" s="4"/>
      <c r="H191" s="28"/>
      <c r="I191" s="28"/>
      <c r="J191" s="4"/>
      <c r="K191" s="4" t="s">
        <v>316</v>
      </c>
      <c r="L191" s="28"/>
      <c r="M191" s="28"/>
      <c r="N191" s="4"/>
      <c r="O191" s="4"/>
      <c r="P191" s="26" t="s">
        <v>712</v>
      </c>
      <c r="Q191" s="26"/>
      <c r="R191" s="26"/>
      <c r="S191" s="26"/>
      <c r="T191" s="26"/>
      <c r="U191" s="26"/>
      <c r="V191" s="4"/>
      <c r="W191" s="4"/>
      <c r="X191" s="28"/>
      <c r="Y191" s="28"/>
      <c r="Z191" s="4"/>
    </row>
    <row r="192" spans="1:26" ht="15" customHeight="1" x14ac:dyDescent="0.25">
      <c r="A192" s="11"/>
      <c r="B192" s="4"/>
      <c r="C192" s="4" t="s">
        <v>316</v>
      </c>
      <c r="D192" s="28"/>
      <c r="E192" s="28"/>
      <c r="F192" s="4"/>
      <c r="G192" s="4"/>
      <c r="H192" s="29" t="s">
        <v>396</v>
      </c>
      <c r="I192" s="29"/>
      <c r="J192" s="4"/>
      <c r="K192" s="4" t="s">
        <v>316</v>
      </c>
      <c r="L192" s="29" t="s">
        <v>713</v>
      </c>
      <c r="M192" s="29"/>
      <c r="N192" s="4"/>
      <c r="O192" s="4"/>
      <c r="P192" s="31"/>
      <c r="Q192" s="31"/>
      <c r="R192" s="4"/>
      <c r="S192" s="4"/>
      <c r="T192" s="31"/>
      <c r="U192" s="31"/>
      <c r="V192" s="4"/>
      <c r="W192" s="4"/>
      <c r="X192" s="28"/>
      <c r="Y192" s="28"/>
      <c r="Z192" s="4"/>
    </row>
    <row r="193" spans="1:26" ht="15" customHeight="1" x14ac:dyDescent="0.25">
      <c r="A193" s="11"/>
      <c r="B193" s="4"/>
      <c r="C193" s="4" t="s">
        <v>316</v>
      </c>
      <c r="D193" s="29" t="s">
        <v>396</v>
      </c>
      <c r="E193" s="29"/>
      <c r="F193" s="4"/>
      <c r="G193" s="4"/>
      <c r="H193" s="29" t="s">
        <v>714</v>
      </c>
      <c r="I193" s="29"/>
      <c r="J193" s="4"/>
      <c r="K193" s="4" t="s">
        <v>316</v>
      </c>
      <c r="L193" s="29" t="s">
        <v>715</v>
      </c>
      <c r="M193" s="29"/>
      <c r="N193" s="4"/>
      <c r="O193" s="4"/>
      <c r="P193" s="28"/>
      <c r="Q193" s="28"/>
      <c r="R193" s="4"/>
      <c r="S193" s="4"/>
      <c r="T193" s="29" t="s">
        <v>716</v>
      </c>
      <c r="U193" s="29"/>
      <c r="V193" s="4"/>
      <c r="W193" s="4"/>
      <c r="X193" s="28"/>
      <c r="Y193" s="28"/>
      <c r="Z193" s="4"/>
    </row>
    <row r="194" spans="1:26" ht="15" customHeight="1" x14ac:dyDescent="0.25">
      <c r="A194" s="11"/>
      <c r="B194" s="4"/>
      <c r="C194" s="4" t="s">
        <v>316</v>
      </c>
      <c r="D194" s="29" t="s">
        <v>714</v>
      </c>
      <c r="E194" s="29"/>
      <c r="F194" s="4"/>
      <c r="G194" s="4"/>
      <c r="H194" s="29" t="s">
        <v>717</v>
      </c>
      <c r="I194" s="29"/>
      <c r="J194" s="4"/>
      <c r="K194" s="4" t="s">
        <v>316</v>
      </c>
      <c r="L194" s="29" t="s">
        <v>718</v>
      </c>
      <c r="M194" s="29"/>
      <c r="N194" s="4"/>
      <c r="O194" s="4"/>
      <c r="P194" s="29" t="s">
        <v>719</v>
      </c>
      <c r="Q194" s="29"/>
      <c r="R194" s="4"/>
      <c r="S194" s="4"/>
      <c r="T194" s="29" t="s">
        <v>720</v>
      </c>
      <c r="U194" s="29"/>
      <c r="V194" s="4"/>
      <c r="W194" s="4"/>
      <c r="X194" s="29" t="s">
        <v>721</v>
      </c>
      <c r="Y194" s="29"/>
      <c r="Z194" s="4"/>
    </row>
    <row r="195" spans="1:26" ht="15.75" thickBot="1" x14ac:dyDescent="0.3">
      <c r="A195" s="11"/>
      <c r="B195" s="4"/>
      <c r="C195" s="4" t="s">
        <v>316</v>
      </c>
      <c r="D195" s="26" t="s">
        <v>722</v>
      </c>
      <c r="E195" s="26"/>
      <c r="F195" s="4"/>
      <c r="G195" s="4"/>
      <c r="H195" s="26" t="s">
        <v>733</v>
      </c>
      <c r="I195" s="26"/>
      <c r="J195" s="4"/>
      <c r="K195" s="4" t="s">
        <v>316</v>
      </c>
      <c r="L195" s="26" t="s">
        <v>733</v>
      </c>
      <c r="M195" s="26"/>
      <c r="N195" s="4"/>
      <c r="O195" s="4"/>
      <c r="P195" s="26" t="s">
        <v>734</v>
      </c>
      <c r="Q195" s="26"/>
      <c r="R195" s="4"/>
      <c r="S195" s="4"/>
      <c r="T195" s="26" t="s">
        <v>725</v>
      </c>
      <c r="U195" s="26"/>
      <c r="V195" s="4"/>
      <c r="W195" s="4"/>
      <c r="X195" s="26" t="s">
        <v>714</v>
      </c>
      <c r="Y195" s="26"/>
      <c r="Z195" s="4"/>
    </row>
    <row r="196" spans="1:26" x14ac:dyDescent="0.25">
      <c r="A196" s="11"/>
      <c r="B196" s="20" t="s">
        <v>726</v>
      </c>
      <c r="C196" s="21" t="s">
        <v>316</v>
      </c>
      <c r="D196" s="21" t="s">
        <v>409</v>
      </c>
      <c r="E196" s="39">
        <v>481908</v>
      </c>
      <c r="F196" s="23" t="s">
        <v>316</v>
      </c>
      <c r="G196" s="21"/>
      <c r="H196" s="23"/>
      <c r="I196" s="25" t="s">
        <v>327</v>
      </c>
      <c r="J196" s="23" t="s">
        <v>316</v>
      </c>
      <c r="K196" s="21" t="s">
        <v>316</v>
      </c>
      <c r="L196" s="21"/>
      <c r="M196" s="39">
        <v>481908</v>
      </c>
      <c r="N196" s="23" t="s">
        <v>316</v>
      </c>
      <c r="O196" s="21"/>
      <c r="P196" s="21"/>
      <c r="Q196" s="22" t="s">
        <v>735</v>
      </c>
      <c r="R196" s="23" t="s">
        <v>432</v>
      </c>
      <c r="S196" s="21"/>
      <c r="T196" s="21"/>
      <c r="U196" s="22" t="s">
        <v>736</v>
      </c>
      <c r="V196" s="23" t="s">
        <v>432</v>
      </c>
      <c r="W196" s="21"/>
      <c r="X196" s="21"/>
      <c r="Y196" s="39">
        <v>1775</v>
      </c>
      <c r="Z196" s="23" t="s">
        <v>316</v>
      </c>
    </row>
    <row r="197" spans="1:26" ht="15.75" thickBot="1" x14ac:dyDescent="0.3">
      <c r="A197" s="11"/>
      <c r="B197" s="2" t="s">
        <v>729</v>
      </c>
      <c r="C197" s="4" t="s">
        <v>316</v>
      </c>
      <c r="D197" s="4"/>
      <c r="E197" s="24" t="s">
        <v>655</v>
      </c>
      <c r="F197" t="s">
        <v>432</v>
      </c>
      <c r="G197" s="4"/>
      <c r="I197" s="41" t="s">
        <v>327</v>
      </c>
      <c r="J197" t="s">
        <v>316</v>
      </c>
      <c r="K197" s="4" t="s">
        <v>316</v>
      </c>
      <c r="L197" s="4"/>
      <c r="M197" s="24" t="s">
        <v>655</v>
      </c>
      <c r="N197" t="s">
        <v>432</v>
      </c>
      <c r="O197" s="4"/>
      <c r="P197" s="4"/>
      <c r="Q197" s="40">
        <v>259700</v>
      </c>
      <c r="R197" t="s">
        <v>316</v>
      </c>
      <c r="S197" s="4"/>
      <c r="T197" s="4"/>
      <c r="U197" s="40">
        <v>16072</v>
      </c>
      <c r="V197" t="s">
        <v>316</v>
      </c>
      <c r="W197" s="4"/>
      <c r="X197" s="4"/>
      <c r="Y197" s="24" t="s">
        <v>737</v>
      </c>
      <c r="Z197" t="s">
        <v>432</v>
      </c>
    </row>
    <row r="198" spans="1:26" x14ac:dyDescent="0.25">
      <c r="A198" s="11"/>
      <c r="B198" s="42"/>
      <c r="C198" s="42" t="s">
        <v>316</v>
      </c>
      <c r="D198" s="43"/>
      <c r="E198" s="43"/>
      <c r="F198" s="42"/>
      <c r="G198" s="42"/>
      <c r="H198" s="43"/>
      <c r="I198" s="43"/>
      <c r="J198" s="42"/>
      <c r="K198" s="42" t="s">
        <v>316</v>
      </c>
      <c r="L198" s="43"/>
      <c r="M198" s="43"/>
      <c r="N198" s="42"/>
      <c r="O198" s="42"/>
      <c r="P198" s="43"/>
      <c r="Q198" s="43"/>
      <c r="R198" s="42"/>
      <c r="S198" s="42"/>
      <c r="T198" s="43"/>
      <c r="U198" s="43"/>
      <c r="V198" s="42"/>
      <c r="W198" s="42"/>
      <c r="X198" s="43"/>
      <c r="Y198" s="43"/>
      <c r="Z198" s="42"/>
    </row>
    <row r="199" spans="1:26" ht="15.75" thickBot="1" x14ac:dyDescent="0.3">
      <c r="A199" s="11"/>
      <c r="B199" s="20" t="s">
        <v>731</v>
      </c>
      <c r="C199" s="45" t="s">
        <v>316</v>
      </c>
      <c r="D199" s="21" t="s">
        <v>409</v>
      </c>
      <c r="E199" s="39">
        <v>202083</v>
      </c>
      <c r="F199" s="23" t="s">
        <v>316</v>
      </c>
      <c r="G199" s="45"/>
      <c r="H199" s="23"/>
      <c r="I199" s="25" t="s">
        <v>327</v>
      </c>
      <c r="J199" s="23" t="s">
        <v>316</v>
      </c>
      <c r="K199" s="45" t="s">
        <v>316</v>
      </c>
      <c r="L199" s="21"/>
      <c r="M199" s="39">
        <v>202083</v>
      </c>
      <c r="N199" s="23" t="s">
        <v>316</v>
      </c>
      <c r="O199" s="45"/>
      <c r="P199" s="23"/>
      <c r="Q199" s="25" t="s">
        <v>327</v>
      </c>
      <c r="R199" s="23" t="s">
        <v>316</v>
      </c>
      <c r="S199" s="45"/>
      <c r="T199" s="21"/>
      <c r="U199" s="22" t="s">
        <v>738</v>
      </c>
      <c r="V199" s="23" t="s">
        <v>432</v>
      </c>
      <c r="W199" s="45"/>
      <c r="X199" s="21"/>
      <c r="Y199" s="22" t="s">
        <v>739</v>
      </c>
      <c r="Z199" s="23" t="s">
        <v>432</v>
      </c>
    </row>
    <row r="200" spans="1:26" ht="15.75" thickTop="1" x14ac:dyDescent="0.25">
      <c r="A200" s="11"/>
      <c r="B200" s="42"/>
      <c r="C200" s="42" t="s">
        <v>316</v>
      </c>
      <c r="D200" s="46"/>
      <c r="E200" s="46"/>
      <c r="F200" s="42"/>
      <c r="G200" s="42"/>
      <c r="H200" s="46"/>
      <c r="I200" s="46"/>
      <c r="J200" s="42"/>
      <c r="K200" s="42" t="s">
        <v>316</v>
      </c>
      <c r="L200" s="46"/>
      <c r="M200" s="46"/>
      <c r="N200" s="42"/>
      <c r="O200" s="42"/>
      <c r="P200" s="46"/>
      <c r="Q200" s="46"/>
      <c r="R200" s="42"/>
      <c r="S200" s="42"/>
      <c r="T200" s="46"/>
      <c r="U200" s="46"/>
      <c r="V200" s="42"/>
      <c r="W200" s="42"/>
      <c r="X200" s="46"/>
      <c r="Y200" s="46"/>
      <c r="Z200" s="42"/>
    </row>
    <row r="201" spans="1:26" x14ac:dyDescent="0.25">
      <c r="A201" s="11"/>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row>
    <row r="202" spans="1:26" ht="15.75" x14ac:dyDescent="0.25">
      <c r="A202" s="11"/>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row>
    <row r="203" spans="1:26" ht="105" x14ac:dyDescent="0.25">
      <c r="A203" s="11"/>
      <c r="B203" s="14">
        <v>-1</v>
      </c>
      <c r="C203" s="14" t="s">
        <v>740</v>
      </c>
    </row>
    <row r="204" spans="1:26" x14ac:dyDescent="0.25">
      <c r="A204" s="11"/>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row>
    <row r="205" spans="1:26" x14ac:dyDescent="0.25">
      <c r="A205" s="11"/>
      <c r="B205" s="34" t="s">
        <v>741</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sheetData>
  <mergeCells count="228">
    <mergeCell ref="B172:Z172"/>
    <mergeCell ref="B201:Z201"/>
    <mergeCell ref="B202:Z202"/>
    <mergeCell ref="B204:Z204"/>
    <mergeCell ref="B205:Z205"/>
    <mergeCell ref="B166:Z166"/>
    <mergeCell ref="B167:Z167"/>
    <mergeCell ref="B168:Z168"/>
    <mergeCell ref="B169:Z169"/>
    <mergeCell ref="B170:Z170"/>
    <mergeCell ref="B171:Z171"/>
    <mergeCell ref="B131:Z131"/>
    <mergeCell ref="B161:Z161"/>
    <mergeCell ref="B162:Z162"/>
    <mergeCell ref="B163:Z163"/>
    <mergeCell ref="B164:Z164"/>
    <mergeCell ref="B165:Z165"/>
    <mergeCell ref="B86:Z86"/>
    <mergeCell ref="B87:Z87"/>
    <mergeCell ref="B88:Z88"/>
    <mergeCell ref="B89:Z89"/>
    <mergeCell ref="B90:Z90"/>
    <mergeCell ref="B126:Z126"/>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33:Z33"/>
    <mergeCell ref="B34:Z34"/>
    <mergeCell ref="B35:Z35"/>
    <mergeCell ref="B36:Z36"/>
    <mergeCell ref="B37:Z37"/>
    <mergeCell ref="B49:Z49"/>
    <mergeCell ref="B27:Z27"/>
    <mergeCell ref="B28:Z28"/>
    <mergeCell ref="B29:Z29"/>
    <mergeCell ref="B30:Z30"/>
    <mergeCell ref="B31:Z31"/>
    <mergeCell ref="B32:Z32"/>
    <mergeCell ref="B15:Z15"/>
    <mergeCell ref="B16:Z16"/>
    <mergeCell ref="B17:Z17"/>
    <mergeCell ref="B24:Z24"/>
    <mergeCell ref="B25:Z25"/>
    <mergeCell ref="B26:Z26"/>
    <mergeCell ref="B9:Z9"/>
    <mergeCell ref="B10:Z10"/>
    <mergeCell ref="B11:Z11"/>
    <mergeCell ref="B12:Z12"/>
    <mergeCell ref="B13:Z13"/>
    <mergeCell ref="B14:Z14"/>
    <mergeCell ref="A1:A2"/>
    <mergeCell ref="B1:Z1"/>
    <mergeCell ref="B2:Z2"/>
    <mergeCell ref="A3:A205"/>
    <mergeCell ref="B3:Z3"/>
    <mergeCell ref="B4:Z4"/>
    <mergeCell ref="B5:Z5"/>
    <mergeCell ref="B6:Z6"/>
    <mergeCell ref="B7:Z7"/>
    <mergeCell ref="B8:Z8"/>
    <mergeCell ref="D195:E195"/>
    <mergeCell ref="H195:I195"/>
    <mergeCell ref="L195:M195"/>
    <mergeCell ref="P195:Q195"/>
    <mergeCell ref="T195:U195"/>
    <mergeCell ref="X195:Y195"/>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90:E190"/>
    <mergeCell ref="H190:I190"/>
    <mergeCell ref="L190:M190"/>
    <mergeCell ref="P190:U190"/>
    <mergeCell ref="X190:Y190"/>
    <mergeCell ref="D191:E191"/>
    <mergeCell ref="H191:I191"/>
    <mergeCell ref="L191:M191"/>
    <mergeCell ref="P191:U191"/>
    <mergeCell ref="X191:Y191"/>
    <mergeCell ref="C187:Z187"/>
    <mergeCell ref="D188:Y188"/>
    <mergeCell ref="D189:E189"/>
    <mergeCell ref="H189:I189"/>
    <mergeCell ref="L189:M189"/>
    <mergeCell ref="P189:U189"/>
    <mergeCell ref="X189:Y189"/>
    <mergeCell ref="D181:E181"/>
    <mergeCell ref="H181:I181"/>
    <mergeCell ref="L181:M181"/>
    <mergeCell ref="P181:Q181"/>
    <mergeCell ref="T181:U181"/>
    <mergeCell ref="X181:Y181"/>
    <mergeCell ref="D180:E180"/>
    <mergeCell ref="H180:I180"/>
    <mergeCell ref="L180:M180"/>
    <mergeCell ref="P180:Q180"/>
    <mergeCell ref="T180:U180"/>
    <mergeCell ref="X180:Y180"/>
    <mergeCell ref="D179:E179"/>
    <mergeCell ref="H179:I179"/>
    <mergeCell ref="L179:M179"/>
    <mergeCell ref="P179:Q179"/>
    <mergeCell ref="T179:U179"/>
    <mergeCell ref="X179:Y179"/>
    <mergeCell ref="D178:E178"/>
    <mergeCell ref="H178:I178"/>
    <mergeCell ref="L178:M178"/>
    <mergeCell ref="P178:Q178"/>
    <mergeCell ref="T178:U178"/>
    <mergeCell ref="X178:Y178"/>
    <mergeCell ref="D176:E176"/>
    <mergeCell ref="H176:I176"/>
    <mergeCell ref="L176:M176"/>
    <mergeCell ref="P176:U176"/>
    <mergeCell ref="X176:Y176"/>
    <mergeCell ref="D177:E177"/>
    <mergeCell ref="H177:I177"/>
    <mergeCell ref="L177:M177"/>
    <mergeCell ref="P177:U177"/>
    <mergeCell ref="X177:Y177"/>
    <mergeCell ref="F136:O136"/>
    <mergeCell ref="F137:G137"/>
    <mergeCell ref="J137:K137"/>
    <mergeCell ref="N137:O137"/>
    <mergeCell ref="D174:Y174"/>
    <mergeCell ref="D175:E175"/>
    <mergeCell ref="H175:I175"/>
    <mergeCell ref="L175:M175"/>
    <mergeCell ref="P175:U175"/>
    <mergeCell ref="X175:Y175"/>
    <mergeCell ref="J101:J103"/>
    <mergeCell ref="F133:G133"/>
    <mergeCell ref="J133:K133"/>
    <mergeCell ref="N133:O133"/>
    <mergeCell ref="F134:O134"/>
    <mergeCell ref="F135:O135"/>
    <mergeCell ref="B127:Z127"/>
    <mergeCell ref="B128:Z128"/>
    <mergeCell ref="B129:Z129"/>
    <mergeCell ref="B130:Z130"/>
    <mergeCell ref="H94:H96"/>
    <mergeCell ref="I94:I96"/>
    <mergeCell ref="J94:J96"/>
    <mergeCell ref="C101:C103"/>
    <mergeCell ref="D101:D103"/>
    <mergeCell ref="E101:E103"/>
    <mergeCell ref="F101:F103"/>
    <mergeCell ref="G101:G103"/>
    <mergeCell ref="H101:H103"/>
    <mergeCell ref="I101:I103"/>
    <mergeCell ref="D39:E39"/>
    <mergeCell ref="H39:I39"/>
    <mergeCell ref="D92:I92"/>
    <mergeCell ref="D93:E93"/>
    <mergeCell ref="H93:I93"/>
    <mergeCell ref="C94:C96"/>
    <mergeCell ref="D94:D96"/>
    <mergeCell ref="E94:E96"/>
    <mergeCell ref="F94:F96"/>
    <mergeCell ref="G94:G96"/>
    <mergeCell ref="I22:I23"/>
    <mergeCell ref="J22:J23"/>
    <mergeCell ref="K22:K23"/>
    <mergeCell ref="L22:L23"/>
    <mergeCell ref="M22:M23"/>
    <mergeCell ref="N22:N23"/>
    <mergeCell ref="C22:C23"/>
    <mergeCell ref="D22:D23"/>
    <mergeCell ref="E22:E23"/>
    <mergeCell ref="F22:F23"/>
    <mergeCell ref="G22:G23"/>
    <mergeCell ref="H22:H23"/>
    <mergeCell ref="B19:B20"/>
    <mergeCell ref="C19:C20"/>
    <mergeCell ref="D19:M19"/>
    <mergeCell ref="D20:M20"/>
    <mergeCell ref="N19:N20"/>
    <mergeCell ref="D21:E21"/>
    <mergeCell ref="H21:I21"/>
    <mergeCell ref="L21:M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8</v>
      </c>
      <c r="B1" s="6" t="s">
        <v>1</v>
      </c>
      <c r="C1" s="6"/>
      <c r="D1" s="6"/>
    </row>
    <row r="2" spans="1:4" ht="30" x14ac:dyDescent="0.25">
      <c r="A2" s="1" t="s">
        <v>17</v>
      </c>
      <c r="B2" s="1" t="s">
        <v>2</v>
      </c>
      <c r="C2" s="1" t="s">
        <v>18</v>
      </c>
      <c r="D2" s="1" t="s">
        <v>82</v>
      </c>
    </row>
    <row r="3" spans="1:4" ht="30" x14ac:dyDescent="0.25">
      <c r="A3" s="3" t="s">
        <v>2329</v>
      </c>
      <c r="B3" s="4" t="s">
        <v>4</v>
      </c>
      <c r="C3" s="4" t="s">
        <v>4</v>
      </c>
      <c r="D3" s="4" t="s">
        <v>4</v>
      </c>
    </row>
    <row r="4" spans="1:4" x14ac:dyDescent="0.25">
      <c r="A4" s="2" t="s">
        <v>957</v>
      </c>
      <c r="B4" s="7">
        <v>2232905</v>
      </c>
      <c r="C4" s="7">
        <v>1891955</v>
      </c>
      <c r="D4" s="4" t="s">
        <v>4</v>
      </c>
    </row>
    <row r="5" spans="1:4" x14ac:dyDescent="0.25">
      <c r="A5" s="2" t="s">
        <v>1425</v>
      </c>
      <c r="B5" s="8">
        <v>-1159681</v>
      </c>
      <c r="C5" s="8">
        <v>491562</v>
      </c>
      <c r="D5" s="4" t="s">
        <v>4</v>
      </c>
    </row>
    <row r="6" spans="1:4" x14ac:dyDescent="0.25">
      <c r="A6" s="2" t="s">
        <v>1429</v>
      </c>
      <c r="B6" s="8">
        <v>-70440</v>
      </c>
      <c r="C6" s="8">
        <v>-150612</v>
      </c>
      <c r="D6" s="4" t="s">
        <v>4</v>
      </c>
    </row>
    <row r="7" spans="1:4" x14ac:dyDescent="0.25">
      <c r="A7" s="2" t="s">
        <v>1433</v>
      </c>
      <c r="B7" s="8">
        <v>-1230121</v>
      </c>
      <c r="C7" s="8">
        <v>340951</v>
      </c>
      <c r="D7" s="8">
        <v>925686</v>
      </c>
    </row>
    <row r="8" spans="1:4" x14ac:dyDescent="0.25">
      <c r="A8" s="2" t="s">
        <v>1433</v>
      </c>
      <c r="B8" s="4" t="s">
        <v>4</v>
      </c>
      <c r="C8" s="8">
        <v>340950</v>
      </c>
      <c r="D8" s="4" t="s">
        <v>4</v>
      </c>
    </row>
    <row r="9" spans="1:4" x14ac:dyDescent="0.25">
      <c r="A9" s="2" t="s">
        <v>961</v>
      </c>
      <c r="B9" s="8">
        <v>1002784</v>
      </c>
      <c r="C9" s="8">
        <v>2232905</v>
      </c>
      <c r="D9" s="8">
        <v>1891955</v>
      </c>
    </row>
    <row r="10" spans="1:4" x14ac:dyDescent="0.25">
      <c r="A10" s="2" t="s">
        <v>2330</v>
      </c>
      <c r="B10" s="4" t="s">
        <v>4</v>
      </c>
      <c r="C10" s="4" t="s">
        <v>4</v>
      </c>
      <c r="D10" s="4" t="s">
        <v>4</v>
      </c>
    </row>
    <row r="11" spans="1:4" ht="30" x14ac:dyDescent="0.25">
      <c r="A11" s="3" t="s">
        <v>2329</v>
      </c>
      <c r="B11" s="4" t="s">
        <v>4</v>
      </c>
      <c r="C11" s="4" t="s">
        <v>4</v>
      </c>
      <c r="D11" s="4" t="s">
        <v>4</v>
      </c>
    </row>
    <row r="12" spans="1:4" x14ac:dyDescent="0.25">
      <c r="A12" s="2" t="s">
        <v>957</v>
      </c>
      <c r="B12" s="8">
        <v>2206473</v>
      </c>
      <c r="C12" s="8">
        <v>1871918</v>
      </c>
      <c r="D12" s="4" t="s">
        <v>4</v>
      </c>
    </row>
    <row r="13" spans="1:4" x14ac:dyDescent="0.25">
      <c r="A13" s="2" t="s">
        <v>1425</v>
      </c>
      <c r="B13" s="8">
        <v>-1151346</v>
      </c>
      <c r="C13" s="8">
        <v>484260</v>
      </c>
      <c r="D13" s="4" t="s">
        <v>4</v>
      </c>
    </row>
    <row r="14" spans="1:4" x14ac:dyDescent="0.25">
      <c r="A14" s="2" t="s">
        <v>1429</v>
      </c>
      <c r="B14" s="8">
        <v>-74350</v>
      </c>
      <c r="C14" s="8">
        <v>-149705</v>
      </c>
      <c r="D14" s="4" t="s">
        <v>4</v>
      </c>
    </row>
    <row r="15" spans="1:4" x14ac:dyDescent="0.25">
      <c r="A15" s="2" t="s">
        <v>1433</v>
      </c>
      <c r="B15" s="8">
        <v>-1225696</v>
      </c>
      <c r="C15" s="8">
        <v>334555</v>
      </c>
      <c r="D15" s="4" t="s">
        <v>4</v>
      </c>
    </row>
    <row r="16" spans="1:4" x14ac:dyDescent="0.25">
      <c r="A16" s="2" t="s">
        <v>961</v>
      </c>
      <c r="B16" s="8">
        <v>980777</v>
      </c>
      <c r="C16" s="8">
        <v>2206473</v>
      </c>
      <c r="D16" s="4" t="s">
        <v>4</v>
      </c>
    </row>
    <row r="17" spans="1:4" x14ac:dyDescent="0.25">
      <c r="A17" s="2" t="s">
        <v>2331</v>
      </c>
      <c r="B17" s="4" t="s">
        <v>4</v>
      </c>
      <c r="C17" s="4" t="s">
        <v>4</v>
      </c>
      <c r="D17" s="4" t="s">
        <v>4</v>
      </c>
    </row>
    <row r="18" spans="1:4" ht="30" x14ac:dyDescent="0.25">
      <c r="A18" s="3" t="s">
        <v>2329</v>
      </c>
      <c r="B18" s="4" t="s">
        <v>4</v>
      </c>
      <c r="C18" s="4" t="s">
        <v>4</v>
      </c>
      <c r="D18" s="4" t="s">
        <v>4</v>
      </c>
    </row>
    <row r="19" spans="1:4" x14ac:dyDescent="0.25">
      <c r="A19" s="2" t="s">
        <v>957</v>
      </c>
      <c r="B19" s="8">
        <v>11313</v>
      </c>
      <c r="C19" s="8">
        <v>3533</v>
      </c>
      <c r="D19" s="4" t="s">
        <v>4</v>
      </c>
    </row>
    <row r="20" spans="1:4" x14ac:dyDescent="0.25">
      <c r="A20" s="2" t="s">
        <v>1425</v>
      </c>
      <c r="B20" s="8">
        <v>-6431</v>
      </c>
      <c r="C20" s="8">
        <v>8671</v>
      </c>
      <c r="D20" s="4" t="s">
        <v>4</v>
      </c>
    </row>
    <row r="21" spans="1:4" x14ac:dyDescent="0.25">
      <c r="A21" s="2" t="s">
        <v>1429</v>
      </c>
      <c r="B21" s="8">
        <v>3932</v>
      </c>
      <c r="C21" s="4">
        <v>-891</v>
      </c>
      <c r="D21" s="4" t="s">
        <v>4</v>
      </c>
    </row>
    <row r="22" spans="1:4" x14ac:dyDescent="0.25">
      <c r="A22" s="2" t="s">
        <v>1433</v>
      </c>
      <c r="B22" s="8">
        <v>-2499</v>
      </c>
      <c r="C22" s="8">
        <v>7780</v>
      </c>
      <c r="D22" s="4" t="s">
        <v>4</v>
      </c>
    </row>
    <row r="23" spans="1:4" x14ac:dyDescent="0.25">
      <c r="A23" s="2" t="s">
        <v>961</v>
      </c>
      <c r="B23" s="8">
        <v>8814</v>
      </c>
      <c r="C23" s="8">
        <v>11313</v>
      </c>
      <c r="D23" s="4" t="s">
        <v>4</v>
      </c>
    </row>
    <row r="24" spans="1:4" ht="30" x14ac:dyDescent="0.25">
      <c r="A24" s="2" t="s">
        <v>2332</v>
      </c>
      <c r="B24" s="4" t="s">
        <v>4</v>
      </c>
      <c r="C24" s="4" t="s">
        <v>4</v>
      </c>
      <c r="D24" s="4" t="s">
        <v>4</v>
      </c>
    </row>
    <row r="25" spans="1:4" ht="30" x14ac:dyDescent="0.25">
      <c r="A25" s="3" t="s">
        <v>2329</v>
      </c>
      <c r="B25" s="4" t="s">
        <v>4</v>
      </c>
      <c r="C25" s="4" t="s">
        <v>4</v>
      </c>
      <c r="D25" s="4" t="s">
        <v>4</v>
      </c>
    </row>
    <row r="26" spans="1:4" x14ac:dyDescent="0.25">
      <c r="A26" s="2" t="s">
        <v>957</v>
      </c>
      <c r="B26" s="8">
        <v>1463</v>
      </c>
      <c r="C26" s="8">
        <v>3226</v>
      </c>
      <c r="D26" s="4" t="s">
        <v>4</v>
      </c>
    </row>
    <row r="27" spans="1:4" x14ac:dyDescent="0.25">
      <c r="A27" s="2" t="s">
        <v>1425</v>
      </c>
      <c r="B27" s="4">
        <v>-443</v>
      </c>
      <c r="C27" s="8">
        <v>-1763</v>
      </c>
      <c r="D27" s="4" t="s">
        <v>4</v>
      </c>
    </row>
    <row r="28" spans="1:4" x14ac:dyDescent="0.25">
      <c r="A28" s="2" t="s">
        <v>1433</v>
      </c>
      <c r="B28" s="4">
        <v>-443</v>
      </c>
      <c r="C28" s="8">
        <v>-1763</v>
      </c>
      <c r="D28" s="4" t="s">
        <v>4</v>
      </c>
    </row>
    <row r="29" spans="1:4" x14ac:dyDescent="0.25">
      <c r="A29" s="2" t="s">
        <v>961</v>
      </c>
      <c r="B29" s="8">
        <v>1020</v>
      </c>
      <c r="C29" s="8">
        <v>1463</v>
      </c>
      <c r="D29" s="4" t="s">
        <v>4</v>
      </c>
    </row>
    <row r="30" spans="1:4" ht="30" x14ac:dyDescent="0.25">
      <c r="A30" s="2" t="s">
        <v>2333</v>
      </c>
      <c r="B30" s="4" t="s">
        <v>4</v>
      </c>
      <c r="C30" s="4" t="s">
        <v>4</v>
      </c>
      <c r="D30" s="4" t="s">
        <v>4</v>
      </c>
    </row>
    <row r="31" spans="1:4" ht="30" x14ac:dyDescent="0.25">
      <c r="A31" s="3" t="s">
        <v>2329</v>
      </c>
      <c r="B31" s="4" t="s">
        <v>4</v>
      </c>
      <c r="C31" s="4" t="s">
        <v>4</v>
      </c>
      <c r="D31" s="4" t="s">
        <v>4</v>
      </c>
    </row>
    <row r="32" spans="1:4" x14ac:dyDescent="0.25">
      <c r="A32" s="2" t="s">
        <v>957</v>
      </c>
      <c r="B32" s="8">
        <v>13993</v>
      </c>
      <c r="C32" s="8">
        <v>13389</v>
      </c>
      <c r="D32" s="4" t="s">
        <v>4</v>
      </c>
    </row>
    <row r="33" spans="1:4" x14ac:dyDescent="0.25">
      <c r="A33" s="2" t="s">
        <v>1425</v>
      </c>
      <c r="B33" s="8">
        <v>-1650</v>
      </c>
      <c r="C33" s="4">
        <v>604</v>
      </c>
      <c r="D33" s="4" t="s">
        <v>4</v>
      </c>
    </row>
    <row r="34" spans="1:4" x14ac:dyDescent="0.25">
      <c r="A34" s="2" t="s">
        <v>1433</v>
      </c>
      <c r="B34" s="8">
        <v>-1650</v>
      </c>
      <c r="C34" s="4">
        <v>604</v>
      </c>
      <c r="D34" s="4" t="s">
        <v>4</v>
      </c>
    </row>
    <row r="35" spans="1:4" x14ac:dyDescent="0.25">
      <c r="A35" s="2" t="s">
        <v>961</v>
      </c>
      <c r="B35" s="8">
        <v>12343</v>
      </c>
      <c r="C35" s="8">
        <v>13993</v>
      </c>
      <c r="D35" s="4" t="s">
        <v>4</v>
      </c>
    </row>
    <row r="36" spans="1:4" ht="30" x14ac:dyDescent="0.25">
      <c r="A36" s="2" t="s">
        <v>2334</v>
      </c>
      <c r="B36" s="4" t="s">
        <v>4</v>
      </c>
      <c r="C36" s="4" t="s">
        <v>4</v>
      </c>
      <c r="D36" s="4" t="s">
        <v>4</v>
      </c>
    </row>
    <row r="37" spans="1:4" ht="30" x14ac:dyDescent="0.25">
      <c r="A37" s="3" t="s">
        <v>2329</v>
      </c>
      <c r="B37" s="4" t="s">
        <v>4</v>
      </c>
      <c r="C37" s="4" t="s">
        <v>4</v>
      </c>
      <c r="D37" s="4" t="s">
        <v>4</v>
      </c>
    </row>
    <row r="38" spans="1:4" x14ac:dyDescent="0.25">
      <c r="A38" s="2" t="s">
        <v>957</v>
      </c>
      <c r="B38" s="4">
        <v>-337</v>
      </c>
      <c r="C38" s="4">
        <v>-111</v>
      </c>
      <c r="D38" s="4" t="s">
        <v>4</v>
      </c>
    </row>
    <row r="39" spans="1:4" x14ac:dyDescent="0.25">
      <c r="A39" s="2" t="s">
        <v>1425</v>
      </c>
      <c r="B39" s="4">
        <v>189</v>
      </c>
      <c r="C39" s="4">
        <v>-210</v>
      </c>
      <c r="D39" s="4" t="s">
        <v>4</v>
      </c>
    </row>
    <row r="40" spans="1:4" x14ac:dyDescent="0.25">
      <c r="A40" s="2" t="s">
        <v>1429</v>
      </c>
      <c r="B40" s="4">
        <v>-22</v>
      </c>
      <c r="C40" s="4">
        <v>-16</v>
      </c>
      <c r="D40" s="4" t="s">
        <v>4</v>
      </c>
    </row>
    <row r="41" spans="1:4" x14ac:dyDescent="0.25">
      <c r="A41" s="2" t="s">
        <v>1433</v>
      </c>
      <c r="B41" s="4">
        <v>167</v>
      </c>
      <c r="C41" s="4">
        <v>-226</v>
      </c>
      <c r="D41" s="4" t="s">
        <v>4</v>
      </c>
    </row>
    <row r="42" spans="1:4" x14ac:dyDescent="0.25">
      <c r="A42" s="2" t="s">
        <v>961</v>
      </c>
      <c r="B42" s="7">
        <v>-170</v>
      </c>
      <c r="C42" s="7">
        <v>-337</v>
      </c>
      <c r="D42" s="4" t="s">
        <v>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5</v>
      </c>
      <c r="B1" s="6" t="s">
        <v>1</v>
      </c>
      <c r="C1" s="6"/>
    </row>
    <row r="2" spans="1:3" ht="30" x14ac:dyDescent="0.25">
      <c r="A2" s="1" t="s">
        <v>17</v>
      </c>
      <c r="B2" s="1" t="s">
        <v>2</v>
      </c>
      <c r="C2" s="1" t="s">
        <v>18</v>
      </c>
    </row>
    <row r="3" spans="1:3" ht="45" x14ac:dyDescent="0.25">
      <c r="A3" s="3" t="s">
        <v>2336</v>
      </c>
      <c r="B3" s="4" t="s">
        <v>4</v>
      </c>
      <c r="C3" s="4" t="s">
        <v>4</v>
      </c>
    </row>
    <row r="4" spans="1:3" x14ac:dyDescent="0.25">
      <c r="A4" s="2" t="s">
        <v>1468</v>
      </c>
      <c r="B4" s="7">
        <v>70440</v>
      </c>
      <c r="C4" s="7">
        <v>150612</v>
      </c>
    </row>
    <row r="5" spans="1:3" x14ac:dyDescent="0.25">
      <c r="A5" s="2" t="s">
        <v>90</v>
      </c>
      <c r="B5" s="4" t="s">
        <v>4</v>
      </c>
      <c r="C5" s="4" t="s">
        <v>4</v>
      </c>
    </row>
    <row r="6" spans="1:3" ht="45" x14ac:dyDescent="0.25">
      <c r="A6" s="3" t="s">
        <v>2336</v>
      </c>
      <c r="B6" s="4" t="s">
        <v>4</v>
      </c>
      <c r="C6" s="4" t="s">
        <v>4</v>
      </c>
    </row>
    <row r="7" spans="1:3" ht="45" x14ac:dyDescent="0.25">
      <c r="A7" s="2" t="s">
        <v>2337</v>
      </c>
      <c r="B7" s="8">
        <v>114385</v>
      </c>
      <c r="C7" s="8">
        <v>230316</v>
      </c>
    </row>
    <row r="8" spans="1:3" ht="45" x14ac:dyDescent="0.25">
      <c r="A8" s="2" t="s">
        <v>2338</v>
      </c>
      <c r="B8" s="8">
        <v>-6049</v>
      </c>
      <c r="C8" s="8">
        <v>1371</v>
      </c>
    </row>
    <row r="9" spans="1:3" x14ac:dyDescent="0.25">
      <c r="A9" s="2" t="s">
        <v>1458</v>
      </c>
      <c r="B9" s="4" t="s">
        <v>4</v>
      </c>
      <c r="C9" s="4" t="s">
        <v>4</v>
      </c>
    </row>
    <row r="10" spans="1:3" ht="45" x14ac:dyDescent="0.25">
      <c r="A10" s="3" t="s">
        <v>2336</v>
      </c>
      <c r="B10" s="4" t="s">
        <v>4</v>
      </c>
      <c r="C10" s="4" t="s">
        <v>4</v>
      </c>
    </row>
    <row r="11" spans="1:3" ht="45" x14ac:dyDescent="0.25">
      <c r="A11" s="2" t="s">
        <v>2339</v>
      </c>
      <c r="B11" s="8">
        <v>-40035</v>
      </c>
      <c r="C11" s="8">
        <v>-80611</v>
      </c>
    </row>
    <row r="12" spans="1:3" ht="45" x14ac:dyDescent="0.25">
      <c r="A12" s="2" t="s">
        <v>2340</v>
      </c>
      <c r="B12" s="8">
        <v>2117</v>
      </c>
      <c r="C12" s="4">
        <v>-480</v>
      </c>
    </row>
    <row r="13" spans="1:3" ht="30" x14ac:dyDescent="0.25">
      <c r="A13" s="2" t="s">
        <v>2341</v>
      </c>
      <c r="B13" s="4">
        <v>-12</v>
      </c>
      <c r="C13" s="4">
        <v>-9</v>
      </c>
    </row>
    <row r="14" spans="1:3" x14ac:dyDescent="0.25">
      <c r="A14" s="2" t="s">
        <v>109</v>
      </c>
      <c r="B14" s="4" t="s">
        <v>4</v>
      </c>
      <c r="C14" s="4" t="s">
        <v>4</v>
      </c>
    </row>
    <row r="15" spans="1:3" ht="45" x14ac:dyDescent="0.25">
      <c r="A15" s="3" t="s">
        <v>2336</v>
      </c>
      <c r="B15" s="4" t="s">
        <v>4</v>
      </c>
      <c r="C15" s="4" t="s">
        <v>4</v>
      </c>
    </row>
    <row r="16" spans="1:3" ht="45" x14ac:dyDescent="0.25">
      <c r="A16" s="2" t="s">
        <v>2342</v>
      </c>
      <c r="B16" s="8">
        <v>74350</v>
      </c>
      <c r="C16" s="8">
        <v>149705</v>
      </c>
    </row>
    <row r="17" spans="1:3" ht="45" x14ac:dyDescent="0.25">
      <c r="A17" s="2" t="s">
        <v>2343</v>
      </c>
      <c r="B17" s="8">
        <v>-3932</v>
      </c>
      <c r="C17" s="4">
        <v>891</v>
      </c>
    </row>
    <row r="18" spans="1:3" ht="45" x14ac:dyDescent="0.25">
      <c r="A18" s="2" t="s">
        <v>2344</v>
      </c>
      <c r="B18" s="4">
        <v>22</v>
      </c>
      <c r="C18" s="4">
        <v>16</v>
      </c>
    </row>
    <row r="19" spans="1:3" x14ac:dyDescent="0.25">
      <c r="A19" s="2" t="s">
        <v>1468</v>
      </c>
      <c r="B19" s="8">
        <v>70440</v>
      </c>
      <c r="C19" s="8">
        <v>150612</v>
      </c>
    </row>
    <row r="20" spans="1:3" x14ac:dyDescent="0.25">
      <c r="A20" s="2" t="s">
        <v>101</v>
      </c>
      <c r="B20" s="4" t="s">
        <v>4</v>
      </c>
      <c r="C20" s="4" t="s">
        <v>4</v>
      </c>
    </row>
    <row r="21" spans="1:3" ht="45" x14ac:dyDescent="0.25">
      <c r="A21" s="3" t="s">
        <v>2336</v>
      </c>
      <c r="B21" s="4" t="s">
        <v>4</v>
      </c>
      <c r="C21" s="4" t="s">
        <v>4</v>
      </c>
    </row>
    <row r="22" spans="1:3" ht="45" x14ac:dyDescent="0.25">
      <c r="A22" s="2" t="s">
        <v>2345</v>
      </c>
      <c r="B22" s="7">
        <v>34</v>
      </c>
      <c r="C22" s="7">
        <v>25</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45" x14ac:dyDescent="0.25">
      <c r="A1" s="1" t="s">
        <v>2346</v>
      </c>
      <c r="B1" s="6" t="s">
        <v>2</v>
      </c>
      <c r="C1" s="6"/>
    </row>
    <row r="2" spans="1:3" ht="30" x14ac:dyDescent="0.25">
      <c r="A2" s="1" t="s">
        <v>17</v>
      </c>
      <c r="B2" s="6"/>
      <c r="C2" s="6"/>
    </row>
    <row r="3" spans="1:3" ht="45" x14ac:dyDescent="0.25">
      <c r="A3" s="3" t="s">
        <v>2347</v>
      </c>
      <c r="B3" s="4" t="s">
        <v>4</v>
      </c>
      <c r="C3" s="4"/>
    </row>
    <row r="4" spans="1:3" ht="17.25" x14ac:dyDescent="0.25">
      <c r="A4" s="2" t="s">
        <v>2348</v>
      </c>
      <c r="B4" s="7">
        <v>71744593</v>
      </c>
      <c r="C4" s="151" t="s">
        <v>1740</v>
      </c>
    </row>
    <row r="5" spans="1:3" ht="30" x14ac:dyDescent="0.25">
      <c r="A5" s="2" t="s">
        <v>2349</v>
      </c>
      <c r="B5" s="8">
        <v>75459751</v>
      </c>
      <c r="C5" s="4"/>
    </row>
    <row r="6" spans="1:3" x14ac:dyDescent="0.25">
      <c r="A6" s="2" t="s">
        <v>1802</v>
      </c>
      <c r="B6" s="4" t="s">
        <v>4</v>
      </c>
      <c r="C6" s="4"/>
    </row>
    <row r="7" spans="1:3" ht="45" x14ac:dyDescent="0.25">
      <c r="A7" s="3" t="s">
        <v>2347</v>
      </c>
      <c r="B7" s="4" t="s">
        <v>4</v>
      </c>
      <c r="C7" s="4"/>
    </row>
    <row r="8" spans="1:3" ht="17.25" x14ac:dyDescent="0.25">
      <c r="A8" s="2" t="s">
        <v>2348</v>
      </c>
      <c r="B8" s="8">
        <v>62927160</v>
      </c>
      <c r="C8" s="151" t="s">
        <v>1740</v>
      </c>
    </row>
    <row r="9" spans="1:3" x14ac:dyDescent="0.25">
      <c r="A9" s="2" t="s">
        <v>1994</v>
      </c>
      <c r="B9" s="8">
        <v>66623238</v>
      </c>
      <c r="C9" s="4"/>
    </row>
    <row r="10" spans="1:3" ht="30" x14ac:dyDescent="0.25">
      <c r="A10" s="2" t="s">
        <v>2349</v>
      </c>
      <c r="B10" s="8">
        <v>66624474</v>
      </c>
      <c r="C10" s="4"/>
    </row>
    <row r="11" spans="1:3" ht="30" x14ac:dyDescent="0.25">
      <c r="A11" s="2" t="s">
        <v>2350</v>
      </c>
      <c r="B11" s="4" t="s">
        <v>4</v>
      </c>
      <c r="C11" s="4"/>
    </row>
    <row r="12" spans="1:3" ht="45" x14ac:dyDescent="0.25">
      <c r="A12" s="3" t="s">
        <v>2347</v>
      </c>
      <c r="B12" s="4" t="s">
        <v>4</v>
      </c>
      <c r="C12" s="4"/>
    </row>
    <row r="13" spans="1:3" ht="17.25" x14ac:dyDescent="0.25">
      <c r="A13" s="2" t="s">
        <v>2348</v>
      </c>
      <c r="B13" s="8">
        <v>62706408</v>
      </c>
      <c r="C13" s="151" t="s">
        <v>1740</v>
      </c>
    </row>
    <row r="14" spans="1:3" x14ac:dyDescent="0.25">
      <c r="A14" s="2" t="s">
        <v>1994</v>
      </c>
      <c r="B14" s="8">
        <v>66403722</v>
      </c>
      <c r="C14" s="4"/>
    </row>
    <row r="15" spans="1:3" ht="30" x14ac:dyDescent="0.25">
      <c r="A15" s="2" t="s">
        <v>2349</v>
      </c>
      <c r="B15" s="8">
        <v>66403722</v>
      </c>
      <c r="C15" s="4"/>
    </row>
    <row r="16" spans="1:3" ht="60" x14ac:dyDescent="0.25">
      <c r="A16" s="2" t="s">
        <v>2351</v>
      </c>
      <c r="B16" s="4" t="s">
        <v>4</v>
      </c>
      <c r="C16" s="4"/>
    </row>
    <row r="17" spans="1:3" ht="45" x14ac:dyDescent="0.25">
      <c r="A17" s="3" t="s">
        <v>2347</v>
      </c>
      <c r="B17" s="4" t="s">
        <v>4</v>
      </c>
      <c r="C17" s="4"/>
    </row>
    <row r="18" spans="1:3" ht="17.25" x14ac:dyDescent="0.25">
      <c r="A18" s="2" t="s">
        <v>2348</v>
      </c>
      <c r="B18" s="8">
        <v>1103739</v>
      </c>
      <c r="C18" s="151" t="s">
        <v>1740</v>
      </c>
    </row>
    <row r="19" spans="1:3" x14ac:dyDescent="0.25">
      <c r="A19" s="2" t="s">
        <v>1994</v>
      </c>
      <c r="B19" s="8">
        <v>1158859</v>
      </c>
      <c r="C19" s="4"/>
    </row>
    <row r="20" spans="1:3" ht="30" x14ac:dyDescent="0.25">
      <c r="A20" s="2" t="s">
        <v>2349</v>
      </c>
      <c r="B20" s="8">
        <v>1158859</v>
      </c>
      <c r="C20" s="4"/>
    </row>
    <row r="21" spans="1:3" ht="45" x14ac:dyDescent="0.25">
      <c r="A21" s="2" t="s">
        <v>2352</v>
      </c>
      <c r="B21" s="4" t="s">
        <v>4</v>
      </c>
      <c r="C21" s="4"/>
    </row>
    <row r="22" spans="1:3" ht="45" x14ac:dyDescent="0.25">
      <c r="A22" s="3" t="s">
        <v>2347</v>
      </c>
      <c r="B22" s="4" t="s">
        <v>4</v>
      </c>
      <c r="C22" s="4"/>
    </row>
    <row r="23" spans="1:3" ht="17.25" x14ac:dyDescent="0.25">
      <c r="A23" s="2" t="s">
        <v>2348</v>
      </c>
      <c r="B23" s="8">
        <v>480981</v>
      </c>
      <c r="C23" s="151" t="s">
        <v>1740</v>
      </c>
    </row>
    <row r="24" spans="1:3" x14ac:dyDescent="0.25">
      <c r="A24" s="2" t="s">
        <v>1994</v>
      </c>
      <c r="B24" s="8">
        <v>511829</v>
      </c>
      <c r="C24" s="4"/>
    </row>
    <row r="25" spans="1:3" ht="30" x14ac:dyDescent="0.25">
      <c r="A25" s="2" t="s">
        <v>2349</v>
      </c>
      <c r="B25" s="8">
        <v>511829</v>
      </c>
      <c r="C25" s="4"/>
    </row>
    <row r="26" spans="1:3" ht="45" x14ac:dyDescent="0.25">
      <c r="A26" s="2" t="s">
        <v>2353</v>
      </c>
      <c r="B26" s="4" t="s">
        <v>4</v>
      </c>
      <c r="C26" s="4"/>
    </row>
    <row r="27" spans="1:3" ht="45" x14ac:dyDescent="0.25">
      <c r="A27" s="3" t="s">
        <v>2347</v>
      </c>
      <c r="B27" s="4" t="s">
        <v>4</v>
      </c>
      <c r="C27" s="4"/>
    </row>
    <row r="28" spans="1:3" ht="17.25" x14ac:dyDescent="0.25">
      <c r="A28" s="2" t="s">
        <v>2348</v>
      </c>
      <c r="B28" s="8">
        <v>4916086</v>
      </c>
      <c r="C28" s="151" t="s">
        <v>1740</v>
      </c>
    </row>
    <row r="29" spans="1:3" x14ac:dyDescent="0.25">
      <c r="A29" s="2" t="s">
        <v>1994</v>
      </c>
      <c r="B29" s="8">
        <v>4958360</v>
      </c>
      <c r="C29" s="4"/>
    </row>
    <row r="30" spans="1:3" ht="30" x14ac:dyDescent="0.25">
      <c r="A30" s="2" t="s">
        <v>2349</v>
      </c>
      <c r="B30" s="8">
        <v>4958360</v>
      </c>
      <c r="C30" s="4"/>
    </row>
    <row r="31" spans="1:3" ht="45" x14ac:dyDescent="0.25">
      <c r="A31" s="2" t="s">
        <v>2354</v>
      </c>
      <c r="B31" s="4" t="s">
        <v>4</v>
      </c>
      <c r="C31" s="4"/>
    </row>
    <row r="32" spans="1:3" ht="45" x14ac:dyDescent="0.25">
      <c r="A32" s="3" t="s">
        <v>2347</v>
      </c>
      <c r="B32" s="4" t="s">
        <v>4</v>
      </c>
      <c r="C32" s="4"/>
    </row>
    <row r="33" spans="1:3" ht="17.25" x14ac:dyDescent="0.25">
      <c r="A33" s="2" t="s">
        <v>2348</v>
      </c>
      <c r="B33" s="8">
        <v>341223</v>
      </c>
      <c r="C33" s="151" t="s">
        <v>1740</v>
      </c>
    </row>
    <row r="34" spans="1:3" x14ac:dyDescent="0.25">
      <c r="A34" s="2" t="s">
        <v>1994</v>
      </c>
      <c r="B34" s="8">
        <v>365234</v>
      </c>
      <c r="C34" s="4"/>
    </row>
    <row r="35" spans="1:3" ht="30" x14ac:dyDescent="0.25">
      <c r="A35" s="2" t="s">
        <v>2349</v>
      </c>
      <c r="B35" s="8">
        <v>365234</v>
      </c>
      <c r="C35" s="4"/>
    </row>
    <row r="36" spans="1:3" ht="45" x14ac:dyDescent="0.25">
      <c r="A36" s="2" t="s">
        <v>2355</v>
      </c>
      <c r="B36" s="4" t="s">
        <v>4</v>
      </c>
      <c r="C36" s="4"/>
    </row>
    <row r="37" spans="1:3" ht="45" x14ac:dyDescent="0.25">
      <c r="A37" s="3" t="s">
        <v>2347</v>
      </c>
      <c r="B37" s="4" t="s">
        <v>4</v>
      </c>
      <c r="C37" s="4"/>
    </row>
    <row r="38" spans="1:3" ht="17.25" x14ac:dyDescent="0.25">
      <c r="A38" s="2" t="s">
        <v>2348</v>
      </c>
      <c r="B38" s="8">
        <v>4692512</v>
      </c>
      <c r="C38" s="151" t="s">
        <v>1740</v>
      </c>
    </row>
    <row r="39" spans="1:3" x14ac:dyDescent="0.25">
      <c r="A39" s="2" t="s">
        <v>1994</v>
      </c>
      <c r="B39" s="8">
        <v>5136210</v>
      </c>
      <c r="C39" s="4"/>
    </row>
    <row r="40" spans="1:3" ht="30" x14ac:dyDescent="0.25">
      <c r="A40" s="2" t="s">
        <v>2349</v>
      </c>
      <c r="B40" s="8">
        <v>5136210</v>
      </c>
      <c r="C40" s="4"/>
    </row>
    <row r="41" spans="1:3" ht="45" x14ac:dyDescent="0.25">
      <c r="A41" s="2" t="s">
        <v>2356</v>
      </c>
      <c r="B41" s="4" t="s">
        <v>4</v>
      </c>
      <c r="C41" s="4"/>
    </row>
    <row r="42" spans="1:3" ht="45" x14ac:dyDescent="0.25">
      <c r="A42" s="3" t="s">
        <v>2347</v>
      </c>
      <c r="B42" s="4" t="s">
        <v>4</v>
      </c>
      <c r="C42" s="4"/>
    </row>
    <row r="43" spans="1:3" ht="17.25" x14ac:dyDescent="0.25">
      <c r="A43" s="2" t="s">
        <v>2348</v>
      </c>
      <c r="B43" s="8">
        <v>39446124</v>
      </c>
      <c r="C43" s="151" t="s">
        <v>1740</v>
      </c>
    </row>
    <row r="44" spans="1:3" x14ac:dyDescent="0.25">
      <c r="A44" s="2" t="s">
        <v>1994</v>
      </c>
      <c r="B44" s="8">
        <v>41676852</v>
      </c>
      <c r="C44" s="4"/>
    </row>
    <row r="45" spans="1:3" ht="30" x14ac:dyDescent="0.25">
      <c r="A45" s="2" t="s">
        <v>2349</v>
      </c>
      <c r="B45" s="8">
        <v>41676852</v>
      </c>
      <c r="C45" s="4"/>
    </row>
    <row r="46" spans="1:3" ht="45" x14ac:dyDescent="0.25">
      <c r="A46" s="2" t="s">
        <v>2357</v>
      </c>
      <c r="B46" s="4" t="s">
        <v>4</v>
      </c>
      <c r="C46" s="4"/>
    </row>
    <row r="47" spans="1:3" ht="45" x14ac:dyDescent="0.25">
      <c r="A47" s="3" t="s">
        <v>2347</v>
      </c>
      <c r="B47" s="4" t="s">
        <v>4</v>
      </c>
      <c r="C47" s="4"/>
    </row>
    <row r="48" spans="1:3" ht="17.25" x14ac:dyDescent="0.25">
      <c r="A48" s="2" t="s">
        <v>2348</v>
      </c>
      <c r="B48" s="8">
        <v>11668499</v>
      </c>
      <c r="C48" s="151" t="s">
        <v>1740</v>
      </c>
    </row>
    <row r="49" spans="1:3" x14ac:dyDescent="0.25">
      <c r="A49" s="2" t="s">
        <v>1994</v>
      </c>
      <c r="B49" s="8">
        <v>12525293</v>
      </c>
      <c r="C49" s="4"/>
    </row>
    <row r="50" spans="1:3" ht="30" x14ac:dyDescent="0.25">
      <c r="A50" s="2" t="s">
        <v>2349</v>
      </c>
      <c r="B50" s="8">
        <v>12525293</v>
      </c>
      <c r="C50" s="4"/>
    </row>
    <row r="51" spans="1:3" ht="45" x14ac:dyDescent="0.25">
      <c r="A51" s="2" t="s">
        <v>2358</v>
      </c>
      <c r="B51" s="4" t="s">
        <v>4</v>
      </c>
      <c r="C51" s="4"/>
    </row>
    <row r="52" spans="1:3" ht="45" x14ac:dyDescent="0.25">
      <c r="A52" s="3" t="s">
        <v>2347</v>
      </c>
      <c r="B52" s="4" t="s">
        <v>4</v>
      </c>
      <c r="C52" s="4"/>
    </row>
    <row r="53" spans="1:3" ht="17.25" x14ac:dyDescent="0.25">
      <c r="A53" s="2" t="s">
        <v>2348</v>
      </c>
      <c r="B53" s="8">
        <v>12557</v>
      </c>
      <c r="C53" s="151" t="s">
        <v>1740</v>
      </c>
    </row>
    <row r="54" spans="1:3" x14ac:dyDescent="0.25">
      <c r="A54" s="2" t="s">
        <v>1994</v>
      </c>
      <c r="B54" s="8">
        <v>14212</v>
      </c>
      <c r="C54" s="4"/>
    </row>
    <row r="55" spans="1:3" ht="30" x14ac:dyDescent="0.25">
      <c r="A55" s="2" t="s">
        <v>2349</v>
      </c>
      <c r="B55" s="8">
        <v>14212</v>
      </c>
      <c r="C55" s="4"/>
    </row>
    <row r="56" spans="1:3" ht="45" x14ac:dyDescent="0.25">
      <c r="A56" s="2" t="s">
        <v>2359</v>
      </c>
      <c r="B56" s="4" t="s">
        <v>4</v>
      </c>
      <c r="C56" s="4"/>
    </row>
    <row r="57" spans="1:3" ht="45" x14ac:dyDescent="0.25">
      <c r="A57" s="3" t="s">
        <v>2347</v>
      </c>
      <c r="B57" s="4" t="s">
        <v>4</v>
      </c>
      <c r="C57" s="4"/>
    </row>
    <row r="58" spans="1:3" ht="17.25" x14ac:dyDescent="0.25">
      <c r="A58" s="2" t="s">
        <v>2348</v>
      </c>
      <c r="B58" s="8">
        <v>44687</v>
      </c>
      <c r="C58" s="151" t="s">
        <v>1740</v>
      </c>
    </row>
    <row r="59" spans="1:3" x14ac:dyDescent="0.25">
      <c r="A59" s="2" t="s">
        <v>1994</v>
      </c>
      <c r="B59" s="8">
        <v>56873</v>
      </c>
      <c r="C59" s="4"/>
    </row>
    <row r="60" spans="1:3" ht="30" x14ac:dyDescent="0.25">
      <c r="A60" s="2" t="s">
        <v>2349</v>
      </c>
      <c r="B60" s="8">
        <v>56873</v>
      </c>
      <c r="C60" s="4"/>
    </row>
    <row r="61" spans="1:3" ht="30" x14ac:dyDescent="0.25">
      <c r="A61" s="2" t="s">
        <v>2360</v>
      </c>
      <c r="B61" s="4" t="s">
        <v>4</v>
      </c>
      <c r="C61" s="4"/>
    </row>
    <row r="62" spans="1:3" ht="45" x14ac:dyDescent="0.25">
      <c r="A62" s="3" t="s">
        <v>2347</v>
      </c>
      <c r="B62" s="4" t="s">
        <v>4</v>
      </c>
      <c r="C62" s="4"/>
    </row>
    <row r="63" spans="1:3" ht="17.25" x14ac:dyDescent="0.25">
      <c r="A63" s="2" t="s">
        <v>2348</v>
      </c>
      <c r="B63" s="8">
        <v>220752</v>
      </c>
      <c r="C63" s="151" t="s">
        <v>1740</v>
      </c>
    </row>
    <row r="64" spans="1:3" x14ac:dyDescent="0.25">
      <c r="A64" s="2" t="s">
        <v>1994</v>
      </c>
      <c r="B64" s="8">
        <v>219516</v>
      </c>
      <c r="C64" s="4"/>
    </row>
    <row r="65" spans="1:3" ht="30" x14ac:dyDescent="0.25">
      <c r="A65" s="2" t="s">
        <v>2349</v>
      </c>
      <c r="B65" s="8">
        <v>220752</v>
      </c>
      <c r="C65" s="4"/>
    </row>
    <row r="66" spans="1:3" ht="45" x14ac:dyDescent="0.25">
      <c r="A66" s="2" t="s">
        <v>2361</v>
      </c>
      <c r="B66" s="4" t="s">
        <v>4</v>
      </c>
      <c r="C66" s="4"/>
    </row>
    <row r="67" spans="1:3" ht="45" x14ac:dyDescent="0.25">
      <c r="A67" s="3" t="s">
        <v>2347</v>
      </c>
      <c r="B67" s="4" t="s">
        <v>4</v>
      </c>
      <c r="C67" s="4"/>
    </row>
    <row r="68" spans="1:3" ht="17.25" x14ac:dyDescent="0.25">
      <c r="A68" s="2" t="s">
        <v>2348</v>
      </c>
      <c r="B68" s="4">
        <v>110</v>
      </c>
      <c r="C68" s="151" t="s">
        <v>1740</v>
      </c>
    </row>
    <row r="69" spans="1:3" x14ac:dyDescent="0.25">
      <c r="A69" s="2" t="s">
        <v>1994</v>
      </c>
      <c r="B69" s="4">
        <v>129</v>
      </c>
      <c r="C69" s="4"/>
    </row>
    <row r="70" spans="1:3" ht="30" x14ac:dyDescent="0.25">
      <c r="A70" s="2" t="s">
        <v>2349</v>
      </c>
      <c r="B70" s="4">
        <v>110</v>
      </c>
      <c r="C70" s="4"/>
    </row>
    <row r="71" spans="1:3" ht="45" x14ac:dyDescent="0.25">
      <c r="A71" s="2" t="s">
        <v>2362</v>
      </c>
      <c r="B71" s="4" t="s">
        <v>4</v>
      </c>
      <c r="C71" s="4"/>
    </row>
    <row r="72" spans="1:3" ht="45" x14ac:dyDescent="0.25">
      <c r="A72" s="3" t="s">
        <v>2347</v>
      </c>
      <c r="B72" s="4" t="s">
        <v>4</v>
      </c>
      <c r="C72" s="4"/>
    </row>
    <row r="73" spans="1:3" ht="17.25" x14ac:dyDescent="0.25">
      <c r="A73" s="2" t="s">
        <v>2348</v>
      </c>
      <c r="B73" s="8">
        <v>220642</v>
      </c>
      <c r="C73" s="151" t="s">
        <v>1740</v>
      </c>
    </row>
    <row r="74" spans="1:3" x14ac:dyDescent="0.25">
      <c r="A74" s="2" t="s">
        <v>1994</v>
      </c>
      <c r="B74" s="8">
        <v>219387</v>
      </c>
      <c r="C74" s="4"/>
    </row>
    <row r="75" spans="1:3" ht="30" x14ac:dyDescent="0.25">
      <c r="A75" s="2" t="s">
        <v>2349</v>
      </c>
      <c r="B75" s="8">
        <v>220642</v>
      </c>
      <c r="C75" s="4"/>
    </row>
    <row r="76" spans="1:3" x14ac:dyDescent="0.25">
      <c r="A76" s="2" t="s">
        <v>1856</v>
      </c>
      <c r="B76" s="4" t="s">
        <v>4</v>
      </c>
      <c r="C76" s="4"/>
    </row>
    <row r="77" spans="1:3" ht="45" x14ac:dyDescent="0.25">
      <c r="A77" s="3" t="s">
        <v>2347</v>
      </c>
      <c r="B77" s="4" t="s">
        <v>4</v>
      </c>
      <c r="C77" s="4"/>
    </row>
    <row r="78" spans="1:3" ht="17.25" x14ac:dyDescent="0.25">
      <c r="A78" s="2" t="s">
        <v>2348</v>
      </c>
      <c r="B78" s="8">
        <v>239090</v>
      </c>
      <c r="C78" s="151" t="s">
        <v>1740</v>
      </c>
    </row>
    <row r="79" spans="1:3" x14ac:dyDescent="0.25">
      <c r="A79" s="2" t="s">
        <v>1994</v>
      </c>
      <c r="B79" s="8">
        <v>256934</v>
      </c>
      <c r="C79" s="4"/>
    </row>
    <row r="80" spans="1:3" ht="30" x14ac:dyDescent="0.25">
      <c r="A80" s="2" t="s">
        <v>2349</v>
      </c>
      <c r="B80" s="8">
        <v>256934</v>
      </c>
      <c r="C80" s="4"/>
    </row>
    <row r="81" spans="1:3" ht="45" x14ac:dyDescent="0.25">
      <c r="A81" s="2" t="s">
        <v>2363</v>
      </c>
      <c r="B81" s="4" t="s">
        <v>4</v>
      </c>
      <c r="C81" s="4"/>
    </row>
    <row r="82" spans="1:3" ht="45" x14ac:dyDescent="0.25">
      <c r="A82" s="3" t="s">
        <v>2347</v>
      </c>
      <c r="B82" s="4" t="s">
        <v>4</v>
      </c>
      <c r="C82" s="4"/>
    </row>
    <row r="83" spans="1:3" ht="17.25" x14ac:dyDescent="0.25">
      <c r="A83" s="2" t="s">
        <v>2348</v>
      </c>
      <c r="B83" s="8">
        <v>29112</v>
      </c>
      <c r="C83" s="151" t="s">
        <v>1740</v>
      </c>
    </row>
    <row r="84" spans="1:3" x14ac:dyDescent="0.25">
      <c r="A84" s="2" t="s">
        <v>1994</v>
      </c>
      <c r="B84" s="8">
        <v>29112</v>
      </c>
      <c r="C84" s="4"/>
    </row>
    <row r="85" spans="1:3" ht="30" x14ac:dyDescent="0.25">
      <c r="A85" s="2" t="s">
        <v>2349</v>
      </c>
      <c r="B85" s="8">
        <v>29112</v>
      </c>
      <c r="C85" s="4"/>
    </row>
    <row r="86" spans="1:3" ht="45" x14ac:dyDescent="0.25">
      <c r="A86" s="2" t="s">
        <v>2364</v>
      </c>
      <c r="B86" s="4" t="s">
        <v>4</v>
      </c>
      <c r="C86" s="4"/>
    </row>
    <row r="87" spans="1:3" ht="45" x14ac:dyDescent="0.25">
      <c r="A87" s="3" t="s">
        <v>2347</v>
      </c>
      <c r="B87" s="4" t="s">
        <v>4</v>
      </c>
      <c r="C87" s="4"/>
    </row>
    <row r="88" spans="1:3" ht="17.25" x14ac:dyDescent="0.25">
      <c r="A88" s="2" t="s">
        <v>2348</v>
      </c>
      <c r="B88" s="8">
        <v>209978</v>
      </c>
      <c r="C88" s="151" t="s">
        <v>1740</v>
      </c>
    </row>
    <row r="89" spans="1:3" x14ac:dyDescent="0.25">
      <c r="A89" s="2" t="s">
        <v>1994</v>
      </c>
      <c r="B89" s="8">
        <v>227822</v>
      </c>
      <c r="C89" s="4"/>
    </row>
    <row r="90" spans="1:3" ht="30" x14ac:dyDescent="0.25">
      <c r="A90" s="2" t="s">
        <v>2349</v>
      </c>
      <c r="B90" s="8">
        <v>227822</v>
      </c>
      <c r="C90" s="4"/>
    </row>
    <row r="91" spans="1:3" x14ac:dyDescent="0.25">
      <c r="A91" s="2" t="s">
        <v>2365</v>
      </c>
      <c r="B91" s="4" t="s">
        <v>4</v>
      </c>
      <c r="C91" s="4"/>
    </row>
    <row r="92" spans="1:3" ht="45" x14ac:dyDescent="0.25">
      <c r="A92" s="3" t="s">
        <v>2347</v>
      </c>
      <c r="B92" s="4" t="s">
        <v>4</v>
      </c>
      <c r="C92" s="4"/>
    </row>
    <row r="93" spans="1:3" ht="17.25" x14ac:dyDescent="0.25">
      <c r="A93" s="2" t="s">
        <v>2348</v>
      </c>
      <c r="B93" s="8">
        <v>8578343</v>
      </c>
      <c r="C93" s="151" t="s">
        <v>1740</v>
      </c>
    </row>
    <row r="94" spans="1:3" ht="30" x14ac:dyDescent="0.25">
      <c r="A94" s="2" t="s">
        <v>2349</v>
      </c>
      <c r="B94" s="8">
        <v>8578343</v>
      </c>
      <c r="C94" s="4"/>
    </row>
    <row r="95" spans="1:3" ht="30" x14ac:dyDescent="0.25">
      <c r="A95" s="2" t="s">
        <v>2366</v>
      </c>
      <c r="B95" s="4" t="s">
        <v>4</v>
      </c>
      <c r="C95" s="4"/>
    </row>
    <row r="96" spans="1:3" ht="45" x14ac:dyDescent="0.25">
      <c r="A96" s="3" t="s">
        <v>2347</v>
      </c>
      <c r="B96" s="4" t="s">
        <v>4</v>
      </c>
      <c r="C96" s="4"/>
    </row>
    <row r="97" spans="1:3" ht="17.25" x14ac:dyDescent="0.25">
      <c r="A97" s="2" t="s">
        <v>2348</v>
      </c>
      <c r="B97" s="8">
        <v>6134525</v>
      </c>
      <c r="C97" s="151" t="s">
        <v>1740</v>
      </c>
    </row>
    <row r="98" spans="1:3" ht="30" x14ac:dyDescent="0.25">
      <c r="A98" s="2" t="s">
        <v>2349</v>
      </c>
      <c r="B98" s="8">
        <v>6134525</v>
      </c>
      <c r="C98" s="4"/>
    </row>
    <row r="99" spans="1:3" ht="30" x14ac:dyDescent="0.25">
      <c r="A99" s="2" t="s">
        <v>2367</v>
      </c>
      <c r="B99" s="4" t="s">
        <v>4</v>
      </c>
      <c r="C99" s="4"/>
    </row>
    <row r="100" spans="1:3" ht="45" x14ac:dyDescent="0.25">
      <c r="A100" s="3" t="s">
        <v>2347</v>
      </c>
      <c r="B100" s="4" t="s">
        <v>4</v>
      </c>
      <c r="C100" s="4"/>
    </row>
    <row r="101" spans="1:3" ht="17.25" x14ac:dyDescent="0.25">
      <c r="A101" s="2" t="s">
        <v>2348</v>
      </c>
      <c r="B101" s="8">
        <v>7547</v>
      </c>
      <c r="C101" s="151" t="s">
        <v>1740</v>
      </c>
    </row>
    <row r="102" spans="1:3" ht="30" x14ac:dyDescent="0.25">
      <c r="A102" s="2" t="s">
        <v>2349</v>
      </c>
      <c r="B102" s="8">
        <v>7547</v>
      </c>
      <c r="C102" s="4"/>
    </row>
    <row r="103" spans="1:3" x14ac:dyDescent="0.25">
      <c r="A103" s="2" t="s">
        <v>2368</v>
      </c>
      <c r="B103" s="4" t="s">
        <v>4</v>
      </c>
      <c r="C103" s="4"/>
    </row>
    <row r="104" spans="1:3" ht="45" x14ac:dyDescent="0.25">
      <c r="A104" s="3" t="s">
        <v>2347</v>
      </c>
      <c r="B104" s="4" t="s">
        <v>4</v>
      </c>
      <c r="C104" s="4"/>
    </row>
    <row r="105" spans="1:3" ht="17.25" x14ac:dyDescent="0.25">
      <c r="A105" s="2" t="s">
        <v>2348</v>
      </c>
      <c r="B105" s="8">
        <v>831707</v>
      </c>
      <c r="C105" s="151" t="s">
        <v>1740</v>
      </c>
    </row>
    <row r="106" spans="1:3" ht="30" x14ac:dyDescent="0.25">
      <c r="A106" s="2" t="s">
        <v>2349</v>
      </c>
      <c r="B106" s="8">
        <v>831707</v>
      </c>
      <c r="C106" s="4"/>
    </row>
    <row r="107" spans="1:3" ht="45" x14ac:dyDescent="0.25">
      <c r="A107" s="2" t="s">
        <v>2369</v>
      </c>
      <c r="B107" s="4" t="s">
        <v>4</v>
      </c>
      <c r="C107" s="4"/>
    </row>
    <row r="108" spans="1:3" ht="45" x14ac:dyDescent="0.25">
      <c r="A108" s="3" t="s">
        <v>2347</v>
      </c>
      <c r="B108" s="4" t="s">
        <v>4</v>
      </c>
      <c r="C108" s="4"/>
    </row>
    <row r="109" spans="1:3" ht="17.25" x14ac:dyDescent="0.25">
      <c r="A109" s="2" t="s">
        <v>2348</v>
      </c>
      <c r="B109" s="8">
        <v>1191170</v>
      </c>
      <c r="C109" s="151" t="s">
        <v>1740</v>
      </c>
    </row>
    <row r="110" spans="1:3" ht="30" x14ac:dyDescent="0.25">
      <c r="A110" s="2" t="s">
        <v>2349</v>
      </c>
      <c r="B110" s="8">
        <v>1191170</v>
      </c>
      <c r="C110" s="4"/>
    </row>
    <row r="111" spans="1:3" x14ac:dyDescent="0.25">
      <c r="A111" s="2" t="s">
        <v>2370</v>
      </c>
      <c r="B111" s="4" t="s">
        <v>4</v>
      </c>
      <c r="C111" s="4"/>
    </row>
    <row r="112" spans="1:3" ht="45" x14ac:dyDescent="0.25">
      <c r="A112" s="3" t="s">
        <v>2347</v>
      </c>
      <c r="B112" s="4" t="s">
        <v>4</v>
      </c>
      <c r="C112" s="4"/>
    </row>
    <row r="113" spans="1:3" ht="17.25" x14ac:dyDescent="0.25">
      <c r="A113" s="2" t="s">
        <v>2348</v>
      </c>
      <c r="B113" s="8">
        <v>158217</v>
      </c>
      <c r="C113" s="151" t="s">
        <v>1740</v>
      </c>
    </row>
    <row r="114" spans="1:3" ht="30" x14ac:dyDescent="0.25">
      <c r="A114" s="2" t="s">
        <v>2349</v>
      </c>
      <c r="B114" s="8">
        <v>158217</v>
      </c>
      <c r="C114" s="4"/>
    </row>
    <row r="115" spans="1:3" x14ac:dyDescent="0.25">
      <c r="A115" s="2" t="s">
        <v>2371</v>
      </c>
      <c r="B115" s="4" t="s">
        <v>4</v>
      </c>
      <c r="C115" s="4"/>
    </row>
    <row r="116" spans="1:3" ht="45" x14ac:dyDescent="0.25">
      <c r="A116" s="3" t="s">
        <v>2347</v>
      </c>
      <c r="B116" s="4" t="s">
        <v>4</v>
      </c>
      <c r="C116" s="4"/>
    </row>
    <row r="117" spans="1:3" ht="17.25" x14ac:dyDescent="0.25">
      <c r="A117" s="2" t="s">
        <v>2348</v>
      </c>
      <c r="B117" s="8">
        <v>205131</v>
      </c>
      <c r="C117" s="151" t="s">
        <v>1740</v>
      </c>
    </row>
    <row r="118" spans="1:3" ht="30" x14ac:dyDescent="0.25">
      <c r="A118" s="2" t="s">
        <v>2349</v>
      </c>
      <c r="B118" s="8">
        <v>205131</v>
      </c>
      <c r="C118" s="4"/>
    </row>
    <row r="119" spans="1:3" ht="30" x14ac:dyDescent="0.25">
      <c r="A119" s="2" t="s">
        <v>2372</v>
      </c>
      <c r="B119" s="4" t="s">
        <v>4</v>
      </c>
      <c r="C119" s="4"/>
    </row>
    <row r="120" spans="1:3" ht="45" x14ac:dyDescent="0.25">
      <c r="A120" s="3" t="s">
        <v>2347</v>
      </c>
      <c r="B120" s="4" t="s">
        <v>4</v>
      </c>
      <c r="C120" s="4"/>
    </row>
    <row r="121" spans="1:3" ht="17.25" x14ac:dyDescent="0.25">
      <c r="A121" s="2" t="s">
        <v>2348</v>
      </c>
      <c r="B121" s="8">
        <v>50046</v>
      </c>
      <c r="C121" s="151" t="s">
        <v>1740</v>
      </c>
    </row>
    <row r="122" spans="1:3" ht="30" x14ac:dyDescent="0.25">
      <c r="A122" s="2" t="s">
        <v>2349</v>
      </c>
      <c r="B122" s="7">
        <v>50046</v>
      </c>
      <c r="C122" s="4"/>
    </row>
    <row r="123" spans="1:3" x14ac:dyDescent="0.25">
      <c r="A123" s="28"/>
      <c r="B123" s="28"/>
      <c r="C123" s="28"/>
    </row>
    <row r="124" spans="1:3" ht="60" customHeight="1" x14ac:dyDescent="0.25">
      <c r="A124" s="2" t="s">
        <v>1740</v>
      </c>
      <c r="B124" s="11" t="s">
        <v>1498</v>
      </c>
      <c r="C124" s="11"/>
    </row>
  </sheetData>
  <mergeCells count="3">
    <mergeCell ref="B1:C2"/>
    <mergeCell ref="A123:C123"/>
    <mergeCell ref="B124:C12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73</v>
      </c>
      <c r="B1" s="6" t="s">
        <v>1</v>
      </c>
      <c r="C1" s="6"/>
      <c r="D1" s="6"/>
      <c r="E1" s="1"/>
    </row>
    <row r="2" spans="1:5" ht="30" x14ac:dyDescent="0.25">
      <c r="A2" s="1" t="s">
        <v>17</v>
      </c>
      <c r="B2" s="1" t="s">
        <v>2</v>
      </c>
      <c r="C2" s="1" t="s">
        <v>18</v>
      </c>
      <c r="D2" s="1" t="s">
        <v>82</v>
      </c>
      <c r="E2" s="1" t="s">
        <v>1963</v>
      </c>
    </row>
    <row r="3" spans="1:5" ht="30" x14ac:dyDescent="0.25">
      <c r="A3" s="3" t="s">
        <v>2374</v>
      </c>
      <c r="B3" s="4" t="s">
        <v>4</v>
      </c>
      <c r="C3" s="4" t="s">
        <v>4</v>
      </c>
      <c r="D3" s="4" t="s">
        <v>4</v>
      </c>
      <c r="E3" s="4" t="s">
        <v>4</v>
      </c>
    </row>
    <row r="4" spans="1:5" x14ac:dyDescent="0.25">
      <c r="A4" s="2" t="s">
        <v>37</v>
      </c>
      <c r="B4" s="7">
        <v>4820215</v>
      </c>
      <c r="C4" s="7">
        <v>2603307</v>
      </c>
      <c r="D4" s="7">
        <v>4858136</v>
      </c>
      <c r="E4" s="4" t="s">
        <v>4</v>
      </c>
    </row>
    <row r="5" spans="1:5" x14ac:dyDescent="0.25">
      <c r="A5" s="2" t="s">
        <v>2375</v>
      </c>
      <c r="B5" s="8">
        <v>1076530</v>
      </c>
      <c r="C5" s="8">
        <v>673944</v>
      </c>
      <c r="D5" s="8">
        <v>1167736</v>
      </c>
      <c r="E5" s="8">
        <v>1161568</v>
      </c>
    </row>
    <row r="6" spans="1:5" ht="30" x14ac:dyDescent="0.25">
      <c r="A6" s="2" t="s">
        <v>43</v>
      </c>
      <c r="B6" s="8">
        <v>78125212</v>
      </c>
      <c r="C6" s="8">
        <v>75210540</v>
      </c>
      <c r="D6" s="8">
        <v>74997906</v>
      </c>
      <c r="E6" s="4" t="s">
        <v>4</v>
      </c>
    </row>
    <row r="7" spans="1:5" x14ac:dyDescent="0.25">
      <c r="A7" s="2" t="s">
        <v>45</v>
      </c>
      <c r="B7" s="8">
        <v>135639</v>
      </c>
      <c r="C7" s="8">
        <v>88883</v>
      </c>
      <c r="D7" s="8">
        <v>86027</v>
      </c>
      <c r="E7" s="4" t="s">
        <v>4</v>
      </c>
    </row>
    <row r="8" spans="1:5" x14ac:dyDescent="0.25">
      <c r="A8" s="2" t="s">
        <v>44</v>
      </c>
      <c r="B8" s="8">
        <v>416109</v>
      </c>
      <c r="C8" s="8">
        <v>358732</v>
      </c>
      <c r="D8" s="8">
        <v>294009</v>
      </c>
      <c r="E8" s="4" t="s">
        <v>4</v>
      </c>
    </row>
    <row r="9" spans="1:5" x14ac:dyDescent="0.25">
      <c r="A9" s="2" t="s">
        <v>2376</v>
      </c>
      <c r="B9" s="8">
        <v>1288373</v>
      </c>
      <c r="C9" s="8">
        <v>1049157</v>
      </c>
      <c r="D9" s="8">
        <v>926195</v>
      </c>
      <c r="E9" s="4" t="s">
        <v>4</v>
      </c>
    </row>
    <row r="10" spans="1:5" x14ac:dyDescent="0.25">
      <c r="A10" s="2" t="s">
        <v>88</v>
      </c>
      <c r="B10" s="8">
        <v>3592117</v>
      </c>
      <c r="C10" s="8">
        <v>3632406</v>
      </c>
      <c r="D10" s="8">
        <v>3520016</v>
      </c>
      <c r="E10" s="4" t="s">
        <v>4</v>
      </c>
    </row>
    <row r="11" spans="1:5" x14ac:dyDescent="0.25">
      <c r="A11" s="2" t="s">
        <v>2377</v>
      </c>
      <c r="B11" s="8">
        <v>3631477</v>
      </c>
      <c r="C11" s="8">
        <v>2805842</v>
      </c>
      <c r="D11" s="8">
        <v>3969430</v>
      </c>
      <c r="E11" s="4" t="s">
        <v>4</v>
      </c>
    </row>
    <row r="12" spans="1:5" ht="30" x14ac:dyDescent="0.25">
      <c r="A12" s="2" t="s">
        <v>2378</v>
      </c>
      <c r="B12" s="8">
        <v>72542</v>
      </c>
      <c r="C12" s="8">
        <v>84361</v>
      </c>
      <c r="D12" s="8">
        <v>-244638</v>
      </c>
      <c r="E12" s="4" t="s">
        <v>4</v>
      </c>
    </row>
    <row r="13" spans="1:5" x14ac:dyDescent="0.25">
      <c r="A13" s="2" t="s">
        <v>2379</v>
      </c>
      <c r="B13" s="8">
        <v>206699</v>
      </c>
      <c r="C13" s="8">
        <v>684350</v>
      </c>
      <c r="D13" s="8">
        <v>-735151</v>
      </c>
      <c r="E13" s="4" t="s">
        <v>4</v>
      </c>
    </row>
    <row r="14" spans="1:5" x14ac:dyDescent="0.25">
      <c r="A14" s="2" t="s">
        <v>2380</v>
      </c>
      <c r="B14" s="8">
        <v>1641635</v>
      </c>
      <c r="C14" s="8">
        <v>1505479</v>
      </c>
      <c r="D14" s="8">
        <v>1593563</v>
      </c>
      <c r="E14" s="4" t="s">
        <v>4</v>
      </c>
    </row>
    <row r="15" spans="1:5" x14ac:dyDescent="0.25">
      <c r="A15" s="2" t="s">
        <v>1530</v>
      </c>
      <c r="B15" s="4" t="s">
        <v>4</v>
      </c>
      <c r="C15" s="4" t="s">
        <v>4</v>
      </c>
      <c r="D15" s="4" t="s">
        <v>4</v>
      </c>
      <c r="E15" s="4" t="s">
        <v>4</v>
      </c>
    </row>
    <row r="16" spans="1:5" ht="30" x14ac:dyDescent="0.25">
      <c r="A16" s="3" t="s">
        <v>2374</v>
      </c>
      <c r="B16" s="4" t="s">
        <v>4</v>
      </c>
      <c r="C16" s="4" t="s">
        <v>4</v>
      </c>
      <c r="D16" s="4" t="s">
        <v>4</v>
      </c>
      <c r="E16" s="4" t="s">
        <v>4</v>
      </c>
    </row>
    <row r="17" spans="1:5" x14ac:dyDescent="0.25">
      <c r="A17" s="2" t="s">
        <v>37</v>
      </c>
      <c r="B17" s="8">
        <v>4415572</v>
      </c>
      <c r="C17" s="8">
        <v>2289260</v>
      </c>
      <c r="D17" s="8">
        <v>4559208</v>
      </c>
      <c r="E17" s="4" t="s">
        <v>4</v>
      </c>
    </row>
    <row r="18" spans="1:5" x14ac:dyDescent="0.25">
      <c r="A18" s="2" t="s">
        <v>2375</v>
      </c>
      <c r="B18" s="8">
        <v>1072742</v>
      </c>
      <c r="C18" s="8">
        <v>670988</v>
      </c>
      <c r="D18" s="8">
        <v>1165125</v>
      </c>
      <c r="E18" s="4" t="s">
        <v>4</v>
      </c>
    </row>
    <row r="19" spans="1:5" ht="30" x14ac:dyDescent="0.25">
      <c r="A19" s="2" t="s">
        <v>43</v>
      </c>
      <c r="B19" s="8">
        <v>72954916</v>
      </c>
      <c r="C19" s="8">
        <v>70534455</v>
      </c>
      <c r="D19" s="8">
        <v>70651879</v>
      </c>
      <c r="E19" s="4" t="s">
        <v>4</v>
      </c>
    </row>
    <row r="20" spans="1:5" x14ac:dyDescent="0.25">
      <c r="A20" s="2" t="s">
        <v>45</v>
      </c>
      <c r="B20" s="8">
        <v>24392</v>
      </c>
      <c r="C20" s="4">
        <v>294</v>
      </c>
      <c r="D20" s="4">
        <v>872</v>
      </c>
      <c r="E20" s="4" t="s">
        <v>4</v>
      </c>
    </row>
    <row r="21" spans="1:5" x14ac:dyDescent="0.25">
      <c r="A21" s="2" t="s">
        <v>44</v>
      </c>
      <c r="B21" s="4" t="s">
        <v>4</v>
      </c>
      <c r="C21" s="4" t="s">
        <v>4</v>
      </c>
      <c r="D21" s="4">
        <v>682</v>
      </c>
      <c r="E21" s="4" t="s">
        <v>4</v>
      </c>
    </row>
    <row r="22" spans="1:5" x14ac:dyDescent="0.25">
      <c r="A22" s="2" t="s">
        <v>2376</v>
      </c>
      <c r="B22" s="8">
        <v>1050072</v>
      </c>
      <c r="C22" s="8">
        <v>821192</v>
      </c>
      <c r="D22" s="8">
        <v>705258</v>
      </c>
      <c r="E22" s="4" t="s">
        <v>4</v>
      </c>
    </row>
    <row r="23" spans="1:5" x14ac:dyDescent="0.25">
      <c r="A23" s="2" t="s">
        <v>88</v>
      </c>
      <c r="B23" s="8">
        <v>3464952</v>
      </c>
      <c r="C23" s="8">
        <v>3514953</v>
      </c>
      <c r="D23" s="8">
        <v>3418279</v>
      </c>
      <c r="E23" s="4" t="s">
        <v>4</v>
      </c>
    </row>
    <row r="24" spans="1:5" x14ac:dyDescent="0.25">
      <c r="A24" s="2" t="s">
        <v>2377</v>
      </c>
      <c r="B24" s="8">
        <v>3304991</v>
      </c>
      <c r="C24" s="8">
        <v>2571623</v>
      </c>
      <c r="D24" s="8">
        <v>3778871</v>
      </c>
      <c r="E24" s="4" t="s">
        <v>4</v>
      </c>
    </row>
    <row r="25" spans="1:5" ht="30" x14ac:dyDescent="0.25">
      <c r="A25" s="2" t="s">
        <v>2378</v>
      </c>
      <c r="B25" s="8">
        <v>73375</v>
      </c>
      <c r="C25" s="8">
        <v>84879</v>
      </c>
      <c r="D25" s="8">
        <v>-243100</v>
      </c>
      <c r="E25" s="4" t="s">
        <v>4</v>
      </c>
    </row>
    <row r="26" spans="1:5" x14ac:dyDescent="0.25">
      <c r="A26" s="2" t="s">
        <v>2379</v>
      </c>
      <c r="B26" s="8">
        <v>264068</v>
      </c>
      <c r="C26" s="8">
        <v>729277</v>
      </c>
      <c r="D26" s="8">
        <v>-729330</v>
      </c>
      <c r="E26" s="4" t="s">
        <v>4</v>
      </c>
    </row>
    <row r="27" spans="1:5" x14ac:dyDescent="0.25">
      <c r="A27" s="2" t="s">
        <v>2380</v>
      </c>
      <c r="B27" s="8">
        <v>1374919</v>
      </c>
      <c r="C27" s="8">
        <v>1278880</v>
      </c>
      <c r="D27" s="8">
        <v>1418231</v>
      </c>
      <c r="E27" s="4" t="s">
        <v>4</v>
      </c>
    </row>
    <row r="28" spans="1:5" x14ac:dyDescent="0.25">
      <c r="A28" s="2" t="s">
        <v>1369</v>
      </c>
      <c r="B28" s="4" t="s">
        <v>4</v>
      </c>
      <c r="C28" s="4" t="s">
        <v>4</v>
      </c>
      <c r="D28" s="4" t="s">
        <v>4</v>
      </c>
      <c r="E28" s="4" t="s">
        <v>4</v>
      </c>
    </row>
    <row r="29" spans="1:5" ht="30" x14ac:dyDescent="0.25">
      <c r="A29" s="3" t="s">
        <v>2374</v>
      </c>
      <c r="B29" s="4" t="s">
        <v>4</v>
      </c>
      <c r="C29" s="4" t="s">
        <v>4</v>
      </c>
      <c r="D29" s="4" t="s">
        <v>4</v>
      </c>
      <c r="E29" s="4" t="s">
        <v>4</v>
      </c>
    </row>
    <row r="30" spans="1:5" x14ac:dyDescent="0.25">
      <c r="A30" s="2" t="s">
        <v>37</v>
      </c>
      <c r="B30" s="8">
        <v>345008</v>
      </c>
      <c r="C30" s="8">
        <v>240192</v>
      </c>
      <c r="D30" s="8">
        <v>211633</v>
      </c>
      <c r="E30" s="4" t="s">
        <v>4</v>
      </c>
    </row>
    <row r="31" spans="1:5" x14ac:dyDescent="0.25">
      <c r="A31" s="2" t="s">
        <v>2375</v>
      </c>
      <c r="B31" s="8">
        <v>3788</v>
      </c>
      <c r="C31" s="8">
        <v>2956</v>
      </c>
      <c r="D31" s="8">
        <v>2611</v>
      </c>
      <c r="E31" s="4" t="s">
        <v>4</v>
      </c>
    </row>
    <row r="32" spans="1:5" ht="30" x14ac:dyDescent="0.25">
      <c r="A32" s="2" t="s">
        <v>43</v>
      </c>
      <c r="B32" s="8">
        <v>1843616</v>
      </c>
      <c r="C32" s="8">
        <v>1493372</v>
      </c>
      <c r="D32" s="8">
        <v>1289507</v>
      </c>
      <c r="E32" s="4" t="s">
        <v>4</v>
      </c>
    </row>
    <row r="33" spans="1:5" x14ac:dyDescent="0.25">
      <c r="A33" s="2" t="s">
        <v>45</v>
      </c>
      <c r="B33" s="8">
        <v>57647</v>
      </c>
      <c r="C33" s="8">
        <v>32327</v>
      </c>
      <c r="D33" s="8">
        <v>27569</v>
      </c>
      <c r="E33" s="4" t="s">
        <v>4</v>
      </c>
    </row>
    <row r="34" spans="1:5" x14ac:dyDescent="0.25">
      <c r="A34" s="2" t="s">
        <v>44</v>
      </c>
      <c r="B34" s="8">
        <v>3220</v>
      </c>
      <c r="C34" s="8">
        <v>3913</v>
      </c>
      <c r="D34" s="8">
        <v>3886</v>
      </c>
      <c r="E34" s="4" t="s">
        <v>4</v>
      </c>
    </row>
    <row r="35" spans="1:5" x14ac:dyDescent="0.25">
      <c r="A35" s="2" t="s">
        <v>2376</v>
      </c>
      <c r="B35" s="8">
        <v>104715</v>
      </c>
      <c r="C35" s="8">
        <v>93795</v>
      </c>
      <c r="D35" s="8">
        <v>84421</v>
      </c>
      <c r="E35" s="4" t="s">
        <v>4</v>
      </c>
    </row>
    <row r="36" spans="1:5" x14ac:dyDescent="0.25">
      <c r="A36" s="2" t="s">
        <v>88</v>
      </c>
      <c r="B36" s="8">
        <v>71125</v>
      </c>
      <c r="C36" s="8">
        <v>67509</v>
      </c>
      <c r="D36" s="8">
        <v>58941</v>
      </c>
      <c r="E36" s="4" t="s">
        <v>4</v>
      </c>
    </row>
    <row r="37" spans="1:5" x14ac:dyDescent="0.25">
      <c r="A37" s="2" t="s">
        <v>2377</v>
      </c>
      <c r="B37" s="8">
        <v>181756</v>
      </c>
      <c r="C37" s="8">
        <v>93390</v>
      </c>
      <c r="D37" s="8">
        <v>76137</v>
      </c>
      <c r="E37" s="4" t="s">
        <v>4</v>
      </c>
    </row>
    <row r="38" spans="1:5" ht="30" x14ac:dyDescent="0.25">
      <c r="A38" s="2" t="s">
        <v>2378</v>
      </c>
      <c r="B38" s="4">
        <v>-833</v>
      </c>
      <c r="C38" s="4">
        <v>-518</v>
      </c>
      <c r="D38" s="8">
        <v>-1538</v>
      </c>
      <c r="E38" s="4" t="s">
        <v>4</v>
      </c>
    </row>
    <row r="39" spans="1:5" x14ac:dyDescent="0.25">
      <c r="A39" s="2" t="s">
        <v>2379</v>
      </c>
      <c r="B39" s="8">
        <v>-71632</v>
      </c>
      <c r="C39" s="8">
        <v>-58368</v>
      </c>
      <c r="D39" s="8">
        <v>-22646</v>
      </c>
      <c r="E39" s="4" t="s">
        <v>4</v>
      </c>
    </row>
    <row r="40" spans="1:5" x14ac:dyDescent="0.25">
      <c r="A40" s="2" t="s">
        <v>2380</v>
      </c>
      <c r="B40" s="8">
        <v>136417</v>
      </c>
      <c r="C40" s="8">
        <v>111170</v>
      </c>
      <c r="D40" s="8">
        <v>69361</v>
      </c>
      <c r="E40" s="4" t="s">
        <v>4</v>
      </c>
    </row>
    <row r="41" spans="1:5" x14ac:dyDescent="0.25">
      <c r="A41" s="2" t="s">
        <v>1370</v>
      </c>
      <c r="B41" s="4" t="s">
        <v>4</v>
      </c>
      <c r="C41" s="4" t="s">
        <v>4</v>
      </c>
      <c r="D41" s="4" t="s">
        <v>4</v>
      </c>
      <c r="E41" s="4" t="s">
        <v>4</v>
      </c>
    </row>
    <row r="42" spans="1:5" ht="30" x14ac:dyDescent="0.25">
      <c r="A42" s="3" t="s">
        <v>2374</v>
      </c>
      <c r="B42" s="4" t="s">
        <v>4</v>
      </c>
      <c r="C42" s="4" t="s">
        <v>4</v>
      </c>
      <c r="D42" s="4" t="s">
        <v>4</v>
      </c>
      <c r="E42" s="4" t="s">
        <v>4</v>
      </c>
    </row>
    <row r="43" spans="1:5" x14ac:dyDescent="0.25">
      <c r="A43" s="2" t="s">
        <v>88</v>
      </c>
      <c r="B43" s="4">
        <v>-16</v>
      </c>
      <c r="C43" s="4">
        <v>-20</v>
      </c>
      <c r="D43" s="4">
        <v>-39</v>
      </c>
      <c r="E43" s="4" t="s">
        <v>4</v>
      </c>
    </row>
    <row r="44" spans="1:5" x14ac:dyDescent="0.25">
      <c r="A44" s="2" t="s">
        <v>2380</v>
      </c>
      <c r="B44" s="8">
        <v>110633</v>
      </c>
      <c r="C44" s="8">
        <v>90580</v>
      </c>
      <c r="D44" s="8">
        <v>87037</v>
      </c>
      <c r="E44" s="4" t="s">
        <v>4</v>
      </c>
    </row>
    <row r="45" spans="1:5" x14ac:dyDescent="0.25">
      <c r="A45" s="2" t="s">
        <v>1367</v>
      </c>
      <c r="B45" s="4" t="s">
        <v>4</v>
      </c>
      <c r="C45" s="4" t="s">
        <v>4</v>
      </c>
      <c r="D45" s="4" t="s">
        <v>4</v>
      </c>
      <c r="E45" s="4" t="s">
        <v>4</v>
      </c>
    </row>
    <row r="46" spans="1:5" ht="30" x14ac:dyDescent="0.25">
      <c r="A46" s="3" t="s">
        <v>2374</v>
      </c>
      <c r="B46" s="4" t="s">
        <v>4</v>
      </c>
      <c r="C46" s="4" t="s">
        <v>4</v>
      </c>
      <c r="D46" s="4" t="s">
        <v>4</v>
      </c>
      <c r="E46" s="4" t="s">
        <v>4</v>
      </c>
    </row>
    <row r="47" spans="1:5" x14ac:dyDescent="0.25">
      <c r="A47" s="2" t="s">
        <v>37</v>
      </c>
      <c r="B47" s="8">
        <v>59635</v>
      </c>
      <c r="C47" s="8">
        <v>73855</v>
      </c>
      <c r="D47" s="8">
        <v>87295</v>
      </c>
      <c r="E47" s="4" t="s">
        <v>4</v>
      </c>
    </row>
    <row r="48" spans="1:5" ht="30" x14ac:dyDescent="0.25">
      <c r="A48" s="2" t="s">
        <v>43</v>
      </c>
      <c r="B48" s="8">
        <v>3326680</v>
      </c>
      <c r="C48" s="8">
        <v>3182713</v>
      </c>
      <c r="D48" s="8">
        <v>3056520</v>
      </c>
      <c r="E48" s="4" t="s">
        <v>4</v>
      </c>
    </row>
    <row r="49" spans="1:5" x14ac:dyDescent="0.25">
      <c r="A49" s="2" t="s">
        <v>45</v>
      </c>
      <c r="B49" s="8">
        <v>53600</v>
      </c>
      <c r="C49" s="8">
        <v>56262</v>
      </c>
      <c r="D49" s="8">
        <v>57586</v>
      </c>
      <c r="E49" s="4" t="s">
        <v>4</v>
      </c>
    </row>
    <row r="50" spans="1:5" x14ac:dyDescent="0.25">
      <c r="A50" s="2" t="s">
        <v>44</v>
      </c>
      <c r="B50" s="8">
        <v>412889</v>
      </c>
      <c r="C50" s="8">
        <v>354819</v>
      </c>
      <c r="D50" s="8">
        <v>289441</v>
      </c>
      <c r="E50" s="4" t="s">
        <v>4</v>
      </c>
    </row>
    <row r="51" spans="1:5" x14ac:dyDescent="0.25">
      <c r="A51" s="2" t="s">
        <v>2376</v>
      </c>
      <c r="B51" s="8">
        <v>133586</v>
      </c>
      <c r="C51" s="8">
        <v>134170</v>
      </c>
      <c r="D51" s="8">
        <v>136516</v>
      </c>
      <c r="E51" s="4" t="s">
        <v>4</v>
      </c>
    </row>
    <row r="52" spans="1:5" x14ac:dyDescent="0.25">
      <c r="A52" s="2" t="s">
        <v>88</v>
      </c>
      <c r="B52" s="8">
        <v>56056</v>
      </c>
      <c r="C52" s="8">
        <v>49964</v>
      </c>
      <c r="D52" s="8">
        <v>42835</v>
      </c>
      <c r="E52" s="4" t="s">
        <v>4</v>
      </c>
    </row>
    <row r="53" spans="1:5" x14ac:dyDescent="0.25">
      <c r="A53" s="2" t="s">
        <v>2377</v>
      </c>
      <c r="B53" s="8">
        <v>144730</v>
      </c>
      <c r="C53" s="8">
        <v>140829</v>
      </c>
      <c r="D53" s="8">
        <v>114422</v>
      </c>
      <c r="E53" s="4" t="s">
        <v>4</v>
      </c>
    </row>
    <row r="54" spans="1:5" x14ac:dyDescent="0.25">
      <c r="A54" s="2" t="s">
        <v>2379</v>
      </c>
      <c r="B54" s="8">
        <v>14263</v>
      </c>
      <c r="C54" s="8">
        <v>13441</v>
      </c>
      <c r="D54" s="8">
        <v>16825</v>
      </c>
      <c r="E54" s="4" t="s">
        <v>4</v>
      </c>
    </row>
    <row r="55" spans="1:5" x14ac:dyDescent="0.25">
      <c r="A55" s="2" t="s">
        <v>2380</v>
      </c>
      <c r="B55" s="7">
        <v>19666</v>
      </c>
      <c r="C55" s="7">
        <v>24849</v>
      </c>
      <c r="D55" s="7">
        <v>18934</v>
      </c>
      <c r="E55" s="4" t="s">
        <v>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6" t="s">
        <v>1</v>
      </c>
      <c r="C1" s="6"/>
      <c r="D1" s="6"/>
    </row>
    <row r="2" spans="1:4" ht="30" x14ac:dyDescent="0.25">
      <c r="A2" s="1" t="s">
        <v>17</v>
      </c>
      <c r="B2" s="1" t="s">
        <v>2</v>
      </c>
      <c r="C2" s="1" t="s">
        <v>18</v>
      </c>
      <c r="D2" s="1" t="s">
        <v>82</v>
      </c>
    </row>
    <row r="3" spans="1:4" ht="45" x14ac:dyDescent="0.25">
      <c r="A3" s="3" t="s">
        <v>2183</v>
      </c>
      <c r="B3" s="4" t="s">
        <v>4</v>
      </c>
      <c r="C3" s="4" t="s">
        <v>4</v>
      </c>
      <c r="D3" s="4" t="s">
        <v>4</v>
      </c>
    </row>
    <row r="4" spans="1:4" x14ac:dyDescent="0.25">
      <c r="A4" s="2" t="s">
        <v>2382</v>
      </c>
      <c r="B4" s="7">
        <v>26107972</v>
      </c>
      <c r="C4" s="7">
        <v>24257515</v>
      </c>
      <c r="D4" s="7">
        <v>22944148</v>
      </c>
    </row>
    <row r="5" spans="1:4" ht="30" x14ac:dyDescent="0.25">
      <c r="A5" s="2" t="s">
        <v>2383</v>
      </c>
      <c r="B5" s="8">
        <v>17815125</v>
      </c>
      <c r="C5" s="8">
        <v>16420252</v>
      </c>
      <c r="D5" s="8">
        <v>14794998</v>
      </c>
    </row>
    <row r="6" spans="1:4" ht="30" x14ac:dyDescent="0.25">
      <c r="A6" s="2" t="s">
        <v>2384</v>
      </c>
      <c r="B6" s="8">
        <v>80931</v>
      </c>
      <c r="C6" s="8">
        <v>91346</v>
      </c>
      <c r="D6" s="8">
        <v>94733</v>
      </c>
    </row>
    <row r="7" spans="1:4" x14ac:dyDescent="0.25">
      <c r="A7" s="2" t="s">
        <v>2385</v>
      </c>
      <c r="B7" s="8">
        <v>8373778</v>
      </c>
      <c r="C7" s="8">
        <v>7928609</v>
      </c>
      <c r="D7" s="8">
        <v>8243883</v>
      </c>
    </row>
    <row r="8" spans="1:4" ht="30" x14ac:dyDescent="0.25">
      <c r="A8" s="2" t="s">
        <v>2386</v>
      </c>
      <c r="B8" s="150">
        <v>0.01</v>
      </c>
      <c r="C8" s="150">
        <v>1.2E-2</v>
      </c>
      <c r="D8" s="150">
        <v>1.0999999999999999E-2</v>
      </c>
    </row>
    <row r="9" spans="1:4" ht="30" x14ac:dyDescent="0.25">
      <c r="A9" s="2" t="s">
        <v>2387</v>
      </c>
      <c r="B9" s="8">
        <v>1380404</v>
      </c>
      <c r="C9" s="8">
        <v>1147198</v>
      </c>
      <c r="D9" s="8">
        <v>1035411</v>
      </c>
    </row>
    <row r="10" spans="1:4" ht="30" x14ac:dyDescent="0.25">
      <c r="A10" s="2" t="s">
        <v>2388</v>
      </c>
      <c r="B10" s="8">
        <v>119767</v>
      </c>
      <c r="C10" s="8">
        <v>124184</v>
      </c>
      <c r="D10" s="8">
        <v>131990</v>
      </c>
    </row>
    <row r="11" spans="1:4" ht="30" x14ac:dyDescent="0.25">
      <c r="A11" s="2" t="s">
        <v>2389</v>
      </c>
      <c r="B11" s="8">
        <v>27736</v>
      </c>
      <c r="C11" s="8">
        <v>26143</v>
      </c>
      <c r="D11" s="8">
        <v>22774</v>
      </c>
    </row>
    <row r="12" spans="1:4" x14ac:dyDescent="0.25">
      <c r="A12" s="2" t="s">
        <v>2390</v>
      </c>
      <c r="B12" s="8">
        <v>1288373</v>
      </c>
      <c r="C12" s="8">
        <v>1049157</v>
      </c>
      <c r="D12" s="8">
        <v>926195</v>
      </c>
    </row>
    <row r="13" spans="1:4" ht="30" x14ac:dyDescent="0.25">
      <c r="A13" s="2" t="s">
        <v>2391</v>
      </c>
      <c r="B13" s="150">
        <v>2.1999999999999999E-2</v>
      </c>
      <c r="C13" s="150">
        <v>2.5000000000000001E-2</v>
      </c>
      <c r="D13" s="150">
        <v>2.5000000000000001E-2</v>
      </c>
    </row>
    <row r="14" spans="1:4" x14ac:dyDescent="0.25">
      <c r="A14" s="2" t="s">
        <v>1369</v>
      </c>
      <c r="B14" s="4" t="s">
        <v>4</v>
      </c>
      <c r="C14" s="4" t="s">
        <v>4</v>
      </c>
      <c r="D14" s="4" t="s">
        <v>4</v>
      </c>
    </row>
    <row r="15" spans="1:4" ht="45" x14ac:dyDescent="0.25">
      <c r="A15" s="3" t="s">
        <v>2183</v>
      </c>
      <c r="B15" s="4" t="s">
        <v>4</v>
      </c>
      <c r="C15" s="4" t="s">
        <v>4</v>
      </c>
      <c r="D15" s="4" t="s">
        <v>4</v>
      </c>
    </row>
    <row r="16" spans="1:4" ht="30" x14ac:dyDescent="0.25">
      <c r="A16" s="2" t="s">
        <v>2387</v>
      </c>
      <c r="B16" s="8">
        <v>149803</v>
      </c>
      <c r="C16" s="8">
        <v>138180</v>
      </c>
      <c r="D16" s="8">
        <v>129223</v>
      </c>
    </row>
    <row r="17" spans="1:4" ht="30" x14ac:dyDescent="0.25">
      <c r="A17" s="2" t="s">
        <v>2388</v>
      </c>
      <c r="B17" s="8">
        <v>42857</v>
      </c>
      <c r="C17" s="8">
        <v>42900</v>
      </c>
      <c r="D17" s="8">
        <v>42649</v>
      </c>
    </row>
    <row r="18" spans="1:4" ht="30" x14ac:dyDescent="0.25">
      <c r="A18" s="2" t="s">
        <v>2389</v>
      </c>
      <c r="B18" s="4">
        <v>606</v>
      </c>
      <c r="C18" s="4">
        <v>851</v>
      </c>
      <c r="D18" s="4">
        <v>878</v>
      </c>
    </row>
    <row r="19" spans="1:4" x14ac:dyDescent="0.25">
      <c r="A19" s="2" t="s">
        <v>2390</v>
      </c>
      <c r="B19" s="8">
        <v>107552</v>
      </c>
      <c r="C19" s="8">
        <v>96131</v>
      </c>
      <c r="D19" s="8">
        <v>87452</v>
      </c>
    </row>
    <row r="20" spans="1:4" ht="30" x14ac:dyDescent="0.25">
      <c r="A20" s="2" t="s">
        <v>2391</v>
      </c>
      <c r="B20" s="150">
        <v>6.0000000000000001E-3</v>
      </c>
      <c r="C20" s="150">
        <v>8.9999999999999993E-3</v>
      </c>
      <c r="D20" s="150">
        <v>0.01</v>
      </c>
    </row>
    <row r="21" spans="1:4" x14ac:dyDescent="0.25">
      <c r="A21" s="2" t="s">
        <v>1530</v>
      </c>
      <c r="B21" s="4" t="s">
        <v>4</v>
      </c>
      <c r="C21" s="4" t="s">
        <v>4</v>
      </c>
      <c r="D21" s="4" t="s">
        <v>4</v>
      </c>
    </row>
    <row r="22" spans="1:4" ht="45" x14ac:dyDescent="0.25">
      <c r="A22" s="3" t="s">
        <v>2183</v>
      </c>
      <c r="B22" s="4" t="s">
        <v>4</v>
      </c>
      <c r="C22" s="4" t="s">
        <v>4</v>
      </c>
      <c r="D22" s="4" t="s">
        <v>4</v>
      </c>
    </row>
    <row r="23" spans="1:4" ht="30" x14ac:dyDescent="0.25">
      <c r="A23" s="2" t="s">
        <v>2387</v>
      </c>
      <c r="B23" s="8">
        <v>1046313</v>
      </c>
      <c r="C23" s="8">
        <v>819359</v>
      </c>
      <c r="D23" s="8">
        <v>701350</v>
      </c>
    </row>
    <row r="24" spans="1:4" ht="30" x14ac:dyDescent="0.25">
      <c r="A24" s="2" t="s">
        <v>2388</v>
      </c>
      <c r="B24" s="8">
        <v>-1966</v>
      </c>
      <c r="C24" s="4">
        <v>27</v>
      </c>
      <c r="D24" s="8">
        <v>-2116</v>
      </c>
    </row>
    <row r="25" spans="1:4" ht="30" x14ac:dyDescent="0.25">
      <c r="A25" s="2" t="s">
        <v>2389</v>
      </c>
      <c r="B25" s="4">
        <v>-468</v>
      </c>
      <c r="C25" s="4">
        <v>-318</v>
      </c>
      <c r="D25" s="4">
        <v>-442</v>
      </c>
    </row>
    <row r="26" spans="1:4" x14ac:dyDescent="0.25">
      <c r="A26" s="2" t="s">
        <v>2390</v>
      </c>
      <c r="B26" s="8">
        <v>1047811</v>
      </c>
      <c r="C26" s="8">
        <v>819014</v>
      </c>
      <c r="D26" s="8">
        <v>703024</v>
      </c>
    </row>
    <row r="27" spans="1:4" ht="30" x14ac:dyDescent="0.25">
      <c r="A27" s="2" t="s">
        <v>2391</v>
      </c>
      <c r="B27" s="4" t="s">
        <v>4</v>
      </c>
      <c r="C27" s="4" t="s">
        <v>4</v>
      </c>
      <c r="D27" s="150">
        <v>-1E-3</v>
      </c>
    </row>
    <row r="28" spans="1:4" x14ac:dyDescent="0.25">
      <c r="A28" s="2" t="s">
        <v>1558</v>
      </c>
      <c r="B28" s="4" t="s">
        <v>4</v>
      </c>
      <c r="C28" s="4" t="s">
        <v>4</v>
      </c>
      <c r="D28" s="4" t="s">
        <v>4</v>
      </c>
    </row>
    <row r="29" spans="1:4" ht="45" x14ac:dyDescent="0.25">
      <c r="A29" s="3" t="s">
        <v>2183</v>
      </c>
      <c r="B29" s="4" t="s">
        <v>4</v>
      </c>
      <c r="C29" s="4" t="s">
        <v>4</v>
      </c>
      <c r="D29" s="4" t="s">
        <v>4</v>
      </c>
    </row>
    <row r="30" spans="1:4" ht="30" x14ac:dyDescent="0.25">
      <c r="A30" s="2" t="s">
        <v>2387</v>
      </c>
      <c r="B30" s="8">
        <v>184288</v>
      </c>
      <c r="C30" s="8">
        <v>189659</v>
      </c>
      <c r="D30" s="8">
        <v>204838</v>
      </c>
    </row>
    <row r="31" spans="1:4" ht="30" x14ac:dyDescent="0.25">
      <c r="A31" s="2" t="s">
        <v>2388</v>
      </c>
      <c r="B31" s="8">
        <v>78876</v>
      </c>
      <c r="C31" s="8">
        <v>81257</v>
      </c>
      <c r="D31" s="8">
        <v>91457</v>
      </c>
    </row>
    <row r="32" spans="1:4" ht="30" x14ac:dyDescent="0.25">
      <c r="A32" s="2" t="s">
        <v>2389</v>
      </c>
      <c r="B32" s="8">
        <v>27598</v>
      </c>
      <c r="C32" s="8">
        <v>25610</v>
      </c>
      <c r="D32" s="8">
        <v>22338</v>
      </c>
    </row>
    <row r="33" spans="1:4" x14ac:dyDescent="0.25">
      <c r="A33" s="2" t="s">
        <v>2390</v>
      </c>
      <c r="B33" s="7">
        <v>133010</v>
      </c>
      <c r="C33" s="7">
        <v>134012</v>
      </c>
      <c r="D33" s="7">
        <v>135719</v>
      </c>
    </row>
    <row r="34" spans="1:4" ht="30" x14ac:dyDescent="0.25">
      <c r="A34" s="2" t="s">
        <v>2391</v>
      </c>
      <c r="B34" s="150">
        <v>0.20699999999999999</v>
      </c>
      <c r="C34" s="150">
        <v>0.191</v>
      </c>
      <c r="D34" s="150">
        <v>0.1650000000000000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6"/>
  <sheetViews>
    <sheetView showGridLines="0" workbookViewId="0"/>
  </sheetViews>
  <sheetFormatPr defaultRowHeight="15" x14ac:dyDescent="0.25"/>
  <cols>
    <col min="1" max="1" width="24.140625" bestFit="1" customWidth="1"/>
    <col min="2" max="4" width="36.5703125" bestFit="1" customWidth="1"/>
    <col min="5" max="5" width="26.28515625" customWidth="1"/>
    <col min="6" max="6" width="5.140625" customWidth="1"/>
    <col min="7" max="7" width="4.140625" customWidth="1"/>
    <col min="8" max="8" width="36.5703125" customWidth="1"/>
    <col min="9" max="9" width="24.7109375" customWidth="1"/>
    <col min="10" max="10" width="36.5703125" customWidth="1"/>
    <col min="11" max="11" width="4.140625" customWidth="1"/>
    <col min="12" max="12" width="36.5703125" customWidth="1"/>
    <col min="13" max="13" width="24.7109375" customWidth="1"/>
    <col min="14" max="14" width="5.140625" customWidth="1"/>
    <col min="15" max="15" width="4.140625" customWidth="1"/>
    <col min="16" max="16" width="22" customWidth="1"/>
    <col min="17" max="17" width="24.7109375" customWidth="1"/>
    <col min="18" max="18" width="5.140625" customWidth="1"/>
    <col min="19" max="19" width="4.140625" customWidth="1"/>
    <col min="20" max="20" width="22" customWidth="1"/>
    <col min="21" max="21" width="24.7109375" customWidth="1"/>
    <col min="22" max="22" width="5.140625" customWidth="1"/>
    <col min="23" max="24" width="22" customWidth="1"/>
    <col min="25" max="25" width="17.42578125" customWidth="1"/>
    <col min="26" max="26" width="5.140625" customWidth="1"/>
    <col min="27" max="28" width="22" customWidth="1"/>
    <col min="29" max="29" width="26.28515625" customWidth="1"/>
    <col min="30" max="30" width="5.140625" customWidth="1"/>
    <col min="31" max="32" width="22" customWidth="1"/>
    <col min="33" max="33" width="24" customWidth="1"/>
    <col min="34" max="34" width="5.140625" customWidth="1"/>
  </cols>
  <sheetData>
    <row r="1" spans="1:34" ht="15" customHeight="1" x14ac:dyDescent="0.25">
      <c r="A1" s="6" t="s">
        <v>7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1" t="s">
        <v>742</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11"/>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1"/>
      <c r="B5" s="32" t="s">
        <v>74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1"/>
      <c r="B7" s="34" t="s">
        <v>744</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11"/>
      <c r="B9" s="34" t="s">
        <v>745</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x14ac:dyDescent="0.25">
      <c r="A11" s="11"/>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60" x14ac:dyDescent="0.25">
      <c r="A12" s="11"/>
      <c r="B12" s="4"/>
      <c r="C12" s="14" t="s">
        <v>746</v>
      </c>
      <c r="D12" s="14" t="s">
        <v>747</v>
      </c>
    </row>
    <row r="13" spans="1:34" x14ac:dyDescent="0.25">
      <c r="A13" s="11"/>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1"/>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ht="90" x14ac:dyDescent="0.25">
      <c r="A15" s="11"/>
      <c r="B15" s="4"/>
      <c r="C15" s="14" t="s">
        <v>748</v>
      </c>
      <c r="D15" s="14" t="s">
        <v>749</v>
      </c>
    </row>
    <row r="16" spans="1:34" x14ac:dyDescent="0.25">
      <c r="A16" s="11"/>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x14ac:dyDescent="0.25">
      <c r="A17" s="11"/>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ht="30" x14ac:dyDescent="0.25">
      <c r="A18" s="11"/>
      <c r="B18" s="4"/>
      <c r="C18" s="14" t="s">
        <v>750</v>
      </c>
      <c r="D18" s="14" t="s">
        <v>751</v>
      </c>
    </row>
    <row r="19" spans="1:34"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x14ac:dyDescent="0.25">
      <c r="A20" s="11"/>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ht="45" x14ac:dyDescent="0.25">
      <c r="A21" s="11"/>
      <c r="B21" s="4"/>
      <c r="C21" s="14" t="s">
        <v>752</v>
      </c>
      <c r="D21" s="14" t="s">
        <v>753</v>
      </c>
    </row>
    <row r="22" spans="1:34" x14ac:dyDescent="0.25">
      <c r="A22" s="11"/>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row>
    <row r="23" spans="1:34" x14ac:dyDescent="0.25">
      <c r="A23" s="11"/>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ht="30" x14ac:dyDescent="0.25">
      <c r="A24" s="11"/>
      <c r="B24" s="4"/>
      <c r="C24" s="14" t="s">
        <v>754</v>
      </c>
      <c r="D24" s="14" t="s">
        <v>755</v>
      </c>
    </row>
    <row r="25" spans="1:34" x14ac:dyDescent="0.25">
      <c r="A25" s="11"/>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x14ac:dyDescent="0.25">
      <c r="A26" s="11"/>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ht="45" x14ac:dyDescent="0.25">
      <c r="A27" s="11"/>
      <c r="B27" s="4"/>
      <c r="C27" s="14" t="s">
        <v>756</v>
      </c>
      <c r="D27" s="14" t="s">
        <v>757</v>
      </c>
    </row>
    <row r="28" spans="1:34" x14ac:dyDescent="0.25">
      <c r="A28" s="11"/>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x14ac:dyDescent="0.25">
      <c r="A29" s="11"/>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ht="120" x14ac:dyDescent="0.25">
      <c r="A30" s="11"/>
      <c r="B30" s="4"/>
      <c r="C30" s="14" t="s">
        <v>758</v>
      </c>
      <c r="D30" s="14" t="s">
        <v>759</v>
      </c>
    </row>
    <row r="31" spans="1:34" x14ac:dyDescent="0.25">
      <c r="A31" s="11"/>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x14ac:dyDescent="0.25">
      <c r="A32" s="11"/>
      <c r="B32" s="34" t="s">
        <v>760</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x14ac:dyDescent="0.25">
      <c r="A36" s="11"/>
      <c r="B36" s="34" t="s">
        <v>761</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x14ac:dyDescent="0.25">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ht="15.75"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row>
    <row r="39" spans="1:34" x14ac:dyDescent="0.25">
      <c r="A39" s="11"/>
      <c r="B39" s="4"/>
      <c r="C39" s="4"/>
      <c r="D39" s="4"/>
      <c r="E39" s="4"/>
      <c r="F39" s="4"/>
      <c r="G39" s="4"/>
      <c r="H39" s="4"/>
      <c r="I39" s="4"/>
      <c r="J39" s="4"/>
      <c r="K39" s="4"/>
      <c r="L39" s="4"/>
      <c r="M39" s="4"/>
      <c r="N39" s="4"/>
      <c r="O39" s="4"/>
      <c r="P39" s="4"/>
      <c r="Q39" s="4"/>
      <c r="R39" s="4"/>
    </row>
    <row r="40" spans="1:34" ht="15.75" thickBot="1" x14ac:dyDescent="0.3">
      <c r="A40" s="11"/>
      <c r="B40" s="4"/>
      <c r="C40" s="4" t="s">
        <v>316</v>
      </c>
      <c r="D40" s="26" t="s">
        <v>123</v>
      </c>
      <c r="E40" s="26"/>
      <c r="F40" s="4"/>
      <c r="G40" s="4" t="s">
        <v>316</v>
      </c>
      <c r="H40" s="26" t="s">
        <v>762</v>
      </c>
      <c r="I40" s="26"/>
      <c r="J40" s="4"/>
      <c r="K40" s="4" t="s">
        <v>316</v>
      </c>
      <c r="L40" s="26" t="s">
        <v>763</v>
      </c>
      <c r="M40" s="26"/>
      <c r="N40" s="4"/>
      <c r="O40" s="4" t="s">
        <v>316</v>
      </c>
      <c r="P40" s="26" t="s">
        <v>764</v>
      </c>
      <c r="Q40" s="26"/>
      <c r="R40" s="4"/>
    </row>
    <row r="41" spans="1:34" x14ac:dyDescent="0.25">
      <c r="A41" s="11"/>
      <c r="B41" s="38">
        <v>83.875</v>
      </c>
      <c r="C41" s="21" t="s">
        <v>316</v>
      </c>
      <c r="D41" s="21"/>
      <c r="E41" s="21"/>
      <c r="F41" s="21"/>
      <c r="G41" s="21" t="s">
        <v>316</v>
      </c>
      <c r="H41" s="21"/>
      <c r="I41" s="21"/>
      <c r="J41" s="21"/>
      <c r="K41" s="21" t="s">
        <v>316</v>
      </c>
      <c r="L41" s="21"/>
      <c r="M41" s="21"/>
      <c r="N41" s="21"/>
      <c r="O41" s="21" t="s">
        <v>316</v>
      </c>
      <c r="P41" s="21"/>
      <c r="Q41" s="21"/>
      <c r="R41" s="21"/>
    </row>
    <row r="42" spans="1:34" x14ac:dyDescent="0.25">
      <c r="A42" s="11"/>
      <c r="B42" s="2" t="s">
        <v>765</v>
      </c>
      <c r="C42" s="4" t="s">
        <v>316</v>
      </c>
      <c r="D42" s="4"/>
      <c r="E42" s="4"/>
      <c r="F42" s="4"/>
      <c r="G42" s="4" t="s">
        <v>316</v>
      </c>
      <c r="H42" s="4"/>
      <c r="I42" s="4"/>
      <c r="J42" s="4"/>
      <c r="K42" s="4" t="s">
        <v>316</v>
      </c>
      <c r="L42" s="4"/>
      <c r="M42" s="4"/>
      <c r="N42" s="4"/>
      <c r="O42" s="4" t="s">
        <v>316</v>
      </c>
      <c r="P42" s="4"/>
      <c r="Q42" s="4"/>
      <c r="R42" s="4"/>
    </row>
    <row r="43" spans="1:34" ht="30" x14ac:dyDescent="0.25">
      <c r="A43" s="11"/>
      <c r="B43" s="20" t="s">
        <v>407</v>
      </c>
      <c r="C43" s="21" t="s">
        <v>316</v>
      </c>
      <c r="D43" s="21"/>
      <c r="E43" s="21"/>
      <c r="F43" s="21"/>
      <c r="G43" s="21" t="s">
        <v>316</v>
      </c>
      <c r="H43" s="21"/>
      <c r="I43" s="21"/>
      <c r="J43" s="21"/>
      <c r="K43" s="21" t="s">
        <v>316</v>
      </c>
      <c r="L43" s="21"/>
      <c r="M43" s="21"/>
      <c r="N43" s="21"/>
      <c r="O43" s="21" t="s">
        <v>316</v>
      </c>
      <c r="P43" s="21"/>
      <c r="Q43" s="21"/>
      <c r="R43" s="21"/>
    </row>
    <row r="44" spans="1:34" x14ac:dyDescent="0.25">
      <c r="A44" s="11"/>
      <c r="B44" s="2" t="s">
        <v>408</v>
      </c>
      <c r="C44" s="4" t="s">
        <v>316</v>
      </c>
      <c r="D44" s="4" t="s">
        <v>409</v>
      </c>
      <c r="E44" s="40">
        <v>1158859</v>
      </c>
      <c r="F44" t="s">
        <v>316</v>
      </c>
      <c r="G44" s="4" t="s">
        <v>316</v>
      </c>
      <c r="H44" s="4"/>
      <c r="I44" s="40">
        <v>1158859</v>
      </c>
      <c r="J44" t="s">
        <v>316</v>
      </c>
      <c r="K44" s="4" t="s">
        <v>316</v>
      </c>
      <c r="M44" s="41" t="s">
        <v>327</v>
      </c>
      <c r="N44" t="s">
        <v>316</v>
      </c>
      <c r="O44" s="4" t="s">
        <v>316</v>
      </c>
      <c r="Q44" s="41" t="s">
        <v>327</v>
      </c>
      <c r="R44" t="s">
        <v>316</v>
      </c>
    </row>
    <row r="45" spans="1:34" ht="30" x14ac:dyDescent="0.25">
      <c r="A45" s="11"/>
      <c r="B45" s="20" t="s">
        <v>410</v>
      </c>
      <c r="C45" s="21" t="s">
        <v>316</v>
      </c>
      <c r="D45" s="21"/>
      <c r="E45" s="39">
        <v>511829</v>
      </c>
      <c r="F45" s="23" t="s">
        <v>316</v>
      </c>
      <c r="G45" s="21" t="s">
        <v>316</v>
      </c>
      <c r="H45" s="23"/>
      <c r="I45" s="25" t="s">
        <v>327</v>
      </c>
      <c r="J45" s="23" t="s">
        <v>316</v>
      </c>
      <c r="K45" s="21" t="s">
        <v>316</v>
      </c>
      <c r="L45" s="21"/>
      <c r="M45" s="39">
        <v>511829</v>
      </c>
      <c r="N45" s="23" t="s">
        <v>316</v>
      </c>
      <c r="O45" s="21" t="s">
        <v>316</v>
      </c>
      <c r="P45" s="23"/>
      <c r="Q45" s="25" t="s">
        <v>327</v>
      </c>
      <c r="R45" s="23" t="s">
        <v>316</v>
      </c>
    </row>
    <row r="46" spans="1:34" x14ac:dyDescent="0.25">
      <c r="A46" s="11"/>
      <c r="B46" s="2" t="s">
        <v>411</v>
      </c>
      <c r="C46" s="4" t="s">
        <v>316</v>
      </c>
      <c r="D46" s="4"/>
      <c r="E46" s="40">
        <v>4958360</v>
      </c>
      <c r="F46" t="s">
        <v>316</v>
      </c>
      <c r="G46" s="4" t="s">
        <v>316</v>
      </c>
      <c r="I46" s="41" t="s">
        <v>327</v>
      </c>
      <c r="J46" t="s">
        <v>316</v>
      </c>
      <c r="K46" s="4" t="s">
        <v>316</v>
      </c>
      <c r="L46" s="4"/>
      <c r="M46" s="40">
        <v>4958360</v>
      </c>
      <c r="N46" t="s">
        <v>316</v>
      </c>
      <c r="O46" s="4" t="s">
        <v>316</v>
      </c>
      <c r="Q46" s="41" t="s">
        <v>327</v>
      </c>
      <c r="R46" t="s">
        <v>316</v>
      </c>
    </row>
    <row r="47" spans="1:34" x14ac:dyDescent="0.25">
      <c r="A47" s="11"/>
      <c r="B47" s="20" t="s">
        <v>412</v>
      </c>
      <c r="C47" s="21" t="s">
        <v>316</v>
      </c>
      <c r="D47" s="21"/>
      <c r="E47" s="39">
        <v>365234</v>
      </c>
      <c r="F47" s="23" t="s">
        <v>316</v>
      </c>
      <c r="G47" s="21" t="s">
        <v>316</v>
      </c>
      <c r="H47" s="23"/>
      <c r="I47" s="25" t="s">
        <v>327</v>
      </c>
      <c r="J47" s="23" t="s">
        <v>316</v>
      </c>
      <c r="K47" s="21" t="s">
        <v>316</v>
      </c>
      <c r="L47" s="21"/>
      <c r="M47" s="39">
        <v>331950</v>
      </c>
      <c r="N47" s="23" t="s">
        <v>316</v>
      </c>
      <c r="O47" s="21" t="s">
        <v>316</v>
      </c>
      <c r="P47" s="21"/>
      <c r="Q47" s="39">
        <v>33284</v>
      </c>
      <c r="R47" s="23" t="s">
        <v>316</v>
      </c>
    </row>
    <row r="48" spans="1:34" x14ac:dyDescent="0.25">
      <c r="A48" s="11"/>
      <c r="B48" s="2" t="s">
        <v>413</v>
      </c>
      <c r="C48" s="4" t="s">
        <v>316</v>
      </c>
      <c r="D48" s="4"/>
      <c r="E48" s="40">
        <v>5136210</v>
      </c>
      <c r="F48" t="s">
        <v>316</v>
      </c>
      <c r="G48" s="4" t="s">
        <v>316</v>
      </c>
      <c r="I48" s="41" t="s">
        <v>327</v>
      </c>
      <c r="J48" t="s">
        <v>316</v>
      </c>
      <c r="K48" s="4" t="s">
        <v>316</v>
      </c>
      <c r="L48" s="4"/>
      <c r="M48" s="40">
        <v>4935015</v>
      </c>
      <c r="N48" t="s">
        <v>316</v>
      </c>
      <c r="O48" s="4" t="s">
        <v>316</v>
      </c>
      <c r="P48" s="4"/>
      <c r="Q48" s="40">
        <v>201195</v>
      </c>
      <c r="R48" t="s">
        <v>316</v>
      </c>
    </row>
    <row r="49" spans="1:18" x14ac:dyDescent="0.25">
      <c r="A49" s="11"/>
      <c r="B49" s="20" t="s">
        <v>414</v>
      </c>
      <c r="C49" s="21" t="s">
        <v>316</v>
      </c>
      <c r="D49" s="21"/>
      <c r="E49" s="39">
        <v>41676852</v>
      </c>
      <c r="F49" s="23" t="s">
        <v>316</v>
      </c>
      <c r="G49" s="21" t="s">
        <v>316</v>
      </c>
      <c r="H49" s="23"/>
      <c r="I49" s="25" t="s">
        <v>327</v>
      </c>
      <c r="J49" s="23" t="s">
        <v>316</v>
      </c>
      <c r="K49" s="21" t="s">
        <v>316</v>
      </c>
      <c r="L49" s="21"/>
      <c r="M49" s="39">
        <v>37949049</v>
      </c>
      <c r="N49" s="23" t="s">
        <v>316</v>
      </c>
      <c r="O49" s="21" t="s">
        <v>316</v>
      </c>
      <c r="P49" s="21"/>
      <c r="Q49" s="39">
        <v>3727803</v>
      </c>
      <c r="R49" s="23" t="s">
        <v>316</v>
      </c>
    </row>
    <row r="50" spans="1:18" x14ac:dyDescent="0.25">
      <c r="A50" s="11"/>
      <c r="B50" s="2" t="s">
        <v>415</v>
      </c>
      <c r="C50" s="4" t="s">
        <v>316</v>
      </c>
      <c r="D50" s="4"/>
      <c r="E50" s="40">
        <v>12525293</v>
      </c>
      <c r="F50" t="s">
        <v>316</v>
      </c>
      <c r="G50" s="4" t="s">
        <v>316</v>
      </c>
      <c r="I50" s="41" t="s">
        <v>327</v>
      </c>
      <c r="J50" t="s">
        <v>316</v>
      </c>
      <c r="K50" s="4" t="s">
        <v>316</v>
      </c>
      <c r="L50" s="4"/>
      <c r="M50" s="40">
        <v>12522213</v>
      </c>
      <c r="N50" t="s">
        <v>316</v>
      </c>
      <c r="O50" s="4" t="s">
        <v>316</v>
      </c>
      <c r="P50" s="4"/>
      <c r="Q50" s="40">
        <v>3080</v>
      </c>
      <c r="R50" t="s">
        <v>316</v>
      </c>
    </row>
    <row r="51" spans="1:18" x14ac:dyDescent="0.25">
      <c r="A51" s="11"/>
      <c r="B51" s="20" t="s">
        <v>467</v>
      </c>
      <c r="C51" s="21" t="s">
        <v>316</v>
      </c>
      <c r="D51" s="21"/>
      <c r="E51" s="39">
        <v>14212</v>
      </c>
      <c r="F51" s="23" t="s">
        <v>316</v>
      </c>
      <c r="G51" s="21" t="s">
        <v>316</v>
      </c>
      <c r="H51" s="23"/>
      <c r="I51" s="25" t="s">
        <v>327</v>
      </c>
      <c r="J51" s="23" t="s">
        <v>316</v>
      </c>
      <c r="K51" s="21" t="s">
        <v>316</v>
      </c>
      <c r="L51" s="21"/>
      <c r="M51" s="39">
        <v>14212</v>
      </c>
      <c r="N51" s="23" t="s">
        <v>316</v>
      </c>
      <c r="O51" s="21" t="s">
        <v>316</v>
      </c>
      <c r="P51" s="23"/>
      <c r="Q51" s="25" t="s">
        <v>327</v>
      </c>
      <c r="R51" s="23" t="s">
        <v>316</v>
      </c>
    </row>
    <row r="52" spans="1:18" x14ac:dyDescent="0.25">
      <c r="A52" s="11"/>
      <c r="B52" s="2" t="s">
        <v>468</v>
      </c>
      <c r="C52" s="4" t="s">
        <v>316</v>
      </c>
      <c r="D52" s="4"/>
      <c r="E52" s="40">
        <v>56873</v>
      </c>
      <c r="F52" t="s">
        <v>316</v>
      </c>
      <c r="G52" s="4" t="s">
        <v>316</v>
      </c>
      <c r="I52" s="41" t="s">
        <v>327</v>
      </c>
      <c r="J52" t="s">
        <v>316</v>
      </c>
      <c r="K52" s="4" t="s">
        <v>316</v>
      </c>
      <c r="M52" s="41" t="s">
        <v>327</v>
      </c>
      <c r="N52" t="s">
        <v>316</v>
      </c>
      <c r="O52" s="4" t="s">
        <v>316</v>
      </c>
      <c r="P52" s="4"/>
      <c r="Q52" s="40">
        <v>56873</v>
      </c>
      <c r="R52" t="s">
        <v>316</v>
      </c>
    </row>
    <row r="53" spans="1:18" x14ac:dyDescent="0.25">
      <c r="A53" s="11"/>
      <c r="B53" s="20" t="s">
        <v>766</v>
      </c>
      <c r="C53" s="21" t="s">
        <v>316</v>
      </c>
      <c r="D53" s="21"/>
      <c r="E53" s="39">
        <v>831707</v>
      </c>
      <c r="F53" s="23" t="s">
        <v>316</v>
      </c>
      <c r="G53" s="21" t="s">
        <v>316</v>
      </c>
      <c r="H53" s="21"/>
      <c r="I53" s="39">
        <v>1151</v>
      </c>
      <c r="J53" s="23" t="s">
        <v>316</v>
      </c>
      <c r="K53" s="21" t="s">
        <v>316</v>
      </c>
      <c r="L53" s="21"/>
      <c r="M53" s="39">
        <v>821890</v>
      </c>
      <c r="N53" s="23" t="s">
        <v>316</v>
      </c>
      <c r="O53" s="21" t="s">
        <v>316</v>
      </c>
      <c r="P53" s="21"/>
      <c r="Q53" s="39">
        <v>8666</v>
      </c>
      <c r="R53" s="23" t="s">
        <v>316</v>
      </c>
    </row>
    <row r="54" spans="1:18" x14ac:dyDescent="0.25">
      <c r="A54" s="11"/>
      <c r="B54" s="2" t="s">
        <v>767</v>
      </c>
      <c r="C54" s="4" t="s">
        <v>316</v>
      </c>
      <c r="D54" s="4"/>
      <c r="E54" s="40">
        <v>29112</v>
      </c>
      <c r="F54" t="s">
        <v>316</v>
      </c>
      <c r="G54" s="4" t="s">
        <v>316</v>
      </c>
      <c r="H54" s="4"/>
      <c r="I54" s="40">
        <v>29112</v>
      </c>
      <c r="J54" t="s">
        <v>316</v>
      </c>
      <c r="K54" s="4" t="s">
        <v>316</v>
      </c>
      <c r="M54" s="41" t="s">
        <v>327</v>
      </c>
      <c r="N54" t="s">
        <v>316</v>
      </c>
      <c r="O54" s="4" t="s">
        <v>316</v>
      </c>
      <c r="Q54" s="41" t="s">
        <v>327</v>
      </c>
      <c r="R54" t="s">
        <v>316</v>
      </c>
    </row>
    <row r="55" spans="1:18" x14ac:dyDescent="0.25">
      <c r="A55" s="11"/>
      <c r="B55" s="20" t="s">
        <v>768</v>
      </c>
      <c r="C55" s="21" t="s">
        <v>316</v>
      </c>
      <c r="D55" s="21"/>
      <c r="E55" s="39">
        <v>227822</v>
      </c>
      <c r="F55" s="23" t="s">
        <v>316</v>
      </c>
      <c r="G55" s="21" t="s">
        <v>316</v>
      </c>
      <c r="H55" s="21"/>
      <c r="I55" s="39">
        <v>206500</v>
      </c>
      <c r="J55" s="23" t="s">
        <v>316</v>
      </c>
      <c r="K55" s="21" t="s">
        <v>316</v>
      </c>
      <c r="L55" s="21"/>
      <c r="M55" s="39">
        <v>21322</v>
      </c>
      <c r="N55" s="23" t="s">
        <v>316</v>
      </c>
      <c r="O55" s="21" t="s">
        <v>316</v>
      </c>
      <c r="P55" s="23"/>
      <c r="Q55" s="25" t="s">
        <v>327</v>
      </c>
      <c r="R55" s="23" t="s">
        <v>316</v>
      </c>
    </row>
    <row r="56" spans="1:18" x14ac:dyDescent="0.25">
      <c r="A56" s="11"/>
      <c r="B56" s="2" t="s">
        <v>769</v>
      </c>
      <c r="C56" s="4" t="s">
        <v>316</v>
      </c>
      <c r="D56" s="4"/>
      <c r="E56" s="40">
        <v>290752</v>
      </c>
      <c r="F56" t="s">
        <v>316</v>
      </c>
      <c r="G56" s="4" t="s">
        <v>316</v>
      </c>
      <c r="I56" s="41" t="s">
        <v>327</v>
      </c>
      <c r="J56" t="s">
        <v>316</v>
      </c>
      <c r="K56" s="4" t="s">
        <v>316</v>
      </c>
      <c r="L56" s="4"/>
      <c r="M56" s="40">
        <v>290752</v>
      </c>
      <c r="N56" t="s">
        <v>316</v>
      </c>
      <c r="O56" s="4" t="s">
        <v>316</v>
      </c>
      <c r="Q56" s="41" t="s">
        <v>327</v>
      </c>
      <c r="R56" t="s">
        <v>316</v>
      </c>
    </row>
    <row r="57" spans="1:18" ht="15.75" thickBot="1" x14ac:dyDescent="0.3">
      <c r="A57" s="11"/>
      <c r="B57" s="20" t="s">
        <v>40</v>
      </c>
      <c r="C57" s="21" t="s">
        <v>316</v>
      </c>
      <c r="D57" s="21"/>
      <c r="E57" s="39">
        <v>30747777</v>
      </c>
      <c r="F57" s="23" t="s">
        <v>316</v>
      </c>
      <c r="G57" s="21" t="s">
        <v>316</v>
      </c>
      <c r="H57" s="21"/>
      <c r="I57" s="39">
        <v>30747777</v>
      </c>
      <c r="J57" s="23" t="s">
        <v>316</v>
      </c>
      <c r="K57" s="21" t="s">
        <v>316</v>
      </c>
      <c r="L57" s="23"/>
      <c r="M57" s="25" t="s">
        <v>327</v>
      </c>
      <c r="N57" s="23" t="s">
        <v>316</v>
      </c>
      <c r="O57" s="21" t="s">
        <v>316</v>
      </c>
      <c r="P57" s="23"/>
      <c r="Q57" s="25" t="s">
        <v>327</v>
      </c>
      <c r="R57" s="23" t="s">
        <v>316</v>
      </c>
    </row>
    <row r="58" spans="1:18" x14ac:dyDescent="0.25">
      <c r="A58" s="11"/>
      <c r="B58" s="42"/>
      <c r="C58" s="42" t="s">
        <v>316</v>
      </c>
      <c r="D58" s="43"/>
      <c r="E58" s="43"/>
      <c r="F58" s="42"/>
      <c r="G58" s="42" t="s">
        <v>316</v>
      </c>
      <c r="H58" s="43"/>
      <c r="I58" s="43"/>
      <c r="J58" s="42"/>
      <c r="K58" s="42" t="s">
        <v>316</v>
      </c>
      <c r="L58" s="43"/>
      <c r="M58" s="43"/>
      <c r="N58" s="42"/>
      <c r="O58" s="42" t="s">
        <v>316</v>
      </c>
      <c r="P58" s="43"/>
      <c r="Q58" s="43"/>
      <c r="R58" s="42"/>
    </row>
    <row r="59" spans="1:18" ht="15.75" thickBot="1" x14ac:dyDescent="0.3">
      <c r="A59" s="11"/>
      <c r="B59" s="2" t="s">
        <v>770</v>
      </c>
      <c r="C59" s="44" t="s">
        <v>316</v>
      </c>
      <c r="D59" s="4" t="s">
        <v>409</v>
      </c>
      <c r="E59" s="40">
        <v>98530892</v>
      </c>
      <c r="F59" t="s">
        <v>316</v>
      </c>
      <c r="G59" s="44" t="s">
        <v>316</v>
      </c>
      <c r="H59" s="4"/>
      <c r="I59" s="40">
        <v>32143399</v>
      </c>
      <c r="J59" t="s">
        <v>316</v>
      </c>
      <c r="K59" s="44" t="s">
        <v>316</v>
      </c>
      <c r="L59" s="4"/>
      <c r="M59" s="40">
        <v>62356592</v>
      </c>
      <c r="N59" t="s">
        <v>316</v>
      </c>
      <c r="O59" s="44" t="s">
        <v>316</v>
      </c>
      <c r="P59" s="4"/>
      <c r="Q59" s="40">
        <v>4030901</v>
      </c>
      <c r="R59" t="s">
        <v>316</v>
      </c>
    </row>
    <row r="60" spans="1:18" ht="15.75" thickTop="1" x14ac:dyDescent="0.25">
      <c r="A60" s="11"/>
      <c r="B60" s="42"/>
      <c r="C60" s="42" t="s">
        <v>316</v>
      </c>
      <c r="D60" s="46"/>
      <c r="E60" s="46"/>
      <c r="F60" s="42"/>
      <c r="G60" s="42" t="s">
        <v>316</v>
      </c>
      <c r="H60" s="46"/>
      <c r="I60" s="46"/>
      <c r="J60" s="42"/>
      <c r="K60" s="42" t="s">
        <v>316</v>
      </c>
      <c r="L60" s="46"/>
      <c r="M60" s="46"/>
      <c r="N60" s="42"/>
      <c r="O60" s="42" t="s">
        <v>316</v>
      </c>
      <c r="P60" s="46"/>
      <c r="Q60" s="46"/>
      <c r="R60" s="42"/>
    </row>
    <row r="61" spans="1:18" x14ac:dyDescent="0.25">
      <c r="A61" s="11"/>
      <c r="B61" s="20" t="s">
        <v>771</v>
      </c>
      <c r="C61" s="45" t="s">
        <v>316</v>
      </c>
      <c r="D61" s="21"/>
      <c r="E61" s="21"/>
      <c r="F61" s="21"/>
      <c r="G61" s="45" t="s">
        <v>316</v>
      </c>
      <c r="H61" s="21"/>
      <c r="I61" s="21"/>
      <c r="J61" s="21"/>
      <c r="K61" s="45" t="s">
        <v>316</v>
      </c>
      <c r="L61" s="21"/>
      <c r="M61" s="21"/>
      <c r="N61" s="21"/>
      <c r="O61" s="45" t="s">
        <v>316</v>
      </c>
      <c r="P61" s="21"/>
      <c r="Q61" s="21"/>
      <c r="R61" s="21"/>
    </row>
    <row r="62" spans="1:18" x14ac:dyDescent="0.25">
      <c r="A62" s="11"/>
      <c r="B62" s="2" t="s">
        <v>729</v>
      </c>
      <c r="C62" s="44" t="s">
        <v>316</v>
      </c>
      <c r="D62" s="4" t="s">
        <v>409</v>
      </c>
      <c r="E62" s="40">
        <v>1391989</v>
      </c>
      <c r="F62" t="s">
        <v>316</v>
      </c>
      <c r="G62" s="44" t="s">
        <v>316</v>
      </c>
      <c r="H62" s="4"/>
      <c r="I62" s="24">
        <v>770</v>
      </c>
      <c r="J62" t="s">
        <v>316</v>
      </c>
      <c r="K62" s="44" t="s">
        <v>316</v>
      </c>
      <c r="L62" s="4"/>
      <c r="M62" s="40">
        <v>1361968</v>
      </c>
      <c r="N62" t="s">
        <v>316</v>
      </c>
      <c r="O62" s="44" t="s">
        <v>316</v>
      </c>
      <c r="P62" s="4"/>
      <c r="Q62" s="40">
        <v>29251</v>
      </c>
      <c r="R62" t="s">
        <v>316</v>
      </c>
    </row>
    <row r="63" spans="1:18" x14ac:dyDescent="0.25">
      <c r="A63" s="11"/>
      <c r="B63" s="20" t="s">
        <v>52</v>
      </c>
      <c r="C63" s="45" t="s">
        <v>316</v>
      </c>
      <c r="D63" s="21"/>
      <c r="E63" s="39">
        <v>30747777</v>
      </c>
      <c r="F63" s="23" t="s">
        <v>316</v>
      </c>
      <c r="G63" s="45" t="s">
        <v>316</v>
      </c>
      <c r="H63" s="21"/>
      <c r="I63" s="39">
        <v>30747777</v>
      </c>
      <c r="J63" s="23" t="s">
        <v>316</v>
      </c>
      <c r="K63" s="45" t="s">
        <v>316</v>
      </c>
      <c r="L63" s="23"/>
      <c r="M63" s="25" t="s">
        <v>327</v>
      </c>
      <c r="N63" s="23" t="s">
        <v>316</v>
      </c>
      <c r="O63" s="45" t="s">
        <v>316</v>
      </c>
      <c r="P63" s="23"/>
      <c r="Q63" s="25" t="s">
        <v>327</v>
      </c>
      <c r="R63" s="23" t="s">
        <v>316</v>
      </c>
    </row>
    <row r="64" spans="1:18" ht="15.75" thickBot="1" x14ac:dyDescent="0.3">
      <c r="A64" s="11"/>
      <c r="B64" s="2" t="s">
        <v>772</v>
      </c>
      <c r="C64" s="44" t="s">
        <v>316</v>
      </c>
      <c r="D64" s="4"/>
      <c r="E64" s="40">
        <v>11943461</v>
      </c>
      <c r="F64" t="s">
        <v>316</v>
      </c>
      <c r="G64" s="44" t="s">
        <v>316</v>
      </c>
      <c r="I64" s="41" t="s">
        <v>327</v>
      </c>
      <c r="J64" t="s">
        <v>316</v>
      </c>
      <c r="K64" s="44" t="s">
        <v>316</v>
      </c>
      <c r="M64" s="41" t="s">
        <v>327</v>
      </c>
      <c r="N64" t="s">
        <v>316</v>
      </c>
      <c r="O64" s="44" t="s">
        <v>316</v>
      </c>
      <c r="P64" s="4"/>
      <c r="Q64" s="40">
        <v>11943461</v>
      </c>
      <c r="R64" t="s">
        <v>316</v>
      </c>
    </row>
    <row r="65" spans="1:18" x14ac:dyDescent="0.25">
      <c r="A65" s="11"/>
      <c r="B65" s="42"/>
      <c r="C65" s="42" t="s">
        <v>316</v>
      </c>
      <c r="D65" s="43"/>
      <c r="E65" s="43"/>
      <c r="F65" s="42"/>
      <c r="G65" s="42" t="s">
        <v>316</v>
      </c>
      <c r="H65" s="43"/>
      <c r="I65" s="43"/>
      <c r="J65" s="42"/>
      <c r="K65" s="42" t="s">
        <v>316</v>
      </c>
      <c r="L65" s="43"/>
      <c r="M65" s="43"/>
      <c r="N65" s="42"/>
      <c r="O65" s="42" t="s">
        <v>316</v>
      </c>
      <c r="P65" s="43"/>
      <c r="Q65" s="43"/>
      <c r="R65" s="42"/>
    </row>
    <row r="66" spans="1:18" ht="30.75" thickBot="1" x14ac:dyDescent="0.3">
      <c r="A66" s="11"/>
      <c r="B66" s="20" t="s">
        <v>773</v>
      </c>
      <c r="C66" s="45" t="s">
        <v>316</v>
      </c>
      <c r="D66" s="21" t="s">
        <v>409</v>
      </c>
      <c r="E66" s="39">
        <v>44083227</v>
      </c>
      <c r="F66" s="23" t="s">
        <v>316</v>
      </c>
      <c r="G66" s="45" t="s">
        <v>316</v>
      </c>
      <c r="H66" s="21"/>
      <c r="I66" s="39">
        <v>30748547</v>
      </c>
      <c r="J66" s="23" t="s">
        <v>316</v>
      </c>
      <c r="K66" s="45" t="s">
        <v>316</v>
      </c>
      <c r="L66" s="21"/>
      <c r="M66" s="39">
        <v>1361968</v>
      </c>
      <c r="N66" s="23" t="s">
        <v>316</v>
      </c>
      <c r="O66" s="45" t="s">
        <v>316</v>
      </c>
      <c r="P66" s="21"/>
      <c r="Q66" s="39">
        <v>11972712</v>
      </c>
      <c r="R66" s="23" t="s">
        <v>316</v>
      </c>
    </row>
    <row r="67" spans="1:18" ht="15.75" thickTop="1" x14ac:dyDescent="0.25">
      <c r="A67" s="11"/>
      <c r="B67" s="42"/>
      <c r="C67" s="42" t="s">
        <v>316</v>
      </c>
      <c r="D67" s="46"/>
      <c r="E67" s="46"/>
      <c r="F67" s="42"/>
      <c r="G67" s="42" t="s">
        <v>316</v>
      </c>
      <c r="H67" s="46"/>
      <c r="I67" s="46"/>
      <c r="J67" s="42"/>
      <c r="K67" s="42" t="s">
        <v>316</v>
      </c>
      <c r="L67" s="46"/>
      <c r="M67" s="46"/>
      <c r="N67" s="42"/>
      <c r="O67" s="42" t="s">
        <v>316</v>
      </c>
      <c r="P67" s="46"/>
      <c r="Q67" s="46"/>
      <c r="R67" s="42"/>
    </row>
    <row r="68" spans="1:18" x14ac:dyDescent="0.25">
      <c r="A68" s="11"/>
      <c r="B68" s="38">
        <v>83.833333333333329</v>
      </c>
      <c r="C68" s="21" t="s">
        <v>316</v>
      </c>
      <c r="D68" s="21"/>
      <c r="E68" s="21"/>
      <c r="F68" s="21"/>
      <c r="G68" s="21" t="s">
        <v>316</v>
      </c>
      <c r="H68" s="21"/>
      <c r="I68" s="21"/>
      <c r="J68" s="21"/>
      <c r="K68" s="21" t="s">
        <v>316</v>
      </c>
      <c r="L68" s="21"/>
      <c r="M68" s="21"/>
      <c r="N68" s="21"/>
      <c r="O68" s="21" t="s">
        <v>316</v>
      </c>
      <c r="P68" s="21"/>
      <c r="Q68" s="21"/>
      <c r="R68" s="21"/>
    </row>
    <row r="69" spans="1:18" x14ac:dyDescent="0.25">
      <c r="A69" s="11"/>
      <c r="B69" s="2" t="s">
        <v>765</v>
      </c>
      <c r="C69" s="4" t="s">
        <v>316</v>
      </c>
      <c r="D69" s="4"/>
      <c r="E69" s="4"/>
      <c r="F69" s="4"/>
      <c r="G69" s="4" t="s">
        <v>316</v>
      </c>
      <c r="H69" s="4"/>
      <c r="I69" s="4"/>
      <c r="J69" s="4"/>
      <c r="K69" s="4" t="s">
        <v>316</v>
      </c>
      <c r="L69" s="4"/>
      <c r="M69" s="4"/>
      <c r="N69" s="4"/>
      <c r="O69" s="4" t="s">
        <v>316</v>
      </c>
      <c r="P69" s="4"/>
      <c r="Q69" s="4"/>
      <c r="R69" s="4"/>
    </row>
    <row r="70" spans="1:18" ht="30" x14ac:dyDescent="0.25">
      <c r="A70" s="11"/>
      <c r="B70" s="20" t="s">
        <v>407</v>
      </c>
      <c r="C70" s="21" t="s">
        <v>316</v>
      </c>
      <c r="D70" s="21"/>
      <c r="E70" s="21"/>
      <c r="F70" s="21"/>
      <c r="G70" s="21" t="s">
        <v>316</v>
      </c>
      <c r="H70" s="21"/>
      <c r="I70" s="21"/>
      <c r="J70" s="21"/>
      <c r="K70" s="21" t="s">
        <v>316</v>
      </c>
      <c r="L70" s="21"/>
      <c r="M70" s="21"/>
      <c r="N70" s="21"/>
      <c r="O70" s="21" t="s">
        <v>316</v>
      </c>
      <c r="P70" s="21"/>
      <c r="Q70" s="21"/>
      <c r="R70" s="21"/>
    </row>
    <row r="71" spans="1:18" x14ac:dyDescent="0.25">
      <c r="A71" s="11"/>
      <c r="B71" s="2" t="s">
        <v>408</v>
      </c>
      <c r="C71" s="4" t="s">
        <v>316</v>
      </c>
      <c r="D71" s="4" t="s">
        <v>409</v>
      </c>
      <c r="E71" s="40">
        <v>1009447</v>
      </c>
      <c r="F71" t="s">
        <v>316</v>
      </c>
      <c r="G71" s="4" t="s">
        <v>316</v>
      </c>
      <c r="H71" s="4"/>
      <c r="I71" s="40">
        <v>1009447</v>
      </c>
      <c r="J71" t="s">
        <v>316</v>
      </c>
      <c r="K71" s="4" t="s">
        <v>316</v>
      </c>
      <c r="M71" s="41" t="s">
        <v>327</v>
      </c>
      <c r="N71" t="s">
        <v>316</v>
      </c>
      <c r="O71" s="4" t="s">
        <v>316</v>
      </c>
      <c r="Q71" s="41" t="s">
        <v>327</v>
      </c>
      <c r="R71" t="s">
        <v>316</v>
      </c>
    </row>
    <row r="72" spans="1:18" ht="30" x14ac:dyDescent="0.25">
      <c r="A72" s="11"/>
      <c r="B72" s="20" t="s">
        <v>410</v>
      </c>
      <c r="C72" s="21" t="s">
        <v>316</v>
      </c>
      <c r="D72" s="21"/>
      <c r="E72" s="39">
        <v>873624</v>
      </c>
      <c r="F72" s="23" t="s">
        <v>316</v>
      </c>
      <c r="G72" s="21" t="s">
        <v>316</v>
      </c>
      <c r="H72" s="23"/>
      <c r="I72" s="25" t="s">
        <v>327</v>
      </c>
      <c r="J72" s="23" t="s">
        <v>316</v>
      </c>
      <c r="K72" s="21" t="s">
        <v>316</v>
      </c>
      <c r="L72" s="21"/>
      <c r="M72" s="39">
        <v>873624</v>
      </c>
      <c r="N72" s="23" t="s">
        <v>316</v>
      </c>
      <c r="O72" s="21" t="s">
        <v>316</v>
      </c>
      <c r="P72" s="23"/>
      <c r="Q72" s="25" t="s">
        <v>327</v>
      </c>
      <c r="R72" s="23" t="s">
        <v>316</v>
      </c>
    </row>
    <row r="73" spans="1:18" x14ac:dyDescent="0.25">
      <c r="A73" s="11"/>
      <c r="B73" s="2" t="s">
        <v>411</v>
      </c>
      <c r="C73" s="4" t="s">
        <v>316</v>
      </c>
      <c r="D73" s="4"/>
      <c r="E73" s="40">
        <v>4473633</v>
      </c>
      <c r="F73" t="s">
        <v>316</v>
      </c>
      <c r="G73" s="4" t="s">
        <v>316</v>
      </c>
      <c r="I73" s="41" t="s">
        <v>327</v>
      </c>
      <c r="J73" t="s">
        <v>316</v>
      </c>
      <c r="K73" s="4" t="s">
        <v>316</v>
      </c>
      <c r="L73" s="4"/>
      <c r="M73" s="40">
        <v>4473633</v>
      </c>
      <c r="N73" t="s">
        <v>316</v>
      </c>
      <c r="O73" s="4" t="s">
        <v>316</v>
      </c>
      <c r="Q73" s="41" t="s">
        <v>327</v>
      </c>
      <c r="R73" t="s">
        <v>316</v>
      </c>
    </row>
    <row r="74" spans="1:18" x14ac:dyDescent="0.25">
      <c r="A74" s="11"/>
      <c r="B74" s="20" t="s">
        <v>412</v>
      </c>
      <c r="C74" s="21" t="s">
        <v>316</v>
      </c>
      <c r="D74" s="21"/>
      <c r="E74" s="39">
        <v>523994</v>
      </c>
      <c r="F74" s="23" t="s">
        <v>316</v>
      </c>
      <c r="G74" s="21" t="s">
        <v>316</v>
      </c>
      <c r="H74" s="23"/>
      <c r="I74" s="25" t="s">
        <v>327</v>
      </c>
      <c r="J74" s="23" t="s">
        <v>316</v>
      </c>
      <c r="K74" s="21" t="s">
        <v>316</v>
      </c>
      <c r="L74" s="21"/>
      <c r="M74" s="39">
        <v>489088</v>
      </c>
      <c r="N74" s="23" t="s">
        <v>316</v>
      </c>
      <c r="O74" s="21" t="s">
        <v>316</v>
      </c>
      <c r="P74" s="21"/>
      <c r="Q74" s="39">
        <v>34906</v>
      </c>
      <c r="R74" s="23" t="s">
        <v>316</v>
      </c>
    </row>
    <row r="75" spans="1:18" x14ac:dyDescent="0.25">
      <c r="A75" s="11"/>
      <c r="B75" s="2" t="s">
        <v>413</v>
      </c>
      <c r="C75" s="4" t="s">
        <v>316</v>
      </c>
      <c r="D75" s="4"/>
      <c r="E75" s="40">
        <v>5394379</v>
      </c>
      <c r="F75" t="s">
        <v>316</v>
      </c>
      <c r="G75" s="4" t="s">
        <v>316</v>
      </c>
      <c r="I75" s="41" t="s">
        <v>327</v>
      </c>
      <c r="J75" t="s">
        <v>316</v>
      </c>
      <c r="K75" s="4" t="s">
        <v>316</v>
      </c>
      <c r="L75" s="4"/>
      <c r="M75" s="40">
        <v>5201217</v>
      </c>
      <c r="N75" t="s">
        <v>316</v>
      </c>
      <c r="O75" s="4" t="s">
        <v>316</v>
      </c>
      <c r="P75" s="4"/>
      <c r="Q75" s="40">
        <v>193162</v>
      </c>
      <c r="R75" t="s">
        <v>316</v>
      </c>
    </row>
    <row r="76" spans="1:18" x14ac:dyDescent="0.25">
      <c r="A76" s="11"/>
      <c r="B76" s="20" t="s">
        <v>414</v>
      </c>
      <c r="C76" s="21" t="s">
        <v>316</v>
      </c>
      <c r="D76" s="21"/>
      <c r="E76" s="39">
        <v>40937472</v>
      </c>
      <c r="F76" s="23" t="s">
        <v>316</v>
      </c>
      <c r="G76" s="21" t="s">
        <v>316</v>
      </c>
      <c r="H76" s="23"/>
      <c r="I76" s="25" t="s">
        <v>327</v>
      </c>
      <c r="J76" s="23" t="s">
        <v>316</v>
      </c>
      <c r="K76" s="21" t="s">
        <v>316</v>
      </c>
      <c r="L76" s="21"/>
      <c r="M76" s="39">
        <v>37435895</v>
      </c>
      <c r="N76" s="23" t="s">
        <v>316</v>
      </c>
      <c r="O76" s="21" t="s">
        <v>316</v>
      </c>
      <c r="P76" s="21"/>
      <c r="Q76" s="39">
        <v>3501577</v>
      </c>
      <c r="R76" s="23" t="s">
        <v>316</v>
      </c>
    </row>
    <row r="77" spans="1:18" x14ac:dyDescent="0.25">
      <c r="A77" s="11"/>
      <c r="B77" s="2" t="s">
        <v>415</v>
      </c>
      <c r="C77" s="4" t="s">
        <v>316</v>
      </c>
      <c r="D77" s="4"/>
      <c r="E77" s="40">
        <v>14893697</v>
      </c>
      <c r="F77" t="s">
        <v>316</v>
      </c>
      <c r="G77" s="4" t="s">
        <v>316</v>
      </c>
      <c r="I77" s="41" t="s">
        <v>327</v>
      </c>
      <c r="J77" t="s">
        <v>316</v>
      </c>
      <c r="K77" s="4" t="s">
        <v>316</v>
      </c>
      <c r="L77" s="4"/>
      <c r="M77" s="40">
        <v>14888908</v>
      </c>
      <c r="N77" t="s">
        <v>316</v>
      </c>
      <c r="O77" s="4" t="s">
        <v>316</v>
      </c>
      <c r="P77" s="4"/>
      <c r="Q77" s="40">
        <v>4789</v>
      </c>
      <c r="R77" t="s">
        <v>316</v>
      </c>
    </row>
    <row r="78" spans="1:18" x14ac:dyDescent="0.25">
      <c r="A78" s="11"/>
      <c r="B78" s="20" t="s">
        <v>467</v>
      </c>
      <c r="C78" s="21" t="s">
        <v>316</v>
      </c>
      <c r="D78" s="21"/>
      <c r="E78" s="39">
        <v>17150</v>
      </c>
      <c r="F78" s="23" t="s">
        <v>316</v>
      </c>
      <c r="G78" s="21" t="s">
        <v>316</v>
      </c>
      <c r="H78" s="23"/>
      <c r="I78" s="25" t="s">
        <v>327</v>
      </c>
      <c r="J78" s="23" t="s">
        <v>316</v>
      </c>
      <c r="K78" s="21" t="s">
        <v>316</v>
      </c>
      <c r="L78" s="21"/>
      <c r="M78" s="39">
        <v>17150</v>
      </c>
      <c r="N78" s="23" t="s">
        <v>316</v>
      </c>
      <c r="O78" s="21" t="s">
        <v>316</v>
      </c>
      <c r="P78" s="23"/>
      <c r="Q78" s="25" t="s">
        <v>327</v>
      </c>
      <c r="R78" s="23" t="s">
        <v>316</v>
      </c>
    </row>
    <row r="79" spans="1:18" x14ac:dyDescent="0.25">
      <c r="A79" s="11"/>
      <c r="B79" s="2" t="s">
        <v>468</v>
      </c>
      <c r="C79" s="4" t="s">
        <v>316</v>
      </c>
      <c r="D79" s="4"/>
      <c r="E79" s="40">
        <v>54766</v>
      </c>
      <c r="F79" t="s">
        <v>316</v>
      </c>
      <c r="G79" s="4" t="s">
        <v>316</v>
      </c>
      <c r="I79" s="41" t="s">
        <v>327</v>
      </c>
      <c r="J79" t="s">
        <v>316</v>
      </c>
      <c r="K79" s="4" t="s">
        <v>316</v>
      </c>
      <c r="M79" s="41" t="s">
        <v>327</v>
      </c>
      <c r="N79" t="s">
        <v>316</v>
      </c>
      <c r="O79" s="4" t="s">
        <v>316</v>
      </c>
      <c r="P79" s="4"/>
      <c r="Q79" s="40">
        <v>54766</v>
      </c>
      <c r="R79" t="s">
        <v>316</v>
      </c>
    </row>
    <row r="80" spans="1:18" x14ac:dyDescent="0.25">
      <c r="A80" s="11"/>
      <c r="B80" s="20" t="s">
        <v>766</v>
      </c>
      <c r="C80" s="21" t="s">
        <v>316</v>
      </c>
      <c r="D80" s="21"/>
      <c r="E80" s="39">
        <v>490149</v>
      </c>
      <c r="F80" s="23" t="s">
        <v>316</v>
      </c>
      <c r="G80" s="21" t="s">
        <v>316</v>
      </c>
      <c r="H80" s="21"/>
      <c r="I80" s="39">
        <v>2596</v>
      </c>
      <c r="J80" s="23" t="s">
        <v>316</v>
      </c>
      <c r="K80" s="21" t="s">
        <v>316</v>
      </c>
      <c r="L80" s="21"/>
      <c r="M80" s="39">
        <v>479669</v>
      </c>
      <c r="N80" s="23" t="s">
        <v>316</v>
      </c>
      <c r="O80" s="21" t="s">
        <v>316</v>
      </c>
      <c r="P80" s="21"/>
      <c r="Q80" s="39">
        <v>7884</v>
      </c>
      <c r="R80" s="23" t="s">
        <v>316</v>
      </c>
    </row>
    <row r="81" spans="1:34" x14ac:dyDescent="0.25">
      <c r="A81" s="11"/>
      <c r="B81" s="2" t="s">
        <v>768</v>
      </c>
      <c r="C81" s="4" t="s">
        <v>316</v>
      </c>
      <c r="D81" s="4"/>
      <c r="E81" s="40">
        <v>31837</v>
      </c>
      <c r="F81" t="s">
        <v>316</v>
      </c>
      <c r="G81" s="4" t="s">
        <v>316</v>
      </c>
      <c r="H81" s="4"/>
      <c r="I81" s="40">
        <v>18979</v>
      </c>
      <c r="J81" t="s">
        <v>316</v>
      </c>
      <c r="K81" s="4" t="s">
        <v>316</v>
      </c>
      <c r="L81" s="4"/>
      <c r="M81" s="40">
        <v>12858</v>
      </c>
      <c r="N81" t="s">
        <v>316</v>
      </c>
      <c r="O81" s="4" t="s">
        <v>316</v>
      </c>
      <c r="Q81" s="41" t="s">
        <v>327</v>
      </c>
      <c r="R81" t="s">
        <v>316</v>
      </c>
    </row>
    <row r="82" spans="1:34" ht="15.75" thickBot="1" x14ac:dyDescent="0.3">
      <c r="A82" s="11"/>
      <c r="B82" s="20" t="s">
        <v>40</v>
      </c>
      <c r="C82" s="21" t="s">
        <v>316</v>
      </c>
      <c r="D82" s="21"/>
      <c r="E82" s="39">
        <v>25670675</v>
      </c>
      <c r="F82" s="23" t="s">
        <v>316</v>
      </c>
      <c r="G82" s="21" t="s">
        <v>316</v>
      </c>
      <c r="H82" s="21"/>
      <c r="I82" s="39">
        <v>25670675</v>
      </c>
      <c r="J82" s="23" t="s">
        <v>316</v>
      </c>
      <c r="K82" s="21" t="s">
        <v>316</v>
      </c>
      <c r="L82" s="23"/>
      <c r="M82" s="25" t="s">
        <v>327</v>
      </c>
      <c r="N82" s="23" t="s">
        <v>316</v>
      </c>
      <c r="O82" s="21" t="s">
        <v>316</v>
      </c>
      <c r="P82" s="23"/>
      <c r="Q82" s="25" t="s">
        <v>327</v>
      </c>
      <c r="R82" s="23" t="s">
        <v>316</v>
      </c>
    </row>
    <row r="83" spans="1:34" x14ac:dyDescent="0.25">
      <c r="A83" s="11"/>
      <c r="B83" s="42"/>
      <c r="C83" s="42" t="s">
        <v>316</v>
      </c>
      <c r="D83" s="43"/>
      <c r="E83" s="43"/>
      <c r="F83" s="42"/>
      <c r="G83" s="42" t="s">
        <v>316</v>
      </c>
      <c r="H83" s="43"/>
      <c r="I83" s="43"/>
      <c r="J83" s="42"/>
      <c r="K83" s="42" t="s">
        <v>316</v>
      </c>
      <c r="L83" s="43"/>
      <c r="M83" s="43"/>
      <c r="N83" s="42"/>
      <c r="O83" s="42" t="s">
        <v>316</v>
      </c>
      <c r="P83" s="43"/>
      <c r="Q83" s="43"/>
      <c r="R83" s="42"/>
    </row>
    <row r="84" spans="1:34" ht="15.75" thickBot="1" x14ac:dyDescent="0.3">
      <c r="A84" s="11"/>
      <c r="B84" s="2" t="s">
        <v>770</v>
      </c>
      <c r="C84" s="44" t="s">
        <v>316</v>
      </c>
      <c r="D84" s="4" t="s">
        <v>409</v>
      </c>
      <c r="E84" s="40">
        <v>94370823</v>
      </c>
      <c r="F84" t="s">
        <v>316</v>
      </c>
      <c r="G84" s="44" t="s">
        <v>316</v>
      </c>
      <c r="H84" s="4"/>
      <c r="I84" s="40">
        <v>26701697</v>
      </c>
      <c r="J84" t="s">
        <v>316</v>
      </c>
      <c r="K84" s="44" t="s">
        <v>316</v>
      </c>
      <c r="L84" s="4"/>
      <c r="M84" s="40">
        <v>63872042</v>
      </c>
      <c r="N84" t="s">
        <v>316</v>
      </c>
      <c r="O84" s="44" t="s">
        <v>316</v>
      </c>
      <c r="P84" s="4"/>
      <c r="Q84" s="40">
        <v>3797084</v>
      </c>
      <c r="R84" t="s">
        <v>316</v>
      </c>
    </row>
    <row r="85" spans="1:34" ht="15.75" thickTop="1" x14ac:dyDescent="0.25">
      <c r="A85" s="11"/>
      <c r="B85" s="42"/>
      <c r="C85" s="42" t="s">
        <v>316</v>
      </c>
      <c r="D85" s="46"/>
      <c r="E85" s="46"/>
      <c r="F85" s="42"/>
      <c r="G85" s="42" t="s">
        <v>316</v>
      </c>
      <c r="H85" s="46"/>
      <c r="I85" s="46"/>
      <c r="J85" s="42"/>
      <c r="K85" s="42" t="s">
        <v>316</v>
      </c>
      <c r="L85" s="46"/>
      <c r="M85" s="46"/>
      <c r="N85" s="42"/>
      <c r="O85" s="42" t="s">
        <v>316</v>
      </c>
      <c r="P85" s="46"/>
      <c r="Q85" s="46"/>
      <c r="R85" s="42"/>
    </row>
    <row r="86" spans="1:34" x14ac:dyDescent="0.25">
      <c r="A86" s="11"/>
      <c r="B86" s="20" t="s">
        <v>771</v>
      </c>
      <c r="C86" s="45" t="s">
        <v>316</v>
      </c>
      <c r="D86" s="21"/>
      <c r="E86" s="21"/>
      <c r="F86" s="21"/>
      <c r="G86" s="45" t="s">
        <v>316</v>
      </c>
      <c r="H86" s="21"/>
      <c r="I86" s="21"/>
      <c r="J86" s="21"/>
      <c r="K86" s="45" t="s">
        <v>316</v>
      </c>
      <c r="L86" s="21"/>
      <c r="M86" s="21"/>
      <c r="N86" s="21"/>
      <c r="O86" s="45" t="s">
        <v>316</v>
      </c>
      <c r="P86" s="21"/>
      <c r="Q86" s="21"/>
      <c r="R86" s="21"/>
    </row>
    <row r="87" spans="1:34" x14ac:dyDescent="0.25">
      <c r="A87" s="11"/>
      <c r="B87" s="2" t="s">
        <v>729</v>
      </c>
      <c r="C87" s="44" t="s">
        <v>316</v>
      </c>
      <c r="D87" s="4" t="s">
        <v>409</v>
      </c>
      <c r="E87" s="40">
        <v>279825</v>
      </c>
      <c r="F87" t="s">
        <v>316</v>
      </c>
      <c r="G87" s="44" t="s">
        <v>316</v>
      </c>
      <c r="H87" s="4"/>
      <c r="I87" s="40">
        <v>5167</v>
      </c>
      <c r="J87" t="s">
        <v>316</v>
      </c>
      <c r="K87" s="44" t="s">
        <v>316</v>
      </c>
      <c r="L87" s="4"/>
      <c r="M87" s="40">
        <v>222953</v>
      </c>
      <c r="N87" t="s">
        <v>316</v>
      </c>
      <c r="O87" s="44" t="s">
        <v>316</v>
      </c>
      <c r="P87" s="4"/>
      <c r="Q87" s="40">
        <v>51705</v>
      </c>
      <c r="R87" t="s">
        <v>316</v>
      </c>
    </row>
    <row r="88" spans="1:34" x14ac:dyDescent="0.25">
      <c r="A88" s="11"/>
      <c r="B88" s="20" t="s">
        <v>52</v>
      </c>
      <c r="C88" s="45" t="s">
        <v>316</v>
      </c>
      <c r="D88" s="21"/>
      <c r="E88" s="39">
        <v>25670675</v>
      </c>
      <c r="F88" s="23" t="s">
        <v>316</v>
      </c>
      <c r="G88" s="45" t="s">
        <v>316</v>
      </c>
      <c r="H88" s="21"/>
      <c r="I88" s="39">
        <v>25670675</v>
      </c>
      <c r="J88" s="23" t="s">
        <v>316</v>
      </c>
      <c r="K88" s="45" t="s">
        <v>316</v>
      </c>
      <c r="L88" s="23"/>
      <c r="M88" s="25" t="s">
        <v>327</v>
      </c>
      <c r="N88" s="23" t="s">
        <v>316</v>
      </c>
      <c r="O88" s="45" t="s">
        <v>316</v>
      </c>
      <c r="P88" s="23"/>
      <c r="Q88" s="25" t="s">
        <v>327</v>
      </c>
      <c r="R88" s="23" t="s">
        <v>316</v>
      </c>
    </row>
    <row r="89" spans="1:34" ht="15.75" thickBot="1" x14ac:dyDescent="0.3">
      <c r="A89" s="11"/>
      <c r="B89" s="2" t="s">
        <v>772</v>
      </c>
      <c r="C89" s="44" t="s">
        <v>316</v>
      </c>
      <c r="D89" s="4"/>
      <c r="E89" s="40">
        <v>10961562</v>
      </c>
      <c r="F89" t="s">
        <v>316</v>
      </c>
      <c r="G89" s="44" t="s">
        <v>316</v>
      </c>
      <c r="I89" s="41" t="s">
        <v>327</v>
      </c>
      <c r="J89" t="s">
        <v>316</v>
      </c>
      <c r="K89" s="44" t="s">
        <v>316</v>
      </c>
      <c r="M89" s="41" t="s">
        <v>327</v>
      </c>
      <c r="N89" t="s">
        <v>316</v>
      </c>
      <c r="O89" s="44" t="s">
        <v>316</v>
      </c>
      <c r="P89" s="4"/>
      <c r="Q89" s="40">
        <v>10961562</v>
      </c>
      <c r="R89" t="s">
        <v>316</v>
      </c>
    </row>
    <row r="90" spans="1:34" x14ac:dyDescent="0.25">
      <c r="A90" s="11"/>
      <c r="B90" s="42"/>
      <c r="C90" s="42" t="s">
        <v>316</v>
      </c>
      <c r="D90" s="43"/>
      <c r="E90" s="43"/>
      <c r="F90" s="42"/>
      <c r="G90" s="42" t="s">
        <v>316</v>
      </c>
      <c r="H90" s="43"/>
      <c r="I90" s="43"/>
      <c r="J90" s="42"/>
      <c r="K90" s="42" t="s">
        <v>316</v>
      </c>
      <c r="L90" s="43"/>
      <c r="M90" s="43"/>
      <c r="N90" s="42"/>
      <c r="O90" s="42" t="s">
        <v>316</v>
      </c>
      <c r="P90" s="43"/>
      <c r="Q90" s="43"/>
      <c r="R90" s="42"/>
    </row>
    <row r="91" spans="1:34" ht="30.75" thickBot="1" x14ac:dyDescent="0.3">
      <c r="A91" s="11"/>
      <c r="B91" s="20" t="s">
        <v>773</v>
      </c>
      <c r="C91" s="45" t="s">
        <v>316</v>
      </c>
      <c r="D91" s="21" t="s">
        <v>409</v>
      </c>
      <c r="E91" s="39">
        <v>36912062</v>
      </c>
      <c r="F91" s="23" t="s">
        <v>316</v>
      </c>
      <c r="G91" s="45" t="s">
        <v>316</v>
      </c>
      <c r="H91" s="21"/>
      <c r="I91" s="39">
        <v>25675842</v>
      </c>
      <c r="J91" s="23" t="s">
        <v>316</v>
      </c>
      <c r="K91" s="45" t="s">
        <v>316</v>
      </c>
      <c r="L91" s="21"/>
      <c r="M91" s="39">
        <v>222953</v>
      </c>
      <c r="N91" s="23" t="s">
        <v>316</v>
      </c>
      <c r="O91" s="45" t="s">
        <v>316</v>
      </c>
      <c r="P91" s="21"/>
      <c r="Q91" s="39">
        <v>11013267</v>
      </c>
      <c r="R91" s="23" t="s">
        <v>316</v>
      </c>
    </row>
    <row r="92" spans="1:34" ht="15.75" thickTop="1" x14ac:dyDescent="0.25">
      <c r="A92" s="11"/>
      <c r="B92" s="42"/>
      <c r="C92" s="42" t="s">
        <v>316</v>
      </c>
      <c r="D92" s="46"/>
      <c r="E92" s="46"/>
      <c r="F92" s="42"/>
      <c r="G92" s="42" t="s">
        <v>316</v>
      </c>
      <c r="H92" s="46"/>
      <c r="I92" s="46"/>
      <c r="J92" s="42"/>
      <c r="K92" s="42" t="s">
        <v>316</v>
      </c>
      <c r="L92" s="46"/>
      <c r="M92" s="46"/>
      <c r="N92" s="42"/>
      <c r="O92" s="42" t="s">
        <v>316</v>
      </c>
      <c r="P92" s="46"/>
      <c r="Q92" s="46"/>
      <c r="R92" s="42"/>
    </row>
    <row r="93" spans="1:34" x14ac:dyDescent="0.25">
      <c r="A93" s="11"/>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row>
    <row r="94" spans="1:34" ht="15.75" x14ac:dyDescent="0.25">
      <c r="A94" s="11"/>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ht="60" x14ac:dyDescent="0.25">
      <c r="A95" s="11"/>
      <c r="B95" s="14">
        <v>-1</v>
      </c>
      <c r="C95" s="14" t="s">
        <v>774</v>
      </c>
    </row>
    <row r="96" spans="1:34" x14ac:dyDescent="0.25">
      <c r="A96" s="11"/>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row>
    <row r="97" spans="1:34" x14ac:dyDescent="0.25">
      <c r="A97" s="11"/>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x14ac:dyDescent="0.25">
      <c r="A98" s="11"/>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row>
    <row r="99" spans="1:34" x14ac:dyDescent="0.25">
      <c r="A99" s="11"/>
      <c r="B99" s="34" t="s">
        <v>775</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row>
    <row r="100" spans="1:34" x14ac:dyDescent="0.25">
      <c r="A100" s="11"/>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row>
    <row r="101" spans="1:34" x14ac:dyDescent="0.25">
      <c r="A101" s="11"/>
      <c r="B101" s="33" t="s">
        <v>776</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row>
    <row r="102" spans="1:34" x14ac:dyDescent="0.25">
      <c r="A102" s="11"/>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row>
    <row r="103" spans="1:34" ht="25.5" customHeight="1" x14ac:dyDescent="0.25">
      <c r="A103" s="11"/>
      <c r="B103" s="34" t="s">
        <v>777</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row>
    <row r="104" spans="1:34" x14ac:dyDescent="0.25">
      <c r="A104" s="11"/>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c r="AH104" s="28"/>
    </row>
    <row r="105" spans="1:34" x14ac:dyDescent="0.25">
      <c r="A105" s="11"/>
      <c r="B105" s="34" t="s">
        <v>778</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row>
    <row r="106" spans="1:34" x14ac:dyDescent="0.25">
      <c r="A106" s="11"/>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row>
    <row r="107" spans="1:34" x14ac:dyDescent="0.25">
      <c r="A107" s="11"/>
      <c r="B107" s="34" t="s">
        <v>779</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row>
    <row r="108" spans="1:34" x14ac:dyDescent="0.25">
      <c r="A108" s="11"/>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c r="AE108" s="28"/>
      <c r="AF108" s="28"/>
      <c r="AG108" s="28"/>
      <c r="AH108" s="28"/>
    </row>
    <row r="109" spans="1:34" x14ac:dyDescent="0.25">
      <c r="A109" s="11"/>
      <c r="B109" s="34" t="s">
        <v>780</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row>
    <row r="110" spans="1:34" x14ac:dyDescent="0.25">
      <c r="A110" s="11"/>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row>
    <row r="111" spans="1:34" x14ac:dyDescent="0.25">
      <c r="A111" s="11"/>
      <c r="B111" s="34" t="s">
        <v>781</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x14ac:dyDescent="0.25">
      <c r="A112" s="11"/>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row>
    <row r="113" spans="1:34" x14ac:dyDescent="0.25">
      <c r="A113" s="11"/>
      <c r="B113" s="34" t="s">
        <v>782</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row>
    <row r="114" spans="1:34" x14ac:dyDescent="0.25">
      <c r="A114" s="11"/>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row>
    <row r="115" spans="1:34" x14ac:dyDescent="0.25">
      <c r="A115" s="11"/>
      <c r="B115" s="34" t="s">
        <v>783</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row>
    <row r="116" spans="1:34" x14ac:dyDescent="0.25">
      <c r="A116" s="11"/>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row>
    <row r="117" spans="1:34" x14ac:dyDescent="0.25">
      <c r="A117" s="11"/>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row>
    <row r="118" spans="1:34" x14ac:dyDescent="0.25">
      <c r="A118" s="11"/>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row>
    <row r="119" spans="1:34" x14ac:dyDescent="0.25">
      <c r="A119" s="11"/>
      <c r="B119" s="34" t="s">
        <v>784</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row>
    <row r="120" spans="1:34" x14ac:dyDescent="0.25">
      <c r="A120" s="11"/>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row>
    <row r="121" spans="1:34" x14ac:dyDescent="0.25">
      <c r="A121" s="11"/>
      <c r="B121" s="33" t="s">
        <v>785</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row>
    <row r="122" spans="1:34" x14ac:dyDescent="0.25">
      <c r="A122" s="11"/>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row>
    <row r="123" spans="1:34" x14ac:dyDescent="0.25">
      <c r="A123" s="11"/>
      <c r="B123" s="34" t="s">
        <v>786</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row>
    <row r="124" spans="1:34" x14ac:dyDescent="0.25">
      <c r="A124" s="11"/>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row>
    <row r="125" spans="1:34" x14ac:dyDescent="0.25">
      <c r="A125" s="11"/>
      <c r="B125" s="34" t="s">
        <v>787</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row>
    <row r="126" spans="1:34" x14ac:dyDescent="0.25">
      <c r="A126" s="11"/>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row>
    <row r="127" spans="1:34" x14ac:dyDescent="0.25">
      <c r="A127" s="11"/>
      <c r="B127" s="33" t="s">
        <v>788</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row>
    <row r="128" spans="1:34" x14ac:dyDescent="0.25">
      <c r="A128" s="11"/>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row>
    <row r="129" spans="1:34" ht="25.5" customHeight="1" x14ac:dyDescent="0.25">
      <c r="A129" s="11"/>
      <c r="B129" s="34" t="s">
        <v>789</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row>
    <row r="130" spans="1:34" x14ac:dyDescent="0.25">
      <c r="A130" s="11"/>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row>
    <row r="131" spans="1:34" x14ac:dyDescent="0.25">
      <c r="A131" s="11"/>
      <c r="B131" s="33" t="s">
        <v>790</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row>
    <row r="132" spans="1:34" x14ac:dyDescent="0.25">
      <c r="A132" s="11"/>
      <c r="B132" s="28"/>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row>
    <row r="133" spans="1:34" x14ac:dyDescent="0.25">
      <c r="A133" s="11"/>
      <c r="B133" s="34" t="s">
        <v>791</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x14ac:dyDescent="0.25">
      <c r="A134" s="11"/>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row>
    <row r="135" spans="1:34" x14ac:dyDescent="0.25">
      <c r="A135" s="11"/>
      <c r="B135" s="34" t="s">
        <v>792</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row>
    <row r="136" spans="1:34" x14ac:dyDescent="0.25">
      <c r="A136" s="11"/>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row>
    <row r="137" spans="1:34" x14ac:dyDescent="0.25">
      <c r="A137" s="11"/>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row>
    <row r="138" spans="1:34" x14ac:dyDescent="0.25">
      <c r="A138" s="11"/>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row>
    <row r="139" spans="1:34" ht="25.5" customHeight="1" x14ac:dyDescent="0.25">
      <c r="A139" s="11"/>
      <c r="B139" s="34" t="s">
        <v>793</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c r="AH139" s="34"/>
    </row>
    <row r="140" spans="1:34" x14ac:dyDescent="0.25">
      <c r="A140" s="11"/>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row>
    <row r="141" spans="1:34" ht="38.25" customHeight="1" x14ac:dyDescent="0.25">
      <c r="A141" s="11"/>
      <c r="B141" s="34" t="s">
        <v>794</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c r="AH141" s="34"/>
    </row>
    <row r="142" spans="1:34" x14ac:dyDescent="0.25">
      <c r="A142" s="11"/>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row>
    <row r="143" spans="1:34" x14ac:dyDescent="0.25">
      <c r="A143" s="11"/>
      <c r="B143" s="34" t="s">
        <v>795</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row>
    <row r="144" spans="1:34" x14ac:dyDescent="0.25">
      <c r="A144" s="11"/>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c r="AH144" s="28"/>
    </row>
    <row r="145" spans="1:34" x14ac:dyDescent="0.25">
      <c r="A145" s="11"/>
      <c r="B145" s="34" t="s">
        <v>796</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c r="AG145" s="34"/>
      <c r="AH145" s="34"/>
    </row>
    <row r="146" spans="1:34" x14ac:dyDescent="0.25">
      <c r="A146" s="11"/>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row>
    <row r="147" spans="1:34" x14ac:dyDescent="0.25">
      <c r="A147" s="11"/>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row>
    <row r="148" spans="1:34" x14ac:dyDescent="0.25">
      <c r="A148" s="11"/>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row>
    <row r="149" spans="1:34" x14ac:dyDescent="0.25">
      <c r="A149" s="11"/>
      <c r="B149" s="33" t="s">
        <v>797</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row>
    <row r="150" spans="1:34" x14ac:dyDescent="0.25">
      <c r="A150" s="11"/>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row>
    <row r="151" spans="1:34" x14ac:dyDescent="0.25">
      <c r="A151" s="11"/>
      <c r="B151" s="34" t="s">
        <v>798</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c r="AE151" s="34"/>
      <c r="AF151" s="34"/>
      <c r="AG151" s="34"/>
      <c r="AH151" s="34"/>
    </row>
    <row r="152" spans="1:34" x14ac:dyDescent="0.25">
      <c r="A152" s="11"/>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row>
    <row r="153" spans="1:34" ht="15.75" x14ac:dyDescent="0.25">
      <c r="A153" s="11"/>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c r="AA153" s="37"/>
      <c r="AB153" s="37"/>
      <c r="AC153" s="37"/>
      <c r="AD153" s="37"/>
      <c r="AE153" s="37"/>
      <c r="AF153" s="37"/>
      <c r="AG153" s="37"/>
      <c r="AH153" s="37"/>
    </row>
    <row r="154" spans="1:34" x14ac:dyDescent="0.25">
      <c r="A154" s="11"/>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row>
    <row r="155" spans="1:34" ht="15" customHeight="1" x14ac:dyDescent="0.25">
      <c r="A155" s="11"/>
      <c r="B155" s="4"/>
      <c r="C155" s="4" t="s">
        <v>316</v>
      </c>
      <c r="D155" s="28"/>
      <c r="E155" s="28"/>
      <c r="F155" s="4"/>
      <c r="G155" s="4"/>
      <c r="H155" s="28"/>
      <c r="I155" s="28"/>
      <c r="J155" s="4"/>
      <c r="K155" s="4"/>
      <c r="L155" s="28"/>
      <c r="M155" s="28"/>
      <c r="N155" s="4"/>
      <c r="O155" s="4"/>
      <c r="P155" s="28"/>
      <c r="Q155" s="28"/>
      <c r="R155" s="4"/>
      <c r="S155" s="4"/>
      <c r="T155" s="28"/>
      <c r="U155" s="28"/>
      <c r="V155" s="4"/>
      <c r="W155" s="4"/>
      <c r="X155" s="28"/>
      <c r="Y155" s="28"/>
      <c r="Z155" s="4"/>
      <c r="AA155" s="4"/>
      <c r="AB155" s="28"/>
      <c r="AC155" s="28"/>
      <c r="AD155" s="4"/>
      <c r="AE155" s="4"/>
      <c r="AF155" s="29" t="s">
        <v>799</v>
      </c>
      <c r="AG155" s="29"/>
      <c r="AH155" s="4"/>
    </row>
    <row r="156" spans="1:34" ht="15" customHeight="1" x14ac:dyDescent="0.25">
      <c r="A156" s="11"/>
      <c r="B156" s="4"/>
      <c r="C156" s="4" t="s">
        <v>316</v>
      </c>
      <c r="D156" s="28"/>
      <c r="E156" s="28"/>
      <c r="F156" s="4"/>
      <c r="G156" s="4"/>
      <c r="H156" s="28"/>
      <c r="I156" s="28"/>
      <c r="J156" s="4"/>
      <c r="K156" s="4"/>
      <c r="L156" s="28"/>
      <c r="M156" s="28"/>
      <c r="N156" s="4"/>
      <c r="O156" s="4"/>
      <c r="P156" s="28"/>
      <c r="Q156" s="28"/>
      <c r="R156" s="4"/>
      <c r="S156" s="4"/>
      <c r="T156" s="28"/>
      <c r="U156" s="28"/>
      <c r="V156" s="4"/>
      <c r="W156" s="4"/>
      <c r="X156" s="28"/>
      <c r="Y156" s="28"/>
      <c r="Z156" s="4"/>
      <c r="AA156" s="4"/>
      <c r="AB156" s="28"/>
      <c r="AC156" s="28"/>
      <c r="AD156" s="4"/>
      <c r="AE156" s="4"/>
      <c r="AF156" s="29" t="s">
        <v>800</v>
      </c>
      <c r="AG156" s="29"/>
      <c r="AH156" s="4"/>
    </row>
    <row r="157" spans="1:34" ht="15" customHeight="1" x14ac:dyDescent="0.25">
      <c r="A157" s="11"/>
      <c r="B157" s="4"/>
      <c r="C157" s="4" t="s">
        <v>316</v>
      </c>
      <c r="D157" s="28"/>
      <c r="E157" s="28"/>
      <c r="F157" s="4"/>
      <c r="G157" s="4"/>
      <c r="H157" s="28"/>
      <c r="I157" s="28"/>
      <c r="J157" s="4"/>
      <c r="K157" s="4"/>
      <c r="L157" s="28"/>
      <c r="M157" s="28"/>
      <c r="N157" s="4"/>
      <c r="O157" s="4"/>
      <c r="P157" s="28"/>
      <c r="Q157" s="28"/>
      <c r="R157" s="4"/>
      <c r="S157" s="4"/>
      <c r="T157" s="28"/>
      <c r="U157" s="28"/>
      <c r="V157" s="4"/>
      <c r="W157" s="4"/>
      <c r="X157" s="28"/>
      <c r="Y157" s="28"/>
      <c r="Z157" s="4"/>
      <c r="AA157" s="4"/>
      <c r="AB157" s="28"/>
      <c r="AC157" s="28"/>
      <c r="AD157" s="4"/>
      <c r="AE157" s="4"/>
      <c r="AF157" s="29" t="s">
        <v>801</v>
      </c>
      <c r="AG157" s="29"/>
      <c r="AH157" s="4"/>
    </row>
    <row r="158" spans="1:34" ht="15" customHeight="1" x14ac:dyDescent="0.25">
      <c r="A158" s="11"/>
      <c r="B158" s="4"/>
      <c r="C158" s="4" t="s">
        <v>316</v>
      </c>
      <c r="D158" s="28"/>
      <c r="E158" s="28"/>
      <c r="F158" s="4"/>
      <c r="G158" s="4"/>
      <c r="H158" s="28"/>
      <c r="I158" s="28"/>
      <c r="J158" s="4"/>
      <c r="K158" s="4"/>
      <c r="L158" s="28"/>
      <c r="M158" s="28"/>
      <c r="N158" s="4"/>
      <c r="O158" s="4"/>
      <c r="P158" s="28"/>
      <c r="Q158" s="28"/>
      <c r="R158" s="4"/>
      <c r="S158" s="4"/>
      <c r="T158" s="28"/>
      <c r="U158" s="28"/>
      <c r="V158" s="4"/>
      <c r="W158" s="4"/>
      <c r="X158" s="28"/>
      <c r="Y158" s="28"/>
      <c r="Z158" s="4"/>
      <c r="AA158" s="4"/>
      <c r="AB158" s="28"/>
      <c r="AC158" s="28"/>
      <c r="AD158" s="4"/>
      <c r="AE158" s="4"/>
      <c r="AF158" s="29" t="s">
        <v>802</v>
      </c>
      <c r="AG158" s="29"/>
      <c r="AH158" s="4"/>
    </row>
    <row r="159" spans="1:34" ht="15" customHeight="1" x14ac:dyDescent="0.25">
      <c r="A159" s="11"/>
      <c r="B159" s="4"/>
      <c r="C159" s="4" t="s">
        <v>316</v>
      </c>
      <c r="D159" s="28"/>
      <c r="E159" s="28"/>
      <c r="F159" s="4"/>
      <c r="G159" s="4"/>
      <c r="H159" s="28"/>
      <c r="I159" s="28"/>
      <c r="J159" s="4"/>
      <c r="K159" s="4"/>
      <c r="L159" s="28"/>
      <c r="M159" s="28"/>
      <c r="N159" s="4"/>
      <c r="O159" s="4"/>
      <c r="P159" s="28"/>
      <c r="Q159" s="28"/>
      <c r="R159" s="4"/>
      <c r="S159" s="4"/>
      <c r="T159" s="28"/>
      <c r="U159" s="28"/>
      <c r="V159" s="4"/>
      <c r="W159" s="4"/>
      <c r="X159" s="28"/>
      <c r="Y159" s="28"/>
      <c r="Z159" s="4"/>
      <c r="AA159" s="4"/>
      <c r="AB159" s="28"/>
      <c r="AC159" s="28"/>
      <c r="AD159" s="4"/>
      <c r="AE159" s="4"/>
      <c r="AF159" s="29" t="s">
        <v>803</v>
      </c>
      <c r="AG159" s="29"/>
      <c r="AH159" s="4"/>
    </row>
    <row r="160" spans="1:34" ht="15" customHeight="1" x14ac:dyDescent="0.25">
      <c r="A160" s="11"/>
      <c r="B160" s="4"/>
      <c r="C160" s="4" t="s">
        <v>316</v>
      </c>
      <c r="D160" s="28"/>
      <c r="E160" s="28"/>
      <c r="F160" s="4"/>
      <c r="G160" s="4"/>
      <c r="H160" s="29" t="s">
        <v>804</v>
      </c>
      <c r="I160" s="29"/>
      <c r="J160" s="29"/>
      <c r="K160" s="29"/>
      <c r="L160" s="29"/>
      <c r="M160" s="29"/>
      <c r="N160" s="4"/>
      <c r="O160" s="4"/>
      <c r="P160" s="28"/>
      <c r="Q160" s="28"/>
      <c r="R160" s="4"/>
      <c r="S160" s="4"/>
      <c r="T160" s="28"/>
      <c r="U160" s="28"/>
      <c r="V160" s="4"/>
      <c r="W160" s="4"/>
      <c r="X160" s="28"/>
      <c r="Y160" s="28"/>
      <c r="Z160" s="4"/>
      <c r="AA160" s="4"/>
      <c r="AB160" s="28"/>
      <c r="AC160" s="28"/>
      <c r="AD160" s="4"/>
      <c r="AE160" s="4"/>
      <c r="AF160" s="29" t="s">
        <v>805</v>
      </c>
      <c r="AG160" s="29"/>
      <c r="AH160" s="4"/>
    </row>
    <row r="161" spans="1:34" ht="15.75" thickBot="1" x14ac:dyDescent="0.3">
      <c r="A161" s="11"/>
      <c r="B161" s="4"/>
      <c r="C161" s="4" t="s">
        <v>316</v>
      </c>
      <c r="D161" s="28"/>
      <c r="E161" s="28"/>
      <c r="F161" s="4"/>
      <c r="G161" s="4"/>
      <c r="H161" s="26" t="s">
        <v>806</v>
      </c>
      <c r="I161" s="26"/>
      <c r="J161" s="26"/>
      <c r="K161" s="26"/>
      <c r="L161" s="26"/>
      <c r="M161" s="26"/>
      <c r="N161" s="4"/>
      <c r="O161" s="4"/>
      <c r="P161" s="28"/>
      <c r="Q161" s="28"/>
      <c r="R161" s="4"/>
      <c r="S161" s="4"/>
      <c r="T161" s="28"/>
      <c r="U161" s="28"/>
      <c r="V161" s="4"/>
      <c r="W161" s="4"/>
      <c r="X161" s="28"/>
      <c r="Y161" s="28"/>
      <c r="Z161" s="4"/>
      <c r="AA161" s="4"/>
      <c r="AB161" s="28"/>
      <c r="AC161" s="28"/>
      <c r="AD161" s="4"/>
      <c r="AE161" s="4"/>
      <c r="AF161" s="29" t="s">
        <v>807</v>
      </c>
      <c r="AG161" s="29"/>
      <c r="AH161" s="4"/>
    </row>
    <row r="162" spans="1:34" ht="15" customHeight="1" x14ac:dyDescent="0.25">
      <c r="A162" s="11"/>
      <c r="B162" s="4"/>
      <c r="C162" s="4" t="s">
        <v>316</v>
      </c>
      <c r="D162" s="28"/>
      <c r="E162" s="28"/>
      <c r="F162" s="4"/>
      <c r="G162" s="4"/>
      <c r="H162" s="31"/>
      <c r="I162" s="31"/>
      <c r="J162" s="4"/>
      <c r="K162" s="4"/>
      <c r="L162" s="30" t="s">
        <v>525</v>
      </c>
      <c r="M162" s="30"/>
      <c r="N162" s="4"/>
      <c r="O162" s="4"/>
      <c r="P162" s="29" t="s">
        <v>808</v>
      </c>
      <c r="Q162" s="29"/>
      <c r="R162" s="4"/>
      <c r="S162" s="4"/>
      <c r="T162" s="29" t="s">
        <v>809</v>
      </c>
      <c r="U162" s="29"/>
      <c r="V162" s="4"/>
      <c r="W162" s="4"/>
      <c r="X162" s="29" t="s">
        <v>810</v>
      </c>
      <c r="Y162" s="29"/>
      <c r="Z162" s="4"/>
      <c r="AA162" s="4"/>
      <c r="AB162" s="28"/>
      <c r="AC162" s="28"/>
      <c r="AD162" s="4"/>
      <c r="AE162" s="4"/>
      <c r="AF162" s="29" t="s">
        <v>811</v>
      </c>
      <c r="AG162" s="29"/>
      <c r="AH162" s="4"/>
    </row>
    <row r="163" spans="1:34" ht="15" customHeight="1" x14ac:dyDescent="0.25">
      <c r="A163" s="11"/>
      <c r="B163" s="4"/>
      <c r="C163" s="4" t="s">
        <v>316</v>
      </c>
      <c r="D163" s="29" t="s">
        <v>812</v>
      </c>
      <c r="E163" s="29"/>
      <c r="F163" s="4"/>
      <c r="G163" s="4"/>
      <c r="H163" s="28"/>
      <c r="I163" s="28"/>
      <c r="J163" s="4"/>
      <c r="K163" s="4"/>
      <c r="L163" s="29" t="s">
        <v>405</v>
      </c>
      <c r="M163" s="29"/>
      <c r="N163" s="4"/>
      <c r="O163" s="4"/>
      <c r="P163" s="29" t="s">
        <v>813</v>
      </c>
      <c r="Q163" s="29"/>
      <c r="R163" s="4"/>
      <c r="S163" s="4"/>
      <c r="T163" s="29" t="s">
        <v>813</v>
      </c>
      <c r="U163" s="29"/>
      <c r="V163" s="4"/>
      <c r="W163" s="4"/>
      <c r="X163" s="29" t="s">
        <v>814</v>
      </c>
      <c r="Y163" s="29"/>
      <c r="Z163" s="4"/>
      <c r="AA163" s="4"/>
      <c r="AB163" s="29" t="s">
        <v>815</v>
      </c>
      <c r="AC163" s="29"/>
      <c r="AD163" s="4"/>
      <c r="AE163" s="4"/>
      <c r="AF163" s="29" t="s">
        <v>816</v>
      </c>
      <c r="AG163" s="29"/>
      <c r="AH163" s="4"/>
    </row>
    <row r="164" spans="1:34" ht="15.75" thickBot="1" x14ac:dyDescent="0.3">
      <c r="A164" s="11"/>
      <c r="B164" s="4"/>
      <c r="C164" s="4" t="s">
        <v>316</v>
      </c>
      <c r="D164" s="26" t="s">
        <v>817</v>
      </c>
      <c r="E164" s="26"/>
      <c r="F164" s="4"/>
      <c r="G164" s="4"/>
      <c r="H164" s="26" t="s">
        <v>818</v>
      </c>
      <c r="I164" s="26"/>
      <c r="J164" s="4"/>
      <c r="K164" s="4"/>
      <c r="L164" s="26" t="s">
        <v>819</v>
      </c>
      <c r="M164" s="26"/>
      <c r="N164" s="4"/>
      <c r="O164" s="4"/>
      <c r="P164" s="26" t="s">
        <v>820</v>
      </c>
      <c r="Q164" s="26"/>
      <c r="R164" s="4"/>
      <c r="S164" s="4"/>
      <c r="T164" s="26" t="s">
        <v>821</v>
      </c>
      <c r="U164" s="26"/>
      <c r="V164" s="4"/>
      <c r="W164" s="4"/>
      <c r="X164" s="26" t="s">
        <v>822</v>
      </c>
      <c r="Y164" s="26"/>
      <c r="Z164" s="4"/>
      <c r="AA164" s="4"/>
      <c r="AB164" s="26" t="s">
        <v>817</v>
      </c>
      <c r="AC164" s="26"/>
      <c r="AD164" s="4"/>
      <c r="AE164" s="4"/>
      <c r="AF164" s="26" t="s">
        <v>823</v>
      </c>
      <c r="AG164" s="26"/>
      <c r="AH164" s="4"/>
    </row>
    <row r="165" spans="1:34" x14ac:dyDescent="0.25">
      <c r="A165" s="11"/>
      <c r="B165" s="38">
        <v>83.875</v>
      </c>
      <c r="C165" s="21" t="s">
        <v>316</v>
      </c>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row>
    <row r="166" spans="1:34" x14ac:dyDescent="0.25">
      <c r="A166" s="11"/>
      <c r="B166" s="2" t="s">
        <v>19</v>
      </c>
      <c r="C166" s="4" t="s">
        <v>316</v>
      </c>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row>
    <row r="167" spans="1:34" x14ac:dyDescent="0.25">
      <c r="A167" s="11"/>
      <c r="B167" s="20" t="s">
        <v>455</v>
      </c>
      <c r="C167" s="21" t="s">
        <v>316</v>
      </c>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row>
    <row r="168" spans="1:34" x14ac:dyDescent="0.25">
      <c r="A168" s="11"/>
      <c r="B168" s="2" t="s">
        <v>412</v>
      </c>
      <c r="C168" s="4" t="s">
        <v>316</v>
      </c>
      <c r="D168" s="4" t="s">
        <v>409</v>
      </c>
      <c r="E168" s="40">
        <v>34906</v>
      </c>
      <c r="F168" t="s">
        <v>316</v>
      </c>
      <c r="G168" s="4"/>
      <c r="I168" s="41" t="s">
        <v>327</v>
      </c>
      <c r="J168" t="s">
        <v>316</v>
      </c>
      <c r="K168" s="4"/>
      <c r="L168" s="4"/>
      <c r="M168" s="24" t="s">
        <v>824</v>
      </c>
      <c r="N168" t="s">
        <v>432</v>
      </c>
      <c r="O168" s="4"/>
      <c r="Q168" s="41" t="s">
        <v>327</v>
      </c>
      <c r="R168" t="s">
        <v>316</v>
      </c>
      <c r="S168" s="4"/>
      <c r="U168" s="41" t="s">
        <v>327</v>
      </c>
      <c r="V168" t="s">
        <v>316</v>
      </c>
      <c r="W168" s="4"/>
      <c r="Y168" s="41" t="s">
        <v>327</v>
      </c>
      <c r="Z168" t="s">
        <v>316</v>
      </c>
      <c r="AA168" s="4"/>
      <c r="AB168" s="4"/>
      <c r="AC168" s="40">
        <v>33284</v>
      </c>
      <c r="AD168" t="s">
        <v>316</v>
      </c>
      <c r="AE168" s="4"/>
      <c r="AG168" s="41" t="s">
        <v>327</v>
      </c>
      <c r="AH168" t="s">
        <v>316</v>
      </c>
    </row>
    <row r="169" spans="1:34" x14ac:dyDescent="0.25">
      <c r="A169" s="11"/>
      <c r="B169" s="20" t="s">
        <v>413</v>
      </c>
      <c r="C169" s="21" t="s">
        <v>316</v>
      </c>
      <c r="D169" s="21"/>
      <c r="E169" s="39">
        <v>193162</v>
      </c>
      <c r="F169" s="23" t="s">
        <v>316</v>
      </c>
      <c r="G169" s="21"/>
      <c r="H169" s="23"/>
      <c r="I169" s="25" t="s">
        <v>327</v>
      </c>
      <c r="J169" s="23" t="s">
        <v>316</v>
      </c>
      <c r="K169" s="21"/>
      <c r="L169" s="21"/>
      <c r="M169" s="22" t="s">
        <v>825</v>
      </c>
      <c r="N169" s="23" t="s">
        <v>432</v>
      </c>
      <c r="O169" s="21"/>
      <c r="P169" s="21"/>
      <c r="Q169" s="39">
        <v>68300</v>
      </c>
      <c r="R169" s="23" t="s">
        <v>316</v>
      </c>
      <c r="S169" s="21"/>
      <c r="T169" s="21"/>
      <c r="U169" s="22" t="s">
        <v>826</v>
      </c>
      <c r="V169" s="23" t="s">
        <v>432</v>
      </c>
      <c r="W169" s="21"/>
      <c r="X169" s="21"/>
      <c r="Y169" s="22" t="s">
        <v>827</v>
      </c>
      <c r="Z169" s="23" t="s">
        <v>432</v>
      </c>
      <c r="AA169" s="21"/>
      <c r="AB169" s="21"/>
      <c r="AC169" s="39">
        <v>201195</v>
      </c>
      <c r="AD169" s="23" t="s">
        <v>316</v>
      </c>
      <c r="AE169" s="21"/>
      <c r="AF169" s="23"/>
      <c r="AG169" s="25" t="s">
        <v>327</v>
      </c>
      <c r="AH169" s="23" t="s">
        <v>316</v>
      </c>
    </row>
    <row r="170" spans="1:34" x14ac:dyDescent="0.25">
      <c r="A170" s="11"/>
      <c r="B170" s="2" t="s">
        <v>414</v>
      </c>
      <c r="C170" s="4" t="s">
        <v>316</v>
      </c>
      <c r="D170" s="4"/>
      <c r="E170" s="40">
        <v>3501577</v>
      </c>
      <c r="F170" t="s">
        <v>316</v>
      </c>
      <c r="G170" s="4"/>
      <c r="H170" s="4"/>
      <c r="I170" s="40">
        <v>3344</v>
      </c>
      <c r="J170" t="s">
        <v>316</v>
      </c>
      <c r="K170" s="4"/>
      <c r="L170" s="4"/>
      <c r="M170" s="24" t="s">
        <v>828</v>
      </c>
      <c r="N170" t="s">
        <v>432</v>
      </c>
      <c r="O170" s="4"/>
      <c r="P170" s="4"/>
      <c r="Q170" s="40">
        <v>549744</v>
      </c>
      <c r="R170" t="s">
        <v>316</v>
      </c>
      <c r="S170" s="4"/>
      <c r="T170" s="4"/>
      <c r="U170" s="24" t="s">
        <v>829</v>
      </c>
      <c r="V170" t="s">
        <v>432</v>
      </c>
      <c r="W170" s="4"/>
      <c r="Y170" s="41" t="s">
        <v>327</v>
      </c>
      <c r="Z170" t="s">
        <v>316</v>
      </c>
      <c r="AA170" s="4"/>
      <c r="AB170" s="4"/>
      <c r="AC170" s="40">
        <v>3727803</v>
      </c>
      <c r="AD170" t="s">
        <v>316</v>
      </c>
      <c r="AE170" s="4"/>
      <c r="AF170" s="4"/>
      <c r="AG170" s="24">
        <v>140</v>
      </c>
      <c r="AH170" t="s">
        <v>316</v>
      </c>
    </row>
    <row r="171" spans="1:34" x14ac:dyDescent="0.25">
      <c r="A171" s="11"/>
      <c r="B171" s="20" t="s">
        <v>468</v>
      </c>
      <c r="C171" s="21" t="s">
        <v>316</v>
      </c>
      <c r="D171" s="21"/>
      <c r="E171" s="39">
        <v>54766</v>
      </c>
      <c r="F171" s="23" t="s">
        <v>316</v>
      </c>
      <c r="G171" s="21"/>
      <c r="H171" s="21"/>
      <c r="I171" s="39">
        <v>2009</v>
      </c>
      <c r="J171" s="23" t="s">
        <v>316</v>
      </c>
      <c r="K171" s="21"/>
      <c r="L171" s="21"/>
      <c r="M171" s="39">
        <v>6413</v>
      </c>
      <c r="N171" s="23" t="s">
        <v>316</v>
      </c>
      <c r="O171" s="21"/>
      <c r="P171" s="23"/>
      <c r="Q171" s="25" t="s">
        <v>327</v>
      </c>
      <c r="R171" s="23" t="s">
        <v>316</v>
      </c>
      <c r="S171" s="21"/>
      <c r="T171" s="21"/>
      <c r="U171" s="22" t="s">
        <v>830</v>
      </c>
      <c r="V171" s="23" t="s">
        <v>432</v>
      </c>
      <c r="W171" s="21"/>
      <c r="X171" s="23"/>
      <c r="Y171" s="25" t="s">
        <v>327</v>
      </c>
      <c r="Z171" s="23" t="s">
        <v>316</v>
      </c>
      <c r="AA171" s="21"/>
      <c r="AB171" s="21"/>
      <c r="AC171" s="39">
        <v>56872</v>
      </c>
      <c r="AD171" s="23" t="s">
        <v>316</v>
      </c>
      <c r="AE171" s="21"/>
      <c r="AF171" s="21"/>
      <c r="AG171" s="39">
        <v>1984</v>
      </c>
      <c r="AH171" s="23" t="s">
        <v>316</v>
      </c>
    </row>
    <row r="172" spans="1:34" ht="15.75" thickBot="1" x14ac:dyDescent="0.3">
      <c r="A172" s="11"/>
      <c r="B172" s="2" t="s">
        <v>415</v>
      </c>
      <c r="C172" s="4" t="s">
        <v>316</v>
      </c>
      <c r="D172" s="4"/>
      <c r="E172" s="40">
        <v>4789</v>
      </c>
      <c r="F172" t="s">
        <v>316</v>
      </c>
      <c r="G172" s="4"/>
      <c r="H172" s="4"/>
      <c r="I172" s="24">
        <v>91</v>
      </c>
      <c r="J172" t="s">
        <v>316</v>
      </c>
      <c r="K172" s="4"/>
      <c r="L172" s="4"/>
      <c r="M172" s="24">
        <v>68</v>
      </c>
      <c r="N172" t="s">
        <v>316</v>
      </c>
      <c r="O172" s="4"/>
      <c r="Q172" s="41" t="s">
        <v>327</v>
      </c>
      <c r="R172" t="s">
        <v>316</v>
      </c>
      <c r="S172" s="4"/>
      <c r="T172" s="4"/>
      <c r="U172" s="24" t="s">
        <v>831</v>
      </c>
      <c r="V172" t="s">
        <v>432</v>
      </c>
      <c r="W172" s="4"/>
      <c r="Y172" s="41" t="s">
        <v>327</v>
      </c>
      <c r="Z172" t="s">
        <v>316</v>
      </c>
      <c r="AA172" s="4"/>
      <c r="AB172" s="4"/>
      <c r="AC172" s="40">
        <v>3080</v>
      </c>
      <c r="AD172" t="s">
        <v>316</v>
      </c>
      <c r="AE172" s="4"/>
      <c r="AF172" s="4"/>
      <c r="AG172" s="24">
        <v>86</v>
      </c>
      <c r="AH172" t="s">
        <v>316</v>
      </c>
    </row>
    <row r="173" spans="1:34" x14ac:dyDescent="0.25">
      <c r="A173" s="11"/>
      <c r="B173" s="42"/>
      <c r="C173" s="42" t="s">
        <v>316</v>
      </c>
      <c r="D173" s="43"/>
      <c r="E173" s="43"/>
      <c r="F173" s="42"/>
      <c r="G173" s="42"/>
      <c r="H173" s="43"/>
      <c r="I173" s="43"/>
      <c r="J173" s="42"/>
      <c r="K173" s="42"/>
      <c r="L173" s="43"/>
      <c r="M173" s="43"/>
      <c r="N173" s="42"/>
      <c r="O173" s="42"/>
      <c r="P173" s="43"/>
      <c r="Q173" s="43"/>
      <c r="R173" s="42"/>
      <c r="S173" s="42"/>
      <c r="T173" s="43"/>
      <c r="U173" s="43"/>
      <c r="V173" s="42"/>
      <c r="W173" s="42"/>
      <c r="X173" s="43"/>
      <c r="Y173" s="43"/>
      <c r="Z173" s="42"/>
      <c r="AA173" s="42"/>
      <c r="AB173" s="43"/>
      <c r="AC173" s="43"/>
      <c r="AD173" s="42"/>
      <c r="AE173" s="42"/>
      <c r="AF173" s="43"/>
      <c r="AG173" s="43"/>
      <c r="AH173" s="42"/>
    </row>
    <row r="174" spans="1:34" ht="15.75" thickBot="1" x14ac:dyDescent="0.3">
      <c r="A174" s="11"/>
      <c r="B174" s="20" t="s">
        <v>832</v>
      </c>
      <c r="C174" s="21" t="s">
        <v>316</v>
      </c>
      <c r="D174" s="21" t="s">
        <v>409</v>
      </c>
      <c r="E174" s="39">
        <v>3789200</v>
      </c>
      <c r="F174" s="23" t="s">
        <v>316</v>
      </c>
      <c r="G174" s="21"/>
      <c r="H174" s="21"/>
      <c r="I174" s="39">
        <v>5444</v>
      </c>
      <c r="J174" s="23" t="s">
        <v>316</v>
      </c>
      <c r="K174" s="21"/>
      <c r="L174" s="21"/>
      <c r="M174" s="22" t="s">
        <v>833</v>
      </c>
      <c r="N174" s="23" t="s">
        <v>432</v>
      </c>
      <c r="O174" s="21"/>
      <c r="P174" s="21"/>
      <c r="Q174" s="39">
        <v>618044</v>
      </c>
      <c r="R174" s="23" t="s">
        <v>316</v>
      </c>
      <c r="S174" s="21"/>
      <c r="T174" s="21"/>
      <c r="U174" s="22" t="s">
        <v>834</v>
      </c>
      <c r="V174" s="23" t="s">
        <v>432</v>
      </c>
      <c r="W174" s="21"/>
      <c r="X174" s="21"/>
      <c r="Y174" s="22" t="s">
        <v>827</v>
      </c>
      <c r="Z174" s="23" t="s">
        <v>432</v>
      </c>
      <c r="AA174" s="21"/>
      <c r="AB174" s="21"/>
      <c r="AC174" s="39">
        <v>4022234</v>
      </c>
      <c r="AD174" s="23" t="s">
        <v>316</v>
      </c>
      <c r="AE174" s="21"/>
      <c r="AF174" s="21"/>
      <c r="AG174" s="39">
        <v>2210</v>
      </c>
      <c r="AH174" s="23" t="s">
        <v>316</v>
      </c>
    </row>
    <row r="175" spans="1:34" ht="15.75" thickTop="1" x14ac:dyDescent="0.25">
      <c r="A175" s="11"/>
      <c r="B175" s="42"/>
      <c r="C175" s="42" t="s">
        <v>316</v>
      </c>
      <c r="D175" s="46"/>
      <c r="E175" s="46"/>
      <c r="F175" s="42"/>
      <c r="G175" s="42"/>
      <c r="H175" s="46"/>
      <c r="I175" s="46"/>
      <c r="J175" s="42"/>
      <c r="K175" s="42"/>
      <c r="L175" s="46"/>
      <c r="M175" s="46"/>
      <c r="N175" s="42"/>
      <c r="O175" s="42"/>
      <c r="P175" s="46"/>
      <c r="Q175" s="46"/>
      <c r="R175" s="42"/>
      <c r="S175" s="42"/>
      <c r="T175" s="46"/>
      <c r="U175" s="46"/>
      <c r="V175" s="42"/>
      <c r="W175" s="42"/>
      <c r="X175" s="46"/>
      <c r="Y175" s="46"/>
      <c r="Z175" s="42"/>
      <c r="AA175" s="42"/>
      <c r="AB175" s="46"/>
      <c r="AC175" s="46"/>
      <c r="AD175" s="42"/>
      <c r="AE175" s="42"/>
      <c r="AF175" s="46"/>
      <c r="AG175" s="46"/>
      <c r="AH175" s="42"/>
    </row>
    <row r="176" spans="1:34" x14ac:dyDescent="0.25">
      <c r="A176" s="11"/>
      <c r="B176" s="2" t="s">
        <v>726</v>
      </c>
      <c r="C176" s="4" t="s">
        <v>316</v>
      </c>
      <c r="D176" s="4" t="s">
        <v>409</v>
      </c>
      <c r="E176" s="40">
        <v>7884</v>
      </c>
      <c r="F176" t="s">
        <v>316</v>
      </c>
      <c r="G176" s="4"/>
      <c r="H176" s="4"/>
      <c r="I176" s="40">
        <v>593079</v>
      </c>
      <c r="J176" t="s">
        <v>316</v>
      </c>
      <c r="K176" s="4"/>
      <c r="M176" s="41" t="s">
        <v>327</v>
      </c>
      <c r="N176" t="s">
        <v>316</v>
      </c>
      <c r="O176" s="4"/>
      <c r="Q176" s="41" t="s">
        <v>327</v>
      </c>
      <c r="R176" t="s">
        <v>316</v>
      </c>
      <c r="S176" s="4"/>
      <c r="T176" s="4"/>
      <c r="U176" s="24" t="s">
        <v>835</v>
      </c>
      <c r="V176" t="s">
        <v>432</v>
      </c>
      <c r="W176" s="4"/>
      <c r="Y176" s="41" t="s">
        <v>327</v>
      </c>
      <c r="Z176" t="s">
        <v>316</v>
      </c>
      <c r="AA176" s="4"/>
      <c r="AB176" s="4"/>
      <c r="AC176" s="40">
        <v>8666</v>
      </c>
      <c r="AD176" t="s">
        <v>316</v>
      </c>
      <c r="AE176" s="4"/>
      <c r="AF176" s="4"/>
      <c r="AG176" s="24">
        <v>782</v>
      </c>
      <c r="AH176" t="s">
        <v>316</v>
      </c>
    </row>
    <row r="177" spans="1:34" x14ac:dyDescent="0.25">
      <c r="A177" s="11"/>
      <c r="B177" s="20" t="s">
        <v>729</v>
      </c>
      <c r="C177" s="21" t="s">
        <v>316</v>
      </c>
      <c r="D177" s="21"/>
      <c r="E177" s="22" t="s">
        <v>836</v>
      </c>
      <c r="F177" s="23" t="s">
        <v>432</v>
      </c>
      <c r="G177" s="21"/>
      <c r="H177" s="21"/>
      <c r="I177" s="22" t="s">
        <v>837</v>
      </c>
      <c r="J177" s="23" t="s">
        <v>432</v>
      </c>
      <c r="K177" s="21"/>
      <c r="L177" s="23"/>
      <c r="M177" s="25" t="s">
        <v>327</v>
      </c>
      <c r="N177" s="23" t="s">
        <v>316</v>
      </c>
      <c r="O177" s="21"/>
      <c r="P177" s="23"/>
      <c r="Q177" s="25" t="s">
        <v>327</v>
      </c>
      <c r="R177" s="23" t="s">
        <v>316</v>
      </c>
      <c r="S177" s="21"/>
      <c r="T177" s="21"/>
      <c r="U177" s="39">
        <v>264492</v>
      </c>
      <c r="V177" s="23" t="s">
        <v>316</v>
      </c>
      <c r="W177" s="21"/>
      <c r="X177" s="23"/>
      <c r="Y177" s="25" t="s">
        <v>327</v>
      </c>
      <c r="Z177" s="23" t="s">
        <v>316</v>
      </c>
      <c r="AA177" s="21"/>
      <c r="AB177" s="21"/>
      <c r="AC177" s="22" t="s">
        <v>838</v>
      </c>
      <c r="AD177" s="23" t="s">
        <v>432</v>
      </c>
      <c r="AE177" s="21"/>
      <c r="AF177" s="21"/>
      <c r="AG177" s="39">
        <v>22453</v>
      </c>
      <c r="AH177" s="23" t="s">
        <v>316</v>
      </c>
    </row>
    <row r="178" spans="1:34" x14ac:dyDescent="0.25">
      <c r="A178" s="11"/>
      <c r="B178" s="2" t="s">
        <v>839</v>
      </c>
      <c r="C178" s="4" t="s">
        <v>316</v>
      </c>
      <c r="D178" s="4"/>
      <c r="E178" s="24" t="s">
        <v>653</v>
      </c>
      <c r="F178" t="s">
        <v>432</v>
      </c>
      <c r="G178" s="4"/>
      <c r="H178" s="4"/>
      <c r="I178" s="24" t="s">
        <v>840</v>
      </c>
      <c r="J178" t="s">
        <v>432</v>
      </c>
      <c r="K178" s="4"/>
      <c r="M178" s="41" t="s">
        <v>327</v>
      </c>
      <c r="N178" t="s">
        <v>316</v>
      </c>
      <c r="O178" s="4"/>
      <c r="P178" s="4"/>
      <c r="Q178" s="24" t="s">
        <v>841</v>
      </c>
      <c r="R178" t="s">
        <v>432</v>
      </c>
      <c r="S178" s="4"/>
      <c r="T178" s="4"/>
      <c r="U178" s="40">
        <v>1266612</v>
      </c>
      <c r="V178" t="s">
        <v>316</v>
      </c>
      <c r="W178" s="4"/>
      <c r="Y178" s="41" t="s">
        <v>327</v>
      </c>
      <c r="Z178" t="s">
        <v>316</v>
      </c>
      <c r="AA178" s="4"/>
      <c r="AB178" s="4"/>
      <c r="AC178" s="24" t="s">
        <v>842</v>
      </c>
      <c r="AD178" t="s">
        <v>432</v>
      </c>
      <c r="AE178" s="4"/>
      <c r="AF178" s="4"/>
      <c r="AG178" s="24" t="s">
        <v>843</v>
      </c>
      <c r="AH178" t="s">
        <v>432</v>
      </c>
    </row>
    <row r="179" spans="1:34" x14ac:dyDescent="0.25">
      <c r="A179" s="11"/>
      <c r="B179" s="38">
        <v>83.833333333333329</v>
      </c>
      <c r="C179" s="21" t="s">
        <v>316</v>
      </c>
      <c r="D179" s="21"/>
      <c r="E179" s="21"/>
      <c r="F179" s="21"/>
      <c r="G179" s="21"/>
      <c r="H179" s="21"/>
      <c r="I179" s="21"/>
      <c r="J179" s="21"/>
      <c r="K179" s="21"/>
      <c r="L179" s="21"/>
      <c r="M179" s="21"/>
      <c r="N179" s="21"/>
      <c r="O179" s="21"/>
      <c r="P179" s="21"/>
      <c r="Q179" s="54"/>
      <c r="R179" s="54"/>
      <c r="S179" s="54"/>
      <c r="T179" s="54"/>
      <c r="U179" s="54"/>
      <c r="V179" s="54"/>
      <c r="W179" s="54"/>
      <c r="X179" s="54"/>
      <c r="Y179" s="54"/>
      <c r="Z179" s="21"/>
      <c r="AA179" s="21"/>
      <c r="AB179" s="21"/>
      <c r="AC179" s="21"/>
      <c r="AD179" s="21"/>
      <c r="AE179" s="21"/>
      <c r="AF179" s="21"/>
      <c r="AG179" s="21"/>
      <c r="AH179" s="21"/>
    </row>
    <row r="180" spans="1:34" x14ac:dyDescent="0.25">
      <c r="A180" s="11"/>
      <c r="B180" s="2" t="s">
        <v>19</v>
      </c>
      <c r="C180" s="4" t="s">
        <v>316</v>
      </c>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row>
    <row r="181" spans="1:34" x14ac:dyDescent="0.25">
      <c r="A181" s="11"/>
      <c r="B181" s="20" t="s">
        <v>455</v>
      </c>
      <c r="C181" s="21" t="s">
        <v>316</v>
      </c>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row>
    <row r="182" spans="1:34" x14ac:dyDescent="0.25">
      <c r="A182" s="11"/>
      <c r="B182" s="2" t="s">
        <v>412</v>
      </c>
      <c r="C182" s="4" t="s">
        <v>316</v>
      </c>
      <c r="D182" s="4" t="s">
        <v>409</v>
      </c>
      <c r="E182" s="40">
        <v>32382</v>
      </c>
      <c r="F182" t="s">
        <v>316</v>
      </c>
      <c r="G182" s="4"/>
      <c r="I182" s="41" t="s">
        <v>327</v>
      </c>
      <c r="J182" t="s">
        <v>316</v>
      </c>
      <c r="K182" s="4"/>
      <c r="L182" s="4"/>
      <c r="M182" s="40">
        <v>2524</v>
      </c>
      <c r="N182" t="s">
        <v>316</v>
      </c>
      <c r="O182" s="4"/>
      <c r="Q182" s="41" t="s">
        <v>327</v>
      </c>
      <c r="R182" t="s">
        <v>316</v>
      </c>
      <c r="S182" s="4"/>
      <c r="U182" s="41" t="s">
        <v>327</v>
      </c>
      <c r="V182" t="s">
        <v>316</v>
      </c>
      <c r="W182" s="4"/>
      <c r="Y182" s="41" t="s">
        <v>327</v>
      </c>
      <c r="Z182" t="s">
        <v>316</v>
      </c>
      <c r="AA182" s="4"/>
      <c r="AB182" s="4"/>
      <c r="AC182" s="40">
        <v>34906</v>
      </c>
      <c r="AD182" t="s">
        <v>316</v>
      </c>
      <c r="AE182" s="4"/>
      <c r="AG182" s="41" t="s">
        <v>327</v>
      </c>
      <c r="AH182" t="s">
        <v>316</v>
      </c>
    </row>
    <row r="183" spans="1:34" x14ac:dyDescent="0.25">
      <c r="A183" s="11"/>
      <c r="B183" s="20" t="s">
        <v>413</v>
      </c>
      <c r="C183" s="21" t="s">
        <v>316</v>
      </c>
      <c r="D183" s="21"/>
      <c r="E183" s="39">
        <v>58796</v>
      </c>
      <c r="F183" s="23" t="s">
        <v>316</v>
      </c>
      <c r="G183" s="21"/>
      <c r="H183" s="23"/>
      <c r="I183" s="25" t="s">
        <v>327</v>
      </c>
      <c r="J183" s="23" t="s">
        <v>316</v>
      </c>
      <c r="K183" s="21"/>
      <c r="L183" s="21"/>
      <c r="M183" s="39">
        <v>11366</v>
      </c>
      <c r="N183" s="23" t="s">
        <v>316</v>
      </c>
      <c r="O183" s="21"/>
      <c r="P183" s="21"/>
      <c r="Q183" s="39">
        <v>123000</v>
      </c>
      <c r="R183" s="23" t="s">
        <v>316</v>
      </c>
      <c r="S183" s="21"/>
      <c r="T183" s="23"/>
      <c r="U183" s="25" t="s">
        <v>327</v>
      </c>
      <c r="V183" s="23" t="s">
        <v>316</v>
      </c>
      <c r="W183" s="21"/>
      <c r="X183" s="23"/>
      <c r="Y183" s="25" t="s">
        <v>327</v>
      </c>
      <c r="Z183" s="23" t="s">
        <v>316</v>
      </c>
      <c r="AA183" s="21"/>
      <c r="AB183" s="21"/>
      <c r="AC183" s="39">
        <v>193162</v>
      </c>
      <c r="AD183" s="23" t="s">
        <v>316</v>
      </c>
      <c r="AE183" s="21"/>
      <c r="AF183" s="23"/>
      <c r="AG183" s="25" t="s">
        <v>327</v>
      </c>
      <c r="AH183" s="23" t="s">
        <v>316</v>
      </c>
    </row>
    <row r="184" spans="1:34" x14ac:dyDescent="0.25">
      <c r="A184" s="11"/>
      <c r="B184" s="2" t="s">
        <v>414</v>
      </c>
      <c r="C184" s="4" t="s">
        <v>316</v>
      </c>
      <c r="D184" s="4"/>
      <c r="E184" s="40">
        <v>2523244</v>
      </c>
      <c r="F184" t="s">
        <v>316</v>
      </c>
      <c r="G184" s="4"/>
      <c r="H184" s="4"/>
      <c r="I184" s="24">
        <v>670</v>
      </c>
      <c r="J184" t="s">
        <v>316</v>
      </c>
      <c r="K184" s="4"/>
      <c r="L184" s="4"/>
      <c r="M184" s="40">
        <v>136784</v>
      </c>
      <c r="N184" t="s">
        <v>316</v>
      </c>
      <c r="O184" s="4"/>
      <c r="P184" s="4"/>
      <c r="Q184" s="40">
        <v>862500</v>
      </c>
      <c r="R184" t="s">
        <v>316</v>
      </c>
      <c r="S184" s="4"/>
      <c r="T184" s="4"/>
      <c r="U184" s="24" t="s">
        <v>844</v>
      </c>
      <c r="V184" t="s">
        <v>432</v>
      </c>
      <c r="W184" s="4"/>
      <c r="Y184" s="41" t="s">
        <v>327</v>
      </c>
      <c r="Z184" t="s">
        <v>316</v>
      </c>
      <c r="AA184" s="4"/>
      <c r="AB184" s="4"/>
      <c r="AC184" s="40">
        <v>3501577</v>
      </c>
      <c r="AD184" t="s">
        <v>316</v>
      </c>
      <c r="AE184" s="4"/>
      <c r="AF184" s="4"/>
      <c r="AG184" s="24">
        <v>341</v>
      </c>
      <c r="AH184" t="s">
        <v>316</v>
      </c>
    </row>
    <row r="185" spans="1:34" x14ac:dyDescent="0.25">
      <c r="A185" s="11"/>
      <c r="B185" s="20" t="s">
        <v>468</v>
      </c>
      <c r="C185" s="21" t="s">
        <v>316</v>
      </c>
      <c r="D185" s="21"/>
      <c r="E185" s="39">
        <v>66958</v>
      </c>
      <c r="F185" s="23" t="s">
        <v>316</v>
      </c>
      <c r="G185" s="21"/>
      <c r="H185" s="21"/>
      <c r="I185" s="39">
        <v>2899</v>
      </c>
      <c r="J185" s="23" t="s">
        <v>316</v>
      </c>
      <c r="K185" s="21"/>
      <c r="L185" s="21"/>
      <c r="M185" s="39">
        <v>1638</v>
      </c>
      <c r="N185" s="23" t="s">
        <v>316</v>
      </c>
      <c r="O185" s="21"/>
      <c r="P185" s="23"/>
      <c r="Q185" s="25" t="s">
        <v>327</v>
      </c>
      <c r="R185" s="23" t="s">
        <v>316</v>
      </c>
      <c r="S185" s="21"/>
      <c r="T185" s="21"/>
      <c r="U185" s="22" t="s">
        <v>845</v>
      </c>
      <c r="V185" s="23" t="s">
        <v>432</v>
      </c>
      <c r="W185" s="21"/>
      <c r="X185" s="23"/>
      <c r="Y185" s="25" t="s">
        <v>327</v>
      </c>
      <c r="Z185" s="23" t="s">
        <v>316</v>
      </c>
      <c r="AA185" s="21"/>
      <c r="AB185" s="21"/>
      <c r="AC185" s="39">
        <v>54766</v>
      </c>
      <c r="AD185" s="23" t="s">
        <v>316</v>
      </c>
      <c r="AE185" s="21"/>
      <c r="AF185" s="21"/>
      <c r="AG185" s="39">
        <v>2268</v>
      </c>
      <c r="AH185" s="23" t="s">
        <v>316</v>
      </c>
    </row>
    <row r="186" spans="1:34" ht="15.75" thickBot="1" x14ac:dyDescent="0.3">
      <c r="A186" s="11"/>
      <c r="B186" s="2" t="s">
        <v>415</v>
      </c>
      <c r="C186" s="4" t="s">
        <v>316</v>
      </c>
      <c r="D186" s="4"/>
      <c r="E186" s="40">
        <v>69189</v>
      </c>
      <c r="F186" t="s">
        <v>316</v>
      </c>
      <c r="G186" s="4"/>
      <c r="H186" s="4"/>
      <c r="I186" s="24">
        <v>262</v>
      </c>
      <c r="J186" t="s">
        <v>316</v>
      </c>
      <c r="K186" s="4"/>
      <c r="L186" s="4"/>
      <c r="M186" s="24" t="s">
        <v>846</v>
      </c>
      <c r="N186" t="s">
        <v>432</v>
      </c>
      <c r="O186" s="4"/>
      <c r="Q186" s="41" t="s">
        <v>327</v>
      </c>
      <c r="R186" t="s">
        <v>316</v>
      </c>
      <c r="S186" s="4"/>
      <c r="T186" s="4"/>
      <c r="U186" s="24" t="s">
        <v>847</v>
      </c>
      <c r="V186" t="s">
        <v>432</v>
      </c>
      <c r="W186" s="4"/>
      <c r="X186" s="4"/>
      <c r="Y186" s="24" t="s">
        <v>848</v>
      </c>
      <c r="Z186" t="s">
        <v>432</v>
      </c>
      <c r="AA186" s="4"/>
      <c r="AB186" s="4"/>
      <c r="AC186" s="40">
        <v>4789</v>
      </c>
      <c r="AD186" t="s">
        <v>316</v>
      </c>
      <c r="AE186" s="4"/>
      <c r="AF186" s="4"/>
      <c r="AG186" s="24">
        <v>262</v>
      </c>
      <c r="AH186" t="s">
        <v>316</v>
      </c>
    </row>
    <row r="187" spans="1:34" x14ac:dyDescent="0.25">
      <c r="A187" s="11"/>
      <c r="B187" s="42"/>
      <c r="C187" s="42" t="s">
        <v>316</v>
      </c>
      <c r="D187" s="43"/>
      <c r="E187" s="43"/>
      <c r="F187" s="42"/>
      <c r="G187" s="42"/>
      <c r="H187" s="43"/>
      <c r="I187" s="43"/>
      <c r="J187" s="42"/>
      <c r="K187" s="42"/>
      <c r="L187" s="43"/>
      <c r="M187" s="43"/>
      <c r="N187" s="42"/>
      <c r="O187" s="42"/>
      <c r="P187" s="43"/>
      <c r="Q187" s="43"/>
      <c r="R187" s="42"/>
      <c r="S187" s="42"/>
      <c r="T187" s="43"/>
      <c r="U187" s="43"/>
      <c r="V187" s="42"/>
      <c r="W187" s="42"/>
      <c r="X187" s="43"/>
      <c r="Y187" s="43"/>
      <c r="Z187" s="42"/>
      <c r="AA187" s="42"/>
      <c r="AB187" s="43"/>
      <c r="AC187" s="43"/>
      <c r="AD187" s="42"/>
      <c r="AE187" s="42"/>
      <c r="AF187" s="43"/>
      <c r="AG187" s="43"/>
      <c r="AH187" s="42"/>
    </row>
    <row r="188" spans="1:34" ht="15.75" thickBot="1" x14ac:dyDescent="0.3">
      <c r="A188" s="11"/>
      <c r="B188" s="20" t="s">
        <v>832</v>
      </c>
      <c r="C188" s="21" t="s">
        <v>316</v>
      </c>
      <c r="D188" s="21" t="s">
        <v>409</v>
      </c>
      <c r="E188" s="39">
        <v>2750569</v>
      </c>
      <c r="F188" s="23" t="s">
        <v>316</v>
      </c>
      <c r="G188" s="21"/>
      <c r="H188" s="21"/>
      <c r="I188" s="39">
        <v>3381</v>
      </c>
      <c r="J188" s="23" t="s">
        <v>316</v>
      </c>
      <c r="K188" s="21"/>
      <c r="L188" s="21"/>
      <c r="M188" s="39">
        <v>152288</v>
      </c>
      <c r="N188" s="23" t="s">
        <v>316</v>
      </c>
      <c r="O188" s="21"/>
      <c r="P188" s="21"/>
      <c r="Q188" s="39">
        <v>985500</v>
      </c>
      <c r="R188" s="23" t="s">
        <v>316</v>
      </c>
      <c r="S188" s="21"/>
      <c r="T188" s="21"/>
      <c r="U188" s="22" t="s">
        <v>849</v>
      </c>
      <c r="V188" s="23" t="s">
        <v>432</v>
      </c>
      <c r="W188" s="21"/>
      <c r="X188" s="21"/>
      <c r="Y188" s="22" t="s">
        <v>848</v>
      </c>
      <c r="Z188" s="23" t="s">
        <v>432</v>
      </c>
      <c r="AA188" s="21"/>
      <c r="AB188" s="21"/>
      <c r="AC188" s="39">
        <v>3789200</v>
      </c>
      <c r="AD188" s="23" t="s">
        <v>316</v>
      </c>
      <c r="AE188" s="21"/>
      <c r="AF188" s="21"/>
      <c r="AG188" s="39">
        <v>2871</v>
      </c>
      <c r="AH188" s="23" t="s">
        <v>316</v>
      </c>
    </row>
    <row r="189" spans="1:34" ht="15.75" thickTop="1" x14ac:dyDescent="0.25">
      <c r="A189" s="11"/>
      <c r="B189" s="42"/>
      <c r="C189" s="42" t="s">
        <v>316</v>
      </c>
      <c r="D189" s="46"/>
      <c r="E189" s="46"/>
      <c r="F189" s="42"/>
      <c r="G189" s="42"/>
      <c r="H189" s="46"/>
      <c r="I189" s="46"/>
      <c r="J189" s="42"/>
      <c r="K189" s="42"/>
      <c r="L189" s="46"/>
      <c r="M189" s="46"/>
      <c r="N189" s="42"/>
      <c r="O189" s="42"/>
      <c r="P189" s="46"/>
      <c r="Q189" s="46"/>
      <c r="R189" s="42"/>
      <c r="S189" s="42"/>
      <c r="T189" s="46"/>
      <c r="U189" s="46"/>
      <c r="V189" s="42"/>
      <c r="W189" s="42"/>
      <c r="X189" s="46"/>
      <c r="Y189" s="46"/>
      <c r="Z189" s="42"/>
      <c r="AA189" s="42"/>
      <c r="AB189" s="46"/>
      <c r="AC189" s="46"/>
      <c r="AD189" s="42"/>
      <c r="AE189" s="42"/>
      <c r="AF189" s="46"/>
      <c r="AG189" s="46"/>
      <c r="AH189" s="42"/>
    </row>
    <row r="190" spans="1:34" x14ac:dyDescent="0.25">
      <c r="A190" s="11"/>
      <c r="B190" s="2" t="s">
        <v>726</v>
      </c>
      <c r="C190" s="4" t="s">
        <v>316</v>
      </c>
      <c r="D190" s="4" t="s">
        <v>409</v>
      </c>
      <c r="E190" s="40">
        <v>70145</v>
      </c>
      <c r="F190" t="s">
        <v>316</v>
      </c>
      <c r="G190" s="4"/>
      <c r="H190" s="4"/>
      <c r="I190" s="40">
        <v>512096</v>
      </c>
      <c r="J190" t="s">
        <v>316</v>
      </c>
      <c r="K190" s="4"/>
      <c r="M190" s="41" t="s">
        <v>327</v>
      </c>
      <c r="N190" t="s">
        <v>316</v>
      </c>
      <c r="O190" s="4"/>
      <c r="Q190" s="41" t="s">
        <v>327</v>
      </c>
      <c r="R190" t="s">
        <v>316</v>
      </c>
      <c r="S190" s="4"/>
      <c r="T190" s="4"/>
      <c r="U190" s="24" t="s">
        <v>850</v>
      </c>
      <c r="V190" t="s">
        <v>316</v>
      </c>
      <c r="W190" s="4"/>
      <c r="Y190" s="41" t="s">
        <v>327</v>
      </c>
      <c r="Z190" t="s">
        <v>316</v>
      </c>
      <c r="AA190" s="4"/>
      <c r="AB190" s="4"/>
      <c r="AC190" s="40">
        <v>7884</v>
      </c>
      <c r="AD190" t="s">
        <v>316</v>
      </c>
      <c r="AE190" s="4"/>
      <c r="AF190" s="4"/>
      <c r="AG190" s="24" t="s">
        <v>851</v>
      </c>
      <c r="AH190" t="s">
        <v>432</v>
      </c>
    </row>
    <row r="191" spans="1:34" x14ac:dyDescent="0.25">
      <c r="A191" s="11"/>
      <c r="B191" s="20" t="s">
        <v>729</v>
      </c>
      <c r="C191" s="21" t="s">
        <v>316</v>
      </c>
      <c r="D191" s="21"/>
      <c r="E191" s="22" t="s">
        <v>852</v>
      </c>
      <c r="F191" s="23" t="s">
        <v>432</v>
      </c>
      <c r="G191" s="21"/>
      <c r="H191" s="21"/>
      <c r="I191" s="22" t="s">
        <v>853</v>
      </c>
      <c r="J191" s="23" t="s">
        <v>432</v>
      </c>
      <c r="K191" s="21"/>
      <c r="L191" s="23"/>
      <c r="M191" s="25" t="s">
        <v>327</v>
      </c>
      <c r="N191" s="23" t="s">
        <v>316</v>
      </c>
      <c r="O191" s="21"/>
      <c r="P191" s="23"/>
      <c r="Q191" s="25" t="s">
        <v>327</v>
      </c>
      <c r="R191" s="23" t="s">
        <v>316</v>
      </c>
      <c r="S191" s="21"/>
      <c r="T191" s="21"/>
      <c r="U191" s="39">
        <v>363679</v>
      </c>
      <c r="V191" s="23" t="s">
        <v>316</v>
      </c>
      <c r="W191" s="21"/>
      <c r="X191" s="23"/>
      <c r="Y191" s="25" t="s">
        <v>327</v>
      </c>
      <c r="Z191" s="23" t="s">
        <v>316</v>
      </c>
      <c r="AA191" s="21"/>
      <c r="AB191" s="21"/>
      <c r="AC191" s="22" t="s">
        <v>836</v>
      </c>
      <c r="AD191" s="23" t="s">
        <v>432</v>
      </c>
      <c r="AE191" s="21"/>
      <c r="AF191" s="21"/>
      <c r="AG191" s="22" t="s">
        <v>854</v>
      </c>
      <c r="AH191" s="23" t="s">
        <v>432</v>
      </c>
    </row>
    <row r="192" spans="1:34" x14ac:dyDescent="0.25">
      <c r="A192" s="11"/>
      <c r="B192" s="2" t="s">
        <v>839</v>
      </c>
      <c r="C192" s="4" t="s">
        <v>316</v>
      </c>
      <c r="D192" s="4"/>
      <c r="E192" s="24" t="s">
        <v>855</v>
      </c>
      <c r="F192" t="s">
        <v>432</v>
      </c>
      <c r="G192" s="4"/>
      <c r="H192" s="4"/>
      <c r="I192" s="24" t="s">
        <v>856</v>
      </c>
      <c r="J192" t="s">
        <v>432</v>
      </c>
      <c r="K192" s="4"/>
      <c r="M192" s="41" t="s">
        <v>327</v>
      </c>
      <c r="N192" t="s">
        <v>316</v>
      </c>
      <c r="O192" s="4"/>
      <c r="P192" s="4"/>
      <c r="Q192" s="24" t="s">
        <v>857</v>
      </c>
      <c r="R192" t="s">
        <v>432</v>
      </c>
      <c r="S192" s="4"/>
      <c r="T192" s="4"/>
      <c r="U192" s="40">
        <v>1587849</v>
      </c>
      <c r="V192" t="s">
        <v>316</v>
      </c>
      <c r="W192" s="4"/>
      <c r="Y192" s="41" t="s">
        <v>327</v>
      </c>
      <c r="Z192" t="s">
        <v>316</v>
      </c>
      <c r="AA192" s="4"/>
      <c r="AB192" s="4"/>
      <c r="AC192" s="24" t="s">
        <v>653</v>
      </c>
      <c r="AD192" t="s">
        <v>432</v>
      </c>
      <c r="AE192" s="4"/>
      <c r="AF192" s="4"/>
      <c r="AG192" s="40">
        <v>1936632</v>
      </c>
      <c r="AH192" t="s">
        <v>316</v>
      </c>
    </row>
    <row r="193" spans="1:34" x14ac:dyDescent="0.25">
      <c r="A193" s="11"/>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row>
    <row r="194" spans="1:34" x14ac:dyDescent="0.25">
      <c r="A194" s="11"/>
      <c r="B194" s="33" t="s">
        <v>858</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c r="AG194" s="33"/>
      <c r="AH194" s="33"/>
    </row>
    <row r="195" spans="1:34" x14ac:dyDescent="0.25">
      <c r="A195" s="11"/>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row>
    <row r="196" spans="1:34" x14ac:dyDescent="0.25">
      <c r="A196" s="11"/>
      <c r="B196" s="34" t="s">
        <v>859</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c r="AH196" s="34"/>
    </row>
    <row r="197" spans="1:34" x14ac:dyDescent="0.25">
      <c r="A197" s="11"/>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row>
    <row r="198" spans="1:34" x14ac:dyDescent="0.25">
      <c r="A198" s="11"/>
      <c r="B198" s="34" t="s">
        <v>860</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row>
    <row r="199" spans="1:34" x14ac:dyDescent="0.25">
      <c r="A199" s="11"/>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row>
    <row r="200" spans="1:34" x14ac:dyDescent="0.25">
      <c r="A200" s="11"/>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row>
    <row r="201" spans="1:34" x14ac:dyDescent="0.25">
      <c r="A201" s="11"/>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row>
    <row r="202" spans="1:34" x14ac:dyDescent="0.25">
      <c r="A202" s="11"/>
      <c r="B202" s="33" t="s">
        <v>861</v>
      </c>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c r="AF202" s="33"/>
      <c r="AG202" s="33"/>
      <c r="AH202" s="33"/>
    </row>
    <row r="203" spans="1:34" x14ac:dyDescent="0.25">
      <c r="A203" s="11"/>
      <c r="B203" s="28"/>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c r="AH203" s="28"/>
    </row>
    <row r="204" spans="1:34" x14ac:dyDescent="0.25">
      <c r="A204" s="11"/>
      <c r="B204" s="34" t="s">
        <v>862</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c r="AC204" s="34"/>
      <c r="AD204" s="34"/>
      <c r="AE204" s="34"/>
      <c r="AF204" s="34"/>
      <c r="AG204" s="34"/>
      <c r="AH204" s="34"/>
    </row>
    <row r="205" spans="1:34" x14ac:dyDescent="0.25">
      <c r="A205" s="11"/>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c r="AE205" s="28"/>
      <c r="AF205" s="28"/>
      <c r="AG205" s="28"/>
      <c r="AH205" s="28"/>
    </row>
    <row r="206" spans="1:34" ht="15.75" x14ac:dyDescent="0.25">
      <c r="A206" s="11"/>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row>
    <row r="207" spans="1:34" x14ac:dyDescent="0.25">
      <c r="A207" s="11"/>
      <c r="B207" s="4"/>
      <c r="C207" s="4"/>
      <c r="D207" s="4"/>
      <c r="E207" s="4"/>
      <c r="F207" s="4"/>
      <c r="G207" s="4"/>
      <c r="H207" s="4"/>
      <c r="I207" s="4"/>
      <c r="J207" s="4"/>
      <c r="K207" s="4"/>
      <c r="L207" s="4"/>
    </row>
    <row r="208" spans="1:34" ht="15" customHeight="1" x14ac:dyDescent="0.25">
      <c r="A208" s="11"/>
      <c r="B208" s="4"/>
      <c r="C208" s="4" t="s">
        <v>316</v>
      </c>
      <c r="D208" s="29" t="s">
        <v>400</v>
      </c>
      <c r="E208" s="29"/>
      <c r="F208" s="4"/>
      <c r="G208" s="4" t="s">
        <v>316</v>
      </c>
      <c r="H208" s="17" t="s">
        <v>863</v>
      </c>
      <c r="I208" s="4" t="s">
        <v>316</v>
      </c>
      <c r="J208" s="17" t="s">
        <v>864</v>
      </c>
      <c r="K208" s="4" t="s">
        <v>316</v>
      </c>
      <c r="L208" s="17" t="s">
        <v>865</v>
      </c>
    </row>
    <row r="209" spans="1:12" ht="15.75" thickBot="1" x14ac:dyDescent="0.3">
      <c r="A209" s="11"/>
      <c r="B209" s="4"/>
      <c r="C209" s="4" t="s">
        <v>316</v>
      </c>
      <c r="D209" s="26" t="s">
        <v>401</v>
      </c>
      <c r="E209" s="26"/>
      <c r="F209" s="4"/>
      <c r="G209" s="4" t="s">
        <v>316</v>
      </c>
      <c r="H209" s="18" t="s">
        <v>866</v>
      </c>
      <c r="I209" s="4" t="s">
        <v>316</v>
      </c>
      <c r="J209" s="18" t="s">
        <v>867</v>
      </c>
      <c r="K209" s="4" t="s">
        <v>316</v>
      </c>
      <c r="L209" s="18" t="s">
        <v>868</v>
      </c>
    </row>
    <row r="210" spans="1:12" x14ac:dyDescent="0.25">
      <c r="A210" s="11"/>
      <c r="B210" s="38">
        <v>83.875</v>
      </c>
      <c r="C210" s="21" t="s">
        <v>316</v>
      </c>
      <c r="D210" s="21"/>
      <c r="E210" s="21"/>
      <c r="F210" s="21"/>
      <c r="G210" s="21" t="s">
        <v>316</v>
      </c>
      <c r="H210" s="21"/>
      <c r="I210" s="21" t="s">
        <v>316</v>
      </c>
      <c r="J210" s="21"/>
      <c r="K210" s="21" t="s">
        <v>316</v>
      </c>
      <c r="L210" s="21"/>
    </row>
    <row r="211" spans="1:12" x14ac:dyDescent="0.25">
      <c r="A211" s="11"/>
      <c r="B211" s="2" t="s">
        <v>19</v>
      </c>
      <c r="C211" s="4" t="s">
        <v>316</v>
      </c>
      <c r="D211" s="4"/>
      <c r="E211" s="4"/>
      <c r="F211" s="4"/>
      <c r="G211" s="4" t="s">
        <v>316</v>
      </c>
      <c r="H211" s="4"/>
      <c r="I211" s="4" t="s">
        <v>316</v>
      </c>
      <c r="J211" s="4"/>
      <c r="K211" s="4" t="s">
        <v>316</v>
      </c>
      <c r="L211" s="4"/>
    </row>
    <row r="212" spans="1:12" x14ac:dyDescent="0.25">
      <c r="A212" s="11"/>
      <c r="B212" s="20" t="s">
        <v>455</v>
      </c>
      <c r="C212" s="21" t="s">
        <v>316</v>
      </c>
      <c r="D212" s="21"/>
      <c r="E212" s="21"/>
      <c r="F212" s="21"/>
      <c r="G212" s="21" t="s">
        <v>316</v>
      </c>
      <c r="H212" s="21"/>
      <c r="I212" s="21" t="s">
        <v>316</v>
      </c>
      <c r="J212" s="21"/>
      <c r="K212" s="21" t="s">
        <v>316</v>
      </c>
      <c r="L212" s="21"/>
    </row>
    <row r="213" spans="1:12" x14ac:dyDescent="0.25">
      <c r="A213" s="11"/>
      <c r="B213" s="2" t="s">
        <v>869</v>
      </c>
      <c r="C213" s="4" t="s">
        <v>316</v>
      </c>
      <c r="D213" s="4" t="s">
        <v>409</v>
      </c>
      <c r="E213" s="40">
        <v>33284</v>
      </c>
      <c r="F213" t="s">
        <v>316</v>
      </c>
      <c r="G213" s="4" t="s">
        <v>316</v>
      </c>
      <c r="H213" s="16" t="s">
        <v>870</v>
      </c>
      <c r="I213" s="4" t="s">
        <v>316</v>
      </c>
      <c r="J213" s="16" t="s">
        <v>871</v>
      </c>
      <c r="K213" s="4" t="s">
        <v>316</v>
      </c>
      <c r="L213" s="47" t="s">
        <v>872</v>
      </c>
    </row>
    <row r="214" spans="1:12" x14ac:dyDescent="0.25">
      <c r="A214" s="11"/>
      <c r="B214" s="20" t="s">
        <v>413</v>
      </c>
      <c r="C214" s="21" t="s">
        <v>316</v>
      </c>
      <c r="D214" s="21"/>
      <c r="E214" s="39">
        <v>201195</v>
      </c>
      <c r="F214" s="23" t="s">
        <v>316</v>
      </c>
      <c r="G214" s="21" t="s">
        <v>316</v>
      </c>
      <c r="H214" s="68" t="s">
        <v>873</v>
      </c>
      <c r="I214" s="21" t="s">
        <v>316</v>
      </c>
      <c r="J214" s="68" t="s">
        <v>871</v>
      </c>
      <c r="K214" s="21" t="s">
        <v>316</v>
      </c>
      <c r="L214" s="69" t="s">
        <v>874</v>
      </c>
    </row>
    <row r="215" spans="1:12" x14ac:dyDescent="0.25">
      <c r="A215" s="11"/>
      <c r="B215" s="2" t="s">
        <v>875</v>
      </c>
      <c r="C215" s="4" t="s">
        <v>316</v>
      </c>
      <c r="D215" s="4"/>
      <c r="E215" s="40">
        <v>3727803</v>
      </c>
      <c r="F215" t="s">
        <v>316</v>
      </c>
      <c r="G215" s="4" t="s">
        <v>316</v>
      </c>
      <c r="H215" s="16" t="s">
        <v>873</v>
      </c>
      <c r="I215" s="4" t="s">
        <v>316</v>
      </c>
      <c r="J215" s="16" t="s">
        <v>871</v>
      </c>
      <c r="K215" s="4" t="s">
        <v>316</v>
      </c>
      <c r="L215" s="47" t="s">
        <v>876</v>
      </c>
    </row>
    <row r="216" spans="1:12" x14ac:dyDescent="0.25">
      <c r="A216" s="11"/>
      <c r="B216" s="20" t="s">
        <v>468</v>
      </c>
      <c r="C216" s="21" t="s">
        <v>316</v>
      </c>
      <c r="D216" s="21"/>
      <c r="E216" s="39">
        <v>56873</v>
      </c>
      <c r="F216" s="23" t="s">
        <v>316</v>
      </c>
      <c r="G216" s="21" t="s">
        <v>316</v>
      </c>
      <c r="H216" s="68" t="s">
        <v>877</v>
      </c>
      <c r="I216" s="21" t="s">
        <v>316</v>
      </c>
      <c r="J216" s="68" t="s">
        <v>878</v>
      </c>
      <c r="K216" s="21" t="s">
        <v>316</v>
      </c>
      <c r="L216" s="69" t="s">
        <v>879</v>
      </c>
    </row>
    <row r="217" spans="1:12" x14ac:dyDescent="0.25">
      <c r="A217" s="11"/>
      <c r="B217" s="2"/>
      <c r="C217" s="4" t="s">
        <v>316</v>
      </c>
      <c r="D217" s="4"/>
      <c r="E217" s="4"/>
      <c r="F217" s="4"/>
      <c r="G217" s="4" t="s">
        <v>316</v>
      </c>
      <c r="H217" s="16" t="s">
        <v>880</v>
      </c>
      <c r="I217" s="4" t="s">
        <v>316</v>
      </c>
      <c r="J217" s="16" t="s">
        <v>881</v>
      </c>
      <c r="K217" s="4" t="s">
        <v>316</v>
      </c>
      <c r="L217" s="47" t="s">
        <v>882</v>
      </c>
    </row>
    <row r="218" spans="1:12" x14ac:dyDescent="0.25">
      <c r="A218" s="11"/>
      <c r="B218" s="20"/>
      <c r="C218" s="21" t="s">
        <v>316</v>
      </c>
      <c r="D218" s="21"/>
      <c r="E218" s="21"/>
      <c r="F218" s="21"/>
      <c r="G218" s="21" t="s">
        <v>316</v>
      </c>
      <c r="H218" s="21"/>
      <c r="I218" s="21" t="s">
        <v>316</v>
      </c>
      <c r="J218" s="68" t="s">
        <v>883</v>
      </c>
      <c r="K218" s="21" t="s">
        <v>316</v>
      </c>
      <c r="L218" s="69" t="s">
        <v>884</v>
      </c>
    </row>
    <row r="219" spans="1:12" x14ac:dyDescent="0.25">
      <c r="A219" s="11"/>
      <c r="B219" s="2"/>
      <c r="C219" s="4" t="s">
        <v>316</v>
      </c>
      <c r="D219" s="4"/>
      <c r="E219" s="4"/>
      <c r="F219" s="4"/>
      <c r="G219" s="4" t="s">
        <v>316</v>
      </c>
      <c r="H219" s="4"/>
      <c r="I219" s="4" t="s">
        <v>316</v>
      </c>
      <c r="J219" s="16" t="s">
        <v>885</v>
      </c>
      <c r="K219" s="4" t="s">
        <v>316</v>
      </c>
      <c r="L219" s="47" t="s">
        <v>886</v>
      </c>
    </row>
    <row r="220" spans="1:12" x14ac:dyDescent="0.25">
      <c r="A220" s="11"/>
      <c r="B220" s="20"/>
      <c r="C220" s="21" t="s">
        <v>316</v>
      </c>
      <c r="D220" s="21"/>
      <c r="E220" s="21"/>
      <c r="F220" s="21"/>
      <c r="G220" s="21" t="s">
        <v>316</v>
      </c>
      <c r="H220" s="21"/>
      <c r="I220" s="21" t="s">
        <v>316</v>
      </c>
      <c r="J220" s="68" t="s">
        <v>887</v>
      </c>
      <c r="K220" s="21" t="s">
        <v>316</v>
      </c>
      <c r="L220" s="69" t="s">
        <v>888</v>
      </c>
    </row>
    <row r="221" spans="1:12" x14ac:dyDescent="0.25">
      <c r="A221" s="11"/>
      <c r="B221" s="2" t="s">
        <v>889</v>
      </c>
      <c r="C221" s="4" t="s">
        <v>316</v>
      </c>
      <c r="D221" s="4"/>
      <c r="E221" s="40">
        <v>3080</v>
      </c>
      <c r="F221" t="s">
        <v>316</v>
      </c>
      <c r="G221" s="4" t="s">
        <v>316</v>
      </c>
      <c r="H221" s="16" t="s">
        <v>890</v>
      </c>
      <c r="I221" s="4" t="s">
        <v>316</v>
      </c>
      <c r="J221" s="16" t="s">
        <v>878</v>
      </c>
      <c r="K221" s="4" t="s">
        <v>316</v>
      </c>
      <c r="L221" s="47" t="s">
        <v>891</v>
      </c>
    </row>
    <row r="222" spans="1:12" x14ac:dyDescent="0.25">
      <c r="A222" s="11"/>
      <c r="B222" s="20"/>
      <c r="C222" s="21" t="s">
        <v>316</v>
      </c>
      <c r="D222" s="21"/>
      <c r="E222" s="21"/>
      <c r="F222" s="21"/>
      <c r="G222" s="21" t="s">
        <v>316</v>
      </c>
      <c r="H222" s="68" t="s">
        <v>880</v>
      </c>
      <c r="I222" s="21" t="s">
        <v>316</v>
      </c>
      <c r="J222" s="68" t="s">
        <v>881</v>
      </c>
      <c r="K222" s="21" t="s">
        <v>316</v>
      </c>
      <c r="L222" s="69" t="s">
        <v>892</v>
      </c>
    </row>
    <row r="223" spans="1:12" x14ac:dyDescent="0.25">
      <c r="A223" s="11"/>
      <c r="B223" s="2"/>
      <c r="C223" s="4" t="s">
        <v>316</v>
      </c>
      <c r="D223" s="4"/>
      <c r="E223" s="4"/>
      <c r="F223" s="4"/>
      <c r="G223" s="4" t="s">
        <v>316</v>
      </c>
      <c r="H223" s="4"/>
      <c r="I223" s="4" t="s">
        <v>316</v>
      </c>
      <c r="J223" s="16" t="s">
        <v>883</v>
      </c>
      <c r="K223" s="4" t="s">
        <v>316</v>
      </c>
      <c r="L223" s="47" t="s">
        <v>893</v>
      </c>
    </row>
    <row r="224" spans="1:12" x14ac:dyDescent="0.25">
      <c r="A224" s="11"/>
      <c r="B224" s="20"/>
      <c r="C224" s="21" t="s">
        <v>316</v>
      </c>
      <c r="D224" s="21"/>
      <c r="E224" s="21"/>
      <c r="F224" s="21"/>
      <c r="G224" s="21" t="s">
        <v>316</v>
      </c>
      <c r="H224" s="21"/>
      <c r="I224" s="21" t="s">
        <v>316</v>
      </c>
      <c r="J224" s="68" t="s">
        <v>885</v>
      </c>
      <c r="K224" s="21" t="s">
        <v>316</v>
      </c>
      <c r="L224" s="69" t="s">
        <v>894</v>
      </c>
    </row>
    <row r="225" spans="1:34" x14ac:dyDescent="0.25">
      <c r="A225" s="11"/>
      <c r="B225" s="2"/>
      <c r="C225" s="4" t="s">
        <v>316</v>
      </c>
      <c r="D225" s="4"/>
      <c r="E225" s="4"/>
      <c r="F225" s="4"/>
      <c r="G225" s="4" t="s">
        <v>316</v>
      </c>
      <c r="H225" s="4"/>
      <c r="I225" s="4" t="s">
        <v>316</v>
      </c>
      <c r="J225" s="16" t="s">
        <v>887</v>
      </c>
      <c r="K225" s="4" t="s">
        <v>316</v>
      </c>
      <c r="L225" s="47" t="s">
        <v>895</v>
      </c>
    </row>
    <row r="226" spans="1:34" x14ac:dyDescent="0.25">
      <c r="A226" s="11"/>
      <c r="B226" s="20" t="s">
        <v>896</v>
      </c>
      <c r="C226" s="21" t="s">
        <v>316</v>
      </c>
      <c r="D226" s="21"/>
      <c r="E226" s="21"/>
      <c r="F226" s="21"/>
      <c r="G226" s="21" t="s">
        <v>316</v>
      </c>
      <c r="H226" s="21"/>
      <c r="I226" s="21" t="s">
        <v>316</v>
      </c>
      <c r="J226" s="21"/>
      <c r="K226" s="21" t="s">
        <v>316</v>
      </c>
      <c r="L226" s="21"/>
    </row>
    <row r="227" spans="1:34" x14ac:dyDescent="0.25">
      <c r="A227" s="11"/>
      <c r="B227" s="2" t="s">
        <v>640</v>
      </c>
      <c r="C227" s="4" t="s">
        <v>316</v>
      </c>
      <c r="D227" s="4" t="s">
        <v>409</v>
      </c>
      <c r="E227" s="40">
        <v>4847</v>
      </c>
      <c r="F227" t="s">
        <v>316</v>
      </c>
      <c r="G227" s="4" t="s">
        <v>316</v>
      </c>
      <c r="H227" s="16" t="s">
        <v>897</v>
      </c>
      <c r="I227" s="4" t="s">
        <v>316</v>
      </c>
      <c r="J227" s="16" t="s">
        <v>898</v>
      </c>
      <c r="K227" s="4" t="s">
        <v>316</v>
      </c>
      <c r="L227" s="16" t="s">
        <v>899</v>
      </c>
    </row>
    <row r="228" spans="1:34" x14ac:dyDescent="0.25">
      <c r="A228" s="11"/>
      <c r="B228" s="20" t="s">
        <v>639</v>
      </c>
      <c r="C228" s="21" t="s">
        <v>316</v>
      </c>
      <c r="D228" s="21"/>
      <c r="E228" s="39">
        <v>3819</v>
      </c>
      <c r="F228" s="23" t="s">
        <v>316</v>
      </c>
      <c r="G228" s="21" t="s">
        <v>316</v>
      </c>
      <c r="H228" s="68" t="s">
        <v>900</v>
      </c>
      <c r="I228" s="21" t="s">
        <v>316</v>
      </c>
      <c r="J228" s="68" t="s">
        <v>901</v>
      </c>
      <c r="K228" s="21" t="s">
        <v>316</v>
      </c>
      <c r="L228" s="68" t="s">
        <v>899</v>
      </c>
    </row>
    <row r="229" spans="1:34" x14ac:dyDescent="0.25">
      <c r="A229" s="11"/>
      <c r="B229" s="2" t="s">
        <v>902</v>
      </c>
      <c r="C229" s="4" t="s">
        <v>316</v>
      </c>
      <c r="D229" s="4"/>
      <c r="E229" s="4"/>
      <c r="F229" s="4"/>
      <c r="G229" s="4" t="s">
        <v>316</v>
      </c>
      <c r="H229" s="4"/>
      <c r="I229" s="4" t="s">
        <v>316</v>
      </c>
      <c r="J229" s="4"/>
      <c r="K229" s="4" t="s">
        <v>316</v>
      </c>
      <c r="L229" s="4"/>
    </row>
    <row r="230" spans="1:34" x14ac:dyDescent="0.25">
      <c r="A230" s="11"/>
      <c r="B230" s="20" t="s">
        <v>640</v>
      </c>
      <c r="C230" s="21" t="s">
        <v>316</v>
      </c>
      <c r="D230" s="21"/>
      <c r="E230" s="22" t="s">
        <v>838</v>
      </c>
      <c r="F230" s="23" t="s">
        <v>432</v>
      </c>
      <c r="G230" s="21" t="s">
        <v>316</v>
      </c>
      <c r="H230" s="68" t="s">
        <v>903</v>
      </c>
      <c r="I230" s="21" t="s">
        <v>316</v>
      </c>
      <c r="J230" s="68" t="s">
        <v>898</v>
      </c>
      <c r="K230" s="21" t="s">
        <v>316</v>
      </c>
      <c r="L230" s="68" t="s">
        <v>899</v>
      </c>
    </row>
    <row r="231" spans="1:34" x14ac:dyDescent="0.25">
      <c r="A231" s="11"/>
      <c r="B231" s="28"/>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c r="AH231" s="28"/>
    </row>
    <row r="232" spans="1:34" ht="15.75" x14ac:dyDescent="0.25">
      <c r="A232" s="11"/>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37"/>
      <c r="AG232" s="37"/>
      <c r="AH232" s="37"/>
    </row>
    <row r="233" spans="1:34" x14ac:dyDescent="0.25">
      <c r="A233" s="11"/>
      <c r="B233" s="4"/>
      <c r="C233" s="4"/>
      <c r="D233" s="4"/>
      <c r="E233" s="4"/>
      <c r="F233" s="4"/>
      <c r="G233" s="4"/>
      <c r="H233" s="4"/>
      <c r="I233" s="4"/>
      <c r="J233" s="4"/>
      <c r="K233" s="4"/>
      <c r="L233" s="4"/>
    </row>
    <row r="234" spans="1:34" x14ac:dyDescent="0.25">
      <c r="A234" s="11"/>
      <c r="B234" s="28"/>
      <c r="C234" s="28" t="s">
        <v>316</v>
      </c>
      <c r="D234" s="29" t="s">
        <v>400</v>
      </c>
      <c r="E234" s="29"/>
      <c r="F234" s="28"/>
      <c r="G234" s="28" t="s">
        <v>316</v>
      </c>
      <c r="H234" s="29" t="s">
        <v>863</v>
      </c>
      <c r="I234" s="28" t="s">
        <v>316</v>
      </c>
      <c r="J234" s="29" t="s">
        <v>864</v>
      </c>
      <c r="K234" s="28" t="s">
        <v>316</v>
      </c>
      <c r="L234" s="17" t="s">
        <v>904</v>
      </c>
    </row>
    <row r="235" spans="1:34" x14ac:dyDescent="0.25">
      <c r="A235" s="11"/>
      <c r="B235" s="28"/>
      <c r="C235" s="28"/>
      <c r="D235" s="29"/>
      <c r="E235" s="29"/>
      <c r="F235" s="28"/>
      <c r="G235" s="28"/>
      <c r="H235" s="29"/>
      <c r="I235" s="28"/>
      <c r="J235" s="29"/>
      <c r="K235" s="28"/>
      <c r="L235" s="17" t="s">
        <v>905</v>
      </c>
    </row>
    <row r="236" spans="1:34" ht="15.75" thickBot="1" x14ac:dyDescent="0.3">
      <c r="A236" s="11"/>
      <c r="B236" s="4"/>
      <c r="C236" s="4" t="s">
        <v>316</v>
      </c>
      <c r="D236" s="26" t="s">
        <v>401</v>
      </c>
      <c r="E236" s="26"/>
      <c r="F236" s="4"/>
      <c r="G236" s="4" t="s">
        <v>316</v>
      </c>
      <c r="H236" s="18" t="s">
        <v>866</v>
      </c>
      <c r="I236" s="4" t="s">
        <v>316</v>
      </c>
      <c r="J236" s="18" t="s">
        <v>867</v>
      </c>
      <c r="K236" s="4" t="s">
        <v>316</v>
      </c>
      <c r="L236" s="18" t="s">
        <v>868</v>
      </c>
    </row>
    <row r="237" spans="1:34" x14ac:dyDescent="0.25">
      <c r="A237" s="11"/>
      <c r="B237" s="20" t="s">
        <v>906</v>
      </c>
      <c r="C237" s="21" t="s">
        <v>316</v>
      </c>
      <c r="D237" s="21"/>
      <c r="E237" s="21"/>
      <c r="F237" s="21"/>
      <c r="G237" s="21" t="s">
        <v>316</v>
      </c>
      <c r="H237" s="21"/>
      <c r="I237" s="21" t="s">
        <v>316</v>
      </c>
      <c r="J237" s="21"/>
      <c r="K237" s="21" t="s">
        <v>316</v>
      </c>
      <c r="L237" s="21"/>
    </row>
    <row r="238" spans="1:34" x14ac:dyDescent="0.25">
      <c r="A238" s="11"/>
      <c r="B238" s="2" t="s">
        <v>636</v>
      </c>
      <c r="C238" s="4" t="s">
        <v>316</v>
      </c>
      <c r="D238" s="4" t="s">
        <v>409</v>
      </c>
      <c r="E238" s="24" t="s">
        <v>637</v>
      </c>
      <c r="F238" t="s">
        <v>432</v>
      </c>
      <c r="G238" s="4" t="s">
        <v>316</v>
      </c>
      <c r="H238" s="16" t="s">
        <v>900</v>
      </c>
      <c r="I238" s="4" t="s">
        <v>316</v>
      </c>
      <c r="J238" s="16" t="s">
        <v>907</v>
      </c>
      <c r="K238" s="4" t="s">
        <v>316</v>
      </c>
      <c r="L238" s="16" t="s">
        <v>908</v>
      </c>
    </row>
    <row r="239" spans="1:34" x14ac:dyDescent="0.25">
      <c r="A239" s="11"/>
      <c r="B239" s="20"/>
      <c r="C239" s="21" t="s">
        <v>316</v>
      </c>
      <c r="D239" s="21"/>
      <c r="E239" s="21"/>
      <c r="F239" s="21"/>
      <c r="G239" s="21" t="s">
        <v>316</v>
      </c>
      <c r="H239" s="21"/>
      <c r="I239" s="21" t="s">
        <v>316</v>
      </c>
      <c r="J239" s="68" t="s">
        <v>909</v>
      </c>
      <c r="K239" s="21" t="s">
        <v>316</v>
      </c>
      <c r="L239" s="68" t="s">
        <v>908</v>
      </c>
    </row>
    <row r="240" spans="1:34" x14ac:dyDescent="0.25">
      <c r="A240" s="11"/>
      <c r="B240" s="2"/>
      <c r="C240" s="4" t="s">
        <v>316</v>
      </c>
      <c r="D240" s="4"/>
      <c r="E240" s="4"/>
      <c r="F240" s="4"/>
      <c r="G240" s="4" t="s">
        <v>316</v>
      </c>
      <c r="H240" s="4"/>
      <c r="I240" s="4" t="s">
        <v>316</v>
      </c>
      <c r="J240" s="16" t="s">
        <v>910</v>
      </c>
      <c r="K240" s="4" t="s">
        <v>316</v>
      </c>
      <c r="L240" s="16" t="s">
        <v>911</v>
      </c>
    </row>
    <row r="241" spans="1:34" x14ac:dyDescent="0.25">
      <c r="A241" s="11"/>
      <c r="B241" s="20"/>
      <c r="C241" s="21" t="s">
        <v>316</v>
      </c>
      <c r="D241" s="21"/>
      <c r="E241" s="21"/>
      <c r="F241" s="21"/>
      <c r="G241" s="21" t="s">
        <v>316</v>
      </c>
      <c r="H241" s="21"/>
      <c r="I241" s="21" t="s">
        <v>316</v>
      </c>
      <c r="J241" s="68" t="s">
        <v>912</v>
      </c>
      <c r="K241" s="21" t="s">
        <v>316</v>
      </c>
      <c r="L241" s="68" t="s">
        <v>913</v>
      </c>
    </row>
    <row r="242" spans="1:34" x14ac:dyDescent="0.25">
      <c r="A242" s="11"/>
      <c r="B242" s="2" t="s">
        <v>914</v>
      </c>
      <c r="C242" s="4" t="s">
        <v>316</v>
      </c>
      <c r="D242" s="4"/>
      <c r="E242" s="24" t="s">
        <v>915</v>
      </c>
      <c r="F242" t="s">
        <v>432</v>
      </c>
      <c r="G242" s="4" t="s">
        <v>316</v>
      </c>
      <c r="H242" s="16" t="s">
        <v>916</v>
      </c>
      <c r="I242" s="4" t="s">
        <v>316</v>
      </c>
      <c r="J242" s="16" t="s">
        <v>909</v>
      </c>
      <c r="K242" s="4" t="s">
        <v>316</v>
      </c>
      <c r="L242" s="16" t="s">
        <v>917</v>
      </c>
    </row>
    <row r="243" spans="1:34" x14ac:dyDescent="0.25">
      <c r="A243" s="11"/>
      <c r="B243" s="20"/>
      <c r="C243" s="21" t="s">
        <v>316</v>
      </c>
      <c r="D243" s="21"/>
      <c r="E243" s="21"/>
      <c r="F243" s="21"/>
      <c r="G243" s="21" t="s">
        <v>316</v>
      </c>
      <c r="H243" s="21"/>
      <c r="I243" s="21" t="s">
        <v>316</v>
      </c>
      <c r="J243" s="68" t="s">
        <v>910</v>
      </c>
      <c r="K243" s="21" t="s">
        <v>316</v>
      </c>
      <c r="L243" s="68" t="s">
        <v>911</v>
      </c>
    </row>
    <row r="244" spans="1:34" x14ac:dyDescent="0.25">
      <c r="A244" s="11"/>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c r="AH244" s="28"/>
    </row>
    <row r="245" spans="1:34" ht="15.75" x14ac:dyDescent="0.25">
      <c r="A245" s="11"/>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row>
    <row r="246" spans="1:34" ht="60" x14ac:dyDescent="0.25">
      <c r="A246" s="11"/>
      <c r="B246" s="14" t="s">
        <v>899</v>
      </c>
      <c r="C246" s="14" t="s">
        <v>918</v>
      </c>
    </row>
    <row r="247" spans="1:34" ht="105" x14ac:dyDescent="0.25">
      <c r="A247" s="11"/>
      <c r="B247" s="14" t="s">
        <v>919</v>
      </c>
      <c r="C247" s="14" t="s">
        <v>920</v>
      </c>
    </row>
    <row r="248" spans="1:34" x14ac:dyDescent="0.25">
      <c r="A248" s="11"/>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c r="AE248" s="28"/>
      <c r="AF248" s="28"/>
      <c r="AG248" s="28"/>
      <c r="AH248" s="28"/>
    </row>
    <row r="249" spans="1:34" x14ac:dyDescent="0.25">
      <c r="A249" s="11"/>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c r="AH249" s="36"/>
    </row>
    <row r="250" spans="1:34" x14ac:dyDescent="0.25">
      <c r="A250" s="11"/>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row>
    <row r="251" spans="1:34" x14ac:dyDescent="0.25">
      <c r="A251" s="11"/>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row>
    <row r="252" spans="1:34" x14ac:dyDescent="0.25">
      <c r="A252" s="11"/>
      <c r="B252" s="28"/>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row>
    <row r="253" spans="1:34" x14ac:dyDescent="0.25">
      <c r="A253" s="11"/>
      <c r="B253" s="33" t="s">
        <v>921</v>
      </c>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c r="AE253" s="33"/>
      <c r="AF253" s="33"/>
      <c r="AG253" s="33"/>
      <c r="AH253" s="33"/>
    </row>
    <row r="254" spans="1:34" x14ac:dyDescent="0.25">
      <c r="A254" s="11"/>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28"/>
      <c r="AG254" s="28"/>
      <c r="AH254" s="28"/>
    </row>
    <row r="255" spans="1:34" x14ac:dyDescent="0.25">
      <c r="A255" s="11"/>
      <c r="B255" s="32" t="s">
        <v>922</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c r="AB255" s="32"/>
      <c r="AC255" s="32"/>
      <c r="AD255" s="32"/>
      <c r="AE255" s="32"/>
      <c r="AF255" s="32"/>
      <c r="AG255" s="32"/>
      <c r="AH255" s="32"/>
    </row>
    <row r="256" spans="1:34" x14ac:dyDescent="0.25">
      <c r="A256" s="11"/>
      <c r="B256" s="28"/>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c r="AC256" s="28"/>
      <c r="AD256" s="28"/>
      <c r="AE256" s="28"/>
      <c r="AF256" s="28"/>
      <c r="AG256" s="28"/>
      <c r="AH256" s="28"/>
    </row>
    <row r="257" spans="1:34" x14ac:dyDescent="0.25">
      <c r="A257" s="11"/>
      <c r="B257" s="32" t="s">
        <v>923</v>
      </c>
      <c r="C257" s="32"/>
      <c r="D257" s="32"/>
      <c r="E257" s="32"/>
      <c r="F257" s="32"/>
      <c r="G257" s="32"/>
      <c r="H257" s="32"/>
      <c r="I257" s="32"/>
      <c r="J257" s="32"/>
      <c r="K257" s="32"/>
      <c r="L257" s="32"/>
      <c r="M257" s="32"/>
      <c r="N257" s="32"/>
      <c r="O257" s="32"/>
      <c r="P257" s="32"/>
      <c r="Q257" s="32"/>
      <c r="R257" s="32"/>
      <c r="S257" s="32"/>
      <c r="T257" s="32"/>
      <c r="U257" s="32"/>
      <c r="V257" s="32"/>
      <c r="W257" s="32"/>
      <c r="X257" s="32"/>
      <c r="Y257" s="32"/>
      <c r="Z257" s="32"/>
      <c r="AA257" s="32"/>
      <c r="AB257" s="32"/>
      <c r="AC257" s="32"/>
      <c r="AD257" s="32"/>
      <c r="AE257" s="32"/>
      <c r="AF257" s="32"/>
      <c r="AG257" s="32"/>
      <c r="AH257" s="32"/>
    </row>
    <row r="258" spans="1:34" x14ac:dyDescent="0.25">
      <c r="A258" s="11"/>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c r="AA258" s="28"/>
      <c r="AB258" s="28"/>
      <c r="AC258" s="28"/>
      <c r="AD258" s="28"/>
      <c r="AE258" s="28"/>
      <c r="AF258" s="28"/>
      <c r="AG258" s="28"/>
      <c r="AH258" s="28"/>
    </row>
    <row r="259" spans="1:34" x14ac:dyDescent="0.25">
      <c r="A259" s="11"/>
      <c r="B259" s="32" t="s">
        <v>924</v>
      </c>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c r="AE259" s="32"/>
      <c r="AF259" s="32"/>
      <c r="AG259" s="32"/>
      <c r="AH259" s="32"/>
    </row>
    <row r="260" spans="1:34" x14ac:dyDescent="0.25">
      <c r="A260" s="11"/>
      <c r="B260" s="28"/>
      <c r="C260" s="28"/>
      <c r="D260" s="28"/>
      <c r="E260" s="28"/>
      <c r="F260" s="28"/>
      <c r="G260" s="28"/>
      <c r="H260" s="28"/>
      <c r="I260" s="28"/>
      <c r="J260" s="28"/>
      <c r="K260" s="28"/>
      <c r="L260" s="28"/>
      <c r="M260" s="28"/>
      <c r="N260" s="28"/>
      <c r="O260" s="28"/>
      <c r="P260" s="28"/>
      <c r="Q260" s="28"/>
      <c r="R260" s="28"/>
      <c r="S260" s="28"/>
      <c r="T260" s="28"/>
      <c r="U260" s="28"/>
      <c r="V260" s="28"/>
      <c r="W260" s="28"/>
      <c r="X260" s="28"/>
      <c r="Y260" s="28"/>
      <c r="Z260" s="28"/>
      <c r="AA260" s="28"/>
      <c r="AB260" s="28"/>
      <c r="AC260" s="28"/>
      <c r="AD260" s="28"/>
      <c r="AE260" s="28"/>
      <c r="AF260" s="28"/>
      <c r="AG260" s="28"/>
      <c r="AH260" s="28"/>
    </row>
    <row r="261" spans="1:34" x14ac:dyDescent="0.25">
      <c r="A261" s="11"/>
      <c r="B261" s="32" t="s">
        <v>925</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c r="AE261" s="32"/>
      <c r="AF261" s="32"/>
      <c r="AG261" s="32"/>
      <c r="AH261" s="32"/>
    </row>
    <row r="262" spans="1:34" x14ac:dyDescent="0.25">
      <c r="A262" s="11"/>
      <c r="B262" s="28"/>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c r="AA262" s="28"/>
      <c r="AB262" s="28"/>
      <c r="AC262" s="28"/>
      <c r="AD262" s="28"/>
      <c r="AE262" s="28"/>
      <c r="AF262" s="28"/>
      <c r="AG262" s="28"/>
      <c r="AH262" s="28"/>
    </row>
    <row r="263" spans="1:34" x14ac:dyDescent="0.25">
      <c r="A263" s="11"/>
      <c r="B263" s="33" t="s">
        <v>926</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row>
    <row r="264" spans="1:34" x14ac:dyDescent="0.25">
      <c r="A264" s="11"/>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c r="AD264" s="28"/>
      <c r="AE264" s="28"/>
      <c r="AF264" s="28"/>
      <c r="AG264" s="28"/>
      <c r="AH264" s="28"/>
    </row>
    <row r="265" spans="1:34" ht="25.5" customHeight="1" x14ac:dyDescent="0.25">
      <c r="A265" s="11"/>
      <c r="B265" s="34" t="s">
        <v>927</v>
      </c>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c r="AE265" s="34"/>
      <c r="AF265" s="34"/>
      <c r="AG265" s="34"/>
      <c r="AH265" s="34"/>
    </row>
    <row r="266" spans="1:34" x14ac:dyDescent="0.25">
      <c r="A266" s="11"/>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c r="AA266" s="28"/>
      <c r="AB266" s="28"/>
      <c r="AC266" s="28"/>
      <c r="AD266" s="28"/>
      <c r="AE266" s="28"/>
      <c r="AF266" s="28"/>
      <c r="AG266" s="28"/>
      <c r="AH266" s="28"/>
    </row>
    <row r="267" spans="1:34" x14ac:dyDescent="0.25">
      <c r="A267" s="11"/>
      <c r="B267" s="35"/>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35"/>
      <c r="AE267" s="35"/>
      <c r="AF267" s="35"/>
      <c r="AG267" s="35"/>
      <c r="AH267" s="35"/>
    </row>
    <row r="268" spans="1:34" x14ac:dyDescent="0.25">
      <c r="A268" s="11"/>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c r="AG268" s="28"/>
      <c r="AH268" s="28"/>
    </row>
    <row r="269" spans="1:34" x14ac:dyDescent="0.25">
      <c r="A269" s="11"/>
      <c r="B269" s="33" t="s">
        <v>928</v>
      </c>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c r="AA269" s="33"/>
      <c r="AB269" s="33"/>
      <c r="AC269" s="33"/>
      <c r="AD269" s="33"/>
      <c r="AE269" s="33"/>
      <c r="AF269" s="33"/>
      <c r="AG269" s="33"/>
      <c r="AH269" s="33"/>
    </row>
    <row r="270" spans="1:34" x14ac:dyDescent="0.25">
      <c r="A270" s="11"/>
      <c r="B270" s="28"/>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c r="AA270" s="28"/>
      <c r="AB270" s="28"/>
      <c r="AC270" s="28"/>
      <c r="AD270" s="28"/>
      <c r="AE270" s="28"/>
      <c r="AF270" s="28"/>
      <c r="AG270" s="28"/>
      <c r="AH270" s="28"/>
    </row>
    <row r="271" spans="1:34" x14ac:dyDescent="0.25">
      <c r="A271" s="11"/>
      <c r="B271" s="34" t="s">
        <v>929</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c r="AH271" s="34"/>
    </row>
    <row r="272" spans="1:34" x14ac:dyDescent="0.25">
      <c r="A272" s="11"/>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c r="AE272" s="28"/>
      <c r="AF272" s="28"/>
      <c r="AG272" s="28"/>
      <c r="AH272" s="28"/>
    </row>
    <row r="273" spans="1:34" ht="15.75" x14ac:dyDescent="0.25">
      <c r="A273" s="11"/>
      <c r="B273" s="37"/>
      <c r="C273" s="37"/>
      <c r="D273" s="37"/>
      <c r="E273" s="37"/>
      <c r="F273" s="37"/>
      <c r="G273" s="37"/>
      <c r="H273" s="37"/>
      <c r="I273" s="37"/>
      <c r="J273" s="37"/>
      <c r="K273" s="37"/>
      <c r="L273" s="37"/>
      <c r="M273" s="37"/>
      <c r="N273" s="37"/>
      <c r="O273" s="37"/>
      <c r="P273" s="37"/>
      <c r="Q273" s="37"/>
      <c r="R273" s="37"/>
      <c r="S273" s="37"/>
      <c r="T273" s="37"/>
      <c r="U273" s="37"/>
      <c r="V273" s="37"/>
      <c r="W273" s="37"/>
      <c r="X273" s="37"/>
      <c r="Y273" s="37"/>
      <c r="Z273" s="37"/>
      <c r="AA273" s="37"/>
      <c r="AB273" s="37"/>
      <c r="AC273" s="37"/>
      <c r="AD273" s="37"/>
      <c r="AE273" s="37"/>
      <c r="AF273" s="37"/>
      <c r="AG273" s="37"/>
      <c r="AH273" s="37"/>
    </row>
    <row r="274" spans="1:34" x14ac:dyDescent="0.25">
      <c r="A274" s="11"/>
      <c r="B274" s="4"/>
      <c r="C274" s="4"/>
      <c r="D274" s="4"/>
      <c r="E274" s="4"/>
      <c r="F274" s="4"/>
      <c r="G274" s="4"/>
      <c r="H274" s="4"/>
      <c r="I274" s="4"/>
      <c r="J274" s="4"/>
      <c r="K274" s="4"/>
      <c r="L274" s="4"/>
      <c r="M274" s="4"/>
      <c r="N274" s="4"/>
      <c r="O274" s="4"/>
      <c r="P274" s="4"/>
      <c r="Q274" s="4"/>
      <c r="R274" s="4"/>
      <c r="S274" s="4"/>
      <c r="T274" s="4"/>
      <c r="U274" s="4"/>
      <c r="V274" s="4"/>
    </row>
    <row r="275" spans="1:34" ht="15.75" thickBot="1" x14ac:dyDescent="0.3">
      <c r="A275" s="11"/>
      <c r="B275" s="4"/>
      <c r="C275" s="4" t="s">
        <v>316</v>
      </c>
      <c r="D275" s="26">
        <v>2013</v>
      </c>
      <c r="E275" s="26"/>
      <c r="F275" s="26"/>
      <c r="G275" s="26"/>
      <c r="H275" s="26"/>
      <c r="I275" s="26"/>
      <c r="J275" s="26"/>
      <c r="K275" s="26"/>
      <c r="L275" s="26"/>
      <c r="M275" s="26"/>
      <c r="N275" s="26"/>
      <c r="O275" s="26"/>
      <c r="P275" s="26"/>
      <c r="Q275" s="26"/>
      <c r="R275" s="26"/>
      <c r="S275" s="26"/>
      <c r="T275" s="26"/>
      <c r="U275" s="26"/>
      <c r="V275" s="4"/>
    </row>
    <row r="276" spans="1:34" ht="15.75" thickBot="1" x14ac:dyDescent="0.3">
      <c r="A276" s="11"/>
      <c r="B276" s="4"/>
      <c r="C276" s="4" t="s">
        <v>316</v>
      </c>
      <c r="D276" s="30" t="s">
        <v>930</v>
      </c>
      <c r="E276" s="30"/>
      <c r="F276" s="4"/>
      <c r="G276" s="4" t="s">
        <v>316</v>
      </c>
      <c r="H276" s="53" t="s">
        <v>441</v>
      </c>
      <c r="I276" s="53"/>
      <c r="J276" s="53"/>
      <c r="K276" s="53"/>
      <c r="L276" s="53"/>
      <c r="M276" s="53"/>
      <c r="N276" s="53"/>
      <c r="O276" s="53"/>
      <c r="P276" s="53"/>
      <c r="Q276" s="53"/>
      <c r="R276" s="53"/>
      <c r="S276" s="53"/>
      <c r="T276" s="53"/>
      <c r="U276" s="53"/>
      <c r="V276" s="4"/>
    </row>
    <row r="277" spans="1:34" ht="15.75" thickBot="1" x14ac:dyDescent="0.3">
      <c r="A277" s="11"/>
      <c r="B277" s="4"/>
      <c r="C277" s="4" t="s">
        <v>316</v>
      </c>
      <c r="D277" s="26" t="s">
        <v>931</v>
      </c>
      <c r="E277" s="26"/>
      <c r="F277" s="4"/>
      <c r="G277" s="4" t="s">
        <v>316</v>
      </c>
      <c r="H277" s="53" t="s">
        <v>932</v>
      </c>
      <c r="I277" s="53"/>
      <c r="J277" s="4"/>
      <c r="K277" s="4" t="s">
        <v>316</v>
      </c>
      <c r="L277" s="53" t="s">
        <v>763</v>
      </c>
      <c r="M277" s="53"/>
      <c r="N277" s="4"/>
      <c r="O277" s="4" t="s">
        <v>316</v>
      </c>
      <c r="P277" s="53" t="s">
        <v>764</v>
      </c>
      <c r="Q277" s="53"/>
      <c r="R277" s="4"/>
      <c r="S277" s="4" t="s">
        <v>316</v>
      </c>
      <c r="T277" s="53" t="s">
        <v>123</v>
      </c>
      <c r="U277" s="53"/>
      <c r="V277" s="4"/>
    </row>
    <row r="278" spans="1:34" x14ac:dyDescent="0.25">
      <c r="A278" s="11"/>
      <c r="B278" s="20" t="s">
        <v>933</v>
      </c>
      <c r="C278" s="21" t="s">
        <v>316</v>
      </c>
      <c r="D278" s="21"/>
      <c r="E278" s="21"/>
      <c r="F278" s="21"/>
      <c r="G278" s="21" t="s">
        <v>316</v>
      </c>
      <c r="H278" s="21"/>
      <c r="I278" s="21"/>
      <c r="J278" s="21"/>
      <c r="K278" s="21" t="s">
        <v>316</v>
      </c>
      <c r="L278" s="21"/>
      <c r="M278" s="21"/>
      <c r="N278" s="21"/>
      <c r="O278" s="21" t="s">
        <v>316</v>
      </c>
      <c r="P278" s="21"/>
      <c r="Q278" s="21"/>
      <c r="R278" s="21"/>
      <c r="S278" s="21" t="s">
        <v>316</v>
      </c>
      <c r="T278" s="21"/>
      <c r="U278" s="21"/>
      <c r="V278" s="21"/>
    </row>
    <row r="279" spans="1:34" ht="30" x14ac:dyDescent="0.25">
      <c r="A279" s="11"/>
      <c r="B279" s="2" t="s">
        <v>535</v>
      </c>
      <c r="C279" s="4" t="s">
        <v>316</v>
      </c>
      <c r="D279" s="4" t="s">
        <v>409</v>
      </c>
      <c r="E279" s="40">
        <v>220752</v>
      </c>
      <c r="F279" t="s">
        <v>316</v>
      </c>
      <c r="G279" s="4" t="s">
        <v>316</v>
      </c>
      <c r="I279" s="41" t="s">
        <v>327</v>
      </c>
      <c r="J279" t="s">
        <v>316</v>
      </c>
      <c r="K279" s="4" t="s">
        <v>316</v>
      </c>
      <c r="M279" s="41" t="s">
        <v>327</v>
      </c>
      <c r="N279" t="s">
        <v>316</v>
      </c>
      <c r="O279" s="4" t="s">
        <v>316</v>
      </c>
      <c r="P279" s="4"/>
      <c r="Q279" s="40">
        <v>219516</v>
      </c>
      <c r="R279" t="s">
        <v>316</v>
      </c>
      <c r="S279" s="4" t="s">
        <v>316</v>
      </c>
      <c r="T279" s="4"/>
      <c r="U279" s="40">
        <v>219516</v>
      </c>
      <c r="V279" t="s">
        <v>316</v>
      </c>
    </row>
    <row r="280" spans="1:34" x14ac:dyDescent="0.25">
      <c r="A280" s="11"/>
      <c r="B280" s="20" t="s">
        <v>532</v>
      </c>
      <c r="C280" s="21" t="s">
        <v>316</v>
      </c>
      <c r="D280" s="21"/>
      <c r="E280" s="39">
        <v>6134525</v>
      </c>
      <c r="F280" s="23" t="s">
        <v>316</v>
      </c>
      <c r="G280" s="21" t="s">
        <v>316</v>
      </c>
      <c r="H280" s="23"/>
      <c r="I280" s="25" t="s">
        <v>327</v>
      </c>
      <c r="J280" s="23" t="s">
        <v>316</v>
      </c>
      <c r="K280" s="21" t="s">
        <v>316</v>
      </c>
      <c r="L280" s="21"/>
      <c r="M280" s="21"/>
      <c r="N280" s="21"/>
      <c r="O280" s="21" t="s">
        <v>316</v>
      </c>
      <c r="P280" s="21"/>
      <c r="Q280" s="39">
        <v>6554054</v>
      </c>
      <c r="R280" s="23" t="s">
        <v>316</v>
      </c>
      <c r="S280" s="21" t="s">
        <v>316</v>
      </c>
      <c r="T280" s="21"/>
      <c r="U280" s="39">
        <v>6554054</v>
      </c>
      <c r="V280" s="23" t="s">
        <v>316</v>
      </c>
    </row>
    <row r="281" spans="1:34" x14ac:dyDescent="0.25">
      <c r="A281" s="11"/>
      <c r="B281" s="2" t="s">
        <v>25</v>
      </c>
      <c r="C281" s="4" t="s">
        <v>316</v>
      </c>
      <c r="D281" s="4"/>
      <c r="E281" s="40">
        <v>1191170</v>
      </c>
      <c r="F281" t="s">
        <v>316</v>
      </c>
      <c r="G281" s="4" t="s">
        <v>316</v>
      </c>
      <c r="I281" s="41" t="s">
        <v>327</v>
      </c>
      <c r="J281" t="s">
        <v>316</v>
      </c>
      <c r="K281" s="4" t="s">
        <v>316</v>
      </c>
      <c r="L281" s="4"/>
      <c r="M281" s="40">
        <v>1191170</v>
      </c>
      <c r="N281" t="s">
        <v>316</v>
      </c>
      <c r="O281" s="4" t="s">
        <v>316</v>
      </c>
      <c r="Q281" s="41" t="s">
        <v>327</v>
      </c>
      <c r="R281" t="s">
        <v>316</v>
      </c>
      <c r="S281" s="4" t="s">
        <v>316</v>
      </c>
      <c r="T281" s="4"/>
      <c r="U281" s="40">
        <v>1191170</v>
      </c>
      <c r="V281" t="s">
        <v>316</v>
      </c>
    </row>
    <row r="282" spans="1:34" x14ac:dyDescent="0.25">
      <c r="A282" s="11"/>
      <c r="B282" s="20" t="s">
        <v>26</v>
      </c>
      <c r="C282" s="21" t="s">
        <v>316</v>
      </c>
      <c r="D282" s="21"/>
      <c r="E282" s="39">
        <v>158217</v>
      </c>
      <c r="F282" s="23" t="s">
        <v>316</v>
      </c>
      <c r="G282" s="21" t="s">
        <v>316</v>
      </c>
      <c r="H282" s="23"/>
      <c r="I282" s="25" t="s">
        <v>327</v>
      </c>
      <c r="J282" s="23" t="s">
        <v>316</v>
      </c>
      <c r="K282" s="21" t="s">
        <v>316</v>
      </c>
      <c r="L282" s="21"/>
      <c r="M282" s="39">
        <v>158217</v>
      </c>
      <c r="N282" s="23" t="s">
        <v>316</v>
      </c>
      <c r="O282" s="21" t="s">
        <v>316</v>
      </c>
      <c r="P282" s="23"/>
      <c r="Q282" s="25" t="s">
        <v>327</v>
      </c>
      <c r="R282" s="23" t="s">
        <v>316</v>
      </c>
      <c r="S282" s="21" t="s">
        <v>316</v>
      </c>
      <c r="T282" s="21"/>
      <c r="U282" s="39">
        <v>158217</v>
      </c>
      <c r="V282" s="23" t="s">
        <v>316</v>
      </c>
    </row>
    <row r="283" spans="1:34" x14ac:dyDescent="0.25">
      <c r="A283" s="11"/>
      <c r="B283" s="2" t="s">
        <v>27</v>
      </c>
      <c r="C283" s="4" t="s">
        <v>316</v>
      </c>
      <c r="D283" s="4"/>
      <c r="E283" s="40">
        <v>205131</v>
      </c>
      <c r="F283" t="s">
        <v>316</v>
      </c>
      <c r="G283" s="4" t="s">
        <v>316</v>
      </c>
      <c r="I283" s="41" t="s">
        <v>327</v>
      </c>
      <c r="J283" t="s">
        <v>316</v>
      </c>
      <c r="K283" s="4" t="s">
        <v>316</v>
      </c>
      <c r="L283" s="4"/>
      <c r="M283" s="40">
        <v>162320</v>
      </c>
      <c r="N283" t="s">
        <v>316</v>
      </c>
      <c r="O283" s="4" t="s">
        <v>316</v>
      </c>
      <c r="P283" s="4"/>
      <c r="Q283" s="40">
        <v>85238</v>
      </c>
      <c r="R283" t="s">
        <v>316</v>
      </c>
      <c r="S283" s="4" t="s">
        <v>316</v>
      </c>
      <c r="T283" s="4"/>
      <c r="U283" s="40">
        <v>247558</v>
      </c>
      <c r="V283" t="s">
        <v>316</v>
      </c>
    </row>
    <row r="284" spans="1:34" x14ac:dyDescent="0.25">
      <c r="A284" s="11"/>
      <c r="B284" s="20" t="s">
        <v>31</v>
      </c>
      <c r="C284" s="21" t="s">
        <v>316</v>
      </c>
      <c r="D284" s="21"/>
      <c r="E284" s="39">
        <v>50046</v>
      </c>
      <c r="F284" s="23" t="s">
        <v>316</v>
      </c>
      <c r="G284" s="21" t="s">
        <v>316</v>
      </c>
      <c r="H284" s="23"/>
      <c r="I284" s="25" t="s">
        <v>327</v>
      </c>
      <c r="J284" s="23" t="s">
        <v>316</v>
      </c>
      <c r="K284" s="21" t="s">
        <v>316</v>
      </c>
      <c r="L284" s="23"/>
      <c r="M284" s="25" t="s">
        <v>327</v>
      </c>
      <c r="N284" s="23" t="s">
        <v>316</v>
      </c>
      <c r="O284" s="21" t="s">
        <v>316</v>
      </c>
      <c r="P284" s="21"/>
      <c r="Q284" s="39">
        <v>50046</v>
      </c>
      <c r="R284" s="23" t="s">
        <v>316</v>
      </c>
      <c r="S284" s="21" t="s">
        <v>316</v>
      </c>
      <c r="T284" s="21"/>
      <c r="U284" s="39">
        <v>50046</v>
      </c>
      <c r="V284" s="23" t="s">
        <v>316</v>
      </c>
    </row>
    <row r="285" spans="1:34" x14ac:dyDescent="0.25">
      <c r="A285" s="11"/>
      <c r="B285" s="2" t="s">
        <v>934</v>
      </c>
      <c r="C285" s="4" t="s">
        <v>316</v>
      </c>
      <c r="D285" s="4"/>
      <c r="E285" s="4"/>
      <c r="F285" s="4"/>
      <c r="G285" s="4" t="s">
        <v>316</v>
      </c>
      <c r="H285" s="4"/>
      <c r="I285" s="4"/>
      <c r="J285" s="4"/>
      <c r="K285" s="4" t="s">
        <v>316</v>
      </c>
      <c r="L285" s="4"/>
      <c r="M285" s="4"/>
      <c r="N285" s="4"/>
      <c r="O285" s="4" t="s">
        <v>316</v>
      </c>
      <c r="P285" s="4"/>
      <c r="Q285" s="4"/>
      <c r="R285" s="4"/>
      <c r="S285" s="4" t="s">
        <v>316</v>
      </c>
      <c r="T285" s="4"/>
      <c r="U285" s="4"/>
      <c r="V285" s="4"/>
    </row>
    <row r="286" spans="1:34" x14ac:dyDescent="0.25">
      <c r="A286" s="11"/>
      <c r="B286" s="20" t="s">
        <v>935</v>
      </c>
      <c r="C286" s="21" t="s">
        <v>316</v>
      </c>
      <c r="D286" s="21" t="s">
        <v>409</v>
      </c>
      <c r="E286" s="39">
        <v>71735796</v>
      </c>
      <c r="F286" s="23" t="s">
        <v>316</v>
      </c>
      <c r="G286" s="21" t="s">
        <v>316</v>
      </c>
      <c r="H286" s="23"/>
      <c r="I286" s="25" t="s">
        <v>327</v>
      </c>
      <c r="J286" s="23" t="s">
        <v>316</v>
      </c>
      <c r="K286" s="21" t="s">
        <v>316</v>
      </c>
      <c r="L286" s="23"/>
      <c r="M286" s="25" t="s">
        <v>327</v>
      </c>
      <c r="N286" s="23" t="s">
        <v>316</v>
      </c>
      <c r="O286" s="21" t="s">
        <v>316</v>
      </c>
      <c r="P286" s="21"/>
      <c r="Q286" s="39">
        <v>72477568</v>
      </c>
      <c r="R286" s="23" t="s">
        <v>316</v>
      </c>
      <c r="S286" s="21" t="s">
        <v>316</v>
      </c>
      <c r="T286" s="21"/>
      <c r="U286" s="39">
        <v>72477568</v>
      </c>
      <c r="V286" s="23" t="s">
        <v>316</v>
      </c>
    </row>
    <row r="287" spans="1:34" x14ac:dyDescent="0.25">
      <c r="A287" s="11"/>
      <c r="B287" s="2" t="s">
        <v>49</v>
      </c>
      <c r="C287" s="4" t="s">
        <v>316</v>
      </c>
      <c r="D287" s="4"/>
      <c r="E287" s="40">
        <v>99210</v>
      </c>
      <c r="F287" t="s">
        <v>316</v>
      </c>
      <c r="G287" s="4" t="s">
        <v>316</v>
      </c>
      <c r="I287" s="41" t="s">
        <v>327</v>
      </c>
      <c r="J287" t="s">
        <v>316</v>
      </c>
      <c r="K287" s="4" t="s">
        <v>316</v>
      </c>
      <c r="M287" s="41" t="s">
        <v>327</v>
      </c>
      <c r="N287" t="s">
        <v>316</v>
      </c>
      <c r="O287" s="4" t="s">
        <v>316</v>
      </c>
      <c r="P287" s="4"/>
      <c r="Q287" s="40">
        <v>112884</v>
      </c>
      <c r="R287" t="s">
        <v>316</v>
      </c>
      <c r="S287" s="4" t="s">
        <v>316</v>
      </c>
      <c r="T287" s="4"/>
      <c r="U287" s="40">
        <v>112884</v>
      </c>
      <c r="V287" t="s">
        <v>316</v>
      </c>
    </row>
    <row r="288" spans="1:34" x14ac:dyDescent="0.25">
      <c r="A288" s="11"/>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row>
    <row r="289" spans="1:34" ht="15.75" x14ac:dyDescent="0.25">
      <c r="A289" s="11"/>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c r="AE289" s="37"/>
      <c r="AF289" s="37"/>
      <c r="AG289" s="37"/>
      <c r="AH289" s="37"/>
    </row>
    <row r="290" spans="1:34" x14ac:dyDescent="0.25">
      <c r="A290" s="11"/>
      <c r="B290" s="4"/>
      <c r="C290" s="4"/>
      <c r="D290" s="4"/>
      <c r="E290" s="4"/>
      <c r="F290" s="4"/>
      <c r="G290" s="4"/>
      <c r="H290" s="4"/>
      <c r="I290" s="4"/>
      <c r="J290" s="4"/>
      <c r="K290" s="4"/>
      <c r="L290" s="4"/>
      <c r="M290" s="4"/>
      <c r="N290" s="4"/>
      <c r="O290" s="4"/>
      <c r="P290" s="4"/>
      <c r="Q290" s="4"/>
      <c r="R290" s="4"/>
      <c r="S290" s="4"/>
      <c r="T290" s="4"/>
      <c r="U290" s="4"/>
      <c r="V290" s="4"/>
    </row>
    <row r="291" spans="1:34" ht="15.75" thickBot="1" x14ac:dyDescent="0.3">
      <c r="A291" s="11"/>
      <c r="B291" s="4"/>
      <c r="C291" s="4" t="s">
        <v>316</v>
      </c>
      <c r="D291" s="26">
        <v>2012</v>
      </c>
      <c r="E291" s="26"/>
      <c r="F291" s="26"/>
      <c r="G291" s="26"/>
      <c r="H291" s="26"/>
      <c r="I291" s="26"/>
      <c r="J291" s="26"/>
      <c r="K291" s="26"/>
      <c r="L291" s="26"/>
      <c r="M291" s="26"/>
      <c r="N291" s="26"/>
      <c r="O291" s="26"/>
      <c r="P291" s="26"/>
      <c r="Q291" s="26"/>
      <c r="R291" s="26"/>
      <c r="S291" s="26"/>
      <c r="T291" s="26"/>
      <c r="U291" s="26"/>
      <c r="V291" s="4"/>
    </row>
    <row r="292" spans="1:34" ht="15.75" thickBot="1" x14ac:dyDescent="0.3">
      <c r="A292" s="11"/>
      <c r="B292" s="4"/>
      <c r="C292" s="4" t="s">
        <v>316</v>
      </c>
      <c r="D292" s="30" t="s">
        <v>930</v>
      </c>
      <c r="E292" s="30"/>
      <c r="F292" s="4"/>
      <c r="G292" s="4" t="s">
        <v>316</v>
      </c>
      <c r="H292" s="53" t="s">
        <v>441</v>
      </c>
      <c r="I292" s="53"/>
      <c r="J292" s="53"/>
      <c r="K292" s="53"/>
      <c r="L292" s="53"/>
      <c r="M292" s="53"/>
      <c r="N292" s="53"/>
      <c r="O292" s="53"/>
      <c r="P292" s="53"/>
      <c r="Q292" s="53"/>
      <c r="R292" s="53"/>
      <c r="S292" s="53"/>
      <c r="T292" s="53"/>
      <c r="U292" s="53"/>
      <c r="V292" s="4"/>
    </row>
    <row r="293" spans="1:34" ht="15.75" thickBot="1" x14ac:dyDescent="0.3">
      <c r="A293" s="11"/>
      <c r="B293" s="4"/>
      <c r="C293" s="4" t="s">
        <v>316</v>
      </c>
      <c r="D293" s="26" t="s">
        <v>931</v>
      </c>
      <c r="E293" s="26"/>
      <c r="F293" s="4"/>
      <c r="G293" s="4" t="s">
        <v>316</v>
      </c>
      <c r="H293" s="53" t="s">
        <v>932</v>
      </c>
      <c r="I293" s="53"/>
      <c r="J293" s="4"/>
      <c r="K293" s="4" t="s">
        <v>316</v>
      </c>
      <c r="L293" s="53" t="s">
        <v>763</v>
      </c>
      <c r="M293" s="53"/>
      <c r="N293" s="4"/>
      <c r="O293" s="4" t="s">
        <v>316</v>
      </c>
      <c r="P293" s="53" t="s">
        <v>764</v>
      </c>
      <c r="Q293" s="53"/>
      <c r="R293" s="4"/>
      <c r="S293" s="4" t="s">
        <v>316</v>
      </c>
      <c r="T293" s="53" t="s">
        <v>123</v>
      </c>
      <c r="U293" s="53"/>
      <c r="V293" s="4"/>
    </row>
    <row r="294" spans="1:34" x14ac:dyDescent="0.25">
      <c r="A294" s="11"/>
      <c r="B294" s="20" t="s">
        <v>933</v>
      </c>
      <c r="C294" s="21" t="s">
        <v>316</v>
      </c>
      <c r="D294" s="21"/>
      <c r="E294" s="21"/>
      <c r="F294" s="21"/>
      <c r="G294" s="21" t="s">
        <v>316</v>
      </c>
      <c r="H294" s="21"/>
      <c r="I294" s="21"/>
      <c r="J294" s="21"/>
      <c r="K294" s="21" t="s">
        <v>316</v>
      </c>
      <c r="L294" s="21"/>
      <c r="M294" s="21"/>
      <c r="N294" s="21"/>
      <c r="O294" s="21" t="s">
        <v>316</v>
      </c>
      <c r="P294" s="21"/>
      <c r="Q294" s="21"/>
      <c r="R294" s="21"/>
      <c r="S294" s="21" t="s">
        <v>316</v>
      </c>
      <c r="T294" s="21"/>
      <c r="U294" s="21"/>
      <c r="V294" s="21"/>
    </row>
    <row r="295" spans="1:34" ht="30" x14ac:dyDescent="0.25">
      <c r="A295" s="11"/>
      <c r="B295" s="2" t="s">
        <v>535</v>
      </c>
      <c r="C295" s="4" t="s">
        <v>316</v>
      </c>
      <c r="D295" s="4" t="s">
        <v>409</v>
      </c>
      <c r="E295" s="40">
        <v>475074</v>
      </c>
      <c r="F295" t="s">
        <v>316</v>
      </c>
      <c r="G295" s="4" t="s">
        <v>316</v>
      </c>
      <c r="I295" s="41" t="s">
        <v>327</v>
      </c>
      <c r="J295" t="s">
        <v>316</v>
      </c>
      <c r="K295" s="4" t="s">
        <v>316</v>
      </c>
      <c r="M295" s="41" t="s">
        <v>327</v>
      </c>
      <c r="N295" t="s">
        <v>316</v>
      </c>
      <c r="O295" s="4" t="s">
        <v>316</v>
      </c>
      <c r="P295" s="4"/>
      <c r="Q295" s="40">
        <v>486715</v>
      </c>
      <c r="R295" t="s">
        <v>316</v>
      </c>
      <c r="S295" s="4" t="s">
        <v>316</v>
      </c>
      <c r="T295" s="4"/>
      <c r="U295" s="40">
        <v>486715</v>
      </c>
      <c r="V295" t="s">
        <v>316</v>
      </c>
    </row>
    <row r="296" spans="1:34" x14ac:dyDescent="0.25">
      <c r="A296" s="11"/>
      <c r="B296" s="20" t="s">
        <v>532</v>
      </c>
      <c r="C296" s="21" t="s">
        <v>316</v>
      </c>
      <c r="D296" s="21"/>
      <c r="E296" s="39">
        <v>6045334</v>
      </c>
      <c r="F296" s="23" t="s">
        <v>316</v>
      </c>
      <c r="G296" s="21" t="s">
        <v>316</v>
      </c>
      <c r="H296" s="23"/>
      <c r="I296" s="25" t="s">
        <v>327</v>
      </c>
      <c r="J296" s="23" t="s">
        <v>316</v>
      </c>
      <c r="K296" s="21" t="s">
        <v>316</v>
      </c>
      <c r="L296" s="23"/>
      <c r="M296" s="25" t="s">
        <v>327</v>
      </c>
      <c r="N296" s="23" t="s">
        <v>316</v>
      </c>
      <c r="O296" s="21" t="s">
        <v>316</v>
      </c>
      <c r="P296" s="21"/>
      <c r="Q296" s="39">
        <v>6773362</v>
      </c>
      <c r="R296" s="23" t="s">
        <v>316</v>
      </c>
      <c r="S296" s="21" t="s">
        <v>316</v>
      </c>
      <c r="T296" s="21"/>
      <c r="U296" s="39">
        <v>6773362</v>
      </c>
      <c r="V296" s="23" t="s">
        <v>316</v>
      </c>
    </row>
    <row r="297" spans="1:34" x14ac:dyDescent="0.25">
      <c r="A297" s="11"/>
      <c r="B297" s="2" t="s">
        <v>25</v>
      </c>
      <c r="C297" s="4" t="s">
        <v>316</v>
      </c>
      <c r="D297" s="4"/>
      <c r="E297" s="40">
        <v>28725</v>
      </c>
      <c r="F297" t="s">
        <v>316</v>
      </c>
      <c r="G297" s="4" t="s">
        <v>316</v>
      </c>
      <c r="I297" s="41" t="s">
        <v>327</v>
      </c>
      <c r="J297" t="s">
        <v>316</v>
      </c>
      <c r="K297" s="4" t="s">
        <v>316</v>
      </c>
      <c r="M297" s="41" t="s">
        <v>327</v>
      </c>
      <c r="N297" t="s">
        <v>316</v>
      </c>
      <c r="O297" s="4" t="s">
        <v>316</v>
      </c>
      <c r="P297" s="4"/>
      <c r="Q297" s="40">
        <v>29720</v>
      </c>
      <c r="R297" t="s">
        <v>316</v>
      </c>
      <c r="S297" s="4" t="s">
        <v>316</v>
      </c>
      <c r="T297" s="4"/>
      <c r="U297" s="40">
        <v>29720</v>
      </c>
      <c r="V297" t="s">
        <v>316</v>
      </c>
    </row>
    <row r="298" spans="1:34" x14ac:dyDescent="0.25">
      <c r="A298" s="11"/>
      <c r="B298" s="20" t="s">
        <v>26</v>
      </c>
      <c r="C298" s="21" t="s">
        <v>316</v>
      </c>
      <c r="D298" s="21"/>
      <c r="E298" s="39">
        <v>163768</v>
      </c>
      <c r="F298" s="23" t="s">
        <v>316</v>
      </c>
      <c r="G298" s="21" t="s">
        <v>316</v>
      </c>
      <c r="H298" s="23"/>
      <c r="I298" s="25" t="s">
        <v>327</v>
      </c>
      <c r="J298" s="23" t="s">
        <v>316</v>
      </c>
      <c r="K298" s="21" t="s">
        <v>316</v>
      </c>
      <c r="L298" s="21"/>
      <c r="M298" s="39">
        <v>163768</v>
      </c>
      <c r="N298" s="23" t="s">
        <v>316</v>
      </c>
      <c r="O298" s="21" t="s">
        <v>316</v>
      </c>
      <c r="P298" s="23"/>
      <c r="Q298" s="25" t="s">
        <v>327</v>
      </c>
      <c r="R298" s="23" t="s">
        <v>316</v>
      </c>
      <c r="S298" s="21" t="s">
        <v>316</v>
      </c>
      <c r="T298" s="21"/>
      <c r="U298" s="39">
        <v>163768</v>
      </c>
      <c r="V298" s="23" t="s">
        <v>316</v>
      </c>
    </row>
    <row r="299" spans="1:34" x14ac:dyDescent="0.25">
      <c r="A299" s="11"/>
      <c r="B299" s="2" t="s">
        <v>27</v>
      </c>
      <c r="C299" s="4" t="s">
        <v>316</v>
      </c>
      <c r="D299" s="4"/>
      <c r="E299" s="40">
        <v>216062</v>
      </c>
      <c r="F299" t="s">
        <v>316</v>
      </c>
      <c r="G299" s="4" t="s">
        <v>316</v>
      </c>
      <c r="I299" s="41" t="s">
        <v>327</v>
      </c>
      <c r="J299" t="s">
        <v>316</v>
      </c>
      <c r="K299" s="4" t="s">
        <v>316</v>
      </c>
      <c r="L299" s="4"/>
      <c r="M299" s="40">
        <v>204632</v>
      </c>
      <c r="N299" t="s">
        <v>316</v>
      </c>
      <c r="O299" s="4" t="s">
        <v>316</v>
      </c>
      <c r="P299" s="4"/>
      <c r="Q299" s="40">
        <v>35365</v>
      </c>
      <c r="R299" t="s">
        <v>316</v>
      </c>
      <c r="S299" s="4" t="s">
        <v>316</v>
      </c>
      <c r="T299" s="4"/>
      <c r="U299" s="40">
        <v>239997</v>
      </c>
      <c r="V299" t="s">
        <v>316</v>
      </c>
    </row>
    <row r="300" spans="1:34" x14ac:dyDescent="0.25">
      <c r="A300" s="11"/>
      <c r="B300" s="20" t="s">
        <v>936</v>
      </c>
      <c r="C300" s="21" t="s">
        <v>316</v>
      </c>
      <c r="D300" s="21"/>
      <c r="E300" s="39">
        <v>15500</v>
      </c>
      <c r="F300" s="23" t="s">
        <v>316</v>
      </c>
      <c r="G300" s="21" t="s">
        <v>316</v>
      </c>
      <c r="H300" s="23"/>
      <c r="I300" s="25" t="s">
        <v>327</v>
      </c>
      <c r="J300" s="23" t="s">
        <v>316</v>
      </c>
      <c r="K300" s="21" t="s">
        <v>316</v>
      </c>
      <c r="L300" s="21"/>
      <c r="M300" s="39">
        <v>15500</v>
      </c>
      <c r="N300" s="23" t="s">
        <v>316</v>
      </c>
      <c r="O300" s="21" t="s">
        <v>316</v>
      </c>
      <c r="P300" s="23"/>
      <c r="Q300" s="25" t="s">
        <v>327</v>
      </c>
      <c r="R300" s="23" t="s">
        <v>316</v>
      </c>
      <c r="S300" s="21" t="s">
        <v>316</v>
      </c>
      <c r="T300" s="21"/>
      <c r="U300" s="39">
        <v>15500</v>
      </c>
      <c r="V300" s="23" t="s">
        <v>316</v>
      </c>
    </row>
    <row r="301" spans="1:34" x14ac:dyDescent="0.25">
      <c r="A301" s="11"/>
      <c r="B301" s="2" t="s">
        <v>31</v>
      </c>
      <c r="C301" s="4" t="s">
        <v>316</v>
      </c>
      <c r="D301" s="4"/>
      <c r="E301" s="40">
        <v>23262</v>
      </c>
      <c r="F301" t="s">
        <v>316</v>
      </c>
      <c r="G301" s="4" t="s">
        <v>316</v>
      </c>
      <c r="I301" s="41" t="s">
        <v>327</v>
      </c>
      <c r="J301" t="s">
        <v>316</v>
      </c>
      <c r="K301" s="4" t="s">
        <v>316</v>
      </c>
      <c r="M301" s="41" t="s">
        <v>327</v>
      </c>
      <c r="N301" t="s">
        <v>316</v>
      </c>
      <c r="O301" s="4" t="s">
        <v>316</v>
      </c>
      <c r="P301" s="4"/>
      <c r="Q301" s="40">
        <v>23262</v>
      </c>
      <c r="R301" t="s">
        <v>316</v>
      </c>
      <c r="S301" s="4" t="s">
        <v>316</v>
      </c>
      <c r="T301" s="4"/>
      <c r="U301" s="40">
        <v>23262</v>
      </c>
      <c r="V301" t="s">
        <v>316</v>
      </c>
    </row>
    <row r="302" spans="1:34" x14ac:dyDescent="0.25">
      <c r="A302" s="11"/>
      <c r="B302" s="20" t="s">
        <v>934</v>
      </c>
      <c r="C302" s="21" t="s">
        <v>316</v>
      </c>
      <c r="D302" s="21"/>
      <c r="E302" s="21"/>
      <c r="F302" s="21"/>
      <c r="G302" s="21" t="s">
        <v>316</v>
      </c>
      <c r="H302" s="21"/>
      <c r="I302" s="21"/>
      <c r="J302" s="21"/>
      <c r="K302" s="21" t="s">
        <v>316</v>
      </c>
      <c r="L302" s="21"/>
      <c r="M302" s="21"/>
      <c r="N302" s="21"/>
      <c r="O302" s="21" t="s">
        <v>316</v>
      </c>
      <c r="P302" s="21"/>
      <c r="Q302" s="21"/>
      <c r="R302" s="21"/>
      <c r="S302" s="21" t="s">
        <v>316</v>
      </c>
      <c r="T302" s="21"/>
      <c r="U302" s="21"/>
      <c r="V302" s="21"/>
    </row>
    <row r="303" spans="1:34" x14ac:dyDescent="0.25">
      <c r="A303" s="11"/>
      <c r="B303" s="2" t="s">
        <v>935</v>
      </c>
      <c r="C303" s="4" t="s">
        <v>316</v>
      </c>
      <c r="D303" s="4" t="s">
        <v>409</v>
      </c>
      <c r="E303" s="40">
        <v>69286685</v>
      </c>
      <c r="F303" t="s">
        <v>316</v>
      </c>
      <c r="G303" s="4" t="s">
        <v>316</v>
      </c>
      <c r="I303" s="41" t="s">
        <v>327</v>
      </c>
      <c r="J303" t="s">
        <v>316</v>
      </c>
      <c r="K303" s="4" t="s">
        <v>316</v>
      </c>
      <c r="M303" s="41" t="s">
        <v>327</v>
      </c>
      <c r="N303" t="s">
        <v>316</v>
      </c>
      <c r="O303" s="4" t="s">
        <v>316</v>
      </c>
      <c r="P303" s="4"/>
      <c r="Q303" s="40">
        <v>70143265</v>
      </c>
      <c r="R303" t="s">
        <v>316</v>
      </c>
      <c r="S303" s="4" t="s">
        <v>316</v>
      </c>
      <c r="T303" s="4"/>
      <c r="U303" s="40">
        <v>70143265</v>
      </c>
      <c r="V303" t="s">
        <v>316</v>
      </c>
    </row>
    <row r="304" spans="1:34" x14ac:dyDescent="0.25">
      <c r="A304" s="11"/>
      <c r="B304" s="20" t="s">
        <v>49</v>
      </c>
      <c r="C304" s="21" t="s">
        <v>316</v>
      </c>
      <c r="D304" s="21"/>
      <c r="E304" s="39">
        <v>105858</v>
      </c>
      <c r="F304" s="23" t="s">
        <v>316</v>
      </c>
      <c r="G304" s="21" t="s">
        <v>316</v>
      </c>
      <c r="H304" s="23"/>
      <c r="I304" s="25" t="s">
        <v>327</v>
      </c>
      <c r="J304" s="23" t="s">
        <v>316</v>
      </c>
      <c r="K304" s="21" t="s">
        <v>316</v>
      </c>
      <c r="L304" s="23"/>
      <c r="M304" s="25" t="s">
        <v>327</v>
      </c>
      <c r="N304" s="23" t="s">
        <v>316</v>
      </c>
      <c r="O304" s="21" t="s">
        <v>316</v>
      </c>
      <c r="P304" s="21"/>
      <c r="Q304" s="39">
        <v>129065</v>
      </c>
      <c r="R304" s="23" t="s">
        <v>316</v>
      </c>
      <c r="S304" s="21" t="s">
        <v>316</v>
      </c>
      <c r="T304" s="21"/>
      <c r="U304" s="39">
        <v>129065</v>
      </c>
      <c r="V304" s="23" t="s">
        <v>316</v>
      </c>
    </row>
    <row r="305" spans="1:34" x14ac:dyDescent="0.25">
      <c r="A305" s="11"/>
      <c r="B305" s="28"/>
      <c r="C305" s="28"/>
      <c r="D305" s="28"/>
      <c r="E305" s="28"/>
      <c r="F305" s="28"/>
      <c r="G305" s="28"/>
      <c r="H305" s="28"/>
      <c r="I305" s="28"/>
      <c r="J305" s="28"/>
      <c r="K305" s="28"/>
      <c r="L305" s="28"/>
      <c r="M305" s="28"/>
      <c r="N305" s="28"/>
      <c r="O305" s="28"/>
      <c r="P305" s="28"/>
      <c r="Q305" s="28"/>
      <c r="R305" s="28"/>
      <c r="S305" s="28"/>
      <c r="T305" s="28"/>
      <c r="U305" s="28"/>
      <c r="V305" s="28"/>
      <c r="W305" s="28"/>
      <c r="X305" s="28"/>
      <c r="Y305" s="28"/>
      <c r="Z305" s="28"/>
      <c r="AA305" s="28"/>
      <c r="AB305" s="28"/>
      <c r="AC305" s="28"/>
      <c r="AD305" s="28"/>
      <c r="AE305" s="28"/>
      <c r="AF305" s="28"/>
      <c r="AG305" s="28"/>
      <c r="AH305" s="28"/>
    </row>
    <row r="306" spans="1:34" x14ac:dyDescent="0.25">
      <c r="A306" s="11"/>
      <c r="B306" s="34" t="s">
        <v>937</v>
      </c>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c r="AD306" s="34"/>
      <c r="AE306" s="34"/>
      <c r="AF306" s="34"/>
      <c r="AG306" s="34"/>
      <c r="AH306" s="34"/>
    </row>
    <row r="307" spans="1:34" x14ac:dyDescent="0.25">
      <c r="A307" s="11"/>
      <c r="B307" s="28"/>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c r="AD307" s="28"/>
      <c r="AE307" s="28"/>
      <c r="AF307" s="28"/>
      <c r="AG307" s="28"/>
      <c r="AH307" s="28"/>
    </row>
    <row r="308" spans="1:34" x14ac:dyDescent="0.25">
      <c r="A308" s="11"/>
      <c r="B308" s="34" t="s">
        <v>938</v>
      </c>
      <c r="C308" s="34"/>
      <c r="D308" s="34"/>
      <c r="E308" s="34"/>
      <c r="F308" s="34"/>
      <c r="G308" s="34"/>
      <c r="H308" s="34"/>
      <c r="I308" s="34"/>
      <c r="J308" s="34"/>
      <c r="K308" s="34"/>
      <c r="L308" s="34"/>
      <c r="M308" s="34"/>
      <c r="N308" s="34"/>
      <c r="O308" s="34"/>
      <c r="P308" s="34"/>
      <c r="Q308" s="34"/>
      <c r="R308" s="34"/>
      <c r="S308" s="34"/>
      <c r="T308" s="34"/>
      <c r="U308" s="34"/>
      <c r="V308" s="34"/>
      <c r="W308" s="34"/>
      <c r="X308" s="34"/>
      <c r="Y308" s="34"/>
      <c r="Z308" s="34"/>
      <c r="AA308" s="34"/>
      <c r="AB308" s="34"/>
      <c r="AC308" s="34"/>
      <c r="AD308" s="34"/>
      <c r="AE308" s="34"/>
      <c r="AF308" s="34"/>
      <c r="AG308" s="34"/>
      <c r="AH308" s="34"/>
    </row>
    <row r="309" spans="1:34" x14ac:dyDescent="0.25">
      <c r="A309" s="11"/>
      <c r="B309" s="28"/>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c r="AD309" s="28"/>
      <c r="AE309" s="28"/>
      <c r="AF309" s="28"/>
      <c r="AG309" s="28"/>
      <c r="AH309" s="28"/>
    </row>
    <row r="310" spans="1:34" x14ac:dyDescent="0.25">
      <c r="A310" s="11"/>
      <c r="B310" s="35"/>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c r="AA310" s="35"/>
      <c r="AB310" s="35"/>
      <c r="AC310" s="35"/>
      <c r="AD310" s="35"/>
      <c r="AE310" s="35"/>
      <c r="AF310" s="35"/>
      <c r="AG310" s="35"/>
      <c r="AH310" s="35"/>
    </row>
    <row r="311" spans="1:34" x14ac:dyDescent="0.25">
      <c r="A311" s="11"/>
      <c r="B311" s="28"/>
      <c r="C311" s="28"/>
      <c r="D311" s="28"/>
      <c r="E311" s="28"/>
      <c r="F311" s="28"/>
      <c r="G311" s="28"/>
      <c r="H311" s="28"/>
      <c r="I311" s="28"/>
      <c r="J311" s="28"/>
      <c r="K311" s="28"/>
      <c r="L311" s="28"/>
      <c r="M311" s="28"/>
      <c r="N311" s="28"/>
      <c r="O311" s="28"/>
      <c r="P311" s="28"/>
      <c r="Q311" s="28"/>
      <c r="R311" s="28"/>
      <c r="S311" s="28"/>
      <c r="T311" s="28"/>
      <c r="U311" s="28"/>
      <c r="V311" s="28"/>
      <c r="W311" s="28"/>
      <c r="X311" s="28"/>
      <c r="Y311" s="28"/>
      <c r="Z311" s="28"/>
      <c r="AA311" s="28"/>
      <c r="AB311" s="28"/>
      <c r="AC311" s="28"/>
      <c r="AD311" s="28"/>
      <c r="AE311" s="28"/>
      <c r="AF311" s="28"/>
      <c r="AG311" s="28"/>
      <c r="AH311" s="28"/>
    </row>
    <row r="312" spans="1:34" x14ac:dyDescent="0.25">
      <c r="A312" s="11"/>
      <c r="B312" s="34" t="s">
        <v>939</v>
      </c>
      <c r="C312" s="34"/>
      <c r="D312" s="34"/>
      <c r="E312" s="34"/>
      <c r="F312" s="34"/>
      <c r="G312" s="34"/>
      <c r="H312" s="34"/>
      <c r="I312" s="34"/>
      <c r="J312" s="34"/>
      <c r="K312" s="34"/>
      <c r="L312" s="34"/>
      <c r="M312" s="34"/>
      <c r="N312" s="34"/>
      <c r="O312" s="34"/>
      <c r="P312" s="34"/>
      <c r="Q312" s="34"/>
      <c r="R312" s="34"/>
      <c r="S312" s="34"/>
      <c r="T312" s="34"/>
      <c r="U312" s="34"/>
      <c r="V312" s="34"/>
      <c r="W312" s="34"/>
      <c r="X312" s="34"/>
      <c r="Y312" s="34"/>
      <c r="Z312" s="34"/>
      <c r="AA312" s="34"/>
      <c r="AB312" s="34"/>
      <c r="AC312" s="34"/>
      <c r="AD312" s="34"/>
      <c r="AE312" s="34"/>
      <c r="AF312" s="34"/>
      <c r="AG312" s="34"/>
      <c r="AH312" s="34"/>
    </row>
    <row r="313" spans="1:34" x14ac:dyDescent="0.25">
      <c r="A313" s="11"/>
      <c r="B313" s="28"/>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c r="AD313" s="28"/>
      <c r="AE313" s="28"/>
      <c r="AF313" s="28"/>
      <c r="AG313" s="28"/>
      <c r="AH313" s="28"/>
    </row>
    <row r="314" spans="1:34" x14ac:dyDescent="0.25">
      <c r="A314" s="11"/>
      <c r="B314" s="34" t="s">
        <v>940</v>
      </c>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c r="AA314" s="34"/>
      <c r="AB314" s="34"/>
      <c r="AC314" s="34"/>
      <c r="AD314" s="34"/>
      <c r="AE314" s="34"/>
      <c r="AF314" s="34"/>
      <c r="AG314" s="34"/>
      <c r="AH314" s="34"/>
    </row>
    <row r="315" spans="1:34" x14ac:dyDescent="0.25">
      <c r="A315" s="11"/>
      <c r="B315" s="28"/>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c r="AB315" s="28"/>
      <c r="AC315" s="28"/>
      <c r="AD315" s="28"/>
      <c r="AE315" s="28"/>
      <c r="AF315" s="28"/>
      <c r="AG315" s="28"/>
      <c r="AH315" s="28"/>
    </row>
    <row r="316" spans="1:34" x14ac:dyDescent="0.25">
      <c r="A316" s="11"/>
      <c r="B316" s="34" t="s">
        <v>941</v>
      </c>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c r="AC316" s="34"/>
      <c r="AD316" s="34"/>
      <c r="AE316" s="34"/>
      <c r="AF316" s="34"/>
      <c r="AG316" s="34"/>
      <c r="AH316" s="34"/>
    </row>
    <row r="317" spans="1:34" x14ac:dyDescent="0.25">
      <c r="A317" s="11"/>
      <c r="B317" s="28"/>
      <c r="C317" s="28"/>
      <c r="D317" s="28"/>
      <c r="E317" s="28"/>
      <c r="F317" s="28"/>
      <c r="G317" s="28"/>
      <c r="H317" s="28"/>
      <c r="I317" s="28"/>
      <c r="J317" s="28"/>
      <c r="K317" s="28"/>
      <c r="L317" s="28"/>
      <c r="M317" s="28"/>
      <c r="N317" s="28"/>
      <c r="O317" s="28"/>
      <c r="P317" s="28"/>
      <c r="Q317" s="28"/>
      <c r="R317" s="28"/>
      <c r="S317" s="28"/>
      <c r="T317" s="28"/>
      <c r="U317" s="28"/>
      <c r="V317" s="28"/>
      <c r="W317" s="28"/>
      <c r="X317" s="28"/>
      <c r="Y317" s="28"/>
      <c r="Z317" s="28"/>
      <c r="AA317" s="28"/>
      <c r="AB317" s="28"/>
      <c r="AC317" s="28"/>
      <c r="AD317" s="28"/>
      <c r="AE317" s="28"/>
      <c r="AF317" s="28"/>
      <c r="AG317" s="28"/>
      <c r="AH317" s="28"/>
    </row>
    <row r="318" spans="1:34" x14ac:dyDescent="0.25">
      <c r="A318" s="11"/>
      <c r="B318" s="34" t="s">
        <v>942</v>
      </c>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c r="AA318" s="34"/>
      <c r="AB318" s="34"/>
      <c r="AC318" s="34"/>
      <c r="AD318" s="34"/>
      <c r="AE318" s="34"/>
      <c r="AF318" s="34"/>
      <c r="AG318" s="34"/>
      <c r="AH318" s="34"/>
    </row>
    <row r="319" spans="1:34" x14ac:dyDescent="0.25">
      <c r="A319" s="11"/>
      <c r="B319" s="28"/>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c r="AD319" s="28"/>
      <c r="AE319" s="28"/>
      <c r="AF319" s="28"/>
      <c r="AG319" s="28"/>
      <c r="AH319" s="28"/>
    </row>
    <row r="320" spans="1:34" x14ac:dyDescent="0.25">
      <c r="A320" s="11"/>
      <c r="B320" s="34" t="s">
        <v>943</v>
      </c>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c r="AB320" s="34"/>
      <c r="AC320" s="34"/>
      <c r="AD320" s="34"/>
      <c r="AE320" s="34"/>
      <c r="AF320" s="34"/>
      <c r="AG320" s="34"/>
      <c r="AH320" s="34"/>
    </row>
    <row r="321" spans="1:34" x14ac:dyDescent="0.25">
      <c r="A321" s="11"/>
      <c r="B321" s="28"/>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c r="AA321" s="28"/>
      <c r="AB321" s="28"/>
      <c r="AC321" s="28"/>
      <c r="AD321" s="28"/>
      <c r="AE321" s="28"/>
      <c r="AF321" s="28"/>
      <c r="AG321" s="28"/>
      <c r="AH321" s="28"/>
    </row>
    <row r="322" spans="1:34" x14ac:dyDescent="0.25">
      <c r="A322" s="11"/>
      <c r="B322" s="34" t="s">
        <v>944</v>
      </c>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c r="AH322" s="34"/>
    </row>
    <row r="323" spans="1:34" x14ac:dyDescent="0.25">
      <c r="A323" s="11"/>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c r="AE323" s="28"/>
      <c r="AF323" s="28"/>
      <c r="AG323" s="28"/>
      <c r="AH323" s="28"/>
    </row>
    <row r="324" spans="1:34" x14ac:dyDescent="0.25">
      <c r="A324" s="11"/>
      <c r="B324" s="34" t="s">
        <v>945</v>
      </c>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c r="AH324" s="34"/>
    </row>
    <row r="325" spans="1:34" x14ac:dyDescent="0.25">
      <c r="A325" s="11"/>
      <c r="B325" s="28"/>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c r="AC325" s="28"/>
      <c r="AD325" s="28"/>
      <c r="AE325" s="28"/>
      <c r="AF325" s="28"/>
      <c r="AG325" s="28"/>
      <c r="AH325" s="28"/>
    </row>
    <row r="326" spans="1:34" x14ac:dyDescent="0.25">
      <c r="A326" s="11"/>
      <c r="B326" s="34" t="s">
        <v>946</v>
      </c>
      <c r="C326" s="34"/>
      <c r="D326" s="34"/>
      <c r="E326" s="34"/>
      <c r="F326" s="34"/>
      <c r="G326" s="34"/>
      <c r="H326" s="34"/>
      <c r="I326" s="34"/>
      <c r="J326" s="34"/>
      <c r="K326" s="34"/>
      <c r="L326" s="34"/>
      <c r="M326" s="34"/>
      <c r="N326" s="34"/>
      <c r="O326" s="34"/>
      <c r="P326" s="34"/>
      <c r="Q326" s="34"/>
      <c r="R326" s="34"/>
      <c r="S326" s="34"/>
      <c r="T326" s="34"/>
      <c r="U326" s="34"/>
      <c r="V326" s="34"/>
      <c r="W326" s="34"/>
      <c r="X326" s="34"/>
      <c r="Y326" s="34"/>
      <c r="Z326" s="34"/>
      <c r="AA326" s="34"/>
      <c r="AB326" s="34"/>
      <c r="AC326" s="34"/>
      <c r="AD326" s="34"/>
      <c r="AE326" s="34"/>
      <c r="AF326" s="34"/>
      <c r="AG326" s="34"/>
      <c r="AH326" s="34"/>
    </row>
  </sheetData>
  <mergeCells count="272">
    <mergeCell ref="B326:AH326"/>
    <mergeCell ref="B320:AH320"/>
    <mergeCell ref="B321:AH321"/>
    <mergeCell ref="B322:AH322"/>
    <mergeCell ref="B323:AH323"/>
    <mergeCell ref="B324:AH324"/>
    <mergeCell ref="B325:AH325"/>
    <mergeCell ref="B314:AH314"/>
    <mergeCell ref="B315:AH315"/>
    <mergeCell ref="B316:AH316"/>
    <mergeCell ref="B317:AH317"/>
    <mergeCell ref="B318:AH318"/>
    <mergeCell ref="B319:AH319"/>
    <mergeCell ref="B308:AH308"/>
    <mergeCell ref="B309:AH309"/>
    <mergeCell ref="B310:AH310"/>
    <mergeCell ref="B311:AH311"/>
    <mergeCell ref="B312:AH312"/>
    <mergeCell ref="B313:AH313"/>
    <mergeCell ref="B273:AH273"/>
    <mergeCell ref="B288:AH288"/>
    <mergeCell ref="B289:AH289"/>
    <mergeCell ref="B305:AH305"/>
    <mergeCell ref="B306:AH306"/>
    <mergeCell ref="B307:AH307"/>
    <mergeCell ref="B267:AH267"/>
    <mergeCell ref="B268:AH268"/>
    <mergeCell ref="B269:AH269"/>
    <mergeCell ref="B270:AH270"/>
    <mergeCell ref="B271:AH271"/>
    <mergeCell ref="B272:AH272"/>
    <mergeCell ref="B261:AH261"/>
    <mergeCell ref="B262:AH262"/>
    <mergeCell ref="B263:AH263"/>
    <mergeCell ref="B264:AH264"/>
    <mergeCell ref="B265:AH265"/>
    <mergeCell ref="B266:AH266"/>
    <mergeCell ref="B255:AH255"/>
    <mergeCell ref="B256:AH256"/>
    <mergeCell ref="B257:AH257"/>
    <mergeCell ref="B258:AH258"/>
    <mergeCell ref="B259:AH259"/>
    <mergeCell ref="B260:AH260"/>
    <mergeCell ref="B232:AH232"/>
    <mergeCell ref="B244:AH244"/>
    <mergeCell ref="B245:AH245"/>
    <mergeCell ref="B248:AH248"/>
    <mergeCell ref="B249:AH249"/>
    <mergeCell ref="B250:AH250"/>
    <mergeCell ref="B202:AH202"/>
    <mergeCell ref="B203:AH203"/>
    <mergeCell ref="B204:AH204"/>
    <mergeCell ref="B205:AH205"/>
    <mergeCell ref="B206:AH206"/>
    <mergeCell ref="B231:AH231"/>
    <mergeCell ref="B196:AH196"/>
    <mergeCell ref="B197:AH197"/>
    <mergeCell ref="B198:AH198"/>
    <mergeCell ref="B199:AH199"/>
    <mergeCell ref="B200:AH200"/>
    <mergeCell ref="B201:AH201"/>
    <mergeCell ref="B151:AH151"/>
    <mergeCell ref="B152:AH152"/>
    <mergeCell ref="B153:AH153"/>
    <mergeCell ref="B193:AH193"/>
    <mergeCell ref="B194:AH194"/>
    <mergeCell ref="B195:AH195"/>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33:AH133"/>
    <mergeCell ref="B134:AH134"/>
    <mergeCell ref="B135:AH135"/>
    <mergeCell ref="B136:AH136"/>
    <mergeCell ref="B137:AH137"/>
    <mergeCell ref="B138:AH138"/>
    <mergeCell ref="B127:AH127"/>
    <mergeCell ref="B128:AH128"/>
    <mergeCell ref="B129:AH129"/>
    <mergeCell ref="B130:AH130"/>
    <mergeCell ref="B131:AH131"/>
    <mergeCell ref="B132:AH132"/>
    <mergeCell ref="B121:AH121"/>
    <mergeCell ref="B122:AH122"/>
    <mergeCell ref="B123:AH123"/>
    <mergeCell ref="B124:AH124"/>
    <mergeCell ref="B125:AH125"/>
    <mergeCell ref="B126:AH126"/>
    <mergeCell ref="B115:AH115"/>
    <mergeCell ref="B116:AH116"/>
    <mergeCell ref="B117:AH117"/>
    <mergeCell ref="B118:AH118"/>
    <mergeCell ref="B119:AH119"/>
    <mergeCell ref="B120:AH120"/>
    <mergeCell ref="B109:AH109"/>
    <mergeCell ref="B110:AH110"/>
    <mergeCell ref="B111:AH111"/>
    <mergeCell ref="B112:AH112"/>
    <mergeCell ref="B113:AH113"/>
    <mergeCell ref="B114:AH114"/>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B34:AH34"/>
    <mergeCell ref="B35:AH35"/>
    <mergeCell ref="B36:AH36"/>
    <mergeCell ref="B37:AH37"/>
    <mergeCell ref="B38:AH38"/>
    <mergeCell ref="B93:AH93"/>
    <mergeCell ref="B26:AH26"/>
    <mergeCell ref="B28:AH28"/>
    <mergeCell ref="B29:AH29"/>
    <mergeCell ref="B31:AH31"/>
    <mergeCell ref="B32:AH32"/>
    <mergeCell ref="B33:AH33"/>
    <mergeCell ref="B17:AH17"/>
    <mergeCell ref="B19:AH19"/>
    <mergeCell ref="B20:AH20"/>
    <mergeCell ref="B22:AH22"/>
    <mergeCell ref="B23:AH23"/>
    <mergeCell ref="B25:AH25"/>
    <mergeCell ref="B9:AH9"/>
    <mergeCell ref="B10:AH10"/>
    <mergeCell ref="B11:AH11"/>
    <mergeCell ref="B13:AH13"/>
    <mergeCell ref="B14:AH14"/>
    <mergeCell ref="B16:AH16"/>
    <mergeCell ref="A1:A2"/>
    <mergeCell ref="B1:AH1"/>
    <mergeCell ref="B2:AH2"/>
    <mergeCell ref="A3:A326"/>
    <mergeCell ref="B3:AH3"/>
    <mergeCell ref="B4:AH4"/>
    <mergeCell ref="B5:AH5"/>
    <mergeCell ref="B6:AH6"/>
    <mergeCell ref="B7:AH7"/>
    <mergeCell ref="B8:AH8"/>
    <mergeCell ref="D291:U291"/>
    <mergeCell ref="D292:E292"/>
    <mergeCell ref="H292:U292"/>
    <mergeCell ref="D293:E293"/>
    <mergeCell ref="H293:I293"/>
    <mergeCell ref="L293:M293"/>
    <mergeCell ref="P293:Q293"/>
    <mergeCell ref="T293:U293"/>
    <mergeCell ref="D276:E276"/>
    <mergeCell ref="H276:U276"/>
    <mergeCell ref="D277:E277"/>
    <mergeCell ref="H277:I277"/>
    <mergeCell ref="L277:M277"/>
    <mergeCell ref="P277:Q277"/>
    <mergeCell ref="T277:U277"/>
    <mergeCell ref="H234:H235"/>
    <mergeCell ref="I234:I235"/>
    <mergeCell ref="J234:J235"/>
    <mergeCell ref="K234:K235"/>
    <mergeCell ref="D236:E236"/>
    <mergeCell ref="D275:U275"/>
    <mergeCell ref="B251:AH251"/>
    <mergeCell ref="B252:AH252"/>
    <mergeCell ref="B253:AH253"/>
    <mergeCell ref="B254:AH254"/>
    <mergeCell ref="AB164:AC164"/>
    <mergeCell ref="AF164:AG164"/>
    <mergeCell ref="Q179:Y179"/>
    <mergeCell ref="D208:E208"/>
    <mergeCell ref="D209:E209"/>
    <mergeCell ref="B234:B235"/>
    <mergeCell ref="C234:C235"/>
    <mergeCell ref="D234:E235"/>
    <mergeCell ref="F234:F235"/>
    <mergeCell ref="G234:G235"/>
    <mergeCell ref="D164:E164"/>
    <mergeCell ref="H164:I164"/>
    <mergeCell ref="L164:M164"/>
    <mergeCell ref="P164:Q164"/>
    <mergeCell ref="T164:U164"/>
    <mergeCell ref="X164:Y164"/>
    <mergeCell ref="AB162:AC162"/>
    <mergeCell ref="AF162:AG162"/>
    <mergeCell ref="D163:E163"/>
    <mergeCell ref="H163:I163"/>
    <mergeCell ref="L163:M163"/>
    <mergeCell ref="P163:Q163"/>
    <mergeCell ref="T163:U163"/>
    <mergeCell ref="X163:Y163"/>
    <mergeCell ref="AB163:AC163"/>
    <mergeCell ref="AF163:AG163"/>
    <mergeCell ref="D162:E162"/>
    <mergeCell ref="H162:I162"/>
    <mergeCell ref="L162:M162"/>
    <mergeCell ref="P162:Q162"/>
    <mergeCell ref="T162:U162"/>
    <mergeCell ref="X162:Y162"/>
    <mergeCell ref="AF160:AG160"/>
    <mergeCell ref="D161:E161"/>
    <mergeCell ref="H161:M161"/>
    <mergeCell ref="P161:Q161"/>
    <mergeCell ref="T161:U161"/>
    <mergeCell ref="X161:Y161"/>
    <mergeCell ref="AB161:AC161"/>
    <mergeCell ref="AF161:AG161"/>
    <mergeCell ref="D160:E160"/>
    <mergeCell ref="H160:M160"/>
    <mergeCell ref="P160:Q160"/>
    <mergeCell ref="T160:U160"/>
    <mergeCell ref="X160:Y160"/>
    <mergeCell ref="AB160:AC160"/>
    <mergeCell ref="AB158:AC158"/>
    <mergeCell ref="AF158:AG158"/>
    <mergeCell ref="D159:E159"/>
    <mergeCell ref="H159:I159"/>
    <mergeCell ref="L159:M159"/>
    <mergeCell ref="P159:Q159"/>
    <mergeCell ref="T159:U159"/>
    <mergeCell ref="X159:Y159"/>
    <mergeCell ref="AB159:AC159"/>
    <mergeCell ref="AF159:AG159"/>
    <mergeCell ref="D158:E158"/>
    <mergeCell ref="H158:I158"/>
    <mergeCell ref="L158:M158"/>
    <mergeCell ref="P158:Q158"/>
    <mergeCell ref="T158:U158"/>
    <mergeCell ref="X158:Y158"/>
    <mergeCell ref="AB156:AC156"/>
    <mergeCell ref="AF156:AG156"/>
    <mergeCell ref="D157:E157"/>
    <mergeCell ref="H157:I157"/>
    <mergeCell ref="L157:M157"/>
    <mergeCell ref="P157:Q157"/>
    <mergeCell ref="T157:U157"/>
    <mergeCell ref="X157:Y157"/>
    <mergeCell ref="AB157:AC157"/>
    <mergeCell ref="AF157:AG157"/>
    <mergeCell ref="T155:U155"/>
    <mergeCell ref="X155:Y155"/>
    <mergeCell ref="AB155:AC155"/>
    <mergeCell ref="AF155:AG155"/>
    <mergeCell ref="D156:E156"/>
    <mergeCell ref="H156:I156"/>
    <mergeCell ref="L156:M156"/>
    <mergeCell ref="P156:Q156"/>
    <mergeCell ref="T156:U156"/>
    <mergeCell ref="X156:Y156"/>
    <mergeCell ref="D40:E40"/>
    <mergeCell ref="H40:I40"/>
    <mergeCell ref="L40:M40"/>
    <mergeCell ref="P40:Q40"/>
    <mergeCell ref="D155:E155"/>
    <mergeCell ref="H155:I155"/>
    <mergeCell ref="L155:M155"/>
    <mergeCell ref="P155:Q155"/>
    <mergeCell ref="B94:AH94"/>
    <mergeCell ref="B96:AH9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20.7109375" bestFit="1" customWidth="1"/>
    <col min="2" max="3" width="36.5703125" bestFit="1" customWidth="1"/>
    <col min="4" max="4" width="7.85546875" customWidth="1"/>
    <col min="5" max="5" width="36.28515625" customWidth="1"/>
    <col min="6" max="6" width="8.42578125" customWidth="1"/>
    <col min="7" max="7" width="7.28515625" customWidth="1"/>
    <col min="8" max="9" width="36.28515625" customWidth="1"/>
    <col min="10" max="10" width="11.85546875" customWidth="1"/>
    <col min="11" max="11" width="7.28515625" customWidth="1"/>
    <col min="12" max="12" width="7.85546875" customWidth="1"/>
    <col min="13" max="13" width="36.28515625" customWidth="1"/>
    <col min="14" max="14" width="8.42578125" customWidth="1"/>
    <col min="15" max="15" width="7.28515625" customWidth="1"/>
    <col min="16" max="16" width="36.28515625" customWidth="1"/>
    <col min="17" max="17" width="26.140625" customWidth="1"/>
    <col min="18" max="18" width="11.85546875" customWidth="1"/>
    <col min="19" max="19" width="7.28515625" customWidth="1"/>
    <col min="20" max="20" width="7.85546875" customWidth="1"/>
    <col min="21" max="21" width="36.28515625" customWidth="1"/>
    <col min="22" max="22" width="8.42578125" customWidth="1"/>
    <col min="23" max="23" width="7.28515625" customWidth="1"/>
    <col min="24" max="25" width="36.28515625" customWidth="1"/>
    <col min="26" max="26" width="11.85546875" customWidth="1"/>
  </cols>
  <sheetData>
    <row r="1" spans="1:26" ht="15" customHeight="1" x14ac:dyDescent="0.25">
      <c r="A1" s="6" t="s">
        <v>9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947</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32" t="s">
        <v>94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ht="25.5" customHeight="1" x14ac:dyDescent="0.25">
      <c r="A7" s="11"/>
      <c r="B7" s="34" t="s">
        <v>949</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1"/>
      <c r="B9" s="33" t="s">
        <v>950</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34" t="s">
        <v>951</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15.75" x14ac:dyDescent="0.25">
      <c r="A13" s="11"/>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1"/>
      <c r="B14" s="4"/>
      <c r="C14" s="4"/>
      <c r="D14" s="4"/>
      <c r="E14" s="4"/>
      <c r="F14" s="4"/>
      <c r="G14" s="4"/>
      <c r="H14" s="4"/>
      <c r="I14" s="4"/>
      <c r="J14" s="4"/>
      <c r="K14" s="4"/>
      <c r="L14" s="4"/>
      <c r="M14" s="4"/>
      <c r="N14" s="4"/>
    </row>
    <row r="15" spans="1:26" ht="15" customHeight="1" x14ac:dyDescent="0.25">
      <c r="A15" s="11"/>
      <c r="B15" s="4"/>
      <c r="C15" s="4" t="s">
        <v>316</v>
      </c>
      <c r="D15" s="29" t="s">
        <v>952</v>
      </c>
      <c r="E15" s="29"/>
      <c r="F15" s="4"/>
      <c r="G15" s="4"/>
      <c r="H15" s="29" t="s">
        <v>953</v>
      </c>
      <c r="I15" s="29"/>
      <c r="J15" s="4"/>
      <c r="K15" s="4"/>
      <c r="L15" s="28"/>
      <c r="M15" s="28"/>
      <c r="N15" s="4"/>
    </row>
    <row r="16" spans="1:26" ht="15.75" thickBot="1" x14ac:dyDescent="0.3">
      <c r="A16" s="11"/>
      <c r="B16" s="4"/>
      <c r="C16" s="4" t="s">
        <v>316</v>
      </c>
      <c r="D16" s="26" t="s">
        <v>954</v>
      </c>
      <c r="E16" s="26"/>
      <c r="F16" s="4"/>
      <c r="G16" s="4"/>
      <c r="H16" s="26" t="s">
        <v>955</v>
      </c>
      <c r="I16" s="26"/>
      <c r="J16" s="4"/>
      <c r="K16" s="4"/>
      <c r="L16" s="26" t="s">
        <v>123</v>
      </c>
      <c r="M16" s="26"/>
      <c r="N16" s="4"/>
    </row>
    <row r="17" spans="1:14" x14ac:dyDescent="0.25">
      <c r="A17" s="11"/>
      <c r="B17" s="38">
        <v>83.875</v>
      </c>
      <c r="C17" s="21" t="s">
        <v>316</v>
      </c>
      <c r="D17" s="21"/>
      <c r="E17" s="21"/>
      <c r="F17" s="21"/>
      <c r="G17" s="21"/>
      <c r="H17" s="21"/>
      <c r="I17" s="21"/>
      <c r="J17" s="21"/>
      <c r="K17" s="21"/>
      <c r="L17" s="21"/>
      <c r="M17" s="21"/>
      <c r="N17" s="21"/>
    </row>
    <row r="18" spans="1:14" x14ac:dyDescent="0.25">
      <c r="A18" s="11"/>
      <c r="B18" s="2" t="s">
        <v>956</v>
      </c>
      <c r="C18" s="4" t="s">
        <v>316</v>
      </c>
      <c r="D18" s="4"/>
      <c r="E18" s="4"/>
      <c r="F18" s="4"/>
      <c r="G18" s="4"/>
      <c r="H18" s="4"/>
      <c r="I18" s="4"/>
      <c r="J18" s="4"/>
      <c r="K18" s="4"/>
      <c r="L18" s="4"/>
      <c r="M18" s="4"/>
      <c r="N18" s="4"/>
    </row>
    <row r="19" spans="1:14" x14ac:dyDescent="0.25">
      <c r="A19" s="11"/>
      <c r="B19" s="20" t="s">
        <v>957</v>
      </c>
      <c r="C19" s="21" t="s">
        <v>316</v>
      </c>
      <c r="D19" s="21" t="s">
        <v>409</v>
      </c>
      <c r="E19" s="39">
        <v>85250</v>
      </c>
      <c r="F19" s="23" t="s">
        <v>316</v>
      </c>
      <c r="G19" s="21"/>
      <c r="H19" s="21"/>
      <c r="I19" s="39">
        <v>6892</v>
      </c>
      <c r="J19" s="23" t="s">
        <v>316</v>
      </c>
      <c r="K19" s="21"/>
      <c r="L19" s="21"/>
      <c r="M19" s="39">
        <v>92142</v>
      </c>
      <c r="N19" s="23" t="s">
        <v>316</v>
      </c>
    </row>
    <row r="20" spans="1:14" ht="15.75" thickBot="1" x14ac:dyDescent="0.3">
      <c r="A20" s="11"/>
      <c r="B20" s="2" t="s">
        <v>958</v>
      </c>
      <c r="C20" s="4" t="s">
        <v>316</v>
      </c>
      <c r="D20" s="4"/>
      <c r="E20" s="24" t="s">
        <v>557</v>
      </c>
      <c r="F20" t="s">
        <v>432</v>
      </c>
      <c r="G20" s="4"/>
      <c r="H20" s="4"/>
      <c r="I20" s="24" t="s">
        <v>959</v>
      </c>
      <c r="J20" t="s">
        <v>432</v>
      </c>
      <c r="K20" s="4"/>
      <c r="L20" s="4"/>
      <c r="M20" s="24" t="s">
        <v>960</v>
      </c>
      <c r="N20" t="s">
        <v>432</v>
      </c>
    </row>
    <row r="21" spans="1:14" x14ac:dyDescent="0.25">
      <c r="A21" s="11"/>
      <c r="B21" s="42"/>
      <c r="C21" s="42" t="s">
        <v>316</v>
      </c>
      <c r="D21" s="43"/>
      <c r="E21" s="43"/>
      <c r="F21" s="42"/>
      <c r="G21" s="42"/>
      <c r="H21" s="43"/>
      <c r="I21" s="43"/>
      <c r="J21" s="42"/>
      <c r="K21" s="42"/>
      <c r="L21" s="43"/>
      <c r="M21" s="43"/>
      <c r="N21" s="42"/>
    </row>
    <row r="22" spans="1:14" x14ac:dyDescent="0.25">
      <c r="A22" s="11"/>
      <c r="B22" s="20" t="s">
        <v>961</v>
      </c>
      <c r="C22" s="45" t="s">
        <v>316</v>
      </c>
      <c r="D22" s="21"/>
      <c r="E22" s="39">
        <v>66750</v>
      </c>
      <c r="F22" s="23" t="s">
        <v>316</v>
      </c>
      <c r="G22" s="45"/>
      <c r="H22" s="21"/>
      <c r="I22" s="39">
        <v>6217</v>
      </c>
      <c r="J22" s="23" t="s">
        <v>316</v>
      </c>
      <c r="K22" s="45"/>
      <c r="L22" s="21"/>
      <c r="M22" s="39">
        <v>72967</v>
      </c>
      <c r="N22" s="23" t="s">
        <v>316</v>
      </c>
    </row>
    <row r="23" spans="1:14" ht="30.75" thickBot="1" x14ac:dyDescent="0.3">
      <c r="A23" s="11"/>
      <c r="B23" s="2" t="s">
        <v>962</v>
      </c>
      <c r="C23" s="44" t="s">
        <v>316</v>
      </c>
      <c r="D23" s="4"/>
      <c r="E23" s="40">
        <v>26750</v>
      </c>
      <c r="F23" t="s">
        <v>316</v>
      </c>
      <c r="G23" s="44"/>
      <c r="H23" s="4"/>
      <c r="I23" s="40">
        <v>1505</v>
      </c>
      <c r="J23" t="s">
        <v>316</v>
      </c>
      <c r="K23" s="44"/>
      <c r="L23" s="4"/>
      <c r="M23" s="40">
        <v>28255</v>
      </c>
      <c r="N23" t="s">
        <v>316</v>
      </c>
    </row>
    <row r="24" spans="1:14" x14ac:dyDescent="0.25">
      <c r="A24" s="11"/>
      <c r="B24" s="42"/>
      <c r="C24" s="42" t="s">
        <v>316</v>
      </c>
      <c r="D24" s="43"/>
      <c r="E24" s="43"/>
      <c r="F24" s="42"/>
      <c r="G24" s="42"/>
      <c r="H24" s="43"/>
      <c r="I24" s="43"/>
      <c r="J24" s="42"/>
      <c r="K24" s="42"/>
      <c r="L24" s="43"/>
      <c r="M24" s="43"/>
      <c r="N24" s="42"/>
    </row>
    <row r="25" spans="1:14" ht="30.75" thickBot="1" x14ac:dyDescent="0.3">
      <c r="A25" s="11"/>
      <c r="B25" s="20" t="s">
        <v>963</v>
      </c>
      <c r="C25" s="45" t="s">
        <v>316</v>
      </c>
      <c r="D25" s="21" t="s">
        <v>409</v>
      </c>
      <c r="E25" s="39">
        <v>40000</v>
      </c>
      <c r="F25" s="23" t="s">
        <v>316</v>
      </c>
      <c r="G25" s="45"/>
      <c r="H25" s="21"/>
      <c r="I25" s="39">
        <v>4712</v>
      </c>
      <c r="J25" s="23" t="s">
        <v>316</v>
      </c>
      <c r="K25" s="45"/>
      <c r="L25" s="21"/>
      <c r="M25" s="39">
        <v>44712</v>
      </c>
      <c r="N25" s="23" t="s">
        <v>316</v>
      </c>
    </row>
    <row r="26" spans="1:14" ht="15.75" thickTop="1" x14ac:dyDescent="0.25">
      <c r="A26" s="11"/>
      <c r="B26" s="42"/>
      <c r="C26" s="42" t="s">
        <v>316</v>
      </c>
      <c r="D26" s="46"/>
      <c r="E26" s="46"/>
      <c r="F26" s="42"/>
      <c r="G26" s="42"/>
      <c r="H26" s="46"/>
      <c r="I26" s="46"/>
      <c r="J26" s="42"/>
      <c r="K26" s="42"/>
      <c r="L26" s="46"/>
      <c r="M26" s="46"/>
      <c r="N26" s="42"/>
    </row>
    <row r="27" spans="1:14" x14ac:dyDescent="0.25">
      <c r="A27" s="11"/>
      <c r="B27" s="2" t="s">
        <v>964</v>
      </c>
      <c r="C27" s="44" t="s">
        <v>316</v>
      </c>
      <c r="D27" s="4"/>
      <c r="E27" s="4"/>
      <c r="F27" s="4"/>
      <c r="G27" s="44"/>
      <c r="H27" s="4"/>
      <c r="I27" s="4"/>
      <c r="J27" s="4"/>
      <c r="K27" s="44"/>
      <c r="L27" s="4"/>
      <c r="M27" s="4"/>
      <c r="N27" s="4"/>
    </row>
    <row r="28" spans="1:14" x14ac:dyDescent="0.25">
      <c r="A28" s="11"/>
      <c r="B28" s="20" t="s">
        <v>961</v>
      </c>
      <c r="C28" s="45" t="s">
        <v>316</v>
      </c>
      <c r="D28" s="21" t="s">
        <v>409</v>
      </c>
      <c r="E28" s="39">
        <v>6201275</v>
      </c>
      <c r="F28" s="23" t="s">
        <v>316</v>
      </c>
      <c r="G28" s="45"/>
      <c r="H28" s="21"/>
      <c r="I28" s="39">
        <v>28789</v>
      </c>
      <c r="J28" s="23" t="s">
        <v>316</v>
      </c>
      <c r="K28" s="45"/>
      <c r="L28" s="21"/>
      <c r="M28" s="39">
        <v>6230064</v>
      </c>
      <c r="N28" s="23" t="s">
        <v>316</v>
      </c>
    </row>
    <row r="29" spans="1:14" ht="30.75" thickBot="1" x14ac:dyDescent="0.3">
      <c r="A29" s="11"/>
      <c r="B29" s="2" t="s">
        <v>962</v>
      </c>
      <c r="C29" s="44" t="s">
        <v>316</v>
      </c>
      <c r="D29" s="4"/>
      <c r="E29" s="40">
        <v>116750</v>
      </c>
      <c r="F29" t="s">
        <v>316</v>
      </c>
      <c r="G29" s="44"/>
      <c r="H29" s="4"/>
      <c r="I29" s="40">
        <v>1505</v>
      </c>
      <c r="J29" t="s">
        <v>316</v>
      </c>
      <c r="K29" s="44"/>
      <c r="L29" s="4"/>
      <c r="M29" s="40">
        <v>118255</v>
      </c>
      <c r="N29" t="s">
        <v>316</v>
      </c>
    </row>
    <row r="30" spans="1:14" x14ac:dyDescent="0.25">
      <c r="A30" s="11"/>
      <c r="B30" s="42"/>
      <c r="C30" s="42" t="s">
        <v>316</v>
      </c>
      <c r="D30" s="43"/>
      <c r="E30" s="43"/>
      <c r="F30" s="42"/>
      <c r="G30" s="42"/>
      <c r="H30" s="43"/>
      <c r="I30" s="43"/>
      <c r="J30" s="42"/>
      <c r="K30" s="42"/>
      <c r="L30" s="43"/>
      <c r="M30" s="43"/>
      <c r="N30" s="42"/>
    </row>
    <row r="31" spans="1:14" ht="30.75" thickBot="1" x14ac:dyDescent="0.3">
      <c r="A31" s="11"/>
      <c r="B31" s="20" t="s">
        <v>963</v>
      </c>
      <c r="C31" s="45" t="s">
        <v>316</v>
      </c>
      <c r="D31" s="21" t="s">
        <v>409</v>
      </c>
      <c r="E31" s="39">
        <v>6084525</v>
      </c>
      <c r="F31" s="23" t="s">
        <v>316</v>
      </c>
      <c r="G31" s="45"/>
      <c r="H31" s="21"/>
      <c r="I31" s="39">
        <v>27284</v>
      </c>
      <c r="J31" s="23" t="s">
        <v>316</v>
      </c>
      <c r="K31" s="45"/>
      <c r="L31" s="21"/>
      <c r="M31" s="39">
        <v>6111809</v>
      </c>
      <c r="N31" s="23" t="s">
        <v>316</v>
      </c>
    </row>
    <row r="32" spans="1:14" ht="15.75" thickTop="1" x14ac:dyDescent="0.25">
      <c r="A32" s="11"/>
      <c r="B32" s="42"/>
      <c r="C32" s="42" t="s">
        <v>316</v>
      </c>
      <c r="D32" s="46"/>
      <c r="E32" s="46"/>
      <c r="F32" s="42"/>
      <c r="G32" s="42"/>
      <c r="H32" s="46"/>
      <c r="I32" s="46"/>
      <c r="J32" s="42"/>
      <c r="K32" s="42"/>
      <c r="L32" s="46"/>
      <c r="M32" s="46"/>
      <c r="N32" s="42"/>
    </row>
    <row r="33" spans="1:26"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1"/>
      <c r="B35" s="4"/>
      <c r="C35" s="4"/>
      <c r="D35" s="4"/>
      <c r="E35" s="4"/>
      <c r="F35" s="4"/>
      <c r="G35" s="4"/>
      <c r="H35" s="4"/>
      <c r="I35" s="4"/>
      <c r="J35" s="4"/>
      <c r="K35" s="4"/>
      <c r="L35" s="4"/>
      <c r="M35" s="4"/>
      <c r="N35" s="4"/>
    </row>
    <row r="36" spans="1:26" ht="15" customHeight="1" x14ac:dyDescent="0.25">
      <c r="A36" s="11"/>
      <c r="B36" s="4"/>
      <c r="C36" s="4" t="s">
        <v>316</v>
      </c>
      <c r="D36" s="29" t="s">
        <v>952</v>
      </c>
      <c r="E36" s="29"/>
      <c r="F36" s="4"/>
      <c r="G36" s="4" t="s">
        <v>316</v>
      </c>
      <c r="H36" s="29" t="s">
        <v>953</v>
      </c>
      <c r="I36" s="29"/>
      <c r="J36" s="4"/>
      <c r="K36" s="4"/>
      <c r="L36" s="28"/>
      <c r="M36" s="28"/>
      <c r="N36" s="4"/>
    </row>
    <row r="37" spans="1:26" ht="15.75" thickBot="1" x14ac:dyDescent="0.3">
      <c r="A37" s="11"/>
      <c r="B37" s="4"/>
      <c r="C37" s="4" t="s">
        <v>316</v>
      </c>
      <c r="D37" s="26" t="s">
        <v>954</v>
      </c>
      <c r="E37" s="26"/>
      <c r="F37" s="4"/>
      <c r="G37" s="4" t="s">
        <v>316</v>
      </c>
      <c r="H37" s="26" t="s">
        <v>955</v>
      </c>
      <c r="I37" s="26"/>
      <c r="J37" s="4"/>
      <c r="K37" s="4"/>
      <c r="L37" s="26" t="s">
        <v>123</v>
      </c>
      <c r="M37" s="26"/>
      <c r="N37" s="4"/>
    </row>
    <row r="38" spans="1:26" x14ac:dyDescent="0.25">
      <c r="A38" s="11"/>
      <c r="B38" s="38">
        <v>83.833333333333329</v>
      </c>
      <c r="C38" s="21" t="s">
        <v>316</v>
      </c>
      <c r="D38" s="21"/>
      <c r="E38" s="21"/>
      <c r="F38" s="21"/>
      <c r="G38" s="21" t="s">
        <v>316</v>
      </c>
      <c r="H38" s="21"/>
      <c r="I38" s="21"/>
      <c r="J38" s="21"/>
      <c r="K38" s="21"/>
      <c r="L38" s="21"/>
      <c r="M38" s="21"/>
      <c r="N38" s="21"/>
    </row>
    <row r="39" spans="1:26" x14ac:dyDescent="0.25">
      <c r="A39" s="11"/>
      <c r="B39" s="2" t="s">
        <v>956</v>
      </c>
      <c r="C39" s="4" t="s">
        <v>316</v>
      </c>
      <c r="D39" s="4"/>
      <c r="E39" s="4"/>
      <c r="F39" s="4"/>
      <c r="G39" s="4" t="s">
        <v>316</v>
      </c>
      <c r="H39" s="4"/>
      <c r="I39" s="4"/>
      <c r="J39" s="4"/>
      <c r="K39" s="4"/>
      <c r="L39" s="4"/>
      <c r="M39" s="4"/>
      <c r="N39" s="4"/>
    </row>
    <row r="40" spans="1:26" x14ac:dyDescent="0.25">
      <c r="A40" s="11"/>
      <c r="B40" s="20" t="s">
        <v>957</v>
      </c>
      <c r="C40" s="21" t="s">
        <v>316</v>
      </c>
      <c r="D40" s="21" t="s">
        <v>409</v>
      </c>
      <c r="E40" s="39">
        <v>75018</v>
      </c>
      <c r="F40" s="23" t="s">
        <v>316</v>
      </c>
      <c r="G40" s="21" t="s">
        <v>316</v>
      </c>
      <c r="H40" s="21"/>
      <c r="I40" s="39">
        <v>8871</v>
      </c>
      <c r="J40" s="23" t="s">
        <v>316</v>
      </c>
      <c r="K40" s="21"/>
      <c r="L40" s="21"/>
      <c r="M40" s="39">
        <v>83889</v>
      </c>
      <c r="N40" s="23" t="s">
        <v>316</v>
      </c>
    </row>
    <row r="41" spans="1:26" ht="15.75" thickBot="1" x14ac:dyDescent="0.3">
      <c r="A41" s="11"/>
      <c r="B41" s="2" t="s">
        <v>965</v>
      </c>
      <c r="C41" s="4" t="s">
        <v>316</v>
      </c>
      <c r="D41" s="4"/>
      <c r="E41" s="40">
        <v>10232</v>
      </c>
      <c r="F41" t="s">
        <v>316</v>
      </c>
      <c r="G41" s="4" t="s">
        <v>316</v>
      </c>
      <c r="H41" s="4"/>
      <c r="I41" s="24" t="s">
        <v>966</v>
      </c>
      <c r="J41" t="s">
        <v>432</v>
      </c>
      <c r="K41" s="4"/>
      <c r="L41" s="4"/>
      <c r="M41" s="40">
        <v>8253</v>
      </c>
      <c r="N41" t="s">
        <v>316</v>
      </c>
    </row>
    <row r="42" spans="1:26" x14ac:dyDescent="0.25">
      <c r="A42" s="11"/>
      <c r="B42" s="42"/>
      <c r="C42" s="42" t="s">
        <v>316</v>
      </c>
      <c r="D42" s="43"/>
      <c r="E42" s="43"/>
      <c r="F42" s="42"/>
      <c r="G42" s="42" t="s">
        <v>316</v>
      </c>
      <c r="H42" s="43"/>
      <c r="I42" s="43"/>
      <c r="J42" s="42"/>
      <c r="K42" s="42"/>
      <c r="L42" s="43"/>
      <c r="M42" s="43"/>
      <c r="N42" s="42"/>
    </row>
    <row r="43" spans="1:26" x14ac:dyDescent="0.25">
      <c r="A43" s="11"/>
      <c r="B43" s="20" t="s">
        <v>961</v>
      </c>
      <c r="C43" s="45" t="s">
        <v>316</v>
      </c>
      <c r="D43" s="21"/>
      <c r="E43" s="39">
        <v>85250</v>
      </c>
      <c r="F43" s="23" t="s">
        <v>316</v>
      </c>
      <c r="G43" s="45" t="s">
        <v>316</v>
      </c>
      <c r="H43" s="21"/>
      <c r="I43" s="39">
        <v>6892</v>
      </c>
      <c r="J43" s="23" t="s">
        <v>316</v>
      </c>
      <c r="K43" s="45"/>
      <c r="L43" s="21"/>
      <c r="M43" s="39">
        <v>92142</v>
      </c>
      <c r="N43" s="23" t="s">
        <v>316</v>
      </c>
    </row>
    <row r="44" spans="1:26" ht="30.75" thickBot="1" x14ac:dyDescent="0.3">
      <c r="A44" s="11"/>
      <c r="B44" s="2" t="s">
        <v>962</v>
      </c>
      <c r="C44" s="44" t="s">
        <v>316</v>
      </c>
      <c r="D44" s="4"/>
      <c r="E44" s="40">
        <v>40250</v>
      </c>
      <c r="F44" t="s">
        <v>316</v>
      </c>
      <c r="G44" s="44" t="s">
        <v>316</v>
      </c>
      <c r="H44" s="4"/>
      <c r="I44" s="40">
        <v>1361</v>
      </c>
      <c r="J44" t="s">
        <v>316</v>
      </c>
      <c r="K44" s="44"/>
      <c r="L44" s="4"/>
      <c r="M44" s="40">
        <v>41611</v>
      </c>
      <c r="N44" t="s">
        <v>316</v>
      </c>
    </row>
    <row r="45" spans="1:26" x14ac:dyDescent="0.25">
      <c r="A45" s="11"/>
      <c r="B45" s="42"/>
      <c r="C45" s="42" t="s">
        <v>316</v>
      </c>
      <c r="D45" s="43"/>
      <c r="E45" s="43"/>
      <c r="F45" s="42"/>
      <c r="G45" s="42" t="s">
        <v>316</v>
      </c>
      <c r="H45" s="43"/>
      <c r="I45" s="43"/>
      <c r="J45" s="42"/>
      <c r="K45" s="42"/>
      <c r="L45" s="43"/>
      <c r="M45" s="43"/>
      <c r="N45" s="42"/>
    </row>
    <row r="46" spans="1:26" ht="30.75" thickBot="1" x14ac:dyDescent="0.3">
      <c r="A46" s="11"/>
      <c r="B46" s="20" t="s">
        <v>963</v>
      </c>
      <c r="C46" s="45" t="s">
        <v>316</v>
      </c>
      <c r="D46" s="21" t="s">
        <v>409</v>
      </c>
      <c r="E46" s="39">
        <v>45000</v>
      </c>
      <c r="F46" s="23" t="s">
        <v>316</v>
      </c>
      <c r="G46" s="45" t="s">
        <v>316</v>
      </c>
      <c r="H46" s="21"/>
      <c r="I46" s="39">
        <v>5531</v>
      </c>
      <c r="J46" s="23" t="s">
        <v>316</v>
      </c>
      <c r="K46" s="45"/>
      <c r="L46" s="21"/>
      <c r="M46" s="39">
        <v>50531</v>
      </c>
      <c r="N46" s="23" t="s">
        <v>316</v>
      </c>
    </row>
    <row r="47" spans="1:26" ht="15.75" thickTop="1" x14ac:dyDescent="0.25">
      <c r="A47" s="11"/>
      <c r="B47" s="42"/>
      <c r="C47" s="42" t="s">
        <v>316</v>
      </c>
      <c r="D47" s="46"/>
      <c r="E47" s="46"/>
      <c r="F47" s="42"/>
      <c r="G47" s="42" t="s">
        <v>316</v>
      </c>
      <c r="H47" s="46"/>
      <c r="I47" s="46"/>
      <c r="J47" s="42"/>
      <c r="K47" s="42"/>
      <c r="L47" s="46"/>
      <c r="M47" s="46"/>
      <c r="N47" s="42"/>
    </row>
    <row r="48" spans="1:26" x14ac:dyDescent="0.25">
      <c r="A48" s="11"/>
      <c r="B48" s="2" t="s">
        <v>964</v>
      </c>
      <c r="C48" s="44" t="s">
        <v>316</v>
      </c>
      <c r="D48" s="4"/>
      <c r="E48" s="4"/>
      <c r="F48" s="4"/>
      <c r="G48" s="44" t="s">
        <v>316</v>
      </c>
      <c r="H48" s="4"/>
      <c r="I48" s="4"/>
      <c r="J48" s="4"/>
      <c r="K48" s="44"/>
      <c r="L48" s="4"/>
      <c r="M48" s="4"/>
      <c r="N48" s="4"/>
    </row>
    <row r="49" spans="1:26" x14ac:dyDescent="0.25">
      <c r="A49" s="11"/>
      <c r="B49" s="20" t="s">
        <v>961</v>
      </c>
      <c r="C49" s="45" t="s">
        <v>316</v>
      </c>
      <c r="D49" s="21" t="s">
        <v>409</v>
      </c>
      <c r="E49" s="39">
        <v>6130584</v>
      </c>
      <c r="F49" s="23" t="s">
        <v>316</v>
      </c>
      <c r="G49" s="45" t="s">
        <v>316</v>
      </c>
      <c r="H49" s="21"/>
      <c r="I49" s="39">
        <v>22377</v>
      </c>
      <c r="J49" s="23" t="s">
        <v>316</v>
      </c>
      <c r="K49" s="45"/>
      <c r="L49" s="21"/>
      <c r="M49" s="39">
        <v>6152961</v>
      </c>
      <c r="N49" s="23" t="s">
        <v>316</v>
      </c>
    </row>
    <row r="50" spans="1:26" ht="30.75" thickBot="1" x14ac:dyDescent="0.3">
      <c r="A50" s="11"/>
      <c r="B50" s="2" t="s">
        <v>962</v>
      </c>
      <c r="C50" s="44" t="s">
        <v>316</v>
      </c>
      <c r="D50" s="4"/>
      <c r="E50" s="40">
        <v>116750</v>
      </c>
      <c r="F50" t="s">
        <v>316</v>
      </c>
      <c r="G50" s="44" t="s">
        <v>316</v>
      </c>
      <c r="H50" s="4"/>
      <c r="I50" s="40">
        <v>1361</v>
      </c>
      <c r="J50" t="s">
        <v>316</v>
      </c>
      <c r="K50" s="44"/>
      <c r="L50" s="4"/>
      <c r="M50" s="40">
        <v>118111</v>
      </c>
      <c r="N50" t="s">
        <v>316</v>
      </c>
    </row>
    <row r="51" spans="1:26" x14ac:dyDescent="0.25">
      <c r="A51" s="11"/>
      <c r="B51" s="42"/>
      <c r="C51" s="42" t="s">
        <v>316</v>
      </c>
      <c r="D51" s="43"/>
      <c r="E51" s="43"/>
      <c r="F51" s="42"/>
      <c r="G51" s="42" t="s">
        <v>316</v>
      </c>
      <c r="H51" s="43"/>
      <c r="I51" s="43"/>
      <c r="J51" s="42"/>
      <c r="K51" s="42"/>
      <c r="L51" s="43"/>
      <c r="M51" s="43"/>
      <c r="N51" s="42"/>
    </row>
    <row r="52" spans="1:26" ht="30.75" thickBot="1" x14ac:dyDescent="0.3">
      <c r="A52" s="11"/>
      <c r="B52" s="20" t="s">
        <v>963</v>
      </c>
      <c r="C52" s="45" t="s">
        <v>316</v>
      </c>
      <c r="D52" s="21" t="s">
        <v>409</v>
      </c>
      <c r="E52" s="39">
        <v>6013834</v>
      </c>
      <c r="F52" s="23" t="s">
        <v>316</v>
      </c>
      <c r="G52" s="45" t="s">
        <v>316</v>
      </c>
      <c r="H52" s="21"/>
      <c r="I52" s="39">
        <v>21016</v>
      </c>
      <c r="J52" s="23" t="s">
        <v>316</v>
      </c>
      <c r="K52" s="45"/>
      <c r="L52" s="21"/>
      <c r="M52" s="39">
        <v>6034850</v>
      </c>
      <c r="N52" s="23" t="s">
        <v>316</v>
      </c>
    </row>
    <row r="53" spans="1:26" ht="15.75" thickTop="1" x14ac:dyDescent="0.25">
      <c r="A53" s="11"/>
      <c r="B53" s="42"/>
      <c r="C53" s="42" t="s">
        <v>316</v>
      </c>
      <c r="D53" s="46"/>
      <c r="E53" s="46"/>
      <c r="F53" s="42"/>
      <c r="G53" s="42" t="s">
        <v>316</v>
      </c>
      <c r="H53" s="46"/>
      <c r="I53" s="46"/>
      <c r="J53" s="42"/>
      <c r="K53" s="42"/>
      <c r="L53" s="46"/>
      <c r="M53" s="46"/>
      <c r="N53" s="42"/>
    </row>
    <row r="54" spans="1:26" x14ac:dyDescent="0.25">
      <c r="A54" s="11"/>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1"/>
      <c r="B55" s="33" t="s">
        <v>967</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x14ac:dyDescent="0.25">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11"/>
      <c r="B57" s="34" t="s">
        <v>968</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1"/>
      <c r="B58" s="28"/>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x14ac:dyDescent="0.25">
      <c r="A59" s="11"/>
      <c r="B59" s="34" t="s">
        <v>969</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1"/>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6" x14ac:dyDescent="0.25">
      <c r="A61" s="11"/>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1"/>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1"/>
      <c r="B63" s="34" t="s">
        <v>970</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1"/>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ht="15.75"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1"/>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1"/>
      <c r="B67" s="4"/>
      <c r="C67" s="4" t="s">
        <v>316</v>
      </c>
      <c r="D67" s="26" t="s">
        <v>546</v>
      </c>
      <c r="E67" s="26"/>
      <c r="F67" s="26"/>
      <c r="G67" s="26"/>
      <c r="H67" s="26"/>
      <c r="I67" s="26"/>
      <c r="J67" s="4"/>
      <c r="K67" s="4"/>
      <c r="L67" s="26" t="s">
        <v>547</v>
      </c>
      <c r="M67" s="26"/>
      <c r="N67" s="26"/>
      <c r="O67" s="26"/>
      <c r="P67" s="26"/>
      <c r="Q67" s="26"/>
      <c r="R67" s="4"/>
      <c r="S67" s="4"/>
      <c r="T67" s="26" t="s">
        <v>123</v>
      </c>
      <c r="U67" s="26"/>
      <c r="V67" s="26"/>
      <c r="W67" s="26"/>
      <c r="X67" s="26"/>
      <c r="Y67" s="26"/>
      <c r="Z67" s="4"/>
    </row>
    <row r="68" spans="1:26" x14ac:dyDescent="0.25">
      <c r="A68" s="11"/>
      <c r="B68" s="38">
        <v>83.875</v>
      </c>
      <c r="C68" s="21" t="s">
        <v>316</v>
      </c>
      <c r="D68" s="21"/>
      <c r="E68" s="21"/>
      <c r="F68" s="21"/>
      <c r="G68" s="21" t="s">
        <v>316</v>
      </c>
      <c r="H68" s="21"/>
      <c r="I68" s="21"/>
      <c r="J68" s="21"/>
      <c r="K68" s="21"/>
      <c r="L68" s="21"/>
      <c r="M68" s="21"/>
      <c r="N68" s="21"/>
      <c r="O68" s="21" t="s">
        <v>316</v>
      </c>
      <c r="P68" s="21"/>
      <c r="Q68" s="21"/>
      <c r="R68" s="21"/>
      <c r="S68" s="21"/>
      <c r="T68" s="21"/>
      <c r="U68" s="21"/>
      <c r="V68" s="21"/>
      <c r="W68" s="21" t="s">
        <v>316</v>
      </c>
      <c r="X68" s="21"/>
      <c r="Y68" s="21"/>
      <c r="Z68" s="21"/>
    </row>
    <row r="69" spans="1:26" x14ac:dyDescent="0.25">
      <c r="A69" s="11"/>
      <c r="B69" s="2" t="s">
        <v>971</v>
      </c>
      <c r="C69" s="4" t="s">
        <v>316</v>
      </c>
      <c r="D69" s="4" t="s">
        <v>409</v>
      </c>
      <c r="E69" s="40">
        <v>2025011</v>
      </c>
      <c r="F69" t="s">
        <v>316</v>
      </c>
      <c r="G69" s="4" t="s">
        <v>316</v>
      </c>
      <c r="H69" s="4"/>
      <c r="I69" s="24">
        <v>32.700000000000003</v>
      </c>
      <c r="J69" t="s">
        <v>322</v>
      </c>
      <c r="K69" s="4"/>
      <c r="L69" s="4" t="s">
        <v>409</v>
      </c>
      <c r="M69" s="24">
        <v>578</v>
      </c>
      <c r="N69" t="s">
        <v>316</v>
      </c>
      <c r="O69" s="4" t="s">
        <v>316</v>
      </c>
      <c r="P69" s="4"/>
      <c r="Q69" s="24">
        <v>100</v>
      </c>
      <c r="R69" t="s">
        <v>322</v>
      </c>
      <c r="S69" s="4"/>
      <c r="T69" s="4" t="s">
        <v>409</v>
      </c>
      <c r="U69" s="40">
        <v>2025589</v>
      </c>
      <c r="V69" t="s">
        <v>316</v>
      </c>
      <c r="W69" s="4" t="s">
        <v>316</v>
      </c>
      <c r="X69" s="4"/>
      <c r="Y69" s="24">
        <v>32.700000000000003</v>
      </c>
      <c r="Z69" t="s">
        <v>322</v>
      </c>
    </row>
    <row r="70" spans="1:26" x14ac:dyDescent="0.25">
      <c r="A70" s="11"/>
      <c r="B70" s="20" t="s">
        <v>972</v>
      </c>
      <c r="C70" s="21" t="s">
        <v>316</v>
      </c>
      <c r="D70" s="21"/>
      <c r="E70" s="39">
        <v>1668987</v>
      </c>
      <c r="F70" s="23" t="s">
        <v>316</v>
      </c>
      <c r="G70" s="21" t="s">
        <v>316</v>
      </c>
      <c r="H70" s="21"/>
      <c r="I70" s="22">
        <v>26.9</v>
      </c>
      <c r="J70" s="23" t="s">
        <v>316</v>
      </c>
      <c r="K70" s="21"/>
      <c r="L70" s="23"/>
      <c r="M70" s="25" t="s">
        <v>327</v>
      </c>
      <c r="N70" s="23" t="s">
        <v>316</v>
      </c>
      <c r="O70" s="21" t="s">
        <v>316</v>
      </c>
      <c r="P70" s="23"/>
      <c r="Q70" s="25" t="s">
        <v>327</v>
      </c>
      <c r="R70" s="23" t="s">
        <v>316</v>
      </c>
      <c r="S70" s="21"/>
      <c r="T70" s="21"/>
      <c r="U70" s="39">
        <v>1668987</v>
      </c>
      <c r="V70" s="23" t="s">
        <v>316</v>
      </c>
      <c r="W70" s="21" t="s">
        <v>316</v>
      </c>
      <c r="X70" s="21"/>
      <c r="Y70" s="22">
        <v>26.9</v>
      </c>
      <c r="Z70" s="23" t="s">
        <v>316</v>
      </c>
    </row>
    <row r="71" spans="1:26" x14ac:dyDescent="0.25">
      <c r="A71" s="11"/>
      <c r="B71" s="2" t="s">
        <v>973</v>
      </c>
      <c r="C71" s="4" t="s">
        <v>316</v>
      </c>
      <c r="D71" s="4"/>
      <c r="E71" s="40">
        <v>1622171</v>
      </c>
      <c r="F71" t="s">
        <v>316</v>
      </c>
      <c r="G71" s="4" t="s">
        <v>316</v>
      </c>
      <c r="H71" s="4"/>
      <c r="I71" s="24">
        <v>26.2</v>
      </c>
      <c r="J71" t="s">
        <v>316</v>
      </c>
      <c r="K71" s="4"/>
      <c r="M71" s="41" t="s">
        <v>327</v>
      </c>
      <c r="N71" t="s">
        <v>316</v>
      </c>
      <c r="O71" s="4" t="s">
        <v>316</v>
      </c>
      <c r="Q71" s="41" t="s">
        <v>327</v>
      </c>
      <c r="R71" t="s">
        <v>316</v>
      </c>
      <c r="S71" s="4"/>
      <c r="T71" s="4"/>
      <c r="U71" s="40">
        <v>1622171</v>
      </c>
      <c r="V71" t="s">
        <v>316</v>
      </c>
      <c r="W71" s="4" t="s">
        <v>316</v>
      </c>
      <c r="X71" s="4"/>
      <c r="Y71" s="24">
        <v>26.2</v>
      </c>
      <c r="Z71" t="s">
        <v>316</v>
      </c>
    </row>
    <row r="72" spans="1:26" x14ac:dyDescent="0.25">
      <c r="A72" s="11"/>
      <c r="B72" s="20" t="s">
        <v>974</v>
      </c>
      <c r="C72" s="21" t="s">
        <v>316</v>
      </c>
      <c r="D72" s="21"/>
      <c r="E72" s="39">
        <v>477096</v>
      </c>
      <c r="F72" s="23" t="s">
        <v>316</v>
      </c>
      <c r="G72" s="21" t="s">
        <v>316</v>
      </c>
      <c r="H72" s="21"/>
      <c r="I72" s="22">
        <v>7.7</v>
      </c>
      <c r="J72" s="23" t="s">
        <v>316</v>
      </c>
      <c r="K72" s="21"/>
      <c r="L72" s="23"/>
      <c r="M72" s="25" t="s">
        <v>327</v>
      </c>
      <c r="N72" s="23" t="s">
        <v>316</v>
      </c>
      <c r="O72" s="21" t="s">
        <v>316</v>
      </c>
      <c r="P72" s="23"/>
      <c r="Q72" s="25" t="s">
        <v>327</v>
      </c>
      <c r="R72" s="23" t="s">
        <v>316</v>
      </c>
      <c r="S72" s="21"/>
      <c r="T72" s="21"/>
      <c r="U72" s="39">
        <v>477096</v>
      </c>
      <c r="V72" s="23" t="s">
        <v>316</v>
      </c>
      <c r="W72" s="21" t="s">
        <v>316</v>
      </c>
      <c r="X72" s="21"/>
      <c r="Y72" s="22">
        <v>7.7</v>
      </c>
      <c r="Z72" s="23" t="s">
        <v>316</v>
      </c>
    </row>
    <row r="73" spans="1:26" x14ac:dyDescent="0.25">
      <c r="A73" s="11"/>
      <c r="B73" s="2" t="s">
        <v>975</v>
      </c>
      <c r="C73" s="4" t="s">
        <v>316</v>
      </c>
      <c r="D73" s="4"/>
      <c r="E73" s="40">
        <v>168964</v>
      </c>
      <c r="F73" t="s">
        <v>316</v>
      </c>
      <c r="G73" s="4" t="s">
        <v>316</v>
      </c>
      <c r="H73" s="4"/>
      <c r="I73" s="24">
        <v>2.7</v>
      </c>
      <c r="J73" t="s">
        <v>316</v>
      </c>
      <c r="K73" s="4"/>
      <c r="M73" s="41" t="s">
        <v>327</v>
      </c>
      <c r="N73" t="s">
        <v>316</v>
      </c>
      <c r="O73" s="4" t="s">
        <v>316</v>
      </c>
      <c r="Q73" s="41" t="s">
        <v>327</v>
      </c>
      <c r="R73" t="s">
        <v>316</v>
      </c>
      <c r="S73" s="4"/>
      <c r="T73" s="4"/>
      <c r="U73" s="40">
        <v>168964</v>
      </c>
      <c r="V73" t="s">
        <v>316</v>
      </c>
      <c r="W73" s="4" t="s">
        <v>316</v>
      </c>
      <c r="X73" s="4"/>
      <c r="Y73" s="24">
        <v>2.7</v>
      </c>
      <c r="Z73" t="s">
        <v>316</v>
      </c>
    </row>
    <row r="74" spans="1:26" x14ac:dyDescent="0.25">
      <c r="A74" s="11"/>
      <c r="B74" s="20" t="s">
        <v>976</v>
      </c>
      <c r="C74" s="21" t="s">
        <v>316</v>
      </c>
      <c r="D74" s="23"/>
      <c r="E74" s="25" t="s">
        <v>327</v>
      </c>
      <c r="F74" s="23" t="s">
        <v>316</v>
      </c>
      <c r="G74" s="21" t="s">
        <v>316</v>
      </c>
      <c r="H74" s="23"/>
      <c r="I74" s="25" t="s">
        <v>327</v>
      </c>
      <c r="J74" s="23" t="s">
        <v>316</v>
      </c>
      <c r="K74" s="21"/>
      <c r="L74" s="23"/>
      <c r="M74" s="25" t="s">
        <v>327</v>
      </c>
      <c r="N74" s="23" t="s">
        <v>316</v>
      </c>
      <c r="O74" s="21" t="s">
        <v>316</v>
      </c>
      <c r="P74" s="23"/>
      <c r="Q74" s="25" t="s">
        <v>327</v>
      </c>
      <c r="R74" s="23" t="s">
        <v>316</v>
      </c>
      <c r="S74" s="21"/>
      <c r="T74" s="23"/>
      <c r="U74" s="25" t="s">
        <v>327</v>
      </c>
      <c r="V74" s="23" t="s">
        <v>316</v>
      </c>
      <c r="W74" s="21" t="s">
        <v>316</v>
      </c>
      <c r="X74" s="23"/>
      <c r="Y74" s="25" t="s">
        <v>327</v>
      </c>
      <c r="Z74" s="23" t="s">
        <v>316</v>
      </c>
    </row>
    <row r="75" spans="1:26" ht="15.75" thickBot="1" x14ac:dyDescent="0.3">
      <c r="A75" s="11"/>
      <c r="B75" s="2" t="s">
        <v>977</v>
      </c>
      <c r="C75" s="4" t="s">
        <v>316</v>
      </c>
      <c r="D75" s="4"/>
      <c r="E75" s="40">
        <v>238468</v>
      </c>
      <c r="F75" t="s">
        <v>316</v>
      </c>
      <c r="G75" s="4" t="s">
        <v>316</v>
      </c>
      <c r="H75" s="4"/>
      <c r="I75" s="24">
        <v>3.8</v>
      </c>
      <c r="J75" t="s">
        <v>316</v>
      </c>
      <c r="K75" s="4"/>
      <c r="M75" s="41" t="s">
        <v>327</v>
      </c>
      <c r="N75" t="s">
        <v>316</v>
      </c>
      <c r="O75" s="4" t="s">
        <v>316</v>
      </c>
      <c r="Q75" s="41" t="s">
        <v>327</v>
      </c>
      <c r="R75" t="s">
        <v>316</v>
      </c>
      <c r="S75" s="4"/>
      <c r="T75" s="4"/>
      <c r="U75" s="40">
        <v>238468</v>
      </c>
      <c r="V75" t="s">
        <v>316</v>
      </c>
      <c r="W75" s="4" t="s">
        <v>316</v>
      </c>
      <c r="X75" s="4"/>
      <c r="Y75" s="24">
        <v>3.8</v>
      </c>
      <c r="Z75" t="s">
        <v>316</v>
      </c>
    </row>
    <row r="76" spans="1:26" x14ac:dyDescent="0.25">
      <c r="A76" s="11"/>
      <c r="B76" s="42"/>
      <c r="C76" s="42" t="s">
        <v>316</v>
      </c>
      <c r="D76" s="43"/>
      <c r="E76" s="43"/>
      <c r="F76" s="42"/>
      <c r="G76" s="42" t="s">
        <v>316</v>
      </c>
      <c r="H76" s="43"/>
      <c r="I76" s="43"/>
      <c r="J76" s="42"/>
      <c r="K76" s="42"/>
      <c r="L76" s="43"/>
      <c r="M76" s="43"/>
      <c r="N76" s="42"/>
      <c r="O76" s="42" t="s">
        <v>316</v>
      </c>
      <c r="P76" s="43"/>
      <c r="Q76" s="43"/>
      <c r="R76" s="42"/>
      <c r="S76" s="42"/>
      <c r="T76" s="43"/>
      <c r="U76" s="43"/>
      <c r="V76" s="42"/>
      <c r="W76" s="42" t="s">
        <v>316</v>
      </c>
      <c r="X76" s="43"/>
      <c r="Y76" s="43"/>
      <c r="Z76" s="42"/>
    </row>
    <row r="77" spans="1:26" ht="15.75" thickBot="1" x14ac:dyDescent="0.3">
      <c r="A77" s="11"/>
      <c r="B77" s="20" t="s">
        <v>123</v>
      </c>
      <c r="C77" s="45" t="s">
        <v>316</v>
      </c>
      <c r="D77" s="21" t="s">
        <v>409</v>
      </c>
      <c r="E77" s="39">
        <v>6200697</v>
      </c>
      <c r="F77" s="23" t="s">
        <v>316</v>
      </c>
      <c r="G77" s="45" t="s">
        <v>316</v>
      </c>
      <c r="H77" s="21"/>
      <c r="I77" s="22">
        <v>100</v>
      </c>
      <c r="J77" s="23" t="s">
        <v>322</v>
      </c>
      <c r="K77" s="45"/>
      <c r="L77" s="21" t="s">
        <v>409</v>
      </c>
      <c r="M77" s="22">
        <v>578</v>
      </c>
      <c r="N77" s="23" t="s">
        <v>316</v>
      </c>
      <c r="O77" s="45" t="s">
        <v>316</v>
      </c>
      <c r="P77" s="21"/>
      <c r="Q77" s="22">
        <v>100</v>
      </c>
      <c r="R77" s="23" t="s">
        <v>322</v>
      </c>
      <c r="S77" s="45"/>
      <c r="T77" s="21" t="s">
        <v>409</v>
      </c>
      <c r="U77" s="39">
        <v>6201275</v>
      </c>
      <c r="V77" s="23" t="s">
        <v>316</v>
      </c>
      <c r="W77" s="45" t="s">
        <v>316</v>
      </c>
      <c r="X77" s="21"/>
      <c r="Y77" s="22">
        <v>100</v>
      </c>
      <c r="Z77" s="23" t="s">
        <v>322</v>
      </c>
    </row>
    <row r="78" spans="1:26" ht="15.75" thickTop="1" x14ac:dyDescent="0.25">
      <c r="A78" s="11"/>
      <c r="B78" s="42"/>
      <c r="C78" s="42" t="s">
        <v>316</v>
      </c>
      <c r="D78" s="46"/>
      <c r="E78" s="46"/>
      <c r="F78" s="42"/>
      <c r="G78" s="42" t="s">
        <v>316</v>
      </c>
      <c r="H78" s="46"/>
      <c r="I78" s="46"/>
      <c r="J78" s="42"/>
      <c r="K78" s="42"/>
      <c r="L78" s="46"/>
      <c r="M78" s="46"/>
      <c r="N78" s="42"/>
      <c r="O78" s="42" t="s">
        <v>316</v>
      </c>
      <c r="P78" s="46"/>
      <c r="Q78" s="46"/>
      <c r="R78" s="42"/>
      <c r="S78" s="42"/>
      <c r="T78" s="46"/>
      <c r="U78" s="46"/>
      <c r="V78" s="42"/>
      <c r="W78" s="42" t="s">
        <v>316</v>
      </c>
      <c r="X78" s="46"/>
      <c r="Y78" s="46"/>
      <c r="Z78" s="42"/>
    </row>
    <row r="79" spans="1:26" x14ac:dyDescent="0.25">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ht="15.75" x14ac:dyDescent="0.25">
      <c r="A80" s="11"/>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1"/>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1"/>
      <c r="B82" s="4"/>
      <c r="C82" s="4" t="s">
        <v>316</v>
      </c>
      <c r="D82" s="26" t="s">
        <v>546</v>
      </c>
      <c r="E82" s="26"/>
      <c r="F82" s="26"/>
      <c r="G82" s="26"/>
      <c r="H82" s="26"/>
      <c r="I82" s="26"/>
      <c r="J82" s="4"/>
      <c r="K82" s="4"/>
      <c r="L82" s="26" t="s">
        <v>547</v>
      </c>
      <c r="M82" s="26"/>
      <c r="N82" s="26"/>
      <c r="O82" s="26"/>
      <c r="P82" s="26"/>
      <c r="Q82" s="26"/>
      <c r="R82" s="4"/>
      <c r="S82" s="4"/>
      <c r="T82" s="26" t="s">
        <v>123</v>
      </c>
      <c r="U82" s="26"/>
      <c r="V82" s="26"/>
      <c r="W82" s="26"/>
      <c r="X82" s="26"/>
      <c r="Y82" s="26"/>
      <c r="Z82" s="4"/>
    </row>
    <row r="83" spans="1:26" x14ac:dyDescent="0.25">
      <c r="A83" s="11"/>
      <c r="B83" s="38">
        <v>83.833333333333329</v>
      </c>
      <c r="C83" s="21" t="s">
        <v>316</v>
      </c>
      <c r="D83" s="21"/>
      <c r="E83" s="21"/>
      <c r="F83" s="21"/>
      <c r="G83" s="21" t="s">
        <v>316</v>
      </c>
      <c r="H83" s="21"/>
      <c r="I83" s="21"/>
      <c r="J83" s="21"/>
      <c r="K83" s="21"/>
      <c r="L83" s="21"/>
      <c r="M83" s="21"/>
      <c r="N83" s="21"/>
      <c r="O83" s="21" t="s">
        <v>316</v>
      </c>
      <c r="P83" s="21"/>
      <c r="Q83" s="21"/>
      <c r="R83" s="21"/>
      <c r="S83" s="21"/>
      <c r="T83" s="21"/>
      <c r="U83" s="21"/>
      <c r="V83" s="21"/>
      <c r="W83" s="21" t="s">
        <v>316</v>
      </c>
      <c r="X83" s="21"/>
      <c r="Y83" s="21"/>
      <c r="Z83" s="21"/>
    </row>
    <row r="84" spans="1:26" x14ac:dyDescent="0.25">
      <c r="A84" s="11"/>
      <c r="B84" s="2" t="s">
        <v>971</v>
      </c>
      <c r="C84" s="4" t="s">
        <v>316</v>
      </c>
      <c r="D84" s="4" t="s">
        <v>409</v>
      </c>
      <c r="E84" s="40">
        <v>1735242</v>
      </c>
      <c r="F84" t="s">
        <v>316</v>
      </c>
      <c r="G84" s="4" t="s">
        <v>316</v>
      </c>
      <c r="H84" s="4"/>
      <c r="I84" s="24">
        <v>28.3</v>
      </c>
      <c r="J84" t="s">
        <v>322</v>
      </c>
      <c r="K84" s="4"/>
      <c r="L84" s="4" t="s">
        <v>409</v>
      </c>
      <c r="M84" s="40">
        <v>1042</v>
      </c>
      <c r="N84" t="s">
        <v>316</v>
      </c>
      <c r="O84" s="4" t="s">
        <v>316</v>
      </c>
      <c r="P84" s="4"/>
      <c r="Q84" s="24">
        <v>100</v>
      </c>
      <c r="R84" t="s">
        <v>322</v>
      </c>
      <c r="S84" s="4"/>
      <c r="T84" s="4" t="s">
        <v>409</v>
      </c>
      <c r="U84" s="40">
        <v>1736284</v>
      </c>
      <c r="V84" t="s">
        <v>316</v>
      </c>
      <c r="W84" s="4" t="s">
        <v>316</v>
      </c>
      <c r="X84" s="4"/>
      <c r="Y84" s="24">
        <v>28.3</v>
      </c>
      <c r="Z84" t="s">
        <v>322</v>
      </c>
    </row>
    <row r="85" spans="1:26" x14ac:dyDescent="0.25">
      <c r="A85" s="11"/>
      <c r="B85" s="20" t="s">
        <v>972</v>
      </c>
      <c r="C85" s="21" t="s">
        <v>316</v>
      </c>
      <c r="D85" s="21"/>
      <c r="E85" s="39">
        <v>1859780</v>
      </c>
      <c r="F85" s="23" t="s">
        <v>316</v>
      </c>
      <c r="G85" s="21" t="s">
        <v>316</v>
      </c>
      <c r="H85" s="21"/>
      <c r="I85" s="22">
        <v>30.3</v>
      </c>
      <c r="J85" s="23" t="s">
        <v>316</v>
      </c>
      <c r="K85" s="21"/>
      <c r="L85" s="23"/>
      <c r="M85" s="25" t="s">
        <v>327</v>
      </c>
      <c r="N85" s="23" t="s">
        <v>316</v>
      </c>
      <c r="O85" s="21" t="s">
        <v>316</v>
      </c>
      <c r="P85" s="23"/>
      <c r="Q85" s="25" t="s">
        <v>327</v>
      </c>
      <c r="R85" s="23" t="s">
        <v>316</v>
      </c>
      <c r="S85" s="21"/>
      <c r="T85" s="21"/>
      <c r="U85" s="39">
        <v>1859780</v>
      </c>
      <c r="V85" s="23" t="s">
        <v>316</v>
      </c>
      <c r="W85" s="21" t="s">
        <v>316</v>
      </c>
      <c r="X85" s="21"/>
      <c r="Y85" s="22">
        <v>30.3</v>
      </c>
      <c r="Z85" s="23" t="s">
        <v>316</v>
      </c>
    </row>
    <row r="86" spans="1:26" x14ac:dyDescent="0.25">
      <c r="A86" s="11"/>
      <c r="B86" s="2" t="s">
        <v>973</v>
      </c>
      <c r="C86" s="4" t="s">
        <v>316</v>
      </c>
      <c r="D86" s="4"/>
      <c r="E86" s="40">
        <v>1124262</v>
      </c>
      <c r="F86" t="s">
        <v>316</v>
      </c>
      <c r="G86" s="4" t="s">
        <v>316</v>
      </c>
      <c r="H86" s="4"/>
      <c r="I86" s="24">
        <v>18.3</v>
      </c>
      <c r="J86" t="s">
        <v>316</v>
      </c>
      <c r="K86" s="4"/>
      <c r="M86" s="41" t="s">
        <v>327</v>
      </c>
      <c r="N86" t="s">
        <v>316</v>
      </c>
      <c r="O86" s="4" t="s">
        <v>316</v>
      </c>
      <c r="Q86" s="41" t="s">
        <v>327</v>
      </c>
      <c r="R86" t="s">
        <v>316</v>
      </c>
      <c r="S86" s="4"/>
      <c r="T86" s="4"/>
      <c r="U86" s="40">
        <v>1124262</v>
      </c>
      <c r="V86" t="s">
        <v>316</v>
      </c>
      <c r="W86" s="4" t="s">
        <v>316</v>
      </c>
      <c r="X86" s="4"/>
      <c r="Y86" s="24">
        <v>18.3</v>
      </c>
      <c r="Z86" t="s">
        <v>316</v>
      </c>
    </row>
    <row r="87" spans="1:26" x14ac:dyDescent="0.25">
      <c r="A87" s="11"/>
      <c r="B87" s="20" t="s">
        <v>974</v>
      </c>
      <c r="C87" s="21" t="s">
        <v>316</v>
      </c>
      <c r="D87" s="21"/>
      <c r="E87" s="39">
        <v>960158</v>
      </c>
      <c r="F87" s="23" t="s">
        <v>316</v>
      </c>
      <c r="G87" s="21" t="s">
        <v>316</v>
      </c>
      <c r="H87" s="21"/>
      <c r="I87" s="22">
        <v>15.7</v>
      </c>
      <c r="J87" s="23" t="s">
        <v>316</v>
      </c>
      <c r="K87" s="21"/>
      <c r="L87" s="23"/>
      <c r="M87" s="25" t="s">
        <v>327</v>
      </c>
      <c r="N87" s="23" t="s">
        <v>316</v>
      </c>
      <c r="O87" s="21" t="s">
        <v>316</v>
      </c>
      <c r="P87" s="23"/>
      <c r="Q87" s="25" t="s">
        <v>327</v>
      </c>
      <c r="R87" s="23" t="s">
        <v>316</v>
      </c>
      <c r="S87" s="21"/>
      <c r="T87" s="21"/>
      <c r="U87" s="39">
        <v>960158</v>
      </c>
      <c r="V87" s="23" t="s">
        <v>316</v>
      </c>
      <c r="W87" s="21" t="s">
        <v>316</v>
      </c>
      <c r="X87" s="21"/>
      <c r="Y87" s="22">
        <v>15.7</v>
      </c>
      <c r="Z87" s="23" t="s">
        <v>316</v>
      </c>
    </row>
    <row r="88" spans="1:26" x14ac:dyDescent="0.25">
      <c r="A88" s="11"/>
      <c r="B88" s="2" t="s">
        <v>975</v>
      </c>
      <c r="C88" s="4" t="s">
        <v>316</v>
      </c>
      <c r="D88" s="4"/>
      <c r="E88" s="40">
        <v>205356</v>
      </c>
      <c r="F88" t="s">
        <v>316</v>
      </c>
      <c r="G88" s="4" t="s">
        <v>316</v>
      </c>
      <c r="H88" s="4"/>
      <c r="I88" s="24">
        <v>3.4</v>
      </c>
      <c r="J88" t="s">
        <v>316</v>
      </c>
      <c r="K88" s="4"/>
      <c r="M88" s="41" t="s">
        <v>327</v>
      </c>
      <c r="N88" t="s">
        <v>316</v>
      </c>
      <c r="O88" s="4" t="s">
        <v>316</v>
      </c>
      <c r="Q88" s="41" t="s">
        <v>327</v>
      </c>
      <c r="R88" t="s">
        <v>316</v>
      </c>
      <c r="S88" s="4"/>
      <c r="T88" s="4"/>
      <c r="U88" s="40">
        <v>205356</v>
      </c>
      <c r="V88" t="s">
        <v>316</v>
      </c>
      <c r="W88" s="4" t="s">
        <v>316</v>
      </c>
      <c r="X88" s="4"/>
      <c r="Y88" s="24">
        <v>3.3</v>
      </c>
      <c r="Z88" t="s">
        <v>316</v>
      </c>
    </row>
    <row r="89" spans="1:26" x14ac:dyDescent="0.25">
      <c r="A89" s="11"/>
      <c r="B89" s="20" t="s">
        <v>976</v>
      </c>
      <c r="C89" s="21" t="s">
        <v>316</v>
      </c>
      <c r="D89" s="21"/>
      <c r="E89" s="39">
        <v>95890</v>
      </c>
      <c r="F89" s="23" t="s">
        <v>316</v>
      </c>
      <c r="G89" s="21" t="s">
        <v>316</v>
      </c>
      <c r="H89" s="21"/>
      <c r="I89" s="22">
        <v>1.6</v>
      </c>
      <c r="J89" s="23" t="s">
        <v>316</v>
      </c>
      <c r="K89" s="21"/>
      <c r="L89" s="23"/>
      <c r="M89" s="25" t="s">
        <v>327</v>
      </c>
      <c r="N89" s="23" t="s">
        <v>316</v>
      </c>
      <c r="O89" s="21" t="s">
        <v>316</v>
      </c>
      <c r="P89" s="23"/>
      <c r="Q89" s="25" t="s">
        <v>327</v>
      </c>
      <c r="R89" s="23" t="s">
        <v>316</v>
      </c>
      <c r="S89" s="21"/>
      <c r="T89" s="21"/>
      <c r="U89" s="39">
        <v>95890</v>
      </c>
      <c r="V89" s="23" t="s">
        <v>316</v>
      </c>
      <c r="W89" s="21" t="s">
        <v>316</v>
      </c>
      <c r="X89" s="21"/>
      <c r="Y89" s="22">
        <v>1.6</v>
      </c>
      <c r="Z89" s="23" t="s">
        <v>316</v>
      </c>
    </row>
    <row r="90" spans="1:26" ht="15.75" thickBot="1" x14ac:dyDescent="0.3">
      <c r="A90" s="11"/>
      <c r="B90" s="2" t="s">
        <v>977</v>
      </c>
      <c r="C90" s="4" t="s">
        <v>316</v>
      </c>
      <c r="D90" s="4"/>
      <c r="E90" s="40">
        <v>148854</v>
      </c>
      <c r="F90" t="s">
        <v>316</v>
      </c>
      <c r="G90" s="4" t="s">
        <v>316</v>
      </c>
      <c r="H90" s="4"/>
      <c r="I90" s="24">
        <v>2.4</v>
      </c>
      <c r="J90" t="s">
        <v>316</v>
      </c>
      <c r="K90" s="4"/>
      <c r="M90" s="41" t="s">
        <v>327</v>
      </c>
      <c r="N90" t="s">
        <v>316</v>
      </c>
      <c r="O90" s="4" t="s">
        <v>316</v>
      </c>
      <c r="Q90" s="41" t="s">
        <v>327</v>
      </c>
      <c r="R90" t="s">
        <v>316</v>
      </c>
      <c r="S90" s="4"/>
      <c r="T90" s="4"/>
      <c r="U90" s="40">
        <v>148854</v>
      </c>
      <c r="V90" t="s">
        <v>316</v>
      </c>
      <c r="W90" s="4" t="s">
        <v>316</v>
      </c>
      <c r="X90" s="4"/>
      <c r="Y90" s="24">
        <v>2.5</v>
      </c>
      <c r="Z90" t="s">
        <v>316</v>
      </c>
    </row>
    <row r="91" spans="1:26" x14ac:dyDescent="0.25">
      <c r="A91" s="11"/>
      <c r="B91" s="42"/>
      <c r="C91" s="42" t="s">
        <v>316</v>
      </c>
      <c r="D91" s="43"/>
      <c r="E91" s="43"/>
      <c r="F91" s="42"/>
      <c r="G91" s="42" t="s">
        <v>316</v>
      </c>
      <c r="H91" s="43"/>
      <c r="I91" s="43"/>
      <c r="J91" s="42"/>
      <c r="K91" s="42"/>
      <c r="L91" s="43"/>
      <c r="M91" s="43"/>
      <c r="N91" s="42"/>
      <c r="O91" s="42" t="s">
        <v>316</v>
      </c>
      <c r="P91" s="43"/>
      <c r="Q91" s="43"/>
      <c r="R91" s="42"/>
      <c r="S91" s="42"/>
      <c r="T91" s="43"/>
      <c r="U91" s="43"/>
      <c r="V91" s="42"/>
      <c r="W91" s="42" t="s">
        <v>316</v>
      </c>
      <c r="X91" s="43"/>
      <c r="Y91" s="43"/>
      <c r="Z91" s="42"/>
    </row>
    <row r="92" spans="1:26" ht="15.75" thickBot="1" x14ac:dyDescent="0.3">
      <c r="A92" s="11"/>
      <c r="B92" s="20" t="s">
        <v>123</v>
      </c>
      <c r="C92" s="45" t="s">
        <v>316</v>
      </c>
      <c r="D92" s="21" t="s">
        <v>409</v>
      </c>
      <c r="E92" s="39">
        <v>6129542</v>
      </c>
      <c r="F92" s="23" t="s">
        <v>316</v>
      </c>
      <c r="G92" s="45" t="s">
        <v>316</v>
      </c>
      <c r="H92" s="21"/>
      <c r="I92" s="22">
        <v>100</v>
      </c>
      <c r="J92" s="23" t="s">
        <v>322</v>
      </c>
      <c r="K92" s="45"/>
      <c r="L92" s="21" t="s">
        <v>409</v>
      </c>
      <c r="M92" s="39">
        <v>1042</v>
      </c>
      <c r="N92" s="23" t="s">
        <v>316</v>
      </c>
      <c r="O92" s="45" t="s">
        <v>316</v>
      </c>
      <c r="P92" s="21"/>
      <c r="Q92" s="22">
        <v>100</v>
      </c>
      <c r="R92" s="23" t="s">
        <v>322</v>
      </c>
      <c r="S92" s="45"/>
      <c r="T92" s="21" t="s">
        <v>409</v>
      </c>
      <c r="U92" s="39">
        <v>6130584</v>
      </c>
      <c r="V92" s="23" t="s">
        <v>316</v>
      </c>
      <c r="W92" s="45" t="s">
        <v>316</v>
      </c>
      <c r="X92" s="21"/>
      <c r="Y92" s="22">
        <v>100</v>
      </c>
      <c r="Z92" s="23" t="s">
        <v>322</v>
      </c>
    </row>
    <row r="93" spans="1:26" ht="15.75" thickTop="1" x14ac:dyDescent="0.25">
      <c r="A93" s="11"/>
      <c r="B93" s="42"/>
      <c r="C93" s="42" t="s">
        <v>316</v>
      </c>
      <c r="D93" s="46"/>
      <c r="E93" s="46"/>
      <c r="F93" s="42"/>
      <c r="G93" s="42" t="s">
        <v>316</v>
      </c>
      <c r="H93" s="46"/>
      <c r="I93" s="46"/>
      <c r="J93" s="42"/>
      <c r="K93" s="42"/>
      <c r="L93" s="46"/>
      <c r="M93" s="46"/>
      <c r="N93" s="42"/>
      <c r="O93" s="42" t="s">
        <v>316</v>
      </c>
      <c r="P93" s="46"/>
      <c r="Q93" s="46"/>
      <c r="R93" s="42"/>
      <c r="S93" s="42"/>
      <c r="T93" s="46"/>
      <c r="U93" s="46"/>
      <c r="V93" s="42"/>
      <c r="W93" s="42" t="s">
        <v>316</v>
      </c>
      <c r="X93" s="46"/>
      <c r="Y93" s="46"/>
      <c r="Z93" s="42"/>
    </row>
    <row r="94" spans="1:26" x14ac:dyDescent="0.25">
      <c r="A94" s="11"/>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x14ac:dyDescent="0.25">
      <c r="A95" s="11"/>
      <c r="B95" s="34" t="s">
        <v>978</v>
      </c>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x14ac:dyDescent="0.25">
      <c r="A96" s="11"/>
      <c r="B96" s="28"/>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ht="15.75" x14ac:dyDescent="0.25">
      <c r="A97" s="11"/>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1"/>
      <c r="B98" s="4"/>
      <c r="C98" s="4"/>
      <c r="D98" s="4"/>
      <c r="E98" s="4"/>
      <c r="F98" s="4"/>
      <c r="G98" s="4"/>
      <c r="H98" s="4"/>
      <c r="I98" s="4"/>
      <c r="J98" s="4"/>
    </row>
    <row r="99" spans="1:26" ht="15.75" thickBot="1" x14ac:dyDescent="0.3">
      <c r="A99" s="11"/>
      <c r="B99" s="4"/>
      <c r="C99" s="4" t="s">
        <v>316</v>
      </c>
      <c r="D99" s="26">
        <v>2013</v>
      </c>
      <c r="E99" s="26"/>
      <c r="F99" s="4"/>
      <c r="G99" s="4" t="s">
        <v>316</v>
      </c>
      <c r="H99" s="26">
        <v>2012</v>
      </c>
      <c r="I99" s="26"/>
      <c r="J99" s="4"/>
    </row>
    <row r="100" spans="1:26" x14ac:dyDescent="0.25">
      <c r="A100" s="11"/>
      <c r="B100" s="20" t="s">
        <v>979</v>
      </c>
      <c r="C100" s="21" t="s">
        <v>316</v>
      </c>
      <c r="D100" s="21"/>
      <c r="E100" s="21"/>
      <c r="F100" s="21"/>
      <c r="G100" s="21" t="s">
        <v>316</v>
      </c>
      <c r="H100" s="21"/>
      <c r="I100" s="21"/>
      <c r="J100" s="21"/>
    </row>
    <row r="101" spans="1:26" x14ac:dyDescent="0.25">
      <c r="A101" s="11"/>
      <c r="B101" s="2" t="s">
        <v>980</v>
      </c>
      <c r="C101" s="4" t="s">
        <v>316</v>
      </c>
      <c r="D101" s="4" t="s">
        <v>409</v>
      </c>
      <c r="E101" s="40">
        <v>4103809</v>
      </c>
      <c r="F101" t="s">
        <v>316</v>
      </c>
      <c r="G101" s="4" t="s">
        <v>316</v>
      </c>
      <c r="H101" s="4"/>
      <c r="I101" s="40">
        <v>4156144</v>
      </c>
      <c r="J101" t="s">
        <v>316</v>
      </c>
    </row>
    <row r="102" spans="1:26" x14ac:dyDescent="0.25">
      <c r="A102" s="11"/>
      <c r="B102" s="20" t="s">
        <v>981</v>
      </c>
      <c r="C102" s="21" t="s">
        <v>316</v>
      </c>
      <c r="D102" s="21"/>
      <c r="E102" s="39">
        <v>955230</v>
      </c>
      <c r="F102" s="23" t="s">
        <v>316</v>
      </c>
      <c r="G102" s="21" t="s">
        <v>316</v>
      </c>
      <c r="H102" s="21"/>
      <c r="I102" s="39">
        <v>776303</v>
      </c>
      <c r="J102" s="23" t="s">
        <v>316</v>
      </c>
    </row>
    <row r="103" spans="1:26" x14ac:dyDescent="0.25">
      <c r="A103" s="11"/>
      <c r="B103" s="2" t="s">
        <v>982</v>
      </c>
      <c r="C103" s="4" t="s">
        <v>316</v>
      </c>
      <c r="D103" s="4"/>
      <c r="E103" s="40">
        <v>858438</v>
      </c>
      <c r="F103" t="s">
        <v>316</v>
      </c>
      <c r="G103" s="4" t="s">
        <v>316</v>
      </c>
      <c r="H103" s="4"/>
      <c r="I103" s="40">
        <v>752588</v>
      </c>
      <c r="J103" t="s">
        <v>316</v>
      </c>
    </row>
    <row r="104" spans="1:26" ht="15.75" thickBot="1" x14ac:dyDescent="0.3">
      <c r="A104" s="11"/>
      <c r="B104" s="20" t="s">
        <v>983</v>
      </c>
      <c r="C104" s="21" t="s">
        <v>316</v>
      </c>
      <c r="D104" s="21"/>
      <c r="E104" s="39">
        <v>283220</v>
      </c>
      <c r="F104" s="23" t="s">
        <v>316</v>
      </c>
      <c r="G104" s="21" t="s">
        <v>316</v>
      </c>
      <c r="H104" s="21"/>
      <c r="I104" s="39">
        <v>444507</v>
      </c>
      <c r="J104" s="23" t="s">
        <v>316</v>
      </c>
    </row>
    <row r="105" spans="1:26" x14ac:dyDescent="0.25">
      <c r="A105" s="11"/>
      <c r="B105" s="42"/>
      <c r="C105" s="42" t="s">
        <v>316</v>
      </c>
      <c r="D105" s="43"/>
      <c r="E105" s="43"/>
      <c r="F105" s="42"/>
      <c r="G105" s="42" t="s">
        <v>316</v>
      </c>
      <c r="H105" s="43"/>
      <c r="I105" s="43"/>
      <c r="J105" s="42"/>
    </row>
    <row r="106" spans="1:26" ht="15.75" thickBot="1" x14ac:dyDescent="0.3">
      <c r="A106" s="11"/>
      <c r="B106" s="2" t="s">
        <v>984</v>
      </c>
      <c r="C106" s="44" t="s">
        <v>316</v>
      </c>
      <c r="D106" s="4" t="s">
        <v>409</v>
      </c>
      <c r="E106" s="40">
        <v>6200697</v>
      </c>
      <c r="F106" t="s">
        <v>316</v>
      </c>
      <c r="G106" s="44" t="s">
        <v>316</v>
      </c>
      <c r="H106" s="4"/>
      <c r="I106" s="40">
        <v>6129542</v>
      </c>
      <c r="J106" t="s">
        <v>316</v>
      </c>
    </row>
    <row r="107" spans="1:26" ht="15.75" thickTop="1" x14ac:dyDescent="0.25">
      <c r="A107" s="11"/>
      <c r="B107" s="42"/>
      <c r="C107" s="42" t="s">
        <v>316</v>
      </c>
      <c r="D107" s="46"/>
      <c r="E107" s="46"/>
      <c r="F107" s="42"/>
      <c r="G107" s="42" t="s">
        <v>316</v>
      </c>
      <c r="H107" s="46"/>
      <c r="I107" s="46"/>
      <c r="J107" s="42"/>
    </row>
    <row r="108" spans="1:26" x14ac:dyDescent="0.25">
      <c r="A108" s="11"/>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11"/>
      <c r="B109" s="34" t="s">
        <v>985</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x14ac:dyDescent="0.25">
      <c r="A110" s="11"/>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ht="15.75" x14ac:dyDescent="0.25">
      <c r="A111" s="11"/>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1"/>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15.75" thickBot="1" x14ac:dyDescent="0.3">
      <c r="A113" s="11"/>
      <c r="B113" s="4"/>
      <c r="C113" s="4" t="s">
        <v>316</v>
      </c>
      <c r="D113" s="26">
        <v>2013</v>
      </c>
      <c r="E113" s="26"/>
      <c r="F113" s="26"/>
      <c r="G113" s="26"/>
      <c r="H113" s="26"/>
      <c r="I113" s="26"/>
      <c r="J113" s="26"/>
      <c r="K113" s="26"/>
      <c r="L113" s="26"/>
      <c r="M113" s="26"/>
      <c r="N113" s="4"/>
      <c r="O113" s="4"/>
      <c r="P113" s="26">
        <v>2012</v>
      </c>
      <c r="Q113" s="26"/>
      <c r="R113" s="26"/>
      <c r="S113" s="26"/>
      <c r="T113" s="26"/>
      <c r="U113" s="26"/>
      <c r="V113" s="26"/>
      <c r="W113" s="26"/>
      <c r="X113" s="26"/>
      <c r="Y113" s="26"/>
      <c r="Z113" s="4"/>
    </row>
    <row r="114" spans="1:26" ht="15.75" thickBot="1" x14ac:dyDescent="0.3">
      <c r="A114" s="11"/>
      <c r="B114" s="4"/>
      <c r="C114" s="4" t="s">
        <v>316</v>
      </c>
      <c r="D114" s="53" t="s">
        <v>986</v>
      </c>
      <c r="E114" s="53"/>
      <c r="F114" s="4"/>
      <c r="G114" s="4"/>
      <c r="H114" s="53" t="s">
        <v>987</v>
      </c>
      <c r="I114" s="53"/>
      <c r="J114" s="4"/>
      <c r="K114" s="4"/>
      <c r="L114" s="53" t="s">
        <v>123</v>
      </c>
      <c r="M114" s="53"/>
      <c r="N114" s="4"/>
      <c r="O114" s="4"/>
      <c r="P114" s="53" t="s">
        <v>986</v>
      </c>
      <c r="Q114" s="53"/>
      <c r="R114" s="4"/>
      <c r="S114" s="4"/>
      <c r="T114" s="53" t="s">
        <v>987</v>
      </c>
      <c r="U114" s="53"/>
      <c r="V114" s="4"/>
      <c r="W114" s="4"/>
      <c r="X114" s="53" t="s">
        <v>123</v>
      </c>
      <c r="Y114" s="53"/>
      <c r="Z114" s="4"/>
    </row>
    <row r="115" spans="1:26" x14ac:dyDescent="0.25">
      <c r="A115" s="11"/>
      <c r="B115" s="20" t="s">
        <v>988</v>
      </c>
      <c r="C115" s="21" t="s">
        <v>316</v>
      </c>
      <c r="D115" s="21" t="s">
        <v>409</v>
      </c>
      <c r="E115" s="39">
        <v>9681</v>
      </c>
      <c r="F115" s="23" t="s">
        <v>316</v>
      </c>
      <c r="G115" s="21"/>
      <c r="H115" s="21"/>
      <c r="I115" s="39">
        <v>19108</v>
      </c>
      <c r="J115" s="23" t="s">
        <v>316</v>
      </c>
      <c r="K115" s="21"/>
      <c r="L115" s="21"/>
      <c r="M115" s="39">
        <v>28789</v>
      </c>
      <c r="N115" s="23" t="s">
        <v>316</v>
      </c>
      <c r="O115" s="21"/>
      <c r="P115" s="21"/>
      <c r="Q115" s="39">
        <v>9008</v>
      </c>
      <c r="R115" s="23" t="s">
        <v>316</v>
      </c>
      <c r="S115" s="21"/>
      <c r="T115" s="21"/>
      <c r="U115" s="39">
        <v>13369</v>
      </c>
      <c r="V115" s="23" t="s">
        <v>316</v>
      </c>
      <c r="W115" s="21"/>
      <c r="X115" s="21"/>
      <c r="Y115" s="39">
        <v>22377</v>
      </c>
      <c r="Z115" s="23" t="s">
        <v>316</v>
      </c>
    </row>
    <row r="116" spans="1:26" ht="15.75" thickBot="1" x14ac:dyDescent="0.3">
      <c r="A116" s="11"/>
      <c r="B116" s="2" t="s">
        <v>989</v>
      </c>
      <c r="C116" s="4" t="s">
        <v>316</v>
      </c>
      <c r="D116" s="4"/>
      <c r="E116" s="24" t="s">
        <v>990</v>
      </c>
      <c r="F116" t="s">
        <v>432</v>
      </c>
      <c r="G116" s="4"/>
      <c r="H116" s="4"/>
      <c r="I116" s="24" t="s">
        <v>991</v>
      </c>
      <c r="J116" t="s">
        <v>432</v>
      </c>
      <c r="K116" s="4"/>
      <c r="L116" s="4"/>
      <c r="M116" s="24" t="s">
        <v>992</v>
      </c>
      <c r="N116" t="s">
        <v>432</v>
      </c>
      <c r="O116" s="4"/>
      <c r="P116" s="4"/>
      <c r="Q116" s="24" t="s">
        <v>993</v>
      </c>
      <c r="R116" t="s">
        <v>432</v>
      </c>
      <c r="S116" s="4"/>
      <c r="T116" s="4"/>
      <c r="U116" s="24" t="s">
        <v>994</v>
      </c>
      <c r="V116" t="s">
        <v>432</v>
      </c>
      <c r="W116" s="4"/>
      <c r="X116" s="4"/>
      <c r="Y116" s="24" t="s">
        <v>995</v>
      </c>
      <c r="Z116" t="s">
        <v>432</v>
      </c>
    </row>
    <row r="117" spans="1:26" x14ac:dyDescent="0.25">
      <c r="A117" s="11"/>
      <c r="B117" s="42"/>
      <c r="C117" s="42" t="s">
        <v>316</v>
      </c>
      <c r="D117" s="43"/>
      <c r="E117" s="43"/>
      <c r="F117" s="42"/>
      <c r="G117" s="42"/>
      <c r="H117" s="43"/>
      <c r="I117" s="43"/>
      <c r="J117" s="42"/>
      <c r="K117" s="42"/>
      <c r="L117" s="43"/>
      <c r="M117" s="43"/>
      <c r="N117" s="42"/>
      <c r="O117" s="42"/>
      <c r="P117" s="43"/>
      <c r="Q117" s="43"/>
      <c r="R117" s="42"/>
      <c r="S117" s="42"/>
      <c r="T117" s="43"/>
      <c r="U117" s="43"/>
      <c r="V117" s="42"/>
      <c r="W117" s="42"/>
      <c r="X117" s="43"/>
      <c r="Y117" s="43"/>
      <c r="Z117" s="42"/>
    </row>
    <row r="118" spans="1:26" ht="15.75" thickBot="1" x14ac:dyDescent="0.3">
      <c r="A118" s="11"/>
      <c r="B118" s="20" t="s">
        <v>996</v>
      </c>
      <c r="C118" s="45" t="s">
        <v>316</v>
      </c>
      <c r="D118" s="21" t="s">
        <v>409</v>
      </c>
      <c r="E118" s="39">
        <v>4969</v>
      </c>
      <c r="F118" s="23" t="s">
        <v>316</v>
      </c>
      <c r="G118" s="45"/>
      <c r="H118" s="21"/>
      <c r="I118" s="39">
        <v>17603</v>
      </c>
      <c r="J118" s="23" t="s">
        <v>316</v>
      </c>
      <c r="K118" s="45"/>
      <c r="L118" s="21"/>
      <c r="M118" s="39">
        <v>22572</v>
      </c>
      <c r="N118" s="23" t="s">
        <v>316</v>
      </c>
      <c r="O118" s="45"/>
      <c r="P118" s="21"/>
      <c r="Q118" s="39">
        <v>3477</v>
      </c>
      <c r="R118" s="23" t="s">
        <v>316</v>
      </c>
      <c r="S118" s="45"/>
      <c r="T118" s="21"/>
      <c r="U118" s="39">
        <v>12008</v>
      </c>
      <c r="V118" s="23" t="s">
        <v>316</v>
      </c>
      <c r="W118" s="45"/>
      <c r="X118" s="21"/>
      <c r="Y118" s="39">
        <v>15485</v>
      </c>
      <c r="Z118" s="23" t="s">
        <v>316</v>
      </c>
    </row>
    <row r="119" spans="1:26" ht="15.75" thickTop="1" x14ac:dyDescent="0.25">
      <c r="A119" s="11"/>
      <c r="B119" s="42"/>
      <c r="C119" s="42" t="s">
        <v>316</v>
      </c>
      <c r="D119" s="46"/>
      <c r="E119" s="46"/>
      <c r="F119" s="42"/>
      <c r="G119" s="42"/>
      <c r="H119" s="46"/>
      <c r="I119" s="46"/>
      <c r="J119" s="42"/>
      <c r="K119" s="42"/>
      <c r="L119" s="46"/>
      <c r="M119" s="46"/>
      <c r="N119" s="42"/>
      <c r="O119" s="42"/>
      <c r="P119" s="46"/>
      <c r="Q119" s="46"/>
      <c r="R119" s="42"/>
      <c r="S119" s="42"/>
      <c r="T119" s="46"/>
      <c r="U119" s="46"/>
      <c r="V119" s="42"/>
      <c r="W119" s="42"/>
      <c r="X119" s="46"/>
      <c r="Y119" s="46"/>
      <c r="Z119" s="42"/>
    </row>
    <row r="120" spans="1:26" x14ac:dyDescent="0.25">
      <c r="A120" s="11"/>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x14ac:dyDescent="0.25">
      <c r="A121" s="11"/>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x14ac:dyDescent="0.25">
      <c r="A122" s="11"/>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x14ac:dyDescent="0.25">
      <c r="A123" s="11"/>
      <c r="B123" s="33" t="s">
        <v>997</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x14ac:dyDescent="0.25">
      <c r="A124" s="11"/>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row>
    <row r="125" spans="1:26" x14ac:dyDescent="0.25">
      <c r="A125" s="11"/>
      <c r="B125" s="34" t="s">
        <v>998</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x14ac:dyDescent="0.25">
      <c r="A126" s="11"/>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ht="15.75" x14ac:dyDescent="0.25">
      <c r="A127" s="11"/>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11"/>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ht="15" customHeight="1" x14ac:dyDescent="0.25">
      <c r="A129" s="11"/>
      <c r="B129" s="4"/>
      <c r="C129" s="4" t="s">
        <v>316</v>
      </c>
      <c r="D129" s="28"/>
      <c r="E129" s="28"/>
      <c r="F129" s="4"/>
      <c r="G129" s="4" t="s">
        <v>316</v>
      </c>
      <c r="H129" s="28"/>
      <c r="I129" s="28"/>
      <c r="J129" s="4"/>
      <c r="K129" s="4" t="s">
        <v>316</v>
      </c>
      <c r="L129" s="29" t="s">
        <v>999</v>
      </c>
      <c r="M129" s="29"/>
      <c r="N129" s="4"/>
      <c r="O129" s="4" t="s">
        <v>316</v>
      </c>
      <c r="P129" s="28"/>
      <c r="Q129" s="28"/>
      <c r="R129" s="4"/>
      <c r="S129" s="4" t="s">
        <v>316</v>
      </c>
      <c r="T129" s="28"/>
      <c r="U129" s="28"/>
      <c r="V129" s="4"/>
      <c r="W129" s="4" t="s">
        <v>316</v>
      </c>
      <c r="X129" s="28"/>
      <c r="Y129" s="28"/>
      <c r="Z129" s="4"/>
    </row>
    <row r="130" spans="1:26" ht="15" customHeight="1" x14ac:dyDescent="0.25">
      <c r="A130" s="11"/>
      <c r="B130" s="4"/>
      <c r="C130" s="4" t="s">
        <v>316</v>
      </c>
      <c r="D130" s="29" t="s">
        <v>1000</v>
      </c>
      <c r="E130" s="29"/>
      <c r="F130" s="4"/>
      <c r="G130" s="4" t="s">
        <v>316</v>
      </c>
      <c r="H130" s="29" t="s">
        <v>1001</v>
      </c>
      <c r="I130" s="29"/>
      <c r="J130" s="4"/>
      <c r="K130" s="4" t="s">
        <v>316</v>
      </c>
      <c r="L130" s="29" t="s">
        <v>1002</v>
      </c>
      <c r="M130" s="29"/>
      <c r="N130" s="4"/>
      <c r="O130" s="4" t="s">
        <v>316</v>
      </c>
      <c r="P130" s="29" t="s">
        <v>123</v>
      </c>
      <c r="Q130" s="29"/>
      <c r="R130" s="4"/>
      <c r="S130" s="4" t="s">
        <v>316</v>
      </c>
      <c r="T130" s="28"/>
      <c r="U130" s="28"/>
      <c r="V130" s="4"/>
      <c r="W130" s="4" t="s">
        <v>316</v>
      </c>
      <c r="X130" s="28"/>
      <c r="Y130" s="28"/>
      <c r="Z130" s="4"/>
    </row>
    <row r="131" spans="1:26" ht="15.75" thickBot="1" x14ac:dyDescent="0.3">
      <c r="A131" s="11"/>
      <c r="B131" s="4"/>
      <c r="C131" s="4" t="s">
        <v>316</v>
      </c>
      <c r="D131" s="48" t="s">
        <v>1003</v>
      </c>
      <c r="E131" s="48"/>
      <c r="F131" s="4"/>
      <c r="G131" s="4" t="s">
        <v>316</v>
      </c>
      <c r="H131" s="48" t="s">
        <v>1003</v>
      </c>
      <c r="I131" s="48"/>
      <c r="J131" s="4"/>
      <c r="K131" s="4" t="s">
        <v>316</v>
      </c>
      <c r="L131" s="48" t="s">
        <v>1004</v>
      </c>
      <c r="M131" s="48"/>
      <c r="N131" s="4"/>
      <c r="O131" s="4" t="s">
        <v>316</v>
      </c>
      <c r="P131" s="48" t="s">
        <v>1003</v>
      </c>
      <c r="Q131" s="48"/>
      <c r="R131" s="4"/>
      <c r="S131" s="4" t="s">
        <v>316</v>
      </c>
      <c r="T131" s="48" t="s">
        <v>1005</v>
      </c>
      <c r="U131" s="48"/>
      <c r="V131" s="4"/>
      <c r="W131" s="4" t="s">
        <v>316</v>
      </c>
      <c r="X131" s="48" t="s">
        <v>123</v>
      </c>
      <c r="Y131" s="48"/>
      <c r="Z131" s="4"/>
    </row>
    <row r="132" spans="1:26" x14ac:dyDescent="0.25">
      <c r="A132" s="11"/>
      <c r="B132" s="38">
        <v>83.875</v>
      </c>
      <c r="C132" s="21" t="s">
        <v>316</v>
      </c>
      <c r="D132" s="21"/>
      <c r="E132" s="21"/>
      <c r="F132" s="21"/>
      <c r="G132" s="21" t="s">
        <v>316</v>
      </c>
      <c r="H132" s="21"/>
      <c r="I132" s="21"/>
      <c r="J132" s="21"/>
      <c r="K132" s="21" t="s">
        <v>316</v>
      </c>
      <c r="L132" s="21"/>
      <c r="M132" s="21"/>
      <c r="N132" s="21"/>
      <c r="O132" s="21" t="s">
        <v>316</v>
      </c>
      <c r="P132" s="21"/>
      <c r="Q132" s="21"/>
      <c r="R132" s="21"/>
      <c r="S132" s="21" t="s">
        <v>316</v>
      </c>
      <c r="T132" s="21"/>
      <c r="U132" s="21"/>
      <c r="V132" s="21"/>
      <c r="W132" s="21" t="s">
        <v>316</v>
      </c>
      <c r="X132" s="21"/>
      <c r="Y132" s="21"/>
      <c r="Z132" s="21"/>
    </row>
    <row r="133" spans="1:26" x14ac:dyDescent="0.25">
      <c r="A133" s="11"/>
      <c r="B133" s="2" t="s">
        <v>1006</v>
      </c>
      <c r="C133" s="4" t="s">
        <v>316</v>
      </c>
      <c r="D133" t="s">
        <v>409</v>
      </c>
      <c r="E133" s="41" t="s">
        <v>327</v>
      </c>
      <c r="F133" t="s">
        <v>316</v>
      </c>
      <c r="G133" s="4" t="s">
        <v>316</v>
      </c>
      <c r="I133" s="41" t="s">
        <v>327</v>
      </c>
      <c r="J133" t="s">
        <v>316</v>
      </c>
      <c r="K133" s="4" t="s">
        <v>316</v>
      </c>
      <c r="M133" s="41" t="s">
        <v>327</v>
      </c>
      <c r="N133" t="s">
        <v>316</v>
      </c>
      <c r="O133" s="4" t="s">
        <v>316</v>
      </c>
      <c r="Q133" s="41" t="s">
        <v>327</v>
      </c>
      <c r="R133" t="s">
        <v>316</v>
      </c>
      <c r="S133" s="4" t="s">
        <v>316</v>
      </c>
      <c r="T133" s="4"/>
      <c r="U133" s="40">
        <v>6201275</v>
      </c>
      <c r="V133" t="s">
        <v>316</v>
      </c>
      <c r="W133" s="4" t="s">
        <v>316</v>
      </c>
      <c r="X133" s="4"/>
      <c r="Y133" s="40">
        <v>6201275</v>
      </c>
      <c r="Z133" t="s">
        <v>316</v>
      </c>
    </row>
    <row r="134" spans="1:26" ht="15.75" thickBot="1" x14ac:dyDescent="0.3">
      <c r="A134" s="11"/>
      <c r="B134" s="20" t="s">
        <v>988</v>
      </c>
      <c r="C134" s="21" t="s">
        <v>316</v>
      </c>
      <c r="D134" s="21"/>
      <c r="E134" s="39">
        <v>6657</v>
      </c>
      <c r="F134" s="23" t="s">
        <v>316</v>
      </c>
      <c r="G134" s="21" t="s">
        <v>316</v>
      </c>
      <c r="H134" s="21"/>
      <c r="I134" s="39">
        <v>3457</v>
      </c>
      <c r="J134" s="23" t="s">
        <v>316</v>
      </c>
      <c r="K134" s="21" t="s">
        <v>316</v>
      </c>
      <c r="L134" s="21"/>
      <c r="M134" s="39">
        <v>8715</v>
      </c>
      <c r="N134" s="23" t="s">
        <v>316</v>
      </c>
      <c r="O134" s="21" t="s">
        <v>316</v>
      </c>
      <c r="P134" s="21"/>
      <c r="Q134" s="39">
        <v>18829</v>
      </c>
      <c r="R134" s="23" t="s">
        <v>316</v>
      </c>
      <c r="S134" s="21" t="s">
        <v>316</v>
      </c>
      <c r="T134" s="21"/>
      <c r="U134" s="39">
        <v>9960</v>
      </c>
      <c r="V134" s="23" t="s">
        <v>316</v>
      </c>
      <c r="W134" s="21" t="s">
        <v>316</v>
      </c>
      <c r="X134" s="21"/>
      <c r="Y134" s="39">
        <v>28789</v>
      </c>
      <c r="Z134" s="23" t="s">
        <v>316</v>
      </c>
    </row>
    <row r="135" spans="1:26" x14ac:dyDescent="0.25">
      <c r="A135" s="11"/>
      <c r="B135" s="42"/>
      <c r="C135" s="42" t="s">
        <v>316</v>
      </c>
      <c r="D135" s="43"/>
      <c r="E135" s="43"/>
      <c r="F135" s="42"/>
      <c r="G135" s="42" t="s">
        <v>316</v>
      </c>
      <c r="H135" s="43"/>
      <c r="I135" s="43"/>
      <c r="J135" s="42"/>
      <c r="K135" s="42" t="s">
        <v>316</v>
      </c>
      <c r="L135" s="43"/>
      <c r="M135" s="43"/>
      <c r="N135" s="42"/>
      <c r="O135" s="42" t="s">
        <v>316</v>
      </c>
      <c r="P135" s="43"/>
      <c r="Q135" s="43"/>
      <c r="R135" s="42"/>
      <c r="S135" s="42" t="s">
        <v>316</v>
      </c>
      <c r="T135" s="43"/>
      <c r="U135" s="43"/>
      <c r="V135" s="42"/>
      <c r="W135" s="42" t="s">
        <v>316</v>
      </c>
      <c r="X135" s="43"/>
      <c r="Y135" s="43"/>
      <c r="Z135" s="42"/>
    </row>
    <row r="136" spans="1:26" ht="15.75" thickBot="1" x14ac:dyDescent="0.3">
      <c r="A136" s="11"/>
      <c r="B136" s="2" t="s">
        <v>123</v>
      </c>
      <c r="C136" s="44" t="s">
        <v>316</v>
      </c>
      <c r="D136" s="4" t="s">
        <v>409</v>
      </c>
      <c r="E136" s="40">
        <v>6657</v>
      </c>
      <c r="F136" t="s">
        <v>316</v>
      </c>
      <c r="G136" s="44" t="s">
        <v>316</v>
      </c>
      <c r="H136" s="4"/>
      <c r="I136" s="40">
        <v>3457</v>
      </c>
      <c r="J136" t="s">
        <v>316</v>
      </c>
      <c r="K136" s="44" t="s">
        <v>316</v>
      </c>
      <c r="L136" s="4"/>
      <c r="M136" s="40">
        <v>8715</v>
      </c>
      <c r="N136" t="s">
        <v>316</v>
      </c>
      <c r="O136" s="44" t="s">
        <v>316</v>
      </c>
      <c r="P136" s="4"/>
      <c r="Q136" s="40">
        <v>18829</v>
      </c>
      <c r="R136" t="s">
        <v>316</v>
      </c>
      <c r="S136" s="44" t="s">
        <v>316</v>
      </c>
      <c r="T136" s="4"/>
      <c r="U136" s="40">
        <v>6211235</v>
      </c>
      <c r="V136" t="s">
        <v>316</v>
      </c>
      <c r="W136" s="44" t="s">
        <v>316</v>
      </c>
      <c r="X136" s="4"/>
      <c r="Y136" s="40">
        <v>6230064</v>
      </c>
      <c r="Z136" t="s">
        <v>316</v>
      </c>
    </row>
    <row r="137" spans="1:26" ht="15.75" thickTop="1" x14ac:dyDescent="0.25">
      <c r="A137" s="11"/>
      <c r="B137" s="42"/>
      <c r="C137" s="42" t="s">
        <v>316</v>
      </c>
      <c r="D137" s="46"/>
      <c r="E137" s="46"/>
      <c r="F137" s="42"/>
      <c r="G137" s="42" t="s">
        <v>316</v>
      </c>
      <c r="H137" s="46"/>
      <c r="I137" s="46"/>
      <c r="J137" s="42"/>
      <c r="K137" s="42" t="s">
        <v>316</v>
      </c>
      <c r="L137" s="46"/>
      <c r="M137" s="46"/>
      <c r="N137" s="42"/>
      <c r="O137" s="42" t="s">
        <v>316</v>
      </c>
      <c r="P137" s="46"/>
      <c r="Q137" s="46"/>
      <c r="R137" s="42"/>
      <c r="S137" s="42" t="s">
        <v>316</v>
      </c>
      <c r="T137" s="46"/>
      <c r="U137" s="46"/>
      <c r="V137" s="42"/>
      <c r="W137" s="42" t="s">
        <v>316</v>
      </c>
      <c r="X137" s="46"/>
      <c r="Y137" s="46"/>
      <c r="Z137" s="42"/>
    </row>
    <row r="138" spans="1:26" x14ac:dyDescent="0.25">
      <c r="A138" s="11"/>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row>
    <row r="139" spans="1:26" ht="15.75" x14ac:dyDescent="0.25">
      <c r="A139" s="11"/>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row r="140" spans="1:26" ht="30" x14ac:dyDescent="0.25">
      <c r="A140" s="11"/>
      <c r="B140" s="14">
        <v>-1</v>
      </c>
      <c r="C140" s="14" t="s">
        <v>1007</v>
      </c>
    </row>
    <row r="141" spans="1:26" x14ac:dyDescent="0.25">
      <c r="A141" s="11"/>
      <c r="B141" s="28"/>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ht="15.75" x14ac:dyDescent="0.25">
      <c r="A142" s="11"/>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11"/>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ht="15" customHeight="1" x14ac:dyDescent="0.25">
      <c r="A144" s="11"/>
      <c r="B144" s="4"/>
      <c r="C144" s="4" t="s">
        <v>316</v>
      </c>
      <c r="D144" s="28"/>
      <c r="E144" s="28"/>
      <c r="F144" s="4"/>
      <c r="G144" s="4" t="s">
        <v>316</v>
      </c>
      <c r="H144" s="28"/>
      <c r="I144" s="28"/>
      <c r="J144" s="4"/>
      <c r="K144" s="4" t="s">
        <v>316</v>
      </c>
      <c r="L144" s="29" t="s">
        <v>999</v>
      </c>
      <c r="M144" s="29"/>
      <c r="N144" s="4"/>
      <c r="O144" s="4" t="s">
        <v>316</v>
      </c>
      <c r="P144" s="28"/>
      <c r="Q144" s="28"/>
      <c r="R144" s="4"/>
      <c r="S144" s="4" t="s">
        <v>316</v>
      </c>
      <c r="T144" s="28"/>
      <c r="U144" s="28"/>
      <c r="V144" s="4"/>
      <c r="W144" s="4" t="s">
        <v>316</v>
      </c>
      <c r="X144" s="28"/>
      <c r="Y144" s="28"/>
      <c r="Z144" s="4"/>
    </row>
    <row r="145" spans="1:26" ht="15" customHeight="1" x14ac:dyDescent="0.25">
      <c r="A145" s="11"/>
      <c r="B145" s="4"/>
      <c r="C145" s="4" t="s">
        <v>316</v>
      </c>
      <c r="D145" s="29" t="s">
        <v>1000</v>
      </c>
      <c r="E145" s="29"/>
      <c r="F145" s="4"/>
      <c r="G145" s="4" t="s">
        <v>316</v>
      </c>
      <c r="H145" s="29" t="s">
        <v>1001</v>
      </c>
      <c r="I145" s="29"/>
      <c r="J145" s="4"/>
      <c r="K145" s="4" t="s">
        <v>316</v>
      </c>
      <c r="L145" s="29" t="s">
        <v>1002</v>
      </c>
      <c r="M145" s="29"/>
      <c r="N145" s="4"/>
      <c r="O145" s="4" t="s">
        <v>316</v>
      </c>
      <c r="P145" s="29" t="s">
        <v>123</v>
      </c>
      <c r="Q145" s="29"/>
      <c r="R145" s="4"/>
      <c r="S145" s="4" t="s">
        <v>316</v>
      </c>
      <c r="T145" s="28"/>
      <c r="U145" s="28"/>
      <c r="V145" s="4"/>
      <c r="W145" s="4" t="s">
        <v>316</v>
      </c>
      <c r="X145" s="28"/>
      <c r="Y145" s="28"/>
      <c r="Z145" s="4"/>
    </row>
    <row r="146" spans="1:26" ht="15.75" thickBot="1" x14ac:dyDescent="0.3">
      <c r="A146" s="11"/>
      <c r="B146" s="4"/>
      <c r="C146" s="4" t="s">
        <v>316</v>
      </c>
      <c r="D146" s="48" t="s">
        <v>1003</v>
      </c>
      <c r="E146" s="48"/>
      <c r="F146" s="4"/>
      <c r="G146" s="4" t="s">
        <v>316</v>
      </c>
      <c r="H146" s="48" t="s">
        <v>1003</v>
      </c>
      <c r="I146" s="48"/>
      <c r="J146" s="4"/>
      <c r="K146" s="4" t="s">
        <v>316</v>
      </c>
      <c r="L146" s="48" t="s">
        <v>1003</v>
      </c>
      <c r="M146" s="48"/>
      <c r="N146" s="4"/>
      <c r="O146" s="4" t="s">
        <v>316</v>
      </c>
      <c r="P146" s="48" t="s">
        <v>1003</v>
      </c>
      <c r="Q146" s="48"/>
      <c r="R146" s="4"/>
      <c r="S146" s="4" t="s">
        <v>316</v>
      </c>
      <c r="T146" s="48" t="s">
        <v>1005</v>
      </c>
      <c r="U146" s="48"/>
      <c r="V146" s="4"/>
      <c r="W146" s="4" t="s">
        <v>316</v>
      </c>
      <c r="X146" s="48" t="s">
        <v>123</v>
      </c>
      <c r="Y146" s="48"/>
      <c r="Z146" s="4"/>
    </row>
    <row r="147" spans="1:26" x14ac:dyDescent="0.25">
      <c r="A147" s="11"/>
      <c r="B147" s="38">
        <v>83.833333333333329</v>
      </c>
      <c r="C147" s="21" t="s">
        <v>316</v>
      </c>
      <c r="D147" s="21"/>
      <c r="E147" s="21"/>
      <c r="F147" s="21"/>
      <c r="G147" s="21" t="s">
        <v>316</v>
      </c>
      <c r="H147" s="21"/>
      <c r="I147" s="21"/>
      <c r="J147" s="21"/>
      <c r="K147" s="21" t="s">
        <v>316</v>
      </c>
      <c r="L147" s="21"/>
      <c r="M147" s="21"/>
      <c r="N147" s="21"/>
      <c r="O147" s="21" t="s">
        <v>316</v>
      </c>
      <c r="P147" s="21"/>
      <c r="Q147" s="21"/>
      <c r="R147" s="21"/>
      <c r="S147" s="21" t="s">
        <v>316</v>
      </c>
      <c r="T147" s="21"/>
      <c r="U147" s="21"/>
      <c r="V147" s="21"/>
      <c r="W147" s="21" t="s">
        <v>316</v>
      </c>
      <c r="X147" s="21"/>
      <c r="Y147" s="21"/>
      <c r="Z147" s="21"/>
    </row>
    <row r="148" spans="1:26" x14ac:dyDescent="0.25">
      <c r="A148" s="11"/>
      <c r="B148" s="2" t="s">
        <v>1006</v>
      </c>
      <c r="C148" s="4" t="s">
        <v>316</v>
      </c>
      <c r="D148" t="s">
        <v>409</v>
      </c>
      <c r="E148" s="41" t="s">
        <v>327</v>
      </c>
      <c r="F148" t="s">
        <v>316</v>
      </c>
      <c r="G148" s="4" t="s">
        <v>316</v>
      </c>
      <c r="I148" s="41" t="s">
        <v>327</v>
      </c>
      <c r="J148" t="s">
        <v>316</v>
      </c>
      <c r="K148" s="4" t="s">
        <v>316</v>
      </c>
      <c r="M148" s="41" t="s">
        <v>327</v>
      </c>
      <c r="N148" t="s">
        <v>316</v>
      </c>
      <c r="O148" s="4" t="s">
        <v>316</v>
      </c>
      <c r="Q148" s="41" t="s">
        <v>327</v>
      </c>
      <c r="R148" t="s">
        <v>316</v>
      </c>
      <c r="S148" s="4" t="s">
        <v>316</v>
      </c>
      <c r="T148" s="4"/>
      <c r="U148" s="40">
        <v>6130584</v>
      </c>
      <c r="V148" t="s">
        <v>316</v>
      </c>
      <c r="W148" s="4" t="s">
        <v>316</v>
      </c>
      <c r="X148" s="4"/>
      <c r="Y148" s="40">
        <v>6130584</v>
      </c>
      <c r="Z148" t="s">
        <v>316</v>
      </c>
    </row>
    <row r="149" spans="1:26" ht="15.75" thickBot="1" x14ac:dyDescent="0.3">
      <c r="A149" s="11"/>
      <c r="B149" s="20" t="s">
        <v>988</v>
      </c>
      <c r="C149" s="21" t="s">
        <v>316</v>
      </c>
      <c r="D149" s="21"/>
      <c r="E149" s="39">
        <v>5841</v>
      </c>
      <c r="F149" s="23" t="s">
        <v>316</v>
      </c>
      <c r="G149" s="21" t="s">
        <v>316</v>
      </c>
      <c r="H149" s="21"/>
      <c r="I149" s="39">
        <v>2283</v>
      </c>
      <c r="J149" s="23" t="s">
        <v>316</v>
      </c>
      <c r="K149" s="21" t="s">
        <v>316</v>
      </c>
      <c r="L149" s="21"/>
      <c r="M149" s="39">
        <v>8070</v>
      </c>
      <c r="N149" s="23" t="s">
        <v>316</v>
      </c>
      <c r="O149" s="21" t="s">
        <v>316</v>
      </c>
      <c r="P149" s="21"/>
      <c r="Q149" s="39">
        <v>16194</v>
      </c>
      <c r="R149" s="23" t="s">
        <v>316</v>
      </c>
      <c r="S149" s="21" t="s">
        <v>316</v>
      </c>
      <c r="T149" s="21"/>
      <c r="U149" s="39">
        <v>6183</v>
      </c>
      <c r="V149" s="23" t="s">
        <v>316</v>
      </c>
      <c r="W149" s="21" t="s">
        <v>316</v>
      </c>
      <c r="X149" s="21"/>
      <c r="Y149" s="39">
        <v>22377</v>
      </c>
      <c r="Z149" s="23" t="s">
        <v>316</v>
      </c>
    </row>
    <row r="150" spans="1:26" x14ac:dyDescent="0.25">
      <c r="A150" s="11"/>
      <c r="B150" s="42"/>
      <c r="C150" s="42" t="s">
        <v>316</v>
      </c>
      <c r="D150" s="43"/>
      <c r="E150" s="43"/>
      <c r="F150" s="42"/>
      <c r="G150" s="42" t="s">
        <v>316</v>
      </c>
      <c r="H150" s="43"/>
      <c r="I150" s="43"/>
      <c r="J150" s="42"/>
      <c r="K150" s="42" t="s">
        <v>316</v>
      </c>
      <c r="L150" s="43"/>
      <c r="M150" s="43"/>
      <c r="N150" s="42"/>
      <c r="O150" s="42" t="s">
        <v>316</v>
      </c>
      <c r="P150" s="43"/>
      <c r="Q150" s="43"/>
      <c r="R150" s="42"/>
      <c r="S150" s="42" t="s">
        <v>316</v>
      </c>
      <c r="T150" s="43"/>
      <c r="U150" s="43"/>
      <c r="V150" s="42"/>
      <c r="W150" s="42" t="s">
        <v>316</v>
      </c>
      <c r="X150" s="43"/>
      <c r="Y150" s="43"/>
      <c r="Z150" s="42"/>
    </row>
    <row r="151" spans="1:26" ht="15.75" thickBot="1" x14ac:dyDescent="0.3">
      <c r="A151" s="11"/>
      <c r="B151" s="2" t="s">
        <v>123</v>
      </c>
      <c r="C151" s="44" t="s">
        <v>316</v>
      </c>
      <c r="D151" s="4" t="s">
        <v>409</v>
      </c>
      <c r="E151" s="40">
        <v>5841</v>
      </c>
      <c r="F151" t="s">
        <v>316</v>
      </c>
      <c r="G151" s="44" t="s">
        <v>316</v>
      </c>
      <c r="H151" s="4"/>
      <c r="I151" s="40">
        <v>2283</v>
      </c>
      <c r="J151" t="s">
        <v>316</v>
      </c>
      <c r="K151" s="44" t="s">
        <v>316</v>
      </c>
      <c r="L151" s="4"/>
      <c r="M151" s="40">
        <v>8070</v>
      </c>
      <c r="N151" t="s">
        <v>316</v>
      </c>
      <c r="O151" s="44" t="s">
        <v>316</v>
      </c>
      <c r="P151" s="4"/>
      <c r="Q151" s="40">
        <v>16194</v>
      </c>
      <c r="R151" t="s">
        <v>316</v>
      </c>
      <c r="S151" s="44" t="s">
        <v>316</v>
      </c>
      <c r="T151" s="4"/>
      <c r="U151" s="40">
        <v>6136767</v>
      </c>
      <c r="V151" t="s">
        <v>316</v>
      </c>
      <c r="W151" s="44" t="s">
        <v>316</v>
      </c>
      <c r="X151" s="4"/>
      <c r="Y151" s="40">
        <v>6152961</v>
      </c>
      <c r="Z151" t="s">
        <v>316</v>
      </c>
    </row>
    <row r="152" spans="1:26" ht="15.75" thickTop="1" x14ac:dyDescent="0.25">
      <c r="A152" s="11"/>
      <c r="B152" s="42"/>
      <c r="C152" s="42" t="s">
        <v>316</v>
      </c>
      <c r="D152" s="46"/>
      <c r="E152" s="46"/>
      <c r="F152" s="42"/>
      <c r="G152" s="42" t="s">
        <v>316</v>
      </c>
      <c r="H152" s="46"/>
      <c r="I152" s="46"/>
      <c r="J152" s="42"/>
      <c r="K152" s="42" t="s">
        <v>316</v>
      </c>
      <c r="L152" s="46"/>
      <c r="M152" s="46"/>
      <c r="N152" s="42"/>
      <c r="O152" s="42" t="s">
        <v>316</v>
      </c>
      <c r="P152" s="46"/>
      <c r="Q152" s="46"/>
      <c r="R152" s="42"/>
      <c r="S152" s="42" t="s">
        <v>316</v>
      </c>
      <c r="T152" s="46"/>
      <c r="U152" s="46"/>
      <c r="V152" s="42"/>
      <c r="W152" s="42" t="s">
        <v>316</v>
      </c>
      <c r="X152" s="46"/>
      <c r="Y152" s="46"/>
      <c r="Z152" s="42"/>
    </row>
    <row r="153" spans="1:26" x14ac:dyDescent="0.25">
      <c r="A153" s="11"/>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26" ht="15.75" x14ac:dyDescent="0.25">
      <c r="A154" s="11"/>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ht="30" x14ac:dyDescent="0.25">
      <c r="A155" s="11"/>
      <c r="B155" s="14">
        <v>-1</v>
      </c>
      <c r="C155" s="14" t="s">
        <v>1007</v>
      </c>
    </row>
    <row r="156" spans="1:26" x14ac:dyDescent="0.25">
      <c r="A156" s="11"/>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x14ac:dyDescent="0.25">
      <c r="A157" s="11"/>
      <c r="B157" s="34" t="s">
        <v>1008</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row r="158" spans="1:26" x14ac:dyDescent="0.25">
      <c r="A158" s="11"/>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row>
    <row r="159" spans="1:26" x14ac:dyDescent="0.25">
      <c r="A159" s="11"/>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x14ac:dyDescent="0.25">
      <c r="A160" s="11"/>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x14ac:dyDescent="0.25">
      <c r="A161" s="11"/>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row>
  </sheetData>
  <mergeCells count="123">
    <mergeCell ref="B161:Z161"/>
    <mergeCell ref="B154:Z154"/>
    <mergeCell ref="B156:Z156"/>
    <mergeCell ref="B157:Z157"/>
    <mergeCell ref="B158:Z158"/>
    <mergeCell ref="B159:Z159"/>
    <mergeCell ref="B160:Z160"/>
    <mergeCell ref="B127:Z127"/>
    <mergeCell ref="B138:Z138"/>
    <mergeCell ref="B139:Z139"/>
    <mergeCell ref="B141:Z141"/>
    <mergeCell ref="B142:Z142"/>
    <mergeCell ref="B153:Z153"/>
    <mergeCell ref="B121:Z121"/>
    <mergeCell ref="B122:Z122"/>
    <mergeCell ref="B123:Z123"/>
    <mergeCell ref="B124:Z124"/>
    <mergeCell ref="B125:Z125"/>
    <mergeCell ref="B126:Z126"/>
    <mergeCell ref="B97:Z97"/>
    <mergeCell ref="B108:Z108"/>
    <mergeCell ref="B109:Z109"/>
    <mergeCell ref="B110:Z110"/>
    <mergeCell ref="B111:Z111"/>
    <mergeCell ref="B120:Z120"/>
    <mergeCell ref="B65:Z65"/>
    <mergeCell ref="B79:Z79"/>
    <mergeCell ref="B80:Z80"/>
    <mergeCell ref="B94:Z94"/>
    <mergeCell ref="B95:Z95"/>
    <mergeCell ref="B96:Z96"/>
    <mergeCell ref="B59:Z59"/>
    <mergeCell ref="B60:Z60"/>
    <mergeCell ref="B61:Z61"/>
    <mergeCell ref="B62:Z62"/>
    <mergeCell ref="B63:Z63"/>
    <mergeCell ref="B64:Z64"/>
    <mergeCell ref="B34:Z34"/>
    <mergeCell ref="B54:Z54"/>
    <mergeCell ref="B55:Z55"/>
    <mergeCell ref="B56:Z56"/>
    <mergeCell ref="B57:Z57"/>
    <mergeCell ref="B58:Z58"/>
    <mergeCell ref="B9:Z9"/>
    <mergeCell ref="B10:Z10"/>
    <mergeCell ref="B11:Z11"/>
    <mergeCell ref="B12:Z12"/>
    <mergeCell ref="B13:Z13"/>
    <mergeCell ref="B33:Z33"/>
    <mergeCell ref="A1:A2"/>
    <mergeCell ref="B1:Z1"/>
    <mergeCell ref="B2:Z2"/>
    <mergeCell ref="A3:A161"/>
    <mergeCell ref="B3:Z3"/>
    <mergeCell ref="B4:Z4"/>
    <mergeCell ref="B5:Z5"/>
    <mergeCell ref="B6:Z6"/>
    <mergeCell ref="B7:Z7"/>
    <mergeCell ref="B8:Z8"/>
    <mergeCell ref="D146:E146"/>
    <mergeCell ref="H146:I146"/>
    <mergeCell ref="L146:M146"/>
    <mergeCell ref="P146:Q146"/>
    <mergeCell ref="T146:U146"/>
    <mergeCell ref="X146:Y146"/>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99:E99"/>
    <mergeCell ref="H99:I99"/>
    <mergeCell ref="D113:M113"/>
    <mergeCell ref="P113:Y113"/>
    <mergeCell ref="D114:E114"/>
    <mergeCell ref="H114:I114"/>
    <mergeCell ref="L114:M114"/>
    <mergeCell ref="P114:Q114"/>
    <mergeCell ref="T114:U114"/>
    <mergeCell ref="X114:Y114"/>
    <mergeCell ref="D67:I67"/>
    <mergeCell ref="L67:Q67"/>
    <mergeCell ref="T67:Y67"/>
    <mergeCell ref="D82:I82"/>
    <mergeCell ref="L82:Q82"/>
    <mergeCell ref="T82:Y82"/>
    <mergeCell ref="D36:E36"/>
    <mergeCell ref="H36:I36"/>
    <mergeCell ref="L36:M36"/>
    <mergeCell ref="D37:E37"/>
    <mergeCell ref="H37:I37"/>
    <mergeCell ref="L37:M37"/>
    <mergeCell ref="D15:E15"/>
    <mergeCell ref="H15:I15"/>
    <mergeCell ref="L15:M15"/>
    <mergeCell ref="D16:E16"/>
    <mergeCell ref="H16:I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2" max="2" width="36.5703125" bestFit="1" customWidth="1"/>
  </cols>
  <sheetData>
    <row r="1" spans="1:2" x14ac:dyDescent="0.25">
      <c r="A1" s="6" t="s">
        <v>1009</v>
      </c>
      <c r="B1" s="1" t="s">
        <v>1</v>
      </c>
    </row>
    <row r="2" spans="1:2" x14ac:dyDescent="0.25">
      <c r="A2" s="6"/>
      <c r="B2" s="1" t="s">
        <v>2</v>
      </c>
    </row>
    <row r="3" spans="1:2" x14ac:dyDescent="0.25">
      <c r="A3" s="11" t="s">
        <v>1009</v>
      </c>
      <c r="B3" s="4" t="s">
        <v>4</v>
      </c>
    </row>
    <row r="4" spans="1:2" x14ac:dyDescent="0.25">
      <c r="A4" s="11"/>
      <c r="B4" s="4"/>
    </row>
    <row r="5" spans="1:2" x14ac:dyDescent="0.25">
      <c r="A5" s="11"/>
      <c r="B5" s="9" t="s">
        <v>1010</v>
      </c>
    </row>
    <row r="6" spans="1:2" x14ac:dyDescent="0.25">
      <c r="A6" s="11"/>
      <c r="B6" s="4"/>
    </row>
    <row r="7" spans="1:2" ht="64.5" x14ac:dyDescent="0.25">
      <c r="A7" s="11"/>
      <c r="B7" s="10" t="s">
        <v>101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5.140625" customWidth="1"/>
    <col min="4" max="4" width="5.42578125" customWidth="1"/>
    <col min="5" max="5" width="17.28515625" customWidth="1"/>
    <col min="6" max="6" width="5.85546875" customWidth="1"/>
    <col min="7" max="8" width="25.28515625" customWidth="1"/>
    <col min="9" max="9" width="17.28515625" customWidth="1"/>
    <col min="10" max="10" width="5.85546875" customWidth="1"/>
    <col min="11" max="12" width="25.28515625" customWidth="1"/>
    <col min="13" max="13" width="17.28515625" customWidth="1"/>
    <col min="14" max="14" width="5.85546875" customWidth="1"/>
  </cols>
  <sheetData>
    <row r="1" spans="1:14" ht="15" customHeight="1" x14ac:dyDescent="0.25">
      <c r="A1" s="6" t="s">
        <v>10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12</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2" t="s">
        <v>1013</v>
      </c>
      <c r="C5" s="32"/>
      <c r="D5" s="32"/>
      <c r="E5" s="32"/>
      <c r="F5" s="32"/>
      <c r="G5" s="32"/>
      <c r="H5" s="32"/>
      <c r="I5" s="32"/>
      <c r="J5" s="32"/>
      <c r="K5" s="32"/>
      <c r="L5" s="32"/>
      <c r="M5" s="32"/>
      <c r="N5" s="32"/>
    </row>
    <row r="6" spans="1:14" x14ac:dyDescent="0.25">
      <c r="A6" s="11"/>
      <c r="B6" s="28"/>
      <c r="C6" s="28"/>
      <c r="D6" s="28"/>
      <c r="E6" s="28"/>
      <c r="F6" s="28"/>
      <c r="G6" s="28"/>
      <c r="H6" s="28"/>
      <c r="I6" s="28"/>
      <c r="J6" s="28"/>
      <c r="K6" s="28"/>
      <c r="L6" s="28"/>
      <c r="M6" s="28"/>
      <c r="N6" s="28"/>
    </row>
    <row r="7" spans="1:14" x14ac:dyDescent="0.25">
      <c r="A7" s="11"/>
      <c r="B7" s="34" t="s">
        <v>1014</v>
      </c>
      <c r="C7" s="34"/>
      <c r="D7" s="34"/>
      <c r="E7" s="34"/>
      <c r="F7" s="34"/>
      <c r="G7" s="34"/>
      <c r="H7" s="34"/>
      <c r="I7" s="34"/>
      <c r="J7" s="34"/>
      <c r="K7" s="34"/>
      <c r="L7" s="34"/>
      <c r="M7" s="34"/>
      <c r="N7" s="34"/>
    </row>
    <row r="8" spans="1:14" x14ac:dyDescent="0.25">
      <c r="A8" s="11"/>
      <c r="B8" s="28"/>
      <c r="C8" s="28"/>
      <c r="D8" s="28"/>
      <c r="E8" s="28"/>
      <c r="F8" s="28"/>
      <c r="G8" s="28"/>
      <c r="H8" s="28"/>
      <c r="I8" s="28"/>
      <c r="J8" s="28"/>
      <c r="K8" s="28"/>
      <c r="L8" s="28"/>
      <c r="M8" s="28"/>
      <c r="N8" s="28"/>
    </row>
    <row r="9" spans="1:14" ht="15.75" x14ac:dyDescent="0.25">
      <c r="A9" s="11"/>
      <c r="B9" s="37"/>
      <c r="C9" s="37"/>
      <c r="D9" s="37"/>
      <c r="E9" s="37"/>
      <c r="F9" s="37"/>
      <c r="G9" s="37"/>
      <c r="H9" s="37"/>
      <c r="I9" s="37"/>
      <c r="J9" s="37"/>
      <c r="K9" s="37"/>
      <c r="L9" s="37"/>
      <c r="M9" s="37"/>
      <c r="N9" s="37"/>
    </row>
    <row r="10" spans="1:14" x14ac:dyDescent="0.25">
      <c r="A10" s="11"/>
      <c r="B10" s="4"/>
      <c r="C10" s="4"/>
      <c r="D10" s="4"/>
      <c r="E10" s="4"/>
      <c r="F10" s="4"/>
      <c r="G10" s="4"/>
      <c r="H10" s="4"/>
      <c r="I10" s="4"/>
      <c r="J10" s="4"/>
      <c r="K10" s="4"/>
      <c r="L10" s="4"/>
      <c r="M10" s="4"/>
      <c r="N10" s="4"/>
    </row>
    <row r="11" spans="1:14" ht="15.75" thickBot="1" x14ac:dyDescent="0.3">
      <c r="A11" s="11"/>
      <c r="B11" s="4"/>
      <c r="C11" s="4" t="s">
        <v>316</v>
      </c>
      <c r="D11" s="26">
        <v>2013</v>
      </c>
      <c r="E11" s="26"/>
      <c r="F11" s="4"/>
      <c r="G11" s="4"/>
      <c r="H11" s="26">
        <v>2012</v>
      </c>
      <c r="I11" s="26"/>
      <c r="J11" s="4"/>
      <c r="K11" s="4"/>
      <c r="L11" s="26">
        <v>2011</v>
      </c>
      <c r="M11" s="26"/>
      <c r="N11" s="4"/>
    </row>
    <row r="12" spans="1:14" x14ac:dyDescent="0.25">
      <c r="A12" s="11"/>
      <c r="B12" s="20" t="s">
        <v>555</v>
      </c>
      <c r="C12" s="21" t="s">
        <v>316</v>
      </c>
      <c r="D12" s="23" t="s">
        <v>409</v>
      </c>
      <c r="E12" s="25" t="s">
        <v>327</v>
      </c>
      <c r="F12" s="23" t="s">
        <v>316</v>
      </c>
      <c r="G12" s="21"/>
      <c r="H12" s="23"/>
      <c r="I12" s="25" t="s">
        <v>327</v>
      </c>
      <c r="J12" s="23" t="s">
        <v>316</v>
      </c>
      <c r="K12" s="21"/>
      <c r="L12" s="21"/>
      <c r="M12" s="22">
        <v>853</v>
      </c>
      <c r="N12" s="23" t="s">
        <v>316</v>
      </c>
    </row>
    <row r="13" spans="1:14" x14ac:dyDescent="0.25">
      <c r="A13" s="11"/>
      <c r="B13" s="2" t="s">
        <v>1015</v>
      </c>
      <c r="C13" s="4" t="s">
        <v>316</v>
      </c>
      <c r="D13" s="4"/>
      <c r="E13" s="24">
        <v>439</v>
      </c>
      <c r="F13" t="s">
        <v>316</v>
      </c>
      <c r="G13" s="4"/>
      <c r="H13" s="4"/>
      <c r="I13" s="24">
        <v>573</v>
      </c>
      <c r="J13" t="s">
        <v>316</v>
      </c>
      <c r="K13" s="4"/>
      <c r="L13" s="4"/>
      <c r="M13" s="24">
        <v>771</v>
      </c>
      <c r="N13" t="s">
        <v>316</v>
      </c>
    </row>
    <row r="14" spans="1:14" x14ac:dyDescent="0.25">
      <c r="A14" s="11"/>
      <c r="B14" s="20" t="s">
        <v>1016</v>
      </c>
      <c r="C14" s="21" t="s">
        <v>316</v>
      </c>
      <c r="D14" s="21"/>
      <c r="E14" s="22" t="s">
        <v>1017</v>
      </c>
      <c r="F14" s="23" t="s">
        <v>432</v>
      </c>
      <c r="G14" s="21"/>
      <c r="H14" s="21"/>
      <c r="I14" s="22" t="s">
        <v>1018</v>
      </c>
      <c r="J14" s="23" t="s">
        <v>432</v>
      </c>
      <c r="K14" s="21"/>
      <c r="L14" s="21"/>
      <c r="M14" s="22" t="s">
        <v>1019</v>
      </c>
      <c r="N14" s="23" t="s">
        <v>432</v>
      </c>
    </row>
    <row r="15" spans="1:14" ht="15.75" thickBot="1" x14ac:dyDescent="0.3">
      <c r="A15" s="11"/>
      <c r="B15" s="2" t="s">
        <v>1020</v>
      </c>
      <c r="C15" s="4" t="s">
        <v>316</v>
      </c>
      <c r="D15" s="4"/>
      <c r="E15" s="40">
        <v>3888</v>
      </c>
      <c r="F15" t="s">
        <v>316</v>
      </c>
      <c r="G15" s="4"/>
      <c r="H15" s="4"/>
      <c r="I15" s="40">
        <v>4645</v>
      </c>
      <c r="J15" t="s">
        <v>316</v>
      </c>
      <c r="K15" s="4"/>
      <c r="L15" s="4"/>
      <c r="M15" s="40">
        <v>2131</v>
      </c>
      <c r="N15" t="s">
        <v>316</v>
      </c>
    </row>
    <row r="16" spans="1:14" x14ac:dyDescent="0.25">
      <c r="A16" s="11"/>
      <c r="B16" s="42"/>
      <c r="C16" s="42" t="s">
        <v>316</v>
      </c>
      <c r="D16" s="43"/>
      <c r="E16" s="43"/>
      <c r="F16" s="42"/>
      <c r="G16" s="42"/>
      <c r="H16" s="43"/>
      <c r="I16" s="43"/>
      <c r="J16" s="42"/>
      <c r="K16" s="42"/>
      <c r="L16" s="43"/>
      <c r="M16" s="43"/>
      <c r="N16" s="42"/>
    </row>
    <row r="17" spans="1:14" ht="15.75" thickBot="1" x14ac:dyDescent="0.3">
      <c r="A17" s="11"/>
      <c r="B17" s="20" t="s">
        <v>559</v>
      </c>
      <c r="C17" s="45" t="s">
        <v>316</v>
      </c>
      <c r="D17" s="23" t="s">
        <v>409</v>
      </c>
      <c r="E17" s="25" t="s">
        <v>327</v>
      </c>
      <c r="F17" s="23" t="s">
        <v>316</v>
      </c>
      <c r="G17" s="45"/>
      <c r="H17" s="23"/>
      <c r="I17" s="25" t="s">
        <v>327</v>
      </c>
      <c r="J17" s="23" t="s">
        <v>316</v>
      </c>
      <c r="K17" s="45"/>
      <c r="L17" s="23"/>
      <c r="M17" s="25" t="s">
        <v>327</v>
      </c>
      <c r="N17" s="23" t="s">
        <v>316</v>
      </c>
    </row>
    <row r="18" spans="1:14" ht="15.75" thickTop="1" x14ac:dyDescent="0.25">
      <c r="A18" s="11"/>
      <c r="B18" s="42"/>
      <c r="C18" s="42" t="s">
        <v>316</v>
      </c>
      <c r="D18" s="46"/>
      <c r="E18" s="46"/>
      <c r="F18" s="42"/>
      <c r="G18" s="42"/>
      <c r="H18" s="46"/>
      <c r="I18" s="46"/>
      <c r="J18" s="42"/>
      <c r="K18" s="42"/>
      <c r="L18" s="46"/>
      <c r="M18" s="46"/>
      <c r="N18" s="42"/>
    </row>
    <row r="19" spans="1:14" x14ac:dyDescent="0.25">
      <c r="A19" s="11"/>
      <c r="B19" s="28"/>
      <c r="C19" s="28"/>
      <c r="D19" s="28"/>
      <c r="E19" s="28"/>
      <c r="F19" s="28"/>
      <c r="G19" s="28"/>
      <c r="H19" s="28"/>
      <c r="I19" s="28"/>
      <c r="J19" s="28"/>
      <c r="K19" s="28"/>
      <c r="L19" s="28"/>
      <c r="M19" s="28"/>
      <c r="N19" s="28"/>
    </row>
    <row r="20" spans="1:14" x14ac:dyDescent="0.25">
      <c r="A20" s="11"/>
      <c r="B20" s="34" t="s">
        <v>1021</v>
      </c>
      <c r="C20" s="34"/>
      <c r="D20" s="34"/>
      <c r="E20" s="34"/>
      <c r="F20" s="34"/>
      <c r="G20" s="34"/>
      <c r="H20" s="34"/>
      <c r="I20" s="34"/>
      <c r="J20" s="34"/>
      <c r="K20" s="34"/>
      <c r="L20" s="34"/>
      <c r="M20" s="34"/>
      <c r="N20" s="34"/>
    </row>
    <row r="21" spans="1:14" x14ac:dyDescent="0.25">
      <c r="A21" s="11"/>
      <c r="B21" s="28"/>
      <c r="C21" s="28"/>
      <c r="D21" s="28"/>
      <c r="E21" s="28"/>
      <c r="F21" s="28"/>
      <c r="G21" s="28"/>
      <c r="H21" s="28"/>
      <c r="I21" s="28"/>
      <c r="J21" s="28"/>
      <c r="K21" s="28"/>
      <c r="L21" s="28"/>
      <c r="M21" s="28"/>
      <c r="N21" s="28"/>
    </row>
    <row r="22" spans="1:14" ht="15.75" x14ac:dyDescent="0.25">
      <c r="A22" s="11"/>
      <c r="B22" s="37"/>
      <c r="C22" s="37"/>
      <c r="D22" s="37"/>
      <c r="E22" s="37"/>
      <c r="F22" s="37"/>
      <c r="G22" s="37"/>
      <c r="H22" s="37"/>
      <c r="I22" s="37"/>
      <c r="J22" s="37"/>
      <c r="K22" s="37"/>
      <c r="L22" s="37"/>
      <c r="M22" s="37"/>
      <c r="N22" s="37"/>
    </row>
    <row r="23" spans="1:14" x14ac:dyDescent="0.25">
      <c r="A23" s="11"/>
      <c r="B23" s="4"/>
      <c r="C23" s="4"/>
      <c r="D23" s="4"/>
      <c r="E23" s="4"/>
      <c r="F23" s="4"/>
    </row>
    <row r="24" spans="1:14" x14ac:dyDescent="0.25">
      <c r="A24" s="11"/>
      <c r="B24" s="20">
        <v>2014</v>
      </c>
      <c r="C24" s="45" t="s">
        <v>316</v>
      </c>
      <c r="D24" s="21" t="s">
        <v>409</v>
      </c>
      <c r="E24" s="39">
        <v>2834</v>
      </c>
      <c r="F24" s="23" t="s">
        <v>316</v>
      </c>
    </row>
    <row r="25" spans="1:14" x14ac:dyDescent="0.25">
      <c r="A25" s="11"/>
      <c r="B25" s="2">
        <v>2015</v>
      </c>
      <c r="C25" s="44" t="s">
        <v>316</v>
      </c>
      <c r="D25" s="4"/>
      <c r="E25" s="40">
        <v>2251</v>
      </c>
      <c r="F25" t="s">
        <v>316</v>
      </c>
    </row>
    <row r="26" spans="1:14" x14ac:dyDescent="0.25">
      <c r="A26" s="11"/>
      <c r="B26" s="20">
        <v>2016</v>
      </c>
      <c r="C26" s="45" t="s">
        <v>316</v>
      </c>
      <c r="D26" s="21"/>
      <c r="E26" s="39">
        <v>1703</v>
      </c>
      <c r="F26" s="23" t="s">
        <v>316</v>
      </c>
    </row>
    <row r="27" spans="1:14" x14ac:dyDescent="0.25">
      <c r="A27" s="11"/>
      <c r="B27" s="2">
        <v>2017</v>
      </c>
      <c r="C27" s="44" t="s">
        <v>316</v>
      </c>
      <c r="D27" s="4"/>
      <c r="E27" s="24">
        <v>803</v>
      </c>
      <c r="F27" t="s">
        <v>316</v>
      </c>
    </row>
    <row r="28" spans="1:14" x14ac:dyDescent="0.25">
      <c r="A28" s="11"/>
      <c r="B28" s="20">
        <v>2018</v>
      </c>
      <c r="C28" s="45" t="s">
        <v>316</v>
      </c>
      <c r="D28" s="21"/>
      <c r="E28" s="22">
        <v>830</v>
      </c>
      <c r="F28" s="23" t="s">
        <v>316</v>
      </c>
    </row>
    <row r="29" spans="1:14" x14ac:dyDescent="0.25">
      <c r="A29" s="11"/>
      <c r="B29" s="28"/>
      <c r="C29" s="28"/>
      <c r="D29" s="28"/>
      <c r="E29" s="28"/>
      <c r="F29" s="28"/>
      <c r="G29" s="28"/>
      <c r="H29" s="28"/>
      <c r="I29" s="28"/>
      <c r="J29" s="28"/>
      <c r="K29" s="28"/>
      <c r="L29" s="28"/>
      <c r="M29" s="28"/>
      <c r="N29" s="28"/>
    </row>
    <row r="30" spans="1:14" x14ac:dyDescent="0.25">
      <c r="A30" s="11"/>
      <c r="B30" s="34" t="s">
        <v>1022</v>
      </c>
      <c r="C30" s="34"/>
      <c r="D30" s="34"/>
      <c r="E30" s="34"/>
      <c r="F30" s="34"/>
      <c r="G30" s="34"/>
      <c r="H30" s="34"/>
      <c r="I30" s="34"/>
      <c r="J30" s="34"/>
      <c r="K30" s="34"/>
      <c r="L30" s="34"/>
      <c r="M30" s="34"/>
      <c r="N30" s="34"/>
    </row>
    <row r="31" spans="1:14" x14ac:dyDescent="0.25">
      <c r="A31" s="11"/>
      <c r="B31" s="28"/>
      <c r="C31" s="28"/>
      <c r="D31" s="28"/>
      <c r="E31" s="28"/>
      <c r="F31" s="28"/>
      <c r="G31" s="28"/>
      <c r="H31" s="28"/>
      <c r="I31" s="28"/>
      <c r="J31" s="28"/>
      <c r="K31" s="28"/>
      <c r="L31" s="28"/>
      <c r="M31" s="28"/>
      <c r="N31" s="28"/>
    </row>
    <row r="32" spans="1:14" ht="15.75" x14ac:dyDescent="0.25">
      <c r="A32" s="11"/>
      <c r="B32" s="37"/>
      <c r="C32" s="37"/>
      <c r="D32" s="37"/>
      <c r="E32" s="37"/>
      <c r="F32" s="37"/>
      <c r="G32" s="37"/>
      <c r="H32" s="37"/>
      <c r="I32" s="37"/>
      <c r="J32" s="37"/>
      <c r="K32" s="37"/>
      <c r="L32" s="37"/>
      <c r="M32" s="37"/>
      <c r="N32" s="37"/>
    </row>
    <row r="33" spans="1:14" x14ac:dyDescent="0.25">
      <c r="A33" s="11"/>
      <c r="B33" s="4"/>
      <c r="C33" s="4"/>
      <c r="D33" s="4"/>
      <c r="E33" s="4"/>
      <c r="F33" s="4"/>
      <c r="G33" s="4"/>
      <c r="H33" s="4"/>
      <c r="I33" s="4"/>
      <c r="J33" s="4"/>
      <c r="K33" s="4"/>
      <c r="L33" s="4"/>
      <c r="M33" s="4"/>
      <c r="N33" s="4"/>
    </row>
    <row r="34" spans="1:14" ht="15.75" thickBot="1" x14ac:dyDescent="0.3">
      <c r="A34" s="11"/>
      <c r="B34" s="4"/>
      <c r="C34" s="4" t="s">
        <v>316</v>
      </c>
      <c r="D34" s="26">
        <v>2013</v>
      </c>
      <c r="E34" s="26"/>
      <c r="F34" s="4"/>
      <c r="G34" s="4"/>
      <c r="H34" s="26">
        <v>2012</v>
      </c>
      <c r="I34" s="26"/>
      <c r="J34" s="4"/>
      <c r="K34" s="4"/>
      <c r="L34" s="26">
        <v>2011</v>
      </c>
      <c r="M34" s="26"/>
      <c r="N34" s="4"/>
    </row>
    <row r="35" spans="1:14" x14ac:dyDescent="0.25">
      <c r="A35" s="11"/>
      <c r="B35" s="20" t="s">
        <v>555</v>
      </c>
      <c r="C35" s="21" t="s">
        <v>316</v>
      </c>
      <c r="D35" s="21" t="s">
        <v>409</v>
      </c>
      <c r="E35" s="39">
        <v>3271</v>
      </c>
      <c r="F35" s="23" t="s">
        <v>316</v>
      </c>
      <c r="G35" s="21"/>
      <c r="H35" s="21"/>
      <c r="I35" s="39">
        <v>3435</v>
      </c>
      <c r="J35" s="23" t="s">
        <v>316</v>
      </c>
      <c r="K35" s="21"/>
      <c r="L35" s="21"/>
      <c r="M35" s="39">
        <v>4173</v>
      </c>
      <c r="N35" s="23" t="s">
        <v>316</v>
      </c>
    </row>
    <row r="36" spans="1:14" ht="15.75" thickBot="1" x14ac:dyDescent="0.3">
      <c r="A36" s="11"/>
      <c r="B36" s="2" t="s">
        <v>1016</v>
      </c>
      <c r="C36" s="4" t="s">
        <v>316</v>
      </c>
      <c r="D36" s="4"/>
      <c r="E36" s="24" t="s">
        <v>1023</v>
      </c>
      <c r="F36" t="s">
        <v>432</v>
      </c>
      <c r="G36" s="4"/>
      <c r="H36" s="4"/>
      <c r="I36" s="24" t="s">
        <v>1024</v>
      </c>
      <c r="J36" t="s">
        <v>432</v>
      </c>
      <c r="K36" s="4"/>
      <c r="L36" s="4"/>
      <c r="M36" s="24" t="s">
        <v>1025</v>
      </c>
      <c r="N36" t="s">
        <v>432</v>
      </c>
    </row>
    <row r="37" spans="1:14" x14ac:dyDescent="0.25">
      <c r="A37" s="11"/>
      <c r="B37" s="42"/>
      <c r="C37" s="42" t="s">
        <v>316</v>
      </c>
      <c r="D37" s="43"/>
      <c r="E37" s="43"/>
      <c r="F37" s="42"/>
      <c r="G37" s="42"/>
      <c r="H37" s="43"/>
      <c r="I37" s="43"/>
      <c r="J37" s="42"/>
      <c r="K37" s="42"/>
      <c r="L37" s="43"/>
      <c r="M37" s="43"/>
      <c r="N37" s="42"/>
    </row>
    <row r="38" spans="1:14" ht="15.75" thickBot="1" x14ac:dyDescent="0.3">
      <c r="A38" s="11"/>
      <c r="B38" s="20" t="s">
        <v>559</v>
      </c>
      <c r="C38" s="45" t="s">
        <v>316</v>
      </c>
      <c r="D38" s="21" t="s">
        <v>409</v>
      </c>
      <c r="E38" s="39">
        <v>2120</v>
      </c>
      <c r="F38" s="23" t="s">
        <v>316</v>
      </c>
      <c r="G38" s="45"/>
      <c r="H38" s="21"/>
      <c r="I38" s="39">
        <v>3271</v>
      </c>
      <c r="J38" s="23" t="s">
        <v>316</v>
      </c>
      <c r="K38" s="45"/>
      <c r="L38" s="21"/>
      <c r="M38" s="39">
        <v>3435</v>
      </c>
      <c r="N38" s="23" t="s">
        <v>316</v>
      </c>
    </row>
    <row r="39" spans="1:14" ht="15.75" thickTop="1" x14ac:dyDescent="0.25">
      <c r="A39" s="11"/>
      <c r="B39" s="42"/>
      <c r="C39" s="42" t="s">
        <v>316</v>
      </c>
      <c r="D39" s="46"/>
      <c r="E39" s="46"/>
      <c r="F39" s="42"/>
      <c r="G39" s="42"/>
      <c r="H39" s="46"/>
      <c r="I39" s="46"/>
      <c r="J39" s="42"/>
      <c r="K39" s="42"/>
      <c r="L39" s="46"/>
      <c r="M39" s="46"/>
      <c r="N39" s="42"/>
    </row>
    <row r="40" spans="1:14" x14ac:dyDescent="0.25">
      <c r="A40" s="11"/>
      <c r="B40" s="28"/>
      <c r="C40" s="28"/>
      <c r="D40" s="28"/>
      <c r="E40" s="28"/>
      <c r="F40" s="28"/>
      <c r="G40" s="28"/>
      <c r="H40" s="28"/>
      <c r="I40" s="28"/>
      <c r="J40" s="28"/>
      <c r="K40" s="28"/>
      <c r="L40" s="28"/>
      <c r="M40" s="28"/>
      <c r="N40" s="28"/>
    </row>
    <row r="41" spans="1:14" x14ac:dyDescent="0.25">
      <c r="A41" s="11"/>
      <c r="B41" s="34" t="s">
        <v>1026</v>
      </c>
      <c r="C41" s="34"/>
      <c r="D41" s="34"/>
      <c r="E41" s="34"/>
      <c r="F41" s="34"/>
      <c r="G41" s="34"/>
      <c r="H41" s="34"/>
      <c r="I41" s="34"/>
      <c r="J41" s="34"/>
      <c r="K41" s="34"/>
      <c r="L41" s="34"/>
      <c r="M41" s="34"/>
      <c r="N41" s="34"/>
    </row>
    <row r="42" spans="1:14" x14ac:dyDescent="0.25">
      <c r="A42" s="11"/>
      <c r="B42" s="28"/>
      <c r="C42" s="28"/>
      <c r="D42" s="28"/>
      <c r="E42" s="28"/>
      <c r="F42" s="28"/>
      <c r="G42" s="28"/>
      <c r="H42" s="28"/>
      <c r="I42" s="28"/>
      <c r="J42" s="28"/>
      <c r="K42" s="28"/>
      <c r="L42" s="28"/>
      <c r="M42" s="28"/>
      <c r="N42" s="28"/>
    </row>
    <row r="43" spans="1:14" ht="15.75" x14ac:dyDescent="0.25">
      <c r="A43" s="11"/>
      <c r="B43" s="37"/>
      <c r="C43" s="37"/>
      <c r="D43" s="37"/>
      <c r="E43" s="37"/>
      <c r="F43" s="37"/>
      <c r="G43" s="37"/>
      <c r="H43" s="37"/>
      <c r="I43" s="37"/>
      <c r="J43" s="37"/>
      <c r="K43" s="37"/>
      <c r="L43" s="37"/>
      <c r="M43" s="37"/>
      <c r="N43" s="37"/>
    </row>
    <row r="44" spans="1:14" x14ac:dyDescent="0.25">
      <c r="A44" s="11"/>
      <c r="B44" s="4"/>
      <c r="C44" s="4"/>
      <c r="D44" s="4"/>
      <c r="E44" s="4"/>
      <c r="F44" s="4"/>
    </row>
    <row r="45" spans="1:14" x14ac:dyDescent="0.25">
      <c r="A45" s="11"/>
      <c r="B45" s="20">
        <v>2014</v>
      </c>
      <c r="C45" s="45" t="s">
        <v>316</v>
      </c>
      <c r="D45" s="21" t="s">
        <v>409</v>
      </c>
      <c r="E45" s="22">
        <v>70</v>
      </c>
      <c r="F45" s="23" t="s">
        <v>316</v>
      </c>
    </row>
    <row r="46" spans="1:14" x14ac:dyDescent="0.25">
      <c r="A46" s="11"/>
      <c r="B46" s="2" t="s">
        <v>1027</v>
      </c>
      <c r="C46" s="44" t="s">
        <v>316</v>
      </c>
      <c r="E46" s="41" t="s">
        <v>327</v>
      </c>
      <c r="F46" t="s">
        <v>316</v>
      </c>
    </row>
    <row r="47" spans="1:14" x14ac:dyDescent="0.25">
      <c r="A47" s="11"/>
      <c r="B47" s="28"/>
      <c r="C47" s="28"/>
      <c r="D47" s="28"/>
      <c r="E47" s="28"/>
      <c r="F47" s="28"/>
      <c r="G47" s="28"/>
      <c r="H47" s="28"/>
      <c r="I47" s="28"/>
      <c r="J47" s="28"/>
      <c r="K47" s="28"/>
      <c r="L47" s="28"/>
      <c r="M47" s="28"/>
      <c r="N47" s="28"/>
    </row>
    <row r="48" spans="1:14" ht="25.5" customHeight="1" x14ac:dyDescent="0.25">
      <c r="A48" s="11"/>
      <c r="B48" s="34" t="s">
        <v>1028</v>
      </c>
      <c r="C48" s="34"/>
      <c r="D48" s="34"/>
      <c r="E48" s="34"/>
      <c r="F48" s="34"/>
      <c r="G48" s="34"/>
      <c r="H48" s="34"/>
      <c r="I48" s="34"/>
      <c r="J48" s="34"/>
      <c r="K48" s="34"/>
      <c r="L48" s="34"/>
      <c r="M48" s="34"/>
      <c r="N48" s="34"/>
    </row>
    <row r="49" spans="1:14" x14ac:dyDescent="0.25">
      <c r="A49" s="11"/>
      <c r="B49" s="28"/>
      <c r="C49" s="28"/>
      <c r="D49" s="28"/>
      <c r="E49" s="28"/>
      <c r="F49" s="28"/>
      <c r="G49" s="28"/>
      <c r="H49" s="28"/>
      <c r="I49" s="28"/>
      <c r="J49" s="28"/>
      <c r="K49" s="28"/>
      <c r="L49" s="28"/>
      <c r="M49" s="28"/>
      <c r="N49" s="28"/>
    </row>
    <row r="50" spans="1:14" x14ac:dyDescent="0.25">
      <c r="A50" s="11"/>
      <c r="B50" s="34" t="s">
        <v>1029</v>
      </c>
      <c r="C50" s="34"/>
      <c r="D50" s="34"/>
      <c r="E50" s="34"/>
      <c r="F50" s="34"/>
      <c r="G50" s="34"/>
      <c r="H50" s="34"/>
      <c r="I50" s="34"/>
      <c r="J50" s="34"/>
      <c r="K50" s="34"/>
      <c r="L50" s="34"/>
      <c r="M50" s="34"/>
      <c r="N50" s="34"/>
    </row>
  </sheetData>
  <mergeCells count="33">
    <mergeCell ref="B49:N49"/>
    <mergeCell ref="B50:N50"/>
    <mergeCell ref="B40:N40"/>
    <mergeCell ref="B41:N41"/>
    <mergeCell ref="B42:N42"/>
    <mergeCell ref="B43:N43"/>
    <mergeCell ref="B47:N47"/>
    <mergeCell ref="B48:N48"/>
    <mergeCell ref="B9:N9"/>
    <mergeCell ref="B19:N19"/>
    <mergeCell ref="B20:N20"/>
    <mergeCell ref="B21:N21"/>
    <mergeCell ref="B22:N22"/>
    <mergeCell ref="B29:N29"/>
    <mergeCell ref="A1:A2"/>
    <mergeCell ref="B1:N1"/>
    <mergeCell ref="B2:N2"/>
    <mergeCell ref="A3:A50"/>
    <mergeCell ref="B3:N3"/>
    <mergeCell ref="B4:N4"/>
    <mergeCell ref="B5:N5"/>
    <mergeCell ref="B6:N6"/>
    <mergeCell ref="B7:N7"/>
    <mergeCell ref="B8:N8"/>
    <mergeCell ref="D11:E11"/>
    <mergeCell ref="H11:I11"/>
    <mergeCell ref="L11:M11"/>
    <mergeCell ref="D34:E34"/>
    <mergeCell ref="H34:I34"/>
    <mergeCell ref="L34:M34"/>
    <mergeCell ref="B30:N30"/>
    <mergeCell ref="B31:N31"/>
    <mergeCell ref="B32: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5" bestFit="1" customWidth="1"/>
    <col min="2" max="3" width="36.5703125" bestFit="1" customWidth="1"/>
    <col min="4" max="4" width="4.42578125" customWidth="1"/>
    <col min="5" max="5" width="21.85546875" customWidth="1"/>
    <col min="6" max="6" width="4.7109375" customWidth="1"/>
    <col min="7" max="8" width="20.140625" customWidth="1"/>
    <col min="9" max="9" width="21.85546875" customWidth="1"/>
    <col min="10" max="10" width="4.7109375" customWidth="1"/>
    <col min="11" max="12" width="20.140625" customWidth="1"/>
    <col min="13" max="13" width="21.85546875" customWidth="1"/>
    <col min="14" max="14" width="4.7109375" customWidth="1"/>
  </cols>
  <sheetData>
    <row r="1" spans="1:14" ht="15" customHeight="1" x14ac:dyDescent="0.25">
      <c r="A1" s="6" t="s">
        <v>10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30</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2" t="s">
        <v>1031</v>
      </c>
      <c r="C5" s="32"/>
      <c r="D5" s="32"/>
      <c r="E5" s="32"/>
      <c r="F5" s="32"/>
      <c r="G5" s="32"/>
      <c r="H5" s="32"/>
      <c r="I5" s="32"/>
      <c r="J5" s="32"/>
      <c r="K5" s="32"/>
      <c r="L5" s="32"/>
      <c r="M5" s="32"/>
      <c r="N5" s="32"/>
    </row>
    <row r="6" spans="1:14" x14ac:dyDescent="0.25">
      <c r="A6" s="11"/>
      <c r="B6" s="28"/>
      <c r="C6" s="28"/>
      <c r="D6" s="28"/>
      <c r="E6" s="28"/>
      <c r="F6" s="28"/>
      <c r="G6" s="28"/>
      <c r="H6" s="28"/>
      <c r="I6" s="28"/>
      <c r="J6" s="28"/>
      <c r="K6" s="28"/>
      <c r="L6" s="28"/>
      <c r="M6" s="28"/>
      <c r="N6" s="28"/>
    </row>
    <row r="7" spans="1:14" x14ac:dyDescent="0.25">
      <c r="A7" s="11"/>
      <c r="B7" s="34" t="s">
        <v>1032</v>
      </c>
      <c r="C7" s="34"/>
      <c r="D7" s="34"/>
      <c r="E7" s="34"/>
      <c r="F7" s="34"/>
      <c r="G7" s="34"/>
      <c r="H7" s="34"/>
      <c r="I7" s="34"/>
      <c r="J7" s="34"/>
      <c r="K7" s="34"/>
      <c r="L7" s="34"/>
      <c r="M7" s="34"/>
      <c r="N7" s="34"/>
    </row>
    <row r="8" spans="1:14" x14ac:dyDescent="0.25">
      <c r="A8" s="11"/>
      <c r="B8" s="28"/>
      <c r="C8" s="28"/>
      <c r="D8" s="28"/>
      <c r="E8" s="28"/>
      <c r="F8" s="28"/>
      <c r="G8" s="28"/>
      <c r="H8" s="28"/>
      <c r="I8" s="28"/>
      <c r="J8" s="28"/>
      <c r="K8" s="28"/>
      <c r="L8" s="28"/>
      <c r="M8" s="28"/>
      <c r="N8" s="28"/>
    </row>
    <row r="9" spans="1:14" ht="15.75" x14ac:dyDescent="0.25">
      <c r="A9" s="11"/>
      <c r="B9" s="37"/>
      <c r="C9" s="37"/>
      <c r="D9" s="37"/>
      <c r="E9" s="37"/>
      <c r="F9" s="37"/>
      <c r="G9" s="37"/>
      <c r="H9" s="37"/>
      <c r="I9" s="37"/>
      <c r="J9" s="37"/>
      <c r="K9" s="37"/>
      <c r="L9" s="37"/>
      <c r="M9" s="37"/>
      <c r="N9" s="37"/>
    </row>
    <row r="10" spans="1:14" x14ac:dyDescent="0.25">
      <c r="A10" s="11"/>
      <c r="B10" s="4"/>
      <c r="C10" s="4"/>
      <c r="D10" s="4"/>
      <c r="E10" s="4"/>
      <c r="F10" s="4"/>
      <c r="G10" s="4"/>
      <c r="H10" s="4"/>
      <c r="I10" s="4"/>
      <c r="J10" s="4"/>
      <c r="K10" s="4"/>
      <c r="L10" s="4"/>
      <c r="M10" s="4"/>
      <c r="N10" s="4"/>
    </row>
    <row r="11" spans="1:14" ht="15.75" thickBot="1" x14ac:dyDescent="0.3">
      <c r="A11" s="11"/>
      <c r="B11" s="4"/>
      <c r="C11" s="4" t="s">
        <v>316</v>
      </c>
      <c r="D11" s="26">
        <v>2013</v>
      </c>
      <c r="E11" s="26"/>
      <c r="F11" s="4"/>
      <c r="G11" s="4"/>
      <c r="H11" s="26">
        <v>2012</v>
      </c>
      <c r="I11" s="26"/>
      <c r="J11" s="4"/>
      <c r="K11" s="4"/>
      <c r="L11" s="26">
        <v>2011</v>
      </c>
      <c r="M11" s="26"/>
      <c r="N11" s="4"/>
    </row>
    <row r="12" spans="1:14" x14ac:dyDescent="0.25">
      <c r="A12" s="11"/>
      <c r="B12" s="20" t="s">
        <v>555</v>
      </c>
      <c r="C12" s="21" t="s">
        <v>316</v>
      </c>
      <c r="D12" s="21" t="s">
        <v>409</v>
      </c>
      <c r="E12" s="39">
        <v>2603307</v>
      </c>
      <c r="F12" s="23" t="s">
        <v>316</v>
      </c>
      <c r="G12" s="21"/>
      <c r="H12" s="21"/>
      <c r="I12" s="39">
        <v>4858136</v>
      </c>
      <c r="J12" s="23" t="s">
        <v>316</v>
      </c>
      <c r="K12" s="21"/>
      <c r="L12" s="21"/>
      <c r="M12" s="39">
        <v>5352713</v>
      </c>
      <c r="N12" s="23" t="s">
        <v>316</v>
      </c>
    </row>
    <row r="13" spans="1:14" x14ac:dyDescent="0.25">
      <c r="A13" s="11"/>
      <c r="B13" s="2" t="s">
        <v>1033</v>
      </c>
      <c r="C13" s="4" t="s">
        <v>316</v>
      </c>
      <c r="D13" s="4"/>
      <c r="E13" s="40">
        <v>812006</v>
      </c>
      <c r="F13" t="s">
        <v>316</v>
      </c>
      <c r="G13" s="4"/>
      <c r="H13" s="4"/>
      <c r="I13" s="40">
        <v>737390</v>
      </c>
      <c r="J13" t="s">
        <v>316</v>
      </c>
      <c r="K13" s="4"/>
      <c r="L13" s="4"/>
      <c r="M13" s="40">
        <v>952734</v>
      </c>
      <c r="N13" t="s">
        <v>316</v>
      </c>
    </row>
    <row r="14" spans="1:14" x14ac:dyDescent="0.25">
      <c r="A14" s="11"/>
      <c r="B14" s="20" t="s">
        <v>1015</v>
      </c>
      <c r="C14" s="21" t="s">
        <v>316</v>
      </c>
      <c r="D14" s="21"/>
      <c r="E14" s="39">
        <v>186157</v>
      </c>
      <c r="F14" s="23" t="s">
        <v>316</v>
      </c>
      <c r="G14" s="21"/>
      <c r="H14" s="21"/>
      <c r="I14" s="39">
        <v>222229</v>
      </c>
      <c r="J14" s="23" t="s">
        <v>316</v>
      </c>
      <c r="K14" s="21"/>
      <c r="L14" s="21"/>
      <c r="M14" s="39">
        <v>205772</v>
      </c>
      <c r="N14" s="23" t="s">
        <v>316</v>
      </c>
    </row>
    <row r="15" spans="1:14" x14ac:dyDescent="0.25">
      <c r="A15" s="11"/>
      <c r="B15" s="2" t="s">
        <v>1016</v>
      </c>
      <c r="C15" s="4" t="s">
        <v>316</v>
      </c>
      <c r="D15" s="4"/>
      <c r="E15" s="24" t="s">
        <v>1034</v>
      </c>
      <c r="F15" t="s">
        <v>432</v>
      </c>
      <c r="G15" s="4"/>
      <c r="H15" s="4"/>
      <c r="I15" s="24" t="s">
        <v>1035</v>
      </c>
      <c r="J15" t="s">
        <v>432</v>
      </c>
      <c r="K15" s="4"/>
      <c r="L15" s="4"/>
      <c r="M15" s="24" t="s">
        <v>1036</v>
      </c>
      <c r="N15" t="s">
        <v>432</v>
      </c>
    </row>
    <row r="16" spans="1:14" ht="15.75" thickBot="1" x14ac:dyDescent="0.3">
      <c r="A16" s="11"/>
      <c r="B16" s="20" t="s">
        <v>1037</v>
      </c>
      <c r="C16" s="21" t="s">
        <v>316</v>
      </c>
      <c r="D16" s="21"/>
      <c r="E16" s="39">
        <v>2423607</v>
      </c>
      <c r="F16" s="23" t="s">
        <v>316</v>
      </c>
      <c r="G16" s="21"/>
      <c r="H16" s="21"/>
      <c r="I16" s="22" t="s">
        <v>1038</v>
      </c>
      <c r="J16" s="23" t="s">
        <v>432</v>
      </c>
      <c r="K16" s="21"/>
      <c r="L16" s="21"/>
      <c r="M16" s="22" t="s">
        <v>1039</v>
      </c>
      <c r="N16" s="23" t="s">
        <v>432</v>
      </c>
    </row>
    <row r="17" spans="1:14" x14ac:dyDescent="0.25">
      <c r="A17" s="11"/>
      <c r="B17" s="42"/>
      <c r="C17" s="42" t="s">
        <v>316</v>
      </c>
      <c r="D17" s="43"/>
      <c r="E17" s="43"/>
      <c r="F17" s="42"/>
      <c r="G17" s="42"/>
      <c r="H17" s="43"/>
      <c r="I17" s="43"/>
      <c r="J17" s="42"/>
      <c r="K17" s="42"/>
      <c r="L17" s="43"/>
      <c r="M17" s="43"/>
      <c r="N17" s="42"/>
    </row>
    <row r="18" spans="1:14" ht="15.75" thickBot="1" x14ac:dyDescent="0.3">
      <c r="A18" s="11"/>
      <c r="B18" s="2" t="s">
        <v>559</v>
      </c>
      <c r="C18" s="44" t="s">
        <v>316</v>
      </c>
      <c r="D18" s="4" t="s">
        <v>409</v>
      </c>
      <c r="E18" s="40">
        <v>4820215</v>
      </c>
      <c r="F18" t="s">
        <v>316</v>
      </c>
      <c r="G18" s="44"/>
      <c r="H18" s="4"/>
      <c r="I18" s="40">
        <v>2603307</v>
      </c>
      <c r="J18" t="s">
        <v>316</v>
      </c>
      <c r="K18" s="44"/>
      <c r="L18" s="4"/>
      <c r="M18" s="40">
        <v>4858136</v>
      </c>
      <c r="N18" t="s">
        <v>316</v>
      </c>
    </row>
    <row r="19" spans="1:14" ht="15.75" thickTop="1" x14ac:dyDescent="0.25">
      <c r="A19" s="11"/>
      <c r="B19" s="42"/>
      <c r="C19" s="42" t="s">
        <v>316</v>
      </c>
      <c r="D19" s="46"/>
      <c r="E19" s="46"/>
      <c r="F19" s="42"/>
      <c r="G19" s="42"/>
      <c r="H19" s="46"/>
      <c r="I19" s="46"/>
      <c r="J19" s="42"/>
      <c r="K19" s="42"/>
      <c r="L19" s="46"/>
      <c r="M19" s="46"/>
      <c r="N19" s="42"/>
    </row>
    <row r="20" spans="1:14" x14ac:dyDescent="0.25">
      <c r="A20" s="11"/>
      <c r="B20" s="28"/>
      <c r="C20" s="28"/>
      <c r="D20" s="28"/>
      <c r="E20" s="28"/>
      <c r="F20" s="28"/>
      <c r="G20" s="28"/>
      <c r="H20" s="28"/>
      <c r="I20" s="28"/>
      <c r="J20" s="28"/>
      <c r="K20" s="28"/>
      <c r="L20" s="28"/>
      <c r="M20" s="28"/>
      <c r="N20" s="28"/>
    </row>
    <row r="21" spans="1:14" ht="15.75" x14ac:dyDescent="0.25">
      <c r="A21" s="11"/>
      <c r="B21" s="37"/>
      <c r="C21" s="37"/>
      <c r="D21" s="37"/>
      <c r="E21" s="37"/>
      <c r="F21" s="37"/>
      <c r="G21" s="37"/>
      <c r="H21" s="37"/>
      <c r="I21" s="37"/>
      <c r="J21" s="37"/>
      <c r="K21" s="37"/>
      <c r="L21" s="37"/>
      <c r="M21" s="37"/>
      <c r="N21" s="37"/>
    </row>
    <row r="22" spans="1:14" ht="45" x14ac:dyDescent="0.25">
      <c r="A22" s="11"/>
      <c r="B22" s="14">
        <v>-1</v>
      </c>
      <c r="C22" s="14" t="s">
        <v>1040</v>
      </c>
    </row>
    <row r="23" spans="1:14" x14ac:dyDescent="0.25">
      <c r="A23" s="11"/>
      <c r="B23" s="28"/>
      <c r="C23" s="28"/>
      <c r="D23" s="28"/>
      <c r="E23" s="28"/>
      <c r="F23" s="28"/>
      <c r="G23" s="28"/>
      <c r="H23" s="28"/>
      <c r="I23" s="28"/>
      <c r="J23" s="28"/>
      <c r="K23" s="28"/>
      <c r="L23" s="28"/>
      <c r="M23" s="28"/>
      <c r="N23" s="28"/>
    </row>
    <row r="24" spans="1:14" x14ac:dyDescent="0.25">
      <c r="A24" s="11"/>
      <c r="B24" s="35"/>
      <c r="C24" s="35"/>
      <c r="D24" s="35"/>
      <c r="E24" s="35"/>
      <c r="F24" s="35"/>
      <c r="G24" s="35"/>
      <c r="H24" s="35"/>
      <c r="I24" s="35"/>
      <c r="J24" s="35"/>
      <c r="K24" s="35"/>
      <c r="L24" s="35"/>
      <c r="M24" s="35"/>
      <c r="N24" s="35"/>
    </row>
    <row r="25" spans="1:14" x14ac:dyDescent="0.25">
      <c r="A25" s="11"/>
      <c r="B25" s="28"/>
      <c r="C25" s="28"/>
      <c r="D25" s="28"/>
      <c r="E25" s="28"/>
      <c r="F25" s="28"/>
      <c r="G25" s="28"/>
      <c r="H25" s="28"/>
      <c r="I25" s="28"/>
      <c r="J25" s="28"/>
      <c r="K25" s="28"/>
      <c r="L25" s="28"/>
      <c r="M25" s="28"/>
      <c r="N25" s="28"/>
    </row>
    <row r="26" spans="1:14" x14ac:dyDescent="0.25">
      <c r="A26" s="11"/>
      <c r="B26" s="34" t="s">
        <v>1041</v>
      </c>
      <c r="C26" s="34"/>
      <c r="D26" s="34"/>
      <c r="E26" s="34"/>
      <c r="F26" s="34"/>
      <c r="G26" s="34"/>
      <c r="H26" s="34"/>
      <c r="I26" s="34"/>
      <c r="J26" s="34"/>
      <c r="K26" s="34"/>
      <c r="L26" s="34"/>
      <c r="M26" s="34"/>
      <c r="N26" s="34"/>
    </row>
    <row r="27" spans="1:14" x14ac:dyDescent="0.25">
      <c r="A27" s="11"/>
      <c r="B27" s="28"/>
      <c r="C27" s="28"/>
      <c r="D27" s="28"/>
      <c r="E27" s="28"/>
      <c r="F27" s="28"/>
      <c r="G27" s="28"/>
      <c r="H27" s="28"/>
      <c r="I27" s="28"/>
      <c r="J27" s="28"/>
      <c r="K27" s="28"/>
      <c r="L27" s="28"/>
      <c r="M27" s="28"/>
      <c r="N27" s="28"/>
    </row>
    <row r="28" spans="1:14" ht="25.5" customHeight="1" x14ac:dyDescent="0.25">
      <c r="A28" s="11"/>
      <c r="B28" s="34" t="s">
        <v>1042</v>
      </c>
      <c r="C28" s="34"/>
      <c r="D28" s="34"/>
      <c r="E28" s="34"/>
      <c r="F28" s="34"/>
      <c r="G28" s="34"/>
      <c r="H28" s="34"/>
      <c r="I28" s="34"/>
      <c r="J28" s="34"/>
      <c r="K28" s="34"/>
      <c r="L28" s="34"/>
      <c r="M28" s="34"/>
      <c r="N28" s="34"/>
    </row>
    <row r="29" spans="1:14" x14ac:dyDescent="0.25">
      <c r="A29" s="11"/>
      <c r="B29" s="28"/>
      <c r="C29" s="28"/>
      <c r="D29" s="28"/>
      <c r="E29" s="28"/>
      <c r="F29" s="28"/>
      <c r="G29" s="28"/>
      <c r="H29" s="28"/>
      <c r="I29" s="28"/>
      <c r="J29" s="28"/>
      <c r="K29" s="28"/>
      <c r="L29" s="28"/>
      <c r="M29" s="28"/>
      <c r="N29" s="28"/>
    </row>
    <row r="30" spans="1:14" x14ac:dyDescent="0.25">
      <c r="A30" s="11"/>
      <c r="B30" s="34" t="s">
        <v>1043</v>
      </c>
      <c r="C30" s="34"/>
      <c r="D30" s="34"/>
      <c r="E30" s="34"/>
      <c r="F30" s="34"/>
      <c r="G30" s="34"/>
      <c r="H30" s="34"/>
      <c r="I30" s="34"/>
      <c r="J30" s="34"/>
      <c r="K30" s="34"/>
      <c r="L30" s="34"/>
      <c r="M30" s="34"/>
      <c r="N30" s="34"/>
    </row>
    <row r="31" spans="1:14" x14ac:dyDescent="0.25">
      <c r="A31" s="11"/>
      <c r="B31" s="28"/>
      <c r="C31" s="28"/>
      <c r="D31" s="28"/>
      <c r="E31" s="28"/>
      <c r="F31" s="28"/>
      <c r="G31" s="28"/>
      <c r="H31" s="28"/>
      <c r="I31" s="28"/>
      <c r="J31" s="28"/>
      <c r="K31" s="28"/>
      <c r="L31" s="28"/>
      <c r="M31" s="28"/>
      <c r="N31" s="28"/>
    </row>
    <row r="32" spans="1:14" ht="15.75" x14ac:dyDescent="0.25">
      <c r="A32" s="11"/>
      <c r="B32" s="37"/>
      <c r="C32" s="37"/>
      <c r="D32" s="37"/>
      <c r="E32" s="37"/>
      <c r="F32" s="37"/>
      <c r="G32" s="37"/>
      <c r="H32" s="37"/>
      <c r="I32" s="37"/>
      <c r="J32" s="37"/>
      <c r="K32" s="37"/>
      <c r="L32" s="37"/>
      <c r="M32" s="37"/>
      <c r="N32" s="37"/>
    </row>
    <row r="33" spans="1:14" x14ac:dyDescent="0.25">
      <c r="A33" s="11"/>
      <c r="B33" s="4"/>
      <c r="C33" s="4"/>
      <c r="D33" s="4"/>
      <c r="E33" s="4"/>
      <c r="F33" s="4"/>
      <c r="G33" s="4"/>
      <c r="H33" s="4"/>
      <c r="I33" s="4"/>
      <c r="J33" s="4"/>
      <c r="K33" s="4"/>
      <c r="L33" s="4"/>
      <c r="M33" s="4"/>
      <c r="N33" s="4"/>
    </row>
    <row r="34" spans="1:14" ht="15.75" thickBot="1" x14ac:dyDescent="0.3">
      <c r="A34" s="11"/>
      <c r="B34" s="4"/>
      <c r="C34" s="4" t="s">
        <v>316</v>
      </c>
      <c r="D34" s="26">
        <v>2013</v>
      </c>
      <c r="E34" s="26"/>
      <c r="F34" s="4"/>
      <c r="G34" s="4"/>
      <c r="H34" s="26">
        <v>2012</v>
      </c>
      <c r="I34" s="26"/>
      <c r="J34" s="4"/>
      <c r="K34" s="4"/>
      <c r="L34" s="26">
        <v>2011</v>
      </c>
      <c r="M34" s="26"/>
      <c r="N34" s="4"/>
    </row>
    <row r="35" spans="1:14" x14ac:dyDescent="0.25">
      <c r="A35" s="11"/>
      <c r="B35" s="20" t="s">
        <v>1044</v>
      </c>
      <c r="C35" s="21" t="s">
        <v>316</v>
      </c>
      <c r="D35" s="21"/>
      <c r="E35" s="21"/>
      <c r="F35" s="21"/>
      <c r="G35" s="21"/>
      <c r="H35" s="21"/>
      <c r="I35" s="21"/>
      <c r="J35" s="21"/>
      <c r="K35" s="21"/>
      <c r="L35" s="21"/>
      <c r="M35" s="21"/>
      <c r="N35" s="21"/>
    </row>
    <row r="36" spans="1:14" x14ac:dyDescent="0.25">
      <c r="A36" s="11"/>
      <c r="B36" s="2" t="s">
        <v>1045</v>
      </c>
      <c r="C36" s="4" t="s">
        <v>316</v>
      </c>
      <c r="D36" s="4" t="s">
        <v>409</v>
      </c>
      <c r="E36" s="24" t="s">
        <v>1046</v>
      </c>
      <c r="F36" t="s">
        <v>432</v>
      </c>
      <c r="G36" s="4"/>
      <c r="H36" s="4"/>
      <c r="I36" s="24" t="s">
        <v>1047</v>
      </c>
      <c r="J36" t="s">
        <v>432</v>
      </c>
      <c r="K36" s="4"/>
      <c r="L36" s="4"/>
      <c r="M36" s="40">
        <v>34334</v>
      </c>
      <c r="N36" t="s">
        <v>316</v>
      </c>
    </row>
    <row r="37" spans="1:14" x14ac:dyDescent="0.25">
      <c r="A37" s="11"/>
      <c r="B37" s="20" t="s">
        <v>1048</v>
      </c>
      <c r="C37" s="21" t="s">
        <v>316</v>
      </c>
      <c r="D37" s="21"/>
      <c r="E37" s="22" t="s">
        <v>1049</v>
      </c>
      <c r="F37" s="23" t="s">
        <v>432</v>
      </c>
      <c r="G37" s="21"/>
      <c r="H37" s="21"/>
      <c r="I37" s="22" t="s">
        <v>1050</v>
      </c>
      <c r="J37" s="23" t="s">
        <v>432</v>
      </c>
      <c r="K37" s="21"/>
      <c r="L37" s="21"/>
      <c r="M37" s="22" t="s">
        <v>1051</v>
      </c>
      <c r="N37" s="23" t="s">
        <v>432</v>
      </c>
    </row>
    <row r="38" spans="1:14" ht="15.75" thickBot="1" x14ac:dyDescent="0.3">
      <c r="A38" s="11"/>
      <c r="B38" s="2" t="s">
        <v>1052</v>
      </c>
      <c r="C38" s="4" t="s">
        <v>316</v>
      </c>
      <c r="D38" s="4"/>
      <c r="E38" s="24">
        <v>116</v>
      </c>
      <c r="F38" t="s">
        <v>316</v>
      </c>
      <c r="G38" s="4"/>
      <c r="H38" s="4"/>
      <c r="I38" s="24" t="s">
        <v>1053</v>
      </c>
      <c r="J38" t="s">
        <v>432</v>
      </c>
      <c r="K38" s="4"/>
      <c r="L38" s="4"/>
      <c r="M38" s="40">
        <v>4651</v>
      </c>
      <c r="N38" t="s">
        <v>316</v>
      </c>
    </row>
    <row r="39" spans="1:14" x14ac:dyDescent="0.25">
      <c r="A39" s="11"/>
      <c r="B39" s="42"/>
      <c r="C39" s="42" t="s">
        <v>316</v>
      </c>
      <c r="D39" s="43"/>
      <c r="E39" s="43"/>
      <c r="F39" s="42"/>
      <c r="G39" s="42"/>
      <c r="H39" s="43"/>
      <c r="I39" s="43"/>
      <c r="J39" s="42"/>
      <c r="K39" s="42"/>
      <c r="L39" s="43"/>
      <c r="M39" s="43"/>
      <c r="N39" s="42"/>
    </row>
    <row r="40" spans="1:14" ht="15.75" thickBot="1" x14ac:dyDescent="0.3">
      <c r="A40" s="11"/>
      <c r="B40" s="20" t="s">
        <v>1054</v>
      </c>
      <c r="C40" s="45" t="s">
        <v>316</v>
      </c>
      <c r="D40" s="21"/>
      <c r="E40" s="22" t="s">
        <v>1055</v>
      </c>
      <c r="F40" s="23" t="s">
        <v>432</v>
      </c>
      <c r="G40" s="45"/>
      <c r="H40" s="21"/>
      <c r="I40" s="22" t="s">
        <v>1056</v>
      </c>
      <c r="J40" s="23" t="s">
        <v>432</v>
      </c>
      <c r="K40" s="45"/>
      <c r="L40" s="21"/>
      <c r="M40" s="39">
        <v>15364</v>
      </c>
      <c r="N40" s="23" t="s">
        <v>316</v>
      </c>
    </row>
    <row r="41" spans="1:14" x14ac:dyDescent="0.25">
      <c r="A41" s="11"/>
      <c r="B41" s="42"/>
      <c r="C41" s="42" t="s">
        <v>316</v>
      </c>
      <c r="D41" s="43"/>
      <c r="E41" s="43"/>
      <c r="F41" s="42"/>
      <c r="G41" s="42"/>
      <c r="H41" s="43"/>
      <c r="I41" s="43"/>
      <c r="J41" s="42"/>
      <c r="K41" s="42"/>
      <c r="L41" s="43"/>
      <c r="M41" s="43"/>
      <c r="N41" s="42"/>
    </row>
    <row r="42" spans="1:14" x14ac:dyDescent="0.25">
      <c r="A42" s="11"/>
      <c r="B42" s="2" t="s">
        <v>1057</v>
      </c>
      <c r="C42" s="44" t="s">
        <v>316</v>
      </c>
      <c r="D42" s="4"/>
      <c r="E42" s="4"/>
      <c r="F42" s="4"/>
      <c r="G42" s="44"/>
      <c r="H42" s="4"/>
      <c r="I42" s="4"/>
      <c r="J42" s="4"/>
      <c r="K42" s="44"/>
      <c r="L42" s="4"/>
      <c r="M42" s="4"/>
      <c r="N42" s="4"/>
    </row>
    <row r="43" spans="1:14" ht="30" x14ac:dyDescent="0.25">
      <c r="A43" s="11"/>
      <c r="B43" s="20" t="s">
        <v>43</v>
      </c>
      <c r="C43" s="45" t="s">
        <v>316</v>
      </c>
      <c r="D43" s="21"/>
      <c r="E43" s="22" t="s">
        <v>1058</v>
      </c>
      <c r="F43" s="23" t="s">
        <v>432</v>
      </c>
      <c r="G43" s="45"/>
      <c r="H43" s="21"/>
      <c r="I43" s="39">
        <v>86596</v>
      </c>
      <c r="J43" s="23" t="s">
        <v>316</v>
      </c>
      <c r="K43" s="45"/>
      <c r="L43" s="21"/>
      <c r="M43" s="22" t="s">
        <v>1059</v>
      </c>
      <c r="N43" s="23" t="s">
        <v>432</v>
      </c>
    </row>
    <row r="44" spans="1:14" ht="15.75" thickBot="1" x14ac:dyDescent="0.3">
      <c r="A44" s="11"/>
      <c r="B44" s="2" t="s">
        <v>45</v>
      </c>
      <c r="C44" s="44" t="s">
        <v>316</v>
      </c>
      <c r="D44" s="4"/>
      <c r="E44" s="40">
        <v>2439</v>
      </c>
      <c r="F44" t="s">
        <v>316</v>
      </c>
      <c r="G44" s="44"/>
      <c r="H44" s="4"/>
      <c r="I44" s="24">
        <v>96</v>
      </c>
      <c r="J44" t="s">
        <v>316</v>
      </c>
      <c r="K44" s="44"/>
      <c r="L44" s="4"/>
      <c r="M44" s="40">
        <v>22885</v>
      </c>
      <c r="N44" t="s">
        <v>316</v>
      </c>
    </row>
    <row r="45" spans="1:14" x14ac:dyDescent="0.25">
      <c r="A45" s="11"/>
      <c r="B45" s="42"/>
      <c r="C45" s="42" t="s">
        <v>316</v>
      </c>
      <c r="D45" s="43"/>
      <c r="E45" s="43"/>
      <c r="F45" s="42"/>
      <c r="G45" s="42"/>
      <c r="H45" s="43"/>
      <c r="I45" s="43"/>
      <c r="J45" s="42"/>
      <c r="K45" s="42"/>
      <c r="L45" s="43"/>
      <c r="M45" s="43"/>
      <c r="N45" s="42"/>
    </row>
    <row r="46" spans="1:14" ht="15.75" thickBot="1" x14ac:dyDescent="0.3">
      <c r="A46" s="11"/>
      <c r="B46" s="20" t="s">
        <v>1060</v>
      </c>
      <c r="C46" s="45" t="s">
        <v>316</v>
      </c>
      <c r="D46" s="21"/>
      <c r="E46" s="22" t="s">
        <v>1061</v>
      </c>
      <c r="F46" s="23" t="s">
        <v>432</v>
      </c>
      <c r="G46" s="45"/>
      <c r="H46" s="21"/>
      <c r="I46" s="39">
        <v>86692</v>
      </c>
      <c r="J46" s="23" t="s">
        <v>316</v>
      </c>
      <c r="K46" s="45"/>
      <c r="L46" s="21"/>
      <c r="M46" s="22" t="s">
        <v>1062</v>
      </c>
      <c r="N46" s="23" t="s">
        <v>432</v>
      </c>
    </row>
    <row r="47" spans="1:14" x14ac:dyDescent="0.25">
      <c r="A47" s="11"/>
      <c r="B47" s="42"/>
      <c r="C47" s="42" t="s">
        <v>316</v>
      </c>
      <c r="D47" s="43"/>
      <c r="E47" s="43"/>
      <c r="F47" s="42"/>
      <c r="G47" s="42"/>
      <c r="H47" s="43"/>
      <c r="I47" s="43"/>
      <c r="J47" s="42"/>
      <c r="K47" s="42"/>
      <c r="L47" s="43"/>
      <c r="M47" s="43"/>
      <c r="N47" s="42"/>
    </row>
    <row r="48" spans="1:14" x14ac:dyDescent="0.25">
      <c r="A48" s="11"/>
      <c r="B48" s="2" t="s">
        <v>1063</v>
      </c>
      <c r="C48" s="44" t="s">
        <v>316</v>
      </c>
      <c r="D48" s="4"/>
      <c r="E48" s="40">
        <v>118809</v>
      </c>
      <c r="F48" t="s">
        <v>316</v>
      </c>
      <c r="G48" s="44"/>
      <c r="H48" s="4"/>
      <c r="I48" s="24" t="s">
        <v>1064</v>
      </c>
      <c r="J48" t="s">
        <v>432</v>
      </c>
      <c r="K48" s="44"/>
      <c r="L48" s="4"/>
      <c r="M48" s="40">
        <v>61998</v>
      </c>
      <c r="N48" t="s">
        <v>316</v>
      </c>
    </row>
    <row r="49" spans="1:14" ht="15.75" thickBot="1" x14ac:dyDescent="0.3">
      <c r="A49" s="11"/>
      <c r="B49" s="20" t="s">
        <v>1065</v>
      </c>
      <c r="C49" s="45" t="s">
        <v>316</v>
      </c>
      <c r="D49" s="21"/>
      <c r="E49" s="39">
        <v>41583</v>
      </c>
      <c r="F49" s="23" t="s">
        <v>316</v>
      </c>
      <c r="G49" s="45"/>
      <c r="H49" s="21"/>
      <c r="I49" s="22" t="s">
        <v>1066</v>
      </c>
      <c r="J49" s="23" t="s">
        <v>432</v>
      </c>
      <c r="K49" s="45"/>
      <c r="L49" s="21"/>
      <c r="M49" s="39">
        <v>21700</v>
      </c>
      <c r="N49" s="23" t="s">
        <v>316</v>
      </c>
    </row>
    <row r="50" spans="1:14" x14ac:dyDescent="0.25">
      <c r="A50" s="11"/>
      <c r="B50" s="42"/>
      <c r="C50" s="42" t="s">
        <v>316</v>
      </c>
      <c r="D50" s="43"/>
      <c r="E50" s="43"/>
      <c r="F50" s="42"/>
      <c r="G50" s="42"/>
      <c r="H50" s="43"/>
      <c r="I50" s="43"/>
      <c r="J50" s="42"/>
      <c r="K50" s="42"/>
      <c r="L50" s="43"/>
      <c r="M50" s="43"/>
      <c r="N50" s="42"/>
    </row>
    <row r="51" spans="1:14" ht="15.75" thickBot="1" x14ac:dyDescent="0.3">
      <c r="A51" s="11"/>
      <c r="B51" s="2" t="s">
        <v>1063</v>
      </c>
      <c r="C51" s="44" t="s">
        <v>316</v>
      </c>
      <c r="D51" s="4" t="s">
        <v>409</v>
      </c>
      <c r="E51" s="40">
        <v>77226</v>
      </c>
      <c r="F51" t="s">
        <v>316</v>
      </c>
      <c r="G51" s="44"/>
      <c r="H51" s="4"/>
      <c r="I51" s="24" t="s">
        <v>1067</v>
      </c>
      <c r="J51" t="s">
        <v>432</v>
      </c>
      <c r="K51" s="44"/>
      <c r="L51" s="4"/>
      <c r="M51" s="40">
        <v>40298</v>
      </c>
      <c r="N51" t="s">
        <v>316</v>
      </c>
    </row>
    <row r="52" spans="1:14" ht="15.75" thickTop="1" x14ac:dyDescent="0.25">
      <c r="A52" s="11"/>
      <c r="B52" s="42"/>
      <c r="C52" s="42" t="s">
        <v>316</v>
      </c>
      <c r="D52" s="46"/>
      <c r="E52" s="46"/>
      <c r="F52" s="42"/>
      <c r="G52" s="42"/>
      <c r="H52" s="46"/>
      <c r="I52" s="46"/>
      <c r="J52" s="42"/>
      <c r="K52" s="42"/>
      <c r="L52" s="46"/>
      <c r="M52" s="46"/>
      <c r="N52" s="42"/>
    </row>
  </sheetData>
  <mergeCells count="29">
    <mergeCell ref="B30:N30"/>
    <mergeCell ref="B31:N31"/>
    <mergeCell ref="B32:N32"/>
    <mergeCell ref="B9:N9"/>
    <mergeCell ref="B20:N20"/>
    <mergeCell ref="B21:N21"/>
    <mergeCell ref="B23:N23"/>
    <mergeCell ref="B24:N24"/>
    <mergeCell ref="B25:N25"/>
    <mergeCell ref="A1:A2"/>
    <mergeCell ref="B1:N1"/>
    <mergeCell ref="B2:N2"/>
    <mergeCell ref="A3:A52"/>
    <mergeCell ref="B3:N3"/>
    <mergeCell ref="B4:N4"/>
    <mergeCell ref="B5:N5"/>
    <mergeCell ref="B6:N6"/>
    <mergeCell ref="B7:N7"/>
    <mergeCell ref="B8:N8"/>
    <mergeCell ref="D11:E11"/>
    <mergeCell ref="H11:I11"/>
    <mergeCell ref="L11:M11"/>
    <mergeCell ref="D34:E34"/>
    <mergeCell ref="H34:I34"/>
    <mergeCell ref="L34:M34"/>
    <mergeCell ref="B26:N26"/>
    <mergeCell ref="B27:N27"/>
    <mergeCell ref="B28:N28"/>
    <mergeCell ref="B29:N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6.5703125" bestFit="1" customWidth="1"/>
    <col min="2" max="2" width="26" customWidth="1"/>
    <col min="3" max="3" width="1.85546875" customWidth="1"/>
    <col min="4" max="4" width="2" customWidth="1"/>
    <col min="5" max="5" width="9.5703125" customWidth="1"/>
    <col min="6" max="6" width="2.140625" customWidth="1"/>
    <col min="7" max="9" width="9.5703125" customWidth="1"/>
    <col min="10" max="10" width="2.140625" customWidth="1"/>
    <col min="11" max="13" width="9.5703125" customWidth="1"/>
    <col min="14" max="14" width="2.140625" customWidth="1"/>
  </cols>
  <sheetData>
    <row r="1" spans="1:14" ht="15" customHeight="1" x14ac:dyDescent="0.25">
      <c r="A1" s="6" t="s">
        <v>10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68</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2" t="s">
        <v>1069</v>
      </c>
      <c r="C5" s="32"/>
      <c r="D5" s="32"/>
      <c r="E5" s="32"/>
      <c r="F5" s="32"/>
      <c r="G5" s="32"/>
      <c r="H5" s="32"/>
      <c r="I5" s="32"/>
      <c r="J5" s="32"/>
      <c r="K5" s="32"/>
      <c r="L5" s="32"/>
      <c r="M5" s="32"/>
      <c r="N5" s="32"/>
    </row>
    <row r="6" spans="1:14" x14ac:dyDescent="0.25">
      <c r="A6" s="11"/>
      <c r="B6" s="28"/>
      <c r="C6" s="28"/>
      <c r="D6" s="28"/>
      <c r="E6" s="28"/>
      <c r="F6" s="28"/>
      <c r="G6" s="28"/>
      <c r="H6" s="28"/>
      <c r="I6" s="28"/>
      <c r="J6" s="28"/>
      <c r="K6" s="28"/>
      <c r="L6" s="28"/>
      <c r="M6" s="28"/>
      <c r="N6" s="28"/>
    </row>
    <row r="7" spans="1:14" x14ac:dyDescent="0.25">
      <c r="A7" s="11"/>
      <c r="B7" s="34" t="s">
        <v>1070</v>
      </c>
      <c r="C7" s="34"/>
      <c r="D7" s="34"/>
      <c r="E7" s="34"/>
      <c r="F7" s="34"/>
      <c r="G7" s="34"/>
      <c r="H7" s="34"/>
      <c r="I7" s="34"/>
      <c r="J7" s="34"/>
      <c r="K7" s="34"/>
      <c r="L7" s="34"/>
      <c r="M7" s="34"/>
      <c r="N7" s="34"/>
    </row>
    <row r="8" spans="1:14" x14ac:dyDescent="0.25">
      <c r="A8" s="11"/>
      <c r="B8" s="28"/>
      <c r="C8" s="28"/>
      <c r="D8" s="28"/>
      <c r="E8" s="28"/>
      <c r="F8" s="28"/>
      <c r="G8" s="28"/>
      <c r="H8" s="28"/>
      <c r="I8" s="28"/>
      <c r="J8" s="28"/>
      <c r="K8" s="28"/>
      <c r="L8" s="28"/>
      <c r="M8" s="28"/>
      <c r="N8" s="28"/>
    </row>
    <row r="9" spans="1:14" ht="15.75" x14ac:dyDescent="0.25">
      <c r="A9" s="11"/>
      <c r="B9" s="37"/>
      <c r="C9" s="37"/>
      <c r="D9" s="37"/>
      <c r="E9" s="37"/>
      <c r="F9" s="37"/>
      <c r="G9" s="37"/>
      <c r="H9" s="37"/>
      <c r="I9" s="37"/>
      <c r="J9" s="37"/>
      <c r="K9" s="37"/>
      <c r="L9" s="37"/>
      <c r="M9" s="37"/>
      <c r="N9" s="37"/>
    </row>
    <row r="10" spans="1:14" x14ac:dyDescent="0.25">
      <c r="A10" s="11"/>
      <c r="B10" s="4"/>
      <c r="C10" s="4"/>
      <c r="D10" s="4"/>
      <c r="E10" s="4"/>
      <c r="F10" s="4"/>
      <c r="G10" s="4"/>
      <c r="H10" s="4"/>
      <c r="I10" s="4"/>
      <c r="J10" s="4"/>
      <c r="K10" s="4"/>
      <c r="L10" s="4"/>
      <c r="M10" s="4"/>
      <c r="N10" s="4"/>
    </row>
    <row r="11" spans="1:14" ht="15.75" thickBot="1" x14ac:dyDescent="0.3">
      <c r="A11" s="11"/>
      <c r="B11" s="4"/>
      <c r="C11" s="4" t="s">
        <v>316</v>
      </c>
      <c r="D11" s="26">
        <v>2013</v>
      </c>
      <c r="E11" s="26"/>
      <c r="F11" s="4"/>
      <c r="G11" s="4"/>
      <c r="H11" s="26">
        <v>2012</v>
      </c>
      <c r="I11" s="26"/>
      <c r="J11" s="4"/>
      <c r="K11" s="4"/>
      <c r="L11" s="26">
        <v>2011</v>
      </c>
      <c r="M11" s="26"/>
      <c r="N11" s="4"/>
    </row>
    <row r="12" spans="1:14" x14ac:dyDescent="0.25">
      <c r="A12" s="11"/>
      <c r="B12" s="20" t="s">
        <v>555</v>
      </c>
      <c r="C12" s="21" t="s">
        <v>316</v>
      </c>
      <c r="D12" s="21" t="s">
        <v>409</v>
      </c>
      <c r="E12" s="39">
        <v>673944</v>
      </c>
      <c r="F12" s="23" t="s">
        <v>316</v>
      </c>
      <c r="G12" s="21"/>
      <c r="H12" s="21"/>
      <c r="I12" s="39">
        <v>1167736</v>
      </c>
      <c r="J12" s="23" t="s">
        <v>316</v>
      </c>
      <c r="K12" s="21"/>
      <c r="L12" s="21"/>
      <c r="M12" s="39">
        <v>1161568</v>
      </c>
      <c r="N12" s="23" t="s">
        <v>316</v>
      </c>
    </row>
    <row r="13" spans="1:14" x14ac:dyDescent="0.25">
      <c r="A13" s="11"/>
      <c r="B13" s="2" t="s">
        <v>1071</v>
      </c>
      <c r="C13" s="4" t="s">
        <v>316</v>
      </c>
      <c r="D13" s="4"/>
      <c r="E13" s="40">
        <v>131127</v>
      </c>
      <c r="F13" t="s">
        <v>316</v>
      </c>
      <c r="G13" s="4"/>
      <c r="H13" s="4"/>
      <c r="I13" s="40">
        <v>161828</v>
      </c>
      <c r="J13" t="s">
        <v>316</v>
      </c>
      <c r="K13" s="4"/>
      <c r="L13" s="4"/>
      <c r="M13" s="40">
        <v>299368</v>
      </c>
      <c r="N13" t="s">
        <v>316</v>
      </c>
    </row>
    <row r="14" spans="1:14" x14ac:dyDescent="0.25">
      <c r="A14" s="11"/>
      <c r="B14" s="20" t="s">
        <v>1016</v>
      </c>
      <c r="C14" s="21" t="s">
        <v>316</v>
      </c>
      <c r="D14" s="21"/>
      <c r="E14" s="22" t="s">
        <v>1072</v>
      </c>
      <c r="F14" s="23" t="s">
        <v>432</v>
      </c>
      <c r="G14" s="21"/>
      <c r="H14" s="21"/>
      <c r="I14" s="22" t="s">
        <v>1073</v>
      </c>
      <c r="J14" s="23" t="s">
        <v>432</v>
      </c>
      <c r="K14" s="21"/>
      <c r="L14" s="21"/>
      <c r="M14" s="22" t="s">
        <v>1074</v>
      </c>
      <c r="N14" s="23" t="s">
        <v>432</v>
      </c>
    </row>
    <row r="15" spans="1:14" x14ac:dyDescent="0.25">
      <c r="A15" s="11"/>
      <c r="B15" s="2" t="s">
        <v>1015</v>
      </c>
      <c r="C15" s="4" t="s">
        <v>316</v>
      </c>
      <c r="D15" s="4"/>
      <c r="E15" s="40">
        <v>38936</v>
      </c>
      <c r="F15" t="s">
        <v>316</v>
      </c>
      <c r="G15" s="4"/>
      <c r="H15" s="4"/>
      <c r="I15" s="40">
        <v>43279</v>
      </c>
      <c r="J15" t="s">
        <v>316</v>
      </c>
      <c r="K15" s="4"/>
      <c r="L15" s="4"/>
      <c r="M15" s="40">
        <v>38892</v>
      </c>
      <c r="N15" t="s">
        <v>316</v>
      </c>
    </row>
    <row r="16" spans="1:14" ht="15.75" thickBot="1" x14ac:dyDescent="0.3">
      <c r="A16" s="11"/>
      <c r="B16" s="20" t="s">
        <v>1075</v>
      </c>
      <c r="C16" s="21" t="s">
        <v>316</v>
      </c>
      <c r="D16" s="21"/>
      <c r="E16" s="39">
        <v>475128</v>
      </c>
      <c r="F16" s="23" t="s">
        <v>316</v>
      </c>
      <c r="G16" s="21"/>
      <c r="H16" s="21"/>
      <c r="I16" s="22" t="s">
        <v>1076</v>
      </c>
      <c r="J16" s="23" t="s">
        <v>432</v>
      </c>
      <c r="K16" s="21"/>
      <c r="L16" s="21"/>
      <c r="M16" s="22" t="s">
        <v>1077</v>
      </c>
      <c r="N16" s="23" t="s">
        <v>432</v>
      </c>
    </row>
    <row r="17" spans="1:14" x14ac:dyDescent="0.25">
      <c r="A17" s="11"/>
      <c r="B17" s="42"/>
      <c r="C17" s="42" t="s">
        <v>316</v>
      </c>
      <c r="D17" s="43"/>
      <c r="E17" s="43"/>
      <c r="F17" s="42"/>
      <c r="G17" s="42"/>
      <c r="H17" s="43"/>
      <c r="I17" s="43"/>
      <c r="J17" s="42"/>
      <c r="K17" s="42"/>
      <c r="L17" s="43"/>
      <c r="M17" s="43"/>
      <c r="N17" s="42"/>
    </row>
    <row r="18" spans="1:14" ht="15.75" thickBot="1" x14ac:dyDescent="0.3">
      <c r="A18" s="11"/>
      <c r="B18" s="2" t="s">
        <v>559</v>
      </c>
      <c r="C18" s="44" t="s">
        <v>316</v>
      </c>
      <c r="D18" s="4" t="s">
        <v>409</v>
      </c>
      <c r="E18" s="40">
        <v>1076530</v>
      </c>
      <c r="F18" t="s">
        <v>316</v>
      </c>
      <c r="G18" s="44"/>
      <c r="H18" s="4"/>
      <c r="I18" s="40">
        <v>673944</v>
      </c>
      <c r="J18" t="s">
        <v>316</v>
      </c>
      <c r="K18" s="44"/>
      <c r="L18" s="4"/>
      <c r="M18" s="40">
        <v>1167736</v>
      </c>
      <c r="N18" t="s">
        <v>316</v>
      </c>
    </row>
    <row r="19" spans="1:14" ht="15.75" thickTop="1" x14ac:dyDescent="0.25">
      <c r="A19" s="11"/>
      <c r="B19" s="42"/>
      <c r="C19" s="42" t="s">
        <v>316</v>
      </c>
      <c r="D19" s="46"/>
      <c r="E19" s="46"/>
      <c r="F19" s="42"/>
      <c r="G19" s="42"/>
      <c r="H19" s="46"/>
      <c r="I19" s="46"/>
      <c r="J19" s="42"/>
      <c r="K19" s="42"/>
      <c r="L19" s="46"/>
      <c r="M19" s="46"/>
      <c r="N19" s="42"/>
    </row>
    <row r="20" spans="1:14" x14ac:dyDescent="0.25">
      <c r="A20" s="11"/>
      <c r="B20" s="28"/>
      <c r="C20" s="28"/>
      <c r="D20" s="28"/>
      <c r="E20" s="28"/>
      <c r="F20" s="28"/>
      <c r="G20" s="28"/>
      <c r="H20" s="28"/>
      <c r="I20" s="28"/>
      <c r="J20" s="28"/>
      <c r="K20" s="28"/>
      <c r="L20" s="28"/>
      <c r="M20" s="28"/>
      <c r="N20" s="28"/>
    </row>
    <row r="21" spans="1:14" x14ac:dyDescent="0.25">
      <c r="A21" s="11"/>
      <c r="B21" s="34" t="s">
        <v>1078</v>
      </c>
      <c r="C21" s="34"/>
      <c r="D21" s="34"/>
      <c r="E21" s="34"/>
      <c r="F21" s="34"/>
      <c r="G21" s="34"/>
      <c r="H21" s="34"/>
      <c r="I21" s="34"/>
      <c r="J21" s="34"/>
      <c r="K21" s="34"/>
      <c r="L21" s="34"/>
      <c r="M21" s="34"/>
      <c r="N21" s="34"/>
    </row>
  </sheetData>
  <mergeCells count="16">
    <mergeCell ref="B6:N6"/>
    <mergeCell ref="B7:N7"/>
    <mergeCell ref="B8:N8"/>
    <mergeCell ref="B9:N9"/>
    <mergeCell ref="B20:N20"/>
    <mergeCell ref="B21:N21"/>
    <mergeCell ref="D11:E11"/>
    <mergeCell ref="H11:I11"/>
    <mergeCell ref="L11:M11"/>
    <mergeCell ref="A1:A2"/>
    <mergeCell ref="B1:N1"/>
    <mergeCell ref="B2:N2"/>
    <mergeCell ref="A3:A21"/>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4.140625" customWidth="1"/>
    <col min="4" max="4" width="4.5703125" customWidth="1"/>
    <col min="5" max="5" width="24.5703125" customWidth="1"/>
    <col min="6" max="6" width="4.85546875" customWidth="1"/>
    <col min="7" max="7" width="4.140625" customWidth="1"/>
    <col min="8" max="8" width="22.28515625" customWidth="1"/>
    <col min="9" max="9" width="24.5703125" customWidth="1"/>
    <col min="10" max="10" width="4.85546875" customWidth="1"/>
    <col min="11" max="11" width="4.140625" customWidth="1"/>
    <col min="12" max="12" width="22.28515625" customWidth="1"/>
    <col min="13" max="13" width="19.85546875" customWidth="1"/>
    <col min="14" max="14" width="4.85546875" customWidth="1"/>
    <col min="15" max="15" width="4.140625" customWidth="1"/>
    <col min="16" max="16" width="4.5703125" customWidth="1"/>
    <col min="17" max="17" width="24.5703125" customWidth="1"/>
    <col min="18" max="18" width="4.85546875" customWidth="1"/>
    <col min="19" max="19" width="4.140625" customWidth="1"/>
    <col min="20" max="20" width="22.28515625" customWidth="1"/>
    <col min="21" max="21" width="23.85546875" customWidth="1"/>
    <col min="22" max="22" width="4.85546875" customWidth="1"/>
    <col min="23" max="23" width="4.140625" customWidth="1"/>
    <col min="24" max="24" width="22.28515625" customWidth="1"/>
    <col min="25" max="25" width="12" customWidth="1"/>
    <col min="26" max="26" width="4.140625" customWidth="1"/>
  </cols>
  <sheetData>
    <row r="1" spans="1:26" ht="15" customHeight="1" x14ac:dyDescent="0.25">
      <c r="A1" s="6" t="s">
        <v>107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079</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32" t="s">
        <v>1080</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34" t="s">
        <v>1081</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ht="15.75" x14ac:dyDescent="0.25">
      <c r="A9" s="11"/>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1"/>
      <c r="B11" s="4"/>
      <c r="C11" s="4" t="s">
        <v>316</v>
      </c>
      <c r="D11" s="26">
        <v>2013</v>
      </c>
      <c r="E11" s="26"/>
      <c r="F11" s="26"/>
      <c r="G11" s="26"/>
      <c r="H11" s="26"/>
      <c r="I11" s="26"/>
      <c r="J11" s="26"/>
      <c r="K11" s="26"/>
      <c r="L11" s="26"/>
      <c r="M11" s="26"/>
      <c r="N11" s="4"/>
      <c r="O11" s="4" t="s">
        <v>316</v>
      </c>
      <c r="P11" s="26">
        <v>2012</v>
      </c>
      <c r="Q11" s="26"/>
      <c r="R11" s="26"/>
      <c r="S11" s="26"/>
      <c r="T11" s="26"/>
      <c r="U11" s="26"/>
      <c r="V11" s="26"/>
      <c r="W11" s="26"/>
      <c r="X11" s="26"/>
      <c r="Y11" s="26"/>
      <c r="Z11" s="4"/>
    </row>
    <row r="12" spans="1:26" ht="15" customHeight="1" x14ac:dyDescent="0.25">
      <c r="A12" s="11"/>
      <c r="B12" s="4"/>
      <c r="C12" s="4" t="s">
        <v>316</v>
      </c>
      <c r="D12" s="30" t="s">
        <v>1082</v>
      </c>
      <c r="E12" s="30"/>
      <c r="F12" s="4"/>
      <c r="G12" s="4" t="s">
        <v>316</v>
      </c>
      <c r="H12" s="30" t="s">
        <v>1083</v>
      </c>
      <c r="I12" s="30"/>
      <c r="J12" s="4"/>
      <c r="K12" s="4" t="s">
        <v>316</v>
      </c>
      <c r="L12" s="30" t="s">
        <v>1084</v>
      </c>
      <c r="M12" s="30"/>
      <c r="N12" s="4"/>
      <c r="O12" s="4" t="s">
        <v>316</v>
      </c>
      <c r="P12" s="30" t="s">
        <v>1082</v>
      </c>
      <c r="Q12" s="30"/>
      <c r="R12" s="4"/>
      <c r="S12" s="4" t="s">
        <v>316</v>
      </c>
      <c r="T12" s="30" t="s">
        <v>1083</v>
      </c>
      <c r="U12" s="30"/>
      <c r="V12" s="4"/>
      <c r="W12" s="4" t="s">
        <v>316</v>
      </c>
      <c r="X12" s="30" t="s">
        <v>1084</v>
      </c>
      <c r="Y12" s="30"/>
      <c r="Z12" s="4"/>
    </row>
    <row r="13" spans="1:26" ht="15.75" thickBot="1" x14ac:dyDescent="0.3">
      <c r="A13" s="11"/>
      <c r="B13" s="4"/>
      <c r="C13" s="4" t="s">
        <v>316</v>
      </c>
      <c r="D13" s="26" t="s">
        <v>401</v>
      </c>
      <c r="E13" s="26"/>
      <c r="F13" s="4"/>
      <c r="G13" s="4" t="s">
        <v>316</v>
      </c>
      <c r="H13" s="26" t="s">
        <v>1085</v>
      </c>
      <c r="I13" s="26"/>
      <c r="J13" s="4"/>
      <c r="K13" s="4" t="s">
        <v>316</v>
      </c>
      <c r="L13" s="26" t="s">
        <v>1086</v>
      </c>
      <c r="M13" s="26"/>
      <c r="N13" s="4"/>
      <c r="O13" s="4" t="s">
        <v>316</v>
      </c>
      <c r="P13" s="26" t="s">
        <v>401</v>
      </c>
      <c r="Q13" s="26"/>
      <c r="R13" s="4"/>
      <c r="S13" s="4" t="s">
        <v>316</v>
      </c>
      <c r="T13" s="26" t="s">
        <v>1085</v>
      </c>
      <c r="U13" s="26"/>
      <c r="V13" s="4"/>
      <c r="W13" s="4" t="s">
        <v>316</v>
      </c>
      <c r="X13" s="26" t="s">
        <v>1086</v>
      </c>
      <c r="Y13" s="26"/>
      <c r="Z13" s="4"/>
    </row>
    <row r="14" spans="1:26" x14ac:dyDescent="0.25">
      <c r="A14" s="11"/>
      <c r="B14" s="20" t="s">
        <v>1087</v>
      </c>
      <c r="C14" s="21" t="s">
        <v>316</v>
      </c>
      <c r="D14" s="21"/>
      <c r="E14" s="21"/>
      <c r="F14" s="21"/>
      <c r="G14" s="21" t="s">
        <v>316</v>
      </c>
      <c r="H14" s="21"/>
      <c r="I14" s="21"/>
      <c r="J14" s="21"/>
      <c r="K14" s="21" t="s">
        <v>316</v>
      </c>
      <c r="L14" s="21"/>
      <c r="M14" s="21"/>
      <c r="N14" s="21"/>
      <c r="O14" s="21" t="s">
        <v>316</v>
      </c>
      <c r="P14" s="21"/>
      <c r="Q14" s="21"/>
      <c r="R14" s="21"/>
      <c r="S14" s="21" t="s">
        <v>316</v>
      </c>
      <c r="T14" s="21"/>
      <c r="U14" s="21"/>
      <c r="V14" s="21"/>
      <c r="W14" s="21" t="s">
        <v>316</v>
      </c>
      <c r="X14" s="21"/>
      <c r="Y14" s="21"/>
      <c r="Z14" s="21"/>
    </row>
    <row r="15" spans="1:26" x14ac:dyDescent="0.25">
      <c r="A15" s="11"/>
      <c r="B15" s="2" t="s">
        <v>1088</v>
      </c>
      <c r="C15" s="4" t="s">
        <v>316</v>
      </c>
      <c r="D15" s="4" t="s">
        <v>409</v>
      </c>
      <c r="E15" s="40">
        <v>22290541</v>
      </c>
      <c r="F15" t="s">
        <v>316</v>
      </c>
      <c r="G15" s="4" t="s">
        <v>316</v>
      </c>
      <c r="H15" s="4"/>
      <c r="I15" s="40">
        <v>36832</v>
      </c>
      <c r="J15" t="s">
        <v>316</v>
      </c>
      <c r="K15" s="4" t="s">
        <v>316</v>
      </c>
      <c r="L15" s="4"/>
      <c r="M15" s="24">
        <v>63</v>
      </c>
      <c r="N15" t="s">
        <v>316</v>
      </c>
      <c r="O15" s="4" t="s">
        <v>316</v>
      </c>
      <c r="P15" s="4" t="s">
        <v>409</v>
      </c>
      <c r="Q15" s="40">
        <v>19474339</v>
      </c>
      <c r="R15" t="s">
        <v>316</v>
      </c>
      <c r="S15" s="4" t="s">
        <v>316</v>
      </c>
      <c r="T15" s="4"/>
      <c r="U15" s="40">
        <v>101609</v>
      </c>
      <c r="V15" t="s">
        <v>316</v>
      </c>
      <c r="W15" s="4" t="s">
        <v>316</v>
      </c>
      <c r="X15" s="4"/>
      <c r="Y15" s="24">
        <v>63.3</v>
      </c>
      <c r="Z15" t="s">
        <v>316</v>
      </c>
    </row>
    <row r="16" spans="1:26" x14ac:dyDescent="0.25">
      <c r="A16" s="11"/>
      <c r="B16" s="20" t="s">
        <v>1089</v>
      </c>
      <c r="C16" s="21" t="s">
        <v>316</v>
      </c>
      <c r="D16" s="21"/>
      <c r="E16" s="39">
        <v>5388868</v>
      </c>
      <c r="F16" s="23" t="s">
        <v>316</v>
      </c>
      <c r="G16" s="21" t="s">
        <v>316</v>
      </c>
      <c r="H16" s="21"/>
      <c r="I16" s="39">
        <v>25638</v>
      </c>
      <c r="J16" s="23" t="s">
        <v>316</v>
      </c>
      <c r="K16" s="21" t="s">
        <v>316</v>
      </c>
      <c r="L16" s="21"/>
      <c r="M16" s="22">
        <v>66.5</v>
      </c>
      <c r="N16" s="23" t="s">
        <v>316</v>
      </c>
      <c r="O16" s="21" t="s">
        <v>316</v>
      </c>
      <c r="P16" s="21"/>
      <c r="Q16" s="39">
        <v>4961385</v>
      </c>
      <c r="R16" s="23" t="s">
        <v>316</v>
      </c>
      <c r="S16" s="21" t="s">
        <v>316</v>
      </c>
      <c r="T16" s="21"/>
      <c r="U16" s="39">
        <v>70064</v>
      </c>
      <c r="V16" s="23" t="s">
        <v>316</v>
      </c>
      <c r="W16" s="21" t="s">
        <v>316</v>
      </c>
      <c r="X16" s="21"/>
      <c r="Y16" s="22">
        <v>66.599999999999994</v>
      </c>
      <c r="Z16" s="23" t="s">
        <v>316</v>
      </c>
    </row>
    <row r="17" spans="1:26" x14ac:dyDescent="0.25">
      <c r="A17" s="11"/>
      <c r="B17" s="2" t="s">
        <v>1090</v>
      </c>
      <c r="C17" s="4" t="s">
        <v>316</v>
      </c>
      <c r="D17" s="4"/>
      <c r="E17" s="40">
        <v>4861539</v>
      </c>
      <c r="F17" t="s">
        <v>316</v>
      </c>
      <c r="G17" s="4" t="s">
        <v>316</v>
      </c>
      <c r="H17" s="4"/>
      <c r="I17" s="40">
        <v>397864</v>
      </c>
      <c r="J17" t="s">
        <v>316</v>
      </c>
      <c r="K17" s="4" t="s">
        <v>316</v>
      </c>
      <c r="L17" s="4"/>
      <c r="M17" s="24">
        <v>69.2</v>
      </c>
      <c r="N17" t="s">
        <v>316</v>
      </c>
      <c r="O17" s="4" t="s">
        <v>316</v>
      </c>
      <c r="P17" s="4"/>
      <c r="Q17" s="40">
        <v>4675427</v>
      </c>
      <c r="R17" t="s">
        <v>316</v>
      </c>
      <c r="S17" s="4" t="s">
        <v>316</v>
      </c>
      <c r="T17" s="4"/>
      <c r="U17" s="40">
        <v>706453</v>
      </c>
      <c r="V17" t="s">
        <v>316</v>
      </c>
      <c r="W17" s="4" t="s">
        <v>316</v>
      </c>
      <c r="X17" s="4"/>
      <c r="Y17" s="24">
        <v>69.099999999999994</v>
      </c>
      <c r="Z17" t="s">
        <v>316</v>
      </c>
    </row>
    <row r="18" spans="1:26" x14ac:dyDescent="0.25">
      <c r="A18" s="11"/>
      <c r="B18" s="20" t="s">
        <v>1091</v>
      </c>
      <c r="C18" s="21" t="s">
        <v>316</v>
      </c>
      <c r="D18" s="21"/>
      <c r="E18" s="39">
        <v>4107</v>
      </c>
      <c r="F18" s="23" t="s">
        <v>316</v>
      </c>
      <c r="G18" s="21" t="s">
        <v>316</v>
      </c>
      <c r="H18" s="21"/>
      <c r="I18" s="39">
        <v>1588</v>
      </c>
      <c r="J18" s="23" t="s">
        <v>316</v>
      </c>
      <c r="K18" s="21" t="s">
        <v>316</v>
      </c>
      <c r="L18" s="21"/>
      <c r="M18" s="22">
        <v>80.2</v>
      </c>
      <c r="N18" s="23" t="s">
        <v>316</v>
      </c>
      <c r="O18" s="21" t="s">
        <v>316</v>
      </c>
      <c r="P18" s="21"/>
      <c r="Q18" s="39">
        <v>3760</v>
      </c>
      <c r="R18" s="23" t="s">
        <v>316</v>
      </c>
      <c r="S18" s="21" t="s">
        <v>316</v>
      </c>
      <c r="T18" s="21"/>
      <c r="U18" s="39">
        <v>2133</v>
      </c>
      <c r="V18" s="23" t="s">
        <v>316</v>
      </c>
      <c r="W18" s="21" t="s">
        <v>316</v>
      </c>
      <c r="X18" s="21"/>
      <c r="Y18" s="22">
        <v>79.099999999999994</v>
      </c>
      <c r="Z18" s="23" t="s">
        <v>316</v>
      </c>
    </row>
    <row r="19" spans="1:26" x14ac:dyDescent="0.25">
      <c r="A19" s="11"/>
      <c r="B19" s="2" t="s">
        <v>1092</v>
      </c>
      <c r="C19" s="4" t="s">
        <v>316</v>
      </c>
      <c r="D19" s="4"/>
      <c r="E19" s="40">
        <v>109406</v>
      </c>
      <c r="F19" t="s">
        <v>316</v>
      </c>
      <c r="G19" s="4" t="s">
        <v>316</v>
      </c>
      <c r="H19" s="4"/>
      <c r="I19" s="24">
        <v>616</v>
      </c>
      <c r="J19" t="s">
        <v>316</v>
      </c>
      <c r="K19" s="4" t="s">
        <v>316</v>
      </c>
      <c r="L19" s="4"/>
      <c r="M19" s="24">
        <v>76.099999999999994</v>
      </c>
      <c r="N19" t="s">
        <v>316</v>
      </c>
      <c r="O19" s="4" t="s">
        <v>316</v>
      </c>
      <c r="P19" s="4"/>
      <c r="Q19" s="40">
        <v>104916</v>
      </c>
      <c r="R19" t="s">
        <v>316</v>
      </c>
      <c r="S19" s="4" t="s">
        <v>316</v>
      </c>
      <c r="T19" s="4"/>
      <c r="U19" s="40">
        <v>1257</v>
      </c>
      <c r="V19" t="s">
        <v>316</v>
      </c>
      <c r="W19" s="4" t="s">
        <v>316</v>
      </c>
      <c r="X19" s="4"/>
      <c r="Y19" s="24">
        <v>76.099999999999994</v>
      </c>
      <c r="Z19" t="s">
        <v>316</v>
      </c>
    </row>
    <row r="20" spans="1:26" ht="15.75" thickBot="1" x14ac:dyDescent="0.3">
      <c r="A20" s="11"/>
      <c r="B20" s="20" t="s">
        <v>1093</v>
      </c>
      <c r="C20" s="21" t="s">
        <v>316</v>
      </c>
      <c r="D20" s="21"/>
      <c r="E20" s="39">
        <v>308789</v>
      </c>
      <c r="F20" s="23" t="s">
        <v>316</v>
      </c>
      <c r="G20" s="21" t="s">
        <v>316</v>
      </c>
      <c r="H20" s="21"/>
      <c r="I20" s="39">
        <v>29115</v>
      </c>
      <c r="J20" s="23" t="s">
        <v>316</v>
      </c>
      <c r="K20" s="21" t="s">
        <v>316</v>
      </c>
      <c r="L20" s="21"/>
      <c r="M20" s="22">
        <v>67</v>
      </c>
      <c r="N20" s="23" t="s">
        <v>316</v>
      </c>
      <c r="O20" s="21" t="s">
        <v>316</v>
      </c>
      <c r="P20" s="21"/>
      <c r="Q20" s="39">
        <v>293886</v>
      </c>
      <c r="R20" s="23" t="s">
        <v>316</v>
      </c>
      <c r="S20" s="21" t="s">
        <v>316</v>
      </c>
      <c r="T20" s="21"/>
      <c r="U20" s="39">
        <v>19861</v>
      </c>
      <c r="V20" s="23" t="s">
        <v>316</v>
      </c>
      <c r="W20" s="21" t="s">
        <v>316</v>
      </c>
      <c r="X20" s="21"/>
      <c r="Y20" s="22">
        <v>65.900000000000006</v>
      </c>
      <c r="Z20" s="23" t="s">
        <v>316</v>
      </c>
    </row>
    <row r="21" spans="1:26" x14ac:dyDescent="0.25">
      <c r="A21" s="11"/>
      <c r="B21" s="42"/>
      <c r="C21" s="42" t="s">
        <v>316</v>
      </c>
      <c r="D21" s="43"/>
      <c r="E21" s="43"/>
      <c r="F21" s="42"/>
      <c r="G21" s="42" t="s">
        <v>316</v>
      </c>
      <c r="H21" s="43"/>
      <c r="I21" s="43"/>
      <c r="J21" s="42"/>
      <c r="K21" s="42" t="s">
        <v>316</v>
      </c>
      <c r="L21" s="42"/>
      <c r="M21" s="42"/>
      <c r="N21" s="42"/>
      <c r="O21" s="42" t="s">
        <v>316</v>
      </c>
      <c r="P21" s="43"/>
      <c r="Q21" s="43"/>
      <c r="R21" s="42"/>
      <c r="S21" s="42" t="s">
        <v>316</v>
      </c>
      <c r="T21" s="43"/>
      <c r="U21" s="43"/>
      <c r="V21" s="42"/>
      <c r="W21" s="42" t="s">
        <v>316</v>
      </c>
      <c r="X21" s="42"/>
      <c r="Y21" s="42"/>
      <c r="Z21" s="42"/>
    </row>
    <row r="22" spans="1:26" ht="15.75" thickBot="1" x14ac:dyDescent="0.3">
      <c r="A22" s="11"/>
      <c r="B22" s="2" t="s">
        <v>123</v>
      </c>
      <c r="C22" s="44" t="s">
        <v>316</v>
      </c>
      <c r="D22" s="4" t="s">
        <v>409</v>
      </c>
      <c r="E22" s="40">
        <v>32963250</v>
      </c>
      <c r="F22" t="s">
        <v>316</v>
      </c>
      <c r="G22" s="44" t="s">
        <v>316</v>
      </c>
      <c r="H22" s="4"/>
      <c r="I22" s="40">
        <v>491653</v>
      </c>
      <c r="J22" t="s">
        <v>316</v>
      </c>
      <c r="K22" s="44" t="s">
        <v>316</v>
      </c>
      <c r="L22" s="4"/>
      <c r="M22" s="4"/>
      <c r="N22" s="4"/>
      <c r="O22" s="44" t="s">
        <v>316</v>
      </c>
      <c r="P22" s="4" t="s">
        <v>409</v>
      </c>
      <c r="Q22" s="40">
        <v>29513713</v>
      </c>
      <c r="R22" t="s">
        <v>316</v>
      </c>
      <c r="S22" s="44" t="s">
        <v>316</v>
      </c>
      <c r="T22" s="4"/>
      <c r="U22" s="40">
        <v>901377</v>
      </c>
      <c r="V22" t="s">
        <v>316</v>
      </c>
      <c r="W22" s="44" t="s">
        <v>316</v>
      </c>
      <c r="X22" s="4"/>
      <c r="Y22" s="4"/>
      <c r="Z22" s="4"/>
    </row>
    <row r="23" spans="1:26" ht="15.75" thickTop="1" x14ac:dyDescent="0.25">
      <c r="A23" s="11"/>
      <c r="B23" s="42"/>
      <c r="C23" s="42" t="s">
        <v>316</v>
      </c>
      <c r="D23" s="46"/>
      <c r="E23" s="46"/>
      <c r="F23" s="42"/>
      <c r="G23" s="42" t="s">
        <v>316</v>
      </c>
      <c r="H23" s="46"/>
      <c r="I23" s="46"/>
      <c r="J23" s="42"/>
      <c r="K23" s="42" t="s">
        <v>316</v>
      </c>
      <c r="L23" s="42"/>
      <c r="M23" s="42"/>
      <c r="N23" s="42"/>
      <c r="O23" s="42" t="s">
        <v>316</v>
      </c>
      <c r="P23" s="46"/>
      <c r="Q23" s="46"/>
      <c r="R23" s="42"/>
      <c r="S23" s="42" t="s">
        <v>316</v>
      </c>
      <c r="T23" s="46"/>
      <c r="U23" s="46"/>
      <c r="V23" s="42"/>
      <c r="W23" s="42" t="s">
        <v>316</v>
      </c>
      <c r="X23" s="42"/>
      <c r="Y23" s="42"/>
      <c r="Z23" s="42"/>
    </row>
    <row r="24" spans="1:26" x14ac:dyDescent="0.25">
      <c r="A24" s="11"/>
      <c r="B24" s="20" t="s">
        <v>1094</v>
      </c>
      <c r="C24" s="45" t="s">
        <v>316</v>
      </c>
      <c r="D24" s="21"/>
      <c r="E24" s="21"/>
      <c r="F24" s="21"/>
      <c r="G24" s="45" t="s">
        <v>316</v>
      </c>
      <c r="H24" s="21"/>
      <c r="I24" s="21"/>
      <c r="J24" s="21"/>
      <c r="K24" s="45" t="s">
        <v>316</v>
      </c>
      <c r="L24" s="21"/>
      <c r="M24" s="21"/>
      <c r="N24" s="21"/>
      <c r="O24" s="45" t="s">
        <v>316</v>
      </c>
      <c r="P24" s="21"/>
      <c r="Q24" s="21"/>
      <c r="R24" s="21"/>
      <c r="S24" s="45" t="s">
        <v>316</v>
      </c>
      <c r="T24" s="21"/>
      <c r="U24" s="21"/>
      <c r="V24" s="21"/>
      <c r="W24" s="45" t="s">
        <v>316</v>
      </c>
      <c r="X24" s="21"/>
      <c r="Y24" s="21"/>
      <c r="Z24" s="21"/>
    </row>
    <row r="25" spans="1:26" x14ac:dyDescent="0.25">
      <c r="A25" s="11"/>
      <c r="B25" s="2" t="s">
        <v>1088</v>
      </c>
      <c r="C25" s="44" t="s">
        <v>316</v>
      </c>
      <c r="D25" s="4" t="s">
        <v>409</v>
      </c>
      <c r="E25" s="40">
        <v>141847</v>
      </c>
      <c r="F25" t="s">
        <v>316</v>
      </c>
      <c r="G25" s="44" t="s">
        <v>316</v>
      </c>
      <c r="H25" s="4"/>
      <c r="I25" s="24">
        <v>506</v>
      </c>
      <c r="J25" t="s">
        <v>316</v>
      </c>
      <c r="K25" s="44" t="s">
        <v>316</v>
      </c>
      <c r="L25" s="4"/>
      <c r="M25" s="24">
        <v>71.3</v>
      </c>
      <c r="N25" t="s">
        <v>316</v>
      </c>
      <c r="O25" s="44" t="s">
        <v>316</v>
      </c>
      <c r="P25" s="4" t="s">
        <v>409</v>
      </c>
      <c r="Q25" s="40">
        <v>144503</v>
      </c>
      <c r="R25" t="s">
        <v>316</v>
      </c>
      <c r="S25" s="44" t="s">
        <v>316</v>
      </c>
      <c r="T25" s="4"/>
      <c r="U25" s="24">
        <v>930</v>
      </c>
      <c r="V25" t="s">
        <v>316</v>
      </c>
      <c r="W25" s="44" t="s">
        <v>316</v>
      </c>
      <c r="X25" s="4"/>
      <c r="Y25" s="24">
        <v>71.2</v>
      </c>
      <c r="Z25" t="s">
        <v>316</v>
      </c>
    </row>
    <row r="26" spans="1:26" x14ac:dyDescent="0.25">
      <c r="A26" s="11"/>
      <c r="B26" s="20" t="s">
        <v>1089</v>
      </c>
      <c r="C26" s="45" t="s">
        <v>316</v>
      </c>
      <c r="D26" s="21"/>
      <c r="E26" s="39">
        <v>3110426</v>
      </c>
      <c r="F26" s="23" t="s">
        <v>316</v>
      </c>
      <c r="G26" s="45" t="s">
        <v>316</v>
      </c>
      <c r="H26" s="21"/>
      <c r="I26" s="39">
        <v>8818</v>
      </c>
      <c r="J26" s="23" t="s">
        <v>316</v>
      </c>
      <c r="K26" s="45" t="s">
        <v>316</v>
      </c>
      <c r="L26" s="21"/>
      <c r="M26" s="22">
        <v>68</v>
      </c>
      <c r="N26" s="23" t="s">
        <v>316</v>
      </c>
      <c r="O26" s="45" t="s">
        <v>316</v>
      </c>
      <c r="P26" s="21"/>
      <c r="Q26" s="39">
        <v>3837990</v>
      </c>
      <c r="R26" s="23" t="s">
        <v>316</v>
      </c>
      <c r="S26" s="45" t="s">
        <v>316</v>
      </c>
      <c r="T26" s="21"/>
      <c r="U26" s="39">
        <v>59369</v>
      </c>
      <c r="V26" s="23" t="s">
        <v>316</v>
      </c>
      <c r="W26" s="45" t="s">
        <v>316</v>
      </c>
      <c r="X26" s="21"/>
      <c r="Y26" s="22">
        <v>67.2</v>
      </c>
      <c r="Z26" s="23" t="s">
        <v>316</v>
      </c>
    </row>
    <row r="27" spans="1:26" ht="15.75" thickBot="1" x14ac:dyDescent="0.3">
      <c r="A27" s="11"/>
      <c r="B27" s="2" t="s">
        <v>1090</v>
      </c>
      <c r="C27" s="44" t="s">
        <v>316</v>
      </c>
      <c r="D27" s="4"/>
      <c r="E27" s="40">
        <v>6407108</v>
      </c>
      <c r="F27" t="s">
        <v>316</v>
      </c>
      <c r="G27" s="44" t="s">
        <v>316</v>
      </c>
      <c r="H27" s="4"/>
      <c r="I27" s="40">
        <v>595389</v>
      </c>
      <c r="J27" t="s">
        <v>316</v>
      </c>
      <c r="K27" s="44" t="s">
        <v>316</v>
      </c>
      <c r="L27" s="4"/>
      <c r="M27" s="24">
        <v>65.599999999999994</v>
      </c>
      <c r="N27" t="s">
        <v>316</v>
      </c>
      <c r="O27" s="44" t="s">
        <v>316</v>
      </c>
      <c r="P27" s="4"/>
      <c r="Q27" s="40">
        <v>6111691</v>
      </c>
      <c r="R27" t="s">
        <v>316</v>
      </c>
      <c r="S27" s="44" t="s">
        <v>316</v>
      </c>
      <c r="T27" s="4"/>
      <c r="U27" s="40">
        <v>1034193</v>
      </c>
      <c r="V27" t="s">
        <v>316</v>
      </c>
      <c r="W27" s="44" t="s">
        <v>316</v>
      </c>
      <c r="X27" s="4"/>
      <c r="Y27" s="24">
        <v>65.2</v>
      </c>
      <c r="Z27" t="s">
        <v>316</v>
      </c>
    </row>
    <row r="28" spans="1:26" x14ac:dyDescent="0.25">
      <c r="A28" s="11"/>
      <c r="B28" s="42"/>
      <c r="C28" s="42" t="s">
        <v>316</v>
      </c>
      <c r="D28" s="43"/>
      <c r="E28" s="43"/>
      <c r="F28" s="42"/>
      <c r="G28" s="42" t="s">
        <v>316</v>
      </c>
      <c r="H28" s="43"/>
      <c r="I28" s="43"/>
      <c r="J28" s="42"/>
      <c r="K28" s="42" t="s">
        <v>316</v>
      </c>
      <c r="L28" s="42"/>
      <c r="M28" s="42"/>
      <c r="N28" s="42"/>
      <c r="O28" s="42" t="s">
        <v>316</v>
      </c>
      <c r="P28" s="43"/>
      <c r="Q28" s="43"/>
      <c r="R28" s="42"/>
      <c r="S28" s="42" t="s">
        <v>316</v>
      </c>
      <c r="T28" s="43"/>
      <c r="U28" s="43"/>
      <c r="V28" s="42"/>
      <c r="W28" s="42" t="s">
        <v>316</v>
      </c>
      <c r="X28" s="42"/>
      <c r="Y28" s="42"/>
      <c r="Z28" s="42"/>
    </row>
    <row r="29" spans="1:26" ht="15.75" thickBot="1" x14ac:dyDescent="0.3">
      <c r="A29" s="11"/>
      <c r="B29" s="20" t="s">
        <v>123</v>
      </c>
      <c r="C29" s="45" t="s">
        <v>316</v>
      </c>
      <c r="D29" s="21" t="s">
        <v>409</v>
      </c>
      <c r="E29" s="39">
        <v>9659381</v>
      </c>
      <c r="F29" s="23" t="s">
        <v>316</v>
      </c>
      <c r="G29" s="45" t="s">
        <v>316</v>
      </c>
      <c r="H29" s="21"/>
      <c r="I29" s="39">
        <v>604713</v>
      </c>
      <c r="J29" s="23" t="s">
        <v>316</v>
      </c>
      <c r="K29" s="45" t="s">
        <v>316</v>
      </c>
      <c r="L29" s="21"/>
      <c r="M29" s="21"/>
      <c r="N29" s="21"/>
      <c r="O29" s="45" t="s">
        <v>316</v>
      </c>
      <c r="P29" s="21" t="s">
        <v>409</v>
      </c>
      <c r="Q29" s="39">
        <v>10094184</v>
      </c>
      <c r="R29" s="23" t="s">
        <v>316</v>
      </c>
      <c r="S29" s="45" t="s">
        <v>316</v>
      </c>
      <c r="T29" s="21"/>
      <c r="U29" s="39">
        <v>1094492</v>
      </c>
      <c r="V29" s="23" t="s">
        <v>316</v>
      </c>
      <c r="W29" s="45" t="s">
        <v>316</v>
      </c>
      <c r="X29" s="21"/>
      <c r="Y29" s="21"/>
      <c r="Z29" s="21"/>
    </row>
    <row r="30" spans="1:26" ht="15.75" thickTop="1" x14ac:dyDescent="0.25">
      <c r="A30" s="11"/>
      <c r="B30" s="42"/>
      <c r="C30" s="42" t="s">
        <v>316</v>
      </c>
      <c r="D30" s="46"/>
      <c r="E30" s="46"/>
      <c r="F30" s="42"/>
      <c r="G30" s="42" t="s">
        <v>316</v>
      </c>
      <c r="H30" s="46"/>
      <c r="I30" s="46"/>
      <c r="J30" s="42"/>
      <c r="K30" s="42" t="s">
        <v>316</v>
      </c>
      <c r="L30" s="42"/>
      <c r="M30" s="42"/>
      <c r="N30" s="42"/>
      <c r="O30" s="42" t="s">
        <v>316</v>
      </c>
      <c r="P30" s="46"/>
      <c r="Q30" s="46"/>
      <c r="R30" s="42"/>
      <c r="S30" s="42" t="s">
        <v>316</v>
      </c>
      <c r="T30" s="46"/>
      <c r="U30" s="46"/>
      <c r="V30" s="42"/>
      <c r="W30" s="42" t="s">
        <v>316</v>
      </c>
      <c r="X30" s="42"/>
      <c r="Y30" s="42"/>
      <c r="Z30" s="42"/>
    </row>
    <row r="31" spans="1:26" x14ac:dyDescent="0.25">
      <c r="A31" s="11"/>
      <c r="B31" s="2" t="s">
        <v>1095</v>
      </c>
      <c r="C31" s="44" t="s">
        <v>316</v>
      </c>
      <c r="D31" s="4"/>
      <c r="E31" s="4"/>
      <c r="F31" s="4"/>
      <c r="G31" s="44" t="s">
        <v>316</v>
      </c>
      <c r="H31" s="4"/>
      <c r="I31" s="4"/>
      <c r="J31" s="4"/>
      <c r="K31" s="44" t="s">
        <v>316</v>
      </c>
      <c r="L31" s="4"/>
      <c r="M31" s="4"/>
      <c r="N31" s="4"/>
      <c r="O31" s="44" t="s">
        <v>316</v>
      </c>
      <c r="P31" s="4"/>
      <c r="Q31" s="4"/>
      <c r="R31" s="4"/>
      <c r="S31" s="44" t="s">
        <v>316</v>
      </c>
      <c r="T31" s="4"/>
      <c r="U31" s="4"/>
      <c r="V31" s="4"/>
      <c r="W31" s="44" t="s">
        <v>316</v>
      </c>
      <c r="X31" s="4"/>
      <c r="Y31" s="4"/>
      <c r="Z31" s="4"/>
    </row>
    <row r="32" spans="1:26" x14ac:dyDescent="0.25">
      <c r="A32" s="11"/>
      <c r="B32" s="20" t="s">
        <v>1096</v>
      </c>
      <c r="C32" s="45" t="s">
        <v>316</v>
      </c>
      <c r="D32" s="21" t="s">
        <v>409</v>
      </c>
      <c r="E32" s="39">
        <v>4660325</v>
      </c>
      <c r="F32" s="23" t="s">
        <v>316</v>
      </c>
      <c r="G32" s="45" t="s">
        <v>316</v>
      </c>
      <c r="H32" s="21"/>
      <c r="I32" s="39">
        <v>14165</v>
      </c>
      <c r="J32" s="23" t="s">
        <v>316</v>
      </c>
      <c r="K32" s="45" t="s">
        <v>316</v>
      </c>
      <c r="L32" s="21"/>
      <c r="M32" s="22">
        <v>66.2</v>
      </c>
      <c r="N32" s="23" t="s">
        <v>316</v>
      </c>
      <c r="O32" s="45" t="s">
        <v>316</v>
      </c>
      <c r="P32" s="21" t="s">
        <v>409</v>
      </c>
      <c r="Q32" s="39">
        <v>5550209</v>
      </c>
      <c r="R32" s="23" t="s">
        <v>316</v>
      </c>
      <c r="S32" s="45" t="s">
        <v>316</v>
      </c>
      <c r="T32" s="21"/>
      <c r="U32" s="39">
        <v>85207</v>
      </c>
      <c r="V32" s="23" t="s">
        <v>316</v>
      </c>
      <c r="W32" s="45" t="s">
        <v>316</v>
      </c>
      <c r="X32" s="21"/>
      <c r="Y32" s="22">
        <v>65.3</v>
      </c>
      <c r="Z32" s="23" t="s">
        <v>316</v>
      </c>
    </row>
    <row r="33" spans="1:26" x14ac:dyDescent="0.25">
      <c r="A33" s="11"/>
      <c r="B33" s="2" t="s">
        <v>1097</v>
      </c>
      <c r="C33" s="44" t="s">
        <v>316</v>
      </c>
      <c r="D33" s="4"/>
      <c r="E33" s="40">
        <v>4353</v>
      </c>
      <c r="F33" t="s">
        <v>316</v>
      </c>
      <c r="G33" s="44" t="s">
        <v>316</v>
      </c>
      <c r="H33" s="4"/>
      <c r="I33" s="24">
        <v>17</v>
      </c>
      <c r="J33" t="s">
        <v>316</v>
      </c>
      <c r="K33" s="44" t="s">
        <v>316</v>
      </c>
      <c r="L33" s="4"/>
      <c r="M33" s="24">
        <v>78.900000000000006</v>
      </c>
      <c r="N33" t="s">
        <v>316</v>
      </c>
      <c r="O33" s="44" t="s">
        <v>316</v>
      </c>
      <c r="P33" s="4"/>
      <c r="Q33" s="40">
        <v>4004</v>
      </c>
      <c r="R33" t="s">
        <v>316</v>
      </c>
      <c r="S33" s="44" t="s">
        <v>316</v>
      </c>
      <c r="T33" s="4"/>
      <c r="U33" s="24">
        <v>48</v>
      </c>
      <c r="V33" t="s">
        <v>316</v>
      </c>
      <c r="W33" s="44" t="s">
        <v>316</v>
      </c>
      <c r="X33" s="4"/>
      <c r="Y33" s="24">
        <v>76.8</v>
      </c>
      <c r="Z33" t="s">
        <v>316</v>
      </c>
    </row>
    <row r="34" spans="1:26" x14ac:dyDescent="0.25">
      <c r="A34" s="11"/>
      <c r="B34" s="20" t="s">
        <v>1098</v>
      </c>
      <c r="C34" s="45" t="s">
        <v>316</v>
      </c>
      <c r="D34" s="21"/>
      <c r="E34" s="39">
        <v>813148</v>
      </c>
      <c r="F34" s="23" t="s">
        <v>316</v>
      </c>
      <c r="G34" s="45" t="s">
        <v>316</v>
      </c>
      <c r="H34" s="21"/>
      <c r="I34" s="39">
        <v>1852</v>
      </c>
      <c r="J34" s="23" t="s">
        <v>316</v>
      </c>
      <c r="K34" s="45" t="s">
        <v>316</v>
      </c>
      <c r="L34" s="21"/>
      <c r="M34" s="22">
        <v>61.5</v>
      </c>
      <c r="N34" s="23" t="s">
        <v>316</v>
      </c>
      <c r="O34" s="45" t="s">
        <v>316</v>
      </c>
      <c r="P34" s="21"/>
      <c r="Q34" s="39">
        <v>777294</v>
      </c>
      <c r="R34" s="23" t="s">
        <v>316</v>
      </c>
      <c r="S34" s="45" t="s">
        <v>316</v>
      </c>
      <c r="T34" s="21"/>
      <c r="U34" s="39">
        <v>4139</v>
      </c>
      <c r="V34" s="23" t="s">
        <v>316</v>
      </c>
      <c r="W34" s="45" t="s">
        <v>316</v>
      </c>
      <c r="X34" s="21"/>
      <c r="Y34" s="22">
        <v>60.6</v>
      </c>
      <c r="Z34" s="23" t="s">
        <v>316</v>
      </c>
    </row>
    <row r="35" spans="1:26" x14ac:dyDescent="0.25">
      <c r="A35" s="11"/>
      <c r="B35" s="2" t="s">
        <v>1099</v>
      </c>
      <c r="C35" s="44" t="s">
        <v>316</v>
      </c>
      <c r="D35" s="4"/>
      <c r="E35" s="40">
        <v>303807</v>
      </c>
      <c r="F35" t="s">
        <v>316</v>
      </c>
      <c r="G35" s="44" t="s">
        <v>316</v>
      </c>
      <c r="H35" s="4"/>
      <c r="I35" s="40">
        <v>1516</v>
      </c>
      <c r="J35" t="s">
        <v>316</v>
      </c>
      <c r="K35" s="44" t="s">
        <v>316</v>
      </c>
      <c r="L35" s="4"/>
      <c r="M35" s="24">
        <v>58</v>
      </c>
      <c r="N35" t="s">
        <v>316</v>
      </c>
      <c r="O35" s="44" t="s">
        <v>316</v>
      </c>
      <c r="P35" s="4"/>
      <c r="Q35" s="40">
        <v>286796</v>
      </c>
      <c r="R35" t="s">
        <v>316</v>
      </c>
      <c r="S35" s="44" t="s">
        <v>316</v>
      </c>
      <c r="T35" s="4"/>
      <c r="U35" s="40">
        <v>3157</v>
      </c>
      <c r="V35" t="s">
        <v>316</v>
      </c>
      <c r="W35" s="44" t="s">
        <v>316</v>
      </c>
      <c r="X35" s="4"/>
      <c r="Y35" s="24">
        <v>57.2</v>
      </c>
      <c r="Z35" t="s">
        <v>316</v>
      </c>
    </row>
    <row r="36" spans="1:26" ht="15.75" thickBot="1" x14ac:dyDescent="0.3">
      <c r="A36" s="11"/>
      <c r="B36" s="20" t="s">
        <v>1100</v>
      </c>
      <c r="C36" s="45" t="s">
        <v>316</v>
      </c>
      <c r="D36" s="21"/>
      <c r="E36" s="39">
        <v>3402746</v>
      </c>
      <c r="F36" s="23" t="s">
        <v>316</v>
      </c>
      <c r="G36" s="45" t="s">
        <v>316</v>
      </c>
      <c r="H36" s="21"/>
      <c r="I36" s="39">
        <v>6573</v>
      </c>
      <c r="J36" s="23" t="s">
        <v>316</v>
      </c>
      <c r="K36" s="45" t="s">
        <v>316</v>
      </c>
      <c r="L36" s="21"/>
      <c r="M36" s="22">
        <v>59.6</v>
      </c>
      <c r="N36" s="23" t="s">
        <v>316</v>
      </c>
      <c r="O36" s="45" t="s">
        <v>316</v>
      </c>
      <c r="P36" s="21"/>
      <c r="Q36" s="39">
        <v>2467417</v>
      </c>
      <c r="R36" s="23" t="s">
        <v>316</v>
      </c>
      <c r="S36" s="45" t="s">
        <v>316</v>
      </c>
      <c r="T36" s="21"/>
      <c r="U36" s="39">
        <v>5411</v>
      </c>
      <c r="V36" s="23" t="s">
        <v>316</v>
      </c>
      <c r="W36" s="45" t="s">
        <v>316</v>
      </c>
      <c r="X36" s="21"/>
      <c r="Y36" s="22">
        <v>59</v>
      </c>
      <c r="Z36" s="23" t="s">
        <v>316</v>
      </c>
    </row>
    <row r="37" spans="1:26" x14ac:dyDescent="0.25">
      <c r="A37" s="11"/>
      <c r="B37" s="42"/>
      <c r="C37" s="42" t="s">
        <v>316</v>
      </c>
      <c r="D37" s="43"/>
      <c r="E37" s="43"/>
      <c r="F37" s="42"/>
      <c r="G37" s="42" t="s">
        <v>316</v>
      </c>
      <c r="H37" s="43"/>
      <c r="I37" s="43"/>
      <c r="J37" s="42"/>
      <c r="K37" s="42" t="s">
        <v>316</v>
      </c>
      <c r="L37" s="42"/>
      <c r="M37" s="42"/>
      <c r="N37" s="42"/>
      <c r="O37" s="42" t="s">
        <v>316</v>
      </c>
      <c r="P37" s="43"/>
      <c r="Q37" s="43"/>
      <c r="R37" s="42"/>
      <c r="S37" s="42" t="s">
        <v>316</v>
      </c>
      <c r="T37" s="43"/>
      <c r="U37" s="43"/>
      <c r="V37" s="42"/>
      <c r="W37" s="42" t="s">
        <v>316</v>
      </c>
      <c r="X37" s="42"/>
      <c r="Y37" s="42"/>
      <c r="Z37" s="42"/>
    </row>
    <row r="38" spans="1:26" ht="15.75" thickBot="1" x14ac:dyDescent="0.3">
      <c r="A38" s="11"/>
      <c r="B38" s="2" t="s">
        <v>123</v>
      </c>
      <c r="C38" s="44" t="s">
        <v>316</v>
      </c>
      <c r="D38" s="4" t="s">
        <v>409</v>
      </c>
      <c r="E38" s="40">
        <v>9184379</v>
      </c>
      <c r="F38" t="s">
        <v>316</v>
      </c>
      <c r="G38" s="44" t="s">
        <v>316</v>
      </c>
      <c r="H38" s="4"/>
      <c r="I38" s="40">
        <v>24123</v>
      </c>
      <c r="J38" t="s">
        <v>316</v>
      </c>
      <c r="K38" s="44" t="s">
        <v>316</v>
      </c>
      <c r="L38" s="4"/>
      <c r="M38" s="4"/>
      <c r="N38" s="4"/>
      <c r="O38" s="44" t="s">
        <v>316</v>
      </c>
      <c r="P38" s="4" t="s">
        <v>409</v>
      </c>
      <c r="Q38" s="40">
        <v>9085720</v>
      </c>
      <c r="R38" t="s">
        <v>316</v>
      </c>
      <c r="S38" s="44" t="s">
        <v>316</v>
      </c>
      <c r="T38" s="4"/>
      <c r="U38" s="40">
        <v>97962</v>
      </c>
      <c r="V38" t="s">
        <v>316</v>
      </c>
      <c r="W38" s="44" t="s">
        <v>316</v>
      </c>
      <c r="X38" s="4"/>
      <c r="Y38" s="4"/>
      <c r="Z38" s="4"/>
    </row>
    <row r="39" spans="1:26" ht="15.75" thickTop="1" x14ac:dyDescent="0.25">
      <c r="A39" s="11"/>
      <c r="B39" s="42"/>
      <c r="C39" s="42" t="s">
        <v>316</v>
      </c>
      <c r="D39" s="46"/>
      <c r="E39" s="46"/>
      <c r="F39" s="42"/>
      <c r="G39" s="42" t="s">
        <v>316</v>
      </c>
      <c r="H39" s="46"/>
      <c r="I39" s="46"/>
      <c r="J39" s="42"/>
      <c r="K39" s="42" t="s">
        <v>316</v>
      </c>
      <c r="L39" s="42"/>
      <c r="M39" s="42"/>
      <c r="N39" s="42"/>
      <c r="O39" s="42" t="s">
        <v>316</v>
      </c>
      <c r="P39" s="46"/>
      <c r="Q39" s="46"/>
      <c r="R39" s="42"/>
      <c r="S39" s="42" t="s">
        <v>316</v>
      </c>
      <c r="T39" s="46"/>
      <c r="U39" s="46"/>
      <c r="V39" s="42"/>
      <c r="W39" s="42" t="s">
        <v>316</v>
      </c>
      <c r="X39" s="42"/>
      <c r="Y39" s="42"/>
      <c r="Z39" s="42"/>
    </row>
    <row r="40" spans="1:26" x14ac:dyDescent="0.25">
      <c r="A40" s="11"/>
      <c r="B40" s="20" t="s">
        <v>1101</v>
      </c>
      <c r="C40" s="45" t="s">
        <v>316</v>
      </c>
      <c r="D40" s="21"/>
      <c r="E40" s="21"/>
      <c r="F40" s="21"/>
      <c r="G40" s="45" t="s">
        <v>316</v>
      </c>
      <c r="H40" s="21"/>
      <c r="I40" s="21"/>
      <c r="J40" s="21"/>
      <c r="K40" s="45" t="s">
        <v>316</v>
      </c>
      <c r="L40" s="21"/>
      <c r="M40" s="21"/>
      <c r="N40" s="21"/>
      <c r="O40" s="45" t="s">
        <v>316</v>
      </c>
      <c r="P40" s="21"/>
      <c r="Q40" s="21"/>
      <c r="R40" s="21"/>
      <c r="S40" s="45" t="s">
        <v>316</v>
      </c>
      <c r="T40" s="21"/>
      <c r="U40" s="21"/>
      <c r="V40" s="21"/>
      <c r="W40" s="45" t="s">
        <v>316</v>
      </c>
      <c r="X40" s="21"/>
      <c r="Y40" s="21"/>
      <c r="Z40" s="21"/>
    </row>
    <row r="41" spans="1:26" x14ac:dyDescent="0.25">
      <c r="A41" s="11"/>
      <c r="B41" s="2" t="s">
        <v>1102</v>
      </c>
      <c r="C41" s="44" t="s">
        <v>316</v>
      </c>
      <c r="D41" s="4" t="s">
        <v>409</v>
      </c>
      <c r="E41" s="40">
        <v>546725</v>
      </c>
      <c r="F41" t="s">
        <v>316</v>
      </c>
      <c r="G41" s="44" t="s">
        <v>316</v>
      </c>
      <c r="I41" s="41" t="s">
        <v>327</v>
      </c>
      <c r="J41" t="s">
        <v>316</v>
      </c>
      <c r="K41" s="44" t="s">
        <v>316</v>
      </c>
      <c r="L41" s="4"/>
      <c r="M41" s="24">
        <v>68.900000000000006</v>
      </c>
      <c r="N41" t="s">
        <v>316</v>
      </c>
      <c r="O41" s="44" t="s">
        <v>316</v>
      </c>
      <c r="P41" s="4" t="s">
        <v>409</v>
      </c>
      <c r="Q41" s="40">
        <v>365274</v>
      </c>
      <c r="R41" t="s">
        <v>316</v>
      </c>
      <c r="S41" s="44" t="s">
        <v>316</v>
      </c>
      <c r="T41" s="4"/>
      <c r="U41" s="40">
        <v>3306</v>
      </c>
      <c r="V41" t="s">
        <v>316</v>
      </c>
      <c r="W41" s="44" t="s">
        <v>316</v>
      </c>
      <c r="X41" s="4"/>
      <c r="Y41" s="24">
        <v>69.400000000000006</v>
      </c>
      <c r="Z41" t="s">
        <v>316</v>
      </c>
    </row>
    <row r="42" spans="1:26" x14ac:dyDescent="0.25">
      <c r="A42" s="11"/>
      <c r="B42" s="20" t="s">
        <v>1103</v>
      </c>
      <c r="C42" s="45" t="s">
        <v>316</v>
      </c>
      <c r="D42" s="21"/>
      <c r="E42" s="39">
        <v>1145784</v>
      </c>
      <c r="F42" s="23" t="s">
        <v>316</v>
      </c>
      <c r="G42" s="45" t="s">
        <v>316</v>
      </c>
      <c r="H42" s="21"/>
      <c r="I42" s="39">
        <v>103611</v>
      </c>
      <c r="J42" s="23" t="s">
        <v>316</v>
      </c>
      <c r="K42" s="45" t="s">
        <v>316</v>
      </c>
      <c r="L42" s="21"/>
      <c r="M42" s="22">
        <v>66.599999999999994</v>
      </c>
      <c r="N42" s="23" t="s">
        <v>316</v>
      </c>
      <c r="O42" s="45" t="s">
        <v>316</v>
      </c>
      <c r="P42" s="21"/>
      <c r="Q42" s="39">
        <v>1080566</v>
      </c>
      <c r="R42" s="23" t="s">
        <v>316</v>
      </c>
      <c r="S42" s="45" t="s">
        <v>316</v>
      </c>
      <c r="T42" s="21"/>
      <c r="U42" s="39">
        <v>166027</v>
      </c>
      <c r="V42" s="23" t="s">
        <v>316</v>
      </c>
      <c r="W42" s="45" t="s">
        <v>316</v>
      </c>
      <c r="X42" s="21"/>
      <c r="Y42" s="22">
        <v>65.900000000000006</v>
      </c>
      <c r="Z42" s="23" t="s">
        <v>316</v>
      </c>
    </row>
    <row r="43" spans="1:26" x14ac:dyDescent="0.25">
      <c r="A43" s="11"/>
      <c r="B43" s="2" t="s">
        <v>1104</v>
      </c>
      <c r="C43" s="44" t="s">
        <v>316</v>
      </c>
      <c r="D43" s="4"/>
      <c r="E43" s="40">
        <v>1712815</v>
      </c>
      <c r="F43" t="s">
        <v>316</v>
      </c>
      <c r="G43" s="44" t="s">
        <v>316</v>
      </c>
      <c r="H43" s="4"/>
      <c r="I43" s="40">
        <v>61791</v>
      </c>
      <c r="J43" t="s">
        <v>316</v>
      </c>
      <c r="K43" s="44" t="s">
        <v>316</v>
      </c>
      <c r="L43" s="4"/>
      <c r="M43" s="24">
        <v>62.7</v>
      </c>
      <c r="N43" t="s">
        <v>316</v>
      </c>
      <c r="O43" s="44" t="s">
        <v>316</v>
      </c>
      <c r="P43" s="4"/>
      <c r="Q43" s="40">
        <v>1596848</v>
      </c>
      <c r="R43" t="s">
        <v>316</v>
      </c>
      <c r="S43" s="44" t="s">
        <v>316</v>
      </c>
      <c r="T43" s="4"/>
      <c r="U43" s="40">
        <v>112563</v>
      </c>
      <c r="V43" t="s">
        <v>316</v>
      </c>
      <c r="W43" s="44" t="s">
        <v>316</v>
      </c>
      <c r="X43" s="4"/>
      <c r="Y43" s="24">
        <v>61.9</v>
      </c>
      <c r="Z43" t="s">
        <v>316</v>
      </c>
    </row>
    <row r="44" spans="1:26" x14ac:dyDescent="0.25">
      <c r="A44" s="11"/>
      <c r="B44" s="20" t="s">
        <v>1105</v>
      </c>
      <c r="C44" s="45" t="s">
        <v>316</v>
      </c>
      <c r="D44" s="21"/>
      <c r="E44" s="39">
        <v>36826</v>
      </c>
      <c r="F44" s="23" t="s">
        <v>316</v>
      </c>
      <c r="G44" s="45" t="s">
        <v>316</v>
      </c>
      <c r="H44" s="21"/>
      <c r="I44" s="39">
        <v>2348</v>
      </c>
      <c r="J44" s="23" t="s">
        <v>316</v>
      </c>
      <c r="K44" s="45" t="s">
        <v>316</v>
      </c>
      <c r="L44" s="21"/>
      <c r="M44" s="22">
        <v>67.599999999999994</v>
      </c>
      <c r="N44" s="23" t="s">
        <v>316</v>
      </c>
      <c r="O44" s="45" t="s">
        <v>316</v>
      </c>
      <c r="P44" s="21"/>
      <c r="Q44" s="39">
        <v>33956</v>
      </c>
      <c r="R44" s="23" t="s">
        <v>316</v>
      </c>
      <c r="S44" s="45" t="s">
        <v>316</v>
      </c>
      <c r="T44" s="21"/>
      <c r="U44" s="39">
        <v>2955</v>
      </c>
      <c r="V44" s="23" t="s">
        <v>316</v>
      </c>
      <c r="W44" s="45" t="s">
        <v>316</v>
      </c>
      <c r="X44" s="21"/>
      <c r="Y44" s="22">
        <v>66.599999999999994</v>
      </c>
      <c r="Z44" s="23" t="s">
        <v>316</v>
      </c>
    </row>
    <row r="45" spans="1:26" x14ac:dyDescent="0.25">
      <c r="A45" s="11"/>
      <c r="B45" s="2" t="s">
        <v>1106</v>
      </c>
      <c r="C45" s="44" t="s">
        <v>316</v>
      </c>
      <c r="D45" s="4"/>
      <c r="E45" s="40">
        <v>1289866</v>
      </c>
      <c r="F45" t="s">
        <v>316</v>
      </c>
      <c r="G45" s="44" t="s">
        <v>316</v>
      </c>
      <c r="H45" s="4"/>
      <c r="I45" s="40">
        <v>152152</v>
      </c>
      <c r="J45" t="s">
        <v>316</v>
      </c>
      <c r="K45" s="44" t="s">
        <v>316</v>
      </c>
      <c r="L45" s="4"/>
      <c r="M45" s="24">
        <v>62.1</v>
      </c>
      <c r="N45" t="s">
        <v>316</v>
      </c>
      <c r="O45" s="44" t="s">
        <v>316</v>
      </c>
      <c r="P45" s="4"/>
      <c r="Q45" s="40">
        <v>1214821</v>
      </c>
      <c r="R45" t="s">
        <v>316</v>
      </c>
      <c r="S45" s="44" t="s">
        <v>316</v>
      </c>
      <c r="T45" s="4"/>
      <c r="U45" s="40">
        <v>172500</v>
      </c>
      <c r="V45" t="s">
        <v>316</v>
      </c>
      <c r="W45" s="44" t="s">
        <v>316</v>
      </c>
      <c r="X45" s="4"/>
      <c r="Y45" s="24">
        <v>61.3</v>
      </c>
      <c r="Z45" t="s">
        <v>316</v>
      </c>
    </row>
    <row r="46" spans="1:26" ht="15.75" thickBot="1" x14ac:dyDescent="0.3">
      <c r="A46" s="11"/>
      <c r="B46" s="20" t="s">
        <v>1107</v>
      </c>
      <c r="C46" s="45" t="s">
        <v>316</v>
      </c>
      <c r="D46" s="21"/>
      <c r="E46" s="39">
        <v>10128398</v>
      </c>
      <c r="F46" s="23" t="s">
        <v>316</v>
      </c>
      <c r="G46" s="45" t="s">
        <v>316</v>
      </c>
      <c r="H46" s="21"/>
      <c r="I46" s="39">
        <v>455998</v>
      </c>
      <c r="J46" s="23" t="s">
        <v>316</v>
      </c>
      <c r="K46" s="45" t="s">
        <v>316</v>
      </c>
      <c r="L46" s="21"/>
      <c r="M46" s="22">
        <v>59.7</v>
      </c>
      <c r="N46" s="23" t="s">
        <v>316</v>
      </c>
      <c r="O46" s="45" t="s">
        <v>316</v>
      </c>
      <c r="P46" s="21"/>
      <c r="Q46" s="39">
        <v>7656036</v>
      </c>
      <c r="R46" s="23" t="s">
        <v>316</v>
      </c>
      <c r="S46" s="45" t="s">
        <v>316</v>
      </c>
      <c r="T46" s="21"/>
      <c r="U46" s="39">
        <v>463131</v>
      </c>
      <c r="V46" s="23" t="s">
        <v>316</v>
      </c>
      <c r="W46" s="45" t="s">
        <v>316</v>
      </c>
      <c r="X46" s="21"/>
      <c r="Y46" s="22">
        <v>59.3</v>
      </c>
      <c r="Z46" s="23" t="s">
        <v>316</v>
      </c>
    </row>
    <row r="47" spans="1:26" x14ac:dyDescent="0.25">
      <c r="A47" s="11"/>
      <c r="B47" s="42"/>
      <c r="C47" s="42" t="s">
        <v>316</v>
      </c>
      <c r="D47" s="43"/>
      <c r="E47" s="43"/>
      <c r="F47" s="42"/>
      <c r="G47" s="42" t="s">
        <v>316</v>
      </c>
      <c r="H47" s="43"/>
      <c r="I47" s="43"/>
      <c r="J47" s="42"/>
      <c r="K47" s="42" t="s">
        <v>316</v>
      </c>
      <c r="L47" s="42"/>
      <c r="M47" s="42"/>
      <c r="N47" s="42"/>
      <c r="O47" s="42" t="s">
        <v>316</v>
      </c>
      <c r="P47" s="43"/>
      <c r="Q47" s="43"/>
      <c r="R47" s="42"/>
      <c r="S47" s="42" t="s">
        <v>316</v>
      </c>
      <c r="T47" s="43"/>
      <c r="U47" s="43"/>
      <c r="V47" s="42"/>
      <c r="W47" s="42" t="s">
        <v>316</v>
      </c>
      <c r="X47" s="42"/>
      <c r="Y47" s="42"/>
      <c r="Z47" s="42"/>
    </row>
    <row r="48" spans="1:26" ht="15.75" thickBot="1" x14ac:dyDescent="0.3">
      <c r="A48" s="11"/>
      <c r="B48" s="2" t="s">
        <v>123</v>
      </c>
      <c r="C48" s="44" t="s">
        <v>316</v>
      </c>
      <c r="D48" s="4" t="s">
        <v>409</v>
      </c>
      <c r="E48" s="40">
        <v>14860414</v>
      </c>
      <c r="F48" t="s">
        <v>316</v>
      </c>
      <c r="G48" s="44" t="s">
        <v>316</v>
      </c>
      <c r="H48" s="4"/>
      <c r="I48" s="40">
        <v>775900</v>
      </c>
      <c r="J48" t="s">
        <v>316</v>
      </c>
      <c r="K48" s="44" t="s">
        <v>316</v>
      </c>
      <c r="L48" s="4"/>
      <c r="M48" s="4"/>
      <c r="N48" s="4"/>
      <c r="O48" s="44" t="s">
        <v>316</v>
      </c>
      <c r="P48" s="4" t="s">
        <v>409</v>
      </c>
      <c r="Q48" s="40">
        <v>11947501</v>
      </c>
      <c r="R48" t="s">
        <v>316</v>
      </c>
      <c r="S48" s="44" t="s">
        <v>316</v>
      </c>
      <c r="T48" s="4"/>
      <c r="U48" s="40">
        <v>920482</v>
      </c>
      <c r="V48" t="s">
        <v>316</v>
      </c>
      <c r="W48" s="44" t="s">
        <v>316</v>
      </c>
      <c r="X48" s="4"/>
      <c r="Y48" s="4"/>
      <c r="Z48" s="4"/>
    </row>
    <row r="49" spans="1:26" ht="15.75" thickTop="1" x14ac:dyDescent="0.25">
      <c r="A49" s="11"/>
      <c r="B49" s="42"/>
      <c r="C49" s="42" t="s">
        <v>316</v>
      </c>
      <c r="D49" s="46"/>
      <c r="E49" s="46"/>
      <c r="F49" s="42"/>
      <c r="G49" s="42" t="s">
        <v>316</v>
      </c>
      <c r="H49" s="46"/>
      <c r="I49" s="46"/>
      <c r="J49" s="42"/>
      <c r="K49" s="42" t="s">
        <v>316</v>
      </c>
      <c r="L49" s="42"/>
      <c r="M49" s="42"/>
      <c r="N49" s="42"/>
      <c r="O49" s="42" t="s">
        <v>316</v>
      </c>
      <c r="P49" s="46"/>
      <c r="Q49" s="46"/>
      <c r="R49" s="42"/>
      <c r="S49" s="42" t="s">
        <v>316</v>
      </c>
      <c r="T49" s="46"/>
      <c r="U49" s="46"/>
      <c r="V49" s="42"/>
      <c r="W49" s="42" t="s">
        <v>316</v>
      </c>
      <c r="X49" s="42"/>
      <c r="Y49" s="42"/>
      <c r="Z49" s="42"/>
    </row>
    <row r="50" spans="1:26" x14ac:dyDescent="0.25">
      <c r="A50" s="11"/>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ht="25.5" customHeight="1" x14ac:dyDescent="0.25">
      <c r="A51" s="11"/>
      <c r="B51" s="34" t="s">
        <v>1108</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11"/>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11"/>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1"/>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1"/>
      <c r="B55" s="34" t="s">
        <v>1109</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ht="15.75" x14ac:dyDescent="0.25">
      <c r="A57" s="11"/>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1"/>
      <c r="B58" s="4"/>
      <c r="C58" s="4"/>
      <c r="D58" s="4"/>
      <c r="E58" s="4"/>
      <c r="F58" s="4"/>
      <c r="G58" s="4"/>
      <c r="H58" s="4"/>
      <c r="I58" s="4"/>
      <c r="J58" s="4"/>
    </row>
    <row r="59" spans="1:26" ht="15.75" thickBot="1" x14ac:dyDescent="0.3">
      <c r="A59" s="11"/>
      <c r="B59" s="19" t="s">
        <v>1110</v>
      </c>
      <c r="C59" s="4" t="s">
        <v>316</v>
      </c>
      <c r="D59" s="26">
        <v>2013</v>
      </c>
      <c r="E59" s="26"/>
      <c r="F59" s="4"/>
      <c r="G59" s="4" t="s">
        <v>316</v>
      </c>
      <c r="H59" s="26">
        <v>2012</v>
      </c>
      <c r="I59" s="26"/>
      <c r="J59" s="4"/>
    </row>
    <row r="60" spans="1:26" x14ac:dyDescent="0.25">
      <c r="A60" s="11"/>
      <c r="B60" s="20" t="s">
        <v>1111</v>
      </c>
      <c r="C60" s="21" t="s">
        <v>316</v>
      </c>
      <c r="D60" s="21"/>
      <c r="E60" s="21"/>
      <c r="F60" s="21"/>
      <c r="G60" s="21" t="s">
        <v>316</v>
      </c>
      <c r="H60" s="21"/>
      <c r="I60" s="21"/>
      <c r="J60" s="21"/>
    </row>
    <row r="61" spans="1:26" x14ac:dyDescent="0.25">
      <c r="A61" s="11"/>
      <c r="B61" s="2" t="s">
        <v>323</v>
      </c>
      <c r="C61" s="4" t="s">
        <v>316</v>
      </c>
      <c r="D61" s="4" t="s">
        <v>409</v>
      </c>
      <c r="E61" s="40">
        <v>3832071</v>
      </c>
      <c r="F61" t="s">
        <v>316</v>
      </c>
      <c r="G61" s="4" t="s">
        <v>316</v>
      </c>
      <c r="H61" s="4"/>
      <c r="I61" s="40">
        <v>4117903</v>
      </c>
      <c r="J61" t="s">
        <v>316</v>
      </c>
    </row>
    <row r="62" spans="1:26" x14ac:dyDescent="0.25">
      <c r="A62" s="11"/>
      <c r="B62" s="20" t="s">
        <v>1112</v>
      </c>
      <c r="C62" s="21" t="s">
        <v>316</v>
      </c>
      <c r="D62" s="21"/>
      <c r="E62" s="39">
        <v>15076444</v>
      </c>
      <c r="F62" s="23" t="s">
        <v>316</v>
      </c>
      <c r="G62" s="21" t="s">
        <v>316</v>
      </c>
      <c r="H62" s="21"/>
      <c r="I62" s="39">
        <v>11756004</v>
      </c>
      <c r="J62" s="23" t="s">
        <v>316</v>
      </c>
    </row>
    <row r="63" spans="1:26" x14ac:dyDescent="0.25">
      <c r="A63" s="11"/>
      <c r="B63" s="2" t="s">
        <v>1113</v>
      </c>
      <c r="C63" s="4" t="s">
        <v>316</v>
      </c>
      <c r="D63" s="4"/>
      <c r="E63" s="40">
        <v>2125261</v>
      </c>
      <c r="F63" t="s">
        <v>316</v>
      </c>
      <c r="G63" s="4" t="s">
        <v>316</v>
      </c>
      <c r="H63" s="4"/>
      <c r="I63" s="40">
        <v>1812473</v>
      </c>
      <c r="J63" t="s">
        <v>316</v>
      </c>
    </row>
    <row r="64" spans="1:26" ht="15.75" thickBot="1" x14ac:dyDescent="0.3">
      <c r="A64" s="11"/>
      <c r="B64" s="20" t="s">
        <v>1114</v>
      </c>
      <c r="C64" s="21" t="s">
        <v>316</v>
      </c>
      <c r="D64" s="21"/>
      <c r="E64" s="39">
        <v>8814913</v>
      </c>
      <c r="F64" s="23" t="s">
        <v>316</v>
      </c>
      <c r="G64" s="21" t="s">
        <v>316</v>
      </c>
      <c r="H64" s="21"/>
      <c r="I64" s="39">
        <v>7025112</v>
      </c>
      <c r="J64" s="23" t="s">
        <v>316</v>
      </c>
    </row>
    <row r="65" spans="1:26" x14ac:dyDescent="0.25">
      <c r="A65" s="11"/>
      <c r="B65" s="42"/>
      <c r="C65" s="42" t="s">
        <v>316</v>
      </c>
      <c r="D65" s="43"/>
      <c r="E65" s="43"/>
      <c r="F65" s="42"/>
      <c r="G65" s="42" t="s">
        <v>316</v>
      </c>
      <c r="H65" s="43"/>
      <c r="I65" s="43"/>
      <c r="J65" s="42"/>
    </row>
    <row r="66" spans="1:26" x14ac:dyDescent="0.25">
      <c r="A66" s="11"/>
      <c r="B66" s="2" t="s">
        <v>1115</v>
      </c>
      <c r="C66" s="44" t="s">
        <v>316</v>
      </c>
      <c r="D66" s="4"/>
      <c r="E66" s="40">
        <v>29848689</v>
      </c>
      <c r="F66" t="s">
        <v>316</v>
      </c>
      <c r="G66" s="44" t="s">
        <v>316</v>
      </c>
      <c r="H66" s="4"/>
      <c r="I66" s="40">
        <v>24711492</v>
      </c>
      <c r="J66" t="s">
        <v>316</v>
      </c>
    </row>
    <row r="67" spans="1:26" x14ac:dyDescent="0.25">
      <c r="A67" s="11"/>
      <c r="B67" s="20" t="s">
        <v>1116</v>
      </c>
      <c r="C67" s="45" t="s">
        <v>316</v>
      </c>
      <c r="D67" s="21"/>
      <c r="E67" s="39">
        <v>800839</v>
      </c>
      <c r="F67" s="23" t="s">
        <v>316</v>
      </c>
      <c r="G67" s="45" t="s">
        <v>316</v>
      </c>
      <c r="H67" s="21"/>
      <c r="I67" s="39">
        <v>868706</v>
      </c>
      <c r="J67" s="23" t="s">
        <v>316</v>
      </c>
    </row>
    <row r="68" spans="1:26" ht="15.75" thickBot="1" x14ac:dyDescent="0.3">
      <c r="A68" s="11"/>
      <c r="B68" s="2" t="s">
        <v>525</v>
      </c>
      <c r="C68" s="44" t="s">
        <v>316</v>
      </c>
      <c r="D68" s="4"/>
      <c r="E68" s="40">
        <v>98249</v>
      </c>
      <c r="F68" t="s">
        <v>316</v>
      </c>
      <c r="G68" s="44" t="s">
        <v>316</v>
      </c>
      <c r="H68" s="4"/>
      <c r="I68" s="40">
        <v>90477</v>
      </c>
      <c r="J68" t="s">
        <v>316</v>
      </c>
    </row>
    <row r="69" spans="1:26" x14ac:dyDescent="0.25">
      <c r="A69" s="11"/>
      <c r="B69" s="42"/>
      <c r="C69" s="42" t="s">
        <v>316</v>
      </c>
      <c r="D69" s="43"/>
      <c r="E69" s="43"/>
      <c r="F69" s="42"/>
      <c r="G69" s="42" t="s">
        <v>316</v>
      </c>
      <c r="H69" s="43"/>
      <c r="I69" s="43"/>
      <c r="J69" s="42"/>
    </row>
    <row r="70" spans="1:26" ht="15.75" thickBot="1" x14ac:dyDescent="0.3">
      <c r="A70" s="11"/>
      <c r="B70" s="20" t="s">
        <v>123</v>
      </c>
      <c r="C70" s="45" t="s">
        <v>316</v>
      </c>
      <c r="D70" s="21" t="s">
        <v>409</v>
      </c>
      <c r="E70" s="39">
        <v>30747777</v>
      </c>
      <c r="F70" s="23" t="s">
        <v>316</v>
      </c>
      <c r="G70" s="45" t="s">
        <v>316</v>
      </c>
      <c r="H70" s="21"/>
      <c r="I70" s="39">
        <v>25670675</v>
      </c>
      <c r="J70" s="23" t="s">
        <v>316</v>
      </c>
    </row>
    <row r="71" spans="1:26" ht="15.75" thickTop="1" x14ac:dyDescent="0.25">
      <c r="A71" s="11"/>
      <c r="B71" s="42"/>
      <c r="C71" s="42" t="s">
        <v>316</v>
      </c>
      <c r="D71" s="46"/>
      <c r="E71" s="46"/>
      <c r="F71" s="42"/>
      <c r="G71" s="42" t="s">
        <v>316</v>
      </c>
      <c r="H71" s="46"/>
      <c r="I71" s="46"/>
      <c r="J71" s="42"/>
    </row>
    <row r="72" spans="1:26" x14ac:dyDescent="0.25">
      <c r="A72" s="11"/>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11"/>
      <c r="B73" s="34" t="s">
        <v>1117</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11"/>
      <c r="B74" s="28"/>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ht="15.75" x14ac:dyDescent="0.25">
      <c r="A75" s="11"/>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1"/>
      <c r="B76" s="4"/>
      <c r="C76" s="4"/>
      <c r="D76" s="4"/>
      <c r="E76" s="4"/>
      <c r="F76" s="4"/>
      <c r="G76" s="4"/>
      <c r="H76" s="4"/>
      <c r="I76" s="4"/>
      <c r="J76" s="4"/>
      <c r="K76" s="4"/>
      <c r="L76" s="4"/>
      <c r="M76" s="4"/>
      <c r="N76" s="4"/>
      <c r="O76" s="4"/>
      <c r="P76" s="4"/>
      <c r="Q76" s="4"/>
      <c r="R76" s="4"/>
      <c r="S76" s="4"/>
      <c r="T76" s="4"/>
      <c r="U76" s="4"/>
      <c r="V76" s="4"/>
    </row>
    <row r="77" spans="1:26" ht="15.75" thickBot="1" x14ac:dyDescent="0.3">
      <c r="A77" s="11"/>
      <c r="B77" s="4"/>
      <c r="C77" s="4" t="s">
        <v>316</v>
      </c>
      <c r="D77" s="26" t="s">
        <v>1118</v>
      </c>
      <c r="E77" s="26"/>
      <c r="F77" s="4"/>
      <c r="G77" s="4"/>
      <c r="H77" s="26" t="s">
        <v>1119</v>
      </c>
      <c r="I77" s="26"/>
      <c r="J77" s="4"/>
      <c r="K77" s="4"/>
      <c r="L77" s="26" t="s">
        <v>633</v>
      </c>
      <c r="M77" s="26"/>
      <c r="N77" s="4"/>
      <c r="O77" s="4"/>
      <c r="P77" s="26" t="s">
        <v>630</v>
      </c>
      <c r="Q77" s="26"/>
      <c r="R77" s="4"/>
      <c r="S77" s="4"/>
      <c r="T77" s="26" t="s">
        <v>1120</v>
      </c>
      <c r="U77" s="26"/>
      <c r="V77" s="4"/>
    </row>
    <row r="78" spans="1:26" x14ac:dyDescent="0.25">
      <c r="A78" s="11"/>
      <c r="B78" s="20" t="s">
        <v>1121</v>
      </c>
      <c r="C78" s="21" t="s">
        <v>316</v>
      </c>
      <c r="D78" s="21" t="s">
        <v>409</v>
      </c>
      <c r="E78" s="39">
        <v>80537</v>
      </c>
      <c r="F78" s="23" t="s">
        <v>316</v>
      </c>
      <c r="G78" s="21"/>
      <c r="H78" s="21"/>
      <c r="I78" s="39">
        <v>277775</v>
      </c>
      <c r="J78" s="23" t="s">
        <v>316</v>
      </c>
      <c r="K78" s="21"/>
      <c r="L78" s="21"/>
      <c r="M78" s="39">
        <v>623016</v>
      </c>
      <c r="N78" s="23" t="s">
        <v>316</v>
      </c>
      <c r="O78" s="21"/>
      <c r="P78" s="21"/>
      <c r="Q78" s="39">
        <v>1016987</v>
      </c>
      <c r="R78" s="23" t="s">
        <v>316</v>
      </c>
      <c r="S78" s="21"/>
      <c r="T78" s="21"/>
      <c r="U78" s="39">
        <v>1998315</v>
      </c>
      <c r="V78" s="23" t="s">
        <v>316</v>
      </c>
    </row>
    <row r="79" spans="1:26" x14ac:dyDescent="0.25">
      <c r="A79" s="11"/>
      <c r="B79" s="2" t="s">
        <v>1122</v>
      </c>
      <c r="C79" s="4" t="s">
        <v>316</v>
      </c>
      <c r="D79" s="4"/>
      <c r="E79" s="40">
        <v>14880</v>
      </c>
      <c r="F79" t="s">
        <v>316</v>
      </c>
      <c r="G79" s="4"/>
      <c r="H79" s="4"/>
      <c r="I79" s="24" t="s">
        <v>1123</v>
      </c>
      <c r="J79" t="s">
        <v>432</v>
      </c>
      <c r="K79" s="4"/>
      <c r="L79" s="4"/>
      <c r="M79" s="40">
        <v>33658</v>
      </c>
      <c r="N79" t="s">
        <v>316</v>
      </c>
      <c r="O79" s="4"/>
      <c r="P79" s="4"/>
      <c r="Q79" s="24" t="s">
        <v>1124</v>
      </c>
      <c r="R79" t="s">
        <v>432</v>
      </c>
      <c r="S79" s="4"/>
      <c r="T79" s="4"/>
      <c r="U79" s="24" t="s">
        <v>1125</v>
      </c>
      <c r="V79" t="s">
        <v>432</v>
      </c>
    </row>
    <row r="80" spans="1:26" ht="15.75" thickBot="1" x14ac:dyDescent="0.3">
      <c r="A80" s="11"/>
      <c r="B80" s="20" t="s">
        <v>1126</v>
      </c>
      <c r="C80" s="21" t="s">
        <v>316</v>
      </c>
      <c r="D80" s="21"/>
      <c r="E80" s="22" t="s">
        <v>1127</v>
      </c>
      <c r="F80" s="23" t="s">
        <v>432</v>
      </c>
      <c r="G80" s="21"/>
      <c r="H80" s="21"/>
      <c r="I80" s="22" t="s">
        <v>1128</v>
      </c>
      <c r="J80" s="23" t="s">
        <v>432</v>
      </c>
      <c r="K80" s="21"/>
      <c r="L80" s="21"/>
      <c r="M80" s="22" t="s">
        <v>1129</v>
      </c>
      <c r="N80" s="23" t="s">
        <v>432</v>
      </c>
      <c r="O80" s="21"/>
      <c r="P80" s="23"/>
      <c r="Q80" s="25" t="s">
        <v>327</v>
      </c>
      <c r="R80" s="23" t="s">
        <v>316</v>
      </c>
      <c r="S80" s="21"/>
      <c r="T80" s="21"/>
      <c r="U80" s="22" t="s">
        <v>1130</v>
      </c>
      <c r="V80" s="23" t="s">
        <v>432</v>
      </c>
    </row>
    <row r="81" spans="1:22" x14ac:dyDescent="0.25">
      <c r="A81" s="11"/>
      <c r="B81" s="42"/>
      <c r="C81" s="42" t="s">
        <v>316</v>
      </c>
      <c r="D81" s="43"/>
      <c r="E81" s="43"/>
      <c r="F81" s="42"/>
      <c r="G81" s="42"/>
      <c r="H81" s="43"/>
      <c r="I81" s="43"/>
      <c r="J81" s="42"/>
      <c r="K81" s="42"/>
      <c r="L81" s="43"/>
      <c r="M81" s="43"/>
      <c r="N81" s="42"/>
      <c r="O81" s="42"/>
      <c r="P81" s="43"/>
      <c r="Q81" s="43"/>
      <c r="R81" s="42"/>
      <c r="S81" s="42"/>
      <c r="T81" s="43"/>
      <c r="U81" s="43"/>
      <c r="V81" s="42"/>
    </row>
    <row r="82" spans="1:22" x14ac:dyDescent="0.25">
      <c r="A82" s="11"/>
      <c r="B82" s="2" t="s">
        <v>1131</v>
      </c>
      <c r="C82" s="44" t="s">
        <v>316</v>
      </c>
      <c r="D82" s="4"/>
      <c r="E82" s="40">
        <v>76041</v>
      </c>
      <c r="F82" t="s">
        <v>316</v>
      </c>
      <c r="G82" s="44"/>
      <c r="H82" s="4"/>
      <c r="I82" s="40">
        <v>246392</v>
      </c>
      <c r="J82" t="s">
        <v>316</v>
      </c>
      <c r="K82" s="44"/>
      <c r="L82" s="4"/>
      <c r="M82" s="40">
        <v>345703</v>
      </c>
      <c r="N82" t="s">
        <v>316</v>
      </c>
      <c r="O82" s="44"/>
      <c r="P82" s="4"/>
      <c r="Q82" s="40">
        <v>957865</v>
      </c>
      <c r="R82" t="s">
        <v>316</v>
      </c>
      <c r="S82" s="44"/>
      <c r="T82" s="4"/>
      <c r="U82" s="40">
        <v>1626001</v>
      </c>
      <c r="V82" t="s">
        <v>316</v>
      </c>
    </row>
    <row r="83" spans="1:22" x14ac:dyDescent="0.25">
      <c r="A83" s="11"/>
      <c r="B83" s="20" t="s">
        <v>1122</v>
      </c>
      <c r="C83" s="45" t="s">
        <v>316</v>
      </c>
      <c r="D83" s="21"/>
      <c r="E83" s="39">
        <v>4608</v>
      </c>
      <c r="F83" s="23" t="s">
        <v>316</v>
      </c>
      <c r="G83" s="45"/>
      <c r="H83" s="21"/>
      <c r="I83" s="22" t="s">
        <v>1132</v>
      </c>
      <c r="J83" s="23" t="s">
        <v>432</v>
      </c>
      <c r="K83" s="45"/>
      <c r="L83" s="21"/>
      <c r="M83" s="22" t="s">
        <v>1133</v>
      </c>
      <c r="N83" s="23" t="s">
        <v>432</v>
      </c>
      <c r="O83" s="45"/>
      <c r="P83" s="21"/>
      <c r="Q83" s="22" t="s">
        <v>1134</v>
      </c>
      <c r="R83" s="23" t="s">
        <v>432</v>
      </c>
      <c r="S83" s="45"/>
      <c r="T83" s="21"/>
      <c r="U83" s="22" t="s">
        <v>1135</v>
      </c>
      <c r="V83" s="23" t="s">
        <v>432</v>
      </c>
    </row>
    <row r="84" spans="1:22" ht="15.75" thickBot="1" x14ac:dyDescent="0.3">
      <c r="A84" s="11"/>
      <c r="B84" s="2" t="s">
        <v>1126</v>
      </c>
      <c r="C84" s="44" t="s">
        <v>316</v>
      </c>
      <c r="D84" s="4"/>
      <c r="E84" s="24" t="s">
        <v>1136</v>
      </c>
      <c r="F84" t="s">
        <v>432</v>
      </c>
      <c r="G84" s="44"/>
      <c r="H84" s="4"/>
      <c r="I84" s="24" t="s">
        <v>1137</v>
      </c>
      <c r="J84" t="s">
        <v>432</v>
      </c>
      <c r="K84" s="44"/>
      <c r="L84" s="4"/>
      <c r="M84" s="24" t="s">
        <v>1138</v>
      </c>
      <c r="N84" t="s">
        <v>432</v>
      </c>
      <c r="O84" s="44"/>
      <c r="Q84" s="41" t="s">
        <v>327</v>
      </c>
      <c r="R84" t="s">
        <v>316</v>
      </c>
      <c r="S84" s="44"/>
      <c r="T84" s="4"/>
      <c r="U84" s="24" t="s">
        <v>1139</v>
      </c>
      <c r="V84" t="s">
        <v>432</v>
      </c>
    </row>
    <row r="85" spans="1:22" x14ac:dyDescent="0.25">
      <c r="A85" s="11"/>
      <c r="B85" s="42"/>
      <c r="C85" s="42" t="s">
        <v>316</v>
      </c>
      <c r="D85" s="43"/>
      <c r="E85" s="43"/>
      <c r="F85" s="42"/>
      <c r="G85" s="42"/>
      <c r="H85" s="43"/>
      <c r="I85" s="43"/>
      <c r="J85" s="42"/>
      <c r="K85" s="42"/>
      <c r="L85" s="43"/>
      <c r="M85" s="43"/>
      <c r="N85" s="42"/>
      <c r="O85" s="42"/>
      <c r="P85" s="43"/>
      <c r="Q85" s="43"/>
      <c r="R85" s="42"/>
      <c r="S85" s="42"/>
      <c r="T85" s="43"/>
      <c r="U85" s="43"/>
      <c r="V85" s="42"/>
    </row>
    <row r="86" spans="1:22" ht="15.75" thickBot="1" x14ac:dyDescent="0.3">
      <c r="A86" s="11"/>
      <c r="B86" s="20" t="s">
        <v>1140</v>
      </c>
      <c r="C86" s="45" t="s">
        <v>316</v>
      </c>
      <c r="D86" s="21" t="s">
        <v>409</v>
      </c>
      <c r="E86" s="39">
        <v>67937</v>
      </c>
      <c r="F86" s="23" t="s">
        <v>316</v>
      </c>
      <c r="G86" s="45"/>
      <c r="H86" s="21"/>
      <c r="I86" s="39">
        <v>166333</v>
      </c>
      <c r="J86" s="23" t="s">
        <v>316</v>
      </c>
      <c r="K86" s="45"/>
      <c r="L86" s="21"/>
      <c r="M86" s="39">
        <v>107973</v>
      </c>
      <c r="N86" s="23" t="s">
        <v>316</v>
      </c>
      <c r="O86" s="45"/>
      <c r="P86" s="21"/>
      <c r="Q86" s="39">
        <v>45772</v>
      </c>
      <c r="R86" s="23" t="s">
        <v>316</v>
      </c>
      <c r="S86" s="45"/>
      <c r="T86" s="21"/>
      <c r="U86" s="39">
        <v>388015</v>
      </c>
      <c r="V86" s="23" t="s">
        <v>316</v>
      </c>
    </row>
    <row r="87" spans="1:22" ht="15.75" thickTop="1" x14ac:dyDescent="0.25">
      <c r="A87" s="11"/>
      <c r="B87" s="42"/>
      <c r="C87" s="42" t="s">
        <v>316</v>
      </c>
      <c r="D87" s="46"/>
      <c r="E87" s="46"/>
      <c r="F87" s="42"/>
      <c r="G87" s="42"/>
      <c r="H87" s="46"/>
      <c r="I87" s="46"/>
      <c r="J87" s="42"/>
      <c r="K87" s="42"/>
      <c r="L87" s="46"/>
      <c r="M87" s="46"/>
      <c r="N87" s="42"/>
      <c r="O87" s="42"/>
      <c r="P87" s="46"/>
      <c r="Q87" s="46"/>
      <c r="R87" s="42"/>
      <c r="S87" s="42"/>
      <c r="T87" s="46"/>
      <c r="U87" s="46"/>
      <c r="V87" s="42"/>
    </row>
  </sheetData>
  <mergeCells count="44">
    <mergeCell ref="B54:Z54"/>
    <mergeCell ref="B55:Z55"/>
    <mergeCell ref="B56:Z56"/>
    <mergeCell ref="B57:Z57"/>
    <mergeCell ref="B72:Z72"/>
    <mergeCell ref="B73:Z73"/>
    <mergeCell ref="B8:Z8"/>
    <mergeCell ref="B9:Z9"/>
    <mergeCell ref="B50:Z50"/>
    <mergeCell ref="B51:Z51"/>
    <mergeCell ref="B52:Z52"/>
    <mergeCell ref="B53:Z53"/>
    <mergeCell ref="T77:U77"/>
    <mergeCell ref="A1:A2"/>
    <mergeCell ref="B1:Z1"/>
    <mergeCell ref="B2:Z2"/>
    <mergeCell ref="A3:A87"/>
    <mergeCell ref="B3:Z3"/>
    <mergeCell ref="B4:Z4"/>
    <mergeCell ref="B5:Z5"/>
    <mergeCell ref="B6:Z6"/>
    <mergeCell ref="B7:Z7"/>
    <mergeCell ref="D59:E59"/>
    <mergeCell ref="H59:I59"/>
    <mergeCell ref="D77:E77"/>
    <mergeCell ref="H77:I77"/>
    <mergeCell ref="L77:M77"/>
    <mergeCell ref="P77:Q77"/>
    <mergeCell ref="B74:Z74"/>
    <mergeCell ref="B75:Z75"/>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v>
      </c>
      <c r="B1" s="6" t="s">
        <v>2</v>
      </c>
      <c r="C1" s="6" t="s">
        <v>18</v>
      </c>
    </row>
    <row r="2" spans="1:3" ht="30" x14ac:dyDescent="0.25">
      <c r="A2" s="1" t="s">
        <v>17</v>
      </c>
      <c r="B2" s="6"/>
      <c r="C2" s="6"/>
    </row>
    <row r="3" spans="1:3" x14ac:dyDescent="0.25">
      <c r="A3" s="3" t="s">
        <v>19</v>
      </c>
      <c r="B3" s="4" t="s">
        <v>4</v>
      </c>
      <c r="C3" s="4" t="s">
        <v>4</v>
      </c>
    </row>
    <row r="4" spans="1:3" ht="45" x14ac:dyDescent="0.25">
      <c r="A4" s="2" t="s">
        <v>20</v>
      </c>
      <c r="B4" s="7">
        <v>66403722</v>
      </c>
      <c r="C4" s="7">
        <v>68178162</v>
      </c>
    </row>
    <row r="5" spans="1:3" ht="45" x14ac:dyDescent="0.25">
      <c r="A5" s="2" t="s">
        <v>21</v>
      </c>
      <c r="B5" s="8">
        <v>220752</v>
      </c>
      <c r="C5" s="8">
        <v>475074</v>
      </c>
    </row>
    <row r="6" spans="1:3" ht="45" x14ac:dyDescent="0.25">
      <c r="A6" s="2" t="s">
        <v>22</v>
      </c>
      <c r="B6" s="8">
        <v>6134525</v>
      </c>
      <c r="C6" s="8">
        <v>6045334</v>
      </c>
    </row>
    <row r="7" spans="1:3" x14ac:dyDescent="0.25">
      <c r="A7" s="2" t="s">
        <v>23</v>
      </c>
      <c r="B7" s="8">
        <v>7547</v>
      </c>
      <c r="C7" s="8">
        <v>5502</v>
      </c>
    </row>
    <row r="8" spans="1:3" x14ac:dyDescent="0.25">
      <c r="A8" s="2" t="s">
        <v>24</v>
      </c>
      <c r="B8" s="8">
        <v>831707</v>
      </c>
      <c r="C8" s="8">
        <v>490149</v>
      </c>
    </row>
    <row r="9" spans="1:3" x14ac:dyDescent="0.25">
      <c r="A9" s="2" t="s">
        <v>25</v>
      </c>
      <c r="B9" s="8">
        <v>1191170</v>
      </c>
      <c r="C9" s="8">
        <v>28725</v>
      </c>
    </row>
    <row r="10" spans="1:3" x14ac:dyDescent="0.25">
      <c r="A10" s="2" t="s">
        <v>26</v>
      </c>
      <c r="B10" s="8">
        <v>158217</v>
      </c>
      <c r="C10" s="8">
        <v>163768</v>
      </c>
    </row>
    <row r="11" spans="1:3" x14ac:dyDescent="0.25">
      <c r="A11" s="2" t="s">
        <v>27</v>
      </c>
      <c r="B11" s="8">
        <v>205131</v>
      </c>
      <c r="C11" s="8">
        <v>216062</v>
      </c>
    </row>
    <row r="12" spans="1:3" x14ac:dyDescent="0.25">
      <c r="A12" s="3" t="s">
        <v>28</v>
      </c>
      <c r="B12" s="4" t="s">
        <v>4</v>
      </c>
      <c r="C12" s="4" t="s">
        <v>4</v>
      </c>
    </row>
    <row r="13" spans="1:3" ht="30" x14ac:dyDescent="0.25">
      <c r="A13" s="2" t="s">
        <v>29</v>
      </c>
      <c r="B13" s="8">
        <v>29112</v>
      </c>
      <c r="C13" s="4" t="s">
        <v>4</v>
      </c>
    </row>
    <row r="14" spans="1:3" ht="30" x14ac:dyDescent="0.25">
      <c r="A14" s="2" t="s">
        <v>30</v>
      </c>
      <c r="B14" s="8">
        <v>227822</v>
      </c>
      <c r="C14" s="8">
        <v>31837</v>
      </c>
    </row>
    <row r="15" spans="1:3" x14ac:dyDescent="0.25">
      <c r="A15" s="2" t="s">
        <v>31</v>
      </c>
      <c r="B15" s="8">
        <v>50046</v>
      </c>
      <c r="C15" s="8">
        <v>23262</v>
      </c>
    </row>
    <row r="16" spans="1:3" x14ac:dyDescent="0.25">
      <c r="A16" s="2" t="s">
        <v>32</v>
      </c>
      <c r="B16" s="8">
        <v>75459751</v>
      </c>
      <c r="C16" s="8">
        <v>75657875</v>
      </c>
    </row>
    <row r="17" spans="1:3" x14ac:dyDescent="0.25">
      <c r="A17" s="2" t="s">
        <v>33</v>
      </c>
      <c r="B17" s="8">
        <v>2944394</v>
      </c>
      <c r="C17" s="8">
        <v>2080173</v>
      </c>
    </row>
    <row r="18" spans="1:3" x14ac:dyDescent="0.25">
      <c r="A18" s="2" t="s">
        <v>34</v>
      </c>
      <c r="B18" s="8">
        <v>831904</v>
      </c>
      <c r="C18" s="8">
        <v>768277</v>
      </c>
    </row>
    <row r="19" spans="1:3" ht="45" x14ac:dyDescent="0.25">
      <c r="A19" s="2" t="s">
        <v>35</v>
      </c>
      <c r="B19" s="8">
        <v>142028</v>
      </c>
      <c r="C19" s="8">
        <v>158588</v>
      </c>
    </row>
    <row r="20" spans="1:3" ht="30" x14ac:dyDescent="0.25">
      <c r="A20" s="2" t="s">
        <v>36</v>
      </c>
      <c r="B20" s="8">
        <v>4105078</v>
      </c>
      <c r="C20" s="8">
        <v>4079593</v>
      </c>
    </row>
    <row r="21" spans="1:3" x14ac:dyDescent="0.25">
      <c r="A21" s="2" t="s">
        <v>37</v>
      </c>
      <c r="B21" s="8">
        <v>4820215</v>
      </c>
      <c r="C21" s="8">
        <v>2603307</v>
      </c>
    </row>
    <row r="22" spans="1:3" x14ac:dyDescent="0.25">
      <c r="A22" s="2" t="s">
        <v>38</v>
      </c>
      <c r="B22" s="8">
        <v>2073826</v>
      </c>
      <c r="C22" s="8">
        <v>1651474</v>
      </c>
    </row>
    <row r="23" spans="1:3" ht="30" x14ac:dyDescent="0.25">
      <c r="A23" s="2" t="s">
        <v>39</v>
      </c>
      <c r="B23" s="8">
        <v>90377196</v>
      </c>
      <c r="C23" s="8">
        <v>86999287</v>
      </c>
    </row>
    <row r="24" spans="1:3" x14ac:dyDescent="0.25">
      <c r="A24" s="2" t="s">
        <v>40</v>
      </c>
      <c r="B24" s="8">
        <v>30747777</v>
      </c>
      <c r="C24" s="8">
        <v>25670675</v>
      </c>
    </row>
    <row r="25" spans="1:3" x14ac:dyDescent="0.25">
      <c r="A25" s="2" t="s">
        <v>41</v>
      </c>
      <c r="B25" s="8">
        <v>121124973</v>
      </c>
      <c r="C25" s="8">
        <v>112669962</v>
      </c>
    </row>
    <row r="26" spans="1:3" x14ac:dyDescent="0.25">
      <c r="A26" s="3" t="s">
        <v>42</v>
      </c>
      <c r="B26" s="4" t="s">
        <v>4</v>
      </c>
      <c r="C26" s="4" t="s">
        <v>4</v>
      </c>
    </row>
    <row r="27" spans="1:3" ht="30" x14ac:dyDescent="0.25">
      <c r="A27" s="2" t="s">
        <v>43</v>
      </c>
      <c r="B27" s="8">
        <v>78125212</v>
      </c>
      <c r="C27" s="8">
        <v>75210540</v>
      </c>
    </row>
    <row r="28" spans="1:3" x14ac:dyDescent="0.25">
      <c r="A28" s="2" t="s">
        <v>44</v>
      </c>
      <c r="B28" s="8">
        <v>416109</v>
      </c>
      <c r="C28" s="8">
        <v>358732</v>
      </c>
    </row>
    <row r="29" spans="1:3" x14ac:dyDescent="0.25">
      <c r="A29" s="2" t="s">
        <v>45</v>
      </c>
      <c r="B29" s="8">
        <v>135639</v>
      </c>
      <c r="C29" s="8">
        <v>88883</v>
      </c>
    </row>
    <row r="30" spans="1:3" x14ac:dyDescent="0.25">
      <c r="A30" s="2" t="s">
        <v>46</v>
      </c>
      <c r="B30" s="8">
        <v>272209</v>
      </c>
      <c r="C30" s="8">
        <v>186607</v>
      </c>
    </row>
    <row r="31" spans="1:3" x14ac:dyDescent="0.25">
      <c r="A31" s="2" t="s">
        <v>47</v>
      </c>
      <c r="B31" s="8">
        <v>78949169</v>
      </c>
      <c r="C31" s="8">
        <v>75844762</v>
      </c>
    </row>
    <row r="32" spans="1:3" x14ac:dyDescent="0.25">
      <c r="A32" s="2" t="s">
        <v>48</v>
      </c>
      <c r="B32" s="8">
        <v>1391989</v>
      </c>
      <c r="C32" s="8">
        <v>279825</v>
      </c>
    </row>
    <row r="33" spans="1:3" x14ac:dyDescent="0.25">
      <c r="A33" s="2" t="s">
        <v>49</v>
      </c>
      <c r="B33" s="8">
        <v>99210</v>
      </c>
      <c r="C33" s="8">
        <v>105858</v>
      </c>
    </row>
    <row r="34" spans="1:3" x14ac:dyDescent="0.25">
      <c r="A34" s="2" t="s">
        <v>50</v>
      </c>
      <c r="B34" s="8">
        <v>2840304</v>
      </c>
      <c r="C34" s="8">
        <v>2333383</v>
      </c>
    </row>
    <row r="35" spans="1:3" ht="30" x14ac:dyDescent="0.25">
      <c r="A35" s="2" t="s">
        <v>51</v>
      </c>
      <c r="B35" s="8">
        <v>83280672</v>
      </c>
      <c r="C35" s="8">
        <v>78563828</v>
      </c>
    </row>
    <row r="36" spans="1:3" x14ac:dyDescent="0.25">
      <c r="A36" s="2" t="s">
        <v>52</v>
      </c>
      <c r="B36" s="8">
        <v>30747777</v>
      </c>
      <c r="C36" s="8">
        <v>25670675</v>
      </c>
    </row>
    <row r="37" spans="1:3" x14ac:dyDescent="0.25">
      <c r="A37" s="2" t="s">
        <v>53</v>
      </c>
      <c r="B37" s="8">
        <v>114028449</v>
      </c>
      <c r="C37" s="8">
        <v>104234503</v>
      </c>
    </row>
    <row r="38" spans="1:3" x14ac:dyDescent="0.25">
      <c r="A38" s="3" t="s">
        <v>54</v>
      </c>
      <c r="B38" s="4" t="s">
        <v>4</v>
      </c>
      <c r="C38" s="4" t="s">
        <v>4</v>
      </c>
    </row>
    <row r="39" spans="1:3" ht="60" x14ac:dyDescent="0.25">
      <c r="A39" s="2" t="s">
        <v>55</v>
      </c>
      <c r="B39" s="8">
        <v>20000</v>
      </c>
      <c r="C39" s="8">
        <v>20000</v>
      </c>
    </row>
    <row r="40" spans="1:3" x14ac:dyDescent="0.25">
      <c r="A40" s="2" t="s">
        <v>56</v>
      </c>
      <c r="B40" s="8">
        <v>4053371</v>
      </c>
      <c r="C40" s="8">
        <v>4053371</v>
      </c>
    </row>
    <row r="41" spans="1:3" x14ac:dyDescent="0.25">
      <c r="A41" s="2" t="s">
        <v>57</v>
      </c>
      <c r="B41" s="8">
        <v>2001466</v>
      </c>
      <c r="C41" s="8">
        <v>2110280</v>
      </c>
    </row>
    <row r="42" spans="1:3" ht="30" x14ac:dyDescent="0.25">
      <c r="A42" s="2" t="s">
        <v>58</v>
      </c>
      <c r="B42" s="8">
        <v>1002784</v>
      </c>
      <c r="C42" s="8">
        <v>2232905</v>
      </c>
    </row>
    <row r="43" spans="1:3" x14ac:dyDescent="0.25">
      <c r="A43" s="2" t="s">
        <v>59</v>
      </c>
      <c r="B43" s="8">
        <v>7096524</v>
      </c>
      <c r="C43" s="8">
        <v>8435459</v>
      </c>
    </row>
    <row r="44" spans="1:3" ht="30" x14ac:dyDescent="0.25">
      <c r="A44" s="2" t="s">
        <v>60</v>
      </c>
      <c r="B44" s="8">
        <v>121124973</v>
      </c>
      <c r="C44" s="8">
        <v>112669962</v>
      </c>
    </row>
    <row r="45" spans="1:3" x14ac:dyDescent="0.25">
      <c r="A45" s="2" t="s">
        <v>61</v>
      </c>
      <c r="B45" s="4" t="s">
        <v>4</v>
      </c>
      <c r="C45" s="4" t="s">
        <v>4</v>
      </c>
    </row>
    <row r="46" spans="1:3" x14ac:dyDescent="0.25">
      <c r="A46" s="3" t="s">
        <v>54</v>
      </c>
      <c r="B46" s="4" t="s">
        <v>4</v>
      </c>
      <c r="C46" s="4" t="s">
        <v>4</v>
      </c>
    </row>
    <row r="47" spans="1:3" x14ac:dyDescent="0.25">
      <c r="A47" s="2" t="s">
        <v>62</v>
      </c>
      <c r="B47" s="8">
        <v>8909</v>
      </c>
      <c r="C47" s="8">
        <v>8909</v>
      </c>
    </row>
    <row r="48" spans="1:3" x14ac:dyDescent="0.25">
      <c r="A48" s="2" t="s">
        <v>63</v>
      </c>
      <c r="B48" s="4" t="s">
        <v>4</v>
      </c>
      <c r="C48" s="4" t="s">
        <v>4</v>
      </c>
    </row>
    <row r="49" spans="1:3" x14ac:dyDescent="0.25">
      <c r="A49" s="3" t="s">
        <v>54</v>
      </c>
      <c r="B49" s="4" t="s">
        <v>4</v>
      </c>
      <c r="C49" s="4" t="s">
        <v>4</v>
      </c>
    </row>
    <row r="50" spans="1:3" x14ac:dyDescent="0.25">
      <c r="A50" s="2" t="s">
        <v>62</v>
      </c>
      <c r="B50" s="7">
        <v>9994</v>
      </c>
      <c r="C50" s="7">
        <v>99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3.140625" bestFit="1" customWidth="1"/>
    <col min="2" max="2" width="36.5703125" customWidth="1"/>
    <col min="3" max="3" width="8.5703125" customWidth="1"/>
    <col min="4" max="4" width="11" customWidth="1"/>
    <col min="5" max="5" width="36.28515625" customWidth="1"/>
    <col min="6" max="6" width="10.140625" customWidth="1"/>
  </cols>
  <sheetData>
    <row r="1" spans="1:6" ht="15" customHeight="1" x14ac:dyDescent="0.25">
      <c r="A1" s="6" t="s">
        <v>1141</v>
      </c>
      <c r="B1" s="6" t="s">
        <v>1</v>
      </c>
      <c r="C1" s="6"/>
      <c r="D1" s="6"/>
      <c r="E1" s="6"/>
      <c r="F1" s="6"/>
    </row>
    <row r="2" spans="1:6" ht="15" customHeight="1" x14ac:dyDescent="0.25">
      <c r="A2" s="6"/>
      <c r="B2" s="6" t="s">
        <v>2</v>
      </c>
      <c r="C2" s="6"/>
      <c r="D2" s="6"/>
      <c r="E2" s="6"/>
      <c r="F2" s="6"/>
    </row>
    <row r="3" spans="1:6" ht="15" customHeight="1" x14ac:dyDescent="0.25">
      <c r="A3" s="11" t="s">
        <v>1141</v>
      </c>
      <c r="B3" s="28" t="s">
        <v>4</v>
      </c>
      <c r="C3" s="28"/>
      <c r="D3" s="28"/>
      <c r="E3" s="28"/>
      <c r="F3" s="28"/>
    </row>
    <row r="4" spans="1:6" x14ac:dyDescent="0.25">
      <c r="A4" s="11"/>
      <c r="B4" s="28"/>
      <c r="C4" s="28"/>
      <c r="D4" s="28"/>
      <c r="E4" s="28"/>
      <c r="F4" s="28"/>
    </row>
    <row r="5" spans="1:6" x14ac:dyDescent="0.25">
      <c r="A5" s="11"/>
      <c r="B5" s="32" t="s">
        <v>1142</v>
      </c>
      <c r="C5" s="32"/>
      <c r="D5" s="32"/>
      <c r="E5" s="32"/>
      <c r="F5" s="32"/>
    </row>
    <row r="6" spans="1:6" x14ac:dyDescent="0.25">
      <c r="A6" s="11"/>
      <c r="B6" s="28"/>
      <c r="C6" s="28"/>
      <c r="D6" s="28"/>
      <c r="E6" s="28"/>
      <c r="F6" s="28"/>
    </row>
    <row r="7" spans="1:6" ht="102" customHeight="1" x14ac:dyDescent="0.25">
      <c r="A7" s="11"/>
      <c r="B7" s="34" t="s">
        <v>1143</v>
      </c>
      <c r="C7" s="34"/>
      <c r="D7" s="34"/>
      <c r="E7" s="34"/>
      <c r="F7" s="34"/>
    </row>
    <row r="8" spans="1:6" x14ac:dyDescent="0.25">
      <c r="A8" s="11"/>
      <c r="B8" s="28"/>
      <c r="C8" s="28"/>
      <c r="D8" s="28"/>
      <c r="E8" s="28"/>
      <c r="F8" s="28"/>
    </row>
    <row r="9" spans="1:6" ht="25.5" customHeight="1" x14ac:dyDescent="0.25">
      <c r="A9" s="11"/>
      <c r="B9" s="34" t="s">
        <v>1144</v>
      </c>
      <c r="C9" s="34"/>
      <c r="D9" s="34"/>
      <c r="E9" s="34"/>
      <c r="F9" s="34"/>
    </row>
    <row r="10" spans="1:6" x14ac:dyDescent="0.25">
      <c r="A10" s="11"/>
      <c r="B10" s="28"/>
      <c r="C10" s="28"/>
      <c r="D10" s="28"/>
      <c r="E10" s="28"/>
      <c r="F10" s="28"/>
    </row>
    <row r="11" spans="1:6" x14ac:dyDescent="0.25">
      <c r="A11" s="11"/>
      <c r="B11" s="35"/>
      <c r="C11" s="35"/>
      <c r="D11" s="35"/>
      <c r="E11" s="35"/>
      <c r="F11" s="35"/>
    </row>
    <row r="12" spans="1:6" x14ac:dyDescent="0.25">
      <c r="A12" s="11"/>
      <c r="B12" s="28"/>
      <c r="C12" s="28"/>
      <c r="D12" s="28"/>
      <c r="E12" s="28"/>
      <c r="F12" s="28"/>
    </row>
    <row r="13" spans="1:6" x14ac:dyDescent="0.25">
      <c r="A13" s="11"/>
      <c r="B13" s="34" t="s">
        <v>1145</v>
      </c>
      <c r="C13" s="34"/>
      <c r="D13" s="34"/>
      <c r="E13" s="34"/>
      <c r="F13" s="34"/>
    </row>
    <row r="14" spans="1:6" x14ac:dyDescent="0.25">
      <c r="A14" s="11"/>
      <c r="B14" s="28"/>
      <c r="C14" s="28"/>
      <c r="D14" s="28"/>
      <c r="E14" s="28"/>
      <c r="F14" s="28"/>
    </row>
    <row r="15" spans="1:6" ht="15.75" x14ac:dyDescent="0.25">
      <c r="A15" s="11"/>
      <c r="B15" s="37"/>
      <c r="C15" s="37"/>
      <c r="D15" s="37"/>
      <c r="E15" s="37"/>
      <c r="F15" s="37"/>
    </row>
    <row r="16" spans="1:6" x14ac:dyDescent="0.25">
      <c r="A16" s="11"/>
      <c r="B16" s="4"/>
      <c r="C16" s="4"/>
      <c r="D16" s="4"/>
      <c r="E16" s="4"/>
      <c r="F16" s="4"/>
    </row>
    <row r="17" spans="1:6" x14ac:dyDescent="0.25">
      <c r="A17" s="11"/>
      <c r="B17" s="20">
        <v>2014</v>
      </c>
      <c r="C17" s="45" t="s">
        <v>316</v>
      </c>
      <c r="D17" s="21" t="s">
        <v>409</v>
      </c>
      <c r="E17" s="39">
        <v>7026</v>
      </c>
      <c r="F17" s="23" t="s">
        <v>316</v>
      </c>
    </row>
    <row r="18" spans="1:6" x14ac:dyDescent="0.25">
      <c r="A18" s="11"/>
      <c r="B18" s="2">
        <v>2015</v>
      </c>
      <c r="C18" s="44" t="s">
        <v>316</v>
      </c>
      <c r="D18" s="4"/>
      <c r="E18" s="40">
        <v>7424</v>
      </c>
      <c r="F18" t="s">
        <v>316</v>
      </c>
    </row>
    <row r="19" spans="1:6" x14ac:dyDescent="0.25">
      <c r="A19" s="11"/>
      <c r="B19" s="20">
        <v>2016</v>
      </c>
      <c r="C19" s="45" t="s">
        <v>316</v>
      </c>
      <c r="D19" s="21"/>
      <c r="E19" s="39">
        <v>7844</v>
      </c>
      <c r="F19" s="23" t="s">
        <v>316</v>
      </c>
    </row>
    <row r="20" spans="1:6" x14ac:dyDescent="0.25">
      <c r="A20" s="11"/>
      <c r="B20" s="2">
        <v>2017</v>
      </c>
      <c r="C20" s="44" t="s">
        <v>316</v>
      </c>
      <c r="D20" s="4"/>
      <c r="E20" s="40">
        <v>8288</v>
      </c>
      <c r="F20" t="s">
        <v>316</v>
      </c>
    </row>
    <row r="21" spans="1:6" x14ac:dyDescent="0.25">
      <c r="A21" s="11"/>
      <c r="B21" s="20">
        <v>2018</v>
      </c>
      <c r="C21" s="45" t="s">
        <v>316</v>
      </c>
      <c r="D21" s="21"/>
      <c r="E21" s="39">
        <v>8758</v>
      </c>
      <c r="F21" s="23" t="s">
        <v>316</v>
      </c>
    </row>
    <row r="22" spans="1:6" ht="15.75" thickBot="1" x14ac:dyDescent="0.3">
      <c r="A22" s="11"/>
      <c r="B22" s="2" t="s">
        <v>1146</v>
      </c>
      <c r="C22" s="44" t="s">
        <v>316</v>
      </c>
      <c r="D22" s="4"/>
      <c r="E22" s="40">
        <v>59870</v>
      </c>
      <c r="F22" t="s">
        <v>316</v>
      </c>
    </row>
    <row r="23" spans="1:6" x14ac:dyDescent="0.25">
      <c r="A23" s="11"/>
      <c r="B23" s="42"/>
      <c r="C23" s="42" t="s">
        <v>316</v>
      </c>
      <c r="D23" s="43"/>
      <c r="E23" s="43"/>
      <c r="F23" s="42"/>
    </row>
    <row r="24" spans="1:6" ht="15.75" thickBot="1" x14ac:dyDescent="0.3">
      <c r="A24" s="11"/>
      <c r="B24" s="20" t="s">
        <v>123</v>
      </c>
      <c r="C24" s="45" t="s">
        <v>316</v>
      </c>
      <c r="D24" s="21" t="s">
        <v>409</v>
      </c>
      <c r="E24" s="39">
        <v>99210</v>
      </c>
      <c r="F24" s="23" t="s">
        <v>316</v>
      </c>
    </row>
    <row r="25" spans="1:6" ht="15.75" thickTop="1" x14ac:dyDescent="0.25">
      <c r="A25" s="11"/>
      <c r="B25" s="42"/>
      <c r="C25" s="42" t="s">
        <v>316</v>
      </c>
      <c r="D25" s="46"/>
      <c r="E25" s="46"/>
      <c r="F25" s="42"/>
    </row>
  </sheetData>
  <mergeCells count="17">
    <mergeCell ref="B15:F15"/>
    <mergeCell ref="B9:F9"/>
    <mergeCell ref="B10:F10"/>
    <mergeCell ref="B11:F11"/>
    <mergeCell ref="B12:F12"/>
    <mergeCell ref="B13:F13"/>
    <mergeCell ref="B14:F14"/>
    <mergeCell ref="A1:A2"/>
    <mergeCell ref="B1:F1"/>
    <mergeCell ref="B2:F2"/>
    <mergeCell ref="A3:A25"/>
    <mergeCell ref="B3:F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28515625" bestFit="1" customWidth="1"/>
    <col min="2" max="2" width="36.5703125" bestFit="1" customWidth="1"/>
    <col min="3" max="3" width="6.42578125" customWidth="1"/>
    <col min="4" max="4" width="7" customWidth="1"/>
    <col min="5" max="5" width="26.5703125" customWidth="1"/>
    <col min="6" max="6" width="7.42578125" customWidth="1"/>
    <col min="7" max="8" width="32.140625" customWidth="1"/>
    <col min="9" max="9" width="26.5703125" customWidth="1"/>
    <col min="10" max="10" width="7.42578125" customWidth="1"/>
    <col min="11" max="12" width="32.140625" customWidth="1"/>
    <col min="13" max="13" width="23.140625" customWidth="1"/>
    <col min="14" max="14" width="7.42578125" customWidth="1"/>
  </cols>
  <sheetData>
    <row r="1" spans="1:14" ht="15" customHeight="1" x14ac:dyDescent="0.25">
      <c r="A1" s="6" t="s">
        <v>11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147</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2" t="s">
        <v>1148</v>
      </c>
      <c r="C5" s="32"/>
      <c r="D5" s="32"/>
      <c r="E5" s="32"/>
      <c r="F5" s="32"/>
      <c r="G5" s="32"/>
      <c r="H5" s="32"/>
      <c r="I5" s="32"/>
      <c r="J5" s="32"/>
      <c r="K5" s="32"/>
      <c r="L5" s="32"/>
      <c r="M5" s="32"/>
      <c r="N5" s="32"/>
    </row>
    <row r="6" spans="1:14" x14ac:dyDescent="0.25">
      <c r="A6" s="11"/>
      <c r="B6" s="28"/>
      <c r="C6" s="28"/>
      <c r="D6" s="28"/>
      <c r="E6" s="28"/>
      <c r="F6" s="28"/>
      <c r="G6" s="28"/>
      <c r="H6" s="28"/>
      <c r="I6" s="28"/>
      <c r="J6" s="28"/>
      <c r="K6" s="28"/>
      <c r="L6" s="28"/>
      <c r="M6" s="28"/>
      <c r="N6" s="28"/>
    </row>
    <row r="7" spans="1:14" ht="38.25" customHeight="1" x14ac:dyDescent="0.25">
      <c r="A7" s="11"/>
      <c r="B7" s="34" t="s">
        <v>1149</v>
      </c>
      <c r="C7" s="34"/>
      <c r="D7" s="34"/>
      <c r="E7" s="34"/>
      <c r="F7" s="34"/>
      <c r="G7" s="34"/>
      <c r="H7" s="34"/>
      <c r="I7" s="34"/>
      <c r="J7" s="34"/>
      <c r="K7" s="34"/>
      <c r="L7" s="34"/>
      <c r="M7" s="34"/>
      <c r="N7" s="34"/>
    </row>
    <row r="8" spans="1:14" x14ac:dyDescent="0.25">
      <c r="A8" s="11"/>
      <c r="B8" s="28"/>
      <c r="C8" s="28"/>
      <c r="D8" s="28"/>
      <c r="E8" s="28"/>
      <c r="F8" s="28"/>
      <c r="G8" s="28"/>
      <c r="H8" s="28"/>
      <c r="I8" s="28"/>
      <c r="J8" s="28"/>
      <c r="K8" s="28"/>
      <c r="L8" s="28"/>
      <c r="M8" s="28"/>
      <c r="N8" s="28"/>
    </row>
    <row r="9" spans="1:14" x14ac:dyDescent="0.25">
      <c r="A9" s="11"/>
      <c r="B9" s="34" t="s">
        <v>1150</v>
      </c>
      <c r="C9" s="34"/>
      <c r="D9" s="34"/>
      <c r="E9" s="34"/>
      <c r="F9" s="34"/>
      <c r="G9" s="34"/>
      <c r="H9" s="34"/>
      <c r="I9" s="34"/>
      <c r="J9" s="34"/>
      <c r="K9" s="34"/>
      <c r="L9" s="34"/>
      <c r="M9" s="34"/>
      <c r="N9" s="34"/>
    </row>
    <row r="10" spans="1:14" x14ac:dyDescent="0.25">
      <c r="A10" s="11"/>
      <c r="B10" s="28"/>
      <c r="C10" s="28"/>
      <c r="D10" s="28"/>
      <c r="E10" s="28"/>
      <c r="F10" s="28"/>
      <c r="G10" s="28"/>
      <c r="H10" s="28"/>
      <c r="I10" s="28"/>
      <c r="J10" s="28"/>
      <c r="K10" s="28"/>
      <c r="L10" s="28"/>
      <c r="M10" s="28"/>
      <c r="N10" s="28"/>
    </row>
    <row r="11" spans="1:14" ht="15.75" x14ac:dyDescent="0.25">
      <c r="A11" s="11"/>
      <c r="B11" s="37"/>
      <c r="C11" s="37"/>
      <c r="D11" s="37"/>
      <c r="E11" s="37"/>
      <c r="F11" s="37"/>
      <c r="G11" s="37"/>
      <c r="H11" s="37"/>
      <c r="I11" s="37"/>
      <c r="J11" s="37"/>
      <c r="K11" s="37"/>
      <c r="L11" s="37"/>
      <c r="M11" s="37"/>
      <c r="N11" s="37"/>
    </row>
    <row r="12" spans="1:14" x14ac:dyDescent="0.25">
      <c r="A12" s="11"/>
      <c r="B12" s="4"/>
      <c r="C12" s="4"/>
      <c r="D12" s="4"/>
      <c r="E12" s="4"/>
      <c r="F12" s="4"/>
      <c r="G12" s="4"/>
      <c r="H12" s="4"/>
      <c r="I12" s="4"/>
      <c r="J12" s="4"/>
      <c r="K12" s="4"/>
      <c r="L12" s="4"/>
      <c r="M12" s="4"/>
      <c r="N12" s="4"/>
    </row>
    <row r="13" spans="1:14" ht="15.75" thickBot="1" x14ac:dyDescent="0.3">
      <c r="A13" s="11"/>
      <c r="B13" s="4"/>
      <c r="C13" s="4" t="s">
        <v>316</v>
      </c>
      <c r="D13" s="26">
        <v>2013</v>
      </c>
      <c r="E13" s="26"/>
      <c r="F13" s="4"/>
      <c r="G13" s="4"/>
      <c r="H13" s="26">
        <v>2012</v>
      </c>
      <c r="I13" s="26"/>
      <c r="J13" s="4"/>
      <c r="K13" s="4"/>
      <c r="L13" s="26">
        <v>2011</v>
      </c>
      <c r="M13" s="26"/>
      <c r="N13" s="4"/>
    </row>
    <row r="14" spans="1:14" ht="45" x14ac:dyDescent="0.25">
      <c r="A14" s="11"/>
      <c r="B14" s="20" t="s">
        <v>1151</v>
      </c>
      <c r="C14" s="21" t="s">
        <v>316</v>
      </c>
      <c r="D14" s="21" t="s">
        <v>409</v>
      </c>
      <c r="E14" s="39">
        <v>107410</v>
      </c>
      <c r="F14" s="23" t="s">
        <v>316</v>
      </c>
      <c r="G14" s="21"/>
      <c r="H14" s="21"/>
      <c r="I14" s="39">
        <v>91813</v>
      </c>
      <c r="J14" s="23" t="s">
        <v>316</v>
      </c>
      <c r="K14" s="21"/>
      <c r="L14" s="21"/>
      <c r="M14" s="39">
        <v>78904</v>
      </c>
      <c r="N14" s="23" t="s">
        <v>316</v>
      </c>
    </row>
    <row r="15" spans="1:14" ht="45" x14ac:dyDescent="0.25">
      <c r="A15" s="11"/>
      <c r="B15" s="2" t="s">
        <v>1152</v>
      </c>
      <c r="C15" s="4" t="s">
        <v>316</v>
      </c>
      <c r="E15" s="41" t="s">
        <v>327</v>
      </c>
      <c r="F15" t="s">
        <v>316</v>
      </c>
      <c r="G15" s="4"/>
      <c r="I15" s="41" t="s">
        <v>327</v>
      </c>
      <c r="J15" t="s">
        <v>316</v>
      </c>
      <c r="K15" s="4"/>
      <c r="L15" s="4"/>
      <c r="M15" s="24">
        <v>417</v>
      </c>
      <c r="N15" t="s">
        <v>316</v>
      </c>
    </row>
    <row r="16" spans="1:14" ht="45" x14ac:dyDescent="0.25">
      <c r="A16" s="11"/>
      <c r="B16" s="20" t="s">
        <v>1153</v>
      </c>
      <c r="C16" s="21" t="s">
        <v>316</v>
      </c>
      <c r="D16" s="21"/>
      <c r="E16" s="22" t="s">
        <v>1154</v>
      </c>
      <c r="F16" s="23" t="s">
        <v>432</v>
      </c>
      <c r="G16" s="21"/>
      <c r="H16" s="21"/>
      <c r="I16" s="22" t="s">
        <v>1155</v>
      </c>
      <c r="J16" s="23" t="s">
        <v>432</v>
      </c>
      <c r="K16" s="21"/>
      <c r="L16" s="21"/>
      <c r="M16" s="22" t="s">
        <v>1156</v>
      </c>
      <c r="N16" s="23" t="s">
        <v>432</v>
      </c>
    </row>
    <row r="17" spans="1:14" x14ac:dyDescent="0.25">
      <c r="A17" s="11"/>
      <c r="B17" s="2" t="s">
        <v>1157</v>
      </c>
      <c r="C17" s="4" t="s">
        <v>316</v>
      </c>
      <c r="D17" s="4"/>
      <c r="E17" s="4"/>
      <c r="F17" s="4"/>
      <c r="G17" s="4"/>
      <c r="H17" s="4"/>
      <c r="I17" s="4"/>
      <c r="J17" s="4"/>
      <c r="K17" s="4"/>
      <c r="L17" s="4"/>
      <c r="M17" s="4"/>
      <c r="N17" s="4"/>
    </row>
    <row r="18" spans="1:14" x14ac:dyDescent="0.25">
      <c r="A18" s="11"/>
      <c r="B18" s="20" t="s">
        <v>1158</v>
      </c>
      <c r="C18" s="21" t="s">
        <v>316</v>
      </c>
      <c r="D18" s="21"/>
      <c r="E18" s="39">
        <v>54096</v>
      </c>
      <c r="F18" s="23" t="s">
        <v>316</v>
      </c>
      <c r="G18" s="21"/>
      <c r="H18" s="21"/>
      <c r="I18" s="39">
        <v>42876</v>
      </c>
      <c r="J18" s="23" t="s">
        <v>316</v>
      </c>
      <c r="K18" s="21"/>
      <c r="L18" s="21"/>
      <c r="M18" s="39">
        <v>32157</v>
      </c>
      <c r="N18" s="23" t="s">
        <v>316</v>
      </c>
    </row>
    <row r="19" spans="1:14" ht="15.75" thickBot="1" x14ac:dyDescent="0.3">
      <c r="A19" s="11"/>
      <c r="B19" s="2" t="s">
        <v>1159</v>
      </c>
      <c r="C19" s="4" t="s">
        <v>316</v>
      </c>
      <c r="D19" s="4"/>
      <c r="E19" s="40">
        <v>5359</v>
      </c>
      <c r="F19" t="s">
        <v>316</v>
      </c>
      <c r="G19" s="4"/>
      <c r="H19" s="4"/>
      <c r="I19" s="40">
        <v>8119</v>
      </c>
      <c r="J19" t="s">
        <v>316</v>
      </c>
      <c r="K19" s="4"/>
      <c r="L19" s="4"/>
      <c r="M19" s="40">
        <v>5752</v>
      </c>
      <c r="N19" t="s">
        <v>316</v>
      </c>
    </row>
    <row r="20" spans="1:14" x14ac:dyDescent="0.25">
      <c r="A20" s="11"/>
      <c r="B20" s="42"/>
      <c r="C20" s="42" t="s">
        <v>316</v>
      </c>
      <c r="D20" s="43"/>
      <c r="E20" s="43"/>
      <c r="F20" s="42"/>
      <c r="G20" s="42"/>
      <c r="H20" s="43"/>
      <c r="I20" s="43"/>
      <c r="J20" s="42"/>
      <c r="K20" s="42"/>
      <c r="L20" s="43"/>
      <c r="M20" s="43"/>
      <c r="N20" s="42"/>
    </row>
    <row r="21" spans="1:14" ht="15.75" thickBot="1" x14ac:dyDescent="0.3">
      <c r="A21" s="11"/>
      <c r="B21" s="20" t="s">
        <v>1160</v>
      </c>
      <c r="C21" s="45" t="s">
        <v>316</v>
      </c>
      <c r="D21" s="21"/>
      <c r="E21" s="39">
        <v>59455</v>
      </c>
      <c r="F21" s="23" t="s">
        <v>316</v>
      </c>
      <c r="G21" s="45"/>
      <c r="H21" s="21"/>
      <c r="I21" s="39">
        <v>50995</v>
      </c>
      <c r="J21" s="23" t="s">
        <v>316</v>
      </c>
      <c r="K21" s="45"/>
      <c r="L21" s="21"/>
      <c r="M21" s="39">
        <v>37909</v>
      </c>
      <c r="N21" s="23" t="s">
        <v>316</v>
      </c>
    </row>
    <row r="22" spans="1:14" x14ac:dyDescent="0.25">
      <c r="A22" s="11"/>
      <c r="B22" s="42"/>
      <c r="C22" s="42" t="s">
        <v>316</v>
      </c>
      <c r="D22" s="43"/>
      <c r="E22" s="43"/>
      <c r="F22" s="42"/>
      <c r="G22" s="42"/>
      <c r="H22" s="43"/>
      <c r="I22" s="43"/>
      <c r="J22" s="42"/>
      <c r="K22" s="42"/>
      <c r="L22" s="43"/>
      <c r="M22" s="43"/>
      <c r="N22" s="42"/>
    </row>
    <row r="23" spans="1:14" x14ac:dyDescent="0.25">
      <c r="A23" s="11"/>
      <c r="B23" s="2" t="s">
        <v>1161</v>
      </c>
      <c r="C23" s="44" t="s">
        <v>316</v>
      </c>
      <c r="D23" s="4"/>
      <c r="E23" s="4"/>
      <c r="F23" s="4"/>
      <c r="G23" s="44"/>
      <c r="H23" s="4"/>
      <c r="I23" s="4"/>
      <c r="J23" s="4"/>
      <c r="K23" s="44"/>
      <c r="L23" s="4"/>
      <c r="M23" s="4"/>
      <c r="N23" s="4"/>
    </row>
    <row r="24" spans="1:14" x14ac:dyDescent="0.25">
      <c r="A24" s="11"/>
      <c r="B24" s="20" t="s">
        <v>1158</v>
      </c>
      <c r="C24" s="45" t="s">
        <v>316</v>
      </c>
      <c r="D24" s="21"/>
      <c r="E24" s="39">
        <v>3519</v>
      </c>
      <c r="F24" s="23" t="s">
        <v>316</v>
      </c>
      <c r="G24" s="45"/>
      <c r="H24" s="21"/>
      <c r="I24" s="39">
        <v>3001</v>
      </c>
      <c r="J24" s="23" t="s">
        <v>316</v>
      </c>
      <c r="K24" s="45"/>
      <c r="L24" s="21"/>
      <c r="M24" s="39">
        <v>2931</v>
      </c>
      <c r="N24" s="23" t="s">
        <v>316</v>
      </c>
    </row>
    <row r="25" spans="1:14" ht="15.75" thickBot="1" x14ac:dyDescent="0.3">
      <c r="A25" s="11"/>
      <c r="B25" s="2" t="s">
        <v>1159</v>
      </c>
      <c r="C25" s="44" t="s">
        <v>316</v>
      </c>
      <c r="D25" s="4"/>
      <c r="E25" s="40">
        <v>35871</v>
      </c>
      <c r="F25" t="s">
        <v>316</v>
      </c>
      <c r="G25" s="44"/>
      <c r="H25" s="4"/>
      <c r="I25" s="40">
        <v>32125</v>
      </c>
      <c r="J25" t="s">
        <v>316</v>
      </c>
      <c r="K25" s="44"/>
      <c r="L25" s="4"/>
      <c r="M25" s="40">
        <v>22270</v>
      </c>
      <c r="N25" t="s">
        <v>316</v>
      </c>
    </row>
    <row r="26" spans="1:14" x14ac:dyDescent="0.25">
      <c r="A26" s="11"/>
      <c r="B26" s="42"/>
      <c r="C26" s="42" t="s">
        <v>316</v>
      </c>
      <c r="D26" s="43"/>
      <c r="E26" s="43"/>
      <c r="F26" s="42"/>
      <c r="G26" s="42"/>
      <c r="H26" s="43"/>
      <c r="I26" s="43"/>
      <c r="J26" s="42"/>
      <c r="K26" s="42"/>
      <c r="L26" s="43"/>
      <c r="M26" s="43"/>
      <c r="N26" s="42"/>
    </row>
    <row r="27" spans="1:14" ht="15.75" thickBot="1" x14ac:dyDescent="0.3">
      <c r="A27" s="11"/>
      <c r="B27" s="20" t="s">
        <v>1162</v>
      </c>
      <c r="C27" s="45" t="s">
        <v>316</v>
      </c>
      <c r="D27" s="21"/>
      <c r="E27" s="39">
        <v>39390</v>
      </c>
      <c r="F27" s="23" t="s">
        <v>316</v>
      </c>
      <c r="G27" s="45"/>
      <c r="H27" s="21"/>
      <c r="I27" s="39">
        <v>35126</v>
      </c>
      <c r="J27" s="23" t="s">
        <v>316</v>
      </c>
      <c r="K27" s="45"/>
      <c r="L27" s="21"/>
      <c r="M27" s="39">
        <v>25201</v>
      </c>
      <c r="N27" s="23" t="s">
        <v>316</v>
      </c>
    </row>
    <row r="28" spans="1:14" x14ac:dyDescent="0.25">
      <c r="A28" s="11"/>
      <c r="B28" s="42"/>
      <c r="C28" s="42" t="s">
        <v>316</v>
      </c>
      <c r="D28" s="43"/>
      <c r="E28" s="43"/>
      <c r="F28" s="42"/>
      <c r="G28" s="42"/>
      <c r="H28" s="43"/>
      <c r="I28" s="43"/>
      <c r="J28" s="42"/>
      <c r="K28" s="42"/>
      <c r="L28" s="43"/>
      <c r="M28" s="43"/>
      <c r="N28" s="42"/>
    </row>
    <row r="29" spans="1:14" ht="45.75" thickBot="1" x14ac:dyDescent="0.3">
      <c r="A29" s="11"/>
      <c r="B29" s="2" t="s">
        <v>1163</v>
      </c>
      <c r="C29" s="44" t="s">
        <v>316</v>
      </c>
      <c r="D29" s="4" t="s">
        <v>409</v>
      </c>
      <c r="E29" s="40">
        <v>127405</v>
      </c>
      <c r="F29" t="s">
        <v>316</v>
      </c>
      <c r="G29" s="44"/>
      <c r="H29" s="4"/>
      <c r="I29" s="40">
        <v>107410</v>
      </c>
      <c r="J29" t="s">
        <v>316</v>
      </c>
      <c r="K29" s="44"/>
      <c r="L29" s="4"/>
      <c r="M29" s="40">
        <v>91813</v>
      </c>
      <c r="N29" t="s">
        <v>316</v>
      </c>
    </row>
    <row r="30" spans="1:14" ht="15.75" thickTop="1" x14ac:dyDescent="0.25">
      <c r="A30" s="11"/>
      <c r="B30" s="42"/>
      <c r="C30" s="42" t="s">
        <v>316</v>
      </c>
      <c r="D30" s="46"/>
      <c r="E30" s="46"/>
      <c r="F30" s="42"/>
      <c r="G30" s="42"/>
      <c r="H30" s="46"/>
      <c r="I30" s="46"/>
      <c r="J30" s="42"/>
      <c r="K30" s="42"/>
      <c r="L30" s="46"/>
      <c r="M30" s="46"/>
      <c r="N30" s="42"/>
    </row>
    <row r="31" spans="1:14" x14ac:dyDescent="0.25">
      <c r="A31" s="11"/>
      <c r="B31" s="28"/>
      <c r="C31" s="28"/>
      <c r="D31" s="28"/>
      <c r="E31" s="28"/>
      <c r="F31" s="28"/>
      <c r="G31" s="28"/>
      <c r="H31" s="28"/>
      <c r="I31" s="28"/>
      <c r="J31" s="28"/>
      <c r="K31" s="28"/>
      <c r="L31" s="28"/>
      <c r="M31" s="28"/>
      <c r="N31" s="28"/>
    </row>
    <row r="32" spans="1:14" ht="25.5" customHeight="1" x14ac:dyDescent="0.25">
      <c r="A32" s="11"/>
      <c r="B32" s="34" t="s">
        <v>1164</v>
      </c>
      <c r="C32" s="34"/>
      <c r="D32" s="34"/>
      <c r="E32" s="34"/>
      <c r="F32" s="34"/>
      <c r="G32" s="34"/>
      <c r="H32" s="34"/>
      <c r="I32" s="34"/>
      <c r="J32" s="34"/>
      <c r="K32" s="34"/>
      <c r="L32" s="34"/>
      <c r="M32" s="34"/>
      <c r="N32" s="34"/>
    </row>
  </sheetData>
  <mergeCells count="18">
    <mergeCell ref="B31:N31"/>
    <mergeCell ref="B32:N32"/>
    <mergeCell ref="B6:N6"/>
    <mergeCell ref="B7:N7"/>
    <mergeCell ref="B8:N8"/>
    <mergeCell ref="B9:N9"/>
    <mergeCell ref="B10:N10"/>
    <mergeCell ref="B11:N11"/>
    <mergeCell ref="D13:E13"/>
    <mergeCell ref="H13:I13"/>
    <mergeCell ref="L13:M13"/>
    <mergeCell ref="A1:A2"/>
    <mergeCell ref="B1:N1"/>
    <mergeCell ref="B2:N2"/>
    <mergeCell ref="A3:A32"/>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85546875" bestFit="1" customWidth="1"/>
    <col min="2" max="2" width="36.5703125" bestFit="1" customWidth="1"/>
  </cols>
  <sheetData>
    <row r="1" spans="1:2" x14ac:dyDescent="0.25">
      <c r="A1" s="6" t="s">
        <v>1165</v>
      </c>
      <c r="B1" s="1" t="s">
        <v>1</v>
      </c>
    </row>
    <row r="2" spans="1:2" x14ac:dyDescent="0.25">
      <c r="A2" s="6"/>
      <c r="B2" s="1" t="s">
        <v>2</v>
      </c>
    </row>
    <row r="3" spans="1:2" x14ac:dyDescent="0.25">
      <c r="A3" s="11" t="s">
        <v>1165</v>
      </c>
      <c r="B3" s="4" t="s">
        <v>4</v>
      </c>
    </row>
    <row r="4" spans="1:2" x14ac:dyDescent="0.25">
      <c r="A4" s="11"/>
      <c r="B4" s="4"/>
    </row>
    <row r="5" spans="1:2" x14ac:dyDescent="0.25">
      <c r="A5" s="11"/>
      <c r="B5" s="9" t="s">
        <v>1166</v>
      </c>
    </row>
    <row r="6" spans="1:2" x14ac:dyDescent="0.25">
      <c r="A6" s="11"/>
      <c r="B6" s="4"/>
    </row>
    <row r="7" spans="1:2" ht="64.5" x14ac:dyDescent="0.25">
      <c r="A7" s="11"/>
      <c r="B7" s="10" t="s">
        <v>1167</v>
      </c>
    </row>
    <row r="8" spans="1:2" x14ac:dyDescent="0.25">
      <c r="A8" s="11"/>
      <c r="B8" s="4"/>
    </row>
    <row r="9" spans="1:2" ht="153.75" x14ac:dyDescent="0.25">
      <c r="A9" s="11"/>
      <c r="B9" s="10" t="s">
        <v>1168</v>
      </c>
    </row>
    <row r="10" spans="1:2" x14ac:dyDescent="0.25">
      <c r="A10" s="11"/>
      <c r="B10" s="4"/>
    </row>
    <row r="11" spans="1:2" ht="141" x14ac:dyDescent="0.25">
      <c r="A11" s="11"/>
      <c r="B11" s="10" t="s">
        <v>1169</v>
      </c>
    </row>
    <row r="12" spans="1:2" x14ac:dyDescent="0.25">
      <c r="A12" s="11"/>
      <c r="B12" s="4"/>
    </row>
    <row r="13" spans="1:2" ht="77.25" x14ac:dyDescent="0.25">
      <c r="A13" s="11"/>
      <c r="B13" s="10" t="s">
        <v>1170</v>
      </c>
    </row>
  </sheetData>
  <mergeCells count="2">
    <mergeCell ref="A1:A2"/>
    <mergeCell ref="A3: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6" customWidth="1"/>
    <col min="5" max="5" width="30.5703125" customWidth="1"/>
    <col min="6" max="6" width="6.42578125" customWidth="1"/>
    <col min="7" max="8" width="28.28515625" customWidth="1"/>
    <col min="9" max="9" width="30.5703125" customWidth="1"/>
    <col min="10" max="10" width="6.42578125" customWidth="1"/>
    <col min="11" max="12" width="28.28515625" customWidth="1"/>
    <col min="13" max="13" width="23.5703125" customWidth="1"/>
    <col min="14" max="14" width="6.42578125" customWidth="1"/>
  </cols>
  <sheetData>
    <row r="1" spans="1:14" ht="15" customHeight="1" x14ac:dyDescent="0.25">
      <c r="A1" s="6" t="s">
        <v>11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171</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2" t="s">
        <v>1172</v>
      </c>
      <c r="C5" s="32"/>
      <c r="D5" s="32"/>
      <c r="E5" s="32"/>
      <c r="F5" s="32"/>
      <c r="G5" s="32"/>
      <c r="H5" s="32"/>
      <c r="I5" s="32"/>
      <c r="J5" s="32"/>
      <c r="K5" s="32"/>
      <c r="L5" s="32"/>
      <c r="M5" s="32"/>
      <c r="N5" s="32"/>
    </row>
    <row r="6" spans="1:14" x14ac:dyDescent="0.25">
      <c r="A6" s="11"/>
      <c r="B6" s="28"/>
      <c r="C6" s="28"/>
      <c r="D6" s="28"/>
      <c r="E6" s="28"/>
      <c r="F6" s="28"/>
      <c r="G6" s="28"/>
      <c r="H6" s="28"/>
      <c r="I6" s="28"/>
      <c r="J6" s="28"/>
      <c r="K6" s="28"/>
      <c r="L6" s="28"/>
      <c r="M6" s="28"/>
      <c r="N6" s="28"/>
    </row>
    <row r="7" spans="1:14" x14ac:dyDescent="0.25">
      <c r="A7" s="11"/>
      <c r="B7" s="33" t="s">
        <v>1173</v>
      </c>
      <c r="C7" s="33"/>
      <c r="D7" s="33"/>
      <c r="E7" s="33"/>
      <c r="F7" s="33"/>
      <c r="G7" s="33"/>
      <c r="H7" s="33"/>
      <c r="I7" s="33"/>
      <c r="J7" s="33"/>
      <c r="K7" s="33"/>
      <c r="L7" s="33"/>
      <c r="M7" s="33"/>
      <c r="N7" s="33"/>
    </row>
    <row r="8" spans="1:14" x14ac:dyDescent="0.25">
      <c r="A8" s="11"/>
      <c r="B8" s="28"/>
      <c r="C8" s="28"/>
      <c r="D8" s="28"/>
      <c r="E8" s="28"/>
      <c r="F8" s="28"/>
      <c r="G8" s="28"/>
      <c r="H8" s="28"/>
      <c r="I8" s="28"/>
      <c r="J8" s="28"/>
      <c r="K8" s="28"/>
      <c r="L8" s="28"/>
      <c r="M8" s="28"/>
      <c r="N8" s="28"/>
    </row>
    <row r="9" spans="1:14" x14ac:dyDescent="0.25">
      <c r="A9" s="11"/>
      <c r="B9" s="34" t="s">
        <v>1174</v>
      </c>
      <c r="C9" s="34"/>
      <c r="D9" s="34"/>
      <c r="E9" s="34"/>
      <c r="F9" s="34"/>
      <c r="G9" s="34"/>
      <c r="H9" s="34"/>
      <c r="I9" s="34"/>
      <c r="J9" s="34"/>
      <c r="K9" s="34"/>
      <c r="L9" s="34"/>
      <c r="M9" s="34"/>
      <c r="N9" s="34"/>
    </row>
    <row r="10" spans="1:14" x14ac:dyDescent="0.25">
      <c r="A10" s="11"/>
      <c r="B10" s="28"/>
      <c r="C10" s="28"/>
      <c r="D10" s="28"/>
      <c r="E10" s="28"/>
      <c r="F10" s="28"/>
      <c r="G10" s="28"/>
      <c r="H10" s="28"/>
      <c r="I10" s="28"/>
      <c r="J10" s="28"/>
      <c r="K10" s="28"/>
      <c r="L10" s="28"/>
      <c r="M10" s="28"/>
      <c r="N10" s="28"/>
    </row>
    <row r="11" spans="1:14" ht="15.75" x14ac:dyDescent="0.25">
      <c r="A11" s="11"/>
      <c r="B11" s="37"/>
      <c r="C11" s="37"/>
      <c r="D11" s="37"/>
      <c r="E11" s="37"/>
      <c r="F11" s="37"/>
      <c r="G11" s="37"/>
      <c r="H11" s="37"/>
      <c r="I11" s="37"/>
      <c r="J11" s="37"/>
      <c r="K11" s="37"/>
      <c r="L11" s="37"/>
      <c r="M11" s="37"/>
      <c r="N11" s="37"/>
    </row>
    <row r="12" spans="1:14" x14ac:dyDescent="0.25">
      <c r="A12" s="11"/>
      <c r="B12" s="4"/>
      <c r="C12" s="4"/>
      <c r="D12" s="4"/>
      <c r="E12" s="4"/>
      <c r="F12" s="4"/>
      <c r="G12" s="4"/>
      <c r="H12" s="4"/>
      <c r="I12" s="4"/>
      <c r="J12" s="4"/>
      <c r="K12" s="4"/>
      <c r="L12" s="4"/>
      <c r="M12" s="4"/>
      <c r="N12" s="4"/>
    </row>
    <row r="13" spans="1:14" ht="15.75" thickBot="1" x14ac:dyDescent="0.3">
      <c r="A13" s="11"/>
      <c r="B13" s="4"/>
      <c r="C13" s="4" t="s">
        <v>316</v>
      </c>
      <c r="D13" s="26">
        <v>2013</v>
      </c>
      <c r="E13" s="26"/>
      <c r="F13" s="4"/>
      <c r="G13" s="4"/>
      <c r="H13" s="26">
        <v>2012</v>
      </c>
      <c r="I13" s="26"/>
      <c r="J13" s="4"/>
      <c r="K13" s="4"/>
      <c r="L13" s="26">
        <v>2011</v>
      </c>
      <c r="M13" s="26"/>
      <c r="N13" s="4"/>
    </row>
    <row r="14" spans="1:14" ht="30" x14ac:dyDescent="0.25">
      <c r="A14" s="11"/>
      <c r="B14" s="20" t="s">
        <v>1175</v>
      </c>
      <c r="C14" s="21" t="s">
        <v>316</v>
      </c>
      <c r="D14" s="21"/>
      <c r="E14" s="21"/>
      <c r="F14" s="21"/>
      <c r="G14" s="21"/>
      <c r="H14" s="21"/>
      <c r="I14" s="21"/>
      <c r="J14" s="21"/>
      <c r="K14" s="21"/>
      <c r="L14" s="21"/>
      <c r="M14" s="21"/>
      <c r="N14" s="21"/>
    </row>
    <row r="15" spans="1:14" x14ac:dyDescent="0.25">
      <c r="A15" s="11"/>
      <c r="B15" s="2" t="s">
        <v>1176</v>
      </c>
      <c r="C15" s="4" t="s">
        <v>316</v>
      </c>
      <c r="D15" s="4" t="s">
        <v>409</v>
      </c>
      <c r="E15" s="40">
        <v>42854</v>
      </c>
      <c r="F15" t="s">
        <v>316</v>
      </c>
      <c r="G15" s="4"/>
      <c r="H15" s="4"/>
      <c r="I15" s="40">
        <v>280018</v>
      </c>
      <c r="J15" t="s">
        <v>316</v>
      </c>
      <c r="K15" s="4"/>
      <c r="L15" s="4"/>
      <c r="M15" s="24" t="s">
        <v>1177</v>
      </c>
      <c r="N15" t="s">
        <v>432</v>
      </c>
    </row>
    <row r="16" spans="1:14" ht="15.75" thickBot="1" x14ac:dyDescent="0.3">
      <c r="A16" s="11"/>
      <c r="B16" s="20" t="s">
        <v>1178</v>
      </c>
      <c r="C16" s="21" t="s">
        <v>316</v>
      </c>
      <c r="D16" s="21"/>
      <c r="E16" s="39">
        <v>160438</v>
      </c>
      <c r="F16" s="23" t="s">
        <v>316</v>
      </c>
      <c r="G16" s="21"/>
      <c r="H16" s="21"/>
      <c r="I16" s="22" t="s">
        <v>1179</v>
      </c>
      <c r="J16" s="23" t="s">
        <v>432</v>
      </c>
      <c r="K16" s="21"/>
      <c r="L16" s="21"/>
      <c r="M16" s="39">
        <v>5441</v>
      </c>
      <c r="N16" s="23" t="s">
        <v>316</v>
      </c>
    </row>
    <row r="17" spans="1:14" x14ac:dyDescent="0.25">
      <c r="A17" s="11"/>
      <c r="B17" s="42"/>
      <c r="C17" s="42" t="s">
        <v>316</v>
      </c>
      <c r="D17" s="43"/>
      <c r="E17" s="43"/>
      <c r="F17" s="42"/>
      <c r="G17" s="42"/>
      <c r="H17" s="43"/>
      <c r="I17" s="43"/>
      <c r="J17" s="42"/>
      <c r="K17" s="42"/>
      <c r="L17" s="43"/>
      <c r="M17" s="43"/>
      <c r="N17" s="42"/>
    </row>
    <row r="18" spans="1:14" ht="30" x14ac:dyDescent="0.25">
      <c r="A18" s="11"/>
      <c r="B18" s="2" t="s">
        <v>1180</v>
      </c>
      <c r="C18" s="44" t="s">
        <v>316</v>
      </c>
      <c r="D18" s="4"/>
      <c r="E18" s="40">
        <v>203292</v>
      </c>
      <c r="F18" t="s">
        <v>316</v>
      </c>
      <c r="G18" s="44"/>
      <c r="H18" s="4"/>
      <c r="I18" s="24" t="s">
        <v>1181</v>
      </c>
      <c r="J18" t="s">
        <v>432</v>
      </c>
      <c r="K18" s="44"/>
      <c r="L18" s="4"/>
      <c r="M18" s="24" t="s">
        <v>1182</v>
      </c>
      <c r="N18" t="s">
        <v>432</v>
      </c>
    </row>
    <row r="19" spans="1:14" x14ac:dyDescent="0.25">
      <c r="A19" s="11"/>
      <c r="B19" s="20" t="s">
        <v>1183</v>
      </c>
      <c r="C19" s="45" t="s">
        <v>316</v>
      </c>
      <c r="D19" s="21"/>
      <c r="E19" s="21"/>
      <c r="F19" s="21"/>
      <c r="G19" s="45"/>
      <c r="H19" s="21"/>
      <c r="I19" s="21"/>
      <c r="J19" s="21"/>
      <c r="K19" s="45"/>
      <c r="L19" s="21"/>
      <c r="M19" s="21"/>
      <c r="N19" s="21"/>
    </row>
    <row r="20" spans="1:14" ht="30" x14ac:dyDescent="0.25">
      <c r="A20" s="11"/>
      <c r="B20" s="2" t="s">
        <v>1184</v>
      </c>
      <c r="C20" s="44" t="s">
        <v>316</v>
      </c>
      <c r="D20" s="4"/>
      <c r="E20" s="4"/>
      <c r="F20" s="4"/>
      <c r="G20" s="44"/>
      <c r="H20" s="4"/>
      <c r="I20" s="4"/>
      <c r="J20" s="4"/>
      <c r="K20" s="44"/>
      <c r="L20" s="4"/>
      <c r="M20" s="4"/>
      <c r="N20" s="4"/>
    </row>
    <row r="21" spans="1:14" ht="30" x14ac:dyDescent="0.25">
      <c r="A21" s="11"/>
      <c r="B21" s="20" t="s">
        <v>1185</v>
      </c>
      <c r="C21" s="45" t="s">
        <v>316</v>
      </c>
      <c r="D21" s="21"/>
      <c r="E21" s="22" t="s">
        <v>1186</v>
      </c>
      <c r="F21" s="23" t="s">
        <v>432</v>
      </c>
      <c r="G21" s="45"/>
      <c r="H21" s="21"/>
      <c r="I21" s="39">
        <v>192353</v>
      </c>
      <c r="J21" s="23" t="s">
        <v>316</v>
      </c>
      <c r="K21" s="45"/>
      <c r="L21" s="21"/>
      <c r="M21" s="39">
        <v>489768</v>
      </c>
      <c r="N21" s="23" t="s">
        <v>316</v>
      </c>
    </row>
    <row r="22" spans="1:14" ht="30" x14ac:dyDescent="0.25">
      <c r="A22" s="11"/>
      <c r="B22" s="2" t="s">
        <v>1187</v>
      </c>
      <c r="C22" s="44" t="s">
        <v>316</v>
      </c>
      <c r="D22" s="4"/>
      <c r="E22" s="24" t="s">
        <v>1188</v>
      </c>
      <c r="F22" t="s">
        <v>432</v>
      </c>
      <c r="G22" s="44"/>
      <c r="H22" s="4"/>
      <c r="I22" s="24">
        <v>95</v>
      </c>
      <c r="J22" t="s">
        <v>316</v>
      </c>
      <c r="K22" s="44"/>
      <c r="L22" s="4"/>
      <c r="M22" s="24" t="s">
        <v>1189</v>
      </c>
      <c r="N22" t="s">
        <v>432</v>
      </c>
    </row>
    <row r="23" spans="1:14" ht="30.75" thickBot="1" x14ac:dyDescent="0.3">
      <c r="A23" s="11"/>
      <c r="B23" s="20" t="s">
        <v>1190</v>
      </c>
      <c r="C23" s="45" t="s">
        <v>316</v>
      </c>
      <c r="D23" s="21"/>
      <c r="E23" s="22" t="s">
        <v>1191</v>
      </c>
      <c r="F23" s="23" t="s">
        <v>432</v>
      </c>
      <c r="G23" s="45"/>
      <c r="H23" s="21"/>
      <c r="I23" s="22">
        <v>325</v>
      </c>
      <c r="J23" s="23" t="s">
        <v>316</v>
      </c>
      <c r="K23" s="45"/>
      <c r="L23" s="21"/>
      <c r="M23" s="22" t="s">
        <v>1192</v>
      </c>
      <c r="N23" s="23" t="s">
        <v>432</v>
      </c>
    </row>
    <row r="24" spans="1:14" x14ac:dyDescent="0.25">
      <c r="A24" s="11"/>
      <c r="B24" s="42"/>
      <c r="C24" s="42" t="s">
        <v>316</v>
      </c>
      <c r="D24" s="43"/>
      <c r="E24" s="43"/>
      <c r="F24" s="42"/>
      <c r="G24" s="42"/>
      <c r="H24" s="43"/>
      <c r="I24" s="43"/>
      <c r="J24" s="42"/>
      <c r="K24" s="42"/>
      <c r="L24" s="43"/>
      <c r="M24" s="43"/>
      <c r="N24" s="42"/>
    </row>
    <row r="25" spans="1:14" ht="15.75" thickBot="1" x14ac:dyDescent="0.3">
      <c r="A25" s="11"/>
      <c r="B25" s="2" t="s">
        <v>1193</v>
      </c>
      <c r="C25" s="44" t="s">
        <v>316</v>
      </c>
      <c r="D25" s="4" t="s">
        <v>409</v>
      </c>
      <c r="E25" s="24" t="s">
        <v>1194</v>
      </c>
      <c r="F25" t="s">
        <v>432</v>
      </c>
      <c r="G25" s="44"/>
      <c r="H25" s="4"/>
      <c r="I25" s="40">
        <v>147814</v>
      </c>
      <c r="J25" t="s">
        <v>316</v>
      </c>
      <c r="K25" s="44"/>
      <c r="L25" s="4"/>
      <c r="M25" s="40">
        <v>431583</v>
      </c>
      <c r="N25" t="s">
        <v>316</v>
      </c>
    </row>
    <row r="26" spans="1:14" ht="15.75" thickTop="1" x14ac:dyDescent="0.25">
      <c r="A26" s="11"/>
      <c r="B26" s="42"/>
      <c r="C26" s="42" t="s">
        <v>316</v>
      </c>
      <c r="D26" s="46"/>
      <c r="E26" s="46"/>
      <c r="F26" s="42"/>
      <c r="G26" s="42"/>
      <c r="H26" s="46"/>
      <c r="I26" s="46"/>
      <c r="J26" s="42"/>
      <c r="K26" s="42"/>
      <c r="L26" s="46"/>
      <c r="M26" s="46"/>
      <c r="N26" s="42"/>
    </row>
    <row r="27" spans="1:14" x14ac:dyDescent="0.25">
      <c r="A27" s="11"/>
      <c r="B27" s="28"/>
      <c r="C27" s="28"/>
      <c r="D27" s="28"/>
      <c r="E27" s="28"/>
      <c r="F27" s="28"/>
      <c r="G27" s="28"/>
      <c r="H27" s="28"/>
      <c r="I27" s="28"/>
      <c r="J27" s="28"/>
      <c r="K27" s="28"/>
      <c r="L27" s="28"/>
      <c r="M27" s="28"/>
      <c r="N27" s="28"/>
    </row>
    <row r="28" spans="1:14" x14ac:dyDescent="0.25">
      <c r="A28" s="11"/>
      <c r="B28" s="35"/>
      <c r="C28" s="35"/>
      <c r="D28" s="35"/>
      <c r="E28" s="35"/>
      <c r="F28" s="35"/>
      <c r="G28" s="35"/>
      <c r="H28" s="35"/>
      <c r="I28" s="35"/>
      <c r="J28" s="35"/>
      <c r="K28" s="35"/>
      <c r="L28" s="35"/>
      <c r="M28" s="35"/>
      <c r="N28" s="35"/>
    </row>
    <row r="29" spans="1:14" x14ac:dyDescent="0.25">
      <c r="A29" s="11"/>
      <c r="B29" s="28"/>
      <c r="C29" s="28"/>
      <c r="D29" s="28"/>
      <c r="E29" s="28"/>
      <c r="F29" s="28"/>
      <c r="G29" s="28"/>
      <c r="H29" s="28"/>
      <c r="I29" s="28"/>
      <c r="J29" s="28"/>
      <c r="K29" s="28"/>
      <c r="L29" s="28"/>
      <c r="M29" s="28"/>
      <c r="N29" s="28"/>
    </row>
    <row r="30" spans="1:14" x14ac:dyDescent="0.25">
      <c r="A30" s="11"/>
      <c r="B30" s="33" t="s">
        <v>1195</v>
      </c>
      <c r="C30" s="33"/>
      <c r="D30" s="33"/>
      <c r="E30" s="33"/>
      <c r="F30" s="33"/>
      <c r="G30" s="33"/>
      <c r="H30" s="33"/>
      <c r="I30" s="33"/>
      <c r="J30" s="33"/>
      <c r="K30" s="33"/>
      <c r="L30" s="33"/>
      <c r="M30" s="33"/>
      <c r="N30" s="33"/>
    </row>
    <row r="31" spans="1:14" x14ac:dyDescent="0.25">
      <c r="A31" s="11"/>
      <c r="B31" s="28"/>
      <c r="C31" s="28"/>
      <c r="D31" s="28"/>
      <c r="E31" s="28"/>
      <c r="F31" s="28"/>
      <c r="G31" s="28"/>
      <c r="H31" s="28"/>
      <c r="I31" s="28"/>
      <c r="J31" s="28"/>
      <c r="K31" s="28"/>
      <c r="L31" s="28"/>
      <c r="M31" s="28"/>
      <c r="N31" s="28"/>
    </row>
    <row r="32" spans="1:14" x14ac:dyDescent="0.25">
      <c r="A32" s="11"/>
      <c r="B32" s="34" t="s">
        <v>1196</v>
      </c>
      <c r="C32" s="34"/>
      <c r="D32" s="34"/>
      <c r="E32" s="34"/>
      <c r="F32" s="34"/>
      <c r="G32" s="34"/>
      <c r="H32" s="34"/>
      <c r="I32" s="34"/>
      <c r="J32" s="34"/>
      <c r="K32" s="34"/>
      <c r="L32" s="34"/>
      <c r="M32" s="34"/>
      <c r="N32" s="34"/>
    </row>
    <row r="33" spans="1:14" x14ac:dyDescent="0.25">
      <c r="A33" s="11"/>
      <c r="B33" s="28"/>
      <c r="C33" s="28"/>
      <c r="D33" s="28"/>
      <c r="E33" s="28"/>
      <c r="F33" s="28"/>
      <c r="G33" s="28"/>
      <c r="H33" s="28"/>
      <c r="I33" s="28"/>
      <c r="J33" s="28"/>
      <c r="K33" s="28"/>
      <c r="L33" s="28"/>
      <c r="M33" s="28"/>
      <c r="N33" s="28"/>
    </row>
    <row r="34" spans="1:14" ht="15.75" x14ac:dyDescent="0.25">
      <c r="A34" s="11"/>
      <c r="B34" s="37"/>
      <c r="C34" s="37"/>
      <c r="D34" s="37"/>
      <c r="E34" s="37"/>
      <c r="F34" s="37"/>
      <c r="G34" s="37"/>
      <c r="H34" s="37"/>
      <c r="I34" s="37"/>
      <c r="J34" s="37"/>
      <c r="K34" s="37"/>
      <c r="L34" s="37"/>
      <c r="M34" s="37"/>
      <c r="N34" s="37"/>
    </row>
    <row r="35" spans="1:14" x14ac:dyDescent="0.25">
      <c r="A35" s="11"/>
      <c r="B35" s="4"/>
      <c r="C35" s="4"/>
      <c r="D35" s="4"/>
      <c r="E35" s="4"/>
      <c r="F35" s="4"/>
      <c r="G35" s="4"/>
      <c r="H35" s="4"/>
      <c r="I35" s="4"/>
      <c r="J35" s="4"/>
      <c r="K35" s="4"/>
      <c r="L35" s="4"/>
      <c r="M35" s="4"/>
      <c r="N35" s="4"/>
    </row>
    <row r="36" spans="1:14" ht="15.75" thickBot="1" x14ac:dyDescent="0.3">
      <c r="A36" s="11"/>
      <c r="B36" s="4"/>
      <c r="C36" s="4" t="s">
        <v>316</v>
      </c>
      <c r="D36" s="26">
        <v>2013</v>
      </c>
      <c r="E36" s="26"/>
      <c r="F36" s="4"/>
      <c r="G36" s="4"/>
      <c r="H36" s="26">
        <v>2012</v>
      </c>
      <c r="I36" s="26"/>
      <c r="J36" s="4"/>
      <c r="K36" s="4"/>
      <c r="L36" s="26">
        <v>2011</v>
      </c>
      <c r="M36" s="26"/>
      <c r="N36" s="4"/>
    </row>
    <row r="37" spans="1:14" ht="30" x14ac:dyDescent="0.25">
      <c r="A37" s="11"/>
      <c r="B37" s="20" t="s">
        <v>1197</v>
      </c>
      <c r="C37" s="21" t="s">
        <v>316</v>
      </c>
      <c r="D37" s="21" t="s">
        <v>409</v>
      </c>
      <c r="E37" s="39">
        <v>260567</v>
      </c>
      <c r="F37" s="23" t="s">
        <v>316</v>
      </c>
      <c r="G37" s="21"/>
      <c r="H37" s="21"/>
      <c r="I37" s="22" t="s">
        <v>1198</v>
      </c>
      <c r="J37" s="23" t="s">
        <v>432</v>
      </c>
      <c r="K37" s="21"/>
      <c r="L37" s="21"/>
      <c r="M37" s="22" t="s">
        <v>1199</v>
      </c>
      <c r="N37" s="23" t="s">
        <v>432</v>
      </c>
    </row>
    <row r="38" spans="1:14" ht="30" x14ac:dyDescent="0.25">
      <c r="A38" s="11"/>
      <c r="B38" s="2" t="s">
        <v>1200</v>
      </c>
      <c r="C38" s="4" t="s">
        <v>316</v>
      </c>
      <c r="D38" s="4"/>
      <c r="E38" s="24" t="s">
        <v>1201</v>
      </c>
      <c r="F38" t="s">
        <v>432</v>
      </c>
      <c r="G38" s="4"/>
      <c r="H38" s="4"/>
      <c r="I38" s="24" t="s">
        <v>1202</v>
      </c>
      <c r="J38" t="s">
        <v>432</v>
      </c>
      <c r="K38" s="4"/>
      <c r="L38" s="4"/>
      <c r="M38" s="24" t="s">
        <v>1203</v>
      </c>
      <c r="N38" t="s">
        <v>432</v>
      </c>
    </row>
    <row r="39" spans="1:14" x14ac:dyDescent="0.25">
      <c r="A39" s="11"/>
      <c r="B39" s="20" t="s">
        <v>1204</v>
      </c>
      <c r="C39" s="21" t="s">
        <v>316</v>
      </c>
      <c r="D39" s="21"/>
      <c r="E39" s="22" t="s">
        <v>1205</v>
      </c>
      <c r="F39" s="23" t="s">
        <v>432</v>
      </c>
      <c r="G39" s="21"/>
      <c r="H39" s="21"/>
      <c r="I39" s="39">
        <v>6559</v>
      </c>
      <c r="J39" s="23" t="s">
        <v>316</v>
      </c>
      <c r="K39" s="21"/>
      <c r="L39" s="21"/>
      <c r="M39" s="39">
        <v>4128</v>
      </c>
      <c r="N39" s="23" t="s">
        <v>316</v>
      </c>
    </row>
    <row r="40" spans="1:14" x14ac:dyDescent="0.25">
      <c r="A40" s="11"/>
      <c r="B40" s="2" t="s">
        <v>1206</v>
      </c>
      <c r="C40" s="4" t="s">
        <v>316</v>
      </c>
      <c r="D40" s="4"/>
      <c r="E40" s="24" t="s">
        <v>1207</v>
      </c>
      <c r="F40" t="s">
        <v>432</v>
      </c>
      <c r="G40" s="4"/>
      <c r="I40" s="41" t="s">
        <v>327</v>
      </c>
      <c r="J40" t="s">
        <v>316</v>
      </c>
      <c r="K40" s="4"/>
      <c r="L40" s="4"/>
      <c r="M40" s="24" t="s">
        <v>1208</v>
      </c>
      <c r="N40" t="s">
        <v>432</v>
      </c>
    </row>
    <row r="41" spans="1:14" x14ac:dyDescent="0.25">
      <c r="A41" s="11"/>
      <c r="B41" s="20" t="s">
        <v>1209</v>
      </c>
      <c r="C41" s="21" t="s">
        <v>316</v>
      </c>
      <c r="D41" s="21"/>
      <c r="E41" s="39">
        <v>2571</v>
      </c>
      <c r="F41" s="23" t="s">
        <v>316</v>
      </c>
      <c r="G41" s="21"/>
      <c r="H41" s="21"/>
      <c r="I41" s="39">
        <v>2223</v>
      </c>
      <c r="J41" s="23" t="s">
        <v>316</v>
      </c>
      <c r="K41" s="21"/>
      <c r="L41" s="21"/>
      <c r="M41" s="39">
        <v>2573</v>
      </c>
      <c r="N41" s="23" t="s">
        <v>316</v>
      </c>
    </row>
    <row r="42" spans="1:14" x14ac:dyDescent="0.25">
      <c r="A42" s="11"/>
      <c r="B42" s="2" t="s">
        <v>1210</v>
      </c>
      <c r="C42" s="4" t="s">
        <v>316</v>
      </c>
      <c r="D42" s="4"/>
      <c r="E42" s="24" t="s">
        <v>1211</v>
      </c>
      <c r="F42" t="s">
        <v>432</v>
      </c>
      <c r="G42" s="4"/>
      <c r="H42" s="4"/>
      <c r="I42" s="24" t="s">
        <v>1212</v>
      </c>
      <c r="J42" t="s">
        <v>432</v>
      </c>
      <c r="K42" s="4"/>
      <c r="L42" s="4"/>
      <c r="M42" s="24" t="s">
        <v>1213</v>
      </c>
      <c r="N42" t="s">
        <v>432</v>
      </c>
    </row>
    <row r="43" spans="1:14" x14ac:dyDescent="0.25">
      <c r="A43" s="11"/>
      <c r="B43" s="20" t="s">
        <v>769</v>
      </c>
      <c r="C43" s="21" t="s">
        <v>316</v>
      </c>
      <c r="D43" s="21"/>
      <c r="E43" s="22" t="s">
        <v>1214</v>
      </c>
      <c r="F43" s="23" t="s">
        <v>432</v>
      </c>
      <c r="G43" s="21"/>
      <c r="H43" s="21"/>
      <c r="I43" s="22" t="s">
        <v>1215</v>
      </c>
      <c r="J43" s="23" t="s">
        <v>432</v>
      </c>
      <c r="K43" s="21"/>
      <c r="L43" s="21"/>
      <c r="M43" s="22" t="s">
        <v>1216</v>
      </c>
      <c r="N43" s="23" t="s">
        <v>432</v>
      </c>
    </row>
    <row r="44" spans="1:14" x14ac:dyDescent="0.25">
      <c r="A44" s="11"/>
      <c r="B44" s="2" t="s">
        <v>1217</v>
      </c>
      <c r="C44" s="4" t="s">
        <v>316</v>
      </c>
      <c r="D44" s="4"/>
      <c r="E44" s="40">
        <v>6376</v>
      </c>
      <c r="F44" t="s">
        <v>316</v>
      </c>
      <c r="G44" s="4"/>
      <c r="H44" s="4"/>
      <c r="I44" s="40">
        <v>5377</v>
      </c>
      <c r="J44" t="s">
        <v>316</v>
      </c>
      <c r="K44" s="4"/>
      <c r="M44" s="41" t="s">
        <v>327</v>
      </c>
      <c r="N44" t="s">
        <v>316</v>
      </c>
    </row>
    <row r="45" spans="1:14" ht="15.75" thickBot="1" x14ac:dyDescent="0.3">
      <c r="A45" s="11"/>
      <c r="B45" s="20" t="s">
        <v>525</v>
      </c>
      <c r="C45" s="21" t="s">
        <v>316</v>
      </c>
      <c r="D45" s="21"/>
      <c r="E45" s="22" t="s">
        <v>1218</v>
      </c>
      <c r="F45" s="23" t="s">
        <v>432</v>
      </c>
      <c r="G45" s="21"/>
      <c r="H45" s="21"/>
      <c r="I45" s="39">
        <v>2912</v>
      </c>
      <c r="J45" s="23" t="s">
        <v>316</v>
      </c>
      <c r="K45" s="21"/>
      <c r="L45" s="21"/>
      <c r="M45" s="22" t="s">
        <v>1219</v>
      </c>
      <c r="N45" s="23" t="s">
        <v>432</v>
      </c>
    </row>
    <row r="46" spans="1:14" x14ac:dyDescent="0.25">
      <c r="A46" s="11"/>
      <c r="B46" s="42"/>
      <c r="C46" s="42" t="s">
        <v>316</v>
      </c>
      <c r="D46" s="43"/>
      <c r="E46" s="43"/>
      <c r="F46" s="42"/>
      <c r="G46" s="42"/>
      <c r="H46" s="43"/>
      <c r="I46" s="43"/>
      <c r="J46" s="42"/>
      <c r="K46" s="42"/>
      <c r="L46" s="43"/>
      <c r="M46" s="43"/>
      <c r="N46" s="42"/>
    </row>
    <row r="47" spans="1:14" ht="30.75" thickBot="1" x14ac:dyDescent="0.3">
      <c r="A47" s="11"/>
      <c r="B47" s="2" t="s">
        <v>108</v>
      </c>
      <c r="C47" s="44" t="s">
        <v>316</v>
      </c>
      <c r="D47" s="4" t="s">
        <v>409</v>
      </c>
      <c r="E47" s="40">
        <v>203292</v>
      </c>
      <c r="F47" t="s">
        <v>316</v>
      </c>
      <c r="G47" s="44"/>
      <c r="H47" s="4"/>
      <c r="I47" s="24" t="s">
        <v>1181</v>
      </c>
      <c r="J47" t="s">
        <v>432</v>
      </c>
      <c r="K47" s="44"/>
      <c r="L47" s="4"/>
      <c r="M47" s="24" t="s">
        <v>1182</v>
      </c>
      <c r="N47" t="s">
        <v>432</v>
      </c>
    </row>
    <row r="48" spans="1:14" ht="15.75" thickTop="1" x14ac:dyDescent="0.25">
      <c r="A48" s="11"/>
      <c r="B48" s="42"/>
      <c r="C48" s="42" t="s">
        <v>316</v>
      </c>
      <c r="D48" s="46"/>
      <c r="E48" s="46"/>
      <c r="F48" s="42"/>
      <c r="G48" s="42"/>
      <c r="H48" s="46"/>
      <c r="I48" s="46"/>
      <c r="J48" s="42"/>
      <c r="K48" s="42"/>
      <c r="L48" s="46"/>
      <c r="M48" s="46"/>
      <c r="N48" s="42"/>
    </row>
    <row r="49" spans="1:14" x14ac:dyDescent="0.25">
      <c r="A49" s="11"/>
      <c r="B49" s="28"/>
      <c r="C49" s="28"/>
      <c r="D49" s="28"/>
      <c r="E49" s="28"/>
      <c r="F49" s="28"/>
      <c r="G49" s="28"/>
      <c r="H49" s="28"/>
      <c r="I49" s="28"/>
      <c r="J49" s="28"/>
      <c r="K49" s="28"/>
      <c r="L49" s="28"/>
      <c r="M49" s="28"/>
      <c r="N49" s="28"/>
    </row>
    <row r="50" spans="1:14" x14ac:dyDescent="0.25">
      <c r="A50" s="11"/>
      <c r="B50" s="33" t="s">
        <v>1220</v>
      </c>
      <c r="C50" s="33"/>
      <c r="D50" s="33"/>
      <c r="E50" s="33"/>
      <c r="F50" s="33"/>
      <c r="G50" s="33"/>
      <c r="H50" s="33"/>
      <c r="I50" s="33"/>
      <c r="J50" s="33"/>
      <c r="K50" s="33"/>
      <c r="L50" s="33"/>
      <c r="M50" s="33"/>
      <c r="N50" s="33"/>
    </row>
    <row r="51" spans="1:14" x14ac:dyDescent="0.25">
      <c r="A51" s="11"/>
      <c r="B51" s="28"/>
      <c r="C51" s="28"/>
      <c r="D51" s="28"/>
      <c r="E51" s="28"/>
      <c r="F51" s="28"/>
      <c r="G51" s="28"/>
      <c r="H51" s="28"/>
      <c r="I51" s="28"/>
      <c r="J51" s="28"/>
      <c r="K51" s="28"/>
      <c r="L51" s="28"/>
      <c r="M51" s="28"/>
      <c r="N51" s="28"/>
    </row>
    <row r="52" spans="1:14" x14ac:dyDescent="0.25">
      <c r="A52" s="11"/>
      <c r="B52" s="34" t="s">
        <v>1221</v>
      </c>
      <c r="C52" s="34"/>
      <c r="D52" s="34"/>
      <c r="E52" s="34"/>
      <c r="F52" s="34"/>
      <c r="G52" s="34"/>
      <c r="H52" s="34"/>
      <c r="I52" s="34"/>
      <c r="J52" s="34"/>
      <c r="K52" s="34"/>
      <c r="L52" s="34"/>
      <c r="M52" s="34"/>
      <c r="N52" s="34"/>
    </row>
    <row r="53" spans="1:14" x14ac:dyDescent="0.25">
      <c r="A53" s="11"/>
      <c r="B53" s="28"/>
      <c r="C53" s="28"/>
      <c r="D53" s="28"/>
      <c r="E53" s="28"/>
      <c r="F53" s="28"/>
      <c r="G53" s="28"/>
      <c r="H53" s="28"/>
      <c r="I53" s="28"/>
      <c r="J53" s="28"/>
      <c r="K53" s="28"/>
      <c r="L53" s="28"/>
      <c r="M53" s="28"/>
      <c r="N53" s="28"/>
    </row>
    <row r="54" spans="1:14" ht="15.75" x14ac:dyDescent="0.25">
      <c r="A54" s="11"/>
      <c r="B54" s="37"/>
      <c r="C54" s="37"/>
      <c r="D54" s="37"/>
      <c r="E54" s="37"/>
      <c r="F54" s="37"/>
      <c r="G54" s="37"/>
      <c r="H54" s="37"/>
      <c r="I54" s="37"/>
      <c r="J54" s="37"/>
      <c r="K54" s="37"/>
      <c r="L54" s="37"/>
      <c r="M54" s="37"/>
      <c r="N54" s="37"/>
    </row>
    <row r="55" spans="1:14" x14ac:dyDescent="0.25">
      <c r="A55" s="11"/>
      <c r="B55" s="4"/>
      <c r="C55" s="4"/>
      <c r="D55" s="4"/>
      <c r="E55" s="4"/>
      <c r="F55" s="4"/>
      <c r="G55" s="4"/>
      <c r="H55" s="4"/>
      <c r="I55" s="4"/>
      <c r="J55" s="4"/>
    </row>
    <row r="56" spans="1:14" ht="15.75" thickBot="1" x14ac:dyDescent="0.3">
      <c r="A56" s="11"/>
      <c r="B56" s="4"/>
      <c r="C56" s="4" t="s">
        <v>316</v>
      </c>
      <c r="D56" s="26">
        <v>2013</v>
      </c>
      <c r="E56" s="26"/>
      <c r="F56" s="4"/>
      <c r="G56" s="4"/>
      <c r="H56" s="26">
        <v>2012</v>
      </c>
      <c r="I56" s="26"/>
      <c r="J56" s="4"/>
    </row>
    <row r="57" spans="1:14" x14ac:dyDescent="0.25">
      <c r="A57" s="11"/>
      <c r="B57" s="20" t="s">
        <v>1222</v>
      </c>
      <c r="C57" s="21" t="s">
        <v>316</v>
      </c>
      <c r="D57" s="21"/>
      <c r="E57" s="21"/>
      <c r="F57" s="21"/>
      <c r="G57" s="21"/>
      <c r="H57" s="21"/>
      <c r="I57" s="21"/>
      <c r="J57" s="21"/>
    </row>
    <row r="58" spans="1:14" x14ac:dyDescent="0.25">
      <c r="A58" s="11"/>
      <c r="B58" s="2" t="s">
        <v>1223</v>
      </c>
      <c r="C58" s="4" t="s">
        <v>316</v>
      </c>
      <c r="D58" s="4" t="s">
        <v>409</v>
      </c>
      <c r="E58" s="40">
        <v>1995228</v>
      </c>
      <c r="F58" t="s">
        <v>316</v>
      </c>
      <c r="G58" s="4"/>
      <c r="H58" s="4"/>
      <c r="I58" s="40">
        <v>2441364</v>
      </c>
      <c r="J58" t="s">
        <v>316</v>
      </c>
    </row>
    <row r="59" spans="1:14" x14ac:dyDescent="0.25">
      <c r="A59" s="11"/>
      <c r="B59" s="20" t="s">
        <v>1224</v>
      </c>
      <c r="C59" s="21" t="s">
        <v>316</v>
      </c>
      <c r="D59" s="21"/>
      <c r="E59" s="39">
        <v>1935</v>
      </c>
      <c r="F59" s="23" t="s">
        <v>316</v>
      </c>
      <c r="G59" s="21"/>
      <c r="H59" s="21"/>
      <c r="I59" s="39">
        <v>3906</v>
      </c>
      <c r="J59" s="23" t="s">
        <v>316</v>
      </c>
    </row>
    <row r="60" spans="1:14" x14ac:dyDescent="0.25">
      <c r="A60" s="11"/>
      <c r="B60" s="2" t="s">
        <v>1225</v>
      </c>
      <c r="C60" s="4" t="s">
        <v>316</v>
      </c>
      <c r="D60" s="4"/>
      <c r="E60" s="40">
        <v>143170</v>
      </c>
      <c r="F60" t="s">
        <v>316</v>
      </c>
      <c r="G60" s="4"/>
      <c r="H60" s="4"/>
      <c r="I60" s="40">
        <v>141817</v>
      </c>
      <c r="J60" t="s">
        <v>316</v>
      </c>
    </row>
    <row r="61" spans="1:14" ht="30" x14ac:dyDescent="0.25">
      <c r="A61" s="11"/>
      <c r="B61" s="20" t="s">
        <v>1226</v>
      </c>
      <c r="C61" s="21" t="s">
        <v>316</v>
      </c>
      <c r="D61" s="21"/>
      <c r="E61" s="39">
        <v>16468</v>
      </c>
      <c r="F61" s="23" t="s">
        <v>316</v>
      </c>
      <c r="G61" s="21"/>
      <c r="H61" s="21"/>
      <c r="I61" s="39">
        <v>37186</v>
      </c>
      <c r="J61" s="23" t="s">
        <v>316</v>
      </c>
    </row>
    <row r="62" spans="1:14" x14ac:dyDescent="0.25">
      <c r="A62" s="11"/>
      <c r="B62" s="2" t="s">
        <v>1227</v>
      </c>
      <c r="C62" s="4" t="s">
        <v>316</v>
      </c>
      <c r="D62" s="4"/>
      <c r="E62" s="40">
        <v>236478</v>
      </c>
      <c r="F62" t="s">
        <v>316</v>
      </c>
      <c r="G62" s="4"/>
      <c r="H62" s="4"/>
      <c r="I62" s="40">
        <v>4270</v>
      </c>
      <c r="J62" t="s">
        <v>316</v>
      </c>
    </row>
    <row r="63" spans="1:14" x14ac:dyDescent="0.25">
      <c r="A63" s="11"/>
      <c r="B63" s="20" t="s">
        <v>1228</v>
      </c>
      <c r="C63" s="21" t="s">
        <v>316</v>
      </c>
      <c r="D63" s="21"/>
      <c r="E63" s="39">
        <v>20984</v>
      </c>
      <c r="F63" s="23" t="s">
        <v>316</v>
      </c>
      <c r="G63" s="21"/>
      <c r="H63" s="21"/>
      <c r="I63" s="39">
        <v>13988</v>
      </c>
      <c r="J63" s="23" t="s">
        <v>316</v>
      </c>
    </row>
    <row r="64" spans="1:14" ht="15.75" thickBot="1" x14ac:dyDescent="0.3">
      <c r="A64" s="11"/>
      <c r="B64" s="2" t="s">
        <v>525</v>
      </c>
      <c r="C64" s="4" t="s">
        <v>316</v>
      </c>
      <c r="D64" s="4"/>
      <c r="E64" s="24">
        <v>781</v>
      </c>
      <c r="F64" t="s">
        <v>316</v>
      </c>
      <c r="G64" s="4"/>
      <c r="H64" s="4"/>
      <c r="I64" s="40">
        <v>1651</v>
      </c>
      <c r="J64" t="s">
        <v>316</v>
      </c>
    </row>
    <row r="65" spans="1:14" x14ac:dyDescent="0.25">
      <c r="A65" s="11"/>
      <c r="B65" s="42"/>
      <c r="C65" s="42" t="s">
        <v>316</v>
      </c>
      <c r="D65" s="43"/>
      <c r="E65" s="43"/>
      <c r="F65" s="42"/>
      <c r="G65" s="42"/>
      <c r="H65" s="43"/>
      <c r="I65" s="43"/>
      <c r="J65" s="42"/>
    </row>
    <row r="66" spans="1:14" ht="15.75" thickBot="1" x14ac:dyDescent="0.3">
      <c r="A66" s="11"/>
      <c r="B66" s="20" t="s">
        <v>1229</v>
      </c>
      <c r="C66" s="45" t="s">
        <v>316</v>
      </c>
      <c r="D66" s="21"/>
      <c r="E66" s="39">
        <v>2415044</v>
      </c>
      <c r="F66" s="23" t="s">
        <v>316</v>
      </c>
      <c r="G66" s="45"/>
      <c r="H66" s="21"/>
      <c r="I66" s="39">
        <v>2644182</v>
      </c>
      <c r="J66" s="23" t="s">
        <v>316</v>
      </c>
    </row>
    <row r="67" spans="1:14" x14ac:dyDescent="0.25">
      <c r="A67" s="11"/>
      <c r="B67" s="42"/>
      <c r="C67" s="42" t="s">
        <v>316</v>
      </c>
      <c r="D67" s="43"/>
      <c r="E67" s="43"/>
      <c r="F67" s="42"/>
      <c r="G67" s="42"/>
      <c r="H67" s="43"/>
      <c r="I67" s="43"/>
      <c r="J67" s="42"/>
    </row>
    <row r="68" spans="1:14" x14ac:dyDescent="0.25">
      <c r="A68" s="11"/>
      <c r="B68" s="2" t="s">
        <v>1230</v>
      </c>
      <c r="C68" s="44" t="s">
        <v>316</v>
      </c>
      <c r="D68" s="4"/>
      <c r="E68" s="4"/>
      <c r="F68" s="4"/>
      <c r="G68" s="44"/>
      <c r="H68" s="4"/>
      <c r="I68" s="4"/>
      <c r="J68" s="4"/>
    </row>
    <row r="69" spans="1:14" x14ac:dyDescent="0.25">
      <c r="A69" s="11"/>
      <c r="B69" s="20" t="s">
        <v>37</v>
      </c>
      <c r="C69" s="45" t="s">
        <v>316</v>
      </c>
      <c r="D69" s="21"/>
      <c r="E69" s="22" t="s">
        <v>1231</v>
      </c>
      <c r="F69" s="23" t="s">
        <v>432</v>
      </c>
      <c r="G69" s="45"/>
      <c r="H69" s="21"/>
      <c r="I69" s="22" t="s">
        <v>1232</v>
      </c>
      <c r="J69" s="23" t="s">
        <v>432</v>
      </c>
    </row>
    <row r="70" spans="1:14" x14ac:dyDescent="0.25">
      <c r="A70" s="11"/>
      <c r="B70" s="2" t="s">
        <v>1233</v>
      </c>
      <c r="C70" s="44" t="s">
        <v>316</v>
      </c>
      <c r="D70" s="4"/>
      <c r="E70" s="24" t="s">
        <v>1234</v>
      </c>
      <c r="F70" t="s">
        <v>432</v>
      </c>
      <c r="G70" s="44"/>
      <c r="H70" s="4"/>
      <c r="I70" s="24" t="s">
        <v>1235</v>
      </c>
      <c r="J70" t="s">
        <v>432</v>
      </c>
    </row>
    <row r="71" spans="1:14" x14ac:dyDescent="0.25">
      <c r="A71" s="11"/>
      <c r="B71" s="20" t="s">
        <v>1236</v>
      </c>
      <c r="C71" s="45" t="s">
        <v>316</v>
      </c>
      <c r="D71" s="21"/>
      <c r="E71" s="22" t="s">
        <v>1237</v>
      </c>
      <c r="F71" s="23" t="s">
        <v>432</v>
      </c>
      <c r="G71" s="45"/>
      <c r="H71" s="21"/>
      <c r="I71" s="22" t="s">
        <v>1238</v>
      </c>
      <c r="J71" s="23" t="s">
        <v>432</v>
      </c>
    </row>
    <row r="72" spans="1:14" ht="30.75" thickBot="1" x14ac:dyDescent="0.3">
      <c r="A72" s="11"/>
      <c r="B72" s="2" t="s">
        <v>1239</v>
      </c>
      <c r="C72" s="44" t="s">
        <v>316</v>
      </c>
      <c r="D72" s="4"/>
      <c r="E72" s="24" t="s">
        <v>1240</v>
      </c>
      <c r="F72" t="s">
        <v>432</v>
      </c>
      <c r="G72" s="44"/>
      <c r="H72" s="4"/>
      <c r="I72" s="24" t="s">
        <v>1241</v>
      </c>
      <c r="J72" t="s">
        <v>432</v>
      </c>
    </row>
    <row r="73" spans="1:14" x14ac:dyDescent="0.25">
      <c r="A73" s="11"/>
      <c r="B73" s="42"/>
      <c r="C73" s="42" t="s">
        <v>316</v>
      </c>
      <c r="D73" s="43"/>
      <c r="E73" s="43"/>
      <c r="F73" s="42"/>
      <c r="G73" s="42"/>
      <c r="H73" s="43"/>
      <c r="I73" s="43"/>
      <c r="J73" s="42"/>
    </row>
    <row r="74" spans="1:14" ht="15.75" thickBot="1" x14ac:dyDescent="0.3">
      <c r="A74" s="11"/>
      <c r="B74" s="20" t="s">
        <v>1242</v>
      </c>
      <c r="C74" s="45" t="s">
        <v>316</v>
      </c>
      <c r="D74" s="21"/>
      <c r="E74" s="22" t="s">
        <v>1243</v>
      </c>
      <c r="F74" s="23" t="s">
        <v>432</v>
      </c>
      <c r="G74" s="45"/>
      <c r="H74" s="21"/>
      <c r="I74" s="22" t="s">
        <v>1244</v>
      </c>
      <c r="J74" s="23" t="s">
        <v>432</v>
      </c>
    </row>
    <row r="75" spans="1:14" x14ac:dyDescent="0.25">
      <c r="A75" s="11"/>
      <c r="B75" s="42"/>
      <c r="C75" s="42" t="s">
        <v>316</v>
      </c>
      <c r="D75" s="43"/>
      <c r="E75" s="43"/>
      <c r="F75" s="42"/>
      <c r="G75" s="42"/>
      <c r="H75" s="43"/>
      <c r="I75" s="43"/>
      <c r="J75" s="42"/>
    </row>
    <row r="76" spans="1:14" ht="15.75" thickBot="1" x14ac:dyDescent="0.3">
      <c r="A76" s="11"/>
      <c r="B76" s="2" t="s">
        <v>1245</v>
      </c>
      <c r="C76" s="44" t="s">
        <v>316</v>
      </c>
      <c r="D76" s="4" t="s">
        <v>409</v>
      </c>
      <c r="E76" s="24" t="s">
        <v>1246</v>
      </c>
      <c r="F76" t="s">
        <v>432</v>
      </c>
      <c r="G76" s="44"/>
      <c r="H76" s="4"/>
      <c r="I76" s="24" t="s">
        <v>1247</v>
      </c>
      <c r="J76" t="s">
        <v>432</v>
      </c>
    </row>
    <row r="77" spans="1:14" ht="15.75" thickTop="1" x14ac:dyDescent="0.25">
      <c r="A77" s="11"/>
      <c r="B77" s="42"/>
      <c r="C77" s="42" t="s">
        <v>316</v>
      </c>
      <c r="D77" s="46"/>
      <c r="E77" s="46"/>
      <c r="F77" s="42"/>
      <c r="G77" s="42"/>
      <c r="H77" s="46"/>
      <c r="I77" s="46"/>
      <c r="J77" s="42"/>
    </row>
    <row r="78" spans="1:14" x14ac:dyDescent="0.25">
      <c r="A78" s="11"/>
      <c r="B78" s="28"/>
      <c r="C78" s="28"/>
      <c r="D78" s="28"/>
      <c r="E78" s="28"/>
      <c r="F78" s="28"/>
      <c r="G78" s="28"/>
      <c r="H78" s="28"/>
      <c r="I78" s="28"/>
      <c r="J78" s="28"/>
      <c r="K78" s="28"/>
      <c r="L78" s="28"/>
      <c r="M78" s="28"/>
      <c r="N78" s="28"/>
    </row>
    <row r="79" spans="1:14" x14ac:dyDescent="0.25">
      <c r="A79" s="11"/>
      <c r="B79" s="35"/>
      <c r="C79" s="35"/>
      <c r="D79" s="35"/>
      <c r="E79" s="35"/>
      <c r="F79" s="35"/>
      <c r="G79" s="35"/>
      <c r="H79" s="35"/>
      <c r="I79" s="35"/>
      <c r="J79" s="35"/>
      <c r="K79" s="35"/>
      <c r="L79" s="35"/>
      <c r="M79" s="35"/>
      <c r="N79" s="35"/>
    </row>
    <row r="80" spans="1:14" x14ac:dyDescent="0.25">
      <c r="A80" s="11"/>
      <c r="B80" s="28"/>
      <c r="C80" s="28"/>
      <c r="D80" s="28"/>
      <c r="E80" s="28"/>
      <c r="F80" s="28"/>
      <c r="G80" s="28"/>
      <c r="H80" s="28"/>
      <c r="I80" s="28"/>
      <c r="J80" s="28"/>
      <c r="K80" s="28"/>
      <c r="L80" s="28"/>
      <c r="M80" s="28"/>
      <c r="N80" s="28"/>
    </row>
    <row r="81" spans="1:14" ht="38.25" customHeight="1" x14ac:dyDescent="0.25">
      <c r="A81" s="11"/>
      <c r="B81" s="34" t="s">
        <v>1248</v>
      </c>
      <c r="C81" s="34"/>
      <c r="D81" s="34"/>
      <c r="E81" s="34"/>
      <c r="F81" s="34"/>
      <c r="G81" s="34"/>
      <c r="H81" s="34"/>
      <c r="I81" s="34"/>
      <c r="J81" s="34"/>
      <c r="K81" s="34"/>
      <c r="L81" s="34"/>
      <c r="M81" s="34"/>
      <c r="N81" s="34"/>
    </row>
    <row r="82" spans="1:14" x14ac:dyDescent="0.25">
      <c r="A82" s="11"/>
      <c r="B82" s="28"/>
      <c r="C82" s="28"/>
      <c r="D82" s="28"/>
      <c r="E82" s="28"/>
      <c r="F82" s="28"/>
      <c r="G82" s="28"/>
      <c r="H82" s="28"/>
      <c r="I82" s="28"/>
      <c r="J82" s="28"/>
      <c r="K82" s="28"/>
      <c r="L82" s="28"/>
      <c r="M82" s="28"/>
      <c r="N82" s="28"/>
    </row>
    <row r="83" spans="1:14" x14ac:dyDescent="0.25">
      <c r="A83" s="11"/>
      <c r="B83" s="34" t="s">
        <v>1249</v>
      </c>
      <c r="C83" s="34"/>
      <c r="D83" s="34"/>
      <c r="E83" s="34"/>
      <c r="F83" s="34"/>
      <c r="G83" s="34"/>
      <c r="H83" s="34"/>
      <c r="I83" s="34"/>
      <c r="J83" s="34"/>
      <c r="K83" s="34"/>
      <c r="L83" s="34"/>
      <c r="M83" s="34"/>
      <c r="N83" s="34"/>
    </row>
    <row r="84" spans="1:14" x14ac:dyDescent="0.25">
      <c r="A84" s="11"/>
      <c r="B84" s="28"/>
      <c r="C84" s="28"/>
      <c r="D84" s="28"/>
      <c r="E84" s="28"/>
      <c r="F84" s="28"/>
      <c r="G84" s="28"/>
      <c r="H84" s="28"/>
      <c r="I84" s="28"/>
      <c r="J84" s="28"/>
      <c r="K84" s="28"/>
      <c r="L84" s="28"/>
      <c r="M84" s="28"/>
      <c r="N84" s="28"/>
    </row>
    <row r="85" spans="1:14" x14ac:dyDescent="0.25">
      <c r="A85" s="11"/>
      <c r="B85" s="34" t="s">
        <v>1250</v>
      </c>
      <c r="C85" s="34"/>
      <c r="D85" s="34"/>
      <c r="E85" s="34"/>
      <c r="F85" s="34"/>
      <c r="G85" s="34"/>
      <c r="H85" s="34"/>
      <c r="I85" s="34"/>
      <c r="J85" s="34"/>
      <c r="K85" s="34"/>
      <c r="L85" s="34"/>
      <c r="M85" s="34"/>
      <c r="N85" s="34"/>
    </row>
    <row r="86" spans="1:14" x14ac:dyDescent="0.25">
      <c r="A86" s="11"/>
      <c r="B86" s="28"/>
      <c r="C86" s="28"/>
      <c r="D86" s="28"/>
      <c r="E86" s="28"/>
      <c r="F86" s="28"/>
      <c r="G86" s="28"/>
      <c r="H86" s="28"/>
      <c r="I86" s="28"/>
      <c r="J86" s="28"/>
      <c r="K86" s="28"/>
      <c r="L86" s="28"/>
      <c r="M86" s="28"/>
      <c r="N86" s="28"/>
    </row>
    <row r="87" spans="1:14" ht="38.25" customHeight="1" x14ac:dyDescent="0.25">
      <c r="A87" s="11"/>
      <c r="B87" s="34" t="s">
        <v>1251</v>
      </c>
      <c r="C87" s="34"/>
      <c r="D87" s="34"/>
      <c r="E87" s="34"/>
      <c r="F87" s="34"/>
      <c r="G87" s="34"/>
      <c r="H87" s="34"/>
      <c r="I87" s="34"/>
      <c r="J87" s="34"/>
      <c r="K87" s="34"/>
      <c r="L87" s="34"/>
      <c r="M87" s="34"/>
      <c r="N87" s="34"/>
    </row>
    <row r="88" spans="1:14" x14ac:dyDescent="0.25">
      <c r="A88" s="11"/>
      <c r="B88" s="28"/>
      <c r="C88" s="28"/>
      <c r="D88" s="28"/>
      <c r="E88" s="28"/>
      <c r="F88" s="28"/>
      <c r="G88" s="28"/>
      <c r="H88" s="28"/>
      <c r="I88" s="28"/>
      <c r="J88" s="28"/>
      <c r="K88" s="28"/>
      <c r="L88" s="28"/>
      <c r="M88" s="28"/>
      <c r="N88" s="28"/>
    </row>
    <row r="89" spans="1:14" x14ac:dyDescent="0.25">
      <c r="A89" s="11"/>
      <c r="B89" s="34" t="s">
        <v>1252</v>
      </c>
      <c r="C89" s="34"/>
      <c r="D89" s="34"/>
      <c r="E89" s="34"/>
      <c r="F89" s="34"/>
      <c r="G89" s="34"/>
      <c r="H89" s="34"/>
      <c r="I89" s="34"/>
      <c r="J89" s="34"/>
      <c r="K89" s="34"/>
      <c r="L89" s="34"/>
      <c r="M89" s="34"/>
      <c r="N89" s="34"/>
    </row>
    <row r="90" spans="1:14" x14ac:dyDescent="0.25">
      <c r="A90" s="11"/>
      <c r="B90" s="28"/>
      <c r="C90" s="28"/>
      <c r="D90" s="28"/>
      <c r="E90" s="28"/>
      <c r="F90" s="28"/>
      <c r="G90" s="28"/>
      <c r="H90" s="28"/>
      <c r="I90" s="28"/>
      <c r="J90" s="28"/>
      <c r="K90" s="28"/>
      <c r="L90" s="28"/>
      <c r="M90" s="28"/>
      <c r="N90" s="28"/>
    </row>
    <row r="91" spans="1:14" ht="15.75" x14ac:dyDescent="0.25">
      <c r="A91" s="11"/>
      <c r="B91" s="37"/>
      <c r="C91" s="37"/>
      <c r="D91" s="37"/>
      <c r="E91" s="37"/>
      <c r="F91" s="37"/>
      <c r="G91" s="37"/>
      <c r="H91" s="37"/>
      <c r="I91" s="37"/>
      <c r="J91" s="37"/>
      <c r="K91" s="37"/>
      <c r="L91" s="37"/>
      <c r="M91" s="37"/>
      <c r="N91" s="37"/>
    </row>
    <row r="92" spans="1:14" x14ac:dyDescent="0.25">
      <c r="A92" s="11"/>
      <c r="B92" s="4"/>
      <c r="C92" s="4"/>
      <c r="D92" s="4"/>
      <c r="E92" s="4"/>
      <c r="F92" s="4"/>
      <c r="G92" s="4"/>
      <c r="H92" s="4"/>
      <c r="I92" s="4"/>
      <c r="J92" s="4"/>
    </row>
    <row r="93" spans="1:14" ht="15.75" thickBot="1" x14ac:dyDescent="0.3">
      <c r="A93" s="11"/>
      <c r="B93" s="4"/>
      <c r="C93" s="4" t="s">
        <v>316</v>
      </c>
      <c r="D93" s="26">
        <v>2013</v>
      </c>
      <c r="E93" s="26"/>
      <c r="F93" s="4"/>
      <c r="G93" s="4"/>
      <c r="H93" s="26">
        <v>2012</v>
      </c>
      <c r="I93" s="26"/>
      <c r="J93" s="4"/>
    </row>
    <row r="94" spans="1:14" x14ac:dyDescent="0.25">
      <c r="A94" s="11"/>
      <c r="B94" s="20" t="s">
        <v>1253</v>
      </c>
      <c r="C94" s="21" t="s">
        <v>316</v>
      </c>
      <c r="D94" s="21" t="s">
        <v>409</v>
      </c>
      <c r="E94" s="39">
        <v>81012</v>
      </c>
      <c r="F94" s="23" t="s">
        <v>316</v>
      </c>
      <c r="G94" s="21"/>
      <c r="H94" s="21"/>
      <c r="I94" s="39">
        <v>92337</v>
      </c>
      <c r="J94" s="23" t="s">
        <v>316</v>
      </c>
    </row>
    <row r="95" spans="1:14" ht="30" x14ac:dyDescent="0.25">
      <c r="A95" s="11"/>
      <c r="B95" s="2" t="s">
        <v>1254</v>
      </c>
      <c r="C95" s="4" t="s">
        <v>316</v>
      </c>
      <c r="D95" s="4"/>
      <c r="E95" s="24">
        <v>680</v>
      </c>
      <c r="F95" t="s">
        <v>316</v>
      </c>
      <c r="G95" s="4"/>
      <c r="H95" s="4"/>
      <c r="I95" s="24">
        <v>193</v>
      </c>
      <c r="J95" t="s">
        <v>316</v>
      </c>
    </row>
    <row r="96" spans="1:14" ht="30.75" thickBot="1" x14ac:dyDescent="0.3">
      <c r="A96" s="11"/>
      <c r="B96" s="20" t="s">
        <v>1255</v>
      </c>
      <c r="C96" s="21" t="s">
        <v>316</v>
      </c>
      <c r="D96" s="21"/>
      <c r="E96" s="22" t="s">
        <v>1256</v>
      </c>
      <c r="F96" s="23" t="s">
        <v>432</v>
      </c>
      <c r="G96" s="21"/>
      <c r="H96" s="21"/>
      <c r="I96" s="22" t="s">
        <v>1256</v>
      </c>
      <c r="J96" s="23" t="s">
        <v>432</v>
      </c>
    </row>
    <row r="97" spans="1:14" x14ac:dyDescent="0.25">
      <c r="A97" s="11"/>
      <c r="B97" s="42"/>
      <c r="C97" s="42" t="s">
        <v>316</v>
      </c>
      <c r="D97" s="43"/>
      <c r="E97" s="43"/>
      <c r="F97" s="42"/>
      <c r="G97" s="42"/>
      <c r="H97" s="43"/>
      <c r="I97" s="43"/>
      <c r="J97" s="42"/>
    </row>
    <row r="98" spans="1:14" ht="15.75" thickBot="1" x14ac:dyDescent="0.3">
      <c r="A98" s="11"/>
      <c r="B98" s="2" t="s">
        <v>1257</v>
      </c>
      <c r="C98" s="44" t="s">
        <v>316</v>
      </c>
      <c r="D98" s="4" t="s">
        <v>409</v>
      </c>
      <c r="E98" s="40">
        <v>70174</v>
      </c>
      <c r="F98" t="s">
        <v>316</v>
      </c>
      <c r="G98" s="44"/>
      <c r="H98" s="4"/>
      <c r="I98" s="40">
        <v>81012</v>
      </c>
      <c r="J98" t="s">
        <v>316</v>
      </c>
    </row>
    <row r="99" spans="1:14" ht="15.75" thickTop="1" x14ac:dyDescent="0.25">
      <c r="A99" s="11"/>
      <c r="B99" s="42"/>
      <c r="C99" s="42" t="s">
        <v>316</v>
      </c>
      <c r="D99" s="46"/>
      <c r="E99" s="46"/>
      <c r="F99" s="42"/>
      <c r="G99" s="42"/>
      <c r="H99" s="46"/>
      <c r="I99" s="46"/>
      <c r="J99" s="42"/>
    </row>
    <row r="100" spans="1:14" x14ac:dyDescent="0.25">
      <c r="A100" s="11"/>
      <c r="B100" s="28"/>
      <c r="C100" s="28"/>
      <c r="D100" s="28"/>
      <c r="E100" s="28"/>
      <c r="F100" s="28"/>
      <c r="G100" s="28"/>
      <c r="H100" s="28"/>
      <c r="I100" s="28"/>
      <c r="J100" s="28"/>
      <c r="K100" s="28"/>
      <c r="L100" s="28"/>
      <c r="M100" s="28"/>
      <c r="N100" s="28"/>
    </row>
    <row r="101" spans="1:14" ht="25.5" customHeight="1" x14ac:dyDescent="0.25">
      <c r="A101" s="11"/>
      <c r="B101" s="34" t="s">
        <v>1258</v>
      </c>
      <c r="C101" s="34"/>
      <c r="D101" s="34"/>
      <c r="E101" s="34"/>
      <c r="F101" s="34"/>
      <c r="G101" s="34"/>
      <c r="H101" s="34"/>
      <c r="I101" s="34"/>
      <c r="J101" s="34"/>
      <c r="K101" s="34"/>
      <c r="L101" s="34"/>
      <c r="M101" s="34"/>
      <c r="N101" s="34"/>
    </row>
    <row r="102" spans="1:14" x14ac:dyDescent="0.25">
      <c r="A102" s="11"/>
      <c r="B102" s="28"/>
      <c r="C102" s="28"/>
      <c r="D102" s="28"/>
      <c r="E102" s="28"/>
      <c r="F102" s="28"/>
      <c r="G102" s="28"/>
      <c r="H102" s="28"/>
      <c r="I102" s="28"/>
      <c r="J102" s="28"/>
      <c r="K102" s="28"/>
      <c r="L102" s="28"/>
      <c r="M102" s="28"/>
      <c r="N102" s="28"/>
    </row>
    <row r="103" spans="1:14" ht="25.5" customHeight="1" x14ac:dyDescent="0.25">
      <c r="A103" s="11"/>
      <c r="B103" s="34" t="s">
        <v>1259</v>
      </c>
      <c r="C103" s="34"/>
      <c r="D103" s="34"/>
      <c r="E103" s="34"/>
      <c r="F103" s="34"/>
      <c r="G103" s="34"/>
      <c r="H103" s="34"/>
      <c r="I103" s="34"/>
      <c r="J103" s="34"/>
      <c r="K103" s="34"/>
      <c r="L103" s="34"/>
      <c r="M103" s="34"/>
      <c r="N103" s="34"/>
    </row>
  </sheetData>
  <mergeCells count="55">
    <mergeCell ref="B90:N90"/>
    <mergeCell ref="B91:N91"/>
    <mergeCell ref="B100:N100"/>
    <mergeCell ref="B101:N101"/>
    <mergeCell ref="B102:N102"/>
    <mergeCell ref="B103:N103"/>
    <mergeCell ref="B84:N84"/>
    <mergeCell ref="B85:N85"/>
    <mergeCell ref="B86:N86"/>
    <mergeCell ref="B87:N87"/>
    <mergeCell ref="B88:N88"/>
    <mergeCell ref="B89:N89"/>
    <mergeCell ref="B78:N78"/>
    <mergeCell ref="B79:N79"/>
    <mergeCell ref="B80:N80"/>
    <mergeCell ref="B81:N81"/>
    <mergeCell ref="B82:N82"/>
    <mergeCell ref="B83:N83"/>
    <mergeCell ref="B49:N49"/>
    <mergeCell ref="B50:N50"/>
    <mergeCell ref="B51:N51"/>
    <mergeCell ref="B52:N52"/>
    <mergeCell ref="B53:N53"/>
    <mergeCell ref="B54:N54"/>
    <mergeCell ref="B11:N11"/>
    <mergeCell ref="B27:N27"/>
    <mergeCell ref="B28:N28"/>
    <mergeCell ref="B29:N29"/>
    <mergeCell ref="B30:N30"/>
    <mergeCell ref="B31:N31"/>
    <mergeCell ref="B5:N5"/>
    <mergeCell ref="B6:N6"/>
    <mergeCell ref="B7:N7"/>
    <mergeCell ref="B8:N8"/>
    <mergeCell ref="B9:N9"/>
    <mergeCell ref="B10:N10"/>
    <mergeCell ref="D56:E56"/>
    <mergeCell ref="H56:I56"/>
    <mergeCell ref="D93:E93"/>
    <mergeCell ref="H93:I93"/>
    <mergeCell ref="A1:A2"/>
    <mergeCell ref="B1:N1"/>
    <mergeCell ref="B2:N2"/>
    <mergeCell ref="A3:A103"/>
    <mergeCell ref="B3:N3"/>
    <mergeCell ref="B4:N4"/>
    <mergeCell ref="D13:E13"/>
    <mergeCell ref="H13:I13"/>
    <mergeCell ref="L13:M13"/>
    <mergeCell ref="D36:E36"/>
    <mergeCell ref="H36:I36"/>
    <mergeCell ref="L36:M36"/>
    <mergeCell ref="B32:N32"/>
    <mergeCell ref="B33:N33"/>
    <mergeCell ref="B34:N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5" bestFit="1" customWidth="1"/>
    <col min="2" max="2" width="36.5703125" bestFit="1" customWidth="1"/>
  </cols>
  <sheetData>
    <row r="1" spans="1:2" x14ac:dyDescent="0.25">
      <c r="A1" s="6" t="s">
        <v>1260</v>
      </c>
      <c r="B1" s="1" t="s">
        <v>1</v>
      </c>
    </row>
    <row r="2" spans="1:2" x14ac:dyDescent="0.25">
      <c r="A2" s="6"/>
      <c r="B2" s="1" t="s">
        <v>2</v>
      </c>
    </row>
    <row r="3" spans="1:2" x14ac:dyDescent="0.25">
      <c r="A3" s="11" t="s">
        <v>1260</v>
      </c>
      <c r="B3" s="4" t="s">
        <v>4</v>
      </c>
    </row>
    <row r="4" spans="1:2" x14ac:dyDescent="0.25">
      <c r="A4" s="11"/>
      <c r="B4" s="4"/>
    </row>
    <row r="5" spans="1:2" x14ac:dyDescent="0.25">
      <c r="A5" s="11"/>
      <c r="B5" s="9" t="s">
        <v>1261</v>
      </c>
    </row>
    <row r="6" spans="1:2" x14ac:dyDescent="0.25">
      <c r="A6" s="11"/>
      <c r="B6" s="4"/>
    </row>
    <row r="7" spans="1:2" x14ac:dyDescent="0.25">
      <c r="A7" s="11"/>
      <c r="B7" s="12" t="s">
        <v>1262</v>
      </c>
    </row>
    <row r="8" spans="1:2" x14ac:dyDescent="0.25">
      <c r="A8" s="11"/>
      <c r="B8" s="4"/>
    </row>
    <row r="9" spans="1:2" ht="153.75" x14ac:dyDescent="0.25">
      <c r="A9" s="11"/>
      <c r="B9" s="10" t="s">
        <v>1263</v>
      </c>
    </row>
    <row r="10" spans="1:2" x14ac:dyDescent="0.25">
      <c r="A10" s="11"/>
      <c r="B10" s="4"/>
    </row>
    <row r="11" spans="1:2" ht="255.75" x14ac:dyDescent="0.25">
      <c r="A11" s="11"/>
      <c r="B11" s="10" t="s">
        <v>1264</v>
      </c>
    </row>
    <row r="12" spans="1:2" x14ac:dyDescent="0.25">
      <c r="A12" s="11"/>
      <c r="B12" s="4"/>
    </row>
    <row r="13" spans="1:2" x14ac:dyDescent="0.25">
      <c r="A13" s="11"/>
      <c r="B13" s="12" t="s">
        <v>1265</v>
      </c>
    </row>
    <row r="14" spans="1:2" x14ac:dyDescent="0.25">
      <c r="A14" s="11"/>
      <c r="B14" s="4"/>
    </row>
    <row r="15" spans="1:2" ht="306.75" x14ac:dyDescent="0.25">
      <c r="A15" s="11"/>
      <c r="B15" s="10" t="s">
        <v>1266</v>
      </c>
    </row>
    <row r="16" spans="1:2" x14ac:dyDescent="0.25">
      <c r="A16" s="11"/>
      <c r="B16" s="4"/>
    </row>
    <row r="17" spans="1:2" x14ac:dyDescent="0.25">
      <c r="A17" s="11"/>
      <c r="B17" s="12" t="s">
        <v>1267</v>
      </c>
    </row>
    <row r="18" spans="1:2" x14ac:dyDescent="0.25">
      <c r="A18" s="11"/>
      <c r="B18" s="4"/>
    </row>
    <row r="19" spans="1:2" ht="141" x14ac:dyDescent="0.25">
      <c r="A19" s="11"/>
      <c r="B19" s="10" t="s">
        <v>1268</v>
      </c>
    </row>
    <row r="20" spans="1:2" x14ac:dyDescent="0.25">
      <c r="A20" s="11"/>
      <c r="B20" s="4"/>
    </row>
    <row r="21" spans="1:2" ht="128.25" x14ac:dyDescent="0.25">
      <c r="A21" s="11"/>
      <c r="B21" s="10" t="s">
        <v>1269</v>
      </c>
    </row>
    <row r="22" spans="1:2" x14ac:dyDescent="0.25">
      <c r="A22" s="11"/>
      <c r="B22" s="4"/>
    </row>
    <row r="23" spans="1:2" ht="255.75" x14ac:dyDescent="0.25">
      <c r="A23" s="11"/>
      <c r="B23" s="10" t="s">
        <v>1270</v>
      </c>
    </row>
    <row r="24" spans="1:2" x14ac:dyDescent="0.25">
      <c r="A24" s="11"/>
      <c r="B24" s="4"/>
    </row>
    <row r="25" spans="1:2" ht="294" x14ac:dyDescent="0.25">
      <c r="A25" s="11"/>
      <c r="B25" s="10" t="s">
        <v>1271</v>
      </c>
    </row>
    <row r="26" spans="1:2" x14ac:dyDescent="0.25">
      <c r="A26" s="11"/>
      <c r="B26" s="4"/>
    </row>
    <row r="27" spans="1:2" x14ac:dyDescent="0.25">
      <c r="A27" s="11"/>
      <c r="B27" s="12" t="s">
        <v>1272</v>
      </c>
    </row>
    <row r="28" spans="1:2" x14ac:dyDescent="0.25">
      <c r="A28" s="11"/>
      <c r="B28" s="4"/>
    </row>
    <row r="29" spans="1:2" ht="64.5" x14ac:dyDescent="0.25">
      <c r="A29" s="11"/>
      <c r="B29" s="10" t="s">
        <v>1273</v>
      </c>
    </row>
    <row r="30" spans="1:2" x14ac:dyDescent="0.25">
      <c r="A30" s="11"/>
      <c r="B30" s="4"/>
    </row>
    <row r="31" spans="1:2" x14ac:dyDescent="0.25">
      <c r="A31" s="11"/>
      <c r="B31" s="12" t="s">
        <v>1274</v>
      </c>
    </row>
    <row r="32" spans="1:2" x14ac:dyDescent="0.25">
      <c r="A32" s="11"/>
      <c r="B32" s="4"/>
    </row>
    <row r="33" spans="1:2" ht="204.75" x14ac:dyDescent="0.25">
      <c r="A33" s="11"/>
      <c r="B33" s="10" t="s">
        <v>1275</v>
      </c>
    </row>
    <row r="34" spans="1:2" x14ac:dyDescent="0.25">
      <c r="A34" s="11"/>
      <c r="B34" s="4"/>
    </row>
    <row r="35" spans="1:2" ht="345" x14ac:dyDescent="0.25">
      <c r="A35" s="11"/>
      <c r="B35" s="10" t="s">
        <v>1276</v>
      </c>
    </row>
    <row r="36" spans="1:2" x14ac:dyDescent="0.25">
      <c r="A36" s="11"/>
      <c r="B36" s="4"/>
    </row>
    <row r="37" spans="1:2" ht="115.5" x14ac:dyDescent="0.25">
      <c r="A37" s="11"/>
      <c r="B37" s="10" t="s">
        <v>1277</v>
      </c>
    </row>
    <row r="38" spans="1:2" x14ac:dyDescent="0.25">
      <c r="A38" s="11"/>
      <c r="B38" s="4"/>
    </row>
    <row r="39" spans="1:2" x14ac:dyDescent="0.25">
      <c r="A39" s="11"/>
      <c r="B39" s="12" t="s">
        <v>1278</v>
      </c>
    </row>
    <row r="40" spans="1:2" x14ac:dyDescent="0.25">
      <c r="A40" s="11"/>
      <c r="B40" s="4"/>
    </row>
    <row r="41" spans="1:2" ht="141" x14ac:dyDescent="0.25">
      <c r="A41" s="11"/>
      <c r="B41" s="10" t="s">
        <v>1279</v>
      </c>
    </row>
  </sheetData>
  <mergeCells count="2">
    <mergeCell ref="A1:A2"/>
    <mergeCell ref="A3: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1280</v>
      </c>
      <c r="B1" s="1" t="s">
        <v>1</v>
      </c>
    </row>
    <row r="2" spans="1:2" x14ac:dyDescent="0.25">
      <c r="A2" s="6"/>
      <c r="B2" s="1" t="s">
        <v>2</v>
      </c>
    </row>
    <row r="3" spans="1:2" x14ac:dyDescent="0.25">
      <c r="A3" s="11" t="s">
        <v>1280</v>
      </c>
      <c r="B3" s="4" t="s">
        <v>4</v>
      </c>
    </row>
    <row r="4" spans="1:2" x14ac:dyDescent="0.25">
      <c r="A4" s="11"/>
      <c r="B4" s="4"/>
    </row>
    <row r="5" spans="1:2" x14ac:dyDescent="0.25">
      <c r="A5" s="11"/>
      <c r="B5" s="9" t="s">
        <v>1281</v>
      </c>
    </row>
    <row r="6" spans="1:2" x14ac:dyDescent="0.25">
      <c r="A6" s="11"/>
      <c r="B6" s="4"/>
    </row>
    <row r="7" spans="1:2" ht="217.5" x14ac:dyDescent="0.25">
      <c r="A7" s="11"/>
      <c r="B7" s="10" t="s">
        <v>1282</v>
      </c>
    </row>
    <row r="8" spans="1:2" x14ac:dyDescent="0.25">
      <c r="A8" s="11"/>
      <c r="B8" s="4"/>
    </row>
    <row r="9" spans="1:2" ht="166.5" x14ac:dyDescent="0.25">
      <c r="A9" s="11"/>
      <c r="B9" s="10" t="s">
        <v>1283</v>
      </c>
    </row>
    <row r="10" spans="1:2" x14ac:dyDescent="0.25">
      <c r="A10" s="11"/>
      <c r="B10" s="4"/>
    </row>
    <row r="11" spans="1:2" ht="243" x14ac:dyDescent="0.25">
      <c r="A11" s="11"/>
      <c r="B11" s="10" t="s">
        <v>1284</v>
      </c>
    </row>
    <row r="12" spans="1:2" x14ac:dyDescent="0.25">
      <c r="A12" s="11"/>
      <c r="B12" s="4"/>
    </row>
    <row r="13" spans="1:2" ht="141" x14ac:dyDescent="0.25">
      <c r="A13" s="11"/>
      <c r="B13" s="10" t="s">
        <v>1285</v>
      </c>
    </row>
    <row r="14" spans="1:2" x14ac:dyDescent="0.25">
      <c r="A14" s="11"/>
      <c r="B14" s="4"/>
    </row>
    <row r="15" spans="1:2" ht="230.25" x14ac:dyDescent="0.25">
      <c r="A15" s="11"/>
      <c r="B15" s="10" t="s">
        <v>1286</v>
      </c>
    </row>
    <row r="16" spans="1:2" x14ac:dyDescent="0.25">
      <c r="A16" s="11"/>
      <c r="B16" s="4"/>
    </row>
    <row r="17" spans="1:2" ht="396" x14ac:dyDescent="0.25">
      <c r="A17" s="11"/>
      <c r="B17" s="10" t="s">
        <v>1287</v>
      </c>
    </row>
    <row r="18" spans="1:2" x14ac:dyDescent="0.25">
      <c r="A18" s="11"/>
      <c r="B18" s="4"/>
    </row>
    <row r="19" spans="1:2" x14ac:dyDescent="0.25">
      <c r="A19" s="11"/>
      <c r="B19" s="13"/>
    </row>
    <row r="20" spans="1:2" x14ac:dyDescent="0.25">
      <c r="A20" s="11"/>
      <c r="B20" s="4"/>
    </row>
    <row r="21" spans="1:2" ht="115.5" x14ac:dyDescent="0.25">
      <c r="A21" s="11"/>
      <c r="B21" s="10" t="s">
        <v>1288</v>
      </c>
    </row>
    <row r="22" spans="1:2" x14ac:dyDescent="0.25">
      <c r="A22" s="11"/>
      <c r="B22" s="4"/>
    </row>
    <row r="23" spans="1:2" ht="128.25" x14ac:dyDescent="0.25">
      <c r="A23" s="11"/>
      <c r="B23" s="10" t="s">
        <v>1289</v>
      </c>
    </row>
    <row r="24" spans="1:2" x14ac:dyDescent="0.25">
      <c r="A24" s="11"/>
      <c r="B24" s="4"/>
    </row>
    <row r="25" spans="1:2" ht="77.25" x14ac:dyDescent="0.25">
      <c r="A25" s="11"/>
      <c r="B25" s="10" t="s">
        <v>1290</v>
      </c>
    </row>
  </sheetData>
  <mergeCells count="2">
    <mergeCell ref="A1:A2"/>
    <mergeCell ref="A3: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291</v>
      </c>
      <c r="B1" s="1" t="s">
        <v>1</v>
      </c>
    </row>
    <row r="2" spans="1:2" x14ac:dyDescent="0.25">
      <c r="A2" s="6"/>
      <c r="B2" s="1" t="s">
        <v>2</v>
      </c>
    </row>
    <row r="3" spans="1:2" x14ac:dyDescent="0.25">
      <c r="A3" s="11" t="s">
        <v>1291</v>
      </c>
      <c r="B3" s="4" t="s">
        <v>4</v>
      </c>
    </row>
    <row r="4" spans="1:2" x14ac:dyDescent="0.25">
      <c r="A4" s="11"/>
      <c r="B4" s="4"/>
    </row>
    <row r="5" spans="1:2" ht="26.25" x14ac:dyDescent="0.25">
      <c r="A5" s="11"/>
      <c r="B5" s="9" t="s">
        <v>1292</v>
      </c>
    </row>
    <row r="6" spans="1:2" x14ac:dyDescent="0.25">
      <c r="A6" s="11"/>
      <c r="B6" s="4"/>
    </row>
    <row r="7" spans="1:2" ht="243" x14ac:dyDescent="0.25">
      <c r="A7" s="11"/>
      <c r="B7" s="10" t="s">
        <v>1293</v>
      </c>
    </row>
    <row r="8" spans="1:2" x14ac:dyDescent="0.25">
      <c r="A8" s="11"/>
      <c r="B8" s="4"/>
    </row>
    <row r="9" spans="1:2" ht="64.5" x14ac:dyDescent="0.25">
      <c r="A9" s="11"/>
      <c r="B9" s="10" t="s">
        <v>1294</v>
      </c>
    </row>
    <row r="10" spans="1:2" x14ac:dyDescent="0.25">
      <c r="A10" s="11"/>
      <c r="B10" s="4"/>
    </row>
    <row r="11" spans="1:2" ht="345" x14ac:dyDescent="0.25">
      <c r="A11" s="11"/>
      <c r="B11" s="10" t="s">
        <v>1295</v>
      </c>
    </row>
    <row r="12" spans="1:2" x14ac:dyDescent="0.25">
      <c r="A12" s="11"/>
      <c r="B12" s="4"/>
    </row>
    <row r="13" spans="1:2" x14ac:dyDescent="0.25">
      <c r="A13" s="11"/>
      <c r="B13" s="12" t="s">
        <v>1296</v>
      </c>
    </row>
    <row r="14" spans="1:2" x14ac:dyDescent="0.25">
      <c r="A14" s="11"/>
      <c r="B14" s="4"/>
    </row>
    <row r="15" spans="1:2" ht="243" x14ac:dyDescent="0.25">
      <c r="A15" s="11"/>
      <c r="B15" s="10" t="s">
        <v>1297</v>
      </c>
    </row>
  </sheetData>
  <mergeCells count="2">
    <mergeCell ref="A1:A2"/>
    <mergeCell ref="A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1" bestFit="1" customWidth="1"/>
    <col min="2" max="2" width="36.5703125" customWidth="1"/>
    <col min="3" max="3" width="8.42578125" customWidth="1"/>
    <col min="4" max="4" width="11.28515625" customWidth="1"/>
    <col min="5" max="5" width="31.28515625" customWidth="1"/>
    <col min="6" max="6" width="9.85546875" customWidth="1"/>
  </cols>
  <sheetData>
    <row r="1" spans="1:6" ht="15" customHeight="1" x14ac:dyDescent="0.25">
      <c r="A1" s="6" t="s">
        <v>1298</v>
      </c>
      <c r="B1" s="6" t="s">
        <v>1</v>
      </c>
      <c r="C1" s="6"/>
      <c r="D1" s="6"/>
      <c r="E1" s="6"/>
      <c r="F1" s="6"/>
    </row>
    <row r="2" spans="1:6" ht="15" customHeight="1" x14ac:dyDescent="0.25">
      <c r="A2" s="6"/>
      <c r="B2" s="6" t="s">
        <v>2</v>
      </c>
      <c r="C2" s="6"/>
      <c r="D2" s="6"/>
      <c r="E2" s="6"/>
      <c r="F2" s="6"/>
    </row>
    <row r="3" spans="1:6" ht="15" customHeight="1" x14ac:dyDescent="0.25">
      <c r="A3" s="11" t="s">
        <v>1298</v>
      </c>
      <c r="B3" s="28" t="s">
        <v>4</v>
      </c>
      <c r="C3" s="28"/>
      <c r="D3" s="28"/>
      <c r="E3" s="28"/>
      <c r="F3" s="28"/>
    </row>
    <row r="4" spans="1:6" x14ac:dyDescent="0.25">
      <c r="A4" s="11"/>
      <c r="B4" s="28"/>
      <c r="C4" s="28"/>
      <c r="D4" s="28"/>
      <c r="E4" s="28"/>
      <c r="F4" s="28"/>
    </row>
    <row r="5" spans="1:6" x14ac:dyDescent="0.25">
      <c r="A5" s="11"/>
      <c r="B5" s="32" t="s">
        <v>1299</v>
      </c>
      <c r="C5" s="32"/>
      <c r="D5" s="32"/>
      <c r="E5" s="32"/>
      <c r="F5" s="32"/>
    </row>
    <row r="6" spans="1:6" x14ac:dyDescent="0.25">
      <c r="A6" s="11"/>
      <c r="B6" s="28"/>
      <c r="C6" s="28"/>
      <c r="D6" s="28"/>
      <c r="E6" s="28"/>
      <c r="F6" s="28"/>
    </row>
    <row r="7" spans="1:6" ht="191.25" customHeight="1" x14ac:dyDescent="0.25">
      <c r="A7" s="11"/>
      <c r="B7" s="34" t="s">
        <v>1300</v>
      </c>
      <c r="C7" s="34"/>
      <c r="D7" s="34"/>
      <c r="E7" s="34"/>
      <c r="F7" s="34"/>
    </row>
    <row r="8" spans="1:6" x14ac:dyDescent="0.25">
      <c r="A8" s="11"/>
      <c r="B8" s="28"/>
      <c r="C8" s="28"/>
      <c r="D8" s="28"/>
      <c r="E8" s="28"/>
      <c r="F8" s="28"/>
    </row>
    <row r="9" spans="1:6" ht="38.25" customHeight="1" x14ac:dyDescent="0.25">
      <c r="A9" s="11"/>
      <c r="B9" s="34" t="s">
        <v>1301</v>
      </c>
      <c r="C9" s="34"/>
      <c r="D9" s="34"/>
      <c r="E9" s="34"/>
      <c r="F9" s="34"/>
    </row>
    <row r="10" spans="1:6" x14ac:dyDescent="0.25">
      <c r="A10" s="11"/>
      <c r="B10" s="28"/>
      <c r="C10" s="28"/>
      <c r="D10" s="28"/>
      <c r="E10" s="28"/>
      <c r="F10" s="28"/>
    </row>
    <row r="11" spans="1:6" ht="25.5" customHeight="1" x14ac:dyDescent="0.25">
      <c r="A11" s="11"/>
      <c r="B11" s="34" t="s">
        <v>1302</v>
      </c>
      <c r="C11" s="34"/>
      <c r="D11" s="34"/>
      <c r="E11" s="34"/>
      <c r="F11" s="34"/>
    </row>
    <row r="12" spans="1:6" x14ac:dyDescent="0.25">
      <c r="A12" s="11"/>
      <c r="B12" s="28"/>
      <c r="C12" s="28"/>
      <c r="D12" s="28"/>
      <c r="E12" s="28"/>
      <c r="F12" s="28"/>
    </row>
    <row r="13" spans="1:6" ht="102" customHeight="1" x14ac:dyDescent="0.25">
      <c r="A13" s="11"/>
      <c r="B13" s="34" t="s">
        <v>1303</v>
      </c>
      <c r="C13" s="34"/>
      <c r="D13" s="34"/>
      <c r="E13" s="34"/>
      <c r="F13" s="34"/>
    </row>
    <row r="14" spans="1:6" x14ac:dyDescent="0.25">
      <c r="A14" s="11"/>
      <c r="B14" s="28"/>
      <c r="C14" s="28"/>
      <c r="D14" s="28"/>
      <c r="E14" s="28"/>
      <c r="F14" s="28"/>
    </row>
    <row r="15" spans="1:6" ht="127.5" customHeight="1" x14ac:dyDescent="0.25">
      <c r="A15" s="11"/>
      <c r="B15" s="34" t="s">
        <v>1304</v>
      </c>
      <c r="C15" s="34"/>
      <c r="D15" s="34"/>
      <c r="E15" s="34"/>
      <c r="F15" s="34"/>
    </row>
    <row r="16" spans="1:6" x14ac:dyDescent="0.25">
      <c r="A16" s="11"/>
      <c r="B16" s="28"/>
      <c r="C16" s="28"/>
      <c r="D16" s="28"/>
      <c r="E16" s="28"/>
      <c r="F16" s="28"/>
    </row>
    <row r="17" spans="1:6" x14ac:dyDescent="0.25">
      <c r="A17" s="11"/>
      <c r="B17" s="35"/>
      <c r="C17" s="35"/>
      <c r="D17" s="35"/>
      <c r="E17" s="35"/>
      <c r="F17" s="35"/>
    </row>
    <row r="18" spans="1:6" x14ac:dyDescent="0.25">
      <c r="A18" s="11"/>
      <c r="B18" s="28"/>
      <c r="C18" s="28"/>
      <c r="D18" s="28"/>
      <c r="E18" s="28"/>
      <c r="F18" s="28"/>
    </row>
    <row r="19" spans="1:6" ht="51" customHeight="1" x14ac:dyDescent="0.25">
      <c r="A19" s="11"/>
      <c r="B19" s="34" t="s">
        <v>1305</v>
      </c>
      <c r="C19" s="34"/>
      <c r="D19" s="34"/>
      <c r="E19" s="34"/>
      <c r="F19" s="34"/>
    </row>
    <row r="20" spans="1:6" x14ac:dyDescent="0.25">
      <c r="A20" s="11"/>
      <c r="B20" s="28"/>
      <c r="C20" s="28"/>
      <c r="D20" s="28"/>
      <c r="E20" s="28"/>
      <c r="F20" s="28"/>
    </row>
    <row r="21" spans="1:6" ht="76.5" customHeight="1" x14ac:dyDescent="0.25">
      <c r="A21" s="11"/>
      <c r="B21" s="34" t="s">
        <v>1306</v>
      </c>
      <c r="C21" s="34"/>
      <c r="D21" s="34"/>
      <c r="E21" s="34"/>
      <c r="F21" s="34"/>
    </row>
    <row r="22" spans="1:6" x14ac:dyDescent="0.25">
      <c r="A22" s="11"/>
      <c r="B22" s="28"/>
      <c r="C22" s="28"/>
      <c r="D22" s="28"/>
      <c r="E22" s="28"/>
      <c r="F22" s="28"/>
    </row>
    <row r="23" spans="1:6" ht="25.5" customHeight="1" x14ac:dyDescent="0.25">
      <c r="A23" s="11"/>
      <c r="B23" s="34" t="s">
        <v>1307</v>
      </c>
      <c r="C23" s="34"/>
      <c r="D23" s="34"/>
      <c r="E23" s="34"/>
      <c r="F23" s="34"/>
    </row>
    <row r="24" spans="1:6" x14ac:dyDescent="0.25">
      <c r="A24" s="11"/>
      <c r="B24" s="28"/>
      <c r="C24" s="28"/>
      <c r="D24" s="28"/>
      <c r="E24" s="28"/>
      <c r="F24" s="28"/>
    </row>
    <row r="25" spans="1:6" ht="38.25" customHeight="1" x14ac:dyDescent="0.25">
      <c r="A25" s="11"/>
      <c r="B25" s="34" t="s">
        <v>1308</v>
      </c>
      <c r="C25" s="34"/>
      <c r="D25" s="34"/>
      <c r="E25" s="34"/>
      <c r="F25" s="34"/>
    </row>
    <row r="26" spans="1:6" x14ac:dyDescent="0.25">
      <c r="A26" s="11"/>
      <c r="B26" s="28"/>
      <c r="C26" s="28"/>
      <c r="D26" s="28"/>
      <c r="E26" s="28"/>
      <c r="F26" s="28"/>
    </row>
    <row r="27" spans="1:6" ht="38.25" customHeight="1" x14ac:dyDescent="0.25">
      <c r="A27" s="11"/>
      <c r="B27" s="34" t="s">
        <v>1309</v>
      </c>
      <c r="C27" s="34"/>
      <c r="D27" s="34"/>
      <c r="E27" s="34"/>
      <c r="F27" s="34"/>
    </row>
    <row r="28" spans="1:6" x14ac:dyDescent="0.25">
      <c r="A28" s="11"/>
      <c r="B28" s="28"/>
      <c r="C28" s="28"/>
      <c r="D28" s="28"/>
      <c r="E28" s="28"/>
      <c r="F28" s="28"/>
    </row>
    <row r="29" spans="1:6" ht="15.75" x14ac:dyDescent="0.25">
      <c r="A29" s="11"/>
      <c r="B29" s="37"/>
      <c r="C29" s="37"/>
      <c r="D29" s="37"/>
      <c r="E29" s="37"/>
      <c r="F29" s="37"/>
    </row>
    <row r="30" spans="1:6" x14ac:dyDescent="0.25">
      <c r="A30" s="11"/>
      <c r="B30" s="4"/>
      <c r="C30" s="4"/>
      <c r="D30" s="4"/>
      <c r="E30" s="4"/>
      <c r="F30" s="4"/>
    </row>
    <row r="31" spans="1:6" x14ac:dyDescent="0.25">
      <c r="A31" s="11"/>
      <c r="B31" s="20">
        <v>2014</v>
      </c>
      <c r="C31" s="45" t="s">
        <v>316</v>
      </c>
      <c r="D31" s="21" t="s">
        <v>409</v>
      </c>
      <c r="E31" s="39">
        <v>1333</v>
      </c>
      <c r="F31" s="23" t="s">
        <v>316</v>
      </c>
    </row>
    <row r="32" spans="1:6" x14ac:dyDescent="0.25">
      <c r="A32" s="11"/>
      <c r="B32" s="2">
        <v>2015</v>
      </c>
      <c r="C32" s="44" t="s">
        <v>316</v>
      </c>
      <c r="D32" s="4"/>
      <c r="E32" s="24">
        <v>924</v>
      </c>
      <c r="F32" t="s">
        <v>316</v>
      </c>
    </row>
    <row r="33" spans="1:6" x14ac:dyDescent="0.25">
      <c r="A33" s="11"/>
      <c r="B33" s="20">
        <v>2016</v>
      </c>
      <c r="C33" s="45" t="s">
        <v>316</v>
      </c>
      <c r="D33" s="21"/>
      <c r="E33" s="22">
        <v>684</v>
      </c>
      <c r="F33" s="23" t="s">
        <v>316</v>
      </c>
    </row>
    <row r="34" spans="1:6" x14ac:dyDescent="0.25">
      <c r="A34" s="11"/>
      <c r="B34" s="2">
        <v>2017</v>
      </c>
      <c r="C34" s="44" t="s">
        <v>316</v>
      </c>
      <c r="D34" s="4"/>
      <c r="E34" s="24">
        <v>565</v>
      </c>
      <c r="F34" t="s">
        <v>316</v>
      </c>
    </row>
    <row r="35" spans="1:6" x14ac:dyDescent="0.25">
      <c r="A35" s="11"/>
      <c r="B35" s="20">
        <v>2018</v>
      </c>
      <c r="C35" s="45" t="s">
        <v>316</v>
      </c>
      <c r="D35" s="21"/>
      <c r="E35" s="22">
        <v>580</v>
      </c>
      <c r="F35" s="23" t="s">
        <v>316</v>
      </c>
    </row>
    <row r="36" spans="1:6" ht="15.75" thickBot="1" x14ac:dyDescent="0.3">
      <c r="A36" s="11"/>
      <c r="B36" s="2" t="s">
        <v>1146</v>
      </c>
      <c r="C36" s="44" t="s">
        <v>316</v>
      </c>
      <c r="D36" s="4"/>
      <c r="E36" s="40">
        <v>1116</v>
      </c>
      <c r="F36" t="s">
        <v>316</v>
      </c>
    </row>
    <row r="37" spans="1:6" x14ac:dyDescent="0.25">
      <c r="A37" s="11"/>
      <c r="B37" s="42"/>
      <c r="C37" s="42" t="s">
        <v>316</v>
      </c>
      <c r="D37" s="43"/>
      <c r="E37" s="43"/>
      <c r="F37" s="42"/>
    </row>
    <row r="38" spans="1:6" ht="15.75" thickBot="1" x14ac:dyDescent="0.3">
      <c r="A38" s="11"/>
      <c r="B38" s="20" t="s">
        <v>123</v>
      </c>
      <c r="C38" s="45" t="s">
        <v>316</v>
      </c>
      <c r="D38" s="21" t="s">
        <v>409</v>
      </c>
      <c r="E38" s="39">
        <v>5202</v>
      </c>
      <c r="F38" s="23" t="s">
        <v>316</v>
      </c>
    </row>
    <row r="39" spans="1:6" ht="15.75" thickTop="1" x14ac:dyDescent="0.25">
      <c r="A39" s="11"/>
      <c r="B39" s="42"/>
      <c r="C39" s="42" t="s">
        <v>316</v>
      </c>
      <c r="D39" s="46"/>
      <c r="E39" s="46"/>
      <c r="F39" s="42"/>
    </row>
    <row r="40" spans="1:6" x14ac:dyDescent="0.25">
      <c r="A40" s="11"/>
      <c r="B40" s="28"/>
      <c r="C40" s="28"/>
      <c r="D40" s="28"/>
      <c r="E40" s="28"/>
      <c r="F40" s="28"/>
    </row>
    <row r="41" spans="1:6" ht="63.75" customHeight="1" x14ac:dyDescent="0.25">
      <c r="A41" s="11"/>
      <c r="B41" s="34" t="s">
        <v>1310</v>
      </c>
      <c r="C41" s="34"/>
      <c r="D41" s="34"/>
      <c r="E41" s="34"/>
      <c r="F41" s="34"/>
    </row>
    <row r="42" spans="1:6" x14ac:dyDescent="0.25">
      <c r="A42" s="11"/>
      <c r="B42" s="28"/>
      <c r="C42" s="28"/>
      <c r="D42" s="28"/>
      <c r="E42" s="28"/>
      <c r="F42" s="28"/>
    </row>
    <row r="43" spans="1:6" x14ac:dyDescent="0.25">
      <c r="A43" s="11"/>
      <c r="B43" s="34" t="s">
        <v>1311</v>
      </c>
      <c r="C43" s="34"/>
      <c r="D43" s="34"/>
      <c r="E43" s="34"/>
      <c r="F43" s="34"/>
    </row>
    <row r="44" spans="1:6" x14ac:dyDescent="0.25">
      <c r="A44" s="11"/>
      <c r="B44" s="28"/>
      <c r="C44" s="28"/>
      <c r="D44" s="28"/>
      <c r="E44" s="28"/>
      <c r="F44" s="28"/>
    </row>
    <row r="45" spans="1:6" ht="15.75" x14ac:dyDescent="0.25">
      <c r="A45" s="11"/>
      <c r="B45" s="37"/>
      <c r="C45" s="37"/>
      <c r="D45" s="37"/>
      <c r="E45" s="37"/>
      <c r="F45" s="37"/>
    </row>
    <row r="46" spans="1:6" x14ac:dyDescent="0.25">
      <c r="A46" s="11"/>
      <c r="B46" s="4"/>
      <c r="C46" s="4"/>
      <c r="D46" s="4"/>
      <c r="E46" s="4"/>
      <c r="F46" s="4"/>
    </row>
    <row r="47" spans="1:6" x14ac:dyDescent="0.25">
      <c r="A47" s="11"/>
      <c r="B47" s="20">
        <v>2014</v>
      </c>
      <c r="C47" s="45" t="s">
        <v>316</v>
      </c>
      <c r="D47" s="21" t="s">
        <v>409</v>
      </c>
      <c r="E47" s="22">
        <v>939</v>
      </c>
      <c r="F47" s="23" t="s">
        <v>316</v>
      </c>
    </row>
    <row r="48" spans="1:6" x14ac:dyDescent="0.25">
      <c r="A48" s="11"/>
      <c r="B48" s="2">
        <v>2015</v>
      </c>
      <c r="C48" s="44" t="s">
        <v>316</v>
      </c>
      <c r="D48" s="4"/>
      <c r="E48" s="24">
        <v>783</v>
      </c>
      <c r="F48" t="s">
        <v>316</v>
      </c>
    </row>
    <row r="49" spans="1:6" x14ac:dyDescent="0.25">
      <c r="A49" s="11"/>
      <c r="B49" s="20">
        <v>2016</v>
      </c>
      <c r="C49" s="45" t="s">
        <v>316</v>
      </c>
      <c r="D49" s="23"/>
      <c r="E49" s="25" t="s">
        <v>327</v>
      </c>
      <c r="F49" s="23" t="s">
        <v>316</v>
      </c>
    </row>
    <row r="50" spans="1:6" x14ac:dyDescent="0.25">
      <c r="A50" s="11"/>
      <c r="B50" s="2">
        <v>2017</v>
      </c>
      <c r="C50" s="44" t="s">
        <v>316</v>
      </c>
      <c r="E50" s="41" t="s">
        <v>327</v>
      </c>
      <c r="F50" t="s">
        <v>316</v>
      </c>
    </row>
    <row r="51" spans="1:6" x14ac:dyDescent="0.25">
      <c r="A51" s="11"/>
      <c r="B51" s="20">
        <v>2018</v>
      </c>
      <c r="C51" s="45" t="s">
        <v>316</v>
      </c>
      <c r="D51" s="23"/>
      <c r="E51" s="25" t="s">
        <v>327</v>
      </c>
      <c r="F51" s="23" t="s">
        <v>316</v>
      </c>
    </row>
    <row r="52" spans="1:6" ht="15.75" thickBot="1" x14ac:dyDescent="0.3">
      <c r="A52" s="11"/>
      <c r="B52" s="2" t="s">
        <v>1146</v>
      </c>
      <c r="C52" s="44" t="s">
        <v>316</v>
      </c>
      <c r="E52" s="41" t="s">
        <v>327</v>
      </c>
      <c r="F52" t="s">
        <v>316</v>
      </c>
    </row>
    <row r="53" spans="1:6" x14ac:dyDescent="0.25">
      <c r="A53" s="11"/>
      <c r="B53" s="42"/>
      <c r="C53" s="42" t="s">
        <v>316</v>
      </c>
      <c r="D53" s="43"/>
      <c r="E53" s="43"/>
      <c r="F53" s="42"/>
    </row>
    <row r="54" spans="1:6" ht="15.75" thickBot="1" x14ac:dyDescent="0.3">
      <c r="A54" s="11"/>
      <c r="B54" s="20" t="s">
        <v>123</v>
      </c>
      <c r="C54" s="45" t="s">
        <v>316</v>
      </c>
      <c r="D54" s="21" t="s">
        <v>409</v>
      </c>
      <c r="E54" s="39">
        <v>1722</v>
      </c>
      <c r="F54" s="23" t="s">
        <v>316</v>
      </c>
    </row>
    <row r="55" spans="1:6" ht="15.75" thickTop="1" x14ac:dyDescent="0.25">
      <c r="A55" s="11"/>
      <c r="B55" s="42"/>
      <c r="C55" s="42" t="s">
        <v>316</v>
      </c>
      <c r="D55" s="46"/>
      <c r="E55" s="46"/>
      <c r="F55" s="42"/>
    </row>
    <row r="56" spans="1:6" x14ac:dyDescent="0.25">
      <c r="A56" s="11"/>
      <c r="B56" s="28"/>
      <c r="C56" s="28"/>
      <c r="D56" s="28"/>
      <c r="E56" s="28"/>
      <c r="F56" s="28"/>
    </row>
    <row r="57" spans="1:6" x14ac:dyDescent="0.25">
      <c r="A57" s="11"/>
      <c r="B57" s="35"/>
      <c r="C57" s="35"/>
      <c r="D57" s="35"/>
      <c r="E57" s="35"/>
      <c r="F57" s="35"/>
    </row>
    <row r="58" spans="1:6" x14ac:dyDescent="0.25">
      <c r="A58" s="11"/>
      <c r="B58" s="28"/>
      <c r="C58" s="28"/>
      <c r="D58" s="28"/>
      <c r="E58" s="28"/>
      <c r="F58" s="28"/>
    </row>
    <row r="59" spans="1:6" ht="140.25" customHeight="1" x14ac:dyDescent="0.25">
      <c r="A59" s="11"/>
      <c r="B59" s="34" t="s">
        <v>1312</v>
      </c>
      <c r="C59" s="34"/>
      <c r="D59" s="34"/>
      <c r="E59" s="34"/>
      <c r="F59" s="34"/>
    </row>
  </sheetData>
  <mergeCells count="41">
    <mergeCell ref="B59:F59"/>
    <mergeCell ref="B43:F43"/>
    <mergeCell ref="B44:F44"/>
    <mergeCell ref="B45:F45"/>
    <mergeCell ref="B56:F56"/>
    <mergeCell ref="B57:F57"/>
    <mergeCell ref="B58:F58"/>
    <mergeCell ref="B27:F27"/>
    <mergeCell ref="B28:F28"/>
    <mergeCell ref="B29:F29"/>
    <mergeCell ref="B40:F40"/>
    <mergeCell ref="B41:F41"/>
    <mergeCell ref="B42:F4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59"/>
    <mergeCell ref="B3:F3"/>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5.85546875" bestFit="1" customWidth="1"/>
    <col min="2" max="2" width="36.5703125" customWidth="1"/>
    <col min="3" max="3" width="6.5703125" customWidth="1"/>
    <col min="4" max="4" width="32.5703125" customWidth="1"/>
    <col min="5" max="5" width="36.5703125" customWidth="1"/>
    <col min="6" max="7" width="6.5703125" customWidth="1"/>
    <col min="8" max="9" width="7" customWidth="1"/>
    <col min="10" max="11" width="6.5703125" customWidth="1"/>
    <col min="12" max="12" width="36.5703125" customWidth="1"/>
    <col min="13" max="13" width="6.5703125" customWidth="1"/>
    <col min="14" max="14" width="36.5703125" customWidth="1"/>
  </cols>
  <sheetData>
    <row r="1" spans="1:14" ht="15" customHeight="1" x14ac:dyDescent="0.25">
      <c r="A1" s="6" t="s">
        <v>13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313</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2" t="s">
        <v>1314</v>
      </c>
      <c r="C5" s="32"/>
      <c r="D5" s="32"/>
      <c r="E5" s="32"/>
      <c r="F5" s="32"/>
      <c r="G5" s="32"/>
      <c r="H5" s="32"/>
      <c r="I5" s="32"/>
      <c r="J5" s="32"/>
      <c r="K5" s="32"/>
      <c r="L5" s="32"/>
      <c r="M5" s="32"/>
      <c r="N5" s="32"/>
    </row>
    <row r="6" spans="1:14" x14ac:dyDescent="0.25">
      <c r="A6" s="11"/>
      <c r="B6" s="28"/>
      <c r="C6" s="28"/>
      <c r="D6" s="28"/>
      <c r="E6" s="28"/>
      <c r="F6" s="28"/>
      <c r="G6" s="28"/>
      <c r="H6" s="28"/>
      <c r="I6" s="28"/>
      <c r="J6" s="28"/>
      <c r="K6" s="28"/>
      <c r="L6" s="28"/>
      <c r="M6" s="28"/>
      <c r="N6" s="28"/>
    </row>
    <row r="7" spans="1:14" x14ac:dyDescent="0.25">
      <c r="A7" s="11"/>
      <c r="B7" s="34" t="s">
        <v>1315</v>
      </c>
      <c r="C7" s="34"/>
      <c r="D7" s="34"/>
      <c r="E7" s="34"/>
      <c r="F7" s="34"/>
      <c r="G7" s="34"/>
      <c r="H7" s="34"/>
      <c r="I7" s="34"/>
      <c r="J7" s="34"/>
      <c r="K7" s="34"/>
      <c r="L7" s="34"/>
      <c r="M7" s="34"/>
      <c r="N7" s="34"/>
    </row>
    <row r="8" spans="1:14" x14ac:dyDescent="0.25">
      <c r="A8" s="11"/>
      <c r="B8" s="28"/>
      <c r="C8" s="28"/>
      <c r="D8" s="28"/>
      <c r="E8" s="28"/>
      <c r="F8" s="28"/>
      <c r="G8" s="28"/>
      <c r="H8" s="28"/>
      <c r="I8" s="28"/>
      <c r="J8" s="28"/>
      <c r="K8" s="28"/>
      <c r="L8" s="28"/>
      <c r="M8" s="28"/>
      <c r="N8" s="28"/>
    </row>
    <row r="9" spans="1:14" ht="15.75" x14ac:dyDescent="0.25">
      <c r="A9" s="11"/>
      <c r="B9" s="37"/>
      <c r="C9" s="37"/>
      <c r="D9" s="37"/>
      <c r="E9" s="37"/>
      <c r="F9" s="37"/>
      <c r="G9" s="37"/>
      <c r="H9" s="37"/>
      <c r="I9" s="37"/>
      <c r="J9" s="37"/>
      <c r="K9" s="37"/>
      <c r="L9" s="37"/>
      <c r="M9" s="37"/>
      <c r="N9" s="37"/>
    </row>
    <row r="10" spans="1:14" x14ac:dyDescent="0.25">
      <c r="A10" s="11"/>
      <c r="B10" s="4"/>
      <c r="C10" s="4"/>
      <c r="D10" s="4"/>
      <c r="E10" s="4"/>
      <c r="F10" s="4"/>
      <c r="G10" s="4"/>
      <c r="H10" s="4"/>
      <c r="I10" s="4"/>
      <c r="J10" s="4"/>
      <c r="K10" s="4"/>
      <c r="L10" s="4"/>
      <c r="M10" s="4"/>
      <c r="N10" s="4"/>
    </row>
    <row r="11" spans="1:14" ht="15" customHeight="1" x14ac:dyDescent="0.25">
      <c r="A11" s="11"/>
      <c r="B11" s="4"/>
      <c r="C11" s="4" t="s">
        <v>316</v>
      </c>
      <c r="D11" s="29" t="s">
        <v>1316</v>
      </c>
      <c r="E11" s="29"/>
      <c r="F11" s="4"/>
      <c r="G11" s="4" t="s">
        <v>316</v>
      </c>
      <c r="H11" s="28"/>
      <c r="I11" s="28"/>
      <c r="J11" s="4"/>
      <c r="K11" s="4" t="s">
        <v>316</v>
      </c>
      <c r="L11" s="4"/>
      <c r="M11" s="4" t="s">
        <v>316</v>
      </c>
      <c r="N11" s="17" t="s">
        <v>1317</v>
      </c>
    </row>
    <row r="12" spans="1:14" ht="15" customHeight="1" x14ac:dyDescent="0.25">
      <c r="A12" s="11"/>
      <c r="B12" s="4"/>
      <c r="C12" s="4" t="s">
        <v>316</v>
      </c>
      <c r="D12" s="29" t="s">
        <v>1318</v>
      </c>
      <c r="E12" s="29"/>
      <c r="F12" s="4"/>
      <c r="G12" s="4" t="s">
        <v>316</v>
      </c>
      <c r="H12" s="29" t="s">
        <v>1319</v>
      </c>
      <c r="I12" s="29"/>
      <c r="J12" s="4"/>
      <c r="K12" s="4" t="s">
        <v>316</v>
      </c>
      <c r="L12" s="4"/>
      <c r="M12" s="4" t="s">
        <v>316</v>
      </c>
      <c r="N12" s="17" t="s">
        <v>1320</v>
      </c>
    </row>
    <row r="13" spans="1:14" ht="15.75" thickBot="1" x14ac:dyDescent="0.3">
      <c r="A13" s="11"/>
      <c r="B13" s="4"/>
      <c r="C13" s="4" t="s">
        <v>316</v>
      </c>
      <c r="D13" s="26" t="s">
        <v>1321</v>
      </c>
      <c r="E13" s="26"/>
      <c r="F13" s="4"/>
      <c r="G13" s="4" t="s">
        <v>316</v>
      </c>
      <c r="H13" s="26" t="s">
        <v>1322</v>
      </c>
      <c r="I13" s="26"/>
      <c r="J13" s="4"/>
      <c r="K13" s="4" t="s">
        <v>316</v>
      </c>
      <c r="L13" s="18" t="s">
        <v>1323</v>
      </c>
      <c r="M13" s="4" t="s">
        <v>316</v>
      </c>
      <c r="N13" s="18" t="s">
        <v>1324</v>
      </c>
    </row>
    <row r="14" spans="1:14" x14ac:dyDescent="0.25">
      <c r="A14" s="11"/>
      <c r="B14" s="20" t="s">
        <v>125</v>
      </c>
      <c r="C14" s="21" t="s">
        <v>316</v>
      </c>
      <c r="D14" s="21"/>
      <c r="E14" s="39">
        <v>40000000</v>
      </c>
      <c r="F14" s="23" t="s">
        <v>316</v>
      </c>
      <c r="G14" s="21" t="s">
        <v>316</v>
      </c>
      <c r="H14" s="21" t="s">
        <v>409</v>
      </c>
      <c r="I14" s="22">
        <v>1</v>
      </c>
      <c r="J14" s="23" t="s">
        <v>316</v>
      </c>
      <c r="K14" s="21" t="s">
        <v>316</v>
      </c>
      <c r="L14" s="21" t="s">
        <v>1325</v>
      </c>
      <c r="M14" s="21" t="s">
        <v>316</v>
      </c>
      <c r="N14" s="21" t="s">
        <v>1325</v>
      </c>
    </row>
    <row r="15" spans="1:14" x14ac:dyDescent="0.25">
      <c r="A15" s="11"/>
      <c r="B15" s="20"/>
      <c r="C15" s="21" t="s">
        <v>316</v>
      </c>
      <c r="D15" s="21"/>
      <c r="E15" s="39">
        <v>20000001</v>
      </c>
      <c r="F15" s="23" t="s">
        <v>316</v>
      </c>
      <c r="G15" s="21" t="s">
        <v>316</v>
      </c>
      <c r="H15" s="21"/>
      <c r="I15" s="21"/>
      <c r="J15" s="21"/>
      <c r="K15" s="21" t="s">
        <v>316</v>
      </c>
      <c r="L15" s="21"/>
      <c r="M15" s="21" t="s">
        <v>316</v>
      </c>
      <c r="N15" s="21"/>
    </row>
    <row r="16" spans="1:14" x14ac:dyDescent="0.25">
      <c r="A16" s="11"/>
      <c r="B16" s="20"/>
      <c r="C16" s="21" t="s">
        <v>316</v>
      </c>
      <c r="D16" s="21"/>
      <c r="E16" s="39">
        <v>20000001</v>
      </c>
      <c r="F16" s="23" t="s">
        <v>316</v>
      </c>
      <c r="G16" s="21" t="s">
        <v>316</v>
      </c>
      <c r="H16" s="21"/>
      <c r="I16" s="21"/>
      <c r="J16" s="21"/>
      <c r="K16" s="21" t="s">
        <v>316</v>
      </c>
      <c r="L16" s="21"/>
      <c r="M16" s="21" t="s">
        <v>316</v>
      </c>
      <c r="N16" s="21"/>
    </row>
    <row r="17" spans="1:14" x14ac:dyDescent="0.25">
      <c r="A17" s="11"/>
      <c r="B17" s="2" t="s">
        <v>1326</v>
      </c>
      <c r="C17" s="4" t="s">
        <v>316</v>
      </c>
      <c r="D17" s="4"/>
      <c r="E17" s="4"/>
      <c r="F17" s="4"/>
      <c r="G17" s="4" t="s">
        <v>316</v>
      </c>
      <c r="H17" s="4"/>
      <c r="I17" s="4"/>
      <c r="J17" s="4"/>
      <c r="K17" s="4" t="s">
        <v>316</v>
      </c>
      <c r="L17" s="4"/>
      <c r="M17" s="4" t="s">
        <v>316</v>
      </c>
      <c r="N17" s="4"/>
    </row>
    <row r="18" spans="1:14" x14ac:dyDescent="0.25">
      <c r="A18" s="11"/>
      <c r="B18" s="20" t="s">
        <v>1327</v>
      </c>
      <c r="C18" s="21" t="s">
        <v>316</v>
      </c>
      <c r="D18" s="21"/>
      <c r="E18" s="39">
        <v>200000000</v>
      </c>
      <c r="F18" s="23" t="s">
        <v>316</v>
      </c>
      <c r="G18" s="21" t="s">
        <v>316</v>
      </c>
      <c r="H18" s="21" t="s">
        <v>409</v>
      </c>
      <c r="I18" s="22">
        <v>1</v>
      </c>
      <c r="J18" s="23" t="s">
        <v>316</v>
      </c>
      <c r="K18" s="21" t="s">
        <v>316</v>
      </c>
      <c r="L18" s="21" t="s">
        <v>1328</v>
      </c>
      <c r="M18" s="21" t="s">
        <v>316</v>
      </c>
      <c r="N18" s="21" t="s">
        <v>1328</v>
      </c>
    </row>
    <row r="19" spans="1:14" x14ac:dyDescent="0.25">
      <c r="A19" s="11"/>
      <c r="B19" s="20"/>
      <c r="C19" s="21" t="s">
        <v>316</v>
      </c>
      <c r="D19" s="21"/>
      <c r="E19" s="39">
        <v>18903484</v>
      </c>
      <c r="F19" s="23" t="s">
        <v>316</v>
      </c>
      <c r="G19" s="21" t="s">
        <v>316</v>
      </c>
      <c r="H19" s="21"/>
      <c r="I19" s="21"/>
      <c r="J19" s="21"/>
      <c r="K19" s="21" t="s">
        <v>316</v>
      </c>
      <c r="L19" s="21" t="s">
        <v>1329</v>
      </c>
      <c r="M19" s="21" t="s">
        <v>316</v>
      </c>
      <c r="N19" s="21" t="s">
        <v>1329</v>
      </c>
    </row>
    <row r="20" spans="1:14" x14ac:dyDescent="0.25">
      <c r="A20" s="11"/>
      <c r="B20" s="20"/>
      <c r="C20" s="21" t="s">
        <v>316</v>
      </c>
      <c r="D20" s="21"/>
      <c r="E20" s="39">
        <v>18903484</v>
      </c>
      <c r="F20" s="23" t="s">
        <v>316</v>
      </c>
      <c r="G20" s="21" t="s">
        <v>316</v>
      </c>
      <c r="H20" s="21"/>
      <c r="I20" s="21"/>
      <c r="J20" s="21"/>
      <c r="K20" s="21" t="s">
        <v>316</v>
      </c>
      <c r="L20" s="21"/>
      <c r="M20" s="21" t="s">
        <v>316</v>
      </c>
      <c r="N20" s="21"/>
    </row>
    <row r="21" spans="1:14" x14ac:dyDescent="0.25">
      <c r="A21" s="11"/>
      <c r="B21" s="2" t="s">
        <v>1330</v>
      </c>
      <c r="C21" s="4" t="s">
        <v>316</v>
      </c>
      <c r="D21" s="4"/>
      <c r="E21" s="40">
        <v>8909195</v>
      </c>
      <c r="F21" t="s">
        <v>316</v>
      </c>
      <c r="G21" s="4" t="s">
        <v>316</v>
      </c>
      <c r="H21" s="4"/>
      <c r="I21" s="24">
        <v>1</v>
      </c>
      <c r="J21" t="s">
        <v>316</v>
      </c>
      <c r="K21" s="4" t="s">
        <v>316</v>
      </c>
      <c r="L21" s="4" t="s">
        <v>1331</v>
      </c>
      <c r="M21" s="4" t="s">
        <v>316</v>
      </c>
      <c r="N21" s="4" t="s">
        <v>1331</v>
      </c>
    </row>
    <row r="22" spans="1:14" x14ac:dyDescent="0.25">
      <c r="A22" s="11"/>
      <c r="B22" s="2"/>
      <c r="C22" s="4" t="s">
        <v>316</v>
      </c>
      <c r="D22" s="4"/>
      <c r="E22" s="40">
        <v>8909195</v>
      </c>
      <c r="F22" t="s">
        <v>316</v>
      </c>
      <c r="G22" s="4" t="s">
        <v>316</v>
      </c>
      <c r="H22" s="4"/>
      <c r="I22" s="4"/>
      <c r="J22" s="4"/>
      <c r="K22" s="4" t="s">
        <v>316</v>
      </c>
      <c r="L22" s="4" t="s">
        <v>1332</v>
      </c>
      <c r="M22" s="4" t="s">
        <v>316</v>
      </c>
      <c r="N22" s="4" t="s">
        <v>1332</v>
      </c>
    </row>
    <row r="23" spans="1:14" x14ac:dyDescent="0.25">
      <c r="A23" s="11"/>
      <c r="B23" s="2"/>
      <c r="C23" s="4" t="s">
        <v>316</v>
      </c>
      <c r="D23" s="4"/>
      <c r="E23" s="40">
        <v>8909195</v>
      </c>
      <c r="F23" t="s">
        <v>316</v>
      </c>
      <c r="G23" s="4" t="s">
        <v>316</v>
      </c>
      <c r="H23" s="4"/>
      <c r="I23" s="4"/>
      <c r="J23" s="4"/>
      <c r="K23" s="4" t="s">
        <v>316</v>
      </c>
      <c r="L23" s="4" t="s">
        <v>1333</v>
      </c>
      <c r="M23" s="4" t="s">
        <v>316</v>
      </c>
      <c r="N23" s="4" t="s">
        <v>1333</v>
      </c>
    </row>
    <row r="24" spans="1:14" x14ac:dyDescent="0.25">
      <c r="A24" s="11"/>
      <c r="B24" s="2"/>
      <c r="C24" s="4" t="s">
        <v>316</v>
      </c>
      <c r="D24" s="4"/>
      <c r="E24" s="4"/>
      <c r="F24" s="4"/>
      <c r="G24" s="4" t="s">
        <v>316</v>
      </c>
      <c r="H24" s="4"/>
      <c r="I24" s="4"/>
      <c r="J24" s="4"/>
      <c r="K24" s="4" t="s">
        <v>316</v>
      </c>
      <c r="L24" s="4" t="s">
        <v>1334</v>
      </c>
      <c r="M24" s="4" t="s">
        <v>316</v>
      </c>
      <c r="N24" s="4" t="s">
        <v>1334</v>
      </c>
    </row>
    <row r="25" spans="1:14" x14ac:dyDescent="0.25">
      <c r="A25" s="11"/>
      <c r="B25" s="2"/>
      <c r="C25" s="4" t="s">
        <v>316</v>
      </c>
      <c r="D25" s="4"/>
      <c r="E25" s="4"/>
      <c r="F25" s="4"/>
      <c r="G25" s="4" t="s">
        <v>316</v>
      </c>
      <c r="H25" s="4"/>
      <c r="I25" s="4"/>
      <c r="J25" s="4"/>
      <c r="K25" s="4" t="s">
        <v>316</v>
      </c>
      <c r="L25" s="4" t="s">
        <v>1335</v>
      </c>
      <c r="M25" s="4" t="s">
        <v>316</v>
      </c>
      <c r="N25" s="4" t="s">
        <v>1335</v>
      </c>
    </row>
    <row r="26" spans="1:14" x14ac:dyDescent="0.25">
      <c r="A26" s="11"/>
      <c r="B26" s="20" t="s">
        <v>1336</v>
      </c>
      <c r="C26" s="21" t="s">
        <v>316</v>
      </c>
      <c r="D26" s="21"/>
      <c r="E26" s="39">
        <v>10000000</v>
      </c>
      <c r="F26" s="23" t="s">
        <v>316</v>
      </c>
      <c r="G26" s="21" t="s">
        <v>316</v>
      </c>
      <c r="H26" s="21"/>
      <c r="I26" s="22">
        <v>1</v>
      </c>
      <c r="J26" s="23" t="s">
        <v>316</v>
      </c>
      <c r="K26" s="21" t="s">
        <v>316</v>
      </c>
      <c r="L26" s="21" t="s">
        <v>1331</v>
      </c>
      <c r="M26" s="21" t="s">
        <v>316</v>
      </c>
      <c r="N26" s="21" t="s">
        <v>1331</v>
      </c>
    </row>
    <row r="27" spans="1:14" x14ac:dyDescent="0.25">
      <c r="A27" s="11"/>
      <c r="B27" s="20"/>
      <c r="C27" s="21" t="s">
        <v>316</v>
      </c>
      <c r="D27" s="21"/>
      <c r="E27" s="39">
        <v>9994289</v>
      </c>
      <c r="F27" s="23" t="s">
        <v>316</v>
      </c>
      <c r="G27" s="21" t="s">
        <v>316</v>
      </c>
      <c r="H27" s="21"/>
      <c r="I27" s="21"/>
      <c r="J27" s="21"/>
      <c r="K27" s="21" t="s">
        <v>316</v>
      </c>
      <c r="L27" s="21" t="s">
        <v>1332</v>
      </c>
      <c r="M27" s="21" t="s">
        <v>316</v>
      </c>
      <c r="N27" s="21" t="s">
        <v>1332</v>
      </c>
    </row>
    <row r="28" spans="1:14" x14ac:dyDescent="0.25">
      <c r="A28" s="11"/>
      <c r="B28" s="20"/>
      <c r="C28" s="21" t="s">
        <v>316</v>
      </c>
      <c r="D28" s="21"/>
      <c r="E28" s="39">
        <v>9994289</v>
      </c>
      <c r="F28" s="23" t="s">
        <v>316</v>
      </c>
      <c r="G28" s="21" t="s">
        <v>316</v>
      </c>
      <c r="H28" s="21"/>
      <c r="I28" s="21"/>
      <c r="J28" s="21"/>
      <c r="K28" s="21" t="s">
        <v>316</v>
      </c>
      <c r="L28" s="21" t="s">
        <v>1333</v>
      </c>
      <c r="M28" s="21" t="s">
        <v>316</v>
      </c>
      <c r="N28" s="21" t="s">
        <v>1333</v>
      </c>
    </row>
    <row r="29" spans="1:14" x14ac:dyDescent="0.25">
      <c r="A29" s="11"/>
      <c r="B29" s="20"/>
      <c r="C29" s="21" t="s">
        <v>316</v>
      </c>
      <c r="D29" s="21"/>
      <c r="E29" s="21"/>
      <c r="F29" s="21"/>
      <c r="G29" s="21" t="s">
        <v>316</v>
      </c>
      <c r="H29" s="21"/>
      <c r="I29" s="21"/>
      <c r="J29" s="21"/>
      <c r="K29" s="21" t="s">
        <v>316</v>
      </c>
      <c r="L29" s="21" t="s">
        <v>1334</v>
      </c>
      <c r="M29" s="21" t="s">
        <v>316</v>
      </c>
      <c r="N29" s="21" t="s">
        <v>1334</v>
      </c>
    </row>
    <row r="30" spans="1:14" x14ac:dyDescent="0.25">
      <c r="A30" s="11"/>
      <c r="B30" s="20"/>
      <c r="C30" s="21" t="s">
        <v>316</v>
      </c>
      <c r="D30" s="21"/>
      <c r="E30" s="21"/>
      <c r="F30" s="21"/>
      <c r="G30" s="21" t="s">
        <v>316</v>
      </c>
      <c r="H30" s="21"/>
      <c r="I30" s="21"/>
      <c r="J30" s="21"/>
      <c r="K30" s="21" t="s">
        <v>316</v>
      </c>
      <c r="L30" s="21" t="s">
        <v>1335</v>
      </c>
      <c r="M30" s="21" t="s">
        <v>316</v>
      </c>
      <c r="N30" s="21" t="s">
        <v>1335</v>
      </c>
    </row>
    <row r="31" spans="1:14" x14ac:dyDescent="0.25">
      <c r="A31" s="11"/>
      <c r="B31" s="2" t="s">
        <v>1337</v>
      </c>
      <c r="C31" s="4" t="s">
        <v>316</v>
      </c>
      <c r="D31" s="4"/>
      <c r="E31" s="40">
        <v>400000000</v>
      </c>
      <c r="F31" t="s">
        <v>316</v>
      </c>
      <c r="G31" s="4" t="s">
        <v>316</v>
      </c>
      <c r="H31" s="4"/>
      <c r="I31" s="24">
        <v>1</v>
      </c>
      <c r="J31" t="s">
        <v>316</v>
      </c>
      <c r="K31" s="4" t="s">
        <v>316</v>
      </c>
      <c r="L31" s="4" t="s">
        <v>1328</v>
      </c>
      <c r="M31" s="4" t="s">
        <v>316</v>
      </c>
      <c r="N31" s="4" t="s">
        <v>1328</v>
      </c>
    </row>
    <row r="32" spans="1:14" x14ac:dyDescent="0.25">
      <c r="A32" s="11"/>
      <c r="B32" s="2"/>
      <c r="C32" s="4" t="s">
        <v>316</v>
      </c>
      <c r="D32" s="4"/>
      <c r="E32" s="4"/>
      <c r="F32" s="4"/>
      <c r="G32" s="4" t="s">
        <v>316</v>
      </c>
      <c r="H32" s="4"/>
      <c r="I32" s="4"/>
      <c r="J32" s="4"/>
      <c r="K32" s="4" t="s">
        <v>316</v>
      </c>
      <c r="L32" s="4" t="s">
        <v>1329</v>
      </c>
      <c r="M32" s="4" t="s">
        <v>316</v>
      </c>
      <c r="N32" s="4" t="s">
        <v>1329</v>
      </c>
    </row>
    <row r="33" spans="1:14" x14ac:dyDescent="0.25">
      <c r="A33" s="11"/>
      <c r="B33" s="28"/>
      <c r="C33" s="28"/>
      <c r="D33" s="28"/>
      <c r="E33" s="28"/>
      <c r="F33" s="28"/>
      <c r="G33" s="28"/>
      <c r="H33" s="28"/>
      <c r="I33" s="28"/>
      <c r="J33" s="28"/>
      <c r="K33" s="28"/>
      <c r="L33" s="28"/>
      <c r="M33" s="28"/>
      <c r="N33" s="28"/>
    </row>
    <row r="34" spans="1:14" ht="25.5" customHeight="1" x14ac:dyDescent="0.25">
      <c r="A34" s="11"/>
      <c r="B34" s="34" t="s">
        <v>1338</v>
      </c>
      <c r="C34" s="34"/>
      <c r="D34" s="34"/>
      <c r="E34" s="34"/>
      <c r="F34" s="34"/>
      <c r="G34" s="34"/>
      <c r="H34" s="34"/>
      <c r="I34" s="34"/>
      <c r="J34" s="34"/>
      <c r="K34" s="34"/>
      <c r="L34" s="34"/>
      <c r="M34" s="34"/>
      <c r="N34" s="34"/>
    </row>
    <row r="35" spans="1:14" x14ac:dyDescent="0.25">
      <c r="A35" s="11"/>
      <c r="B35" s="28"/>
      <c r="C35" s="28"/>
      <c r="D35" s="28"/>
      <c r="E35" s="28"/>
      <c r="F35" s="28"/>
      <c r="G35" s="28"/>
      <c r="H35" s="28"/>
      <c r="I35" s="28"/>
      <c r="J35" s="28"/>
      <c r="K35" s="28"/>
      <c r="L35" s="28"/>
      <c r="M35" s="28"/>
      <c r="N35" s="28"/>
    </row>
    <row r="36" spans="1:14" x14ac:dyDescent="0.25">
      <c r="A36" s="11"/>
      <c r="B36" s="35"/>
      <c r="C36" s="35"/>
      <c r="D36" s="35"/>
      <c r="E36" s="35"/>
      <c r="F36" s="35"/>
      <c r="G36" s="35"/>
      <c r="H36" s="35"/>
      <c r="I36" s="35"/>
      <c r="J36" s="35"/>
      <c r="K36" s="35"/>
      <c r="L36" s="35"/>
      <c r="M36" s="35"/>
      <c r="N36" s="35"/>
    </row>
    <row r="37" spans="1:14" x14ac:dyDescent="0.25">
      <c r="A37" s="11"/>
      <c r="B37" s="28"/>
      <c r="C37" s="28"/>
      <c r="D37" s="28"/>
      <c r="E37" s="28"/>
      <c r="F37" s="28"/>
      <c r="G37" s="28"/>
      <c r="H37" s="28"/>
      <c r="I37" s="28"/>
      <c r="J37" s="28"/>
      <c r="K37" s="28"/>
      <c r="L37" s="28"/>
      <c r="M37" s="28"/>
      <c r="N37" s="28"/>
    </row>
    <row r="38" spans="1:14" ht="25.5" customHeight="1" x14ac:dyDescent="0.25">
      <c r="A38" s="11"/>
      <c r="B38" s="34" t="s">
        <v>1339</v>
      </c>
      <c r="C38" s="34"/>
      <c r="D38" s="34"/>
      <c r="E38" s="34"/>
      <c r="F38" s="34"/>
      <c r="G38" s="34"/>
      <c r="H38" s="34"/>
      <c r="I38" s="34"/>
      <c r="J38" s="34"/>
      <c r="K38" s="34"/>
      <c r="L38" s="34"/>
      <c r="M38" s="34"/>
      <c r="N38" s="34"/>
    </row>
    <row r="39" spans="1:14" x14ac:dyDescent="0.25">
      <c r="A39" s="11"/>
      <c r="B39" s="28"/>
      <c r="C39" s="28"/>
      <c r="D39" s="28"/>
      <c r="E39" s="28"/>
      <c r="F39" s="28"/>
      <c r="G39" s="28"/>
      <c r="H39" s="28"/>
      <c r="I39" s="28"/>
      <c r="J39" s="28"/>
      <c r="K39" s="28"/>
      <c r="L39" s="28"/>
      <c r="M39" s="28"/>
      <c r="N39" s="28"/>
    </row>
    <row r="40" spans="1:14" x14ac:dyDescent="0.25">
      <c r="A40" s="11"/>
      <c r="B40" s="34" t="s">
        <v>1340</v>
      </c>
      <c r="C40" s="34"/>
      <c r="D40" s="34"/>
      <c r="E40" s="34"/>
      <c r="F40" s="34"/>
      <c r="G40" s="34"/>
      <c r="H40" s="34"/>
      <c r="I40" s="34"/>
      <c r="J40" s="34"/>
      <c r="K40" s="34"/>
      <c r="L40" s="34"/>
      <c r="M40" s="34"/>
      <c r="N40" s="34"/>
    </row>
  </sheetData>
  <mergeCells count="25">
    <mergeCell ref="B38:N38"/>
    <mergeCell ref="B39:N39"/>
    <mergeCell ref="B40:N40"/>
    <mergeCell ref="B9:N9"/>
    <mergeCell ref="B33:N33"/>
    <mergeCell ref="B34:N34"/>
    <mergeCell ref="B35:N35"/>
    <mergeCell ref="B36:N36"/>
    <mergeCell ref="B37:N37"/>
    <mergeCell ref="A1:A2"/>
    <mergeCell ref="B1:N1"/>
    <mergeCell ref="B2:N2"/>
    <mergeCell ref="A3:A40"/>
    <mergeCell ref="B3:N3"/>
    <mergeCell ref="B4:N4"/>
    <mergeCell ref="B5:N5"/>
    <mergeCell ref="B6:N6"/>
    <mergeCell ref="B7:N7"/>
    <mergeCell ref="B8:N8"/>
    <mergeCell ref="D11:E11"/>
    <mergeCell ref="H11:I11"/>
    <mergeCell ref="D12:E12"/>
    <mergeCell ref="H12:I12"/>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6.85546875" bestFit="1" customWidth="1"/>
    <col min="2" max="2" width="36.5703125" bestFit="1" customWidth="1"/>
    <col min="3" max="3" width="1.85546875" bestFit="1" customWidth="1"/>
    <col min="4" max="4" width="2" bestFit="1" customWidth="1"/>
    <col min="5" max="5" width="7" bestFit="1" customWidth="1"/>
    <col min="6" max="6" width="2.140625" bestFit="1" customWidth="1"/>
    <col min="9" max="9" width="8" bestFit="1" customWidth="1"/>
    <col min="10" max="10" width="2.140625" bestFit="1" customWidth="1"/>
    <col min="13" max="13" width="8" bestFit="1" customWidth="1"/>
    <col min="14" max="14" width="2.140625" bestFit="1" customWidth="1"/>
  </cols>
  <sheetData>
    <row r="1" spans="1:14" ht="15" customHeight="1" x14ac:dyDescent="0.25">
      <c r="A1" s="6" t="s">
        <v>13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341</v>
      </c>
      <c r="B3" s="28" t="s">
        <v>4</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x14ac:dyDescent="0.25">
      <c r="A5" s="11"/>
      <c r="B5" s="32" t="s">
        <v>1342</v>
      </c>
      <c r="C5" s="32"/>
      <c r="D5" s="32"/>
      <c r="E5" s="32"/>
      <c r="F5" s="32"/>
      <c r="G5" s="32"/>
      <c r="H5" s="32"/>
      <c r="I5" s="32"/>
      <c r="J5" s="32"/>
      <c r="K5" s="32"/>
      <c r="L5" s="32"/>
      <c r="M5" s="32"/>
      <c r="N5" s="32"/>
    </row>
    <row r="6" spans="1:14" x14ac:dyDescent="0.25">
      <c r="A6" s="11"/>
      <c r="B6" s="28"/>
      <c r="C6" s="28"/>
      <c r="D6" s="28"/>
      <c r="E6" s="28"/>
      <c r="F6" s="28"/>
      <c r="G6" s="28"/>
      <c r="H6" s="28"/>
      <c r="I6" s="28"/>
      <c r="J6" s="28"/>
      <c r="K6" s="28"/>
      <c r="L6" s="28"/>
      <c r="M6" s="28"/>
      <c r="N6" s="28"/>
    </row>
    <row r="7" spans="1:14" x14ac:dyDescent="0.25">
      <c r="A7" s="11"/>
      <c r="B7" s="34" t="s">
        <v>1343</v>
      </c>
      <c r="C7" s="34"/>
      <c r="D7" s="34"/>
      <c r="E7" s="34"/>
      <c r="F7" s="34"/>
      <c r="G7" s="34"/>
      <c r="H7" s="34"/>
      <c r="I7" s="34"/>
      <c r="J7" s="34"/>
      <c r="K7" s="34"/>
      <c r="L7" s="34"/>
      <c r="M7" s="34"/>
      <c r="N7" s="34"/>
    </row>
    <row r="8" spans="1:14" x14ac:dyDescent="0.25">
      <c r="A8" s="11"/>
      <c r="B8" s="28"/>
      <c r="C8" s="28"/>
      <c r="D8" s="28"/>
      <c r="E8" s="28"/>
      <c r="F8" s="28"/>
      <c r="G8" s="28"/>
      <c r="H8" s="28"/>
      <c r="I8" s="28"/>
      <c r="J8" s="28"/>
      <c r="K8" s="28"/>
      <c r="L8" s="28"/>
      <c r="M8" s="28"/>
      <c r="N8" s="28"/>
    </row>
    <row r="9" spans="1:14" ht="15.75" x14ac:dyDescent="0.25">
      <c r="A9" s="11"/>
      <c r="B9" s="37"/>
      <c r="C9" s="37"/>
      <c r="D9" s="37"/>
      <c r="E9" s="37"/>
      <c r="F9" s="37"/>
      <c r="G9" s="37"/>
      <c r="H9" s="37"/>
      <c r="I9" s="37"/>
      <c r="J9" s="37"/>
      <c r="K9" s="37"/>
      <c r="L9" s="37"/>
      <c r="M9" s="37"/>
      <c r="N9" s="37"/>
    </row>
    <row r="10" spans="1:14" x14ac:dyDescent="0.25">
      <c r="A10" s="11"/>
      <c r="B10" s="4"/>
      <c r="C10" s="4"/>
      <c r="D10" s="4"/>
      <c r="E10" s="4"/>
      <c r="F10" s="4"/>
      <c r="G10" s="4"/>
      <c r="H10" s="4"/>
      <c r="I10" s="4"/>
      <c r="J10" s="4"/>
      <c r="K10" s="4"/>
      <c r="L10" s="4"/>
      <c r="M10" s="4"/>
      <c r="N10" s="4"/>
    </row>
    <row r="11" spans="1:14" ht="15.75" thickBot="1" x14ac:dyDescent="0.3">
      <c r="A11" s="11"/>
      <c r="B11" s="4"/>
      <c r="C11" s="4" t="s">
        <v>316</v>
      </c>
      <c r="D11" s="26">
        <v>2013</v>
      </c>
      <c r="E11" s="26"/>
      <c r="F11" s="4"/>
      <c r="G11" s="4"/>
      <c r="H11" s="26">
        <v>2012</v>
      </c>
      <c r="I11" s="26"/>
      <c r="J11" s="4"/>
      <c r="K11" s="4"/>
      <c r="L11" s="26">
        <v>2011</v>
      </c>
      <c r="M11" s="26"/>
      <c r="N11" s="4"/>
    </row>
    <row r="12" spans="1:14" ht="30" x14ac:dyDescent="0.25">
      <c r="A12" s="11"/>
      <c r="B12" s="20" t="s">
        <v>1344</v>
      </c>
      <c r="C12" s="21" t="s">
        <v>316</v>
      </c>
      <c r="D12" s="21" t="s">
        <v>409</v>
      </c>
      <c r="E12" s="39">
        <v>13993</v>
      </c>
      <c r="F12" s="23" t="s">
        <v>316</v>
      </c>
      <c r="G12" s="21"/>
      <c r="H12" s="21"/>
      <c r="I12" s="39">
        <v>13389</v>
      </c>
      <c r="J12" s="23" t="s">
        <v>316</v>
      </c>
      <c r="K12" s="21"/>
      <c r="L12" s="21"/>
      <c r="M12" s="39">
        <v>13930</v>
      </c>
      <c r="N12" s="23" t="s">
        <v>316</v>
      </c>
    </row>
    <row r="13" spans="1:14" ht="30" x14ac:dyDescent="0.25">
      <c r="A13" s="11"/>
      <c r="B13" s="2" t="s">
        <v>1345</v>
      </c>
      <c r="C13" s="4" t="s">
        <v>316</v>
      </c>
      <c r="D13" s="4"/>
      <c r="E13" s="24" t="s">
        <v>1346</v>
      </c>
      <c r="F13" t="s">
        <v>432</v>
      </c>
      <c r="G13" s="4"/>
      <c r="H13" s="4"/>
      <c r="I13" s="24">
        <v>929</v>
      </c>
      <c r="J13" t="s">
        <v>316</v>
      </c>
      <c r="K13" s="4"/>
      <c r="L13" s="4"/>
      <c r="M13" s="24" t="s">
        <v>1347</v>
      </c>
      <c r="N13" t="s">
        <v>432</v>
      </c>
    </row>
    <row r="14" spans="1:14" ht="45.75" thickBot="1" x14ac:dyDescent="0.3">
      <c r="A14" s="11"/>
      <c r="B14" s="20" t="s">
        <v>1348</v>
      </c>
      <c r="C14" s="21" t="s">
        <v>316</v>
      </c>
      <c r="D14" s="21"/>
      <c r="E14" s="22">
        <v>889</v>
      </c>
      <c r="F14" s="23" t="s">
        <v>316</v>
      </c>
      <c r="G14" s="21"/>
      <c r="H14" s="21"/>
      <c r="I14" s="22" t="s">
        <v>1349</v>
      </c>
      <c r="J14" s="23" t="s">
        <v>432</v>
      </c>
      <c r="K14" s="21"/>
      <c r="L14" s="21"/>
      <c r="M14" s="22">
        <v>291</v>
      </c>
      <c r="N14" s="23" t="s">
        <v>316</v>
      </c>
    </row>
    <row r="15" spans="1:14" x14ac:dyDescent="0.25">
      <c r="A15" s="11"/>
      <c r="B15" s="42"/>
      <c r="C15" s="42" t="s">
        <v>316</v>
      </c>
      <c r="D15" s="43"/>
      <c r="E15" s="43"/>
      <c r="F15" s="42"/>
      <c r="G15" s="42"/>
      <c r="H15" s="43"/>
      <c r="I15" s="43"/>
      <c r="J15" s="42"/>
      <c r="K15" s="42"/>
      <c r="L15" s="43"/>
      <c r="M15" s="43"/>
      <c r="N15" s="42"/>
    </row>
    <row r="16" spans="1:14" ht="30.75" thickBot="1" x14ac:dyDescent="0.3">
      <c r="A16" s="11"/>
      <c r="B16" s="2" t="s">
        <v>1350</v>
      </c>
      <c r="C16" s="44" t="s">
        <v>316</v>
      </c>
      <c r="D16" s="4"/>
      <c r="E16" s="24" t="s">
        <v>1351</v>
      </c>
      <c r="F16" t="s">
        <v>432</v>
      </c>
      <c r="G16" s="44"/>
      <c r="H16" s="4"/>
      <c r="I16" s="24">
        <v>604</v>
      </c>
      <c r="J16" t="s">
        <v>316</v>
      </c>
      <c r="K16" s="44"/>
      <c r="L16" s="4"/>
      <c r="M16" s="24" t="s">
        <v>1352</v>
      </c>
      <c r="N16" t="s">
        <v>432</v>
      </c>
    </row>
    <row r="17" spans="1:14" x14ac:dyDescent="0.25">
      <c r="A17" s="11"/>
      <c r="B17" s="42"/>
      <c r="C17" s="42" t="s">
        <v>316</v>
      </c>
      <c r="D17" s="43"/>
      <c r="E17" s="43"/>
      <c r="F17" s="42"/>
      <c r="G17" s="42"/>
      <c r="H17" s="43"/>
      <c r="I17" s="43"/>
      <c r="J17" s="42"/>
      <c r="K17" s="42"/>
      <c r="L17" s="43"/>
      <c r="M17" s="43"/>
      <c r="N17" s="42"/>
    </row>
    <row r="18" spans="1:14" ht="30.75" thickBot="1" x14ac:dyDescent="0.3">
      <c r="A18" s="11"/>
      <c r="B18" s="20" t="s">
        <v>1353</v>
      </c>
      <c r="C18" s="45" t="s">
        <v>316</v>
      </c>
      <c r="D18" s="21" t="s">
        <v>409</v>
      </c>
      <c r="E18" s="39">
        <v>12343</v>
      </c>
      <c r="F18" s="23" t="s">
        <v>316</v>
      </c>
      <c r="G18" s="45"/>
      <c r="H18" s="21"/>
      <c r="I18" s="39">
        <v>13993</v>
      </c>
      <c r="J18" s="23" t="s">
        <v>316</v>
      </c>
      <c r="K18" s="45"/>
      <c r="L18" s="21"/>
      <c r="M18" s="39">
        <v>13389</v>
      </c>
      <c r="N18" s="23" t="s">
        <v>316</v>
      </c>
    </row>
    <row r="19" spans="1:14" ht="15.75" thickTop="1" x14ac:dyDescent="0.25">
      <c r="A19" s="11"/>
      <c r="B19" s="42"/>
      <c r="C19" s="42" t="s">
        <v>316</v>
      </c>
      <c r="D19" s="46"/>
      <c r="E19" s="46"/>
      <c r="F19" s="42"/>
      <c r="G19" s="42"/>
      <c r="H19" s="46"/>
      <c r="I19" s="46"/>
      <c r="J19" s="42"/>
      <c r="K19" s="42"/>
      <c r="L19" s="46"/>
      <c r="M19" s="46"/>
      <c r="N19" s="42"/>
    </row>
    <row r="20" spans="1:14" ht="30" x14ac:dyDescent="0.25">
      <c r="A20" s="11"/>
      <c r="B20" s="2" t="s">
        <v>1354</v>
      </c>
      <c r="C20" s="44" t="s">
        <v>316</v>
      </c>
      <c r="D20" s="4"/>
      <c r="E20" s="24">
        <v>0.94120000000000004</v>
      </c>
      <c r="F20" t="s">
        <v>316</v>
      </c>
      <c r="G20" s="44"/>
      <c r="H20" s="4"/>
      <c r="I20" s="24">
        <v>1.0043200000000001</v>
      </c>
      <c r="J20" t="s">
        <v>316</v>
      </c>
      <c r="K20" s="44"/>
      <c r="L20" s="4"/>
      <c r="M20" s="24">
        <v>0.98207999999999995</v>
      </c>
      <c r="N20" t="s">
        <v>316</v>
      </c>
    </row>
  </sheetData>
  <mergeCells count="14">
    <mergeCell ref="B6:N6"/>
    <mergeCell ref="B7:N7"/>
    <mergeCell ref="B8:N8"/>
    <mergeCell ref="B9:N9"/>
    <mergeCell ref="D11:E11"/>
    <mergeCell ref="H11:I11"/>
    <mergeCell ref="L11:M11"/>
    <mergeCell ref="A1:A2"/>
    <mergeCell ref="B1:N1"/>
    <mergeCell ref="B2:N2"/>
    <mergeCell ref="A3:A20"/>
    <mergeCell ref="B3:N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6" t="s">
        <v>2</v>
      </c>
      <c r="C1" s="6" t="s">
        <v>18</v>
      </c>
    </row>
    <row r="2" spans="1:3" ht="30" x14ac:dyDescent="0.25">
      <c r="A2" s="1" t="s">
        <v>65</v>
      </c>
      <c r="B2" s="6"/>
      <c r="C2" s="6"/>
    </row>
    <row r="3" spans="1:3" ht="30" x14ac:dyDescent="0.25">
      <c r="A3" s="2" t="s">
        <v>66</v>
      </c>
      <c r="B3" s="7">
        <v>62706408</v>
      </c>
      <c r="C3" s="7">
        <v>59652036</v>
      </c>
    </row>
    <row r="4" spans="1:3" x14ac:dyDescent="0.25">
      <c r="A4" s="2" t="s">
        <v>67</v>
      </c>
      <c r="B4" s="8">
        <v>219516</v>
      </c>
      <c r="C4" s="8">
        <v>486715</v>
      </c>
    </row>
    <row r="5" spans="1:3" x14ac:dyDescent="0.25">
      <c r="A5" s="2" t="s">
        <v>68</v>
      </c>
      <c r="B5" s="8">
        <v>66750</v>
      </c>
      <c r="C5" s="8">
        <v>85250</v>
      </c>
    </row>
    <row r="6" spans="1:3" x14ac:dyDescent="0.25">
      <c r="A6" s="2" t="s">
        <v>69</v>
      </c>
      <c r="B6" s="8">
        <v>29112</v>
      </c>
      <c r="C6" s="4">
        <v>0</v>
      </c>
    </row>
    <row r="7" spans="1:3" x14ac:dyDescent="0.25">
      <c r="A7" s="2" t="s">
        <v>70</v>
      </c>
      <c r="B7" s="8">
        <v>209978</v>
      </c>
      <c r="C7" s="8">
        <v>28523</v>
      </c>
    </row>
    <row r="8" spans="1:3" ht="30" x14ac:dyDescent="0.25">
      <c r="A8" s="2" t="s">
        <v>71</v>
      </c>
      <c r="B8" s="8">
        <v>6254</v>
      </c>
      <c r="C8" s="8">
        <v>6938</v>
      </c>
    </row>
    <row r="9" spans="1:3" x14ac:dyDescent="0.25">
      <c r="A9" s="2" t="s">
        <v>72</v>
      </c>
      <c r="B9" s="7">
        <v>1</v>
      </c>
      <c r="C9" s="7">
        <v>1</v>
      </c>
    </row>
    <row r="10" spans="1:3" x14ac:dyDescent="0.25">
      <c r="A10" s="2" t="s">
        <v>73</v>
      </c>
      <c r="B10" s="8">
        <v>40000000</v>
      </c>
      <c r="C10" s="8">
        <v>40000000</v>
      </c>
    </row>
    <row r="11" spans="1:3" x14ac:dyDescent="0.25">
      <c r="A11" s="2" t="s">
        <v>74</v>
      </c>
      <c r="B11" s="8">
        <v>20000001</v>
      </c>
      <c r="C11" s="8">
        <v>20000001</v>
      </c>
    </row>
    <row r="12" spans="1:3" x14ac:dyDescent="0.25">
      <c r="A12" s="2" t="s">
        <v>75</v>
      </c>
      <c r="B12" s="8">
        <v>20000001</v>
      </c>
      <c r="C12" s="8">
        <v>20000001</v>
      </c>
    </row>
    <row r="13" spans="1:3" x14ac:dyDescent="0.25">
      <c r="A13" s="2" t="s">
        <v>61</v>
      </c>
      <c r="B13" s="4" t="s">
        <v>4</v>
      </c>
      <c r="C13" s="4" t="s">
        <v>4</v>
      </c>
    </row>
    <row r="14" spans="1:3" x14ac:dyDescent="0.25">
      <c r="A14" s="2" t="s">
        <v>76</v>
      </c>
      <c r="B14" s="7">
        <v>1</v>
      </c>
      <c r="C14" s="7">
        <v>1</v>
      </c>
    </row>
    <row r="15" spans="1:3" x14ac:dyDescent="0.25">
      <c r="A15" s="2" t="s">
        <v>77</v>
      </c>
      <c r="B15" s="8">
        <v>8909195</v>
      </c>
      <c r="C15" s="8">
        <v>8909195</v>
      </c>
    </row>
    <row r="16" spans="1:3" x14ac:dyDescent="0.25">
      <c r="A16" s="2" t="s">
        <v>78</v>
      </c>
      <c r="B16" s="8">
        <v>8909195</v>
      </c>
      <c r="C16" s="8">
        <v>8909195</v>
      </c>
    </row>
    <row r="17" spans="1:3" x14ac:dyDescent="0.25">
      <c r="A17" s="2" t="s">
        <v>79</v>
      </c>
      <c r="B17" s="8">
        <v>8909195</v>
      </c>
      <c r="C17" s="8">
        <v>8909195</v>
      </c>
    </row>
    <row r="18" spans="1:3" x14ac:dyDescent="0.25">
      <c r="A18" s="2" t="s">
        <v>80</v>
      </c>
      <c r="B18" s="8">
        <v>2340</v>
      </c>
      <c r="C18" s="8">
        <v>150082</v>
      </c>
    </row>
    <row r="19" spans="1:3" x14ac:dyDescent="0.25">
      <c r="A19" s="2" t="s">
        <v>63</v>
      </c>
      <c r="B19" s="4" t="s">
        <v>4</v>
      </c>
      <c r="C19" s="4" t="s">
        <v>4</v>
      </c>
    </row>
    <row r="20" spans="1:3" x14ac:dyDescent="0.25">
      <c r="A20" s="2" t="s">
        <v>76</v>
      </c>
      <c r="B20" s="7">
        <v>1</v>
      </c>
      <c r="C20" s="7">
        <v>1</v>
      </c>
    </row>
    <row r="21" spans="1:3" x14ac:dyDescent="0.25">
      <c r="A21" s="2" t="s">
        <v>77</v>
      </c>
      <c r="B21" s="8">
        <v>10000000</v>
      </c>
      <c r="C21" s="8">
        <v>10000000</v>
      </c>
    </row>
    <row r="22" spans="1:3" x14ac:dyDescent="0.25">
      <c r="A22" s="2" t="s">
        <v>78</v>
      </c>
      <c r="B22" s="8">
        <v>9994289</v>
      </c>
      <c r="C22" s="8">
        <v>9994289</v>
      </c>
    </row>
    <row r="23" spans="1:3" x14ac:dyDescent="0.25">
      <c r="A23" s="2" t="s">
        <v>79</v>
      </c>
      <c r="B23" s="8">
        <v>9994289</v>
      </c>
      <c r="C23" s="8">
        <v>9994289</v>
      </c>
    </row>
    <row r="24" spans="1:3" x14ac:dyDescent="0.25">
      <c r="A24" s="2" t="s">
        <v>80</v>
      </c>
      <c r="B24" s="7">
        <v>2625</v>
      </c>
      <c r="C24" s="7">
        <v>149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20.140625" bestFit="1" customWidth="1"/>
    <col min="2" max="2" width="36.5703125" bestFit="1" customWidth="1"/>
    <col min="3" max="3" width="5.5703125" customWidth="1"/>
    <col min="4" max="4" width="6" customWidth="1"/>
    <col min="5" max="5" width="28" customWidth="1"/>
    <col min="6" max="6" width="6.42578125" customWidth="1"/>
    <col min="7" max="7" width="5.5703125" customWidth="1"/>
    <col min="8" max="8" width="28" customWidth="1"/>
    <col min="9" max="9" width="23.28515625" customWidth="1"/>
    <col min="10" max="10" width="6.42578125" customWidth="1"/>
    <col min="11" max="12" width="28" customWidth="1"/>
    <col min="13" max="13" width="23.28515625" customWidth="1"/>
    <col min="14" max="14" width="6.42578125" customWidth="1"/>
    <col min="15" max="16" width="28" customWidth="1"/>
    <col min="17" max="17" width="23.28515625" customWidth="1"/>
    <col min="18" max="18" width="6.42578125" customWidth="1"/>
    <col min="19" max="19" width="5.5703125" customWidth="1"/>
    <col min="20" max="20" width="28" customWidth="1"/>
    <col min="21" max="21" width="22.28515625" customWidth="1"/>
    <col min="22" max="22" width="6.42578125" customWidth="1"/>
    <col min="23" max="25" width="28" customWidth="1"/>
    <col min="26" max="26" width="6.42578125" customWidth="1"/>
  </cols>
  <sheetData>
    <row r="1" spans="1:26" ht="15" customHeight="1" x14ac:dyDescent="0.25">
      <c r="A1" s="6" t="s">
        <v>135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355</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32" t="s">
        <v>1356</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34" t="s">
        <v>1357</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ht="25.5" customHeight="1" x14ac:dyDescent="0.25">
      <c r="A9" s="11"/>
      <c r="B9" s="34" t="s">
        <v>1358</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34" t="s">
        <v>1359</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25.5" customHeight="1" x14ac:dyDescent="0.25">
      <c r="A13" s="11"/>
      <c r="B13" s="34" t="s">
        <v>1360</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1"/>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1"/>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1"/>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1"/>
      <c r="B17" s="34" t="s">
        <v>1361</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1"/>
      <c r="B19" s="34" t="s">
        <v>1362</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1"/>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1"/>
      <c r="B21" s="34" t="s">
        <v>1363</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1"/>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1"/>
      <c r="B23" s="34" t="s">
        <v>1364</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1"/>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5.75" x14ac:dyDescent="0.25">
      <c r="A25" s="11"/>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1"/>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1"/>
      <c r="B27" s="4"/>
      <c r="C27" s="4" t="s">
        <v>316</v>
      </c>
      <c r="D27" s="26" t="s">
        <v>1365</v>
      </c>
      <c r="E27" s="26"/>
      <c r="F27" s="26"/>
      <c r="G27" s="26"/>
      <c r="H27" s="26"/>
      <c r="I27" s="26"/>
      <c r="J27" s="26"/>
      <c r="K27" s="26"/>
      <c r="L27" s="26"/>
      <c r="M27" s="26"/>
      <c r="N27" s="26"/>
      <c r="O27" s="26"/>
      <c r="P27" s="26"/>
      <c r="Q27" s="26"/>
      <c r="R27" s="26"/>
      <c r="S27" s="26"/>
      <c r="T27" s="26"/>
      <c r="U27" s="26"/>
      <c r="V27" s="26"/>
      <c r="W27" s="26"/>
      <c r="X27" s="26"/>
      <c r="Y27" s="26"/>
      <c r="Z27" s="4"/>
    </row>
    <row r="28" spans="1:26" ht="15" customHeight="1" x14ac:dyDescent="0.25">
      <c r="A28" s="11"/>
      <c r="B28" s="4"/>
      <c r="C28" s="4" t="s">
        <v>316</v>
      </c>
      <c r="D28" s="30" t="s">
        <v>1366</v>
      </c>
      <c r="E28" s="30"/>
      <c r="F28" s="4"/>
      <c r="G28" s="4" t="s">
        <v>316</v>
      </c>
      <c r="H28" s="31"/>
      <c r="I28" s="31"/>
      <c r="J28" s="4"/>
      <c r="K28" s="4"/>
      <c r="L28" s="31"/>
      <c r="M28" s="31"/>
      <c r="N28" s="4"/>
      <c r="O28" s="4"/>
      <c r="P28" s="30" t="s">
        <v>1367</v>
      </c>
      <c r="Q28" s="30"/>
      <c r="R28" s="4"/>
      <c r="S28" s="4" t="s">
        <v>316</v>
      </c>
      <c r="T28" s="31"/>
      <c r="U28" s="31"/>
      <c r="V28" s="4"/>
      <c r="W28" s="4"/>
      <c r="X28" s="31"/>
      <c r="Y28" s="31"/>
      <c r="Z28" s="4"/>
    </row>
    <row r="29" spans="1:26" ht="15.75" thickBot="1" x14ac:dyDescent="0.3">
      <c r="A29" s="11"/>
      <c r="B29" s="4"/>
      <c r="C29" s="4" t="s">
        <v>316</v>
      </c>
      <c r="D29" s="26" t="s">
        <v>1368</v>
      </c>
      <c r="E29" s="26"/>
      <c r="F29" s="4"/>
      <c r="G29" s="4" t="s">
        <v>316</v>
      </c>
      <c r="H29" s="26" t="s">
        <v>1369</v>
      </c>
      <c r="I29" s="26"/>
      <c r="J29" s="4"/>
      <c r="K29" s="4"/>
      <c r="L29" s="26" t="s">
        <v>1370</v>
      </c>
      <c r="M29" s="26"/>
      <c r="N29" s="4"/>
      <c r="O29" s="4"/>
      <c r="P29" s="26" t="s">
        <v>1371</v>
      </c>
      <c r="Q29" s="26"/>
      <c r="R29" s="4"/>
      <c r="S29" s="4" t="s">
        <v>316</v>
      </c>
      <c r="T29" s="26" t="s">
        <v>1372</v>
      </c>
      <c r="U29" s="26"/>
      <c r="V29" s="4"/>
      <c r="W29" s="4"/>
      <c r="X29" s="26" t="s">
        <v>1373</v>
      </c>
      <c r="Y29" s="26"/>
      <c r="Z29" s="4"/>
    </row>
    <row r="30" spans="1:26" x14ac:dyDescent="0.25">
      <c r="A30" s="11"/>
      <c r="B30" s="20" t="s">
        <v>83</v>
      </c>
      <c r="C30" s="21" t="s">
        <v>316</v>
      </c>
      <c r="D30" s="21"/>
      <c r="E30" s="21"/>
      <c r="F30" s="21"/>
      <c r="G30" s="21" t="s">
        <v>316</v>
      </c>
      <c r="H30" s="21"/>
      <c r="I30" s="21"/>
      <c r="J30" s="21"/>
      <c r="K30" s="21"/>
      <c r="L30" s="21"/>
      <c r="M30" s="21"/>
      <c r="N30" s="21"/>
      <c r="O30" s="21"/>
      <c r="P30" s="21"/>
      <c r="Q30" s="21"/>
      <c r="R30" s="21"/>
      <c r="S30" s="21" t="s">
        <v>316</v>
      </c>
      <c r="T30" s="21"/>
      <c r="U30" s="21"/>
      <c r="V30" s="21"/>
      <c r="W30" s="21"/>
      <c r="X30" s="21"/>
      <c r="Y30" s="21"/>
      <c r="Z30" s="21"/>
    </row>
    <row r="31" spans="1:26" x14ac:dyDescent="0.25">
      <c r="A31" s="11"/>
      <c r="B31" s="2" t="s">
        <v>87</v>
      </c>
      <c r="C31" s="4" t="s">
        <v>316</v>
      </c>
      <c r="D31" s="4" t="s">
        <v>409</v>
      </c>
      <c r="E31" s="40">
        <v>1050072</v>
      </c>
      <c r="F31" t="s">
        <v>316</v>
      </c>
      <c r="G31" s="4" t="s">
        <v>316</v>
      </c>
      <c r="H31" s="4"/>
      <c r="I31" s="40">
        <v>104715</v>
      </c>
      <c r="J31" t="s">
        <v>316</v>
      </c>
      <c r="K31" s="4"/>
      <c r="M31" s="41" t="s">
        <v>327</v>
      </c>
      <c r="N31" t="s">
        <v>316</v>
      </c>
      <c r="O31" s="4"/>
      <c r="P31" s="4"/>
      <c r="Q31" s="40">
        <v>133586</v>
      </c>
      <c r="R31" t="s">
        <v>316</v>
      </c>
      <c r="S31" s="4" t="s">
        <v>316</v>
      </c>
      <c r="U31" s="41" t="s">
        <v>327</v>
      </c>
      <c r="V31" t="s">
        <v>316</v>
      </c>
      <c r="W31" s="4"/>
      <c r="X31" s="4"/>
      <c r="Y31" s="40">
        <v>1288373</v>
      </c>
      <c r="Z31" t="s">
        <v>316</v>
      </c>
    </row>
    <row r="32" spans="1:26" x14ac:dyDescent="0.25">
      <c r="A32" s="11"/>
      <c r="B32" s="20" t="s">
        <v>88</v>
      </c>
      <c r="C32" s="21" t="s">
        <v>316</v>
      </c>
      <c r="D32" s="21"/>
      <c r="E32" s="39">
        <v>3464951</v>
      </c>
      <c r="F32" s="23" t="s">
        <v>316</v>
      </c>
      <c r="G32" s="21" t="s">
        <v>316</v>
      </c>
      <c r="H32" s="21"/>
      <c r="I32" s="39">
        <v>71125</v>
      </c>
      <c r="J32" s="23" t="s">
        <v>316</v>
      </c>
      <c r="K32" s="21"/>
      <c r="L32" s="21"/>
      <c r="M32" s="22" t="s">
        <v>1374</v>
      </c>
      <c r="N32" s="23" t="s">
        <v>432</v>
      </c>
      <c r="O32" s="21"/>
      <c r="P32" s="21"/>
      <c r="Q32" s="39">
        <v>56057</v>
      </c>
      <c r="R32" s="23" t="s">
        <v>316</v>
      </c>
      <c r="S32" s="21" t="s">
        <v>316</v>
      </c>
      <c r="T32" s="23"/>
      <c r="U32" s="25" t="s">
        <v>327</v>
      </c>
      <c r="V32" s="23" t="s">
        <v>316</v>
      </c>
      <c r="W32" s="21"/>
      <c r="X32" s="21"/>
      <c r="Y32" s="39">
        <v>3592117</v>
      </c>
      <c r="Z32" s="23" t="s">
        <v>316</v>
      </c>
    </row>
    <row r="33" spans="1:26" ht="30" x14ac:dyDescent="0.25">
      <c r="A33" s="11"/>
      <c r="B33" s="2" t="s">
        <v>89</v>
      </c>
      <c r="C33" s="4" t="s">
        <v>316</v>
      </c>
      <c r="D33" s="4"/>
      <c r="E33" s="40">
        <v>843121</v>
      </c>
      <c r="F33" t="s">
        <v>316</v>
      </c>
      <c r="G33" s="4" t="s">
        <v>316</v>
      </c>
      <c r="H33" s="4"/>
      <c r="I33" s="40">
        <v>77920</v>
      </c>
      <c r="J33" t="s">
        <v>316</v>
      </c>
      <c r="K33" s="4"/>
      <c r="M33" s="41" t="s">
        <v>327</v>
      </c>
      <c r="N33" t="s">
        <v>316</v>
      </c>
      <c r="O33" s="4"/>
      <c r="P33" s="4"/>
      <c r="Q33" s="24">
        <v>224</v>
      </c>
      <c r="R33" t="s">
        <v>316</v>
      </c>
      <c r="S33" s="4" t="s">
        <v>316</v>
      </c>
      <c r="U33" s="41" t="s">
        <v>327</v>
      </c>
      <c r="V33" t="s">
        <v>316</v>
      </c>
      <c r="W33" s="4"/>
      <c r="X33" s="4"/>
      <c r="Y33" s="40">
        <v>921265</v>
      </c>
      <c r="Z33" t="s">
        <v>316</v>
      </c>
    </row>
    <row r="34" spans="1:26" x14ac:dyDescent="0.25">
      <c r="A34" s="11"/>
      <c r="B34" s="20" t="s">
        <v>90</v>
      </c>
      <c r="C34" s="21" t="s">
        <v>316</v>
      </c>
      <c r="D34" s="21"/>
      <c r="E34" s="39">
        <v>172940</v>
      </c>
      <c r="F34" s="23" t="s">
        <v>316</v>
      </c>
      <c r="G34" s="21" t="s">
        <v>316</v>
      </c>
      <c r="H34" s="21"/>
      <c r="I34" s="39">
        <v>2227</v>
      </c>
      <c r="J34" s="23" t="s">
        <v>316</v>
      </c>
      <c r="K34" s="21"/>
      <c r="L34" s="21"/>
      <c r="M34" s="22">
        <v>8</v>
      </c>
      <c r="N34" s="23" t="s">
        <v>316</v>
      </c>
      <c r="O34" s="21"/>
      <c r="P34" s="21"/>
      <c r="Q34" s="39">
        <v>13122</v>
      </c>
      <c r="R34" s="23" t="s">
        <v>316</v>
      </c>
      <c r="S34" s="21" t="s">
        <v>316</v>
      </c>
      <c r="T34" s="23"/>
      <c r="U34" s="25" t="s">
        <v>327</v>
      </c>
      <c r="V34" s="23" t="s">
        <v>316</v>
      </c>
      <c r="W34" s="21"/>
      <c r="X34" s="21"/>
      <c r="Y34" s="39">
        <v>188297</v>
      </c>
      <c r="Z34" s="23" t="s">
        <v>316</v>
      </c>
    </row>
    <row r="35" spans="1:26" ht="15.75" thickBot="1" x14ac:dyDescent="0.3">
      <c r="A35" s="11"/>
      <c r="B35" s="2" t="s">
        <v>1375</v>
      </c>
      <c r="C35" s="4" t="s">
        <v>316</v>
      </c>
      <c r="D35" s="4"/>
      <c r="E35" s="40">
        <v>239692</v>
      </c>
      <c r="F35" t="s">
        <v>316</v>
      </c>
      <c r="G35" s="4" t="s">
        <v>316</v>
      </c>
      <c r="H35" s="4"/>
      <c r="I35" s="24">
        <v>583</v>
      </c>
      <c r="J35" t="s">
        <v>316</v>
      </c>
      <c r="K35" s="4"/>
      <c r="L35" s="4"/>
      <c r="M35" s="40">
        <v>93485</v>
      </c>
      <c r="N35" t="s">
        <v>316</v>
      </c>
      <c r="O35" s="4"/>
      <c r="P35" s="4"/>
      <c r="Q35" s="40">
        <v>6207</v>
      </c>
      <c r="R35" t="s">
        <v>316</v>
      </c>
      <c r="S35" s="4" t="s">
        <v>316</v>
      </c>
      <c r="T35" s="4"/>
      <c r="U35" s="24" t="s">
        <v>1376</v>
      </c>
      <c r="V35" t="s">
        <v>432</v>
      </c>
      <c r="W35" s="4"/>
      <c r="X35" s="4"/>
      <c r="Y35" s="40">
        <v>306779</v>
      </c>
      <c r="Z35" t="s">
        <v>316</v>
      </c>
    </row>
    <row r="36" spans="1:26" x14ac:dyDescent="0.25">
      <c r="A36" s="11"/>
      <c r="B36" s="42"/>
      <c r="C36" s="42" t="s">
        <v>316</v>
      </c>
      <c r="D36" s="43"/>
      <c r="E36" s="43"/>
      <c r="F36" s="42"/>
      <c r="G36" s="42" t="s">
        <v>316</v>
      </c>
      <c r="H36" s="43"/>
      <c r="I36" s="43"/>
      <c r="J36" s="42"/>
      <c r="K36" s="42"/>
      <c r="L36" s="43"/>
      <c r="M36" s="43"/>
      <c r="N36" s="42"/>
      <c r="O36" s="42"/>
      <c r="P36" s="43"/>
      <c r="Q36" s="43"/>
      <c r="R36" s="42"/>
      <c r="S36" s="42" t="s">
        <v>316</v>
      </c>
      <c r="T36" s="43"/>
      <c r="U36" s="43"/>
      <c r="V36" s="42"/>
      <c r="W36" s="42"/>
      <c r="X36" s="43"/>
      <c r="Y36" s="43"/>
      <c r="Z36" s="42"/>
    </row>
    <row r="37" spans="1:26" ht="15.75" thickBot="1" x14ac:dyDescent="0.3">
      <c r="A37" s="11"/>
      <c r="B37" s="20" t="s">
        <v>1377</v>
      </c>
      <c r="C37" s="45" t="s">
        <v>316</v>
      </c>
      <c r="D37" s="21"/>
      <c r="E37" s="39">
        <v>5770776</v>
      </c>
      <c r="F37" s="23" t="s">
        <v>316</v>
      </c>
      <c r="G37" s="45" t="s">
        <v>316</v>
      </c>
      <c r="H37" s="21"/>
      <c r="I37" s="39">
        <v>256570</v>
      </c>
      <c r="J37" s="23" t="s">
        <v>316</v>
      </c>
      <c r="K37" s="45"/>
      <c r="L37" s="21"/>
      <c r="M37" s="39">
        <v>93477</v>
      </c>
      <c r="N37" s="23" t="s">
        <v>316</v>
      </c>
      <c r="O37" s="45"/>
      <c r="P37" s="21"/>
      <c r="Q37" s="39">
        <v>209196</v>
      </c>
      <c r="R37" s="23" t="s">
        <v>316</v>
      </c>
      <c r="S37" s="45" t="s">
        <v>316</v>
      </c>
      <c r="T37" s="21"/>
      <c r="U37" s="22" t="s">
        <v>1376</v>
      </c>
      <c r="V37" s="23" t="s">
        <v>432</v>
      </c>
      <c r="W37" s="45"/>
      <c r="X37" s="21"/>
      <c r="Y37" s="39">
        <v>6296831</v>
      </c>
      <c r="Z37" s="23" t="s">
        <v>316</v>
      </c>
    </row>
    <row r="38" spans="1:26" x14ac:dyDescent="0.25">
      <c r="A38" s="11"/>
      <c r="B38" s="42"/>
      <c r="C38" s="42" t="s">
        <v>316</v>
      </c>
      <c r="D38" s="43"/>
      <c r="E38" s="43"/>
      <c r="F38" s="42"/>
      <c r="G38" s="42" t="s">
        <v>316</v>
      </c>
      <c r="H38" s="43"/>
      <c r="I38" s="43"/>
      <c r="J38" s="42"/>
      <c r="K38" s="42"/>
      <c r="L38" s="43"/>
      <c r="M38" s="43"/>
      <c r="N38" s="42"/>
      <c r="O38" s="42"/>
      <c r="P38" s="43"/>
      <c r="Q38" s="43"/>
      <c r="R38" s="42"/>
      <c r="S38" s="42" t="s">
        <v>316</v>
      </c>
      <c r="T38" s="43"/>
      <c r="U38" s="43"/>
      <c r="V38" s="42"/>
      <c r="W38" s="42"/>
      <c r="X38" s="43"/>
      <c r="Y38" s="43"/>
      <c r="Z38" s="42"/>
    </row>
    <row r="39" spans="1:26" x14ac:dyDescent="0.25">
      <c r="A39" s="11"/>
      <c r="B39" s="2" t="s">
        <v>94</v>
      </c>
      <c r="C39" s="44" t="s">
        <v>316</v>
      </c>
      <c r="D39" s="4"/>
      <c r="E39" s="4"/>
      <c r="F39" s="4"/>
      <c r="G39" s="44" t="s">
        <v>316</v>
      </c>
      <c r="H39" s="4"/>
      <c r="I39" s="4"/>
      <c r="J39" s="4"/>
      <c r="K39" s="44"/>
      <c r="L39" s="4"/>
      <c r="M39" s="4"/>
      <c r="N39" s="4"/>
      <c r="O39" s="44"/>
      <c r="P39" s="4"/>
      <c r="Q39" s="4"/>
      <c r="R39" s="4"/>
      <c r="S39" s="44" t="s">
        <v>316</v>
      </c>
      <c r="T39" s="4"/>
      <c r="U39" s="4"/>
      <c r="V39" s="4"/>
      <c r="W39" s="44"/>
      <c r="X39" s="4"/>
      <c r="Y39" s="4"/>
      <c r="Z39" s="4"/>
    </row>
    <row r="40" spans="1:26" x14ac:dyDescent="0.25">
      <c r="A40" s="11"/>
      <c r="B40" s="20" t="s">
        <v>99</v>
      </c>
      <c r="C40" s="45" t="s">
        <v>316</v>
      </c>
      <c r="D40" s="21"/>
      <c r="E40" s="39">
        <v>3378366</v>
      </c>
      <c r="F40" s="23" t="s">
        <v>316</v>
      </c>
      <c r="G40" s="45" t="s">
        <v>316</v>
      </c>
      <c r="H40" s="21"/>
      <c r="I40" s="39">
        <v>180923</v>
      </c>
      <c r="J40" s="23" t="s">
        <v>316</v>
      </c>
      <c r="K40" s="45"/>
      <c r="L40" s="23"/>
      <c r="M40" s="25" t="s">
        <v>327</v>
      </c>
      <c r="N40" s="23" t="s">
        <v>316</v>
      </c>
      <c r="O40" s="45"/>
      <c r="P40" s="21"/>
      <c r="Q40" s="39">
        <v>144730</v>
      </c>
      <c r="R40" s="23" t="s">
        <v>316</v>
      </c>
      <c r="S40" s="45" t="s">
        <v>316</v>
      </c>
      <c r="T40" s="23"/>
      <c r="U40" s="25" t="s">
        <v>327</v>
      </c>
      <c r="V40" s="23" t="s">
        <v>316</v>
      </c>
      <c r="W40" s="45"/>
      <c r="X40" s="21"/>
      <c r="Y40" s="39">
        <v>3704019</v>
      </c>
      <c r="Z40" s="23" t="s">
        <v>316</v>
      </c>
    </row>
    <row r="41" spans="1:26" ht="30" x14ac:dyDescent="0.25">
      <c r="A41" s="11"/>
      <c r="B41" s="2" t="s">
        <v>1378</v>
      </c>
      <c r="C41" s="44" t="s">
        <v>316</v>
      </c>
      <c r="D41" s="4"/>
      <c r="E41" s="40">
        <v>1408107</v>
      </c>
      <c r="F41" t="s">
        <v>316</v>
      </c>
      <c r="G41" s="44" t="s">
        <v>316</v>
      </c>
      <c r="H41" s="4"/>
      <c r="I41" s="40">
        <v>136417</v>
      </c>
      <c r="J41" t="s">
        <v>316</v>
      </c>
      <c r="K41" s="44"/>
      <c r="L41" s="4"/>
      <c r="M41" s="40">
        <v>110633</v>
      </c>
      <c r="N41" t="s">
        <v>316</v>
      </c>
      <c r="O41" s="44"/>
      <c r="P41" s="4"/>
      <c r="Q41" s="40">
        <v>19666</v>
      </c>
      <c r="R41" t="s">
        <v>316</v>
      </c>
      <c r="S41" s="44" t="s">
        <v>316</v>
      </c>
      <c r="T41" s="4"/>
      <c r="U41" s="24" t="s">
        <v>1376</v>
      </c>
      <c r="V41" t="s">
        <v>432</v>
      </c>
      <c r="W41" s="44"/>
      <c r="X41" s="4"/>
      <c r="Y41" s="40">
        <v>1641635</v>
      </c>
      <c r="Z41" t="s">
        <v>316</v>
      </c>
    </row>
    <row r="42" spans="1:26" ht="30.75" thickBot="1" x14ac:dyDescent="0.3">
      <c r="A42" s="11"/>
      <c r="B42" s="20" t="s">
        <v>102</v>
      </c>
      <c r="C42" s="45" t="s">
        <v>316</v>
      </c>
      <c r="D42" s="21"/>
      <c r="E42" s="39">
        <v>264068</v>
      </c>
      <c r="F42" s="23" t="s">
        <v>316</v>
      </c>
      <c r="G42" s="45" t="s">
        <v>316</v>
      </c>
      <c r="H42" s="21"/>
      <c r="I42" s="22" t="s">
        <v>1379</v>
      </c>
      <c r="J42" s="23" t="s">
        <v>432</v>
      </c>
      <c r="K42" s="45"/>
      <c r="L42" s="23"/>
      <c r="M42" s="25" t="s">
        <v>327</v>
      </c>
      <c r="N42" s="23" t="s">
        <v>316</v>
      </c>
      <c r="O42" s="45"/>
      <c r="P42" s="21"/>
      <c r="Q42" s="39">
        <v>14263</v>
      </c>
      <c r="R42" s="23" t="s">
        <v>316</v>
      </c>
      <c r="S42" s="45" t="s">
        <v>316</v>
      </c>
      <c r="T42" s="23"/>
      <c r="U42" s="25" t="s">
        <v>327</v>
      </c>
      <c r="V42" s="23" t="s">
        <v>316</v>
      </c>
      <c r="W42" s="45"/>
      <c r="X42" s="21"/>
      <c r="Y42" s="39">
        <v>206699</v>
      </c>
      <c r="Z42" s="23" t="s">
        <v>316</v>
      </c>
    </row>
    <row r="43" spans="1:26" x14ac:dyDescent="0.25">
      <c r="A43" s="11"/>
      <c r="B43" s="42"/>
      <c r="C43" s="42" t="s">
        <v>316</v>
      </c>
      <c r="D43" s="43"/>
      <c r="E43" s="43"/>
      <c r="F43" s="42"/>
      <c r="G43" s="42" t="s">
        <v>316</v>
      </c>
      <c r="H43" s="43"/>
      <c r="I43" s="43"/>
      <c r="J43" s="42"/>
      <c r="K43" s="42"/>
      <c r="L43" s="43"/>
      <c r="M43" s="43"/>
      <c r="N43" s="42"/>
      <c r="O43" s="42"/>
      <c r="P43" s="43"/>
      <c r="Q43" s="43"/>
      <c r="R43" s="42"/>
      <c r="S43" s="42" t="s">
        <v>316</v>
      </c>
      <c r="T43" s="43"/>
      <c r="U43" s="43"/>
      <c r="V43" s="42"/>
      <c r="W43" s="42"/>
      <c r="X43" s="43"/>
      <c r="Y43" s="43"/>
      <c r="Z43" s="42"/>
    </row>
    <row r="44" spans="1:26" ht="15.75" thickBot="1" x14ac:dyDescent="0.3">
      <c r="A44" s="11"/>
      <c r="B44" s="2" t="s">
        <v>103</v>
      </c>
      <c r="C44" s="44" t="s">
        <v>316</v>
      </c>
      <c r="D44" s="4"/>
      <c r="E44" s="40">
        <v>5050541</v>
      </c>
      <c r="F44" t="s">
        <v>316</v>
      </c>
      <c r="G44" s="44" t="s">
        <v>316</v>
      </c>
      <c r="H44" s="4"/>
      <c r="I44" s="40">
        <v>245708</v>
      </c>
      <c r="J44" t="s">
        <v>316</v>
      </c>
      <c r="K44" s="44"/>
      <c r="L44" s="4"/>
      <c r="M44" s="40">
        <v>110633</v>
      </c>
      <c r="N44" t="s">
        <v>316</v>
      </c>
      <c r="O44" s="44"/>
      <c r="P44" s="4"/>
      <c r="Q44" s="40">
        <v>178659</v>
      </c>
      <c r="R44" t="s">
        <v>316</v>
      </c>
      <c r="S44" s="44" t="s">
        <v>316</v>
      </c>
      <c r="T44" s="4"/>
      <c r="U44" s="24" t="s">
        <v>1376</v>
      </c>
      <c r="V44" t="s">
        <v>432</v>
      </c>
      <c r="W44" s="44"/>
      <c r="X44" s="4"/>
      <c r="Y44" s="40">
        <v>5552353</v>
      </c>
      <c r="Z44" t="s">
        <v>316</v>
      </c>
    </row>
    <row r="45" spans="1:26" x14ac:dyDescent="0.25">
      <c r="A45" s="11"/>
      <c r="B45" s="42"/>
      <c r="C45" s="42" t="s">
        <v>316</v>
      </c>
      <c r="D45" s="43"/>
      <c r="E45" s="43"/>
      <c r="F45" s="42"/>
      <c r="G45" s="42" t="s">
        <v>316</v>
      </c>
      <c r="H45" s="43"/>
      <c r="I45" s="43"/>
      <c r="J45" s="42"/>
      <c r="K45" s="42"/>
      <c r="L45" s="43"/>
      <c r="M45" s="43"/>
      <c r="N45" s="42"/>
      <c r="O45" s="42"/>
      <c r="P45" s="43"/>
      <c r="Q45" s="43"/>
      <c r="R45" s="42"/>
      <c r="S45" s="42" t="s">
        <v>316</v>
      </c>
      <c r="T45" s="43"/>
      <c r="U45" s="43"/>
      <c r="V45" s="42"/>
      <c r="W45" s="42"/>
      <c r="X45" s="43"/>
      <c r="Y45" s="43"/>
      <c r="Z45" s="42"/>
    </row>
    <row r="46" spans="1:26" ht="15.75" thickBot="1" x14ac:dyDescent="0.3">
      <c r="A46" s="11"/>
      <c r="B46" s="20" t="s">
        <v>1380</v>
      </c>
      <c r="C46" s="45" t="s">
        <v>316</v>
      </c>
      <c r="D46" s="21" t="s">
        <v>409</v>
      </c>
      <c r="E46" s="39">
        <v>720235</v>
      </c>
      <c r="F46" s="23" t="s">
        <v>316</v>
      </c>
      <c r="G46" s="45" t="s">
        <v>316</v>
      </c>
      <c r="H46" s="21"/>
      <c r="I46" s="39">
        <v>10862</v>
      </c>
      <c r="J46" s="23" t="s">
        <v>316</v>
      </c>
      <c r="K46" s="45"/>
      <c r="L46" s="21"/>
      <c r="M46" s="22" t="s">
        <v>1381</v>
      </c>
      <c r="N46" s="23" t="s">
        <v>432</v>
      </c>
      <c r="O46" s="45"/>
      <c r="P46" s="21"/>
      <c r="Q46" s="39">
        <v>30537</v>
      </c>
      <c r="R46" s="23" t="s">
        <v>316</v>
      </c>
      <c r="S46" s="45" t="s">
        <v>316</v>
      </c>
      <c r="T46" s="23"/>
      <c r="U46" s="25" t="s">
        <v>327</v>
      </c>
      <c r="V46" s="23" t="s">
        <v>316</v>
      </c>
      <c r="W46" s="45"/>
      <c r="X46" s="21"/>
      <c r="Y46" s="39">
        <v>744478</v>
      </c>
      <c r="Z46" s="23" t="s">
        <v>316</v>
      </c>
    </row>
    <row r="47" spans="1:26" ht="15.75" thickTop="1" x14ac:dyDescent="0.25">
      <c r="A47" s="11"/>
      <c r="B47" s="42"/>
      <c r="C47" s="42" t="s">
        <v>316</v>
      </c>
      <c r="D47" s="46"/>
      <c r="E47" s="46"/>
      <c r="F47" s="42"/>
      <c r="G47" s="42" t="s">
        <v>316</v>
      </c>
      <c r="H47" s="46"/>
      <c r="I47" s="46"/>
      <c r="J47" s="42"/>
      <c r="K47" s="42"/>
      <c r="L47" s="46"/>
      <c r="M47" s="46"/>
      <c r="N47" s="42"/>
      <c r="O47" s="42"/>
      <c r="P47" s="46"/>
      <c r="Q47" s="46"/>
      <c r="R47" s="42"/>
      <c r="S47" s="42" t="s">
        <v>316</v>
      </c>
      <c r="T47" s="46"/>
      <c r="U47" s="46"/>
      <c r="V47" s="42"/>
      <c r="W47" s="42"/>
      <c r="X47" s="46"/>
      <c r="Y47" s="46"/>
      <c r="Z47" s="42"/>
    </row>
    <row r="48" spans="1:26" x14ac:dyDescent="0.25">
      <c r="A48" s="11"/>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x14ac:dyDescent="0.25">
      <c r="A49" s="11"/>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1"/>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1"/>
      <c r="B51" s="4"/>
      <c r="C51" s="4" t="s">
        <v>316</v>
      </c>
      <c r="D51" s="26" t="s">
        <v>1382</v>
      </c>
      <c r="E51" s="26"/>
      <c r="F51" s="26"/>
      <c r="G51" s="26"/>
      <c r="H51" s="26"/>
      <c r="I51" s="26"/>
      <c r="J51" s="26"/>
      <c r="K51" s="26"/>
      <c r="L51" s="26"/>
      <c r="M51" s="26"/>
      <c r="N51" s="26"/>
      <c r="O51" s="26"/>
      <c r="P51" s="26"/>
      <c r="Q51" s="26"/>
      <c r="R51" s="26"/>
      <c r="S51" s="26"/>
      <c r="T51" s="26"/>
      <c r="U51" s="26"/>
      <c r="V51" s="26"/>
      <c r="W51" s="26"/>
      <c r="X51" s="26"/>
      <c r="Y51" s="26"/>
      <c r="Z51" s="4"/>
    </row>
    <row r="52" spans="1:26" ht="15" customHeight="1" x14ac:dyDescent="0.25">
      <c r="A52" s="11"/>
      <c r="B52" s="4"/>
      <c r="C52" s="4" t="s">
        <v>316</v>
      </c>
      <c r="D52" s="30" t="s">
        <v>1366</v>
      </c>
      <c r="E52" s="30"/>
      <c r="F52" s="4"/>
      <c r="G52" s="4"/>
      <c r="H52" s="31"/>
      <c r="I52" s="31"/>
      <c r="J52" s="4"/>
      <c r="K52" s="4"/>
      <c r="L52" s="31"/>
      <c r="M52" s="31"/>
      <c r="N52" s="4"/>
      <c r="O52" s="4"/>
      <c r="P52" s="30" t="s">
        <v>1367</v>
      </c>
      <c r="Q52" s="30"/>
      <c r="R52" s="4"/>
      <c r="S52" s="4"/>
      <c r="T52" s="31"/>
      <c r="U52" s="31"/>
      <c r="V52" s="4"/>
      <c r="W52" s="4"/>
      <c r="X52" s="31"/>
      <c r="Y52" s="31"/>
      <c r="Z52" s="4"/>
    </row>
    <row r="53" spans="1:26" ht="15.75" thickBot="1" x14ac:dyDescent="0.3">
      <c r="A53" s="11"/>
      <c r="B53" s="4"/>
      <c r="C53" s="4" t="s">
        <v>316</v>
      </c>
      <c r="D53" s="26" t="s">
        <v>1368</v>
      </c>
      <c r="E53" s="26"/>
      <c r="F53" s="4"/>
      <c r="G53" s="4"/>
      <c r="H53" s="26" t="s">
        <v>1369</v>
      </c>
      <c r="I53" s="26"/>
      <c r="J53" s="4"/>
      <c r="K53" s="4"/>
      <c r="L53" s="26" t="s">
        <v>1370</v>
      </c>
      <c r="M53" s="26"/>
      <c r="N53" s="4"/>
      <c r="O53" s="4"/>
      <c r="P53" s="26" t="s">
        <v>1371</v>
      </c>
      <c r="Q53" s="26"/>
      <c r="R53" s="4"/>
      <c r="S53" s="4"/>
      <c r="T53" s="26" t="s">
        <v>1372</v>
      </c>
      <c r="U53" s="26"/>
      <c r="V53" s="4"/>
      <c r="W53" s="4"/>
      <c r="X53" s="26" t="s">
        <v>1373</v>
      </c>
      <c r="Y53" s="26"/>
      <c r="Z53" s="4"/>
    </row>
    <row r="54" spans="1:26" x14ac:dyDescent="0.25">
      <c r="A54" s="11"/>
      <c r="B54" s="20" t="s">
        <v>83</v>
      </c>
      <c r="C54" s="21" t="s">
        <v>316</v>
      </c>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1"/>
      <c r="B55" s="2" t="s">
        <v>87</v>
      </c>
      <c r="C55" s="4" t="s">
        <v>316</v>
      </c>
      <c r="D55" s="4" t="s">
        <v>409</v>
      </c>
      <c r="E55" s="40">
        <v>821192</v>
      </c>
      <c r="F55" t="s">
        <v>316</v>
      </c>
      <c r="G55" s="4"/>
      <c r="H55" s="4"/>
      <c r="I55" s="40">
        <v>93795</v>
      </c>
      <c r="J55" t="s">
        <v>316</v>
      </c>
      <c r="K55" s="4"/>
      <c r="M55" s="41" t="s">
        <v>327</v>
      </c>
      <c r="N55" t="s">
        <v>316</v>
      </c>
      <c r="O55" s="4"/>
      <c r="P55" s="4"/>
      <c r="Q55" s="40">
        <v>134170</v>
      </c>
      <c r="R55" t="s">
        <v>316</v>
      </c>
      <c r="S55" s="4"/>
      <c r="U55" s="41" t="s">
        <v>327</v>
      </c>
      <c r="V55" t="s">
        <v>316</v>
      </c>
      <c r="W55" s="4"/>
      <c r="X55" s="4"/>
      <c r="Y55" s="40">
        <v>1049157</v>
      </c>
      <c r="Z55" t="s">
        <v>316</v>
      </c>
    </row>
    <row r="56" spans="1:26" x14ac:dyDescent="0.25">
      <c r="A56" s="11"/>
      <c r="B56" s="20" t="s">
        <v>88</v>
      </c>
      <c r="C56" s="21" t="s">
        <v>316</v>
      </c>
      <c r="D56" s="21"/>
      <c r="E56" s="39">
        <v>3514953</v>
      </c>
      <c r="F56" s="23" t="s">
        <v>316</v>
      </c>
      <c r="G56" s="21"/>
      <c r="H56" s="21"/>
      <c r="I56" s="39">
        <v>67509</v>
      </c>
      <c r="J56" s="23" t="s">
        <v>316</v>
      </c>
      <c r="K56" s="21"/>
      <c r="L56" s="21"/>
      <c r="M56" s="22" t="s">
        <v>1383</v>
      </c>
      <c r="N56" s="23" t="s">
        <v>432</v>
      </c>
      <c r="O56" s="21"/>
      <c r="P56" s="21"/>
      <c r="Q56" s="39">
        <v>49964</v>
      </c>
      <c r="R56" s="23" t="s">
        <v>316</v>
      </c>
      <c r="S56" s="21"/>
      <c r="T56" s="23"/>
      <c r="U56" s="25" t="s">
        <v>327</v>
      </c>
      <c r="V56" s="23" t="s">
        <v>316</v>
      </c>
      <c r="W56" s="21"/>
      <c r="X56" s="21"/>
      <c r="Y56" s="39">
        <v>3632406</v>
      </c>
      <c r="Z56" s="23" t="s">
        <v>316</v>
      </c>
    </row>
    <row r="57" spans="1:26" ht="30" x14ac:dyDescent="0.25">
      <c r="A57" s="11"/>
      <c r="B57" s="2" t="s">
        <v>89</v>
      </c>
      <c r="C57" s="4" t="s">
        <v>316</v>
      </c>
      <c r="D57" s="4"/>
      <c r="E57" s="24" t="s">
        <v>1384</v>
      </c>
      <c r="F57" t="s">
        <v>432</v>
      </c>
      <c r="G57" s="4"/>
      <c r="H57" s="4"/>
      <c r="I57" s="40">
        <v>12125</v>
      </c>
      <c r="J57" t="s">
        <v>316</v>
      </c>
      <c r="K57" s="4"/>
      <c r="M57" s="41" t="s">
        <v>327</v>
      </c>
      <c r="N57" t="s">
        <v>316</v>
      </c>
      <c r="O57" s="4"/>
      <c r="P57" s="4"/>
      <c r="Q57" s="24" t="s">
        <v>1385</v>
      </c>
      <c r="R57" t="s">
        <v>432</v>
      </c>
      <c r="S57" s="4"/>
      <c r="U57" s="41" t="s">
        <v>327</v>
      </c>
      <c r="V57" t="s">
        <v>316</v>
      </c>
      <c r="W57" s="4"/>
      <c r="X57" s="4"/>
      <c r="Y57" s="24" t="s">
        <v>1386</v>
      </c>
      <c r="Z57" t="s">
        <v>432</v>
      </c>
    </row>
    <row r="58" spans="1:26" x14ac:dyDescent="0.25">
      <c r="A58" s="11"/>
      <c r="B58" s="20" t="s">
        <v>90</v>
      </c>
      <c r="C58" s="21" t="s">
        <v>316</v>
      </c>
      <c r="D58" s="21"/>
      <c r="E58" s="39">
        <v>225246</v>
      </c>
      <c r="F58" s="23" t="s">
        <v>316</v>
      </c>
      <c r="G58" s="21"/>
      <c r="H58" s="21"/>
      <c r="I58" s="39">
        <v>1387</v>
      </c>
      <c r="J58" s="23" t="s">
        <v>316</v>
      </c>
      <c r="K58" s="21"/>
      <c r="L58" s="23"/>
      <c r="M58" s="25" t="s">
        <v>327</v>
      </c>
      <c r="N58" s="23" t="s">
        <v>316</v>
      </c>
      <c r="O58" s="21"/>
      <c r="P58" s="21"/>
      <c r="Q58" s="39">
        <v>1068</v>
      </c>
      <c r="R58" s="23" t="s">
        <v>316</v>
      </c>
      <c r="S58" s="21"/>
      <c r="T58" s="23"/>
      <c r="U58" s="25" t="s">
        <v>327</v>
      </c>
      <c r="V58" s="23" t="s">
        <v>316</v>
      </c>
      <c r="W58" s="21"/>
      <c r="X58" s="21"/>
      <c r="Y58" s="39">
        <v>227701</v>
      </c>
      <c r="Z58" s="23" t="s">
        <v>316</v>
      </c>
    </row>
    <row r="59" spans="1:26" ht="15.75" thickBot="1" x14ac:dyDescent="0.3">
      <c r="A59" s="11"/>
      <c r="B59" s="2" t="s">
        <v>1375</v>
      </c>
      <c r="C59" s="4" t="s">
        <v>316</v>
      </c>
      <c r="D59" s="4"/>
      <c r="E59" s="40">
        <v>189120</v>
      </c>
      <c r="F59" t="s">
        <v>316</v>
      </c>
      <c r="G59" s="4"/>
      <c r="H59" s="4"/>
      <c r="I59" s="24">
        <v>295</v>
      </c>
      <c r="J59" t="s">
        <v>316</v>
      </c>
      <c r="K59" s="4"/>
      <c r="L59" s="4"/>
      <c r="M59" s="40">
        <v>72917</v>
      </c>
      <c r="N59" t="s">
        <v>316</v>
      </c>
      <c r="O59" s="4"/>
      <c r="P59" s="4"/>
      <c r="Q59" s="40">
        <v>7594</v>
      </c>
      <c r="R59" t="s">
        <v>316</v>
      </c>
      <c r="S59" s="4"/>
      <c r="T59" s="4"/>
      <c r="U59" s="24" t="s">
        <v>1387</v>
      </c>
      <c r="V59" t="s">
        <v>432</v>
      </c>
      <c r="W59" s="4"/>
      <c r="X59" s="4"/>
      <c r="Y59" s="40">
        <v>240706</v>
      </c>
      <c r="Z59" t="s">
        <v>316</v>
      </c>
    </row>
    <row r="60" spans="1:26" x14ac:dyDescent="0.25">
      <c r="A60" s="11"/>
      <c r="B60" s="42"/>
      <c r="C60" s="42" t="s">
        <v>316</v>
      </c>
      <c r="D60" s="43"/>
      <c r="E60" s="43"/>
      <c r="F60" s="42"/>
      <c r="G60" s="42"/>
      <c r="H60" s="43"/>
      <c r="I60" s="43"/>
      <c r="J60" s="42"/>
      <c r="K60" s="42"/>
      <c r="L60" s="43"/>
      <c r="M60" s="43"/>
      <c r="N60" s="42"/>
      <c r="O60" s="42"/>
      <c r="P60" s="43"/>
      <c r="Q60" s="43"/>
      <c r="R60" s="42"/>
      <c r="S60" s="42"/>
      <c r="T60" s="43"/>
      <c r="U60" s="43"/>
      <c r="V60" s="42"/>
      <c r="W60" s="42"/>
      <c r="X60" s="43"/>
      <c r="Y60" s="43"/>
      <c r="Z60" s="42"/>
    </row>
    <row r="61" spans="1:26" ht="15.75" thickBot="1" x14ac:dyDescent="0.3">
      <c r="A61" s="11"/>
      <c r="B61" s="20" t="s">
        <v>1377</v>
      </c>
      <c r="C61" s="45" t="s">
        <v>316</v>
      </c>
      <c r="D61" s="21"/>
      <c r="E61" s="39">
        <v>4581277</v>
      </c>
      <c r="F61" s="23" t="s">
        <v>316</v>
      </c>
      <c r="G61" s="45"/>
      <c r="H61" s="21"/>
      <c r="I61" s="39">
        <v>175111</v>
      </c>
      <c r="J61" s="23" t="s">
        <v>316</v>
      </c>
      <c r="K61" s="45"/>
      <c r="L61" s="21"/>
      <c r="M61" s="39">
        <v>72897</v>
      </c>
      <c r="N61" s="23" t="s">
        <v>316</v>
      </c>
      <c r="O61" s="45"/>
      <c r="P61" s="21"/>
      <c r="Q61" s="39">
        <v>192626</v>
      </c>
      <c r="R61" s="23" t="s">
        <v>316</v>
      </c>
      <c r="S61" s="45"/>
      <c r="T61" s="21"/>
      <c r="U61" s="22" t="s">
        <v>1387</v>
      </c>
      <c r="V61" s="23" t="s">
        <v>432</v>
      </c>
      <c r="W61" s="45"/>
      <c r="X61" s="21"/>
      <c r="Y61" s="39">
        <v>4992691</v>
      </c>
      <c r="Z61" s="23" t="s">
        <v>316</v>
      </c>
    </row>
    <row r="62" spans="1:26" x14ac:dyDescent="0.25">
      <c r="A62" s="11"/>
      <c r="B62" s="42"/>
      <c r="C62" s="42" t="s">
        <v>316</v>
      </c>
      <c r="D62" s="43"/>
      <c r="E62" s="43"/>
      <c r="F62" s="42"/>
      <c r="G62" s="42"/>
      <c r="H62" s="43"/>
      <c r="I62" s="43"/>
      <c r="J62" s="42"/>
      <c r="K62" s="42"/>
      <c r="L62" s="43"/>
      <c r="M62" s="43"/>
      <c r="N62" s="42"/>
      <c r="O62" s="42"/>
      <c r="P62" s="43"/>
      <c r="Q62" s="43"/>
      <c r="R62" s="42"/>
      <c r="S62" s="42"/>
      <c r="T62" s="43"/>
      <c r="U62" s="43"/>
      <c r="V62" s="42"/>
      <c r="W62" s="42"/>
      <c r="X62" s="43"/>
      <c r="Y62" s="43"/>
      <c r="Z62" s="42"/>
    </row>
    <row r="63" spans="1:26" x14ac:dyDescent="0.25">
      <c r="A63" s="11"/>
      <c r="B63" s="2" t="s">
        <v>94</v>
      </c>
      <c r="C63" s="44" t="s">
        <v>316</v>
      </c>
      <c r="D63" s="4"/>
      <c r="E63" s="4"/>
      <c r="F63" s="4"/>
      <c r="G63" s="44"/>
      <c r="H63" s="4"/>
      <c r="I63" s="4"/>
      <c r="J63" s="4"/>
      <c r="K63" s="44"/>
      <c r="L63" s="4"/>
      <c r="M63" s="4"/>
      <c r="N63" s="4"/>
      <c r="O63" s="44"/>
      <c r="P63" s="4"/>
      <c r="Q63" s="4"/>
      <c r="R63" s="4"/>
      <c r="S63" s="44"/>
      <c r="T63" s="4"/>
      <c r="U63" s="4"/>
      <c r="V63" s="4"/>
      <c r="W63" s="44"/>
      <c r="X63" s="4"/>
      <c r="Y63" s="4"/>
      <c r="Z63" s="4"/>
    </row>
    <row r="64" spans="1:26" x14ac:dyDescent="0.25">
      <c r="A64" s="11"/>
      <c r="B64" s="20" t="s">
        <v>99</v>
      </c>
      <c r="C64" s="45" t="s">
        <v>316</v>
      </c>
      <c r="D64" s="21"/>
      <c r="E64" s="39">
        <v>2656502</v>
      </c>
      <c r="F64" s="23" t="s">
        <v>316</v>
      </c>
      <c r="G64" s="45"/>
      <c r="H64" s="21"/>
      <c r="I64" s="39">
        <v>92872</v>
      </c>
      <c r="J64" s="23" t="s">
        <v>316</v>
      </c>
      <c r="K64" s="45"/>
      <c r="L64" s="23"/>
      <c r="M64" s="25" t="s">
        <v>327</v>
      </c>
      <c r="N64" s="23" t="s">
        <v>316</v>
      </c>
      <c r="O64" s="45"/>
      <c r="P64" s="21"/>
      <c r="Q64" s="39">
        <v>140829</v>
      </c>
      <c r="R64" s="23" t="s">
        <v>316</v>
      </c>
      <c r="S64" s="45"/>
      <c r="T64" s="23"/>
      <c r="U64" s="25" t="s">
        <v>327</v>
      </c>
      <c r="V64" s="23" t="s">
        <v>316</v>
      </c>
      <c r="W64" s="45"/>
      <c r="X64" s="21"/>
      <c r="Y64" s="39">
        <v>2890203</v>
      </c>
      <c r="Z64" s="23" t="s">
        <v>316</v>
      </c>
    </row>
    <row r="65" spans="1:26" ht="30" x14ac:dyDescent="0.25">
      <c r="A65" s="11"/>
      <c r="B65" s="2" t="s">
        <v>1378</v>
      </c>
      <c r="C65" s="44" t="s">
        <v>316</v>
      </c>
      <c r="D65" s="4"/>
      <c r="E65" s="40">
        <v>1300668</v>
      </c>
      <c r="F65" t="s">
        <v>316</v>
      </c>
      <c r="G65" s="44"/>
      <c r="H65" s="4"/>
      <c r="I65" s="40">
        <v>118602</v>
      </c>
      <c r="J65" t="s">
        <v>316</v>
      </c>
      <c r="K65" s="44"/>
      <c r="L65" s="4"/>
      <c r="M65" s="40">
        <v>90580</v>
      </c>
      <c r="N65" t="s">
        <v>316</v>
      </c>
      <c r="O65" s="44"/>
      <c r="P65" s="4"/>
      <c r="Q65" s="40">
        <v>24849</v>
      </c>
      <c r="R65" t="s">
        <v>316</v>
      </c>
      <c r="S65" s="44"/>
      <c r="T65" s="4"/>
      <c r="U65" s="24" t="s">
        <v>1387</v>
      </c>
      <c r="V65" t="s">
        <v>432</v>
      </c>
      <c r="W65" s="44"/>
      <c r="X65" s="4"/>
      <c r="Y65" s="40">
        <v>1505479</v>
      </c>
      <c r="Z65" t="s">
        <v>316</v>
      </c>
    </row>
    <row r="66" spans="1:26" ht="30.75" thickBot="1" x14ac:dyDescent="0.3">
      <c r="A66" s="11"/>
      <c r="B66" s="20" t="s">
        <v>102</v>
      </c>
      <c r="C66" s="45" t="s">
        <v>316</v>
      </c>
      <c r="D66" s="21"/>
      <c r="E66" s="39">
        <v>729277</v>
      </c>
      <c r="F66" s="23" t="s">
        <v>316</v>
      </c>
      <c r="G66" s="45"/>
      <c r="H66" s="21"/>
      <c r="I66" s="22" t="s">
        <v>1388</v>
      </c>
      <c r="J66" s="23" t="s">
        <v>432</v>
      </c>
      <c r="K66" s="45"/>
      <c r="L66" s="23"/>
      <c r="M66" s="25" t="s">
        <v>327</v>
      </c>
      <c r="N66" s="23" t="s">
        <v>316</v>
      </c>
      <c r="O66" s="45"/>
      <c r="P66" s="21"/>
      <c r="Q66" s="39">
        <v>13441</v>
      </c>
      <c r="R66" s="23" t="s">
        <v>316</v>
      </c>
      <c r="S66" s="45"/>
      <c r="T66" s="23"/>
      <c r="U66" s="25" t="s">
        <v>327</v>
      </c>
      <c r="V66" s="23" t="s">
        <v>316</v>
      </c>
      <c r="W66" s="45"/>
      <c r="X66" s="21"/>
      <c r="Y66" s="39">
        <v>684350</v>
      </c>
      <c r="Z66" s="23" t="s">
        <v>316</v>
      </c>
    </row>
    <row r="67" spans="1:26" x14ac:dyDescent="0.25">
      <c r="A67" s="11"/>
      <c r="B67" s="42"/>
      <c r="C67" s="42" t="s">
        <v>316</v>
      </c>
      <c r="D67" s="43"/>
      <c r="E67" s="43"/>
      <c r="F67" s="42"/>
      <c r="G67" s="42"/>
      <c r="H67" s="43"/>
      <c r="I67" s="43"/>
      <c r="J67" s="42"/>
      <c r="K67" s="42"/>
      <c r="L67" s="43"/>
      <c r="M67" s="43"/>
      <c r="N67" s="42"/>
      <c r="O67" s="42"/>
      <c r="P67" s="43"/>
      <c r="Q67" s="43"/>
      <c r="R67" s="42"/>
      <c r="S67" s="42"/>
      <c r="T67" s="43"/>
      <c r="U67" s="43"/>
      <c r="V67" s="42"/>
      <c r="W67" s="42"/>
      <c r="X67" s="43"/>
      <c r="Y67" s="43"/>
      <c r="Z67" s="42"/>
    </row>
    <row r="68" spans="1:26" ht="15.75" thickBot="1" x14ac:dyDescent="0.3">
      <c r="A68" s="11"/>
      <c r="B68" s="2" t="s">
        <v>103</v>
      </c>
      <c r="C68" s="44" t="s">
        <v>316</v>
      </c>
      <c r="D68" s="4"/>
      <c r="E68" s="40">
        <v>4686447</v>
      </c>
      <c r="F68" t="s">
        <v>316</v>
      </c>
      <c r="G68" s="44"/>
      <c r="H68" s="4"/>
      <c r="I68" s="40">
        <v>153106</v>
      </c>
      <c r="J68" t="s">
        <v>316</v>
      </c>
      <c r="K68" s="44"/>
      <c r="L68" s="4"/>
      <c r="M68" s="40">
        <v>90580</v>
      </c>
      <c r="N68" t="s">
        <v>316</v>
      </c>
      <c r="O68" s="44"/>
      <c r="P68" s="4"/>
      <c r="Q68" s="40">
        <v>179119</v>
      </c>
      <c r="R68" t="s">
        <v>316</v>
      </c>
      <c r="S68" s="44"/>
      <c r="T68" s="4"/>
      <c r="U68" s="24" t="s">
        <v>1387</v>
      </c>
      <c r="V68" t="s">
        <v>432</v>
      </c>
      <c r="W68" s="44"/>
      <c r="X68" s="4"/>
      <c r="Y68" s="40">
        <v>5080032</v>
      </c>
      <c r="Z68" t="s">
        <v>316</v>
      </c>
    </row>
    <row r="69" spans="1:26" x14ac:dyDescent="0.25">
      <c r="A69" s="11"/>
      <c r="B69" s="42"/>
      <c r="C69" s="42" t="s">
        <v>316</v>
      </c>
      <c r="D69" s="43"/>
      <c r="E69" s="43"/>
      <c r="F69" s="42"/>
      <c r="G69" s="42"/>
      <c r="H69" s="43"/>
      <c r="I69" s="43"/>
      <c r="J69" s="42"/>
      <c r="K69" s="42"/>
      <c r="L69" s="43"/>
      <c r="M69" s="43"/>
      <c r="N69" s="42"/>
      <c r="O69" s="42"/>
      <c r="P69" s="43"/>
      <c r="Q69" s="43"/>
      <c r="R69" s="42"/>
      <c r="S69" s="42"/>
      <c r="T69" s="43"/>
      <c r="U69" s="43"/>
      <c r="V69" s="42"/>
      <c r="W69" s="42"/>
      <c r="X69" s="43"/>
      <c r="Y69" s="43"/>
      <c r="Z69" s="42"/>
    </row>
    <row r="70" spans="1:26" ht="15.75" thickBot="1" x14ac:dyDescent="0.3">
      <c r="A70" s="11"/>
      <c r="B70" s="20" t="s">
        <v>1380</v>
      </c>
      <c r="C70" s="45" t="s">
        <v>316</v>
      </c>
      <c r="D70" s="21" t="s">
        <v>409</v>
      </c>
      <c r="E70" s="22" t="s">
        <v>1389</v>
      </c>
      <c r="F70" s="23" t="s">
        <v>432</v>
      </c>
      <c r="G70" s="45"/>
      <c r="H70" s="21"/>
      <c r="I70" s="39">
        <v>22005</v>
      </c>
      <c r="J70" s="23" t="s">
        <v>316</v>
      </c>
      <c r="K70" s="45"/>
      <c r="L70" s="21"/>
      <c r="M70" s="22" t="s">
        <v>1390</v>
      </c>
      <c r="N70" s="23" t="s">
        <v>432</v>
      </c>
      <c r="O70" s="45"/>
      <c r="P70" s="21"/>
      <c r="Q70" s="39">
        <v>13507</v>
      </c>
      <c r="R70" s="23" t="s">
        <v>316</v>
      </c>
      <c r="S70" s="45"/>
      <c r="T70" s="23"/>
      <c r="U70" s="25" t="s">
        <v>327</v>
      </c>
      <c r="V70" s="23" t="s">
        <v>316</v>
      </c>
      <c r="W70" s="45"/>
      <c r="X70" s="21"/>
      <c r="Y70" s="22" t="s">
        <v>1391</v>
      </c>
      <c r="Z70" s="23" t="s">
        <v>432</v>
      </c>
    </row>
    <row r="71" spans="1:26" ht="15.75" thickTop="1" x14ac:dyDescent="0.25">
      <c r="A71" s="11"/>
      <c r="B71" s="42"/>
      <c r="C71" s="42" t="s">
        <v>316</v>
      </c>
      <c r="D71" s="46"/>
      <c r="E71" s="46"/>
      <c r="F71" s="42"/>
      <c r="G71" s="42"/>
      <c r="H71" s="46"/>
      <c r="I71" s="46"/>
      <c r="J71" s="42"/>
      <c r="K71" s="42"/>
      <c r="L71" s="46"/>
      <c r="M71" s="46"/>
      <c r="N71" s="42"/>
      <c r="O71" s="42"/>
      <c r="P71" s="46"/>
      <c r="Q71" s="46"/>
      <c r="R71" s="42"/>
      <c r="S71" s="42"/>
      <c r="T71" s="46"/>
      <c r="U71" s="46"/>
      <c r="V71" s="42"/>
      <c r="W71" s="42"/>
      <c r="X71" s="46"/>
      <c r="Y71" s="46"/>
      <c r="Z71" s="42"/>
    </row>
    <row r="72" spans="1:26" x14ac:dyDescent="0.25">
      <c r="A72" s="11"/>
      <c r="B72" s="4"/>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ht="15.75" thickBot="1" x14ac:dyDescent="0.3">
      <c r="A73" s="11"/>
      <c r="B73" s="4"/>
      <c r="C73" s="4" t="s">
        <v>316</v>
      </c>
      <c r="D73" s="26" t="s">
        <v>1392</v>
      </c>
      <c r="E73" s="26"/>
      <c r="F73" s="26"/>
      <c r="G73" s="26"/>
      <c r="H73" s="26"/>
      <c r="I73" s="26"/>
      <c r="J73" s="26"/>
      <c r="K73" s="26"/>
      <c r="L73" s="26"/>
      <c r="M73" s="26"/>
      <c r="N73" s="26"/>
      <c r="O73" s="26"/>
      <c r="P73" s="26"/>
      <c r="Q73" s="26"/>
      <c r="R73" s="26"/>
      <c r="S73" s="26"/>
      <c r="T73" s="26"/>
      <c r="U73" s="26"/>
      <c r="V73" s="26"/>
      <c r="W73" s="26"/>
      <c r="X73" s="26"/>
      <c r="Y73" s="26"/>
      <c r="Z73" s="4"/>
    </row>
    <row r="74" spans="1:26" ht="15" customHeight="1" x14ac:dyDescent="0.25">
      <c r="A74" s="11"/>
      <c r="B74" s="4"/>
      <c r="C74" s="4" t="s">
        <v>316</v>
      </c>
      <c r="D74" s="30" t="s">
        <v>1366</v>
      </c>
      <c r="E74" s="30"/>
      <c r="F74" s="4"/>
      <c r="G74" s="4"/>
      <c r="H74" s="31"/>
      <c r="I74" s="31"/>
      <c r="J74" s="4"/>
      <c r="K74" s="4"/>
      <c r="L74" s="31"/>
      <c r="M74" s="31"/>
      <c r="N74" s="4"/>
      <c r="O74" s="4"/>
      <c r="P74" s="30" t="s">
        <v>1367</v>
      </c>
      <c r="Q74" s="30"/>
      <c r="R74" s="4"/>
      <c r="S74" s="4"/>
      <c r="T74" s="31"/>
      <c r="U74" s="31"/>
      <c r="V74" s="4"/>
      <c r="W74" s="4"/>
      <c r="X74" s="31"/>
      <c r="Y74" s="31"/>
      <c r="Z74" s="4"/>
    </row>
    <row r="75" spans="1:26" ht="15.75" thickBot="1" x14ac:dyDescent="0.3">
      <c r="A75" s="11"/>
      <c r="B75" s="4"/>
      <c r="C75" s="4" t="s">
        <v>316</v>
      </c>
      <c r="D75" s="26" t="s">
        <v>1368</v>
      </c>
      <c r="E75" s="26"/>
      <c r="F75" s="4"/>
      <c r="G75" s="4"/>
      <c r="H75" s="26" t="s">
        <v>1369</v>
      </c>
      <c r="I75" s="26"/>
      <c r="J75" s="4"/>
      <c r="K75" s="4"/>
      <c r="L75" s="26" t="s">
        <v>1370</v>
      </c>
      <c r="M75" s="26"/>
      <c r="N75" s="4"/>
      <c r="O75" s="4"/>
      <c r="P75" s="26" t="s">
        <v>1371</v>
      </c>
      <c r="Q75" s="26"/>
      <c r="R75" s="4"/>
      <c r="S75" s="4"/>
      <c r="T75" s="26" t="s">
        <v>1372</v>
      </c>
      <c r="U75" s="26"/>
      <c r="V75" s="4"/>
      <c r="W75" s="4"/>
      <c r="X75" s="26" t="s">
        <v>1373</v>
      </c>
      <c r="Y75" s="26"/>
      <c r="Z75" s="4"/>
    </row>
    <row r="76" spans="1:26" x14ac:dyDescent="0.25">
      <c r="A76" s="11"/>
      <c r="B76" s="20" t="s">
        <v>83</v>
      </c>
      <c r="C76" s="21" t="s">
        <v>316</v>
      </c>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1"/>
      <c r="B77" s="2" t="s">
        <v>87</v>
      </c>
      <c r="C77" s="4" t="s">
        <v>316</v>
      </c>
      <c r="D77" s="4" t="s">
        <v>409</v>
      </c>
      <c r="E77" s="40">
        <v>705258</v>
      </c>
      <c r="F77" t="s">
        <v>316</v>
      </c>
      <c r="G77" s="4"/>
      <c r="H77" s="4"/>
      <c r="I77" s="40">
        <v>84421</v>
      </c>
      <c r="J77" t="s">
        <v>316</v>
      </c>
      <c r="K77" s="4"/>
      <c r="M77" s="41" t="s">
        <v>327</v>
      </c>
      <c r="N77" t="s">
        <v>316</v>
      </c>
      <c r="O77" s="4"/>
      <c r="P77" s="4"/>
      <c r="Q77" s="40">
        <v>136516</v>
      </c>
      <c r="R77" t="s">
        <v>316</v>
      </c>
      <c r="S77" s="4"/>
      <c r="U77" s="41" t="s">
        <v>327</v>
      </c>
      <c r="V77" t="s">
        <v>316</v>
      </c>
      <c r="W77" s="4"/>
      <c r="X77" s="4"/>
      <c r="Y77" s="40">
        <v>926195</v>
      </c>
      <c r="Z77" t="s">
        <v>316</v>
      </c>
    </row>
    <row r="78" spans="1:26" x14ac:dyDescent="0.25">
      <c r="A78" s="11"/>
      <c r="B78" s="20" t="s">
        <v>88</v>
      </c>
      <c r="C78" s="21" t="s">
        <v>316</v>
      </c>
      <c r="D78" s="21"/>
      <c r="E78" s="39">
        <v>3418279</v>
      </c>
      <c r="F78" s="23" t="s">
        <v>316</v>
      </c>
      <c r="G78" s="21"/>
      <c r="H78" s="21"/>
      <c r="I78" s="39">
        <v>58941</v>
      </c>
      <c r="J78" s="23" t="s">
        <v>316</v>
      </c>
      <c r="K78" s="21"/>
      <c r="L78" s="21"/>
      <c r="M78" s="22" t="s">
        <v>1393</v>
      </c>
      <c r="N78" s="23" t="s">
        <v>432</v>
      </c>
      <c r="O78" s="21"/>
      <c r="P78" s="21"/>
      <c r="Q78" s="39">
        <v>42835</v>
      </c>
      <c r="R78" s="23" t="s">
        <v>316</v>
      </c>
      <c r="S78" s="21"/>
      <c r="T78" s="23"/>
      <c r="U78" s="25" t="s">
        <v>327</v>
      </c>
      <c r="V78" s="23" t="s">
        <v>316</v>
      </c>
      <c r="W78" s="21"/>
      <c r="X78" s="21"/>
      <c r="Y78" s="39">
        <v>3520016</v>
      </c>
      <c r="Z78" s="23" t="s">
        <v>316</v>
      </c>
    </row>
    <row r="79" spans="1:26" ht="30" x14ac:dyDescent="0.25">
      <c r="A79" s="11"/>
      <c r="B79" s="2" t="s">
        <v>89</v>
      </c>
      <c r="C79" s="4" t="s">
        <v>316</v>
      </c>
      <c r="D79" s="4"/>
      <c r="E79" s="24" t="s">
        <v>1394</v>
      </c>
      <c r="F79" t="s">
        <v>432</v>
      </c>
      <c r="G79" s="4"/>
      <c r="H79" s="4"/>
      <c r="I79" s="24" t="s">
        <v>1395</v>
      </c>
      <c r="J79" t="s">
        <v>432</v>
      </c>
      <c r="K79" s="4"/>
      <c r="M79" s="41" t="s">
        <v>327</v>
      </c>
      <c r="N79" t="s">
        <v>316</v>
      </c>
      <c r="O79" s="4"/>
      <c r="P79" s="4"/>
      <c r="Q79" s="24" t="s">
        <v>1396</v>
      </c>
      <c r="R79" t="s">
        <v>432</v>
      </c>
      <c r="S79" s="4"/>
      <c r="U79" s="41" t="s">
        <v>327</v>
      </c>
      <c r="V79" t="s">
        <v>316</v>
      </c>
      <c r="W79" s="4"/>
      <c r="X79" s="4"/>
      <c r="Y79" s="24" t="s">
        <v>1397</v>
      </c>
      <c r="Z79" t="s">
        <v>432</v>
      </c>
    </row>
    <row r="80" spans="1:26" x14ac:dyDescent="0.25">
      <c r="A80" s="11"/>
      <c r="B80" s="20" t="s">
        <v>90</v>
      </c>
      <c r="C80" s="21" t="s">
        <v>316</v>
      </c>
      <c r="D80" s="21"/>
      <c r="E80" s="39">
        <v>110814</v>
      </c>
      <c r="F80" s="23" t="s">
        <v>316</v>
      </c>
      <c r="G80" s="21"/>
      <c r="H80" s="21"/>
      <c r="I80" s="39">
        <v>1537</v>
      </c>
      <c r="J80" s="23" t="s">
        <v>316</v>
      </c>
      <c r="K80" s="21"/>
      <c r="L80" s="23"/>
      <c r="M80" s="25" t="s">
        <v>327</v>
      </c>
      <c r="N80" s="23" t="s">
        <v>316</v>
      </c>
      <c r="O80" s="21"/>
      <c r="P80" s="21"/>
      <c r="Q80" s="39">
        <v>1042</v>
      </c>
      <c r="R80" s="23" t="s">
        <v>316</v>
      </c>
      <c r="S80" s="21"/>
      <c r="T80" s="23"/>
      <c r="U80" s="25" t="s">
        <v>327</v>
      </c>
      <c r="V80" s="23" t="s">
        <v>316</v>
      </c>
      <c r="W80" s="21"/>
      <c r="X80" s="21"/>
      <c r="Y80" s="39">
        <v>113393</v>
      </c>
      <c r="Z80" s="23" t="s">
        <v>316</v>
      </c>
    </row>
    <row r="81" spans="1:26" ht="15.75" thickBot="1" x14ac:dyDescent="0.3">
      <c r="A81" s="11"/>
      <c r="B81" s="2" t="s">
        <v>1375</v>
      </c>
      <c r="C81" s="4" t="s">
        <v>316</v>
      </c>
      <c r="D81" s="4"/>
      <c r="E81" s="40">
        <v>149516</v>
      </c>
      <c r="F81" t="s">
        <v>316</v>
      </c>
      <c r="G81" s="4"/>
      <c r="H81" s="4"/>
      <c r="I81" s="24">
        <v>55</v>
      </c>
      <c r="J81" t="s">
        <v>316</v>
      </c>
      <c r="K81" s="4"/>
      <c r="L81" s="4"/>
      <c r="M81" s="40">
        <v>69951</v>
      </c>
      <c r="N81" t="s">
        <v>316</v>
      </c>
      <c r="O81" s="4"/>
      <c r="P81" s="4"/>
      <c r="Q81" s="40">
        <v>8215</v>
      </c>
      <c r="R81" t="s">
        <v>316</v>
      </c>
      <c r="S81" s="4"/>
      <c r="T81" s="4"/>
      <c r="U81" s="24" t="s">
        <v>1398</v>
      </c>
      <c r="V81" t="s">
        <v>432</v>
      </c>
      <c r="W81" s="4"/>
      <c r="X81" s="4"/>
      <c r="Y81" s="40">
        <v>222185</v>
      </c>
      <c r="Z81" t="s">
        <v>316</v>
      </c>
    </row>
    <row r="82" spans="1:26" x14ac:dyDescent="0.25">
      <c r="A82" s="11"/>
      <c r="B82" s="42"/>
      <c r="C82" s="42" t="s">
        <v>316</v>
      </c>
      <c r="D82" s="43"/>
      <c r="E82" s="43"/>
      <c r="F82" s="42"/>
      <c r="G82" s="42"/>
      <c r="H82" s="43"/>
      <c r="I82" s="43"/>
      <c r="J82" s="42"/>
      <c r="K82" s="42"/>
      <c r="L82" s="43"/>
      <c r="M82" s="43"/>
      <c r="N82" s="42"/>
      <c r="O82" s="42"/>
      <c r="P82" s="43"/>
      <c r="Q82" s="43"/>
      <c r="R82" s="42"/>
      <c r="S82" s="42"/>
      <c r="T82" s="43"/>
      <c r="U82" s="43"/>
      <c r="V82" s="42"/>
      <c r="W82" s="42"/>
      <c r="X82" s="43"/>
      <c r="Y82" s="43"/>
      <c r="Z82" s="42"/>
    </row>
    <row r="83" spans="1:26" ht="15.75" thickBot="1" x14ac:dyDescent="0.3">
      <c r="A83" s="11"/>
      <c r="B83" s="20" t="s">
        <v>1377</v>
      </c>
      <c r="C83" s="45" t="s">
        <v>316</v>
      </c>
      <c r="D83" s="21"/>
      <c r="E83" s="39">
        <v>4185296</v>
      </c>
      <c r="F83" s="23" t="s">
        <v>316</v>
      </c>
      <c r="G83" s="45"/>
      <c r="H83" s="21"/>
      <c r="I83" s="39">
        <v>138464</v>
      </c>
      <c r="J83" s="23" t="s">
        <v>316</v>
      </c>
      <c r="K83" s="45"/>
      <c r="L83" s="21"/>
      <c r="M83" s="39">
        <v>69912</v>
      </c>
      <c r="N83" s="23" t="s">
        <v>316</v>
      </c>
      <c r="O83" s="45"/>
      <c r="P83" s="21"/>
      <c r="Q83" s="39">
        <v>188102</v>
      </c>
      <c r="R83" s="23" t="s">
        <v>316</v>
      </c>
      <c r="S83" s="45"/>
      <c r="T83" s="21"/>
      <c r="U83" s="22" t="s">
        <v>1398</v>
      </c>
      <c r="V83" s="23" t="s">
        <v>432</v>
      </c>
      <c r="W83" s="45"/>
      <c r="X83" s="21"/>
      <c r="Y83" s="39">
        <v>4576222</v>
      </c>
      <c r="Z83" s="23" t="s">
        <v>316</v>
      </c>
    </row>
    <row r="84" spans="1:26" x14ac:dyDescent="0.25">
      <c r="A84" s="11"/>
      <c r="B84" s="42"/>
      <c r="C84" s="42" t="s">
        <v>316</v>
      </c>
      <c r="D84" s="43"/>
      <c r="E84" s="43"/>
      <c r="F84" s="42"/>
      <c r="G84" s="42"/>
      <c r="H84" s="43"/>
      <c r="I84" s="43"/>
      <c r="J84" s="42"/>
      <c r="K84" s="42"/>
      <c r="L84" s="43"/>
      <c r="M84" s="43"/>
      <c r="N84" s="42"/>
      <c r="O84" s="42"/>
      <c r="P84" s="43"/>
      <c r="Q84" s="43"/>
      <c r="R84" s="42"/>
      <c r="S84" s="42"/>
      <c r="T84" s="43"/>
      <c r="U84" s="43"/>
      <c r="V84" s="42"/>
      <c r="W84" s="42"/>
      <c r="X84" s="43"/>
      <c r="Y84" s="43"/>
      <c r="Z84" s="42"/>
    </row>
    <row r="85" spans="1:26" x14ac:dyDescent="0.25">
      <c r="A85" s="11"/>
      <c r="B85" s="2" t="s">
        <v>94</v>
      </c>
      <c r="C85" s="44" t="s">
        <v>316</v>
      </c>
      <c r="D85" s="4"/>
      <c r="E85" s="4"/>
      <c r="F85" s="4"/>
      <c r="G85" s="44"/>
      <c r="H85" s="4"/>
      <c r="I85" s="4"/>
      <c r="J85" s="4"/>
      <c r="K85" s="44"/>
      <c r="L85" s="4"/>
      <c r="M85" s="4"/>
      <c r="N85" s="4"/>
      <c r="O85" s="44"/>
      <c r="P85" s="4"/>
      <c r="Q85" s="4"/>
      <c r="R85" s="4"/>
      <c r="S85" s="44"/>
      <c r="T85" s="4"/>
      <c r="U85" s="4"/>
      <c r="V85" s="4"/>
      <c r="W85" s="44"/>
      <c r="X85" s="4"/>
      <c r="Y85" s="4"/>
      <c r="Z85" s="4"/>
    </row>
    <row r="86" spans="1:26" x14ac:dyDescent="0.25">
      <c r="A86" s="11"/>
      <c r="B86" s="20" t="s">
        <v>99</v>
      </c>
      <c r="C86" s="45" t="s">
        <v>316</v>
      </c>
      <c r="D86" s="21"/>
      <c r="E86" s="39">
        <v>3535771</v>
      </c>
      <c r="F86" s="23" t="s">
        <v>316</v>
      </c>
      <c r="G86" s="45"/>
      <c r="H86" s="21"/>
      <c r="I86" s="39">
        <v>74599</v>
      </c>
      <c r="J86" s="23" t="s">
        <v>316</v>
      </c>
      <c r="K86" s="45"/>
      <c r="L86" s="23"/>
      <c r="M86" s="25" t="s">
        <v>327</v>
      </c>
      <c r="N86" s="23" t="s">
        <v>316</v>
      </c>
      <c r="O86" s="45"/>
      <c r="P86" s="21"/>
      <c r="Q86" s="39">
        <v>114422</v>
      </c>
      <c r="R86" s="23" t="s">
        <v>316</v>
      </c>
      <c r="S86" s="45"/>
      <c r="T86" s="23"/>
      <c r="U86" s="25" t="s">
        <v>327</v>
      </c>
      <c r="V86" s="23" t="s">
        <v>316</v>
      </c>
      <c r="W86" s="45"/>
      <c r="X86" s="21"/>
      <c r="Y86" s="39">
        <v>3724792</v>
      </c>
      <c r="Z86" s="23" t="s">
        <v>316</v>
      </c>
    </row>
    <row r="87" spans="1:26" ht="30" x14ac:dyDescent="0.25">
      <c r="A87" s="11"/>
      <c r="B87" s="2" t="s">
        <v>1378</v>
      </c>
      <c r="C87" s="44" t="s">
        <v>316</v>
      </c>
      <c r="D87" s="4"/>
      <c r="E87" s="40">
        <v>1418280</v>
      </c>
      <c r="F87" t="s">
        <v>316</v>
      </c>
      <c r="G87" s="44"/>
      <c r="H87" s="4"/>
      <c r="I87" s="40">
        <v>74851</v>
      </c>
      <c r="J87" t="s">
        <v>316</v>
      </c>
      <c r="K87" s="44"/>
      <c r="L87" s="4"/>
      <c r="M87" s="40">
        <v>87050</v>
      </c>
      <c r="N87" t="s">
        <v>316</v>
      </c>
      <c r="O87" s="44"/>
      <c r="P87" s="4"/>
      <c r="Q87" s="40">
        <v>18934</v>
      </c>
      <c r="R87" t="s">
        <v>316</v>
      </c>
      <c r="S87" s="44"/>
      <c r="T87" s="4"/>
      <c r="U87" s="24" t="s">
        <v>1398</v>
      </c>
      <c r="V87" t="s">
        <v>432</v>
      </c>
      <c r="W87" s="44"/>
      <c r="X87" s="4"/>
      <c r="Y87" s="40">
        <v>1593563</v>
      </c>
      <c r="Z87" t="s">
        <v>316</v>
      </c>
    </row>
    <row r="88" spans="1:26" ht="30.75" thickBot="1" x14ac:dyDescent="0.3">
      <c r="A88" s="11"/>
      <c r="B88" s="20" t="s">
        <v>102</v>
      </c>
      <c r="C88" s="45" t="s">
        <v>316</v>
      </c>
      <c r="D88" s="21"/>
      <c r="E88" s="22" t="s">
        <v>1399</v>
      </c>
      <c r="F88" s="23" t="s">
        <v>432</v>
      </c>
      <c r="G88" s="45"/>
      <c r="H88" s="21"/>
      <c r="I88" s="22" t="s">
        <v>1400</v>
      </c>
      <c r="J88" s="23" t="s">
        <v>432</v>
      </c>
      <c r="K88" s="45"/>
      <c r="L88" s="23"/>
      <c r="M88" s="25" t="s">
        <v>327</v>
      </c>
      <c r="N88" s="23" t="s">
        <v>316</v>
      </c>
      <c r="O88" s="45"/>
      <c r="P88" s="21"/>
      <c r="Q88" s="39">
        <v>16825</v>
      </c>
      <c r="R88" s="23" t="s">
        <v>316</v>
      </c>
      <c r="S88" s="45"/>
      <c r="T88" s="23"/>
      <c r="U88" s="25" t="s">
        <v>327</v>
      </c>
      <c r="V88" s="23" t="s">
        <v>316</v>
      </c>
      <c r="W88" s="45"/>
      <c r="X88" s="21"/>
      <c r="Y88" s="22" t="s">
        <v>1401</v>
      </c>
      <c r="Z88" s="23" t="s">
        <v>432</v>
      </c>
    </row>
    <row r="89" spans="1:26" x14ac:dyDescent="0.25">
      <c r="A89" s="11"/>
      <c r="B89" s="42"/>
      <c r="C89" s="42" t="s">
        <v>316</v>
      </c>
      <c r="D89" s="43"/>
      <c r="E89" s="43"/>
      <c r="F89" s="42"/>
      <c r="G89" s="42"/>
      <c r="H89" s="43"/>
      <c r="I89" s="43"/>
      <c r="J89" s="42"/>
      <c r="K89" s="42"/>
      <c r="L89" s="43"/>
      <c r="M89" s="43"/>
      <c r="N89" s="42"/>
      <c r="O89" s="42"/>
      <c r="P89" s="43"/>
      <c r="Q89" s="43"/>
      <c r="R89" s="42"/>
      <c r="S89" s="42"/>
      <c r="T89" s="43"/>
      <c r="U89" s="43"/>
      <c r="V89" s="42"/>
      <c r="W89" s="42"/>
      <c r="X89" s="43"/>
      <c r="Y89" s="43"/>
      <c r="Z89" s="42"/>
    </row>
    <row r="90" spans="1:26" ht="15.75" thickBot="1" x14ac:dyDescent="0.3">
      <c r="A90" s="11"/>
      <c r="B90" s="2" t="s">
        <v>103</v>
      </c>
      <c r="C90" s="44" t="s">
        <v>316</v>
      </c>
      <c r="D90" s="4"/>
      <c r="E90" s="40">
        <v>4224721</v>
      </c>
      <c r="F90" t="s">
        <v>316</v>
      </c>
      <c r="G90" s="44"/>
      <c r="H90" s="4"/>
      <c r="I90" s="40">
        <v>126804</v>
      </c>
      <c r="J90" t="s">
        <v>316</v>
      </c>
      <c r="K90" s="44"/>
      <c r="L90" s="4"/>
      <c r="M90" s="40">
        <v>87050</v>
      </c>
      <c r="N90" t="s">
        <v>316</v>
      </c>
      <c r="O90" s="44"/>
      <c r="P90" s="4"/>
      <c r="Q90" s="40">
        <v>150181</v>
      </c>
      <c r="R90" t="s">
        <v>316</v>
      </c>
      <c r="S90" s="44"/>
      <c r="T90" s="4"/>
      <c r="U90" s="24" t="s">
        <v>1398</v>
      </c>
      <c r="V90" t="s">
        <v>432</v>
      </c>
      <c r="W90" s="44"/>
      <c r="X90" s="4"/>
      <c r="Y90" s="40">
        <v>4583204</v>
      </c>
      <c r="Z90" t="s">
        <v>316</v>
      </c>
    </row>
    <row r="91" spans="1:26" x14ac:dyDescent="0.25">
      <c r="A91" s="11"/>
      <c r="B91" s="42"/>
      <c r="C91" s="42" t="s">
        <v>316</v>
      </c>
      <c r="D91" s="43"/>
      <c r="E91" s="43"/>
      <c r="F91" s="42"/>
      <c r="G91" s="42"/>
      <c r="H91" s="43"/>
      <c r="I91" s="43"/>
      <c r="J91" s="42"/>
      <c r="K91" s="42"/>
      <c r="L91" s="43"/>
      <c r="M91" s="43"/>
      <c r="N91" s="42"/>
      <c r="O91" s="42"/>
      <c r="P91" s="43"/>
      <c r="Q91" s="43"/>
      <c r="R91" s="42"/>
      <c r="S91" s="42"/>
      <c r="T91" s="43"/>
      <c r="U91" s="43"/>
      <c r="V91" s="42"/>
      <c r="W91" s="42"/>
      <c r="X91" s="43"/>
      <c r="Y91" s="43"/>
      <c r="Z91" s="42"/>
    </row>
    <row r="92" spans="1:26" ht="15.75" thickBot="1" x14ac:dyDescent="0.3">
      <c r="A92" s="11"/>
      <c r="B92" s="20" t="s">
        <v>1380</v>
      </c>
      <c r="C92" s="45" t="s">
        <v>316</v>
      </c>
      <c r="D92" s="21" t="s">
        <v>409</v>
      </c>
      <c r="E92" s="22" t="s">
        <v>1402</v>
      </c>
      <c r="F92" s="23" t="s">
        <v>432</v>
      </c>
      <c r="G92" s="45"/>
      <c r="H92" s="21"/>
      <c r="I92" s="39">
        <v>11660</v>
      </c>
      <c r="J92" s="23" t="s">
        <v>316</v>
      </c>
      <c r="K92" s="45"/>
      <c r="L92" s="21"/>
      <c r="M92" s="22" t="s">
        <v>1403</v>
      </c>
      <c r="N92" s="23" t="s">
        <v>432</v>
      </c>
      <c r="O92" s="45"/>
      <c r="P92" s="21"/>
      <c r="Q92" s="39">
        <v>37921</v>
      </c>
      <c r="R92" s="23" t="s">
        <v>316</v>
      </c>
      <c r="S92" s="45"/>
      <c r="T92" s="23"/>
      <c r="U92" s="25" t="s">
        <v>327</v>
      </c>
      <c r="V92" s="23" t="s">
        <v>316</v>
      </c>
      <c r="W92" s="45"/>
      <c r="X92" s="21"/>
      <c r="Y92" s="22" t="s">
        <v>1404</v>
      </c>
      <c r="Z92" s="23" t="s">
        <v>432</v>
      </c>
    </row>
    <row r="93" spans="1:26" ht="15.75" thickTop="1" x14ac:dyDescent="0.25">
      <c r="A93" s="11"/>
      <c r="B93" s="42"/>
      <c r="C93" s="42" t="s">
        <v>316</v>
      </c>
      <c r="D93" s="46"/>
      <c r="E93" s="46"/>
      <c r="F93" s="42"/>
      <c r="G93" s="42"/>
      <c r="H93" s="46"/>
      <c r="I93" s="46"/>
      <c r="J93" s="42"/>
      <c r="K93" s="42"/>
      <c r="L93" s="46"/>
      <c r="M93" s="46"/>
      <c r="N93" s="42"/>
      <c r="O93" s="42"/>
      <c r="P93" s="46"/>
      <c r="Q93" s="46"/>
      <c r="R93" s="42"/>
      <c r="S93" s="42"/>
      <c r="T93" s="46"/>
      <c r="U93" s="46"/>
      <c r="V93" s="42"/>
      <c r="W93" s="42"/>
      <c r="X93" s="46"/>
      <c r="Y93" s="46"/>
      <c r="Z93" s="42"/>
    </row>
  </sheetData>
  <mergeCells count="69">
    <mergeCell ref="B49:Z49"/>
    <mergeCell ref="B21:Z21"/>
    <mergeCell ref="B22:Z22"/>
    <mergeCell ref="B23:Z23"/>
    <mergeCell ref="B24:Z24"/>
    <mergeCell ref="B25:Z25"/>
    <mergeCell ref="B48:Z4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93"/>
    <mergeCell ref="B3:Z3"/>
    <mergeCell ref="B4:Z4"/>
    <mergeCell ref="B5:Z5"/>
    <mergeCell ref="B6:Z6"/>
    <mergeCell ref="B7:Z7"/>
    <mergeCell ref="B8:Z8"/>
    <mergeCell ref="D75:E75"/>
    <mergeCell ref="H75:I75"/>
    <mergeCell ref="L75:M75"/>
    <mergeCell ref="P75:Q75"/>
    <mergeCell ref="T75:U75"/>
    <mergeCell ref="X75:Y75"/>
    <mergeCell ref="C72:Z72"/>
    <mergeCell ref="D73:Y73"/>
    <mergeCell ref="D74:E74"/>
    <mergeCell ref="H74:I74"/>
    <mergeCell ref="L74:M74"/>
    <mergeCell ref="P74:Q74"/>
    <mergeCell ref="T74:U74"/>
    <mergeCell ref="X74:Y74"/>
    <mergeCell ref="D53:E53"/>
    <mergeCell ref="H53:I53"/>
    <mergeCell ref="L53:M53"/>
    <mergeCell ref="P53:Q53"/>
    <mergeCell ref="T53:U53"/>
    <mergeCell ref="X53:Y53"/>
    <mergeCell ref="D51:Y51"/>
    <mergeCell ref="D52:E52"/>
    <mergeCell ref="H52:I52"/>
    <mergeCell ref="L52:M52"/>
    <mergeCell ref="P52:Q52"/>
    <mergeCell ref="T52:U52"/>
    <mergeCell ref="X52:Y52"/>
    <mergeCell ref="D29:E29"/>
    <mergeCell ref="H29:I29"/>
    <mergeCell ref="L29:M29"/>
    <mergeCell ref="P29:Q29"/>
    <mergeCell ref="T29:U29"/>
    <mergeCell ref="X29:Y29"/>
    <mergeCell ref="D27:Y27"/>
    <mergeCell ref="D28:E28"/>
    <mergeCell ref="H28:I28"/>
    <mergeCell ref="L28:M28"/>
    <mergeCell ref="P28:Q28"/>
    <mergeCell ref="T28:U28"/>
    <mergeCell ref="X28:Y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9" max="9" width="7.5703125" bestFit="1" customWidth="1"/>
    <col min="10" max="10" width="2.140625" bestFit="1" customWidth="1"/>
    <col min="12" max="12" width="34.7109375" bestFit="1" customWidth="1"/>
    <col min="13" max="13" width="6.28515625" bestFit="1" customWidth="1"/>
    <col min="14" max="14" width="2.140625" bestFit="1" customWidth="1"/>
    <col min="17" max="17" width="6.5703125" bestFit="1" customWidth="1"/>
    <col min="18" max="18" width="2.140625" bestFit="1" customWidth="1"/>
    <col min="20" max="20" width="9.5703125" customWidth="1"/>
    <col min="21" max="21" width="4.85546875" customWidth="1"/>
    <col min="22" max="22" width="2.140625" bestFit="1" customWidth="1"/>
    <col min="25" max="25" width="9.85546875" bestFit="1" customWidth="1"/>
    <col min="26" max="26" width="2.140625" bestFit="1" customWidth="1"/>
  </cols>
  <sheetData>
    <row r="1" spans="1:26" ht="30" customHeight="1" x14ac:dyDescent="0.25">
      <c r="A1" s="6" t="s">
        <v>140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405</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28"/>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1"/>
      <c r="B5" s="52" t="s">
        <v>1406</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ht="15" customHeight="1" x14ac:dyDescent="0.25">
      <c r="A7" s="11"/>
      <c r="B7" s="28" t="s">
        <v>1407</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ht="15.75" x14ac:dyDescent="0.25">
      <c r="A9" s="11"/>
      <c r="B9" s="71"/>
      <c r="C9" s="71"/>
      <c r="D9" s="71"/>
      <c r="E9" s="71"/>
      <c r="F9" s="71"/>
      <c r="G9" s="71"/>
      <c r="H9" s="71"/>
      <c r="I9" s="71"/>
      <c r="J9" s="71"/>
      <c r="K9" s="71"/>
      <c r="L9" s="71"/>
      <c r="M9" s="71"/>
      <c r="N9" s="71"/>
      <c r="O9" s="71"/>
      <c r="P9" s="71"/>
      <c r="Q9" s="71"/>
      <c r="R9" s="71"/>
      <c r="S9" s="71"/>
      <c r="T9" s="71"/>
      <c r="U9" s="71"/>
      <c r="V9" s="71"/>
      <c r="W9" s="71"/>
      <c r="X9" s="71"/>
      <c r="Y9" s="71"/>
      <c r="Z9" s="71"/>
    </row>
    <row r="10" spans="1:26"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1"/>
      <c r="B11" s="4"/>
      <c r="C11" s="4" t="s">
        <v>316</v>
      </c>
      <c r="D11" s="48" t="s">
        <v>1365</v>
      </c>
      <c r="E11" s="48"/>
      <c r="F11" s="48"/>
      <c r="G11" s="48"/>
      <c r="H11" s="48"/>
      <c r="I11" s="48"/>
      <c r="J11" s="48"/>
      <c r="K11" s="48"/>
      <c r="L11" s="48"/>
      <c r="M11" s="48"/>
      <c r="N11" s="48"/>
      <c r="O11" s="48"/>
      <c r="P11" s="48"/>
      <c r="Q11" s="48"/>
      <c r="R11" s="48"/>
      <c r="S11" s="48"/>
      <c r="T11" s="48"/>
      <c r="U11" s="48"/>
      <c r="V11" s="48"/>
      <c r="W11" s="48"/>
      <c r="X11" s="48"/>
      <c r="Y11" s="48"/>
      <c r="Z11" s="4"/>
    </row>
    <row r="12" spans="1:26" x14ac:dyDescent="0.25">
      <c r="A12" s="11"/>
      <c r="B12" s="4"/>
      <c r="C12" s="4" t="s">
        <v>316</v>
      </c>
      <c r="D12" s="31"/>
      <c r="E12" s="31"/>
      <c r="F12" s="4"/>
      <c r="G12" s="4"/>
      <c r="H12" s="31"/>
      <c r="I12" s="31"/>
      <c r="J12" s="4"/>
      <c r="K12" s="4"/>
      <c r="L12" s="50" t="s">
        <v>1408</v>
      </c>
      <c r="M12" s="50"/>
      <c r="N12" s="4"/>
      <c r="O12" s="4"/>
      <c r="P12" s="31"/>
      <c r="Q12" s="31"/>
      <c r="R12" s="4"/>
      <c r="S12" s="4"/>
      <c r="T12" s="31"/>
      <c r="U12" s="31"/>
      <c r="V12" s="4"/>
      <c r="W12" s="4"/>
      <c r="X12" s="31"/>
      <c r="Y12" s="31"/>
      <c r="Z12" s="4"/>
    </row>
    <row r="13" spans="1:26" x14ac:dyDescent="0.25">
      <c r="A13" s="11"/>
      <c r="B13" s="4"/>
      <c r="C13" s="4" t="s">
        <v>316</v>
      </c>
      <c r="D13" s="49" t="s">
        <v>721</v>
      </c>
      <c r="E13" s="49"/>
      <c r="F13" s="4"/>
      <c r="G13" s="4"/>
      <c r="H13" s="28"/>
      <c r="I13" s="28"/>
      <c r="J13" s="4"/>
      <c r="K13" s="4"/>
      <c r="L13" s="49" t="s">
        <v>1409</v>
      </c>
      <c r="M13" s="49"/>
      <c r="N13" s="4"/>
      <c r="O13" s="4"/>
      <c r="P13" s="49" t="s">
        <v>1410</v>
      </c>
      <c r="Q13" s="49"/>
      <c r="R13" s="4"/>
      <c r="S13" s="4"/>
      <c r="T13" s="49" t="s">
        <v>1411</v>
      </c>
      <c r="U13" s="49"/>
      <c r="V13" s="4"/>
      <c r="W13" s="4"/>
      <c r="X13" s="28"/>
      <c r="Y13" s="28"/>
      <c r="Z13" s="4"/>
    </row>
    <row r="14" spans="1:26" x14ac:dyDescent="0.25">
      <c r="A14" s="11"/>
      <c r="B14" s="4"/>
      <c r="C14" s="4" t="s">
        <v>316</v>
      </c>
      <c r="D14" s="49" t="s">
        <v>397</v>
      </c>
      <c r="E14" s="49"/>
      <c r="F14" s="4"/>
      <c r="G14" s="4"/>
      <c r="H14" s="49" t="s">
        <v>494</v>
      </c>
      <c r="I14" s="49"/>
      <c r="J14" s="4"/>
      <c r="K14" s="4"/>
      <c r="L14" s="49" t="s">
        <v>1412</v>
      </c>
      <c r="M14" s="49"/>
      <c r="N14" s="4"/>
      <c r="O14" s="4"/>
      <c r="P14" s="49" t="s">
        <v>1413</v>
      </c>
      <c r="Q14" s="49"/>
      <c r="R14" s="4"/>
      <c r="S14" s="4"/>
      <c r="T14" s="49" t="s">
        <v>1414</v>
      </c>
      <c r="U14" s="49"/>
      <c r="V14" s="4"/>
      <c r="W14" s="4"/>
      <c r="X14" s="28"/>
      <c r="Y14" s="28"/>
      <c r="Z14" s="4"/>
    </row>
    <row r="15" spans="1:26" x14ac:dyDescent="0.25">
      <c r="A15" s="11"/>
      <c r="B15" s="4"/>
      <c r="C15" s="4" t="s">
        <v>316</v>
      </c>
      <c r="D15" s="49" t="s">
        <v>1415</v>
      </c>
      <c r="E15" s="49"/>
      <c r="F15" s="4"/>
      <c r="G15" s="4"/>
      <c r="H15" s="49" t="s">
        <v>1416</v>
      </c>
      <c r="I15" s="49"/>
      <c r="J15" s="4"/>
      <c r="K15" s="4"/>
      <c r="L15" s="49" t="s">
        <v>1417</v>
      </c>
      <c r="M15" s="49"/>
      <c r="N15" s="4"/>
      <c r="O15" s="4"/>
      <c r="P15" s="49" t="s">
        <v>1418</v>
      </c>
      <c r="Q15" s="49"/>
      <c r="R15" s="4"/>
      <c r="S15" s="4"/>
      <c r="T15" s="49" t="s">
        <v>1419</v>
      </c>
      <c r="U15" s="49"/>
      <c r="V15" s="4"/>
      <c r="W15" s="4"/>
      <c r="X15" s="28"/>
      <c r="Y15" s="28"/>
      <c r="Z15" s="4"/>
    </row>
    <row r="16" spans="1:26" ht="15.75" thickBot="1" x14ac:dyDescent="0.3">
      <c r="A16" s="11"/>
      <c r="B16" s="4"/>
      <c r="C16" s="4" t="s">
        <v>316</v>
      </c>
      <c r="D16" s="48" t="s">
        <v>1420</v>
      </c>
      <c r="E16" s="48"/>
      <c r="F16" s="4"/>
      <c r="G16" s="4"/>
      <c r="H16" s="48" t="s">
        <v>1421</v>
      </c>
      <c r="I16" s="48"/>
      <c r="J16" s="4"/>
      <c r="K16" s="4"/>
      <c r="L16" s="48" t="s">
        <v>811</v>
      </c>
      <c r="M16" s="48"/>
      <c r="N16" s="4"/>
      <c r="O16" s="4"/>
      <c r="P16" s="48" t="s">
        <v>1422</v>
      </c>
      <c r="Q16" s="48"/>
      <c r="R16" s="4"/>
      <c r="S16" s="4"/>
      <c r="T16" s="48" t="s">
        <v>1422</v>
      </c>
      <c r="U16" s="48"/>
      <c r="V16" s="4"/>
      <c r="W16" s="4"/>
      <c r="X16" s="48" t="s">
        <v>1423</v>
      </c>
      <c r="Y16" s="48"/>
      <c r="Z16" s="4"/>
    </row>
    <row r="17" spans="1:26" x14ac:dyDescent="0.25">
      <c r="A17" s="11"/>
      <c r="B17" s="20" t="s">
        <v>957</v>
      </c>
      <c r="C17" s="21" t="s">
        <v>316</v>
      </c>
      <c r="D17" s="21" t="s">
        <v>409</v>
      </c>
      <c r="E17" s="39">
        <v>2206473</v>
      </c>
      <c r="F17" s="23" t="s">
        <v>316</v>
      </c>
      <c r="G17" s="21"/>
      <c r="H17" s="21"/>
      <c r="I17" s="39">
        <v>11313</v>
      </c>
      <c r="J17" s="23" t="s">
        <v>316</v>
      </c>
      <c r="K17" s="21"/>
      <c r="L17" s="21"/>
      <c r="M17" s="39">
        <v>1463</v>
      </c>
      <c r="N17" s="23" t="s">
        <v>316</v>
      </c>
      <c r="O17" s="21"/>
      <c r="P17" s="21"/>
      <c r="Q17" s="39">
        <v>13993</v>
      </c>
      <c r="R17" s="23" t="s">
        <v>316</v>
      </c>
      <c r="S17" s="21"/>
      <c r="T17" s="21"/>
      <c r="U17" s="22" t="s">
        <v>1424</v>
      </c>
      <c r="V17" s="23" t="s">
        <v>432</v>
      </c>
      <c r="W17" s="21"/>
      <c r="X17" s="21"/>
      <c r="Y17" s="39">
        <v>2232905</v>
      </c>
      <c r="Z17" s="23" t="s">
        <v>316</v>
      </c>
    </row>
    <row r="18" spans="1:26" x14ac:dyDescent="0.25">
      <c r="A18" s="11"/>
      <c r="B18" s="2" t="s">
        <v>1425</v>
      </c>
      <c r="C18" s="4" t="s">
        <v>316</v>
      </c>
      <c r="D18" s="4"/>
      <c r="E18" s="24" t="s">
        <v>1426</v>
      </c>
      <c r="F18" t="s">
        <v>432</v>
      </c>
      <c r="G18" s="4"/>
      <c r="H18" s="4"/>
      <c r="I18" s="24" t="s">
        <v>1427</v>
      </c>
      <c r="J18" t="s">
        <v>432</v>
      </c>
      <c r="K18" s="4"/>
      <c r="L18" s="4"/>
      <c r="M18" s="24" t="s">
        <v>591</v>
      </c>
      <c r="N18" t="s">
        <v>432</v>
      </c>
      <c r="O18" s="4"/>
      <c r="P18" s="4"/>
      <c r="Q18" s="24" t="s">
        <v>1351</v>
      </c>
      <c r="R18" t="s">
        <v>432</v>
      </c>
      <c r="S18" s="4"/>
      <c r="T18" s="4"/>
      <c r="U18" s="24">
        <v>189</v>
      </c>
      <c r="V18" t="s">
        <v>316</v>
      </c>
      <c r="W18" s="4"/>
      <c r="X18" s="4"/>
      <c r="Y18" s="24" t="s">
        <v>1428</v>
      </c>
      <c r="Z18" t="s">
        <v>432</v>
      </c>
    </row>
    <row r="19" spans="1:26" ht="15.75" thickBot="1" x14ac:dyDescent="0.3">
      <c r="A19" s="11"/>
      <c r="B19" s="20" t="s">
        <v>1429</v>
      </c>
      <c r="C19" s="21" t="s">
        <v>316</v>
      </c>
      <c r="D19" s="21"/>
      <c r="E19" s="22" t="s">
        <v>1430</v>
      </c>
      <c r="F19" s="23" t="s">
        <v>432</v>
      </c>
      <c r="G19" s="21"/>
      <c r="H19" s="21"/>
      <c r="I19" s="39">
        <v>3932</v>
      </c>
      <c r="J19" s="23" t="s">
        <v>316</v>
      </c>
      <c r="K19" s="21"/>
      <c r="L19" s="23"/>
      <c r="M19" s="25" t="s">
        <v>327</v>
      </c>
      <c r="N19" s="23" t="s">
        <v>316</v>
      </c>
      <c r="O19" s="21"/>
      <c r="P19" s="23"/>
      <c r="Q19" s="25" t="s">
        <v>327</v>
      </c>
      <c r="R19" s="23" t="s">
        <v>316</v>
      </c>
      <c r="S19" s="21"/>
      <c r="T19" s="21"/>
      <c r="U19" s="22" t="s">
        <v>1431</v>
      </c>
      <c r="V19" s="23" t="s">
        <v>432</v>
      </c>
      <c r="W19" s="21"/>
      <c r="X19" s="21"/>
      <c r="Y19" s="22" t="s">
        <v>1432</v>
      </c>
      <c r="Z19" s="23" t="s">
        <v>432</v>
      </c>
    </row>
    <row r="20" spans="1:26" x14ac:dyDescent="0.25">
      <c r="A20" s="11"/>
      <c r="B20" s="42"/>
      <c r="C20" s="42" t="s">
        <v>316</v>
      </c>
      <c r="D20" s="43"/>
      <c r="E20" s="43"/>
      <c r="F20" s="42"/>
      <c r="G20" s="42"/>
      <c r="H20" s="43"/>
      <c r="I20" s="43"/>
      <c r="J20" s="42"/>
      <c r="K20" s="42"/>
      <c r="L20" s="43"/>
      <c r="M20" s="43"/>
      <c r="N20" s="42"/>
      <c r="O20" s="42"/>
      <c r="P20" s="43"/>
      <c r="Q20" s="43"/>
      <c r="R20" s="42"/>
      <c r="S20" s="42"/>
      <c r="T20" s="43"/>
      <c r="U20" s="43"/>
      <c r="V20" s="42"/>
      <c r="W20" s="42"/>
      <c r="X20" s="43"/>
      <c r="Y20" s="43"/>
      <c r="Z20" s="42"/>
    </row>
    <row r="21" spans="1:26" ht="15.75" thickBot="1" x14ac:dyDescent="0.3">
      <c r="A21" s="11"/>
      <c r="B21" s="2" t="s">
        <v>1433</v>
      </c>
      <c r="C21" s="44" t="s">
        <v>316</v>
      </c>
      <c r="D21" s="4"/>
      <c r="E21" s="24" t="s">
        <v>1434</v>
      </c>
      <c r="F21" t="s">
        <v>432</v>
      </c>
      <c r="G21" s="44"/>
      <c r="H21" s="4"/>
      <c r="I21" s="24" t="s">
        <v>1435</v>
      </c>
      <c r="J21" t="s">
        <v>432</v>
      </c>
      <c r="K21" s="44"/>
      <c r="L21" s="4"/>
      <c r="M21" s="24" t="s">
        <v>591</v>
      </c>
      <c r="N21" t="s">
        <v>432</v>
      </c>
      <c r="O21" s="44"/>
      <c r="P21" s="4"/>
      <c r="Q21" s="24" t="s">
        <v>1351</v>
      </c>
      <c r="R21" t="s">
        <v>432</v>
      </c>
      <c r="S21" s="44"/>
      <c r="T21" s="4"/>
      <c r="U21" s="24">
        <v>167</v>
      </c>
      <c r="V21" t="s">
        <v>316</v>
      </c>
      <c r="W21" s="44"/>
      <c r="X21" s="4"/>
      <c r="Y21" s="24" t="s">
        <v>1436</v>
      </c>
      <c r="Z21" t="s">
        <v>432</v>
      </c>
    </row>
    <row r="22" spans="1:26" x14ac:dyDescent="0.25">
      <c r="A22" s="11"/>
      <c r="B22" s="42"/>
      <c r="C22" s="42" t="s">
        <v>316</v>
      </c>
      <c r="D22" s="43"/>
      <c r="E22" s="43"/>
      <c r="F22" s="42"/>
      <c r="G22" s="42"/>
      <c r="H22" s="43"/>
      <c r="I22" s="43"/>
      <c r="J22" s="42"/>
      <c r="K22" s="42"/>
      <c r="L22" s="43"/>
      <c r="M22" s="43"/>
      <c r="N22" s="42"/>
      <c r="O22" s="42"/>
      <c r="P22" s="43"/>
      <c r="Q22" s="43"/>
      <c r="R22" s="42"/>
      <c r="S22" s="42"/>
      <c r="T22" s="43"/>
      <c r="U22" s="43"/>
      <c r="V22" s="42"/>
      <c r="W22" s="42"/>
      <c r="X22" s="43"/>
      <c r="Y22" s="43"/>
      <c r="Z22" s="42"/>
    </row>
    <row r="23" spans="1:26" ht="15.75" thickBot="1" x14ac:dyDescent="0.3">
      <c r="A23" s="11"/>
      <c r="B23" s="20" t="s">
        <v>961</v>
      </c>
      <c r="C23" s="45" t="s">
        <v>316</v>
      </c>
      <c r="D23" s="21" t="s">
        <v>409</v>
      </c>
      <c r="E23" s="39">
        <v>980777</v>
      </c>
      <c r="F23" s="23" t="s">
        <v>316</v>
      </c>
      <c r="G23" s="45"/>
      <c r="H23" s="21"/>
      <c r="I23" s="39">
        <v>8814</v>
      </c>
      <c r="J23" s="23" t="s">
        <v>316</v>
      </c>
      <c r="K23" s="45"/>
      <c r="L23" s="21"/>
      <c r="M23" s="39">
        <v>1020</v>
      </c>
      <c r="N23" s="23" t="s">
        <v>316</v>
      </c>
      <c r="O23" s="45"/>
      <c r="P23" s="21"/>
      <c r="Q23" s="39">
        <v>12343</v>
      </c>
      <c r="R23" s="23" t="s">
        <v>316</v>
      </c>
      <c r="S23" s="45"/>
      <c r="T23" s="21"/>
      <c r="U23" s="22" t="s">
        <v>1385</v>
      </c>
      <c r="V23" s="23" t="s">
        <v>432</v>
      </c>
      <c r="W23" s="45"/>
      <c r="X23" s="21"/>
      <c r="Y23" s="39">
        <v>1002784</v>
      </c>
      <c r="Z23" s="23" t="s">
        <v>316</v>
      </c>
    </row>
    <row r="24" spans="1:26" ht="15.75" thickTop="1" x14ac:dyDescent="0.25">
      <c r="A24" s="11"/>
      <c r="B24" s="42"/>
      <c r="C24" s="42" t="s">
        <v>316</v>
      </c>
      <c r="D24" s="46"/>
      <c r="E24" s="46"/>
      <c r="F24" s="42"/>
      <c r="G24" s="42"/>
      <c r="H24" s="46"/>
      <c r="I24" s="46"/>
      <c r="J24" s="42"/>
      <c r="K24" s="42"/>
      <c r="L24" s="46"/>
      <c r="M24" s="46"/>
      <c r="N24" s="42"/>
      <c r="O24" s="42"/>
      <c r="P24" s="46"/>
      <c r="Q24" s="46"/>
      <c r="R24" s="42"/>
      <c r="S24" s="42"/>
      <c r="T24" s="46"/>
      <c r="U24" s="46"/>
      <c r="V24" s="42"/>
      <c r="W24" s="42"/>
      <c r="X24" s="46"/>
      <c r="Y24" s="46"/>
      <c r="Z24" s="42"/>
    </row>
    <row r="25" spans="1:26" x14ac:dyDescent="0.25">
      <c r="A25" s="11"/>
      <c r="B25" s="4"/>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ht="15.75" thickBot="1" x14ac:dyDescent="0.3">
      <c r="A26" s="11"/>
      <c r="B26" s="4"/>
      <c r="C26" s="4" t="s">
        <v>316</v>
      </c>
      <c r="D26" s="48" t="s">
        <v>1437</v>
      </c>
      <c r="E26" s="48"/>
      <c r="F26" s="48"/>
      <c r="G26" s="48"/>
      <c r="H26" s="48"/>
      <c r="I26" s="48"/>
      <c r="J26" s="48"/>
      <c r="K26" s="48"/>
      <c r="L26" s="48"/>
      <c r="M26" s="48"/>
      <c r="N26" s="48"/>
      <c r="O26" s="48"/>
      <c r="P26" s="48"/>
      <c r="Q26" s="48"/>
      <c r="R26" s="48"/>
      <c r="S26" s="48"/>
      <c r="T26" s="48"/>
      <c r="U26" s="48"/>
      <c r="V26" s="48"/>
      <c r="W26" s="48"/>
      <c r="X26" s="48"/>
      <c r="Y26" s="48"/>
      <c r="Z26" s="4"/>
    </row>
    <row r="27" spans="1:26" x14ac:dyDescent="0.25">
      <c r="A27" s="11"/>
      <c r="B27" s="4"/>
      <c r="C27" s="4" t="s">
        <v>316</v>
      </c>
      <c r="D27" s="31"/>
      <c r="E27" s="31"/>
      <c r="F27" s="4"/>
      <c r="G27" s="4"/>
      <c r="H27" s="31"/>
      <c r="I27" s="31"/>
      <c r="J27" s="4"/>
      <c r="K27" s="4"/>
      <c r="L27" s="50" t="s">
        <v>1408</v>
      </c>
      <c r="M27" s="50"/>
      <c r="N27" s="4"/>
      <c r="O27" s="4"/>
      <c r="P27" s="31"/>
      <c r="Q27" s="31"/>
      <c r="R27" s="4"/>
      <c r="S27" s="4"/>
      <c r="T27" s="31"/>
      <c r="U27" s="31"/>
      <c r="V27" s="4"/>
      <c r="W27" s="4"/>
      <c r="X27" s="31"/>
      <c r="Y27" s="31"/>
      <c r="Z27" s="4"/>
    </row>
    <row r="28" spans="1:26" x14ac:dyDescent="0.25">
      <c r="A28" s="11"/>
      <c r="B28" s="4"/>
      <c r="C28" s="4" t="s">
        <v>316</v>
      </c>
      <c r="D28" s="49" t="s">
        <v>721</v>
      </c>
      <c r="E28" s="49"/>
      <c r="F28" s="4"/>
      <c r="G28" s="4"/>
      <c r="H28" s="28"/>
      <c r="I28" s="28"/>
      <c r="J28" s="4"/>
      <c r="K28" s="4"/>
      <c r="L28" s="49" t="s">
        <v>1409</v>
      </c>
      <c r="M28" s="49"/>
      <c r="N28" s="4"/>
      <c r="O28" s="4"/>
      <c r="P28" s="49" t="s">
        <v>1410</v>
      </c>
      <c r="Q28" s="49"/>
      <c r="R28" s="4"/>
      <c r="S28" s="4"/>
      <c r="T28" s="49" t="s">
        <v>1411</v>
      </c>
      <c r="U28" s="49"/>
      <c r="V28" s="4"/>
      <c r="W28" s="4"/>
      <c r="X28" s="28"/>
      <c r="Y28" s="28"/>
      <c r="Z28" s="4"/>
    </row>
    <row r="29" spans="1:26" x14ac:dyDescent="0.25">
      <c r="A29" s="11"/>
      <c r="B29" s="4"/>
      <c r="C29" s="4" t="s">
        <v>316</v>
      </c>
      <c r="D29" s="49" t="s">
        <v>397</v>
      </c>
      <c r="E29" s="49"/>
      <c r="F29" s="4"/>
      <c r="G29" s="4"/>
      <c r="H29" s="49" t="s">
        <v>494</v>
      </c>
      <c r="I29" s="49"/>
      <c r="J29" s="4"/>
      <c r="K29" s="4"/>
      <c r="L29" s="49" t="s">
        <v>1438</v>
      </c>
      <c r="M29" s="49"/>
      <c r="N29" s="4"/>
      <c r="O29" s="4"/>
      <c r="P29" s="49" t="s">
        <v>1413</v>
      </c>
      <c r="Q29" s="49"/>
      <c r="R29" s="4"/>
      <c r="S29" s="4"/>
      <c r="T29" s="49" t="s">
        <v>1414</v>
      </c>
      <c r="U29" s="49"/>
      <c r="V29" s="4"/>
      <c r="W29" s="4"/>
      <c r="X29" s="28"/>
      <c r="Y29" s="28"/>
      <c r="Z29" s="4"/>
    </row>
    <row r="30" spans="1:26" x14ac:dyDescent="0.25">
      <c r="A30" s="11"/>
      <c r="B30" s="4"/>
      <c r="C30" s="4" t="s">
        <v>316</v>
      </c>
      <c r="D30" s="49" t="s">
        <v>1415</v>
      </c>
      <c r="E30" s="49"/>
      <c r="F30" s="4"/>
      <c r="G30" s="4"/>
      <c r="H30" s="49" t="s">
        <v>1439</v>
      </c>
      <c r="I30" s="49"/>
      <c r="J30" s="4"/>
      <c r="K30" s="4"/>
      <c r="L30" s="49" t="s">
        <v>1417</v>
      </c>
      <c r="M30" s="49"/>
      <c r="N30" s="4"/>
      <c r="O30" s="4"/>
      <c r="P30" s="49" t="s">
        <v>1418</v>
      </c>
      <c r="Q30" s="49"/>
      <c r="R30" s="4"/>
      <c r="S30" s="4"/>
      <c r="T30" s="49" t="s">
        <v>1419</v>
      </c>
      <c r="U30" s="49"/>
      <c r="V30" s="4"/>
      <c r="W30" s="4"/>
      <c r="X30" s="28"/>
      <c r="Y30" s="28"/>
      <c r="Z30" s="4"/>
    </row>
    <row r="31" spans="1:26" ht="15.75" thickBot="1" x14ac:dyDescent="0.3">
      <c r="A31" s="11"/>
      <c r="B31" s="4"/>
      <c r="C31" s="4" t="s">
        <v>316</v>
      </c>
      <c r="D31" s="48" t="s">
        <v>1420</v>
      </c>
      <c r="E31" s="48"/>
      <c r="F31" s="4"/>
      <c r="G31" s="4"/>
      <c r="H31" s="48" t="s">
        <v>1421</v>
      </c>
      <c r="I31" s="48"/>
      <c r="J31" s="4"/>
      <c r="K31" s="4"/>
      <c r="L31" s="48" t="s">
        <v>811</v>
      </c>
      <c r="M31" s="48"/>
      <c r="N31" s="4"/>
      <c r="O31" s="4"/>
      <c r="P31" s="48" t="s">
        <v>1422</v>
      </c>
      <c r="Q31" s="48"/>
      <c r="R31" s="4"/>
      <c r="S31" s="4"/>
      <c r="T31" s="48" t="s">
        <v>1422</v>
      </c>
      <c r="U31" s="48"/>
      <c r="V31" s="4"/>
      <c r="W31" s="4"/>
      <c r="X31" s="48" t="s">
        <v>1423</v>
      </c>
      <c r="Y31" s="48"/>
      <c r="Z31" s="4"/>
    </row>
    <row r="32" spans="1:26" x14ac:dyDescent="0.25">
      <c r="A32" s="11"/>
      <c r="B32" s="20" t="s">
        <v>957</v>
      </c>
      <c r="C32" s="21" t="s">
        <v>316</v>
      </c>
      <c r="D32" s="21" t="s">
        <v>409</v>
      </c>
      <c r="E32" s="39">
        <v>1871918</v>
      </c>
      <c r="F32" s="23" t="s">
        <v>316</v>
      </c>
      <c r="G32" s="21"/>
      <c r="H32" s="21"/>
      <c r="I32" s="39">
        <v>3533</v>
      </c>
      <c r="J32" s="23" t="s">
        <v>316</v>
      </c>
      <c r="K32" s="21"/>
      <c r="L32" s="21"/>
      <c r="M32" s="39">
        <v>3226</v>
      </c>
      <c r="N32" s="23" t="s">
        <v>316</v>
      </c>
      <c r="O32" s="21"/>
      <c r="P32" s="21"/>
      <c r="Q32" s="39">
        <v>13389</v>
      </c>
      <c r="R32" s="23" t="s">
        <v>316</v>
      </c>
      <c r="S32" s="21"/>
      <c r="T32" s="21"/>
      <c r="U32" s="22" t="s">
        <v>1440</v>
      </c>
      <c r="V32" s="23" t="s">
        <v>432</v>
      </c>
      <c r="W32" s="21"/>
      <c r="X32" s="21"/>
      <c r="Y32" s="39">
        <v>1891955</v>
      </c>
      <c r="Z32" s="23" t="s">
        <v>316</v>
      </c>
    </row>
    <row r="33" spans="1:26" x14ac:dyDescent="0.25">
      <c r="A33" s="11"/>
      <c r="B33" s="2" t="s">
        <v>1425</v>
      </c>
      <c r="C33" s="4" t="s">
        <v>316</v>
      </c>
      <c r="D33" s="4"/>
      <c r="E33" s="40">
        <v>484260</v>
      </c>
      <c r="F33" t="s">
        <v>316</v>
      </c>
      <c r="G33" s="4"/>
      <c r="H33" s="4"/>
      <c r="I33" s="40">
        <v>8671</v>
      </c>
      <c r="J33" t="s">
        <v>316</v>
      </c>
      <c r="K33" s="4"/>
      <c r="L33" s="4"/>
      <c r="M33" s="24" t="s">
        <v>592</v>
      </c>
      <c r="N33" t="s">
        <v>432</v>
      </c>
      <c r="O33" s="4"/>
      <c r="P33" s="4"/>
      <c r="Q33" s="24">
        <v>604</v>
      </c>
      <c r="R33" t="s">
        <v>316</v>
      </c>
      <c r="S33" s="4"/>
      <c r="T33" s="4"/>
      <c r="U33" s="24" t="s">
        <v>1441</v>
      </c>
      <c r="V33" t="s">
        <v>432</v>
      </c>
      <c r="W33" s="4"/>
      <c r="X33" s="4"/>
      <c r="Y33" s="40">
        <v>491562</v>
      </c>
      <c r="Z33" t="s">
        <v>316</v>
      </c>
    </row>
    <row r="34" spans="1:26" ht="15.75" thickBot="1" x14ac:dyDescent="0.3">
      <c r="A34" s="11"/>
      <c r="B34" s="20" t="s">
        <v>1429</v>
      </c>
      <c r="C34" s="21" t="s">
        <v>316</v>
      </c>
      <c r="D34" s="21"/>
      <c r="E34" s="22" t="s">
        <v>1442</v>
      </c>
      <c r="F34" s="23" t="s">
        <v>432</v>
      </c>
      <c r="G34" s="21"/>
      <c r="H34" s="21"/>
      <c r="I34" s="22" t="s">
        <v>1443</v>
      </c>
      <c r="J34" s="23" t="s">
        <v>432</v>
      </c>
      <c r="K34" s="21"/>
      <c r="L34" s="23"/>
      <c r="M34" s="25" t="s">
        <v>327</v>
      </c>
      <c r="N34" s="23" t="s">
        <v>316</v>
      </c>
      <c r="O34" s="21"/>
      <c r="P34" s="23"/>
      <c r="Q34" s="25" t="s">
        <v>327</v>
      </c>
      <c r="R34" s="23" t="s">
        <v>316</v>
      </c>
      <c r="S34" s="21"/>
      <c r="T34" s="21"/>
      <c r="U34" s="22" t="s">
        <v>1374</v>
      </c>
      <c r="V34" s="23" t="s">
        <v>432</v>
      </c>
      <c r="W34" s="21"/>
      <c r="X34" s="21"/>
      <c r="Y34" s="22" t="s">
        <v>1444</v>
      </c>
      <c r="Z34" s="23" t="s">
        <v>432</v>
      </c>
    </row>
    <row r="35" spans="1:26" x14ac:dyDescent="0.25">
      <c r="A35" s="11"/>
      <c r="B35" s="42"/>
      <c r="C35" s="42" t="s">
        <v>316</v>
      </c>
      <c r="D35" s="43"/>
      <c r="E35" s="43"/>
      <c r="F35" s="42"/>
      <c r="G35" s="42"/>
      <c r="H35" s="43"/>
      <c r="I35" s="43"/>
      <c r="J35" s="42"/>
      <c r="K35" s="42"/>
      <c r="L35" s="43"/>
      <c r="M35" s="43"/>
      <c r="N35" s="42"/>
      <c r="O35" s="42"/>
      <c r="P35" s="43"/>
      <c r="Q35" s="43"/>
      <c r="R35" s="42"/>
      <c r="S35" s="42"/>
      <c r="T35" s="43"/>
      <c r="U35" s="43"/>
      <c r="V35" s="42"/>
      <c r="W35" s="42"/>
      <c r="X35" s="43"/>
      <c r="Y35" s="43"/>
      <c r="Z35" s="42"/>
    </row>
    <row r="36" spans="1:26" ht="15.75" thickBot="1" x14ac:dyDescent="0.3">
      <c r="A36" s="11"/>
      <c r="B36" s="2" t="s">
        <v>1433</v>
      </c>
      <c r="C36" s="44" t="s">
        <v>316</v>
      </c>
      <c r="D36" s="4"/>
      <c r="E36" s="40">
        <v>334555</v>
      </c>
      <c r="F36" t="s">
        <v>316</v>
      </c>
      <c r="G36" s="44"/>
      <c r="H36" s="4"/>
      <c r="I36" s="40">
        <v>7780</v>
      </c>
      <c r="J36" t="s">
        <v>316</v>
      </c>
      <c r="K36" s="44"/>
      <c r="L36" s="4"/>
      <c r="M36" s="24" t="s">
        <v>592</v>
      </c>
      <c r="N36" t="s">
        <v>432</v>
      </c>
      <c r="O36" s="44"/>
      <c r="P36" s="4"/>
      <c r="Q36" s="24">
        <v>604</v>
      </c>
      <c r="R36" t="s">
        <v>316</v>
      </c>
      <c r="S36" s="44"/>
      <c r="T36" s="4"/>
      <c r="U36" s="24" t="s">
        <v>1445</v>
      </c>
      <c r="V36" t="s">
        <v>432</v>
      </c>
      <c r="W36" s="44"/>
      <c r="X36" s="4"/>
      <c r="Y36" s="40">
        <v>340950</v>
      </c>
      <c r="Z36" t="s">
        <v>316</v>
      </c>
    </row>
    <row r="37" spans="1:26" x14ac:dyDescent="0.25">
      <c r="A37" s="11"/>
      <c r="B37" s="42"/>
      <c r="C37" s="42" t="s">
        <v>316</v>
      </c>
      <c r="D37" s="43"/>
      <c r="E37" s="43"/>
      <c r="F37" s="42"/>
      <c r="G37" s="42"/>
      <c r="H37" s="43"/>
      <c r="I37" s="43"/>
      <c r="J37" s="42"/>
      <c r="K37" s="42"/>
      <c r="L37" s="43"/>
      <c r="M37" s="43"/>
      <c r="N37" s="42"/>
      <c r="O37" s="42"/>
      <c r="P37" s="43"/>
      <c r="Q37" s="43"/>
      <c r="R37" s="42"/>
      <c r="S37" s="42"/>
      <c r="T37" s="43"/>
      <c r="U37" s="43"/>
      <c r="V37" s="42"/>
      <c r="W37" s="42"/>
      <c r="X37" s="43"/>
      <c r="Y37" s="43"/>
      <c r="Z37" s="42"/>
    </row>
    <row r="38" spans="1:26" ht="15.75" thickBot="1" x14ac:dyDescent="0.3">
      <c r="A38" s="11"/>
      <c r="B38" s="20" t="s">
        <v>961</v>
      </c>
      <c r="C38" s="45" t="s">
        <v>316</v>
      </c>
      <c r="D38" s="21" t="s">
        <v>409</v>
      </c>
      <c r="E38" s="39">
        <v>2206473</v>
      </c>
      <c r="F38" s="23" t="s">
        <v>316</v>
      </c>
      <c r="G38" s="45"/>
      <c r="H38" s="21"/>
      <c r="I38" s="39">
        <v>11313</v>
      </c>
      <c r="J38" s="23" t="s">
        <v>316</v>
      </c>
      <c r="K38" s="45"/>
      <c r="L38" s="21"/>
      <c r="M38" s="39">
        <v>1463</v>
      </c>
      <c r="N38" s="23" t="s">
        <v>316</v>
      </c>
      <c r="O38" s="45"/>
      <c r="P38" s="21"/>
      <c r="Q38" s="39">
        <v>13993</v>
      </c>
      <c r="R38" s="23" t="s">
        <v>316</v>
      </c>
      <c r="S38" s="45"/>
      <c r="T38" s="21"/>
      <c r="U38" s="22" t="s">
        <v>1424</v>
      </c>
      <c r="V38" s="23" t="s">
        <v>432</v>
      </c>
      <c r="W38" s="45"/>
      <c r="X38" s="21"/>
      <c r="Y38" s="39">
        <v>2232905</v>
      </c>
      <c r="Z38" s="23" t="s">
        <v>316</v>
      </c>
    </row>
    <row r="39" spans="1:26" ht="15.75" thickTop="1" x14ac:dyDescent="0.25">
      <c r="A39" s="11"/>
      <c r="B39" s="42"/>
      <c r="C39" s="42" t="s">
        <v>316</v>
      </c>
      <c r="D39" s="46"/>
      <c r="E39" s="46"/>
      <c r="F39" s="42"/>
      <c r="G39" s="42"/>
      <c r="H39" s="46"/>
      <c r="I39" s="46"/>
      <c r="J39" s="42"/>
      <c r="K39" s="42"/>
      <c r="L39" s="46"/>
      <c r="M39" s="46"/>
      <c r="N39" s="42"/>
      <c r="O39" s="42"/>
      <c r="P39" s="46"/>
      <c r="Q39" s="46"/>
      <c r="R39" s="42"/>
      <c r="S39" s="42"/>
      <c r="T39" s="46"/>
      <c r="U39" s="46"/>
      <c r="V39" s="42"/>
      <c r="W39" s="42"/>
      <c r="X39" s="46"/>
      <c r="Y39" s="46"/>
      <c r="Z39" s="42"/>
    </row>
    <row r="40" spans="1:26" x14ac:dyDescent="0.25">
      <c r="A40" s="11"/>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ht="15" customHeight="1" x14ac:dyDescent="0.25">
      <c r="A41" s="11"/>
      <c r="B41" s="28" t="s">
        <v>1446</v>
      </c>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x14ac:dyDescent="0.25">
      <c r="A42" s="11"/>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ht="15.75" x14ac:dyDescent="0.25">
      <c r="A43" s="11"/>
      <c r="B43" s="71"/>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x14ac:dyDescent="0.25">
      <c r="A44" s="11"/>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1"/>
      <c r="B45" s="4"/>
      <c r="C45" s="4"/>
      <c r="D45" s="4"/>
      <c r="E45" s="4"/>
      <c r="F45" s="4"/>
      <c r="G45" s="4"/>
      <c r="H45" s="4"/>
      <c r="I45" s="4"/>
      <c r="J45" s="4"/>
      <c r="K45" s="4"/>
      <c r="L45" s="4"/>
    </row>
    <row r="46" spans="1:26" ht="15" customHeight="1" x14ac:dyDescent="0.25">
      <c r="A46" s="11"/>
      <c r="B46" s="28"/>
      <c r="C46" s="28" t="s">
        <v>316</v>
      </c>
      <c r="D46" s="29" t="s">
        <v>1447</v>
      </c>
      <c r="E46" s="29"/>
      <c r="F46" s="29"/>
      <c r="G46" s="29"/>
      <c r="H46" s="29"/>
      <c r="I46" s="29"/>
      <c r="J46" s="28"/>
      <c r="K46" s="28"/>
      <c r="L46" s="29" t="s">
        <v>1449</v>
      </c>
    </row>
    <row r="47" spans="1:26" ht="15" customHeight="1" x14ac:dyDescent="0.25">
      <c r="A47" s="11"/>
      <c r="B47" s="28"/>
      <c r="C47" s="28"/>
      <c r="D47" s="29" t="s">
        <v>1448</v>
      </c>
      <c r="E47" s="29"/>
      <c r="F47" s="29"/>
      <c r="G47" s="29"/>
      <c r="H47" s="29"/>
      <c r="I47" s="29"/>
      <c r="J47" s="28"/>
      <c r="K47" s="28"/>
      <c r="L47" s="29"/>
    </row>
    <row r="48" spans="1:26" ht="15.75" thickBot="1" x14ac:dyDescent="0.3">
      <c r="A48" s="11"/>
      <c r="B48" s="4"/>
      <c r="C48" s="4" t="s">
        <v>316</v>
      </c>
      <c r="D48" s="26" t="s">
        <v>1450</v>
      </c>
      <c r="E48" s="26"/>
      <c r="F48" s="26"/>
      <c r="G48" s="26"/>
      <c r="H48" s="26"/>
      <c r="I48" s="26"/>
      <c r="J48" s="4"/>
      <c r="K48" s="4"/>
      <c r="L48" s="17" t="s">
        <v>1451</v>
      </c>
    </row>
    <row r="49" spans="1:12" ht="15.75" thickBot="1" x14ac:dyDescent="0.3">
      <c r="A49" s="11"/>
      <c r="B49" s="19" t="s">
        <v>1452</v>
      </c>
      <c r="C49" s="4" t="s">
        <v>316</v>
      </c>
      <c r="D49" s="53">
        <v>2013</v>
      </c>
      <c r="E49" s="53"/>
      <c r="F49" s="4"/>
      <c r="G49" s="4"/>
      <c r="H49" s="53">
        <v>2012</v>
      </c>
      <c r="I49" s="53"/>
      <c r="J49" s="4"/>
      <c r="K49" s="4"/>
      <c r="L49" s="18" t="s">
        <v>1453</v>
      </c>
    </row>
    <row r="50" spans="1:12" x14ac:dyDescent="0.25">
      <c r="A50" s="11"/>
      <c r="B50" s="20" t="s">
        <v>1454</v>
      </c>
      <c r="C50" s="21" t="s">
        <v>316</v>
      </c>
      <c r="D50" s="21"/>
      <c r="E50" s="21"/>
      <c r="F50" s="21"/>
      <c r="G50" s="21"/>
      <c r="H50" s="21"/>
      <c r="I50" s="21"/>
      <c r="J50" s="21"/>
      <c r="K50" s="21"/>
      <c r="L50" s="21"/>
    </row>
    <row r="51" spans="1:12" x14ac:dyDescent="0.25">
      <c r="A51" s="11"/>
      <c r="B51" s="2" t="s">
        <v>1455</v>
      </c>
      <c r="C51" s="4" t="s">
        <v>316</v>
      </c>
      <c r="D51" s="4" t="s">
        <v>409</v>
      </c>
      <c r="E51" s="40">
        <v>114385</v>
      </c>
      <c r="F51" t="s">
        <v>316</v>
      </c>
      <c r="G51" s="4"/>
      <c r="H51" s="4"/>
      <c r="I51" s="40">
        <v>230316</v>
      </c>
      <c r="J51" t="s">
        <v>316</v>
      </c>
      <c r="K51" s="4"/>
      <c r="L51" s="4" t="s">
        <v>90</v>
      </c>
    </row>
    <row r="52" spans="1:12" ht="15.75" thickBot="1" x14ac:dyDescent="0.3">
      <c r="A52" s="11"/>
      <c r="B52" s="20"/>
      <c r="C52" s="21" t="s">
        <v>316</v>
      </c>
      <c r="D52" s="21"/>
      <c r="E52" s="22" t="s">
        <v>1456</v>
      </c>
      <c r="F52" s="23" t="s">
        <v>432</v>
      </c>
      <c r="G52" s="21"/>
      <c r="H52" s="21"/>
      <c r="I52" s="22" t="s">
        <v>1457</v>
      </c>
      <c r="J52" s="23" t="s">
        <v>432</v>
      </c>
      <c r="K52" s="21"/>
      <c r="L52" s="21" t="s">
        <v>1458</v>
      </c>
    </row>
    <row r="53" spans="1:12" x14ac:dyDescent="0.25">
      <c r="A53" s="11"/>
      <c r="B53" s="42"/>
      <c r="C53" s="42" t="s">
        <v>316</v>
      </c>
      <c r="D53" s="43"/>
      <c r="E53" s="43"/>
      <c r="F53" s="42"/>
      <c r="G53" s="42"/>
      <c r="H53" s="43"/>
      <c r="I53" s="43"/>
      <c r="J53" s="42"/>
      <c r="K53" s="42"/>
      <c r="L53" s="42"/>
    </row>
    <row r="54" spans="1:12" ht="15.75" thickBot="1" x14ac:dyDescent="0.3">
      <c r="A54" s="11"/>
      <c r="B54" s="2"/>
      <c r="C54" s="44" t="s">
        <v>316</v>
      </c>
      <c r="D54" s="4"/>
      <c r="E54" s="40">
        <v>74350</v>
      </c>
      <c r="F54" t="s">
        <v>316</v>
      </c>
      <c r="G54" s="44"/>
      <c r="H54" s="4"/>
      <c r="I54" s="40">
        <v>149705</v>
      </c>
      <c r="J54" t="s">
        <v>316</v>
      </c>
      <c r="K54" s="44"/>
      <c r="L54" s="4" t="s">
        <v>109</v>
      </c>
    </row>
    <row r="55" spans="1:12" x14ac:dyDescent="0.25">
      <c r="A55" s="11"/>
      <c r="B55" s="42"/>
      <c r="C55" s="42" t="s">
        <v>316</v>
      </c>
      <c r="D55" s="43"/>
      <c r="E55" s="43"/>
      <c r="F55" s="42"/>
      <c r="G55" s="42"/>
      <c r="H55" s="43"/>
      <c r="I55" s="43"/>
      <c r="J55" s="42"/>
      <c r="K55" s="42"/>
      <c r="L55" s="42"/>
    </row>
    <row r="56" spans="1:12" x14ac:dyDescent="0.25">
      <c r="A56" s="11"/>
      <c r="B56" s="20" t="s">
        <v>1459</v>
      </c>
      <c r="C56" s="45" t="s">
        <v>316</v>
      </c>
      <c r="D56" s="21"/>
      <c r="E56" s="21"/>
      <c r="F56" s="21"/>
      <c r="G56" s="45"/>
      <c r="H56" s="21"/>
      <c r="I56" s="21"/>
      <c r="J56" s="21"/>
      <c r="K56" s="45"/>
      <c r="L56" s="21"/>
    </row>
    <row r="57" spans="1:12" x14ac:dyDescent="0.25">
      <c r="A57" s="11"/>
      <c r="B57" s="2" t="s">
        <v>1460</v>
      </c>
      <c r="C57" s="44" t="s">
        <v>316</v>
      </c>
      <c r="D57" s="4"/>
      <c r="E57" s="24" t="s">
        <v>1461</v>
      </c>
      <c r="F57" t="s">
        <v>432</v>
      </c>
      <c r="G57" s="44"/>
      <c r="H57" s="4"/>
      <c r="I57" s="40">
        <v>1371</v>
      </c>
      <c r="J57" t="s">
        <v>316</v>
      </c>
      <c r="K57" s="44"/>
      <c r="L57" s="4" t="s">
        <v>90</v>
      </c>
    </row>
    <row r="58" spans="1:12" ht="15.75" thickBot="1" x14ac:dyDescent="0.3">
      <c r="A58" s="11"/>
      <c r="B58" s="20"/>
      <c r="C58" s="45" t="s">
        <v>316</v>
      </c>
      <c r="D58" s="21"/>
      <c r="E58" s="39">
        <v>2117</v>
      </c>
      <c r="F58" s="23" t="s">
        <v>316</v>
      </c>
      <c r="G58" s="45"/>
      <c r="H58" s="21"/>
      <c r="I58" s="22" t="s">
        <v>1462</v>
      </c>
      <c r="J58" s="23" t="s">
        <v>432</v>
      </c>
      <c r="K58" s="45"/>
      <c r="L58" s="21" t="s">
        <v>1458</v>
      </c>
    </row>
    <row r="59" spans="1:12" x14ac:dyDescent="0.25">
      <c r="A59" s="11"/>
      <c r="B59" s="42"/>
      <c r="C59" s="42" t="s">
        <v>316</v>
      </c>
      <c r="D59" s="43"/>
      <c r="E59" s="43"/>
      <c r="F59" s="42"/>
      <c r="G59" s="42"/>
      <c r="H59" s="43"/>
      <c r="I59" s="43"/>
      <c r="J59" s="42"/>
      <c r="K59" s="42"/>
      <c r="L59" s="42"/>
    </row>
    <row r="60" spans="1:12" x14ac:dyDescent="0.25">
      <c r="A60" s="11"/>
      <c r="B60" s="2"/>
      <c r="C60" s="44" t="s">
        <v>316</v>
      </c>
      <c r="D60" s="4"/>
      <c r="E60" s="24" t="s">
        <v>1463</v>
      </c>
      <c r="F60" t="s">
        <v>432</v>
      </c>
      <c r="G60" s="44"/>
      <c r="H60" s="4"/>
      <c r="I60" s="24">
        <v>891</v>
      </c>
      <c r="J60" t="s">
        <v>316</v>
      </c>
      <c r="K60" s="44"/>
      <c r="L60" s="4" t="s">
        <v>109</v>
      </c>
    </row>
    <row r="61" spans="1:12" ht="30" x14ac:dyDescent="0.25">
      <c r="A61" s="11"/>
      <c r="B61" s="20" t="s">
        <v>1464</v>
      </c>
      <c r="C61" s="45" t="s">
        <v>316</v>
      </c>
      <c r="D61" s="21"/>
      <c r="E61" s="22">
        <v>34</v>
      </c>
      <c r="F61" s="23" t="s">
        <v>316</v>
      </c>
      <c r="G61" s="45"/>
      <c r="H61" s="21"/>
      <c r="I61" s="22">
        <v>25</v>
      </c>
      <c r="J61" s="23" t="s">
        <v>316</v>
      </c>
      <c r="K61" s="45"/>
      <c r="L61" s="21" t="s">
        <v>101</v>
      </c>
    </row>
    <row r="62" spans="1:12" ht="15.75" thickBot="1" x14ac:dyDescent="0.3">
      <c r="A62" s="11"/>
      <c r="B62" s="2" t="s">
        <v>1465</v>
      </c>
      <c r="C62" s="44" t="s">
        <v>316</v>
      </c>
      <c r="D62" s="4"/>
      <c r="E62" s="24" t="s">
        <v>1466</v>
      </c>
      <c r="F62" t="s">
        <v>432</v>
      </c>
      <c r="G62" s="44"/>
      <c r="H62" s="4"/>
      <c r="I62" s="24" t="s">
        <v>1467</v>
      </c>
      <c r="J62" t="s">
        <v>432</v>
      </c>
      <c r="K62" s="44"/>
      <c r="L62" s="4" t="s">
        <v>1458</v>
      </c>
    </row>
    <row r="63" spans="1:12" x14ac:dyDescent="0.25">
      <c r="A63" s="11"/>
      <c r="B63" s="42"/>
      <c r="C63" s="42" t="s">
        <v>316</v>
      </c>
      <c r="D63" s="43"/>
      <c r="E63" s="43"/>
      <c r="F63" s="42"/>
      <c r="G63" s="42"/>
      <c r="H63" s="43"/>
      <c r="I63" s="43"/>
      <c r="J63" s="42"/>
      <c r="K63" s="42"/>
      <c r="L63" s="42"/>
    </row>
    <row r="64" spans="1:12" ht="15.75" thickBot="1" x14ac:dyDescent="0.3">
      <c r="A64" s="11"/>
      <c r="B64" s="20"/>
      <c r="C64" s="45" t="s">
        <v>316</v>
      </c>
      <c r="D64" s="21"/>
      <c r="E64" s="22">
        <v>22</v>
      </c>
      <c r="F64" s="23" t="s">
        <v>316</v>
      </c>
      <c r="G64" s="45"/>
      <c r="H64" s="21"/>
      <c r="I64" s="22">
        <v>16</v>
      </c>
      <c r="J64" s="23" t="s">
        <v>316</v>
      </c>
      <c r="K64" s="45"/>
      <c r="L64" s="21" t="s">
        <v>109</v>
      </c>
    </row>
    <row r="65" spans="1:12" x14ac:dyDescent="0.25">
      <c r="A65" s="11"/>
      <c r="B65" s="42"/>
      <c r="C65" s="42" t="s">
        <v>316</v>
      </c>
      <c r="D65" s="43"/>
      <c r="E65" s="43"/>
      <c r="F65" s="42"/>
      <c r="G65" s="42"/>
      <c r="H65" s="43"/>
      <c r="I65" s="43"/>
      <c r="J65" s="42"/>
      <c r="K65" s="42"/>
      <c r="L65" s="42"/>
    </row>
    <row r="66" spans="1:12" ht="15.75" thickBot="1" x14ac:dyDescent="0.3">
      <c r="A66" s="11"/>
      <c r="B66" s="2" t="s">
        <v>1468</v>
      </c>
      <c r="C66" s="44" t="s">
        <v>316</v>
      </c>
      <c r="D66" s="4" t="s">
        <v>409</v>
      </c>
      <c r="E66" s="40">
        <v>70440</v>
      </c>
      <c r="F66" t="s">
        <v>316</v>
      </c>
      <c r="G66" s="44"/>
      <c r="H66" s="4"/>
      <c r="I66" s="40">
        <v>150612</v>
      </c>
      <c r="J66" t="s">
        <v>316</v>
      </c>
      <c r="K66" s="44"/>
      <c r="L66" s="4" t="s">
        <v>1469</v>
      </c>
    </row>
    <row r="67" spans="1:12" ht="15.75" thickTop="1" x14ac:dyDescent="0.25">
      <c r="A67" s="11"/>
      <c r="B67" s="13"/>
      <c r="C67" s="13" t="s">
        <v>316</v>
      </c>
      <c r="D67" s="70"/>
      <c r="E67" s="70"/>
      <c r="F67" s="13"/>
      <c r="G67" s="13"/>
      <c r="H67" s="70"/>
      <c r="I67" s="70"/>
      <c r="J67" s="13"/>
      <c r="K67" s="13"/>
    </row>
  </sheetData>
  <mergeCells count="89">
    <mergeCell ref="B41:Z41"/>
    <mergeCell ref="B42:Z42"/>
    <mergeCell ref="B43:Z43"/>
    <mergeCell ref="B44:Z44"/>
    <mergeCell ref="B5:Z5"/>
    <mergeCell ref="B6:Z6"/>
    <mergeCell ref="B7:Z7"/>
    <mergeCell ref="B8:Z8"/>
    <mergeCell ref="B9:Z9"/>
    <mergeCell ref="B40:Z40"/>
    <mergeCell ref="L46:L47"/>
    <mergeCell ref="D48:I48"/>
    <mergeCell ref="D49:E49"/>
    <mergeCell ref="H49:I49"/>
    <mergeCell ref="A1:A2"/>
    <mergeCell ref="B1:Z1"/>
    <mergeCell ref="B2:Z2"/>
    <mergeCell ref="A3:A67"/>
    <mergeCell ref="B3:Z3"/>
    <mergeCell ref="B4:Z4"/>
    <mergeCell ref="B46:B47"/>
    <mergeCell ref="C46:C47"/>
    <mergeCell ref="D46:I46"/>
    <mergeCell ref="D47:I47"/>
    <mergeCell ref="J46:J47"/>
    <mergeCell ref="K46:K47"/>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C25:Z25"/>
    <mergeCell ref="D26:Y26"/>
    <mergeCell ref="D27:E27"/>
    <mergeCell ref="H27:I27"/>
    <mergeCell ref="L27:M27"/>
    <mergeCell ref="P27:Q27"/>
    <mergeCell ref="T27:U27"/>
    <mergeCell ref="X27:Y2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1:Y11"/>
    <mergeCell ref="D12:E12"/>
    <mergeCell ref="H12:I12"/>
    <mergeCell ref="L12:M12"/>
    <mergeCell ref="P12:Q12"/>
    <mergeCell ref="T12:U12"/>
    <mergeCell ref="X12:Y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470</v>
      </c>
      <c r="B1" s="1" t="s">
        <v>1</v>
      </c>
    </row>
    <row r="2" spans="1:2" x14ac:dyDescent="0.25">
      <c r="A2" s="6"/>
      <c r="B2" s="1" t="s">
        <v>2</v>
      </c>
    </row>
    <row r="3" spans="1:2" x14ac:dyDescent="0.25">
      <c r="A3" s="11" t="s">
        <v>1470</v>
      </c>
      <c r="B3" s="4" t="s">
        <v>4</v>
      </c>
    </row>
    <row r="4" spans="1:2" x14ac:dyDescent="0.25">
      <c r="A4" s="11"/>
      <c r="B4" s="4"/>
    </row>
    <row r="5" spans="1:2" x14ac:dyDescent="0.25">
      <c r="A5" s="11"/>
      <c r="B5" s="9" t="s">
        <v>1471</v>
      </c>
    </row>
    <row r="6" spans="1:2" x14ac:dyDescent="0.25">
      <c r="A6" s="11"/>
      <c r="B6" s="4"/>
    </row>
    <row r="7" spans="1:2" ht="51.75" x14ac:dyDescent="0.25">
      <c r="A7" s="11"/>
      <c r="B7" s="10" t="s">
        <v>1472</v>
      </c>
    </row>
  </sheetData>
  <mergeCells count="2">
    <mergeCell ref="A1:A2"/>
    <mergeCell ref="A3: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8" width="1.85546875" bestFit="1" customWidth="1"/>
    <col min="9" max="9" width="8.7109375" bestFit="1" customWidth="1"/>
    <col min="10" max="11" width="1.85546875" bestFit="1" customWidth="1"/>
    <col min="12" max="12" width="2" customWidth="1"/>
    <col min="13" max="13" width="9.5703125" customWidth="1"/>
    <col min="14" max="14" width="1.85546875" bestFit="1" customWidth="1"/>
  </cols>
  <sheetData>
    <row r="1" spans="1:14" ht="15" customHeight="1" x14ac:dyDescent="0.25">
      <c r="A1" s="6" t="s">
        <v>14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473</v>
      </c>
      <c r="B3" s="28" t="s">
        <v>4</v>
      </c>
      <c r="C3" s="28"/>
      <c r="D3" s="28"/>
      <c r="E3" s="28"/>
      <c r="F3" s="28"/>
      <c r="G3" s="28"/>
      <c r="H3" s="28"/>
      <c r="I3" s="28"/>
      <c r="J3" s="28"/>
      <c r="K3" s="28"/>
      <c r="L3" s="28"/>
      <c r="M3" s="28"/>
      <c r="N3" s="28"/>
    </row>
    <row r="4" spans="1:14" x14ac:dyDescent="0.25">
      <c r="A4" s="11"/>
      <c r="B4" s="107" t="s">
        <v>1474</v>
      </c>
      <c r="C4" s="107"/>
      <c r="D4" s="107"/>
      <c r="E4" s="107"/>
      <c r="F4" s="107"/>
      <c r="G4" s="107"/>
      <c r="H4" s="107"/>
      <c r="I4" s="107"/>
      <c r="J4" s="107"/>
      <c r="K4" s="107"/>
      <c r="L4" s="107"/>
      <c r="M4" s="107"/>
      <c r="N4" s="107"/>
    </row>
    <row r="5" spans="1:14" x14ac:dyDescent="0.25">
      <c r="A5" s="11"/>
      <c r="B5" s="108" t="s">
        <v>1475</v>
      </c>
      <c r="C5" s="108"/>
      <c r="D5" s="108"/>
      <c r="E5" s="108"/>
      <c r="F5" s="108"/>
      <c r="G5" s="108"/>
      <c r="H5" s="108"/>
      <c r="I5" s="108"/>
      <c r="J5" s="108"/>
      <c r="K5" s="108"/>
      <c r="L5" s="108"/>
      <c r="M5" s="108"/>
      <c r="N5" s="108"/>
    </row>
    <row r="6" spans="1:14" x14ac:dyDescent="0.25">
      <c r="A6" s="11"/>
      <c r="B6" s="108" t="s">
        <v>1476</v>
      </c>
      <c r="C6" s="108"/>
      <c r="D6" s="108"/>
      <c r="E6" s="108"/>
      <c r="F6" s="108"/>
      <c r="G6" s="108"/>
      <c r="H6" s="108"/>
      <c r="I6" s="108"/>
      <c r="J6" s="108"/>
      <c r="K6" s="108"/>
      <c r="L6" s="108"/>
      <c r="M6" s="108"/>
      <c r="N6" s="108"/>
    </row>
    <row r="7" spans="1:14" x14ac:dyDescent="0.25">
      <c r="A7" s="11"/>
      <c r="B7" s="109" t="s">
        <v>1477</v>
      </c>
      <c r="C7" s="109"/>
      <c r="D7" s="109"/>
      <c r="E7" s="109"/>
      <c r="F7" s="109"/>
      <c r="G7" s="109"/>
      <c r="H7" s="109"/>
      <c r="I7" s="109"/>
      <c r="J7" s="109"/>
      <c r="K7" s="109"/>
      <c r="L7" s="109"/>
      <c r="M7" s="109"/>
      <c r="N7" s="109"/>
    </row>
    <row r="8" spans="1:14" x14ac:dyDescent="0.25">
      <c r="A8" s="11"/>
      <c r="B8" s="109" t="s">
        <v>709</v>
      </c>
      <c r="C8" s="109"/>
      <c r="D8" s="109"/>
      <c r="E8" s="109"/>
      <c r="F8" s="109"/>
      <c r="G8" s="109"/>
      <c r="H8" s="109"/>
      <c r="I8" s="109"/>
      <c r="J8" s="109"/>
      <c r="K8" s="109"/>
      <c r="L8" s="109"/>
      <c r="M8" s="109"/>
      <c r="N8" s="109"/>
    </row>
    <row r="9" spans="1:14" x14ac:dyDescent="0.25">
      <c r="A9" s="11"/>
      <c r="B9" s="109" t="s">
        <v>1478</v>
      </c>
      <c r="C9" s="109"/>
      <c r="D9" s="109"/>
      <c r="E9" s="109"/>
      <c r="F9" s="109"/>
      <c r="G9" s="109"/>
      <c r="H9" s="109"/>
      <c r="I9" s="109"/>
      <c r="J9" s="109"/>
      <c r="K9" s="109"/>
      <c r="L9" s="109"/>
      <c r="M9" s="109"/>
      <c r="N9" s="109"/>
    </row>
    <row r="10" spans="1:14" ht="15.75" x14ac:dyDescent="0.25">
      <c r="A10" s="11"/>
      <c r="B10" s="71"/>
      <c r="C10" s="71"/>
      <c r="D10" s="71"/>
      <c r="E10" s="71"/>
      <c r="F10" s="71"/>
      <c r="G10" s="71"/>
      <c r="H10" s="71"/>
      <c r="I10" s="71"/>
      <c r="J10" s="71"/>
      <c r="K10" s="71"/>
      <c r="L10" s="71"/>
      <c r="M10" s="71"/>
      <c r="N10" s="71"/>
    </row>
    <row r="11" spans="1:14" x14ac:dyDescent="0.25">
      <c r="A11" s="11"/>
      <c r="B11" s="74"/>
      <c r="C11" s="74"/>
      <c r="D11" s="74"/>
      <c r="E11" s="74"/>
      <c r="F11" s="74"/>
      <c r="G11" s="74"/>
      <c r="H11" s="74"/>
      <c r="I11" s="74"/>
      <c r="J11" s="74"/>
      <c r="K11" s="74"/>
      <c r="L11" s="74"/>
      <c r="M11" s="74"/>
      <c r="N11" s="74"/>
    </row>
    <row r="12" spans="1:14" x14ac:dyDescent="0.25">
      <c r="A12" s="11"/>
      <c r="B12" s="100" t="s">
        <v>1479</v>
      </c>
      <c r="C12" s="101" t="s">
        <v>316</v>
      </c>
      <c r="D12" s="102" t="s">
        <v>1480</v>
      </c>
      <c r="E12" s="102"/>
      <c r="F12" s="101"/>
      <c r="G12" s="101" t="s">
        <v>316</v>
      </c>
      <c r="H12" s="102" t="s">
        <v>441</v>
      </c>
      <c r="I12" s="102"/>
      <c r="J12" s="101"/>
      <c r="K12" s="101" t="s">
        <v>316</v>
      </c>
      <c r="L12" s="102" t="s">
        <v>1481</v>
      </c>
      <c r="M12" s="102"/>
      <c r="N12" s="101"/>
    </row>
    <row r="13" spans="1:14" x14ac:dyDescent="0.25">
      <c r="A13" s="11"/>
      <c r="B13" s="100"/>
      <c r="C13" s="101"/>
      <c r="D13" s="102"/>
      <c r="E13" s="102"/>
      <c r="F13" s="101"/>
      <c r="G13" s="101"/>
      <c r="H13" s="102"/>
      <c r="I13" s="102"/>
      <c r="J13" s="101"/>
      <c r="K13" s="101"/>
      <c r="L13" s="102" t="s">
        <v>1482</v>
      </c>
      <c r="M13" s="102"/>
      <c r="N13" s="101"/>
    </row>
    <row r="14" spans="1:14" x14ac:dyDescent="0.25">
      <c r="A14" s="11"/>
      <c r="B14" s="100"/>
      <c r="C14" s="101"/>
      <c r="D14" s="102"/>
      <c r="E14" s="102"/>
      <c r="F14" s="101"/>
      <c r="G14" s="101"/>
      <c r="H14" s="102"/>
      <c r="I14" s="102"/>
      <c r="J14" s="101"/>
      <c r="K14" s="101"/>
      <c r="L14" s="102" t="s">
        <v>718</v>
      </c>
      <c r="M14" s="102"/>
      <c r="N14" s="101"/>
    </row>
    <row r="15" spans="1:14" x14ac:dyDescent="0.25">
      <c r="A15" s="11"/>
      <c r="B15" s="100"/>
      <c r="C15" s="101"/>
      <c r="D15" s="102"/>
      <c r="E15" s="102"/>
      <c r="F15" s="101"/>
      <c r="G15" s="101"/>
      <c r="H15" s="102"/>
      <c r="I15" s="102"/>
      <c r="J15" s="101"/>
      <c r="K15" s="101"/>
      <c r="L15" s="102" t="s">
        <v>1483</v>
      </c>
      <c r="M15" s="102"/>
      <c r="N15" s="101"/>
    </row>
    <row r="16" spans="1:14" ht="15.75" thickBot="1" x14ac:dyDescent="0.3">
      <c r="A16" s="11"/>
      <c r="B16" s="100"/>
      <c r="C16" s="101"/>
      <c r="D16" s="103"/>
      <c r="E16" s="103"/>
      <c r="F16" s="101"/>
      <c r="G16" s="101"/>
      <c r="H16" s="103"/>
      <c r="I16" s="103"/>
      <c r="J16" s="101"/>
      <c r="K16" s="101"/>
      <c r="L16" s="103" t="s">
        <v>1484</v>
      </c>
      <c r="M16" s="103"/>
      <c r="N16" s="101"/>
    </row>
    <row r="17" spans="1:14" x14ac:dyDescent="0.25">
      <c r="A17" s="11"/>
      <c r="B17" s="74"/>
      <c r="C17" s="104"/>
      <c r="D17" s="104"/>
      <c r="E17" s="104"/>
      <c r="F17" s="104"/>
      <c r="G17" s="104"/>
      <c r="H17" s="104"/>
      <c r="I17" s="104"/>
      <c r="J17" s="104"/>
      <c r="K17" s="104"/>
      <c r="L17" s="104"/>
      <c r="M17" s="104"/>
      <c r="N17" s="104"/>
    </row>
    <row r="18" spans="1:14" x14ac:dyDescent="0.25">
      <c r="A18" s="11"/>
      <c r="B18" s="79" t="s">
        <v>19</v>
      </c>
      <c r="C18" s="80" t="s">
        <v>316</v>
      </c>
      <c r="D18" s="80"/>
      <c r="E18" s="80"/>
      <c r="F18" s="80"/>
      <c r="G18" s="80" t="s">
        <v>316</v>
      </c>
      <c r="H18" s="80"/>
      <c r="I18" s="80"/>
      <c r="J18" s="80"/>
      <c r="K18" s="80" t="s">
        <v>316</v>
      </c>
      <c r="L18" s="80"/>
      <c r="M18" s="80"/>
      <c r="N18" s="80"/>
    </row>
    <row r="19" spans="1:14" ht="25.5" x14ac:dyDescent="0.25">
      <c r="A19" s="11"/>
      <c r="B19" s="81" t="s">
        <v>407</v>
      </c>
      <c r="C19" s="74" t="s">
        <v>316</v>
      </c>
      <c r="D19" s="74"/>
      <c r="E19" s="74"/>
      <c r="F19" s="74"/>
      <c r="G19" s="74" t="s">
        <v>316</v>
      </c>
      <c r="H19" s="74"/>
      <c r="I19" s="74"/>
      <c r="J19" s="74"/>
      <c r="K19" s="74" t="s">
        <v>316</v>
      </c>
      <c r="L19" s="74"/>
      <c r="M19" s="74"/>
      <c r="N19" s="74"/>
    </row>
    <row r="20" spans="1:14" x14ac:dyDescent="0.25">
      <c r="A20" s="11"/>
      <c r="B20" s="82" t="s">
        <v>408</v>
      </c>
      <c r="C20" s="80" t="s">
        <v>316</v>
      </c>
      <c r="D20" s="80" t="s">
        <v>409</v>
      </c>
      <c r="E20" s="83">
        <v>1103739</v>
      </c>
      <c r="F20" s="84"/>
      <c r="G20" s="80" t="s">
        <v>316</v>
      </c>
      <c r="H20" s="80"/>
      <c r="I20" s="83">
        <v>1158859</v>
      </c>
      <c r="J20" s="84"/>
      <c r="K20" s="80" t="s">
        <v>316</v>
      </c>
      <c r="L20" s="80"/>
      <c r="M20" s="83">
        <v>1158859</v>
      </c>
      <c r="N20" s="84"/>
    </row>
    <row r="21" spans="1:14" ht="25.5" x14ac:dyDescent="0.25">
      <c r="A21" s="11"/>
      <c r="B21" s="85" t="s">
        <v>410</v>
      </c>
      <c r="C21" s="74" t="s">
        <v>316</v>
      </c>
      <c r="D21" s="74"/>
      <c r="E21" s="86">
        <v>480981</v>
      </c>
      <c r="F21" s="73"/>
      <c r="G21" s="74" t="s">
        <v>316</v>
      </c>
      <c r="H21" s="74"/>
      <c r="I21" s="86">
        <v>511829</v>
      </c>
      <c r="J21" s="73"/>
      <c r="K21" s="74" t="s">
        <v>316</v>
      </c>
      <c r="L21" s="74"/>
      <c r="M21" s="86">
        <v>511829</v>
      </c>
      <c r="N21" s="73"/>
    </row>
    <row r="22" spans="1:14" x14ac:dyDescent="0.25">
      <c r="A22" s="11"/>
      <c r="B22" s="82" t="s">
        <v>411</v>
      </c>
      <c r="C22" s="80" t="s">
        <v>316</v>
      </c>
      <c r="D22" s="80"/>
      <c r="E22" s="83">
        <v>4916086</v>
      </c>
      <c r="F22" s="84"/>
      <c r="G22" s="80" t="s">
        <v>316</v>
      </c>
      <c r="H22" s="80"/>
      <c r="I22" s="83">
        <v>4958360</v>
      </c>
      <c r="J22" s="84"/>
      <c r="K22" s="80" t="s">
        <v>316</v>
      </c>
      <c r="L22" s="80"/>
      <c r="M22" s="83">
        <v>4958360</v>
      </c>
      <c r="N22" s="84"/>
    </row>
    <row r="23" spans="1:14" x14ac:dyDescent="0.25">
      <c r="A23" s="11"/>
      <c r="B23" s="85" t="s">
        <v>412</v>
      </c>
      <c r="C23" s="74" t="s">
        <v>316</v>
      </c>
      <c r="D23" s="74"/>
      <c r="E23" s="86">
        <v>341223</v>
      </c>
      <c r="F23" s="73"/>
      <c r="G23" s="74" t="s">
        <v>316</v>
      </c>
      <c r="H23" s="74"/>
      <c r="I23" s="86">
        <v>365234</v>
      </c>
      <c r="J23" s="73"/>
      <c r="K23" s="74" t="s">
        <v>316</v>
      </c>
      <c r="L23" s="74"/>
      <c r="M23" s="86">
        <v>365234</v>
      </c>
      <c r="N23" s="73"/>
    </row>
    <row r="24" spans="1:14" x14ac:dyDescent="0.25">
      <c r="A24" s="11"/>
      <c r="B24" s="82" t="s">
        <v>413</v>
      </c>
      <c r="C24" s="80" t="s">
        <v>316</v>
      </c>
      <c r="D24" s="80"/>
      <c r="E24" s="83">
        <v>4692512</v>
      </c>
      <c r="F24" s="84"/>
      <c r="G24" s="80" t="s">
        <v>316</v>
      </c>
      <c r="H24" s="80"/>
      <c r="I24" s="83">
        <v>5136210</v>
      </c>
      <c r="J24" s="84"/>
      <c r="K24" s="80" t="s">
        <v>316</v>
      </c>
      <c r="L24" s="80"/>
      <c r="M24" s="83">
        <v>5136210</v>
      </c>
      <c r="N24" s="84"/>
    </row>
    <row r="25" spans="1:14" x14ac:dyDescent="0.25">
      <c r="A25" s="11"/>
      <c r="B25" s="85" t="s">
        <v>414</v>
      </c>
      <c r="C25" s="74" t="s">
        <v>316</v>
      </c>
      <c r="D25" s="74"/>
      <c r="E25" s="86">
        <v>39446124</v>
      </c>
      <c r="F25" s="73"/>
      <c r="G25" s="74" t="s">
        <v>316</v>
      </c>
      <c r="H25" s="74"/>
      <c r="I25" s="86">
        <v>41676852</v>
      </c>
      <c r="J25" s="73"/>
      <c r="K25" s="74" t="s">
        <v>316</v>
      </c>
      <c r="L25" s="74"/>
      <c r="M25" s="86">
        <v>41676852</v>
      </c>
      <c r="N25" s="73"/>
    </row>
    <row r="26" spans="1:14" x14ac:dyDescent="0.25">
      <c r="A26" s="11"/>
      <c r="B26" s="82" t="s">
        <v>415</v>
      </c>
      <c r="C26" s="80" t="s">
        <v>316</v>
      </c>
      <c r="D26" s="80"/>
      <c r="E26" s="83">
        <v>11668499</v>
      </c>
      <c r="F26" s="84"/>
      <c r="G26" s="80" t="s">
        <v>316</v>
      </c>
      <c r="H26" s="80"/>
      <c r="I26" s="83">
        <v>12525293</v>
      </c>
      <c r="J26" s="84"/>
      <c r="K26" s="80" t="s">
        <v>316</v>
      </c>
      <c r="L26" s="80"/>
      <c r="M26" s="83">
        <v>12525293</v>
      </c>
      <c r="N26" s="84"/>
    </row>
    <row r="27" spans="1:14" x14ac:dyDescent="0.25">
      <c r="A27" s="11"/>
      <c r="B27" s="85" t="s">
        <v>416</v>
      </c>
      <c r="C27" s="74" t="s">
        <v>316</v>
      </c>
      <c r="D27" s="74"/>
      <c r="E27" s="86">
        <v>12557</v>
      </c>
      <c r="F27" s="73"/>
      <c r="G27" s="74" t="s">
        <v>316</v>
      </c>
      <c r="H27" s="74"/>
      <c r="I27" s="86">
        <v>14212</v>
      </c>
      <c r="J27" s="73"/>
      <c r="K27" s="74" t="s">
        <v>316</v>
      </c>
      <c r="L27" s="74"/>
      <c r="M27" s="86">
        <v>14212</v>
      </c>
      <c r="N27" s="73"/>
    </row>
    <row r="28" spans="1:14" x14ac:dyDescent="0.25">
      <c r="A28" s="11"/>
      <c r="B28" s="82" t="s">
        <v>417</v>
      </c>
      <c r="C28" s="80" t="s">
        <v>316</v>
      </c>
      <c r="D28" s="80"/>
      <c r="E28" s="83">
        <v>44687</v>
      </c>
      <c r="F28" s="84"/>
      <c r="G28" s="80" t="s">
        <v>316</v>
      </c>
      <c r="H28" s="80"/>
      <c r="I28" s="83">
        <v>56873</v>
      </c>
      <c r="J28" s="84"/>
      <c r="K28" s="80" t="s">
        <v>316</v>
      </c>
      <c r="L28" s="80"/>
      <c r="M28" s="83">
        <v>56873</v>
      </c>
      <c r="N28" s="84"/>
    </row>
    <row r="29" spans="1:14" ht="26.25" thickBot="1" x14ac:dyDescent="0.3">
      <c r="A29" s="11"/>
      <c r="B29" s="85" t="s">
        <v>1485</v>
      </c>
      <c r="C29" s="74" t="s">
        <v>316</v>
      </c>
      <c r="D29" s="73"/>
      <c r="E29" s="87" t="s">
        <v>327</v>
      </c>
      <c r="F29" s="73" t="s">
        <v>316</v>
      </c>
      <c r="G29" s="74" t="s">
        <v>316</v>
      </c>
      <c r="H29" s="73"/>
      <c r="I29" s="87" t="s">
        <v>327</v>
      </c>
      <c r="J29" s="73" t="s">
        <v>316</v>
      </c>
      <c r="K29" s="74" t="s">
        <v>316</v>
      </c>
      <c r="L29" s="73"/>
      <c r="M29" s="87" t="s">
        <v>327</v>
      </c>
      <c r="N29" s="73" t="s">
        <v>316</v>
      </c>
    </row>
    <row r="30" spans="1:14" x14ac:dyDescent="0.25">
      <c r="A30" s="11"/>
      <c r="B30" s="88"/>
      <c r="C30" s="88" t="s">
        <v>316</v>
      </c>
      <c r="D30" s="89"/>
      <c r="E30" s="89"/>
      <c r="F30" s="88"/>
      <c r="G30" s="88" t="s">
        <v>316</v>
      </c>
      <c r="H30" s="89"/>
      <c r="I30" s="89"/>
      <c r="J30" s="88"/>
      <c r="K30" s="88" t="s">
        <v>316</v>
      </c>
      <c r="L30" s="89"/>
      <c r="M30" s="89"/>
      <c r="N30" s="88"/>
    </row>
    <row r="31" spans="1:14" x14ac:dyDescent="0.25">
      <c r="A31" s="11"/>
      <c r="B31" s="74"/>
      <c r="C31" s="104"/>
      <c r="D31" s="104"/>
      <c r="E31" s="104"/>
      <c r="F31" s="104"/>
      <c r="G31" s="104"/>
      <c r="H31" s="104"/>
      <c r="I31" s="104"/>
      <c r="J31" s="104"/>
      <c r="K31" s="104"/>
      <c r="L31" s="104"/>
      <c r="M31" s="104"/>
      <c r="N31" s="104"/>
    </row>
    <row r="32" spans="1:14" ht="26.25" thickBot="1" x14ac:dyDescent="0.3">
      <c r="A32" s="11"/>
      <c r="B32" s="90" t="s">
        <v>418</v>
      </c>
      <c r="C32" s="91" t="s">
        <v>316</v>
      </c>
      <c r="D32" s="80"/>
      <c r="E32" s="83">
        <v>62706408</v>
      </c>
      <c r="F32" s="84"/>
      <c r="G32" s="91" t="s">
        <v>316</v>
      </c>
      <c r="H32" s="80"/>
      <c r="I32" s="83">
        <v>66403722</v>
      </c>
      <c r="J32" s="84"/>
      <c r="K32" s="91" t="s">
        <v>316</v>
      </c>
      <c r="L32" s="80"/>
      <c r="M32" s="83">
        <v>66403722</v>
      </c>
      <c r="N32" s="84"/>
    </row>
    <row r="33" spans="1:14" x14ac:dyDescent="0.25">
      <c r="A33" s="11"/>
      <c r="B33" s="88"/>
      <c r="C33" s="88" t="s">
        <v>316</v>
      </c>
      <c r="D33" s="89"/>
      <c r="E33" s="89"/>
      <c r="F33" s="88"/>
      <c r="G33" s="88" t="s">
        <v>316</v>
      </c>
      <c r="H33" s="89"/>
      <c r="I33" s="89"/>
      <c r="J33" s="88"/>
      <c r="K33" s="88" t="s">
        <v>316</v>
      </c>
      <c r="L33" s="89"/>
      <c r="M33" s="89"/>
      <c r="N33" s="88"/>
    </row>
    <row r="34" spans="1:14" x14ac:dyDescent="0.25">
      <c r="A34" s="11"/>
      <c r="B34" s="81" t="s">
        <v>1486</v>
      </c>
      <c r="C34" s="76" t="s">
        <v>316</v>
      </c>
      <c r="D34" s="74"/>
      <c r="E34" s="74"/>
      <c r="F34" s="74"/>
      <c r="G34" s="76" t="s">
        <v>316</v>
      </c>
      <c r="H34" s="74"/>
      <c r="I34" s="74"/>
      <c r="J34" s="74"/>
      <c r="K34" s="76" t="s">
        <v>316</v>
      </c>
      <c r="L34" s="74"/>
      <c r="M34" s="74"/>
      <c r="N34" s="74"/>
    </row>
    <row r="35" spans="1:14" x14ac:dyDescent="0.25">
      <c r="A35" s="11"/>
      <c r="B35" s="82" t="s">
        <v>408</v>
      </c>
      <c r="C35" s="91" t="s">
        <v>316</v>
      </c>
      <c r="D35" s="84"/>
      <c r="E35" s="92" t="s">
        <v>327</v>
      </c>
      <c r="F35" s="84" t="s">
        <v>316</v>
      </c>
      <c r="G35" s="91" t="s">
        <v>316</v>
      </c>
      <c r="H35" s="84"/>
      <c r="I35" s="92" t="s">
        <v>327</v>
      </c>
      <c r="J35" s="84" t="s">
        <v>316</v>
      </c>
      <c r="K35" s="91" t="s">
        <v>316</v>
      </c>
      <c r="L35" s="84"/>
      <c r="M35" s="92" t="s">
        <v>327</v>
      </c>
      <c r="N35" s="84" t="s">
        <v>316</v>
      </c>
    </row>
    <row r="36" spans="1:14" ht="25.5" x14ac:dyDescent="0.25">
      <c r="A36" s="11"/>
      <c r="B36" s="85" t="s">
        <v>410</v>
      </c>
      <c r="C36" s="76" t="s">
        <v>316</v>
      </c>
      <c r="D36" s="73"/>
      <c r="E36" s="87" t="s">
        <v>327</v>
      </c>
      <c r="F36" s="73" t="s">
        <v>316</v>
      </c>
      <c r="G36" s="76" t="s">
        <v>316</v>
      </c>
      <c r="H36" s="73"/>
      <c r="I36" s="87" t="s">
        <v>327</v>
      </c>
      <c r="J36" s="73" t="s">
        <v>316</v>
      </c>
      <c r="K36" s="76" t="s">
        <v>316</v>
      </c>
      <c r="L36" s="73"/>
      <c r="M36" s="87" t="s">
        <v>327</v>
      </c>
      <c r="N36" s="73" t="s">
        <v>316</v>
      </c>
    </row>
    <row r="37" spans="1:14" x14ac:dyDescent="0.25">
      <c r="A37" s="11"/>
      <c r="B37" s="82" t="s">
        <v>411</v>
      </c>
      <c r="C37" s="91" t="s">
        <v>316</v>
      </c>
      <c r="D37" s="84"/>
      <c r="E37" s="92" t="s">
        <v>327</v>
      </c>
      <c r="F37" s="84" t="s">
        <v>316</v>
      </c>
      <c r="G37" s="91" t="s">
        <v>316</v>
      </c>
      <c r="H37" s="84"/>
      <c r="I37" s="92" t="s">
        <v>327</v>
      </c>
      <c r="J37" s="84" t="s">
        <v>316</v>
      </c>
      <c r="K37" s="91" t="s">
        <v>316</v>
      </c>
      <c r="L37" s="84"/>
      <c r="M37" s="92" t="s">
        <v>327</v>
      </c>
      <c r="N37" s="84" t="s">
        <v>316</v>
      </c>
    </row>
    <row r="38" spans="1:14" x14ac:dyDescent="0.25">
      <c r="A38" s="11"/>
      <c r="B38" s="85" t="s">
        <v>412</v>
      </c>
      <c r="C38" s="76" t="s">
        <v>316</v>
      </c>
      <c r="D38" s="73"/>
      <c r="E38" s="87" t="s">
        <v>327</v>
      </c>
      <c r="F38" s="73" t="s">
        <v>316</v>
      </c>
      <c r="G38" s="76" t="s">
        <v>316</v>
      </c>
      <c r="H38" s="73"/>
      <c r="I38" s="87" t="s">
        <v>327</v>
      </c>
      <c r="J38" s="73" t="s">
        <v>316</v>
      </c>
      <c r="K38" s="76" t="s">
        <v>316</v>
      </c>
      <c r="L38" s="73"/>
      <c r="M38" s="87" t="s">
        <v>327</v>
      </c>
      <c r="N38" s="73" t="s">
        <v>316</v>
      </c>
    </row>
    <row r="39" spans="1:14" x14ac:dyDescent="0.25">
      <c r="A39" s="11"/>
      <c r="B39" s="82" t="s">
        <v>413</v>
      </c>
      <c r="C39" s="91" t="s">
        <v>316</v>
      </c>
      <c r="D39" s="84"/>
      <c r="E39" s="92" t="s">
        <v>327</v>
      </c>
      <c r="F39" s="84" t="s">
        <v>316</v>
      </c>
      <c r="G39" s="91" t="s">
        <v>316</v>
      </c>
      <c r="H39" s="84"/>
      <c r="I39" s="92" t="s">
        <v>327</v>
      </c>
      <c r="J39" s="84" t="s">
        <v>316</v>
      </c>
      <c r="K39" s="91" t="s">
        <v>316</v>
      </c>
      <c r="L39" s="84"/>
      <c r="M39" s="92" t="s">
        <v>327</v>
      </c>
      <c r="N39" s="84" t="s">
        <v>316</v>
      </c>
    </row>
    <row r="40" spans="1:14" x14ac:dyDescent="0.25">
      <c r="A40" s="11"/>
      <c r="B40" s="85" t="s">
        <v>414</v>
      </c>
      <c r="C40" s="76" t="s">
        <v>316</v>
      </c>
      <c r="D40" s="73"/>
      <c r="E40" s="87" t="s">
        <v>327</v>
      </c>
      <c r="F40" s="73" t="s">
        <v>316</v>
      </c>
      <c r="G40" s="76" t="s">
        <v>316</v>
      </c>
      <c r="H40" s="73"/>
      <c r="I40" s="87" t="s">
        <v>327</v>
      </c>
      <c r="J40" s="73" t="s">
        <v>316</v>
      </c>
      <c r="K40" s="76" t="s">
        <v>316</v>
      </c>
      <c r="L40" s="73"/>
      <c r="M40" s="87" t="s">
        <v>327</v>
      </c>
      <c r="N40" s="73" t="s">
        <v>316</v>
      </c>
    </row>
    <row r="41" spans="1:14" ht="15.75" thickBot="1" x14ac:dyDescent="0.3">
      <c r="A41" s="11"/>
      <c r="B41" s="82" t="s">
        <v>415</v>
      </c>
      <c r="C41" s="91" t="s">
        <v>316</v>
      </c>
      <c r="D41" s="84"/>
      <c r="E41" s="92" t="s">
        <v>327</v>
      </c>
      <c r="F41" s="84" t="s">
        <v>316</v>
      </c>
      <c r="G41" s="91" t="s">
        <v>316</v>
      </c>
      <c r="H41" s="84"/>
      <c r="I41" s="92" t="s">
        <v>327</v>
      </c>
      <c r="J41" s="84" t="s">
        <v>316</v>
      </c>
      <c r="K41" s="91" t="s">
        <v>316</v>
      </c>
      <c r="L41" s="84"/>
      <c r="M41" s="92" t="s">
        <v>327</v>
      </c>
      <c r="N41" s="84" t="s">
        <v>316</v>
      </c>
    </row>
    <row r="42" spans="1:14" x14ac:dyDescent="0.25">
      <c r="A42" s="11"/>
      <c r="B42" s="88"/>
      <c r="C42" s="88" t="s">
        <v>316</v>
      </c>
      <c r="D42" s="89"/>
      <c r="E42" s="89"/>
      <c r="F42" s="88"/>
      <c r="G42" s="88" t="s">
        <v>316</v>
      </c>
      <c r="H42" s="89"/>
      <c r="I42" s="89"/>
      <c r="J42" s="88"/>
      <c r="K42" s="88" t="s">
        <v>316</v>
      </c>
      <c r="L42" s="89"/>
      <c r="M42" s="89"/>
      <c r="N42" s="88"/>
    </row>
    <row r="43" spans="1:14" x14ac:dyDescent="0.25">
      <c r="A43" s="11"/>
      <c r="B43" s="74"/>
      <c r="C43" s="104"/>
      <c r="D43" s="104"/>
      <c r="E43" s="104"/>
      <c r="F43" s="104"/>
      <c r="G43" s="104"/>
      <c r="H43" s="104"/>
      <c r="I43" s="104"/>
      <c r="J43" s="104"/>
      <c r="K43" s="104"/>
      <c r="L43" s="104"/>
      <c r="M43" s="104"/>
      <c r="N43" s="104"/>
    </row>
    <row r="44" spans="1:14" ht="26.25" thickBot="1" x14ac:dyDescent="0.3">
      <c r="A44" s="11"/>
      <c r="B44" s="93" t="s">
        <v>1487</v>
      </c>
      <c r="C44" s="76" t="s">
        <v>316</v>
      </c>
      <c r="D44" s="73"/>
      <c r="E44" s="87" t="s">
        <v>327</v>
      </c>
      <c r="F44" s="73" t="s">
        <v>316</v>
      </c>
      <c r="G44" s="76" t="s">
        <v>316</v>
      </c>
      <c r="H44" s="73"/>
      <c r="I44" s="87" t="s">
        <v>327</v>
      </c>
      <c r="J44" s="73" t="s">
        <v>316</v>
      </c>
      <c r="K44" s="76" t="s">
        <v>316</v>
      </c>
      <c r="L44" s="73"/>
      <c r="M44" s="87" t="s">
        <v>327</v>
      </c>
      <c r="N44" s="73" t="s">
        <v>316</v>
      </c>
    </row>
    <row r="45" spans="1:14" x14ac:dyDescent="0.25">
      <c r="A45" s="11"/>
      <c r="B45" s="88"/>
      <c r="C45" s="88" t="s">
        <v>316</v>
      </c>
      <c r="D45" s="89"/>
      <c r="E45" s="89"/>
      <c r="F45" s="88"/>
      <c r="G45" s="88" t="s">
        <v>316</v>
      </c>
      <c r="H45" s="89"/>
      <c r="I45" s="89"/>
      <c r="J45" s="88"/>
      <c r="K45" s="88" t="s">
        <v>316</v>
      </c>
      <c r="L45" s="89"/>
      <c r="M45" s="89"/>
      <c r="N45" s="88"/>
    </row>
    <row r="46" spans="1:14" x14ac:dyDescent="0.25">
      <c r="A46" s="11"/>
      <c r="B46" s="74"/>
      <c r="C46" s="104"/>
      <c r="D46" s="104"/>
      <c r="E46" s="104"/>
      <c r="F46" s="104"/>
      <c r="G46" s="104"/>
      <c r="H46" s="104"/>
      <c r="I46" s="104"/>
      <c r="J46" s="104"/>
      <c r="K46" s="104"/>
      <c r="L46" s="104"/>
      <c r="M46" s="104"/>
      <c r="N46" s="104"/>
    </row>
    <row r="47" spans="1:14" ht="25.5" x14ac:dyDescent="0.25">
      <c r="A47" s="11"/>
      <c r="B47" s="94" t="s">
        <v>419</v>
      </c>
      <c r="C47" s="91" t="s">
        <v>316</v>
      </c>
      <c r="D47" s="80"/>
      <c r="E47" s="80"/>
      <c r="F47" s="80"/>
      <c r="G47" s="91" t="s">
        <v>316</v>
      </c>
      <c r="H47" s="80"/>
      <c r="I47" s="80"/>
      <c r="J47" s="80"/>
      <c r="K47" s="91" t="s">
        <v>316</v>
      </c>
      <c r="L47" s="80"/>
      <c r="M47" s="80"/>
      <c r="N47" s="80"/>
    </row>
    <row r="48" spans="1:14" x14ac:dyDescent="0.25">
      <c r="A48" s="11"/>
      <c r="B48" s="85" t="s">
        <v>417</v>
      </c>
      <c r="C48" s="76" t="s">
        <v>316</v>
      </c>
      <c r="D48" s="74"/>
      <c r="E48" s="86">
        <v>220642</v>
      </c>
      <c r="F48" s="73"/>
      <c r="G48" s="76" t="s">
        <v>316</v>
      </c>
      <c r="H48" s="74"/>
      <c r="I48" s="86">
        <v>219387</v>
      </c>
      <c r="J48" s="73"/>
      <c r="K48" s="76" t="s">
        <v>316</v>
      </c>
      <c r="L48" s="74"/>
      <c r="M48" s="86">
        <v>220642</v>
      </c>
      <c r="N48" s="73"/>
    </row>
    <row r="49" spans="1:14" ht="15.75" thickBot="1" x14ac:dyDescent="0.3">
      <c r="A49" s="11"/>
      <c r="B49" s="82" t="s">
        <v>414</v>
      </c>
      <c r="C49" s="91" t="s">
        <v>316</v>
      </c>
      <c r="D49" s="80"/>
      <c r="E49" s="95">
        <v>110</v>
      </c>
      <c r="F49" s="84"/>
      <c r="G49" s="91" t="s">
        <v>316</v>
      </c>
      <c r="H49" s="80"/>
      <c r="I49" s="95">
        <v>129</v>
      </c>
      <c r="J49" s="84"/>
      <c r="K49" s="91" t="s">
        <v>316</v>
      </c>
      <c r="L49" s="80"/>
      <c r="M49" s="95">
        <v>110</v>
      </c>
      <c r="N49" s="84"/>
    </row>
    <row r="50" spans="1:14" x14ac:dyDescent="0.25">
      <c r="A50" s="11"/>
      <c r="B50" s="88"/>
      <c r="C50" s="88" t="s">
        <v>316</v>
      </c>
      <c r="D50" s="89"/>
      <c r="E50" s="89"/>
      <c r="F50" s="88"/>
      <c r="G50" s="88" t="s">
        <v>316</v>
      </c>
      <c r="H50" s="89"/>
      <c r="I50" s="89"/>
      <c r="J50" s="88"/>
      <c r="K50" s="88" t="s">
        <v>316</v>
      </c>
      <c r="L50" s="89"/>
      <c r="M50" s="89"/>
      <c r="N50" s="88"/>
    </row>
    <row r="51" spans="1:14" x14ac:dyDescent="0.25">
      <c r="A51" s="11"/>
      <c r="B51" s="74"/>
      <c r="C51" s="104"/>
      <c r="D51" s="104"/>
      <c r="E51" s="104"/>
      <c r="F51" s="104"/>
      <c r="G51" s="104"/>
      <c r="H51" s="104"/>
      <c r="I51" s="104"/>
      <c r="J51" s="104"/>
      <c r="K51" s="104"/>
      <c r="L51" s="104"/>
      <c r="M51" s="104"/>
      <c r="N51" s="104"/>
    </row>
    <row r="52" spans="1:14" ht="26.25" thickBot="1" x14ac:dyDescent="0.3">
      <c r="A52" s="11"/>
      <c r="B52" s="93" t="s">
        <v>420</v>
      </c>
      <c r="C52" s="76" t="s">
        <v>316</v>
      </c>
      <c r="D52" s="74"/>
      <c r="E52" s="86">
        <v>220752</v>
      </c>
      <c r="F52" s="73"/>
      <c r="G52" s="76" t="s">
        <v>316</v>
      </c>
      <c r="H52" s="74"/>
      <c r="I52" s="86">
        <v>219516</v>
      </c>
      <c r="J52" s="73"/>
      <c r="K52" s="76" t="s">
        <v>316</v>
      </c>
      <c r="L52" s="74"/>
      <c r="M52" s="86">
        <v>220752</v>
      </c>
      <c r="N52" s="73"/>
    </row>
    <row r="53" spans="1:14" x14ac:dyDescent="0.25">
      <c r="A53" s="11"/>
      <c r="B53" s="88"/>
      <c r="C53" s="88" t="s">
        <v>316</v>
      </c>
      <c r="D53" s="89"/>
      <c r="E53" s="89"/>
      <c r="F53" s="88"/>
      <c r="G53" s="88" t="s">
        <v>316</v>
      </c>
      <c r="H53" s="89"/>
      <c r="I53" s="89"/>
      <c r="J53" s="88"/>
      <c r="K53" s="88" t="s">
        <v>316</v>
      </c>
      <c r="L53" s="89"/>
      <c r="M53" s="89"/>
      <c r="N53" s="88"/>
    </row>
    <row r="54" spans="1:14" x14ac:dyDescent="0.25">
      <c r="A54" s="11"/>
      <c r="B54" s="74"/>
      <c r="C54" s="104"/>
      <c r="D54" s="104"/>
      <c r="E54" s="104"/>
      <c r="F54" s="104"/>
      <c r="G54" s="104"/>
      <c r="H54" s="104"/>
      <c r="I54" s="104"/>
      <c r="J54" s="104"/>
      <c r="K54" s="104"/>
      <c r="L54" s="104"/>
      <c r="M54" s="104"/>
      <c r="N54" s="104"/>
    </row>
    <row r="55" spans="1:14" ht="15.75" thickBot="1" x14ac:dyDescent="0.3">
      <c r="A55" s="11"/>
      <c r="B55" s="90" t="s">
        <v>832</v>
      </c>
      <c r="C55" s="91" t="s">
        <v>316</v>
      </c>
      <c r="D55" s="80"/>
      <c r="E55" s="83">
        <v>62927160</v>
      </c>
      <c r="F55" s="84"/>
      <c r="G55" s="91" t="s">
        <v>316</v>
      </c>
      <c r="H55" s="80"/>
      <c r="I55" s="83">
        <v>66623238</v>
      </c>
      <c r="J55" s="84"/>
      <c r="K55" s="91" t="s">
        <v>316</v>
      </c>
      <c r="L55" s="80"/>
      <c r="M55" s="83">
        <v>66624474</v>
      </c>
      <c r="N55" s="84"/>
    </row>
    <row r="56" spans="1:14" x14ac:dyDescent="0.25">
      <c r="A56" s="11"/>
      <c r="B56" s="88"/>
      <c r="C56" s="88" t="s">
        <v>316</v>
      </c>
      <c r="D56" s="89"/>
      <c r="E56" s="89"/>
      <c r="F56" s="88"/>
      <c r="G56" s="88" t="s">
        <v>316</v>
      </c>
      <c r="H56" s="89"/>
      <c r="I56" s="89"/>
      <c r="J56" s="88"/>
      <c r="K56" s="88" t="s">
        <v>316</v>
      </c>
      <c r="L56" s="89"/>
      <c r="M56" s="89"/>
      <c r="N56" s="88"/>
    </row>
    <row r="57" spans="1:14" x14ac:dyDescent="0.25">
      <c r="A57" s="11"/>
      <c r="B57" s="74"/>
      <c r="C57" s="104"/>
      <c r="D57" s="104"/>
      <c r="E57" s="104"/>
      <c r="F57" s="104"/>
      <c r="G57" s="104"/>
      <c r="H57" s="104"/>
      <c r="I57" s="104"/>
      <c r="J57" s="104"/>
      <c r="K57" s="104"/>
      <c r="L57" s="104"/>
      <c r="M57" s="104"/>
      <c r="N57" s="104"/>
    </row>
    <row r="58" spans="1:14" x14ac:dyDescent="0.25">
      <c r="A58" s="11"/>
      <c r="B58" s="96" t="s">
        <v>28</v>
      </c>
      <c r="C58" s="76" t="s">
        <v>316</v>
      </c>
      <c r="D58" s="74"/>
      <c r="E58" s="74"/>
      <c r="F58" s="74"/>
      <c r="G58" s="76" t="s">
        <v>316</v>
      </c>
      <c r="H58" s="74"/>
      <c r="I58" s="74"/>
      <c r="J58" s="74"/>
      <c r="K58" s="76" t="s">
        <v>316</v>
      </c>
      <c r="L58" s="74"/>
      <c r="M58" s="74"/>
      <c r="N58" s="74"/>
    </row>
    <row r="59" spans="1:14" x14ac:dyDescent="0.25">
      <c r="A59" s="11"/>
      <c r="B59" s="94" t="s">
        <v>1488</v>
      </c>
      <c r="C59" s="91" t="s">
        <v>316</v>
      </c>
      <c r="D59" s="80"/>
      <c r="E59" s="80"/>
      <c r="F59" s="80"/>
      <c r="G59" s="91" t="s">
        <v>316</v>
      </c>
      <c r="H59" s="80"/>
      <c r="I59" s="80"/>
      <c r="J59" s="80"/>
      <c r="K59" s="91" t="s">
        <v>316</v>
      </c>
      <c r="L59" s="80"/>
      <c r="M59" s="80"/>
      <c r="N59" s="80"/>
    </row>
    <row r="60" spans="1:14" x14ac:dyDescent="0.25">
      <c r="A60" s="11"/>
      <c r="B60" s="85" t="s">
        <v>1489</v>
      </c>
      <c r="C60" s="76" t="s">
        <v>316</v>
      </c>
      <c r="D60" s="74"/>
      <c r="E60" s="74"/>
      <c r="F60" s="74"/>
      <c r="G60" s="76" t="s">
        <v>316</v>
      </c>
      <c r="H60" s="74"/>
      <c r="I60" s="74"/>
      <c r="J60" s="74"/>
      <c r="K60" s="76" t="s">
        <v>316</v>
      </c>
      <c r="L60" s="74"/>
      <c r="M60" s="74"/>
      <c r="N60" s="74"/>
    </row>
    <row r="61" spans="1:14" x14ac:dyDescent="0.25">
      <c r="A61" s="11"/>
      <c r="B61" s="97" t="s">
        <v>1490</v>
      </c>
      <c r="C61" s="91" t="s">
        <v>316</v>
      </c>
      <c r="D61" s="80"/>
      <c r="E61" s="83">
        <v>29112</v>
      </c>
      <c r="F61" s="84"/>
      <c r="G61" s="91" t="s">
        <v>316</v>
      </c>
      <c r="H61" s="80"/>
      <c r="I61" s="83">
        <v>29112</v>
      </c>
      <c r="J61" s="84"/>
      <c r="K61" s="91" t="s">
        <v>316</v>
      </c>
      <c r="L61" s="80"/>
      <c r="M61" s="83">
        <v>29112</v>
      </c>
      <c r="N61" s="84"/>
    </row>
    <row r="62" spans="1:14" x14ac:dyDescent="0.25">
      <c r="A62" s="11"/>
      <c r="B62" s="81" t="s">
        <v>1491</v>
      </c>
      <c r="C62" s="76" t="s">
        <v>316</v>
      </c>
      <c r="D62" s="74"/>
      <c r="E62" s="74"/>
      <c r="F62" s="74"/>
      <c r="G62" s="76" t="s">
        <v>316</v>
      </c>
      <c r="H62" s="74"/>
      <c r="I62" s="74"/>
      <c r="J62" s="74"/>
      <c r="K62" s="76" t="s">
        <v>316</v>
      </c>
      <c r="L62" s="74"/>
      <c r="M62" s="74"/>
      <c r="N62" s="74"/>
    </row>
    <row r="63" spans="1:14" x14ac:dyDescent="0.25">
      <c r="A63" s="11"/>
      <c r="B63" s="82" t="s">
        <v>1489</v>
      </c>
      <c r="C63" s="91" t="s">
        <v>316</v>
      </c>
      <c r="D63" s="80"/>
      <c r="E63" s="80"/>
      <c r="F63" s="80"/>
      <c r="G63" s="91" t="s">
        <v>316</v>
      </c>
      <c r="H63" s="80"/>
      <c r="I63" s="80"/>
      <c r="J63" s="80"/>
      <c r="K63" s="91" t="s">
        <v>316</v>
      </c>
      <c r="L63" s="80"/>
      <c r="M63" s="80"/>
      <c r="N63" s="80"/>
    </row>
    <row r="64" spans="1:14" x14ac:dyDescent="0.25">
      <c r="A64" s="11"/>
      <c r="B64" s="74"/>
      <c r="C64" s="104"/>
      <c r="D64" s="104"/>
      <c r="E64" s="104"/>
      <c r="F64" s="104"/>
      <c r="G64" s="104"/>
      <c r="H64" s="104"/>
      <c r="I64" s="104"/>
      <c r="J64" s="104"/>
      <c r="K64" s="104"/>
      <c r="L64" s="104"/>
      <c r="M64" s="104"/>
      <c r="N64" s="104"/>
    </row>
    <row r="65" spans="1:14" ht="15.75" thickBot="1" x14ac:dyDescent="0.3">
      <c r="A65" s="11"/>
      <c r="B65" s="98" t="s">
        <v>1490</v>
      </c>
      <c r="C65" s="76" t="s">
        <v>316</v>
      </c>
      <c r="D65" s="74"/>
      <c r="E65" s="86">
        <v>209978</v>
      </c>
      <c r="F65" s="73"/>
      <c r="G65" s="76" t="s">
        <v>316</v>
      </c>
      <c r="H65" s="74"/>
      <c r="I65" s="86">
        <v>227822</v>
      </c>
      <c r="J65" s="73"/>
      <c r="K65" s="76" t="s">
        <v>316</v>
      </c>
      <c r="L65" s="74"/>
      <c r="M65" s="86">
        <v>227822</v>
      </c>
      <c r="N65" s="73"/>
    </row>
    <row r="66" spans="1:14" x14ac:dyDescent="0.25">
      <c r="A66" s="11"/>
      <c r="B66" s="88"/>
      <c r="C66" s="88" t="s">
        <v>316</v>
      </c>
      <c r="D66" s="89"/>
      <c r="E66" s="89"/>
      <c r="F66" s="88"/>
      <c r="G66" s="88" t="s">
        <v>316</v>
      </c>
      <c r="H66" s="89"/>
      <c r="I66" s="89"/>
      <c r="J66" s="88"/>
      <c r="K66" s="88" t="s">
        <v>316</v>
      </c>
      <c r="L66" s="89"/>
      <c r="M66" s="89"/>
      <c r="N66" s="88"/>
    </row>
    <row r="67" spans="1:14" x14ac:dyDescent="0.25">
      <c r="A67" s="11"/>
      <c r="B67" s="74"/>
      <c r="C67" s="104"/>
      <c r="D67" s="104"/>
      <c r="E67" s="104"/>
      <c r="F67" s="104"/>
      <c r="G67" s="104"/>
      <c r="H67" s="104"/>
      <c r="I67" s="104"/>
      <c r="J67" s="104"/>
      <c r="K67" s="104"/>
      <c r="L67" s="104"/>
      <c r="M67" s="104"/>
      <c r="N67" s="104"/>
    </row>
    <row r="68" spans="1:14" ht="15.75" thickBot="1" x14ac:dyDescent="0.3">
      <c r="A68" s="11"/>
      <c r="B68" s="90" t="s">
        <v>1492</v>
      </c>
      <c r="C68" s="91" t="s">
        <v>316</v>
      </c>
      <c r="D68" s="80"/>
      <c r="E68" s="83">
        <v>239090</v>
      </c>
      <c r="F68" s="84"/>
      <c r="G68" s="91" t="s">
        <v>316</v>
      </c>
      <c r="H68" s="80" t="s">
        <v>409</v>
      </c>
      <c r="I68" s="83">
        <v>256934</v>
      </c>
      <c r="J68" s="84"/>
      <c r="K68" s="91" t="s">
        <v>316</v>
      </c>
      <c r="L68" s="80"/>
      <c r="M68" s="83">
        <v>256934</v>
      </c>
      <c r="N68" s="84"/>
    </row>
    <row r="69" spans="1:14" x14ac:dyDescent="0.25">
      <c r="A69" s="11"/>
      <c r="B69" s="88"/>
      <c r="C69" s="88" t="s">
        <v>316</v>
      </c>
      <c r="D69" s="89"/>
      <c r="E69" s="89"/>
      <c r="F69" s="88"/>
      <c r="G69" s="88" t="s">
        <v>316</v>
      </c>
      <c r="H69" s="89"/>
      <c r="I69" s="89"/>
      <c r="J69" s="88"/>
      <c r="K69" s="88" t="s">
        <v>316</v>
      </c>
      <c r="L69" s="89"/>
      <c r="M69" s="89"/>
      <c r="N69" s="88"/>
    </row>
    <row r="70" spans="1:14" x14ac:dyDescent="0.25">
      <c r="A70" s="11"/>
      <c r="B70" s="74"/>
      <c r="C70" s="104"/>
      <c r="D70" s="104"/>
      <c r="E70" s="104"/>
      <c r="F70" s="104"/>
      <c r="G70" s="104"/>
      <c r="H70" s="104"/>
      <c r="I70" s="104"/>
      <c r="J70" s="104"/>
      <c r="K70" s="104"/>
      <c r="L70" s="104"/>
      <c r="M70" s="104"/>
      <c r="N70" s="104"/>
    </row>
    <row r="71" spans="1:14" x14ac:dyDescent="0.25">
      <c r="A71" s="11"/>
      <c r="B71" s="96" t="s">
        <v>1493</v>
      </c>
      <c r="C71" s="76" t="s">
        <v>316</v>
      </c>
      <c r="D71" s="74"/>
      <c r="E71" s="74"/>
      <c r="F71" s="74"/>
      <c r="G71" s="76" t="s">
        <v>316</v>
      </c>
      <c r="H71" s="74"/>
      <c r="I71" s="74"/>
      <c r="J71" s="74"/>
      <c r="K71" s="76" t="s">
        <v>316</v>
      </c>
      <c r="L71" s="74"/>
      <c r="M71" s="74"/>
      <c r="N71" s="74"/>
    </row>
    <row r="72" spans="1:14" x14ac:dyDescent="0.25">
      <c r="A72" s="11"/>
      <c r="B72" s="94" t="s">
        <v>1494</v>
      </c>
      <c r="C72" s="91" t="s">
        <v>316</v>
      </c>
      <c r="D72" s="80"/>
      <c r="E72" s="83">
        <v>6134525</v>
      </c>
      <c r="F72" s="84"/>
      <c r="G72" s="91" t="s">
        <v>316</v>
      </c>
      <c r="H72" s="80"/>
      <c r="I72" s="80"/>
      <c r="J72" s="80"/>
      <c r="K72" s="91" t="s">
        <v>316</v>
      </c>
      <c r="L72" s="80"/>
      <c r="M72" s="83">
        <v>6134525</v>
      </c>
      <c r="N72" s="84"/>
    </row>
    <row r="73" spans="1:14" x14ac:dyDescent="0.25">
      <c r="A73" s="11"/>
      <c r="B73" s="81" t="s">
        <v>23</v>
      </c>
      <c r="C73" s="76" t="s">
        <v>316</v>
      </c>
      <c r="D73" s="74"/>
      <c r="E73" s="86">
        <v>7547</v>
      </c>
      <c r="F73" s="73"/>
      <c r="G73" s="76" t="s">
        <v>316</v>
      </c>
      <c r="H73" s="74"/>
      <c r="I73" s="74"/>
      <c r="J73" s="74"/>
      <c r="K73" s="76" t="s">
        <v>316</v>
      </c>
      <c r="L73" s="74"/>
      <c r="M73" s="86">
        <v>7547</v>
      </c>
      <c r="N73" s="73"/>
    </row>
    <row r="74" spans="1:14" x14ac:dyDescent="0.25">
      <c r="A74" s="11"/>
      <c r="B74" s="94" t="s">
        <v>24</v>
      </c>
      <c r="C74" s="91" t="s">
        <v>316</v>
      </c>
      <c r="D74" s="80"/>
      <c r="E74" s="83">
        <v>831707</v>
      </c>
      <c r="F74" s="84"/>
      <c r="G74" s="91" t="s">
        <v>316</v>
      </c>
      <c r="H74" s="80"/>
      <c r="I74" s="80"/>
      <c r="J74" s="80"/>
      <c r="K74" s="91" t="s">
        <v>316</v>
      </c>
      <c r="L74" s="80"/>
      <c r="M74" s="83">
        <v>831707</v>
      </c>
      <c r="N74" s="84"/>
    </row>
    <row r="75" spans="1:14" x14ac:dyDescent="0.25">
      <c r="A75" s="11"/>
      <c r="B75" s="81" t="s">
        <v>1495</v>
      </c>
      <c r="C75" s="76" t="s">
        <v>316</v>
      </c>
      <c r="D75" s="73"/>
      <c r="E75" s="87" t="s">
        <v>327</v>
      </c>
      <c r="F75" s="73" t="s">
        <v>316</v>
      </c>
      <c r="G75" s="76" t="s">
        <v>316</v>
      </c>
      <c r="H75" s="74"/>
      <c r="I75" s="74"/>
      <c r="J75" s="74"/>
      <c r="K75" s="76" t="s">
        <v>316</v>
      </c>
      <c r="L75" s="73"/>
      <c r="M75" s="87" t="s">
        <v>327</v>
      </c>
      <c r="N75" s="73" t="s">
        <v>316</v>
      </c>
    </row>
    <row r="76" spans="1:14" x14ac:dyDescent="0.25">
      <c r="A76" s="11"/>
      <c r="B76" s="94" t="s">
        <v>25</v>
      </c>
      <c r="C76" s="91" t="s">
        <v>316</v>
      </c>
      <c r="D76" s="80"/>
      <c r="E76" s="83">
        <v>1191170</v>
      </c>
      <c r="F76" s="84"/>
      <c r="G76" s="91" t="s">
        <v>316</v>
      </c>
      <c r="H76" s="80"/>
      <c r="I76" s="80"/>
      <c r="J76" s="80"/>
      <c r="K76" s="91" t="s">
        <v>316</v>
      </c>
      <c r="L76" s="80"/>
      <c r="M76" s="83">
        <v>1191170</v>
      </c>
      <c r="N76" s="84"/>
    </row>
    <row r="77" spans="1:14" x14ac:dyDescent="0.25">
      <c r="A77" s="11"/>
      <c r="B77" s="81" t="s">
        <v>26</v>
      </c>
      <c r="C77" s="76" t="s">
        <v>316</v>
      </c>
      <c r="D77" s="74"/>
      <c r="E77" s="86">
        <v>158217</v>
      </c>
      <c r="F77" s="73"/>
      <c r="G77" s="76" t="s">
        <v>316</v>
      </c>
      <c r="H77" s="74"/>
      <c r="I77" s="74"/>
      <c r="J77" s="74"/>
      <c r="K77" s="76" t="s">
        <v>316</v>
      </c>
      <c r="L77" s="74"/>
      <c r="M77" s="86">
        <v>158217</v>
      </c>
      <c r="N77" s="73"/>
    </row>
    <row r="78" spans="1:14" x14ac:dyDescent="0.25">
      <c r="A78" s="11"/>
      <c r="B78" s="94" t="s">
        <v>27</v>
      </c>
      <c r="C78" s="91" t="s">
        <v>316</v>
      </c>
      <c r="D78" s="80"/>
      <c r="E78" s="83">
        <v>205131</v>
      </c>
      <c r="F78" s="84"/>
      <c r="G78" s="91" t="s">
        <v>316</v>
      </c>
      <c r="H78" s="80"/>
      <c r="I78" s="80"/>
      <c r="J78" s="80"/>
      <c r="K78" s="91" t="s">
        <v>316</v>
      </c>
      <c r="L78" s="80"/>
      <c r="M78" s="83">
        <v>205131</v>
      </c>
      <c r="N78" s="84"/>
    </row>
    <row r="79" spans="1:14" ht="15.75" thickBot="1" x14ac:dyDescent="0.3">
      <c r="A79" s="11"/>
      <c r="B79" s="81" t="s">
        <v>31</v>
      </c>
      <c r="C79" s="76" t="s">
        <v>316</v>
      </c>
      <c r="D79" s="74"/>
      <c r="E79" s="86">
        <v>50046</v>
      </c>
      <c r="F79" s="73"/>
      <c r="G79" s="76" t="s">
        <v>316</v>
      </c>
      <c r="H79" s="74"/>
      <c r="I79" s="74"/>
      <c r="J79" s="74"/>
      <c r="K79" s="76" t="s">
        <v>316</v>
      </c>
      <c r="L79" s="74"/>
      <c r="M79" s="86">
        <v>50046</v>
      </c>
      <c r="N79" s="73"/>
    </row>
    <row r="80" spans="1:14" x14ac:dyDescent="0.25">
      <c r="A80" s="11"/>
      <c r="B80" s="88"/>
      <c r="C80" s="88" t="s">
        <v>316</v>
      </c>
      <c r="D80" s="89"/>
      <c r="E80" s="89"/>
      <c r="F80" s="88"/>
      <c r="G80" s="88" t="s">
        <v>316</v>
      </c>
      <c r="H80" s="88"/>
      <c r="I80" s="88"/>
      <c r="J80" s="88"/>
      <c r="K80" s="88" t="s">
        <v>316</v>
      </c>
      <c r="L80" s="89"/>
      <c r="M80" s="89"/>
      <c r="N80" s="88"/>
    </row>
    <row r="81" spans="1:14" x14ac:dyDescent="0.25">
      <c r="A81" s="11"/>
      <c r="B81" s="74"/>
      <c r="C81" s="104"/>
      <c r="D81" s="104"/>
      <c r="E81" s="104"/>
      <c r="F81" s="104"/>
      <c r="G81" s="104"/>
      <c r="H81" s="104"/>
      <c r="I81" s="104"/>
      <c r="J81" s="104"/>
      <c r="K81" s="104"/>
      <c r="L81" s="104"/>
      <c r="M81" s="104"/>
      <c r="N81" s="104"/>
    </row>
    <row r="82" spans="1:14" ht="15.75" thickBot="1" x14ac:dyDescent="0.3">
      <c r="A82" s="11"/>
      <c r="B82" s="90" t="s">
        <v>1496</v>
      </c>
      <c r="C82" s="91" t="s">
        <v>316</v>
      </c>
      <c r="D82" s="80"/>
      <c r="E82" s="83">
        <v>8578343</v>
      </c>
      <c r="F82" s="84"/>
      <c r="G82" s="91" t="s">
        <v>316</v>
      </c>
      <c r="H82" s="80"/>
      <c r="I82" s="80"/>
      <c r="J82" s="80"/>
      <c r="K82" s="91" t="s">
        <v>316</v>
      </c>
      <c r="L82" s="80"/>
      <c r="M82" s="83">
        <v>8578343</v>
      </c>
      <c r="N82" s="84"/>
    </row>
    <row r="83" spans="1:14" x14ac:dyDescent="0.25">
      <c r="A83" s="11"/>
      <c r="B83" s="88"/>
      <c r="C83" s="88" t="s">
        <v>316</v>
      </c>
      <c r="D83" s="89"/>
      <c r="E83" s="89"/>
      <c r="F83" s="88"/>
      <c r="G83" s="88" t="s">
        <v>316</v>
      </c>
      <c r="H83" s="88"/>
      <c r="I83" s="88"/>
      <c r="J83" s="88"/>
      <c r="K83" s="88" t="s">
        <v>316</v>
      </c>
      <c r="L83" s="89"/>
      <c r="M83" s="89"/>
      <c r="N83" s="88"/>
    </row>
    <row r="84" spans="1:14" x14ac:dyDescent="0.25">
      <c r="A84" s="11"/>
      <c r="B84" s="74"/>
      <c r="C84" s="104"/>
      <c r="D84" s="104"/>
      <c r="E84" s="104"/>
      <c r="F84" s="104"/>
      <c r="G84" s="104"/>
      <c r="H84" s="104"/>
      <c r="I84" s="104"/>
      <c r="J84" s="104"/>
      <c r="K84" s="104"/>
      <c r="L84" s="104"/>
      <c r="M84" s="104"/>
      <c r="N84" s="104"/>
    </row>
    <row r="85" spans="1:14" ht="15.75" thickBot="1" x14ac:dyDescent="0.3">
      <c r="A85" s="11"/>
      <c r="B85" s="93" t="s">
        <v>32</v>
      </c>
      <c r="C85" s="76" t="s">
        <v>316</v>
      </c>
      <c r="D85" s="74" t="s">
        <v>409</v>
      </c>
      <c r="E85" s="86">
        <v>71744593</v>
      </c>
      <c r="F85" s="73"/>
      <c r="G85" s="76" t="s">
        <v>316</v>
      </c>
      <c r="H85" s="74"/>
      <c r="I85" s="74"/>
      <c r="J85" s="74"/>
      <c r="K85" s="76" t="s">
        <v>316</v>
      </c>
      <c r="L85" s="74" t="s">
        <v>409</v>
      </c>
      <c r="M85" s="86">
        <v>75459751</v>
      </c>
      <c r="N85" s="73"/>
    </row>
    <row r="86" spans="1:14" ht="15.75" thickTop="1" x14ac:dyDescent="0.25">
      <c r="A86" s="11"/>
      <c r="B86" s="88"/>
      <c r="C86" s="88" t="s">
        <v>316</v>
      </c>
      <c r="D86" s="99"/>
      <c r="E86" s="99"/>
      <c r="F86" s="88"/>
      <c r="G86" s="88" t="s">
        <v>316</v>
      </c>
      <c r="H86" s="88"/>
      <c r="I86" s="88"/>
      <c r="J86" s="88"/>
      <c r="K86" s="88" t="s">
        <v>316</v>
      </c>
      <c r="L86" s="99"/>
      <c r="M86" s="99"/>
      <c r="N86" s="88"/>
    </row>
    <row r="87" spans="1:14" ht="15.75" x14ac:dyDescent="0.25">
      <c r="A87" s="11"/>
      <c r="B87" s="71"/>
      <c r="C87" s="71"/>
      <c r="D87" s="71"/>
      <c r="E87" s="71"/>
      <c r="F87" s="71"/>
      <c r="G87" s="71"/>
      <c r="H87" s="71"/>
      <c r="I87" s="71"/>
      <c r="J87" s="71"/>
      <c r="K87" s="71"/>
      <c r="L87" s="71"/>
      <c r="M87" s="71"/>
      <c r="N87" s="71"/>
    </row>
    <row r="88" spans="1:14" ht="51" x14ac:dyDescent="0.25">
      <c r="A88" s="11"/>
      <c r="B88" s="105" t="s">
        <v>1497</v>
      </c>
      <c r="C88" s="106" t="s">
        <v>1498</v>
      </c>
    </row>
  </sheetData>
  <mergeCells count="63">
    <mergeCell ref="B9:N9"/>
    <mergeCell ref="B10:N10"/>
    <mergeCell ref="B87:N87"/>
    <mergeCell ref="A1:A2"/>
    <mergeCell ref="B1:N1"/>
    <mergeCell ref="B2:N2"/>
    <mergeCell ref="A3:A88"/>
    <mergeCell ref="B3:N3"/>
    <mergeCell ref="B4:N4"/>
    <mergeCell ref="B5:N5"/>
    <mergeCell ref="B6:N6"/>
    <mergeCell ref="B7:N7"/>
    <mergeCell ref="B8:N8"/>
    <mergeCell ref="C81:F81"/>
    <mergeCell ref="G81:J81"/>
    <mergeCell ref="K81:N81"/>
    <mergeCell ref="C84:F84"/>
    <mergeCell ref="G84:J84"/>
    <mergeCell ref="K84:N84"/>
    <mergeCell ref="C67:F67"/>
    <mergeCell ref="G67:J67"/>
    <mergeCell ref="K67:N67"/>
    <mergeCell ref="C70:F70"/>
    <mergeCell ref="G70:J70"/>
    <mergeCell ref="K70:N70"/>
    <mergeCell ref="C57:F57"/>
    <mergeCell ref="G57:J57"/>
    <mergeCell ref="K57:N57"/>
    <mergeCell ref="C64:F64"/>
    <mergeCell ref="G64:J64"/>
    <mergeCell ref="K64:N64"/>
    <mergeCell ref="C51:F51"/>
    <mergeCell ref="G51:J51"/>
    <mergeCell ref="K51:N51"/>
    <mergeCell ref="C54:F54"/>
    <mergeCell ref="G54:J54"/>
    <mergeCell ref="K54:N54"/>
    <mergeCell ref="C43:F43"/>
    <mergeCell ref="G43:J43"/>
    <mergeCell ref="K43:N43"/>
    <mergeCell ref="C46:F46"/>
    <mergeCell ref="G46:J46"/>
    <mergeCell ref="K46:N46"/>
    <mergeCell ref="N12:N16"/>
    <mergeCell ref="C17:F17"/>
    <mergeCell ref="G17:J17"/>
    <mergeCell ref="K17:N17"/>
    <mergeCell ref="C31:F31"/>
    <mergeCell ref="G31:J31"/>
    <mergeCell ref="K31:N31"/>
    <mergeCell ref="J12:J16"/>
    <mergeCell ref="K12:K16"/>
    <mergeCell ref="L12:M12"/>
    <mergeCell ref="L13:M13"/>
    <mergeCell ref="L14:M14"/>
    <mergeCell ref="L15:M15"/>
    <mergeCell ref="L16:M16"/>
    <mergeCell ref="B12:B16"/>
    <mergeCell ref="C12:C16"/>
    <mergeCell ref="D12:E16"/>
    <mergeCell ref="F12:F16"/>
    <mergeCell ref="G12:G16"/>
    <mergeCell ref="H12: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2"/>
  <sheetViews>
    <sheetView showGridLines="0" workbookViewId="0"/>
  </sheetViews>
  <sheetFormatPr defaultRowHeight="15" x14ac:dyDescent="0.25"/>
  <cols>
    <col min="1" max="1" width="35.42578125" bestFit="1" customWidth="1"/>
    <col min="2" max="2" width="12.42578125" bestFit="1" customWidth="1"/>
    <col min="3" max="3" width="36.5703125" bestFit="1" customWidth="1"/>
    <col min="4" max="4" width="1.85546875" bestFit="1" customWidth="1"/>
    <col min="5" max="5" width="7.85546875" bestFit="1" customWidth="1"/>
    <col min="6" max="7" width="1.85546875" bestFit="1" customWidth="1"/>
    <col min="9" max="9" width="7.85546875" bestFit="1" customWidth="1"/>
    <col min="10" max="11" width="1.85546875" bestFit="1" customWidth="1"/>
    <col min="13" max="13" width="8.7109375" bestFit="1" customWidth="1"/>
    <col min="14" max="15" width="1.85546875" bestFit="1" customWidth="1"/>
    <col min="17" max="17" width="6.5703125" bestFit="1" customWidth="1"/>
    <col min="18" max="19" width="1.85546875" bestFit="1" customWidth="1"/>
    <col min="21" max="21" width="6.5703125" bestFit="1" customWidth="1"/>
    <col min="22" max="23" width="1.85546875" bestFit="1" customWidth="1"/>
    <col min="25" max="25" width="7.85546875" bestFit="1" customWidth="1"/>
    <col min="26" max="27" width="1.85546875" bestFit="1" customWidth="1"/>
    <col min="29" max="29" width="7.85546875" bestFit="1" customWidth="1"/>
    <col min="30" max="30" width="1.5703125" bestFit="1" customWidth="1"/>
    <col min="33" max="33" width="7.85546875" bestFit="1" customWidth="1"/>
    <col min="34" max="35" width="1.85546875" bestFit="1" customWidth="1"/>
    <col min="37" max="37" width="7.140625" bestFit="1" customWidth="1"/>
    <col min="38" max="38" width="1.85546875" bestFit="1" customWidth="1"/>
    <col min="41" max="41" width="7.140625" bestFit="1" customWidth="1"/>
    <col min="42" max="42" width="1.85546875" bestFit="1" customWidth="1"/>
    <col min="45" max="45" width="7.85546875" bestFit="1" customWidth="1"/>
  </cols>
  <sheetData>
    <row r="1" spans="1:46" ht="15" customHeight="1" x14ac:dyDescent="0.25">
      <c r="A1" s="6" t="s">
        <v>14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1" t="s">
        <v>1499</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c r="AT3" s="28"/>
    </row>
    <row r="4" spans="1:46" x14ac:dyDescent="0.25">
      <c r="A4" s="11"/>
      <c r="B4" s="107" t="s">
        <v>1500</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c r="AH4" s="107"/>
      <c r="AI4" s="107"/>
      <c r="AJ4" s="107"/>
      <c r="AK4" s="107"/>
      <c r="AL4" s="107"/>
      <c r="AM4" s="107"/>
      <c r="AN4" s="107"/>
      <c r="AO4" s="107"/>
      <c r="AP4" s="107"/>
      <c r="AQ4" s="107"/>
      <c r="AR4" s="107"/>
      <c r="AS4" s="107"/>
      <c r="AT4" s="107"/>
    </row>
    <row r="5" spans="1:46" x14ac:dyDescent="0.25">
      <c r="A5" s="11"/>
      <c r="B5" s="108" t="s">
        <v>1475</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c r="AM5" s="108"/>
      <c r="AN5" s="108"/>
      <c r="AO5" s="108"/>
      <c r="AP5" s="108"/>
      <c r="AQ5" s="108"/>
      <c r="AR5" s="108"/>
      <c r="AS5" s="108"/>
      <c r="AT5" s="108"/>
    </row>
    <row r="6" spans="1:46" x14ac:dyDescent="0.25">
      <c r="A6" s="11"/>
      <c r="B6" s="108" t="s">
        <v>1476</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c r="AJ6" s="108"/>
      <c r="AK6" s="108"/>
      <c r="AL6" s="108"/>
      <c r="AM6" s="108"/>
      <c r="AN6" s="108"/>
      <c r="AO6" s="108"/>
      <c r="AP6" s="108"/>
      <c r="AQ6" s="108"/>
      <c r="AR6" s="108"/>
      <c r="AS6" s="108"/>
      <c r="AT6" s="108"/>
    </row>
    <row r="7" spans="1:46" x14ac:dyDescent="0.25">
      <c r="A7" s="11"/>
      <c r="B7" s="109" t="s">
        <v>1499</v>
      </c>
      <c r="C7" s="109"/>
      <c r="D7" s="109"/>
      <c r="E7" s="109"/>
      <c r="F7" s="109"/>
      <c r="G7" s="109"/>
      <c r="H7" s="109"/>
      <c r="I7" s="109"/>
      <c r="J7" s="109"/>
      <c r="K7" s="109"/>
      <c r="L7" s="109"/>
      <c r="M7" s="109"/>
      <c r="N7" s="109"/>
      <c r="O7" s="109"/>
      <c r="P7" s="109"/>
      <c r="Q7" s="109"/>
      <c r="R7" s="109"/>
      <c r="S7" s="109"/>
      <c r="T7" s="109"/>
      <c r="U7" s="109"/>
      <c r="V7" s="109"/>
      <c r="W7" s="109"/>
      <c r="X7" s="109"/>
      <c r="Y7" s="109"/>
      <c r="Z7" s="109"/>
      <c r="AA7" s="109"/>
      <c r="AB7" s="109"/>
      <c r="AC7" s="109"/>
      <c r="AD7" s="109"/>
      <c r="AE7" s="109"/>
      <c r="AF7" s="109"/>
      <c r="AG7" s="109"/>
      <c r="AH7" s="109"/>
      <c r="AI7" s="109"/>
      <c r="AJ7" s="109"/>
      <c r="AK7" s="109"/>
      <c r="AL7" s="109"/>
      <c r="AM7" s="109"/>
      <c r="AN7" s="109"/>
      <c r="AO7" s="109"/>
      <c r="AP7" s="109"/>
      <c r="AQ7" s="109"/>
      <c r="AR7" s="109"/>
      <c r="AS7" s="109"/>
      <c r="AT7" s="109"/>
    </row>
    <row r="8" spans="1:46" x14ac:dyDescent="0.25">
      <c r="A8" s="11"/>
      <c r="B8" s="109" t="s">
        <v>1501</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c r="AI8" s="109"/>
      <c r="AJ8" s="109"/>
      <c r="AK8" s="109"/>
      <c r="AL8" s="109"/>
      <c r="AM8" s="109"/>
      <c r="AN8" s="109"/>
      <c r="AO8" s="109"/>
      <c r="AP8" s="109"/>
      <c r="AQ8" s="109"/>
      <c r="AR8" s="109"/>
      <c r="AS8" s="109"/>
      <c r="AT8" s="109"/>
    </row>
    <row r="9" spans="1:46" x14ac:dyDescent="0.25">
      <c r="A9" s="11"/>
      <c r="B9" s="109" t="s">
        <v>1478</v>
      </c>
      <c r="C9" s="109"/>
      <c r="D9" s="109"/>
      <c r="E9" s="109"/>
      <c r="F9" s="109"/>
      <c r="G9" s="109"/>
      <c r="H9" s="109"/>
      <c r="I9" s="109"/>
      <c r="J9" s="109"/>
      <c r="K9" s="109"/>
      <c r="L9" s="109"/>
      <c r="M9" s="109"/>
      <c r="N9" s="109"/>
      <c r="O9" s="109"/>
      <c r="P9" s="109"/>
      <c r="Q9" s="109"/>
      <c r="R9" s="109"/>
      <c r="S9" s="109"/>
      <c r="T9" s="109"/>
      <c r="U9" s="109"/>
      <c r="V9" s="109"/>
      <c r="W9" s="109"/>
      <c r="X9" s="109"/>
      <c r="Y9" s="109"/>
      <c r="Z9" s="109"/>
      <c r="AA9" s="109"/>
      <c r="AB9" s="109"/>
      <c r="AC9" s="109"/>
      <c r="AD9" s="109"/>
      <c r="AE9" s="109"/>
      <c r="AF9" s="109"/>
      <c r="AG9" s="109"/>
      <c r="AH9" s="109"/>
      <c r="AI9" s="109"/>
      <c r="AJ9" s="109"/>
      <c r="AK9" s="109"/>
      <c r="AL9" s="109"/>
      <c r="AM9" s="109"/>
      <c r="AN9" s="109"/>
      <c r="AO9" s="109"/>
      <c r="AP9" s="109"/>
      <c r="AQ9" s="109"/>
      <c r="AR9" s="109"/>
      <c r="AS9" s="109"/>
      <c r="AT9" s="109"/>
    </row>
    <row r="10" spans="1:46" ht="15.75" x14ac:dyDescent="0.25">
      <c r="A10" s="11"/>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c r="AK10" s="71"/>
      <c r="AL10" s="71"/>
      <c r="AM10" s="71"/>
      <c r="AN10" s="71"/>
      <c r="AO10" s="71"/>
      <c r="AP10" s="71"/>
      <c r="AQ10" s="71"/>
      <c r="AR10" s="71"/>
      <c r="AS10" s="71"/>
      <c r="AT10" s="71"/>
    </row>
    <row r="11" spans="1:46" x14ac:dyDescent="0.25">
      <c r="A11" s="11"/>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c r="AD11" s="74"/>
      <c r="AE11" s="74"/>
      <c r="AF11" s="74"/>
      <c r="AG11" s="74"/>
      <c r="AH11" s="74"/>
      <c r="AI11" s="74"/>
      <c r="AJ11" s="74"/>
      <c r="AK11" s="74"/>
      <c r="AL11" s="74"/>
      <c r="AM11" s="74"/>
      <c r="AN11" s="74"/>
      <c r="AO11" s="74"/>
      <c r="AP11" s="74"/>
      <c r="AQ11" s="74"/>
      <c r="AR11" s="74"/>
      <c r="AS11" s="74"/>
      <c r="AT11" s="74"/>
    </row>
    <row r="12" spans="1:46" ht="15.75" thickBot="1" x14ac:dyDescent="0.3">
      <c r="A12" s="11"/>
      <c r="B12" s="76"/>
      <c r="C12" s="76" t="s">
        <v>316</v>
      </c>
      <c r="D12" s="103" t="s">
        <v>823</v>
      </c>
      <c r="E12" s="103"/>
      <c r="F12" s="103"/>
      <c r="G12" s="103"/>
      <c r="H12" s="103"/>
      <c r="I12" s="103"/>
      <c r="J12" s="103"/>
      <c r="K12" s="103"/>
      <c r="L12" s="103"/>
      <c r="M12" s="103"/>
      <c r="N12" s="103"/>
      <c r="O12" s="103"/>
      <c r="P12" s="103"/>
      <c r="Q12" s="103"/>
      <c r="R12" s="103"/>
      <c r="S12" s="103"/>
      <c r="T12" s="103"/>
      <c r="U12" s="103"/>
      <c r="V12" s="76"/>
      <c r="W12" s="76" t="s">
        <v>316</v>
      </c>
      <c r="X12" s="103" t="s">
        <v>1502</v>
      </c>
      <c r="Y12" s="103"/>
      <c r="Z12" s="103"/>
      <c r="AA12" s="103"/>
      <c r="AB12" s="103"/>
      <c r="AC12" s="103"/>
      <c r="AD12" s="103"/>
      <c r="AE12" s="103"/>
      <c r="AF12" s="103"/>
      <c r="AG12" s="103"/>
      <c r="AH12" s="103"/>
      <c r="AI12" s="103"/>
      <c r="AJ12" s="103"/>
      <c r="AK12" s="103"/>
      <c r="AL12" s="103"/>
      <c r="AM12" s="103"/>
      <c r="AN12" s="103"/>
      <c r="AO12" s="103"/>
      <c r="AP12" s="103"/>
      <c r="AQ12" s="103"/>
      <c r="AR12" s="103"/>
      <c r="AS12" s="103"/>
      <c r="AT12" s="76"/>
    </row>
    <row r="13" spans="1:46" x14ac:dyDescent="0.25">
      <c r="A13" s="11"/>
      <c r="B13" s="101"/>
      <c r="C13" s="101" t="s">
        <v>316</v>
      </c>
      <c r="D13" s="113" t="s">
        <v>107</v>
      </c>
      <c r="E13" s="113"/>
      <c r="F13" s="114"/>
      <c r="G13" s="114" t="s">
        <v>316</v>
      </c>
      <c r="H13" s="113" t="s">
        <v>107</v>
      </c>
      <c r="I13" s="113"/>
      <c r="J13" s="114"/>
      <c r="K13" s="114" t="s">
        <v>316</v>
      </c>
      <c r="L13" s="113" t="s">
        <v>1082</v>
      </c>
      <c r="M13" s="113"/>
      <c r="N13" s="114"/>
      <c r="O13" s="114" t="s">
        <v>316</v>
      </c>
      <c r="P13" s="113" t="s">
        <v>1511</v>
      </c>
      <c r="Q13" s="113"/>
      <c r="R13" s="114"/>
      <c r="S13" s="114" t="s">
        <v>316</v>
      </c>
      <c r="T13" s="113" t="s">
        <v>1513</v>
      </c>
      <c r="U13" s="113"/>
      <c r="V13" s="101"/>
      <c r="W13" s="101" t="s">
        <v>316</v>
      </c>
      <c r="X13" s="113" t="s">
        <v>1516</v>
      </c>
      <c r="Y13" s="113"/>
      <c r="Z13" s="114"/>
      <c r="AA13" s="114" t="s">
        <v>316</v>
      </c>
      <c r="AB13" s="113" t="s">
        <v>1518</v>
      </c>
      <c r="AC13" s="113"/>
      <c r="AD13" s="114"/>
      <c r="AE13" s="114"/>
      <c r="AF13" s="113" t="s">
        <v>721</v>
      </c>
      <c r="AG13" s="113"/>
      <c r="AH13" s="114"/>
      <c r="AI13" s="114" t="s">
        <v>316</v>
      </c>
      <c r="AJ13" s="113" t="s">
        <v>1522</v>
      </c>
      <c r="AK13" s="113"/>
      <c r="AL13" s="114"/>
      <c r="AM13" s="114"/>
      <c r="AN13" s="113" t="s">
        <v>1525</v>
      </c>
      <c r="AO13" s="113"/>
      <c r="AP13" s="114"/>
      <c r="AQ13" s="114"/>
      <c r="AR13" s="113" t="s">
        <v>525</v>
      </c>
      <c r="AS13" s="113"/>
      <c r="AT13" s="101"/>
    </row>
    <row r="14" spans="1:46" x14ac:dyDescent="0.25">
      <c r="A14" s="11"/>
      <c r="B14" s="101"/>
      <c r="C14" s="101"/>
      <c r="D14" s="102" t="s">
        <v>1503</v>
      </c>
      <c r="E14" s="102"/>
      <c r="F14" s="101"/>
      <c r="G14" s="101"/>
      <c r="H14" s="102" t="s">
        <v>1505</v>
      </c>
      <c r="I14" s="102"/>
      <c r="J14" s="101"/>
      <c r="K14" s="101"/>
      <c r="L14" s="102" t="s">
        <v>1507</v>
      </c>
      <c r="M14" s="102"/>
      <c r="N14" s="101"/>
      <c r="O14" s="101"/>
      <c r="P14" s="102" t="s">
        <v>1512</v>
      </c>
      <c r="Q14" s="102"/>
      <c r="R14" s="101"/>
      <c r="S14" s="101"/>
      <c r="T14" s="102" t="s">
        <v>1514</v>
      </c>
      <c r="U14" s="102"/>
      <c r="V14" s="101"/>
      <c r="W14" s="101"/>
      <c r="X14" s="102" t="s">
        <v>1517</v>
      </c>
      <c r="Y14" s="102"/>
      <c r="Z14" s="101"/>
      <c r="AA14" s="101"/>
      <c r="AB14" s="102" t="s">
        <v>1519</v>
      </c>
      <c r="AC14" s="102"/>
      <c r="AD14" s="101"/>
      <c r="AE14" s="101"/>
      <c r="AF14" s="102" t="s">
        <v>1521</v>
      </c>
      <c r="AG14" s="102"/>
      <c r="AH14" s="101"/>
      <c r="AI14" s="101"/>
      <c r="AJ14" s="102" t="s">
        <v>1523</v>
      </c>
      <c r="AK14" s="102"/>
      <c r="AL14" s="101"/>
      <c r="AM14" s="101"/>
      <c r="AN14" s="102" t="s">
        <v>1526</v>
      </c>
      <c r="AO14" s="102"/>
      <c r="AP14" s="101"/>
      <c r="AQ14" s="101"/>
      <c r="AR14" s="102" t="s">
        <v>1528</v>
      </c>
      <c r="AS14" s="102"/>
      <c r="AT14" s="101"/>
    </row>
    <row r="15" spans="1:46" x14ac:dyDescent="0.25">
      <c r="A15" s="11"/>
      <c r="B15" s="101"/>
      <c r="C15" s="101"/>
      <c r="D15" s="102" t="s">
        <v>1504</v>
      </c>
      <c r="E15" s="102"/>
      <c r="F15" s="101"/>
      <c r="G15" s="101"/>
      <c r="H15" s="102" t="s">
        <v>1506</v>
      </c>
      <c r="I15" s="102"/>
      <c r="J15" s="101"/>
      <c r="K15" s="101"/>
      <c r="L15" s="102" t="s">
        <v>813</v>
      </c>
      <c r="M15" s="102"/>
      <c r="N15" s="101"/>
      <c r="O15" s="101"/>
      <c r="P15" s="102"/>
      <c r="Q15" s="102"/>
      <c r="R15" s="101"/>
      <c r="S15" s="101"/>
      <c r="T15" s="102" t="s">
        <v>1515</v>
      </c>
      <c r="U15" s="102"/>
      <c r="V15" s="101"/>
      <c r="W15" s="101"/>
      <c r="X15" s="102"/>
      <c r="Y15" s="102"/>
      <c r="Z15" s="101"/>
      <c r="AA15" s="101"/>
      <c r="AB15" s="102" t="s">
        <v>1520</v>
      </c>
      <c r="AC15" s="102"/>
      <c r="AD15" s="101"/>
      <c r="AE15" s="101"/>
      <c r="AF15" s="102"/>
      <c r="AG15" s="102"/>
      <c r="AH15" s="101"/>
      <c r="AI15" s="101"/>
      <c r="AJ15" s="102" t="s">
        <v>1505</v>
      </c>
      <c r="AK15" s="102"/>
      <c r="AL15" s="101"/>
      <c r="AM15" s="101"/>
      <c r="AN15" s="102" t="s">
        <v>1503</v>
      </c>
      <c r="AO15" s="102"/>
      <c r="AP15" s="101"/>
      <c r="AQ15" s="101"/>
      <c r="AR15" s="102" t="s">
        <v>1529</v>
      </c>
      <c r="AS15" s="102"/>
      <c r="AT15" s="101"/>
    </row>
    <row r="16" spans="1:46" x14ac:dyDescent="0.25">
      <c r="A16" s="11"/>
      <c r="B16" s="101"/>
      <c r="C16" s="101"/>
      <c r="D16" s="102"/>
      <c r="E16" s="102"/>
      <c r="F16" s="101"/>
      <c r="G16" s="101"/>
      <c r="H16" s="102"/>
      <c r="I16" s="102"/>
      <c r="J16" s="101"/>
      <c r="K16" s="101"/>
      <c r="L16" s="102" t="s">
        <v>1508</v>
      </c>
      <c r="M16" s="102"/>
      <c r="N16" s="101"/>
      <c r="O16" s="101"/>
      <c r="P16" s="102"/>
      <c r="Q16" s="102"/>
      <c r="R16" s="101"/>
      <c r="S16" s="101"/>
      <c r="T16" s="102"/>
      <c r="U16" s="102"/>
      <c r="V16" s="101"/>
      <c r="W16" s="101"/>
      <c r="X16" s="102"/>
      <c r="Y16" s="102"/>
      <c r="Z16" s="101"/>
      <c r="AA16" s="101"/>
      <c r="AB16" s="102"/>
      <c r="AC16" s="102"/>
      <c r="AD16" s="101"/>
      <c r="AE16" s="101"/>
      <c r="AF16" s="102"/>
      <c r="AG16" s="102"/>
      <c r="AH16" s="101"/>
      <c r="AI16" s="101"/>
      <c r="AJ16" s="102" t="s">
        <v>1524</v>
      </c>
      <c r="AK16" s="102"/>
      <c r="AL16" s="101"/>
      <c r="AM16" s="101"/>
      <c r="AN16" s="102" t="s">
        <v>1527</v>
      </c>
      <c r="AO16" s="102"/>
      <c r="AP16" s="101"/>
      <c r="AQ16" s="101"/>
      <c r="AR16" s="102"/>
      <c r="AS16" s="102"/>
      <c r="AT16" s="101"/>
    </row>
    <row r="17" spans="1:46" x14ac:dyDescent="0.25">
      <c r="A17" s="11"/>
      <c r="B17" s="101"/>
      <c r="C17" s="101"/>
      <c r="D17" s="102"/>
      <c r="E17" s="102"/>
      <c r="F17" s="101"/>
      <c r="G17" s="101"/>
      <c r="H17" s="102"/>
      <c r="I17" s="102"/>
      <c r="J17" s="101"/>
      <c r="K17" s="101"/>
      <c r="L17" s="102" t="s">
        <v>1509</v>
      </c>
      <c r="M17" s="102"/>
      <c r="N17" s="101"/>
      <c r="O17" s="101"/>
      <c r="P17" s="102"/>
      <c r="Q17" s="102"/>
      <c r="R17" s="101"/>
      <c r="S17" s="101"/>
      <c r="T17" s="102"/>
      <c r="U17" s="102"/>
      <c r="V17" s="101"/>
      <c r="W17" s="101"/>
      <c r="X17" s="102"/>
      <c r="Y17" s="102"/>
      <c r="Z17" s="101"/>
      <c r="AA17" s="101"/>
      <c r="AB17" s="102"/>
      <c r="AC17" s="102"/>
      <c r="AD17" s="101"/>
      <c r="AE17" s="101"/>
      <c r="AF17" s="102"/>
      <c r="AG17" s="102"/>
      <c r="AH17" s="101"/>
      <c r="AI17" s="101"/>
      <c r="AJ17" s="102"/>
      <c r="AK17" s="102"/>
      <c r="AL17" s="101"/>
      <c r="AM17" s="101"/>
      <c r="AN17" s="102"/>
      <c r="AO17" s="102"/>
      <c r="AP17" s="101"/>
      <c r="AQ17" s="101"/>
      <c r="AR17" s="102"/>
      <c r="AS17" s="102"/>
      <c r="AT17" s="101"/>
    </row>
    <row r="18" spans="1:46" ht="15.75" thickBot="1" x14ac:dyDescent="0.3">
      <c r="A18" s="11"/>
      <c r="B18" s="101"/>
      <c r="C18" s="101"/>
      <c r="D18" s="103"/>
      <c r="E18" s="103"/>
      <c r="F18" s="101"/>
      <c r="G18" s="101"/>
      <c r="H18" s="103"/>
      <c r="I18" s="103"/>
      <c r="J18" s="101"/>
      <c r="K18" s="101"/>
      <c r="L18" s="103" t="s">
        <v>1510</v>
      </c>
      <c r="M18" s="103"/>
      <c r="N18" s="101"/>
      <c r="O18" s="101"/>
      <c r="P18" s="103"/>
      <c r="Q18" s="103"/>
      <c r="R18" s="101"/>
      <c r="S18" s="101"/>
      <c r="T18" s="103"/>
      <c r="U18" s="103"/>
      <c r="V18" s="101"/>
      <c r="W18" s="101"/>
      <c r="X18" s="103"/>
      <c r="Y18" s="103"/>
      <c r="Z18" s="101"/>
      <c r="AA18" s="101"/>
      <c r="AB18" s="103"/>
      <c r="AC18" s="103"/>
      <c r="AD18" s="101"/>
      <c r="AE18" s="101"/>
      <c r="AF18" s="103"/>
      <c r="AG18" s="103"/>
      <c r="AH18" s="101"/>
      <c r="AI18" s="101"/>
      <c r="AJ18" s="103"/>
      <c r="AK18" s="103"/>
      <c r="AL18" s="101"/>
      <c r="AM18" s="101"/>
      <c r="AN18" s="103"/>
      <c r="AO18" s="103"/>
      <c r="AP18" s="101"/>
      <c r="AQ18" s="101"/>
      <c r="AR18" s="103"/>
      <c r="AS18" s="103"/>
      <c r="AT18" s="101"/>
    </row>
    <row r="19" spans="1:46" x14ac:dyDescent="0.25">
      <c r="A19" s="11"/>
      <c r="B19" s="74"/>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c r="AD19" s="104"/>
      <c r="AE19" s="104"/>
      <c r="AF19" s="104"/>
      <c r="AG19" s="104"/>
      <c r="AH19" s="104"/>
      <c r="AI19" s="104"/>
      <c r="AJ19" s="104"/>
      <c r="AK19" s="104"/>
      <c r="AL19" s="104"/>
      <c r="AM19" s="104"/>
      <c r="AN19" s="104"/>
      <c r="AO19" s="104"/>
      <c r="AP19" s="104"/>
      <c r="AQ19" s="104"/>
      <c r="AR19" s="104"/>
      <c r="AS19" s="104"/>
      <c r="AT19" s="104"/>
    </row>
    <row r="20" spans="1:46" x14ac:dyDescent="0.25">
      <c r="A20" s="11"/>
      <c r="B20" s="110">
        <v>83.875</v>
      </c>
      <c r="C20" s="80" t="s">
        <v>316</v>
      </c>
      <c r="D20" s="80"/>
      <c r="E20" s="80"/>
      <c r="F20" s="80"/>
      <c r="G20" s="80" t="s">
        <v>316</v>
      </c>
      <c r="H20" s="80"/>
      <c r="I20" s="80"/>
      <c r="J20" s="80"/>
      <c r="K20" s="80" t="s">
        <v>316</v>
      </c>
      <c r="L20" s="80"/>
      <c r="M20" s="80"/>
      <c r="N20" s="80"/>
      <c r="O20" s="80" t="s">
        <v>316</v>
      </c>
      <c r="P20" s="80"/>
      <c r="Q20" s="80"/>
      <c r="R20" s="80"/>
      <c r="S20" s="80" t="s">
        <v>316</v>
      </c>
      <c r="T20" s="80"/>
      <c r="U20" s="80"/>
      <c r="V20" s="80"/>
      <c r="W20" s="80" t="s">
        <v>316</v>
      </c>
      <c r="X20" s="80"/>
      <c r="Y20" s="80"/>
      <c r="Z20" s="80"/>
      <c r="AA20" s="80" t="s">
        <v>316</v>
      </c>
      <c r="AB20" s="80"/>
      <c r="AC20" s="80"/>
      <c r="AD20" s="80"/>
      <c r="AE20" s="80"/>
      <c r="AF20" s="80"/>
      <c r="AG20" s="80"/>
      <c r="AH20" s="80"/>
      <c r="AI20" s="80" t="s">
        <v>316</v>
      </c>
      <c r="AJ20" s="80"/>
      <c r="AK20" s="80"/>
      <c r="AL20" s="80"/>
      <c r="AM20" s="80"/>
      <c r="AN20" s="80"/>
      <c r="AO20" s="80"/>
      <c r="AP20" s="80"/>
      <c r="AQ20" s="80"/>
      <c r="AR20" s="80"/>
      <c r="AS20" s="80"/>
      <c r="AT20" s="80"/>
    </row>
    <row r="21" spans="1:46" x14ac:dyDescent="0.25">
      <c r="A21" s="11"/>
      <c r="B21" s="81" t="s">
        <v>1530</v>
      </c>
      <c r="C21" s="74" t="s">
        <v>316</v>
      </c>
      <c r="D21" s="74" t="s">
        <v>409</v>
      </c>
      <c r="E21" s="86">
        <v>4415572</v>
      </c>
      <c r="F21" s="73"/>
      <c r="G21" s="74" t="s">
        <v>316</v>
      </c>
      <c r="H21" s="74"/>
      <c r="I21" s="86">
        <v>1072742</v>
      </c>
      <c r="J21" s="73"/>
      <c r="K21" s="74" t="s">
        <v>316</v>
      </c>
      <c r="L21" s="74"/>
      <c r="M21" s="86">
        <v>72954916</v>
      </c>
      <c r="N21" s="73"/>
      <c r="O21" s="74" t="s">
        <v>316</v>
      </c>
      <c r="P21" s="74"/>
      <c r="Q21" s="86">
        <v>24392</v>
      </c>
      <c r="R21" s="73"/>
      <c r="S21" s="74" t="s">
        <v>316</v>
      </c>
      <c r="T21" s="73"/>
      <c r="U21" s="87" t="s">
        <v>327</v>
      </c>
      <c r="V21" s="73" t="s">
        <v>316</v>
      </c>
      <c r="W21" s="74" t="s">
        <v>316</v>
      </c>
      <c r="X21" s="74"/>
      <c r="Y21" s="86">
        <v>1050072</v>
      </c>
      <c r="Z21" s="73"/>
      <c r="AA21" s="74" t="s">
        <v>316</v>
      </c>
      <c r="AB21" s="74"/>
      <c r="AC21" s="86">
        <v>3464952</v>
      </c>
      <c r="AD21" s="73"/>
      <c r="AE21" s="74"/>
      <c r="AF21" s="74"/>
      <c r="AG21" s="86">
        <v>3304991</v>
      </c>
      <c r="AH21" s="73"/>
      <c r="AI21" s="74" t="s">
        <v>316</v>
      </c>
      <c r="AJ21" s="74"/>
      <c r="AK21" s="86">
        <v>73375</v>
      </c>
      <c r="AL21" s="73"/>
      <c r="AM21" s="74"/>
      <c r="AN21" s="74"/>
      <c r="AO21" s="86">
        <v>264068</v>
      </c>
      <c r="AP21" s="73"/>
      <c r="AQ21" s="74"/>
      <c r="AR21" s="74"/>
      <c r="AS21" s="86">
        <v>1374919</v>
      </c>
      <c r="AT21" s="73"/>
    </row>
    <row r="22" spans="1:46" x14ac:dyDescent="0.25">
      <c r="A22" s="11"/>
      <c r="B22" s="94" t="s">
        <v>1369</v>
      </c>
      <c r="C22" s="80" t="s">
        <v>316</v>
      </c>
      <c r="D22" s="80"/>
      <c r="E22" s="83">
        <v>345008</v>
      </c>
      <c r="F22" s="84"/>
      <c r="G22" s="80" t="s">
        <v>316</v>
      </c>
      <c r="H22" s="80"/>
      <c r="I22" s="83">
        <v>3788</v>
      </c>
      <c r="J22" s="84"/>
      <c r="K22" s="80" t="s">
        <v>316</v>
      </c>
      <c r="L22" s="80"/>
      <c r="M22" s="83">
        <v>1843616</v>
      </c>
      <c r="N22" s="84"/>
      <c r="O22" s="80" t="s">
        <v>316</v>
      </c>
      <c r="P22" s="80"/>
      <c r="Q22" s="83">
        <v>57647</v>
      </c>
      <c r="R22" s="84"/>
      <c r="S22" s="80" t="s">
        <v>316</v>
      </c>
      <c r="T22" s="80"/>
      <c r="U22" s="83">
        <v>3220</v>
      </c>
      <c r="V22" s="84"/>
      <c r="W22" s="80" t="s">
        <v>316</v>
      </c>
      <c r="X22" s="80"/>
      <c r="Y22" s="83">
        <v>104715</v>
      </c>
      <c r="Z22" s="84"/>
      <c r="AA22" s="80" t="s">
        <v>316</v>
      </c>
      <c r="AB22" s="80"/>
      <c r="AC22" s="83">
        <v>71125</v>
      </c>
      <c r="AD22" s="84"/>
      <c r="AE22" s="80"/>
      <c r="AF22" s="80"/>
      <c r="AG22" s="83">
        <v>181756</v>
      </c>
      <c r="AH22" s="84"/>
      <c r="AI22" s="80" t="s">
        <v>316</v>
      </c>
      <c r="AJ22" s="80"/>
      <c r="AK22" s="95" t="s">
        <v>1531</v>
      </c>
      <c r="AL22" s="84" t="s">
        <v>1532</v>
      </c>
      <c r="AM22" s="80"/>
      <c r="AN22" s="80"/>
      <c r="AO22" s="95" t="s">
        <v>1379</v>
      </c>
      <c r="AP22" s="84" t="s">
        <v>1532</v>
      </c>
      <c r="AQ22" s="80"/>
      <c r="AR22" s="80"/>
      <c r="AS22" s="83">
        <v>136417</v>
      </c>
      <c r="AT22" s="84"/>
    </row>
    <row r="23" spans="1:46" x14ac:dyDescent="0.25">
      <c r="A23" s="11"/>
      <c r="B23" s="81" t="s">
        <v>1370</v>
      </c>
      <c r="C23" s="74" t="s">
        <v>316</v>
      </c>
      <c r="D23" s="73"/>
      <c r="E23" s="87" t="s">
        <v>327</v>
      </c>
      <c r="F23" s="73" t="s">
        <v>316</v>
      </c>
      <c r="G23" s="74" t="s">
        <v>316</v>
      </c>
      <c r="H23" s="73"/>
      <c r="I23" s="87" t="s">
        <v>327</v>
      </c>
      <c r="J23" s="73" t="s">
        <v>316</v>
      </c>
      <c r="K23" s="74" t="s">
        <v>316</v>
      </c>
      <c r="L23" s="73"/>
      <c r="M23" s="87" t="s">
        <v>327</v>
      </c>
      <c r="N23" s="73" t="s">
        <v>316</v>
      </c>
      <c r="O23" s="74" t="s">
        <v>316</v>
      </c>
      <c r="P23" s="73"/>
      <c r="Q23" s="87" t="s">
        <v>327</v>
      </c>
      <c r="R23" s="73" t="s">
        <v>316</v>
      </c>
      <c r="S23" s="74" t="s">
        <v>316</v>
      </c>
      <c r="T23" s="73"/>
      <c r="U23" s="87" t="s">
        <v>327</v>
      </c>
      <c r="V23" s="73" t="s">
        <v>316</v>
      </c>
      <c r="W23" s="74" t="s">
        <v>316</v>
      </c>
      <c r="X23" s="73"/>
      <c r="Y23" s="87" t="s">
        <v>327</v>
      </c>
      <c r="Z23" s="73" t="s">
        <v>316</v>
      </c>
      <c r="AA23" s="74" t="s">
        <v>316</v>
      </c>
      <c r="AB23" s="74"/>
      <c r="AC23" s="111" t="s">
        <v>1374</v>
      </c>
      <c r="AD23" s="73" t="s">
        <v>1532</v>
      </c>
      <c r="AE23" s="74"/>
      <c r="AF23" s="73"/>
      <c r="AG23" s="87" t="s">
        <v>327</v>
      </c>
      <c r="AH23" s="73" t="s">
        <v>316</v>
      </c>
      <c r="AI23" s="74" t="s">
        <v>316</v>
      </c>
      <c r="AJ23" s="73"/>
      <c r="AK23" s="87" t="s">
        <v>327</v>
      </c>
      <c r="AL23" s="73" t="s">
        <v>316</v>
      </c>
      <c r="AM23" s="74"/>
      <c r="AN23" s="73"/>
      <c r="AO23" s="87" t="s">
        <v>327</v>
      </c>
      <c r="AP23" s="73" t="s">
        <v>316</v>
      </c>
      <c r="AQ23" s="74"/>
      <c r="AR23" s="74"/>
      <c r="AS23" s="86">
        <v>110633</v>
      </c>
      <c r="AT23" s="73"/>
    </row>
    <row r="24" spans="1:46" ht="15.75" thickBot="1" x14ac:dyDescent="0.3">
      <c r="A24" s="11"/>
      <c r="B24" s="94" t="s">
        <v>1367</v>
      </c>
      <c r="C24" s="80" t="s">
        <v>316</v>
      </c>
      <c r="D24" s="80"/>
      <c r="E24" s="83">
        <v>59635</v>
      </c>
      <c r="F24" s="84"/>
      <c r="G24" s="80" t="s">
        <v>316</v>
      </c>
      <c r="H24" s="84"/>
      <c r="I24" s="92" t="s">
        <v>327</v>
      </c>
      <c r="J24" s="84" t="s">
        <v>316</v>
      </c>
      <c r="K24" s="80" t="s">
        <v>316</v>
      </c>
      <c r="L24" s="80"/>
      <c r="M24" s="83">
        <v>3326680</v>
      </c>
      <c r="N24" s="84"/>
      <c r="O24" s="80" t="s">
        <v>316</v>
      </c>
      <c r="P24" s="80"/>
      <c r="Q24" s="83">
        <v>53600</v>
      </c>
      <c r="R24" s="84"/>
      <c r="S24" s="80" t="s">
        <v>316</v>
      </c>
      <c r="T24" s="80"/>
      <c r="U24" s="83">
        <v>412889</v>
      </c>
      <c r="V24" s="84"/>
      <c r="W24" s="80" t="s">
        <v>316</v>
      </c>
      <c r="X24" s="80"/>
      <c r="Y24" s="83">
        <v>133586</v>
      </c>
      <c r="Z24" s="84"/>
      <c r="AA24" s="80" t="s">
        <v>316</v>
      </c>
      <c r="AB24" s="80"/>
      <c r="AC24" s="83">
        <v>56056</v>
      </c>
      <c r="AD24" s="84"/>
      <c r="AE24" s="80"/>
      <c r="AF24" s="80"/>
      <c r="AG24" s="83">
        <v>144730</v>
      </c>
      <c r="AH24" s="84"/>
      <c r="AI24" s="80" t="s">
        <v>316</v>
      </c>
      <c r="AJ24" s="84"/>
      <c r="AK24" s="92" t="s">
        <v>327</v>
      </c>
      <c r="AL24" s="84" t="s">
        <v>316</v>
      </c>
      <c r="AM24" s="80"/>
      <c r="AN24" s="80"/>
      <c r="AO24" s="83">
        <v>14263</v>
      </c>
      <c r="AP24" s="84"/>
      <c r="AQ24" s="80"/>
      <c r="AR24" s="80"/>
      <c r="AS24" s="83">
        <v>19666</v>
      </c>
      <c r="AT24" s="84"/>
    </row>
    <row r="25" spans="1:46" x14ac:dyDescent="0.25">
      <c r="A25" s="11"/>
      <c r="B25" s="88"/>
      <c r="C25" s="88" t="s">
        <v>316</v>
      </c>
      <c r="D25" s="89"/>
      <c r="E25" s="89"/>
      <c r="F25" s="88"/>
      <c r="G25" s="88" t="s">
        <v>316</v>
      </c>
      <c r="H25" s="89"/>
      <c r="I25" s="89"/>
      <c r="J25" s="88"/>
      <c r="K25" s="88" t="s">
        <v>316</v>
      </c>
      <c r="L25" s="89"/>
      <c r="M25" s="89"/>
      <c r="N25" s="88"/>
      <c r="O25" s="88" t="s">
        <v>316</v>
      </c>
      <c r="P25" s="89"/>
      <c r="Q25" s="89"/>
      <c r="R25" s="88"/>
      <c r="S25" s="88" t="s">
        <v>316</v>
      </c>
      <c r="T25" s="89"/>
      <c r="U25" s="89"/>
      <c r="V25" s="88"/>
      <c r="W25" s="88" t="s">
        <v>316</v>
      </c>
      <c r="X25" s="89"/>
      <c r="Y25" s="89"/>
      <c r="Z25" s="88"/>
      <c r="AA25" s="88" t="s">
        <v>316</v>
      </c>
      <c r="AB25" s="89"/>
      <c r="AC25" s="89"/>
      <c r="AD25" s="88"/>
      <c r="AE25" s="88"/>
      <c r="AF25" s="89"/>
      <c r="AG25" s="89"/>
      <c r="AH25" s="88"/>
      <c r="AI25" s="88" t="s">
        <v>316</v>
      </c>
      <c r="AJ25" s="89"/>
      <c r="AK25" s="89"/>
      <c r="AL25" s="88"/>
      <c r="AM25" s="88"/>
      <c r="AN25" s="89"/>
      <c r="AO25" s="89"/>
      <c r="AP25" s="88"/>
      <c r="AQ25" s="88"/>
      <c r="AR25" s="89"/>
      <c r="AS25" s="89"/>
      <c r="AT25" s="88"/>
    </row>
    <row r="26" spans="1:46" x14ac:dyDescent="0.25">
      <c r="A26" s="11"/>
      <c r="B26" s="74"/>
      <c r="C26" s="104"/>
      <c r="D26" s="104"/>
      <c r="E26" s="104"/>
      <c r="F26" s="104"/>
      <c r="G26" s="104"/>
      <c r="H26" s="104"/>
      <c r="I26" s="104"/>
      <c r="J26" s="104"/>
      <c r="K26" s="104"/>
      <c r="L26" s="104"/>
      <c r="M26" s="104"/>
      <c r="N26" s="104"/>
      <c r="O26" s="104"/>
      <c r="P26" s="104"/>
      <c r="Q26" s="104"/>
      <c r="R26" s="104"/>
      <c r="S26" s="104"/>
      <c r="T26" s="104"/>
      <c r="U26" s="104"/>
      <c r="V26" s="104"/>
      <c r="W26" s="104"/>
      <c r="X26" s="104"/>
      <c r="Y26" s="104"/>
      <c r="Z26" s="104"/>
      <c r="AA26" s="104"/>
      <c r="AB26" s="104"/>
      <c r="AC26" s="104"/>
      <c r="AD26" s="104"/>
      <c r="AE26" s="104"/>
      <c r="AF26" s="104"/>
      <c r="AG26" s="104"/>
      <c r="AH26" s="104"/>
      <c r="AI26" s="104"/>
      <c r="AJ26" s="104"/>
      <c r="AK26" s="104"/>
      <c r="AL26" s="104"/>
      <c r="AM26" s="104"/>
      <c r="AN26" s="104"/>
      <c r="AO26" s="104"/>
      <c r="AP26" s="104"/>
      <c r="AQ26" s="104"/>
      <c r="AR26" s="104"/>
      <c r="AS26" s="104"/>
      <c r="AT26" s="104"/>
    </row>
    <row r="27" spans="1:46" ht="15.75" thickBot="1" x14ac:dyDescent="0.3">
      <c r="A27" s="11"/>
      <c r="B27" s="112"/>
      <c r="C27" s="76" t="s">
        <v>316</v>
      </c>
      <c r="D27" s="74" t="s">
        <v>409</v>
      </c>
      <c r="E27" s="86">
        <v>4820215</v>
      </c>
      <c r="F27" s="73"/>
      <c r="G27" s="76" t="s">
        <v>316</v>
      </c>
      <c r="H27" s="74"/>
      <c r="I27" s="86">
        <v>1076530</v>
      </c>
      <c r="J27" s="73"/>
      <c r="K27" s="76" t="s">
        <v>316</v>
      </c>
      <c r="L27" s="74"/>
      <c r="M27" s="86">
        <v>78125212</v>
      </c>
      <c r="N27" s="73"/>
      <c r="O27" s="76" t="s">
        <v>316</v>
      </c>
      <c r="P27" s="74"/>
      <c r="Q27" s="86">
        <v>135639</v>
      </c>
      <c r="R27" s="73"/>
      <c r="S27" s="76" t="s">
        <v>316</v>
      </c>
      <c r="T27" s="74"/>
      <c r="U27" s="86">
        <v>416109</v>
      </c>
      <c r="V27" s="73"/>
      <c r="W27" s="76" t="s">
        <v>316</v>
      </c>
      <c r="X27" s="74"/>
      <c r="Y27" s="86">
        <v>1288373</v>
      </c>
      <c r="Z27" s="73"/>
      <c r="AA27" s="76" t="s">
        <v>316</v>
      </c>
      <c r="AB27" s="74"/>
      <c r="AC27" s="86">
        <v>3592117</v>
      </c>
      <c r="AD27" s="73"/>
      <c r="AE27" s="76"/>
      <c r="AF27" s="74"/>
      <c r="AG27" s="86">
        <v>3631477</v>
      </c>
      <c r="AH27" s="73"/>
      <c r="AI27" s="76" t="s">
        <v>316</v>
      </c>
      <c r="AJ27" s="74"/>
      <c r="AK27" s="86">
        <v>72542</v>
      </c>
      <c r="AL27" s="73"/>
      <c r="AM27" s="76"/>
      <c r="AN27" s="74"/>
      <c r="AO27" s="86">
        <v>206699</v>
      </c>
      <c r="AP27" s="73"/>
      <c r="AQ27" s="76"/>
      <c r="AR27" s="74"/>
      <c r="AS27" s="86">
        <v>1641635</v>
      </c>
      <c r="AT27" s="73"/>
    </row>
    <row r="28" spans="1:46" ht="15.75" thickTop="1" x14ac:dyDescent="0.25">
      <c r="A28" s="11"/>
      <c r="B28" s="88"/>
      <c r="C28" s="88" t="s">
        <v>316</v>
      </c>
      <c r="D28" s="99"/>
      <c r="E28" s="99"/>
      <c r="F28" s="88"/>
      <c r="G28" s="88" t="s">
        <v>316</v>
      </c>
      <c r="H28" s="99"/>
      <c r="I28" s="99"/>
      <c r="J28" s="88"/>
      <c r="K28" s="88" t="s">
        <v>316</v>
      </c>
      <c r="L28" s="99"/>
      <c r="M28" s="99"/>
      <c r="N28" s="88"/>
      <c r="O28" s="88" t="s">
        <v>316</v>
      </c>
      <c r="P28" s="99"/>
      <c r="Q28" s="99"/>
      <c r="R28" s="88"/>
      <c r="S28" s="88" t="s">
        <v>316</v>
      </c>
      <c r="T28" s="99"/>
      <c r="U28" s="99"/>
      <c r="V28" s="88"/>
      <c r="W28" s="88" t="s">
        <v>316</v>
      </c>
      <c r="X28" s="99"/>
      <c r="Y28" s="99"/>
      <c r="Z28" s="88"/>
      <c r="AA28" s="88" t="s">
        <v>316</v>
      </c>
      <c r="AB28" s="99"/>
      <c r="AC28" s="99"/>
      <c r="AD28" s="88"/>
      <c r="AE28" s="88"/>
      <c r="AF28" s="99"/>
      <c r="AG28" s="99"/>
      <c r="AH28" s="88"/>
      <c r="AI28" s="88" t="s">
        <v>316</v>
      </c>
      <c r="AJ28" s="99"/>
      <c r="AK28" s="99"/>
      <c r="AL28" s="88"/>
      <c r="AM28" s="88"/>
      <c r="AN28" s="99"/>
      <c r="AO28" s="99"/>
      <c r="AP28" s="88"/>
      <c r="AQ28" s="88"/>
      <c r="AR28" s="99"/>
      <c r="AS28" s="99"/>
      <c r="AT28" s="88"/>
    </row>
    <row r="29" spans="1:46" x14ac:dyDescent="0.25">
      <c r="A29" s="11"/>
      <c r="B29" s="74"/>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c r="AA29" s="104"/>
      <c r="AB29" s="104"/>
      <c r="AC29" s="104"/>
      <c r="AD29" s="104"/>
      <c r="AE29" s="104"/>
      <c r="AF29" s="104"/>
      <c r="AG29" s="104"/>
      <c r="AH29" s="104"/>
      <c r="AI29" s="104"/>
      <c r="AJ29" s="104"/>
      <c r="AK29" s="104"/>
      <c r="AL29" s="104"/>
      <c r="AM29" s="104"/>
      <c r="AN29" s="104"/>
      <c r="AO29" s="104"/>
      <c r="AP29" s="104"/>
      <c r="AQ29" s="104"/>
      <c r="AR29" s="104"/>
      <c r="AS29" s="104"/>
      <c r="AT29" s="104"/>
    </row>
    <row r="30" spans="1:46" x14ac:dyDescent="0.25">
      <c r="A30" s="11"/>
      <c r="B30" s="110">
        <v>83.833333333333329</v>
      </c>
      <c r="C30" s="91" t="s">
        <v>316</v>
      </c>
      <c r="D30" s="80"/>
      <c r="E30" s="80"/>
      <c r="F30" s="80"/>
      <c r="G30" s="91" t="s">
        <v>316</v>
      </c>
      <c r="H30" s="80"/>
      <c r="I30" s="80"/>
      <c r="J30" s="80"/>
      <c r="K30" s="91" t="s">
        <v>316</v>
      </c>
      <c r="L30" s="80"/>
      <c r="M30" s="80"/>
      <c r="N30" s="80"/>
      <c r="O30" s="91" t="s">
        <v>316</v>
      </c>
      <c r="P30" s="80"/>
      <c r="Q30" s="80"/>
      <c r="R30" s="80"/>
      <c r="S30" s="91" t="s">
        <v>316</v>
      </c>
      <c r="T30" s="80"/>
      <c r="U30" s="80"/>
      <c r="V30" s="80"/>
      <c r="W30" s="91" t="s">
        <v>316</v>
      </c>
      <c r="X30" s="80"/>
      <c r="Y30" s="80"/>
      <c r="Z30" s="80"/>
      <c r="AA30" s="91" t="s">
        <v>316</v>
      </c>
      <c r="AB30" s="80"/>
      <c r="AC30" s="80"/>
      <c r="AD30" s="80"/>
      <c r="AE30" s="91"/>
      <c r="AF30" s="80"/>
      <c r="AG30" s="80"/>
      <c r="AH30" s="80"/>
      <c r="AI30" s="91" t="s">
        <v>316</v>
      </c>
      <c r="AJ30" s="80"/>
      <c r="AK30" s="80"/>
      <c r="AL30" s="80"/>
      <c r="AM30" s="91"/>
      <c r="AN30" s="80"/>
      <c r="AO30" s="80"/>
      <c r="AP30" s="80"/>
      <c r="AQ30" s="91"/>
      <c r="AR30" s="80"/>
      <c r="AS30" s="80"/>
      <c r="AT30" s="80"/>
    </row>
    <row r="31" spans="1:46" x14ac:dyDescent="0.25">
      <c r="A31" s="11"/>
      <c r="B31" s="81" t="s">
        <v>1530</v>
      </c>
      <c r="C31" s="76" t="s">
        <v>316</v>
      </c>
      <c r="D31" s="74" t="s">
        <v>409</v>
      </c>
      <c r="E31" s="86">
        <v>2289260</v>
      </c>
      <c r="F31" s="73"/>
      <c r="G31" s="76" t="s">
        <v>316</v>
      </c>
      <c r="H31" s="74"/>
      <c r="I31" s="86">
        <v>670988</v>
      </c>
      <c r="J31" s="73"/>
      <c r="K31" s="76" t="s">
        <v>316</v>
      </c>
      <c r="L31" s="74"/>
      <c r="M31" s="86">
        <v>70534455</v>
      </c>
      <c r="N31" s="73"/>
      <c r="O31" s="76" t="s">
        <v>316</v>
      </c>
      <c r="P31" s="74"/>
      <c r="Q31" s="111">
        <v>294</v>
      </c>
      <c r="R31" s="73"/>
      <c r="S31" s="76" t="s">
        <v>316</v>
      </c>
      <c r="T31" s="73"/>
      <c r="U31" s="87" t="s">
        <v>327</v>
      </c>
      <c r="V31" s="73" t="s">
        <v>316</v>
      </c>
      <c r="W31" s="76" t="s">
        <v>316</v>
      </c>
      <c r="X31" s="74"/>
      <c r="Y31" s="86">
        <v>821192</v>
      </c>
      <c r="Z31" s="73"/>
      <c r="AA31" s="76" t="s">
        <v>316</v>
      </c>
      <c r="AB31" s="74"/>
      <c r="AC31" s="86">
        <v>3514953</v>
      </c>
      <c r="AD31" s="73"/>
      <c r="AE31" s="76"/>
      <c r="AF31" s="74"/>
      <c r="AG31" s="86">
        <v>2571623</v>
      </c>
      <c r="AH31" s="73"/>
      <c r="AI31" s="76" t="s">
        <v>316</v>
      </c>
      <c r="AJ31" s="74"/>
      <c r="AK31" s="86">
        <v>84879</v>
      </c>
      <c r="AL31" s="73"/>
      <c r="AM31" s="76"/>
      <c r="AN31" s="74"/>
      <c r="AO31" s="86">
        <v>729277</v>
      </c>
      <c r="AP31" s="73"/>
      <c r="AQ31" s="76"/>
      <c r="AR31" s="74"/>
      <c r="AS31" s="86">
        <v>1278880</v>
      </c>
      <c r="AT31" s="73"/>
    </row>
    <row r="32" spans="1:46" x14ac:dyDescent="0.25">
      <c r="A32" s="11"/>
      <c r="B32" s="94" t="s">
        <v>1369</v>
      </c>
      <c r="C32" s="91" t="s">
        <v>316</v>
      </c>
      <c r="D32" s="80"/>
      <c r="E32" s="83">
        <v>240192</v>
      </c>
      <c r="F32" s="84"/>
      <c r="G32" s="91" t="s">
        <v>316</v>
      </c>
      <c r="H32" s="80"/>
      <c r="I32" s="83">
        <v>2956</v>
      </c>
      <c r="J32" s="84"/>
      <c r="K32" s="91" t="s">
        <v>316</v>
      </c>
      <c r="L32" s="80"/>
      <c r="M32" s="83">
        <v>1493372</v>
      </c>
      <c r="N32" s="84"/>
      <c r="O32" s="91" t="s">
        <v>316</v>
      </c>
      <c r="P32" s="80"/>
      <c r="Q32" s="83">
        <v>32327</v>
      </c>
      <c r="R32" s="84"/>
      <c r="S32" s="91" t="s">
        <v>316</v>
      </c>
      <c r="T32" s="80"/>
      <c r="U32" s="83">
        <v>3913</v>
      </c>
      <c r="V32" s="84"/>
      <c r="W32" s="91" t="s">
        <v>316</v>
      </c>
      <c r="X32" s="80"/>
      <c r="Y32" s="83">
        <v>93795</v>
      </c>
      <c r="Z32" s="84"/>
      <c r="AA32" s="91" t="s">
        <v>316</v>
      </c>
      <c r="AB32" s="80"/>
      <c r="AC32" s="83">
        <v>67509</v>
      </c>
      <c r="AD32" s="84"/>
      <c r="AE32" s="91"/>
      <c r="AF32" s="80"/>
      <c r="AG32" s="83">
        <v>93390</v>
      </c>
      <c r="AH32" s="84"/>
      <c r="AI32" s="91" t="s">
        <v>316</v>
      </c>
      <c r="AJ32" s="80"/>
      <c r="AK32" s="95" t="s">
        <v>1533</v>
      </c>
      <c r="AL32" s="84" t="s">
        <v>1532</v>
      </c>
      <c r="AM32" s="91"/>
      <c r="AN32" s="80"/>
      <c r="AO32" s="95" t="s">
        <v>1388</v>
      </c>
      <c r="AP32" s="84" t="s">
        <v>1532</v>
      </c>
      <c r="AQ32" s="91"/>
      <c r="AR32" s="80"/>
      <c r="AS32" s="83">
        <v>111170</v>
      </c>
      <c r="AT32" s="84"/>
    </row>
    <row r="33" spans="1:46" x14ac:dyDescent="0.25">
      <c r="A33" s="11"/>
      <c r="B33" s="81" t="s">
        <v>1370</v>
      </c>
      <c r="C33" s="76" t="s">
        <v>316</v>
      </c>
      <c r="D33" s="73"/>
      <c r="E33" s="87" t="s">
        <v>327</v>
      </c>
      <c r="F33" s="73" t="s">
        <v>316</v>
      </c>
      <c r="G33" s="76" t="s">
        <v>316</v>
      </c>
      <c r="H33" s="73"/>
      <c r="I33" s="87" t="s">
        <v>327</v>
      </c>
      <c r="J33" s="73" t="s">
        <v>316</v>
      </c>
      <c r="K33" s="76" t="s">
        <v>316</v>
      </c>
      <c r="L33" s="73"/>
      <c r="M33" s="87" t="s">
        <v>327</v>
      </c>
      <c r="N33" s="73" t="s">
        <v>316</v>
      </c>
      <c r="O33" s="76" t="s">
        <v>316</v>
      </c>
      <c r="P33" s="73"/>
      <c r="Q33" s="87" t="s">
        <v>327</v>
      </c>
      <c r="R33" s="73" t="s">
        <v>316</v>
      </c>
      <c r="S33" s="76" t="s">
        <v>316</v>
      </c>
      <c r="T33" s="73"/>
      <c r="U33" s="87" t="s">
        <v>327</v>
      </c>
      <c r="V33" s="73" t="s">
        <v>316</v>
      </c>
      <c r="W33" s="76" t="s">
        <v>316</v>
      </c>
      <c r="X33" s="73"/>
      <c r="Y33" s="87" t="s">
        <v>327</v>
      </c>
      <c r="Z33" s="73" t="s">
        <v>316</v>
      </c>
      <c r="AA33" s="76" t="s">
        <v>316</v>
      </c>
      <c r="AB33" s="74"/>
      <c r="AC33" s="111" t="s">
        <v>1383</v>
      </c>
      <c r="AD33" s="73" t="s">
        <v>1532</v>
      </c>
      <c r="AE33" s="76"/>
      <c r="AF33" s="73"/>
      <c r="AG33" s="87" t="s">
        <v>327</v>
      </c>
      <c r="AH33" s="73" t="s">
        <v>316</v>
      </c>
      <c r="AI33" s="76" t="s">
        <v>316</v>
      </c>
      <c r="AJ33" s="73"/>
      <c r="AK33" s="87" t="s">
        <v>327</v>
      </c>
      <c r="AL33" s="73" t="s">
        <v>316</v>
      </c>
      <c r="AM33" s="76"/>
      <c r="AN33" s="73"/>
      <c r="AO33" s="87" t="s">
        <v>327</v>
      </c>
      <c r="AP33" s="73" t="s">
        <v>316</v>
      </c>
      <c r="AQ33" s="76"/>
      <c r="AR33" s="74"/>
      <c r="AS33" s="86">
        <v>90580</v>
      </c>
      <c r="AT33" s="73"/>
    </row>
    <row r="34" spans="1:46" ht="15.75" thickBot="1" x14ac:dyDescent="0.3">
      <c r="A34" s="11"/>
      <c r="B34" s="94" t="s">
        <v>1367</v>
      </c>
      <c r="C34" s="91" t="s">
        <v>316</v>
      </c>
      <c r="D34" s="80"/>
      <c r="E34" s="83">
        <v>73855</v>
      </c>
      <c r="F34" s="84"/>
      <c r="G34" s="91" t="s">
        <v>316</v>
      </c>
      <c r="H34" s="84"/>
      <c r="I34" s="92" t="s">
        <v>327</v>
      </c>
      <c r="J34" s="84" t="s">
        <v>316</v>
      </c>
      <c r="K34" s="91" t="s">
        <v>316</v>
      </c>
      <c r="L34" s="80"/>
      <c r="M34" s="83">
        <v>3182713</v>
      </c>
      <c r="N34" s="84"/>
      <c r="O34" s="91" t="s">
        <v>316</v>
      </c>
      <c r="P34" s="80"/>
      <c r="Q34" s="83">
        <v>56262</v>
      </c>
      <c r="R34" s="84"/>
      <c r="S34" s="91" t="s">
        <v>316</v>
      </c>
      <c r="T34" s="80"/>
      <c r="U34" s="83">
        <v>354819</v>
      </c>
      <c r="V34" s="84"/>
      <c r="W34" s="91" t="s">
        <v>316</v>
      </c>
      <c r="X34" s="80"/>
      <c r="Y34" s="83">
        <v>134170</v>
      </c>
      <c r="Z34" s="84"/>
      <c r="AA34" s="91" t="s">
        <v>316</v>
      </c>
      <c r="AB34" s="80"/>
      <c r="AC34" s="83">
        <v>49964</v>
      </c>
      <c r="AD34" s="84"/>
      <c r="AE34" s="91"/>
      <c r="AF34" s="80"/>
      <c r="AG34" s="83">
        <v>140829</v>
      </c>
      <c r="AH34" s="84"/>
      <c r="AI34" s="91" t="s">
        <v>316</v>
      </c>
      <c r="AJ34" s="84"/>
      <c r="AK34" s="92" t="s">
        <v>327</v>
      </c>
      <c r="AL34" s="84" t="s">
        <v>316</v>
      </c>
      <c r="AM34" s="91"/>
      <c r="AN34" s="80"/>
      <c r="AO34" s="83">
        <v>13441</v>
      </c>
      <c r="AP34" s="84"/>
      <c r="AQ34" s="91"/>
      <c r="AR34" s="80"/>
      <c r="AS34" s="83">
        <v>24849</v>
      </c>
      <c r="AT34" s="84"/>
    </row>
    <row r="35" spans="1:46" x14ac:dyDescent="0.25">
      <c r="A35" s="11"/>
      <c r="B35" s="88"/>
      <c r="C35" s="88" t="s">
        <v>316</v>
      </c>
      <c r="D35" s="89"/>
      <c r="E35" s="89"/>
      <c r="F35" s="88"/>
      <c r="G35" s="88" t="s">
        <v>316</v>
      </c>
      <c r="H35" s="89"/>
      <c r="I35" s="89"/>
      <c r="J35" s="88"/>
      <c r="K35" s="88" t="s">
        <v>316</v>
      </c>
      <c r="L35" s="89"/>
      <c r="M35" s="89"/>
      <c r="N35" s="88"/>
      <c r="O35" s="88" t="s">
        <v>316</v>
      </c>
      <c r="P35" s="89"/>
      <c r="Q35" s="89"/>
      <c r="R35" s="88"/>
      <c r="S35" s="88" t="s">
        <v>316</v>
      </c>
      <c r="T35" s="89"/>
      <c r="U35" s="89"/>
      <c r="V35" s="88"/>
      <c r="W35" s="88" t="s">
        <v>316</v>
      </c>
      <c r="X35" s="89"/>
      <c r="Y35" s="89"/>
      <c r="Z35" s="88"/>
      <c r="AA35" s="88" t="s">
        <v>316</v>
      </c>
      <c r="AB35" s="89"/>
      <c r="AC35" s="89"/>
      <c r="AD35" s="88"/>
      <c r="AE35" s="88"/>
      <c r="AF35" s="89"/>
      <c r="AG35" s="89"/>
      <c r="AH35" s="88"/>
      <c r="AI35" s="88" t="s">
        <v>316</v>
      </c>
      <c r="AJ35" s="89"/>
      <c r="AK35" s="89"/>
      <c r="AL35" s="88"/>
      <c r="AM35" s="88"/>
      <c r="AN35" s="89"/>
      <c r="AO35" s="89"/>
      <c r="AP35" s="88"/>
      <c r="AQ35" s="88"/>
      <c r="AR35" s="89"/>
      <c r="AS35" s="89"/>
      <c r="AT35" s="88"/>
    </row>
    <row r="36" spans="1:46" x14ac:dyDescent="0.25">
      <c r="A36" s="11"/>
      <c r="B36" s="74"/>
      <c r="C36" s="104"/>
      <c r="D36" s="104"/>
      <c r="E36" s="104"/>
      <c r="F36" s="104"/>
      <c r="G36" s="104"/>
      <c r="H36" s="104"/>
      <c r="I36" s="104"/>
      <c r="J36" s="104"/>
      <c r="K36" s="104"/>
      <c r="L36" s="104"/>
      <c r="M36" s="104"/>
      <c r="N36" s="104"/>
      <c r="O36" s="104"/>
      <c r="P36" s="104"/>
      <c r="Q36" s="104"/>
      <c r="R36" s="104"/>
      <c r="S36" s="104"/>
      <c r="T36" s="104"/>
      <c r="U36" s="104"/>
      <c r="V36" s="104"/>
      <c r="W36" s="104"/>
      <c r="X36" s="104"/>
      <c r="Y36" s="104"/>
      <c r="Z36" s="104"/>
      <c r="AA36" s="104"/>
      <c r="AB36" s="104"/>
      <c r="AC36" s="104"/>
      <c r="AD36" s="104"/>
      <c r="AE36" s="104"/>
      <c r="AF36" s="104"/>
      <c r="AG36" s="104"/>
      <c r="AH36" s="104"/>
      <c r="AI36" s="104"/>
      <c r="AJ36" s="104"/>
      <c r="AK36" s="104"/>
      <c r="AL36" s="104"/>
      <c r="AM36" s="104"/>
      <c r="AN36" s="104"/>
      <c r="AO36" s="104"/>
      <c r="AP36" s="104"/>
      <c r="AQ36" s="104"/>
      <c r="AR36" s="104"/>
      <c r="AS36" s="104"/>
      <c r="AT36" s="104"/>
    </row>
    <row r="37" spans="1:46" ht="15.75" thickBot="1" x14ac:dyDescent="0.3">
      <c r="A37" s="11"/>
      <c r="B37" s="112"/>
      <c r="C37" s="76" t="s">
        <v>316</v>
      </c>
      <c r="D37" s="74" t="s">
        <v>409</v>
      </c>
      <c r="E37" s="86">
        <v>2603307</v>
      </c>
      <c r="F37" s="73"/>
      <c r="G37" s="76" t="s">
        <v>316</v>
      </c>
      <c r="H37" s="74"/>
      <c r="I37" s="86">
        <v>673944</v>
      </c>
      <c r="J37" s="73"/>
      <c r="K37" s="76" t="s">
        <v>316</v>
      </c>
      <c r="L37" s="74"/>
      <c r="M37" s="86">
        <v>75210540</v>
      </c>
      <c r="N37" s="73"/>
      <c r="O37" s="76" t="s">
        <v>316</v>
      </c>
      <c r="P37" s="74"/>
      <c r="Q37" s="86">
        <v>88883</v>
      </c>
      <c r="R37" s="73"/>
      <c r="S37" s="76" t="s">
        <v>316</v>
      </c>
      <c r="T37" s="74"/>
      <c r="U37" s="86">
        <v>358732</v>
      </c>
      <c r="V37" s="73"/>
      <c r="W37" s="76" t="s">
        <v>316</v>
      </c>
      <c r="X37" s="74"/>
      <c r="Y37" s="86">
        <v>1049157</v>
      </c>
      <c r="Z37" s="73"/>
      <c r="AA37" s="76" t="s">
        <v>316</v>
      </c>
      <c r="AB37" s="74"/>
      <c r="AC37" s="86">
        <v>3632406</v>
      </c>
      <c r="AD37" s="73"/>
      <c r="AE37" s="76"/>
      <c r="AF37" s="74"/>
      <c r="AG37" s="86">
        <v>2805842</v>
      </c>
      <c r="AH37" s="73"/>
      <c r="AI37" s="76" t="s">
        <v>316</v>
      </c>
      <c r="AJ37" s="74"/>
      <c r="AK37" s="86">
        <v>84361</v>
      </c>
      <c r="AL37" s="73"/>
      <c r="AM37" s="76"/>
      <c r="AN37" s="74"/>
      <c r="AO37" s="86">
        <v>684350</v>
      </c>
      <c r="AP37" s="73"/>
      <c r="AQ37" s="76"/>
      <c r="AR37" s="74"/>
      <c r="AS37" s="86">
        <v>1505479</v>
      </c>
      <c r="AT37" s="73"/>
    </row>
    <row r="38" spans="1:46" ht="15.75" thickTop="1" x14ac:dyDescent="0.25">
      <c r="A38" s="11"/>
      <c r="B38" s="88"/>
      <c r="C38" s="88" t="s">
        <v>316</v>
      </c>
      <c r="D38" s="99"/>
      <c r="E38" s="99"/>
      <c r="F38" s="88"/>
      <c r="G38" s="88" t="s">
        <v>316</v>
      </c>
      <c r="H38" s="99"/>
      <c r="I38" s="99"/>
      <c r="J38" s="88"/>
      <c r="K38" s="88" t="s">
        <v>316</v>
      </c>
      <c r="L38" s="99"/>
      <c r="M38" s="99"/>
      <c r="N38" s="88"/>
      <c r="O38" s="88" t="s">
        <v>316</v>
      </c>
      <c r="P38" s="99"/>
      <c r="Q38" s="99"/>
      <c r="R38" s="88"/>
      <c r="S38" s="88" t="s">
        <v>316</v>
      </c>
      <c r="T38" s="99"/>
      <c r="U38" s="99"/>
      <c r="V38" s="88"/>
      <c r="W38" s="88" t="s">
        <v>316</v>
      </c>
      <c r="X38" s="99"/>
      <c r="Y38" s="99"/>
      <c r="Z38" s="88"/>
      <c r="AA38" s="88" t="s">
        <v>316</v>
      </c>
      <c r="AB38" s="99"/>
      <c r="AC38" s="99"/>
      <c r="AD38" s="88"/>
      <c r="AE38" s="88"/>
      <c r="AF38" s="99"/>
      <c r="AG38" s="99"/>
      <c r="AH38" s="88"/>
      <c r="AI38" s="88" t="s">
        <v>316</v>
      </c>
      <c r="AJ38" s="99"/>
      <c r="AK38" s="99"/>
      <c r="AL38" s="88"/>
      <c r="AM38" s="88"/>
      <c r="AN38" s="99"/>
      <c r="AO38" s="99"/>
      <c r="AP38" s="88"/>
      <c r="AQ38" s="88"/>
      <c r="AR38" s="99"/>
      <c r="AS38" s="99"/>
      <c r="AT38" s="88"/>
    </row>
    <row r="39" spans="1:46" x14ac:dyDescent="0.25">
      <c r="A39" s="11"/>
      <c r="B39" s="74"/>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c r="AF39" s="104"/>
      <c r="AG39" s="104"/>
      <c r="AH39" s="104"/>
      <c r="AI39" s="104"/>
      <c r="AJ39" s="104"/>
      <c r="AK39" s="104"/>
      <c r="AL39" s="104"/>
      <c r="AM39" s="104"/>
      <c r="AN39" s="104"/>
      <c r="AO39" s="104"/>
      <c r="AP39" s="104"/>
      <c r="AQ39" s="104"/>
      <c r="AR39" s="104"/>
      <c r="AS39" s="104"/>
      <c r="AT39" s="104"/>
    </row>
    <row r="40" spans="1:46" x14ac:dyDescent="0.25">
      <c r="A40" s="11"/>
      <c r="B40" s="110">
        <v>83.791666666666671</v>
      </c>
      <c r="C40" s="91" t="s">
        <v>316</v>
      </c>
      <c r="D40" s="80"/>
      <c r="E40" s="80"/>
      <c r="F40" s="80"/>
      <c r="G40" s="91" t="s">
        <v>316</v>
      </c>
      <c r="H40" s="80"/>
      <c r="I40" s="80"/>
      <c r="J40" s="80"/>
      <c r="K40" s="91" t="s">
        <v>316</v>
      </c>
      <c r="L40" s="80"/>
      <c r="M40" s="80"/>
      <c r="N40" s="80"/>
      <c r="O40" s="91" t="s">
        <v>316</v>
      </c>
      <c r="P40" s="80"/>
      <c r="Q40" s="80"/>
      <c r="R40" s="80"/>
      <c r="S40" s="91" t="s">
        <v>316</v>
      </c>
      <c r="T40" s="80"/>
      <c r="U40" s="80"/>
      <c r="V40" s="80"/>
      <c r="W40" s="91" t="s">
        <v>316</v>
      </c>
      <c r="X40" s="80"/>
      <c r="Y40" s="80"/>
      <c r="Z40" s="80"/>
      <c r="AA40" s="91" t="s">
        <v>316</v>
      </c>
      <c r="AB40" s="80"/>
      <c r="AC40" s="80"/>
      <c r="AD40" s="80"/>
      <c r="AE40" s="91"/>
      <c r="AF40" s="80"/>
      <c r="AG40" s="80"/>
      <c r="AH40" s="80"/>
      <c r="AI40" s="91" t="s">
        <v>316</v>
      </c>
      <c r="AJ40" s="80"/>
      <c r="AK40" s="80"/>
      <c r="AL40" s="80"/>
      <c r="AM40" s="91"/>
      <c r="AN40" s="80"/>
      <c r="AO40" s="80"/>
      <c r="AP40" s="80"/>
      <c r="AQ40" s="91"/>
      <c r="AR40" s="80"/>
      <c r="AS40" s="80"/>
      <c r="AT40" s="80"/>
    </row>
    <row r="41" spans="1:46" x14ac:dyDescent="0.25">
      <c r="A41" s="11"/>
      <c r="B41" s="81" t="s">
        <v>1530</v>
      </c>
      <c r="C41" s="76" t="s">
        <v>316</v>
      </c>
      <c r="D41" s="74" t="s">
        <v>409</v>
      </c>
      <c r="E41" s="86">
        <v>4559208</v>
      </c>
      <c r="F41" s="73"/>
      <c r="G41" s="76" t="s">
        <v>316</v>
      </c>
      <c r="H41" s="74"/>
      <c r="I41" s="86">
        <v>1165125</v>
      </c>
      <c r="J41" s="73"/>
      <c r="K41" s="76" t="s">
        <v>316</v>
      </c>
      <c r="L41" s="74"/>
      <c r="M41" s="86">
        <v>70651879</v>
      </c>
      <c r="N41" s="73"/>
      <c r="O41" s="76" t="s">
        <v>316</v>
      </c>
      <c r="P41" s="74"/>
      <c r="Q41" s="111">
        <v>872</v>
      </c>
      <c r="R41" s="73"/>
      <c r="S41" s="76" t="s">
        <v>316</v>
      </c>
      <c r="T41" s="74"/>
      <c r="U41" s="111">
        <v>682</v>
      </c>
      <c r="V41" s="73"/>
      <c r="W41" s="76" t="s">
        <v>316</v>
      </c>
      <c r="X41" s="74"/>
      <c r="Y41" s="86">
        <v>705258</v>
      </c>
      <c r="Z41" s="73"/>
      <c r="AA41" s="76" t="s">
        <v>316</v>
      </c>
      <c r="AB41" s="74"/>
      <c r="AC41" s="86">
        <v>3418279</v>
      </c>
      <c r="AD41" s="73"/>
      <c r="AE41" s="76"/>
      <c r="AF41" s="74"/>
      <c r="AG41" s="86">
        <v>3778871</v>
      </c>
      <c r="AH41" s="73"/>
      <c r="AI41" s="76" t="s">
        <v>316</v>
      </c>
      <c r="AJ41" s="74"/>
      <c r="AK41" s="111" t="s">
        <v>1534</v>
      </c>
      <c r="AL41" s="73" t="s">
        <v>1532</v>
      </c>
      <c r="AM41" s="76"/>
      <c r="AN41" s="74"/>
      <c r="AO41" s="111" t="s">
        <v>1399</v>
      </c>
      <c r="AP41" s="73" t="s">
        <v>1532</v>
      </c>
      <c r="AQ41" s="76"/>
      <c r="AR41" s="74"/>
      <c r="AS41" s="86">
        <v>1418231</v>
      </c>
      <c r="AT41" s="73"/>
    </row>
    <row r="42" spans="1:46" x14ac:dyDescent="0.25">
      <c r="A42" s="11"/>
      <c r="B42" s="94" t="s">
        <v>1369</v>
      </c>
      <c r="C42" s="91" t="s">
        <v>316</v>
      </c>
      <c r="D42" s="80"/>
      <c r="E42" s="83">
        <v>211633</v>
      </c>
      <c r="F42" s="84"/>
      <c r="G42" s="91" t="s">
        <v>316</v>
      </c>
      <c r="H42" s="80"/>
      <c r="I42" s="83">
        <v>2611</v>
      </c>
      <c r="J42" s="84"/>
      <c r="K42" s="91" t="s">
        <v>316</v>
      </c>
      <c r="L42" s="80"/>
      <c r="M42" s="83">
        <v>1289507</v>
      </c>
      <c r="N42" s="84"/>
      <c r="O42" s="91" t="s">
        <v>316</v>
      </c>
      <c r="P42" s="80"/>
      <c r="Q42" s="83">
        <v>27569</v>
      </c>
      <c r="R42" s="84"/>
      <c r="S42" s="91" t="s">
        <v>316</v>
      </c>
      <c r="T42" s="80"/>
      <c r="U42" s="83">
        <v>3886</v>
      </c>
      <c r="V42" s="84"/>
      <c r="W42" s="91" t="s">
        <v>316</v>
      </c>
      <c r="X42" s="80"/>
      <c r="Y42" s="83">
        <v>84421</v>
      </c>
      <c r="Z42" s="84"/>
      <c r="AA42" s="91" t="s">
        <v>316</v>
      </c>
      <c r="AB42" s="80"/>
      <c r="AC42" s="83">
        <v>58941</v>
      </c>
      <c r="AD42" s="84"/>
      <c r="AE42" s="91"/>
      <c r="AF42" s="80"/>
      <c r="AG42" s="83">
        <v>76137</v>
      </c>
      <c r="AH42" s="84"/>
      <c r="AI42" s="91" t="s">
        <v>316</v>
      </c>
      <c r="AJ42" s="80"/>
      <c r="AK42" s="95" t="s">
        <v>1535</v>
      </c>
      <c r="AL42" s="84" t="s">
        <v>1532</v>
      </c>
      <c r="AM42" s="91"/>
      <c r="AN42" s="80"/>
      <c r="AO42" s="95" t="s">
        <v>1400</v>
      </c>
      <c r="AP42" s="84" t="s">
        <v>1532</v>
      </c>
      <c r="AQ42" s="91"/>
      <c r="AR42" s="80"/>
      <c r="AS42" s="83">
        <v>69361</v>
      </c>
      <c r="AT42" s="84"/>
    </row>
    <row r="43" spans="1:46" x14ac:dyDescent="0.25">
      <c r="A43" s="11"/>
      <c r="B43" s="81" t="s">
        <v>1370</v>
      </c>
      <c r="C43" s="76" t="s">
        <v>316</v>
      </c>
      <c r="D43" s="73"/>
      <c r="E43" s="87" t="s">
        <v>327</v>
      </c>
      <c r="F43" s="73" t="s">
        <v>316</v>
      </c>
      <c r="G43" s="76" t="s">
        <v>316</v>
      </c>
      <c r="H43" s="73"/>
      <c r="I43" s="87" t="s">
        <v>327</v>
      </c>
      <c r="J43" s="73" t="s">
        <v>316</v>
      </c>
      <c r="K43" s="76" t="s">
        <v>316</v>
      </c>
      <c r="L43" s="73"/>
      <c r="M43" s="87" t="s">
        <v>327</v>
      </c>
      <c r="N43" s="73" t="s">
        <v>316</v>
      </c>
      <c r="O43" s="76" t="s">
        <v>316</v>
      </c>
      <c r="P43" s="73"/>
      <c r="Q43" s="87" t="s">
        <v>327</v>
      </c>
      <c r="R43" s="73" t="s">
        <v>316</v>
      </c>
      <c r="S43" s="76" t="s">
        <v>316</v>
      </c>
      <c r="T43" s="73"/>
      <c r="U43" s="87" t="s">
        <v>327</v>
      </c>
      <c r="V43" s="73" t="s">
        <v>316</v>
      </c>
      <c r="W43" s="76" t="s">
        <v>316</v>
      </c>
      <c r="X43" s="73"/>
      <c r="Y43" s="87" t="s">
        <v>327</v>
      </c>
      <c r="Z43" s="73" t="s">
        <v>316</v>
      </c>
      <c r="AA43" s="76" t="s">
        <v>316</v>
      </c>
      <c r="AB43" s="74"/>
      <c r="AC43" s="111" t="s">
        <v>1393</v>
      </c>
      <c r="AD43" s="73" t="s">
        <v>1532</v>
      </c>
      <c r="AE43" s="76"/>
      <c r="AF43" s="73"/>
      <c r="AG43" s="87" t="s">
        <v>327</v>
      </c>
      <c r="AH43" s="73" t="s">
        <v>316</v>
      </c>
      <c r="AI43" s="76" t="s">
        <v>316</v>
      </c>
      <c r="AJ43" s="73"/>
      <c r="AK43" s="87" t="s">
        <v>327</v>
      </c>
      <c r="AL43" s="73" t="s">
        <v>316</v>
      </c>
      <c r="AM43" s="76"/>
      <c r="AN43" s="73"/>
      <c r="AO43" s="87" t="s">
        <v>327</v>
      </c>
      <c r="AP43" s="73" t="s">
        <v>316</v>
      </c>
      <c r="AQ43" s="76"/>
      <c r="AR43" s="74"/>
      <c r="AS43" s="86">
        <v>87037</v>
      </c>
      <c r="AT43" s="73"/>
    </row>
    <row r="44" spans="1:46" ht="15.75" thickBot="1" x14ac:dyDescent="0.3">
      <c r="A44" s="11"/>
      <c r="B44" s="94" t="s">
        <v>1367</v>
      </c>
      <c r="C44" s="91" t="s">
        <v>316</v>
      </c>
      <c r="D44" s="80"/>
      <c r="E44" s="83">
        <v>87295</v>
      </c>
      <c r="F44" s="84"/>
      <c r="G44" s="91" t="s">
        <v>316</v>
      </c>
      <c r="H44" s="84"/>
      <c r="I44" s="92" t="s">
        <v>327</v>
      </c>
      <c r="J44" s="84" t="s">
        <v>316</v>
      </c>
      <c r="K44" s="91" t="s">
        <v>316</v>
      </c>
      <c r="L44" s="80"/>
      <c r="M44" s="83">
        <v>3056520</v>
      </c>
      <c r="N44" s="84"/>
      <c r="O44" s="91" t="s">
        <v>316</v>
      </c>
      <c r="P44" s="80"/>
      <c r="Q44" s="83">
        <v>57586</v>
      </c>
      <c r="R44" s="84"/>
      <c r="S44" s="91" t="s">
        <v>316</v>
      </c>
      <c r="T44" s="80"/>
      <c r="U44" s="83">
        <v>289441</v>
      </c>
      <c r="V44" s="84"/>
      <c r="W44" s="91" t="s">
        <v>316</v>
      </c>
      <c r="X44" s="80"/>
      <c r="Y44" s="83">
        <v>136516</v>
      </c>
      <c r="Z44" s="84"/>
      <c r="AA44" s="91" t="s">
        <v>316</v>
      </c>
      <c r="AB44" s="80"/>
      <c r="AC44" s="83">
        <v>42835</v>
      </c>
      <c r="AD44" s="84"/>
      <c r="AE44" s="91"/>
      <c r="AF44" s="80"/>
      <c r="AG44" s="83">
        <v>114422</v>
      </c>
      <c r="AH44" s="84"/>
      <c r="AI44" s="91" t="s">
        <v>316</v>
      </c>
      <c r="AJ44" s="84"/>
      <c r="AK44" s="92" t="s">
        <v>327</v>
      </c>
      <c r="AL44" s="84" t="s">
        <v>316</v>
      </c>
      <c r="AM44" s="91"/>
      <c r="AN44" s="80"/>
      <c r="AO44" s="83">
        <v>16825</v>
      </c>
      <c r="AP44" s="84"/>
      <c r="AQ44" s="91"/>
      <c r="AR44" s="80"/>
      <c r="AS44" s="83">
        <v>18934</v>
      </c>
      <c r="AT44" s="84"/>
    </row>
    <row r="45" spans="1:46" x14ac:dyDescent="0.25">
      <c r="A45" s="11"/>
      <c r="B45" s="88"/>
      <c r="C45" s="88" t="s">
        <v>316</v>
      </c>
      <c r="D45" s="89"/>
      <c r="E45" s="89"/>
      <c r="F45" s="88"/>
      <c r="G45" s="88" t="s">
        <v>316</v>
      </c>
      <c r="H45" s="89"/>
      <c r="I45" s="89"/>
      <c r="J45" s="88"/>
      <c r="K45" s="88" t="s">
        <v>316</v>
      </c>
      <c r="L45" s="89"/>
      <c r="M45" s="89"/>
      <c r="N45" s="88"/>
      <c r="O45" s="88" t="s">
        <v>316</v>
      </c>
      <c r="P45" s="89"/>
      <c r="Q45" s="89"/>
      <c r="R45" s="88"/>
      <c r="S45" s="88" t="s">
        <v>316</v>
      </c>
      <c r="T45" s="89"/>
      <c r="U45" s="89"/>
      <c r="V45" s="88"/>
      <c r="W45" s="88" t="s">
        <v>316</v>
      </c>
      <c r="X45" s="89"/>
      <c r="Y45" s="89"/>
      <c r="Z45" s="88"/>
      <c r="AA45" s="88" t="s">
        <v>316</v>
      </c>
      <c r="AB45" s="89"/>
      <c r="AC45" s="89"/>
      <c r="AD45" s="88"/>
      <c r="AE45" s="88"/>
      <c r="AF45" s="89"/>
      <c r="AG45" s="89"/>
      <c r="AH45" s="88"/>
      <c r="AI45" s="88" t="s">
        <v>316</v>
      </c>
      <c r="AJ45" s="89"/>
      <c r="AK45" s="89"/>
      <c r="AL45" s="88"/>
      <c r="AM45" s="88"/>
      <c r="AN45" s="89"/>
      <c r="AO45" s="89"/>
      <c r="AP45" s="88"/>
      <c r="AQ45" s="88"/>
      <c r="AR45" s="89"/>
      <c r="AS45" s="89"/>
      <c r="AT45" s="88"/>
    </row>
    <row r="46" spans="1:46" x14ac:dyDescent="0.25">
      <c r="A46" s="11"/>
      <c r="B46" s="74"/>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c r="AA46" s="104"/>
      <c r="AB46" s="104"/>
      <c r="AC46" s="104"/>
      <c r="AD46" s="104"/>
      <c r="AE46" s="104"/>
      <c r="AF46" s="104"/>
      <c r="AG46" s="104"/>
      <c r="AH46" s="104"/>
      <c r="AI46" s="104"/>
      <c r="AJ46" s="104"/>
      <c r="AK46" s="104"/>
      <c r="AL46" s="104"/>
      <c r="AM46" s="104"/>
      <c r="AN46" s="104"/>
      <c r="AO46" s="104"/>
      <c r="AP46" s="104"/>
      <c r="AQ46" s="104"/>
      <c r="AR46" s="104"/>
      <c r="AS46" s="104"/>
      <c r="AT46" s="104"/>
    </row>
    <row r="47" spans="1:46" ht="15.75" thickBot="1" x14ac:dyDescent="0.3">
      <c r="A47" s="11"/>
      <c r="B47" s="112"/>
      <c r="C47" s="76" t="s">
        <v>316</v>
      </c>
      <c r="D47" s="74" t="s">
        <v>409</v>
      </c>
      <c r="E47" s="86">
        <v>4858136</v>
      </c>
      <c r="F47" s="73"/>
      <c r="G47" s="76" t="s">
        <v>316</v>
      </c>
      <c r="H47" s="74"/>
      <c r="I47" s="86">
        <v>1167736</v>
      </c>
      <c r="J47" s="73"/>
      <c r="K47" s="76" t="s">
        <v>316</v>
      </c>
      <c r="L47" s="74"/>
      <c r="M47" s="86">
        <v>74997906</v>
      </c>
      <c r="N47" s="73"/>
      <c r="O47" s="76" t="s">
        <v>316</v>
      </c>
      <c r="P47" s="74"/>
      <c r="Q47" s="86">
        <v>86027</v>
      </c>
      <c r="R47" s="73"/>
      <c r="S47" s="76" t="s">
        <v>316</v>
      </c>
      <c r="T47" s="74"/>
      <c r="U47" s="86">
        <v>294009</v>
      </c>
      <c r="V47" s="73"/>
      <c r="W47" s="76" t="s">
        <v>316</v>
      </c>
      <c r="X47" s="74"/>
      <c r="Y47" s="86">
        <v>926195</v>
      </c>
      <c r="Z47" s="73"/>
      <c r="AA47" s="76" t="s">
        <v>316</v>
      </c>
      <c r="AB47" s="74"/>
      <c r="AC47" s="86">
        <v>3520016</v>
      </c>
      <c r="AD47" s="73"/>
      <c r="AE47" s="76"/>
      <c r="AF47" s="74"/>
      <c r="AG47" s="86">
        <v>3969430</v>
      </c>
      <c r="AH47" s="73"/>
      <c r="AI47" s="76" t="s">
        <v>316</v>
      </c>
      <c r="AJ47" s="74"/>
      <c r="AK47" s="111" t="s">
        <v>1536</v>
      </c>
      <c r="AL47" s="73" t="s">
        <v>1532</v>
      </c>
      <c r="AM47" s="76"/>
      <c r="AN47" s="74"/>
      <c r="AO47" s="111" t="s">
        <v>1401</v>
      </c>
      <c r="AP47" s="73" t="s">
        <v>1532</v>
      </c>
      <c r="AQ47" s="76"/>
      <c r="AR47" s="74"/>
      <c r="AS47" s="86">
        <v>1593563</v>
      </c>
      <c r="AT47" s="73"/>
    </row>
    <row r="48" spans="1:46" ht="15.75" thickTop="1" x14ac:dyDescent="0.25">
      <c r="A48" s="11"/>
      <c r="B48" s="88"/>
      <c r="C48" s="88" t="s">
        <v>316</v>
      </c>
      <c r="D48" s="99"/>
      <c r="E48" s="99"/>
      <c r="F48" s="88"/>
      <c r="G48" s="88" t="s">
        <v>316</v>
      </c>
      <c r="H48" s="99"/>
      <c r="I48" s="99"/>
      <c r="J48" s="88"/>
      <c r="K48" s="88" t="s">
        <v>316</v>
      </c>
      <c r="L48" s="99"/>
      <c r="M48" s="99"/>
      <c r="N48" s="88"/>
      <c r="O48" s="88" t="s">
        <v>316</v>
      </c>
      <c r="P48" s="99"/>
      <c r="Q48" s="99"/>
      <c r="R48" s="88"/>
      <c r="S48" s="88" t="s">
        <v>316</v>
      </c>
      <c r="T48" s="99"/>
      <c r="U48" s="99"/>
      <c r="V48" s="88"/>
      <c r="W48" s="88" t="s">
        <v>316</v>
      </c>
      <c r="X48" s="99"/>
      <c r="Y48" s="99"/>
      <c r="Z48" s="88"/>
      <c r="AA48" s="88" t="s">
        <v>316</v>
      </c>
      <c r="AB48" s="99"/>
      <c r="AC48" s="99"/>
      <c r="AD48" s="88"/>
      <c r="AE48" s="88"/>
      <c r="AF48" s="99"/>
      <c r="AG48" s="99"/>
      <c r="AH48" s="88"/>
      <c r="AI48" s="88" t="s">
        <v>316</v>
      </c>
      <c r="AJ48" s="99"/>
      <c r="AK48" s="99"/>
      <c r="AL48" s="88"/>
      <c r="AM48" s="88"/>
      <c r="AN48" s="99"/>
      <c r="AO48" s="99"/>
      <c r="AP48" s="88"/>
      <c r="AQ48" s="88"/>
      <c r="AR48" s="99"/>
      <c r="AS48" s="99"/>
      <c r="AT48" s="88"/>
    </row>
    <row r="49" spans="1:46" ht="15.75" x14ac:dyDescent="0.25">
      <c r="A49" s="11"/>
      <c r="B49" s="71"/>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c r="AH49" s="71"/>
      <c r="AI49" s="71"/>
      <c r="AJ49" s="71"/>
      <c r="AK49" s="71"/>
      <c r="AL49" s="71"/>
      <c r="AM49" s="71"/>
      <c r="AN49" s="71"/>
      <c r="AO49" s="71"/>
      <c r="AP49" s="71"/>
      <c r="AQ49" s="71"/>
      <c r="AR49" s="71"/>
      <c r="AS49" s="71"/>
      <c r="AT49" s="71"/>
    </row>
    <row r="50" spans="1:46" ht="25.5" x14ac:dyDescent="0.25">
      <c r="A50" s="11"/>
      <c r="B50" s="106" t="s">
        <v>899</v>
      </c>
      <c r="C50" s="106" t="s">
        <v>1537</v>
      </c>
    </row>
    <row r="51" spans="1:46" ht="25.5" x14ac:dyDescent="0.25">
      <c r="A51" s="11"/>
      <c r="B51" s="106" t="s">
        <v>919</v>
      </c>
      <c r="C51" s="106" t="s">
        <v>1538</v>
      </c>
    </row>
    <row r="52" spans="1:46" x14ac:dyDescent="0.25">
      <c r="A52" s="11"/>
      <c r="B52" s="104" t="s">
        <v>1539</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c r="AC52" s="104"/>
      <c r="AD52" s="104"/>
      <c r="AE52" s="104"/>
      <c r="AF52" s="104"/>
      <c r="AG52" s="104"/>
      <c r="AH52" s="104"/>
      <c r="AI52" s="104"/>
      <c r="AJ52" s="104"/>
      <c r="AK52" s="104"/>
      <c r="AL52" s="104"/>
      <c r="AM52" s="104"/>
      <c r="AN52" s="104"/>
      <c r="AO52" s="104"/>
      <c r="AP52" s="104"/>
      <c r="AQ52" s="104"/>
      <c r="AR52" s="104"/>
      <c r="AS52" s="104"/>
      <c r="AT52" s="104"/>
    </row>
  </sheetData>
  <mergeCells count="171">
    <mergeCell ref="B10:AT10"/>
    <mergeCell ref="B49:AT49"/>
    <mergeCell ref="B52:AT52"/>
    <mergeCell ref="B4:AT4"/>
    <mergeCell ref="B5:AT5"/>
    <mergeCell ref="B6:AT6"/>
    <mergeCell ref="B7:AT7"/>
    <mergeCell ref="B8:AT8"/>
    <mergeCell ref="B9:AT9"/>
    <mergeCell ref="AA46:AD46"/>
    <mergeCell ref="AE46:AH46"/>
    <mergeCell ref="AI46:AL46"/>
    <mergeCell ref="AM46:AP46"/>
    <mergeCell ref="AQ46:AT46"/>
    <mergeCell ref="A1:A2"/>
    <mergeCell ref="B1:AT1"/>
    <mergeCell ref="B2:AT2"/>
    <mergeCell ref="A3:A52"/>
    <mergeCell ref="B3:AT3"/>
    <mergeCell ref="C46:F46"/>
    <mergeCell ref="G46:J46"/>
    <mergeCell ref="K46:N46"/>
    <mergeCell ref="O46:R46"/>
    <mergeCell ref="S46:V46"/>
    <mergeCell ref="W46:Z46"/>
    <mergeCell ref="W39:Z39"/>
    <mergeCell ref="AA39:AD39"/>
    <mergeCell ref="AE39:AH39"/>
    <mergeCell ref="AI39:AL39"/>
    <mergeCell ref="AM39:AP39"/>
    <mergeCell ref="AQ39:AT39"/>
    <mergeCell ref="AA36:AD36"/>
    <mergeCell ref="AE36:AH36"/>
    <mergeCell ref="AI36:AL36"/>
    <mergeCell ref="AM36:AP36"/>
    <mergeCell ref="AQ36:AT36"/>
    <mergeCell ref="C39:F39"/>
    <mergeCell ref="G39:J39"/>
    <mergeCell ref="K39:N39"/>
    <mergeCell ref="O39:R39"/>
    <mergeCell ref="S39:V39"/>
    <mergeCell ref="AE29:AH29"/>
    <mergeCell ref="AI29:AL29"/>
    <mergeCell ref="AM29:AP29"/>
    <mergeCell ref="AQ29:AT29"/>
    <mergeCell ref="C36:F36"/>
    <mergeCell ref="G36:J36"/>
    <mergeCell ref="K36:N36"/>
    <mergeCell ref="O36:R36"/>
    <mergeCell ref="S36:V36"/>
    <mergeCell ref="W36:Z36"/>
    <mergeCell ref="AI26:AL26"/>
    <mergeCell ref="AM26:AP26"/>
    <mergeCell ref="AQ26:AT26"/>
    <mergeCell ref="C29:F29"/>
    <mergeCell ref="G29:J29"/>
    <mergeCell ref="K29:N29"/>
    <mergeCell ref="O29:R29"/>
    <mergeCell ref="S29:V29"/>
    <mergeCell ref="W29:Z29"/>
    <mergeCell ref="AA29:AD29"/>
    <mergeCell ref="AM19:AP19"/>
    <mergeCell ref="AQ19:AT19"/>
    <mergeCell ref="C26:F26"/>
    <mergeCell ref="G26:J26"/>
    <mergeCell ref="K26:N26"/>
    <mergeCell ref="O26:R26"/>
    <mergeCell ref="S26:V26"/>
    <mergeCell ref="W26:Z26"/>
    <mergeCell ref="AA26:AD26"/>
    <mergeCell ref="AE26:AH26"/>
    <mergeCell ref="AT13:AT18"/>
    <mergeCell ref="C19:F19"/>
    <mergeCell ref="G19:J19"/>
    <mergeCell ref="K19:N19"/>
    <mergeCell ref="O19:R19"/>
    <mergeCell ref="S19:V19"/>
    <mergeCell ref="W19:Z19"/>
    <mergeCell ref="AA19:AD19"/>
    <mergeCell ref="AE19:AH19"/>
    <mergeCell ref="AI19:AL19"/>
    <mergeCell ref="AP13:AP18"/>
    <mergeCell ref="AQ13:AQ18"/>
    <mergeCell ref="AR13:AS13"/>
    <mergeCell ref="AR14:AS14"/>
    <mergeCell ref="AR15:AS15"/>
    <mergeCell ref="AR16:AS16"/>
    <mergeCell ref="AR17:AS17"/>
    <mergeCell ref="AR18:AS18"/>
    <mergeCell ref="AL13:AL18"/>
    <mergeCell ref="AM13:AM18"/>
    <mergeCell ref="AN13:AO13"/>
    <mergeCell ref="AN14:AO14"/>
    <mergeCell ref="AN15:AO15"/>
    <mergeCell ref="AN16:AO16"/>
    <mergeCell ref="AN17:AO17"/>
    <mergeCell ref="AN18:AO18"/>
    <mergeCell ref="AH13:AH18"/>
    <mergeCell ref="AI13:AI18"/>
    <mergeCell ref="AJ13:AK13"/>
    <mergeCell ref="AJ14:AK14"/>
    <mergeCell ref="AJ15:AK15"/>
    <mergeCell ref="AJ16:AK16"/>
    <mergeCell ref="AJ17:AK17"/>
    <mergeCell ref="AJ18:AK18"/>
    <mergeCell ref="AD13:AD18"/>
    <mergeCell ref="AE13:AE18"/>
    <mergeCell ref="AF13:AG13"/>
    <mergeCell ref="AF14:AG14"/>
    <mergeCell ref="AF15:AG15"/>
    <mergeCell ref="AF16:AG16"/>
    <mergeCell ref="AF17:AG17"/>
    <mergeCell ref="AF18:AG18"/>
    <mergeCell ref="Z13:Z18"/>
    <mergeCell ref="AA13:AA18"/>
    <mergeCell ref="AB13:AC13"/>
    <mergeCell ref="AB14:AC14"/>
    <mergeCell ref="AB15:AC15"/>
    <mergeCell ref="AB16:AC16"/>
    <mergeCell ref="AB17:AC17"/>
    <mergeCell ref="AB18:AC18"/>
    <mergeCell ref="V13:V18"/>
    <mergeCell ref="W13:W18"/>
    <mergeCell ref="X13:Y13"/>
    <mergeCell ref="X14:Y14"/>
    <mergeCell ref="X15:Y15"/>
    <mergeCell ref="X16:Y16"/>
    <mergeCell ref="X17:Y17"/>
    <mergeCell ref="X18:Y18"/>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D12:U12"/>
    <mergeCell ref="X12:AS12"/>
    <mergeCell ref="B13:B18"/>
    <mergeCell ref="C13:C18"/>
    <mergeCell ref="D13:E13"/>
    <mergeCell ref="D14:E14"/>
    <mergeCell ref="D15:E15"/>
    <mergeCell ref="D16:E16"/>
    <mergeCell ref="D17:E17"/>
    <mergeCell ref="D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11.85546875" bestFit="1" customWidth="1"/>
    <col min="2" max="2" width="34.5703125" bestFit="1" customWidth="1"/>
    <col min="3" max="4" width="1.85546875" bestFit="1" customWidth="1"/>
    <col min="5" max="5" width="8.7109375" bestFit="1" customWidth="1"/>
    <col min="7" max="7" width="1.85546875" bestFit="1" customWidth="1"/>
    <col min="9" max="9" width="8.7109375" bestFit="1" customWidth="1"/>
    <col min="10" max="10" width="1.5703125" bestFit="1" customWidth="1"/>
    <col min="13" max="13" width="5.7109375" bestFit="1" customWidth="1"/>
    <col min="14" max="14" width="1.5703125" bestFit="1" customWidth="1"/>
    <col min="17" max="17" width="7.85546875" bestFit="1" customWidth="1"/>
    <col min="19" max="19" width="1.85546875" bestFit="1" customWidth="1"/>
    <col min="21" max="21" width="4.42578125" bestFit="1" customWidth="1"/>
    <col min="22" max="22" width="3" bestFit="1" customWidth="1"/>
  </cols>
  <sheetData>
    <row r="1" spans="1:22" ht="15" customHeight="1" x14ac:dyDescent="0.25">
      <c r="A1" s="6" t="s">
        <v>11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1165</v>
      </c>
      <c r="B3" s="28" t="s">
        <v>4</v>
      </c>
      <c r="C3" s="28"/>
      <c r="D3" s="28"/>
      <c r="E3" s="28"/>
      <c r="F3" s="28"/>
      <c r="G3" s="28"/>
      <c r="H3" s="28"/>
      <c r="I3" s="28"/>
      <c r="J3" s="28"/>
      <c r="K3" s="28"/>
      <c r="L3" s="28"/>
      <c r="M3" s="28"/>
      <c r="N3" s="28"/>
      <c r="O3" s="28"/>
      <c r="P3" s="28"/>
      <c r="Q3" s="28"/>
      <c r="R3" s="28"/>
      <c r="S3" s="28"/>
      <c r="T3" s="28"/>
      <c r="U3" s="28"/>
      <c r="V3" s="28"/>
    </row>
    <row r="4" spans="1:22" x14ac:dyDescent="0.25">
      <c r="A4" s="11"/>
      <c r="B4" s="107" t="s">
        <v>1540</v>
      </c>
      <c r="C4" s="107"/>
      <c r="D4" s="107"/>
      <c r="E4" s="107"/>
      <c r="F4" s="107"/>
      <c r="G4" s="107"/>
      <c r="H4" s="107"/>
      <c r="I4" s="107"/>
      <c r="J4" s="107"/>
      <c r="K4" s="107"/>
      <c r="L4" s="107"/>
      <c r="M4" s="107"/>
      <c r="N4" s="107"/>
      <c r="O4" s="107"/>
      <c r="P4" s="107"/>
      <c r="Q4" s="107"/>
      <c r="R4" s="107"/>
      <c r="S4" s="107"/>
      <c r="T4" s="107"/>
      <c r="U4" s="107"/>
      <c r="V4" s="107"/>
    </row>
    <row r="5" spans="1:22" x14ac:dyDescent="0.25">
      <c r="A5" s="11"/>
      <c r="B5" s="108" t="s">
        <v>1475</v>
      </c>
      <c r="C5" s="108"/>
      <c r="D5" s="108"/>
      <c r="E5" s="108"/>
      <c r="F5" s="108"/>
      <c r="G5" s="108"/>
      <c r="H5" s="108"/>
      <c r="I5" s="108"/>
      <c r="J5" s="108"/>
      <c r="K5" s="108"/>
      <c r="L5" s="108"/>
      <c r="M5" s="108"/>
      <c r="N5" s="108"/>
      <c r="O5" s="108"/>
      <c r="P5" s="108"/>
      <c r="Q5" s="108"/>
      <c r="R5" s="108"/>
      <c r="S5" s="108"/>
      <c r="T5" s="108"/>
      <c r="U5" s="108"/>
      <c r="V5" s="108"/>
    </row>
    <row r="6" spans="1:22" x14ac:dyDescent="0.25">
      <c r="A6" s="11"/>
      <c r="B6" s="108" t="s">
        <v>1476</v>
      </c>
      <c r="C6" s="108"/>
      <c r="D6" s="108"/>
      <c r="E6" s="108"/>
      <c r="F6" s="108"/>
      <c r="G6" s="108"/>
      <c r="H6" s="108"/>
      <c r="I6" s="108"/>
      <c r="J6" s="108"/>
      <c r="K6" s="108"/>
      <c r="L6" s="108"/>
      <c r="M6" s="108"/>
      <c r="N6" s="108"/>
      <c r="O6" s="108"/>
      <c r="P6" s="108"/>
      <c r="Q6" s="108"/>
      <c r="R6" s="108"/>
      <c r="S6" s="108"/>
      <c r="T6" s="108"/>
      <c r="U6" s="108"/>
      <c r="V6" s="108"/>
    </row>
    <row r="7" spans="1:22" x14ac:dyDescent="0.25">
      <c r="A7" s="11"/>
      <c r="B7" s="109" t="s">
        <v>1165</v>
      </c>
      <c r="C7" s="109"/>
      <c r="D7" s="109"/>
      <c r="E7" s="109"/>
      <c r="F7" s="109"/>
      <c r="G7" s="109"/>
      <c r="H7" s="109"/>
      <c r="I7" s="109"/>
      <c r="J7" s="109"/>
      <c r="K7" s="109"/>
      <c r="L7" s="109"/>
      <c r="M7" s="109"/>
      <c r="N7" s="109"/>
      <c r="O7" s="109"/>
      <c r="P7" s="109"/>
      <c r="Q7" s="109"/>
      <c r="R7" s="109"/>
      <c r="S7" s="109"/>
      <c r="T7" s="109"/>
      <c r="U7" s="109"/>
      <c r="V7" s="109"/>
    </row>
    <row r="8" spans="1:22" x14ac:dyDescent="0.25">
      <c r="A8" s="11"/>
      <c r="B8" s="109" t="s">
        <v>1541</v>
      </c>
      <c r="C8" s="109"/>
      <c r="D8" s="109"/>
      <c r="E8" s="109"/>
      <c r="F8" s="109"/>
      <c r="G8" s="109"/>
      <c r="H8" s="109"/>
      <c r="I8" s="109"/>
      <c r="J8" s="109"/>
      <c r="K8" s="109"/>
      <c r="L8" s="109"/>
      <c r="M8" s="109"/>
      <c r="N8" s="109"/>
      <c r="O8" s="109"/>
      <c r="P8" s="109"/>
      <c r="Q8" s="109"/>
      <c r="R8" s="109"/>
      <c r="S8" s="109"/>
      <c r="T8" s="109"/>
      <c r="U8" s="109"/>
      <c r="V8" s="109"/>
    </row>
    <row r="9" spans="1:22" x14ac:dyDescent="0.25">
      <c r="A9" s="11"/>
      <c r="B9" s="109" t="s">
        <v>1478</v>
      </c>
      <c r="C9" s="109"/>
      <c r="D9" s="109"/>
      <c r="E9" s="109"/>
      <c r="F9" s="109"/>
      <c r="G9" s="109"/>
      <c r="H9" s="109"/>
      <c r="I9" s="109"/>
      <c r="J9" s="109"/>
      <c r="K9" s="109"/>
      <c r="L9" s="109"/>
      <c r="M9" s="109"/>
      <c r="N9" s="109"/>
      <c r="O9" s="109"/>
      <c r="P9" s="109"/>
      <c r="Q9" s="109"/>
      <c r="R9" s="109"/>
      <c r="S9" s="109"/>
      <c r="T9" s="109"/>
      <c r="U9" s="109"/>
      <c r="V9" s="109"/>
    </row>
    <row r="10" spans="1:22" ht="15.75" x14ac:dyDescent="0.25">
      <c r="A10" s="11"/>
      <c r="B10" s="71"/>
      <c r="C10" s="71"/>
      <c r="D10" s="71"/>
      <c r="E10" s="71"/>
      <c r="F10" s="71"/>
      <c r="G10" s="71"/>
      <c r="H10" s="71"/>
      <c r="I10" s="71"/>
      <c r="J10" s="71"/>
      <c r="K10" s="71"/>
      <c r="L10" s="71"/>
      <c r="M10" s="71"/>
      <c r="N10" s="71"/>
      <c r="O10" s="71"/>
      <c r="P10" s="71"/>
      <c r="Q10" s="71"/>
      <c r="R10" s="71"/>
      <c r="S10" s="71"/>
      <c r="T10" s="71"/>
      <c r="U10" s="71"/>
      <c r="V10" s="71"/>
    </row>
    <row r="11" spans="1:22" x14ac:dyDescent="0.25">
      <c r="A11" s="11"/>
      <c r="B11" s="74"/>
      <c r="C11" s="74"/>
      <c r="D11" s="74"/>
      <c r="E11" s="74"/>
      <c r="F11" s="74"/>
      <c r="G11" s="74"/>
      <c r="H11" s="74"/>
      <c r="I11" s="74"/>
      <c r="J11" s="74"/>
      <c r="K11" s="74"/>
      <c r="L11" s="74"/>
      <c r="M11" s="74"/>
      <c r="N11" s="74"/>
      <c r="O11" s="74"/>
      <c r="P11" s="74"/>
      <c r="Q11" s="74"/>
      <c r="R11" s="74"/>
      <c r="S11" s="74"/>
      <c r="T11" s="74"/>
      <c r="U11" s="74"/>
      <c r="V11" s="74"/>
    </row>
    <row r="12" spans="1:22" x14ac:dyDescent="0.25">
      <c r="A12" s="11"/>
      <c r="B12" s="100" t="s">
        <v>1542</v>
      </c>
      <c r="C12" s="101" t="s">
        <v>316</v>
      </c>
      <c r="D12" s="102" t="s">
        <v>1543</v>
      </c>
      <c r="E12" s="102"/>
      <c r="F12" s="101"/>
      <c r="G12" s="101" t="s">
        <v>316</v>
      </c>
      <c r="H12" s="102" t="s">
        <v>1544</v>
      </c>
      <c r="I12" s="102"/>
      <c r="J12" s="101"/>
      <c r="K12" s="101"/>
      <c r="L12" s="102" t="s">
        <v>1547</v>
      </c>
      <c r="M12" s="102"/>
      <c r="N12" s="101"/>
      <c r="O12" s="101"/>
      <c r="P12" s="102" t="s">
        <v>721</v>
      </c>
      <c r="Q12" s="102"/>
      <c r="R12" s="101"/>
      <c r="S12" s="101" t="s">
        <v>316</v>
      </c>
      <c r="T12" s="102" t="s">
        <v>1549</v>
      </c>
      <c r="U12" s="102"/>
      <c r="V12" s="101"/>
    </row>
    <row r="13" spans="1:22" x14ac:dyDescent="0.25">
      <c r="A13" s="11"/>
      <c r="B13" s="100"/>
      <c r="C13" s="101"/>
      <c r="D13" s="102" t="s">
        <v>931</v>
      </c>
      <c r="E13" s="102"/>
      <c r="F13" s="101"/>
      <c r="G13" s="101"/>
      <c r="H13" s="102" t="s">
        <v>1545</v>
      </c>
      <c r="I13" s="102"/>
      <c r="J13" s="101"/>
      <c r="K13" s="101"/>
      <c r="L13" s="102" t="s">
        <v>1548</v>
      </c>
      <c r="M13" s="102"/>
      <c r="N13" s="101"/>
      <c r="O13" s="101"/>
      <c r="P13" s="102" t="s">
        <v>931</v>
      </c>
      <c r="Q13" s="102"/>
      <c r="R13" s="101"/>
      <c r="S13" s="101"/>
      <c r="T13" s="102" t="s">
        <v>1550</v>
      </c>
      <c r="U13" s="102"/>
      <c r="V13" s="101"/>
    </row>
    <row r="14" spans="1:22" x14ac:dyDescent="0.25">
      <c r="A14" s="11"/>
      <c r="B14" s="100"/>
      <c r="C14" s="101"/>
      <c r="D14" s="102"/>
      <c r="E14" s="102"/>
      <c r="F14" s="101"/>
      <c r="G14" s="101"/>
      <c r="H14" s="102" t="s">
        <v>1546</v>
      </c>
      <c r="I14" s="102"/>
      <c r="J14" s="101"/>
      <c r="K14" s="101"/>
      <c r="L14" s="102" t="s">
        <v>1546</v>
      </c>
      <c r="M14" s="102"/>
      <c r="N14" s="101"/>
      <c r="O14" s="101"/>
      <c r="P14" s="102"/>
      <c r="Q14" s="102"/>
      <c r="R14" s="101"/>
      <c r="S14" s="101"/>
      <c r="T14" s="102" t="s">
        <v>1551</v>
      </c>
      <c r="U14" s="102"/>
      <c r="V14" s="101"/>
    </row>
    <row r="15" spans="1:22" ht="15.75" thickBot="1" x14ac:dyDescent="0.3">
      <c r="A15" s="11"/>
      <c r="B15" s="100"/>
      <c r="C15" s="101"/>
      <c r="D15" s="103"/>
      <c r="E15" s="103"/>
      <c r="F15" s="101"/>
      <c r="G15" s="101"/>
      <c r="H15" s="103"/>
      <c r="I15" s="103"/>
      <c r="J15" s="101"/>
      <c r="K15" s="101"/>
      <c r="L15" s="103"/>
      <c r="M15" s="103"/>
      <c r="N15" s="101"/>
      <c r="O15" s="101"/>
      <c r="P15" s="103"/>
      <c r="Q15" s="103"/>
      <c r="R15" s="101"/>
      <c r="S15" s="101"/>
      <c r="T15" s="103" t="s">
        <v>1552</v>
      </c>
      <c r="U15" s="103"/>
      <c r="V15" s="101"/>
    </row>
    <row r="16" spans="1:22" x14ac:dyDescent="0.25">
      <c r="A16" s="11"/>
      <c r="B16" s="74"/>
      <c r="C16" s="104"/>
      <c r="D16" s="104"/>
      <c r="E16" s="104"/>
      <c r="F16" s="104"/>
      <c r="G16" s="104"/>
      <c r="H16" s="104"/>
      <c r="I16" s="104"/>
      <c r="J16" s="104"/>
      <c r="K16" s="104"/>
      <c r="L16" s="104"/>
      <c r="M16" s="104"/>
      <c r="N16" s="104"/>
      <c r="O16" s="104"/>
      <c r="P16" s="104"/>
      <c r="Q16" s="104"/>
      <c r="R16" s="104"/>
      <c r="S16" s="104"/>
      <c r="T16" s="104"/>
      <c r="U16" s="104"/>
      <c r="V16" s="104"/>
    </row>
    <row r="17" spans="1:22" x14ac:dyDescent="0.25">
      <c r="A17" s="11"/>
      <c r="B17" s="79" t="s">
        <v>1553</v>
      </c>
      <c r="C17" s="80" t="s">
        <v>316</v>
      </c>
      <c r="D17" s="80"/>
      <c r="E17" s="80"/>
      <c r="F17" s="80"/>
      <c r="G17" s="80" t="s">
        <v>316</v>
      </c>
      <c r="H17" s="80"/>
      <c r="I17" s="80"/>
      <c r="J17" s="80"/>
      <c r="K17" s="80"/>
      <c r="L17" s="80"/>
      <c r="M17" s="80"/>
      <c r="N17" s="80"/>
      <c r="O17" s="80"/>
      <c r="P17" s="80"/>
      <c r="Q17" s="80"/>
      <c r="R17" s="80"/>
      <c r="S17" s="80" t="s">
        <v>316</v>
      </c>
      <c r="T17" s="80"/>
      <c r="U17" s="80"/>
      <c r="V17" s="80"/>
    </row>
    <row r="18" spans="1:22" x14ac:dyDescent="0.25">
      <c r="A18" s="11"/>
      <c r="B18" s="81" t="s">
        <v>1554</v>
      </c>
      <c r="C18" s="74" t="s">
        <v>316</v>
      </c>
      <c r="D18" s="74" t="s">
        <v>409</v>
      </c>
      <c r="E18" s="86">
        <v>26107972</v>
      </c>
      <c r="F18" s="73"/>
      <c r="G18" s="74" t="s">
        <v>316</v>
      </c>
      <c r="H18" s="74"/>
      <c r="I18" s="86">
        <v>17815125</v>
      </c>
      <c r="J18" s="73"/>
      <c r="K18" s="74"/>
      <c r="L18" s="74"/>
      <c r="M18" s="86">
        <v>80931</v>
      </c>
      <c r="N18" s="73"/>
      <c r="O18" s="74"/>
      <c r="P18" s="74"/>
      <c r="Q18" s="86">
        <v>8373778</v>
      </c>
      <c r="R18" s="73"/>
      <c r="S18" s="74" t="s">
        <v>316</v>
      </c>
      <c r="T18" s="74"/>
      <c r="U18" s="111">
        <v>1</v>
      </c>
      <c r="V18" s="73" t="s">
        <v>322</v>
      </c>
    </row>
    <row r="19" spans="1:22" x14ac:dyDescent="0.25">
      <c r="A19" s="11"/>
      <c r="B19" s="74"/>
      <c r="C19" s="104"/>
      <c r="D19" s="104"/>
      <c r="E19" s="104"/>
      <c r="F19" s="104"/>
      <c r="G19" s="104"/>
      <c r="H19" s="104"/>
      <c r="I19" s="104"/>
      <c r="J19" s="104"/>
      <c r="K19" s="104"/>
      <c r="L19" s="104"/>
      <c r="M19" s="104"/>
      <c r="N19" s="104"/>
      <c r="O19" s="104"/>
      <c r="P19" s="104"/>
      <c r="Q19" s="104"/>
      <c r="R19" s="104"/>
      <c r="S19" s="104"/>
      <c r="T19" s="104"/>
      <c r="U19" s="104"/>
      <c r="V19" s="104"/>
    </row>
    <row r="20" spans="1:22" x14ac:dyDescent="0.25">
      <c r="A20" s="11"/>
      <c r="B20" s="94" t="s">
        <v>1555</v>
      </c>
      <c r="C20" s="80" t="s">
        <v>316</v>
      </c>
      <c r="D20" s="80"/>
      <c r="E20" s="80"/>
      <c r="F20" s="80"/>
      <c r="G20" s="80" t="s">
        <v>316</v>
      </c>
      <c r="H20" s="80"/>
      <c r="I20" s="80"/>
      <c r="J20" s="80"/>
      <c r="K20" s="80"/>
      <c r="L20" s="80"/>
      <c r="M20" s="80"/>
      <c r="N20" s="80"/>
      <c r="O20" s="80"/>
      <c r="P20" s="80"/>
      <c r="Q20" s="80"/>
      <c r="R20" s="80"/>
      <c r="S20" s="80" t="s">
        <v>316</v>
      </c>
      <c r="T20" s="80"/>
      <c r="U20" s="80"/>
      <c r="V20" s="80"/>
    </row>
    <row r="21" spans="1:22" x14ac:dyDescent="0.25">
      <c r="A21" s="11"/>
      <c r="B21" s="85" t="s">
        <v>1369</v>
      </c>
      <c r="C21" s="74" t="s">
        <v>316</v>
      </c>
      <c r="D21" s="74" t="s">
        <v>409</v>
      </c>
      <c r="E21" s="86">
        <v>149803</v>
      </c>
      <c r="F21" s="73"/>
      <c r="G21" s="74" t="s">
        <v>316</v>
      </c>
      <c r="H21" s="74"/>
      <c r="I21" s="86">
        <v>42857</v>
      </c>
      <c r="J21" s="73"/>
      <c r="K21" s="74"/>
      <c r="L21" s="74"/>
      <c r="M21" s="111">
        <v>606</v>
      </c>
      <c r="N21" s="73"/>
      <c r="O21" s="74"/>
      <c r="P21" s="74"/>
      <c r="Q21" s="86">
        <v>107552</v>
      </c>
      <c r="R21" s="73"/>
      <c r="S21" s="74" t="s">
        <v>316</v>
      </c>
      <c r="T21" s="74"/>
      <c r="U21" s="111">
        <v>0.6</v>
      </c>
      <c r="V21" s="73" t="s">
        <v>322</v>
      </c>
    </row>
    <row r="22" spans="1:22" x14ac:dyDescent="0.25">
      <c r="A22" s="11"/>
      <c r="B22" s="82" t="s">
        <v>1530</v>
      </c>
      <c r="C22" s="80" t="s">
        <v>316</v>
      </c>
      <c r="D22" s="80"/>
      <c r="E22" s="83">
        <v>1046313</v>
      </c>
      <c r="F22" s="84"/>
      <c r="G22" s="80" t="s">
        <v>316</v>
      </c>
      <c r="H22" s="80"/>
      <c r="I22" s="95" t="s">
        <v>1556</v>
      </c>
      <c r="J22" s="84" t="s">
        <v>1532</v>
      </c>
      <c r="K22" s="80"/>
      <c r="L22" s="80"/>
      <c r="M22" s="95" t="s">
        <v>1557</v>
      </c>
      <c r="N22" s="84" t="s">
        <v>1532</v>
      </c>
      <c r="O22" s="80"/>
      <c r="P22" s="80"/>
      <c r="Q22" s="83">
        <v>1047811</v>
      </c>
      <c r="R22" s="84"/>
      <c r="S22" s="80" t="s">
        <v>316</v>
      </c>
      <c r="T22" s="84"/>
      <c r="U22" s="92" t="s">
        <v>327</v>
      </c>
      <c r="V22" s="84" t="s">
        <v>316</v>
      </c>
    </row>
    <row r="23" spans="1:22" ht="15.75" thickBot="1" x14ac:dyDescent="0.3">
      <c r="A23" s="11"/>
      <c r="B23" s="85" t="s">
        <v>1558</v>
      </c>
      <c r="C23" s="74" t="s">
        <v>316</v>
      </c>
      <c r="D23" s="74"/>
      <c r="E23" s="86">
        <v>184288</v>
      </c>
      <c r="F23" s="73"/>
      <c r="G23" s="74" t="s">
        <v>316</v>
      </c>
      <c r="H23" s="74"/>
      <c r="I23" s="86">
        <v>78876</v>
      </c>
      <c r="J23" s="73"/>
      <c r="K23" s="74"/>
      <c r="L23" s="74"/>
      <c r="M23" s="86">
        <v>27598</v>
      </c>
      <c r="N23" s="73"/>
      <c r="O23" s="74"/>
      <c r="P23" s="74"/>
      <c r="Q23" s="86">
        <v>133010</v>
      </c>
      <c r="R23" s="73"/>
      <c r="S23" s="74" t="s">
        <v>316</v>
      </c>
      <c r="T23" s="74"/>
      <c r="U23" s="111">
        <v>20.7</v>
      </c>
      <c r="V23" s="73" t="s">
        <v>316</v>
      </c>
    </row>
    <row r="24" spans="1:22" x14ac:dyDescent="0.25">
      <c r="A24" s="11"/>
      <c r="B24" s="88"/>
      <c r="C24" s="88" t="s">
        <v>316</v>
      </c>
      <c r="D24" s="89"/>
      <c r="E24" s="89"/>
      <c r="F24" s="88"/>
      <c r="G24" s="88" t="s">
        <v>316</v>
      </c>
      <c r="H24" s="89"/>
      <c r="I24" s="89"/>
      <c r="J24" s="88"/>
      <c r="K24" s="88"/>
      <c r="L24" s="89"/>
      <c r="M24" s="89"/>
      <c r="N24" s="88"/>
      <c r="O24" s="88"/>
      <c r="P24" s="89"/>
      <c r="Q24" s="89"/>
      <c r="R24" s="88"/>
      <c r="S24" s="88" t="s">
        <v>316</v>
      </c>
      <c r="T24" s="89"/>
      <c r="U24" s="89"/>
      <c r="V24" s="88"/>
    </row>
    <row r="25" spans="1:22" x14ac:dyDescent="0.25">
      <c r="A25" s="11"/>
      <c r="B25" s="74"/>
      <c r="C25" s="104"/>
      <c r="D25" s="104"/>
      <c r="E25" s="104"/>
      <c r="F25" s="104"/>
      <c r="G25" s="104"/>
      <c r="H25" s="104"/>
      <c r="I25" s="104"/>
      <c r="J25" s="104"/>
      <c r="K25" s="104"/>
      <c r="L25" s="104"/>
      <c r="M25" s="104"/>
      <c r="N25" s="104"/>
      <c r="O25" s="104"/>
      <c r="P25" s="104"/>
      <c r="Q25" s="104"/>
      <c r="R25" s="104"/>
      <c r="S25" s="104"/>
      <c r="T25" s="104"/>
      <c r="U25" s="104"/>
      <c r="V25" s="104"/>
    </row>
    <row r="26" spans="1:22" ht="15.75" thickBot="1" x14ac:dyDescent="0.3">
      <c r="A26" s="11"/>
      <c r="B26" s="97" t="s">
        <v>1559</v>
      </c>
      <c r="C26" s="91" t="s">
        <v>316</v>
      </c>
      <c r="D26" s="80" t="s">
        <v>409</v>
      </c>
      <c r="E26" s="83">
        <v>1380404</v>
      </c>
      <c r="F26" s="84"/>
      <c r="G26" s="91" t="s">
        <v>316</v>
      </c>
      <c r="H26" s="80"/>
      <c r="I26" s="83">
        <v>119767</v>
      </c>
      <c r="J26" s="84"/>
      <c r="K26" s="91"/>
      <c r="L26" s="80"/>
      <c r="M26" s="83">
        <v>27736</v>
      </c>
      <c r="N26" s="84"/>
      <c r="O26" s="91"/>
      <c r="P26" s="80"/>
      <c r="Q26" s="83">
        <v>1288373</v>
      </c>
      <c r="R26" s="84"/>
      <c r="S26" s="91" t="s">
        <v>316</v>
      </c>
      <c r="T26" s="80"/>
      <c r="U26" s="95">
        <v>2.2000000000000002</v>
      </c>
      <c r="V26" s="84" t="s">
        <v>322</v>
      </c>
    </row>
    <row r="27" spans="1:22" ht="15.75" thickTop="1" x14ac:dyDescent="0.25">
      <c r="A27" s="11"/>
      <c r="B27" s="88"/>
      <c r="C27" s="88" t="s">
        <v>316</v>
      </c>
      <c r="D27" s="99"/>
      <c r="E27" s="99"/>
      <c r="F27" s="88"/>
      <c r="G27" s="88" t="s">
        <v>316</v>
      </c>
      <c r="H27" s="99"/>
      <c r="I27" s="99"/>
      <c r="J27" s="88"/>
      <c r="K27" s="88"/>
      <c r="L27" s="99"/>
      <c r="M27" s="99"/>
      <c r="N27" s="88"/>
      <c r="O27" s="88"/>
      <c r="P27" s="99"/>
      <c r="Q27" s="99"/>
      <c r="R27" s="88"/>
      <c r="S27" s="88" t="s">
        <v>316</v>
      </c>
      <c r="T27" s="99"/>
      <c r="U27" s="99"/>
      <c r="V27" s="88"/>
    </row>
    <row r="28" spans="1:22" x14ac:dyDescent="0.25">
      <c r="A28" s="11"/>
      <c r="B28" s="74"/>
      <c r="C28" s="104"/>
      <c r="D28" s="104"/>
      <c r="E28" s="104"/>
      <c r="F28" s="104"/>
      <c r="G28" s="104"/>
      <c r="H28" s="104"/>
      <c r="I28" s="104"/>
      <c r="J28" s="104"/>
      <c r="K28" s="104"/>
      <c r="L28" s="104"/>
      <c r="M28" s="104"/>
      <c r="N28" s="104"/>
      <c r="O28" s="104"/>
      <c r="P28" s="104"/>
      <c r="Q28" s="104"/>
      <c r="R28" s="104"/>
      <c r="S28" s="104"/>
      <c r="T28" s="104"/>
      <c r="U28" s="104"/>
      <c r="V28" s="104"/>
    </row>
    <row r="29" spans="1:22" x14ac:dyDescent="0.25">
      <c r="A29" s="11"/>
      <c r="B29" s="96" t="s">
        <v>1560</v>
      </c>
      <c r="C29" s="76" t="s">
        <v>316</v>
      </c>
      <c r="D29" s="74"/>
      <c r="E29" s="74"/>
      <c r="F29" s="74"/>
      <c r="G29" s="76" t="s">
        <v>316</v>
      </c>
      <c r="H29" s="74"/>
      <c r="I29" s="74"/>
      <c r="J29" s="74"/>
      <c r="K29" s="76"/>
      <c r="L29" s="74"/>
      <c r="M29" s="74"/>
      <c r="N29" s="74"/>
      <c r="O29" s="76"/>
      <c r="P29" s="74"/>
      <c r="Q29" s="74"/>
      <c r="R29" s="74"/>
      <c r="S29" s="76" t="s">
        <v>316</v>
      </c>
      <c r="T29" s="74"/>
      <c r="U29" s="74"/>
      <c r="V29" s="74"/>
    </row>
    <row r="30" spans="1:22" x14ac:dyDescent="0.25">
      <c r="A30" s="11"/>
      <c r="B30" s="94" t="s">
        <v>1554</v>
      </c>
      <c r="C30" s="91" t="s">
        <v>316</v>
      </c>
      <c r="D30" s="80" t="s">
        <v>409</v>
      </c>
      <c r="E30" s="83">
        <v>24257515</v>
      </c>
      <c r="F30" s="84"/>
      <c r="G30" s="91" t="s">
        <v>316</v>
      </c>
      <c r="H30" s="80"/>
      <c r="I30" s="83">
        <v>16420252</v>
      </c>
      <c r="J30" s="84"/>
      <c r="K30" s="91"/>
      <c r="L30" s="80"/>
      <c r="M30" s="83">
        <v>91346</v>
      </c>
      <c r="N30" s="84"/>
      <c r="O30" s="91"/>
      <c r="P30" s="80"/>
      <c r="Q30" s="83">
        <v>7928609</v>
      </c>
      <c r="R30" s="84"/>
      <c r="S30" s="91" t="s">
        <v>316</v>
      </c>
      <c r="T30" s="80"/>
      <c r="U30" s="95">
        <v>1.2</v>
      </c>
      <c r="V30" s="84" t="s">
        <v>322</v>
      </c>
    </row>
    <row r="31" spans="1:22" x14ac:dyDescent="0.25">
      <c r="A31" s="11"/>
      <c r="B31" s="74"/>
      <c r="C31" s="104"/>
      <c r="D31" s="104"/>
      <c r="E31" s="104"/>
      <c r="F31" s="104"/>
      <c r="G31" s="104"/>
      <c r="H31" s="104"/>
      <c r="I31" s="104"/>
      <c r="J31" s="104"/>
      <c r="K31" s="104"/>
      <c r="L31" s="104"/>
      <c r="M31" s="104"/>
      <c r="N31" s="104"/>
      <c r="O31" s="104"/>
      <c r="P31" s="104"/>
      <c r="Q31" s="104"/>
      <c r="R31" s="104"/>
      <c r="S31" s="104"/>
      <c r="T31" s="104"/>
      <c r="U31" s="104"/>
      <c r="V31" s="104"/>
    </row>
    <row r="32" spans="1:22" x14ac:dyDescent="0.25">
      <c r="A32" s="11"/>
      <c r="B32" s="81" t="s">
        <v>1555</v>
      </c>
      <c r="C32" s="76" t="s">
        <v>316</v>
      </c>
      <c r="D32" s="74"/>
      <c r="E32" s="74"/>
      <c r="F32" s="74"/>
      <c r="G32" s="76" t="s">
        <v>316</v>
      </c>
      <c r="H32" s="74"/>
      <c r="I32" s="74"/>
      <c r="J32" s="74"/>
      <c r="K32" s="76"/>
      <c r="L32" s="74"/>
      <c r="M32" s="74"/>
      <c r="N32" s="74"/>
      <c r="O32" s="76"/>
      <c r="P32" s="74"/>
      <c r="Q32" s="74"/>
      <c r="R32" s="74"/>
      <c r="S32" s="76" t="s">
        <v>316</v>
      </c>
      <c r="T32" s="74"/>
      <c r="U32" s="74"/>
      <c r="V32" s="74"/>
    </row>
    <row r="33" spans="1:22" x14ac:dyDescent="0.25">
      <c r="A33" s="11"/>
      <c r="B33" s="82" t="s">
        <v>1369</v>
      </c>
      <c r="C33" s="91" t="s">
        <v>316</v>
      </c>
      <c r="D33" s="80" t="s">
        <v>409</v>
      </c>
      <c r="E33" s="83">
        <v>138180</v>
      </c>
      <c r="F33" s="84"/>
      <c r="G33" s="91" t="s">
        <v>316</v>
      </c>
      <c r="H33" s="80"/>
      <c r="I33" s="83">
        <v>42900</v>
      </c>
      <c r="J33" s="84"/>
      <c r="K33" s="91"/>
      <c r="L33" s="80"/>
      <c r="M33" s="95">
        <v>851</v>
      </c>
      <c r="N33" s="84"/>
      <c r="O33" s="91"/>
      <c r="P33" s="80"/>
      <c r="Q33" s="83">
        <v>96131</v>
      </c>
      <c r="R33" s="84"/>
      <c r="S33" s="91" t="s">
        <v>316</v>
      </c>
      <c r="T33" s="80"/>
      <c r="U33" s="95">
        <v>0.9</v>
      </c>
      <c r="V33" s="84" t="s">
        <v>322</v>
      </c>
    </row>
    <row r="34" spans="1:22" x14ac:dyDescent="0.25">
      <c r="A34" s="11"/>
      <c r="B34" s="85" t="s">
        <v>1530</v>
      </c>
      <c r="C34" s="76" t="s">
        <v>316</v>
      </c>
      <c r="D34" s="74"/>
      <c r="E34" s="86">
        <v>819359</v>
      </c>
      <c r="F34" s="73"/>
      <c r="G34" s="76" t="s">
        <v>316</v>
      </c>
      <c r="H34" s="74"/>
      <c r="I34" s="111">
        <v>27</v>
      </c>
      <c r="J34" s="73"/>
      <c r="K34" s="76"/>
      <c r="L34" s="74"/>
      <c r="M34" s="111" t="s">
        <v>1561</v>
      </c>
      <c r="N34" s="73" t="s">
        <v>1532</v>
      </c>
      <c r="O34" s="76"/>
      <c r="P34" s="74"/>
      <c r="Q34" s="86">
        <v>819014</v>
      </c>
      <c r="R34" s="73"/>
      <c r="S34" s="76" t="s">
        <v>316</v>
      </c>
      <c r="T34" s="73"/>
      <c r="U34" s="87" t="s">
        <v>327</v>
      </c>
      <c r="V34" s="73" t="s">
        <v>316</v>
      </c>
    </row>
    <row r="35" spans="1:22" ht="15.75" thickBot="1" x14ac:dyDescent="0.3">
      <c r="A35" s="11"/>
      <c r="B35" s="82" t="s">
        <v>1558</v>
      </c>
      <c r="C35" s="91" t="s">
        <v>316</v>
      </c>
      <c r="D35" s="80"/>
      <c r="E35" s="83">
        <v>189659</v>
      </c>
      <c r="F35" s="84"/>
      <c r="G35" s="91" t="s">
        <v>316</v>
      </c>
      <c r="H35" s="80"/>
      <c r="I35" s="83">
        <v>81257</v>
      </c>
      <c r="J35" s="84"/>
      <c r="K35" s="91"/>
      <c r="L35" s="80"/>
      <c r="M35" s="83">
        <v>25610</v>
      </c>
      <c r="N35" s="84"/>
      <c r="O35" s="91"/>
      <c r="P35" s="80"/>
      <c r="Q35" s="83">
        <v>134012</v>
      </c>
      <c r="R35" s="84"/>
      <c r="S35" s="91" t="s">
        <v>316</v>
      </c>
      <c r="T35" s="80"/>
      <c r="U35" s="95">
        <v>19.100000000000001</v>
      </c>
      <c r="V35" s="84" t="s">
        <v>316</v>
      </c>
    </row>
    <row r="36" spans="1:22" x14ac:dyDescent="0.25">
      <c r="A36" s="11"/>
      <c r="B36" s="88"/>
      <c r="C36" s="88" t="s">
        <v>316</v>
      </c>
      <c r="D36" s="89"/>
      <c r="E36" s="89"/>
      <c r="F36" s="88"/>
      <c r="G36" s="88" t="s">
        <v>316</v>
      </c>
      <c r="H36" s="89"/>
      <c r="I36" s="89"/>
      <c r="J36" s="88"/>
      <c r="K36" s="88"/>
      <c r="L36" s="89"/>
      <c r="M36" s="89"/>
      <c r="N36" s="88"/>
      <c r="O36" s="88"/>
      <c r="P36" s="89"/>
      <c r="Q36" s="89"/>
      <c r="R36" s="88"/>
      <c r="S36" s="88" t="s">
        <v>316</v>
      </c>
      <c r="T36" s="89"/>
      <c r="U36" s="89"/>
      <c r="V36" s="88"/>
    </row>
    <row r="37" spans="1:22" x14ac:dyDescent="0.25">
      <c r="A37" s="11"/>
      <c r="B37" s="74"/>
      <c r="C37" s="104"/>
      <c r="D37" s="104"/>
      <c r="E37" s="104"/>
      <c r="F37" s="104"/>
      <c r="G37" s="104"/>
      <c r="H37" s="104"/>
      <c r="I37" s="104"/>
      <c r="J37" s="104"/>
      <c r="K37" s="104"/>
      <c r="L37" s="104"/>
      <c r="M37" s="104"/>
      <c r="N37" s="104"/>
      <c r="O37" s="104"/>
      <c r="P37" s="104"/>
      <c r="Q37" s="104"/>
      <c r="R37" s="104"/>
      <c r="S37" s="104"/>
      <c r="T37" s="104"/>
      <c r="U37" s="104"/>
      <c r="V37" s="104"/>
    </row>
    <row r="38" spans="1:22" ht="15.75" thickBot="1" x14ac:dyDescent="0.3">
      <c r="A38" s="11"/>
      <c r="B38" s="98" t="s">
        <v>1559</v>
      </c>
      <c r="C38" s="76" t="s">
        <v>316</v>
      </c>
      <c r="D38" s="74" t="s">
        <v>409</v>
      </c>
      <c r="E38" s="86">
        <v>1147198</v>
      </c>
      <c r="F38" s="73"/>
      <c r="G38" s="76" t="s">
        <v>316</v>
      </c>
      <c r="H38" s="74"/>
      <c r="I38" s="86">
        <v>124184</v>
      </c>
      <c r="J38" s="73"/>
      <c r="K38" s="76"/>
      <c r="L38" s="74"/>
      <c r="M38" s="86">
        <v>26143</v>
      </c>
      <c r="N38" s="73"/>
      <c r="O38" s="76"/>
      <c r="P38" s="74"/>
      <c r="Q38" s="86">
        <v>1049157</v>
      </c>
      <c r="R38" s="73"/>
      <c r="S38" s="76" t="s">
        <v>316</v>
      </c>
      <c r="T38" s="74"/>
      <c r="U38" s="111">
        <v>2.5</v>
      </c>
      <c r="V38" s="73" t="s">
        <v>322</v>
      </c>
    </row>
    <row r="39" spans="1:22" ht="15.75" thickTop="1" x14ac:dyDescent="0.25">
      <c r="A39" s="11"/>
      <c r="B39" s="88"/>
      <c r="C39" s="88" t="s">
        <v>316</v>
      </c>
      <c r="D39" s="99"/>
      <c r="E39" s="99"/>
      <c r="F39" s="88"/>
      <c r="G39" s="88" t="s">
        <v>316</v>
      </c>
      <c r="H39" s="99"/>
      <c r="I39" s="99"/>
      <c r="J39" s="88"/>
      <c r="K39" s="88"/>
      <c r="L39" s="99"/>
      <c r="M39" s="99"/>
      <c r="N39" s="88"/>
      <c r="O39" s="88"/>
      <c r="P39" s="99"/>
      <c r="Q39" s="99"/>
      <c r="R39" s="88"/>
      <c r="S39" s="88" t="s">
        <v>316</v>
      </c>
      <c r="T39" s="99"/>
      <c r="U39" s="99"/>
      <c r="V39" s="88"/>
    </row>
    <row r="40" spans="1:22" x14ac:dyDescent="0.25">
      <c r="A40" s="11"/>
      <c r="B40" s="74"/>
      <c r="C40" s="104"/>
      <c r="D40" s="104"/>
      <c r="E40" s="104"/>
      <c r="F40" s="104"/>
      <c r="G40" s="104"/>
      <c r="H40" s="104"/>
      <c r="I40" s="104"/>
      <c r="J40" s="104"/>
      <c r="K40" s="104"/>
      <c r="L40" s="104"/>
      <c r="M40" s="104"/>
      <c r="N40" s="104"/>
      <c r="O40" s="104"/>
      <c r="P40" s="104"/>
      <c r="Q40" s="104"/>
      <c r="R40" s="104"/>
      <c r="S40" s="104"/>
      <c r="T40" s="104"/>
      <c r="U40" s="104"/>
      <c r="V40" s="104"/>
    </row>
    <row r="41" spans="1:22" x14ac:dyDescent="0.25">
      <c r="A41" s="11"/>
      <c r="B41" s="79" t="s">
        <v>1562</v>
      </c>
      <c r="C41" s="91" t="s">
        <v>316</v>
      </c>
      <c r="D41" s="80"/>
      <c r="E41" s="80"/>
      <c r="F41" s="80"/>
      <c r="G41" s="91" t="s">
        <v>316</v>
      </c>
      <c r="H41" s="80"/>
      <c r="I41" s="80"/>
      <c r="J41" s="80"/>
      <c r="K41" s="91"/>
      <c r="L41" s="80"/>
      <c r="M41" s="80"/>
      <c r="N41" s="80"/>
      <c r="O41" s="91"/>
      <c r="P41" s="80"/>
      <c r="Q41" s="80"/>
      <c r="R41" s="80"/>
      <c r="S41" s="91" t="s">
        <v>316</v>
      </c>
      <c r="T41" s="80"/>
      <c r="U41" s="80"/>
      <c r="V41" s="80"/>
    </row>
    <row r="42" spans="1:22" x14ac:dyDescent="0.25">
      <c r="A42" s="11"/>
      <c r="B42" s="81" t="s">
        <v>1554</v>
      </c>
      <c r="C42" s="76" t="s">
        <v>316</v>
      </c>
      <c r="D42" s="74" t="s">
        <v>409</v>
      </c>
      <c r="E42" s="86">
        <v>22944148</v>
      </c>
      <c r="F42" s="73"/>
      <c r="G42" s="76" t="s">
        <v>316</v>
      </c>
      <c r="H42" s="74"/>
      <c r="I42" s="86">
        <v>14794998</v>
      </c>
      <c r="J42" s="73"/>
      <c r="K42" s="76"/>
      <c r="L42" s="74"/>
      <c r="M42" s="86">
        <v>94733</v>
      </c>
      <c r="N42" s="73"/>
      <c r="O42" s="76"/>
      <c r="P42" s="74"/>
      <c r="Q42" s="86">
        <v>8243883</v>
      </c>
      <c r="R42" s="73"/>
      <c r="S42" s="76" t="s">
        <v>316</v>
      </c>
      <c r="T42" s="74"/>
      <c r="U42" s="111">
        <v>1.1000000000000001</v>
      </c>
      <c r="V42" s="73" t="s">
        <v>322</v>
      </c>
    </row>
    <row r="43" spans="1:22" x14ac:dyDescent="0.25">
      <c r="A43" s="11"/>
      <c r="B43" s="74"/>
      <c r="C43" s="104"/>
      <c r="D43" s="104"/>
      <c r="E43" s="104"/>
      <c r="F43" s="104"/>
      <c r="G43" s="104"/>
      <c r="H43" s="104"/>
      <c r="I43" s="104"/>
      <c r="J43" s="104"/>
      <c r="K43" s="104"/>
      <c r="L43" s="104"/>
      <c r="M43" s="104"/>
      <c r="N43" s="104"/>
      <c r="O43" s="104"/>
      <c r="P43" s="104"/>
      <c r="Q43" s="104"/>
      <c r="R43" s="104"/>
      <c r="S43" s="104"/>
      <c r="T43" s="104"/>
      <c r="U43" s="104"/>
      <c r="V43" s="104"/>
    </row>
    <row r="44" spans="1:22" x14ac:dyDescent="0.25">
      <c r="A44" s="11"/>
      <c r="B44" s="94" t="s">
        <v>1555</v>
      </c>
      <c r="C44" s="91" t="s">
        <v>316</v>
      </c>
      <c r="D44" s="80"/>
      <c r="E44" s="80"/>
      <c r="F44" s="80"/>
      <c r="G44" s="91" t="s">
        <v>316</v>
      </c>
      <c r="H44" s="80"/>
      <c r="I44" s="80"/>
      <c r="J44" s="80"/>
      <c r="K44" s="91"/>
      <c r="L44" s="80"/>
      <c r="M44" s="80"/>
      <c r="N44" s="80"/>
      <c r="O44" s="91"/>
      <c r="P44" s="80"/>
      <c r="Q44" s="80"/>
      <c r="R44" s="80"/>
      <c r="S44" s="91" t="s">
        <v>316</v>
      </c>
      <c r="T44" s="80"/>
      <c r="U44" s="80"/>
      <c r="V44" s="80"/>
    </row>
    <row r="45" spans="1:22" x14ac:dyDescent="0.25">
      <c r="A45" s="11"/>
      <c r="B45" s="85" t="s">
        <v>1369</v>
      </c>
      <c r="C45" s="76" t="s">
        <v>316</v>
      </c>
      <c r="D45" s="74" t="s">
        <v>409</v>
      </c>
      <c r="E45" s="86">
        <v>129223</v>
      </c>
      <c r="F45" s="73"/>
      <c r="G45" s="76" t="s">
        <v>316</v>
      </c>
      <c r="H45" s="74"/>
      <c r="I45" s="86">
        <v>42649</v>
      </c>
      <c r="J45" s="73"/>
      <c r="K45" s="76"/>
      <c r="L45" s="74"/>
      <c r="M45" s="111">
        <v>878</v>
      </c>
      <c r="N45" s="73"/>
      <c r="O45" s="76"/>
      <c r="P45" s="74"/>
      <c r="Q45" s="86">
        <v>87452</v>
      </c>
      <c r="R45" s="73"/>
      <c r="S45" s="76" t="s">
        <v>316</v>
      </c>
      <c r="T45" s="74"/>
      <c r="U45" s="111">
        <v>1</v>
      </c>
      <c r="V45" s="73" t="s">
        <v>322</v>
      </c>
    </row>
    <row r="46" spans="1:22" x14ac:dyDescent="0.25">
      <c r="A46" s="11"/>
      <c r="B46" s="82" t="s">
        <v>1530</v>
      </c>
      <c r="C46" s="91" t="s">
        <v>316</v>
      </c>
      <c r="D46" s="80"/>
      <c r="E46" s="83">
        <v>701350</v>
      </c>
      <c r="F46" s="84"/>
      <c r="G46" s="91" t="s">
        <v>316</v>
      </c>
      <c r="H46" s="80"/>
      <c r="I46" s="95" t="s">
        <v>1563</v>
      </c>
      <c r="J46" s="84" t="s">
        <v>1532</v>
      </c>
      <c r="K46" s="91"/>
      <c r="L46" s="80"/>
      <c r="M46" s="95" t="s">
        <v>1564</v>
      </c>
      <c r="N46" s="84" t="s">
        <v>1532</v>
      </c>
      <c r="O46" s="91"/>
      <c r="P46" s="80"/>
      <c r="Q46" s="83">
        <v>703024</v>
      </c>
      <c r="R46" s="84"/>
      <c r="S46" s="91" t="s">
        <v>316</v>
      </c>
      <c r="T46" s="80"/>
      <c r="U46" s="95" t="s">
        <v>1565</v>
      </c>
      <c r="V46" s="84" t="s">
        <v>432</v>
      </c>
    </row>
    <row r="47" spans="1:22" ht="15.75" thickBot="1" x14ac:dyDescent="0.3">
      <c r="A47" s="11"/>
      <c r="B47" s="85" t="s">
        <v>1558</v>
      </c>
      <c r="C47" s="76" t="s">
        <v>316</v>
      </c>
      <c r="D47" s="74"/>
      <c r="E47" s="86">
        <v>204838</v>
      </c>
      <c r="F47" s="73"/>
      <c r="G47" s="76" t="s">
        <v>316</v>
      </c>
      <c r="H47" s="74"/>
      <c r="I47" s="86">
        <v>91457</v>
      </c>
      <c r="J47" s="73"/>
      <c r="K47" s="76"/>
      <c r="L47" s="74"/>
      <c r="M47" s="86">
        <v>22338</v>
      </c>
      <c r="N47" s="73"/>
      <c r="O47" s="76"/>
      <c r="P47" s="74"/>
      <c r="Q47" s="86">
        <v>135719</v>
      </c>
      <c r="R47" s="73"/>
      <c r="S47" s="76" t="s">
        <v>316</v>
      </c>
      <c r="T47" s="74"/>
      <c r="U47" s="111">
        <v>16.5</v>
      </c>
      <c r="V47" s="73" t="s">
        <v>316</v>
      </c>
    </row>
    <row r="48" spans="1:22" x14ac:dyDescent="0.25">
      <c r="A48" s="11"/>
      <c r="B48" s="88"/>
      <c r="C48" s="88" t="s">
        <v>316</v>
      </c>
      <c r="D48" s="89"/>
      <c r="E48" s="89"/>
      <c r="F48" s="88"/>
      <c r="G48" s="88" t="s">
        <v>316</v>
      </c>
      <c r="H48" s="89"/>
      <c r="I48" s="89"/>
      <c r="J48" s="88"/>
      <c r="K48" s="88"/>
      <c r="L48" s="89"/>
      <c r="M48" s="89"/>
      <c r="N48" s="88"/>
      <c r="O48" s="88"/>
      <c r="P48" s="89"/>
      <c r="Q48" s="89"/>
      <c r="R48" s="88"/>
      <c r="S48" s="88" t="s">
        <v>316</v>
      </c>
      <c r="T48" s="89"/>
      <c r="U48" s="89"/>
      <c r="V48" s="88"/>
    </row>
    <row r="49" spans="1:22" x14ac:dyDescent="0.25">
      <c r="A49" s="11"/>
      <c r="B49" s="74"/>
      <c r="C49" s="104"/>
      <c r="D49" s="104"/>
      <c r="E49" s="104"/>
      <c r="F49" s="104"/>
      <c r="G49" s="104"/>
      <c r="H49" s="104"/>
      <c r="I49" s="104"/>
      <c r="J49" s="104"/>
      <c r="K49" s="104"/>
      <c r="L49" s="104"/>
      <c r="M49" s="104"/>
      <c r="N49" s="104"/>
      <c r="O49" s="104"/>
      <c r="P49" s="104"/>
      <c r="Q49" s="104"/>
      <c r="R49" s="104"/>
      <c r="S49" s="104"/>
      <c r="T49" s="104"/>
      <c r="U49" s="104"/>
      <c r="V49" s="104"/>
    </row>
    <row r="50" spans="1:22" ht="15.75" thickBot="1" x14ac:dyDescent="0.3">
      <c r="A50" s="11"/>
      <c r="B50" s="97" t="s">
        <v>1559</v>
      </c>
      <c r="C50" s="91" t="s">
        <v>316</v>
      </c>
      <c r="D50" s="80" t="s">
        <v>409</v>
      </c>
      <c r="E50" s="83">
        <v>1035411</v>
      </c>
      <c r="F50" s="84"/>
      <c r="G50" s="91" t="s">
        <v>316</v>
      </c>
      <c r="H50" s="80"/>
      <c r="I50" s="83">
        <v>131990</v>
      </c>
      <c r="J50" s="84"/>
      <c r="K50" s="91"/>
      <c r="L50" s="80"/>
      <c r="M50" s="83">
        <v>22774</v>
      </c>
      <c r="N50" s="84"/>
      <c r="O50" s="91"/>
      <c r="P50" s="80"/>
      <c r="Q50" s="83">
        <v>926195</v>
      </c>
      <c r="R50" s="84"/>
      <c r="S50" s="91" t="s">
        <v>316</v>
      </c>
      <c r="T50" s="80"/>
      <c r="U50" s="95">
        <v>2.5</v>
      </c>
      <c r="V50" s="84" t="s">
        <v>322</v>
      </c>
    </row>
    <row r="51" spans="1:22" ht="15.75" thickTop="1" x14ac:dyDescent="0.25">
      <c r="A51" s="11"/>
      <c r="B51" s="88"/>
      <c r="C51" s="88" t="s">
        <v>316</v>
      </c>
      <c r="D51" s="99"/>
      <c r="E51" s="99"/>
      <c r="F51" s="88"/>
      <c r="G51" s="88" t="s">
        <v>316</v>
      </c>
      <c r="H51" s="99"/>
      <c r="I51" s="99"/>
      <c r="J51" s="88"/>
      <c r="K51" s="88"/>
      <c r="L51" s="99"/>
      <c r="M51" s="99"/>
      <c r="N51" s="88"/>
      <c r="O51" s="88"/>
      <c r="P51" s="99"/>
      <c r="Q51" s="99"/>
      <c r="R51" s="88"/>
      <c r="S51" s="88" t="s">
        <v>316</v>
      </c>
      <c r="T51" s="99"/>
      <c r="U51" s="99"/>
      <c r="V51" s="88"/>
    </row>
    <row r="52" spans="1:22" x14ac:dyDescent="0.25">
      <c r="A52" s="11"/>
      <c r="B52" s="104" t="s">
        <v>1566</v>
      </c>
      <c r="C52" s="104"/>
      <c r="D52" s="104"/>
      <c r="E52" s="104"/>
      <c r="F52" s="104"/>
      <c r="G52" s="104"/>
      <c r="H52" s="104"/>
      <c r="I52" s="104"/>
      <c r="J52" s="104"/>
      <c r="K52" s="104"/>
      <c r="L52" s="104"/>
      <c r="M52" s="104"/>
      <c r="N52" s="104"/>
      <c r="O52" s="104"/>
      <c r="P52" s="104"/>
      <c r="Q52" s="104"/>
      <c r="R52" s="104"/>
      <c r="S52" s="104"/>
      <c r="T52" s="104"/>
      <c r="U52" s="104"/>
      <c r="V52" s="104"/>
    </row>
    <row r="53" spans="1:22" x14ac:dyDescent="0.25">
      <c r="A53" s="11"/>
      <c r="B53" s="104" t="s">
        <v>1539</v>
      </c>
      <c r="C53" s="104"/>
      <c r="D53" s="104"/>
      <c r="E53" s="104"/>
      <c r="F53" s="104"/>
      <c r="G53" s="104"/>
      <c r="H53" s="104"/>
      <c r="I53" s="104"/>
      <c r="J53" s="104"/>
      <c r="K53" s="104"/>
      <c r="L53" s="104"/>
      <c r="M53" s="104"/>
      <c r="N53" s="104"/>
      <c r="O53" s="104"/>
      <c r="P53" s="104"/>
      <c r="Q53" s="104"/>
      <c r="R53" s="104"/>
      <c r="S53" s="104"/>
      <c r="T53" s="104"/>
      <c r="U53" s="104"/>
      <c r="V53" s="104"/>
    </row>
  </sheetData>
  <mergeCells count="90">
    <mergeCell ref="B9:V9"/>
    <mergeCell ref="B10:V10"/>
    <mergeCell ref="B52:V52"/>
    <mergeCell ref="B53:V53"/>
    <mergeCell ref="A1:A2"/>
    <mergeCell ref="B1:V1"/>
    <mergeCell ref="B2:V2"/>
    <mergeCell ref="A3:A53"/>
    <mergeCell ref="B3:V3"/>
    <mergeCell ref="B4:V4"/>
    <mergeCell ref="B5:V5"/>
    <mergeCell ref="B6:V6"/>
    <mergeCell ref="B7:V7"/>
    <mergeCell ref="B8:V8"/>
    <mergeCell ref="C43:F43"/>
    <mergeCell ref="G43:J43"/>
    <mergeCell ref="K43:N43"/>
    <mergeCell ref="O43:R43"/>
    <mergeCell ref="S43:V43"/>
    <mergeCell ref="C49:F49"/>
    <mergeCell ref="G49:J49"/>
    <mergeCell ref="K49:N49"/>
    <mergeCell ref="O49:R49"/>
    <mergeCell ref="S49:V49"/>
    <mergeCell ref="C37:F37"/>
    <mergeCell ref="G37:J37"/>
    <mergeCell ref="K37:N37"/>
    <mergeCell ref="O37:R37"/>
    <mergeCell ref="S37:V37"/>
    <mergeCell ref="C40:F40"/>
    <mergeCell ref="G40:J40"/>
    <mergeCell ref="K40:N40"/>
    <mergeCell ref="O40:R40"/>
    <mergeCell ref="S40:V40"/>
    <mergeCell ref="C28:F28"/>
    <mergeCell ref="G28:J28"/>
    <mergeCell ref="K28:N28"/>
    <mergeCell ref="O28:R28"/>
    <mergeCell ref="S28:V28"/>
    <mergeCell ref="C31:F31"/>
    <mergeCell ref="G31:J31"/>
    <mergeCell ref="K31:N31"/>
    <mergeCell ref="O31:R31"/>
    <mergeCell ref="S31:V31"/>
    <mergeCell ref="C19:F19"/>
    <mergeCell ref="G19:J19"/>
    <mergeCell ref="K19:N19"/>
    <mergeCell ref="O19:R19"/>
    <mergeCell ref="S19:V19"/>
    <mergeCell ref="C25:F25"/>
    <mergeCell ref="G25:J25"/>
    <mergeCell ref="K25:N25"/>
    <mergeCell ref="O25:R25"/>
    <mergeCell ref="S25:V25"/>
    <mergeCell ref="V12:V15"/>
    <mergeCell ref="C16:F16"/>
    <mergeCell ref="G16:J16"/>
    <mergeCell ref="K16:N16"/>
    <mergeCell ref="O16:R16"/>
    <mergeCell ref="S16:V16"/>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3"/>
  <sheetViews>
    <sheetView showGridLines="0" workbookViewId="0"/>
  </sheetViews>
  <sheetFormatPr defaultRowHeight="15" x14ac:dyDescent="0.25"/>
  <cols>
    <col min="1" max="1" width="36.5703125" bestFit="1" customWidth="1"/>
    <col min="2" max="2" width="36.5703125" customWidth="1"/>
    <col min="3" max="3" width="5" customWidth="1"/>
    <col min="4" max="4" width="23.28515625" customWidth="1"/>
    <col min="5" max="5" width="36.5703125" bestFit="1" customWidth="1"/>
    <col min="6" max="6" width="7.5703125" customWidth="1"/>
    <col min="7" max="8" width="23.28515625" customWidth="1"/>
    <col min="9" max="9" width="12.7109375" customWidth="1"/>
    <col min="10" max="10" width="7.5703125" customWidth="1"/>
  </cols>
  <sheetData>
    <row r="1" spans="1:10" ht="15" customHeight="1" x14ac:dyDescent="0.25">
      <c r="A1" s="6" t="s">
        <v>156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568</v>
      </c>
      <c r="B3" s="28" t="s">
        <v>4</v>
      </c>
      <c r="C3" s="28"/>
      <c r="D3" s="28"/>
      <c r="E3" s="28"/>
      <c r="F3" s="28"/>
      <c r="G3" s="28"/>
      <c r="H3" s="28"/>
      <c r="I3" s="28"/>
      <c r="J3" s="28"/>
    </row>
    <row r="4" spans="1:10" x14ac:dyDescent="0.25">
      <c r="A4" s="11"/>
      <c r="B4" s="28"/>
      <c r="C4" s="28"/>
      <c r="D4" s="28"/>
      <c r="E4" s="28"/>
      <c r="F4" s="28"/>
      <c r="G4" s="28"/>
      <c r="H4" s="28"/>
      <c r="I4" s="28"/>
      <c r="J4" s="28"/>
    </row>
    <row r="5" spans="1:10" x14ac:dyDescent="0.25">
      <c r="A5" s="11"/>
      <c r="B5" s="33" t="s">
        <v>192</v>
      </c>
      <c r="C5" s="33"/>
      <c r="D5" s="33"/>
      <c r="E5" s="33"/>
      <c r="F5" s="33"/>
      <c r="G5" s="33"/>
      <c r="H5" s="33"/>
      <c r="I5" s="33"/>
      <c r="J5" s="33"/>
    </row>
    <row r="6" spans="1:10" x14ac:dyDescent="0.25">
      <c r="A6" s="11"/>
      <c r="B6" s="28"/>
      <c r="C6" s="28"/>
      <c r="D6" s="28"/>
      <c r="E6" s="28"/>
      <c r="F6" s="28"/>
      <c r="G6" s="28"/>
      <c r="H6" s="28"/>
      <c r="I6" s="28"/>
      <c r="J6" s="28"/>
    </row>
    <row r="7" spans="1:10" ht="38.25" customHeight="1" x14ac:dyDescent="0.25">
      <c r="A7" s="11"/>
      <c r="B7" s="34" t="s">
        <v>193</v>
      </c>
      <c r="C7" s="34"/>
      <c r="D7" s="34"/>
      <c r="E7" s="34"/>
      <c r="F7" s="34"/>
      <c r="G7" s="34"/>
      <c r="H7" s="34"/>
      <c r="I7" s="34"/>
      <c r="J7" s="34"/>
    </row>
    <row r="8" spans="1:10" ht="15" customHeight="1" x14ac:dyDescent="0.25">
      <c r="A8" s="11" t="s">
        <v>1569</v>
      </c>
      <c r="B8" s="28" t="s">
        <v>4</v>
      </c>
      <c r="C8" s="28"/>
      <c r="D8" s="28"/>
      <c r="E8" s="28"/>
      <c r="F8" s="28"/>
      <c r="G8" s="28"/>
      <c r="H8" s="28"/>
      <c r="I8" s="28"/>
      <c r="J8" s="28"/>
    </row>
    <row r="9" spans="1:10" x14ac:dyDescent="0.25">
      <c r="A9" s="11"/>
      <c r="B9" s="28"/>
      <c r="C9" s="28"/>
      <c r="D9" s="28"/>
      <c r="E9" s="28"/>
      <c r="F9" s="28"/>
      <c r="G9" s="28"/>
      <c r="H9" s="28"/>
      <c r="I9" s="28"/>
      <c r="J9" s="28"/>
    </row>
    <row r="10" spans="1:10" x14ac:dyDescent="0.25">
      <c r="A10" s="11"/>
      <c r="B10" s="33" t="s">
        <v>194</v>
      </c>
      <c r="C10" s="33"/>
      <c r="D10" s="33"/>
      <c r="E10" s="33"/>
      <c r="F10" s="33"/>
      <c r="G10" s="33"/>
      <c r="H10" s="33"/>
      <c r="I10" s="33"/>
      <c r="J10" s="33"/>
    </row>
    <row r="11" spans="1:10" x14ac:dyDescent="0.25">
      <c r="A11" s="11"/>
      <c r="B11" s="28"/>
      <c r="C11" s="28"/>
      <c r="D11" s="28"/>
      <c r="E11" s="28"/>
      <c r="F11" s="28"/>
      <c r="G11" s="28"/>
      <c r="H11" s="28"/>
      <c r="I11" s="28"/>
      <c r="J11" s="28"/>
    </row>
    <row r="12" spans="1:10" ht="38.25" customHeight="1" x14ac:dyDescent="0.25">
      <c r="A12" s="11"/>
      <c r="B12" s="34" t="s">
        <v>195</v>
      </c>
      <c r="C12" s="34"/>
      <c r="D12" s="34"/>
      <c r="E12" s="34"/>
      <c r="F12" s="34"/>
      <c r="G12" s="34"/>
      <c r="H12" s="34"/>
      <c r="I12" s="34"/>
      <c r="J12" s="34"/>
    </row>
    <row r="13" spans="1:10" ht="15" customHeight="1" x14ac:dyDescent="0.25">
      <c r="A13" s="11" t="s">
        <v>1570</v>
      </c>
      <c r="B13" s="28" t="s">
        <v>4</v>
      </c>
      <c r="C13" s="28"/>
      <c r="D13" s="28"/>
      <c r="E13" s="28"/>
      <c r="F13" s="28"/>
      <c r="G13" s="28"/>
      <c r="H13" s="28"/>
      <c r="I13" s="28"/>
      <c r="J13" s="28"/>
    </row>
    <row r="14" spans="1:10" x14ac:dyDescent="0.25">
      <c r="A14" s="11"/>
      <c r="B14" s="28"/>
      <c r="C14" s="28"/>
      <c r="D14" s="28"/>
      <c r="E14" s="28"/>
      <c r="F14" s="28"/>
      <c r="G14" s="28"/>
      <c r="H14" s="28"/>
      <c r="I14" s="28"/>
      <c r="J14" s="28"/>
    </row>
    <row r="15" spans="1:10" x14ac:dyDescent="0.25">
      <c r="A15" s="11"/>
      <c r="B15" s="33" t="s">
        <v>196</v>
      </c>
      <c r="C15" s="33"/>
      <c r="D15" s="33"/>
      <c r="E15" s="33"/>
      <c r="F15" s="33"/>
      <c r="G15" s="33"/>
      <c r="H15" s="33"/>
      <c r="I15" s="33"/>
      <c r="J15" s="33"/>
    </row>
    <row r="16" spans="1:10" x14ac:dyDescent="0.25">
      <c r="A16" s="11"/>
      <c r="B16" s="28"/>
      <c r="C16" s="28"/>
      <c r="D16" s="28"/>
      <c r="E16" s="28"/>
      <c r="F16" s="28"/>
      <c r="G16" s="28"/>
      <c r="H16" s="28"/>
      <c r="I16" s="28"/>
      <c r="J16" s="28"/>
    </row>
    <row r="17" spans="1:10" ht="102" customHeight="1" x14ac:dyDescent="0.25">
      <c r="A17" s="11"/>
      <c r="B17" s="34" t="s">
        <v>197</v>
      </c>
      <c r="C17" s="34"/>
      <c r="D17" s="34"/>
      <c r="E17" s="34"/>
      <c r="F17" s="34"/>
      <c r="G17" s="34"/>
      <c r="H17" s="34"/>
      <c r="I17" s="34"/>
      <c r="J17" s="34"/>
    </row>
    <row r="18" spans="1:10" x14ac:dyDescent="0.25">
      <c r="A18" s="11"/>
      <c r="B18" s="28"/>
      <c r="C18" s="28"/>
      <c r="D18" s="28"/>
      <c r="E18" s="28"/>
      <c r="F18" s="28"/>
      <c r="G18" s="28"/>
      <c r="H18" s="28"/>
      <c r="I18" s="28"/>
      <c r="J18" s="28"/>
    </row>
    <row r="19" spans="1:10" x14ac:dyDescent="0.25">
      <c r="A19" s="11"/>
      <c r="B19" s="35"/>
      <c r="C19" s="35"/>
      <c r="D19" s="35"/>
      <c r="E19" s="35"/>
      <c r="F19" s="35"/>
      <c r="G19" s="35"/>
      <c r="H19" s="35"/>
      <c r="I19" s="35"/>
      <c r="J19" s="35"/>
    </row>
    <row r="20" spans="1:10" x14ac:dyDescent="0.25">
      <c r="A20" s="11"/>
      <c r="B20" s="28"/>
      <c r="C20" s="28"/>
      <c r="D20" s="28"/>
      <c r="E20" s="28"/>
      <c r="F20" s="28"/>
      <c r="G20" s="28"/>
      <c r="H20" s="28"/>
      <c r="I20" s="28"/>
      <c r="J20" s="28"/>
    </row>
    <row r="21" spans="1:10" ht="51" customHeight="1" x14ac:dyDescent="0.25">
      <c r="A21" s="11"/>
      <c r="B21" s="34" t="s">
        <v>198</v>
      </c>
      <c r="C21" s="34"/>
      <c r="D21" s="34"/>
      <c r="E21" s="34"/>
      <c r="F21" s="34"/>
      <c r="G21" s="34"/>
      <c r="H21" s="34"/>
      <c r="I21" s="34"/>
      <c r="J21" s="34"/>
    </row>
    <row r="22" spans="1:10" ht="15" customHeight="1" x14ac:dyDescent="0.25">
      <c r="A22" s="11" t="s">
        <v>1571</v>
      </c>
      <c r="B22" s="28" t="s">
        <v>4</v>
      </c>
      <c r="C22" s="28"/>
      <c r="D22" s="28"/>
      <c r="E22" s="28"/>
      <c r="F22" s="28"/>
      <c r="G22" s="28"/>
      <c r="H22" s="28"/>
      <c r="I22" s="28"/>
      <c r="J22" s="28"/>
    </row>
    <row r="23" spans="1:10" x14ac:dyDescent="0.25">
      <c r="A23" s="11"/>
      <c r="B23" s="28"/>
      <c r="C23" s="28"/>
      <c r="D23" s="28"/>
      <c r="E23" s="28"/>
      <c r="F23" s="28"/>
      <c r="G23" s="28"/>
      <c r="H23" s="28"/>
      <c r="I23" s="28"/>
      <c r="J23" s="28"/>
    </row>
    <row r="24" spans="1:10" x14ac:dyDescent="0.25">
      <c r="A24" s="11"/>
      <c r="B24" s="33" t="s">
        <v>199</v>
      </c>
      <c r="C24" s="33"/>
      <c r="D24" s="33"/>
      <c r="E24" s="33"/>
      <c r="F24" s="33"/>
      <c r="G24" s="33"/>
      <c r="H24" s="33"/>
      <c r="I24" s="33"/>
      <c r="J24" s="33"/>
    </row>
    <row r="25" spans="1:10" x14ac:dyDescent="0.25">
      <c r="A25" s="11"/>
      <c r="B25" s="28"/>
      <c r="C25" s="28"/>
      <c r="D25" s="28"/>
      <c r="E25" s="28"/>
      <c r="F25" s="28"/>
      <c r="G25" s="28"/>
      <c r="H25" s="28"/>
      <c r="I25" s="28"/>
      <c r="J25" s="28"/>
    </row>
    <row r="26" spans="1:10" ht="25.5" customHeight="1" x14ac:dyDescent="0.25">
      <c r="A26" s="11"/>
      <c r="B26" s="34" t="s">
        <v>200</v>
      </c>
      <c r="C26" s="34"/>
      <c r="D26" s="34"/>
      <c r="E26" s="34"/>
      <c r="F26" s="34"/>
      <c r="G26" s="34"/>
      <c r="H26" s="34"/>
      <c r="I26" s="34"/>
      <c r="J26" s="34"/>
    </row>
    <row r="27" spans="1:10" x14ac:dyDescent="0.25">
      <c r="A27" s="11"/>
      <c r="B27" s="28"/>
      <c r="C27" s="28"/>
      <c r="D27" s="28"/>
      <c r="E27" s="28"/>
      <c r="F27" s="28"/>
      <c r="G27" s="28"/>
      <c r="H27" s="28"/>
      <c r="I27" s="28"/>
      <c r="J27" s="28"/>
    </row>
    <row r="28" spans="1:10" x14ac:dyDescent="0.25">
      <c r="A28" s="11"/>
      <c r="B28" s="34" t="s">
        <v>201</v>
      </c>
      <c r="C28" s="34"/>
      <c r="D28" s="34"/>
      <c r="E28" s="34"/>
      <c r="F28" s="34"/>
      <c r="G28" s="34"/>
      <c r="H28" s="34"/>
      <c r="I28" s="34"/>
      <c r="J28" s="34"/>
    </row>
    <row r="29" spans="1:10" ht="15" customHeight="1" x14ac:dyDescent="0.25">
      <c r="A29" s="11" t="s">
        <v>1009</v>
      </c>
      <c r="B29" s="28" t="s">
        <v>4</v>
      </c>
      <c r="C29" s="28"/>
      <c r="D29" s="28"/>
      <c r="E29" s="28"/>
      <c r="F29" s="28"/>
      <c r="G29" s="28"/>
      <c r="H29" s="28"/>
      <c r="I29" s="28"/>
      <c r="J29" s="28"/>
    </row>
    <row r="30" spans="1:10" x14ac:dyDescent="0.25">
      <c r="A30" s="11"/>
      <c r="B30" s="28"/>
      <c r="C30" s="28"/>
      <c r="D30" s="28"/>
      <c r="E30" s="28"/>
      <c r="F30" s="28"/>
      <c r="G30" s="28"/>
      <c r="H30" s="28"/>
      <c r="I30" s="28"/>
      <c r="J30" s="28"/>
    </row>
    <row r="31" spans="1:10" x14ac:dyDescent="0.25">
      <c r="A31" s="11"/>
      <c r="B31" s="33" t="s">
        <v>202</v>
      </c>
      <c r="C31" s="33"/>
      <c r="D31" s="33"/>
      <c r="E31" s="33"/>
      <c r="F31" s="33"/>
      <c r="G31" s="33"/>
      <c r="H31" s="33"/>
      <c r="I31" s="33"/>
      <c r="J31" s="33"/>
    </row>
    <row r="32" spans="1:10" x14ac:dyDescent="0.25">
      <c r="A32" s="11"/>
      <c r="B32" s="28"/>
      <c r="C32" s="28"/>
      <c r="D32" s="28"/>
      <c r="E32" s="28"/>
      <c r="F32" s="28"/>
      <c r="G32" s="28"/>
      <c r="H32" s="28"/>
      <c r="I32" s="28"/>
      <c r="J32" s="28"/>
    </row>
    <row r="33" spans="1:10" ht="25.5" customHeight="1" x14ac:dyDescent="0.25">
      <c r="A33" s="11"/>
      <c r="B33" s="34" t="s">
        <v>203</v>
      </c>
      <c r="C33" s="34"/>
      <c r="D33" s="34"/>
      <c r="E33" s="34"/>
      <c r="F33" s="34"/>
      <c r="G33" s="34"/>
      <c r="H33" s="34"/>
      <c r="I33" s="34"/>
      <c r="J33" s="34"/>
    </row>
    <row r="34" spans="1:10" x14ac:dyDescent="0.25">
      <c r="A34" s="11"/>
      <c r="B34" s="28"/>
      <c r="C34" s="28"/>
      <c r="D34" s="28"/>
      <c r="E34" s="28"/>
      <c r="F34" s="28"/>
      <c r="G34" s="28"/>
      <c r="H34" s="28"/>
      <c r="I34" s="28"/>
      <c r="J34" s="28"/>
    </row>
    <row r="35" spans="1:10" ht="25.5" customHeight="1" x14ac:dyDescent="0.25">
      <c r="A35" s="11"/>
      <c r="B35" s="34" t="s">
        <v>204</v>
      </c>
      <c r="C35" s="34"/>
      <c r="D35" s="34"/>
      <c r="E35" s="34"/>
      <c r="F35" s="34"/>
      <c r="G35" s="34"/>
      <c r="H35" s="34"/>
      <c r="I35" s="34"/>
      <c r="J35" s="34"/>
    </row>
    <row r="36" spans="1:10" ht="15" customHeight="1" x14ac:dyDescent="0.25">
      <c r="A36" s="11" t="s">
        <v>1012</v>
      </c>
      <c r="B36" s="28" t="s">
        <v>4</v>
      </c>
      <c r="C36" s="28"/>
      <c r="D36" s="28"/>
      <c r="E36" s="28"/>
      <c r="F36" s="28"/>
      <c r="G36" s="28"/>
      <c r="H36" s="28"/>
      <c r="I36" s="28"/>
      <c r="J36" s="28"/>
    </row>
    <row r="37" spans="1:10" x14ac:dyDescent="0.25">
      <c r="A37" s="11"/>
      <c r="B37" s="28"/>
      <c r="C37" s="28"/>
      <c r="D37" s="28"/>
      <c r="E37" s="28"/>
      <c r="F37" s="28"/>
      <c r="G37" s="28"/>
      <c r="H37" s="28"/>
      <c r="I37" s="28"/>
      <c r="J37" s="28"/>
    </row>
    <row r="38" spans="1:10" x14ac:dyDescent="0.25">
      <c r="A38" s="11"/>
      <c r="B38" s="33" t="s">
        <v>205</v>
      </c>
      <c r="C38" s="33"/>
      <c r="D38" s="33"/>
      <c r="E38" s="33"/>
      <c r="F38" s="33"/>
      <c r="G38" s="33"/>
      <c r="H38" s="33"/>
      <c r="I38" s="33"/>
      <c r="J38" s="33"/>
    </row>
    <row r="39" spans="1:10" x14ac:dyDescent="0.25">
      <c r="A39" s="11"/>
      <c r="B39" s="28"/>
      <c r="C39" s="28"/>
      <c r="D39" s="28"/>
      <c r="E39" s="28"/>
      <c r="F39" s="28"/>
      <c r="G39" s="28"/>
      <c r="H39" s="28"/>
      <c r="I39" s="28"/>
      <c r="J39" s="28"/>
    </row>
    <row r="40" spans="1:10" ht="51" customHeight="1" x14ac:dyDescent="0.25">
      <c r="A40" s="11"/>
      <c r="B40" s="34" t="s">
        <v>206</v>
      </c>
      <c r="C40" s="34"/>
      <c r="D40" s="34"/>
      <c r="E40" s="34"/>
      <c r="F40" s="34"/>
      <c r="G40" s="34"/>
      <c r="H40" s="34"/>
      <c r="I40" s="34"/>
      <c r="J40" s="34"/>
    </row>
    <row r="41" spans="1:10" x14ac:dyDescent="0.25">
      <c r="A41" s="11"/>
      <c r="B41" s="28"/>
      <c r="C41" s="28"/>
      <c r="D41" s="28"/>
      <c r="E41" s="28"/>
      <c r="F41" s="28"/>
      <c r="G41" s="28"/>
      <c r="H41" s="28"/>
      <c r="I41" s="28"/>
      <c r="J41" s="28"/>
    </row>
    <row r="42" spans="1:10" ht="25.5" customHeight="1" x14ac:dyDescent="0.25">
      <c r="A42" s="11"/>
      <c r="B42" s="34" t="s">
        <v>207</v>
      </c>
      <c r="C42" s="34"/>
      <c r="D42" s="34"/>
      <c r="E42" s="34"/>
      <c r="F42" s="34"/>
      <c r="G42" s="34"/>
      <c r="H42" s="34"/>
      <c r="I42" s="34"/>
      <c r="J42" s="34"/>
    </row>
    <row r="43" spans="1:10" x14ac:dyDescent="0.25">
      <c r="A43" s="11"/>
      <c r="B43" s="28"/>
      <c r="C43" s="28"/>
      <c r="D43" s="28"/>
      <c r="E43" s="28"/>
      <c r="F43" s="28"/>
      <c r="G43" s="28"/>
      <c r="H43" s="28"/>
      <c r="I43" s="28"/>
      <c r="J43" s="28"/>
    </row>
    <row r="44" spans="1:10" ht="38.25" customHeight="1" x14ac:dyDescent="0.25">
      <c r="A44" s="11"/>
      <c r="B44" s="34" t="s">
        <v>208</v>
      </c>
      <c r="C44" s="34"/>
      <c r="D44" s="34"/>
      <c r="E44" s="34"/>
      <c r="F44" s="34"/>
      <c r="G44" s="34"/>
      <c r="H44" s="34"/>
      <c r="I44" s="34"/>
      <c r="J44" s="34"/>
    </row>
    <row r="45" spans="1:10" x14ac:dyDescent="0.25">
      <c r="A45" s="11"/>
      <c r="B45" s="28"/>
      <c r="C45" s="28"/>
      <c r="D45" s="28"/>
      <c r="E45" s="28"/>
      <c r="F45" s="28"/>
      <c r="G45" s="28"/>
      <c r="H45" s="28"/>
      <c r="I45" s="28"/>
      <c r="J45" s="28"/>
    </row>
    <row r="46" spans="1:10" x14ac:dyDescent="0.25">
      <c r="A46" s="11"/>
      <c r="B46" s="35"/>
      <c r="C46" s="35"/>
      <c r="D46" s="35"/>
      <c r="E46" s="35"/>
      <c r="F46" s="35"/>
      <c r="G46" s="35"/>
      <c r="H46" s="35"/>
      <c r="I46" s="35"/>
      <c r="J46" s="35"/>
    </row>
    <row r="47" spans="1:10" x14ac:dyDescent="0.25">
      <c r="A47" s="11"/>
      <c r="B47" s="28"/>
      <c r="C47" s="28"/>
      <c r="D47" s="28"/>
      <c r="E47" s="28"/>
      <c r="F47" s="28"/>
      <c r="G47" s="28"/>
      <c r="H47" s="28"/>
      <c r="I47" s="28"/>
      <c r="J47" s="28"/>
    </row>
    <row r="48" spans="1:10" ht="51" customHeight="1" x14ac:dyDescent="0.25">
      <c r="A48" s="11"/>
      <c r="B48" s="34" t="s">
        <v>209</v>
      </c>
      <c r="C48" s="34"/>
      <c r="D48" s="34"/>
      <c r="E48" s="34"/>
      <c r="F48" s="34"/>
      <c r="G48" s="34"/>
      <c r="H48" s="34"/>
      <c r="I48" s="34"/>
      <c r="J48" s="34"/>
    </row>
    <row r="49" spans="1:10" x14ac:dyDescent="0.25">
      <c r="A49" s="11"/>
      <c r="B49" s="28"/>
      <c r="C49" s="28"/>
      <c r="D49" s="28"/>
      <c r="E49" s="28"/>
      <c r="F49" s="28"/>
      <c r="G49" s="28"/>
      <c r="H49" s="28"/>
      <c r="I49" s="28"/>
      <c r="J49" s="28"/>
    </row>
    <row r="50" spans="1:10" ht="38.25" customHeight="1" x14ac:dyDescent="0.25">
      <c r="A50" s="11"/>
      <c r="B50" s="34" t="s">
        <v>210</v>
      </c>
      <c r="C50" s="34"/>
      <c r="D50" s="34"/>
      <c r="E50" s="34"/>
      <c r="F50" s="34"/>
      <c r="G50" s="34"/>
      <c r="H50" s="34"/>
      <c r="I50" s="34"/>
      <c r="J50" s="34"/>
    </row>
    <row r="51" spans="1:10" x14ac:dyDescent="0.25">
      <c r="A51" s="11"/>
      <c r="B51" s="28"/>
      <c r="C51" s="28"/>
      <c r="D51" s="28"/>
      <c r="E51" s="28"/>
      <c r="F51" s="28"/>
      <c r="G51" s="28"/>
      <c r="H51" s="28"/>
      <c r="I51" s="28"/>
      <c r="J51" s="28"/>
    </row>
    <row r="52" spans="1:10" ht="25.5" customHeight="1" x14ac:dyDescent="0.25">
      <c r="A52" s="11"/>
      <c r="B52" s="34" t="s">
        <v>211</v>
      </c>
      <c r="C52" s="34"/>
      <c r="D52" s="34"/>
      <c r="E52" s="34"/>
      <c r="F52" s="34"/>
      <c r="G52" s="34"/>
      <c r="H52" s="34"/>
      <c r="I52" s="34"/>
      <c r="J52" s="34"/>
    </row>
    <row r="53" spans="1:10" ht="15" customHeight="1" x14ac:dyDescent="0.25">
      <c r="A53" s="11" t="s">
        <v>1030</v>
      </c>
      <c r="B53" s="28" t="s">
        <v>4</v>
      </c>
      <c r="C53" s="28"/>
      <c r="D53" s="28"/>
      <c r="E53" s="28"/>
      <c r="F53" s="28"/>
      <c r="G53" s="28"/>
      <c r="H53" s="28"/>
      <c r="I53" s="28"/>
      <c r="J53" s="28"/>
    </row>
    <row r="54" spans="1:10" x14ac:dyDescent="0.25">
      <c r="A54" s="11"/>
      <c r="B54" s="28"/>
      <c r="C54" s="28"/>
      <c r="D54" s="28"/>
      <c r="E54" s="28"/>
      <c r="F54" s="28"/>
      <c r="G54" s="28"/>
      <c r="H54" s="28"/>
      <c r="I54" s="28"/>
      <c r="J54" s="28"/>
    </row>
    <row r="55" spans="1:10" x14ac:dyDescent="0.25">
      <c r="A55" s="11"/>
      <c r="B55" s="33" t="s">
        <v>212</v>
      </c>
      <c r="C55" s="33"/>
      <c r="D55" s="33"/>
      <c r="E55" s="33"/>
      <c r="F55" s="33"/>
      <c r="G55" s="33"/>
      <c r="H55" s="33"/>
      <c r="I55" s="33"/>
      <c r="J55" s="33"/>
    </row>
    <row r="56" spans="1:10" x14ac:dyDescent="0.25">
      <c r="A56" s="11"/>
      <c r="B56" s="28"/>
      <c r="C56" s="28"/>
      <c r="D56" s="28"/>
      <c r="E56" s="28"/>
      <c r="F56" s="28"/>
      <c r="G56" s="28"/>
      <c r="H56" s="28"/>
      <c r="I56" s="28"/>
      <c r="J56" s="28"/>
    </row>
    <row r="57" spans="1:10" ht="102" customHeight="1" x14ac:dyDescent="0.25">
      <c r="A57" s="11"/>
      <c r="B57" s="34" t="s">
        <v>213</v>
      </c>
      <c r="C57" s="34"/>
      <c r="D57" s="34"/>
      <c r="E57" s="34"/>
      <c r="F57" s="34"/>
      <c r="G57" s="34"/>
      <c r="H57" s="34"/>
      <c r="I57" s="34"/>
      <c r="J57" s="34"/>
    </row>
    <row r="58" spans="1:10" x14ac:dyDescent="0.25">
      <c r="A58" s="11"/>
      <c r="B58" s="28"/>
      <c r="C58" s="28"/>
      <c r="D58" s="28"/>
      <c r="E58" s="28"/>
      <c r="F58" s="28"/>
      <c r="G58" s="28"/>
      <c r="H58" s="28"/>
      <c r="I58" s="28"/>
      <c r="J58" s="28"/>
    </row>
    <row r="59" spans="1:10" ht="25.5" customHeight="1" x14ac:dyDescent="0.25">
      <c r="A59" s="11"/>
      <c r="B59" s="34" t="s">
        <v>214</v>
      </c>
      <c r="C59" s="34"/>
      <c r="D59" s="34"/>
      <c r="E59" s="34"/>
      <c r="F59" s="34"/>
      <c r="G59" s="34"/>
      <c r="H59" s="34"/>
      <c r="I59" s="34"/>
      <c r="J59" s="34"/>
    </row>
    <row r="60" spans="1:10" x14ac:dyDescent="0.25">
      <c r="A60" s="11"/>
      <c r="B60" s="28"/>
      <c r="C60" s="28"/>
      <c r="D60" s="28"/>
      <c r="E60" s="28"/>
      <c r="F60" s="28"/>
      <c r="G60" s="28"/>
      <c r="H60" s="28"/>
      <c r="I60" s="28"/>
      <c r="J60" s="28"/>
    </row>
    <row r="61" spans="1:10" ht="51" customHeight="1" x14ac:dyDescent="0.25">
      <c r="A61" s="11"/>
      <c r="B61" s="34" t="s">
        <v>215</v>
      </c>
      <c r="C61" s="34"/>
      <c r="D61" s="34"/>
      <c r="E61" s="34"/>
      <c r="F61" s="34"/>
      <c r="G61" s="34"/>
      <c r="H61" s="34"/>
      <c r="I61" s="34"/>
      <c r="J61" s="34"/>
    </row>
    <row r="62" spans="1:10" x14ac:dyDescent="0.25">
      <c r="A62" s="11"/>
      <c r="B62" s="28"/>
      <c r="C62" s="28"/>
      <c r="D62" s="28"/>
      <c r="E62" s="28"/>
      <c r="F62" s="28"/>
      <c r="G62" s="28"/>
      <c r="H62" s="28"/>
      <c r="I62" s="28"/>
      <c r="J62" s="28"/>
    </row>
    <row r="63" spans="1:10" x14ac:dyDescent="0.25">
      <c r="A63" s="11"/>
      <c r="B63" s="35"/>
      <c r="C63" s="35"/>
      <c r="D63" s="35"/>
      <c r="E63" s="35"/>
      <c r="F63" s="35"/>
      <c r="G63" s="35"/>
      <c r="H63" s="35"/>
      <c r="I63" s="35"/>
      <c r="J63" s="35"/>
    </row>
    <row r="64" spans="1:10" x14ac:dyDescent="0.25">
      <c r="A64" s="11"/>
      <c r="B64" s="28"/>
      <c r="C64" s="28"/>
      <c r="D64" s="28"/>
      <c r="E64" s="28"/>
      <c r="F64" s="28"/>
      <c r="G64" s="28"/>
      <c r="H64" s="28"/>
      <c r="I64" s="28"/>
      <c r="J64" s="28"/>
    </row>
    <row r="65" spans="1:10" ht="25.5" customHeight="1" x14ac:dyDescent="0.25">
      <c r="A65" s="11"/>
      <c r="B65" s="34" t="s">
        <v>216</v>
      </c>
      <c r="C65" s="34"/>
      <c r="D65" s="34"/>
      <c r="E65" s="34"/>
      <c r="F65" s="34"/>
      <c r="G65" s="34"/>
      <c r="H65" s="34"/>
      <c r="I65" s="34"/>
      <c r="J65" s="34"/>
    </row>
    <row r="66" spans="1:10" x14ac:dyDescent="0.25">
      <c r="A66" s="11"/>
      <c r="B66" s="28"/>
      <c r="C66" s="28"/>
      <c r="D66" s="28"/>
      <c r="E66" s="28"/>
      <c r="F66" s="28"/>
      <c r="G66" s="28"/>
      <c r="H66" s="28"/>
      <c r="I66" s="28"/>
      <c r="J66" s="28"/>
    </row>
    <row r="67" spans="1:10" ht="51" customHeight="1" x14ac:dyDescent="0.25">
      <c r="A67" s="11"/>
      <c r="B67" s="34" t="s">
        <v>217</v>
      </c>
      <c r="C67" s="34"/>
      <c r="D67" s="34"/>
      <c r="E67" s="34"/>
      <c r="F67" s="34"/>
      <c r="G67" s="34"/>
      <c r="H67" s="34"/>
      <c r="I67" s="34"/>
      <c r="J67" s="34"/>
    </row>
    <row r="68" spans="1:10" x14ac:dyDescent="0.25">
      <c r="A68" s="11"/>
      <c r="B68" s="28"/>
      <c r="C68" s="28"/>
      <c r="D68" s="28"/>
      <c r="E68" s="28"/>
      <c r="F68" s="28"/>
      <c r="G68" s="28"/>
      <c r="H68" s="28"/>
      <c r="I68" s="28"/>
      <c r="J68" s="28"/>
    </row>
    <row r="69" spans="1:10" ht="51" customHeight="1" x14ac:dyDescent="0.25">
      <c r="A69" s="11"/>
      <c r="B69" s="34" t="s">
        <v>218</v>
      </c>
      <c r="C69" s="34"/>
      <c r="D69" s="34"/>
      <c r="E69" s="34"/>
      <c r="F69" s="34"/>
      <c r="G69" s="34"/>
      <c r="H69" s="34"/>
      <c r="I69" s="34"/>
      <c r="J69" s="34"/>
    </row>
    <row r="70" spans="1:10" ht="15" customHeight="1" x14ac:dyDescent="0.25">
      <c r="A70" s="11" t="s">
        <v>1068</v>
      </c>
      <c r="B70" s="28" t="s">
        <v>4</v>
      </c>
      <c r="C70" s="28"/>
      <c r="D70" s="28"/>
      <c r="E70" s="28"/>
      <c r="F70" s="28"/>
      <c r="G70" s="28"/>
      <c r="H70" s="28"/>
      <c r="I70" s="28"/>
      <c r="J70" s="28"/>
    </row>
    <row r="71" spans="1:10" x14ac:dyDescent="0.25">
      <c r="A71" s="11"/>
      <c r="B71" s="28"/>
      <c r="C71" s="28"/>
      <c r="D71" s="28"/>
      <c r="E71" s="28"/>
      <c r="F71" s="28"/>
      <c r="G71" s="28"/>
      <c r="H71" s="28"/>
      <c r="I71" s="28"/>
      <c r="J71" s="28"/>
    </row>
    <row r="72" spans="1:10" x14ac:dyDescent="0.25">
      <c r="A72" s="11"/>
      <c r="B72" s="33" t="s">
        <v>219</v>
      </c>
      <c r="C72" s="33"/>
      <c r="D72" s="33"/>
      <c r="E72" s="33"/>
      <c r="F72" s="33"/>
      <c r="G72" s="33"/>
      <c r="H72" s="33"/>
      <c r="I72" s="33"/>
      <c r="J72" s="33"/>
    </row>
    <row r="73" spans="1:10" x14ac:dyDescent="0.25">
      <c r="A73" s="11"/>
      <c r="B73" s="28"/>
      <c r="C73" s="28"/>
      <c r="D73" s="28"/>
      <c r="E73" s="28"/>
      <c r="F73" s="28"/>
      <c r="G73" s="28"/>
      <c r="H73" s="28"/>
      <c r="I73" s="28"/>
      <c r="J73" s="28"/>
    </row>
    <row r="74" spans="1:10" ht="25.5" customHeight="1" x14ac:dyDescent="0.25">
      <c r="A74" s="11"/>
      <c r="B74" s="34" t="s">
        <v>220</v>
      </c>
      <c r="C74" s="34"/>
      <c r="D74" s="34"/>
      <c r="E74" s="34"/>
      <c r="F74" s="34"/>
      <c r="G74" s="34"/>
      <c r="H74" s="34"/>
      <c r="I74" s="34"/>
      <c r="J74" s="34"/>
    </row>
    <row r="75" spans="1:10" x14ac:dyDescent="0.25">
      <c r="A75" s="11"/>
      <c r="B75" s="28"/>
      <c r="C75" s="28"/>
      <c r="D75" s="28"/>
      <c r="E75" s="28"/>
      <c r="F75" s="28"/>
      <c r="G75" s="28"/>
      <c r="H75" s="28"/>
      <c r="I75" s="28"/>
      <c r="J75" s="28"/>
    </row>
    <row r="76" spans="1:10" ht="38.25" customHeight="1" x14ac:dyDescent="0.25">
      <c r="A76" s="11"/>
      <c r="B76" s="34" t="s">
        <v>221</v>
      </c>
      <c r="C76" s="34"/>
      <c r="D76" s="34"/>
      <c r="E76" s="34"/>
      <c r="F76" s="34"/>
      <c r="G76" s="34"/>
      <c r="H76" s="34"/>
      <c r="I76" s="34"/>
      <c r="J76" s="34"/>
    </row>
    <row r="77" spans="1:10" x14ac:dyDescent="0.25">
      <c r="A77" s="11"/>
      <c r="B77" s="28"/>
      <c r="C77" s="28"/>
      <c r="D77" s="28"/>
      <c r="E77" s="28"/>
      <c r="F77" s="28"/>
      <c r="G77" s="28"/>
      <c r="H77" s="28"/>
      <c r="I77" s="28"/>
      <c r="J77" s="28"/>
    </row>
    <row r="78" spans="1:10" ht="25.5" customHeight="1" x14ac:dyDescent="0.25">
      <c r="A78" s="11"/>
      <c r="B78" s="34" t="s">
        <v>222</v>
      </c>
      <c r="C78" s="34"/>
      <c r="D78" s="34"/>
      <c r="E78" s="34"/>
      <c r="F78" s="34"/>
      <c r="G78" s="34"/>
      <c r="H78" s="34"/>
      <c r="I78" s="34"/>
      <c r="J78" s="34"/>
    </row>
    <row r="79" spans="1:10" x14ac:dyDescent="0.25">
      <c r="A79" s="11"/>
      <c r="B79" s="28"/>
      <c r="C79" s="28"/>
      <c r="D79" s="28"/>
      <c r="E79" s="28"/>
      <c r="F79" s="28"/>
      <c r="G79" s="28"/>
      <c r="H79" s="28"/>
      <c r="I79" s="28"/>
      <c r="J79" s="28"/>
    </row>
    <row r="80" spans="1:10" ht="38.25" customHeight="1" x14ac:dyDescent="0.25">
      <c r="A80" s="11"/>
      <c r="B80" s="34" t="s">
        <v>223</v>
      </c>
      <c r="C80" s="34"/>
      <c r="D80" s="34"/>
      <c r="E80" s="34"/>
      <c r="F80" s="34"/>
      <c r="G80" s="34"/>
      <c r="H80" s="34"/>
      <c r="I80" s="34"/>
      <c r="J80" s="34"/>
    </row>
    <row r="81" spans="1:10" ht="15" customHeight="1" x14ac:dyDescent="0.25">
      <c r="A81" s="11" t="s">
        <v>1572</v>
      </c>
      <c r="B81" s="28" t="s">
        <v>4</v>
      </c>
      <c r="C81" s="28"/>
      <c r="D81" s="28"/>
      <c r="E81" s="28"/>
      <c r="F81" s="28"/>
      <c r="G81" s="28"/>
      <c r="H81" s="28"/>
      <c r="I81" s="28"/>
      <c r="J81" s="28"/>
    </row>
    <row r="82" spans="1:10" x14ac:dyDescent="0.25">
      <c r="A82" s="11"/>
      <c r="B82" s="28"/>
      <c r="C82" s="28"/>
      <c r="D82" s="28"/>
      <c r="E82" s="28"/>
      <c r="F82" s="28"/>
      <c r="G82" s="28"/>
      <c r="H82" s="28"/>
      <c r="I82" s="28"/>
      <c r="J82" s="28"/>
    </row>
    <row r="83" spans="1:10" x14ac:dyDescent="0.25">
      <c r="A83" s="11"/>
      <c r="B83" s="33" t="s">
        <v>224</v>
      </c>
      <c r="C83" s="33"/>
      <c r="D83" s="33"/>
      <c r="E83" s="33"/>
      <c r="F83" s="33"/>
      <c r="G83" s="33"/>
      <c r="H83" s="33"/>
      <c r="I83" s="33"/>
      <c r="J83" s="33"/>
    </row>
    <row r="84" spans="1:10" x14ac:dyDescent="0.25">
      <c r="A84" s="11"/>
      <c r="B84" s="28"/>
      <c r="C84" s="28"/>
      <c r="D84" s="28"/>
      <c r="E84" s="28"/>
      <c r="F84" s="28"/>
      <c r="G84" s="28"/>
      <c r="H84" s="28"/>
      <c r="I84" s="28"/>
      <c r="J84" s="28"/>
    </row>
    <row r="85" spans="1:10" ht="76.5" customHeight="1" x14ac:dyDescent="0.25">
      <c r="A85" s="11"/>
      <c r="B85" s="34" t="s">
        <v>225</v>
      </c>
      <c r="C85" s="34"/>
      <c r="D85" s="34"/>
      <c r="E85" s="34"/>
      <c r="F85" s="34"/>
      <c r="G85" s="34"/>
      <c r="H85" s="34"/>
      <c r="I85" s="34"/>
      <c r="J85" s="34"/>
    </row>
    <row r="86" spans="1:10" x14ac:dyDescent="0.25">
      <c r="A86" s="11"/>
      <c r="B86" s="28"/>
      <c r="C86" s="28"/>
      <c r="D86" s="28"/>
      <c r="E86" s="28"/>
      <c r="F86" s="28"/>
      <c r="G86" s="28"/>
      <c r="H86" s="28"/>
      <c r="I86" s="28"/>
      <c r="J86" s="28"/>
    </row>
    <row r="87" spans="1:10" ht="25.5" customHeight="1" x14ac:dyDescent="0.25">
      <c r="A87" s="11"/>
      <c r="B87" s="34" t="s">
        <v>226</v>
      </c>
      <c r="C87" s="34"/>
      <c r="D87" s="34"/>
      <c r="E87" s="34"/>
      <c r="F87" s="34"/>
      <c r="G87" s="34"/>
      <c r="H87" s="34"/>
      <c r="I87" s="34"/>
      <c r="J87" s="34"/>
    </row>
    <row r="88" spans="1:10" x14ac:dyDescent="0.25">
      <c r="A88" s="11"/>
      <c r="B88" s="28"/>
      <c r="C88" s="28"/>
      <c r="D88" s="28"/>
      <c r="E88" s="28"/>
      <c r="F88" s="28"/>
      <c r="G88" s="28"/>
      <c r="H88" s="28"/>
      <c r="I88" s="28"/>
      <c r="J88" s="28"/>
    </row>
    <row r="89" spans="1:10" ht="38.25" customHeight="1" x14ac:dyDescent="0.25">
      <c r="A89" s="11"/>
      <c r="B89" s="34" t="s">
        <v>227</v>
      </c>
      <c r="C89" s="34"/>
      <c r="D89" s="34"/>
      <c r="E89" s="34"/>
      <c r="F89" s="34"/>
      <c r="G89" s="34"/>
      <c r="H89" s="34"/>
      <c r="I89" s="34"/>
      <c r="J89" s="34"/>
    </row>
    <row r="90" spans="1:10" x14ac:dyDescent="0.25">
      <c r="A90" s="11"/>
      <c r="B90" s="28"/>
      <c r="C90" s="28"/>
      <c r="D90" s="28"/>
      <c r="E90" s="28"/>
      <c r="F90" s="28"/>
      <c r="G90" s="28"/>
      <c r="H90" s="28"/>
      <c r="I90" s="28"/>
      <c r="J90" s="28"/>
    </row>
    <row r="91" spans="1:10" ht="25.5" customHeight="1" x14ac:dyDescent="0.25">
      <c r="A91" s="11"/>
      <c r="B91" s="34" t="s">
        <v>228</v>
      </c>
      <c r="C91" s="34"/>
      <c r="D91" s="34"/>
      <c r="E91" s="34"/>
      <c r="F91" s="34"/>
      <c r="G91" s="34"/>
      <c r="H91" s="34"/>
      <c r="I91" s="34"/>
      <c r="J91" s="34"/>
    </row>
    <row r="92" spans="1:10" x14ac:dyDescent="0.25">
      <c r="A92" s="11"/>
      <c r="B92" s="28"/>
      <c r="C92" s="28"/>
      <c r="D92" s="28"/>
      <c r="E92" s="28"/>
      <c r="F92" s="28"/>
      <c r="G92" s="28"/>
      <c r="H92" s="28"/>
      <c r="I92" s="28"/>
      <c r="J92" s="28"/>
    </row>
    <row r="93" spans="1:10" ht="25.5" customHeight="1" x14ac:dyDescent="0.25">
      <c r="A93" s="11"/>
      <c r="B93" s="34" t="s">
        <v>229</v>
      </c>
      <c r="C93" s="34"/>
      <c r="D93" s="34"/>
      <c r="E93" s="34"/>
      <c r="F93" s="34"/>
      <c r="G93" s="34"/>
      <c r="H93" s="34"/>
      <c r="I93" s="34"/>
      <c r="J93" s="34"/>
    </row>
    <row r="94" spans="1:10" x14ac:dyDescent="0.25">
      <c r="A94" s="11"/>
      <c r="B94" s="28"/>
      <c r="C94" s="28"/>
      <c r="D94" s="28"/>
      <c r="E94" s="28"/>
      <c r="F94" s="28"/>
      <c r="G94" s="28"/>
      <c r="H94" s="28"/>
      <c r="I94" s="28"/>
      <c r="J94" s="28"/>
    </row>
    <row r="95" spans="1:10" ht="25.5" customHeight="1" x14ac:dyDescent="0.25">
      <c r="A95" s="11"/>
      <c r="B95" s="34" t="s">
        <v>230</v>
      </c>
      <c r="C95" s="34"/>
      <c r="D95" s="34"/>
      <c r="E95" s="34"/>
      <c r="F95" s="34"/>
      <c r="G95" s="34"/>
      <c r="H95" s="34"/>
      <c r="I95" s="34"/>
      <c r="J95" s="34"/>
    </row>
    <row r="96" spans="1:10" ht="15" customHeight="1" x14ac:dyDescent="0.25">
      <c r="A96" s="11" t="s">
        <v>1573</v>
      </c>
      <c r="B96" s="28" t="s">
        <v>4</v>
      </c>
      <c r="C96" s="28"/>
      <c r="D96" s="28"/>
      <c r="E96" s="28"/>
      <c r="F96" s="28"/>
      <c r="G96" s="28"/>
      <c r="H96" s="28"/>
      <c r="I96" s="28"/>
      <c r="J96" s="28"/>
    </row>
    <row r="97" spans="1:10" x14ac:dyDescent="0.25">
      <c r="A97" s="11"/>
      <c r="B97" s="28"/>
      <c r="C97" s="28"/>
      <c r="D97" s="28"/>
      <c r="E97" s="28"/>
      <c r="F97" s="28"/>
      <c r="G97" s="28"/>
      <c r="H97" s="28"/>
      <c r="I97" s="28"/>
      <c r="J97" s="28"/>
    </row>
    <row r="98" spans="1:10" x14ac:dyDescent="0.25">
      <c r="A98" s="11"/>
      <c r="B98" s="33" t="s">
        <v>231</v>
      </c>
      <c r="C98" s="33"/>
      <c r="D98" s="33"/>
      <c r="E98" s="33"/>
      <c r="F98" s="33"/>
      <c r="G98" s="33"/>
      <c r="H98" s="33"/>
      <c r="I98" s="33"/>
      <c r="J98" s="33"/>
    </row>
    <row r="99" spans="1:10" x14ac:dyDescent="0.25">
      <c r="A99" s="11"/>
      <c r="B99" s="28"/>
      <c r="C99" s="28"/>
      <c r="D99" s="28"/>
      <c r="E99" s="28"/>
      <c r="F99" s="28"/>
      <c r="G99" s="28"/>
      <c r="H99" s="28"/>
      <c r="I99" s="28"/>
      <c r="J99" s="28"/>
    </row>
    <row r="100" spans="1:10" ht="38.25" customHeight="1" x14ac:dyDescent="0.25">
      <c r="A100" s="11"/>
      <c r="B100" s="34" t="s">
        <v>232</v>
      </c>
      <c r="C100" s="34"/>
      <c r="D100" s="34"/>
      <c r="E100" s="34"/>
      <c r="F100" s="34"/>
      <c r="G100" s="34"/>
      <c r="H100" s="34"/>
      <c r="I100" s="34"/>
      <c r="J100" s="34"/>
    </row>
    <row r="101" spans="1:10" ht="15" customHeight="1" x14ac:dyDescent="0.25">
      <c r="A101" s="11" t="s">
        <v>1165</v>
      </c>
      <c r="B101" s="28" t="s">
        <v>4</v>
      </c>
      <c r="C101" s="28"/>
      <c r="D101" s="28"/>
      <c r="E101" s="28"/>
      <c r="F101" s="28"/>
      <c r="G101" s="28"/>
      <c r="H101" s="28"/>
      <c r="I101" s="28"/>
      <c r="J101" s="28"/>
    </row>
    <row r="102" spans="1:10" x14ac:dyDescent="0.25">
      <c r="A102" s="11"/>
      <c r="B102" s="28"/>
      <c r="C102" s="28"/>
      <c r="D102" s="28"/>
      <c r="E102" s="28"/>
      <c r="F102" s="28"/>
      <c r="G102" s="28"/>
      <c r="H102" s="28"/>
      <c r="I102" s="28"/>
      <c r="J102" s="28"/>
    </row>
    <row r="103" spans="1:10" x14ac:dyDescent="0.25">
      <c r="A103" s="11"/>
      <c r="B103" s="33" t="s">
        <v>233</v>
      </c>
      <c r="C103" s="33"/>
      <c r="D103" s="33"/>
      <c r="E103" s="33"/>
      <c r="F103" s="33"/>
      <c r="G103" s="33"/>
      <c r="H103" s="33"/>
      <c r="I103" s="33"/>
      <c r="J103" s="33"/>
    </row>
    <row r="104" spans="1:10" x14ac:dyDescent="0.25">
      <c r="A104" s="11"/>
      <c r="B104" s="28"/>
      <c r="C104" s="28"/>
      <c r="D104" s="28"/>
      <c r="E104" s="28"/>
      <c r="F104" s="28"/>
      <c r="G104" s="28"/>
      <c r="H104" s="28"/>
      <c r="I104" s="28"/>
      <c r="J104" s="28"/>
    </row>
    <row r="105" spans="1:10" ht="76.5" customHeight="1" x14ac:dyDescent="0.25">
      <c r="A105" s="11"/>
      <c r="B105" s="34" t="s">
        <v>234</v>
      </c>
      <c r="C105" s="34"/>
      <c r="D105" s="34"/>
      <c r="E105" s="34"/>
      <c r="F105" s="34"/>
      <c r="G105" s="34"/>
      <c r="H105" s="34"/>
      <c r="I105" s="34"/>
      <c r="J105" s="34"/>
    </row>
    <row r="106" spans="1:10" x14ac:dyDescent="0.25">
      <c r="A106" s="11"/>
      <c r="B106" s="28"/>
      <c r="C106" s="28"/>
      <c r="D106" s="28"/>
      <c r="E106" s="28"/>
      <c r="F106" s="28"/>
      <c r="G106" s="28"/>
      <c r="H106" s="28"/>
      <c r="I106" s="28"/>
      <c r="J106" s="28"/>
    </row>
    <row r="107" spans="1:10" ht="25.5" customHeight="1" x14ac:dyDescent="0.25">
      <c r="A107" s="11"/>
      <c r="B107" s="34" t="s">
        <v>235</v>
      </c>
      <c r="C107" s="34"/>
      <c r="D107" s="34"/>
      <c r="E107" s="34"/>
      <c r="F107" s="34"/>
      <c r="G107" s="34"/>
      <c r="H107" s="34"/>
      <c r="I107" s="34"/>
      <c r="J107" s="34"/>
    </row>
    <row r="108" spans="1:10" ht="15" customHeight="1" x14ac:dyDescent="0.25">
      <c r="A108" s="11" t="s">
        <v>389</v>
      </c>
      <c r="B108" s="28" t="s">
        <v>4</v>
      </c>
      <c r="C108" s="28"/>
      <c r="D108" s="28"/>
      <c r="E108" s="28"/>
      <c r="F108" s="28"/>
      <c r="G108" s="28"/>
      <c r="H108" s="28"/>
      <c r="I108" s="28"/>
      <c r="J108" s="28"/>
    </row>
    <row r="109" spans="1:10" x14ac:dyDescent="0.25">
      <c r="A109" s="11"/>
      <c r="B109" s="28"/>
      <c r="C109" s="28"/>
      <c r="D109" s="28"/>
      <c r="E109" s="28"/>
      <c r="F109" s="28"/>
      <c r="G109" s="28"/>
      <c r="H109" s="28"/>
      <c r="I109" s="28"/>
      <c r="J109" s="28"/>
    </row>
    <row r="110" spans="1:10" x14ac:dyDescent="0.25">
      <c r="A110" s="11"/>
      <c r="B110" s="33" t="s">
        <v>236</v>
      </c>
      <c r="C110" s="33"/>
      <c r="D110" s="33"/>
      <c r="E110" s="33"/>
      <c r="F110" s="33"/>
      <c r="G110" s="33"/>
      <c r="H110" s="33"/>
      <c r="I110" s="33"/>
      <c r="J110" s="33"/>
    </row>
    <row r="111" spans="1:10" x14ac:dyDescent="0.25">
      <c r="A111" s="11"/>
      <c r="B111" s="28"/>
      <c r="C111" s="28"/>
      <c r="D111" s="28"/>
      <c r="E111" s="28"/>
      <c r="F111" s="28"/>
      <c r="G111" s="28"/>
      <c r="H111" s="28"/>
      <c r="I111" s="28"/>
      <c r="J111" s="28"/>
    </row>
    <row r="112" spans="1:10" x14ac:dyDescent="0.25">
      <c r="A112" s="11"/>
      <c r="B112" s="32" t="s">
        <v>237</v>
      </c>
      <c r="C112" s="32"/>
      <c r="D112" s="32"/>
      <c r="E112" s="32"/>
      <c r="F112" s="32"/>
      <c r="G112" s="32"/>
      <c r="H112" s="32"/>
      <c r="I112" s="32"/>
      <c r="J112" s="32"/>
    </row>
    <row r="113" spans="1:10" x14ac:dyDescent="0.25">
      <c r="A113" s="11"/>
      <c r="B113" s="28"/>
      <c r="C113" s="28"/>
      <c r="D113" s="28"/>
      <c r="E113" s="28"/>
      <c r="F113" s="28"/>
      <c r="G113" s="28"/>
      <c r="H113" s="28"/>
      <c r="I113" s="28"/>
      <c r="J113" s="28"/>
    </row>
    <row r="114" spans="1:10" ht="51" customHeight="1" x14ac:dyDescent="0.25">
      <c r="A114" s="11"/>
      <c r="B114" s="34" t="s">
        <v>238</v>
      </c>
      <c r="C114" s="34"/>
      <c r="D114" s="34"/>
      <c r="E114" s="34"/>
      <c r="F114" s="34"/>
      <c r="G114" s="34"/>
      <c r="H114" s="34"/>
      <c r="I114" s="34"/>
      <c r="J114" s="34"/>
    </row>
    <row r="115" spans="1:10" x14ac:dyDescent="0.25">
      <c r="A115" s="11"/>
      <c r="B115" s="28"/>
      <c r="C115" s="28"/>
      <c r="D115" s="28"/>
      <c r="E115" s="28"/>
      <c r="F115" s="28"/>
      <c r="G115" s="28"/>
      <c r="H115" s="28"/>
      <c r="I115" s="28"/>
      <c r="J115" s="28"/>
    </row>
    <row r="116" spans="1:10" ht="38.25" customHeight="1" x14ac:dyDescent="0.25">
      <c r="A116" s="11"/>
      <c r="B116" s="34" t="s">
        <v>239</v>
      </c>
      <c r="C116" s="34"/>
      <c r="D116" s="34"/>
      <c r="E116" s="34"/>
      <c r="F116" s="34"/>
      <c r="G116" s="34"/>
      <c r="H116" s="34"/>
      <c r="I116" s="34"/>
      <c r="J116" s="34"/>
    </row>
    <row r="117" spans="1:10" x14ac:dyDescent="0.25">
      <c r="A117" s="11"/>
      <c r="B117" s="28"/>
      <c r="C117" s="28"/>
      <c r="D117" s="28"/>
      <c r="E117" s="28"/>
      <c r="F117" s="28"/>
      <c r="G117" s="28"/>
      <c r="H117" s="28"/>
      <c r="I117" s="28"/>
      <c r="J117" s="28"/>
    </row>
    <row r="118" spans="1:10" ht="25.5" customHeight="1" x14ac:dyDescent="0.25">
      <c r="A118" s="11"/>
      <c r="B118" s="34" t="s">
        <v>240</v>
      </c>
      <c r="C118" s="34"/>
      <c r="D118" s="34"/>
      <c r="E118" s="34"/>
      <c r="F118" s="34"/>
      <c r="G118" s="34"/>
      <c r="H118" s="34"/>
      <c r="I118" s="34"/>
      <c r="J118" s="34"/>
    </row>
    <row r="119" spans="1:10" x14ac:dyDescent="0.25">
      <c r="A119" s="11"/>
      <c r="B119" s="28"/>
      <c r="C119" s="28"/>
      <c r="D119" s="28"/>
      <c r="E119" s="28"/>
      <c r="F119" s="28"/>
      <c r="G119" s="28"/>
      <c r="H119" s="28"/>
      <c r="I119" s="28"/>
      <c r="J119" s="28"/>
    </row>
    <row r="120" spans="1:10" ht="76.5" customHeight="1" x14ac:dyDescent="0.25">
      <c r="A120" s="11"/>
      <c r="B120" s="34" t="s">
        <v>241</v>
      </c>
      <c r="C120" s="34"/>
      <c r="D120" s="34"/>
      <c r="E120" s="34"/>
      <c r="F120" s="34"/>
      <c r="G120" s="34"/>
      <c r="H120" s="34"/>
      <c r="I120" s="34"/>
      <c r="J120" s="34"/>
    </row>
    <row r="121" spans="1:10" x14ac:dyDescent="0.25">
      <c r="A121" s="11"/>
      <c r="B121" s="28"/>
      <c r="C121" s="28"/>
      <c r="D121" s="28"/>
      <c r="E121" s="28"/>
      <c r="F121" s="28"/>
      <c r="G121" s="28"/>
      <c r="H121" s="28"/>
      <c r="I121" s="28"/>
      <c r="J121" s="28"/>
    </row>
    <row r="122" spans="1:10" x14ac:dyDescent="0.25">
      <c r="A122" s="11"/>
      <c r="B122" s="36"/>
      <c r="C122" s="36"/>
      <c r="D122" s="36"/>
      <c r="E122" s="36"/>
      <c r="F122" s="36"/>
      <c r="G122" s="36"/>
      <c r="H122" s="36"/>
      <c r="I122" s="36"/>
      <c r="J122" s="36"/>
    </row>
    <row r="123" spans="1:10" x14ac:dyDescent="0.25">
      <c r="A123" s="11"/>
      <c r="B123" s="28"/>
      <c r="C123" s="28"/>
      <c r="D123" s="28"/>
      <c r="E123" s="28"/>
      <c r="F123" s="28"/>
      <c r="G123" s="28"/>
      <c r="H123" s="28"/>
      <c r="I123" s="28"/>
      <c r="J123" s="28"/>
    </row>
    <row r="124" spans="1:10" x14ac:dyDescent="0.25">
      <c r="A124" s="11"/>
      <c r="B124" s="35"/>
      <c r="C124" s="35"/>
      <c r="D124" s="35"/>
      <c r="E124" s="35"/>
      <c r="F124" s="35"/>
      <c r="G124" s="35"/>
      <c r="H124" s="35"/>
      <c r="I124" s="35"/>
      <c r="J124" s="35"/>
    </row>
    <row r="125" spans="1:10" x14ac:dyDescent="0.25">
      <c r="A125" s="11"/>
      <c r="B125" s="28"/>
      <c r="C125" s="28"/>
      <c r="D125" s="28"/>
      <c r="E125" s="28"/>
      <c r="F125" s="28"/>
      <c r="G125" s="28"/>
      <c r="H125" s="28"/>
      <c r="I125" s="28"/>
      <c r="J125" s="28"/>
    </row>
    <row r="126" spans="1:10" ht="38.25" customHeight="1" x14ac:dyDescent="0.25">
      <c r="A126" s="11"/>
      <c r="B126" s="34" t="s">
        <v>242</v>
      </c>
      <c r="C126" s="34"/>
      <c r="D126" s="34"/>
      <c r="E126" s="34"/>
      <c r="F126" s="34"/>
      <c r="G126" s="34"/>
      <c r="H126" s="34"/>
      <c r="I126" s="34"/>
      <c r="J126" s="34"/>
    </row>
    <row r="127" spans="1:10" x14ac:dyDescent="0.25">
      <c r="A127" s="11"/>
      <c r="B127" s="28"/>
      <c r="C127" s="28"/>
      <c r="D127" s="28"/>
      <c r="E127" s="28"/>
      <c r="F127" s="28"/>
      <c r="G127" s="28"/>
      <c r="H127" s="28"/>
      <c r="I127" s="28"/>
      <c r="J127" s="28"/>
    </row>
    <row r="128" spans="1:10" ht="63.75" customHeight="1" x14ac:dyDescent="0.25">
      <c r="A128" s="11"/>
      <c r="B128" s="34" t="s">
        <v>243</v>
      </c>
      <c r="C128" s="34"/>
      <c r="D128" s="34"/>
      <c r="E128" s="34"/>
      <c r="F128" s="34"/>
      <c r="G128" s="34"/>
      <c r="H128" s="34"/>
      <c r="I128" s="34"/>
      <c r="J128" s="34"/>
    </row>
    <row r="129" spans="1:10" x14ac:dyDescent="0.25">
      <c r="A129" s="11"/>
      <c r="B129" s="28"/>
      <c r="C129" s="28"/>
      <c r="D129" s="28"/>
      <c r="E129" s="28"/>
      <c r="F129" s="28"/>
      <c r="G129" s="28"/>
      <c r="H129" s="28"/>
      <c r="I129" s="28"/>
      <c r="J129" s="28"/>
    </row>
    <row r="130" spans="1:10" ht="127.5" customHeight="1" x14ac:dyDescent="0.25">
      <c r="A130" s="11"/>
      <c r="B130" s="34" t="s">
        <v>244</v>
      </c>
      <c r="C130" s="34"/>
      <c r="D130" s="34"/>
      <c r="E130" s="34"/>
      <c r="F130" s="34"/>
      <c r="G130" s="34"/>
      <c r="H130" s="34"/>
      <c r="I130" s="34"/>
      <c r="J130" s="34"/>
    </row>
    <row r="131" spans="1:10" x14ac:dyDescent="0.25">
      <c r="A131" s="11"/>
      <c r="B131" s="28"/>
      <c r="C131" s="28"/>
      <c r="D131" s="28"/>
      <c r="E131" s="28"/>
      <c r="F131" s="28"/>
      <c r="G131" s="28"/>
      <c r="H131" s="28"/>
      <c r="I131" s="28"/>
      <c r="J131" s="28"/>
    </row>
    <row r="132" spans="1:10" ht="102" customHeight="1" x14ac:dyDescent="0.25">
      <c r="A132" s="11"/>
      <c r="B132" s="34" t="s">
        <v>245</v>
      </c>
      <c r="C132" s="34"/>
      <c r="D132" s="34"/>
      <c r="E132" s="34"/>
      <c r="F132" s="34"/>
      <c r="G132" s="34"/>
      <c r="H132" s="34"/>
      <c r="I132" s="34"/>
      <c r="J132" s="34"/>
    </row>
    <row r="133" spans="1:10" x14ac:dyDescent="0.25">
      <c r="A133" s="11"/>
      <c r="B133" s="28"/>
      <c r="C133" s="28"/>
      <c r="D133" s="28"/>
      <c r="E133" s="28"/>
      <c r="F133" s="28"/>
      <c r="G133" s="28"/>
      <c r="H133" s="28"/>
      <c r="I133" s="28"/>
      <c r="J133" s="28"/>
    </row>
    <row r="134" spans="1:10" x14ac:dyDescent="0.25">
      <c r="A134" s="11"/>
      <c r="B134" s="35"/>
      <c r="C134" s="35"/>
      <c r="D134" s="35"/>
      <c r="E134" s="35"/>
      <c r="F134" s="35"/>
      <c r="G134" s="35"/>
      <c r="H134" s="35"/>
      <c r="I134" s="35"/>
      <c r="J134" s="35"/>
    </row>
    <row r="135" spans="1:10" x14ac:dyDescent="0.25">
      <c r="A135" s="11"/>
      <c r="B135" s="28"/>
      <c r="C135" s="28"/>
      <c r="D135" s="28"/>
      <c r="E135" s="28"/>
      <c r="F135" s="28"/>
      <c r="G135" s="28"/>
      <c r="H135" s="28"/>
      <c r="I135" s="28"/>
      <c r="J135" s="28"/>
    </row>
    <row r="136" spans="1:10" ht="63.75" customHeight="1" x14ac:dyDescent="0.25">
      <c r="A136" s="11"/>
      <c r="B136" s="34" t="s">
        <v>246</v>
      </c>
      <c r="C136" s="34"/>
      <c r="D136" s="34"/>
      <c r="E136" s="34"/>
      <c r="F136" s="34"/>
      <c r="G136" s="34"/>
      <c r="H136" s="34"/>
      <c r="I136" s="34"/>
      <c r="J136" s="34"/>
    </row>
    <row r="137" spans="1:10" x14ac:dyDescent="0.25">
      <c r="A137" s="11"/>
      <c r="B137" s="28"/>
      <c r="C137" s="28"/>
      <c r="D137" s="28"/>
      <c r="E137" s="28"/>
      <c r="F137" s="28"/>
      <c r="G137" s="28"/>
      <c r="H137" s="28"/>
      <c r="I137" s="28"/>
      <c r="J137" s="28"/>
    </row>
    <row r="138" spans="1:10" ht="51" customHeight="1" x14ac:dyDescent="0.25">
      <c r="A138" s="11"/>
      <c r="B138" s="34" t="s">
        <v>247</v>
      </c>
      <c r="C138" s="34"/>
      <c r="D138" s="34"/>
      <c r="E138" s="34"/>
      <c r="F138" s="34"/>
      <c r="G138" s="34"/>
      <c r="H138" s="34"/>
      <c r="I138" s="34"/>
      <c r="J138" s="34"/>
    </row>
    <row r="139" spans="1:10" x14ac:dyDescent="0.25">
      <c r="A139" s="11"/>
      <c r="B139" s="28"/>
      <c r="C139" s="28"/>
      <c r="D139" s="28"/>
      <c r="E139" s="28"/>
      <c r="F139" s="28"/>
      <c r="G139" s="28"/>
      <c r="H139" s="28"/>
      <c r="I139" s="28"/>
      <c r="J139" s="28"/>
    </row>
    <row r="140" spans="1:10" ht="25.5" customHeight="1" x14ac:dyDescent="0.25">
      <c r="A140" s="11"/>
      <c r="B140" s="34" t="s">
        <v>248</v>
      </c>
      <c r="C140" s="34"/>
      <c r="D140" s="34"/>
      <c r="E140" s="34"/>
      <c r="F140" s="34"/>
      <c r="G140" s="34"/>
      <c r="H140" s="34"/>
      <c r="I140" s="34"/>
      <c r="J140" s="34"/>
    </row>
    <row r="141" spans="1:10" x14ac:dyDescent="0.25">
      <c r="A141" s="11"/>
      <c r="B141" s="28"/>
      <c r="C141" s="28"/>
      <c r="D141" s="28"/>
      <c r="E141" s="28"/>
      <c r="F141" s="28"/>
      <c r="G141" s="28"/>
      <c r="H141" s="28"/>
      <c r="I141" s="28"/>
      <c r="J141" s="28"/>
    </row>
    <row r="142" spans="1:10" x14ac:dyDescent="0.25">
      <c r="A142" s="11"/>
      <c r="B142" s="32" t="s">
        <v>249</v>
      </c>
      <c r="C142" s="32"/>
      <c r="D142" s="32"/>
      <c r="E142" s="32"/>
      <c r="F142" s="32"/>
      <c r="G142" s="32"/>
      <c r="H142" s="32"/>
      <c r="I142" s="32"/>
      <c r="J142" s="32"/>
    </row>
    <row r="143" spans="1:10" x14ac:dyDescent="0.25">
      <c r="A143" s="11"/>
      <c r="B143" s="28"/>
      <c r="C143" s="28"/>
      <c r="D143" s="28"/>
      <c r="E143" s="28"/>
      <c r="F143" s="28"/>
      <c r="G143" s="28"/>
      <c r="H143" s="28"/>
      <c r="I143" s="28"/>
      <c r="J143" s="28"/>
    </row>
    <row r="144" spans="1:10" ht="51" customHeight="1" x14ac:dyDescent="0.25">
      <c r="A144" s="11"/>
      <c r="B144" s="34" t="s">
        <v>250</v>
      </c>
      <c r="C144" s="34"/>
      <c r="D144" s="34"/>
      <c r="E144" s="34"/>
      <c r="F144" s="34"/>
      <c r="G144" s="34"/>
      <c r="H144" s="34"/>
      <c r="I144" s="34"/>
      <c r="J144" s="34"/>
    </row>
    <row r="145" spans="1:10" x14ac:dyDescent="0.25">
      <c r="A145" s="11"/>
      <c r="B145" s="28"/>
      <c r="C145" s="28"/>
      <c r="D145" s="28"/>
      <c r="E145" s="28"/>
      <c r="F145" s="28"/>
      <c r="G145" s="28"/>
      <c r="H145" s="28"/>
      <c r="I145" s="28"/>
      <c r="J145" s="28"/>
    </row>
    <row r="146" spans="1:10" x14ac:dyDescent="0.25">
      <c r="A146" s="11"/>
      <c r="B146" s="32" t="s">
        <v>251</v>
      </c>
      <c r="C146" s="32"/>
      <c r="D146" s="32"/>
      <c r="E146" s="32"/>
      <c r="F146" s="32"/>
      <c r="G146" s="32"/>
      <c r="H146" s="32"/>
      <c r="I146" s="32"/>
      <c r="J146" s="32"/>
    </row>
    <row r="147" spans="1:10" x14ac:dyDescent="0.25">
      <c r="A147" s="11"/>
      <c r="B147" s="28"/>
      <c r="C147" s="28"/>
      <c r="D147" s="28"/>
      <c r="E147" s="28"/>
      <c r="F147" s="28"/>
      <c r="G147" s="28"/>
      <c r="H147" s="28"/>
      <c r="I147" s="28"/>
      <c r="J147" s="28"/>
    </row>
    <row r="148" spans="1:10" ht="51" customHeight="1" x14ac:dyDescent="0.25">
      <c r="A148" s="11"/>
      <c r="B148" s="34" t="s">
        <v>252</v>
      </c>
      <c r="C148" s="34"/>
      <c r="D148" s="34"/>
      <c r="E148" s="34"/>
      <c r="F148" s="34"/>
      <c r="G148" s="34"/>
      <c r="H148" s="34"/>
      <c r="I148" s="34"/>
      <c r="J148" s="34"/>
    </row>
    <row r="149" spans="1:10" x14ac:dyDescent="0.25">
      <c r="A149" s="11"/>
      <c r="B149" s="28"/>
      <c r="C149" s="28"/>
      <c r="D149" s="28"/>
      <c r="E149" s="28"/>
      <c r="F149" s="28"/>
      <c r="G149" s="28"/>
      <c r="H149" s="28"/>
      <c r="I149" s="28"/>
      <c r="J149" s="28"/>
    </row>
    <row r="150" spans="1:10" x14ac:dyDescent="0.25">
      <c r="A150" s="11"/>
      <c r="B150" s="35"/>
      <c r="C150" s="35"/>
      <c r="D150" s="35"/>
      <c r="E150" s="35"/>
      <c r="F150" s="35"/>
      <c r="G150" s="35"/>
      <c r="H150" s="35"/>
      <c r="I150" s="35"/>
      <c r="J150" s="35"/>
    </row>
    <row r="151" spans="1:10" x14ac:dyDescent="0.25">
      <c r="A151" s="11"/>
      <c r="B151" s="28"/>
      <c r="C151" s="28"/>
      <c r="D151" s="28"/>
      <c r="E151" s="28"/>
      <c r="F151" s="28"/>
      <c r="G151" s="28"/>
      <c r="H151" s="28"/>
      <c r="I151" s="28"/>
      <c r="J151" s="28"/>
    </row>
    <row r="152" spans="1:10" ht="38.25" customHeight="1" x14ac:dyDescent="0.25">
      <c r="A152" s="11"/>
      <c r="B152" s="34" t="s">
        <v>253</v>
      </c>
      <c r="C152" s="34"/>
      <c r="D152" s="34"/>
      <c r="E152" s="34"/>
      <c r="F152" s="34"/>
      <c r="G152" s="34"/>
      <c r="H152" s="34"/>
      <c r="I152" s="34"/>
      <c r="J152" s="34"/>
    </row>
    <row r="153" spans="1:10" x14ac:dyDescent="0.25">
      <c r="A153" s="11"/>
      <c r="B153" s="28"/>
      <c r="C153" s="28"/>
      <c r="D153" s="28"/>
      <c r="E153" s="28"/>
      <c r="F153" s="28"/>
      <c r="G153" s="28"/>
      <c r="H153" s="28"/>
      <c r="I153" s="28"/>
      <c r="J153" s="28"/>
    </row>
    <row r="154" spans="1:10" x14ac:dyDescent="0.25">
      <c r="A154" s="11"/>
      <c r="B154" s="32" t="s">
        <v>254</v>
      </c>
      <c r="C154" s="32"/>
      <c r="D154" s="32"/>
      <c r="E154" s="32"/>
      <c r="F154" s="32"/>
      <c r="G154" s="32"/>
      <c r="H154" s="32"/>
      <c r="I154" s="32"/>
      <c r="J154" s="32"/>
    </row>
    <row r="155" spans="1:10" x14ac:dyDescent="0.25">
      <c r="A155" s="11"/>
      <c r="B155" s="28"/>
      <c r="C155" s="28"/>
      <c r="D155" s="28"/>
      <c r="E155" s="28"/>
      <c r="F155" s="28"/>
      <c r="G155" s="28"/>
      <c r="H155" s="28"/>
      <c r="I155" s="28"/>
      <c r="J155" s="28"/>
    </row>
    <row r="156" spans="1:10" ht="51" customHeight="1" x14ac:dyDescent="0.25">
      <c r="A156" s="11"/>
      <c r="B156" s="34" t="s">
        <v>255</v>
      </c>
      <c r="C156" s="34"/>
      <c r="D156" s="34"/>
      <c r="E156" s="34"/>
      <c r="F156" s="34"/>
      <c r="G156" s="34"/>
      <c r="H156" s="34"/>
      <c r="I156" s="34"/>
      <c r="J156" s="34"/>
    </row>
    <row r="157" spans="1:10" x14ac:dyDescent="0.25">
      <c r="A157" s="11"/>
      <c r="B157" s="28"/>
      <c r="C157" s="28"/>
      <c r="D157" s="28"/>
      <c r="E157" s="28"/>
      <c r="F157" s="28"/>
      <c r="G157" s="28"/>
      <c r="H157" s="28"/>
      <c r="I157" s="28"/>
      <c r="J157" s="28"/>
    </row>
    <row r="158" spans="1:10" x14ac:dyDescent="0.25">
      <c r="A158" s="11"/>
      <c r="B158" s="32" t="s">
        <v>256</v>
      </c>
      <c r="C158" s="32"/>
      <c r="D158" s="32"/>
      <c r="E158" s="32"/>
      <c r="F158" s="32"/>
      <c r="G158" s="32"/>
      <c r="H158" s="32"/>
      <c r="I158" s="32"/>
      <c r="J158" s="32"/>
    </row>
    <row r="159" spans="1:10" x14ac:dyDescent="0.25">
      <c r="A159" s="11"/>
      <c r="B159" s="28"/>
      <c r="C159" s="28"/>
      <c r="D159" s="28"/>
      <c r="E159" s="28"/>
      <c r="F159" s="28"/>
      <c r="G159" s="28"/>
      <c r="H159" s="28"/>
      <c r="I159" s="28"/>
      <c r="J159" s="28"/>
    </row>
    <row r="160" spans="1:10" ht="38.25" customHeight="1" x14ac:dyDescent="0.25">
      <c r="A160" s="11"/>
      <c r="B160" s="34" t="s">
        <v>257</v>
      </c>
      <c r="C160" s="34"/>
      <c r="D160" s="34"/>
      <c r="E160" s="34"/>
      <c r="F160" s="34"/>
      <c r="G160" s="34"/>
      <c r="H160" s="34"/>
      <c r="I160" s="34"/>
      <c r="J160" s="34"/>
    </row>
    <row r="161" spans="1:10" ht="15" customHeight="1" x14ac:dyDescent="0.25">
      <c r="A161" s="11" t="s">
        <v>24</v>
      </c>
      <c r="B161" s="28" t="s">
        <v>4</v>
      </c>
      <c r="C161" s="28"/>
      <c r="D161" s="28"/>
      <c r="E161" s="28"/>
      <c r="F161" s="28"/>
      <c r="G161" s="28"/>
      <c r="H161" s="28"/>
      <c r="I161" s="28"/>
      <c r="J161" s="28"/>
    </row>
    <row r="162" spans="1:10" x14ac:dyDescent="0.25">
      <c r="A162" s="11"/>
      <c r="B162" s="28"/>
      <c r="C162" s="28"/>
      <c r="D162" s="28"/>
      <c r="E162" s="28"/>
      <c r="F162" s="28"/>
      <c r="G162" s="28"/>
      <c r="H162" s="28"/>
      <c r="I162" s="28"/>
      <c r="J162" s="28"/>
    </row>
    <row r="163" spans="1:10" x14ac:dyDescent="0.25">
      <c r="A163" s="11"/>
      <c r="B163" s="33" t="s">
        <v>258</v>
      </c>
      <c r="C163" s="33"/>
      <c r="D163" s="33"/>
      <c r="E163" s="33"/>
      <c r="F163" s="33"/>
      <c r="G163" s="33"/>
      <c r="H163" s="33"/>
      <c r="I163" s="33"/>
      <c r="J163" s="33"/>
    </row>
    <row r="164" spans="1:10" x14ac:dyDescent="0.25">
      <c r="A164" s="11"/>
      <c r="B164" s="28"/>
      <c r="C164" s="28"/>
      <c r="D164" s="28"/>
      <c r="E164" s="28"/>
      <c r="F164" s="28"/>
      <c r="G164" s="28"/>
      <c r="H164" s="28"/>
      <c r="I164" s="28"/>
      <c r="J164" s="28"/>
    </row>
    <row r="165" spans="1:10" ht="25.5" customHeight="1" x14ac:dyDescent="0.25">
      <c r="A165" s="11"/>
      <c r="B165" s="34" t="s">
        <v>259</v>
      </c>
      <c r="C165" s="34"/>
      <c r="D165" s="34"/>
      <c r="E165" s="34"/>
      <c r="F165" s="34"/>
      <c r="G165" s="34"/>
      <c r="H165" s="34"/>
      <c r="I165" s="34"/>
      <c r="J165" s="34"/>
    </row>
    <row r="166" spans="1:10" x14ac:dyDescent="0.25">
      <c r="A166" s="11"/>
      <c r="B166" s="28"/>
      <c r="C166" s="28"/>
      <c r="D166" s="28"/>
      <c r="E166" s="28"/>
      <c r="F166" s="28"/>
      <c r="G166" s="28"/>
      <c r="H166" s="28"/>
      <c r="I166" s="28"/>
      <c r="J166" s="28"/>
    </row>
    <row r="167" spans="1:10" x14ac:dyDescent="0.25">
      <c r="A167" s="11"/>
      <c r="B167" s="32" t="s">
        <v>260</v>
      </c>
      <c r="C167" s="32"/>
      <c r="D167" s="32"/>
      <c r="E167" s="32"/>
      <c r="F167" s="32"/>
      <c r="G167" s="32"/>
      <c r="H167" s="32"/>
      <c r="I167" s="32"/>
      <c r="J167" s="32"/>
    </row>
    <row r="168" spans="1:10" x14ac:dyDescent="0.25">
      <c r="A168" s="11"/>
      <c r="B168" s="28"/>
      <c r="C168" s="28"/>
      <c r="D168" s="28"/>
      <c r="E168" s="28"/>
      <c r="F168" s="28"/>
      <c r="G168" s="28"/>
      <c r="H168" s="28"/>
      <c r="I168" s="28"/>
      <c r="J168" s="28"/>
    </row>
    <row r="169" spans="1:10" ht="51" customHeight="1" x14ac:dyDescent="0.25">
      <c r="A169" s="11"/>
      <c r="B169" s="34" t="s">
        <v>261</v>
      </c>
      <c r="C169" s="34"/>
      <c r="D169" s="34"/>
      <c r="E169" s="34"/>
      <c r="F169" s="34"/>
      <c r="G169" s="34"/>
      <c r="H169" s="34"/>
      <c r="I169" s="34"/>
      <c r="J169" s="34"/>
    </row>
    <row r="170" spans="1:10" x14ac:dyDescent="0.25">
      <c r="A170" s="11"/>
      <c r="B170" s="28"/>
      <c r="C170" s="28"/>
      <c r="D170" s="28"/>
      <c r="E170" s="28"/>
      <c r="F170" s="28"/>
      <c r="G170" s="28"/>
      <c r="H170" s="28"/>
      <c r="I170" s="28"/>
      <c r="J170" s="28"/>
    </row>
    <row r="171" spans="1:10" ht="89.25" customHeight="1" x14ac:dyDescent="0.25">
      <c r="A171" s="11"/>
      <c r="B171" s="34" t="s">
        <v>262</v>
      </c>
      <c r="C171" s="34"/>
      <c r="D171" s="34"/>
      <c r="E171" s="34"/>
      <c r="F171" s="34"/>
      <c r="G171" s="34"/>
      <c r="H171" s="34"/>
      <c r="I171" s="34"/>
      <c r="J171" s="34"/>
    </row>
    <row r="172" spans="1:10" x14ac:dyDescent="0.25">
      <c r="A172" s="11"/>
      <c r="B172" s="28"/>
      <c r="C172" s="28"/>
      <c r="D172" s="28"/>
      <c r="E172" s="28"/>
      <c r="F172" s="28"/>
      <c r="G172" s="28"/>
      <c r="H172" s="28"/>
      <c r="I172" s="28"/>
      <c r="J172" s="28"/>
    </row>
    <row r="173" spans="1:10" x14ac:dyDescent="0.25">
      <c r="A173" s="11"/>
      <c r="B173" s="35"/>
      <c r="C173" s="35"/>
      <c r="D173" s="35"/>
      <c r="E173" s="35"/>
      <c r="F173" s="35"/>
      <c r="G173" s="35"/>
      <c r="H173" s="35"/>
      <c r="I173" s="35"/>
      <c r="J173" s="35"/>
    </row>
    <row r="174" spans="1:10" x14ac:dyDescent="0.25">
      <c r="A174" s="11"/>
      <c r="B174" s="28"/>
      <c r="C174" s="28"/>
      <c r="D174" s="28"/>
      <c r="E174" s="28"/>
      <c r="F174" s="28"/>
      <c r="G174" s="28"/>
      <c r="H174" s="28"/>
      <c r="I174" s="28"/>
      <c r="J174" s="28"/>
    </row>
    <row r="175" spans="1:10" x14ac:dyDescent="0.25">
      <c r="A175" s="11"/>
      <c r="B175" s="32" t="s">
        <v>263</v>
      </c>
      <c r="C175" s="32"/>
      <c r="D175" s="32"/>
      <c r="E175" s="32"/>
      <c r="F175" s="32"/>
      <c r="G175" s="32"/>
      <c r="H175" s="32"/>
      <c r="I175" s="32"/>
      <c r="J175" s="32"/>
    </row>
    <row r="176" spans="1:10" x14ac:dyDescent="0.25">
      <c r="A176" s="11"/>
      <c r="B176" s="28"/>
      <c r="C176" s="28"/>
      <c r="D176" s="28"/>
      <c r="E176" s="28"/>
      <c r="F176" s="28"/>
      <c r="G176" s="28"/>
      <c r="H176" s="28"/>
      <c r="I176" s="28"/>
      <c r="J176" s="28"/>
    </row>
    <row r="177" spans="1:10" ht="63.75" customHeight="1" x14ac:dyDescent="0.25">
      <c r="A177" s="11"/>
      <c r="B177" s="34" t="s">
        <v>264</v>
      </c>
      <c r="C177" s="34"/>
      <c r="D177" s="34"/>
      <c r="E177" s="34"/>
      <c r="F177" s="34"/>
      <c r="G177" s="34"/>
      <c r="H177" s="34"/>
      <c r="I177" s="34"/>
      <c r="J177" s="34"/>
    </row>
    <row r="178" spans="1:10" x14ac:dyDescent="0.25">
      <c r="A178" s="11"/>
      <c r="B178" s="28"/>
      <c r="C178" s="28"/>
      <c r="D178" s="28"/>
      <c r="E178" s="28"/>
      <c r="F178" s="28"/>
      <c r="G178" s="28"/>
      <c r="H178" s="28"/>
      <c r="I178" s="28"/>
      <c r="J178" s="28"/>
    </row>
    <row r="179" spans="1:10" ht="76.5" customHeight="1" x14ac:dyDescent="0.25">
      <c r="A179" s="11"/>
      <c r="B179" s="34" t="s">
        <v>265</v>
      </c>
      <c r="C179" s="34"/>
      <c r="D179" s="34"/>
      <c r="E179" s="34"/>
      <c r="F179" s="34"/>
      <c r="G179" s="34"/>
      <c r="H179" s="34"/>
      <c r="I179" s="34"/>
      <c r="J179" s="34"/>
    </row>
    <row r="180" spans="1:10" x14ac:dyDescent="0.25">
      <c r="A180" s="11"/>
      <c r="B180" s="28"/>
      <c r="C180" s="28"/>
      <c r="D180" s="28"/>
      <c r="E180" s="28"/>
      <c r="F180" s="28"/>
      <c r="G180" s="28"/>
      <c r="H180" s="28"/>
      <c r="I180" s="28"/>
      <c r="J180" s="28"/>
    </row>
    <row r="181" spans="1:10" x14ac:dyDescent="0.25">
      <c r="A181" s="11"/>
      <c r="B181" s="32" t="s">
        <v>266</v>
      </c>
      <c r="C181" s="32"/>
      <c r="D181" s="32"/>
      <c r="E181" s="32"/>
      <c r="F181" s="32"/>
      <c r="G181" s="32"/>
      <c r="H181" s="32"/>
      <c r="I181" s="32"/>
      <c r="J181" s="32"/>
    </row>
    <row r="182" spans="1:10" x14ac:dyDescent="0.25">
      <c r="A182" s="11"/>
      <c r="B182" s="28"/>
      <c r="C182" s="28"/>
      <c r="D182" s="28"/>
      <c r="E182" s="28"/>
      <c r="F182" s="28"/>
      <c r="G182" s="28"/>
      <c r="H182" s="28"/>
      <c r="I182" s="28"/>
      <c r="J182" s="28"/>
    </row>
    <row r="183" spans="1:10" ht="38.25" customHeight="1" x14ac:dyDescent="0.25">
      <c r="A183" s="11"/>
      <c r="B183" s="34" t="s">
        <v>267</v>
      </c>
      <c r="C183" s="34"/>
      <c r="D183" s="34"/>
      <c r="E183" s="34"/>
      <c r="F183" s="34"/>
      <c r="G183" s="34"/>
      <c r="H183" s="34"/>
      <c r="I183" s="34"/>
      <c r="J183" s="34"/>
    </row>
    <row r="184" spans="1:10" ht="15" customHeight="1" x14ac:dyDescent="0.25">
      <c r="A184" s="11" t="s">
        <v>564</v>
      </c>
      <c r="B184" s="28" t="s">
        <v>4</v>
      </c>
      <c r="C184" s="28"/>
      <c r="D184" s="28"/>
      <c r="E184" s="28"/>
      <c r="F184" s="28"/>
      <c r="G184" s="28"/>
      <c r="H184" s="28"/>
      <c r="I184" s="28"/>
      <c r="J184" s="28"/>
    </row>
    <row r="185" spans="1:10" x14ac:dyDescent="0.25">
      <c r="A185" s="11"/>
      <c r="B185" s="28"/>
      <c r="C185" s="28"/>
      <c r="D185" s="28"/>
      <c r="E185" s="28"/>
      <c r="F185" s="28"/>
      <c r="G185" s="28"/>
      <c r="H185" s="28"/>
      <c r="I185" s="28"/>
      <c r="J185" s="28"/>
    </row>
    <row r="186" spans="1:10" x14ac:dyDescent="0.25">
      <c r="A186" s="11"/>
      <c r="B186" s="33" t="s">
        <v>268</v>
      </c>
      <c r="C186" s="33"/>
      <c r="D186" s="33"/>
      <c r="E186" s="33"/>
      <c r="F186" s="33"/>
      <c r="G186" s="33"/>
      <c r="H186" s="33"/>
      <c r="I186" s="33"/>
      <c r="J186" s="33"/>
    </row>
    <row r="187" spans="1:10" x14ac:dyDescent="0.25">
      <c r="A187" s="11"/>
      <c r="B187" s="28"/>
      <c r="C187" s="28"/>
      <c r="D187" s="28"/>
      <c r="E187" s="28"/>
      <c r="F187" s="28"/>
      <c r="G187" s="28"/>
      <c r="H187" s="28"/>
      <c r="I187" s="28"/>
      <c r="J187" s="28"/>
    </row>
    <row r="188" spans="1:10" ht="38.25" customHeight="1" x14ac:dyDescent="0.25">
      <c r="A188" s="11"/>
      <c r="B188" s="34" t="s">
        <v>269</v>
      </c>
      <c r="C188" s="34"/>
      <c r="D188" s="34"/>
      <c r="E188" s="34"/>
      <c r="F188" s="34"/>
      <c r="G188" s="34"/>
      <c r="H188" s="34"/>
      <c r="I188" s="34"/>
      <c r="J188" s="34"/>
    </row>
    <row r="189" spans="1:10" x14ac:dyDescent="0.25">
      <c r="A189" s="11"/>
      <c r="B189" s="28"/>
      <c r="C189" s="28"/>
      <c r="D189" s="28"/>
      <c r="E189" s="28"/>
      <c r="F189" s="28"/>
      <c r="G189" s="28"/>
      <c r="H189" s="28"/>
      <c r="I189" s="28"/>
      <c r="J189" s="28"/>
    </row>
    <row r="190" spans="1:10" ht="25.5" customHeight="1" x14ac:dyDescent="0.25">
      <c r="A190" s="11"/>
      <c r="B190" s="34" t="s">
        <v>270</v>
      </c>
      <c r="C190" s="34"/>
      <c r="D190" s="34"/>
      <c r="E190" s="34"/>
      <c r="F190" s="34"/>
      <c r="G190" s="34"/>
      <c r="H190" s="34"/>
      <c r="I190" s="34"/>
      <c r="J190" s="34"/>
    </row>
    <row r="191" spans="1:10" ht="15" customHeight="1" x14ac:dyDescent="0.25">
      <c r="A191" s="11" t="s">
        <v>150</v>
      </c>
      <c r="B191" s="28" t="s">
        <v>4</v>
      </c>
      <c r="C191" s="28"/>
      <c r="D191" s="28"/>
      <c r="E191" s="28"/>
      <c r="F191" s="28"/>
      <c r="G191" s="28"/>
      <c r="H191" s="28"/>
      <c r="I191" s="28"/>
      <c r="J191" s="28"/>
    </row>
    <row r="192" spans="1:10" x14ac:dyDescent="0.25">
      <c r="A192" s="11"/>
      <c r="B192" s="28"/>
      <c r="C192" s="28"/>
      <c r="D192" s="28"/>
      <c r="E192" s="28"/>
      <c r="F192" s="28"/>
      <c r="G192" s="28"/>
      <c r="H192" s="28"/>
      <c r="I192" s="28"/>
      <c r="J192" s="28"/>
    </row>
    <row r="193" spans="1:10" x14ac:dyDescent="0.25">
      <c r="A193" s="11"/>
      <c r="B193" s="33" t="s">
        <v>271</v>
      </c>
      <c r="C193" s="33"/>
      <c r="D193" s="33"/>
      <c r="E193" s="33"/>
      <c r="F193" s="33"/>
      <c r="G193" s="33"/>
      <c r="H193" s="33"/>
      <c r="I193" s="33"/>
      <c r="J193" s="33"/>
    </row>
    <row r="194" spans="1:10" x14ac:dyDescent="0.25">
      <c r="A194" s="11"/>
      <c r="B194" s="28"/>
      <c r="C194" s="28"/>
      <c r="D194" s="28"/>
      <c r="E194" s="28"/>
      <c r="F194" s="28"/>
      <c r="G194" s="28"/>
      <c r="H194" s="28"/>
      <c r="I194" s="28"/>
      <c r="J194" s="28"/>
    </row>
    <row r="195" spans="1:10" ht="38.25" customHeight="1" x14ac:dyDescent="0.25">
      <c r="A195" s="11"/>
      <c r="B195" s="34" t="s">
        <v>272</v>
      </c>
      <c r="C195" s="34"/>
      <c r="D195" s="34"/>
      <c r="E195" s="34"/>
      <c r="F195" s="34"/>
      <c r="G195" s="34"/>
      <c r="H195" s="34"/>
      <c r="I195" s="34"/>
      <c r="J195" s="34"/>
    </row>
    <row r="196" spans="1:10" ht="15" customHeight="1" x14ac:dyDescent="0.25">
      <c r="A196" s="11" t="s">
        <v>1574</v>
      </c>
      <c r="B196" s="28" t="s">
        <v>4</v>
      </c>
      <c r="C196" s="28"/>
      <c r="D196" s="28"/>
      <c r="E196" s="28"/>
      <c r="F196" s="28"/>
      <c r="G196" s="28"/>
      <c r="H196" s="28"/>
      <c r="I196" s="28"/>
      <c r="J196" s="28"/>
    </row>
    <row r="197" spans="1:10" x14ac:dyDescent="0.25">
      <c r="A197" s="11"/>
      <c r="B197" s="28"/>
      <c r="C197" s="28"/>
      <c r="D197" s="28"/>
      <c r="E197" s="28"/>
      <c r="F197" s="28"/>
      <c r="G197" s="28"/>
      <c r="H197" s="28"/>
      <c r="I197" s="28"/>
      <c r="J197" s="28"/>
    </row>
    <row r="198" spans="1:10" x14ac:dyDescent="0.25">
      <c r="A198" s="11"/>
      <c r="B198" s="33" t="s">
        <v>273</v>
      </c>
      <c r="C198" s="33"/>
      <c r="D198" s="33"/>
      <c r="E198" s="33"/>
      <c r="F198" s="33"/>
      <c r="G198" s="33"/>
      <c r="H198" s="33"/>
      <c r="I198" s="33"/>
      <c r="J198" s="33"/>
    </row>
    <row r="199" spans="1:10" x14ac:dyDescent="0.25">
      <c r="A199" s="11"/>
      <c r="B199" s="28"/>
      <c r="C199" s="28"/>
      <c r="D199" s="28"/>
      <c r="E199" s="28"/>
      <c r="F199" s="28"/>
      <c r="G199" s="28"/>
      <c r="H199" s="28"/>
      <c r="I199" s="28"/>
      <c r="J199" s="28"/>
    </row>
    <row r="200" spans="1:10" ht="38.25" customHeight="1" x14ac:dyDescent="0.25">
      <c r="A200" s="11"/>
      <c r="B200" s="34" t="s">
        <v>274</v>
      </c>
      <c r="C200" s="34"/>
      <c r="D200" s="34"/>
      <c r="E200" s="34"/>
      <c r="F200" s="34"/>
      <c r="G200" s="34"/>
      <c r="H200" s="34"/>
      <c r="I200" s="34"/>
      <c r="J200" s="34"/>
    </row>
    <row r="201" spans="1:10" ht="15" customHeight="1" x14ac:dyDescent="0.25">
      <c r="A201" s="11" t="s">
        <v>1575</v>
      </c>
      <c r="B201" s="28" t="s">
        <v>4</v>
      </c>
      <c r="C201" s="28"/>
      <c r="D201" s="28"/>
      <c r="E201" s="28"/>
      <c r="F201" s="28"/>
      <c r="G201" s="28"/>
      <c r="H201" s="28"/>
      <c r="I201" s="28"/>
      <c r="J201" s="28"/>
    </row>
    <row r="202" spans="1:10" x14ac:dyDescent="0.25">
      <c r="A202" s="11"/>
      <c r="B202" s="28"/>
      <c r="C202" s="28"/>
      <c r="D202" s="28"/>
      <c r="E202" s="28"/>
      <c r="F202" s="28"/>
      <c r="G202" s="28"/>
      <c r="H202" s="28"/>
      <c r="I202" s="28"/>
      <c r="J202" s="28"/>
    </row>
    <row r="203" spans="1:10" x14ac:dyDescent="0.25">
      <c r="A203" s="11"/>
      <c r="B203" s="33" t="s">
        <v>275</v>
      </c>
      <c r="C203" s="33"/>
      <c r="D203" s="33"/>
      <c r="E203" s="33"/>
      <c r="F203" s="33"/>
      <c r="G203" s="33"/>
      <c r="H203" s="33"/>
      <c r="I203" s="33"/>
      <c r="J203" s="33"/>
    </row>
    <row r="204" spans="1:10" x14ac:dyDescent="0.25">
      <c r="A204" s="11"/>
      <c r="B204" s="28"/>
      <c r="C204" s="28"/>
      <c r="D204" s="28"/>
      <c r="E204" s="28"/>
      <c r="F204" s="28"/>
      <c r="G204" s="28"/>
      <c r="H204" s="28"/>
      <c r="I204" s="28"/>
      <c r="J204" s="28"/>
    </row>
    <row r="205" spans="1:10" ht="63.75" customHeight="1" x14ac:dyDescent="0.25">
      <c r="A205" s="11"/>
      <c r="B205" s="34" t="s">
        <v>276</v>
      </c>
      <c r="C205" s="34"/>
      <c r="D205" s="34"/>
      <c r="E205" s="34"/>
      <c r="F205" s="34"/>
      <c r="G205" s="34"/>
      <c r="H205" s="34"/>
      <c r="I205" s="34"/>
      <c r="J205" s="34"/>
    </row>
    <row r="206" spans="1:10" x14ac:dyDescent="0.25">
      <c r="A206" s="11"/>
      <c r="B206" s="28"/>
      <c r="C206" s="28"/>
      <c r="D206" s="28"/>
      <c r="E206" s="28"/>
      <c r="F206" s="28"/>
      <c r="G206" s="28"/>
      <c r="H206" s="28"/>
      <c r="I206" s="28"/>
      <c r="J206" s="28"/>
    </row>
    <row r="207" spans="1:10" ht="51" customHeight="1" x14ac:dyDescent="0.25">
      <c r="A207" s="11"/>
      <c r="B207" s="34" t="s">
        <v>277</v>
      </c>
      <c r="C207" s="34"/>
      <c r="D207" s="34"/>
      <c r="E207" s="34"/>
      <c r="F207" s="34"/>
      <c r="G207" s="34"/>
      <c r="H207" s="34"/>
      <c r="I207" s="34"/>
      <c r="J207" s="34"/>
    </row>
    <row r="208" spans="1:10" ht="15" customHeight="1" x14ac:dyDescent="0.25">
      <c r="A208" s="11" t="s">
        <v>1171</v>
      </c>
      <c r="B208" s="28" t="s">
        <v>4</v>
      </c>
      <c r="C208" s="28"/>
      <c r="D208" s="28"/>
      <c r="E208" s="28"/>
      <c r="F208" s="28"/>
      <c r="G208" s="28"/>
      <c r="H208" s="28"/>
      <c r="I208" s="28"/>
      <c r="J208" s="28"/>
    </row>
    <row r="209" spans="1:10" x14ac:dyDescent="0.25">
      <c r="A209" s="11"/>
      <c r="B209" s="28"/>
      <c r="C209" s="28"/>
      <c r="D209" s="28"/>
      <c r="E209" s="28"/>
      <c r="F209" s="28"/>
      <c r="G209" s="28"/>
      <c r="H209" s="28"/>
      <c r="I209" s="28"/>
      <c r="J209" s="28"/>
    </row>
    <row r="210" spans="1:10" x14ac:dyDescent="0.25">
      <c r="A210" s="11"/>
      <c r="B210" s="33" t="s">
        <v>278</v>
      </c>
      <c r="C210" s="33"/>
      <c r="D210" s="33"/>
      <c r="E210" s="33"/>
      <c r="F210" s="33"/>
      <c r="G210" s="33"/>
      <c r="H210" s="33"/>
      <c r="I210" s="33"/>
      <c r="J210" s="33"/>
    </row>
    <row r="211" spans="1:10" x14ac:dyDescent="0.25">
      <c r="A211" s="11"/>
      <c r="B211" s="28"/>
      <c r="C211" s="28"/>
      <c r="D211" s="28"/>
      <c r="E211" s="28"/>
      <c r="F211" s="28"/>
      <c r="G211" s="28"/>
      <c r="H211" s="28"/>
      <c r="I211" s="28"/>
      <c r="J211" s="28"/>
    </row>
    <row r="212" spans="1:10" ht="51" customHeight="1" x14ac:dyDescent="0.25">
      <c r="A212" s="11"/>
      <c r="B212" s="34" t="s">
        <v>279</v>
      </c>
      <c r="C212" s="34"/>
      <c r="D212" s="34"/>
      <c r="E212" s="34"/>
      <c r="F212" s="34"/>
      <c r="G212" s="34"/>
      <c r="H212" s="34"/>
      <c r="I212" s="34"/>
      <c r="J212" s="34"/>
    </row>
    <row r="213" spans="1:10" x14ac:dyDescent="0.25">
      <c r="A213" s="11"/>
      <c r="B213" s="28"/>
      <c r="C213" s="28"/>
      <c r="D213" s="28"/>
      <c r="E213" s="28"/>
      <c r="F213" s="28"/>
      <c r="G213" s="28"/>
      <c r="H213" s="28"/>
      <c r="I213" s="28"/>
      <c r="J213" s="28"/>
    </row>
    <row r="214" spans="1:10" x14ac:dyDescent="0.25">
      <c r="A214" s="11"/>
      <c r="B214" s="35"/>
      <c r="C214" s="35"/>
      <c r="D214" s="35"/>
      <c r="E214" s="35"/>
      <c r="F214" s="35"/>
      <c r="G214" s="35"/>
      <c r="H214" s="35"/>
      <c r="I214" s="35"/>
      <c r="J214" s="35"/>
    </row>
    <row r="215" spans="1:10" x14ac:dyDescent="0.25">
      <c r="A215" s="11"/>
      <c r="B215" s="28"/>
      <c r="C215" s="28"/>
      <c r="D215" s="28"/>
      <c r="E215" s="28"/>
      <c r="F215" s="28"/>
      <c r="G215" s="28"/>
      <c r="H215" s="28"/>
      <c r="I215" s="28"/>
      <c r="J215" s="28"/>
    </row>
    <row r="216" spans="1:10" ht="76.5" customHeight="1" x14ac:dyDescent="0.25">
      <c r="A216" s="11"/>
      <c r="B216" s="34" t="s">
        <v>280</v>
      </c>
      <c r="C216" s="34"/>
      <c r="D216" s="34"/>
      <c r="E216" s="34"/>
      <c r="F216" s="34"/>
      <c r="G216" s="34"/>
      <c r="H216" s="34"/>
      <c r="I216" s="34"/>
      <c r="J216" s="34"/>
    </row>
    <row r="217" spans="1:10" x14ac:dyDescent="0.25">
      <c r="A217" s="11"/>
      <c r="B217" s="28"/>
      <c r="C217" s="28"/>
      <c r="D217" s="28"/>
      <c r="E217" s="28"/>
      <c r="F217" s="28"/>
      <c r="G217" s="28"/>
      <c r="H217" s="28"/>
      <c r="I217" s="28"/>
      <c r="J217" s="28"/>
    </row>
    <row r="218" spans="1:10" ht="63.75" customHeight="1" x14ac:dyDescent="0.25">
      <c r="A218" s="11"/>
      <c r="B218" s="34" t="s">
        <v>281</v>
      </c>
      <c r="C218" s="34"/>
      <c r="D218" s="34"/>
      <c r="E218" s="34"/>
      <c r="F218" s="34"/>
      <c r="G218" s="34"/>
      <c r="H218" s="34"/>
      <c r="I218" s="34"/>
      <c r="J218" s="34"/>
    </row>
    <row r="219" spans="1:10" ht="15" customHeight="1" x14ac:dyDescent="0.25">
      <c r="A219" s="11" t="s">
        <v>1576</v>
      </c>
      <c r="B219" s="28" t="s">
        <v>4</v>
      </c>
      <c r="C219" s="28"/>
      <c r="D219" s="28"/>
      <c r="E219" s="28"/>
      <c r="F219" s="28"/>
      <c r="G219" s="28"/>
      <c r="H219" s="28"/>
      <c r="I219" s="28"/>
      <c r="J219" s="28"/>
    </row>
    <row r="220" spans="1:10" x14ac:dyDescent="0.25">
      <c r="A220" s="11"/>
      <c r="B220" s="28"/>
      <c r="C220" s="28"/>
      <c r="D220" s="28"/>
      <c r="E220" s="28"/>
      <c r="F220" s="28"/>
      <c r="G220" s="28"/>
      <c r="H220" s="28"/>
      <c r="I220" s="28"/>
      <c r="J220" s="28"/>
    </row>
    <row r="221" spans="1:10" x14ac:dyDescent="0.25">
      <c r="A221" s="11"/>
      <c r="B221" s="33" t="s">
        <v>282</v>
      </c>
      <c r="C221" s="33"/>
      <c r="D221" s="33"/>
      <c r="E221" s="33"/>
      <c r="F221" s="33"/>
      <c r="G221" s="33"/>
      <c r="H221" s="33"/>
      <c r="I221" s="33"/>
      <c r="J221" s="33"/>
    </row>
    <row r="222" spans="1:10" x14ac:dyDescent="0.25">
      <c r="A222" s="11"/>
      <c r="B222" s="28"/>
      <c r="C222" s="28"/>
      <c r="D222" s="28"/>
      <c r="E222" s="28"/>
      <c r="F222" s="28"/>
      <c r="G222" s="28"/>
      <c r="H222" s="28"/>
      <c r="I222" s="28"/>
      <c r="J222" s="28"/>
    </row>
    <row r="223" spans="1:10" ht="25.5" customHeight="1" x14ac:dyDescent="0.25">
      <c r="A223" s="11"/>
      <c r="B223" s="34" t="s">
        <v>283</v>
      </c>
      <c r="C223" s="34"/>
      <c r="D223" s="34"/>
      <c r="E223" s="34"/>
      <c r="F223" s="34"/>
      <c r="G223" s="34"/>
      <c r="H223" s="34"/>
      <c r="I223" s="34"/>
      <c r="J223" s="34"/>
    </row>
    <row r="224" spans="1:10" ht="15" customHeight="1" x14ac:dyDescent="0.25">
      <c r="A224" s="11" t="s">
        <v>1577</v>
      </c>
      <c r="B224" s="28" t="s">
        <v>4</v>
      </c>
      <c r="C224" s="28"/>
      <c r="D224" s="28"/>
      <c r="E224" s="28"/>
      <c r="F224" s="28"/>
      <c r="G224" s="28"/>
      <c r="H224" s="28"/>
      <c r="I224" s="28"/>
      <c r="J224" s="28"/>
    </row>
    <row r="225" spans="1:10" x14ac:dyDescent="0.25">
      <c r="A225" s="11"/>
      <c r="B225" s="28"/>
      <c r="C225" s="28"/>
      <c r="D225" s="28"/>
      <c r="E225" s="28"/>
      <c r="F225" s="28"/>
      <c r="G225" s="28"/>
      <c r="H225" s="28"/>
      <c r="I225" s="28"/>
      <c r="J225" s="28"/>
    </row>
    <row r="226" spans="1:10" x14ac:dyDescent="0.25">
      <c r="A226" s="11"/>
      <c r="B226" s="33" t="s">
        <v>284</v>
      </c>
      <c r="C226" s="33"/>
      <c r="D226" s="33"/>
      <c r="E226" s="33"/>
      <c r="F226" s="33"/>
      <c r="G226" s="33"/>
      <c r="H226" s="33"/>
      <c r="I226" s="33"/>
      <c r="J226" s="33"/>
    </row>
    <row r="227" spans="1:10" x14ac:dyDescent="0.25">
      <c r="A227" s="11"/>
      <c r="B227" s="28"/>
      <c r="C227" s="28"/>
      <c r="D227" s="28"/>
      <c r="E227" s="28"/>
      <c r="F227" s="28"/>
      <c r="G227" s="28"/>
      <c r="H227" s="28"/>
      <c r="I227" s="28"/>
      <c r="J227" s="28"/>
    </row>
    <row r="228" spans="1:10" ht="38.25" customHeight="1" x14ac:dyDescent="0.25">
      <c r="A228" s="11"/>
      <c r="B228" s="34" t="s">
        <v>285</v>
      </c>
      <c r="C228" s="34"/>
      <c r="D228" s="34"/>
      <c r="E228" s="34"/>
      <c r="F228" s="34"/>
      <c r="G228" s="34"/>
      <c r="H228" s="34"/>
      <c r="I228" s="34"/>
      <c r="J228" s="34"/>
    </row>
    <row r="229" spans="1:10" ht="15" customHeight="1" x14ac:dyDescent="0.25">
      <c r="A229" s="11" t="s">
        <v>1079</v>
      </c>
      <c r="B229" s="28" t="s">
        <v>4</v>
      </c>
      <c r="C229" s="28"/>
      <c r="D229" s="28"/>
      <c r="E229" s="28"/>
      <c r="F229" s="28"/>
      <c r="G229" s="28"/>
      <c r="H229" s="28"/>
      <c r="I229" s="28"/>
      <c r="J229" s="28"/>
    </row>
    <row r="230" spans="1:10" x14ac:dyDescent="0.25">
      <c r="A230" s="11"/>
      <c r="B230" s="28"/>
      <c r="C230" s="28"/>
      <c r="D230" s="28"/>
      <c r="E230" s="28"/>
      <c r="F230" s="28"/>
      <c r="G230" s="28"/>
      <c r="H230" s="28"/>
      <c r="I230" s="28"/>
      <c r="J230" s="28"/>
    </row>
    <row r="231" spans="1:10" x14ac:dyDescent="0.25">
      <c r="A231" s="11"/>
      <c r="B231" s="33" t="s">
        <v>286</v>
      </c>
      <c r="C231" s="33"/>
      <c r="D231" s="33"/>
      <c r="E231" s="33"/>
      <c r="F231" s="33"/>
      <c r="G231" s="33"/>
      <c r="H231" s="33"/>
      <c r="I231" s="33"/>
      <c r="J231" s="33"/>
    </row>
    <row r="232" spans="1:10" x14ac:dyDescent="0.25">
      <c r="A232" s="11"/>
      <c r="B232" s="28"/>
      <c r="C232" s="28"/>
      <c r="D232" s="28"/>
      <c r="E232" s="28"/>
      <c r="F232" s="28"/>
      <c r="G232" s="28"/>
      <c r="H232" s="28"/>
      <c r="I232" s="28"/>
      <c r="J232" s="28"/>
    </row>
    <row r="233" spans="1:10" ht="63.75" customHeight="1" x14ac:dyDescent="0.25">
      <c r="A233" s="11"/>
      <c r="B233" s="34" t="s">
        <v>287</v>
      </c>
      <c r="C233" s="34"/>
      <c r="D233" s="34"/>
      <c r="E233" s="34"/>
      <c r="F233" s="34"/>
      <c r="G233" s="34"/>
      <c r="H233" s="34"/>
      <c r="I233" s="34"/>
      <c r="J233" s="34"/>
    </row>
    <row r="234" spans="1:10" x14ac:dyDescent="0.25">
      <c r="A234" s="11"/>
      <c r="B234" s="28"/>
      <c r="C234" s="28"/>
      <c r="D234" s="28"/>
      <c r="E234" s="28"/>
      <c r="F234" s="28"/>
      <c r="G234" s="28"/>
      <c r="H234" s="28"/>
      <c r="I234" s="28"/>
      <c r="J234" s="28"/>
    </row>
    <row r="235" spans="1:10" x14ac:dyDescent="0.25">
      <c r="A235" s="11"/>
      <c r="B235" s="35"/>
      <c r="C235" s="35"/>
      <c r="D235" s="35"/>
      <c r="E235" s="35"/>
      <c r="F235" s="35"/>
      <c r="G235" s="35"/>
      <c r="H235" s="35"/>
      <c r="I235" s="35"/>
      <c r="J235" s="35"/>
    </row>
    <row r="236" spans="1:10" x14ac:dyDescent="0.25">
      <c r="A236" s="11"/>
      <c r="B236" s="28"/>
      <c r="C236" s="28"/>
      <c r="D236" s="28"/>
      <c r="E236" s="28"/>
      <c r="F236" s="28"/>
      <c r="G236" s="28"/>
      <c r="H236" s="28"/>
      <c r="I236" s="28"/>
      <c r="J236" s="28"/>
    </row>
    <row r="237" spans="1:10" ht="89.25" customHeight="1" x14ac:dyDescent="0.25">
      <c r="A237" s="11"/>
      <c r="B237" s="34" t="s">
        <v>288</v>
      </c>
      <c r="C237" s="34"/>
      <c r="D237" s="34"/>
      <c r="E237" s="34"/>
      <c r="F237" s="34"/>
      <c r="G237" s="34"/>
      <c r="H237" s="34"/>
      <c r="I237" s="34"/>
      <c r="J237" s="34"/>
    </row>
    <row r="238" spans="1:10" x14ac:dyDescent="0.25">
      <c r="A238" s="11"/>
      <c r="B238" s="28"/>
      <c r="C238" s="28"/>
      <c r="D238" s="28"/>
      <c r="E238" s="28"/>
      <c r="F238" s="28"/>
      <c r="G238" s="28"/>
      <c r="H238" s="28"/>
      <c r="I238" s="28"/>
      <c r="J238" s="28"/>
    </row>
    <row r="239" spans="1:10" ht="51" customHeight="1" x14ac:dyDescent="0.25">
      <c r="A239" s="11"/>
      <c r="B239" s="34" t="s">
        <v>289</v>
      </c>
      <c r="C239" s="34"/>
      <c r="D239" s="34"/>
      <c r="E239" s="34"/>
      <c r="F239" s="34"/>
      <c r="G239" s="34"/>
      <c r="H239" s="34"/>
      <c r="I239" s="34"/>
      <c r="J239" s="34"/>
    </row>
    <row r="240" spans="1:10" x14ac:dyDescent="0.25">
      <c r="A240" s="11"/>
      <c r="B240" s="28"/>
      <c r="C240" s="28"/>
      <c r="D240" s="28"/>
      <c r="E240" s="28"/>
      <c r="F240" s="28"/>
      <c r="G240" s="28"/>
      <c r="H240" s="28"/>
      <c r="I240" s="28"/>
      <c r="J240" s="28"/>
    </row>
    <row r="241" spans="1:10" ht="25.5" customHeight="1" x14ac:dyDescent="0.25">
      <c r="A241" s="11"/>
      <c r="B241" s="34" t="s">
        <v>290</v>
      </c>
      <c r="C241" s="34"/>
      <c r="D241" s="34"/>
      <c r="E241" s="34"/>
      <c r="F241" s="34"/>
      <c r="G241" s="34"/>
      <c r="H241" s="34"/>
      <c r="I241" s="34"/>
      <c r="J241" s="34"/>
    </row>
    <row r="242" spans="1:10" x14ac:dyDescent="0.25">
      <c r="A242" s="11"/>
      <c r="B242" s="28"/>
      <c r="C242" s="28"/>
      <c r="D242" s="28"/>
      <c r="E242" s="28"/>
      <c r="F242" s="28"/>
      <c r="G242" s="28"/>
      <c r="H242" s="28"/>
      <c r="I242" s="28"/>
      <c r="J242" s="28"/>
    </row>
    <row r="243" spans="1:10" x14ac:dyDescent="0.25">
      <c r="A243" s="11"/>
      <c r="B243" s="36"/>
      <c r="C243" s="36"/>
      <c r="D243" s="36"/>
      <c r="E243" s="36"/>
      <c r="F243" s="36"/>
      <c r="G243" s="36"/>
      <c r="H243" s="36"/>
      <c r="I243" s="36"/>
      <c r="J243" s="36"/>
    </row>
    <row r="244" spans="1:10" ht="60" x14ac:dyDescent="0.25">
      <c r="A244" s="11"/>
      <c r="B244" s="4"/>
      <c r="C244" s="14" t="s">
        <v>291</v>
      </c>
      <c r="D244" s="2"/>
      <c r="E244" s="15" t="s">
        <v>292</v>
      </c>
    </row>
    <row r="245" spans="1:10" x14ac:dyDescent="0.25">
      <c r="A245" s="11"/>
      <c r="B245" s="28"/>
      <c r="C245" s="28"/>
      <c r="D245" s="28"/>
      <c r="E245" s="28"/>
      <c r="F245" s="28"/>
      <c r="G245" s="28"/>
      <c r="H245" s="28"/>
      <c r="I245" s="28"/>
      <c r="J245" s="28"/>
    </row>
    <row r="246" spans="1:10" x14ac:dyDescent="0.25">
      <c r="A246" s="11"/>
      <c r="B246" s="36"/>
      <c r="C246" s="36"/>
      <c r="D246" s="36"/>
      <c r="E246" s="36"/>
      <c r="F246" s="36"/>
      <c r="G246" s="36"/>
      <c r="H246" s="36"/>
      <c r="I246" s="36"/>
      <c r="J246" s="36"/>
    </row>
    <row r="247" spans="1:10" ht="75" x14ac:dyDescent="0.25">
      <c r="A247" s="11"/>
      <c r="B247" s="4"/>
      <c r="C247" s="14" t="s">
        <v>291</v>
      </c>
      <c r="D247" s="2"/>
      <c r="E247" s="15" t="s">
        <v>293</v>
      </c>
    </row>
    <row r="248" spans="1:10" x14ac:dyDescent="0.25">
      <c r="A248" s="11"/>
      <c r="B248" s="28"/>
      <c r="C248" s="28"/>
      <c r="D248" s="28"/>
      <c r="E248" s="28"/>
      <c r="F248" s="28"/>
      <c r="G248" s="28"/>
      <c r="H248" s="28"/>
      <c r="I248" s="28"/>
      <c r="J248" s="28"/>
    </row>
    <row r="249" spans="1:10" x14ac:dyDescent="0.25">
      <c r="A249" s="11"/>
      <c r="B249" s="36"/>
      <c r="C249" s="36"/>
      <c r="D249" s="36"/>
      <c r="E249" s="36"/>
      <c r="F249" s="36"/>
      <c r="G249" s="36"/>
      <c r="H249" s="36"/>
      <c r="I249" s="36"/>
      <c r="J249" s="36"/>
    </row>
    <row r="250" spans="1:10" ht="150" x14ac:dyDescent="0.25">
      <c r="A250" s="11"/>
      <c r="B250" s="4"/>
      <c r="C250" s="14" t="s">
        <v>291</v>
      </c>
      <c r="D250" s="2"/>
      <c r="E250" s="15" t="s">
        <v>294</v>
      </c>
    </row>
    <row r="251" spans="1:10" x14ac:dyDescent="0.25">
      <c r="A251" s="11"/>
      <c r="B251" s="28"/>
      <c r="C251" s="28"/>
      <c r="D251" s="28"/>
      <c r="E251" s="28"/>
      <c r="F251" s="28"/>
      <c r="G251" s="28"/>
      <c r="H251" s="28"/>
      <c r="I251" s="28"/>
      <c r="J251" s="28"/>
    </row>
    <row r="252" spans="1:10" x14ac:dyDescent="0.25">
      <c r="A252" s="11"/>
      <c r="B252" s="36"/>
      <c r="C252" s="36"/>
      <c r="D252" s="36"/>
      <c r="E252" s="36"/>
      <c r="F252" s="36"/>
      <c r="G252" s="36"/>
      <c r="H252" s="36"/>
      <c r="I252" s="36"/>
      <c r="J252" s="36"/>
    </row>
    <row r="253" spans="1:10" ht="120" x14ac:dyDescent="0.25">
      <c r="A253" s="11"/>
      <c r="B253" s="4"/>
      <c r="C253" s="14" t="s">
        <v>291</v>
      </c>
      <c r="D253" s="2"/>
      <c r="E253" s="15" t="s">
        <v>295</v>
      </c>
    </row>
    <row r="254" spans="1:10" x14ac:dyDescent="0.25">
      <c r="A254" s="11"/>
      <c r="B254" s="28"/>
      <c r="C254" s="28"/>
      <c r="D254" s="28"/>
      <c r="E254" s="28"/>
      <c r="F254" s="28"/>
      <c r="G254" s="28"/>
      <c r="H254" s="28"/>
      <c r="I254" s="28"/>
      <c r="J254" s="28"/>
    </row>
    <row r="255" spans="1:10" x14ac:dyDescent="0.25">
      <c r="A255" s="11"/>
      <c r="B255" s="36"/>
      <c r="C255" s="36"/>
      <c r="D255" s="36"/>
      <c r="E255" s="36"/>
      <c r="F255" s="36"/>
      <c r="G255" s="36"/>
      <c r="H255" s="36"/>
      <c r="I255" s="36"/>
      <c r="J255" s="36"/>
    </row>
    <row r="256" spans="1:10" ht="90" x14ac:dyDescent="0.25">
      <c r="A256" s="11"/>
      <c r="B256" s="4"/>
      <c r="C256" s="14" t="s">
        <v>291</v>
      </c>
      <c r="D256" s="2"/>
      <c r="E256" s="15" t="s">
        <v>296</v>
      </c>
    </row>
    <row r="257" spans="1:10" x14ac:dyDescent="0.25">
      <c r="A257" s="11"/>
      <c r="B257" s="28"/>
      <c r="C257" s="28"/>
      <c r="D257" s="28"/>
      <c r="E257" s="28"/>
      <c r="F257" s="28"/>
      <c r="G257" s="28"/>
      <c r="H257" s="28"/>
      <c r="I257" s="28"/>
      <c r="J257" s="28"/>
    </row>
    <row r="258" spans="1:10" x14ac:dyDescent="0.25">
      <c r="A258" s="11"/>
      <c r="B258" s="35"/>
      <c r="C258" s="35"/>
      <c r="D258" s="35"/>
      <c r="E258" s="35"/>
      <c r="F258" s="35"/>
      <c r="G258" s="35"/>
      <c r="H258" s="35"/>
      <c r="I258" s="35"/>
      <c r="J258" s="35"/>
    </row>
    <row r="259" spans="1:10" x14ac:dyDescent="0.25">
      <c r="A259" s="11"/>
      <c r="B259" s="28"/>
      <c r="C259" s="28"/>
      <c r="D259" s="28"/>
      <c r="E259" s="28"/>
      <c r="F259" s="28"/>
      <c r="G259" s="28"/>
      <c r="H259" s="28"/>
      <c r="I259" s="28"/>
      <c r="J259" s="28"/>
    </row>
    <row r="260" spans="1:10" x14ac:dyDescent="0.25">
      <c r="A260" s="11"/>
      <c r="B260" s="34" t="s">
        <v>297</v>
      </c>
      <c r="C260" s="34"/>
      <c r="D260" s="34"/>
      <c r="E260" s="34"/>
      <c r="F260" s="34"/>
      <c r="G260" s="34"/>
      <c r="H260" s="34"/>
      <c r="I260" s="34"/>
      <c r="J260" s="34"/>
    </row>
    <row r="261" spans="1:10" x14ac:dyDescent="0.25">
      <c r="A261" s="11"/>
      <c r="B261" s="28"/>
      <c r="C261" s="28"/>
      <c r="D261" s="28"/>
      <c r="E261" s="28"/>
      <c r="F261" s="28"/>
      <c r="G261" s="28"/>
      <c r="H261" s="28"/>
      <c r="I261" s="28"/>
      <c r="J261" s="28"/>
    </row>
    <row r="262" spans="1:10" x14ac:dyDescent="0.25">
      <c r="A262" s="11"/>
      <c r="B262" s="36"/>
      <c r="C262" s="36"/>
      <c r="D262" s="36"/>
      <c r="E262" s="36"/>
      <c r="F262" s="36"/>
      <c r="G262" s="36"/>
      <c r="H262" s="36"/>
      <c r="I262" s="36"/>
      <c r="J262" s="36"/>
    </row>
    <row r="263" spans="1:10" ht="60" x14ac:dyDescent="0.25">
      <c r="A263" s="11"/>
      <c r="B263" s="4"/>
      <c r="C263" s="14" t="s">
        <v>291</v>
      </c>
      <c r="D263" s="2"/>
      <c r="E263" s="15" t="s">
        <v>298</v>
      </c>
    </row>
    <row r="264" spans="1:10" x14ac:dyDescent="0.25">
      <c r="A264" s="11"/>
      <c r="B264" s="28"/>
      <c r="C264" s="28"/>
      <c r="D264" s="28"/>
      <c r="E264" s="28"/>
      <c r="F264" s="28"/>
      <c r="G264" s="28"/>
      <c r="H264" s="28"/>
      <c r="I264" s="28"/>
      <c r="J264" s="28"/>
    </row>
    <row r="265" spans="1:10" x14ac:dyDescent="0.25">
      <c r="A265" s="11"/>
      <c r="B265" s="36"/>
      <c r="C265" s="36"/>
      <c r="D265" s="36"/>
      <c r="E265" s="36"/>
      <c r="F265" s="36"/>
      <c r="G265" s="36"/>
      <c r="H265" s="36"/>
      <c r="I265" s="36"/>
      <c r="J265" s="36"/>
    </row>
    <row r="266" spans="1:10" ht="90" x14ac:dyDescent="0.25">
      <c r="A266" s="11"/>
      <c r="B266" s="4"/>
      <c r="C266" s="14" t="s">
        <v>291</v>
      </c>
      <c r="D266" s="2"/>
      <c r="E266" s="15" t="s">
        <v>299</v>
      </c>
    </row>
    <row r="267" spans="1:10" x14ac:dyDescent="0.25">
      <c r="A267" s="11"/>
      <c r="B267" s="28"/>
      <c r="C267" s="28"/>
      <c r="D267" s="28"/>
      <c r="E267" s="28"/>
      <c r="F267" s="28"/>
      <c r="G267" s="28"/>
      <c r="H267" s="28"/>
      <c r="I267" s="28"/>
      <c r="J267" s="28"/>
    </row>
    <row r="268" spans="1:10" x14ac:dyDescent="0.25">
      <c r="A268" s="11"/>
      <c r="B268" s="36"/>
      <c r="C268" s="36"/>
      <c r="D268" s="36"/>
      <c r="E268" s="36"/>
      <c r="F268" s="36"/>
      <c r="G268" s="36"/>
      <c r="H268" s="36"/>
      <c r="I268" s="36"/>
      <c r="J268" s="36"/>
    </row>
    <row r="269" spans="1:10" ht="105" x14ac:dyDescent="0.25">
      <c r="A269" s="11"/>
      <c r="B269" s="4"/>
      <c r="C269" s="14" t="s">
        <v>291</v>
      </c>
      <c r="D269" s="2"/>
      <c r="E269" s="15" t="s">
        <v>300</v>
      </c>
    </row>
    <row r="270" spans="1:10" x14ac:dyDescent="0.25">
      <c r="A270" s="11"/>
      <c r="B270" s="28"/>
      <c r="C270" s="28"/>
      <c r="D270" s="28"/>
      <c r="E270" s="28"/>
      <c r="F270" s="28"/>
      <c r="G270" s="28"/>
      <c r="H270" s="28"/>
      <c r="I270" s="28"/>
      <c r="J270" s="28"/>
    </row>
    <row r="271" spans="1:10" ht="25.5" customHeight="1" x14ac:dyDescent="0.25">
      <c r="A271" s="11"/>
      <c r="B271" s="34" t="s">
        <v>301</v>
      </c>
      <c r="C271" s="34"/>
      <c r="D271" s="34"/>
      <c r="E271" s="34"/>
      <c r="F271" s="34"/>
      <c r="G271" s="34"/>
      <c r="H271" s="34"/>
      <c r="I271" s="34"/>
      <c r="J271" s="34"/>
    </row>
    <row r="272" spans="1:10" x14ac:dyDescent="0.25">
      <c r="A272" s="11"/>
      <c r="B272" s="28"/>
      <c r="C272" s="28"/>
      <c r="D272" s="28"/>
      <c r="E272" s="28"/>
      <c r="F272" s="28"/>
      <c r="G272" s="28"/>
      <c r="H272" s="28"/>
      <c r="I272" s="28"/>
      <c r="J272" s="28"/>
    </row>
    <row r="273" spans="1:10" x14ac:dyDescent="0.25">
      <c r="A273" s="11"/>
      <c r="B273" s="34" t="s">
        <v>302</v>
      </c>
      <c r="C273" s="34"/>
      <c r="D273" s="34"/>
      <c r="E273" s="34"/>
      <c r="F273" s="34"/>
      <c r="G273" s="34"/>
      <c r="H273" s="34"/>
      <c r="I273" s="34"/>
      <c r="J273" s="34"/>
    </row>
    <row r="274" spans="1:10" x14ac:dyDescent="0.25">
      <c r="A274" s="11"/>
      <c r="B274" s="28"/>
      <c r="C274" s="28"/>
      <c r="D274" s="28"/>
      <c r="E274" s="28"/>
      <c r="F274" s="28"/>
      <c r="G274" s="28"/>
      <c r="H274" s="28"/>
      <c r="I274" s="28"/>
      <c r="J274" s="28"/>
    </row>
    <row r="275" spans="1:10" x14ac:dyDescent="0.25">
      <c r="A275" s="11"/>
      <c r="B275" s="36"/>
      <c r="C275" s="36"/>
      <c r="D275" s="36"/>
      <c r="E275" s="36"/>
      <c r="F275" s="36"/>
      <c r="G275" s="36"/>
      <c r="H275" s="36"/>
      <c r="I275" s="36"/>
      <c r="J275" s="36"/>
    </row>
    <row r="276" spans="1:10" ht="30" x14ac:dyDescent="0.25">
      <c r="A276" s="11"/>
      <c r="B276" s="4"/>
      <c r="C276" s="14" t="s">
        <v>291</v>
      </c>
      <c r="D276" s="2"/>
      <c r="E276" s="14" t="s">
        <v>303</v>
      </c>
    </row>
    <row r="277" spans="1:10" x14ac:dyDescent="0.25">
      <c r="A277" s="11"/>
      <c r="B277" s="28"/>
      <c r="C277" s="28"/>
      <c r="D277" s="28"/>
      <c r="E277" s="28"/>
      <c r="F277" s="28"/>
      <c r="G277" s="28"/>
      <c r="H277" s="28"/>
      <c r="I277" s="28"/>
      <c r="J277" s="28"/>
    </row>
    <row r="278" spans="1:10" x14ac:dyDescent="0.25">
      <c r="A278" s="11"/>
      <c r="B278" s="36"/>
      <c r="C278" s="36"/>
      <c r="D278" s="36"/>
      <c r="E278" s="36"/>
      <c r="F278" s="36"/>
      <c r="G278" s="36"/>
      <c r="H278" s="36"/>
      <c r="I278" s="36"/>
      <c r="J278" s="36"/>
    </row>
    <row r="279" spans="1:10" ht="30" x14ac:dyDescent="0.25">
      <c r="A279" s="11"/>
      <c r="B279" s="4"/>
      <c r="C279" s="14" t="s">
        <v>291</v>
      </c>
      <c r="D279" s="2"/>
      <c r="E279" s="14" t="s">
        <v>304</v>
      </c>
    </row>
    <row r="280" spans="1:10" x14ac:dyDescent="0.25">
      <c r="A280" s="11"/>
      <c r="B280" s="28"/>
      <c r="C280" s="28"/>
      <c r="D280" s="28"/>
      <c r="E280" s="28"/>
      <c r="F280" s="28"/>
      <c r="G280" s="28"/>
      <c r="H280" s="28"/>
      <c r="I280" s="28"/>
      <c r="J280" s="28"/>
    </row>
    <row r="281" spans="1:10" x14ac:dyDescent="0.25">
      <c r="A281" s="11"/>
      <c r="B281" s="36"/>
      <c r="C281" s="36"/>
      <c r="D281" s="36"/>
      <c r="E281" s="36"/>
      <c r="F281" s="36"/>
      <c r="G281" s="36"/>
      <c r="H281" s="36"/>
      <c r="I281" s="36"/>
      <c r="J281" s="36"/>
    </row>
    <row r="282" spans="1:10" ht="30" x14ac:dyDescent="0.25">
      <c r="A282" s="11"/>
      <c r="B282" s="4"/>
      <c r="C282" s="14" t="s">
        <v>291</v>
      </c>
      <c r="D282" s="2"/>
      <c r="E282" s="14" t="s">
        <v>305</v>
      </c>
    </row>
    <row r="283" spans="1:10" x14ac:dyDescent="0.25">
      <c r="A283" s="11"/>
      <c r="B283" s="28"/>
      <c r="C283" s="28"/>
      <c r="D283" s="28"/>
      <c r="E283" s="28"/>
      <c r="F283" s="28"/>
      <c r="G283" s="28"/>
      <c r="H283" s="28"/>
      <c r="I283" s="28"/>
      <c r="J283" s="28"/>
    </row>
    <row r="284" spans="1:10" x14ac:dyDescent="0.25">
      <c r="A284" s="11"/>
      <c r="B284" s="36"/>
      <c r="C284" s="36"/>
      <c r="D284" s="36"/>
      <c r="E284" s="36"/>
      <c r="F284" s="36"/>
      <c r="G284" s="36"/>
      <c r="H284" s="36"/>
      <c r="I284" s="36"/>
      <c r="J284" s="36"/>
    </row>
    <row r="285" spans="1:10" ht="105" x14ac:dyDescent="0.25">
      <c r="A285" s="11"/>
      <c r="B285" s="4"/>
      <c r="C285" s="14" t="s">
        <v>291</v>
      </c>
      <c r="D285" s="2"/>
      <c r="E285" s="14" t="s">
        <v>306</v>
      </c>
    </row>
    <row r="286" spans="1:10" x14ac:dyDescent="0.25">
      <c r="A286" s="11"/>
      <c r="B286" s="28"/>
      <c r="C286" s="28"/>
      <c r="D286" s="28"/>
      <c r="E286" s="28"/>
      <c r="F286" s="28"/>
      <c r="G286" s="28"/>
      <c r="H286" s="28"/>
      <c r="I286" s="28"/>
      <c r="J286" s="28"/>
    </row>
    <row r="287" spans="1:10" x14ac:dyDescent="0.25">
      <c r="A287" s="11"/>
      <c r="B287" s="36"/>
      <c r="C287" s="36"/>
      <c r="D287" s="36"/>
      <c r="E287" s="36"/>
      <c r="F287" s="36"/>
      <c r="G287" s="36"/>
      <c r="H287" s="36"/>
      <c r="I287" s="36"/>
      <c r="J287" s="36"/>
    </row>
    <row r="288" spans="1:10" ht="45" x14ac:dyDescent="0.25">
      <c r="A288" s="11"/>
      <c r="B288" s="4"/>
      <c r="C288" s="14" t="s">
        <v>291</v>
      </c>
      <c r="D288" s="2"/>
      <c r="E288" s="14" t="s">
        <v>307</v>
      </c>
    </row>
    <row r="289" spans="1:10" x14ac:dyDescent="0.25">
      <c r="A289" s="11"/>
      <c r="B289" s="28"/>
      <c r="C289" s="28"/>
      <c r="D289" s="28"/>
      <c r="E289" s="28"/>
      <c r="F289" s="28"/>
      <c r="G289" s="28"/>
      <c r="H289" s="28"/>
      <c r="I289" s="28"/>
      <c r="J289" s="28"/>
    </row>
    <row r="290" spans="1:10" x14ac:dyDescent="0.25">
      <c r="A290" s="11"/>
      <c r="B290" s="36"/>
      <c r="C290" s="36"/>
      <c r="D290" s="36"/>
      <c r="E290" s="36"/>
      <c r="F290" s="36"/>
      <c r="G290" s="36"/>
      <c r="H290" s="36"/>
      <c r="I290" s="36"/>
      <c r="J290" s="36"/>
    </row>
    <row r="291" spans="1:10" ht="60" x14ac:dyDescent="0.25">
      <c r="A291" s="11"/>
      <c r="B291" s="4"/>
      <c r="C291" s="14" t="s">
        <v>291</v>
      </c>
      <c r="D291" s="2"/>
      <c r="E291" s="14" t="s">
        <v>308</v>
      </c>
    </row>
    <row r="292" spans="1:10" x14ac:dyDescent="0.25">
      <c r="A292" s="11"/>
      <c r="B292" s="28"/>
      <c r="C292" s="28"/>
      <c r="D292" s="28"/>
      <c r="E292" s="28"/>
      <c r="F292" s="28"/>
      <c r="G292" s="28"/>
      <c r="H292" s="28"/>
      <c r="I292" s="28"/>
      <c r="J292" s="28"/>
    </row>
    <row r="293" spans="1:10" x14ac:dyDescent="0.25">
      <c r="A293" s="11"/>
      <c r="B293" s="36"/>
      <c r="C293" s="36"/>
      <c r="D293" s="36"/>
      <c r="E293" s="36"/>
      <c r="F293" s="36"/>
      <c r="G293" s="36"/>
      <c r="H293" s="36"/>
      <c r="I293" s="36"/>
      <c r="J293" s="36"/>
    </row>
    <row r="294" spans="1:10" ht="75" x14ac:dyDescent="0.25">
      <c r="A294" s="11"/>
      <c r="B294" s="4"/>
      <c r="C294" s="14" t="s">
        <v>291</v>
      </c>
      <c r="D294" s="2"/>
      <c r="E294" s="14" t="s">
        <v>309</v>
      </c>
    </row>
    <row r="295" spans="1:10" x14ac:dyDescent="0.25">
      <c r="A295" s="11"/>
      <c r="B295" s="28"/>
      <c r="C295" s="28"/>
      <c r="D295" s="28"/>
      <c r="E295" s="28"/>
      <c r="F295" s="28"/>
      <c r="G295" s="28"/>
      <c r="H295" s="28"/>
      <c r="I295" s="28"/>
      <c r="J295" s="28"/>
    </row>
    <row r="296" spans="1:10" ht="38.25" customHeight="1" x14ac:dyDescent="0.25">
      <c r="A296" s="11"/>
      <c r="B296" s="34" t="s">
        <v>310</v>
      </c>
      <c r="C296" s="34"/>
      <c r="D296" s="34"/>
      <c r="E296" s="34"/>
      <c r="F296" s="34"/>
      <c r="G296" s="34"/>
      <c r="H296" s="34"/>
      <c r="I296" s="34"/>
      <c r="J296" s="34"/>
    </row>
    <row r="297" spans="1:10" x14ac:dyDescent="0.25">
      <c r="A297" s="11"/>
      <c r="B297" s="28"/>
      <c r="C297" s="28"/>
      <c r="D297" s="28"/>
      <c r="E297" s="28"/>
      <c r="F297" s="28"/>
      <c r="G297" s="28"/>
      <c r="H297" s="28"/>
      <c r="I297" s="28"/>
      <c r="J297" s="28"/>
    </row>
    <row r="298" spans="1:10" ht="76.5" customHeight="1" x14ac:dyDescent="0.25">
      <c r="A298" s="11"/>
      <c r="B298" s="34" t="s">
        <v>311</v>
      </c>
      <c r="C298" s="34"/>
      <c r="D298" s="34"/>
      <c r="E298" s="34"/>
      <c r="F298" s="34"/>
      <c r="G298" s="34"/>
      <c r="H298" s="34"/>
      <c r="I298" s="34"/>
      <c r="J298" s="34"/>
    </row>
    <row r="299" spans="1:10" x14ac:dyDescent="0.25">
      <c r="A299" s="11"/>
      <c r="B299" s="28"/>
      <c r="C299" s="28"/>
      <c r="D299" s="28"/>
      <c r="E299" s="28"/>
      <c r="F299" s="28"/>
      <c r="G299" s="28"/>
      <c r="H299" s="28"/>
      <c r="I299" s="28"/>
      <c r="J299" s="28"/>
    </row>
    <row r="300" spans="1:10" x14ac:dyDescent="0.25">
      <c r="A300" s="11"/>
      <c r="B300" s="36"/>
      <c r="C300" s="36"/>
      <c r="D300" s="36"/>
      <c r="E300" s="36"/>
      <c r="F300" s="36"/>
      <c r="G300" s="36"/>
      <c r="H300" s="36"/>
      <c r="I300" s="36"/>
      <c r="J300" s="36"/>
    </row>
    <row r="301" spans="1:10" x14ac:dyDescent="0.25">
      <c r="A301" s="11"/>
      <c r="B301" s="28"/>
      <c r="C301" s="28"/>
      <c r="D301" s="28"/>
      <c r="E301" s="28"/>
      <c r="F301" s="28"/>
      <c r="G301" s="28"/>
      <c r="H301" s="28"/>
      <c r="I301" s="28"/>
      <c r="J301" s="28"/>
    </row>
    <row r="302" spans="1:10" x14ac:dyDescent="0.25">
      <c r="A302" s="11"/>
      <c r="B302" s="35"/>
      <c r="C302" s="35"/>
      <c r="D302" s="35"/>
      <c r="E302" s="35"/>
      <c r="F302" s="35"/>
      <c r="G302" s="35"/>
      <c r="H302" s="35"/>
      <c r="I302" s="35"/>
      <c r="J302" s="35"/>
    </row>
    <row r="303" spans="1:10" x14ac:dyDescent="0.25">
      <c r="A303" s="11"/>
      <c r="B303" s="28"/>
      <c r="C303" s="28"/>
      <c r="D303" s="28"/>
      <c r="E303" s="28"/>
      <c r="F303" s="28"/>
      <c r="G303" s="28"/>
      <c r="H303" s="28"/>
      <c r="I303" s="28"/>
      <c r="J303" s="28"/>
    </row>
    <row r="304" spans="1:10" ht="51" customHeight="1" x14ac:dyDescent="0.25">
      <c r="A304" s="11"/>
      <c r="B304" s="34" t="s">
        <v>312</v>
      </c>
      <c r="C304" s="34"/>
      <c r="D304" s="34"/>
      <c r="E304" s="34"/>
      <c r="F304" s="34"/>
      <c r="G304" s="34"/>
      <c r="H304" s="34"/>
      <c r="I304" s="34"/>
      <c r="J304" s="34"/>
    </row>
    <row r="305" spans="1:10" x14ac:dyDescent="0.25">
      <c r="A305" s="11"/>
      <c r="B305" s="28"/>
      <c r="C305" s="28"/>
      <c r="D305" s="28"/>
      <c r="E305" s="28"/>
      <c r="F305" s="28"/>
      <c r="G305" s="28"/>
      <c r="H305" s="28"/>
      <c r="I305" s="28"/>
      <c r="J305" s="28"/>
    </row>
    <row r="306" spans="1:10" x14ac:dyDescent="0.25">
      <c r="A306" s="11"/>
      <c r="B306" s="34" t="s">
        <v>313</v>
      </c>
      <c r="C306" s="34"/>
      <c r="D306" s="34"/>
      <c r="E306" s="34"/>
      <c r="F306" s="34"/>
      <c r="G306" s="34"/>
      <c r="H306" s="34"/>
      <c r="I306" s="34"/>
      <c r="J306" s="34"/>
    </row>
    <row r="307" spans="1:10" x14ac:dyDescent="0.25">
      <c r="A307" s="11"/>
      <c r="B307" s="28"/>
      <c r="C307" s="28"/>
      <c r="D307" s="28"/>
      <c r="E307" s="28"/>
      <c r="F307" s="28"/>
      <c r="G307" s="28"/>
      <c r="H307" s="28"/>
      <c r="I307" s="28"/>
      <c r="J307" s="28"/>
    </row>
    <row r="308" spans="1:10" x14ac:dyDescent="0.25">
      <c r="A308" s="11"/>
      <c r="B308" s="36"/>
      <c r="C308" s="36"/>
      <c r="D308" s="36"/>
      <c r="E308" s="36"/>
      <c r="F308" s="36"/>
      <c r="G308" s="36"/>
      <c r="H308" s="36"/>
      <c r="I308" s="36"/>
      <c r="J308" s="36"/>
    </row>
    <row r="309" spans="1:10" ht="30" x14ac:dyDescent="0.25">
      <c r="A309" s="11"/>
      <c r="B309" s="4"/>
      <c r="C309" s="14" t="s">
        <v>291</v>
      </c>
      <c r="D309" s="2"/>
      <c r="E309" s="14" t="s">
        <v>314</v>
      </c>
    </row>
    <row r="310" spans="1:10" x14ac:dyDescent="0.25">
      <c r="A310" s="11"/>
      <c r="B310" s="28"/>
      <c r="C310" s="28"/>
      <c r="D310" s="28"/>
      <c r="E310" s="28"/>
      <c r="F310" s="28"/>
      <c r="G310" s="28"/>
      <c r="H310" s="28"/>
      <c r="I310" s="28"/>
      <c r="J310" s="28"/>
    </row>
    <row r="311" spans="1:10" x14ac:dyDescent="0.25">
      <c r="A311" s="11"/>
      <c r="B311" s="36"/>
      <c r="C311" s="36"/>
      <c r="D311" s="36"/>
      <c r="E311" s="36"/>
      <c r="F311" s="36"/>
      <c r="G311" s="36"/>
      <c r="H311" s="36"/>
      <c r="I311" s="36"/>
      <c r="J311" s="36"/>
    </row>
    <row r="312" spans="1:10" ht="75" x14ac:dyDescent="0.25">
      <c r="A312" s="11"/>
      <c r="B312" s="4"/>
      <c r="C312" s="14" t="s">
        <v>291</v>
      </c>
      <c r="D312" s="2"/>
      <c r="E312" s="14" t="s">
        <v>315</v>
      </c>
    </row>
    <row r="313" spans="1:10" x14ac:dyDescent="0.25">
      <c r="A313" s="11"/>
      <c r="B313" s="28"/>
      <c r="C313" s="28"/>
      <c r="D313" s="28"/>
      <c r="E313" s="28"/>
      <c r="F313" s="28"/>
      <c r="G313" s="28"/>
      <c r="H313" s="28"/>
      <c r="I313" s="28"/>
      <c r="J313" s="28"/>
    </row>
    <row r="314" spans="1:10" ht="15.75" x14ac:dyDescent="0.25">
      <c r="A314" s="11"/>
      <c r="B314" s="37"/>
      <c r="C314" s="37"/>
      <c r="D314" s="37"/>
      <c r="E314" s="37"/>
      <c r="F314" s="37"/>
      <c r="G314" s="37"/>
      <c r="H314" s="37"/>
      <c r="I314" s="37"/>
      <c r="J314" s="37"/>
    </row>
    <row r="315" spans="1:10" x14ac:dyDescent="0.25">
      <c r="A315" s="11"/>
      <c r="B315" s="4"/>
      <c r="C315" s="4"/>
      <c r="D315" s="4"/>
      <c r="E315" s="4"/>
      <c r="F315" s="4"/>
      <c r="G315" s="4"/>
      <c r="H315" s="4"/>
      <c r="I315" s="4"/>
      <c r="J315" s="4"/>
    </row>
    <row r="316" spans="1:10" ht="15.75" thickBot="1" x14ac:dyDescent="0.3">
      <c r="A316" s="11"/>
      <c r="B316" s="4"/>
      <c r="C316" s="4" t="s">
        <v>316</v>
      </c>
      <c r="D316" s="26">
        <v>2013</v>
      </c>
      <c r="E316" s="26"/>
      <c r="F316" s="26"/>
      <c r="G316" s="26"/>
      <c r="H316" s="26"/>
      <c r="I316" s="26"/>
      <c r="J316" s="4"/>
    </row>
    <row r="317" spans="1:10" ht="15" customHeight="1" x14ac:dyDescent="0.25">
      <c r="A317" s="11"/>
      <c r="B317" s="27" t="s">
        <v>317</v>
      </c>
      <c r="C317" s="28" t="s">
        <v>316</v>
      </c>
      <c r="D317" s="30" t="s">
        <v>106</v>
      </c>
      <c r="E317" s="30"/>
      <c r="F317" s="31"/>
      <c r="G317" s="31"/>
      <c r="H317" s="30" t="s">
        <v>319</v>
      </c>
      <c r="I317" s="30"/>
      <c r="J317" s="28"/>
    </row>
    <row r="318" spans="1:10" ht="15" customHeight="1" x14ac:dyDescent="0.25">
      <c r="A318" s="11"/>
      <c r="B318" s="27"/>
      <c r="C318" s="28"/>
      <c r="D318" s="29" t="s">
        <v>318</v>
      </c>
      <c r="E318" s="29"/>
      <c r="F318" s="28"/>
      <c r="G318" s="28"/>
      <c r="H318" s="29" t="s">
        <v>320</v>
      </c>
      <c r="I318" s="29"/>
      <c r="J318" s="28"/>
    </row>
    <row r="319" spans="1:10" ht="15.75" thickBot="1" x14ac:dyDescent="0.3">
      <c r="A319" s="11"/>
      <c r="B319" s="27"/>
      <c r="C319" s="28"/>
      <c r="D319" s="26"/>
      <c r="E319" s="26"/>
      <c r="F319" s="28"/>
      <c r="G319" s="28"/>
      <c r="H319" s="26" t="s">
        <v>318</v>
      </c>
      <c r="I319" s="26"/>
      <c r="J319" s="28"/>
    </row>
    <row r="320" spans="1:10" x14ac:dyDescent="0.25">
      <c r="A320" s="11"/>
      <c r="B320" s="20" t="s">
        <v>321</v>
      </c>
      <c r="C320" s="21" t="s">
        <v>316</v>
      </c>
      <c r="D320" s="21"/>
      <c r="E320" s="22">
        <v>15.8</v>
      </c>
      <c r="F320" s="23" t="s">
        <v>322</v>
      </c>
      <c r="G320" s="21"/>
      <c r="H320" s="21"/>
      <c r="I320" s="22">
        <v>18.2</v>
      </c>
      <c r="J320" s="23" t="s">
        <v>322</v>
      </c>
    </row>
    <row r="321" spans="1:10" x14ac:dyDescent="0.25">
      <c r="A321" s="11"/>
      <c r="B321" s="2" t="s">
        <v>323</v>
      </c>
      <c r="C321" s="4" t="s">
        <v>316</v>
      </c>
      <c r="D321" s="4"/>
      <c r="E321" s="24">
        <v>3.4</v>
      </c>
      <c r="F321" t="s">
        <v>316</v>
      </c>
      <c r="G321" s="4"/>
      <c r="H321" s="4"/>
      <c r="I321" s="24">
        <v>4</v>
      </c>
      <c r="J321" t="s">
        <v>316</v>
      </c>
    </row>
    <row r="322" spans="1:10" x14ac:dyDescent="0.25">
      <c r="A322" s="11"/>
      <c r="B322" s="20" t="s">
        <v>324</v>
      </c>
      <c r="C322" s="21" t="s">
        <v>316</v>
      </c>
      <c r="D322" s="21"/>
      <c r="E322" s="22">
        <v>17</v>
      </c>
      <c r="F322" s="23" t="s">
        <v>316</v>
      </c>
      <c r="G322" s="21"/>
      <c r="H322" s="21"/>
      <c r="I322" s="22">
        <v>24.5</v>
      </c>
      <c r="J322" s="23" t="s">
        <v>316</v>
      </c>
    </row>
    <row r="323" spans="1:10" x14ac:dyDescent="0.25">
      <c r="A323" s="11"/>
      <c r="B323" s="2" t="s">
        <v>325</v>
      </c>
      <c r="C323" s="4" t="s">
        <v>316</v>
      </c>
      <c r="D323" s="4"/>
      <c r="E323" s="24">
        <v>19.8</v>
      </c>
      <c r="F323" t="s">
        <v>316</v>
      </c>
      <c r="G323" s="4"/>
      <c r="H323" s="4"/>
      <c r="I323" s="24">
        <v>21.1</v>
      </c>
      <c r="J323" t="s">
        <v>316</v>
      </c>
    </row>
    <row r="324" spans="1:10" x14ac:dyDescent="0.25">
      <c r="A324" s="11"/>
      <c r="B324" s="20" t="s">
        <v>326</v>
      </c>
      <c r="C324" s="21" t="s">
        <v>316</v>
      </c>
      <c r="D324" s="23"/>
      <c r="E324" s="25" t="s">
        <v>327</v>
      </c>
      <c r="F324" s="23" t="s">
        <v>316</v>
      </c>
      <c r="G324" s="21"/>
      <c r="H324" s="23"/>
      <c r="I324" s="25" t="s">
        <v>327</v>
      </c>
      <c r="J324" s="23" t="s">
        <v>316</v>
      </c>
    </row>
    <row r="325" spans="1:10" x14ac:dyDescent="0.25">
      <c r="A325" s="11"/>
      <c r="B325" s="4"/>
      <c r="C325" s="28"/>
      <c r="D325" s="28"/>
      <c r="E325" s="28"/>
      <c r="F325" s="28"/>
      <c r="G325" s="28"/>
      <c r="H325" s="28"/>
      <c r="I325" s="28"/>
      <c r="J325" s="28"/>
    </row>
    <row r="326" spans="1:10" ht="15.75" thickBot="1" x14ac:dyDescent="0.3">
      <c r="A326" s="11"/>
      <c r="B326" s="4"/>
      <c r="C326" s="4" t="s">
        <v>316</v>
      </c>
      <c r="D326" s="26">
        <v>2012</v>
      </c>
      <c r="E326" s="26"/>
      <c r="F326" s="26"/>
      <c r="G326" s="26"/>
      <c r="H326" s="26"/>
      <c r="I326" s="26"/>
      <c r="J326" s="4"/>
    </row>
    <row r="327" spans="1:10" ht="15" customHeight="1" x14ac:dyDescent="0.25">
      <c r="A327" s="11"/>
      <c r="B327" s="27" t="s">
        <v>317</v>
      </c>
      <c r="C327" s="28" t="s">
        <v>316</v>
      </c>
      <c r="D327" s="30" t="s">
        <v>106</v>
      </c>
      <c r="E327" s="30"/>
      <c r="F327" s="31"/>
      <c r="G327" s="31"/>
      <c r="H327" s="30" t="s">
        <v>319</v>
      </c>
      <c r="I327" s="30"/>
      <c r="J327" s="28"/>
    </row>
    <row r="328" spans="1:10" ht="15" customHeight="1" x14ac:dyDescent="0.25">
      <c r="A328" s="11"/>
      <c r="B328" s="27"/>
      <c r="C328" s="28"/>
      <c r="D328" s="29" t="s">
        <v>318</v>
      </c>
      <c r="E328" s="29"/>
      <c r="F328" s="28"/>
      <c r="G328" s="28"/>
      <c r="H328" s="29" t="s">
        <v>320</v>
      </c>
      <c r="I328" s="29"/>
      <c r="J328" s="28"/>
    </row>
    <row r="329" spans="1:10" ht="15.75" thickBot="1" x14ac:dyDescent="0.3">
      <c r="A329" s="11"/>
      <c r="B329" s="27"/>
      <c r="C329" s="28"/>
      <c r="D329" s="26"/>
      <c r="E329" s="26"/>
      <c r="F329" s="28"/>
      <c r="G329" s="28"/>
      <c r="H329" s="26" t="s">
        <v>318</v>
      </c>
      <c r="I329" s="26"/>
      <c r="J329" s="28"/>
    </row>
    <row r="330" spans="1:10" x14ac:dyDescent="0.25">
      <c r="A330" s="11"/>
      <c r="B330" s="20" t="s">
        <v>321</v>
      </c>
      <c r="C330" s="21" t="s">
        <v>316</v>
      </c>
      <c r="D330" s="21"/>
      <c r="E330" s="22">
        <v>18.5</v>
      </c>
      <c r="F330" s="23" t="s">
        <v>322</v>
      </c>
      <c r="G330" s="21"/>
      <c r="H330" s="21"/>
      <c r="I330" s="22">
        <v>19.8</v>
      </c>
      <c r="J330" s="23" t="s">
        <v>322</v>
      </c>
    </row>
    <row r="331" spans="1:10" x14ac:dyDescent="0.25">
      <c r="A331" s="11"/>
      <c r="B331" s="2" t="s">
        <v>323</v>
      </c>
      <c r="C331" s="4" t="s">
        <v>316</v>
      </c>
      <c r="D331" s="4"/>
      <c r="E331" s="24">
        <v>3.4</v>
      </c>
      <c r="F331" t="s">
        <v>316</v>
      </c>
      <c r="G331" s="4"/>
      <c r="H331" s="4"/>
      <c r="I331" s="24">
        <v>4.0999999999999996</v>
      </c>
      <c r="J331" t="s">
        <v>316</v>
      </c>
    </row>
    <row r="332" spans="1:10" x14ac:dyDescent="0.25">
      <c r="A332" s="11"/>
      <c r="B332" s="20" t="s">
        <v>324</v>
      </c>
      <c r="C332" s="21" t="s">
        <v>316</v>
      </c>
      <c r="D332" s="21"/>
      <c r="E332" s="22">
        <v>21.5</v>
      </c>
      <c r="F332" s="23" t="s">
        <v>316</v>
      </c>
      <c r="G332" s="21"/>
      <c r="H332" s="21"/>
      <c r="I332" s="22">
        <v>25.2</v>
      </c>
      <c r="J332" s="23" t="s">
        <v>316</v>
      </c>
    </row>
    <row r="333" spans="1:10" x14ac:dyDescent="0.25">
      <c r="A333" s="11"/>
      <c r="B333" s="2" t="s">
        <v>325</v>
      </c>
      <c r="C333" s="4" t="s">
        <v>316</v>
      </c>
      <c r="D333" s="4"/>
      <c r="E333" s="24">
        <v>23.1</v>
      </c>
      <c r="F333" t="s">
        <v>316</v>
      </c>
      <c r="G333" s="4"/>
      <c r="H333" s="4"/>
      <c r="I333" s="24">
        <v>21.4</v>
      </c>
      <c r="J333" t="s">
        <v>316</v>
      </c>
    </row>
    <row r="334" spans="1:10" x14ac:dyDescent="0.25">
      <c r="A334" s="11"/>
      <c r="B334" s="20" t="s">
        <v>326</v>
      </c>
      <c r="C334" s="21" t="s">
        <v>316</v>
      </c>
      <c r="D334" s="23"/>
      <c r="E334" s="25" t="s">
        <v>327</v>
      </c>
      <c r="F334" s="23" t="s">
        <v>316</v>
      </c>
      <c r="G334" s="21"/>
      <c r="H334" s="23"/>
      <c r="I334" s="25" t="s">
        <v>327</v>
      </c>
      <c r="J334" s="23" t="s">
        <v>316</v>
      </c>
    </row>
    <row r="335" spans="1:10" x14ac:dyDescent="0.25">
      <c r="A335" s="11"/>
      <c r="B335" s="28"/>
      <c r="C335" s="28"/>
      <c r="D335" s="28"/>
      <c r="E335" s="28"/>
      <c r="F335" s="28"/>
      <c r="G335" s="28"/>
      <c r="H335" s="28"/>
      <c r="I335" s="28"/>
      <c r="J335" s="28"/>
    </row>
    <row r="336" spans="1:10" x14ac:dyDescent="0.25">
      <c r="A336" s="11"/>
      <c r="B336" s="36"/>
      <c r="C336" s="36"/>
      <c r="D336" s="36"/>
      <c r="E336" s="36"/>
      <c r="F336" s="36"/>
      <c r="G336" s="36"/>
      <c r="H336" s="36"/>
      <c r="I336" s="36"/>
      <c r="J336" s="36"/>
    </row>
    <row r="337" spans="1:10" ht="105" x14ac:dyDescent="0.25">
      <c r="A337" s="11"/>
      <c r="B337" s="4"/>
      <c r="C337" s="14" t="s">
        <v>291</v>
      </c>
      <c r="D337" s="2"/>
      <c r="E337" s="14" t="s">
        <v>328</v>
      </c>
    </row>
    <row r="338" spans="1:10" x14ac:dyDescent="0.25">
      <c r="A338" s="11"/>
      <c r="B338" s="28"/>
      <c r="C338" s="28"/>
      <c r="D338" s="28"/>
      <c r="E338" s="28"/>
      <c r="F338" s="28"/>
      <c r="G338" s="28"/>
      <c r="H338" s="28"/>
      <c r="I338" s="28"/>
      <c r="J338" s="28"/>
    </row>
    <row r="339" spans="1:10" x14ac:dyDescent="0.25">
      <c r="A339" s="11"/>
      <c r="B339" s="36"/>
      <c r="C339" s="36"/>
      <c r="D339" s="36"/>
      <c r="E339" s="36"/>
      <c r="F339" s="36"/>
      <c r="G339" s="36"/>
      <c r="H339" s="36"/>
      <c r="I339" s="36"/>
      <c r="J339" s="36"/>
    </row>
    <row r="340" spans="1:10" ht="45" x14ac:dyDescent="0.25">
      <c r="A340" s="11"/>
      <c r="B340" s="4"/>
      <c r="C340" s="14" t="s">
        <v>291</v>
      </c>
      <c r="D340" s="2"/>
      <c r="E340" s="14" t="s">
        <v>307</v>
      </c>
    </row>
    <row r="341" spans="1:10" x14ac:dyDescent="0.25">
      <c r="A341" s="11"/>
      <c r="B341" s="28"/>
      <c r="C341" s="28"/>
      <c r="D341" s="28"/>
      <c r="E341" s="28"/>
      <c r="F341" s="28"/>
      <c r="G341" s="28"/>
      <c r="H341" s="28"/>
      <c r="I341" s="28"/>
      <c r="J341" s="28"/>
    </row>
    <row r="342" spans="1:10" ht="25.5" customHeight="1" x14ac:dyDescent="0.25">
      <c r="A342" s="11"/>
      <c r="B342" s="34" t="s">
        <v>329</v>
      </c>
      <c r="C342" s="34"/>
      <c r="D342" s="34"/>
      <c r="E342" s="34"/>
      <c r="F342" s="34"/>
      <c r="G342" s="34"/>
      <c r="H342" s="34"/>
      <c r="I342" s="34"/>
      <c r="J342" s="34"/>
    </row>
    <row r="343" spans="1:10" x14ac:dyDescent="0.25">
      <c r="A343" s="11"/>
      <c r="B343" s="28"/>
      <c r="C343" s="28"/>
      <c r="D343" s="28"/>
      <c r="E343" s="28"/>
      <c r="F343" s="28"/>
      <c r="G343" s="28"/>
      <c r="H343" s="28"/>
      <c r="I343" s="28"/>
      <c r="J343" s="28"/>
    </row>
    <row r="344" spans="1:10" ht="38.25" customHeight="1" x14ac:dyDescent="0.25">
      <c r="A344" s="11"/>
      <c r="B344" s="34" t="s">
        <v>330</v>
      </c>
      <c r="C344" s="34"/>
      <c r="D344" s="34"/>
      <c r="E344" s="34"/>
      <c r="F344" s="34"/>
      <c r="G344" s="34"/>
      <c r="H344" s="34"/>
      <c r="I344" s="34"/>
      <c r="J344" s="34"/>
    </row>
    <row r="345" spans="1:10" ht="15" customHeight="1" x14ac:dyDescent="0.25">
      <c r="A345" s="11" t="s">
        <v>1578</v>
      </c>
      <c r="B345" s="28" t="s">
        <v>4</v>
      </c>
      <c r="C345" s="28"/>
      <c r="D345" s="28"/>
      <c r="E345" s="28"/>
      <c r="F345" s="28"/>
      <c r="G345" s="28"/>
      <c r="H345" s="28"/>
      <c r="I345" s="28"/>
      <c r="J345" s="28"/>
    </row>
    <row r="346" spans="1:10" x14ac:dyDescent="0.25">
      <c r="A346" s="11"/>
      <c r="B346" s="28"/>
      <c r="C346" s="28"/>
      <c r="D346" s="28"/>
      <c r="E346" s="28"/>
      <c r="F346" s="28"/>
      <c r="G346" s="28"/>
      <c r="H346" s="28"/>
      <c r="I346" s="28"/>
      <c r="J346" s="28"/>
    </row>
    <row r="347" spans="1:10" x14ac:dyDescent="0.25">
      <c r="A347" s="11"/>
      <c r="B347" s="33" t="s">
        <v>331</v>
      </c>
      <c r="C347" s="33"/>
      <c r="D347" s="33"/>
      <c r="E347" s="33"/>
      <c r="F347" s="33"/>
      <c r="G347" s="33"/>
      <c r="H347" s="33"/>
      <c r="I347" s="33"/>
      <c r="J347" s="33"/>
    </row>
    <row r="348" spans="1:10" x14ac:dyDescent="0.25">
      <c r="A348" s="11"/>
      <c r="B348" s="28"/>
      <c r="C348" s="28"/>
      <c r="D348" s="28"/>
      <c r="E348" s="28"/>
      <c r="F348" s="28"/>
      <c r="G348" s="28"/>
      <c r="H348" s="28"/>
      <c r="I348" s="28"/>
      <c r="J348" s="28"/>
    </row>
    <row r="349" spans="1:10" ht="63.75" customHeight="1" x14ac:dyDescent="0.25">
      <c r="A349" s="11"/>
      <c r="B349" s="34" t="s">
        <v>332</v>
      </c>
      <c r="C349" s="34"/>
      <c r="D349" s="34"/>
      <c r="E349" s="34"/>
      <c r="F349" s="34"/>
      <c r="G349" s="34"/>
      <c r="H349" s="34"/>
      <c r="I349" s="34"/>
      <c r="J349" s="34"/>
    </row>
    <row r="350" spans="1:10" ht="15" customHeight="1" x14ac:dyDescent="0.25">
      <c r="A350" s="11" t="s">
        <v>1579</v>
      </c>
      <c r="B350" s="28" t="s">
        <v>4</v>
      </c>
      <c r="C350" s="28"/>
      <c r="D350" s="28"/>
      <c r="E350" s="28"/>
      <c r="F350" s="28"/>
      <c r="G350" s="28"/>
      <c r="H350" s="28"/>
      <c r="I350" s="28"/>
      <c r="J350" s="28"/>
    </row>
    <row r="351" spans="1:10" x14ac:dyDescent="0.25">
      <c r="A351" s="11"/>
      <c r="B351" s="28"/>
      <c r="C351" s="28"/>
      <c r="D351" s="28"/>
      <c r="E351" s="28"/>
      <c r="F351" s="28"/>
      <c r="G351" s="28"/>
      <c r="H351" s="28"/>
      <c r="I351" s="28"/>
      <c r="J351" s="28"/>
    </row>
    <row r="352" spans="1:10" x14ac:dyDescent="0.25">
      <c r="A352" s="11"/>
      <c r="B352" s="33" t="s">
        <v>333</v>
      </c>
      <c r="C352" s="33"/>
      <c r="D352" s="33"/>
      <c r="E352" s="33"/>
      <c r="F352" s="33"/>
      <c r="G352" s="33"/>
      <c r="H352" s="33"/>
      <c r="I352" s="33"/>
      <c r="J352" s="33"/>
    </row>
    <row r="353" spans="1:10" x14ac:dyDescent="0.25">
      <c r="A353" s="11"/>
      <c r="B353" s="28"/>
      <c r="C353" s="28"/>
      <c r="D353" s="28"/>
      <c r="E353" s="28"/>
      <c r="F353" s="28"/>
      <c r="G353" s="28"/>
      <c r="H353" s="28"/>
      <c r="I353" s="28"/>
      <c r="J353" s="28"/>
    </row>
    <row r="354" spans="1:10" ht="51" customHeight="1" x14ac:dyDescent="0.25">
      <c r="A354" s="11"/>
      <c r="B354" s="34" t="s">
        <v>334</v>
      </c>
      <c r="C354" s="34"/>
      <c r="D354" s="34"/>
      <c r="E354" s="34"/>
      <c r="F354" s="34"/>
      <c r="G354" s="34"/>
      <c r="H354" s="34"/>
      <c r="I354" s="34"/>
      <c r="J354" s="34"/>
    </row>
    <row r="355" spans="1:10" x14ac:dyDescent="0.25">
      <c r="A355" s="11"/>
      <c r="B355" s="28"/>
      <c r="C355" s="28"/>
      <c r="D355" s="28"/>
      <c r="E355" s="28"/>
      <c r="F355" s="28"/>
      <c r="G355" s="28"/>
      <c r="H355" s="28"/>
      <c r="I355" s="28"/>
      <c r="J355" s="28"/>
    </row>
    <row r="356" spans="1:10" ht="51" customHeight="1" x14ac:dyDescent="0.25">
      <c r="A356" s="11"/>
      <c r="B356" s="34" t="s">
        <v>335</v>
      </c>
      <c r="C356" s="34"/>
      <c r="D356" s="34"/>
      <c r="E356" s="34"/>
      <c r="F356" s="34"/>
      <c r="G356" s="34"/>
      <c r="H356" s="34"/>
      <c r="I356" s="34"/>
      <c r="J356" s="34"/>
    </row>
    <row r="357" spans="1:10" x14ac:dyDescent="0.25">
      <c r="A357" s="11"/>
      <c r="B357" s="28"/>
      <c r="C357" s="28"/>
      <c r="D357" s="28"/>
      <c r="E357" s="28"/>
      <c r="F357" s="28"/>
      <c r="G357" s="28"/>
      <c r="H357" s="28"/>
      <c r="I357" s="28"/>
      <c r="J357" s="28"/>
    </row>
    <row r="358" spans="1:10" ht="63.75" customHeight="1" x14ac:dyDescent="0.25">
      <c r="A358" s="11"/>
      <c r="B358" s="34" t="s">
        <v>336</v>
      </c>
      <c r="C358" s="34"/>
      <c r="D358" s="34"/>
      <c r="E358" s="34"/>
      <c r="F358" s="34"/>
      <c r="G358" s="34"/>
      <c r="H358" s="34"/>
      <c r="I358" s="34"/>
      <c r="J358" s="34"/>
    </row>
    <row r="359" spans="1:10" x14ac:dyDescent="0.25">
      <c r="A359" s="11"/>
      <c r="B359" s="28"/>
      <c r="C359" s="28"/>
      <c r="D359" s="28"/>
      <c r="E359" s="28"/>
      <c r="F359" s="28"/>
      <c r="G359" s="28"/>
      <c r="H359" s="28"/>
      <c r="I359" s="28"/>
      <c r="J359" s="28"/>
    </row>
    <row r="360" spans="1:10" ht="89.25" customHeight="1" x14ac:dyDescent="0.25">
      <c r="A360" s="11"/>
      <c r="B360" s="34" t="s">
        <v>337</v>
      </c>
      <c r="C360" s="34"/>
      <c r="D360" s="34"/>
      <c r="E360" s="34"/>
      <c r="F360" s="34"/>
      <c r="G360" s="34"/>
      <c r="H360" s="34"/>
      <c r="I360" s="34"/>
      <c r="J360" s="34"/>
    </row>
    <row r="361" spans="1:10" x14ac:dyDescent="0.25">
      <c r="A361" s="11"/>
      <c r="B361" s="28"/>
      <c r="C361" s="28"/>
      <c r="D361" s="28"/>
      <c r="E361" s="28"/>
      <c r="F361" s="28"/>
      <c r="G361" s="28"/>
      <c r="H361" s="28"/>
      <c r="I361" s="28"/>
      <c r="J361" s="28"/>
    </row>
    <row r="362" spans="1:10" x14ac:dyDescent="0.25">
      <c r="A362" s="11"/>
      <c r="B362" s="35"/>
      <c r="C362" s="35"/>
      <c r="D362" s="35"/>
      <c r="E362" s="35"/>
      <c r="F362" s="35"/>
      <c r="G362" s="35"/>
      <c r="H362" s="35"/>
      <c r="I362" s="35"/>
      <c r="J362" s="35"/>
    </row>
    <row r="363" spans="1:10" x14ac:dyDescent="0.25">
      <c r="A363" s="11"/>
      <c r="B363" s="28"/>
      <c r="C363" s="28"/>
      <c r="D363" s="28"/>
      <c r="E363" s="28"/>
      <c r="F363" s="28"/>
      <c r="G363" s="28"/>
      <c r="H363" s="28"/>
      <c r="I363" s="28"/>
      <c r="J363" s="28"/>
    </row>
    <row r="364" spans="1:10" ht="38.25" customHeight="1" x14ac:dyDescent="0.25">
      <c r="A364" s="11"/>
      <c r="B364" s="34" t="s">
        <v>338</v>
      </c>
      <c r="C364" s="34"/>
      <c r="D364" s="34"/>
      <c r="E364" s="34"/>
      <c r="F364" s="34"/>
      <c r="G364" s="34"/>
      <c r="H364" s="34"/>
      <c r="I364" s="34"/>
      <c r="J364" s="34"/>
    </row>
    <row r="365" spans="1:10" x14ac:dyDescent="0.25">
      <c r="A365" s="11"/>
      <c r="B365" s="28"/>
      <c r="C365" s="28"/>
      <c r="D365" s="28"/>
      <c r="E365" s="28"/>
      <c r="F365" s="28"/>
      <c r="G365" s="28"/>
      <c r="H365" s="28"/>
      <c r="I365" s="28"/>
      <c r="J365" s="28"/>
    </row>
    <row r="366" spans="1:10" ht="89.25" customHeight="1" x14ac:dyDescent="0.25">
      <c r="A366" s="11"/>
      <c r="B366" s="34" t="s">
        <v>339</v>
      </c>
      <c r="C366" s="34"/>
      <c r="D366" s="34"/>
      <c r="E366" s="34"/>
      <c r="F366" s="34"/>
      <c r="G366" s="34"/>
      <c r="H366" s="34"/>
      <c r="I366" s="34"/>
      <c r="J366" s="34"/>
    </row>
    <row r="367" spans="1:10" ht="15" customHeight="1" x14ac:dyDescent="0.25">
      <c r="A367" s="11" t="s">
        <v>1580</v>
      </c>
      <c r="B367" s="28" t="s">
        <v>4</v>
      </c>
      <c r="C367" s="28"/>
      <c r="D367" s="28"/>
      <c r="E367" s="28"/>
      <c r="F367" s="28"/>
      <c r="G367" s="28"/>
      <c r="H367" s="28"/>
      <c r="I367" s="28"/>
      <c r="J367" s="28"/>
    </row>
    <row r="368" spans="1:10" x14ac:dyDescent="0.25">
      <c r="A368" s="11"/>
      <c r="B368" s="28"/>
      <c r="C368" s="28"/>
      <c r="D368" s="28"/>
      <c r="E368" s="28"/>
      <c r="F368" s="28"/>
      <c r="G368" s="28"/>
      <c r="H368" s="28"/>
      <c r="I368" s="28"/>
      <c r="J368" s="28"/>
    </row>
    <row r="369" spans="1:10" x14ac:dyDescent="0.25">
      <c r="A369" s="11"/>
      <c r="B369" s="33" t="s">
        <v>340</v>
      </c>
      <c r="C369" s="33"/>
      <c r="D369" s="33"/>
      <c r="E369" s="33"/>
      <c r="F369" s="33"/>
      <c r="G369" s="33"/>
      <c r="H369" s="33"/>
      <c r="I369" s="33"/>
      <c r="J369" s="33"/>
    </row>
    <row r="370" spans="1:10" x14ac:dyDescent="0.25">
      <c r="A370" s="11"/>
      <c r="B370" s="28"/>
      <c r="C370" s="28"/>
      <c r="D370" s="28"/>
      <c r="E370" s="28"/>
      <c r="F370" s="28"/>
      <c r="G370" s="28"/>
      <c r="H370" s="28"/>
      <c r="I370" s="28"/>
      <c r="J370" s="28"/>
    </row>
    <row r="371" spans="1:10" ht="76.5" customHeight="1" x14ac:dyDescent="0.25">
      <c r="A371" s="11"/>
      <c r="B371" s="34" t="s">
        <v>341</v>
      </c>
      <c r="C371" s="34"/>
      <c r="D371" s="34"/>
      <c r="E371" s="34"/>
      <c r="F371" s="34"/>
      <c r="G371" s="34"/>
      <c r="H371" s="34"/>
      <c r="I371" s="34"/>
      <c r="J371" s="34"/>
    </row>
    <row r="372" spans="1:10" x14ac:dyDescent="0.25">
      <c r="A372" s="11"/>
      <c r="B372" s="28"/>
      <c r="C372" s="28"/>
      <c r="D372" s="28"/>
      <c r="E372" s="28"/>
      <c r="F372" s="28"/>
      <c r="G372" s="28"/>
      <c r="H372" s="28"/>
      <c r="I372" s="28"/>
      <c r="J372" s="28"/>
    </row>
    <row r="373" spans="1:10" ht="76.5" customHeight="1" x14ac:dyDescent="0.25">
      <c r="A373" s="11"/>
      <c r="B373" s="34" t="s">
        <v>342</v>
      </c>
      <c r="C373" s="34"/>
      <c r="D373" s="34"/>
      <c r="E373" s="34"/>
      <c r="F373" s="34"/>
      <c r="G373" s="34"/>
      <c r="H373" s="34"/>
      <c r="I373" s="34"/>
      <c r="J373" s="34"/>
    </row>
    <row r="374" spans="1:10" x14ac:dyDescent="0.25">
      <c r="A374" s="11"/>
      <c r="B374" s="28"/>
      <c r="C374" s="28"/>
      <c r="D374" s="28"/>
      <c r="E374" s="28"/>
      <c r="F374" s="28"/>
      <c r="G374" s="28"/>
      <c r="H374" s="28"/>
      <c r="I374" s="28"/>
      <c r="J374" s="28"/>
    </row>
    <row r="375" spans="1:10" x14ac:dyDescent="0.25">
      <c r="A375" s="11"/>
      <c r="B375" s="35"/>
      <c r="C375" s="35"/>
      <c r="D375" s="35"/>
      <c r="E375" s="35"/>
      <c r="F375" s="35"/>
      <c r="G375" s="35"/>
      <c r="H375" s="35"/>
      <c r="I375" s="35"/>
      <c r="J375" s="35"/>
    </row>
    <row r="376" spans="1:10" x14ac:dyDescent="0.25">
      <c r="A376" s="11"/>
      <c r="B376" s="28"/>
      <c r="C376" s="28"/>
      <c r="D376" s="28"/>
      <c r="E376" s="28"/>
      <c r="F376" s="28"/>
      <c r="G376" s="28"/>
      <c r="H376" s="28"/>
      <c r="I376" s="28"/>
      <c r="J376" s="28"/>
    </row>
    <row r="377" spans="1:10" ht="51" customHeight="1" x14ac:dyDescent="0.25">
      <c r="A377" s="11"/>
      <c r="B377" s="34" t="s">
        <v>343</v>
      </c>
      <c r="C377" s="34"/>
      <c r="D377" s="34"/>
      <c r="E377" s="34"/>
      <c r="F377" s="34"/>
      <c r="G377" s="34"/>
      <c r="H377" s="34"/>
      <c r="I377" s="34"/>
      <c r="J377" s="34"/>
    </row>
    <row r="378" spans="1:10" x14ac:dyDescent="0.25">
      <c r="A378" s="11"/>
      <c r="B378" s="28"/>
      <c r="C378" s="28"/>
      <c r="D378" s="28"/>
      <c r="E378" s="28"/>
      <c r="F378" s="28"/>
      <c r="G378" s="28"/>
      <c r="H378" s="28"/>
      <c r="I378" s="28"/>
      <c r="J378" s="28"/>
    </row>
    <row r="379" spans="1:10" ht="38.25" customHeight="1" x14ac:dyDescent="0.25">
      <c r="A379" s="11"/>
      <c r="B379" s="34" t="s">
        <v>344</v>
      </c>
      <c r="C379" s="34"/>
      <c r="D379" s="34"/>
      <c r="E379" s="34"/>
      <c r="F379" s="34"/>
      <c r="G379" s="34"/>
      <c r="H379" s="34"/>
      <c r="I379" s="34"/>
      <c r="J379" s="34"/>
    </row>
    <row r="380" spans="1:10" x14ac:dyDescent="0.25">
      <c r="A380" s="11"/>
      <c r="B380" s="28"/>
      <c r="C380" s="28"/>
      <c r="D380" s="28"/>
      <c r="E380" s="28"/>
      <c r="F380" s="28"/>
      <c r="G380" s="28"/>
      <c r="H380" s="28"/>
      <c r="I380" s="28"/>
      <c r="J380" s="28"/>
    </row>
    <row r="381" spans="1:10" ht="63.75" customHeight="1" x14ac:dyDescent="0.25">
      <c r="A381" s="11"/>
      <c r="B381" s="34" t="s">
        <v>345</v>
      </c>
      <c r="C381" s="34"/>
      <c r="D381" s="34"/>
      <c r="E381" s="34"/>
      <c r="F381" s="34"/>
      <c r="G381" s="34"/>
      <c r="H381" s="34"/>
      <c r="I381" s="34"/>
      <c r="J381" s="34"/>
    </row>
    <row r="382" spans="1:10" ht="15" customHeight="1" x14ac:dyDescent="0.25">
      <c r="A382" s="11" t="s">
        <v>1581</v>
      </c>
      <c r="B382" s="28" t="s">
        <v>4</v>
      </c>
      <c r="C382" s="28"/>
      <c r="D382" s="28"/>
      <c r="E382" s="28"/>
      <c r="F382" s="28"/>
      <c r="G382" s="28"/>
      <c r="H382" s="28"/>
      <c r="I382" s="28"/>
      <c r="J382" s="28"/>
    </row>
    <row r="383" spans="1:10" x14ac:dyDescent="0.25">
      <c r="A383" s="11"/>
      <c r="B383" s="28"/>
      <c r="C383" s="28"/>
      <c r="D383" s="28"/>
      <c r="E383" s="28"/>
      <c r="F383" s="28"/>
      <c r="G383" s="28"/>
      <c r="H383" s="28"/>
      <c r="I383" s="28"/>
      <c r="J383" s="28"/>
    </row>
    <row r="384" spans="1:10" x14ac:dyDescent="0.25">
      <c r="A384" s="11"/>
      <c r="B384" s="33" t="s">
        <v>346</v>
      </c>
      <c r="C384" s="33"/>
      <c r="D384" s="33"/>
      <c r="E384" s="33"/>
      <c r="F384" s="33"/>
      <c r="G384" s="33"/>
      <c r="H384" s="33"/>
      <c r="I384" s="33"/>
      <c r="J384" s="33"/>
    </row>
    <row r="385" spans="1:10" x14ac:dyDescent="0.25">
      <c r="A385" s="11"/>
      <c r="B385" s="28"/>
      <c r="C385" s="28"/>
      <c r="D385" s="28"/>
      <c r="E385" s="28"/>
      <c r="F385" s="28"/>
      <c r="G385" s="28"/>
      <c r="H385" s="28"/>
      <c r="I385" s="28"/>
      <c r="J385" s="28"/>
    </row>
    <row r="386" spans="1:10" ht="51" customHeight="1" x14ac:dyDescent="0.25">
      <c r="A386" s="11"/>
      <c r="B386" s="34" t="s">
        <v>347</v>
      </c>
      <c r="C386" s="34"/>
      <c r="D386" s="34"/>
      <c r="E386" s="34"/>
      <c r="F386" s="34"/>
      <c r="G386" s="34"/>
      <c r="H386" s="34"/>
      <c r="I386" s="34"/>
      <c r="J386" s="34"/>
    </row>
    <row r="387" spans="1:10" x14ac:dyDescent="0.25">
      <c r="A387" s="11"/>
      <c r="B387" s="28"/>
      <c r="C387" s="28"/>
      <c r="D387" s="28"/>
      <c r="E387" s="28"/>
      <c r="F387" s="28"/>
      <c r="G387" s="28"/>
      <c r="H387" s="28"/>
      <c r="I387" s="28"/>
      <c r="J387" s="28"/>
    </row>
    <row r="388" spans="1:10" ht="63.75" customHeight="1" x14ac:dyDescent="0.25">
      <c r="A388" s="11"/>
      <c r="B388" s="34" t="s">
        <v>348</v>
      </c>
      <c r="C388" s="34"/>
      <c r="D388" s="34"/>
      <c r="E388" s="34"/>
      <c r="F388" s="34"/>
      <c r="G388" s="34"/>
      <c r="H388" s="34"/>
      <c r="I388" s="34"/>
      <c r="J388" s="34"/>
    </row>
    <row r="389" spans="1:10" ht="15" customHeight="1" x14ac:dyDescent="0.25">
      <c r="A389" s="11" t="s">
        <v>1582</v>
      </c>
      <c r="B389" s="28" t="s">
        <v>4</v>
      </c>
      <c r="C389" s="28"/>
      <c r="D389" s="28"/>
      <c r="E389" s="28"/>
      <c r="F389" s="28"/>
      <c r="G389" s="28"/>
      <c r="H389" s="28"/>
      <c r="I389" s="28"/>
      <c r="J389" s="28"/>
    </row>
    <row r="390" spans="1:10" x14ac:dyDescent="0.25">
      <c r="A390" s="11"/>
      <c r="B390" s="28"/>
      <c r="C390" s="28"/>
      <c r="D390" s="28"/>
      <c r="E390" s="28"/>
      <c r="F390" s="28"/>
      <c r="G390" s="28"/>
      <c r="H390" s="28"/>
      <c r="I390" s="28"/>
      <c r="J390" s="28"/>
    </row>
    <row r="391" spans="1:10" x14ac:dyDescent="0.25">
      <c r="A391" s="11"/>
      <c r="B391" s="33" t="s">
        <v>349</v>
      </c>
      <c r="C391" s="33"/>
      <c r="D391" s="33"/>
      <c r="E391" s="33"/>
      <c r="F391" s="33"/>
      <c r="G391" s="33"/>
      <c r="H391" s="33"/>
      <c r="I391" s="33"/>
      <c r="J391" s="33"/>
    </row>
    <row r="392" spans="1:10" x14ac:dyDescent="0.25">
      <c r="A392" s="11"/>
      <c r="B392" s="28"/>
      <c r="C392" s="28"/>
      <c r="D392" s="28"/>
      <c r="E392" s="28"/>
      <c r="F392" s="28"/>
      <c r="G392" s="28"/>
      <c r="H392" s="28"/>
      <c r="I392" s="28"/>
      <c r="J392" s="28"/>
    </row>
    <row r="393" spans="1:10" x14ac:dyDescent="0.25">
      <c r="A393" s="11"/>
      <c r="B393" s="34" t="s">
        <v>350</v>
      </c>
      <c r="C393" s="34"/>
      <c r="D393" s="34"/>
      <c r="E393" s="34"/>
      <c r="F393" s="34"/>
      <c r="G393" s="34"/>
      <c r="H393" s="34"/>
      <c r="I393" s="34"/>
      <c r="J393" s="34"/>
    </row>
  </sheetData>
  <mergeCells count="406">
    <mergeCell ref="A389:A393"/>
    <mergeCell ref="B389:J389"/>
    <mergeCell ref="B390:J390"/>
    <mergeCell ref="B391:J391"/>
    <mergeCell ref="B392:J392"/>
    <mergeCell ref="B393:J393"/>
    <mergeCell ref="B380:J380"/>
    <mergeCell ref="B381:J381"/>
    <mergeCell ref="A382:A388"/>
    <mergeCell ref="B382:J382"/>
    <mergeCell ref="B383:J383"/>
    <mergeCell ref="B384:J384"/>
    <mergeCell ref="B385:J385"/>
    <mergeCell ref="B386:J386"/>
    <mergeCell ref="B387:J387"/>
    <mergeCell ref="B388:J388"/>
    <mergeCell ref="B374:J374"/>
    <mergeCell ref="B375:J375"/>
    <mergeCell ref="B376:J376"/>
    <mergeCell ref="B377:J377"/>
    <mergeCell ref="B378:J378"/>
    <mergeCell ref="B379:J379"/>
    <mergeCell ref="B365:J365"/>
    <mergeCell ref="B366:J366"/>
    <mergeCell ref="A367:A381"/>
    <mergeCell ref="B367:J367"/>
    <mergeCell ref="B368:J368"/>
    <mergeCell ref="B369:J369"/>
    <mergeCell ref="B370:J370"/>
    <mergeCell ref="B371:J371"/>
    <mergeCell ref="B372:J372"/>
    <mergeCell ref="B373:J373"/>
    <mergeCell ref="B359:J359"/>
    <mergeCell ref="B360:J360"/>
    <mergeCell ref="B361:J361"/>
    <mergeCell ref="B362:J362"/>
    <mergeCell ref="B363:J363"/>
    <mergeCell ref="B364:J364"/>
    <mergeCell ref="A350:A366"/>
    <mergeCell ref="B350:J350"/>
    <mergeCell ref="B351:J351"/>
    <mergeCell ref="B352:J352"/>
    <mergeCell ref="B353:J353"/>
    <mergeCell ref="B354:J354"/>
    <mergeCell ref="B355:J355"/>
    <mergeCell ref="B356:J356"/>
    <mergeCell ref="B357:J357"/>
    <mergeCell ref="B358:J358"/>
    <mergeCell ref="B343:J343"/>
    <mergeCell ref="B344:J344"/>
    <mergeCell ref="A345:A349"/>
    <mergeCell ref="B345:J345"/>
    <mergeCell ref="B346:J346"/>
    <mergeCell ref="B347:J347"/>
    <mergeCell ref="B348:J348"/>
    <mergeCell ref="B349:J349"/>
    <mergeCell ref="B335:J335"/>
    <mergeCell ref="B336:J336"/>
    <mergeCell ref="B338:J338"/>
    <mergeCell ref="B339:J339"/>
    <mergeCell ref="B341:J341"/>
    <mergeCell ref="B342:J342"/>
    <mergeCell ref="B307:J307"/>
    <mergeCell ref="B308:J308"/>
    <mergeCell ref="B310:J310"/>
    <mergeCell ref="B311:J311"/>
    <mergeCell ref="B313:J313"/>
    <mergeCell ref="B314:J314"/>
    <mergeCell ref="B301:J301"/>
    <mergeCell ref="B302:J302"/>
    <mergeCell ref="B303:J303"/>
    <mergeCell ref="B304:J304"/>
    <mergeCell ref="B305:J305"/>
    <mergeCell ref="B306:J306"/>
    <mergeCell ref="B295:J295"/>
    <mergeCell ref="B296:J296"/>
    <mergeCell ref="B297:J297"/>
    <mergeCell ref="B298:J298"/>
    <mergeCell ref="B299:J299"/>
    <mergeCell ref="B300:J300"/>
    <mergeCell ref="B286:J286"/>
    <mergeCell ref="B287:J287"/>
    <mergeCell ref="B289:J289"/>
    <mergeCell ref="B290:J290"/>
    <mergeCell ref="B292:J292"/>
    <mergeCell ref="B293:J293"/>
    <mergeCell ref="B277:J277"/>
    <mergeCell ref="B278:J278"/>
    <mergeCell ref="B280:J280"/>
    <mergeCell ref="B281:J281"/>
    <mergeCell ref="B283:J283"/>
    <mergeCell ref="B284:J284"/>
    <mergeCell ref="B270:J270"/>
    <mergeCell ref="B271:J271"/>
    <mergeCell ref="B272:J272"/>
    <mergeCell ref="B273:J273"/>
    <mergeCell ref="B274:J274"/>
    <mergeCell ref="B275:J275"/>
    <mergeCell ref="B261:J261"/>
    <mergeCell ref="B262:J262"/>
    <mergeCell ref="B264:J264"/>
    <mergeCell ref="B265:J265"/>
    <mergeCell ref="B267:J267"/>
    <mergeCell ref="B268:J268"/>
    <mergeCell ref="B254:J254"/>
    <mergeCell ref="B255:J255"/>
    <mergeCell ref="B257:J257"/>
    <mergeCell ref="B258:J258"/>
    <mergeCell ref="B259:J259"/>
    <mergeCell ref="B260:J260"/>
    <mergeCell ref="B245:J245"/>
    <mergeCell ref="B246:J246"/>
    <mergeCell ref="B248:J248"/>
    <mergeCell ref="B249:J249"/>
    <mergeCell ref="B251:J251"/>
    <mergeCell ref="B252:J252"/>
    <mergeCell ref="B238:J238"/>
    <mergeCell ref="B239:J239"/>
    <mergeCell ref="B240:J240"/>
    <mergeCell ref="B241:J241"/>
    <mergeCell ref="B242:J242"/>
    <mergeCell ref="B243:J243"/>
    <mergeCell ref="A229:A344"/>
    <mergeCell ref="B229:J229"/>
    <mergeCell ref="B230:J230"/>
    <mergeCell ref="B231:J231"/>
    <mergeCell ref="B232:J232"/>
    <mergeCell ref="B233:J233"/>
    <mergeCell ref="B234:J234"/>
    <mergeCell ref="B235:J235"/>
    <mergeCell ref="B236:J236"/>
    <mergeCell ref="B237:J237"/>
    <mergeCell ref="A224:A228"/>
    <mergeCell ref="B224:J224"/>
    <mergeCell ref="B225:J225"/>
    <mergeCell ref="B226:J226"/>
    <mergeCell ref="B227:J227"/>
    <mergeCell ref="B228:J228"/>
    <mergeCell ref="B217:J217"/>
    <mergeCell ref="B218:J218"/>
    <mergeCell ref="A219:A223"/>
    <mergeCell ref="B219:J219"/>
    <mergeCell ref="B220:J220"/>
    <mergeCell ref="B221:J221"/>
    <mergeCell ref="B222:J222"/>
    <mergeCell ref="B223:J223"/>
    <mergeCell ref="A208:A218"/>
    <mergeCell ref="B208:J208"/>
    <mergeCell ref="B209:J209"/>
    <mergeCell ref="B210:J210"/>
    <mergeCell ref="B211:J211"/>
    <mergeCell ref="B212:J212"/>
    <mergeCell ref="B213:J213"/>
    <mergeCell ref="B214:J214"/>
    <mergeCell ref="B215:J215"/>
    <mergeCell ref="B216:J216"/>
    <mergeCell ref="A201:A207"/>
    <mergeCell ref="B201:J201"/>
    <mergeCell ref="B202:J202"/>
    <mergeCell ref="B203:J203"/>
    <mergeCell ref="B204:J204"/>
    <mergeCell ref="B205:J205"/>
    <mergeCell ref="B206:J206"/>
    <mergeCell ref="B207:J207"/>
    <mergeCell ref="A196:A200"/>
    <mergeCell ref="B196:J196"/>
    <mergeCell ref="B197:J197"/>
    <mergeCell ref="B198:J198"/>
    <mergeCell ref="B199:J199"/>
    <mergeCell ref="B200:J200"/>
    <mergeCell ref="B189:J189"/>
    <mergeCell ref="B190:J190"/>
    <mergeCell ref="A191:A195"/>
    <mergeCell ref="B191:J191"/>
    <mergeCell ref="B192:J192"/>
    <mergeCell ref="B193:J193"/>
    <mergeCell ref="B194:J194"/>
    <mergeCell ref="B195:J195"/>
    <mergeCell ref="B180:J180"/>
    <mergeCell ref="B181:J181"/>
    <mergeCell ref="B182:J182"/>
    <mergeCell ref="B183:J183"/>
    <mergeCell ref="A184:A190"/>
    <mergeCell ref="B184:J184"/>
    <mergeCell ref="B185:J185"/>
    <mergeCell ref="B186:J186"/>
    <mergeCell ref="B187:J187"/>
    <mergeCell ref="B188:J188"/>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59:J159"/>
    <mergeCell ref="B160:J160"/>
    <mergeCell ref="A161:A183"/>
    <mergeCell ref="B161:J161"/>
    <mergeCell ref="B162:J162"/>
    <mergeCell ref="B163:J163"/>
    <mergeCell ref="B164:J164"/>
    <mergeCell ref="B165:J165"/>
    <mergeCell ref="B166:J166"/>
    <mergeCell ref="B167:J167"/>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A108:A160"/>
    <mergeCell ref="B108:J108"/>
    <mergeCell ref="B109:J109"/>
    <mergeCell ref="B110:J110"/>
    <mergeCell ref="B111:J111"/>
    <mergeCell ref="B112:J112"/>
    <mergeCell ref="B113:J113"/>
    <mergeCell ref="B114:J114"/>
    <mergeCell ref="B115:J115"/>
    <mergeCell ref="B116:J116"/>
    <mergeCell ref="A101:A107"/>
    <mergeCell ref="B101:J101"/>
    <mergeCell ref="B102:J102"/>
    <mergeCell ref="B103:J103"/>
    <mergeCell ref="B104:J104"/>
    <mergeCell ref="B105:J105"/>
    <mergeCell ref="B106:J106"/>
    <mergeCell ref="B107:J107"/>
    <mergeCell ref="A96:A100"/>
    <mergeCell ref="B96:J96"/>
    <mergeCell ref="B97:J97"/>
    <mergeCell ref="B98:J98"/>
    <mergeCell ref="B99:J99"/>
    <mergeCell ref="B100:J100"/>
    <mergeCell ref="B90:J90"/>
    <mergeCell ref="B91:J91"/>
    <mergeCell ref="B92:J92"/>
    <mergeCell ref="B93:J93"/>
    <mergeCell ref="B94:J94"/>
    <mergeCell ref="B95:J95"/>
    <mergeCell ref="A81:A95"/>
    <mergeCell ref="B81:J81"/>
    <mergeCell ref="B82:J82"/>
    <mergeCell ref="B83:J83"/>
    <mergeCell ref="B84:J84"/>
    <mergeCell ref="B85:J85"/>
    <mergeCell ref="B86:J86"/>
    <mergeCell ref="B87:J87"/>
    <mergeCell ref="B88:J88"/>
    <mergeCell ref="B89:J89"/>
    <mergeCell ref="B75:J75"/>
    <mergeCell ref="B76:J76"/>
    <mergeCell ref="B77:J77"/>
    <mergeCell ref="B78:J78"/>
    <mergeCell ref="B79:J79"/>
    <mergeCell ref="B80:J80"/>
    <mergeCell ref="B66:J66"/>
    <mergeCell ref="B67:J67"/>
    <mergeCell ref="B68:J68"/>
    <mergeCell ref="B69:J69"/>
    <mergeCell ref="A70:A80"/>
    <mergeCell ref="B70:J70"/>
    <mergeCell ref="B71:J71"/>
    <mergeCell ref="B72:J72"/>
    <mergeCell ref="B73:J73"/>
    <mergeCell ref="B74:J74"/>
    <mergeCell ref="B60:J60"/>
    <mergeCell ref="B61:J61"/>
    <mergeCell ref="B62:J62"/>
    <mergeCell ref="B63:J63"/>
    <mergeCell ref="B64:J64"/>
    <mergeCell ref="B65:J65"/>
    <mergeCell ref="B51:J51"/>
    <mergeCell ref="B52:J52"/>
    <mergeCell ref="A53:A69"/>
    <mergeCell ref="B53:J53"/>
    <mergeCell ref="B54:J54"/>
    <mergeCell ref="B55:J55"/>
    <mergeCell ref="B56:J56"/>
    <mergeCell ref="B57:J57"/>
    <mergeCell ref="B58:J58"/>
    <mergeCell ref="B59:J59"/>
    <mergeCell ref="B45:J45"/>
    <mergeCell ref="B46:J46"/>
    <mergeCell ref="B47:J47"/>
    <mergeCell ref="B48:J48"/>
    <mergeCell ref="B49:J49"/>
    <mergeCell ref="B50:J50"/>
    <mergeCell ref="A36:A52"/>
    <mergeCell ref="B36:J36"/>
    <mergeCell ref="B37:J37"/>
    <mergeCell ref="B38:J38"/>
    <mergeCell ref="B39:J39"/>
    <mergeCell ref="B40:J40"/>
    <mergeCell ref="B41:J41"/>
    <mergeCell ref="B42:J42"/>
    <mergeCell ref="B43:J43"/>
    <mergeCell ref="B44:J44"/>
    <mergeCell ref="A29:A35"/>
    <mergeCell ref="B29:J29"/>
    <mergeCell ref="B30:J30"/>
    <mergeCell ref="B31:J31"/>
    <mergeCell ref="B32:J32"/>
    <mergeCell ref="B33:J33"/>
    <mergeCell ref="B34:J34"/>
    <mergeCell ref="B35:J35"/>
    <mergeCell ref="A22:A28"/>
    <mergeCell ref="B22:J22"/>
    <mergeCell ref="B23:J23"/>
    <mergeCell ref="B24:J24"/>
    <mergeCell ref="B25:J25"/>
    <mergeCell ref="B26:J26"/>
    <mergeCell ref="B27:J27"/>
    <mergeCell ref="B28:J28"/>
    <mergeCell ref="A13:A21"/>
    <mergeCell ref="B13:J13"/>
    <mergeCell ref="B14:J14"/>
    <mergeCell ref="B15:J15"/>
    <mergeCell ref="B16:J16"/>
    <mergeCell ref="B17:J17"/>
    <mergeCell ref="B18:J18"/>
    <mergeCell ref="B19:J19"/>
    <mergeCell ref="B20:J20"/>
    <mergeCell ref="B21:J21"/>
    <mergeCell ref="B4:J4"/>
    <mergeCell ref="B5:J5"/>
    <mergeCell ref="B6:J6"/>
    <mergeCell ref="B7:J7"/>
    <mergeCell ref="A8:A12"/>
    <mergeCell ref="B8:J8"/>
    <mergeCell ref="B9:J9"/>
    <mergeCell ref="B10:J10"/>
    <mergeCell ref="B11:J11"/>
    <mergeCell ref="B12:J12"/>
    <mergeCell ref="G327:G329"/>
    <mergeCell ref="H327:I327"/>
    <mergeCell ref="H328:I328"/>
    <mergeCell ref="H329:I329"/>
    <mergeCell ref="J327:J329"/>
    <mergeCell ref="A1:A2"/>
    <mergeCell ref="B1:J1"/>
    <mergeCell ref="B2:J2"/>
    <mergeCell ref="A3:A7"/>
    <mergeCell ref="B3:J3"/>
    <mergeCell ref="H319:I319"/>
    <mergeCell ref="J317:J319"/>
    <mergeCell ref="C325:J325"/>
    <mergeCell ref="D326:I326"/>
    <mergeCell ref="B327:B329"/>
    <mergeCell ref="C327:C329"/>
    <mergeCell ref="D327:E327"/>
    <mergeCell ref="D328:E328"/>
    <mergeCell ref="D329:E329"/>
    <mergeCell ref="F327:F329"/>
    <mergeCell ref="D316:I316"/>
    <mergeCell ref="B317:B319"/>
    <mergeCell ref="C317:C319"/>
    <mergeCell ref="D317:E317"/>
    <mergeCell ref="D318:E318"/>
    <mergeCell ref="D319:E319"/>
    <mergeCell ref="F317:F319"/>
    <mergeCell ref="G317:G319"/>
    <mergeCell ref="H317:I317"/>
    <mergeCell ref="H318:I3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3" width="1.85546875" bestFit="1" customWidth="1"/>
    <col min="4" max="4" width="36.5703125" bestFit="1" customWidth="1"/>
    <col min="5" max="5" width="5" bestFit="1" customWidth="1"/>
    <col min="6" max="6" width="3" bestFit="1" customWidth="1"/>
    <col min="9" max="9" width="5" bestFit="1" customWidth="1"/>
    <col min="10" max="10" width="3" bestFit="1" customWidth="1"/>
  </cols>
  <sheetData>
    <row r="1" spans="1:10" ht="15" customHeight="1" x14ac:dyDescent="0.25">
      <c r="A1" s="6" t="s">
        <v>158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584</v>
      </c>
      <c r="B3" s="28" t="s">
        <v>4</v>
      </c>
      <c r="C3" s="28"/>
      <c r="D3" s="28"/>
      <c r="E3" s="28"/>
      <c r="F3" s="28"/>
      <c r="G3" s="28"/>
      <c r="H3" s="28"/>
      <c r="I3" s="28"/>
      <c r="J3" s="28"/>
    </row>
    <row r="4" spans="1:10" ht="75" x14ac:dyDescent="0.25">
      <c r="A4" s="11"/>
      <c r="B4" s="14" t="s">
        <v>291</v>
      </c>
      <c r="C4" s="2"/>
      <c r="D4" s="14" t="s">
        <v>315</v>
      </c>
    </row>
    <row r="5" spans="1:10" x14ac:dyDescent="0.25">
      <c r="A5" s="11"/>
      <c r="B5" s="28"/>
      <c r="C5" s="28"/>
      <c r="D5" s="28"/>
      <c r="E5" s="28"/>
      <c r="F5" s="28"/>
      <c r="G5" s="28"/>
      <c r="H5" s="28"/>
      <c r="I5" s="28"/>
      <c r="J5" s="28"/>
    </row>
    <row r="6" spans="1:10" ht="15.75" x14ac:dyDescent="0.25">
      <c r="A6" s="11"/>
      <c r="B6" s="37"/>
      <c r="C6" s="37"/>
      <c r="D6" s="37"/>
      <c r="E6" s="37"/>
      <c r="F6" s="37"/>
      <c r="G6" s="37"/>
      <c r="H6" s="37"/>
      <c r="I6" s="37"/>
      <c r="J6" s="37"/>
    </row>
    <row r="7" spans="1:10" x14ac:dyDescent="0.25">
      <c r="A7" s="11"/>
      <c r="B7" s="4"/>
      <c r="C7" s="4"/>
      <c r="D7" s="4"/>
      <c r="E7" s="4"/>
      <c r="F7" s="4"/>
      <c r="G7" s="4"/>
      <c r="H7" s="4"/>
      <c r="I7" s="4"/>
      <c r="J7" s="4"/>
    </row>
    <row r="8" spans="1:10" ht="15.75" thickBot="1" x14ac:dyDescent="0.3">
      <c r="A8" s="11"/>
      <c r="B8" s="4"/>
      <c r="C8" s="4" t="s">
        <v>316</v>
      </c>
      <c r="D8" s="26">
        <v>2013</v>
      </c>
      <c r="E8" s="26"/>
      <c r="F8" s="26"/>
      <c r="G8" s="26"/>
      <c r="H8" s="26"/>
      <c r="I8" s="26"/>
      <c r="J8" s="4"/>
    </row>
    <row r="9" spans="1:10" ht="15" customHeight="1" x14ac:dyDescent="0.25">
      <c r="A9" s="11"/>
      <c r="B9" s="27" t="s">
        <v>317</v>
      </c>
      <c r="C9" s="28" t="s">
        <v>316</v>
      </c>
      <c r="D9" s="30" t="s">
        <v>106</v>
      </c>
      <c r="E9" s="30"/>
      <c r="F9" s="31"/>
      <c r="G9" s="31"/>
      <c r="H9" s="30" t="s">
        <v>319</v>
      </c>
      <c r="I9" s="30"/>
      <c r="J9" s="28"/>
    </row>
    <row r="10" spans="1:10" ht="15" customHeight="1" x14ac:dyDescent="0.25">
      <c r="A10" s="11"/>
      <c r="B10" s="27"/>
      <c r="C10" s="28"/>
      <c r="D10" s="29" t="s">
        <v>318</v>
      </c>
      <c r="E10" s="29"/>
      <c r="F10" s="28"/>
      <c r="G10" s="28"/>
      <c r="H10" s="29" t="s">
        <v>320</v>
      </c>
      <c r="I10" s="29"/>
      <c r="J10" s="28"/>
    </row>
    <row r="11" spans="1:10" ht="15.75" thickBot="1" x14ac:dyDescent="0.3">
      <c r="A11" s="11"/>
      <c r="B11" s="27"/>
      <c r="C11" s="28"/>
      <c r="D11" s="26"/>
      <c r="E11" s="26"/>
      <c r="F11" s="28"/>
      <c r="G11" s="28"/>
      <c r="H11" s="26" t="s">
        <v>318</v>
      </c>
      <c r="I11" s="26"/>
      <c r="J11" s="28"/>
    </row>
    <row r="12" spans="1:10" x14ac:dyDescent="0.25">
      <c r="A12" s="11"/>
      <c r="B12" s="20" t="s">
        <v>321</v>
      </c>
      <c r="C12" s="21" t="s">
        <v>316</v>
      </c>
      <c r="D12" s="21"/>
      <c r="E12" s="22">
        <v>15.8</v>
      </c>
      <c r="F12" s="23" t="s">
        <v>322</v>
      </c>
      <c r="G12" s="21"/>
      <c r="H12" s="21"/>
      <c r="I12" s="22">
        <v>18.2</v>
      </c>
      <c r="J12" s="23" t="s">
        <v>322</v>
      </c>
    </row>
    <row r="13" spans="1:10" x14ac:dyDescent="0.25">
      <c r="A13" s="11"/>
      <c r="B13" s="2" t="s">
        <v>323</v>
      </c>
      <c r="C13" s="4" t="s">
        <v>316</v>
      </c>
      <c r="D13" s="4"/>
      <c r="E13" s="24">
        <v>3.4</v>
      </c>
      <c r="F13" t="s">
        <v>316</v>
      </c>
      <c r="G13" s="4"/>
      <c r="H13" s="4"/>
      <c r="I13" s="24">
        <v>4</v>
      </c>
      <c r="J13" t="s">
        <v>316</v>
      </c>
    </row>
    <row r="14" spans="1:10" x14ac:dyDescent="0.25">
      <c r="A14" s="11"/>
      <c r="B14" s="20" t="s">
        <v>324</v>
      </c>
      <c r="C14" s="21" t="s">
        <v>316</v>
      </c>
      <c r="D14" s="21"/>
      <c r="E14" s="22">
        <v>17</v>
      </c>
      <c r="F14" s="23" t="s">
        <v>316</v>
      </c>
      <c r="G14" s="21"/>
      <c r="H14" s="21"/>
      <c r="I14" s="22">
        <v>24.5</v>
      </c>
      <c r="J14" s="23" t="s">
        <v>316</v>
      </c>
    </row>
    <row r="15" spans="1:10" x14ac:dyDescent="0.25">
      <c r="A15" s="11"/>
      <c r="B15" s="2" t="s">
        <v>325</v>
      </c>
      <c r="C15" s="4" t="s">
        <v>316</v>
      </c>
      <c r="D15" s="4"/>
      <c r="E15" s="24">
        <v>19.8</v>
      </c>
      <c r="F15" t="s">
        <v>316</v>
      </c>
      <c r="G15" s="4"/>
      <c r="H15" s="4"/>
      <c r="I15" s="24">
        <v>21.1</v>
      </c>
      <c r="J15" t="s">
        <v>316</v>
      </c>
    </row>
    <row r="16" spans="1:10" x14ac:dyDescent="0.25">
      <c r="A16" s="11"/>
      <c r="B16" s="20" t="s">
        <v>326</v>
      </c>
      <c r="C16" s="21" t="s">
        <v>316</v>
      </c>
      <c r="D16" s="23"/>
      <c r="E16" s="25" t="s">
        <v>327</v>
      </c>
      <c r="F16" s="23" t="s">
        <v>316</v>
      </c>
      <c r="G16" s="21"/>
      <c r="H16" s="23"/>
      <c r="I16" s="25" t="s">
        <v>327</v>
      </c>
      <c r="J16" s="23" t="s">
        <v>316</v>
      </c>
    </row>
    <row r="17" spans="1:10" x14ac:dyDescent="0.25">
      <c r="A17" s="11"/>
      <c r="B17" s="4"/>
      <c r="C17" s="28"/>
      <c r="D17" s="28"/>
      <c r="E17" s="28"/>
      <c r="F17" s="28"/>
      <c r="G17" s="28"/>
      <c r="H17" s="28"/>
      <c r="I17" s="28"/>
      <c r="J17" s="28"/>
    </row>
    <row r="18" spans="1:10" ht="15.75" thickBot="1" x14ac:dyDescent="0.3">
      <c r="A18" s="11"/>
      <c r="B18" s="4"/>
      <c r="C18" s="4" t="s">
        <v>316</v>
      </c>
      <c r="D18" s="26">
        <v>2012</v>
      </c>
      <c r="E18" s="26"/>
      <c r="F18" s="26"/>
      <c r="G18" s="26"/>
      <c r="H18" s="26"/>
      <c r="I18" s="26"/>
      <c r="J18" s="4"/>
    </row>
    <row r="19" spans="1:10" ht="15" customHeight="1" x14ac:dyDescent="0.25">
      <c r="A19" s="11"/>
      <c r="B19" s="27" t="s">
        <v>317</v>
      </c>
      <c r="C19" s="28" t="s">
        <v>316</v>
      </c>
      <c r="D19" s="30" t="s">
        <v>106</v>
      </c>
      <c r="E19" s="30"/>
      <c r="F19" s="31"/>
      <c r="G19" s="31"/>
      <c r="H19" s="30" t="s">
        <v>319</v>
      </c>
      <c r="I19" s="30"/>
      <c r="J19" s="28"/>
    </row>
    <row r="20" spans="1:10" ht="15" customHeight="1" x14ac:dyDescent="0.25">
      <c r="A20" s="11"/>
      <c r="B20" s="27"/>
      <c r="C20" s="28"/>
      <c r="D20" s="29" t="s">
        <v>318</v>
      </c>
      <c r="E20" s="29"/>
      <c r="F20" s="28"/>
      <c r="G20" s="28"/>
      <c r="H20" s="29" t="s">
        <v>320</v>
      </c>
      <c r="I20" s="29"/>
      <c r="J20" s="28"/>
    </row>
    <row r="21" spans="1:10" ht="15.75" thickBot="1" x14ac:dyDescent="0.3">
      <c r="A21" s="11"/>
      <c r="B21" s="27"/>
      <c r="C21" s="28"/>
      <c r="D21" s="26"/>
      <c r="E21" s="26"/>
      <c r="F21" s="28"/>
      <c r="G21" s="28"/>
      <c r="H21" s="26" t="s">
        <v>318</v>
      </c>
      <c r="I21" s="26"/>
      <c r="J21" s="28"/>
    </row>
    <row r="22" spans="1:10" x14ac:dyDescent="0.25">
      <c r="A22" s="11"/>
      <c r="B22" s="20" t="s">
        <v>321</v>
      </c>
      <c r="C22" s="21" t="s">
        <v>316</v>
      </c>
      <c r="D22" s="21"/>
      <c r="E22" s="22">
        <v>18.5</v>
      </c>
      <c r="F22" s="23" t="s">
        <v>322</v>
      </c>
      <c r="G22" s="21"/>
      <c r="H22" s="21"/>
      <c r="I22" s="22">
        <v>19.8</v>
      </c>
      <c r="J22" s="23" t="s">
        <v>322</v>
      </c>
    </row>
    <row r="23" spans="1:10" x14ac:dyDescent="0.25">
      <c r="A23" s="11"/>
      <c r="B23" s="2" t="s">
        <v>323</v>
      </c>
      <c r="C23" s="4" t="s">
        <v>316</v>
      </c>
      <c r="D23" s="4"/>
      <c r="E23" s="24">
        <v>3.4</v>
      </c>
      <c r="F23" t="s">
        <v>316</v>
      </c>
      <c r="G23" s="4"/>
      <c r="H23" s="4"/>
      <c r="I23" s="24">
        <v>4.0999999999999996</v>
      </c>
      <c r="J23" t="s">
        <v>316</v>
      </c>
    </row>
    <row r="24" spans="1:10" x14ac:dyDescent="0.25">
      <c r="A24" s="11"/>
      <c r="B24" s="20" t="s">
        <v>324</v>
      </c>
      <c r="C24" s="21" t="s">
        <v>316</v>
      </c>
      <c r="D24" s="21"/>
      <c r="E24" s="22">
        <v>21.5</v>
      </c>
      <c r="F24" s="23" t="s">
        <v>316</v>
      </c>
      <c r="G24" s="21"/>
      <c r="H24" s="21"/>
      <c r="I24" s="22">
        <v>25.2</v>
      </c>
      <c r="J24" s="23" t="s">
        <v>316</v>
      </c>
    </row>
    <row r="25" spans="1:10" x14ac:dyDescent="0.25">
      <c r="A25" s="11"/>
      <c r="B25" s="2" t="s">
        <v>325</v>
      </c>
      <c r="C25" s="4" t="s">
        <v>316</v>
      </c>
      <c r="D25" s="4"/>
      <c r="E25" s="24">
        <v>23.1</v>
      </c>
      <c r="F25" t="s">
        <v>316</v>
      </c>
      <c r="G25" s="4"/>
      <c r="H25" s="4"/>
      <c r="I25" s="24">
        <v>21.4</v>
      </c>
      <c r="J25" t="s">
        <v>316</v>
      </c>
    </row>
    <row r="26" spans="1:10" x14ac:dyDescent="0.25">
      <c r="A26" s="11"/>
      <c r="B26" s="20" t="s">
        <v>326</v>
      </c>
      <c r="C26" s="21" t="s">
        <v>316</v>
      </c>
      <c r="D26" s="23"/>
      <c r="E26" s="25" t="s">
        <v>327</v>
      </c>
      <c r="F26" s="23" t="s">
        <v>316</v>
      </c>
      <c r="G26" s="21"/>
      <c r="H26" s="23"/>
      <c r="I26" s="25" t="s">
        <v>327</v>
      </c>
      <c r="J26" s="23" t="s">
        <v>316</v>
      </c>
    </row>
  </sheetData>
  <mergeCells count="32">
    <mergeCell ref="B5:J5"/>
    <mergeCell ref="B6:J6"/>
    <mergeCell ref="G19:G21"/>
    <mergeCell ref="H19:I19"/>
    <mergeCell ref="H20:I20"/>
    <mergeCell ref="H21:I21"/>
    <mergeCell ref="J19:J21"/>
    <mergeCell ref="A1:A2"/>
    <mergeCell ref="B1:J1"/>
    <mergeCell ref="B2:J2"/>
    <mergeCell ref="A3:A26"/>
    <mergeCell ref="B3:J3"/>
    <mergeCell ref="H11:I11"/>
    <mergeCell ref="J9:J11"/>
    <mergeCell ref="C17:J17"/>
    <mergeCell ref="D18:I18"/>
    <mergeCell ref="B19:B21"/>
    <mergeCell ref="C19:C21"/>
    <mergeCell ref="D19:E19"/>
    <mergeCell ref="D20:E20"/>
    <mergeCell ref="D21:E21"/>
    <mergeCell ref="F19:F21"/>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6"/>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140625" bestFit="1" customWidth="1"/>
    <col min="7" max="7" width="1.85546875" bestFit="1" customWidth="1"/>
    <col min="9" max="9" width="9.85546875" bestFit="1" customWidth="1"/>
    <col min="10" max="10" width="2.140625" bestFit="1" customWidth="1"/>
    <col min="11" max="11" width="1.85546875" bestFit="1" customWidth="1"/>
    <col min="13" max="13" width="9.85546875" bestFit="1" customWidth="1"/>
    <col min="14" max="14" width="2.140625" bestFit="1" customWidth="1"/>
    <col min="15" max="15" width="1.85546875" bestFit="1" customWidth="1"/>
    <col min="17" max="17" width="8.7109375" bestFit="1" customWidth="1"/>
    <col min="18" max="19" width="1.85546875" bestFit="1" customWidth="1"/>
    <col min="21" max="21" width="8.7109375" bestFit="1" customWidth="1"/>
    <col min="22" max="23" width="1.85546875" bestFit="1" customWidth="1"/>
    <col min="25" max="25" width="6.5703125" bestFit="1" customWidth="1"/>
    <col min="26" max="26" width="1.85546875" bestFit="1" customWidth="1"/>
  </cols>
  <sheetData>
    <row r="1" spans="1:26" ht="15" customHeight="1" x14ac:dyDescent="0.25">
      <c r="A1" s="6" t="s">
        <v>158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586</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104" t="s">
        <v>1587</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74"/>
      <c r="C6" s="74"/>
      <c r="D6" s="74"/>
      <c r="E6" s="74"/>
      <c r="F6" s="74"/>
      <c r="G6" s="74"/>
      <c r="H6" s="74"/>
      <c r="I6" s="74"/>
      <c r="J6" s="74"/>
      <c r="K6" s="74"/>
      <c r="L6" s="74"/>
      <c r="M6" s="74"/>
      <c r="N6" s="74"/>
      <c r="O6" s="74"/>
      <c r="P6" s="74"/>
      <c r="Q6" s="74"/>
      <c r="R6" s="74"/>
      <c r="S6" s="74"/>
      <c r="T6" s="74"/>
      <c r="U6" s="74"/>
      <c r="V6" s="74"/>
    </row>
    <row r="7" spans="1:26" x14ac:dyDescent="0.25">
      <c r="A7" s="11"/>
      <c r="B7" s="101"/>
      <c r="C7" s="101" t="s">
        <v>316</v>
      </c>
      <c r="D7" s="102" t="s">
        <v>393</v>
      </c>
      <c r="E7" s="102"/>
      <c r="F7" s="101"/>
      <c r="G7" s="101" t="s">
        <v>316</v>
      </c>
      <c r="H7" s="102" t="s">
        <v>396</v>
      </c>
      <c r="I7" s="102"/>
      <c r="J7" s="101"/>
      <c r="K7" s="101" t="s">
        <v>316</v>
      </c>
      <c r="L7" s="102" t="s">
        <v>396</v>
      </c>
      <c r="M7" s="102"/>
      <c r="N7" s="101"/>
      <c r="O7" s="101" t="s">
        <v>316</v>
      </c>
      <c r="P7" s="102" t="s">
        <v>400</v>
      </c>
      <c r="Q7" s="102"/>
      <c r="R7" s="101"/>
      <c r="S7" s="101" t="s">
        <v>316</v>
      </c>
      <c r="T7" s="102" t="s">
        <v>402</v>
      </c>
      <c r="U7" s="102"/>
      <c r="V7" s="101"/>
    </row>
    <row r="8" spans="1:26" x14ac:dyDescent="0.25">
      <c r="A8" s="11"/>
      <c r="B8" s="101"/>
      <c r="C8" s="101"/>
      <c r="D8" s="102" t="s">
        <v>394</v>
      </c>
      <c r="E8" s="102"/>
      <c r="F8" s="101"/>
      <c r="G8" s="101"/>
      <c r="H8" s="102" t="s">
        <v>397</v>
      </c>
      <c r="I8" s="102"/>
      <c r="J8" s="101"/>
      <c r="K8" s="101"/>
      <c r="L8" s="102" t="s">
        <v>397</v>
      </c>
      <c r="M8" s="102"/>
      <c r="N8" s="101"/>
      <c r="O8" s="101"/>
      <c r="P8" s="102" t="s">
        <v>401</v>
      </c>
      <c r="Q8" s="102"/>
      <c r="R8" s="101"/>
      <c r="S8" s="101"/>
      <c r="T8" s="102" t="s">
        <v>403</v>
      </c>
      <c r="U8" s="102"/>
      <c r="V8" s="101"/>
    </row>
    <row r="9" spans="1:26" x14ac:dyDescent="0.25">
      <c r="A9" s="11"/>
      <c r="B9" s="101"/>
      <c r="C9" s="101"/>
      <c r="D9" s="102" t="s">
        <v>395</v>
      </c>
      <c r="E9" s="102"/>
      <c r="F9" s="101"/>
      <c r="G9" s="101"/>
      <c r="H9" s="102" t="s">
        <v>398</v>
      </c>
      <c r="I9" s="102"/>
      <c r="J9" s="101"/>
      <c r="K9" s="101"/>
      <c r="L9" s="102" t="s">
        <v>399</v>
      </c>
      <c r="M9" s="102"/>
      <c r="N9" s="101"/>
      <c r="O9" s="101"/>
      <c r="P9" s="102"/>
      <c r="Q9" s="102"/>
      <c r="R9" s="101"/>
      <c r="S9" s="101"/>
      <c r="T9" s="102" t="s">
        <v>404</v>
      </c>
      <c r="U9" s="102"/>
      <c r="V9" s="101"/>
    </row>
    <row r="10" spans="1:26" x14ac:dyDescent="0.25">
      <c r="A10" s="11"/>
      <c r="B10" s="101"/>
      <c r="C10" s="101"/>
      <c r="D10" s="102"/>
      <c r="E10" s="102"/>
      <c r="F10" s="101"/>
      <c r="G10" s="101"/>
      <c r="H10" s="102"/>
      <c r="I10" s="102"/>
      <c r="J10" s="101"/>
      <c r="K10" s="101"/>
      <c r="L10" s="102"/>
      <c r="M10" s="102"/>
      <c r="N10" s="101"/>
      <c r="O10" s="101"/>
      <c r="P10" s="102"/>
      <c r="Q10" s="102"/>
      <c r="R10" s="101"/>
      <c r="S10" s="101"/>
      <c r="T10" s="102" t="s">
        <v>405</v>
      </c>
      <c r="U10" s="102"/>
      <c r="V10" s="101"/>
    </row>
    <row r="11" spans="1:26" ht="15.75" thickBot="1" x14ac:dyDescent="0.3">
      <c r="A11" s="11"/>
      <c r="B11" s="101"/>
      <c r="C11" s="101"/>
      <c r="D11" s="103"/>
      <c r="E11" s="103"/>
      <c r="F11" s="101"/>
      <c r="G11" s="101"/>
      <c r="H11" s="103"/>
      <c r="I11" s="103"/>
      <c r="J11" s="101"/>
      <c r="K11" s="101"/>
      <c r="L11" s="103"/>
      <c r="M11" s="103"/>
      <c r="N11" s="101"/>
      <c r="O11" s="101"/>
      <c r="P11" s="103"/>
      <c r="Q11" s="103"/>
      <c r="R11" s="101"/>
      <c r="S11" s="101"/>
      <c r="T11" s="103" t="s">
        <v>406</v>
      </c>
      <c r="U11" s="103"/>
      <c r="V11" s="101"/>
    </row>
    <row r="12" spans="1:26" x14ac:dyDescent="0.25">
      <c r="A12" s="11"/>
      <c r="B12" s="74"/>
      <c r="C12" s="104"/>
      <c r="D12" s="104"/>
      <c r="E12" s="104"/>
      <c r="F12" s="104"/>
      <c r="G12" s="104"/>
      <c r="H12" s="104"/>
      <c r="I12" s="104"/>
      <c r="J12" s="104"/>
      <c r="K12" s="104"/>
      <c r="L12" s="104"/>
      <c r="M12" s="104"/>
      <c r="N12" s="104"/>
      <c r="O12" s="104"/>
      <c r="P12" s="104"/>
      <c r="Q12" s="104"/>
      <c r="R12" s="104"/>
      <c r="S12" s="104"/>
      <c r="T12" s="104"/>
      <c r="U12" s="104"/>
      <c r="V12" s="104"/>
    </row>
    <row r="13" spans="1:26" x14ac:dyDescent="0.25">
      <c r="A13" s="11"/>
      <c r="B13" s="110">
        <v>83.875</v>
      </c>
      <c r="C13" s="80" t="s">
        <v>316</v>
      </c>
      <c r="D13" s="80"/>
      <c r="E13" s="80"/>
      <c r="F13" s="80"/>
      <c r="G13" s="80" t="s">
        <v>316</v>
      </c>
      <c r="H13" s="80"/>
      <c r="I13" s="80"/>
      <c r="J13" s="80"/>
      <c r="K13" s="80" t="s">
        <v>316</v>
      </c>
      <c r="L13" s="80"/>
      <c r="M13" s="80"/>
      <c r="N13" s="80"/>
      <c r="O13" s="80" t="s">
        <v>316</v>
      </c>
      <c r="P13" s="80"/>
      <c r="Q13" s="80"/>
      <c r="R13" s="80"/>
      <c r="S13" s="80" t="s">
        <v>316</v>
      </c>
      <c r="T13" s="80"/>
      <c r="U13" s="80"/>
      <c r="V13" s="80"/>
    </row>
    <row r="14" spans="1:26" ht="25.5" x14ac:dyDescent="0.25">
      <c r="A14" s="11"/>
      <c r="B14" s="81" t="s">
        <v>407</v>
      </c>
      <c r="C14" s="74" t="s">
        <v>316</v>
      </c>
      <c r="D14" s="74"/>
      <c r="E14" s="74"/>
      <c r="F14" s="74"/>
      <c r="G14" s="74" t="s">
        <v>316</v>
      </c>
      <c r="H14" s="74"/>
      <c r="I14" s="74"/>
      <c r="J14" s="74"/>
      <c r="K14" s="74" t="s">
        <v>316</v>
      </c>
      <c r="L14" s="74"/>
      <c r="M14" s="74"/>
      <c r="N14" s="74"/>
      <c r="O14" s="74" t="s">
        <v>316</v>
      </c>
      <c r="P14" s="74"/>
      <c r="Q14" s="74"/>
      <c r="R14" s="74"/>
      <c r="S14" s="74" t="s">
        <v>316</v>
      </c>
      <c r="T14" s="74"/>
      <c r="U14" s="74"/>
      <c r="V14" s="74"/>
    </row>
    <row r="15" spans="1:26" x14ac:dyDescent="0.25">
      <c r="A15" s="11"/>
      <c r="B15" s="82" t="s">
        <v>408</v>
      </c>
      <c r="C15" s="80" t="s">
        <v>316</v>
      </c>
      <c r="D15" s="80" t="s">
        <v>409</v>
      </c>
      <c r="E15" s="83">
        <v>1103739</v>
      </c>
      <c r="F15" s="84" t="s">
        <v>316</v>
      </c>
      <c r="G15" s="80" t="s">
        <v>316</v>
      </c>
      <c r="H15" s="80"/>
      <c r="I15" s="83">
        <v>58198</v>
      </c>
      <c r="J15" s="84" t="s">
        <v>316</v>
      </c>
      <c r="K15" s="80" t="s">
        <v>316</v>
      </c>
      <c r="L15" s="80"/>
      <c r="M15" s="83">
        <v>3078</v>
      </c>
      <c r="N15" s="84" t="s">
        <v>316</v>
      </c>
      <c r="O15" s="80" t="s">
        <v>316</v>
      </c>
      <c r="P15" s="80"/>
      <c r="Q15" s="83">
        <v>1158859</v>
      </c>
      <c r="R15" s="84" t="s">
        <v>316</v>
      </c>
      <c r="S15" s="80" t="s">
        <v>316</v>
      </c>
      <c r="T15" s="84"/>
      <c r="U15" s="92" t="s">
        <v>327</v>
      </c>
      <c r="V15" s="84"/>
    </row>
    <row r="16" spans="1:26" ht="25.5" x14ac:dyDescent="0.25">
      <c r="A16" s="11"/>
      <c r="B16" s="85" t="s">
        <v>410</v>
      </c>
      <c r="C16" s="74" t="s">
        <v>316</v>
      </c>
      <c r="D16" s="74"/>
      <c r="E16" s="86">
        <v>480981</v>
      </c>
      <c r="F16" s="73" t="s">
        <v>316</v>
      </c>
      <c r="G16" s="74" t="s">
        <v>316</v>
      </c>
      <c r="H16" s="74"/>
      <c r="I16" s="86">
        <v>30861</v>
      </c>
      <c r="J16" s="73" t="s">
        <v>316</v>
      </c>
      <c r="K16" s="74" t="s">
        <v>316</v>
      </c>
      <c r="L16" s="74"/>
      <c r="M16" s="111">
        <v>13</v>
      </c>
      <c r="N16" s="73" t="s">
        <v>316</v>
      </c>
      <c r="O16" s="74" t="s">
        <v>316</v>
      </c>
      <c r="P16" s="74"/>
      <c r="Q16" s="86">
        <v>511829</v>
      </c>
      <c r="R16" s="73" t="s">
        <v>316</v>
      </c>
      <c r="S16" s="74" t="s">
        <v>316</v>
      </c>
      <c r="T16" s="73"/>
      <c r="U16" s="87" t="s">
        <v>327</v>
      </c>
      <c r="V16" s="73"/>
    </row>
    <row r="17" spans="1:22" x14ac:dyDescent="0.25">
      <c r="A17" s="11"/>
      <c r="B17" s="82" t="s">
        <v>411</v>
      </c>
      <c r="C17" s="80" t="s">
        <v>316</v>
      </c>
      <c r="D17" s="80"/>
      <c r="E17" s="83">
        <v>4916086</v>
      </c>
      <c r="F17" s="84" t="s">
        <v>316</v>
      </c>
      <c r="G17" s="80" t="s">
        <v>316</v>
      </c>
      <c r="H17" s="80"/>
      <c r="I17" s="83">
        <v>161812</v>
      </c>
      <c r="J17" s="84" t="s">
        <v>316</v>
      </c>
      <c r="K17" s="80" t="s">
        <v>316</v>
      </c>
      <c r="L17" s="80"/>
      <c r="M17" s="83">
        <v>119538</v>
      </c>
      <c r="N17" s="84" t="s">
        <v>316</v>
      </c>
      <c r="O17" s="80" t="s">
        <v>316</v>
      </c>
      <c r="P17" s="80"/>
      <c r="Q17" s="83">
        <v>4958360</v>
      </c>
      <c r="R17" s="84" t="s">
        <v>316</v>
      </c>
      <c r="S17" s="80" t="s">
        <v>316</v>
      </c>
      <c r="T17" s="84"/>
      <c r="U17" s="92" t="s">
        <v>327</v>
      </c>
      <c r="V17" s="84"/>
    </row>
    <row r="18" spans="1:22" x14ac:dyDescent="0.25">
      <c r="A18" s="11"/>
      <c r="B18" s="85" t="s">
        <v>412</v>
      </c>
      <c r="C18" s="74" t="s">
        <v>316</v>
      </c>
      <c r="D18" s="74"/>
      <c r="E18" s="86">
        <v>341223</v>
      </c>
      <c r="F18" s="73" t="s">
        <v>316</v>
      </c>
      <c r="G18" s="74" t="s">
        <v>316</v>
      </c>
      <c r="H18" s="74"/>
      <c r="I18" s="86">
        <v>24167</v>
      </c>
      <c r="J18" s="73" t="s">
        <v>316</v>
      </c>
      <c r="K18" s="74" t="s">
        <v>316</v>
      </c>
      <c r="L18" s="74"/>
      <c r="M18" s="111">
        <v>156</v>
      </c>
      <c r="N18" s="73" t="s">
        <v>316</v>
      </c>
      <c r="O18" s="74" t="s">
        <v>316</v>
      </c>
      <c r="P18" s="74"/>
      <c r="Q18" s="86">
        <v>365234</v>
      </c>
      <c r="R18" s="73" t="s">
        <v>316</v>
      </c>
      <c r="S18" s="74" t="s">
        <v>316</v>
      </c>
      <c r="T18" s="73"/>
      <c r="U18" s="87" t="s">
        <v>327</v>
      </c>
      <c r="V18" s="73"/>
    </row>
    <row r="19" spans="1:22" x14ac:dyDescent="0.25">
      <c r="A19" s="11"/>
      <c r="B19" s="82" t="s">
        <v>413</v>
      </c>
      <c r="C19" s="80" t="s">
        <v>316</v>
      </c>
      <c r="D19" s="80"/>
      <c r="E19" s="83">
        <v>4692512</v>
      </c>
      <c r="F19" s="84" t="s">
        <v>316</v>
      </c>
      <c r="G19" s="80" t="s">
        <v>316</v>
      </c>
      <c r="H19" s="80"/>
      <c r="I19" s="83">
        <v>467650</v>
      </c>
      <c r="J19" s="84" t="s">
        <v>316</v>
      </c>
      <c r="K19" s="80" t="s">
        <v>316</v>
      </c>
      <c r="L19" s="80"/>
      <c r="M19" s="83">
        <v>23952</v>
      </c>
      <c r="N19" s="84" t="s">
        <v>316</v>
      </c>
      <c r="O19" s="80" t="s">
        <v>316</v>
      </c>
      <c r="P19" s="80"/>
      <c r="Q19" s="83">
        <v>5136210</v>
      </c>
      <c r="R19" s="84" t="s">
        <v>316</v>
      </c>
      <c r="S19" s="80" t="s">
        <v>316</v>
      </c>
      <c r="T19" s="80"/>
      <c r="U19" s="95">
        <v>650</v>
      </c>
      <c r="V19" s="84" t="s">
        <v>316</v>
      </c>
    </row>
    <row r="20" spans="1:22" x14ac:dyDescent="0.25">
      <c r="A20" s="11"/>
      <c r="B20" s="85" t="s">
        <v>414</v>
      </c>
      <c r="C20" s="74" t="s">
        <v>316</v>
      </c>
      <c r="D20" s="74"/>
      <c r="E20" s="86">
        <v>39446124</v>
      </c>
      <c r="F20" s="73" t="s">
        <v>316</v>
      </c>
      <c r="G20" s="74" t="s">
        <v>316</v>
      </c>
      <c r="H20" s="74"/>
      <c r="I20" s="86">
        <v>2700886</v>
      </c>
      <c r="J20" s="73" t="s">
        <v>316</v>
      </c>
      <c r="K20" s="74" t="s">
        <v>316</v>
      </c>
      <c r="L20" s="74"/>
      <c r="M20" s="86">
        <v>470158</v>
      </c>
      <c r="N20" s="73" t="s">
        <v>316</v>
      </c>
      <c r="O20" s="74" t="s">
        <v>316</v>
      </c>
      <c r="P20" s="74"/>
      <c r="Q20" s="86">
        <v>41676852</v>
      </c>
      <c r="R20" s="73" t="s">
        <v>316</v>
      </c>
      <c r="S20" s="74" t="s">
        <v>316</v>
      </c>
      <c r="T20" s="74"/>
      <c r="U20" s="86">
        <v>1429</v>
      </c>
      <c r="V20" s="73" t="s">
        <v>316</v>
      </c>
    </row>
    <row r="21" spans="1:22" x14ac:dyDescent="0.25">
      <c r="A21" s="11"/>
      <c r="B21" s="82" t="s">
        <v>415</v>
      </c>
      <c r="C21" s="80" t="s">
        <v>316</v>
      </c>
      <c r="D21" s="80"/>
      <c r="E21" s="83">
        <v>11668499</v>
      </c>
      <c r="F21" s="84" t="s">
        <v>316</v>
      </c>
      <c r="G21" s="80" t="s">
        <v>316</v>
      </c>
      <c r="H21" s="80"/>
      <c r="I21" s="83">
        <v>876705</v>
      </c>
      <c r="J21" s="84" t="s">
        <v>316</v>
      </c>
      <c r="K21" s="80" t="s">
        <v>316</v>
      </c>
      <c r="L21" s="80"/>
      <c r="M21" s="83">
        <v>19911</v>
      </c>
      <c r="N21" s="84" t="s">
        <v>316</v>
      </c>
      <c r="O21" s="80" t="s">
        <v>316</v>
      </c>
      <c r="P21" s="80"/>
      <c r="Q21" s="83">
        <v>12525293</v>
      </c>
      <c r="R21" s="84" t="s">
        <v>316</v>
      </c>
      <c r="S21" s="80" t="s">
        <v>316</v>
      </c>
      <c r="T21" s="84"/>
      <c r="U21" s="92" t="s">
        <v>327</v>
      </c>
      <c r="V21" s="84"/>
    </row>
    <row r="22" spans="1:22" x14ac:dyDescent="0.25">
      <c r="A22" s="11"/>
      <c r="B22" s="85" t="s">
        <v>416</v>
      </c>
      <c r="C22" s="74" t="s">
        <v>316</v>
      </c>
      <c r="D22" s="74"/>
      <c r="E22" s="86">
        <v>12557</v>
      </c>
      <c r="F22" s="73" t="s">
        <v>316</v>
      </c>
      <c r="G22" s="74" t="s">
        <v>316</v>
      </c>
      <c r="H22" s="74"/>
      <c r="I22" s="86">
        <v>1655</v>
      </c>
      <c r="J22" s="73" t="s">
        <v>316</v>
      </c>
      <c r="K22" s="74" t="s">
        <v>316</v>
      </c>
      <c r="L22" s="73"/>
      <c r="M22" s="87" t="s">
        <v>327</v>
      </c>
      <c r="N22" s="73"/>
      <c r="O22" s="74" t="s">
        <v>316</v>
      </c>
      <c r="P22" s="74"/>
      <c r="Q22" s="86">
        <v>14212</v>
      </c>
      <c r="R22" s="73" t="s">
        <v>316</v>
      </c>
      <c r="S22" s="74" t="s">
        <v>316</v>
      </c>
      <c r="T22" s="73"/>
      <c r="U22" s="87" t="s">
        <v>327</v>
      </c>
      <c r="V22" s="73"/>
    </row>
    <row r="23" spans="1:22" ht="15.75" thickBot="1" x14ac:dyDescent="0.3">
      <c r="A23" s="11"/>
      <c r="B23" s="82" t="s">
        <v>417</v>
      </c>
      <c r="C23" s="80" t="s">
        <v>316</v>
      </c>
      <c r="D23" s="80"/>
      <c r="E23" s="83">
        <v>44687</v>
      </c>
      <c r="F23" s="84" t="s">
        <v>316</v>
      </c>
      <c r="G23" s="80" t="s">
        <v>316</v>
      </c>
      <c r="H23" s="80"/>
      <c r="I23" s="83">
        <v>12291</v>
      </c>
      <c r="J23" s="84" t="s">
        <v>316</v>
      </c>
      <c r="K23" s="80" t="s">
        <v>316</v>
      </c>
      <c r="L23" s="80"/>
      <c r="M23" s="95">
        <v>105</v>
      </c>
      <c r="N23" s="84" t="s">
        <v>316</v>
      </c>
      <c r="O23" s="80" t="s">
        <v>316</v>
      </c>
      <c r="P23" s="80"/>
      <c r="Q23" s="83">
        <v>56873</v>
      </c>
      <c r="R23" s="84" t="s">
        <v>316</v>
      </c>
      <c r="S23" s="80" t="s">
        <v>316</v>
      </c>
      <c r="T23" s="80"/>
      <c r="U23" s="83">
        <v>11480</v>
      </c>
      <c r="V23" s="84" t="s">
        <v>316</v>
      </c>
    </row>
    <row r="24" spans="1:22" x14ac:dyDescent="0.25">
      <c r="A24" s="11"/>
      <c r="B24" s="88"/>
      <c r="C24" s="88" t="s">
        <v>316</v>
      </c>
      <c r="D24" s="89"/>
      <c r="E24" s="89"/>
      <c r="F24" s="88"/>
      <c r="G24" s="88" t="s">
        <v>316</v>
      </c>
      <c r="H24" s="89"/>
      <c r="I24" s="89"/>
      <c r="J24" s="88"/>
      <c r="K24" s="88" t="s">
        <v>316</v>
      </c>
      <c r="L24" s="89"/>
      <c r="M24" s="89"/>
      <c r="N24" s="88"/>
      <c r="O24" s="88" t="s">
        <v>316</v>
      </c>
      <c r="P24" s="89"/>
      <c r="Q24" s="89"/>
      <c r="R24" s="88"/>
      <c r="S24" s="88" t="s">
        <v>316</v>
      </c>
      <c r="T24" s="89"/>
      <c r="U24" s="89"/>
      <c r="V24" s="88"/>
    </row>
    <row r="25" spans="1:22" x14ac:dyDescent="0.25">
      <c r="A25" s="11"/>
      <c r="B25" s="74"/>
      <c r="C25" s="104"/>
      <c r="D25" s="104"/>
      <c r="E25" s="104"/>
      <c r="F25" s="104"/>
      <c r="G25" s="104"/>
      <c r="H25" s="104"/>
      <c r="I25" s="104"/>
      <c r="J25" s="104"/>
      <c r="K25" s="104"/>
      <c r="L25" s="104"/>
      <c r="M25" s="104"/>
      <c r="N25" s="104"/>
      <c r="O25" s="104"/>
      <c r="P25" s="104"/>
      <c r="Q25" s="104"/>
      <c r="R25" s="104"/>
      <c r="S25" s="104"/>
      <c r="T25" s="104"/>
      <c r="U25" s="104"/>
      <c r="V25" s="104"/>
    </row>
    <row r="26" spans="1:22" ht="26.25" thickBot="1" x14ac:dyDescent="0.3">
      <c r="A26" s="11"/>
      <c r="B26" s="98" t="s">
        <v>418</v>
      </c>
      <c r="C26" s="76" t="s">
        <v>316</v>
      </c>
      <c r="D26" s="74"/>
      <c r="E26" s="86">
        <v>62706408</v>
      </c>
      <c r="F26" s="73" t="s">
        <v>316</v>
      </c>
      <c r="G26" s="76" t="s">
        <v>316</v>
      </c>
      <c r="H26" s="74"/>
      <c r="I26" s="86">
        <v>4334225</v>
      </c>
      <c r="J26" s="73" t="s">
        <v>316</v>
      </c>
      <c r="K26" s="76" t="s">
        <v>316</v>
      </c>
      <c r="L26" s="74"/>
      <c r="M26" s="86">
        <v>636911</v>
      </c>
      <c r="N26" s="73" t="s">
        <v>316</v>
      </c>
      <c r="O26" s="76" t="s">
        <v>316</v>
      </c>
      <c r="P26" s="74"/>
      <c r="Q26" s="86">
        <v>66403722</v>
      </c>
      <c r="R26" s="73" t="s">
        <v>316</v>
      </c>
      <c r="S26" s="76" t="s">
        <v>316</v>
      </c>
      <c r="T26" s="74"/>
      <c r="U26" s="86">
        <v>13559</v>
      </c>
      <c r="V26" s="73" t="s">
        <v>316</v>
      </c>
    </row>
    <row r="27" spans="1:22" x14ac:dyDescent="0.25">
      <c r="A27" s="11"/>
      <c r="B27" s="88"/>
      <c r="C27" s="88" t="s">
        <v>316</v>
      </c>
      <c r="D27" s="89"/>
      <c r="E27" s="89"/>
      <c r="F27" s="88"/>
      <c r="G27" s="88" t="s">
        <v>316</v>
      </c>
      <c r="H27" s="89"/>
      <c r="I27" s="89"/>
      <c r="J27" s="88"/>
      <c r="K27" s="88" t="s">
        <v>316</v>
      </c>
      <c r="L27" s="89"/>
      <c r="M27" s="89"/>
      <c r="N27" s="88"/>
      <c r="O27" s="88" t="s">
        <v>316</v>
      </c>
      <c r="P27" s="89"/>
      <c r="Q27" s="89"/>
      <c r="R27" s="88"/>
      <c r="S27" s="88" t="s">
        <v>316</v>
      </c>
      <c r="T27" s="89"/>
      <c r="U27" s="89"/>
      <c r="V27" s="88"/>
    </row>
    <row r="28" spans="1:22" x14ac:dyDescent="0.25">
      <c r="A28" s="11"/>
      <c r="B28" s="74"/>
      <c r="C28" s="104"/>
      <c r="D28" s="104"/>
      <c r="E28" s="104"/>
      <c r="F28" s="104"/>
      <c r="G28" s="104"/>
      <c r="H28" s="104"/>
      <c r="I28" s="104"/>
      <c r="J28" s="104"/>
      <c r="K28" s="104"/>
      <c r="L28" s="104"/>
      <c r="M28" s="104"/>
      <c r="N28" s="104"/>
      <c r="O28" s="104"/>
      <c r="P28" s="104"/>
      <c r="Q28" s="104"/>
      <c r="R28" s="104"/>
      <c r="S28" s="104"/>
      <c r="T28" s="104"/>
      <c r="U28" s="104"/>
      <c r="V28" s="104"/>
    </row>
    <row r="29" spans="1:22" ht="25.5" x14ac:dyDescent="0.25">
      <c r="A29" s="11"/>
      <c r="B29" s="94" t="s">
        <v>419</v>
      </c>
      <c r="C29" s="80" t="s">
        <v>316</v>
      </c>
      <c r="D29" s="80"/>
      <c r="E29" s="80"/>
      <c r="F29" s="80"/>
      <c r="G29" s="80" t="s">
        <v>316</v>
      </c>
      <c r="H29" s="80"/>
      <c r="I29" s="80"/>
      <c r="J29" s="80"/>
      <c r="K29" s="80" t="s">
        <v>316</v>
      </c>
      <c r="L29" s="80"/>
      <c r="M29" s="80"/>
      <c r="N29" s="80"/>
      <c r="O29" s="80" t="s">
        <v>316</v>
      </c>
      <c r="P29" s="80"/>
      <c r="Q29" s="80"/>
      <c r="R29" s="80"/>
      <c r="S29" s="80" t="s">
        <v>316</v>
      </c>
      <c r="T29" s="80"/>
      <c r="U29" s="80"/>
      <c r="V29" s="80"/>
    </row>
    <row r="30" spans="1:22" x14ac:dyDescent="0.25">
      <c r="A30" s="11"/>
      <c r="B30" s="85" t="s">
        <v>414</v>
      </c>
      <c r="C30" s="74" t="s">
        <v>316</v>
      </c>
      <c r="D30" s="74" t="s">
        <v>409</v>
      </c>
      <c r="E30" s="111">
        <v>110</v>
      </c>
      <c r="F30" s="73" t="s">
        <v>316</v>
      </c>
      <c r="G30" s="74" t="s">
        <v>316</v>
      </c>
      <c r="H30" s="74"/>
      <c r="I30" s="111">
        <v>19</v>
      </c>
      <c r="J30" s="73" t="s">
        <v>316</v>
      </c>
      <c r="K30" s="74" t="s">
        <v>316</v>
      </c>
      <c r="L30" s="73"/>
      <c r="M30" s="87" t="s">
        <v>327</v>
      </c>
      <c r="N30" s="73"/>
      <c r="O30" s="74" t="s">
        <v>316</v>
      </c>
      <c r="P30" s="74"/>
      <c r="Q30" s="111">
        <v>129</v>
      </c>
      <c r="R30" s="73" t="s">
        <v>316</v>
      </c>
      <c r="S30" s="74" t="s">
        <v>316</v>
      </c>
      <c r="T30" s="73"/>
      <c r="U30" s="87" t="s">
        <v>327</v>
      </c>
      <c r="V30" s="73"/>
    </row>
    <row r="31" spans="1:22" ht="15.75" thickBot="1" x14ac:dyDescent="0.3">
      <c r="A31" s="11"/>
      <c r="B31" s="82" t="s">
        <v>417</v>
      </c>
      <c r="C31" s="80" t="s">
        <v>316</v>
      </c>
      <c r="D31" s="80"/>
      <c r="E31" s="83">
        <v>220642</v>
      </c>
      <c r="F31" s="84" t="s">
        <v>316</v>
      </c>
      <c r="G31" s="80" t="s">
        <v>316</v>
      </c>
      <c r="H31" s="80"/>
      <c r="I31" s="83">
        <v>1100</v>
      </c>
      <c r="J31" s="84" t="s">
        <v>316</v>
      </c>
      <c r="K31" s="80" t="s">
        <v>316</v>
      </c>
      <c r="L31" s="80"/>
      <c r="M31" s="83">
        <v>2355</v>
      </c>
      <c r="N31" s="84" t="s">
        <v>316</v>
      </c>
      <c r="O31" s="80" t="s">
        <v>316</v>
      </c>
      <c r="P31" s="80"/>
      <c r="Q31" s="83">
        <v>219387</v>
      </c>
      <c r="R31" s="84" t="s">
        <v>316</v>
      </c>
      <c r="S31" s="80" t="s">
        <v>316</v>
      </c>
      <c r="T31" s="84"/>
      <c r="U31" s="92" t="s">
        <v>327</v>
      </c>
      <c r="V31" s="84"/>
    </row>
    <row r="32" spans="1:22" x14ac:dyDescent="0.25">
      <c r="A32" s="11"/>
      <c r="B32" s="88"/>
      <c r="C32" s="88" t="s">
        <v>316</v>
      </c>
      <c r="D32" s="89"/>
      <c r="E32" s="89"/>
      <c r="F32" s="88"/>
      <c r="G32" s="88" t="s">
        <v>316</v>
      </c>
      <c r="H32" s="89"/>
      <c r="I32" s="89"/>
      <c r="J32" s="88"/>
      <c r="K32" s="88" t="s">
        <v>316</v>
      </c>
      <c r="L32" s="89"/>
      <c r="M32" s="89"/>
      <c r="N32" s="88"/>
      <c r="O32" s="88" t="s">
        <v>316</v>
      </c>
      <c r="P32" s="89"/>
      <c r="Q32" s="89"/>
      <c r="R32" s="88"/>
      <c r="S32" s="88" t="s">
        <v>316</v>
      </c>
      <c r="T32" s="89"/>
      <c r="U32" s="89"/>
      <c r="V32" s="88"/>
    </row>
    <row r="33" spans="1:26" x14ac:dyDescent="0.25">
      <c r="A33" s="11"/>
      <c r="B33" s="74"/>
      <c r="C33" s="104"/>
      <c r="D33" s="104"/>
      <c r="E33" s="104"/>
      <c r="F33" s="104"/>
      <c r="G33" s="104"/>
      <c r="H33" s="104"/>
      <c r="I33" s="104"/>
      <c r="J33" s="104"/>
      <c r="K33" s="104"/>
      <c r="L33" s="104"/>
      <c r="M33" s="104"/>
      <c r="N33" s="104"/>
      <c r="O33" s="104"/>
      <c r="P33" s="104"/>
      <c r="Q33" s="104"/>
      <c r="R33" s="104"/>
      <c r="S33" s="104"/>
      <c r="T33" s="104"/>
      <c r="U33" s="104"/>
      <c r="V33" s="104"/>
    </row>
    <row r="34" spans="1:26" ht="26.25" thickBot="1" x14ac:dyDescent="0.3">
      <c r="A34" s="11"/>
      <c r="B34" s="98" t="s">
        <v>420</v>
      </c>
      <c r="C34" s="76" t="s">
        <v>316</v>
      </c>
      <c r="D34" s="74"/>
      <c r="E34" s="86">
        <v>220752</v>
      </c>
      <c r="F34" s="73" t="s">
        <v>316</v>
      </c>
      <c r="G34" s="76" t="s">
        <v>316</v>
      </c>
      <c r="H34" s="74"/>
      <c r="I34" s="86">
        <v>1119</v>
      </c>
      <c r="J34" s="73" t="s">
        <v>316</v>
      </c>
      <c r="K34" s="76" t="s">
        <v>316</v>
      </c>
      <c r="L34" s="74"/>
      <c r="M34" s="86">
        <v>2355</v>
      </c>
      <c r="N34" s="73" t="s">
        <v>316</v>
      </c>
      <c r="O34" s="76" t="s">
        <v>316</v>
      </c>
      <c r="P34" s="74"/>
      <c r="Q34" s="86">
        <v>219516</v>
      </c>
      <c r="R34" s="73" t="s">
        <v>316</v>
      </c>
      <c r="S34" s="76" t="s">
        <v>316</v>
      </c>
      <c r="T34" s="73"/>
      <c r="U34" s="87" t="s">
        <v>327</v>
      </c>
      <c r="V34" s="73"/>
    </row>
    <row r="35" spans="1:26" x14ac:dyDescent="0.25">
      <c r="A35" s="11"/>
      <c r="B35" s="88"/>
      <c r="C35" s="88" t="s">
        <v>316</v>
      </c>
      <c r="D35" s="89"/>
      <c r="E35" s="89"/>
      <c r="F35" s="88"/>
      <c r="G35" s="88" t="s">
        <v>316</v>
      </c>
      <c r="H35" s="89"/>
      <c r="I35" s="89"/>
      <c r="J35" s="88"/>
      <c r="K35" s="88" t="s">
        <v>316</v>
      </c>
      <c r="L35" s="89"/>
      <c r="M35" s="89"/>
      <c r="N35" s="88"/>
      <c r="O35" s="88" t="s">
        <v>316</v>
      </c>
      <c r="P35" s="89"/>
      <c r="Q35" s="89"/>
      <c r="R35" s="88"/>
      <c r="S35" s="88" t="s">
        <v>316</v>
      </c>
      <c r="T35" s="89"/>
      <c r="U35" s="89"/>
      <c r="V35" s="88"/>
    </row>
    <row r="36" spans="1:26" x14ac:dyDescent="0.25">
      <c r="A36" s="11"/>
      <c r="B36" s="74"/>
      <c r="C36" s="104"/>
      <c r="D36" s="104"/>
      <c r="E36" s="104"/>
      <c r="F36" s="104"/>
      <c r="G36" s="104"/>
      <c r="H36" s="104"/>
      <c r="I36" s="104"/>
      <c r="J36" s="104"/>
      <c r="K36" s="104"/>
      <c r="L36" s="104"/>
      <c r="M36" s="104"/>
      <c r="N36" s="104"/>
      <c r="O36" s="104"/>
      <c r="P36" s="104"/>
      <c r="Q36" s="104"/>
      <c r="R36" s="104"/>
      <c r="S36" s="104"/>
      <c r="T36" s="104"/>
      <c r="U36" s="104"/>
      <c r="V36" s="104"/>
    </row>
    <row r="37" spans="1:26" ht="26.25" thickBot="1" x14ac:dyDescent="0.3">
      <c r="A37" s="11"/>
      <c r="B37" s="97" t="s">
        <v>422</v>
      </c>
      <c r="C37" s="91" t="s">
        <v>316</v>
      </c>
      <c r="D37" s="80" t="s">
        <v>409</v>
      </c>
      <c r="E37" s="83">
        <v>62927160</v>
      </c>
      <c r="F37" s="84" t="s">
        <v>316</v>
      </c>
      <c r="G37" s="91" t="s">
        <v>316</v>
      </c>
      <c r="H37" s="80"/>
      <c r="I37" s="83">
        <v>4335344</v>
      </c>
      <c r="J37" s="84" t="s">
        <v>316</v>
      </c>
      <c r="K37" s="91" t="s">
        <v>316</v>
      </c>
      <c r="L37" s="80"/>
      <c r="M37" s="83">
        <v>639266</v>
      </c>
      <c r="N37" s="84" t="s">
        <v>316</v>
      </c>
      <c r="O37" s="91" t="s">
        <v>316</v>
      </c>
      <c r="P37" s="80"/>
      <c r="Q37" s="83">
        <v>66623238</v>
      </c>
      <c r="R37" s="84" t="s">
        <v>316</v>
      </c>
      <c r="S37" s="91" t="s">
        <v>316</v>
      </c>
      <c r="T37" s="80"/>
      <c r="U37" s="83">
        <v>13559</v>
      </c>
      <c r="V37" s="84" t="s">
        <v>316</v>
      </c>
    </row>
    <row r="38" spans="1:26" ht="15.75" thickTop="1" x14ac:dyDescent="0.25">
      <c r="A38" s="11"/>
      <c r="B38" s="88"/>
      <c r="C38" s="88" t="s">
        <v>316</v>
      </c>
      <c r="D38" s="99"/>
      <c r="E38" s="99"/>
      <c r="F38" s="88"/>
      <c r="G38" s="88" t="s">
        <v>316</v>
      </c>
      <c r="H38" s="99"/>
      <c r="I38" s="99"/>
      <c r="J38" s="88"/>
      <c r="K38" s="88" t="s">
        <v>316</v>
      </c>
      <c r="L38" s="99"/>
      <c r="M38" s="99"/>
      <c r="N38" s="88"/>
      <c r="O38" s="88" t="s">
        <v>316</v>
      </c>
      <c r="P38" s="99"/>
      <c r="Q38" s="99"/>
      <c r="R38" s="88"/>
      <c r="S38" s="88" t="s">
        <v>316</v>
      </c>
      <c r="T38" s="99"/>
      <c r="U38" s="99"/>
      <c r="V38" s="88"/>
    </row>
    <row r="39" spans="1:26" ht="15.75" x14ac:dyDescent="0.25">
      <c r="A39" s="11"/>
      <c r="B39" s="71"/>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11"/>
      <c r="B40" s="74"/>
      <c r="C40" s="74"/>
      <c r="D40" s="74"/>
      <c r="E40" s="74"/>
      <c r="F40" s="74"/>
      <c r="G40" s="74"/>
      <c r="H40" s="74"/>
      <c r="I40" s="74"/>
      <c r="J40" s="74"/>
      <c r="K40" s="74"/>
      <c r="L40" s="74"/>
      <c r="M40" s="74"/>
      <c r="N40" s="74"/>
      <c r="O40" s="74"/>
      <c r="P40" s="74"/>
      <c r="Q40" s="74"/>
      <c r="R40" s="74"/>
      <c r="S40" s="74"/>
      <c r="T40" s="74"/>
      <c r="U40" s="74"/>
      <c r="V40" s="74"/>
    </row>
    <row r="41" spans="1:26" x14ac:dyDescent="0.25">
      <c r="A41" s="11"/>
      <c r="B41" s="101"/>
      <c r="C41" s="101" t="s">
        <v>316</v>
      </c>
      <c r="D41" s="102" t="s">
        <v>393</v>
      </c>
      <c r="E41" s="102"/>
      <c r="F41" s="101"/>
      <c r="G41" s="101" t="s">
        <v>316</v>
      </c>
      <c r="H41" s="102" t="s">
        <v>396</v>
      </c>
      <c r="I41" s="102"/>
      <c r="J41" s="101"/>
      <c r="K41" s="101" t="s">
        <v>316</v>
      </c>
      <c r="L41" s="102" t="s">
        <v>396</v>
      </c>
      <c r="M41" s="102"/>
      <c r="N41" s="101"/>
      <c r="O41" s="101" t="s">
        <v>316</v>
      </c>
      <c r="P41" s="102" t="s">
        <v>400</v>
      </c>
      <c r="Q41" s="102"/>
      <c r="R41" s="101"/>
      <c r="S41" s="101" t="s">
        <v>316</v>
      </c>
      <c r="T41" s="102" t="s">
        <v>402</v>
      </c>
      <c r="U41" s="102"/>
      <c r="V41" s="101"/>
    </row>
    <row r="42" spans="1:26" x14ac:dyDescent="0.25">
      <c r="A42" s="11"/>
      <c r="B42" s="101"/>
      <c r="C42" s="101"/>
      <c r="D42" s="102" t="s">
        <v>394</v>
      </c>
      <c r="E42" s="102"/>
      <c r="F42" s="101"/>
      <c r="G42" s="101"/>
      <c r="H42" s="102" t="s">
        <v>397</v>
      </c>
      <c r="I42" s="102"/>
      <c r="J42" s="101"/>
      <c r="K42" s="101"/>
      <c r="L42" s="102" t="s">
        <v>397</v>
      </c>
      <c r="M42" s="102"/>
      <c r="N42" s="101"/>
      <c r="O42" s="101"/>
      <c r="P42" s="102" t="s">
        <v>401</v>
      </c>
      <c r="Q42" s="102"/>
      <c r="R42" s="101"/>
      <c r="S42" s="101"/>
      <c r="T42" s="102" t="s">
        <v>403</v>
      </c>
      <c r="U42" s="102"/>
      <c r="V42" s="101"/>
    </row>
    <row r="43" spans="1:26" x14ac:dyDescent="0.25">
      <c r="A43" s="11"/>
      <c r="B43" s="101"/>
      <c r="C43" s="101"/>
      <c r="D43" s="102" t="s">
        <v>395</v>
      </c>
      <c r="E43" s="102"/>
      <c r="F43" s="101"/>
      <c r="G43" s="101"/>
      <c r="H43" s="102" t="s">
        <v>398</v>
      </c>
      <c r="I43" s="102"/>
      <c r="J43" s="101"/>
      <c r="K43" s="101"/>
      <c r="L43" s="102" t="s">
        <v>399</v>
      </c>
      <c r="M43" s="102"/>
      <c r="N43" s="101"/>
      <c r="O43" s="101"/>
      <c r="P43" s="102"/>
      <c r="Q43" s="102"/>
      <c r="R43" s="101"/>
      <c r="S43" s="101"/>
      <c r="T43" s="102" t="s">
        <v>404</v>
      </c>
      <c r="U43" s="102"/>
      <c r="V43" s="101"/>
    </row>
    <row r="44" spans="1:26" x14ac:dyDescent="0.25">
      <c r="A44" s="11"/>
      <c r="B44" s="101"/>
      <c r="C44" s="101"/>
      <c r="D44" s="102"/>
      <c r="E44" s="102"/>
      <c r="F44" s="101"/>
      <c r="G44" s="101"/>
      <c r="H44" s="102"/>
      <c r="I44" s="102"/>
      <c r="J44" s="101"/>
      <c r="K44" s="101"/>
      <c r="L44" s="102"/>
      <c r="M44" s="102"/>
      <c r="N44" s="101"/>
      <c r="O44" s="101"/>
      <c r="P44" s="102"/>
      <c r="Q44" s="102"/>
      <c r="R44" s="101"/>
      <c r="S44" s="101"/>
      <c r="T44" s="102" t="s">
        <v>405</v>
      </c>
      <c r="U44" s="102"/>
      <c r="V44" s="101"/>
    </row>
    <row r="45" spans="1:26" ht="15.75" thickBot="1" x14ac:dyDescent="0.3">
      <c r="A45" s="11"/>
      <c r="B45" s="101"/>
      <c r="C45" s="101"/>
      <c r="D45" s="103"/>
      <c r="E45" s="103"/>
      <c r="F45" s="101"/>
      <c r="G45" s="101"/>
      <c r="H45" s="103"/>
      <c r="I45" s="103"/>
      <c r="J45" s="101"/>
      <c r="K45" s="101"/>
      <c r="L45" s="103"/>
      <c r="M45" s="103"/>
      <c r="N45" s="101"/>
      <c r="O45" s="101"/>
      <c r="P45" s="103"/>
      <c r="Q45" s="103"/>
      <c r="R45" s="101"/>
      <c r="S45" s="101"/>
      <c r="T45" s="103" t="s">
        <v>406</v>
      </c>
      <c r="U45" s="103"/>
      <c r="V45" s="101"/>
    </row>
    <row r="46" spans="1:26" x14ac:dyDescent="0.25">
      <c r="A46" s="11"/>
      <c r="B46" s="74"/>
      <c r="C46" s="104"/>
      <c r="D46" s="104"/>
      <c r="E46" s="104"/>
      <c r="F46" s="104"/>
      <c r="G46" s="104"/>
      <c r="H46" s="104"/>
      <c r="I46" s="104"/>
      <c r="J46" s="104"/>
      <c r="K46" s="104"/>
      <c r="L46" s="104"/>
      <c r="M46" s="104"/>
      <c r="N46" s="104"/>
      <c r="O46" s="104"/>
      <c r="P46" s="104"/>
      <c r="Q46" s="104"/>
      <c r="R46" s="104"/>
      <c r="S46" s="104"/>
      <c r="T46" s="104"/>
      <c r="U46" s="104"/>
      <c r="V46" s="104"/>
    </row>
    <row r="47" spans="1:26" x14ac:dyDescent="0.25">
      <c r="A47" s="11"/>
      <c r="B47" s="110">
        <v>83.833333333333329</v>
      </c>
      <c r="C47" s="80" t="s">
        <v>316</v>
      </c>
      <c r="D47" s="80"/>
      <c r="E47" s="80"/>
      <c r="F47" s="80"/>
      <c r="G47" s="80" t="s">
        <v>316</v>
      </c>
      <c r="H47" s="80"/>
      <c r="I47" s="80"/>
      <c r="J47" s="80"/>
      <c r="K47" s="80" t="s">
        <v>316</v>
      </c>
      <c r="L47" s="80"/>
      <c r="M47" s="80"/>
      <c r="N47" s="80"/>
      <c r="O47" s="80" t="s">
        <v>316</v>
      </c>
      <c r="P47" s="80"/>
      <c r="Q47" s="80"/>
      <c r="R47" s="80"/>
      <c r="S47" s="80" t="s">
        <v>316</v>
      </c>
      <c r="T47" s="80"/>
      <c r="U47" s="80"/>
      <c r="V47" s="80"/>
    </row>
    <row r="48" spans="1:26" ht="25.5" x14ac:dyDescent="0.25">
      <c r="A48" s="11"/>
      <c r="B48" s="81" t="s">
        <v>407</v>
      </c>
      <c r="C48" s="74" t="s">
        <v>316</v>
      </c>
      <c r="D48" s="74"/>
      <c r="E48" s="74"/>
      <c r="F48" s="74"/>
      <c r="G48" s="74" t="s">
        <v>316</v>
      </c>
      <c r="H48" s="74"/>
      <c r="I48" s="74"/>
      <c r="J48" s="74"/>
      <c r="K48" s="74" t="s">
        <v>316</v>
      </c>
      <c r="L48" s="74"/>
      <c r="M48" s="74"/>
      <c r="N48" s="74"/>
      <c r="O48" s="74" t="s">
        <v>316</v>
      </c>
      <c r="P48" s="74"/>
      <c r="Q48" s="74"/>
      <c r="R48" s="74"/>
      <c r="S48" s="74" t="s">
        <v>316</v>
      </c>
      <c r="T48" s="74"/>
      <c r="U48" s="74"/>
      <c r="V48" s="74"/>
    </row>
    <row r="49" spans="1:22" x14ac:dyDescent="0.25">
      <c r="A49" s="11"/>
      <c r="B49" s="82" t="s">
        <v>408</v>
      </c>
      <c r="C49" s="80" t="s">
        <v>316</v>
      </c>
      <c r="D49" s="80" t="s">
        <v>409</v>
      </c>
      <c r="E49" s="83">
        <v>880251</v>
      </c>
      <c r="F49" s="84" t="s">
        <v>316</v>
      </c>
      <c r="G49" s="80" t="s">
        <v>316</v>
      </c>
      <c r="H49" s="80"/>
      <c r="I49" s="83">
        <v>131250</v>
      </c>
      <c r="J49" s="84" t="s">
        <v>316</v>
      </c>
      <c r="K49" s="80" t="s">
        <v>316</v>
      </c>
      <c r="L49" s="80"/>
      <c r="M49" s="83">
        <v>2054</v>
      </c>
      <c r="N49" s="84" t="s">
        <v>316</v>
      </c>
      <c r="O49" s="80" t="s">
        <v>316</v>
      </c>
      <c r="P49" s="80"/>
      <c r="Q49" s="83">
        <v>1009447</v>
      </c>
      <c r="R49" s="84" t="s">
        <v>316</v>
      </c>
      <c r="S49" s="80" t="s">
        <v>316</v>
      </c>
      <c r="T49" s="84"/>
      <c r="U49" s="92" t="s">
        <v>327</v>
      </c>
      <c r="V49" s="84" t="s">
        <v>316</v>
      </c>
    </row>
    <row r="50" spans="1:22" ht="25.5" x14ac:dyDescent="0.25">
      <c r="A50" s="11"/>
      <c r="B50" s="85" t="s">
        <v>410</v>
      </c>
      <c r="C50" s="74" t="s">
        <v>316</v>
      </c>
      <c r="D50" s="74"/>
      <c r="E50" s="86">
        <v>744623</v>
      </c>
      <c r="F50" s="73" t="s">
        <v>316</v>
      </c>
      <c r="G50" s="74" t="s">
        <v>316</v>
      </c>
      <c r="H50" s="74"/>
      <c r="I50" s="86">
        <v>129001</v>
      </c>
      <c r="J50" s="73" t="s">
        <v>316</v>
      </c>
      <c r="K50" s="74" t="s">
        <v>316</v>
      </c>
      <c r="L50" s="73"/>
      <c r="M50" s="87" t="s">
        <v>327</v>
      </c>
      <c r="N50" s="73" t="s">
        <v>316</v>
      </c>
      <c r="O50" s="74" t="s">
        <v>316</v>
      </c>
      <c r="P50" s="74"/>
      <c r="Q50" s="86">
        <v>873624</v>
      </c>
      <c r="R50" s="73" t="s">
        <v>316</v>
      </c>
      <c r="S50" s="74" t="s">
        <v>316</v>
      </c>
      <c r="T50" s="73"/>
      <c r="U50" s="87" t="s">
        <v>327</v>
      </c>
      <c r="V50" s="73" t="s">
        <v>316</v>
      </c>
    </row>
    <row r="51" spans="1:22" x14ac:dyDescent="0.25">
      <c r="A51" s="11"/>
      <c r="B51" s="82" t="s">
        <v>411</v>
      </c>
      <c r="C51" s="80" t="s">
        <v>316</v>
      </c>
      <c r="D51" s="80"/>
      <c r="E51" s="83">
        <v>3891615</v>
      </c>
      <c r="F51" s="84" t="s">
        <v>316</v>
      </c>
      <c r="G51" s="80" t="s">
        <v>316</v>
      </c>
      <c r="H51" s="80"/>
      <c r="I51" s="83">
        <v>587357</v>
      </c>
      <c r="J51" s="84" t="s">
        <v>316</v>
      </c>
      <c r="K51" s="80" t="s">
        <v>316</v>
      </c>
      <c r="L51" s="80"/>
      <c r="M51" s="83">
        <v>5339</v>
      </c>
      <c r="N51" s="84" t="s">
        <v>316</v>
      </c>
      <c r="O51" s="80" t="s">
        <v>316</v>
      </c>
      <c r="P51" s="80"/>
      <c r="Q51" s="83">
        <v>4473633</v>
      </c>
      <c r="R51" s="84" t="s">
        <v>316</v>
      </c>
      <c r="S51" s="80" t="s">
        <v>316</v>
      </c>
      <c r="T51" s="84"/>
      <c r="U51" s="92" t="s">
        <v>327</v>
      </c>
      <c r="V51" s="84" t="s">
        <v>316</v>
      </c>
    </row>
    <row r="52" spans="1:22" x14ac:dyDescent="0.25">
      <c r="A52" s="11"/>
      <c r="B52" s="85" t="s">
        <v>412</v>
      </c>
      <c r="C52" s="74" t="s">
        <v>316</v>
      </c>
      <c r="D52" s="74"/>
      <c r="E52" s="86">
        <v>460615</v>
      </c>
      <c r="F52" s="73" t="s">
        <v>316</v>
      </c>
      <c r="G52" s="74" t="s">
        <v>316</v>
      </c>
      <c r="H52" s="74"/>
      <c r="I52" s="86">
        <v>63379</v>
      </c>
      <c r="J52" s="73" t="s">
        <v>316</v>
      </c>
      <c r="K52" s="74" t="s">
        <v>316</v>
      </c>
      <c r="L52" s="73"/>
      <c r="M52" s="87" t="s">
        <v>327</v>
      </c>
      <c r="N52" s="73" t="s">
        <v>316</v>
      </c>
      <c r="O52" s="74" t="s">
        <v>316</v>
      </c>
      <c r="P52" s="74"/>
      <c r="Q52" s="86">
        <v>523994</v>
      </c>
      <c r="R52" s="73" t="s">
        <v>316</v>
      </c>
      <c r="S52" s="74" t="s">
        <v>316</v>
      </c>
      <c r="T52" s="73"/>
      <c r="U52" s="87" t="s">
        <v>327</v>
      </c>
      <c r="V52" s="73" t="s">
        <v>316</v>
      </c>
    </row>
    <row r="53" spans="1:22" x14ac:dyDescent="0.25">
      <c r="A53" s="11"/>
      <c r="B53" s="82" t="s">
        <v>413</v>
      </c>
      <c r="C53" s="80" t="s">
        <v>316</v>
      </c>
      <c r="D53" s="80"/>
      <c r="E53" s="83">
        <v>4512465</v>
      </c>
      <c r="F53" s="84" t="s">
        <v>316</v>
      </c>
      <c r="G53" s="80" t="s">
        <v>316</v>
      </c>
      <c r="H53" s="80"/>
      <c r="I53" s="83">
        <v>882652</v>
      </c>
      <c r="J53" s="84" t="s">
        <v>316</v>
      </c>
      <c r="K53" s="80" t="s">
        <v>316</v>
      </c>
      <c r="L53" s="80"/>
      <c r="M53" s="95">
        <v>738</v>
      </c>
      <c r="N53" s="84" t="s">
        <v>316</v>
      </c>
      <c r="O53" s="80" t="s">
        <v>316</v>
      </c>
      <c r="P53" s="80"/>
      <c r="Q53" s="83">
        <v>5394379</v>
      </c>
      <c r="R53" s="84" t="s">
        <v>316</v>
      </c>
      <c r="S53" s="80" t="s">
        <v>316</v>
      </c>
      <c r="T53" s="80"/>
      <c r="U53" s="95">
        <v>975</v>
      </c>
      <c r="V53" s="84" t="s">
        <v>316</v>
      </c>
    </row>
    <row r="54" spans="1:22" x14ac:dyDescent="0.25">
      <c r="A54" s="11"/>
      <c r="B54" s="85" t="s">
        <v>414</v>
      </c>
      <c r="C54" s="74" t="s">
        <v>316</v>
      </c>
      <c r="D54" s="74"/>
      <c r="E54" s="86">
        <v>35834283</v>
      </c>
      <c r="F54" s="73" t="s">
        <v>316</v>
      </c>
      <c r="G54" s="74" t="s">
        <v>316</v>
      </c>
      <c r="H54" s="74"/>
      <c r="I54" s="86">
        <v>5135779</v>
      </c>
      <c r="J54" s="73" t="s">
        <v>316</v>
      </c>
      <c r="K54" s="74" t="s">
        <v>316</v>
      </c>
      <c r="L54" s="74"/>
      <c r="M54" s="111" t="s">
        <v>1588</v>
      </c>
      <c r="N54" s="73" t="s">
        <v>316</v>
      </c>
      <c r="O54" s="74" t="s">
        <v>316</v>
      </c>
      <c r="P54" s="74"/>
      <c r="Q54" s="86">
        <v>40937472</v>
      </c>
      <c r="R54" s="73" t="s">
        <v>316</v>
      </c>
      <c r="S54" s="74" t="s">
        <v>316</v>
      </c>
      <c r="T54" s="74"/>
      <c r="U54" s="86">
        <v>9996</v>
      </c>
      <c r="V54" s="73" t="s">
        <v>316</v>
      </c>
    </row>
    <row r="55" spans="1:22" x14ac:dyDescent="0.25">
      <c r="A55" s="11"/>
      <c r="B55" s="82" t="s">
        <v>415</v>
      </c>
      <c r="C55" s="80" t="s">
        <v>316</v>
      </c>
      <c r="D55" s="80"/>
      <c r="E55" s="83">
        <v>13263966</v>
      </c>
      <c r="F55" s="84" t="s">
        <v>316</v>
      </c>
      <c r="G55" s="80" t="s">
        <v>316</v>
      </c>
      <c r="H55" s="80"/>
      <c r="I55" s="83">
        <v>1629977</v>
      </c>
      <c r="J55" s="84" t="s">
        <v>316</v>
      </c>
      <c r="K55" s="80" t="s">
        <v>316</v>
      </c>
      <c r="L55" s="80"/>
      <c r="M55" s="95">
        <v>246</v>
      </c>
      <c r="N55" s="84" t="s">
        <v>316</v>
      </c>
      <c r="O55" s="80" t="s">
        <v>316</v>
      </c>
      <c r="P55" s="80"/>
      <c r="Q55" s="83">
        <v>14893697</v>
      </c>
      <c r="R55" s="84" t="s">
        <v>316</v>
      </c>
      <c r="S55" s="80" t="s">
        <v>316</v>
      </c>
      <c r="T55" s="80"/>
      <c r="U55" s="95">
        <v>979</v>
      </c>
      <c r="V55" s="84" t="s">
        <v>316</v>
      </c>
    </row>
    <row r="56" spans="1:22" x14ac:dyDescent="0.25">
      <c r="A56" s="11"/>
      <c r="B56" s="85" t="s">
        <v>416</v>
      </c>
      <c r="C56" s="74" t="s">
        <v>316</v>
      </c>
      <c r="D56" s="74"/>
      <c r="E56" s="86">
        <v>15225</v>
      </c>
      <c r="F56" s="73" t="s">
        <v>316</v>
      </c>
      <c r="G56" s="74" t="s">
        <v>316</v>
      </c>
      <c r="H56" s="74"/>
      <c r="I56" s="86">
        <v>1940</v>
      </c>
      <c r="J56" s="73" t="s">
        <v>316</v>
      </c>
      <c r="K56" s="74" t="s">
        <v>316</v>
      </c>
      <c r="L56" s="74"/>
      <c r="M56" s="111">
        <v>15</v>
      </c>
      <c r="N56" s="73" t="s">
        <v>316</v>
      </c>
      <c r="O56" s="74" t="s">
        <v>316</v>
      </c>
      <c r="P56" s="74"/>
      <c r="Q56" s="86">
        <v>17150</v>
      </c>
      <c r="R56" s="73" t="s">
        <v>316</v>
      </c>
      <c r="S56" s="74" t="s">
        <v>316</v>
      </c>
      <c r="T56" s="73"/>
      <c r="U56" s="87" t="s">
        <v>327</v>
      </c>
      <c r="V56" s="73" t="s">
        <v>316</v>
      </c>
    </row>
    <row r="57" spans="1:22" ht="15.75" thickBot="1" x14ac:dyDescent="0.3">
      <c r="A57" s="11"/>
      <c r="B57" s="82" t="s">
        <v>417</v>
      </c>
      <c r="C57" s="80" t="s">
        <v>316</v>
      </c>
      <c r="D57" s="80"/>
      <c r="E57" s="83">
        <v>48993</v>
      </c>
      <c r="F57" s="84" t="s">
        <v>316</v>
      </c>
      <c r="G57" s="80" t="s">
        <v>316</v>
      </c>
      <c r="H57" s="80"/>
      <c r="I57" s="83">
        <v>5867</v>
      </c>
      <c r="J57" s="84" t="s">
        <v>316</v>
      </c>
      <c r="K57" s="80" t="s">
        <v>316</v>
      </c>
      <c r="L57" s="80"/>
      <c r="M57" s="95">
        <v>94</v>
      </c>
      <c r="N57" s="84" t="s">
        <v>316</v>
      </c>
      <c r="O57" s="80" t="s">
        <v>316</v>
      </c>
      <c r="P57" s="80"/>
      <c r="Q57" s="83">
        <v>54766</v>
      </c>
      <c r="R57" s="84" t="s">
        <v>316</v>
      </c>
      <c r="S57" s="80" t="s">
        <v>316</v>
      </c>
      <c r="T57" s="80"/>
      <c r="U57" s="83">
        <v>5454</v>
      </c>
      <c r="V57" s="84" t="s">
        <v>316</v>
      </c>
    </row>
    <row r="58" spans="1:22" x14ac:dyDescent="0.25">
      <c r="A58" s="11"/>
      <c r="B58" s="88"/>
      <c r="C58" s="88" t="s">
        <v>316</v>
      </c>
      <c r="D58" s="89"/>
      <c r="E58" s="89"/>
      <c r="F58" s="88"/>
      <c r="G58" s="88" t="s">
        <v>316</v>
      </c>
      <c r="H58" s="89"/>
      <c r="I58" s="89"/>
      <c r="J58" s="88"/>
      <c r="K58" s="88" t="s">
        <v>316</v>
      </c>
      <c r="L58" s="89"/>
      <c r="M58" s="89"/>
      <c r="N58" s="88"/>
      <c r="O58" s="88" t="s">
        <v>316</v>
      </c>
      <c r="P58" s="89"/>
      <c r="Q58" s="89"/>
      <c r="R58" s="88"/>
      <c r="S58" s="88" t="s">
        <v>316</v>
      </c>
      <c r="T58" s="89"/>
      <c r="U58" s="89"/>
      <c r="V58" s="88"/>
    </row>
    <row r="59" spans="1:22" x14ac:dyDescent="0.25">
      <c r="A59" s="11"/>
      <c r="B59" s="74"/>
      <c r="C59" s="104"/>
      <c r="D59" s="104"/>
      <c r="E59" s="104"/>
      <c r="F59" s="104"/>
      <c r="G59" s="104"/>
      <c r="H59" s="104"/>
      <c r="I59" s="104"/>
      <c r="J59" s="104"/>
      <c r="K59" s="104"/>
      <c r="L59" s="104"/>
      <c r="M59" s="104"/>
      <c r="N59" s="104"/>
      <c r="O59" s="104"/>
      <c r="P59" s="104"/>
      <c r="Q59" s="104"/>
      <c r="R59" s="104"/>
      <c r="S59" s="104"/>
      <c r="T59" s="104"/>
      <c r="U59" s="104"/>
      <c r="V59" s="104"/>
    </row>
    <row r="60" spans="1:22" ht="26.25" thickBot="1" x14ac:dyDescent="0.3">
      <c r="A60" s="11"/>
      <c r="B60" s="98" t="s">
        <v>418</v>
      </c>
      <c r="C60" s="76" t="s">
        <v>316</v>
      </c>
      <c r="D60" s="74"/>
      <c r="E60" s="86">
        <v>59652036</v>
      </c>
      <c r="F60" s="73" t="s">
        <v>316</v>
      </c>
      <c r="G60" s="76" t="s">
        <v>316</v>
      </c>
      <c r="H60" s="74"/>
      <c r="I60" s="86">
        <v>8567202</v>
      </c>
      <c r="J60" s="73" t="s">
        <v>316</v>
      </c>
      <c r="K60" s="76" t="s">
        <v>316</v>
      </c>
      <c r="L60" s="74"/>
      <c r="M60" s="86">
        <v>41076</v>
      </c>
      <c r="N60" s="73" t="s">
        <v>316</v>
      </c>
      <c r="O60" s="76" t="s">
        <v>316</v>
      </c>
      <c r="P60" s="74"/>
      <c r="Q60" s="86">
        <v>68178162</v>
      </c>
      <c r="R60" s="73" t="s">
        <v>316</v>
      </c>
      <c r="S60" s="76" t="s">
        <v>316</v>
      </c>
      <c r="T60" s="74"/>
      <c r="U60" s="86">
        <v>17404</v>
      </c>
      <c r="V60" s="73" t="s">
        <v>316</v>
      </c>
    </row>
    <row r="61" spans="1:22" x14ac:dyDescent="0.25">
      <c r="A61" s="11"/>
      <c r="B61" s="88"/>
      <c r="C61" s="88" t="s">
        <v>316</v>
      </c>
      <c r="D61" s="89"/>
      <c r="E61" s="89"/>
      <c r="F61" s="88"/>
      <c r="G61" s="88" t="s">
        <v>316</v>
      </c>
      <c r="H61" s="89"/>
      <c r="I61" s="89"/>
      <c r="J61" s="88"/>
      <c r="K61" s="88" t="s">
        <v>316</v>
      </c>
      <c r="L61" s="89"/>
      <c r="M61" s="89"/>
      <c r="N61" s="88"/>
      <c r="O61" s="88" t="s">
        <v>316</v>
      </c>
      <c r="P61" s="89"/>
      <c r="Q61" s="89"/>
      <c r="R61" s="88"/>
      <c r="S61" s="88" t="s">
        <v>316</v>
      </c>
      <c r="T61" s="89"/>
      <c r="U61" s="89"/>
      <c r="V61" s="88"/>
    </row>
    <row r="62" spans="1:22" x14ac:dyDescent="0.25">
      <c r="A62" s="11"/>
      <c r="B62" s="74"/>
      <c r="C62" s="104"/>
      <c r="D62" s="104"/>
      <c r="E62" s="104"/>
      <c r="F62" s="104"/>
      <c r="G62" s="104"/>
      <c r="H62" s="104"/>
      <c r="I62" s="104"/>
      <c r="J62" s="104"/>
      <c r="K62" s="104"/>
      <c r="L62" s="104"/>
      <c r="M62" s="104"/>
      <c r="N62" s="104"/>
      <c r="O62" s="104"/>
      <c r="P62" s="104"/>
      <c r="Q62" s="104"/>
      <c r="R62" s="104"/>
      <c r="S62" s="104"/>
      <c r="T62" s="104"/>
      <c r="U62" s="104"/>
      <c r="V62" s="104"/>
    </row>
    <row r="63" spans="1:22" ht="25.5" x14ac:dyDescent="0.25">
      <c r="A63" s="11"/>
      <c r="B63" s="94" t="s">
        <v>419</v>
      </c>
      <c r="C63" s="80" t="s">
        <v>316</v>
      </c>
      <c r="D63" s="80"/>
      <c r="E63" s="80"/>
      <c r="F63" s="80"/>
      <c r="G63" s="80" t="s">
        <v>316</v>
      </c>
      <c r="H63" s="80"/>
      <c r="I63" s="80"/>
      <c r="J63" s="80"/>
      <c r="K63" s="80" t="s">
        <v>316</v>
      </c>
      <c r="L63" s="80"/>
      <c r="M63" s="80"/>
      <c r="N63" s="80"/>
      <c r="O63" s="80" t="s">
        <v>316</v>
      </c>
      <c r="P63" s="80"/>
      <c r="Q63" s="80"/>
      <c r="R63" s="80"/>
      <c r="S63" s="80" t="s">
        <v>316</v>
      </c>
      <c r="T63" s="80"/>
      <c r="U63" s="80"/>
      <c r="V63" s="80"/>
    </row>
    <row r="64" spans="1:22" x14ac:dyDescent="0.25">
      <c r="A64" s="11"/>
      <c r="B64" s="85" t="s">
        <v>414</v>
      </c>
      <c r="C64" s="74" t="s">
        <v>316</v>
      </c>
      <c r="D64" s="74" t="s">
        <v>409</v>
      </c>
      <c r="E64" s="111">
        <v>138</v>
      </c>
      <c r="F64" s="73" t="s">
        <v>316</v>
      </c>
      <c r="G64" s="74" t="s">
        <v>316</v>
      </c>
      <c r="H64" s="74"/>
      <c r="I64" s="111">
        <v>24</v>
      </c>
      <c r="J64" s="73" t="s">
        <v>316</v>
      </c>
      <c r="K64" s="74" t="s">
        <v>316</v>
      </c>
      <c r="L64" s="73"/>
      <c r="M64" s="87" t="s">
        <v>327</v>
      </c>
      <c r="N64" s="73" t="s">
        <v>316</v>
      </c>
      <c r="O64" s="74" t="s">
        <v>316</v>
      </c>
      <c r="P64" s="74"/>
      <c r="Q64" s="111">
        <v>162</v>
      </c>
      <c r="R64" s="73" t="s">
        <v>316</v>
      </c>
      <c r="S64" s="74" t="s">
        <v>316</v>
      </c>
      <c r="T64" s="73"/>
      <c r="U64" s="87" t="s">
        <v>327</v>
      </c>
      <c r="V64" s="73" t="s">
        <v>316</v>
      </c>
    </row>
    <row r="65" spans="1:26" ht="15.75" thickBot="1" x14ac:dyDescent="0.3">
      <c r="A65" s="11"/>
      <c r="B65" s="82" t="s">
        <v>417</v>
      </c>
      <c r="C65" s="80" t="s">
        <v>316</v>
      </c>
      <c r="D65" s="80"/>
      <c r="E65" s="83">
        <v>474936</v>
      </c>
      <c r="F65" s="84" t="s">
        <v>316</v>
      </c>
      <c r="G65" s="80" t="s">
        <v>316</v>
      </c>
      <c r="H65" s="80"/>
      <c r="I65" s="83">
        <v>11617</v>
      </c>
      <c r="J65" s="84" t="s">
        <v>316</v>
      </c>
      <c r="K65" s="80" t="s">
        <v>316</v>
      </c>
      <c r="L65" s="84"/>
      <c r="M65" s="92" t="s">
        <v>327</v>
      </c>
      <c r="N65" s="84" t="s">
        <v>316</v>
      </c>
      <c r="O65" s="80" t="s">
        <v>316</v>
      </c>
      <c r="P65" s="80"/>
      <c r="Q65" s="83">
        <v>486553</v>
      </c>
      <c r="R65" s="84" t="s">
        <v>316</v>
      </c>
      <c r="S65" s="80" t="s">
        <v>316</v>
      </c>
      <c r="T65" s="84"/>
      <c r="U65" s="92" t="s">
        <v>327</v>
      </c>
      <c r="V65" s="84" t="s">
        <v>316</v>
      </c>
    </row>
    <row r="66" spans="1:26" x14ac:dyDescent="0.25">
      <c r="A66" s="11"/>
      <c r="B66" s="88"/>
      <c r="C66" s="88" t="s">
        <v>316</v>
      </c>
      <c r="D66" s="89"/>
      <c r="E66" s="89"/>
      <c r="F66" s="88"/>
      <c r="G66" s="88" t="s">
        <v>316</v>
      </c>
      <c r="H66" s="89"/>
      <c r="I66" s="89"/>
      <c r="J66" s="88"/>
      <c r="K66" s="88" t="s">
        <v>316</v>
      </c>
      <c r="L66" s="89"/>
      <c r="M66" s="89"/>
      <c r="N66" s="88"/>
      <c r="O66" s="88" t="s">
        <v>316</v>
      </c>
      <c r="P66" s="89"/>
      <c r="Q66" s="89"/>
      <c r="R66" s="88"/>
      <c r="S66" s="88" t="s">
        <v>316</v>
      </c>
      <c r="T66" s="89"/>
      <c r="U66" s="89"/>
      <c r="V66" s="88"/>
    </row>
    <row r="67" spans="1:26" x14ac:dyDescent="0.25">
      <c r="A67" s="11"/>
      <c r="B67" s="74"/>
      <c r="C67" s="104"/>
      <c r="D67" s="104"/>
      <c r="E67" s="104"/>
      <c r="F67" s="104"/>
      <c r="G67" s="104"/>
      <c r="H67" s="104"/>
      <c r="I67" s="104"/>
      <c r="J67" s="104"/>
      <c r="K67" s="104"/>
      <c r="L67" s="104"/>
      <c r="M67" s="104"/>
      <c r="N67" s="104"/>
      <c r="O67" s="104"/>
      <c r="P67" s="104"/>
      <c r="Q67" s="104"/>
      <c r="R67" s="104"/>
      <c r="S67" s="104"/>
      <c r="T67" s="104"/>
      <c r="U67" s="104"/>
      <c r="V67" s="104"/>
    </row>
    <row r="68" spans="1:26" ht="26.25" thickBot="1" x14ac:dyDescent="0.3">
      <c r="A68" s="11"/>
      <c r="B68" s="98" t="s">
        <v>420</v>
      </c>
      <c r="C68" s="76" t="s">
        <v>316</v>
      </c>
      <c r="D68" s="74"/>
      <c r="E68" s="86">
        <v>475074</v>
      </c>
      <c r="F68" s="73" t="s">
        <v>316</v>
      </c>
      <c r="G68" s="76" t="s">
        <v>316</v>
      </c>
      <c r="H68" s="74"/>
      <c r="I68" s="86">
        <v>11641</v>
      </c>
      <c r="J68" s="73" t="s">
        <v>316</v>
      </c>
      <c r="K68" s="76" t="s">
        <v>316</v>
      </c>
      <c r="L68" s="73"/>
      <c r="M68" s="87" t="s">
        <v>327</v>
      </c>
      <c r="N68" s="73" t="s">
        <v>316</v>
      </c>
      <c r="O68" s="76" t="s">
        <v>316</v>
      </c>
      <c r="P68" s="74"/>
      <c r="Q68" s="86">
        <v>486715</v>
      </c>
      <c r="R68" s="73" t="s">
        <v>316</v>
      </c>
      <c r="S68" s="76" t="s">
        <v>316</v>
      </c>
      <c r="T68" s="73"/>
      <c r="U68" s="87" t="s">
        <v>327</v>
      </c>
      <c r="V68" s="73" t="s">
        <v>316</v>
      </c>
    </row>
    <row r="69" spans="1:26" x14ac:dyDescent="0.25">
      <c r="A69" s="11"/>
      <c r="B69" s="88"/>
      <c r="C69" s="88" t="s">
        <v>316</v>
      </c>
      <c r="D69" s="89"/>
      <c r="E69" s="89"/>
      <c r="F69" s="88"/>
      <c r="G69" s="88" t="s">
        <v>316</v>
      </c>
      <c r="H69" s="89"/>
      <c r="I69" s="89"/>
      <c r="J69" s="88"/>
      <c r="K69" s="88" t="s">
        <v>316</v>
      </c>
      <c r="L69" s="89"/>
      <c r="M69" s="89"/>
      <c r="N69" s="88"/>
      <c r="O69" s="88" t="s">
        <v>316</v>
      </c>
      <c r="P69" s="89"/>
      <c r="Q69" s="89"/>
      <c r="R69" s="88"/>
      <c r="S69" s="88" t="s">
        <v>316</v>
      </c>
      <c r="T69" s="89"/>
      <c r="U69" s="89"/>
      <c r="V69" s="88"/>
    </row>
    <row r="70" spans="1:26" x14ac:dyDescent="0.25">
      <c r="A70" s="11"/>
      <c r="B70" s="74"/>
      <c r="C70" s="104"/>
      <c r="D70" s="104"/>
      <c r="E70" s="104"/>
      <c r="F70" s="104"/>
      <c r="G70" s="104"/>
      <c r="H70" s="104"/>
      <c r="I70" s="104"/>
      <c r="J70" s="104"/>
      <c r="K70" s="104"/>
      <c r="L70" s="104"/>
      <c r="M70" s="104"/>
      <c r="N70" s="104"/>
      <c r="O70" s="104"/>
      <c r="P70" s="104"/>
      <c r="Q70" s="104"/>
      <c r="R70" s="104"/>
      <c r="S70" s="104"/>
      <c r="T70" s="104"/>
      <c r="U70" s="104"/>
      <c r="V70" s="104"/>
    </row>
    <row r="71" spans="1:26" ht="26.25" thickBot="1" x14ac:dyDescent="0.3">
      <c r="A71" s="11"/>
      <c r="B71" s="97" t="s">
        <v>422</v>
      </c>
      <c r="C71" s="91" t="s">
        <v>316</v>
      </c>
      <c r="D71" s="80" t="s">
        <v>409</v>
      </c>
      <c r="E71" s="83">
        <v>60127110</v>
      </c>
      <c r="F71" s="84" t="s">
        <v>316</v>
      </c>
      <c r="G71" s="91" t="s">
        <v>316</v>
      </c>
      <c r="H71" s="80"/>
      <c r="I71" s="83">
        <v>8578843</v>
      </c>
      <c r="J71" s="84" t="s">
        <v>316</v>
      </c>
      <c r="K71" s="91" t="s">
        <v>316</v>
      </c>
      <c r="L71" s="80"/>
      <c r="M71" s="95" t="s">
        <v>1589</v>
      </c>
      <c r="N71" s="84" t="s">
        <v>316</v>
      </c>
      <c r="O71" s="91" t="s">
        <v>316</v>
      </c>
      <c r="P71" s="80"/>
      <c r="Q71" s="83">
        <v>68664877</v>
      </c>
      <c r="R71" s="84" t="s">
        <v>316</v>
      </c>
      <c r="S71" s="91" t="s">
        <v>316</v>
      </c>
      <c r="T71" s="80"/>
      <c r="U71" s="83">
        <v>17404</v>
      </c>
      <c r="V71" s="84" t="s">
        <v>316</v>
      </c>
    </row>
    <row r="72" spans="1:26" ht="15.75" thickTop="1" x14ac:dyDescent="0.25">
      <c r="A72" s="11"/>
      <c r="B72" s="88"/>
      <c r="C72" s="88" t="s">
        <v>316</v>
      </c>
      <c r="D72" s="99"/>
      <c r="E72" s="99"/>
      <c r="F72" s="88"/>
      <c r="G72" s="88" t="s">
        <v>316</v>
      </c>
      <c r="H72" s="99"/>
      <c r="I72" s="99"/>
      <c r="J72" s="88"/>
      <c r="K72" s="88" t="s">
        <v>316</v>
      </c>
      <c r="L72" s="99"/>
      <c r="M72" s="99"/>
      <c r="N72" s="88"/>
      <c r="O72" s="88" t="s">
        <v>316</v>
      </c>
      <c r="P72" s="99"/>
      <c r="Q72" s="99"/>
      <c r="R72" s="88"/>
      <c r="S72" s="88" t="s">
        <v>316</v>
      </c>
      <c r="T72" s="99"/>
      <c r="U72" s="99"/>
      <c r="V72" s="88"/>
    </row>
    <row r="73" spans="1:26" ht="15.75" x14ac:dyDescent="0.25">
      <c r="A73" s="11"/>
      <c r="B73" s="71"/>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ht="76.5" x14ac:dyDescent="0.25">
      <c r="A74" s="11"/>
      <c r="B74" s="106">
        <v>-1</v>
      </c>
      <c r="C74" s="106" t="s">
        <v>1590</v>
      </c>
    </row>
    <row r="75" spans="1:26" ht="15" customHeight="1" x14ac:dyDescent="0.25">
      <c r="A75" s="11" t="s">
        <v>1591</v>
      </c>
      <c r="B75" s="28" t="s">
        <v>4</v>
      </c>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x14ac:dyDescent="0.25">
      <c r="A77" s="11"/>
      <c r="B77" s="34" t="s">
        <v>424</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11"/>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ht="15.75" x14ac:dyDescent="0.25">
      <c r="A79" s="11"/>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1"/>
      <c r="B80" s="4"/>
      <c r="C80" s="4"/>
      <c r="D80" s="4"/>
      <c r="E80" s="4"/>
      <c r="F80" s="4"/>
      <c r="G80" s="4"/>
      <c r="H80" s="4"/>
      <c r="I80" s="4"/>
      <c r="J80" s="4"/>
      <c r="K80" s="4"/>
      <c r="L80" s="4"/>
      <c r="M80" s="4"/>
      <c r="N80" s="4"/>
    </row>
    <row r="81" spans="1:26" ht="15.75" thickBot="1" x14ac:dyDescent="0.3">
      <c r="A81" s="11"/>
      <c r="B81" s="4"/>
      <c r="C81" s="4" t="s">
        <v>316</v>
      </c>
      <c r="D81" s="26">
        <v>2013</v>
      </c>
      <c r="E81" s="26"/>
      <c r="F81" s="4"/>
      <c r="G81" s="4"/>
      <c r="H81" s="26">
        <v>2012</v>
      </c>
      <c r="I81" s="26"/>
      <c r="J81" s="4"/>
      <c r="K81" s="4"/>
      <c r="L81" s="26">
        <v>2011</v>
      </c>
      <c r="M81" s="26"/>
      <c r="N81" s="4"/>
    </row>
    <row r="82" spans="1:26" x14ac:dyDescent="0.25">
      <c r="A82" s="11"/>
      <c r="B82" s="20" t="s">
        <v>425</v>
      </c>
      <c r="C82" s="21" t="s">
        <v>316</v>
      </c>
      <c r="D82" s="21"/>
      <c r="E82" s="21"/>
      <c r="F82" s="21"/>
      <c r="G82" s="21"/>
      <c r="H82" s="21"/>
      <c r="I82" s="21"/>
      <c r="J82" s="21"/>
      <c r="K82" s="21"/>
      <c r="L82" s="21"/>
      <c r="M82" s="21"/>
      <c r="N82" s="21"/>
    </row>
    <row r="83" spans="1:26" x14ac:dyDescent="0.25">
      <c r="A83" s="11"/>
      <c r="B83" s="2" t="s">
        <v>426</v>
      </c>
      <c r="C83" s="4" t="s">
        <v>316</v>
      </c>
      <c r="D83" s="4" t="s">
        <v>409</v>
      </c>
      <c r="E83" s="40">
        <v>3697314</v>
      </c>
      <c r="F83" t="s">
        <v>316</v>
      </c>
      <c r="G83" s="4"/>
      <c r="H83" s="4"/>
      <c r="I83" s="40">
        <v>8526126</v>
      </c>
      <c r="J83" t="s">
        <v>316</v>
      </c>
      <c r="K83" s="4"/>
      <c r="L83" s="4"/>
      <c r="M83" s="40">
        <v>5877872</v>
      </c>
      <c r="N83" t="s">
        <v>316</v>
      </c>
    </row>
    <row r="84" spans="1:26" x14ac:dyDescent="0.25">
      <c r="A84" s="11"/>
      <c r="B84" s="20" t="s">
        <v>427</v>
      </c>
      <c r="C84" s="21" t="s">
        <v>316</v>
      </c>
      <c r="D84" s="23"/>
      <c r="E84" s="25" t="s">
        <v>327</v>
      </c>
      <c r="F84" s="23" t="s">
        <v>316</v>
      </c>
      <c r="G84" s="21"/>
      <c r="H84" s="23"/>
      <c r="I84" s="25" t="s">
        <v>327</v>
      </c>
      <c r="J84" s="23" t="s">
        <v>316</v>
      </c>
      <c r="K84" s="21"/>
      <c r="L84" s="23"/>
      <c r="M84" s="25" t="s">
        <v>327</v>
      </c>
      <c r="N84" s="23" t="s">
        <v>316</v>
      </c>
    </row>
    <row r="85" spans="1:26" x14ac:dyDescent="0.25">
      <c r="A85" s="11"/>
      <c r="B85" s="2" t="s">
        <v>428</v>
      </c>
      <c r="C85" s="4" t="s">
        <v>316</v>
      </c>
      <c r="D85" s="4"/>
      <c r="E85" s="40">
        <v>1570</v>
      </c>
      <c r="F85" t="s">
        <v>316</v>
      </c>
      <c r="G85" s="4"/>
      <c r="H85" s="4"/>
      <c r="I85" s="40">
        <v>2251</v>
      </c>
      <c r="J85" t="s">
        <v>316</v>
      </c>
      <c r="K85" s="4"/>
      <c r="L85" s="4"/>
      <c r="M85" s="40">
        <v>4964</v>
      </c>
      <c r="N85" t="s">
        <v>316</v>
      </c>
    </row>
    <row r="86" spans="1:26" x14ac:dyDescent="0.25">
      <c r="A86" s="11"/>
      <c r="B86" s="20" t="s">
        <v>429</v>
      </c>
      <c r="C86" s="21" t="s">
        <v>316</v>
      </c>
      <c r="D86" s="21"/>
      <c r="E86" s="21"/>
      <c r="F86" s="21"/>
      <c r="G86" s="21"/>
      <c r="H86" s="21"/>
      <c r="I86" s="21"/>
      <c r="J86" s="21"/>
      <c r="K86" s="21"/>
      <c r="L86" s="21"/>
      <c r="M86" s="21"/>
      <c r="N86" s="21"/>
    </row>
    <row r="87" spans="1:26" x14ac:dyDescent="0.25">
      <c r="A87" s="11"/>
      <c r="B87" s="2" t="s">
        <v>430</v>
      </c>
      <c r="C87" s="4" t="s">
        <v>316</v>
      </c>
      <c r="D87" s="4"/>
      <c r="E87" s="24" t="s">
        <v>431</v>
      </c>
      <c r="F87" t="s">
        <v>432</v>
      </c>
      <c r="G87" s="4"/>
      <c r="H87" s="4"/>
      <c r="I87" s="24" t="s">
        <v>433</v>
      </c>
      <c r="J87" t="s">
        <v>432</v>
      </c>
      <c r="K87" s="4"/>
      <c r="L87" s="4"/>
      <c r="M87" s="24" t="s">
        <v>434</v>
      </c>
      <c r="N87" t="s">
        <v>432</v>
      </c>
    </row>
    <row r="88" spans="1:26" ht="15.75" thickBot="1" x14ac:dyDescent="0.3">
      <c r="A88" s="11"/>
      <c r="B88" s="20" t="s">
        <v>435</v>
      </c>
      <c r="C88" s="21" t="s">
        <v>316</v>
      </c>
      <c r="D88" s="21"/>
      <c r="E88" s="22" t="s">
        <v>436</v>
      </c>
      <c r="F88" s="23" t="s">
        <v>432</v>
      </c>
      <c r="G88" s="21"/>
      <c r="H88" s="21"/>
      <c r="I88" s="22" t="s">
        <v>437</v>
      </c>
      <c r="J88" s="23" t="s">
        <v>432</v>
      </c>
      <c r="K88" s="21"/>
      <c r="L88" s="21"/>
      <c r="M88" s="22" t="s">
        <v>438</v>
      </c>
      <c r="N88" s="23" t="s">
        <v>432</v>
      </c>
    </row>
    <row r="89" spans="1:26" x14ac:dyDescent="0.25">
      <c r="A89" s="11"/>
      <c r="B89" s="42"/>
      <c r="C89" s="42" t="s">
        <v>316</v>
      </c>
      <c r="D89" s="43"/>
      <c r="E89" s="43"/>
      <c r="F89" s="42"/>
      <c r="G89" s="42"/>
      <c r="H89" s="43"/>
      <c r="I89" s="43"/>
      <c r="J89" s="42"/>
      <c r="K89" s="42"/>
      <c r="L89" s="43"/>
      <c r="M89" s="43"/>
      <c r="N89" s="42"/>
    </row>
    <row r="90" spans="1:26" ht="15.75" thickBot="1" x14ac:dyDescent="0.3">
      <c r="A90" s="11"/>
      <c r="B90" s="2" t="s">
        <v>439</v>
      </c>
      <c r="C90" s="44" t="s">
        <v>316</v>
      </c>
      <c r="D90" s="4" t="s">
        <v>409</v>
      </c>
      <c r="E90" s="40">
        <v>990611</v>
      </c>
      <c r="F90" t="s">
        <v>316</v>
      </c>
      <c r="G90" s="44"/>
      <c r="H90" s="4"/>
      <c r="I90" s="40">
        <v>2219249</v>
      </c>
      <c r="J90" t="s">
        <v>316</v>
      </c>
      <c r="K90" s="44"/>
      <c r="L90" s="4"/>
      <c r="M90" s="40">
        <v>1878677</v>
      </c>
      <c r="N90" t="s">
        <v>316</v>
      </c>
    </row>
    <row r="91" spans="1:26" ht="15.75" thickTop="1" x14ac:dyDescent="0.25">
      <c r="A91" s="11"/>
      <c r="B91" s="42"/>
      <c r="C91" s="42" t="s">
        <v>316</v>
      </c>
      <c r="D91" s="46"/>
      <c r="E91" s="46"/>
      <c r="F91" s="42"/>
      <c r="G91" s="42"/>
      <c r="H91" s="46"/>
      <c r="I91" s="46"/>
      <c r="J91" s="42"/>
      <c r="K91" s="42"/>
      <c r="L91" s="46"/>
      <c r="M91" s="46"/>
      <c r="N91" s="42"/>
    </row>
    <row r="92" spans="1:26" ht="15" customHeight="1" x14ac:dyDescent="0.25">
      <c r="A92" s="11" t="s">
        <v>1592</v>
      </c>
      <c r="B92" s="28" t="s">
        <v>4</v>
      </c>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x14ac:dyDescent="0.25">
      <c r="A93" s="11"/>
      <c r="B93" s="104" t="s">
        <v>1593</v>
      </c>
      <c r="C93" s="104"/>
      <c r="D93" s="104"/>
      <c r="E93" s="104"/>
      <c r="F93" s="104"/>
      <c r="G93" s="104"/>
      <c r="H93" s="104"/>
      <c r="I93" s="104"/>
      <c r="J93" s="104"/>
      <c r="K93" s="104"/>
      <c r="L93" s="104"/>
      <c r="M93" s="104"/>
      <c r="N93" s="104"/>
      <c r="O93" s="104"/>
      <c r="P93" s="104"/>
      <c r="Q93" s="104"/>
      <c r="R93" s="104"/>
      <c r="S93" s="104"/>
      <c r="T93" s="104"/>
      <c r="U93" s="104"/>
      <c r="V93" s="104"/>
      <c r="W93" s="104"/>
      <c r="X93" s="104"/>
      <c r="Y93" s="104"/>
      <c r="Z93" s="104"/>
    </row>
    <row r="94" spans="1:26" ht="15.75" x14ac:dyDescent="0.25">
      <c r="A94" s="11"/>
      <c r="B94" s="71"/>
      <c r="C94" s="71"/>
      <c r="D94" s="71"/>
      <c r="E94" s="71"/>
      <c r="F94" s="71"/>
      <c r="G94" s="71"/>
      <c r="H94" s="71"/>
      <c r="I94" s="71"/>
      <c r="J94" s="71"/>
      <c r="K94" s="71"/>
      <c r="L94" s="71"/>
      <c r="M94" s="71"/>
      <c r="N94" s="71"/>
      <c r="O94" s="71"/>
      <c r="P94" s="71"/>
      <c r="Q94" s="71"/>
      <c r="R94" s="71"/>
      <c r="S94" s="71"/>
      <c r="T94" s="71"/>
      <c r="U94" s="71"/>
      <c r="V94" s="71"/>
      <c r="W94" s="71"/>
      <c r="X94" s="71"/>
      <c r="Y94" s="71"/>
      <c r="Z94" s="71"/>
    </row>
    <row r="95" spans="1:26" x14ac:dyDescent="0.25">
      <c r="A95" s="11"/>
      <c r="B95" s="74"/>
      <c r="C95" s="74"/>
      <c r="D95" s="74"/>
      <c r="E95" s="74"/>
      <c r="F95" s="74"/>
      <c r="G95" s="74"/>
      <c r="H95" s="74"/>
      <c r="I95" s="74"/>
      <c r="J95" s="74"/>
      <c r="K95" s="74"/>
      <c r="L95" s="74"/>
      <c r="M95" s="74"/>
      <c r="N95" s="74"/>
    </row>
    <row r="96" spans="1:26" ht="15.75" thickBot="1" x14ac:dyDescent="0.3">
      <c r="A96" s="11"/>
      <c r="B96" s="76"/>
      <c r="C96" s="76" t="s">
        <v>316</v>
      </c>
      <c r="D96" s="103">
        <v>2013</v>
      </c>
      <c r="E96" s="103"/>
      <c r="F96" s="76"/>
      <c r="G96" s="76" t="s">
        <v>316</v>
      </c>
      <c r="H96" s="103">
        <v>2012</v>
      </c>
      <c r="I96" s="103"/>
      <c r="J96" s="76"/>
      <c r="K96" s="76" t="s">
        <v>316</v>
      </c>
      <c r="L96" s="103">
        <v>2011</v>
      </c>
      <c r="M96" s="103"/>
      <c r="N96" s="76"/>
    </row>
    <row r="97" spans="1:26" x14ac:dyDescent="0.25">
      <c r="A97" s="11"/>
      <c r="B97" s="79" t="s">
        <v>455</v>
      </c>
      <c r="C97" s="80" t="s">
        <v>316</v>
      </c>
      <c r="D97" s="80"/>
      <c r="E97" s="80"/>
      <c r="F97" s="80"/>
      <c r="G97" s="80" t="s">
        <v>316</v>
      </c>
      <c r="H97" s="80"/>
      <c r="I97" s="80"/>
      <c r="J97" s="80"/>
      <c r="K97" s="80" t="s">
        <v>316</v>
      </c>
      <c r="L97" s="80"/>
      <c r="M97" s="80"/>
      <c r="N97" s="80"/>
    </row>
    <row r="98" spans="1:26" x14ac:dyDescent="0.25">
      <c r="A98" s="11"/>
      <c r="B98" s="81" t="s">
        <v>19</v>
      </c>
      <c r="C98" s="74" t="s">
        <v>316</v>
      </c>
      <c r="D98" s="74"/>
      <c r="E98" s="74"/>
      <c r="F98" s="74"/>
      <c r="G98" s="74" t="s">
        <v>316</v>
      </c>
      <c r="H98" s="74"/>
      <c r="I98" s="74"/>
      <c r="J98" s="74"/>
      <c r="K98" s="74" t="s">
        <v>316</v>
      </c>
      <c r="L98" s="74"/>
      <c r="M98" s="74"/>
      <c r="N98" s="74"/>
    </row>
    <row r="99" spans="1:26" x14ac:dyDescent="0.25">
      <c r="A99" s="11"/>
      <c r="B99" s="82" t="s">
        <v>456</v>
      </c>
      <c r="C99" s="80" t="s">
        <v>316</v>
      </c>
      <c r="D99" s="80" t="s">
        <v>409</v>
      </c>
      <c r="E99" s="83">
        <v>2503974</v>
      </c>
      <c r="F99" s="84" t="s">
        <v>316</v>
      </c>
      <c r="G99" s="80" t="s">
        <v>316</v>
      </c>
      <c r="H99" s="80"/>
      <c r="I99" s="83">
        <v>3156402</v>
      </c>
      <c r="J99" s="84" t="s">
        <v>316</v>
      </c>
      <c r="K99" s="80" t="s">
        <v>316</v>
      </c>
      <c r="L99" s="80"/>
      <c r="M99" s="83">
        <v>3652020</v>
      </c>
      <c r="N99" s="84" t="s">
        <v>316</v>
      </c>
    </row>
    <row r="100" spans="1:26" x14ac:dyDescent="0.25">
      <c r="A100" s="11"/>
      <c r="B100" s="81" t="s">
        <v>28</v>
      </c>
      <c r="C100" s="74" t="s">
        <v>316</v>
      </c>
      <c r="D100" s="74"/>
      <c r="E100" s="74"/>
      <c r="F100" s="74"/>
      <c r="G100" s="74" t="s">
        <v>316</v>
      </c>
      <c r="H100" s="74"/>
      <c r="I100" s="74"/>
      <c r="J100" s="74"/>
      <c r="K100" s="74" t="s">
        <v>316</v>
      </c>
      <c r="L100" s="74"/>
      <c r="M100" s="74"/>
      <c r="N100" s="74"/>
    </row>
    <row r="101" spans="1:26" x14ac:dyDescent="0.25">
      <c r="A101" s="11"/>
      <c r="B101" s="82" t="s">
        <v>456</v>
      </c>
      <c r="C101" s="80" t="s">
        <v>316</v>
      </c>
      <c r="D101" s="80"/>
      <c r="E101" s="83">
        <v>134400</v>
      </c>
      <c r="F101" s="84" t="s">
        <v>316</v>
      </c>
      <c r="G101" s="80" t="s">
        <v>316</v>
      </c>
      <c r="H101" s="80"/>
      <c r="I101" s="83">
        <v>348635</v>
      </c>
      <c r="J101" s="84" t="s">
        <v>316</v>
      </c>
      <c r="K101" s="80" t="s">
        <v>316</v>
      </c>
      <c r="L101" s="80"/>
      <c r="M101" s="83">
        <v>4884</v>
      </c>
      <c r="N101" s="84" t="s">
        <v>316</v>
      </c>
    </row>
    <row r="102" spans="1:26" x14ac:dyDescent="0.25">
      <c r="A102" s="11"/>
      <c r="B102" s="96" t="s">
        <v>457</v>
      </c>
      <c r="C102" s="74" t="s">
        <v>316</v>
      </c>
      <c r="D102" s="74"/>
      <c r="E102" s="74"/>
      <c r="F102" s="74"/>
      <c r="G102" s="74" t="s">
        <v>316</v>
      </c>
      <c r="H102" s="74"/>
      <c r="I102" s="74"/>
      <c r="J102" s="74"/>
      <c r="K102" s="74" t="s">
        <v>316</v>
      </c>
      <c r="L102" s="74"/>
      <c r="M102" s="74"/>
      <c r="N102" s="74"/>
    </row>
    <row r="103" spans="1:26" x14ac:dyDescent="0.25">
      <c r="A103" s="11"/>
      <c r="B103" s="94" t="s">
        <v>19</v>
      </c>
      <c r="C103" s="80" t="s">
        <v>316</v>
      </c>
      <c r="D103" s="80"/>
      <c r="E103" s="80"/>
      <c r="F103" s="80"/>
      <c r="G103" s="80" t="s">
        <v>316</v>
      </c>
      <c r="H103" s="80"/>
      <c r="I103" s="80"/>
      <c r="J103" s="80"/>
      <c r="K103" s="80" t="s">
        <v>316</v>
      </c>
      <c r="L103" s="80"/>
      <c r="M103" s="80"/>
      <c r="N103" s="80"/>
    </row>
    <row r="104" spans="1:26" x14ac:dyDescent="0.25">
      <c r="A104" s="11"/>
      <c r="B104" s="85" t="s">
        <v>456</v>
      </c>
      <c r="C104" s="74" t="s">
        <v>316</v>
      </c>
      <c r="D104" s="73"/>
      <c r="E104" s="87" t="s">
        <v>327</v>
      </c>
      <c r="F104" s="73"/>
      <c r="G104" s="74" t="s">
        <v>316</v>
      </c>
      <c r="H104" s="73"/>
      <c r="I104" s="87" t="s">
        <v>327</v>
      </c>
      <c r="J104" s="73" t="s">
        <v>316</v>
      </c>
      <c r="K104" s="74" t="s">
        <v>316</v>
      </c>
      <c r="L104" s="74"/>
      <c r="M104" s="86">
        <v>127704</v>
      </c>
      <c r="N104" s="73" t="s">
        <v>316</v>
      </c>
    </row>
    <row r="105" spans="1:26" x14ac:dyDescent="0.25">
      <c r="A105" s="11"/>
      <c r="B105" s="94" t="s">
        <v>28</v>
      </c>
      <c r="C105" s="80" t="s">
        <v>316</v>
      </c>
      <c r="D105" s="80"/>
      <c r="E105" s="80"/>
      <c r="F105" s="80"/>
      <c r="G105" s="80" t="s">
        <v>316</v>
      </c>
      <c r="H105" s="80"/>
      <c r="I105" s="80"/>
      <c r="J105" s="80"/>
      <c r="K105" s="80" t="s">
        <v>316</v>
      </c>
      <c r="L105" s="80"/>
      <c r="M105" s="80"/>
      <c r="N105" s="80"/>
    </row>
    <row r="106" spans="1:26" x14ac:dyDescent="0.25">
      <c r="A106" s="11"/>
      <c r="B106" s="85" t="s">
        <v>456</v>
      </c>
      <c r="C106" s="74" t="s">
        <v>316</v>
      </c>
      <c r="D106" s="74"/>
      <c r="E106" s="86">
        <v>46109</v>
      </c>
      <c r="F106" s="73" t="s">
        <v>316</v>
      </c>
      <c r="G106" s="74" t="s">
        <v>316</v>
      </c>
      <c r="H106" s="74"/>
      <c r="I106" s="86">
        <v>17180</v>
      </c>
      <c r="J106" s="73" t="s">
        <v>316</v>
      </c>
      <c r="K106" s="74" t="s">
        <v>316</v>
      </c>
      <c r="L106" s="74"/>
      <c r="M106" s="86">
        <v>2026</v>
      </c>
      <c r="N106" s="73" t="s">
        <v>316</v>
      </c>
    </row>
    <row r="107" spans="1:26" ht="15" customHeight="1" x14ac:dyDescent="0.25">
      <c r="A107" s="11" t="s">
        <v>1594</v>
      </c>
      <c r="B107" s="28" t="s">
        <v>4</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11"/>
      <c r="B108" s="104" t="s">
        <v>1595</v>
      </c>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c r="Y108" s="104"/>
      <c r="Z108" s="104"/>
    </row>
    <row r="109" spans="1:26" ht="15.75" x14ac:dyDescent="0.25">
      <c r="A109" s="11"/>
      <c r="B109" s="71"/>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row>
    <row r="110" spans="1:26" x14ac:dyDescent="0.25">
      <c r="A110" s="11"/>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row>
    <row r="111" spans="1:26" ht="15.75" thickBot="1" x14ac:dyDescent="0.3">
      <c r="A111" s="11"/>
      <c r="B111" s="76"/>
      <c r="C111" s="76" t="s">
        <v>316</v>
      </c>
      <c r="D111" s="103" t="s">
        <v>462</v>
      </c>
      <c r="E111" s="103"/>
      <c r="F111" s="103"/>
      <c r="G111" s="103"/>
      <c r="H111" s="103"/>
      <c r="I111" s="103"/>
      <c r="J111" s="76"/>
      <c r="K111" s="76" t="s">
        <v>316</v>
      </c>
      <c r="L111" s="103" t="s">
        <v>1596</v>
      </c>
      <c r="M111" s="103"/>
      <c r="N111" s="103"/>
      <c r="O111" s="103"/>
      <c r="P111" s="103"/>
      <c r="Q111" s="103"/>
      <c r="R111" s="76"/>
      <c r="S111" s="76" t="s">
        <v>316</v>
      </c>
      <c r="T111" s="103" t="s">
        <v>123</v>
      </c>
      <c r="U111" s="103"/>
      <c r="V111" s="103"/>
      <c r="W111" s="103"/>
      <c r="X111" s="103"/>
      <c r="Y111" s="103"/>
      <c r="Z111" s="76"/>
    </row>
    <row r="112" spans="1:26" x14ac:dyDescent="0.25">
      <c r="A112" s="11"/>
      <c r="B112" s="101"/>
      <c r="C112" s="101" t="s">
        <v>316</v>
      </c>
      <c r="D112" s="113" t="s">
        <v>441</v>
      </c>
      <c r="E112" s="113"/>
      <c r="F112" s="114"/>
      <c r="G112" s="114" t="s">
        <v>316</v>
      </c>
      <c r="H112" s="113" t="s">
        <v>464</v>
      </c>
      <c r="I112" s="113"/>
      <c r="J112" s="101"/>
      <c r="K112" s="101" t="s">
        <v>316</v>
      </c>
      <c r="L112" s="113" t="s">
        <v>450</v>
      </c>
      <c r="M112" s="113"/>
      <c r="N112" s="114"/>
      <c r="O112" s="114" t="s">
        <v>316</v>
      </c>
      <c r="P112" s="113" t="s">
        <v>464</v>
      </c>
      <c r="Q112" s="113"/>
      <c r="R112" s="101"/>
      <c r="S112" s="101" t="s">
        <v>316</v>
      </c>
      <c r="T112" s="113" t="s">
        <v>441</v>
      </c>
      <c r="U112" s="113"/>
      <c r="V112" s="114"/>
      <c r="W112" s="114" t="s">
        <v>316</v>
      </c>
      <c r="X112" s="113" t="s">
        <v>464</v>
      </c>
      <c r="Y112" s="113"/>
      <c r="Z112" s="101"/>
    </row>
    <row r="113" spans="1:26" ht="15.75" thickBot="1" x14ac:dyDescent="0.3">
      <c r="A113" s="11"/>
      <c r="B113" s="101"/>
      <c r="C113" s="101"/>
      <c r="D113" s="103"/>
      <c r="E113" s="103"/>
      <c r="F113" s="101"/>
      <c r="G113" s="101"/>
      <c r="H113" s="103" t="s">
        <v>399</v>
      </c>
      <c r="I113" s="103"/>
      <c r="J113" s="101"/>
      <c r="K113" s="101"/>
      <c r="L113" s="103"/>
      <c r="M113" s="103"/>
      <c r="N113" s="101"/>
      <c r="O113" s="101"/>
      <c r="P113" s="103" t="s">
        <v>399</v>
      </c>
      <c r="Q113" s="103"/>
      <c r="R113" s="101"/>
      <c r="S113" s="101"/>
      <c r="T113" s="103"/>
      <c r="U113" s="103"/>
      <c r="V113" s="101"/>
      <c r="W113" s="101"/>
      <c r="X113" s="103" t="s">
        <v>399</v>
      </c>
      <c r="Y113" s="103"/>
      <c r="Z113" s="101"/>
    </row>
    <row r="114" spans="1:26" x14ac:dyDescent="0.25">
      <c r="A114" s="11"/>
      <c r="B114" s="74"/>
      <c r="C114" s="104"/>
      <c r="D114" s="104"/>
      <c r="E114" s="104"/>
      <c r="F114" s="104"/>
      <c r="G114" s="104"/>
      <c r="H114" s="104"/>
      <c r="I114" s="104"/>
      <c r="J114" s="104"/>
      <c r="K114" s="104"/>
      <c r="L114" s="104"/>
      <c r="M114" s="104"/>
      <c r="N114" s="104"/>
      <c r="O114" s="104"/>
      <c r="P114" s="104"/>
      <c r="Q114" s="104"/>
      <c r="R114" s="104"/>
      <c r="S114" s="104"/>
      <c r="T114" s="104"/>
      <c r="U114" s="104"/>
      <c r="V114" s="104"/>
      <c r="W114" s="104"/>
      <c r="X114" s="104"/>
      <c r="Y114" s="104"/>
      <c r="Z114" s="104"/>
    </row>
    <row r="115" spans="1:26" x14ac:dyDescent="0.25">
      <c r="A115" s="11"/>
      <c r="B115" s="110">
        <v>83.875</v>
      </c>
      <c r="C115" s="80" t="s">
        <v>316</v>
      </c>
      <c r="D115" s="80"/>
      <c r="E115" s="80"/>
      <c r="F115" s="80"/>
      <c r="G115" s="80" t="s">
        <v>316</v>
      </c>
      <c r="H115" s="80"/>
      <c r="I115" s="80"/>
      <c r="J115" s="80"/>
      <c r="K115" s="80" t="s">
        <v>316</v>
      </c>
      <c r="L115" s="80"/>
      <c r="M115" s="80"/>
      <c r="N115" s="80"/>
      <c r="O115" s="80" t="s">
        <v>316</v>
      </c>
      <c r="P115" s="80"/>
      <c r="Q115" s="80"/>
      <c r="R115" s="80"/>
      <c r="S115" s="80" t="s">
        <v>316</v>
      </c>
      <c r="T115" s="80"/>
      <c r="U115" s="80"/>
      <c r="V115" s="80"/>
      <c r="W115" s="80" t="s">
        <v>316</v>
      </c>
      <c r="X115" s="80"/>
      <c r="Y115" s="80"/>
      <c r="Z115" s="80"/>
    </row>
    <row r="116" spans="1:26" ht="25.5" x14ac:dyDescent="0.25">
      <c r="A116" s="11"/>
      <c r="B116" s="81" t="s">
        <v>407</v>
      </c>
      <c r="C116" s="74" t="s">
        <v>316</v>
      </c>
      <c r="D116" s="74"/>
      <c r="E116" s="74"/>
      <c r="F116" s="74"/>
      <c r="G116" s="74" t="s">
        <v>316</v>
      </c>
      <c r="H116" s="74"/>
      <c r="I116" s="74"/>
      <c r="J116" s="74"/>
      <c r="K116" s="74" t="s">
        <v>316</v>
      </c>
      <c r="L116" s="74"/>
      <c r="M116" s="74"/>
      <c r="N116" s="74"/>
      <c r="O116" s="74" t="s">
        <v>316</v>
      </c>
      <c r="P116" s="74"/>
      <c r="Q116" s="74"/>
      <c r="R116" s="74"/>
      <c r="S116" s="74" t="s">
        <v>316</v>
      </c>
      <c r="T116" s="74"/>
      <c r="U116" s="74"/>
      <c r="V116" s="74"/>
      <c r="W116" s="74" t="s">
        <v>316</v>
      </c>
      <c r="X116" s="74"/>
      <c r="Y116" s="74"/>
      <c r="Z116" s="74"/>
    </row>
    <row r="117" spans="1:26" x14ac:dyDescent="0.25">
      <c r="A117" s="11"/>
      <c r="B117" s="82" t="s">
        <v>408</v>
      </c>
      <c r="C117" s="80" t="s">
        <v>316</v>
      </c>
      <c r="D117" s="80" t="s">
        <v>409</v>
      </c>
      <c r="E117" s="83">
        <v>406462</v>
      </c>
      <c r="F117" s="84" t="s">
        <v>316</v>
      </c>
      <c r="G117" s="80" t="s">
        <v>316</v>
      </c>
      <c r="H117" s="80"/>
      <c r="I117" s="83">
        <v>2334</v>
      </c>
      <c r="J117" s="84" t="s">
        <v>316</v>
      </c>
      <c r="K117" s="80" t="s">
        <v>316</v>
      </c>
      <c r="L117" s="80"/>
      <c r="M117" s="83">
        <v>4404</v>
      </c>
      <c r="N117" s="84" t="s">
        <v>316</v>
      </c>
      <c r="O117" s="80" t="s">
        <v>316</v>
      </c>
      <c r="P117" s="80"/>
      <c r="Q117" s="95">
        <v>744</v>
      </c>
      <c r="R117" s="84" t="s">
        <v>316</v>
      </c>
      <c r="S117" s="80" t="s">
        <v>316</v>
      </c>
      <c r="T117" s="80"/>
      <c r="U117" s="83">
        <v>410866</v>
      </c>
      <c r="V117" s="84" t="s">
        <v>316</v>
      </c>
      <c r="W117" s="80" t="s">
        <v>316</v>
      </c>
      <c r="X117" s="80"/>
      <c r="Y117" s="83">
        <v>3078</v>
      </c>
      <c r="Z117" s="84" t="s">
        <v>316</v>
      </c>
    </row>
    <row r="118" spans="1:26" x14ac:dyDescent="0.25">
      <c r="A118" s="11"/>
      <c r="B118" s="85" t="s">
        <v>466</v>
      </c>
      <c r="C118" s="74" t="s">
        <v>316</v>
      </c>
      <c r="D118" s="74"/>
      <c r="E118" s="111">
        <v>688</v>
      </c>
      <c r="F118" s="73" t="s">
        <v>316</v>
      </c>
      <c r="G118" s="74" t="s">
        <v>316</v>
      </c>
      <c r="H118" s="74"/>
      <c r="I118" s="111">
        <v>13</v>
      </c>
      <c r="J118" s="73" t="s">
        <v>316</v>
      </c>
      <c r="K118" s="74" t="s">
        <v>316</v>
      </c>
      <c r="L118" s="73"/>
      <c r="M118" s="87" t="s">
        <v>327</v>
      </c>
      <c r="N118" s="73"/>
      <c r="O118" s="74" t="s">
        <v>316</v>
      </c>
      <c r="P118" s="73"/>
      <c r="Q118" s="87" t="s">
        <v>327</v>
      </c>
      <c r="R118" s="73"/>
      <c r="S118" s="74" t="s">
        <v>316</v>
      </c>
      <c r="T118" s="74"/>
      <c r="U118" s="111">
        <v>688</v>
      </c>
      <c r="V118" s="73" t="s">
        <v>316</v>
      </c>
      <c r="W118" s="74" t="s">
        <v>316</v>
      </c>
      <c r="X118" s="74"/>
      <c r="Y118" s="111">
        <v>13</v>
      </c>
      <c r="Z118" s="73" t="s">
        <v>316</v>
      </c>
    </row>
    <row r="119" spans="1:26" x14ac:dyDescent="0.25">
      <c r="A119" s="11"/>
      <c r="B119" s="82" t="s">
        <v>411</v>
      </c>
      <c r="C119" s="80" t="s">
        <v>316</v>
      </c>
      <c r="D119" s="80"/>
      <c r="E119" s="83">
        <v>1847094</v>
      </c>
      <c r="F119" s="84" t="s">
        <v>316</v>
      </c>
      <c r="G119" s="80" t="s">
        <v>316</v>
      </c>
      <c r="H119" s="80"/>
      <c r="I119" s="83">
        <v>113718</v>
      </c>
      <c r="J119" s="84" t="s">
        <v>316</v>
      </c>
      <c r="K119" s="80" t="s">
        <v>316</v>
      </c>
      <c r="L119" s="80"/>
      <c r="M119" s="83">
        <v>38616</v>
      </c>
      <c r="N119" s="84" t="s">
        <v>316</v>
      </c>
      <c r="O119" s="80" t="s">
        <v>316</v>
      </c>
      <c r="P119" s="80"/>
      <c r="Q119" s="83">
        <v>5820</v>
      </c>
      <c r="R119" s="84" t="s">
        <v>316</v>
      </c>
      <c r="S119" s="80" t="s">
        <v>316</v>
      </c>
      <c r="T119" s="80"/>
      <c r="U119" s="83">
        <v>1885710</v>
      </c>
      <c r="V119" s="84" t="s">
        <v>316</v>
      </c>
      <c r="W119" s="80" t="s">
        <v>316</v>
      </c>
      <c r="X119" s="80"/>
      <c r="Y119" s="83">
        <v>119538</v>
      </c>
      <c r="Z119" s="84" t="s">
        <v>316</v>
      </c>
    </row>
    <row r="120" spans="1:26" x14ac:dyDescent="0.25">
      <c r="A120" s="11"/>
      <c r="B120" s="85" t="s">
        <v>412</v>
      </c>
      <c r="C120" s="74" t="s">
        <v>316</v>
      </c>
      <c r="D120" s="74"/>
      <c r="E120" s="86">
        <v>2244</v>
      </c>
      <c r="F120" s="73" t="s">
        <v>316</v>
      </c>
      <c r="G120" s="74" t="s">
        <v>316</v>
      </c>
      <c r="H120" s="74"/>
      <c r="I120" s="111">
        <v>156</v>
      </c>
      <c r="J120" s="73" t="s">
        <v>316</v>
      </c>
      <c r="K120" s="74" t="s">
        <v>316</v>
      </c>
      <c r="L120" s="73"/>
      <c r="M120" s="87" t="s">
        <v>327</v>
      </c>
      <c r="N120" s="73"/>
      <c r="O120" s="74" t="s">
        <v>316</v>
      </c>
      <c r="P120" s="73"/>
      <c r="Q120" s="87" t="s">
        <v>327</v>
      </c>
      <c r="R120" s="73"/>
      <c r="S120" s="74" t="s">
        <v>316</v>
      </c>
      <c r="T120" s="74"/>
      <c r="U120" s="86">
        <v>2244</v>
      </c>
      <c r="V120" s="73" t="s">
        <v>316</v>
      </c>
      <c r="W120" s="74" t="s">
        <v>316</v>
      </c>
      <c r="X120" s="74"/>
      <c r="Y120" s="111">
        <v>156</v>
      </c>
      <c r="Z120" s="73" t="s">
        <v>316</v>
      </c>
    </row>
    <row r="121" spans="1:26" x14ac:dyDescent="0.25">
      <c r="A121" s="11"/>
      <c r="B121" s="82" t="s">
        <v>413</v>
      </c>
      <c r="C121" s="80" t="s">
        <v>316</v>
      </c>
      <c r="D121" s="80"/>
      <c r="E121" s="83">
        <v>480124</v>
      </c>
      <c r="F121" s="84" t="s">
        <v>316</v>
      </c>
      <c r="G121" s="80" t="s">
        <v>316</v>
      </c>
      <c r="H121" s="80"/>
      <c r="I121" s="83">
        <v>19904</v>
      </c>
      <c r="J121" s="84" t="s">
        <v>316</v>
      </c>
      <c r="K121" s="80" t="s">
        <v>316</v>
      </c>
      <c r="L121" s="80"/>
      <c r="M121" s="83">
        <v>27946</v>
      </c>
      <c r="N121" s="84" t="s">
        <v>316</v>
      </c>
      <c r="O121" s="80" t="s">
        <v>316</v>
      </c>
      <c r="P121" s="80"/>
      <c r="Q121" s="83">
        <v>4048</v>
      </c>
      <c r="R121" s="84" t="s">
        <v>316</v>
      </c>
      <c r="S121" s="80" t="s">
        <v>316</v>
      </c>
      <c r="T121" s="80"/>
      <c r="U121" s="83">
        <v>508070</v>
      </c>
      <c r="V121" s="84" t="s">
        <v>316</v>
      </c>
      <c r="W121" s="80" t="s">
        <v>316</v>
      </c>
      <c r="X121" s="80"/>
      <c r="Y121" s="83">
        <v>23952</v>
      </c>
      <c r="Z121" s="84" t="s">
        <v>316</v>
      </c>
    </row>
    <row r="122" spans="1:26" x14ac:dyDescent="0.25">
      <c r="A122" s="11"/>
      <c r="B122" s="85" t="s">
        <v>414</v>
      </c>
      <c r="C122" s="74" t="s">
        <v>316</v>
      </c>
      <c r="D122" s="74"/>
      <c r="E122" s="86">
        <v>8969453</v>
      </c>
      <c r="F122" s="73" t="s">
        <v>316</v>
      </c>
      <c r="G122" s="74" t="s">
        <v>316</v>
      </c>
      <c r="H122" s="74"/>
      <c r="I122" s="86">
        <v>437577</v>
      </c>
      <c r="J122" s="73" t="s">
        <v>316</v>
      </c>
      <c r="K122" s="74" t="s">
        <v>316</v>
      </c>
      <c r="L122" s="74"/>
      <c r="M122" s="86">
        <v>309527</v>
      </c>
      <c r="N122" s="73" t="s">
        <v>316</v>
      </c>
      <c r="O122" s="74" t="s">
        <v>316</v>
      </c>
      <c r="P122" s="74"/>
      <c r="Q122" s="86">
        <v>32581</v>
      </c>
      <c r="R122" s="73" t="s">
        <v>316</v>
      </c>
      <c r="S122" s="74" t="s">
        <v>316</v>
      </c>
      <c r="T122" s="74"/>
      <c r="U122" s="86">
        <v>9278980</v>
      </c>
      <c r="V122" s="73" t="s">
        <v>316</v>
      </c>
      <c r="W122" s="74" t="s">
        <v>316</v>
      </c>
      <c r="X122" s="74"/>
      <c r="Y122" s="86">
        <v>470158</v>
      </c>
      <c r="Z122" s="73" t="s">
        <v>316</v>
      </c>
    </row>
    <row r="123" spans="1:26" x14ac:dyDescent="0.25">
      <c r="A123" s="11"/>
      <c r="B123" s="82" t="s">
        <v>415</v>
      </c>
      <c r="C123" s="80" t="s">
        <v>316</v>
      </c>
      <c r="D123" s="80"/>
      <c r="E123" s="83">
        <v>902186</v>
      </c>
      <c r="F123" s="84" t="s">
        <v>316</v>
      </c>
      <c r="G123" s="80" t="s">
        <v>316</v>
      </c>
      <c r="H123" s="80"/>
      <c r="I123" s="83">
        <v>19735</v>
      </c>
      <c r="J123" s="84" t="s">
        <v>316</v>
      </c>
      <c r="K123" s="80" t="s">
        <v>316</v>
      </c>
      <c r="L123" s="80"/>
      <c r="M123" s="83">
        <v>4295</v>
      </c>
      <c r="N123" s="84" t="s">
        <v>316</v>
      </c>
      <c r="O123" s="80" t="s">
        <v>316</v>
      </c>
      <c r="P123" s="80"/>
      <c r="Q123" s="95">
        <v>176</v>
      </c>
      <c r="R123" s="84" t="s">
        <v>316</v>
      </c>
      <c r="S123" s="80" t="s">
        <v>316</v>
      </c>
      <c r="T123" s="80"/>
      <c r="U123" s="83">
        <v>906481</v>
      </c>
      <c r="V123" s="84" t="s">
        <v>316</v>
      </c>
      <c r="W123" s="80" t="s">
        <v>316</v>
      </c>
      <c r="X123" s="80"/>
      <c r="Y123" s="83">
        <v>19911</v>
      </c>
      <c r="Z123" s="84" t="s">
        <v>316</v>
      </c>
    </row>
    <row r="124" spans="1:26" x14ac:dyDescent="0.25">
      <c r="A124" s="11"/>
      <c r="B124" s="85" t="s">
        <v>467</v>
      </c>
      <c r="C124" s="74" t="s">
        <v>316</v>
      </c>
      <c r="D124" s="73"/>
      <c r="E124" s="87" t="s">
        <v>327</v>
      </c>
      <c r="F124" s="73"/>
      <c r="G124" s="74" t="s">
        <v>316</v>
      </c>
      <c r="H124" s="73"/>
      <c r="I124" s="87" t="s">
        <v>327</v>
      </c>
      <c r="J124" s="73"/>
      <c r="K124" s="74" t="s">
        <v>316</v>
      </c>
      <c r="L124" s="73"/>
      <c r="M124" s="87" t="s">
        <v>327</v>
      </c>
      <c r="N124" s="73"/>
      <c r="O124" s="74" t="s">
        <v>316</v>
      </c>
      <c r="P124" s="73"/>
      <c r="Q124" s="87" t="s">
        <v>327</v>
      </c>
      <c r="R124" s="73"/>
      <c r="S124" s="74" t="s">
        <v>316</v>
      </c>
      <c r="T124" s="73"/>
      <c r="U124" s="87" t="s">
        <v>327</v>
      </c>
      <c r="V124" s="73"/>
      <c r="W124" s="74" t="s">
        <v>316</v>
      </c>
      <c r="X124" s="73"/>
      <c r="Y124" s="87" t="s">
        <v>327</v>
      </c>
      <c r="Z124" s="73"/>
    </row>
    <row r="125" spans="1:26" ht="15.75" thickBot="1" x14ac:dyDescent="0.3">
      <c r="A125" s="11"/>
      <c r="B125" s="82" t="s">
        <v>468</v>
      </c>
      <c r="C125" s="80" t="s">
        <v>316</v>
      </c>
      <c r="D125" s="80"/>
      <c r="E125" s="83">
        <v>20064</v>
      </c>
      <c r="F125" s="84" t="s">
        <v>316</v>
      </c>
      <c r="G125" s="80" t="s">
        <v>316</v>
      </c>
      <c r="H125" s="80"/>
      <c r="I125" s="95">
        <v>105</v>
      </c>
      <c r="J125" s="84" t="s">
        <v>316</v>
      </c>
      <c r="K125" s="80" t="s">
        <v>316</v>
      </c>
      <c r="L125" s="84"/>
      <c r="M125" s="92" t="s">
        <v>327</v>
      </c>
      <c r="N125" s="84"/>
      <c r="O125" s="80" t="s">
        <v>316</v>
      </c>
      <c r="P125" s="84"/>
      <c r="Q125" s="92" t="s">
        <v>327</v>
      </c>
      <c r="R125" s="84"/>
      <c r="S125" s="80" t="s">
        <v>316</v>
      </c>
      <c r="T125" s="80"/>
      <c r="U125" s="83">
        <v>20064</v>
      </c>
      <c r="V125" s="84" t="s">
        <v>316</v>
      </c>
      <c r="W125" s="80" t="s">
        <v>316</v>
      </c>
      <c r="X125" s="80"/>
      <c r="Y125" s="95">
        <v>105</v>
      </c>
      <c r="Z125" s="84" t="s">
        <v>316</v>
      </c>
    </row>
    <row r="126" spans="1:26" x14ac:dyDescent="0.25">
      <c r="A126" s="11"/>
      <c r="B126" s="88"/>
      <c r="C126" s="88" t="s">
        <v>316</v>
      </c>
      <c r="D126" s="89"/>
      <c r="E126" s="89"/>
      <c r="F126" s="88"/>
      <c r="G126" s="88" t="s">
        <v>316</v>
      </c>
      <c r="H126" s="89"/>
      <c r="I126" s="89"/>
      <c r="J126" s="88"/>
      <c r="K126" s="88" t="s">
        <v>316</v>
      </c>
      <c r="L126" s="89"/>
      <c r="M126" s="89"/>
      <c r="N126" s="88"/>
      <c r="O126" s="88" t="s">
        <v>316</v>
      </c>
      <c r="P126" s="89"/>
      <c r="Q126" s="89"/>
      <c r="R126" s="88"/>
      <c r="S126" s="88" t="s">
        <v>316</v>
      </c>
      <c r="T126" s="89"/>
      <c r="U126" s="89"/>
      <c r="V126" s="88"/>
      <c r="W126" s="88" t="s">
        <v>316</v>
      </c>
      <c r="X126" s="89"/>
      <c r="Y126" s="89"/>
      <c r="Z126" s="88"/>
    </row>
    <row r="127" spans="1:26" x14ac:dyDescent="0.25">
      <c r="A127" s="11"/>
      <c r="B127" s="74"/>
      <c r="C127" s="104"/>
      <c r="D127" s="104"/>
      <c r="E127" s="104"/>
      <c r="F127" s="104"/>
      <c r="G127" s="104"/>
      <c r="H127" s="104"/>
      <c r="I127" s="104"/>
      <c r="J127" s="104"/>
      <c r="K127" s="104"/>
      <c r="L127" s="104"/>
      <c r="M127" s="104"/>
      <c r="N127" s="104"/>
      <c r="O127" s="104"/>
      <c r="P127" s="104"/>
      <c r="Q127" s="104"/>
      <c r="R127" s="104"/>
      <c r="S127" s="104"/>
      <c r="T127" s="104"/>
      <c r="U127" s="104"/>
      <c r="V127" s="104"/>
      <c r="W127" s="104"/>
      <c r="X127" s="104"/>
      <c r="Y127" s="104"/>
      <c r="Z127" s="104"/>
    </row>
    <row r="128" spans="1:26" ht="26.25" thickBot="1" x14ac:dyDescent="0.3">
      <c r="A128" s="11"/>
      <c r="B128" s="98" t="s">
        <v>469</v>
      </c>
      <c r="C128" s="76" t="s">
        <v>316</v>
      </c>
      <c r="D128" s="74" t="s">
        <v>409</v>
      </c>
      <c r="E128" s="86">
        <v>12628315</v>
      </c>
      <c r="F128" s="73" t="s">
        <v>316</v>
      </c>
      <c r="G128" s="76" t="s">
        <v>316</v>
      </c>
      <c r="H128" s="74"/>
      <c r="I128" s="86">
        <v>593542</v>
      </c>
      <c r="J128" s="73" t="s">
        <v>316</v>
      </c>
      <c r="K128" s="76" t="s">
        <v>316</v>
      </c>
      <c r="L128" s="74"/>
      <c r="M128" s="86">
        <v>384788</v>
      </c>
      <c r="N128" s="73" t="s">
        <v>316</v>
      </c>
      <c r="O128" s="76" t="s">
        <v>316</v>
      </c>
      <c r="P128" s="74"/>
      <c r="Q128" s="86">
        <v>43369</v>
      </c>
      <c r="R128" s="73" t="s">
        <v>316</v>
      </c>
      <c r="S128" s="76" t="s">
        <v>316</v>
      </c>
      <c r="T128" s="74"/>
      <c r="U128" s="86">
        <v>13013103</v>
      </c>
      <c r="V128" s="73" t="s">
        <v>316</v>
      </c>
      <c r="W128" s="76" t="s">
        <v>316</v>
      </c>
      <c r="X128" s="74"/>
      <c r="Y128" s="86">
        <v>636911</v>
      </c>
      <c r="Z128" s="73" t="s">
        <v>316</v>
      </c>
    </row>
    <row r="129" spans="1:26" ht="15.75" thickTop="1" x14ac:dyDescent="0.25">
      <c r="A129" s="11"/>
      <c r="B129" s="88"/>
      <c r="C129" s="88" t="s">
        <v>316</v>
      </c>
      <c r="D129" s="99"/>
      <c r="E129" s="99"/>
      <c r="F129" s="88"/>
      <c r="G129" s="88" t="s">
        <v>316</v>
      </c>
      <c r="H129" s="99"/>
      <c r="I129" s="99"/>
      <c r="J129" s="88"/>
      <c r="K129" s="88" t="s">
        <v>316</v>
      </c>
      <c r="L129" s="99"/>
      <c r="M129" s="99"/>
      <c r="N129" s="88"/>
      <c r="O129" s="88" t="s">
        <v>316</v>
      </c>
      <c r="P129" s="99"/>
      <c r="Q129" s="99"/>
      <c r="R129" s="88"/>
      <c r="S129" s="88" t="s">
        <v>316</v>
      </c>
      <c r="T129" s="99"/>
      <c r="U129" s="99"/>
      <c r="V129" s="88"/>
      <c r="W129" s="88" t="s">
        <v>316</v>
      </c>
      <c r="X129" s="99"/>
      <c r="Y129" s="99"/>
      <c r="Z129" s="88"/>
    </row>
    <row r="130" spans="1:26" x14ac:dyDescent="0.25">
      <c r="A130" s="11"/>
      <c r="B130" s="74"/>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c r="Z130" s="104"/>
    </row>
    <row r="131" spans="1:26" x14ac:dyDescent="0.25">
      <c r="A131" s="11"/>
      <c r="B131" s="110">
        <v>83.833333333333329</v>
      </c>
      <c r="C131" s="91" t="s">
        <v>316</v>
      </c>
      <c r="D131" s="80"/>
      <c r="E131" s="80"/>
      <c r="F131" s="80"/>
      <c r="G131" s="91" t="s">
        <v>316</v>
      </c>
      <c r="H131" s="80"/>
      <c r="I131" s="80"/>
      <c r="J131" s="80"/>
      <c r="K131" s="91" t="s">
        <v>316</v>
      </c>
      <c r="L131" s="80"/>
      <c r="M131" s="80"/>
      <c r="N131" s="80"/>
      <c r="O131" s="91" t="s">
        <v>316</v>
      </c>
      <c r="P131" s="80"/>
      <c r="Q131" s="80"/>
      <c r="R131" s="80"/>
      <c r="S131" s="91" t="s">
        <v>316</v>
      </c>
      <c r="T131" s="80"/>
      <c r="U131" s="80"/>
      <c r="V131" s="80"/>
      <c r="W131" s="91" t="s">
        <v>316</v>
      </c>
      <c r="X131" s="80"/>
      <c r="Y131" s="80"/>
      <c r="Z131" s="80"/>
    </row>
    <row r="132" spans="1:26" ht="25.5" x14ac:dyDescent="0.25">
      <c r="A132" s="11"/>
      <c r="B132" s="81" t="s">
        <v>407</v>
      </c>
      <c r="C132" s="76" t="s">
        <v>316</v>
      </c>
      <c r="D132" s="74"/>
      <c r="E132" s="74"/>
      <c r="F132" s="74"/>
      <c r="G132" s="76" t="s">
        <v>316</v>
      </c>
      <c r="H132" s="74"/>
      <c r="I132" s="74"/>
      <c r="J132" s="74"/>
      <c r="K132" s="76" t="s">
        <v>316</v>
      </c>
      <c r="L132" s="74"/>
      <c r="M132" s="74"/>
      <c r="N132" s="74"/>
      <c r="O132" s="76" t="s">
        <v>316</v>
      </c>
      <c r="P132" s="74"/>
      <c r="Q132" s="74"/>
      <c r="R132" s="74"/>
      <c r="S132" s="76" t="s">
        <v>316</v>
      </c>
      <c r="T132" s="74"/>
      <c r="U132" s="74"/>
      <c r="V132" s="74"/>
      <c r="W132" s="76" t="s">
        <v>316</v>
      </c>
      <c r="X132" s="74"/>
      <c r="Y132" s="74"/>
      <c r="Z132" s="74"/>
    </row>
    <row r="133" spans="1:26" x14ac:dyDescent="0.25">
      <c r="A133" s="11"/>
      <c r="B133" s="82" t="s">
        <v>408</v>
      </c>
      <c r="C133" s="91" t="s">
        <v>316</v>
      </c>
      <c r="D133" s="80" t="s">
        <v>409</v>
      </c>
      <c r="E133" s="83">
        <v>95094</v>
      </c>
      <c r="F133" s="84" t="s">
        <v>316</v>
      </c>
      <c r="G133" s="91" t="s">
        <v>316</v>
      </c>
      <c r="H133" s="80"/>
      <c r="I133" s="83">
        <v>2054</v>
      </c>
      <c r="J133" s="84" t="s">
        <v>316</v>
      </c>
      <c r="K133" s="91" t="s">
        <v>316</v>
      </c>
      <c r="L133" s="84"/>
      <c r="M133" s="92" t="s">
        <v>327</v>
      </c>
      <c r="N133" s="84" t="s">
        <v>316</v>
      </c>
      <c r="O133" s="91" t="s">
        <v>316</v>
      </c>
      <c r="P133" s="84"/>
      <c r="Q133" s="92" t="s">
        <v>327</v>
      </c>
      <c r="R133" s="84" t="s">
        <v>316</v>
      </c>
      <c r="S133" s="91" t="s">
        <v>316</v>
      </c>
      <c r="T133" s="80"/>
      <c r="U133" s="83">
        <v>95094</v>
      </c>
      <c r="V133" s="84" t="s">
        <v>316</v>
      </c>
      <c r="W133" s="91" t="s">
        <v>316</v>
      </c>
      <c r="X133" s="80"/>
      <c r="Y133" s="83">
        <v>2054</v>
      </c>
      <c r="Z133" s="84" t="s">
        <v>316</v>
      </c>
    </row>
    <row r="134" spans="1:26" x14ac:dyDescent="0.25">
      <c r="A134" s="11"/>
      <c r="B134" s="85" t="s">
        <v>411</v>
      </c>
      <c r="C134" s="76" t="s">
        <v>316</v>
      </c>
      <c r="D134" s="74"/>
      <c r="E134" s="86">
        <v>228424</v>
      </c>
      <c r="F134" s="73" t="s">
        <v>316</v>
      </c>
      <c r="G134" s="76" t="s">
        <v>316</v>
      </c>
      <c r="H134" s="74"/>
      <c r="I134" s="86">
        <v>5339</v>
      </c>
      <c r="J134" s="73" t="s">
        <v>316</v>
      </c>
      <c r="K134" s="76" t="s">
        <v>316</v>
      </c>
      <c r="L134" s="73"/>
      <c r="M134" s="87" t="s">
        <v>327</v>
      </c>
      <c r="N134" s="73" t="s">
        <v>316</v>
      </c>
      <c r="O134" s="76" t="s">
        <v>316</v>
      </c>
      <c r="P134" s="73"/>
      <c r="Q134" s="87" t="s">
        <v>327</v>
      </c>
      <c r="R134" s="73" t="s">
        <v>316</v>
      </c>
      <c r="S134" s="76" t="s">
        <v>316</v>
      </c>
      <c r="T134" s="74"/>
      <c r="U134" s="86">
        <v>228424</v>
      </c>
      <c r="V134" s="73" t="s">
        <v>316</v>
      </c>
      <c r="W134" s="76" t="s">
        <v>316</v>
      </c>
      <c r="X134" s="74"/>
      <c r="Y134" s="86">
        <v>5339</v>
      </c>
      <c r="Z134" s="73" t="s">
        <v>316</v>
      </c>
    </row>
    <row r="135" spans="1:26" x14ac:dyDescent="0.25">
      <c r="A135" s="11"/>
      <c r="B135" s="82" t="s">
        <v>413</v>
      </c>
      <c r="C135" s="91" t="s">
        <v>316</v>
      </c>
      <c r="D135" s="80"/>
      <c r="E135" s="83">
        <v>16817</v>
      </c>
      <c r="F135" s="84" t="s">
        <v>316</v>
      </c>
      <c r="G135" s="91" t="s">
        <v>316</v>
      </c>
      <c r="H135" s="80"/>
      <c r="I135" s="95">
        <v>253</v>
      </c>
      <c r="J135" s="84" t="s">
        <v>316</v>
      </c>
      <c r="K135" s="91" t="s">
        <v>316</v>
      </c>
      <c r="L135" s="80"/>
      <c r="M135" s="83">
        <v>8266</v>
      </c>
      <c r="N135" s="84" t="s">
        <v>316</v>
      </c>
      <c r="O135" s="91" t="s">
        <v>316</v>
      </c>
      <c r="P135" s="80"/>
      <c r="Q135" s="95">
        <v>485</v>
      </c>
      <c r="R135" s="84" t="s">
        <v>316</v>
      </c>
      <c r="S135" s="91" t="s">
        <v>316</v>
      </c>
      <c r="T135" s="80"/>
      <c r="U135" s="83">
        <v>25083</v>
      </c>
      <c r="V135" s="84" t="s">
        <v>316</v>
      </c>
      <c r="W135" s="91" t="s">
        <v>316</v>
      </c>
      <c r="X135" s="80"/>
      <c r="Y135" s="95">
        <v>738</v>
      </c>
      <c r="Z135" s="84" t="s">
        <v>316</v>
      </c>
    </row>
    <row r="136" spans="1:26" x14ac:dyDescent="0.25">
      <c r="A136" s="11"/>
      <c r="B136" s="85" t="s">
        <v>414</v>
      </c>
      <c r="C136" s="76" t="s">
        <v>316</v>
      </c>
      <c r="D136" s="74"/>
      <c r="E136" s="86">
        <v>764119</v>
      </c>
      <c r="F136" s="73" t="s">
        <v>316</v>
      </c>
      <c r="G136" s="76" t="s">
        <v>316</v>
      </c>
      <c r="H136" s="74"/>
      <c r="I136" s="86">
        <v>15946</v>
      </c>
      <c r="J136" s="73" t="s">
        <v>316</v>
      </c>
      <c r="K136" s="76" t="s">
        <v>316</v>
      </c>
      <c r="L136" s="74"/>
      <c r="M136" s="86">
        <v>220463</v>
      </c>
      <c r="N136" s="73" t="s">
        <v>316</v>
      </c>
      <c r="O136" s="76" t="s">
        <v>316</v>
      </c>
      <c r="P136" s="74"/>
      <c r="Q136" s="86">
        <v>16644</v>
      </c>
      <c r="R136" s="73" t="s">
        <v>316</v>
      </c>
      <c r="S136" s="76" t="s">
        <v>316</v>
      </c>
      <c r="T136" s="74"/>
      <c r="U136" s="86">
        <v>984582</v>
      </c>
      <c r="V136" s="73" t="s">
        <v>316</v>
      </c>
      <c r="W136" s="76" t="s">
        <v>316</v>
      </c>
      <c r="X136" s="74"/>
      <c r="Y136" s="86">
        <v>32590</v>
      </c>
      <c r="Z136" s="73" t="s">
        <v>316</v>
      </c>
    </row>
    <row r="137" spans="1:26" x14ac:dyDescent="0.25">
      <c r="A137" s="11"/>
      <c r="B137" s="82" t="s">
        <v>415</v>
      </c>
      <c r="C137" s="91" t="s">
        <v>316</v>
      </c>
      <c r="D137" s="80"/>
      <c r="E137" s="83">
        <v>27618</v>
      </c>
      <c r="F137" s="84" t="s">
        <v>316</v>
      </c>
      <c r="G137" s="91" t="s">
        <v>316</v>
      </c>
      <c r="H137" s="80"/>
      <c r="I137" s="95">
        <v>246</v>
      </c>
      <c r="J137" s="84" t="s">
        <v>316</v>
      </c>
      <c r="K137" s="91" t="s">
        <v>316</v>
      </c>
      <c r="L137" s="80"/>
      <c r="M137" s="95">
        <v>20</v>
      </c>
      <c r="N137" s="84" t="s">
        <v>316</v>
      </c>
      <c r="O137" s="91" t="s">
        <v>316</v>
      </c>
      <c r="P137" s="84"/>
      <c r="Q137" s="92" t="s">
        <v>327</v>
      </c>
      <c r="R137" s="84" t="s">
        <v>316</v>
      </c>
      <c r="S137" s="91" t="s">
        <v>316</v>
      </c>
      <c r="T137" s="80"/>
      <c r="U137" s="83">
        <v>27638</v>
      </c>
      <c r="V137" s="84" t="s">
        <v>316</v>
      </c>
      <c r="W137" s="91" t="s">
        <v>316</v>
      </c>
      <c r="X137" s="80"/>
      <c r="Y137" s="95">
        <v>246</v>
      </c>
      <c r="Z137" s="84" t="s">
        <v>316</v>
      </c>
    </row>
    <row r="138" spans="1:26" x14ac:dyDescent="0.25">
      <c r="A138" s="11"/>
      <c r="B138" s="85" t="s">
        <v>467</v>
      </c>
      <c r="C138" s="76" t="s">
        <v>316</v>
      </c>
      <c r="D138" s="74"/>
      <c r="E138" s="111">
        <v>607</v>
      </c>
      <c r="F138" s="73" t="s">
        <v>316</v>
      </c>
      <c r="G138" s="76" t="s">
        <v>316</v>
      </c>
      <c r="H138" s="74"/>
      <c r="I138" s="111">
        <v>15</v>
      </c>
      <c r="J138" s="73" t="s">
        <v>316</v>
      </c>
      <c r="K138" s="76" t="s">
        <v>316</v>
      </c>
      <c r="L138" s="73"/>
      <c r="M138" s="87" t="s">
        <v>327</v>
      </c>
      <c r="N138" s="73" t="s">
        <v>316</v>
      </c>
      <c r="O138" s="76" t="s">
        <v>316</v>
      </c>
      <c r="P138" s="73"/>
      <c r="Q138" s="87" t="s">
        <v>327</v>
      </c>
      <c r="R138" s="73" t="s">
        <v>316</v>
      </c>
      <c r="S138" s="76" t="s">
        <v>316</v>
      </c>
      <c r="T138" s="74"/>
      <c r="U138" s="111">
        <v>607</v>
      </c>
      <c r="V138" s="73" t="s">
        <v>316</v>
      </c>
      <c r="W138" s="76" t="s">
        <v>316</v>
      </c>
      <c r="X138" s="74"/>
      <c r="Y138" s="111">
        <v>15</v>
      </c>
      <c r="Z138" s="73" t="s">
        <v>316</v>
      </c>
    </row>
    <row r="139" spans="1:26" ht="15.75" thickBot="1" x14ac:dyDescent="0.3">
      <c r="A139" s="11"/>
      <c r="B139" s="82" t="s">
        <v>468</v>
      </c>
      <c r="C139" s="91" t="s">
        <v>316</v>
      </c>
      <c r="D139" s="80"/>
      <c r="E139" s="83">
        <v>4613</v>
      </c>
      <c r="F139" s="84" t="s">
        <v>316</v>
      </c>
      <c r="G139" s="91" t="s">
        <v>316</v>
      </c>
      <c r="H139" s="80"/>
      <c r="I139" s="95">
        <v>94</v>
      </c>
      <c r="J139" s="84" t="s">
        <v>316</v>
      </c>
      <c r="K139" s="91" t="s">
        <v>316</v>
      </c>
      <c r="L139" s="84"/>
      <c r="M139" s="92" t="s">
        <v>327</v>
      </c>
      <c r="N139" s="84" t="s">
        <v>316</v>
      </c>
      <c r="O139" s="91" t="s">
        <v>316</v>
      </c>
      <c r="P139" s="84"/>
      <c r="Q139" s="92" t="s">
        <v>327</v>
      </c>
      <c r="R139" s="84" t="s">
        <v>316</v>
      </c>
      <c r="S139" s="91" t="s">
        <v>316</v>
      </c>
      <c r="T139" s="80"/>
      <c r="U139" s="83">
        <v>4613</v>
      </c>
      <c r="V139" s="84" t="s">
        <v>316</v>
      </c>
      <c r="W139" s="91" t="s">
        <v>316</v>
      </c>
      <c r="X139" s="80"/>
      <c r="Y139" s="95">
        <v>94</v>
      </c>
      <c r="Z139" s="84" t="s">
        <v>316</v>
      </c>
    </row>
    <row r="140" spans="1:26" x14ac:dyDescent="0.25">
      <c r="A140" s="11"/>
      <c r="B140" s="88"/>
      <c r="C140" s="88" t="s">
        <v>316</v>
      </c>
      <c r="D140" s="89"/>
      <c r="E140" s="89"/>
      <c r="F140" s="88"/>
      <c r="G140" s="88" t="s">
        <v>316</v>
      </c>
      <c r="H140" s="89"/>
      <c r="I140" s="89"/>
      <c r="J140" s="88"/>
      <c r="K140" s="88" t="s">
        <v>316</v>
      </c>
      <c r="L140" s="89"/>
      <c r="M140" s="89"/>
      <c r="N140" s="88"/>
      <c r="O140" s="88" t="s">
        <v>316</v>
      </c>
      <c r="P140" s="89"/>
      <c r="Q140" s="89"/>
      <c r="R140" s="88"/>
      <c r="S140" s="88" t="s">
        <v>316</v>
      </c>
      <c r="T140" s="89"/>
      <c r="U140" s="89"/>
      <c r="V140" s="88"/>
      <c r="W140" s="88" t="s">
        <v>316</v>
      </c>
      <c r="X140" s="89"/>
      <c r="Y140" s="89"/>
      <c r="Z140" s="88"/>
    </row>
    <row r="141" spans="1:26" x14ac:dyDescent="0.25">
      <c r="A141" s="11"/>
      <c r="B141" s="74"/>
      <c r="C141" s="104"/>
      <c r="D141" s="104"/>
      <c r="E141" s="104"/>
      <c r="F141" s="104"/>
      <c r="G141" s="104"/>
      <c r="H141" s="104"/>
      <c r="I141" s="104"/>
      <c r="J141" s="104"/>
      <c r="K141" s="104"/>
      <c r="L141" s="104"/>
      <c r="M141" s="104"/>
      <c r="N141" s="104"/>
      <c r="O141" s="104"/>
      <c r="P141" s="104"/>
      <c r="Q141" s="104"/>
      <c r="R141" s="104"/>
      <c r="S141" s="104"/>
      <c r="T141" s="104"/>
      <c r="U141" s="104"/>
      <c r="V141" s="104"/>
      <c r="W141" s="104"/>
      <c r="X141" s="104"/>
      <c r="Y141" s="104"/>
      <c r="Z141" s="104"/>
    </row>
    <row r="142" spans="1:26" ht="26.25" thickBot="1" x14ac:dyDescent="0.3">
      <c r="A142" s="11"/>
      <c r="B142" s="98" t="s">
        <v>469</v>
      </c>
      <c r="C142" s="76" t="s">
        <v>316</v>
      </c>
      <c r="D142" s="74" t="s">
        <v>409</v>
      </c>
      <c r="E142" s="86">
        <v>1137292</v>
      </c>
      <c r="F142" s="73" t="s">
        <v>316</v>
      </c>
      <c r="G142" s="76" t="s">
        <v>316</v>
      </c>
      <c r="H142" s="74"/>
      <c r="I142" s="86">
        <v>23947</v>
      </c>
      <c r="J142" s="73" t="s">
        <v>316</v>
      </c>
      <c r="K142" s="76" t="s">
        <v>316</v>
      </c>
      <c r="L142" s="74"/>
      <c r="M142" s="86">
        <v>228749</v>
      </c>
      <c r="N142" s="73" t="s">
        <v>316</v>
      </c>
      <c r="O142" s="76" t="s">
        <v>316</v>
      </c>
      <c r="P142" s="74"/>
      <c r="Q142" s="86">
        <v>17129</v>
      </c>
      <c r="R142" s="73" t="s">
        <v>316</v>
      </c>
      <c r="S142" s="76" t="s">
        <v>316</v>
      </c>
      <c r="T142" s="74"/>
      <c r="U142" s="86">
        <v>1366041</v>
      </c>
      <c r="V142" s="73" t="s">
        <v>316</v>
      </c>
      <c r="W142" s="76" t="s">
        <v>316</v>
      </c>
      <c r="X142" s="74"/>
      <c r="Y142" s="86">
        <v>41076</v>
      </c>
      <c r="Z142" s="73" t="s">
        <v>316</v>
      </c>
    </row>
    <row r="143" spans="1:26" ht="15.75" thickTop="1" x14ac:dyDescent="0.25">
      <c r="A143" s="11"/>
      <c r="B143" s="88"/>
      <c r="C143" s="88" t="s">
        <v>316</v>
      </c>
      <c r="D143" s="99"/>
      <c r="E143" s="99"/>
      <c r="F143" s="88"/>
      <c r="G143" s="88" t="s">
        <v>316</v>
      </c>
      <c r="H143" s="99"/>
      <c r="I143" s="99"/>
      <c r="J143" s="88"/>
      <c r="K143" s="88" t="s">
        <v>316</v>
      </c>
      <c r="L143" s="99"/>
      <c r="M143" s="99"/>
      <c r="N143" s="88"/>
      <c r="O143" s="88" t="s">
        <v>316</v>
      </c>
      <c r="P143" s="99"/>
      <c r="Q143" s="99"/>
      <c r="R143" s="88"/>
      <c r="S143" s="88" t="s">
        <v>316</v>
      </c>
      <c r="T143" s="99"/>
      <c r="U143" s="99"/>
      <c r="V143" s="88"/>
      <c r="W143" s="88" t="s">
        <v>316</v>
      </c>
      <c r="X143" s="99"/>
      <c r="Y143" s="99"/>
      <c r="Z143" s="88"/>
    </row>
    <row r="144" spans="1:26" ht="15" customHeight="1" x14ac:dyDescent="0.25">
      <c r="A144" s="11" t="s">
        <v>1597</v>
      </c>
      <c r="B144" s="28" t="s">
        <v>4</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row>
    <row r="145" spans="1:26" x14ac:dyDescent="0.25">
      <c r="A145" s="11"/>
      <c r="B145" s="104" t="s">
        <v>1598</v>
      </c>
      <c r="C145" s="104"/>
      <c r="D145" s="104"/>
      <c r="E145" s="104"/>
      <c r="F145" s="104"/>
      <c r="G145" s="104"/>
      <c r="H145" s="104"/>
      <c r="I145" s="104"/>
      <c r="J145" s="104"/>
      <c r="K145" s="104"/>
      <c r="L145" s="104"/>
      <c r="M145" s="104"/>
      <c r="N145" s="104"/>
      <c r="O145" s="104"/>
      <c r="P145" s="104"/>
      <c r="Q145" s="104"/>
      <c r="R145" s="104"/>
      <c r="S145" s="104"/>
      <c r="T145" s="104"/>
      <c r="U145" s="104"/>
      <c r="V145" s="104"/>
      <c r="W145" s="104"/>
      <c r="X145" s="104"/>
      <c r="Y145" s="104"/>
      <c r="Z145" s="104"/>
    </row>
    <row r="146" spans="1:26" ht="15.75" x14ac:dyDescent="0.25">
      <c r="A146" s="11"/>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row>
    <row r="147" spans="1:26" x14ac:dyDescent="0.25">
      <c r="A147" s="11"/>
      <c r="B147" s="74"/>
      <c r="C147" s="74"/>
      <c r="D147" s="74"/>
      <c r="E147" s="74"/>
      <c r="F147" s="74"/>
      <c r="G147" s="74"/>
      <c r="H147" s="74"/>
      <c r="I147" s="74"/>
      <c r="J147" s="74"/>
    </row>
    <row r="148" spans="1:26" ht="15.75" thickBot="1" x14ac:dyDescent="0.3">
      <c r="A148" s="11"/>
      <c r="B148" s="76"/>
      <c r="C148" s="76" t="s">
        <v>316</v>
      </c>
      <c r="D148" s="103">
        <v>2013</v>
      </c>
      <c r="E148" s="103"/>
      <c r="F148" s="76"/>
      <c r="G148" s="76"/>
      <c r="H148" s="103">
        <v>2012</v>
      </c>
      <c r="I148" s="103"/>
      <c r="J148" s="76"/>
    </row>
    <row r="149" spans="1:26" x14ac:dyDescent="0.25">
      <c r="A149" s="11"/>
      <c r="B149" s="74"/>
      <c r="C149" s="104"/>
      <c r="D149" s="104"/>
      <c r="E149" s="104"/>
      <c r="F149" s="104"/>
      <c r="G149" s="104"/>
      <c r="H149" s="104"/>
      <c r="I149" s="104"/>
      <c r="J149" s="104"/>
    </row>
    <row r="150" spans="1:26" x14ac:dyDescent="0.25">
      <c r="A150" s="11"/>
      <c r="B150" s="79" t="s">
        <v>1599</v>
      </c>
      <c r="C150" s="80" t="s">
        <v>316</v>
      </c>
      <c r="D150" s="80" t="s">
        <v>409</v>
      </c>
      <c r="E150" s="83">
        <v>60128</v>
      </c>
      <c r="F150" s="84" t="s">
        <v>316</v>
      </c>
      <c r="G150" s="80"/>
      <c r="H150" s="80"/>
      <c r="I150" s="83">
        <v>60620</v>
      </c>
      <c r="J150" s="84" t="s">
        <v>316</v>
      </c>
    </row>
    <row r="151" spans="1:26" ht="25.5" x14ac:dyDescent="0.25">
      <c r="A151" s="11"/>
      <c r="B151" s="81" t="s">
        <v>476</v>
      </c>
      <c r="C151" s="74" t="s">
        <v>316</v>
      </c>
      <c r="D151" s="74"/>
      <c r="E151" s="74"/>
      <c r="F151" s="74"/>
      <c r="G151" s="74"/>
      <c r="H151" s="74"/>
      <c r="I151" s="74"/>
      <c r="J151" s="74"/>
    </row>
    <row r="152" spans="1:26" x14ac:dyDescent="0.25">
      <c r="A152" s="11"/>
      <c r="B152" s="82" t="s">
        <v>477</v>
      </c>
      <c r="C152" s="80" t="s">
        <v>316</v>
      </c>
      <c r="D152" s="80"/>
      <c r="E152" s="83">
        <v>1870</v>
      </c>
      <c r="F152" s="84" t="s">
        <v>316</v>
      </c>
      <c r="G152" s="80"/>
      <c r="H152" s="80"/>
      <c r="I152" s="83">
        <v>28768</v>
      </c>
      <c r="J152" s="84" t="s">
        <v>316</v>
      </c>
    </row>
    <row r="153" spans="1:26" x14ac:dyDescent="0.25">
      <c r="A153" s="11"/>
      <c r="B153" s="85" t="s">
        <v>478</v>
      </c>
      <c r="C153" s="74" t="s">
        <v>316</v>
      </c>
      <c r="D153" s="74"/>
      <c r="E153" s="111">
        <v>91</v>
      </c>
      <c r="F153" s="73" t="s">
        <v>316</v>
      </c>
      <c r="G153" s="74"/>
      <c r="H153" s="73"/>
      <c r="I153" s="87" t="s">
        <v>327</v>
      </c>
      <c r="J153" s="73" t="s">
        <v>316</v>
      </c>
    </row>
    <row r="154" spans="1:26" ht="51" x14ac:dyDescent="0.25">
      <c r="A154" s="11"/>
      <c r="B154" s="82" t="s">
        <v>479</v>
      </c>
      <c r="C154" s="80" t="s">
        <v>316</v>
      </c>
      <c r="D154" s="80"/>
      <c r="E154" s="83">
        <v>13087</v>
      </c>
      <c r="F154" s="84" t="s">
        <v>316</v>
      </c>
      <c r="G154" s="80"/>
      <c r="H154" s="84"/>
      <c r="I154" s="92" t="s">
        <v>327</v>
      </c>
      <c r="J154" s="84" t="s">
        <v>316</v>
      </c>
    </row>
    <row r="155" spans="1:26" ht="25.5" x14ac:dyDescent="0.25">
      <c r="A155" s="11"/>
      <c r="B155" s="81" t="s">
        <v>480</v>
      </c>
      <c r="C155" s="74" t="s">
        <v>316</v>
      </c>
      <c r="D155" s="74"/>
      <c r="E155" s="74"/>
      <c r="F155" s="74"/>
      <c r="G155" s="74"/>
      <c r="H155" s="74"/>
      <c r="I155" s="74"/>
      <c r="J155" s="74"/>
    </row>
    <row r="156" spans="1:26" ht="25.5" x14ac:dyDescent="0.25">
      <c r="A156" s="11"/>
      <c r="B156" s="82" t="s">
        <v>481</v>
      </c>
      <c r="C156" s="80" t="s">
        <v>316</v>
      </c>
      <c r="D156" s="80"/>
      <c r="E156" s="95" t="s">
        <v>482</v>
      </c>
      <c r="F156" s="84" t="s">
        <v>432</v>
      </c>
      <c r="G156" s="80"/>
      <c r="H156" s="80"/>
      <c r="I156" s="95" t="s">
        <v>483</v>
      </c>
      <c r="J156" s="84" t="s">
        <v>432</v>
      </c>
    </row>
    <row r="157" spans="1:26" ht="26.25" thickBot="1" x14ac:dyDescent="0.3">
      <c r="A157" s="11"/>
      <c r="B157" s="85" t="s">
        <v>484</v>
      </c>
      <c r="C157" s="74" t="s">
        <v>316</v>
      </c>
      <c r="D157" s="73"/>
      <c r="E157" s="87" t="s">
        <v>327</v>
      </c>
      <c r="F157" s="73"/>
      <c r="G157" s="74"/>
      <c r="H157" s="73"/>
      <c r="I157" s="87" t="s">
        <v>327</v>
      </c>
      <c r="J157" s="73" t="s">
        <v>316</v>
      </c>
    </row>
    <row r="158" spans="1:26" x14ac:dyDescent="0.25">
      <c r="A158" s="11"/>
      <c r="B158" s="88"/>
      <c r="C158" s="88" t="s">
        <v>316</v>
      </c>
      <c r="D158" s="89"/>
      <c r="E158" s="89"/>
      <c r="F158" s="88"/>
      <c r="G158" s="88"/>
      <c r="H158" s="89"/>
      <c r="I158" s="89"/>
      <c r="J158" s="88"/>
    </row>
    <row r="159" spans="1:26" x14ac:dyDescent="0.25">
      <c r="A159" s="11"/>
      <c r="B159" s="74"/>
      <c r="C159" s="104"/>
      <c r="D159" s="104"/>
      <c r="E159" s="104"/>
      <c r="F159" s="104"/>
      <c r="G159" s="104"/>
      <c r="H159" s="104"/>
      <c r="I159" s="104"/>
      <c r="J159" s="104"/>
    </row>
    <row r="160" spans="1:26" ht="15.75" thickBot="1" x14ac:dyDescent="0.3">
      <c r="A160" s="11"/>
      <c r="B160" s="79" t="s">
        <v>1600</v>
      </c>
      <c r="C160" s="91" t="s">
        <v>316</v>
      </c>
      <c r="D160" s="80" t="s">
        <v>409</v>
      </c>
      <c r="E160" s="83">
        <v>45722</v>
      </c>
      <c r="F160" s="84" t="s">
        <v>316</v>
      </c>
      <c r="G160" s="91"/>
      <c r="H160" s="80"/>
      <c r="I160" s="83">
        <v>60128</v>
      </c>
      <c r="J160" s="84" t="s">
        <v>316</v>
      </c>
    </row>
    <row r="161" spans="1:26" ht="15.75" thickTop="1" x14ac:dyDescent="0.25">
      <c r="A161" s="11"/>
      <c r="B161" s="88"/>
      <c r="C161" s="88" t="s">
        <v>316</v>
      </c>
      <c r="D161" s="99"/>
      <c r="E161" s="99"/>
      <c r="F161" s="88"/>
      <c r="G161" s="88"/>
      <c r="H161" s="99"/>
      <c r="I161" s="99"/>
      <c r="J161" s="88"/>
    </row>
    <row r="162" spans="1:26" ht="15.75" x14ac:dyDescent="0.25">
      <c r="A162" s="11"/>
      <c r="B162" s="71"/>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row>
    <row r="163" spans="1:26" ht="76.5" x14ac:dyDescent="0.25">
      <c r="A163" s="11"/>
      <c r="B163" s="106">
        <v>-1</v>
      </c>
      <c r="C163" s="106" t="s">
        <v>486</v>
      </c>
    </row>
    <row r="164" spans="1:26" ht="15" customHeight="1" x14ac:dyDescent="0.25">
      <c r="A164" s="11" t="s">
        <v>1601</v>
      </c>
      <c r="B164" s="28" t="s">
        <v>4</v>
      </c>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row>
    <row r="165" spans="1:26" x14ac:dyDescent="0.25">
      <c r="A165" s="11"/>
      <c r="B165" s="104" t="s">
        <v>488</v>
      </c>
      <c r="C165" s="104"/>
      <c r="D165" s="104"/>
      <c r="E165" s="104"/>
      <c r="F165" s="104"/>
      <c r="G165" s="104"/>
      <c r="H165" s="104"/>
      <c r="I165" s="104"/>
      <c r="J165" s="104"/>
      <c r="K165" s="104"/>
      <c r="L165" s="104"/>
      <c r="M165" s="104"/>
      <c r="N165" s="104"/>
      <c r="O165" s="104"/>
      <c r="P165" s="104"/>
      <c r="Q165" s="104"/>
      <c r="R165" s="104"/>
      <c r="S165" s="104"/>
      <c r="T165" s="104"/>
      <c r="U165" s="104"/>
      <c r="V165" s="104"/>
      <c r="W165" s="104"/>
      <c r="X165" s="104"/>
      <c r="Y165" s="104"/>
      <c r="Z165" s="104"/>
    </row>
    <row r="166" spans="1:26" ht="15.75" x14ac:dyDescent="0.25">
      <c r="A166" s="11"/>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71"/>
      <c r="Z166" s="71"/>
    </row>
    <row r="167" spans="1:26" x14ac:dyDescent="0.25">
      <c r="A167" s="11"/>
      <c r="B167" s="74"/>
      <c r="C167" s="74"/>
      <c r="D167" s="74"/>
      <c r="E167" s="74"/>
      <c r="F167" s="74"/>
      <c r="G167" s="74"/>
      <c r="H167" s="74"/>
      <c r="I167" s="74"/>
      <c r="J167" s="74"/>
      <c r="K167" s="74"/>
      <c r="L167" s="74"/>
      <c r="M167" s="74"/>
      <c r="N167" s="74"/>
    </row>
    <row r="168" spans="1:26" ht="15.75" thickBot="1" x14ac:dyDescent="0.3">
      <c r="A168" s="11"/>
      <c r="B168" s="76"/>
      <c r="C168" s="76" t="s">
        <v>316</v>
      </c>
      <c r="D168" s="103">
        <v>2013</v>
      </c>
      <c r="E168" s="103"/>
      <c r="F168" s="76"/>
      <c r="G168" s="76"/>
      <c r="H168" s="103">
        <v>2012</v>
      </c>
      <c r="I168" s="103"/>
      <c r="J168" s="76"/>
      <c r="K168" s="76"/>
      <c r="L168" s="103">
        <v>2011</v>
      </c>
      <c r="M168" s="103"/>
      <c r="N168" s="76"/>
    </row>
    <row r="169" spans="1:26" x14ac:dyDescent="0.25">
      <c r="A169" s="11"/>
      <c r="B169" s="74"/>
      <c r="C169" s="104"/>
      <c r="D169" s="104"/>
      <c r="E169" s="104"/>
      <c r="F169" s="104"/>
      <c r="G169" s="104"/>
      <c r="H169" s="104"/>
      <c r="I169" s="104"/>
      <c r="J169" s="104"/>
      <c r="K169" s="104"/>
      <c r="L169" s="104"/>
      <c r="M169" s="104"/>
      <c r="N169" s="104"/>
    </row>
    <row r="170" spans="1:26" x14ac:dyDescent="0.25">
      <c r="A170" s="11"/>
      <c r="B170" s="79" t="s">
        <v>455</v>
      </c>
      <c r="C170" s="80" t="s">
        <v>316</v>
      </c>
      <c r="D170" s="80"/>
      <c r="E170" s="80"/>
      <c r="F170" s="80"/>
      <c r="G170" s="80"/>
      <c r="H170" s="80"/>
      <c r="I170" s="80"/>
      <c r="J170" s="80"/>
      <c r="K170" s="80"/>
      <c r="L170" s="80"/>
      <c r="M170" s="80"/>
      <c r="N170" s="80"/>
    </row>
    <row r="171" spans="1:26" x14ac:dyDescent="0.25">
      <c r="A171" s="11"/>
      <c r="B171" s="81" t="s">
        <v>19</v>
      </c>
      <c r="C171" s="74" t="s">
        <v>316</v>
      </c>
      <c r="D171" s="74"/>
      <c r="E171" s="74"/>
      <c r="F171" s="74"/>
      <c r="G171" s="74"/>
      <c r="H171" s="74"/>
      <c r="I171" s="74"/>
      <c r="J171" s="74"/>
      <c r="K171" s="74"/>
      <c r="L171" s="74"/>
      <c r="M171" s="74"/>
      <c r="N171" s="74"/>
    </row>
    <row r="172" spans="1:26" x14ac:dyDescent="0.25">
      <c r="A172" s="11"/>
      <c r="B172" s="82" t="s">
        <v>489</v>
      </c>
      <c r="C172" s="80" t="s">
        <v>316</v>
      </c>
      <c r="D172" s="80" t="s">
        <v>409</v>
      </c>
      <c r="E172" s="83">
        <v>160091</v>
      </c>
      <c r="F172" s="84" t="s">
        <v>316</v>
      </c>
      <c r="G172" s="80"/>
      <c r="H172" s="80"/>
      <c r="I172" s="83">
        <v>294642</v>
      </c>
      <c r="J172" s="84" t="s">
        <v>316</v>
      </c>
      <c r="K172" s="80"/>
      <c r="L172" s="80"/>
      <c r="M172" s="83">
        <v>179387</v>
      </c>
      <c r="N172" s="84" t="s">
        <v>316</v>
      </c>
    </row>
    <row r="173" spans="1:26" x14ac:dyDescent="0.25">
      <c r="A173" s="11"/>
      <c r="B173" s="85" t="s">
        <v>490</v>
      </c>
      <c r="C173" s="74" t="s">
        <v>316</v>
      </c>
      <c r="D173" s="74"/>
      <c r="E173" s="111" t="s">
        <v>491</v>
      </c>
      <c r="F173" s="73" t="s">
        <v>432</v>
      </c>
      <c r="G173" s="74"/>
      <c r="H173" s="74"/>
      <c r="I173" s="111" t="s">
        <v>492</v>
      </c>
      <c r="J173" s="73" t="s">
        <v>432</v>
      </c>
      <c r="K173" s="74"/>
      <c r="L173" s="74"/>
      <c r="M173" s="111" t="s">
        <v>493</v>
      </c>
      <c r="N173" s="73" t="s">
        <v>432</v>
      </c>
    </row>
    <row r="174" spans="1:26" ht="15.75" thickBot="1" x14ac:dyDescent="0.3">
      <c r="A174" s="11"/>
      <c r="B174" s="82" t="s">
        <v>494</v>
      </c>
      <c r="C174" s="80" t="s">
        <v>316</v>
      </c>
      <c r="D174" s="80"/>
      <c r="E174" s="95" t="s">
        <v>495</v>
      </c>
      <c r="F174" s="84" t="s">
        <v>432</v>
      </c>
      <c r="G174" s="80"/>
      <c r="H174" s="80"/>
      <c r="I174" s="95" t="s">
        <v>496</v>
      </c>
      <c r="J174" s="84" t="s">
        <v>432</v>
      </c>
      <c r="K174" s="80"/>
      <c r="L174" s="80"/>
      <c r="M174" s="95" t="s">
        <v>497</v>
      </c>
      <c r="N174" s="84" t="s">
        <v>432</v>
      </c>
    </row>
    <row r="175" spans="1:26" x14ac:dyDescent="0.25">
      <c r="A175" s="11"/>
      <c r="B175" s="88"/>
      <c r="C175" s="88" t="s">
        <v>316</v>
      </c>
      <c r="D175" s="89"/>
      <c r="E175" s="89"/>
      <c r="F175" s="88"/>
      <c r="G175" s="88"/>
      <c r="H175" s="89"/>
      <c r="I175" s="89"/>
      <c r="J175" s="88"/>
      <c r="K175" s="88"/>
      <c r="L175" s="89"/>
      <c r="M175" s="89"/>
      <c r="N175" s="88"/>
    </row>
    <row r="176" spans="1:26" x14ac:dyDescent="0.25">
      <c r="A176" s="11"/>
      <c r="B176" s="74"/>
      <c r="C176" s="104"/>
      <c r="D176" s="104"/>
      <c r="E176" s="104"/>
      <c r="F176" s="104"/>
      <c r="G176" s="104"/>
      <c r="H176" s="104"/>
      <c r="I176" s="104"/>
      <c r="J176" s="104"/>
      <c r="K176" s="104"/>
      <c r="L176" s="104"/>
      <c r="M176" s="104"/>
      <c r="N176" s="104"/>
    </row>
    <row r="177" spans="1:14" ht="26.25" thickBot="1" x14ac:dyDescent="0.3">
      <c r="A177" s="11"/>
      <c r="B177" s="98" t="s">
        <v>498</v>
      </c>
      <c r="C177" s="76" t="s">
        <v>316</v>
      </c>
      <c r="D177" s="74"/>
      <c r="E177" s="86">
        <v>108336</v>
      </c>
      <c r="F177" s="73" t="s">
        <v>316</v>
      </c>
      <c r="G177" s="76"/>
      <c r="H177" s="74"/>
      <c r="I177" s="86">
        <v>231687</v>
      </c>
      <c r="J177" s="73" t="s">
        <v>316</v>
      </c>
      <c r="K177" s="76"/>
      <c r="L177" s="74"/>
      <c r="M177" s="86">
        <v>92899</v>
      </c>
      <c r="N177" s="73" t="s">
        <v>316</v>
      </c>
    </row>
    <row r="178" spans="1:14" x14ac:dyDescent="0.25">
      <c r="A178" s="11"/>
      <c r="B178" s="88"/>
      <c r="C178" s="88" t="s">
        <v>316</v>
      </c>
      <c r="D178" s="89"/>
      <c r="E178" s="89"/>
      <c r="F178" s="88"/>
      <c r="G178" s="88"/>
      <c r="H178" s="89"/>
      <c r="I178" s="89"/>
      <c r="J178" s="88"/>
      <c r="K178" s="88"/>
      <c r="L178" s="89"/>
      <c r="M178" s="89"/>
      <c r="N178" s="88"/>
    </row>
    <row r="179" spans="1:14" x14ac:dyDescent="0.25">
      <c r="A179" s="11"/>
      <c r="B179" s="74"/>
      <c r="C179" s="104"/>
      <c r="D179" s="104"/>
      <c r="E179" s="104"/>
      <c r="F179" s="104"/>
      <c r="G179" s="104"/>
      <c r="H179" s="104"/>
      <c r="I179" s="104"/>
      <c r="J179" s="104"/>
      <c r="K179" s="104"/>
      <c r="L179" s="104"/>
      <c r="M179" s="104"/>
      <c r="N179" s="104"/>
    </row>
    <row r="180" spans="1:14" x14ac:dyDescent="0.25">
      <c r="A180" s="11"/>
      <c r="B180" s="79" t="s">
        <v>28</v>
      </c>
      <c r="C180" s="91" t="s">
        <v>316</v>
      </c>
      <c r="D180" s="80"/>
      <c r="E180" s="80"/>
      <c r="F180" s="80"/>
      <c r="G180" s="91"/>
      <c r="H180" s="80"/>
      <c r="I180" s="80"/>
      <c r="J180" s="80"/>
      <c r="K180" s="91"/>
      <c r="L180" s="80"/>
      <c r="M180" s="80"/>
      <c r="N180" s="80"/>
    </row>
    <row r="181" spans="1:14" x14ac:dyDescent="0.25">
      <c r="A181" s="11"/>
      <c r="B181" s="81" t="s">
        <v>499</v>
      </c>
      <c r="C181" s="76" t="s">
        <v>316</v>
      </c>
      <c r="D181" s="73"/>
      <c r="E181" s="87" t="s">
        <v>327</v>
      </c>
      <c r="F181" s="73"/>
      <c r="G181" s="76"/>
      <c r="H181" s="74"/>
      <c r="I181" s="86">
        <v>11972</v>
      </c>
      <c r="J181" s="73" t="s">
        <v>316</v>
      </c>
      <c r="K181" s="76"/>
      <c r="L181" s="73"/>
      <c r="M181" s="87" t="s">
        <v>327</v>
      </c>
      <c r="N181" s="73" t="s">
        <v>316</v>
      </c>
    </row>
    <row r="182" spans="1:14" ht="15.75" thickBot="1" x14ac:dyDescent="0.3">
      <c r="A182" s="11"/>
      <c r="B182" s="94" t="s">
        <v>500</v>
      </c>
      <c r="C182" s="91" t="s">
        <v>316</v>
      </c>
      <c r="D182" s="84"/>
      <c r="E182" s="92" t="s">
        <v>327</v>
      </c>
      <c r="F182" s="84"/>
      <c r="G182" s="91"/>
      <c r="H182" s="80"/>
      <c r="I182" s="95" t="s">
        <v>501</v>
      </c>
      <c r="J182" s="84" t="s">
        <v>432</v>
      </c>
      <c r="K182" s="91"/>
      <c r="L182" s="80"/>
      <c r="M182" s="95" t="s">
        <v>502</v>
      </c>
      <c r="N182" s="84" t="s">
        <v>432</v>
      </c>
    </row>
    <row r="183" spans="1:14" x14ac:dyDescent="0.25">
      <c r="A183" s="11"/>
      <c r="B183" s="88"/>
      <c r="C183" s="88" t="s">
        <v>316</v>
      </c>
      <c r="D183" s="89"/>
      <c r="E183" s="89"/>
      <c r="F183" s="88"/>
      <c r="G183" s="88"/>
      <c r="H183" s="89"/>
      <c r="I183" s="89"/>
      <c r="J183" s="88"/>
      <c r="K183" s="88"/>
      <c r="L183" s="89"/>
      <c r="M183" s="89"/>
      <c r="N183" s="88"/>
    </row>
    <row r="184" spans="1:14" x14ac:dyDescent="0.25">
      <c r="A184" s="11"/>
      <c r="B184" s="74"/>
      <c r="C184" s="104"/>
      <c r="D184" s="104"/>
      <c r="E184" s="104"/>
      <c r="F184" s="104"/>
      <c r="G184" s="104"/>
      <c r="H184" s="104"/>
      <c r="I184" s="104"/>
      <c r="J184" s="104"/>
      <c r="K184" s="104"/>
      <c r="L184" s="104"/>
      <c r="M184" s="104"/>
      <c r="N184" s="104"/>
    </row>
    <row r="185" spans="1:14" ht="26.25" thickBot="1" x14ac:dyDescent="0.3">
      <c r="A185" s="11"/>
      <c r="B185" s="98" t="s">
        <v>503</v>
      </c>
      <c r="C185" s="76" t="s">
        <v>316</v>
      </c>
      <c r="D185" s="73"/>
      <c r="E185" s="87" t="s">
        <v>327</v>
      </c>
      <c r="F185" s="73"/>
      <c r="G185" s="76"/>
      <c r="H185" s="74"/>
      <c r="I185" s="86">
        <v>11410</v>
      </c>
      <c r="J185" s="73" t="s">
        <v>316</v>
      </c>
      <c r="K185" s="76"/>
      <c r="L185" s="74"/>
      <c r="M185" s="111" t="s">
        <v>502</v>
      </c>
      <c r="N185" s="73" t="s">
        <v>432</v>
      </c>
    </row>
    <row r="186" spans="1:14" x14ac:dyDescent="0.25">
      <c r="A186" s="11"/>
      <c r="B186" s="88"/>
      <c r="C186" s="88" t="s">
        <v>316</v>
      </c>
      <c r="D186" s="89"/>
      <c r="E186" s="89"/>
      <c r="F186" s="88"/>
      <c r="G186" s="88"/>
      <c r="H186" s="89"/>
      <c r="I186" s="89"/>
      <c r="J186" s="88"/>
      <c r="K186" s="88"/>
      <c r="L186" s="89"/>
      <c r="M186" s="89"/>
      <c r="N186" s="88"/>
    </row>
    <row r="187" spans="1:14" x14ac:dyDescent="0.25">
      <c r="A187" s="11"/>
      <c r="B187" s="74"/>
      <c r="C187" s="104"/>
      <c r="D187" s="104"/>
      <c r="E187" s="104"/>
      <c r="F187" s="104"/>
      <c r="G187" s="104"/>
      <c r="H187" s="104"/>
      <c r="I187" s="104"/>
      <c r="J187" s="104"/>
      <c r="K187" s="104"/>
      <c r="L187" s="104"/>
      <c r="M187" s="104"/>
      <c r="N187" s="104"/>
    </row>
    <row r="188" spans="1:14" ht="26.25" thickBot="1" x14ac:dyDescent="0.3">
      <c r="A188" s="11"/>
      <c r="B188" s="97" t="s">
        <v>504</v>
      </c>
      <c r="C188" s="91" t="s">
        <v>316</v>
      </c>
      <c r="D188" s="80"/>
      <c r="E188" s="83">
        <v>108336</v>
      </c>
      <c r="F188" s="84" t="s">
        <v>316</v>
      </c>
      <c r="G188" s="91"/>
      <c r="H188" s="80"/>
      <c r="I188" s="83">
        <v>243097</v>
      </c>
      <c r="J188" s="84" t="s">
        <v>316</v>
      </c>
      <c r="K188" s="91"/>
      <c r="L188" s="80"/>
      <c r="M188" s="83">
        <v>92672</v>
      </c>
      <c r="N188" s="84" t="s">
        <v>316</v>
      </c>
    </row>
    <row r="189" spans="1:14" x14ac:dyDescent="0.25">
      <c r="A189" s="11"/>
      <c r="B189" s="88"/>
      <c r="C189" s="88" t="s">
        <v>316</v>
      </c>
      <c r="D189" s="89"/>
      <c r="E189" s="89"/>
      <c r="F189" s="88"/>
      <c r="G189" s="88"/>
      <c r="H189" s="89"/>
      <c r="I189" s="89"/>
      <c r="J189" s="88"/>
      <c r="K189" s="88"/>
      <c r="L189" s="89"/>
      <c r="M189" s="89"/>
      <c r="N189" s="88"/>
    </row>
    <row r="190" spans="1:14" x14ac:dyDescent="0.25">
      <c r="A190" s="11"/>
      <c r="B190" s="74"/>
      <c r="C190" s="104"/>
      <c r="D190" s="104"/>
      <c r="E190" s="104"/>
      <c r="F190" s="104"/>
      <c r="G190" s="104"/>
      <c r="H190" s="104"/>
      <c r="I190" s="104"/>
      <c r="J190" s="104"/>
      <c r="K190" s="104"/>
      <c r="L190" s="104"/>
      <c r="M190" s="104"/>
      <c r="N190" s="104"/>
    </row>
    <row r="191" spans="1:14" x14ac:dyDescent="0.25">
      <c r="A191" s="11"/>
      <c r="B191" s="96" t="s">
        <v>505</v>
      </c>
      <c r="C191" s="76" t="s">
        <v>316</v>
      </c>
      <c r="D191" s="74"/>
      <c r="E191" s="74"/>
      <c r="F191" s="74"/>
      <c r="G191" s="76"/>
      <c r="H191" s="74"/>
      <c r="I191" s="74"/>
      <c r="J191" s="74"/>
      <c r="K191" s="76"/>
      <c r="L191" s="74"/>
      <c r="M191" s="74"/>
      <c r="N191" s="74"/>
    </row>
    <row r="192" spans="1:14" x14ac:dyDescent="0.25">
      <c r="A192" s="11"/>
      <c r="B192" s="94" t="s">
        <v>506</v>
      </c>
      <c r="C192" s="91" t="s">
        <v>316</v>
      </c>
      <c r="D192" s="80"/>
      <c r="E192" s="83">
        <v>44179</v>
      </c>
      <c r="F192" s="84" t="s">
        <v>316</v>
      </c>
      <c r="G192" s="91"/>
      <c r="H192" s="80"/>
      <c r="I192" s="83">
        <v>1342</v>
      </c>
      <c r="J192" s="84" t="s">
        <v>316</v>
      </c>
      <c r="K192" s="91"/>
      <c r="L192" s="80"/>
      <c r="M192" s="83">
        <v>9767</v>
      </c>
      <c r="N192" s="84" t="s">
        <v>316</v>
      </c>
    </row>
    <row r="193" spans="1:14" x14ac:dyDescent="0.25">
      <c r="A193" s="11"/>
      <c r="B193" s="81" t="s">
        <v>507</v>
      </c>
      <c r="C193" s="76" t="s">
        <v>316</v>
      </c>
      <c r="D193" s="74"/>
      <c r="E193" s="111" t="s">
        <v>508</v>
      </c>
      <c r="F193" s="73" t="s">
        <v>432</v>
      </c>
      <c r="G193" s="76"/>
      <c r="H193" s="73"/>
      <c r="I193" s="87" t="s">
        <v>327</v>
      </c>
      <c r="J193" s="73" t="s">
        <v>316</v>
      </c>
      <c r="K193" s="76"/>
      <c r="L193" s="73"/>
      <c r="M193" s="87" t="s">
        <v>327</v>
      </c>
      <c r="N193" s="73" t="s">
        <v>316</v>
      </c>
    </row>
    <row r="194" spans="1:14" ht="15.75" thickBot="1" x14ac:dyDescent="0.3">
      <c r="A194" s="11"/>
      <c r="B194" s="94" t="s">
        <v>494</v>
      </c>
      <c r="C194" s="91" t="s">
        <v>316</v>
      </c>
      <c r="D194" s="80"/>
      <c r="E194" s="95" t="s">
        <v>509</v>
      </c>
      <c r="F194" s="84" t="s">
        <v>432</v>
      </c>
      <c r="G194" s="91"/>
      <c r="H194" s="80"/>
      <c r="I194" s="95" t="s">
        <v>510</v>
      </c>
      <c r="J194" s="84" t="s">
        <v>432</v>
      </c>
      <c r="K194" s="91"/>
      <c r="L194" s="80"/>
      <c r="M194" s="95" t="s">
        <v>511</v>
      </c>
      <c r="N194" s="84" t="s">
        <v>432</v>
      </c>
    </row>
    <row r="195" spans="1:14" x14ac:dyDescent="0.25">
      <c r="A195" s="11"/>
      <c r="B195" s="88"/>
      <c r="C195" s="88" t="s">
        <v>316</v>
      </c>
      <c r="D195" s="89"/>
      <c r="E195" s="89"/>
      <c r="F195" s="88"/>
      <c r="G195" s="88"/>
      <c r="H195" s="89"/>
      <c r="I195" s="89"/>
      <c r="J195" s="88"/>
      <c r="K195" s="88"/>
      <c r="L195" s="89"/>
      <c r="M195" s="89"/>
      <c r="N195" s="88"/>
    </row>
    <row r="196" spans="1:14" x14ac:dyDescent="0.25">
      <c r="A196" s="11"/>
      <c r="B196" s="74"/>
      <c r="C196" s="104"/>
      <c r="D196" s="104"/>
      <c r="E196" s="104"/>
      <c r="F196" s="104"/>
      <c r="G196" s="104"/>
      <c r="H196" s="104"/>
      <c r="I196" s="104"/>
      <c r="J196" s="104"/>
      <c r="K196" s="104"/>
      <c r="L196" s="104"/>
      <c r="M196" s="104"/>
      <c r="N196" s="104"/>
    </row>
    <row r="197" spans="1:14" ht="25.5" x14ac:dyDescent="0.25">
      <c r="A197" s="11"/>
      <c r="B197" s="98" t="s">
        <v>512</v>
      </c>
      <c r="C197" s="76" t="s">
        <v>316</v>
      </c>
      <c r="D197" s="74"/>
      <c r="E197" s="86">
        <v>44077</v>
      </c>
      <c r="F197" s="73" t="s">
        <v>316</v>
      </c>
      <c r="G197" s="76"/>
      <c r="H197" s="74"/>
      <c r="I197" s="111" t="s">
        <v>513</v>
      </c>
      <c r="J197" s="73" t="s">
        <v>432</v>
      </c>
      <c r="K197" s="76"/>
      <c r="L197" s="74"/>
      <c r="M197" s="86">
        <v>9354</v>
      </c>
      <c r="N197" s="73" t="s">
        <v>316</v>
      </c>
    </row>
    <row r="198" spans="1:14" x14ac:dyDescent="0.25">
      <c r="A198" s="11"/>
      <c r="B198" s="74"/>
      <c r="C198" s="104"/>
      <c r="D198" s="104"/>
      <c r="E198" s="104"/>
      <c r="F198" s="104"/>
      <c r="G198" s="104"/>
      <c r="H198" s="104"/>
      <c r="I198" s="104"/>
      <c r="J198" s="104"/>
      <c r="K198" s="104"/>
      <c r="L198" s="104"/>
      <c r="M198" s="104"/>
      <c r="N198" s="104"/>
    </row>
    <row r="199" spans="1:14" ht="25.5" x14ac:dyDescent="0.25">
      <c r="A199" s="11"/>
      <c r="B199" s="79" t="s">
        <v>514</v>
      </c>
      <c r="C199" s="91" t="s">
        <v>316</v>
      </c>
      <c r="D199" s="80"/>
      <c r="E199" s="83">
        <v>18500</v>
      </c>
      <c r="F199" s="84" t="s">
        <v>316</v>
      </c>
      <c r="G199" s="91"/>
      <c r="H199" s="80"/>
      <c r="I199" s="95" t="s">
        <v>515</v>
      </c>
      <c r="J199" s="84" t="s">
        <v>432</v>
      </c>
      <c r="K199" s="91"/>
      <c r="L199" s="80"/>
      <c r="M199" s="83">
        <v>32325</v>
      </c>
      <c r="N199" s="84" t="s">
        <v>316</v>
      </c>
    </row>
    <row r="200" spans="1:14" ht="25.5" x14ac:dyDescent="0.25">
      <c r="A200" s="11"/>
      <c r="B200" s="96" t="s">
        <v>516</v>
      </c>
      <c r="C200" s="76" t="s">
        <v>316</v>
      </c>
      <c r="D200" s="74"/>
      <c r="E200" s="86">
        <v>4929</v>
      </c>
      <c r="F200" s="73" t="s">
        <v>316</v>
      </c>
      <c r="G200" s="76"/>
      <c r="H200" s="73"/>
      <c r="I200" s="87" t="s">
        <v>327</v>
      </c>
      <c r="J200" s="73" t="s">
        <v>316</v>
      </c>
      <c r="K200" s="76"/>
      <c r="L200" s="74"/>
      <c r="M200" s="111" t="s">
        <v>517</v>
      </c>
      <c r="N200" s="73" t="s">
        <v>432</v>
      </c>
    </row>
    <row r="201" spans="1:14" x14ac:dyDescent="0.25">
      <c r="A201" s="11"/>
      <c r="B201" s="79" t="s">
        <v>518</v>
      </c>
      <c r="C201" s="91" t="s">
        <v>316</v>
      </c>
      <c r="D201" s="80"/>
      <c r="E201" s="83">
        <v>11810</v>
      </c>
      <c r="F201" s="84" t="s">
        <v>316</v>
      </c>
      <c r="G201" s="91"/>
      <c r="H201" s="84"/>
      <c r="I201" s="92" t="s">
        <v>327</v>
      </c>
      <c r="J201" s="84" t="s">
        <v>316</v>
      </c>
      <c r="K201" s="91"/>
      <c r="L201" s="84"/>
      <c r="M201" s="92" t="s">
        <v>327</v>
      </c>
      <c r="N201" s="84" t="s">
        <v>316</v>
      </c>
    </row>
    <row r="202" spans="1:14" x14ac:dyDescent="0.25">
      <c r="A202" s="11"/>
      <c r="B202" s="96" t="s">
        <v>519</v>
      </c>
      <c r="C202" s="76" t="s">
        <v>316</v>
      </c>
      <c r="D202" s="74"/>
      <c r="E202" s="111" t="s">
        <v>520</v>
      </c>
      <c r="F202" s="73" t="s">
        <v>432</v>
      </c>
      <c r="G202" s="76"/>
      <c r="H202" s="73"/>
      <c r="I202" s="87" t="s">
        <v>327</v>
      </c>
      <c r="J202" s="73" t="s">
        <v>316</v>
      </c>
      <c r="K202" s="76"/>
      <c r="L202" s="74"/>
      <c r="M202" s="111" t="s">
        <v>521</v>
      </c>
      <c r="N202" s="73" t="s">
        <v>432</v>
      </c>
    </row>
    <row r="203" spans="1:14" x14ac:dyDescent="0.25">
      <c r="A203" s="11"/>
      <c r="B203" s="79" t="s">
        <v>522</v>
      </c>
      <c r="C203" s="91" t="s">
        <v>316</v>
      </c>
      <c r="D203" s="84"/>
      <c r="E203" s="92" t="s">
        <v>327</v>
      </c>
      <c r="F203" s="84"/>
      <c r="G203" s="91"/>
      <c r="H203" s="80"/>
      <c r="I203" s="95" t="s">
        <v>523</v>
      </c>
      <c r="J203" s="84" t="s">
        <v>432</v>
      </c>
      <c r="K203" s="91"/>
      <c r="L203" s="84"/>
      <c r="M203" s="92" t="s">
        <v>327</v>
      </c>
      <c r="N203" s="84" t="s">
        <v>316</v>
      </c>
    </row>
    <row r="204" spans="1:14" x14ac:dyDescent="0.25">
      <c r="A204" s="11"/>
      <c r="B204" s="96" t="s">
        <v>524</v>
      </c>
      <c r="C204" s="76" t="s">
        <v>316</v>
      </c>
      <c r="D204" s="74"/>
      <c r="E204" s="111">
        <v>674</v>
      </c>
      <c r="F204" s="73" t="s">
        <v>316</v>
      </c>
      <c r="G204" s="76"/>
      <c r="H204" s="74"/>
      <c r="I204" s="86">
        <v>5154</v>
      </c>
      <c r="J204" s="73" t="s">
        <v>316</v>
      </c>
      <c r="K204" s="76"/>
      <c r="L204" s="73"/>
      <c r="M204" s="87" t="s">
        <v>327</v>
      </c>
      <c r="N204" s="73" t="s">
        <v>316</v>
      </c>
    </row>
    <row r="205" spans="1:14" ht="15.75" thickBot="1" x14ac:dyDescent="0.3">
      <c r="A205" s="11"/>
      <c r="B205" s="79" t="s">
        <v>525</v>
      </c>
      <c r="C205" s="91" t="s">
        <v>316</v>
      </c>
      <c r="D205" s="84"/>
      <c r="E205" s="92" t="s">
        <v>327</v>
      </c>
      <c r="F205" s="84"/>
      <c r="G205" s="91"/>
      <c r="H205" s="80"/>
      <c r="I205" s="83">
        <v>11140</v>
      </c>
      <c r="J205" s="84" t="s">
        <v>316</v>
      </c>
      <c r="K205" s="91"/>
      <c r="L205" s="80"/>
      <c r="M205" s="95">
        <v>18</v>
      </c>
      <c r="N205" s="84" t="s">
        <v>316</v>
      </c>
    </row>
    <row r="206" spans="1:14" x14ac:dyDescent="0.25">
      <c r="A206" s="11"/>
      <c r="B206" s="88"/>
      <c r="C206" s="88" t="s">
        <v>316</v>
      </c>
      <c r="D206" s="89"/>
      <c r="E206" s="89"/>
      <c r="F206" s="88"/>
      <c r="G206" s="88"/>
      <c r="H206" s="89"/>
      <c r="I206" s="89"/>
      <c r="J206" s="88"/>
      <c r="K206" s="88"/>
      <c r="L206" s="89"/>
      <c r="M206" s="89"/>
      <c r="N206" s="88"/>
    </row>
    <row r="207" spans="1:14" x14ac:dyDescent="0.25">
      <c r="A207" s="11"/>
      <c r="B207" s="74"/>
      <c r="C207" s="104"/>
      <c r="D207" s="104"/>
      <c r="E207" s="104"/>
      <c r="F207" s="104"/>
      <c r="G207" s="104"/>
      <c r="H207" s="104"/>
      <c r="I207" s="104"/>
      <c r="J207" s="104"/>
      <c r="K207" s="104"/>
      <c r="L207" s="104"/>
      <c r="M207" s="104"/>
      <c r="N207" s="104"/>
    </row>
    <row r="208" spans="1:14" ht="15.75" thickBot="1" x14ac:dyDescent="0.3">
      <c r="A208" s="11"/>
      <c r="B208" s="98" t="s">
        <v>526</v>
      </c>
      <c r="C208" s="76" t="s">
        <v>316</v>
      </c>
      <c r="D208" s="74" t="s">
        <v>409</v>
      </c>
      <c r="E208" s="86">
        <v>188297</v>
      </c>
      <c r="F208" s="73" t="s">
        <v>316</v>
      </c>
      <c r="G208" s="76"/>
      <c r="H208" s="74"/>
      <c r="I208" s="86">
        <v>227701</v>
      </c>
      <c r="J208" s="73" t="s">
        <v>316</v>
      </c>
      <c r="K208" s="76"/>
      <c r="L208" s="74"/>
      <c r="M208" s="86">
        <v>113393</v>
      </c>
      <c r="N208" s="73" t="s">
        <v>316</v>
      </c>
    </row>
    <row r="209" spans="1:26" ht="15.75" thickTop="1" x14ac:dyDescent="0.25">
      <c r="A209" s="11"/>
      <c r="B209" s="88"/>
      <c r="C209" s="88" t="s">
        <v>316</v>
      </c>
      <c r="D209" s="99"/>
      <c r="E209" s="99"/>
      <c r="F209" s="88"/>
      <c r="G209" s="88"/>
      <c r="H209" s="99"/>
      <c r="I209" s="99"/>
      <c r="J209" s="88"/>
      <c r="K209" s="88"/>
      <c r="L209" s="99"/>
      <c r="M209" s="99"/>
      <c r="N209" s="88"/>
    </row>
    <row r="210" spans="1:26" ht="15" customHeight="1" x14ac:dyDescent="0.25">
      <c r="A210" s="11" t="s">
        <v>1602</v>
      </c>
      <c r="B210" s="28" t="s">
        <v>4</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x14ac:dyDescent="0.25">
      <c r="A211" s="11"/>
      <c r="B211" s="104" t="s">
        <v>529</v>
      </c>
      <c r="C211" s="104"/>
      <c r="D211" s="104"/>
      <c r="E211" s="104"/>
      <c r="F211" s="104"/>
      <c r="G211" s="104"/>
      <c r="H211" s="104"/>
      <c r="I211" s="104"/>
      <c r="J211" s="104"/>
      <c r="K211" s="104"/>
      <c r="L211" s="104"/>
      <c r="M211" s="104"/>
      <c r="N211" s="104"/>
      <c r="O211" s="104"/>
      <c r="P211" s="104"/>
      <c r="Q211" s="104"/>
      <c r="R211" s="104"/>
      <c r="S211" s="104"/>
      <c r="T211" s="104"/>
      <c r="U211" s="104"/>
      <c r="V211" s="104"/>
      <c r="W211" s="104"/>
      <c r="X211" s="104"/>
      <c r="Y211" s="104"/>
      <c r="Z211" s="104"/>
    </row>
    <row r="212" spans="1:26" ht="15.75" x14ac:dyDescent="0.25">
      <c r="A212" s="11"/>
      <c r="B212" s="71"/>
      <c r="C212" s="71"/>
      <c r="D212" s="71"/>
      <c r="E212" s="71"/>
      <c r="F212" s="71"/>
      <c r="G212" s="71"/>
      <c r="H212" s="71"/>
      <c r="I212" s="71"/>
      <c r="J212" s="71"/>
      <c r="K212" s="71"/>
      <c r="L212" s="71"/>
      <c r="M212" s="71"/>
      <c r="N212" s="71"/>
      <c r="O212" s="71"/>
      <c r="P212" s="71"/>
      <c r="Q212" s="71"/>
      <c r="R212" s="71"/>
      <c r="S212" s="71"/>
      <c r="T212" s="71"/>
      <c r="U212" s="71"/>
      <c r="V212" s="71"/>
      <c r="W212" s="71"/>
      <c r="X212" s="71"/>
      <c r="Y212" s="71"/>
      <c r="Z212" s="71"/>
    </row>
    <row r="213" spans="1:26" x14ac:dyDescent="0.25">
      <c r="A213" s="11"/>
      <c r="B213" s="74"/>
      <c r="C213" s="74"/>
      <c r="D213" s="74"/>
      <c r="E213" s="74"/>
      <c r="F213" s="74"/>
      <c r="G213" s="74"/>
      <c r="H213" s="74"/>
      <c r="I213" s="74"/>
      <c r="J213" s="74"/>
      <c r="K213" s="74"/>
      <c r="L213" s="74"/>
      <c r="M213" s="74"/>
      <c r="N213" s="74"/>
    </row>
    <row r="214" spans="1:26" ht="15.75" thickBot="1" x14ac:dyDescent="0.3">
      <c r="A214" s="11"/>
      <c r="B214" s="76"/>
      <c r="C214" s="76" t="s">
        <v>316</v>
      </c>
      <c r="D214" s="103">
        <v>2013</v>
      </c>
      <c r="E214" s="103"/>
      <c r="F214" s="76"/>
      <c r="G214" s="76" t="s">
        <v>316</v>
      </c>
      <c r="H214" s="103">
        <v>2012</v>
      </c>
      <c r="I214" s="103"/>
      <c r="J214" s="76"/>
      <c r="K214" s="76" t="s">
        <v>316</v>
      </c>
      <c r="L214" s="103">
        <v>2011</v>
      </c>
      <c r="M214" s="103"/>
      <c r="N214" s="76"/>
    </row>
    <row r="215" spans="1:26" x14ac:dyDescent="0.25">
      <c r="A215" s="11"/>
      <c r="B215" s="74"/>
      <c r="C215" s="104"/>
      <c r="D215" s="104"/>
      <c r="E215" s="104"/>
      <c r="F215" s="104"/>
      <c r="G215" s="104"/>
      <c r="H215" s="104"/>
      <c r="I215" s="104"/>
      <c r="J215" s="104"/>
      <c r="K215" s="104"/>
      <c r="L215" s="104"/>
      <c r="M215" s="104"/>
      <c r="N215" s="104"/>
    </row>
    <row r="216" spans="1:26" x14ac:dyDescent="0.25">
      <c r="A216" s="11"/>
      <c r="B216" s="79" t="s">
        <v>530</v>
      </c>
      <c r="C216" s="80" t="s">
        <v>316</v>
      </c>
      <c r="D216" s="80"/>
      <c r="E216" s="80"/>
      <c r="F216" s="80"/>
      <c r="G216" s="80" t="s">
        <v>316</v>
      </c>
      <c r="H216" s="80"/>
      <c r="I216" s="80"/>
      <c r="J216" s="80"/>
      <c r="K216" s="80" t="s">
        <v>316</v>
      </c>
      <c r="L216" s="80"/>
      <c r="M216" s="80"/>
      <c r="N216" s="80"/>
    </row>
    <row r="217" spans="1:26" ht="25.5" x14ac:dyDescent="0.25">
      <c r="A217" s="11"/>
      <c r="B217" s="81" t="s">
        <v>531</v>
      </c>
      <c r="C217" s="74" t="s">
        <v>316</v>
      </c>
      <c r="D217" s="74" t="s">
        <v>409</v>
      </c>
      <c r="E217" s="86">
        <v>3185680</v>
      </c>
      <c r="F217" s="73" t="s">
        <v>316</v>
      </c>
      <c r="G217" s="74" t="s">
        <v>316</v>
      </c>
      <c r="H217" s="74"/>
      <c r="I217" s="86">
        <v>3210655</v>
      </c>
      <c r="J217" s="73" t="s">
        <v>316</v>
      </c>
      <c r="K217" s="74" t="s">
        <v>316</v>
      </c>
      <c r="L217" s="74"/>
      <c r="M217" s="86">
        <v>3082859</v>
      </c>
      <c r="N217" s="73" t="s">
        <v>316</v>
      </c>
    </row>
    <row r="218" spans="1:26" x14ac:dyDescent="0.25">
      <c r="A218" s="11"/>
      <c r="B218" s="94" t="s">
        <v>532</v>
      </c>
      <c r="C218" s="80" t="s">
        <v>316</v>
      </c>
      <c r="D218" s="80"/>
      <c r="E218" s="83">
        <v>367196</v>
      </c>
      <c r="F218" s="84" t="s">
        <v>316</v>
      </c>
      <c r="G218" s="80" t="s">
        <v>316</v>
      </c>
      <c r="H218" s="80"/>
      <c r="I218" s="83">
        <v>367506</v>
      </c>
      <c r="J218" s="84" t="s">
        <v>316</v>
      </c>
      <c r="K218" s="80" t="s">
        <v>316</v>
      </c>
      <c r="L218" s="80"/>
      <c r="M218" s="83">
        <v>357394</v>
      </c>
      <c r="N218" s="84" t="s">
        <v>316</v>
      </c>
    </row>
    <row r="219" spans="1:26" ht="25.5" x14ac:dyDescent="0.25">
      <c r="A219" s="11"/>
      <c r="B219" s="81" t="s">
        <v>533</v>
      </c>
      <c r="C219" s="74" t="s">
        <v>316</v>
      </c>
      <c r="D219" s="74"/>
      <c r="E219" s="86">
        <v>9735</v>
      </c>
      <c r="F219" s="73" t="s">
        <v>316</v>
      </c>
      <c r="G219" s="74" t="s">
        <v>316</v>
      </c>
      <c r="H219" s="74"/>
      <c r="I219" s="86">
        <v>4624</v>
      </c>
      <c r="J219" s="73" t="s">
        <v>316</v>
      </c>
      <c r="K219" s="74" t="s">
        <v>316</v>
      </c>
      <c r="L219" s="74"/>
      <c r="M219" s="111" t="s">
        <v>534</v>
      </c>
      <c r="N219" s="73" t="s">
        <v>432</v>
      </c>
    </row>
    <row r="220" spans="1:26" ht="25.5" x14ac:dyDescent="0.25">
      <c r="A220" s="11"/>
      <c r="B220" s="94" t="s">
        <v>535</v>
      </c>
      <c r="C220" s="80" t="s">
        <v>316</v>
      </c>
      <c r="D220" s="80"/>
      <c r="E220" s="83">
        <v>26781</v>
      </c>
      <c r="F220" s="84" t="s">
        <v>316</v>
      </c>
      <c r="G220" s="80" t="s">
        <v>316</v>
      </c>
      <c r="H220" s="80"/>
      <c r="I220" s="83">
        <v>38618</v>
      </c>
      <c r="J220" s="84" t="s">
        <v>316</v>
      </c>
      <c r="K220" s="80" t="s">
        <v>316</v>
      </c>
      <c r="L220" s="80"/>
      <c r="M220" s="83">
        <v>72933</v>
      </c>
      <c r="N220" s="84" t="s">
        <v>316</v>
      </c>
    </row>
    <row r="221" spans="1:26" x14ac:dyDescent="0.25">
      <c r="A221" s="11"/>
      <c r="B221" s="81" t="s">
        <v>536</v>
      </c>
      <c r="C221" s="74" t="s">
        <v>316</v>
      </c>
      <c r="D221" s="74"/>
      <c r="E221" s="86">
        <v>1462</v>
      </c>
      <c r="F221" s="73" t="s">
        <v>316</v>
      </c>
      <c r="G221" s="74" t="s">
        <v>316</v>
      </c>
      <c r="H221" s="74"/>
      <c r="I221" s="86">
        <v>2943</v>
      </c>
      <c r="J221" s="73" t="s">
        <v>316</v>
      </c>
      <c r="K221" s="74" t="s">
        <v>316</v>
      </c>
      <c r="L221" s="74"/>
      <c r="M221" s="86">
        <v>19662</v>
      </c>
      <c r="N221" s="73" t="s">
        <v>316</v>
      </c>
    </row>
    <row r="222" spans="1:26" x14ac:dyDescent="0.25">
      <c r="A222" s="11"/>
      <c r="B222" s="94" t="s">
        <v>537</v>
      </c>
      <c r="C222" s="80" t="s">
        <v>316</v>
      </c>
      <c r="D222" s="80"/>
      <c r="E222" s="83">
        <v>1549</v>
      </c>
      <c r="F222" s="84" t="s">
        <v>316</v>
      </c>
      <c r="G222" s="80" t="s">
        <v>316</v>
      </c>
      <c r="H222" s="80"/>
      <c r="I222" s="83">
        <v>2614</v>
      </c>
      <c r="J222" s="84" t="s">
        <v>316</v>
      </c>
      <c r="K222" s="80" t="s">
        <v>316</v>
      </c>
      <c r="L222" s="80"/>
      <c r="M222" s="83">
        <v>8435</v>
      </c>
      <c r="N222" s="84" t="s">
        <v>316</v>
      </c>
    </row>
    <row r="223" spans="1:26" x14ac:dyDescent="0.25">
      <c r="A223" s="11"/>
      <c r="B223" s="81" t="s">
        <v>538</v>
      </c>
      <c r="C223" s="74" t="s">
        <v>316</v>
      </c>
      <c r="D223" s="74"/>
      <c r="E223" s="86">
        <v>27817</v>
      </c>
      <c r="F223" s="73" t="s">
        <v>316</v>
      </c>
      <c r="G223" s="74" t="s">
        <v>316</v>
      </c>
      <c r="H223" s="74"/>
      <c r="I223" s="86">
        <v>31085</v>
      </c>
      <c r="J223" s="73" t="s">
        <v>316</v>
      </c>
      <c r="K223" s="74" t="s">
        <v>316</v>
      </c>
      <c r="L223" s="74"/>
      <c r="M223" s="86">
        <v>1127</v>
      </c>
      <c r="N223" s="73" t="s">
        <v>316</v>
      </c>
    </row>
    <row r="224" spans="1:26" x14ac:dyDescent="0.25">
      <c r="A224" s="11"/>
      <c r="B224" s="94" t="s">
        <v>539</v>
      </c>
      <c r="C224" s="80" t="s">
        <v>316</v>
      </c>
      <c r="D224" s="80"/>
      <c r="E224" s="95">
        <v>697</v>
      </c>
      <c r="F224" s="84" t="s">
        <v>316</v>
      </c>
      <c r="G224" s="80" t="s">
        <v>316</v>
      </c>
      <c r="H224" s="80"/>
      <c r="I224" s="83">
        <v>3314</v>
      </c>
      <c r="J224" s="84" t="s">
        <v>316</v>
      </c>
      <c r="K224" s="80" t="s">
        <v>316</v>
      </c>
      <c r="L224" s="80"/>
      <c r="M224" s="83">
        <v>17755</v>
      </c>
      <c r="N224" s="84" t="s">
        <v>316</v>
      </c>
    </row>
    <row r="225" spans="1:26" x14ac:dyDescent="0.25">
      <c r="A225" s="11"/>
      <c r="B225" s="81" t="s">
        <v>31</v>
      </c>
      <c r="C225" s="74" t="s">
        <v>316</v>
      </c>
      <c r="D225" s="74"/>
      <c r="E225" s="111">
        <v>196</v>
      </c>
      <c r="F225" s="73" t="s">
        <v>316</v>
      </c>
      <c r="G225" s="74" t="s">
        <v>316</v>
      </c>
      <c r="H225" s="74"/>
      <c r="I225" s="111">
        <v>72</v>
      </c>
      <c r="J225" s="73" t="s">
        <v>316</v>
      </c>
      <c r="K225" s="74" t="s">
        <v>316</v>
      </c>
      <c r="L225" s="74"/>
      <c r="M225" s="86">
        <v>1019</v>
      </c>
      <c r="N225" s="73" t="s">
        <v>316</v>
      </c>
    </row>
    <row r="226" spans="1:26" x14ac:dyDescent="0.25">
      <c r="A226" s="11"/>
      <c r="B226" s="94" t="s">
        <v>26</v>
      </c>
      <c r="C226" s="80" t="s">
        <v>316</v>
      </c>
      <c r="D226" s="80"/>
      <c r="E226" s="83">
        <v>10461</v>
      </c>
      <c r="F226" s="84" t="s">
        <v>316</v>
      </c>
      <c r="G226" s="80" t="s">
        <v>316</v>
      </c>
      <c r="H226" s="80"/>
      <c r="I226" s="83">
        <v>10177</v>
      </c>
      <c r="J226" s="84" t="s">
        <v>316</v>
      </c>
      <c r="K226" s="80" t="s">
        <v>316</v>
      </c>
      <c r="L226" s="80"/>
      <c r="M226" s="83">
        <v>11005</v>
      </c>
      <c r="N226" s="84" t="s">
        <v>316</v>
      </c>
    </row>
    <row r="227" spans="1:26" x14ac:dyDescent="0.25">
      <c r="A227" s="11"/>
      <c r="B227" s="81" t="s">
        <v>23</v>
      </c>
      <c r="C227" s="74" t="s">
        <v>316</v>
      </c>
      <c r="D227" s="74"/>
      <c r="E227" s="86">
        <v>5575</v>
      </c>
      <c r="F227" s="73" t="s">
        <v>316</v>
      </c>
      <c r="G227" s="74" t="s">
        <v>316</v>
      </c>
      <c r="H227" s="74"/>
      <c r="I227" s="86">
        <v>4872</v>
      </c>
      <c r="J227" s="73" t="s">
        <v>316</v>
      </c>
      <c r="K227" s="74" t="s">
        <v>316</v>
      </c>
      <c r="L227" s="74"/>
      <c r="M227" s="86">
        <v>4380</v>
      </c>
      <c r="N227" s="73" t="s">
        <v>316</v>
      </c>
    </row>
    <row r="228" spans="1:26" ht="15.75" thickBot="1" x14ac:dyDescent="0.3">
      <c r="A228" s="11"/>
      <c r="B228" s="94" t="s">
        <v>540</v>
      </c>
      <c r="C228" s="80" t="s">
        <v>316</v>
      </c>
      <c r="D228" s="80"/>
      <c r="E228" s="83">
        <v>2915</v>
      </c>
      <c r="F228" s="84" t="s">
        <v>316</v>
      </c>
      <c r="G228" s="80" t="s">
        <v>316</v>
      </c>
      <c r="H228" s="80"/>
      <c r="I228" s="83">
        <v>3043</v>
      </c>
      <c r="J228" s="84" t="s">
        <v>316</v>
      </c>
      <c r="K228" s="80" t="s">
        <v>316</v>
      </c>
      <c r="L228" s="80"/>
      <c r="M228" s="83">
        <v>3162</v>
      </c>
      <c r="N228" s="84" t="s">
        <v>316</v>
      </c>
    </row>
    <row r="229" spans="1:26" x14ac:dyDescent="0.25">
      <c r="A229" s="11"/>
      <c r="B229" s="88"/>
      <c r="C229" s="88" t="s">
        <v>316</v>
      </c>
      <c r="D229" s="89"/>
      <c r="E229" s="89"/>
      <c r="F229" s="88"/>
      <c r="G229" s="88" t="s">
        <v>316</v>
      </c>
      <c r="H229" s="89"/>
      <c r="I229" s="89"/>
      <c r="J229" s="88"/>
      <c r="K229" s="88" t="s">
        <v>316</v>
      </c>
      <c r="L229" s="89"/>
      <c r="M229" s="89"/>
      <c r="N229" s="88"/>
    </row>
    <row r="230" spans="1:26" x14ac:dyDescent="0.25">
      <c r="A230" s="11"/>
      <c r="B230" s="74"/>
      <c r="C230" s="104"/>
      <c r="D230" s="104"/>
      <c r="E230" s="104"/>
      <c r="F230" s="104"/>
      <c r="G230" s="104"/>
      <c r="H230" s="104"/>
      <c r="I230" s="104"/>
      <c r="J230" s="104"/>
      <c r="K230" s="104"/>
      <c r="L230" s="104"/>
      <c r="M230" s="104"/>
      <c r="N230" s="104"/>
    </row>
    <row r="231" spans="1:26" x14ac:dyDescent="0.25">
      <c r="A231" s="11"/>
      <c r="B231" s="85" t="s">
        <v>123</v>
      </c>
      <c r="C231" s="76" t="s">
        <v>316</v>
      </c>
      <c r="D231" s="74"/>
      <c r="E231" s="86">
        <v>3640064</v>
      </c>
      <c r="F231" s="73" t="s">
        <v>316</v>
      </c>
      <c r="G231" s="76" t="s">
        <v>316</v>
      </c>
      <c r="H231" s="74"/>
      <c r="I231" s="86">
        <v>3679523</v>
      </c>
      <c r="J231" s="73" t="s">
        <v>316</v>
      </c>
      <c r="K231" s="76" t="s">
        <v>316</v>
      </c>
      <c r="L231" s="74"/>
      <c r="M231" s="86">
        <v>3579125</v>
      </c>
      <c r="N231" s="73" t="s">
        <v>316</v>
      </c>
    </row>
    <row r="232" spans="1:26" x14ac:dyDescent="0.25">
      <c r="A232" s="11"/>
      <c r="B232" s="74"/>
      <c r="C232" s="104"/>
      <c r="D232" s="104"/>
      <c r="E232" s="104"/>
      <c r="F232" s="104"/>
      <c r="G232" s="104"/>
      <c r="H232" s="104"/>
      <c r="I232" s="104"/>
      <c r="J232" s="104"/>
      <c r="K232" s="104"/>
      <c r="L232" s="104"/>
      <c r="M232" s="104"/>
      <c r="N232" s="104"/>
    </row>
    <row r="233" spans="1:26" ht="15.75" thickBot="1" x14ac:dyDescent="0.3">
      <c r="A233" s="11"/>
      <c r="B233" s="94" t="s">
        <v>541</v>
      </c>
      <c r="C233" s="91" t="s">
        <v>316</v>
      </c>
      <c r="D233" s="80"/>
      <c r="E233" s="83">
        <v>47947</v>
      </c>
      <c r="F233" s="84" t="s">
        <v>316</v>
      </c>
      <c r="G233" s="91" t="s">
        <v>316</v>
      </c>
      <c r="H233" s="80"/>
      <c r="I233" s="83">
        <v>47117</v>
      </c>
      <c r="J233" s="84" t="s">
        <v>316</v>
      </c>
      <c r="K233" s="91" t="s">
        <v>316</v>
      </c>
      <c r="L233" s="80"/>
      <c r="M233" s="83">
        <v>59109</v>
      </c>
      <c r="N233" s="84" t="s">
        <v>316</v>
      </c>
    </row>
    <row r="234" spans="1:26" x14ac:dyDescent="0.25">
      <c r="A234" s="11"/>
      <c r="B234" s="88"/>
      <c r="C234" s="88" t="s">
        <v>316</v>
      </c>
      <c r="D234" s="89"/>
      <c r="E234" s="89"/>
      <c r="F234" s="88"/>
      <c r="G234" s="88" t="s">
        <v>316</v>
      </c>
      <c r="H234" s="89"/>
      <c r="I234" s="89"/>
      <c r="J234" s="88"/>
      <c r="K234" s="88" t="s">
        <v>316</v>
      </c>
      <c r="L234" s="89"/>
      <c r="M234" s="89"/>
      <c r="N234" s="88"/>
    </row>
    <row r="235" spans="1:26" x14ac:dyDescent="0.25">
      <c r="A235" s="11"/>
      <c r="B235" s="74"/>
      <c r="C235" s="104"/>
      <c r="D235" s="104"/>
      <c r="E235" s="104"/>
      <c r="F235" s="104"/>
      <c r="G235" s="104"/>
      <c r="H235" s="104"/>
      <c r="I235" s="104"/>
      <c r="J235" s="104"/>
      <c r="K235" s="104"/>
      <c r="L235" s="104"/>
      <c r="M235" s="104"/>
      <c r="N235" s="104"/>
    </row>
    <row r="236" spans="1:26" ht="15.75" thickBot="1" x14ac:dyDescent="0.3">
      <c r="A236" s="11"/>
      <c r="B236" s="85" t="s">
        <v>542</v>
      </c>
      <c r="C236" s="76" t="s">
        <v>316</v>
      </c>
      <c r="D236" s="74" t="s">
        <v>409</v>
      </c>
      <c r="E236" s="86">
        <v>3592117</v>
      </c>
      <c r="F236" s="73" t="s">
        <v>316</v>
      </c>
      <c r="G236" s="76" t="s">
        <v>316</v>
      </c>
      <c r="H236" s="74"/>
      <c r="I236" s="86">
        <v>3632406</v>
      </c>
      <c r="J236" s="73" t="s">
        <v>316</v>
      </c>
      <c r="K236" s="76" t="s">
        <v>316</v>
      </c>
      <c r="L236" s="74"/>
      <c r="M236" s="86">
        <v>3520016</v>
      </c>
      <c r="N236" s="73" t="s">
        <v>316</v>
      </c>
    </row>
    <row r="237" spans="1:26" ht="15.75" thickTop="1" x14ac:dyDescent="0.25">
      <c r="A237" s="11"/>
      <c r="B237" s="88"/>
      <c r="C237" s="88" t="s">
        <v>316</v>
      </c>
      <c r="D237" s="99"/>
      <c r="E237" s="99"/>
      <c r="F237" s="88"/>
      <c r="G237" s="88" t="s">
        <v>316</v>
      </c>
      <c r="H237" s="99"/>
      <c r="I237" s="99"/>
      <c r="J237" s="88"/>
      <c r="K237" s="88" t="s">
        <v>316</v>
      </c>
      <c r="L237" s="99"/>
      <c r="M237" s="99"/>
      <c r="N237" s="88"/>
    </row>
    <row r="238" spans="1:26" ht="15" customHeight="1" x14ac:dyDescent="0.25">
      <c r="A238" s="11" t="s">
        <v>1603</v>
      </c>
      <c r="B238" s="28" t="s">
        <v>4</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row>
    <row r="239" spans="1:26" x14ac:dyDescent="0.25">
      <c r="A239" s="11"/>
      <c r="B239" s="104" t="s">
        <v>544</v>
      </c>
      <c r="C239" s="104"/>
      <c r="D239" s="104"/>
      <c r="E239" s="104"/>
      <c r="F239" s="104"/>
      <c r="G239" s="104"/>
      <c r="H239" s="104"/>
      <c r="I239" s="104"/>
      <c r="J239" s="104"/>
      <c r="K239" s="104"/>
      <c r="L239" s="104"/>
      <c r="M239" s="104"/>
      <c r="N239" s="104"/>
      <c r="O239" s="104"/>
      <c r="P239" s="104"/>
      <c r="Q239" s="104"/>
      <c r="R239" s="104"/>
      <c r="S239" s="104"/>
      <c r="T239" s="104"/>
      <c r="U239" s="104"/>
      <c r="V239" s="104"/>
      <c r="W239" s="104"/>
      <c r="X239" s="104"/>
      <c r="Y239" s="104"/>
      <c r="Z239" s="104"/>
    </row>
    <row r="240" spans="1:26" ht="15.75" x14ac:dyDescent="0.25">
      <c r="A240" s="11"/>
      <c r="B240" s="71"/>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row>
    <row r="241" spans="1:26" x14ac:dyDescent="0.25">
      <c r="A241" s="11"/>
      <c r="B241" s="74"/>
      <c r="C241" s="74"/>
      <c r="D241" s="74"/>
      <c r="E241" s="74"/>
      <c r="F241" s="74"/>
      <c r="G241" s="74"/>
      <c r="H241" s="74"/>
      <c r="I241" s="74"/>
      <c r="J241" s="74"/>
    </row>
    <row r="242" spans="1:26" ht="15.75" thickBot="1" x14ac:dyDescent="0.3">
      <c r="A242" s="11"/>
      <c r="B242" s="76"/>
      <c r="C242" s="76" t="s">
        <v>316</v>
      </c>
      <c r="D242" s="103">
        <v>2013</v>
      </c>
      <c r="E242" s="103"/>
      <c r="F242" s="76"/>
      <c r="G242" s="76"/>
      <c r="H242" s="103">
        <v>2012</v>
      </c>
      <c r="I242" s="103"/>
      <c r="J242" s="76"/>
    </row>
    <row r="243" spans="1:26" x14ac:dyDescent="0.25">
      <c r="A243" s="11"/>
      <c r="B243" s="74"/>
      <c r="C243" s="104"/>
      <c r="D243" s="104"/>
      <c r="E243" s="104"/>
      <c r="F243" s="104"/>
      <c r="G243" s="104"/>
      <c r="H243" s="104"/>
      <c r="I243" s="104"/>
      <c r="J243" s="104"/>
    </row>
    <row r="244" spans="1:26" x14ac:dyDescent="0.25">
      <c r="A244" s="11"/>
      <c r="B244" s="79" t="s">
        <v>545</v>
      </c>
      <c r="C244" s="80" t="s">
        <v>316</v>
      </c>
      <c r="D244" s="80"/>
      <c r="E244" s="80"/>
      <c r="F244" s="80"/>
      <c r="G244" s="80"/>
      <c r="H244" s="80"/>
      <c r="I244" s="80"/>
      <c r="J244" s="80"/>
    </row>
    <row r="245" spans="1:26" x14ac:dyDescent="0.25">
      <c r="A245" s="11"/>
      <c r="B245" s="81" t="s">
        <v>546</v>
      </c>
      <c r="C245" s="74" t="s">
        <v>316</v>
      </c>
      <c r="D245" s="74" t="s">
        <v>409</v>
      </c>
      <c r="E245" s="86">
        <v>6200697</v>
      </c>
      <c r="F245" s="73" t="s">
        <v>316</v>
      </c>
      <c r="G245" s="74"/>
      <c r="H245" s="74"/>
      <c r="I245" s="86">
        <v>6129542</v>
      </c>
      <c r="J245" s="73" t="s">
        <v>316</v>
      </c>
    </row>
    <row r="246" spans="1:26" x14ac:dyDescent="0.25">
      <c r="A246" s="11"/>
      <c r="B246" s="94" t="s">
        <v>547</v>
      </c>
      <c r="C246" s="80" t="s">
        <v>316</v>
      </c>
      <c r="D246" s="80"/>
      <c r="E246" s="95">
        <v>578</v>
      </c>
      <c r="F246" s="84" t="s">
        <v>316</v>
      </c>
      <c r="G246" s="80"/>
      <c r="H246" s="80"/>
      <c r="I246" s="83">
        <v>1042</v>
      </c>
      <c r="J246" s="84" t="s">
        <v>316</v>
      </c>
    </row>
    <row r="247" spans="1:26" ht="15.75" thickBot="1" x14ac:dyDescent="0.3">
      <c r="A247" s="11"/>
      <c r="B247" s="81" t="s">
        <v>548</v>
      </c>
      <c r="C247" s="74" t="s">
        <v>316</v>
      </c>
      <c r="D247" s="74"/>
      <c r="E247" s="111" t="s">
        <v>549</v>
      </c>
      <c r="F247" s="73" t="s">
        <v>432</v>
      </c>
      <c r="G247" s="74"/>
      <c r="H247" s="74"/>
      <c r="I247" s="111" t="s">
        <v>550</v>
      </c>
      <c r="J247" s="73" t="s">
        <v>432</v>
      </c>
    </row>
    <row r="248" spans="1:26" x14ac:dyDescent="0.25">
      <c r="A248" s="11"/>
      <c r="B248" s="88"/>
      <c r="C248" s="88" t="s">
        <v>316</v>
      </c>
      <c r="D248" s="89"/>
      <c r="E248" s="89"/>
      <c r="F248" s="88"/>
      <c r="G248" s="88"/>
      <c r="H248" s="89"/>
      <c r="I248" s="89"/>
      <c r="J248" s="88"/>
    </row>
    <row r="249" spans="1:26" x14ac:dyDescent="0.25">
      <c r="A249" s="11"/>
      <c r="B249" s="74"/>
      <c r="C249" s="104"/>
      <c r="D249" s="104"/>
      <c r="E249" s="104"/>
      <c r="F249" s="104"/>
      <c r="G249" s="104"/>
      <c r="H249" s="104"/>
      <c r="I249" s="104"/>
      <c r="J249" s="104"/>
    </row>
    <row r="250" spans="1:26" ht="15.75" thickBot="1" x14ac:dyDescent="0.3">
      <c r="A250" s="11"/>
      <c r="B250" s="82" t="s">
        <v>551</v>
      </c>
      <c r="C250" s="91" t="s">
        <v>316</v>
      </c>
      <c r="D250" s="80" t="s">
        <v>409</v>
      </c>
      <c r="E250" s="83">
        <v>6134525</v>
      </c>
      <c r="F250" s="84" t="s">
        <v>316</v>
      </c>
      <c r="G250" s="91"/>
      <c r="H250" s="80"/>
      <c r="I250" s="83">
        <v>6045334</v>
      </c>
      <c r="J250" s="84" t="s">
        <v>316</v>
      </c>
    </row>
    <row r="251" spans="1:26" ht="15.75" thickTop="1" x14ac:dyDescent="0.25">
      <c r="A251" s="11"/>
      <c r="B251" s="88"/>
      <c r="C251" s="88" t="s">
        <v>316</v>
      </c>
      <c r="D251" s="99"/>
      <c r="E251" s="99"/>
      <c r="F251" s="88"/>
      <c r="G251" s="88"/>
      <c r="H251" s="99"/>
      <c r="I251" s="99"/>
      <c r="J251" s="88"/>
    </row>
    <row r="252" spans="1:26" ht="15" customHeight="1" x14ac:dyDescent="0.25">
      <c r="A252" s="11" t="s">
        <v>1604</v>
      </c>
      <c r="B252" s="28" t="s">
        <v>4</v>
      </c>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row>
    <row r="253" spans="1:26" x14ac:dyDescent="0.25">
      <c r="A253" s="11"/>
      <c r="B253" s="104" t="s">
        <v>554</v>
      </c>
      <c r="C253" s="104"/>
      <c r="D253" s="104"/>
      <c r="E253" s="104"/>
      <c r="F253" s="104"/>
      <c r="G253" s="104"/>
      <c r="H253" s="104"/>
      <c r="I253" s="104"/>
      <c r="J253" s="104"/>
      <c r="K253" s="104"/>
      <c r="L253" s="104"/>
      <c r="M253" s="104"/>
      <c r="N253" s="104"/>
      <c r="O253" s="104"/>
      <c r="P253" s="104"/>
      <c r="Q253" s="104"/>
      <c r="R253" s="104"/>
      <c r="S253" s="104"/>
      <c r="T253" s="104"/>
      <c r="U253" s="104"/>
      <c r="V253" s="104"/>
      <c r="W253" s="104"/>
      <c r="X253" s="104"/>
      <c r="Y253" s="104"/>
      <c r="Z253" s="104"/>
    </row>
    <row r="254" spans="1:26" ht="15.75" x14ac:dyDescent="0.25">
      <c r="A254" s="11"/>
      <c r="B254" s="71"/>
      <c r="C254" s="71"/>
      <c r="D254" s="71"/>
      <c r="E254" s="71"/>
      <c r="F254" s="71"/>
      <c r="G254" s="71"/>
      <c r="H254" s="71"/>
      <c r="I254" s="71"/>
      <c r="J254" s="71"/>
      <c r="K254" s="71"/>
      <c r="L254" s="71"/>
      <c r="M254" s="71"/>
      <c r="N254" s="71"/>
      <c r="O254" s="71"/>
      <c r="P254" s="71"/>
      <c r="Q254" s="71"/>
      <c r="R254" s="71"/>
      <c r="S254" s="71"/>
      <c r="T254" s="71"/>
      <c r="U254" s="71"/>
      <c r="V254" s="71"/>
      <c r="W254" s="71"/>
      <c r="X254" s="71"/>
      <c r="Y254" s="71"/>
      <c r="Z254" s="71"/>
    </row>
    <row r="255" spans="1:26" x14ac:dyDescent="0.25">
      <c r="A255" s="11"/>
      <c r="B255" s="74"/>
      <c r="C255" s="74"/>
      <c r="D255" s="74"/>
      <c r="E255" s="74"/>
      <c r="F255" s="74"/>
      <c r="G255" s="74"/>
      <c r="H255" s="74"/>
      <c r="I255" s="74"/>
      <c r="J255" s="74"/>
      <c r="K255" s="74"/>
      <c r="L255" s="74"/>
      <c r="M255" s="74"/>
      <c r="N255" s="74"/>
    </row>
    <row r="256" spans="1:26" ht="15.75" thickBot="1" x14ac:dyDescent="0.3">
      <c r="A256" s="11"/>
      <c r="B256" s="76"/>
      <c r="C256" s="76" t="s">
        <v>316</v>
      </c>
      <c r="D256" s="103">
        <v>2013</v>
      </c>
      <c r="E256" s="103"/>
      <c r="F256" s="76"/>
      <c r="G256" s="76"/>
      <c r="H256" s="103">
        <v>2012</v>
      </c>
      <c r="I256" s="103"/>
      <c r="J256" s="76"/>
      <c r="K256" s="76" t="s">
        <v>316</v>
      </c>
      <c r="L256" s="103">
        <v>2011</v>
      </c>
      <c r="M256" s="103"/>
      <c r="N256" s="76"/>
    </row>
    <row r="257" spans="1:26" x14ac:dyDescent="0.25">
      <c r="A257" s="11"/>
      <c r="B257" s="74"/>
      <c r="C257" s="104"/>
      <c r="D257" s="104"/>
      <c r="E257" s="104"/>
      <c r="F257" s="104"/>
      <c r="G257" s="104"/>
      <c r="H257" s="104"/>
      <c r="I257" s="104"/>
      <c r="J257" s="104"/>
      <c r="K257" s="104"/>
      <c r="L257" s="104"/>
      <c r="M257" s="104"/>
      <c r="N257" s="104"/>
    </row>
    <row r="258" spans="1:26" x14ac:dyDescent="0.25">
      <c r="A258" s="11"/>
      <c r="B258" s="79" t="s">
        <v>555</v>
      </c>
      <c r="C258" s="80" t="s">
        <v>316</v>
      </c>
      <c r="D258" s="80" t="s">
        <v>409</v>
      </c>
      <c r="E258" s="83">
        <v>85250</v>
      </c>
      <c r="F258" s="84" t="s">
        <v>316</v>
      </c>
      <c r="G258" s="80"/>
      <c r="H258" s="80"/>
      <c r="I258" s="83">
        <v>75018</v>
      </c>
      <c r="J258" s="84" t="s">
        <v>316</v>
      </c>
      <c r="K258" s="80" t="s">
        <v>316</v>
      </c>
      <c r="L258" s="80"/>
      <c r="M258" s="83">
        <v>107343</v>
      </c>
      <c r="N258" s="84" t="s">
        <v>316</v>
      </c>
    </row>
    <row r="259" spans="1:26" ht="15.75" thickBot="1" x14ac:dyDescent="0.3">
      <c r="A259" s="11"/>
      <c r="B259" s="96" t="s">
        <v>556</v>
      </c>
      <c r="C259" s="74" t="s">
        <v>316</v>
      </c>
      <c r="D259" s="74"/>
      <c r="E259" s="111" t="s">
        <v>557</v>
      </c>
      <c r="F259" s="73" t="s">
        <v>432</v>
      </c>
      <c r="G259" s="74"/>
      <c r="H259" s="74"/>
      <c r="I259" s="86">
        <v>10232</v>
      </c>
      <c r="J259" s="73" t="s">
        <v>316</v>
      </c>
      <c r="K259" s="74" t="s">
        <v>316</v>
      </c>
      <c r="L259" s="74"/>
      <c r="M259" s="111" t="s">
        <v>558</v>
      </c>
      <c r="N259" s="73" t="s">
        <v>432</v>
      </c>
    </row>
    <row r="260" spans="1:26" x14ac:dyDescent="0.25">
      <c r="A260" s="11"/>
      <c r="B260" s="88"/>
      <c r="C260" s="88" t="s">
        <v>316</v>
      </c>
      <c r="D260" s="89"/>
      <c r="E260" s="89"/>
      <c r="F260" s="88"/>
      <c r="G260" s="88"/>
      <c r="H260" s="89"/>
      <c r="I260" s="89"/>
      <c r="J260" s="88"/>
      <c r="K260" s="88" t="s">
        <v>316</v>
      </c>
      <c r="L260" s="89"/>
      <c r="M260" s="89"/>
      <c r="N260" s="88"/>
    </row>
    <row r="261" spans="1:26" x14ac:dyDescent="0.25">
      <c r="A261" s="11"/>
      <c r="B261" s="74"/>
      <c r="C261" s="104"/>
      <c r="D261" s="104"/>
      <c r="E261" s="104"/>
      <c r="F261" s="104"/>
      <c r="G261" s="104"/>
      <c r="H261" s="104"/>
      <c r="I261" s="104"/>
      <c r="J261" s="104"/>
      <c r="K261" s="104"/>
      <c r="L261" s="104"/>
      <c r="M261" s="104"/>
      <c r="N261" s="104"/>
    </row>
    <row r="262" spans="1:26" ht="15.75" thickBot="1" x14ac:dyDescent="0.3">
      <c r="A262" s="11"/>
      <c r="B262" s="79" t="s">
        <v>559</v>
      </c>
      <c r="C262" s="91" t="s">
        <v>316</v>
      </c>
      <c r="D262" s="80" t="s">
        <v>409</v>
      </c>
      <c r="E262" s="83">
        <v>66750</v>
      </c>
      <c r="F262" s="84" t="s">
        <v>316</v>
      </c>
      <c r="G262" s="91"/>
      <c r="H262" s="80"/>
      <c r="I262" s="83">
        <v>85250</v>
      </c>
      <c r="J262" s="84" t="s">
        <v>316</v>
      </c>
      <c r="K262" s="91" t="s">
        <v>316</v>
      </c>
      <c r="L262" s="80"/>
      <c r="M262" s="83">
        <v>75018</v>
      </c>
      <c r="N262" s="84" t="s">
        <v>316</v>
      </c>
    </row>
    <row r="263" spans="1:26" ht="15.75" thickTop="1" x14ac:dyDescent="0.25">
      <c r="A263" s="11"/>
      <c r="B263" s="88"/>
      <c r="C263" s="88" t="s">
        <v>316</v>
      </c>
      <c r="D263" s="99"/>
      <c r="E263" s="99"/>
      <c r="F263" s="88"/>
      <c r="G263" s="88"/>
      <c r="H263" s="99"/>
      <c r="I263" s="99"/>
      <c r="J263" s="88"/>
      <c r="K263" s="88" t="s">
        <v>316</v>
      </c>
      <c r="L263" s="99"/>
      <c r="M263" s="99"/>
      <c r="N263" s="88"/>
    </row>
    <row r="264" spans="1:26" ht="15" customHeight="1" x14ac:dyDescent="0.25">
      <c r="A264" s="2" t="s">
        <v>1605</v>
      </c>
      <c r="B264" s="28" t="s">
        <v>4</v>
      </c>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row>
    <row r="265" spans="1:26" ht="15" customHeight="1" x14ac:dyDescent="0.25">
      <c r="A265" s="11" t="s">
        <v>1606</v>
      </c>
      <c r="B265" s="28" t="s">
        <v>4</v>
      </c>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row>
    <row r="266" spans="1:26" x14ac:dyDescent="0.25">
      <c r="A266" s="11"/>
      <c r="B266" s="104" t="s">
        <v>1607</v>
      </c>
      <c r="C266" s="104"/>
      <c r="D266" s="104"/>
      <c r="E266" s="104"/>
      <c r="F266" s="104"/>
      <c r="G266" s="104"/>
      <c r="H266" s="104"/>
      <c r="I266" s="104"/>
      <c r="J266" s="104"/>
      <c r="K266" s="104"/>
      <c r="L266" s="104"/>
      <c r="M266" s="104"/>
      <c r="N266" s="104"/>
      <c r="O266" s="104"/>
      <c r="P266" s="104"/>
      <c r="Q266" s="104"/>
      <c r="R266" s="104"/>
      <c r="S266" s="104"/>
      <c r="T266" s="104"/>
      <c r="U266" s="104"/>
      <c r="V266" s="104"/>
      <c r="W266" s="104"/>
      <c r="X266" s="104"/>
      <c r="Y266" s="104"/>
      <c r="Z266" s="104"/>
    </row>
    <row r="267" spans="1:26" ht="15.75" x14ac:dyDescent="0.25">
      <c r="A267" s="11"/>
      <c r="B267" s="71"/>
      <c r="C267" s="71"/>
      <c r="D267" s="71"/>
      <c r="E267" s="71"/>
      <c r="F267" s="71"/>
      <c r="G267" s="71"/>
      <c r="H267" s="71"/>
      <c r="I267" s="71"/>
      <c r="J267" s="71"/>
      <c r="K267" s="71"/>
      <c r="L267" s="71"/>
      <c r="M267" s="71"/>
      <c r="N267" s="71"/>
      <c r="O267" s="71"/>
      <c r="P267" s="71"/>
      <c r="Q267" s="71"/>
      <c r="R267" s="71"/>
      <c r="S267" s="71"/>
      <c r="T267" s="71"/>
      <c r="U267" s="71"/>
      <c r="V267" s="71"/>
      <c r="W267" s="71"/>
      <c r="X267" s="71"/>
      <c r="Y267" s="71"/>
      <c r="Z267" s="71"/>
    </row>
    <row r="268" spans="1:26" x14ac:dyDescent="0.25">
      <c r="A268" s="11"/>
      <c r="B268" s="74"/>
      <c r="C268" s="74"/>
      <c r="D268" s="74"/>
      <c r="E268" s="74"/>
      <c r="F268" s="74"/>
      <c r="G268" s="74"/>
      <c r="H268" s="74"/>
      <c r="I268" s="74"/>
      <c r="J268" s="74"/>
    </row>
    <row r="269" spans="1:26" x14ac:dyDescent="0.25">
      <c r="A269" s="11"/>
      <c r="B269" s="101"/>
      <c r="C269" s="101" t="s">
        <v>316</v>
      </c>
      <c r="D269" s="102" t="s">
        <v>393</v>
      </c>
      <c r="E269" s="102"/>
      <c r="F269" s="101"/>
      <c r="G269" s="101" t="s">
        <v>316</v>
      </c>
      <c r="H269" s="102" t="s">
        <v>441</v>
      </c>
      <c r="I269" s="102"/>
      <c r="J269" s="101"/>
    </row>
    <row r="270" spans="1:26" ht="15.75" thickBot="1" x14ac:dyDescent="0.3">
      <c r="A270" s="11"/>
      <c r="B270" s="101"/>
      <c r="C270" s="101"/>
      <c r="D270" s="103" t="s">
        <v>394</v>
      </c>
      <c r="E270" s="103"/>
      <c r="F270" s="101"/>
      <c r="G270" s="101"/>
      <c r="H270" s="103"/>
      <c r="I270" s="103"/>
      <c r="J270" s="101"/>
    </row>
    <row r="271" spans="1:26" x14ac:dyDescent="0.25">
      <c r="A271" s="11"/>
      <c r="B271" s="74"/>
      <c r="C271" s="104"/>
      <c r="D271" s="104"/>
      <c r="E271" s="104"/>
      <c r="F271" s="104"/>
      <c r="G271" s="104"/>
      <c r="H271" s="104"/>
      <c r="I271" s="104"/>
      <c r="J271" s="104"/>
    </row>
    <row r="272" spans="1:26" x14ac:dyDescent="0.25">
      <c r="A272" s="11"/>
      <c r="B272" s="79" t="s">
        <v>442</v>
      </c>
      <c r="C272" s="80" t="s">
        <v>316</v>
      </c>
      <c r="D272" s="80"/>
      <c r="E272" s="80"/>
      <c r="F272" s="80"/>
      <c r="G272" s="80" t="s">
        <v>316</v>
      </c>
      <c r="H272" s="80"/>
      <c r="I272" s="80"/>
      <c r="J272" s="80"/>
    </row>
    <row r="273" spans="1:26" x14ac:dyDescent="0.25">
      <c r="A273" s="11"/>
      <c r="B273" s="81" t="s">
        <v>443</v>
      </c>
      <c r="C273" s="74" t="s">
        <v>316</v>
      </c>
      <c r="D273" s="74" t="s">
        <v>409</v>
      </c>
      <c r="E273" s="86">
        <v>1211284</v>
      </c>
      <c r="F273" s="73" t="s">
        <v>316</v>
      </c>
      <c r="G273" s="74" t="s">
        <v>316</v>
      </c>
      <c r="H273" s="74"/>
      <c r="I273" s="86">
        <v>1241135</v>
      </c>
      <c r="J273" s="73" t="s">
        <v>316</v>
      </c>
    </row>
    <row r="274" spans="1:26" x14ac:dyDescent="0.25">
      <c r="A274" s="11"/>
      <c r="B274" s="94" t="s">
        <v>444</v>
      </c>
      <c r="C274" s="80" t="s">
        <v>316</v>
      </c>
      <c r="D274" s="80"/>
      <c r="E274" s="83">
        <v>9976377</v>
      </c>
      <c r="F274" s="84" t="s">
        <v>316</v>
      </c>
      <c r="G274" s="80" t="s">
        <v>316</v>
      </c>
      <c r="H274" s="80"/>
      <c r="I274" s="83">
        <v>10992907</v>
      </c>
      <c r="J274" s="84" t="s">
        <v>316</v>
      </c>
    </row>
    <row r="275" spans="1:26" x14ac:dyDescent="0.25">
      <c r="A275" s="11"/>
      <c r="B275" s="81" t="s">
        <v>445</v>
      </c>
      <c r="C275" s="74" t="s">
        <v>316</v>
      </c>
      <c r="D275" s="74"/>
      <c r="E275" s="86">
        <v>18583011</v>
      </c>
      <c r="F275" s="73" t="s">
        <v>316</v>
      </c>
      <c r="G275" s="74" t="s">
        <v>316</v>
      </c>
      <c r="H275" s="74"/>
      <c r="I275" s="86">
        <v>19365467</v>
      </c>
      <c r="J275" s="73" t="s">
        <v>316</v>
      </c>
    </row>
    <row r="276" spans="1:26" x14ac:dyDescent="0.25">
      <c r="A276" s="11"/>
      <c r="B276" s="94" t="s">
        <v>446</v>
      </c>
      <c r="C276" s="80" t="s">
        <v>316</v>
      </c>
      <c r="D276" s="80"/>
      <c r="E276" s="83">
        <v>21254680</v>
      </c>
      <c r="F276" s="84" t="s">
        <v>316</v>
      </c>
      <c r="G276" s="80" t="s">
        <v>316</v>
      </c>
      <c r="H276" s="80"/>
      <c r="I276" s="83">
        <v>22264708</v>
      </c>
      <c r="J276" s="84" t="s">
        <v>316</v>
      </c>
    </row>
    <row r="277" spans="1:26" ht="26.25" thickBot="1" x14ac:dyDescent="0.3">
      <c r="A277" s="11"/>
      <c r="B277" s="81" t="s">
        <v>447</v>
      </c>
      <c r="C277" s="74" t="s">
        <v>316</v>
      </c>
      <c r="D277" s="74"/>
      <c r="E277" s="86">
        <v>11681056</v>
      </c>
      <c r="F277" s="73" t="s">
        <v>316</v>
      </c>
      <c r="G277" s="74" t="s">
        <v>316</v>
      </c>
      <c r="H277" s="74"/>
      <c r="I277" s="86">
        <v>12539505</v>
      </c>
      <c r="J277" s="73" t="s">
        <v>316</v>
      </c>
    </row>
    <row r="278" spans="1:26" x14ac:dyDescent="0.25">
      <c r="A278" s="11"/>
      <c r="B278" s="88"/>
      <c r="C278" s="88" t="s">
        <v>316</v>
      </c>
      <c r="D278" s="89"/>
      <c r="E278" s="89"/>
      <c r="F278" s="88"/>
      <c r="G278" s="88" t="s">
        <v>316</v>
      </c>
      <c r="H278" s="89"/>
      <c r="I278" s="89"/>
      <c r="J278" s="88"/>
    </row>
    <row r="279" spans="1:26" x14ac:dyDescent="0.25">
      <c r="A279" s="11"/>
      <c r="B279" s="74"/>
      <c r="C279" s="104"/>
      <c r="D279" s="104"/>
      <c r="E279" s="104"/>
      <c r="F279" s="104"/>
      <c r="G279" s="104"/>
      <c r="H279" s="104"/>
      <c r="I279" s="104"/>
      <c r="J279" s="104"/>
    </row>
    <row r="280" spans="1:26" ht="26.25" thickBot="1" x14ac:dyDescent="0.3">
      <c r="A280" s="11"/>
      <c r="B280" s="82" t="s">
        <v>448</v>
      </c>
      <c r="C280" s="91" t="s">
        <v>316</v>
      </c>
      <c r="D280" s="80" t="s">
        <v>409</v>
      </c>
      <c r="E280" s="83">
        <v>62706408</v>
      </c>
      <c r="F280" s="84" t="s">
        <v>316</v>
      </c>
      <c r="G280" s="91" t="s">
        <v>316</v>
      </c>
      <c r="H280" s="80"/>
      <c r="I280" s="83">
        <v>66403722</v>
      </c>
      <c r="J280" s="84" t="s">
        <v>316</v>
      </c>
    </row>
    <row r="281" spans="1:26" ht="15.75" thickTop="1" x14ac:dyDescent="0.25">
      <c r="A281" s="11"/>
      <c r="B281" s="88"/>
      <c r="C281" s="88" t="s">
        <v>316</v>
      </c>
      <c r="D281" s="99"/>
      <c r="E281" s="99"/>
      <c r="F281" s="88"/>
      <c r="G281" s="88" t="s">
        <v>316</v>
      </c>
      <c r="H281" s="99"/>
      <c r="I281" s="99"/>
      <c r="J281" s="88"/>
    </row>
    <row r="282" spans="1:26" ht="15" customHeight="1" x14ac:dyDescent="0.25">
      <c r="A282" s="2" t="s">
        <v>1608</v>
      </c>
      <c r="B282" s="28" t="s">
        <v>4</v>
      </c>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row>
    <row r="283" spans="1:26" ht="15" customHeight="1" x14ac:dyDescent="0.25">
      <c r="A283" s="11" t="s">
        <v>1606</v>
      </c>
      <c r="B283" s="28" t="s">
        <v>4</v>
      </c>
      <c r="C283" s="28"/>
      <c r="D283" s="28"/>
      <c r="E283" s="28"/>
      <c r="F283" s="28"/>
      <c r="G283" s="28"/>
      <c r="H283" s="28"/>
      <c r="I283" s="28"/>
      <c r="J283" s="28"/>
      <c r="K283" s="28"/>
      <c r="L283" s="28"/>
      <c r="M283" s="28"/>
      <c r="N283" s="28"/>
      <c r="O283" s="28"/>
      <c r="P283" s="28"/>
      <c r="Q283" s="28"/>
      <c r="R283" s="28"/>
      <c r="S283" s="28"/>
      <c r="T283" s="28"/>
      <c r="U283" s="28"/>
      <c r="V283" s="28"/>
      <c r="W283" s="28"/>
      <c r="X283" s="28"/>
      <c r="Y283" s="28"/>
      <c r="Z283" s="28"/>
    </row>
    <row r="284" spans="1:26" x14ac:dyDescent="0.25">
      <c r="A284" s="11"/>
      <c r="B284" s="104" t="s">
        <v>1609</v>
      </c>
      <c r="C284" s="104"/>
      <c r="D284" s="104"/>
      <c r="E284" s="104"/>
      <c r="F284" s="104"/>
      <c r="G284" s="104"/>
      <c r="H284" s="104"/>
      <c r="I284" s="104"/>
      <c r="J284" s="104"/>
      <c r="K284" s="104"/>
      <c r="L284" s="104"/>
      <c r="M284" s="104"/>
      <c r="N284" s="104"/>
      <c r="O284" s="104"/>
      <c r="P284" s="104"/>
      <c r="Q284" s="104"/>
      <c r="R284" s="104"/>
      <c r="S284" s="104"/>
      <c r="T284" s="104"/>
      <c r="U284" s="104"/>
      <c r="V284" s="104"/>
      <c r="W284" s="104"/>
      <c r="X284" s="104"/>
      <c r="Y284" s="104"/>
      <c r="Z284" s="104"/>
    </row>
    <row r="285" spans="1:26" ht="15.75" x14ac:dyDescent="0.25">
      <c r="A285" s="11"/>
      <c r="B285" s="71"/>
      <c r="C285" s="71"/>
      <c r="D285" s="71"/>
      <c r="E285" s="71"/>
      <c r="F285" s="71"/>
      <c r="G285" s="71"/>
      <c r="H285" s="71"/>
      <c r="I285" s="71"/>
      <c r="J285" s="71"/>
      <c r="K285" s="71"/>
      <c r="L285" s="71"/>
      <c r="M285" s="71"/>
      <c r="N285" s="71"/>
      <c r="O285" s="71"/>
      <c r="P285" s="71"/>
      <c r="Q285" s="71"/>
      <c r="R285" s="71"/>
      <c r="S285" s="71"/>
      <c r="T285" s="71"/>
      <c r="U285" s="71"/>
      <c r="V285" s="71"/>
      <c r="W285" s="71"/>
      <c r="X285" s="71"/>
      <c r="Y285" s="71"/>
      <c r="Z285" s="71"/>
    </row>
    <row r="286" spans="1:26" x14ac:dyDescent="0.25">
      <c r="A286" s="11"/>
      <c r="B286" s="74"/>
      <c r="C286" s="74"/>
      <c r="D286" s="74"/>
      <c r="E286" s="74"/>
      <c r="F286" s="74"/>
      <c r="G286" s="74"/>
      <c r="H286" s="74"/>
      <c r="I286" s="74"/>
      <c r="J286" s="74"/>
    </row>
    <row r="287" spans="1:26" x14ac:dyDescent="0.25">
      <c r="A287" s="11"/>
      <c r="B287" s="101"/>
      <c r="C287" s="101" t="s">
        <v>316</v>
      </c>
      <c r="D287" s="102" t="s">
        <v>393</v>
      </c>
      <c r="E287" s="102"/>
      <c r="F287" s="101"/>
      <c r="G287" s="101" t="s">
        <v>316</v>
      </c>
      <c r="H287" s="102" t="s">
        <v>450</v>
      </c>
      <c r="I287" s="102"/>
      <c r="J287" s="101"/>
    </row>
    <row r="288" spans="1:26" ht="15.75" thickBot="1" x14ac:dyDescent="0.3">
      <c r="A288" s="11"/>
      <c r="B288" s="101"/>
      <c r="C288" s="101"/>
      <c r="D288" s="103" t="s">
        <v>394</v>
      </c>
      <c r="E288" s="103"/>
      <c r="F288" s="101"/>
      <c r="G288" s="101"/>
      <c r="H288" s="103"/>
      <c r="I288" s="103"/>
      <c r="J288" s="101"/>
    </row>
    <row r="289" spans="1:10" x14ac:dyDescent="0.25">
      <c r="A289" s="11"/>
      <c r="B289" s="74"/>
      <c r="C289" s="104"/>
      <c r="D289" s="104"/>
      <c r="E289" s="104"/>
      <c r="F289" s="104"/>
      <c r="G289" s="104"/>
      <c r="H289" s="104"/>
      <c r="I289" s="104"/>
      <c r="J289" s="104"/>
    </row>
    <row r="290" spans="1:10" x14ac:dyDescent="0.25">
      <c r="A290" s="11"/>
      <c r="B290" s="79" t="s">
        <v>451</v>
      </c>
      <c r="C290" s="80" t="s">
        <v>316</v>
      </c>
      <c r="D290" s="80"/>
      <c r="E290" s="80"/>
      <c r="F290" s="80"/>
      <c r="G290" s="80" t="s">
        <v>316</v>
      </c>
      <c r="H290" s="80"/>
      <c r="I290" s="80"/>
      <c r="J290" s="80"/>
    </row>
    <row r="291" spans="1:10" x14ac:dyDescent="0.25">
      <c r="A291" s="11"/>
      <c r="B291" s="81" t="s">
        <v>444</v>
      </c>
      <c r="C291" s="74" t="s">
        <v>316</v>
      </c>
      <c r="D291" s="74" t="s">
        <v>409</v>
      </c>
      <c r="E291" s="111">
        <v>110</v>
      </c>
      <c r="F291" s="73" t="s">
        <v>316</v>
      </c>
      <c r="G291" s="74" t="s">
        <v>316</v>
      </c>
      <c r="H291" s="74"/>
      <c r="I291" s="111">
        <v>129</v>
      </c>
      <c r="J291" s="73" t="s">
        <v>316</v>
      </c>
    </row>
    <row r="292" spans="1:10" ht="15.75" thickBot="1" x14ac:dyDescent="0.3">
      <c r="A292" s="11"/>
      <c r="B292" s="94" t="s">
        <v>446</v>
      </c>
      <c r="C292" s="80" t="s">
        <v>316</v>
      </c>
      <c r="D292" s="80"/>
      <c r="E292" s="83">
        <v>220642</v>
      </c>
      <c r="F292" s="84" t="s">
        <v>316</v>
      </c>
      <c r="G292" s="80" t="s">
        <v>316</v>
      </c>
      <c r="H292" s="80"/>
      <c r="I292" s="83">
        <v>219387</v>
      </c>
      <c r="J292" s="84" t="s">
        <v>316</v>
      </c>
    </row>
    <row r="293" spans="1:10" x14ac:dyDescent="0.25">
      <c r="A293" s="11"/>
      <c r="B293" s="88"/>
      <c r="C293" s="88" t="s">
        <v>316</v>
      </c>
      <c r="D293" s="89"/>
      <c r="E293" s="89"/>
      <c r="F293" s="88"/>
      <c r="G293" s="88" t="s">
        <v>316</v>
      </c>
      <c r="H293" s="89"/>
      <c r="I293" s="89"/>
      <c r="J293" s="88"/>
    </row>
    <row r="294" spans="1:10" x14ac:dyDescent="0.25">
      <c r="A294" s="11"/>
      <c r="B294" s="74"/>
      <c r="C294" s="104"/>
      <c r="D294" s="104"/>
      <c r="E294" s="104"/>
      <c r="F294" s="104"/>
      <c r="G294" s="104"/>
      <c r="H294" s="104"/>
      <c r="I294" s="104"/>
      <c r="J294" s="104"/>
    </row>
    <row r="295" spans="1:10" ht="26.25" thickBot="1" x14ac:dyDescent="0.3">
      <c r="A295" s="11"/>
      <c r="B295" s="85" t="s">
        <v>452</v>
      </c>
      <c r="C295" s="76" t="s">
        <v>316</v>
      </c>
      <c r="D295" s="74" t="s">
        <v>409</v>
      </c>
      <c r="E295" s="86">
        <v>220752</v>
      </c>
      <c r="F295" s="73" t="s">
        <v>316</v>
      </c>
      <c r="G295" s="76" t="s">
        <v>316</v>
      </c>
      <c r="H295" s="74"/>
      <c r="I295" s="86">
        <v>219516</v>
      </c>
      <c r="J295" s="73" t="s">
        <v>316</v>
      </c>
    </row>
    <row r="296" spans="1:10" ht="15.75" thickTop="1" x14ac:dyDescent="0.25">
      <c r="A296" s="11"/>
      <c r="B296" s="88"/>
      <c r="C296" s="88" t="s">
        <v>316</v>
      </c>
      <c r="D296" s="99"/>
      <c r="E296" s="99"/>
      <c r="F296" s="88"/>
      <c r="G296" s="88" t="s">
        <v>316</v>
      </c>
      <c r="H296" s="99"/>
      <c r="I296" s="99"/>
      <c r="J296" s="88"/>
    </row>
  </sheetData>
  <mergeCells count="321">
    <mergeCell ref="B282:Z282"/>
    <mergeCell ref="A283:A296"/>
    <mergeCell ref="B283:Z283"/>
    <mergeCell ref="B284:Z284"/>
    <mergeCell ref="B285:Z285"/>
    <mergeCell ref="A252:A263"/>
    <mergeCell ref="B252:Z252"/>
    <mergeCell ref="B253:Z253"/>
    <mergeCell ref="B254:Z254"/>
    <mergeCell ref="B264:Z264"/>
    <mergeCell ref="A265:A281"/>
    <mergeCell ref="B265:Z265"/>
    <mergeCell ref="B266:Z266"/>
    <mergeCell ref="B267:Z267"/>
    <mergeCell ref="A210:A237"/>
    <mergeCell ref="B210:Z210"/>
    <mergeCell ref="B211:Z211"/>
    <mergeCell ref="B212:Z212"/>
    <mergeCell ref="A238:A251"/>
    <mergeCell ref="B238:Z238"/>
    <mergeCell ref="B239:Z239"/>
    <mergeCell ref="B240:Z240"/>
    <mergeCell ref="A144:A163"/>
    <mergeCell ref="B144:Z144"/>
    <mergeCell ref="B145:Z145"/>
    <mergeCell ref="B146:Z146"/>
    <mergeCell ref="B162:Z162"/>
    <mergeCell ref="A164:A209"/>
    <mergeCell ref="B164:Z164"/>
    <mergeCell ref="B165:Z165"/>
    <mergeCell ref="B166:Z166"/>
    <mergeCell ref="A92:A106"/>
    <mergeCell ref="B92:Z92"/>
    <mergeCell ref="B93:Z93"/>
    <mergeCell ref="B94:Z94"/>
    <mergeCell ref="A107:A143"/>
    <mergeCell ref="B107:Z107"/>
    <mergeCell ref="B108:Z108"/>
    <mergeCell ref="B109:Z109"/>
    <mergeCell ref="A75:A91"/>
    <mergeCell ref="B75:Z75"/>
    <mergeCell ref="B76:Z76"/>
    <mergeCell ref="B77:Z77"/>
    <mergeCell ref="B78:Z78"/>
    <mergeCell ref="B79:Z79"/>
    <mergeCell ref="A1:A2"/>
    <mergeCell ref="B1:Z1"/>
    <mergeCell ref="B2:Z2"/>
    <mergeCell ref="A3:A74"/>
    <mergeCell ref="B3:Z3"/>
    <mergeCell ref="B4:Z4"/>
    <mergeCell ref="B5:Z5"/>
    <mergeCell ref="B39:Z39"/>
    <mergeCell ref="B73:Z73"/>
    <mergeCell ref="G287:G288"/>
    <mergeCell ref="H287:I288"/>
    <mergeCell ref="J287:J288"/>
    <mergeCell ref="C289:F289"/>
    <mergeCell ref="G289:J289"/>
    <mergeCell ref="C294:F294"/>
    <mergeCell ref="G294:J294"/>
    <mergeCell ref="J269:J270"/>
    <mergeCell ref="C271:F271"/>
    <mergeCell ref="G271:J271"/>
    <mergeCell ref="C279:F279"/>
    <mergeCell ref="G279:J279"/>
    <mergeCell ref="B287:B288"/>
    <mergeCell ref="C287:C288"/>
    <mergeCell ref="D287:E287"/>
    <mergeCell ref="D288:E288"/>
    <mergeCell ref="F287:F288"/>
    <mergeCell ref="C261:F261"/>
    <mergeCell ref="G261:J261"/>
    <mergeCell ref="K261:N261"/>
    <mergeCell ref="B269:B270"/>
    <mergeCell ref="C269:C270"/>
    <mergeCell ref="D269:E269"/>
    <mergeCell ref="D270:E270"/>
    <mergeCell ref="F269:F270"/>
    <mergeCell ref="G269:G270"/>
    <mergeCell ref="H269:I270"/>
    <mergeCell ref="C249:F249"/>
    <mergeCell ref="G249:J249"/>
    <mergeCell ref="D256:E256"/>
    <mergeCell ref="H256:I256"/>
    <mergeCell ref="L256:M256"/>
    <mergeCell ref="C257:F257"/>
    <mergeCell ref="G257:J257"/>
    <mergeCell ref="K257:N257"/>
    <mergeCell ref="C235:F235"/>
    <mergeCell ref="G235:J235"/>
    <mergeCell ref="K235:N235"/>
    <mergeCell ref="D242:E242"/>
    <mergeCell ref="H242:I242"/>
    <mergeCell ref="C243:F243"/>
    <mergeCell ref="G243:J243"/>
    <mergeCell ref="C230:F230"/>
    <mergeCell ref="G230:J230"/>
    <mergeCell ref="K230:N230"/>
    <mergeCell ref="C232:F232"/>
    <mergeCell ref="G232:J232"/>
    <mergeCell ref="K232:N232"/>
    <mergeCell ref="D214:E214"/>
    <mergeCell ref="H214:I214"/>
    <mergeCell ref="L214:M214"/>
    <mergeCell ref="C215:F215"/>
    <mergeCell ref="G215:J215"/>
    <mergeCell ref="K215:N215"/>
    <mergeCell ref="C198:F198"/>
    <mergeCell ref="G198:J198"/>
    <mergeCell ref="K198:N198"/>
    <mergeCell ref="C207:F207"/>
    <mergeCell ref="G207:J207"/>
    <mergeCell ref="K207:N207"/>
    <mergeCell ref="C190:F190"/>
    <mergeCell ref="G190:J190"/>
    <mergeCell ref="K190:N190"/>
    <mergeCell ref="C196:F196"/>
    <mergeCell ref="G196:J196"/>
    <mergeCell ref="K196:N196"/>
    <mergeCell ref="C184:F184"/>
    <mergeCell ref="G184:J184"/>
    <mergeCell ref="K184:N184"/>
    <mergeCell ref="C187:F187"/>
    <mergeCell ref="G187:J187"/>
    <mergeCell ref="K187:N187"/>
    <mergeCell ref="C176:F176"/>
    <mergeCell ref="G176:J176"/>
    <mergeCell ref="K176:N176"/>
    <mergeCell ref="C179:F179"/>
    <mergeCell ref="G179:J179"/>
    <mergeCell ref="K179:N179"/>
    <mergeCell ref="D168:E168"/>
    <mergeCell ref="H168:I168"/>
    <mergeCell ref="L168:M168"/>
    <mergeCell ref="C169:F169"/>
    <mergeCell ref="G169:J169"/>
    <mergeCell ref="K169:N169"/>
    <mergeCell ref="D148:E148"/>
    <mergeCell ref="H148:I148"/>
    <mergeCell ref="C149:F149"/>
    <mergeCell ref="G149:J149"/>
    <mergeCell ref="C159:F159"/>
    <mergeCell ref="G159:J159"/>
    <mergeCell ref="C141:F141"/>
    <mergeCell ref="G141:J141"/>
    <mergeCell ref="K141:N141"/>
    <mergeCell ref="O141:R141"/>
    <mergeCell ref="S141:V141"/>
    <mergeCell ref="W141:Z141"/>
    <mergeCell ref="C130:F130"/>
    <mergeCell ref="G130:J130"/>
    <mergeCell ref="K130:N130"/>
    <mergeCell ref="O130:R130"/>
    <mergeCell ref="S130:V130"/>
    <mergeCell ref="W130:Z130"/>
    <mergeCell ref="C127:F127"/>
    <mergeCell ref="G127:J127"/>
    <mergeCell ref="K127:N127"/>
    <mergeCell ref="O127:R127"/>
    <mergeCell ref="S127:V127"/>
    <mergeCell ref="W127:Z127"/>
    <mergeCell ref="Z112:Z113"/>
    <mergeCell ref="C114:F114"/>
    <mergeCell ref="G114:J114"/>
    <mergeCell ref="K114:N114"/>
    <mergeCell ref="O114:R114"/>
    <mergeCell ref="S114:V114"/>
    <mergeCell ref="W114:Z114"/>
    <mergeCell ref="R112:R113"/>
    <mergeCell ref="S112:S113"/>
    <mergeCell ref="T112:U113"/>
    <mergeCell ref="V112:V113"/>
    <mergeCell ref="W112:W113"/>
    <mergeCell ref="X112:Y112"/>
    <mergeCell ref="X113:Y113"/>
    <mergeCell ref="J112:J113"/>
    <mergeCell ref="K112:K113"/>
    <mergeCell ref="L112:M113"/>
    <mergeCell ref="N112:N113"/>
    <mergeCell ref="O112:O113"/>
    <mergeCell ref="P112:Q112"/>
    <mergeCell ref="P113:Q113"/>
    <mergeCell ref="D111:I111"/>
    <mergeCell ref="L111:Q111"/>
    <mergeCell ref="T111:Y111"/>
    <mergeCell ref="B112:B113"/>
    <mergeCell ref="C112:C113"/>
    <mergeCell ref="D112:E113"/>
    <mergeCell ref="F112:F113"/>
    <mergeCell ref="G112:G113"/>
    <mergeCell ref="H112:I112"/>
    <mergeCell ref="H113:I113"/>
    <mergeCell ref="D81:E81"/>
    <mergeCell ref="H81:I81"/>
    <mergeCell ref="L81:M81"/>
    <mergeCell ref="D96:E96"/>
    <mergeCell ref="H96:I96"/>
    <mergeCell ref="L96:M96"/>
    <mergeCell ref="C67:F67"/>
    <mergeCell ref="G67:J67"/>
    <mergeCell ref="K67:N67"/>
    <mergeCell ref="O67:R67"/>
    <mergeCell ref="S67:V67"/>
    <mergeCell ref="C70:F70"/>
    <mergeCell ref="G70:J70"/>
    <mergeCell ref="K70:N70"/>
    <mergeCell ref="O70:R70"/>
    <mergeCell ref="S70:V70"/>
    <mergeCell ref="C59:F59"/>
    <mergeCell ref="G59:J59"/>
    <mergeCell ref="K59:N59"/>
    <mergeCell ref="O59:R59"/>
    <mergeCell ref="S59:V59"/>
    <mergeCell ref="C62:F62"/>
    <mergeCell ref="G62:J62"/>
    <mergeCell ref="K62:N62"/>
    <mergeCell ref="O62:R62"/>
    <mergeCell ref="S62:V62"/>
    <mergeCell ref="V41:V45"/>
    <mergeCell ref="C46:F46"/>
    <mergeCell ref="G46:J46"/>
    <mergeCell ref="K46:N46"/>
    <mergeCell ref="O46:R46"/>
    <mergeCell ref="S46:V46"/>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C33:F33"/>
    <mergeCell ref="G33:J33"/>
    <mergeCell ref="K33:N33"/>
    <mergeCell ref="O33:R33"/>
    <mergeCell ref="S33:V33"/>
    <mergeCell ref="C36:F36"/>
    <mergeCell ref="G36:J36"/>
    <mergeCell ref="K36:N36"/>
    <mergeCell ref="O36:R36"/>
    <mergeCell ref="S36:V36"/>
    <mergeCell ref="C25:F25"/>
    <mergeCell ref="G25:J25"/>
    <mergeCell ref="K25:N25"/>
    <mergeCell ref="O25:R25"/>
    <mergeCell ref="S25:V25"/>
    <mergeCell ref="C28:F28"/>
    <mergeCell ref="G28:J28"/>
    <mergeCell ref="K28:N28"/>
    <mergeCell ref="O28:R28"/>
    <mergeCell ref="S28:V28"/>
    <mergeCell ref="V7:V11"/>
    <mergeCell ref="C12:F12"/>
    <mergeCell ref="G12:J12"/>
    <mergeCell ref="K12:N12"/>
    <mergeCell ref="O12:R12"/>
    <mergeCell ref="S12:V12"/>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4" width="36.5703125" bestFit="1" customWidth="1"/>
    <col min="5" max="5" width="9.28515625" bestFit="1" customWidth="1"/>
    <col min="6" max="6" width="2" bestFit="1" customWidth="1"/>
    <col min="7" max="7" width="8.42578125" bestFit="1" customWidth="1"/>
    <col min="8" max="8" width="2" customWidth="1"/>
    <col min="9" max="9" width="9.42578125" customWidth="1"/>
    <col min="10" max="10" width="2" bestFit="1" customWidth="1"/>
    <col min="11" max="11" width="8.42578125" bestFit="1" customWidth="1"/>
    <col min="12" max="12" width="2.140625" customWidth="1"/>
    <col min="13" max="13" width="9.28515625" customWidth="1"/>
    <col min="14" max="14" width="2" bestFit="1" customWidth="1"/>
    <col min="15" max="15" width="8.42578125" bestFit="1" customWidth="1"/>
    <col min="16" max="16" width="2.7109375" customWidth="1"/>
    <col min="17" max="17" width="9.5703125" customWidth="1"/>
    <col min="18" max="18" width="2" bestFit="1" customWidth="1"/>
    <col min="21" max="21" width="7.140625" bestFit="1" customWidth="1"/>
    <col min="22" max="22" width="2" bestFit="1" customWidth="1"/>
    <col min="25" max="25" width="5.7109375" bestFit="1" customWidth="1"/>
    <col min="26" max="26" width="2" bestFit="1" customWidth="1"/>
  </cols>
  <sheetData>
    <row r="1" spans="1:26" ht="15" customHeight="1" x14ac:dyDescent="0.25">
      <c r="A1" s="6" t="s">
        <v>161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611</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104" t="s">
        <v>584</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76"/>
      <c r="C6" s="76"/>
      <c r="D6" s="76"/>
      <c r="E6" s="76"/>
      <c r="F6" s="76"/>
      <c r="G6" s="76"/>
      <c r="H6" s="76"/>
      <c r="I6" s="76"/>
      <c r="J6" s="76"/>
      <c r="K6" s="76"/>
      <c r="L6" s="76"/>
      <c r="M6" s="76"/>
      <c r="N6" s="76"/>
    </row>
    <row r="7" spans="1:26" x14ac:dyDescent="0.25">
      <c r="A7" s="11"/>
      <c r="B7" s="101"/>
      <c r="C7" s="101" t="s">
        <v>316</v>
      </c>
      <c r="D7" s="102" t="s">
        <v>586</v>
      </c>
      <c r="E7" s="102"/>
      <c r="F7" s="102"/>
      <c r="G7" s="102"/>
      <c r="H7" s="102"/>
      <c r="I7" s="102"/>
      <c r="J7" s="102"/>
      <c r="K7" s="102"/>
      <c r="L7" s="102"/>
      <c r="M7" s="102"/>
      <c r="N7" s="101"/>
    </row>
    <row r="8" spans="1:26" ht="15.75" thickBot="1" x14ac:dyDescent="0.3">
      <c r="A8" s="11"/>
      <c r="B8" s="101"/>
      <c r="C8" s="101"/>
      <c r="D8" s="103" t="s">
        <v>1612</v>
      </c>
      <c r="E8" s="103"/>
      <c r="F8" s="103"/>
      <c r="G8" s="103"/>
      <c r="H8" s="103"/>
      <c r="I8" s="103"/>
      <c r="J8" s="103"/>
      <c r="K8" s="103"/>
      <c r="L8" s="103"/>
      <c r="M8" s="103"/>
      <c r="N8" s="101"/>
    </row>
    <row r="9" spans="1:26" ht="15.75" thickBot="1" x14ac:dyDescent="0.3">
      <c r="A9" s="11"/>
      <c r="B9" s="115" t="s">
        <v>1613</v>
      </c>
      <c r="C9" s="76" t="s">
        <v>316</v>
      </c>
      <c r="D9" s="116">
        <v>2013</v>
      </c>
      <c r="E9" s="116"/>
      <c r="F9" s="76"/>
      <c r="G9" s="76"/>
      <c r="H9" s="116">
        <v>2012</v>
      </c>
      <c r="I9" s="116"/>
      <c r="J9" s="76"/>
      <c r="K9" s="76"/>
      <c r="L9" s="116">
        <v>2011</v>
      </c>
      <c r="M9" s="116"/>
      <c r="N9" s="76"/>
    </row>
    <row r="10" spans="1:26" x14ac:dyDescent="0.25">
      <c r="A10" s="11"/>
      <c r="B10" s="76"/>
      <c r="C10" s="101"/>
      <c r="D10" s="101"/>
      <c r="E10" s="101"/>
      <c r="F10" s="101"/>
      <c r="G10" s="101"/>
      <c r="H10" s="101"/>
      <c r="I10" s="101"/>
      <c r="J10" s="101"/>
      <c r="K10" s="101"/>
      <c r="L10" s="101"/>
      <c r="M10" s="101"/>
      <c r="N10" s="101"/>
    </row>
    <row r="11" spans="1:26" ht="51" x14ac:dyDescent="0.25">
      <c r="A11" s="11"/>
      <c r="B11" s="79" t="s">
        <v>1614</v>
      </c>
      <c r="C11" s="80" t="s">
        <v>316</v>
      </c>
      <c r="D11" s="80" t="s">
        <v>409</v>
      </c>
      <c r="E11" s="95" t="s">
        <v>591</v>
      </c>
      <c r="F11" s="84" t="s">
        <v>432</v>
      </c>
      <c r="G11" s="80"/>
      <c r="H11" s="80"/>
      <c r="I11" s="95" t="s">
        <v>592</v>
      </c>
      <c r="J11" s="84" t="s">
        <v>432</v>
      </c>
      <c r="K11" s="80"/>
      <c r="L11" s="80"/>
      <c r="M11" s="95" t="s">
        <v>593</v>
      </c>
      <c r="N11" s="84" t="s">
        <v>432</v>
      </c>
    </row>
    <row r="12" spans="1:26" ht="15" customHeight="1" x14ac:dyDescent="0.25">
      <c r="A12" s="11" t="s">
        <v>1615</v>
      </c>
      <c r="B12" s="28" t="s">
        <v>4</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1"/>
      <c r="B13" s="104" t="s">
        <v>598</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row>
    <row r="14" spans="1:26" ht="15.75" x14ac:dyDescent="0.25">
      <c r="A14" s="11"/>
      <c r="B14" s="71"/>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1"/>
      <c r="B15" s="74"/>
      <c r="C15" s="74"/>
      <c r="D15" s="74"/>
      <c r="E15" s="74"/>
      <c r="F15" s="74"/>
      <c r="G15" s="74"/>
      <c r="H15" s="74"/>
      <c r="I15" s="74"/>
      <c r="J15" s="74"/>
    </row>
    <row r="16" spans="1:26" ht="15.75" thickBot="1" x14ac:dyDescent="0.3">
      <c r="A16" s="11"/>
      <c r="B16" s="76"/>
      <c r="C16" s="76" t="s">
        <v>316</v>
      </c>
      <c r="D16" s="103">
        <v>2013</v>
      </c>
      <c r="E16" s="103"/>
      <c r="F16" s="76"/>
      <c r="G16" s="76" t="s">
        <v>316</v>
      </c>
      <c r="H16" s="103">
        <v>2012</v>
      </c>
      <c r="I16" s="103"/>
      <c r="J16" s="76"/>
    </row>
    <row r="17" spans="1:26" x14ac:dyDescent="0.25">
      <c r="A17" s="11"/>
      <c r="B17" s="74"/>
      <c r="C17" s="104"/>
      <c r="D17" s="104"/>
      <c r="E17" s="104"/>
      <c r="F17" s="104"/>
      <c r="G17" s="104"/>
      <c r="H17" s="104"/>
      <c r="I17" s="104"/>
      <c r="J17" s="104"/>
    </row>
    <row r="18" spans="1:26" x14ac:dyDescent="0.25">
      <c r="A18" s="11"/>
      <c r="B18" s="79" t="s">
        <v>599</v>
      </c>
      <c r="C18" s="80" t="s">
        <v>316</v>
      </c>
      <c r="D18" s="80"/>
      <c r="E18" s="80"/>
      <c r="F18" s="80"/>
      <c r="G18" s="80" t="s">
        <v>316</v>
      </c>
      <c r="H18" s="80"/>
      <c r="I18" s="80"/>
      <c r="J18" s="80"/>
    </row>
    <row r="19" spans="1:26" x14ac:dyDescent="0.25">
      <c r="A19" s="11"/>
      <c r="B19" s="81" t="s">
        <v>600</v>
      </c>
      <c r="C19" s="74" t="s">
        <v>316</v>
      </c>
      <c r="D19" s="74"/>
      <c r="E19" s="74"/>
      <c r="F19" s="74"/>
      <c r="G19" s="74" t="s">
        <v>316</v>
      </c>
      <c r="H19" s="74"/>
      <c r="I19" s="74"/>
      <c r="J19" s="74"/>
    </row>
    <row r="20" spans="1:26" x14ac:dyDescent="0.25">
      <c r="A20" s="11"/>
      <c r="B20" s="82" t="s">
        <v>601</v>
      </c>
      <c r="C20" s="80" t="s">
        <v>316</v>
      </c>
      <c r="D20" s="80" t="s">
        <v>409</v>
      </c>
      <c r="E20" s="83">
        <v>397427</v>
      </c>
      <c r="F20" s="84" t="s">
        <v>316</v>
      </c>
      <c r="G20" s="80" t="s">
        <v>316</v>
      </c>
      <c r="H20" s="80"/>
      <c r="I20" s="83">
        <v>360834</v>
      </c>
      <c r="J20" s="84" t="s">
        <v>316</v>
      </c>
    </row>
    <row r="21" spans="1:26" x14ac:dyDescent="0.25">
      <c r="A21" s="11"/>
      <c r="B21" s="85" t="s">
        <v>441</v>
      </c>
      <c r="C21" s="74" t="s">
        <v>316</v>
      </c>
      <c r="D21" s="74"/>
      <c r="E21" s="86">
        <v>603043</v>
      </c>
      <c r="F21" s="73" t="s">
        <v>316</v>
      </c>
      <c r="G21" s="74" t="s">
        <v>316</v>
      </c>
      <c r="H21" s="74"/>
      <c r="I21" s="86">
        <v>288296</v>
      </c>
      <c r="J21" s="73" t="s">
        <v>316</v>
      </c>
    </row>
    <row r="22" spans="1:26" x14ac:dyDescent="0.25">
      <c r="A22" s="11"/>
      <c r="B22" s="82" t="s">
        <v>602</v>
      </c>
      <c r="C22" s="80" t="s">
        <v>316</v>
      </c>
      <c r="D22" s="80"/>
      <c r="E22" s="83">
        <v>29396102</v>
      </c>
      <c r="F22" s="84" t="s">
        <v>316</v>
      </c>
      <c r="G22" s="80" t="s">
        <v>316</v>
      </c>
      <c r="H22" s="80"/>
      <c r="I22" s="83">
        <v>19359512</v>
      </c>
      <c r="J22" s="84" t="s">
        <v>316</v>
      </c>
    </row>
    <row r="23" spans="1:26" x14ac:dyDescent="0.25">
      <c r="A23" s="11"/>
      <c r="B23" s="74"/>
      <c r="C23" s="104"/>
      <c r="D23" s="104"/>
      <c r="E23" s="104"/>
      <c r="F23" s="104"/>
      <c r="G23" s="104"/>
      <c r="H23" s="104"/>
      <c r="I23" s="104"/>
      <c r="J23" s="104"/>
    </row>
    <row r="24" spans="1:26" x14ac:dyDescent="0.25">
      <c r="A24" s="11"/>
      <c r="B24" s="81" t="s">
        <v>603</v>
      </c>
      <c r="C24" s="74" t="s">
        <v>316</v>
      </c>
      <c r="D24" s="74"/>
      <c r="E24" s="74"/>
      <c r="F24" s="74"/>
      <c r="G24" s="74" t="s">
        <v>316</v>
      </c>
      <c r="H24" s="74"/>
      <c r="I24" s="74"/>
      <c r="J24" s="74"/>
    </row>
    <row r="25" spans="1:26" x14ac:dyDescent="0.25">
      <c r="A25" s="11"/>
      <c r="B25" s="82" t="s">
        <v>604</v>
      </c>
      <c r="C25" s="80" t="s">
        <v>316</v>
      </c>
      <c r="D25" s="80" t="s">
        <v>409</v>
      </c>
      <c r="E25" s="83">
        <v>305781</v>
      </c>
      <c r="F25" s="84" t="s">
        <v>316</v>
      </c>
      <c r="G25" s="80" t="s">
        <v>316</v>
      </c>
      <c r="H25" s="80"/>
      <c r="I25" s="83">
        <v>126873</v>
      </c>
      <c r="J25" s="84" t="s">
        <v>316</v>
      </c>
    </row>
    <row r="26" spans="1:26" x14ac:dyDescent="0.25">
      <c r="A26" s="11"/>
      <c r="B26" s="85" t="s">
        <v>441</v>
      </c>
      <c r="C26" s="74" t="s">
        <v>316</v>
      </c>
      <c r="D26" s="74"/>
      <c r="E26" s="86">
        <v>415813</v>
      </c>
      <c r="F26" s="73" t="s">
        <v>316</v>
      </c>
      <c r="G26" s="74" t="s">
        <v>316</v>
      </c>
      <c r="H26" s="74"/>
      <c r="I26" s="86">
        <v>78060</v>
      </c>
      <c r="J26" s="73" t="s">
        <v>316</v>
      </c>
    </row>
    <row r="27" spans="1:26" x14ac:dyDescent="0.25">
      <c r="A27" s="11"/>
      <c r="B27" s="82" t="s">
        <v>602</v>
      </c>
      <c r="C27" s="80" t="s">
        <v>316</v>
      </c>
      <c r="D27" s="80"/>
      <c r="E27" s="83">
        <v>25178432</v>
      </c>
      <c r="F27" s="84" t="s">
        <v>316</v>
      </c>
      <c r="G27" s="80" t="s">
        <v>316</v>
      </c>
      <c r="H27" s="80"/>
      <c r="I27" s="83">
        <v>13969973</v>
      </c>
      <c r="J27" s="84" t="s">
        <v>316</v>
      </c>
    </row>
    <row r="28" spans="1:26" ht="15" customHeight="1" x14ac:dyDescent="0.25">
      <c r="A28" s="11" t="s">
        <v>1616</v>
      </c>
      <c r="B28" s="28" t="s">
        <v>4</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1"/>
      <c r="B29" s="104" t="s">
        <v>1617</v>
      </c>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row>
    <row r="30" spans="1:26" ht="15.75" x14ac:dyDescent="0.25">
      <c r="A30" s="11"/>
      <c r="B30" s="71"/>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11"/>
      <c r="B31" s="74"/>
      <c r="C31" s="74"/>
      <c r="D31" s="74"/>
      <c r="E31" s="74"/>
      <c r="F31" s="74"/>
      <c r="G31" s="74"/>
      <c r="H31" s="74"/>
      <c r="I31" s="74"/>
      <c r="J31" s="74"/>
    </row>
    <row r="32" spans="1:26" ht="15.75" thickBot="1" x14ac:dyDescent="0.3">
      <c r="A32" s="11"/>
      <c r="B32" s="76"/>
      <c r="C32" s="76" t="s">
        <v>316</v>
      </c>
      <c r="D32" s="103" t="s">
        <v>441</v>
      </c>
      <c r="E32" s="103"/>
      <c r="F32" s="103"/>
      <c r="G32" s="103"/>
      <c r="H32" s="103"/>
      <c r="I32" s="103"/>
      <c r="J32" s="76"/>
    </row>
    <row r="33" spans="1:10" ht="15.75" thickBot="1" x14ac:dyDescent="0.3">
      <c r="A33" s="11"/>
      <c r="B33" s="115" t="s">
        <v>1613</v>
      </c>
      <c r="C33" s="76" t="s">
        <v>316</v>
      </c>
      <c r="D33" s="116">
        <v>2013</v>
      </c>
      <c r="E33" s="116"/>
      <c r="F33" s="76"/>
      <c r="G33" s="76"/>
      <c r="H33" s="116">
        <v>2012</v>
      </c>
      <c r="I33" s="116"/>
      <c r="J33" s="76"/>
    </row>
    <row r="34" spans="1:10" x14ac:dyDescent="0.25">
      <c r="A34" s="11"/>
      <c r="B34" s="74"/>
      <c r="C34" s="104"/>
      <c r="D34" s="104"/>
      <c r="E34" s="104"/>
      <c r="F34" s="104"/>
      <c r="G34" s="104"/>
      <c r="H34" s="104"/>
      <c r="I34" s="104"/>
      <c r="J34" s="104"/>
    </row>
    <row r="35" spans="1:10" ht="15.75" thickBot="1" x14ac:dyDescent="0.3">
      <c r="A35" s="11"/>
      <c r="B35" s="79" t="s">
        <v>539</v>
      </c>
      <c r="C35" s="80" t="s">
        <v>316</v>
      </c>
      <c r="D35" s="80" t="s">
        <v>409</v>
      </c>
      <c r="E35" s="83">
        <v>1570</v>
      </c>
      <c r="F35" s="84" t="s">
        <v>316</v>
      </c>
      <c r="G35" s="80"/>
      <c r="H35" s="80"/>
      <c r="I35" s="83">
        <v>2251</v>
      </c>
      <c r="J35" s="84" t="s">
        <v>316</v>
      </c>
    </row>
    <row r="36" spans="1:10" x14ac:dyDescent="0.25">
      <c r="A36" s="11"/>
      <c r="B36" s="88"/>
      <c r="C36" s="88" t="s">
        <v>316</v>
      </c>
      <c r="D36" s="89"/>
      <c r="E36" s="89"/>
      <c r="F36" s="88"/>
      <c r="G36" s="88"/>
      <c r="H36" s="89"/>
      <c r="I36" s="89"/>
      <c r="J36" s="88"/>
    </row>
    <row r="37" spans="1:10" x14ac:dyDescent="0.25">
      <c r="A37" s="11"/>
      <c r="B37" s="74"/>
      <c r="C37" s="104"/>
      <c r="D37" s="104"/>
      <c r="E37" s="104"/>
      <c r="F37" s="104"/>
      <c r="G37" s="104"/>
      <c r="H37" s="104"/>
      <c r="I37" s="104"/>
      <c r="J37" s="104"/>
    </row>
    <row r="38" spans="1:10" ht="15.75" thickBot="1" x14ac:dyDescent="0.3">
      <c r="A38" s="11"/>
      <c r="B38" s="81" t="s">
        <v>623</v>
      </c>
      <c r="C38" s="76" t="s">
        <v>316</v>
      </c>
      <c r="D38" s="74"/>
      <c r="E38" s="86">
        <v>1570</v>
      </c>
      <c r="F38" s="73" t="s">
        <v>316</v>
      </c>
      <c r="G38" s="76"/>
      <c r="H38" s="74"/>
      <c r="I38" s="86">
        <v>2251</v>
      </c>
      <c r="J38" s="73" t="s">
        <v>316</v>
      </c>
    </row>
    <row r="39" spans="1:10" x14ac:dyDescent="0.25">
      <c r="A39" s="11"/>
      <c r="B39" s="88"/>
      <c r="C39" s="88" t="s">
        <v>316</v>
      </c>
      <c r="D39" s="89"/>
      <c r="E39" s="89"/>
      <c r="F39" s="88"/>
      <c r="G39" s="88"/>
      <c r="H39" s="89"/>
      <c r="I39" s="89"/>
      <c r="J39" s="88"/>
    </row>
    <row r="40" spans="1:10" x14ac:dyDescent="0.25">
      <c r="A40" s="11"/>
      <c r="B40" s="74"/>
      <c r="C40" s="104"/>
      <c r="D40" s="104"/>
      <c r="E40" s="104"/>
      <c r="F40" s="104"/>
      <c r="G40" s="104"/>
      <c r="H40" s="104"/>
      <c r="I40" s="104"/>
      <c r="J40" s="104"/>
    </row>
    <row r="41" spans="1:10" x14ac:dyDescent="0.25">
      <c r="A41" s="11"/>
      <c r="B41" s="75" t="s">
        <v>1618</v>
      </c>
      <c r="C41" s="101" t="s">
        <v>316</v>
      </c>
      <c r="D41" s="101"/>
      <c r="E41" s="101"/>
      <c r="F41" s="101"/>
      <c r="G41" s="101"/>
      <c r="H41" s="101"/>
      <c r="I41" s="101"/>
      <c r="J41" s="101"/>
    </row>
    <row r="42" spans="1:10" x14ac:dyDescent="0.25">
      <c r="A42" s="11"/>
      <c r="B42" s="75" t="s">
        <v>1619</v>
      </c>
      <c r="C42" s="101"/>
      <c r="D42" s="101"/>
      <c r="E42" s="101"/>
      <c r="F42" s="101"/>
      <c r="G42" s="101"/>
      <c r="H42" s="101"/>
      <c r="I42" s="101"/>
      <c r="J42" s="101"/>
    </row>
    <row r="43" spans="1:10" x14ac:dyDescent="0.25">
      <c r="A43" s="11"/>
      <c r="B43" s="74"/>
      <c r="C43" s="104"/>
      <c r="D43" s="104"/>
      <c r="E43" s="104"/>
      <c r="F43" s="104"/>
      <c r="G43" s="104"/>
      <c r="H43" s="104"/>
      <c r="I43" s="104"/>
      <c r="J43" s="104"/>
    </row>
    <row r="44" spans="1:10" x14ac:dyDescent="0.25">
      <c r="A44" s="11"/>
      <c r="B44" s="79" t="s">
        <v>626</v>
      </c>
      <c r="C44" s="80" t="s">
        <v>316</v>
      </c>
      <c r="D44" s="80"/>
      <c r="E44" s="83">
        <v>184313</v>
      </c>
      <c r="F44" s="84" t="s">
        <v>316</v>
      </c>
      <c r="G44" s="80"/>
      <c r="H44" s="80"/>
      <c r="I44" s="83">
        <v>211032</v>
      </c>
      <c r="J44" s="84" t="s">
        <v>316</v>
      </c>
    </row>
    <row r="45" spans="1:10" x14ac:dyDescent="0.25">
      <c r="A45" s="11"/>
      <c r="B45" s="96" t="s">
        <v>627</v>
      </c>
      <c r="C45" s="74" t="s">
        <v>316</v>
      </c>
      <c r="D45" s="74"/>
      <c r="E45" s="111">
        <v>381</v>
      </c>
      <c r="F45" s="73" t="s">
        <v>316</v>
      </c>
      <c r="G45" s="74"/>
      <c r="H45" s="74"/>
      <c r="I45" s="111" t="s">
        <v>628</v>
      </c>
      <c r="J45" s="73" t="s">
        <v>432</v>
      </c>
    </row>
    <row r="46" spans="1:10" x14ac:dyDescent="0.25">
      <c r="A46" s="11"/>
      <c r="B46" s="79" t="s">
        <v>629</v>
      </c>
      <c r="C46" s="80" t="s">
        <v>316</v>
      </c>
      <c r="D46" s="80"/>
      <c r="E46" s="83">
        <v>2536</v>
      </c>
      <c r="F46" s="84" t="s">
        <v>316</v>
      </c>
      <c r="G46" s="80"/>
      <c r="H46" s="80"/>
      <c r="I46" s="83">
        <v>1777</v>
      </c>
      <c r="J46" s="84" t="s">
        <v>316</v>
      </c>
    </row>
    <row r="47" spans="1:10" x14ac:dyDescent="0.25">
      <c r="A47" s="11"/>
      <c r="B47" s="96" t="s">
        <v>630</v>
      </c>
      <c r="C47" s="74" t="s">
        <v>316</v>
      </c>
      <c r="D47" s="74"/>
      <c r="E47" s="111" t="s">
        <v>631</v>
      </c>
      <c r="F47" s="73" t="s">
        <v>432</v>
      </c>
      <c r="G47" s="74"/>
      <c r="H47" s="74"/>
      <c r="I47" s="111" t="s">
        <v>632</v>
      </c>
      <c r="J47" s="73" t="s">
        <v>432</v>
      </c>
    </row>
    <row r="48" spans="1:10" x14ac:dyDescent="0.25">
      <c r="A48" s="11"/>
      <c r="B48" s="79" t="s">
        <v>633</v>
      </c>
      <c r="C48" s="80" t="s">
        <v>316</v>
      </c>
      <c r="D48" s="80"/>
      <c r="E48" s="95" t="s">
        <v>634</v>
      </c>
      <c r="F48" s="84" t="s">
        <v>432</v>
      </c>
      <c r="G48" s="80"/>
      <c r="H48" s="80"/>
      <c r="I48" s="95" t="s">
        <v>635</v>
      </c>
      <c r="J48" s="84" t="s">
        <v>432</v>
      </c>
    </row>
    <row r="49" spans="1:10" x14ac:dyDescent="0.25">
      <c r="A49" s="11"/>
      <c r="B49" s="96" t="s">
        <v>636</v>
      </c>
      <c r="C49" s="74" t="s">
        <v>316</v>
      </c>
      <c r="D49" s="74"/>
      <c r="E49" s="111" t="s">
        <v>637</v>
      </c>
      <c r="F49" s="73" t="s">
        <v>432</v>
      </c>
      <c r="G49" s="74"/>
      <c r="H49" s="74"/>
      <c r="I49" s="111" t="s">
        <v>638</v>
      </c>
      <c r="J49" s="73" t="s">
        <v>432</v>
      </c>
    </row>
    <row r="50" spans="1:10" x14ac:dyDescent="0.25">
      <c r="A50" s="11"/>
      <c r="B50" s="79" t="s">
        <v>639</v>
      </c>
      <c r="C50" s="80" t="s">
        <v>316</v>
      </c>
      <c r="D50" s="80"/>
      <c r="E50" s="83">
        <v>3819</v>
      </c>
      <c r="F50" s="84" t="s">
        <v>316</v>
      </c>
      <c r="G50" s="80"/>
      <c r="H50" s="80"/>
      <c r="I50" s="83">
        <v>3938</v>
      </c>
      <c r="J50" s="84" t="s">
        <v>316</v>
      </c>
    </row>
    <row r="51" spans="1:10" x14ac:dyDescent="0.25">
      <c r="A51" s="11"/>
      <c r="B51" s="96" t="s">
        <v>640</v>
      </c>
      <c r="C51" s="74" t="s">
        <v>316</v>
      </c>
      <c r="D51" s="74"/>
      <c r="E51" s="111" t="s">
        <v>641</v>
      </c>
      <c r="F51" s="73" t="s">
        <v>432</v>
      </c>
      <c r="G51" s="74"/>
      <c r="H51" s="74"/>
      <c r="I51" s="111" t="s">
        <v>642</v>
      </c>
      <c r="J51" s="73" t="s">
        <v>432</v>
      </c>
    </row>
    <row r="52" spans="1:10" x14ac:dyDescent="0.25">
      <c r="A52" s="11"/>
      <c r="B52" s="79" t="s">
        <v>643</v>
      </c>
      <c r="C52" s="80" t="s">
        <v>316</v>
      </c>
      <c r="D52" s="80"/>
      <c r="E52" s="83">
        <v>1903</v>
      </c>
      <c r="F52" s="84" t="s">
        <v>316</v>
      </c>
      <c r="G52" s="80"/>
      <c r="H52" s="80"/>
      <c r="I52" s="83">
        <v>2526</v>
      </c>
      <c r="J52" s="84" t="s">
        <v>316</v>
      </c>
    </row>
    <row r="53" spans="1:10" ht="15.75" thickBot="1" x14ac:dyDescent="0.3">
      <c r="A53" s="11"/>
      <c r="B53" s="96" t="s">
        <v>539</v>
      </c>
      <c r="C53" s="74" t="s">
        <v>316</v>
      </c>
      <c r="D53" s="74"/>
      <c r="E53" s="111" t="s">
        <v>644</v>
      </c>
      <c r="F53" s="73" t="s">
        <v>432</v>
      </c>
      <c r="G53" s="74"/>
      <c r="H53" s="74"/>
      <c r="I53" s="86">
        <v>39131</v>
      </c>
      <c r="J53" s="73" t="s">
        <v>316</v>
      </c>
    </row>
    <row r="54" spans="1:10" x14ac:dyDescent="0.25">
      <c r="A54" s="11"/>
      <c r="B54" s="88"/>
      <c r="C54" s="88" t="s">
        <v>316</v>
      </c>
      <c r="D54" s="89"/>
      <c r="E54" s="89"/>
      <c r="F54" s="88"/>
      <c r="G54" s="88"/>
      <c r="H54" s="89"/>
      <c r="I54" s="89"/>
      <c r="J54" s="88"/>
    </row>
    <row r="55" spans="1:10" x14ac:dyDescent="0.25">
      <c r="A55" s="11"/>
      <c r="B55" s="74"/>
      <c r="C55" s="104"/>
      <c r="D55" s="104"/>
      <c r="E55" s="104"/>
      <c r="F55" s="104"/>
      <c r="G55" s="104"/>
      <c r="H55" s="104"/>
      <c r="I55" s="104"/>
      <c r="J55" s="104"/>
    </row>
    <row r="56" spans="1:10" ht="26.25" thickBot="1" x14ac:dyDescent="0.3">
      <c r="A56" s="11"/>
      <c r="B56" s="94" t="s">
        <v>645</v>
      </c>
      <c r="C56" s="91" t="s">
        <v>316</v>
      </c>
      <c r="D56" s="80"/>
      <c r="E56" s="95" t="s">
        <v>646</v>
      </c>
      <c r="F56" s="84" t="s">
        <v>432</v>
      </c>
      <c r="G56" s="91"/>
      <c r="H56" s="80"/>
      <c r="I56" s="95" t="s">
        <v>647</v>
      </c>
      <c r="J56" s="84" t="s">
        <v>432</v>
      </c>
    </row>
    <row r="57" spans="1:10" x14ac:dyDescent="0.25">
      <c r="A57" s="11"/>
      <c r="B57" s="88"/>
      <c r="C57" s="88" t="s">
        <v>316</v>
      </c>
      <c r="D57" s="89"/>
      <c r="E57" s="89"/>
      <c r="F57" s="88"/>
      <c r="G57" s="88"/>
      <c r="H57" s="89"/>
      <c r="I57" s="89"/>
      <c r="J57" s="88"/>
    </row>
    <row r="58" spans="1:10" x14ac:dyDescent="0.25">
      <c r="A58" s="11"/>
      <c r="B58" s="74"/>
      <c r="C58" s="104"/>
      <c r="D58" s="104"/>
      <c r="E58" s="104"/>
      <c r="F58" s="104"/>
      <c r="G58" s="104"/>
      <c r="H58" s="104"/>
      <c r="I58" s="104"/>
      <c r="J58" s="104"/>
    </row>
    <row r="59" spans="1:10" ht="15.75" thickBot="1" x14ac:dyDescent="0.3">
      <c r="A59" s="11"/>
      <c r="B59" s="81" t="s">
        <v>648</v>
      </c>
      <c r="C59" s="76" t="s">
        <v>316</v>
      </c>
      <c r="D59" s="74" t="s">
        <v>409</v>
      </c>
      <c r="E59" s="111" t="s">
        <v>649</v>
      </c>
      <c r="F59" s="73" t="s">
        <v>432</v>
      </c>
      <c r="G59" s="76"/>
      <c r="H59" s="74"/>
      <c r="I59" s="111" t="s">
        <v>650</v>
      </c>
      <c r="J59" s="73" t="s">
        <v>432</v>
      </c>
    </row>
    <row r="60" spans="1:10" ht="15.75" thickTop="1" x14ac:dyDescent="0.25">
      <c r="A60" s="11"/>
      <c r="B60" s="88"/>
      <c r="C60" s="88" t="s">
        <v>316</v>
      </c>
      <c r="D60" s="99"/>
      <c r="E60" s="99"/>
      <c r="F60" s="88"/>
      <c r="G60" s="88"/>
      <c r="H60" s="99"/>
      <c r="I60" s="99"/>
      <c r="J60" s="88"/>
    </row>
    <row r="61" spans="1:10" x14ac:dyDescent="0.25">
      <c r="A61" s="11"/>
      <c r="B61" s="74"/>
      <c r="C61" s="104"/>
      <c r="D61" s="104"/>
      <c r="E61" s="104"/>
      <c r="F61" s="104"/>
      <c r="G61" s="104"/>
      <c r="H61" s="104"/>
      <c r="I61" s="104"/>
      <c r="J61" s="104"/>
    </row>
    <row r="62" spans="1:10" ht="15.75" thickBot="1" x14ac:dyDescent="0.3">
      <c r="A62" s="11"/>
      <c r="B62" s="115" t="s">
        <v>651</v>
      </c>
      <c r="C62" s="76" t="s">
        <v>316</v>
      </c>
      <c r="D62" s="101"/>
      <c r="E62" s="101"/>
      <c r="F62" s="76"/>
      <c r="G62" s="76"/>
      <c r="H62" s="101"/>
      <c r="I62" s="101"/>
      <c r="J62" s="76"/>
    </row>
    <row r="63" spans="1:10" x14ac:dyDescent="0.25">
      <c r="A63" s="11"/>
      <c r="B63" s="74"/>
      <c r="C63" s="104"/>
      <c r="D63" s="104"/>
      <c r="E63" s="104"/>
      <c r="F63" s="104"/>
      <c r="G63" s="104"/>
      <c r="H63" s="104"/>
      <c r="I63" s="104"/>
      <c r="J63" s="104"/>
    </row>
    <row r="64" spans="1:10" x14ac:dyDescent="0.25">
      <c r="A64" s="11"/>
      <c r="B64" s="79" t="s">
        <v>24</v>
      </c>
      <c r="C64" s="80" t="s">
        <v>316</v>
      </c>
      <c r="D64" s="80" t="s">
        <v>409</v>
      </c>
      <c r="E64" s="83">
        <v>831707</v>
      </c>
      <c r="F64" s="84" t="s">
        <v>316</v>
      </c>
      <c r="G64" s="80"/>
      <c r="H64" s="80"/>
      <c r="I64" s="83">
        <v>490149</v>
      </c>
      <c r="J64" s="84" t="s">
        <v>316</v>
      </c>
    </row>
    <row r="65" spans="1:26" ht="25.5" x14ac:dyDescent="0.25">
      <c r="A65" s="11"/>
      <c r="B65" s="96" t="s">
        <v>43</v>
      </c>
      <c r="C65" s="74" t="s">
        <v>316</v>
      </c>
      <c r="D65" s="74"/>
      <c r="E65" s="111" t="s">
        <v>652</v>
      </c>
      <c r="F65" s="73" t="s">
        <v>432</v>
      </c>
      <c r="G65" s="74"/>
      <c r="H65" s="74"/>
      <c r="I65" s="111" t="s">
        <v>653</v>
      </c>
      <c r="J65" s="73" t="s">
        <v>432</v>
      </c>
    </row>
    <row r="66" spans="1:26" ht="15.75" thickBot="1" x14ac:dyDescent="0.3">
      <c r="A66" s="11"/>
      <c r="B66" s="79" t="s">
        <v>48</v>
      </c>
      <c r="C66" s="80" t="s">
        <v>316</v>
      </c>
      <c r="D66" s="80"/>
      <c r="E66" s="95" t="s">
        <v>654</v>
      </c>
      <c r="F66" s="84" t="s">
        <v>432</v>
      </c>
      <c r="G66" s="80"/>
      <c r="H66" s="80"/>
      <c r="I66" s="95" t="s">
        <v>655</v>
      </c>
      <c r="J66" s="84" t="s">
        <v>432</v>
      </c>
    </row>
    <row r="67" spans="1:26" x14ac:dyDescent="0.25">
      <c r="A67" s="11"/>
      <c r="B67" s="88"/>
      <c r="C67" s="88" t="s">
        <v>316</v>
      </c>
      <c r="D67" s="89"/>
      <c r="E67" s="89"/>
      <c r="F67" s="88"/>
      <c r="G67" s="88"/>
      <c r="H67" s="89"/>
      <c r="I67" s="89"/>
      <c r="J67" s="88"/>
    </row>
    <row r="68" spans="1:26" x14ac:dyDescent="0.25">
      <c r="A68" s="11"/>
      <c r="B68" s="74"/>
      <c r="C68" s="104"/>
      <c r="D68" s="104"/>
      <c r="E68" s="104"/>
      <c r="F68" s="104"/>
      <c r="G68" s="104"/>
      <c r="H68" s="104"/>
      <c r="I68" s="104"/>
      <c r="J68" s="104"/>
    </row>
    <row r="69" spans="1:26" ht="15.75" thickBot="1" x14ac:dyDescent="0.3">
      <c r="A69" s="11"/>
      <c r="B69" s="81" t="s">
        <v>648</v>
      </c>
      <c r="C69" s="76" t="s">
        <v>316</v>
      </c>
      <c r="D69" s="74" t="s">
        <v>409</v>
      </c>
      <c r="E69" s="111" t="s">
        <v>649</v>
      </c>
      <c r="F69" s="73" t="s">
        <v>432</v>
      </c>
      <c r="G69" s="76"/>
      <c r="H69" s="74"/>
      <c r="I69" s="111" t="s">
        <v>650</v>
      </c>
      <c r="J69" s="73" t="s">
        <v>432</v>
      </c>
    </row>
    <row r="70" spans="1:26" ht="15.75" thickTop="1" x14ac:dyDescent="0.25">
      <c r="A70" s="11"/>
      <c r="B70" s="88"/>
      <c r="C70" s="88" t="s">
        <v>316</v>
      </c>
      <c r="D70" s="99"/>
      <c r="E70" s="99"/>
      <c r="F70" s="88"/>
      <c r="G70" s="88"/>
      <c r="H70" s="99"/>
      <c r="I70" s="99"/>
      <c r="J70" s="88"/>
    </row>
    <row r="71" spans="1:26" ht="15" customHeight="1" x14ac:dyDescent="0.25">
      <c r="A71" s="11" t="s">
        <v>1620</v>
      </c>
      <c r="B71" s="28" t="s">
        <v>4</v>
      </c>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x14ac:dyDescent="0.25">
      <c r="A72" s="11"/>
      <c r="B72" s="104" t="s">
        <v>656</v>
      </c>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row>
    <row r="73" spans="1:26" ht="15.75" x14ac:dyDescent="0.25">
      <c r="A73" s="11"/>
      <c r="B73" s="71"/>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x14ac:dyDescent="0.25">
      <c r="A74" s="11"/>
      <c r="B74" s="74"/>
      <c r="C74" s="74"/>
      <c r="D74" s="74"/>
      <c r="E74" s="74"/>
      <c r="F74" s="74"/>
      <c r="G74" s="74"/>
      <c r="H74" s="74"/>
      <c r="I74" s="74"/>
      <c r="J74" s="74"/>
      <c r="K74" s="74"/>
      <c r="L74" s="74"/>
      <c r="M74" s="74"/>
      <c r="N74" s="74"/>
      <c r="O74" s="74"/>
      <c r="P74" s="74"/>
    </row>
    <row r="75" spans="1:26" x14ac:dyDescent="0.25">
      <c r="A75" s="11"/>
      <c r="B75" s="77" t="s">
        <v>24</v>
      </c>
      <c r="C75" s="101" t="s">
        <v>316</v>
      </c>
      <c r="D75" s="101"/>
      <c r="E75" s="101" t="s">
        <v>316</v>
      </c>
      <c r="F75" s="102" t="s">
        <v>658</v>
      </c>
      <c r="G75" s="102"/>
      <c r="H75" s="102"/>
      <c r="I75" s="102"/>
      <c r="J75" s="102"/>
      <c r="K75" s="102"/>
      <c r="L75" s="102"/>
      <c r="M75" s="102"/>
      <c r="N75" s="102"/>
      <c r="O75" s="102"/>
      <c r="P75" s="101"/>
    </row>
    <row r="76" spans="1:26" x14ac:dyDescent="0.25">
      <c r="A76" s="11"/>
      <c r="B76" s="77" t="s">
        <v>657</v>
      </c>
      <c r="C76" s="101"/>
      <c r="D76" s="101"/>
      <c r="E76" s="101"/>
      <c r="F76" s="102" t="s">
        <v>660</v>
      </c>
      <c r="G76" s="102"/>
      <c r="H76" s="102"/>
      <c r="I76" s="102"/>
      <c r="J76" s="102"/>
      <c r="K76" s="102"/>
      <c r="L76" s="102"/>
      <c r="M76" s="102"/>
      <c r="N76" s="102"/>
      <c r="O76" s="102"/>
      <c r="P76" s="101"/>
    </row>
    <row r="77" spans="1:26" x14ac:dyDescent="0.25">
      <c r="A77" s="11"/>
      <c r="B77" s="77" t="s">
        <v>1621</v>
      </c>
      <c r="C77" s="101"/>
      <c r="D77" s="101"/>
      <c r="E77" s="101"/>
      <c r="F77" s="102" t="s">
        <v>1622</v>
      </c>
      <c r="G77" s="102"/>
      <c r="H77" s="102"/>
      <c r="I77" s="102"/>
      <c r="J77" s="102"/>
      <c r="K77" s="102"/>
      <c r="L77" s="102"/>
      <c r="M77" s="102"/>
      <c r="N77" s="102"/>
      <c r="O77" s="102"/>
      <c r="P77" s="101"/>
    </row>
    <row r="78" spans="1:26" ht="15.75" thickBot="1" x14ac:dyDescent="0.3">
      <c r="A78" s="11"/>
      <c r="B78" s="77" t="s">
        <v>661</v>
      </c>
      <c r="C78" s="101"/>
      <c r="D78" s="101"/>
      <c r="E78" s="101"/>
      <c r="F78" s="103"/>
      <c r="G78" s="103"/>
      <c r="H78" s="103"/>
      <c r="I78" s="103"/>
      <c r="J78" s="103"/>
      <c r="K78" s="103"/>
      <c r="L78" s="103"/>
      <c r="M78" s="103"/>
      <c r="N78" s="103"/>
      <c r="O78" s="103"/>
      <c r="P78" s="101"/>
    </row>
    <row r="79" spans="1:26" ht="23.25" thickBot="1" x14ac:dyDescent="0.3">
      <c r="A79" s="11"/>
      <c r="B79" s="78" t="s">
        <v>1623</v>
      </c>
      <c r="C79" s="76" t="s">
        <v>316</v>
      </c>
      <c r="D79" s="117" t="s">
        <v>1624</v>
      </c>
      <c r="E79" s="76" t="s">
        <v>316</v>
      </c>
      <c r="F79" s="116">
        <v>2013</v>
      </c>
      <c r="G79" s="116"/>
      <c r="H79" s="76"/>
      <c r="I79" s="76"/>
      <c r="J79" s="116">
        <v>2012</v>
      </c>
      <c r="K79" s="116"/>
      <c r="L79" s="76"/>
      <c r="M79" s="76"/>
      <c r="N79" s="116">
        <v>2011</v>
      </c>
      <c r="O79" s="116"/>
      <c r="P79" s="76"/>
    </row>
    <row r="80" spans="1:26" x14ac:dyDescent="0.25">
      <c r="A80" s="11"/>
      <c r="B80" s="74"/>
      <c r="C80" s="104"/>
      <c r="D80" s="104"/>
      <c r="E80" s="104"/>
      <c r="F80" s="104"/>
      <c r="G80" s="104"/>
      <c r="H80" s="104"/>
      <c r="I80" s="104"/>
      <c r="J80" s="104"/>
      <c r="K80" s="104"/>
      <c r="L80" s="104"/>
      <c r="M80" s="104"/>
      <c r="N80" s="104"/>
      <c r="O80" s="104"/>
      <c r="P80" s="104"/>
    </row>
    <row r="81" spans="1:16" x14ac:dyDescent="0.25">
      <c r="A81" s="11"/>
      <c r="B81" s="118" t="s">
        <v>636</v>
      </c>
      <c r="C81" s="80" t="s">
        <v>316</v>
      </c>
      <c r="D81" s="119" t="s">
        <v>85</v>
      </c>
      <c r="E81" s="80" t="s">
        <v>316</v>
      </c>
      <c r="F81" s="80" t="s">
        <v>409</v>
      </c>
      <c r="G81" s="83">
        <v>568744</v>
      </c>
      <c r="H81" s="84" t="s">
        <v>316</v>
      </c>
      <c r="I81" s="80"/>
      <c r="J81" s="80"/>
      <c r="K81" s="83">
        <v>518420</v>
      </c>
      <c r="L81" s="84" t="s">
        <v>316</v>
      </c>
      <c r="M81" s="80"/>
      <c r="N81" s="80"/>
      <c r="O81" s="83">
        <v>408196</v>
      </c>
      <c r="P81" s="84" t="s">
        <v>316</v>
      </c>
    </row>
    <row r="82" spans="1:16" x14ac:dyDescent="0.25">
      <c r="A82" s="11"/>
      <c r="B82" s="120" t="s">
        <v>636</v>
      </c>
      <c r="C82" s="74" t="s">
        <v>316</v>
      </c>
      <c r="D82" s="121" t="s">
        <v>95</v>
      </c>
      <c r="E82" s="74" t="s">
        <v>316</v>
      </c>
      <c r="F82" s="74"/>
      <c r="G82" s="86">
        <v>10191</v>
      </c>
      <c r="H82" s="73" t="s">
        <v>316</v>
      </c>
      <c r="I82" s="74"/>
      <c r="J82" s="74"/>
      <c r="K82" s="111" t="s">
        <v>666</v>
      </c>
      <c r="L82" s="73" t="s">
        <v>432</v>
      </c>
      <c r="M82" s="74"/>
      <c r="N82" s="74"/>
      <c r="O82" s="111" t="s">
        <v>667</v>
      </c>
      <c r="P82" s="73" t="s">
        <v>432</v>
      </c>
    </row>
    <row r="83" spans="1:16" x14ac:dyDescent="0.25">
      <c r="A83" s="11"/>
      <c r="B83" s="74"/>
      <c r="C83" s="104"/>
      <c r="D83" s="104"/>
      <c r="E83" s="104"/>
      <c r="F83" s="104"/>
      <c r="G83" s="104"/>
      <c r="H83" s="104"/>
      <c r="I83" s="104"/>
      <c r="J83" s="104"/>
      <c r="K83" s="104"/>
      <c r="L83" s="104"/>
      <c r="M83" s="104"/>
      <c r="N83" s="104"/>
      <c r="O83" s="104"/>
      <c r="P83" s="104"/>
    </row>
    <row r="84" spans="1:16" ht="26.25" x14ac:dyDescent="0.25">
      <c r="A84" s="11"/>
      <c r="B84" s="118" t="s">
        <v>636</v>
      </c>
      <c r="C84" s="80" t="s">
        <v>316</v>
      </c>
      <c r="D84" s="119" t="s">
        <v>96</v>
      </c>
      <c r="E84" s="80" t="s">
        <v>316</v>
      </c>
      <c r="F84" s="80"/>
      <c r="G84" s="95" t="s">
        <v>668</v>
      </c>
      <c r="H84" s="84" t="s">
        <v>432</v>
      </c>
      <c r="I84" s="80"/>
      <c r="J84" s="80"/>
      <c r="K84" s="95" t="s">
        <v>669</v>
      </c>
      <c r="L84" s="84" t="s">
        <v>432</v>
      </c>
      <c r="M84" s="80"/>
      <c r="N84" s="80"/>
      <c r="O84" s="95" t="s">
        <v>670</v>
      </c>
      <c r="P84" s="84" t="s">
        <v>432</v>
      </c>
    </row>
    <row r="85" spans="1:16" ht="26.25" x14ac:dyDescent="0.25">
      <c r="A85" s="11"/>
      <c r="B85" s="120" t="s">
        <v>630</v>
      </c>
      <c r="C85" s="74" t="s">
        <v>316</v>
      </c>
      <c r="D85" s="121" t="s">
        <v>96</v>
      </c>
      <c r="E85" s="74" t="s">
        <v>316</v>
      </c>
      <c r="F85" s="74"/>
      <c r="G85" s="86">
        <v>912073</v>
      </c>
      <c r="H85" s="73" t="s">
        <v>316</v>
      </c>
      <c r="I85" s="74"/>
      <c r="J85" s="74"/>
      <c r="K85" s="86">
        <v>59087</v>
      </c>
      <c r="L85" s="73" t="s">
        <v>316</v>
      </c>
      <c r="M85" s="74"/>
      <c r="N85" s="74"/>
      <c r="O85" s="111" t="s">
        <v>671</v>
      </c>
      <c r="P85" s="73" t="s">
        <v>432</v>
      </c>
    </row>
    <row r="86" spans="1:16" ht="27" thickBot="1" x14ac:dyDescent="0.3">
      <c r="A86" s="11"/>
      <c r="B86" s="118" t="s">
        <v>633</v>
      </c>
      <c r="C86" s="80" t="s">
        <v>316</v>
      </c>
      <c r="D86" s="119" t="s">
        <v>96</v>
      </c>
      <c r="E86" s="80" t="s">
        <v>316</v>
      </c>
      <c r="F86" s="80"/>
      <c r="G86" s="83">
        <v>166904</v>
      </c>
      <c r="H86" s="84" t="s">
        <v>316</v>
      </c>
      <c r="I86" s="80"/>
      <c r="J86" s="80"/>
      <c r="K86" s="95" t="s">
        <v>672</v>
      </c>
      <c r="L86" s="84" t="s">
        <v>432</v>
      </c>
      <c r="M86" s="80"/>
      <c r="N86" s="80"/>
      <c r="O86" s="95" t="s">
        <v>673</v>
      </c>
      <c r="P86" s="84" t="s">
        <v>432</v>
      </c>
    </row>
    <row r="87" spans="1:16" x14ac:dyDescent="0.25">
      <c r="A87" s="11"/>
      <c r="B87" s="88"/>
      <c r="C87" s="88" t="s">
        <v>316</v>
      </c>
      <c r="D87" s="88"/>
      <c r="E87" s="88" t="s">
        <v>316</v>
      </c>
      <c r="F87" s="89"/>
      <c r="G87" s="89"/>
      <c r="H87" s="88"/>
      <c r="I87" s="88"/>
      <c r="J87" s="89"/>
      <c r="K87" s="89"/>
      <c r="L87" s="88"/>
      <c r="M87" s="88"/>
      <c r="N87" s="89"/>
      <c r="O87" s="89"/>
      <c r="P87" s="88"/>
    </row>
    <row r="88" spans="1:16" x14ac:dyDescent="0.25">
      <c r="A88" s="11"/>
      <c r="B88" s="74"/>
      <c r="C88" s="104"/>
      <c r="D88" s="104"/>
      <c r="E88" s="104"/>
      <c r="F88" s="104"/>
      <c r="G88" s="104"/>
      <c r="H88" s="104"/>
      <c r="I88" s="104"/>
      <c r="J88" s="104"/>
      <c r="K88" s="104"/>
      <c r="L88" s="104"/>
      <c r="M88" s="104"/>
      <c r="N88" s="104"/>
      <c r="O88" s="104"/>
      <c r="P88" s="104"/>
    </row>
    <row r="89" spans="1:16" ht="27" thickBot="1" x14ac:dyDescent="0.3">
      <c r="A89" s="11"/>
      <c r="B89" s="112"/>
      <c r="C89" s="76" t="s">
        <v>316</v>
      </c>
      <c r="D89" s="122" t="s">
        <v>674</v>
      </c>
      <c r="E89" s="76" t="s">
        <v>316</v>
      </c>
      <c r="F89" s="74"/>
      <c r="G89" s="111" t="s">
        <v>675</v>
      </c>
      <c r="H89" s="73" t="s">
        <v>432</v>
      </c>
      <c r="I89" s="76"/>
      <c r="J89" s="74"/>
      <c r="K89" s="111" t="s">
        <v>676</v>
      </c>
      <c r="L89" s="73" t="s">
        <v>432</v>
      </c>
      <c r="M89" s="76"/>
      <c r="N89" s="74"/>
      <c r="O89" s="111" t="s">
        <v>677</v>
      </c>
      <c r="P89" s="73" t="s">
        <v>432</v>
      </c>
    </row>
    <row r="90" spans="1:16" x14ac:dyDescent="0.25">
      <c r="A90" s="11"/>
      <c r="B90" s="88"/>
      <c r="C90" s="88" t="s">
        <v>316</v>
      </c>
      <c r="D90" s="88"/>
      <c r="E90" s="88" t="s">
        <v>316</v>
      </c>
      <c r="F90" s="89"/>
      <c r="G90" s="89"/>
      <c r="H90" s="88"/>
      <c r="I90" s="88"/>
      <c r="J90" s="89"/>
      <c r="K90" s="89"/>
      <c r="L90" s="88"/>
      <c r="M90" s="88"/>
      <c r="N90" s="89"/>
      <c r="O90" s="89"/>
      <c r="P90" s="88"/>
    </row>
    <row r="91" spans="1:16" x14ac:dyDescent="0.25">
      <c r="A91" s="11"/>
      <c r="B91" s="74"/>
      <c r="C91" s="104"/>
      <c r="D91" s="104"/>
      <c r="E91" s="104"/>
      <c r="F91" s="104"/>
      <c r="G91" s="104"/>
      <c r="H91" s="104"/>
      <c r="I91" s="104"/>
      <c r="J91" s="104"/>
      <c r="K91" s="104"/>
      <c r="L91" s="104"/>
      <c r="M91" s="104"/>
      <c r="N91" s="104"/>
      <c r="O91" s="104"/>
      <c r="P91" s="104"/>
    </row>
    <row r="92" spans="1:16" x14ac:dyDescent="0.25">
      <c r="A92" s="11"/>
      <c r="B92" s="118" t="s">
        <v>626</v>
      </c>
      <c r="C92" s="91" t="s">
        <v>316</v>
      </c>
      <c r="D92" s="119" t="s">
        <v>89</v>
      </c>
      <c r="E92" s="91" t="s">
        <v>316</v>
      </c>
      <c r="F92" s="80"/>
      <c r="G92" s="95" t="s">
        <v>678</v>
      </c>
      <c r="H92" s="84" t="s">
        <v>432</v>
      </c>
      <c r="I92" s="91"/>
      <c r="J92" s="80"/>
      <c r="K92" s="95" t="s">
        <v>679</v>
      </c>
      <c r="L92" s="84" t="s">
        <v>432</v>
      </c>
      <c r="M92" s="91"/>
      <c r="N92" s="80"/>
      <c r="O92" s="83">
        <v>213500</v>
      </c>
      <c r="P92" s="84" t="s">
        <v>316</v>
      </c>
    </row>
    <row r="93" spans="1:16" x14ac:dyDescent="0.25">
      <c r="A93" s="11"/>
      <c r="B93" s="120" t="s">
        <v>627</v>
      </c>
      <c r="C93" s="76" t="s">
        <v>316</v>
      </c>
      <c r="D93" s="121" t="s">
        <v>89</v>
      </c>
      <c r="E93" s="76" t="s">
        <v>316</v>
      </c>
      <c r="F93" s="74"/>
      <c r="G93" s="111" t="s">
        <v>680</v>
      </c>
      <c r="H93" s="73" t="s">
        <v>432</v>
      </c>
      <c r="I93" s="76"/>
      <c r="J93" s="74"/>
      <c r="K93" s="111" t="s">
        <v>681</v>
      </c>
      <c r="L93" s="73" t="s">
        <v>432</v>
      </c>
      <c r="M93" s="76"/>
      <c r="N93" s="74"/>
      <c r="O93" s="111" t="s">
        <v>682</v>
      </c>
      <c r="P93" s="73" t="s">
        <v>432</v>
      </c>
    </row>
    <row r="94" spans="1:16" x14ac:dyDescent="0.25">
      <c r="A94" s="11"/>
      <c r="B94" s="118" t="s">
        <v>605</v>
      </c>
      <c r="C94" s="91" t="s">
        <v>316</v>
      </c>
      <c r="D94" s="119" t="s">
        <v>89</v>
      </c>
      <c r="E94" s="91" t="s">
        <v>316</v>
      </c>
      <c r="F94" s="80"/>
      <c r="G94" s="83">
        <v>1693399</v>
      </c>
      <c r="H94" s="84" t="s">
        <v>316</v>
      </c>
      <c r="I94" s="91"/>
      <c r="J94" s="80"/>
      <c r="K94" s="95" t="s">
        <v>683</v>
      </c>
      <c r="L94" s="84" t="s">
        <v>432</v>
      </c>
      <c r="M94" s="91"/>
      <c r="N94" s="80"/>
      <c r="O94" s="95" t="s">
        <v>684</v>
      </c>
      <c r="P94" s="84" t="s">
        <v>432</v>
      </c>
    </row>
    <row r="95" spans="1:16" x14ac:dyDescent="0.25">
      <c r="A95" s="11"/>
      <c r="B95" s="120" t="s">
        <v>629</v>
      </c>
      <c r="C95" s="76" t="s">
        <v>316</v>
      </c>
      <c r="D95" s="121" t="s">
        <v>89</v>
      </c>
      <c r="E95" s="76" t="s">
        <v>316</v>
      </c>
      <c r="F95" s="74"/>
      <c r="G95" s="86">
        <v>1823</v>
      </c>
      <c r="H95" s="73" t="s">
        <v>316</v>
      </c>
      <c r="I95" s="76"/>
      <c r="J95" s="74"/>
      <c r="K95" s="86">
        <v>1292</v>
      </c>
      <c r="L95" s="73" t="s">
        <v>316</v>
      </c>
      <c r="M95" s="76"/>
      <c r="N95" s="74"/>
      <c r="O95" s="111" t="s">
        <v>685</v>
      </c>
      <c r="P95" s="73" t="s">
        <v>432</v>
      </c>
    </row>
    <row r="96" spans="1:16" x14ac:dyDescent="0.25">
      <c r="A96" s="11"/>
      <c r="B96" s="118" t="s">
        <v>639</v>
      </c>
      <c r="C96" s="91" t="s">
        <v>316</v>
      </c>
      <c r="D96" s="119" t="s">
        <v>89</v>
      </c>
      <c r="E96" s="91" t="s">
        <v>316</v>
      </c>
      <c r="F96" s="80"/>
      <c r="G96" s="95" t="s">
        <v>686</v>
      </c>
      <c r="H96" s="84" t="s">
        <v>432</v>
      </c>
      <c r="I96" s="91"/>
      <c r="J96" s="80"/>
      <c r="K96" s="95" t="s">
        <v>687</v>
      </c>
      <c r="L96" s="84" t="s">
        <v>432</v>
      </c>
      <c r="M96" s="91"/>
      <c r="N96" s="80"/>
      <c r="O96" s="95" t="s">
        <v>688</v>
      </c>
      <c r="P96" s="84" t="s">
        <v>432</v>
      </c>
    </row>
    <row r="97" spans="1:26" x14ac:dyDescent="0.25">
      <c r="A97" s="11"/>
      <c r="B97" s="120" t="s">
        <v>689</v>
      </c>
      <c r="C97" s="76" t="s">
        <v>316</v>
      </c>
      <c r="D97" s="121" t="s">
        <v>89</v>
      </c>
      <c r="E97" s="76" t="s">
        <v>316</v>
      </c>
      <c r="F97" s="74"/>
      <c r="G97" s="111" t="s">
        <v>690</v>
      </c>
      <c r="H97" s="73" t="s">
        <v>432</v>
      </c>
      <c r="I97" s="76"/>
      <c r="J97" s="74"/>
      <c r="K97" s="111" t="s">
        <v>691</v>
      </c>
      <c r="L97" s="73" t="s">
        <v>432</v>
      </c>
      <c r="M97" s="76"/>
      <c r="N97" s="74"/>
      <c r="O97" s="86">
        <v>1965</v>
      </c>
      <c r="P97" s="73" t="s">
        <v>316</v>
      </c>
    </row>
    <row r="98" spans="1:26" x14ac:dyDescent="0.25">
      <c r="A98" s="11"/>
      <c r="B98" s="118" t="s">
        <v>692</v>
      </c>
      <c r="C98" s="91" t="s">
        <v>316</v>
      </c>
      <c r="D98" s="119" t="s">
        <v>89</v>
      </c>
      <c r="E98" s="91" t="s">
        <v>316</v>
      </c>
      <c r="F98" s="84"/>
      <c r="G98" s="92" t="s">
        <v>327</v>
      </c>
      <c r="H98" s="84"/>
      <c r="I98" s="91"/>
      <c r="J98" s="84"/>
      <c r="K98" s="92" t="s">
        <v>327</v>
      </c>
      <c r="L98" s="84" t="s">
        <v>316</v>
      </c>
      <c r="M98" s="91"/>
      <c r="N98" s="80"/>
      <c r="O98" s="95" t="s">
        <v>693</v>
      </c>
      <c r="P98" s="84" t="s">
        <v>432</v>
      </c>
    </row>
    <row r="99" spans="1:26" x14ac:dyDescent="0.25">
      <c r="A99" s="11"/>
      <c r="B99" s="120" t="s">
        <v>539</v>
      </c>
      <c r="C99" s="76" t="s">
        <v>316</v>
      </c>
      <c r="D99" s="121" t="s">
        <v>89</v>
      </c>
      <c r="E99" s="76" t="s">
        <v>316</v>
      </c>
      <c r="F99" s="74"/>
      <c r="G99" s="111" t="s">
        <v>694</v>
      </c>
      <c r="H99" s="73" t="s">
        <v>432</v>
      </c>
      <c r="I99" s="76"/>
      <c r="J99" s="74"/>
      <c r="K99" s="86">
        <v>39610</v>
      </c>
      <c r="L99" s="73" t="s">
        <v>316</v>
      </c>
      <c r="M99" s="76"/>
      <c r="N99" s="74"/>
      <c r="O99" s="86">
        <v>317242</v>
      </c>
      <c r="P99" s="73" t="s">
        <v>316</v>
      </c>
    </row>
    <row r="100" spans="1:26" x14ac:dyDescent="0.25">
      <c r="A100" s="11"/>
      <c r="B100" s="118" t="s">
        <v>640</v>
      </c>
      <c r="C100" s="91" t="s">
        <v>316</v>
      </c>
      <c r="D100" s="119" t="s">
        <v>89</v>
      </c>
      <c r="E100" s="91" t="s">
        <v>316</v>
      </c>
      <c r="F100" s="80"/>
      <c r="G100" s="83">
        <v>391726</v>
      </c>
      <c r="H100" s="84" t="s">
        <v>316</v>
      </c>
      <c r="I100" s="91"/>
      <c r="J100" s="80"/>
      <c r="K100" s="83">
        <v>152174</v>
      </c>
      <c r="L100" s="84" t="s">
        <v>316</v>
      </c>
      <c r="M100" s="91"/>
      <c r="N100" s="80"/>
      <c r="O100" s="83">
        <v>38346</v>
      </c>
      <c r="P100" s="84" t="s">
        <v>316</v>
      </c>
    </row>
    <row r="101" spans="1:26" ht="15.75" thickBot="1" x14ac:dyDescent="0.3">
      <c r="A101" s="11"/>
      <c r="B101" s="120" t="s">
        <v>695</v>
      </c>
      <c r="C101" s="76" t="s">
        <v>316</v>
      </c>
      <c r="D101" s="121" t="s">
        <v>89</v>
      </c>
      <c r="E101" s="76" t="s">
        <v>316</v>
      </c>
      <c r="F101" s="73"/>
      <c r="G101" s="87" t="s">
        <v>327</v>
      </c>
      <c r="H101" s="73"/>
      <c r="I101" s="76"/>
      <c r="J101" s="74"/>
      <c r="K101" s="111" t="s">
        <v>696</v>
      </c>
      <c r="L101" s="73" t="s">
        <v>432</v>
      </c>
      <c r="M101" s="76"/>
      <c r="N101" s="74"/>
      <c r="O101" s="111" t="s">
        <v>697</v>
      </c>
      <c r="P101" s="73" t="s">
        <v>432</v>
      </c>
    </row>
    <row r="102" spans="1:26" x14ac:dyDescent="0.25">
      <c r="A102" s="11"/>
      <c r="B102" s="88"/>
      <c r="C102" s="88" t="s">
        <v>316</v>
      </c>
      <c r="D102" s="88"/>
      <c r="E102" s="88" t="s">
        <v>316</v>
      </c>
      <c r="F102" s="89"/>
      <c r="G102" s="89"/>
      <c r="H102" s="88"/>
      <c r="I102" s="88"/>
      <c r="J102" s="89"/>
      <c r="K102" s="89"/>
      <c r="L102" s="88"/>
      <c r="M102" s="88"/>
      <c r="N102" s="89"/>
      <c r="O102" s="89"/>
      <c r="P102" s="88"/>
    </row>
    <row r="103" spans="1:26" x14ac:dyDescent="0.25">
      <c r="A103" s="11"/>
      <c r="B103" s="74"/>
      <c r="C103" s="104"/>
      <c r="D103" s="104"/>
      <c r="E103" s="104"/>
      <c r="F103" s="104"/>
      <c r="G103" s="104"/>
      <c r="H103" s="104"/>
      <c r="I103" s="104"/>
      <c r="J103" s="104"/>
      <c r="K103" s="104"/>
      <c r="L103" s="104"/>
      <c r="M103" s="104"/>
      <c r="N103" s="104"/>
      <c r="O103" s="104"/>
      <c r="P103" s="104"/>
    </row>
    <row r="104" spans="1:26" ht="27" thickBot="1" x14ac:dyDescent="0.3">
      <c r="A104" s="11"/>
      <c r="B104" s="123"/>
      <c r="C104" s="91" t="s">
        <v>316</v>
      </c>
      <c r="D104" s="124" t="s">
        <v>698</v>
      </c>
      <c r="E104" s="91" t="s">
        <v>316</v>
      </c>
      <c r="F104" s="80"/>
      <c r="G104" s="83">
        <v>910444</v>
      </c>
      <c r="H104" s="84" t="s">
        <v>316</v>
      </c>
      <c r="I104" s="91"/>
      <c r="J104" s="80"/>
      <c r="K104" s="95" t="s">
        <v>699</v>
      </c>
      <c r="L104" s="84" t="s">
        <v>432</v>
      </c>
      <c r="M104" s="91"/>
      <c r="N104" s="80"/>
      <c r="O104" s="95" t="s">
        <v>700</v>
      </c>
      <c r="P104" s="84" t="s">
        <v>432</v>
      </c>
    </row>
    <row r="105" spans="1:26" x14ac:dyDescent="0.25">
      <c r="A105" s="11"/>
      <c r="B105" s="88"/>
      <c r="C105" s="88" t="s">
        <v>316</v>
      </c>
      <c r="D105" s="88"/>
      <c r="E105" s="88" t="s">
        <v>316</v>
      </c>
      <c r="F105" s="89"/>
      <c r="G105" s="89"/>
      <c r="H105" s="88"/>
      <c r="I105" s="88"/>
      <c r="J105" s="89"/>
      <c r="K105" s="89"/>
      <c r="L105" s="88"/>
      <c r="M105" s="88"/>
      <c r="N105" s="89"/>
      <c r="O105" s="89"/>
      <c r="P105" s="88"/>
    </row>
    <row r="106" spans="1:26" x14ac:dyDescent="0.25">
      <c r="A106" s="11"/>
      <c r="B106" s="74"/>
      <c r="C106" s="104"/>
      <c r="D106" s="104"/>
      <c r="E106" s="104"/>
      <c r="F106" s="104"/>
      <c r="G106" s="104"/>
      <c r="H106" s="104"/>
      <c r="I106" s="104"/>
      <c r="J106" s="104"/>
      <c r="K106" s="104"/>
      <c r="L106" s="104"/>
      <c r="M106" s="104"/>
      <c r="N106" s="104"/>
      <c r="O106" s="104"/>
      <c r="P106" s="104"/>
    </row>
    <row r="107" spans="1:26" ht="15.75" thickBot="1" x14ac:dyDescent="0.3">
      <c r="A107" s="11"/>
      <c r="B107" s="112"/>
      <c r="C107" s="76" t="s">
        <v>316</v>
      </c>
      <c r="D107" s="122" t="s">
        <v>701</v>
      </c>
      <c r="E107" s="76" t="s">
        <v>316</v>
      </c>
      <c r="F107" s="74" t="s">
        <v>409</v>
      </c>
      <c r="G107" s="111" t="s">
        <v>702</v>
      </c>
      <c r="H107" s="73" t="s">
        <v>432</v>
      </c>
      <c r="I107" s="76"/>
      <c r="J107" s="74"/>
      <c r="K107" s="111" t="s">
        <v>703</v>
      </c>
      <c r="L107" s="73" t="s">
        <v>432</v>
      </c>
      <c r="M107" s="76"/>
      <c r="N107" s="74"/>
      <c r="O107" s="111" t="s">
        <v>704</v>
      </c>
      <c r="P107" s="73" t="s">
        <v>432</v>
      </c>
    </row>
    <row r="108" spans="1:26" ht="15.75" thickTop="1" x14ac:dyDescent="0.25">
      <c r="A108" s="11"/>
      <c r="B108" s="88"/>
      <c r="C108" s="88" t="s">
        <v>316</v>
      </c>
      <c r="D108" s="88"/>
      <c r="E108" s="88" t="s">
        <v>316</v>
      </c>
      <c r="F108" s="99"/>
      <c r="G108" s="99"/>
      <c r="H108" s="88"/>
      <c r="I108" s="88"/>
      <c r="J108" s="99"/>
      <c r="K108" s="99"/>
      <c r="L108" s="88"/>
      <c r="M108" s="88"/>
      <c r="N108" s="99"/>
      <c r="O108" s="99"/>
      <c r="P108" s="88"/>
    </row>
    <row r="109" spans="1:26" ht="15" customHeight="1" x14ac:dyDescent="0.25">
      <c r="A109" s="11" t="s">
        <v>1625</v>
      </c>
      <c r="B109" s="28" t="s">
        <v>4</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x14ac:dyDescent="0.25">
      <c r="A110" s="11"/>
      <c r="B110" s="104" t="s">
        <v>708</v>
      </c>
      <c r="C110" s="104"/>
      <c r="D110" s="104"/>
      <c r="E110" s="104"/>
      <c r="F110" s="104"/>
      <c r="G110" s="104"/>
      <c r="H110" s="104"/>
      <c r="I110" s="104"/>
      <c r="J110" s="104"/>
      <c r="K110" s="104"/>
      <c r="L110" s="104"/>
      <c r="M110" s="104"/>
      <c r="N110" s="104"/>
      <c r="O110" s="104"/>
      <c r="P110" s="104"/>
      <c r="Q110" s="104"/>
      <c r="R110" s="104"/>
      <c r="S110" s="104"/>
      <c r="T110" s="104"/>
      <c r="U110" s="104"/>
      <c r="V110" s="104"/>
      <c r="W110" s="104"/>
      <c r="X110" s="104"/>
      <c r="Y110" s="104"/>
      <c r="Z110" s="104"/>
    </row>
    <row r="111" spans="1:26" ht="15.75" x14ac:dyDescent="0.25">
      <c r="A111" s="11"/>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row>
    <row r="112" spans="1:26" x14ac:dyDescent="0.25">
      <c r="A112" s="11"/>
      <c r="B112" s="76"/>
      <c r="C112" s="76"/>
      <c r="D112" s="76"/>
      <c r="E112" s="76"/>
      <c r="F112" s="76"/>
      <c r="G112" s="76"/>
      <c r="H112" s="76"/>
      <c r="I112" s="76"/>
      <c r="J112" s="76"/>
      <c r="K112" s="76"/>
      <c r="L112" s="76"/>
      <c r="M112" s="76"/>
      <c r="N112" s="76"/>
      <c r="O112" s="76"/>
      <c r="P112" s="76"/>
      <c r="Q112" s="76"/>
      <c r="R112" s="76"/>
      <c r="S112" s="76"/>
      <c r="T112" s="76"/>
      <c r="U112" s="76"/>
      <c r="V112" s="76"/>
      <c r="W112" s="76"/>
      <c r="X112" s="76"/>
      <c r="Y112" s="76"/>
      <c r="Z112" s="76"/>
    </row>
    <row r="113" spans="1:26" ht="15.75" thickBot="1" x14ac:dyDescent="0.3">
      <c r="A113" s="11"/>
      <c r="B113" s="76"/>
      <c r="C113" s="76" t="s">
        <v>316</v>
      </c>
      <c r="D113" s="103" t="s">
        <v>709</v>
      </c>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76"/>
    </row>
    <row r="114" spans="1:26" x14ac:dyDescent="0.25">
      <c r="A114" s="11"/>
      <c r="B114" s="101"/>
      <c r="C114" s="101" t="s">
        <v>316</v>
      </c>
      <c r="D114" s="114"/>
      <c r="E114" s="114"/>
      <c r="F114" s="114"/>
      <c r="G114" s="114"/>
      <c r="H114" s="114"/>
      <c r="I114" s="114"/>
      <c r="J114" s="114"/>
      <c r="K114" s="114" t="s">
        <v>316</v>
      </c>
      <c r="L114" s="114"/>
      <c r="M114" s="114"/>
      <c r="N114" s="114"/>
      <c r="O114" s="114"/>
      <c r="P114" s="113" t="s">
        <v>710</v>
      </c>
      <c r="Q114" s="113"/>
      <c r="R114" s="113"/>
      <c r="S114" s="113"/>
      <c r="T114" s="113"/>
      <c r="U114" s="113"/>
      <c r="V114" s="114"/>
      <c r="W114" s="114"/>
      <c r="X114" s="114"/>
      <c r="Y114" s="114"/>
      <c r="Z114" s="101"/>
    </row>
    <row r="115" spans="1:26" x14ac:dyDescent="0.25">
      <c r="A115" s="11"/>
      <c r="B115" s="101"/>
      <c r="C115" s="101"/>
      <c r="D115" s="101"/>
      <c r="E115" s="101"/>
      <c r="F115" s="101"/>
      <c r="G115" s="101"/>
      <c r="H115" s="101"/>
      <c r="I115" s="101"/>
      <c r="J115" s="101"/>
      <c r="K115" s="101"/>
      <c r="L115" s="101"/>
      <c r="M115" s="101"/>
      <c r="N115" s="101"/>
      <c r="O115" s="101"/>
      <c r="P115" s="102" t="s">
        <v>711</v>
      </c>
      <c r="Q115" s="102"/>
      <c r="R115" s="102"/>
      <c r="S115" s="102"/>
      <c r="T115" s="102"/>
      <c r="U115" s="102"/>
      <c r="V115" s="101"/>
      <c r="W115" s="101"/>
      <c r="X115" s="101"/>
      <c r="Y115" s="101"/>
      <c r="Z115" s="101"/>
    </row>
    <row r="116" spans="1:26" ht="15.75" thickBot="1" x14ac:dyDescent="0.3">
      <c r="A116" s="11"/>
      <c r="B116" s="101"/>
      <c r="C116" s="101"/>
      <c r="D116" s="101"/>
      <c r="E116" s="101"/>
      <c r="F116" s="101"/>
      <c r="G116" s="101"/>
      <c r="H116" s="101"/>
      <c r="I116" s="101"/>
      <c r="J116" s="101"/>
      <c r="K116" s="101"/>
      <c r="L116" s="101"/>
      <c r="M116" s="101"/>
      <c r="N116" s="101"/>
      <c r="O116" s="101"/>
      <c r="P116" s="103" t="s">
        <v>712</v>
      </c>
      <c r="Q116" s="103"/>
      <c r="R116" s="103"/>
      <c r="S116" s="103"/>
      <c r="T116" s="103"/>
      <c r="U116" s="103"/>
      <c r="V116" s="101"/>
      <c r="W116" s="101"/>
      <c r="X116" s="101"/>
      <c r="Y116" s="101"/>
      <c r="Z116" s="101"/>
    </row>
    <row r="117" spans="1:26" x14ac:dyDescent="0.25">
      <c r="A117" s="11"/>
      <c r="B117" s="101"/>
      <c r="C117" s="101" t="s">
        <v>316</v>
      </c>
      <c r="D117" s="102" t="s">
        <v>396</v>
      </c>
      <c r="E117" s="102"/>
      <c r="F117" s="101"/>
      <c r="G117" s="101"/>
      <c r="H117" s="102" t="s">
        <v>396</v>
      </c>
      <c r="I117" s="102"/>
      <c r="J117" s="101"/>
      <c r="K117" s="101" t="s">
        <v>316</v>
      </c>
      <c r="L117" s="102" t="s">
        <v>713</v>
      </c>
      <c r="M117" s="102"/>
      <c r="N117" s="101"/>
      <c r="O117" s="101"/>
      <c r="P117" s="113" t="s">
        <v>719</v>
      </c>
      <c r="Q117" s="113"/>
      <c r="R117" s="114"/>
      <c r="S117" s="114"/>
      <c r="T117" s="113" t="s">
        <v>716</v>
      </c>
      <c r="U117" s="113"/>
      <c r="V117" s="101"/>
      <c r="W117" s="101"/>
      <c r="X117" s="102" t="s">
        <v>721</v>
      </c>
      <c r="Y117" s="102"/>
      <c r="Z117" s="101"/>
    </row>
    <row r="118" spans="1:26" x14ac:dyDescent="0.25">
      <c r="A118" s="11"/>
      <c r="B118" s="101"/>
      <c r="C118" s="101"/>
      <c r="D118" s="102" t="s">
        <v>714</v>
      </c>
      <c r="E118" s="102"/>
      <c r="F118" s="101"/>
      <c r="G118" s="101"/>
      <c r="H118" s="102" t="s">
        <v>714</v>
      </c>
      <c r="I118" s="102"/>
      <c r="J118" s="101"/>
      <c r="K118" s="101"/>
      <c r="L118" s="102" t="s">
        <v>715</v>
      </c>
      <c r="M118" s="102"/>
      <c r="N118" s="101"/>
      <c r="O118" s="101"/>
      <c r="P118" s="102" t="s">
        <v>1626</v>
      </c>
      <c r="Q118" s="102"/>
      <c r="R118" s="101"/>
      <c r="S118" s="101"/>
      <c r="T118" s="102" t="s">
        <v>720</v>
      </c>
      <c r="U118" s="102"/>
      <c r="V118" s="101"/>
      <c r="W118" s="101"/>
      <c r="X118" s="102" t="s">
        <v>714</v>
      </c>
      <c r="Y118" s="102"/>
      <c r="Z118" s="101"/>
    </row>
    <row r="119" spans="1:26" x14ac:dyDescent="0.25">
      <c r="A119" s="11"/>
      <c r="B119" s="101"/>
      <c r="C119" s="101"/>
      <c r="D119" s="102" t="s">
        <v>722</v>
      </c>
      <c r="E119" s="102"/>
      <c r="F119" s="101"/>
      <c r="G119" s="101"/>
      <c r="H119" s="102" t="s">
        <v>717</v>
      </c>
      <c r="I119" s="102"/>
      <c r="J119" s="101"/>
      <c r="K119" s="101"/>
      <c r="L119" s="102" t="s">
        <v>718</v>
      </c>
      <c r="M119" s="102"/>
      <c r="N119" s="101"/>
      <c r="O119" s="101"/>
      <c r="P119" s="102"/>
      <c r="Q119" s="102"/>
      <c r="R119" s="101"/>
      <c r="S119" s="101"/>
      <c r="T119" s="102" t="s">
        <v>725</v>
      </c>
      <c r="U119" s="102"/>
      <c r="V119" s="101"/>
      <c r="W119" s="101"/>
      <c r="X119" s="102"/>
      <c r="Y119" s="102"/>
      <c r="Z119" s="101"/>
    </row>
    <row r="120" spans="1:26" ht="15.75" thickBot="1" x14ac:dyDescent="0.3">
      <c r="A120" s="11"/>
      <c r="B120" s="101"/>
      <c r="C120" s="101"/>
      <c r="D120" s="103"/>
      <c r="E120" s="103"/>
      <c r="F120" s="101"/>
      <c r="G120" s="101"/>
      <c r="H120" s="103" t="s">
        <v>723</v>
      </c>
      <c r="I120" s="103"/>
      <c r="J120" s="101"/>
      <c r="K120" s="101"/>
      <c r="L120" s="103" t="s">
        <v>723</v>
      </c>
      <c r="M120" s="103"/>
      <c r="N120" s="101"/>
      <c r="O120" s="101"/>
      <c r="P120" s="103"/>
      <c r="Q120" s="103"/>
      <c r="R120" s="101"/>
      <c r="S120" s="101"/>
      <c r="T120" s="103"/>
      <c r="U120" s="103"/>
      <c r="V120" s="101"/>
      <c r="W120" s="101"/>
      <c r="X120" s="103"/>
      <c r="Y120" s="103"/>
      <c r="Z120" s="101"/>
    </row>
    <row r="121" spans="1:26" x14ac:dyDescent="0.25">
      <c r="A121" s="11"/>
      <c r="B121" s="76"/>
      <c r="C121" s="101"/>
      <c r="D121" s="101"/>
      <c r="E121" s="101"/>
      <c r="F121" s="101"/>
      <c r="G121" s="101"/>
      <c r="H121" s="101"/>
      <c r="I121" s="101"/>
      <c r="J121" s="101"/>
      <c r="K121" s="101"/>
      <c r="L121" s="101"/>
      <c r="M121" s="101"/>
      <c r="N121" s="101"/>
      <c r="O121" s="101"/>
      <c r="P121" s="101"/>
      <c r="Q121" s="101"/>
      <c r="R121" s="101"/>
      <c r="S121" s="101"/>
      <c r="T121" s="101"/>
      <c r="U121" s="101"/>
      <c r="V121" s="101"/>
      <c r="W121" s="101"/>
      <c r="X121" s="101"/>
      <c r="Y121" s="101"/>
      <c r="Z121" s="101"/>
    </row>
    <row r="122" spans="1:26" x14ac:dyDescent="0.25">
      <c r="A122" s="11"/>
      <c r="B122" s="79" t="s">
        <v>726</v>
      </c>
      <c r="C122" s="80" t="s">
        <v>316</v>
      </c>
      <c r="D122" s="80" t="s">
        <v>409</v>
      </c>
      <c r="E122" s="83">
        <v>823449</v>
      </c>
      <c r="F122" s="84" t="s">
        <v>316</v>
      </c>
      <c r="G122" s="80"/>
      <c r="H122" s="84"/>
      <c r="I122" s="92" t="s">
        <v>327</v>
      </c>
      <c r="J122" s="84"/>
      <c r="K122" s="80" t="s">
        <v>316</v>
      </c>
      <c r="L122" s="80"/>
      <c r="M122" s="83">
        <v>823449</v>
      </c>
      <c r="N122" s="84" t="s">
        <v>316</v>
      </c>
      <c r="O122" s="80"/>
      <c r="P122" s="80"/>
      <c r="Q122" s="95" t="s">
        <v>727</v>
      </c>
      <c r="R122" s="84" t="s">
        <v>432</v>
      </c>
      <c r="S122" s="80"/>
      <c r="T122" s="80"/>
      <c r="U122" s="95" t="s">
        <v>728</v>
      </c>
      <c r="V122" s="84" t="s">
        <v>432</v>
      </c>
      <c r="W122" s="80"/>
      <c r="X122" s="80"/>
      <c r="Y122" s="83">
        <v>19207</v>
      </c>
      <c r="Z122" s="84" t="s">
        <v>316</v>
      </c>
    </row>
    <row r="123" spans="1:26" ht="15.75" thickBot="1" x14ac:dyDescent="0.3">
      <c r="A123" s="11"/>
      <c r="B123" s="96" t="s">
        <v>729</v>
      </c>
      <c r="C123" s="74" t="s">
        <v>316</v>
      </c>
      <c r="D123" s="74"/>
      <c r="E123" s="111" t="s">
        <v>654</v>
      </c>
      <c r="F123" s="73" t="s">
        <v>432</v>
      </c>
      <c r="G123" s="74"/>
      <c r="H123" s="73"/>
      <c r="I123" s="87" t="s">
        <v>327</v>
      </c>
      <c r="J123" s="73"/>
      <c r="K123" s="74" t="s">
        <v>316</v>
      </c>
      <c r="L123" s="74"/>
      <c r="M123" s="111" t="s">
        <v>654</v>
      </c>
      <c r="N123" s="73" t="s">
        <v>432</v>
      </c>
      <c r="O123" s="74"/>
      <c r="P123" s="74"/>
      <c r="Q123" s="86">
        <v>700630</v>
      </c>
      <c r="R123" s="73" t="s">
        <v>316</v>
      </c>
      <c r="S123" s="74"/>
      <c r="T123" s="74"/>
      <c r="U123" s="86">
        <v>690015</v>
      </c>
      <c r="V123" s="73" t="s">
        <v>316</v>
      </c>
      <c r="W123" s="74"/>
      <c r="X123" s="74"/>
      <c r="Y123" s="111" t="s">
        <v>730</v>
      </c>
      <c r="Z123" s="73" t="s">
        <v>432</v>
      </c>
    </row>
    <row r="124" spans="1:26" x14ac:dyDescent="0.25">
      <c r="A124" s="11"/>
      <c r="B124" s="88"/>
      <c r="C124" s="88" t="s">
        <v>316</v>
      </c>
      <c r="D124" s="89"/>
      <c r="E124" s="89"/>
      <c r="F124" s="88"/>
      <c r="G124" s="88"/>
      <c r="H124" s="89"/>
      <c r="I124" s="89"/>
      <c r="J124" s="88"/>
      <c r="K124" s="88" t="s">
        <v>316</v>
      </c>
      <c r="L124" s="89"/>
      <c r="M124" s="89"/>
      <c r="N124" s="88"/>
      <c r="O124" s="88"/>
      <c r="P124" s="89"/>
      <c r="Q124" s="89"/>
      <c r="R124" s="88"/>
      <c r="S124" s="88"/>
      <c r="T124" s="89"/>
      <c r="U124" s="89"/>
      <c r="V124" s="88"/>
      <c r="W124" s="88"/>
      <c r="X124" s="89"/>
      <c r="Y124" s="89"/>
      <c r="Z124" s="88"/>
    </row>
    <row r="125" spans="1:26" x14ac:dyDescent="0.25">
      <c r="A125" s="11"/>
      <c r="B125" s="76"/>
      <c r="C125" s="101"/>
      <c r="D125" s="101"/>
      <c r="E125" s="101"/>
      <c r="F125" s="101"/>
      <c r="G125" s="101"/>
      <c r="H125" s="101"/>
      <c r="I125" s="101"/>
      <c r="J125" s="101"/>
      <c r="K125" s="101"/>
      <c r="L125" s="101"/>
      <c r="M125" s="101"/>
      <c r="N125" s="101"/>
      <c r="O125" s="101"/>
      <c r="P125" s="101"/>
      <c r="Q125" s="101"/>
      <c r="R125" s="101"/>
      <c r="S125" s="101"/>
      <c r="T125" s="101"/>
      <c r="U125" s="101"/>
      <c r="V125" s="101"/>
      <c r="W125" s="101"/>
      <c r="X125" s="101"/>
      <c r="Y125" s="101"/>
      <c r="Z125" s="101"/>
    </row>
    <row r="126" spans="1:26" ht="15.75" thickBot="1" x14ac:dyDescent="0.3">
      <c r="A126" s="11"/>
      <c r="B126" s="94" t="s">
        <v>731</v>
      </c>
      <c r="C126" s="91" t="s">
        <v>316</v>
      </c>
      <c r="D126" s="80" t="s">
        <v>409</v>
      </c>
      <c r="E126" s="95" t="s">
        <v>732</v>
      </c>
      <c r="F126" s="84" t="s">
        <v>432</v>
      </c>
      <c r="G126" s="91"/>
      <c r="H126" s="84"/>
      <c r="I126" s="92" t="s">
        <v>327</v>
      </c>
      <c r="J126" s="84"/>
      <c r="K126" s="91" t="s">
        <v>316</v>
      </c>
      <c r="L126" s="80"/>
      <c r="M126" s="95" t="s">
        <v>732</v>
      </c>
      <c r="N126" s="84" t="s">
        <v>432</v>
      </c>
      <c r="O126" s="91"/>
      <c r="P126" s="84"/>
      <c r="Q126" s="92" t="s">
        <v>327</v>
      </c>
      <c r="R126" s="84"/>
      <c r="S126" s="91"/>
      <c r="T126" s="80"/>
      <c r="U126" s="83">
        <v>586403</v>
      </c>
      <c r="V126" s="84" t="s">
        <v>316</v>
      </c>
      <c r="W126" s="91"/>
      <c r="X126" s="80"/>
      <c r="Y126" s="83">
        <v>17863</v>
      </c>
      <c r="Z126" s="84" t="s">
        <v>316</v>
      </c>
    </row>
    <row r="127" spans="1:26" ht="15.75" thickTop="1" x14ac:dyDescent="0.25">
      <c r="A127" s="11"/>
      <c r="B127" s="88"/>
      <c r="C127" s="88" t="s">
        <v>316</v>
      </c>
      <c r="D127" s="99"/>
      <c r="E127" s="99"/>
      <c r="F127" s="88"/>
      <c r="G127" s="88"/>
      <c r="H127" s="99"/>
      <c r="I127" s="99"/>
      <c r="J127" s="88"/>
      <c r="K127" s="88" t="s">
        <v>316</v>
      </c>
      <c r="L127" s="99"/>
      <c r="M127" s="99"/>
      <c r="N127" s="88"/>
      <c r="O127" s="88"/>
      <c r="P127" s="99"/>
      <c r="Q127" s="99"/>
      <c r="R127" s="88"/>
      <c r="S127" s="88"/>
      <c r="T127" s="99"/>
      <c r="U127" s="99"/>
      <c r="V127" s="88"/>
      <c r="W127" s="88"/>
      <c r="X127" s="99"/>
      <c r="Y127" s="99"/>
      <c r="Z127" s="88"/>
    </row>
    <row r="128" spans="1:26" x14ac:dyDescent="0.25">
      <c r="A128" s="11"/>
      <c r="B128" s="76"/>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c r="Z128" s="101"/>
    </row>
    <row r="129" spans="1:26" ht="15.75" thickBot="1" x14ac:dyDescent="0.3">
      <c r="A129" s="11"/>
      <c r="B129" s="76"/>
      <c r="C129" s="76" t="s">
        <v>316</v>
      </c>
      <c r="D129" s="125">
        <v>41274</v>
      </c>
      <c r="E129" s="125"/>
      <c r="F129" s="125"/>
      <c r="G129" s="125"/>
      <c r="H129" s="125"/>
      <c r="I129" s="125"/>
      <c r="J129" s="125"/>
      <c r="K129" s="125"/>
      <c r="L129" s="125"/>
      <c r="M129" s="125"/>
      <c r="N129" s="125"/>
      <c r="O129" s="125"/>
      <c r="P129" s="125"/>
      <c r="Q129" s="125"/>
      <c r="R129" s="125"/>
      <c r="S129" s="125"/>
      <c r="T129" s="125"/>
      <c r="U129" s="125"/>
      <c r="V129" s="125"/>
      <c r="W129" s="125"/>
      <c r="X129" s="125"/>
      <c r="Y129" s="125"/>
      <c r="Z129" s="76"/>
    </row>
    <row r="130" spans="1:26" x14ac:dyDescent="0.25">
      <c r="A130" s="11"/>
      <c r="B130" s="101"/>
      <c r="C130" s="101" t="s">
        <v>316</v>
      </c>
      <c r="D130" s="114"/>
      <c r="E130" s="114"/>
      <c r="F130" s="114"/>
      <c r="G130" s="114"/>
      <c r="H130" s="114"/>
      <c r="I130" s="114"/>
      <c r="J130" s="114"/>
      <c r="K130" s="114" t="s">
        <v>316</v>
      </c>
      <c r="L130" s="114"/>
      <c r="M130" s="114"/>
      <c r="N130" s="114"/>
      <c r="O130" s="114"/>
      <c r="P130" s="113" t="s">
        <v>710</v>
      </c>
      <c r="Q130" s="113"/>
      <c r="R130" s="113"/>
      <c r="S130" s="113"/>
      <c r="T130" s="113"/>
      <c r="U130" s="113"/>
      <c r="V130" s="114"/>
      <c r="W130" s="114"/>
      <c r="X130" s="114"/>
      <c r="Y130" s="114"/>
      <c r="Z130" s="101"/>
    </row>
    <row r="131" spans="1:26" x14ac:dyDescent="0.25">
      <c r="A131" s="11"/>
      <c r="B131" s="101"/>
      <c r="C131" s="101"/>
      <c r="D131" s="101"/>
      <c r="E131" s="101"/>
      <c r="F131" s="101"/>
      <c r="G131" s="101"/>
      <c r="H131" s="101"/>
      <c r="I131" s="101"/>
      <c r="J131" s="101"/>
      <c r="K131" s="101"/>
      <c r="L131" s="101"/>
      <c r="M131" s="101"/>
      <c r="N131" s="101"/>
      <c r="O131" s="101"/>
      <c r="P131" s="102" t="s">
        <v>711</v>
      </c>
      <c r="Q131" s="102"/>
      <c r="R131" s="102"/>
      <c r="S131" s="102"/>
      <c r="T131" s="102"/>
      <c r="U131" s="102"/>
      <c r="V131" s="101"/>
      <c r="W131" s="101"/>
      <c r="X131" s="101"/>
      <c r="Y131" s="101"/>
      <c r="Z131" s="101"/>
    </row>
    <row r="132" spans="1:26" ht="15.75" thickBot="1" x14ac:dyDescent="0.3">
      <c r="A132" s="11"/>
      <c r="B132" s="101"/>
      <c r="C132" s="101"/>
      <c r="D132" s="101"/>
      <c r="E132" s="101"/>
      <c r="F132" s="101"/>
      <c r="G132" s="101"/>
      <c r="H132" s="101"/>
      <c r="I132" s="101"/>
      <c r="J132" s="101"/>
      <c r="K132" s="101"/>
      <c r="L132" s="101"/>
      <c r="M132" s="101"/>
      <c r="N132" s="101"/>
      <c r="O132" s="101"/>
      <c r="P132" s="103" t="s">
        <v>712</v>
      </c>
      <c r="Q132" s="103"/>
      <c r="R132" s="103"/>
      <c r="S132" s="103"/>
      <c r="T132" s="103"/>
      <c r="U132" s="103"/>
      <c r="V132" s="101"/>
      <c r="W132" s="101"/>
      <c r="X132" s="101"/>
      <c r="Y132" s="101"/>
      <c r="Z132" s="101"/>
    </row>
    <row r="133" spans="1:26" x14ac:dyDescent="0.25">
      <c r="A133" s="11"/>
      <c r="B133" s="101"/>
      <c r="C133" s="101" t="s">
        <v>316</v>
      </c>
      <c r="D133" s="102" t="s">
        <v>396</v>
      </c>
      <c r="E133" s="102"/>
      <c r="F133" s="101"/>
      <c r="G133" s="101"/>
      <c r="H133" s="102" t="s">
        <v>396</v>
      </c>
      <c r="I133" s="102"/>
      <c r="J133" s="101"/>
      <c r="K133" s="101" t="s">
        <v>316</v>
      </c>
      <c r="L133" s="102" t="s">
        <v>713</v>
      </c>
      <c r="M133" s="102"/>
      <c r="N133" s="101"/>
      <c r="O133" s="101"/>
      <c r="P133" s="113" t="s">
        <v>719</v>
      </c>
      <c r="Q133" s="113"/>
      <c r="R133" s="114"/>
      <c r="S133" s="114"/>
      <c r="T133" s="113" t="s">
        <v>716</v>
      </c>
      <c r="U133" s="113"/>
      <c r="V133" s="101"/>
      <c r="W133" s="101"/>
      <c r="X133" s="102" t="s">
        <v>721</v>
      </c>
      <c r="Y133" s="102"/>
      <c r="Z133" s="101"/>
    </row>
    <row r="134" spans="1:26" x14ac:dyDescent="0.25">
      <c r="A134" s="11"/>
      <c r="B134" s="101"/>
      <c r="C134" s="101"/>
      <c r="D134" s="102" t="s">
        <v>714</v>
      </c>
      <c r="E134" s="102"/>
      <c r="F134" s="101"/>
      <c r="G134" s="101"/>
      <c r="H134" s="102" t="s">
        <v>714</v>
      </c>
      <c r="I134" s="102"/>
      <c r="J134" s="101"/>
      <c r="K134" s="101"/>
      <c r="L134" s="102" t="s">
        <v>715</v>
      </c>
      <c r="M134" s="102"/>
      <c r="N134" s="101"/>
      <c r="O134" s="101"/>
      <c r="P134" s="102" t="s">
        <v>1627</v>
      </c>
      <c r="Q134" s="102"/>
      <c r="R134" s="101"/>
      <c r="S134" s="101"/>
      <c r="T134" s="102" t="s">
        <v>720</v>
      </c>
      <c r="U134" s="102"/>
      <c r="V134" s="101"/>
      <c r="W134" s="101"/>
      <c r="X134" s="102" t="s">
        <v>714</v>
      </c>
      <c r="Y134" s="102"/>
      <c r="Z134" s="101"/>
    </row>
    <row r="135" spans="1:26" x14ac:dyDescent="0.25">
      <c r="A135" s="11"/>
      <c r="B135" s="101"/>
      <c r="C135" s="101"/>
      <c r="D135" s="102" t="s">
        <v>722</v>
      </c>
      <c r="E135" s="102"/>
      <c r="F135" s="101"/>
      <c r="G135" s="101"/>
      <c r="H135" s="102" t="s">
        <v>717</v>
      </c>
      <c r="I135" s="102"/>
      <c r="J135" s="101"/>
      <c r="K135" s="101"/>
      <c r="L135" s="102" t="s">
        <v>718</v>
      </c>
      <c r="M135" s="102"/>
      <c r="N135" s="101"/>
      <c r="O135" s="101"/>
      <c r="P135" s="102"/>
      <c r="Q135" s="102"/>
      <c r="R135" s="101"/>
      <c r="S135" s="101"/>
      <c r="T135" s="102" t="s">
        <v>725</v>
      </c>
      <c r="U135" s="102"/>
      <c r="V135" s="101"/>
      <c r="W135" s="101"/>
      <c r="X135" s="102"/>
      <c r="Y135" s="102"/>
      <c r="Z135" s="101"/>
    </row>
    <row r="136" spans="1:26" ht="15.75" thickBot="1" x14ac:dyDescent="0.3">
      <c r="A136" s="11"/>
      <c r="B136" s="101"/>
      <c r="C136" s="101"/>
      <c r="D136" s="103"/>
      <c r="E136" s="103"/>
      <c r="F136" s="101"/>
      <c r="G136" s="101"/>
      <c r="H136" s="103" t="s">
        <v>733</v>
      </c>
      <c r="I136" s="103"/>
      <c r="J136" s="101"/>
      <c r="K136" s="101"/>
      <c r="L136" s="103" t="s">
        <v>733</v>
      </c>
      <c r="M136" s="103"/>
      <c r="N136" s="101"/>
      <c r="O136" s="101"/>
      <c r="P136" s="103"/>
      <c r="Q136" s="103"/>
      <c r="R136" s="101"/>
      <c r="S136" s="101"/>
      <c r="T136" s="103"/>
      <c r="U136" s="103"/>
      <c r="V136" s="101"/>
      <c r="W136" s="101"/>
      <c r="X136" s="103"/>
      <c r="Y136" s="103"/>
      <c r="Z136" s="101"/>
    </row>
    <row r="137" spans="1:26" x14ac:dyDescent="0.25">
      <c r="A137" s="11"/>
      <c r="B137" s="76"/>
      <c r="C137" s="101"/>
      <c r="D137" s="101"/>
      <c r="E137" s="101"/>
      <c r="F137" s="101"/>
      <c r="G137" s="101"/>
      <c r="H137" s="101"/>
      <c r="I137" s="101"/>
      <c r="J137" s="101"/>
      <c r="K137" s="101"/>
      <c r="L137" s="101"/>
      <c r="M137" s="101"/>
      <c r="N137" s="101"/>
      <c r="O137" s="101"/>
      <c r="P137" s="101"/>
      <c r="Q137" s="101"/>
      <c r="R137" s="101"/>
      <c r="S137" s="101"/>
      <c r="T137" s="101"/>
      <c r="U137" s="101"/>
      <c r="V137" s="101"/>
      <c r="W137" s="101"/>
      <c r="X137" s="101"/>
      <c r="Y137" s="101"/>
      <c r="Z137" s="101"/>
    </row>
    <row r="138" spans="1:26" x14ac:dyDescent="0.25">
      <c r="A138" s="11"/>
      <c r="B138" s="79" t="s">
        <v>726</v>
      </c>
      <c r="C138" s="80" t="s">
        <v>316</v>
      </c>
      <c r="D138" s="80" t="s">
        <v>409</v>
      </c>
      <c r="E138" s="83">
        <v>481908</v>
      </c>
      <c r="F138" s="84" t="s">
        <v>316</v>
      </c>
      <c r="G138" s="80"/>
      <c r="H138" s="84"/>
      <c r="I138" s="92" t="s">
        <v>327</v>
      </c>
      <c r="J138" s="84" t="s">
        <v>316</v>
      </c>
      <c r="K138" s="80" t="s">
        <v>316</v>
      </c>
      <c r="L138" s="80"/>
      <c r="M138" s="83">
        <v>481908</v>
      </c>
      <c r="N138" s="84" t="s">
        <v>316</v>
      </c>
      <c r="O138" s="80"/>
      <c r="P138" s="80"/>
      <c r="Q138" s="95" t="s">
        <v>735</v>
      </c>
      <c r="R138" s="84" t="s">
        <v>432</v>
      </c>
      <c r="S138" s="80"/>
      <c r="T138" s="80"/>
      <c r="U138" s="95" t="s">
        <v>736</v>
      </c>
      <c r="V138" s="84" t="s">
        <v>432</v>
      </c>
      <c r="W138" s="80"/>
      <c r="X138" s="80"/>
      <c r="Y138" s="83">
        <v>1775</v>
      </c>
      <c r="Z138" s="84" t="s">
        <v>316</v>
      </c>
    </row>
    <row r="139" spans="1:26" ht="15.75" thickBot="1" x14ac:dyDescent="0.3">
      <c r="A139" s="11"/>
      <c r="B139" s="96" t="s">
        <v>729</v>
      </c>
      <c r="C139" s="74" t="s">
        <v>316</v>
      </c>
      <c r="D139" s="74"/>
      <c r="E139" s="111" t="s">
        <v>655</v>
      </c>
      <c r="F139" s="73" t="s">
        <v>432</v>
      </c>
      <c r="G139" s="74"/>
      <c r="H139" s="73"/>
      <c r="I139" s="87" t="s">
        <v>327</v>
      </c>
      <c r="J139" s="73" t="s">
        <v>316</v>
      </c>
      <c r="K139" s="74" t="s">
        <v>316</v>
      </c>
      <c r="L139" s="74"/>
      <c r="M139" s="111" t="s">
        <v>655</v>
      </c>
      <c r="N139" s="73" t="s">
        <v>432</v>
      </c>
      <c r="O139" s="74"/>
      <c r="P139" s="74"/>
      <c r="Q139" s="86">
        <v>259700</v>
      </c>
      <c r="R139" s="73" t="s">
        <v>316</v>
      </c>
      <c r="S139" s="74"/>
      <c r="T139" s="74"/>
      <c r="U139" s="86">
        <v>16072</v>
      </c>
      <c r="V139" s="73" t="s">
        <v>316</v>
      </c>
      <c r="W139" s="74"/>
      <c r="X139" s="74"/>
      <c r="Y139" s="111" t="s">
        <v>737</v>
      </c>
      <c r="Z139" s="73" t="s">
        <v>432</v>
      </c>
    </row>
    <row r="140" spans="1:26" x14ac:dyDescent="0.25">
      <c r="A140" s="11"/>
      <c r="B140" s="88"/>
      <c r="C140" s="88" t="s">
        <v>316</v>
      </c>
      <c r="D140" s="89"/>
      <c r="E140" s="89"/>
      <c r="F140" s="88"/>
      <c r="G140" s="88"/>
      <c r="H140" s="89"/>
      <c r="I140" s="89"/>
      <c r="J140" s="88"/>
      <c r="K140" s="88" t="s">
        <v>316</v>
      </c>
      <c r="L140" s="89"/>
      <c r="M140" s="89"/>
      <c r="N140" s="88"/>
      <c r="O140" s="88"/>
      <c r="P140" s="89"/>
      <c r="Q140" s="89"/>
      <c r="R140" s="88"/>
      <c r="S140" s="88"/>
      <c r="T140" s="89"/>
      <c r="U140" s="89"/>
      <c r="V140" s="88"/>
      <c r="W140" s="88"/>
      <c r="X140" s="89"/>
      <c r="Y140" s="89"/>
      <c r="Z140" s="88"/>
    </row>
    <row r="141" spans="1:26" x14ac:dyDescent="0.25">
      <c r="A141" s="11"/>
      <c r="B141" s="76"/>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c r="Z141" s="101"/>
    </row>
    <row r="142" spans="1:26" ht="15.75" thickBot="1" x14ac:dyDescent="0.3">
      <c r="A142" s="11"/>
      <c r="B142" s="94" t="s">
        <v>731</v>
      </c>
      <c r="C142" s="91" t="s">
        <v>316</v>
      </c>
      <c r="D142" s="80" t="s">
        <v>409</v>
      </c>
      <c r="E142" s="83">
        <v>202083</v>
      </c>
      <c r="F142" s="84" t="s">
        <v>316</v>
      </c>
      <c r="G142" s="91"/>
      <c r="H142" s="84"/>
      <c r="I142" s="92" t="s">
        <v>327</v>
      </c>
      <c r="J142" s="84" t="s">
        <v>316</v>
      </c>
      <c r="K142" s="91" t="s">
        <v>316</v>
      </c>
      <c r="L142" s="80"/>
      <c r="M142" s="83">
        <v>202083</v>
      </c>
      <c r="N142" s="84" t="s">
        <v>316</v>
      </c>
      <c r="O142" s="91"/>
      <c r="P142" s="84"/>
      <c r="Q142" s="92" t="s">
        <v>327</v>
      </c>
      <c r="R142" s="84" t="s">
        <v>316</v>
      </c>
      <c r="S142" s="91"/>
      <c r="T142" s="80"/>
      <c r="U142" s="95" t="s">
        <v>738</v>
      </c>
      <c r="V142" s="84" t="s">
        <v>432</v>
      </c>
      <c r="W142" s="91"/>
      <c r="X142" s="80"/>
      <c r="Y142" s="95" t="s">
        <v>739</v>
      </c>
      <c r="Z142" s="84" t="s">
        <v>432</v>
      </c>
    </row>
    <row r="143" spans="1:26" ht="15.75" thickTop="1" x14ac:dyDescent="0.25">
      <c r="A143" s="11"/>
      <c r="B143" s="88"/>
      <c r="C143" s="88" t="s">
        <v>316</v>
      </c>
      <c r="D143" s="99"/>
      <c r="E143" s="99"/>
      <c r="F143" s="88"/>
      <c r="G143" s="88"/>
      <c r="H143" s="99"/>
      <c r="I143" s="99"/>
      <c r="J143" s="88"/>
      <c r="K143" s="88" t="s">
        <v>316</v>
      </c>
      <c r="L143" s="99"/>
      <c r="M143" s="99"/>
      <c r="N143" s="88"/>
      <c r="O143" s="88"/>
      <c r="P143" s="99"/>
      <c r="Q143" s="99"/>
      <c r="R143" s="88"/>
      <c r="S143" s="88"/>
      <c r="T143" s="99"/>
      <c r="U143" s="99"/>
      <c r="V143" s="88"/>
      <c r="W143" s="88"/>
      <c r="X143" s="99"/>
      <c r="Y143" s="99"/>
      <c r="Z143" s="88"/>
    </row>
    <row r="144" spans="1:26" ht="15.75" x14ac:dyDescent="0.25">
      <c r="A144" s="11"/>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row>
    <row r="145" spans="1:26" ht="76.5" x14ac:dyDescent="0.25">
      <c r="A145" s="11"/>
      <c r="B145" s="106">
        <v>-1</v>
      </c>
      <c r="C145" s="106" t="s">
        <v>740</v>
      </c>
    </row>
    <row r="146" spans="1:26" ht="15" customHeight="1" x14ac:dyDescent="0.25">
      <c r="A146" s="11" t="s">
        <v>1628</v>
      </c>
      <c r="B146" s="28" t="s">
        <v>4</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row>
    <row r="147" spans="1:26" x14ac:dyDescent="0.25">
      <c r="A147" s="11"/>
      <c r="B147" s="104" t="s">
        <v>708</v>
      </c>
      <c r="C147" s="104"/>
      <c r="D147" s="104"/>
      <c r="E147" s="104"/>
      <c r="F147" s="104"/>
      <c r="G147" s="104"/>
      <c r="H147" s="104"/>
      <c r="I147" s="104"/>
      <c r="J147" s="104"/>
      <c r="K147" s="104"/>
      <c r="L147" s="104"/>
      <c r="M147" s="104"/>
      <c r="N147" s="104"/>
      <c r="O147" s="104"/>
      <c r="P147" s="104"/>
      <c r="Q147" s="104"/>
      <c r="R147" s="104"/>
      <c r="S147" s="104"/>
      <c r="T147" s="104"/>
      <c r="U147" s="104"/>
      <c r="V147" s="104"/>
      <c r="W147" s="104"/>
      <c r="X147" s="104"/>
      <c r="Y147" s="104"/>
      <c r="Z147" s="104"/>
    </row>
    <row r="148" spans="1:26" ht="15.75" x14ac:dyDescent="0.25">
      <c r="A148" s="11"/>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row>
    <row r="149" spans="1:26" x14ac:dyDescent="0.25">
      <c r="A149" s="11"/>
      <c r="B149" s="76"/>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row>
    <row r="150" spans="1:26" ht="15.75" thickBot="1" x14ac:dyDescent="0.3">
      <c r="A150" s="11"/>
      <c r="B150" s="76"/>
      <c r="C150" s="76" t="s">
        <v>316</v>
      </c>
      <c r="D150" s="103" t="s">
        <v>709</v>
      </c>
      <c r="E150" s="103"/>
      <c r="F150" s="103"/>
      <c r="G150" s="103"/>
      <c r="H150" s="103"/>
      <c r="I150" s="103"/>
      <c r="J150" s="103"/>
      <c r="K150" s="103"/>
      <c r="L150" s="103"/>
      <c r="M150" s="103"/>
      <c r="N150" s="103"/>
      <c r="O150" s="103"/>
      <c r="P150" s="103"/>
      <c r="Q150" s="103"/>
      <c r="R150" s="103"/>
      <c r="S150" s="103"/>
      <c r="T150" s="103"/>
      <c r="U150" s="103"/>
      <c r="V150" s="103"/>
      <c r="W150" s="103"/>
      <c r="X150" s="103"/>
      <c r="Y150" s="103"/>
      <c r="Z150" s="76"/>
    </row>
    <row r="151" spans="1:26" x14ac:dyDescent="0.25">
      <c r="A151" s="11"/>
      <c r="B151" s="101"/>
      <c r="C151" s="101" t="s">
        <v>316</v>
      </c>
      <c r="D151" s="114"/>
      <c r="E151" s="114"/>
      <c r="F151" s="114"/>
      <c r="G151" s="114"/>
      <c r="H151" s="114"/>
      <c r="I151" s="114"/>
      <c r="J151" s="114"/>
      <c r="K151" s="114" t="s">
        <v>316</v>
      </c>
      <c r="L151" s="114"/>
      <c r="M151" s="114"/>
      <c r="N151" s="114"/>
      <c r="O151" s="114"/>
      <c r="P151" s="113" t="s">
        <v>710</v>
      </c>
      <c r="Q151" s="113"/>
      <c r="R151" s="113"/>
      <c r="S151" s="113"/>
      <c r="T151" s="113"/>
      <c r="U151" s="113"/>
      <c r="V151" s="114"/>
      <c r="W151" s="114"/>
      <c r="X151" s="114"/>
      <c r="Y151" s="114"/>
      <c r="Z151" s="101"/>
    </row>
    <row r="152" spans="1:26" x14ac:dyDescent="0.25">
      <c r="A152" s="11"/>
      <c r="B152" s="101"/>
      <c r="C152" s="101"/>
      <c r="D152" s="101"/>
      <c r="E152" s="101"/>
      <c r="F152" s="101"/>
      <c r="G152" s="101"/>
      <c r="H152" s="101"/>
      <c r="I152" s="101"/>
      <c r="J152" s="101"/>
      <c r="K152" s="101"/>
      <c r="L152" s="101"/>
      <c r="M152" s="101"/>
      <c r="N152" s="101"/>
      <c r="O152" s="101"/>
      <c r="P152" s="102" t="s">
        <v>711</v>
      </c>
      <c r="Q152" s="102"/>
      <c r="R152" s="102"/>
      <c r="S152" s="102"/>
      <c r="T152" s="102"/>
      <c r="U152" s="102"/>
      <c r="V152" s="101"/>
      <c r="W152" s="101"/>
      <c r="X152" s="101"/>
      <c r="Y152" s="101"/>
      <c r="Z152" s="101"/>
    </row>
    <row r="153" spans="1:26" ht="15.75" thickBot="1" x14ac:dyDescent="0.3">
      <c r="A153" s="11"/>
      <c r="B153" s="101"/>
      <c r="C153" s="101"/>
      <c r="D153" s="101"/>
      <c r="E153" s="101"/>
      <c r="F153" s="101"/>
      <c r="G153" s="101"/>
      <c r="H153" s="101"/>
      <c r="I153" s="101"/>
      <c r="J153" s="101"/>
      <c r="K153" s="101"/>
      <c r="L153" s="101"/>
      <c r="M153" s="101"/>
      <c r="N153" s="101"/>
      <c r="O153" s="101"/>
      <c r="P153" s="103" t="s">
        <v>712</v>
      </c>
      <c r="Q153" s="103"/>
      <c r="R153" s="103"/>
      <c r="S153" s="103"/>
      <c r="T153" s="103"/>
      <c r="U153" s="103"/>
      <c r="V153" s="101"/>
      <c r="W153" s="101"/>
      <c r="X153" s="101"/>
      <c r="Y153" s="101"/>
      <c r="Z153" s="101"/>
    </row>
    <row r="154" spans="1:26" x14ac:dyDescent="0.25">
      <c r="A154" s="11"/>
      <c r="B154" s="101"/>
      <c r="C154" s="101" t="s">
        <v>316</v>
      </c>
      <c r="D154" s="102" t="s">
        <v>396</v>
      </c>
      <c r="E154" s="102"/>
      <c r="F154" s="101"/>
      <c r="G154" s="101"/>
      <c r="H154" s="102" t="s">
        <v>396</v>
      </c>
      <c r="I154" s="102"/>
      <c r="J154" s="101"/>
      <c r="K154" s="101" t="s">
        <v>316</v>
      </c>
      <c r="L154" s="102" t="s">
        <v>713</v>
      </c>
      <c r="M154" s="102"/>
      <c r="N154" s="101"/>
      <c r="O154" s="101"/>
      <c r="P154" s="113" t="s">
        <v>719</v>
      </c>
      <c r="Q154" s="113"/>
      <c r="R154" s="114"/>
      <c r="S154" s="114"/>
      <c r="T154" s="113" t="s">
        <v>716</v>
      </c>
      <c r="U154" s="113"/>
      <c r="V154" s="101"/>
      <c r="W154" s="101"/>
      <c r="X154" s="102" t="s">
        <v>721</v>
      </c>
      <c r="Y154" s="102"/>
      <c r="Z154" s="101"/>
    </row>
    <row r="155" spans="1:26" x14ac:dyDescent="0.25">
      <c r="A155" s="11"/>
      <c r="B155" s="101"/>
      <c r="C155" s="101"/>
      <c r="D155" s="102" t="s">
        <v>714</v>
      </c>
      <c r="E155" s="102"/>
      <c r="F155" s="101"/>
      <c r="G155" s="101"/>
      <c r="H155" s="102" t="s">
        <v>714</v>
      </c>
      <c r="I155" s="102"/>
      <c r="J155" s="101"/>
      <c r="K155" s="101"/>
      <c r="L155" s="102" t="s">
        <v>715</v>
      </c>
      <c r="M155" s="102"/>
      <c r="N155" s="101"/>
      <c r="O155" s="101"/>
      <c r="P155" s="102" t="s">
        <v>1626</v>
      </c>
      <c r="Q155" s="102"/>
      <c r="R155" s="101"/>
      <c r="S155" s="101"/>
      <c r="T155" s="102" t="s">
        <v>720</v>
      </c>
      <c r="U155" s="102"/>
      <c r="V155" s="101"/>
      <c r="W155" s="101"/>
      <c r="X155" s="102" t="s">
        <v>714</v>
      </c>
      <c r="Y155" s="102"/>
      <c r="Z155" s="101"/>
    </row>
    <row r="156" spans="1:26" x14ac:dyDescent="0.25">
      <c r="A156" s="11"/>
      <c r="B156" s="101"/>
      <c r="C156" s="101"/>
      <c r="D156" s="102" t="s">
        <v>722</v>
      </c>
      <c r="E156" s="102"/>
      <c r="F156" s="101"/>
      <c r="G156" s="101"/>
      <c r="H156" s="102" t="s">
        <v>717</v>
      </c>
      <c r="I156" s="102"/>
      <c r="J156" s="101"/>
      <c r="K156" s="101"/>
      <c r="L156" s="102" t="s">
        <v>718</v>
      </c>
      <c r="M156" s="102"/>
      <c r="N156" s="101"/>
      <c r="O156" s="101"/>
      <c r="P156" s="102"/>
      <c r="Q156" s="102"/>
      <c r="R156" s="101"/>
      <c r="S156" s="101"/>
      <c r="T156" s="102" t="s">
        <v>725</v>
      </c>
      <c r="U156" s="102"/>
      <c r="V156" s="101"/>
      <c r="W156" s="101"/>
      <c r="X156" s="102"/>
      <c r="Y156" s="102"/>
      <c r="Z156" s="101"/>
    </row>
    <row r="157" spans="1:26" ht="15.75" thickBot="1" x14ac:dyDescent="0.3">
      <c r="A157" s="11"/>
      <c r="B157" s="101"/>
      <c r="C157" s="101"/>
      <c r="D157" s="103"/>
      <c r="E157" s="103"/>
      <c r="F157" s="101"/>
      <c r="G157" s="101"/>
      <c r="H157" s="103" t="s">
        <v>723</v>
      </c>
      <c r="I157" s="103"/>
      <c r="J157" s="101"/>
      <c r="K157" s="101"/>
      <c r="L157" s="103" t="s">
        <v>723</v>
      </c>
      <c r="M157" s="103"/>
      <c r="N157" s="101"/>
      <c r="O157" s="101"/>
      <c r="P157" s="103"/>
      <c r="Q157" s="103"/>
      <c r="R157" s="101"/>
      <c r="S157" s="101"/>
      <c r="T157" s="103"/>
      <c r="U157" s="103"/>
      <c r="V157" s="101"/>
      <c r="W157" s="101"/>
      <c r="X157" s="103"/>
      <c r="Y157" s="103"/>
      <c r="Z157" s="101"/>
    </row>
    <row r="158" spans="1:26" x14ac:dyDescent="0.25">
      <c r="A158" s="11"/>
      <c r="B158" s="76"/>
      <c r="C158" s="101"/>
      <c r="D158" s="101"/>
      <c r="E158" s="101"/>
      <c r="F158" s="101"/>
      <c r="G158" s="101"/>
      <c r="H158" s="101"/>
      <c r="I158" s="101"/>
      <c r="J158" s="101"/>
      <c r="K158" s="101"/>
      <c r="L158" s="101"/>
      <c r="M158" s="101"/>
      <c r="N158" s="101"/>
      <c r="O158" s="101"/>
      <c r="P158" s="101"/>
      <c r="Q158" s="101"/>
      <c r="R158" s="101"/>
      <c r="S158" s="101"/>
      <c r="T158" s="101"/>
      <c r="U158" s="101"/>
      <c r="V158" s="101"/>
      <c r="W158" s="101"/>
      <c r="X158" s="101"/>
      <c r="Y158" s="101"/>
      <c r="Z158" s="101"/>
    </row>
    <row r="159" spans="1:26" x14ac:dyDescent="0.25">
      <c r="A159" s="11"/>
      <c r="B159" s="79" t="s">
        <v>726</v>
      </c>
      <c r="C159" s="80" t="s">
        <v>316</v>
      </c>
      <c r="D159" s="80" t="s">
        <v>409</v>
      </c>
      <c r="E159" s="83">
        <v>823449</v>
      </c>
      <c r="F159" s="84" t="s">
        <v>316</v>
      </c>
      <c r="G159" s="80"/>
      <c r="H159" s="84"/>
      <c r="I159" s="92" t="s">
        <v>327</v>
      </c>
      <c r="J159" s="84"/>
      <c r="K159" s="80" t="s">
        <v>316</v>
      </c>
      <c r="L159" s="80"/>
      <c r="M159" s="83">
        <v>823449</v>
      </c>
      <c r="N159" s="84" t="s">
        <v>316</v>
      </c>
      <c r="O159" s="80"/>
      <c r="P159" s="80"/>
      <c r="Q159" s="95" t="s">
        <v>727</v>
      </c>
      <c r="R159" s="84" t="s">
        <v>432</v>
      </c>
      <c r="S159" s="80"/>
      <c r="T159" s="80"/>
      <c r="U159" s="95" t="s">
        <v>728</v>
      </c>
      <c r="V159" s="84" t="s">
        <v>432</v>
      </c>
      <c r="W159" s="80"/>
      <c r="X159" s="80"/>
      <c r="Y159" s="83">
        <v>19207</v>
      </c>
      <c r="Z159" s="84" t="s">
        <v>316</v>
      </c>
    </row>
    <row r="160" spans="1:26" ht="15.75" thickBot="1" x14ac:dyDescent="0.3">
      <c r="A160" s="11"/>
      <c r="B160" s="96" t="s">
        <v>729</v>
      </c>
      <c r="C160" s="74" t="s">
        <v>316</v>
      </c>
      <c r="D160" s="74"/>
      <c r="E160" s="111" t="s">
        <v>654</v>
      </c>
      <c r="F160" s="73" t="s">
        <v>432</v>
      </c>
      <c r="G160" s="74"/>
      <c r="H160" s="73"/>
      <c r="I160" s="87" t="s">
        <v>327</v>
      </c>
      <c r="J160" s="73"/>
      <c r="K160" s="74" t="s">
        <v>316</v>
      </c>
      <c r="L160" s="74"/>
      <c r="M160" s="111" t="s">
        <v>654</v>
      </c>
      <c r="N160" s="73" t="s">
        <v>432</v>
      </c>
      <c r="O160" s="74"/>
      <c r="P160" s="74"/>
      <c r="Q160" s="86">
        <v>700630</v>
      </c>
      <c r="R160" s="73" t="s">
        <v>316</v>
      </c>
      <c r="S160" s="74"/>
      <c r="T160" s="74"/>
      <c r="U160" s="86">
        <v>690015</v>
      </c>
      <c r="V160" s="73" t="s">
        <v>316</v>
      </c>
      <c r="W160" s="74"/>
      <c r="X160" s="74"/>
      <c r="Y160" s="111" t="s">
        <v>730</v>
      </c>
      <c r="Z160" s="73" t="s">
        <v>432</v>
      </c>
    </row>
    <row r="161" spans="1:26" x14ac:dyDescent="0.25">
      <c r="A161" s="11"/>
      <c r="B161" s="88"/>
      <c r="C161" s="88" t="s">
        <v>316</v>
      </c>
      <c r="D161" s="89"/>
      <c r="E161" s="89"/>
      <c r="F161" s="88"/>
      <c r="G161" s="88"/>
      <c r="H161" s="89"/>
      <c r="I161" s="89"/>
      <c r="J161" s="88"/>
      <c r="K161" s="88" t="s">
        <v>316</v>
      </c>
      <c r="L161" s="89"/>
      <c r="M161" s="89"/>
      <c r="N161" s="88"/>
      <c r="O161" s="88"/>
      <c r="P161" s="89"/>
      <c r="Q161" s="89"/>
      <c r="R161" s="88"/>
      <c r="S161" s="88"/>
      <c r="T161" s="89"/>
      <c r="U161" s="89"/>
      <c r="V161" s="88"/>
      <c r="W161" s="88"/>
      <c r="X161" s="89"/>
      <c r="Y161" s="89"/>
      <c r="Z161" s="88"/>
    </row>
    <row r="162" spans="1:26" x14ac:dyDescent="0.25">
      <c r="A162" s="11"/>
      <c r="B162" s="76"/>
      <c r="C162" s="101"/>
      <c r="D162" s="101"/>
      <c r="E162" s="101"/>
      <c r="F162" s="101"/>
      <c r="G162" s="101"/>
      <c r="H162" s="101"/>
      <c r="I162" s="101"/>
      <c r="J162" s="101"/>
      <c r="K162" s="101"/>
      <c r="L162" s="101"/>
      <c r="M162" s="101"/>
      <c r="N162" s="101"/>
      <c r="O162" s="101"/>
      <c r="P162" s="101"/>
      <c r="Q162" s="101"/>
      <c r="R162" s="101"/>
      <c r="S162" s="101"/>
      <c r="T162" s="101"/>
      <c r="U162" s="101"/>
      <c r="V162" s="101"/>
      <c r="W162" s="101"/>
      <c r="X162" s="101"/>
      <c r="Y162" s="101"/>
      <c r="Z162" s="101"/>
    </row>
    <row r="163" spans="1:26" ht="15.75" thickBot="1" x14ac:dyDescent="0.3">
      <c r="A163" s="11"/>
      <c r="B163" s="94" t="s">
        <v>731</v>
      </c>
      <c r="C163" s="91" t="s">
        <v>316</v>
      </c>
      <c r="D163" s="80" t="s">
        <v>409</v>
      </c>
      <c r="E163" s="95" t="s">
        <v>732</v>
      </c>
      <c r="F163" s="84" t="s">
        <v>432</v>
      </c>
      <c r="G163" s="91"/>
      <c r="H163" s="84"/>
      <c r="I163" s="92" t="s">
        <v>327</v>
      </c>
      <c r="J163" s="84"/>
      <c r="K163" s="91" t="s">
        <v>316</v>
      </c>
      <c r="L163" s="80"/>
      <c r="M163" s="95" t="s">
        <v>732</v>
      </c>
      <c r="N163" s="84" t="s">
        <v>432</v>
      </c>
      <c r="O163" s="91"/>
      <c r="P163" s="84"/>
      <c r="Q163" s="92" t="s">
        <v>327</v>
      </c>
      <c r="R163" s="84"/>
      <c r="S163" s="91"/>
      <c r="T163" s="80"/>
      <c r="U163" s="83">
        <v>586403</v>
      </c>
      <c r="V163" s="84" t="s">
        <v>316</v>
      </c>
      <c r="W163" s="91"/>
      <c r="X163" s="80"/>
      <c r="Y163" s="83">
        <v>17863</v>
      </c>
      <c r="Z163" s="84" t="s">
        <v>316</v>
      </c>
    </row>
    <row r="164" spans="1:26" ht="15.75" thickTop="1" x14ac:dyDescent="0.25">
      <c r="A164" s="11"/>
      <c r="B164" s="88"/>
      <c r="C164" s="88" t="s">
        <v>316</v>
      </c>
      <c r="D164" s="99"/>
      <c r="E164" s="99"/>
      <c r="F164" s="88"/>
      <c r="G164" s="88"/>
      <c r="H164" s="99"/>
      <c r="I164" s="99"/>
      <c r="J164" s="88"/>
      <c r="K164" s="88" t="s">
        <v>316</v>
      </c>
      <c r="L164" s="99"/>
      <c r="M164" s="99"/>
      <c r="N164" s="88"/>
      <c r="O164" s="88"/>
      <c r="P164" s="99"/>
      <c r="Q164" s="99"/>
      <c r="R164" s="88"/>
      <c r="S164" s="88"/>
      <c r="T164" s="99"/>
      <c r="U164" s="99"/>
      <c r="V164" s="88"/>
      <c r="W164" s="88"/>
      <c r="X164" s="99"/>
      <c r="Y164" s="99"/>
      <c r="Z164" s="88"/>
    </row>
    <row r="165" spans="1:26" x14ac:dyDescent="0.25">
      <c r="A165" s="11"/>
      <c r="B165" s="76"/>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row>
    <row r="166" spans="1:26" ht="15.75" thickBot="1" x14ac:dyDescent="0.3">
      <c r="A166" s="11"/>
      <c r="B166" s="76"/>
      <c r="C166" s="76" t="s">
        <v>316</v>
      </c>
      <c r="D166" s="125">
        <v>41274</v>
      </c>
      <c r="E166" s="125"/>
      <c r="F166" s="125"/>
      <c r="G166" s="125"/>
      <c r="H166" s="125"/>
      <c r="I166" s="125"/>
      <c r="J166" s="125"/>
      <c r="K166" s="125"/>
      <c r="L166" s="125"/>
      <c r="M166" s="125"/>
      <c r="N166" s="125"/>
      <c r="O166" s="125"/>
      <c r="P166" s="125"/>
      <c r="Q166" s="125"/>
      <c r="R166" s="125"/>
      <c r="S166" s="125"/>
      <c r="T166" s="125"/>
      <c r="U166" s="125"/>
      <c r="V166" s="125"/>
      <c r="W166" s="125"/>
      <c r="X166" s="125"/>
      <c r="Y166" s="125"/>
      <c r="Z166" s="76"/>
    </row>
    <row r="167" spans="1:26" x14ac:dyDescent="0.25">
      <c r="A167" s="11"/>
      <c r="B167" s="101"/>
      <c r="C167" s="101" t="s">
        <v>316</v>
      </c>
      <c r="D167" s="114"/>
      <c r="E167" s="114"/>
      <c r="F167" s="114"/>
      <c r="G167" s="114"/>
      <c r="H167" s="114"/>
      <c r="I167" s="114"/>
      <c r="J167" s="114"/>
      <c r="K167" s="114" t="s">
        <v>316</v>
      </c>
      <c r="L167" s="114"/>
      <c r="M167" s="114"/>
      <c r="N167" s="114"/>
      <c r="O167" s="114"/>
      <c r="P167" s="113" t="s">
        <v>710</v>
      </c>
      <c r="Q167" s="113"/>
      <c r="R167" s="113"/>
      <c r="S167" s="113"/>
      <c r="T167" s="113"/>
      <c r="U167" s="113"/>
      <c r="V167" s="114"/>
      <c r="W167" s="114"/>
      <c r="X167" s="114"/>
      <c r="Y167" s="114"/>
      <c r="Z167" s="101"/>
    </row>
    <row r="168" spans="1:26" x14ac:dyDescent="0.25">
      <c r="A168" s="11"/>
      <c r="B168" s="101"/>
      <c r="C168" s="101"/>
      <c r="D168" s="101"/>
      <c r="E168" s="101"/>
      <c r="F168" s="101"/>
      <c r="G168" s="101"/>
      <c r="H168" s="101"/>
      <c r="I168" s="101"/>
      <c r="J168" s="101"/>
      <c r="K168" s="101"/>
      <c r="L168" s="101"/>
      <c r="M168" s="101"/>
      <c r="N168" s="101"/>
      <c r="O168" s="101"/>
      <c r="P168" s="102" t="s">
        <v>711</v>
      </c>
      <c r="Q168" s="102"/>
      <c r="R168" s="102"/>
      <c r="S168" s="102"/>
      <c r="T168" s="102"/>
      <c r="U168" s="102"/>
      <c r="V168" s="101"/>
      <c r="W168" s="101"/>
      <c r="X168" s="101"/>
      <c r="Y168" s="101"/>
      <c r="Z168" s="101"/>
    </row>
    <row r="169" spans="1:26" ht="15.75" thickBot="1" x14ac:dyDescent="0.3">
      <c r="A169" s="11"/>
      <c r="B169" s="101"/>
      <c r="C169" s="101"/>
      <c r="D169" s="101"/>
      <c r="E169" s="101"/>
      <c r="F169" s="101"/>
      <c r="G169" s="101"/>
      <c r="H169" s="101"/>
      <c r="I169" s="101"/>
      <c r="J169" s="101"/>
      <c r="K169" s="101"/>
      <c r="L169" s="101"/>
      <c r="M169" s="101"/>
      <c r="N169" s="101"/>
      <c r="O169" s="101"/>
      <c r="P169" s="103" t="s">
        <v>712</v>
      </c>
      <c r="Q169" s="103"/>
      <c r="R169" s="103"/>
      <c r="S169" s="103"/>
      <c r="T169" s="103"/>
      <c r="U169" s="103"/>
      <c r="V169" s="101"/>
      <c r="W169" s="101"/>
      <c r="X169" s="101"/>
      <c r="Y169" s="101"/>
      <c r="Z169" s="101"/>
    </row>
    <row r="170" spans="1:26" x14ac:dyDescent="0.25">
      <c r="A170" s="11"/>
      <c r="B170" s="101"/>
      <c r="C170" s="101" t="s">
        <v>316</v>
      </c>
      <c r="D170" s="102" t="s">
        <v>396</v>
      </c>
      <c r="E170" s="102"/>
      <c r="F170" s="101"/>
      <c r="G170" s="101"/>
      <c r="H170" s="102" t="s">
        <v>396</v>
      </c>
      <c r="I170" s="102"/>
      <c r="J170" s="101"/>
      <c r="K170" s="101" t="s">
        <v>316</v>
      </c>
      <c r="L170" s="102" t="s">
        <v>713</v>
      </c>
      <c r="M170" s="102"/>
      <c r="N170" s="101"/>
      <c r="O170" s="101"/>
      <c r="P170" s="113" t="s">
        <v>719</v>
      </c>
      <c r="Q170" s="113"/>
      <c r="R170" s="114"/>
      <c r="S170" s="114"/>
      <c r="T170" s="113" t="s">
        <v>716</v>
      </c>
      <c r="U170" s="113"/>
      <c r="V170" s="101"/>
      <c r="W170" s="101"/>
      <c r="X170" s="102" t="s">
        <v>721</v>
      </c>
      <c r="Y170" s="102"/>
      <c r="Z170" s="101"/>
    </row>
    <row r="171" spans="1:26" x14ac:dyDescent="0.25">
      <c r="A171" s="11"/>
      <c r="B171" s="101"/>
      <c r="C171" s="101"/>
      <c r="D171" s="102" t="s">
        <v>714</v>
      </c>
      <c r="E171" s="102"/>
      <c r="F171" s="101"/>
      <c r="G171" s="101"/>
      <c r="H171" s="102" t="s">
        <v>714</v>
      </c>
      <c r="I171" s="102"/>
      <c r="J171" s="101"/>
      <c r="K171" s="101"/>
      <c r="L171" s="102" t="s">
        <v>715</v>
      </c>
      <c r="M171" s="102"/>
      <c r="N171" s="101"/>
      <c r="O171" s="101"/>
      <c r="P171" s="102" t="s">
        <v>1627</v>
      </c>
      <c r="Q171" s="102"/>
      <c r="R171" s="101"/>
      <c r="S171" s="101"/>
      <c r="T171" s="102" t="s">
        <v>720</v>
      </c>
      <c r="U171" s="102"/>
      <c r="V171" s="101"/>
      <c r="W171" s="101"/>
      <c r="X171" s="102" t="s">
        <v>714</v>
      </c>
      <c r="Y171" s="102"/>
      <c r="Z171" s="101"/>
    </row>
    <row r="172" spans="1:26" x14ac:dyDescent="0.25">
      <c r="A172" s="11"/>
      <c r="B172" s="101"/>
      <c r="C172" s="101"/>
      <c r="D172" s="102" t="s">
        <v>722</v>
      </c>
      <c r="E172" s="102"/>
      <c r="F172" s="101"/>
      <c r="G172" s="101"/>
      <c r="H172" s="102" t="s">
        <v>717</v>
      </c>
      <c r="I172" s="102"/>
      <c r="J172" s="101"/>
      <c r="K172" s="101"/>
      <c r="L172" s="102" t="s">
        <v>718</v>
      </c>
      <c r="M172" s="102"/>
      <c r="N172" s="101"/>
      <c r="O172" s="101"/>
      <c r="P172" s="102"/>
      <c r="Q172" s="102"/>
      <c r="R172" s="101"/>
      <c r="S172" s="101"/>
      <c r="T172" s="102" t="s">
        <v>725</v>
      </c>
      <c r="U172" s="102"/>
      <c r="V172" s="101"/>
      <c r="W172" s="101"/>
      <c r="X172" s="102"/>
      <c r="Y172" s="102"/>
      <c r="Z172" s="101"/>
    </row>
    <row r="173" spans="1:26" ht="15.75" thickBot="1" x14ac:dyDescent="0.3">
      <c r="A173" s="11"/>
      <c r="B173" s="101"/>
      <c r="C173" s="101"/>
      <c r="D173" s="103"/>
      <c r="E173" s="103"/>
      <c r="F173" s="101"/>
      <c r="G173" s="101"/>
      <c r="H173" s="103" t="s">
        <v>733</v>
      </c>
      <c r="I173" s="103"/>
      <c r="J173" s="101"/>
      <c r="K173" s="101"/>
      <c r="L173" s="103" t="s">
        <v>733</v>
      </c>
      <c r="M173" s="103"/>
      <c r="N173" s="101"/>
      <c r="O173" s="101"/>
      <c r="P173" s="103"/>
      <c r="Q173" s="103"/>
      <c r="R173" s="101"/>
      <c r="S173" s="101"/>
      <c r="T173" s="103"/>
      <c r="U173" s="103"/>
      <c r="V173" s="101"/>
      <c r="W173" s="101"/>
      <c r="X173" s="103"/>
      <c r="Y173" s="103"/>
      <c r="Z173" s="101"/>
    </row>
    <row r="174" spans="1:26" x14ac:dyDescent="0.25">
      <c r="A174" s="11"/>
      <c r="B174" s="76"/>
      <c r="C174" s="101"/>
      <c r="D174" s="101"/>
      <c r="E174" s="101"/>
      <c r="F174" s="101"/>
      <c r="G174" s="101"/>
      <c r="H174" s="101"/>
      <c r="I174" s="101"/>
      <c r="J174" s="101"/>
      <c r="K174" s="101"/>
      <c r="L174" s="101"/>
      <c r="M174" s="101"/>
      <c r="N174" s="101"/>
      <c r="O174" s="101"/>
      <c r="P174" s="101"/>
      <c r="Q174" s="101"/>
      <c r="R174" s="101"/>
      <c r="S174" s="101"/>
      <c r="T174" s="101"/>
      <c r="U174" s="101"/>
      <c r="V174" s="101"/>
      <c r="W174" s="101"/>
      <c r="X174" s="101"/>
      <c r="Y174" s="101"/>
      <c r="Z174" s="101"/>
    </row>
    <row r="175" spans="1:26" x14ac:dyDescent="0.25">
      <c r="A175" s="11"/>
      <c r="B175" s="79" t="s">
        <v>726</v>
      </c>
      <c r="C175" s="80" t="s">
        <v>316</v>
      </c>
      <c r="D175" s="80" t="s">
        <v>409</v>
      </c>
      <c r="E175" s="83">
        <v>481908</v>
      </c>
      <c r="F175" s="84" t="s">
        <v>316</v>
      </c>
      <c r="G175" s="80"/>
      <c r="H175" s="84"/>
      <c r="I175" s="92" t="s">
        <v>327</v>
      </c>
      <c r="J175" s="84" t="s">
        <v>316</v>
      </c>
      <c r="K175" s="80" t="s">
        <v>316</v>
      </c>
      <c r="L175" s="80"/>
      <c r="M175" s="83">
        <v>481908</v>
      </c>
      <c r="N175" s="84" t="s">
        <v>316</v>
      </c>
      <c r="O175" s="80"/>
      <c r="P175" s="80"/>
      <c r="Q175" s="95" t="s">
        <v>735</v>
      </c>
      <c r="R175" s="84" t="s">
        <v>432</v>
      </c>
      <c r="S175" s="80"/>
      <c r="T175" s="80"/>
      <c r="U175" s="95" t="s">
        <v>736</v>
      </c>
      <c r="V175" s="84" t="s">
        <v>432</v>
      </c>
      <c r="W175" s="80"/>
      <c r="X175" s="80"/>
      <c r="Y175" s="83">
        <v>1775</v>
      </c>
      <c r="Z175" s="84" t="s">
        <v>316</v>
      </c>
    </row>
    <row r="176" spans="1:26" ht="15.75" thickBot="1" x14ac:dyDescent="0.3">
      <c r="A176" s="11"/>
      <c r="B176" s="96" t="s">
        <v>729</v>
      </c>
      <c r="C176" s="74" t="s">
        <v>316</v>
      </c>
      <c r="D176" s="74"/>
      <c r="E176" s="111" t="s">
        <v>655</v>
      </c>
      <c r="F176" s="73" t="s">
        <v>432</v>
      </c>
      <c r="G176" s="74"/>
      <c r="H176" s="73"/>
      <c r="I176" s="87" t="s">
        <v>327</v>
      </c>
      <c r="J176" s="73" t="s">
        <v>316</v>
      </c>
      <c r="K176" s="74" t="s">
        <v>316</v>
      </c>
      <c r="L176" s="74"/>
      <c r="M176" s="111" t="s">
        <v>655</v>
      </c>
      <c r="N176" s="73" t="s">
        <v>432</v>
      </c>
      <c r="O176" s="74"/>
      <c r="P176" s="74"/>
      <c r="Q176" s="86">
        <v>259700</v>
      </c>
      <c r="R176" s="73" t="s">
        <v>316</v>
      </c>
      <c r="S176" s="74"/>
      <c r="T176" s="74"/>
      <c r="U176" s="86">
        <v>16072</v>
      </c>
      <c r="V176" s="73" t="s">
        <v>316</v>
      </c>
      <c r="W176" s="74"/>
      <c r="X176" s="74"/>
      <c r="Y176" s="111" t="s">
        <v>737</v>
      </c>
      <c r="Z176" s="73" t="s">
        <v>432</v>
      </c>
    </row>
    <row r="177" spans="1:26" x14ac:dyDescent="0.25">
      <c r="A177" s="11"/>
      <c r="B177" s="88"/>
      <c r="C177" s="88" t="s">
        <v>316</v>
      </c>
      <c r="D177" s="89"/>
      <c r="E177" s="89"/>
      <c r="F177" s="88"/>
      <c r="G177" s="88"/>
      <c r="H177" s="89"/>
      <c r="I177" s="89"/>
      <c r="J177" s="88"/>
      <c r="K177" s="88" t="s">
        <v>316</v>
      </c>
      <c r="L177" s="89"/>
      <c r="M177" s="89"/>
      <c r="N177" s="88"/>
      <c r="O177" s="88"/>
      <c r="P177" s="89"/>
      <c r="Q177" s="89"/>
      <c r="R177" s="88"/>
      <c r="S177" s="88"/>
      <c r="T177" s="89"/>
      <c r="U177" s="89"/>
      <c r="V177" s="88"/>
      <c r="W177" s="88"/>
      <c r="X177" s="89"/>
      <c r="Y177" s="89"/>
      <c r="Z177" s="88"/>
    </row>
    <row r="178" spans="1:26" x14ac:dyDescent="0.25">
      <c r="A178" s="11"/>
      <c r="B178" s="76"/>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c r="Z178" s="101"/>
    </row>
    <row r="179" spans="1:26" ht="15.75" thickBot="1" x14ac:dyDescent="0.3">
      <c r="A179" s="11"/>
      <c r="B179" s="94" t="s">
        <v>731</v>
      </c>
      <c r="C179" s="91" t="s">
        <v>316</v>
      </c>
      <c r="D179" s="80" t="s">
        <v>409</v>
      </c>
      <c r="E179" s="83">
        <v>202083</v>
      </c>
      <c r="F179" s="84" t="s">
        <v>316</v>
      </c>
      <c r="G179" s="91"/>
      <c r="H179" s="84"/>
      <c r="I179" s="92" t="s">
        <v>327</v>
      </c>
      <c r="J179" s="84" t="s">
        <v>316</v>
      </c>
      <c r="K179" s="91" t="s">
        <v>316</v>
      </c>
      <c r="L179" s="80"/>
      <c r="M179" s="83">
        <v>202083</v>
      </c>
      <c r="N179" s="84" t="s">
        <v>316</v>
      </c>
      <c r="O179" s="91"/>
      <c r="P179" s="84"/>
      <c r="Q179" s="92" t="s">
        <v>327</v>
      </c>
      <c r="R179" s="84" t="s">
        <v>316</v>
      </c>
      <c r="S179" s="91"/>
      <c r="T179" s="80"/>
      <c r="U179" s="95" t="s">
        <v>738</v>
      </c>
      <c r="V179" s="84" t="s">
        <v>432</v>
      </c>
      <c r="W179" s="91"/>
      <c r="X179" s="80"/>
      <c r="Y179" s="95" t="s">
        <v>739</v>
      </c>
      <c r="Z179" s="84" t="s">
        <v>432</v>
      </c>
    </row>
    <row r="180" spans="1:26" ht="15.75" thickTop="1" x14ac:dyDescent="0.25">
      <c r="A180" s="11"/>
      <c r="B180" s="88"/>
      <c r="C180" s="88" t="s">
        <v>316</v>
      </c>
      <c r="D180" s="99"/>
      <c r="E180" s="99"/>
      <c r="F180" s="88"/>
      <c r="G180" s="88"/>
      <c r="H180" s="99"/>
      <c r="I180" s="99"/>
      <c r="J180" s="88"/>
      <c r="K180" s="88" t="s">
        <v>316</v>
      </c>
      <c r="L180" s="99"/>
      <c r="M180" s="99"/>
      <c r="N180" s="88"/>
      <c r="O180" s="88"/>
      <c r="P180" s="99"/>
      <c r="Q180" s="99"/>
      <c r="R180" s="88"/>
      <c r="S180" s="88"/>
      <c r="T180" s="99"/>
      <c r="U180" s="99"/>
      <c r="V180" s="88"/>
      <c r="W180" s="88"/>
      <c r="X180" s="99"/>
      <c r="Y180" s="99"/>
      <c r="Z180" s="88"/>
    </row>
    <row r="181" spans="1:26" ht="15.75" x14ac:dyDescent="0.25">
      <c r="A181" s="11"/>
      <c r="B181" s="71"/>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row>
    <row r="182" spans="1:26" ht="76.5" x14ac:dyDescent="0.25">
      <c r="A182" s="11"/>
      <c r="B182" s="106">
        <v>-1</v>
      </c>
      <c r="C182" s="106" t="s">
        <v>740</v>
      </c>
    </row>
  </sheetData>
  <mergeCells count="384">
    <mergeCell ref="A146:A182"/>
    <mergeCell ref="B146:Z146"/>
    <mergeCell ref="B147:Z147"/>
    <mergeCell ref="B148:Z148"/>
    <mergeCell ref="B181:Z181"/>
    <mergeCell ref="A71:A108"/>
    <mergeCell ref="B71:Z71"/>
    <mergeCell ref="B72:Z72"/>
    <mergeCell ref="B73:Z73"/>
    <mergeCell ref="A109:A145"/>
    <mergeCell ref="B109:Z109"/>
    <mergeCell ref="B110:Z110"/>
    <mergeCell ref="B111:Z111"/>
    <mergeCell ref="B144:Z144"/>
    <mergeCell ref="A12:A27"/>
    <mergeCell ref="B12:Z12"/>
    <mergeCell ref="B13:Z13"/>
    <mergeCell ref="B14:Z14"/>
    <mergeCell ref="A28:A70"/>
    <mergeCell ref="B28:Z28"/>
    <mergeCell ref="B29:Z29"/>
    <mergeCell ref="B30:Z30"/>
    <mergeCell ref="A1:A2"/>
    <mergeCell ref="B1:Z1"/>
    <mergeCell ref="B2:Z2"/>
    <mergeCell ref="A3:A11"/>
    <mergeCell ref="B3:Z3"/>
    <mergeCell ref="B4:Z4"/>
    <mergeCell ref="B5:Z5"/>
    <mergeCell ref="C178:F178"/>
    <mergeCell ref="G178:J178"/>
    <mergeCell ref="K178:N178"/>
    <mergeCell ref="O178:R178"/>
    <mergeCell ref="S178:V178"/>
    <mergeCell ref="W178:Z178"/>
    <mergeCell ref="Z170:Z173"/>
    <mergeCell ref="C174:F174"/>
    <mergeCell ref="G174:J174"/>
    <mergeCell ref="K174:N174"/>
    <mergeCell ref="O174:R174"/>
    <mergeCell ref="S174:V174"/>
    <mergeCell ref="W174:Z174"/>
    <mergeCell ref="V170:V173"/>
    <mergeCell ref="W170:W173"/>
    <mergeCell ref="X170:Y170"/>
    <mergeCell ref="X171:Y171"/>
    <mergeCell ref="X172:Y172"/>
    <mergeCell ref="X173:Y173"/>
    <mergeCell ref="R170:R173"/>
    <mergeCell ref="S170:S173"/>
    <mergeCell ref="T170:U170"/>
    <mergeCell ref="T171:U171"/>
    <mergeCell ref="T172:U172"/>
    <mergeCell ref="T173:U173"/>
    <mergeCell ref="N170:N173"/>
    <mergeCell ref="O170:O173"/>
    <mergeCell ref="P170:Q170"/>
    <mergeCell ref="P171:Q171"/>
    <mergeCell ref="P172:Q172"/>
    <mergeCell ref="P173:Q173"/>
    <mergeCell ref="J170:J173"/>
    <mergeCell ref="K170:K173"/>
    <mergeCell ref="L170:M170"/>
    <mergeCell ref="L171:M171"/>
    <mergeCell ref="L172:M172"/>
    <mergeCell ref="L173:M173"/>
    <mergeCell ref="F170:F173"/>
    <mergeCell ref="G170:G173"/>
    <mergeCell ref="H170:I170"/>
    <mergeCell ref="H171:I171"/>
    <mergeCell ref="H172:I172"/>
    <mergeCell ref="H173:I173"/>
    <mergeCell ref="V167:V169"/>
    <mergeCell ref="W167:W169"/>
    <mergeCell ref="X167:Y169"/>
    <mergeCell ref="Z167:Z169"/>
    <mergeCell ref="B170:B173"/>
    <mergeCell ref="C170:C173"/>
    <mergeCell ref="D170:E170"/>
    <mergeCell ref="D171:E171"/>
    <mergeCell ref="D172:E172"/>
    <mergeCell ref="D173:E173"/>
    <mergeCell ref="L167:M169"/>
    <mergeCell ref="N167:N169"/>
    <mergeCell ref="O167:O169"/>
    <mergeCell ref="P167:U167"/>
    <mergeCell ref="P168:U168"/>
    <mergeCell ref="P169:U169"/>
    <mergeCell ref="C165:Z165"/>
    <mergeCell ref="D166:Y166"/>
    <mergeCell ref="B167:B169"/>
    <mergeCell ref="C167:C169"/>
    <mergeCell ref="D167:E169"/>
    <mergeCell ref="F167:F169"/>
    <mergeCell ref="G167:G169"/>
    <mergeCell ref="H167:I169"/>
    <mergeCell ref="J167:J169"/>
    <mergeCell ref="K167:K169"/>
    <mergeCell ref="C162:F162"/>
    <mergeCell ref="G162:J162"/>
    <mergeCell ref="K162:N162"/>
    <mergeCell ref="O162:R162"/>
    <mergeCell ref="S162:V162"/>
    <mergeCell ref="W162:Z162"/>
    <mergeCell ref="C158:F158"/>
    <mergeCell ref="G158:J158"/>
    <mergeCell ref="K158:N158"/>
    <mergeCell ref="O158:R158"/>
    <mergeCell ref="S158:V158"/>
    <mergeCell ref="W158:Z158"/>
    <mergeCell ref="W154:W157"/>
    <mergeCell ref="X154:Y154"/>
    <mergeCell ref="X155:Y155"/>
    <mergeCell ref="X156:Y156"/>
    <mergeCell ref="X157:Y157"/>
    <mergeCell ref="Z154:Z157"/>
    <mergeCell ref="S154:S157"/>
    <mergeCell ref="T154:U154"/>
    <mergeCell ref="T155:U155"/>
    <mergeCell ref="T156:U156"/>
    <mergeCell ref="T157:U157"/>
    <mergeCell ref="V154:V157"/>
    <mergeCell ref="O154:O157"/>
    <mergeCell ref="P154:Q154"/>
    <mergeCell ref="P155:Q155"/>
    <mergeCell ref="P156:Q156"/>
    <mergeCell ref="P157:Q157"/>
    <mergeCell ref="R154:R157"/>
    <mergeCell ref="K154:K157"/>
    <mergeCell ref="L154:M154"/>
    <mergeCell ref="L155:M155"/>
    <mergeCell ref="L156:M156"/>
    <mergeCell ref="L157:M157"/>
    <mergeCell ref="N154:N157"/>
    <mergeCell ref="G154:G157"/>
    <mergeCell ref="H154:I154"/>
    <mergeCell ref="H155:I155"/>
    <mergeCell ref="H156:I156"/>
    <mergeCell ref="H157:I157"/>
    <mergeCell ref="J154:J157"/>
    <mergeCell ref="W151:W153"/>
    <mergeCell ref="X151:Y153"/>
    <mergeCell ref="Z151:Z153"/>
    <mergeCell ref="B154:B157"/>
    <mergeCell ref="C154:C157"/>
    <mergeCell ref="D154:E154"/>
    <mergeCell ref="D155:E155"/>
    <mergeCell ref="D156:E156"/>
    <mergeCell ref="D157:E157"/>
    <mergeCell ref="F154:F157"/>
    <mergeCell ref="N151:N153"/>
    <mergeCell ref="O151:O153"/>
    <mergeCell ref="P151:U151"/>
    <mergeCell ref="P152:U152"/>
    <mergeCell ref="P153:U153"/>
    <mergeCell ref="V151:V153"/>
    <mergeCell ref="D150:Y150"/>
    <mergeCell ref="B151:B153"/>
    <mergeCell ref="C151:C153"/>
    <mergeCell ref="D151:E153"/>
    <mergeCell ref="F151:F153"/>
    <mergeCell ref="G151:G153"/>
    <mergeCell ref="H151:I153"/>
    <mergeCell ref="J151:J153"/>
    <mergeCell ref="K151:K153"/>
    <mergeCell ref="L151:M153"/>
    <mergeCell ref="C141:F141"/>
    <mergeCell ref="G141:J141"/>
    <mergeCell ref="K141:N141"/>
    <mergeCell ref="O141:R141"/>
    <mergeCell ref="S141:V141"/>
    <mergeCell ref="W141:Z141"/>
    <mergeCell ref="Z133:Z136"/>
    <mergeCell ref="C137:F137"/>
    <mergeCell ref="G137:J137"/>
    <mergeCell ref="K137:N137"/>
    <mergeCell ref="O137:R137"/>
    <mergeCell ref="S137:V137"/>
    <mergeCell ref="W137:Z137"/>
    <mergeCell ref="V133:V136"/>
    <mergeCell ref="W133:W136"/>
    <mergeCell ref="X133:Y133"/>
    <mergeCell ref="X134:Y134"/>
    <mergeCell ref="X135:Y135"/>
    <mergeCell ref="X136:Y136"/>
    <mergeCell ref="R133:R136"/>
    <mergeCell ref="S133:S136"/>
    <mergeCell ref="T133:U133"/>
    <mergeCell ref="T134:U134"/>
    <mergeCell ref="T135:U135"/>
    <mergeCell ref="T136:U136"/>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V130:V132"/>
    <mergeCell ref="W130:W132"/>
    <mergeCell ref="X130:Y132"/>
    <mergeCell ref="Z130:Z132"/>
    <mergeCell ref="B133:B136"/>
    <mergeCell ref="C133:C136"/>
    <mergeCell ref="D133:E133"/>
    <mergeCell ref="D134:E134"/>
    <mergeCell ref="D135:E135"/>
    <mergeCell ref="D136:E136"/>
    <mergeCell ref="L130:M132"/>
    <mergeCell ref="N130:N132"/>
    <mergeCell ref="O130:O132"/>
    <mergeCell ref="P130:U130"/>
    <mergeCell ref="P131:U131"/>
    <mergeCell ref="P132:U132"/>
    <mergeCell ref="C128:Z128"/>
    <mergeCell ref="D129:Y129"/>
    <mergeCell ref="B130:B132"/>
    <mergeCell ref="C130:C132"/>
    <mergeCell ref="D130:E132"/>
    <mergeCell ref="F130:F132"/>
    <mergeCell ref="G130:G132"/>
    <mergeCell ref="H130:I132"/>
    <mergeCell ref="J130:J132"/>
    <mergeCell ref="K130:K132"/>
    <mergeCell ref="C125:F125"/>
    <mergeCell ref="G125:J125"/>
    <mergeCell ref="K125:N125"/>
    <mergeCell ref="O125:R125"/>
    <mergeCell ref="S125:V125"/>
    <mergeCell ref="W125:Z125"/>
    <mergeCell ref="Z117:Z120"/>
    <mergeCell ref="C121:F121"/>
    <mergeCell ref="G121:J121"/>
    <mergeCell ref="K121:N121"/>
    <mergeCell ref="O121:R121"/>
    <mergeCell ref="S121:V121"/>
    <mergeCell ref="W121:Z121"/>
    <mergeCell ref="V117:V120"/>
    <mergeCell ref="W117:W120"/>
    <mergeCell ref="X117:Y117"/>
    <mergeCell ref="X118:Y118"/>
    <mergeCell ref="X119:Y119"/>
    <mergeCell ref="X120:Y120"/>
    <mergeCell ref="R117:R120"/>
    <mergeCell ref="S117:S120"/>
    <mergeCell ref="T117:U117"/>
    <mergeCell ref="T118:U118"/>
    <mergeCell ref="T119:U119"/>
    <mergeCell ref="T120:U120"/>
    <mergeCell ref="N117:N120"/>
    <mergeCell ref="O117:O120"/>
    <mergeCell ref="P117:Q117"/>
    <mergeCell ref="P118:Q118"/>
    <mergeCell ref="P119:Q119"/>
    <mergeCell ref="P120:Q120"/>
    <mergeCell ref="H118:I118"/>
    <mergeCell ref="H119:I119"/>
    <mergeCell ref="H120:I120"/>
    <mergeCell ref="J117:J120"/>
    <mergeCell ref="K117:K120"/>
    <mergeCell ref="L117:M117"/>
    <mergeCell ref="L118:M118"/>
    <mergeCell ref="L119:M119"/>
    <mergeCell ref="L120:M120"/>
    <mergeCell ref="Z114:Z116"/>
    <mergeCell ref="B117:B120"/>
    <mergeCell ref="C117:C120"/>
    <mergeCell ref="D117:E117"/>
    <mergeCell ref="D118:E118"/>
    <mergeCell ref="D119:E119"/>
    <mergeCell ref="D120:E120"/>
    <mergeCell ref="F117:F120"/>
    <mergeCell ref="G117:G120"/>
    <mergeCell ref="H117:I117"/>
    <mergeCell ref="P114:U114"/>
    <mergeCell ref="P115:U115"/>
    <mergeCell ref="P116:U116"/>
    <mergeCell ref="V114:V116"/>
    <mergeCell ref="W114:W116"/>
    <mergeCell ref="X114:Y116"/>
    <mergeCell ref="H114:I116"/>
    <mergeCell ref="J114:J116"/>
    <mergeCell ref="K114:K116"/>
    <mergeCell ref="L114:M116"/>
    <mergeCell ref="N114:N116"/>
    <mergeCell ref="O114:O116"/>
    <mergeCell ref="C106:D106"/>
    <mergeCell ref="E106:H106"/>
    <mergeCell ref="I106:L106"/>
    <mergeCell ref="M106:P106"/>
    <mergeCell ref="D113:Y113"/>
    <mergeCell ref="B114:B116"/>
    <mergeCell ref="C114:C116"/>
    <mergeCell ref="D114:E116"/>
    <mergeCell ref="F114:F116"/>
    <mergeCell ref="G114:G116"/>
    <mergeCell ref="C91:D91"/>
    <mergeCell ref="E91:H91"/>
    <mergeCell ref="I91:L91"/>
    <mergeCell ref="M91:P91"/>
    <mergeCell ref="C103:D103"/>
    <mergeCell ref="E103:H103"/>
    <mergeCell ref="I103:L103"/>
    <mergeCell ref="M103:P103"/>
    <mergeCell ref="C83:D83"/>
    <mergeCell ref="E83:H83"/>
    <mergeCell ref="I83:L83"/>
    <mergeCell ref="M83:P83"/>
    <mergeCell ref="C88:D88"/>
    <mergeCell ref="E88:H88"/>
    <mergeCell ref="I88:L88"/>
    <mergeCell ref="M88:P88"/>
    <mergeCell ref="P75:P78"/>
    <mergeCell ref="F79:G79"/>
    <mergeCell ref="J79:K79"/>
    <mergeCell ref="N79:O79"/>
    <mergeCell ref="C80:D80"/>
    <mergeCell ref="E80:H80"/>
    <mergeCell ref="I80:L80"/>
    <mergeCell ref="M80:P80"/>
    <mergeCell ref="C68:F68"/>
    <mergeCell ref="G68:J68"/>
    <mergeCell ref="C75:C78"/>
    <mergeCell ref="D75:D78"/>
    <mergeCell ref="E75:E78"/>
    <mergeCell ref="F75:O75"/>
    <mergeCell ref="F76:O76"/>
    <mergeCell ref="F77:O77"/>
    <mergeCell ref="F78:O78"/>
    <mergeCell ref="C61:F61"/>
    <mergeCell ref="G61:J61"/>
    <mergeCell ref="D62:E62"/>
    <mergeCell ref="H62:I62"/>
    <mergeCell ref="C63:F63"/>
    <mergeCell ref="G63:J63"/>
    <mergeCell ref="C43:F43"/>
    <mergeCell ref="G43:J43"/>
    <mergeCell ref="C55:F55"/>
    <mergeCell ref="G55:J55"/>
    <mergeCell ref="C58:F58"/>
    <mergeCell ref="G58:J58"/>
    <mergeCell ref="C37:F37"/>
    <mergeCell ref="G37:J37"/>
    <mergeCell ref="C40:F40"/>
    <mergeCell ref="G40:J40"/>
    <mergeCell ref="C41:C42"/>
    <mergeCell ref="D41:E42"/>
    <mergeCell ref="F41:F42"/>
    <mergeCell ref="G41:G42"/>
    <mergeCell ref="H41:I42"/>
    <mergeCell ref="J41:J42"/>
    <mergeCell ref="C23:F23"/>
    <mergeCell ref="G23:J23"/>
    <mergeCell ref="D32:I32"/>
    <mergeCell ref="D33:E33"/>
    <mergeCell ref="H33:I33"/>
    <mergeCell ref="C34:F34"/>
    <mergeCell ref="G34:J34"/>
    <mergeCell ref="C10:F10"/>
    <mergeCell ref="G10:J10"/>
    <mergeCell ref="K10:N10"/>
    <mergeCell ref="D16:E16"/>
    <mergeCell ref="H16:I16"/>
    <mergeCell ref="C17:F17"/>
    <mergeCell ref="G17:J17"/>
    <mergeCell ref="B7:B8"/>
    <mergeCell ref="C7:C8"/>
    <mergeCell ref="D7:M7"/>
    <mergeCell ref="D8:M8"/>
    <mergeCell ref="N7:N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6" t="s">
        <v>1</v>
      </c>
      <c r="C1" s="6"/>
      <c r="D1" s="6"/>
    </row>
    <row r="2" spans="1:4" ht="30" x14ac:dyDescent="0.25">
      <c r="A2" s="1" t="s">
        <v>17</v>
      </c>
      <c r="B2" s="1" t="s">
        <v>2</v>
      </c>
      <c r="C2" s="1" t="s">
        <v>18</v>
      </c>
      <c r="D2" s="1" t="s">
        <v>82</v>
      </c>
    </row>
    <row r="3" spans="1:4" x14ac:dyDescent="0.25">
      <c r="A3" s="3" t="s">
        <v>83</v>
      </c>
      <c r="B3" s="4" t="s">
        <v>4</v>
      </c>
      <c r="C3" s="4" t="s">
        <v>4</v>
      </c>
      <c r="D3" s="4" t="s">
        <v>4</v>
      </c>
    </row>
    <row r="4" spans="1:4" x14ac:dyDescent="0.25">
      <c r="A4" s="2" t="s">
        <v>84</v>
      </c>
      <c r="B4" s="7">
        <v>235783</v>
      </c>
      <c r="C4" s="7">
        <v>240604</v>
      </c>
      <c r="D4" s="7">
        <v>254501</v>
      </c>
    </row>
    <row r="5" spans="1:4" x14ac:dyDescent="0.25">
      <c r="A5" s="2" t="s">
        <v>85</v>
      </c>
      <c r="B5" s="8">
        <v>1172357</v>
      </c>
      <c r="C5" s="8">
        <v>932737</v>
      </c>
      <c r="D5" s="8">
        <v>803684</v>
      </c>
    </row>
    <row r="6" spans="1:4" x14ac:dyDescent="0.25">
      <c r="A6" s="2" t="s">
        <v>86</v>
      </c>
      <c r="B6" s="8">
        <v>-119767</v>
      </c>
      <c r="C6" s="8">
        <v>-124184</v>
      </c>
      <c r="D6" s="8">
        <v>-131990</v>
      </c>
    </row>
    <row r="7" spans="1:4" x14ac:dyDescent="0.25">
      <c r="A7" s="2" t="s">
        <v>87</v>
      </c>
      <c r="B7" s="8">
        <v>1288373</v>
      </c>
      <c r="C7" s="8">
        <v>1049157</v>
      </c>
      <c r="D7" s="8">
        <v>926195</v>
      </c>
    </row>
    <row r="8" spans="1:4" x14ac:dyDescent="0.25">
      <c r="A8" s="2" t="s">
        <v>88</v>
      </c>
      <c r="B8" s="8">
        <v>3592117</v>
      </c>
      <c r="C8" s="8">
        <v>3632406</v>
      </c>
      <c r="D8" s="8">
        <v>3520016</v>
      </c>
    </row>
    <row r="9" spans="1:4" ht="30" x14ac:dyDescent="0.25">
      <c r="A9" s="2" t="s">
        <v>89</v>
      </c>
      <c r="B9" s="8">
        <v>921265</v>
      </c>
      <c r="C9" s="8">
        <v>-157279</v>
      </c>
      <c r="D9" s="8">
        <v>-205567</v>
      </c>
    </row>
    <row r="10" spans="1:4" x14ac:dyDescent="0.25">
      <c r="A10" s="2" t="s">
        <v>90</v>
      </c>
      <c r="B10" s="8">
        <v>188297</v>
      </c>
      <c r="C10" s="8">
        <v>227701</v>
      </c>
      <c r="D10" s="8">
        <v>113393</v>
      </c>
    </row>
    <row r="11" spans="1:4" x14ac:dyDescent="0.25">
      <c r="A11" s="2" t="s">
        <v>91</v>
      </c>
      <c r="B11" s="8">
        <v>261926</v>
      </c>
      <c r="C11" s="8">
        <v>212458</v>
      </c>
      <c r="D11" s="8">
        <v>210687</v>
      </c>
    </row>
    <row r="12" spans="1:4" x14ac:dyDescent="0.25">
      <c r="A12" s="2" t="s">
        <v>92</v>
      </c>
      <c r="B12" s="8">
        <v>44853</v>
      </c>
      <c r="C12" s="8">
        <v>28248</v>
      </c>
      <c r="D12" s="8">
        <v>11498</v>
      </c>
    </row>
    <row r="13" spans="1:4" x14ac:dyDescent="0.25">
      <c r="A13" s="2" t="s">
        <v>93</v>
      </c>
      <c r="B13" s="8">
        <v>6296831</v>
      </c>
      <c r="C13" s="8">
        <v>4992691</v>
      </c>
      <c r="D13" s="8">
        <v>4576222</v>
      </c>
    </row>
    <row r="14" spans="1:4" x14ac:dyDescent="0.25">
      <c r="A14" s="3" t="s">
        <v>94</v>
      </c>
      <c r="B14" s="4" t="s">
        <v>4</v>
      </c>
      <c r="C14" s="4" t="s">
        <v>4</v>
      </c>
      <c r="D14" s="4" t="s">
        <v>4</v>
      </c>
    </row>
    <row r="15" spans="1:4" x14ac:dyDescent="0.25">
      <c r="A15" s="2" t="s">
        <v>95</v>
      </c>
      <c r="B15" s="8">
        <v>834552</v>
      </c>
      <c r="C15" s="8">
        <v>973757</v>
      </c>
      <c r="D15" s="8">
        <v>707552</v>
      </c>
    </row>
    <row r="16" spans="1:4" ht="30" x14ac:dyDescent="0.25">
      <c r="A16" s="2" t="s">
        <v>96</v>
      </c>
      <c r="B16" s="8">
        <v>1598061</v>
      </c>
      <c r="C16" s="8">
        <v>1140185</v>
      </c>
      <c r="D16" s="8">
        <v>1984638</v>
      </c>
    </row>
    <row r="17" spans="1:4" x14ac:dyDescent="0.25">
      <c r="A17" s="2" t="s">
        <v>97</v>
      </c>
      <c r="B17" s="8">
        <v>-268067</v>
      </c>
      <c r="C17" s="8">
        <v>-286714</v>
      </c>
      <c r="D17" s="8">
        <v>-342544</v>
      </c>
    </row>
    <row r="18" spans="1:4" x14ac:dyDescent="0.25">
      <c r="A18" s="2" t="s">
        <v>98</v>
      </c>
      <c r="B18" s="8">
        <v>1539473</v>
      </c>
      <c r="C18" s="8">
        <v>1062975</v>
      </c>
      <c r="D18" s="8">
        <v>1375146</v>
      </c>
    </row>
    <row r="19" spans="1:4" x14ac:dyDescent="0.25">
      <c r="A19" s="2" t="s">
        <v>99</v>
      </c>
      <c r="B19" s="8">
        <v>3704019</v>
      </c>
      <c r="C19" s="8">
        <v>2890203</v>
      </c>
      <c r="D19" s="8">
        <v>3724792</v>
      </c>
    </row>
    <row r="20" spans="1:4" ht="30" x14ac:dyDescent="0.25">
      <c r="A20" s="2" t="s">
        <v>100</v>
      </c>
      <c r="B20" s="8">
        <v>978316</v>
      </c>
      <c r="C20" s="8">
        <v>859823</v>
      </c>
      <c r="D20" s="8">
        <v>963909</v>
      </c>
    </row>
    <row r="21" spans="1:4" x14ac:dyDescent="0.25">
      <c r="A21" s="2" t="s">
        <v>101</v>
      </c>
      <c r="B21" s="8">
        <v>663319</v>
      </c>
      <c r="C21" s="8">
        <v>645656</v>
      </c>
      <c r="D21" s="8">
        <v>629654</v>
      </c>
    </row>
    <row r="22" spans="1:4" ht="30" x14ac:dyDescent="0.25">
      <c r="A22" s="2" t="s">
        <v>102</v>
      </c>
      <c r="B22" s="8">
        <v>206699</v>
      </c>
      <c r="C22" s="8">
        <v>684350</v>
      </c>
      <c r="D22" s="8">
        <v>-735151</v>
      </c>
    </row>
    <row r="23" spans="1:4" x14ac:dyDescent="0.25">
      <c r="A23" s="2" t="s">
        <v>103</v>
      </c>
      <c r="B23" s="8">
        <v>5552353</v>
      </c>
      <c r="C23" s="8">
        <v>5080032</v>
      </c>
      <c r="D23" s="8">
        <v>4583204</v>
      </c>
    </row>
    <row r="24" spans="1:4" ht="30" x14ac:dyDescent="0.25">
      <c r="A24" s="2" t="s">
        <v>104</v>
      </c>
      <c r="B24" s="8">
        <v>744478</v>
      </c>
      <c r="C24" s="8">
        <v>-87341</v>
      </c>
      <c r="D24" s="8">
        <v>-6982</v>
      </c>
    </row>
    <row r="25" spans="1:4" x14ac:dyDescent="0.25">
      <c r="A25" s="3" t="s">
        <v>105</v>
      </c>
      <c r="B25" s="4" t="s">
        <v>4</v>
      </c>
      <c r="C25" s="4" t="s">
        <v>4</v>
      </c>
      <c r="D25" s="4" t="s">
        <v>4</v>
      </c>
    </row>
    <row r="26" spans="1:4" x14ac:dyDescent="0.25">
      <c r="A26" s="2" t="s">
        <v>106</v>
      </c>
      <c r="B26" s="8">
        <v>42854</v>
      </c>
      <c r="C26" s="8">
        <v>280018</v>
      </c>
      <c r="D26" s="8">
        <v>-63316</v>
      </c>
    </row>
    <row r="27" spans="1:4" x14ac:dyDescent="0.25">
      <c r="A27" s="2" t="s">
        <v>107</v>
      </c>
      <c r="B27" s="8">
        <v>160438</v>
      </c>
      <c r="C27" s="8">
        <v>-324977</v>
      </c>
      <c r="D27" s="8">
        <v>5441</v>
      </c>
    </row>
    <row r="28" spans="1:4" ht="30" x14ac:dyDescent="0.25">
      <c r="A28" s="2" t="s">
        <v>108</v>
      </c>
      <c r="B28" s="8">
        <v>203292</v>
      </c>
      <c r="C28" s="8">
        <v>-44959</v>
      </c>
      <c r="D28" s="8">
        <v>-57875</v>
      </c>
    </row>
    <row r="29" spans="1:4" x14ac:dyDescent="0.25">
      <c r="A29" s="2" t="s">
        <v>109</v>
      </c>
      <c r="B29" s="8">
        <v>541186</v>
      </c>
      <c r="C29" s="8">
        <v>-42382</v>
      </c>
      <c r="D29" s="8">
        <v>50893</v>
      </c>
    </row>
    <row r="30" spans="1:4" x14ac:dyDescent="0.25">
      <c r="A30" s="3" t="s">
        <v>110</v>
      </c>
      <c r="B30" s="4" t="s">
        <v>4</v>
      </c>
      <c r="C30" s="4" t="s">
        <v>4</v>
      </c>
      <c r="D30" s="4" t="s">
        <v>4</v>
      </c>
    </row>
    <row r="31" spans="1:4" ht="30" x14ac:dyDescent="0.25">
      <c r="A31" s="2" t="s">
        <v>111</v>
      </c>
      <c r="B31" s="8">
        <v>-15048</v>
      </c>
      <c r="C31" s="8">
        <v>-28768</v>
      </c>
      <c r="D31" s="8">
        <v>-21487</v>
      </c>
    </row>
    <row r="32" spans="1:4" ht="30" x14ac:dyDescent="0.25">
      <c r="A32" s="2" t="s">
        <v>112</v>
      </c>
      <c r="B32" s="4" t="s">
        <v>113</v>
      </c>
      <c r="C32" s="4" t="s">
        <v>113</v>
      </c>
      <c r="D32" s="4" t="s">
        <v>113</v>
      </c>
    </row>
    <row r="33" spans="1:4" ht="30" x14ac:dyDescent="0.25">
      <c r="A33" s="2" t="s">
        <v>114</v>
      </c>
      <c r="B33" s="8">
        <v>-15048</v>
      </c>
      <c r="C33" s="8">
        <v>-28768</v>
      </c>
      <c r="D33" s="8">
        <v>-21487</v>
      </c>
    </row>
    <row r="34" spans="1:4" x14ac:dyDescent="0.25">
      <c r="A34" s="2" t="s">
        <v>115</v>
      </c>
      <c r="B34" s="8">
        <v>203345</v>
      </c>
      <c r="C34" s="8">
        <v>256469</v>
      </c>
      <c r="D34" s="8">
        <v>134880</v>
      </c>
    </row>
    <row r="35" spans="1:4" x14ac:dyDescent="0.25">
      <c r="A35" s="2" t="s">
        <v>90</v>
      </c>
      <c r="B35" s="7">
        <v>188297</v>
      </c>
      <c r="C35" s="7">
        <v>227701</v>
      </c>
      <c r="D35" s="7">
        <v>1133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2.140625" bestFit="1" customWidth="1"/>
    <col min="7" max="7" width="1.85546875" bestFit="1" customWidth="1"/>
    <col min="8" max="8" width="22.7109375" bestFit="1" customWidth="1"/>
    <col min="9" max="9" width="9.85546875" bestFit="1" customWidth="1"/>
    <col min="10" max="10" width="22.7109375" bestFit="1" customWidth="1"/>
    <col min="11" max="11" width="1.85546875" bestFit="1" customWidth="1"/>
    <col min="12" max="12" width="15.85546875" bestFit="1" customWidth="1"/>
    <col min="13" max="13" width="8.7109375" bestFit="1" customWidth="1"/>
    <col min="14" max="14" width="2.140625" bestFit="1" customWidth="1"/>
    <col min="15" max="15" width="1.85546875" bestFit="1" customWidth="1"/>
    <col min="17" max="17" width="9.85546875" bestFit="1" customWidth="1"/>
    <col min="18" max="18" width="2.140625" bestFit="1" customWidth="1"/>
    <col min="19" max="19" width="1.85546875" bestFit="1" customWidth="1"/>
    <col min="22" max="22" width="2.140625" bestFit="1" customWidth="1"/>
    <col min="25" max="25" width="7.28515625" bestFit="1" customWidth="1"/>
    <col min="26" max="26" width="2.140625" bestFit="1" customWidth="1"/>
    <col min="29" max="29" width="10.85546875" bestFit="1" customWidth="1"/>
    <col min="30" max="30" width="2.140625" bestFit="1" customWidth="1"/>
    <col min="33" max="33" width="9.85546875" bestFit="1" customWidth="1"/>
    <col min="34" max="34" width="2.140625" bestFit="1" customWidth="1"/>
  </cols>
  <sheetData>
    <row r="1" spans="1:34" ht="15" customHeight="1" x14ac:dyDescent="0.25">
      <c r="A1" s="6" t="s">
        <v>16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1" t="s">
        <v>1630</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11"/>
      <c r="B4" s="104" t="s">
        <v>1631</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row>
    <row r="5" spans="1:34"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1"/>
      <c r="B6" s="74"/>
      <c r="C6" s="74"/>
      <c r="D6" s="74"/>
      <c r="E6" s="74"/>
      <c r="F6" s="74"/>
      <c r="G6" s="74"/>
      <c r="H6" s="74"/>
      <c r="I6" s="74"/>
      <c r="J6" s="74"/>
      <c r="K6" s="74"/>
      <c r="L6" s="74"/>
      <c r="M6" s="74"/>
      <c r="N6" s="74"/>
      <c r="O6" s="74"/>
      <c r="P6" s="74"/>
      <c r="Q6" s="74"/>
      <c r="R6" s="74"/>
    </row>
    <row r="7" spans="1:34" ht="15.75" thickBot="1" x14ac:dyDescent="0.3">
      <c r="A7" s="11"/>
      <c r="B7" s="76"/>
      <c r="C7" s="76" t="s">
        <v>316</v>
      </c>
      <c r="D7" s="103" t="s">
        <v>123</v>
      </c>
      <c r="E7" s="103"/>
      <c r="F7" s="76"/>
      <c r="G7" s="76" t="s">
        <v>316</v>
      </c>
      <c r="H7" s="103" t="s">
        <v>762</v>
      </c>
      <c r="I7" s="103"/>
      <c r="J7" s="76"/>
      <c r="K7" s="76" t="s">
        <v>316</v>
      </c>
      <c r="L7" s="103" t="s">
        <v>763</v>
      </c>
      <c r="M7" s="103"/>
      <c r="N7" s="76"/>
      <c r="O7" s="76" t="s">
        <v>316</v>
      </c>
      <c r="P7" s="103" t="s">
        <v>764</v>
      </c>
      <c r="Q7" s="103"/>
      <c r="R7" s="76"/>
    </row>
    <row r="8" spans="1:34" x14ac:dyDescent="0.25">
      <c r="A8" s="11"/>
      <c r="B8" s="74"/>
      <c r="C8" s="104"/>
      <c r="D8" s="104"/>
      <c r="E8" s="104"/>
      <c r="F8" s="104"/>
      <c r="G8" s="104"/>
      <c r="H8" s="104"/>
      <c r="I8" s="104"/>
      <c r="J8" s="104"/>
      <c r="K8" s="104"/>
      <c r="L8" s="104"/>
      <c r="M8" s="104"/>
      <c r="N8" s="104"/>
      <c r="O8" s="104"/>
      <c r="P8" s="104"/>
      <c r="Q8" s="104"/>
      <c r="R8" s="104"/>
    </row>
    <row r="9" spans="1:34" x14ac:dyDescent="0.25">
      <c r="A9" s="11"/>
      <c r="B9" s="110">
        <v>83.875</v>
      </c>
      <c r="C9" s="80" t="s">
        <v>316</v>
      </c>
      <c r="D9" s="80"/>
      <c r="E9" s="80"/>
      <c r="F9" s="80"/>
      <c r="G9" s="80" t="s">
        <v>316</v>
      </c>
      <c r="H9" s="80"/>
      <c r="I9" s="80"/>
      <c r="J9" s="80"/>
      <c r="K9" s="80" t="s">
        <v>316</v>
      </c>
      <c r="L9" s="80"/>
      <c r="M9" s="80"/>
      <c r="N9" s="80"/>
      <c r="O9" s="80" t="s">
        <v>316</v>
      </c>
      <c r="P9" s="80"/>
      <c r="Q9" s="80"/>
      <c r="R9" s="80"/>
    </row>
    <row r="10" spans="1:34" x14ac:dyDescent="0.25">
      <c r="A10" s="11"/>
      <c r="B10" s="81" t="s">
        <v>765</v>
      </c>
      <c r="C10" s="74" t="s">
        <v>316</v>
      </c>
      <c r="D10" s="74"/>
      <c r="E10" s="74"/>
      <c r="F10" s="74"/>
      <c r="G10" s="74" t="s">
        <v>316</v>
      </c>
      <c r="H10" s="74"/>
      <c r="I10" s="74"/>
      <c r="J10" s="74"/>
      <c r="K10" s="74" t="s">
        <v>316</v>
      </c>
      <c r="L10" s="74"/>
      <c r="M10" s="74"/>
      <c r="N10" s="74"/>
      <c r="O10" s="74" t="s">
        <v>316</v>
      </c>
      <c r="P10" s="74"/>
      <c r="Q10" s="74"/>
      <c r="R10" s="74"/>
    </row>
    <row r="11" spans="1:34" ht="25.5" x14ac:dyDescent="0.25">
      <c r="A11" s="11"/>
      <c r="B11" s="82" t="s">
        <v>407</v>
      </c>
      <c r="C11" s="80" t="s">
        <v>316</v>
      </c>
      <c r="D11" s="80"/>
      <c r="E11" s="80"/>
      <c r="F11" s="80"/>
      <c r="G11" s="80" t="s">
        <v>316</v>
      </c>
      <c r="H11" s="80"/>
      <c r="I11" s="80"/>
      <c r="J11" s="80"/>
      <c r="K11" s="80" t="s">
        <v>316</v>
      </c>
      <c r="L11" s="80"/>
      <c r="M11" s="80"/>
      <c r="N11" s="80"/>
      <c r="O11" s="80" t="s">
        <v>316</v>
      </c>
      <c r="P11" s="80"/>
      <c r="Q11" s="80"/>
      <c r="R11" s="80"/>
    </row>
    <row r="12" spans="1:34" x14ac:dyDescent="0.25">
      <c r="A12" s="11"/>
      <c r="B12" s="98" t="s">
        <v>408</v>
      </c>
      <c r="C12" s="74" t="s">
        <v>316</v>
      </c>
      <c r="D12" s="74" t="s">
        <v>409</v>
      </c>
      <c r="E12" s="86">
        <v>1158859</v>
      </c>
      <c r="F12" s="73" t="s">
        <v>316</v>
      </c>
      <c r="G12" s="74" t="s">
        <v>316</v>
      </c>
      <c r="H12" s="74"/>
      <c r="I12" s="86">
        <v>1158859</v>
      </c>
      <c r="J12" s="73" t="s">
        <v>316</v>
      </c>
      <c r="K12" s="74" t="s">
        <v>316</v>
      </c>
      <c r="L12" s="73"/>
      <c r="M12" s="87" t="s">
        <v>327</v>
      </c>
      <c r="N12" s="73"/>
      <c r="O12" s="74" t="s">
        <v>316</v>
      </c>
      <c r="P12" s="73"/>
      <c r="Q12" s="87" t="s">
        <v>327</v>
      </c>
      <c r="R12" s="73"/>
    </row>
    <row r="13" spans="1:34" ht="38.25" x14ac:dyDescent="0.25">
      <c r="A13" s="11"/>
      <c r="B13" s="97" t="s">
        <v>410</v>
      </c>
      <c r="C13" s="80" t="s">
        <v>316</v>
      </c>
      <c r="D13" s="80"/>
      <c r="E13" s="83">
        <v>511829</v>
      </c>
      <c r="F13" s="84" t="s">
        <v>316</v>
      </c>
      <c r="G13" s="80" t="s">
        <v>316</v>
      </c>
      <c r="H13" s="84"/>
      <c r="I13" s="92" t="s">
        <v>327</v>
      </c>
      <c r="J13" s="84"/>
      <c r="K13" s="80" t="s">
        <v>316</v>
      </c>
      <c r="L13" s="80"/>
      <c r="M13" s="83">
        <v>511829</v>
      </c>
      <c r="N13" s="84" t="s">
        <v>316</v>
      </c>
      <c r="O13" s="80" t="s">
        <v>316</v>
      </c>
      <c r="P13" s="84"/>
      <c r="Q13" s="92" t="s">
        <v>327</v>
      </c>
      <c r="R13" s="84"/>
    </row>
    <row r="14" spans="1:34" x14ac:dyDescent="0.25">
      <c r="A14" s="11"/>
      <c r="B14" s="98" t="s">
        <v>411</v>
      </c>
      <c r="C14" s="74" t="s">
        <v>316</v>
      </c>
      <c r="D14" s="74"/>
      <c r="E14" s="86">
        <v>4958360</v>
      </c>
      <c r="F14" s="73" t="s">
        <v>316</v>
      </c>
      <c r="G14" s="74" t="s">
        <v>316</v>
      </c>
      <c r="H14" s="73"/>
      <c r="I14" s="87" t="s">
        <v>327</v>
      </c>
      <c r="J14" s="73"/>
      <c r="K14" s="74" t="s">
        <v>316</v>
      </c>
      <c r="L14" s="74"/>
      <c r="M14" s="86">
        <v>4958360</v>
      </c>
      <c r="N14" s="73" t="s">
        <v>316</v>
      </c>
      <c r="O14" s="74" t="s">
        <v>316</v>
      </c>
      <c r="P14" s="73"/>
      <c r="Q14" s="87" t="s">
        <v>327</v>
      </c>
      <c r="R14" s="73"/>
    </row>
    <row r="15" spans="1:34" x14ac:dyDescent="0.25">
      <c r="A15" s="11"/>
      <c r="B15" s="97" t="s">
        <v>412</v>
      </c>
      <c r="C15" s="80" t="s">
        <v>316</v>
      </c>
      <c r="D15" s="80"/>
      <c r="E15" s="83">
        <v>365234</v>
      </c>
      <c r="F15" s="84" t="s">
        <v>316</v>
      </c>
      <c r="G15" s="80" t="s">
        <v>316</v>
      </c>
      <c r="H15" s="84"/>
      <c r="I15" s="92" t="s">
        <v>327</v>
      </c>
      <c r="J15" s="84"/>
      <c r="K15" s="80" t="s">
        <v>316</v>
      </c>
      <c r="L15" s="80"/>
      <c r="M15" s="83">
        <v>331950</v>
      </c>
      <c r="N15" s="84" t="s">
        <v>316</v>
      </c>
      <c r="O15" s="80" t="s">
        <v>316</v>
      </c>
      <c r="P15" s="80"/>
      <c r="Q15" s="83">
        <v>33284</v>
      </c>
      <c r="R15" s="84" t="s">
        <v>316</v>
      </c>
    </row>
    <row r="16" spans="1:34" x14ac:dyDescent="0.25">
      <c r="A16" s="11"/>
      <c r="B16" s="98" t="s">
        <v>413</v>
      </c>
      <c r="C16" s="74" t="s">
        <v>316</v>
      </c>
      <c r="D16" s="74"/>
      <c r="E16" s="86">
        <v>5136210</v>
      </c>
      <c r="F16" s="73" t="s">
        <v>316</v>
      </c>
      <c r="G16" s="74" t="s">
        <v>316</v>
      </c>
      <c r="H16" s="73"/>
      <c r="I16" s="87" t="s">
        <v>327</v>
      </c>
      <c r="J16" s="73"/>
      <c r="K16" s="74" t="s">
        <v>316</v>
      </c>
      <c r="L16" s="74"/>
      <c r="M16" s="86">
        <v>4935015</v>
      </c>
      <c r="N16" s="73" t="s">
        <v>316</v>
      </c>
      <c r="O16" s="74" t="s">
        <v>316</v>
      </c>
      <c r="P16" s="74"/>
      <c r="Q16" s="86">
        <v>201195</v>
      </c>
      <c r="R16" s="73" t="s">
        <v>316</v>
      </c>
    </row>
    <row r="17" spans="1:18" x14ac:dyDescent="0.25">
      <c r="A17" s="11"/>
      <c r="B17" s="97" t="s">
        <v>414</v>
      </c>
      <c r="C17" s="80" t="s">
        <v>316</v>
      </c>
      <c r="D17" s="80"/>
      <c r="E17" s="83">
        <v>41676852</v>
      </c>
      <c r="F17" s="84" t="s">
        <v>316</v>
      </c>
      <c r="G17" s="80" t="s">
        <v>316</v>
      </c>
      <c r="H17" s="84"/>
      <c r="I17" s="92" t="s">
        <v>327</v>
      </c>
      <c r="J17" s="84"/>
      <c r="K17" s="80" t="s">
        <v>316</v>
      </c>
      <c r="L17" s="80"/>
      <c r="M17" s="83">
        <v>37949049</v>
      </c>
      <c r="N17" s="84" t="s">
        <v>316</v>
      </c>
      <c r="O17" s="80" t="s">
        <v>316</v>
      </c>
      <c r="P17" s="80"/>
      <c r="Q17" s="83">
        <v>3727803</v>
      </c>
      <c r="R17" s="84" t="s">
        <v>316</v>
      </c>
    </row>
    <row r="18" spans="1:18" x14ac:dyDescent="0.25">
      <c r="A18" s="11"/>
      <c r="B18" s="98" t="s">
        <v>415</v>
      </c>
      <c r="C18" s="74" t="s">
        <v>316</v>
      </c>
      <c r="D18" s="74"/>
      <c r="E18" s="86">
        <v>12525293</v>
      </c>
      <c r="F18" s="73" t="s">
        <v>316</v>
      </c>
      <c r="G18" s="74" t="s">
        <v>316</v>
      </c>
      <c r="H18" s="73"/>
      <c r="I18" s="87" t="s">
        <v>327</v>
      </c>
      <c r="J18" s="73"/>
      <c r="K18" s="74" t="s">
        <v>316</v>
      </c>
      <c r="L18" s="74"/>
      <c r="M18" s="86">
        <v>12522213</v>
      </c>
      <c r="N18" s="73" t="s">
        <v>316</v>
      </c>
      <c r="O18" s="74" t="s">
        <v>316</v>
      </c>
      <c r="P18" s="74"/>
      <c r="Q18" s="86">
        <v>3080</v>
      </c>
      <c r="R18" s="73" t="s">
        <v>316</v>
      </c>
    </row>
    <row r="19" spans="1:18" x14ac:dyDescent="0.25">
      <c r="A19" s="11"/>
      <c r="B19" s="97" t="s">
        <v>467</v>
      </c>
      <c r="C19" s="80" t="s">
        <v>316</v>
      </c>
      <c r="D19" s="80"/>
      <c r="E19" s="83">
        <v>14212</v>
      </c>
      <c r="F19" s="84" t="s">
        <v>316</v>
      </c>
      <c r="G19" s="80" t="s">
        <v>316</v>
      </c>
      <c r="H19" s="84"/>
      <c r="I19" s="92" t="s">
        <v>327</v>
      </c>
      <c r="J19" s="84"/>
      <c r="K19" s="80" t="s">
        <v>316</v>
      </c>
      <c r="L19" s="80"/>
      <c r="M19" s="83">
        <v>14212</v>
      </c>
      <c r="N19" s="84" t="s">
        <v>316</v>
      </c>
      <c r="O19" s="80" t="s">
        <v>316</v>
      </c>
      <c r="P19" s="84"/>
      <c r="Q19" s="92" t="s">
        <v>327</v>
      </c>
      <c r="R19" s="84"/>
    </row>
    <row r="20" spans="1:18" x14ac:dyDescent="0.25">
      <c r="A20" s="11"/>
      <c r="B20" s="98" t="s">
        <v>468</v>
      </c>
      <c r="C20" s="74" t="s">
        <v>316</v>
      </c>
      <c r="D20" s="74"/>
      <c r="E20" s="86">
        <v>56873</v>
      </c>
      <c r="F20" s="73" t="s">
        <v>316</v>
      </c>
      <c r="G20" s="74" t="s">
        <v>316</v>
      </c>
      <c r="H20" s="73"/>
      <c r="I20" s="87" t="s">
        <v>327</v>
      </c>
      <c r="J20" s="73"/>
      <c r="K20" s="74" t="s">
        <v>316</v>
      </c>
      <c r="L20" s="73"/>
      <c r="M20" s="87" t="s">
        <v>327</v>
      </c>
      <c r="N20" s="73"/>
      <c r="O20" s="74" t="s">
        <v>316</v>
      </c>
      <c r="P20" s="74"/>
      <c r="Q20" s="86">
        <v>56873</v>
      </c>
      <c r="R20" s="73" t="s">
        <v>316</v>
      </c>
    </row>
    <row r="21" spans="1:18" x14ac:dyDescent="0.25">
      <c r="A21" s="11"/>
      <c r="B21" s="82" t="s">
        <v>766</v>
      </c>
      <c r="C21" s="80" t="s">
        <v>316</v>
      </c>
      <c r="D21" s="80"/>
      <c r="E21" s="83">
        <v>831707</v>
      </c>
      <c r="F21" s="84" t="s">
        <v>316</v>
      </c>
      <c r="G21" s="80" t="s">
        <v>316</v>
      </c>
      <c r="H21" s="80"/>
      <c r="I21" s="83">
        <v>1151</v>
      </c>
      <c r="J21" s="84" t="s">
        <v>316</v>
      </c>
      <c r="K21" s="80" t="s">
        <v>316</v>
      </c>
      <c r="L21" s="80"/>
      <c r="M21" s="83">
        <v>821890</v>
      </c>
      <c r="N21" s="84" t="s">
        <v>316</v>
      </c>
      <c r="O21" s="80" t="s">
        <v>316</v>
      </c>
      <c r="P21" s="80"/>
      <c r="Q21" s="83">
        <v>8666</v>
      </c>
      <c r="R21" s="84" t="s">
        <v>316</v>
      </c>
    </row>
    <row r="22" spans="1:18" x14ac:dyDescent="0.25">
      <c r="A22" s="11"/>
      <c r="B22" s="85" t="s">
        <v>767</v>
      </c>
      <c r="C22" s="74" t="s">
        <v>316</v>
      </c>
      <c r="D22" s="74"/>
      <c r="E22" s="86">
        <v>29112</v>
      </c>
      <c r="F22" s="73" t="s">
        <v>316</v>
      </c>
      <c r="G22" s="74" t="s">
        <v>316</v>
      </c>
      <c r="H22" s="74"/>
      <c r="I22" s="86">
        <v>29112</v>
      </c>
      <c r="J22" s="73" t="s">
        <v>316</v>
      </c>
      <c r="K22" s="74" t="s">
        <v>316</v>
      </c>
      <c r="L22" s="73"/>
      <c r="M22" s="87" t="s">
        <v>327</v>
      </c>
      <c r="N22" s="73"/>
      <c r="O22" s="74" t="s">
        <v>316</v>
      </c>
      <c r="P22" s="73"/>
      <c r="Q22" s="87" t="s">
        <v>327</v>
      </c>
      <c r="R22" s="73"/>
    </row>
    <row r="23" spans="1:18" x14ac:dyDescent="0.25">
      <c r="A23" s="11"/>
      <c r="B23" s="82" t="s">
        <v>768</v>
      </c>
      <c r="C23" s="80" t="s">
        <v>316</v>
      </c>
      <c r="D23" s="80"/>
      <c r="E23" s="83">
        <v>227822</v>
      </c>
      <c r="F23" s="84" t="s">
        <v>316</v>
      </c>
      <c r="G23" s="80" t="s">
        <v>316</v>
      </c>
      <c r="H23" s="80"/>
      <c r="I23" s="83">
        <v>206500</v>
      </c>
      <c r="J23" s="84" t="s">
        <v>316</v>
      </c>
      <c r="K23" s="80" t="s">
        <v>316</v>
      </c>
      <c r="L23" s="80"/>
      <c r="M23" s="83">
        <v>21322</v>
      </c>
      <c r="N23" s="84" t="s">
        <v>316</v>
      </c>
      <c r="O23" s="80" t="s">
        <v>316</v>
      </c>
      <c r="P23" s="84"/>
      <c r="Q23" s="92" t="s">
        <v>327</v>
      </c>
      <c r="R23" s="84"/>
    </row>
    <row r="24" spans="1:18" x14ac:dyDescent="0.25">
      <c r="A24" s="11"/>
      <c r="B24" s="85" t="s">
        <v>769</v>
      </c>
      <c r="C24" s="74" t="s">
        <v>316</v>
      </c>
      <c r="D24" s="74"/>
      <c r="E24" s="86">
        <v>290752</v>
      </c>
      <c r="F24" s="73" t="s">
        <v>316</v>
      </c>
      <c r="G24" s="74" t="s">
        <v>316</v>
      </c>
      <c r="H24" s="73"/>
      <c r="I24" s="87" t="s">
        <v>327</v>
      </c>
      <c r="J24" s="73"/>
      <c r="K24" s="74" t="s">
        <v>316</v>
      </c>
      <c r="L24" s="74"/>
      <c r="M24" s="86">
        <v>290752</v>
      </c>
      <c r="N24" s="73" t="s">
        <v>316</v>
      </c>
      <c r="O24" s="74" t="s">
        <v>316</v>
      </c>
      <c r="P24" s="73"/>
      <c r="Q24" s="87" t="s">
        <v>327</v>
      </c>
      <c r="R24" s="73"/>
    </row>
    <row r="25" spans="1:18" ht="15.75" thickBot="1" x14ac:dyDescent="0.3">
      <c r="A25" s="11"/>
      <c r="B25" s="82" t="s">
        <v>40</v>
      </c>
      <c r="C25" s="80" t="s">
        <v>316</v>
      </c>
      <c r="D25" s="80"/>
      <c r="E25" s="83">
        <v>30747777</v>
      </c>
      <c r="F25" s="84" t="s">
        <v>316</v>
      </c>
      <c r="G25" s="80" t="s">
        <v>316</v>
      </c>
      <c r="H25" s="80"/>
      <c r="I25" s="83">
        <v>30747777</v>
      </c>
      <c r="J25" s="84" t="s">
        <v>316</v>
      </c>
      <c r="K25" s="80" t="s">
        <v>316</v>
      </c>
      <c r="L25" s="84"/>
      <c r="M25" s="92" t="s">
        <v>327</v>
      </c>
      <c r="N25" s="84"/>
      <c r="O25" s="80" t="s">
        <v>316</v>
      </c>
      <c r="P25" s="84"/>
      <c r="Q25" s="92" t="s">
        <v>327</v>
      </c>
      <c r="R25" s="84"/>
    </row>
    <row r="26" spans="1:18" x14ac:dyDescent="0.25">
      <c r="A26" s="11"/>
      <c r="B26" s="88"/>
      <c r="C26" s="88" t="s">
        <v>316</v>
      </c>
      <c r="D26" s="89"/>
      <c r="E26" s="89"/>
      <c r="F26" s="88"/>
      <c r="G26" s="88" t="s">
        <v>316</v>
      </c>
      <c r="H26" s="89"/>
      <c r="I26" s="89"/>
      <c r="J26" s="88"/>
      <c r="K26" s="88" t="s">
        <v>316</v>
      </c>
      <c r="L26" s="89"/>
      <c r="M26" s="89"/>
      <c r="N26" s="88"/>
      <c r="O26" s="88" t="s">
        <v>316</v>
      </c>
      <c r="P26" s="89"/>
      <c r="Q26" s="89"/>
      <c r="R26" s="88"/>
    </row>
    <row r="27" spans="1:18" x14ac:dyDescent="0.25">
      <c r="A27" s="11"/>
      <c r="B27" s="74"/>
      <c r="C27" s="104"/>
      <c r="D27" s="104"/>
      <c r="E27" s="104"/>
      <c r="F27" s="104"/>
      <c r="G27" s="104"/>
      <c r="H27" s="104"/>
      <c r="I27" s="104"/>
      <c r="J27" s="104"/>
      <c r="K27" s="104"/>
      <c r="L27" s="104"/>
      <c r="M27" s="104"/>
      <c r="N27" s="104"/>
      <c r="O27" s="104"/>
      <c r="P27" s="104"/>
      <c r="Q27" s="104"/>
      <c r="R27" s="104"/>
    </row>
    <row r="28" spans="1:18" ht="26.25" thickBot="1" x14ac:dyDescent="0.3">
      <c r="A28" s="11"/>
      <c r="B28" s="93" t="s">
        <v>770</v>
      </c>
      <c r="C28" s="76" t="s">
        <v>316</v>
      </c>
      <c r="D28" s="74" t="s">
        <v>409</v>
      </c>
      <c r="E28" s="86">
        <v>98530892</v>
      </c>
      <c r="F28" s="73" t="s">
        <v>316</v>
      </c>
      <c r="G28" s="76" t="s">
        <v>316</v>
      </c>
      <c r="H28" s="74"/>
      <c r="I28" s="86">
        <v>32143399</v>
      </c>
      <c r="J28" s="73" t="s">
        <v>316</v>
      </c>
      <c r="K28" s="76" t="s">
        <v>316</v>
      </c>
      <c r="L28" s="74"/>
      <c r="M28" s="86">
        <v>62356592</v>
      </c>
      <c r="N28" s="73" t="s">
        <v>316</v>
      </c>
      <c r="O28" s="76" t="s">
        <v>316</v>
      </c>
      <c r="P28" s="74"/>
      <c r="Q28" s="86">
        <v>4030901</v>
      </c>
      <c r="R28" s="73" t="s">
        <v>316</v>
      </c>
    </row>
    <row r="29" spans="1:18" ht="15.75" thickTop="1" x14ac:dyDescent="0.25">
      <c r="A29" s="11"/>
      <c r="B29" s="88"/>
      <c r="C29" s="88" t="s">
        <v>316</v>
      </c>
      <c r="D29" s="99"/>
      <c r="E29" s="99"/>
      <c r="F29" s="88"/>
      <c r="G29" s="88" t="s">
        <v>316</v>
      </c>
      <c r="H29" s="99"/>
      <c r="I29" s="99"/>
      <c r="J29" s="88"/>
      <c r="K29" s="88" t="s">
        <v>316</v>
      </c>
      <c r="L29" s="99"/>
      <c r="M29" s="99"/>
      <c r="N29" s="88"/>
      <c r="O29" s="88" t="s">
        <v>316</v>
      </c>
      <c r="P29" s="99"/>
      <c r="Q29" s="99"/>
      <c r="R29" s="88"/>
    </row>
    <row r="30" spans="1:18" x14ac:dyDescent="0.25">
      <c r="A30" s="11"/>
      <c r="B30" s="74"/>
      <c r="C30" s="104"/>
      <c r="D30" s="104"/>
      <c r="E30" s="104"/>
      <c r="F30" s="104"/>
      <c r="G30" s="104"/>
      <c r="H30" s="104"/>
      <c r="I30" s="104"/>
      <c r="J30" s="104"/>
      <c r="K30" s="104"/>
      <c r="L30" s="104"/>
      <c r="M30" s="104"/>
      <c r="N30" s="104"/>
      <c r="O30" s="104"/>
      <c r="P30" s="104"/>
      <c r="Q30" s="104"/>
      <c r="R30" s="104"/>
    </row>
    <row r="31" spans="1:18" x14ac:dyDescent="0.25">
      <c r="A31" s="11"/>
      <c r="B31" s="94" t="s">
        <v>771</v>
      </c>
      <c r="C31" s="91" t="s">
        <v>316</v>
      </c>
      <c r="D31" s="80"/>
      <c r="E31" s="80"/>
      <c r="F31" s="80"/>
      <c r="G31" s="91" t="s">
        <v>316</v>
      </c>
      <c r="H31" s="80"/>
      <c r="I31" s="80"/>
      <c r="J31" s="80"/>
      <c r="K31" s="91" t="s">
        <v>316</v>
      </c>
      <c r="L31" s="80"/>
      <c r="M31" s="80"/>
      <c r="N31" s="80"/>
      <c r="O31" s="91" t="s">
        <v>316</v>
      </c>
      <c r="P31" s="80"/>
      <c r="Q31" s="80"/>
      <c r="R31" s="80"/>
    </row>
    <row r="32" spans="1:18" x14ac:dyDescent="0.25">
      <c r="A32" s="11"/>
      <c r="B32" s="85" t="s">
        <v>729</v>
      </c>
      <c r="C32" s="76" t="s">
        <v>316</v>
      </c>
      <c r="D32" s="74" t="s">
        <v>409</v>
      </c>
      <c r="E32" s="86">
        <v>1391989</v>
      </c>
      <c r="F32" s="73" t="s">
        <v>316</v>
      </c>
      <c r="G32" s="76" t="s">
        <v>316</v>
      </c>
      <c r="H32" s="74"/>
      <c r="I32" s="111">
        <v>770</v>
      </c>
      <c r="J32" s="73" t="s">
        <v>316</v>
      </c>
      <c r="K32" s="76" t="s">
        <v>316</v>
      </c>
      <c r="L32" s="74"/>
      <c r="M32" s="86">
        <v>1361968</v>
      </c>
      <c r="N32" s="73" t="s">
        <v>316</v>
      </c>
      <c r="O32" s="76" t="s">
        <v>316</v>
      </c>
      <c r="P32" s="74"/>
      <c r="Q32" s="86">
        <v>29251</v>
      </c>
      <c r="R32" s="73" t="s">
        <v>316</v>
      </c>
    </row>
    <row r="33" spans="1:34" x14ac:dyDescent="0.25">
      <c r="A33" s="11"/>
      <c r="B33" s="82" t="s">
        <v>52</v>
      </c>
      <c r="C33" s="91" t="s">
        <v>316</v>
      </c>
      <c r="D33" s="80"/>
      <c r="E33" s="83">
        <v>30747777</v>
      </c>
      <c r="F33" s="84" t="s">
        <v>316</v>
      </c>
      <c r="G33" s="91" t="s">
        <v>316</v>
      </c>
      <c r="H33" s="80"/>
      <c r="I33" s="83">
        <v>30747777</v>
      </c>
      <c r="J33" s="84" t="s">
        <v>316</v>
      </c>
      <c r="K33" s="91" t="s">
        <v>316</v>
      </c>
      <c r="L33" s="84"/>
      <c r="M33" s="92" t="s">
        <v>327</v>
      </c>
      <c r="N33" s="84"/>
      <c r="O33" s="91" t="s">
        <v>316</v>
      </c>
      <c r="P33" s="84"/>
      <c r="Q33" s="92" t="s">
        <v>327</v>
      </c>
      <c r="R33" s="84"/>
    </row>
    <row r="34" spans="1:34" ht="15.75" thickBot="1" x14ac:dyDescent="0.3">
      <c r="A34" s="11"/>
      <c r="B34" s="85" t="s">
        <v>772</v>
      </c>
      <c r="C34" s="76" t="s">
        <v>316</v>
      </c>
      <c r="D34" s="74"/>
      <c r="E34" s="86">
        <v>11943461</v>
      </c>
      <c r="F34" s="73" t="s">
        <v>316</v>
      </c>
      <c r="G34" s="76" t="s">
        <v>316</v>
      </c>
      <c r="H34" s="73"/>
      <c r="I34" s="87" t="s">
        <v>327</v>
      </c>
      <c r="J34" s="73"/>
      <c r="K34" s="76" t="s">
        <v>316</v>
      </c>
      <c r="L34" s="73"/>
      <c r="M34" s="87" t="s">
        <v>327</v>
      </c>
      <c r="N34" s="73"/>
      <c r="O34" s="76" t="s">
        <v>316</v>
      </c>
      <c r="P34" s="74"/>
      <c r="Q34" s="86">
        <v>11943461</v>
      </c>
      <c r="R34" s="73" t="s">
        <v>316</v>
      </c>
    </row>
    <row r="35" spans="1:34" x14ac:dyDescent="0.25">
      <c r="A35" s="11"/>
      <c r="B35" s="88"/>
      <c r="C35" s="88" t="s">
        <v>316</v>
      </c>
      <c r="D35" s="89"/>
      <c r="E35" s="89"/>
      <c r="F35" s="88"/>
      <c r="G35" s="88" t="s">
        <v>316</v>
      </c>
      <c r="H35" s="89"/>
      <c r="I35" s="89"/>
      <c r="J35" s="88"/>
      <c r="K35" s="88" t="s">
        <v>316</v>
      </c>
      <c r="L35" s="89"/>
      <c r="M35" s="89"/>
      <c r="N35" s="88"/>
      <c r="O35" s="88" t="s">
        <v>316</v>
      </c>
      <c r="P35" s="89"/>
      <c r="Q35" s="89"/>
      <c r="R35" s="88"/>
    </row>
    <row r="36" spans="1:34" x14ac:dyDescent="0.25">
      <c r="A36" s="11"/>
      <c r="B36" s="74"/>
      <c r="C36" s="104"/>
      <c r="D36" s="104"/>
      <c r="E36" s="104"/>
      <c r="F36" s="104"/>
      <c r="G36" s="104"/>
      <c r="H36" s="104"/>
      <c r="I36" s="104"/>
      <c r="J36" s="104"/>
      <c r="K36" s="104"/>
      <c r="L36" s="104"/>
      <c r="M36" s="104"/>
      <c r="N36" s="104"/>
      <c r="O36" s="104"/>
      <c r="P36" s="104"/>
      <c r="Q36" s="104"/>
      <c r="R36" s="104"/>
    </row>
    <row r="37" spans="1:34" ht="26.25" thickBot="1" x14ac:dyDescent="0.3">
      <c r="A37" s="11"/>
      <c r="B37" s="90" t="s">
        <v>773</v>
      </c>
      <c r="C37" s="91" t="s">
        <v>316</v>
      </c>
      <c r="D37" s="80" t="s">
        <v>409</v>
      </c>
      <c r="E37" s="83">
        <v>44083227</v>
      </c>
      <c r="F37" s="84" t="s">
        <v>316</v>
      </c>
      <c r="G37" s="91" t="s">
        <v>316</v>
      </c>
      <c r="H37" s="80"/>
      <c r="I37" s="83">
        <v>30748547</v>
      </c>
      <c r="J37" s="84" t="s">
        <v>316</v>
      </c>
      <c r="K37" s="91" t="s">
        <v>316</v>
      </c>
      <c r="L37" s="80"/>
      <c r="M37" s="83">
        <v>1361968</v>
      </c>
      <c r="N37" s="84" t="s">
        <v>316</v>
      </c>
      <c r="O37" s="91" t="s">
        <v>316</v>
      </c>
      <c r="P37" s="80"/>
      <c r="Q37" s="83">
        <v>11972712</v>
      </c>
      <c r="R37" s="84" t="s">
        <v>316</v>
      </c>
    </row>
    <row r="38" spans="1:34" ht="15.75" thickTop="1" x14ac:dyDescent="0.25">
      <c r="A38" s="11"/>
      <c r="B38" s="88"/>
      <c r="C38" s="88" t="s">
        <v>316</v>
      </c>
      <c r="D38" s="99"/>
      <c r="E38" s="99"/>
      <c r="F38" s="88"/>
      <c r="G38" s="88" t="s">
        <v>316</v>
      </c>
      <c r="H38" s="99"/>
      <c r="I38" s="99"/>
      <c r="J38" s="88"/>
      <c r="K38" s="88" t="s">
        <v>316</v>
      </c>
      <c r="L38" s="99"/>
      <c r="M38" s="99"/>
      <c r="N38" s="88"/>
      <c r="O38" s="88" t="s">
        <v>316</v>
      </c>
      <c r="P38" s="99"/>
      <c r="Q38" s="99"/>
      <c r="R38" s="88"/>
    </row>
    <row r="39" spans="1:34" x14ac:dyDescent="0.25">
      <c r="A39" s="11"/>
      <c r="B39" s="130"/>
      <c r="C39" s="130"/>
      <c r="D39" s="130"/>
      <c r="E39" s="130"/>
      <c r="F39" s="130"/>
      <c r="G39" s="130"/>
      <c r="H39" s="130"/>
      <c r="I39" s="130"/>
      <c r="J39" s="130"/>
      <c r="K39" s="130"/>
      <c r="L39" s="130"/>
      <c r="M39" s="130"/>
      <c r="N39" s="130"/>
      <c r="O39" s="130"/>
      <c r="P39" s="130"/>
      <c r="Q39" s="130"/>
      <c r="R39" s="130"/>
      <c r="S39" s="130"/>
      <c r="T39" s="130"/>
      <c r="U39" s="130"/>
      <c r="V39" s="130"/>
      <c r="W39" s="130"/>
      <c r="X39" s="130"/>
      <c r="Y39" s="130"/>
      <c r="Z39" s="130"/>
      <c r="AA39" s="130"/>
      <c r="AB39" s="130"/>
      <c r="AC39" s="130"/>
      <c r="AD39" s="130"/>
      <c r="AE39" s="130"/>
      <c r="AF39" s="130"/>
      <c r="AG39" s="130"/>
      <c r="AH39" s="130"/>
    </row>
    <row r="40" spans="1:34" x14ac:dyDescent="0.25">
      <c r="A40" s="11"/>
      <c r="B40" s="74"/>
      <c r="C40" s="74"/>
      <c r="D40" s="74"/>
      <c r="E40" s="74"/>
      <c r="F40" s="74"/>
      <c r="G40" s="74"/>
      <c r="H40" s="74"/>
      <c r="I40" s="74"/>
      <c r="J40" s="74"/>
      <c r="K40" s="74"/>
      <c r="L40" s="74"/>
      <c r="M40" s="74"/>
      <c r="N40" s="74"/>
      <c r="O40" s="74"/>
      <c r="P40" s="74"/>
      <c r="Q40" s="74"/>
      <c r="R40" s="74"/>
    </row>
    <row r="41" spans="1:34" ht="15.75" thickBot="1" x14ac:dyDescent="0.3">
      <c r="A41" s="11"/>
      <c r="B41" s="76"/>
      <c r="C41" s="76" t="s">
        <v>316</v>
      </c>
      <c r="D41" s="103" t="s">
        <v>123</v>
      </c>
      <c r="E41" s="103"/>
      <c r="F41" s="76"/>
      <c r="G41" s="76" t="s">
        <v>316</v>
      </c>
      <c r="H41" s="103" t="s">
        <v>762</v>
      </c>
      <c r="I41" s="103"/>
      <c r="J41" s="76"/>
      <c r="K41" s="76" t="s">
        <v>316</v>
      </c>
      <c r="L41" s="103" t="s">
        <v>763</v>
      </c>
      <c r="M41" s="103"/>
      <c r="N41" s="76"/>
      <c r="O41" s="76" t="s">
        <v>316</v>
      </c>
      <c r="P41" s="103" t="s">
        <v>764</v>
      </c>
      <c r="Q41" s="103"/>
      <c r="R41" s="76"/>
    </row>
    <row r="42" spans="1:34" x14ac:dyDescent="0.25">
      <c r="A42" s="11"/>
      <c r="B42" s="74"/>
      <c r="C42" s="104"/>
      <c r="D42" s="104"/>
      <c r="E42" s="104"/>
      <c r="F42" s="104"/>
      <c r="G42" s="104"/>
      <c r="H42" s="104"/>
      <c r="I42" s="104"/>
      <c r="J42" s="104"/>
      <c r="K42" s="104"/>
      <c r="L42" s="104"/>
      <c r="M42" s="104"/>
      <c r="N42" s="104"/>
      <c r="O42" s="104"/>
      <c r="P42" s="104"/>
      <c r="Q42" s="104"/>
      <c r="R42" s="104"/>
    </row>
    <row r="43" spans="1:34" x14ac:dyDescent="0.25">
      <c r="A43" s="11"/>
      <c r="B43" s="110">
        <v>83.833333333333329</v>
      </c>
      <c r="C43" s="80" t="s">
        <v>316</v>
      </c>
      <c r="D43" s="80"/>
      <c r="E43" s="80"/>
      <c r="F43" s="80"/>
      <c r="G43" s="80" t="s">
        <v>316</v>
      </c>
      <c r="H43" s="80"/>
      <c r="I43" s="80"/>
      <c r="J43" s="80"/>
      <c r="K43" s="80" t="s">
        <v>316</v>
      </c>
      <c r="L43" s="80"/>
      <c r="M43" s="80"/>
      <c r="N43" s="80"/>
      <c r="O43" s="80" t="s">
        <v>316</v>
      </c>
      <c r="P43" s="80"/>
      <c r="Q43" s="80"/>
      <c r="R43" s="80"/>
    </row>
    <row r="44" spans="1:34" x14ac:dyDescent="0.25">
      <c r="A44" s="11"/>
      <c r="B44" s="81" t="s">
        <v>765</v>
      </c>
      <c r="C44" s="74" t="s">
        <v>316</v>
      </c>
      <c r="D44" s="74"/>
      <c r="E44" s="74"/>
      <c r="F44" s="74"/>
      <c r="G44" s="74" t="s">
        <v>316</v>
      </c>
      <c r="H44" s="74"/>
      <c r="I44" s="74"/>
      <c r="J44" s="74"/>
      <c r="K44" s="74" t="s">
        <v>316</v>
      </c>
      <c r="L44" s="74"/>
      <c r="M44" s="74"/>
      <c r="N44" s="74"/>
      <c r="O44" s="74" t="s">
        <v>316</v>
      </c>
      <c r="P44" s="74"/>
      <c r="Q44" s="74"/>
      <c r="R44" s="74"/>
    </row>
    <row r="45" spans="1:34" ht="25.5" x14ac:dyDescent="0.25">
      <c r="A45" s="11"/>
      <c r="B45" s="82" t="s">
        <v>407</v>
      </c>
      <c r="C45" s="80" t="s">
        <v>316</v>
      </c>
      <c r="D45" s="80"/>
      <c r="E45" s="80"/>
      <c r="F45" s="80"/>
      <c r="G45" s="80" t="s">
        <v>316</v>
      </c>
      <c r="H45" s="80"/>
      <c r="I45" s="80"/>
      <c r="J45" s="80"/>
      <c r="K45" s="80" t="s">
        <v>316</v>
      </c>
      <c r="L45" s="80"/>
      <c r="M45" s="80"/>
      <c r="N45" s="80"/>
      <c r="O45" s="80" t="s">
        <v>316</v>
      </c>
      <c r="P45" s="80"/>
      <c r="Q45" s="80"/>
      <c r="R45" s="80"/>
    </row>
    <row r="46" spans="1:34" x14ac:dyDescent="0.25">
      <c r="A46" s="11"/>
      <c r="B46" s="98" t="s">
        <v>408</v>
      </c>
      <c r="C46" s="74" t="s">
        <v>316</v>
      </c>
      <c r="D46" s="74" t="s">
        <v>409</v>
      </c>
      <c r="E46" s="86">
        <v>1009447</v>
      </c>
      <c r="F46" s="73" t="s">
        <v>316</v>
      </c>
      <c r="G46" s="74" t="s">
        <v>316</v>
      </c>
      <c r="H46" s="74"/>
      <c r="I46" s="86">
        <v>1009447</v>
      </c>
      <c r="J46" s="73" t="s">
        <v>316</v>
      </c>
      <c r="K46" s="74" t="s">
        <v>316</v>
      </c>
      <c r="L46" s="73"/>
      <c r="M46" s="87" t="s">
        <v>327</v>
      </c>
      <c r="N46" s="73" t="s">
        <v>316</v>
      </c>
      <c r="O46" s="74" t="s">
        <v>316</v>
      </c>
      <c r="P46" s="73"/>
      <c r="Q46" s="87" t="s">
        <v>327</v>
      </c>
      <c r="R46" s="73" t="s">
        <v>316</v>
      </c>
    </row>
    <row r="47" spans="1:34" ht="38.25" x14ac:dyDescent="0.25">
      <c r="A47" s="11"/>
      <c r="B47" s="97" t="s">
        <v>410</v>
      </c>
      <c r="C47" s="80" t="s">
        <v>316</v>
      </c>
      <c r="D47" s="80"/>
      <c r="E47" s="83">
        <v>873624</v>
      </c>
      <c r="F47" s="84" t="s">
        <v>316</v>
      </c>
      <c r="G47" s="80" t="s">
        <v>316</v>
      </c>
      <c r="H47" s="84"/>
      <c r="I47" s="92" t="s">
        <v>327</v>
      </c>
      <c r="J47" s="84" t="s">
        <v>316</v>
      </c>
      <c r="K47" s="80" t="s">
        <v>316</v>
      </c>
      <c r="L47" s="80"/>
      <c r="M47" s="83">
        <v>873624</v>
      </c>
      <c r="N47" s="84" t="s">
        <v>316</v>
      </c>
      <c r="O47" s="80" t="s">
        <v>316</v>
      </c>
      <c r="P47" s="84"/>
      <c r="Q47" s="92" t="s">
        <v>327</v>
      </c>
      <c r="R47" s="84" t="s">
        <v>316</v>
      </c>
    </row>
    <row r="48" spans="1:34" x14ac:dyDescent="0.25">
      <c r="A48" s="11"/>
      <c r="B48" s="98" t="s">
        <v>411</v>
      </c>
      <c r="C48" s="74" t="s">
        <v>316</v>
      </c>
      <c r="D48" s="74"/>
      <c r="E48" s="86">
        <v>4473633</v>
      </c>
      <c r="F48" s="73" t="s">
        <v>316</v>
      </c>
      <c r="G48" s="74" t="s">
        <v>316</v>
      </c>
      <c r="H48" s="73"/>
      <c r="I48" s="87" t="s">
        <v>327</v>
      </c>
      <c r="J48" s="73" t="s">
        <v>316</v>
      </c>
      <c r="K48" s="74" t="s">
        <v>316</v>
      </c>
      <c r="L48" s="74"/>
      <c r="M48" s="86">
        <v>4473633</v>
      </c>
      <c r="N48" s="73" t="s">
        <v>316</v>
      </c>
      <c r="O48" s="74" t="s">
        <v>316</v>
      </c>
      <c r="P48" s="73"/>
      <c r="Q48" s="87" t="s">
        <v>327</v>
      </c>
      <c r="R48" s="73" t="s">
        <v>316</v>
      </c>
    </row>
    <row r="49" spans="1:18" x14ac:dyDescent="0.25">
      <c r="A49" s="11"/>
      <c r="B49" s="97" t="s">
        <v>412</v>
      </c>
      <c r="C49" s="80" t="s">
        <v>316</v>
      </c>
      <c r="D49" s="80"/>
      <c r="E49" s="83">
        <v>523994</v>
      </c>
      <c r="F49" s="84" t="s">
        <v>316</v>
      </c>
      <c r="G49" s="80" t="s">
        <v>316</v>
      </c>
      <c r="H49" s="84"/>
      <c r="I49" s="92" t="s">
        <v>327</v>
      </c>
      <c r="J49" s="84" t="s">
        <v>316</v>
      </c>
      <c r="K49" s="80" t="s">
        <v>316</v>
      </c>
      <c r="L49" s="80"/>
      <c r="M49" s="83">
        <v>489088</v>
      </c>
      <c r="N49" s="84" t="s">
        <v>316</v>
      </c>
      <c r="O49" s="80" t="s">
        <v>316</v>
      </c>
      <c r="P49" s="80"/>
      <c r="Q49" s="83">
        <v>34906</v>
      </c>
      <c r="R49" s="84" t="s">
        <v>316</v>
      </c>
    </row>
    <row r="50" spans="1:18" x14ac:dyDescent="0.25">
      <c r="A50" s="11"/>
      <c r="B50" s="98" t="s">
        <v>413</v>
      </c>
      <c r="C50" s="74" t="s">
        <v>316</v>
      </c>
      <c r="D50" s="74"/>
      <c r="E50" s="86">
        <v>5394379</v>
      </c>
      <c r="F50" s="73" t="s">
        <v>316</v>
      </c>
      <c r="G50" s="74" t="s">
        <v>316</v>
      </c>
      <c r="H50" s="73"/>
      <c r="I50" s="87" t="s">
        <v>327</v>
      </c>
      <c r="J50" s="73" t="s">
        <v>316</v>
      </c>
      <c r="K50" s="74" t="s">
        <v>316</v>
      </c>
      <c r="L50" s="74"/>
      <c r="M50" s="86">
        <v>5201217</v>
      </c>
      <c r="N50" s="73" t="s">
        <v>316</v>
      </c>
      <c r="O50" s="74" t="s">
        <v>316</v>
      </c>
      <c r="P50" s="74"/>
      <c r="Q50" s="86">
        <v>193162</v>
      </c>
      <c r="R50" s="73" t="s">
        <v>316</v>
      </c>
    </row>
    <row r="51" spans="1:18" x14ac:dyDescent="0.25">
      <c r="A51" s="11"/>
      <c r="B51" s="97" t="s">
        <v>414</v>
      </c>
      <c r="C51" s="80" t="s">
        <v>316</v>
      </c>
      <c r="D51" s="80"/>
      <c r="E51" s="83">
        <v>40937472</v>
      </c>
      <c r="F51" s="84" t="s">
        <v>316</v>
      </c>
      <c r="G51" s="80" t="s">
        <v>316</v>
      </c>
      <c r="H51" s="84"/>
      <c r="I51" s="92" t="s">
        <v>327</v>
      </c>
      <c r="J51" s="84" t="s">
        <v>316</v>
      </c>
      <c r="K51" s="80" t="s">
        <v>316</v>
      </c>
      <c r="L51" s="80"/>
      <c r="M51" s="83">
        <v>37435895</v>
      </c>
      <c r="N51" s="84" t="s">
        <v>316</v>
      </c>
      <c r="O51" s="80" t="s">
        <v>316</v>
      </c>
      <c r="P51" s="80"/>
      <c r="Q51" s="83">
        <v>3501577</v>
      </c>
      <c r="R51" s="84" t="s">
        <v>316</v>
      </c>
    </row>
    <row r="52" spans="1:18" x14ac:dyDescent="0.25">
      <c r="A52" s="11"/>
      <c r="B52" s="98" t="s">
        <v>415</v>
      </c>
      <c r="C52" s="74" t="s">
        <v>316</v>
      </c>
      <c r="D52" s="74"/>
      <c r="E52" s="86">
        <v>14893697</v>
      </c>
      <c r="F52" s="73" t="s">
        <v>316</v>
      </c>
      <c r="G52" s="74" t="s">
        <v>316</v>
      </c>
      <c r="H52" s="73"/>
      <c r="I52" s="87" t="s">
        <v>327</v>
      </c>
      <c r="J52" s="73" t="s">
        <v>316</v>
      </c>
      <c r="K52" s="74" t="s">
        <v>316</v>
      </c>
      <c r="L52" s="74"/>
      <c r="M52" s="86">
        <v>14888908</v>
      </c>
      <c r="N52" s="73" t="s">
        <v>316</v>
      </c>
      <c r="O52" s="74" t="s">
        <v>316</v>
      </c>
      <c r="P52" s="74"/>
      <c r="Q52" s="86">
        <v>4789</v>
      </c>
      <c r="R52" s="73" t="s">
        <v>316</v>
      </c>
    </row>
    <row r="53" spans="1:18" x14ac:dyDescent="0.25">
      <c r="A53" s="11"/>
      <c r="B53" s="97" t="s">
        <v>467</v>
      </c>
      <c r="C53" s="80" t="s">
        <v>316</v>
      </c>
      <c r="D53" s="80"/>
      <c r="E53" s="83">
        <v>17150</v>
      </c>
      <c r="F53" s="84" t="s">
        <v>316</v>
      </c>
      <c r="G53" s="80" t="s">
        <v>316</v>
      </c>
      <c r="H53" s="84"/>
      <c r="I53" s="92" t="s">
        <v>327</v>
      </c>
      <c r="J53" s="84" t="s">
        <v>316</v>
      </c>
      <c r="K53" s="80" t="s">
        <v>316</v>
      </c>
      <c r="L53" s="80"/>
      <c r="M53" s="83">
        <v>17150</v>
      </c>
      <c r="N53" s="84" t="s">
        <v>316</v>
      </c>
      <c r="O53" s="80" t="s">
        <v>316</v>
      </c>
      <c r="P53" s="84"/>
      <c r="Q53" s="92" t="s">
        <v>327</v>
      </c>
      <c r="R53" s="84" t="s">
        <v>316</v>
      </c>
    </row>
    <row r="54" spans="1:18" x14ac:dyDescent="0.25">
      <c r="A54" s="11"/>
      <c r="B54" s="98" t="s">
        <v>468</v>
      </c>
      <c r="C54" s="74" t="s">
        <v>316</v>
      </c>
      <c r="D54" s="74"/>
      <c r="E54" s="86">
        <v>54766</v>
      </c>
      <c r="F54" s="73" t="s">
        <v>316</v>
      </c>
      <c r="G54" s="74" t="s">
        <v>316</v>
      </c>
      <c r="H54" s="73"/>
      <c r="I54" s="87" t="s">
        <v>327</v>
      </c>
      <c r="J54" s="73" t="s">
        <v>316</v>
      </c>
      <c r="K54" s="74" t="s">
        <v>316</v>
      </c>
      <c r="L54" s="73"/>
      <c r="M54" s="87" t="s">
        <v>327</v>
      </c>
      <c r="N54" s="73" t="s">
        <v>316</v>
      </c>
      <c r="O54" s="74" t="s">
        <v>316</v>
      </c>
      <c r="P54" s="74"/>
      <c r="Q54" s="86">
        <v>54766</v>
      </c>
      <c r="R54" s="73" t="s">
        <v>316</v>
      </c>
    </row>
    <row r="55" spans="1:18" x14ac:dyDescent="0.25">
      <c r="A55" s="11"/>
      <c r="B55" s="82" t="s">
        <v>766</v>
      </c>
      <c r="C55" s="80" t="s">
        <v>316</v>
      </c>
      <c r="D55" s="80"/>
      <c r="E55" s="83">
        <v>490149</v>
      </c>
      <c r="F55" s="84" t="s">
        <v>316</v>
      </c>
      <c r="G55" s="80" t="s">
        <v>316</v>
      </c>
      <c r="H55" s="80"/>
      <c r="I55" s="83">
        <v>2596</v>
      </c>
      <c r="J55" s="84" t="s">
        <v>316</v>
      </c>
      <c r="K55" s="80" t="s">
        <v>316</v>
      </c>
      <c r="L55" s="80"/>
      <c r="M55" s="83">
        <v>479669</v>
      </c>
      <c r="N55" s="84" t="s">
        <v>316</v>
      </c>
      <c r="O55" s="80" t="s">
        <v>316</v>
      </c>
      <c r="P55" s="80"/>
      <c r="Q55" s="83">
        <v>7884</v>
      </c>
      <c r="R55" s="84" t="s">
        <v>316</v>
      </c>
    </row>
    <row r="56" spans="1:18" x14ac:dyDescent="0.25">
      <c r="A56" s="11"/>
      <c r="B56" s="85" t="s">
        <v>768</v>
      </c>
      <c r="C56" s="74" t="s">
        <v>316</v>
      </c>
      <c r="D56" s="74"/>
      <c r="E56" s="86">
        <v>31837</v>
      </c>
      <c r="F56" s="73" t="s">
        <v>316</v>
      </c>
      <c r="G56" s="74" t="s">
        <v>316</v>
      </c>
      <c r="H56" s="74"/>
      <c r="I56" s="86">
        <v>18979</v>
      </c>
      <c r="J56" s="73" t="s">
        <v>316</v>
      </c>
      <c r="K56" s="74" t="s">
        <v>316</v>
      </c>
      <c r="L56" s="74"/>
      <c r="M56" s="86">
        <v>12858</v>
      </c>
      <c r="N56" s="73" t="s">
        <v>316</v>
      </c>
      <c r="O56" s="74" t="s">
        <v>316</v>
      </c>
      <c r="P56" s="73"/>
      <c r="Q56" s="87" t="s">
        <v>327</v>
      </c>
      <c r="R56" s="73" t="s">
        <v>316</v>
      </c>
    </row>
    <row r="57" spans="1:18" ht="15.75" thickBot="1" x14ac:dyDescent="0.3">
      <c r="A57" s="11"/>
      <c r="B57" s="82" t="s">
        <v>40</v>
      </c>
      <c r="C57" s="80" t="s">
        <v>316</v>
      </c>
      <c r="D57" s="80"/>
      <c r="E57" s="83">
        <v>25670675</v>
      </c>
      <c r="F57" s="84" t="s">
        <v>316</v>
      </c>
      <c r="G57" s="80" t="s">
        <v>316</v>
      </c>
      <c r="H57" s="80"/>
      <c r="I57" s="83">
        <v>25670675</v>
      </c>
      <c r="J57" s="84" t="s">
        <v>316</v>
      </c>
      <c r="K57" s="80" t="s">
        <v>316</v>
      </c>
      <c r="L57" s="84"/>
      <c r="M57" s="92" t="s">
        <v>327</v>
      </c>
      <c r="N57" s="84" t="s">
        <v>316</v>
      </c>
      <c r="O57" s="80" t="s">
        <v>316</v>
      </c>
      <c r="P57" s="84"/>
      <c r="Q57" s="92" t="s">
        <v>327</v>
      </c>
      <c r="R57" s="84" t="s">
        <v>316</v>
      </c>
    </row>
    <row r="58" spans="1:18" x14ac:dyDescent="0.25">
      <c r="A58" s="11"/>
      <c r="B58" s="88"/>
      <c r="C58" s="88" t="s">
        <v>316</v>
      </c>
      <c r="D58" s="89"/>
      <c r="E58" s="89"/>
      <c r="F58" s="88"/>
      <c r="G58" s="88" t="s">
        <v>316</v>
      </c>
      <c r="H58" s="89"/>
      <c r="I58" s="89"/>
      <c r="J58" s="88"/>
      <c r="K58" s="88" t="s">
        <v>316</v>
      </c>
      <c r="L58" s="89"/>
      <c r="M58" s="89"/>
      <c r="N58" s="88"/>
      <c r="O58" s="88" t="s">
        <v>316</v>
      </c>
      <c r="P58" s="89"/>
      <c r="Q58" s="89"/>
      <c r="R58" s="88"/>
    </row>
    <row r="59" spans="1:18" x14ac:dyDescent="0.25">
      <c r="A59" s="11"/>
      <c r="B59" s="74"/>
      <c r="C59" s="104"/>
      <c r="D59" s="104"/>
      <c r="E59" s="104"/>
      <c r="F59" s="104"/>
      <c r="G59" s="104"/>
      <c r="H59" s="104"/>
      <c r="I59" s="104"/>
      <c r="J59" s="104"/>
      <c r="K59" s="104"/>
      <c r="L59" s="104"/>
      <c r="M59" s="104"/>
      <c r="N59" s="104"/>
      <c r="O59" s="104"/>
      <c r="P59" s="104"/>
      <c r="Q59" s="104"/>
      <c r="R59" s="104"/>
    </row>
    <row r="60" spans="1:18" ht="26.25" thickBot="1" x14ac:dyDescent="0.3">
      <c r="A60" s="11"/>
      <c r="B60" s="93" t="s">
        <v>770</v>
      </c>
      <c r="C60" s="76" t="s">
        <v>316</v>
      </c>
      <c r="D60" s="74" t="s">
        <v>409</v>
      </c>
      <c r="E60" s="86">
        <v>94370823</v>
      </c>
      <c r="F60" s="73" t="s">
        <v>316</v>
      </c>
      <c r="G60" s="76" t="s">
        <v>316</v>
      </c>
      <c r="H60" s="74"/>
      <c r="I60" s="86">
        <v>26701697</v>
      </c>
      <c r="J60" s="73" t="s">
        <v>316</v>
      </c>
      <c r="K60" s="76" t="s">
        <v>316</v>
      </c>
      <c r="L60" s="74"/>
      <c r="M60" s="86">
        <v>63872042</v>
      </c>
      <c r="N60" s="73" t="s">
        <v>316</v>
      </c>
      <c r="O60" s="76" t="s">
        <v>316</v>
      </c>
      <c r="P60" s="74"/>
      <c r="Q60" s="86">
        <v>3797084</v>
      </c>
      <c r="R60" s="73" t="s">
        <v>316</v>
      </c>
    </row>
    <row r="61" spans="1:18" ht="15.75" thickTop="1" x14ac:dyDescent="0.25">
      <c r="A61" s="11"/>
      <c r="B61" s="88"/>
      <c r="C61" s="88" t="s">
        <v>316</v>
      </c>
      <c r="D61" s="99"/>
      <c r="E61" s="99"/>
      <c r="F61" s="88"/>
      <c r="G61" s="88" t="s">
        <v>316</v>
      </c>
      <c r="H61" s="99"/>
      <c r="I61" s="99"/>
      <c r="J61" s="88"/>
      <c r="K61" s="88" t="s">
        <v>316</v>
      </c>
      <c r="L61" s="99"/>
      <c r="M61" s="99"/>
      <c r="N61" s="88"/>
      <c r="O61" s="88" t="s">
        <v>316</v>
      </c>
      <c r="P61" s="99"/>
      <c r="Q61" s="99"/>
      <c r="R61" s="88"/>
    </row>
    <row r="62" spans="1:18" x14ac:dyDescent="0.25">
      <c r="A62" s="11"/>
      <c r="B62" s="74"/>
      <c r="C62" s="104"/>
      <c r="D62" s="104"/>
      <c r="E62" s="104"/>
      <c r="F62" s="104"/>
      <c r="G62" s="104"/>
      <c r="H62" s="104"/>
      <c r="I62" s="104"/>
      <c r="J62" s="104"/>
      <c r="K62" s="104"/>
      <c r="L62" s="104"/>
      <c r="M62" s="104"/>
      <c r="N62" s="104"/>
      <c r="O62" s="104"/>
      <c r="P62" s="104"/>
      <c r="Q62" s="104"/>
      <c r="R62" s="104"/>
    </row>
    <row r="63" spans="1:18" x14ac:dyDescent="0.25">
      <c r="A63" s="11"/>
      <c r="B63" s="94" t="s">
        <v>771</v>
      </c>
      <c r="C63" s="91" t="s">
        <v>316</v>
      </c>
      <c r="D63" s="80"/>
      <c r="E63" s="80"/>
      <c r="F63" s="80"/>
      <c r="G63" s="91" t="s">
        <v>316</v>
      </c>
      <c r="H63" s="80"/>
      <c r="I63" s="80"/>
      <c r="J63" s="80"/>
      <c r="K63" s="91" t="s">
        <v>316</v>
      </c>
      <c r="L63" s="80"/>
      <c r="M63" s="80"/>
      <c r="N63" s="80"/>
      <c r="O63" s="91" t="s">
        <v>316</v>
      </c>
      <c r="P63" s="80"/>
      <c r="Q63" s="80"/>
      <c r="R63" s="80"/>
    </row>
    <row r="64" spans="1:18" x14ac:dyDescent="0.25">
      <c r="A64" s="11"/>
      <c r="B64" s="85" t="s">
        <v>729</v>
      </c>
      <c r="C64" s="76" t="s">
        <v>316</v>
      </c>
      <c r="D64" s="74" t="s">
        <v>409</v>
      </c>
      <c r="E64" s="86">
        <v>279825</v>
      </c>
      <c r="F64" s="73" t="s">
        <v>316</v>
      </c>
      <c r="G64" s="76" t="s">
        <v>316</v>
      </c>
      <c r="H64" s="74"/>
      <c r="I64" s="86">
        <v>5167</v>
      </c>
      <c r="J64" s="73" t="s">
        <v>316</v>
      </c>
      <c r="K64" s="76" t="s">
        <v>316</v>
      </c>
      <c r="L64" s="74"/>
      <c r="M64" s="86">
        <v>222953</v>
      </c>
      <c r="N64" s="73" t="s">
        <v>316</v>
      </c>
      <c r="O64" s="76" t="s">
        <v>316</v>
      </c>
      <c r="P64" s="74"/>
      <c r="Q64" s="86">
        <v>51705</v>
      </c>
      <c r="R64" s="73" t="s">
        <v>316</v>
      </c>
    </row>
    <row r="65" spans="1:34" x14ac:dyDescent="0.25">
      <c r="A65" s="11"/>
      <c r="B65" s="82" t="s">
        <v>52</v>
      </c>
      <c r="C65" s="91" t="s">
        <v>316</v>
      </c>
      <c r="D65" s="80"/>
      <c r="E65" s="83">
        <v>25670675</v>
      </c>
      <c r="F65" s="84" t="s">
        <v>316</v>
      </c>
      <c r="G65" s="91" t="s">
        <v>316</v>
      </c>
      <c r="H65" s="80"/>
      <c r="I65" s="83">
        <v>25670675</v>
      </c>
      <c r="J65" s="84" t="s">
        <v>316</v>
      </c>
      <c r="K65" s="91" t="s">
        <v>316</v>
      </c>
      <c r="L65" s="84"/>
      <c r="M65" s="92" t="s">
        <v>327</v>
      </c>
      <c r="N65" s="84" t="s">
        <v>316</v>
      </c>
      <c r="O65" s="91" t="s">
        <v>316</v>
      </c>
      <c r="P65" s="84"/>
      <c r="Q65" s="92" t="s">
        <v>327</v>
      </c>
      <c r="R65" s="84" t="s">
        <v>316</v>
      </c>
    </row>
    <row r="66" spans="1:34" ht="15.75" thickBot="1" x14ac:dyDescent="0.3">
      <c r="A66" s="11"/>
      <c r="B66" s="85" t="s">
        <v>772</v>
      </c>
      <c r="C66" s="76" t="s">
        <v>316</v>
      </c>
      <c r="D66" s="74"/>
      <c r="E66" s="86">
        <v>10961562</v>
      </c>
      <c r="F66" s="73" t="s">
        <v>316</v>
      </c>
      <c r="G66" s="76" t="s">
        <v>316</v>
      </c>
      <c r="H66" s="73"/>
      <c r="I66" s="87" t="s">
        <v>327</v>
      </c>
      <c r="J66" s="73" t="s">
        <v>316</v>
      </c>
      <c r="K66" s="76" t="s">
        <v>316</v>
      </c>
      <c r="L66" s="73"/>
      <c r="M66" s="87" t="s">
        <v>327</v>
      </c>
      <c r="N66" s="73" t="s">
        <v>316</v>
      </c>
      <c r="O66" s="76" t="s">
        <v>316</v>
      </c>
      <c r="P66" s="74"/>
      <c r="Q66" s="86">
        <v>10961562</v>
      </c>
      <c r="R66" s="73" t="s">
        <v>316</v>
      </c>
    </row>
    <row r="67" spans="1:34" x14ac:dyDescent="0.25">
      <c r="A67" s="11"/>
      <c r="B67" s="88"/>
      <c r="C67" s="88" t="s">
        <v>316</v>
      </c>
      <c r="D67" s="89"/>
      <c r="E67" s="89"/>
      <c r="F67" s="88"/>
      <c r="G67" s="88" t="s">
        <v>316</v>
      </c>
      <c r="H67" s="89"/>
      <c r="I67" s="89"/>
      <c r="J67" s="88"/>
      <c r="K67" s="88" t="s">
        <v>316</v>
      </c>
      <c r="L67" s="89"/>
      <c r="M67" s="89"/>
      <c r="N67" s="88"/>
      <c r="O67" s="88" t="s">
        <v>316</v>
      </c>
      <c r="P67" s="89"/>
      <c r="Q67" s="89"/>
      <c r="R67" s="88"/>
    </row>
    <row r="68" spans="1:34" x14ac:dyDescent="0.25">
      <c r="A68" s="11"/>
      <c r="B68" s="74"/>
      <c r="C68" s="104"/>
      <c r="D68" s="104"/>
      <c r="E68" s="104"/>
      <c r="F68" s="104"/>
      <c r="G68" s="104"/>
      <c r="H68" s="104"/>
      <c r="I68" s="104"/>
      <c r="J68" s="104"/>
      <c r="K68" s="104"/>
      <c r="L68" s="104"/>
      <c r="M68" s="104"/>
      <c r="N68" s="104"/>
      <c r="O68" s="104"/>
      <c r="P68" s="104"/>
      <c r="Q68" s="104"/>
      <c r="R68" s="104"/>
    </row>
    <row r="69" spans="1:34" ht="26.25" thickBot="1" x14ac:dyDescent="0.3">
      <c r="A69" s="11"/>
      <c r="B69" s="90" t="s">
        <v>773</v>
      </c>
      <c r="C69" s="91" t="s">
        <v>316</v>
      </c>
      <c r="D69" s="80" t="s">
        <v>409</v>
      </c>
      <c r="E69" s="83">
        <v>36912062</v>
      </c>
      <c r="F69" s="84" t="s">
        <v>316</v>
      </c>
      <c r="G69" s="91" t="s">
        <v>316</v>
      </c>
      <c r="H69" s="80"/>
      <c r="I69" s="83">
        <v>25675842</v>
      </c>
      <c r="J69" s="84" t="s">
        <v>316</v>
      </c>
      <c r="K69" s="91" t="s">
        <v>316</v>
      </c>
      <c r="L69" s="80"/>
      <c r="M69" s="83">
        <v>222953</v>
      </c>
      <c r="N69" s="84" t="s">
        <v>316</v>
      </c>
      <c r="O69" s="91" t="s">
        <v>316</v>
      </c>
      <c r="P69" s="80"/>
      <c r="Q69" s="83">
        <v>11013267</v>
      </c>
      <c r="R69" s="84" t="s">
        <v>316</v>
      </c>
    </row>
    <row r="70" spans="1:34" ht="15.75" thickTop="1" x14ac:dyDescent="0.25">
      <c r="A70" s="11"/>
      <c r="B70" s="88"/>
      <c r="C70" s="88" t="s">
        <v>316</v>
      </c>
      <c r="D70" s="99"/>
      <c r="E70" s="99"/>
      <c r="F70" s="88"/>
      <c r="G70" s="88" t="s">
        <v>316</v>
      </c>
      <c r="H70" s="99"/>
      <c r="I70" s="99"/>
      <c r="J70" s="88"/>
      <c r="K70" s="88" t="s">
        <v>316</v>
      </c>
      <c r="L70" s="99"/>
      <c r="M70" s="99"/>
      <c r="N70" s="88"/>
      <c r="O70" s="88" t="s">
        <v>316</v>
      </c>
      <c r="P70" s="99"/>
      <c r="Q70" s="99"/>
      <c r="R70" s="88"/>
    </row>
    <row r="71" spans="1:34" ht="15.75" x14ac:dyDescent="0.25">
      <c r="A71" s="11"/>
      <c r="B71" s="71"/>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c r="AH71" s="71"/>
    </row>
    <row r="72" spans="1:34" ht="38.25" x14ac:dyDescent="0.25">
      <c r="A72" s="11"/>
      <c r="B72" s="106">
        <v>-1</v>
      </c>
      <c r="C72" s="106" t="s">
        <v>774</v>
      </c>
    </row>
    <row r="73" spans="1:34" ht="15" customHeight="1" x14ac:dyDescent="0.25">
      <c r="A73" s="11" t="s">
        <v>1632</v>
      </c>
      <c r="B73" s="28" t="s">
        <v>4</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row>
    <row r="74" spans="1:34" x14ac:dyDescent="0.25">
      <c r="A74" s="11"/>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row>
    <row r="75" spans="1:34" x14ac:dyDescent="0.25">
      <c r="A75" s="11"/>
      <c r="B75" s="34" t="s">
        <v>798</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row>
    <row r="76" spans="1:34" x14ac:dyDescent="0.25">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row>
    <row r="77" spans="1:34" ht="15.75" x14ac:dyDescent="0.25">
      <c r="A77" s="11"/>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row>
    <row r="78" spans="1:34" x14ac:dyDescent="0.25">
      <c r="A78" s="11"/>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row>
    <row r="79" spans="1:34" ht="15" customHeight="1" x14ac:dyDescent="0.25">
      <c r="A79" s="11"/>
      <c r="B79" s="4"/>
      <c r="C79" s="4" t="s">
        <v>316</v>
      </c>
      <c r="D79" s="28"/>
      <c r="E79" s="28"/>
      <c r="F79" s="4"/>
      <c r="G79" s="4"/>
      <c r="H79" s="28"/>
      <c r="I79" s="28"/>
      <c r="J79" s="4"/>
      <c r="K79" s="4"/>
      <c r="L79" s="28"/>
      <c r="M79" s="28"/>
      <c r="N79" s="4"/>
      <c r="O79" s="4"/>
      <c r="P79" s="28"/>
      <c r="Q79" s="28"/>
      <c r="R79" s="4"/>
      <c r="S79" s="4"/>
      <c r="T79" s="28"/>
      <c r="U79" s="28"/>
      <c r="V79" s="4"/>
      <c r="W79" s="4"/>
      <c r="X79" s="28"/>
      <c r="Y79" s="28"/>
      <c r="Z79" s="4"/>
      <c r="AA79" s="4"/>
      <c r="AB79" s="28"/>
      <c r="AC79" s="28"/>
      <c r="AD79" s="4"/>
      <c r="AE79" s="4"/>
      <c r="AF79" s="29" t="s">
        <v>799</v>
      </c>
      <c r="AG79" s="29"/>
      <c r="AH79" s="4"/>
    </row>
    <row r="80" spans="1:34" ht="15" customHeight="1" x14ac:dyDescent="0.25">
      <c r="A80" s="11"/>
      <c r="B80" s="4"/>
      <c r="C80" s="4" t="s">
        <v>316</v>
      </c>
      <c r="D80" s="28"/>
      <c r="E80" s="28"/>
      <c r="F80" s="4"/>
      <c r="G80" s="4"/>
      <c r="H80" s="28"/>
      <c r="I80" s="28"/>
      <c r="J80" s="4"/>
      <c r="K80" s="4"/>
      <c r="L80" s="28"/>
      <c r="M80" s="28"/>
      <c r="N80" s="4"/>
      <c r="O80" s="4"/>
      <c r="P80" s="28"/>
      <c r="Q80" s="28"/>
      <c r="R80" s="4"/>
      <c r="S80" s="4"/>
      <c r="T80" s="28"/>
      <c r="U80" s="28"/>
      <c r="V80" s="4"/>
      <c r="W80" s="4"/>
      <c r="X80" s="28"/>
      <c r="Y80" s="28"/>
      <c r="Z80" s="4"/>
      <c r="AA80" s="4"/>
      <c r="AB80" s="28"/>
      <c r="AC80" s="28"/>
      <c r="AD80" s="4"/>
      <c r="AE80" s="4"/>
      <c r="AF80" s="29" t="s">
        <v>800</v>
      </c>
      <c r="AG80" s="29"/>
      <c r="AH80" s="4"/>
    </row>
    <row r="81" spans="1:34" ht="15" customHeight="1" x14ac:dyDescent="0.25">
      <c r="A81" s="11"/>
      <c r="B81" s="4"/>
      <c r="C81" s="4" t="s">
        <v>316</v>
      </c>
      <c r="D81" s="28"/>
      <c r="E81" s="28"/>
      <c r="F81" s="4"/>
      <c r="G81" s="4"/>
      <c r="H81" s="28"/>
      <c r="I81" s="28"/>
      <c r="J81" s="4"/>
      <c r="K81" s="4"/>
      <c r="L81" s="28"/>
      <c r="M81" s="28"/>
      <c r="N81" s="4"/>
      <c r="O81" s="4"/>
      <c r="P81" s="28"/>
      <c r="Q81" s="28"/>
      <c r="R81" s="4"/>
      <c r="S81" s="4"/>
      <c r="T81" s="28"/>
      <c r="U81" s="28"/>
      <c r="V81" s="4"/>
      <c r="W81" s="4"/>
      <c r="X81" s="28"/>
      <c r="Y81" s="28"/>
      <c r="Z81" s="4"/>
      <c r="AA81" s="4"/>
      <c r="AB81" s="28"/>
      <c r="AC81" s="28"/>
      <c r="AD81" s="4"/>
      <c r="AE81" s="4"/>
      <c r="AF81" s="29" t="s">
        <v>801</v>
      </c>
      <c r="AG81" s="29"/>
      <c r="AH81" s="4"/>
    </row>
    <row r="82" spans="1:34" ht="15" customHeight="1" x14ac:dyDescent="0.25">
      <c r="A82" s="11"/>
      <c r="B82" s="4"/>
      <c r="C82" s="4" t="s">
        <v>316</v>
      </c>
      <c r="D82" s="28"/>
      <c r="E82" s="28"/>
      <c r="F82" s="4"/>
      <c r="G82" s="4"/>
      <c r="H82" s="28"/>
      <c r="I82" s="28"/>
      <c r="J82" s="4"/>
      <c r="K82" s="4"/>
      <c r="L82" s="28"/>
      <c r="M82" s="28"/>
      <c r="N82" s="4"/>
      <c r="O82" s="4"/>
      <c r="P82" s="28"/>
      <c r="Q82" s="28"/>
      <c r="R82" s="4"/>
      <c r="S82" s="4"/>
      <c r="T82" s="28"/>
      <c r="U82" s="28"/>
      <c r="V82" s="4"/>
      <c r="W82" s="4"/>
      <c r="X82" s="28"/>
      <c r="Y82" s="28"/>
      <c r="Z82" s="4"/>
      <c r="AA82" s="4"/>
      <c r="AB82" s="28"/>
      <c r="AC82" s="28"/>
      <c r="AD82" s="4"/>
      <c r="AE82" s="4"/>
      <c r="AF82" s="29" t="s">
        <v>802</v>
      </c>
      <c r="AG82" s="29"/>
      <c r="AH82" s="4"/>
    </row>
    <row r="83" spans="1:34" ht="15" customHeight="1" x14ac:dyDescent="0.25">
      <c r="A83" s="11"/>
      <c r="B83" s="4"/>
      <c r="C83" s="4" t="s">
        <v>316</v>
      </c>
      <c r="D83" s="28"/>
      <c r="E83" s="28"/>
      <c r="F83" s="4"/>
      <c r="G83" s="4"/>
      <c r="H83" s="28"/>
      <c r="I83" s="28"/>
      <c r="J83" s="4"/>
      <c r="K83" s="4"/>
      <c r="L83" s="28"/>
      <c r="M83" s="28"/>
      <c r="N83" s="4"/>
      <c r="O83" s="4"/>
      <c r="P83" s="28"/>
      <c r="Q83" s="28"/>
      <c r="R83" s="4"/>
      <c r="S83" s="4"/>
      <c r="T83" s="28"/>
      <c r="U83" s="28"/>
      <c r="V83" s="4"/>
      <c r="W83" s="4"/>
      <c r="X83" s="28"/>
      <c r="Y83" s="28"/>
      <c r="Z83" s="4"/>
      <c r="AA83" s="4"/>
      <c r="AB83" s="28"/>
      <c r="AC83" s="28"/>
      <c r="AD83" s="4"/>
      <c r="AE83" s="4"/>
      <c r="AF83" s="29" t="s">
        <v>803</v>
      </c>
      <c r="AG83" s="29"/>
      <c r="AH83" s="4"/>
    </row>
    <row r="84" spans="1:34" ht="15" customHeight="1" x14ac:dyDescent="0.25">
      <c r="A84" s="11"/>
      <c r="B84" s="4"/>
      <c r="C84" s="4" t="s">
        <v>316</v>
      </c>
      <c r="D84" s="28"/>
      <c r="E84" s="28"/>
      <c r="F84" s="4"/>
      <c r="G84" s="4"/>
      <c r="H84" s="29" t="s">
        <v>804</v>
      </c>
      <c r="I84" s="29"/>
      <c r="J84" s="29"/>
      <c r="K84" s="29"/>
      <c r="L84" s="29"/>
      <c r="M84" s="29"/>
      <c r="N84" s="4"/>
      <c r="O84" s="4"/>
      <c r="P84" s="28"/>
      <c r="Q84" s="28"/>
      <c r="R84" s="4"/>
      <c r="S84" s="4"/>
      <c r="T84" s="28"/>
      <c r="U84" s="28"/>
      <c r="V84" s="4"/>
      <c r="W84" s="4"/>
      <c r="X84" s="28"/>
      <c r="Y84" s="28"/>
      <c r="Z84" s="4"/>
      <c r="AA84" s="4"/>
      <c r="AB84" s="28"/>
      <c r="AC84" s="28"/>
      <c r="AD84" s="4"/>
      <c r="AE84" s="4"/>
      <c r="AF84" s="29" t="s">
        <v>805</v>
      </c>
      <c r="AG84" s="29"/>
      <c r="AH84" s="4"/>
    </row>
    <row r="85" spans="1:34" ht="15.75" thickBot="1" x14ac:dyDescent="0.3">
      <c r="A85" s="11"/>
      <c r="B85" s="4"/>
      <c r="C85" s="4" t="s">
        <v>316</v>
      </c>
      <c r="D85" s="28"/>
      <c r="E85" s="28"/>
      <c r="F85" s="4"/>
      <c r="G85" s="4"/>
      <c r="H85" s="26" t="s">
        <v>806</v>
      </c>
      <c r="I85" s="26"/>
      <c r="J85" s="26"/>
      <c r="K85" s="26"/>
      <c r="L85" s="26"/>
      <c r="M85" s="26"/>
      <c r="N85" s="4"/>
      <c r="O85" s="4"/>
      <c r="P85" s="28"/>
      <c r="Q85" s="28"/>
      <c r="R85" s="4"/>
      <c r="S85" s="4"/>
      <c r="T85" s="28"/>
      <c r="U85" s="28"/>
      <c r="V85" s="4"/>
      <c r="W85" s="4"/>
      <c r="X85" s="28"/>
      <c r="Y85" s="28"/>
      <c r="Z85" s="4"/>
      <c r="AA85" s="4"/>
      <c r="AB85" s="28"/>
      <c r="AC85" s="28"/>
      <c r="AD85" s="4"/>
      <c r="AE85" s="4"/>
      <c r="AF85" s="29" t="s">
        <v>807</v>
      </c>
      <c r="AG85" s="29"/>
      <c r="AH85" s="4"/>
    </row>
    <row r="86" spans="1:34" ht="15" customHeight="1" x14ac:dyDescent="0.25">
      <c r="A86" s="11"/>
      <c r="B86" s="4"/>
      <c r="C86" s="4" t="s">
        <v>316</v>
      </c>
      <c r="D86" s="28"/>
      <c r="E86" s="28"/>
      <c r="F86" s="4"/>
      <c r="G86" s="4"/>
      <c r="H86" s="31"/>
      <c r="I86" s="31"/>
      <c r="J86" s="4"/>
      <c r="K86" s="4"/>
      <c r="L86" s="30" t="s">
        <v>525</v>
      </c>
      <c r="M86" s="30"/>
      <c r="N86" s="4"/>
      <c r="O86" s="4"/>
      <c r="P86" s="29" t="s">
        <v>808</v>
      </c>
      <c r="Q86" s="29"/>
      <c r="R86" s="4"/>
      <c r="S86" s="4"/>
      <c r="T86" s="29" t="s">
        <v>809</v>
      </c>
      <c r="U86" s="29"/>
      <c r="V86" s="4"/>
      <c r="W86" s="4"/>
      <c r="X86" s="29" t="s">
        <v>810</v>
      </c>
      <c r="Y86" s="29"/>
      <c r="Z86" s="4"/>
      <c r="AA86" s="4"/>
      <c r="AB86" s="28"/>
      <c r="AC86" s="28"/>
      <c r="AD86" s="4"/>
      <c r="AE86" s="4"/>
      <c r="AF86" s="29" t="s">
        <v>811</v>
      </c>
      <c r="AG86" s="29"/>
      <c r="AH86" s="4"/>
    </row>
    <row r="87" spans="1:34" ht="15" customHeight="1" x14ac:dyDescent="0.25">
      <c r="A87" s="11"/>
      <c r="B87" s="4"/>
      <c r="C87" s="4" t="s">
        <v>316</v>
      </c>
      <c r="D87" s="29" t="s">
        <v>812</v>
      </c>
      <c r="E87" s="29"/>
      <c r="F87" s="4"/>
      <c r="G87" s="4"/>
      <c r="H87" s="28"/>
      <c r="I87" s="28"/>
      <c r="J87" s="4"/>
      <c r="K87" s="4"/>
      <c r="L87" s="29" t="s">
        <v>405</v>
      </c>
      <c r="M87" s="29"/>
      <c r="N87" s="4"/>
      <c r="O87" s="4"/>
      <c r="P87" s="29" t="s">
        <v>813</v>
      </c>
      <c r="Q87" s="29"/>
      <c r="R87" s="4"/>
      <c r="S87" s="4"/>
      <c r="T87" s="29" t="s">
        <v>813</v>
      </c>
      <c r="U87" s="29"/>
      <c r="V87" s="4"/>
      <c r="W87" s="4"/>
      <c r="X87" s="29" t="s">
        <v>814</v>
      </c>
      <c r="Y87" s="29"/>
      <c r="Z87" s="4"/>
      <c r="AA87" s="4"/>
      <c r="AB87" s="29" t="s">
        <v>815</v>
      </c>
      <c r="AC87" s="29"/>
      <c r="AD87" s="4"/>
      <c r="AE87" s="4"/>
      <c r="AF87" s="29" t="s">
        <v>816</v>
      </c>
      <c r="AG87" s="29"/>
      <c r="AH87" s="4"/>
    </row>
    <row r="88" spans="1:34" ht="15.75" thickBot="1" x14ac:dyDescent="0.3">
      <c r="A88" s="11"/>
      <c r="B88" s="4"/>
      <c r="C88" s="4" t="s">
        <v>316</v>
      </c>
      <c r="D88" s="26" t="s">
        <v>817</v>
      </c>
      <c r="E88" s="26"/>
      <c r="F88" s="4"/>
      <c r="G88" s="4"/>
      <c r="H88" s="26" t="s">
        <v>818</v>
      </c>
      <c r="I88" s="26"/>
      <c r="J88" s="4"/>
      <c r="K88" s="4"/>
      <c r="L88" s="26" t="s">
        <v>819</v>
      </c>
      <c r="M88" s="26"/>
      <c r="N88" s="4"/>
      <c r="O88" s="4"/>
      <c r="P88" s="26" t="s">
        <v>820</v>
      </c>
      <c r="Q88" s="26"/>
      <c r="R88" s="4"/>
      <c r="S88" s="4"/>
      <c r="T88" s="26" t="s">
        <v>821</v>
      </c>
      <c r="U88" s="26"/>
      <c r="V88" s="4"/>
      <c r="W88" s="4"/>
      <c r="X88" s="26" t="s">
        <v>822</v>
      </c>
      <c r="Y88" s="26"/>
      <c r="Z88" s="4"/>
      <c r="AA88" s="4"/>
      <c r="AB88" s="26" t="s">
        <v>817</v>
      </c>
      <c r="AC88" s="26"/>
      <c r="AD88" s="4"/>
      <c r="AE88" s="4"/>
      <c r="AF88" s="26" t="s">
        <v>823</v>
      </c>
      <c r="AG88" s="26"/>
      <c r="AH88" s="4"/>
    </row>
    <row r="89" spans="1:34" x14ac:dyDescent="0.25">
      <c r="A89" s="11"/>
      <c r="B89" s="38">
        <v>83.875</v>
      </c>
      <c r="C89" s="21" t="s">
        <v>316</v>
      </c>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row>
    <row r="90" spans="1:34" x14ac:dyDescent="0.25">
      <c r="A90" s="11"/>
      <c r="B90" s="2" t="s">
        <v>19</v>
      </c>
      <c r="C90" s="4" t="s">
        <v>316</v>
      </c>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x14ac:dyDescent="0.25">
      <c r="A91" s="11"/>
      <c r="B91" s="20" t="s">
        <v>455</v>
      </c>
      <c r="C91" s="21" t="s">
        <v>316</v>
      </c>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row>
    <row r="92" spans="1:34" x14ac:dyDescent="0.25">
      <c r="A92" s="11"/>
      <c r="B92" s="2" t="s">
        <v>412</v>
      </c>
      <c r="C92" s="4" t="s">
        <v>316</v>
      </c>
      <c r="D92" s="4" t="s">
        <v>409</v>
      </c>
      <c r="E92" s="40">
        <v>34906</v>
      </c>
      <c r="F92" t="s">
        <v>316</v>
      </c>
      <c r="G92" s="4"/>
      <c r="I92" s="41" t="s">
        <v>327</v>
      </c>
      <c r="J92" t="s">
        <v>316</v>
      </c>
      <c r="K92" s="4"/>
      <c r="L92" s="4"/>
      <c r="M92" s="24" t="s">
        <v>824</v>
      </c>
      <c r="N92" t="s">
        <v>432</v>
      </c>
      <c r="O92" s="4"/>
      <c r="Q92" s="41" t="s">
        <v>327</v>
      </c>
      <c r="R92" t="s">
        <v>316</v>
      </c>
      <c r="S92" s="4"/>
      <c r="U92" s="41" t="s">
        <v>327</v>
      </c>
      <c r="V92" t="s">
        <v>316</v>
      </c>
      <c r="W92" s="4"/>
      <c r="Y92" s="41" t="s">
        <v>327</v>
      </c>
      <c r="Z92" t="s">
        <v>316</v>
      </c>
      <c r="AA92" s="4"/>
      <c r="AB92" s="4"/>
      <c r="AC92" s="40">
        <v>33284</v>
      </c>
      <c r="AD92" t="s">
        <v>316</v>
      </c>
      <c r="AE92" s="4"/>
      <c r="AG92" s="41" t="s">
        <v>327</v>
      </c>
      <c r="AH92" t="s">
        <v>316</v>
      </c>
    </row>
    <row r="93" spans="1:34" x14ac:dyDescent="0.25">
      <c r="A93" s="11"/>
      <c r="B93" s="20" t="s">
        <v>413</v>
      </c>
      <c r="C93" s="21" t="s">
        <v>316</v>
      </c>
      <c r="D93" s="21"/>
      <c r="E93" s="39">
        <v>193162</v>
      </c>
      <c r="F93" s="23" t="s">
        <v>316</v>
      </c>
      <c r="G93" s="21"/>
      <c r="H93" s="23"/>
      <c r="I93" s="25" t="s">
        <v>327</v>
      </c>
      <c r="J93" s="23" t="s">
        <v>316</v>
      </c>
      <c r="K93" s="21"/>
      <c r="L93" s="21"/>
      <c r="M93" s="22" t="s">
        <v>825</v>
      </c>
      <c r="N93" s="23" t="s">
        <v>432</v>
      </c>
      <c r="O93" s="21"/>
      <c r="P93" s="21"/>
      <c r="Q93" s="39">
        <v>68300</v>
      </c>
      <c r="R93" s="23" t="s">
        <v>316</v>
      </c>
      <c r="S93" s="21"/>
      <c r="T93" s="21"/>
      <c r="U93" s="22" t="s">
        <v>826</v>
      </c>
      <c r="V93" s="23" t="s">
        <v>432</v>
      </c>
      <c r="W93" s="21"/>
      <c r="X93" s="21"/>
      <c r="Y93" s="22" t="s">
        <v>827</v>
      </c>
      <c r="Z93" s="23" t="s">
        <v>432</v>
      </c>
      <c r="AA93" s="21"/>
      <c r="AB93" s="21"/>
      <c r="AC93" s="39">
        <v>201195</v>
      </c>
      <c r="AD93" s="23" t="s">
        <v>316</v>
      </c>
      <c r="AE93" s="21"/>
      <c r="AF93" s="23"/>
      <c r="AG93" s="25" t="s">
        <v>327</v>
      </c>
      <c r="AH93" s="23" t="s">
        <v>316</v>
      </c>
    </row>
    <row r="94" spans="1:34" x14ac:dyDescent="0.25">
      <c r="A94" s="11"/>
      <c r="B94" s="2" t="s">
        <v>414</v>
      </c>
      <c r="C94" s="4" t="s">
        <v>316</v>
      </c>
      <c r="D94" s="4"/>
      <c r="E94" s="40">
        <v>3501577</v>
      </c>
      <c r="F94" t="s">
        <v>316</v>
      </c>
      <c r="G94" s="4"/>
      <c r="H94" s="4"/>
      <c r="I94" s="40">
        <v>3344</v>
      </c>
      <c r="J94" t="s">
        <v>316</v>
      </c>
      <c r="K94" s="4"/>
      <c r="L94" s="4"/>
      <c r="M94" s="24" t="s">
        <v>828</v>
      </c>
      <c r="N94" t="s">
        <v>432</v>
      </c>
      <c r="O94" s="4"/>
      <c r="P94" s="4"/>
      <c r="Q94" s="40">
        <v>549744</v>
      </c>
      <c r="R94" t="s">
        <v>316</v>
      </c>
      <c r="S94" s="4"/>
      <c r="T94" s="4"/>
      <c r="U94" s="24" t="s">
        <v>829</v>
      </c>
      <c r="V94" t="s">
        <v>432</v>
      </c>
      <c r="W94" s="4"/>
      <c r="Y94" s="41" t="s">
        <v>327</v>
      </c>
      <c r="Z94" t="s">
        <v>316</v>
      </c>
      <c r="AA94" s="4"/>
      <c r="AB94" s="4"/>
      <c r="AC94" s="40">
        <v>3727803</v>
      </c>
      <c r="AD94" t="s">
        <v>316</v>
      </c>
      <c r="AE94" s="4"/>
      <c r="AF94" s="4"/>
      <c r="AG94" s="24">
        <v>140</v>
      </c>
      <c r="AH94" t="s">
        <v>316</v>
      </c>
    </row>
    <row r="95" spans="1:34" x14ac:dyDescent="0.25">
      <c r="A95" s="11"/>
      <c r="B95" s="20" t="s">
        <v>468</v>
      </c>
      <c r="C95" s="21" t="s">
        <v>316</v>
      </c>
      <c r="D95" s="21"/>
      <c r="E95" s="39">
        <v>54766</v>
      </c>
      <c r="F95" s="23" t="s">
        <v>316</v>
      </c>
      <c r="G95" s="21"/>
      <c r="H95" s="21"/>
      <c r="I95" s="39">
        <v>2009</v>
      </c>
      <c r="J95" s="23" t="s">
        <v>316</v>
      </c>
      <c r="K95" s="21"/>
      <c r="L95" s="21"/>
      <c r="M95" s="39">
        <v>6413</v>
      </c>
      <c r="N95" s="23" t="s">
        <v>316</v>
      </c>
      <c r="O95" s="21"/>
      <c r="P95" s="23"/>
      <c r="Q95" s="25" t="s">
        <v>327</v>
      </c>
      <c r="R95" s="23" t="s">
        <v>316</v>
      </c>
      <c r="S95" s="21"/>
      <c r="T95" s="21"/>
      <c r="U95" s="22" t="s">
        <v>830</v>
      </c>
      <c r="V95" s="23" t="s">
        <v>432</v>
      </c>
      <c r="W95" s="21"/>
      <c r="X95" s="23"/>
      <c r="Y95" s="25" t="s">
        <v>327</v>
      </c>
      <c r="Z95" s="23" t="s">
        <v>316</v>
      </c>
      <c r="AA95" s="21"/>
      <c r="AB95" s="21"/>
      <c r="AC95" s="39">
        <v>56872</v>
      </c>
      <c r="AD95" s="23" t="s">
        <v>316</v>
      </c>
      <c r="AE95" s="21"/>
      <c r="AF95" s="21"/>
      <c r="AG95" s="39">
        <v>1984</v>
      </c>
      <c r="AH95" s="23" t="s">
        <v>316</v>
      </c>
    </row>
    <row r="96" spans="1:34" ht="15.75" thickBot="1" x14ac:dyDescent="0.3">
      <c r="A96" s="11"/>
      <c r="B96" s="2" t="s">
        <v>415</v>
      </c>
      <c r="C96" s="4" t="s">
        <v>316</v>
      </c>
      <c r="D96" s="4"/>
      <c r="E96" s="40">
        <v>4789</v>
      </c>
      <c r="F96" t="s">
        <v>316</v>
      </c>
      <c r="G96" s="4"/>
      <c r="H96" s="4"/>
      <c r="I96" s="24">
        <v>91</v>
      </c>
      <c r="J96" t="s">
        <v>316</v>
      </c>
      <c r="K96" s="4"/>
      <c r="L96" s="4"/>
      <c r="M96" s="24">
        <v>68</v>
      </c>
      <c r="N96" t="s">
        <v>316</v>
      </c>
      <c r="O96" s="4"/>
      <c r="Q96" s="41" t="s">
        <v>327</v>
      </c>
      <c r="R96" t="s">
        <v>316</v>
      </c>
      <c r="S96" s="4"/>
      <c r="T96" s="4"/>
      <c r="U96" s="24" t="s">
        <v>831</v>
      </c>
      <c r="V96" t="s">
        <v>432</v>
      </c>
      <c r="W96" s="4"/>
      <c r="Y96" s="41" t="s">
        <v>327</v>
      </c>
      <c r="Z96" t="s">
        <v>316</v>
      </c>
      <c r="AA96" s="4"/>
      <c r="AB96" s="4"/>
      <c r="AC96" s="40">
        <v>3080</v>
      </c>
      <c r="AD96" t="s">
        <v>316</v>
      </c>
      <c r="AE96" s="4"/>
      <c r="AF96" s="4"/>
      <c r="AG96" s="24">
        <v>86</v>
      </c>
      <c r="AH96" t="s">
        <v>316</v>
      </c>
    </row>
    <row r="97" spans="1:34" x14ac:dyDescent="0.25">
      <c r="A97" s="11"/>
      <c r="B97" s="42"/>
      <c r="C97" s="42" t="s">
        <v>316</v>
      </c>
      <c r="D97" s="43"/>
      <c r="E97" s="43"/>
      <c r="F97" s="42"/>
      <c r="G97" s="42"/>
      <c r="H97" s="43"/>
      <c r="I97" s="43"/>
      <c r="J97" s="42"/>
      <c r="K97" s="42"/>
      <c r="L97" s="43"/>
      <c r="M97" s="43"/>
      <c r="N97" s="42"/>
      <c r="O97" s="42"/>
      <c r="P97" s="43"/>
      <c r="Q97" s="43"/>
      <c r="R97" s="42"/>
      <c r="S97" s="42"/>
      <c r="T97" s="43"/>
      <c r="U97" s="43"/>
      <c r="V97" s="42"/>
      <c r="W97" s="42"/>
      <c r="X97" s="43"/>
      <c r="Y97" s="43"/>
      <c r="Z97" s="42"/>
      <c r="AA97" s="42"/>
      <c r="AB97" s="43"/>
      <c r="AC97" s="43"/>
      <c r="AD97" s="42"/>
      <c r="AE97" s="42"/>
      <c r="AF97" s="43"/>
      <c r="AG97" s="43"/>
      <c r="AH97" s="42"/>
    </row>
    <row r="98" spans="1:34" ht="15.75" thickBot="1" x14ac:dyDescent="0.3">
      <c r="A98" s="11"/>
      <c r="B98" s="20" t="s">
        <v>832</v>
      </c>
      <c r="C98" s="21" t="s">
        <v>316</v>
      </c>
      <c r="D98" s="21" t="s">
        <v>409</v>
      </c>
      <c r="E98" s="39">
        <v>3789200</v>
      </c>
      <c r="F98" s="23" t="s">
        <v>316</v>
      </c>
      <c r="G98" s="21"/>
      <c r="H98" s="21"/>
      <c r="I98" s="39">
        <v>5444</v>
      </c>
      <c r="J98" s="23" t="s">
        <v>316</v>
      </c>
      <c r="K98" s="21"/>
      <c r="L98" s="21"/>
      <c r="M98" s="22" t="s">
        <v>833</v>
      </c>
      <c r="N98" s="23" t="s">
        <v>432</v>
      </c>
      <c r="O98" s="21"/>
      <c r="P98" s="21"/>
      <c r="Q98" s="39">
        <v>618044</v>
      </c>
      <c r="R98" s="23" t="s">
        <v>316</v>
      </c>
      <c r="S98" s="21"/>
      <c r="T98" s="21"/>
      <c r="U98" s="22" t="s">
        <v>834</v>
      </c>
      <c r="V98" s="23" t="s">
        <v>432</v>
      </c>
      <c r="W98" s="21"/>
      <c r="X98" s="21"/>
      <c r="Y98" s="22" t="s">
        <v>827</v>
      </c>
      <c r="Z98" s="23" t="s">
        <v>432</v>
      </c>
      <c r="AA98" s="21"/>
      <c r="AB98" s="21"/>
      <c r="AC98" s="39">
        <v>4022234</v>
      </c>
      <c r="AD98" s="23" t="s">
        <v>316</v>
      </c>
      <c r="AE98" s="21"/>
      <c r="AF98" s="21"/>
      <c r="AG98" s="39">
        <v>2210</v>
      </c>
      <c r="AH98" s="23" t="s">
        <v>316</v>
      </c>
    </row>
    <row r="99" spans="1:34" ht="15.75" thickTop="1" x14ac:dyDescent="0.25">
      <c r="A99" s="11"/>
      <c r="B99" s="42"/>
      <c r="C99" s="42" t="s">
        <v>316</v>
      </c>
      <c r="D99" s="46"/>
      <c r="E99" s="46"/>
      <c r="F99" s="42"/>
      <c r="G99" s="42"/>
      <c r="H99" s="46"/>
      <c r="I99" s="46"/>
      <c r="J99" s="42"/>
      <c r="K99" s="42"/>
      <c r="L99" s="46"/>
      <c r="M99" s="46"/>
      <c r="N99" s="42"/>
      <c r="O99" s="42"/>
      <c r="P99" s="46"/>
      <c r="Q99" s="46"/>
      <c r="R99" s="42"/>
      <c r="S99" s="42"/>
      <c r="T99" s="46"/>
      <c r="U99" s="46"/>
      <c r="V99" s="42"/>
      <c r="W99" s="42"/>
      <c r="X99" s="46"/>
      <c r="Y99" s="46"/>
      <c r="Z99" s="42"/>
      <c r="AA99" s="42"/>
      <c r="AB99" s="46"/>
      <c r="AC99" s="46"/>
      <c r="AD99" s="42"/>
      <c r="AE99" s="42"/>
      <c r="AF99" s="46"/>
      <c r="AG99" s="46"/>
      <c r="AH99" s="42"/>
    </row>
    <row r="100" spans="1:34" x14ac:dyDescent="0.25">
      <c r="A100" s="11"/>
      <c r="B100" s="2" t="s">
        <v>726</v>
      </c>
      <c r="C100" s="4" t="s">
        <v>316</v>
      </c>
      <c r="D100" s="4" t="s">
        <v>409</v>
      </c>
      <c r="E100" s="40">
        <v>7884</v>
      </c>
      <c r="F100" t="s">
        <v>316</v>
      </c>
      <c r="G100" s="4"/>
      <c r="H100" s="4"/>
      <c r="I100" s="40">
        <v>593079</v>
      </c>
      <c r="J100" t="s">
        <v>316</v>
      </c>
      <c r="K100" s="4"/>
      <c r="M100" s="41" t="s">
        <v>327</v>
      </c>
      <c r="N100" t="s">
        <v>316</v>
      </c>
      <c r="O100" s="4"/>
      <c r="Q100" s="41" t="s">
        <v>327</v>
      </c>
      <c r="R100" t="s">
        <v>316</v>
      </c>
      <c r="S100" s="4"/>
      <c r="T100" s="4"/>
      <c r="U100" s="24" t="s">
        <v>835</v>
      </c>
      <c r="V100" t="s">
        <v>432</v>
      </c>
      <c r="W100" s="4"/>
      <c r="Y100" s="41" t="s">
        <v>327</v>
      </c>
      <c r="Z100" t="s">
        <v>316</v>
      </c>
      <c r="AA100" s="4"/>
      <c r="AB100" s="4"/>
      <c r="AC100" s="40">
        <v>8666</v>
      </c>
      <c r="AD100" t="s">
        <v>316</v>
      </c>
      <c r="AE100" s="4"/>
      <c r="AF100" s="4"/>
      <c r="AG100" s="24">
        <v>782</v>
      </c>
      <c r="AH100" t="s">
        <v>316</v>
      </c>
    </row>
    <row r="101" spans="1:34" x14ac:dyDescent="0.25">
      <c r="A101" s="11"/>
      <c r="B101" s="20" t="s">
        <v>729</v>
      </c>
      <c r="C101" s="21" t="s">
        <v>316</v>
      </c>
      <c r="D101" s="21"/>
      <c r="E101" s="22" t="s">
        <v>836</v>
      </c>
      <c r="F101" s="23" t="s">
        <v>432</v>
      </c>
      <c r="G101" s="21"/>
      <c r="H101" s="21"/>
      <c r="I101" s="22" t="s">
        <v>837</v>
      </c>
      <c r="J101" s="23" t="s">
        <v>432</v>
      </c>
      <c r="K101" s="21"/>
      <c r="L101" s="23"/>
      <c r="M101" s="25" t="s">
        <v>327</v>
      </c>
      <c r="N101" s="23" t="s">
        <v>316</v>
      </c>
      <c r="O101" s="21"/>
      <c r="P101" s="23"/>
      <c r="Q101" s="25" t="s">
        <v>327</v>
      </c>
      <c r="R101" s="23" t="s">
        <v>316</v>
      </c>
      <c r="S101" s="21"/>
      <c r="T101" s="21"/>
      <c r="U101" s="39">
        <v>264492</v>
      </c>
      <c r="V101" s="23" t="s">
        <v>316</v>
      </c>
      <c r="W101" s="21"/>
      <c r="X101" s="23"/>
      <c r="Y101" s="25" t="s">
        <v>327</v>
      </c>
      <c r="Z101" s="23" t="s">
        <v>316</v>
      </c>
      <c r="AA101" s="21"/>
      <c r="AB101" s="21"/>
      <c r="AC101" s="22" t="s">
        <v>838</v>
      </c>
      <c r="AD101" s="23" t="s">
        <v>432</v>
      </c>
      <c r="AE101" s="21"/>
      <c r="AF101" s="21"/>
      <c r="AG101" s="39">
        <v>22453</v>
      </c>
      <c r="AH101" s="23" t="s">
        <v>316</v>
      </c>
    </row>
    <row r="102" spans="1:34" x14ac:dyDescent="0.25">
      <c r="A102" s="11"/>
      <c r="B102" s="2" t="s">
        <v>839</v>
      </c>
      <c r="C102" s="4" t="s">
        <v>316</v>
      </c>
      <c r="D102" s="4"/>
      <c r="E102" s="24" t="s">
        <v>653</v>
      </c>
      <c r="F102" t="s">
        <v>432</v>
      </c>
      <c r="G102" s="4"/>
      <c r="H102" s="4"/>
      <c r="I102" s="24" t="s">
        <v>840</v>
      </c>
      <c r="J102" t="s">
        <v>432</v>
      </c>
      <c r="K102" s="4"/>
      <c r="M102" s="41" t="s">
        <v>327</v>
      </c>
      <c r="N102" t="s">
        <v>316</v>
      </c>
      <c r="O102" s="4"/>
      <c r="P102" s="4"/>
      <c r="Q102" s="24" t="s">
        <v>841</v>
      </c>
      <c r="R102" t="s">
        <v>432</v>
      </c>
      <c r="S102" s="4"/>
      <c r="T102" s="4"/>
      <c r="U102" s="40">
        <v>1266612</v>
      </c>
      <c r="V102" t="s">
        <v>316</v>
      </c>
      <c r="W102" s="4"/>
      <c r="Y102" s="41" t="s">
        <v>327</v>
      </c>
      <c r="Z102" t="s">
        <v>316</v>
      </c>
      <c r="AA102" s="4"/>
      <c r="AB102" s="4"/>
      <c r="AC102" s="24" t="s">
        <v>842</v>
      </c>
      <c r="AD102" t="s">
        <v>432</v>
      </c>
      <c r="AE102" s="4"/>
      <c r="AF102" s="4"/>
      <c r="AG102" s="24" t="s">
        <v>843</v>
      </c>
      <c r="AH102" t="s">
        <v>432</v>
      </c>
    </row>
    <row r="103" spans="1:34" x14ac:dyDescent="0.25">
      <c r="A103" s="11"/>
      <c r="B103" s="38">
        <v>83.833333333333329</v>
      </c>
      <c r="C103" s="21" t="s">
        <v>316</v>
      </c>
      <c r="D103" s="21"/>
      <c r="E103" s="21"/>
      <c r="F103" s="21"/>
      <c r="G103" s="21"/>
      <c r="H103" s="21"/>
      <c r="I103" s="21"/>
      <c r="J103" s="21"/>
      <c r="K103" s="21"/>
      <c r="L103" s="21"/>
      <c r="M103" s="21"/>
      <c r="N103" s="21"/>
      <c r="O103" s="21"/>
      <c r="P103" s="21"/>
      <c r="Q103" s="54"/>
      <c r="R103" s="54"/>
      <c r="S103" s="54"/>
      <c r="T103" s="54"/>
      <c r="U103" s="54"/>
      <c r="V103" s="54"/>
      <c r="W103" s="54"/>
      <c r="X103" s="54"/>
      <c r="Y103" s="54"/>
      <c r="Z103" s="21"/>
      <c r="AA103" s="21"/>
      <c r="AB103" s="21"/>
      <c r="AC103" s="21"/>
      <c r="AD103" s="21"/>
      <c r="AE103" s="21"/>
      <c r="AF103" s="21"/>
      <c r="AG103" s="21"/>
      <c r="AH103" s="21"/>
    </row>
    <row r="104" spans="1:34" x14ac:dyDescent="0.25">
      <c r="A104" s="11"/>
      <c r="B104" s="2" t="s">
        <v>19</v>
      </c>
      <c r="C104" s="4" t="s">
        <v>316</v>
      </c>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row>
    <row r="105" spans="1:34" x14ac:dyDescent="0.25">
      <c r="A105" s="11"/>
      <c r="B105" s="20" t="s">
        <v>455</v>
      </c>
      <c r="C105" s="21" t="s">
        <v>316</v>
      </c>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c r="AE105" s="21"/>
      <c r="AF105" s="21"/>
      <c r="AG105" s="21"/>
      <c r="AH105" s="21"/>
    </row>
    <row r="106" spans="1:34" x14ac:dyDescent="0.25">
      <c r="A106" s="11"/>
      <c r="B106" s="2" t="s">
        <v>412</v>
      </c>
      <c r="C106" s="4" t="s">
        <v>316</v>
      </c>
      <c r="D106" s="4" t="s">
        <v>409</v>
      </c>
      <c r="E106" s="40">
        <v>32382</v>
      </c>
      <c r="F106" t="s">
        <v>316</v>
      </c>
      <c r="G106" s="4"/>
      <c r="I106" s="41" t="s">
        <v>327</v>
      </c>
      <c r="J106" t="s">
        <v>316</v>
      </c>
      <c r="K106" s="4"/>
      <c r="L106" s="4"/>
      <c r="M106" s="40">
        <v>2524</v>
      </c>
      <c r="N106" t="s">
        <v>316</v>
      </c>
      <c r="O106" s="4"/>
      <c r="Q106" s="41" t="s">
        <v>327</v>
      </c>
      <c r="R106" t="s">
        <v>316</v>
      </c>
      <c r="S106" s="4"/>
      <c r="U106" s="41" t="s">
        <v>327</v>
      </c>
      <c r="V106" t="s">
        <v>316</v>
      </c>
      <c r="W106" s="4"/>
      <c r="Y106" s="41" t="s">
        <v>327</v>
      </c>
      <c r="Z106" t="s">
        <v>316</v>
      </c>
      <c r="AA106" s="4"/>
      <c r="AB106" s="4"/>
      <c r="AC106" s="40">
        <v>34906</v>
      </c>
      <c r="AD106" t="s">
        <v>316</v>
      </c>
      <c r="AE106" s="4"/>
      <c r="AG106" s="41" t="s">
        <v>327</v>
      </c>
      <c r="AH106" t="s">
        <v>316</v>
      </c>
    </row>
    <row r="107" spans="1:34" x14ac:dyDescent="0.25">
      <c r="A107" s="11"/>
      <c r="B107" s="20" t="s">
        <v>413</v>
      </c>
      <c r="C107" s="21" t="s">
        <v>316</v>
      </c>
      <c r="D107" s="21"/>
      <c r="E107" s="39">
        <v>58796</v>
      </c>
      <c r="F107" s="23" t="s">
        <v>316</v>
      </c>
      <c r="G107" s="21"/>
      <c r="H107" s="23"/>
      <c r="I107" s="25" t="s">
        <v>327</v>
      </c>
      <c r="J107" s="23" t="s">
        <v>316</v>
      </c>
      <c r="K107" s="21"/>
      <c r="L107" s="21"/>
      <c r="M107" s="39">
        <v>11366</v>
      </c>
      <c r="N107" s="23" t="s">
        <v>316</v>
      </c>
      <c r="O107" s="21"/>
      <c r="P107" s="21"/>
      <c r="Q107" s="39">
        <v>123000</v>
      </c>
      <c r="R107" s="23" t="s">
        <v>316</v>
      </c>
      <c r="S107" s="21"/>
      <c r="T107" s="23"/>
      <c r="U107" s="25" t="s">
        <v>327</v>
      </c>
      <c r="V107" s="23" t="s">
        <v>316</v>
      </c>
      <c r="W107" s="21"/>
      <c r="X107" s="23"/>
      <c r="Y107" s="25" t="s">
        <v>327</v>
      </c>
      <c r="Z107" s="23" t="s">
        <v>316</v>
      </c>
      <c r="AA107" s="21"/>
      <c r="AB107" s="21"/>
      <c r="AC107" s="39">
        <v>193162</v>
      </c>
      <c r="AD107" s="23" t="s">
        <v>316</v>
      </c>
      <c r="AE107" s="21"/>
      <c r="AF107" s="23"/>
      <c r="AG107" s="25" t="s">
        <v>327</v>
      </c>
      <c r="AH107" s="23" t="s">
        <v>316</v>
      </c>
    </row>
    <row r="108" spans="1:34" x14ac:dyDescent="0.25">
      <c r="A108" s="11"/>
      <c r="B108" s="2" t="s">
        <v>414</v>
      </c>
      <c r="C108" s="4" t="s">
        <v>316</v>
      </c>
      <c r="D108" s="4"/>
      <c r="E108" s="40">
        <v>2523244</v>
      </c>
      <c r="F108" t="s">
        <v>316</v>
      </c>
      <c r="G108" s="4"/>
      <c r="H108" s="4"/>
      <c r="I108" s="24">
        <v>670</v>
      </c>
      <c r="J108" t="s">
        <v>316</v>
      </c>
      <c r="K108" s="4"/>
      <c r="L108" s="4"/>
      <c r="M108" s="40">
        <v>136784</v>
      </c>
      <c r="N108" t="s">
        <v>316</v>
      </c>
      <c r="O108" s="4"/>
      <c r="P108" s="4"/>
      <c r="Q108" s="40">
        <v>862500</v>
      </c>
      <c r="R108" t="s">
        <v>316</v>
      </c>
      <c r="S108" s="4"/>
      <c r="T108" s="4"/>
      <c r="U108" s="24" t="s">
        <v>844</v>
      </c>
      <c r="V108" t="s">
        <v>432</v>
      </c>
      <c r="W108" s="4"/>
      <c r="Y108" s="41" t="s">
        <v>327</v>
      </c>
      <c r="Z108" t="s">
        <v>316</v>
      </c>
      <c r="AA108" s="4"/>
      <c r="AB108" s="4"/>
      <c r="AC108" s="40">
        <v>3501577</v>
      </c>
      <c r="AD108" t="s">
        <v>316</v>
      </c>
      <c r="AE108" s="4"/>
      <c r="AF108" s="4"/>
      <c r="AG108" s="24">
        <v>341</v>
      </c>
      <c r="AH108" t="s">
        <v>316</v>
      </c>
    </row>
    <row r="109" spans="1:34" x14ac:dyDescent="0.25">
      <c r="A109" s="11"/>
      <c r="B109" s="20" t="s">
        <v>468</v>
      </c>
      <c r="C109" s="21" t="s">
        <v>316</v>
      </c>
      <c r="D109" s="21"/>
      <c r="E109" s="39">
        <v>66958</v>
      </c>
      <c r="F109" s="23" t="s">
        <v>316</v>
      </c>
      <c r="G109" s="21"/>
      <c r="H109" s="21"/>
      <c r="I109" s="39">
        <v>2899</v>
      </c>
      <c r="J109" s="23" t="s">
        <v>316</v>
      </c>
      <c r="K109" s="21"/>
      <c r="L109" s="21"/>
      <c r="M109" s="39">
        <v>1638</v>
      </c>
      <c r="N109" s="23" t="s">
        <v>316</v>
      </c>
      <c r="O109" s="21"/>
      <c r="P109" s="23"/>
      <c r="Q109" s="25" t="s">
        <v>327</v>
      </c>
      <c r="R109" s="23" t="s">
        <v>316</v>
      </c>
      <c r="S109" s="21"/>
      <c r="T109" s="21"/>
      <c r="U109" s="22" t="s">
        <v>845</v>
      </c>
      <c r="V109" s="23" t="s">
        <v>432</v>
      </c>
      <c r="W109" s="21"/>
      <c r="X109" s="23"/>
      <c r="Y109" s="25" t="s">
        <v>327</v>
      </c>
      <c r="Z109" s="23" t="s">
        <v>316</v>
      </c>
      <c r="AA109" s="21"/>
      <c r="AB109" s="21"/>
      <c r="AC109" s="39">
        <v>54766</v>
      </c>
      <c r="AD109" s="23" t="s">
        <v>316</v>
      </c>
      <c r="AE109" s="21"/>
      <c r="AF109" s="21"/>
      <c r="AG109" s="39">
        <v>2268</v>
      </c>
      <c r="AH109" s="23" t="s">
        <v>316</v>
      </c>
    </row>
    <row r="110" spans="1:34" ht="15.75" thickBot="1" x14ac:dyDescent="0.3">
      <c r="A110" s="11"/>
      <c r="B110" s="2" t="s">
        <v>415</v>
      </c>
      <c r="C110" s="4" t="s">
        <v>316</v>
      </c>
      <c r="D110" s="4"/>
      <c r="E110" s="40">
        <v>69189</v>
      </c>
      <c r="F110" t="s">
        <v>316</v>
      </c>
      <c r="G110" s="4"/>
      <c r="H110" s="4"/>
      <c r="I110" s="24">
        <v>262</v>
      </c>
      <c r="J110" t="s">
        <v>316</v>
      </c>
      <c r="K110" s="4"/>
      <c r="L110" s="4"/>
      <c r="M110" s="24" t="s">
        <v>846</v>
      </c>
      <c r="N110" t="s">
        <v>432</v>
      </c>
      <c r="O110" s="4"/>
      <c r="Q110" s="41" t="s">
        <v>327</v>
      </c>
      <c r="R110" t="s">
        <v>316</v>
      </c>
      <c r="S110" s="4"/>
      <c r="T110" s="4"/>
      <c r="U110" s="24" t="s">
        <v>847</v>
      </c>
      <c r="V110" t="s">
        <v>432</v>
      </c>
      <c r="W110" s="4"/>
      <c r="X110" s="4"/>
      <c r="Y110" s="24" t="s">
        <v>848</v>
      </c>
      <c r="Z110" t="s">
        <v>432</v>
      </c>
      <c r="AA110" s="4"/>
      <c r="AB110" s="4"/>
      <c r="AC110" s="40">
        <v>4789</v>
      </c>
      <c r="AD110" t="s">
        <v>316</v>
      </c>
      <c r="AE110" s="4"/>
      <c r="AF110" s="4"/>
      <c r="AG110" s="24">
        <v>262</v>
      </c>
      <c r="AH110" t="s">
        <v>316</v>
      </c>
    </row>
    <row r="111" spans="1:34" x14ac:dyDescent="0.25">
      <c r="A111" s="11"/>
      <c r="B111" s="42"/>
      <c r="C111" s="42" t="s">
        <v>316</v>
      </c>
      <c r="D111" s="43"/>
      <c r="E111" s="43"/>
      <c r="F111" s="42"/>
      <c r="G111" s="42"/>
      <c r="H111" s="43"/>
      <c r="I111" s="43"/>
      <c r="J111" s="42"/>
      <c r="K111" s="42"/>
      <c r="L111" s="43"/>
      <c r="M111" s="43"/>
      <c r="N111" s="42"/>
      <c r="O111" s="42"/>
      <c r="P111" s="43"/>
      <c r="Q111" s="43"/>
      <c r="R111" s="42"/>
      <c r="S111" s="42"/>
      <c r="T111" s="43"/>
      <c r="U111" s="43"/>
      <c r="V111" s="42"/>
      <c r="W111" s="42"/>
      <c r="X111" s="43"/>
      <c r="Y111" s="43"/>
      <c r="Z111" s="42"/>
      <c r="AA111" s="42"/>
      <c r="AB111" s="43"/>
      <c r="AC111" s="43"/>
      <c r="AD111" s="42"/>
      <c r="AE111" s="42"/>
      <c r="AF111" s="43"/>
      <c r="AG111" s="43"/>
      <c r="AH111" s="42"/>
    </row>
    <row r="112" spans="1:34" ht="15.75" thickBot="1" x14ac:dyDescent="0.3">
      <c r="A112" s="11"/>
      <c r="B112" s="20" t="s">
        <v>832</v>
      </c>
      <c r="C112" s="21" t="s">
        <v>316</v>
      </c>
      <c r="D112" s="21" t="s">
        <v>409</v>
      </c>
      <c r="E112" s="39">
        <v>2750569</v>
      </c>
      <c r="F112" s="23" t="s">
        <v>316</v>
      </c>
      <c r="G112" s="21"/>
      <c r="H112" s="21"/>
      <c r="I112" s="39">
        <v>3381</v>
      </c>
      <c r="J112" s="23" t="s">
        <v>316</v>
      </c>
      <c r="K112" s="21"/>
      <c r="L112" s="21"/>
      <c r="M112" s="39">
        <v>152288</v>
      </c>
      <c r="N112" s="23" t="s">
        <v>316</v>
      </c>
      <c r="O112" s="21"/>
      <c r="P112" s="21"/>
      <c r="Q112" s="39">
        <v>985500</v>
      </c>
      <c r="R112" s="23" t="s">
        <v>316</v>
      </c>
      <c r="S112" s="21"/>
      <c r="T112" s="21"/>
      <c r="U112" s="22" t="s">
        <v>849</v>
      </c>
      <c r="V112" s="23" t="s">
        <v>432</v>
      </c>
      <c r="W112" s="21"/>
      <c r="X112" s="21"/>
      <c r="Y112" s="22" t="s">
        <v>848</v>
      </c>
      <c r="Z112" s="23" t="s">
        <v>432</v>
      </c>
      <c r="AA112" s="21"/>
      <c r="AB112" s="21"/>
      <c r="AC112" s="39">
        <v>3789200</v>
      </c>
      <c r="AD112" s="23" t="s">
        <v>316</v>
      </c>
      <c r="AE112" s="21"/>
      <c r="AF112" s="21"/>
      <c r="AG112" s="39">
        <v>2871</v>
      </c>
      <c r="AH112" s="23" t="s">
        <v>316</v>
      </c>
    </row>
    <row r="113" spans="1:34" ht="15.75" thickTop="1" x14ac:dyDescent="0.25">
      <c r="A113" s="11"/>
      <c r="B113" s="42"/>
      <c r="C113" s="42" t="s">
        <v>316</v>
      </c>
      <c r="D113" s="46"/>
      <c r="E113" s="46"/>
      <c r="F113" s="42"/>
      <c r="G113" s="42"/>
      <c r="H113" s="46"/>
      <c r="I113" s="46"/>
      <c r="J113" s="42"/>
      <c r="K113" s="42"/>
      <c r="L113" s="46"/>
      <c r="M113" s="46"/>
      <c r="N113" s="42"/>
      <c r="O113" s="42"/>
      <c r="P113" s="46"/>
      <c r="Q113" s="46"/>
      <c r="R113" s="42"/>
      <c r="S113" s="42"/>
      <c r="T113" s="46"/>
      <c r="U113" s="46"/>
      <c r="V113" s="42"/>
      <c r="W113" s="42"/>
      <c r="X113" s="46"/>
      <c r="Y113" s="46"/>
      <c r="Z113" s="42"/>
      <c r="AA113" s="42"/>
      <c r="AB113" s="46"/>
      <c r="AC113" s="46"/>
      <c r="AD113" s="42"/>
      <c r="AE113" s="42"/>
      <c r="AF113" s="46"/>
      <c r="AG113" s="46"/>
      <c r="AH113" s="42"/>
    </row>
    <row r="114" spans="1:34" x14ac:dyDescent="0.25">
      <c r="A114" s="11"/>
      <c r="B114" s="2" t="s">
        <v>726</v>
      </c>
      <c r="C114" s="4" t="s">
        <v>316</v>
      </c>
      <c r="D114" s="4" t="s">
        <v>409</v>
      </c>
      <c r="E114" s="40">
        <v>70145</v>
      </c>
      <c r="F114" t="s">
        <v>316</v>
      </c>
      <c r="G114" s="4"/>
      <c r="H114" s="4"/>
      <c r="I114" s="40">
        <v>512096</v>
      </c>
      <c r="J114" t="s">
        <v>316</v>
      </c>
      <c r="K114" s="4"/>
      <c r="M114" s="41" t="s">
        <v>327</v>
      </c>
      <c r="N114" t="s">
        <v>316</v>
      </c>
      <c r="O114" s="4"/>
      <c r="Q114" s="41" t="s">
        <v>327</v>
      </c>
      <c r="R114" t="s">
        <v>316</v>
      </c>
      <c r="S114" s="4"/>
      <c r="T114" s="4"/>
      <c r="U114" s="24" t="s">
        <v>850</v>
      </c>
      <c r="V114" t="s">
        <v>316</v>
      </c>
      <c r="W114" s="4"/>
      <c r="Y114" s="41" t="s">
        <v>327</v>
      </c>
      <c r="Z114" t="s">
        <v>316</v>
      </c>
      <c r="AA114" s="4"/>
      <c r="AB114" s="4"/>
      <c r="AC114" s="40">
        <v>7884</v>
      </c>
      <c r="AD114" t="s">
        <v>316</v>
      </c>
      <c r="AE114" s="4"/>
      <c r="AF114" s="4"/>
      <c r="AG114" s="24" t="s">
        <v>851</v>
      </c>
      <c r="AH114" t="s">
        <v>432</v>
      </c>
    </row>
    <row r="115" spans="1:34" x14ac:dyDescent="0.25">
      <c r="A115" s="11"/>
      <c r="B115" s="20" t="s">
        <v>729</v>
      </c>
      <c r="C115" s="21" t="s">
        <v>316</v>
      </c>
      <c r="D115" s="21"/>
      <c r="E115" s="22" t="s">
        <v>852</v>
      </c>
      <c r="F115" s="23" t="s">
        <v>432</v>
      </c>
      <c r="G115" s="21"/>
      <c r="H115" s="21"/>
      <c r="I115" s="22" t="s">
        <v>853</v>
      </c>
      <c r="J115" s="23" t="s">
        <v>432</v>
      </c>
      <c r="K115" s="21"/>
      <c r="L115" s="23"/>
      <c r="M115" s="25" t="s">
        <v>327</v>
      </c>
      <c r="N115" s="23" t="s">
        <v>316</v>
      </c>
      <c r="O115" s="21"/>
      <c r="P115" s="23"/>
      <c r="Q115" s="25" t="s">
        <v>327</v>
      </c>
      <c r="R115" s="23" t="s">
        <v>316</v>
      </c>
      <c r="S115" s="21"/>
      <c r="T115" s="21"/>
      <c r="U115" s="39">
        <v>363679</v>
      </c>
      <c r="V115" s="23" t="s">
        <v>316</v>
      </c>
      <c r="W115" s="21"/>
      <c r="X115" s="23"/>
      <c r="Y115" s="25" t="s">
        <v>327</v>
      </c>
      <c r="Z115" s="23" t="s">
        <v>316</v>
      </c>
      <c r="AA115" s="21"/>
      <c r="AB115" s="21"/>
      <c r="AC115" s="22" t="s">
        <v>836</v>
      </c>
      <c r="AD115" s="23" t="s">
        <v>432</v>
      </c>
      <c r="AE115" s="21"/>
      <c r="AF115" s="21"/>
      <c r="AG115" s="22" t="s">
        <v>854</v>
      </c>
      <c r="AH115" s="23" t="s">
        <v>432</v>
      </c>
    </row>
    <row r="116" spans="1:34" x14ac:dyDescent="0.25">
      <c r="A116" s="11"/>
      <c r="B116" s="2" t="s">
        <v>839</v>
      </c>
      <c r="C116" s="4" t="s">
        <v>316</v>
      </c>
      <c r="D116" s="4"/>
      <c r="E116" s="24" t="s">
        <v>855</v>
      </c>
      <c r="F116" t="s">
        <v>432</v>
      </c>
      <c r="G116" s="4"/>
      <c r="H116" s="4"/>
      <c r="I116" s="24" t="s">
        <v>856</v>
      </c>
      <c r="J116" t="s">
        <v>432</v>
      </c>
      <c r="K116" s="4"/>
      <c r="M116" s="41" t="s">
        <v>327</v>
      </c>
      <c r="N116" t="s">
        <v>316</v>
      </c>
      <c r="O116" s="4"/>
      <c r="P116" s="4"/>
      <c r="Q116" s="24" t="s">
        <v>857</v>
      </c>
      <c r="R116" t="s">
        <v>432</v>
      </c>
      <c r="S116" s="4"/>
      <c r="T116" s="4"/>
      <c r="U116" s="40">
        <v>1587849</v>
      </c>
      <c r="V116" t="s">
        <v>316</v>
      </c>
      <c r="W116" s="4"/>
      <c r="Y116" s="41" t="s">
        <v>327</v>
      </c>
      <c r="Z116" t="s">
        <v>316</v>
      </c>
      <c r="AA116" s="4"/>
      <c r="AB116" s="4"/>
      <c r="AC116" s="24" t="s">
        <v>653</v>
      </c>
      <c r="AD116" t="s">
        <v>432</v>
      </c>
      <c r="AE116" s="4"/>
      <c r="AF116" s="4"/>
      <c r="AG116" s="40">
        <v>1936632</v>
      </c>
      <c r="AH116" t="s">
        <v>316</v>
      </c>
    </row>
    <row r="117" spans="1:34" ht="15" customHeight="1" x14ac:dyDescent="0.25">
      <c r="A117" s="11" t="s">
        <v>1633</v>
      </c>
      <c r="B117" s="28" t="s">
        <v>4</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row>
    <row r="118" spans="1:34" x14ac:dyDescent="0.25">
      <c r="A118" s="11"/>
      <c r="B118" s="104" t="s">
        <v>1634</v>
      </c>
      <c r="C118" s="104"/>
      <c r="D118" s="104"/>
      <c r="E118" s="104"/>
      <c r="F118" s="104"/>
      <c r="G118" s="104"/>
      <c r="H118" s="104"/>
      <c r="I118" s="104"/>
      <c r="J118" s="104"/>
      <c r="K118" s="104"/>
      <c r="L118" s="104"/>
      <c r="M118" s="104"/>
      <c r="N118" s="104"/>
      <c r="O118" s="104"/>
      <c r="P118" s="104"/>
      <c r="Q118" s="104"/>
      <c r="R118" s="104"/>
      <c r="S118" s="104"/>
      <c r="T118" s="104"/>
      <c r="U118" s="104"/>
      <c r="V118" s="104"/>
      <c r="W118" s="104"/>
      <c r="X118" s="104"/>
      <c r="Y118" s="104"/>
      <c r="Z118" s="104"/>
      <c r="AA118" s="104"/>
      <c r="AB118" s="104"/>
      <c r="AC118" s="104"/>
      <c r="AD118" s="104"/>
      <c r="AE118" s="104"/>
      <c r="AF118" s="104"/>
      <c r="AG118" s="104"/>
      <c r="AH118" s="104"/>
    </row>
    <row r="119" spans="1:34" ht="15.75" x14ac:dyDescent="0.25">
      <c r="A119" s="11"/>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row>
    <row r="120" spans="1:34" x14ac:dyDescent="0.25">
      <c r="A120" s="11"/>
      <c r="B120" s="74"/>
      <c r="C120" s="74"/>
      <c r="D120" s="74"/>
      <c r="E120" s="74"/>
      <c r="F120" s="74"/>
      <c r="G120" s="74"/>
      <c r="H120" s="74"/>
      <c r="I120" s="74"/>
      <c r="J120" s="74"/>
      <c r="K120" s="74"/>
      <c r="L120" s="74"/>
    </row>
    <row r="121" spans="1:34" x14ac:dyDescent="0.25">
      <c r="A121" s="11"/>
      <c r="B121" s="101"/>
      <c r="C121" s="101" t="s">
        <v>316</v>
      </c>
      <c r="D121" s="102" t="s">
        <v>400</v>
      </c>
      <c r="E121" s="102"/>
      <c r="F121" s="101"/>
      <c r="G121" s="101"/>
      <c r="H121" s="102" t="s">
        <v>1635</v>
      </c>
      <c r="I121" s="101" t="s">
        <v>316</v>
      </c>
      <c r="J121" s="77" t="s">
        <v>864</v>
      </c>
      <c r="K121" s="101" t="s">
        <v>316</v>
      </c>
      <c r="L121" s="77" t="s">
        <v>865</v>
      </c>
    </row>
    <row r="122" spans="1:34" ht="15.75" thickBot="1" x14ac:dyDescent="0.3">
      <c r="A122" s="11"/>
      <c r="B122" s="101"/>
      <c r="C122" s="101"/>
      <c r="D122" s="103" t="s">
        <v>401</v>
      </c>
      <c r="E122" s="103"/>
      <c r="F122" s="101"/>
      <c r="G122" s="101"/>
      <c r="H122" s="103"/>
      <c r="I122" s="101"/>
      <c r="J122" s="78" t="s">
        <v>867</v>
      </c>
      <c r="K122" s="101"/>
      <c r="L122" s="78" t="s">
        <v>868</v>
      </c>
    </row>
    <row r="123" spans="1:34" x14ac:dyDescent="0.25">
      <c r="A123" s="11"/>
      <c r="B123" s="74"/>
      <c r="C123" s="104"/>
      <c r="D123" s="104"/>
      <c r="E123" s="104"/>
      <c r="F123" s="104"/>
      <c r="G123" s="104"/>
      <c r="H123" s="104"/>
      <c r="I123" s="104"/>
      <c r="J123" s="104"/>
      <c r="K123" s="104"/>
      <c r="L123" s="104"/>
    </row>
    <row r="124" spans="1:34" x14ac:dyDescent="0.25">
      <c r="A124" s="11"/>
      <c r="B124" s="110">
        <v>83.875</v>
      </c>
      <c r="C124" s="80" t="s">
        <v>316</v>
      </c>
      <c r="D124" s="80"/>
      <c r="E124" s="80"/>
      <c r="F124" s="80"/>
      <c r="G124" s="80"/>
      <c r="H124" s="80"/>
      <c r="I124" s="80" t="s">
        <v>316</v>
      </c>
      <c r="J124" s="80"/>
      <c r="K124" s="80" t="s">
        <v>316</v>
      </c>
      <c r="L124" s="80"/>
    </row>
    <row r="125" spans="1:34" x14ac:dyDescent="0.25">
      <c r="A125" s="11"/>
      <c r="B125" s="81" t="s">
        <v>19</v>
      </c>
      <c r="C125" s="74" t="s">
        <v>316</v>
      </c>
      <c r="D125" s="74"/>
      <c r="E125" s="74"/>
      <c r="F125" s="74"/>
      <c r="G125" s="74"/>
      <c r="H125" s="74"/>
      <c r="I125" s="74" t="s">
        <v>316</v>
      </c>
      <c r="J125" s="74"/>
      <c r="K125" s="74" t="s">
        <v>316</v>
      </c>
      <c r="L125" s="74"/>
    </row>
    <row r="126" spans="1:34" x14ac:dyDescent="0.25">
      <c r="A126" s="11"/>
      <c r="B126" s="82" t="s">
        <v>455</v>
      </c>
      <c r="C126" s="80" t="s">
        <v>316</v>
      </c>
      <c r="D126" s="80"/>
      <c r="E126" s="80"/>
      <c r="F126" s="80"/>
      <c r="G126" s="80"/>
      <c r="H126" s="80"/>
      <c r="I126" s="80" t="s">
        <v>316</v>
      </c>
      <c r="J126" s="80"/>
      <c r="K126" s="80" t="s">
        <v>316</v>
      </c>
      <c r="L126" s="80"/>
    </row>
    <row r="127" spans="1:34" x14ac:dyDescent="0.25">
      <c r="A127" s="11"/>
      <c r="B127" s="98" t="s">
        <v>412</v>
      </c>
      <c r="C127" s="74" t="s">
        <v>316</v>
      </c>
      <c r="D127" s="74" t="s">
        <v>409</v>
      </c>
      <c r="E127" s="86">
        <v>33284</v>
      </c>
      <c r="F127" s="73" t="s">
        <v>316</v>
      </c>
      <c r="G127" s="74"/>
      <c r="H127" s="72" t="s">
        <v>870</v>
      </c>
      <c r="I127" s="74" t="s">
        <v>316</v>
      </c>
      <c r="J127" s="74" t="s">
        <v>1636</v>
      </c>
      <c r="K127" s="74" t="s">
        <v>316</v>
      </c>
      <c r="L127" s="72" t="s">
        <v>1637</v>
      </c>
    </row>
    <row r="128" spans="1:34" x14ac:dyDescent="0.25">
      <c r="A128" s="11"/>
      <c r="B128" s="97" t="s">
        <v>413</v>
      </c>
      <c r="C128" s="80" t="s">
        <v>316</v>
      </c>
      <c r="D128" s="80"/>
      <c r="E128" s="83">
        <v>201195</v>
      </c>
      <c r="F128" s="84" t="s">
        <v>316</v>
      </c>
      <c r="G128" s="80"/>
      <c r="H128" s="126" t="s">
        <v>873</v>
      </c>
      <c r="I128" s="80" t="s">
        <v>316</v>
      </c>
      <c r="J128" s="80" t="s">
        <v>871</v>
      </c>
      <c r="K128" s="80" t="s">
        <v>316</v>
      </c>
      <c r="L128" s="126" t="s">
        <v>874</v>
      </c>
    </row>
    <row r="129" spans="1:12" x14ac:dyDescent="0.25">
      <c r="A129" s="11"/>
      <c r="B129" s="98" t="s">
        <v>414</v>
      </c>
      <c r="C129" s="74" t="s">
        <v>316</v>
      </c>
      <c r="D129" s="74"/>
      <c r="E129" s="86">
        <v>3727803</v>
      </c>
      <c r="F129" s="73" t="s">
        <v>316</v>
      </c>
      <c r="G129" s="74"/>
      <c r="H129" s="72" t="s">
        <v>873</v>
      </c>
      <c r="I129" s="74" t="s">
        <v>316</v>
      </c>
      <c r="J129" s="74" t="s">
        <v>871</v>
      </c>
      <c r="K129" s="74" t="s">
        <v>316</v>
      </c>
      <c r="L129" s="72" t="s">
        <v>876</v>
      </c>
    </row>
    <row r="130" spans="1:12" x14ac:dyDescent="0.25">
      <c r="A130" s="11"/>
      <c r="B130" s="97" t="s">
        <v>468</v>
      </c>
      <c r="C130" s="80" t="s">
        <v>316</v>
      </c>
      <c r="D130" s="80"/>
      <c r="E130" s="83">
        <v>56873</v>
      </c>
      <c r="F130" s="84" t="s">
        <v>316</v>
      </c>
      <c r="G130" s="80"/>
      <c r="H130" s="128" t="s">
        <v>1638</v>
      </c>
      <c r="I130" s="80" t="s">
        <v>316</v>
      </c>
      <c r="J130" s="80" t="s">
        <v>1639</v>
      </c>
      <c r="K130" s="80" t="s">
        <v>316</v>
      </c>
      <c r="L130" s="126" t="s">
        <v>1640</v>
      </c>
    </row>
    <row r="131" spans="1:12" x14ac:dyDescent="0.25">
      <c r="A131" s="11"/>
      <c r="B131" s="123"/>
      <c r="C131" s="80" t="s">
        <v>316</v>
      </c>
      <c r="D131" s="80"/>
      <c r="E131" s="80"/>
      <c r="F131" s="80"/>
      <c r="G131" s="80"/>
      <c r="H131" s="128"/>
      <c r="I131" s="80" t="s">
        <v>316</v>
      </c>
      <c r="J131" s="80" t="s">
        <v>1641</v>
      </c>
      <c r="K131" s="80" t="s">
        <v>316</v>
      </c>
      <c r="L131" s="126" t="s">
        <v>1642</v>
      </c>
    </row>
    <row r="132" spans="1:12" x14ac:dyDescent="0.25">
      <c r="A132" s="11"/>
      <c r="B132" s="123"/>
      <c r="C132" s="80" t="s">
        <v>316</v>
      </c>
      <c r="D132" s="80"/>
      <c r="E132" s="80"/>
      <c r="F132" s="80"/>
      <c r="G132" s="80"/>
      <c r="H132" s="80"/>
      <c r="I132" s="80" t="s">
        <v>316</v>
      </c>
      <c r="J132" s="80" t="s">
        <v>883</v>
      </c>
      <c r="K132" s="80" t="s">
        <v>316</v>
      </c>
      <c r="L132" s="126" t="s">
        <v>1643</v>
      </c>
    </row>
    <row r="133" spans="1:12" x14ac:dyDescent="0.25">
      <c r="A133" s="11"/>
      <c r="B133" s="123"/>
      <c r="C133" s="80" t="s">
        <v>316</v>
      </c>
      <c r="D133" s="80"/>
      <c r="E133" s="80"/>
      <c r="F133" s="80"/>
      <c r="G133" s="80"/>
      <c r="H133" s="80"/>
      <c r="I133" s="80" t="s">
        <v>316</v>
      </c>
      <c r="J133" s="80" t="s">
        <v>885</v>
      </c>
      <c r="K133" s="80" t="s">
        <v>316</v>
      </c>
      <c r="L133" s="126" t="s">
        <v>886</v>
      </c>
    </row>
    <row r="134" spans="1:12" x14ac:dyDescent="0.25">
      <c r="A134" s="11"/>
      <c r="B134" s="123"/>
      <c r="C134" s="80" t="s">
        <v>316</v>
      </c>
      <c r="D134" s="80"/>
      <c r="E134" s="80"/>
      <c r="F134" s="80"/>
      <c r="G134" s="80"/>
      <c r="H134" s="80"/>
      <c r="I134" s="80" t="s">
        <v>316</v>
      </c>
      <c r="J134" s="80" t="s">
        <v>887</v>
      </c>
      <c r="K134" s="80" t="s">
        <v>316</v>
      </c>
      <c r="L134" s="126" t="s">
        <v>888</v>
      </c>
    </row>
    <row r="135" spans="1:12" x14ac:dyDescent="0.25">
      <c r="A135" s="11"/>
      <c r="B135" s="129" t="s">
        <v>415</v>
      </c>
      <c r="C135" s="74" t="s">
        <v>316</v>
      </c>
      <c r="D135" s="74"/>
      <c r="E135" s="86">
        <v>3080</v>
      </c>
      <c r="F135" s="73" t="s">
        <v>316</v>
      </c>
      <c r="G135" s="74"/>
      <c r="H135" s="109" t="s">
        <v>1644</v>
      </c>
      <c r="I135" s="74" t="s">
        <v>316</v>
      </c>
      <c r="J135" s="74" t="s">
        <v>878</v>
      </c>
      <c r="K135" s="74" t="s">
        <v>316</v>
      </c>
      <c r="L135" s="72" t="s">
        <v>891</v>
      </c>
    </row>
    <row r="136" spans="1:12" x14ac:dyDescent="0.25">
      <c r="A136" s="11"/>
      <c r="B136" s="129"/>
      <c r="C136" s="74" t="s">
        <v>316</v>
      </c>
      <c r="D136" s="74"/>
      <c r="E136" s="74"/>
      <c r="F136" s="74"/>
      <c r="G136" s="74"/>
      <c r="H136" s="109"/>
      <c r="I136" s="74" t="s">
        <v>316</v>
      </c>
      <c r="J136" s="74" t="s">
        <v>881</v>
      </c>
      <c r="K136" s="74" t="s">
        <v>316</v>
      </c>
      <c r="L136" s="127" t="s">
        <v>1645</v>
      </c>
    </row>
    <row r="137" spans="1:12" x14ac:dyDescent="0.25">
      <c r="A137" s="11"/>
      <c r="B137" s="112"/>
      <c r="C137" s="74" t="s">
        <v>316</v>
      </c>
      <c r="D137" s="74"/>
      <c r="E137" s="74"/>
      <c r="F137" s="74"/>
      <c r="G137" s="74"/>
      <c r="H137" s="74"/>
      <c r="I137" s="74" t="s">
        <v>316</v>
      </c>
      <c r="J137" s="74" t="s">
        <v>883</v>
      </c>
      <c r="K137" s="74" t="s">
        <v>316</v>
      </c>
      <c r="L137" s="127" t="s">
        <v>893</v>
      </c>
    </row>
    <row r="138" spans="1:12" x14ac:dyDescent="0.25">
      <c r="A138" s="11"/>
      <c r="B138" s="112"/>
      <c r="C138" s="74" t="s">
        <v>316</v>
      </c>
      <c r="D138" s="74"/>
      <c r="E138" s="74"/>
      <c r="F138" s="74"/>
      <c r="G138" s="74"/>
      <c r="H138" s="74"/>
      <c r="I138" s="74" t="s">
        <v>316</v>
      </c>
      <c r="J138" s="74" t="s">
        <v>885</v>
      </c>
      <c r="K138" s="74" t="s">
        <v>316</v>
      </c>
      <c r="L138" s="72" t="s">
        <v>894</v>
      </c>
    </row>
    <row r="139" spans="1:12" x14ac:dyDescent="0.25">
      <c r="A139" s="11"/>
      <c r="B139" s="112"/>
      <c r="C139" s="74" t="s">
        <v>316</v>
      </c>
      <c r="D139" s="74"/>
      <c r="E139" s="74"/>
      <c r="F139" s="74"/>
      <c r="G139" s="74"/>
      <c r="H139" s="74"/>
      <c r="I139" s="74" t="s">
        <v>316</v>
      </c>
      <c r="J139" s="74" t="s">
        <v>887</v>
      </c>
      <c r="K139" s="74" t="s">
        <v>316</v>
      </c>
      <c r="L139" s="72" t="s">
        <v>895</v>
      </c>
    </row>
    <row r="140" spans="1:12" x14ac:dyDescent="0.25">
      <c r="A140" s="11"/>
      <c r="B140" s="74"/>
      <c r="C140" s="104"/>
      <c r="D140" s="104"/>
      <c r="E140" s="104"/>
      <c r="F140" s="104"/>
      <c r="G140" s="104"/>
      <c r="H140" s="104"/>
      <c r="I140" s="104"/>
      <c r="J140" s="104"/>
      <c r="K140" s="104"/>
      <c r="L140" s="104"/>
    </row>
    <row r="141" spans="1:12" x14ac:dyDescent="0.25">
      <c r="A141" s="11"/>
      <c r="B141" s="94" t="s">
        <v>896</v>
      </c>
      <c r="C141" s="80" t="s">
        <v>316</v>
      </c>
      <c r="D141" s="80"/>
      <c r="E141" s="80"/>
      <c r="F141" s="80"/>
      <c r="G141" s="80"/>
      <c r="H141" s="80"/>
      <c r="I141" s="80" t="s">
        <v>316</v>
      </c>
      <c r="J141" s="80"/>
      <c r="K141" s="80" t="s">
        <v>316</v>
      </c>
      <c r="L141" s="80"/>
    </row>
    <row r="142" spans="1:12" x14ac:dyDescent="0.25">
      <c r="A142" s="11"/>
      <c r="B142" s="85" t="s">
        <v>640</v>
      </c>
      <c r="C142" s="74" t="s">
        <v>316</v>
      </c>
      <c r="D142" s="74" t="s">
        <v>409</v>
      </c>
      <c r="E142" s="86">
        <v>4847</v>
      </c>
      <c r="F142" s="73" t="s">
        <v>316</v>
      </c>
      <c r="G142" s="74"/>
      <c r="H142" s="72" t="s">
        <v>903</v>
      </c>
      <c r="I142" s="74" t="s">
        <v>316</v>
      </c>
      <c r="J142" s="74" t="s">
        <v>1646</v>
      </c>
      <c r="K142" s="74" t="s">
        <v>316</v>
      </c>
      <c r="L142" s="72" t="s">
        <v>899</v>
      </c>
    </row>
    <row r="143" spans="1:12" x14ac:dyDescent="0.25">
      <c r="A143" s="11"/>
      <c r="B143" s="82" t="s">
        <v>639</v>
      </c>
      <c r="C143" s="80" t="s">
        <v>316</v>
      </c>
      <c r="D143" s="80"/>
      <c r="E143" s="83">
        <v>3819</v>
      </c>
      <c r="F143" s="84" t="s">
        <v>316</v>
      </c>
      <c r="G143" s="80"/>
      <c r="H143" s="126" t="s">
        <v>900</v>
      </c>
      <c r="I143" s="80" t="s">
        <v>316</v>
      </c>
      <c r="J143" s="80" t="s">
        <v>901</v>
      </c>
      <c r="K143" s="80" t="s">
        <v>316</v>
      </c>
      <c r="L143" s="126" t="s">
        <v>899</v>
      </c>
    </row>
    <row r="144" spans="1:12" x14ac:dyDescent="0.25">
      <c r="A144" s="11"/>
      <c r="B144" s="74"/>
      <c r="C144" s="104"/>
      <c r="D144" s="104"/>
      <c r="E144" s="104"/>
      <c r="F144" s="104"/>
      <c r="G144" s="104"/>
      <c r="H144" s="104"/>
      <c r="I144" s="104"/>
      <c r="J144" s="104"/>
      <c r="K144" s="104"/>
      <c r="L144" s="104"/>
    </row>
    <row r="145" spans="1:34" x14ac:dyDescent="0.25">
      <c r="A145" s="11"/>
      <c r="B145" s="81" t="s">
        <v>902</v>
      </c>
      <c r="C145" s="74" t="s">
        <v>316</v>
      </c>
      <c r="D145" s="74"/>
      <c r="E145" s="74"/>
      <c r="F145" s="74"/>
      <c r="G145" s="74"/>
      <c r="H145" s="74"/>
      <c r="I145" s="74" t="s">
        <v>316</v>
      </c>
      <c r="J145" s="74"/>
      <c r="K145" s="74" t="s">
        <v>316</v>
      </c>
      <c r="L145" s="74"/>
    </row>
    <row r="146" spans="1:34" x14ac:dyDescent="0.25">
      <c r="A146" s="11"/>
      <c r="B146" s="82" t="s">
        <v>640</v>
      </c>
      <c r="C146" s="80" t="s">
        <v>316</v>
      </c>
      <c r="D146" s="80"/>
      <c r="E146" s="95" t="s">
        <v>838</v>
      </c>
      <c r="F146" s="84" t="s">
        <v>432</v>
      </c>
      <c r="G146" s="80"/>
      <c r="H146" s="126" t="s">
        <v>903</v>
      </c>
      <c r="I146" s="80" t="s">
        <v>316</v>
      </c>
      <c r="J146" s="80" t="s">
        <v>898</v>
      </c>
      <c r="K146" s="80" t="s">
        <v>316</v>
      </c>
      <c r="L146" s="126" t="s">
        <v>899</v>
      </c>
    </row>
    <row r="147" spans="1:34" x14ac:dyDescent="0.25">
      <c r="A147" s="11"/>
      <c r="B147" s="74"/>
      <c r="C147" s="104"/>
      <c r="D147" s="104"/>
      <c r="E147" s="104"/>
      <c r="F147" s="104"/>
      <c r="G147" s="104"/>
      <c r="H147" s="104"/>
      <c r="I147" s="104"/>
      <c r="J147" s="104"/>
      <c r="K147" s="104"/>
      <c r="L147" s="104"/>
    </row>
    <row r="148" spans="1:34" x14ac:dyDescent="0.25">
      <c r="A148" s="11"/>
      <c r="B148" s="79" t="s">
        <v>906</v>
      </c>
      <c r="C148" s="80" t="s">
        <v>316</v>
      </c>
      <c r="D148" s="80"/>
      <c r="E148" s="80"/>
      <c r="F148" s="80"/>
      <c r="G148" s="80"/>
      <c r="H148" s="80"/>
      <c r="I148" s="80" t="s">
        <v>316</v>
      </c>
      <c r="J148" s="80"/>
      <c r="K148" s="80" t="s">
        <v>316</v>
      </c>
      <c r="L148" s="80"/>
    </row>
    <row r="149" spans="1:34" x14ac:dyDescent="0.25">
      <c r="A149" s="11"/>
      <c r="B149" s="81" t="s">
        <v>636</v>
      </c>
      <c r="C149" s="74" t="s">
        <v>316</v>
      </c>
      <c r="D149" s="74" t="s">
        <v>409</v>
      </c>
      <c r="E149" s="111" t="s">
        <v>637</v>
      </c>
      <c r="F149" s="73" t="s">
        <v>432</v>
      </c>
      <c r="G149" s="74"/>
      <c r="H149" s="72" t="s">
        <v>900</v>
      </c>
      <c r="I149" s="74" t="s">
        <v>316</v>
      </c>
      <c r="J149" s="74" t="s">
        <v>907</v>
      </c>
      <c r="K149" s="74" t="s">
        <v>316</v>
      </c>
      <c r="L149" s="72" t="s">
        <v>908</v>
      </c>
    </row>
    <row r="150" spans="1:34" x14ac:dyDescent="0.25">
      <c r="A150" s="11"/>
      <c r="B150" s="123"/>
      <c r="C150" s="80" t="s">
        <v>316</v>
      </c>
      <c r="D150" s="80"/>
      <c r="E150" s="80"/>
      <c r="F150" s="80"/>
      <c r="G150" s="80"/>
      <c r="H150" s="80"/>
      <c r="I150" s="80" t="s">
        <v>316</v>
      </c>
      <c r="J150" s="80" t="s">
        <v>909</v>
      </c>
      <c r="K150" s="80" t="s">
        <v>316</v>
      </c>
      <c r="L150" s="126" t="s">
        <v>908</v>
      </c>
    </row>
    <row r="151" spans="1:34" x14ac:dyDescent="0.25">
      <c r="A151" s="11"/>
      <c r="B151" s="112"/>
      <c r="C151" s="74" t="s">
        <v>316</v>
      </c>
      <c r="D151" s="74"/>
      <c r="E151" s="74"/>
      <c r="F151" s="74"/>
      <c r="G151" s="74"/>
      <c r="H151" s="74"/>
      <c r="I151" s="74" t="s">
        <v>316</v>
      </c>
      <c r="J151" s="74" t="s">
        <v>910</v>
      </c>
      <c r="K151" s="74" t="s">
        <v>316</v>
      </c>
      <c r="L151" s="72" t="s">
        <v>911</v>
      </c>
    </row>
    <row r="152" spans="1:34" x14ac:dyDescent="0.25">
      <c r="A152" s="11"/>
      <c r="B152" s="123"/>
      <c r="C152" s="80" t="s">
        <v>316</v>
      </c>
      <c r="D152" s="80"/>
      <c r="E152" s="80"/>
      <c r="F152" s="80"/>
      <c r="G152" s="80"/>
      <c r="H152" s="80"/>
      <c r="I152" s="80" t="s">
        <v>316</v>
      </c>
      <c r="J152" s="80" t="s">
        <v>1647</v>
      </c>
      <c r="K152" s="80" t="s">
        <v>316</v>
      </c>
      <c r="L152" s="126" t="s">
        <v>913</v>
      </c>
    </row>
    <row r="153" spans="1:34" x14ac:dyDescent="0.25">
      <c r="A153" s="11"/>
      <c r="B153" s="81" t="s">
        <v>914</v>
      </c>
      <c r="C153" s="74" t="s">
        <v>316</v>
      </c>
      <c r="D153" s="74"/>
      <c r="E153" s="111" t="s">
        <v>915</v>
      </c>
      <c r="F153" s="73" t="s">
        <v>432</v>
      </c>
      <c r="G153" s="74"/>
      <c r="H153" s="72" t="s">
        <v>916</v>
      </c>
      <c r="I153" s="74" t="s">
        <v>316</v>
      </c>
      <c r="J153" s="74" t="s">
        <v>909</v>
      </c>
      <c r="K153" s="74" t="s">
        <v>316</v>
      </c>
      <c r="L153" s="127" t="s">
        <v>917</v>
      </c>
    </row>
    <row r="154" spans="1:34" x14ac:dyDescent="0.25">
      <c r="A154" s="11"/>
      <c r="B154" s="123"/>
      <c r="C154" s="80" t="s">
        <v>316</v>
      </c>
      <c r="D154" s="80"/>
      <c r="E154" s="80"/>
      <c r="F154" s="80"/>
      <c r="G154" s="80"/>
      <c r="H154" s="80"/>
      <c r="I154" s="80" t="s">
        <v>316</v>
      </c>
      <c r="J154" s="80" t="s">
        <v>910</v>
      </c>
      <c r="K154" s="80" t="s">
        <v>316</v>
      </c>
      <c r="L154" s="126" t="s">
        <v>911</v>
      </c>
    </row>
    <row r="155" spans="1:34" ht="15.75" x14ac:dyDescent="0.25">
      <c r="A155" s="11"/>
      <c r="B155" s="71"/>
      <c r="C155" s="71"/>
      <c r="D155" s="71"/>
      <c r="E155" s="71"/>
      <c r="F155" s="71"/>
      <c r="G155" s="71"/>
      <c r="H155" s="71"/>
      <c r="I155" s="71"/>
      <c r="J155" s="71"/>
      <c r="K155" s="71"/>
      <c r="L155" s="71"/>
      <c r="M155" s="71"/>
      <c r="N155" s="71"/>
      <c r="O155" s="71"/>
      <c r="P155" s="71"/>
      <c r="Q155" s="71"/>
      <c r="R155" s="71"/>
      <c r="S155" s="71"/>
      <c r="T155" s="71"/>
      <c r="U155" s="71"/>
      <c r="V155" s="71"/>
      <c r="W155" s="71"/>
      <c r="X155" s="71"/>
      <c r="Y155" s="71"/>
      <c r="Z155" s="71"/>
      <c r="AA155" s="71"/>
      <c r="AB155" s="71"/>
      <c r="AC155" s="71"/>
      <c r="AD155" s="71"/>
      <c r="AE155" s="71"/>
      <c r="AF155" s="71"/>
      <c r="AG155" s="71"/>
      <c r="AH155" s="71"/>
    </row>
    <row r="156" spans="1:34" ht="38.25" x14ac:dyDescent="0.25">
      <c r="A156" s="11"/>
      <c r="B156" s="106" t="s">
        <v>899</v>
      </c>
      <c r="C156" s="106" t="s">
        <v>918</v>
      </c>
    </row>
    <row r="157" spans="1:34" ht="76.5" x14ac:dyDescent="0.25">
      <c r="A157" s="11"/>
      <c r="B157" s="106" t="s">
        <v>919</v>
      </c>
      <c r="C157" s="106" t="s">
        <v>920</v>
      </c>
    </row>
    <row r="158" spans="1:34" ht="15" customHeight="1" x14ac:dyDescent="0.25">
      <c r="A158" s="11" t="s">
        <v>1648</v>
      </c>
      <c r="B158" s="28" t="s">
        <v>4</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row>
    <row r="159" spans="1:34" x14ac:dyDescent="0.25">
      <c r="A159" s="11"/>
      <c r="B159" s="104" t="s">
        <v>1649</v>
      </c>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c r="AB159" s="104"/>
      <c r="AC159" s="104"/>
      <c r="AD159" s="104"/>
      <c r="AE159" s="104"/>
      <c r="AF159" s="104"/>
      <c r="AG159" s="104"/>
      <c r="AH159" s="104"/>
    </row>
    <row r="160" spans="1:34" ht="15.75" x14ac:dyDescent="0.25">
      <c r="A160" s="11"/>
      <c r="B160" s="71"/>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c r="AD160" s="71"/>
      <c r="AE160" s="71"/>
      <c r="AF160" s="71"/>
      <c r="AG160" s="71"/>
      <c r="AH160" s="71"/>
    </row>
    <row r="161" spans="1:34" x14ac:dyDescent="0.25">
      <c r="A161" s="11"/>
      <c r="B161" s="74"/>
      <c r="C161" s="74"/>
      <c r="D161" s="74"/>
      <c r="E161" s="74"/>
      <c r="F161" s="74"/>
      <c r="G161" s="74"/>
      <c r="H161" s="74"/>
      <c r="I161" s="74"/>
      <c r="J161" s="74"/>
      <c r="K161" s="74"/>
      <c r="L161" s="74"/>
      <c r="M161" s="74"/>
      <c r="N161" s="74"/>
      <c r="O161" s="74"/>
      <c r="P161" s="74"/>
      <c r="Q161" s="74"/>
      <c r="R161" s="74"/>
      <c r="S161" s="74"/>
      <c r="T161" s="74"/>
      <c r="U161" s="74"/>
      <c r="V161" s="74"/>
    </row>
    <row r="162" spans="1:34" ht="15.75" thickBot="1" x14ac:dyDescent="0.3">
      <c r="A162" s="11"/>
      <c r="B162" s="76"/>
      <c r="C162" s="76" t="s">
        <v>316</v>
      </c>
      <c r="D162" s="103">
        <v>2013</v>
      </c>
      <c r="E162" s="103"/>
      <c r="F162" s="103"/>
      <c r="G162" s="103"/>
      <c r="H162" s="103"/>
      <c r="I162" s="103"/>
      <c r="J162" s="103"/>
      <c r="K162" s="103"/>
      <c r="L162" s="103"/>
      <c r="M162" s="103"/>
      <c r="N162" s="103"/>
      <c r="O162" s="103"/>
      <c r="P162" s="103"/>
      <c r="Q162" s="103"/>
      <c r="R162" s="103"/>
      <c r="S162" s="103"/>
      <c r="T162" s="103"/>
      <c r="U162" s="103"/>
      <c r="V162" s="76"/>
    </row>
    <row r="163" spans="1:34" ht="15.75" thickBot="1" x14ac:dyDescent="0.3">
      <c r="A163" s="11"/>
      <c r="B163" s="76"/>
      <c r="C163" s="76" t="s">
        <v>316</v>
      </c>
      <c r="D163" s="113" t="s">
        <v>930</v>
      </c>
      <c r="E163" s="113"/>
      <c r="F163" s="76"/>
      <c r="G163" s="76" t="s">
        <v>316</v>
      </c>
      <c r="H163" s="116" t="s">
        <v>441</v>
      </c>
      <c r="I163" s="116"/>
      <c r="J163" s="116"/>
      <c r="K163" s="116"/>
      <c r="L163" s="116"/>
      <c r="M163" s="116"/>
      <c r="N163" s="116"/>
      <c r="O163" s="116"/>
      <c r="P163" s="116"/>
      <c r="Q163" s="116"/>
      <c r="R163" s="116"/>
      <c r="S163" s="116"/>
      <c r="T163" s="116"/>
      <c r="U163" s="116"/>
      <c r="V163" s="76"/>
    </row>
    <row r="164" spans="1:34" ht="15.75" thickBot="1" x14ac:dyDescent="0.3">
      <c r="A164" s="11"/>
      <c r="B164" s="76"/>
      <c r="C164" s="76" t="s">
        <v>316</v>
      </c>
      <c r="D164" s="103" t="s">
        <v>931</v>
      </c>
      <c r="E164" s="103"/>
      <c r="F164" s="76"/>
      <c r="G164" s="76" t="s">
        <v>316</v>
      </c>
      <c r="H164" s="116" t="s">
        <v>932</v>
      </c>
      <c r="I164" s="116"/>
      <c r="J164" s="76"/>
      <c r="K164" s="76" t="s">
        <v>316</v>
      </c>
      <c r="L164" s="116" t="s">
        <v>763</v>
      </c>
      <c r="M164" s="116"/>
      <c r="N164" s="76"/>
      <c r="O164" s="76" t="s">
        <v>316</v>
      </c>
      <c r="P164" s="116" t="s">
        <v>764</v>
      </c>
      <c r="Q164" s="116"/>
      <c r="R164" s="76"/>
      <c r="S164" s="76" t="s">
        <v>316</v>
      </c>
      <c r="T164" s="116" t="s">
        <v>123</v>
      </c>
      <c r="U164" s="116"/>
      <c r="V164" s="76"/>
    </row>
    <row r="165" spans="1:34" x14ac:dyDescent="0.25">
      <c r="A165" s="11"/>
      <c r="B165" s="74"/>
      <c r="C165" s="104"/>
      <c r="D165" s="104"/>
      <c r="E165" s="104"/>
      <c r="F165" s="104"/>
      <c r="G165" s="104"/>
      <c r="H165" s="104"/>
      <c r="I165" s="104"/>
      <c r="J165" s="104"/>
      <c r="K165" s="104"/>
      <c r="L165" s="104"/>
      <c r="M165" s="104"/>
      <c r="N165" s="104"/>
      <c r="O165" s="104"/>
      <c r="P165" s="104"/>
      <c r="Q165" s="104"/>
      <c r="R165" s="104"/>
      <c r="S165" s="104"/>
      <c r="T165" s="104"/>
      <c r="U165" s="104"/>
      <c r="V165" s="104"/>
    </row>
    <row r="166" spans="1:34" x14ac:dyDescent="0.25">
      <c r="A166" s="11"/>
      <c r="B166" s="79" t="s">
        <v>933</v>
      </c>
      <c r="C166" s="80" t="s">
        <v>316</v>
      </c>
      <c r="D166" s="80"/>
      <c r="E166" s="80"/>
      <c r="F166" s="80"/>
      <c r="G166" s="80" t="s">
        <v>316</v>
      </c>
      <c r="H166" s="80"/>
      <c r="I166" s="80"/>
      <c r="J166" s="80"/>
      <c r="K166" s="80" t="s">
        <v>316</v>
      </c>
      <c r="L166" s="80"/>
      <c r="M166" s="80"/>
      <c r="N166" s="80"/>
      <c r="O166" s="80" t="s">
        <v>316</v>
      </c>
      <c r="P166" s="80"/>
      <c r="Q166" s="80"/>
      <c r="R166" s="80"/>
      <c r="S166" s="80" t="s">
        <v>316</v>
      </c>
      <c r="T166" s="80"/>
      <c r="U166" s="80"/>
      <c r="V166" s="80"/>
    </row>
    <row r="167" spans="1:34" ht="25.5" x14ac:dyDescent="0.25">
      <c r="A167" s="11"/>
      <c r="B167" s="81" t="s">
        <v>535</v>
      </c>
      <c r="C167" s="74" t="s">
        <v>316</v>
      </c>
      <c r="D167" s="74" t="s">
        <v>409</v>
      </c>
      <c r="E167" s="86">
        <v>220752</v>
      </c>
      <c r="F167" s="73" t="s">
        <v>316</v>
      </c>
      <c r="G167" s="74" t="s">
        <v>316</v>
      </c>
      <c r="H167" s="73"/>
      <c r="I167" s="87" t="s">
        <v>327</v>
      </c>
      <c r="J167" s="73" t="s">
        <v>316</v>
      </c>
      <c r="K167" s="74" t="s">
        <v>316</v>
      </c>
      <c r="L167" s="73"/>
      <c r="M167" s="87" t="s">
        <v>327</v>
      </c>
      <c r="N167" s="73" t="s">
        <v>316</v>
      </c>
      <c r="O167" s="74" t="s">
        <v>316</v>
      </c>
      <c r="P167" s="74"/>
      <c r="Q167" s="86">
        <v>219516</v>
      </c>
      <c r="R167" s="73" t="s">
        <v>316</v>
      </c>
      <c r="S167" s="74" t="s">
        <v>316</v>
      </c>
      <c r="T167" s="74"/>
      <c r="U167" s="86">
        <v>219516</v>
      </c>
      <c r="V167" s="73" t="s">
        <v>316</v>
      </c>
    </row>
    <row r="168" spans="1:34" x14ac:dyDescent="0.25">
      <c r="A168" s="11"/>
      <c r="B168" s="94" t="s">
        <v>532</v>
      </c>
      <c r="C168" s="80" t="s">
        <v>316</v>
      </c>
      <c r="D168" s="80"/>
      <c r="E168" s="83">
        <v>6134525</v>
      </c>
      <c r="F168" s="84" t="s">
        <v>316</v>
      </c>
      <c r="G168" s="80" t="s">
        <v>316</v>
      </c>
      <c r="H168" s="84"/>
      <c r="I168" s="92" t="s">
        <v>327</v>
      </c>
      <c r="J168" s="84" t="s">
        <v>316</v>
      </c>
      <c r="K168" s="80" t="s">
        <v>316</v>
      </c>
      <c r="L168" s="80"/>
      <c r="M168" s="80"/>
      <c r="N168" s="80"/>
      <c r="O168" s="80" t="s">
        <v>316</v>
      </c>
      <c r="P168" s="80"/>
      <c r="Q168" s="83">
        <v>6554054</v>
      </c>
      <c r="R168" s="84" t="s">
        <v>316</v>
      </c>
      <c r="S168" s="80" t="s">
        <v>316</v>
      </c>
      <c r="T168" s="80"/>
      <c r="U168" s="83">
        <v>6554054</v>
      </c>
      <c r="V168" s="84" t="s">
        <v>316</v>
      </c>
    </row>
    <row r="169" spans="1:34" x14ac:dyDescent="0.25">
      <c r="A169" s="11"/>
      <c r="B169" s="81" t="s">
        <v>25</v>
      </c>
      <c r="C169" s="74" t="s">
        <v>316</v>
      </c>
      <c r="D169" s="74"/>
      <c r="E169" s="86">
        <v>1191170</v>
      </c>
      <c r="F169" s="73" t="s">
        <v>316</v>
      </c>
      <c r="G169" s="74" t="s">
        <v>316</v>
      </c>
      <c r="H169" s="73"/>
      <c r="I169" s="87" t="s">
        <v>327</v>
      </c>
      <c r="J169" s="73" t="s">
        <v>316</v>
      </c>
      <c r="K169" s="74" t="s">
        <v>316</v>
      </c>
      <c r="L169" s="74"/>
      <c r="M169" s="86">
        <v>1191170</v>
      </c>
      <c r="N169" s="73" t="s">
        <v>316</v>
      </c>
      <c r="O169" s="74" t="s">
        <v>316</v>
      </c>
      <c r="P169" s="73"/>
      <c r="Q169" s="87" t="s">
        <v>327</v>
      </c>
      <c r="R169" s="73" t="s">
        <v>316</v>
      </c>
      <c r="S169" s="74" t="s">
        <v>316</v>
      </c>
      <c r="T169" s="74"/>
      <c r="U169" s="86">
        <v>1191170</v>
      </c>
      <c r="V169" s="73" t="s">
        <v>316</v>
      </c>
    </row>
    <row r="170" spans="1:34" x14ac:dyDescent="0.25">
      <c r="A170" s="11"/>
      <c r="B170" s="94" t="s">
        <v>26</v>
      </c>
      <c r="C170" s="80" t="s">
        <v>316</v>
      </c>
      <c r="D170" s="80"/>
      <c r="E170" s="83">
        <v>158217</v>
      </c>
      <c r="F170" s="84" t="s">
        <v>316</v>
      </c>
      <c r="G170" s="80" t="s">
        <v>316</v>
      </c>
      <c r="H170" s="84"/>
      <c r="I170" s="92" t="s">
        <v>327</v>
      </c>
      <c r="J170" s="84" t="s">
        <v>316</v>
      </c>
      <c r="K170" s="80" t="s">
        <v>316</v>
      </c>
      <c r="L170" s="80"/>
      <c r="M170" s="83">
        <v>158217</v>
      </c>
      <c r="N170" s="84" t="s">
        <v>316</v>
      </c>
      <c r="O170" s="80" t="s">
        <v>316</v>
      </c>
      <c r="P170" s="84"/>
      <c r="Q170" s="92" t="s">
        <v>327</v>
      </c>
      <c r="R170" s="84" t="s">
        <v>316</v>
      </c>
      <c r="S170" s="80" t="s">
        <v>316</v>
      </c>
      <c r="T170" s="80"/>
      <c r="U170" s="83">
        <v>158217</v>
      </c>
      <c r="V170" s="84" t="s">
        <v>316</v>
      </c>
    </row>
    <row r="171" spans="1:34" x14ac:dyDescent="0.25">
      <c r="A171" s="11"/>
      <c r="B171" s="81" t="s">
        <v>27</v>
      </c>
      <c r="C171" s="74" t="s">
        <v>316</v>
      </c>
      <c r="D171" s="74"/>
      <c r="E171" s="86">
        <v>205131</v>
      </c>
      <c r="F171" s="73" t="s">
        <v>316</v>
      </c>
      <c r="G171" s="74" t="s">
        <v>316</v>
      </c>
      <c r="H171" s="73"/>
      <c r="I171" s="87" t="s">
        <v>327</v>
      </c>
      <c r="J171" s="73" t="s">
        <v>316</v>
      </c>
      <c r="K171" s="74" t="s">
        <v>316</v>
      </c>
      <c r="L171" s="74"/>
      <c r="M171" s="86">
        <v>162320</v>
      </c>
      <c r="N171" s="73" t="s">
        <v>316</v>
      </c>
      <c r="O171" s="74" t="s">
        <v>316</v>
      </c>
      <c r="P171" s="74"/>
      <c r="Q171" s="86">
        <v>85238</v>
      </c>
      <c r="R171" s="73" t="s">
        <v>316</v>
      </c>
      <c r="S171" s="74" t="s">
        <v>316</v>
      </c>
      <c r="T171" s="74"/>
      <c r="U171" s="86">
        <v>247558</v>
      </c>
      <c r="V171" s="73" t="s">
        <v>316</v>
      </c>
    </row>
    <row r="172" spans="1:34" x14ac:dyDescent="0.25">
      <c r="A172" s="11"/>
      <c r="B172" s="94" t="s">
        <v>31</v>
      </c>
      <c r="C172" s="80" t="s">
        <v>316</v>
      </c>
      <c r="D172" s="80"/>
      <c r="E172" s="83">
        <v>50046</v>
      </c>
      <c r="F172" s="84" t="s">
        <v>316</v>
      </c>
      <c r="G172" s="80" t="s">
        <v>316</v>
      </c>
      <c r="H172" s="84"/>
      <c r="I172" s="92" t="s">
        <v>327</v>
      </c>
      <c r="J172" s="84" t="s">
        <v>316</v>
      </c>
      <c r="K172" s="80" t="s">
        <v>316</v>
      </c>
      <c r="L172" s="84"/>
      <c r="M172" s="92" t="s">
        <v>327</v>
      </c>
      <c r="N172" s="84" t="s">
        <v>316</v>
      </c>
      <c r="O172" s="80" t="s">
        <v>316</v>
      </c>
      <c r="P172" s="80"/>
      <c r="Q172" s="83">
        <v>50046</v>
      </c>
      <c r="R172" s="84" t="s">
        <v>316</v>
      </c>
      <c r="S172" s="80" t="s">
        <v>316</v>
      </c>
      <c r="T172" s="80"/>
      <c r="U172" s="83">
        <v>50046</v>
      </c>
      <c r="V172" s="84" t="s">
        <v>316</v>
      </c>
    </row>
    <row r="173" spans="1:34" x14ac:dyDescent="0.25">
      <c r="A173" s="11"/>
      <c r="B173" s="96" t="s">
        <v>934</v>
      </c>
      <c r="C173" s="74" t="s">
        <v>316</v>
      </c>
      <c r="D173" s="74"/>
      <c r="E173" s="74"/>
      <c r="F173" s="74"/>
      <c r="G173" s="74" t="s">
        <v>316</v>
      </c>
      <c r="H173" s="74"/>
      <c r="I173" s="74"/>
      <c r="J173" s="74"/>
      <c r="K173" s="74" t="s">
        <v>316</v>
      </c>
      <c r="L173" s="74"/>
      <c r="M173" s="74"/>
      <c r="N173" s="74"/>
      <c r="O173" s="74" t="s">
        <v>316</v>
      </c>
      <c r="P173" s="74"/>
      <c r="Q173" s="74"/>
      <c r="R173" s="74"/>
      <c r="S173" s="74" t="s">
        <v>316</v>
      </c>
      <c r="T173" s="74"/>
      <c r="U173" s="74"/>
      <c r="V173" s="74"/>
    </row>
    <row r="174" spans="1:34" x14ac:dyDescent="0.25">
      <c r="A174" s="11"/>
      <c r="B174" s="94" t="s">
        <v>935</v>
      </c>
      <c r="C174" s="80" t="s">
        <v>316</v>
      </c>
      <c r="D174" s="80" t="s">
        <v>409</v>
      </c>
      <c r="E174" s="83">
        <v>71735796</v>
      </c>
      <c r="F174" s="84" t="s">
        <v>316</v>
      </c>
      <c r="G174" s="80" t="s">
        <v>316</v>
      </c>
      <c r="H174" s="84"/>
      <c r="I174" s="92" t="s">
        <v>327</v>
      </c>
      <c r="J174" s="84" t="s">
        <v>316</v>
      </c>
      <c r="K174" s="80" t="s">
        <v>316</v>
      </c>
      <c r="L174" s="84"/>
      <c r="M174" s="92" t="s">
        <v>327</v>
      </c>
      <c r="N174" s="84" t="s">
        <v>316</v>
      </c>
      <c r="O174" s="80" t="s">
        <v>316</v>
      </c>
      <c r="P174" s="80"/>
      <c r="Q174" s="83">
        <v>72477568</v>
      </c>
      <c r="R174" s="84" t="s">
        <v>316</v>
      </c>
      <c r="S174" s="80" t="s">
        <v>316</v>
      </c>
      <c r="T174" s="80"/>
      <c r="U174" s="83">
        <v>72477568</v>
      </c>
      <c r="V174" s="84" t="s">
        <v>316</v>
      </c>
    </row>
    <row r="175" spans="1:34" x14ac:dyDescent="0.25">
      <c r="A175" s="11"/>
      <c r="B175" s="81" t="s">
        <v>49</v>
      </c>
      <c r="C175" s="74" t="s">
        <v>316</v>
      </c>
      <c r="D175" s="74"/>
      <c r="E175" s="86">
        <v>99210</v>
      </c>
      <c r="F175" s="73" t="s">
        <v>316</v>
      </c>
      <c r="G175" s="74" t="s">
        <v>316</v>
      </c>
      <c r="H175" s="73"/>
      <c r="I175" s="87" t="s">
        <v>327</v>
      </c>
      <c r="J175" s="73" t="s">
        <v>316</v>
      </c>
      <c r="K175" s="74" t="s">
        <v>316</v>
      </c>
      <c r="L175" s="73"/>
      <c r="M175" s="87" t="s">
        <v>327</v>
      </c>
      <c r="N175" s="73" t="s">
        <v>316</v>
      </c>
      <c r="O175" s="74" t="s">
        <v>316</v>
      </c>
      <c r="P175" s="74"/>
      <c r="Q175" s="86">
        <v>112884</v>
      </c>
      <c r="R175" s="73" t="s">
        <v>316</v>
      </c>
      <c r="S175" s="74" t="s">
        <v>316</v>
      </c>
      <c r="T175" s="74"/>
      <c r="U175" s="86">
        <v>112884</v>
      </c>
      <c r="V175" s="73" t="s">
        <v>316</v>
      </c>
    </row>
    <row r="176" spans="1:34" x14ac:dyDescent="0.25">
      <c r="A176" s="11"/>
      <c r="B176" s="130"/>
      <c r="C176" s="130"/>
      <c r="D176" s="130"/>
      <c r="E176" s="130"/>
      <c r="F176" s="130"/>
      <c r="G176" s="130"/>
      <c r="H176" s="130"/>
      <c r="I176" s="130"/>
      <c r="J176" s="130"/>
      <c r="K176" s="130"/>
      <c r="L176" s="130"/>
      <c r="M176" s="130"/>
      <c r="N176" s="130"/>
      <c r="O176" s="130"/>
      <c r="P176" s="130"/>
      <c r="Q176" s="130"/>
      <c r="R176" s="130"/>
      <c r="S176" s="130"/>
      <c r="T176" s="130"/>
      <c r="U176" s="130"/>
      <c r="V176" s="130"/>
      <c r="W176" s="130"/>
      <c r="X176" s="130"/>
      <c r="Y176" s="130"/>
      <c r="Z176" s="130"/>
      <c r="AA176" s="130"/>
      <c r="AB176" s="130"/>
      <c r="AC176" s="130"/>
      <c r="AD176" s="130"/>
      <c r="AE176" s="130"/>
      <c r="AF176" s="130"/>
      <c r="AG176" s="130"/>
      <c r="AH176" s="130"/>
    </row>
    <row r="177" spans="1:22" x14ac:dyDescent="0.25">
      <c r="A177" s="11"/>
      <c r="B177" s="74"/>
      <c r="C177" s="74"/>
      <c r="D177" s="74"/>
      <c r="E177" s="74"/>
      <c r="F177" s="74"/>
      <c r="G177" s="74"/>
      <c r="H177" s="74"/>
      <c r="I177" s="74"/>
      <c r="J177" s="74"/>
      <c r="K177" s="74"/>
      <c r="L177" s="74"/>
      <c r="M177" s="74"/>
      <c r="N177" s="74"/>
      <c r="O177" s="74"/>
      <c r="P177" s="74"/>
      <c r="Q177" s="74"/>
      <c r="R177" s="74"/>
      <c r="S177" s="74"/>
      <c r="T177" s="74"/>
      <c r="U177" s="74"/>
      <c r="V177" s="74"/>
    </row>
    <row r="178" spans="1:22" ht="15.75" thickBot="1" x14ac:dyDescent="0.3">
      <c r="A178" s="11"/>
      <c r="B178" s="76"/>
      <c r="C178" s="76" t="s">
        <v>316</v>
      </c>
      <c r="D178" s="103">
        <v>2012</v>
      </c>
      <c r="E178" s="103"/>
      <c r="F178" s="103"/>
      <c r="G178" s="103"/>
      <c r="H178" s="103"/>
      <c r="I178" s="103"/>
      <c r="J178" s="103"/>
      <c r="K178" s="103"/>
      <c r="L178" s="103"/>
      <c r="M178" s="103"/>
      <c r="N178" s="103"/>
      <c r="O178" s="103"/>
      <c r="P178" s="103"/>
      <c r="Q178" s="103"/>
      <c r="R178" s="103"/>
      <c r="S178" s="103"/>
      <c r="T178" s="103"/>
      <c r="U178" s="103"/>
      <c r="V178" s="76"/>
    </row>
    <row r="179" spans="1:22" ht="15.75" thickBot="1" x14ac:dyDescent="0.3">
      <c r="A179" s="11"/>
      <c r="B179" s="101"/>
      <c r="C179" s="76" t="s">
        <v>316</v>
      </c>
      <c r="D179" s="113" t="s">
        <v>930</v>
      </c>
      <c r="E179" s="113"/>
      <c r="F179" s="76"/>
      <c r="G179" s="76" t="s">
        <v>316</v>
      </c>
      <c r="H179" s="116" t="s">
        <v>441</v>
      </c>
      <c r="I179" s="116"/>
      <c r="J179" s="116"/>
      <c r="K179" s="116"/>
      <c r="L179" s="116"/>
      <c r="M179" s="116"/>
      <c r="N179" s="116"/>
      <c r="O179" s="116"/>
      <c r="P179" s="116"/>
      <c r="Q179" s="116"/>
      <c r="R179" s="116"/>
      <c r="S179" s="116"/>
      <c r="T179" s="116"/>
      <c r="U179" s="116"/>
      <c r="V179" s="76"/>
    </row>
    <row r="180" spans="1:22" ht="15.75" thickBot="1" x14ac:dyDescent="0.3">
      <c r="A180" s="11"/>
      <c r="B180" s="101"/>
      <c r="C180" s="76" t="s">
        <v>316</v>
      </c>
      <c r="D180" s="103" t="s">
        <v>931</v>
      </c>
      <c r="E180" s="103"/>
      <c r="F180" s="76"/>
      <c r="G180" s="76" t="s">
        <v>316</v>
      </c>
      <c r="H180" s="116" t="s">
        <v>932</v>
      </c>
      <c r="I180" s="116"/>
      <c r="J180" s="76"/>
      <c r="K180" s="76" t="s">
        <v>316</v>
      </c>
      <c r="L180" s="116" t="s">
        <v>763</v>
      </c>
      <c r="M180" s="116"/>
      <c r="N180" s="76"/>
      <c r="O180" s="76" t="s">
        <v>316</v>
      </c>
      <c r="P180" s="116" t="s">
        <v>764</v>
      </c>
      <c r="Q180" s="116"/>
      <c r="R180" s="76"/>
      <c r="S180" s="76" t="s">
        <v>316</v>
      </c>
      <c r="T180" s="116" t="s">
        <v>123</v>
      </c>
      <c r="U180" s="116"/>
      <c r="V180" s="76"/>
    </row>
    <row r="181" spans="1:22" x14ac:dyDescent="0.25">
      <c r="A181" s="11"/>
      <c r="B181" s="79" t="s">
        <v>933</v>
      </c>
      <c r="C181" s="80" t="s">
        <v>316</v>
      </c>
      <c r="D181" s="80"/>
      <c r="E181" s="80"/>
      <c r="F181" s="80"/>
      <c r="G181" s="80" t="s">
        <v>316</v>
      </c>
      <c r="H181" s="80"/>
      <c r="I181" s="80"/>
      <c r="J181" s="80"/>
      <c r="K181" s="80" t="s">
        <v>316</v>
      </c>
      <c r="L181" s="80"/>
      <c r="M181" s="80"/>
      <c r="N181" s="80"/>
      <c r="O181" s="80" t="s">
        <v>316</v>
      </c>
      <c r="P181" s="80"/>
      <c r="Q181" s="80"/>
      <c r="R181" s="80"/>
      <c r="S181" s="80" t="s">
        <v>316</v>
      </c>
      <c r="T181" s="80"/>
      <c r="U181" s="80"/>
      <c r="V181" s="80"/>
    </row>
    <row r="182" spans="1:22" ht="25.5" x14ac:dyDescent="0.25">
      <c r="A182" s="11"/>
      <c r="B182" s="81" t="s">
        <v>535</v>
      </c>
      <c r="C182" s="74" t="s">
        <v>316</v>
      </c>
      <c r="D182" s="74" t="s">
        <v>409</v>
      </c>
      <c r="E182" s="86">
        <v>475074</v>
      </c>
      <c r="F182" s="73" t="s">
        <v>316</v>
      </c>
      <c r="G182" s="74" t="s">
        <v>316</v>
      </c>
      <c r="H182" s="73"/>
      <c r="I182" s="87" t="s">
        <v>327</v>
      </c>
      <c r="J182" s="73" t="s">
        <v>316</v>
      </c>
      <c r="K182" s="74" t="s">
        <v>316</v>
      </c>
      <c r="L182" s="73"/>
      <c r="M182" s="87" t="s">
        <v>327</v>
      </c>
      <c r="N182" s="73" t="s">
        <v>316</v>
      </c>
      <c r="O182" s="74" t="s">
        <v>316</v>
      </c>
      <c r="P182" s="74"/>
      <c r="Q182" s="86">
        <v>486715</v>
      </c>
      <c r="R182" s="73" t="s">
        <v>316</v>
      </c>
      <c r="S182" s="74" t="s">
        <v>316</v>
      </c>
      <c r="T182" s="74"/>
      <c r="U182" s="86">
        <v>486715</v>
      </c>
      <c r="V182" s="73" t="s">
        <v>316</v>
      </c>
    </row>
    <row r="183" spans="1:22" x14ac:dyDescent="0.25">
      <c r="A183" s="11"/>
      <c r="B183" s="94" t="s">
        <v>532</v>
      </c>
      <c r="C183" s="80" t="s">
        <v>316</v>
      </c>
      <c r="D183" s="80"/>
      <c r="E183" s="83">
        <v>6045334</v>
      </c>
      <c r="F183" s="84" t="s">
        <v>316</v>
      </c>
      <c r="G183" s="80" t="s">
        <v>316</v>
      </c>
      <c r="H183" s="84"/>
      <c r="I183" s="92" t="s">
        <v>327</v>
      </c>
      <c r="J183" s="84" t="s">
        <v>316</v>
      </c>
      <c r="K183" s="80" t="s">
        <v>316</v>
      </c>
      <c r="L183" s="84"/>
      <c r="M183" s="92" t="s">
        <v>327</v>
      </c>
      <c r="N183" s="84" t="s">
        <v>316</v>
      </c>
      <c r="O183" s="80" t="s">
        <v>316</v>
      </c>
      <c r="P183" s="80"/>
      <c r="Q183" s="83">
        <v>6773362</v>
      </c>
      <c r="R183" s="84" t="s">
        <v>316</v>
      </c>
      <c r="S183" s="80" t="s">
        <v>316</v>
      </c>
      <c r="T183" s="80"/>
      <c r="U183" s="83">
        <v>6773362</v>
      </c>
      <c r="V183" s="84" t="s">
        <v>316</v>
      </c>
    </row>
    <row r="184" spans="1:22" x14ac:dyDescent="0.25">
      <c r="A184" s="11"/>
      <c r="B184" s="81" t="s">
        <v>25</v>
      </c>
      <c r="C184" s="74" t="s">
        <v>316</v>
      </c>
      <c r="D184" s="74"/>
      <c r="E184" s="86">
        <v>28725</v>
      </c>
      <c r="F184" s="73" t="s">
        <v>316</v>
      </c>
      <c r="G184" s="74" t="s">
        <v>316</v>
      </c>
      <c r="H184" s="73"/>
      <c r="I184" s="87" t="s">
        <v>327</v>
      </c>
      <c r="J184" s="73" t="s">
        <v>316</v>
      </c>
      <c r="K184" s="74" t="s">
        <v>316</v>
      </c>
      <c r="L184" s="73"/>
      <c r="M184" s="87" t="s">
        <v>327</v>
      </c>
      <c r="N184" s="73" t="s">
        <v>316</v>
      </c>
      <c r="O184" s="74" t="s">
        <v>316</v>
      </c>
      <c r="P184" s="74"/>
      <c r="Q184" s="86">
        <v>29720</v>
      </c>
      <c r="R184" s="73" t="s">
        <v>316</v>
      </c>
      <c r="S184" s="74" t="s">
        <v>316</v>
      </c>
      <c r="T184" s="74"/>
      <c r="U184" s="86">
        <v>29720</v>
      </c>
      <c r="V184" s="73" t="s">
        <v>316</v>
      </c>
    </row>
    <row r="185" spans="1:22" x14ac:dyDescent="0.25">
      <c r="A185" s="11"/>
      <c r="B185" s="94" t="s">
        <v>26</v>
      </c>
      <c r="C185" s="80" t="s">
        <v>316</v>
      </c>
      <c r="D185" s="80"/>
      <c r="E185" s="83">
        <v>163768</v>
      </c>
      <c r="F185" s="84" t="s">
        <v>316</v>
      </c>
      <c r="G185" s="80" t="s">
        <v>316</v>
      </c>
      <c r="H185" s="84"/>
      <c r="I185" s="92" t="s">
        <v>327</v>
      </c>
      <c r="J185" s="84" t="s">
        <v>316</v>
      </c>
      <c r="K185" s="80" t="s">
        <v>316</v>
      </c>
      <c r="L185" s="80"/>
      <c r="M185" s="95" t="s">
        <v>1650</v>
      </c>
      <c r="N185" s="84" t="s">
        <v>316</v>
      </c>
      <c r="O185" s="80" t="s">
        <v>316</v>
      </c>
      <c r="P185" s="84"/>
      <c r="Q185" s="92" t="s">
        <v>327</v>
      </c>
      <c r="R185" s="84" t="s">
        <v>316</v>
      </c>
      <c r="S185" s="80" t="s">
        <v>316</v>
      </c>
      <c r="T185" s="80"/>
      <c r="U185" s="83">
        <v>163768</v>
      </c>
      <c r="V185" s="84" t="s">
        <v>316</v>
      </c>
    </row>
    <row r="186" spans="1:22" x14ac:dyDescent="0.25">
      <c r="A186" s="11"/>
      <c r="B186" s="81" t="s">
        <v>27</v>
      </c>
      <c r="C186" s="74" t="s">
        <v>316</v>
      </c>
      <c r="D186" s="74"/>
      <c r="E186" s="86">
        <v>216062</v>
      </c>
      <c r="F186" s="73" t="s">
        <v>316</v>
      </c>
      <c r="G186" s="74" t="s">
        <v>316</v>
      </c>
      <c r="H186" s="73"/>
      <c r="I186" s="87" t="s">
        <v>327</v>
      </c>
      <c r="J186" s="73" t="s">
        <v>316</v>
      </c>
      <c r="K186" s="74" t="s">
        <v>316</v>
      </c>
      <c r="L186" s="74"/>
      <c r="M186" s="86">
        <v>204632</v>
      </c>
      <c r="N186" s="73" t="s">
        <v>316</v>
      </c>
      <c r="O186" s="74" t="s">
        <v>316</v>
      </c>
      <c r="P186" s="74"/>
      <c r="Q186" s="86">
        <v>35365</v>
      </c>
      <c r="R186" s="73" t="s">
        <v>316</v>
      </c>
      <c r="S186" s="74" t="s">
        <v>316</v>
      </c>
      <c r="T186" s="74"/>
      <c r="U186" s="86">
        <v>239997</v>
      </c>
      <c r="V186" s="73" t="s">
        <v>316</v>
      </c>
    </row>
    <row r="187" spans="1:22" x14ac:dyDescent="0.25">
      <c r="A187" s="11"/>
      <c r="B187" s="94" t="s">
        <v>1651</v>
      </c>
      <c r="C187" s="80" t="s">
        <v>316</v>
      </c>
      <c r="D187" s="80"/>
      <c r="E187" s="83">
        <v>15500</v>
      </c>
      <c r="F187" s="84" t="s">
        <v>316</v>
      </c>
      <c r="G187" s="80" t="s">
        <v>316</v>
      </c>
      <c r="H187" s="84"/>
      <c r="I187" s="92" t="s">
        <v>327</v>
      </c>
      <c r="J187" s="84" t="s">
        <v>316</v>
      </c>
      <c r="K187" s="80" t="s">
        <v>316</v>
      </c>
      <c r="L187" s="80"/>
      <c r="M187" s="83">
        <v>15500</v>
      </c>
      <c r="N187" s="84" t="s">
        <v>316</v>
      </c>
      <c r="O187" s="80" t="s">
        <v>316</v>
      </c>
      <c r="P187" s="84"/>
      <c r="Q187" s="92" t="s">
        <v>327</v>
      </c>
      <c r="R187" s="84" t="s">
        <v>316</v>
      </c>
      <c r="S187" s="80" t="s">
        <v>316</v>
      </c>
      <c r="T187" s="80"/>
      <c r="U187" s="83">
        <v>15500</v>
      </c>
      <c r="V187" s="84" t="s">
        <v>316</v>
      </c>
    </row>
    <row r="188" spans="1:22" x14ac:dyDescent="0.25">
      <c r="A188" s="11"/>
      <c r="B188" s="81" t="s">
        <v>31</v>
      </c>
      <c r="C188" s="74" t="s">
        <v>316</v>
      </c>
      <c r="D188" s="74"/>
      <c r="E188" s="86">
        <v>23262</v>
      </c>
      <c r="F188" s="73" t="s">
        <v>316</v>
      </c>
      <c r="G188" s="74" t="s">
        <v>316</v>
      </c>
      <c r="H188" s="73"/>
      <c r="I188" s="87" t="s">
        <v>327</v>
      </c>
      <c r="J188" s="73" t="s">
        <v>316</v>
      </c>
      <c r="K188" s="74" t="s">
        <v>316</v>
      </c>
      <c r="L188" s="73"/>
      <c r="M188" s="87" t="s">
        <v>327</v>
      </c>
      <c r="N188" s="73" t="s">
        <v>316</v>
      </c>
      <c r="O188" s="74" t="s">
        <v>316</v>
      </c>
      <c r="P188" s="74"/>
      <c r="Q188" s="86">
        <v>23262</v>
      </c>
      <c r="R188" s="73" t="s">
        <v>316</v>
      </c>
      <c r="S188" s="74" t="s">
        <v>316</v>
      </c>
      <c r="T188" s="74"/>
      <c r="U188" s="86">
        <v>23262</v>
      </c>
      <c r="V188" s="73" t="s">
        <v>316</v>
      </c>
    </row>
    <row r="189" spans="1:22" x14ac:dyDescent="0.25">
      <c r="A189" s="11"/>
      <c r="B189" s="79" t="s">
        <v>934</v>
      </c>
      <c r="C189" s="80" t="s">
        <v>316</v>
      </c>
      <c r="D189" s="80"/>
      <c r="E189" s="80"/>
      <c r="F189" s="80"/>
      <c r="G189" s="80" t="s">
        <v>316</v>
      </c>
      <c r="H189" s="80"/>
      <c r="I189" s="80"/>
      <c r="J189" s="80"/>
      <c r="K189" s="80" t="s">
        <v>316</v>
      </c>
      <c r="L189" s="80"/>
      <c r="M189" s="80"/>
      <c r="N189" s="80"/>
      <c r="O189" s="80" t="s">
        <v>316</v>
      </c>
      <c r="P189" s="80"/>
      <c r="Q189" s="80"/>
      <c r="R189" s="80"/>
      <c r="S189" s="80" t="s">
        <v>316</v>
      </c>
      <c r="T189" s="80"/>
      <c r="U189" s="80"/>
      <c r="V189" s="80"/>
    </row>
    <row r="190" spans="1:22" x14ac:dyDescent="0.25">
      <c r="A190" s="11"/>
      <c r="B190" s="81" t="s">
        <v>935</v>
      </c>
      <c r="C190" s="74" t="s">
        <v>316</v>
      </c>
      <c r="D190" s="74" t="s">
        <v>409</v>
      </c>
      <c r="E190" s="86">
        <v>69286685</v>
      </c>
      <c r="F190" s="73" t="s">
        <v>316</v>
      </c>
      <c r="G190" s="74" t="s">
        <v>316</v>
      </c>
      <c r="H190" s="73"/>
      <c r="I190" s="87" t="s">
        <v>327</v>
      </c>
      <c r="J190" s="73" t="s">
        <v>316</v>
      </c>
      <c r="K190" s="74" t="s">
        <v>316</v>
      </c>
      <c r="L190" s="73"/>
      <c r="M190" s="87" t="s">
        <v>327</v>
      </c>
      <c r="N190" s="73" t="s">
        <v>316</v>
      </c>
      <c r="O190" s="74" t="s">
        <v>316</v>
      </c>
      <c r="P190" s="74"/>
      <c r="Q190" s="86">
        <v>70143265</v>
      </c>
      <c r="R190" s="73" t="s">
        <v>316</v>
      </c>
      <c r="S190" s="74" t="s">
        <v>316</v>
      </c>
      <c r="T190" s="74"/>
      <c r="U190" s="86">
        <v>70143265</v>
      </c>
      <c r="V190" s="73" t="s">
        <v>316</v>
      </c>
    </row>
    <row r="191" spans="1:22" x14ac:dyDescent="0.25">
      <c r="A191" s="11"/>
      <c r="B191" s="94" t="s">
        <v>49</v>
      </c>
      <c r="C191" s="80" t="s">
        <v>316</v>
      </c>
      <c r="D191" s="80"/>
      <c r="E191" s="83">
        <v>105858</v>
      </c>
      <c r="F191" s="84" t="s">
        <v>316</v>
      </c>
      <c r="G191" s="80" t="s">
        <v>316</v>
      </c>
      <c r="H191" s="84"/>
      <c r="I191" s="92" t="s">
        <v>327</v>
      </c>
      <c r="J191" s="84" t="s">
        <v>316</v>
      </c>
      <c r="K191" s="80" t="s">
        <v>316</v>
      </c>
      <c r="L191" s="84"/>
      <c r="M191" s="92" t="s">
        <v>327</v>
      </c>
      <c r="N191" s="84" t="s">
        <v>316</v>
      </c>
      <c r="O191" s="80" t="s">
        <v>316</v>
      </c>
      <c r="P191" s="80"/>
      <c r="Q191" s="83">
        <v>129065</v>
      </c>
      <c r="R191" s="84" t="s">
        <v>316</v>
      </c>
      <c r="S191" s="80" t="s">
        <v>316</v>
      </c>
      <c r="T191" s="80"/>
      <c r="U191" s="83">
        <v>129065</v>
      </c>
      <c r="V191" s="84" t="s">
        <v>316</v>
      </c>
    </row>
  </sheetData>
  <mergeCells count="194">
    <mergeCell ref="A117:A157"/>
    <mergeCell ref="B117:AH117"/>
    <mergeCell ref="B118:AH118"/>
    <mergeCell ref="B119:AH119"/>
    <mergeCell ref="B155:AH155"/>
    <mergeCell ref="A158:A191"/>
    <mergeCell ref="B158:AH158"/>
    <mergeCell ref="B159:AH159"/>
    <mergeCell ref="B160:AH160"/>
    <mergeCell ref="B176:AH176"/>
    <mergeCell ref="A73:A116"/>
    <mergeCell ref="B73:AH73"/>
    <mergeCell ref="B74:AH74"/>
    <mergeCell ref="B75:AH75"/>
    <mergeCell ref="B76:AH76"/>
    <mergeCell ref="B77:AH77"/>
    <mergeCell ref="A1:A2"/>
    <mergeCell ref="B1:AH1"/>
    <mergeCell ref="B2:AH2"/>
    <mergeCell ref="A3:A72"/>
    <mergeCell ref="B3:AH3"/>
    <mergeCell ref="B4:AH4"/>
    <mergeCell ref="B5:AH5"/>
    <mergeCell ref="B39:AH39"/>
    <mergeCell ref="B71:AH71"/>
    <mergeCell ref="D178:U178"/>
    <mergeCell ref="B179:B180"/>
    <mergeCell ref="D179:E179"/>
    <mergeCell ref="H179:U179"/>
    <mergeCell ref="D180:E180"/>
    <mergeCell ref="H180:I180"/>
    <mergeCell ref="L180:M180"/>
    <mergeCell ref="P180:Q180"/>
    <mergeCell ref="T180:U180"/>
    <mergeCell ref="D164:E164"/>
    <mergeCell ref="H164:I164"/>
    <mergeCell ref="L164:M164"/>
    <mergeCell ref="P164:Q164"/>
    <mergeCell ref="T164:U164"/>
    <mergeCell ref="C165:F165"/>
    <mergeCell ref="G165:J165"/>
    <mergeCell ref="K165:N165"/>
    <mergeCell ref="O165:R165"/>
    <mergeCell ref="S165:V165"/>
    <mergeCell ref="C147:F147"/>
    <mergeCell ref="G147:H147"/>
    <mergeCell ref="I147:J147"/>
    <mergeCell ref="K147:L147"/>
    <mergeCell ref="D162:U162"/>
    <mergeCell ref="D163:E163"/>
    <mergeCell ref="H163:U163"/>
    <mergeCell ref="C140:F140"/>
    <mergeCell ref="G140:H140"/>
    <mergeCell ref="I140:J140"/>
    <mergeCell ref="K140:L140"/>
    <mergeCell ref="C144:F144"/>
    <mergeCell ref="G144:H144"/>
    <mergeCell ref="I144:J144"/>
    <mergeCell ref="K144:L144"/>
    <mergeCell ref="C123:F123"/>
    <mergeCell ref="G123:H123"/>
    <mergeCell ref="I123:J123"/>
    <mergeCell ref="K123:L123"/>
    <mergeCell ref="H130:H131"/>
    <mergeCell ref="B135:B136"/>
    <mergeCell ref="H135:H136"/>
    <mergeCell ref="Q103:Y103"/>
    <mergeCell ref="B121:B122"/>
    <mergeCell ref="C121:C122"/>
    <mergeCell ref="D121:E121"/>
    <mergeCell ref="D122:E122"/>
    <mergeCell ref="F121:F122"/>
    <mergeCell ref="G121:G122"/>
    <mergeCell ref="H121:H122"/>
    <mergeCell ref="I121:I122"/>
    <mergeCell ref="K121:K122"/>
    <mergeCell ref="AB87:AC87"/>
    <mergeCell ref="AF87:AG87"/>
    <mergeCell ref="D88:E88"/>
    <mergeCell ref="H88:I88"/>
    <mergeCell ref="L88:M88"/>
    <mergeCell ref="P88:Q88"/>
    <mergeCell ref="T88:U88"/>
    <mergeCell ref="X88:Y88"/>
    <mergeCell ref="AB88:AC88"/>
    <mergeCell ref="AF88:AG88"/>
    <mergeCell ref="D87:E87"/>
    <mergeCell ref="H87:I87"/>
    <mergeCell ref="L87:M87"/>
    <mergeCell ref="P87:Q87"/>
    <mergeCell ref="T87:U87"/>
    <mergeCell ref="X87:Y87"/>
    <mergeCell ref="AF85:AG85"/>
    <mergeCell ref="D86:E86"/>
    <mergeCell ref="H86:I86"/>
    <mergeCell ref="L86:M86"/>
    <mergeCell ref="P86:Q86"/>
    <mergeCell ref="T86:U86"/>
    <mergeCell ref="X86:Y86"/>
    <mergeCell ref="AB86:AC86"/>
    <mergeCell ref="AF86:AG86"/>
    <mergeCell ref="D85:E85"/>
    <mergeCell ref="H85:M85"/>
    <mergeCell ref="P85:Q85"/>
    <mergeCell ref="T85:U85"/>
    <mergeCell ref="X85:Y85"/>
    <mergeCell ref="AB85:AC85"/>
    <mergeCell ref="AB83:AC83"/>
    <mergeCell ref="AF83:AG83"/>
    <mergeCell ref="D84:E84"/>
    <mergeCell ref="H84:M84"/>
    <mergeCell ref="P84:Q84"/>
    <mergeCell ref="T84:U84"/>
    <mergeCell ref="X84:Y84"/>
    <mergeCell ref="AB84:AC84"/>
    <mergeCell ref="AF84:AG84"/>
    <mergeCell ref="D83:E83"/>
    <mergeCell ref="H83:I83"/>
    <mergeCell ref="L83:M83"/>
    <mergeCell ref="P83:Q83"/>
    <mergeCell ref="T83:U83"/>
    <mergeCell ref="X83:Y83"/>
    <mergeCell ref="AB81:AC81"/>
    <mergeCell ref="AF81:AG81"/>
    <mergeCell ref="D82:E82"/>
    <mergeCell ref="H82:I82"/>
    <mergeCell ref="L82:M82"/>
    <mergeCell ref="P82:Q82"/>
    <mergeCell ref="T82:U82"/>
    <mergeCell ref="X82:Y82"/>
    <mergeCell ref="AB82:AC82"/>
    <mergeCell ref="AF82:AG82"/>
    <mergeCell ref="D81:E81"/>
    <mergeCell ref="H81:I81"/>
    <mergeCell ref="L81:M81"/>
    <mergeCell ref="P81:Q81"/>
    <mergeCell ref="T81:U81"/>
    <mergeCell ref="X81:Y81"/>
    <mergeCell ref="AB79:AC79"/>
    <mergeCell ref="AF79:AG79"/>
    <mergeCell ref="D80:E80"/>
    <mergeCell ref="H80:I80"/>
    <mergeCell ref="L80:M80"/>
    <mergeCell ref="P80:Q80"/>
    <mergeCell ref="T80:U80"/>
    <mergeCell ref="X80:Y80"/>
    <mergeCell ref="AB80:AC80"/>
    <mergeCell ref="AF80:AG80"/>
    <mergeCell ref="D79:E79"/>
    <mergeCell ref="H79:I79"/>
    <mergeCell ref="L79:M79"/>
    <mergeCell ref="P79:Q79"/>
    <mergeCell ref="T79:U79"/>
    <mergeCell ref="X79:Y79"/>
    <mergeCell ref="C62:F62"/>
    <mergeCell ref="G62:J62"/>
    <mergeCell ref="K62:N62"/>
    <mergeCell ref="O62:R62"/>
    <mergeCell ref="C68:F68"/>
    <mergeCell ref="G68:J68"/>
    <mergeCell ref="K68:N68"/>
    <mergeCell ref="O68:R68"/>
    <mergeCell ref="C42:F42"/>
    <mergeCell ref="G42:J42"/>
    <mergeCell ref="K42:N42"/>
    <mergeCell ref="O42:R42"/>
    <mergeCell ref="C59:F59"/>
    <mergeCell ref="G59:J59"/>
    <mergeCell ref="K59:N59"/>
    <mergeCell ref="O59:R59"/>
    <mergeCell ref="C36:F36"/>
    <mergeCell ref="G36:J36"/>
    <mergeCell ref="K36:N36"/>
    <mergeCell ref="O36:R36"/>
    <mergeCell ref="D41:E41"/>
    <mergeCell ref="H41:I41"/>
    <mergeCell ref="L41:M41"/>
    <mergeCell ref="P41:Q41"/>
    <mergeCell ref="C27:F27"/>
    <mergeCell ref="G27:J27"/>
    <mergeCell ref="K27:N27"/>
    <mergeCell ref="O27:R27"/>
    <mergeCell ref="C30:F30"/>
    <mergeCell ref="G30:J30"/>
    <mergeCell ref="K30:N30"/>
    <mergeCell ref="O30:R30"/>
    <mergeCell ref="D7:E7"/>
    <mergeCell ref="H7:I7"/>
    <mergeCell ref="L7:M7"/>
    <mergeCell ref="P7:Q7"/>
    <mergeCell ref="C8:F8"/>
    <mergeCell ref="G8:J8"/>
    <mergeCell ref="K8:N8"/>
    <mergeCell ref="O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9" max="9" width="7.85546875" bestFit="1" customWidth="1"/>
    <col min="10" max="10" width="3" bestFit="1" customWidth="1"/>
    <col min="11" max="11" width="1.85546875" bestFit="1" customWidth="1"/>
    <col min="12" max="12" width="2" customWidth="1"/>
    <col min="13" max="13" width="8.42578125" customWidth="1"/>
    <col min="14" max="14" width="2" bestFit="1" customWidth="1"/>
    <col min="15" max="15" width="1.85546875" bestFit="1" customWidth="1"/>
    <col min="17" max="17" width="5.7109375" bestFit="1" customWidth="1"/>
    <col min="18" max="18" width="3" bestFit="1" customWidth="1"/>
    <col min="19" max="20" width="1.85546875" bestFit="1" customWidth="1"/>
    <col min="21" max="21" width="7.85546875" bestFit="1" customWidth="1"/>
    <col min="22" max="22" width="2" bestFit="1" customWidth="1"/>
    <col min="23" max="23" width="1.85546875" bestFit="1" customWidth="1"/>
    <col min="25" max="25" width="7.85546875" bestFit="1" customWidth="1"/>
    <col min="26" max="26" width="3" bestFit="1" customWidth="1"/>
  </cols>
  <sheetData>
    <row r="1" spans="1:26" ht="15" customHeight="1" x14ac:dyDescent="0.25">
      <c r="A1" s="6" t="s">
        <v>165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653</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104" t="s">
        <v>951</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74"/>
      <c r="C6" s="74"/>
      <c r="D6" s="74"/>
      <c r="E6" s="74"/>
      <c r="F6" s="74"/>
      <c r="G6" s="74"/>
      <c r="H6" s="74"/>
      <c r="I6" s="74"/>
      <c r="J6" s="74"/>
      <c r="K6" s="74"/>
      <c r="L6" s="74"/>
      <c r="M6" s="74"/>
      <c r="N6" s="74"/>
    </row>
    <row r="7" spans="1:26" x14ac:dyDescent="0.25">
      <c r="A7" s="11"/>
      <c r="B7" s="101"/>
      <c r="C7" s="101" t="s">
        <v>316</v>
      </c>
      <c r="D7" s="102" t="s">
        <v>952</v>
      </c>
      <c r="E7" s="102"/>
      <c r="F7" s="101"/>
      <c r="G7" s="101"/>
      <c r="H7" s="102" t="s">
        <v>953</v>
      </c>
      <c r="I7" s="102"/>
      <c r="J7" s="101"/>
      <c r="K7" s="101"/>
      <c r="L7" s="102" t="s">
        <v>123</v>
      </c>
      <c r="M7" s="102"/>
      <c r="N7" s="101"/>
    </row>
    <row r="8" spans="1:26" ht="15.75" thickBot="1" x14ac:dyDescent="0.3">
      <c r="A8" s="11"/>
      <c r="B8" s="101"/>
      <c r="C8" s="101"/>
      <c r="D8" s="103" t="s">
        <v>954</v>
      </c>
      <c r="E8" s="103"/>
      <c r="F8" s="101"/>
      <c r="G8" s="101"/>
      <c r="H8" s="103" t="s">
        <v>955</v>
      </c>
      <c r="I8" s="103"/>
      <c r="J8" s="101"/>
      <c r="K8" s="101"/>
      <c r="L8" s="103"/>
      <c r="M8" s="103"/>
      <c r="N8" s="101"/>
    </row>
    <row r="9" spans="1:26" x14ac:dyDescent="0.25">
      <c r="A9" s="11"/>
      <c r="B9" s="74"/>
      <c r="C9" s="104"/>
      <c r="D9" s="104"/>
      <c r="E9" s="104"/>
      <c r="F9" s="104"/>
      <c r="G9" s="104"/>
      <c r="H9" s="104"/>
      <c r="I9" s="104"/>
      <c r="J9" s="104"/>
      <c r="K9" s="104"/>
      <c r="L9" s="104"/>
      <c r="M9" s="104"/>
      <c r="N9" s="104"/>
    </row>
    <row r="10" spans="1:26" x14ac:dyDescent="0.25">
      <c r="A10" s="11"/>
      <c r="B10" s="110">
        <v>83.875</v>
      </c>
      <c r="C10" s="80" t="s">
        <v>316</v>
      </c>
      <c r="D10" s="80"/>
      <c r="E10" s="80"/>
      <c r="F10" s="80"/>
      <c r="G10" s="80"/>
      <c r="H10" s="80"/>
      <c r="I10" s="80"/>
      <c r="J10" s="80"/>
      <c r="K10" s="80"/>
      <c r="L10" s="80"/>
      <c r="M10" s="80"/>
      <c r="N10" s="80"/>
    </row>
    <row r="11" spans="1:26" x14ac:dyDescent="0.25">
      <c r="A11" s="11"/>
      <c r="B11" s="81" t="s">
        <v>956</v>
      </c>
      <c r="C11" s="74" t="s">
        <v>316</v>
      </c>
      <c r="D11" s="74"/>
      <c r="E11" s="74"/>
      <c r="F11" s="74"/>
      <c r="G11" s="74"/>
      <c r="H11" s="74"/>
      <c r="I11" s="74"/>
      <c r="J11" s="74"/>
      <c r="K11" s="74"/>
      <c r="L11" s="74"/>
      <c r="M11" s="74"/>
      <c r="N11" s="74"/>
    </row>
    <row r="12" spans="1:26" x14ac:dyDescent="0.25">
      <c r="A12" s="11"/>
      <c r="B12" s="82" t="s">
        <v>957</v>
      </c>
      <c r="C12" s="80" t="s">
        <v>316</v>
      </c>
      <c r="D12" s="80" t="s">
        <v>409</v>
      </c>
      <c r="E12" s="83">
        <v>85250</v>
      </c>
      <c r="F12" s="84" t="s">
        <v>316</v>
      </c>
      <c r="G12" s="80"/>
      <c r="H12" s="80"/>
      <c r="I12" s="83">
        <v>6892</v>
      </c>
      <c r="J12" s="84" t="s">
        <v>316</v>
      </c>
      <c r="K12" s="80"/>
      <c r="L12" s="80"/>
      <c r="M12" s="83">
        <v>92142</v>
      </c>
      <c r="N12" s="84" t="s">
        <v>316</v>
      </c>
    </row>
    <row r="13" spans="1:26" ht="15.75" thickBot="1" x14ac:dyDescent="0.3">
      <c r="A13" s="11"/>
      <c r="B13" s="85" t="s">
        <v>958</v>
      </c>
      <c r="C13" s="74" t="s">
        <v>316</v>
      </c>
      <c r="D13" s="74"/>
      <c r="E13" s="111" t="s">
        <v>557</v>
      </c>
      <c r="F13" s="73" t="s">
        <v>432</v>
      </c>
      <c r="G13" s="74"/>
      <c r="H13" s="74"/>
      <c r="I13" s="111" t="s">
        <v>959</v>
      </c>
      <c r="J13" s="73" t="s">
        <v>432</v>
      </c>
      <c r="K13" s="74"/>
      <c r="L13" s="74"/>
      <c r="M13" s="111" t="s">
        <v>960</v>
      </c>
      <c r="N13" s="73" t="s">
        <v>432</v>
      </c>
    </row>
    <row r="14" spans="1:26" x14ac:dyDescent="0.25">
      <c r="A14" s="11"/>
      <c r="B14" s="88"/>
      <c r="C14" s="88" t="s">
        <v>316</v>
      </c>
      <c r="D14" s="89"/>
      <c r="E14" s="89"/>
      <c r="F14" s="88"/>
      <c r="G14" s="88"/>
      <c r="H14" s="89"/>
      <c r="I14" s="89"/>
      <c r="J14" s="88"/>
      <c r="K14" s="88"/>
      <c r="L14" s="89"/>
      <c r="M14" s="89"/>
      <c r="N14" s="88"/>
    </row>
    <row r="15" spans="1:26" x14ac:dyDescent="0.25">
      <c r="A15" s="11"/>
      <c r="B15" s="74"/>
      <c r="C15" s="104"/>
      <c r="D15" s="104"/>
      <c r="E15" s="104"/>
      <c r="F15" s="104"/>
      <c r="G15" s="104"/>
      <c r="H15" s="104"/>
      <c r="I15" s="104"/>
      <c r="J15" s="104"/>
      <c r="K15" s="104"/>
      <c r="L15" s="104"/>
      <c r="M15" s="104"/>
      <c r="N15" s="104"/>
    </row>
    <row r="16" spans="1:26" x14ac:dyDescent="0.25">
      <c r="A16" s="11"/>
      <c r="B16" s="82" t="s">
        <v>961</v>
      </c>
      <c r="C16" s="91" t="s">
        <v>316</v>
      </c>
      <c r="D16" s="80"/>
      <c r="E16" s="83">
        <v>66750</v>
      </c>
      <c r="F16" s="84" t="s">
        <v>316</v>
      </c>
      <c r="G16" s="91"/>
      <c r="H16" s="80"/>
      <c r="I16" s="83">
        <v>6217</v>
      </c>
      <c r="J16" s="84" t="s">
        <v>316</v>
      </c>
      <c r="K16" s="91"/>
      <c r="L16" s="80"/>
      <c r="M16" s="83">
        <v>72967</v>
      </c>
      <c r="N16" s="84" t="s">
        <v>316</v>
      </c>
    </row>
    <row r="17" spans="1:26" x14ac:dyDescent="0.25">
      <c r="A17" s="11"/>
      <c r="B17" s="74"/>
      <c r="C17" s="104"/>
      <c r="D17" s="104"/>
      <c r="E17" s="104"/>
      <c r="F17" s="104"/>
      <c r="G17" s="104"/>
      <c r="H17" s="104"/>
      <c r="I17" s="104"/>
      <c r="J17" s="104"/>
      <c r="K17" s="104"/>
      <c r="L17" s="104"/>
      <c r="M17" s="104"/>
      <c r="N17" s="104"/>
    </row>
    <row r="18" spans="1:26" ht="26.25" thickBot="1" x14ac:dyDescent="0.3">
      <c r="A18" s="11"/>
      <c r="B18" s="85" t="s">
        <v>962</v>
      </c>
      <c r="C18" s="76" t="s">
        <v>316</v>
      </c>
      <c r="D18" s="74"/>
      <c r="E18" s="86">
        <v>26750</v>
      </c>
      <c r="F18" s="73" t="s">
        <v>316</v>
      </c>
      <c r="G18" s="76"/>
      <c r="H18" s="74"/>
      <c r="I18" s="86">
        <v>1505</v>
      </c>
      <c r="J18" s="73" t="s">
        <v>316</v>
      </c>
      <c r="K18" s="76"/>
      <c r="L18" s="74"/>
      <c r="M18" s="86">
        <v>28255</v>
      </c>
      <c r="N18" s="73" t="s">
        <v>316</v>
      </c>
    </row>
    <row r="19" spans="1:26" x14ac:dyDescent="0.25">
      <c r="A19" s="11"/>
      <c r="B19" s="88"/>
      <c r="C19" s="88" t="s">
        <v>316</v>
      </c>
      <c r="D19" s="89"/>
      <c r="E19" s="89"/>
      <c r="F19" s="88"/>
      <c r="G19" s="88"/>
      <c r="H19" s="89"/>
      <c r="I19" s="89"/>
      <c r="J19" s="88"/>
      <c r="K19" s="88"/>
      <c r="L19" s="89"/>
      <c r="M19" s="89"/>
      <c r="N19" s="88"/>
    </row>
    <row r="20" spans="1:26" x14ac:dyDescent="0.25">
      <c r="A20" s="11"/>
      <c r="B20" s="74"/>
      <c r="C20" s="104"/>
      <c r="D20" s="104"/>
      <c r="E20" s="104"/>
      <c r="F20" s="104"/>
      <c r="G20" s="104"/>
      <c r="H20" s="104"/>
      <c r="I20" s="104"/>
      <c r="J20" s="104"/>
      <c r="K20" s="104"/>
      <c r="L20" s="104"/>
      <c r="M20" s="104"/>
      <c r="N20" s="104"/>
    </row>
    <row r="21" spans="1:26" ht="26.25" thickBot="1" x14ac:dyDescent="0.3">
      <c r="A21" s="11"/>
      <c r="B21" s="97" t="s">
        <v>963</v>
      </c>
      <c r="C21" s="91" t="s">
        <v>316</v>
      </c>
      <c r="D21" s="80" t="s">
        <v>409</v>
      </c>
      <c r="E21" s="83">
        <v>40000</v>
      </c>
      <c r="F21" s="84" t="s">
        <v>316</v>
      </c>
      <c r="G21" s="91"/>
      <c r="H21" s="80"/>
      <c r="I21" s="83">
        <v>4712</v>
      </c>
      <c r="J21" s="84" t="s">
        <v>316</v>
      </c>
      <c r="K21" s="91"/>
      <c r="L21" s="80"/>
      <c r="M21" s="83">
        <v>44712</v>
      </c>
      <c r="N21" s="84" t="s">
        <v>316</v>
      </c>
    </row>
    <row r="22" spans="1:26" ht="15.75" thickTop="1" x14ac:dyDescent="0.25">
      <c r="A22" s="11"/>
      <c r="B22" s="88"/>
      <c r="C22" s="88" t="s">
        <v>316</v>
      </c>
      <c r="D22" s="99"/>
      <c r="E22" s="99"/>
      <c r="F22" s="88"/>
      <c r="G22" s="88"/>
      <c r="H22" s="99"/>
      <c r="I22" s="99"/>
      <c r="J22" s="88"/>
      <c r="K22" s="88"/>
      <c r="L22" s="99"/>
      <c r="M22" s="99"/>
      <c r="N22" s="88"/>
    </row>
    <row r="23" spans="1:26" x14ac:dyDescent="0.25">
      <c r="A23" s="11"/>
      <c r="B23" s="74"/>
      <c r="C23" s="104"/>
      <c r="D23" s="104"/>
      <c r="E23" s="104"/>
      <c r="F23" s="104"/>
      <c r="G23" s="104"/>
      <c r="H23" s="104"/>
      <c r="I23" s="104"/>
      <c r="J23" s="104"/>
      <c r="K23" s="104"/>
      <c r="L23" s="104"/>
      <c r="M23" s="104"/>
      <c r="N23" s="104"/>
    </row>
    <row r="24" spans="1:26" x14ac:dyDescent="0.25">
      <c r="A24" s="11"/>
      <c r="B24" s="81" t="s">
        <v>964</v>
      </c>
      <c r="C24" s="76" t="s">
        <v>316</v>
      </c>
      <c r="D24" s="74"/>
      <c r="E24" s="74"/>
      <c r="F24" s="74"/>
      <c r="G24" s="76"/>
      <c r="H24" s="74"/>
      <c r="I24" s="74"/>
      <c r="J24" s="74"/>
      <c r="K24" s="76"/>
      <c r="L24" s="74"/>
      <c r="M24" s="74"/>
      <c r="N24" s="74"/>
    </row>
    <row r="25" spans="1:26" x14ac:dyDescent="0.25">
      <c r="A25" s="11"/>
      <c r="B25" s="82" t="s">
        <v>961</v>
      </c>
      <c r="C25" s="91" t="s">
        <v>316</v>
      </c>
      <c r="D25" s="80" t="s">
        <v>409</v>
      </c>
      <c r="E25" s="83">
        <v>6201275</v>
      </c>
      <c r="F25" s="84" t="s">
        <v>316</v>
      </c>
      <c r="G25" s="91"/>
      <c r="H25" s="80"/>
      <c r="I25" s="83">
        <v>28789</v>
      </c>
      <c r="J25" s="84" t="s">
        <v>316</v>
      </c>
      <c r="K25" s="91"/>
      <c r="L25" s="80"/>
      <c r="M25" s="83">
        <v>6230064</v>
      </c>
      <c r="N25" s="84" t="s">
        <v>316</v>
      </c>
    </row>
    <row r="26" spans="1:26" ht="26.25" thickBot="1" x14ac:dyDescent="0.3">
      <c r="A26" s="11"/>
      <c r="B26" s="85" t="s">
        <v>962</v>
      </c>
      <c r="C26" s="76" t="s">
        <v>316</v>
      </c>
      <c r="D26" s="74"/>
      <c r="E26" s="86">
        <v>116750</v>
      </c>
      <c r="F26" s="73" t="s">
        <v>316</v>
      </c>
      <c r="G26" s="76"/>
      <c r="H26" s="74"/>
      <c r="I26" s="86">
        <v>1505</v>
      </c>
      <c r="J26" s="73" t="s">
        <v>316</v>
      </c>
      <c r="K26" s="76"/>
      <c r="L26" s="74"/>
      <c r="M26" s="86">
        <v>118255</v>
      </c>
      <c r="N26" s="73" t="s">
        <v>316</v>
      </c>
    </row>
    <row r="27" spans="1:26" x14ac:dyDescent="0.25">
      <c r="A27" s="11"/>
      <c r="B27" s="88"/>
      <c r="C27" s="88" t="s">
        <v>316</v>
      </c>
      <c r="D27" s="89"/>
      <c r="E27" s="89"/>
      <c r="F27" s="88"/>
      <c r="G27" s="88"/>
      <c r="H27" s="89"/>
      <c r="I27" s="89"/>
      <c r="J27" s="88"/>
      <c r="K27" s="88"/>
      <c r="L27" s="89"/>
      <c r="M27" s="89"/>
      <c r="N27" s="88"/>
    </row>
    <row r="28" spans="1:26" x14ac:dyDescent="0.25">
      <c r="A28" s="11"/>
      <c r="B28" s="74"/>
      <c r="C28" s="104"/>
      <c r="D28" s="104"/>
      <c r="E28" s="104"/>
      <c r="F28" s="104"/>
      <c r="G28" s="104"/>
      <c r="H28" s="104"/>
      <c r="I28" s="104"/>
      <c r="J28" s="104"/>
      <c r="K28" s="104"/>
      <c r="L28" s="104"/>
      <c r="M28" s="104"/>
      <c r="N28" s="104"/>
    </row>
    <row r="29" spans="1:26" ht="26.25" thickBot="1" x14ac:dyDescent="0.3">
      <c r="A29" s="11"/>
      <c r="B29" s="97" t="s">
        <v>963</v>
      </c>
      <c r="C29" s="91" t="s">
        <v>316</v>
      </c>
      <c r="D29" s="80" t="s">
        <v>409</v>
      </c>
      <c r="E29" s="83">
        <v>6084525</v>
      </c>
      <c r="F29" s="84" t="s">
        <v>316</v>
      </c>
      <c r="G29" s="91"/>
      <c r="H29" s="80"/>
      <c r="I29" s="83">
        <v>27284</v>
      </c>
      <c r="J29" s="84" t="s">
        <v>316</v>
      </c>
      <c r="K29" s="91"/>
      <c r="L29" s="80"/>
      <c r="M29" s="83">
        <v>6111809</v>
      </c>
      <c r="N29" s="84" t="s">
        <v>316</v>
      </c>
    </row>
    <row r="30" spans="1:26" ht="15.75" thickTop="1" x14ac:dyDescent="0.25">
      <c r="A30" s="11"/>
      <c r="B30" s="88"/>
      <c r="C30" s="88" t="s">
        <v>316</v>
      </c>
      <c r="D30" s="99"/>
      <c r="E30" s="99"/>
      <c r="F30" s="88"/>
      <c r="G30" s="88"/>
      <c r="H30" s="99"/>
      <c r="I30" s="99"/>
      <c r="J30" s="88"/>
      <c r="K30" s="88"/>
      <c r="L30" s="99"/>
      <c r="M30" s="99"/>
      <c r="N30" s="88"/>
    </row>
    <row r="31" spans="1:26" x14ac:dyDescent="0.25">
      <c r="A31" s="11"/>
      <c r="B31" s="130"/>
      <c r="C31" s="130"/>
      <c r="D31" s="130"/>
      <c r="E31" s="130"/>
      <c r="F31" s="130"/>
      <c r="G31" s="130"/>
      <c r="H31" s="130"/>
      <c r="I31" s="130"/>
      <c r="J31" s="130"/>
      <c r="K31" s="130"/>
      <c r="L31" s="130"/>
      <c r="M31" s="130"/>
      <c r="N31" s="130"/>
      <c r="O31" s="130"/>
      <c r="P31" s="130"/>
      <c r="Q31" s="130"/>
      <c r="R31" s="130"/>
      <c r="S31" s="130"/>
      <c r="T31" s="130"/>
      <c r="U31" s="130"/>
      <c r="V31" s="130"/>
      <c r="W31" s="130"/>
      <c r="X31" s="130"/>
      <c r="Y31" s="130"/>
      <c r="Z31" s="130"/>
    </row>
    <row r="32" spans="1:26" x14ac:dyDescent="0.25">
      <c r="A32" s="11"/>
      <c r="B32" s="74"/>
      <c r="C32" s="74"/>
      <c r="D32" s="74"/>
      <c r="E32" s="74"/>
      <c r="F32" s="74"/>
      <c r="G32" s="74"/>
      <c r="H32" s="74"/>
      <c r="I32" s="74"/>
      <c r="J32" s="74"/>
      <c r="K32" s="74"/>
      <c r="L32" s="74"/>
      <c r="M32" s="74"/>
      <c r="N32" s="74"/>
    </row>
    <row r="33" spans="1:14" x14ac:dyDescent="0.25">
      <c r="A33" s="11"/>
      <c r="B33" s="101"/>
      <c r="C33" s="101" t="s">
        <v>316</v>
      </c>
      <c r="D33" s="102" t="s">
        <v>952</v>
      </c>
      <c r="E33" s="102"/>
      <c r="F33" s="101"/>
      <c r="G33" s="101"/>
      <c r="H33" s="102" t="s">
        <v>953</v>
      </c>
      <c r="I33" s="102"/>
      <c r="J33" s="101"/>
      <c r="K33" s="101"/>
      <c r="L33" s="102" t="s">
        <v>123</v>
      </c>
      <c r="M33" s="102"/>
      <c r="N33" s="101"/>
    </row>
    <row r="34" spans="1:14" ht="15.75" thickBot="1" x14ac:dyDescent="0.3">
      <c r="A34" s="11"/>
      <c r="B34" s="101"/>
      <c r="C34" s="101"/>
      <c r="D34" s="103" t="s">
        <v>954</v>
      </c>
      <c r="E34" s="103"/>
      <c r="F34" s="101"/>
      <c r="G34" s="101"/>
      <c r="H34" s="103" t="s">
        <v>955</v>
      </c>
      <c r="I34" s="103"/>
      <c r="J34" s="101"/>
      <c r="K34" s="101"/>
      <c r="L34" s="103"/>
      <c r="M34" s="103"/>
      <c r="N34" s="101"/>
    </row>
    <row r="35" spans="1:14" x14ac:dyDescent="0.25">
      <c r="A35" s="11"/>
      <c r="B35" s="74"/>
      <c r="C35" s="104"/>
      <c r="D35" s="104"/>
      <c r="E35" s="104"/>
      <c r="F35" s="104"/>
      <c r="G35" s="104"/>
      <c r="H35" s="104"/>
      <c r="I35" s="104"/>
      <c r="J35" s="104"/>
      <c r="K35" s="104"/>
      <c r="L35" s="104"/>
      <c r="M35" s="104"/>
      <c r="N35" s="104"/>
    </row>
    <row r="36" spans="1:14" x14ac:dyDescent="0.25">
      <c r="A36" s="11"/>
      <c r="B36" s="110">
        <v>83.833333333333329</v>
      </c>
      <c r="C36" s="80" t="s">
        <v>316</v>
      </c>
      <c r="D36" s="80"/>
      <c r="E36" s="80"/>
      <c r="F36" s="80"/>
      <c r="G36" s="80"/>
      <c r="H36" s="80"/>
      <c r="I36" s="80"/>
      <c r="J36" s="80"/>
      <c r="K36" s="80"/>
      <c r="L36" s="80"/>
      <c r="M36" s="80"/>
      <c r="N36" s="80"/>
    </row>
    <row r="37" spans="1:14" x14ac:dyDescent="0.25">
      <c r="A37" s="11"/>
      <c r="B37" s="81" t="s">
        <v>956</v>
      </c>
      <c r="C37" s="74" t="s">
        <v>316</v>
      </c>
      <c r="D37" s="74"/>
      <c r="E37" s="74"/>
      <c r="F37" s="74"/>
      <c r="G37" s="74"/>
      <c r="H37" s="74"/>
      <c r="I37" s="74"/>
      <c r="J37" s="74"/>
      <c r="K37" s="74"/>
      <c r="L37" s="74"/>
      <c r="M37" s="74"/>
      <c r="N37" s="74"/>
    </row>
    <row r="38" spans="1:14" x14ac:dyDescent="0.25">
      <c r="A38" s="11"/>
      <c r="B38" s="82" t="s">
        <v>957</v>
      </c>
      <c r="C38" s="80" t="s">
        <v>316</v>
      </c>
      <c r="D38" s="80" t="s">
        <v>409</v>
      </c>
      <c r="E38" s="83">
        <v>75018</v>
      </c>
      <c r="F38" s="84" t="s">
        <v>316</v>
      </c>
      <c r="G38" s="80"/>
      <c r="H38" s="80"/>
      <c r="I38" s="83">
        <v>8871</v>
      </c>
      <c r="J38" s="84" t="s">
        <v>316</v>
      </c>
      <c r="K38" s="80"/>
      <c r="L38" s="80"/>
      <c r="M38" s="83">
        <v>83889</v>
      </c>
      <c r="N38" s="84" t="s">
        <v>316</v>
      </c>
    </row>
    <row r="39" spans="1:14" ht="15.75" thickBot="1" x14ac:dyDescent="0.3">
      <c r="A39" s="11"/>
      <c r="B39" s="85" t="s">
        <v>965</v>
      </c>
      <c r="C39" s="74" t="s">
        <v>316</v>
      </c>
      <c r="D39" s="74"/>
      <c r="E39" s="86">
        <v>10232</v>
      </c>
      <c r="F39" s="73" t="s">
        <v>316</v>
      </c>
      <c r="G39" s="74"/>
      <c r="H39" s="74"/>
      <c r="I39" s="111" t="s">
        <v>966</v>
      </c>
      <c r="J39" s="73" t="s">
        <v>432</v>
      </c>
      <c r="K39" s="74"/>
      <c r="L39" s="74"/>
      <c r="M39" s="86">
        <v>8253</v>
      </c>
      <c r="N39" s="73" t="s">
        <v>316</v>
      </c>
    </row>
    <row r="40" spans="1:14" x14ac:dyDescent="0.25">
      <c r="A40" s="11"/>
      <c r="B40" s="88"/>
      <c r="C40" s="88" t="s">
        <v>316</v>
      </c>
      <c r="D40" s="89"/>
      <c r="E40" s="89"/>
      <c r="F40" s="88"/>
      <c r="G40" s="88"/>
      <c r="H40" s="89"/>
      <c r="I40" s="89"/>
      <c r="J40" s="88"/>
      <c r="K40" s="88"/>
      <c r="L40" s="89"/>
      <c r="M40" s="89"/>
      <c r="N40" s="88"/>
    </row>
    <row r="41" spans="1:14" x14ac:dyDescent="0.25">
      <c r="A41" s="11"/>
      <c r="B41" s="74"/>
      <c r="C41" s="104"/>
      <c r="D41" s="104"/>
      <c r="E41" s="104"/>
      <c r="F41" s="104"/>
      <c r="G41" s="104"/>
      <c r="H41" s="104"/>
      <c r="I41" s="104"/>
      <c r="J41" s="104"/>
      <c r="K41" s="104"/>
      <c r="L41" s="104"/>
      <c r="M41" s="104"/>
      <c r="N41" s="104"/>
    </row>
    <row r="42" spans="1:14" x14ac:dyDescent="0.25">
      <c r="A42" s="11"/>
      <c r="B42" s="82" t="s">
        <v>961</v>
      </c>
      <c r="C42" s="91" t="s">
        <v>316</v>
      </c>
      <c r="D42" s="80"/>
      <c r="E42" s="83">
        <v>85250</v>
      </c>
      <c r="F42" s="84" t="s">
        <v>316</v>
      </c>
      <c r="G42" s="91"/>
      <c r="H42" s="80"/>
      <c r="I42" s="83">
        <v>6892</v>
      </c>
      <c r="J42" s="84" t="s">
        <v>316</v>
      </c>
      <c r="K42" s="91"/>
      <c r="L42" s="80"/>
      <c r="M42" s="83">
        <v>92142</v>
      </c>
      <c r="N42" s="84" t="s">
        <v>316</v>
      </c>
    </row>
    <row r="43" spans="1:14" x14ac:dyDescent="0.25">
      <c r="A43" s="11"/>
      <c r="B43" s="74"/>
      <c r="C43" s="104"/>
      <c r="D43" s="104"/>
      <c r="E43" s="104"/>
      <c r="F43" s="104"/>
      <c r="G43" s="104"/>
      <c r="H43" s="104"/>
      <c r="I43" s="104"/>
      <c r="J43" s="104"/>
      <c r="K43" s="104"/>
      <c r="L43" s="104"/>
      <c r="M43" s="104"/>
      <c r="N43" s="104"/>
    </row>
    <row r="44" spans="1:14" ht="26.25" thickBot="1" x14ac:dyDescent="0.3">
      <c r="A44" s="11"/>
      <c r="B44" s="85" t="s">
        <v>962</v>
      </c>
      <c r="C44" s="76" t="s">
        <v>316</v>
      </c>
      <c r="D44" s="74"/>
      <c r="E44" s="86">
        <v>40250</v>
      </c>
      <c r="F44" s="73" t="s">
        <v>316</v>
      </c>
      <c r="G44" s="76"/>
      <c r="H44" s="74"/>
      <c r="I44" s="86">
        <v>1361</v>
      </c>
      <c r="J44" s="73" t="s">
        <v>316</v>
      </c>
      <c r="K44" s="76"/>
      <c r="L44" s="74"/>
      <c r="M44" s="86">
        <v>41611</v>
      </c>
      <c r="N44" s="73" t="s">
        <v>316</v>
      </c>
    </row>
    <row r="45" spans="1:14" x14ac:dyDescent="0.25">
      <c r="A45" s="11"/>
      <c r="B45" s="88"/>
      <c r="C45" s="88" t="s">
        <v>316</v>
      </c>
      <c r="D45" s="89"/>
      <c r="E45" s="89"/>
      <c r="F45" s="88"/>
      <c r="G45" s="88"/>
      <c r="H45" s="89"/>
      <c r="I45" s="89"/>
      <c r="J45" s="88"/>
      <c r="K45" s="88"/>
      <c r="L45" s="89"/>
      <c r="M45" s="89"/>
      <c r="N45" s="88"/>
    </row>
    <row r="46" spans="1:14" x14ac:dyDescent="0.25">
      <c r="A46" s="11"/>
      <c r="B46" s="74"/>
      <c r="C46" s="104"/>
      <c r="D46" s="104"/>
      <c r="E46" s="104"/>
      <c r="F46" s="104"/>
      <c r="G46" s="104"/>
      <c r="H46" s="104"/>
      <c r="I46" s="104"/>
      <c r="J46" s="104"/>
      <c r="K46" s="104"/>
      <c r="L46" s="104"/>
      <c r="M46" s="104"/>
      <c r="N46" s="104"/>
    </row>
    <row r="47" spans="1:14" ht="26.25" thickBot="1" x14ac:dyDescent="0.3">
      <c r="A47" s="11"/>
      <c r="B47" s="97" t="s">
        <v>963</v>
      </c>
      <c r="C47" s="91" t="s">
        <v>316</v>
      </c>
      <c r="D47" s="80" t="s">
        <v>409</v>
      </c>
      <c r="E47" s="83">
        <v>45000</v>
      </c>
      <c r="F47" s="84" t="s">
        <v>316</v>
      </c>
      <c r="G47" s="91"/>
      <c r="H47" s="80"/>
      <c r="I47" s="83">
        <v>5531</v>
      </c>
      <c r="J47" s="84" t="s">
        <v>316</v>
      </c>
      <c r="K47" s="91"/>
      <c r="L47" s="80"/>
      <c r="M47" s="83">
        <v>50531</v>
      </c>
      <c r="N47" s="84" t="s">
        <v>316</v>
      </c>
    </row>
    <row r="48" spans="1:14" ht="15.75" thickTop="1" x14ac:dyDescent="0.25">
      <c r="A48" s="11"/>
      <c r="B48" s="88"/>
      <c r="C48" s="88" t="s">
        <v>316</v>
      </c>
      <c r="D48" s="99"/>
      <c r="E48" s="99"/>
      <c r="F48" s="88"/>
      <c r="G48" s="88"/>
      <c r="H48" s="99"/>
      <c r="I48" s="99"/>
      <c r="J48" s="88"/>
      <c r="K48" s="88"/>
      <c r="L48" s="99"/>
      <c r="M48" s="99"/>
      <c r="N48" s="88"/>
    </row>
    <row r="49" spans="1:26" x14ac:dyDescent="0.25">
      <c r="A49" s="11"/>
      <c r="B49" s="74"/>
      <c r="C49" s="104"/>
      <c r="D49" s="104"/>
      <c r="E49" s="104"/>
      <c r="F49" s="104"/>
      <c r="G49" s="104"/>
      <c r="H49" s="104"/>
      <c r="I49" s="104"/>
      <c r="J49" s="104"/>
      <c r="K49" s="104"/>
      <c r="L49" s="104"/>
      <c r="M49" s="104"/>
      <c r="N49" s="104"/>
    </row>
    <row r="50" spans="1:26" x14ac:dyDescent="0.25">
      <c r="A50" s="11"/>
      <c r="B50" s="81" t="s">
        <v>964</v>
      </c>
      <c r="C50" s="76" t="s">
        <v>316</v>
      </c>
      <c r="D50" s="74"/>
      <c r="E50" s="74"/>
      <c r="F50" s="74"/>
      <c r="G50" s="76"/>
      <c r="H50" s="74"/>
      <c r="I50" s="74"/>
      <c r="J50" s="74"/>
      <c r="K50" s="76"/>
      <c r="L50" s="74"/>
      <c r="M50" s="74"/>
      <c r="N50" s="74"/>
    </row>
    <row r="51" spans="1:26" x14ac:dyDescent="0.25">
      <c r="A51" s="11"/>
      <c r="B51" s="82" t="s">
        <v>961</v>
      </c>
      <c r="C51" s="91" t="s">
        <v>316</v>
      </c>
      <c r="D51" s="80" t="s">
        <v>409</v>
      </c>
      <c r="E51" s="83">
        <v>6130584</v>
      </c>
      <c r="F51" s="84" t="s">
        <v>316</v>
      </c>
      <c r="G51" s="91"/>
      <c r="H51" s="80"/>
      <c r="I51" s="83">
        <v>22377</v>
      </c>
      <c r="J51" s="84" t="s">
        <v>316</v>
      </c>
      <c r="K51" s="91"/>
      <c r="L51" s="80"/>
      <c r="M51" s="83">
        <v>6152961</v>
      </c>
      <c r="N51" s="84" t="s">
        <v>316</v>
      </c>
    </row>
    <row r="52" spans="1:26" ht="26.25" thickBot="1" x14ac:dyDescent="0.3">
      <c r="A52" s="11"/>
      <c r="B52" s="85" t="s">
        <v>962</v>
      </c>
      <c r="C52" s="76" t="s">
        <v>316</v>
      </c>
      <c r="D52" s="74"/>
      <c r="E52" s="86">
        <v>116750</v>
      </c>
      <c r="F52" s="73" t="s">
        <v>316</v>
      </c>
      <c r="G52" s="76"/>
      <c r="H52" s="74"/>
      <c r="I52" s="86">
        <v>1361</v>
      </c>
      <c r="J52" s="73" t="s">
        <v>316</v>
      </c>
      <c r="K52" s="76"/>
      <c r="L52" s="74"/>
      <c r="M52" s="86">
        <v>118111</v>
      </c>
      <c r="N52" s="73" t="s">
        <v>316</v>
      </c>
    </row>
    <row r="53" spans="1:26" x14ac:dyDescent="0.25">
      <c r="A53" s="11"/>
      <c r="B53" s="88"/>
      <c r="C53" s="88" t="s">
        <v>316</v>
      </c>
      <c r="D53" s="89"/>
      <c r="E53" s="89"/>
      <c r="F53" s="88"/>
      <c r="G53" s="88"/>
      <c r="H53" s="89"/>
      <c r="I53" s="89"/>
      <c r="J53" s="88"/>
      <c r="K53" s="88"/>
      <c r="L53" s="89"/>
      <c r="M53" s="89"/>
      <c r="N53" s="88"/>
    </row>
    <row r="54" spans="1:26" x14ac:dyDescent="0.25">
      <c r="A54" s="11"/>
      <c r="B54" s="74"/>
      <c r="C54" s="104"/>
      <c r="D54" s="104"/>
      <c r="E54" s="104"/>
      <c r="F54" s="104"/>
      <c r="G54" s="104"/>
      <c r="H54" s="104"/>
      <c r="I54" s="104"/>
      <c r="J54" s="104"/>
      <c r="K54" s="104"/>
      <c r="L54" s="104"/>
      <c r="M54" s="104"/>
      <c r="N54" s="104"/>
    </row>
    <row r="55" spans="1:26" ht="26.25" thickBot="1" x14ac:dyDescent="0.3">
      <c r="A55" s="11"/>
      <c r="B55" s="97" t="s">
        <v>963</v>
      </c>
      <c r="C55" s="91" t="s">
        <v>316</v>
      </c>
      <c r="D55" s="80" t="s">
        <v>409</v>
      </c>
      <c r="E55" s="83">
        <v>6013834</v>
      </c>
      <c r="F55" s="84" t="s">
        <v>316</v>
      </c>
      <c r="G55" s="91"/>
      <c r="H55" s="80"/>
      <c r="I55" s="83">
        <v>21016</v>
      </c>
      <c r="J55" s="84" t="s">
        <v>316</v>
      </c>
      <c r="K55" s="91"/>
      <c r="L55" s="80"/>
      <c r="M55" s="83">
        <v>6034850</v>
      </c>
      <c r="N55" s="84" t="s">
        <v>316</v>
      </c>
    </row>
    <row r="56" spans="1:26" ht="15.75" thickTop="1" x14ac:dyDescent="0.25">
      <c r="A56" s="11"/>
      <c r="B56" s="88"/>
      <c r="C56" s="88" t="s">
        <v>316</v>
      </c>
      <c r="D56" s="99"/>
      <c r="E56" s="99"/>
      <c r="F56" s="88"/>
      <c r="G56" s="88"/>
      <c r="H56" s="99"/>
      <c r="I56" s="99"/>
      <c r="J56" s="88"/>
      <c r="K56" s="88"/>
      <c r="L56" s="99"/>
      <c r="M56" s="99"/>
      <c r="N56" s="88"/>
    </row>
    <row r="57" spans="1:26" ht="15" customHeight="1" x14ac:dyDescent="0.25">
      <c r="A57" s="11" t="s">
        <v>1654</v>
      </c>
      <c r="B57" s="28" t="s">
        <v>4</v>
      </c>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x14ac:dyDescent="0.25">
      <c r="A58" s="11"/>
      <c r="B58" s="104" t="s">
        <v>1655</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row>
    <row r="59" spans="1:26" ht="15.75" x14ac:dyDescent="0.25">
      <c r="A59" s="11"/>
      <c r="B59" s="71"/>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11"/>
      <c r="B60" s="74"/>
      <c r="C60" s="74"/>
      <c r="D60" s="74"/>
      <c r="E60" s="74"/>
      <c r="F60" s="74"/>
      <c r="G60" s="74"/>
      <c r="H60" s="74"/>
      <c r="I60" s="74"/>
      <c r="J60" s="74"/>
      <c r="K60" s="74"/>
      <c r="L60" s="74"/>
      <c r="M60" s="74"/>
      <c r="N60" s="74"/>
      <c r="O60" s="74"/>
      <c r="P60" s="74"/>
      <c r="Q60" s="74"/>
      <c r="R60" s="74"/>
      <c r="S60" s="74"/>
      <c r="T60" s="74"/>
      <c r="U60" s="74"/>
      <c r="V60" s="74"/>
      <c r="W60" s="74"/>
      <c r="X60" s="74"/>
      <c r="Y60" s="74"/>
      <c r="Z60" s="74"/>
    </row>
    <row r="61" spans="1:26" ht="15.75" thickBot="1" x14ac:dyDescent="0.3">
      <c r="A61" s="11"/>
      <c r="B61" s="76"/>
      <c r="C61" s="76" t="s">
        <v>316</v>
      </c>
      <c r="D61" s="103" t="s">
        <v>546</v>
      </c>
      <c r="E61" s="103"/>
      <c r="F61" s="103"/>
      <c r="G61" s="103"/>
      <c r="H61" s="103"/>
      <c r="I61" s="103"/>
      <c r="J61" s="76"/>
      <c r="K61" s="76"/>
      <c r="L61" s="103" t="s">
        <v>547</v>
      </c>
      <c r="M61" s="103"/>
      <c r="N61" s="103"/>
      <c r="O61" s="103"/>
      <c r="P61" s="103"/>
      <c r="Q61" s="103"/>
      <c r="R61" s="76"/>
      <c r="S61" s="76"/>
      <c r="T61" s="103" t="s">
        <v>123</v>
      </c>
      <c r="U61" s="103"/>
      <c r="V61" s="103"/>
      <c r="W61" s="103"/>
      <c r="X61" s="103"/>
      <c r="Y61" s="103"/>
      <c r="Z61" s="76"/>
    </row>
    <row r="62" spans="1:26" x14ac:dyDescent="0.25">
      <c r="A62" s="11"/>
      <c r="B62" s="74"/>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row>
    <row r="63" spans="1:26" x14ac:dyDescent="0.25">
      <c r="A63" s="11"/>
      <c r="B63" s="110">
        <v>83.875</v>
      </c>
      <c r="C63" s="80" t="s">
        <v>316</v>
      </c>
      <c r="D63" s="80"/>
      <c r="E63" s="80"/>
      <c r="F63" s="80"/>
      <c r="G63" s="80" t="s">
        <v>316</v>
      </c>
      <c r="H63" s="80"/>
      <c r="I63" s="80"/>
      <c r="J63" s="80"/>
      <c r="K63" s="80"/>
      <c r="L63" s="80"/>
      <c r="M63" s="80"/>
      <c r="N63" s="80"/>
      <c r="O63" s="80" t="s">
        <v>316</v>
      </c>
      <c r="P63" s="80"/>
      <c r="Q63" s="80"/>
      <c r="R63" s="80"/>
      <c r="S63" s="80"/>
      <c r="T63" s="80"/>
      <c r="U63" s="80"/>
      <c r="V63" s="80"/>
      <c r="W63" s="80" t="s">
        <v>316</v>
      </c>
      <c r="X63" s="80"/>
      <c r="Y63" s="80"/>
      <c r="Z63" s="80"/>
    </row>
    <row r="64" spans="1:26" x14ac:dyDescent="0.25">
      <c r="A64" s="11"/>
      <c r="B64" s="81" t="s">
        <v>971</v>
      </c>
      <c r="C64" s="74" t="s">
        <v>316</v>
      </c>
      <c r="D64" s="74" t="s">
        <v>409</v>
      </c>
      <c r="E64" s="86">
        <v>2025011</v>
      </c>
      <c r="F64" s="73" t="s">
        <v>316</v>
      </c>
      <c r="G64" s="74" t="s">
        <v>316</v>
      </c>
      <c r="H64" s="74"/>
      <c r="I64" s="111">
        <v>32.700000000000003</v>
      </c>
      <c r="J64" s="73" t="s">
        <v>322</v>
      </c>
      <c r="K64" s="74"/>
      <c r="L64" s="74" t="s">
        <v>409</v>
      </c>
      <c r="M64" s="111">
        <v>578</v>
      </c>
      <c r="N64" s="73" t="s">
        <v>316</v>
      </c>
      <c r="O64" s="74" t="s">
        <v>316</v>
      </c>
      <c r="P64" s="74"/>
      <c r="Q64" s="111">
        <v>100</v>
      </c>
      <c r="R64" s="73" t="s">
        <v>322</v>
      </c>
      <c r="S64" s="74"/>
      <c r="T64" s="74" t="s">
        <v>409</v>
      </c>
      <c r="U64" s="86">
        <v>2025589</v>
      </c>
      <c r="V64" s="73" t="s">
        <v>316</v>
      </c>
      <c r="W64" s="74" t="s">
        <v>316</v>
      </c>
      <c r="X64" s="74"/>
      <c r="Y64" s="111">
        <v>32.700000000000003</v>
      </c>
      <c r="Z64" s="73" t="s">
        <v>322</v>
      </c>
    </row>
    <row r="65" spans="1:26" x14ac:dyDescent="0.25">
      <c r="A65" s="11"/>
      <c r="B65" s="94" t="s">
        <v>972</v>
      </c>
      <c r="C65" s="80" t="s">
        <v>316</v>
      </c>
      <c r="D65" s="80"/>
      <c r="E65" s="83">
        <v>1668987</v>
      </c>
      <c r="F65" s="84" t="s">
        <v>316</v>
      </c>
      <c r="G65" s="80" t="s">
        <v>316</v>
      </c>
      <c r="H65" s="80"/>
      <c r="I65" s="95">
        <v>26.9</v>
      </c>
      <c r="J65" s="84" t="s">
        <v>316</v>
      </c>
      <c r="K65" s="80"/>
      <c r="L65" s="84"/>
      <c r="M65" s="92" t="s">
        <v>327</v>
      </c>
      <c r="N65" s="84" t="s">
        <v>316</v>
      </c>
      <c r="O65" s="80" t="s">
        <v>316</v>
      </c>
      <c r="P65" s="84"/>
      <c r="Q65" s="92" t="s">
        <v>327</v>
      </c>
      <c r="R65" s="84" t="s">
        <v>316</v>
      </c>
      <c r="S65" s="80"/>
      <c r="T65" s="80"/>
      <c r="U65" s="83">
        <v>1668987</v>
      </c>
      <c r="V65" s="84" t="s">
        <v>316</v>
      </c>
      <c r="W65" s="80" t="s">
        <v>316</v>
      </c>
      <c r="X65" s="80"/>
      <c r="Y65" s="95">
        <v>26.9</v>
      </c>
      <c r="Z65" s="84" t="s">
        <v>316</v>
      </c>
    </row>
    <row r="66" spans="1:26" x14ac:dyDescent="0.25">
      <c r="A66" s="11"/>
      <c r="B66" s="81" t="s">
        <v>973</v>
      </c>
      <c r="C66" s="74" t="s">
        <v>316</v>
      </c>
      <c r="D66" s="74"/>
      <c r="E66" s="86">
        <v>1622171</v>
      </c>
      <c r="F66" s="73" t="s">
        <v>316</v>
      </c>
      <c r="G66" s="74" t="s">
        <v>316</v>
      </c>
      <c r="H66" s="74"/>
      <c r="I66" s="111">
        <v>26.2</v>
      </c>
      <c r="J66" s="73" t="s">
        <v>316</v>
      </c>
      <c r="K66" s="74"/>
      <c r="L66" s="73"/>
      <c r="M66" s="87" t="s">
        <v>327</v>
      </c>
      <c r="N66" s="73" t="s">
        <v>316</v>
      </c>
      <c r="O66" s="74" t="s">
        <v>316</v>
      </c>
      <c r="P66" s="73"/>
      <c r="Q66" s="87" t="s">
        <v>327</v>
      </c>
      <c r="R66" s="73" t="s">
        <v>316</v>
      </c>
      <c r="S66" s="74"/>
      <c r="T66" s="74"/>
      <c r="U66" s="86">
        <v>1622171</v>
      </c>
      <c r="V66" s="73" t="s">
        <v>316</v>
      </c>
      <c r="W66" s="74" t="s">
        <v>316</v>
      </c>
      <c r="X66" s="74"/>
      <c r="Y66" s="111">
        <v>26.2</v>
      </c>
      <c r="Z66" s="73" t="s">
        <v>316</v>
      </c>
    </row>
    <row r="67" spans="1:26" x14ac:dyDescent="0.25">
      <c r="A67" s="11"/>
      <c r="B67" s="94" t="s">
        <v>974</v>
      </c>
      <c r="C67" s="80" t="s">
        <v>316</v>
      </c>
      <c r="D67" s="80"/>
      <c r="E67" s="83">
        <v>477096</v>
      </c>
      <c r="F67" s="84" t="s">
        <v>316</v>
      </c>
      <c r="G67" s="80" t="s">
        <v>316</v>
      </c>
      <c r="H67" s="80"/>
      <c r="I67" s="95">
        <v>7.7</v>
      </c>
      <c r="J67" s="84" t="s">
        <v>316</v>
      </c>
      <c r="K67" s="80"/>
      <c r="L67" s="84"/>
      <c r="M67" s="92" t="s">
        <v>327</v>
      </c>
      <c r="N67" s="84" t="s">
        <v>316</v>
      </c>
      <c r="O67" s="80" t="s">
        <v>316</v>
      </c>
      <c r="P67" s="84"/>
      <c r="Q67" s="92" t="s">
        <v>327</v>
      </c>
      <c r="R67" s="84" t="s">
        <v>316</v>
      </c>
      <c r="S67" s="80"/>
      <c r="T67" s="80"/>
      <c r="U67" s="83">
        <v>477096</v>
      </c>
      <c r="V67" s="84" t="s">
        <v>316</v>
      </c>
      <c r="W67" s="80" t="s">
        <v>316</v>
      </c>
      <c r="X67" s="80"/>
      <c r="Y67" s="95">
        <v>7.7</v>
      </c>
      <c r="Z67" s="84" t="s">
        <v>316</v>
      </c>
    </row>
    <row r="68" spans="1:26" x14ac:dyDescent="0.25">
      <c r="A68" s="11"/>
      <c r="B68" s="81" t="s">
        <v>975</v>
      </c>
      <c r="C68" s="74" t="s">
        <v>316</v>
      </c>
      <c r="D68" s="74"/>
      <c r="E68" s="86">
        <v>168964</v>
      </c>
      <c r="F68" s="73" t="s">
        <v>316</v>
      </c>
      <c r="G68" s="74" t="s">
        <v>316</v>
      </c>
      <c r="H68" s="74"/>
      <c r="I68" s="111">
        <v>2.7</v>
      </c>
      <c r="J68" s="73" t="s">
        <v>316</v>
      </c>
      <c r="K68" s="74"/>
      <c r="L68" s="73"/>
      <c r="M68" s="87" t="s">
        <v>327</v>
      </c>
      <c r="N68" s="73" t="s">
        <v>316</v>
      </c>
      <c r="O68" s="74" t="s">
        <v>316</v>
      </c>
      <c r="P68" s="73"/>
      <c r="Q68" s="87" t="s">
        <v>327</v>
      </c>
      <c r="R68" s="73" t="s">
        <v>316</v>
      </c>
      <c r="S68" s="74"/>
      <c r="T68" s="74"/>
      <c r="U68" s="86">
        <v>168964</v>
      </c>
      <c r="V68" s="73" t="s">
        <v>316</v>
      </c>
      <c r="W68" s="74" t="s">
        <v>316</v>
      </c>
      <c r="X68" s="74"/>
      <c r="Y68" s="111">
        <v>2.7</v>
      </c>
      <c r="Z68" s="73" t="s">
        <v>316</v>
      </c>
    </row>
    <row r="69" spans="1:26" x14ac:dyDescent="0.25">
      <c r="A69" s="11"/>
      <c r="B69" s="94" t="s">
        <v>976</v>
      </c>
      <c r="C69" s="80" t="s">
        <v>316</v>
      </c>
      <c r="D69" s="84"/>
      <c r="E69" s="92" t="s">
        <v>327</v>
      </c>
      <c r="F69" s="84" t="s">
        <v>316</v>
      </c>
      <c r="G69" s="80" t="s">
        <v>316</v>
      </c>
      <c r="H69" s="84"/>
      <c r="I69" s="92" t="s">
        <v>327</v>
      </c>
      <c r="J69" s="84" t="s">
        <v>316</v>
      </c>
      <c r="K69" s="80"/>
      <c r="L69" s="84"/>
      <c r="M69" s="92" t="s">
        <v>327</v>
      </c>
      <c r="N69" s="84" t="s">
        <v>316</v>
      </c>
      <c r="O69" s="80" t="s">
        <v>316</v>
      </c>
      <c r="P69" s="84"/>
      <c r="Q69" s="92" t="s">
        <v>327</v>
      </c>
      <c r="R69" s="84" t="s">
        <v>316</v>
      </c>
      <c r="S69" s="80"/>
      <c r="T69" s="84"/>
      <c r="U69" s="92" t="s">
        <v>327</v>
      </c>
      <c r="V69" s="84" t="s">
        <v>316</v>
      </c>
      <c r="W69" s="80" t="s">
        <v>316</v>
      </c>
      <c r="X69" s="84"/>
      <c r="Y69" s="92" t="s">
        <v>327</v>
      </c>
      <c r="Z69" s="84" t="s">
        <v>316</v>
      </c>
    </row>
    <row r="70" spans="1:26" ht="15.75" thickBot="1" x14ac:dyDescent="0.3">
      <c r="A70" s="11"/>
      <c r="B70" s="81" t="s">
        <v>977</v>
      </c>
      <c r="C70" s="74" t="s">
        <v>316</v>
      </c>
      <c r="D70" s="74"/>
      <c r="E70" s="86">
        <v>238468</v>
      </c>
      <c r="F70" s="73" t="s">
        <v>316</v>
      </c>
      <c r="G70" s="74" t="s">
        <v>316</v>
      </c>
      <c r="H70" s="74"/>
      <c r="I70" s="111">
        <v>3.8</v>
      </c>
      <c r="J70" s="73" t="s">
        <v>316</v>
      </c>
      <c r="K70" s="74"/>
      <c r="L70" s="73"/>
      <c r="M70" s="87" t="s">
        <v>327</v>
      </c>
      <c r="N70" s="73" t="s">
        <v>316</v>
      </c>
      <c r="O70" s="74" t="s">
        <v>316</v>
      </c>
      <c r="P70" s="73"/>
      <c r="Q70" s="87" t="s">
        <v>327</v>
      </c>
      <c r="R70" s="73" t="s">
        <v>316</v>
      </c>
      <c r="S70" s="74"/>
      <c r="T70" s="74"/>
      <c r="U70" s="86">
        <v>238468</v>
      </c>
      <c r="V70" s="73" t="s">
        <v>316</v>
      </c>
      <c r="W70" s="74" t="s">
        <v>316</v>
      </c>
      <c r="X70" s="74"/>
      <c r="Y70" s="111">
        <v>3.8</v>
      </c>
      <c r="Z70" s="73" t="s">
        <v>316</v>
      </c>
    </row>
    <row r="71" spans="1:26" x14ac:dyDescent="0.25">
      <c r="A71" s="11"/>
      <c r="B71" s="88"/>
      <c r="C71" s="88" t="s">
        <v>316</v>
      </c>
      <c r="D71" s="89"/>
      <c r="E71" s="89"/>
      <c r="F71" s="88"/>
      <c r="G71" s="88" t="s">
        <v>316</v>
      </c>
      <c r="H71" s="89"/>
      <c r="I71" s="89"/>
      <c r="J71" s="88"/>
      <c r="K71" s="88"/>
      <c r="L71" s="89"/>
      <c r="M71" s="89"/>
      <c r="N71" s="88"/>
      <c r="O71" s="88" t="s">
        <v>316</v>
      </c>
      <c r="P71" s="89"/>
      <c r="Q71" s="89"/>
      <c r="R71" s="88"/>
      <c r="S71" s="88"/>
      <c r="T71" s="89"/>
      <c r="U71" s="89"/>
      <c r="V71" s="88"/>
      <c r="W71" s="88" t="s">
        <v>316</v>
      </c>
      <c r="X71" s="89"/>
      <c r="Y71" s="89"/>
      <c r="Z71" s="88"/>
    </row>
    <row r="72" spans="1:26" x14ac:dyDescent="0.25">
      <c r="A72" s="11"/>
      <c r="B72" s="74"/>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row>
    <row r="73" spans="1:26" ht="15.75" thickBot="1" x14ac:dyDescent="0.3">
      <c r="A73" s="11"/>
      <c r="B73" s="82" t="s">
        <v>123</v>
      </c>
      <c r="C73" s="91" t="s">
        <v>316</v>
      </c>
      <c r="D73" s="80" t="s">
        <v>409</v>
      </c>
      <c r="E73" s="83">
        <v>6200697</v>
      </c>
      <c r="F73" s="84" t="s">
        <v>316</v>
      </c>
      <c r="G73" s="91" t="s">
        <v>316</v>
      </c>
      <c r="H73" s="80"/>
      <c r="I73" s="95">
        <v>100</v>
      </c>
      <c r="J73" s="84" t="s">
        <v>322</v>
      </c>
      <c r="K73" s="91"/>
      <c r="L73" s="80" t="s">
        <v>409</v>
      </c>
      <c r="M73" s="95">
        <v>578</v>
      </c>
      <c r="N73" s="84" t="s">
        <v>316</v>
      </c>
      <c r="O73" s="91" t="s">
        <v>316</v>
      </c>
      <c r="P73" s="80"/>
      <c r="Q73" s="95">
        <v>100</v>
      </c>
      <c r="R73" s="84" t="s">
        <v>322</v>
      </c>
      <c r="S73" s="91"/>
      <c r="T73" s="80" t="s">
        <v>409</v>
      </c>
      <c r="U73" s="83">
        <v>6201275</v>
      </c>
      <c r="V73" s="84" t="s">
        <v>316</v>
      </c>
      <c r="W73" s="91" t="s">
        <v>316</v>
      </c>
      <c r="X73" s="80"/>
      <c r="Y73" s="95">
        <v>100</v>
      </c>
      <c r="Z73" s="84" t="s">
        <v>322</v>
      </c>
    </row>
    <row r="74" spans="1:26" ht="15.75" thickTop="1" x14ac:dyDescent="0.25">
      <c r="A74" s="11"/>
      <c r="B74" s="88"/>
      <c r="C74" s="88" t="s">
        <v>316</v>
      </c>
      <c r="D74" s="99"/>
      <c r="E74" s="99"/>
      <c r="F74" s="88"/>
      <c r="G74" s="88" t="s">
        <v>316</v>
      </c>
      <c r="H74" s="99"/>
      <c r="I74" s="99"/>
      <c r="J74" s="88"/>
      <c r="K74" s="88"/>
      <c r="L74" s="99"/>
      <c r="M74" s="99"/>
      <c r="N74" s="88"/>
      <c r="O74" s="88" t="s">
        <v>316</v>
      </c>
      <c r="P74" s="99"/>
      <c r="Q74" s="99"/>
      <c r="R74" s="88"/>
      <c r="S74" s="88"/>
      <c r="T74" s="99"/>
      <c r="U74" s="99"/>
      <c r="V74" s="88"/>
      <c r="W74" s="88" t="s">
        <v>316</v>
      </c>
      <c r="X74" s="99"/>
      <c r="Y74" s="99"/>
      <c r="Z74" s="88"/>
    </row>
    <row r="75" spans="1:26" ht="15.75" x14ac:dyDescent="0.25">
      <c r="A75" s="11"/>
      <c r="B75" s="71"/>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x14ac:dyDescent="0.25">
      <c r="A76" s="11"/>
      <c r="B76" s="74"/>
      <c r="C76" s="74"/>
      <c r="D76" s="74"/>
      <c r="E76" s="74"/>
      <c r="F76" s="74"/>
      <c r="G76" s="74"/>
      <c r="H76" s="74"/>
      <c r="I76" s="74"/>
      <c r="J76" s="74"/>
      <c r="K76" s="74"/>
      <c r="L76" s="74"/>
      <c r="M76" s="74"/>
      <c r="N76" s="74"/>
      <c r="O76" s="74"/>
      <c r="P76" s="74"/>
      <c r="Q76" s="74"/>
      <c r="R76" s="74"/>
      <c r="S76" s="74"/>
      <c r="T76" s="74"/>
      <c r="U76" s="74"/>
      <c r="V76" s="74"/>
      <c r="W76" s="74"/>
      <c r="X76" s="74"/>
      <c r="Y76" s="74"/>
      <c r="Z76" s="74"/>
    </row>
    <row r="77" spans="1:26" ht="15.75" thickBot="1" x14ac:dyDescent="0.3">
      <c r="A77" s="11"/>
      <c r="B77" s="76"/>
      <c r="C77" s="76" t="s">
        <v>316</v>
      </c>
      <c r="D77" s="103" t="s">
        <v>546</v>
      </c>
      <c r="E77" s="103"/>
      <c r="F77" s="103"/>
      <c r="G77" s="103"/>
      <c r="H77" s="103"/>
      <c r="I77" s="103"/>
      <c r="J77" s="76"/>
      <c r="K77" s="76"/>
      <c r="L77" s="103" t="s">
        <v>547</v>
      </c>
      <c r="M77" s="103"/>
      <c r="N77" s="103"/>
      <c r="O77" s="103"/>
      <c r="P77" s="103"/>
      <c r="Q77" s="103"/>
      <c r="R77" s="76"/>
      <c r="S77" s="76"/>
      <c r="T77" s="103" t="s">
        <v>123</v>
      </c>
      <c r="U77" s="103"/>
      <c r="V77" s="103"/>
      <c r="W77" s="103"/>
      <c r="X77" s="103"/>
      <c r="Y77" s="103"/>
      <c r="Z77" s="76"/>
    </row>
    <row r="78" spans="1:26" x14ac:dyDescent="0.25">
      <c r="A78" s="11"/>
      <c r="B78" s="74"/>
      <c r="C78" s="104"/>
      <c r="D78" s="104"/>
      <c r="E78" s="104"/>
      <c r="F78" s="104"/>
      <c r="G78" s="104"/>
      <c r="H78" s="104"/>
      <c r="I78" s="104"/>
      <c r="J78" s="104"/>
      <c r="K78" s="104"/>
      <c r="L78" s="104"/>
      <c r="M78" s="104"/>
      <c r="N78" s="104"/>
      <c r="O78" s="104"/>
      <c r="P78" s="104"/>
      <c r="Q78" s="104"/>
      <c r="R78" s="104"/>
      <c r="S78" s="104"/>
      <c r="T78" s="104"/>
      <c r="U78" s="104"/>
      <c r="V78" s="104"/>
      <c r="W78" s="104"/>
      <c r="X78" s="104"/>
      <c r="Y78" s="104"/>
      <c r="Z78" s="104"/>
    </row>
    <row r="79" spans="1:26" x14ac:dyDescent="0.25">
      <c r="A79" s="11"/>
      <c r="B79" s="110">
        <v>83.833333333333329</v>
      </c>
      <c r="C79" s="80" t="s">
        <v>316</v>
      </c>
      <c r="D79" s="80"/>
      <c r="E79" s="80"/>
      <c r="F79" s="80"/>
      <c r="G79" s="80" t="s">
        <v>316</v>
      </c>
      <c r="H79" s="80"/>
      <c r="I79" s="80"/>
      <c r="J79" s="80"/>
      <c r="K79" s="80"/>
      <c r="L79" s="80"/>
      <c r="M79" s="80"/>
      <c r="N79" s="80"/>
      <c r="O79" s="80" t="s">
        <v>316</v>
      </c>
      <c r="P79" s="80"/>
      <c r="Q79" s="80"/>
      <c r="R79" s="80"/>
      <c r="S79" s="80"/>
      <c r="T79" s="80"/>
      <c r="U79" s="80"/>
      <c r="V79" s="80"/>
      <c r="W79" s="80" t="s">
        <v>316</v>
      </c>
      <c r="X79" s="80"/>
      <c r="Y79" s="80"/>
      <c r="Z79" s="80"/>
    </row>
    <row r="80" spans="1:26" x14ac:dyDescent="0.25">
      <c r="A80" s="11"/>
      <c r="B80" s="81" t="s">
        <v>971</v>
      </c>
      <c r="C80" s="74" t="s">
        <v>316</v>
      </c>
      <c r="D80" s="74" t="s">
        <v>409</v>
      </c>
      <c r="E80" s="86">
        <v>1735242</v>
      </c>
      <c r="F80" s="73" t="s">
        <v>316</v>
      </c>
      <c r="G80" s="74" t="s">
        <v>316</v>
      </c>
      <c r="H80" s="74"/>
      <c r="I80" s="111">
        <v>28.3</v>
      </c>
      <c r="J80" s="73" t="s">
        <v>322</v>
      </c>
      <c r="K80" s="74"/>
      <c r="L80" s="74" t="s">
        <v>409</v>
      </c>
      <c r="M80" s="86">
        <v>1042</v>
      </c>
      <c r="N80" s="73" t="s">
        <v>316</v>
      </c>
      <c r="O80" s="74" t="s">
        <v>316</v>
      </c>
      <c r="P80" s="74"/>
      <c r="Q80" s="111">
        <v>100</v>
      </c>
      <c r="R80" s="73" t="s">
        <v>322</v>
      </c>
      <c r="S80" s="74"/>
      <c r="T80" s="74" t="s">
        <v>409</v>
      </c>
      <c r="U80" s="86">
        <v>1736284</v>
      </c>
      <c r="V80" s="73" t="s">
        <v>316</v>
      </c>
      <c r="W80" s="74" t="s">
        <v>316</v>
      </c>
      <c r="X80" s="74"/>
      <c r="Y80" s="111">
        <v>28.3</v>
      </c>
      <c r="Z80" s="73" t="s">
        <v>322</v>
      </c>
    </row>
    <row r="81" spans="1:26" x14ac:dyDescent="0.25">
      <c r="A81" s="11"/>
      <c r="B81" s="94" t="s">
        <v>972</v>
      </c>
      <c r="C81" s="80" t="s">
        <v>316</v>
      </c>
      <c r="D81" s="80"/>
      <c r="E81" s="83">
        <v>1859780</v>
      </c>
      <c r="F81" s="84" t="s">
        <v>316</v>
      </c>
      <c r="G81" s="80" t="s">
        <v>316</v>
      </c>
      <c r="H81" s="80"/>
      <c r="I81" s="95">
        <v>30.3</v>
      </c>
      <c r="J81" s="84" t="s">
        <v>316</v>
      </c>
      <c r="K81" s="80"/>
      <c r="L81" s="84"/>
      <c r="M81" s="92" t="s">
        <v>327</v>
      </c>
      <c r="N81" s="84" t="s">
        <v>316</v>
      </c>
      <c r="O81" s="80" t="s">
        <v>316</v>
      </c>
      <c r="P81" s="84"/>
      <c r="Q81" s="92" t="s">
        <v>327</v>
      </c>
      <c r="R81" s="84" t="s">
        <v>316</v>
      </c>
      <c r="S81" s="80"/>
      <c r="T81" s="80"/>
      <c r="U81" s="83">
        <v>1859780</v>
      </c>
      <c r="V81" s="84" t="s">
        <v>316</v>
      </c>
      <c r="W81" s="80" t="s">
        <v>316</v>
      </c>
      <c r="X81" s="80"/>
      <c r="Y81" s="95">
        <v>30.3</v>
      </c>
      <c r="Z81" s="84" t="s">
        <v>316</v>
      </c>
    </row>
    <row r="82" spans="1:26" x14ac:dyDescent="0.25">
      <c r="A82" s="11"/>
      <c r="B82" s="81" t="s">
        <v>973</v>
      </c>
      <c r="C82" s="74" t="s">
        <v>316</v>
      </c>
      <c r="D82" s="74"/>
      <c r="E82" s="86">
        <v>1124262</v>
      </c>
      <c r="F82" s="73" t="s">
        <v>316</v>
      </c>
      <c r="G82" s="74" t="s">
        <v>316</v>
      </c>
      <c r="H82" s="74"/>
      <c r="I82" s="111">
        <v>18.3</v>
      </c>
      <c r="J82" s="73" t="s">
        <v>316</v>
      </c>
      <c r="K82" s="74"/>
      <c r="L82" s="73"/>
      <c r="M82" s="87" t="s">
        <v>327</v>
      </c>
      <c r="N82" s="73" t="s">
        <v>316</v>
      </c>
      <c r="O82" s="74" t="s">
        <v>316</v>
      </c>
      <c r="P82" s="73"/>
      <c r="Q82" s="87" t="s">
        <v>327</v>
      </c>
      <c r="R82" s="73" t="s">
        <v>316</v>
      </c>
      <c r="S82" s="74"/>
      <c r="T82" s="74"/>
      <c r="U82" s="86">
        <v>1124262</v>
      </c>
      <c r="V82" s="73" t="s">
        <v>316</v>
      </c>
      <c r="W82" s="74" t="s">
        <v>316</v>
      </c>
      <c r="X82" s="74"/>
      <c r="Y82" s="111">
        <v>18.3</v>
      </c>
      <c r="Z82" s="73" t="s">
        <v>316</v>
      </c>
    </row>
    <row r="83" spans="1:26" x14ac:dyDescent="0.25">
      <c r="A83" s="11"/>
      <c r="B83" s="94" t="s">
        <v>974</v>
      </c>
      <c r="C83" s="80" t="s">
        <v>316</v>
      </c>
      <c r="D83" s="80"/>
      <c r="E83" s="83">
        <v>960158</v>
      </c>
      <c r="F83" s="84" t="s">
        <v>316</v>
      </c>
      <c r="G83" s="80" t="s">
        <v>316</v>
      </c>
      <c r="H83" s="80"/>
      <c r="I83" s="95">
        <v>15.7</v>
      </c>
      <c r="J83" s="84" t="s">
        <v>316</v>
      </c>
      <c r="K83" s="80"/>
      <c r="L83" s="84"/>
      <c r="M83" s="92" t="s">
        <v>327</v>
      </c>
      <c r="N83" s="84" t="s">
        <v>316</v>
      </c>
      <c r="O83" s="80" t="s">
        <v>316</v>
      </c>
      <c r="P83" s="84"/>
      <c r="Q83" s="92" t="s">
        <v>327</v>
      </c>
      <c r="R83" s="84" t="s">
        <v>316</v>
      </c>
      <c r="S83" s="80"/>
      <c r="T83" s="80"/>
      <c r="U83" s="83">
        <v>960158</v>
      </c>
      <c r="V83" s="84" t="s">
        <v>316</v>
      </c>
      <c r="W83" s="80" t="s">
        <v>316</v>
      </c>
      <c r="X83" s="80"/>
      <c r="Y83" s="95">
        <v>15.7</v>
      </c>
      <c r="Z83" s="84" t="s">
        <v>316</v>
      </c>
    </row>
    <row r="84" spans="1:26" x14ac:dyDescent="0.25">
      <c r="A84" s="11"/>
      <c r="B84" s="81" t="s">
        <v>975</v>
      </c>
      <c r="C84" s="74" t="s">
        <v>316</v>
      </c>
      <c r="D84" s="74"/>
      <c r="E84" s="86">
        <v>205356</v>
      </c>
      <c r="F84" s="73" t="s">
        <v>316</v>
      </c>
      <c r="G84" s="74" t="s">
        <v>316</v>
      </c>
      <c r="H84" s="74"/>
      <c r="I84" s="111">
        <v>3.4</v>
      </c>
      <c r="J84" s="73" t="s">
        <v>316</v>
      </c>
      <c r="K84" s="74"/>
      <c r="L84" s="73"/>
      <c r="M84" s="87" t="s">
        <v>327</v>
      </c>
      <c r="N84" s="73" t="s">
        <v>316</v>
      </c>
      <c r="O84" s="74" t="s">
        <v>316</v>
      </c>
      <c r="P84" s="73"/>
      <c r="Q84" s="87" t="s">
        <v>327</v>
      </c>
      <c r="R84" s="73" t="s">
        <v>316</v>
      </c>
      <c r="S84" s="74"/>
      <c r="T84" s="74"/>
      <c r="U84" s="86">
        <v>205356</v>
      </c>
      <c r="V84" s="73" t="s">
        <v>316</v>
      </c>
      <c r="W84" s="74" t="s">
        <v>316</v>
      </c>
      <c r="X84" s="74"/>
      <c r="Y84" s="111">
        <v>3.3</v>
      </c>
      <c r="Z84" s="73" t="s">
        <v>316</v>
      </c>
    </row>
    <row r="85" spans="1:26" x14ac:dyDescent="0.25">
      <c r="A85" s="11"/>
      <c r="B85" s="94" t="s">
        <v>976</v>
      </c>
      <c r="C85" s="80" t="s">
        <v>316</v>
      </c>
      <c r="D85" s="80"/>
      <c r="E85" s="83">
        <v>95890</v>
      </c>
      <c r="F85" s="84" t="s">
        <v>316</v>
      </c>
      <c r="G85" s="80" t="s">
        <v>316</v>
      </c>
      <c r="H85" s="80"/>
      <c r="I85" s="95">
        <v>1.6</v>
      </c>
      <c r="J85" s="84" t="s">
        <v>316</v>
      </c>
      <c r="K85" s="80"/>
      <c r="L85" s="84"/>
      <c r="M85" s="92" t="s">
        <v>327</v>
      </c>
      <c r="N85" s="84" t="s">
        <v>316</v>
      </c>
      <c r="O85" s="80" t="s">
        <v>316</v>
      </c>
      <c r="P85" s="84"/>
      <c r="Q85" s="92" t="s">
        <v>327</v>
      </c>
      <c r="R85" s="84" t="s">
        <v>316</v>
      </c>
      <c r="S85" s="80"/>
      <c r="T85" s="80"/>
      <c r="U85" s="83">
        <v>95890</v>
      </c>
      <c r="V85" s="84" t="s">
        <v>316</v>
      </c>
      <c r="W85" s="80" t="s">
        <v>316</v>
      </c>
      <c r="X85" s="80"/>
      <c r="Y85" s="95">
        <v>1.6</v>
      </c>
      <c r="Z85" s="84" t="s">
        <v>316</v>
      </c>
    </row>
    <row r="86" spans="1:26" ht="15.75" thickBot="1" x14ac:dyDescent="0.3">
      <c r="A86" s="11"/>
      <c r="B86" s="81" t="s">
        <v>977</v>
      </c>
      <c r="C86" s="74" t="s">
        <v>316</v>
      </c>
      <c r="D86" s="74"/>
      <c r="E86" s="86">
        <v>148854</v>
      </c>
      <c r="F86" s="73" t="s">
        <v>316</v>
      </c>
      <c r="G86" s="74" t="s">
        <v>316</v>
      </c>
      <c r="H86" s="74"/>
      <c r="I86" s="111">
        <v>2.4</v>
      </c>
      <c r="J86" s="73" t="s">
        <v>316</v>
      </c>
      <c r="K86" s="74"/>
      <c r="L86" s="73"/>
      <c r="M86" s="87" t="s">
        <v>327</v>
      </c>
      <c r="N86" s="73" t="s">
        <v>316</v>
      </c>
      <c r="O86" s="74" t="s">
        <v>316</v>
      </c>
      <c r="P86" s="73"/>
      <c r="Q86" s="87" t="s">
        <v>327</v>
      </c>
      <c r="R86" s="73" t="s">
        <v>316</v>
      </c>
      <c r="S86" s="74"/>
      <c r="T86" s="74"/>
      <c r="U86" s="86">
        <v>148854</v>
      </c>
      <c r="V86" s="73" t="s">
        <v>316</v>
      </c>
      <c r="W86" s="74" t="s">
        <v>316</v>
      </c>
      <c r="X86" s="74"/>
      <c r="Y86" s="111">
        <v>2.5</v>
      </c>
      <c r="Z86" s="73" t="s">
        <v>316</v>
      </c>
    </row>
    <row r="87" spans="1:26" x14ac:dyDescent="0.25">
      <c r="A87" s="11"/>
      <c r="B87" s="88"/>
      <c r="C87" s="88" t="s">
        <v>316</v>
      </c>
      <c r="D87" s="89"/>
      <c r="E87" s="89"/>
      <c r="F87" s="88"/>
      <c r="G87" s="88" t="s">
        <v>316</v>
      </c>
      <c r="H87" s="89"/>
      <c r="I87" s="89"/>
      <c r="J87" s="88"/>
      <c r="K87" s="88"/>
      <c r="L87" s="89"/>
      <c r="M87" s="89"/>
      <c r="N87" s="88"/>
      <c r="O87" s="88" t="s">
        <v>316</v>
      </c>
      <c r="P87" s="89"/>
      <c r="Q87" s="89"/>
      <c r="R87" s="88"/>
      <c r="S87" s="88"/>
      <c r="T87" s="89"/>
      <c r="U87" s="89"/>
      <c r="V87" s="88"/>
      <c r="W87" s="88" t="s">
        <v>316</v>
      </c>
      <c r="X87" s="89"/>
      <c r="Y87" s="89"/>
      <c r="Z87" s="88"/>
    </row>
    <row r="88" spans="1:26" x14ac:dyDescent="0.25">
      <c r="A88" s="11"/>
      <c r="B88" s="74"/>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row>
    <row r="89" spans="1:26" ht="15.75" thickBot="1" x14ac:dyDescent="0.3">
      <c r="A89" s="11"/>
      <c r="B89" s="82" t="s">
        <v>123</v>
      </c>
      <c r="C89" s="91" t="s">
        <v>316</v>
      </c>
      <c r="D89" s="80" t="s">
        <v>409</v>
      </c>
      <c r="E89" s="83">
        <v>6129542</v>
      </c>
      <c r="F89" s="84" t="s">
        <v>316</v>
      </c>
      <c r="G89" s="91" t="s">
        <v>316</v>
      </c>
      <c r="H89" s="80"/>
      <c r="I89" s="95">
        <v>100</v>
      </c>
      <c r="J89" s="84" t="s">
        <v>322</v>
      </c>
      <c r="K89" s="91"/>
      <c r="L89" s="80" t="s">
        <v>409</v>
      </c>
      <c r="M89" s="83">
        <v>1042</v>
      </c>
      <c r="N89" s="84" t="s">
        <v>316</v>
      </c>
      <c r="O89" s="91" t="s">
        <v>316</v>
      </c>
      <c r="P89" s="80"/>
      <c r="Q89" s="95">
        <v>100</v>
      </c>
      <c r="R89" s="84" t="s">
        <v>322</v>
      </c>
      <c r="S89" s="91"/>
      <c r="T89" s="80" t="s">
        <v>409</v>
      </c>
      <c r="U89" s="83">
        <v>6130584</v>
      </c>
      <c r="V89" s="84" t="s">
        <v>316</v>
      </c>
      <c r="W89" s="91" t="s">
        <v>316</v>
      </c>
      <c r="X89" s="80"/>
      <c r="Y89" s="95">
        <v>100</v>
      </c>
      <c r="Z89" s="84" t="s">
        <v>322</v>
      </c>
    </row>
    <row r="90" spans="1:26" ht="15.75" thickTop="1" x14ac:dyDescent="0.25">
      <c r="A90" s="11"/>
      <c r="B90" s="88"/>
      <c r="C90" s="88" t="s">
        <v>316</v>
      </c>
      <c r="D90" s="99"/>
      <c r="E90" s="99"/>
      <c r="F90" s="88"/>
      <c r="G90" s="88" t="s">
        <v>316</v>
      </c>
      <c r="H90" s="99"/>
      <c r="I90" s="99"/>
      <c r="J90" s="88"/>
      <c r="K90" s="88"/>
      <c r="L90" s="99"/>
      <c r="M90" s="99"/>
      <c r="N90" s="88"/>
      <c r="O90" s="88" t="s">
        <v>316</v>
      </c>
      <c r="P90" s="99"/>
      <c r="Q90" s="99"/>
      <c r="R90" s="88"/>
      <c r="S90" s="88"/>
      <c r="T90" s="99"/>
      <c r="U90" s="99"/>
      <c r="V90" s="88"/>
      <c r="W90" s="88" t="s">
        <v>316</v>
      </c>
      <c r="X90" s="99"/>
      <c r="Y90" s="99"/>
      <c r="Z90" s="88"/>
    </row>
    <row r="91" spans="1:26" ht="15" customHeight="1" x14ac:dyDescent="0.25">
      <c r="A91" s="11" t="s">
        <v>1656</v>
      </c>
      <c r="B91" s="28" t="s">
        <v>4</v>
      </c>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11"/>
      <c r="B92" s="104" t="s">
        <v>978</v>
      </c>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row>
    <row r="93" spans="1:26" ht="15.75" x14ac:dyDescent="0.25">
      <c r="A93" s="11"/>
      <c r="B93" s="71"/>
      <c r="C93" s="71"/>
      <c r="D93" s="71"/>
      <c r="E93" s="71"/>
      <c r="F93" s="71"/>
      <c r="G93" s="71"/>
      <c r="H93" s="71"/>
      <c r="I93" s="71"/>
      <c r="J93" s="71"/>
      <c r="K93" s="71"/>
      <c r="L93" s="71"/>
      <c r="M93" s="71"/>
      <c r="N93" s="71"/>
      <c r="O93" s="71"/>
      <c r="P93" s="71"/>
      <c r="Q93" s="71"/>
      <c r="R93" s="71"/>
      <c r="S93" s="71"/>
      <c r="T93" s="71"/>
      <c r="U93" s="71"/>
      <c r="V93" s="71"/>
      <c r="W93" s="71"/>
      <c r="X93" s="71"/>
      <c r="Y93" s="71"/>
      <c r="Z93" s="71"/>
    </row>
    <row r="94" spans="1:26" x14ac:dyDescent="0.25">
      <c r="A94" s="11"/>
      <c r="B94" s="74"/>
      <c r="C94" s="74"/>
      <c r="D94" s="74"/>
      <c r="E94" s="74"/>
      <c r="F94" s="74"/>
      <c r="G94" s="74"/>
      <c r="H94" s="74"/>
      <c r="I94" s="74"/>
      <c r="J94" s="74"/>
    </row>
    <row r="95" spans="1:26" ht="15.75" thickBot="1" x14ac:dyDescent="0.3">
      <c r="A95" s="11"/>
      <c r="B95" s="76"/>
      <c r="C95" s="76" t="s">
        <v>316</v>
      </c>
      <c r="D95" s="103">
        <v>2013</v>
      </c>
      <c r="E95" s="103"/>
      <c r="F95" s="76"/>
      <c r="G95" s="76" t="s">
        <v>316</v>
      </c>
      <c r="H95" s="103">
        <v>2012</v>
      </c>
      <c r="I95" s="103"/>
      <c r="J95" s="76"/>
    </row>
    <row r="96" spans="1:26" x14ac:dyDescent="0.25">
      <c r="A96" s="11"/>
      <c r="B96" s="74"/>
      <c r="C96" s="104"/>
      <c r="D96" s="104"/>
      <c r="E96" s="104"/>
      <c r="F96" s="104"/>
      <c r="G96" s="104"/>
      <c r="H96" s="104"/>
      <c r="I96" s="104"/>
      <c r="J96" s="104"/>
    </row>
    <row r="97" spans="1:26" x14ac:dyDescent="0.25">
      <c r="A97" s="11"/>
      <c r="B97" s="79" t="s">
        <v>979</v>
      </c>
      <c r="C97" s="80" t="s">
        <v>316</v>
      </c>
      <c r="D97" s="80"/>
      <c r="E97" s="80"/>
      <c r="F97" s="80"/>
      <c r="G97" s="80" t="s">
        <v>316</v>
      </c>
      <c r="H97" s="80"/>
      <c r="I97" s="80"/>
      <c r="J97" s="80"/>
    </row>
    <row r="98" spans="1:26" x14ac:dyDescent="0.25">
      <c r="A98" s="11"/>
      <c r="B98" s="81" t="s">
        <v>980</v>
      </c>
      <c r="C98" s="74" t="s">
        <v>316</v>
      </c>
      <c r="D98" s="74" t="s">
        <v>409</v>
      </c>
      <c r="E98" s="86">
        <v>4103809</v>
      </c>
      <c r="F98" s="73" t="s">
        <v>316</v>
      </c>
      <c r="G98" s="74" t="s">
        <v>316</v>
      </c>
      <c r="H98" s="74"/>
      <c r="I98" s="86">
        <v>4156144</v>
      </c>
      <c r="J98" s="73" t="s">
        <v>316</v>
      </c>
    </row>
    <row r="99" spans="1:26" x14ac:dyDescent="0.25">
      <c r="A99" s="11"/>
      <c r="B99" s="94" t="s">
        <v>981</v>
      </c>
      <c r="C99" s="80" t="s">
        <v>316</v>
      </c>
      <c r="D99" s="80"/>
      <c r="E99" s="83">
        <v>955230</v>
      </c>
      <c r="F99" s="84" t="s">
        <v>316</v>
      </c>
      <c r="G99" s="80" t="s">
        <v>316</v>
      </c>
      <c r="H99" s="80"/>
      <c r="I99" s="83">
        <v>776303</v>
      </c>
      <c r="J99" s="84" t="s">
        <v>316</v>
      </c>
    </row>
    <row r="100" spans="1:26" x14ac:dyDescent="0.25">
      <c r="A100" s="11"/>
      <c r="B100" s="81" t="s">
        <v>982</v>
      </c>
      <c r="C100" s="74" t="s">
        <v>316</v>
      </c>
      <c r="D100" s="74"/>
      <c r="E100" s="86">
        <v>858438</v>
      </c>
      <c r="F100" s="73" t="s">
        <v>316</v>
      </c>
      <c r="G100" s="74" t="s">
        <v>316</v>
      </c>
      <c r="H100" s="74"/>
      <c r="I100" s="86">
        <v>752588</v>
      </c>
      <c r="J100" s="73" t="s">
        <v>316</v>
      </c>
    </row>
    <row r="101" spans="1:26" ht="15.75" thickBot="1" x14ac:dyDescent="0.3">
      <c r="A101" s="11"/>
      <c r="B101" s="94" t="s">
        <v>983</v>
      </c>
      <c r="C101" s="80" t="s">
        <v>316</v>
      </c>
      <c r="D101" s="80"/>
      <c r="E101" s="83">
        <v>283220</v>
      </c>
      <c r="F101" s="84" t="s">
        <v>316</v>
      </c>
      <c r="G101" s="80" t="s">
        <v>316</v>
      </c>
      <c r="H101" s="80"/>
      <c r="I101" s="83">
        <v>444507</v>
      </c>
      <c r="J101" s="84" t="s">
        <v>316</v>
      </c>
    </row>
    <row r="102" spans="1:26" x14ac:dyDescent="0.25">
      <c r="A102" s="11"/>
      <c r="B102" s="88"/>
      <c r="C102" s="88" t="s">
        <v>316</v>
      </c>
      <c r="D102" s="89"/>
      <c r="E102" s="89"/>
      <c r="F102" s="88"/>
      <c r="G102" s="88" t="s">
        <v>316</v>
      </c>
      <c r="H102" s="89"/>
      <c r="I102" s="89"/>
      <c r="J102" s="88"/>
    </row>
    <row r="103" spans="1:26" x14ac:dyDescent="0.25">
      <c r="A103" s="11"/>
      <c r="B103" s="74"/>
      <c r="C103" s="104"/>
      <c r="D103" s="104"/>
      <c r="E103" s="104"/>
      <c r="F103" s="104"/>
      <c r="G103" s="104"/>
      <c r="H103" s="104"/>
      <c r="I103" s="104"/>
      <c r="J103" s="104"/>
    </row>
    <row r="104" spans="1:26" ht="15.75" thickBot="1" x14ac:dyDescent="0.3">
      <c r="A104" s="11"/>
      <c r="B104" s="85" t="s">
        <v>984</v>
      </c>
      <c r="C104" s="76" t="s">
        <v>316</v>
      </c>
      <c r="D104" s="74" t="s">
        <v>409</v>
      </c>
      <c r="E104" s="86">
        <v>6200697</v>
      </c>
      <c r="F104" s="73" t="s">
        <v>316</v>
      </c>
      <c r="G104" s="76" t="s">
        <v>316</v>
      </c>
      <c r="H104" s="74"/>
      <c r="I104" s="86">
        <v>6129542</v>
      </c>
      <c r="J104" s="73" t="s">
        <v>316</v>
      </c>
    </row>
    <row r="105" spans="1:26" ht="15.75" thickTop="1" x14ac:dyDescent="0.25">
      <c r="A105" s="11"/>
      <c r="B105" s="88"/>
      <c r="C105" s="88" t="s">
        <v>316</v>
      </c>
      <c r="D105" s="99"/>
      <c r="E105" s="99"/>
      <c r="F105" s="88"/>
      <c r="G105" s="88" t="s">
        <v>316</v>
      </c>
      <c r="H105" s="99"/>
      <c r="I105" s="99"/>
      <c r="J105" s="88"/>
    </row>
    <row r="106" spans="1:26" ht="15" customHeight="1" x14ac:dyDescent="0.25">
      <c r="A106" s="11" t="s">
        <v>1657</v>
      </c>
      <c r="B106" s="28" t="s">
        <v>4</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row r="107" spans="1:26" x14ac:dyDescent="0.25">
      <c r="A107" s="11"/>
      <c r="B107" s="104" t="s">
        <v>1658</v>
      </c>
      <c r="C107" s="104"/>
      <c r="D107" s="104"/>
      <c r="E107" s="104"/>
      <c r="F107" s="104"/>
      <c r="G107" s="104"/>
      <c r="H107" s="104"/>
      <c r="I107" s="104"/>
      <c r="J107" s="104"/>
      <c r="K107" s="104"/>
      <c r="L107" s="104"/>
      <c r="M107" s="104"/>
      <c r="N107" s="104"/>
      <c r="O107" s="104"/>
      <c r="P107" s="104"/>
      <c r="Q107" s="104"/>
      <c r="R107" s="104"/>
      <c r="S107" s="104"/>
      <c r="T107" s="104"/>
      <c r="U107" s="104"/>
      <c r="V107" s="104"/>
      <c r="W107" s="104"/>
      <c r="X107" s="104"/>
      <c r="Y107" s="104"/>
      <c r="Z107" s="104"/>
    </row>
    <row r="108" spans="1:26" ht="15.75" x14ac:dyDescent="0.25">
      <c r="A108" s="11"/>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row>
    <row r="109" spans="1:26" x14ac:dyDescent="0.25">
      <c r="A109" s="11"/>
      <c r="B109" s="74"/>
      <c r="C109" s="74"/>
      <c r="D109" s="74"/>
      <c r="E109" s="74"/>
      <c r="F109" s="74"/>
      <c r="G109" s="74"/>
      <c r="H109" s="74"/>
      <c r="I109" s="74"/>
      <c r="J109" s="74"/>
      <c r="K109" s="74"/>
      <c r="L109" s="74"/>
      <c r="M109" s="74"/>
      <c r="N109" s="74"/>
      <c r="O109" s="74"/>
      <c r="P109" s="74"/>
      <c r="Q109" s="74"/>
      <c r="R109" s="74"/>
      <c r="S109" s="74"/>
      <c r="T109" s="74"/>
      <c r="U109" s="74"/>
      <c r="V109" s="74"/>
      <c r="W109" s="74"/>
      <c r="X109" s="74"/>
      <c r="Y109" s="74"/>
      <c r="Z109" s="74"/>
    </row>
    <row r="110" spans="1:26" ht="15.75" thickBot="1" x14ac:dyDescent="0.3">
      <c r="A110" s="11"/>
      <c r="B110" s="76"/>
      <c r="C110" s="76" t="s">
        <v>316</v>
      </c>
      <c r="D110" s="103">
        <v>2013</v>
      </c>
      <c r="E110" s="103"/>
      <c r="F110" s="103"/>
      <c r="G110" s="103"/>
      <c r="H110" s="103"/>
      <c r="I110" s="103"/>
      <c r="J110" s="103"/>
      <c r="K110" s="103"/>
      <c r="L110" s="103"/>
      <c r="M110" s="103"/>
      <c r="N110" s="76"/>
      <c r="O110" s="76"/>
      <c r="P110" s="103">
        <v>2012</v>
      </c>
      <c r="Q110" s="103"/>
      <c r="R110" s="103"/>
      <c r="S110" s="103"/>
      <c r="T110" s="103"/>
      <c r="U110" s="103"/>
      <c r="V110" s="103"/>
      <c r="W110" s="103"/>
      <c r="X110" s="103"/>
      <c r="Y110" s="103"/>
      <c r="Z110" s="76"/>
    </row>
    <row r="111" spans="1:26" ht="15.75" thickBot="1" x14ac:dyDescent="0.3">
      <c r="A111" s="11"/>
      <c r="B111" s="76"/>
      <c r="C111" s="76" t="s">
        <v>316</v>
      </c>
      <c r="D111" s="116" t="s">
        <v>986</v>
      </c>
      <c r="E111" s="116"/>
      <c r="F111" s="76"/>
      <c r="G111" s="76"/>
      <c r="H111" s="116" t="s">
        <v>987</v>
      </c>
      <c r="I111" s="116"/>
      <c r="J111" s="76"/>
      <c r="K111" s="76"/>
      <c r="L111" s="116" t="s">
        <v>123</v>
      </c>
      <c r="M111" s="116"/>
      <c r="N111" s="76"/>
      <c r="O111" s="76"/>
      <c r="P111" s="116" t="s">
        <v>986</v>
      </c>
      <c r="Q111" s="116"/>
      <c r="R111" s="76"/>
      <c r="S111" s="76"/>
      <c r="T111" s="116" t="s">
        <v>987</v>
      </c>
      <c r="U111" s="116"/>
      <c r="V111" s="76"/>
      <c r="W111" s="76"/>
      <c r="X111" s="116" t="s">
        <v>123</v>
      </c>
      <c r="Y111" s="116"/>
      <c r="Z111" s="76"/>
    </row>
    <row r="112" spans="1:26" x14ac:dyDescent="0.25">
      <c r="A112" s="11"/>
      <c r="B112" s="74"/>
      <c r="C112" s="104"/>
      <c r="D112" s="104"/>
      <c r="E112" s="104"/>
      <c r="F112" s="104"/>
      <c r="G112" s="104"/>
      <c r="H112" s="104"/>
      <c r="I112" s="104"/>
      <c r="J112" s="104"/>
      <c r="K112" s="104"/>
      <c r="L112" s="104"/>
      <c r="M112" s="104"/>
      <c r="N112" s="104"/>
      <c r="O112" s="104"/>
      <c r="P112" s="104"/>
      <c r="Q112" s="104"/>
      <c r="R112" s="104"/>
      <c r="S112" s="104"/>
      <c r="T112" s="104"/>
      <c r="U112" s="104"/>
      <c r="V112" s="104"/>
      <c r="W112" s="104"/>
      <c r="X112" s="104"/>
      <c r="Y112" s="104"/>
      <c r="Z112" s="104"/>
    </row>
    <row r="113" spans="1:26" x14ac:dyDescent="0.25">
      <c r="A113" s="11"/>
      <c r="B113" s="79" t="s">
        <v>988</v>
      </c>
      <c r="C113" s="80" t="s">
        <v>316</v>
      </c>
      <c r="D113" s="80" t="s">
        <v>409</v>
      </c>
      <c r="E113" s="83">
        <v>9681</v>
      </c>
      <c r="F113" s="84" t="s">
        <v>316</v>
      </c>
      <c r="G113" s="80"/>
      <c r="H113" s="80"/>
      <c r="I113" s="83">
        <v>19108</v>
      </c>
      <c r="J113" s="84" t="s">
        <v>316</v>
      </c>
      <c r="K113" s="80"/>
      <c r="L113" s="80"/>
      <c r="M113" s="83">
        <v>28789</v>
      </c>
      <c r="N113" s="84" t="s">
        <v>316</v>
      </c>
      <c r="O113" s="80"/>
      <c r="P113" s="80"/>
      <c r="Q113" s="83">
        <v>9008</v>
      </c>
      <c r="R113" s="84" t="s">
        <v>316</v>
      </c>
      <c r="S113" s="80"/>
      <c r="T113" s="80"/>
      <c r="U113" s="83">
        <v>13369</v>
      </c>
      <c r="V113" s="84" t="s">
        <v>316</v>
      </c>
      <c r="W113" s="80"/>
      <c r="X113" s="80"/>
      <c r="Y113" s="83">
        <v>22377</v>
      </c>
      <c r="Z113" s="84" t="s">
        <v>316</v>
      </c>
    </row>
    <row r="114" spans="1:26" ht="15.75" thickBot="1" x14ac:dyDescent="0.3">
      <c r="A114" s="11"/>
      <c r="B114" s="96" t="s">
        <v>989</v>
      </c>
      <c r="C114" s="74" t="s">
        <v>316</v>
      </c>
      <c r="D114" s="74"/>
      <c r="E114" s="111" t="s">
        <v>990</v>
      </c>
      <c r="F114" s="73" t="s">
        <v>432</v>
      </c>
      <c r="G114" s="74"/>
      <c r="H114" s="74"/>
      <c r="I114" s="111" t="s">
        <v>991</v>
      </c>
      <c r="J114" s="73" t="s">
        <v>432</v>
      </c>
      <c r="K114" s="74"/>
      <c r="L114" s="74"/>
      <c r="M114" s="111" t="s">
        <v>992</v>
      </c>
      <c r="N114" s="73" t="s">
        <v>432</v>
      </c>
      <c r="O114" s="74"/>
      <c r="P114" s="74"/>
      <c r="Q114" s="111" t="s">
        <v>993</v>
      </c>
      <c r="R114" s="73" t="s">
        <v>432</v>
      </c>
      <c r="S114" s="74"/>
      <c r="T114" s="74"/>
      <c r="U114" s="111" t="s">
        <v>994</v>
      </c>
      <c r="V114" s="73" t="s">
        <v>432</v>
      </c>
      <c r="W114" s="74"/>
      <c r="X114" s="74"/>
      <c r="Y114" s="111" t="s">
        <v>995</v>
      </c>
      <c r="Z114" s="73" t="s">
        <v>432</v>
      </c>
    </row>
    <row r="115" spans="1:26" x14ac:dyDescent="0.25">
      <c r="A115" s="11"/>
      <c r="B115" s="88"/>
      <c r="C115" s="88" t="s">
        <v>316</v>
      </c>
      <c r="D115" s="89"/>
      <c r="E115" s="89"/>
      <c r="F115" s="88"/>
      <c r="G115" s="88"/>
      <c r="H115" s="89"/>
      <c r="I115" s="89"/>
      <c r="J115" s="88"/>
      <c r="K115" s="88"/>
      <c r="L115" s="89"/>
      <c r="M115" s="89"/>
      <c r="N115" s="88"/>
      <c r="O115" s="88"/>
      <c r="P115" s="89"/>
      <c r="Q115" s="89"/>
      <c r="R115" s="88"/>
      <c r="S115" s="88"/>
      <c r="T115" s="89"/>
      <c r="U115" s="89"/>
      <c r="V115" s="88"/>
      <c r="W115" s="88"/>
      <c r="X115" s="89"/>
      <c r="Y115" s="89"/>
      <c r="Z115" s="88"/>
    </row>
    <row r="116" spans="1:26" x14ac:dyDescent="0.25">
      <c r="A116" s="11"/>
      <c r="B116" s="74"/>
      <c r="C116" s="104"/>
      <c r="D116" s="104"/>
      <c r="E116" s="104"/>
      <c r="F116" s="104"/>
      <c r="G116" s="104"/>
      <c r="H116" s="104"/>
      <c r="I116" s="104"/>
      <c r="J116" s="104"/>
      <c r="K116" s="104"/>
      <c r="L116" s="104"/>
      <c r="M116" s="104"/>
      <c r="N116" s="104"/>
      <c r="O116" s="104"/>
      <c r="P116" s="104"/>
      <c r="Q116" s="104"/>
      <c r="R116" s="104"/>
      <c r="S116" s="104"/>
      <c r="T116" s="104"/>
      <c r="U116" s="104"/>
      <c r="V116" s="104"/>
      <c r="W116" s="104"/>
      <c r="X116" s="104"/>
      <c r="Y116" s="104"/>
      <c r="Z116" s="104"/>
    </row>
    <row r="117" spans="1:26" ht="15.75" thickBot="1" x14ac:dyDescent="0.3">
      <c r="A117" s="11"/>
      <c r="B117" s="94" t="s">
        <v>996</v>
      </c>
      <c r="C117" s="91" t="s">
        <v>316</v>
      </c>
      <c r="D117" s="80" t="s">
        <v>409</v>
      </c>
      <c r="E117" s="83">
        <v>4969</v>
      </c>
      <c r="F117" s="84" t="s">
        <v>316</v>
      </c>
      <c r="G117" s="91"/>
      <c r="H117" s="80"/>
      <c r="I117" s="83">
        <v>17603</v>
      </c>
      <c r="J117" s="84" t="s">
        <v>316</v>
      </c>
      <c r="K117" s="91"/>
      <c r="L117" s="80"/>
      <c r="M117" s="83">
        <v>22572</v>
      </c>
      <c r="N117" s="84" t="s">
        <v>316</v>
      </c>
      <c r="O117" s="91"/>
      <c r="P117" s="80"/>
      <c r="Q117" s="83">
        <v>3477</v>
      </c>
      <c r="R117" s="84" t="s">
        <v>316</v>
      </c>
      <c r="S117" s="91"/>
      <c r="T117" s="80"/>
      <c r="U117" s="83">
        <v>12008</v>
      </c>
      <c r="V117" s="84" t="s">
        <v>316</v>
      </c>
      <c r="W117" s="91"/>
      <c r="X117" s="80"/>
      <c r="Y117" s="83">
        <v>15485</v>
      </c>
      <c r="Z117" s="84" t="s">
        <v>316</v>
      </c>
    </row>
    <row r="118" spans="1:26" ht="15.75" thickTop="1" x14ac:dyDescent="0.25">
      <c r="A118" s="11"/>
      <c r="B118" s="88"/>
      <c r="C118" s="88" t="s">
        <v>316</v>
      </c>
      <c r="D118" s="99"/>
      <c r="E118" s="99"/>
      <c r="F118" s="88"/>
      <c r="G118" s="88"/>
      <c r="H118" s="99"/>
      <c r="I118" s="99"/>
      <c r="J118" s="88"/>
      <c r="K118" s="88"/>
      <c r="L118" s="99"/>
      <c r="M118" s="99"/>
      <c r="N118" s="88"/>
      <c r="O118" s="88"/>
      <c r="P118" s="99"/>
      <c r="Q118" s="99"/>
      <c r="R118" s="88"/>
      <c r="S118" s="88"/>
      <c r="T118" s="99"/>
      <c r="U118" s="99"/>
      <c r="V118" s="88"/>
      <c r="W118" s="88"/>
      <c r="X118" s="99"/>
      <c r="Y118" s="99"/>
      <c r="Z118" s="88"/>
    </row>
    <row r="119" spans="1:26" ht="15" customHeight="1" x14ac:dyDescent="0.25">
      <c r="A119" s="11" t="s">
        <v>1659</v>
      </c>
      <c r="B119" s="28" t="s">
        <v>4</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11"/>
      <c r="B120" s="104" t="s">
        <v>1660</v>
      </c>
      <c r="C120" s="104"/>
      <c r="D120" s="104"/>
      <c r="E120" s="104"/>
      <c r="F120" s="104"/>
      <c r="G120" s="104"/>
      <c r="H120" s="104"/>
      <c r="I120" s="104"/>
      <c r="J120" s="104"/>
      <c r="K120" s="104"/>
      <c r="L120" s="104"/>
      <c r="M120" s="104"/>
      <c r="N120" s="104"/>
      <c r="O120" s="104"/>
      <c r="P120" s="104"/>
      <c r="Q120" s="104"/>
      <c r="R120" s="104"/>
      <c r="S120" s="104"/>
      <c r="T120" s="104"/>
      <c r="U120" s="104"/>
      <c r="V120" s="104"/>
      <c r="W120" s="104"/>
      <c r="X120" s="104"/>
      <c r="Y120" s="104"/>
      <c r="Z120" s="104"/>
    </row>
    <row r="121" spans="1:26" ht="15.75" x14ac:dyDescent="0.25">
      <c r="A121" s="11"/>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row>
    <row r="122" spans="1:26" x14ac:dyDescent="0.25">
      <c r="A122" s="11"/>
      <c r="B122" s="74"/>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row>
    <row r="123" spans="1:26" x14ac:dyDescent="0.25">
      <c r="A123" s="11"/>
      <c r="B123" s="101"/>
      <c r="C123" s="101" t="s">
        <v>316</v>
      </c>
      <c r="D123" s="102" t="s">
        <v>1000</v>
      </c>
      <c r="E123" s="102"/>
      <c r="F123" s="101"/>
      <c r="G123" s="101" t="s">
        <v>316</v>
      </c>
      <c r="H123" s="102" t="s">
        <v>1001</v>
      </c>
      <c r="I123" s="102"/>
      <c r="J123" s="101"/>
      <c r="K123" s="101" t="s">
        <v>316</v>
      </c>
      <c r="L123" s="102" t="s">
        <v>999</v>
      </c>
      <c r="M123" s="102"/>
      <c r="N123" s="101"/>
      <c r="O123" s="101" t="s">
        <v>316</v>
      </c>
      <c r="P123" s="102" t="s">
        <v>123</v>
      </c>
      <c r="Q123" s="102"/>
      <c r="R123" s="101"/>
      <c r="S123" s="101" t="s">
        <v>316</v>
      </c>
      <c r="T123" s="102" t="s">
        <v>1661</v>
      </c>
      <c r="U123" s="102"/>
      <c r="V123" s="101"/>
      <c r="W123" s="101" t="s">
        <v>316</v>
      </c>
      <c r="X123" s="102" t="s">
        <v>123</v>
      </c>
      <c r="Y123" s="102"/>
      <c r="Z123" s="101"/>
    </row>
    <row r="124" spans="1:26" x14ac:dyDescent="0.25">
      <c r="A124" s="11"/>
      <c r="B124" s="101"/>
      <c r="C124" s="101"/>
      <c r="D124" s="102" t="s">
        <v>1003</v>
      </c>
      <c r="E124" s="102"/>
      <c r="F124" s="101"/>
      <c r="G124" s="101"/>
      <c r="H124" s="102" t="s">
        <v>1003</v>
      </c>
      <c r="I124" s="102"/>
      <c r="J124" s="101"/>
      <c r="K124" s="101"/>
      <c r="L124" s="102" t="s">
        <v>1002</v>
      </c>
      <c r="M124" s="102"/>
      <c r="N124" s="101"/>
      <c r="O124" s="101"/>
      <c r="P124" s="102" t="s">
        <v>1003</v>
      </c>
      <c r="Q124" s="102"/>
      <c r="R124" s="101"/>
      <c r="S124" s="101"/>
      <c r="T124" s="102"/>
      <c r="U124" s="102"/>
      <c r="V124" s="101"/>
      <c r="W124" s="101"/>
      <c r="X124" s="102"/>
      <c r="Y124" s="102"/>
      <c r="Z124" s="101"/>
    </row>
    <row r="125" spans="1:26" ht="15.75" thickBot="1" x14ac:dyDescent="0.3">
      <c r="A125" s="11"/>
      <c r="B125" s="101"/>
      <c r="C125" s="101"/>
      <c r="D125" s="103"/>
      <c r="E125" s="103"/>
      <c r="F125" s="101"/>
      <c r="G125" s="101"/>
      <c r="H125" s="103"/>
      <c r="I125" s="103"/>
      <c r="J125" s="101"/>
      <c r="K125" s="101"/>
      <c r="L125" s="103" t="s">
        <v>1004</v>
      </c>
      <c r="M125" s="103"/>
      <c r="N125" s="101"/>
      <c r="O125" s="101"/>
      <c r="P125" s="103"/>
      <c r="Q125" s="103"/>
      <c r="R125" s="101"/>
      <c r="S125" s="101"/>
      <c r="T125" s="103"/>
      <c r="U125" s="103"/>
      <c r="V125" s="101"/>
      <c r="W125" s="101"/>
      <c r="X125" s="103"/>
      <c r="Y125" s="103"/>
      <c r="Z125" s="101"/>
    </row>
    <row r="126" spans="1:26" x14ac:dyDescent="0.25">
      <c r="A126" s="11"/>
      <c r="B126" s="74"/>
      <c r="C126" s="104"/>
      <c r="D126" s="104"/>
      <c r="E126" s="104"/>
      <c r="F126" s="104"/>
      <c r="G126" s="104"/>
      <c r="H126" s="104"/>
      <c r="I126" s="104"/>
      <c r="J126" s="104"/>
      <c r="K126" s="104"/>
      <c r="L126" s="104"/>
      <c r="M126" s="104"/>
      <c r="N126" s="104"/>
      <c r="O126" s="104"/>
      <c r="P126" s="104"/>
      <c r="Q126" s="104"/>
      <c r="R126" s="104"/>
      <c r="S126" s="104"/>
      <c r="T126" s="104"/>
      <c r="U126" s="104"/>
      <c r="V126" s="104"/>
      <c r="W126" s="104"/>
      <c r="X126" s="104"/>
      <c r="Y126" s="104"/>
      <c r="Z126" s="104"/>
    </row>
    <row r="127" spans="1:26" x14ac:dyDescent="0.25">
      <c r="A127" s="11"/>
      <c r="B127" s="110">
        <v>83.875</v>
      </c>
      <c r="C127" s="80" t="s">
        <v>316</v>
      </c>
      <c r="D127" s="80"/>
      <c r="E127" s="80"/>
      <c r="F127" s="80"/>
      <c r="G127" s="80" t="s">
        <v>316</v>
      </c>
      <c r="H127" s="80"/>
      <c r="I127" s="80"/>
      <c r="J127" s="80"/>
      <c r="K127" s="80" t="s">
        <v>316</v>
      </c>
      <c r="L127" s="80"/>
      <c r="M127" s="80"/>
      <c r="N127" s="80"/>
      <c r="O127" s="80" t="s">
        <v>316</v>
      </c>
      <c r="P127" s="80"/>
      <c r="Q127" s="80"/>
      <c r="R127" s="80"/>
      <c r="S127" s="80" t="s">
        <v>316</v>
      </c>
      <c r="T127" s="80"/>
      <c r="U127" s="80"/>
      <c r="V127" s="80"/>
      <c r="W127" s="80" t="s">
        <v>316</v>
      </c>
      <c r="X127" s="80"/>
      <c r="Y127" s="80"/>
      <c r="Z127" s="80"/>
    </row>
    <row r="128" spans="1:26" x14ac:dyDescent="0.25">
      <c r="A128" s="11"/>
      <c r="B128" s="81" t="s">
        <v>1006</v>
      </c>
      <c r="C128" s="74" t="s">
        <v>316</v>
      </c>
      <c r="D128" s="73" t="s">
        <v>409</v>
      </c>
      <c r="E128" s="87" t="s">
        <v>327</v>
      </c>
      <c r="F128" s="73" t="s">
        <v>316</v>
      </c>
      <c r="G128" s="74" t="s">
        <v>316</v>
      </c>
      <c r="H128" s="73"/>
      <c r="I128" s="87" t="s">
        <v>327</v>
      </c>
      <c r="J128" s="73" t="s">
        <v>316</v>
      </c>
      <c r="K128" s="74" t="s">
        <v>316</v>
      </c>
      <c r="L128" s="73"/>
      <c r="M128" s="87" t="s">
        <v>327</v>
      </c>
      <c r="N128" s="73" t="s">
        <v>316</v>
      </c>
      <c r="O128" s="74" t="s">
        <v>316</v>
      </c>
      <c r="P128" s="73"/>
      <c r="Q128" s="87" t="s">
        <v>327</v>
      </c>
      <c r="R128" s="73" t="s">
        <v>316</v>
      </c>
      <c r="S128" s="74" t="s">
        <v>316</v>
      </c>
      <c r="T128" s="74"/>
      <c r="U128" s="86">
        <v>6201275</v>
      </c>
      <c r="V128" s="73" t="s">
        <v>316</v>
      </c>
      <c r="W128" s="74" t="s">
        <v>316</v>
      </c>
      <c r="X128" s="74"/>
      <c r="Y128" s="86">
        <v>6201275</v>
      </c>
      <c r="Z128" s="73" t="s">
        <v>316</v>
      </c>
    </row>
    <row r="129" spans="1:26" ht="15.75" thickBot="1" x14ac:dyDescent="0.3">
      <c r="A129" s="11"/>
      <c r="B129" s="94" t="s">
        <v>988</v>
      </c>
      <c r="C129" s="80" t="s">
        <v>316</v>
      </c>
      <c r="D129" s="80"/>
      <c r="E129" s="83">
        <v>6657</v>
      </c>
      <c r="F129" s="84" t="s">
        <v>316</v>
      </c>
      <c r="G129" s="80" t="s">
        <v>316</v>
      </c>
      <c r="H129" s="80"/>
      <c r="I129" s="83">
        <v>3457</v>
      </c>
      <c r="J129" s="84" t="s">
        <v>316</v>
      </c>
      <c r="K129" s="80" t="s">
        <v>316</v>
      </c>
      <c r="L129" s="80"/>
      <c r="M129" s="83">
        <v>8715</v>
      </c>
      <c r="N129" s="84" t="s">
        <v>316</v>
      </c>
      <c r="O129" s="80" t="s">
        <v>316</v>
      </c>
      <c r="P129" s="80"/>
      <c r="Q129" s="83">
        <v>18829</v>
      </c>
      <c r="R129" s="84" t="s">
        <v>316</v>
      </c>
      <c r="S129" s="80" t="s">
        <v>316</v>
      </c>
      <c r="T129" s="80"/>
      <c r="U129" s="83">
        <v>9960</v>
      </c>
      <c r="V129" s="84" t="s">
        <v>316</v>
      </c>
      <c r="W129" s="80" t="s">
        <v>316</v>
      </c>
      <c r="X129" s="80"/>
      <c r="Y129" s="83">
        <v>28789</v>
      </c>
      <c r="Z129" s="84" t="s">
        <v>316</v>
      </c>
    </row>
    <row r="130" spans="1:26" x14ac:dyDescent="0.25">
      <c r="A130" s="11"/>
      <c r="B130" s="88"/>
      <c r="C130" s="88" t="s">
        <v>316</v>
      </c>
      <c r="D130" s="89"/>
      <c r="E130" s="89"/>
      <c r="F130" s="88"/>
      <c r="G130" s="88" t="s">
        <v>316</v>
      </c>
      <c r="H130" s="89"/>
      <c r="I130" s="89"/>
      <c r="J130" s="88"/>
      <c r="K130" s="88" t="s">
        <v>316</v>
      </c>
      <c r="L130" s="89"/>
      <c r="M130" s="89"/>
      <c r="N130" s="88"/>
      <c r="O130" s="88" t="s">
        <v>316</v>
      </c>
      <c r="P130" s="89"/>
      <c r="Q130" s="89"/>
      <c r="R130" s="88"/>
      <c r="S130" s="88" t="s">
        <v>316</v>
      </c>
      <c r="T130" s="89"/>
      <c r="U130" s="89"/>
      <c r="V130" s="88"/>
      <c r="W130" s="88" t="s">
        <v>316</v>
      </c>
      <c r="X130" s="89"/>
      <c r="Y130" s="89"/>
      <c r="Z130" s="88"/>
    </row>
    <row r="131" spans="1:26" x14ac:dyDescent="0.25">
      <c r="A131" s="11"/>
      <c r="B131" s="74"/>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row>
    <row r="132" spans="1:26" ht="15.75" thickBot="1" x14ac:dyDescent="0.3">
      <c r="A132" s="11"/>
      <c r="B132" s="85" t="s">
        <v>123</v>
      </c>
      <c r="C132" s="76" t="s">
        <v>316</v>
      </c>
      <c r="D132" s="74" t="s">
        <v>409</v>
      </c>
      <c r="E132" s="86">
        <v>6657</v>
      </c>
      <c r="F132" s="73" t="s">
        <v>316</v>
      </c>
      <c r="G132" s="76" t="s">
        <v>316</v>
      </c>
      <c r="H132" s="74"/>
      <c r="I132" s="86">
        <v>3457</v>
      </c>
      <c r="J132" s="73" t="s">
        <v>316</v>
      </c>
      <c r="K132" s="76" t="s">
        <v>316</v>
      </c>
      <c r="L132" s="74"/>
      <c r="M132" s="86">
        <v>8715</v>
      </c>
      <c r="N132" s="73" t="s">
        <v>316</v>
      </c>
      <c r="O132" s="76" t="s">
        <v>316</v>
      </c>
      <c r="P132" s="74"/>
      <c r="Q132" s="86">
        <v>18829</v>
      </c>
      <c r="R132" s="73" t="s">
        <v>316</v>
      </c>
      <c r="S132" s="76" t="s">
        <v>316</v>
      </c>
      <c r="T132" s="74"/>
      <c r="U132" s="86">
        <v>6211235</v>
      </c>
      <c r="V132" s="73" t="s">
        <v>316</v>
      </c>
      <c r="W132" s="76" t="s">
        <v>316</v>
      </c>
      <c r="X132" s="74"/>
      <c r="Y132" s="86">
        <v>6230064</v>
      </c>
      <c r="Z132" s="73" t="s">
        <v>316</v>
      </c>
    </row>
    <row r="133" spans="1:26" ht="15.75" thickTop="1" x14ac:dyDescent="0.25">
      <c r="A133" s="11"/>
      <c r="B133" s="88"/>
      <c r="C133" s="88" t="s">
        <v>316</v>
      </c>
      <c r="D133" s="99"/>
      <c r="E133" s="99"/>
      <c r="F133" s="88"/>
      <c r="G133" s="88" t="s">
        <v>316</v>
      </c>
      <c r="H133" s="99"/>
      <c r="I133" s="99"/>
      <c r="J133" s="88"/>
      <c r="K133" s="88" t="s">
        <v>316</v>
      </c>
      <c r="L133" s="99"/>
      <c r="M133" s="99"/>
      <c r="N133" s="88"/>
      <c r="O133" s="88" t="s">
        <v>316</v>
      </c>
      <c r="P133" s="99"/>
      <c r="Q133" s="99"/>
      <c r="R133" s="88"/>
      <c r="S133" s="88" t="s">
        <v>316</v>
      </c>
      <c r="T133" s="99"/>
      <c r="U133" s="99"/>
      <c r="V133" s="88"/>
      <c r="W133" s="88" t="s">
        <v>316</v>
      </c>
      <c r="X133" s="99"/>
      <c r="Y133" s="99"/>
      <c r="Z133" s="88"/>
    </row>
    <row r="134" spans="1:26" ht="15.75" x14ac:dyDescent="0.25">
      <c r="A134" s="11"/>
      <c r="B134" s="71"/>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row>
    <row r="135" spans="1:26" ht="25.5" x14ac:dyDescent="0.25">
      <c r="A135" s="11"/>
      <c r="B135" s="106">
        <v>-1</v>
      </c>
      <c r="C135" s="106" t="s">
        <v>1007</v>
      </c>
    </row>
    <row r="136" spans="1:26" ht="15.75" x14ac:dyDescent="0.25">
      <c r="A136" s="11"/>
      <c r="B136" s="71"/>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row>
    <row r="137" spans="1:26" x14ac:dyDescent="0.25">
      <c r="A137" s="11"/>
      <c r="B137" s="74"/>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row>
    <row r="138" spans="1:26" x14ac:dyDescent="0.25">
      <c r="A138" s="11"/>
      <c r="B138" s="101"/>
      <c r="C138" s="101" t="s">
        <v>316</v>
      </c>
      <c r="D138" s="102" t="s">
        <v>1000</v>
      </c>
      <c r="E138" s="102"/>
      <c r="F138" s="101"/>
      <c r="G138" s="101" t="s">
        <v>316</v>
      </c>
      <c r="H138" s="102" t="s">
        <v>1001</v>
      </c>
      <c r="I138" s="102"/>
      <c r="J138" s="101"/>
      <c r="K138" s="101" t="s">
        <v>316</v>
      </c>
      <c r="L138" s="102" t="s">
        <v>999</v>
      </c>
      <c r="M138" s="102"/>
      <c r="N138" s="101"/>
      <c r="O138" s="101" t="s">
        <v>316</v>
      </c>
      <c r="P138" s="102" t="s">
        <v>123</v>
      </c>
      <c r="Q138" s="102"/>
      <c r="R138" s="101"/>
      <c r="S138" s="101" t="s">
        <v>316</v>
      </c>
      <c r="T138" s="102" t="s">
        <v>1661</v>
      </c>
      <c r="U138" s="102"/>
      <c r="V138" s="101"/>
      <c r="W138" s="101" t="s">
        <v>316</v>
      </c>
      <c r="X138" s="102" t="s">
        <v>123</v>
      </c>
      <c r="Y138" s="102"/>
      <c r="Z138" s="101"/>
    </row>
    <row r="139" spans="1:26" x14ac:dyDescent="0.25">
      <c r="A139" s="11"/>
      <c r="B139" s="101"/>
      <c r="C139" s="101"/>
      <c r="D139" s="102" t="s">
        <v>1003</v>
      </c>
      <c r="E139" s="102"/>
      <c r="F139" s="101"/>
      <c r="G139" s="101"/>
      <c r="H139" s="102" t="s">
        <v>1003</v>
      </c>
      <c r="I139" s="102"/>
      <c r="J139" s="101"/>
      <c r="K139" s="101"/>
      <c r="L139" s="102" t="s">
        <v>1002</v>
      </c>
      <c r="M139" s="102"/>
      <c r="N139" s="101"/>
      <c r="O139" s="101"/>
      <c r="P139" s="102" t="s">
        <v>1003</v>
      </c>
      <c r="Q139" s="102"/>
      <c r="R139" s="101"/>
      <c r="S139" s="101"/>
      <c r="T139" s="102"/>
      <c r="U139" s="102"/>
      <c r="V139" s="101"/>
      <c r="W139" s="101"/>
      <c r="X139" s="102"/>
      <c r="Y139" s="102"/>
      <c r="Z139" s="101"/>
    </row>
    <row r="140" spans="1:26" ht="15.75" thickBot="1" x14ac:dyDescent="0.3">
      <c r="A140" s="11"/>
      <c r="B140" s="101"/>
      <c r="C140" s="101"/>
      <c r="D140" s="103"/>
      <c r="E140" s="103"/>
      <c r="F140" s="101"/>
      <c r="G140" s="101"/>
      <c r="H140" s="103"/>
      <c r="I140" s="103"/>
      <c r="J140" s="101"/>
      <c r="K140" s="101"/>
      <c r="L140" s="103" t="s">
        <v>1004</v>
      </c>
      <c r="M140" s="103"/>
      <c r="N140" s="101"/>
      <c r="O140" s="101"/>
      <c r="P140" s="103"/>
      <c r="Q140" s="103"/>
      <c r="R140" s="101"/>
      <c r="S140" s="101"/>
      <c r="T140" s="103"/>
      <c r="U140" s="103"/>
      <c r="V140" s="101"/>
      <c r="W140" s="101"/>
      <c r="X140" s="103"/>
      <c r="Y140" s="103"/>
      <c r="Z140" s="101"/>
    </row>
    <row r="141" spans="1:26" x14ac:dyDescent="0.25">
      <c r="A141" s="11"/>
      <c r="B141" s="74"/>
      <c r="C141" s="104"/>
      <c r="D141" s="104"/>
      <c r="E141" s="104"/>
      <c r="F141" s="104"/>
      <c r="G141" s="104"/>
      <c r="H141" s="104"/>
      <c r="I141" s="104"/>
      <c r="J141" s="104"/>
      <c r="K141" s="104"/>
      <c r="L141" s="104"/>
      <c r="M141" s="104"/>
      <c r="N141" s="104"/>
      <c r="O141" s="104"/>
      <c r="P141" s="104"/>
      <c r="Q141" s="104"/>
      <c r="R141" s="104"/>
      <c r="S141" s="104"/>
      <c r="T141" s="104"/>
      <c r="U141" s="104"/>
      <c r="V141" s="104"/>
      <c r="W141" s="104"/>
      <c r="X141" s="104"/>
      <c r="Y141" s="104"/>
      <c r="Z141" s="104"/>
    </row>
    <row r="142" spans="1:26" x14ac:dyDescent="0.25">
      <c r="A142" s="11"/>
      <c r="B142" s="110">
        <v>83.833333333333329</v>
      </c>
      <c r="C142" s="80" t="s">
        <v>316</v>
      </c>
      <c r="D142" s="80"/>
      <c r="E142" s="80"/>
      <c r="F142" s="80"/>
      <c r="G142" s="80" t="s">
        <v>316</v>
      </c>
      <c r="H142" s="80"/>
      <c r="I142" s="80"/>
      <c r="J142" s="80"/>
      <c r="K142" s="80" t="s">
        <v>316</v>
      </c>
      <c r="L142" s="80"/>
      <c r="M142" s="80"/>
      <c r="N142" s="80"/>
      <c r="O142" s="80" t="s">
        <v>316</v>
      </c>
      <c r="P142" s="80"/>
      <c r="Q142" s="80"/>
      <c r="R142" s="80"/>
      <c r="S142" s="80" t="s">
        <v>316</v>
      </c>
      <c r="T142" s="80"/>
      <c r="U142" s="80"/>
      <c r="V142" s="80"/>
      <c r="W142" s="80" t="s">
        <v>316</v>
      </c>
      <c r="X142" s="80"/>
      <c r="Y142" s="80"/>
      <c r="Z142" s="80"/>
    </row>
    <row r="143" spans="1:26" x14ac:dyDescent="0.25">
      <c r="A143" s="11"/>
      <c r="B143" s="81" t="s">
        <v>1006</v>
      </c>
      <c r="C143" s="74" t="s">
        <v>316</v>
      </c>
      <c r="D143" s="73" t="s">
        <v>409</v>
      </c>
      <c r="E143" s="87" t="s">
        <v>327</v>
      </c>
      <c r="F143" s="73" t="s">
        <v>316</v>
      </c>
      <c r="G143" s="74" t="s">
        <v>316</v>
      </c>
      <c r="H143" s="73"/>
      <c r="I143" s="87" t="s">
        <v>327</v>
      </c>
      <c r="J143" s="73" t="s">
        <v>316</v>
      </c>
      <c r="K143" s="74" t="s">
        <v>316</v>
      </c>
      <c r="L143" s="73"/>
      <c r="M143" s="87" t="s">
        <v>327</v>
      </c>
      <c r="N143" s="73" t="s">
        <v>316</v>
      </c>
      <c r="O143" s="74" t="s">
        <v>316</v>
      </c>
      <c r="P143" s="73"/>
      <c r="Q143" s="87" t="s">
        <v>327</v>
      </c>
      <c r="R143" s="73" t="s">
        <v>316</v>
      </c>
      <c r="S143" s="74" t="s">
        <v>316</v>
      </c>
      <c r="T143" s="74"/>
      <c r="U143" s="86">
        <v>6130584</v>
      </c>
      <c r="V143" s="73" t="s">
        <v>316</v>
      </c>
      <c r="W143" s="74" t="s">
        <v>316</v>
      </c>
      <c r="X143" s="74"/>
      <c r="Y143" s="86">
        <v>6130584</v>
      </c>
      <c r="Z143" s="73" t="s">
        <v>316</v>
      </c>
    </row>
    <row r="144" spans="1:26" ht="15.75" thickBot="1" x14ac:dyDescent="0.3">
      <c r="A144" s="11"/>
      <c r="B144" s="94" t="s">
        <v>988</v>
      </c>
      <c r="C144" s="80" t="s">
        <v>316</v>
      </c>
      <c r="D144" s="80"/>
      <c r="E144" s="83">
        <v>5841</v>
      </c>
      <c r="F144" s="84" t="s">
        <v>316</v>
      </c>
      <c r="G144" s="80" t="s">
        <v>316</v>
      </c>
      <c r="H144" s="80"/>
      <c r="I144" s="83">
        <v>2283</v>
      </c>
      <c r="J144" s="84" t="s">
        <v>316</v>
      </c>
      <c r="K144" s="80" t="s">
        <v>316</v>
      </c>
      <c r="L144" s="80"/>
      <c r="M144" s="83">
        <v>8070</v>
      </c>
      <c r="N144" s="84" t="s">
        <v>316</v>
      </c>
      <c r="O144" s="80" t="s">
        <v>316</v>
      </c>
      <c r="P144" s="80"/>
      <c r="Q144" s="83">
        <v>16194</v>
      </c>
      <c r="R144" s="84" t="s">
        <v>316</v>
      </c>
      <c r="S144" s="80" t="s">
        <v>316</v>
      </c>
      <c r="T144" s="80"/>
      <c r="U144" s="83">
        <v>6183</v>
      </c>
      <c r="V144" s="84" t="s">
        <v>316</v>
      </c>
      <c r="W144" s="80" t="s">
        <v>316</v>
      </c>
      <c r="X144" s="80"/>
      <c r="Y144" s="83">
        <v>22377</v>
      </c>
      <c r="Z144" s="84" t="s">
        <v>316</v>
      </c>
    </row>
    <row r="145" spans="1:26" x14ac:dyDescent="0.25">
      <c r="A145" s="11"/>
      <c r="B145" s="88"/>
      <c r="C145" s="88" t="s">
        <v>316</v>
      </c>
      <c r="D145" s="89"/>
      <c r="E145" s="89"/>
      <c r="F145" s="88"/>
      <c r="G145" s="88" t="s">
        <v>316</v>
      </c>
      <c r="H145" s="89"/>
      <c r="I145" s="89"/>
      <c r="J145" s="88"/>
      <c r="K145" s="88" t="s">
        <v>316</v>
      </c>
      <c r="L145" s="89"/>
      <c r="M145" s="89"/>
      <c r="N145" s="88"/>
      <c r="O145" s="88" t="s">
        <v>316</v>
      </c>
      <c r="P145" s="89"/>
      <c r="Q145" s="89"/>
      <c r="R145" s="88"/>
      <c r="S145" s="88" t="s">
        <v>316</v>
      </c>
      <c r="T145" s="89"/>
      <c r="U145" s="89"/>
      <c r="V145" s="88"/>
      <c r="W145" s="88" t="s">
        <v>316</v>
      </c>
      <c r="X145" s="89"/>
      <c r="Y145" s="89"/>
      <c r="Z145" s="88"/>
    </row>
    <row r="146" spans="1:26" x14ac:dyDescent="0.25">
      <c r="A146" s="11"/>
      <c r="B146" s="74"/>
      <c r="C146" s="104"/>
      <c r="D146" s="104"/>
      <c r="E146" s="104"/>
      <c r="F146" s="104"/>
      <c r="G146" s="104"/>
      <c r="H146" s="104"/>
      <c r="I146" s="104"/>
      <c r="J146" s="104"/>
      <c r="K146" s="104"/>
      <c r="L146" s="104"/>
      <c r="M146" s="104"/>
      <c r="N146" s="104"/>
      <c r="O146" s="104"/>
      <c r="P146" s="104"/>
      <c r="Q146" s="104"/>
      <c r="R146" s="104"/>
      <c r="S146" s="104"/>
      <c r="T146" s="104"/>
      <c r="U146" s="104"/>
      <c r="V146" s="104"/>
      <c r="W146" s="104"/>
      <c r="X146" s="104"/>
      <c r="Y146" s="104"/>
      <c r="Z146" s="104"/>
    </row>
    <row r="147" spans="1:26" ht="15.75" thickBot="1" x14ac:dyDescent="0.3">
      <c r="A147" s="11"/>
      <c r="B147" s="85" t="s">
        <v>123</v>
      </c>
      <c r="C147" s="76" t="s">
        <v>316</v>
      </c>
      <c r="D147" s="74" t="s">
        <v>409</v>
      </c>
      <c r="E147" s="86">
        <v>5841</v>
      </c>
      <c r="F147" s="73" t="s">
        <v>316</v>
      </c>
      <c r="G147" s="76" t="s">
        <v>316</v>
      </c>
      <c r="H147" s="74"/>
      <c r="I147" s="86">
        <v>2283</v>
      </c>
      <c r="J147" s="73" t="s">
        <v>316</v>
      </c>
      <c r="K147" s="76" t="s">
        <v>316</v>
      </c>
      <c r="L147" s="74"/>
      <c r="M147" s="86">
        <v>8070</v>
      </c>
      <c r="N147" s="73" t="s">
        <v>316</v>
      </c>
      <c r="O147" s="76" t="s">
        <v>316</v>
      </c>
      <c r="P147" s="74"/>
      <c r="Q147" s="86">
        <v>16194</v>
      </c>
      <c r="R147" s="73" t="s">
        <v>316</v>
      </c>
      <c r="S147" s="76" t="s">
        <v>316</v>
      </c>
      <c r="T147" s="74"/>
      <c r="U147" s="86">
        <v>6136767</v>
      </c>
      <c r="V147" s="73" t="s">
        <v>316</v>
      </c>
      <c r="W147" s="76" t="s">
        <v>316</v>
      </c>
      <c r="X147" s="74"/>
      <c r="Y147" s="86">
        <v>6152961</v>
      </c>
      <c r="Z147" s="73" t="s">
        <v>316</v>
      </c>
    </row>
    <row r="148" spans="1:26" ht="15.75" thickTop="1" x14ac:dyDescent="0.25">
      <c r="A148" s="11"/>
      <c r="B148" s="88"/>
      <c r="C148" s="88" t="s">
        <v>316</v>
      </c>
      <c r="D148" s="99"/>
      <c r="E148" s="99"/>
      <c r="F148" s="88"/>
      <c r="G148" s="88" t="s">
        <v>316</v>
      </c>
      <c r="H148" s="99"/>
      <c r="I148" s="99"/>
      <c r="J148" s="88"/>
      <c r="K148" s="88" t="s">
        <v>316</v>
      </c>
      <c r="L148" s="99"/>
      <c r="M148" s="99"/>
      <c r="N148" s="88"/>
      <c r="O148" s="88" t="s">
        <v>316</v>
      </c>
      <c r="P148" s="99"/>
      <c r="Q148" s="99"/>
      <c r="R148" s="88"/>
      <c r="S148" s="88" t="s">
        <v>316</v>
      </c>
      <c r="T148" s="99"/>
      <c r="U148" s="99"/>
      <c r="V148" s="88"/>
      <c r="W148" s="88" t="s">
        <v>316</v>
      </c>
      <c r="X148" s="99"/>
      <c r="Y148" s="99"/>
      <c r="Z148" s="88"/>
    </row>
    <row r="149" spans="1:26" ht="15.75" x14ac:dyDescent="0.25">
      <c r="A149" s="11"/>
      <c r="B149" s="71"/>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row>
    <row r="150" spans="1:26" ht="25.5" x14ac:dyDescent="0.25">
      <c r="A150" s="11"/>
      <c r="B150" s="106">
        <v>-1</v>
      </c>
      <c r="C150" s="106" t="s">
        <v>1007</v>
      </c>
    </row>
  </sheetData>
  <mergeCells count="222">
    <mergeCell ref="B149:Z149"/>
    <mergeCell ref="A106:A118"/>
    <mergeCell ref="B106:Z106"/>
    <mergeCell ref="B107:Z107"/>
    <mergeCell ref="B108:Z108"/>
    <mergeCell ref="A119:A150"/>
    <mergeCell ref="B119:Z119"/>
    <mergeCell ref="B120:Z120"/>
    <mergeCell ref="B121:Z121"/>
    <mergeCell ref="B134:Z134"/>
    <mergeCell ref="B136:Z136"/>
    <mergeCell ref="A57:A90"/>
    <mergeCell ref="B57:Z57"/>
    <mergeCell ref="B58:Z58"/>
    <mergeCell ref="B59:Z59"/>
    <mergeCell ref="B75:Z75"/>
    <mergeCell ref="A91:A105"/>
    <mergeCell ref="B91:Z91"/>
    <mergeCell ref="B92:Z92"/>
    <mergeCell ref="B93:Z93"/>
    <mergeCell ref="A1:A2"/>
    <mergeCell ref="B1:Z1"/>
    <mergeCell ref="B2:Z2"/>
    <mergeCell ref="A3:A56"/>
    <mergeCell ref="B3:Z3"/>
    <mergeCell ref="B4:Z4"/>
    <mergeCell ref="B5:Z5"/>
    <mergeCell ref="B31:Z31"/>
    <mergeCell ref="C146:F146"/>
    <mergeCell ref="G146:J146"/>
    <mergeCell ref="K146:N146"/>
    <mergeCell ref="O146:R146"/>
    <mergeCell ref="S146:V146"/>
    <mergeCell ref="W146:Z146"/>
    <mergeCell ref="Z138:Z140"/>
    <mergeCell ref="C141:F141"/>
    <mergeCell ref="G141:J141"/>
    <mergeCell ref="K141:N141"/>
    <mergeCell ref="O141:R141"/>
    <mergeCell ref="S141:V141"/>
    <mergeCell ref="W141:Z141"/>
    <mergeCell ref="R138:R140"/>
    <mergeCell ref="S138:S140"/>
    <mergeCell ref="T138:U140"/>
    <mergeCell ref="V138:V140"/>
    <mergeCell ref="W138:W140"/>
    <mergeCell ref="X138:Y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C131:F131"/>
    <mergeCell ref="G131:J131"/>
    <mergeCell ref="K131:N131"/>
    <mergeCell ref="O131:R131"/>
    <mergeCell ref="S131:V131"/>
    <mergeCell ref="W131:Z131"/>
    <mergeCell ref="Z123:Z125"/>
    <mergeCell ref="C126:F126"/>
    <mergeCell ref="G126:J126"/>
    <mergeCell ref="K126:N126"/>
    <mergeCell ref="O126:R126"/>
    <mergeCell ref="S126:V126"/>
    <mergeCell ref="W126:Z126"/>
    <mergeCell ref="R123:R125"/>
    <mergeCell ref="S123:S125"/>
    <mergeCell ref="T123:U125"/>
    <mergeCell ref="V123:V125"/>
    <mergeCell ref="W123:W125"/>
    <mergeCell ref="X123:Y125"/>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C116:F116"/>
    <mergeCell ref="G116:J116"/>
    <mergeCell ref="K116:N116"/>
    <mergeCell ref="O116:R116"/>
    <mergeCell ref="S116:V116"/>
    <mergeCell ref="W116:Z116"/>
    <mergeCell ref="C112:F112"/>
    <mergeCell ref="G112:J112"/>
    <mergeCell ref="K112:N112"/>
    <mergeCell ref="O112:R112"/>
    <mergeCell ref="S112:V112"/>
    <mergeCell ref="W112:Z112"/>
    <mergeCell ref="D110:M110"/>
    <mergeCell ref="P110:Y110"/>
    <mergeCell ref="D111:E111"/>
    <mergeCell ref="H111:I111"/>
    <mergeCell ref="L111:M111"/>
    <mergeCell ref="P111:Q111"/>
    <mergeCell ref="T111:U111"/>
    <mergeCell ref="X111:Y111"/>
    <mergeCell ref="D95:E95"/>
    <mergeCell ref="H95:I95"/>
    <mergeCell ref="C96:F96"/>
    <mergeCell ref="G96:J96"/>
    <mergeCell ref="C103:F103"/>
    <mergeCell ref="G103:J103"/>
    <mergeCell ref="C88:F88"/>
    <mergeCell ref="G88:J88"/>
    <mergeCell ref="K88:N88"/>
    <mergeCell ref="O88:R88"/>
    <mergeCell ref="S88:V88"/>
    <mergeCell ref="W88:Z88"/>
    <mergeCell ref="D77:I77"/>
    <mergeCell ref="L77:Q77"/>
    <mergeCell ref="T77:Y77"/>
    <mergeCell ref="C78:F78"/>
    <mergeCell ref="G78:J78"/>
    <mergeCell ref="K78:N78"/>
    <mergeCell ref="O78:R78"/>
    <mergeCell ref="S78:V78"/>
    <mergeCell ref="W78:Z78"/>
    <mergeCell ref="C72:F72"/>
    <mergeCell ref="G72:J72"/>
    <mergeCell ref="K72:N72"/>
    <mergeCell ref="O72:R72"/>
    <mergeCell ref="S72:V72"/>
    <mergeCell ref="W72:Z72"/>
    <mergeCell ref="D61:I61"/>
    <mergeCell ref="L61:Q61"/>
    <mergeCell ref="T61:Y61"/>
    <mergeCell ref="C62:F62"/>
    <mergeCell ref="G62:J62"/>
    <mergeCell ref="K62:N62"/>
    <mergeCell ref="O62:R62"/>
    <mergeCell ref="S62:V62"/>
    <mergeCell ref="W62:Z62"/>
    <mergeCell ref="C49:F49"/>
    <mergeCell ref="G49:J49"/>
    <mergeCell ref="K49:N49"/>
    <mergeCell ref="C54:F54"/>
    <mergeCell ref="G54:J54"/>
    <mergeCell ref="K54:N54"/>
    <mergeCell ref="C43:F43"/>
    <mergeCell ref="G43:J43"/>
    <mergeCell ref="K43:N43"/>
    <mergeCell ref="C46:F46"/>
    <mergeCell ref="G46:J46"/>
    <mergeCell ref="K46:N46"/>
    <mergeCell ref="C35:F35"/>
    <mergeCell ref="G35:J35"/>
    <mergeCell ref="K35:N35"/>
    <mergeCell ref="C41:F41"/>
    <mergeCell ref="G41:J41"/>
    <mergeCell ref="K41:N41"/>
    <mergeCell ref="H33:I33"/>
    <mergeCell ref="H34:I34"/>
    <mergeCell ref="J33:J34"/>
    <mergeCell ref="K33:K34"/>
    <mergeCell ref="L33:M34"/>
    <mergeCell ref="N33:N34"/>
    <mergeCell ref="B33:B34"/>
    <mergeCell ref="C33:C34"/>
    <mergeCell ref="D33:E33"/>
    <mergeCell ref="D34:E34"/>
    <mergeCell ref="F33:F34"/>
    <mergeCell ref="G33:G34"/>
    <mergeCell ref="C23:F23"/>
    <mergeCell ref="G23:J23"/>
    <mergeCell ref="K23:N23"/>
    <mergeCell ref="C28:F28"/>
    <mergeCell ref="G28:J28"/>
    <mergeCell ref="K28:N28"/>
    <mergeCell ref="C17:F17"/>
    <mergeCell ref="G17:J17"/>
    <mergeCell ref="K17:N17"/>
    <mergeCell ref="C20:F20"/>
    <mergeCell ref="G20:J20"/>
    <mergeCell ref="K20:N20"/>
    <mergeCell ref="C9:F9"/>
    <mergeCell ref="G9:J9"/>
    <mergeCell ref="K9:N9"/>
    <mergeCell ref="C15:F15"/>
    <mergeCell ref="G15:J15"/>
    <mergeCell ref="K15:N1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4.85546875" bestFit="1" customWidth="1"/>
    <col min="3" max="4" width="1.85546875" bestFit="1" customWidth="1"/>
    <col min="5" max="5" width="5.42578125" bestFit="1" customWidth="1"/>
    <col min="6" max="6" width="2" bestFit="1" customWidth="1"/>
    <col min="9" max="9" width="5.42578125" bestFit="1" customWidth="1"/>
    <col min="10" max="10" width="2" bestFit="1" customWidth="1"/>
    <col min="13" max="13" width="5.42578125" bestFit="1" customWidth="1"/>
    <col min="14" max="14" width="2" bestFit="1" customWidth="1"/>
  </cols>
  <sheetData>
    <row r="1" spans="1:14" ht="15" customHeight="1" x14ac:dyDescent="0.25">
      <c r="A1" s="6" t="s">
        <v>16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63</v>
      </c>
      <c r="B3" s="28" t="s">
        <v>4</v>
      </c>
      <c r="C3" s="28"/>
      <c r="D3" s="28"/>
      <c r="E3" s="28"/>
      <c r="F3" s="28"/>
      <c r="G3" s="28"/>
      <c r="H3" s="28"/>
      <c r="I3" s="28"/>
      <c r="J3" s="28"/>
      <c r="K3" s="28"/>
      <c r="L3" s="28"/>
      <c r="M3" s="28"/>
      <c r="N3" s="28"/>
    </row>
    <row r="4" spans="1:14" x14ac:dyDescent="0.25">
      <c r="A4" s="11"/>
      <c r="B4" s="104" t="s">
        <v>1014</v>
      </c>
      <c r="C4" s="104"/>
      <c r="D4" s="104"/>
      <c r="E4" s="104"/>
      <c r="F4" s="104"/>
      <c r="G4" s="104"/>
      <c r="H4" s="104"/>
      <c r="I4" s="104"/>
      <c r="J4" s="104"/>
      <c r="K4" s="104"/>
      <c r="L4" s="104"/>
      <c r="M4" s="104"/>
      <c r="N4" s="104"/>
    </row>
    <row r="5" spans="1:14" ht="15.75" x14ac:dyDescent="0.25">
      <c r="A5" s="11"/>
      <c r="B5" s="71"/>
      <c r="C5" s="71"/>
      <c r="D5" s="71"/>
      <c r="E5" s="71"/>
      <c r="F5" s="71"/>
      <c r="G5" s="71"/>
      <c r="H5" s="71"/>
      <c r="I5" s="71"/>
      <c r="J5" s="71"/>
      <c r="K5" s="71"/>
      <c r="L5" s="71"/>
      <c r="M5" s="71"/>
      <c r="N5" s="71"/>
    </row>
    <row r="6" spans="1:14" x14ac:dyDescent="0.25">
      <c r="A6" s="11"/>
      <c r="B6" s="74"/>
      <c r="C6" s="74"/>
      <c r="D6" s="74"/>
      <c r="E6" s="74"/>
      <c r="F6" s="74"/>
      <c r="G6" s="74"/>
      <c r="H6" s="74"/>
      <c r="I6" s="74"/>
      <c r="J6" s="74"/>
      <c r="K6" s="74"/>
      <c r="L6" s="74"/>
      <c r="M6" s="74"/>
      <c r="N6" s="74"/>
    </row>
    <row r="7" spans="1:14" ht="15.75" thickBot="1" x14ac:dyDescent="0.3">
      <c r="A7" s="11"/>
      <c r="B7" s="76"/>
      <c r="C7" s="76" t="s">
        <v>316</v>
      </c>
      <c r="D7" s="103">
        <v>2013</v>
      </c>
      <c r="E7" s="103"/>
      <c r="F7" s="76"/>
      <c r="G7" s="76"/>
      <c r="H7" s="103">
        <v>2012</v>
      </c>
      <c r="I7" s="103"/>
      <c r="J7" s="76"/>
      <c r="K7" s="76"/>
      <c r="L7" s="103">
        <v>2011</v>
      </c>
      <c r="M7" s="103"/>
      <c r="N7" s="76"/>
    </row>
    <row r="8" spans="1:14" x14ac:dyDescent="0.25">
      <c r="A8" s="11"/>
      <c r="B8" s="74"/>
      <c r="C8" s="104"/>
      <c r="D8" s="104"/>
      <c r="E8" s="104"/>
      <c r="F8" s="104"/>
      <c r="G8" s="104"/>
      <c r="H8" s="104"/>
      <c r="I8" s="104"/>
      <c r="J8" s="104"/>
      <c r="K8" s="104"/>
      <c r="L8" s="104"/>
      <c r="M8" s="104"/>
      <c r="N8" s="104"/>
    </row>
    <row r="9" spans="1:14" x14ac:dyDescent="0.25">
      <c r="A9" s="11"/>
      <c r="B9" s="79" t="s">
        <v>555</v>
      </c>
      <c r="C9" s="80" t="s">
        <v>316</v>
      </c>
      <c r="D9" s="84" t="s">
        <v>409</v>
      </c>
      <c r="E9" s="92" t="s">
        <v>327</v>
      </c>
      <c r="F9" s="84" t="s">
        <v>316</v>
      </c>
      <c r="G9" s="80"/>
      <c r="H9" s="84"/>
      <c r="I9" s="92" t="s">
        <v>327</v>
      </c>
      <c r="J9" s="84" t="s">
        <v>316</v>
      </c>
      <c r="K9" s="80"/>
      <c r="L9" s="80"/>
      <c r="M9" s="95">
        <v>853</v>
      </c>
      <c r="N9" s="84" t="s">
        <v>316</v>
      </c>
    </row>
    <row r="10" spans="1:14" x14ac:dyDescent="0.25">
      <c r="A10" s="11"/>
      <c r="B10" s="81" t="s">
        <v>1015</v>
      </c>
      <c r="C10" s="74" t="s">
        <v>316</v>
      </c>
      <c r="D10" s="74"/>
      <c r="E10" s="111">
        <v>439</v>
      </c>
      <c r="F10" s="73" t="s">
        <v>316</v>
      </c>
      <c r="G10" s="74"/>
      <c r="H10" s="74"/>
      <c r="I10" s="111">
        <v>573</v>
      </c>
      <c r="J10" s="73" t="s">
        <v>316</v>
      </c>
      <c r="K10" s="74"/>
      <c r="L10" s="74"/>
      <c r="M10" s="111">
        <v>771</v>
      </c>
      <c r="N10" s="73" t="s">
        <v>316</v>
      </c>
    </row>
    <row r="11" spans="1:14" x14ac:dyDescent="0.25">
      <c r="A11" s="11"/>
      <c r="B11" s="94" t="s">
        <v>1016</v>
      </c>
      <c r="C11" s="80" t="s">
        <v>316</v>
      </c>
      <c r="D11" s="80"/>
      <c r="E11" s="95" t="s">
        <v>1017</v>
      </c>
      <c r="F11" s="84" t="s">
        <v>432</v>
      </c>
      <c r="G11" s="80"/>
      <c r="H11" s="80"/>
      <c r="I11" s="95" t="s">
        <v>1018</v>
      </c>
      <c r="J11" s="84" t="s">
        <v>432</v>
      </c>
      <c r="K11" s="80"/>
      <c r="L11" s="80"/>
      <c r="M11" s="95" t="s">
        <v>1019</v>
      </c>
      <c r="N11" s="84" t="s">
        <v>432</v>
      </c>
    </row>
    <row r="12" spans="1:14" ht="15.75" thickBot="1" x14ac:dyDescent="0.3">
      <c r="A12" s="11"/>
      <c r="B12" s="81" t="s">
        <v>1020</v>
      </c>
      <c r="C12" s="74" t="s">
        <v>316</v>
      </c>
      <c r="D12" s="74"/>
      <c r="E12" s="86">
        <v>3888</v>
      </c>
      <c r="F12" s="73" t="s">
        <v>316</v>
      </c>
      <c r="G12" s="74"/>
      <c r="H12" s="74"/>
      <c r="I12" s="86">
        <v>4645</v>
      </c>
      <c r="J12" s="73" t="s">
        <v>316</v>
      </c>
      <c r="K12" s="74"/>
      <c r="L12" s="74"/>
      <c r="M12" s="86">
        <v>2131</v>
      </c>
      <c r="N12" s="73" t="s">
        <v>316</v>
      </c>
    </row>
    <row r="13" spans="1:14" x14ac:dyDescent="0.25">
      <c r="A13" s="11"/>
      <c r="B13" s="88"/>
      <c r="C13" s="88" t="s">
        <v>316</v>
      </c>
      <c r="D13" s="89"/>
      <c r="E13" s="89"/>
      <c r="F13" s="88"/>
      <c r="G13" s="88"/>
      <c r="H13" s="89"/>
      <c r="I13" s="89"/>
      <c r="J13" s="88"/>
      <c r="K13" s="88"/>
      <c r="L13" s="89"/>
      <c r="M13" s="89"/>
      <c r="N13" s="88"/>
    </row>
    <row r="14" spans="1:14" x14ac:dyDescent="0.25">
      <c r="A14" s="11"/>
      <c r="B14" s="74"/>
      <c r="C14" s="104"/>
      <c r="D14" s="104"/>
      <c r="E14" s="104"/>
      <c r="F14" s="104"/>
      <c r="G14" s="104"/>
      <c r="H14" s="104"/>
      <c r="I14" s="104"/>
      <c r="J14" s="104"/>
      <c r="K14" s="104"/>
      <c r="L14" s="104"/>
      <c r="M14" s="104"/>
      <c r="N14" s="104"/>
    </row>
    <row r="15" spans="1:14" ht="15.75" thickBot="1" x14ac:dyDescent="0.3">
      <c r="A15" s="11"/>
      <c r="B15" s="79" t="s">
        <v>559</v>
      </c>
      <c r="C15" s="91" t="s">
        <v>316</v>
      </c>
      <c r="D15" s="84" t="s">
        <v>409</v>
      </c>
      <c r="E15" s="92" t="s">
        <v>327</v>
      </c>
      <c r="F15" s="84" t="s">
        <v>316</v>
      </c>
      <c r="G15" s="91"/>
      <c r="H15" s="84"/>
      <c r="I15" s="92" t="s">
        <v>327</v>
      </c>
      <c r="J15" s="84" t="s">
        <v>316</v>
      </c>
      <c r="K15" s="91"/>
      <c r="L15" s="84"/>
      <c r="M15" s="92" t="s">
        <v>327</v>
      </c>
      <c r="N15" s="84" t="s">
        <v>316</v>
      </c>
    </row>
    <row r="16" spans="1:14" ht="15.75" thickTop="1" x14ac:dyDescent="0.25">
      <c r="A16" s="11"/>
      <c r="B16" s="88"/>
      <c r="C16" s="88" t="s">
        <v>316</v>
      </c>
      <c r="D16" s="99"/>
      <c r="E16" s="99"/>
      <c r="F16" s="88"/>
      <c r="G16" s="88"/>
      <c r="H16" s="99"/>
      <c r="I16" s="99"/>
      <c r="J16" s="88"/>
      <c r="K16" s="88"/>
      <c r="L16" s="99"/>
      <c r="M16" s="99"/>
      <c r="N16" s="88"/>
    </row>
    <row r="17" spans="1:14" ht="15" customHeight="1" x14ac:dyDescent="0.25">
      <c r="A17" s="11" t="s">
        <v>1664</v>
      </c>
      <c r="B17" s="28" t="s">
        <v>4</v>
      </c>
      <c r="C17" s="28"/>
      <c r="D17" s="28"/>
      <c r="E17" s="28"/>
      <c r="F17" s="28"/>
      <c r="G17" s="28"/>
      <c r="H17" s="28"/>
      <c r="I17" s="28"/>
      <c r="J17" s="28"/>
      <c r="K17" s="28"/>
      <c r="L17" s="28"/>
      <c r="M17" s="28"/>
      <c r="N17" s="28"/>
    </row>
    <row r="18" spans="1:14" x14ac:dyDescent="0.25">
      <c r="A18" s="11"/>
      <c r="B18" s="104" t="s">
        <v>1665</v>
      </c>
      <c r="C18" s="104"/>
      <c r="D18" s="104"/>
      <c r="E18" s="104"/>
      <c r="F18" s="104"/>
      <c r="G18" s="104"/>
      <c r="H18" s="104"/>
      <c r="I18" s="104"/>
      <c r="J18" s="104"/>
      <c r="K18" s="104"/>
      <c r="L18" s="104"/>
      <c r="M18" s="104"/>
      <c r="N18" s="104"/>
    </row>
    <row r="19" spans="1:14" ht="15.75" x14ac:dyDescent="0.25">
      <c r="A19" s="11"/>
      <c r="B19" s="71"/>
      <c r="C19" s="71"/>
      <c r="D19" s="71"/>
      <c r="E19" s="71"/>
      <c r="F19" s="71"/>
      <c r="G19" s="71"/>
      <c r="H19" s="71"/>
      <c r="I19" s="71"/>
      <c r="J19" s="71"/>
      <c r="K19" s="71"/>
      <c r="L19" s="71"/>
      <c r="M19" s="71"/>
      <c r="N19" s="71"/>
    </row>
    <row r="20" spans="1:14" x14ac:dyDescent="0.25">
      <c r="A20" s="11"/>
      <c r="B20" s="74"/>
      <c r="C20" s="74"/>
      <c r="D20" s="74"/>
      <c r="E20" s="74"/>
      <c r="F20" s="74"/>
    </row>
    <row r="21" spans="1:14" x14ac:dyDescent="0.25">
      <c r="A21" s="11"/>
      <c r="B21" s="79">
        <v>2014</v>
      </c>
      <c r="C21" s="91" t="s">
        <v>316</v>
      </c>
      <c r="D21" s="80" t="s">
        <v>409</v>
      </c>
      <c r="E21" s="83">
        <v>2834</v>
      </c>
      <c r="F21" s="84" t="s">
        <v>316</v>
      </c>
    </row>
    <row r="22" spans="1:14" x14ac:dyDescent="0.25">
      <c r="A22" s="11"/>
      <c r="B22" s="96">
        <v>2015</v>
      </c>
      <c r="C22" s="76" t="s">
        <v>316</v>
      </c>
      <c r="D22" s="74"/>
      <c r="E22" s="86">
        <v>2251</v>
      </c>
      <c r="F22" s="73" t="s">
        <v>316</v>
      </c>
    </row>
    <row r="23" spans="1:14" x14ac:dyDescent="0.25">
      <c r="A23" s="11"/>
      <c r="B23" s="79">
        <v>2016</v>
      </c>
      <c r="C23" s="91" t="s">
        <v>316</v>
      </c>
      <c r="D23" s="80"/>
      <c r="E23" s="83">
        <v>1703</v>
      </c>
      <c r="F23" s="84" t="s">
        <v>316</v>
      </c>
    </row>
    <row r="24" spans="1:14" x14ac:dyDescent="0.25">
      <c r="A24" s="11"/>
      <c r="B24" s="96">
        <v>2017</v>
      </c>
      <c r="C24" s="76" t="s">
        <v>316</v>
      </c>
      <c r="D24" s="74"/>
      <c r="E24" s="111">
        <v>803</v>
      </c>
      <c r="F24" s="73" t="s">
        <v>316</v>
      </c>
    </row>
    <row r="25" spans="1:14" x14ac:dyDescent="0.25">
      <c r="A25" s="11"/>
      <c r="B25" s="79">
        <v>2018</v>
      </c>
      <c r="C25" s="91" t="s">
        <v>316</v>
      </c>
      <c r="D25" s="80"/>
      <c r="E25" s="95">
        <v>830</v>
      </c>
      <c r="F25" s="84" t="s">
        <v>316</v>
      </c>
    </row>
    <row r="26" spans="1:14" ht="15" customHeight="1" x14ac:dyDescent="0.25">
      <c r="A26" s="11" t="s">
        <v>1666</v>
      </c>
      <c r="B26" s="28" t="s">
        <v>4</v>
      </c>
      <c r="C26" s="28"/>
      <c r="D26" s="28"/>
      <c r="E26" s="28"/>
      <c r="F26" s="28"/>
      <c r="G26" s="28"/>
      <c r="H26" s="28"/>
      <c r="I26" s="28"/>
      <c r="J26" s="28"/>
      <c r="K26" s="28"/>
      <c r="L26" s="28"/>
      <c r="M26" s="28"/>
      <c r="N26" s="28"/>
    </row>
    <row r="27" spans="1:14" x14ac:dyDescent="0.25">
      <c r="A27" s="11"/>
      <c r="B27" s="104" t="s">
        <v>1022</v>
      </c>
      <c r="C27" s="104"/>
      <c r="D27" s="104"/>
      <c r="E27" s="104"/>
      <c r="F27" s="104"/>
      <c r="G27" s="104"/>
      <c r="H27" s="104"/>
      <c r="I27" s="104"/>
      <c r="J27" s="104"/>
      <c r="K27" s="104"/>
      <c r="L27" s="104"/>
      <c r="M27" s="104"/>
      <c r="N27" s="104"/>
    </row>
    <row r="28" spans="1:14" ht="15.75" x14ac:dyDescent="0.25">
      <c r="A28" s="11"/>
      <c r="B28" s="71"/>
      <c r="C28" s="71"/>
      <c r="D28" s="71"/>
      <c r="E28" s="71"/>
      <c r="F28" s="71"/>
      <c r="G28" s="71"/>
      <c r="H28" s="71"/>
      <c r="I28" s="71"/>
      <c r="J28" s="71"/>
      <c r="K28" s="71"/>
      <c r="L28" s="71"/>
      <c r="M28" s="71"/>
      <c r="N28" s="71"/>
    </row>
    <row r="29" spans="1:14" x14ac:dyDescent="0.25">
      <c r="A29" s="11"/>
      <c r="B29" s="74"/>
      <c r="C29" s="74"/>
      <c r="D29" s="74"/>
      <c r="E29" s="74"/>
      <c r="F29" s="74"/>
      <c r="G29" s="74"/>
      <c r="H29" s="74"/>
      <c r="I29" s="74"/>
      <c r="J29" s="74"/>
      <c r="K29" s="74"/>
      <c r="L29" s="74"/>
      <c r="M29" s="74"/>
      <c r="N29" s="74"/>
    </row>
    <row r="30" spans="1:14" ht="15.75" thickBot="1" x14ac:dyDescent="0.3">
      <c r="A30" s="11"/>
      <c r="B30" s="76"/>
      <c r="C30" s="76" t="s">
        <v>316</v>
      </c>
      <c r="D30" s="103">
        <v>2013</v>
      </c>
      <c r="E30" s="103"/>
      <c r="F30" s="76"/>
      <c r="G30" s="76"/>
      <c r="H30" s="103">
        <v>2012</v>
      </c>
      <c r="I30" s="103"/>
      <c r="J30" s="76"/>
      <c r="K30" s="76"/>
      <c r="L30" s="103">
        <v>2011</v>
      </c>
      <c r="M30" s="103"/>
      <c r="N30" s="76"/>
    </row>
    <row r="31" spans="1:14" x14ac:dyDescent="0.25">
      <c r="A31" s="11"/>
      <c r="B31" s="74"/>
      <c r="C31" s="104"/>
      <c r="D31" s="104"/>
      <c r="E31" s="104"/>
      <c r="F31" s="104"/>
      <c r="G31" s="104"/>
      <c r="H31" s="104"/>
      <c r="I31" s="104"/>
      <c r="J31" s="104"/>
      <c r="K31" s="104"/>
      <c r="L31" s="104"/>
      <c r="M31" s="104"/>
      <c r="N31" s="104"/>
    </row>
    <row r="32" spans="1:14" x14ac:dyDescent="0.25">
      <c r="A32" s="11"/>
      <c r="B32" s="79" t="s">
        <v>555</v>
      </c>
      <c r="C32" s="80" t="s">
        <v>316</v>
      </c>
      <c r="D32" s="80" t="s">
        <v>409</v>
      </c>
      <c r="E32" s="83">
        <v>3271</v>
      </c>
      <c r="F32" s="84" t="s">
        <v>316</v>
      </c>
      <c r="G32" s="80"/>
      <c r="H32" s="80"/>
      <c r="I32" s="83">
        <v>3435</v>
      </c>
      <c r="J32" s="84" t="s">
        <v>316</v>
      </c>
      <c r="K32" s="80"/>
      <c r="L32" s="80"/>
      <c r="M32" s="83">
        <v>4173</v>
      </c>
      <c r="N32" s="84" t="s">
        <v>316</v>
      </c>
    </row>
    <row r="33" spans="1:14" ht="15.75" thickBot="1" x14ac:dyDescent="0.3">
      <c r="A33" s="11"/>
      <c r="B33" s="81" t="s">
        <v>1016</v>
      </c>
      <c r="C33" s="74" t="s">
        <v>316</v>
      </c>
      <c r="D33" s="74"/>
      <c r="E33" s="111" t="s">
        <v>1023</v>
      </c>
      <c r="F33" s="73" t="s">
        <v>432</v>
      </c>
      <c r="G33" s="74"/>
      <c r="H33" s="74"/>
      <c r="I33" s="111" t="s">
        <v>1024</v>
      </c>
      <c r="J33" s="73" t="s">
        <v>432</v>
      </c>
      <c r="K33" s="74"/>
      <c r="L33" s="74"/>
      <c r="M33" s="111" t="s">
        <v>1025</v>
      </c>
      <c r="N33" s="73" t="s">
        <v>432</v>
      </c>
    </row>
    <row r="34" spans="1:14" x14ac:dyDescent="0.25">
      <c r="A34" s="11"/>
      <c r="B34" s="88"/>
      <c r="C34" s="88" t="s">
        <v>316</v>
      </c>
      <c r="D34" s="89"/>
      <c r="E34" s="89"/>
      <c r="F34" s="88"/>
      <c r="G34" s="88"/>
      <c r="H34" s="89"/>
      <c r="I34" s="89"/>
      <c r="J34" s="88"/>
      <c r="K34" s="88"/>
      <c r="L34" s="89"/>
      <c r="M34" s="89"/>
      <c r="N34" s="88"/>
    </row>
    <row r="35" spans="1:14" x14ac:dyDescent="0.25">
      <c r="A35" s="11"/>
      <c r="B35" s="74"/>
      <c r="C35" s="104"/>
      <c r="D35" s="104"/>
      <c r="E35" s="104"/>
      <c r="F35" s="104"/>
      <c r="G35" s="104"/>
      <c r="H35" s="104"/>
      <c r="I35" s="104"/>
      <c r="J35" s="104"/>
      <c r="K35" s="104"/>
      <c r="L35" s="104"/>
      <c r="M35" s="104"/>
      <c r="N35" s="104"/>
    </row>
    <row r="36" spans="1:14" ht="15.75" thickBot="1" x14ac:dyDescent="0.3">
      <c r="A36" s="11"/>
      <c r="B36" s="79" t="s">
        <v>559</v>
      </c>
      <c r="C36" s="91" t="s">
        <v>316</v>
      </c>
      <c r="D36" s="80" t="s">
        <v>409</v>
      </c>
      <c r="E36" s="83">
        <v>2120</v>
      </c>
      <c r="F36" s="84" t="s">
        <v>316</v>
      </c>
      <c r="G36" s="91"/>
      <c r="H36" s="80"/>
      <c r="I36" s="83">
        <v>3271</v>
      </c>
      <c r="J36" s="84" t="s">
        <v>316</v>
      </c>
      <c r="K36" s="91"/>
      <c r="L36" s="80"/>
      <c r="M36" s="83">
        <v>3435</v>
      </c>
      <c r="N36" s="84" t="s">
        <v>316</v>
      </c>
    </row>
    <row r="37" spans="1:14" ht="15.75" thickTop="1" x14ac:dyDescent="0.25">
      <c r="A37" s="11"/>
      <c r="B37" s="88"/>
      <c r="C37" s="88" t="s">
        <v>316</v>
      </c>
      <c r="D37" s="99"/>
      <c r="E37" s="99"/>
      <c r="F37" s="88"/>
      <c r="G37" s="88"/>
      <c r="H37" s="99"/>
      <c r="I37" s="99"/>
      <c r="J37" s="88"/>
      <c r="K37" s="88"/>
      <c r="L37" s="99"/>
      <c r="M37" s="99"/>
      <c r="N37" s="88"/>
    </row>
    <row r="38" spans="1:14" ht="15" customHeight="1" x14ac:dyDescent="0.25">
      <c r="A38" s="11" t="s">
        <v>1667</v>
      </c>
      <c r="B38" s="28" t="s">
        <v>4</v>
      </c>
      <c r="C38" s="28"/>
      <c r="D38" s="28"/>
      <c r="E38" s="28"/>
      <c r="F38" s="28"/>
      <c r="G38" s="28"/>
      <c r="H38" s="28"/>
      <c r="I38" s="28"/>
      <c r="J38" s="28"/>
      <c r="K38" s="28"/>
      <c r="L38" s="28"/>
      <c r="M38" s="28"/>
      <c r="N38" s="28"/>
    </row>
    <row r="39" spans="1:14" x14ac:dyDescent="0.25">
      <c r="A39" s="11"/>
      <c r="B39" s="104" t="s">
        <v>1668</v>
      </c>
      <c r="C39" s="104"/>
      <c r="D39" s="104"/>
      <c r="E39" s="104"/>
      <c r="F39" s="104"/>
      <c r="G39" s="104"/>
      <c r="H39" s="104"/>
      <c r="I39" s="104"/>
      <c r="J39" s="104"/>
      <c r="K39" s="104"/>
      <c r="L39" s="104"/>
      <c r="M39" s="104"/>
      <c r="N39" s="104"/>
    </row>
    <row r="40" spans="1:14" ht="15.75" x14ac:dyDescent="0.25">
      <c r="A40" s="11"/>
      <c r="B40" s="71"/>
      <c r="C40" s="71"/>
      <c r="D40" s="71"/>
      <c r="E40" s="71"/>
      <c r="F40" s="71"/>
      <c r="G40" s="71"/>
      <c r="H40" s="71"/>
      <c r="I40" s="71"/>
      <c r="J40" s="71"/>
      <c r="K40" s="71"/>
      <c r="L40" s="71"/>
      <c r="M40" s="71"/>
      <c r="N40" s="71"/>
    </row>
    <row r="41" spans="1:14" x14ac:dyDescent="0.25">
      <c r="A41" s="11"/>
      <c r="B41" s="74"/>
      <c r="C41" s="74"/>
      <c r="D41" s="74"/>
      <c r="E41" s="74"/>
      <c r="F41" s="74"/>
    </row>
    <row r="42" spans="1:14" x14ac:dyDescent="0.25">
      <c r="A42" s="11"/>
      <c r="B42" s="79">
        <v>2014</v>
      </c>
      <c r="C42" s="91" t="s">
        <v>316</v>
      </c>
      <c r="D42" s="80" t="s">
        <v>409</v>
      </c>
      <c r="E42" s="95">
        <v>70</v>
      </c>
      <c r="F42" s="84" t="s">
        <v>316</v>
      </c>
    </row>
    <row r="43" spans="1:14" x14ac:dyDescent="0.25">
      <c r="A43" s="11"/>
      <c r="B43" s="96" t="s">
        <v>1027</v>
      </c>
      <c r="C43" s="76" t="s">
        <v>316</v>
      </c>
      <c r="D43" s="73"/>
      <c r="E43" s="87" t="s">
        <v>327</v>
      </c>
      <c r="F43" s="73" t="s">
        <v>316</v>
      </c>
    </row>
  </sheetData>
  <mergeCells count="37">
    <mergeCell ref="A38:A43"/>
    <mergeCell ref="B38:N38"/>
    <mergeCell ref="B39:N39"/>
    <mergeCell ref="B40:N40"/>
    <mergeCell ref="A17:A25"/>
    <mergeCell ref="B17:N17"/>
    <mergeCell ref="B18:N18"/>
    <mergeCell ref="B19:N19"/>
    <mergeCell ref="A26:A37"/>
    <mergeCell ref="B26:N26"/>
    <mergeCell ref="B27:N27"/>
    <mergeCell ref="B28:N28"/>
    <mergeCell ref="A1:A2"/>
    <mergeCell ref="B1:N1"/>
    <mergeCell ref="B2:N2"/>
    <mergeCell ref="A3:A16"/>
    <mergeCell ref="B3:N3"/>
    <mergeCell ref="B4:N4"/>
    <mergeCell ref="B5:N5"/>
    <mergeCell ref="C31:F31"/>
    <mergeCell ref="G31:J31"/>
    <mergeCell ref="K31:N31"/>
    <mergeCell ref="C35:F35"/>
    <mergeCell ref="G35:J35"/>
    <mergeCell ref="K35:N35"/>
    <mergeCell ref="C14:F14"/>
    <mergeCell ref="G14:J14"/>
    <mergeCell ref="K14:N14"/>
    <mergeCell ref="D30:E30"/>
    <mergeCell ref="H30:I30"/>
    <mergeCell ref="L30:M30"/>
    <mergeCell ref="D7:E7"/>
    <mergeCell ref="H7:I7"/>
    <mergeCell ref="L7:M7"/>
    <mergeCell ref="C8:F8"/>
    <mergeCell ref="G8:J8"/>
    <mergeCell ref="K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 bestFit="1" customWidth="1"/>
    <col min="9" max="9" width="8.42578125" bestFit="1" customWidth="1"/>
    <col min="10" max="10" width="2" bestFit="1" customWidth="1"/>
    <col min="13" max="13" width="8.42578125" bestFit="1" customWidth="1"/>
    <col min="14" max="14" width="2" bestFit="1" customWidth="1"/>
  </cols>
  <sheetData>
    <row r="1" spans="1:14" ht="15" customHeight="1" x14ac:dyDescent="0.25">
      <c r="A1" s="6" t="s">
        <v>16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030</v>
      </c>
      <c r="B3" s="28" t="s">
        <v>4</v>
      </c>
      <c r="C3" s="28"/>
      <c r="D3" s="28"/>
      <c r="E3" s="28"/>
      <c r="F3" s="28"/>
      <c r="G3" s="28"/>
      <c r="H3" s="28"/>
      <c r="I3" s="28"/>
      <c r="J3" s="28"/>
      <c r="K3" s="28"/>
      <c r="L3" s="28"/>
      <c r="M3" s="28"/>
      <c r="N3" s="28"/>
    </row>
    <row r="4" spans="1:14" x14ac:dyDescent="0.25">
      <c r="A4" s="11"/>
      <c r="B4" s="104" t="s">
        <v>1032</v>
      </c>
      <c r="C4" s="104"/>
      <c r="D4" s="104"/>
      <c r="E4" s="104"/>
      <c r="F4" s="104"/>
      <c r="G4" s="104"/>
      <c r="H4" s="104"/>
      <c r="I4" s="104"/>
      <c r="J4" s="104"/>
      <c r="K4" s="104"/>
      <c r="L4" s="104"/>
      <c r="M4" s="104"/>
      <c r="N4" s="104"/>
    </row>
    <row r="5" spans="1:14" ht="15.75" x14ac:dyDescent="0.25">
      <c r="A5" s="11"/>
      <c r="B5" s="71"/>
      <c r="C5" s="71"/>
      <c r="D5" s="71"/>
      <c r="E5" s="71"/>
      <c r="F5" s="71"/>
      <c r="G5" s="71"/>
      <c r="H5" s="71"/>
      <c r="I5" s="71"/>
      <c r="J5" s="71"/>
      <c r="K5" s="71"/>
      <c r="L5" s="71"/>
      <c r="M5" s="71"/>
      <c r="N5" s="71"/>
    </row>
    <row r="6" spans="1:14" x14ac:dyDescent="0.25">
      <c r="A6" s="11"/>
      <c r="B6" s="74"/>
      <c r="C6" s="74"/>
      <c r="D6" s="74"/>
      <c r="E6" s="74"/>
      <c r="F6" s="74"/>
      <c r="G6" s="74"/>
      <c r="H6" s="74"/>
      <c r="I6" s="74"/>
      <c r="J6" s="74"/>
      <c r="K6" s="74"/>
      <c r="L6" s="74"/>
      <c r="M6" s="74"/>
      <c r="N6" s="74"/>
    </row>
    <row r="7" spans="1:14" ht="15.75" thickBot="1" x14ac:dyDescent="0.3">
      <c r="A7" s="11"/>
      <c r="B7" s="76"/>
      <c r="C7" s="76" t="s">
        <v>316</v>
      </c>
      <c r="D7" s="103">
        <v>2013</v>
      </c>
      <c r="E7" s="103"/>
      <c r="F7" s="76"/>
      <c r="G7" s="76"/>
      <c r="H7" s="103">
        <v>2012</v>
      </c>
      <c r="I7" s="103"/>
      <c r="J7" s="76"/>
      <c r="K7" s="76"/>
      <c r="L7" s="103">
        <v>2011</v>
      </c>
      <c r="M7" s="103"/>
      <c r="N7" s="76"/>
    </row>
    <row r="8" spans="1:14" x14ac:dyDescent="0.25">
      <c r="A8" s="11"/>
      <c r="B8" s="74"/>
      <c r="C8" s="104"/>
      <c r="D8" s="104"/>
      <c r="E8" s="104"/>
      <c r="F8" s="104"/>
      <c r="G8" s="104"/>
      <c r="H8" s="104"/>
      <c r="I8" s="104"/>
      <c r="J8" s="104"/>
      <c r="K8" s="104"/>
      <c r="L8" s="104"/>
      <c r="M8" s="104"/>
      <c r="N8" s="104"/>
    </row>
    <row r="9" spans="1:14" x14ac:dyDescent="0.25">
      <c r="A9" s="11"/>
      <c r="B9" s="79" t="s">
        <v>555</v>
      </c>
      <c r="C9" s="80" t="s">
        <v>316</v>
      </c>
      <c r="D9" s="80" t="s">
        <v>409</v>
      </c>
      <c r="E9" s="83">
        <v>2603307</v>
      </c>
      <c r="F9" s="84" t="s">
        <v>316</v>
      </c>
      <c r="G9" s="80"/>
      <c r="H9" s="80"/>
      <c r="I9" s="83">
        <v>4858136</v>
      </c>
      <c r="J9" s="84" t="s">
        <v>316</v>
      </c>
      <c r="K9" s="80"/>
      <c r="L9" s="80"/>
      <c r="M9" s="83">
        <v>5352713</v>
      </c>
      <c r="N9" s="84" t="s">
        <v>316</v>
      </c>
    </row>
    <row r="10" spans="1:14" x14ac:dyDescent="0.25">
      <c r="A10" s="11"/>
      <c r="B10" s="81" t="s">
        <v>1033</v>
      </c>
      <c r="C10" s="74" t="s">
        <v>316</v>
      </c>
      <c r="D10" s="74"/>
      <c r="E10" s="86">
        <v>812006</v>
      </c>
      <c r="F10" s="73" t="s">
        <v>316</v>
      </c>
      <c r="G10" s="74"/>
      <c r="H10" s="74"/>
      <c r="I10" s="86">
        <v>737390</v>
      </c>
      <c r="J10" s="73" t="s">
        <v>316</v>
      </c>
      <c r="K10" s="74"/>
      <c r="L10" s="74"/>
      <c r="M10" s="86">
        <v>952734</v>
      </c>
      <c r="N10" s="73" t="s">
        <v>316</v>
      </c>
    </row>
    <row r="11" spans="1:14" x14ac:dyDescent="0.25">
      <c r="A11" s="11"/>
      <c r="B11" s="94" t="s">
        <v>1015</v>
      </c>
      <c r="C11" s="80" t="s">
        <v>316</v>
      </c>
      <c r="D11" s="80"/>
      <c r="E11" s="83">
        <v>186157</v>
      </c>
      <c r="F11" s="84" t="s">
        <v>316</v>
      </c>
      <c r="G11" s="80"/>
      <c r="H11" s="80"/>
      <c r="I11" s="83">
        <v>222229</v>
      </c>
      <c r="J11" s="84" t="s">
        <v>316</v>
      </c>
      <c r="K11" s="80"/>
      <c r="L11" s="80"/>
      <c r="M11" s="83">
        <v>205772</v>
      </c>
      <c r="N11" s="84" t="s">
        <v>316</v>
      </c>
    </row>
    <row r="12" spans="1:14" x14ac:dyDescent="0.25">
      <c r="A12" s="11"/>
      <c r="B12" s="81" t="s">
        <v>1016</v>
      </c>
      <c r="C12" s="74" t="s">
        <v>316</v>
      </c>
      <c r="D12" s="74"/>
      <c r="E12" s="111" t="s">
        <v>1034</v>
      </c>
      <c r="F12" s="73" t="s">
        <v>432</v>
      </c>
      <c r="G12" s="74"/>
      <c r="H12" s="74"/>
      <c r="I12" s="111" t="s">
        <v>1035</v>
      </c>
      <c r="J12" s="73" t="s">
        <v>432</v>
      </c>
      <c r="K12" s="74"/>
      <c r="L12" s="74"/>
      <c r="M12" s="111" t="s">
        <v>1036</v>
      </c>
      <c r="N12" s="73" t="s">
        <v>432</v>
      </c>
    </row>
    <row r="13" spans="1:14" ht="15.75" thickBot="1" x14ac:dyDescent="0.3">
      <c r="A13" s="11"/>
      <c r="B13" s="94" t="s">
        <v>1037</v>
      </c>
      <c r="C13" s="80" t="s">
        <v>316</v>
      </c>
      <c r="D13" s="80"/>
      <c r="E13" s="83">
        <v>2423607</v>
      </c>
      <c r="F13" s="84" t="s">
        <v>316</v>
      </c>
      <c r="G13" s="80"/>
      <c r="H13" s="80"/>
      <c r="I13" s="95" t="s">
        <v>1038</v>
      </c>
      <c r="J13" s="84" t="s">
        <v>432</v>
      </c>
      <c r="K13" s="80"/>
      <c r="L13" s="80"/>
      <c r="M13" s="95" t="s">
        <v>1039</v>
      </c>
      <c r="N13" s="84" t="s">
        <v>432</v>
      </c>
    </row>
    <row r="14" spans="1:14" x14ac:dyDescent="0.25">
      <c r="A14" s="11"/>
      <c r="B14" s="88"/>
      <c r="C14" s="88" t="s">
        <v>316</v>
      </c>
      <c r="D14" s="89"/>
      <c r="E14" s="89"/>
      <c r="F14" s="88"/>
      <c r="G14" s="88"/>
      <c r="H14" s="89"/>
      <c r="I14" s="89"/>
      <c r="J14" s="88"/>
      <c r="K14" s="88"/>
      <c r="L14" s="89"/>
      <c r="M14" s="89"/>
      <c r="N14" s="88"/>
    </row>
    <row r="15" spans="1:14" x14ac:dyDescent="0.25">
      <c r="A15" s="11"/>
      <c r="B15" s="74"/>
      <c r="C15" s="104"/>
      <c r="D15" s="104"/>
      <c r="E15" s="104"/>
      <c r="F15" s="104"/>
      <c r="G15" s="104"/>
      <c r="H15" s="104"/>
      <c r="I15" s="104"/>
      <c r="J15" s="104"/>
      <c r="K15" s="104"/>
      <c r="L15" s="104"/>
      <c r="M15" s="104"/>
      <c r="N15" s="104"/>
    </row>
    <row r="16" spans="1:14" ht="15.75" thickBot="1" x14ac:dyDescent="0.3">
      <c r="A16" s="11"/>
      <c r="B16" s="96" t="s">
        <v>559</v>
      </c>
      <c r="C16" s="76" t="s">
        <v>316</v>
      </c>
      <c r="D16" s="74" t="s">
        <v>409</v>
      </c>
      <c r="E16" s="86">
        <v>4820215</v>
      </c>
      <c r="F16" s="73" t="s">
        <v>316</v>
      </c>
      <c r="G16" s="76"/>
      <c r="H16" s="74"/>
      <c r="I16" s="86">
        <v>2603307</v>
      </c>
      <c r="J16" s="73" t="s">
        <v>316</v>
      </c>
      <c r="K16" s="76"/>
      <c r="L16" s="74"/>
      <c r="M16" s="86">
        <v>4858136</v>
      </c>
      <c r="N16" s="73" t="s">
        <v>316</v>
      </c>
    </row>
    <row r="17" spans="1:14" ht="15.75" thickTop="1" x14ac:dyDescent="0.25">
      <c r="A17" s="11"/>
      <c r="B17" s="88"/>
      <c r="C17" s="88" t="s">
        <v>316</v>
      </c>
      <c r="D17" s="99"/>
      <c r="E17" s="99"/>
      <c r="F17" s="88"/>
      <c r="G17" s="88"/>
      <c r="H17" s="99"/>
      <c r="I17" s="99"/>
      <c r="J17" s="88"/>
      <c r="K17" s="88"/>
      <c r="L17" s="99"/>
      <c r="M17" s="99"/>
      <c r="N17" s="88"/>
    </row>
    <row r="18" spans="1:14" ht="15.75" x14ac:dyDescent="0.25">
      <c r="A18" s="11"/>
      <c r="B18" s="71"/>
      <c r="C18" s="71"/>
      <c r="D18" s="71"/>
      <c r="E18" s="71"/>
      <c r="F18" s="71"/>
      <c r="G18" s="71"/>
      <c r="H18" s="71"/>
      <c r="I18" s="71"/>
      <c r="J18" s="71"/>
      <c r="K18" s="71"/>
      <c r="L18" s="71"/>
      <c r="M18" s="71"/>
      <c r="N18" s="71"/>
    </row>
    <row r="19" spans="1:14" ht="38.25" x14ac:dyDescent="0.25">
      <c r="A19" s="11"/>
      <c r="B19" s="106">
        <v>-1</v>
      </c>
      <c r="C19" s="106" t="s">
        <v>1670</v>
      </c>
    </row>
    <row r="20" spans="1:14" ht="15" customHeight="1" x14ac:dyDescent="0.25">
      <c r="A20" s="11" t="s">
        <v>1671</v>
      </c>
      <c r="B20" s="28" t="s">
        <v>4</v>
      </c>
      <c r="C20" s="28"/>
      <c r="D20" s="28"/>
      <c r="E20" s="28"/>
      <c r="F20" s="28"/>
      <c r="G20" s="28"/>
      <c r="H20" s="28"/>
      <c r="I20" s="28"/>
      <c r="J20" s="28"/>
      <c r="K20" s="28"/>
      <c r="L20" s="28"/>
      <c r="M20" s="28"/>
      <c r="N20" s="28"/>
    </row>
    <row r="21" spans="1:14" x14ac:dyDescent="0.25">
      <c r="A21" s="11"/>
      <c r="B21" s="104" t="s">
        <v>1043</v>
      </c>
      <c r="C21" s="104"/>
      <c r="D21" s="104"/>
      <c r="E21" s="104"/>
      <c r="F21" s="104"/>
      <c r="G21" s="104"/>
      <c r="H21" s="104"/>
      <c r="I21" s="104"/>
      <c r="J21" s="104"/>
      <c r="K21" s="104"/>
      <c r="L21" s="104"/>
      <c r="M21" s="104"/>
      <c r="N21" s="104"/>
    </row>
    <row r="22" spans="1:14" ht="15.75" x14ac:dyDescent="0.25">
      <c r="A22" s="11"/>
      <c r="B22" s="71"/>
      <c r="C22" s="71"/>
      <c r="D22" s="71"/>
      <c r="E22" s="71"/>
      <c r="F22" s="71"/>
      <c r="G22" s="71"/>
      <c r="H22" s="71"/>
      <c r="I22" s="71"/>
      <c r="J22" s="71"/>
      <c r="K22" s="71"/>
      <c r="L22" s="71"/>
      <c r="M22" s="71"/>
      <c r="N22" s="71"/>
    </row>
    <row r="23" spans="1:14" x14ac:dyDescent="0.25">
      <c r="A23" s="11"/>
      <c r="B23" s="74"/>
      <c r="C23" s="74"/>
      <c r="D23" s="74"/>
      <c r="E23" s="74"/>
      <c r="F23" s="74"/>
      <c r="G23" s="74"/>
      <c r="H23" s="74"/>
      <c r="I23" s="74"/>
      <c r="J23" s="74"/>
      <c r="K23" s="74"/>
      <c r="L23" s="74"/>
      <c r="M23" s="74"/>
      <c r="N23" s="74"/>
    </row>
    <row r="24" spans="1:14" ht="15.75" thickBot="1" x14ac:dyDescent="0.3">
      <c r="A24" s="11"/>
      <c r="B24" s="76"/>
      <c r="C24" s="76" t="s">
        <v>316</v>
      </c>
      <c r="D24" s="103">
        <v>2013</v>
      </c>
      <c r="E24" s="103"/>
      <c r="F24" s="76"/>
      <c r="G24" s="76"/>
      <c r="H24" s="103">
        <v>2012</v>
      </c>
      <c r="I24" s="103"/>
      <c r="J24" s="76"/>
      <c r="K24" s="76"/>
      <c r="L24" s="103">
        <v>2011</v>
      </c>
      <c r="M24" s="103"/>
      <c r="N24" s="76"/>
    </row>
    <row r="25" spans="1:14" x14ac:dyDescent="0.25">
      <c r="A25" s="11"/>
      <c r="B25" s="74"/>
      <c r="C25" s="104"/>
      <c r="D25" s="104"/>
      <c r="E25" s="104"/>
      <c r="F25" s="104"/>
      <c r="G25" s="104"/>
      <c r="H25" s="104"/>
      <c r="I25" s="104"/>
      <c r="J25" s="104"/>
      <c r="K25" s="104"/>
      <c r="L25" s="104"/>
      <c r="M25" s="104"/>
      <c r="N25" s="104"/>
    </row>
    <row r="26" spans="1:14" x14ac:dyDescent="0.25">
      <c r="A26" s="11"/>
      <c r="B26" s="79" t="s">
        <v>1044</v>
      </c>
      <c r="C26" s="80" t="s">
        <v>316</v>
      </c>
      <c r="D26" s="80"/>
      <c r="E26" s="80"/>
      <c r="F26" s="80"/>
      <c r="G26" s="80"/>
      <c r="H26" s="80"/>
      <c r="I26" s="80"/>
      <c r="J26" s="80"/>
      <c r="K26" s="80"/>
      <c r="L26" s="80"/>
      <c r="M26" s="80"/>
      <c r="N26" s="80"/>
    </row>
    <row r="27" spans="1:14" x14ac:dyDescent="0.25">
      <c r="A27" s="11"/>
      <c r="B27" s="81" t="s">
        <v>1045</v>
      </c>
      <c r="C27" s="74" t="s">
        <v>316</v>
      </c>
      <c r="D27" s="74" t="s">
        <v>409</v>
      </c>
      <c r="E27" s="111" t="s">
        <v>1046</v>
      </c>
      <c r="F27" s="73" t="s">
        <v>432</v>
      </c>
      <c r="G27" s="74"/>
      <c r="H27" s="74"/>
      <c r="I27" s="111" t="s">
        <v>1047</v>
      </c>
      <c r="J27" s="73" t="s">
        <v>432</v>
      </c>
      <c r="K27" s="74"/>
      <c r="L27" s="74"/>
      <c r="M27" s="86">
        <v>34334</v>
      </c>
      <c r="N27" s="73" t="s">
        <v>316</v>
      </c>
    </row>
    <row r="28" spans="1:14" x14ac:dyDescent="0.25">
      <c r="A28" s="11"/>
      <c r="B28" s="94" t="s">
        <v>1048</v>
      </c>
      <c r="C28" s="80" t="s">
        <v>316</v>
      </c>
      <c r="D28" s="80"/>
      <c r="E28" s="95" t="s">
        <v>1049</v>
      </c>
      <c r="F28" s="84" t="s">
        <v>432</v>
      </c>
      <c r="G28" s="80"/>
      <c r="H28" s="80"/>
      <c r="I28" s="95" t="s">
        <v>1050</v>
      </c>
      <c r="J28" s="84" t="s">
        <v>432</v>
      </c>
      <c r="K28" s="80"/>
      <c r="L28" s="80"/>
      <c r="M28" s="95" t="s">
        <v>1051</v>
      </c>
      <c r="N28" s="84" t="s">
        <v>432</v>
      </c>
    </row>
    <row r="29" spans="1:14" ht="15.75" thickBot="1" x14ac:dyDescent="0.3">
      <c r="A29" s="11"/>
      <c r="B29" s="81" t="s">
        <v>1052</v>
      </c>
      <c r="C29" s="74" t="s">
        <v>316</v>
      </c>
      <c r="D29" s="74"/>
      <c r="E29" s="111">
        <v>116</v>
      </c>
      <c r="F29" s="73" t="s">
        <v>316</v>
      </c>
      <c r="G29" s="74"/>
      <c r="H29" s="74"/>
      <c r="I29" s="111" t="s">
        <v>1053</v>
      </c>
      <c r="J29" s="73" t="s">
        <v>432</v>
      </c>
      <c r="K29" s="74"/>
      <c r="L29" s="74"/>
      <c r="M29" s="86">
        <v>4651</v>
      </c>
      <c r="N29" s="73" t="s">
        <v>316</v>
      </c>
    </row>
    <row r="30" spans="1:14" x14ac:dyDescent="0.25">
      <c r="A30" s="11"/>
      <c r="B30" s="88"/>
      <c r="C30" s="88" t="s">
        <v>316</v>
      </c>
      <c r="D30" s="89"/>
      <c r="E30" s="89"/>
      <c r="F30" s="88"/>
      <c r="G30" s="88"/>
      <c r="H30" s="89"/>
      <c r="I30" s="89"/>
      <c r="J30" s="88"/>
      <c r="K30" s="88"/>
      <c r="L30" s="89"/>
      <c r="M30" s="89"/>
      <c r="N30" s="88"/>
    </row>
    <row r="31" spans="1:14" x14ac:dyDescent="0.25">
      <c r="A31" s="11"/>
      <c r="B31" s="74"/>
      <c r="C31" s="104"/>
      <c r="D31" s="104"/>
      <c r="E31" s="104"/>
      <c r="F31" s="104"/>
      <c r="G31" s="104"/>
      <c r="H31" s="104"/>
      <c r="I31" s="104"/>
      <c r="J31" s="104"/>
      <c r="K31" s="104"/>
      <c r="L31" s="104"/>
      <c r="M31" s="104"/>
      <c r="N31" s="104"/>
    </row>
    <row r="32" spans="1:14" ht="15.75" thickBot="1" x14ac:dyDescent="0.3">
      <c r="A32" s="11"/>
      <c r="B32" s="82" t="s">
        <v>1054</v>
      </c>
      <c r="C32" s="91" t="s">
        <v>316</v>
      </c>
      <c r="D32" s="80"/>
      <c r="E32" s="95" t="s">
        <v>1055</v>
      </c>
      <c r="F32" s="84" t="s">
        <v>432</v>
      </c>
      <c r="G32" s="91"/>
      <c r="H32" s="80"/>
      <c r="I32" s="95" t="s">
        <v>1056</v>
      </c>
      <c r="J32" s="84" t="s">
        <v>432</v>
      </c>
      <c r="K32" s="91"/>
      <c r="L32" s="80"/>
      <c r="M32" s="83">
        <v>15364</v>
      </c>
      <c r="N32" s="84" t="s">
        <v>316</v>
      </c>
    </row>
    <row r="33" spans="1:14" x14ac:dyDescent="0.25">
      <c r="A33" s="11"/>
      <c r="B33" s="88"/>
      <c r="C33" s="88" t="s">
        <v>316</v>
      </c>
      <c r="D33" s="89"/>
      <c r="E33" s="89"/>
      <c r="F33" s="88"/>
      <c r="G33" s="88"/>
      <c r="H33" s="89"/>
      <c r="I33" s="89"/>
      <c r="J33" s="88"/>
      <c r="K33" s="88"/>
      <c r="L33" s="89"/>
      <c r="M33" s="89"/>
      <c r="N33" s="88"/>
    </row>
    <row r="34" spans="1:14" x14ac:dyDescent="0.25">
      <c r="A34" s="11"/>
      <c r="B34" s="74"/>
      <c r="C34" s="104"/>
      <c r="D34" s="104"/>
      <c r="E34" s="104"/>
      <c r="F34" s="104"/>
      <c r="G34" s="104"/>
      <c r="H34" s="104"/>
      <c r="I34" s="104"/>
      <c r="J34" s="104"/>
      <c r="K34" s="104"/>
      <c r="L34" s="104"/>
      <c r="M34" s="104"/>
      <c r="N34" s="104"/>
    </row>
    <row r="35" spans="1:14" x14ac:dyDescent="0.25">
      <c r="A35" s="11"/>
      <c r="B35" s="96" t="s">
        <v>1057</v>
      </c>
      <c r="C35" s="76" t="s">
        <v>316</v>
      </c>
      <c r="D35" s="74"/>
      <c r="E35" s="74"/>
      <c r="F35" s="74"/>
      <c r="G35" s="76"/>
      <c r="H35" s="74"/>
      <c r="I35" s="74"/>
      <c r="J35" s="74"/>
      <c r="K35" s="76"/>
      <c r="L35" s="74"/>
      <c r="M35" s="74"/>
      <c r="N35" s="74"/>
    </row>
    <row r="36" spans="1:14" ht="25.5" x14ac:dyDescent="0.25">
      <c r="A36" s="11"/>
      <c r="B36" s="94" t="s">
        <v>43</v>
      </c>
      <c r="C36" s="91" t="s">
        <v>316</v>
      </c>
      <c r="D36" s="80"/>
      <c r="E36" s="95" t="s">
        <v>1058</v>
      </c>
      <c r="F36" s="84" t="s">
        <v>432</v>
      </c>
      <c r="G36" s="91"/>
      <c r="H36" s="80"/>
      <c r="I36" s="83">
        <v>86596</v>
      </c>
      <c r="J36" s="84" t="s">
        <v>316</v>
      </c>
      <c r="K36" s="91"/>
      <c r="L36" s="80"/>
      <c r="M36" s="95" t="s">
        <v>1059</v>
      </c>
      <c r="N36" s="84" t="s">
        <v>432</v>
      </c>
    </row>
    <row r="37" spans="1:14" ht="15.75" thickBot="1" x14ac:dyDescent="0.3">
      <c r="A37" s="11"/>
      <c r="B37" s="81" t="s">
        <v>45</v>
      </c>
      <c r="C37" s="76" t="s">
        <v>316</v>
      </c>
      <c r="D37" s="74"/>
      <c r="E37" s="86">
        <v>2439</v>
      </c>
      <c r="F37" s="73" t="s">
        <v>316</v>
      </c>
      <c r="G37" s="76"/>
      <c r="H37" s="74"/>
      <c r="I37" s="111">
        <v>96</v>
      </c>
      <c r="J37" s="73" t="s">
        <v>316</v>
      </c>
      <c r="K37" s="76"/>
      <c r="L37" s="74"/>
      <c r="M37" s="86">
        <v>22885</v>
      </c>
      <c r="N37" s="73" t="s">
        <v>316</v>
      </c>
    </row>
    <row r="38" spans="1:14" x14ac:dyDescent="0.25">
      <c r="A38" s="11"/>
      <c r="B38" s="88"/>
      <c r="C38" s="88" t="s">
        <v>316</v>
      </c>
      <c r="D38" s="89"/>
      <c r="E38" s="89"/>
      <c r="F38" s="88"/>
      <c r="G38" s="88"/>
      <c r="H38" s="89"/>
      <c r="I38" s="89"/>
      <c r="J38" s="88"/>
      <c r="K38" s="88"/>
      <c r="L38" s="89"/>
      <c r="M38" s="89"/>
      <c r="N38" s="88"/>
    </row>
    <row r="39" spans="1:14" x14ac:dyDescent="0.25">
      <c r="A39" s="11"/>
      <c r="B39" s="74"/>
      <c r="C39" s="104"/>
      <c r="D39" s="104"/>
      <c r="E39" s="104"/>
      <c r="F39" s="104"/>
      <c r="G39" s="104"/>
      <c r="H39" s="104"/>
      <c r="I39" s="104"/>
      <c r="J39" s="104"/>
      <c r="K39" s="104"/>
      <c r="L39" s="104"/>
      <c r="M39" s="104"/>
      <c r="N39" s="104"/>
    </row>
    <row r="40" spans="1:14" ht="15.75" thickBot="1" x14ac:dyDescent="0.3">
      <c r="A40" s="11"/>
      <c r="B40" s="82" t="s">
        <v>1060</v>
      </c>
      <c r="C40" s="91" t="s">
        <v>316</v>
      </c>
      <c r="D40" s="80"/>
      <c r="E40" s="95" t="s">
        <v>1061</v>
      </c>
      <c r="F40" s="84" t="s">
        <v>432</v>
      </c>
      <c r="G40" s="91"/>
      <c r="H40" s="80"/>
      <c r="I40" s="83">
        <v>86692</v>
      </c>
      <c r="J40" s="84" t="s">
        <v>316</v>
      </c>
      <c r="K40" s="91"/>
      <c r="L40" s="80"/>
      <c r="M40" s="95" t="s">
        <v>1062</v>
      </c>
      <c r="N40" s="84" t="s">
        <v>432</v>
      </c>
    </row>
    <row r="41" spans="1:14" x14ac:dyDescent="0.25">
      <c r="A41" s="11"/>
      <c r="B41" s="88"/>
      <c r="C41" s="88" t="s">
        <v>316</v>
      </c>
      <c r="D41" s="89"/>
      <c r="E41" s="89"/>
      <c r="F41" s="88"/>
      <c r="G41" s="88"/>
      <c r="H41" s="89"/>
      <c r="I41" s="89"/>
      <c r="J41" s="88"/>
      <c r="K41" s="88"/>
      <c r="L41" s="89"/>
      <c r="M41" s="89"/>
      <c r="N41" s="88"/>
    </row>
    <row r="42" spans="1:14" x14ac:dyDescent="0.25">
      <c r="A42" s="11"/>
      <c r="B42" s="74"/>
      <c r="C42" s="104"/>
      <c r="D42" s="104"/>
      <c r="E42" s="104"/>
      <c r="F42" s="104"/>
      <c r="G42" s="104"/>
      <c r="H42" s="104"/>
      <c r="I42" s="104"/>
      <c r="J42" s="104"/>
      <c r="K42" s="104"/>
      <c r="L42" s="104"/>
      <c r="M42" s="104"/>
      <c r="N42" s="104"/>
    </row>
    <row r="43" spans="1:14" x14ac:dyDescent="0.25">
      <c r="A43" s="11"/>
      <c r="B43" s="85" t="s">
        <v>1063</v>
      </c>
      <c r="C43" s="76" t="s">
        <v>316</v>
      </c>
      <c r="D43" s="74"/>
      <c r="E43" s="86">
        <v>118809</v>
      </c>
      <c r="F43" s="73" t="s">
        <v>316</v>
      </c>
      <c r="G43" s="76"/>
      <c r="H43" s="74"/>
      <c r="I43" s="111" t="s">
        <v>1064</v>
      </c>
      <c r="J43" s="73" t="s">
        <v>432</v>
      </c>
      <c r="K43" s="76"/>
      <c r="L43" s="74"/>
      <c r="M43" s="86">
        <v>61998</v>
      </c>
      <c r="N43" s="73" t="s">
        <v>316</v>
      </c>
    </row>
    <row r="44" spans="1:14" x14ac:dyDescent="0.25">
      <c r="A44" s="11"/>
      <c r="B44" s="74"/>
      <c r="C44" s="104"/>
      <c r="D44" s="104"/>
      <c r="E44" s="104"/>
      <c r="F44" s="104"/>
      <c r="G44" s="104"/>
      <c r="H44" s="104"/>
      <c r="I44" s="104"/>
      <c r="J44" s="104"/>
      <c r="K44" s="104"/>
      <c r="L44" s="104"/>
      <c r="M44" s="104"/>
      <c r="N44" s="104"/>
    </row>
    <row r="45" spans="1:14" ht="15.75" thickBot="1" x14ac:dyDescent="0.3">
      <c r="A45" s="11"/>
      <c r="B45" s="79" t="s">
        <v>1065</v>
      </c>
      <c r="C45" s="91" t="s">
        <v>316</v>
      </c>
      <c r="D45" s="80"/>
      <c r="E45" s="83">
        <v>41583</v>
      </c>
      <c r="F45" s="84" t="s">
        <v>316</v>
      </c>
      <c r="G45" s="91"/>
      <c r="H45" s="80"/>
      <c r="I45" s="95" t="s">
        <v>1066</v>
      </c>
      <c r="J45" s="84" t="s">
        <v>432</v>
      </c>
      <c r="K45" s="91"/>
      <c r="L45" s="80"/>
      <c r="M45" s="83">
        <v>21700</v>
      </c>
      <c r="N45" s="84" t="s">
        <v>316</v>
      </c>
    </row>
    <row r="46" spans="1:14" x14ac:dyDescent="0.25">
      <c r="A46" s="11"/>
      <c r="B46" s="88"/>
      <c r="C46" s="88" t="s">
        <v>316</v>
      </c>
      <c r="D46" s="89"/>
      <c r="E46" s="89"/>
      <c r="F46" s="88"/>
      <c r="G46" s="88"/>
      <c r="H46" s="89"/>
      <c r="I46" s="89"/>
      <c r="J46" s="88"/>
      <c r="K46" s="88"/>
      <c r="L46" s="89"/>
      <c r="M46" s="89"/>
      <c r="N46" s="88"/>
    </row>
    <row r="47" spans="1:14" x14ac:dyDescent="0.25">
      <c r="A47" s="11"/>
      <c r="B47" s="74"/>
      <c r="C47" s="104"/>
      <c r="D47" s="104"/>
      <c r="E47" s="104"/>
      <c r="F47" s="104"/>
      <c r="G47" s="104"/>
      <c r="H47" s="104"/>
      <c r="I47" s="104"/>
      <c r="J47" s="104"/>
      <c r="K47" s="104"/>
      <c r="L47" s="104"/>
      <c r="M47" s="104"/>
      <c r="N47" s="104"/>
    </row>
    <row r="48" spans="1:14" ht="15.75" thickBot="1" x14ac:dyDescent="0.3">
      <c r="A48" s="11"/>
      <c r="B48" s="85" t="s">
        <v>1063</v>
      </c>
      <c r="C48" s="76" t="s">
        <v>316</v>
      </c>
      <c r="D48" s="74" t="s">
        <v>409</v>
      </c>
      <c r="E48" s="86">
        <v>77226</v>
      </c>
      <c r="F48" s="73" t="s">
        <v>316</v>
      </c>
      <c r="G48" s="76"/>
      <c r="H48" s="74"/>
      <c r="I48" s="111" t="s">
        <v>1067</v>
      </c>
      <c r="J48" s="73" t="s">
        <v>432</v>
      </c>
      <c r="K48" s="76"/>
      <c r="L48" s="74"/>
      <c r="M48" s="86">
        <v>40298</v>
      </c>
      <c r="N48" s="73" t="s">
        <v>316</v>
      </c>
    </row>
    <row r="49" spans="1:14" ht="15.75" thickTop="1" x14ac:dyDescent="0.25">
      <c r="A49" s="11"/>
      <c r="B49" s="88"/>
      <c r="C49" s="88" t="s">
        <v>316</v>
      </c>
      <c r="D49" s="99"/>
      <c r="E49" s="99"/>
      <c r="F49" s="88"/>
      <c r="G49" s="88"/>
      <c r="H49" s="99"/>
      <c r="I49" s="99"/>
      <c r="J49" s="88"/>
      <c r="K49" s="88"/>
      <c r="L49" s="99"/>
      <c r="M49" s="99"/>
      <c r="N49" s="88"/>
    </row>
  </sheetData>
  <mergeCells count="45">
    <mergeCell ref="A20:A49"/>
    <mergeCell ref="B20:N20"/>
    <mergeCell ref="B21:N21"/>
    <mergeCell ref="B22:N22"/>
    <mergeCell ref="C47:F47"/>
    <mergeCell ref="G47:J47"/>
    <mergeCell ref="K47:N47"/>
    <mergeCell ref="A1:A2"/>
    <mergeCell ref="B1:N1"/>
    <mergeCell ref="B2:N2"/>
    <mergeCell ref="A3:A19"/>
    <mergeCell ref="B3:N3"/>
    <mergeCell ref="B4:N4"/>
    <mergeCell ref="B5:N5"/>
    <mergeCell ref="C42:F42"/>
    <mergeCell ref="G42:J42"/>
    <mergeCell ref="K42:N42"/>
    <mergeCell ref="C44:F44"/>
    <mergeCell ref="G44:J44"/>
    <mergeCell ref="K44:N44"/>
    <mergeCell ref="C34:F34"/>
    <mergeCell ref="G34:J34"/>
    <mergeCell ref="K34:N34"/>
    <mergeCell ref="C39:F39"/>
    <mergeCell ref="G39:J39"/>
    <mergeCell ref="K39:N39"/>
    <mergeCell ref="C25:F25"/>
    <mergeCell ref="G25:J25"/>
    <mergeCell ref="K25:N25"/>
    <mergeCell ref="C31:F31"/>
    <mergeCell ref="G31:J31"/>
    <mergeCell ref="K31:N31"/>
    <mergeCell ref="C15:F15"/>
    <mergeCell ref="G15:J15"/>
    <mergeCell ref="K15:N15"/>
    <mergeCell ref="D24:E24"/>
    <mergeCell ref="H24:I24"/>
    <mergeCell ref="L24:M24"/>
    <mergeCell ref="B18:N18"/>
    <mergeCell ref="D7:E7"/>
    <mergeCell ref="H7:I7"/>
    <mergeCell ref="L7:M7"/>
    <mergeCell ref="C8:F8"/>
    <mergeCell ref="G8:J8"/>
    <mergeCell ref="K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3" bestFit="1" customWidth="1"/>
    <col min="3" max="4" width="1.85546875" bestFit="1" customWidth="1"/>
    <col min="5" max="5" width="7.85546875" bestFit="1" customWidth="1"/>
    <col min="6" max="6" width="2" bestFit="1" customWidth="1"/>
    <col min="9" max="9" width="7.85546875" bestFit="1" customWidth="1"/>
    <col min="10" max="10" width="2" bestFit="1" customWidth="1"/>
    <col min="13" max="13" width="7.85546875" bestFit="1" customWidth="1"/>
    <col min="14" max="14" width="2" bestFit="1" customWidth="1"/>
  </cols>
  <sheetData>
    <row r="1" spans="1:14" ht="15" customHeight="1" x14ac:dyDescent="0.25">
      <c r="A1" s="6" t="s">
        <v>16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73</v>
      </c>
      <c r="B3" s="28" t="s">
        <v>4</v>
      </c>
      <c r="C3" s="28"/>
      <c r="D3" s="28"/>
      <c r="E3" s="28"/>
      <c r="F3" s="28"/>
      <c r="G3" s="28"/>
      <c r="H3" s="28"/>
      <c r="I3" s="28"/>
      <c r="J3" s="28"/>
      <c r="K3" s="28"/>
      <c r="L3" s="28"/>
      <c r="M3" s="28"/>
      <c r="N3" s="28"/>
    </row>
    <row r="4" spans="1:14" x14ac:dyDescent="0.25">
      <c r="A4" s="11"/>
      <c r="B4" s="104" t="s">
        <v>1070</v>
      </c>
      <c r="C4" s="104"/>
      <c r="D4" s="104"/>
      <c r="E4" s="104"/>
      <c r="F4" s="104"/>
      <c r="G4" s="104"/>
      <c r="H4" s="104"/>
      <c r="I4" s="104"/>
      <c r="J4" s="104"/>
      <c r="K4" s="104"/>
      <c r="L4" s="104"/>
      <c r="M4" s="104"/>
      <c r="N4" s="104"/>
    </row>
    <row r="5" spans="1:14" ht="15.75" x14ac:dyDescent="0.25">
      <c r="A5" s="11"/>
      <c r="B5" s="71"/>
      <c r="C5" s="71"/>
      <c r="D5" s="71"/>
      <c r="E5" s="71"/>
      <c r="F5" s="71"/>
      <c r="G5" s="71"/>
      <c r="H5" s="71"/>
      <c r="I5" s="71"/>
      <c r="J5" s="71"/>
      <c r="K5" s="71"/>
      <c r="L5" s="71"/>
      <c r="M5" s="71"/>
      <c r="N5" s="71"/>
    </row>
    <row r="6" spans="1:14" x14ac:dyDescent="0.25">
      <c r="A6" s="11"/>
      <c r="B6" s="74"/>
      <c r="C6" s="74"/>
      <c r="D6" s="74"/>
      <c r="E6" s="74"/>
      <c r="F6" s="74"/>
      <c r="G6" s="74"/>
      <c r="H6" s="74"/>
      <c r="I6" s="74"/>
      <c r="J6" s="74"/>
      <c r="K6" s="74"/>
      <c r="L6" s="74"/>
      <c r="M6" s="74"/>
      <c r="N6" s="74"/>
    </row>
    <row r="7" spans="1:14" ht="15.75" thickBot="1" x14ac:dyDescent="0.3">
      <c r="A7" s="11"/>
      <c r="B7" s="76"/>
      <c r="C7" s="76" t="s">
        <v>316</v>
      </c>
      <c r="D7" s="103">
        <v>2013</v>
      </c>
      <c r="E7" s="103"/>
      <c r="F7" s="76"/>
      <c r="G7" s="76"/>
      <c r="H7" s="103">
        <v>2012</v>
      </c>
      <c r="I7" s="103"/>
      <c r="J7" s="76"/>
      <c r="K7" s="76"/>
      <c r="L7" s="103">
        <v>2011</v>
      </c>
      <c r="M7" s="103"/>
      <c r="N7" s="76"/>
    </row>
    <row r="8" spans="1:14" x14ac:dyDescent="0.25">
      <c r="A8" s="11"/>
      <c r="B8" s="74"/>
      <c r="C8" s="104"/>
      <c r="D8" s="104"/>
      <c r="E8" s="104"/>
      <c r="F8" s="104"/>
      <c r="G8" s="104"/>
      <c r="H8" s="104"/>
      <c r="I8" s="104"/>
      <c r="J8" s="104"/>
      <c r="K8" s="104"/>
      <c r="L8" s="104"/>
      <c r="M8" s="104"/>
      <c r="N8" s="104"/>
    </row>
    <row r="9" spans="1:14" x14ac:dyDescent="0.25">
      <c r="A9" s="11"/>
      <c r="B9" s="79" t="s">
        <v>555</v>
      </c>
      <c r="C9" s="80" t="s">
        <v>316</v>
      </c>
      <c r="D9" s="80" t="s">
        <v>409</v>
      </c>
      <c r="E9" s="83">
        <v>673944</v>
      </c>
      <c r="F9" s="84" t="s">
        <v>316</v>
      </c>
      <c r="G9" s="80"/>
      <c r="H9" s="80"/>
      <c r="I9" s="83">
        <v>1167736</v>
      </c>
      <c r="J9" s="84" t="s">
        <v>316</v>
      </c>
      <c r="K9" s="80"/>
      <c r="L9" s="80"/>
      <c r="M9" s="83">
        <v>1161568</v>
      </c>
      <c r="N9" s="84" t="s">
        <v>316</v>
      </c>
    </row>
    <row r="10" spans="1:14" x14ac:dyDescent="0.25">
      <c r="A10" s="11"/>
      <c r="B10" s="81" t="s">
        <v>1071</v>
      </c>
      <c r="C10" s="74" t="s">
        <v>316</v>
      </c>
      <c r="D10" s="74"/>
      <c r="E10" s="86">
        <v>131127</v>
      </c>
      <c r="F10" s="73" t="s">
        <v>316</v>
      </c>
      <c r="G10" s="74"/>
      <c r="H10" s="74"/>
      <c r="I10" s="86">
        <v>161828</v>
      </c>
      <c r="J10" s="73" t="s">
        <v>316</v>
      </c>
      <c r="K10" s="74"/>
      <c r="L10" s="74"/>
      <c r="M10" s="86">
        <v>299368</v>
      </c>
      <c r="N10" s="73" t="s">
        <v>316</v>
      </c>
    </row>
    <row r="11" spans="1:14" x14ac:dyDescent="0.25">
      <c r="A11" s="11"/>
      <c r="B11" s="94" t="s">
        <v>1016</v>
      </c>
      <c r="C11" s="80" t="s">
        <v>316</v>
      </c>
      <c r="D11" s="80"/>
      <c r="E11" s="95" t="s">
        <v>1072</v>
      </c>
      <c r="F11" s="84" t="s">
        <v>432</v>
      </c>
      <c r="G11" s="80"/>
      <c r="H11" s="80"/>
      <c r="I11" s="95" t="s">
        <v>1073</v>
      </c>
      <c r="J11" s="84" t="s">
        <v>432</v>
      </c>
      <c r="K11" s="80"/>
      <c r="L11" s="80"/>
      <c r="M11" s="95" t="s">
        <v>1074</v>
      </c>
      <c r="N11" s="84" t="s">
        <v>432</v>
      </c>
    </row>
    <row r="12" spans="1:14" x14ac:dyDescent="0.25">
      <c r="A12" s="11"/>
      <c r="B12" s="81" t="s">
        <v>1015</v>
      </c>
      <c r="C12" s="74" t="s">
        <v>316</v>
      </c>
      <c r="D12" s="74"/>
      <c r="E12" s="86">
        <v>38936</v>
      </c>
      <c r="F12" s="73" t="s">
        <v>316</v>
      </c>
      <c r="G12" s="74"/>
      <c r="H12" s="74"/>
      <c r="I12" s="86">
        <v>43279</v>
      </c>
      <c r="J12" s="73" t="s">
        <v>316</v>
      </c>
      <c r="K12" s="74"/>
      <c r="L12" s="74"/>
      <c r="M12" s="86">
        <v>38892</v>
      </c>
      <c r="N12" s="73" t="s">
        <v>316</v>
      </c>
    </row>
    <row r="13" spans="1:14" ht="15.75" thickBot="1" x14ac:dyDescent="0.3">
      <c r="A13" s="11"/>
      <c r="B13" s="94" t="s">
        <v>1075</v>
      </c>
      <c r="C13" s="80" t="s">
        <v>316</v>
      </c>
      <c r="D13" s="80"/>
      <c r="E13" s="83">
        <v>475128</v>
      </c>
      <c r="F13" s="84" t="s">
        <v>316</v>
      </c>
      <c r="G13" s="80"/>
      <c r="H13" s="80"/>
      <c r="I13" s="95" t="s">
        <v>1076</v>
      </c>
      <c r="J13" s="84" t="s">
        <v>432</v>
      </c>
      <c r="K13" s="80"/>
      <c r="L13" s="80"/>
      <c r="M13" s="95" t="s">
        <v>1077</v>
      </c>
      <c r="N13" s="84" t="s">
        <v>432</v>
      </c>
    </row>
    <row r="14" spans="1:14" x14ac:dyDescent="0.25">
      <c r="A14" s="11"/>
      <c r="B14" s="88"/>
      <c r="C14" s="88" t="s">
        <v>316</v>
      </c>
      <c r="D14" s="89"/>
      <c r="E14" s="89"/>
      <c r="F14" s="88"/>
      <c r="G14" s="88"/>
      <c r="H14" s="89"/>
      <c r="I14" s="89"/>
      <c r="J14" s="88"/>
      <c r="K14" s="88"/>
      <c r="L14" s="89"/>
      <c r="M14" s="89"/>
      <c r="N14" s="88"/>
    </row>
    <row r="15" spans="1:14" x14ac:dyDescent="0.25">
      <c r="A15" s="11"/>
      <c r="B15" s="74"/>
      <c r="C15" s="104"/>
      <c r="D15" s="104"/>
      <c r="E15" s="104"/>
      <c r="F15" s="104"/>
      <c r="G15" s="104"/>
      <c r="H15" s="104"/>
      <c r="I15" s="104"/>
      <c r="J15" s="104"/>
      <c r="K15" s="104"/>
      <c r="L15" s="104"/>
      <c r="M15" s="104"/>
      <c r="N15" s="104"/>
    </row>
    <row r="16" spans="1:14" ht="15.75" thickBot="1" x14ac:dyDescent="0.3">
      <c r="A16" s="11"/>
      <c r="B16" s="96" t="s">
        <v>559</v>
      </c>
      <c r="C16" s="76" t="s">
        <v>316</v>
      </c>
      <c r="D16" s="74" t="s">
        <v>409</v>
      </c>
      <c r="E16" s="86">
        <v>1076530</v>
      </c>
      <c r="F16" s="73" t="s">
        <v>316</v>
      </c>
      <c r="G16" s="76"/>
      <c r="H16" s="74"/>
      <c r="I16" s="86">
        <v>673944</v>
      </c>
      <c r="J16" s="73" t="s">
        <v>316</v>
      </c>
      <c r="K16" s="76"/>
      <c r="L16" s="74"/>
      <c r="M16" s="86">
        <v>1167736</v>
      </c>
      <c r="N16" s="73" t="s">
        <v>316</v>
      </c>
    </row>
    <row r="17" spans="1:14" ht="15.75" thickTop="1" x14ac:dyDescent="0.25">
      <c r="A17" s="11"/>
      <c r="B17" s="88"/>
      <c r="C17" s="88" t="s">
        <v>316</v>
      </c>
      <c r="D17" s="99"/>
      <c r="E17" s="99"/>
      <c r="F17" s="88"/>
      <c r="G17" s="88"/>
      <c r="H17" s="99"/>
      <c r="I17" s="99"/>
      <c r="J17" s="88"/>
      <c r="K17" s="88"/>
      <c r="L17" s="99"/>
      <c r="M17" s="99"/>
      <c r="N17" s="88"/>
    </row>
  </sheetData>
  <mergeCells count="16">
    <mergeCell ref="C15:F15"/>
    <mergeCell ref="G15:J15"/>
    <mergeCell ref="K15:N15"/>
    <mergeCell ref="A1:A2"/>
    <mergeCell ref="B1:N1"/>
    <mergeCell ref="B2:N2"/>
    <mergeCell ref="A3:A17"/>
    <mergeCell ref="B3:N3"/>
    <mergeCell ref="B4:N4"/>
    <mergeCell ref="B5:N5"/>
    <mergeCell ref="D7:E7"/>
    <mergeCell ref="H7:I7"/>
    <mergeCell ref="L7:M7"/>
    <mergeCell ref="C8:F8"/>
    <mergeCell ref="G8:J8"/>
    <mergeCell ref="K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4" width="2.140625" customWidth="1"/>
    <col min="5" max="5" width="10.5703125" customWidth="1"/>
    <col min="6" max="6" width="2.28515625" customWidth="1"/>
    <col min="7" max="7" width="2.140625" customWidth="1"/>
    <col min="8" max="8" width="11" customWidth="1"/>
    <col min="9" max="9" width="10.5703125" customWidth="1"/>
    <col min="10" max="10" width="2.28515625" customWidth="1"/>
    <col min="11" max="11" width="2.140625" customWidth="1"/>
    <col min="12" max="12" width="11" customWidth="1"/>
    <col min="13" max="13" width="8.5703125" customWidth="1"/>
    <col min="14" max="14" width="2.28515625" customWidth="1"/>
    <col min="15" max="16" width="2.140625" customWidth="1"/>
    <col min="17" max="17" width="10.5703125" customWidth="1"/>
    <col min="18" max="18" width="2.28515625" customWidth="1"/>
    <col min="19" max="19" width="2.140625" customWidth="1"/>
    <col min="20" max="20" width="11" customWidth="1"/>
    <col min="21" max="21" width="10" customWidth="1"/>
    <col min="22" max="22" width="2.28515625" customWidth="1"/>
    <col min="23" max="23" width="2.140625" customWidth="1"/>
    <col min="24" max="24" width="11" customWidth="1"/>
    <col min="25" max="25" width="5.28515625" customWidth="1"/>
    <col min="26" max="26" width="2.140625" customWidth="1"/>
  </cols>
  <sheetData>
    <row r="1" spans="1:26" ht="15" customHeight="1" x14ac:dyDescent="0.25">
      <c r="A1" s="6" t="s">
        <v>167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675</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104" t="s">
        <v>1081</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74"/>
      <c r="C6" s="74"/>
      <c r="D6" s="74"/>
      <c r="E6" s="74"/>
      <c r="F6" s="74"/>
      <c r="G6" s="74"/>
      <c r="H6" s="74"/>
      <c r="I6" s="74"/>
      <c r="J6" s="74"/>
      <c r="K6" s="74"/>
      <c r="L6" s="74"/>
      <c r="M6" s="74"/>
      <c r="N6" s="74"/>
      <c r="O6" s="74"/>
      <c r="P6" s="74"/>
      <c r="Q6" s="74"/>
      <c r="R6" s="74"/>
      <c r="S6" s="74"/>
      <c r="T6" s="74"/>
      <c r="U6" s="74"/>
      <c r="V6" s="74"/>
      <c r="W6" s="74"/>
      <c r="X6" s="74"/>
      <c r="Y6" s="74"/>
      <c r="Z6" s="74"/>
    </row>
    <row r="7" spans="1:26" ht="15.75" thickBot="1" x14ac:dyDescent="0.3">
      <c r="A7" s="11"/>
      <c r="B7" s="101"/>
      <c r="C7" s="76" t="s">
        <v>316</v>
      </c>
      <c r="D7" s="103">
        <v>2013</v>
      </c>
      <c r="E7" s="103"/>
      <c r="F7" s="103"/>
      <c r="G7" s="103"/>
      <c r="H7" s="103"/>
      <c r="I7" s="103"/>
      <c r="J7" s="103"/>
      <c r="K7" s="103"/>
      <c r="L7" s="103"/>
      <c r="M7" s="103"/>
      <c r="N7" s="76"/>
      <c r="O7" s="76" t="s">
        <v>316</v>
      </c>
      <c r="P7" s="103">
        <v>2012</v>
      </c>
      <c r="Q7" s="103"/>
      <c r="R7" s="103"/>
      <c r="S7" s="103"/>
      <c r="T7" s="103"/>
      <c r="U7" s="103"/>
      <c r="V7" s="103"/>
      <c r="W7" s="103"/>
      <c r="X7" s="103"/>
      <c r="Y7" s="103"/>
      <c r="Z7" s="76"/>
    </row>
    <row r="8" spans="1:26" x14ac:dyDescent="0.25">
      <c r="A8" s="11"/>
      <c r="B8" s="101"/>
      <c r="C8" s="101" t="s">
        <v>316</v>
      </c>
      <c r="D8" s="113" t="s">
        <v>1676</v>
      </c>
      <c r="E8" s="113"/>
      <c r="F8" s="114"/>
      <c r="G8" s="114" t="s">
        <v>316</v>
      </c>
      <c r="H8" s="113" t="s">
        <v>1083</v>
      </c>
      <c r="I8" s="113"/>
      <c r="J8" s="114"/>
      <c r="K8" s="114" t="s">
        <v>316</v>
      </c>
      <c r="L8" s="113" t="s">
        <v>1084</v>
      </c>
      <c r="M8" s="113"/>
      <c r="N8" s="101"/>
      <c r="O8" s="101" t="s">
        <v>316</v>
      </c>
      <c r="P8" s="113" t="s">
        <v>1676</v>
      </c>
      <c r="Q8" s="113"/>
      <c r="R8" s="114"/>
      <c r="S8" s="114" t="s">
        <v>316</v>
      </c>
      <c r="T8" s="113" t="s">
        <v>1083</v>
      </c>
      <c r="U8" s="113"/>
      <c r="V8" s="114"/>
      <c r="W8" s="114" t="s">
        <v>316</v>
      </c>
      <c r="X8" s="113" t="s">
        <v>1084</v>
      </c>
      <c r="Y8" s="113"/>
      <c r="Z8" s="101"/>
    </row>
    <row r="9" spans="1:26" ht="15.75" thickBot="1" x14ac:dyDescent="0.3">
      <c r="A9" s="11"/>
      <c r="B9" s="101"/>
      <c r="C9" s="101"/>
      <c r="D9" s="103"/>
      <c r="E9" s="103"/>
      <c r="F9" s="101"/>
      <c r="G9" s="101"/>
      <c r="H9" s="103" t="s">
        <v>1085</v>
      </c>
      <c r="I9" s="103"/>
      <c r="J9" s="101"/>
      <c r="K9" s="101"/>
      <c r="L9" s="103" t="s">
        <v>1086</v>
      </c>
      <c r="M9" s="103"/>
      <c r="N9" s="101"/>
      <c r="O9" s="101"/>
      <c r="P9" s="103"/>
      <c r="Q9" s="103"/>
      <c r="R9" s="101"/>
      <c r="S9" s="101"/>
      <c r="T9" s="103" t="s">
        <v>1085</v>
      </c>
      <c r="U9" s="103"/>
      <c r="V9" s="101"/>
      <c r="W9" s="101"/>
      <c r="X9" s="103" t="s">
        <v>1086</v>
      </c>
      <c r="Y9" s="103"/>
      <c r="Z9" s="101"/>
    </row>
    <row r="10" spans="1:26" x14ac:dyDescent="0.25">
      <c r="A10" s="11"/>
      <c r="B10" s="74"/>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row>
    <row r="11" spans="1:26" x14ac:dyDescent="0.25">
      <c r="A11" s="11"/>
      <c r="B11" s="79" t="s">
        <v>1087</v>
      </c>
      <c r="C11" s="80" t="s">
        <v>316</v>
      </c>
      <c r="D11" s="80"/>
      <c r="E11" s="80"/>
      <c r="F11" s="80"/>
      <c r="G11" s="80" t="s">
        <v>316</v>
      </c>
      <c r="H11" s="80"/>
      <c r="I11" s="80"/>
      <c r="J11" s="80"/>
      <c r="K11" s="80" t="s">
        <v>316</v>
      </c>
      <c r="L11" s="80"/>
      <c r="M11" s="80"/>
      <c r="N11" s="80"/>
      <c r="O11" s="80" t="s">
        <v>316</v>
      </c>
      <c r="P11" s="80"/>
      <c r="Q11" s="80"/>
      <c r="R11" s="80"/>
      <c r="S11" s="80" t="s">
        <v>316</v>
      </c>
      <c r="T11" s="80"/>
      <c r="U11" s="80"/>
      <c r="V11" s="80"/>
      <c r="W11" s="80" t="s">
        <v>316</v>
      </c>
      <c r="X11" s="80"/>
      <c r="Y11" s="80"/>
      <c r="Z11" s="80"/>
    </row>
    <row r="12" spans="1:26" x14ac:dyDescent="0.25">
      <c r="A12" s="11"/>
      <c r="B12" s="81" t="s">
        <v>1088</v>
      </c>
      <c r="C12" s="74" t="s">
        <v>316</v>
      </c>
      <c r="D12" s="74" t="s">
        <v>409</v>
      </c>
      <c r="E12" s="86">
        <v>22290541</v>
      </c>
      <c r="F12" s="73" t="s">
        <v>316</v>
      </c>
      <c r="G12" s="74" t="s">
        <v>316</v>
      </c>
      <c r="H12" s="74"/>
      <c r="I12" s="86">
        <v>36832</v>
      </c>
      <c r="J12" s="73" t="s">
        <v>316</v>
      </c>
      <c r="K12" s="74" t="s">
        <v>316</v>
      </c>
      <c r="L12" s="74"/>
      <c r="M12" s="111">
        <v>63</v>
      </c>
      <c r="N12" s="73" t="s">
        <v>316</v>
      </c>
      <c r="O12" s="74" t="s">
        <v>316</v>
      </c>
      <c r="P12" s="74" t="s">
        <v>409</v>
      </c>
      <c r="Q12" s="86">
        <v>19474339</v>
      </c>
      <c r="R12" s="73" t="s">
        <v>316</v>
      </c>
      <c r="S12" s="74" t="s">
        <v>316</v>
      </c>
      <c r="T12" s="74"/>
      <c r="U12" s="86">
        <v>101609</v>
      </c>
      <c r="V12" s="73" t="s">
        <v>316</v>
      </c>
      <c r="W12" s="74" t="s">
        <v>316</v>
      </c>
      <c r="X12" s="74"/>
      <c r="Y12" s="111">
        <v>63.3</v>
      </c>
      <c r="Z12" s="73" t="s">
        <v>316</v>
      </c>
    </row>
    <row r="13" spans="1:26" x14ac:dyDescent="0.25">
      <c r="A13" s="11"/>
      <c r="B13" s="94" t="s">
        <v>1089</v>
      </c>
      <c r="C13" s="80" t="s">
        <v>316</v>
      </c>
      <c r="D13" s="80"/>
      <c r="E13" s="83">
        <v>5388868</v>
      </c>
      <c r="F13" s="84" t="s">
        <v>316</v>
      </c>
      <c r="G13" s="80" t="s">
        <v>316</v>
      </c>
      <c r="H13" s="80"/>
      <c r="I13" s="83">
        <v>25638</v>
      </c>
      <c r="J13" s="84" t="s">
        <v>316</v>
      </c>
      <c r="K13" s="80" t="s">
        <v>316</v>
      </c>
      <c r="L13" s="80"/>
      <c r="M13" s="95">
        <v>66.5</v>
      </c>
      <c r="N13" s="84" t="s">
        <v>316</v>
      </c>
      <c r="O13" s="80" t="s">
        <v>316</v>
      </c>
      <c r="P13" s="80"/>
      <c r="Q13" s="83">
        <v>4961385</v>
      </c>
      <c r="R13" s="84" t="s">
        <v>316</v>
      </c>
      <c r="S13" s="80" t="s">
        <v>316</v>
      </c>
      <c r="T13" s="80"/>
      <c r="U13" s="83">
        <v>70064</v>
      </c>
      <c r="V13" s="84" t="s">
        <v>316</v>
      </c>
      <c r="W13" s="80" t="s">
        <v>316</v>
      </c>
      <c r="X13" s="80"/>
      <c r="Y13" s="95">
        <v>66.599999999999994</v>
      </c>
      <c r="Z13" s="84" t="s">
        <v>316</v>
      </c>
    </row>
    <row r="14" spans="1:26" x14ac:dyDescent="0.25">
      <c r="A14" s="11"/>
      <c r="B14" s="81" t="s">
        <v>1090</v>
      </c>
      <c r="C14" s="74" t="s">
        <v>316</v>
      </c>
      <c r="D14" s="74"/>
      <c r="E14" s="86">
        <v>4861539</v>
      </c>
      <c r="F14" s="73" t="s">
        <v>316</v>
      </c>
      <c r="G14" s="74" t="s">
        <v>316</v>
      </c>
      <c r="H14" s="74"/>
      <c r="I14" s="86">
        <v>397864</v>
      </c>
      <c r="J14" s="73" t="s">
        <v>316</v>
      </c>
      <c r="K14" s="74" t="s">
        <v>316</v>
      </c>
      <c r="L14" s="74"/>
      <c r="M14" s="111">
        <v>69.2</v>
      </c>
      <c r="N14" s="73" t="s">
        <v>316</v>
      </c>
      <c r="O14" s="74" t="s">
        <v>316</v>
      </c>
      <c r="P14" s="74"/>
      <c r="Q14" s="86">
        <v>4675427</v>
      </c>
      <c r="R14" s="73" t="s">
        <v>316</v>
      </c>
      <c r="S14" s="74" t="s">
        <v>316</v>
      </c>
      <c r="T14" s="74"/>
      <c r="U14" s="86">
        <v>706453</v>
      </c>
      <c r="V14" s="73" t="s">
        <v>316</v>
      </c>
      <c r="W14" s="74" t="s">
        <v>316</v>
      </c>
      <c r="X14" s="74"/>
      <c r="Y14" s="111">
        <v>69.099999999999994</v>
      </c>
      <c r="Z14" s="73" t="s">
        <v>316</v>
      </c>
    </row>
    <row r="15" spans="1:26" x14ac:dyDescent="0.25">
      <c r="A15" s="11"/>
      <c r="B15" s="94" t="s">
        <v>1091</v>
      </c>
      <c r="C15" s="80" t="s">
        <v>316</v>
      </c>
      <c r="D15" s="80"/>
      <c r="E15" s="83">
        <v>4107</v>
      </c>
      <c r="F15" s="84" t="s">
        <v>316</v>
      </c>
      <c r="G15" s="80" t="s">
        <v>316</v>
      </c>
      <c r="H15" s="80"/>
      <c r="I15" s="83">
        <v>1588</v>
      </c>
      <c r="J15" s="84" t="s">
        <v>316</v>
      </c>
      <c r="K15" s="80" t="s">
        <v>316</v>
      </c>
      <c r="L15" s="80"/>
      <c r="M15" s="95">
        <v>80.2</v>
      </c>
      <c r="N15" s="84" t="s">
        <v>316</v>
      </c>
      <c r="O15" s="80" t="s">
        <v>316</v>
      </c>
      <c r="P15" s="80"/>
      <c r="Q15" s="83">
        <v>3760</v>
      </c>
      <c r="R15" s="84" t="s">
        <v>316</v>
      </c>
      <c r="S15" s="80" t="s">
        <v>316</v>
      </c>
      <c r="T15" s="80"/>
      <c r="U15" s="83">
        <v>2133</v>
      </c>
      <c r="V15" s="84" t="s">
        <v>316</v>
      </c>
      <c r="W15" s="80" t="s">
        <v>316</v>
      </c>
      <c r="X15" s="80"/>
      <c r="Y15" s="95">
        <v>79.099999999999994</v>
      </c>
      <c r="Z15" s="84" t="s">
        <v>316</v>
      </c>
    </row>
    <row r="16" spans="1:26" x14ac:dyDescent="0.25">
      <c r="A16" s="11"/>
      <c r="B16" s="81" t="s">
        <v>1092</v>
      </c>
      <c r="C16" s="74" t="s">
        <v>316</v>
      </c>
      <c r="D16" s="74"/>
      <c r="E16" s="86">
        <v>109406</v>
      </c>
      <c r="F16" s="73" t="s">
        <v>316</v>
      </c>
      <c r="G16" s="74" t="s">
        <v>316</v>
      </c>
      <c r="H16" s="74"/>
      <c r="I16" s="111">
        <v>616</v>
      </c>
      <c r="J16" s="73" t="s">
        <v>316</v>
      </c>
      <c r="K16" s="74" t="s">
        <v>316</v>
      </c>
      <c r="L16" s="74"/>
      <c r="M16" s="111">
        <v>76.099999999999994</v>
      </c>
      <c r="N16" s="73" t="s">
        <v>316</v>
      </c>
      <c r="O16" s="74" t="s">
        <v>316</v>
      </c>
      <c r="P16" s="74"/>
      <c r="Q16" s="86">
        <v>104916</v>
      </c>
      <c r="R16" s="73" t="s">
        <v>316</v>
      </c>
      <c r="S16" s="74" t="s">
        <v>316</v>
      </c>
      <c r="T16" s="74"/>
      <c r="U16" s="86">
        <v>1257</v>
      </c>
      <c r="V16" s="73" t="s">
        <v>316</v>
      </c>
      <c r="W16" s="74" t="s">
        <v>316</v>
      </c>
      <c r="X16" s="74"/>
      <c r="Y16" s="111">
        <v>76.099999999999994</v>
      </c>
      <c r="Z16" s="73" t="s">
        <v>316</v>
      </c>
    </row>
    <row r="17" spans="1:26" ht="15.75" thickBot="1" x14ac:dyDescent="0.3">
      <c r="A17" s="11"/>
      <c r="B17" s="94" t="s">
        <v>1093</v>
      </c>
      <c r="C17" s="80" t="s">
        <v>316</v>
      </c>
      <c r="D17" s="80"/>
      <c r="E17" s="83">
        <v>308789</v>
      </c>
      <c r="F17" s="84" t="s">
        <v>316</v>
      </c>
      <c r="G17" s="80" t="s">
        <v>316</v>
      </c>
      <c r="H17" s="80"/>
      <c r="I17" s="83">
        <v>29115</v>
      </c>
      <c r="J17" s="84" t="s">
        <v>316</v>
      </c>
      <c r="K17" s="80" t="s">
        <v>316</v>
      </c>
      <c r="L17" s="80"/>
      <c r="M17" s="95">
        <v>67</v>
      </c>
      <c r="N17" s="84" t="s">
        <v>316</v>
      </c>
      <c r="O17" s="80" t="s">
        <v>316</v>
      </c>
      <c r="P17" s="80"/>
      <c r="Q17" s="83">
        <v>293886</v>
      </c>
      <c r="R17" s="84" t="s">
        <v>316</v>
      </c>
      <c r="S17" s="80" t="s">
        <v>316</v>
      </c>
      <c r="T17" s="80"/>
      <c r="U17" s="83">
        <v>19861</v>
      </c>
      <c r="V17" s="84" t="s">
        <v>316</v>
      </c>
      <c r="W17" s="80" t="s">
        <v>316</v>
      </c>
      <c r="X17" s="80"/>
      <c r="Y17" s="95">
        <v>65.900000000000006</v>
      </c>
      <c r="Z17" s="84" t="s">
        <v>316</v>
      </c>
    </row>
    <row r="18" spans="1:26" x14ac:dyDescent="0.25">
      <c r="A18" s="11"/>
      <c r="B18" s="88"/>
      <c r="C18" s="88" t="s">
        <v>316</v>
      </c>
      <c r="D18" s="89"/>
      <c r="E18" s="89"/>
      <c r="F18" s="88"/>
      <c r="G18" s="88" t="s">
        <v>316</v>
      </c>
      <c r="H18" s="89"/>
      <c r="I18" s="89"/>
      <c r="J18" s="88"/>
      <c r="K18" s="88" t="s">
        <v>316</v>
      </c>
      <c r="L18" s="88"/>
      <c r="M18" s="88"/>
      <c r="N18" s="88"/>
      <c r="O18" s="88" t="s">
        <v>316</v>
      </c>
      <c r="P18" s="89"/>
      <c r="Q18" s="89"/>
      <c r="R18" s="88"/>
      <c r="S18" s="88" t="s">
        <v>316</v>
      </c>
      <c r="T18" s="89"/>
      <c r="U18" s="89"/>
      <c r="V18" s="88"/>
      <c r="W18" s="88" t="s">
        <v>316</v>
      </c>
      <c r="X18" s="88"/>
      <c r="Y18" s="88"/>
      <c r="Z18" s="88"/>
    </row>
    <row r="19" spans="1:26" x14ac:dyDescent="0.25">
      <c r="A19" s="11"/>
      <c r="B19" s="74"/>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row>
    <row r="20" spans="1:26" ht="15.75" thickBot="1" x14ac:dyDescent="0.3">
      <c r="A20" s="11"/>
      <c r="B20" s="85" t="s">
        <v>123</v>
      </c>
      <c r="C20" s="76" t="s">
        <v>316</v>
      </c>
      <c r="D20" s="74" t="s">
        <v>409</v>
      </c>
      <c r="E20" s="86">
        <v>32963250</v>
      </c>
      <c r="F20" s="73" t="s">
        <v>316</v>
      </c>
      <c r="G20" s="76" t="s">
        <v>316</v>
      </c>
      <c r="H20" s="74"/>
      <c r="I20" s="86">
        <v>491653</v>
      </c>
      <c r="J20" s="73" t="s">
        <v>316</v>
      </c>
      <c r="K20" s="76" t="s">
        <v>316</v>
      </c>
      <c r="L20" s="74"/>
      <c r="M20" s="74"/>
      <c r="N20" s="74"/>
      <c r="O20" s="76" t="s">
        <v>316</v>
      </c>
      <c r="P20" s="74" t="s">
        <v>409</v>
      </c>
      <c r="Q20" s="86">
        <v>29513713</v>
      </c>
      <c r="R20" s="73" t="s">
        <v>316</v>
      </c>
      <c r="S20" s="76" t="s">
        <v>316</v>
      </c>
      <c r="T20" s="74"/>
      <c r="U20" s="86">
        <v>901377</v>
      </c>
      <c r="V20" s="73" t="s">
        <v>316</v>
      </c>
      <c r="W20" s="76" t="s">
        <v>316</v>
      </c>
      <c r="X20" s="74"/>
      <c r="Y20" s="74"/>
      <c r="Z20" s="74"/>
    </row>
    <row r="21" spans="1:26" ht="15.75" thickTop="1" x14ac:dyDescent="0.25">
      <c r="A21" s="11"/>
      <c r="B21" s="88"/>
      <c r="C21" s="88" t="s">
        <v>316</v>
      </c>
      <c r="D21" s="99"/>
      <c r="E21" s="99"/>
      <c r="F21" s="88"/>
      <c r="G21" s="88" t="s">
        <v>316</v>
      </c>
      <c r="H21" s="99"/>
      <c r="I21" s="99"/>
      <c r="J21" s="88"/>
      <c r="K21" s="88" t="s">
        <v>316</v>
      </c>
      <c r="L21" s="88"/>
      <c r="M21" s="88"/>
      <c r="N21" s="88"/>
      <c r="O21" s="88" t="s">
        <v>316</v>
      </c>
      <c r="P21" s="99"/>
      <c r="Q21" s="99"/>
      <c r="R21" s="88"/>
      <c r="S21" s="88" t="s">
        <v>316</v>
      </c>
      <c r="T21" s="99"/>
      <c r="U21" s="99"/>
      <c r="V21" s="88"/>
      <c r="W21" s="88" t="s">
        <v>316</v>
      </c>
      <c r="X21" s="88"/>
      <c r="Y21" s="88"/>
      <c r="Z21" s="88"/>
    </row>
    <row r="22" spans="1:26" x14ac:dyDescent="0.25">
      <c r="A22" s="11"/>
      <c r="B22" s="74"/>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row>
    <row r="23" spans="1:26" x14ac:dyDescent="0.25">
      <c r="A23" s="11"/>
      <c r="B23" s="79" t="s">
        <v>1094</v>
      </c>
      <c r="C23" s="91" t="s">
        <v>316</v>
      </c>
      <c r="D23" s="80"/>
      <c r="E23" s="80"/>
      <c r="F23" s="80"/>
      <c r="G23" s="91" t="s">
        <v>316</v>
      </c>
      <c r="H23" s="80"/>
      <c r="I23" s="80"/>
      <c r="J23" s="80"/>
      <c r="K23" s="91" t="s">
        <v>316</v>
      </c>
      <c r="L23" s="80"/>
      <c r="M23" s="80"/>
      <c r="N23" s="80"/>
      <c r="O23" s="91" t="s">
        <v>316</v>
      </c>
      <c r="P23" s="80"/>
      <c r="Q23" s="80"/>
      <c r="R23" s="80"/>
      <c r="S23" s="91" t="s">
        <v>316</v>
      </c>
      <c r="T23" s="80"/>
      <c r="U23" s="80"/>
      <c r="V23" s="80"/>
      <c r="W23" s="91" t="s">
        <v>316</v>
      </c>
      <c r="X23" s="80"/>
      <c r="Y23" s="80"/>
      <c r="Z23" s="80"/>
    </row>
    <row r="24" spans="1:26" x14ac:dyDescent="0.25">
      <c r="A24" s="11"/>
      <c r="B24" s="81" t="s">
        <v>1088</v>
      </c>
      <c r="C24" s="76" t="s">
        <v>316</v>
      </c>
      <c r="D24" s="74" t="s">
        <v>409</v>
      </c>
      <c r="E24" s="86">
        <v>141847</v>
      </c>
      <c r="F24" s="73" t="s">
        <v>316</v>
      </c>
      <c r="G24" s="76" t="s">
        <v>316</v>
      </c>
      <c r="H24" s="74"/>
      <c r="I24" s="111">
        <v>506</v>
      </c>
      <c r="J24" s="73" t="s">
        <v>316</v>
      </c>
      <c r="K24" s="76" t="s">
        <v>316</v>
      </c>
      <c r="L24" s="74"/>
      <c r="M24" s="111">
        <v>71.3</v>
      </c>
      <c r="N24" s="73" t="s">
        <v>316</v>
      </c>
      <c r="O24" s="76" t="s">
        <v>316</v>
      </c>
      <c r="P24" s="74" t="s">
        <v>409</v>
      </c>
      <c r="Q24" s="86">
        <v>144503</v>
      </c>
      <c r="R24" s="73" t="s">
        <v>316</v>
      </c>
      <c r="S24" s="76" t="s">
        <v>316</v>
      </c>
      <c r="T24" s="74"/>
      <c r="U24" s="111">
        <v>930</v>
      </c>
      <c r="V24" s="73" t="s">
        <v>316</v>
      </c>
      <c r="W24" s="76" t="s">
        <v>316</v>
      </c>
      <c r="X24" s="74"/>
      <c r="Y24" s="111">
        <v>71.2</v>
      </c>
      <c r="Z24" s="73" t="s">
        <v>316</v>
      </c>
    </row>
    <row r="25" spans="1:26" x14ac:dyDescent="0.25">
      <c r="A25" s="11"/>
      <c r="B25" s="94" t="s">
        <v>1089</v>
      </c>
      <c r="C25" s="91" t="s">
        <v>316</v>
      </c>
      <c r="D25" s="80"/>
      <c r="E25" s="83">
        <v>3110426</v>
      </c>
      <c r="F25" s="84" t="s">
        <v>316</v>
      </c>
      <c r="G25" s="91" t="s">
        <v>316</v>
      </c>
      <c r="H25" s="80"/>
      <c r="I25" s="83">
        <v>8818</v>
      </c>
      <c r="J25" s="84" t="s">
        <v>316</v>
      </c>
      <c r="K25" s="91" t="s">
        <v>316</v>
      </c>
      <c r="L25" s="80"/>
      <c r="M25" s="95">
        <v>68</v>
      </c>
      <c r="N25" s="84" t="s">
        <v>316</v>
      </c>
      <c r="O25" s="91" t="s">
        <v>316</v>
      </c>
      <c r="P25" s="80"/>
      <c r="Q25" s="83">
        <v>3837990</v>
      </c>
      <c r="R25" s="84" t="s">
        <v>316</v>
      </c>
      <c r="S25" s="91" t="s">
        <v>316</v>
      </c>
      <c r="T25" s="80"/>
      <c r="U25" s="83">
        <v>59369</v>
      </c>
      <c r="V25" s="84" t="s">
        <v>316</v>
      </c>
      <c r="W25" s="91" t="s">
        <v>316</v>
      </c>
      <c r="X25" s="80"/>
      <c r="Y25" s="95">
        <v>67.2</v>
      </c>
      <c r="Z25" s="84" t="s">
        <v>316</v>
      </c>
    </row>
    <row r="26" spans="1:26" ht="15.75" thickBot="1" x14ac:dyDescent="0.3">
      <c r="A26" s="11"/>
      <c r="B26" s="81" t="s">
        <v>1090</v>
      </c>
      <c r="C26" s="76" t="s">
        <v>316</v>
      </c>
      <c r="D26" s="74"/>
      <c r="E26" s="86">
        <v>6407108</v>
      </c>
      <c r="F26" s="73" t="s">
        <v>316</v>
      </c>
      <c r="G26" s="76" t="s">
        <v>316</v>
      </c>
      <c r="H26" s="74"/>
      <c r="I26" s="86">
        <v>595389</v>
      </c>
      <c r="J26" s="73" t="s">
        <v>316</v>
      </c>
      <c r="K26" s="76" t="s">
        <v>316</v>
      </c>
      <c r="L26" s="74"/>
      <c r="M26" s="111">
        <v>65.599999999999994</v>
      </c>
      <c r="N26" s="73" t="s">
        <v>316</v>
      </c>
      <c r="O26" s="76" t="s">
        <v>316</v>
      </c>
      <c r="P26" s="74"/>
      <c r="Q26" s="86">
        <v>6111691</v>
      </c>
      <c r="R26" s="73" t="s">
        <v>316</v>
      </c>
      <c r="S26" s="76" t="s">
        <v>316</v>
      </c>
      <c r="T26" s="74"/>
      <c r="U26" s="86">
        <v>1034193</v>
      </c>
      <c r="V26" s="73" t="s">
        <v>316</v>
      </c>
      <c r="W26" s="76" t="s">
        <v>316</v>
      </c>
      <c r="X26" s="74"/>
      <c r="Y26" s="111">
        <v>65.2</v>
      </c>
      <c r="Z26" s="73" t="s">
        <v>316</v>
      </c>
    </row>
    <row r="27" spans="1:26" x14ac:dyDescent="0.25">
      <c r="A27" s="11"/>
      <c r="B27" s="88"/>
      <c r="C27" s="88" t="s">
        <v>316</v>
      </c>
      <c r="D27" s="89"/>
      <c r="E27" s="89"/>
      <c r="F27" s="88"/>
      <c r="G27" s="88" t="s">
        <v>316</v>
      </c>
      <c r="H27" s="89"/>
      <c r="I27" s="89"/>
      <c r="J27" s="88"/>
      <c r="K27" s="88" t="s">
        <v>316</v>
      </c>
      <c r="L27" s="88"/>
      <c r="M27" s="88"/>
      <c r="N27" s="88"/>
      <c r="O27" s="88" t="s">
        <v>316</v>
      </c>
      <c r="P27" s="89"/>
      <c r="Q27" s="89"/>
      <c r="R27" s="88"/>
      <c r="S27" s="88" t="s">
        <v>316</v>
      </c>
      <c r="T27" s="89"/>
      <c r="U27" s="89"/>
      <c r="V27" s="88"/>
      <c r="W27" s="88" t="s">
        <v>316</v>
      </c>
      <c r="X27" s="88"/>
      <c r="Y27" s="88"/>
      <c r="Z27" s="88"/>
    </row>
    <row r="28" spans="1:26" x14ac:dyDescent="0.25">
      <c r="A28" s="11"/>
      <c r="B28" s="74"/>
      <c r="C28" s="104"/>
      <c r="D28" s="104"/>
      <c r="E28" s="104"/>
      <c r="F28" s="104"/>
      <c r="G28" s="104"/>
      <c r="H28" s="104"/>
      <c r="I28" s="104"/>
      <c r="J28" s="104"/>
      <c r="K28" s="104"/>
      <c r="L28" s="104"/>
      <c r="M28" s="104"/>
      <c r="N28" s="104"/>
      <c r="O28" s="104"/>
      <c r="P28" s="104"/>
      <c r="Q28" s="104"/>
      <c r="R28" s="104"/>
      <c r="S28" s="104"/>
      <c r="T28" s="104"/>
      <c r="U28" s="104"/>
      <c r="V28" s="104"/>
      <c r="W28" s="104"/>
      <c r="X28" s="104"/>
      <c r="Y28" s="104"/>
      <c r="Z28" s="104"/>
    </row>
    <row r="29" spans="1:26" ht="15.75" thickBot="1" x14ac:dyDescent="0.3">
      <c r="A29" s="11"/>
      <c r="B29" s="82" t="s">
        <v>123</v>
      </c>
      <c r="C29" s="91" t="s">
        <v>316</v>
      </c>
      <c r="D29" s="80" t="s">
        <v>409</v>
      </c>
      <c r="E29" s="83">
        <v>9659381</v>
      </c>
      <c r="F29" s="84" t="s">
        <v>316</v>
      </c>
      <c r="G29" s="91" t="s">
        <v>316</v>
      </c>
      <c r="H29" s="80"/>
      <c r="I29" s="83">
        <v>604713</v>
      </c>
      <c r="J29" s="84" t="s">
        <v>316</v>
      </c>
      <c r="K29" s="91" t="s">
        <v>316</v>
      </c>
      <c r="L29" s="80"/>
      <c r="M29" s="80"/>
      <c r="N29" s="80"/>
      <c r="O29" s="91" t="s">
        <v>316</v>
      </c>
      <c r="P29" s="80" t="s">
        <v>409</v>
      </c>
      <c r="Q29" s="83">
        <v>10094184</v>
      </c>
      <c r="R29" s="84" t="s">
        <v>316</v>
      </c>
      <c r="S29" s="91" t="s">
        <v>316</v>
      </c>
      <c r="T29" s="80"/>
      <c r="U29" s="83">
        <v>1094492</v>
      </c>
      <c r="V29" s="84" t="s">
        <v>316</v>
      </c>
      <c r="W29" s="91" t="s">
        <v>316</v>
      </c>
      <c r="X29" s="80"/>
      <c r="Y29" s="80"/>
      <c r="Z29" s="80"/>
    </row>
    <row r="30" spans="1:26" ht="15.75" thickTop="1" x14ac:dyDescent="0.25">
      <c r="A30" s="11"/>
      <c r="B30" s="88"/>
      <c r="C30" s="88" t="s">
        <v>316</v>
      </c>
      <c r="D30" s="99"/>
      <c r="E30" s="99"/>
      <c r="F30" s="88"/>
      <c r="G30" s="88" t="s">
        <v>316</v>
      </c>
      <c r="H30" s="99"/>
      <c r="I30" s="99"/>
      <c r="J30" s="88"/>
      <c r="K30" s="88" t="s">
        <v>316</v>
      </c>
      <c r="L30" s="88"/>
      <c r="M30" s="88"/>
      <c r="N30" s="88"/>
      <c r="O30" s="88" t="s">
        <v>316</v>
      </c>
      <c r="P30" s="99"/>
      <c r="Q30" s="99"/>
      <c r="R30" s="88"/>
      <c r="S30" s="88" t="s">
        <v>316</v>
      </c>
      <c r="T30" s="99"/>
      <c r="U30" s="99"/>
      <c r="V30" s="88"/>
      <c r="W30" s="88" t="s">
        <v>316</v>
      </c>
      <c r="X30" s="88"/>
      <c r="Y30" s="88"/>
      <c r="Z30" s="88"/>
    </row>
    <row r="31" spans="1:26" x14ac:dyDescent="0.25">
      <c r="A31" s="11"/>
      <c r="B31" s="74"/>
      <c r="C31" s="104"/>
      <c r="D31" s="104"/>
      <c r="E31" s="104"/>
      <c r="F31" s="104"/>
      <c r="G31" s="104"/>
      <c r="H31" s="104"/>
      <c r="I31" s="104"/>
      <c r="J31" s="104"/>
      <c r="K31" s="104"/>
      <c r="L31" s="104"/>
      <c r="M31" s="104"/>
      <c r="N31" s="104"/>
      <c r="O31" s="104"/>
      <c r="P31" s="104"/>
      <c r="Q31" s="104"/>
      <c r="R31" s="104"/>
      <c r="S31" s="104"/>
      <c r="T31" s="104"/>
      <c r="U31" s="104"/>
      <c r="V31" s="104"/>
      <c r="W31" s="104"/>
      <c r="X31" s="104"/>
      <c r="Y31" s="104"/>
      <c r="Z31" s="104"/>
    </row>
    <row r="32" spans="1:26" x14ac:dyDescent="0.25">
      <c r="A32" s="11"/>
      <c r="B32" s="96" t="s">
        <v>1095</v>
      </c>
      <c r="C32" s="76" t="s">
        <v>316</v>
      </c>
      <c r="D32" s="74"/>
      <c r="E32" s="74"/>
      <c r="F32" s="74"/>
      <c r="G32" s="76" t="s">
        <v>316</v>
      </c>
      <c r="H32" s="74"/>
      <c r="I32" s="74"/>
      <c r="J32" s="74"/>
      <c r="K32" s="76" t="s">
        <v>316</v>
      </c>
      <c r="L32" s="74"/>
      <c r="M32" s="74"/>
      <c r="N32" s="74"/>
      <c r="O32" s="76" t="s">
        <v>316</v>
      </c>
      <c r="P32" s="74"/>
      <c r="Q32" s="74"/>
      <c r="R32" s="74"/>
      <c r="S32" s="76" t="s">
        <v>316</v>
      </c>
      <c r="T32" s="74"/>
      <c r="U32" s="74"/>
      <c r="V32" s="74"/>
      <c r="W32" s="76" t="s">
        <v>316</v>
      </c>
      <c r="X32" s="74"/>
      <c r="Y32" s="74"/>
      <c r="Z32" s="74"/>
    </row>
    <row r="33" spans="1:26" x14ac:dyDescent="0.25">
      <c r="A33" s="11"/>
      <c r="B33" s="94" t="s">
        <v>1096</v>
      </c>
      <c r="C33" s="91" t="s">
        <v>316</v>
      </c>
      <c r="D33" s="80" t="s">
        <v>409</v>
      </c>
      <c r="E33" s="83">
        <v>4660325</v>
      </c>
      <c r="F33" s="84" t="s">
        <v>316</v>
      </c>
      <c r="G33" s="91" t="s">
        <v>316</v>
      </c>
      <c r="H33" s="80"/>
      <c r="I33" s="83">
        <v>14165</v>
      </c>
      <c r="J33" s="84" t="s">
        <v>316</v>
      </c>
      <c r="K33" s="91" t="s">
        <v>316</v>
      </c>
      <c r="L33" s="80"/>
      <c r="M33" s="95">
        <v>66.2</v>
      </c>
      <c r="N33" s="84" t="s">
        <v>316</v>
      </c>
      <c r="O33" s="91" t="s">
        <v>316</v>
      </c>
      <c r="P33" s="80" t="s">
        <v>409</v>
      </c>
      <c r="Q33" s="83">
        <v>5550209</v>
      </c>
      <c r="R33" s="84" t="s">
        <v>316</v>
      </c>
      <c r="S33" s="91" t="s">
        <v>316</v>
      </c>
      <c r="T33" s="80"/>
      <c r="U33" s="83">
        <v>85207</v>
      </c>
      <c r="V33" s="84" t="s">
        <v>316</v>
      </c>
      <c r="W33" s="91" t="s">
        <v>316</v>
      </c>
      <c r="X33" s="80"/>
      <c r="Y33" s="95">
        <v>65.3</v>
      </c>
      <c r="Z33" s="84" t="s">
        <v>316</v>
      </c>
    </row>
    <row r="34" spans="1:26" x14ac:dyDescent="0.25">
      <c r="A34" s="11"/>
      <c r="B34" s="81" t="s">
        <v>1097</v>
      </c>
      <c r="C34" s="76" t="s">
        <v>316</v>
      </c>
      <c r="D34" s="74"/>
      <c r="E34" s="86">
        <v>4353</v>
      </c>
      <c r="F34" s="73" t="s">
        <v>316</v>
      </c>
      <c r="G34" s="76" t="s">
        <v>316</v>
      </c>
      <c r="H34" s="74"/>
      <c r="I34" s="111">
        <v>17</v>
      </c>
      <c r="J34" s="73" t="s">
        <v>316</v>
      </c>
      <c r="K34" s="76" t="s">
        <v>316</v>
      </c>
      <c r="L34" s="74"/>
      <c r="M34" s="111">
        <v>78.900000000000006</v>
      </c>
      <c r="N34" s="73" t="s">
        <v>316</v>
      </c>
      <c r="O34" s="76" t="s">
        <v>316</v>
      </c>
      <c r="P34" s="74"/>
      <c r="Q34" s="86">
        <v>4004</v>
      </c>
      <c r="R34" s="73" t="s">
        <v>316</v>
      </c>
      <c r="S34" s="76" t="s">
        <v>316</v>
      </c>
      <c r="T34" s="74"/>
      <c r="U34" s="111">
        <v>48</v>
      </c>
      <c r="V34" s="73" t="s">
        <v>316</v>
      </c>
      <c r="W34" s="76" t="s">
        <v>316</v>
      </c>
      <c r="X34" s="74"/>
      <c r="Y34" s="111">
        <v>76.8</v>
      </c>
      <c r="Z34" s="73" t="s">
        <v>316</v>
      </c>
    </row>
    <row r="35" spans="1:26" x14ac:dyDescent="0.25">
      <c r="A35" s="11"/>
      <c r="B35" s="94" t="s">
        <v>1098</v>
      </c>
      <c r="C35" s="91" t="s">
        <v>316</v>
      </c>
      <c r="D35" s="80"/>
      <c r="E35" s="83">
        <v>813148</v>
      </c>
      <c r="F35" s="84" t="s">
        <v>316</v>
      </c>
      <c r="G35" s="91" t="s">
        <v>316</v>
      </c>
      <c r="H35" s="80"/>
      <c r="I35" s="83">
        <v>1852</v>
      </c>
      <c r="J35" s="84" t="s">
        <v>316</v>
      </c>
      <c r="K35" s="91" t="s">
        <v>316</v>
      </c>
      <c r="L35" s="80"/>
      <c r="M35" s="95">
        <v>61.5</v>
      </c>
      <c r="N35" s="84" t="s">
        <v>316</v>
      </c>
      <c r="O35" s="91" t="s">
        <v>316</v>
      </c>
      <c r="P35" s="80"/>
      <c r="Q35" s="83">
        <v>777294</v>
      </c>
      <c r="R35" s="84" t="s">
        <v>316</v>
      </c>
      <c r="S35" s="91" t="s">
        <v>316</v>
      </c>
      <c r="T35" s="80"/>
      <c r="U35" s="83">
        <v>4139</v>
      </c>
      <c r="V35" s="84" t="s">
        <v>316</v>
      </c>
      <c r="W35" s="91" t="s">
        <v>316</v>
      </c>
      <c r="X35" s="80"/>
      <c r="Y35" s="95">
        <v>60.6</v>
      </c>
      <c r="Z35" s="84" t="s">
        <v>316</v>
      </c>
    </row>
    <row r="36" spans="1:26" x14ac:dyDescent="0.25">
      <c r="A36" s="11"/>
      <c r="B36" s="81" t="s">
        <v>1099</v>
      </c>
      <c r="C36" s="76" t="s">
        <v>316</v>
      </c>
      <c r="D36" s="74"/>
      <c r="E36" s="86">
        <v>303807</v>
      </c>
      <c r="F36" s="73" t="s">
        <v>316</v>
      </c>
      <c r="G36" s="76" t="s">
        <v>316</v>
      </c>
      <c r="H36" s="74"/>
      <c r="I36" s="86">
        <v>1516</v>
      </c>
      <c r="J36" s="73" t="s">
        <v>316</v>
      </c>
      <c r="K36" s="76" t="s">
        <v>316</v>
      </c>
      <c r="L36" s="74"/>
      <c r="M36" s="111">
        <v>58</v>
      </c>
      <c r="N36" s="73" t="s">
        <v>316</v>
      </c>
      <c r="O36" s="76" t="s">
        <v>316</v>
      </c>
      <c r="P36" s="74"/>
      <c r="Q36" s="86">
        <v>286796</v>
      </c>
      <c r="R36" s="73" t="s">
        <v>316</v>
      </c>
      <c r="S36" s="76" t="s">
        <v>316</v>
      </c>
      <c r="T36" s="74"/>
      <c r="U36" s="86">
        <v>3157</v>
      </c>
      <c r="V36" s="73" t="s">
        <v>316</v>
      </c>
      <c r="W36" s="76" t="s">
        <v>316</v>
      </c>
      <c r="X36" s="74"/>
      <c r="Y36" s="111">
        <v>57.2</v>
      </c>
      <c r="Z36" s="73" t="s">
        <v>316</v>
      </c>
    </row>
    <row r="37" spans="1:26" ht="15.75" thickBot="1" x14ac:dyDescent="0.3">
      <c r="A37" s="11"/>
      <c r="B37" s="94" t="s">
        <v>1100</v>
      </c>
      <c r="C37" s="91" t="s">
        <v>316</v>
      </c>
      <c r="D37" s="80"/>
      <c r="E37" s="83">
        <v>3402746</v>
      </c>
      <c r="F37" s="84" t="s">
        <v>316</v>
      </c>
      <c r="G37" s="91" t="s">
        <v>316</v>
      </c>
      <c r="H37" s="80"/>
      <c r="I37" s="83">
        <v>6573</v>
      </c>
      <c r="J37" s="84" t="s">
        <v>316</v>
      </c>
      <c r="K37" s="91" t="s">
        <v>316</v>
      </c>
      <c r="L37" s="80"/>
      <c r="M37" s="95">
        <v>59.6</v>
      </c>
      <c r="N37" s="84" t="s">
        <v>316</v>
      </c>
      <c r="O37" s="91" t="s">
        <v>316</v>
      </c>
      <c r="P37" s="80"/>
      <c r="Q37" s="83">
        <v>2467417</v>
      </c>
      <c r="R37" s="84" t="s">
        <v>316</v>
      </c>
      <c r="S37" s="91" t="s">
        <v>316</v>
      </c>
      <c r="T37" s="80"/>
      <c r="U37" s="83">
        <v>5411</v>
      </c>
      <c r="V37" s="84" t="s">
        <v>316</v>
      </c>
      <c r="W37" s="91" t="s">
        <v>316</v>
      </c>
      <c r="X37" s="80"/>
      <c r="Y37" s="95">
        <v>59</v>
      </c>
      <c r="Z37" s="84" t="s">
        <v>316</v>
      </c>
    </row>
    <row r="38" spans="1:26" x14ac:dyDescent="0.25">
      <c r="A38" s="11"/>
      <c r="B38" s="88"/>
      <c r="C38" s="88" t="s">
        <v>316</v>
      </c>
      <c r="D38" s="89"/>
      <c r="E38" s="89"/>
      <c r="F38" s="88"/>
      <c r="G38" s="88" t="s">
        <v>316</v>
      </c>
      <c r="H38" s="89"/>
      <c r="I38" s="89"/>
      <c r="J38" s="88"/>
      <c r="K38" s="88" t="s">
        <v>316</v>
      </c>
      <c r="L38" s="88"/>
      <c r="M38" s="88"/>
      <c r="N38" s="88"/>
      <c r="O38" s="88" t="s">
        <v>316</v>
      </c>
      <c r="P38" s="89"/>
      <c r="Q38" s="89"/>
      <c r="R38" s="88"/>
      <c r="S38" s="88" t="s">
        <v>316</v>
      </c>
      <c r="T38" s="89"/>
      <c r="U38" s="89"/>
      <c r="V38" s="88"/>
      <c r="W38" s="88" t="s">
        <v>316</v>
      </c>
      <c r="X38" s="88"/>
      <c r="Y38" s="88"/>
      <c r="Z38" s="88"/>
    </row>
    <row r="39" spans="1:26" x14ac:dyDescent="0.25">
      <c r="A39" s="11"/>
      <c r="B39" s="74"/>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row>
    <row r="40" spans="1:26" ht="15.75" thickBot="1" x14ac:dyDescent="0.3">
      <c r="A40" s="11"/>
      <c r="B40" s="85" t="s">
        <v>123</v>
      </c>
      <c r="C40" s="76" t="s">
        <v>316</v>
      </c>
      <c r="D40" s="74" t="s">
        <v>409</v>
      </c>
      <c r="E40" s="86">
        <v>9184379</v>
      </c>
      <c r="F40" s="73" t="s">
        <v>316</v>
      </c>
      <c r="G40" s="76" t="s">
        <v>316</v>
      </c>
      <c r="H40" s="74"/>
      <c r="I40" s="86">
        <v>24123</v>
      </c>
      <c r="J40" s="73" t="s">
        <v>316</v>
      </c>
      <c r="K40" s="76" t="s">
        <v>316</v>
      </c>
      <c r="L40" s="74"/>
      <c r="M40" s="74"/>
      <c r="N40" s="74"/>
      <c r="O40" s="76" t="s">
        <v>316</v>
      </c>
      <c r="P40" s="74" t="s">
        <v>409</v>
      </c>
      <c r="Q40" s="86">
        <v>9085720</v>
      </c>
      <c r="R40" s="73" t="s">
        <v>316</v>
      </c>
      <c r="S40" s="76" t="s">
        <v>316</v>
      </c>
      <c r="T40" s="74"/>
      <c r="U40" s="86">
        <v>97962</v>
      </c>
      <c r="V40" s="73" t="s">
        <v>316</v>
      </c>
      <c r="W40" s="76" t="s">
        <v>316</v>
      </c>
      <c r="X40" s="74"/>
      <c r="Y40" s="74"/>
      <c r="Z40" s="74"/>
    </row>
    <row r="41" spans="1:26" ht="15.75" thickTop="1" x14ac:dyDescent="0.25">
      <c r="A41" s="11"/>
      <c r="B41" s="88"/>
      <c r="C41" s="88" t="s">
        <v>316</v>
      </c>
      <c r="D41" s="99"/>
      <c r="E41" s="99"/>
      <c r="F41" s="88"/>
      <c r="G41" s="88" t="s">
        <v>316</v>
      </c>
      <c r="H41" s="99"/>
      <c r="I41" s="99"/>
      <c r="J41" s="88"/>
      <c r="K41" s="88" t="s">
        <v>316</v>
      </c>
      <c r="L41" s="88"/>
      <c r="M41" s="88"/>
      <c r="N41" s="88"/>
      <c r="O41" s="88" t="s">
        <v>316</v>
      </c>
      <c r="P41" s="99"/>
      <c r="Q41" s="99"/>
      <c r="R41" s="88"/>
      <c r="S41" s="88" t="s">
        <v>316</v>
      </c>
      <c r="T41" s="99"/>
      <c r="U41" s="99"/>
      <c r="V41" s="88"/>
      <c r="W41" s="88" t="s">
        <v>316</v>
      </c>
      <c r="X41" s="88"/>
      <c r="Y41" s="88"/>
      <c r="Z41" s="88"/>
    </row>
    <row r="42" spans="1:26" x14ac:dyDescent="0.25">
      <c r="A42" s="11"/>
      <c r="B42" s="74"/>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row>
    <row r="43" spans="1:26" x14ac:dyDescent="0.25">
      <c r="A43" s="11"/>
      <c r="B43" s="79" t="s">
        <v>1101</v>
      </c>
      <c r="C43" s="91" t="s">
        <v>316</v>
      </c>
      <c r="D43" s="80"/>
      <c r="E43" s="80"/>
      <c r="F43" s="80"/>
      <c r="G43" s="91" t="s">
        <v>316</v>
      </c>
      <c r="H43" s="80"/>
      <c r="I43" s="80"/>
      <c r="J43" s="80"/>
      <c r="K43" s="91" t="s">
        <v>316</v>
      </c>
      <c r="L43" s="80"/>
      <c r="M43" s="80"/>
      <c r="N43" s="80"/>
      <c r="O43" s="91" t="s">
        <v>316</v>
      </c>
      <c r="P43" s="80"/>
      <c r="Q43" s="80"/>
      <c r="R43" s="80"/>
      <c r="S43" s="91" t="s">
        <v>316</v>
      </c>
      <c r="T43" s="80"/>
      <c r="U43" s="80"/>
      <c r="V43" s="80"/>
      <c r="W43" s="91" t="s">
        <v>316</v>
      </c>
      <c r="X43" s="80"/>
      <c r="Y43" s="80"/>
      <c r="Z43" s="80"/>
    </row>
    <row r="44" spans="1:26" x14ac:dyDescent="0.25">
      <c r="A44" s="11"/>
      <c r="B44" s="81" t="s">
        <v>1102</v>
      </c>
      <c r="C44" s="76" t="s">
        <v>316</v>
      </c>
      <c r="D44" s="74" t="s">
        <v>409</v>
      </c>
      <c r="E44" s="86">
        <v>546725</v>
      </c>
      <c r="F44" s="73" t="s">
        <v>316</v>
      </c>
      <c r="G44" s="76" t="s">
        <v>316</v>
      </c>
      <c r="H44" s="73"/>
      <c r="I44" s="87" t="s">
        <v>327</v>
      </c>
      <c r="J44" s="73" t="s">
        <v>316</v>
      </c>
      <c r="K44" s="76" t="s">
        <v>316</v>
      </c>
      <c r="L44" s="74"/>
      <c r="M44" s="111">
        <v>68.900000000000006</v>
      </c>
      <c r="N44" s="73" t="s">
        <v>316</v>
      </c>
      <c r="O44" s="76" t="s">
        <v>316</v>
      </c>
      <c r="P44" s="74" t="s">
        <v>409</v>
      </c>
      <c r="Q44" s="86">
        <v>365274</v>
      </c>
      <c r="R44" s="73" t="s">
        <v>316</v>
      </c>
      <c r="S44" s="76" t="s">
        <v>316</v>
      </c>
      <c r="T44" s="74"/>
      <c r="U44" s="86">
        <v>3306</v>
      </c>
      <c r="V44" s="73" t="s">
        <v>316</v>
      </c>
      <c r="W44" s="76" t="s">
        <v>316</v>
      </c>
      <c r="X44" s="74"/>
      <c r="Y44" s="111">
        <v>69.400000000000006</v>
      </c>
      <c r="Z44" s="73" t="s">
        <v>316</v>
      </c>
    </row>
    <row r="45" spans="1:26" x14ac:dyDescent="0.25">
      <c r="A45" s="11"/>
      <c r="B45" s="94" t="s">
        <v>1103</v>
      </c>
      <c r="C45" s="91" t="s">
        <v>316</v>
      </c>
      <c r="D45" s="80"/>
      <c r="E45" s="83">
        <v>1145784</v>
      </c>
      <c r="F45" s="84" t="s">
        <v>316</v>
      </c>
      <c r="G45" s="91" t="s">
        <v>316</v>
      </c>
      <c r="H45" s="80"/>
      <c r="I45" s="83">
        <v>103611</v>
      </c>
      <c r="J45" s="84" t="s">
        <v>316</v>
      </c>
      <c r="K45" s="91" t="s">
        <v>316</v>
      </c>
      <c r="L45" s="80"/>
      <c r="M45" s="95">
        <v>66.599999999999994</v>
      </c>
      <c r="N45" s="84" t="s">
        <v>316</v>
      </c>
      <c r="O45" s="91" t="s">
        <v>316</v>
      </c>
      <c r="P45" s="80"/>
      <c r="Q45" s="83">
        <v>1080566</v>
      </c>
      <c r="R45" s="84" t="s">
        <v>316</v>
      </c>
      <c r="S45" s="91" t="s">
        <v>316</v>
      </c>
      <c r="T45" s="80"/>
      <c r="U45" s="83">
        <v>166027</v>
      </c>
      <c r="V45" s="84" t="s">
        <v>316</v>
      </c>
      <c r="W45" s="91" t="s">
        <v>316</v>
      </c>
      <c r="X45" s="80"/>
      <c r="Y45" s="95">
        <v>65.900000000000006</v>
      </c>
      <c r="Z45" s="84" t="s">
        <v>316</v>
      </c>
    </row>
    <row r="46" spans="1:26" x14ac:dyDescent="0.25">
      <c r="A46" s="11"/>
      <c r="B46" s="81" t="s">
        <v>1104</v>
      </c>
      <c r="C46" s="76" t="s">
        <v>316</v>
      </c>
      <c r="D46" s="74"/>
      <c r="E46" s="86">
        <v>1712815</v>
      </c>
      <c r="F46" s="73" t="s">
        <v>316</v>
      </c>
      <c r="G46" s="76" t="s">
        <v>316</v>
      </c>
      <c r="H46" s="74"/>
      <c r="I46" s="86">
        <v>61791</v>
      </c>
      <c r="J46" s="73" t="s">
        <v>316</v>
      </c>
      <c r="K46" s="76" t="s">
        <v>316</v>
      </c>
      <c r="L46" s="74"/>
      <c r="M46" s="111">
        <v>62.7</v>
      </c>
      <c r="N46" s="73" t="s">
        <v>316</v>
      </c>
      <c r="O46" s="76" t="s">
        <v>316</v>
      </c>
      <c r="P46" s="74"/>
      <c r="Q46" s="86">
        <v>1596848</v>
      </c>
      <c r="R46" s="73" t="s">
        <v>316</v>
      </c>
      <c r="S46" s="76" t="s">
        <v>316</v>
      </c>
      <c r="T46" s="74"/>
      <c r="U46" s="86">
        <v>112563</v>
      </c>
      <c r="V46" s="73" t="s">
        <v>316</v>
      </c>
      <c r="W46" s="76" t="s">
        <v>316</v>
      </c>
      <c r="X46" s="74"/>
      <c r="Y46" s="111">
        <v>61.9</v>
      </c>
      <c r="Z46" s="73" t="s">
        <v>316</v>
      </c>
    </row>
    <row r="47" spans="1:26" x14ac:dyDescent="0.25">
      <c r="A47" s="11"/>
      <c r="B47" s="94" t="s">
        <v>1105</v>
      </c>
      <c r="C47" s="91" t="s">
        <v>316</v>
      </c>
      <c r="D47" s="80"/>
      <c r="E47" s="83">
        <v>36826</v>
      </c>
      <c r="F47" s="84" t="s">
        <v>316</v>
      </c>
      <c r="G47" s="91" t="s">
        <v>316</v>
      </c>
      <c r="H47" s="80"/>
      <c r="I47" s="83">
        <v>2348</v>
      </c>
      <c r="J47" s="84" t="s">
        <v>316</v>
      </c>
      <c r="K47" s="91" t="s">
        <v>316</v>
      </c>
      <c r="L47" s="80"/>
      <c r="M47" s="95">
        <v>67.599999999999994</v>
      </c>
      <c r="N47" s="84" t="s">
        <v>316</v>
      </c>
      <c r="O47" s="91" t="s">
        <v>316</v>
      </c>
      <c r="P47" s="80"/>
      <c r="Q47" s="83">
        <v>33956</v>
      </c>
      <c r="R47" s="84" t="s">
        <v>316</v>
      </c>
      <c r="S47" s="91" t="s">
        <v>316</v>
      </c>
      <c r="T47" s="80"/>
      <c r="U47" s="83">
        <v>2955</v>
      </c>
      <c r="V47" s="84" t="s">
        <v>316</v>
      </c>
      <c r="W47" s="91" t="s">
        <v>316</v>
      </c>
      <c r="X47" s="80"/>
      <c r="Y47" s="95">
        <v>66.599999999999994</v>
      </c>
      <c r="Z47" s="84" t="s">
        <v>316</v>
      </c>
    </row>
    <row r="48" spans="1:26" x14ac:dyDescent="0.25">
      <c r="A48" s="11"/>
      <c r="B48" s="81" t="s">
        <v>1106</v>
      </c>
      <c r="C48" s="76" t="s">
        <v>316</v>
      </c>
      <c r="D48" s="74"/>
      <c r="E48" s="86">
        <v>1289866</v>
      </c>
      <c r="F48" s="73" t="s">
        <v>316</v>
      </c>
      <c r="G48" s="76" t="s">
        <v>316</v>
      </c>
      <c r="H48" s="74"/>
      <c r="I48" s="86">
        <v>152152</v>
      </c>
      <c r="J48" s="73" t="s">
        <v>316</v>
      </c>
      <c r="K48" s="76" t="s">
        <v>316</v>
      </c>
      <c r="L48" s="74"/>
      <c r="M48" s="111">
        <v>62.1</v>
      </c>
      <c r="N48" s="73" t="s">
        <v>316</v>
      </c>
      <c r="O48" s="76" t="s">
        <v>316</v>
      </c>
      <c r="P48" s="74"/>
      <c r="Q48" s="86">
        <v>1214821</v>
      </c>
      <c r="R48" s="73" t="s">
        <v>316</v>
      </c>
      <c r="S48" s="76" t="s">
        <v>316</v>
      </c>
      <c r="T48" s="74"/>
      <c r="U48" s="86">
        <v>172500</v>
      </c>
      <c r="V48" s="73" t="s">
        <v>316</v>
      </c>
      <c r="W48" s="76" t="s">
        <v>316</v>
      </c>
      <c r="X48" s="74"/>
      <c r="Y48" s="111">
        <v>61.3</v>
      </c>
      <c r="Z48" s="73" t="s">
        <v>316</v>
      </c>
    </row>
    <row r="49" spans="1:26" ht="15.75" thickBot="1" x14ac:dyDescent="0.3">
      <c r="A49" s="11"/>
      <c r="B49" s="94" t="s">
        <v>1107</v>
      </c>
      <c r="C49" s="91" t="s">
        <v>316</v>
      </c>
      <c r="D49" s="80"/>
      <c r="E49" s="83">
        <v>10128398</v>
      </c>
      <c r="F49" s="84" t="s">
        <v>316</v>
      </c>
      <c r="G49" s="91" t="s">
        <v>316</v>
      </c>
      <c r="H49" s="80"/>
      <c r="I49" s="83">
        <v>455998</v>
      </c>
      <c r="J49" s="84" t="s">
        <v>316</v>
      </c>
      <c r="K49" s="91" t="s">
        <v>316</v>
      </c>
      <c r="L49" s="80"/>
      <c r="M49" s="95">
        <v>59.7</v>
      </c>
      <c r="N49" s="84" t="s">
        <v>316</v>
      </c>
      <c r="O49" s="91" t="s">
        <v>316</v>
      </c>
      <c r="P49" s="80"/>
      <c r="Q49" s="83">
        <v>7656036</v>
      </c>
      <c r="R49" s="84" t="s">
        <v>316</v>
      </c>
      <c r="S49" s="91" t="s">
        <v>316</v>
      </c>
      <c r="T49" s="80"/>
      <c r="U49" s="83">
        <v>463131</v>
      </c>
      <c r="V49" s="84" t="s">
        <v>316</v>
      </c>
      <c r="W49" s="91" t="s">
        <v>316</v>
      </c>
      <c r="X49" s="80"/>
      <c r="Y49" s="95">
        <v>59.3</v>
      </c>
      <c r="Z49" s="84" t="s">
        <v>316</v>
      </c>
    </row>
    <row r="50" spans="1:26" x14ac:dyDescent="0.25">
      <c r="A50" s="11"/>
      <c r="B50" s="88"/>
      <c r="C50" s="88" t="s">
        <v>316</v>
      </c>
      <c r="D50" s="89"/>
      <c r="E50" s="89"/>
      <c r="F50" s="88"/>
      <c r="G50" s="88" t="s">
        <v>316</v>
      </c>
      <c r="H50" s="89"/>
      <c r="I50" s="89"/>
      <c r="J50" s="88"/>
      <c r="K50" s="88" t="s">
        <v>316</v>
      </c>
      <c r="L50" s="88"/>
      <c r="M50" s="88"/>
      <c r="N50" s="88"/>
      <c r="O50" s="88" t="s">
        <v>316</v>
      </c>
      <c r="P50" s="89"/>
      <c r="Q50" s="89"/>
      <c r="R50" s="88"/>
      <c r="S50" s="88" t="s">
        <v>316</v>
      </c>
      <c r="T50" s="89"/>
      <c r="U50" s="89"/>
      <c r="V50" s="88"/>
      <c r="W50" s="88" t="s">
        <v>316</v>
      </c>
      <c r="X50" s="88"/>
      <c r="Y50" s="88"/>
      <c r="Z50" s="88"/>
    </row>
    <row r="51" spans="1:26" x14ac:dyDescent="0.25">
      <c r="A51" s="11"/>
      <c r="B51" s="74"/>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row>
    <row r="52" spans="1:26" ht="15.75" thickBot="1" x14ac:dyDescent="0.3">
      <c r="A52" s="11"/>
      <c r="B52" s="85" t="s">
        <v>123</v>
      </c>
      <c r="C52" s="76" t="s">
        <v>316</v>
      </c>
      <c r="D52" s="74" t="s">
        <v>409</v>
      </c>
      <c r="E52" s="86">
        <v>14860414</v>
      </c>
      <c r="F52" s="73" t="s">
        <v>316</v>
      </c>
      <c r="G52" s="76" t="s">
        <v>316</v>
      </c>
      <c r="H52" s="74"/>
      <c r="I52" s="86">
        <v>775900</v>
      </c>
      <c r="J52" s="73" t="s">
        <v>316</v>
      </c>
      <c r="K52" s="76" t="s">
        <v>316</v>
      </c>
      <c r="L52" s="74"/>
      <c r="M52" s="74"/>
      <c r="N52" s="74"/>
      <c r="O52" s="76" t="s">
        <v>316</v>
      </c>
      <c r="P52" s="74" t="s">
        <v>409</v>
      </c>
      <c r="Q52" s="86">
        <v>11947501</v>
      </c>
      <c r="R52" s="73" t="s">
        <v>316</v>
      </c>
      <c r="S52" s="76" t="s">
        <v>316</v>
      </c>
      <c r="T52" s="74"/>
      <c r="U52" s="86">
        <v>920482</v>
      </c>
      <c r="V52" s="73" t="s">
        <v>316</v>
      </c>
      <c r="W52" s="76" t="s">
        <v>316</v>
      </c>
      <c r="X52" s="74"/>
      <c r="Y52" s="74"/>
      <c r="Z52" s="74"/>
    </row>
    <row r="53" spans="1:26" ht="15.75" thickTop="1" x14ac:dyDescent="0.25">
      <c r="A53" s="11"/>
      <c r="B53" s="88"/>
      <c r="C53" s="88" t="s">
        <v>316</v>
      </c>
      <c r="D53" s="99"/>
      <c r="E53" s="99"/>
      <c r="F53" s="88"/>
      <c r="G53" s="88" t="s">
        <v>316</v>
      </c>
      <c r="H53" s="99"/>
      <c r="I53" s="99"/>
      <c r="J53" s="88"/>
      <c r="K53" s="88" t="s">
        <v>316</v>
      </c>
      <c r="L53" s="88"/>
      <c r="M53" s="88"/>
      <c r="N53" s="88"/>
      <c r="O53" s="88" t="s">
        <v>316</v>
      </c>
      <c r="P53" s="99"/>
      <c r="Q53" s="99"/>
      <c r="R53" s="88"/>
      <c r="S53" s="88" t="s">
        <v>316</v>
      </c>
      <c r="T53" s="99"/>
      <c r="U53" s="99"/>
      <c r="V53" s="88"/>
      <c r="W53" s="88" t="s">
        <v>316</v>
      </c>
      <c r="X53" s="88"/>
      <c r="Y53" s="88"/>
      <c r="Z53" s="88"/>
    </row>
    <row r="54" spans="1:26" ht="15" customHeight="1" x14ac:dyDescent="0.25">
      <c r="A54" s="11" t="s">
        <v>1677</v>
      </c>
      <c r="B54" s="28" t="s">
        <v>4</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1"/>
      <c r="B55" s="104" t="s">
        <v>1109</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row>
    <row r="56" spans="1:26" ht="15.75" x14ac:dyDescent="0.25">
      <c r="A56" s="11"/>
      <c r="B56" s="71"/>
      <c r="C56" s="71"/>
      <c r="D56" s="71"/>
      <c r="E56" s="71"/>
      <c r="F56" s="71"/>
      <c r="G56" s="71"/>
      <c r="H56" s="71"/>
      <c r="I56" s="71"/>
      <c r="J56" s="71"/>
      <c r="K56" s="71"/>
      <c r="L56" s="71"/>
      <c r="M56" s="71"/>
      <c r="N56" s="71"/>
      <c r="O56" s="71"/>
      <c r="P56" s="71"/>
      <c r="Q56" s="71"/>
      <c r="R56" s="71"/>
      <c r="S56" s="71"/>
      <c r="T56" s="71"/>
      <c r="U56" s="71"/>
      <c r="V56" s="71"/>
      <c r="W56" s="71"/>
      <c r="X56" s="71"/>
      <c r="Y56" s="71"/>
      <c r="Z56" s="71"/>
    </row>
    <row r="57" spans="1:26" x14ac:dyDescent="0.25">
      <c r="A57" s="11"/>
      <c r="B57" s="74"/>
      <c r="C57" s="74"/>
      <c r="D57" s="74"/>
      <c r="E57" s="74"/>
      <c r="F57" s="74"/>
      <c r="G57" s="74"/>
      <c r="H57" s="74"/>
      <c r="I57" s="74"/>
      <c r="J57" s="74"/>
    </row>
    <row r="58" spans="1:26" ht="15.75" thickBot="1" x14ac:dyDescent="0.3">
      <c r="A58" s="11"/>
      <c r="B58" s="115" t="s">
        <v>1110</v>
      </c>
      <c r="C58" s="76" t="s">
        <v>316</v>
      </c>
      <c r="D58" s="103">
        <v>2013</v>
      </c>
      <c r="E58" s="103"/>
      <c r="F58" s="76"/>
      <c r="G58" s="76" t="s">
        <v>316</v>
      </c>
      <c r="H58" s="103">
        <v>2012</v>
      </c>
      <c r="I58" s="103"/>
      <c r="J58" s="76"/>
    </row>
    <row r="59" spans="1:26" x14ac:dyDescent="0.25">
      <c r="A59" s="11"/>
      <c r="B59" s="74"/>
      <c r="C59" s="104"/>
      <c r="D59" s="104"/>
      <c r="E59" s="104"/>
      <c r="F59" s="104"/>
      <c r="G59" s="104"/>
      <c r="H59" s="104"/>
      <c r="I59" s="104"/>
      <c r="J59" s="104"/>
    </row>
    <row r="60" spans="1:26" x14ac:dyDescent="0.25">
      <c r="A60" s="11"/>
      <c r="B60" s="79" t="s">
        <v>1111</v>
      </c>
      <c r="C60" s="80" t="s">
        <v>316</v>
      </c>
      <c r="D60" s="80"/>
      <c r="E60" s="80"/>
      <c r="F60" s="80"/>
      <c r="G60" s="80" t="s">
        <v>316</v>
      </c>
      <c r="H60" s="80"/>
      <c r="I60" s="80"/>
      <c r="J60" s="80"/>
    </row>
    <row r="61" spans="1:26" x14ac:dyDescent="0.25">
      <c r="A61" s="11"/>
      <c r="B61" s="81" t="s">
        <v>323</v>
      </c>
      <c r="C61" s="74" t="s">
        <v>316</v>
      </c>
      <c r="D61" s="74" t="s">
        <v>409</v>
      </c>
      <c r="E61" s="86">
        <v>3832071</v>
      </c>
      <c r="F61" s="73" t="s">
        <v>316</v>
      </c>
      <c r="G61" s="74" t="s">
        <v>316</v>
      </c>
      <c r="H61" s="74"/>
      <c r="I61" s="86">
        <v>4117903</v>
      </c>
      <c r="J61" s="73" t="s">
        <v>316</v>
      </c>
    </row>
    <row r="62" spans="1:26" x14ac:dyDescent="0.25">
      <c r="A62" s="11"/>
      <c r="B62" s="94" t="s">
        <v>1112</v>
      </c>
      <c r="C62" s="80" t="s">
        <v>316</v>
      </c>
      <c r="D62" s="80"/>
      <c r="E62" s="83">
        <v>15076444</v>
      </c>
      <c r="F62" s="84" t="s">
        <v>316</v>
      </c>
      <c r="G62" s="80" t="s">
        <v>316</v>
      </c>
      <c r="H62" s="80"/>
      <c r="I62" s="83">
        <v>11756004</v>
      </c>
      <c r="J62" s="84" t="s">
        <v>316</v>
      </c>
    </row>
    <row r="63" spans="1:26" x14ac:dyDescent="0.25">
      <c r="A63" s="11"/>
      <c r="B63" s="81" t="s">
        <v>1113</v>
      </c>
      <c r="C63" s="74" t="s">
        <v>316</v>
      </c>
      <c r="D63" s="74"/>
      <c r="E63" s="86">
        <v>2125261</v>
      </c>
      <c r="F63" s="73" t="s">
        <v>316</v>
      </c>
      <c r="G63" s="74" t="s">
        <v>316</v>
      </c>
      <c r="H63" s="74"/>
      <c r="I63" s="86">
        <v>1812473</v>
      </c>
      <c r="J63" s="73" t="s">
        <v>316</v>
      </c>
    </row>
    <row r="64" spans="1:26" ht="15.75" thickBot="1" x14ac:dyDescent="0.3">
      <c r="A64" s="11"/>
      <c r="B64" s="94" t="s">
        <v>1114</v>
      </c>
      <c r="C64" s="80" t="s">
        <v>316</v>
      </c>
      <c r="D64" s="80"/>
      <c r="E64" s="83">
        <v>8814913</v>
      </c>
      <c r="F64" s="84" t="s">
        <v>316</v>
      </c>
      <c r="G64" s="80" t="s">
        <v>316</v>
      </c>
      <c r="H64" s="80"/>
      <c r="I64" s="83">
        <v>7025112</v>
      </c>
      <c r="J64" s="84" t="s">
        <v>316</v>
      </c>
    </row>
    <row r="65" spans="1:26" x14ac:dyDescent="0.25">
      <c r="A65" s="11"/>
      <c r="B65" s="88"/>
      <c r="C65" s="88" t="s">
        <v>316</v>
      </c>
      <c r="D65" s="89"/>
      <c r="E65" s="89"/>
      <c r="F65" s="88"/>
      <c r="G65" s="88" t="s">
        <v>316</v>
      </c>
      <c r="H65" s="89"/>
      <c r="I65" s="89"/>
      <c r="J65" s="88"/>
    </row>
    <row r="66" spans="1:26" x14ac:dyDescent="0.25">
      <c r="A66" s="11"/>
      <c r="B66" s="74"/>
      <c r="C66" s="104"/>
      <c r="D66" s="104"/>
      <c r="E66" s="104"/>
      <c r="F66" s="104"/>
      <c r="G66" s="104"/>
      <c r="H66" s="104"/>
      <c r="I66" s="104"/>
      <c r="J66" s="104"/>
    </row>
    <row r="67" spans="1:26" x14ac:dyDescent="0.25">
      <c r="A67" s="11"/>
      <c r="B67" s="85" t="s">
        <v>1115</v>
      </c>
      <c r="C67" s="76" t="s">
        <v>316</v>
      </c>
      <c r="D67" s="74"/>
      <c r="E67" s="86">
        <v>29848689</v>
      </c>
      <c r="F67" s="73" t="s">
        <v>316</v>
      </c>
      <c r="G67" s="76" t="s">
        <v>316</v>
      </c>
      <c r="H67" s="74"/>
      <c r="I67" s="86">
        <v>24711492</v>
      </c>
      <c r="J67" s="73" t="s">
        <v>316</v>
      </c>
    </row>
    <row r="68" spans="1:26" x14ac:dyDescent="0.25">
      <c r="A68" s="11"/>
      <c r="B68" s="74"/>
      <c r="C68" s="104"/>
      <c r="D68" s="104"/>
      <c r="E68" s="104"/>
      <c r="F68" s="104"/>
      <c r="G68" s="104"/>
      <c r="H68" s="104"/>
      <c r="I68" s="104"/>
      <c r="J68" s="104"/>
    </row>
    <row r="69" spans="1:26" x14ac:dyDescent="0.25">
      <c r="A69" s="11"/>
      <c r="B69" s="79" t="s">
        <v>1116</v>
      </c>
      <c r="C69" s="91" t="s">
        <v>316</v>
      </c>
      <c r="D69" s="80"/>
      <c r="E69" s="83">
        <v>800839</v>
      </c>
      <c r="F69" s="84" t="s">
        <v>316</v>
      </c>
      <c r="G69" s="91" t="s">
        <v>316</v>
      </c>
      <c r="H69" s="80"/>
      <c r="I69" s="83">
        <v>868706</v>
      </c>
      <c r="J69" s="84" t="s">
        <v>316</v>
      </c>
    </row>
    <row r="70" spans="1:26" ht="15.75" thickBot="1" x14ac:dyDescent="0.3">
      <c r="A70" s="11"/>
      <c r="B70" s="96" t="s">
        <v>525</v>
      </c>
      <c r="C70" s="76" t="s">
        <v>316</v>
      </c>
      <c r="D70" s="74"/>
      <c r="E70" s="86">
        <v>98249</v>
      </c>
      <c r="F70" s="73" t="s">
        <v>316</v>
      </c>
      <c r="G70" s="76" t="s">
        <v>316</v>
      </c>
      <c r="H70" s="74"/>
      <c r="I70" s="86">
        <v>90477</v>
      </c>
      <c r="J70" s="73" t="s">
        <v>316</v>
      </c>
    </row>
    <row r="71" spans="1:26" x14ac:dyDescent="0.25">
      <c r="A71" s="11"/>
      <c r="B71" s="88"/>
      <c r="C71" s="88" t="s">
        <v>316</v>
      </c>
      <c r="D71" s="89"/>
      <c r="E71" s="89"/>
      <c r="F71" s="88"/>
      <c r="G71" s="88" t="s">
        <v>316</v>
      </c>
      <c r="H71" s="89"/>
      <c r="I71" s="89"/>
      <c r="J71" s="88"/>
    </row>
    <row r="72" spans="1:26" x14ac:dyDescent="0.25">
      <c r="A72" s="11"/>
      <c r="B72" s="74"/>
      <c r="C72" s="104"/>
      <c r="D72" s="104"/>
      <c r="E72" s="104"/>
      <c r="F72" s="104"/>
      <c r="G72" s="104"/>
      <c r="H72" s="104"/>
      <c r="I72" s="104"/>
      <c r="J72" s="104"/>
    </row>
    <row r="73" spans="1:26" ht="15.75" thickBot="1" x14ac:dyDescent="0.3">
      <c r="A73" s="11"/>
      <c r="B73" s="82" t="s">
        <v>123</v>
      </c>
      <c r="C73" s="91" t="s">
        <v>316</v>
      </c>
      <c r="D73" s="80" t="s">
        <v>409</v>
      </c>
      <c r="E73" s="83">
        <v>30747777</v>
      </c>
      <c r="F73" s="84" t="s">
        <v>316</v>
      </c>
      <c r="G73" s="91" t="s">
        <v>316</v>
      </c>
      <c r="H73" s="80"/>
      <c r="I73" s="83">
        <v>25670675</v>
      </c>
      <c r="J73" s="84" t="s">
        <v>316</v>
      </c>
    </row>
    <row r="74" spans="1:26" ht="15.75" thickTop="1" x14ac:dyDescent="0.25">
      <c r="A74" s="11"/>
      <c r="B74" s="88"/>
      <c r="C74" s="88" t="s">
        <v>316</v>
      </c>
      <c r="D74" s="99"/>
      <c r="E74" s="99"/>
      <c r="F74" s="88"/>
      <c r="G74" s="88" t="s">
        <v>316</v>
      </c>
      <c r="H74" s="99"/>
      <c r="I74" s="99"/>
      <c r="J74" s="88"/>
    </row>
    <row r="75" spans="1:26" ht="15" customHeight="1" x14ac:dyDescent="0.25">
      <c r="A75" s="11" t="s">
        <v>1678</v>
      </c>
      <c r="B75" s="28" t="s">
        <v>4</v>
      </c>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ht="25.5" customHeight="1" x14ac:dyDescent="0.25">
      <c r="A76" s="11"/>
      <c r="B76" s="104" t="s">
        <v>1117</v>
      </c>
      <c r="C76" s="104"/>
      <c r="D76" s="104"/>
      <c r="E76" s="104"/>
      <c r="F76" s="104"/>
      <c r="G76" s="104"/>
      <c r="H76" s="104"/>
      <c r="I76" s="104"/>
      <c r="J76" s="104"/>
      <c r="K76" s="104"/>
      <c r="L76" s="104"/>
      <c r="M76" s="104"/>
      <c r="N76" s="104"/>
      <c r="O76" s="104"/>
      <c r="P76" s="104"/>
      <c r="Q76" s="104"/>
      <c r="R76" s="104"/>
      <c r="S76" s="104"/>
      <c r="T76" s="104"/>
      <c r="U76" s="104"/>
      <c r="V76" s="104"/>
      <c r="W76" s="104"/>
      <c r="X76" s="104"/>
      <c r="Y76" s="104"/>
      <c r="Z76" s="104"/>
    </row>
    <row r="77" spans="1:26" ht="15.75" x14ac:dyDescent="0.25">
      <c r="A77" s="11"/>
      <c r="B77" s="71"/>
      <c r="C77" s="71"/>
      <c r="D77" s="71"/>
      <c r="E77" s="71"/>
      <c r="F77" s="71"/>
      <c r="G77" s="71"/>
      <c r="H77" s="71"/>
      <c r="I77" s="71"/>
      <c r="J77" s="71"/>
      <c r="K77" s="71"/>
      <c r="L77" s="71"/>
      <c r="M77" s="71"/>
      <c r="N77" s="71"/>
      <c r="O77" s="71"/>
      <c r="P77" s="71"/>
      <c r="Q77" s="71"/>
      <c r="R77" s="71"/>
      <c r="S77" s="71"/>
      <c r="T77" s="71"/>
      <c r="U77" s="71"/>
      <c r="V77" s="71"/>
      <c r="W77" s="71"/>
      <c r="X77" s="71"/>
      <c r="Y77" s="71"/>
      <c r="Z77" s="71"/>
    </row>
    <row r="78" spans="1:26" x14ac:dyDescent="0.25">
      <c r="A78" s="11"/>
      <c r="B78" s="74"/>
      <c r="C78" s="74"/>
      <c r="D78" s="74"/>
      <c r="E78" s="74"/>
      <c r="F78" s="74"/>
      <c r="G78" s="74"/>
      <c r="H78" s="74"/>
      <c r="I78" s="74"/>
      <c r="J78" s="74"/>
      <c r="K78" s="74"/>
      <c r="L78" s="74"/>
      <c r="M78" s="74"/>
      <c r="N78" s="74"/>
      <c r="O78" s="74"/>
      <c r="P78" s="74"/>
      <c r="Q78" s="74"/>
      <c r="R78" s="74"/>
      <c r="S78" s="74"/>
      <c r="T78" s="74"/>
      <c r="U78" s="74"/>
      <c r="V78" s="74"/>
    </row>
    <row r="79" spans="1:26" ht="15.75" thickBot="1" x14ac:dyDescent="0.3">
      <c r="A79" s="11"/>
      <c r="B79" s="76"/>
      <c r="C79" s="76" t="s">
        <v>316</v>
      </c>
      <c r="D79" s="103" t="s">
        <v>1118</v>
      </c>
      <c r="E79" s="103"/>
      <c r="F79" s="76"/>
      <c r="G79" s="76"/>
      <c r="H79" s="103" t="s">
        <v>1119</v>
      </c>
      <c r="I79" s="103"/>
      <c r="J79" s="76"/>
      <c r="K79" s="76"/>
      <c r="L79" s="103" t="s">
        <v>633</v>
      </c>
      <c r="M79" s="103"/>
      <c r="N79" s="76"/>
      <c r="O79" s="76"/>
      <c r="P79" s="103" t="s">
        <v>630</v>
      </c>
      <c r="Q79" s="103"/>
      <c r="R79" s="76"/>
      <c r="S79" s="76"/>
      <c r="T79" s="103" t="s">
        <v>1120</v>
      </c>
      <c r="U79" s="103"/>
      <c r="V79" s="76"/>
    </row>
    <row r="80" spans="1:26" x14ac:dyDescent="0.25">
      <c r="A80" s="11"/>
      <c r="B80" s="74"/>
      <c r="C80" s="104"/>
      <c r="D80" s="104"/>
      <c r="E80" s="104"/>
      <c r="F80" s="104"/>
      <c r="G80" s="104"/>
      <c r="H80" s="104"/>
      <c r="I80" s="104"/>
      <c r="J80" s="104"/>
      <c r="K80" s="104"/>
      <c r="L80" s="104"/>
      <c r="M80" s="104"/>
      <c r="N80" s="104"/>
      <c r="O80" s="104"/>
      <c r="P80" s="104"/>
      <c r="Q80" s="104"/>
      <c r="R80" s="104"/>
      <c r="S80" s="104"/>
      <c r="T80" s="104"/>
      <c r="U80" s="104"/>
      <c r="V80" s="104"/>
    </row>
    <row r="81" spans="1:22" x14ac:dyDescent="0.25">
      <c r="A81" s="11"/>
      <c r="B81" s="79" t="s">
        <v>1121</v>
      </c>
      <c r="C81" s="80" t="s">
        <v>316</v>
      </c>
      <c r="D81" s="80" t="s">
        <v>409</v>
      </c>
      <c r="E81" s="83">
        <v>80537</v>
      </c>
      <c r="F81" s="84" t="s">
        <v>316</v>
      </c>
      <c r="G81" s="80"/>
      <c r="H81" s="80"/>
      <c r="I81" s="83">
        <v>277775</v>
      </c>
      <c r="J81" s="84" t="s">
        <v>316</v>
      </c>
      <c r="K81" s="80"/>
      <c r="L81" s="80"/>
      <c r="M81" s="83">
        <v>623016</v>
      </c>
      <c r="N81" s="84" t="s">
        <v>316</v>
      </c>
      <c r="O81" s="80"/>
      <c r="P81" s="80"/>
      <c r="Q81" s="83">
        <v>1016987</v>
      </c>
      <c r="R81" s="84" t="s">
        <v>316</v>
      </c>
      <c r="S81" s="80"/>
      <c r="T81" s="80"/>
      <c r="U81" s="83">
        <v>1998315</v>
      </c>
      <c r="V81" s="84" t="s">
        <v>316</v>
      </c>
    </row>
    <row r="82" spans="1:22" x14ac:dyDescent="0.25">
      <c r="A82" s="11"/>
      <c r="B82" s="74"/>
      <c r="C82" s="104"/>
      <c r="D82" s="104"/>
      <c r="E82" s="104"/>
      <c r="F82" s="104"/>
      <c r="G82" s="104"/>
      <c r="H82" s="104"/>
      <c r="I82" s="104"/>
      <c r="J82" s="104"/>
      <c r="K82" s="104"/>
      <c r="L82" s="104"/>
      <c r="M82" s="104"/>
      <c r="N82" s="104"/>
      <c r="O82" s="104"/>
      <c r="P82" s="104"/>
      <c r="Q82" s="104"/>
      <c r="R82" s="104"/>
      <c r="S82" s="104"/>
      <c r="T82" s="104"/>
      <c r="U82" s="104"/>
      <c r="V82" s="104"/>
    </row>
    <row r="83" spans="1:22" x14ac:dyDescent="0.25">
      <c r="A83" s="11"/>
      <c r="B83" s="81" t="s">
        <v>1122</v>
      </c>
      <c r="C83" s="74" t="s">
        <v>316</v>
      </c>
      <c r="D83" s="74"/>
      <c r="E83" s="86">
        <v>14880</v>
      </c>
      <c r="F83" s="73" t="s">
        <v>316</v>
      </c>
      <c r="G83" s="74"/>
      <c r="H83" s="74"/>
      <c r="I83" s="111" t="s">
        <v>1123</v>
      </c>
      <c r="J83" s="73" t="s">
        <v>432</v>
      </c>
      <c r="K83" s="74"/>
      <c r="L83" s="74"/>
      <c r="M83" s="86">
        <v>33658</v>
      </c>
      <c r="N83" s="73" t="s">
        <v>316</v>
      </c>
      <c r="O83" s="74"/>
      <c r="P83" s="74"/>
      <c r="Q83" s="111" t="s">
        <v>1124</v>
      </c>
      <c r="R83" s="73" t="s">
        <v>432</v>
      </c>
      <c r="S83" s="74"/>
      <c r="T83" s="74"/>
      <c r="U83" s="111" t="s">
        <v>1125</v>
      </c>
      <c r="V83" s="73" t="s">
        <v>432</v>
      </c>
    </row>
    <row r="84" spans="1:22" ht="15.75" thickBot="1" x14ac:dyDescent="0.3">
      <c r="A84" s="11"/>
      <c r="B84" s="94" t="s">
        <v>1126</v>
      </c>
      <c r="C84" s="80" t="s">
        <v>316</v>
      </c>
      <c r="D84" s="80"/>
      <c r="E84" s="95" t="s">
        <v>1127</v>
      </c>
      <c r="F84" s="84" t="s">
        <v>432</v>
      </c>
      <c r="G84" s="80"/>
      <c r="H84" s="80"/>
      <c r="I84" s="95" t="s">
        <v>1128</v>
      </c>
      <c r="J84" s="84" t="s">
        <v>432</v>
      </c>
      <c r="K84" s="80"/>
      <c r="L84" s="80"/>
      <c r="M84" s="95" t="s">
        <v>1129</v>
      </c>
      <c r="N84" s="84" t="s">
        <v>432</v>
      </c>
      <c r="O84" s="80"/>
      <c r="P84" s="84"/>
      <c r="Q84" s="92" t="s">
        <v>327</v>
      </c>
      <c r="R84" s="84" t="s">
        <v>316</v>
      </c>
      <c r="S84" s="80"/>
      <c r="T84" s="80"/>
      <c r="U84" s="95" t="s">
        <v>1130</v>
      </c>
      <c r="V84" s="84" t="s">
        <v>432</v>
      </c>
    </row>
    <row r="85" spans="1:22" x14ac:dyDescent="0.25">
      <c r="A85" s="11"/>
      <c r="B85" s="88"/>
      <c r="C85" s="88" t="s">
        <v>316</v>
      </c>
      <c r="D85" s="89"/>
      <c r="E85" s="89"/>
      <c r="F85" s="88"/>
      <c r="G85" s="88"/>
      <c r="H85" s="89"/>
      <c r="I85" s="89"/>
      <c r="J85" s="88"/>
      <c r="K85" s="88"/>
      <c r="L85" s="89"/>
      <c r="M85" s="89"/>
      <c r="N85" s="88"/>
      <c r="O85" s="88"/>
      <c r="P85" s="89"/>
      <c r="Q85" s="89"/>
      <c r="R85" s="88"/>
      <c r="S85" s="88"/>
      <c r="T85" s="89"/>
      <c r="U85" s="89"/>
      <c r="V85" s="88"/>
    </row>
    <row r="86" spans="1:22" x14ac:dyDescent="0.25">
      <c r="A86" s="11"/>
      <c r="B86" s="74"/>
      <c r="C86" s="104"/>
      <c r="D86" s="104"/>
      <c r="E86" s="104"/>
      <c r="F86" s="104"/>
      <c r="G86" s="104"/>
      <c r="H86" s="104"/>
      <c r="I86" s="104"/>
      <c r="J86" s="104"/>
      <c r="K86" s="104"/>
      <c r="L86" s="104"/>
      <c r="M86" s="104"/>
      <c r="N86" s="104"/>
      <c r="O86" s="104"/>
      <c r="P86" s="104"/>
      <c r="Q86" s="104"/>
      <c r="R86" s="104"/>
      <c r="S86" s="104"/>
      <c r="T86" s="104"/>
      <c r="U86" s="104"/>
      <c r="V86" s="104"/>
    </row>
    <row r="87" spans="1:22" x14ac:dyDescent="0.25">
      <c r="A87" s="11"/>
      <c r="B87" s="96" t="s">
        <v>1131</v>
      </c>
      <c r="C87" s="76" t="s">
        <v>316</v>
      </c>
      <c r="D87" s="74"/>
      <c r="E87" s="86">
        <v>76041</v>
      </c>
      <c r="F87" s="73" t="s">
        <v>316</v>
      </c>
      <c r="G87" s="76"/>
      <c r="H87" s="74"/>
      <c r="I87" s="86">
        <v>246392</v>
      </c>
      <c r="J87" s="73" t="s">
        <v>316</v>
      </c>
      <c r="K87" s="76"/>
      <c r="L87" s="74"/>
      <c r="M87" s="86">
        <v>345703</v>
      </c>
      <c r="N87" s="73" t="s">
        <v>316</v>
      </c>
      <c r="O87" s="76"/>
      <c r="P87" s="74"/>
      <c r="Q87" s="86">
        <v>957865</v>
      </c>
      <c r="R87" s="73" t="s">
        <v>316</v>
      </c>
      <c r="S87" s="76"/>
      <c r="T87" s="74"/>
      <c r="U87" s="86">
        <v>1626001</v>
      </c>
      <c r="V87" s="73" t="s">
        <v>316</v>
      </c>
    </row>
    <row r="88" spans="1:22" x14ac:dyDescent="0.25">
      <c r="A88" s="11"/>
      <c r="B88" s="74"/>
      <c r="C88" s="104"/>
      <c r="D88" s="104"/>
      <c r="E88" s="104"/>
      <c r="F88" s="104"/>
      <c r="G88" s="104"/>
      <c r="H88" s="104"/>
      <c r="I88" s="104"/>
      <c r="J88" s="104"/>
      <c r="K88" s="104"/>
      <c r="L88" s="104"/>
      <c r="M88" s="104"/>
      <c r="N88" s="104"/>
      <c r="O88" s="104"/>
      <c r="P88" s="104"/>
      <c r="Q88" s="104"/>
      <c r="R88" s="104"/>
      <c r="S88" s="104"/>
      <c r="T88" s="104"/>
      <c r="U88" s="104"/>
      <c r="V88" s="104"/>
    </row>
    <row r="89" spans="1:22" x14ac:dyDescent="0.25">
      <c r="A89" s="11"/>
      <c r="B89" s="94" t="s">
        <v>1122</v>
      </c>
      <c r="C89" s="91" t="s">
        <v>316</v>
      </c>
      <c r="D89" s="80"/>
      <c r="E89" s="83">
        <v>4608</v>
      </c>
      <c r="F89" s="84" t="s">
        <v>316</v>
      </c>
      <c r="G89" s="91"/>
      <c r="H89" s="80"/>
      <c r="I89" s="95" t="s">
        <v>1132</v>
      </c>
      <c r="J89" s="84" t="s">
        <v>432</v>
      </c>
      <c r="K89" s="91"/>
      <c r="L89" s="80"/>
      <c r="M89" s="95" t="s">
        <v>1133</v>
      </c>
      <c r="N89" s="84" t="s">
        <v>432</v>
      </c>
      <c r="O89" s="91"/>
      <c r="P89" s="80"/>
      <c r="Q89" s="95" t="s">
        <v>1134</v>
      </c>
      <c r="R89" s="84" t="s">
        <v>432</v>
      </c>
      <c r="S89" s="91"/>
      <c r="T89" s="80"/>
      <c r="U89" s="95" t="s">
        <v>1135</v>
      </c>
      <c r="V89" s="84" t="s">
        <v>432</v>
      </c>
    </row>
    <row r="90" spans="1:22" ht="15.75" thickBot="1" x14ac:dyDescent="0.3">
      <c r="A90" s="11"/>
      <c r="B90" s="81" t="s">
        <v>1126</v>
      </c>
      <c r="C90" s="76" t="s">
        <v>316</v>
      </c>
      <c r="D90" s="74"/>
      <c r="E90" s="111" t="s">
        <v>1136</v>
      </c>
      <c r="F90" s="73" t="s">
        <v>432</v>
      </c>
      <c r="G90" s="76"/>
      <c r="H90" s="74"/>
      <c r="I90" s="111" t="s">
        <v>1137</v>
      </c>
      <c r="J90" s="73" t="s">
        <v>432</v>
      </c>
      <c r="K90" s="76"/>
      <c r="L90" s="74"/>
      <c r="M90" s="111" t="s">
        <v>1138</v>
      </c>
      <c r="N90" s="73" t="s">
        <v>432</v>
      </c>
      <c r="O90" s="76"/>
      <c r="P90" s="73"/>
      <c r="Q90" s="87" t="s">
        <v>327</v>
      </c>
      <c r="R90" s="73" t="s">
        <v>316</v>
      </c>
      <c r="S90" s="76"/>
      <c r="T90" s="74"/>
      <c r="U90" s="111" t="s">
        <v>1139</v>
      </c>
      <c r="V90" s="73" t="s">
        <v>432</v>
      </c>
    </row>
    <row r="91" spans="1:22" x14ac:dyDescent="0.25">
      <c r="A91" s="11"/>
      <c r="B91" s="88"/>
      <c r="C91" s="88" t="s">
        <v>316</v>
      </c>
      <c r="D91" s="89"/>
      <c r="E91" s="89"/>
      <c r="F91" s="88"/>
      <c r="G91" s="88"/>
      <c r="H91" s="89"/>
      <c r="I91" s="89"/>
      <c r="J91" s="88"/>
      <c r="K91" s="88"/>
      <c r="L91" s="89"/>
      <c r="M91" s="89"/>
      <c r="N91" s="88"/>
      <c r="O91" s="88"/>
      <c r="P91" s="89"/>
      <c r="Q91" s="89"/>
      <c r="R91" s="88"/>
      <c r="S91" s="88"/>
      <c r="T91" s="89"/>
      <c r="U91" s="89"/>
      <c r="V91" s="88"/>
    </row>
    <row r="92" spans="1:22" x14ac:dyDescent="0.25">
      <c r="A92" s="11"/>
      <c r="B92" s="74"/>
      <c r="C92" s="104"/>
      <c r="D92" s="104"/>
      <c r="E92" s="104"/>
      <c r="F92" s="104"/>
      <c r="G92" s="104"/>
      <c r="H92" s="104"/>
      <c r="I92" s="104"/>
      <c r="J92" s="104"/>
      <c r="K92" s="104"/>
      <c r="L92" s="104"/>
      <c r="M92" s="104"/>
      <c r="N92" s="104"/>
      <c r="O92" s="104"/>
      <c r="P92" s="104"/>
      <c r="Q92" s="104"/>
      <c r="R92" s="104"/>
      <c r="S92" s="104"/>
      <c r="T92" s="104"/>
      <c r="U92" s="104"/>
      <c r="V92" s="104"/>
    </row>
    <row r="93" spans="1:22" ht="15.75" thickBot="1" x14ac:dyDescent="0.3">
      <c r="A93" s="11"/>
      <c r="B93" s="79" t="s">
        <v>1140</v>
      </c>
      <c r="C93" s="91" t="s">
        <v>316</v>
      </c>
      <c r="D93" s="80" t="s">
        <v>409</v>
      </c>
      <c r="E93" s="83">
        <v>67937</v>
      </c>
      <c r="F93" s="84" t="s">
        <v>316</v>
      </c>
      <c r="G93" s="91"/>
      <c r="H93" s="80"/>
      <c r="I93" s="83">
        <v>166333</v>
      </c>
      <c r="J93" s="84" t="s">
        <v>316</v>
      </c>
      <c r="K93" s="91"/>
      <c r="L93" s="80"/>
      <c r="M93" s="83">
        <v>107973</v>
      </c>
      <c r="N93" s="84" t="s">
        <v>316</v>
      </c>
      <c r="O93" s="91"/>
      <c r="P93" s="80"/>
      <c r="Q93" s="83">
        <v>45772</v>
      </c>
      <c r="R93" s="84" t="s">
        <v>316</v>
      </c>
      <c r="S93" s="91"/>
      <c r="T93" s="80"/>
      <c r="U93" s="83">
        <v>388015</v>
      </c>
      <c r="V93" s="84" t="s">
        <v>316</v>
      </c>
    </row>
    <row r="94" spans="1:22" ht="15.75" thickTop="1" x14ac:dyDescent="0.25">
      <c r="A94" s="11"/>
      <c r="B94" s="88"/>
      <c r="C94" s="88" t="s">
        <v>316</v>
      </c>
      <c r="D94" s="99"/>
      <c r="E94" s="99"/>
      <c r="F94" s="88"/>
      <c r="G94" s="88"/>
      <c r="H94" s="99"/>
      <c r="I94" s="99"/>
      <c r="J94" s="88"/>
      <c r="K94" s="88"/>
      <c r="L94" s="99"/>
      <c r="M94" s="99"/>
      <c r="N94" s="88"/>
      <c r="O94" s="88"/>
      <c r="P94" s="99"/>
      <c r="Q94" s="99"/>
      <c r="R94" s="88"/>
      <c r="S94" s="88"/>
      <c r="T94" s="99"/>
      <c r="U94" s="99"/>
      <c r="V94" s="88"/>
    </row>
  </sheetData>
  <mergeCells count="128">
    <mergeCell ref="A54:A74"/>
    <mergeCell ref="B54:Z54"/>
    <mergeCell ref="B55:Z55"/>
    <mergeCell ref="B56:Z56"/>
    <mergeCell ref="A75:A94"/>
    <mergeCell ref="B75:Z75"/>
    <mergeCell ref="B76:Z76"/>
    <mergeCell ref="B77:Z77"/>
    <mergeCell ref="A1:A2"/>
    <mergeCell ref="B1:Z1"/>
    <mergeCell ref="B2:Z2"/>
    <mergeCell ref="A3:A53"/>
    <mergeCell ref="B3:Z3"/>
    <mergeCell ref="B4:Z4"/>
    <mergeCell ref="B5:Z5"/>
    <mergeCell ref="C88:F88"/>
    <mergeCell ref="G88:J88"/>
    <mergeCell ref="K88:N88"/>
    <mergeCell ref="O88:R88"/>
    <mergeCell ref="S88:V88"/>
    <mergeCell ref="C92:F92"/>
    <mergeCell ref="G92:J92"/>
    <mergeCell ref="K92:N92"/>
    <mergeCell ref="O92:R92"/>
    <mergeCell ref="S92:V92"/>
    <mergeCell ref="C82:F82"/>
    <mergeCell ref="G82:J82"/>
    <mergeCell ref="K82:N82"/>
    <mergeCell ref="O82:R82"/>
    <mergeCell ref="S82:V82"/>
    <mergeCell ref="C86:F86"/>
    <mergeCell ref="G86:J86"/>
    <mergeCell ref="K86:N86"/>
    <mergeCell ref="O86:R86"/>
    <mergeCell ref="S86:V86"/>
    <mergeCell ref="L79:M79"/>
    <mergeCell ref="P79:Q79"/>
    <mergeCell ref="T79:U79"/>
    <mergeCell ref="C80:F80"/>
    <mergeCell ref="G80:J80"/>
    <mergeCell ref="K80:N80"/>
    <mergeCell ref="O80:R80"/>
    <mergeCell ref="S80:V80"/>
    <mergeCell ref="C68:F68"/>
    <mergeCell ref="G68:J68"/>
    <mergeCell ref="C72:F72"/>
    <mergeCell ref="G72:J72"/>
    <mergeCell ref="D79:E79"/>
    <mergeCell ref="H79:I79"/>
    <mergeCell ref="D58:E58"/>
    <mergeCell ref="H58:I58"/>
    <mergeCell ref="C59:F59"/>
    <mergeCell ref="G59:J59"/>
    <mergeCell ref="C66:F66"/>
    <mergeCell ref="G66:J66"/>
    <mergeCell ref="C51:F51"/>
    <mergeCell ref="G51:J51"/>
    <mergeCell ref="K51:N51"/>
    <mergeCell ref="O51:R51"/>
    <mergeCell ref="S51:V51"/>
    <mergeCell ref="W51:Z51"/>
    <mergeCell ref="C42:F42"/>
    <mergeCell ref="G42:J42"/>
    <mergeCell ref="K42:N42"/>
    <mergeCell ref="O42:R42"/>
    <mergeCell ref="S42:V42"/>
    <mergeCell ref="W42:Z42"/>
    <mergeCell ref="C39:F39"/>
    <mergeCell ref="G39:J39"/>
    <mergeCell ref="K39:N39"/>
    <mergeCell ref="O39:R39"/>
    <mergeCell ref="S39:V39"/>
    <mergeCell ref="W39:Z39"/>
    <mergeCell ref="C31:F31"/>
    <mergeCell ref="G31:J31"/>
    <mergeCell ref="K31:N31"/>
    <mergeCell ref="O31:R31"/>
    <mergeCell ref="S31:V31"/>
    <mergeCell ref="W31:Z31"/>
    <mergeCell ref="C28:F28"/>
    <mergeCell ref="G28:J28"/>
    <mergeCell ref="K28:N28"/>
    <mergeCell ref="O28:R28"/>
    <mergeCell ref="S28:V28"/>
    <mergeCell ref="W28:Z28"/>
    <mergeCell ref="C22:F22"/>
    <mergeCell ref="G22:J22"/>
    <mergeCell ref="K22:N22"/>
    <mergeCell ref="O22:R22"/>
    <mergeCell ref="S22:V22"/>
    <mergeCell ref="W22:Z22"/>
    <mergeCell ref="C19:F19"/>
    <mergeCell ref="G19:J19"/>
    <mergeCell ref="K19:N19"/>
    <mergeCell ref="O19:R19"/>
    <mergeCell ref="S19:V19"/>
    <mergeCell ref="W19:Z19"/>
    <mergeCell ref="X8:Y8"/>
    <mergeCell ref="X9:Y9"/>
    <mergeCell ref="Z8:Z9"/>
    <mergeCell ref="C10:F10"/>
    <mergeCell ref="G10:J10"/>
    <mergeCell ref="K10:N10"/>
    <mergeCell ref="O10:R10"/>
    <mergeCell ref="S10:V10"/>
    <mergeCell ref="W10:Z10"/>
    <mergeCell ref="R8:R9"/>
    <mergeCell ref="S8:S9"/>
    <mergeCell ref="T8:U8"/>
    <mergeCell ref="T9:U9"/>
    <mergeCell ref="V8:V9"/>
    <mergeCell ref="W8:W9"/>
    <mergeCell ref="K8:K9"/>
    <mergeCell ref="L8:M8"/>
    <mergeCell ref="L9:M9"/>
    <mergeCell ref="N8:N9"/>
    <mergeCell ref="O8:O9"/>
    <mergeCell ref="P8:Q9"/>
    <mergeCell ref="B7:B9"/>
    <mergeCell ref="D7:M7"/>
    <mergeCell ref="P7:Y7"/>
    <mergeCell ref="C8:C9"/>
    <mergeCell ref="D8:E9"/>
    <mergeCell ref="F8:F9"/>
    <mergeCell ref="G8:G9"/>
    <mergeCell ref="H8:I8"/>
    <mergeCell ref="H9: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 bestFit="1" customWidth="1"/>
    <col min="2" max="2" width="36.5703125" customWidth="1"/>
    <col min="3" max="4" width="4.5703125" customWidth="1"/>
    <col min="5" max="5" width="14" customWidth="1"/>
    <col min="6" max="6" width="4.5703125" customWidth="1"/>
  </cols>
  <sheetData>
    <row r="1" spans="1:6" ht="15" customHeight="1" x14ac:dyDescent="0.25">
      <c r="A1" s="6" t="s">
        <v>1679</v>
      </c>
      <c r="B1" s="6" t="s">
        <v>1</v>
      </c>
      <c r="C1" s="6"/>
      <c r="D1" s="6"/>
      <c r="E1" s="6"/>
      <c r="F1" s="6"/>
    </row>
    <row r="2" spans="1:6" ht="15" customHeight="1" x14ac:dyDescent="0.25">
      <c r="A2" s="6"/>
      <c r="B2" s="6" t="s">
        <v>2</v>
      </c>
      <c r="C2" s="6"/>
      <c r="D2" s="6"/>
      <c r="E2" s="6"/>
      <c r="F2" s="6"/>
    </row>
    <row r="3" spans="1:6" ht="15" customHeight="1" x14ac:dyDescent="0.25">
      <c r="A3" s="11" t="s">
        <v>1680</v>
      </c>
      <c r="B3" s="28" t="s">
        <v>4</v>
      </c>
      <c r="C3" s="28"/>
      <c r="D3" s="28"/>
      <c r="E3" s="28"/>
      <c r="F3" s="28"/>
    </row>
    <row r="4" spans="1:6" x14ac:dyDescent="0.25">
      <c r="A4" s="11"/>
      <c r="B4" s="104" t="s">
        <v>1145</v>
      </c>
      <c r="C4" s="104"/>
      <c r="D4" s="104"/>
      <c r="E4" s="104"/>
      <c r="F4" s="104"/>
    </row>
    <row r="5" spans="1:6" ht="15.75" x14ac:dyDescent="0.25">
      <c r="A5" s="11"/>
      <c r="B5" s="71"/>
      <c r="C5" s="71"/>
      <c r="D5" s="71"/>
      <c r="E5" s="71"/>
      <c r="F5" s="71"/>
    </row>
    <row r="6" spans="1:6" x14ac:dyDescent="0.25">
      <c r="A6" s="11"/>
      <c r="B6" s="74"/>
      <c r="C6" s="74"/>
      <c r="D6" s="74"/>
      <c r="E6" s="74"/>
      <c r="F6" s="74"/>
    </row>
    <row r="7" spans="1:6" x14ac:dyDescent="0.25">
      <c r="A7" s="11"/>
      <c r="B7" s="79">
        <v>2014</v>
      </c>
      <c r="C7" s="91" t="s">
        <v>316</v>
      </c>
      <c r="D7" s="80" t="s">
        <v>409</v>
      </c>
      <c r="E7" s="83">
        <v>7026</v>
      </c>
      <c r="F7" s="84" t="s">
        <v>316</v>
      </c>
    </row>
    <row r="8" spans="1:6" x14ac:dyDescent="0.25">
      <c r="A8" s="11"/>
      <c r="B8" s="96">
        <v>2015</v>
      </c>
      <c r="C8" s="76" t="s">
        <v>316</v>
      </c>
      <c r="D8" s="74"/>
      <c r="E8" s="86">
        <v>7424</v>
      </c>
      <c r="F8" s="73" t="s">
        <v>316</v>
      </c>
    </row>
    <row r="9" spans="1:6" x14ac:dyDescent="0.25">
      <c r="A9" s="11"/>
      <c r="B9" s="79">
        <v>2016</v>
      </c>
      <c r="C9" s="91" t="s">
        <v>316</v>
      </c>
      <c r="D9" s="80"/>
      <c r="E9" s="83">
        <v>7844</v>
      </c>
      <c r="F9" s="84" t="s">
        <v>316</v>
      </c>
    </row>
    <row r="10" spans="1:6" x14ac:dyDescent="0.25">
      <c r="A10" s="11"/>
      <c r="B10" s="96">
        <v>2017</v>
      </c>
      <c r="C10" s="76" t="s">
        <v>316</v>
      </c>
      <c r="D10" s="74"/>
      <c r="E10" s="86">
        <v>8288</v>
      </c>
      <c r="F10" s="73" t="s">
        <v>316</v>
      </c>
    </row>
    <row r="11" spans="1:6" x14ac:dyDescent="0.25">
      <c r="A11" s="11"/>
      <c r="B11" s="79">
        <v>2018</v>
      </c>
      <c r="C11" s="91" t="s">
        <v>316</v>
      </c>
      <c r="D11" s="80"/>
      <c r="E11" s="83">
        <v>8758</v>
      </c>
      <c r="F11" s="84" t="s">
        <v>316</v>
      </c>
    </row>
    <row r="12" spans="1:6" ht="15.75" thickBot="1" x14ac:dyDescent="0.3">
      <c r="A12" s="11"/>
      <c r="B12" s="96" t="s">
        <v>1146</v>
      </c>
      <c r="C12" s="76" t="s">
        <v>316</v>
      </c>
      <c r="D12" s="74"/>
      <c r="E12" s="86">
        <v>59870</v>
      </c>
      <c r="F12" s="73" t="s">
        <v>316</v>
      </c>
    </row>
    <row r="13" spans="1:6" x14ac:dyDescent="0.25">
      <c r="A13" s="11"/>
      <c r="B13" s="88"/>
      <c r="C13" s="88" t="s">
        <v>316</v>
      </c>
      <c r="D13" s="89"/>
      <c r="E13" s="89"/>
      <c r="F13" s="88"/>
    </row>
    <row r="14" spans="1:6" x14ac:dyDescent="0.25">
      <c r="A14" s="11"/>
      <c r="B14" s="74"/>
      <c r="C14" s="104"/>
      <c r="D14" s="104"/>
      <c r="E14" s="104"/>
      <c r="F14" s="104"/>
    </row>
    <row r="15" spans="1:6" ht="15.75" thickBot="1" x14ac:dyDescent="0.3">
      <c r="A15" s="11"/>
      <c r="B15" s="94" t="s">
        <v>123</v>
      </c>
      <c r="C15" s="91" t="s">
        <v>316</v>
      </c>
      <c r="D15" s="80" t="s">
        <v>409</v>
      </c>
      <c r="E15" s="83">
        <v>99210</v>
      </c>
      <c r="F15" s="84" t="s">
        <v>316</v>
      </c>
    </row>
    <row r="16" spans="1:6" ht="15.75" thickTop="1" x14ac:dyDescent="0.25">
      <c r="A16" s="11"/>
      <c r="B16" s="88"/>
      <c r="C16" s="88" t="s">
        <v>316</v>
      </c>
      <c r="D16" s="99"/>
      <c r="E16" s="99"/>
      <c r="F16" s="88"/>
    </row>
  </sheetData>
  <mergeCells count="8">
    <mergeCell ref="C14:F14"/>
    <mergeCell ref="A1:A2"/>
    <mergeCell ref="B1:F1"/>
    <mergeCell ref="B2:F2"/>
    <mergeCell ref="A3:A16"/>
    <mergeCell ref="B3:F3"/>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9" max="9" width="6.5703125" bestFit="1" customWidth="1"/>
    <col min="10" max="10" width="2" bestFit="1" customWidth="1"/>
    <col min="13" max="13" width="5.7109375" bestFit="1" customWidth="1"/>
    <col min="14" max="14" width="2" bestFit="1" customWidth="1"/>
  </cols>
  <sheetData>
    <row r="1" spans="1:14" ht="15" customHeight="1" x14ac:dyDescent="0.25">
      <c r="A1" s="6" t="s">
        <v>16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82</v>
      </c>
      <c r="B3" s="28" t="s">
        <v>4</v>
      </c>
      <c r="C3" s="28"/>
      <c r="D3" s="28"/>
      <c r="E3" s="28"/>
      <c r="F3" s="28"/>
      <c r="G3" s="28"/>
      <c r="H3" s="28"/>
      <c r="I3" s="28"/>
      <c r="J3" s="28"/>
      <c r="K3" s="28"/>
      <c r="L3" s="28"/>
      <c r="M3" s="28"/>
      <c r="N3" s="28"/>
    </row>
    <row r="4" spans="1:14" x14ac:dyDescent="0.25">
      <c r="A4" s="11"/>
      <c r="B4" s="104" t="s">
        <v>1150</v>
      </c>
      <c r="C4" s="104"/>
      <c r="D4" s="104"/>
      <c r="E4" s="104"/>
      <c r="F4" s="104"/>
      <c r="G4" s="104"/>
      <c r="H4" s="104"/>
      <c r="I4" s="104"/>
      <c r="J4" s="104"/>
      <c r="K4" s="104"/>
      <c r="L4" s="104"/>
      <c r="M4" s="104"/>
      <c r="N4" s="104"/>
    </row>
    <row r="5" spans="1:14" ht="15.75" x14ac:dyDescent="0.25">
      <c r="A5" s="11"/>
      <c r="B5" s="71"/>
      <c r="C5" s="71"/>
      <c r="D5" s="71"/>
      <c r="E5" s="71"/>
      <c r="F5" s="71"/>
      <c r="G5" s="71"/>
      <c r="H5" s="71"/>
      <c r="I5" s="71"/>
      <c r="J5" s="71"/>
      <c r="K5" s="71"/>
      <c r="L5" s="71"/>
      <c r="M5" s="71"/>
      <c r="N5" s="71"/>
    </row>
    <row r="6" spans="1:14" x14ac:dyDescent="0.25">
      <c r="A6" s="11"/>
      <c r="B6" s="74"/>
      <c r="C6" s="74"/>
      <c r="D6" s="74"/>
      <c r="E6" s="74"/>
      <c r="F6" s="74"/>
      <c r="G6" s="74"/>
      <c r="H6" s="74"/>
      <c r="I6" s="74"/>
      <c r="J6" s="74"/>
      <c r="K6" s="74"/>
      <c r="L6" s="74"/>
      <c r="M6" s="74"/>
      <c r="N6" s="74"/>
    </row>
    <row r="7" spans="1:14" ht="15.75" thickBot="1" x14ac:dyDescent="0.3">
      <c r="A7" s="11"/>
      <c r="B7" s="76"/>
      <c r="C7" s="76" t="s">
        <v>316</v>
      </c>
      <c r="D7" s="103">
        <v>2013</v>
      </c>
      <c r="E7" s="103"/>
      <c r="F7" s="76"/>
      <c r="G7" s="76"/>
      <c r="H7" s="103">
        <v>2012</v>
      </c>
      <c r="I7" s="103"/>
      <c r="J7" s="76"/>
      <c r="K7" s="76"/>
      <c r="L7" s="103">
        <v>2011</v>
      </c>
      <c r="M7" s="103"/>
      <c r="N7" s="76"/>
    </row>
    <row r="8" spans="1:14" x14ac:dyDescent="0.25">
      <c r="A8" s="11"/>
      <c r="B8" s="74"/>
      <c r="C8" s="104"/>
      <c r="D8" s="104"/>
      <c r="E8" s="104"/>
      <c r="F8" s="104"/>
      <c r="G8" s="104"/>
      <c r="H8" s="104"/>
      <c r="I8" s="104"/>
      <c r="J8" s="104"/>
      <c r="K8" s="104"/>
      <c r="L8" s="104"/>
      <c r="M8" s="104"/>
      <c r="N8" s="104"/>
    </row>
    <row r="9" spans="1:14" ht="38.25" x14ac:dyDescent="0.25">
      <c r="A9" s="11"/>
      <c r="B9" s="79" t="s">
        <v>1151</v>
      </c>
      <c r="C9" s="80" t="s">
        <v>316</v>
      </c>
      <c r="D9" s="80" t="s">
        <v>409</v>
      </c>
      <c r="E9" s="83">
        <v>107410</v>
      </c>
      <c r="F9" s="84" t="s">
        <v>316</v>
      </c>
      <c r="G9" s="80"/>
      <c r="H9" s="80"/>
      <c r="I9" s="83">
        <v>91813</v>
      </c>
      <c r="J9" s="84" t="s">
        <v>316</v>
      </c>
      <c r="K9" s="80"/>
      <c r="L9" s="80"/>
      <c r="M9" s="83">
        <v>78904</v>
      </c>
      <c r="N9" s="84" t="s">
        <v>316</v>
      </c>
    </row>
    <row r="10" spans="1:14" ht="25.5" x14ac:dyDescent="0.25">
      <c r="A10" s="11"/>
      <c r="B10" s="96" t="s">
        <v>1152</v>
      </c>
      <c r="C10" s="74" t="s">
        <v>316</v>
      </c>
      <c r="D10" s="73"/>
      <c r="E10" s="87" t="s">
        <v>327</v>
      </c>
      <c r="F10" s="73" t="s">
        <v>316</v>
      </c>
      <c r="G10" s="74"/>
      <c r="H10" s="73"/>
      <c r="I10" s="87" t="s">
        <v>327</v>
      </c>
      <c r="J10" s="73" t="s">
        <v>316</v>
      </c>
      <c r="K10" s="74"/>
      <c r="L10" s="74"/>
      <c r="M10" s="111">
        <v>417</v>
      </c>
      <c r="N10" s="73" t="s">
        <v>316</v>
      </c>
    </row>
    <row r="11" spans="1:14" ht="38.25" x14ac:dyDescent="0.25">
      <c r="A11" s="11"/>
      <c r="B11" s="79" t="s">
        <v>1153</v>
      </c>
      <c r="C11" s="80" t="s">
        <v>316</v>
      </c>
      <c r="D11" s="80"/>
      <c r="E11" s="95" t="s">
        <v>1154</v>
      </c>
      <c r="F11" s="84" t="s">
        <v>432</v>
      </c>
      <c r="G11" s="80"/>
      <c r="H11" s="80"/>
      <c r="I11" s="95" t="s">
        <v>1155</v>
      </c>
      <c r="J11" s="84" t="s">
        <v>432</v>
      </c>
      <c r="K11" s="80"/>
      <c r="L11" s="80"/>
      <c r="M11" s="95" t="s">
        <v>1156</v>
      </c>
      <c r="N11" s="84" t="s">
        <v>432</v>
      </c>
    </row>
    <row r="12" spans="1:14" x14ac:dyDescent="0.25">
      <c r="A12" s="11"/>
      <c r="B12" s="74"/>
      <c r="C12" s="104"/>
      <c r="D12" s="104"/>
      <c r="E12" s="104"/>
      <c r="F12" s="104"/>
      <c r="G12" s="104"/>
      <c r="H12" s="104"/>
      <c r="I12" s="104"/>
      <c r="J12" s="104"/>
      <c r="K12" s="104"/>
      <c r="L12" s="104"/>
      <c r="M12" s="104"/>
      <c r="N12" s="104"/>
    </row>
    <row r="13" spans="1:14" x14ac:dyDescent="0.25">
      <c r="A13" s="11"/>
      <c r="B13" s="96" t="s">
        <v>1157</v>
      </c>
      <c r="C13" s="74" t="s">
        <v>316</v>
      </c>
      <c r="D13" s="74"/>
      <c r="E13" s="74"/>
      <c r="F13" s="74"/>
      <c r="G13" s="74"/>
      <c r="H13" s="74"/>
      <c r="I13" s="74"/>
      <c r="J13" s="74"/>
      <c r="K13" s="74"/>
      <c r="L13" s="74"/>
      <c r="M13" s="74"/>
      <c r="N13" s="74"/>
    </row>
    <row r="14" spans="1:14" x14ac:dyDescent="0.25">
      <c r="A14" s="11"/>
      <c r="B14" s="94" t="s">
        <v>1158</v>
      </c>
      <c r="C14" s="80" t="s">
        <v>316</v>
      </c>
      <c r="D14" s="80"/>
      <c r="E14" s="83">
        <v>54096</v>
      </c>
      <c r="F14" s="84" t="s">
        <v>316</v>
      </c>
      <c r="G14" s="80"/>
      <c r="H14" s="80"/>
      <c r="I14" s="83">
        <v>42876</v>
      </c>
      <c r="J14" s="84" t="s">
        <v>316</v>
      </c>
      <c r="K14" s="80"/>
      <c r="L14" s="80"/>
      <c r="M14" s="83">
        <v>32157</v>
      </c>
      <c r="N14" s="84" t="s">
        <v>316</v>
      </c>
    </row>
    <row r="15" spans="1:14" ht="15.75" thickBot="1" x14ac:dyDescent="0.3">
      <c r="A15" s="11"/>
      <c r="B15" s="81" t="s">
        <v>1159</v>
      </c>
      <c r="C15" s="74" t="s">
        <v>316</v>
      </c>
      <c r="D15" s="74"/>
      <c r="E15" s="86">
        <v>5359</v>
      </c>
      <c r="F15" s="73" t="s">
        <v>316</v>
      </c>
      <c r="G15" s="74"/>
      <c r="H15" s="74"/>
      <c r="I15" s="86">
        <v>8119</v>
      </c>
      <c r="J15" s="73" t="s">
        <v>316</v>
      </c>
      <c r="K15" s="74"/>
      <c r="L15" s="74"/>
      <c r="M15" s="86">
        <v>5752</v>
      </c>
      <c r="N15" s="73" t="s">
        <v>316</v>
      </c>
    </row>
    <row r="16" spans="1:14" x14ac:dyDescent="0.25">
      <c r="A16" s="11"/>
      <c r="B16" s="88"/>
      <c r="C16" s="88" t="s">
        <v>316</v>
      </c>
      <c r="D16" s="89"/>
      <c r="E16" s="89"/>
      <c r="F16" s="88"/>
      <c r="G16" s="88"/>
      <c r="H16" s="89"/>
      <c r="I16" s="89"/>
      <c r="J16" s="88"/>
      <c r="K16" s="88"/>
      <c r="L16" s="89"/>
      <c r="M16" s="89"/>
      <c r="N16" s="88"/>
    </row>
    <row r="17" spans="1:14" x14ac:dyDescent="0.25">
      <c r="A17" s="11"/>
      <c r="B17" s="74"/>
      <c r="C17" s="104"/>
      <c r="D17" s="104"/>
      <c r="E17" s="104"/>
      <c r="F17" s="104"/>
      <c r="G17" s="104"/>
      <c r="H17" s="104"/>
      <c r="I17" s="104"/>
      <c r="J17" s="104"/>
      <c r="K17" s="104"/>
      <c r="L17" s="104"/>
      <c r="M17" s="104"/>
      <c r="N17" s="104"/>
    </row>
    <row r="18" spans="1:14" ht="15.75" thickBot="1" x14ac:dyDescent="0.3">
      <c r="A18" s="11"/>
      <c r="B18" s="82" t="s">
        <v>1160</v>
      </c>
      <c r="C18" s="91" t="s">
        <v>316</v>
      </c>
      <c r="D18" s="80"/>
      <c r="E18" s="83">
        <v>59455</v>
      </c>
      <c r="F18" s="84" t="s">
        <v>316</v>
      </c>
      <c r="G18" s="91"/>
      <c r="H18" s="80"/>
      <c r="I18" s="83">
        <v>50995</v>
      </c>
      <c r="J18" s="84" t="s">
        <v>316</v>
      </c>
      <c r="K18" s="91"/>
      <c r="L18" s="80"/>
      <c r="M18" s="83">
        <v>37909</v>
      </c>
      <c r="N18" s="84" t="s">
        <v>316</v>
      </c>
    </row>
    <row r="19" spans="1:14" x14ac:dyDescent="0.25">
      <c r="A19" s="11"/>
      <c r="B19" s="88"/>
      <c r="C19" s="88" t="s">
        <v>316</v>
      </c>
      <c r="D19" s="89"/>
      <c r="E19" s="89"/>
      <c r="F19" s="88"/>
      <c r="G19" s="88"/>
      <c r="H19" s="89"/>
      <c r="I19" s="89"/>
      <c r="J19" s="88"/>
      <c r="K19" s="88"/>
      <c r="L19" s="89"/>
      <c r="M19" s="89"/>
      <c r="N19" s="88"/>
    </row>
    <row r="20" spans="1:14" x14ac:dyDescent="0.25">
      <c r="A20" s="11"/>
      <c r="B20" s="74"/>
      <c r="C20" s="104"/>
      <c r="D20" s="104"/>
      <c r="E20" s="104"/>
      <c r="F20" s="104"/>
      <c r="G20" s="104"/>
      <c r="H20" s="104"/>
      <c r="I20" s="104"/>
      <c r="J20" s="104"/>
      <c r="K20" s="104"/>
      <c r="L20" s="104"/>
      <c r="M20" s="104"/>
      <c r="N20" s="104"/>
    </row>
    <row r="21" spans="1:14" x14ac:dyDescent="0.25">
      <c r="A21" s="11"/>
      <c r="B21" s="96" t="s">
        <v>1161</v>
      </c>
      <c r="C21" s="76" t="s">
        <v>316</v>
      </c>
      <c r="D21" s="74"/>
      <c r="E21" s="74"/>
      <c r="F21" s="74"/>
      <c r="G21" s="76"/>
      <c r="H21" s="74"/>
      <c r="I21" s="74"/>
      <c r="J21" s="74"/>
      <c r="K21" s="76"/>
      <c r="L21" s="74"/>
      <c r="M21" s="74"/>
      <c r="N21" s="74"/>
    </row>
    <row r="22" spans="1:14" x14ac:dyDescent="0.25">
      <c r="A22" s="11"/>
      <c r="B22" s="94" t="s">
        <v>1158</v>
      </c>
      <c r="C22" s="91" t="s">
        <v>316</v>
      </c>
      <c r="D22" s="80"/>
      <c r="E22" s="83">
        <v>3519</v>
      </c>
      <c r="F22" s="84" t="s">
        <v>316</v>
      </c>
      <c r="G22" s="91"/>
      <c r="H22" s="80"/>
      <c r="I22" s="83">
        <v>3001</v>
      </c>
      <c r="J22" s="84" t="s">
        <v>316</v>
      </c>
      <c r="K22" s="91"/>
      <c r="L22" s="80"/>
      <c r="M22" s="83">
        <v>2931</v>
      </c>
      <c r="N22" s="84" t="s">
        <v>316</v>
      </c>
    </row>
    <row r="23" spans="1:14" ht="15.75" thickBot="1" x14ac:dyDescent="0.3">
      <c r="A23" s="11"/>
      <c r="B23" s="81" t="s">
        <v>1159</v>
      </c>
      <c r="C23" s="76" t="s">
        <v>316</v>
      </c>
      <c r="D23" s="74"/>
      <c r="E23" s="86">
        <v>35871</v>
      </c>
      <c r="F23" s="73" t="s">
        <v>316</v>
      </c>
      <c r="G23" s="76"/>
      <c r="H23" s="74"/>
      <c r="I23" s="86">
        <v>32125</v>
      </c>
      <c r="J23" s="73" t="s">
        <v>316</v>
      </c>
      <c r="K23" s="76"/>
      <c r="L23" s="74"/>
      <c r="M23" s="86">
        <v>22270</v>
      </c>
      <c r="N23" s="73" t="s">
        <v>316</v>
      </c>
    </row>
    <row r="24" spans="1:14" x14ac:dyDescent="0.25">
      <c r="A24" s="11"/>
      <c r="B24" s="88"/>
      <c r="C24" s="88" t="s">
        <v>316</v>
      </c>
      <c r="D24" s="89"/>
      <c r="E24" s="89"/>
      <c r="F24" s="88"/>
      <c r="G24" s="88"/>
      <c r="H24" s="89"/>
      <c r="I24" s="89"/>
      <c r="J24" s="88"/>
      <c r="K24" s="88"/>
      <c r="L24" s="89"/>
      <c r="M24" s="89"/>
      <c r="N24" s="88"/>
    </row>
    <row r="25" spans="1:14" x14ac:dyDescent="0.25">
      <c r="A25" s="11"/>
      <c r="B25" s="74"/>
      <c r="C25" s="104"/>
      <c r="D25" s="104"/>
      <c r="E25" s="104"/>
      <c r="F25" s="104"/>
      <c r="G25" s="104"/>
      <c r="H25" s="104"/>
      <c r="I25" s="104"/>
      <c r="J25" s="104"/>
      <c r="K25" s="104"/>
      <c r="L25" s="104"/>
      <c r="M25" s="104"/>
      <c r="N25" s="104"/>
    </row>
    <row r="26" spans="1:14" ht="15.75" thickBot="1" x14ac:dyDescent="0.3">
      <c r="A26" s="11"/>
      <c r="B26" s="82" t="s">
        <v>1162</v>
      </c>
      <c r="C26" s="91" t="s">
        <v>316</v>
      </c>
      <c r="D26" s="80"/>
      <c r="E26" s="83">
        <v>39390</v>
      </c>
      <c r="F26" s="84" t="s">
        <v>316</v>
      </c>
      <c r="G26" s="91"/>
      <c r="H26" s="80"/>
      <c r="I26" s="83">
        <v>35126</v>
      </c>
      <c r="J26" s="84" t="s">
        <v>316</v>
      </c>
      <c r="K26" s="91"/>
      <c r="L26" s="80"/>
      <c r="M26" s="83">
        <v>25201</v>
      </c>
      <c r="N26" s="84" t="s">
        <v>316</v>
      </c>
    </row>
    <row r="27" spans="1:14" x14ac:dyDescent="0.25">
      <c r="A27" s="11"/>
      <c r="B27" s="88"/>
      <c r="C27" s="88" t="s">
        <v>316</v>
      </c>
      <c r="D27" s="89"/>
      <c r="E27" s="89"/>
      <c r="F27" s="88"/>
      <c r="G27" s="88"/>
      <c r="H27" s="89"/>
      <c r="I27" s="89"/>
      <c r="J27" s="88"/>
      <c r="K27" s="88"/>
      <c r="L27" s="89"/>
      <c r="M27" s="89"/>
      <c r="N27" s="88"/>
    </row>
    <row r="28" spans="1:14" x14ac:dyDescent="0.25">
      <c r="A28" s="11"/>
      <c r="B28" s="74"/>
      <c r="C28" s="104"/>
      <c r="D28" s="104"/>
      <c r="E28" s="104"/>
      <c r="F28" s="104"/>
      <c r="G28" s="104"/>
      <c r="H28" s="104"/>
      <c r="I28" s="104"/>
      <c r="J28" s="104"/>
      <c r="K28" s="104"/>
      <c r="L28" s="104"/>
      <c r="M28" s="104"/>
      <c r="N28" s="104"/>
    </row>
    <row r="29" spans="1:14" ht="39" thickBot="1" x14ac:dyDescent="0.3">
      <c r="A29" s="11"/>
      <c r="B29" s="96" t="s">
        <v>1163</v>
      </c>
      <c r="C29" s="76" t="s">
        <v>316</v>
      </c>
      <c r="D29" s="74" t="s">
        <v>409</v>
      </c>
      <c r="E29" s="86">
        <v>127405</v>
      </c>
      <c r="F29" s="73" t="s">
        <v>316</v>
      </c>
      <c r="G29" s="76"/>
      <c r="H29" s="74"/>
      <c r="I29" s="86">
        <v>107410</v>
      </c>
      <c r="J29" s="73" t="s">
        <v>316</v>
      </c>
      <c r="K29" s="76"/>
      <c r="L29" s="74"/>
      <c r="M29" s="86">
        <v>91813</v>
      </c>
      <c r="N29" s="73" t="s">
        <v>316</v>
      </c>
    </row>
    <row r="30" spans="1:14" ht="15.75" thickTop="1" x14ac:dyDescent="0.25">
      <c r="A30" s="11"/>
      <c r="B30" s="88"/>
      <c r="C30" s="88" t="s">
        <v>316</v>
      </c>
      <c r="D30" s="99"/>
      <c r="E30" s="99"/>
      <c r="F30" s="88"/>
      <c r="G30" s="88"/>
      <c r="H30" s="99"/>
      <c r="I30" s="99"/>
      <c r="J30" s="88"/>
      <c r="K30" s="88"/>
      <c r="L30" s="99"/>
      <c r="M30" s="99"/>
      <c r="N30" s="88"/>
    </row>
  </sheetData>
  <mergeCells count="28">
    <mergeCell ref="C28:F28"/>
    <mergeCell ref="G28:J28"/>
    <mergeCell ref="K28:N28"/>
    <mergeCell ref="A1:A2"/>
    <mergeCell ref="B1:N1"/>
    <mergeCell ref="B2:N2"/>
    <mergeCell ref="A3:A30"/>
    <mergeCell ref="B3:N3"/>
    <mergeCell ref="B4:N4"/>
    <mergeCell ref="B5:N5"/>
    <mergeCell ref="C20:F20"/>
    <mergeCell ref="G20:J20"/>
    <mergeCell ref="K20:N20"/>
    <mergeCell ref="C25:F25"/>
    <mergeCell ref="G25:J25"/>
    <mergeCell ref="K25:N25"/>
    <mergeCell ref="C12:F12"/>
    <mergeCell ref="G12:J12"/>
    <mergeCell ref="K12:N12"/>
    <mergeCell ref="C17:F17"/>
    <mergeCell ref="G17:J17"/>
    <mergeCell ref="K17:N17"/>
    <mergeCell ref="D7:E7"/>
    <mergeCell ref="H7:I7"/>
    <mergeCell ref="L7:M7"/>
    <mergeCell ref="C8:F8"/>
    <mergeCell ref="G8:J8"/>
    <mergeCell ref="K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3.85546875" customWidth="1"/>
    <col min="5" max="5" width="18" customWidth="1"/>
    <col min="6" max="6" width="4.140625" customWidth="1"/>
    <col min="7" max="8" width="19.42578125" customWidth="1"/>
    <col min="9" max="9" width="18" customWidth="1"/>
    <col min="10" max="10" width="4.140625" customWidth="1"/>
    <col min="11" max="12" width="19.42578125" customWidth="1"/>
    <col min="13" max="13" width="14" customWidth="1"/>
    <col min="14" max="14" width="4.140625" customWidth="1"/>
  </cols>
  <sheetData>
    <row r="1" spans="1:14" ht="15" customHeight="1" x14ac:dyDescent="0.25">
      <c r="A1" s="6" t="s">
        <v>16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84</v>
      </c>
      <c r="B3" s="28" t="s">
        <v>4</v>
      </c>
      <c r="C3" s="28"/>
      <c r="D3" s="28"/>
      <c r="E3" s="28"/>
      <c r="F3" s="28"/>
      <c r="G3" s="28"/>
      <c r="H3" s="28"/>
      <c r="I3" s="28"/>
      <c r="J3" s="28"/>
      <c r="K3" s="28"/>
      <c r="L3" s="28"/>
      <c r="M3" s="28"/>
      <c r="N3" s="28"/>
    </row>
    <row r="4" spans="1:14" x14ac:dyDescent="0.25">
      <c r="A4" s="11"/>
      <c r="B4" s="104" t="s">
        <v>1174</v>
      </c>
      <c r="C4" s="104"/>
      <c r="D4" s="104"/>
      <c r="E4" s="104"/>
      <c r="F4" s="104"/>
      <c r="G4" s="104"/>
      <c r="H4" s="104"/>
      <c r="I4" s="104"/>
      <c r="J4" s="104"/>
      <c r="K4" s="104"/>
      <c r="L4" s="104"/>
      <c r="M4" s="104"/>
      <c r="N4" s="104"/>
    </row>
    <row r="5" spans="1:14" ht="15.75" x14ac:dyDescent="0.25">
      <c r="A5" s="11"/>
      <c r="B5" s="71"/>
      <c r="C5" s="71"/>
      <c r="D5" s="71"/>
      <c r="E5" s="71"/>
      <c r="F5" s="71"/>
      <c r="G5" s="71"/>
      <c r="H5" s="71"/>
      <c r="I5" s="71"/>
      <c r="J5" s="71"/>
      <c r="K5" s="71"/>
      <c r="L5" s="71"/>
      <c r="M5" s="71"/>
      <c r="N5" s="71"/>
    </row>
    <row r="6" spans="1:14" x14ac:dyDescent="0.25">
      <c r="A6" s="11"/>
      <c r="B6" s="74"/>
      <c r="C6" s="74"/>
      <c r="D6" s="74"/>
      <c r="E6" s="74"/>
      <c r="F6" s="74"/>
      <c r="G6" s="74"/>
      <c r="H6" s="74"/>
      <c r="I6" s="74"/>
      <c r="J6" s="74"/>
      <c r="K6" s="74"/>
      <c r="L6" s="74"/>
      <c r="M6" s="74"/>
      <c r="N6" s="74"/>
    </row>
    <row r="7" spans="1:14" ht="15.75" thickBot="1" x14ac:dyDescent="0.3">
      <c r="A7" s="11"/>
      <c r="B7" s="76"/>
      <c r="C7" s="76" t="s">
        <v>316</v>
      </c>
      <c r="D7" s="103">
        <v>2013</v>
      </c>
      <c r="E7" s="103"/>
      <c r="F7" s="76"/>
      <c r="G7" s="76"/>
      <c r="H7" s="103">
        <v>2012</v>
      </c>
      <c r="I7" s="103"/>
      <c r="J7" s="76"/>
      <c r="K7" s="76"/>
      <c r="L7" s="103">
        <v>2011</v>
      </c>
      <c r="M7" s="103"/>
      <c r="N7" s="76"/>
    </row>
    <row r="8" spans="1:14" x14ac:dyDescent="0.25">
      <c r="A8" s="11"/>
      <c r="B8" s="74"/>
      <c r="C8" s="104"/>
      <c r="D8" s="104"/>
      <c r="E8" s="104"/>
      <c r="F8" s="104"/>
      <c r="G8" s="104"/>
      <c r="H8" s="104"/>
      <c r="I8" s="104"/>
      <c r="J8" s="104"/>
      <c r="K8" s="104"/>
      <c r="L8" s="104"/>
      <c r="M8" s="104"/>
      <c r="N8" s="104"/>
    </row>
    <row r="9" spans="1:14" ht="25.5" x14ac:dyDescent="0.25">
      <c r="A9" s="11"/>
      <c r="B9" s="79" t="s">
        <v>1175</v>
      </c>
      <c r="C9" s="80" t="s">
        <v>316</v>
      </c>
      <c r="D9" s="80"/>
      <c r="E9" s="80"/>
      <c r="F9" s="80"/>
      <c r="G9" s="80"/>
      <c r="H9" s="80"/>
      <c r="I9" s="80"/>
      <c r="J9" s="80"/>
      <c r="K9" s="80"/>
      <c r="L9" s="80"/>
      <c r="M9" s="80"/>
      <c r="N9" s="80"/>
    </row>
    <row r="10" spans="1:14" x14ac:dyDescent="0.25">
      <c r="A10" s="11"/>
      <c r="B10" s="85" t="s">
        <v>1176</v>
      </c>
      <c r="C10" s="74" t="s">
        <v>316</v>
      </c>
      <c r="D10" s="74" t="s">
        <v>409</v>
      </c>
      <c r="E10" s="86">
        <v>42854</v>
      </c>
      <c r="F10" s="73" t="s">
        <v>316</v>
      </c>
      <c r="G10" s="74"/>
      <c r="H10" s="74"/>
      <c r="I10" s="86">
        <v>280018</v>
      </c>
      <c r="J10" s="73" t="s">
        <v>316</v>
      </c>
      <c r="K10" s="74"/>
      <c r="L10" s="74"/>
      <c r="M10" s="111" t="s">
        <v>1177</v>
      </c>
      <c r="N10" s="73" t="s">
        <v>432</v>
      </c>
    </row>
    <row r="11" spans="1:14" ht="15.75" thickBot="1" x14ac:dyDescent="0.3">
      <c r="A11" s="11"/>
      <c r="B11" s="82" t="s">
        <v>1178</v>
      </c>
      <c r="C11" s="80" t="s">
        <v>316</v>
      </c>
      <c r="D11" s="80"/>
      <c r="E11" s="83">
        <v>160438</v>
      </c>
      <c r="F11" s="84" t="s">
        <v>316</v>
      </c>
      <c r="G11" s="80"/>
      <c r="H11" s="80"/>
      <c r="I11" s="95" t="s">
        <v>1179</v>
      </c>
      <c r="J11" s="84" t="s">
        <v>432</v>
      </c>
      <c r="K11" s="80"/>
      <c r="L11" s="80"/>
      <c r="M11" s="83">
        <v>5441</v>
      </c>
      <c r="N11" s="84" t="s">
        <v>316</v>
      </c>
    </row>
    <row r="12" spans="1:14" x14ac:dyDescent="0.25">
      <c r="A12" s="11"/>
      <c r="B12" s="88"/>
      <c r="C12" s="88" t="s">
        <v>316</v>
      </c>
      <c r="D12" s="89"/>
      <c r="E12" s="89"/>
      <c r="F12" s="88"/>
      <c r="G12" s="88"/>
      <c r="H12" s="89"/>
      <c r="I12" s="89"/>
      <c r="J12" s="88"/>
      <c r="K12" s="88"/>
      <c r="L12" s="89"/>
      <c r="M12" s="89"/>
      <c r="N12" s="88"/>
    </row>
    <row r="13" spans="1:14" x14ac:dyDescent="0.25">
      <c r="A13" s="11"/>
      <c r="B13" s="74"/>
      <c r="C13" s="104"/>
      <c r="D13" s="104"/>
      <c r="E13" s="104"/>
      <c r="F13" s="104"/>
      <c r="G13" s="104"/>
      <c r="H13" s="104"/>
      <c r="I13" s="104"/>
      <c r="J13" s="104"/>
      <c r="K13" s="104"/>
      <c r="L13" s="104"/>
      <c r="M13" s="104"/>
      <c r="N13" s="104"/>
    </row>
    <row r="14" spans="1:14" ht="38.25" x14ac:dyDescent="0.25">
      <c r="A14" s="11"/>
      <c r="B14" s="93" t="s">
        <v>1180</v>
      </c>
      <c r="C14" s="76" t="s">
        <v>316</v>
      </c>
      <c r="D14" s="74"/>
      <c r="E14" s="86">
        <v>203292</v>
      </c>
      <c r="F14" s="73" t="s">
        <v>316</v>
      </c>
      <c r="G14" s="76"/>
      <c r="H14" s="74"/>
      <c r="I14" s="111" t="s">
        <v>1181</v>
      </c>
      <c r="J14" s="73" t="s">
        <v>432</v>
      </c>
      <c r="K14" s="76"/>
      <c r="L14" s="74"/>
      <c r="M14" s="111" t="s">
        <v>1182</v>
      </c>
      <c r="N14" s="73" t="s">
        <v>432</v>
      </c>
    </row>
    <row r="15" spans="1:14" x14ac:dyDescent="0.25">
      <c r="A15" s="11"/>
      <c r="B15" s="74"/>
      <c r="C15" s="104"/>
      <c r="D15" s="104"/>
      <c r="E15" s="104"/>
      <c r="F15" s="104"/>
      <c r="G15" s="104"/>
      <c r="H15" s="104"/>
      <c r="I15" s="104"/>
      <c r="J15" s="104"/>
      <c r="K15" s="104"/>
      <c r="L15" s="104"/>
      <c r="M15" s="104"/>
      <c r="N15" s="104"/>
    </row>
    <row r="16" spans="1:14" x14ac:dyDescent="0.25">
      <c r="A16" s="11"/>
      <c r="B16" s="79" t="s">
        <v>1183</v>
      </c>
      <c r="C16" s="91" t="s">
        <v>316</v>
      </c>
      <c r="D16" s="80"/>
      <c r="E16" s="80"/>
      <c r="F16" s="80"/>
      <c r="G16" s="91"/>
      <c r="H16" s="80"/>
      <c r="I16" s="80"/>
      <c r="J16" s="80"/>
      <c r="K16" s="91"/>
      <c r="L16" s="80"/>
      <c r="M16" s="80"/>
      <c r="N16" s="80"/>
    </row>
    <row r="17" spans="1:14" ht="25.5" x14ac:dyDescent="0.25">
      <c r="A17" s="11"/>
      <c r="B17" s="81" t="s">
        <v>1184</v>
      </c>
      <c r="C17" s="76" t="s">
        <v>316</v>
      </c>
      <c r="D17" s="74"/>
      <c r="E17" s="74"/>
      <c r="F17" s="74"/>
      <c r="G17" s="76"/>
      <c r="H17" s="74"/>
      <c r="I17" s="74"/>
      <c r="J17" s="74"/>
      <c r="K17" s="76"/>
      <c r="L17" s="74"/>
      <c r="M17" s="74"/>
      <c r="N17" s="74"/>
    </row>
    <row r="18" spans="1:14" ht="25.5" x14ac:dyDescent="0.25">
      <c r="A18" s="11"/>
      <c r="B18" s="97" t="s">
        <v>1185</v>
      </c>
      <c r="C18" s="91" t="s">
        <v>316</v>
      </c>
      <c r="D18" s="80"/>
      <c r="E18" s="95" t="s">
        <v>1186</v>
      </c>
      <c r="F18" s="84" t="s">
        <v>432</v>
      </c>
      <c r="G18" s="91"/>
      <c r="H18" s="80"/>
      <c r="I18" s="83">
        <v>192353</v>
      </c>
      <c r="J18" s="84" t="s">
        <v>316</v>
      </c>
      <c r="K18" s="91"/>
      <c r="L18" s="80"/>
      <c r="M18" s="83">
        <v>489768</v>
      </c>
      <c r="N18" s="84" t="s">
        <v>316</v>
      </c>
    </row>
    <row r="19" spans="1:14" ht="38.25" x14ac:dyDescent="0.25">
      <c r="A19" s="11"/>
      <c r="B19" s="98" t="s">
        <v>1187</v>
      </c>
      <c r="C19" s="76" t="s">
        <v>316</v>
      </c>
      <c r="D19" s="74"/>
      <c r="E19" s="111" t="s">
        <v>1188</v>
      </c>
      <c r="F19" s="73" t="s">
        <v>432</v>
      </c>
      <c r="G19" s="76"/>
      <c r="H19" s="74"/>
      <c r="I19" s="111">
        <v>95</v>
      </c>
      <c r="J19" s="73" t="s">
        <v>316</v>
      </c>
      <c r="K19" s="76"/>
      <c r="L19" s="74"/>
      <c r="M19" s="111" t="s">
        <v>1189</v>
      </c>
      <c r="N19" s="73" t="s">
        <v>432</v>
      </c>
    </row>
    <row r="20" spans="1:14" ht="26.25" thickBot="1" x14ac:dyDescent="0.3">
      <c r="A20" s="11"/>
      <c r="B20" s="97" t="s">
        <v>1190</v>
      </c>
      <c r="C20" s="91" t="s">
        <v>316</v>
      </c>
      <c r="D20" s="80"/>
      <c r="E20" s="95" t="s">
        <v>1191</v>
      </c>
      <c r="F20" s="84" t="s">
        <v>432</v>
      </c>
      <c r="G20" s="91"/>
      <c r="H20" s="80"/>
      <c r="I20" s="95">
        <v>325</v>
      </c>
      <c r="J20" s="84" t="s">
        <v>316</v>
      </c>
      <c r="K20" s="91"/>
      <c r="L20" s="80"/>
      <c r="M20" s="95" t="s">
        <v>1192</v>
      </c>
      <c r="N20" s="84" t="s">
        <v>432</v>
      </c>
    </row>
    <row r="21" spans="1:14" x14ac:dyDescent="0.25">
      <c r="A21" s="11"/>
      <c r="B21" s="88"/>
      <c r="C21" s="88" t="s">
        <v>316</v>
      </c>
      <c r="D21" s="89"/>
      <c r="E21" s="89"/>
      <c r="F21" s="88"/>
      <c r="G21" s="88"/>
      <c r="H21" s="89"/>
      <c r="I21" s="89"/>
      <c r="J21" s="88"/>
      <c r="K21" s="88"/>
      <c r="L21" s="89"/>
      <c r="M21" s="89"/>
      <c r="N21" s="88"/>
    </row>
    <row r="22" spans="1:14" x14ac:dyDescent="0.25">
      <c r="A22" s="11"/>
      <c r="B22" s="74"/>
      <c r="C22" s="104"/>
      <c r="D22" s="104"/>
      <c r="E22" s="104"/>
      <c r="F22" s="104"/>
      <c r="G22" s="104"/>
      <c r="H22" s="104"/>
      <c r="I22" s="104"/>
      <c r="J22" s="104"/>
      <c r="K22" s="104"/>
      <c r="L22" s="104"/>
      <c r="M22" s="104"/>
      <c r="N22" s="104"/>
    </row>
    <row r="23" spans="1:14" ht="26.25" thickBot="1" x14ac:dyDescent="0.3">
      <c r="A23" s="11"/>
      <c r="B23" s="93" t="s">
        <v>1193</v>
      </c>
      <c r="C23" s="76" t="s">
        <v>316</v>
      </c>
      <c r="D23" s="74" t="s">
        <v>409</v>
      </c>
      <c r="E23" s="111" t="s">
        <v>1194</v>
      </c>
      <c r="F23" s="73" t="s">
        <v>432</v>
      </c>
      <c r="G23" s="76"/>
      <c r="H23" s="74"/>
      <c r="I23" s="86">
        <v>147814</v>
      </c>
      <c r="J23" s="73" t="s">
        <v>316</v>
      </c>
      <c r="K23" s="76"/>
      <c r="L23" s="74"/>
      <c r="M23" s="86">
        <v>431583</v>
      </c>
      <c r="N23" s="73" t="s">
        <v>316</v>
      </c>
    </row>
    <row r="24" spans="1:14" ht="15.75" thickTop="1" x14ac:dyDescent="0.25">
      <c r="A24" s="11"/>
      <c r="B24" s="88"/>
      <c r="C24" s="88" t="s">
        <v>316</v>
      </c>
      <c r="D24" s="99"/>
      <c r="E24" s="99"/>
      <c r="F24" s="88"/>
      <c r="G24" s="88"/>
      <c r="H24" s="99"/>
      <c r="I24" s="99"/>
      <c r="J24" s="88"/>
      <c r="K24" s="88"/>
      <c r="L24" s="99"/>
      <c r="M24" s="99"/>
      <c r="N24" s="88"/>
    </row>
    <row r="25" spans="1:14" ht="15" customHeight="1" x14ac:dyDescent="0.25">
      <c r="A25" s="11" t="s">
        <v>1685</v>
      </c>
      <c r="B25" s="28" t="s">
        <v>4</v>
      </c>
      <c r="C25" s="28"/>
      <c r="D25" s="28"/>
      <c r="E25" s="28"/>
      <c r="F25" s="28"/>
      <c r="G25" s="28"/>
      <c r="H25" s="28"/>
      <c r="I25" s="28"/>
      <c r="J25" s="28"/>
      <c r="K25" s="28"/>
      <c r="L25" s="28"/>
      <c r="M25" s="28"/>
      <c r="N25" s="28"/>
    </row>
    <row r="26" spans="1:14" x14ac:dyDescent="0.25">
      <c r="A26" s="11"/>
      <c r="B26" s="104" t="s">
        <v>1196</v>
      </c>
      <c r="C26" s="104"/>
      <c r="D26" s="104"/>
      <c r="E26" s="104"/>
      <c r="F26" s="104"/>
      <c r="G26" s="104"/>
      <c r="H26" s="104"/>
      <c r="I26" s="104"/>
      <c r="J26" s="104"/>
      <c r="K26" s="104"/>
      <c r="L26" s="104"/>
      <c r="M26" s="104"/>
      <c r="N26" s="104"/>
    </row>
    <row r="27" spans="1:14" ht="15.75" x14ac:dyDescent="0.25">
      <c r="A27" s="11"/>
      <c r="B27" s="71"/>
      <c r="C27" s="71"/>
      <c r="D27" s="71"/>
      <c r="E27" s="71"/>
      <c r="F27" s="71"/>
      <c r="G27" s="71"/>
      <c r="H27" s="71"/>
      <c r="I27" s="71"/>
      <c r="J27" s="71"/>
      <c r="K27" s="71"/>
      <c r="L27" s="71"/>
      <c r="M27" s="71"/>
      <c r="N27" s="71"/>
    </row>
    <row r="28" spans="1:14" x14ac:dyDescent="0.25">
      <c r="A28" s="11"/>
      <c r="B28" s="74"/>
      <c r="C28" s="74"/>
      <c r="D28" s="74"/>
      <c r="E28" s="74"/>
      <c r="F28" s="74"/>
      <c r="G28" s="74"/>
      <c r="H28" s="74"/>
      <c r="I28" s="74"/>
      <c r="J28" s="74"/>
      <c r="K28" s="74"/>
      <c r="L28" s="74"/>
      <c r="M28" s="74"/>
      <c r="N28" s="74"/>
    </row>
    <row r="29" spans="1:14" ht="15.75" thickBot="1" x14ac:dyDescent="0.3">
      <c r="A29" s="11"/>
      <c r="B29" s="76"/>
      <c r="C29" s="76" t="s">
        <v>316</v>
      </c>
      <c r="D29" s="103">
        <v>2013</v>
      </c>
      <c r="E29" s="103"/>
      <c r="F29" s="76"/>
      <c r="G29" s="76"/>
      <c r="H29" s="103">
        <v>2012</v>
      </c>
      <c r="I29" s="103"/>
      <c r="J29" s="76"/>
      <c r="K29" s="76"/>
      <c r="L29" s="103">
        <v>2011</v>
      </c>
      <c r="M29" s="103"/>
      <c r="N29" s="76"/>
    </row>
    <row r="30" spans="1:14" x14ac:dyDescent="0.25">
      <c r="A30" s="11"/>
      <c r="B30" s="74"/>
      <c r="C30" s="104"/>
      <c r="D30" s="104"/>
      <c r="E30" s="104"/>
      <c r="F30" s="104"/>
      <c r="G30" s="104"/>
      <c r="H30" s="104"/>
      <c r="I30" s="104"/>
      <c r="J30" s="104"/>
      <c r="K30" s="104"/>
      <c r="L30" s="104"/>
      <c r="M30" s="104"/>
      <c r="N30" s="104"/>
    </row>
    <row r="31" spans="1:14" ht="25.5" x14ac:dyDescent="0.25">
      <c r="A31" s="11"/>
      <c r="B31" s="79" t="s">
        <v>1197</v>
      </c>
      <c r="C31" s="80" t="s">
        <v>316</v>
      </c>
      <c r="D31" s="80" t="s">
        <v>409</v>
      </c>
      <c r="E31" s="83">
        <v>260567</v>
      </c>
      <c r="F31" s="84" t="s">
        <v>316</v>
      </c>
      <c r="G31" s="80"/>
      <c r="H31" s="80"/>
      <c r="I31" s="95" t="s">
        <v>1198</v>
      </c>
      <c r="J31" s="84" t="s">
        <v>432</v>
      </c>
      <c r="K31" s="80"/>
      <c r="L31" s="80"/>
      <c r="M31" s="95" t="s">
        <v>1199</v>
      </c>
      <c r="N31" s="84" t="s">
        <v>432</v>
      </c>
    </row>
    <row r="32" spans="1:14" ht="25.5" x14ac:dyDescent="0.25">
      <c r="A32" s="11"/>
      <c r="B32" s="96" t="s">
        <v>1200</v>
      </c>
      <c r="C32" s="74" t="s">
        <v>316</v>
      </c>
      <c r="D32" s="74"/>
      <c r="E32" s="111" t="s">
        <v>1201</v>
      </c>
      <c r="F32" s="73" t="s">
        <v>432</v>
      </c>
      <c r="G32" s="74"/>
      <c r="H32" s="74"/>
      <c r="I32" s="111" t="s">
        <v>1202</v>
      </c>
      <c r="J32" s="73" t="s">
        <v>432</v>
      </c>
      <c r="K32" s="74"/>
      <c r="L32" s="74"/>
      <c r="M32" s="111" t="s">
        <v>1203</v>
      </c>
      <c r="N32" s="73" t="s">
        <v>432</v>
      </c>
    </row>
    <row r="33" spans="1:14" x14ac:dyDescent="0.25">
      <c r="A33" s="11"/>
      <c r="B33" s="79" t="s">
        <v>1204</v>
      </c>
      <c r="C33" s="80" t="s">
        <v>316</v>
      </c>
      <c r="D33" s="80"/>
      <c r="E33" s="95" t="s">
        <v>1205</v>
      </c>
      <c r="F33" s="84" t="s">
        <v>432</v>
      </c>
      <c r="G33" s="80"/>
      <c r="H33" s="80"/>
      <c r="I33" s="83">
        <v>6559</v>
      </c>
      <c r="J33" s="84" t="s">
        <v>316</v>
      </c>
      <c r="K33" s="80"/>
      <c r="L33" s="80"/>
      <c r="M33" s="83">
        <v>4128</v>
      </c>
      <c r="N33" s="84" t="s">
        <v>316</v>
      </c>
    </row>
    <row r="34" spans="1:14" x14ac:dyDescent="0.25">
      <c r="A34" s="11"/>
      <c r="B34" s="96" t="s">
        <v>1206</v>
      </c>
      <c r="C34" s="74" t="s">
        <v>316</v>
      </c>
      <c r="D34" s="74"/>
      <c r="E34" s="111" t="s">
        <v>1207</v>
      </c>
      <c r="F34" s="73" t="s">
        <v>432</v>
      </c>
      <c r="G34" s="74"/>
      <c r="H34" s="73"/>
      <c r="I34" s="87" t="s">
        <v>327</v>
      </c>
      <c r="J34" s="73" t="s">
        <v>316</v>
      </c>
      <c r="K34" s="74"/>
      <c r="L34" s="74"/>
      <c r="M34" s="111" t="s">
        <v>1208</v>
      </c>
      <c r="N34" s="73" t="s">
        <v>432</v>
      </c>
    </row>
    <row r="35" spans="1:14" x14ac:dyDescent="0.25">
      <c r="A35" s="11"/>
      <c r="B35" s="79" t="s">
        <v>1209</v>
      </c>
      <c r="C35" s="80" t="s">
        <v>316</v>
      </c>
      <c r="D35" s="80"/>
      <c r="E35" s="83">
        <v>2571</v>
      </c>
      <c r="F35" s="84" t="s">
        <v>316</v>
      </c>
      <c r="G35" s="80"/>
      <c r="H35" s="80"/>
      <c r="I35" s="83">
        <v>2223</v>
      </c>
      <c r="J35" s="84" t="s">
        <v>316</v>
      </c>
      <c r="K35" s="80"/>
      <c r="L35" s="80"/>
      <c r="M35" s="83">
        <v>2573</v>
      </c>
      <c r="N35" s="84" t="s">
        <v>316</v>
      </c>
    </row>
    <row r="36" spans="1:14" x14ac:dyDescent="0.25">
      <c r="A36" s="11"/>
      <c r="B36" s="96" t="s">
        <v>1210</v>
      </c>
      <c r="C36" s="74" t="s">
        <v>316</v>
      </c>
      <c r="D36" s="74"/>
      <c r="E36" s="111" t="s">
        <v>1211</v>
      </c>
      <c r="F36" s="73" t="s">
        <v>432</v>
      </c>
      <c r="G36" s="74"/>
      <c r="H36" s="74"/>
      <c r="I36" s="111" t="s">
        <v>1212</v>
      </c>
      <c r="J36" s="73" t="s">
        <v>432</v>
      </c>
      <c r="K36" s="74"/>
      <c r="L36" s="74"/>
      <c r="M36" s="111" t="s">
        <v>1213</v>
      </c>
      <c r="N36" s="73" t="s">
        <v>432</v>
      </c>
    </row>
    <row r="37" spans="1:14" x14ac:dyDescent="0.25">
      <c r="A37" s="11"/>
      <c r="B37" s="79" t="s">
        <v>769</v>
      </c>
      <c r="C37" s="80" t="s">
        <v>316</v>
      </c>
      <c r="D37" s="80"/>
      <c r="E37" s="95" t="s">
        <v>1214</v>
      </c>
      <c r="F37" s="84" t="s">
        <v>432</v>
      </c>
      <c r="G37" s="80"/>
      <c r="H37" s="80"/>
      <c r="I37" s="95" t="s">
        <v>1215</v>
      </c>
      <c r="J37" s="84" t="s">
        <v>432</v>
      </c>
      <c r="K37" s="80"/>
      <c r="L37" s="80"/>
      <c r="M37" s="95" t="s">
        <v>1216</v>
      </c>
      <c r="N37" s="84" t="s">
        <v>432</v>
      </c>
    </row>
    <row r="38" spans="1:14" x14ac:dyDescent="0.25">
      <c r="A38" s="11"/>
      <c r="B38" s="96" t="s">
        <v>1217</v>
      </c>
      <c r="C38" s="74" t="s">
        <v>316</v>
      </c>
      <c r="D38" s="74"/>
      <c r="E38" s="86">
        <v>6376</v>
      </c>
      <c r="F38" s="73" t="s">
        <v>316</v>
      </c>
      <c r="G38" s="74"/>
      <c r="H38" s="74"/>
      <c r="I38" s="86">
        <v>5377</v>
      </c>
      <c r="J38" s="73" t="s">
        <v>316</v>
      </c>
      <c r="K38" s="74"/>
      <c r="L38" s="73"/>
      <c r="M38" s="87" t="s">
        <v>327</v>
      </c>
      <c r="N38" s="73" t="s">
        <v>316</v>
      </c>
    </row>
    <row r="39" spans="1:14" ht="15.75" thickBot="1" x14ac:dyDescent="0.3">
      <c r="A39" s="11"/>
      <c r="B39" s="79" t="s">
        <v>525</v>
      </c>
      <c r="C39" s="80" t="s">
        <v>316</v>
      </c>
      <c r="D39" s="80"/>
      <c r="E39" s="95" t="s">
        <v>1218</v>
      </c>
      <c r="F39" s="84" t="s">
        <v>432</v>
      </c>
      <c r="G39" s="80"/>
      <c r="H39" s="80"/>
      <c r="I39" s="83">
        <v>2912</v>
      </c>
      <c r="J39" s="84" t="s">
        <v>316</v>
      </c>
      <c r="K39" s="80"/>
      <c r="L39" s="80"/>
      <c r="M39" s="95" t="s">
        <v>1219</v>
      </c>
      <c r="N39" s="84" t="s">
        <v>432</v>
      </c>
    </row>
    <row r="40" spans="1:14" x14ac:dyDescent="0.25">
      <c r="A40" s="11"/>
      <c r="B40" s="88"/>
      <c r="C40" s="88" t="s">
        <v>316</v>
      </c>
      <c r="D40" s="89"/>
      <c r="E40" s="89"/>
      <c r="F40" s="88"/>
      <c r="G40" s="88"/>
      <c r="H40" s="89"/>
      <c r="I40" s="89"/>
      <c r="J40" s="88"/>
      <c r="K40" s="88"/>
      <c r="L40" s="89"/>
      <c r="M40" s="89"/>
      <c r="N40" s="88"/>
    </row>
    <row r="41" spans="1:14" x14ac:dyDescent="0.25">
      <c r="A41" s="11"/>
      <c r="B41" s="74"/>
      <c r="C41" s="104"/>
      <c r="D41" s="104"/>
      <c r="E41" s="104"/>
      <c r="F41" s="104"/>
      <c r="G41" s="104"/>
      <c r="H41" s="104"/>
      <c r="I41" s="104"/>
      <c r="J41" s="104"/>
      <c r="K41" s="104"/>
      <c r="L41" s="104"/>
      <c r="M41" s="104"/>
      <c r="N41" s="104"/>
    </row>
    <row r="42" spans="1:14" ht="15.75" thickBot="1" x14ac:dyDescent="0.3">
      <c r="A42" s="11"/>
      <c r="B42" s="81" t="s">
        <v>108</v>
      </c>
      <c r="C42" s="76" t="s">
        <v>316</v>
      </c>
      <c r="D42" s="74" t="s">
        <v>409</v>
      </c>
      <c r="E42" s="86">
        <v>203292</v>
      </c>
      <c r="F42" s="73" t="s">
        <v>316</v>
      </c>
      <c r="G42" s="76"/>
      <c r="H42" s="74"/>
      <c r="I42" s="111" t="s">
        <v>1181</v>
      </c>
      <c r="J42" s="73" t="s">
        <v>432</v>
      </c>
      <c r="K42" s="76"/>
      <c r="L42" s="74"/>
      <c r="M42" s="111" t="s">
        <v>1182</v>
      </c>
      <c r="N42" s="73" t="s">
        <v>432</v>
      </c>
    </row>
    <row r="43" spans="1:14" ht="15.75" thickTop="1" x14ac:dyDescent="0.25">
      <c r="A43" s="11"/>
      <c r="B43" s="88"/>
      <c r="C43" s="88" t="s">
        <v>316</v>
      </c>
      <c r="D43" s="99"/>
      <c r="E43" s="99"/>
      <c r="F43" s="88"/>
      <c r="G43" s="88"/>
      <c r="H43" s="99"/>
      <c r="I43" s="99"/>
      <c r="J43" s="88"/>
      <c r="K43" s="88"/>
      <c r="L43" s="99"/>
      <c r="M43" s="99"/>
      <c r="N43" s="88"/>
    </row>
    <row r="44" spans="1:14" ht="15" customHeight="1" x14ac:dyDescent="0.25">
      <c r="A44" s="11" t="s">
        <v>1686</v>
      </c>
      <c r="B44" s="28" t="s">
        <v>4</v>
      </c>
      <c r="C44" s="28"/>
      <c r="D44" s="28"/>
      <c r="E44" s="28"/>
      <c r="F44" s="28"/>
      <c r="G44" s="28"/>
      <c r="H44" s="28"/>
      <c r="I44" s="28"/>
      <c r="J44" s="28"/>
      <c r="K44" s="28"/>
      <c r="L44" s="28"/>
      <c r="M44" s="28"/>
      <c r="N44" s="28"/>
    </row>
    <row r="45" spans="1:14" ht="25.5" customHeight="1" x14ac:dyDescent="0.25">
      <c r="A45" s="11"/>
      <c r="B45" s="104" t="s">
        <v>1221</v>
      </c>
      <c r="C45" s="104"/>
      <c r="D45" s="104"/>
      <c r="E45" s="104"/>
      <c r="F45" s="104"/>
      <c r="G45" s="104"/>
      <c r="H45" s="104"/>
      <c r="I45" s="104"/>
      <c r="J45" s="104"/>
      <c r="K45" s="104"/>
      <c r="L45" s="104"/>
      <c r="M45" s="104"/>
      <c r="N45" s="104"/>
    </row>
    <row r="46" spans="1:14" ht="15.75" x14ac:dyDescent="0.25">
      <c r="A46" s="11"/>
      <c r="B46" s="71"/>
      <c r="C46" s="71"/>
      <c r="D46" s="71"/>
      <c r="E46" s="71"/>
      <c r="F46" s="71"/>
      <c r="G46" s="71"/>
      <c r="H46" s="71"/>
      <c r="I46" s="71"/>
      <c r="J46" s="71"/>
      <c r="K46" s="71"/>
      <c r="L46" s="71"/>
      <c r="M46" s="71"/>
      <c r="N46" s="71"/>
    </row>
    <row r="47" spans="1:14" x14ac:dyDescent="0.25">
      <c r="A47" s="11"/>
      <c r="B47" s="74"/>
      <c r="C47" s="74"/>
      <c r="D47" s="74"/>
      <c r="E47" s="74"/>
      <c r="F47" s="74"/>
      <c r="G47" s="74"/>
      <c r="H47" s="74"/>
      <c r="I47" s="74"/>
      <c r="J47" s="74"/>
    </row>
    <row r="48" spans="1:14" ht="15.75" thickBot="1" x14ac:dyDescent="0.3">
      <c r="A48" s="11"/>
      <c r="B48" s="76"/>
      <c r="C48" s="76" t="s">
        <v>316</v>
      </c>
      <c r="D48" s="103">
        <v>2013</v>
      </c>
      <c r="E48" s="103"/>
      <c r="F48" s="76"/>
      <c r="G48" s="76"/>
      <c r="H48" s="103">
        <v>2012</v>
      </c>
      <c r="I48" s="103"/>
      <c r="J48" s="76"/>
    </row>
    <row r="49" spans="1:10" x14ac:dyDescent="0.25">
      <c r="A49" s="11"/>
      <c r="B49" s="74"/>
      <c r="C49" s="104"/>
      <c r="D49" s="104"/>
      <c r="E49" s="104"/>
      <c r="F49" s="104"/>
      <c r="G49" s="104"/>
      <c r="H49" s="104"/>
      <c r="I49" s="104"/>
      <c r="J49" s="104"/>
    </row>
    <row r="50" spans="1:10" x14ac:dyDescent="0.25">
      <c r="A50" s="11"/>
      <c r="B50" s="79" t="s">
        <v>1222</v>
      </c>
      <c r="C50" s="80" t="s">
        <v>316</v>
      </c>
      <c r="D50" s="80"/>
      <c r="E50" s="80"/>
      <c r="F50" s="80"/>
      <c r="G50" s="80"/>
      <c r="H50" s="80"/>
      <c r="I50" s="80"/>
      <c r="J50" s="80"/>
    </row>
    <row r="51" spans="1:10" x14ac:dyDescent="0.25">
      <c r="A51" s="11"/>
      <c r="B51" s="81" t="s">
        <v>1223</v>
      </c>
      <c r="C51" s="74" t="s">
        <v>316</v>
      </c>
      <c r="D51" s="74" t="s">
        <v>409</v>
      </c>
      <c r="E51" s="86">
        <v>1995228</v>
      </c>
      <c r="F51" s="73" t="s">
        <v>316</v>
      </c>
      <c r="G51" s="74"/>
      <c r="H51" s="74"/>
      <c r="I51" s="86">
        <v>2441364</v>
      </c>
      <c r="J51" s="73" t="s">
        <v>316</v>
      </c>
    </row>
    <row r="52" spans="1:10" x14ac:dyDescent="0.25">
      <c r="A52" s="11"/>
      <c r="B52" s="94" t="s">
        <v>1224</v>
      </c>
      <c r="C52" s="80" t="s">
        <v>316</v>
      </c>
      <c r="D52" s="80"/>
      <c r="E52" s="83">
        <v>1935</v>
      </c>
      <c r="F52" s="84" t="s">
        <v>316</v>
      </c>
      <c r="G52" s="80"/>
      <c r="H52" s="80"/>
      <c r="I52" s="83">
        <v>3906</v>
      </c>
      <c r="J52" s="84" t="s">
        <v>316</v>
      </c>
    </row>
    <row r="53" spans="1:10" x14ac:dyDescent="0.25">
      <c r="A53" s="11"/>
      <c r="B53" s="81" t="s">
        <v>1225</v>
      </c>
      <c r="C53" s="74" t="s">
        <v>316</v>
      </c>
      <c r="D53" s="74"/>
      <c r="E53" s="86">
        <v>143170</v>
      </c>
      <c r="F53" s="73" t="s">
        <v>316</v>
      </c>
      <c r="G53" s="74"/>
      <c r="H53" s="74"/>
      <c r="I53" s="86">
        <v>141817</v>
      </c>
      <c r="J53" s="73" t="s">
        <v>316</v>
      </c>
    </row>
    <row r="54" spans="1:10" x14ac:dyDescent="0.25">
      <c r="A54" s="11"/>
      <c r="B54" s="94" t="s">
        <v>1226</v>
      </c>
      <c r="C54" s="80" t="s">
        <v>316</v>
      </c>
      <c r="D54" s="80"/>
      <c r="E54" s="83">
        <v>16468</v>
      </c>
      <c r="F54" s="84" t="s">
        <v>316</v>
      </c>
      <c r="G54" s="80"/>
      <c r="H54" s="80"/>
      <c r="I54" s="83">
        <v>37186</v>
      </c>
      <c r="J54" s="84" t="s">
        <v>316</v>
      </c>
    </row>
    <row r="55" spans="1:10" x14ac:dyDescent="0.25">
      <c r="A55" s="11"/>
      <c r="B55" s="81" t="s">
        <v>1227</v>
      </c>
      <c r="C55" s="74" t="s">
        <v>316</v>
      </c>
      <c r="D55" s="74"/>
      <c r="E55" s="86">
        <v>236478</v>
      </c>
      <c r="F55" s="73" t="s">
        <v>316</v>
      </c>
      <c r="G55" s="74"/>
      <c r="H55" s="74"/>
      <c r="I55" s="86">
        <v>4270</v>
      </c>
      <c r="J55" s="73" t="s">
        <v>316</v>
      </c>
    </row>
    <row r="56" spans="1:10" x14ac:dyDescent="0.25">
      <c r="A56" s="11"/>
      <c r="B56" s="94" t="s">
        <v>1228</v>
      </c>
      <c r="C56" s="80" t="s">
        <v>316</v>
      </c>
      <c r="D56" s="80"/>
      <c r="E56" s="83">
        <v>20984</v>
      </c>
      <c r="F56" s="84" t="s">
        <v>316</v>
      </c>
      <c r="G56" s="80"/>
      <c r="H56" s="80"/>
      <c r="I56" s="83">
        <v>13988</v>
      </c>
      <c r="J56" s="84" t="s">
        <v>316</v>
      </c>
    </row>
    <row r="57" spans="1:10" ht="15.75" thickBot="1" x14ac:dyDescent="0.3">
      <c r="A57" s="11"/>
      <c r="B57" s="81" t="s">
        <v>525</v>
      </c>
      <c r="C57" s="74" t="s">
        <v>316</v>
      </c>
      <c r="D57" s="74"/>
      <c r="E57" s="111">
        <v>781</v>
      </c>
      <c r="F57" s="73" t="s">
        <v>316</v>
      </c>
      <c r="G57" s="74"/>
      <c r="H57" s="74"/>
      <c r="I57" s="86">
        <v>1651</v>
      </c>
      <c r="J57" s="73" t="s">
        <v>316</v>
      </c>
    </row>
    <row r="58" spans="1:10" x14ac:dyDescent="0.25">
      <c r="A58" s="11"/>
      <c r="B58" s="88"/>
      <c r="C58" s="88" t="s">
        <v>316</v>
      </c>
      <c r="D58" s="89"/>
      <c r="E58" s="89"/>
      <c r="F58" s="88"/>
      <c r="G58" s="88"/>
      <c r="H58" s="89"/>
      <c r="I58" s="89"/>
      <c r="J58" s="88"/>
    </row>
    <row r="59" spans="1:10" x14ac:dyDescent="0.25">
      <c r="A59" s="11"/>
      <c r="B59" s="74"/>
      <c r="C59" s="104"/>
      <c r="D59" s="104"/>
      <c r="E59" s="104"/>
      <c r="F59" s="104"/>
      <c r="G59" s="104"/>
      <c r="H59" s="104"/>
      <c r="I59" s="104"/>
      <c r="J59" s="104"/>
    </row>
    <row r="60" spans="1:10" ht="15.75" thickBot="1" x14ac:dyDescent="0.3">
      <c r="A60" s="11"/>
      <c r="B60" s="82" t="s">
        <v>1229</v>
      </c>
      <c r="C60" s="91" t="s">
        <v>316</v>
      </c>
      <c r="D60" s="80"/>
      <c r="E60" s="83">
        <v>2415044</v>
      </c>
      <c r="F60" s="84" t="s">
        <v>316</v>
      </c>
      <c r="G60" s="91"/>
      <c r="H60" s="80"/>
      <c r="I60" s="83">
        <v>2644182</v>
      </c>
      <c r="J60" s="84" t="s">
        <v>316</v>
      </c>
    </row>
    <row r="61" spans="1:10" x14ac:dyDescent="0.25">
      <c r="A61" s="11"/>
      <c r="B61" s="88"/>
      <c r="C61" s="88" t="s">
        <v>316</v>
      </c>
      <c r="D61" s="89"/>
      <c r="E61" s="89"/>
      <c r="F61" s="88"/>
      <c r="G61" s="88"/>
      <c r="H61" s="89"/>
      <c r="I61" s="89"/>
      <c r="J61" s="88"/>
    </row>
    <row r="62" spans="1:10" x14ac:dyDescent="0.25">
      <c r="A62" s="11"/>
      <c r="B62" s="74"/>
      <c r="C62" s="104"/>
      <c r="D62" s="104"/>
      <c r="E62" s="104"/>
      <c r="F62" s="104"/>
      <c r="G62" s="104"/>
      <c r="H62" s="104"/>
      <c r="I62" s="104"/>
      <c r="J62" s="104"/>
    </row>
    <row r="63" spans="1:10" x14ac:dyDescent="0.25">
      <c r="A63" s="11"/>
      <c r="B63" s="96" t="s">
        <v>1230</v>
      </c>
      <c r="C63" s="76" t="s">
        <v>316</v>
      </c>
      <c r="D63" s="74"/>
      <c r="E63" s="74"/>
      <c r="F63" s="74"/>
      <c r="G63" s="76"/>
      <c r="H63" s="74"/>
      <c r="I63" s="74"/>
      <c r="J63" s="74"/>
    </row>
    <row r="64" spans="1:10" x14ac:dyDescent="0.25">
      <c r="A64" s="11"/>
      <c r="B64" s="94" t="s">
        <v>37</v>
      </c>
      <c r="C64" s="91" t="s">
        <v>316</v>
      </c>
      <c r="D64" s="80"/>
      <c r="E64" s="95" t="s">
        <v>1231</v>
      </c>
      <c r="F64" s="84" t="s">
        <v>432</v>
      </c>
      <c r="G64" s="91"/>
      <c r="H64" s="80"/>
      <c r="I64" s="95" t="s">
        <v>1232</v>
      </c>
      <c r="J64" s="84" t="s">
        <v>432</v>
      </c>
    </row>
    <row r="65" spans="1:14" x14ac:dyDescent="0.25">
      <c r="A65" s="11"/>
      <c r="B65" s="81" t="s">
        <v>1233</v>
      </c>
      <c r="C65" s="76" t="s">
        <v>316</v>
      </c>
      <c r="D65" s="74"/>
      <c r="E65" s="111" t="s">
        <v>1234</v>
      </c>
      <c r="F65" s="73" t="s">
        <v>432</v>
      </c>
      <c r="G65" s="76"/>
      <c r="H65" s="74"/>
      <c r="I65" s="111" t="s">
        <v>1235</v>
      </c>
      <c r="J65" s="73" t="s">
        <v>432</v>
      </c>
    </row>
    <row r="66" spans="1:14" x14ac:dyDescent="0.25">
      <c r="A66" s="11"/>
      <c r="B66" s="94" t="s">
        <v>1236</v>
      </c>
      <c r="C66" s="91" t="s">
        <v>316</v>
      </c>
      <c r="D66" s="80"/>
      <c r="E66" s="95" t="s">
        <v>1237</v>
      </c>
      <c r="F66" s="84" t="s">
        <v>432</v>
      </c>
      <c r="G66" s="91"/>
      <c r="H66" s="80"/>
      <c r="I66" s="95" t="s">
        <v>1238</v>
      </c>
      <c r="J66" s="84" t="s">
        <v>432</v>
      </c>
    </row>
    <row r="67" spans="1:14" ht="26.25" thickBot="1" x14ac:dyDescent="0.3">
      <c r="A67" s="11"/>
      <c r="B67" s="81" t="s">
        <v>1239</v>
      </c>
      <c r="C67" s="76" t="s">
        <v>316</v>
      </c>
      <c r="D67" s="74"/>
      <c r="E67" s="111" t="s">
        <v>1240</v>
      </c>
      <c r="F67" s="73" t="s">
        <v>432</v>
      </c>
      <c r="G67" s="76"/>
      <c r="H67" s="74"/>
      <c r="I67" s="111" t="s">
        <v>1241</v>
      </c>
      <c r="J67" s="73" t="s">
        <v>432</v>
      </c>
    </row>
    <row r="68" spans="1:14" x14ac:dyDescent="0.25">
      <c r="A68" s="11"/>
      <c r="B68" s="88"/>
      <c r="C68" s="88" t="s">
        <v>316</v>
      </c>
      <c r="D68" s="89"/>
      <c r="E68" s="89"/>
      <c r="F68" s="88"/>
      <c r="G68" s="88"/>
      <c r="H68" s="89"/>
      <c r="I68" s="89"/>
      <c r="J68" s="88"/>
    </row>
    <row r="69" spans="1:14" x14ac:dyDescent="0.25">
      <c r="A69" s="11"/>
      <c r="B69" s="74"/>
      <c r="C69" s="104"/>
      <c r="D69" s="104"/>
      <c r="E69" s="104"/>
      <c r="F69" s="104"/>
      <c r="G69" s="104"/>
      <c r="H69" s="104"/>
      <c r="I69" s="104"/>
      <c r="J69" s="104"/>
    </row>
    <row r="70" spans="1:14" ht="15.75" thickBot="1" x14ac:dyDescent="0.3">
      <c r="A70" s="11"/>
      <c r="B70" s="82" t="s">
        <v>1242</v>
      </c>
      <c r="C70" s="91" t="s">
        <v>316</v>
      </c>
      <c r="D70" s="80"/>
      <c r="E70" s="95" t="s">
        <v>1243</v>
      </c>
      <c r="F70" s="84" t="s">
        <v>432</v>
      </c>
      <c r="G70" s="91"/>
      <c r="H70" s="80"/>
      <c r="I70" s="95" t="s">
        <v>1244</v>
      </c>
      <c r="J70" s="84" t="s">
        <v>432</v>
      </c>
    </row>
    <row r="71" spans="1:14" x14ac:dyDescent="0.25">
      <c r="A71" s="11"/>
      <c r="B71" s="88"/>
      <c r="C71" s="88" t="s">
        <v>316</v>
      </c>
      <c r="D71" s="89"/>
      <c r="E71" s="89"/>
      <c r="F71" s="88"/>
      <c r="G71" s="88"/>
      <c r="H71" s="89"/>
      <c r="I71" s="89"/>
      <c r="J71" s="88"/>
    </row>
    <row r="72" spans="1:14" x14ac:dyDescent="0.25">
      <c r="A72" s="11"/>
      <c r="B72" s="74"/>
      <c r="C72" s="104"/>
      <c r="D72" s="104"/>
      <c r="E72" s="104"/>
      <c r="F72" s="104"/>
      <c r="G72" s="104"/>
      <c r="H72" s="104"/>
      <c r="I72" s="104"/>
      <c r="J72" s="104"/>
    </row>
    <row r="73" spans="1:14" ht="15.75" thickBot="1" x14ac:dyDescent="0.3">
      <c r="A73" s="11"/>
      <c r="B73" s="85" t="s">
        <v>1245</v>
      </c>
      <c r="C73" s="76" t="s">
        <v>316</v>
      </c>
      <c r="D73" s="74" t="s">
        <v>409</v>
      </c>
      <c r="E73" s="111" t="s">
        <v>1246</v>
      </c>
      <c r="F73" s="73" t="s">
        <v>432</v>
      </c>
      <c r="G73" s="76"/>
      <c r="H73" s="74"/>
      <c r="I73" s="111" t="s">
        <v>1247</v>
      </c>
      <c r="J73" s="73" t="s">
        <v>432</v>
      </c>
    </row>
    <row r="74" spans="1:14" ht="15.75" thickTop="1" x14ac:dyDescent="0.25">
      <c r="A74" s="11"/>
      <c r="B74" s="88"/>
      <c r="C74" s="88" t="s">
        <v>316</v>
      </c>
      <c r="D74" s="99"/>
      <c r="E74" s="99"/>
      <c r="F74" s="88"/>
      <c r="G74" s="88"/>
      <c r="H74" s="99"/>
      <c r="I74" s="99"/>
      <c r="J74" s="88"/>
    </row>
    <row r="75" spans="1:14" ht="15" customHeight="1" x14ac:dyDescent="0.25">
      <c r="A75" s="11" t="s">
        <v>1687</v>
      </c>
      <c r="B75" s="28" t="s">
        <v>4</v>
      </c>
      <c r="C75" s="28"/>
      <c r="D75" s="28"/>
      <c r="E75" s="28"/>
      <c r="F75" s="28"/>
      <c r="G75" s="28"/>
      <c r="H75" s="28"/>
      <c r="I75" s="28"/>
      <c r="J75" s="28"/>
      <c r="K75" s="28"/>
      <c r="L75" s="28"/>
      <c r="M75" s="28"/>
      <c r="N75" s="28"/>
    </row>
    <row r="76" spans="1:14" x14ac:dyDescent="0.25">
      <c r="A76" s="11"/>
      <c r="B76" s="104" t="s">
        <v>1688</v>
      </c>
      <c r="C76" s="104"/>
      <c r="D76" s="104"/>
      <c r="E76" s="104"/>
      <c r="F76" s="104"/>
      <c r="G76" s="104"/>
      <c r="H76" s="104"/>
      <c r="I76" s="104"/>
      <c r="J76" s="104"/>
      <c r="K76" s="104"/>
      <c r="L76" s="104"/>
      <c r="M76" s="104"/>
      <c r="N76" s="104"/>
    </row>
    <row r="77" spans="1:14" ht="15.75" x14ac:dyDescent="0.25">
      <c r="A77" s="11"/>
      <c r="B77" s="71"/>
      <c r="C77" s="71"/>
      <c r="D77" s="71"/>
      <c r="E77" s="71"/>
      <c r="F77" s="71"/>
      <c r="G77" s="71"/>
      <c r="H77" s="71"/>
      <c r="I77" s="71"/>
      <c r="J77" s="71"/>
      <c r="K77" s="71"/>
      <c r="L77" s="71"/>
      <c r="M77" s="71"/>
      <c r="N77" s="71"/>
    </row>
    <row r="78" spans="1:14" x14ac:dyDescent="0.25">
      <c r="A78" s="11"/>
      <c r="B78" s="74"/>
      <c r="C78" s="74"/>
      <c r="D78" s="74"/>
      <c r="E78" s="74"/>
      <c r="F78" s="74"/>
      <c r="G78" s="74"/>
      <c r="H78" s="74"/>
      <c r="I78" s="74"/>
      <c r="J78" s="74"/>
    </row>
    <row r="79" spans="1:14" ht="15.75" thickBot="1" x14ac:dyDescent="0.3">
      <c r="A79" s="11"/>
      <c r="B79" s="76"/>
      <c r="C79" s="76" t="s">
        <v>316</v>
      </c>
      <c r="D79" s="103">
        <v>2013</v>
      </c>
      <c r="E79" s="103"/>
      <c r="F79" s="76"/>
      <c r="G79" s="76"/>
      <c r="H79" s="103">
        <v>2012</v>
      </c>
      <c r="I79" s="103"/>
      <c r="J79" s="76"/>
    </row>
    <row r="80" spans="1:14" x14ac:dyDescent="0.25">
      <c r="A80" s="11"/>
      <c r="B80" s="74"/>
      <c r="C80" s="104"/>
      <c r="D80" s="104"/>
      <c r="E80" s="104"/>
      <c r="F80" s="104"/>
      <c r="G80" s="104"/>
      <c r="H80" s="104"/>
      <c r="I80" s="104"/>
      <c r="J80" s="104"/>
    </row>
    <row r="81" spans="1:10" x14ac:dyDescent="0.25">
      <c r="A81" s="11"/>
      <c r="B81" s="79" t="s">
        <v>1689</v>
      </c>
      <c r="C81" s="80" t="s">
        <v>316</v>
      </c>
      <c r="D81" s="80" t="s">
        <v>409</v>
      </c>
      <c r="E81" s="83">
        <v>81012</v>
      </c>
      <c r="F81" s="84" t="s">
        <v>316</v>
      </c>
      <c r="G81" s="80"/>
      <c r="H81" s="80"/>
      <c r="I81" s="83">
        <v>92337</v>
      </c>
      <c r="J81" s="84" t="s">
        <v>316</v>
      </c>
    </row>
    <row r="82" spans="1:10" ht="25.5" x14ac:dyDescent="0.25">
      <c r="A82" s="11"/>
      <c r="B82" s="96" t="s">
        <v>1254</v>
      </c>
      <c r="C82" s="74" t="s">
        <v>316</v>
      </c>
      <c r="D82" s="74"/>
      <c r="E82" s="111">
        <v>680</v>
      </c>
      <c r="F82" s="73" t="s">
        <v>316</v>
      </c>
      <c r="G82" s="74"/>
      <c r="H82" s="74"/>
      <c r="I82" s="111">
        <v>193</v>
      </c>
      <c r="J82" s="73" t="s">
        <v>316</v>
      </c>
    </row>
    <row r="83" spans="1:10" ht="26.25" thickBot="1" x14ac:dyDescent="0.3">
      <c r="A83" s="11"/>
      <c r="B83" s="79" t="s">
        <v>1255</v>
      </c>
      <c r="C83" s="80" t="s">
        <v>316</v>
      </c>
      <c r="D83" s="80"/>
      <c r="E83" s="95" t="s">
        <v>1256</v>
      </c>
      <c r="F83" s="84" t="s">
        <v>432</v>
      </c>
      <c r="G83" s="80"/>
      <c r="H83" s="80"/>
      <c r="I83" s="95" t="s">
        <v>1256</v>
      </c>
      <c r="J83" s="84" t="s">
        <v>432</v>
      </c>
    </row>
    <row r="84" spans="1:10" x14ac:dyDescent="0.25">
      <c r="A84" s="11"/>
      <c r="B84" s="88"/>
      <c r="C84" s="88" t="s">
        <v>316</v>
      </c>
      <c r="D84" s="89"/>
      <c r="E84" s="89"/>
      <c r="F84" s="88"/>
      <c r="G84" s="88"/>
      <c r="H84" s="89"/>
      <c r="I84" s="89"/>
      <c r="J84" s="88"/>
    </row>
    <row r="85" spans="1:10" x14ac:dyDescent="0.25">
      <c r="A85" s="11"/>
      <c r="B85" s="74"/>
      <c r="C85" s="104"/>
      <c r="D85" s="104"/>
      <c r="E85" s="104"/>
      <c r="F85" s="104"/>
      <c r="G85" s="104"/>
      <c r="H85" s="104"/>
      <c r="I85" s="104"/>
      <c r="J85" s="104"/>
    </row>
    <row r="86" spans="1:10" ht="15.75" thickBot="1" x14ac:dyDescent="0.3">
      <c r="A86" s="11"/>
      <c r="B86" s="96" t="s">
        <v>1690</v>
      </c>
      <c r="C86" s="76" t="s">
        <v>316</v>
      </c>
      <c r="D86" s="74" t="s">
        <v>409</v>
      </c>
      <c r="E86" s="86">
        <v>70174</v>
      </c>
      <c r="F86" s="73" t="s">
        <v>316</v>
      </c>
      <c r="G86" s="76"/>
      <c r="H86" s="74"/>
      <c r="I86" s="86">
        <v>81012</v>
      </c>
      <c r="J86" s="73" t="s">
        <v>316</v>
      </c>
    </row>
    <row r="87" spans="1:10" ht="15.75" thickTop="1" x14ac:dyDescent="0.25">
      <c r="A87" s="11"/>
      <c r="B87" s="88"/>
      <c r="C87" s="88" t="s">
        <v>316</v>
      </c>
      <c r="D87" s="99"/>
      <c r="E87" s="99"/>
      <c r="F87" s="88"/>
      <c r="G87" s="88"/>
      <c r="H87" s="99"/>
      <c r="I87" s="99"/>
      <c r="J87" s="88"/>
    </row>
  </sheetData>
  <mergeCells count="61">
    <mergeCell ref="A75:A87"/>
    <mergeCell ref="B75:N75"/>
    <mergeCell ref="B76:N76"/>
    <mergeCell ref="B77:N77"/>
    <mergeCell ref="A25:A43"/>
    <mergeCell ref="B25:N25"/>
    <mergeCell ref="B26:N26"/>
    <mergeCell ref="B27:N27"/>
    <mergeCell ref="A44:A74"/>
    <mergeCell ref="B44:N44"/>
    <mergeCell ref="B45:N45"/>
    <mergeCell ref="B46:N46"/>
    <mergeCell ref="A1:A2"/>
    <mergeCell ref="B1:N1"/>
    <mergeCell ref="B2:N2"/>
    <mergeCell ref="A3:A24"/>
    <mergeCell ref="B3:N3"/>
    <mergeCell ref="B4:N4"/>
    <mergeCell ref="B5:N5"/>
    <mergeCell ref="D79:E79"/>
    <mergeCell ref="H79:I79"/>
    <mergeCell ref="C80:F80"/>
    <mergeCell ref="G80:J80"/>
    <mergeCell ref="C85:F85"/>
    <mergeCell ref="G85:J85"/>
    <mergeCell ref="C62:F62"/>
    <mergeCell ref="G62:J62"/>
    <mergeCell ref="C69:F69"/>
    <mergeCell ref="G69:J69"/>
    <mergeCell ref="C72:F72"/>
    <mergeCell ref="G72:J72"/>
    <mergeCell ref="D48:E48"/>
    <mergeCell ref="H48:I48"/>
    <mergeCell ref="C49:F49"/>
    <mergeCell ref="G49:J49"/>
    <mergeCell ref="C59:F59"/>
    <mergeCell ref="G59:J59"/>
    <mergeCell ref="C30:F30"/>
    <mergeCell ref="G30:J30"/>
    <mergeCell ref="K30:N30"/>
    <mergeCell ref="C41:F41"/>
    <mergeCell ref="G41:J41"/>
    <mergeCell ref="K41:N41"/>
    <mergeCell ref="C22:F22"/>
    <mergeCell ref="G22:J22"/>
    <mergeCell ref="K22:N22"/>
    <mergeCell ref="D29:E29"/>
    <mergeCell ref="H29:I29"/>
    <mergeCell ref="L29:M29"/>
    <mergeCell ref="C13:F13"/>
    <mergeCell ref="G13:J13"/>
    <mergeCell ref="K13:N13"/>
    <mergeCell ref="C15:F15"/>
    <mergeCell ref="G15:J15"/>
    <mergeCell ref="K15:N15"/>
    <mergeCell ref="D7:E7"/>
    <mergeCell ref="H7:I7"/>
    <mergeCell ref="L7:M7"/>
    <mergeCell ref="C8:F8"/>
    <mergeCell ref="G8:J8"/>
    <mergeCell ref="K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6.140625" customWidth="1"/>
    <col min="5" max="5" width="16.140625" customWidth="1"/>
    <col min="6" max="6" width="6.140625" customWidth="1"/>
  </cols>
  <sheetData>
    <row r="1" spans="1:6" ht="15" customHeight="1" x14ac:dyDescent="0.25">
      <c r="A1" s="6" t="s">
        <v>1691</v>
      </c>
      <c r="B1" s="6" t="s">
        <v>1</v>
      </c>
      <c r="C1" s="6"/>
      <c r="D1" s="6"/>
      <c r="E1" s="6"/>
      <c r="F1" s="6"/>
    </row>
    <row r="2" spans="1:6" ht="15" customHeight="1" x14ac:dyDescent="0.25">
      <c r="A2" s="6"/>
      <c r="B2" s="6" t="s">
        <v>2</v>
      </c>
      <c r="C2" s="6"/>
      <c r="D2" s="6"/>
      <c r="E2" s="6"/>
      <c r="F2" s="6"/>
    </row>
    <row r="3" spans="1:6" ht="15" customHeight="1" x14ac:dyDescent="0.25">
      <c r="A3" s="11" t="s">
        <v>1692</v>
      </c>
      <c r="B3" s="28" t="s">
        <v>4</v>
      </c>
      <c r="C3" s="28"/>
      <c r="D3" s="28"/>
      <c r="E3" s="28"/>
      <c r="F3" s="28"/>
    </row>
    <row r="4" spans="1:6" x14ac:dyDescent="0.25">
      <c r="A4" s="11"/>
      <c r="B4" s="104" t="s">
        <v>1693</v>
      </c>
      <c r="C4" s="104"/>
      <c r="D4" s="104"/>
      <c r="E4" s="104"/>
      <c r="F4" s="104"/>
    </row>
    <row r="5" spans="1:6" ht="15.75" x14ac:dyDescent="0.25">
      <c r="A5" s="11"/>
      <c r="B5" s="71"/>
      <c r="C5" s="71"/>
      <c r="D5" s="71"/>
      <c r="E5" s="71"/>
      <c r="F5" s="71"/>
    </row>
    <row r="6" spans="1:6" x14ac:dyDescent="0.25">
      <c r="A6" s="11"/>
      <c r="B6" s="74"/>
      <c r="C6" s="74"/>
      <c r="D6" s="74"/>
      <c r="E6" s="74"/>
      <c r="F6" s="74"/>
    </row>
    <row r="7" spans="1:6" x14ac:dyDescent="0.25">
      <c r="A7" s="11"/>
      <c r="B7" s="79">
        <v>2014</v>
      </c>
      <c r="C7" s="91" t="s">
        <v>316</v>
      </c>
      <c r="D7" s="80" t="s">
        <v>409</v>
      </c>
      <c r="E7" s="83">
        <v>1333</v>
      </c>
      <c r="F7" s="84" t="s">
        <v>316</v>
      </c>
    </row>
    <row r="8" spans="1:6" x14ac:dyDescent="0.25">
      <c r="A8" s="11"/>
      <c r="B8" s="96">
        <v>2015</v>
      </c>
      <c r="C8" s="76" t="s">
        <v>316</v>
      </c>
      <c r="D8" s="74"/>
      <c r="E8" s="111">
        <v>924</v>
      </c>
      <c r="F8" s="73" t="s">
        <v>316</v>
      </c>
    </row>
    <row r="9" spans="1:6" x14ac:dyDescent="0.25">
      <c r="A9" s="11"/>
      <c r="B9" s="79">
        <v>2016</v>
      </c>
      <c r="C9" s="91" t="s">
        <v>316</v>
      </c>
      <c r="D9" s="80"/>
      <c r="E9" s="95">
        <v>684</v>
      </c>
      <c r="F9" s="84" t="s">
        <v>316</v>
      </c>
    </row>
    <row r="10" spans="1:6" x14ac:dyDescent="0.25">
      <c r="A10" s="11"/>
      <c r="B10" s="96">
        <v>2017</v>
      </c>
      <c r="C10" s="76" t="s">
        <v>316</v>
      </c>
      <c r="D10" s="74"/>
      <c r="E10" s="111">
        <v>565</v>
      </c>
      <c r="F10" s="73" t="s">
        <v>316</v>
      </c>
    </row>
    <row r="11" spans="1:6" x14ac:dyDescent="0.25">
      <c r="A11" s="11"/>
      <c r="B11" s="79">
        <v>2018</v>
      </c>
      <c r="C11" s="91" t="s">
        <v>316</v>
      </c>
      <c r="D11" s="80"/>
      <c r="E11" s="95">
        <v>580</v>
      </c>
      <c r="F11" s="84" t="s">
        <v>316</v>
      </c>
    </row>
    <row r="12" spans="1:6" ht="15.75" thickBot="1" x14ac:dyDescent="0.3">
      <c r="A12" s="11"/>
      <c r="B12" s="96" t="s">
        <v>1146</v>
      </c>
      <c r="C12" s="76" t="s">
        <v>316</v>
      </c>
      <c r="D12" s="74"/>
      <c r="E12" s="86">
        <v>1116</v>
      </c>
      <c r="F12" s="73" t="s">
        <v>316</v>
      </c>
    </row>
    <row r="13" spans="1:6" x14ac:dyDescent="0.25">
      <c r="A13" s="11"/>
      <c r="B13" s="88"/>
      <c r="C13" s="88" t="s">
        <v>316</v>
      </c>
      <c r="D13" s="89"/>
      <c r="E13" s="89"/>
      <c r="F13" s="88"/>
    </row>
    <row r="14" spans="1:6" x14ac:dyDescent="0.25">
      <c r="A14" s="11"/>
      <c r="B14" s="74"/>
      <c r="C14" s="104"/>
      <c r="D14" s="104"/>
      <c r="E14" s="104"/>
      <c r="F14" s="104"/>
    </row>
    <row r="15" spans="1:6" ht="15.75" thickBot="1" x14ac:dyDescent="0.3">
      <c r="A15" s="11"/>
      <c r="B15" s="94" t="s">
        <v>123</v>
      </c>
      <c r="C15" s="91" t="s">
        <v>316</v>
      </c>
      <c r="D15" s="80" t="s">
        <v>409</v>
      </c>
      <c r="E15" s="83">
        <v>5202</v>
      </c>
      <c r="F15" s="84" t="s">
        <v>316</v>
      </c>
    </row>
    <row r="16" spans="1:6" ht="15.75" thickTop="1" x14ac:dyDescent="0.25">
      <c r="A16" s="11"/>
      <c r="B16" s="88"/>
      <c r="C16" s="88" t="s">
        <v>316</v>
      </c>
      <c r="D16" s="99"/>
      <c r="E16" s="99"/>
      <c r="F16" s="88"/>
    </row>
    <row r="17" spans="1:6" ht="15" customHeight="1" x14ac:dyDescent="0.25">
      <c r="A17" s="11" t="s">
        <v>1694</v>
      </c>
      <c r="B17" s="28" t="s">
        <v>4</v>
      </c>
      <c r="C17" s="28"/>
      <c r="D17" s="28"/>
      <c r="E17" s="28"/>
      <c r="F17" s="28"/>
    </row>
    <row r="18" spans="1:6" ht="25.5" customHeight="1" x14ac:dyDescent="0.25">
      <c r="A18" s="11"/>
      <c r="B18" s="104" t="s">
        <v>1311</v>
      </c>
      <c r="C18" s="104"/>
      <c r="D18" s="104"/>
      <c r="E18" s="104"/>
      <c r="F18" s="104"/>
    </row>
    <row r="19" spans="1:6" ht="15.75" x14ac:dyDescent="0.25">
      <c r="A19" s="11"/>
      <c r="B19" s="71"/>
      <c r="C19" s="71"/>
      <c r="D19" s="71"/>
      <c r="E19" s="71"/>
      <c r="F19" s="71"/>
    </row>
    <row r="20" spans="1:6" x14ac:dyDescent="0.25">
      <c r="A20" s="11"/>
      <c r="B20" s="74"/>
      <c r="C20" s="74"/>
      <c r="D20" s="74"/>
      <c r="E20" s="74"/>
      <c r="F20" s="74"/>
    </row>
    <row r="21" spans="1:6" x14ac:dyDescent="0.25">
      <c r="A21" s="11"/>
      <c r="B21" s="79">
        <v>2014</v>
      </c>
      <c r="C21" s="91" t="s">
        <v>316</v>
      </c>
      <c r="D21" s="80" t="s">
        <v>409</v>
      </c>
      <c r="E21" s="95">
        <v>939</v>
      </c>
      <c r="F21" s="84" t="s">
        <v>316</v>
      </c>
    </row>
    <row r="22" spans="1:6" x14ac:dyDescent="0.25">
      <c r="A22" s="11"/>
      <c r="B22" s="96">
        <v>2015</v>
      </c>
      <c r="C22" s="76" t="s">
        <v>316</v>
      </c>
      <c r="D22" s="74"/>
      <c r="E22" s="111">
        <v>783</v>
      </c>
      <c r="F22" s="73" t="s">
        <v>316</v>
      </c>
    </row>
    <row r="23" spans="1:6" x14ac:dyDescent="0.25">
      <c r="A23" s="11"/>
      <c r="B23" s="79">
        <v>2016</v>
      </c>
      <c r="C23" s="91" t="s">
        <v>316</v>
      </c>
      <c r="D23" s="84"/>
      <c r="E23" s="92" t="s">
        <v>327</v>
      </c>
      <c r="F23" s="84" t="s">
        <v>316</v>
      </c>
    </row>
    <row r="24" spans="1:6" x14ac:dyDescent="0.25">
      <c r="A24" s="11"/>
      <c r="B24" s="96">
        <v>2017</v>
      </c>
      <c r="C24" s="76" t="s">
        <v>316</v>
      </c>
      <c r="D24" s="73"/>
      <c r="E24" s="87" t="s">
        <v>327</v>
      </c>
      <c r="F24" s="73" t="s">
        <v>316</v>
      </c>
    </row>
    <row r="25" spans="1:6" x14ac:dyDescent="0.25">
      <c r="A25" s="11"/>
      <c r="B25" s="79">
        <v>2018</v>
      </c>
      <c r="C25" s="91" t="s">
        <v>316</v>
      </c>
      <c r="D25" s="84"/>
      <c r="E25" s="92" t="s">
        <v>327</v>
      </c>
      <c r="F25" s="84" t="s">
        <v>316</v>
      </c>
    </row>
    <row r="26" spans="1:6" ht="15.75" thickBot="1" x14ac:dyDescent="0.3">
      <c r="A26" s="11"/>
      <c r="B26" s="96" t="s">
        <v>1146</v>
      </c>
      <c r="C26" s="76" t="s">
        <v>316</v>
      </c>
      <c r="D26" s="73"/>
      <c r="E26" s="87" t="s">
        <v>327</v>
      </c>
      <c r="F26" s="73" t="s">
        <v>316</v>
      </c>
    </row>
    <row r="27" spans="1:6" x14ac:dyDescent="0.25">
      <c r="A27" s="11"/>
      <c r="B27" s="88"/>
      <c r="C27" s="88" t="s">
        <v>316</v>
      </c>
      <c r="D27" s="89"/>
      <c r="E27" s="89"/>
      <c r="F27" s="88"/>
    </row>
    <row r="28" spans="1:6" x14ac:dyDescent="0.25">
      <c r="A28" s="11"/>
      <c r="B28" s="74"/>
      <c r="C28" s="104"/>
      <c r="D28" s="104"/>
      <c r="E28" s="104"/>
      <c r="F28" s="104"/>
    </row>
    <row r="29" spans="1:6" ht="15.75" thickBot="1" x14ac:dyDescent="0.3">
      <c r="A29" s="11"/>
      <c r="B29" s="94" t="s">
        <v>123</v>
      </c>
      <c r="C29" s="91" t="s">
        <v>316</v>
      </c>
      <c r="D29" s="80" t="s">
        <v>409</v>
      </c>
      <c r="E29" s="83">
        <v>1722</v>
      </c>
      <c r="F29" s="84" t="s">
        <v>316</v>
      </c>
    </row>
    <row r="30" spans="1:6" ht="15.75" thickTop="1" x14ac:dyDescent="0.25">
      <c r="A30" s="11"/>
      <c r="B30" s="88"/>
      <c r="C30" s="88" t="s">
        <v>316</v>
      </c>
      <c r="D30" s="99"/>
      <c r="E30" s="99"/>
      <c r="F30" s="88"/>
    </row>
  </sheetData>
  <mergeCells count="13">
    <mergeCell ref="B17:F17"/>
    <mergeCell ref="B18:F18"/>
    <mergeCell ref="B19:F19"/>
    <mergeCell ref="C14:F14"/>
    <mergeCell ref="C28:F28"/>
    <mergeCell ref="A1:A2"/>
    <mergeCell ref="B1:F1"/>
    <mergeCell ref="B2:F2"/>
    <mergeCell ref="A3:A16"/>
    <mergeCell ref="B3:F3"/>
    <mergeCell ref="B4:F4"/>
    <mergeCell ref="B5:F5"/>
    <mergeCell ref="A17:A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6" t="s">
        <v>1</v>
      </c>
      <c r="C1" s="6"/>
      <c r="D1" s="6"/>
    </row>
    <row r="2" spans="1:4" ht="30" x14ac:dyDescent="0.25">
      <c r="A2" s="1" t="s">
        <v>17</v>
      </c>
      <c r="B2" s="1" t="s">
        <v>2</v>
      </c>
      <c r="C2" s="1" t="s">
        <v>18</v>
      </c>
      <c r="D2" s="1" t="s">
        <v>82</v>
      </c>
    </row>
    <row r="3" spans="1:4" x14ac:dyDescent="0.25">
      <c r="A3" s="2" t="s">
        <v>109</v>
      </c>
      <c r="B3" s="7">
        <v>541186</v>
      </c>
      <c r="C3" s="7">
        <v>-42382</v>
      </c>
      <c r="D3" s="7">
        <v>50893</v>
      </c>
    </row>
    <row r="4" spans="1:4" ht="30" x14ac:dyDescent="0.25">
      <c r="A4" s="2" t="s">
        <v>117</v>
      </c>
      <c r="B4" s="8">
        <v>-1650</v>
      </c>
      <c r="C4" s="4">
        <v>604</v>
      </c>
      <c r="D4" s="4">
        <v>-541</v>
      </c>
    </row>
    <row r="5" spans="1:4" ht="30" x14ac:dyDescent="0.25">
      <c r="A5" s="2" t="s">
        <v>118</v>
      </c>
      <c r="B5" s="4">
        <v>167</v>
      </c>
      <c r="C5" s="4">
        <v>-226</v>
      </c>
      <c r="D5" s="4">
        <v>12</v>
      </c>
    </row>
    <row r="6" spans="1:4" ht="45" x14ac:dyDescent="0.25">
      <c r="A6" s="2" t="s">
        <v>119</v>
      </c>
      <c r="B6" s="8">
        <v>-1228638</v>
      </c>
      <c r="C6" s="8">
        <v>340573</v>
      </c>
      <c r="D6" s="8">
        <v>926215</v>
      </c>
    </row>
    <row r="7" spans="1:4" ht="30" x14ac:dyDescent="0.25">
      <c r="A7" s="2" t="s">
        <v>120</v>
      </c>
      <c r="B7" s="8">
        <v>-1230121</v>
      </c>
      <c r="C7" s="8">
        <v>340951</v>
      </c>
      <c r="D7" s="8">
        <v>925686</v>
      </c>
    </row>
    <row r="8" spans="1:4" x14ac:dyDescent="0.25">
      <c r="A8" s="2" t="s">
        <v>121</v>
      </c>
      <c r="B8" s="7">
        <v>-688935</v>
      </c>
      <c r="C8" s="7">
        <v>298569</v>
      </c>
      <c r="D8" s="7">
        <v>9765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9.42578125" bestFit="1" customWidth="1"/>
    <col min="2" max="2" width="18.42578125" bestFit="1" customWidth="1"/>
    <col min="3" max="3" width="1.85546875" bestFit="1" customWidth="1"/>
    <col min="5" max="5" width="9.5703125" bestFit="1" customWidth="1"/>
    <col min="6" max="7" width="1.85546875" bestFit="1" customWidth="1"/>
    <col min="8" max="9" width="4.140625" customWidth="1"/>
    <col min="10" max="11" width="1.85546875" bestFit="1" customWidth="1"/>
    <col min="12" max="12" width="36.5703125" bestFit="1" customWidth="1"/>
    <col min="13" max="13" width="1.85546875" bestFit="1" customWidth="1"/>
    <col min="14" max="14" width="36.5703125" bestFit="1" customWidth="1"/>
  </cols>
  <sheetData>
    <row r="1" spans="1:14" ht="15" customHeight="1" x14ac:dyDescent="0.25">
      <c r="A1" s="6" t="s">
        <v>16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96</v>
      </c>
      <c r="B3" s="28" t="s">
        <v>4</v>
      </c>
      <c r="C3" s="28"/>
      <c r="D3" s="28"/>
      <c r="E3" s="28"/>
      <c r="F3" s="28"/>
      <c r="G3" s="28"/>
      <c r="H3" s="28"/>
      <c r="I3" s="28"/>
      <c r="J3" s="28"/>
      <c r="K3" s="28"/>
      <c r="L3" s="28"/>
      <c r="M3" s="28"/>
      <c r="N3" s="28"/>
    </row>
    <row r="4" spans="1:14" x14ac:dyDescent="0.25">
      <c r="A4" s="11"/>
      <c r="B4" s="104" t="s">
        <v>1315</v>
      </c>
      <c r="C4" s="104"/>
      <c r="D4" s="104"/>
      <c r="E4" s="104"/>
      <c r="F4" s="104"/>
      <c r="G4" s="104"/>
      <c r="H4" s="104"/>
      <c r="I4" s="104"/>
      <c r="J4" s="104"/>
      <c r="K4" s="104"/>
      <c r="L4" s="104"/>
      <c r="M4" s="104"/>
      <c r="N4" s="104"/>
    </row>
    <row r="5" spans="1:14" ht="15.75" x14ac:dyDescent="0.25">
      <c r="A5" s="11"/>
      <c r="B5" s="71"/>
      <c r="C5" s="71"/>
      <c r="D5" s="71"/>
      <c r="E5" s="71"/>
      <c r="F5" s="71"/>
      <c r="G5" s="71"/>
      <c r="H5" s="71"/>
      <c r="I5" s="71"/>
      <c r="J5" s="71"/>
      <c r="K5" s="71"/>
      <c r="L5" s="71"/>
      <c r="M5" s="71"/>
      <c r="N5" s="71"/>
    </row>
    <row r="6" spans="1:14" x14ac:dyDescent="0.25">
      <c r="A6" s="11"/>
      <c r="B6" s="74"/>
      <c r="C6" s="74"/>
      <c r="D6" s="74"/>
      <c r="E6" s="74"/>
      <c r="F6" s="74"/>
      <c r="G6" s="74"/>
      <c r="H6" s="74"/>
      <c r="I6" s="74"/>
      <c r="J6" s="74"/>
      <c r="K6" s="74"/>
      <c r="L6" s="74"/>
      <c r="M6" s="74"/>
      <c r="N6" s="74"/>
    </row>
    <row r="7" spans="1:14" x14ac:dyDescent="0.25">
      <c r="A7" s="11"/>
      <c r="B7" s="101"/>
      <c r="C7" s="101" t="s">
        <v>316</v>
      </c>
      <c r="D7" s="102" t="s">
        <v>1316</v>
      </c>
      <c r="E7" s="102"/>
      <c r="F7" s="101"/>
      <c r="G7" s="101" t="s">
        <v>316</v>
      </c>
      <c r="H7" s="102" t="s">
        <v>1319</v>
      </c>
      <c r="I7" s="102"/>
      <c r="J7" s="101"/>
      <c r="K7" s="101" t="s">
        <v>316</v>
      </c>
      <c r="L7" s="102" t="s">
        <v>1697</v>
      </c>
      <c r="M7" s="101" t="s">
        <v>316</v>
      </c>
      <c r="N7" s="77" t="s">
        <v>1317</v>
      </c>
    </row>
    <row r="8" spans="1:14" x14ac:dyDescent="0.25">
      <c r="A8" s="11"/>
      <c r="B8" s="101"/>
      <c r="C8" s="101"/>
      <c r="D8" s="102" t="s">
        <v>1318</v>
      </c>
      <c r="E8" s="102"/>
      <c r="F8" s="101"/>
      <c r="G8" s="101"/>
      <c r="H8" s="102" t="s">
        <v>1322</v>
      </c>
      <c r="I8" s="102"/>
      <c r="J8" s="101"/>
      <c r="K8" s="101"/>
      <c r="L8" s="102"/>
      <c r="M8" s="101"/>
      <c r="N8" s="77" t="s">
        <v>1320</v>
      </c>
    </row>
    <row r="9" spans="1:14" ht="15.75" thickBot="1" x14ac:dyDescent="0.3">
      <c r="A9" s="11"/>
      <c r="B9" s="101"/>
      <c r="C9" s="101"/>
      <c r="D9" s="103" t="s">
        <v>1321</v>
      </c>
      <c r="E9" s="103"/>
      <c r="F9" s="101"/>
      <c r="G9" s="101"/>
      <c r="H9" s="103"/>
      <c r="I9" s="103"/>
      <c r="J9" s="101"/>
      <c r="K9" s="101"/>
      <c r="L9" s="103"/>
      <c r="M9" s="101"/>
      <c r="N9" s="78" t="s">
        <v>1698</v>
      </c>
    </row>
    <row r="10" spans="1:14" x14ac:dyDescent="0.25">
      <c r="A10" s="11"/>
      <c r="B10" s="74"/>
      <c r="C10" s="104"/>
      <c r="D10" s="104"/>
      <c r="E10" s="104"/>
      <c r="F10" s="104"/>
      <c r="G10" s="104"/>
      <c r="H10" s="104"/>
      <c r="I10" s="104"/>
      <c r="J10" s="104"/>
      <c r="K10" s="104"/>
      <c r="L10" s="104"/>
      <c r="M10" s="104"/>
      <c r="N10" s="104"/>
    </row>
    <row r="11" spans="1:14" x14ac:dyDescent="0.25">
      <c r="A11" s="11"/>
      <c r="B11" s="79" t="s">
        <v>125</v>
      </c>
      <c r="C11" s="80" t="s">
        <v>316</v>
      </c>
      <c r="D11" s="123"/>
      <c r="E11" s="131">
        <v>40000000</v>
      </c>
      <c r="F11" s="132" t="s">
        <v>316</v>
      </c>
      <c r="G11" s="80" t="s">
        <v>316</v>
      </c>
      <c r="H11" s="123" t="s">
        <v>409</v>
      </c>
      <c r="I11" s="133">
        <v>1</v>
      </c>
      <c r="J11" s="132" t="s">
        <v>316</v>
      </c>
      <c r="K11" s="80" t="s">
        <v>316</v>
      </c>
      <c r="L11" s="123" t="s">
        <v>1325</v>
      </c>
      <c r="M11" s="80" t="s">
        <v>316</v>
      </c>
      <c r="N11" s="123" t="s">
        <v>1325</v>
      </c>
    </row>
    <row r="12" spans="1:14" x14ac:dyDescent="0.25">
      <c r="A12" s="11"/>
      <c r="B12" s="123"/>
      <c r="C12" s="80" t="s">
        <v>316</v>
      </c>
      <c r="D12" s="123"/>
      <c r="E12" s="131">
        <v>20000001</v>
      </c>
      <c r="F12" s="132" t="s">
        <v>316</v>
      </c>
      <c r="G12" s="80" t="s">
        <v>316</v>
      </c>
      <c r="H12" s="123"/>
      <c r="I12" s="123"/>
      <c r="J12" s="123"/>
      <c r="K12" s="80" t="s">
        <v>316</v>
      </c>
      <c r="L12" s="123"/>
      <c r="M12" s="80" t="s">
        <v>316</v>
      </c>
      <c r="N12" s="123"/>
    </row>
    <row r="13" spans="1:14" x14ac:dyDescent="0.25">
      <c r="A13" s="11"/>
      <c r="B13" s="123"/>
      <c r="C13" s="80" t="s">
        <v>316</v>
      </c>
      <c r="D13" s="123"/>
      <c r="E13" s="131">
        <v>20000001</v>
      </c>
      <c r="F13" s="132" t="s">
        <v>316</v>
      </c>
      <c r="G13" s="80" t="s">
        <v>316</v>
      </c>
      <c r="H13" s="123"/>
      <c r="I13" s="123"/>
      <c r="J13" s="123"/>
      <c r="K13" s="80" t="s">
        <v>316</v>
      </c>
      <c r="L13" s="123"/>
      <c r="M13" s="80" t="s">
        <v>316</v>
      </c>
      <c r="N13" s="123"/>
    </row>
    <row r="14" spans="1:14" x14ac:dyDescent="0.25">
      <c r="A14" s="11"/>
      <c r="B14" s="74"/>
      <c r="C14" s="104"/>
      <c r="D14" s="104"/>
      <c r="E14" s="104"/>
      <c r="F14" s="104"/>
      <c r="G14" s="104"/>
      <c r="H14" s="104"/>
      <c r="I14" s="104"/>
      <c r="J14" s="104"/>
      <c r="K14" s="104"/>
      <c r="L14" s="104"/>
      <c r="M14" s="104"/>
      <c r="N14" s="104"/>
    </row>
    <row r="15" spans="1:14" x14ac:dyDescent="0.25">
      <c r="A15" s="11"/>
      <c r="B15" s="96" t="s">
        <v>1326</v>
      </c>
      <c r="C15" s="74" t="s">
        <v>316</v>
      </c>
      <c r="D15" s="112"/>
      <c r="E15" s="112"/>
      <c r="F15" s="112"/>
      <c r="G15" s="74" t="s">
        <v>316</v>
      </c>
      <c r="H15" s="112"/>
      <c r="I15" s="112"/>
      <c r="J15" s="112"/>
      <c r="K15" s="74" t="s">
        <v>316</v>
      </c>
      <c r="L15" s="112"/>
      <c r="M15" s="74" t="s">
        <v>316</v>
      </c>
      <c r="N15" s="112"/>
    </row>
    <row r="16" spans="1:14" x14ac:dyDescent="0.25">
      <c r="A16" s="11"/>
      <c r="B16" s="94" t="s">
        <v>1699</v>
      </c>
      <c r="C16" s="80" t="s">
        <v>316</v>
      </c>
      <c r="D16" s="123"/>
      <c r="E16" s="131">
        <v>200000000</v>
      </c>
      <c r="F16" s="132" t="s">
        <v>316</v>
      </c>
      <c r="G16" s="80" t="s">
        <v>316</v>
      </c>
      <c r="H16" s="123" t="s">
        <v>409</v>
      </c>
      <c r="I16" s="133">
        <v>1</v>
      </c>
      <c r="J16" s="132" t="s">
        <v>316</v>
      </c>
      <c r="K16" s="80" t="s">
        <v>316</v>
      </c>
      <c r="L16" s="137" t="s">
        <v>1700</v>
      </c>
      <c r="M16" s="80" t="s">
        <v>316</v>
      </c>
      <c r="N16" s="137" t="s">
        <v>1700</v>
      </c>
    </row>
    <row r="17" spans="1:14" x14ac:dyDescent="0.25">
      <c r="A17" s="11"/>
      <c r="B17" s="123"/>
      <c r="C17" s="80" t="s">
        <v>316</v>
      </c>
      <c r="D17" s="123"/>
      <c r="E17" s="131">
        <v>18903484</v>
      </c>
      <c r="F17" s="132" t="s">
        <v>316</v>
      </c>
      <c r="G17" s="80" t="s">
        <v>316</v>
      </c>
      <c r="H17" s="123"/>
      <c r="I17" s="123"/>
      <c r="J17" s="123"/>
      <c r="K17" s="80" t="s">
        <v>316</v>
      </c>
      <c r="L17" s="137"/>
      <c r="M17" s="80" t="s">
        <v>316</v>
      </c>
      <c r="N17" s="137"/>
    </row>
    <row r="18" spans="1:14" x14ac:dyDescent="0.25">
      <c r="A18" s="11"/>
      <c r="B18" s="123"/>
      <c r="C18" s="80" t="s">
        <v>316</v>
      </c>
      <c r="D18" s="123"/>
      <c r="E18" s="131">
        <v>18903484</v>
      </c>
      <c r="F18" s="132" t="s">
        <v>316</v>
      </c>
      <c r="G18" s="80" t="s">
        <v>316</v>
      </c>
      <c r="H18" s="123"/>
      <c r="I18" s="123"/>
      <c r="J18" s="123"/>
      <c r="K18" s="80" t="s">
        <v>316</v>
      </c>
      <c r="L18" s="123"/>
      <c r="M18" s="80" t="s">
        <v>316</v>
      </c>
      <c r="N18" s="123"/>
    </row>
    <row r="19" spans="1:14" x14ac:dyDescent="0.25">
      <c r="A19" s="11"/>
      <c r="B19" s="138" t="s">
        <v>1701</v>
      </c>
      <c r="C19" s="104" t="s">
        <v>316</v>
      </c>
      <c r="D19" s="139"/>
      <c r="E19" s="134">
        <v>8909195</v>
      </c>
      <c r="F19" s="135" t="s">
        <v>316</v>
      </c>
      <c r="G19" s="104" t="s">
        <v>316</v>
      </c>
      <c r="H19" s="139"/>
      <c r="I19" s="140">
        <v>1</v>
      </c>
      <c r="J19" s="141" t="s">
        <v>316</v>
      </c>
      <c r="K19" s="104" t="s">
        <v>316</v>
      </c>
      <c r="L19" s="142" t="s">
        <v>1702</v>
      </c>
      <c r="M19" s="104" t="s">
        <v>316</v>
      </c>
      <c r="N19" s="142" t="s">
        <v>1702</v>
      </c>
    </row>
    <row r="20" spans="1:14" x14ac:dyDescent="0.25">
      <c r="A20" s="11"/>
      <c r="B20" s="138"/>
      <c r="C20" s="104"/>
      <c r="D20" s="139"/>
      <c r="E20" s="134">
        <v>8909195</v>
      </c>
      <c r="F20" s="135" t="s">
        <v>316</v>
      </c>
      <c r="G20" s="104"/>
      <c r="H20" s="139"/>
      <c r="I20" s="140"/>
      <c r="J20" s="141"/>
      <c r="K20" s="104"/>
      <c r="L20" s="142"/>
      <c r="M20" s="104"/>
      <c r="N20" s="142"/>
    </row>
    <row r="21" spans="1:14" x14ac:dyDescent="0.25">
      <c r="A21" s="11"/>
      <c r="B21" s="138"/>
      <c r="C21" s="104"/>
      <c r="D21" s="139"/>
      <c r="E21" s="134">
        <v>8909195</v>
      </c>
      <c r="F21" s="135" t="s">
        <v>316</v>
      </c>
      <c r="G21" s="104"/>
      <c r="H21" s="139"/>
      <c r="I21" s="140"/>
      <c r="J21" s="141"/>
      <c r="K21" s="104"/>
      <c r="L21" s="142"/>
      <c r="M21" s="104"/>
      <c r="N21" s="142"/>
    </row>
    <row r="22" spans="1:14" x14ac:dyDescent="0.25">
      <c r="A22" s="11"/>
      <c r="B22" s="143" t="s">
        <v>1703</v>
      </c>
      <c r="C22" s="144" t="s">
        <v>316</v>
      </c>
      <c r="D22" s="145"/>
      <c r="E22" s="131">
        <v>10000000</v>
      </c>
      <c r="F22" s="132" t="s">
        <v>316</v>
      </c>
      <c r="G22" s="144" t="s">
        <v>316</v>
      </c>
      <c r="H22" s="145"/>
      <c r="I22" s="146">
        <v>1</v>
      </c>
      <c r="J22" s="147" t="s">
        <v>316</v>
      </c>
      <c r="K22" s="144" t="s">
        <v>316</v>
      </c>
      <c r="L22" s="137" t="s">
        <v>1702</v>
      </c>
      <c r="M22" s="144" t="s">
        <v>316</v>
      </c>
      <c r="N22" s="137" t="s">
        <v>1702</v>
      </c>
    </row>
    <row r="23" spans="1:14" x14ac:dyDescent="0.25">
      <c r="A23" s="11"/>
      <c r="B23" s="143"/>
      <c r="C23" s="144"/>
      <c r="D23" s="145"/>
      <c r="E23" s="131">
        <v>9994289</v>
      </c>
      <c r="F23" s="132" t="s">
        <v>316</v>
      </c>
      <c r="G23" s="144"/>
      <c r="H23" s="145"/>
      <c r="I23" s="146"/>
      <c r="J23" s="147"/>
      <c r="K23" s="144"/>
      <c r="L23" s="137"/>
      <c r="M23" s="144"/>
      <c r="N23" s="137"/>
    </row>
    <row r="24" spans="1:14" x14ac:dyDescent="0.25">
      <c r="A24" s="11"/>
      <c r="B24" s="143"/>
      <c r="C24" s="144"/>
      <c r="D24" s="145"/>
      <c r="E24" s="131">
        <v>9994289</v>
      </c>
      <c r="F24" s="132" t="s">
        <v>316</v>
      </c>
      <c r="G24" s="144"/>
      <c r="H24" s="145"/>
      <c r="I24" s="146"/>
      <c r="J24" s="147"/>
      <c r="K24" s="144"/>
      <c r="L24" s="137"/>
      <c r="M24" s="144"/>
      <c r="N24" s="137"/>
    </row>
    <row r="25" spans="1:14" x14ac:dyDescent="0.25">
      <c r="A25" s="11"/>
      <c r="B25" s="81" t="s">
        <v>1337</v>
      </c>
      <c r="C25" s="74" t="s">
        <v>316</v>
      </c>
      <c r="D25" s="112"/>
      <c r="E25" s="134">
        <v>400000000</v>
      </c>
      <c r="F25" s="135" t="s">
        <v>316</v>
      </c>
      <c r="G25" s="74" t="s">
        <v>316</v>
      </c>
      <c r="H25" s="112"/>
      <c r="I25" s="136">
        <v>1</v>
      </c>
      <c r="J25" s="135" t="s">
        <v>316</v>
      </c>
      <c r="K25" s="74" t="s">
        <v>316</v>
      </c>
      <c r="L25" s="96" t="s">
        <v>1700</v>
      </c>
      <c r="M25" s="74" t="s">
        <v>316</v>
      </c>
      <c r="N25" s="96" t="s">
        <v>1700</v>
      </c>
    </row>
  </sheetData>
  <mergeCells count="53">
    <mergeCell ref="A1:A2"/>
    <mergeCell ref="B1:N1"/>
    <mergeCell ref="B2:N2"/>
    <mergeCell ref="A3:A25"/>
    <mergeCell ref="B3:N3"/>
    <mergeCell ref="B4:N4"/>
    <mergeCell ref="B5:N5"/>
    <mergeCell ref="I22:I24"/>
    <mergeCell ref="J22:J24"/>
    <mergeCell ref="K22:K24"/>
    <mergeCell ref="L22:L24"/>
    <mergeCell ref="M22:M24"/>
    <mergeCell ref="N22:N24"/>
    <mergeCell ref="J19:J21"/>
    <mergeCell ref="K19:K21"/>
    <mergeCell ref="L19:L21"/>
    <mergeCell ref="M19:M21"/>
    <mergeCell ref="N19:N21"/>
    <mergeCell ref="B22:B24"/>
    <mergeCell ref="C22:C24"/>
    <mergeCell ref="D22:D24"/>
    <mergeCell ref="G22:G24"/>
    <mergeCell ref="H22:H24"/>
    <mergeCell ref="B19:B21"/>
    <mergeCell ref="C19:C21"/>
    <mergeCell ref="D19:D21"/>
    <mergeCell ref="G19:G21"/>
    <mergeCell ref="H19:H21"/>
    <mergeCell ref="I19:I21"/>
    <mergeCell ref="C14:F14"/>
    <mergeCell ref="G14:J14"/>
    <mergeCell ref="K14:L14"/>
    <mergeCell ref="M14:N14"/>
    <mergeCell ref="L16:L17"/>
    <mergeCell ref="N16:N17"/>
    <mergeCell ref="L7:L9"/>
    <mergeCell ref="M7:M9"/>
    <mergeCell ref="C10:F10"/>
    <mergeCell ref="G10:J10"/>
    <mergeCell ref="K10:L10"/>
    <mergeCell ref="M10:N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6.140625" bestFit="1" customWidth="1"/>
    <col min="6" max="6" width="2" bestFit="1" customWidth="1"/>
    <col min="9" max="9" width="7" bestFit="1" customWidth="1"/>
    <col min="10" max="10" width="2" bestFit="1" customWidth="1"/>
    <col min="13" max="13" width="7" bestFit="1" customWidth="1"/>
    <col min="14" max="14" width="2" bestFit="1" customWidth="1"/>
  </cols>
  <sheetData>
    <row r="1" spans="1:14" ht="15" customHeight="1" x14ac:dyDescent="0.25">
      <c r="A1" s="6" t="s">
        <v>17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705</v>
      </c>
      <c r="B3" s="28" t="s">
        <v>4</v>
      </c>
      <c r="C3" s="28"/>
      <c r="D3" s="28"/>
      <c r="E3" s="28"/>
      <c r="F3" s="28"/>
      <c r="G3" s="28"/>
      <c r="H3" s="28"/>
      <c r="I3" s="28"/>
      <c r="J3" s="28"/>
      <c r="K3" s="28"/>
      <c r="L3" s="28"/>
      <c r="M3" s="28"/>
      <c r="N3" s="28"/>
    </row>
    <row r="4" spans="1:14" x14ac:dyDescent="0.25">
      <c r="A4" s="11"/>
      <c r="B4" s="104" t="s">
        <v>1343</v>
      </c>
      <c r="C4" s="104"/>
      <c r="D4" s="104"/>
      <c r="E4" s="104"/>
      <c r="F4" s="104"/>
      <c r="G4" s="104"/>
      <c r="H4" s="104"/>
      <c r="I4" s="104"/>
      <c r="J4" s="104"/>
      <c r="K4" s="104"/>
      <c r="L4" s="104"/>
      <c r="M4" s="104"/>
      <c r="N4" s="104"/>
    </row>
    <row r="5" spans="1:14" ht="15.75" x14ac:dyDescent="0.25">
      <c r="A5" s="11"/>
      <c r="B5" s="71"/>
      <c r="C5" s="71"/>
      <c r="D5" s="71"/>
      <c r="E5" s="71"/>
      <c r="F5" s="71"/>
      <c r="G5" s="71"/>
      <c r="H5" s="71"/>
      <c r="I5" s="71"/>
      <c r="J5" s="71"/>
      <c r="K5" s="71"/>
      <c r="L5" s="71"/>
      <c r="M5" s="71"/>
      <c r="N5" s="71"/>
    </row>
    <row r="6" spans="1:14" x14ac:dyDescent="0.25">
      <c r="A6" s="11"/>
      <c r="B6" s="74"/>
      <c r="C6" s="74"/>
      <c r="D6" s="74"/>
      <c r="E6" s="74"/>
      <c r="F6" s="74"/>
      <c r="G6" s="74"/>
      <c r="H6" s="74"/>
      <c r="I6" s="74"/>
      <c r="J6" s="74"/>
      <c r="K6" s="74"/>
      <c r="L6" s="74"/>
      <c r="M6" s="74"/>
      <c r="N6" s="74"/>
    </row>
    <row r="7" spans="1:14" ht="15.75" thickBot="1" x14ac:dyDescent="0.3">
      <c r="A7" s="11"/>
      <c r="B7" s="76"/>
      <c r="C7" s="76" t="s">
        <v>316</v>
      </c>
      <c r="D7" s="103">
        <v>2013</v>
      </c>
      <c r="E7" s="103"/>
      <c r="F7" s="76"/>
      <c r="G7" s="76"/>
      <c r="H7" s="103">
        <v>2012</v>
      </c>
      <c r="I7" s="103"/>
      <c r="J7" s="76"/>
      <c r="K7" s="76"/>
      <c r="L7" s="103">
        <v>2011</v>
      </c>
      <c r="M7" s="103"/>
      <c r="N7" s="76"/>
    </row>
    <row r="8" spans="1:14" x14ac:dyDescent="0.25">
      <c r="A8" s="11"/>
      <c r="B8" s="74"/>
      <c r="C8" s="104"/>
      <c r="D8" s="104"/>
      <c r="E8" s="104"/>
      <c r="F8" s="104"/>
      <c r="G8" s="104"/>
      <c r="H8" s="104"/>
      <c r="I8" s="104"/>
      <c r="J8" s="104"/>
      <c r="K8" s="104"/>
      <c r="L8" s="104"/>
      <c r="M8" s="104"/>
      <c r="N8" s="104"/>
    </row>
    <row r="9" spans="1:14" ht="25.5" x14ac:dyDescent="0.25">
      <c r="A9" s="11"/>
      <c r="B9" s="79" t="s">
        <v>1344</v>
      </c>
      <c r="C9" s="80" t="s">
        <v>316</v>
      </c>
      <c r="D9" s="80" t="s">
        <v>409</v>
      </c>
      <c r="E9" s="83">
        <v>13993</v>
      </c>
      <c r="F9" s="84" t="s">
        <v>316</v>
      </c>
      <c r="G9" s="80"/>
      <c r="H9" s="80"/>
      <c r="I9" s="83">
        <v>13389</v>
      </c>
      <c r="J9" s="84" t="s">
        <v>316</v>
      </c>
      <c r="K9" s="80"/>
      <c r="L9" s="80"/>
      <c r="M9" s="83">
        <v>13930</v>
      </c>
      <c r="N9" s="84" t="s">
        <v>316</v>
      </c>
    </row>
    <row r="10" spans="1:14" x14ac:dyDescent="0.25">
      <c r="A10" s="11"/>
      <c r="B10" s="74"/>
      <c r="C10" s="104"/>
      <c r="D10" s="104"/>
      <c r="E10" s="104"/>
      <c r="F10" s="104"/>
      <c r="G10" s="104"/>
      <c r="H10" s="104"/>
      <c r="I10" s="104"/>
      <c r="J10" s="104"/>
      <c r="K10" s="104"/>
      <c r="L10" s="104"/>
      <c r="M10" s="104"/>
      <c r="N10" s="104"/>
    </row>
    <row r="11" spans="1:14" ht="25.5" x14ac:dyDescent="0.25">
      <c r="A11" s="11"/>
      <c r="B11" s="81" t="s">
        <v>1345</v>
      </c>
      <c r="C11" s="74" t="s">
        <v>316</v>
      </c>
      <c r="D11" s="74"/>
      <c r="E11" s="111" t="s">
        <v>1346</v>
      </c>
      <c r="F11" s="73" t="s">
        <v>432</v>
      </c>
      <c r="G11" s="74"/>
      <c r="H11" s="74"/>
      <c r="I11" s="111">
        <v>929</v>
      </c>
      <c r="J11" s="73" t="s">
        <v>316</v>
      </c>
      <c r="K11" s="74"/>
      <c r="L11" s="74"/>
      <c r="M11" s="111" t="s">
        <v>1347</v>
      </c>
      <c r="N11" s="73" t="s">
        <v>432</v>
      </c>
    </row>
    <row r="12" spans="1:14" ht="39" thickBot="1" x14ac:dyDescent="0.3">
      <c r="A12" s="11"/>
      <c r="B12" s="94" t="s">
        <v>1348</v>
      </c>
      <c r="C12" s="80" t="s">
        <v>316</v>
      </c>
      <c r="D12" s="80"/>
      <c r="E12" s="95">
        <v>889</v>
      </c>
      <c r="F12" s="84" t="s">
        <v>316</v>
      </c>
      <c r="G12" s="80"/>
      <c r="H12" s="80"/>
      <c r="I12" s="95" t="s">
        <v>1349</v>
      </c>
      <c r="J12" s="84" t="s">
        <v>432</v>
      </c>
      <c r="K12" s="80"/>
      <c r="L12" s="80"/>
      <c r="M12" s="95">
        <v>291</v>
      </c>
      <c r="N12" s="84" t="s">
        <v>316</v>
      </c>
    </row>
    <row r="13" spans="1:14" x14ac:dyDescent="0.25">
      <c r="A13" s="11"/>
      <c r="B13" s="88"/>
      <c r="C13" s="88" t="s">
        <v>316</v>
      </c>
      <c r="D13" s="89"/>
      <c r="E13" s="89"/>
      <c r="F13" s="88"/>
      <c r="G13" s="88"/>
      <c r="H13" s="89"/>
      <c r="I13" s="89"/>
      <c r="J13" s="88"/>
      <c r="K13" s="88"/>
      <c r="L13" s="89"/>
      <c r="M13" s="89"/>
      <c r="N13" s="88"/>
    </row>
    <row r="14" spans="1:14" x14ac:dyDescent="0.25">
      <c r="A14" s="11"/>
      <c r="B14" s="74"/>
      <c r="C14" s="104"/>
      <c r="D14" s="104"/>
      <c r="E14" s="104"/>
      <c r="F14" s="104"/>
      <c r="G14" s="104"/>
      <c r="H14" s="104"/>
      <c r="I14" s="104"/>
      <c r="J14" s="104"/>
      <c r="K14" s="104"/>
      <c r="L14" s="104"/>
      <c r="M14" s="104"/>
      <c r="N14" s="104"/>
    </row>
    <row r="15" spans="1:14" ht="26.25" thickBot="1" x14ac:dyDescent="0.3">
      <c r="A15" s="11"/>
      <c r="B15" s="85" t="s">
        <v>1350</v>
      </c>
      <c r="C15" s="76" t="s">
        <v>316</v>
      </c>
      <c r="D15" s="74"/>
      <c r="E15" s="111" t="s">
        <v>1351</v>
      </c>
      <c r="F15" s="73" t="s">
        <v>432</v>
      </c>
      <c r="G15" s="76"/>
      <c r="H15" s="74"/>
      <c r="I15" s="111">
        <v>604</v>
      </c>
      <c r="J15" s="73" t="s">
        <v>316</v>
      </c>
      <c r="K15" s="76"/>
      <c r="L15" s="74"/>
      <c r="M15" s="111" t="s">
        <v>1352</v>
      </c>
      <c r="N15" s="73" t="s">
        <v>432</v>
      </c>
    </row>
    <row r="16" spans="1:14" x14ac:dyDescent="0.25">
      <c r="A16" s="11"/>
      <c r="B16" s="88"/>
      <c r="C16" s="88" t="s">
        <v>316</v>
      </c>
      <c r="D16" s="89"/>
      <c r="E16" s="89"/>
      <c r="F16" s="88"/>
      <c r="G16" s="88"/>
      <c r="H16" s="89"/>
      <c r="I16" s="89"/>
      <c r="J16" s="88"/>
      <c r="K16" s="88"/>
      <c r="L16" s="89"/>
      <c r="M16" s="89"/>
      <c r="N16" s="88"/>
    </row>
    <row r="17" spans="1:14" x14ac:dyDescent="0.25">
      <c r="A17" s="11"/>
      <c r="B17" s="74"/>
      <c r="C17" s="104"/>
      <c r="D17" s="104"/>
      <c r="E17" s="104"/>
      <c r="F17" s="104"/>
      <c r="G17" s="104"/>
      <c r="H17" s="104"/>
      <c r="I17" s="104"/>
      <c r="J17" s="104"/>
      <c r="K17" s="104"/>
      <c r="L17" s="104"/>
      <c r="M17" s="104"/>
      <c r="N17" s="104"/>
    </row>
    <row r="18" spans="1:14" ht="26.25" thickBot="1" x14ac:dyDescent="0.3">
      <c r="A18" s="11"/>
      <c r="B18" s="79" t="s">
        <v>1353</v>
      </c>
      <c r="C18" s="91" t="s">
        <v>316</v>
      </c>
      <c r="D18" s="80" t="s">
        <v>409</v>
      </c>
      <c r="E18" s="83">
        <v>12343</v>
      </c>
      <c r="F18" s="84" t="s">
        <v>316</v>
      </c>
      <c r="G18" s="91"/>
      <c r="H18" s="80"/>
      <c r="I18" s="83">
        <v>13993</v>
      </c>
      <c r="J18" s="84" t="s">
        <v>316</v>
      </c>
      <c r="K18" s="91"/>
      <c r="L18" s="80"/>
      <c r="M18" s="83">
        <v>13389</v>
      </c>
      <c r="N18" s="84" t="s">
        <v>316</v>
      </c>
    </row>
    <row r="19" spans="1:14" ht="15.75" thickTop="1" x14ac:dyDescent="0.25">
      <c r="A19" s="11"/>
      <c r="B19" s="88"/>
      <c r="C19" s="88" t="s">
        <v>316</v>
      </c>
      <c r="D19" s="99"/>
      <c r="E19" s="99"/>
      <c r="F19" s="88"/>
      <c r="G19" s="88"/>
      <c r="H19" s="99"/>
      <c r="I19" s="99"/>
      <c r="J19" s="88"/>
      <c r="K19" s="88"/>
      <c r="L19" s="99"/>
      <c r="M19" s="99"/>
      <c r="N19" s="88"/>
    </row>
    <row r="20" spans="1:14" x14ac:dyDescent="0.25">
      <c r="A20" s="11"/>
      <c r="B20" s="74"/>
      <c r="C20" s="104"/>
      <c r="D20" s="104"/>
      <c r="E20" s="104"/>
      <c r="F20" s="104"/>
      <c r="G20" s="104"/>
      <c r="H20" s="104"/>
      <c r="I20" s="104"/>
      <c r="J20" s="104"/>
      <c r="K20" s="104"/>
      <c r="L20" s="104"/>
      <c r="M20" s="104"/>
      <c r="N20" s="104"/>
    </row>
    <row r="21" spans="1:14" ht="25.5" x14ac:dyDescent="0.25">
      <c r="A21" s="11"/>
      <c r="B21" s="96" t="s">
        <v>1354</v>
      </c>
      <c r="C21" s="76" t="s">
        <v>316</v>
      </c>
      <c r="D21" s="74"/>
      <c r="E21" s="111">
        <v>0.94120000000000004</v>
      </c>
      <c r="F21" s="73" t="s">
        <v>316</v>
      </c>
      <c r="G21" s="76"/>
      <c r="H21" s="74"/>
      <c r="I21" s="111">
        <v>1.0043200000000001</v>
      </c>
      <c r="J21" s="73" t="s">
        <v>316</v>
      </c>
      <c r="K21" s="76"/>
      <c r="L21" s="74"/>
      <c r="M21" s="111">
        <v>0.98207999999999995</v>
      </c>
      <c r="N21" s="73" t="s">
        <v>316</v>
      </c>
    </row>
  </sheetData>
  <mergeCells count="25">
    <mergeCell ref="A1:A2"/>
    <mergeCell ref="B1:N1"/>
    <mergeCell ref="B2:N2"/>
    <mergeCell ref="A3:A21"/>
    <mergeCell ref="B3:N3"/>
    <mergeCell ref="B4:N4"/>
    <mergeCell ref="B5:N5"/>
    <mergeCell ref="C17:F17"/>
    <mergeCell ref="G17:J17"/>
    <mergeCell ref="K17:N17"/>
    <mergeCell ref="C20:F20"/>
    <mergeCell ref="G20:J20"/>
    <mergeCell ref="K20:N20"/>
    <mergeCell ref="C10:F10"/>
    <mergeCell ref="G10:J10"/>
    <mergeCell ref="K10:N10"/>
    <mergeCell ref="C14:F14"/>
    <mergeCell ref="G14:J14"/>
    <mergeCell ref="K14:N14"/>
    <mergeCell ref="D7:E7"/>
    <mergeCell ref="H7:I7"/>
    <mergeCell ref="L7:M7"/>
    <mergeCell ref="C8:F8"/>
    <mergeCell ref="G8:J8"/>
    <mergeCell ref="K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9" max="9" width="7" bestFit="1" customWidth="1"/>
    <col min="10" max="10" width="2" bestFit="1" customWidth="1"/>
    <col min="13" max="13" width="7" bestFit="1" customWidth="1"/>
    <col min="14" max="14" width="2" bestFit="1" customWidth="1"/>
    <col min="17" max="17" width="7" bestFit="1" customWidth="1"/>
    <col min="18" max="18" width="2" bestFit="1" customWidth="1"/>
    <col min="21" max="21" width="7" bestFit="1" customWidth="1"/>
    <col min="22" max="22" width="2" bestFit="1" customWidth="1"/>
    <col min="25" max="25" width="7.85546875" bestFit="1" customWidth="1"/>
    <col min="26" max="26" width="2" bestFit="1" customWidth="1"/>
  </cols>
  <sheetData>
    <row r="1" spans="1:26" ht="15" customHeight="1" x14ac:dyDescent="0.25">
      <c r="A1" s="6" t="s">
        <v>170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707</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104" t="s">
        <v>1364</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ht="15.75" x14ac:dyDescent="0.25">
      <c r="A5" s="11"/>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1"/>
      <c r="B6" s="149"/>
      <c r="C6" s="149"/>
      <c r="D6" s="149"/>
      <c r="E6" s="148" t="s">
        <v>1708</v>
      </c>
      <c r="F6" s="149"/>
      <c r="G6" s="149"/>
      <c r="H6" s="149"/>
      <c r="I6" s="148" t="s">
        <v>1708</v>
      </c>
      <c r="J6" s="149"/>
      <c r="K6" s="149"/>
      <c r="L6" s="149"/>
      <c r="M6" s="148" t="s">
        <v>1708</v>
      </c>
      <c r="N6" s="149"/>
      <c r="O6" s="149"/>
      <c r="P6" s="149"/>
      <c r="Q6" s="148" t="s">
        <v>1708</v>
      </c>
      <c r="R6" s="149"/>
      <c r="S6" s="149"/>
      <c r="T6" s="149"/>
      <c r="U6" s="148" t="s">
        <v>1708</v>
      </c>
      <c r="V6" s="149"/>
      <c r="W6" s="149"/>
      <c r="X6" s="149"/>
      <c r="Y6" s="148" t="s">
        <v>1708</v>
      </c>
      <c r="Z6" s="149"/>
    </row>
    <row r="7" spans="1:26" ht="15.75" thickBot="1" x14ac:dyDescent="0.3">
      <c r="A7" s="11"/>
      <c r="B7" s="76"/>
      <c r="C7" s="76" t="s">
        <v>316</v>
      </c>
      <c r="D7" s="101"/>
      <c r="E7" s="101"/>
      <c r="F7" s="76"/>
      <c r="G7" s="76"/>
      <c r="H7" s="103" t="s">
        <v>1365</v>
      </c>
      <c r="I7" s="103"/>
      <c r="J7" s="103"/>
      <c r="K7" s="103"/>
      <c r="L7" s="103"/>
      <c r="M7" s="103"/>
      <c r="N7" s="103"/>
      <c r="O7" s="103"/>
      <c r="P7" s="103"/>
      <c r="Q7" s="103"/>
      <c r="R7" s="103"/>
      <c r="S7" s="103"/>
      <c r="T7" s="103"/>
      <c r="U7" s="103"/>
      <c r="V7" s="103"/>
      <c r="W7" s="103"/>
      <c r="X7" s="103"/>
      <c r="Y7" s="103"/>
      <c r="Z7" s="76"/>
    </row>
    <row r="8" spans="1:26" x14ac:dyDescent="0.25">
      <c r="A8" s="11"/>
      <c r="B8" s="101"/>
      <c r="C8" s="101" t="s">
        <v>316</v>
      </c>
      <c r="D8" s="102" t="s">
        <v>1366</v>
      </c>
      <c r="E8" s="102"/>
      <c r="F8" s="101"/>
      <c r="G8" s="101"/>
      <c r="H8" s="113" t="s">
        <v>1369</v>
      </c>
      <c r="I8" s="113"/>
      <c r="J8" s="114"/>
      <c r="K8" s="114"/>
      <c r="L8" s="113" t="s">
        <v>1370</v>
      </c>
      <c r="M8" s="113"/>
      <c r="N8" s="114"/>
      <c r="O8" s="114"/>
      <c r="P8" s="113" t="s">
        <v>1367</v>
      </c>
      <c r="Q8" s="113"/>
      <c r="R8" s="114"/>
      <c r="S8" s="114"/>
      <c r="T8" s="113" t="s">
        <v>1372</v>
      </c>
      <c r="U8" s="113"/>
      <c r="V8" s="114"/>
      <c r="W8" s="114"/>
      <c r="X8" s="113" t="s">
        <v>1373</v>
      </c>
      <c r="Y8" s="113"/>
      <c r="Z8" s="101"/>
    </row>
    <row r="9" spans="1:26" ht="15.75" thickBot="1" x14ac:dyDescent="0.3">
      <c r="A9" s="11"/>
      <c r="B9" s="101"/>
      <c r="C9" s="101"/>
      <c r="D9" s="103" t="s">
        <v>1368</v>
      </c>
      <c r="E9" s="103"/>
      <c r="F9" s="101"/>
      <c r="G9" s="101"/>
      <c r="H9" s="103"/>
      <c r="I9" s="103"/>
      <c r="J9" s="101"/>
      <c r="K9" s="101"/>
      <c r="L9" s="103"/>
      <c r="M9" s="103"/>
      <c r="N9" s="101"/>
      <c r="O9" s="101"/>
      <c r="P9" s="103" t="s">
        <v>1371</v>
      </c>
      <c r="Q9" s="103"/>
      <c r="R9" s="101"/>
      <c r="S9" s="101"/>
      <c r="T9" s="103"/>
      <c r="U9" s="103"/>
      <c r="V9" s="101"/>
      <c r="W9" s="101"/>
      <c r="X9" s="103"/>
      <c r="Y9" s="103"/>
      <c r="Z9" s="101"/>
    </row>
    <row r="10" spans="1:26" x14ac:dyDescent="0.25">
      <c r="A10" s="11"/>
      <c r="B10" s="74"/>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row>
    <row r="11" spans="1:26" x14ac:dyDescent="0.25">
      <c r="A11" s="11"/>
      <c r="B11" s="79" t="s">
        <v>83</v>
      </c>
      <c r="C11" s="80" t="s">
        <v>316</v>
      </c>
      <c r="D11" s="80"/>
      <c r="E11" s="80"/>
      <c r="F11" s="80"/>
      <c r="G11" s="80"/>
      <c r="H11" s="80"/>
      <c r="I11" s="80"/>
      <c r="J11" s="80"/>
      <c r="K11" s="80"/>
      <c r="L11" s="80"/>
      <c r="M11" s="80"/>
      <c r="N11" s="80"/>
      <c r="O11" s="80"/>
      <c r="P11" s="80"/>
      <c r="Q11" s="80"/>
      <c r="R11" s="80"/>
      <c r="S11" s="80"/>
      <c r="T11" s="80"/>
      <c r="U11" s="80"/>
      <c r="V11" s="80"/>
      <c r="W11" s="80"/>
      <c r="X11" s="80"/>
      <c r="Y11" s="80"/>
      <c r="Z11" s="80"/>
    </row>
    <row r="12" spans="1:26" x14ac:dyDescent="0.25">
      <c r="A12" s="11"/>
      <c r="B12" s="81" t="s">
        <v>87</v>
      </c>
      <c r="C12" s="74" t="s">
        <v>316</v>
      </c>
      <c r="D12" s="74" t="s">
        <v>409</v>
      </c>
      <c r="E12" s="86">
        <v>1050072</v>
      </c>
      <c r="F12" s="73" t="s">
        <v>316</v>
      </c>
      <c r="G12" s="74"/>
      <c r="H12" s="74"/>
      <c r="I12" s="86">
        <v>104715</v>
      </c>
      <c r="J12" s="73" t="s">
        <v>316</v>
      </c>
      <c r="K12" s="74"/>
      <c r="L12" s="73"/>
      <c r="M12" s="87" t="s">
        <v>327</v>
      </c>
      <c r="N12" s="73" t="s">
        <v>316</v>
      </c>
      <c r="O12" s="74"/>
      <c r="P12" s="74"/>
      <c r="Q12" s="86">
        <v>133586</v>
      </c>
      <c r="R12" s="73" t="s">
        <v>316</v>
      </c>
      <c r="S12" s="74"/>
      <c r="T12" s="73"/>
      <c r="U12" s="87" t="s">
        <v>327</v>
      </c>
      <c r="V12" s="73" t="s">
        <v>316</v>
      </c>
      <c r="W12" s="74"/>
      <c r="X12" s="74"/>
      <c r="Y12" s="86">
        <v>1288373</v>
      </c>
      <c r="Z12" s="73" t="s">
        <v>316</v>
      </c>
    </row>
    <row r="13" spans="1:26" x14ac:dyDescent="0.25">
      <c r="A13" s="11"/>
      <c r="B13" s="94" t="s">
        <v>88</v>
      </c>
      <c r="C13" s="80" t="s">
        <v>316</v>
      </c>
      <c r="D13" s="80"/>
      <c r="E13" s="83">
        <v>3464951</v>
      </c>
      <c r="F13" s="84" t="s">
        <v>316</v>
      </c>
      <c r="G13" s="80"/>
      <c r="H13" s="80"/>
      <c r="I13" s="83">
        <v>71125</v>
      </c>
      <c r="J13" s="84" t="s">
        <v>316</v>
      </c>
      <c r="K13" s="80"/>
      <c r="L13" s="80"/>
      <c r="M13" s="95" t="s">
        <v>1374</v>
      </c>
      <c r="N13" s="84" t="s">
        <v>432</v>
      </c>
      <c r="O13" s="80"/>
      <c r="P13" s="80"/>
      <c r="Q13" s="83">
        <v>56057</v>
      </c>
      <c r="R13" s="84" t="s">
        <v>316</v>
      </c>
      <c r="S13" s="80"/>
      <c r="T13" s="84"/>
      <c r="U13" s="92" t="s">
        <v>327</v>
      </c>
      <c r="V13" s="84" t="s">
        <v>316</v>
      </c>
      <c r="W13" s="80"/>
      <c r="X13" s="80"/>
      <c r="Y13" s="83">
        <v>3592117</v>
      </c>
      <c r="Z13" s="84" t="s">
        <v>316</v>
      </c>
    </row>
    <row r="14" spans="1:26" ht="25.5" x14ac:dyDescent="0.25">
      <c r="A14" s="11"/>
      <c r="B14" s="81" t="s">
        <v>89</v>
      </c>
      <c r="C14" s="74" t="s">
        <v>316</v>
      </c>
      <c r="D14" s="74"/>
      <c r="E14" s="86">
        <v>843121</v>
      </c>
      <c r="F14" s="73" t="s">
        <v>316</v>
      </c>
      <c r="G14" s="74"/>
      <c r="H14" s="74"/>
      <c r="I14" s="86">
        <v>77920</v>
      </c>
      <c r="J14" s="73" t="s">
        <v>316</v>
      </c>
      <c r="K14" s="74"/>
      <c r="L14" s="73"/>
      <c r="M14" s="87" t="s">
        <v>327</v>
      </c>
      <c r="N14" s="73" t="s">
        <v>316</v>
      </c>
      <c r="O14" s="74"/>
      <c r="P14" s="74"/>
      <c r="Q14" s="111">
        <v>224</v>
      </c>
      <c r="R14" s="73" t="s">
        <v>316</v>
      </c>
      <c r="S14" s="74"/>
      <c r="T14" s="73"/>
      <c r="U14" s="87" t="s">
        <v>327</v>
      </c>
      <c r="V14" s="73" t="s">
        <v>316</v>
      </c>
      <c r="W14" s="74"/>
      <c r="X14" s="74"/>
      <c r="Y14" s="86">
        <v>921265</v>
      </c>
      <c r="Z14" s="73" t="s">
        <v>316</v>
      </c>
    </row>
    <row r="15" spans="1:26" x14ac:dyDescent="0.25">
      <c r="A15" s="11"/>
      <c r="B15" s="94" t="s">
        <v>90</v>
      </c>
      <c r="C15" s="80" t="s">
        <v>316</v>
      </c>
      <c r="D15" s="80"/>
      <c r="E15" s="83">
        <v>172940</v>
      </c>
      <c r="F15" s="84" t="s">
        <v>316</v>
      </c>
      <c r="G15" s="80"/>
      <c r="H15" s="80"/>
      <c r="I15" s="83">
        <v>2227</v>
      </c>
      <c r="J15" s="84" t="s">
        <v>316</v>
      </c>
      <c r="K15" s="80"/>
      <c r="L15" s="80"/>
      <c r="M15" s="95">
        <v>8</v>
      </c>
      <c r="N15" s="84" t="s">
        <v>316</v>
      </c>
      <c r="O15" s="80"/>
      <c r="P15" s="80"/>
      <c r="Q15" s="83">
        <v>13122</v>
      </c>
      <c r="R15" s="84" t="s">
        <v>316</v>
      </c>
      <c r="S15" s="80"/>
      <c r="T15" s="84"/>
      <c r="U15" s="92" t="s">
        <v>327</v>
      </c>
      <c r="V15" s="84" t="s">
        <v>316</v>
      </c>
      <c r="W15" s="80"/>
      <c r="X15" s="80"/>
      <c r="Y15" s="83">
        <v>188297</v>
      </c>
      <c r="Z15" s="84" t="s">
        <v>316</v>
      </c>
    </row>
    <row r="16" spans="1:26" ht="15.75" thickBot="1" x14ac:dyDescent="0.3">
      <c r="A16" s="11"/>
      <c r="B16" s="81" t="s">
        <v>1375</v>
      </c>
      <c r="C16" s="74" t="s">
        <v>316</v>
      </c>
      <c r="D16" s="74"/>
      <c r="E16" s="86">
        <v>239692</v>
      </c>
      <c r="F16" s="73" t="s">
        <v>316</v>
      </c>
      <c r="G16" s="74"/>
      <c r="H16" s="74"/>
      <c r="I16" s="111">
        <v>583</v>
      </c>
      <c r="J16" s="73" t="s">
        <v>316</v>
      </c>
      <c r="K16" s="74"/>
      <c r="L16" s="74"/>
      <c r="M16" s="86">
        <v>93485</v>
      </c>
      <c r="N16" s="73" t="s">
        <v>316</v>
      </c>
      <c r="O16" s="74"/>
      <c r="P16" s="74"/>
      <c r="Q16" s="86">
        <v>6207</v>
      </c>
      <c r="R16" s="73" t="s">
        <v>316</v>
      </c>
      <c r="S16" s="74"/>
      <c r="T16" s="74"/>
      <c r="U16" s="111" t="s">
        <v>1376</v>
      </c>
      <c r="V16" s="73" t="s">
        <v>432</v>
      </c>
      <c r="W16" s="74"/>
      <c r="X16" s="74"/>
      <c r="Y16" s="86">
        <v>306779</v>
      </c>
      <c r="Z16" s="73" t="s">
        <v>316</v>
      </c>
    </row>
    <row r="17" spans="1:26" x14ac:dyDescent="0.25">
      <c r="A17" s="11"/>
      <c r="B17" s="88"/>
      <c r="C17" s="88" t="s">
        <v>316</v>
      </c>
      <c r="D17" s="89"/>
      <c r="E17" s="89"/>
      <c r="F17" s="88"/>
      <c r="G17" s="88"/>
      <c r="H17" s="89"/>
      <c r="I17" s="89"/>
      <c r="J17" s="88"/>
      <c r="K17" s="88"/>
      <c r="L17" s="89"/>
      <c r="M17" s="89"/>
      <c r="N17" s="88"/>
      <c r="O17" s="88"/>
      <c r="P17" s="89"/>
      <c r="Q17" s="89"/>
      <c r="R17" s="88"/>
      <c r="S17" s="88"/>
      <c r="T17" s="89"/>
      <c r="U17" s="89"/>
      <c r="V17" s="88"/>
      <c r="W17" s="88"/>
      <c r="X17" s="89"/>
      <c r="Y17" s="89"/>
      <c r="Z17" s="88"/>
    </row>
    <row r="18" spans="1:26" x14ac:dyDescent="0.25">
      <c r="A18" s="11"/>
      <c r="B18" s="74"/>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row>
    <row r="19" spans="1:26" ht="15.75" thickBot="1" x14ac:dyDescent="0.3">
      <c r="A19" s="11"/>
      <c r="B19" s="82" t="s">
        <v>1377</v>
      </c>
      <c r="C19" s="91" t="s">
        <v>316</v>
      </c>
      <c r="D19" s="80"/>
      <c r="E19" s="83">
        <v>5770776</v>
      </c>
      <c r="F19" s="84" t="s">
        <v>316</v>
      </c>
      <c r="G19" s="91"/>
      <c r="H19" s="80"/>
      <c r="I19" s="83">
        <v>256570</v>
      </c>
      <c r="J19" s="84" t="s">
        <v>316</v>
      </c>
      <c r="K19" s="91"/>
      <c r="L19" s="80"/>
      <c r="M19" s="83">
        <v>93477</v>
      </c>
      <c r="N19" s="84" t="s">
        <v>316</v>
      </c>
      <c r="O19" s="91"/>
      <c r="P19" s="80"/>
      <c r="Q19" s="83">
        <v>209196</v>
      </c>
      <c r="R19" s="84" t="s">
        <v>316</v>
      </c>
      <c r="S19" s="91"/>
      <c r="T19" s="80"/>
      <c r="U19" s="95" t="s">
        <v>1376</v>
      </c>
      <c r="V19" s="84" t="s">
        <v>432</v>
      </c>
      <c r="W19" s="91"/>
      <c r="X19" s="80"/>
      <c r="Y19" s="83">
        <v>6296831</v>
      </c>
      <c r="Z19" s="84" t="s">
        <v>316</v>
      </c>
    </row>
    <row r="20" spans="1:26" x14ac:dyDescent="0.25">
      <c r="A20" s="11"/>
      <c r="B20" s="88"/>
      <c r="C20" s="88" t="s">
        <v>316</v>
      </c>
      <c r="D20" s="89"/>
      <c r="E20" s="89"/>
      <c r="F20" s="88"/>
      <c r="G20" s="88"/>
      <c r="H20" s="89"/>
      <c r="I20" s="89"/>
      <c r="J20" s="88"/>
      <c r="K20" s="88"/>
      <c r="L20" s="89"/>
      <c r="M20" s="89"/>
      <c r="N20" s="88"/>
      <c r="O20" s="88"/>
      <c r="P20" s="89"/>
      <c r="Q20" s="89"/>
      <c r="R20" s="88"/>
      <c r="S20" s="88"/>
      <c r="T20" s="89"/>
      <c r="U20" s="89"/>
      <c r="V20" s="88"/>
      <c r="W20" s="88"/>
      <c r="X20" s="89"/>
      <c r="Y20" s="89"/>
      <c r="Z20" s="88"/>
    </row>
    <row r="21" spans="1:26" x14ac:dyDescent="0.25">
      <c r="A21" s="11"/>
      <c r="B21" s="74"/>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row>
    <row r="22" spans="1:26" x14ac:dyDescent="0.25">
      <c r="A22" s="11"/>
      <c r="B22" s="96" t="s">
        <v>94</v>
      </c>
      <c r="C22" s="76" t="s">
        <v>316</v>
      </c>
      <c r="D22" s="74"/>
      <c r="E22" s="74"/>
      <c r="F22" s="74"/>
      <c r="G22" s="76"/>
      <c r="H22" s="74"/>
      <c r="I22" s="74"/>
      <c r="J22" s="74"/>
      <c r="K22" s="76"/>
      <c r="L22" s="74"/>
      <c r="M22" s="74"/>
      <c r="N22" s="74"/>
      <c r="O22" s="76"/>
      <c r="P22" s="74"/>
      <c r="Q22" s="74"/>
      <c r="R22" s="74"/>
      <c r="S22" s="76"/>
      <c r="T22" s="74"/>
      <c r="U22" s="74"/>
      <c r="V22" s="74"/>
      <c r="W22" s="76"/>
      <c r="X22" s="74"/>
      <c r="Y22" s="74"/>
      <c r="Z22" s="74"/>
    </row>
    <row r="23" spans="1:26" x14ac:dyDescent="0.25">
      <c r="A23" s="11"/>
      <c r="B23" s="94" t="s">
        <v>99</v>
      </c>
      <c r="C23" s="91" t="s">
        <v>316</v>
      </c>
      <c r="D23" s="80"/>
      <c r="E23" s="83">
        <v>3378366</v>
      </c>
      <c r="F23" s="84" t="s">
        <v>316</v>
      </c>
      <c r="G23" s="91"/>
      <c r="H23" s="80"/>
      <c r="I23" s="83">
        <v>180923</v>
      </c>
      <c r="J23" s="84" t="s">
        <v>316</v>
      </c>
      <c r="K23" s="91"/>
      <c r="L23" s="84"/>
      <c r="M23" s="92" t="s">
        <v>327</v>
      </c>
      <c r="N23" s="84" t="s">
        <v>316</v>
      </c>
      <c r="O23" s="91"/>
      <c r="P23" s="80"/>
      <c r="Q23" s="83">
        <v>144730</v>
      </c>
      <c r="R23" s="84" t="s">
        <v>316</v>
      </c>
      <c r="S23" s="91"/>
      <c r="T23" s="84"/>
      <c r="U23" s="92" t="s">
        <v>327</v>
      </c>
      <c r="V23" s="84" t="s">
        <v>316</v>
      </c>
      <c r="W23" s="91"/>
      <c r="X23" s="80"/>
      <c r="Y23" s="83">
        <v>3704019</v>
      </c>
      <c r="Z23" s="84" t="s">
        <v>316</v>
      </c>
    </row>
    <row r="24" spans="1:26" ht="25.5" x14ac:dyDescent="0.25">
      <c r="A24" s="11"/>
      <c r="B24" s="81" t="s">
        <v>1378</v>
      </c>
      <c r="C24" s="76" t="s">
        <v>316</v>
      </c>
      <c r="D24" s="74"/>
      <c r="E24" s="86">
        <v>1408107</v>
      </c>
      <c r="F24" s="73" t="s">
        <v>316</v>
      </c>
      <c r="G24" s="76"/>
      <c r="H24" s="74"/>
      <c r="I24" s="86">
        <v>136417</v>
      </c>
      <c r="J24" s="73" t="s">
        <v>316</v>
      </c>
      <c r="K24" s="76"/>
      <c r="L24" s="74"/>
      <c r="M24" s="86">
        <v>110633</v>
      </c>
      <c r="N24" s="73" t="s">
        <v>316</v>
      </c>
      <c r="O24" s="76"/>
      <c r="P24" s="74"/>
      <c r="Q24" s="86">
        <v>19666</v>
      </c>
      <c r="R24" s="73" t="s">
        <v>316</v>
      </c>
      <c r="S24" s="76"/>
      <c r="T24" s="74"/>
      <c r="U24" s="111" t="s">
        <v>1376</v>
      </c>
      <c r="V24" s="73" t="s">
        <v>432</v>
      </c>
      <c r="W24" s="76"/>
      <c r="X24" s="74"/>
      <c r="Y24" s="86">
        <v>1641635</v>
      </c>
      <c r="Z24" s="73" t="s">
        <v>316</v>
      </c>
    </row>
    <row r="25" spans="1:26" ht="26.25" thickBot="1" x14ac:dyDescent="0.3">
      <c r="A25" s="11"/>
      <c r="B25" s="94" t="s">
        <v>102</v>
      </c>
      <c r="C25" s="91" t="s">
        <v>316</v>
      </c>
      <c r="D25" s="80"/>
      <c r="E25" s="83">
        <v>264068</v>
      </c>
      <c r="F25" s="84" t="s">
        <v>316</v>
      </c>
      <c r="G25" s="91"/>
      <c r="H25" s="80"/>
      <c r="I25" s="95" t="s">
        <v>1379</v>
      </c>
      <c r="J25" s="84" t="s">
        <v>432</v>
      </c>
      <c r="K25" s="91"/>
      <c r="L25" s="84"/>
      <c r="M25" s="92" t="s">
        <v>327</v>
      </c>
      <c r="N25" s="84" t="s">
        <v>316</v>
      </c>
      <c r="O25" s="91"/>
      <c r="P25" s="80"/>
      <c r="Q25" s="83">
        <v>14263</v>
      </c>
      <c r="R25" s="84" t="s">
        <v>316</v>
      </c>
      <c r="S25" s="91"/>
      <c r="T25" s="84"/>
      <c r="U25" s="92" t="s">
        <v>327</v>
      </c>
      <c r="V25" s="84" t="s">
        <v>316</v>
      </c>
      <c r="W25" s="91"/>
      <c r="X25" s="80"/>
      <c r="Y25" s="83">
        <v>206699</v>
      </c>
      <c r="Z25" s="84" t="s">
        <v>316</v>
      </c>
    </row>
    <row r="26" spans="1:26" x14ac:dyDescent="0.25">
      <c r="A26" s="11"/>
      <c r="B26" s="88"/>
      <c r="C26" s="88" t="s">
        <v>316</v>
      </c>
      <c r="D26" s="89"/>
      <c r="E26" s="89"/>
      <c r="F26" s="88"/>
      <c r="G26" s="88"/>
      <c r="H26" s="89"/>
      <c r="I26" s="89"/>
      <c r="J26" s="88"/>
      <c r="K26" s="88"/>
      <c r="L26" s="89"/>
      <c r="M26" s="89"/>
      <c r="N26" s="88"/>
      <c r="O26" s="88"/>
      <c r="P26" s="89"/>
      <c r="Q26" s="89"/>
      <c r="R26" s="88"/>
      <c r="S26" s="88"/>
      <c r="T26" s="89"/>
      <c r="U26" s="89"/>
      <c r="V26" s="88"/>
      <c r="W26" s="88"/>
      <c r="X26" s="89"/>
      <c r="Y26" s="89"/>
      <c r="Z26" s="88"/>
    </row>
    <row r="27" spans="1:26" x14ac:dyDescent="0.25">
      <c r="A27" s="11"/>
      <c r="B27" s="74"/>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row>
    <row r="28" spans="1:26" ht="15.75" thickBot="1" x14ac:dyDescent="0.3">
      <c r="A28" s="11"/>
      <c r="B28" s="85" t="s">
        <v>103</v>
      </c>
      <c r="C28" s="76" t="s">
        <v>316</v>
      </c>
      <c r="D28" s="74"/>
      <c r="E28" s="86">
        <v>5050541</v>
      </c>
      <c r="F28" s="73" t="s">
        <v>316</v>
      </c>
      <c r="G28" s="76"/>
      <c r="H28" s="74"/>
      <c r="I28" s="86">
        <v>245708</v>
      </c>
      <c r="J28" s="73" t="s">
        <v>316</v>
      </c>
      <c r="K28" s="76"/>
      <c r="L28" s="74"/>
      <c r="M28" s="86">
        <v>110633</v>
      </c>
      <c r="N28" s="73" t="s">
        <v>316</v>
      </c>
      <c r="O28" s="76"/>
      <c r="P28" s="74"/>
      <c r="Q28" s="86">
        <v>178659</v>
      </c>
      <c r="R28" s="73" t="s">
        <v>316</v>
      </c>
      <c r="S28" s="76"/>
      <c r="T28" s="74"/>
      <c r="U28" s="111" t="s">
        <v>1376</v>
      </c>
      <c r="V28" s="73" t="s">
        <v>432</v>
      </c>
      <c r="W28" s="76"/>
      <c r="X28" s="74"/>
      <c r="Y28" s="86">
        <v>5552353</v>
      </c>
      <c r="Z28" s="73" t="s">
        <v>316</v>
      </c>
    </row>
    <row r="29" spans="1:26" x14ac:dyDescent="0.25">
      <c r="A29" s="11"/>
      <c r="B29" s="88"/>
      <c r="C29" s="88" t="s">
        <v>316</v>
      </c>
      <c r="D29" s="89"/>
      <c r="E29" s="89"/>
      <c r="F29" s="88"/>
      <c r="G29" s="88"/>
      <c r="H29" s="89"/>
      <c r="I29" s="89"/>
      <c r="J29" s="88"/>
      <c r="K29" s="88"/>
      <c r="L29" s="89"/>
      <c r="M29" s="89"/>
      <c r="N29" s="88"/>
      <c r="O29" s="88"/>
      <c r="P29" s="89"/>
      <c r="Q29" s="89"/>
      <c r="R29" s="88"/>
      <c r="S29" s="88"/>
      <c r="T29" s="89"/>
      <c r="U29" s="89"/>
      <c r="V29" s="88"/>
      <c r="W29" s="88"/>
      <c r="X29" s="89"/>
      <c r="Y29" s="89"/>
      <c r="Z29" s="88"/>
    </row>
    <row r="30" spans="1:26" x14ac:dyDescent="0.25">
      <c r="A30" s="11"/>
      <c r="B30" s="74"/>
      <c r="C30" s="104"/>
      <c r="D30" s="104"/>
      <c r="E30" s="104"/>
      <c r="F30" s="104"/>
      <c r="G30" s="104"/>
      <c r="H30" s="104"/>
      <c r="I30" s="104"/>
      <c r="J30" s="104"/>
      <c r="K30" s="104"/>
      <c r="L30" s="104"/>
      <c r="M30" s="104"/>
      <c r="N30" s="104"/>
      <c r="O30" s="104"/>
      <c r="P30" s="104"/>
      <c r="Q30" s="104"/>
      <c r="R30" s="104"/>
      <c r="S30" s="104"/>
      <c r="T30" s="104"/>
      <c r="U30" s="104"/>
      <c r="V30" s="104"/>
      <c r="W30" s="104"/>
      <c r="X30" s="104"/>
      <c r="Y30" s="104"/>
      <c r="Z30" s="104"/>
    </row>
    <row r="31" spans="1:26" ht="15.75" thickBot="1" x14ac:dyDescent="0.3">
      <c r="A31" s="11"/>
      <c r="B31" s="82" t="s">
        <v>1380</v>
      </c>
      <c r="C31" s="91" t="s">
        <v>316</v>
      </c>
      <c r="D31" s="80" t="s">
        <v>409</v>
      </c>
      <c r="E31" s="83">
        <v>720235</v>
      </c>
      <c r="F31" s="84" t="s">
        <v>316</v>
      </c>
      <c r="G31" s="91"/>
      <c r="H31" s="80"/>
      <c r="I31" s="83">
        <v>10862</v>
      </c>
      <c r="J31" s="84" t="s">
        <v>316</v>
      </c>
      <c r="K31" s="91"/>
      <c r="L31" s="80"/>
      <c r="M31" s="95" t="s">
        <v>1381</v>
      </c>
      <c r="N31" s="84" t="s">
        <v>432</v>
      </c>
      <c r="O31" s="91"/>
      <c r="P31" s="80"/>
      <c r="Q31" s="83">
        <v>30537</v>
      </c>
      <c r="R31" s="84" t="s">
        <v>316</v>
      </c>
      <c r="S31" s="91"/>
      <c r="T31" s="84"/>
      <c r="U31" s="92" t="s">
        <v>327</v>
      </c>
      <c r="V31" s="84" t="s">
        <v>316</v>
      </c>
      <c r="W31" s="91"/>
      <c r="X31" s="80"/>
      <c r="Y31" s="83">
        <v>744478</v>
      </c>
      <c r="Z31" s="84" t="s">
        <v>316</v>
      </c>
    </row>
    <row r="32" spans="1:26" ht="15.75" thickTop="1" x14ac:dyDescent="0.25">
      <c r="A32" s="11"/>
      <c r="B32" s="88"/>
      <c r="C32" s="88" t="s">
        <v>316</v>
      </c>
      <c r="D32" s="99"/>
      <c r="E32" s="99"/>
      <c r="F32" s="88"/>
      <c r="G32" s="88"/>
      <c r="H32" s="99"/>
      <c r="I32" s="99"/>
      <c r="J32" s="88"/>
      <c r="K32" s="88"/>
      <c r="L32" s="99"/>
      <c r="M32" s="99"/>
      <c r="N32" s="88"/>
      <c r="O32" s="88"/>
      <c r="P32" s="99"/>
      <c r="Q32" s="99"/>
      <c r="R32" s="88"/>
      <c r="S32" s="88"/>
      <c r="T32" s="99"/>
      <c r="U32" s="99"/>
      <c r="V32" s="88"/>
      <c r="W32" s="88"/>
      <c r="X32" s="99"/>
      <c r="Y32" s="99"/>
      <c r="Z32" s="88"/>
    </row>
    <row r="33" spans="1:26" x14ac:dyDescent="0.25">
      <c r="A33" s="11"/>
      <c r="B33" s="130"/>
      <c r="C33" s="130"/>
      <c r="D33" s="130"/>
      <c r="E33" s="130"/>
      <c r="F33" s="130"/>
      <c r="G33" s="130"/>
      <c r="H33" s="130"/>
      <c r="I33" s="130"/>
      <c r="J33" s="130"/>
      <c r="K33" s="130"/>
      <c r="L33" s="130"/>
      <c r="M33" s="130"/>
      <c r="N33" s="130"/>
      <c r="O33" s="130"/>
      <c r="P33" s="130"/>
      <c r="Q33" s="130"/>
      <c r="R33" s="130"/>
      <c r="S33" s="130"/>
      <c r="T33" s="130"/>
      <c r="U33" s="130"/>
      <c r="V33" s="130"/>
      <c r="W33" s="130"/>
      <c r="X33" s="130"/>
      <c r="Y33" s="130"/>
      <c r="Z33" s="130"/>
    </row>
    <row r="34" spans="1:26" x14ac:dyDescent="0.25">
      <c r="A34" s="11"/>
      <c r="B34" s="149"/>
      <c r="C34" s="149"/>
      <c r="D34" s="149"/>
      <c r="E34" s="148" t="s">
        <v>1708</v>
      </c>
      <c r="F34" s="149"/>
      <c r="G34" s="149"/>
      <c r="H34" s="149"/>
      <c r="I34" s="148" t="s">
        <v>1708</v>
      </c>
      <c r="J34" s="149"/>
      <c r="K34" s="149"/>
      <c r="L34" s="149"/>
      <c r="M34" s="148" t="s">
        <v>1708</v>
      </c>
      <c r="N34" s="149"/>
      <c r="O34" s="149"/>
      <c r="P34" s="149"/>
      <c r="Q34" s="148" t="s">
        <v>1708</v>
      </c>
      <c r="R34" s="149"/>
      <c r="S34" s="149"/>
      <c r="T34" s="149"/>
      <c r="U34" s="148" t="s">
        <v>1708</v>
      </c>
      <c r="V34" s="149"/>
      <c r="W34" s="149"/>
      <c r="X34" s="149"/>
      <c r="Y34" s="148" t="s">
        <v>1708</v>
      </c>
      <c r="Z34" s="149"/>
    </row>
    <row r="35" spans="1:26" ht="15.75" thickBot="1" x14ac:dyDescent="0.3">
      <c r="A35" s="11"/>
      <c r="B35" s="76"/>
      <c r="C35" s="76" t="s">
        <v>316</v>
      </c>
      <c r="D35" s="101"/>
      <c r="E35" s="101"/>
      <c r="F35" s="76"/>
      <c r="G35" s="76"/>
      <c r="H35" s="103" t="s">
        <v>1382</v>
      </c>
      <c r="I35" s="103"/>
      <c r="J35" s="103"/>
      <c r="K35" s="103"/>
      <c r="L35" s="103"/>
      <c r="M35" s="103"/>
      <c r="N35" s="103"/>
      <c r="O35" s="103"/>
      <c r="P35" s="103"/>
      <c r="Q35" s="103"/>
      <c r="R35" s="103"/>
      <c r="S35" s="103"/>
      <c r="T35" s="103"/>
      <c r="U35" s="103"/>
      <c r="V35" s="103"/>
      <c r="W35" s="103"/>
      <c r="X35" s="103"/>
      <c r="Y35" s="103"/>
      <c r="Z35" s="76"/>
    </row>
    <row r="36" spans="1:26" x14ac:dyDescent="0.25">
      <c r="A36" s="11"/>
      <c r="B36" s="101"/>
      <c r="C36" s="101" t="s">
        <v>316</v>
      </c>
      <c r="D36" s="102" t="s">
        <v>1366</v>
      </c>
      <c r="E36" s="102"/>
      <c r="F36" s="101"/>
      <c r="G36" s="101"/>
      <c r="H36" s="113" t="s">
        <v>1369</v>
      </c>
      <c r="I36" s="113"/>
      <c r="J36" s="114"/>
      <c r="K36" s="114"/>
      <c r="L36" s="113" t="s">
        <v>1370</v>
      </c>
      <c r="M36" s="113"/>
      <c r="N36" s="114"/>
      <c r="O36" s="114"/>
      <c r="P36" s="113" t="s">
        <v>1367</v>
      </c>
      <c r="Q36" s="113"/>
      <c r="R36" s="114"/>
      <c r="S36" s="114"/>
      <c r="T36" s="113" t="s">
        <v>1372</v>
      </c>
      <c r="U36" s="113"/>
      <c r="V36" s="114"/>
      <c r="W36" s="114"/>
      <c r="X36" s="113" t="s">
        <v>1373</v>
      </c>
      <c r="Y36" s="113"/>
      <c r="Z36" s="101"/>
    </row>
    <row r="37" spans="1:26" ht="15.75" thickBot="1" x14ac:dyDescent="0.3">
      <c r="A37" s="11"/>
      <c r="B37" s="101"/>
      <c r="C37" s="101"/>
      <c r="D37" s="103" t="s">
        <v>1368</v>
      </c>
      <c r="E37" s="103"/>
      <c r="F37" s="101"/>
      <c r="G37" s="101"/>
      <c r="H37" s="103"/>
      <c r="I37" s="103"/>
      <c r="J37" s="101"/>
      <c r="K37" s="101"/>
      <c r="L37" s="103"/>
      <c r="M37" s="103"/>
      <c r="N37" s="101"/>
      <c r="O37" s="101"/>
      <c r="P37" s="103" t="s">
        <v>1371</v>
      </c>
      <c r="Q37" s="103"/>
      <c r="R37" s="101"/>
      <c r="S37" s="101"/>
      <c r="T37" s="103"/>
      <c r="U37" s="103"/>
      <c r="V37" s="101"/>
      <c r="W37" s="101"/>
      <c r="X37" s="103"/>
      <c r="Y37" s="103"/>
      <c r="Z37" s="101"/>
    </row>
    <row r="38" spans="1:26" x14ac:dyDescent="0.25">
      <c r="A38" s="11"/>
      <c r="B38" s="74"/>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row>
    <row r="39" spans="1:26" x14ac:dyDescent="0.25">
      <c r="A39" s="11"/>
      <c r="B39" s="79" t="s">
        <v>83</v>
      </c>
      <c r="C39" s="80" t="s">
        <v>316</v>
      </c>
      <c r="D39" s="80"/>
      <c r="E39" s="80"/>
      <c r="F39" s="80"/>
      <c r="G39" s="80"/>
      <c r="H39" s="80"/>
      <c r="I39" s="80"/>
      <c r="J39" s="80"/>
      <c r="K39" s="80"/>
      <c r="L39" s="80"/>
      <c r="M39" s="80"/>
      <c r="N39" s="80"/>
      <c r="O39" s="80"/>
      <c r="P39" s="80"/>
      <c r="Q39" s="80"/>
      <c r="R39" s="80"/>
      <c r="S39" s="80"/>
      <c r="T39" s="80"/>
      <c r="U39" s="80"/>
      <c r="V39" s="80"/>
      <c r="W39" s="80"/>
      <c r="X39" s="80"/>
      <c r="Y39" s="80"/>
      <c r="Z39" s="80"/>
    </row>
    <row r="40" spans="1:26" x14ac:dyDescent="0.25">
      <c r="A40" s="11"/>
      <c r="B40" s="81" t="s">
        <v>87</v>
      </c>
      <c r="C40" s="74" t="s">
        <v>316</v>
      </c>
      <c r="D40" s="74" t="s">
        <v>409</v>
      </c>
      <c r="E40" s="86">
        <v>821192</v>
      </c>
      <c r="F40" s="73" t="s">
        <v>316</v>
      </c>
      <c r="G40" s="74"/>
      <c r="H40" s="74"/>
      <c r="I40" s="86">
        <v>93795</v>
      </c>
      <c r="J40" s="73" t="s">
        <v>316</v>
      </c>
      <c r="K40" s="74"/>
      <c r="L40" s="73"/>
      <c r="M40" s="87" t="s">
        <v>327</v>
      </c>
      <c r="N40" s="73" t="s">
        <v>316</v>
      </c>
      <c r="O40" s="74"/>
      <c r="P40" s="74"/>
      <c r="Q40" s="86">
        <v>134170</v>
      </c>
      <c r="R40" s="73" t="s">
        <v>316</v>
      </c>
      <c r="S40" s="74"/>
      <c r="T40" s="73"/>
      <c r="U40" s="87" t="s">
        <v>327</v>
      </c>
      <c r="V40" s="73" t="s">
        <v>316</v>
      </c>
      <c r="W40" s="74"/>
      <c r="X40" s="74"/>
      <c r="Y40" s="86">
        <v>1049157</v>
      </c>
      <c r="Z40" s="73" t="s">
        <v>316</v>
      </c>
    </row>
    <row r="41" spans="1:26" x14ac:dyDescent="0.25">
      <c r="A41" s="11"/>
      <c r="B41" s="94" t="s">
        <v>88</v>
      </c>
      <c r="C41" s="80" t="s">
        <v>316</v>
      </c>
      <c r="D41" s="80"/>
      <c r="E41" s="83">
        <v>3514953</v>
      </c>
      <c r="F41" s="84" t="s">
        <v>316</v>
      </c>
      <c r="G41" s="80"/>
      <c r="H41" s="80"/>
      <c r="I41" s="83">
        <v>67509</v>
      </c>
      <c r="J41" s="84" t="s">
        <v>316</v>
      </c>
      <c r="K41" s="80"/>
      <c r="L41" s="80"/>
      <c r="M41" s="95" t="s">
        <v>1383</v>
      </c>
      <c r="N41" s="84" t="s">
        <v>432</v>
      </c>
      <c r="O41" s="80"/>
      <c r="P41" s="80"/>
      <c r="Q41" s="83">
        <v>49964</v>
      </c>
      <c r="R41" s="84" t="s">
        <v>316</v>
      </c>
      <c r="S41" s="80"/>
      <c r="T41" s="84"/>
      <c r="U41" s="92" t="s">
        <v>327</v>
      </c>
      <c r="V41" s="84" t="s">
        <v>316</v>
      </c>
      <c r="W41" s="80"/>
      <c r="X41" s="80"/>
      <c r="Y41" s="83">
        <v>3632406</v>
      </c>
      <c r="Z41" s="84" t="s">
        <v>316</v>
      </c>
    </row>
    <row r="42" spans="1:26" ht="25.5" x14ac:dyDescent="0.25">
      <c r="A42" s="11"/>
      <c r="B42" s="81" t="s">
        <v>89</v>
      </c>
      <c r="C42" s="74" t="s">
        <v>316</v>
      </c>
      <c r="D42" s="74"/>
      <c r="E42" s="111" t="s">
        <v>1384</v>
      </c>
      <c r="F42" s="73" t="s">
        <v>432</v>
      </c>
      <c r="G42" s="74"/>
      <c r="H42" s="74"/>
      <c r="I42" s="86">
        <v>12125</v>
      </c>
      <c r="J42" s="73" t="s">
        <v>316</v>
      </c>
      <c r="K42" s="74"/>
      <c r="L42" s="73"/>
      <c r="M42" s="87" t="s">
        <v>327</v>
      </c>
      <c r="N42" s="73" t="s">
        <v>316</v>
      </c>
      <c r="O42" s="74"/>
      <c r="P42" s="74"/>
      <c r="Q42" s="111" t="s">
        <v>1385</v>
      </c>
      <c r="R42" s="73" t="s">
        <v>432</v>
      </c>
      <c r="S42" s="74"/>
      <c r="T42" s="73"/>
      <c r="U42" s="87" t="s">
        <v>327</v>
      </c>
      <c r="V42" s="73" t="s">
        <v>316</v>
      </c>
      <c r="W42" s="74"/>
      <c r="X42" s="74"/>
      <c r="Y42" s="111" t="s">
        <v>1386</v>
      </c>
      <c r="Z42" s="73" t="s">
        <v>432</v>
      </c>
    </row>
    <row r="43" spans="1:26" x14ac:dyDescent="0.25">
      <c r="A43" s="11"/>
      <c r="B43" s="94" t="s">
        <v>90</v>
      </c>
      <c r="C43" s="80" t="s">
        <v>316</v>
      </c>
      <c r="D43" s="80"/>
      <c r="E43" s="83">
        <v>225246</v>
      </c>
      <c r="F43" s="84" t="s">
        <v>316</v>
      </c>
      <c r="G43" s="80"/>
      <c r="H43" s="80"/>
      <c r="I43" s="83">
        <v>1387</v>
      </c>
      <c r="J43" s="84" t="s">
        <v>316</v>
      </c>
      <c r="K43" s="80"/>
      <c r="L43" s="84"/>
      <c r="M43" s="92" t="s">
        <v>327</v>
      </c>
      <c r="N43" s="84" t="s">
        <v>316</v>
      </c>
      <c r="O43" s="80"/>
      <c r="P43" s="80"/>
      <c r="Q43" s="83">
        <v>1068</v>
      </c>
      <c r="R43" s="84" t="s">
        <v>316</v>
      </c>
      <c r="S43" s="80"/>
      <c r="T43" s="84"/>
      <c r="U43" s="92" t="s">
        <v>327</v>
      </c>
      <c r="V43" s="84" t="s">
        <v>316</v>
      </c>
      <c r="W43" s="80"/>
      <c r="X43" s="80"/>
      <c r="Y43" s="83">
        <v>227701</v>
      </c>
      <c r="Z43" s="84" t="s">
        <v>316</v>
      </c>
    </row>
    <row r="44" spans="1:26" ht="15.75" thickBot="1" x14ac:dyDescent="0.3">
      <c r="A44" s="11"/>
      <c r="B44" s="81" t="s">
        <v>1375</v>
      </c>
      <c r="C44" s="74" t="s">
        <v>316</v>
      </c>
      <c r="D44" s="74"/>
      <c r="E44" s="86">
        <v>189120</v>
      </c>
      <c r="F44" s="73" t="s">
        <v>316</v>
      </c>
      <c r="G44" s="74"/>
      <c r="H44" s="74"/>
      <c r="I44" s="111">
        <v>295</v>
      </c>
      <c r="J44" s="73" t="s">
        <v>316</v>
      </c>
      <c r="K44" s="74"/>
      <c r="L44" s="74"/>
      <c r="M44" s="86">
        <v>72917</v>
      </c>
      <c r="N44" s="73" t="s">
        <v>316</v>
      </c>
      <c r="O44" s="74"/>
      <c r="P44" s="74"/>
      <c r="Q44" s="86">
        <v>7594</v>
      </c>
      <c r="R44" s="73" t="s">
        <v>316</v>
      </c>
      <c r="S44" s="74"/>
      <c r="T44" s="74"/>
      <c r="U44" s="111" t="s">
        <v>1387</v>
      </c>
      <c r="V44" s="73" t="s">
        <v>432</v>
      </c>
      <c r="W44" s="74"/>
      <c r="X44" s="74"/>
      <c r="Y44" s="86">
        <v>240706</v>
      </c>
      <c r="Z44" s="73" t="s">
        <v>316</v>
      </c>
    </row>
    <row r="45" spans="1:26" x14ac:dyDescent="0.25">
      <c r="A45" s="11"/>
      <c r="B45" s="88"/>
      <c r="C45" s="88" t="s">
        <v>316</v>
      </c>
      <c r="D45" s="89"/>
      <c r="E45" s="89"/>
      <c r="F45" s="88"/>
      <c r="G45" s="88"/>
      <c r="H45" s="89"/>
      <c r="I45" s="89"/>
      <c r="J45" s="88"/>
      <c r="K45" s="88"/>
      <c r="L45" s="89"/>
      <c r="M45" s="89"/>
      <c r="N45" s="88"/>
      <c r="O45" s="88"/>
      <c r="P45" s="89"/>
      <c r="Q45" s="89"/>
      <c r="R45" s="88"/>
      <c r="S45" s="88"/>
      <c r="T45" s="89"/>
      <c r="U45" s="89"/>
      <c r="V45" s="88"/>
      <c r="W45" s="88"/>
      <c r="X45" s="89"/>
      <c r="Y45" s="89"/>
      <c r="Z45" s="88"/>
    </row>
    <row r="46" spans="1:26" x14ac:dyDescent="0.25">
      <c r="A46" s="11"/>
      <c r="B46" s="74"/>
      <c r="C46" s="104"/>
      <c r="D46" s="104"/>
      <c r="E46" s="104"/>
      <c r="F46" s="104"/>
      <c r="G46" s="104"/>
      <c r="H46" s="104"/>
      <c r="I46" s="104"/>
      <c r="J46" s="104"/>
      <c r="K46" s="104"/>
      <c r="L46" s="104"/>
      <c r="M46" s="104"/>
      <c r="N46" s="104"/>
      <c r="O46" s="104"/>
      <c r="P46" s="104"/>
      <c r="Q46" s="104"/>
      <c r="R46" s="104"/>
      <c r="S46" s="104"/>
      <c r="T46" s="104"/>
      <c r="U46" s="104"/>
      <c r="V46" s="104"/>
      <c r="W46" s="104"/>
      <c r="X46" s="104"/>
      <c r="Y46" s="104"/>
      <c r="Z46" s="104"/>
    </row>
    <row r="47" spans="1:26" ht="15.75" thickBot="1" x14ac:dyDescent="0.3">
      <c r="A47" s="11"/>
      <c r="B47" s="82" t="s">
        <v>1377</v>
      </c>
      <c r="C47" s="91" t="s">
        <v>316</v>
      </c>
      <c r="D47" s="80"/>
      <c r="E47" s="83">
        <v>4581277</v>
      </c>
      <c r="F47" s="84" t="s">
        <v>316</v>
      </c>
      <c r="G47" s="91"/>
      <c r="H47" s="80"/>
      <c r="I47" s="83">
        <v>175111</v>
      </c>
      <c r="J47" s="84" t="s">
        <v>316</v>
      </c>
      <c r="K47" s="91"/>
      <c r="L47" s="80"/>
      <c r="M47" s="83">
        <v>72897</v>
      </c>
      <c r="N47" s="84" t="s">
        <v>316</v>
      </c>
      <c r="O47" s="91"/>
      <c r="P47" s="80"/>
      <c r="Q47" s="83">
        <v>192626</v>
      </c>
      <c r="R47" s="84" t="s">
        <v>316</v>
      </c>
      <c r="S47" s="91"/>
      <c r="T47" s="80"/>
      <c r="U47" s="95" t="s">
        <v>1387</v>
      </c>
      <c r="V47" s="84" t="s">
        <v>432</v>
      </c>
      <c r="W47" s="91"/>
      <c r="X47" s="80"/>
      <c r="Y47" s="83">
        <v>4992691</v>
      </c>
      <c r="Z47" s="84" t="s">
        <v>316</v>
      </c>
    </row>
    <row r="48" spans="1:26" x14ac:dyDescent="0.25">
      <c r="A48" s="11"/>
      <c r="B48" s="88"/>
      <c r="C48" s="88" t="s">
        <v>316</v>
      </c>
      <c r="D48" s="89"/>
      <c r="E48" s="89"/>
      <c r="F48" s="88"/>
      <c r="G48" s="88"/>
      <c r="H48" s="89"/>
      <c r="I48" s="89"/>
      <c r="J48" s="88"/>
      <c r="K48" s="88"/>
      <c r="L48" s="89"/>
      <c r="M48" s="89"/>
      <c r="N48" s="88"/>
      <c r="O48" s="88"/>
      <c r="P48" s="89"/>
      <c r="Q48" s="89"/>
      <c r="R48" s="88"/>
      <c r="S48" s="88"/>
      <c r="T48" s="89"/>
      <c r="U48" s="89"/>
      <c r="V48" s="88"/>
      <c r="W48" s="88"/>
      <c r="X48" s="89"/>
      <c r="Y48" s="89"/>
      <c r="Z48" s="88"/>
    </row>
    <row r="49" spans="1:26" x14ac:dyDescent="0.25">
      <c r="A49" s="11"/>
      <c r="B49" s="74"/>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row>
    <row r="50" spans="1:26" x14ac:dyDescent="0.25">
      <c r="A50" s="11"/>
      <c r="B50" s="96" t="s">
        <v>94</v>
      </c>
      <c r="C50" s="76" t="s">
        <v>316</v>
      </c>
      <c r="D50" s="74"/>
      <c r="E50" s="74"/>
      <c r="F50" s="74"/>
      <c r="G50" s="76"/>
      <c r="H50" s="74"/>
      <c r="I50" s="74"/>
      <c r="J50" s="74"/>
      <c r="K50" s="76"/>
      <c r="L50" s="74"/>
      <c r="M50" s="74"/>
      <c r="N50" s="74"/>
      <c r="O50" s="76"/>
      <c r="P50" s="74"/>
      <c r="Q50" s="74"/>
      <c r="R50" s="74"/>
      <c r="S50" s="76"/>
      <c r="T50" s="74"/>
      <c r="U50" s="74"/>
      <c r="V50" s="74"/>
      <c r="W50" s="76"/>
      <c r="X50" s="74"/>
      <c r="Y50" s="74"/>
      <c r="Z50" s="74"/>
    </row>
    <row r="51" spans="1:26" x14ac:dyDescent="0.25">
      <c r="A51" s="11"/>
      <c r="B51" s="94" t="s">
        <v>99</v>
      </c>
      <c r="C51" s="91" t="s">
        <v>316</v>
      </c>
      <c r="D51" s="80"/>
      <c r="E51" s="83">
        <v>2656502</v>
      </c>
      <c r="F51" s="84" t="s">
        <v>316</v>
      </c>
      <c r="G51" s="91"/>
      <c r="H51" s="80"/>
      <c r="I51" s="83">
        <v>92872</v>
      </c>
      <c r="J51" s="84" t="s">
        <v>316</v>
      </c>
      <c r="K51" s="91"/>
      <c r="L51" s="84"/>
      <c r="M51" s="92" t="s">
        <v>327</v>
      </c>
      <c r="N51" s="84" t="s">
        <v>316</v>
      </c>
      <c r="O51" s="91"/>
      <c r="P51" s="80"/>
      <c r="Q51" s="83">
        <v>140829</v>
      </c>
      <c r="R51" s="84" t="s">
        <v>316</v>
      </c>
      <c r="S51" s="91"/>
      <c r="T51" s="84"/>
      <c r="U51" s="92" t="s">
        <v>327</v>
      </c>
      <c r="V51" s="84" t="s">
        <v>316</v>
      </c>
      <c r="W51" s="91"/>
      <c r="X51" s="80"/>
      <c r="Y51" s="83">
        <v>2890203</v>
      </c>
      <c r="Z51" s="84" t="s">
        <v>316</v>
      </c>
    </row>
    <row r="52" spans="1:26" ht="25.5" x14ac:dyDescent="0.25">
      <c r="A52" s="11"/>
      <c r="B52" s="81" t="s">
        <v>1378</v>
      </c>
      <c r="C52" s="76" t="s">
        <v>316</v>
      </c>
      <c r="D52" s="74"/>
      <c r="E52" s="86">
        <v>1300668</v>
      </c>
      <c r="F52" s="73" t="s">
        <v>316</v>
      </c>
      <c r="G52" s="76"/>
      <c r="H52" s="74"/>
      <c r="I52" s="86">
        <v>118602</v>
      </c>
      <c r="J52" s="73" t="s">
        <v>316</v>
      </c>
      <c r="K52" s="76"/>
      <c r="L52" s="74"/>
      <c r="M52" s="111" t="s">
        <v>1709</v>
      </c>
      <c r="N52" s="73" t="s">
        <v>316</v>
      </c>
      <c r="O52" s="76"/>
      <c r="P52" s="74"/>
      <c r="Q52" s="86">
        <v>24849</v>
      </c>
      <c r="R52" s="73" t="s">
        <v>316</v>
      </c>
      <c r="S52" s="76"/>
      <c r="T52" s="74"/>
      <c r="U52" s="111" t="s">
        <v>1387</v>
      </c>
      <c r="V52" s="73" t="s">
        <v>432</v>
      </c>
      <c r="W52" s="76"/>
      <c r="X52" s="74"/>
      <c r="Y52" s="86">
        <v>1505479</v>
      </c>
      <c r="Z52" s="73" t="s">
        <v>316</v>
      </c>
    </row>
    <row r="53" spans="1:26" ht="26.25" thickBot="1" x14ac:dyDescent="0.3">
      <c r="A53" s="11"/>
      <c r="B53" s="94" t="s">
        <v>102</v>
      </c>
      <c r="C53" s="91" t="s">
        <v>316</v>
      </c>
      <c r="D53" s="80"/>
      <c r="E53" s="83">
        <v>729277</v>
      </c>
      <c r="F53" s="84" t="s">
        <v>316</v>
      </c>
      <c r="G53" s="91"/>
      <c r="H53" s="80"/>
      <c r="I53" s="95" t="s">
        <v>1388</v>
      </c>
      <c r="J53" s="84" t="s">
        <v>432</v>
      </c>
      <c r="K53" s="91"/>
      <c r="L53" s="84"/>
      <c r="M53" s="92" t="s">
        <v>327</v>
      </c>
      <c r="N53" s="84" t="s">
        <v>316</v>
      </c>
      <c r="O53" s="91"/>
      <c r="P53" s="80"/>
      <c r="Q53" s="83">
        <v>13441</v>
      </c>
      <c r="R53" s="84" t="s">
        <v>316</v>
      </c>
      <c r="S53" s="91"/>
      <c r="T53" s="84"/>
      <c r="U53" s="92" t="s">
        <v>327</v>
      </c>
      <c r="V53" s="84" t="s">
        <v>316</v>
      </c>
      <c r="W53" s="91"/>
      <c r="X53" s="80"/>
      <c r="Y53" s="83">
        <v>684350</v>
      </c>
      <c r="Z53" s="84" t="s">
        <v>316</v>
      </c>
    </row>
    <row r="54" spans="1:26" x14ac:dyDescent="0.25">
      <c r="A54" s="11"/>
      <c r="B54" s="88"/>
      <c r="C54" s="88" t="s">
        <v>316</v>
      </c>
      <c r="D54" s="89"/>
      <c r="E54" s="89"/>
      <c r="F54" s="88"/>
      <c r="G54" s="88"/>
      <c r="H54" s="89"/>
      <c r="I54" s="89"/>
      <c r="J54" s="88"/>
      <c r="K54" s="88"/>
      <c r="L54" s="89"/>
      <c r="M54" s="89"/>
      <c r="N54" s="88"/>
      <c r="O54" s="88"/>
      <c r="P54" s="89"/>
      <c r="Q54" s="89"/>
      <c r="R54" s="88"/>
      <c r="S54" s="88"/>
      <c r="T54" s="89"/>
      <c r="U54" s="89"/>
      <c r="V54" s="88"/>
      <c r="W54" s="88"/>
      <c r="X54" s="89"/>
      <c r="Y54" s="89"/>
      <c r="Z54" s="88"/>
    </row>
    <row r="55" spans="1:26" x14ac:dyDescent="0.25">
      <c r="A55" s="11"/>
      <c r="B55" s="74"/>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row>
    <row r="56" spans="1:26" ht="15.75" thickBot="1" x14ac:dyDescent="0.3">
      <c r="A56" s="11"/>
      <c r="B56" s="85" t="s">
        <v>103</v>
      </c>
      <c r="C56" s="76" t="s">
        <v>316</v>
      </c>
      <c r="D56" s="74"/>
      <c r="E56" s="86">
        <v>4686447</v>
      </c>
      <c r="F56" s="73" t="s">
        <v>316</v>
      </c>
      <c r="G56" s="76"/>
      <c r="H56" s="74"/>
      <c r="I56" s="86">
        <v>153106</v>
      </c>
      <c r="J56" s="73" t="s">
        <v>316</v>
      </c>
      <c r="K56" s="76"/>
      <c r="L56" s="74"/>
      <c r="M56" s="86">
        <v>90580</v>
      </c>
      <c r="N56" s="73" t="s">
        <v>316</v>
      </c>
      <c r="O56" s="76"/>
      <c r="P56" s="74"/>
      <c r="Q56" s="86">
        <v>179119</v>
      </c>
      <c r="R56" s="73" t="s">
        <v>316</v>
      </c>
      <c r="S56" s="76"/>
      <c r="T56" s="74"/>
      <c r="U56" s="111" t="s">
        <v>1387</v>
      </c>
      <c r="V56" s="73" t="s">
        <v>432</v>
      </c>
      <c r="W56" s="76"/>
      <c r="X56" s="74"/>
      <c r="Y56" s="86">
        <v>5080032</v>
      </c>
      <c r="Z56" s="73" t="s">
        <v>316</v>
      </c>
    </row>
    <row r="57" spans="1:26" x14ac:dyDescent="0.25">
      <c r="A57" s="11"/>
      <c r="B57" s="88"/>
      <c r="C57" s="88" t="s">
        <v>316</v>
      </c>
      <c r="D57" s="89"/>
      <c r="E57" s="89"/>
      <c r="F57" s="88"/>
      <c r="G57" s="88"/>
      <c r="H57" s="89"/>
      <c r="I57" s="89"/>
      <c r="J57" s="88"/>
      <c r="K57" s="88"/>
      <c r="L57" s="89"/>
      <c r="M57" s="89"/>
      <c r="N57" s="88"/>
      <c r="O57" s="88"/>
      <c r="P57" s="89"/>
      <c r="Q57" s="89"/>
      <c r="R57" s="88"/>
      <c r="S57" s="88"/>
      <c r="T57" s="89"/>
      <c r="U57" s="89"/>
      <c r="V57" s="88"/>
      <c r="W57" s="88"/>
      <c r="X57" s="89"/>
      <c r="Y57" s="89"/>
      <c r="Z57" s="88"/>
    </row>
    <row r="58" spans="1:26" x14ac:dyDescent="0.25">
      <c r="A58" s="11"/>
      <c r="B58" s="74"/>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row>
    <row r="59" spans="1:26" ht="15.75" thickBot="1" x14ac:dyDescent="0.3">
      <c r="A59" s="11"/>
      <c r="B59" s="82" t="s">
        <v>1380</v>
      </c>
      <c r="C59" s="91" t="s">
        <v>316</v>
      </c>
      <c r="D59" s="80" t="s">
        <v>409</v>
      </c>
      <c r="E59" s="95" t="s">
        <v>1389</v>
      </c>
      <c r="F59" s="84" t="s">
        <v>432</v>
      </c>
      <c r="G59" s="91"/>
      <c r="H59" s="80"/>
      <c r="I59" s="83">
        <v>22005</v>
      </c>
      <c r="J59" s="84" t="s">
        <v>316</v>
      </c>
      <c r="K59" s="91"/>
      <c r="L59" s="80"/>
      <c r="M59" s="95" t="s">
        <v>1390</v>
      </c>
      <c r="N59" s="84" t="s">
        <v>432</v>
      </c>
      <c r="O59" s="91"/>
      <c r="P59" s="80"/>
      <c r="Q59" s="83">
        <v>13507</v>
      </c>
      <c r="R59" s="84" t="s">
        <v>316</v>
      </c>
      <c r="S59" s="91"/>
      <c r="T59" s="84"/>
      <c r="U59" s="92" t="s">
        <v>327</v>
      </c>
      <c r="V59" s="84" t="s">
        <v>316</v>
      </c>
      <c r="W59" s="91"/>
      <c r="X59" s="80"/>
      <c r="Y59" s="95" t="s">
        <v>1391</v>
      </c>
      <c r="Z59" s="84" t="s">
        <v>432</v>
      </c>
    </row>
    <row r="60" spans="1:26" ht="15.75" thickTop="1" x14ac:dyDescent="0.25">
      <c r="A60" s="11"/>
      <c r="B60" s="88"/>
      <c r="C60" s="88" t="s">
        <v>316</v>
      </c>
      <c r="D60" s="99"/>
      <c r="E60" s="99"/>
      <c r="F60" s="88"/>
      <c r="G60" s="88"/>
      <c r="H60" s="99"/>
      <c r="I60" s="99"/>
      <c r="J60" s="88"/>
      <c r="K60" s="88"/>
      <c r="L60" s="99"/>
      <c r="M60" s="99"/>
      <c r="N60" s="88"/>
      <c r="O60" s="88"/>
      <c r="P60" s="99"/>
      <c r="Q60" s="99"/>
      <c r="R60" s="88"/>
      <c r="S60" s="88"/>
      <c r="T60" s="99"/>
      <c r="U60" s="99"/>
      <c r="V60" s="88"/>
      <c r="W60" s="88"/>
      <c r="X60" s="99"/>
      <c r="Y60" s="99"/>
      <c r="Z60" s="88"/>
    </row>
    <row r="61" spans="1:26" ht="15.75" x14ac:dyDescent="0.25">
      <c r="A61" s="11"/>
      <c r="B61" s="71"/>
      <c r="C61" s="71"/>
      <c r="D61" s="71"/>
      <c r="E61" s="71"/>
      <c r="F61" s="71"/>
      <c r="G61" s="71"/>
      <c r="H61" s="71"/>
      <c r="I61" s="71"/>
      <c r="J61" s="71"/>
      <c r="K61" s="71"/>
      <c r="L61" s="71"/>
      <c r="M61" s="71"/>
      <c r="N61" s="71"/>
      <c r="O61" s="71"/>
      <c r="P61" s="71"/>
      <c r="Q61" s="71"/>
      <c r="R61" s="71"/>
      <c r="S61" s="71"/>
      <c r="T61" s="71"/>
      <c r="U61" s="71"/>
      <c r="V61" s="71"/>
      <c r="W61" s="71"/>
      <c r="X61" s="71"/>
      <c r="Y61" s="71"/>
      <c r="Z61" s="71"/>
    </row>
    <row r="62" spans="1:26" x14ac:dyDescent="0.25">
      <c r="A62" s="11"/>
      <c r="B62" s="149"/>
      <c r="C62" s="149"/>
      <c r="D62" s="149"/>
      <c r="E62" s="148" t="s">
        <v>1708</v>
      </c>
      <c r="F62" s="149"/>
      <c r="G62" s="149"/>
      <c r="H62" s="149"/>
      <c r="I62" s="148" t="s">
        <v>1708</v>
      </c>
      <c r="J62" s="149"/>
      <c r="K62" s="149"/>
      <c r="L62" s="149"/>
      <c r="M62" s="148" t="s">
        <v>1708</v>
      </c>
      <c r="N62" s="149"/>
      <c r="O62" s="149"/>
      <c r="P62" s="149"/>
      <c r="Q62" s="148" t="s">
        <v>1708</v>
      </c>
      <c r="R62" s="149"/>
      <c r="S62" s="149"/>
      <c r="T62" s="149"/>
      <c r="U62" s="148" t="s">
        <v>1708</v>
      </c>
      <c r="V62" s="149"/>
      <c r="W62" s="149"/>
      <c r="X62" s="149"/>
      <c r="Y62" s="148" t="s">
        <v>1708</v>
      </c>
      <c r="Z62" s="149"/>
    </row>
    <row r="63" spans="1:26" ht="15.75" thickBot="1" x14ac:dyDescent="0.3">
      <c r="A63" s="11"/>
      <c r="B63" s="76"/>
      <c r="C63" s="76" t="s">
        <v>316</v>
      </c>
      <c r="D63" s="101"/>
      <c r="E63" s="101"/>
      <c r="F63" s="76"/>
      <c r="G63" s="76"/>
      <c r="H63" s="103" t="s">
        <v>1392</v>
      </c>
      <c r="I63" s="103"/>
      <c r="J63" s="103"/>
      <c r="K63" s="103"/>
      <c r="L63" s="103"/>
      <c r="M63" s="103"/>
      <c r="N63" s="103"/>
      <c r="O63" s="103"/>
      <c r="P63" s="103"/>
      <c r="Q63" s="103"/>
      <c r="R63" s="103"/>
      <c r="S63" s="103"/>
      <c r="T63" s="103"/>
      <c r="U63" s="103"/>
      <c r="V63" s="103"/>
      <c r="W63" s="103"/>
      <c r="X63" s="103"/>
      <c r="Y63" s="103"/>
      <c r="Z63" s="76"/>
    </row>
    <row r="64" spans="1:26" x14ac:dyDescent="0.25">
      <c r="A64" s="11"/>
      <c r="B64" s="101"/>
      <c r="C64" s="101" t="s">
        <v>316</v>
      </c>
      <c r="D64" s="102" t="s">
        <v>1366</v>
      </c>
      <c r="E64" s="102"/>
      <c r="F64" s="101"/>
      <c r="G64" s="101"/>
      <c r="H64" s="113" t="s">
        <v>1369</v>
      </c>
      <c r="I64" s="113"/>
      <c r="J64" s="114"/>
      <c r="K64" s="114"/>
      <c r="L64" s="113" t="s">
        <v>1370</v>
      </c>
      <c r="M64" s="113"/>
      <c r="N64" s="114"/>
      <c r="O64" s="114"/>
      <c r="P64" s="113" t="s">
        <v>1367</v>
      </c>
      <c r="Q64" s="113"/>
      <c r="R64" s="114"/>
      <c r="S64" s="114"/>
      <c r="T64" s="113" t="s">
        <v>1372</v>
      </c>
      <c r="U64" s="113"/>
      <c r="V64" s="114"/>
      <c r="W64" s="114"/>
      <c r="X64" s="113" t="s">
        <v>1373</v>
      </c>
      <c r="Y64" s="113"/>
      <c r="Z64" s="101"/>
    </row>
    <row r="65" spans="1:26" ht="15.75" thickBot="1" x14ac:dyDescent="0.3">
      <c r="A65" s="11"/>
      <c r="B65" s="101"/>
      <c r="C65" s="101"/>
      <c r="D65" s="103" t="s">
        <v>1368</v>
      </c>
      <c r="E65" s="103"/>
      <c r="F65" s="101"/>
      <c r="G65" s="101"/>
      <c r="H65" s="103"/>
      <c r="I65" s="103"/>
      <c r="J65" s="101"/>
      <c r="K65" s="101"/>
      <c r="L65" s="103"/>
      <c r="M65" s="103"/>
      <c r="N65" s="101"/>
      <c r="O65" s="101"/>
      <c r="P65" s="103" t="s">
        <v>1371</v>
      </c>
      <c r="Q65" s="103"/>
      <c r="R65" s="101"/>
      <c r="S65" s="101"/>
      <c r="T65" s="103"/>
      <c r="U65" s="103"/>
      <c r="V65" s="101"/>
      <c r="W65" s="101"/>
      <c r="X65" s="103"/>
      <c r="Y65" s="103"/>
      <c r="Z65" s="101"/>
    </row>
    <row r="66" spans="1:26" x14ac:dyDescent="0.25">
      <c r="A66" s="11"/>
      <c r="B66" s="74"/>
      <c r="C66" s="104"/>
      <c r="D66" s="104"/>
      <c r="E66" s="104"/>
      <c r="F66" s="104"/>
      <c r="G66" s="104"/>
      <c r="H66" s="104"/>
      <c r="I66" s="104"/>
      <c r="J66" s="104"/>
      <c r="K66" s="104"/>
      <c r="L66" s="104"/>
      <c r="M66" s="104"/>
      <c r="N66" s="104"/>
      <c r="O66" s="104"/>
      <c r="P66" s="104"/>
      <c r="Q66" s="104"/>
      <c r="R66" s="104"/>
      <c r="S66" s="104"/>
      <c r="T66" s="104"/>
      <c r="U66" s="104"/>
      <c r="V66" s="104"/>
      <c r="W66" s="104"/>
      <c r="X66" s="104"/>
      <c r="Y66" s="104"/>
      <c r="Z66" s="104"/>
    </row>
    <row r="67" spans="1:26" x14ac:dyDescent="0.25">
      <c r="A67" s="11"/>
      <c r="B67" s="79" t="s">
        <v>83</v>
      </c>
      <c r="C67" s="80" t="s">
        <v>316</v>
      </c>
      <c r="D67" s="80"/>
      <c r="E67" s="80"/>
      <c r="F67" s="80"/>
      <c r="G67" s="80"/>
      <c r="H67" s="80"/>
      <c r="I67" s="80"/>
      <c r="J67" s="80"/>
      <c r="K67" s="80"/>
      <c r="L67" s="80"/>
      <c r="M67" s="80"/>
      <c r="N67" s="80"/>
      <c r="O67" s="80"/>
      <c r="P67" s="80"/>
      <c r="Q67" s="80"/>
      <c r="R67" s="80"/>
      <c r="S67" s="80"/>
      <c r="T67" s="80"/>
      <c r="U67" s="80"/>
      <c r="V67" s="80"/>
      <c r="W67" s="80"/>
      <c r="X67" s="80"/>
      <c r="Y67" s="80"/>
      <c r="Z67" s="80"/>
    </row>
    <row r="68" spans="1:26" x14ac:dyDescent="0.25">
      <c r="A68" s="11"/>
      <c r="B68" s="81" t="s">
        <v>87</v>
      </c>
      <c r="C68" s="74" t="s">
        <v>316</v>
      </c>
      <c r="D68" s="74" t="s">
        <v>409</v>
      </c>
      <c r="E68" s="86">
        <v>705258</v>
      </c>
      <c r="F68" s="73" t="s">
        <v>316</v>
      </c>
      <c r="G68" s="74"/>
      <c r="H68" s="74"/>
      <c r="I68" s="86">
        <v>84421</v>
      </c>
      <c r="J68" s="73" t="s">
        <v>316</v>
      </c>
      <c r="K68" s="74"/>
      <c r="L68" s="73"/>
      <c r="M68" s="87" t="s">
        <v>327</v>
      </c>
      <c r="N68" s="73" t="s">
        <v>316</v>
      </c>
      <c r="O68" s="74"/>
      <c r="P68" s="74"/>
      <c r="Q68" s="86">
        <v>136516</v>
      </c>
      <c r="R68" s="73" t="s">
        <v>316</v>
      </c>
      <c r="S68" s="74"/>
      <c r="T68" s="73"/>
      <c r="U68" s="87" t="s">
        <v>327</v>
      </c>
      <c r="V68" s="73" t="s">
        <v>316</v>
      </c>
      <c r="W68" s="74"/>
      <c r="X68" s="74"/>
      <c r="Y68" s="86">
        <v>926195</v>
      </c>
      <c r="Z68" s="73" t="s">
        <v>316</v>
      </c>
    </row>
    <row r="69" spans="1:26" x14ac:dyDescent="0.25">
      <c r="A69" s="11"/>
      <c r="B69" s="94" t="s">
        <v>88</v>
      </c>
      <c r="C69" s="80" t="s">
        <v>316</v>
      </c>
      <c r="D69" s="80"/>
      <c r="E69" s="83">
        <v>3418279</v>
      </c>
      <c r="F69" s="84" t="s">
        <v>316</v>
      </c>
      <c r="G69" s="80"/>
      <c r="H69" s="80"/>
      <c r="I69" s="83">
        <v>58941</v>
      </c>
      <c r="J69" s="84" t="s">
        <v>316</v>
      </c>
      <c r="K69" s="80"/>
      <c r="L69" s="80"/>
      <c r="M69" s="95" t="s">
        <v>1393</v>
      </c>
      <c r="N69" s="84" t="s">
        <v>432</v>
      </c>
      <c r="O69" s="80"/>
      <c r="P69" s="80"/>
      <c r="Q69" s="83">
        <v>42835</v>
      </c>
      <c r="R69" s="84" t="s">
        <v>316</v>
      </c>
      <c r="S69" s="80"/>
      <c r="T69" s="84"/>
      <c r="U69" s="92" t="s">
        <v>327</v>
      </c>
      <c r="V69" s="84" t="s">
        <v>316</v>
      </c>
      <c r="W69" s="80"/>
      <c r="X69" s="80"/>
      <c r="Y69" s="83">
        <v>3520016</v>
      </c>
      <c r="Z69" s="84" t="s">
        <v>316</v>
      </c>
    </row>
    <row r="70" spans="1:26" ht="25.5" x14ac:dyDescent="0.25">
      <c r="A70" s="11"/>
      <c r="B70" s="81" t="s">
        <v>89</v>
      </c>
      <c r="C70" s="74" t="s">
        <v>316</v>
      </c>
      <c r="D70" s="74"/>
      <c r="E70" s="111" t="s">
        <v>1394</v>
      </c>
      <c r="F70" s="73" t="s">
        <v>432</v>
      </c>
      <c r="G70" s="74"/>
      <c r="H70" s="74"/>
      <c r="I70" s="111" t="s">
        <v>1395</v>
      </c>
      <c r="J70" s="73" t="s">
        <v>432</v>
      </c>
      <c r="K70" s="74"/>
      <c r="L70" s="73"/>
      <c r="M70" s="87" t="s">
        <v>327</v>
      </c>
      <c r="N70" s="73" t="s">
        <v>316</v>
      </c>
      <c r="O70" s="74"/>
      <c r="P70" s="74"/>
      <c r="Q70" s="111" t="s">
        <v>1396</v>
      </c>
      <c r="R70" s="73" t="s">
        <v>432</v>
      </c>
      <c r="S70" s="74"/>
      <c r="T70" s="73"/>
      <c r="U70" s="87" t="s">
        <v>327</v>
      </c>
      <c r="V70" s="73" t="s">
        <v>316</v>
      </c>
      <c r="W70" s="74"/>
      <c r="X70" s="74"/>
      <c r="Y70" s="111" t="s">
        <v>1397</v>
      </c>
      <c r="Z70" s="73" t="s">
        <v>432</v>
      </c>
    </row>
    <row r="71" spans="1:26" x14ac:dyDescent="0.25">
      <c r="A71" s="11"/>
      <c r="B71" s="94" t="s">
        <v>90</v>
      </c>
      <c r="C71" s="80" t="s">
        <v>316</v>
      </c>
      <c r="D71" s="80"/>
      <c r="E71" s="83">
        <v>110814</v>
      </c>
      <c r="F71" s="84" t="s">
        <v>316</v>
      </c>
      <c r="G71" s="80"/>
      <c r="H71" s="80"/>
      <c r="I71" s="83">
        <v>1537</v>
      </c>
      <c r="J71" s="84" t="s">
        <v>316</v>
      </c>
      <c r="K71" s="80"/>
      <c r="L71" s="84"/>
      <c r="M71" s="92" t="s">
        <v>327</v>
      </c>
      <c r="N71" s="84" t="s">
        <v>316</v>
      </c>
      <c r="O71" s="80"/>
      <c r="P71" s="80"/>
      <c r="Q71" s="83">
        <v>1042</v>
      </c>
      <c r="R71" s="84" t="s">
        <v>316</v>
      </c>
      <c r="S71" s="80"/>
      <c r="T71" s="84"/>
      <c r="U71" s="92" t="s">
        <v>327</v>
      </c>
      <c r="V71" s="84" t="s">
        <v>316</v>
      </c>
      <c r="W71" s="80"/>
      <c r="X71" s="80"/>
      <c r="Y71" s="83">
        <v>113393</v>
      </c>
      <c r="Z71" s="84" t="s">
        <v>316</v>
      </c>
    </row>
    <row r="72" spans="1:26" ht="15.75" thickBot="1" x14ac:dyDescent="0.3">
      <c r="A72" s="11"/>
      <c r="B72" s="81" t="s">
        <v>1375</v>
      </c>
      <c r="C72" s="74" t="s">
        <v>316</v>
      </c>
      <c r="D72" s="74"/>
      <c r="E72" s="86">
        <v>149516</v>
      </c>
      <c r="F72" s="73" t="s">
        <v>316</v>
      </c>
      <c r="G72" s="74"/>
      <c r="H72" s="74"/>
      <c r="I72" s="111">
        <v>55</v>
      </c>
      <c r="J72" s="73" t="s">
        <v>316</v>
      </c>
      <c r="K72" s="74"/>
      <c r="L72" s="74"/>
      <c r="M72" s="111" t="s">
        <v>1710</v>
      </c>
      <c r="N72" s="73" t="s">
        <v>316</v>
      </c>
      <c r="O72" s="74"/>
      <c r="P72" s="74"/>
      <c r="Q72" s="86">
        <v>8215</v>
      </c>
      <c r="R72" s="73" t="s">
        <v>316</v>
      </c>
      <c r="S72" s="74"/>
      <c r="T72" s="74"/>
      <c r="U72" s="111" t="s">
        <v>1398</v>
      </c>
      <c r="V72" s="73" t="s">
        <v>432</v>
      </c>
      <c r="W72" s="74"/>
      <c r="X72" s="74"/>
      <c r="Y72" s="86">
        <v>222185</v>
      </c>
      <c r="Z72" s="73" t="s">
        <v>316</v>
      </c>
    </row>
    <row r="73" spans="1:26" x14ac:dyDescent="0.25">
      <c r="A73" s="11"/>
      <c r="B73" s="88"/>
      <c r="C73" s="88" t="s">
        <v>316</v>
      </c>
      <c r="D73" s="89"/>
      <c r="E73" s="89"/>
      <c r="F73" s="88"/>
      <c r="G73" s="88"/>
      <c r="H73" s="89"/>
      <c r="I73" s="89"/>
      <c r="J73" s="88"/>
      <c r="K73" s="88"/>
      <c r="L73" s="89"/>
      <c r="M73" s="89"/>
      <c r="N73" s="88"/>
      <c r="O73" s="88"/>
      <c r="P73" s="89"/>
      <c r="Q73" s="89"/>
      <c r="R73" s="88"/>
      <c r="S73" s="88"/>
      <c r="T73" s="89"/>
      <c r="U73" s="89"/>
      <c r="V73" s="88"/>
      <c r="W73" s="88"/>
      <c r="X73" s="89"/>
      <c r="Y73" s="89"/>
      <c r="Z73" s="88"/>
    </row>
    <row r="74" spans="1:26" x14ac:dyDescent="0.25">
      <c r="A74" s="11"/>
      <c r="B74" s="74"/>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row>
    <row r="75" spans="1:26" ht="15.75" thickBot="1" x14ac:dyDescent="0.3">
      <c r="A75" s="11"/>
      <c r="B75" s="82" t="s">
        <v>1377</v>
      </c>
      <c r="C75" s="91" t="s">
        <v>316</v>
      </c>
      <c r="D75" s="80"/>
      <c r="E75" s="83">
        <v>4185296</v>
      </c>
      <c r="F75" s="84" t="s">
        <v>316</v>
      </c>
      <c r="G75" s="91"/>
      <c r="H75" s="80"/>
      <c r="I75" s="83">
        <v>138464</v>
      </c>
      <c r="J75" s="84" t="s">
        <v>316</v>
      </c>
      <c r="K75" s="91"/>
      <c r="L75" s="80"/>
      <c r="M75" s="83">
        <v>69912</v>
      </c>
      <c r="N75" s="84" t="s">
        <v>316</v>
      </c>
      <c r="O75" s="91"/>
      <c r="P75" s="80"/>
      <c r="Q75" s="83">
        <v>188102</v>
      </c>
      <c r="R75" s="84" t="s">
        <v>316</v>
      </c>
      <c r="S75" s="91"/>
      <c r="T75" s="80"/>
      <c r="U75" s="95" t="s">
        <v>1398</v>
      </c>
      <c r="V75" s="84" t="s">
        <v>432</v>
      </c>
      <c r="W75" s="91"/>
      <c r="X75" s="80"/>
      <c r="Y75" s="83">
        <v>4576222</v>
      </c>
      <c r="Z75" s="84" t="s">
        <v>316</v>
      </c>
    </row>
    <row r="76" spans="1:26" x14ac:dyDescent="0.25">
      <c r="A76" s="11"/>
      <c r="B76" s="88"/>
      <c r="C76" s="88" t="s">
        <v>316</v>
      </c>
      <c r="D76" s="89"/>
      <c r="E76" s="89"/>
      <c r="F76" s="88"/>
      <c r="G76" s="88"/>
      <c r="H76" s="89"/>
      <c r="I76" s="89"/>
      <c r="J76" s="88"/>
      <c r="K76" s="88"/>
      <c r="L76" s="89"/>
      <c r="M76" s="89"/>
      <c r="N76" s="88"/>
      <c r="O76" s="88"/>
      <c r="P76" s="89"/>
      <c r="Q76" s="89"/>
      <c r="R76" s="88"/>
      <c r="S76" s="88"/>
      <c r="T76" s="89"/>
      <c r="U76" s="89"/>
      <c r="V76" s="88"/>
      <c r="W76" s="88"/>
      <c r="X76" s="89"/>
      <c r="Y76" s="89"/>
      <c r="Z76" s="88"/>
    </row>
    <row r="77" spans="1:26" x14ac:dyDescent="0.25">
      <c r="A77" s="11"/>
      <c r="B77" s="74"/>
      <c r="C77" s="104"/>
      <c r="D77" s="104"/>
      <c r="E77" s="104"/>
      <c r="F77" s="104"/>
      <c r="G77" s="104"/>
      <c r="H77" s="104"/>
      <c r="I77" s="104"/>
      <c r="J77" s="104"/>
      <c r="K77" s="104"/>
      <c r="L77" s="104"/>
      <c r="M77" s="104"/>
      <c r="N77" s="104"/>
      <c r="O77" s="104"/>
      <c r="P77" s="104"/>
      <c r="Q77" s="104"/>
      <c r="R77" s="104"/>
      <c r="S77" s="104"/>
      <c r="T77" s="104"/>
      <c r="U77" s="104"/>
      <c r="V77" s="104"/>
      <c r="W77" s="104"/>
      <c r="X77" s="104"/>
      <c r="Y77" s="104"/>
      <c r="Z77" s="104"/>
    </row>
    <row r="78" spans="1:26" x14ac:dyDescent="0.25">
      <c r="A78" s="11"/>
      <c r="B78" s="96" t="s">
        <v>94</v>
      </c>
      <c r="C78" s="76" t="s">
        <v>316</v>
      </c>
      <c r="D78" s="74"/>
      <c r="E78" s="74"/>
      <c r="F78" s="74"/>
      <c r="G78" s="76"/>
      <c r="H78" s="74"/>
      <c r="I78" s="74"/>
      <c r="J78" s="74"/>
      <c r="K78" s="76"/>
      <c r="L78" s="74"/>
      <c r="M78" s="74"/>
      <c r="N78" s="74"/>
      <c r="O78" s="76"/>
      <c r="P78" s="74"/>
      <c r="Q78" s="74"/>
      <c r="R78" s="74"/>
      <c r="S78" s="76"/>
      <c r="T78" s="74"/>
      <c r="U78" s="74"/>
      <c r="V78" s="74"/>
      <c r="W78" s="76"/>
      <c r="X78" s="74"/>
      <c r="Y78" s="74"/>
      <c r="Z78" s="74"/>
    </row>
    <row r="79" spans="1:26" x14ac:dyDescent="0.25">
      <c r="A79" s="11"/>
      <c r="B79" s="94" t="s">
        <v>99</v>
      </c>
      <c r="C79" s="91" t="s">
        <v>316</v>
      </c>
      <c r="D79" s="80"/>
      <c r="E79" s="83">
        <v>3535771</v>
      </c>
      <c r="F79" s="84" t="s">
        <v>316</v>
      </c>
      <c r="G79" s="91"/>
      <c r="H79" s="80"/>
      <c r="I79" s="83">
        <v>74599</v>
      </c>
      <c r="J79" s="84" t="s">
        <v>316</v>
      </c>
      <c r="K79" s="91"/>
      <c r="L79" s="84"/>
      <c r="M79" s="92" t="s">
        <v>327</v>
      </c>
      <c r="N79" s="84" t="s">
        <v>316</v>
      </c>
      <c r="O79" s="91"/>
      <c r="P79" s="80"/>
      <c r="Q79" s="83">
        <v>114422</v>
      </c>
      <c r="R79" s="84" t="s">
        <v>316</v>
      </c>
      <c r="S79" s="91"/>
      <c r="T79" s="84"/>
      <c r="U79" s="92" t="s">
        <v>327</v>
      </c>
      <c r="V79" s="84" t="s">
        <v>316</v>
      </c>
      <c r="W79" s="91"/>
      <c r="X79" s="80"/>
      <c r="Y79" s="83">
        <v>3724792</v>
      </c>
      <c r="Z79" s="84" t="s">
        <v>316</v>
      </c>
    </row>
    <row r="80" spans="1:26" ht="25.5" x14ac:dyDescent="0.25">
      <c r="A80" s="11"/>
      <c r="B80" s="81" t="s">
        <v>1378</v>
      </c>
      <c r="C80" s="76" t="s">
        <v>316</v>
      </c>
      <c r="D80" s="74"/>
      <c r="E80" s="86">
        <v>1418280</v>
      </c>
      <c r="F80" s="73" t="s">
        <v>316</v>
      </c>
      <c r="G80" s="76"/>
      <c r="H80" s="74"/>
      <c r="I80" s="86">
        <v>74851</v>
      </c>
      <c r="J80" s="73" t="s">
        <v>316</v>
      </c>
      <c r="K80" s="76"/>
      <c r="L80" s="74"/>
      <c r="M80" s="86">
        <v>87050</v>
      </c>
      <c r="N80" s="73" t="s">
        <v>316</v>
      </c>
      <c r="O80" s="76"/>
      <c r="P80" s="74"/>
      <c r="Q80" s="86">
        <v>18934</v>
      </c>
      <c r="R80" s="73" t="s">
        <v>316</v>
      </c>
      <c r="S80" s="76"/>
      <c r="T80" s="74"/>
      <c r="U80" s="111" t="s">
        <v>1398</v>
      </c>
      <c r="V80" s="73" t="s">
        <v>432</v>
      </c>
      <c r="W80" s="76"/>
      <c r="X80" s="74"/>
      <c r="Y80" s="86">
        <v>1593563</v>
      </c>
      <c r="Z80" s="73" t="s">
        <v>316</v>
      </c>
    </row>
    <row r="81" spans="1:26" ht="26.25" thickBot="1" x14ac:dyDescent="0.3">
      <c r="A81" s="11"/>
      <c r="B81" s="94" t="s">
        <v>102</v>
      </c>
      <c r="C81" s="91" t="s">
        <v>316</v>
      </c>
      <c r="D81" s="80"/>
      <c r="E81" s="95" t="s">
        <v>1399</v>
      </c>
      <c r="F81" s="84" t="s">
        <v>432</v>
      </c>
      <c r="G81" s="91"/>
      <c r="H81" s="80"/>
      <c r="I81" s="95" t="s">
        <v>1400</v>
      </c>
      <c r="J81" s="84" t="s">
        <v>432</v>
      </c>
      <c r="K81" s="91"/>
      <c r="L81" s="84"/>
      <c r="M81" s="92" t="s">
        <v>327</v>
      </c>
      <c r="N81" s="84" t="s">
        <v>316</v>
      </c>
      <c r="O81" s="91"/>
      <c r="P81" s="80"/>
      <c r="Q81" s="83">
        <v>16825</v>
      </c>
      <c r="R81" s="84" t="s">
        <v>316</v>
      </c>
      <c r="S81" s="91"/>
      <c r="T81" s="84"/>
      <c r="U81" s="92" t="s">
        <v>327</v>
      </c>
      <c r="V81" s="84" t="s">
        <v>316</v>
      </c>
      <c r="W81" s="91"/>
      <c r="X81" s="80"/>
      <c r="Y81" s="95" t="s">
        <v>1401</v>
      </c>
      <c r="Z81" s="84" t="s">
        <v>432</v>
      </c>
    </row>
    <row r="82" spans="1:26" x14ac:dyDescent="0.25">
      <c r="A82" s="11"/>
      <c r="B82" s="88"/>
      <c r="C82" s="88" t="s">
        <v>316</v>
      </c>
      <c r="D82" s="89"/>
      <c r="E82" s="89"/>
      <c r="F82" s="88"/>
      <c r="G82" s="88"/>
      <c r="H82" s="89"/>
      <c r="I82" s="89"/>
      <c r="J82" s="88"/>
      <c r="K82" s="88"/>
      <c r="L82" s="89"/>
      <c r="M82" s="89"/>
      <c r="N82" s="88"/>
      <c r="O82" s="88"/>
      <c r="P82" s="89"/>
      <c r="Q82" s="89"/>
      <c r="R82" s="88"/>
      <c r="S82" s="88"/>
      <c r="T82" s="89"/>
      <c r="U82" s="89"/>
      <c r="V82" s="88"/>
      <c r="W82" s="88"/>
      <c r="X82" s="89"/>
      <c r="Y82" s="89"/>
      <c r="Z82" s="88"/>
    </row>
    <row r="83" spans="1:26" x14ac:dyDescent="0.25">
      <c r="A83" s="11"/>
      <c r="B83" s="74"/>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row>
    <row r="84" spans="1:26" ht="15.75" thickBot="1" x14ac:dyDescent="0.3">
      <c r="A84" s="11"/>
      <c r="B84" s="85" t="s">
        <v>103</v>
      </c>
      <c r="C84" s="76" t="s">
        <v>316</v>
      </c>
      <c r="D84" s="74"/>
      <c r="E84" s="86">
        <v>4224721</v>
      </c>
      <c r="F84" s="73" t="s">
        <v>316</v>
      </c>
      <c r="G84" s="76"/>
      <c r="H84" s="74"/>
      <c r="I84" s="86">
        <v>126804</v>
      </c>
      <c r="J84" s="73" t="s">
        <v>316</v>
      </c>
      <c r="K84" s="76"/>
      <c r="L84" s="74"/>
      <c r="M84" s="86">
        <v>87050</v>
      </c>
      <c r="N84" s="73" t="s">
        <v>316</v>
      </c>
      <c r="O84" s="76"/>
      <c r="P84" s="74"/>
      <c r="Q84" s="86">
        <v>150181</v>
      </c>
      <c r="R84" s="73" t="s">
        <v>316</v>
      </c>
      <c r="S84" s="76"/>
      <c r="T84" s="74"/>
      <c r="U84" s="111" t="s">
        <v>1398</v>
      </c>
      <c r="V84" s="73" t="s">
        <v>432</v>
      </c>
      <c r="W84" s="76"/>
      <c r="X84" s="74"/>
      <c r="Y84" s="86">
        <v>4583204</v>
      </c>
      <c r="Z84" s="73" t="s">
        <v>316</v>
      </c>
    </row>
    <row r="85" spans="1:26" x14ac:dyDescent="0.25">
      <c r="A85" s="11"/>
      <c r="B85" s="88"/>
      <c r="C85" s="88" t="s">
        <v>316</v>
      </c>
      <c r="D85" s="89"/>
      <c r="E85" s="89"/>
      <c r="F85" s="88"/>
      <c r="G85" s="88"/>
      <c r="H85" s="89"/>
      <c r="I85" s="89"/>
      <c r="J85" s="88"/>
      <c r="K85" s="88"/>
      <c r="L85" s="89"/>
      <c r="M85" s="89"/>
      <c r="N85" s="88"/>
      <c r="O85" s="88"/>
      <c r="P85" s="89"/>
      <c r="Q85" s="89"/>
      <c r="R85" s="88"/>
      <c r="S85" s="88"/>
      <c r="T85" s="89"/>
      <c r="U85" s="89"/>
      <c r="V85" s="88"/>
      <c r="W85" s="88"/>
      <c r="X85" s="89"/>
      <c r="Y85" s="89"/>
      <c r="Z85" s="88"/>
    </row>
    <row r="86" spans="1:26" x14ac:dyDescent="0.25">
      <c r="A86" s="11"/>
      <c r="B86" s="74"/>
      <c r="C86" s="104"/>
      <c r="D86" s="104"/>
      <c r="E86" s="104"/>
      <c r="F86" s="104"/>
      <c r="G86" s="104"/>
      <c r="H86" s="104"/>
      <c r="I86" s="104"/>
      <c r="J86" s="104"/>
      <c r="K86" s="104"/>
      <c r="L86" s="104"/>
      <c r="M86" s="104"/>
      <c r="N86" s="104"/>
      <c r="O86" s="104"/>
      <c r="P86" s="104"/>
      <c r="Q86" s="104"/>
      <c r="R86" s="104"/>
      <c r="S86" s="104"/>
      <c r="T86" s="104"/>
      <c r="U86" s="104"/>
      <c r="V86" s="104"/>
      <c r="W86" s="104"/>
      <c r="X86" s="104"/>
      <c r="Y86" s="104"/>
      <c r="Z86" s="104"/>
    </row>
    <row r="87" spans="1:26" ht="15.75" thickBot="1" x14ac:dyDescent="0.3">
      <c r="A87" s="11"/>
      <c r="B87" s="82" t="s">
        <v>1380</v>
      </c>
      <c r="C87" s="91" t="s">
        <v>316</v>
      </c>
      <c r="D87" s="80" t="s">
        <v>409</v>
      </c>
      <c r="E87" s="95" t="s">
        <v>1402</v>
      </c>
      <c r="F87" s="84" t="s">
        <v>432</v>
      </c>
      <c r="G87" s="91"/>
      <c r="H87" s="80"/>
      <c r="I87" s="83">
        <v>11660</v>
      </c>
      <c r="J87" s="84" t="s">
        <v>316</v>
      </c>
      <c r="K87" s="91"/>
      <c r="L87" s="80"/>
      <c r="M87" s="95" t="s">
        <v>1403</v>
      </c>
      <c r="N87" s="84" t="s">
        <v>432</v>
      </c>
      <c r="O87" s="91"/>
      <c r="P87" s="80"/>
      <c r="Q87" s="83">
        <v>37921</v>
      </c>
      <c r="R87" s="84" t="s">
        <v>316</v>
      </c>
      <c r="S87" s="91"/>
      <c r="T87" s="84"/>
      <c r="U87" s="92" t="s">
        <v>327</v>
      </c>
      <c r="V87" s="84" t="s">
        <v>316</v>
      </c>
      <c r="W87" s="91"/>
      <c r="X87" s="80"/>
      <c r="Y87" s="95" t="s">
        <v>1404</v>
      </c>
      <c r="Z87" s="84" t="s">
        <v>432</v>
      </c>
    </row>
    <row r="88" spans="1:26" ht="15.75" thickTop="1" x14ac:dyDescent="0.25">
      <c r="A88" s="11"/>
      <c r="B88" s="88"/>
      <c r="C88" s="88" t="s">
        <v>316</v>
      </c>
      <c r="D88" s="99"/>
      <c r="E88" s="99"/>
      <c r="F88" s="88"/>
      <c r="G88" s="88"/>
      <c r="H88" s="99"/>
      <c r="I88" s="99"/>
      <c r="J88" s="88"/>
      <c r="K88" s="88"/>
      <c r="L88" s="99"/>
      <c r="M88" s="99"/>
      <c r="N88" s="88"/>
      <c r="O88" s="88"/>
      <c r="P88" s="99"/>
      <c r="Q88" s="99"/>
      <c r="R88" s="88"/>
      <c r="S88" s="88"/>
      <c r="T88" s="99"/>
      <c r="U88" s="99"/>
      <c r="V88" s="88"/>
      <c r="W88" s="88"/>
      <c r="X88" s="99"/>
      <c r="Y88" s="99"/>
      <c r="Z88" s="88"/>
    </row>
  </sheetData>
  <mergeCells count="168">
    <mergeCell ref="A1:A2"/>
    <mergeCell ref="B1:Z1"/>
    <mergeCell ref="B2:Z2"/>
    <mergeCell ref="A3:A88"/>
    <mergeCell ref="B3:Z3"/>
    <mergeCell ref="B4:Z4"/>
    <mergeCell ref="B5:Z5"/>
    <mergeCell ref="B33:Z33"/>
    <mergeCell ref="B61:Z61"/>
    <mergeCell ref="C86:F86"/>
    <mergeCell ref="G86:J86"/>
    <mergeCell ref="K86:N86"/>
    <mergeCell ref="O86:R86"/>
    <mergeCell ref="S86:V86"/>
    <mergeCell ref="W86:Z86"/>
    <mergeCell ref="C83:F83"/>
    <mergeCell ref="G83:J83"/>
    <mergeCell ref="K83:N83"/>
    <mergeCell ref="O83:R83"/>
    <mergeCell ref="S83:V83"/>
    <mergeCell ref="W83:Z83"/>
    <mergeCell ref="C77:F77"/>
    <mergeCell ref="G77:J77"/>
    <mergeCell ref="K77:N77"/>
    <mergeCell ref="O77:R77"/>
    <mergeCell ref="S77:V77"/>
    <mergeCell ref="W77:Z77"/>
    <mergeCell ref="C74:F74"/>
    <mergeCell ref="G74:J74"/>
    <mergeCell ref="K74:N74"/>
    <mergeCell ref="O74:R74"/>
    <mergeCell ref="S74:V74"/>
    <mergeCell ref="W74:Z74"/>
    <mergeCell ref="Z64:Z65"/>
    <mergeCell ref="C66:F66"/>
    <mergeCell ref="G66:J66"/>
    <mergeCell ref="K66:N66"/>
    <mergeCell ref="O66:R66"/>
    <mergeCell ref="S66:V66"/>
    <mergeCell ref="W66:Z66"/>
    <mergeCell ref="R64:R65"/>
    <mergeCell ref="S64:S65"/>
    <mergeCell ref="T64:U65"/>
    <mergeCell ref="V64:V65"/>
    <mergeCell ref="W64:W65"/>
    <mergeCell ref="X64:Y65"/>
    <mergeCell ref="K64:K65"/>
    <mergeCell ref="L64:M65"/>
    <mergeCell ref="N64:N65"/>
    <mergeCell ref="O64:O65"/>
    <mergeCell ref="P64:Q64"/>
    <mergeCell ref="P65:Q65"/>
    <mergeCell ref="D63:E63"/>
    <mergeCell ref="H63:Y63"/>
    <mergeCell ref="B64:B65"/>
    <mergeCell ref="C64:C65"/>
    <mergeCell ref="D64:E64"/>
    <mergeCell ref="D65:E65"/>
    <mergeCell ref="F64:F65"/>
    <mergeCell ref="G64:G65"/>
    <mergeCell ref="H64:I65"/>
    <mergeCell ref="J64:J65"/>
    <mergeCell ref="C58:F58"/>
    <mergeCell ref="G58:J58"/>
    <mergeCell ref="K58:N58"/>
    <mergeCell ref="O58:R58"/>
    <mergeCell ref="S58:V58"/>
    <mergeCell ref="W58:Z58"/>
    <mergeCell ref="C55:F55"/>
    <mergeCell ref="G55:J55"/>
    <mergeCell ref="K55:N55"/>
    <mergeCell ref="O55:R55"/>
    <mergeCell ref="S55:V55"/>
    <mergeCell ref="W55:Z55"/>
    <mergeCell ref="C49:F49"/>
    <mergeCell ref="G49:J49"/>
    <mergeCell ref="K49:N49"/>
    <mergeCell ref="O49:R49"/>
    <mergeCell ref="S49:V49"/>
    <mergeCell ref="W49:Z49"/>
    <mergeCell ref="C46:F46"/>
    <mergeCell ref="G46:J46"/>
    <mergeCell ref="K46:N46"/>
    <mergeCell ref="O46:R46"/>
    <mergeCell ref="S46:V46"/>
    <mergeCell ref="W46:Z46"/>
    <mergeCell ref="Z36:Z37"/>
    <mergeCell ref="C38:F38"/>
    <mergeCell ref="G38:J38"/>
    <mergeCell ref="K38:N38"/>
    <mergeCell ref="O38:R38"/>
    <mergeCell ref="S38:V38"/>
    <mergeCell ref="W38:Z38"/>
    <mergeCell ref="R36:R37"/>
    <mergeCell ref="S36:S37"/>
    <mergeCell ref="T36:U37"/>
    <mergeCell ref="V36:V37"/>
    <mergeCell ref="W36:W37"/>
    <mergeCell ref="X36:Y37"/>
    <mergeCell ref="K36:K37"/>
    <mergeCell ref="L36:M37"/>
    <mergeCell ref="N36:N37"/>
    <mergeCell ref="O36:O37"/>
    <mergeCell ref="P36:Q36"/>
    <mergeCell ref="P37:Q37"/>
    <mergeCell ref="D35:E35"/>
    <mergeCell ref="H35:Y35"/>
    <mergeCell ref="B36:B37"/>
    <mergeCell ref="C36:C37"/>
    <mergeCell ref="D36:E36"/>
    <mergeCell ref="D37:E37"/>
    <mergeCell ref="F36:F37"/>
    <mergeCell ref="G36:G37"/>
    <mergeCell ref="H36:I37"/>
    <mergeCell ref="J36:J37"/>
    <mergeCell ref="C30:F30"/>
    <mergeCell ref="G30:J30"/>
    <mergeCell ref="K30:N30"/>
    <mergeCell ref="O30:R30"/>
    <mergeCell ref="S30:V30"/>
    <mergeCell ref="W30:Z30"/>
    <mergeCell ref="C27:F27"/>
    <mergeCell ref="G27:J27"/>
    <mergeCell ref="K27:N27"/>
    <mergeCell ref="O27:R27"/>
    <mergeCell ref="S27:V27"/>
    <mergeCell ref="W27:Z27"/>
    <mergeCell ref="C21:F21"/>
    <mergeCell ref="G21:J21"/>
    <mergeCell ref="K21:N21"/>
    <mergeCell ref="O21:R21"/>
    <mergeCell ref="S21:V21"/>
    <mergeCell ref="W21:Z21"/>
    <mergeCell ref="C18:F18"/>
    <mergeCell ref="G18:J18"/>
    <mergeCell ref="K18:N18"/>
    <mergeCell ref="O18:R18"/>
    <mergeCell ref="S18:V18"/>
    <mergeCell ref="W18:Z18"/>
    <mergeCell ref="Z8:Z9"/>
    <mergeCell ref="C10:F10"/>
    <mergeCell ref="G10:J10"/>
    <mergeCell ref="K10:N10"/>
    <mergeCell ref="O10:R10"/>
    <mergeCell ref="S10:V10"/>
    <mergeCell ref="W10:Z10"/>
    <mergeCell ref="R8:R9"/>
    <mergeCell ref="S8:S9"/>
    <mergeCell ref="T8:U9"/>
    <mergeCell ref="V8:V9"/>
    <mergeCell ref="W8:W9"/>
    <mergeCell ref="X8:Y9"/>
    <mergeCell ref="K8:K9"/>
    <mergeCell ref="L8:M9"/>
    <mergeCell ref="N8:N9"/>
    <mergeCell ref="O8:O9"/>
    <mergeCell ref="P8:Q8"/>
    <mergeCell ref="P9:Q9"/>
    <mergeCell ref="D7:E7"/>
    <mergeCell ref="H7:Y7"/>
    <mergeCell ref="B8:B9"/>
    <mergeCell ref="C8:C9"/>
    <mergeCell ref="D8:E8"/>
    <mergeCell ref="D9:E9"/>
    <mergeCell ref="F8:F9"/>
    <mergeCell ref="G8:G9"/>
    <mergeCell ref="H8:I9"/>
    <mergeCell ref="J8: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140625" bestFit="1" customWidth="1"/>
    <col min="9" max="9" width="6.5703125" bestFit="1" customWidth="1"/>
    <col min="10" max="10" width="2.140625" bestFit="1" customWidth="1"/>
    <col min="12" max="12" width="30.5703125" bestFit="1" customWidth="1"/>
    <col min="13" max="13" width="6.28515625" bestFit="1" customWidth="1"/>
    <col min="14" max="14" width="2.140625" bestFit="1" customWidth="1"/>
    <col min="17" max="17" width="6.5703125" bestFit="1" customWidth="1"/>
    <col min="18" max="18" width="2.140625" bestFit="1" customWidth="1"/>
    <col min="20" max="20" width="9.5703125" customWidth="1"/>
    <col min="21" max="21" width="4.85546875" customWidth="1"/>
    <col min="22" max="22" width="2.140625" bestFit="1" customWidth="1"/>
    <col min="25" max="25" width="9.85546875" bestFit="1" customWidth="1"/>
    <col min="26" max="26" width="2.140625" bestFit="1" customWidth="1"/>
  </cols>
  <sheetData>
    <row r="1" spans="1:26" ht="30" customHeight="1" x14ac:dyDescent="0.25">
      <c r="A1" s="6" t="s">
        <v>171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1712</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1"/>
      <c r="B4" s="28"/>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1"/>
      <c r="B5" s="34" t="s">
        <v>171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ht="15.75" x14ac:dyDescent="0.25">
      <c r="A7" s="11"/>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1"/>
      <c r="B9" s="4"/>
      <c r="C9" s="4" t="s">
        <v>316</v>
      </c>
      <c r="D9" s="48" t="s">
        <v>1365</v>
      </c>
      <c r="E9" s="48"/>
      <c r="F9" s="48"/>
      <c r="G9" s="48"/>
      <c r="H9" s="48"/>
      <c r="I9" s="48"/>
      <c r="J9" s="48"/>
      <c r="K9" s="48"/>
      <c r="L9" s="48"/>
      <c r="M9" s="48"/>
      <c r="N9" s="48"/>
      <c r="O9" s="48"/>
      <c r="P9" s="48"/>
      <c r="Q9" s="48"/>
      <c r="R9" s="48"/>
      <c r="S9" s="48"/>
      <c r="T9" s="48"/>
      <c r="U9" s="48"/>
      <c r="V9" s="48"/>
      <c r="W9" s="48"/>
      <c r="X9" s="48"/>
      <c r="Y9" s="48"/>
      <c r="Z9" s="4"/>
    </row>
    <row r="10" spans="1:26" x14ac:dyDescent="0.25">
      <c r="A10" s="11"/>
      <c r="B10" s="4"/>
      <c r="C10" s="4" t="s">
        <v>316</v>
      </c>
      <c r="D10" s="31"/>
      <c r="E10" s="31"/>
      <c r="F10" s="4"/>
      <c r="G10" s="4"/>
      <c r="H10" s="31"/>
      <c r="I10" s="31"/>
      <c r="J10" s="4"/>
      <c r="K10" s="4"/>
      <c r="L10" s="50" t="s">
        <v>1408</v>
      </c>
      <c r="M10" s="50"/>
      <c r="N10" s="4"/>
      <c r="O10" s="4"/>
      <c r="P10" s="31"/>
      <c r="Q10" s="31"/>
      <c r="R10" s="4"/>
      <c r="S10" s="4"/>
      <c r="T10" s="31"/>
      <c r="U10" s="31"/>
      <c r="V10" s="4"/>
      <c r="W10" s="4"/>
      <c r="X10" s="31"/>
      <c r="Y10" s="31"/>
      <c r="Z10" s="4"/>
    </row>
    <row r="11" spans="1:26" x14ac:dyDescent="0.25">
      <c r="A11" s="11"/>
      <c r="B11" s="4"/>
      <c r="C11" s="4" t="s">
        <v>316</v>
      </c>
      <c r="D11" s="49" t="s">
        <v>721</v>
      </c>
      <c r="E11" s="49"/>
      <c r="F11" s="4"/>
      <c r="G11" s="4"/>
      <c r="H11" s="28"/>
      <c r="I11" s="28"/>
      <c r="J11" s="4"/>
      <c r="K11" s="4"/>
      <c r="L11" s="49" t="s">
        <v>1409</v>
      </c>
      <c r="M11" s="49"/>
      <c r="N11" s="4"/>
      <c r="O11" s="4"/>
      <c r="P11" s="49" t="s">
        <v>1410</v>
      </c>
      <c r="Q11" s="49"/>
      <c r="R11" s="4"/>
      <c r="S11" s="4"/>
      <c r="T11" s="49" t="s">
        <v>1411</v>
      </c>
      <c r="U11" s="49"/>
      <c r="V11" s="4"/>
      <c r="W11" s="4"/>
      <c r="X11" s="28"/>
      <c r="Y11" s="28"/>
      <c r="Z11" s="4"/>
    </row>
    <row r="12" spans="1:26" x14ac:dyDescent="0.25">
      <c r="A12" s="11"/>
      <c r="B12" s="4"/>
      <c r="C12" s="4" t="s">
        <v>316</v>
      </c>
      <c r="D12" s="49" t="s">
        <v>397</v>
      </c>
      <c r="E12" s="49"/>
      <c r="F12" s="4"/>
      <c r="G12" s="4"/>
      <c r="H12" s="49" t="s">
        <v>494</v>
      </c>
      <c r="I12" s="49"/>
      <c r="J12" s="4"/>
      <c r="K12" s="4"/>
      <c r="L12" s="49" t="s">
        <v>1412</v>
      </c>
      <c r="M12" s="49"/>
      <c r="N12" s="4"/>
      <c r="O12" s="4"/>
      <c r="P12" s="49" t="s">
        <v>1413</v>
      </c>
      <c r="Q12" s="49"/>
      <c r="R12" s="4"/>
      <c r="S12" s="4"/>
      <c r="T12" s="49" t="s">
        <v>1414</v>
      </c>
      <c r="U12" s="49"/>
      <c r="V12" s="4"/>
      <c r="W12" s="4"/>
      <c r="X12" s="28"/>
      <c r="Y12" s="28"/>
      <c r="Z12" s="4"/>
    </row>
    <row r="13" spans="1:26" x14ac:dyDescent="0.25">
      <c r="A13" s="11"/>
      <c r="B13" s="4"/>
      <c r="C13" s="4" t="s">
        <v>316</v>
      </c>
      <c r="D13" s="49" t="s">
        <v>1415</v>
      </c>
      <c r="E13" s="49"/>
      <c r="F13" s="4"/>
      <c r="G13" s="4"/>
      <c r="H13" s="49" t="s">
        <v>1416</v>
      </c>
      <c r="I13" s="49"/>
      <c r="J13" s="4"/>
      <c r="K13" s="4"/>
      <c r="L13" s="49" t="s">
        <v>1417</v>
      </c>
      <c r="M13" s="49"/>
      <c r="N13" s="4"/>
      <c r="O13" s="4"/>
      <c r="P13" s="49" t="s">
        <v>1418</v>
      </c>
      <c r="Q13" s="49"/>
      <c r="R13" s="4"/>
      <c r="S13" s="4"/>
      <c r="T13" s="49" t="s">
        <v>1419</v>
      </c>
      <c r="U13" s="49"/>
      <c r="V13" s="4"/>
      <c r="W13" s="4"/>
      <c r="X13" s="28"/>
      <c r="Y13" s="28"/>
      <c r="Z13" s="4"/>
    </row>
    <row r="14" spans="1:26" ht="15.75" thickBot="1" x14ac:dyDescent="0.3">
      <c r="A14" s="11"/>
      <c r="B14" s="4"/>
      <c r="C14" s="4" t="s">
        <v>316</v>
      </c>
      <c r="D14" s="48" t="s">
        <v>1420</v>
      </c>
      <c r="E14" s="48"/>
      <c r="F14" s="4"/>
      <c r="G14" s="4"/>
      <c r="H14" s="48" t="s">
        <v>1421</v>
      </c>
      <c r="I14" s="48"/>
      <c r="J14" s="4"/>
      <c r="K14" s="4"/>
      <c r="L14" s="48" t="s">
        <v>811</v>
      </c>
      <c r="M14" s="48"/>
      <c r="N14" s="4"/>
      <c r="O14" s="4"/>
      <c r="P14" s="48" t="s">
        <v>1422</v>
      </c>
      <c r="Q14" s="48"/>
      <c r="R14" s="4"/>
      <c r="S14" s="4"/>
      <c r="T14" s="48" t="s">
        <v>1422</v>
      </c>
      <c r="U14" s="48"/>
      <c r="V14" s="4"/>
      <c r="W14" s="4"/>
      <c r="X14" s="48" t="s">
        <v>1423</v>
      </c>
      <c r="Y14" s="48"/>
      <c r="Z14" s="4"/>
    </row>
    <row r="15" spans="1:26" x14ac:dyDescent="0.25">
      <c r="A15" s="11"/>
      <c r="B15" s="20" t="s">
        <v>957</v>
      </c>
      <c r="C15" s="21" t="s">
        <v>316</v>
      </c>
      <c r="D15" s="21" t="s">
        <v>409</v>
      </c>
      <c r="E15" s="39">
        <v>2206473</v>
      </c>
      <c r="F15" s="23" t="s">
        <v>316</v>
      </c>
      <c r="G15" s="21"/>
      <c r="H15" s="21"/>
      <c r="I15" s="39">
        <v>11313</v>
      </c>
      <c r="J15" s="23" t="s">
        <v>316</v>
      </c>
      <c r="K15" s="21"/>
      <c r="L15" s="21"/>
      <c r="M15" s="39">
        <v>1463</v>
      </c>
      <c r="N15" s="23" t="s">
        <v>316</v>
      </c>
      <c r="O15" s="21"/>
      <c r="P15" s="21"/>
      <c r="Q15" s="39">
        <v>13993</v>
      </c>
      <c r="R15" s="23" t="s">
        <v>316</v>
      </c>
      <c r="S15" s="21"/>
      <c r="T15" s="21"/>
      <c r="U15" s="22" t="s">
        <v>1424</v>
      </c>
      <c r="V15" s="23" t="s">
        <v>432</v>
      </c>
      <c r="W15" s="21"/>
      <c r="X15" s="21"/>
      <c r="Y15" s="39">
        <v>2232905</v>
      </c>
      <c r="Z15" s="23" t="s">
        <v>316</v>
      </c>
    </row>
    <row r="16" spans="1:26" x14ac:dyDescent="0.25">
      <c r="A16" s="11"/>
      <c r="B16" s="2" t="s">
        <v>1425</v>
      </c>
      <c r="C16" s="4" t="s">
        <v>316</v>
      </c>
      <c r="D16" s="4"/>
      <c r="E16" s="24" t="s">
        <v>1426</v>
      </c>
      <c r="F16" t="s">
        <v>432</v>
      </c>
      <c r="G16" s="4"/>
      <c r="H16" s="4"/>
      <c r="I16" s="24" t="s">
        <v>1427</v>
      </c>
      <c r="J16" t="s">
        <v>432</v>
      </c>
      <c r="K16" s="4"/>
      <c r="L16" s="4"/>
      <c r="M16" s="24" t="s">
        <v>591</v>
      </c>
      <c r="N16" t="s">
        <v>432</v>
      </c>
      <c r="O16" s="4"/>
      <c r="P16" s="4"/>
      <c r="Q16" s="24" t="s">
        <v>1351</v>
      </c>
      <c r="R16" t="s">
        <v>432</v>
      </c>
      <c r="S16" s="4"/>
      <c r="T16" s="4"/>
      <c r="U16" s="24">
        <v>189</v>
      </c>
      <c r="V16" t="s">
        <v>316</v>
      </c>
      <c r="W16" s="4"/>
      <c r="X16" s="4"/>
      <c r="Y16" s="24" t="s">
        <v>1428</v>
      </c>
      <c r="Z16" t="s">
        <v>432</v>
      </c>
    </row>
    <row r="17" spans="1:26" ht="15.75" thickBot="1" x14ac:dyDescent="0.3">
      <c r="A17" s="11"/>
      <c r="B17" s="20" t="s">
        <v>1429</v>
      </c>
      <c r="C17" s="21" t="s">
        <v>316</v>
      </c>
      <c r="D17" s="21"/>
      <c r="E17" s="22" t="s">
        <v>1430</v>
      </c>
      <c r="F17" s="23" t="s">
        <v>432</v>
      </c>
      <c r="G17" s="21"/>
      <c r="H17" s="21"/>
      <c r="I17" s="39">
        <v>3932</v>
      </c>
      <c r="J17" s="23" t="s">
        <v>316</v>
      </c>
      <c r="K17" s="21"/>
      <c r="L17" s="23"/>
      <c r="M17" s="25" t="s">
        <v>327</v>
      </c>
      <c r="N17" s="23" t="s">
        <v>316</v>
      </c>
      <c r="O17" s="21"/>
      <c r="P17" s="23"/>
      <c r="Q17" s="25" t="s">
        <v>327</v>
      </c>
      <c r="R17" s="23" t="s">
        <v>316</v>
      </c>
      <c r="S17" s="21"/>
      <c r="T17" s="21"/>
      <c r="U17" s="22" t="s">
        <v>1431</v>
      </c>
      <c r="V17" s="23" t="s">
        <v>432</v>
      </c>
      <c r="W17" s="21"/>
      <c r="X17" s="21"/>
      <c r="Y17" s="22" t="s">
        <v>1432</v>
      </c>
      <c r="Z17" s="23" t="s">
        <v>432</v>
      </c>
    </row>
    <row r="18" spans="1:26" x14ac:dyDescent="0.25">
      <c r="A18" s="11"/>
      <c r="B18" s="42"/>
      <c r="C18" s="42" t="s">
        <v>316</v>
      </c>
      <c r="D18" s="43"/>
      <c r="E18" s="43"/>
      <c r="F18" s="42"/>
      <c r="G18" s="42"/>
      <c r="H18" s="43"/>
      <c r="I18" s="43"/>
      <c r="J18" s="42"/>
      <c r="K18" s="42"/>
      <c r="L18" s="43"/>
      <c r="M18" s="43"/>
      <c r="N18" s="42"/>
      <c r="O18" s="42"/>
      <c r="P18" s="43"/>
      <c r="Q18" s="43"/>
      <c r="R18" s="42"/>
      <c r="S18" s="42"/>
      <c r="T18" s="43"/>
      <c r="U18" s="43"/>
      <c r="V18" s="42"/>
      <c r="W18" s="42"/>
      <c r="X18" s="43"/>
      <c r="Y18" s="43"/>
      <c r="Z18" s="42"/>
    </row>
    <row r="19" spans="1:26" ht="15.75" thickBot="1" x14ac:dyDescent="0.3">
      <c r="A19" s="11"/>
      <c r="B19" s="2" t="s">
        <v>1433</v>
      </c>
      <c r="C19" s="44" t="s">
        <v>316</v>
      </c>
      <c r="D19" s="4"/>
      <c r="E19" s="24" t="s">
        <v>1434</v>
      </c>
      <c r="F19" t="s">
        <v>432</v>
      </c>
      <c r="G19" s="44"/>
      <c r="H19" s="4"/>
      <c r="I19" s="24" t="s">
        <v>1435</v>
      </c>
      <c r="J19" t="s">
        <v>432</v>
      </c>
      <c r="K19" s="44"/>
      <c r="L19" s="4"/>
      <c r="M19" s="24" t="s">
        <v>591</v>
      </c>
      <c r="N19" t="s">
        <v>432</v>
      </c>
      <c r="O19" s="44"/>
      <c r="P19" s="4"/>
      <c r="Q19" s="24" t="s">
        <v>1351</v>
      </c>
      <c r="R19" t="s">
        <v>432</v>
      </c>
      <c r="S19" s="44"/>
      <c r="T19" s="4"/>
      <c r="U19" s="24">
        <v>167</v>
      </c>
      <c r="V19" t="s">
        <v>316</v>
      </c>
      <c r="W19" s="44"/>
      <c r="X19" s="4"/>
      <c r="Y19" s="24" t="s">
        <v>1436</v>
      </c>
      <c r="Z19" t="s">
        <v>432</v>
      </c>
    </row>
    <row r="20" spans="1:26" x14ac:dyDescent="0.25">
      <c r="A20" s="11"/>
      <c r="B20" s="42"/>
      <c r="C20" s="42" t="s">
        <v>316</v>
      </c>
      <c r="D20" s="43"/>
      <c r="E20" s="43"/>
      <c r="F20" s="42"/>
      <c r="G20" s="42"/>
      <c r="H20" s="43"/>
      <c r="I20" s="43"/>
      <c r="J20" s="42"/>
      <c r="K20" s="42"/>
      <c r="L20" s="43"/>
      <c r="M20" s="43"/>
      <c r="N20" s="42"/>
      <c r="O20" s="42"/>
      <c r="P20" s="43"/>
      <c r="Q20" s="43"/>
      <c r="R20" s="42"/>
      <c r="S20" s="42"/>
      <c r="T20" s="43"/>
      <c r="U20" s="43"/>
      <c r="V20" s="42"/>
      <c r="W20" s="42"/>
      <c r="X20" s="43"/>
      <c r="Y20" s="43"/>
      <c r="Z20" s="42"/>
    </row>
    <row r="21" spans="1:26" ht="15.75" thickBot="1" x14ac:dyDescent="0.3">
      <c r="A21" s="11"/>
      <c r="B21" s="20" t="s">
        <v>961</v>
      </c>
      <c r="C21" s="45" t="s">
        <v>316</v>
      </c>
      <c r="D21" s="21" t="s">
        <v>409</v>
      </c>
      <c r="E21" s="39">
        <v>980777</v>
      </c>
      <c r="F21" s="23" t="s">
        <v>316</v>
      </c>
      <c r="G21" s="45"/>
      <c r="H21" s="21"/>
      <c r="I21" s="39">
        <v>8814</v>
      </c>
      <c r="J21" s="23" t="s">
        <v>316</v>
      </c>
      <c r="K21" s="45"/>
      <c r="L21" s="21"/>
      <c r="M21" s="39">
        <v>1020</v>
      </c>
      <c r="N21" s="23" t="s">
        <v>316</v>
      </c>
      <c r="O21" s="45"/>
      <c r="P21" s="21"/>
      <c r="Q21" s="39">
        <v>12343</v>
      </c>
      <c r="R21" s="23" t="s">
        <v>316</v>
      </c>
      <c r="S21" s="45"/>
      <c r="T21" s="21"/>
      <c r="U21" s="22" t="s">
        <v>1385</v>
      </c>
      <c r="V21" s="23" t="s">
        <v>432</v>
      </c>
      <c r="W21" s="45"/>
      <c r="X21" s="21"/>
      <c r="Y21" s="39">
        <v>1002784</v>
      </c>
      <c r="Z21" s="23" t="s">
        <v>316</v>
      </c>
    </row>
    <row r="22" spans="1:26" ht="15.75" thickTop="1" x14ac:dyDescent="0.25">
      <c r="A22" s="11"/>
      <c r="B22" s="42"/>
      <c r="C22" s="42" t="s">
        <v>316</v>
      </c>
      <c r="D22" s="46"/>
      <c r="E22" s="46"/>
      <c r="F22" s="42"/>
      <c r="G22" s="42"/>
      <c r="H22" s="46"/>
      <c r="I22" s="46"/>
      <c r="J22" s="42"/>
      <c r="K22" s="42"/>
      <c r="L22" s="46"/>
      <c r="M22" s="46"/>
      <c r="N22" s="42"/>
      <c r="O22" s="42"/>
      <c r="P22" s="46"/>
      <c r="Q22" s="46"/>
      <c r="R22" s="42"/>
      <c r="S22" s="42"/>
      <c r="T22" s="46"/>
      <c r="U22" s="46"/>
      <c r="V22" s="42"/>
      <c r="W22" s="42"/>
      <c r="X22" s="46"/>
      <c r="Y22" s="46"/>
      <c r="Z22" s="42"/>
    </row>
    <row r="23" spans="1:26" x14ac:dyDescent="0.25">
      <c r="A23" s="11"/>
      <c r="B23" s="4"/>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ht="15.75" thickBot="1" x14ac:dyDescent="0.3">
      <c r="A24" s="11"/>
      <c r="B24" s="4"/>
      <c r="C24" s="4" t="s">
        <v>316</v>
      </c>
      <c r="D24" s="48" t="s">
        <v>1437</v>
      </c>
      <c r="E24" s="48"/>
      <c r="F24" s="48"/>
      <c r="G24" s="48"/>
      <c r="H24" s="48"/>
      <c r="I24" s="48"/>
      <c r="J24" s="48"/>
      <c r="K24" s="48"/>
      <c r="L24" s="48"/>
      <c r="M24" s="48"/>
      <c r="N24" s="48"/>
      <c r="O24" s="48"/>
      <c r="P24" s="48"/>
      <c r="Q24" s="48"/>
      <c r="R24" s="48"/>
      <c r="S24" s="48"/>
      <c r="T24" s="48"/>
      <c r="U24" s="48"/>
      <c r="V24" s="48"/>
      <c r="W24" s="48"/>
      <c r="X24" s="48"/>
      <c r="Y24" s="48"/>
      <c r="Z24" s="4"/>
    </row>
    <row r="25" spans="1:26" x14ac:dyDescent="0.25">
      <c r="A25" s="11"/>
      <c r="B25" s="4"/>
      <c r="C25" s="4" t="s">
        <v>316</v>
      </c>
      <c r="D25" s="31"/>
      <c r="E25" s="31"/>
      <c r="F25" s="4"/>
      <c r="G25" s="4"/>
      <c r="H25" s="31"/>
      <c r="I25" s="31"/>
      <c r="J25" s="4"/>
      <c r="K25" s="4"/>
      <c r="L25" s="50" t="s">
        <v>1408</v>
      </c>
      <c r="M25" s="50"/>
      <c r="N25" s="4"/>
      <c r="O25" s="4"/>
      <c r="P25" s="31"/>
      <c r="Q25" s="31"/>
      <c r="R25" s="4"/>
      <c r="S25" s="4"/>
      <c r="T25" s="31"/>
      <c r="U25" s="31"/>
      <c r="V25" s="4"/>
      <c r="W25" s="4"/>
      <c r="X25" s="31"/>
      <c r="Y25" s="31"/>
      <c r="Z25" s="4"/>
    </row>
    <row r="26" spans="1:26" x14ac:dyDescent="0.25">
      <c r="A26" s="11"/>
      <c r="B26" s="4"/>
      <c r="C26" s="4" t="s">
        <v>316</v>
      </c>
      <c r="D26" s="49" t="s">
        <v>721</v>
      </c>
      <c r="E26" s="49"/>
      <c r="F26" s="4"/>
      <c r="G26" s="4"/>
      <c r="H26" s="28"/>
      <c r="I26" s="28"/>
      <c r="J26" s="4"/>
      <c r="K26" s="4"/>
      <c r="L26" s="49" t="s">
        <v>1409</v>
      </c>
      <c r="M26" s="49"/>
      <c r="N26" s="4"/>
      <c r="O26" s="4"/>
      <c r="P26" s="49" t="s">
        <v>1410</v>
      </c>
      <c r="Q26" s="49"/>
      <c r="R26" s="4"/>
      <c r="S26" s="4"/>
      <c r="T26" s="49" t="s">
        <v>1411</v>
      </c>
      <c r="U26" s="49"/>
      <c r="V26" s="4"/>
      <c r="W26" s="4"/>
      <c r="X26" s="28"/>
      <c r="Y26" s="28"/>
      <c r="Z26" s="4"/>
    </row>
    <row r="27" spans="1:26" x14ac:dyDescent="0.25">
      <c r="A27" s="11"/>
      <c r="B27" s="4"/>
      <c r="C27" s="4" t="s">
        <v>316</v>
      </c>
      <c r="D27" s="49" t="s">
        <v>397</v>
      </c>
      <c r="E27" s="49"/>
      <c r="F27" s="4"/>
      <c r="G27" s="4"/>
      <c r="H27" s="49" t="s">
        <v>494</v>
      </c>
      <c r="I27" s="49"/>
      <c r="J27" s="4"/>
      <c r="K27" s="4"/>
      <c r="L27" s="49" t="s">
        <v>1438</v>
      </c>
      <c r="M27" s="49"/>
      <c r="N27" s="4"/>
      <c r="O27" s="4"/>
      <c r="P27" s="49" t="s">
        <v>1413</v>
      </c>
      <c r="Q27" s="49"/>
      <c r="R27" s="4"/>
      <c r="S27" s="4"/>
      <c r="T27" s="49" t="s">
        <v>1414</v>
      </c>
      <c r="U27" s="49"/>
      <c r="V27" s="4"/>
      <c r="W27" s="4"/>
      <c r="X27" s="28"/>
      <c r="Y27" s="28"/>
      <c r="Z27" s="4"/>
    </row>
    <row r="28" spans="1:26" x14ac:dyDescent="0.25">
      <c r="A28" s="11"/>
      <c r="B28" s="4"/>
      <c r="C28" s="4" t="s">
        <v>316</v>
      </c>
      <c r="D28" s="49" t="s">
        <v>1415</v>
      </c>
      <c r="E28" s="49"/>
      <c r="F28" s="4"/>
      <c r="G28" s="4"/>
      <c r="H28" s="49" t="s">
        <v>1439</v>
      </c>
      <c r="I28" s="49"/>
      <c r="J28" s="4"/>
      <c r="K28" s="4"/>
      <c r="L28" s="49" t="s">
        <v>1417</v>
      </c>
      <c r="M28" s="49"/>
      <c r="N28" s="4"/>
      <c r="O28" s="4"/>
      <c r="P28" s="49" t="s">
        <v>1418</v>
      </c>
      <c r="Q28" s="49"/>
      <c r="R28" s="4"/>
      <c r="S28" s="4"/>
      <c r="T28" s="49" t="s">
        <v>1419</v>
      </c>
      <c r="U28" s="49"/>
      <c r="V28" s="4"/>
      <c r="W28" s="4"/>
      <c r="X28" s="28"/>
      <c r="Y28" s="28"/>
      <c r="Z28" s="4"/>
    </row>
    <row r="29" spans="1:26" ht="15.75" thickBot="1" x14ac:dyDescent="0.3">
      <c r="A29" s="11"/>
      <c r="B29" s="4"/>
      <c r="C29" s="4" t="s">
        <v>316</v>
      </c>
      <c r="D29" s="48" t="s">
        <v>1420</v>
      </c>
      <c r="E29" s="48"/>
      <c r="F29" s="4"/>
      <c r="G29" s="4"/>
      <c r="H29" s="48" t="s">
        <v>1421</v>
      </c>
      <c r="I29" s="48"/>
      <c r="J29" s="4"/>
      <c r="K29" s="4"/>
      <c r="L29" s="48" t="s">
        <v>811</v>
      </c>
      <c r="M29" s="48"/>
      <c r="N29" s="4"/>
      <c r="O29" s="4"/>
      <c r="P29" s="48" t="s">
        <v>1422</v>
      </c>
      <c r="Q29" s="48"/>
      <c r="R29" s="4"/>
      <c r="S29" s="4"/>
      <c r="T29" s="48" t="s">
        <v>1422</v>
      </c>
      <c r="U29" s="48"/>
      <c r="V29" s="4"/>
      <c r="W29" s="4"/>
      <c r="X29" s="48" t="s">
        <v>1423</v>
      </c>
      <c r="Y29" s="48"/>
      <c r="Z29" s="4"/>
    </row>
    <row r="30" spans="1:26" x14ac:dyDescent="0.25">
      <c r="A30" s="11"/>
      <c r="B30" s="20" t="s">
        <v>957</v>
      </c>
      <c r="C30" s="21" t="s">
        <v>316</v>
      </c>
      <c r="D30" s="21" t="s">
        <v>409</v>
      </c>
      <c r="E30" s="39">
        <v>1871918</v>
      </c>
      <c r="F30" s="23" t="s">
        <v>316</v>
      </c>
      <c r="G30" s="21"/>
      <c r="H30" s="21"/>
      <c r="I30" s="39">
        <v>3533</v>
      </c>
      <c r="J30" s="23" t="s">
        <v>316</v>
      </c>
      <c r="K30" s="21"/>
      <c r="L30" s="21"/>
      <c r="M30" s="39">
        <v>3226</v>
      </c>
      <c r="N30" s="23" t="s">
        <v>316</v>
      </c>
      <c r="O30" s="21"/>
      <c r="P30" s="21"/>
      <c r="Q30" s="39">
        <v>13389</v>
      </c>
      <c r="R30" s="23" t="s">
        <v>316</v>
      </c>
      <c r="S30" s="21"/>
      <c r="T30" s="21"/>
      <c r="U30" s="22" t="s">
        <v>1440</v>
      </c>
      <c r="V30" s="23" t="s">
        <v>432</v>
      </c>
      <c r="W30" s="21"/>
      <c r="X30" s="21"/>
      <c r="Y30" s="39">
        <v>1891955</v>
      </c>
      <c r="Z30" s="23" t="s">
        <v>316</v>
      </c>
    </row>
    <row r="31" spans="1:26" x14ac:dyDescent="0.25">
      <c r="A31" s="11"/>
      <c r="B31" s="2" t="s">
        <v>1425</v>
      </c>
      <c r="C31" s="4" t="s">
        <v>316</v>
      </c>
      <c r="D31" s="4"/>
      <c r="E31" s="40">
        <v>484260</v>
      </c>
      <c r="F31" t="s">
        <v>316</v>
      </c>
      <c r="G31" s="4"/>
      <c r="H31" s="4"/>
      <c r="I31" s="40">
        <v>8671</v>
      </c>
      <c r="J31" t="s">
        <v>316</v>
      </c>
      <c r="K31" s="4"/>
      <c r="L31" s="4"/>
      <c r="M31" s="24" t="s">
        <v>592</v>
      </c>
      <c r="N31" t="s">
        <v>432</v>
      </c>
      <c r="O31" s="4"/>
      <c r="P31" s="4"/>
      <c r="Q31" s="24">
        <v>604</v>
      </c>
      <c r="R31" t="s">
        <v>316</v>
      </c>
      <c r="S31" s="4"/>
      <c r="T31" s="4"/>
      <c r="U31" s="24" t="s">
        <v>1441</v>
      </c>
      <c r="V31" t="s">
        <v>432</v>
      </c>
      <c r="W31" s="4"/>
      <c r="X31" s="4"/>
      <c r="Y31" s="40">
        <v>491562</v>
      </c>
      <c r="Z31" t="s">
        <v>316</v>
      </c>
    </row>
    <row r="32" spans="1:26" ht="15.75" thickBot="1" x14ac:dyDescent="0.3">
      <c r="A32" s="11"/>
      <c r="B32" s="20" t="s">
        <v>1429</v>
      </c>
      <c r="C32" s="21" t="s">
        <v>316</v>
      </c>
      <c r="D32" s="21"/>
      <c r="E32" s="22" t="s">
        <v>1442</v>
      </c>
      <c r="F32" s="23" t="s">
        <v>432</v>
      </c>
      <c r="G32" s="21"/>
      <c r="H32" s="21"/>
      <c r="I32" s="22" t="s">
        <v>1443</v>
      </c>
      <c r="J32" s="23" t="s">
        <v>432</v>
      </c>
      <c r="K32" s="21"/>
      <c r="L32" s="23"/>
      <c r="M32" s="25" t="s">
        <v>327</v>
      </c>
      <c r="N32" s="23" t="s">
        <v>316</v>
      </c>
      <c r="O32" s="21"/>
      <c r="P32" s="23"/>
      <c r="Q32" s="25" t="s">
        <v>327</v>
      </c>
      <c r="R32" s="23" t="s">
        <v>316</v>
      </c>
      <c r="S32" s="21"/>
      <c r="T32" s="21"/>
      <c r="U32" s="22" t="s">
        <v>1374</v>
      </c>
      <c r="V32" s="23" t="s">
        <v>432</v>
      </c>
      <c r="W32" s="21"/>
      <c r="X32" s="21"/>
      <c r="Y32" s="22" t="s">
        <v>1444</v>
      </c>
      <c r="Z32" s="23" t="s">
        <v>432</v>
      </c>
    </row>
    <row r="33" spans="1:26" x14ac:dyDescent="0.25">
      <c r="A33" s="11"/>
      <c r="B33" s="42"/>
      <c r="C33" s="42" t="s">
        <v>316</v>
      </c>
      <c r="D33" s="43"/>
      <c r="E33" s="43"/>
      <c r="F33" s="42"/>
      <c r="G33" s="42"/>
      <c r="H33" s="43"/>
      <c r="I33" s="43"/>
      <c r="J33" s="42"/>
      <c r="K33" s="42"/>
      <c r="L33" s="43"/>
      <c r="M33" s="43"/>
      <c r="N33" s="42"/>
      <c r="O33" s="42"/>
      <c r="P33" s="43"/>
      <c r="Q33" s="43"/>
      <c r="R33" s="42"/>
      <c r="S33" s="42"/>
      <c r="T33" s="43"/>
      <c r="U33" s="43"/>
      <c r="V33" s="42"/>
      <c r="W33" s="42"/>
      <c r="X33" s="43"/>
      <c r="Y33" s="43"/>
      <c r="Z33" s="42"/>
    </row>
    <row r="34" spans="1:26" ht="15.75" thickBot="1" x14ac:dyDescent="0.3">
      <c r="A34" s="11"/>
      <c r="B34" s="2" t="s">
        <v>1433</v>
      </c>
      <c r="C34" s="44" t="s">
        <v>316</v>
      </c>
      <c r="D34" s="4"/>
      <c r="E34" s="40">
        <v>334555</v>
      </c>
      <c r="F34" t="s">
        <v>316</v>
      </c>
      <c r="G34" s="44"/>
      <c r="H34" s="4"/>
      <c r="I34" s="40">
        <v>7780</v>
      </c>
      <c r="J34" t="s">
        <v>316</v>
      </c>
      <c r="K34" s="44"/>
      <c r="L34" s="4"/>
      <c r="M34" s="24" t="s">
        <v>592</v>
      </c>
      <c r="N34" t="s">
        <v>432</v>
      </c>
      <c r="O34" s="44"/>
      <c r="P34" s="4"/>
      <c r="Q34" s="24">
        <v>604</v>
      </c>
      <c r="R34" t="s">
        <v>316</v>
      </c>
      <c r="S34" s="44"/>
      <c r="T34" s="4"/>
      <c r="U34" s="24" t="s">
        <v>1445</v>
      </c>
      <c r="V34" t="s">
        <v>432</v>
      </c>
      <c r="W34" s="44"/>
      <c r="X34" s="4"/>
      <c r="Y34" s="40">
        <v>340950</v>
      </c>
      <c r="Z34" t="s">
        <v>316</v>
      </c>
    </row>
    <row r="35" spans="1:26" x14ac:dyDescent="0.25">
      <c r="A35" s="11"/>
      <c r="B35" s="42"/>
      <c r="C35" s="42" t="s">
        <v>316</v>
      </c>
      <c r="D35" s="43"/>
      <c r="E35" s="43"/>
      <c r="F35" s="42"/>
      <c r="G35" s="42"/>
      <c r="H35" s="43"/>
      <c r="I35" s="43"/>
      <c r="J35" s="42"/>
      <c r="K35" s="42"/>
      <c r="L35" s="43"/>
      <c r="M35" s="43"/>
      <c r="N35" s="42"/>
      <c r="O35" s="42"/>
      <c r="P35" s="43"/>
      <c r="Q35" s="43"/>
      <c r="R35" s="42"/>
      <c r="S35" s="42"/>
      <c r="T35" s="43"/>
      <c r="U35" s="43"/>
      <c r="V35" s="42"/>
      <c r="W35" s="42"/>
      <c r="X35" s="43"/>
      <c r="Y35" s="43"/>
      <c r="Z35" s="42"/>
    </row>
    <row r="36" spans="1:26" ht="15.75" thickBot="1" x14ac:dyDescent="0.3">
      <c r="A36" s="11"/>
      <c r="B36" s="20" t="s">
        <v>961</v>
      </c>
      <c r="C36" s="45" t="s">
        <v>316</v>
      </c>
      <c r="D36" s="21" t="s">
        <v>409</v>
      </c>
      <c r="E36" s="39">
        <v>2206473</v>
      </c>
      <c r="F36" s="23" t="s">
        <v>316</v>
      </c>
      <c r="G36" s="45"/>
      <c r="H36" s="21"/>
      <c r="I36" s="39">
        <v>11313</v>
      </c>
      <c r="J36" s="23" t="s">
        <v>316</v>
      </c>
      <c r="K36" s="45"/>
      <c r="L36" s="21"/>
      <c r="M36" s="39">
        <v>1463</v>
      </c>
      <c r="N36" s="23" t="s">
        <v>316</v>
      </c>
      <c r="O36" s="45"/>
      <c r="P36" s="21"/>
      <c r="Q36" s="39">
        <v>13993</v>
      </c>
      <c r="R36" s="23" t="s">
        <v>316</v>
      </c>
      <c r="S36" s="45"/>
      <c r="T36" s="21"/>
      <c r="U36" s="22" t="s">
        <v>1424</v>
      </c>
      <c r="V36" s="23" t="s">
        <v>432</v>
      </c>
      <c r="W36" s="45"/>
      <c r="X36" s="21"/>
      <c r="Y36" s="39">
        <v>2232905</v>
      </c>
      <c r="Z36" s="23" t="s">
        <v>316</v>
      </c>
    </row>
    <row r="37" spans="1:26" ht="15.75" thickTop="1" x14ac:dyDescent="0.25">
      <c r="A37" s="11"/>
      <c r="B37" s="42"/>
      <c r="C37" s="42" t="s">
        <v>316</v>
      </c>
      <c r="D37" s="46"/>
      <c r="E37" s="46"/>
      <c r="F37" s="42"/>
      <c r="G37" s="42"/>
      <c r="H37" s="46"/>
      <c r="I37" s="46"/>
      <c r="J37" s="42"/>
      <c r="K37" s="42"/>
      <c r="L37" s="46"/>
      <c r="M37" s="46"/>
      <c r="N37" s="42"/>
      <c r="O37" s="42"/>
      <c r="P37" s="46"/>
      <c r="Q37" s="46"/>
      <c r="R37" s="42"/>
      <c r="S37" s="42"/>
      <c r="T37" s="46"/>
      <c r="U37" s="46"/>
      <c r="V37" s="42"/>
      <c r="W37" s="42"/>
      <c r="X37" s="46"/>
      <c r="Y37" s="46"/>
      <c r="Z37" s="42"/>
    </row>
    <row r="38" spans="1:26" ht="15" customHeight="1" x14ac:dyDescent="0.25">
      <c r="A38" s="11" t="s">
        <v>1714</v>
      </c>
      <c r="B38" s="28" t="s">
        <v>4</v>
      </c>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1"/>
      <c r="B39" s="104" t="s">
        <v>1446</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row>
    <row r="40" spans="1:26" ht="15.75" x14ac:dyDescent="0.25">
      <c r="A40" s="11"/>
      <c r="B40" s="71"/>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x14ac:dyDescent="0.25">
      <c r="A41" s="11"/>
      <c r="B41" s="74"/>
      <c r="C41" s="74"/>
      <c r="D41" s="74"/>
      <c r="E41" s="74"/>
      <c r="F41" s="74"/>
      <c r="G41" s="74"/>
      <c r="H41" s="74"/>
      <c r="I41" s="74"/>
      <c r="J41" s="74"/>
      <c r="K41" s="74"/>
      <c r="L41" s="74"/>
    </row>
    <row r="42" spans="1:26" ht="15.75" thickBot="1" x14ac:dyDescent="0.3">
      <c r="A42" s="11"/>
      <c r="B42" s="76"/>
      <c r="C42" s="76" t="s">
        <v>316</v>
      </c>
      <c r="D42" s="103" t="s">
        <v>1715</v>
      </c>
      <c r="E42" s="103"/>
      <c r="F42" s="103"/>
      <c r="G42" s="103"/>
      <c r="H42" s="103"/>
      <c r="I42" s="103"/>
      <c r="J42" s="76"/>
      <c r="K42" s="76"/>
      <c r="L42" s="77" t="s">
        <v>1449</v>
      </c>
    </row>
    <row r="43" spans="1:26" ht="15.75" thickBot="1" x14ac:dyDescent="0.3">
      <c r="A43" s="11"/>
      <c r="B43" s="76"/>
      <c r="C43" s="76" t="s">
        <v>316</v>
      </c>
      <c r="D43" s="116" t="s">
        <v>1716</v>
      </c>
      <c r="E43" s="116"/>
      <c r="F43" s="116"/>
      <c r="G43" s="116"/>
      <c r="H43" s="116"/>
      <c r="I43" s="116"/>
      <c r="J43" s="76"/>
      <c r="K43" s="76"/>
      <c r="L43" s="77" t="s">
        <v>1717</v>
      </c>
    </row>
    <row r="44" spans="1:26" ht="15.75" thickBot="1" x14ac:dyDescent="0.3">
      <c r="A44" s="11"/>
      <c r="B44" s="115" t="s">
        <v>1452</v>
      </c>
      <c r="C44" s="76" t="s">
        <v>316</v>
      </c>
      <c r="D44" s="116">
        <v>2013</v>
      </c>
      <c r="E44" s="116"/>
      <c r="F44" s="76"/>
      <c r="G44" s="76"/>
      <c r="H44" s="116">
        <v>2012</v>
      </c>
      <c r="I44" s="116"/>
      <c r="J44" s="76"/>
      <c r="K44" s="76"/>
      <c r="L44" s="78" t="s">
        <v>1718</v>
      </c>
    </row>
    <row r="45" spans="1:26" x14ac:dyDescent="0.25">
      <c r="A45" s="11"/>
      <c r="B45" s="74"/>
      <c r="C45" s="104"/>
      <c r="D45" s="104"/>
      <c r="E45" s="104"/>
      <c r="F45" s="104"/>
      <c r="G45" s="104"/>
      <c r="H45" s="104"/>
      <c r="I45" s="104"/>
      <c r="J45" s="104"/>
      <c r="K45" s="104"/>
      <c r="L45" s="104"/>
    </row>
    <row r="46" spans="1:26" x14ac:dyDescent="0.25">
      <c r="A46" s="11"/>
      <c r="B46" s="79" t="s">
        <v>1454</v>
      </c>
      <c r="C46" s="80" t="s">
        <v>316</v>
      </c>
      <c r="D46" s="80"/>
      <c r="E46" s="80"/>
      <c r="F46" s="80"/>
      <c r="G46" s="80"/>
      <c r="H46" s="80"/>
      <c r="I46" s="80"/>
      <c r="J46" s="80"/>
      <c r="K46" s="80"/>
      <c r="L46" s="80"/>
    </row>
    <row r="47" spans="1:26" x14ac:dyDescent="0.25">
      <c r="A47" s="11"/>
      <c r="B47" s="81" t="s">
        <v>1455</v>
      </c>
      <c r="C47" s="74" t="s">
        <v>316</v>
      </c>
      <c r="D47" s="74" t="s">
        <v>409</v>
      </c>
      <c r="E47" s="86">
        <v>114385</v>
      </c>
      <c r="F47" s="73" t="s">
        <v>316</v>
      </c>
      <c r="G47" s="74"/>
      <c r="H47" s="74"/>
      <c r="I47" s="86">
        <v>230316</v>
      </c>
      <c r="J47" s="73" t="s">
        <v>316</v>
      </c>
      <c r="K47" s="74"/>
      <c r="L47" s="121" t="s">
        <v>90</v>
      </c>
    </row>
    <row r="48" spans="1:26" x14ac:dyDescent="0.25">
      <c r="A48" s="11"/>
      <c r="B48" s="74"/>
      <c r="C48" s="104"/>
      <c r="D48" s="104"/>
      <c r="E48" s="104"/>
      <c r="F48" s="104"/>
      <c r="G48" s="104"/>
      <c r="H48" s="104"/>
      <c r="I48" s="104"/>
      <c r="J48" s="104"/>
      <c r="K48" s="104"/>
      <c r="L48" s="104"/>
    </row>
    <row r="49" spans="1:12" ht="15.75" thickBot="1" x14ac:dyDescent="0.3">
      <c r="A49" s="11"/>
      <c r="B49" s="123"/>
      <c r="C49" s="80" t="s">
        <v>316</v>
      </c>
      <c r="D49" s="80"/>
      <c r="E49" s="95" t="s">
        <v>1456</v>
      </c>
      <c r="F49" s="84" t="s">
        <v>432</v>
      </c>
      <c r="G49" s="80"/>
      <c r="H49" s="80"/>
      <c r="I49" s="95" t="s">
        <v>1457</v>
      </c>
      <c r="J49" s="84" t="s">
        <v>432</v>
      </c>
      <c r="K49" s="80"/>
      <c r="L49" s="119" t="s">
        <v>1458</v>
      </c>
    </row>
    <row r="50" spans="1:12" x14ac:dyDescent="0.25">
      <c r="A50" s="11"/>
      <c r="B50" s="88"/>
      <c r="C50" s="88" t="s">
        <v>316</v>
      </c>
      <c r="D50" s="89"/>
      <c r="E50" s="89"/>
      <c r="F50" s="88"/>
      <c r="G50" s="88"/>
      <c r="H50" s="89"/>
      <c r="I50" s="89"/>
      <c r="J50" s="88"/>
      <c r="K50" s="88"/>
      <c r="L50" s="88"/>
    </row>
    <row r="51" spans="1:12" x14ac:dyDescent="0.25">
      <c r="A51" s="11"/>
      <c r="B51" s="74"/>
      <c r="C51" s="104"/>
      <c r="D51" s="104"/>
      <c r="E51" s="104"/>
      <c r="F51" s="104"/>
      <c r="G51" s="104"/>
      <c r="H51" s="104"/>
      <c r="I51" s="104"/>
      <c r="J51" s="104"/>
      <c r="K51" s="104"/>
      <c r="L51" s="104"/>
    </row>
    <row r="52" spans="1:12" ht="15.75" thickBot="1" x14ac:dyDescent="0.3">
      <c r="A52" s="11"/>
      <c r="B52" s="112"/>
      <c r="C52" s="76" t="s">
        <v>316</v>
      </c>
      <c r="D52" s="74"/>
      <c r="E52" s="86">
        <v>74350</v>
      </c>
      <c r="F52" s="73" t="s">
        <v>316</v>
      </c>
      <c r="G52" s="76"/>
      <c r="H52" s="74"/>
      <c r="I52" s="86">
        <v>149705</v>
      </c>
      <c r="J52" s="73" t="s">
        <v>316</v>
      </c>
      <c r="K52" s="76"/>
      <c r="L52" s="121" t="s">
        <v>109</v>
      </c>
    </row>
    <row r="53" spans="1:12" x14ac:dyDescent="0.25">
      <c r="A53" s="11"/>
      <c r="B53" s="88"/>
      <c r="C53" s="88" t="s">
        <v>316</v>
      </c>
      <c r="D53" s="89"/>
      <c r="E53" s="89"/>
      <c r="F53" s="88"/>
      <c r="G53" s="88"/>
      <c r="H53" s="89"/>
      <c r="I53" s="89"/>
      <c r="J53" s="88"/>
      <c r="K53" s="88"/>
      <c r="L53" s="88"/>
    </row>
    <row r="54" spans="1:12" x14ac:dyDescent="0.25">
      <c r="A54" s="11"/>
      <c r="B54" s="74"/>
      <c r="C54" s="104"/>
      <c r="D54" s="104"/>
      <c r="E54" s="104"/>
      <c r="F54" s="104"/>
      <c r="G54" s="104"/>
      <c r="H54" s="104"/>
      <c r="I54" s="104"/>
      <c r="J54" s="104"/>
      <c r="K54" s="104"/>
      <c r="L54" s="104"/>
    </row>
    <row r="55" spans="1:12" x14ac:dyDescent="0.25">
      <c r="A55" s="11"/>
      <c r="B55" s="79" t="s">
        <v>1459</v>
      </c>
      <c r="C55" s="91" t="s">
        <v>316</v>
      </c>
      <c r="D55" s="80"/>
      <c r="E55" s="80"/>
      <c r="F55" s="80"/>
      <c r="G55" s="91"/>
      <c r="H55" s="80"/>
      <c r="I55" s="80"/>
      <c r="J55" s="80"/>
      <c r="K55" s="91"/>
      <c r="L55" s="80"/>
    </row>
    <row r="56" spans="1:12" x14ac:dyDescent="0.25">
      <c r="A56" s="11"/>
      <c r="B56" s="81" t="s">
        <v>1460</v>
      </c>
      <c r="C56" s="76" t="s">
        <v>316</v>
      </c>
      <c r="D56" s="74"/>
      <c r="E56" s="111" t="s">
        <v>1461</v>
      </c>
      <c r="F56" s="73" t="s">
        <v>432</v>
      </c>
      <c r="G56" s="76"/>
      <c r="H56" s="74"/>
      <c r="I56" s="86">
        <v>1371</v>
      </c>
      <c r="J56" s="73" t="s">
        <v>316</v>
      </c>
      <c r="K56" s="76"/>
      <c r="L56" s="121" t="s">
        <v>90</v>
      </c>
    </row>
    <row r="57" spans="1:12" ht="15.75" thickBot="1" x14ac:dyDescent="0.3">
      <c r="A57" s="11"/>
      <c r="B57" s="123"/>
      <c r="C57" s="91" t="s">
        <v>316</v>
      </c>
      <c r="D57" s="80"/>
      <c r="E57" s="83">
        <v>2117</v>
      </c>
      <c r="F57" s="84" t="s">
        <v>316</v>
      </c>
      <c r="G57" s="91"/>
      <c r="H57" s="80"/>
      <c r="I57" s="95" t="s">
        <v>1462</v>
      </c>
      <c r="J57" s="84" t="s">
        <v>432</v>
      </c>
      <c r="K57" s="91"/>
      <c r="L57" s="119" t="s">
        <v>1458</v>
      </c>
    </row>
    <row r="58" spans="1:12" x14ac:dyDescent="0.25">
      <c r="A58" s="11"/>
      <c r="B58" s="88"/>
      <c r="C58" s="88" t="s">
        <v>316</v>
      </c>
      <c r="D58" s="89"/>
      <c r="E58" s="89"/>
      <c r="F58" s="88"/>
      <c r="G58" s="88"/>
      <c r="H58" s="89"/>
      <c r="I58" s="89"/>
      <c r="J58" s="88"/>
      <c r="K58" s="88"/>
      <c r="L58" s="88"/>
    </row>
    <row r="59" spans="1:12" x14ac:dyDescent="0.25">
      <c r="A59" s="11"/>
      <c r="B59" s="74"/>
      <c r="C59" s="104"/>
      <c r="D59" s="104"/>
      <c r="E59" s="104"/>
      <c r="F59" s="104"/>
      <c r="G59" s="104"/>
      <c r="H59" s="104"/>
      <c r="I59" s="104"/>
      <c r="J59" s="104"/>
      <c r="K59" s="104"/>
      <c r="L59" s="104"/>
    </row>
    <row r="60" spans="1:12" x14ac:dyDescent="0.25">
      <c r="A60" s="11"/>
      <c r="B60" s="112"/>
      <c r="C60" s="76" t="s">
        <v>316</v>
      </c>
      <c r="D60" s="74"/>
      <c r="E60" s="111" t="s">
        <v>1463</v>
      </c>
      <c r="F60" s="73" t="s">
        <v>432</v>
      </c>
      <c r="G60" s="76"/>
      <c r="H60" s="74"/>
      <c r="I60" s="111">
        <v>891</v>
      </c>
      <c r="J60" s="73" t="s">
        <v>316</v>
      </c>
      <c r="K60" s="76"/>
      <c r="L60" s="121" t="s">
        <v>109</v>
      </c>
    </row>
    <row r="61" spans="1:12" ht="25.5" x14ac:dyDescent="0.25">
      <c r="A61" s="11"/>
      <c r="B61" s="79" t="s">
        <v>1464</v>
      </c>
      <c r="C61" s="91" t="s">
        <v>316</v>
      </c>
      <c r="D61" s="80"/>
      <c r="E61" s="95">
        <v>34</v>
      </c>
      <c r="F61" s="84" t="s">
        <v>316</v>
      </c>
      <c r="G61" s="91"/>
      <c r="H61" s="80"/>
      <c r="I61" s="95">
        <v>25</v>
      </c>
      <c r="J61" s="84" t="s">
        <v>316</v>
      </c>
      <c r="K61" s="91"/>
      <c r="L61" s="119" t="s">
        <v>101</v>
      </c>
    </row>
    <row r="62" spans="1:12" ht="15.75" thickBot="1" x14ac:dyDescent="0.3">
      <c r="A62" s="11"/>
      <c r="B62" s="96" t="s">
        <v>1465</v>
      </c>
      <c r="C62" s="76" t="s">
        <v>316</v>
      </c>
      <c r="D62" s="74"/>
      <c r="E62" s="111" t="s">
        <v>1466</v>
      </c>
      <c r="F62" s="73" t="s">
        <v>432</v>
      </c>
      <c r="G62" s="76"/>
      <c r="H62" s="74"/>
      <c r="I62" s="111" t="s">
        <v>1467</v>
      </c>
      <c r="J62" s="73" t="s">
        <v>432</v>
      </c>
      <c r="K62" s="76"/>
      <c r="L62" s="121" t="s">
        <v>1458</v>
      </c>
    </row>
    <row r="63" spans="1:12" x14ac:dyDescent="0.25">
      <c r="A63" s="11"/>
      <c r="B63" s="88"/>
      <c r="C63" s="88" t="s">
        <v>316</v>
      </c>
      <c r="D63" s="89"/>
      <c r="E63" s="89"/>
      <c r="F63" s="88"/>
      <c r="G63" s="88"/>
      <c r="H63" s="89"/>
      <c r="I63" s="89"/>
      <c r="J63" s="88"/>
      <c r="K63" s="88"/>
      <c r="L63" s="88"/>
    </row>
    <row r="64" spans="1:12" x14ac:dyDescent="0.25">
      <c r="A64" s="11"/>
      <c r="B64" s="74"/>
      <c r="C64" s="104"/>
      <c r="D64" s="104"/>
      <c r="E64" s="104"/>
      <c r="F64" s="104"/>
      <c r="G64" s="104"/>
      <c r="H64" s="104"/>
      <c r="I64" s="104"/>
      <c r="J64" s="104"/>
      <c r="K64" s="104"/>
      <c r="L64" s="104"/>
    </row>
    <row r="65" spans="1:12" ht="15.75" thickBot="1" x14ac:dyDescent="0.3">
      <c r="A65" s="11"/>
      <c r="B65" s="123"/>
      <c r="C65" s="91" t="s">
        <v>316</v>
      </c>
      <c r="D65" s="80"/>
      <c r="E65" s="95">
        <v>22</v>
      </c>
      <c r="F65" s="84" t="s">
        <v>316</v>
      </c>
      <c r="G65" s="91"/>
      <c r="H65" s="80"/>
      <c r="I65" s="95">
        <v>16</v>
      </c>
      <c r="J65" s="84" t="s">
        <v>316</v>
      </c>
      <c r="K65" s="91"/>
      <c r="L65" s="119" t="s">
        <v>109</v>
      </c>
    </row>
    <row r="66" spans="1:12" x14ac:dyDescent="0.25">
      <c r="A66" s="11"/>
      <c r="B66" s="88"/>
      <c r="C66" s="88" t="s">
        <v>316</v>
      </c>
      <c r="D66" s="89"/>
      <c r="E66" s="89"/>
      <c r="F66" s="88"/>
      <c r="G66" s="88"/>
      <c r="H66" s="89"/>
      <c r="I66" s="89"/>
      <c r="J66" s="88"/>
      <c r="K66" s="88"/>
      <c r="L66" s="88"/>
    </row>
    <row r="67" spans="1:12" x14ac:dyDescent="0.25">
      <c r="A67" s="11"/>
      <c r="B67" s="74"/>
      <c r="C67" s="104"/>
      <c r="D67" s="104"/>
      <c r="E67" s="104"/>
      <c r="F67" s="104"/>
      <c r="G67" s="104"/>
      <c r="H67" s="104"/>
      <c r="I67" s="104"/>
      <c r="J67" s="104"/>
      <c r="K67" s="104"/>
      <c r="L67" s="104"/>
    </row>
    <row r="68" spans="1:12" ht="26.25" thickBot="1" x14ac:dyDescent="0.3">
      <c r="A68" s="11"/>
      <c r="B68" s="85" t="s">
        <v>1468</v>
      </c>
      <c r="C68" s="76" t="s">
        <v>316</v>
      </c>
      <c r="D68" s="74" t="s">
        <v>409</v>
      </c>
      <c r="E68" s="86">
        <v>70440</v>
      </c>
      <c r="F68" s="73" t="s">
        <v>316</v>
      </c>
      <c r="G68" s="76"/>
      <c r="H68" s="74"/>
      <c r="I68" s="86">
        <v>150612</v>
      </c>
      <c r="J68" s="73" t="s">
        <v>316</v>
      </c>
      <c r="K68" s="76"/>
      <c r="L68" s="121" t="s">
        <v>1469</v>
      </c>
    </row>
    <row r="69" spans="1:12" ht="15.75" thickTop="1" x14ac:dyDescent="0.25">
      <c r="A69" s="11"/>
      <c r="B69" s="88"/>
      <c r="C69" s="88" t="s">
        <v>316</v>
      </c>
      <c r="D69" s="99"/>
      <c r="E69" s="99"/>
      <c r="F69" s="88"/>
      <c r="G69" s="88"/>
      <c r="H69" s="99"/>
      <c r="I69" s="99"/>
      <c r="J69" s="88"/>
      <c r="K69" s="88"/>
      <c r="L69" s="88"/>
    </row>
  </sheetData>
  <mergeCells count="101">
    <mergeCell ref="A38:A69"/>
    <mergeCell ref="B38:Z38"/>
    <mergeCell ref="B39:Z39"/>
    <mergeCell ref="B40:Z40"/>
    <mergeCell ref="A1:A2"/>
    <mergeCell ref="B1:Z1"/>
    <mergeCell ref="B2:Z2"/>
    <mergeCell ref="A3:A37"/>
    <mergeCell ref="B3:Z3"/>
    <mergeCell ref="B4:Z4"/>
    <mergeCell ref="B5:Z5"/>
    <mergeCell ref="B6:Z6"/>
    <mergeCell ref="B7:Z7"/>
    <mergeCell ref="C64:F64"/>
    <mergeCell ref="G64:J64"/>
    <mergeCell ref="K64:L64"/>
    <mergeCell ref="C67:F67"/>
    <mergeCell ref="G67:J67"/>
    <mergeCell ref="K67:L67"/>
    <mergeCell ref="C54:F54"/>
    <mergeCell ref="G54:J54"/>
    <mergeCell ref="K54:L54"/>
    <mergeCell ref="C59:F59"/>
    <mergeCell ref="G59:J59"/>
    <mergeCell ref="K59:L59"/>
    <mergeCell ref="K45:L45"/>
    <mergeCell ref="C48:F48"/>
    <mergeCell ref="G48:J48"/>
    <mergeCell ref="K48:L48"/>
    <mergeCell ref="C51:F51"/>
    <mergeCell ref="G51:J51"/>
    <mergeCell ref="K51:L51"/>
    <mergeCell ref="D42:I42"/>
    <mergeCell ref="D43:I43"/>
    <mergeCell ref="D44:E44"/>
    <mergeCell ref="H44:I44"/>
    <mergeCell ref="C45:F45"/>
    <mergeCell ref="G45:J45"/>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C23:Z23"/>
    <mergeCell ref="D24:Y24"/>
    <mergeCell ref="D25:E25"/>
    <mergeCell ref="H25:I25"/>
    <mergeCell ref="L25:M25"/>
    <mergeCell ref="P25:Q25"/>
    <mergeCell ref="T25:U25"/>
    <mergeCell ref="X25:Y2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Y9"/>
    <mergeCell ref="D10:E10"/>
    <mergeCell ref="H10:I10"/>
    <mergeCell ref="L10:M10"/>
    <mergeCell ref="P10:Q10"/>
    <mergeCell ref="T10:U10"/>
    <mergeCell ref="X10:Y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719</v>
      </c>
      <c r="B1" s="1" t="s">
        <v>1</v>
      </c>
    </row>
    <row r="2" spans="1:2" x14ac:dyDescent="0.25">
      <c r="A2" s="6"/>
      <c r="B2" s="1" t="s">
        <v>2</v>
      </c>
    </row>
    <row r="3" spans="1:2" x14ac:dyDescent="0.25">
      <c r="A3" s="2" t="s">
        <v>1530</v>
      </c>
      <c r="B3" s="4" t="s">
        <v>4</v>
      </c>
    </row>
    <row r="4" spans="1:2" ht="30" x14ac:dyDescent="0.25">
      <c r="A4" s="3" t="s">
        <v>1720</v>
      </c>
      <c r="B4" s="4" t="s">
        <v>4</v>
      </c>
    </row>
    <row r="5" spans="1:2" x14ac:dyDescent="0.25">
      <c r="A5" s="2" t="s">
        <v>1721</v>
      </c>
      <c r="B5" s="150">
        <v>0.95</v>
      </c>
    </row>
    <row r="6" spans="1:2" x14ac:dyDescent="0.25">
      <c r="A6" s="2" t="s">
        <v>1369</v>
      </c>
      <c r="B6" s="4" t="s">
        <v>4</v>
      </c>
    </row>
    <row r="7" spans="1:2" ht="30" x14ac:dyDescent="0.25">
      <c r="A7" s="3" t="s">
        <v>1720</v>
      </c>
      <c r="B7" s="4" t="s">
        <v>4</v>
      </c>
    </row>
    <row r="8" spans="1:2" x14ac:dyDescent="0.25">
      <c r="A8" s="2" t="s">
        <v>1721</v>
      </c>
      <c r="B8" s="150">
        <v>0.04</v>
      </c>
    </row>
    <row r="9" spans="1:2" x14ac:dyDescent="0.25">
      <c r="A9" s="2" t="s">
        <v>1558</v>
      </c>
      <c r="B9" s="4" t="s">
        <v>4</v>
      </c>
    </row>
    <row r="10" spans="1:2" ht="30" x14ac:dyDescent="0.25">
      <c r="A10" s="3" t="s">
        <v>1720</v>
      </c>
      <c r="B10" s="4" t="s">
        <v>4</v>
      </c>
    </row>
    <row r="11" spans="1:2" x14ac:dyDescent="0.25">
      <c r="A11" s="2" t="s">
        <v>1721</v>
      </c>
      <c r="B11" s="150">
        <v>0.01</v>
      </c>
    </row>
    <row r="12" spans="1:2" x14ac:dyDescent="0.25">
      <c r="A12" s="2" t="s">
        <v>1722</v>
      </c>
      <c r="B12" s="4" t="s">
        <v>4</v>
      </c>
    </row>
    <row r="13" spans="1:2" ht="30" x14ac:dyDescent="0.25">
      <c r="A13" s="3" t="s">
        <v>1720</v>
      </c>
      <c r="B13" s="4" t="s">
        <v>4</v>
      </c>
    </row>
    <row r="14" spans="1:2" x14ac:dyDescent="0.25">
      <c r="A14" s="2" t="s">
        <v>1721</v>
      </c>
      <c r="B14" s="150">
        <v>0.66</v>
      </c>
    </row>
    <row r="15" spans="1:2" x14ac:dyDescent="0.25">
      <c r="A15" s="2" t="s">
        <v>1723</v>
      </c>
      <c r="B15" s="4" t="s">
        <v>4</v>
      </c>
    </row>
    <row r="16" spans="1:2" ht="30" x14ac:dyDescent="0.25">
      <c r="A16" s="3" t="s">
        <v>1720</v>
      </c>
      <c r="B16" s="4" t="s">
        <v>4</v>
      </c>
    </row>
    <row r="17" spans="1:2" x14ac:dyDescent="0.25">
      <c r="A17" s="2" t="s">
        <v>1721</v>
      </c>
      <c r="B17" s="150">
        <v>0.33</v>
      </c>
    </row>
    <row r="18" spans="1:2" x14ac:dyDescent="0.25">
      <c r="A18" s="2" t="s">
        <v>1724</v>
      </c>
      <c r="B18" s="4" t="s">
        <v>4</v>
      </c>
    </row>
    <row r="19" spans="1:2" ht="30" x14ac:dyDescent="0.25">
      <c r="A19" s="3" t="s">
        <v>1720</v>
      </c>
      <c r="B19" s="4" t="s">
        <v>4</v>
      </c>
    </row>
    <row r="20" spans="1:2" x14ac:dyDescent="0.25">
      <c r="A20" s="2" t="s">
        <v>1721</v>
      </c>
      <c r="B20" s="150">
        <v>0.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3.140625" customWidth="1"/>
    <col min="4" max="4" width="12.5703125" customWidth="1"/>
    <col min="5" max="5" width="3.140625" customWidth="1"/>
    <col min="6" max="6" width="11.28515625" customWidth="1"/>
    <col min="7" max="7" width="3.7109375" customWidth="1"/>
    <col min="8" max="8" width="15.42578125" customWidth="1"/>
  </cols>
  <sheetData>
    <row r="1" spans="1:8" ht="15" customHeight="1" x14ac:dyDescent="0.25">
      <c r="A1" s="1" t="s">
        <v>1725</v>
      </c>
      <c r="B1" s="6" t="s">
        <v>1</v>
      </c>
      <c r="C1" s="6"/>
      <c r="D1" s="6"/>
      <c r="E1" s="6"/>
      <c r="F1" s="6"/>
      <c r="G1" s="6"/>
      <c r="H1" s="6"/>
    </row>
    <row r="2" spans="1:8" ht="30" x14ac:dyDescent="0.25">
      <c r="A2" s="1" t="s">
        <v>17</v>
      </c>
      <c r="B2" s="6" t="s">
        <v>2</v>
      </c>
      <c r="C2" s="6"/>
      <c r="D2" s="6" t="s">
        <v>18</v>
      </c>
      <c r="E2" s="6"/>
      <c r="F2" s="6" t="s">
        <v>82</v>
      </c>
      <c r="G2" s="6"/>
      <c r="H2" s="1" t="s">
        <v>1726</v>
      </c>
    </row>
    <row r="3" spans="1:8" ht="30" x14ac:dyDescent="0.25">
      <c r="A3" s="3" t="s">
        <v>1727</v>
      </c>
      <c r="B3" s="4" t="s">
        <v>4</v>
      </c>
      <c r="C3" s="4"/>
      <c r="D3" s="4" t="s">
        <v>4</v>
      </c>
      <c r="E3" s="4"/>
      <c r="F3" s="4" t="s">
        <v>4</v>
      </c>
      <c r="G3" s="4"/>
      <c r="H3" s="4" t="s">
        <v>4</v>
      </c>
    </row>
    <row r="4" spans="1:8" ht="30" x14ac:dyDescent="0.25">
      <c r="A4" s="2" t="s">
        <v>1728</v>
      </c>
      <c r="B4" s="4" t="s">
        <v>1729</v>
      </c>
      <c r="C4" s="4"/>
      <c r="D4" s="4" t="s">
        <v>4</v>
      </c>
      <c r="E4" s="4"/>
      <c r="F4" s="4" t="s">
        <v>4</v>
      </c>
      <c r="G4" s="4"/>
      <c r="H4" s="4" t="s">
        <v>4</v>
      </c>
    </row>
    <row r="5" spans="1:8" x14ac:dyDescent="0.25">
      <c r="A5" s="2" t="s">
        <v>1730</v>
      </c>
      <c r="B5" s="4" t="s">
        <v>1731</v>
      </c>
      <c r="C5" s="4"/>
      <c r="D5" s="4" t="s">
        <v>4</v>
      </c>
      <c r="E5" s="4"/>
      <c r="F5" s="4" t="s">
        <v>4</v>
      </c>
      <c r="G5" s="4"/>
      <c r="H5" s="4" t="s">
        <v>4</v>
      </c>
    </row>
    <row r="6" spans="1:8" ht="30" x14ac:dyDescent="0.25">
      <c r="A6" s="2" t="s">
        <v>1732</v>
      </c>
      <c r="B6" s="150">
        <v>2.5999999999999999E-2</v>
      </c>
      <c r="C6" s="4"/>
      <c r="D6" s="4" t="s">
        <v>4</v>
      </c>
      <c r="E6" s="4"/>
      <c r="F6" s="4" t="s">
        <v>4</v>
      </c>
      <c r="G6" s="4"/>
      <c r="H6" s="4" t="s">
        <v>4</v>
      </c>
    </row>
    <row r="7" spans="1:8" ht="30" x14ac:dyDescent="0.25">
      <c r="A7" s="2" t="s">
        <v>1733</v>
      </c>
      <c r="B7" s="150">
        <v>0.06</v>
      </c>
      <c r="C7" s="4"/>
      <c r="D7" s="4" t="s">
        <v>4</v>
      </c>
      <c r="E7" s="4"/>
      <c r="F7" s="4" t="s">
        <v>4</v>
      </c>
      <c r="G7" s="4"/>
      <c r="H7" s="4" t="s">
        <v>4</v>
      </c>
    </row>
    <row r="8" spans="1:8" x14ac:dyDescent="0.25">
      <c r="A8" s="2" t="s">
        <v>1734</v>
      </c>
      <c r="B8" s="150">
        <v>0.05</v>
      </c>
      <c r="C8" s="4"/>
      <c r="D8" s="4" t="s">
        <v>4</v>
      </c>
      <c r="E8" s="4"/>
      <c r="F8" s="4" t="s">
        <v>4</v>
      </c>
      <c r="G8" s="4"/>
      <c r="H8" s="4" t="s">
        <v>4</v>
      </c>
    </row>
    <row r="9" spans="1:8" x14ac:dyDescent="0.25">
      <c r="A9" s="2" t="s">
        <v>1734</v>
      </c>
      <c r="B9" s="150">
        <v>0.06</v>
      </c>
      <c r="C9" s="4"/>
      <c r="D9" s="4" t="s">
        <v>4</v>
      </c>
      <c r="E9" s="4"/>
      <c r="F9" s="4" t="s">
        <v>4</v>
      </c>
      <c r="G9" s="4"/>
      <c r="H9" s="4" t="s">
        <v>4</v>
      </c>
    </row>
    <row r="10" spans="1:8" ht="60" x14ac:dyDescent="0.25">
      <c r="A10" s="2" t="s">
        <v>1735</v>
      </c>
      <c r="B10" s="150">
        <v>0.2</v>
      </c>
      <c r="C10" s="4"/>
      <c r="D10" s="4" t="s">
        <v>4</v>
      </c>
      <c r="E10" s="4"/>
      <c r="F10" s="4" t="s">
        <v>4</v>
      </c>
      <c r="G10" s="4"/>
      <c r="H10" s="4" t="s">
        <v>4</v>
      </c>
    </row>
    <row r="11" spans="1:8" ht="30" x14ac:dyDescent="0.25">
      <c r="A11" s="2" t="s">
        <v>1736</v>
      </c>
      <c r="B11" s="7">
        <v>146242</v>
      </c>
      <c r="C11" s="4"/>
      <c r="D11" s="7">
        <v>151661</v>
      </c>
      <c r="E11" s="4"/>
      <c r="F11" s="4" t="s">
        <v>4</v>
      </c>
      <c r="G11" s="4"/>
      <c r="H11" s="4" t="s">
        <v>4</v>
      </c>
    </row>
    <row r="12" spans="1:8" ht="30" x14ac:dyDescent="0.25">
      <c r="A12" s="2" t="s">
        <v>1737</v>
      </c>
      <c r="B12" s="8">
        <v>110880</v>
      </c>
      <c r="C12" s="4"/>
      <c r="D12" s="8">
        <v>104281</v>
      </c>
      <c r="E12" s="4"/>
      <c r="F12" s="4" t="s">
        <v>4</v>
      </c>
      <c r="G12" s="4"/>
      <c r="H12" s="4" t="s">
        <v>4</v>
      </c>
    </row>
    <row r="13" spans="1:8" x14ac:dyDescent="0.25">
      <c r="A13" s="2" t="s">
        <v>126</v>
      </c>
      <c r="B13" s="4" t="s">
        <v>4</v>
      </c>
      <c r="C13" s="4"/>
      <c r="D13" s="4" t="s">
        <v>4</v>
      </c>
      <c r="E13" s="4"/>
      <c r="F13" s="4" t="s">
        <v>4</v>
      </c>
      <c r="G13" s="4"/>
      <c r="H13" s="8">
        <v>250000</v>
      </c>
    </row>
    <row r="14" spans="1:8" x14ac:dyDescent="0.25">
      <c r="A14" s="2" t="s">
        <v>1738</v>
      </c>
      <c r="B14" s="4" t="s">
        <v>4</v>
      </c>
      <c r="C14" s="4"/>
      <c r="D14" s="4" t="s">
        <v>4</v>
      </c>
      <c r="E14" s="4"/>
      <c r="F14" s="4" t="s">
        <v>4</v>
      </c>
      <c r="G14" s="4"/>
      <c r="H14" s="8">
        <v>650000</v>
      </c>
    </row>
    <row r="15" spans="1:8" ht="17.25" x14ac:dyDescent="0.25">
      <c r="A15" s="2" t="s">
        <v>1739</v>
      </c>
      <c r="B15" s="8">
        <v>812006</v>
      </c>
      <c r="C15" s="151" t="s">
        <v>1740</v>
      </c>
      <c r="D15" s="8">
        <v>737390</v>
      </c>
      <c r="E15" s="151" t="s">
        <v>1740</v>
      </c>
      <c r="F15" s="8">
        <v>952734</v>
      </c>
      <c r="G15" s="151" t="s">
        <v>1740</v>
      </c>
      <c r="H15" s="4" t="s">
        <v>4</v>
      </c>
    </row>
    <row r="16" spans="1:8" ht="30" x14ac:dyDescent="0.25">
      <c r="A16" s="2" t="s">
        <v>1741</v>
      </c>
      <c r="B16" s="4" t="s">
        <v>4</v>
      </c>
      <c r="C16" s="4"/>
      <c r="D16" s="8">
        <v>38503</v>
      </c>
      <c r="E16" s="4"/>
      <c r="F16" s="4" t="s">
        <v>4</v>
      </c>
      <c r="G16" s="4"/>
      <c r="H16" s="4" t="s">
        <v>4</v>
      </c>
    </row>
    <row r="17" spans="1:8" x14ac:dyDescent="0.25">
      <c r="A17" s="2" t="s">
        <v>1742</v>
      </c>
      <c r="B17" s="4" t="s">
        <v>4</v>
      </c>
      <c r="C17" s="4"/>
      <c r="D17" s="8">
        <v>710549</v>
      </c>
      <c r="E17" s="4"/>
      <c r="F17" s="4" t="s">
        <v>4</v>
      </c>
      <c r="G17" s="4"/>
      <c r="H17" s="4" t="s">
        <v>4</v>
      </c>
    </row>
    <row r="18" spans="1:8" x14ac:dyDescent="0.25">
      <c r="A18" s="2" t="s">
        <v>1743</v>
      </c>
      <c r="B18" s="4" t="s">
        <v>4</v>
      </c>
      <c r="C18" s="4"/>
      <c r="D18" s="4" t="s">
        <v>4</v>
      </c>
      <c r="E18" s="4"/>
      <c r="F18" s="4" t="s">
        <v>4</v>
      </c>
      <c r="G18" s="4"/>
      <c r="H18" s="4" t="s">
        <v>4</v>
      </c>
    </row>
    <row r="19" spans="1:8" ht="30" x14ac:dyDescent="0.25">
      <c r="A19" s="3" t="s">
        <v>1727</v>
      </c>
      <c r="B19" s="4" t="s">
        <v>4</v>
      </c>
      <c r="C19" s="4"/>
      <c r="D19" s="4" t="s">
        <v>4</v>
      </c>
      <c r="E19" s="4"/>
      <c r="F19" s="4" t="s">
        <v>4</v>
      </c>
      <c r="G19" s="4"/>
      <c r="H19" s="4" t="s">
        <v>4</v>
      </c>
    </row>
    <row r="20" spans="1:8" x14ac:dyDescent="0.25">
      <c r="A20" s="2" t="s">
        <v>1744</v>
      </c>
      <c r="B20" s="150">
        <v>1.5</v>
      </c>
      <c r="C20" s="4"/>
      <c r="D20" s="4" t="s">
        <v>4</v>
      </c>
      <c r="E20" s="4"/>
      <c r="F20" s="4" t="s">
        <v>4</v>
      </c>
      <c r="G20" s="4"/>
      <c r="H20" s="4" t="s">
        <v>4</v>
      </c>
    </row>
    <row r="21" spans="1:8" ht="30" x14ac:dyDescent="0.25">
      <c r="A21" s="2" t="s">
        <v>1745</v>
      </c>
      <c r="B21" s="4" t="s">
        <v>4</v>
      </c>
      <c r="C21" s="4"/>
      <c r="D21" s="4" t="s">
        <v>4</v>
      </c>
      <c r="E21" s="4"/>
      <c r="F21" s="4" t="s">
        <v>4</v>
      </c>
      <c r="G21" s="4"/>
      <c r="H21" s="4" t="s">
        <v>4</v>
      </c>
    </row>
    <row r="22" spans="1:8" ht="30" x14ac:dyDescent="0.25">
      <c r="A22" s="3" t="s">
        <v>1727</v>
      </c>
      <c r="B22" s="4" t="s">
        <v>4</v>
      </c>
      <c r="C22" s="4"/>
      <c r="D22" s="4" t="s">
        <v>4</v>
      </c>
      <c r="E22" s="4"/>
      <c r="F22" s="4" t="s">
        <v>4</v>
      </c>
      <c r="G22" s="4"/>
      <c r="H22" s="4" t="s">
        <v>4</v>
      </c>
    </row>
    <row r="23" spans="1:8" x14ac:dyDescent="0.25">
      <c r="A23" s="2" t="s">
        <v>1746</v>
      </c>
      <c r="B23" s="150">
        <v>0.05</v>
      </c>
      <c r="C23" s="4"/>
      <c r="D23" s="4" t="s">
        <v>4</v>
      </c>
      <c r="E23" s="4"/>
      <c r="F23" s="4" t="s">
        <v>4</v>
      </c>
      <c r="G23" s="4"/>
      <c r="H23" s="4" t="s">
        <v>4</v>
      </c>
    </row>
    <row r="24" spans="1:8" ht="30" x14ac:dyDescent="0.25">
      <c r="A24" s="2" t="s">
        <v>1747</v>
      </c>
      <c r="B24" s="4" t="s">
        <v>4</v>
      </c>
      <c r="C24" s="4"/>
      <c r="D24" s="4" t="s">
        <v>4</v>
      </c>
      <c r="E24" s="4"/>
      <c r="F24" s="4" t="s">
        <v>4</v>
      </c>
      <c r="G24" s="4"/>
      <c r="H24" s="4" t="s">
        <v>4</v>
      </c>
    </row>
    <row r="25" spans="1:8" ht="30" x14ac:dyDescent="0.25">
      <c r="A25" s="3" t="s">
        <v>1727</v>
      </c>
      <c r="B25" s="4" t="s">
        <v>4</v>
      </c>
      <c r="C25" s="4"/>
      <c r="D25" s="4" t="s">
        <v>4</v>
      </c>
      <c r="E25" s="4"/>
      <c r="F25" s="4" t="s">
        <v>4</v>
      </c>
      <c r="G25" s="4"/>
      <c r="H25" s="4" t="s">
        <v>4</v>
      </c>
    </row>
    <row r="26" spans="1:8" x14ac:dyDescent="0.25">
      <c r="A26" s="2" t="s">
        <v>1746</v>
      </c>
      <c r="B26" s="150">
        <v>0.03</v>
      </c>
      <c r="C26" s="4"/>
      <c r="D26" s="4" t="s">
        <v>4</v>
      </c>
      <c r="E26" s="4"/>
      <c r="F26" s="4" t="s">
        <v>4</v>
      </c>
      <c r="G26" s="4"/>
      <c r="H26" s="4" t="s">
        <v>4</v>
      </c>
    </row>
    <row r="27" spans="1:8" ht="45" x14ac:dyDescent="0.25">
      <c r="A27" s="2" t="s">
        <v>1748</v>
      </c>
      <c r="B27" s="4" t="s">
        <v>4</v>
      </c>
      <c r="C27" s="4"/>
      <c r="D27" s="4" t="s">
        <v>4</v>
      </c>
      <c r="E27" s="4"/>
      <c r="F27" s="4" t="s">
        <v>4</v>
      </c>
      <c r="G27" s="4"/>
      <c r="H27" s="4" t="s">
        <v>4</v>
      </c>
    </row>
    <row r="28" spans="1:8" ht="30" x14ac:dyDescent="0.25">
      <c r="A28" s="3" t="s">
        <v>1727</v>
      </c>
      <c r="B28" s="4" t="s">
        <v>4</v>
      </c>
      <c r="C28" s="4"/>
      <c r="D28" s="4" t="s">
        <v>4</v>
      </c>
      <c r="E28" s="4"/>
      <c r="F28" s="4" t="s">
        <v>4</v>
      </c>
      <c r="G28" s="4"/>
      <c r="H28" s="4" t="s">
        <v>4</v>
      </c>
    </row>
    <row r="29" spans="1:8" ht="30" x14ac:dyDescent="0.25">
      <c r="A29" s="2" t="s">
        <v>1749</v>
      </c>
      <c r="B29" s="4">
        <v>100</v>
      </c>
      <c r="C29" s="4"/>
      <c r="D29" s="4">
        <v>100</v>
      </c>
      <c r="E29" s="4"/>
      <c r="F29" s="4" t="s">
        <v>4</v>
      </c>
      <c r="G29" s="4"/>
      <c r="H29" s="4" t="s">
        <v>4</v>
      </c>
    </row>
    <row r="30" spans="1:8" ht="30" x14ac:dyDescent="0.25">
      <c r="A30" s="2" t="s">
        <v>1750</v>
      </c>
      <c r="B30" s="150">
        <v>6.5000000000000002E-2</v>
      </c>
      <c r="C30" s="4"/>
      <c r="D30" s="150">
        <v>6.5000000000000002E-2</v>
      </c>
      <c r="E30" s="4"/>
      <c r="F30" s="4" t="s">
        <v>4</v>
      </c>
      <c r="G30" s="4"/>
      <c r="H30" s="4" t="s">
        <v>4</v>
      </c>
    </row>
    <row r="31" spans="1:8" x14ac:dyDescent="0.25">
      <c r="A31" s="2" t="s">
        <v>1751</v>
      </c>
      <c r="B31" s="150">
        <v>0.13400000000000001</v>
      </c>
      <c r="C31" s="4"/>
      <c r="D31" s="150">
        <v>0.13400000000000001</v>
      </c>
      <c r="E31" s="4"/>
      <c r="F31" s="4" t="s">
        <v>4</v>
      </c>
      <c r="G31" s="4"/>
      <c r="H31" s="4" t="s">
        <v>4</v>
      </c>
    </row>
    <row r="32" spans="1:8" x14ac:dyDescent="0.25">
      <c r="A32" s="2" t="s">
        <v>1752</v>
      </c>
      <c r="B32" s="150">
        <v>0.94299999999999995</v>
      </c>
      <c r="C32" s="4"/>
      <c r="D32" s="150">
        <v>0.94</v>
      </c>
      <c r="E32" s="4"/>
      <c r="F32" s="4" t="s">
        <v>4</v>
      </c>
      <c r="G32" s="4"/>
      <c r="H32" s="4" t="s">
        <v>4</v>
      </c>
    </row>
    <row r="33" spans="1:8" x14ac:dyDescent="0.25">
      <c r="A33" s="2" t="s">
        <v>1753</v>
      </c>
      <c r="B33" s="150">
        <v>0.4</v>
      </c>
      <c r="C33" s="4"/>
      <c r="D33" s="150">
        <v>0.4</v>
      </c>
      <c r="E33" s="4"/>
      <c r="F33" s="4" t="s">
        <v>4</v>
      </c>
      <c r="G33" s="4"/>
      <c r="H33" s="4" t="s">
        <v>4</v>
      </c>
    </row>
    <row r="34" spans="1:8" x14ac:dyDescent="0.25">
      <c r="A34" s="2" t="s">
        <v>1754</v>
      </c>
      <c r="B34" s="150">
        <v>0.15</v>
      </c>
      <c r="C34" s="4"/>
      <c r="D34" s="150">
        <v>0.15</v>
      </c>
      <c r="E34" s="4"/>
      <c r="F34" s="4" t="s">
        <v>4</v>
      </c>
      <c r="G34" s="4"/>
      <c r="H34" s="4" t="s">
        <v>4</v>
      </c>
    </row>
    <row r="35" spans="1:8" ht="60" x14ac:dyDescent="0.25">
      <c r="A35" s="2" t="s">
        <v>1755</v>
      </c>
      <c r="B35" s="4" t="s">
        <v>1756</v>
      </c>
      <c r="C35" s="4"/>
      <c r="D35" s="4" t="s">
        <v>4</v>
      </c>
      <c r="E35" s="4"/>
      <c r="F35" s="4" t="s">
        <v>4</v>
      </c>
      <c r="G35" s="4"/>
      <c r="H35" s="4" t="s">
        <v>4</v>
      </c>
    </row>
    <row r="36" spans="1:8" x14ac:dyDescent="0.25">
      <c r="A36" s="2" t="s">
        <v>1757</v>
      </c>
      <c r="B36" s="4" t="s">
        <v>4</v>
      </c>
      <c r="C36" s="4"/>
      <c r="D36" s="4" t="s">
        <v>4</v>
      </c>
      <c r="E36" s="4"/>
      <c r="F36" s="4" t="s">
        <v>4</v>
      </c>
      <c r="G36" s="4"/>
      <c r="H36" s="4" t="s">
        <v>4</v>
      </c>
    </row>
    <row r="37" spans="1:8" ht="30" x14ac:dyDescent="0.25">
      <c r="A37" s="3" t="s">
        <v>1727</v>
      </c>
      <c r="B37" s="4" t="s">
        <v>4</v>
      </c>
      <c r="C37" s="4"/>
      <c r="D37" s="4" t="s">
        <v>4</v>
      </c>
      <c r="E37" s="4"/>
      <c r="F37" s="4" t="s">
        <v>4</v>
      </c>
      <c r="G37" s="4"/>
      <c r="H37" s="4" t="s">
        <v>4</v>
      </c>
    </row>
    <row r="38" spans="1:8" x14ac:dyDescent="0.25">
      <c r="A38" s="2" t="s">
        <v>1752</v>
      </c>
      <c r="B38" s="150">
        <v>0.5</v>
      </c>
      <c r="C38" s="4"/>
      <c r="D38" s="150">
        <v>0.5</v>
      </c>
      <c r="E38" s="4"/>
      <c r="F38" s="4" t="s">
        <v>4</v>
      </c>
      <c r="G38" s="4"/>
      <c r="H38" s="4" t="s">
        <v>4</v>
      </c>
    </row>
    <row r="39" spans="1:8" ht="30" x14ac:dyDescent="0.25">
      <c r="A39" s="2" t="s">
        <v>1758</v>
      </c>
      <c r="B39" s="4" t="s">
        <v>4</v>
      </c>
      <c r="C39" s="4"/>
      <c r="D39" s="4" t="s">
        <v>4</v>
      </c>
      <c r="E39" s="4"/>
      <c r="F39" s="4" t="s">
        <v>4</v>
      </c>
      <c r="G39" s="4"/>
      <c r="H39" s="4" t="s">
        <v>4</v>
      </c>
    </row>
    <row r="40" spans="1:8" ht="30" x14ac:dyDescent="0.25">
      <c r="A40" s="3" t="s">
        <v>1727</v>
      </c>
      <c r="B40" s="4" t="s">
        <v>4</v>
      </c>
      <c r="C40" s="4"/>
      <c r="D40" s="4" t="s">
        <v>4</v>
      </c>
      <c r="E40" s="4"/>
      <c r="F40" s="4" t="s">
        <v>4</v>
      </c>
      <c r="G40" s="4"/>
      <c r="H40" s="4" t="s">
        <v>4</v>
      </c>
    </row>
    <row r="41" spans="1:8" ht="30" x14ac:dyDescent="0.25">
      <c r="A41" s="2" t="s">
        <v>1749</v>
      </c>
      <c r="B41" s="8">
        <v>1000</v>
      </c>
      <c r="C41" s="4"/>
      <c r="D41" s="8">
        <v>1000</v>
      </c>
      <c r="E41" s="4"/>
      <c r="F41" s="4" t="s">
        <v>4</v>
      </c>
      <c r="G41" s="4"/>
      <c r="H41" s="4" t="s">
        <v>4</v>
      </c>
    </row>
    <row r="42" spans="1:8" x14ac:dyDescent="0.25">
      <c r="A42" s="2" t="s">
        <v>1752</v>
      </c>
      <c r="B42" s="150">
        <v>0.93300000000000005</v>
      </c>
      <c r="C42" s="4"/>
      <c r="D42" s="150">
        <v>0.94</v>
      </c>
      <c r="E42" s="4"/>
      <c r="F42" s="4" t="s">
        <v>4</v>
      </c>
      <c r="G42" s="4"/>
      <c r="H42" s="4" t="s">
        <v>4</v>
      </c>
    </row>
    <row r="43" spans="1:8" x14ac:dyDescent="0.25">
      <c r="A43" s="2" t="s">
        <v>1753</v>
      </c>
      <c r="B43" s="150">
        <v>0.4</v>
      </c>
      <c r="C43" s="4"/>
      <c r="D43" s="150">
        <v>0.4</v>
      </c>
      <c r="E43" s="4"/>
      <c r="F43" s="4" t="s">
        <v>4</v>
      </c>
      <c r="G43" s="4"/>
      <c r="H43" s="4" t="s">
        <v>4</v>
      </c>
    </row>
    <row r="44" spans="1:8" x14ac:dyDescent="0.25">
      <c r="A44" s="2" t="s">
        <v>1754</v>
      </c>
      <c r="B44" s="150">
        <v>0.15</v>
      </c>
      <c r="C44" s="4"/>
      <c r="D44" s="150">
        <v>0.15</v>
      </c>
      <c r="E44" s="4"/>
      <c r="F44" s="4" t="s">
        <v>4</v>
      </c>
      <c r="G44" s="4"/>
      <c r="H44" s="4" t="s">
        <v>4</v>
      </c>
    </row>
    <row r="45" spans="1:8" x14ac:dyDescent="0.25">
      <c r="A45" s="2" t="s">
        <v>1759</v>
      </c>
      <c r="B45" s="4" t="s">
        <v>1760</v>
      </c>
      <c r="C45" s="4"/>
      <c r="D45" s="4" t="s">
        <v>1760</v>
      </c>
      <c r="E45" s="4"/>
      <c r="F45" s="4" t="s">
        <v>4</v>
      </c>
      <c r="G45" s="4"/>
      <c r="H45" s="4" t="s">
        <v>4</v>
      </c>
    </row>
    <row r="46" spans="1:8" x14ac:dyDescent="0.25">
      <c r="A46" s="2" t="s">
        <v>1761</v>
      </c>
      <c r="B46" s="4" t="s">
        <v>4</v>
      </c>
      <c r="C46" s="4"/>
      <c r="D46" s="4" t="s">
        <v>4</v>
      </c>
      <c r="E46" s="4"/>
      <c r="F46" s="4" t="s">
        <v>4</v>
      </c>
      <c r="G46" s="4"/>
      <c r="H46" s="4" t="s">
        <v>4</v>
      </c>
    </row>
    <row r="47" spans="1:8" ht="30" x14ac:dyDescent="0.25">
      <c r="A47" s="3" t="s">
        <v>1727</v>
      </c>
      <c r="B47" s="4" t="s">
        <v>4</v>
      </c>
      <c r="C47" s="4"/>
      <c r="D47" s="4" t="s">
        <v>4</v>
      </c>
      <c r="E47" s="4"/>
      <c r="F47" s="4" t="s">
        <v>4</v>
      </c>
      <c r="G47" s="4"/>
      <c r="H47" s="4" t="s">
        <v>4</v>
      </c>
    </row>
    <row r="48" spans="1:8" ht="30" x14ac:dyDescent="0.25">
      <c r="A48" s="2" t="s">
        <v>1762</v>
      </c>
      <c r="B48" s="4" t="s">
        <v>1763</v>
      </c>
      <c r="C48" s="4"/>
      <c r="D48" s="4" t="s">
        <v>4</v>
      </c>
      <c r="E48" s="4"/>
      <c r="F48" s="4" t="s">
        <v>4</v>
      </c>
      <c r="G48" s="4"/>
      <c r="H48" s="4" t="s">
        <v>4</v>
      </c>
    </row>
    <row r="49" spans="1:8" ht="30" x14ac:dyDescent="0.25">
      <c r="A49" s="2" t="s">
        <v>1764</v>
      </c>
      <c r="B49" s="150">
        <v>1.02</v>
      </c>
      <c r="C49" s="4"/>
      <c r="D49" s="4" t="s">
        <v>4</v>
      </c>
      <c r="E49" s="4"/>
      <c r="F49" s="4" t="s">
        <v>4</v>
      </c>
      <c r="G49" s="4"/>
      <c r="H49" s="4" t="s">
        <v>4</v>
      </c>
    </row>
    <row r="50" spans="1:8" x14ac:dyDescent="0.25">
      <c r="A50" s="2" t="s">
        <v>1765</v>
      </c>
      <c r="B50" s="4" t="s">
        <v>4</v>
      </c>
      <c r="C50" s="4"/>
      <c r="D50" s="4" t="s">
        <v>4</v>
      </c>
      <c r="E50" s="4"/>
      <c r="F50" s="4" t="s">
        <v>4</v>
      </c>
      <c r="G50" s="4"/>
      <c r="H50" s="4" t="s">
        <v>4</v>
      </c>
    </row>
    <row r="51" spans="1:8" ht="30" x14ac:dyDescent="0.25">
      <c r="A51" s="3" t="s">
        <v>1727</v>
      </c>
      <c r="B51" s="4" t="s">
        <v>4</v>
      </c>
      <c r="C51" s="4"/>
      <c r="D51" s="4" t="s">
        <v>4</v>
      </c>
      <c r="E51" s="4"/>
      <c r="F51" s="4" t="s">
        <v>4</v>
      </c>
      <c r="G51" s="4"/>
      <c r="H51" s="4" t="s">
        <v>4</v>
      </c>
    </row>
    <row r="52" spans="1:8" ht="30" x14ac:dyDescent="0.25">
      <c r="A52" s="2" t="s">
        <v>1762</v>
      </c>
      <c r="B52" s="4" t="s">
        <v>1766</v>
      </c>
      <c r="C52" s="4"/>
      <c r="D52" s="4" t="s">
        <v>4</v>
      </c>
      <c r="E52" s="4"/>
      <c r="F52" s="4" t="s">
        <v>4</v>
      </c>
      <c r="G52" s="4"/>
      <c r="H52" s="4" t="s">
        <v>4</v>
      </c>
    </row>
    <row r="53" spans="1:8" x14ac:dyDescent="0.25">
      <c r="A53" s="2" t="s">
        <v>1767</v>
      </c>
      <c r="B53" s="4" t="s">
        <v>4</v>
      </c>
      <c r="C53" s="4"/>
      <c r="D53" s="4" t="s">
        <v>4</v>
      </c>
      <c r="E53" s="4"/>
      <c r="F53" s="4" t="s">
        <v>4</v>
      </c>
      <c r="G53" s="4"/>
      <c r="H53" s="4" t="s">
        <v>4</v>
      </c>
    </row>
    <row r="54" spans="1:8" ht="30" x14ac:dyDescent="0.25">
      <c r="A54" s="3" t="s">
        <v>1727</v>
      </c>
      <c r="B54" s="4" t="s">
        <v>4</v>
      </c>
      <c r="C54" s="4"/>
      <c r="D54" s="4" t="s">
        <v>4</v>
      </c>
      <c r="E54" s="4"/>
      <c r="F54" s="4" t="s">
        <v>4</v>
      </c>
      <c r="G54" s="4"/>
      <c r="H54" s="4" t="s">
        <v>4</v>
      </c>
    </row>
    <row r="55" spans="1:8" x14ac:dyDescent="0.25">
      <c r="A55" s="2" t="s">
        <v>1730</v>
      </c>
      <c r="B55" s="4" t="s">
        <v>1768</v>
      </c>
      <c r="C55" s="4"/>
      <c r="D55" s="4" t="s">
        <v>4</v>
      </c>
      <c r="E55" s="4"/>
      <c r="F55" s="4" t="s">
        <v>4</v>
      </c>
      <c r="G55" s="4"/>
      <c r="H55" s="4" t="s">
        <v>4</v>
      </c>
    </row>
    <row r="56" spans="1:8" x14ac:dyDescent="0.25">
      <c r="A56" s="2" t="s">
        <v>1769</v>
      </c>
      <c r="B56" s="8">
        <v>2275</v>
      </c>
      <c r="C56" s="4"/>
      <c r="D56" s="8">
        <v>2275</v>
      </c>
      <c r="E56" s="4"/>
      <c r="F56" s="8">
        <v>2275</v>
      </c>
      <c r="G56" s="4"/>
      <c r="H56" s="4" t="s">
        <v>4</v>
      </c>
    </row>
    <row r="57" spans="1:8" ht="30" x14ac:dyDescent="0.25">
      <c r="A57" s="2" t="s">
        <v>1770</v>
      </c>
      <c r="B57" s="8">
        <v>2104</v>
      </c>
      <c r="C57" s="4"/>
      <c r="D57" s="8">
        <v>2104</v>
      </c>
      <c r="E57" s="4"/>
      <c r="F57" s="8">
        <v>2104</v>
      </c>
      <c r="G57" s="4"/>
      <c r="H57" s="4" t="s">
        <v>4</v>
      </c>
    </row>
    <row r="58" spans="1:8" x14ac:dyDescent="0.25">
      <c r="A58" s="2" t="s">
        <v>1771</v>
      </c>
      <c r="B58" s="4" t="s">
        <v>4</v>
      </c>
      <c r="C58" s="4"/>
      <c r="D58" s="4" t="s">
        <v>4</v>
      </c>
      <c r="E58" s="4"/>
      <c r="F58" s="4" t="s">
        <v>4</v>
      </c>
      <c r="G58" s="4"/>
      <c r="H58" s="4" t="s">
        <v>4</v>
      </c>
    </row>
    <row r="59" spans="1:8" ht="30" x14ac:dyDescent="0.25">
      <c r="A59" s="3" t="s">
        <v>1727</v>
      </c>
      <c r="B59" s="4" t="s">
        <v>4</v>
      </c>
      <c r="C59" s="4"/>
      <c r="D59" s="4" t="s">
        <v>4</v>
      </c>
      <c r="E59" s="4"/>
      <c r="F59" s="4" t="s">
        <v>4</v>
      </c>
      <c r="G59" s="4"/>
      <c r="H59" s="4" t="s">
        <v>4</v>
      </c>
    </row>
    <row r="60" spans="1:8" ht="30" x14ac:dyDescent="0.25">
      <c r="A60" s="2" t="s">
        <v>1762</v>
      </c>
      <c r="B60" s="4" t="s">
        <v>1768</v>
      </c>
      <c r="C60" s="4"/>
      <c r="D60" s="4" t="s">
        <v>4</v>
      </c>
      <c r="E60" s="4"/>
      <c r="F60" s="4" t="s">
        <v>4</v>
      </c>
      <c r="G60" s="4"/>
      <c r="H60" s="4" t="s">
        <v>4</v>
      </c>
    </row>
    <row r="61" spans="1:8" x14ac:dyDescent="0.25">
      <c r="A61" s="2" t="s">
        <v>1772</v>
      </c>
      <c r="B61" s="4" t="s">
        <v>4</v>
      </c>
      <c r="C61" s="4"/>
      <c r="D61" s="4" t="s">
        <v>4</v>
      </c>
      <c r="E61" s="4"/>
      <c r="F61" s="4" t="s">
        <v>4</v>
      </c>
      <c r="G61" s="4"/>
      <c r="H61" s="4" t="s">
        <v>4</v>
      </c>
    </row>
    <row r="62" spans="1:8" ht="30" x14ac:dyDescent="0.25">
      <c r="A62" s="3" t="s">
        <v>1727</v>
      </c>
      <c r="B62" s="4" t="s">
        <v>4</v>
      </c>
      <c r="C62" s="4"/>
      <c r="D62" s="4" t="s">
        <v>4</v>
      </c>
      <c r="E62" s="4"/>
      <c r="F62" s="4" t="s">
        <v>4</v>
      </c>
      <c r="G62" s="4"/>
      <c r="H62" s="4" t="s">
        <v>4</v>
      </c>
    </row>
    <row r="63" spans="1:8" x14ac:dyDescent="0.25">
      <c r="A63" s="2" t="s">
        <v>1739</v>
      </c>
      <c r="B63" s="4" t="s">
        <v>4</v>
      </c>
      <c r="C63" s="4"/>
      <c r="D63" s="8">
        <v>820993</v>
      </c>
      <c r="E63" s="4"/>
      <c r="F63" s="4" t="s">
        <v>4</v>
      </c>
      <c r="G63" s="4"/>
      <c r="H63" s="4" t="s">
        <v>4</v>
      </c>
    </row>
    <row r="64" spans="1:8" ht="30" x14ac:dyDescent="0.25">
      <c r="A64" s="2" t="s">
        <v>1773</v>
      </c>
      <c r="B64" s="4" t="s">
        <v>4</v>
      </c>
      <c r="C64" s="4"/>
      <c r="D64" s="4" t="s">
        <v>4</v>
      </c>
      <c r="E64" s="4"/>
      <c r="F64" s="4" t="s">
        <v>4</v>
      </c>
      <c r="G64" s="4"/>
      <c r="H64" s="4" t="s">
        <v>4</v>
      </c>
    </row>
    <row r="65" spans="1:8" ht="30" x14ac:dyDescent="0.25">
      <c r="A65" s="3" t="s">
        <v>1727</v>
      </c>
      <c r="B65" s="4" t="s">
        <v>4</v>
      </c>
      <c r="C65" s="4"/>
      <c r="D65" s="4" t="s">
        <v>4</v>
      </c>
      <c r="E65" s="4"/>
      <c r="F65" s="4" t="s">
        <v>4</v>
      </c>
      <c r="G65" s="4"/>
      <c r="H65" s="4" t="s">
        <v>4</v>
      </c>
    </row>
    <row r="66" spans="1:8" ht="30" x14ac:dyDescent="0.25">
      <c r="A66" s="2" t="s">
        <v>1774</v>
      </c>
      <c r="B66" s="4" t="s">
        <v>4</v>
      </c>
      <c r="C66" s="4"/>
      <c r="D66" s="7">
        <v>-288822</v>
      </c>
      <c r="E66" s="4"/>
      <c r="F66" s="4" t="s">
        <v>4</v>
      </c>
      <c r="G66" s="4"/>
      <c r="H66" s="4" t="s">
        <v>4</v>
      </c>
    </row>
    <row r="67" spans="1:8" x14ac:dyDescent="0.25">
      <c r="A67" s="28"/>
      <c r="B67" s="28"/>
      <c r="C67" s="28"/>
      <c r="D67" s="28"/>
      <c r="E67" s="28"/>
      <c r="F67" s="28"/>
      <c r="G67" s="28"/>
      <c r="H67" s="28"/>
    </row>
    <row r="68" spans="1:8" ht="30" customHeight="1" x14ac:dyDescent="0.25">
      <c r="A68" s="2" t="s">
        <v>1740</v>
      </c>
      <c r="B68" s="11" t="s">
        <v>1040</v>
      </c>
      <c r="C68" s="11"/>
      <c r="D68" s="11"/>
      <c r="E68" s="11"/>
      <c r="F68" s="11"/>
      <c r="G68" s="11"/>
      <c r="H68" s="11"/>
    </row>
  </sheetData>
  <mergeCells count="6">
    <mergeCell ref="B1:H1"/>
    <mergeCell ref="B2:C2"/>
    <mergeCell ref="D2:E2"/>
    <mergeCell ref="F2:G2"/>
    <mergeCell ref="A67:H67"/>
    <mergeCell ref="B68:H6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75</v>
      </c>
      <c r="B1" s="1" t="s">
        <v>2</v>
      </c>
      <c r="C1" s="1" t="s">
        <v>18</v>
      </c>
    </row>
    <row r="2" spans="1:3" x14ac:dyDescent="0.25">
      <c r="A2" s="2" t="s">
        <v>1776</v>
      </c>
      <c r="B2" s="4" t="s">
        <v>4</v>
      </c>
      <c r="C2" s="4" t="s">
        <v>4</v>
      </c>
    </row>
    <row r="3" spans="1:3" ht="30" x14ac:dyDescent="0.25">
      <c r="A3" s="3" t="s">
        <v>1777</v>
      </c>
      <c r="B3" s="4" t="s">
        <v>4</v>
      </c>
      <c r="C3" s="4" t="s">
        <v>4</v>
      </c>
    </row>
    <row r="4" spans="1:3" x14ac:dyDescent="0.25">
      <c r="A4" s="2" t="s">
        <v>1778</v>
      </c>
      <c r="B4" s="150">
        <v>0.158</v>
      </c>
      <c r="C4" s="150">
        <v>0.185</v>
      </c>
    </row>
    <row r="5" spans="1:3" x14ac:dyDescent="0.25">
      <c r="A5" s="2" t="s">
        <v>1779</v>
      </c>
      <c r="B5" s="150">
        <v>0.182</v>
      </c>
      <c r="C5" s="150">
        <v>0.19800000000000001</v>
      </c>
    </row>
    <row r="6" spans="1:3" x14ac:dyDescent="0.25">
      <c r="A6" s="2" t="s">
        <v>1780</v>
      </c>
      <c r="B6" s="4" t="s">
        <v>4</v>
      </c>
      <c r="C6" s="4" t="s">
        <v>4</v>
      </c>
    </row>
    <row r="7" spans="1:3" ht="30" x14ac:dyDescent="0.25">
      <c r="A7" s="3" t="s">
        <v>1777</v>
      </c>
      <c r="B7" s="4" t="s">
        <v>4</v>
      </c>
      <c r="C7" s="4" t="s">
        <v>4</v>
      </c>
    </row>
    <row r="8" spans="1:3" x14ac:dyDescent="0.25">
      <c r="A8" s="2" t="s">
        <v>1778</v>
      </c>
      <c r="B8" s="150">
        <v>3.4000000000000002E-2</v>
      </c>
      <c r="C8" s="150">
        <v>3.4000000000000002E-2</v>
      </c>
    </row>
    <row r="9" spans="1:3" x14ac:dyDescent="0.25">
      <c r="A9" s="2" t="s">
        <v>1779</v>
      </c>
      <c r="B9" s="150">
        <v>0.04</v>
      </c>
      <c r="C9" s="150">
        <v>4.1000000000000002E-2</v>
      </c>
    </row>
    <row r="10" spans="1:3" x14ac:dyDescent="0.25">
      <c r="A10" s="2" t="s">
        <v>324</v>
      </c>
      <c r="B10" s="4" t="s">
        <v>4</v>
      </c>
      <c r="C10" s="4" t="s">
        <v>4</v>
      </c>
    </row>
    <row r="11" spans="1:3" ht="30" x14ac:dyDescent="0.25">
      <c r="A11" s="3" t="s">
        <v>1777</v>
      </c>
      <c r="B11" s="4" t="s">
        <v>4</v>
      </c>
      <c r="C11" s="4" t="s">
        <v>4</v>
      </c>
    </row>
    <row r="12" spans="1:3" x14ac:dyDescent="0.25">
      <c r="A12" s="2" t="s">
        <v>1778</v>
      </c>
      <c r="B12" s="150">
        <v>0.17</v>
      </c>
      <c r="C12" s="150">
        <v>0.215</v>
      </c>
    </row>
    <row r="13" spans="1:3" x14ac:dyDescent="0.25">
      <c r="A13" s="2" t="s">
        <v>1779</v>
      </c>
      <c r="B13" s="150">
        <v>0.245</v>
      </c>
      <c r="C13" s="150">
        <v>0.252</v>
      </c>
    </row>
    <row r="14" spans="1:3" x14ac:dyDescent="0.25">
      <c r="A14" s="2" t="s">
        <v>1781</v>
      </c>
      <c r="B14" s="4" t="s">
        <v>4</v>
      </c>
      <c r="C14" s="4" t="s">
        <v>4</v>
      </c>
    </row>
    <row r="15" spans="1:3" ht="30" x14ac:dyDescent="0.25">
      <c r="A15" s="3" t="s">
        <v>1777</v>
      </c>
      <c r="B15" s="4" t="s">
        <v>4</v>
      </c>
      <c r="C15" s="4" t="s">
        <v>4</v>
      </c>
    </row>
    <row r="16" spans="1:3" x14ac:dyDescent="0.25">
      <c r="A16" s="2" t="s">
        <v>1778</v>
      </c>
      <c r="B16" s="150">
        <v>0.19800000000000001</v>
      </c>
      <c r="C16" s="150">
        <v>0.23100000000000001</v>
      </c>
    </row>
    <row r="17" spans="1:3" x14ac:dyDescent="0.25">
      <c r="A17" s="2" t="s">
        <v>1779</v>
      </c>
      <c r="B17" s="150">
        <v>0.21099999999999999</v>
      </c>
      <c r="C17" s="150">
        <v>0.2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75" x14ac:dyDescent="0.25">
      <c r="A1" s="1" t="s">
        <v>1782</v>
      </c>
      <c r="B1" s="6" t="s">
        <v>2</v>
      </c>
      <c r="C1" s="6"/>
      <c r="D1" s="6" t="s">
        <v>18</v>
      </c>
      <c r="E1" s="6"/>
    </row>
    <row r="2" spans="1:5" ht="30" x14ac:dyDescent="0.25">
      <c r="A2" s="1" t="s">
        <v>17</v>
      </c>
      <c r="B2" s="6"/>
      <c r="C2" s="6"/>
      <c r="D2" s="6"/>
      <c r="E2" s="6"/>
    </row>
    <row r="3" spans="1:5" ht="30" x14ac:dyDescent="0.25">
      <c r="A3" s="3" t="s">
        <v>1783</v>
      </c>
      <c r="B3" s="4" t="s">
        <v>4</v>
      </c>
      <c r="C3" s="4"/>
      <c r="D3" s="4" t="s">
        <v>4</v>
      </c>
      <c r="E3" s="4"/>
    </row>
    <row r="4" spans="1:5" ht="45" x14ac:dyDescent="0.25">
      <c r="A4" s="2" t="s">
        <v>1784</v>
      </c>
      <c r="B4" s="7">
        <v>62706408</v>
      </c>
      <c r="C4" s="4"/>
      <c r="D4" s="7">
        <v>59652036</v>
      </c>
      <c r="E4" s="4"/>
    </row>
    <row r="5" spans="1:5" ht="45" x14ac:dyDescent="0.25">
      <c r="A5" s="2" t="s">
        <v>1785</v>
      </c>
      <c r="B5" s="8">
        <v>4334225</v>
      </c>
      <c r="C5" s="4"/>
      <c r="D5" s="8">
        <v>8567202</v>
      </c>
      <c r="E5" s="4"/>
    </row>
    <row r="6" spans="1:5" ht="45" x14ac:dyDescent="0.25">
      <c r="A6" s="2" t="s">
        <v>1786</v>
      </c>
      <c r="B6" s="8">
        <v>636911</v>
      </c>
      <c r="C6" s="4"/>
      <c r="D6" s="8">
        <v>41076</v>
      </c>
      <c r="E6" s="4"/>
    </row>
    <row r="7" spans="1:5" ht="30" x14ac:dyDescent="0.25">
      <c r="A7" s="2" t="s">
        <v>1787</v>
      </c>
      <c r="B7" s="8">
        <v>66403722</v>
      </c>
      <c r="C7" s="4"/>
      <c r="D7" s="8">
        <v>68178162</v>
      </c>
      <c r="E7" s="4"/>
    </row>
    <row r="8" spans="1:5" ht="45" x14ac:dyDescent="0.25">
      <c r="A8" s="2" t="s">
        <v>1788</v>
      </c>
      <c r="B8" s="8">
        <v>13559</v>
      </c>
      <c r="C8" s="151" t="s">
        <v>1740</v>
      </c>
      <c r="D8" s="8">
        <v>17404</v>
      </c>
      <c r="E8" s="151" t="s">
        <v>1740</v>
      </c>
    </row>
    <row r="9" spans="1:5" ht="30" x14ac:dyDescent="0.25">
      <c r="A9" s="2" t="s">
        <v>1789</v>
      </c>
      <c r="B9" s="8">
        <v>220752</v>
      </c>
      <c r="C9" s="4"/>
      <c r="D9" s="8">
        <v>475074</v>
      </c>
      <c r="E9" s="4"/>
    </row>
    <row r="10" spans="1:5" ht="30" x14ac:dyDescent="0.25">
      <c r="A10" s="2" t="s">
        <v>1790</v>
      </c>
      <c r="B10" s="8">
        <v>1119</v>
      </c>
      <c r="C10" s="4"/>
      <c r="D10" s="8">
        <v>11641</v>
      </c>
      <c r="E10" s="4"/>
    </row>
    <row r="11" spans="1:5" ht="30" x14ac:dyDescent="0.25">
      <c r="A11" s="2" t="s">
        <v>1791</v>
      </c>
      <c r="B11" s="8">
        <v>2355</v>
      </c>
      <c r="C11" s="4"/>
      <c r="D11" s="4" t="s">
        <v>4</v>
      </c>
      <c r="E11" s="4"/>
    </row>
    <row r="12" spans="1:5" ht="30" x14ac:dyDescent="0.25">
      <c r="A12" s="2" t="s">
        <v>1792</v>
      </c>
      <c r="B12" s="8">
        <v>219516</v>
      </c>
      <c r="C12" s="4"/>
      <c r="D12" s="8">
        <v>486715</v>
      </c>
      <c r="E12" s="4"/>
    </row>
    <row r="13" spans="1:5" ht="45" x14ac:dyDescent="0.25">
      <c r="A13" s="2" t="s">
        <v>1793</v>
      </c>
      <c r="B13" s="4" t="s">
        <v>113</v>
      </c>
      <c r="C13" s="151" t="s">
        <v>1740</v>
      </c>
      <c r="D13" s="4" t="s">
        <v>113</v>
      </c>
      <c r="E13" s="151" t="s">
        <v>1740</v>
      </c>
    </row>
    <row r="14" spans="1:5" ht="30" x14ac:dyDescent="0.25">
      <c r="A14" s="2" t="s">
        <v>1794</v>
      </c>
      <c r="B14" s="8">
        <v>62927160</v>
      </c>
      <c r="C14" s="4"/>
      <c r="D14" s="8">
        <v>60127110</v>
      </c>
      <c r="E14" s="4"/>
    </row>
    <row r="15" spans="1:5" ht="30" x14ac:dyDescent="0.25">
      <c r="A15" s="2" t="s">
        <v>1795</v>
      </c>
      <c r="B15" s="8">
        <v>4335344</v>
      </c>
      <c r="C15" s="4"/>
      <c r="D15" s="8">
        <v>8578843</v>
      </c>
      <c r="E15" s="4"/>
    </row>
    <row r="16" spans="1:5" ht="30" x14ac:dyDescent="0.25">
      <c r="A16" s="2" t="s">
        <v>1796</v>
      </c>
      <c r="B16" s="8">
        <v>639266</v>
      </c>
      <c r="C16" s="4"/>
      <c r="D16" s="8">
        <v>41076</v>
      </c>
      <c r="E16" s="4"/>
    </row>
    <row r="17" spans="1:5" ht="30" x14ac:dyDescent="0.25">
      <c r="A17" s="2" t="s">
        <v>1797</v>
      </c>
      <c r="B17" s="8">
        <v>66623238</v>
      </c>
      <c r="C17" s="4"/>
      <c r="D17" s="8">
        <v>68664877</v>
      </c>
      <c r="E17" s="4"/>
    </row>
    <row r="18" spans="1:5" ht="45" x14ac:dyDescent="0.25">
      <c r="A18" s="2" t="s">
        <v>1798</v>
      </c>
      <c r="B18" s="8">
        <v>13559</v>
      </c>
      <c r="C18" s="151" t="s">
        <v>1740</v>
      </c>
      <c r="D18" s="8">
        <v>17404</v>
      </c>
      <c r="E18" s="151" t="s">
        <v>1740</v>
      </c>
    </row>
    <row r="19" spans="1:5" x14ac:dyDescent="0.25">
      <c r="A19" s="2" t="s">
        <v>408</v>
      </c>
      <c r="B19" s="4" t="s">
        <v>4</v>
      </c>
      <c r="C19" s="4"/>
      <c r="D19" s="4" t="s">
        <v>4</v>
      </c>
      <c r="E19" s="4"/>
    </row>
    <row r="20" spans="1:5" ht="30" x14ac:dyDescent="0.25">
      <c r="A20" s="3" t="s">
        <v>1783</v>
      </c>
      <c r="B20" s="4" t="s">
        <v>4</v>
      </c>
      <c r="C20" s="4"/>
      <c r="D20" s="4" t="s">
        <v>4</v>
      </c>
      <c r="E20" s="4"/>
    </row>
    <row r="21" spans="1:5" ht="45" x14ac:dyDescent="0.25">
      <c r="A21" s="2" t="s">
        <v>1784</v>
      </c>
      <c r="B21" s="8">
        <v>1103739</v>
      </c>
      <c r="C21" s="4"/>
      <c r="D21" s="8">
        <v>880251</v>
      </c>
      <c r="E21" s="4"/>
    </row>
    <row r="22" spans="1:5" ht="45" x14ac:dyDescent="0.25">
      <c r="A22" s="2" t="s">
        <v>1785</v>
      </c>
      <c r="B22" s="8">
        <v>58198</v>
      </c>
      <c r="C22" s="4"/>
      <c r="D22" s="8">
        <v>131250</v>
      </c>
      <c r="E22" s="4"/>
    </row>
    <row r="23" spans="1:5" ht="45" x14ac:dyDescent="0.25">
      <c r="A23" s="2" t="s">
        <v>1786</v>
      </c>
      <c r="B23" s="8">
        <v>3078</v>
      </c>
      <c r="C23" s="4"/>
      <c r="D23" s="8">
        <v>2054</v>
      </c>
      <c r="E23" s="4"/>
    </row>
    <row r="24" spans="1:5" ht="30" x14ac:dyDescent="0.25">
      <c r="A24" s="2" t="s">
        <v>1787</v>
      </c>
      <c r="B24" s="8">
        <v>1158859</v>
      </c>
      <c r="C24" s="4"/>
      <c r="D24" s="8">
        <v>1009447</v>
      </c>
      <c r="E24" s="4"/>
    </row>
    <row r="25" spans="1:5" ht="30" x14ac:dyDescent="0.25">
      <c r="A25" s="2" t="s">
        <v>410</v>
      </c>
      <c r="B25" s="4" t="s">
        <v>4</v>
      </c>
      <c r="C25" s="4"/>
      <c r="D25" s="4" t="s">
        <v>4</v>
      </c>
      <c r="E25" s="4"/>
    </row>
    <row r="26" spans="1:5" ht="30" x14ac:dyDescent="0.25">
      <c r="A26" s="3" t="s">
        <v>1783</v>
      </c>
      <c r="B26" s="4" t="s">
        <v>4</v>
      </c>
      <c r="C26" s="4"/>
      <c r="D26" s="4" t="s">
        <v>4</v>
      </c>
      <c r="E26" s="4"/>
    </row>
    <row r="27" spans="1:5" ht="45" x14ac:dyDescent="0.25">
      <c r="A27" s="2" t="s">
        <v>1784</v>
      </c>
      <c r="B27" s="8">
        <v>480981</v>
      </c>
      <c r="C27" s="4"/>
      <c r="D27" s="8">
        <v>744623</v>
      </c>
      <c r="E27" s="4"/>
    </row>
    <row r="28" spans="1:5" ht="45" x14ac:dyDescent="0.25">
      <c r="A28" s="2" t="s">
        <v>1785</v>
      </c>
      <c r="B28" s="8">
        <v>30861</v>
      </c>
      <c r="C28" s="4"/>
      <c r="D28" s="8">
        <v>129001</v>
      </c>
      <c r="E28" s="4"/>
    </row>
    <row r="29" spans="1:5" ht="45" x14ac:dyDescent="0.25">
      <c r="A29" s="2" t="s">
        <v>1786</v>
      </c>
      <c r="B29" s="4">
        <v>13</v>
      </c>
      <c r="C29" s="4"/>
      <c r="D29" s="4" t="s">
        <v>4</v>
      </c>
      <c r="E29" s="4"/>
    </row>
    <row r="30" spans="1:5" ht="30" x14ac:dyDescent="0.25">
      <c r="A30" s="2" t="s">
        <v>1787</v>
      </c>
      <c r="B30" s="8">
        <v>511829</v>
      </c>
      <c r="C30" s="4"/>
      <c r="D30" s="8">
        <v>873624</v>
      </c>
      <c r="E30" s="4"/>
    </row>
    <row r="31" spans="1:5" x14ac:dyDescent="0.25">
      <c r="A31" s="2" t="s">
        <v>411</v>
      </c>
      <c r="B31" s="4" t="s">
        <v>4</v>
      </c>
      <c r="C31" s="4"/>
      <c r="D31" s="4" t="s">
        <v>4</v>
      </c>
      <c r="E31" s="4"/>
    </row>
    <row r="32" spans="1:5" ht="30" x14ac:dyDescent="0.25">
      <c r="A32" s="3" t="s">
        <v>1783</v>
      </c>
      <c r="B32" s="4" t="s">
        <v>4</v>
      </c>
      <c r="C32" s="4"/>
      <c r="D32" s="4" t="s">
        <v>4</v>
      </c>
      <c r="E32" s="4"/>
    </row>
    <row r="33" spans="1:5" ht="45" x14ac:dyDescent="0.25">
      <c r="A33" s="2" t="s">
        <v>1784</v>
      </c>
      <c r="B33" s="8">
        <v>4916086</v>
      </c>
      <c r="C33" s="4"/>
      <c r="D33" s="8">
        <v>3891615</v>
      </c>
      <c r="E33" s="4"/>
    </row>
    <row r="34" spans="1:5" ht="45" x14ac:dyDescent="0.25">
      <c r="A34" s="2" t="s">
        <v>1785</v>
      </c>
      <c r="B34" s="8">
        <v>161812</v>
      </c>
      <c r="C34" s="4"/>
      <c r="D34" s="8">
        <v>587357</v>
      </c>
      <c r="E34" s="4"/>
    </row>
    <row r="35" spans="1:5" ht="45" x14ac:dyDescent="0.25">
      <c r="A35" s="2" t="s">
        <v>1786</v>
      </c>
      <c r="B35" s="8">
        <v>119538</v>
      </c>
      <c r="C35" s="4"/>
      <c r="D35" s="8">
        <v>5339</v>
      </c>
      <c r="E35" s="4"/>
    </row>
    <row r="36" spans="1:5" ht="30" x14ac:dyDescent="0.25">
      <c r="A36" s="2" t="s">
        <v>1787</v>
      </c>
      <c r="B36" s="8">
        <v>4958360</v>
      </c>
      <c r="C36" s="4"/>
      <c r="D36" s="8">
        <v>4473633</v>
      </c>
      <c r="E36" s="4"/>
    </row>
    <row r="37" spans="1:5" x14ac:dyDescent="0.25">
      <c r="A37" s="2" t="s">
        <v>412</v>
      </c>
      <c r="B37" s="4" t="s">
        <v>4</v>
      </c>
      <c r="C37" s="4"/>
      <c r="D37" s="4" t="s">
        <v>4</v>
      </c>
      <c r="E37" s="4"/>
    </row>
    <row r="38" spans="1:5" ht="30" x14ac:dyDescent="0.25">
      <c r="A38" s="3" t="s">
        <v>1783</v>
      </c>
      <c r="B38" s="4" t="s">
        <v>4</v>
      </c>
      <c r="C38" s="4"/>
      <c r="D38" s="4" t="s">
        <v>4</v>
      </c>
      <c r="E38" s="4"/>
    </row>
    <row r="39" spans="1:5" ht="45" x14ac:dyDescent="0.25">
      <c r="A39" s="2" t="s">
        <v>1784</v>
      </c>
      <c r="B39" s="8">
        <v>341223</v>
      </c>
      <c r="C39" s="4"/>
      <c r="D39" s="8">
        <v>460615</v>
      </c>
      <c r="E39" s="4"/>
    </row>
    <row r="40" spans="1:5" ht="45" x14ac:dyDescent="0.25">
      <c r="A40" s="2" t="s">
        <v>1785</v>
      </c>
      <c r="B40" s="8">
        <v>24167</v>
      </c>
      <c r="C40" s="4"/>
      <c r="D40" s="8">
        <v>63379</v>
      </c>
      <c r="E40" s="4"/>
    </row>
    <row r="41" spans="1:5" ht="45" x14ac:dyDescent="0.25">
      <c r="A41" s="2" t="s">
        <v>1786</v>
      </c>
      <c r="B41" s="4">
        <v>156</v>
      </c>
      <c r="C41" s="4"/>
      <c r="D41" s="4" t="s">
        <v>4</v>
      </c>
      <c r="E41" s="4"/>
    </row>
    <row r="42" spans="1:5" ht="30" x14ac:dyDescent="0.25">
      <c r="A42" s="2" t="s">
        <v>1787</v>
      </c>
      <c r="B42" s="8">
        <v>365234</v>
      </c>
      <c r="C42" s="4"/>
      <c r="D42" s="8">
        <v>523994</v>
      </c>
      <c r="E42" s="4"/>
    </row>
    <row r="43" spans="1:5" x14ac:dyDescent="0.25">
      <c r="A43" s="2" t="s">
        <v>413</v>
      </c>
      <c r="B43" s="4" t="s">
        <v>4</v>
      </c>
      <c r="C43" s="4"/>
      <c r="D43" s="4" t="s">
        <v>4</v>
      </c>
      <c r="E43" s="4"/>
    </row>
    <row r="44" spans="1:5" ht="30" x14ac:dyDescent="0.25">
      <c r="A44" s="3" t="s">
        <v>1783</v>
      </c>
      <c r="B44" s="4" t="s">
        <v>4</v>
      </c>
      <c r="C44" s="4"/>
      <c r="D44" s="4" t="s">
        <v>4</v>
      </c>
      <c r="E44" s="4"/>
    </row>
    <row r="45" spans="1:5" ht="45" x14ac:dyDescent="0.25">
      <c r="A45" s="2" t="s">
        <v>1784</v>
      </c>
      <c r="B45" s="8">
        <v>4692512</v>
      </c>
      <c r="C45" s="4"/>
      <c r="D45" s="8">
        <v>4512465</v>
      </c>
      <c r="E45" s="4"/>
    </row>
    <row r="46" spans="1:5" ht="45" x14ac:dyDescent="0.25">
      <c r="A46" s="2" t="s">
        <v>1785</v>
      </c>
      <c r="B46" s="8">
        <v>467650</v>
      </c>
      <c r="C46" s="4"/>
      <c r="D46" s="8">
        <v>882652</v>
      </c>
      <c r="E46" s="4"/>
    </row>
    <row r="47" spans="1:5" ht="45" x14ac:dyDescent="0.25">
      <c r="A47" s="2" t="s">
        <v>1786</v>
      </c>
      <c r="B47" s="8">
        <v>23952</v>
      </c>
      <c r="C47" s="4"/>
      <c r="D47" s="4">
        <v>738</v>
      </c>
      <c r="E47" s="4"/>
    </row>
    <row r="48" spans="1:5" ht="30" x14ac:dyDescent="0.25">
      <c r="A48" s="2" t="s">
        <v>1787</v>
      </c>
      <c r="B48" s="8">
        <v>5136210</v>
      </c>
      <c r="C48" s="4"/>
      <c r="D48" s="8">
        <v>5394379</v>
      </c>
      <c r="E48" s="4"/>
    </row>
    <row r="49" spans="1:5" ht="45" x14ac:dyDescent="0.25">
      <c r="A49" s="2" t="s">
        <v>1788</v>
      </c>
      <c r="B49" s="4">
        <v>650</v>
      </c>
      <c r="C49" s="151" t="s">
        <v>1740</v>
      </c>
      <c r="D49" s="4">
        <v>975</v>
      </c>
      <c r="E49" s="151" t="s">
        <v>1740</v>
      </c>
    </row>
    <row r="50" spans="1:5" x14ac:dyDescent="0.25">
      <c r="A50" s="2" t="s">
        <v>414</v>
      </c>
      <c r="B50" s="4" t="s">
        <v>4</v>
      </c>
      <c r="C50" s="4"/>
      <c r="D50" s="4" t="s">
        <v>4</v>
      </c>
      <c r="E50" s="4"/>
    </row>
    <row r="51" spans="1:5" ht="30" x14ac:dyDescent="0.25">
      <c r="A51" s="3" t="s">
        <v>1783</v>
      </c>
      <c r="B51" s="4" t="s">
        <v>4</v>
      </c>
      <c r="C51" s="4"/>
      <c r="D51" s="4" t="s">
        <v>4</v>
      </c>
      <c r="E51" s="4"/>
    </row>
    <row r="52" spans="1:5" ht="45" x14ac:dyDescent="0.25">
      <c r="A52" s="2" t="s">
        <v>1784</v>
      </c>
      <c r="B52" s="8">
        <v>39446124</v>
      </c>
      <c r="C52" s="4"/>
      <c r="D52" s="8">
        <v>35834283</v>
      </c>
      <c r="E52" s="4"/>
    </row>
    <row r="53" spans="1:5" ht="45" x14ac:dyDescent="0.25">
      <c r="A53" s="2" t="s">
        <v>1785</v>
      </c>
      <c r="B53" s="8">
        <v>2700886</v>
      </c>
      <c r="C53" s="4"/>
      <c r="D53" s="8">
        <v>5135779</v>
      </c>
      <c r="E53" s="4"/>
    </row>
    <row r="54" spans="1:5" ht="45" x14ac:dyDescent="0.25">
      <c r="A54" s="2" t="s">
        <v>1786</v>
      </c>
      <c r="B54" s="8">
        <v>470158</v>
      </c>
      <c r="C54" s="4"/>
      <c r="D54" s="8">
        <v>32590</v>
      </c>
      <c r="E54" s="4"/>
    </row>
    <row r="55" spans="1:5" ht="30" x14ac:dyDescent="0.25">
      <c r="A55" s="2" t="s">
        <v>1787</v>
      </c>
      <c r="B55" s="8">
        <v>41676852</v>
      </c>
      <c r="C55" s="4"/>
      <c r="D55" s="8">
        <v>40937472</v>
      </c>
      <c r="E55" s="4"/>
    </row>
    <row r="56" spans="1:5" ht="45" x14ac:dyDescent="0.25">
      <c r="A56" s="2" t="s">
        <v>1788</v>
      </c>
      <c r="B56" s="8">
        <v>1429</v>
      </c>
      <c r="C56" s="151" t="s">
        <v>1740</v>
      </c>
      <c r="D56" s="8">
        <v>9996</v>
      </c>
      <c r="E56" s="151" t="s">
        <v>1740</v>
      </c>
    </row>
    <row r="57" spans="1:5" x14ac:dyDescent="0.25">
      <c r="A57" s="2" t="s">
        <v>415</v>
      </c>
      <c r="B57" s="4" t="s">
        <v>4</v>
      </c>
      <c r="C57" s="4"/>
      <c r="D57" s="4" t="s">
        <v>4</v>
      </c>
      <c r="E57" s="4"/>
    </row>
    <row r="58" spans="1:5" ht="30" x14ac:dyDescent="0.25">
      <c r="A58" s="3" t="s">
        <v>1783</v>
      </c>
      <c r="B58" s="4" t="s">
        <v>4</v>
      </c>
      <c r="C58" s="4"/>
      <c r="D58" s="4" t="s">
        <v>4</v>
      </c>
      <c r="E58" s="4"/>
    </row>
    <row r="59" spans="1:5" ht="45" x14ac:dyDescent="0.25">
      <c r="A59" s="2" t="s">
        <v>1784</v>
      </c>
      <c r="B59" s="8">
        <v>11668499</v>
      </c>
      <c r="C59" s="4"/>
      <c r="D59" s="8">
        <v>13263966</v>
      </c>
      <c r="E59" s="4"/>
    </row>
    <row r="60" spans="1:5" ht="45" x14ac:dyDescent="0.25">
      <c r="A60" s="2" t="s">
        <v>1785</v>
      </c>
      <c r="B60" s="8">
        <v>876705</v>
      </c>
      <c r="C60" s="4"/>
      <c r="D60" s="8">
        <v>1629977</v>
      </c>
      <c r="E60" s="4"/>
    </row>
    <row r="61" spans="1:5" ht="45" x14ac:dyDescent="0.25">
      <c r="A61" s="2" t="s">
        <v>1786</v>
      </c>
      <c r="B61" s="8">
        <v>19911</v>
      </c>
      <c r="C61" s="4"/>
      <c r="D61" s="4">
        <v>246</v>
      </c>
      <c r="E61" s="4"/>
    </row>
    <row r="62" spans="1:5" ht="30" x14ac:dyDescent="0.25">
      <c r="A62" s="2" t="s">
        <v>1787</v>
      </c>
      <c r="B62" s="8">
        <v>12525293</v>
      </c>
      <c r="C62" s="4"/>
      <c r="D62" s="8">
        <v>14893697</v>
      </c>
      <c r="E62" s="4"/>
    </row>
    <row r="63" spans="1:5" ht="45" x14ac:dyDescent="0.25">
      <c r="A63" s="2" t="s">
        <v>1788</v>
      </c>
      <c r="B63" s="4" t="s">
        <v>4</v>
      </c>
      <c r="C63" s="4"/>
      <c r="D63" s="4">
        <v>979</v>
      </c>
      <c r="E63" s="151" t="s">
        <v>1740</v>
      </c>
    </row>
    <row r="64" spans="1:5" x14ac:dyDescent="0.25">
      <c r="A64" s="2" t="s">
        <v>416</v>
      </c>
      <c r="B64" s="4" t="s">
        <v>4</v>
      </c>
      <c r="C64" s="4"/>
      <c r="D64" s="4" t="s">
        <v>4</v>
      </c>
      <c r="E64" s="4"/>
    </row>
    <row r="65" spans="1:5" ht="30" x14ac:dyDescent="0.25">
      <c r="A65" s="3" t="s">
        <v>1783</v>
      </c>
      <c r="B65" s="4" t="s">
        <v>4</v>
      </c>
      <c r="C65" s="4"/>
      <c r="D65" s="4" t="s">
        <v>4</v>
      </c>
      <c r="E65" s="4"/>
    </row>
    <row r="66" spans="1:5" ht="45" x14ac:dyDescent="0.25">
      <c r="A66" s="2" t="s">
        <v>1784</v>
      </c>
      <c r="B66" s="8">
        <v>12557</v>
      </c>
      <c r="C66" s="4"/>
      <c r="D66" s="8">
        <v>15225</v>
      </c>
      <c r="E66" s="4"/>
    </row>
    <row r="67" spans="1:5" ht="45" x14ac:dyDescent="0.25">
      <c r="A67" s="2" t="s">
        <v>1785</v>
      </c>
      <c r="B67" s="8">
        <v>1655</v>
      </c>
      <c r="C67" s="4"/>
      <c r="D67" s="8">
        <v>1940</v>
      </c>
      <c r="E67" s="4"/>
    </row>
    <row r="68" spans="1:5" ht="45" x14ac:dyDescent="0.25">
      <c r="A68" s="2" t="s">
        <v>1786</v>
      </c>
      <c r="B68" s="4" t="s">
        <v>4</v>
      </c>
      <c r="C68" s="4"/>
      <c r="D68" s="4">
        <v>15</v>
      </c>
      <c r="E68" s="4"/>
    </row>
    <row r="69" spans="1:5" ht="30" x14ac:dyDescent="0.25">
      <c r="A69" s="2" t="s">
        <v>1787</v>
      </c>
      <c r="B69" s="8">
        <v>14212</v>
      </c>
      <c r="C69" s="4"/>
      <c r="D69" s="8">
        <v>17150</v>
      </c>
      <c r="E69" s="4"/>
    </row>
    <row r="70" spans="1:5" x14ac:dyDescent="0.25">
      <c r="A70" s="2" t="s">
        <v>417</v>
      </c>
      <c r="B70" s="4" t="s">
        <v>4</v>
      </c>
      <c r="C70" s="4"/>
      <c r="D70" s="4" t="s">
        <v>4</v>
      </c>
      <c r="E70" s="4"/>
    </row>
    <row r="71" spans="1:5" ht="30" x14ac:dyDescent="0.25">
      <c r="A71" s="3" t="s">
        <v>1783</v>
      </c>
      <c r="B71" s="4" t="s">
        <v>4</v>
      </c>
      <c r="C71" s="4"/>
      <c r="D71" s="4" t="s">
        <v>4</v>
      </c>
      <c r="E71" s="4"/>
    </row>
    <row r="72" spans="1:5" ht="45" x14ac:dyDescent="0.25">
      <c r="A72" s="2" t="s">
        <v>1784</v>
      </c>
      <c r="B72" s="8">
        <v>44687</v>
      </c>
      <c r="C72" s="4"/>
      <c r="D72" s="8">
        <v>48993</v>
      </c>
      <c r="E72" s="4"/>
    </row>
    <row r="73" spans="1:5" ht="45" x14ac:dyDescent="0.25">
      <c r="A73" s="2" t="s">
        <v>1785</v>
      </c>
      <c r="B73" s="8">
        <v>12291</v>
      </c>
      <c r="C73" s="4"/>
      <c r="D73" s="8">
        <v>5867</v>
      </c>
      <c r="E73" s="4"/>
    </row>
    <row r="74" spans="1:5" ht="45" x14ac:dyDescent="0.25">
      <c r="A74" s="2" t="s">
        <v>1786</v>
      </c>
      <c r="B74" s="4">
        <v>105</v>
      </c>
      <c r="C74" s="4"/>
      <c r="D74" s="4">
        <v>94</v>
      </c>
      <c r="E74" s="4"/>
    </row>
    <row r="75" spans="1:5" ht="30" x14ac:dyDescent="0.25">
      <c r="A75" s="2" t="s">
        <v>1787</v>
      </c>
      <c r="B75" s="8">
        <v>56873</v>
      </c>
      <c r="C75" s="4"/>
      <c r="D75" s="8">
        <v>54766</v>
      </c>
      <c r="E75" s="4"/>
    </row>
    <row r="76" spans="1:5" ht="45" x14ac:dyDescent="0.25">
      <c r="A76" s="2" t="s">
        <v>1788</v>
      </c>
      <c r="B76" s="8">
        <v>11480</v>
      </c>
      <c r="C76" s="151" t="s">
        <v>1740</v>
      </c>
      <c r="D76" s="8">
        <v>5454</v>
      </c>
      <c r="E76" s="151" t="s">
        <v>1740</v>
      </c>
    </row>
    <row r="77" spans="1:5" ht="30" x14ac:dyDescent="0.25">
      <c r="A77" s="2" t="s">
        <v>1789</v>
      </c>
      <c r="B77" s="8">
        <v>220642</v>
      </c>
      <c r="C77" s="4"/>
      <c r="D77" s="8">
        <v>474936</v>
      </c>
      <c r="E77" s="4"/>
    </row>
    <row r="78" spans="1:5" ht="30" x14ac:dyDescent="0.25">
      <c r="A78" s="2" t="s">
        <v>1790</v>
      </c>
      <c r="B78" s="8">
        <v>1100</v>
      </c>
      <c r="C78" s="4"/>
      <c r="D78" s="8">
        <v>11617</v>
      </c>
      <c r="E78" s="4"/>
    </row>
    <row r="79" spans="1:5" ht="30" x14ac:dyDescent="0.25">
      <c r="A79" s="2" t="s">
        <v>1791</v>
      </c>
      <c r="B79" s="8">
        <v>2355</v>
      </c>
      <c r="C79" s="4"/>
      <c r="D79" s="4" t="s">
        <v>4</v>
      </c>
      <c r="E79" s="4"/>
    </row>
    <row r="80" spans="1:5" ht="30" x14ac:dyDescent="0.25">
      <c r="A80" s="2" t="s">
        <v>1792</v>
      </c>
      <c r="B80" s="8">
        <v>219387</v>
      </c>
      <c r="C80" s="4"/>
      <c r="D80" s="8">
        <v>486553</v>
      </c>
      <c r="E80" s="4"/>
    </row>
    <row r="81" spans="1:5" ht="45" x14ac:dyDescent="0.25">
      <c r="A81" s="2" t="s">
        <v>1793</v>
      </c>
      <c r="B81" s="4" t="s">
        <v>113</v>
      </c>
      <c r="C81" s="151" t="s">
        <v>1740</v>
      </c>
      <c r="D81" s="4" t="s">
        <v>113</v>
      </c>
      <c r="E81" s="151" t="s">
        <v>1740</v>
      </c>
    </row>
    <row r="82" spans="1:5" x14ac:dyDescent="0.25">
      <c r="A82" s="2" t="s">
        <v>1799</v>
      </c>
      <c r="B82" s="4" t="s">
        <v>4</v>
      </c>
      <c r="C82" s="4"/>
      <c r="D82" s="4" t="s">
        <v>4</v>
      </c>
      <c r="E82" s="4"/>
    </row>
    <row r="83" spans="1:5" ht="30" x14ac:dyDescent="0.25">
      <c r="A83" s="3" t="s">
        <v>1783</v>
      </c>
      <c r="B83" s="4" t="s">
        <v>4</v>
      </c>
      <c r="C83" s="4"/>
      <c r="D83" s="4" t="s">
        <v>4</v>
      </c>
      <c r="E83" s="4"/>
    </row>
    <row r="84" spans="1:5" ht="30" x14ac:dyDescent="0.25">
      <c r="A84" s="2" t="s">
        <v>1789</v>
      </c>
      <c r="B84" s="4">
        <v>110</v>
      </c>
      <c r="C84" s="4"/>
      <c r="D84" s="4">
        <v>138</v>
      </c>
      <c r="E84" s="4"/>
    </row>
    <row r="85" spans="1:5" ht="30" x14ac:dyDescent="0.25">
      <c r="A85" s="2" t="s">
        <v>1790</v>
      </c>
      <c r="B85" s="4">
        <v>19</v>
      </c>
      <c r="C85" s="4"/>
      <c r="D85" s="4">
        <v>24</v>
      </c>
      <c r="E85" s="4"/>
    </row>
    <row r="86" spans="1:5" ht="30" x14ac:dyDescent="0.25">
      <c r="A86" s="2" t="s">
        <v>1792</v>
      </c>
      <c r="B86" s="4">
        <v>129</v>
      </c>
      <c r="C86" s="4"/>
      <c r="D86" s="4">
        <v>162</v>
      </c>
      <c r="E86" s="4"/>
    </row>
    <row r="87" spans="1:5" ht="45" x14ac:dyDescent="0.25">
      <c r="A87" s="2" t="s">
        <v>1793</v>
      </c>
      <c r="B87" s="4" t="s">
        <v>113</v>
      </c>
      <c r="C87" s="151" t="s">
        <v>1740</v>
      </c>
      <c r="D87" s="4" t="s">
        <v>113</v>
      </c>
      <c r="E87" s="151" t="s">
        <v>1740</v>
      </c>
    </row>
    <row r="88" spans="1:5" x14ac:dyDescent="0.25">
      <c r="A88" s="28"/>
      <c r="B88" s="28"/>
      <c r="C88" s="28"/>
      <c r="D88" s="28"/>
      <c r="E88" s="28"/>
    </row>
    <row r="89" spans="1:5" ht="45" customHeight="1" x14ac:dyDescent="0.25">
      <c r="A89" s="2" t="s">
        <v>1740</v>
      </c>
      <c r="B89" s="11" t="s">
        <v>1590</v>
      </c>
      <c r="C89" s="11"/>
      <c r="D89" s="11"/>
      <c r="E89" s="11"/>
    </row>
  </sheetData>
  <mergeCells count="4">
    <mergeCell ref="B1:C2"/>
    <mergeCell ref="D1:E2"/>
    <mergeCell ref="A88:E88"/>
    <mergeCell ref="B89:E8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6" t="s">
        <v>1</v>
      </c>
      <c r="C1" s="6"/>
      <c r="D1" s="6"/>
    </row>
    <row r="2" spans="1:4" ht="30" x14ac:dyDescent="0.25">
      <c r="A2" s="1" t="s">
        <v>17</v>
      </c>
      <c r="B2" s="1" t="s">
        <v>2</v>
      </c>
      <c r="C2" s="1" t="s">
        <v>18</v>
      </c>
      <c r="D2" s="1" t="s">
        <v>82</v>
      </c>
    </row>
    <row r="3" spans="1:4" ht="30" x14ac:dyDescent="0.25">
      <c r="A3" s="3" t="s">
        <v>1783</v>
      </c>
      <c r="B3" s="4" t="s">
        <v>4</v>
      </c>
      <c r="C3" s="4" t="s">
        <v>4</v>
      </c>
      <c r="D3" s="4" t="s">
        <v>4</v>
      </c>
    </row>
    <row r="4" spans="1:4" ht="30" x14ac:dyDescent="0.25">
      <c r="A4" s="2" t="s">
        <v>1801</v>
      </c>
      <c r="B4" s="7">
        <v>990611</v>
      </c>
      <c r="C4" s="7">
        <v>2219249</v>
      </c>
      <c r="D4" s="7">
        <v>1878677</v>
      </c>
    </row>
    <row r="5" spans="1:4" x14ac:dyDescent="0.25">
      <c r="A5" s="2" t="s">
        <v>1802</v>
      </c>
      <c r="B5" s="4" t="s">
        <v>4</v>
      </c>
      <c r="C5" s="4" t="s">
        <v>4</v>
      </c>
      <c r="D5" s="4" t="s">
        <v>4</v>
      </c>
    </row>
    <row r="6" spans="1:4" ht="30" x14ac:dyDescent="0.25">
      <c r="A6" s="3" t="s">
        <v>1783</v>
      </c>
      <c r="B6" s="4" t="s">
        <v>4</v>
      </c>
      <c r="C6" s="4" t="s">
        <v>4</v>
      </c>
      <c r="D6" s="4" t="s">
        <v>4</v>
      </c>
    </row>
    <row r="7" spans="1:4" ht="30" x14ac:dyDescent="0.25">
      <c r="A7" s="2" t="s">
        <v>1801</v>
      </c>
      <c r="B7" s="8">
        <v>3697314</v>
      </c>
      <c r="C7" s="8">
        <v>8526126</v>
      </c>
      <c r="D7" s="8">
        <v>5877872</v>
      </c>
    </row>
    <row r="8" spans="1:4" x14ac:dyDescent="0.25">
      <c r="A8" s="2" t="s">
        <v>428</v>
      </c>
      <c r="B8" s="4" t="s">
        <v>4</v>
      </c>
      <c r="C8" s="4" t="s">
        <v>4</v>
      </c>
      <c r="D8" s="4" t="s">
        <v>4</v>
      </c>
    </row>
    <row r="9" spans="1:4" ht="30" x14ac:dyDescent="0.25">
      <c r="A9" s="3" t="s">
        <v>1783</v>
      </c>
      <c r="B9" s="4" t="s">
        <v>4</v>
      </c>
      <c r="C9" s="4" t="s">
        <v>4</v>
      </c>
      <c r="D9" s="4" t="s">
        <v>4</v>
      </c>
    </row>
    <row r="10" spans="1:4" ht="30" x14ac:dyDescent="0.25">
      <c r="A10" s="2" t="s">
        <v>1801</v>
      </c>
      <c r="B10" s="8">
        <v>1570</v>
      </c>
      <c r="C10" s="8">
        <v>2251</v>
      </c>
      <c r="D10" s="8">
        <v>4964</v>
      </c>
    </row>
    <row r="11" spans="1:4" x14ac:dyDescent="0.25">
      <c r="A11" s="2" t="s">
        <v>1803</v>
      </c>
      <c r="B11" s="4" t="s">
        <v>4</v>
      </c>
      <c r="C11" s="4" t="s">
        <v>4</v>
      </c>
      <c r="D11" s="4" t="s">
        <v>4</v>
      </c>
    </row>
    <row r="12" spans="1:4" ht="30" x14ac:dyDescent="0.25">
      <c r="A12" s="3" t="s">
        <v>1783</v>
      </c>
      <c r="B12" s="4" t="s">
        <v>4</v>
      </c>
      <c r="C12" s="4" t="s">
        <v>4</v>
      </c>
      <c r="D12" s="4" t="s">
        <v>4</v>
      </c>
    </row>
    <row r="13" spans="1:4" ht="30" x14ac:dyDescent="0.25">
      <c r="A13" s="2" t="s">
        <v>1801</v>
      </c>
      <c r="B13" s="8">
        <v>-2174866</v>
      </c>
      <c r="C13" s="8">
        <v>-5114147</v>
      </c>
      <c r="D13" s="8">
        <v>-3001532</v>
      </c>
    </row>
    <row r="14" spans="1:4" x14ac:dyDescent="0.25">
      <c r="A14" s="2" t="s">
        <v>435</v>
      </c>
      <c r="B14" s="4" t="s">
        <v>4</v>
      </c>
      <c r="C14" s="4" t="s">
        <v>4</v>
      </c>
      <c r="D14" s="4" t="s">
        <v>4</v>
      </c>
    </row>
    <row r="15" spans="1:4" ht="30" x14ac:dyDescent="0.25">
      <c r="A15" s="3" t="s">
        <v>1783</v>
      </c>
      <c r="B15" s="4" t="s">
        <v>4</v>
      </c>
      <c r="C15" s="4" t="s">
        <v>4</v>
      </c>
      <c r="D15" s="4" t="s">
        <v>4</v>
      </c>
    </row>
    <row r="16" spans="1:4" ht="30" x14ac:dyDescent="0.25">
      <c r="A16" s="2" t="s">
        <v>1801</v>
      </c>
      <c r="B16" s="7">
        <v>-533407</v>
      </c>
      <c r="C16" s="7">
        <v>-1194981</v>
      </c>
      <c r="D16" s="7">
        <v>-100262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4</v>
      </c>
      <c r="B1" s="6" t="s">
        <v>2</v>
      </c>
      <c r="C1" s="6" t="s">
        <v>18</v>
      </c>
    </row>
    <row r="2" spans="1:3" ht="30" x14ac:dyDescent="0.25">
      <c r="A2" s="1" t="s">
        <v>17</v>
      </c>
      <c r="B2" s="6"/>
      <c r="C2" s="6"/>
    </row>
    <row r="3" spans="1:3" ht="30" x14ac:dyDescent="0.25">
      <c r="A3" s="3" t="s">
        <v>1805</v>
      </c>
      <c r="B3" s="4" t="s">
        <v>4</v>
      </c>
      <c r="C3" s="4" t="s">
        <v>4</v>
      </c>
    </row>
    <row r="4" spans="1:3" x14ac:dyDescent="0.25">
      <c r="A4" s="2" t="s">
        <v>1806</v>
      </c>
      <c r="B4" s="7">
        <v>1211284</v>
      </c>
      <c r="C4" s="4" t="s">
        <v>4</v>
      </c>
    </row>
    <row r="5" spans="1:3" ht="30" x14ac:dyDescent="0.25">
      <c r="A5" s="2" t="s">
        <v>1807</v>
      </c>
      <c r="B5" s="8">
        <v>9976377</v>
      </c>
      <c r="C5" s="4" t="s">
        <v>4</v>
      </c>
    </row>
    <row r="6" spans="1:3" ht="30" x14ac:dyDescent="0.25">
      <c r="A6" s="2" t="s">
        <v>1808</v>
      </c>
      <c r="B6" s="8">
        <v>18583011</v>
      </c>
      <c r="C6" s="4" t="s">
        <v>4</v>
      </c>
    </row>
    <row r="7" spans="1:3" x14ac:dyDescent="0.25">
      <c r="A7" s="2" t="s">
        <v>1809</v>
      </c>
      <c r="B7" s="8">
        <v>21254680</v>
      </c>
      <c r="C7" s="4" t="s">
        <v>4</v>
      </c>
    </row>
    <row r="8" spans="1:3" ht="45" x14ac:dyDescent="0.25">
      <c r="A8" s="2" t="s">
        <v>1810</v>
      </c>
      <c r="B8" s="8">
        <v>11681056</v>
      </c>
      <c r="C8" s="4" t="s">
        <v>4</v>
      </c>
    </row>
    <row r="9" spans="1:3" ht="30" x14ac:dyDescent="0.25">
      <c r="A9" s="2" t="s">
        <v>1811</v>
      </c>
      <c r="B9" s="8">
        <v>62706408</v>
      </c>
      <c r="C9" s="4" t="s">
        <v>4</v>
      </c>
    </row>
    <row r="10" spans="1:3" ht="30" x14ac:dyDescent="0.25">
      <c r="A10" s="3" t="s">
        <v>1812</v>
      </c>
      <c r="B10" s="4" t="s">
        <v>4</v>
      </c>
      <c r="C10" s="4" t="s">
        <v>4</v>
      </c>
    </row>
    <row r="11" spans="1:3" x14ac:dyDescent="0.25">
      <c r="A11" s="2" t="s">
        <v>1813</v>
      </c>
      <c r="B11" s="8">
        <v>1241135</v>
      </c>
      <c r="C11" s="4" t="s">
        <v>4</v>
      </c>
    </row>
    <row r="12" spans="1:3" ht="30" x14ac:dyDescent="0.25">
      <c r="A12" s="2" t="s">
        <v>1814</v>
      </c>
      <c r="B12" s="8">
        <v>10992907</v>
      </c>
      <c r="C12" s="4" t="s">
        <v>4</v>
      </c>
    </row>
    <row r="13" spans="1:3" ht="30" x14ac:dyDescent="0.25">
      <c r="A13" s="2" t="s">
        <v>1815</v>
      </c>
      <c r="B13" s="8">
        <v>19365467</v>
      </c>
      <c r="C13" s="4" t="s">
        <v>4</v>
      </c>
    </row>
    <row r="14" spans="1:3" x14ac:dyDescent="0.25">
      <c r="A14" s="2" t="s">
        <v>1816</v>
      </c>
      <c r="B14" s="8">
        <v>22264708</v>
      </c>
      <c r="C14" s="4" t="s">
        <v>4</v>
      </c>
    </row>
    <row r="15" spans="1:3" ht="45" x14ac:dyDescent="0.25">
      <c r="A15" s="2" t="s">
        <v>1817</v>
      </c>
      <c r="B15" s="8">
        <v>12539505</v>
      </c>
      <c r="C15" s="4" t="s">
        <v>4</v>
      </c>
    </row>
    <row r="16" spans="1:3" ht="30" x14ac:dyDescent="0.25">
      <c r="A16" s="2" t="s">
        <v>1787</v>
      </c>
      <c r="B16" s="7">
        <v>66403722</v>
      </c>
      <c r="C16" s="7">
        <v>681781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0.5703125" bestFit="1" customWidth="1"/>
    <col min="3" max="3" width="14.7109375" bestFit="1" customWidth="1"/>
    <col min="4" max="4" width="14.140625" bestFit="1" customWidth="1"/>
    <col min="5" max="5" width="22.5703125" bestFit="1" customWidth="1"/>
    <col min="6" max="6" width="23.7109375" bestFit="1" customWidth="1"/>
    <col min="7" max="7" width="17.28515625" bestFit="1" customWidth="1"/>
    <col min="8" max="8" width="36.5703125" bestFit="1" customWidth="1"/>
  </cols>
  <sheetData>
    <row r="1" spans="1:8" ht="15" customHeight="1" x14ac:dyDescent="0.25">
      <c r="A1" s="1" t="s">
        <v>122</v>
      </c>
      <c r="B1" s="6" t="s">
        <v>123</v>
      </c>
      <c r="C1" s="6" t="s">
        <v>124</v>
      </c>
      <c r="D1" s="6" t="s">
        <v>125</v>
      </c>
      <c r="E1" s="6" t="s">
        <v>126</v>
      </c>
      <c r="F1" s="6" t="s">
        <v>56</v>
      </c>
      <c r="G1" s="6" t="s">
        <v>57</v>
      </c>
      <c r="H1" s="6" t="s">
        <v>127</v>
      </c>
    </row>
    <row r="2" spans="1:8" ht="30" x14ac:dyDescent="0.25">
      <c r="A2" s="1" t="s">
        <v>17</v>
      </c>
      <c r="B2" s="6"/>
      <c r="C2" s="6"/>
      <c r="D2" s="6"/>
      <c r="E2" s="6"/>
      <c r="F2" s="6"/>
      <c r="G2" s="6"/>
      <c r="H2" s="6"/>
    </row>
    <row r="3" spans="1:8" x14ac:dyDescent="0.25">
      <c r="A3" s="2" t="s">
        <v>128</v>
      </c>
      <c r="B3" s="7">
        <v>7251372</v>
      </c>
      <c r="C3" s="7">
        <v>18903</v>
      </c>
      <c r="D3" s="7">
        <v>20000</v>
      </c>
      <c r="E3" s="7">
        <v>-108939</v>
      </c>
      <c r="F3" s="7">
        <v>4053371</v>
      </c>
      <c r="G3" s="7">
        <v>2301769</v>
      </c>
      <c r="H3" s="7">
        <v>966268</v>
      </c>
    </row>
    <row r="4" spans="1:8" x14ac:dyDescent="0.25">
      <c r="A4" s="3" t="s">
        <v>129</v>
      </c>
      <c r="B4" s="4" t="s">
        <v>4</v>
      </c>
      <c r="C4" s="4" t="s">
        <v>4</v>
      </c>
      <c r="D4" s="4" t="s">
        <v>4</v>
      </c>
      <c r="E4" s="4" t="s">
        <v>4</v>
      </c>
      <c r="F4" s="4" t="s">
        <v>4</v>
      </c>
      <c r="G4" s="4" t="s">
        <v>4</v>
      </c>
      <c r="H4" s="4" t="s">
        <v>4</v>
      </c>
    </row>
    <row r="5" spans="1:8" x14ac:dyDescent="0.25">
      <c r="A5" s="2" t="s">
        <v>109</v>
      </c>
      <c r="B5" s="8">
        <v>50893</v>
      </c>
      <c r="C5" s="4" t="s">
        <v>4</v>
      </c>
      <c r="D5" s="4" t="s">
        <v>4</v>
      </c>
      <c r="E5" s="4" t="s">
        <v>4</v>
      </c>
      <c r="F5" s="4" t="s">
        <v>4</v>
      </c>
      <c r="G5" s="8">
        <v>50893</v>
      </c>
      <c r="H5" s="4" t="s">
        <v>4</v>
      </c>
    </row>
    <row r="6" spans="1:8" ht="45" x14ac:dyDescent="0.25">
      <c r="A6" s="2" t="s">
        <v>130</v>
      </c>
      <c r="B6" s="8">
        <v>926215</v>
      </c>
      <c r="C6" s="4" t="s">
        <v>4</v>
      </c>
      <c r="D6" s="4" t="s">
        <v>4</v>
      </c>
      <c r="E6" s="4" t="s">
        <v>4</v>
      </c>
      <c r="F6" s="4" t="s">
        <v>4</v>
      </c>
      <c r="G6" s="4" t="s">
        <v>4</v>
      </c>
      <c r="H6" s="8">
        <v>926215</v>
      </c>
    </row>
    <row r="7" spans="1:8" ht="45" x14ac:dyDescent="0.25">
      <c r="A7" s="2" t="s">
        <v>131</v>
      </c>
      <c r="B7" s="4">
        <v>12</v>
      </c>
      <c r="C7" s="4" t="s">
        <v>4</v>
      </c>
      <c r="D7" s="4" t="s">
        <v>4</v>
      </c>
      <c r="E7" s="4" t="s">
        <v>4</v>
      </c>
      <c r="F7" s="4" t="s">
        <v>4</v>
      </c>
      <c r="G7" s="4" t="s">
        <v>4</v>
      </c>
      <c r="H7" s="4">
        <v>12</v>
      </c>
    </row>
    <row r="8" spans="1:8" ht="30" x14ac:dyDescent="0.25">
      <c r="A8" s="2" t="s">
        <v>132</v>
      </c>
      <c r="B8" s="4">
        <v>-541</v>
      </c>
      <c r="C8" s="4" t="s">
        <v>4</v>
      </c>
      <c r="D8" s="4" t="s">
        <v>4</v>
      </c>
      <c r="E8" s="4" t="s">
        <v>4</v>
      </c>
      <c r="F8" s="4" t="s">
        <v>4</v>
      </c>
      <c r="G8" s="4" t="s">
        <v>4</v>
      </c>
      <c r="H8" s="4">
        <v>-541</v>
      </c>
    </row>
    <row r="9" spans="1:8" x14ac:dyDescent="0.25">
      <c r="A9" s="2" t="s">
        <v>121</v>
      </c>
      <c r="B9" s="8">
        <v>976579</v>
      </c>
      <c r="C9" s="4" t="s">
        <v>4</v>
      </c>
      <c r="D9" s="4" t="s">
        <v>4</v>
      </c>
      <c r="E9" s="4" t="s">
        <v>4</v>
      </c>
      <c r="F9" s="4" t="s">
        <v>4</v>
      </c>
      <c r="G9" s="4" t="s">
        <v>4</v>
      </c>
      <c r="H9" s="4" t="s">
        <v>4</v>
      </c>
    </row>
    <row r="10" spans="1:8" x14ac:dyDescent="0.25">
      <c r="A10" s="2" t="s">
        <v>133</v>
      </c>
      <c r="B10" s="4" t="s">
        <v>4</v>
      </c>
      <c r="C10" s="4" t="s">
        <v>4</v>
      </c>
      <c r="D10" s="4" t="s">
        <v>4</v>
      </c>
      <c r="E10" s="8">
        <v>50000</v>
      </c>
      <c r="F10" s="4" t="s">
        <v>4</v>
      </c>
      <c r="G10" s="8">
        <v>-50000</v>
      </c>
      <c r="H10" s="4" t="s">
        <v>4</v>
      </c>
    </row>
    <row r="11" spans="1:8" x14ac:dyDescent="0.25">
      <c r="A11" s="2" t="s">
        <v>134</v>
      </c>
      <c r="B11" s="8">
        <v>53976</v>
      </c>
      <c r="C11" s="4" t="s">
        <v>4</v>
      </c>
      <c r="D11" s="4" t="s">
        <v>4</v>
      </c>
      <c r="E11" s="8">
        <v>53976</v>
      </c>
      <c r="F11" s="4" t="s">
        <v>4</v>
      </c>
      <c r="G11" s="4" t="s">
        <v>4</v>
      </c>
      <c r="H11" s="4" t="s">
        <v>4</v>
      </c>
    </row>
    <row r="12" spans="1:8" x14ac:dyDescent="0.25">
      <c r="A12" s="2" t="s">
        <v>135</v>
      </c>
      <c r="B12" s="8">
        <v>8281927</v>
      </c>
      <c r="C12" s="8">
        <v>18903</v>
      </c>
      <c r="D12" s="8">
        <v>20000</v>
      </c>
      <c r="E12" s="8">
        <v>-4963</v>
      </c>
      <c r="F12" s="8">
        <v>4053371</v>
      </c>
      <c r="G12" s="8">
        <v>2302662</v>
      </c>
      <c r="H12" s="8">
        <v>1891954</v>
      </c>
    </row>
    <row r="13" spans="1:8" x14ac:dyDescent="0.25">
      <c r="A13" s="3" t="s">
        <v>129</v>
      </c>
      <c r="B13" s="4" t="s">
        <v>4</v>
      </c>
      <c r="C13" s="4" t="s">
        <v>4</v>
      </c>
      <c r="D13" s="4" t="s">
        <v>4</v>
      </c>
      <c r="E13" s="4" t="s">
        <v>4</v>
      </c>
      <c r="F13" s="4" t="s">
        <v>4</v>
      </c>
      <c r="G13" s="4" t="s">
        <v>4</v>
      </c>
      <c r="H13" s="4" t="s">
        <v>4</v>
      </c>
    </row>
    <row r="14" spans="1:8" x14ac:dyDescent="0.25">
      <c r="A14" s="2" t="s">
        <v>109</v>
      </c>
      <c r="B14" s="8">
        <v>-42382</v>
      </c>
      <c r="C14" s="4" t="s">
        <v>4</v>
      </c>
      <c r="D14" s="4" t="s">
        <v>4</v>
      </c>
      <c r="E14" s="4" t="s">
        <v>4</v>
      </c>
      <c r="F14" s="4" t="s">
        <v>4</v>
      </c>
      <c r="G14" s="8">
        <v>-42382</v>
      </c>
      <c r="H14" s="4" t="s">
        <v>4</v>
      </c>
    </row>
    <row r="15" spans="1:8" ht="45" x14ac:dyDescent="0.25">
      <c r="A15" s="2" t="s">
        <v>130</v>
      </c>
      <c r="B15" s="8">
        <v>340573</v>
      </c>
      <c r="C15" s="4" t="s">
        <v>4</v>
      </c>
      <c r="D15" s="4" t="s">
        <v>4</v>
      </c>
      <c r="E15" s="4" t="s">
        <v>4</v>
      </c>
      <c r="F15" s="4" t="s">
        <v>4</v>
      </c>
      <c r="G15" s="4" t="s">
        <v>4</v>
      </c>
      <c r="H15" s="8">
        <v>340573</v>
      </c>
    </row>
    <row r="16" spans="1:8" ht="45" x14ac:dyDescent="0.25">
      <c r="A16" s="2" t="s">
        <v>131</v>
      </c>
      <c r="B16" s="4">
        <v>-226</v>
      </c>
      <c r="C16" s="4" t="s">
        <v>4</v>
      </c>
      <c r="D16" s="4" t="s">
        <v>4</v>
      </c>
      <c r="E16" s="4" t="s">
        <v>4</v>
      </c>
      <c r="F16" s="4" t="s">
        <v>4</v>
      </c>
      <c r="G16" s="4" t="s">
        <v>4</v>
      </c>
      <c r="H16" s="4">
        <v>-226</v>
      </c>
    </row>
    <row r="17" spans="1:8" ht="30" x14ac:dyDescent="0.25">
      <c r="A17" s="2" t="s">
        <v>132</v>
      </c>
      <c r="B17" s="4">
        <v>604</v>
      </c>
      <c r="C17" s="4" t="s">
        <v>4</v>
      </c>
      <c r="D17" s="4" t="s">
        <v>4</v>
      </c>
      <c r="E17" s="4" t="s">
        <v>4</v>
      </c>
      <c r="F17" s="4" t="s">
        <v>4</v>
      </c>
      <c r="G17" s="4" t="s">
        <v>4</v>
      </c>
      <c r="H17" s="4">
        <v>604</v>
      </c>
    </row>
    <row r="18" spans="1:8" x14ac:dyDescent="0.25">
      <c r="A18" s="2" t="s">
        <v>121</v>
      </c>
      <c r="B18" s="8">
        <v>298569</v>
      </c>
      <c r="C18" s="4" t="s">
        <v>4</v>
      </c>
      <c r="D18" s="4" t="s">
        <v>4</v>
      </c>
      <c r="E18" s="4" t="s">
        <v>4</v>
      </c>
      <c r="F18" s="4" t="s">
        <v>4</v>
      </c>
      <c r="G18" s="4" t="s">
        <v>4</v>
      </c>
      <c r="H18" s="4" t="s">
        <v>4</v>
      </c>
    </row>
    <row r="19" spans="1:8" x14ac:dyDescent="0.25">
      <c r="A19" s="2" t="s">
        <v>133</v>
      </c>
      <c r="B19" s="8">
        <v>-150000</v>
      </c>
      <c r="C19" s="4" t="s">
        <v>4</v>
      </c>
      <c r="D19" s="4" t="s">
        <v>4</v>
      </c>
      <c r="E19" s="4" t="s">
        <v>4</v>
      </c>
      <c r="F19" s="4" t="s">
        <v>4</v>
      </c>
      <c r="G19" s="8">
        <v>-150000</v>
      </c>
      <c r="H19" s="4" t="s">
        <v>4</v>
      </c>
    </row>
    <row r="20" spans="1:8" x14ac:dyDescent="0.25">
      <c r="A20" s="2" t="s">
        <v>134</v>
      </c>
      <c r="B20" s="8">
        <v>4963</v>
      </c>
      <c r="C20" s="4" t="s">
        <v>4</v>
      </c>
      <c r="D20" s="4" t="s">
        <v>4</v>
      </c>
      <c r="E20" s="8">
        <v>4963</v>
      </c>
      <c r="F20" s="4" t="s">
        <v>4</v>
      </c>
      <c r="G20" s="4" t="s">
        <v>4</v>
      </c>
      <c r="H20" s="4" t="s">
        <v>4</v>
      </c>
    </row>
    <row r="21" spans="1:8" x14ac:dyDescent="0.25">
      <c r="A21" s="2" t="s">
        <v>136</v>
      </c>
      <c r="B21" s="8">
        <v>8435459</v>
      </c>
      <c r="C21" s="8">
        <v>18903</v>
      </c>
      <c r="D21" s="8">
        <v>20000</v>
      </c>
      <c r="E21" s="4" t="s">
        <v>4</v>
      </c>
      <c r="F21" s="8">
        <v>4053371</v>
      </c>
      <c r="G21" s="8">
        <v>2110280</v>
      </c>
      <c r="H21" s="8">
        <v>2232905</v>
      </c>
    </row>
    <row r="22" spans="1:8" x14ac:dyDescent="0.25">
      <c r="A22" s="3" t="s">
        <v>129</v>
      </c>
      <c r="B22" s="4" t="s">
        <v>4</v>
      </c>
      <c r="C22" s="4" t="s">
        <v>4</v>
      </c>
      <c r="D22" s="4" t="s">
        <v>4</v>
      </c>
      <c r="E22" s="4" t="s">
        <v>4</v>
      </c>
      <c r="F22" s="4" t="s">
        <v>4</v>
      </c>
      <c r="G22" s="4" t="s">
        <v>4</v>
      </c>
      <c r="H22" s="4" t="s">
        <v>4</v>
      </c>
    </row>
    <row r="23" spans="1:8" x14ac:dyDescent="0.25">
      <c r="A23" s="2" t="s">
        <v>109</v>
      </c>
      <c r="B23" s="8">
        <v>541186</v>
      </c>
      <c r="C23" s="4" t="s">
        <v>4</v>
      </c>
      <c r="D23" s="4" t="s">
        <v>4</v>
      </c>
      <c r="E23" s="4" t="s">
        <v>4</v>
      </c>
      <c r="F23" s="4" t="s">
        <v>4</v>
      </c>
      <c r="G23" s="8">
        <v>541186</v>
      </c>
      <c r="H23" s="4" t="s">
        <v>4</v>
      </c>
    </row>
    <row r="24" spans="1:8" ht="45" x14ac:dyDescent="0.25">
      <c r="A24" s="2" t="s">
        <v>130</v>
      </c>
      <c r="B24" s="8">
        <v>-1228638</v>
      </c>
      <c r="C24" s="4" t="s">
        <v>4</v>
      </c>
      <c r="D24" s="4" t="s">
        <v>4</v>
      </c>
      <c r="E24" s="4" t="s">
        <v>4</v>
      </c>
      <c r="F24" s="4" t="s">
        <v>4</v>
      </c>
      <c r="G24" s="4" t="s">
        <v>4</v>
      </c>
      <c r="H24" s="8">
        <v>-1228638</v>
      </c>
    </row>
    <row r="25" spans="1:8" ht="45" x14ac:dyDescent="0.25">
      <c r="A25" s="2" t="s">
        <v>131</v>
      </c>
      <c r="B25" s="4">
        <v>167</v>
      </c>
      <c r="C25" s="4" t="s">
        <v>4</v>
      </c>
      <c r="D25" s="4" t="s">
        <v>4</v>
      </c>
      <c r="E25" s="4" t="s">
        <v>4</v>
      </c>
      <c r="F25" s="4" t="s">
        <v>4</v>
      </c>
      <c r="G25" s="4" t="s">
        <v>4</v>
      </c>
      <c r="H25" s="4">
        <v>167</v>
      </c>
    </row>
    <row r="26" spans="1:8" ht="30" x14ac:dyDescent="0.25">
      <c r="A26" s="2" t="s">
        <v>132</v>
      </c>
      <c r="B26" s="8">
        <v>-1650</v>
      </c>
      <c r="C26" s="4" t="s">
        <v>4</v>
      </c>
      <c r="D26" s="4" t="s">
        <v>4</v>
      </c>
      <c r="E26" s="4" t="s">
        <v>4</v>
      </c>
      <c r="F26" s="4" t="s">
        <v>4</v>
      </c>
      <c r="G26" s="4" t="s">
        <v>4</v>
      </c>
      <c r="H26" s="8">
        <v>-1650</v>
      </c>
    </row>
    <row r="27" spans="1:8" x14ac:dyDescent="0.25">
      <c r="A27" s="2" t="s">
        <v>121</v>
      </c>
      <c r="B27" s="8">
        <v>-688935</v>
      </c>
      <c r="C27" s="4" t="s">
        <v>4</v>
      </c>
      <c r="D27" s="4" t="s">
        <v>4</v>
      </c>
      <c r="E27" s="4" t="s">
        <v>4</v>
      </c>
      <c r="F27" s="4" t="s">
        <v>4</v>
      </c>
      <c r="G27" s="4" t="s">
        <v>4</v>
      </c>
      <c r="H27" s="4" t="s">
        <v>4</v>
      </c>
    </row>
    <row r="28" spans="1:8" x14ac:dyDescent="0.25">
      <c r="A28" s="2" t="s">
        <v>133</v>
      </c>
      <c r="B28" s="8">
        <v>-650000</v>
      </c>
      <c r="C28" s="4" t="s">
        <v>4</v>
      </c>
      <c r="D28" s="4" t="s">
        <v>4</v>
      </c>
      <c r="E28" s="4" t="s">
        <v>4</v>
      </c>
      <c r="F28" s="4" t="s">
        <v>4</v>
      </c>
      <c r="G28" s="8">
        <v>-650000</v>
      </c>
      <c r="H28" s="4" t="s">
        <v>4</v>
      </c>
    </row>
    <row r="29" spans="1:8" x14ac:dyDescent="0.25">
      <c r="A29" s="2" t="s">
        <v>137</v>
      </c>
      <c r="B29" s="7">
        <v>7096524</v>
      </c>
      <c r="C29" s="7">
        <v>18903</v>
      </c>
      <c r="D29" s="7">
        <v>20000</v>
      </c>
      <c r="E29" s="4" t="s">
        <v>4</v>
      </c>
      <c r="F29" s="7">
        <v>4053371</v>
      </c>
      <c r="G29" s="7">
        <v>2001466</v>
      </c>
      <c r="H29" s="7">
        <v>100278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8</v>
      </c>
      <c r="B1" s="6" t="s">
        <v>2</v>
      </c>
      <c r="C1" s="6" t="s">
        <v>18</v>
      </c>
    </row>
    <row r="2" spans="1:3" ht="30" x14ac:dyDescent="0.25">
      <c r="A2" s="1" t="s">
        <v>17</v>
      </c>
      <c r="B2" s="6"/>
      <c r="C2" s="6"/>
    </row>
    <row r="3" spans="1:3" ht="30" x14ac:dyDescent="0.25">
      <c r="A3" s="3" t="s">
        <v>1819</v>
      </c>
      <c r="B3" s="4" t="s">
        <v>4</v>
      </c>
      <c r="C3" s="4" t="s">
        <v>4</v>
      </c>
    </row>
    <row r="4" spans="1:3" ht="30" x14ac:dyDescent="0.25">
      <c r="A4" s="2" t="s">
        <v>1807</v>
      </c>
      <c r="B4" s="7">
        <v>110</v>
      </c>
      <c r="C4" s="4" t="s">
        <v>4</v>
      </c>
    </row>
    <row r="5" spans="1:3" x14ac:dyDescent="0.25">
      <c r="A5" s="2" t="s">
        <v>1809</v>
      </c>
      <c r="B5" s="8">
        <v>220642</v>
      </c>
      <c r="C5" s="4" t="s">
        <v>4</v>
      </c>
    </row>
    <row r="6" spans="1:3" ht="30" x14ac:dyDescent="0.25">
      <c r="A6" s="2" t="s">
        <v>1820</v>
      </c>
      <c r="B6" s="8">
        <v>220752</v>
      </c>
      <c r="C6" s="8">
        <v>475074</v>
      </c>
    </row>
    <row r="7" spans="1:3" ht="30" x14ac:dyDescent="0.25">
      <c r="A7" s="3" t="s">
        <v>1821</v>
      </c>
      <c r="B7" s="4" t="s">
        <v>4</v>
      </c>
      <c r="C7" s="4" t="s">
        <v>4</v>
      </c>
    </row>
    <row r="8" spans="1:3" ht="30" x14ac:dyDescent="0.25">
      <c r="A8" s="2" t="s">
        <v>1814</v>
      </c>
      <c r="B8" s="4">
        <v>129</v>
      </c>
      <c r="C8" s="4" t="s">
        <v>4</v>
      </c>
    </row>
    <row r="9" spans="1:3" x14ac:dyDescent="0.25">
      <c r="A9" s="2" t="s">
        <v>1816</v>
      </c>
      <c r="B9" s="8">
        <v>219387</v>
      </c>
      <c r="C9" s="4" t="s">
        <v>4</v>
      </c>
    </row>
    <row r="10" spans="1:3" ht="30" x14ac:dyDescent="0.25">
      <c r="A10" s="2" t="s">
        <v>1792</v>
      </c>
      <c r="B10" s="7">
        <v>219516</v>
      </c>
      <c r="C10" s="7">
        <v>4867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22</v>
      </c>
      <c r="B1" s="1" t="s">
        <v>1823</v>
      </c>
      <c r="C1" s="6" t="s">
        <v>1</v>
      </c>
      <c r="D1" s="6"/>
      <c r="E1" s="6"/>
    </row>
    <row r="2" spans="1:5" ht="30" x14ac:dyDescent="0.25">
      <c r="A2" s="1" t="s">
        <v>17</v>
      </c>
      <c r="B2" s="6" t="s">
        <v>1824</v>
      </c>
      <c r="C2" s="1" t="s">
        <v>2</v>
      </c>
      <c r="D2" s="1" t="s">
        <v>18</v>
      </c>
      <c r="E2" s="6" t="s">
        <v>82</v>
      </c>
    </row>
    <row r="3" spans="1:5" x14ac:dyDescent="0.25">
      <c r="A3" s="1"/>
      <c r="B3" s="6"/>
      <c r="C3" s="1" t="s">
        <v>1825</v>
      </c>
      <c r="D3" s="1" t="s">
        <v>1825</v>
      </c>
      <c r="E3" s="6"/>
    </row>
    <row r="4" spans="1:5" x14ac:dyDescent="0.25">
      <c r="A4" s="3" t="s">
        <v>1826</v>
      </c>
      <c r="B4" s="4" t="s">
        <v>4</v>
      </c>
      <c r="C4" s="4" t="s">
        <v>4</v>
      </c>
      <c r="D4" s="4" t="s">
        <v>4</v>
      </c>
      <c r="E4" s="4" t="s">
        <v>4</v>
      </c>
    </row>
    <row r="5" spans="1:5" ht="45" x14ac:dyDescent="0.25">
      <c r="A5" s="2" t="s">
        <v>1827</v>
      </c>
      <c r="B5" s="4" t="s">
        <v>4</v>
      </c>
      <c r="C5" s="7">
        <v>18866913</v>
      </c>
      <c r="D5" s="4" t="s">
        <v>4</v>
      </c>
      <c r="E5" s="4" t="s">
        <v>4</v>
      </c>
    </row>
    <row r="6" spans="1:5" ht="45" x14ac:dyDescent="0.25">
      <c r="A6" s="2" t="s">
        <v>1828</v>
      </c>
      <c r="B6" s="4" t="s">
        <v>4</v>
      </c>
      <c r="C6" s="8">
        <v>54479</v>
      </c>
      <c r="D6" s="8">
        <v>49019</v>
      </c>
      <c r="E6" s="4" t="s">
        <v>4</v>
      </c>
    </row>
    <row r="7" spans="1:5" ht="45" x14ac:dyDescent="0.25">
      <c r="A7" s="2" t="s">
        <v>1829</v>
      </c>
      <c r="B7" s="4" t="s">
        <v>4</v>
      </c>
      <c r="C7" s="4">
        <v>993</v>
      </c>
      <c r="D7" s="4">
        <v>111</v>
      </c>
      <c r="E7" s="4" t="s">
        <v>4</v>
      </c>
    </row>
    <row r="8" spans="1:5" ht="30" x14ac:dyDescent="0.25">
      <c r="A8" s="2" t="s">
        <v>1830</v>
      </c>
      <c r="B8" s="4" t="s">
        <v>4</v>
      </c>
      <c r="C8" s="8">
        <v>636911</v>
      </c>
      <c r="D8" s="8">
        <v>41076</v>
      </c>
      <c r="E8" s="4" t="s">
        <v>4</v>
      </c>
    </row>
    <row r="9" spans="1:5" x14ac:dyDescent="0.25">
      <c r="A9" s="2" t="s">
        <v>1831</v>
      </c>
      <c r="B9" s="4" t="s">
        <v>4</v>
      </c>
      <c r="C9" s="8">
        <v>6134525</v>
      </c>
      <c r="D9" s="8">
        <v>6045334</v>
      </c>
      <c r="E9" s="4" t="s">
        <v>4</v>
      </c>
    </row>
    <row r="10" spans="1:5" ht="30" x14ac:dyDescent="0.25">
      <c r="A10" s="2" t="s">
        <v>1832</v>
      </c>
      <c r="B10" s="4" t="s">
        <v>4</v>
      </c>
      <c r="C10" s="150">
        <v>3.3000000000000002E-2</v>
      </c>
      <c r="D10" s="4" t="s">
        <v>4</v>
      </c>
      <c r="E10" s="4" t="s">
        <v>4</v>
      </c>
    </row>
    <row r="11" spans="1:5" ht="30" x14ac:dyDescent="0.25">
      <c r="A11" s="2" t="s">
        <v>1833</v>
      </c>
      <c r="B11" s="4" t="s">
        <v>4</v>
      </c>
      <c r="C11" s="150">
        <v>5.7000000000000002E-2</v>
      </c>
      <c r="D11" s="4" t="s">
        <v>4</v>
      </c>
      <c r="E11" s="4" t="s">
        <v>4</v>
      </c>
    </row>
    <row r="12" spans="1:5" ht="45" x14ac:dyDescent="0.25">
      <c r="A12" s="2" t="s">
        <v>1834</v>
      </c>
      <c r="B12" s="4" t="s">
        <v>4</v>
      </c>
      <c r="C12" s="8">
        <v>-13500</v>
      </c>
      <c r="D12" s="8">
        <v>40250</v>
      </c>
      <c r="E12" s="4" t="s">
        <v>4</v>
      </c>
    </row>
    <row r="13" spans="1:5" ht="45" x14ac:dyDescent="0.25">
      <c r="A13" s="2" t="s">
        <v>1835</v>
      </c>
      <c r="B13" s="4" t="s">
        <v>4</v>
      </c>
      <c r="C13" s="8">
        <v>5000</v>
      </c>
      <c r="D13" s="8">
        <v>30018</v>
      </c>
      <c r="E13" s="4" t="s">
        <v>4</v>
      </c>
    </row>
    <row r="14" spans="1:5" ht="30" x14ac:dyDescent="0.25">
      <c r="A14" s="2" t="s">
        <v>1836</v>
      </c>
      <c r="B14" s="4" t="s">
        <v>4</v>
      </c>
      <c r="C14" s="4" t="s">
        <v>4</v>
      </c>
      <c r="D14" s="4" t="s">
        <v>4</v>
      </c>
      <c r="E14" s="8">
        <v>7078</v>
      </c>
    </row>
    <row r="15" spans="1:5" x14ac:dyDescent="0.25">
      <c r="A15" s="2" t="s">
        <v>1837</v>
      </c>
      <c r="B15" s="4" t="s">
        <v>4</v>
      </c>
      <c r="C15" s="8">
        <v>44179</v>
      </c>
      <c r="D15" s="8">
        <v>1342</v>
      </c>
      <c r="E15" s="8">
        <v>9767</v>
      </c>
    </row>
    <row r="16" spans="1:5" x14ac:dyDescent="0.25">
      <c r="A16" s="2" t="s">
        <v>1838</v>
      </c>
      <c r="B16" s="8">
        <v>500000</v>
      </c>
      <c r="C16" s="4" t="s">
        <v>4</v>
      </c>
      <c r="D16" s="4" t="s">
        <v>4</v>
      </c>
      <c r="E16" s="4" t="s">
        <v>4</v>
      </c>
    </row>
    <row r="17" spans="1:5" ht="30" x14ac:dyDescent="0.25">
      <c r="A17" s="2" t="s">
        <v>1839</v>
      </c>
      <c r="B17" s="150">
        <v>1</v>
      </c>
      <c r="C17" s="4" t="s">
        <v>4</v>
      </c>
      <c r="D17" s="4" t="s">
        <v>4</v>
      </c>
      <c r="E17" s="4" t="s">
        <v>4</v>
      </c>
    </row>
    <row r="18" spans="1:5" x14ac:dyDescent="0.25">
      <c r="A18" s="2" t="s">
        <v>50</v>
      </c>
      <c r="B18" s="4" t="s">
        <v>4</v>
      </c>
      <c r="C18" s="8">
        <v>2840304</v>
      </c>
      <c r="D18" s="8">
        <v>2333383</v>
      </c>
      <c r="E18" s="4" t="s">
        <v>4</v>
      </c>
    </row>
    <row r="19" spans="1:5" x14ac:dyDescent="0.25">
      <c r="A19" s="2" t="s">
        <v>124</v>
      </c>
      <c r="B19" s="4" t="s">
        <v>4</v>
      </c>
      <c r="C19" s="4" t="s">
        <v>4</v>
      </c>
      <c r="D19" s="4" t="s">
        <v>4</v>
      </c>
      <c r="E19" s="4" t="s">
        <v>4</v>
      </c>
    </row>
    <row r="20" spans="1:5" x14ac:dyDescent="0.25">
      <c r="A20" s="3" t="s">
        <v>1826</v>
      </c>
      <c r="B20" s="4" t="s">
        <v>4</v>
      </c>
      <c r="C20" s="4" t="s">
        <v>4</v>
      </c>
      <c r="D20" s="4" t="s">
        <v>4</v>
      </c>
      <c r="E20" s="4" t="s">
        <v>4</v>
      </c>
    </row>
    <row r="21" spans="1:5" x14ac:dyDescent="0.25">
      <c r="A21" s="2" t="s">
        <v>50</v>
      </c>
      <c r="B21" s="4" t="s">
        <v>4</v>
      </c>
      <c r="C21" s="8">
        <v>32195</v>
      </c>
      <c r="D21" s="8">
        <v>32195</v>
      </c>
      <c r="E21" s="4" t="s">
        <v>4</v>
      </c>
    </row>
    <row r="22" spans="1:5" x14ac:dyDescent="0.25">
      <c r="A22" s="2" t="s">
        <v>1802</v>
      </c>
      <c r="B22" s="4" t="s">
        <v>4</v>
      </c>
      <c r="C22" s="4" t="s">
        <v>4</v>
      </c>
      <c r="D22" s="4" t="s">
        <v>4</v>
      </c>
      <c r="E22" s="4" t="s">
        <v>4</v>
      </c>
    </row>
    <row r="23" spans="1:5" x14ac:dyDescent="0.25">
      <c r="A23" s="3" t="s">
        <v>1826</v>
      </c>
      <c r="B23" s="4" t="s">
        <v>4</v>
      </c>
      <c r="C23" s="4" t="s">
        <v>4</v>
      </c>
      <c r="D23" s="4" t="s">
        <v>4</v>
      </c>
      <c r="E23" s="4" t="s">
        <v>4</v>
      </c>
    </row>
    <row r="24" spans="1:5" x14ac:dyDescent="0.25">
      <c r="A24" s="2" t="s">
        <v>1840</v>
      </c>
      <c r="B24" s="4" t="s">
        <v>4</v>
      </c>
      <c r="C24" s="8">
        <v>1754187</v>
      </c>
      <c r="D24" s="8">
        <v>821782</v>
      </c>
      <c r="E24" s="4" t="s">
        <v>4</v>
      </c>
    </row>
    <row r="25" spans="1:5" x14ac:dyDescent="0.25">
      <c r="A25" s="2" t="s">
        <v>1841</v>
      </c>
      <c r="B25" s="4" t="s">
        <v>4</v>
      </c>
      <c r="C25" s="4" t="s">
        <v>4</v>
      </c>
      <c r="D25" s="4" t="s">
        <v>4</v>
      </c>
      <c r="E25" s="4" t="s">
        <v>4</v>
      </c>
    </row>
    <row r="26" spans="1:5" x14ac:dyDescent="0.25">
      <c r="A26" s="3" t="s">
        <v>1826</v>
      </c>
      <c r="B26" s="4" t="s">
        <v>4</v>
      </c>
      <c r="C26" s="4" t="s">
        <v>4</v>
      </c>
      <c r="D26" s="4" t="s">
        <v>4</v>
      </c>
      <c r="E26" s="4" t="s">
        <v>4</v>
      </c>
    </row>
    <row r="27" spans="1:5" x14ac:dyDescent="0.25">
      <c r="A27" s="2" t="s">
        <v>1842</v>
      </c>
      <c r="B27" s="4" t="s">
        <v>4</v>
      </c>
      <c r="C27" s="8">
        <v>1824788</v>
      </c>
      <c r="D27" s="8">
        <v>854424</v>
      </c>
      <c r="E27" s="4" t="s">
        <v>4</v>
      </c>
    </row>
    <row r="28" spans="1:5" x14ac:dyDescent="0.25">
      <c r="A28" s="2" t="s">
        <v>417</v>
      </c>
      <c r="B28" s="4" t="s">
        <v>4</v>
      </c>
      <c r="C28" s="4" t="s">
        <v>4</v>
      </c>
      <c r="D28" s="4" t="s">
        <v>4</v>
      </c>
      <c r="E28" s="4" t="s">
        <v>4</v>
      </c>
    </row>
    <row r="29" spans="1:5" x14ac:dyDescent="0.25">
      <c r="A29" s="3" t="s">
        <v>1826</v>
      </c>
      <c r="B29" s="4" t="s">
        <v>4</v>
      </c>
      <c r="C29" s="4" t="s">
        <v>4</v>
      </c>
      <c r="D29" s="4" t="s">
        <v>4</v>
      </c>
      <c r="E29" s="4" t="s">
        <v>4</v>
      </c>
    </row>
    <row r="30" spans="1:5" ht="30" x14ac:dyDescent="0.25">
      <c r="A30" s="2" t="s">
        <v>1830</v>
      </c>
      <c r="B30" s="4" t="s">
        <v>4</v>
      </c>
      <c r="C30" s="4">
        <v>105</v>
      </c>
      <c r="D30" s="4">
        <v>94</v>
      </c>
      <c r="E30" s="4" t="s">
        <v>4</v>
      </c>
    </row>
    <row r="31" spans="1:5" x14ac:dyDescent="0.25">
      <c r="A31" s="2" t="s">
        <v>1843</v>
      </c>
      <c r="B31" s="4" t="s">
        <v>4</v>
      </c>
      <c r="C31" s="8">
        <v>253125</v>
      </c>
      <c r="D31" s="4" t="s">
        <v>4</v>
      </c>
      <c r="E31" s="4" t="s">
        <v>4</v>
      </c>
    </row>
    <row r="32" spans="1:5" x14ac:dyDescent="0.25">
      <c r="A32" s="2" t="s">
        <v>1844</v>
      </c>
      <c r="B32" s="4" t="s">
        <v>4</v>
      </c>
      <c r="C32" s="8">
        <v>208946</v>
      </c>
      <c r="D32" s="4" t="s">
        <v>4</v>
      </c>
      <c r="E32" s="4" t="s">
        <v>4</v>
      </c>
    </row>
    <row r="33" spans="1:5" x14ac:dyDescent="0.25">
      <c r="A33" s="2" t="s">
        <v>1837</v>
      </c>
      <c r="B33" s="4" t="s">
        <v>4</v>
      </c>
      <c r="C33" s="8">
        <v>44179</v>
      </c>
      <c r="D33" s="4" t="s">
        <v>4</v>
      </c>
      <c r="E33" s="4" t="s">
        <v>4</v>
      </c>
    </row>
    <row r="34" spans="1:5" x14ac:dyDescent="0.25">
      <c r="A34" s="2" t="s">
        <v>1845</v>
      </c>
      <c r="B34" s="4" t="s">
        <v>4</v>
      </c>
      <c r="C34" s="4" t="s">
        <v>4</v>
      </c>
      <c r="D34" s="4" t="s">
        <v>4</v>
      </c>
      <c r="E34" s="8">
        <v>380460</v>
      </c>
    </row>
    <row r="35" spans="1:5" x14ac:dyDescent="0.25">
      <c r="A35" s="2" t="s">
        <v>1846</v>
      </c>
      <c r="B35" s="4" t="s">
        <v>4</v>
      </c>
      <c r="C35" s="4" t="s">
        <v>4</v>
      </c>
      <c r="D35" s="4" t="s">
        <v>4</v>
      </c>
      <c r="E35" s="8">
        <v>390227</v>
      </c>
    </row>
    <row r="36" spans="1:5" ht="30" x14ac:dyDescent="0.25">
      <c r="A36" s="2" t="s">
        <v>1847</v>
      </c>
      <c r="B36" s="4" t="s">
        <v>4</v>
      </c>
      <c r="C36" s="4" t="s">
        <v>4</v>
      </c>
      <c r="D36" s="4" t="s">
        <v>4</v>
      </c>
      <c r="E36" s="8">
        <v>9767</v>
      </c>
    </row>
    <row r="37" spans="1:5" x14ac:dyDescent="0.25">
      <c r="A37" s="2" t="s">
        <v>1848</v>
      </c>
      <c r="B37" s="4" t="s">
        <v>4</v>
      </c>
      <c r="C37" s="4" t="s">
        <v>4</v>
      </c>
      <c r="D37" s="4" t="s">
        <v>4</v>
      </c>
      <c r="E37" s="4" t="s">
        <v>4</v>
      </c>
    </row>
    <row r="38" spans="1:5" x14ac:dyDescent="0.25">
      <c r="A38" s="3" t="s">
        <v>1826</v>
      </c>
      <c r="B38" s="4" t="s">
        <v>4</v>
      </c>
      <c r="C38" s="4" t="s">
        <v>4</v>
      </c>
      <c r="D38" s="4" t="s">
        <v>4</v>
      </c>
      <c r="E38" s="4" t="s">
        <v>4</v>
      </c>
    </row>
    <row r="39" spans="1:5" x14ac:dyDescent="0.25">
      <c r="A39" s="2" t="s">
        <v>1849</v>
      </c>
      <c r="B39" s="4" t="s">
        <v>4</v>
      </c>
      <c r="C39" s="4" t="s">
        <v>4</v>
      </c>
      <c r="D39" s="4" t="s">
        <v>4</v>
      </c>
      <c r="E39" s="8">
        <v>629127</v>
      </c>
    </row>
    <row r="40" spans="1:5" ht="30" x14ac:dyDescent="0.25">
      <c r="A40" s="2" t="s">
        <v>1850</v>
      </c>
      <c r="B40" s="4" t="s">
        <v>4</v>
      </c>
      <c r="C40" s="4" t="s">
        <v>4</v>
      </c>
      <c r="D40" s="4" t="s">
        <v>4</v>
      </c>
      <c r="E40" s="4" t="s">
        <v>4</v>
      </c>
    </row>
    <row r="41" spans="1:5" x14ac:dyDescent="0.25">
      <c r="A41" s="3" t="s">
        <v>1826</v>
      </c>
      <c r="B41" s="4" t="s">
        <v>4</v>
      </c>
      <c r="C41" s="4" t="s">
        <v>4</v>
      </c>
      <c r="D41" s="4" t="s">
        <v>4</v>
      </c>
      <c r="E41" s="4" t="s">
        <v>4</v>
      </c>
    </row>
    <row r="42" spans="1:5" ht="30" x14ac:dyDescent="0.25">
      <c r="A42" s="2" t="s">
        <v>1851</v>
      </c>
      <c r="B42" s="4" t="s">
        <v>4</v>
      </c>
      <c r="C42" s="150">
        <v>0.308</v>
      </c>
      <c r="D42" s="150">
        <v>0.34799999999999998</v>
      </c>
      <c r="E42" s="4" t="s">
        <v>4</v>
      </c>
    </row>
    <row r="43" spans="1:5" x14ac:dyDescent="0.25">
      <c r="A43" s="2" t="s">
        <v>1831</v>
      </c>
      <c r="B43" s="4" t="s">
        <v>4</v>
      </c>
      <c r="C43" s="8">
        <v>1910426</v>
      </c>
      <c r="D43" s="8">
        <v>2118998</v>
      </c>
      <c r="E43" s="4" t="s">
        <v>4</v>
      </c>
    </row>
    <row r="44" spans="1:5" x14ac:dyDescent="0.25">
      <c r="A44" s="2" t="s">
        <v>1852</v>
      </c>
      <c r="B44" s="4" t="s">
        <v>4</v>
      </c>
      <c r="C44" s="4" t="s">
        <v>4</v>
      </c>
      <c r="D44" s="4" t="s">
        <v>4</v>
      </c>
      <c r="E44" s="4" t="s">
        <v>4</v>
      </c>
    </row>
    <row r="45" spans="1:5" x14ac:dyDescent="0.25">
      <c r="A45" s="3" t="s">
        <v>1826</v>
      </c>
      <c r="B45" s="4" t="s">
        <v>4</v>
      </c>
      <c r="C45" s="4" t="s">
        <v>4</v>
      </c>
      <c r="D45" s="4" t="s">
        <v>4</v>
      </c>
      <c r="E45" s="4" t="s">
        <v>4</v>
      </c>
    </row>
    <row r="46" spans="1:5" ht="30" x14ac:dyDescent="0.25">
      <c r="A46" s="2" t="s">
        <v>1851</v>
      </c>
      <c r="B46" s="4" t="s">
        <v>4</v>
      </c>
      <c r="C46" s="150">
        <v>0.122</v>
      </c>
      <c r="D46" s="150">
        <v>0.13</v>
      </c>
      <c r="E46" s="4" t="s">
        <v>4</v>
      </c>
    </row>
    <row r="47" spans="1:5" x14ac:dyDescent="0.25">
      <c r="A47" s="2" t="s">
        <v>1831</v>
      </c>
      <c r="B47" s="4" t="s">
        <v>4</v>
      </c>
      <c r="C47" s="8">
        <v>755664</v>
      </c>
      <c r="D47" s="8">
        <v>791739</v>
      </c>
      <c r="E47" s="4" t="s">
        <v>4</v>
      </c>
    </row>
    <row r="48" spans="1:5" ht="30" x14ac:dyDescent="0.25">
      <c r="A48" s="2" t="s">
        <v>1853</v>
      </c>
      <c r="B48" s="4" t="s">
        <v>4</v>
      </c>
      <c r="C48" s="4" t="s">
        <v>4</v>
      </c>
      <c r="D48" s="4" t="s">
        <v>4</v>
      </c>
      <c r="E48" s="4" t="s">
        <v>4</v>
      </c>
    </row>
    <row r="49" spans="1:5" x14ac:dyDescent="0.25">
      <c r="A49" s="3" t="s">
        <v>1826</v>
      </c>
      <c r="B49" s="4" t="s">
        <v>4</v>
      </c>
      <c r="C49" s="4" t="s">
        <v>4</v>
      </c>
      <c r="D49" s="4" t="s">
        <v>4</v>
      </c>
      <c r="E49" s="4" t="s">
        <v>4</v>
      </c>
    </row>
    <row r="50" spans="1:5" ht="30" x14ac:dyDescent="0.25">
      <c r="A50" s="2" t="s">
        <v>1830</v>
      </c>
      <c r="B50" s="4" t="s">
        <v>4</v>
      </c>
      <c r="C50" s="7">
        <v>587100</v>
      </c>
      <c r="D50" s="7">
        <v>23413</v>
      </c>
      <c r="E50" s="4" t="s">
        <v>4</v>
      </c>
    </row>
    <row r="51" spans="1:5" x14ac:dyDescent="0.25">
      <c r="A51" s="2" t="s">
        <v>1854</v>
      </c>
      <c r="B51" s="4" t="s">
        <v>4</v>
      </c>
      <c r="C51" s="150">
        <v>0.92200000000000004</v>
      </c>
      <c r="D51" s="150">
        <v>0.56999999999999995</v>
      </c>
      <c r="E51" s="4" t="s">
        <v>4</v>
      </c>
    </row>
  </sheetData>
  <mergeCells count="3">
    <mergeCell ref="C1:E1"/>
    <mergeCell ref="B2:B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6" t="s">
        <v>1</v>
      </c>
      <c r="C1" s="6"/>
      <c r="D1" s="6"/>
    </row>
    <row r="2" spans="1:4" ht="30" x14ac:dyDescent="0.25">
      <c r="A2" s="1" t="s">
        <v>17</v>
      </c>
      <c r="B2" s="1" t="s">
        <v>2</v>
      </c>
      <c r="C2" s="1" t="s">
        <v>18</v>
      </c>
      <c r="D2" s="1" t="s">
        <v>82</v>
      </c>
    </row>
    <row r="3" spans="1:4" x14ac:dyDescent="0.25">
      <c r="A3" s="2" t="s">
        <v>1802</v>
      </c>
      <c r="B3" s="4" t="s">
        <v>4</v>
      </c>
      <c r="C3" s="4" t="s">
        <v>4</v>
      </c>
      <c r="D3" s="4" t="s">
        <v>4</v>
      </c>
    </row>
    <row r="4" spans="1:4" x14ac:dyDescent="0.25">
      <c r="A4" s="3" t="s">
        <v>455</v>
      </c>
      <c r="B4" s="4" t="s">
        <v>4</v>
      </c>
      <c r="C4" s="4" t="s">
        <v>4</v>
      </c>
      <c r="D4" s="4" t="s">
        <v>4</v>
      </c>
    </row>
    <row r="5" spans="1:4" x14ac:dyDescent="0.25">
      <c r="A5" s="2" t="s">
        <v>456</v>
      </c>
      <c r="B5" s="7">
        <v>2503974</v>
      </c>
      <c r="C5" s="7">
        <v>3156402</v>
      </c>
      <c r="D5" s="7">
        <v>3652020</v>
      </c>
    </row>
    <row r="6" spans="1:4" x14ac:dyDescent="0.25">
      <c r="A6" s="3" t="s">
        <v>457</v>
      </c>
      <c r="B6" s="4" t="s">
        <v>4</v>
      </c>
      <c r="C6" s="4" t="s">
        <v>4</v>
      </c>
      <c r="D6" s="4" t="s">
        <v>4</v>
      </c>
    </row>
    <row r="7" spans="1:4" x14ac:dyDescent="0.25">
      <c r="A7" s="2" t="s">
        <v>456</v>
      </c>
      <c r="B7" s="4" t="s">
        <v>4</v>
      </c>
      <c r="C7" s="4" t="s">
        <v>4</v>
      </c>
      <c r="D7" s="8">
        <v>127704</v>
      </c>
    </row>
    <row r="8" spans="1:4" x14ac:dyDescent="0.25">
      <c r="A8" s="2" t="s">
        <v>1856</v>
      </c>
      <c r="B8" s="4" t="s">
        <v>4</v>
      </c>
      <c r="C8" s="4" t="s">
        <v>4</v>
      </c>
      <c r="D8" s="4" t="s">
        <v>4</v>
      </c>
    </row>
    <row r="9" spans="1:4" x14ac:dyDescent="0.25">
      <c r="A9" s="3" t="s">
        <v>455</v>
      </c>
      <c r="B9" s="4" t="s">
        <v>4</v>
      </c>
      <c r="C9" s="4" t="s">
        <v>4</v>
      </c>
      <c r="D9" s="4" t="s">
        <v>4</v>
      </c>
    </row>
    <row r="10" spans="1:4" x14ac:dyDescent="0.25">
      <c r="A10" s="2" t="s">
        <v>456</v>
      </c>
      <c r="B10" s="8">
        <v>134400</v>
      </c>
      <c r="C10" s="8">
        <v>348635</v>
      </c>
      <c r="D10" s="8">
        <v>4884</v>
      </c>
    </row>
    <row r="11" spans="1:4" x14ac:dyDescent="0.25">
      <c r="A11" s="3" t="s">
        <v>457</v>
      </c>
      <c r="B11" s="4" t="s">
        <v>4</v>
      </c>
      <c r="C11" s="4" t="s">
        <v>4</v>
      </c>
      <c r="D11" s="4" t="s">
        <v>4</v>
      </c>
    </row>
    <row r="12" spans="1:4" x14ac:dyDescent="0.25">
      <c r="A12" s="2" t="s">
        <v>456</v>
      </c>
      <c r="B12" s="7">
        <v>46109</v>
      </c>
      <c r="C12" s="7">
        <v>17180</v>
      </c>
      <c r="D12" s="7">
        <v>202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7</v>
      </c>
      <c r="B1" s="6" t="s">
        <v>2</v>
      </c>
      <c r="C1" s="6" t="s">
        <v>18</v>
      </c>
    </row>
    <row r="2" spans="1:3" ht="30" x14ac:dyDescent="0.25">
      <c r="A2" s="1" t="s">
        <v>17</v>
      </c>
      <c r="B2" s="6"/>
      <c r="C2" s="6"/>
    </row>
    <row r="3" spans="1:3" ht="30" x14ac:dyDescent="0.25">
      <c r="A3" s="3" t="s">
        <v>1783</v>
      </c>
      <c r="B3" s="4" t="s">
        <v>4</v>
      </c>
      <c r="C3" s="4" t="s">
        <v>4</v>
      </c>
    </row>
    <row r="4" spans="1:3" x14ac:dyDescent="0.25">
      <c r="A4" s="2" t="s">
        <v>1858</v>
      </c>
      <c r="B4" s="7">
        <v>12628315</v>
      </c>
      <c r="C4" s="7">
        <v>1137292</v>
      </c>
    </row>
    <row r="5" spans="1:3" x14ac:dyDescent="0.25">
      <c r="A5" s="2" t="s">
        <v>1859</v>
      </c>
      <c r="B5" s="8">
        <v>593542</v>
      </c>
      <c r="C5" s="8">
        <v>23947</v>
      </c>
    </row>
    <row r="6" spans="1:3" x14ac:dyDescent="0.25">
      <c r="A6" s="2" t="s">
        <v>1860</v>
      </c>
      <c r="B6" s="8">
        <v>384788</v>
      </c>
      <c r="C6" s="8">
        <v>228749</v>
      </c>
    </row>
    <row r="7" spans="1:3" ht="30" x14ac:dyDescent="0.25">
      <c r="A7" s="2" t="s">
        <v>1861</v>
      </c>
      <c r="B7" s="8">
        <v>43369</v>
      </c>
      <c r="C7" s="8">
        <v>17129</v>
      </c>
    </row>
    <row r="8" spans="1:3" x14ac:dyDescent="0.25">
      <c r="A8" s="2" t="s">
        <v>1862</v>
      </c>
      <c r="B8" s="8">
        <v>13013103</v>
      </c>
      <c r="C8" s="8">
        <v>1366041</v>
      </c>
    </row>
    <row r="9" spans="1:3" x14ac:dyDescent="0.25">
      <c r="A9" s="2" t="s">
        <v>1863</v>
      </c>
      <c r="B9" s="8">
        <v>636911</v>
      </c>
      <c r="C9" s="8">
        <v>41076</v>
      </c>
    </row>
    <row r="10" spans="1:3" x14ac:dyDescent="0.25">
      <c r="A10" s="2" t="s">
        <v>408</v>
      </c>
      <c r="B10" s="4" t="s">
        <v>4</v>
      </c>
      <c r="C10" s="4" t="s">
        <v>4</v>
      </c>
    </row>
    <row r="11" spans="1:3" ht="30" x14ac:dyDescent="0.25">
      <c r="A11" s="3" t="s">
        <v>1783</v>
      </c>
      <c r="B11" s="4" t="s">
        <v>4</v>
      </c>
      <c r="C11" s="4" t="s">
        <v>4</v>
      </c>
    </row>
    <row r="12" spans="1:3" x14ac:dyDescent="0.25">
      <c r="A12" s="2" t="s">
        <v>1858</v>
      </c>
      <c r="B12" s="8">
        <v>406462</v>
      </c>
      <c r="C12" s="8">
        <v>95094</v>
      </c>
    </row>
    <row r="13" spans="1:3" x14ac:dyDescent="0.25">
      <c r="A13" s="2" t="s">
        <v>1859</v>
      </c>
      <c r="B13" s="8">
        <v>2334</v>
      </c>
      <c r="C13" s="8">
        <v>2054</v>
      </c>
    </row>
    <row r="14" spans="1:3" x14ac:dyDescent="0.25">
      <c r="A14" s="2" t="s">
        <v>1860</v>
      </c>
      <c r="B14" s="8">
        <v>4404</v>
      </c>
      <c r="C14" s="4" t="s">
        <v>4</v>
      </c>
    </row>
    <row r="15" spans="1:3" ht="30" x14ac:dyDescent="0.25">
      <c r="A15" s="2" t="s">
        <v>1861</v>
      </c>
      <c r="B15" s="4">
        <v>744</v>
      </c>
      <c r="C15" s="4" t="s">
        <v>4</v>
      </c>
    </row>
    <row r="16" spans="1:3" x14ac:dyDescent="0.25">
      <c r="A16" s="2" t="s">
        <v>1862</v>
      </c>
      <c r="B16" s="8">
        <v>410866</v>
      </c>
      <c r="C16" s="8">
        <v>95094</v>
      </c>
    </row>
    <row r="17" spans="1:3" x14ac:dyDescent="0.25">
      <c r="A17" s="2" t="s">
        <v>1863</v>
      </c>
      <c r="B17" s="8">
        <v>3078</v>
      </c>
      <c r="C17" s="8">
        <v>2054</v>
      </c>
    </row>
    <row r="18" spans="1:3" x14ac:dyDescent="0.25">
      <c r="A18" s="2" t="s">
        <v>1864</v>
      </c>
      <c r="B18" s="4" t="s">
        <v>4</v>
      </c>
      <c r="C18" s="4" t="s">
        <v>4</v>
      </c>
    </row>
    <row r="19" spans="1:3" ht="30" x14ac:dyDescent="0.25">
      <c r="A19" s="3" t="s">
        <v>1783</v>
      </c>
      <c r="B19" s="4" t="s">
        <v>4</v>
      </c>
      <c r="C19" s="4" t="s">
        <v>4</v>
      </c>
    </row>
    <row r="20" spans="1:3" x14ac:dyDescent="0.25">
      <c r="A20" s="2" t="s">
        <v>1858</v>
      </c>
      <c r="B20" s="4">
        <v>688</v>
      </c>
      <c r="C20" s="4" t="s">
        <v>4</v>
      </c>
    </row>
    <row r="21" spans="1:3" x14ac:dyDescent="0.25">
      <c r="A21" s="2" t="s">
        <v>1859</v>
      </c>
      <c r="B21" s="4">
        <v>13</v>
      </c>
      <c r="C21" s="4" t="s">
        <v>4</v>
      </c>
    </row>
    <row r="22" spans="1:3" x14ac:dyDescent="0.25">
      <c r="A22" s="2" t="s">
        <v>1862</v>
      </c>
      <c r="B22" s="4">
        <v>688</v>
      </c>
      <c r="C22" s="4" t="s">
        <v>4</v>
      </c>
    </row>
    <row r="23" spans="1:3" x14ac:dyDescent="0.25">
      <c r="A23" s="2" t="s">
        <v>1863</v>
      </c>
      <c r="B23" s="4">
        <v>13</v>
      </c>
      <c r="C23" s="4" t="s">
        <v>4</v>
      </c>
    </row>
    <row r="24" spans="1:3" x14ac:dyDescent="0.25">
      <c r="A24" s="2" t="s">
        <v>411</v>
      </c>
      <c r="B24" s="4" t="s">
        <v>4</v>
      </c>
      <c r="C24" s="4" t="s">
        <v>4</v>
      </c>
    </row>
    <row r="25" spans="1:3" ht="30" x14ac:dyDescent="0.25">
      <c r="A25" s="3" t="s">
        <v>1783</v>
      </c>
      <c r="B25" s="4" t="s">
        <v>4</v>
      </c>
      <c r="C25" s="4" t="s">
        <v>4</v>
      </c>
    </row>
    <row r="26" spans="1:3" x14ac:dyDescent="0.25">
      <c r="A26" s="2" t="s">
        <v>1858</v>
      </c>
      <c r="B26" s="8">
        <v>1847094</v>
      </c>
      <c r="C26" s="8">
        <v>228424</v>
      </c>
    </row>
    <row r="27" spans="1:3" x14ac:dyDescent="0.25">
      <c r="A27" s="2" t="s">
        <v>1859</v>
      </c>
      <c r="B27" s="8">
        <v>113718</v>
      </c>
      <c r="C27" s="8">
        <v>5339</v>
      </c>
    </row>
    <row r="28" spans="1:3" x14ac:dyDescent="0.25">
      <c r="A28" s="2" t="s">
        <v>1860</v>
      </c>
      <c r="B28" s="8">
        <v>38616</v>
      </c>
      <c r="C28" s="4" t="s">
        <v>4</v>
      </c>
    </row>
    <row r="29" spans="1:3" ht="30" x14ac:dyDescent="0.25">
      <c r="A29" s="2" t="s">
        <v>1861</v>
      </c>
      <c r="B29" s="8">
        <v>5820</v>
      </c>
      <c r="C29" s="4" t="s">
        <v>4</v>
      </c>
    </row>
    <row r="30" spans="1:3" x14ac:dyDescent="0.25">
      <c r="A30" s="2" t="s">
        <v>1862</v>
      </c>
      <c r="B30" s="8">
        <v>1885710</v>
      </c>
      <c r="C30" s="8">
        <v>228424</v>
      </c>
    </row>
    <row r="31" spans="1:3" x14ac:dyDescent="0.25">
      <c r="A31" s="2" t="s">
        <v>1863</v>
      </c>
      <c r="B31" s="8">
        <v>119538</v>
      </c>
      <c r="C31" s="8">
        <v>5339</v>
      </c>
    </row>
    <row r="32" spans="1:3" x14ac:dyDescent="0.25">
      <c r="A32" s="2" t="s">
        <v>412</v>
      </c>
      <c r="B32" s="4" t="s">
        <v>4</v>
      </c>
      <c r="C32" s="4" t="s">
        <v>4</v>
      </c>
    </row>
    <row r="33" spans="1:3" ht="30" x14ac:dyDescent="0.25">
      <c r="A33" s="3" t="s">
        <v>1783</v>
      </c>
      <c r="B33" s="4" t="s">
        <v>4</v>
      </c>
      <c r="C33" s="4" t="s">
        <v>4</v>
      </c>
    </row>
    <row r="34" spans="1:3" x14ac:dyDescent="0.25">
      <c r="A34" s="2" t="s">
        <v>1858</v>
      </c>
      <c r="B34" s="8">
        <v>2244</v>
      </c>
      <c r="C34" s="4" t="s">
        <v>4</v>
      </c>
    </row>
    <row r="35" spans="1:3" x14ac:dyDescent="0.25">
      <c r="A35" s="2" t="s">
        <v>1859</v>
      </c>
      <c r="B35" s="4">
        <v>156</v>
      </c>
      <c r="C35" s="4" t="s">
        <v>4</v>
      </c>
    </row>
    <row r="36" spans="1:3" x14ac:dyDescent="0.25">
      <c r="A36" s="2" t="s">
        <v>1862</v>
      </c>
      <c r="B36" s="8">
        <v>2244</v>
      </c>
      <c r="C36" s="4" t="s">
        <v>4</v>
      </c>
    </row>
    <row r="37" spans="1:3" x14ac:dyDescent="0.25">
      <c r="A37" s="2" t="s">
        <v>1863</v>
      </c>
      <c r="B37" s="4">
        <v>156</v>
      </c>
      <c r="C37" s="4" t="s">
        <v>4</v>
      </c>
    </row>
    <row r="38" spans="1:3" x14ac:dyDescent="0.25">
      <c r="A38" s="2" t="s">
        <v>413</v>
      </c>
      <c r="B38" s="4" t="s">
        <v>4</v>
      </c>
      <c r="C38" s="4" t="s">
        <v>4</v>
      </c>
    </row>
    <row r="39" spans="1:3" ht="30" x14ac:dyDescent="0.25">
      <c r="A39" s="3" t="s">
        <v>1783</v>
      </c>
      <c r="B39" s="4" t="s">
        <v>4</v>
      </c>
      <c r="C39" s="4" t="s">
        <v>4</v>
      </c>
    </row>
    <row r="40" spans="1:3" x14ac:dyDescent="0.25">
      <c r="A40" s="2" t="s">
        <v>1858</v>
      </c>
      <c r="B40" s="8">
        <v>480124</v>
      </c>
      <c r="C40" s="8">
        <v>16817</v>
      </c>
    </row>
    <row r="41" spans="1:3" x14ac:dyDescent="0.25">
      <c r="A41" s="2" t="s">
        <v>1859</v>
      </c>
      <c r="B41" s="8">
        <v>19904</v>
      </c>
      <c r="C41" s="4">
        <v>253</v>
      </c>
    </row>
    <row r="42" spans="1:3" x14ac:dyDescent="0.25">
      <c r="A42" s="2" t="s">
        <v>1860</v>
      </c>
      <c r="B42" s="8">
        <v>27946</v>
      </c>
      <c r="C42" s="8">
        <v>8266</v>
      </c>
    </row>
    <row r="43" spans="1:3" ht="30" x14ac:dyDescent="0.25">
      <c r="A43" s="2" t="s">
        <v>1861</v>
      </c>
      <c r="B43" s="8">
        <v>4048</v>
      </c>
      <c r="C43" s="4">
        <v>485</v>
      </c>
    </row>
    <row r="44" spans="1:3" x14ac:dyDescent="0.25">
      <c r="A44" s="2" t="s">
        <v>1862</v>
      </c>
      <c r="B44" s="8">
        <v>508070</v>
      </c>
      <c r="C44" s="8">
        <v>25083</v>
      </c>
    </row>
    <row r="45" spans="1:3" x14ac:dyDescent="0.25">
      <c r="A45" s="2" t="s">
        <v>1863</v>
      </c>
      <c r="B45" s="8">
        <v>23952</v>
      </c>
      <c r="C45" s="4">
        <v>738</v>
      </c>
    </row>
    <row r="46" spans="1:3" x14ac:dyDescent="0.25">
      <c r="A46" s="2" t="s">
        <v>414</v>
      </c>
      <c r="B46" s="4" t="s">
        <v>4</v>
      </c>
      <c r="C46" s="4" t="s">
        <v>4</v>
      </c>
    </row>
    <row r="47" spans="1:3" ht="30" x14ac:dyDescent="0.25">
      <c r="A47" s="3" t="s">
        <v>1783</v>
      </c>
      <c r="B47" s="4" t="s">
        <v>4</v>
      </c>
      <c r="C47" s="4" t="s">
        <v>4</v>
      </c>
    </row>
    <row r="48" spans="1:3" x14ac:dyDescent="0.25">
      <c r="A48" s="2" t="s">
        <v>1858</v>
      </c>
      <c r="B48" s="8">
        <v>8969453</v>
      </c>
      <c r="C48" s="8">
        <v>764119</v>
      </c>
    </row>
    <row r="49" spans="1:3" x14ac:dyDescent="0.25">
      <c r="A49" s="2" t="s">
        <v>1859</v>
      </c>
      <c r="B49" s="8">
        <v>437577</v>
      </c>
      <c r="C49" s="8">
        <v>15946</v>
      </c>
    </row>
    <row r="50" spans="1:3" x14ac:dyDescent="0.25">
      <c r="A50" s="2" t="s">
        <v>1860</v>
      </c>
      <c r="B50" s="8">
        <v>309527</v>
      </c>
      <c r="C50" s="8">
        <v>220463</v>
      </c>
    </row>
    <row r="51" spans="1:3" ht="30" x14ac:dyDescent="0.25">
      <c r="A51" s="2" t="s">
        <v>1861</v>
      </c>
      <c r="B51" s="8">
        <v>32581</v>
      </c>
      <c r="C51" s="8">
        <v>16644</v>
      </c>
    </row>
    <row r="52" spans="1:3" x14ac:dyDescent="0.25">
      <c r="A52" s="2" t="s">
        <v>1862</v>
      </c>
      <c r="B52" s="8">
        <v>9278980</v>
      </c>
      <c r="C52" s="8">
        <v>984582</v>
      </c>
    </row>
    <row r="53" spans="1:3" x14ac:dyDescent="0.25">
      <c r="A53" s="2" t="s">
        <v>1863</v>
      </c>
      <c r="B53" s="8">
        <v>470158</v>
      </c>
      <c r="C53" s="8">
        <v>32590</v>
      </c>
    </row>
    <row r="54" spans="1:3" x14ac:dyDescent="0.25">
      <c r="A54" s="2" t="s">
        <v>415</v>
      </c>
      <c r="B54" s="4" t="s">
        <v>4</v>
      </c>
      <c r="C54" s="4" t="s">
        <v>4</v>
      </c>
    </row>
    <row r="55" spans="1:3" ht="30" x14ac:dyDescent="0.25">
      <c r="A55" s="3" t="s">
        <v>1783</v>
      </c>
      <c r="B55" s="4" t="s">
        <v>4</v>
      </c>
      <c r="C55" s="4" t="s">
        <v>4</v>
      </c>
    </row>
    <row r="56" spans="1:3" x14ac:dyDescent="0.25">
      <c r="A56" s="2" t="s">
        <v>1858</v>
      </c>
      <c r="B56" s="8">
        <v>902186</v>
      </c>
      <c r="C56" s="8">
        <v>27618</v>
      </c>
    </row>
    <row r="57" spans="1:3" x14ac:dyDescent="0.25">
      <c r="A57" s="2" t="s">
        <v>1859</v>
      </c>
      <c r="B57" s="8">
        <v>19735</v>
      </c>
      <c r="C57" s="4">
        <v>246</v>
      </c>
    </row>
    <row r="58" spans="1:3" x14ac:dyDescent="0.25">
      <c r="A58" s="2" t="s">
        <v>1860</v>
      </c>
      <c r="B58" s="8">
        <v>4295</v>
      </c>
      <c r="C58" s="4">
        <v>20</v>
      </c>
    </row>
    <row r="59" spans="1:3" ht="30" x14ac:dyDescent="0.25">
      <c r="A59" s="2" t="s">
        <v>1861</v>
      </c>
      <c r="B59" s="4">
        <v>176</v>
      </c>
      <c r="C59" s="4" t="s">
        <v>4</v>
      </c>
    </row>
    <row r="60" spans="1:3" x14ac:dyDescent="0.25">
      <c r="A60" s="2" t="s">
        <v>1862</v>
      </c>
      <c r="B60" s="8">
        <v>906481</v>
      </c>
      <c r="C60" s="8">
        <v>27638</v>
      </c>
    </row>
    <row r="61" spans="1:3" x14ac:dyDescent="0.25">
      <c r="A61" s="2" t="s">
        <v>1863</v>
      </c>
      <c r="B61" s="8">
        <v>19911</v>
      </c>
      <c r="C61" s="4">
        <v>246</v>
      </c>
    </row>
    <row r="62" spans="1:3" x14ac:dyDescent="0.25">
      <c r="A62" s="2" t="s">
        <v>416</v>
      </c>
      <c r="B62" s="4" t="s">
        <v>4</v>
      </c>
      <c r="C62" s="4" t="s">
        <v>4</v>
      </c>
    </row>
    <row r="63" spans="1:3" ht="30" x14ac:dyDescent="0.25">
      <c r="A63" s="3" t="s">
        <v>1783</v>
      </c>
      <c r="B63" s="4" t="s">
        <v>4</v>
      </c>
      <c r="C63" s="4" t="s">
        <v>4</v>
      </c>
    </row>
    <row r="64" spans="1:3" x14ac:dyDescent="0.25">
      <c r="A64" s="2" t="s">
        <v>1858</v>
      </c>
      <c r="B64" s="4" t="s">
        <v>4</v>
      </c>
      <c r="C64" s="4">
        <v>607</v>
      </c>
    </row>
    <row r="65" spans="1:3" x14ac:dyDescent="0.25">
      <c r="A65" s="2" t="s">
        <v>1859</v>
      </c>
      <c r="B65" s="4" t="s">
        <v>4</v>
      </c>
      <c r="C65" s="4">
        <v>15</v>
      </c>
    </row>
    <row r="66" spans="1:3" x14ac:dyDescent="0.25">
      <c r="A66" s="2" t="s">
        <v>1862</v>
      </c>
      <c r="B66" s="4" t="s">
        <v>4</v>
      </c>
      <c r="C66" s="4">
        <v>607</v>
      </c>
    </row>
    <row r="67" spans="1:3" x14ac:dyDescent="0.25">
      <c r="A67" s="2" t="s">
        <v>1863</v>
      </c>
      <c r="B67" s="4" t="s">
        <v>4</v>
      </c>
      <c r="C67" s="4">
        <v>15</v>
      </c>
    </row>
    <row r="68" spans="1:3" x14ac:dyDescent="0.25">
      <c r="A68" s="2" t="s">
        <v>417</v>
      </c>
      <c r="B68" s="4" t="s">
        <v>4</v>
      </c>
      <c r="C68" s="4" t="s">
        <v>4</v>
      </c>
    </row>
    <row r="69" spans="1:3" ht="30" x14ac:dyDescent="0.25">
      <c r="A69" s="3" t="s">
        <v>1783</v>
      </c>
      <c r="B69" s="4" t="s">
        <v>4</v>
      </c>
      <c r="C69" s="4" t="s">
        <v>4</v>
      </c>
    </row>
    <row r="70" spans="1:3" x14ac:dyDescent="0.25">
      <c r="A70" s="2" t="s">
        <v>1858</v>
      </c>
      <c r="B70" s="8">
        <v>20064</v>
      </c>
      <c r="C70" s="8">
        <v>4613</v>
      </c>
    </row>
    <row r="71" spans="1:3" x14ac:dyDescent="0.25">
      <c r="A71" s="2" t="s">
        <v>1859</v>
      </c>
      <c r="B71" s="4">
        <v>105</v>
      </c>
      <c r="C71" s="4">
        <v>94</v>
      </c>
    </row>
    <row r="72" spans="1:3" x14ac:dyDescent="0.25">
      <c r="A72" s="2" t="s">
        <v>1862</v>
      </c>
      <c r="B72" s="8">
        <v>20064</v>
      </c>
      <c r="C72" s="8">
        <v>4613</v>
      </c>
    </row>
    <row r="73" spans="1:3" x14ac:dyDescent="0.25">
      <c r="A73" s="2" t="s">
        <v>1863</v>
      </c>
      <c r="B73" s="7">
        <v>105</v>
      </c>
      <c r="C73" s="7">
        <v>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865</v>
      </c>
      <c r="B1" s="6" t="s">
        <v>1</v>
      </c>
      <c r="C1" s="6"/>
      <c r="D1" s="6"/>
      <c r="E1" s="6"/>
    </row>
    <row r="2" spans="1:5" ht="30" x14ac:dyDescent="0.25">
      <c r="A2" s="1" t="s">
        <v>17</v>
      </c>
      <c r="B2" s="6" t="s">
        <v>2</v>
      </c>
      <c r="C2" s="6"/>
      <c r="D2" s="6" t="s">
        <v>18</v>
      </c>
      <c r="E2" s="6"/>
    </row>
    <row r="3" spans="1:5" ht="30" x14ac:dyDescent="0.25">
      <c r="A3" s="3" t="s">
        <v>1866</v>
      </c>
      <c r="B3" s="4" t="s">
        <v>4</v>
      </c>
      <c r="C3" s="4"/>
      <c r="D3" s="4" t="s">
        <v>4</v>
      </c>
      <c r="E3" s="4"/>
    </row>
    <row r="4" spans="1:5" x14ac:dyDescent="0.25">
      <c r="A4" s="2" t="s">
        <v>1867</v>
      </c>
      <c r="B4" s="7">
        <v>60128</v>
      </c>
      <c r="C4" s="4"/>
      <c r="D4" s="7">
        <v>60620</v>
      </c>
      <c r="E4" s="4"/>
    </row>
    <row r="5" spans="1:5" ht="30" x14ac:dyDescent="0.25">
      <c r="A5" s="3" t="s">
        <v>1868</v>
      </c>
      <c r="B5" s="4" t="s">
        <v>4</v>
      </c>
      <c r="C5" s="4"/>
      <c r="D5" s="4" t="s">
        <v>4</v>
      </c>
      <c r="E5" s="4"/>
    </row>
    <row r="6" spans="1:5" ht="17.25" x14ac:dyDescent="0.25">
      <c r="A6" s="2" t="s">
        <v>477</v>
      </c>
      <c r="B6" s="8">
        <v>1870</v>
      </c>
      <c r="C6" s="151" t="s">
        <v>1740</v>
      </c>
      <c r="D6" s="8">
        <v>28768</v>
      </c>
      <c r="E6" s="151" t="s">
        <v>1740</v>
      </c>
    </row>
    <row r="7" spans="1:5" ht="17.25" x14ac:dyDescent="0.25">
      <c r="A7" s="2" t="s">
        <v>478</v>
      </c>
      <c r="B7" s="4">
        <v>91</v>
      </c>
      <c r="C7" s="151" t="s">
        <v>1740</v>
      </c>
      <c r="D7" s="4" t="s">
        <v>4</v>
      </c>
      <c r="E7" s="4"/>
    </row>
    <row r="8" spans="1:5" ht="45" x14ac:dyDescent="0.25">
      <c r="A8" s="2" t="s">
        <v>479</v>
      </c>
      <c r="B8" s="8">
        <v>13087</v>
      </c>
      <c r="C8" s="151" t="s">
        <v>1740</v>
      </c>
      <c r="D8" s="4" t="s">
        <v>4</v>
      </c>
      <c r="E8" s="4"/>
    </row>
    <row r="9" spans="1:5" ht="30" x14ac:dyDescent="0.25">
      <c r="A9" s="3" t="s">
        <v>480</v>
      </c>
      <c r="B9" s="4" t="s">
        <v>4</v>
      </c>
      <c r="C9" s="4"/>
      <c r="D9" s="4" t="s">
        <v>4</v>
      </c>
      <c r="E9" s="4"/>
    </row>
    <row r="10" spans="1:5" ht="30" x14ac:dyDescent="0.25">
      <c r="A10" s="2" t="s">
        <v>481</v>
      </c>
      <c r="B10" s="8">
        <v>-29454</v>
      </c>
      <c r="C10" s="4"/>
      <c r="D10" s="8">
        <v>-29260</v>
      </c>
      <c r="E10" s="4"/>
    </row>
    <row r="11" spans="1:5" ht="30" x14ac:dyDescent="0.25">
      <c r="A11" s="2" t="s">
        <v>484</v>
      </c>
      <c r="B11" s="4" t="s">
        <v>113</v>
      </c>
      <c r="C11" s="4"/>
      <c r="D11" s="4" t="s">
        <v>113</v>
      </c>
      <c r="E11" s="4"/>
    </row>
    <row r="12" spans="1:5" x14ac:dyDescent="0.25">
      <c r="A12" s="2" t="s">
        <v>1869</v>
      </c>
      <c r="B12" s="7">
        <v>45722</v>
      </c>
      <c r="C12" s="4"/>
      <c r="D12" s="7">
        <v>60128</v>
      </c>
      <c r="E12" s="4"/>
    </row>
    <row r="13" spans="1:5" x14ac:dyDescent="0.25">
      <c r="A13" s="28"/>
      <c r="B13" s="28"/>
      <c r="C13" s="28"/>
      <c r="D13" s="28"/>
      <c r="E13" s="28"/>
    </row>
    <row r="14" spans="1:5" ht="45" customHeight="1" x14ac:dyDescent="0.25">
      <c r="A14" s="2" t="s">
        <v>1740</v>
      </c>
      <c r="B14" s="11" t="s">
        <v>1870</v>
      </c>
      <c r="C14" s="11"/>
      <c r="D14" s="11"/>
      <c r="E14" s="11"/>
    </row>
  </sheetData>
  <mergeCells count="5">
    <mergeCell ref="B1:E1"/>
    <mergeCell ref="B2:C2"/>
    <mergeCell ref="D2:E2"/>
    <mergeCell ref="A13:E13"/>
    <mergeCell ref="B14:E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1</v>
      </c>
      <c r="B1" s="6" t="s">
        <v>1</v>
      </c>
      <c r="C1" s="6"/>
      <c r="D1" s="6"/>
    </row>
    <row r="2" spans="1:4" ht="30" x14ac:dyDescent="0.25">
      <c r="A2" s="1" t="s">
        <v>17</v>
      </c>
      <c r="B2" s="1" t="s">
        <v>2</v>
      </c>
      <c r="C2" s="1" t="s">
        <v>18</v>
      </c>
      <c r="D2" s="1" t="s">
        <v>82</v>
      </c>
    </row>
    <row r="3" spans="1:4" ht="30" x14ac:dyDescent="0.25">
      <c r="A3" s="3" t="s">
        <v>1866</v>
      </c>
      <c r="B3" s="4" t="s">
        <v>4</v>
      </c>
      <c r="C3" s="4" t="s">
        <v>4</v>
      </c>
      <c r="D3" s="4" t="s">
        <v>4</v>
      </c>
    </row>
    <row r="4" spans="1:4" ht="45" x14ac:dyDescent="0.25">
      <c r="A4" s="2" t="s">
        <v>1872</v>
      </c>
      <c r="B4" s="7">
        <v>15048</v>
      </c>
      <c r="C4" s="7">
        <v>28768</v>
      </c>
      <c r="D4" s="7">
        <v>2148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6" t="s">
        <v>1</v>
      </c>
      <c r="C1" s="6"/>
      <c r="D1" s="6"/>
    </row>
    <row r="2" spans="1:4" ht="30" x14ac:dyDescent="0.25">
      <c r="A2" s="1" t="s">
        <v>17</v>
      </c>
      <c r="B2" s="1" t="s">
        <v>2</v>
      </c>
      <c r="C2" s="1" t="s">
        <v>18</v>
      </c>
      <c r="D2" s="1" t="s">
        <v>82</v>
      </c>
    </row>
    <row r="3" spans="1:4" x14ac:dyDescent="0.25">
      <c r="A3" s="3" t="s">
        <v>1874</v>
      </c>
      <c r="B3" s="4" t="s">
        <v>4</v>
      </c>
      <c r="C3" s="4" t="s">
        <v>4</v>
      </c>
      <c r="D3" s="4" t="s">
        <v>4</v>
      </c>
    </row>
    <row r="4" spans="1:4" ht="30" x14ac:dyDescent="0.25">
      <c r="A4" s="2" t="s">
        <v>504</v>
      </c>
      <c r="B4" s="7">
        <v>108336</v>
      </c>
      <c r="C4" s="7">
        <v>243097</v>
      </c>
      <c r="D4" s="7">
        <v>92672</v>
      </c>
    </row>
    <row r="5" spans="1:4" x14ac:dyDescent="0.25">
      <c r="A5" s="2" t="s">
        <v>506</v>
      </c>
      <c r="B5" s="8">
        <v>44179</v>
      </c>
      <c r="C5" s="8">
        <v>1342</v>
      </c>
      <c r="D5" s="8">
        <v>9767</v>
      </c>
    </row>
    <row r="6" spans="1:4" x14ac:dyDescent="0.25">
      <c r="A6" s="2" t="s">
        <v>507</v>
      </c>
      <c r="B6" s="4">
        <v>-11</v>
      </c>
      <c r="C6" s="4" t="s">
        <v>4</v>
      </c>
      <c r="D6" s="4" t="s">
        <v>4</v>
      </c>
    </row>
    <row r="7" spans="1:4" x14ac:dyDescent="0.25">
      <c r="A7" s="2" t="s">
        <v>494</v>
      </c>
      <c r="B7" s="4">
        <v>-91</v>
      </c>
      <c r="C7" s="8">
        <v>-18262</v>
      </c>
      <c r="D7" s="4">
        <v>-413</v>
      </c>
    </row>
    <row r="8" spans="1:4" ht="30" x14ac:dyDescent="0.25">
      <c r="A8" s="2" t="s">
        <v>512</v>
      </c>
      <c r="B8" s="8">
        <v>44077</v>
      </c>
      <c r="C8" s="8">
        <v>-16920</v>
      </c>
      <c r="D8" s="8">
        <v>9354</v>
      </c>
    </row>
    <row r="9" spans="1:4" ht="30" x14ac:dyDescent="0.25">
      <c r="A9" s="2" t="s">
        <v>514</v>
      </c>
      <c r="B9" s="8">
        <v>18500</v>
      </c>
      <c r="C9" s="8">
        <v>-10232</v>
      </c>
      <c r="D9" s="8">
        <v>32325</v>
      </c>
    </row>
    <row r="10" spans="1:4" ht="30" x14ac:dyDescent="0.25">
      <c r="A10" s="2" t="s">
        <v>516</v>
      </c>
      <c r="B10" s="8">
        <v>4929</v>
      </c>
      <c r="C10" s="4" t="s">
        <v>4</v>
      </c>
      <c r="D10" s="8">
        <v>-1580</v>
      </c>
    </row>
    <row r="11" spans="1:4" x14ac:dyDescent="0.25">
      <c r="A11" s="2" t="s">
        <v>518</v>
      </c>
      <c r="B11" s="8">
        <v>11810</v>
      </c>
      <c r="C11" s="4" t="s">
        <v>4</v>
      </c>
      <c r="D11" s="4" t="s">
        <v>4</v>
      </c>
    </row>
    <row r="12" spans="1:4" x14ac:dyDescent="0.25">
      <c r="A12" s="2" t="s">
        <v>519</v>
      </c>
      <c r="B12" s="4">
        <v>-29</v>
      </c>
      <c r="C12" s="4" t="s">
        <v>4</v>
      </c>
      <c r="D12" s="8">
        <v>-19396</v>
      </c>
    </row>
    <row r="13" spans="1:4" x14ac:dyDescent="0.25">
      <c r="A13" s="2" t="s">
        <v>522</v>
      </c>
      <c r="B13" s="4" t="s">
        <v>4</v>
      </c>
      <c r="C13" s="8">
        <v>-4538</v>
      </c>
      <c r="D13" s="4" t="s">
        <v>4</v>
      </c>
    </row>
    <row r="14" spans="1:4" x14ac:dyDescent="0.25">
      <c r="A14" s="2" t="s">
        <v>524</v>
      </c>
      <c r="B14" s="4">
        <v>674</v>
      </c>
      <c r="C14" s="8">
        <v>5154</v>
      </c>
      <c r="D14" s="4" t="s">
        <v>4</v>
      </c>
    </row>
    <row r="15" spans="1:4" x14ac:dyDescent="0.25">
      <c r="A15" s="2" t="s">
        <v>525</v>
      </c>
      <c r="B15" s="4" t="s">
        <v>4</v>
      </c>
      <c r="C15" s="8">
        <v>11140</v>
      </c>
      <c r="D15" s="4">
        <v>18</v>
      </c>
    </row>
    <row r="16" spans="1:4" x14ac:dyDescent="0.25">
      <c r="A16" s="2" t="s">
        <v>526</v>
      </c>
      <c r="B16" s="8">
        <v>188297</v>
      </c>
      <c r="C16" s="8">
        <v>227701</v>
      </c>
      <c r="D16" s="8">
        <v>113393</v>
      </c>
    </row>
    <row r="17" spans="1:4" x14ac:dyDescent="0.25">
      <c r="A17" s="2" t="s">
        <v>1802</v>
      </c>
      <c r="B17" s="4" t="s">
        <v>4</v>
      </c>
      <c r="C17" s="4" t="s">
        <v>4</v>
      </c>
      <c r="D17" s="4" t="s">
        <v>4</v>
      </c>
    </row>
    <row r="18" spans="1:4" x14ac:dyDescent="0.25">
      <c r="A18" s="3" t="s">
        <v>1874</v>
      </c>
      <c r="B18" s="4" t="s">
        <v>4</v>
      </c>
      <c r="C18" s="4" t="s">
        <v>4</v>
      </c>
      <c r="D18" s="4" t="s">
        <v>4</v>
      </c>
    </row>
    <row r="19" spans="1:4" x14ac:dyDescent="0.25">
      <c r="A19" s="2" t="s">
        <v>499</v>
      </c>
      <c r="B19" s="8">
        <v>160091</v>
      </c>
      <c r="C19" s="8">
        <v>294642</v>
      </c>
      <c r="D19" s="8">
        <v>179387</v>
      </c>
    </row>
    <row r="20" spans="1:4" x14ac:dyDescent="0.25">
      <c r="A20" s="2" t="s">
        <v>500</v>
      </c>
      <c r="B20" s="8">
        <v>-36798</v>
      </c>
      <c r="C20" s="8">
        <v>-52449</v>
      </c>
      <c r="D20" s="8">
        <v>-65414</v>
      </c>
    </row>
    <row r="21" spans="1:4" x14ac:dyDescent="0.25">
      <c r="A21" s="2" t="s">
        <v>494</v>
      </c>
      <c r="B21" s="8">
        <v>-14957</v>
      </c>
      <c r="C21" s="8">
        <v>-10506</v>
      </c>
      <c r="D21" s="8">
        <v>-21074</v>
      </c>
    </row>
    <row r="22" spans="1:4" ht="30" x14ac:dyDescent="0.25">
      <c r="A22" s="2" t="s">
        <v>1875</v>
      </c>
      <c r="B22" s="8">
        <v>108336</v>
      </c>
      <c r="C22" s="8">
        <v>231687</v>
      </c>
      <c r="D22" s="8">
        <v>92899</v>
      </c>
    </row>
    <row r="23" spans="1:4" x14ac:dyDescent="0.25">
      <c r="A23" s="2" t="s">
        <v>1856</v>
      </c>
      <c r="B23" s="4" t="s">
        <v>4</v>
      </c>
      <c r="C23" s="4" t="s">
        <v>4</v>
      </c>
      <c r="D23" s="4" t="s">
        <v>4</v>
      </c>
    </row>
    <row r="24" spans="1:4" x14ac:dyDescent="0.25">
      <c r="A24" s="3" t="s">
        <v>1874</v>
      </c>
      <c r="B24" s="4" t="s">
        <v>4</v>
      </c>
      <c r="C24" s="4" t="s">
        <v>4</v>
      </c>
      <c r="D24" s="4" t="s">
        <v>4</v>
      </c>
    </row>
    <row r="25" spans="1:4" x14ac:dyDescent="0.25">
      <c r="A25" s="2" t="s">
        <v>499</v>
      </c>
      <c r="B25" s="4" t="s">
        <v>4</v>
      </c>
      <c r="C25" s="8">
        <v>11972</v>
      </c>
      <c r="D25" s="4" t="s">
        <v>4</v>
      </c>
    </row>
    <row r="26" spans="1:4" x14ac:dyDescent="0.25">
      <c r="A26" s="2" t="s">
        <v>500</v>
      </c>
      <c r="B26" s="4" t="s">
        <v>4</v>
      </c>
      <c r="C26" s="4">
        <v>-562</v>
      </c>
      <c r="D26" s="4">
        <v>-227</v>
      </c>
    </row>
    <row r="27" spans="1:4" ht="30" x14ac:dyDescent="0.25">
      <c r="A27" s="2" t="s">
        <v>1875</v>
      </c>
      <c r="B27" s="4" t="s">
        <v>4</v>
      </c>
      <c r="C27" s="7">
        <v>11410</v>
      </c>
      <c r="D27" s="7">
        <v>-22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6" t="s">
        <v>1</v>
      </c>
      <c r="C1" s="6"/>
      <c r="D1" s="6"/>
    </row>
    <row r="2" spans="1:4" ht="30" x14ac:dyDescent="0.25">
      <c r="A2" s="1" t="s">
        <v>17</v>
      </c>
      <c r="B2" s="1" t="s">
        <v>2</v>
      </c>
      <c r="C2" s="1" t="s">
        <v>18</v>
      </c>
      <c r="D2" s="1" t="s">
        <v>82</v>
      </c>
    </row>
    <row r="3" spans="1:4" x14ac:dyDescent="0.25">
      <c r="A3" s="3" t="s">
        <v>1877</v>
      </c>
      <c r="B3" s="4" t="s">
        <v>4</v>
      </c>
      <c r="C3" s="4" t="s">
        <v>4</v>
      </c>
      <c r="D3" s="4" t="s">
        <v>4</v>
      </c>
    </row>
    <row r="4" spans="1:4" ht="30" x14ac:dyDescent="0.25">
      <c r="A4" s="2" t="s">
        <v>531</v>
      </c>
      <c r="B4" s="7">
        <v>3185680</v>
      </c>
      <c r="C4" s="7">
        <v>3210655</v>
      </c>
      <c r="D4" s="7">
        <v>3082859</v>
      </c>
    </row>
    <row r="5" spans="1:4" x14ac:dyDescent="0.25">
      <c r="A5" s="2" t="s">
        <v>532</v>
      </c>
      <c r="B5" s="8">
        <v>367196</v>
      </c>
      <c r="C5" s="8">
        <v>367506</v>
      </c>
      <c r="D5" s="8">
        <v>357394</v>
      </c>
    </row>
    <row r="6" spans="1:4" ht="30" x14ac:dyDescent="0.25">
      <c r="A6" s="2" t="s">
        <v>533</v>
      </c>
      <c r="B6" s="8">
        <v>9735</v>
      </c>
      <c r="C6" s="8">
        <v>4624</v>
      </c>
      <c r="D6" s="4">
        <v>-606</v>
      </c>
    </row>
    <row r="7" spans="1:4" ht="30" x14ac:dyDescent="0.25">
      <c r="A7" s="2" t="s">
        <v>535</v>
      </c>
      <c r="B7" s="8">
        <v>26781</v>
      </c>
      <c r="C7" s="8">
        <v>38618</v>
      </c>
      <c r="D7" s="8">
        <v>72933</v>
      </c>
    </row>
    <row r="8" spans="1:4" x14ac:dyDescent="0.25">
      <c r="A8" s="2" t="s">
        <v>536</v>
      </c>
      <c r="B8" s="8">
        <v>1462</v>
      </c>
      <c r="C8" s="8">
        <v>2943</v>
      </c>
      <c r="D8" s="8">
        <v>19662</v>
      </c>
    </row>
    <row r="9" spans="1:4" x14ac:dyDescent="0.25">
      <c r="A9" s="2" t="s">
        <v>537</v>
      </c>
      <c r="B9" s="8">
        <v>1549</v>
      </c>
      <c r="C9" s="8">
        <v>2614</v>
      </c>
      <c r="D9" s="8">
        <v>8435</v>
      </c>
    </row>
    <row r="10" spans="1:4" x14ac:dyDescent="0.25">
      <c r="A10" s="2" t="s">
        <v>538</v>
      </c>
      <c r="B10" s="8">
        <v>27817</v>
      </c>
      <c r="C10" s="8">
        <v>31085</v>
      </c>
      <c r="D10" s="8">
        <v>1127</v>
      </c>
    </row>
    <row r="11" spans="1:4" x14ac:dyDescent="0.25">
      <c r="A11" s="2" t="s">
        <v>539</v>
      </c>
      <c r="B11" s="4">
        <v>697</v>
      </c>
      <c r="C11" s="8">
        <v>3314</v>
      </c>
      <c r="D11" s="8">
        <v>17755</v>
      </c>
    </row>
    <row r="12" spans="1:4" x14ac:dyDescent="0.25">
      <c r="A12" s="2" t="s">
        <v>31</v>
      </c>
      <c r="B12" s="4">
        <v>196</v>
      </c>
      <c r="C12" s="4">
        <v>72</v>
      </c>
      <c r="D12" s="8">
        <v>1019</v>
      </c>
    </row>
    <row r="13" spans="1:4" x14ac:dyDescent="0.25">
      <c r="A13" s="2" t="s">
        <v>26</v>
      </c>
      <c r="B13" s="8">
        <v>10461</v>
      </c>
      <c r="C13" s="8">
        <v>10177</v>
      </c>
      <c r="D13" s="8">
        <v>11005</v>
      </c>
    </row>
    <row r="14" spans="1:4" x14ac:dyDescent="0.25">
      <c r="A14" s="2" t="s">
        <v>23</v>
      </c>
      <c r="B14" s="8">
        <v>5575</v>
      </c>
      <c r="C14" s="8">
        <v>4872</v>
      </c>
      <c r="D14" s="8">
        <v>4380</v>
      </c>
    </row>
    <row r="15" spans="1:4" x14ac:dyDescent="0.25">
      <c r="A15" s="2" t="s">
        <v>540</v>
      </c>
      <c r="B15" s="8">
        <v>2915</v>
      </c>
      <c r="C15" s="8">
        <v>3043</v>
      </c>
      <c r="D15" s="8">
        <v>3162</v>
      </c>
    </row>
    <row r="16" spans="1:4" x14ac:dyDescent="0.25">
      <c r="A16" s="2" t="s">
        <v>123</v>
      </c>
      <c r="B16" s="8">
        <v>3640064</v>
      </c>
      <c r="C16" s="8">
        <v>3679523</v>
      </c>
      <c r="D16" s="8">
        <v>3579125</v>
      </c>
    </row>
    <row r="17" spans="1:4" x14ac:dyDescent="0.25">
      <c r="A17" s="2" t="s">
        <v>541</v>
      </c>
      <c r="B17" s="8">
        <v>47947</v>
      </c>
      <c r="C17" s="8">
        <v>47117</v>
      </c>
      <c r="D17" s="8">
        <v>59109</v>
      </c>
    </row>
    <row r="18" spans="1:4" x14ac:dyDescent="0.25">
      <c r="A18" s="2" t="s">
        <v>542</v>
      </c>
      <c r="B18" s="7">
        <v>3592117</v>
      </c>
      <c r="C18" s="7">
        <v>3632406</v>
      </c>
      <c r="D18" s="7">
        <v>352001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8</v>
      </c>
      <c r="B1" s="6" t="s">
        <v>2</v>
      </c>
      <c r="C1" s="6" t="s">
        <v>18</v>
      </c>
    </row>
    <row r="2" spans="1:3" ht="30" x14ac:dyDescent="0.25">
      <c r="A2" s="1" t="s">
        <v>17</v>
      </c>
      <c r="B2" s="6"/>
      <c r="C2" s="6"/>
    </row>
    <row r="3" spans="1:3" ht="30" x14ac:dyDescent="0.25">
      <c r="A3" s="3" t="s">
        <v>1879</v>
      </c>
      <c r="B3" s="4" t="s">
        <v>4</v>
      </c>
      <c r="C3" s="4" t="s">
        <v>4</v>
      </c>
    </row>
    <row r="4" spans="1:3" x14ac:dyDescent="0.25">
      <c r="A4" s="2" t="s">
        <v>546</v>
      </c>
      <c r="B4" s="7">
        <v>6200697</v>
      </c>
      <c r="C4" s="7">
        <v>6129542</v>
      </c>
    </row>
    <row r="5" spans="1:3" x14ac:dyDescent="0.25">
      <c r="A5" s="2" t="s">
        <v>547</v>
      </c>
      <c r="B5" s="4">
        <v>578</v>
      </c>
      <c r="C5" s="8">
        <v>1042</v>
      </c>
    </row>
    <row r="6" spans="1:3" x14ac:dyDescent="0.25">
      <c r="A6" s="2" t="s">
        <v>548</v>
      </c>
      <c r="B6" s="8">
        <v>-66750</v>
      </c>
      <c r="C6" s="8">
        <v>-85250</v>
      </c>
    </row>
    <row r="7" spans="1:3" x14ac:dyDescent="0.25">
      <c r="A7" s="2" t="s">
        <v>551</v>
      </c>
      <c r="B7" s="7">
        <v>6134525</v>
      </c>
      <c r="C7" s="7">
        <v>604533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0</v>
      </c>
      <c r="B1" s="6" t="s">
        <v>1</v>
      </c>
      <c r="C1" s="6"/>
      <c r="D1" s="6"/>
    </row>
    <row r="2" spans="1:4" ht="30" x14ac:dyDescent="0.25">
      <c r="A2" s="1" t="s">
        <v>17</v>
      </c>
      <c r="B2" s="1" t="s">
        <v>2</v>
      </c>
      <c r="C2" s="1" t="s">
        <v>18</v>
      </c>
      <c r="D2" s="1" t="s">
        <v>82</v>
      </c>
    </row>
    <row r="3" spans="1:4" x14ac:dyDescent="0.25">
      <c r="A3" s="3" t="s">
        <v>1881</v>
      </c>
      <c r="B3" s="4" t="s">
        <v>4</v>
      </c>
      <c r="C3" s="4" t="s">
        <v>4</v>
      </c>
      <c r="D3" s="4" t="s">
        <v>4</v>
      </c>
    </row>
    <row r="4" spans="1:4" ht="30" x14ac:dyDescent="0.25">
      <c r="A4" s="2" t="s">
        <v>556</v>
      </c>
      <c r="B4" s="7">
        <v>-13500</v>
      </c>
      <c r="C4" s="7">
        <v>40250</v>
      </c>
      <c r="D4" s="4" t="s">
        <v>4</v>
      </c>
    </row>
    <row r="5" spans="1:4" x14ac:dyDescent="0.25">
      <c r="A5" s="2" t="s">
        <v>249</v>
      </c>
      <c r="B5" s="4" t="s">
        <v>4</v>
      </c>
      <c r="C5" s="4" t="s">
        <v>4</v>
      </c>
      <c r="D5" s="4" t="s">
        <v>4</v>
      </c>
    </row>
    <row r="6" spans="1:4" x14ac:dyDescent="0.25">
      <c r="A6" s="3" t="s">
        <v>1881</v>
      </c>
      <c r="B6" s="4" t="s">
        <v>4</v>
      </c>
      <c r="C6" s="4" t="s">
        <v>4</v>
      </c>
      <c r="D6" s="4" t="s">
        <v>4</v>
      </c>
    </row>
    <row r="7" spans="1:4" x14ac:dyDescent="0.25">
      <c r="A7" s="2" t="s">
        <v>555</v>
      </c>
      <c r="B7" s="8">
        <v>85250</v>
      </c>
      <c r="C7" s="8">
        <v>75018</v>
      </c>
      <c r="D7" s="8">
        <v>107343</v>
      </c>
    </row>
    <row r="8" spans="1:4" ht="30" x14ac:dyDescent="0.25">
      <c r="A8" s="2" t="s">
        <v>556</v>
      </c>
      <c r="B8" s="8">
        <v>-18500</v>
      </c>
      <c r="C8" s="8">
        <v>10232</v>
      </c>
      <c r="D8" s="8">
        <v>-32325</v>
      </c>
    </row>
    <row r="9" spans="1:4" x14ac:dyDescent="0.25">
      <c r="A9" s="2" t="s">
        <v>559</v>
      </c>
      <c r="B9" s="7">
        <v>66750</v>
      </c>
      <c r="C9" s="7">
        <v>85250</v>
      </c>
      <c r="D9" s="7">
        <v>750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6" t="s">
        <v>1</v>
      </c>
      <c r="C1" s="6"/>
      <c r="D1" s="6"/>
    </row>
    <row r="2" spans="1:4" ht="30" x14ac:dyDescent="0.25">
      <c r="A2" s="1" t="s">
        <v>17</v>
      </c>
      <c r="B2" s="1" t="s">
        <v>2</v>
      </c>
      <c r="C2" s="1" t="s">
        <v>18</v>
      </c>
      <c r="D2" s="1" t="s">
        <v>82</v>
      </c>
    </row>
    <row r="3" spans="1:4" ht="30" x14ac:dyDescent="0.25">
      <c r="A3" s="3" t="s">
        <v>139</v>
      </c>
      <c r="B3" s="4" t="s">
        <v>4</v>
      </c>
      <c r="C3" s="4" t="s">
        <v>4</v>
      </c>
      <c r="D3" s="4" t="s">
        <v>4</v>
      </c>
    </row>
    <row r="4" spans="1:4" x14ac:dyDescent="0.25">
      <c r="A4" s="2" t="s">
        <v>109</v>
      </c>
      <c r="B4" s="7">
        <v>541186</v>
      </c>
      <c r="C4" s="7">
        <v>-42382</v>
      </c>
      <c r="D4" s="7">
        <v>50893</v>
      </c>
    </row>
    <row r="5" spans="1:4" ht="45" x14ac:dyDescent="0.25">
      <c r="A5" s="3" t="s">
        <v>140</v>
      </c>
      <c r="B5" s="4" t="s">
        <v>4</v>
      </c>
      <c r="C5" s="4" t="s">
        <v>4</v>
      </c>
      <c r="D5" s="4" t="s">
        <v>4</v>
      </c>
    </row>
    <row r="6" spans="1:4" x14ac:dyDescent="0.25">
      <c r="A6" s="2" t="s">
        <v>141</v>
      </c>
      <c r="B6" s="8">
        <v>-199546</v>
      </c>
      <c r="C6" s="8">
        <v>-229909</v>
      </c>
      <c r="D6" s="8">
        <v>-112150</v>
      </c>
    </row>
    <row r="7" spans="1:4" x14ac:dyDescent="0.25">
      <c r="A7" s="2" t="s">
        <v>142</v>
      </c>
      <c r="B7" s="8">
        <v>-226555</v>
      </c>
      <c r="C7" s="8">
        <v>-13174</v>
      </c>
      <c r="D7" s="8">
        <v>-4806</v>
      </c>
    </row>
    <row r="8" spans="1:4" ht="30" x14ac:dyDescent="0.25">
      <c r="A8" s="2" t="s">
        <v>143</v>
      </c>
      <c r="B8" s="8">
        <v>49856</v>
      </c>
      <c r="C8" s="8">
        <v>17179</v>
      </c>
      <c r="D8" s="8">
        <v>130077</v>
      </c>
    </row>
    <row r="9" spans="1:4" ht="30" x14ac:dyDescent="0.25">
      <c r="A9" s="2" t="s">
        <v>144</v>
      </c>
      <c r="B9" s="8">
        <v>3573672</v>
      </c>
      <c r="C9" s="8">
        <v>1358018</v>
      </c>
      <c r="D9" s="8">
        <v>398135</v>
      </c>
    </row>
    <row r="10" spans="1:4" x14ac:dyDescent="0.25">
      <c r="A10" s="2" t="s">
        <v>145</v>
      </c>
      <c r="B10" s="8">
        <v>160438</v>
      </c>
      <c r="C10" s="8">
        <v>-324977</v>
      </c>
      <c r="D10" s="8">
        <v>5441</v>
      </c>
    </row>
    <row r="11" spans="1:4" x14ac:dyDescent="0.25">
      <c r="A11" s="2" t="s">
        <v>146</v>
      </c>
      <c r="B11" s="8">
        <v>-136807</v>
      </c>
      <c r="C11" s="8">
        <v>-120090</v>
      </c>
      <c r="D11" s="8">
        <v>-103906</v>
      </c>
    </row>
    <row r="12" spans="1:4" ht="30" x14ac:dyDescent="0.25">
      <c r="A12" s="2" t="s">
        <v>147</v>
      </c>
      <c r="B12" s="8">
        <v>1731843</v>
      </c>
      <c r="C12" s="8">
        <v>1430161</v>
      </c>
      <c r="D12" s="8">
        <v>1727538</v>
      </c>
    </row>
    <row r="13" spans="1:4" x14ac:dyDescent="0.25">
      <c r="A13" s="2" t="s">
        <v>148</v>
      </c>
      <c r="B13" s="8">
        <v>-10259</v>
      </c>
      <c r="C13" s="8">
        <v>-56380</v>
      </c>
      <c r="D13" s="8">
        <v>-20739</v>
      </c>
    </row>
    <row r="14" spans="1:4" x14ac:dyDescent="0.25">
      <c r="A14" s="3" t="s">
        <v>149</v>
      </c>
      <c r="B14" s="4" t="s">
        <v>4</v>
      </c>
      <c r="C14" s="4" t="s">
        <v>4</v>
      </c>
      <c r="D14" s="4" t="s">
        <v>4</v>
      </c>
    </row>
    <row r="15" spans="1:4" x14ac:dyDescent="0.25">
      <c r="A15" s="2" t="s">
        <v>34</v>
      </c>
      <c r="B15" s="8">
        <v>-63627</v>
      </c>
      <c r="C15" s="8">
        <v>-15178</v>
      </c>
      <c r="D15" s="8">
        <v>-62190</v>
      </c>
    </row>
    <row r="16" spans="1:4" x14ac:dyDescent="0.25">
      <c r="A16" s="2" t="s">
        <v>150</v>
      </c>
      <c r="B16" s="8">
        <v>16560</v>
      </c>
      <c r="C16" s="8">
        <v>-88379</v>
      </c>
      <c r="D16" s="8">
        <v>71186</v>
      </c>
    </row>
    <row r="17" spans="1:4" ht="30" x14ac:dyDescent="0.25">
      <c r="A17" s="2" t="s">
        <v>36</v>
      </c>
      <c r="B17" s="8">
        <v>-25485</v>
      </c>
      <c r="C17" s="8">
        <v>-25443</v>
      </c>
      <c r="D17" s="8">
        <v>-72657</v>
      </c>
    </row>
    <row r="18" spans="1:4" x14ac:dyDescent="0.25">
      <c r="A18" s="2" t="s">
        <v>37</v>
      </c>
      <c r="B18" s="8">
        <v>206699</v>
      </c>
      <c r="C18" s="8">
        <v>684350</v>
      </c>
      <c r="D18" s="8">
        <v>-735151</v>
      </c>
    </row>
    <row r="19" spans="1:4" x14ac:dyDescent="0.25">
      <c r="A19" s="2" t="s">
        <v>151</v>
      </c>
      <c r="B19" s="8">
        <v>-764875</v>
      </c>
      <c r="C19" s="8">
        <v>112768</v>
      </c>
      <c r="D19" s="8">
        <v>1444265</v>
      </c>
    </row>
    <row r="20" spans="1:4" x14ac:dyDescent="0.25">
      <c r="A20" s="2" t="s">
        <v>44</v>
      </c>
      <c r="B20" s="8">
        <v>57377</v>
      </c>
      <c r="C20" s="8">
        <v>64723</v>
      </c>
      <c r="D20" s="8">
        <v>41010</v>
      </c>
    </row>
    <row r="21" spans="1:4" x14ac:dyDescent="0.25">
      <c r="A21" s="2" t="s">
        <v>46</v>
      </c>
      <c r="B21" s="8">
        <v>85602</v>
      </c>
      <c r="C21" s="8">
        <v>-5413</v>
      </c>
      <c r="D21" s="8">
        <v>-44466</v>
      </c>
    </row>
    <row r="22" spans="1:4" x14ac:dyDescent="0.25">
      <c r="A22" s="2" t="s">
        <v>45</v>
      </c>
      <c r="B22" s="8">
        <v>9639</v>
      </c>
      <c r="C22" s="8">
        <v>-5730</v>
      </c>
      <c r="D22" s="4">
        <v>-75</v>
      </c>
    </row>
    <row r="23" spans="1:4" x14ac:dyDescent="0.25">
      <c r="A23" s="2" t="s">
        <v>152</v>
      </c>
      <c r="B23" s="8">
        <v>105279</v>
      </c>
      <c r="C23" s="8">
        <v>-34519</v>
      </c>
      <c r="D23" s="8">
        <v>-1299919</v>
      </c>
    </row>
    <row r="24" spans="1:4" x14ac:dyDescent="0.25">
      <c r="A24" s="2" t="s">
        <v>153</v>
      </c>
      <c r="B24" s="8">
        <v>-3109</v>
      </c>
      <c r="C24" s="4">
        <v>80</v>
      </c>
      <c r="D24" s="4">
        <v>-588</v>
      </c>
    </row>
    <row r="25" spans="1:4" x14ac:dyDescent="0.25">
      <c r="A25" s="2" t="s">
        <v>154</v>
      </c>
      <c r="B25" s="8">
        <v>4566702</v>
      </c>
      <c r="C25" s="8">
        <v>2748087</v>
      </c>
      <c r="D25" s="8">
        <v>1361005</v>
      </c>
    </row>
    <row r="26" spans="1:4" ht="30" x14ac:dyDescent="0.25">
      <c r="A26" s="2" t="s">
        <v>155</v>
      </c>
      <c r="B26" s="8">
        <v>5107888</v>
      </c>
      <c r="C26" s="8">
        <v>2705705</v>
      </c>
      <c r="D26" s="8">
        <v>1411898</v>
      </c>
    </row>
    <row r="27" spans="1:4" x14ac:dyDescent="0.25">
      <c r="A27" s="3" t="s">
        <v>156</v>
      </c>
      <c r="B27" s="4" t="s">
        <v>4</v>
      </c>
      <c r="C27" s="4" t="s">
        <v>4</v>
      </c>
      <c r="D27" s="4" t="s">
        <v>4</v>
      </c>
    </row>
    <row r="28" spans="1:4" ht="30" x14ac:dyDescent="0.25">
      <c r="A28" s="2" t="s">
        <v>157</v>
      </c>
      <c r="B28" s="8">
        <v>-9190492</v>
      </c>
      <c r="C28" s="8">
        <v>-7832093</v>
      </c>
      <c r="D28" s="8">
        <v>-10131213</v>
      </c>
    </row>
    <row r="29" spans="1:4" ht="30" x14ac:dyDescent="0.25">
      <c r="A29" s="2" t="s">
        <v>158</v>
      </c>
      <c r="B29" s="8">
        <v>-163512</v>
      </c>
      <c r="C29" s="8">
        <v>-337225</v>
      </c>
      <c r="D29" s="4">
        <v>-68</v>
      </c>
    </row>
    <row r="30" spans="1:4" x14ac:dyDescent="0.25">
      <c r="A30" s="2" t="s">
        <v>159</v>
      </c>
      <c r="B30" s="4" t="s">
        <v>4</v>
      </c>
      <c r="C30" s="4">
        <v>-228</v>
      </c>
      <c r="D30" s="8">
        <v>-4350</v>
      </c>
    </row>
    <row r="31" spans="1:4" ht="30" x14ac:dyDescent="0.25">
      <c r="A31" s="2" t="s">
        <v>160</v>
      </c>
      <c r="B31" s="8">
        <v>-559154</v>
      </c>
      <c r="C31" s="8">
        <v>-592716</v>
      </c>
      <c r="D31" s="8">
        <v>-955786</v>
      </c>
    </row>
    <row r="32" spans="1:4" ht="30" x14ac:dyDescent="0.25">
      <c r="A32" s="2" t="s">
        <v>161</v>
      </c>
      <c r="B32" s="8">
        <v>5831084</v>
      </c>
      <c r="C32" s="8">
        <v>7087767</v>
      </c>
      <c r="D32" s="8">
        <v>5765352</v>
      </c>
    </row>
    <row r="33" spans="1:4" x14ac:dyDescent="0.25">
      <c r="A33" s="2" t="s">
        <v>162</v>
      </c>
      <c r="B33" s="8">
        <v>724008</v>
      </c>
      <c r="C33" s="8">
        <v>472067</v>
      </c>
      <c r="D33" s="8">
        <v>464602</v>
      </c>
    </row>
    <row r="34" spans="1:4" ht="30" x14ac:dyDescent="0.25">
      <c r="A34" s="2" t="s">
        <v>163</v>
      </c>
      <c r="B34" s="8">
        <v>134400</v>
      </c>
      <c r="C34" s="8">
        <v>348635</v>
      </c>
      <c r="D34" s="8">
        <v>4884</v>
      </c>
    </row>
    <row r="35" spans="1:4" x14ac:dyDescent="0.25">
      <c r="A35" s="2" t="s">
        <v>164</v>
      </c>
      <c r="B35" s="8">
        <v>85471</v>
      </c>
      <c r="C35" s="8">
        <v>318150</v>
      </c>
      <c r="D35" s="8">
        <v>635174</v>
      </c>
    </row>
    <row r="36" spans="1:4" x14ac:dyDescent="0.25">
      <c r="A36" s="2" t="s">
        <v>165</v>
      </c>
      <c r="B36" s="8">
        <v>15471</v>
      </c>
      <c r="C36" s="4" t="s">
        <v>4</v>
      </c>
      <c r="D36" s="8">
        <v>316183</v>
      </c>
    </row>
    <row r="37" spans="1:4" x14ac:dyDescent="0.25">
      <c r="A37" s="2" t="s">
        <v>166</v>
      </c>
      <c r="B37" s="8">
        <v>970364</v>
      </c>
      <c r="C37" s="8">
        <v>-688770</v>
      </c>
      <c r="D37" s="8">
        <v>1531308</v>
      </c>
    </row>
    <row r="38" spans="1:4" ht="30" x14ac:dyDescent="0.25">
      <c r="A38" s="2" t="s">
        <v>167</v>
      </c>
      <c r="B38" s="8">
        <v>493391</v>
      </c>
      <c r="C38" s="8">
        <v>463591</v>
      </c>
      <c r="D38" s="8">
        <v>319904</v>
      </c>
    </row>
    <row r="39" spans="1:4" x14ac:dyDescent="0.25">
      <c r="A39" s="2" t="s">
        <v>168</v>
      </c>
      <c r="B39" s="8">
        <v>-2045</v>
      </c>
      <c r="C39" s="4">
        <v>350</v>
      </c>
      <c r="D39" s="8">
        <v>72185</v>
      </c>
    </row>
    <row r="40" spans="1:4" ht="30" x14ac:dyDescent="0.25">
      <c r="A40" s="2" t="s">
        <v>169</v>
      </c>
      <c r="B40" s="8">
        <v>-2831</v>
      </c>
      <c r="C40" s="8">
        <v>-4016</v>
      </c>
      <c r="D40" s="8">
        <v>-2737</v>
      </c>
    </row>
    <row r="41" spans="1:4" ht="30" x14ac:dyDescent="0.25">
      <c r="A41" s="2" t="s">
        <v>170</v>
      </c>
      <c r="B41" s="8">
        <v>-1478</v>
      </c>
      <c r="C41" s="8">
        <v>-1219</v>
      </c>
      <c r="D41" s="8">
        <v>-1754</v>
      </c>
    </row>
    <row r="42" spans="1:4" x14ac:dyDescent="0.25">
      <c r="A42" s="2" t="s">
        <v>171</v>
      </c>
      <c r="B42" s="8">
        <v>-1162445</v>
      </c>
      <c r="C42" s="8">
        <v>27293</v>
      </c>
      <c r="D42" s="8">
        <v>25932</v>
      </c>
    </row>
    <row r="43" spans="1:4" x14ac:dyDescent="0.25">
      <c r="A43" s="2" t="s">
        <v>172</v>
      </c>
      <c r="B43" s="8">
        <v>-217382</v>
      </c>
      <c r="C43" s="8">
        <v>-431167</v>
      </c>
      <c r="D43" s="8">
        <v>-404109</v>
      </c>
    </row>
    <row r="44" spans="1:4" x14ac:dyDescent="0.25">
      <c r="A44" s="2" t="s">
        <v>153</v>
      </c>
      <c r="B44" s="4">
        <v>236</v>
      </c>
      <c r="C44" s="8">
        <v>-6838</v>
      </c>
      <c r="D44" s="8">
        <v>4023</v>
      </c>
    </row>
    <row r="45" spans="1:4" x14ac:dyDescent="0.25">
      <c r="A45" s="2" t="s">
        <v>173</v>
      </c>
      <c r="B45" s="8">
        <v>-3044914</v>
      </c>
      <c r="C45" s="8">
        <v>-1176419</v>
      </c>
      <c r="D45" s="8">
        <v>-2360470</v>
      </c>
    </row>
    <row r="46" spans="1:4" ht="30" x14ac:dyDescent="0.25">
      <c r="A46" s="3" t="s">
        <v>174</v>
      </c>
      <c r="B46" s="4" t="s">
        <v>4</v>
      </c>
      <c r="C46" s="4" t="s">
        <v>4</v>
      </c>
      <c r="D46" s="4" t="s">
        <v>4</v>
      </c>
    </row>
    <row r="47" spans="1:4" ht="30" x14ac:dyDescent="0.25">
      <c r="A47" s="2" t="s">
        <v>175</v>
      </c>
      <c r="B47" s="8">
        <v>7014576</v>
      </c>
      <c r="C47" s="8">
        <v>5817341</v>
      </c>
      <c r="D47" s="8">
        <v>6812260</v>
      </c>
    </row>
    <row r="48" spans="1:4" ht="30" x14ac:dyDescent="0.25">
      <c r="A48" s="2" t="s">
        <v>176</v>
      </c>
      <c r="B48" s="8">
        <v>-6438692</v>
      </c>
      <c r="C48" s="8">
        <v>-6826518</v>
      </c>
      <c r="D48" s="8">
        <v>-5644985</v>
      </c>
    </row>
    <row r="49" spans="1:4" ht="30" x14ac:dyDescent="0.25">
      <c r="A49" s="2" t="s">
        <v>177</v>
      </c>
      <c r="B49" s="8">
        <v>-1094927</v>
      </c>
      <c r="C49" s="8">
        <v>-1495577</v>
      </c>
      <c r="D49" s="8">
        <v>293032</v>
      </c>
    </row>
    <row r="50" spans="1:4" ht="30" x14ac:dyDescent="0.25">
      <c r="A50" s="2" t="s">
        <v>178</v>
      </c>
      <c r="B50" s="8">
        <v>-23062</v>
      </c>
      <c r="C50" s="8">
        <v>42887</v>
      </c>
      <c r="D50" s="8">
        <v>24762</v>
      </c>
    </row>
    <row r="51" spans="1:4" x14ac:dyDescent="0.25">
      <c r="A51" s="2" t="s">
        <v>179</v>
      </c>
      <c r="B51" s="8">
        <v>-650000</v>
      </c>
      <c r="C51" s="8">
        <v>-150000</v>
      </c>
      <c r="D51" s="4" t="s">
        <v>4</v>
      </c>
    </row>
    <row r="52" spans="1:4" ht="30" x14ac:dyDescent="0.25">
      <c r="A52" s="2" t="s">
        <v>180</v>
      </c>
      <c r="B52" s="4" t="s">
        <v>4</v>
      </c>
      <c r="C52" s="8">
        <v>4963</v>
      </c>
      <c r="D52" s="8">
        <v>53976</v>
      </c>
    </row>
    <row r="53" spans="1:4" x14ac:dyDescent="0.25">
      <c r="A53" s="2" t="s">
        <v>181</v>
      </c>
      <c r="B53" s="8">
        <v>-6648</v>
      </c>
      <c r="C53" s="8">
        <v>-6293</v>
      </c>
      <c r="D53" s="8">
        <v>-5955</v>
      </c>
    </row>
    <row r="54" spans="1:4" ht="30" x14ac:dyDescent="0.25">
      <c r="A54" s="2" t="s">
        <v>182</v>
      </c>
      <c r="B54" s="8">
        <v>-1198753</v>
      </c>
      <c r="C54" s="8">
        <v>-2613197</v>
      </c>
      <c r="D54" s="8">
        <v>1533090</v>
      </c>
    </row>
    <row r="55" spans="1:4" ht="30" x14ac:dyDescent="0.25">
      <c r="A55" s="2" t="s">
        <v>183</v>
      </c>
      <c r="B55" s="8">
        <v>864221</v>
      </c>
      <c r="C55" s="8">
        <v>-1083911</v>
      </c>
      <c r="D55" s="8">
        <v>584518</v>
      </c>
    </row>
    <row r="56" spans="1:4" ht="30" x14ac:dyDescent="0.25">
      <c r="A56" s="2" t="s">
        <v>184</v>
      </c>
      <c r="B56" s="8">
        <v>2080173</v>
      </c>
      <c r="C56" s="8">
        <v>3164084</v>
      </c>
      <c r="D56" s="8">
        <v>2579566</v>
      </c>
    </row>
    <row r="57" spans="1:4" ht="30" x14ac:dyDescent="0.25">
      <c r="A57" s="2" t="s">
        <v>185</v>
      </c>
      <c r="B57" s="7">
        <v>2944394</v>
      </c>
      <c r="C57" s="7">
        <v>2080173</v>
      </c>
      <c r="D57" s="7">
        <v>31640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6" t="s">
        <v>1</v>
      </c>
      <c r="C1" s="6"/>
      <c r="D1" s="1"/>
    </row>
    <row r="2" spans="1:4" ht="30" x14ac:dyDescent="0.25">
      <c r="A2" s="1" t="s">
        <v>17</v>
      </c>
      <c r="B2" s="1" t="s">
        <v>2</v>
      </c>
      <c r="C2" s="1" t="s">
        <v>18</v>
      </c>
      <c r="D2" s="1" t="s">
        <v>82</v>
      </c>
    </row>
    <row r="3" spans="1:4" ht="30" x14ac:dyDescent="0.25">
      <c r="A3" s="3" t="s">
        <v>1883</v>
      </c>
      <c r="B3" s="4" t="s">
        <v>4</v>
      </c>
      <c r="C3" s="4" t="s">
        <v>4</v>
      </c>
      <c r="D3" s="4" t="s">
        <v>4</v>
      </c>
    </row>
    <row r="4" spans="1:4" ht="30" x14ac:dyDescent="0.25">
      <c r="A4" s="2" t="s">
        <v>1884</v>
      </c>
      <c r="B4" s="150">
        <v>1</v>
      </c>
      <c r="C4" s="150">
        <v>1</v>
      </c>
      <c r="D4" s="4" t="s">
        <v>4</v>
      </c>
    </row>
    <row r="5" spans="1:4" ht="30" x14ac:dyDescent="0.25">
      <c r="A5" s="2" t="s">
        <v>1885</v>
      </c>
      <c r="B5" s="7">
        <v>697</v>
      </c>
      <c r="C5" s="4" t="s">
        <v>4</v>
      </c>
      <c r="D5" s="4" t="s">
        <v>4</v>
      </c>
    </row>
    <row r="6" spans="1:4" x14ac:dyDescent="0.25">
      <c r="A6" s="2" t="s">
        <v>1886</v>
      </c>
      <c r="B6" s="4">
        <v>0</v>
      </c>
      <c r="C6" s="4">
        <v>0</v>
      </c>
      <c r="D6" s="8">
        <v>140471</v>
      </c>
    </row>
    <row r="7" spans="1:4" x14ac:dyDescent="0.25">
      <c r="A7" s="2" t="s">
        <v>1887</v>
      </c>
      <c r="B7" s="4" t="s">
        <v>4</v>
      </c>
      <c r="C7" s="4" t="s">
        <v>4</v>
      </c>
      <c r="D7" s="4" t="s">
        <v>4</v>
      </c>
    </row>
    <row r="8" spans="1:4" ht="30" x14ac:dyDescent="0.25">
      <c r="A8" s="3" t="s">
        <v>1883</v>
      </c>
      <c r="B8" s="4" t="s">
        <v>4</v>
      </c>
      <c r="C8" s="4" t="s">
        <v>4</v>
      </c>
      <c r="D8" s="4" t="s">
        <v>4</v>
      </c>
    </row>
    <row r="9" spans="1:4" x14ac:dyDescent="0.25">
      <c r="A9" s="2" t="s">
        <v>1888</v>
      </c>
      <c r="B9" s="8">
        <v>193249</v>
      </c>
      <c r="C9" s="8">
        <v>183889</v>
      </c>
      <c r="D9" s="4" t="s">
        <v>4</v>
      </c>
    </row>
    <row r="10" spans="1:4" x14ac:dyDescent="0.25">
      <c r="A10" s="2" t="s">
        <v>1889</v>
      </c>
      <c r="B10" s="8">
        <v>15018</v>
      </c>
      <c r="C10" s="8">
        <v>12753</v>
      </c>
      <c r="D10" s="4" t="s">
        <v>4</v>
      </c>
    </row>
    <row r="11" spans="1:4" x14ac:dyDescent="0.25">
      <c r="A11" s="2" t="s">
        <v>1890</v>
      </c>
      <c r="B11" s="4" t="s">
        <v>4</v>
      </c>
      <c r="C11" s="4" t="s">
        <v>4</v>
      </c>
      <c r="D11" s="4" t="s">
        <v>4</v>
      </c>
    </row>
    <row r="12" spans="1:4" ht="30" x14ac:dyDescent="0.25">
      <c r="A12" s="3" t="s">
        <v>1883</v>
      </c>
      <c r="B12" s="4" t="s">
        <v>4</v>
      </c>
      <c r="C12" s="4" t="s">
        <v>4</v>
      </c>
      <c r="D12" s="4" t="s">
        <v>4</v>
      </c>
    </row>
    <row r="13" spans="1:4" x14ac:dyDescent="0.25">
      <c r="A13" s="2" t="s">
        <v>1891</v>
      </c>
      <c r="B13" s="7">
        <v>826227</v>
      </c>
      <c r="C13" s="7">
        <v>412078</v>
      </c>
      <c r="D13" s="4"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6" t="s">
        <v>1</v>
      </c>
      <c r="C1" s="6"/>
      <c r="D1" s="6"/>
    </row>
    <row r="2" spans="1:4" ht="30" x14ac:dyDescent="0.25">
      <c r="A2" s="1" t="s">
        <v>17</v>
      </c>
      <c r="B2" s="1" t="s">
        <v>2</v>
      </c>
      <c r="C2" s="1" t="s">
        <v>18</v>
      </c>
      <c r="D2" s="1" t="s">
        <v>82</v>
      </c>
    </row>
    <row r="3" spans="1:4" x14ac:dyDescent="0.25">
      <c r="A3" s="2" t="s">
        <v>1893</v>
      </c>
      <c r="B3" s="4" t="s">
        <v>4</v>
      </c>
      <c r="C3" s="4" t="s">
        <v>4</v>
      </c>
      <c r="D3" s="4" t="s">
        <v>4</v>
      </c>
    </row>
    <row r="4" spans="1:4" ht="30" x14ac:dyDescent="0.25">
      <c r="A4" s="3" t="s">
        <v>1894</v>
      </c>
      <c r="B4" s="4" t="s">
        <v>4</v>
      </c>
      <c r="C4" s="4" t="s">
        <v>4</v>
      </c>
      <c r="D4" s="4" t="s">
        <v>4</v>
      </c>
    </row>
    <row r="5" spans="1:4" ht="60" x14ac:dyDescent="0.25">
      <c r="A5" s="2" t="s">
        <v>1895</v>
      </c>
      <c r="B5" s="7">
        <v>-443</v>
      </c>
      <c r="C5" s="7">
        <v>-1763</v>
      </c>
      <c r="D5" s="7">
        <v>-1214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6</v>
      </c>
      <c r="B1" s="6" t="s">
        <v>1</v>
      </c>
      <c r="C1" s="6"/>
      <c r="D1" s="6"/>
    </row>
    <row r="2" spans="1:4" ht="30" x14ac:dyDescent="0.25">
      <c r="A2" s="1" t="s">
        <v>17</v>
      </c>
      <c r="B2" s="1" t="s">
        <v>2</v>
      </c>
      <c r="C2" s="1" t="s">
        <v>18</v>
      </c>
      <c r="D2" s="1" t="s">
        <v>82</v>
      </c>
    </row>
    <row r="3" spans="1:4" x14ac:dyDescent="0.25">
      <c r="A3" s="2" t="s">
        <v>1893</v>
      </c>
      <c r="B3" s="4" t="s">
        <v>4</v>
      </c>
      <c r="C3" s="4" t="s">
        <v>4</v>
      </c>
      <c r="D3" s="4" t="s">
        <v>4</v>
      </c>
    </row>
    <row r="4" spans="1:4" ht="30" x14ac:dyDescent="0.25">
      <c r="A4" s="3" t="s">
        <v>1894</v>
      </c>
      <c r="B4" s="4" t="s">
        <v>4</v>
      </c>
      <c r="C4" s="4" t="s">
        <v>4</v>
      </c>
      <c r="D4" s="4" t="s">
        <v>4</v>
      </c>
    </row>
    <row r="5" spans="1:4" ht="30" x14ac:dyDescent="0.25">
      <c r="A5" s="2" t="s">
        <v>1897</v>
      </c>
      <c r="B5" s="7">
        <v>-238</v>
      </c>
      <c r="C5" s="7">
        <v>-950</v>
      </c>
      <c r="D5" s="7">
        <v>-654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8</v>
      </c>
      <c r="B1" s="6" t="s">
        <v>2</v>
      </c>
      <c r="C1" s="6" t="s">
        <v>18</v>
      </c>
    </row>
    <row r="2" spans="1:3" ht="30" x14ac:dyDescent="0.25">
      <c r="A2" s="1" t="s">
        <v>17</v>
      </c>
      <c r="B2" s="6"/>
      <c r="C2" s="6"/>
    </row>
    <row r="3" spans="1:3" x14ac:dyDescent="0.25">
      <c r="A3" s="3" t="s">
        <v>1899</v>
      </c>
      <c r="B3" s="4" t="s">
        <v>4</v>
      </c>
      <c r="C3" s="4" t="s">
        <v>4</v>
      </c>
    </row>
    <row r="4" spans="1:3" x14ac:dyDescent="0.25">
      <c r="A4" s="2" t="s">
        <v>1900</v>
      </c>
      <c r="B4" s="7">
        <v>831707</v>
      </c>
      <c r="C4" s="7">
        <v>490149</v>
      </c>
    </row>
    <row r="5" spans="1:3" x14ac:dyDescent="0.25">
      <c r="A5" s="2" t="s">
        <v>1901</v>
      </c>
      <c r="B5" s="8">
        <v>1391989</v>
      </c>
      <c r="C5" s="8">
        <v>279825</v>
      </c>
    </row>
    <row r="6" spans="1:3" x14ac:dyDescent="0.25">
      <c r="A6" s="2" t="s">
        <v>1902</v>
      </c>
      <c r="B6" s="4" t="s">
        <v>4</v>
      </c>
      <c r="C6" s="4" t="s">
        <v>4</v>
      </c>
    </row>
    <row r="7" spans="1:3" x14ac:dyDescent="0.25">
      <c r="A7" s="3" t="s">
        <v>1899</v>
      </c>
      <c r="B7" s="4" t="s">
        <v>4</v>
      </c>
      <c r="C7" s="4" t="s">
        <v>4</v>
      </c>
    </row>
    <row r="8" spans="1:3" x14ac:dyDescent="0.25">
      <c r="A8" s="2" t="s">
        <v>1900</v>
      </c>
      <c r="B8" s="8">
        <v>397427</v>
      </c>
      <c r="C8" s="8">
        <v>360834</v>
      </c>
    </row>
    <row r="9" spans="1:3" x14ac:dyDescent="0.25">
      <c r="A9" s="2" t="s">
        <v>1903</v>
      </c>
      <c r="B9" s="8">
        <v>603043</v>
      </c>
      <c r="C9" s="8">
        <v>288296</v>
      </c>
    </row>
    <row r="10" spans="1:3" x14ac:dyDescent="0.25">
      <c r="A10" s="2" t="s">
        <v>1904</v>
      </c>
      <c r="B10" s="8">
        <v>29396102</v>
      </c>
      <c r="C10" s="8">
        <v>19359512</v>
      </c>
    </row>
    <row r="11" spans="1:3" x14ac:dyDescent="0.25">
      <c r="A11" s="2" t="s">
        <v>1901</v>
      </c>
      <c r="B11" s="8">
        <v>305781</v>
      </c>
      <c r="C11" s="8">
        <v>126873</v>
      </c>
    </row>
    <row r="12" spans="1:3" x14ac:dyDescent="0.25">
      <c r="A12" s="2" t="s">
        <v>1905</v>
      </c>
      <c r="B12" s="8">
        <v>415813</v>
      </c>
      <c r="C12" s="8">
        <v>78060</v>
      </c>
    </row>
    <row r="13" spans="1:3" x14ac:dyDescent="0.25">
      <c r="A13" s="2" t="s">
        <v>1906</v>
      </c>
      <c r="B13" s="7">
        <v>25178432</v>
      </c>
      <c r="C13" s="7">
        <v>1396997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07</v>
      </c>
      <c r="B1" s="6" t="s">
        <v>2</v>
      </c>
      <c r="C1" s="6" t="s">
        <v>18</v>
      </c>
    </row>
    <row r="2" spans="1:3" ht="30" x14ac:dyDescent="0.25">
      <c r="A2" s="1" t="s">
        <v>17</v>
      </c>
      <c r="B2" s="6"/>
      <c r="C2" s="6"/>
    </row>
    <row r="3" spans="1:3" x14ac:dyDescent="0.25">
      <c r="A3" s="3" t="s">
        <v>1899</v>
      </c>
      <c r="B3" s="4" t="s">
        <v>4</v>
      </c>
      <c r="C3" s="4" t="s">
        <v>4</v>
      </c>
    </row>
    <row r="4" spans="1:3" x14ac:dyDescent="0.25">
      <c r="A4" s="2" t="s">
        <v>1908</v>
      </c>
      <c r="B4" s="7">
        <v>-12470124</v>
      </c>
      <c r="C4" s="7">
        <v>-10751238</v>
      </c>
    </row>
    <row r="5" spans="1:3" x14ac:dyDescent="0.25">
      <c r="A5" s="2" t="s">
        <v>1909</v>
      </c>
      <c r="B5" s="4" t="s">
        <v>4</v>
      </c>
      <c r="C5" s="4" t="s">
        <v>4</v>
      </c>
    </row>
    <row r="6" spans="1:3" x14ac:dyDescent="0.25">
      <c r="A6" s="3" t="s">
        <v>1899</v>
      </c>
      <c r="B6" s="4" t="s">
        <v>4</v>
      </c>
      <c r="C6" s="4" t="s">
        <v>4</v>
      </c>
    </row>
    <row r="7" spans="1:3" x14ac:dyDescent="0.25">
      <c r="A7" s="2" t="s">
        <v>1908</v>
      </c>
      <c r="B7" s="8">
        <v>831707</v>
      </c>
      <c r="C7" s="8">
        <v>490149</v>
      </c>
    </row>
    <row r="8" spans="1:3" ht="30" x14ac:dyDescent="0.25">
      <c r="A8" s="2" t="s">
        <v>43</v>
      </c>
      <c r="B8" s="4" t="s">
        <v>4</v>
      </c>
      <c r="C8" s="4" t="s">
        <v>4</v>
      </c>
    </row>
    <row r="9" spans="1:3" x14ac:dyDescent="0.25">
      <c r="A9" s="3" t="s">
        <v>1899</v>
      </c>
      <c r="B9" s="4" t="s">
        <v>4</v>
      </c>
      <c r="C9" s="4" t="s">
        <v>4</v>
      </c>
    </row>
    <row r="10" spans="1:3" x14ac:dyDescent="0.25">
      <c r="A10" s="2" t="s">
        <v>1908</v>
      </c>
      <c r="B10" s="8">
        <v>-11909842</v>
      </c>
      <c r="C10" s="8">
        <v>-10961562</v>
      </c>
    </row>
    <row r="11" spans="1:3" x14ac:dyDescent="0.25">
      <c r="A11" s="2" t="s">
        <v>48</v>
      </c>
      <c r="B11" s="4" t="s">
        <v>4</v>
      </c>
      <c r="C11" s="4" t="s">
        <v>4</v>
      </c>
    </row>
    <row r="12" spans="1:3" x14ac:dyDescent="0.25">
      <c r="A12" s="3" t="s">
        <v>1899</v>
      </c>
      <c r="B12" s="4" t="s">
        <v>4</v>
      </c>
      <c r="C12" s="4" t="s">
        <v>4</v>
      </c>
    </row>
    <row r="13" spans="1:3" x14ac:dyDescent="0.25">
      <c r="A13" s="2" t="s">
        <v>1908</v>
      </c>
      <c r="B13" s="8">
        <v>-1391989</v>
      </c>
      <c r="C13" s="8">
        <v>-279825</v>
      </c>
    </row>
    <row r="14" spans="1:3" ht="30" x14ac:dyDescent="0.25">
      <c r="A14" s="2" t="s">
        <v>1910</v>
      </c>
      <c r="B14" s="4" t="s">
        <v>4</v>
      </c>
      <c r="C14" s="4" t="s">
        <v>4</v>
      </c>
    </row>
    <row r="15" spans="1:3" x14ac:dyDescent="0.25">
      <c r="A15" s="3" t="s">
        <v>1899</v>
      </c>
      <c r="B15" s="4" t="s">
        <v>4</v>
      </c>
      <c r="C15" s="4" t="s">
        <v>4</v>
      </c>
    </row>
    <row r="16" spans="1:3" x14ac:dyDescent="0.25">
      <c r="A16" s="2" t="s">
        <v>1908</v>
      </c>
      <c r="B16" s="8">
        <v>1570</v>
      </c>
      <c r="C16" s="8">
        <v>2251</v>
      </c>
    </row>
    <row r="17" spans="1:3" ht="30" x14ac:dyDescent="0.25">
      <c r="A17" s="2" t="s">
        <v>1911</v>
      </c>
      <c r="B17" s="4" t="s">
        <v>4</v>
      </c>
      <c r="C17" s="4" t="s">
        <v>4</v>
      </c>
    </row>
    <row r="18" spans="1:3" x14ac:dyDescent="0.25">
      <c r="A18" s="3" t="s">
        <v>1899</v>
      </c>
      <c r="B18" s="4" t="s">
        <v>4</v>
      </c>
      <c r="C18" s="4" t="s">
        <v>4</v>
      </c>
    </row>
    <row r="19" spans="1:3" x14ac:dyDescent="0.25">
      <c r="A19" s="2" t="s">
        <v>1908</v>
      </c>
      <c r="B19" s="8">
        <v>1570</v>
      </c>
      <c r="C19" s="8">
        <v>2251</v>
      </c>
    </row>
    <row r="20" spans="1:3" ht="30" x14ac:dyDescent="0.25">
      <c r="A20" s="2" t="s">
        <v>1912</v>
      </c>
      <c r="B20" s="4" t="s">
        <v>4</v>
      </c>
      <c r="C20" s="4" t="s">
        <v>4</v>
      </c>
    </row>
    <row r="21" spans="1:3" x14ac:dyDescent="0.25">
      <c r="A21" s="3" t="s">
        <v>1899</v>
      </c>
      <c r="B21" s="4" t="s">
        <v>4</v>
      </c>
      <c r="C21" s="4" t="s">
        <v>4</v>
      </c>
    </row>
    <row r="22" spans="1:3" x14ac:dyDescent="0.25">
      <c r="A22" s="2" t="s">
        <v>1908</v>
      </c>
      <c r="B22" s="8">
        <v>-12471694</v>
      </c>
      <c r="C22" s="8">
        <v>-10753489</v>
      </c>
    </row>
    <row r="23" spans="1:3" ht="30" x14ac:dyDescent="0.25">
      <c r="A23" s="2" t="s">
        <v>1913</v>
      </c>
      <c r="B23" s="4" t="s">
        <v>4</v>
      </c>
      <c r="C23" s="4" t="s">
        <v>4</v>
      </c>
    </row>
    <row r="24" spans="1:3" x14ac:dyDescent="0.25">
      <c r="A24" s="3" t="s">
        <v>1899</v>
      </c>
      <c r="B24" s="4" t="s">
        <v>4</v>
      </c>
      <c r="C24" s="4" t="s">
        <v>4</v>
      </c>
    </row>
    <row r="25" spans="1:3" x14ac:dyDescent="0.25">
      <c r="A25" s="2" t="s">
        <v>1908</v>
      </c>
      <c r="B25" s="8">
        <v>-730399</v>
      </c>
      <c r="C25" s="8">
        <v>39131</v>
      </c>
    </row>
    <row r="26" spans="1:3" ht="30" x14ac:dyDescent="0.25">
      <c r="A26" s="2" t="s">
        <v>1914</v>
      </c>
      <c r="B26" s="4" t="s">
        <v>4</v>
      </c>
      <c r="C26" s="4" t="s">
        <v>4</v>
      </c>
    </row>
    <row r="27" spans="1:3" x14ac:dyDescent="0.25">
      <c r="A27" s="3" t="s">
        <v>1899</v>
      </c>
      <c r="B27" s="4" t="s">
        <v>4</v>
      </c>
      <c r="C27" s="4" t="s">
        <v>4</v>
      </c>
    </row>
    <row r="28" spans="1:3" x14ac:dyDescent="0.25">
      <c r="A28" s="2" t="s">
        <v>1908</v>
      </c>
      <c r="B28" s="8">
        <v>184313</v>
      </c>
      <c r="C28" s="8">
        <v>211032</v>
      </c>
    </row>
    <row r="29" spans="1:3" ht="45" x14ac:dyDescent="0.25">
      <c r="A29" s="2" t="s">
        <v>1915</v>
      </c>
      <c r="B29" s="4" t="s">
        <v>4</v>
      </c>
      <c r="C29" s="4" t="s">
        <v>4</v>
      </c>
    </row>
    <row r="30" spans="1:3" x14ac:dyDescent="0.25">
      <c r="A30" s="3" t="s">
        <v>1899</v>
      </c>
      <c r="B30" s="4" t="s">
        <v>4</v>
      </c>
      <c r="C30" s="4" t="s">
        <v>4</v>
      </c>
    </row>
    <row r="31" spans="1:3" x14ac:dyDescent="0.25">
      <c r="A31" s="2" t="s">
        <v>1908</v>
      </c>
      <c r="B31" s="4">
        <v>381</v>
      </c>
      <c r="C31" s="8">
        <v>-2572</v>
      </c>
    </row>
    <row r="32" spans="1:3" ht="45" x14ac:dyDescent="0.25">
      <c r="A32" s="2" t="s">
        <v>1916</v>
      </c>
      <c r="B32" s="4" t="s">
        <v>4</v>
      </c>
      <c r="C32" s="4" t="s">
        <v>4</v>
      </c>
    </row>
    <row r="33" spans="1:3" x14ac:dyDescent="0.25">
      <c r="A33" s="3" t="s">
        <v>1899</v>
      </c>
      <c r="B33" s="4" t="s">
        <v>4</v>
      </c>
      <c r="C33" s="4" t="s">
        <v>4</v>
      </c>
    </row>
    <row r="34" spans="1:3" x14ac:dyDescent="0.25">
      <c r="A34" s="2" t="s">
        <v>1908</v>
      </c>
      <c r="B34" s="8">
        <v>2536</v>
      </c>
      <c r="C34" s="8">
        <v>1777</v>
      </c>
    </row>
    <row r="35" spans="1:3" ht="45" x14ac:dyDescent="0.25">
      <c r="A35" s="2" t="s">
        <v>1917</v>
      </c>
      <c r="B35" s="4" t="s">
        <v>4</v>
      </c>
      <c r="C35" s="4" t="s">
        <v>4</v>
      </c>
    </row>
    <row r="36" spans="1:3" x14ac:dyDescent="0.25">
      <c r="A36" s="3" t="s">
        <v>1899</v>
      </c>
      <c r="B36" s="4" t="s">
        <v>4</v>
      </c>
      <c r="C36" s="4" t="s">
        <v>4</v>
      </c>
    </row>
    <row r="37" spans="1:3" x14ac:dyDescent="0.25">
      <c r="A37" s="2" t="s">
        <v>1908</v>
      </c>
      <c r="B37" s="8">
        <v>-45772</v>
      </c>
      <c r="C37" s="8">
        <v>-957865</v>
      </c>
    </row>
    <row r="38" spans="1:3" ht="45" x14ac:dyDescent="0.25">
      <c r="A38" s="2" t="s">
        <v>1918</v>
      </c>
      <c r="B38" s="4" t="s">
        <v>4</v>
      </c>
      <c r="C38" s="4" t="s">
        <v>4</v>
      </c>
    </row>
    <row r="39" spans="1:3" x14ac:dyDescent="0.25">
      <c r="A39" s="3" t="s">
        <v>1899</v>
      </c>
      <c r="B39" s="4" t="s">
        <v>4</v>
      </c>
      <c r="C39" s="4" t="s">
        <v>4</v>
      </c>
    </row>
    <row r="40" spans="1:3" x14ac:dyDescent="0.25">
      <c r="A40" s="2" t="s">
        <v>1908</v>
      </c>
      <c r="B40" s="8">
        <v>-107973</v>
      </c>
      <c r="C40" s="8">
        <v>-345703</v>
      </c>
    </row>
    <row r="41" spans="1:3" ht="30" x14ac:dyDescent="0.25">
      <c r="A41" s="2" t="s">
        <v>1919</v>
      </c>
      <c r="B41" s="4" t="s">
        <v>4</v>
      </c>
      <c r="C41" s="4" t="s">
        <v>4</v>
      </c>
    </row>
    <row r="42" spans="1:3" x14ac:dyDescent="0.25">
      <c r="A42" s="3" t="s">
        <v>1899</v>
      </c>
      <c r="B42" s="4" t="s">
        <v>4</v>
      </c>
      <c r="C42" s="4" t="s">
        <v>4</v>
      </c>
    </row>
    <row r="43" spans="1:3" x14ac:dyDescent="0.25">
      <c r="A43" s="2" t="s">
        <v>1908</v>
      </c>
      <c r="B43" s="8">
        <v>-11756097</v>
      </c>
      <c r="C43" s="8">
        <v>-9657994</v>
      </c>
    </row>
    <row r="44" spans="1:3" ht="30" x14ac:dyDescent="0.25">
      <c r="A44" s="2" t="s">
        <v>1920</v>
      </c>
      <c r="B44" s="4" t="s">
        <v>4</v>
      </c>
      <c r="C44" s="4" t="s">
        <v>4</v>
      </c>
    </row>
    <row r="45" spans="1:3" x14ac:dyDescent="0.25">
      <c r="A45" s="3" t="s">
        <v>1899</v>
      </c>
      <c r="B45" s="4" t="s">
        <v>4</v>
      </c>
      <c r="C45" s="4" t="s">
        <v>4</v>
      </c>
    </row>
    <row r="46" spans="1:3" x14ac:dyDescent="0.25">
      <c r="A46" s="2" t="s">
        <v>1908</v>
      </c>
      <c r="B46" s="8">
        <v>3819</v>
      </c>
      <c r="C46" s="8">
        <v>3938</v>
      </c>
    </row>
    <row r="47" spans="1:3" ht="30" x14ac:dyDescent="0.25">
      <c r="A47" s="2" t="s">
        <v>1921</v>
      </c>
      <c r="B47" s="4" t="s">
        <v>4</v>
      </c>
      <c r="C47" s="4" t="s">
        <v>4</v>
      </c>
    </row>
    <row r="48" spans="1:3" x14ac:dyDescent="0.25">
      <c r="A48" s="3" t="s">
        <v>1899</v>
      </c>
      <c r="B48" s="4" t="s">
        <v>4</v>
      </c>
      <c r="C48" s="4" t="s">
        <v>4</v>
      </c>
    </row>
    <row r="49" spans="1:3" x14ac:dyDescent="0.25">
      <c r="A49" s="2" t="s">
        <v>1908</v>
      </c>
      <c r="B49" s="8">
        <v>-24405</v>
      </c>
      <c r="C49" s="8">
        <v>-47759</v>
      </c>
    </row>
    <row r="50" spans="1:3" ht="45" x14ac:dyDescent="0.25">
      <c r="A50" s="2" t="s">
        <v>1922</v>
      </c>
      <c r="B50" s="4" t="s">
        <v>4</v>
      </c>
      <c r="C50" s="4" t="s">
        <v>4</v>
      </c>
    </row>
    <row r="51" spans="1:3" x14ac:dyDescent="0.25">
      <c r="A51" s="3" t="s">
        <v>1899</v>
      </c>
      <c r="B51" s="4" t="s">
        <v>4</v>
      </c>
      <c r="C51" s="4" t="s">
        <v>4</v>
      </c>
    </row>
    <row r="52" spans="1:3" x14ac:dyDescent="0.25">
      <c r="A52" s="2" t="s">
        <v>1908</v>
      </c>
      <c r="B52" s="7">
        <v>1903</v>
      </c>
      <c r="C52" s="7">
        <v>25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6" t="s">
        <v>1</v>
      </c>
      <c r="C1" s="6"/>
      <c r="D1" s="6"/>
    </row>
    <row r="2" spans="1:4" ht="30" x14ac:dyDescent="0.25">
      <c r="A2" s="1" t="s">
        <v>17</v>
      </c>
      <c r="B2" s="1" t="s">
        <v>2</v>
      </c>
      <c r="C2" s="1" t="s">
        <v>18</v>
      </c>
      <c r="D2" s="1" t="s">
        <v>82</v>
      </c>
    </row>
    <row r="3" spans="1:4" x14ac:dyDescent="0.25">
      <c r="A3" s="3" t="s">
        <v>1899</v>
      </c>
      <c r="B3" s="4" t="s">
        <v>4</v>
      </c>
      <c r="C3" s="4" t="s">
        <v>4</v>
      </c>
      <c r="D3" s="4" t="s">
        <v>4</v>
      </c>
    </row>
    <row r="4" spans="1:4" x14ac:dyDescent="0.25">
      <c r="A4" s="2" t="s">
        <v>85</v>
      </c>
      <c r="B4" s="7">
        <v>1172357</v>
      </c>
      <c r="C4" s="7">
        <v>932737</v>
      </c>
      <c r="D4" s="7">
        <v>803684</v>
      </c>
    </row>
    <row r="5" spans="1:4" x14ac:dyDescent="0.25">
      <c r="A5" s="2" t="s">
        <v>95</v>
      </c>
      <c r="B5" s="8">
        <v>-834552</v>
      </c>
      <c r="C5" s="8">
        <v>-973757</v>
      </c>
      <c r="D5" s="8">
        <v>-707552</v>
      </c>
    </row>
    <row r="6" spans="1:4" ht="30" x14ac:dyDescent="0.25">
      <c r="A6" s="2" t="s">
        <v>96</v>
      </c>
      <c r="B6" s="8">
        <v>-1598061</v>
      </c>
      <c r="C6" s="8">
        <v>-1140185</v>
      </c>
      <c r="D6" s="8">
        <v>-1984638</v>
      </c>
    </row>
    <row r="7" spans="1:4" ht="30" x14ac:dyDescent="0.25">
      <c r="A7" s="2" t="s">
        <v>89</v>
      </c>
      <c r="B7" s="8">
        <v>-108682</v>
      </c>
      <c r="C7" s="8">
        <v>-819276</v>
      </c>
      <c r="D7" s="8">
        <v>-1966610</v>
      </c>
    </row>
    <row r="8" spans="1:4" ht="30" x14ac:dyDescent="0.25">
      <c r="A8" s="2" t="s">
        <v>1912</v>
      </c>
      <c r="B8" s="4" t="s">
        <v>4</v>
      </c>
      <c r="C8" s="4" t="s">
        <v>4</v>
      </c>
      <c r="D8" s="4" t="s">
        <v>4</v>
      </c>
    </row>
    <row r="9" spans="1:4" x14ac:dyDescent="0.25">
      <c r="A9" s="3" t="s">
        <v>1899</v>
      </c>
      <c r="B9" s="4" t="s">
        <v>4</v>
      </c>
      <c r="C9" s="4" t="s">
        <v>4</v>
      </c>
      <c r="D9" s="4" t="s">
        <v>4</v>
      </c>
    </row>
    <row r="10" spans="1:4" ht="30" x14ac:dyDescent="0.25">
      <c r="A10" s="2" t="s">
        <v>89</v>
      </c>
      <c r="B10" s="8">
        <v>910444</v>
      </c>
      <c r="C10" s="8">
        <v>-159487</v>
      </c>
      <c r="D10" s="8">
        <v>-204324</v>
      </c>
    </row>
    <row r="11" spans="1:4" ht="30" x14ac:dyDescent="0.25">
      <c r="A11" s="2" t="s">
        <v>1919</v>
      </c>
      <c r="B11" s="4" t="s">
        <v>4</v>
      </c>
      <c r="C11" s="4" t="s">
        <v>4</v>
      </c>
      <c r="D11" s="4" t="s">
        <v>4</v>
      </c>
    </row>
    <row r="12" spans="1:4" x14ac:dyDescent="0.25">
      <c r="A12" s="3" t="s">
        <v>1899</v>
      </c>
      <c r="B12" s="4" t="s">
        <v>4</v>
      </c>
      <c r="C12" s="4" t="s">
        <v>4</v>
      </c>
      <c r="D12" s="4" t="s">
        <v>4</v>
      </c>
    </row>
    <row r="13" spans="1:4" x14ac:dyDescent="0.25">
      <c r="A13" s="2" t="s">
        <v>85</v>
      </c>
      <c r="B13" s="8">
        <v>568744</v>
      </c>
      <c r="C13" s="8">
        <v>518420</v>
      </c>
      <c r="D13" s="8">
        <v>408196</v>
      </c>
    </row>
    <row r="14" spans="1:4" x14ac:dyDescent="0.25">
      <c r="A14" s="2" t="s">
        <v>95</v>
      </c>
      <c r="B14" s="8">
        <v>10191</v>
      </c>
      <c r="C14" s="8">
        <v>-38024</v>
      </c>
      <c r="D14" s="8">
        <v>-185844</v>
      </c>
    </row>
    <row r="15" spans="1:4" ht="30" x14ac:dyDescent="0.25">
      <c r="A15" s="2" t="s">
        <v>96</v>
      </c>
      <c r="B15" s="8">
        <v>-2677038</v>
      </c>
      <c r="C15" s="8">
        <v>-1165614</v>
      </c>
      <c r="D15" s="8">
        <v>-798291</v>
      </c>
    </row>
    <row r="16" spans="1:4" ht="30" x14ac:dyDescent="0.25">
      <c r="A16" s="2" t="s">
        <v>1914</v>
      </c>
      <c r="B16" s="4" t="s">
        <v>4</v>
      </c>
      <c r="C16" s="4" t="s">
        <v>4</v>
      </c>
      <c r="D16" s="4" t="s">
        <v>4</v>
      </c>
    </row>
    <row r="17" spans="1:4" x14ac:dyDescent="0.25">
      <c r="A17" s="3" t="s">
        <v>1899</v>
      </c>
      <c r="B17" s="4" t="s">
        <v>4</v>
      </c>
      <c r="C17" s="4" t="s">
        <v>4</v>
      </c>
      <c r="D17" s="4" t="s">
        <v>4</v>
      </c>
    </row>
    <row r="18" spans="1:4" ht="30" x14ac:dyDescent="0.25">
      <c r="A18" s="2" t="s">
        <v>89</v>
      </c>
      <c r="B18" s="8">
        <v>-479713</v>
      </c>
      <c r="C18" s="8">
        <v>-198790</v>
      </c>
      <c r="D18" s="8">
        <v>213500</v>
      </c>
    </row>
    <row r="19" spans="1:4" ht="45" x14ac:dyDescent="0.25">
      <c r="A19" s="2" t="s">
        <v>1915</v>
      </c>
      <c r="B19" s="4" t="s">
        <v>4</v>
      </c>
      <c r="C19" s="4" t="s">
        <v>4</v>
      </c>
      <c r="D19" s="4" t="s">
        <v>4</v>
      </c>
    </row>
    <row r="20" spans="1:4" x14ac:dyDescent="0.25">
      <c r="A20" s="3" t="s">
        <v>1899</v>
      </c>
      <c r="B20" s="4" t="s">
        <v>4</v>
      </c>
      <c r="C20" s="4" t="s">
        <v>4</v>
      </c>
      <c r="D20" s="4" t="s">
        <v>4</v>
      </c>
    </row>
    <row r="21" spans="1:4" ht="30" x14ac:dyDescent="0.25">
      <c r="A21" s="2" t="s">
        <v>89</v>
      </c>
      <c r="B21" s="8">
        <v>-11538</v>
      </c>
      <c r="C21" s="8">
        <v>-119830</v>
      </c>
      <c r="D21" s="8">
        <v>-148046</v>
      </c>
    </row>
    <row r="22" spans="1:4" ht="30" x14ac:dyDescent="0.25">
      <c r="A22" s="2" t="s">
        <v>1924</v>
      </c>
      <c r="B22" s="4" t="s">
        <v>4</v>
      </c>
      <c r="C22" s="4" t="s">
        <v>4</v>
      </c>
      <c r="D22" s="4" t="s">
        <v>4</v>
      </c>
    </row>
    <row r="23" spans="1:4" x14ac:dyDescent="0.25">
      <c r="A23" s="3" t="s">
        <v>1899</v>
      </c>
      <c r="B23" s="4" t="s">
        <v>4</v>
      </c>
      <c r="C23" s="4" t="s">
        <v>4</v>
      </c>
      <c r="D23" s="4" t="s">
        <v>4</v>
      </c>
    </row>
    <row r="24" spans="1:4" ht="30" x14ac:dyDescent="0.25">
      <c r="A24" s="2" t="s">
        <v>89</v>
      </c>
      <c r="B24" s="8">
        <v>1693399</v>
      </c>
      <c r="C24" s="8">
        <v>-14930</v>
      </c>
      <c r="D24" s="8">
        <v>-600321</v>
      </c>
    </row>
    <row r="25" spans="1:4" ht="45" x14ac:dyDescent="0.25">
      <c r="A25" s="2" t="s">
        <v>1916</v>
      </c>
      <c r="B25" s="4" t="s">
        <v>4</v>
      </c>
      <c r="C25" s="4" t="s">
        <v>4</v>
      </c>
      <c r="D25" s="4" t="s">
        <v>4</v>
      </c>
    </row>
    <row r="26" spans="1:4" x14ac:dyDescent="0.25">
      <c r="A26" s="3" t="s">
        <v>1899</v>
      </c>
      <c r="B26" s="4" t="s">
        <v>4</v>
      </c>
      <c r="C26" s="4" t="s">
        <v>4</v>
      </c>
      <c r="D26" s="4" t="s">
        <v>4</v>
      </c>
    </row>
    <row r="27" spans="1:4" ht="30" x14ac:dyDescent="0.25">
      <c r="A27" s="2" t="s">
        <v>89</v>
      </c>
      <c r="B27" s="8">
        <v>1823</v>
      </c>
      <c r="C27" s="8">
        <v>1292</v>
      </c>
      <c r="D27" s="4">
        <v>-938</v>
      </c>
    </row>
    <row r="28" spans="1:4" ht="30" x14ac:dyDescent="0.25">
      <c r="A28" s="2" t="s">
        <v>1920</v>
      </c>
      <c r="B28" s="4" t="s">
        <v>4</v>
      </c>
      <c r="C28" s="4" t="s">
        <v>4</v>
      </c>
      <c r="D28" s="4" t="s">
        <v>4</v>
      </c>
    </row>
    <row r="29" spans="1:4" x14ac:dyDescent="0.25">
      <c r="A29" s="3" t="s">
        <v>1899</v>
      </c>
      <c r="B29" s="4" t="s">
        <v>4</v>
      </c>
      <c r="C29" s="4" t="s">
        <v>4</v>
      </c>
      <c r="D29" s="4" t="s">
        <v>4</v>
      </c>
    </row>
    <row r="30" spans="1:4" ht="30" x14ac:dyDescent="0.25">
      <c r="A30" s="2" t="s">
        <v>89</v>
      </c>
      <c r="B30" s="4">
        <v>-119</v>
      </c>
      <c r="C30" s="4">
        <v>-33</v>
      </c>
      <c r="D30" s="4">
        <v>-128</v>
      </c>
    </row>
    <row r="31" spans="1:4" ht="45" x14ac:dyDescent="0.25">
      <c r="A31" s="2" t="s">
        <v>1922</v>
      </c>
      <c r="B31" s="4" t="s">
        <v>4</v>
      </c>
      <c r="C31" s="4" t="s">
        <v>4</v>
      </c>
      <c r="D31" s="4" t="s">
        <v>4</v>
      </c>
    </row>
    <row r="32" spans="1:4" x14ac:dyDescent="0.25">
      <c r="A32" s="3" t="s">
        <v>1899</v>
      </c>
      <c r="B32" s="4" t="s">
        <v>4</v>
      </c>
      <c r="C32" s="4" t="s">
        <v>4</v>
      </c>
      <c r="D32" s="4" t="s">
        <v>4</v>
      </c>
    </row>
    <row r="33" spans="1:4" ht="30" x14ac:dyDescent="0.25">
      <c r="A33" s="2" t="s">
        <v>89</v>
      </c>
      <c r="B33" s="4">
        <v>-623</v>
      </c>
      <c r="C33" s="8">
        <v>-2151</v>
      </c>
      <c r="D33" s="8">
        <v>1965</v>
      </c>
    </row>
    <row r="34" spans="1:4" ht="45" x14ac:dyDescent="0.25">
      <c r="A34" s="2" t="s">
        <v>1925</v>
      </c>
      <c r="B34" s="4" t="s">
        <v>4</v>
      </c>
      <c r="C34" s="4" t="s">
        <v>4</v>
      </c>
      <c r="D34" s="4" t="s">
        <v>4</v>
      </c>
    </row>
    <row r="35" spans="1:4" x14ac:dyDescent="0.25">
      <c r="A35" s="3" t="s">
        <v>1899</v>
      </c>
      <c r="B35" s="4" t="s">
        <v>4</v>
      </c>
      <c r="C35" s="4" t="s">
        <v>4</v>
      </c>
      <c r="D35" s="4" t="s">
        <v>4</v>
      </c>
    </row>
    <row r="36" spans="1:4" ht="30" x14ac:dyDescent="0.25">
      <c r="A36" s="2" t="s">
        <v>89</v>
      </c>
      <c r="B36" s="4" t="s">
        <v>4</v>
      </c>
      <c r="C36" s="4" t="s">
        <v>4</v>
      </c>
      <c r="D36" s="4">
        <v>-473</v>
      </c>
    </row>
    <row r="37" spans="1:4" ht="30" x14ac:dyDescent="0.25">
      <c r="A37" s="2" t="s">
        <v>1913</v>
      </c>
      <c r="B37" s="4" t="s">
        <v>4</v>
      </c>
      <c r="C37" s="4" t="s">
        <v>4</v>
      </c>
      <c r="D37" s="4" t="s">
        <v>4</v>
      </c>
    </row>
    <row r="38" spans="1:4" x14ac:dyDescent="0.25">
      <c r="A38" s="3" t="s">
        <v>1899</v>
      </c>
      <c r="B38" s="4" t="s">
        <v>4</v>
      </c>
      <c r="C38" s="4" t="s">
        <v>4</v>
      </c>
      <c r="D38" s="4" t="s">
        <v>4</v>
      </c>
    </row>
    <row r="39" spans="1:4" ht="30" x14ac:dyDescent="0.25">
      <c r="A39" s="2" t="s">
        <v>89</v>
      </c>
      <c r="B39" s="8">
        <v>-684511</v>
      </c>
      <c r="C39" s="8">
        <v>39610</v>
      </c>
      <c r="D39" s="8">
        <v>317242</v>
      </c>
    </row>
    <row r="40" spans="1:4" ht="30" x14ac:dyDescent="0.25">
      <c r="A40" s="2" t="s">
        <v>1921</v>
      </c>
      <c r="B40" s="4" t="s">
        <v>4</v>
      </c>
      <c r="C40" s="4" t="s">
        <v>4</v>
      </c>
      <c r="D40" s="4" t="s">
        <v>4</v>
      </c>
    </row>
    <row r="41" spans="1:4" x14ac:dyDescent="0.25">
      <c r="A41" s="3" t="s">
        <v>1899</v>
      </c>
      <c r="B41" s="4" t="s">
        <v>4</v>
      </c>
      <c r="C41" s="4" t="s">
        <v>4</v>
      </c>
      <c r="D41" s="4" t="s">
        <v>4</v>
      </c>
    </row>
    <row r="42" spans="1:4" ht="30" x14ac:dyDescent="0.25">
      <c r="A42" s="2" t="s">
        <v>89</v>
      </c>
      <c r="B42" s="8">
        <v>391726</v>
      </c>
      <c r="C42" s="8">
        <v>152174</v>
      </c>
      <c r="D42" s="8">
        <v>38346</v>
      </c>
    </row>
    <row r="43" spans="1:4" ht="30" x14ac:dyDescent="0.25">
      <c r="A43" s="2" t="s">
        <v>1926</v>
      </c>
      <c r="B43" s="4" t="s">
        <v>4</v>
      </c>
      <c r="C43" s="4" t="s">
        <v>4</v>
      </c>
      <c r="D43" s="4" t="s">
        <v>4</v>
      </c>
    </row>
    <row r="44" spans="1:4" x14ac:dyDescent="0.25">
      <c r="A44" s="3" t="s">
        <v>1899</v>
      </c>
      <c r="B44" s="4" t="s">
        <v>4</v>
      </c>
      <c r="C44" s="4" t="s">
        <v>4</v>
      </c>
      <c r="D44" s="4" t="s">
        <v>4</v>
      </c>
    </row>
    <row r="45" spans="1:4" ht="30" x14ac:dyDescent="0.25">
      <c r="A45" s="2" t="s">
        <v>89</v>
      </c>
      <c r="B45" s="4" t="s">
        <v>4</v>
      </c>
      <c r="C45" s="8">
        <v>-16829</v>
      </c>
      <c r="D45" s="8">
        <v>-25471</v>
      </c>
    </row>
    <row r="46" spans="1:4" ht="45" x14ac:dyDescent="0.25">
      <c r="A46" s="2" t="s">
        <v>1917</v>
      </c>
      <c r="B46" s="4" t="s">
        <v>4</v>
      </c>
      <c r="C46" s="4" t="s">
        <v>4</v>
      </c>
      <c r="D46" s="4" t="s">
        <v>4</v>
      </c>
    </row>
    <row r="47" spans="1:4" x14ac:dyDescent="0.25">
      <c r="A47" s="3" t="s">
        <v>1899</v>
      </c>
      <c r="B47" s="4" t="s">
        <v>4</v>
      </c>
      <c r="C47" s="4" t="s">
        <v>4</v>
      </c>
      <c r="D47" s="4" t="s">
        <v>4</v>
      </c>
    </row>
    <row r="48" spans="1:4" ht="30" x14ac:dyDescent="0.25">
      <c r="A48" s="2" t="s">
        <v>96</v>
      </c>
      <c r="B48" s="8">
        <v>912073</v>
      </c>
      <c r="C48" s="8">
        <v>59087</v>
      </c>
      <c r="D48" s="8">
        <v>-926603</v>
      </c>
    </row>
    <row r="49" spans="1:4" ht="45" x14ac:dyDescent="0.25">
      <c r="A49" s="2" t="s">
        <v>1918</v>
      </c>
      <c r="B49" s="4" t="s">
        <v>4</v>
      </c>
      <c r="C49" s="4" t="s">
        <v>4</v>
      </c>
      <c r="D49" s="4" t="s">
        <v>4</v>
      </c>
    </row>
    <row r="50" spans="1:4" x14ac:dyDescent="0.25">
      <c r="A50" s="3" t="s">
        <v>1899</v>
      </c>
      <c r="B50" s="4" t="s">
        <v>4</v>
      </c>
      <c r="C50" s="4" t="s">
        <v>4</v>
      </c>
      <c r="D50" s="4" t="s">
        <v>4</v>
      </c>
    </row>
    <row r="51" spans="1:4" ht="30" x14ac:dyDescent="0.25">
      <c r="A51" s="2" t="s">
        <v>96</v>
      </c>
      <c r="B51" s="7">
        <v>166904</v>
      </c>
      <c r="C51" s="7">
        <v>-33658</v>
      </c>
      <c r="D51" s="7">
        <v>-25974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45" x14ac:dyDescent="0.25">
      <c r="A1" s="1" t="s">
        <v>1927</v>
      </c>
      <c r="B1" s="6" t="s">
        <v>2</v>
      </c>
      <c r="C1" s="6"/>
      <c r="D1" s="6" t="s">
        <v>18</v>
      </c>
      <c r="E1" s="6"/>
    </row>
    <row r="2" spans="1:5" ht="30" x14ac:dyDescent="0.25">
      <c r="A2" s="1" t="s">
        <v>17</v>
      </c>
      <c r="B2" s="6"/>
      <c r="C2" s="6"/>
      <c r="D2" s="6"/>
      <c r="E2" s="6"/>
    </row>
    <row r="3" spans="1:5" ht="30" x14ac:dyDescent="0.25">
      <c r="A3" s="3" t="s">
        <v>1883</v>
      </c>
      <c r="B3" s="4" t="s">
        <v>4</v>
      </c>
      <c r="C3" s="4"/>
      <c r="D3" s="4" t="s">
        <v>4</v>
      </c>
      <c r="E3" s="4"/>
    </row>
    <row r="4" spans="1:5" ht="30" x14ac:dyDescent="0.25">
      <c r="A4" s="2" t="s">
        <v>1928</v>
      </c>
      <c r="B4" s="7">
        <v>831707</v>
      </c>
      <c r="C4" s="4"/>
      <c r="D4" s="7">
        <v>490149</v>
      </c>
      <c r="E4" s="4"/>
    </row>
    <row r="5" spans="1:5" ht="30" x14ac:dyDescent="0.25">
      <c r="A5" s="2" t="s">
        <v>1929</v>
      </c>
      <c r="B5" s="8">
        <v>-1391989</v>
      </c>
      <c r="C5" s="4"/>
      <c r="D5" s="8">
        <v>-279825</v>
      </c>
      <c r="E5" s="4"/>
    </row>
    <row r="6" spans="1:5" ht="30" x14ac:dyDescent="0.25">
      <c r="A6" s="2" t="s">
        <v>1930</v>
      </c>
      <c r="B6" s="8">
        <v>-12470124</v>
      </c>
      <c r="C6" s="4"/>
      <c r="D6" s="8">
        <v>-10751238</v>
      </c>
      <c r="E6" s="4"/>
    </row>
    <row r="7" spans="1:5" x14ac:dyDescent="0.25">
      <c r="A7" s="2" t="s">
        <v>48</v>
      </c>
      <c r="B7" s="4" t="s">
        <v>4</v>
      </c>
      <c r="C7" s="4"/>
      <c r="D7" s="4" t="s">
        <v>4</v>
      </c>
      <c r="E7" s="4"/>
    </row>
    <row r="8" spans="1:5" ht="30" x14ac:dyDescent="0.25">
      <c r="A8" s="3" t="s">
        <v>1883</v>
      </c>
      <c r="B8" s="4" t="s">
        <v>4</v>
      </c>
      <c r="C8" s="4"/>
      <c r="D8" s="4" t="s">
        <v>4</v>
      </c>
      <c r="E8" s="4"/>
    </row>
    <row r="9" spans="1:5" ht="30" x14ac:dyDescent="0.25">
      <c r="A9" s="2" t="s">
        <v>1931</v>
      </c>
      <c r="B9" s="8">
        <v>-1391989</v>
      </c>
      <c r="C9" s="4"/>
      <c r="D9" s="8">
        <v>-279825</v>
      </c>
      <c r="E9" s="4"/>
    </row>
    <row r="10" spans="1:5" ht="30" x14ac:dyDescent="0.25">
      <c r="A10" s="2" t="s">
        <v>1932</v>
      </c>
      <c r="B10" s="4" t="s">
        <v>113</v>
      </c>
      <c r="C10" s="4"/>
      <c r="D10" s="4" t="s">
        <v>113</v>
      </c>
      <c r="E10" s="4"/>
    </row>
    <row r="11" spans="1:5" ht="30" x14ac:dyDescent="0.25">
      <c r="A11" s="2" t="s">
        <v>1929</v>
      </c>
      <c r="B11" s="8">
        <v>-1391989</v>
      </c>
      <c r="C11" s="4"/>
      <c r="D11" s="8">
        <v>-279825</v>
      </c>
      <c r="E11" s="4"/>
    </row>
    <row r="12" spans="1:5" ht="45" x14ac:dyDescent="0.25">
      <c r="A12" s="2" t="s">
        <v>1933</v>
      </c>
      <c r="B12" s="8">
        <v>700630</v>
      </c>
      <c r="C12" s="151" t="s">
        <v>1740</v>
      </c>
      <c r="D12" s="8">
        <v>259700</v>
      </c>
      <c r="E12" s="151" t="s">
        <v>1740</v>
      </c>
    </row>
    <row r="13" spans="1:5" ht="45" x14ac:dyDescent="0.25">
      <c r="A13" s="2" t="s">
        <v>1934</v>
      </c>
      <c r="B13" s="8">
        <v>690015</v>
      </c>
      <c r="C13" s="4"/>
      <c r="D13" s="8">
        <v>16072</v>
      </c>
      <c r="E13" s="4"/>
    </row>
    <row r="14" spans="1:5" x14ac:dyDescent="0.25">
      <c r="A14" s="2" t="s">
        <v>1935</v>
      </c>
      <c r="B14" s="8">
        <v>-1344</v>
      </c>
      <c r="C14" s="4"/>
      <c r="D14" s="8">
        <v>-4053</v>
      </c>
      <c r="E14" s="4"/>
    </row>
    <row r="15" spans="1:5" x14ac:dyDescent="0.25">
      <c r="A15" s="2" t="s">
        <v>1909</v>
      </c>
      <c r="B15" s="4" t="s">
        <v>4</v>
      </c>
      <c r="C15" s="4"/>
      <c r="D15" s="4" t="s">
        <v>4</v>
      </c>
      <c r="E15" s="4"/>
    </row>
    <row r="16" spans="1:5" ht="30" x14ac:dyDescent="0.25">
      <c r="A16" s="3" t="s">
        <v>1883</v>
      </c>
      <c r="B16" s="4" t="s">
        <v>4</v>
      </c>
      <c r="C16" s="4"/>
      <c r="D16" s="4" t="s">
        <v>4</v>
      </c>
      <c r="E16" s="4"/>
    </row>
    <row r="17" spans="1:5" ht="30" x14ac:dyDescent="0.25">
      <c r="A17" s="2" t="s">
        <v>1936</v>
      </c>
      <c r="B17" s="8">
        <v>823449</v>
      </c>
      <c r="C17" s="4"/>
      <c r="D17" s="8">
        <v>481908</v>
      </c>
      <c r="E17" s="4"/>
    </row>
    <row r="18" spans="1:5" ht="30" x14ac:dyDescent="0.25">
      <c r="A18" s="2" t="s">
        <v>1937</v>
      </c>
      <c r="B18" s="4" t="s">
        <v>113</v>
      </c>
      <c r="C18" s="4"/>
      <c r="D18" s="4" t="s">
        <v>113</v>
      </c>
      <c r="E18" s="4"/>
    </row>
    <row r="19" spans="1:5" ht="30" x14ac:dyDescent="0.25">
      <c r="A19" s="2" t="s">
        <v>1928</v>
      </c>
      <c r="B19" s="8">
        <v>823449</v>
      </c>
      <c r="C19" s="4"/>
      <c r="D19" s="8">
        <v>481908</v>
      </c>
      <c r="E19" s="4"/>
    </row>
    <row r="20" spans="1:5" ht="45" x14ac:dyDescent="0.25">
      <c r="A20" s="2" t="s">
        <v>1938</v>
      </c>
      <c r="B20" s="8">
        <v>-700630</v>
      </c>
      <c r="C20" s="151" t="s">
        <v>1740</v>
      </c>
      <c r="D20" s="8">
        <v>-259700</v>
      </c>
      <c r="E20" s="151" t="s">
        <v>1740</v>
      </c>
    </row>
    <row r="21" spans="1:5" ht="45" x14ac:dyDescent="0.25">
      <c r="A21" s="2" t="s">
        <v>1934</v>
      </c>
      <c r="B21" s="8">
        <v>-103612</v>
      </c>
      <c r="C21" s="4"/>
      <c r="D21" s="8">
        <v>-220433</v>
      </c>
      <c r="E21" s="4"/>
    </row>
    <row r="22" spans="1:5" x14ac:dyDescent="0.25">
      <c r="A22" s="2" t="s">
        <v>1939</v>
      </c>
      <c r="B22" s="8">
        <v>19207</v>
      </c>
      <c r="C22" s="4"/>
      <c r="D22" s="8">
        <v>1775</v>
      </c>
      <c r="E22" s="4"/>
    </row>
    <row r="23" spans="1:5" x14ac:dyDescent="0.25">
      <c r="A23" s="2" t="s">
        <v>1940</v>
      </c>
      <c r="B23" s="4" t="s">
        <v>4</v>
      </c>
      <c r="C23" s="4"/>
      <c r="D23" s="4" t="s">
        <v>4</v>
      </c>
      <c r="E23" s="4"/>
    </row>
    <row r="24" spans="1:5" ht="30" x14ac:dyDescent="0.25">
      <c r="A24" s="3" t="s">
        <v>1883</v>
      </c>
      <c r="B24" s="4" t="s">
        <v>4</v>
      </c>
      <c r="C24" s="4"/>
      <c r="D24" s="4" t="s">
        <v>4</v>
      </c>
      <c r="E24" s="4"/>
    </row>
    <row r="25" spans="1:5" ht="30" x14ac:dyDescent="0.25">
      <c r="A25" s="2" t="s">
        <v>1941</v>
      </c>
      <c r="B25" s="8">
        <v>-568540</v>
      </c>
      <c r="C25" s="4"/>
      <c r="D25" s="8">
        <v>202083</v>
      </c>
      <c r="E25" s="4"/>
    </row>
    <row r="26" spans="1:5" ht="30" x14ac:dyDescent="0.25">
      <c r="A26" s="2" t="s">
        <v>1930</v>
      </c>
      <c r="B26" s="8">
        <v>-568540</v>
      </c>
      <c r="C26" s="4"/>
      <c r="D26" s="8">
        <v>202083</v>
      </c>
      <c r="E26" s="4"/>
    </row>
    <row r="27" spans="1:5" ht="45" x14ac:dyDescent="0.25">
      <c r="A27" s="2" t="s">
        <v>1934</v>
      </c>
      <c r="B27" s="8">
        <v>586403</v>
      </c>
      <c r="C27" s="4"/>
      <c r="D27" s="8">
        <v>-204361</v>
      </c>
      <c r="E27" s="4"/>
    </row>
    <row r="28" spans="1:5" x14ac:dyDescent="0.25">
      <c r="A28" s="2" t="s">
        <v>1942</v>
      </c>
      <c r="B28" s="7">
        <v>17863</v>
      </c>
      <c r="C28" s="4"/>
      <c r="D28" s="7">
        <v>-2278</v>
      </c>
      <c r="E28" s="4"/>
    </row>
    <row r="29" spans="1:5" x14ac:dyDescent="0.25">
      <c r="A29" s="28"/>
      <c r="B29" s="28"/>
      <c r="C29" s="28"/>
      <c r="D29" s="28"/>
      <c r="E29" s="28"/>
    </row>
    <row r="30" spans="1:5" ht="45" customHeight="1" x14ac:dyDescent="0.25">
      <c r="A30" s="2" t="s">
        <v>1740</v>
      </c>
      <c r="B30" s="11" t="s">
        <v>740</v>
      </c>
      <c r="C30" s="11"/>
      <c r="D30" s="11"/>
      <c r="E30" s="11"/>
    </row>
  </sheetData>
  <mergeCells count="4">
    <mergeCell ref="B1:C2"/>
    <mergeCell ref="D1:E2"/>
    <mergeCell ref="A29:E29"/>
    <mergeCell ref="B30:E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45" x14ac:dyDescent="0.25">
      <c r="A1" s="1" t="s">
        <v>1943</v>
      </c>
      <c r="B1" s="6" t="s">
        <v>2</v>
      </c>
      <c r="C1" s="6"/>
      <c r="D1" s="6" t="s">
        <v>18</v>
      </c>
      <c r="E1" s="6"/>
    </row>
    <row r="2" spans="1:5" ht="30" x14ac:dyDescent="0.25">
      <c r="A2" s="1" t="s">
        <v>17</v>
      </c>
      <c r="B2" s="6"/>
      <c r="C2" s="6"/>
      <c r="D2" s="6"/>
      <c r="E2" s="6"/>
    </row>
    <row r="3" spans="1:5" x14ac:dyDescent="0.25">
      <c r="A3" s="3" t="s">
        <v>765</v>
      </c>
      <c r="B3" s="4" t="s">
        <v>4</v>
      </c>
      <c r="C3" s="4"/>
      <c r="D3" s="4" t="s">
        <v>4</v>
      </c>
      <c r="E3" s="4"/>
    </row>
    <row r="4" spans="1:5" ht="30" x14ac:dyDescent="0.25">
      <c r="A4" s="2" t="s">
        <v>1944</v>
      </c>
      <c r="B4" s="7">
        <v>66403722</v>
      </c>
      <c r="C4" s="4"/>
      <c r="D4" s="7">
        <v>68178162</v>
      </c>
      <c r="E4" s="4"/>
    </row>
    <row r="5" spans="1:5" x14ac:dyDescent="0.25">
      <c r="A5" s="2" t="s">
        <v>766</v>
      </c>
      <c r="B5" s="8">
        <v>831707</v>
      </c>
      <c r="C5" s="4"/>
      <c r="D5" s="8">
        <v>490149</v>
      </c>
      <c r="E5" s="4"/>
    </row>
    <row r="6" spans="1:5" x14ac:dyDescent="0.25">
      <c r="A6" s="2" t="s">
        <v>767</v>
      </c>
      <c r="B6" s="8">
        <v>29112</v>
      </c>
      <c r="C6" s="4"/>
      <c r="D6" s="4" t="s">
        <v>4</v>
      </c>
      <c r="E6" s="4"/>
    </row>
    <row r="7" spans="1:5" x14ac:dyDescent="0.25">
      <c r="A7" s="2" t="s">
        <v>768</v>
      </c>
      <c r="B7" s="8">
        <v>227822</v>
      </c>
      <c r="C7" s="4"/>
      <c r="D7" s="8">
        <v>31837</v>
      </c>
      <c r="E7" s="4"/>
    </row>
    <row r="8" spans="1:5" x14ac:dyDescent="0.25">
      <c r="A8" s="2" t="s">
        <v>769</v>
      </c>
      <c r="B8" s="8">
        <v>290752</v>
      </c>
      <c r="C8" s="4"/>
      <c r="D8" s="4" t="s">
        <v>4</v>
      </c>
      <c r="E8" s="4"/>
    </row>
    <row r="9" spans="1:5" x14ac:dyDescent="0.25">
      <c r="A9" s="2" t="s">
        <v>40</v>
      </c>
      <c r="B9" s="8">
        <v>30747777</v>
      </c>
      <c r="C9" s="4"/>
      <c r="D9" s="8">
        <v>25670675</v>
      </c>
      <c r="E9" s="4"/>
    </row>
    <row r="10" spans="1:5" x14ac:dyDescent="0.25">
      <c r="A10" s="2" t="s">
        <v>770</v>
      </c>
      <c r="B10" s="8">
        <v>98530892</v>
      </c>
      <c r="C10" s="4"/>
      <c r="D10" s="8">
        <v>94370823</v>
      </c>
      <c r="E10" s="4"/>
    </row>
    <row r="11" spans="1:5" x14ac:dyDescent="0.25">
      <c r="A11" s="3" t="s">
        <v>771</v>
      </c>
      <c r="B11" s="4" t="s">
        <v>4</v>
      </c>
      <c r="C11" s="4"/>
      <c r="D11" s="4" t="s">
        <v>4</v>
      </c>
      <c r="E11" s="4"/>
    </row>
    <row r="12" spans="1:5" x14ac:dyDescent="0.25">
      <c r="A12" s="2" t="s">
        <v>729</v>
      </c>
      <c r="B12" s="8">
        <v>1391989</v>
      </c>
      <c r="C12" s="4"/>
      <c r="D12" s="8">
        <v>279825</v>
      </c>
      <c r="E12" s="4"/>
    </row>
    <row r="13" spans="1:5" x14ac:dyDescent="0.25">
      <c r="A13" s="2" t="s">
        <v>52</v>
      </c>
      <c r="B13" s="8">
        <v>30747777</v>
      </c>
      <c r="C13" s="4"/>
      <c r="D13" s="8">
        <v>25670675</v>
      </c>
      <c r="E13" s="4"/>
    </row>
    <row r="14" spans="1:5" ht="17.25" x14ac:dyDescent="0.25">
      <c r="A14" s="2" t="s">
        <v>839</v>
      </c>
      <c r="B14" s="8">
        <v>11943461</v>
      </c>
      <c r="C14" s="151" t="s">
        <v>1740</v>
      </c>
      <c r="D14" s="8">
        <v>10961562</v>
      </c>
      <c r="E14" s="151" t="s">
        <v>1740</v>
      </c>
    </row>
    <row r="15" spans="1:5" ht="30" x14ac:dyDescent="0.25">
      <c r="A15" s="2" t="s">
        <v>773</v>
      </c>
      <c r="B15" s="8">
        <v>44083227</v>
      </c>
      <c r="C15" s="4"/>
      <c r="D15" s="8">
        <v>36912062</v>
      </c>
      <c r="E15" s="4"/>
    </row>
    <row r="16" spans="1:5" x14ac:dyDescent="0.25">
      <c r="A16" s="2" t="s">
        <v>408</v>
      </c>
      <c r="B16" s="4" t="s">
        <v>4</v>
      </c>
      <c r="C16" s="4"/>
      <c r="D16" s="4" t="s">
        <v>4</v>
      </c>
      <c r="E16" s="4"/>
    </row>
    <row r="17" spans="1:5" x14ac:dyDescent="0.25">
      <c r="A17" s="3" t="s">
        <v>765</v>
      </c>
      <c r="B17" s="4" t="s">
        <v>4</v>
      </c>
      <c r="C17" s="4"/>
      <c r="D17" s="4" t="s">
        <v>4</v>
      </c>
      <c r="E17" s="4"/>
    </row>
    <row r="18" spans="1:5" ht="30" x14ac:dyDescent="0.25">
      <c r="A18" s="2" t="s">
        <v>1944</v>
      </c>
      <c r="B18" s="8">
        <v>1158859</v>
      </c>
      <c r="C18" s="4"/>
      <c r="D18" s="8">
        <v>1009447</v>
      </c>
      <c r="E18" s="4"/>
    </row>
    <row r="19" spans="1:5" ht="30" x14ac:dyDescent="0.25">
      <c r="A19" s="2" t="s">
        <v>410</v>
      </c>
      <c r="B19" s="4" t="s">
        <v>4</v>
      </c>
      <c r="C19" s="4"/>
      <c r="D19" s="4" t="s">
        <v>4</v>
      </c>
      <c r="E19" s="4"/>
    </row>
    <row r="20" spans="1:5" x14ac:dyDescent="0.25">
      <c r="A20" s="3" t="s">
        <v>765</v>
      </c>
      <c r="B20" s="4" t="s">
        <v>4</v>
      </c>
      <c r="C20" s="4"/>
      <c r="D20" s="4" t="s">
        <v>4</v>
      </c>
      <c r="E20" s="4"/>
    </row>
    <row r="21" spans="1:5" ht="30" x14ac:dyDescent="0.25">
      <c r="A21" s="2" t="s">
        <v>1944</v>
      </c>
      <c r="B21" s="8">
        <v>511829</v>
      </c>
      <c r="C21" s="4"/>
      <c r="D21" s="8">
        <v>873624</v>
      </c>
      <c r="E21" s="4"/>
    </row>
    <row r="22" spans="1:5" x14ac:dyDescent="0.25">
      <c r="A22" s="2" t="s">
        <v>411</v>
      </c>
      <c r="B22" s="4" t="s">
        <v>4</v>
      </c>
      <c r="C22" s="4"/>
      <c r="D22" s="4" t="s">
        <v>4</v>
      </c>
      <c r="E22" s="4"/>
    </row>
    <row r="23" spans="1:5" x14ac:dyDescent="0.25">
      <c r="A23" s="3" t="s">
        <v>765</v>
      </c>
      <c r="B23" s="4" t="s">
        <v>4</v>
      </c>
      <c r="C23" s="4"/>
      <c r="D23" s="4" t="s">
        <v>4</v>
      </c>
      <c r="E23" s="4"/>
    </row>
    <row r="24" spans="1:5" ht="30" x14ac:dyDescent="0.25">
      <c r="A24" s="2" t="s">
        <v>1944</v>
      </c>
      <c r="B24" s="8">
        <v>4958360</v>
      </c>
      <c r="C24" s="4"/>
      <c r="D24" s="8">
        <v>4473633</v>
      </c>
      <c r="E24" s="4"/>
    </row>
    <row r="25" spans="1:5" x14ac:dyDescent="0.25">
      <c r="A25" s="2" t="s">
        <v>412</v>
      </c>
      <c r="B25" s="4" t="s">
        <v>4</v>
      </c>
      <c r="C25" s="4"/>
      <c r="D25" s="4" t="s">
        <v>4</v>
      </c>
      <c r="E25" s="4"/>
    </row>
    <row r="26" spans="1:5" x14ac:dyDescent="0.25">
      <c r="A26" s="3" t="s">
        <v>765</v>
      </c>
      <c r="B26" s="4" t="s">
        <v>4</v>
      </c>
      <c r="C26" s="4"/>
      <c r="D26" s="4" t="s">
        <v>4</v>
      </c>
      <c r="E26" s="4"/>
    </row>
    <row r="27" spans="1:5" ht="30" x14ac:dyDescent="0.25">
      <c r="A27" s="2" t="s">
        <v>1944</v>
      </c>
      <c r="B27" s="8">
        <v>365234</v>
      </c>
      <c r="C27" s="4"/>
      <c r="D27" s="8">
        <v>523994</v>
      </c>
      <c r="E27" s="4"/>
    </row>
    <row r="28" spans="1:5" x14ac:dyDescent="0.25">
      <c r="A28" s="2" t="s">
        <v>413</v>
      </c>
      <c r="B28" s="4" t="s">
        <v>4</v>
      </c>
      <c r="C28" s="4"/>
      <c r="D28" s="4" t="s">
        <v>4</v>
      </c>
      <c r="E28" s="4"/>
    </row>
    <row r="29" spans="1:5" x14ac:dyDescent="0.25">
      <c r="A29" s="3" t="s">
        <v>765</v>
      </c>
      <c r="B29" s="4" t="s">
        <v>4</v>
      </c>
      <c r="C29" s="4"/>
      <c r="D29" s="4" t="s">
        <v>4</v>
      </c>
      <c r="E29" s="4"/>
    </row>
    <row r="30" spans="1:5" ht="30" x14ac:dyDescent="0.25">
      <c r="A30" s="2" t="s">
        <v>1944</v>
      </c>
      <c r="B30" s="8">
        <v>5136210</v>
      </c>
      <c r="C30" s="4"/>
      <c r="D30" s="8">
        <v>5394379</v>
      </c>
      <c r="E30" s="4"/>
    </row>
    <row r="31" spans="1:5" x14ac:dyDescent="0.25">
      <c r="A31" s="2" t="s">
        <v>414</v>
      </c>
      <c r="B31" s="4" t="s">
        <v>4</v>
      </c>
      <c r="C31" s="4"/>
      <c r="D31" s="4" t="s">
        <v>4</v>
      </c>
      <c r="E31" s="4"/>
    </row>
    <row r="32" spans="1:5" x14ac:dyDescent="0.25">
      <c r="A32" s="3" t="s">
        <v>765</v>
      </c>
      <c r="B32" s="4" t="s">
        <v>4</v>
      </c>
      <c r="C32" s="4"/>
      <c r="D32" s="4" t="s">
        <v>4</v>
      </c>
      <c r="E32" s="4"/>
    </row>
    <row r="33" spans="1:5" ht="30" x14ac:dyDescent="0.25">
      <c r="A33" s="2" t="s">
        <v>1944</v>
      </c>
      <c r="B33" s="8">
        <v>41676852</v>
      </c>
      <c r="C33" s="4"/>
      <c r="D33" s="8">
        <v>40937472</v>
      </c>
      <c r="E33" s="4"/>
    </row>
    <row r="34" spans="1:5" x14ac:dyDescent="0.25">
      <c r="A34" s="2" t="s">
        <v>415</v>
      </c>
      <c r="B34" s="4" t="s">
        <v>4</v>
      </c>
      <c r="C34" s="4"/>
      <c r="D34" s="4" t="s">
        <v>4</v>
      </c>
      <c r="E34" s="4"/>
    </row>
    <row r="35" spans="1:5" x14ac:dyDescent="0.25">
      <c r="A35" s="3" t="s">
        <v>765</v>
      </c>
      <c r="B35" s="4" t="s">
        <v>4</v>
      </c>
      <c r="C35" s="4"/>
      <c r="D35" s="4" t="s">
        <v>4</v>
      </c>
      <c r="E35" s="4"/>
    </row>
    <row r="36" spans="1:5" ht="30" x14ac:dyDescent="0.25">
      <c r="A36" s="2" t="s">
        <v>1944</v>
      </c>
      <c r="B36" s="8">
        <v>12525293</v>
      </c>
      <c r="C36" s="4"/>
      <c r="D36" s="8">
        <v>14893697</v>
      </c>
      <c r="E36" s="4"/>
    </row>
    <row r="37" spans="1:5" x14ac:dyDescent="0.25">
      <c r="A37" s="2" t="s">
        <v>416</v>
      </c>
      <c r="B37" s="4" t="s">
        <v>4</v>
      </c>
      <c r="C37" s="4"/>
      <c r="D37" s="4" t="s">
        <v>4</v>
      </c>
      <c r="E37" s="4"/>
    </row>
    <row r="38" spans="1:5" x14ac:dyDescent="0.25">
      <c r="A38" s="3" t="s">
        <v>765</v>
      </c>
      <c r="B38" s="4" t="s">
        <v>4</v>
      </c>
      <c r="C38" s="4"/>
      <c r="D38" s="4" t="s">
        <v>4</v>
      </c>
      <c r="E38" s="4"/>
    </row>
    <row r="39" spans="1:5" ht="30" x14ac:dyDescent="0.25">
      <c r="A39" s="2" t="s">
        <v>1944</v>
      </c>
      <c r="B39" s="8">
        <v>14212</v>
      </c>
      <c r="C39" s="4"/>
      <c r="D39" s="8">
        <v>17150</v>
      </c>
      <c r="E39" s="4"/>
    </row>
    <row r="40" spans="1:5" x14ac:dyDescent="0.25">
      <c r="A40" s="2" t="s">
        <v>417</v>
      </c>
      <c r="B40" s="4" t="s">
        <v>4</v>
      </c>
      <c r="C40" s="4"/>
      <c r="D40" s="4" t="s">
        <v>4</v>
      </c>
      <c r="E40" s="4"/>
    </row>
    <row r="41" spans="1:5" x14ac:dyDescent="0.25">
      <c r="A41" s="3" t="s">
        <v>765</v>
      </c>
      <c r="B41" s="4" t="s">
        <v>4</v>
      </c>
      <c r="C41" s="4"/>
      <c r="D41" s="4" t="s">
        <v>4</v>
      </c>
      <c r="E41" s="4"/>
    </row>
    <row r="42" spans="1:5" ht="30" x14ac:dyDescent="0.25">
      <c r="A42" s="2" t="s">
        <v>1944</v>
      </c>
      <c r="B42" s="8">
        <v>56873</v>
      </c>
      <c r="C42" s="4"/>
      <c r="D42" s="8">
        <v>54766</v>
      </c>
      <c r="E42" s="4"/>
    </row>
    <row r="43" spans="1:5" x14ac:dyDescent="0.25">
      <c r="A43" s="2" t="s">
        <v>1945</v>
      </c>
      <c r="B43" s="4" t="s">
        <v>4</v>
      </c>
      <c r="C43" s="4"/>
      <c r="D43" s="4" t="s">
        <v>4</v>
      </c>
      <c r="E43" s="4"/>
    </row>
    <row r="44" spans="1:5" x14ac:dyDescent="0.25">
      <c r="A44" s="3" t="s">
        <v>765</v>
      </c>
      <c r="B44" s="4" t="s">
        <v>4</v>
      </c>
      <c r="C44" s="4"/>
      <c r="D44" s="4" t="s">
        <v>4</v>
      </c>
      <c r="E44" s="4"/>
    </row>
    <row r="45" spans="1:5" x14ac:dyDescent="0.25">
      <c r="A45" s="2" t="s">
        <v>766</v>
      </c>
      <c r="B45" s="8">
        <v>1151</v>
      </c>
      <c r="C45" s="4"/>
      <c r="D45" s="8">
        <v>2596</v>
      </c>
      <c r="E45" s="4"/>
    </row>
    <row r="46" spans="1:5" x14ac:dyDescent="0.25">
      <c r="A46" s="2" t="s">
        <v>767</v>
      </c>
      <c r="B46" s="8">
        <v>29112</v>
      </c>
      <c r="C46" s="4"/>
      <c r="D46" s="4" t="s">
        <v>4</v>
      </c>
      <c r="E46" s="4"/>
    </row>
    <row r="47" spans="1:5" x14ac:dyDescent="0.25">
      <c r="A47" s="2" t="s">
        <v>768</v>
      </c>
      <c r="B47" s="8">
        <v>206500</v>
      </c>
      <c r="C47" s="4"/>
      <c r="D47" s="8">
        <v>18979</v>
      </c>
      <c r="E47" s="4"/>
    </row>
    <row r="48" spans="1:5" x14ac:dyDescent="0.25">
      <c r="A48" s="2" t="s">
        <v>40</v>
      </c>
      <c r="B48" s="8">
        <v>30747777</v>
      </c>
      <c r="C48" s="4"/>
      <c r="D48" s="8">
        <v>25670675</v>
      </c>
      <c r="E48" s="4"/>
    </row>
    <row r="49" spans="1:5" x14ac:dyDescent="0.25">
      <c r="A49" s="2" t="s">
        <v>770</v>
      </c>
      <c r="B49" s="8">
        <v>32143399</v>
      </c>
      <c r="C49" s="4"/>
      <c r="D49" s="8">
        <v>26701697</v>
      </c>
      <c r="E49" s="4"/>
    </row>
    <row r="50" spans="1:5" x14ac:dyDescent="0.25">
      <c r="A50" s="3" t="s">
        <v>771</v>
      </c>
      <c r="B50" s="4" t="s">
        <v>4</v>
      </c>
      <c r="C50" s="4"/>
      <c r="D50" s="4" t="s">
        <v>4</v>
      </c>
      <c r="E50" s="4"/>
    </row>
    <row r="51" spans="1:5" x14ac:dyDescent="0.25">
      <c r="A51" s="2" t="s">
        <v>729</v>
      </c>
      <c r="B51" s="4">
        <v>770</v>
      </c>
      <c r="C51" s="4"/>
      <c r="D51" s="8">
        <v>5167</v>
      </c>
      <c r="E51" s="4"/>
    </row>
    <row r="52" spans="1:5" x14ac:dyDescent="0.25">
      <c r="A52" s="2" t="s">
        <v>52</v>
      </c>
      <c r="B52" s="8">
        <v>30747777</v>
      </c>
      <c r="C52" s="4"/>
      <c r="D52" s="8">
        <v>25670675</v>
      </c>
      <c r="E52" s="4"/>
    </row>
    <row r="53" spans="1:5" ht="30" x14ac:dyDescent="0.25">
      <c r="A53" s="2" t="s">
        <v>773</v>
      </c>
      <c r="B53" s="8">
        <v>30748547</v>
      </c>
      <c r="C53" s="4"/>
      <c r="D53" s="8">
        <v>25675842</v>
      </c>
      <c r="E53" s="4"/>
    </row>
    <row r="54" spans="1:5" ht="30" x14ac:dyDescent="0.25">
      <c r="A54" s="2" t="s">
        <v>1946</v>
      </c>
      <c r="B54" s="4" t="s">
        <v>4</v>
      </c>
      <c r="C54" s="4"/>
      <c r="D54" s="4" t="s">
        <v>4</v>
      </c>
      <c r="E54" s="4"/>
    </row>
    <row r="55" spans="1:5" x14ac:dyDescent="0.25">
      <c r="A55" s="3" t="s">
        <v>765</v>
      </c>
      <c r="B55" s="4" t="s">
        <v>4</v>
      </c>
      <c r="C55" s="4"/>
      <c r="D55" s="4" t="s">
        <v>4</v>
      </c>
      <c r="E55" s="4"/>
    </row>
    <row r="56" spans="1:5" ht="30" x14ac:dyDescent="0.25">
      <c r="A56" s="2" t="s">
        <v>1944</v>
      </c>
      <c r="B56" s="8">
        <v>1158859</v>
      </c>
      <c r="C56" s="4"/>
      <c r="D56" s="8">
        <v>1009447</v>
      </c>
      <c r="E56" s="4"/>
    </row>
    <row r="57" spans="1:5" x14ac:dyDescent="0.25">
      <c r="A57" s="2" t="s">
        <v>1947</v>
      </c>
      <c r="B57" s="4" t="s">
        <v>4</v>
      </c>
      <c r="C57" s="4"/>
      <c r="D57" s="4" t="s">
        <v>4</v>
      </c>
      <c r="E57" s="4"/>
    </row>
    <row r="58" spans="1:5" x14ac:dyDescent="0.25">
      <c r="A58" s="3" t="s">
        <v>765</v>
      </c>
      <c r="B58" s="4" t="s">
        <v>4</v>
      </c>
      <c r="C58" s="4"/>
      <c r="D58" s="4" t="s">
        <v>4</v>
      </c>
      <c r="E58" s="4"/>
    </row>
    <row r="59" spans="1:5" x14ac:dyDescent="0.25">
      <c r="A59" s="2" t="s">
        <v>766</v>
      </c>
      <c r="B59" s="8">
        <v>821890</v>
      </c>
      <c r="C59" s="4"/>
      <c r="D59" s="8">
        <v>479669</v>
      </c>
      <c r="E59" s="4"/>
    </row>
    <row r="60" spans="1:5" x14ac:dyDescent="0.25">
      <c r="A60" s="2" t="s">
        <v>768</v>
      </c>
      <c r="B60" s="8">
        <v>21322</v>
      </c>
      <c r="C60" s="4"/>
      <c r="D60" s="8">
        <v>12858</v>
      </c>
      <c r="E60" s="4"/>
    </row>
    <row r="61" spans="1:5" x14ac:dyDescent="0.25">
      <c r="A61" s="2" t="s">
        <v>769</v>
      </c>
      <c r="B61" s="8">
        <v>290752</v>
      </c>
      <c r="C61" s="4"/>
      <c r="D61" s="4" t="s">
        <v>4</v>
      </c>
      <c r="E61" s="4"/>
    </row>
    <row r="62" spans="1:5" x14ac:dyDescent="0.25">
      <c r="A62" s="2" t="s">
        <v>770</v>
      </c>
      <c r="B62" s="8">
        <v>62356592</v>
      </c>
      <c r="C62" s="4"/>
      <c r="D62" s="8">
        <v>63872042</v>
      </c>
      <c r="E62" s="4"/>
    </row>
    <row r="63" spans="1:5" x14ac:dyDescent="0.25">
      <c r="A63" s="3" t="s">
        <v>771</v>
      </c>
      <c r="B63" s="4" t="s">
        <v>4</v>
      </c>
      <c r="C63" s="4"/>
      <c r="D63" s="4" t="s">
        <v>4</v>
      </c>
      <c r="E63" s="4"/>
    </row>
    <row r="64" spans="1:5" x14ac:dyDescent="0.25">
      <c r="A64" s="2" t="s">
        <v>729</v>
      </c>
      <c r="B64" s="8">
        <v>1361968</v>
      </c>
      <c r="C64" s="4"/>
      <c r="D64" s="8">
        <v>222953</v>
      </c>
      <c r="E64" s="4"/>
    </row>
    <row r="65" spans="1:5" ht="30" x14ac:dyDescent="0.25">
      <c r="A65" s="2" t="s">
        <v>773</v>
      </c>
      <c r="B65" s="8">
        <v>1361968</v>
      </c>
      <c r="C65" s="4"/>
      <c r="D65" s="8">
        <v>222953</v>
      </c>
      <c r="E65" s="4"/>
    </row>
    <row r="66" spans="1:5" ht="45" x14ac:dyDescent="0.25">
      <c r="A66" s="2" t="s">
        <v>1948</v>
      </c>
      <c r="B66" s="4" t="s">
        <v>4</v>
      </c>
      <c r="C66" s="4"/>
      <c r="D66" s="4" t="s">
        <v>4</v>
      </c>
      <c r="E66" s="4"/>
    </row>
    <row r="67" spans="1:5" x14ac:dyDescent="0.25">
      <c r="A67" s="3" t="s">
        <v>765</v>
      </c>
      <c r="B67" s="4" t="s">
        <v>4</v>
      </c>
      <c r="C67" s="4"/>
      <c r="D67" s="4" t="s">
        <v>4</v>
      </c>
      <c r="E67" s="4"/>
    </row>
    <row r="68" spans="1:5" ht="30" x14ac:dyDescent="0.25">
      <c r="A68" s="2" t="s">
        <v>1944</v>
      </c>
      <c r="B68" s="8">
        <v>511829</v>
      </c>
      <c r="C68" s="4"/>
      <c r="D68" s="8">
        <v>873624</v>
      </c>
      <c r="E68" s="4"/>
    </row>
    <row r="69" spans="1:5" ht="30" x14ac:dyDescent="0.25">
      <c r="A69" s="2" t="s">
        <v>1949</v>
      </c>
      <c r="B69" s="4" t="s">
        <v>4</v>
      </c>
      <c r="C69" s="4"/>
      <c r="D69" s="4" t="s">
        <v>4</v>
      </c>
      <c r="E69" s="4"/>
    </row>
    <row r="70" spans="1:5" x14ac:dyDescent="0.25">
      <c r="A70" s="3" t="s">
        <v>765</v>
      </c>
      <c r="B70" s="4" t="s">
        <v>4</v>
      </c>
      <c r="C70" s="4"/>
      <c r="D70" s="4" t="s">
        <v>4</v>
      </c>
      <c r="E70" s="4"/>
    </row>
    <row r="71" spans="1:5" ht="30" x14ac:dyDescent="0.25">
      <c r="A71" s="2" t="s">
        <v>1944</v>
      </c>
      <c r="B71" s="8">
        <v>4958360</v>
      </c>
      <c r="C71" s="4"/>
      <c r="D71" s="8">
        <v>4473633</v>
      </c>
      <c r="E71" s="4"/>
    </row>
    <row r="72" spans="1:5" ht="30" x14ac:dyDescent="0.25">
      <c r="A72" s="2" t="s">
        <v>1950</v>
      </c>
      <c r="B72" s="4" t="s">
        <v>4</v>
      </c>
      <c r="C72" s="4"/>
      <c r="D72" s="4" t="s">
        <v>4</v>
      </c>
      <c r="E72" s="4"/>
    </row>
    <row r="73" spans="1:5" x14ac:dyDescent="0.25">
      <c r="A73" s="3" t="s">
        <v>765</v>
      </c>
      <c r="B73" s="4" t="s">
        <v>4</v>
      </c>
      <c r="C73" s="4"/>
      <c r="D73" s="4" t="s">
        <v>4</v>
      </c>
      <c r="E73" s="4"/>
    </row>
    <row r="74" spans="1:5" ht="30" x14ac:dyDescent="0.25">
      <c r="A74" s="2" t="s">
        <v>1944</v>
      </c>
      <c r="B74" s="8">
        <v>331950</v>
      </c>
      <c r="C74" s="4"/>
      <c r="D74" s="8">
        <v>489088</v>
      </c>
      <c r="E74" s="4"/>
    </row>
    <row r="75" spans="1:5" ht="30" x14ac:dyDescent="0.25">
      <c r="A75" s="2" t="s">
        <v>1951</v>
      </c>
      <c r="B75" s="4" t="s">
        <v>4</v>
      </c>
      <c r="C75" s="4"/>
      <c r="D75" s="4" t="s">
        <v>4</v>
      </c>
      <c r="E75" s="4"/>
    </row>
    <row r="76" spans="1:5" x14ac:dyDescent="0.25">
      <c r="A76" s="3" t="s">
        <v>765</v>
      </c>
      <c r="B76" s="4" t="s">
        <v>4</v>
      </c>
      <c r="C76" s="4"/>
      <c r="D76" s="4" t="s">
        <v>4</v>
      </c>
      <c r="E76" s="4"/>
    </row>
    <row r="77" spans="1:5" ht="30" x14ac:dyDescent="0.25">
      <c r="A77" s="2" t="s">
        <v>1944</v>
      </c>
      <c r="B77" s="8">
        <v>4935015</v>
      </c>
      <c r="C77" s="4"/>
      <c r="D77" s="8">
        <v>5201217</v>
      </c>
      <c r="E77" s="4"/>
    </row>
    <row r="78" spans="1:5" ht="30" x14ac:dyDescent="0.25">
      <c r="A78" s="2" t="s">
        <v>1952</v>
      </c>
      <c r="B78" s="4" t="s">
        <v>4</v>
      </c>
      <c r="C78" s="4"/>
      <c r="D78" s="4" t="s">
        <v>4</v>
      </c>
      <c r="E78" s="4"/>
    </row>
    <row r="79" spans="1:5" x14ac:dyDescent="0.25">
      <c r="A79" s="3" t="s">
        <v>765</v>
      </c>
      <c r="B79" s="4" t="s">
        <v>4</v>
      </c>
      <c r="C79" s="4"/>
      <c r="D79" s="4" t="s">
        <v>4</v>
      </c>
      <c r="E79" s="4"/>
    </row>
    <row r="80" spans="1:5" ht="30" x14ac:dyDescent="0.25">
      <c r="A80" s="2" t="s">
        <v>1944</v>
      </c>
      <c r="B80" s="8">
        <v>37949049</v>
      </c>
      <c r="C80" s="4"/>
      <c r="D80" s="8">
        <v>37435895</v>
      </c>
      <c r="E80" s="4"/>
    </row>
    <row r="81" spans="1:5" ht="30" x14ac:dyDescent="0.25">
      <c r="A81" s="2" t="s">
        <v>1953</v>
      </c>
      <c r="B81" s="4" t="s">
        <v>4</v>
      </c>
      <c r="C81" s="4"/>
      <c r="D81" s="4" t="s">
        <v>4</v>
      </c>
      <c r="E81" s="4"/>
    </row>
    <row r="82" spans="1:5" x14ac:dyDescent="0.25">
      <c r="A82" s="3" t="s">
        <v>765</v>
      </c>
      <c r="B82" s="4" t="s">
        <v>4</v>
      </c>
      <c r="C82" s="4"/>
      <c r="D82" s="4" t="s">
        <v>4</v>
      </c>
      <c r="E82" s="4"/>
    </row>
    <row r="83" spans="1:5" ht="30" x14ac:dyDescent="0.25">
      <c r="A83" s="2" t="s">
        <v>1944</v>
      </c>
      <c r="B83" s="8">
        <v>12522213</v>
      </c>
      <c r="C83" s="4"/>
      <c r="D83" s="8">
        <v>14888908</v>
      </c>
      <c r="E83" s="4"/>
    </row>
    <row r="84" spans="1:5" ht="30" x14ac:dyDescent="0.25">
      <c r="A84" s="2" t="s">
        <v>1954</v>
      </c>
      <c r="B84" s="4" t="s">
        <v>4</v>
      </c>
      <c r="C84" s="4"/>
      <c r="D84" s="4" t="s">
        <v>4</v>
      </c>
      <c r="E84" s="4"/>
    </row>
    <row r="85" spans="1:5" x14ac:dyDescent="0.25">
      <c r="A85" s="3" t="s">
        <v>765</v>
      </c>
      <c r="B85" s="4" t="s">
        <v>4</v>
      </c>
      <c r="C85" s="4"/>
      <c r="D85" s="4" t="s">
        <v>4</v>
      </c>
      <c r="E85" s="4"/>
    </row>
    <row r="86" spans="1:5" ht="30" x14ac:dyDescent="0.25">
      <c r="A86" s="2" t="s">
        <v>1944</v>
      </c>
      <c r="B86" s="8">
        <v>14212</v>
      </c>
      <c r="C86" s="4"/>
      <c r="D86" s="8">
        <v>17150</v>
      </c>
      <c r="E86" s="4"/>
    </row>
    <row r="87" spans="1:5" x14ac:dyDescent="0.25">
      <c r="A87" s="2" t="s">
        <v>1955</v>
      </c>
      <c r="B87" s="4" t="s">
        <v>4</v>
      </c>
      <c r="C87" s="4"/>
      <c r="D87" s="4" t="s">
        <v>4</v>
      </c>
      <c r="E87" s="4"/>
    </row>
    <row r="88" spans="1:5" x14ac:dyDescent="0.25">
      <c r="A88" s="3" t="s">
        <v>765</v>
      </c>
      <c r="B88" s="4" t="s">
        <v>4</v>
      </c>
      <c r="C88" s="4"/>
      <c r="D88" s="4" t="s">
        <v>4</v>
      </c>
      <c r="E88" s="4"/>
    </row>
    <row r="89" spans="1:5" x14ac:dyDescent="0.25">
      <c r="A89" s="2" t="s">
        <v>766</v>
      </c>
      <c r="B89" s="8">
        <v>8666</v>
      </c>
      <c r="C89" s="4"/>
      <c r="D89" s="8">
        <v>7884</v>
      </c>
      <c r="E89" s="4"/>
    </row>
    <row r="90" spans="1:5" x14ac:dyDescent="0.25">
      <c r="A90" s="2" t="s">
        <v>770</v>
      </c>
      <c r="B90" s="8">
        <v>4030901</v>
      </c>
      <c r="C90" s="4"/>
      <c r="D90" s="8">
        <v>3797084</v>
      </c>
      <c r="E90" s="4"/>
    </row>
    <row r="91" spans="1:5" x14ac:dyDescent="0.25">
      <c r="A91" s="3" t="s">
        <v>771</v>
      </c>
      <c r="B91" s="4" t="s">
        <v>4</v>
      </c>
      <c r="C91" s="4"/>
      <c r="D91" s="4" t="s">
        <v>4</v>
      </c>
      <c r="E91" s="4"/>
    </row>
    <row r="92" spans="1:5" x14ac:dyDescent="0.25">
      <c r="A92" s="2" t="s">
        <v>729</v>
      </c>
      <c r="B92" s="8">
        <v>29251</v>
      </c>
      <c r="C92" s="4"/>
      <c r="D92" s="8">
        <v>51705</v>
      </c>
      <c r="E92" s="4"/>
    </row>
    <row r="93" spans="1:5" ht="17.25" x14ac:dyDescent="0.25">
      <c r="A93" s="2" t="s">
        <v>839</v>
      </c>
      <c r="B93" s="8">
        <v>11943461</v>
      </c>
      <c r="C93" s="151" t="s">
        <v>1740</v>
      </c>
      <c r="D93" s="8">
        <v>10961562</v>
      </c>
      <c r="E93" s="151" t="s">
        <v>1740</v>
      </c>
    </row>
    <row r="94" spans="1:5" ht="30" x14ac:dyDescent="0.25">
      <c r="A94" s="2" t="s">
        <v>773</v>
      </c>
      <c r="B94" s="8">
        <v>11972712</v>
      </c>
      <c r="C94" s="4"/>
      <c r="D94" s="8">
        <v>11013267</v>
      </c>
      <c r="E94" s="4"/>
    </row>
    <row r="95" spans="1:5" ht="30" x14ac:dyDescent="0.25">
      <c r="A95" s="2" t="s">
        <v>1956</v>
      </c>
      <c r="B95" s="4" t="s">
        <v>4</v>
      </c>
      <c r="C95" s="4"/>
      <c r="D95" s="4" t="s">
        <v>4</v>
      </c>
      <c r="E95" s="4"/>
    </row>
    <row r="96" spans="1:5" x14ac:dyDescent="0.25">
      <c r="A96" s="3" t="s">
        <v>765</v>
      </c>
      <c r="B96" s="4" t="s">
        <v>4</v>
      </c>
      <c r="C96" s="4"/>
      <c r="D96" s="4" t="s">
        <v>4</v>
      </c>
      <c r="E96" s="4"/>
    </row>
    <row r="97" spans="1:5" ht="30" x14ac:dyDescent="0.25">
      <c r="A97" s="2" t="s">
        <v>1944</v>
      </c>
      <c r="B97" s="8">
        <v>33284</v>
      </c>
      <c r="C97" s="4"/>
      <c r="D97" s="8">
        <v>34906</v>
      </c>
      <c r="E97" s="4"/>
    </row>
    <row r="98" spans="1:5" ht="30" x14ac:dyDescent="0.25">
      <c r="A98" s="2" t="s">
        <v>1957</v>
      </c>
      <c r="B98" s="4" t="s">
        <v>4</v>
      </c>
      <c r="C98" s="4"/>
      <c r="D98" s="4" t="s">
        <v>4</v>
      </c>
      <c r="E98" s="4"/>
    </row>
    <row r="99" spans="1:5" x14ac:dyDescent="0.25">
      <c r="A99" s="3" t="s">
        <v>765</v>
      </c>
      <c r="B99" s="4" t="s">
        <v>4</v>
      </c>
      <c r="C99" s="4"/>
      <c r="D99" s="4" t="s">
        <v>4</v>
      </c>
      <c r="E99" s="4"/>
    </row>
    <row r="100" spans="1:5" ht="30" x14ac:dyDescent="0.25">
      <c r="A100" s="2" t="s">
        <v>1944</v>
      </c>
      <c r="B100" s="8">
        <v>201195</v>
      </c>
      <c r="C100" s="4"/>
      <c r="D100" s="8">
        <v>193162</v>
      </c>
      <c r="E100" s="4"/>
    </row>
    <row r="101" spans="1:5" ht="30" x14ac:dyDescent="0.25">
      <c r="A101" s="2" t="s">
        <v>1958</v>
      </c>
      <c r="B101" s="4" t="s">
        <v>4</v>
      </c>
      <c r="C101" s="4"/>
      <c r="D101" s="4" t="s">
        <v>4</v>
      </c>
      <c r="E101" s="4"/>
    </row>
    <row r="102" spans="1:5" x14ac:dyDescent="0.25">
      <c r="A102" s="3" t="s">
        <v>765</v>
      </c>
      <c r="B102" s="4" t="s">
        <v>4</v>
      </c>
      <c r="C102" s="4"/>
      <c r="D102" s="4" t="s">
        <v>4</v>
      </c>
      <c r="E102" s="4"/>
    </row>
    <row r="103" spans="1:5" ht="30" x14ac:dyDescent="0.25">
      <c r="A103" s="2" t="s">
        <v>1944</v>
      </c>
      <c r="B103" s="8">
        <v>3727803</v>
      </c>
      <c r="C103" s="4"/>
      <c r="D103" s="8">
        <v>3501577</v>
      </c>
      <c r="E103" s="4"/>
    </row>
    <row r="104" spans="1:5" ht="30" x14ac:dyDescent="0.25">
      <c r="A104" s="2" t="s">
        <v>1959</v>
      </c>
      <c r="B104" s="4" t="s">
        <v>4</v>
      </c>
      <c r="C104" s="4"/>
      <c r="D104" s="4" t="s">
        <v>4</v>
      </c>
      <c r="E104" s="4"/>
    </row>
    <row r="105" spans="1:5" x14ac:dyDescent="0.25">
      <c r="A105" s="3" t="s">
        <v>765</v>
      </c>
      <c r="B105" s="4" t="s">
        <v>4</v>
      </c>
      <c r="C105" s="4"/>
      <c r="D105" s="4" t="s">
        <v>4</v>
      </c>
      <c r="E105" s="4"/>
    </row>
    <row r="106" spans="1:5" ht="30" x14ac:dyDescent="0.25">
      <c r="A106" s="2" t="s">
        <v>1944</v>
      </c>
      <c r="B106" s="8">
        <v>3080</v>
      </c>
      <c r="C106" s="4"/>
      <c r="D106" s="8">
        <v>4789</v>
      </c>
      <c r="E106" s="4"/>
    </row>
    <row r="107" spans="1:5" ht="30" x14ac:dyDescent="0.25">
      <c r="A107" s="2" t="s">
        <v>1960</v>
      </c>
      <c r="B107" s="4" t="s">
        <v>4</v>
      </c>
      <c r="C107" s="4"/>
      <c r="D107" s="4" t="s">
        <v>4</v>
      </c>
      <c r="E107" s="4"/>
    </row>
    <row r="108" spans="1:5" x14ac:dyDescent="0.25">
      <c r="A108" s="3" t="s">
        <v>765</v>
      </c>
      <c r="B108" s="4" t="s">
        <v>4</v>
      </c>
      <c r="C108" s="4"/>
      <c r="D108" s="4" t="s">
        <v>4</v>
      </c>
      <c r="E108" s="4"/>
    </row>
    <row r="109" spans="1:5" ht="30" x14ac:dyDescent="0.25">
      <c r="A109" s="2" t="s">
        <v>1944</v>
      </c>
      <c r="B109" s="7">
        <v>56873</v>
      </c>
      <c r="C109" s="4"/>
      <c r="D109" s="7">
        <v>54766</v>
      </c>
      <c r="E109" s="4"/>
    </row>
    <row r="110" spans="1:5" x14ac:dyDescent="0.25">
      <c r="A110" s="28"/>
      <c r="B110" s="28"/>
      <c r="C110" s="28"/>
      <c r="D110" s="28"/>
      <c r="E110" s="28"/>
    </row>
    <row r="111" spans="1:5" ht="30" customHeight="1" x14ac:dyDescent="0.25">
      <c r="A111" s="2" t="s">
        <v>1740</v>
      </c>
      <c r="B111" s="11" t="s">
        <v>774</v>
      </c>
      <c r="C111" s="11"/>
      <c r="D111" s="11"/>
      <c r="E111" s="11"/>
    </row>
  </sheetData>
  <mergeCells count="4">
    <mergeCell ref="B1:C2"/>
    <mergeCell ref="D1:E2"/>
    <mergeCell ref="A110:E110"/>
    <mergeCell ref="B111:E1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8" width="24" bestFit="1" customWidth="1"/>
    <col min="9" max="9" width="28.7109375" bestFit="1" customWidth="1"/>
    <col min="10" max="12" width="28.42578125" bestFit="1" customWidth="1"/>
    <col min="13" max="13" width="29.140625" bestFit="1" customWidth="1"/>
    <col min="14" max="14" width="36.5703125" bestFit="1" customWidth="1"/>
  </cols>
  <sheetData>
    <row r="1" spans="1:14" ht="15" customHeight="1" x14ac:dyDescent="0.25">
      <c r="A1" s="1" t="s">
        <v>1961</v>
      </c>
      <c r="B1" s="6" t="s">
        <v>1</v>
      </c>
      <c r="C1" s="6"/>
      <c r="D1" s="6"/>
      <c r="E1" s="6"/>
      <c r="F1" s="1"/>
      <c r="G1" s="1"/>
      <c r="H1" s="1"/>
      <c r="I1" s="6" t="s">
        <v>1</v>
      </c>
      <c r="J1" s="6"/>
      <c r="K1" s="6"/>
      <c r="L1" s="1"/>
      <c r="M1" s="1" t="s">
        <v>1</v>
      </c>
      <c r="N1" s="1"/>
    </row>
    <row r="2" spans="1:14" ht="30" x14ac:dyDescent="0.25">
      <c r="A2" s="1" t="s">
        <v>17</v>
      </c>
      <c r="B2" s="6" t="s">
        <v>18</v>
      </c>
      <c r="C2" s="6" t="s">
        <v>82</v>
      </c>
      <c r="D2" s="6" t="s">
        <v>2</v>
      </c>
      <c r="E2" s="1" t="s">
        <v>2</v>
      </c>
      <c r="F2" s="1" t="s">
        <v>18</v>
      </c>
      <c r="G2" s="1" t="s">
        <v>2</v>
      </c>
      <c r="H2" s="1" t="s">
        <v>18</v>
      </c>
      <c r="I2" s="1" t="s">
        <v>82</v>
      </c>
      <c r="J2" s="1" t="s">
        <v>82</v>
      </c>
      <c r="K2" s="1" t="s">
        <v>1963</v>
      </c>
      <c r="L2" s="1" t="s">
        <v>1964</v>
      </c>
      <c r="M2" s="1" t="s">
        <v>1963</v>
      </c>
      <c r="N2" s="1" t="s">
        <v>2</v>
      </c>
    </row>
    <row r="3" spans="1:14" ht="30" x14ac:dyDescent="0.25">
      <c r="A3" s="1"/>
      <c r="B3" s="6"/>
      <c r="C3" s="6"/>
      <c r="D3" s="6"/>
      <c r="E3" s="1" t="s">
        <v>1955</v>
      </c>
      <c r="F3" s="1" t="s">
        <v>1955</v>
      </c>
      <c r="G3" s="1" t="s">
        <v>1962</v>
      </c>
      <c r="H3" s="1" t="s">
        <v>1962</v>
      </c>
      <c r="I3" s="1" t="s">
        <v>417</v>
      </c>
      <c r="J3" s="1" t="s">
        <v>249</v>
      </c>
      <c r="K3" s="1" t="s">
        <v>249</v>
      </c>
      <c r="L3" s="1" t="s">
        <v>249</v>
      </c>
      <c r="M3" s="1" t="s">
        <v>1965</v>
      </c>
      <c r="N3" s="1" t="s">
        <v>43</v>
      </c>
    </row>
    <row r="4" spans="1:14" x14ac:dyDescent="0.25">
      <c r="A4" s="1"/>
      <c r="B4" s="6"/>
      <c r="C4" s="6"/>
      <c r="D4" s="6"/>
      <c r="E4" s="1"/>
      <c r="F4" s="1"/>
      <c r="G4" s="1" t="s">
        <v>1955</v>
      </c>
      <c r="H4" s="1" t="s">
        <v>1955</v>
      </c>
      <c r="I4" s="1"/>
      <c r="J4" s="1"/>
      <c r="K4" s="1"/>
      <c r="L4" s="1"/>
      <c r="M4" s="1"/>
      <c r="N4" s="1"/>
    </row>
    <row r="5" spans="1:14" ht="45" x14ac:dyDescent="0.25">
      <c r="A5" s="3" t="s">
        <v>1966</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967</v>
      </c>
      <c r="B6" s="7">
        <v>23262</v>
      </c>
      <c r="C6" s="4" t="s">
        <v>4</v>
      </c>
      <c r="D6" s="7">
        <v>50046</v>
      </c>
      <c r="E6" s="7">
        <v>50046</v>
      </c>
      <c r="F6" s="7">
        <v>23262</v>
      </c>
      <c r="G6" s="7">
        <v>3902925</v>
      </c>
      <c r="H6" s="7">
        <v>3722038</v>
      </c>
      <c r="I6" s="4" t="s">
        <v>4</v>
      </c>
      <c r="J6" s="4" t="s">
        <v>4</v>
      </c>
      <c r="K6" s="4" t="s">
        <v>4</v>
      </c>
      <c r="L6" s="4" t="s">
        <v>4</v>
      </c>
      <c r="M6" s="4" t="s">
        <v>4</v>
      </c>
      <c r="N6" s="4" t="s">
        <v>4</v>
      </c>
    </row>
    <row r="7" spans="1:14" x14ac:dyDescent="0.25">
      <c r="A7" s="2" t="s">
        <v>1968</v>
      </c>
      <c r="B7" s="8">
        <v>4538</v>
      </c>
      <c r="C7" s="4" t="s">
        <v>4</v>
      </c>
      <c r="D7" s="4" t="s">
        <v>4</v>
      </c>
      <c r="E7" s="4" t="s">
        <v>4</v>
      </c>
      <c r="F7" s="4" t="s">
        <v>4</v>
      </c>
      <c r="G7" s="4" t="s">
        <v>4</v>
      </c>
      <c r="H7" s="4" t="s">
        <v>4</v>
      </c>
      <c r="I7" s="4">
        <v>413</v>
      </c>
      <c r="J7" s="8">
        <v>1580</v>
      </c>
      <c r="K7" s="8">
        <v>5000</v>
      </c>
      <c r="L7" s="4" t="s">
        <v>4</v>
      </c>
      <c r="M7" s="8">
        <v>2167</v>
      </c>
      <c r="N7" s="4" t="s">
        <v>4</v>
      </c>
    </row>
    <row r="8" spans="1:14" ht="30" x14ac:dyDescent="0.25">
      <c r="A8" s="2" t="s">
        <v>1969</v>
      </c>
      <c r="B8" s="4" t="s">
        <v>4</v>
      </c>
      <c r="C8" s="4" t="s">
        <v>4</v>
      </c>
      <c r="D8" s="4" t="s">
        <v>4</v>
      </c>
      <c r="E8" s="4" t="s">
        <v>4</v>
      </c>
      <c r="F8" s="4" t="s">
        <v>4</v>
      </c>
      <c r="G8" s="4" t="s">
        <v>4</v>
      </c>
      <c r="H8" s="4" t="s">
        <v>4</v>
      </c>
      <c r="I8" s="4" t="s">
        <v>4</v>
      </c>
      <c r="J8" s="4" t="s">
        <v>4</v>
      </c>
      <c r="K8" s="4" t="s">
        <v>4</v>
      </c>
      <c r="L8" s="8">
        <v>50500</v>
      </c>
      <c r="M8" s="4" t="s">
        <v>4</v>
      </c>
      <c r="N8" s="4" t="s">
        <v>4</v>
      </c>
    </row>
    <row r="9" spans="1:14" x14ac:dyDescent="0.25">
      <c r="A9" s="2" t="s">
        <v>1970</v>
      </c>
      <c r="B9" s="4" t="s">
        <v>4</v>
      </c>
      <c r="C9" s="8">
        <v>7078</v>
      </c>
      <c r="D9" s="4" t="s">
        <v>4</v>
      </c>
      <c r="E9" s="4" t="s">
        <v>4</v>
      </c>
      <c r="F9" s="4" t="s">
        <v>4</v>
      </c>
      <c r="G9" s="4" t="s">
        <v>4</v>
      </c>
      <c r="H9" s="4" t="s">
        <v>4</v>
      </c>
      <c r="I9" s="4" t="s">
        <v>4</v>
      </c>
      <c r="J9" s="4" t="s">
        <v>4</v>
      </c>
      <c r="K9" s="4" t="s">
        <v>4</v>
      </c>
      <c r="L9" s="4" t="s">
        <v>4</v>
      </c>
      <c r="M9" s="4" t="s">
        <v>4</v>
      </c>
      <c r="N9" s="4" t="s">
        <v>4</v>
      </c>
    </row>
    <row r="10" spans="1:14" x14ac:dyDescent="0.25">
      <c r="A10" s="2" t="s">
        <v>1971</v>
      </c>
      <c r="B10" s="8">
        <v>10000</v>
      </c>
      <c r="C10" s="4" t="s">
        <v>4</v>
      </c>
      <c r="D10" s="8">
        <v>30000</v>
      </c>
      <c r="E10" s="4" t="s">
        <v>4</v>
      </c>
      <c r="F10" s="4" t="s">
        <v>4</v>
      </c>
      <c r="G10" s="4" t="s">
        <v>4</v>
      </c>
      <c r="H10" s="4" t="s">
        <v>4</v>
      </c>
      <c r="I10" s="4" t="s">
        <v>4</v>
      </c>
      <c r="J10" s="4" t="s">
        <v>4</v>
      </c>
      <c r="K10" s="4" t="s">
        <v>4</v>
      </c>
      <c r="L10" s="4" t="s">
        <v>4</v>
      </c>
      <c r="M10" s="4" t="s">
        <v>4</v>
      </c>
      <c r="N10" s="4" t="s">
        <v>4</v>
      </c>
    </row>
    <row r="11" spans="1:14" x14ac:dyDescent="0.25">
      <c r="A11" s="2" t="s">
        <v>1972</v>
      </c>
      <c r="B11" s="4" t="s">
        <v>4</v>
      </c>
      <c r="C11" s="4" t="s">
        <v>4</v>
      </c>
      <c r="D11" s="4" t="s">
        <v>4</v>
      </c>
      <c r="E11" s="4" t="s">
        <v>4</v>
      </c>
      <c r="F11" s="4" t="s">
        <v>4</v>
      </c>
      <c r="G11" s="4" t="s">
        <v>4</v>
      </c>
      <c r="H11" s="4" t="s">
        <v>4</v>
      </c>
      <c r="I11" s="4" t="s">
        <v>4</v>
      </c>
      <c r="J11" s="4" t="s">
        <v>4</v>
      </c>
      <c r="K11" s="4" t="s">
        <v>4</v>
      </c>
      <c r="L11" s="4" t="s">
        <v>4</v>
      </c>
      <c r="M11" s="4" t="s">
        <v>4</v>
      </c>
      <c r="N11" s="8">
        <v>500000</v>
      </c>
    </row>
    <row r="12" spans="1:14" x14ac:dyDescent="0.25">
      <c r="A12" s="2" t="s">
        <v>1973</v>
      </c>
      <c r="B12" s="4" t="s">
        <v>4</v>
      </c>
      <c r="C12" s="4" t="s">
        <v>4</v>
      </c>
      <c r="D12" s="4" t="s">
        <v>4</v>
      </c>
      <c r="E12" s="4" t="s">
        <v>4</v>
      </c>
      <c r="F12" s="4" t="s">
        <v>4</v>
      </c>
      <c r="G12" s="4" t="s">
        <v>4</v>
      </c>
      <c r="H12" s="4" t="s">
        <v>4</v>
      </c>
      <c r="I12" s="4" t="s">
        <v>4</v>
      </c>
      <c r="J12" s="4" t="s">
        <v>4</v>
      </c>
      <c r="K12" s="4" t="s">
        <v>4</v>
      </c>
      <c r="L12" s="4" t="s">
        <v>4</v>
      </c>
      <c r="M12" s="4" t="s">
        <v>4</v>
      </c>
      <c r="N12" s="7">
        <v>598671</v>
      </c>
    </row>
  </sheetData>
  <mergeCells count="6">
    <mergeCell ref="B1:C1"/>
    <mergeCell ref="D1:E1"/>
    <mergeCell ref="I1:K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4</v>
      </c>
      <c r="B1" s="6" t="s">
        <v>1</v>
      </c>
      <c r="C1" s="6"/>
    </row>
    <row r="2" spans="1:3" ht="30" x14ac:dyDescent="0.25">
      <c r="A2" s="1" t="s">
        <v>17</v>
      </c>
      <c r="B2" s="1" t="s">
        <v>2</v>
      </c>
      <c r="C2" s="1" t="s">
        <v>18</v>
      </c>
    </row>
    <row r="3" spans="1:3" x14ac:dyDescent="0.25">
      <c r="A3" s="2" t="s">
        <v>1605</v>
      </c>
      <c r="B3" s="4" t="s">
        <v>4</v>
      </c>
      <c r="C3" s="4" t="s">
        <v>4</v>
      </c>
    </row>
    <row r="4" spans="1:3" ht="60" x14ac:dyDescent="0.25">
      <c r="A4" s="3" t="s">
        <v>1975</v>
      </c>
      <c r="B4" s="4" t="s">
        <v>4</v>
      </c>
      <c r="C4" s="4" t="s">
        <v>4</v>
      </c>
    </row>
    <row r="5" spans="1:3" x14ac:dyDescent="0.25">
      <c r="A5" s="2" t="s">
        <v>957</v>
      </c>
      <c r="B5" s="7">
        <v>3789200</v>
      </c>
      <c r="C5" s="7">
        <v>2750569</v>
      </c>
    </row>
    <row r="6" spans="1:3" x14ac:dyDescent="0.25">
      <c r="A6" s="2" t="s">
        <v>1976</v>
      </c>
      <c r="B6" s="8">
        <v>5444</v>
      </c>
      <c r="C6" s="8">
        <v>3831</v>
      </c>
    </row>
    <row r="7" spans="1:3" x14ac:dyDescent="0.25">
      <c r="A7" s="2" t="s">
        <v>1977</v>
      </c>
      <c r="B7" s="8">
        <v>-242655</v>
      </c>
      <c r="C7" s="8">
        <v>152288</v>
      </c>
    </row>
    <row r="8" spans="1:3" x14ac:dyDescent="0.25">
      <c r="A8" s="2" t="s">
        <v>1978</v>
      </c>
      <c r="B8" s="8">
        <v>618044</v>
      </c>
      <c r="C8" s="8">
        <v>985500</v>
      </c>
    </row>
    <row r="9" spans="1:3" x14ac:dyDescent="0.25">
      <c r="A9" s="2" t="s">
        <v>1979</v>
      </c>
      <c r="B9" s="8">
        <v>-98489</v>
      </c>
      <c r="C9" s="8">
        <v>-40099</v>
      </c>
    </row>
    <row r="10" spans="1:3" x14ac:dyDescent="0.25">
      <c r="A10" s="2" t="s">
        <v>1980</v>
      </c>
      <c r="B10" s="8">
        <v>-49310</v>
      </c>
      <c r="C10" s="8">
        <v>-62889</v>
      </c>
    </row>
    <row r="11" spans="1:3" x14ac:dyDescent="0.25">
      <c r="A11" s="2" t="s">
        <v>961</v>
      </c>
      <c r="B11" s="8">
        <v>4022234</v>
      </c>
      <c r="C11" s="8">
        <v>3789200</v>
      </c>
    </row>
    <row r="12" spans="1:3" ht="45" x14ac:dyDescent="0.25">
      <c r="A12" s="2" t="s">
        <v>1981</v>
      </c>
      <c r="B12" s="8">
        <v>2210</v>
      </c>
      <c r="C12" s="8">
        <v>2871</v>
      </c>
    </row>
    <row r="13" spans="1:3" ht="30" x14ac:dyDescent="0.25">
      <c r="A13" s="2" t="s">
        <v>1982</v>
      </c>
      <c r="B13" s="4" t="s">
        <v>4</v>
      </c>
      <c r="C13" s="4" t="s">
        <v>4</v>
      </c>
    </row>
    <row r="14" spans="1:3" ht="60" x14ac:dyDescent="0.25">
      <c r="A14" s="3" t="s">
        <v>1975</v>
      </c>
      <c r="B14" s="4" t="s">
        <v>4</v>
      </c>
      <c r="C14" s="4" t="s">
        <v>4</v>
      </c>
    </row>
    <row r="15" spans="1:3" x14ac:dyDescent="0.25">
      <c r="A15" s="2" t="s">
        <v>957</v>
      </c>
      <c r="B15" s="8">
        <v>34906</v>
      </c>
      <c r="C15" s="8">
        <v>32382</v>
      </c>
    </row>
    <row r="16" spans="1:3" x14ac:dyDescent="0.25">
      <c r="A16" s="2" t="s">
        <v>1977</v>
      </c>
      <c r="B16" s="8">
        <v>-1622</v>
      </c>
      <c r="C16" s="8">
        <v>2524</v>
      </c>
    </row>
    <row r="17" spans="1:3" x14ac:dyDescent="0.25">
      <c r="A17" s="2" t="s">
        <v>961</v>
      </c>
      <c r="B17" s="8">
        <v>33284</v>
      </c>
      <c r="C17" s="8">
        <v>34906</v>
      </c>
    </row>
    <row r="18" spans="1:3" ht="30" x14ac:dyDescent="0.25">
      <c r="A18" s="2" t="s">
        <v>1983</v>
      </c>
      <c r="B18" s="4" t="s">
        <v>4</v>
      </c>
      <c r="C18" s="4" t="s">
        <v>4</v>
      </c>
    </row>
    <row r="19" spans="1:3" ht="60" x14ac:dyDescent="0.25">
      <c r="A19" s="3" t="s">
        <v>1975</v>
      </c>
      <c r="B19" s="4" t="s">
        <v>4</v>
      </c>
      <c r="C19" s="4" t="s">
        <v>4</v>
      </c>
    </row>
    <row r="20" spans="1:3" x14ac:dyDescent="0.25">
      <c r="A20" s="2" t="s">
        <v>957</v>
      </c>
      <c r="B20" s="8">
        <v>193162</v>
      </c>
      <c r="C20" s="8">
        <v>58796</v>
      </c>
    </row>
    <row r="21" spans="1:3" x14ac:dyDescent="0.25">
      <c r="A21" s="2" t="s">
        <v>1977</v>
      </c>
      <c r="B21" s="8">
        <v>-10278</v>
      </c>
      <c r="C21" s="8">
        <v>11366</v>
      </c>
    </row>
    <row r="22" spans="1:3" x14ac:dyDescent="0.25">
      <c r="A22" s="2" t="s">
        <v>1978</v>
      </c>
      <c r="B22" s="8">
        <v>68300</v>
      </c>
      <c r="C22" s="8">
        <v>123000</v>
      </c>
    </row>
    <row r="23" spans="1:3" x14ac:dyDescent="0.25">
      <c r="A23" s="2" t="s">
        <v>1979</v>
      </c>
      <c r="B23" s="4">
        <v>-679</v>
      </c>
      <c r="C23" s="4" t="s">
        <v>4</v>
      </c>
    </row>
    <row r="24" spans="1:3" x14ac:dyDescent="0.25">
      <c r="A24" s="2" t="s">
        <v>1980</v>
      </c>
      <c r="B24" s="8">
        <v>-49310</v>
      </c>
      <c r="C24" s="4" t="s">
        <v>4</v>
      </c>
    </row>
    <row r="25" spans="1:3" x14ac:dyDescent="0.25">
      <c r="A25" s="2" t="s">
        <v>961</v>
      </c>
      <c r="B25" s="8">
        <v>201195</v>
      </c>
      <c r="C25" s="8">
        <v>193162</v>
      </c>
    </row>
    <row r="26" spans="1:3" ht="30" x14ac:dyDescent="0.25">
      <c r="A26" s="2" t="s">
        <v>1984</v>
      </c>
      <c r="B26" s="4" t="s">
        <v>4</v>
      </c>
      <c r="C26" s="4" t="s">
        <v>4</v>
      </c>
    </row>
    <row r="27" spans="1:3" ht="60" x14ac:dyDescent="0.25">
      <c r="A27" s="3" t="s">
        <v>1975</v>
      </c>
      <c r="B27" s="4" t="s">
        <v>4</v>
      </c>
      <c r="C27" s="4" t="s">
        <v>4</v>
      </c>
    </row>
    <row r="28" spans="1:3" x14ac:dyDescent="0.25">
      <c r="A28" s="2" t="s">
        <v>957</v>
      </c>
      <c r="B28" s="8">
        <v>3501577</v>
      </c>
      <c r="C28" s="8">
        <v>2523244</v>
      </c>
    </row>
    <row r="29" spans="1:3" x14ac:dyDescent="0.25">
      <c r="A29" s="2" t="s">
        <v>1976</v>
      </c>
      <c r="B29" s="8">
        <v>3344</v>
      </c>
      <c r="C29" s="4">
        <v>670</v>
      </c>
    </row>
    <row r="30" spans="1:3" x14ac:dyDescent="0.25">
      <c r="A30" s="2" t="s">
        <v>1977</v>
      </c>
      <c r="B30" s="8">
        <v>-237236</v>
      </c>
      <c r="C30" s="8">
        <v>136784</v>
      </c>
    </row>
    <row r="31" spans="1:3" x14ac:dyDescent="0.25">
      <c r="A31" s="2" t="s">
        <v>1978</v>
      </c>
      <c r="B31" s="8">
        <v>549744</v>
      </c>
      <c r="C31" s="8">
        <v>862500</v>
      </c>
    </row>
    <row r="32" spans="1:3" x14ac:dyDescent="0.25">
      <c r="A32" s="2" t="s">
        <v>1979</v>
      </c>
      <c r="B32" s="8">
        <v>-89626</v>
      </c>
      <c r="C32" s="8">
        <v>-21621</v>
      </c>
    </row>
    <row r="33" spans="1:3" x14ac:dyDescent="0.25">
      <c r="A33" s="2" t="s">
        <v>961</v>
      </c>
      <c r="B33" s="8">
        <v>3727803</v>
      </c>
      <c r="C33" s="8">
        <v>3501577</v>
      </c>
    </row>
    <row r="34" spans="1:3" ht="45" x14ac:dyDescent="0.25">
      <c r="A34" s="2" t="s">
        <v>1981</v>
      </c>
      <c r="B34" s="4">
        <v>140</v>
      </c>
      <c r="C34" s="4">
        <v>341</v>
      </c>
    </row>
    <row r="35" spans="1:3" ht="30" x14ac:dyDescent="0.25">
      <c r="A35" s="2" t="s">
        <v>1985</v>
      </c>
      <c r="B35" s="4" t="s">
        <v>4</v>
      </c>
      <c r="C35" s="4" t="s">
        <v>4</v>
      </c>
    </row>
    <row r="36" spans="1:3" ht="60" x14ac:dyDescent="0.25">
      <c r="A36" s="3" t="s">
        <v>1975</v>
      </c>
      <c r="B36" s="4" t="s">
        <v>4</v>
      </c>
      <c r="C36" s="4" t="s">
        <v>4</v>
      </c>
    </row>
    <row r="37" spans="1:3" x14ac:dyDescent="0.25">
      <c r="A37" s="2" t="s">
        <v>957</v>
      </c>
      <c r="B37" s="8">
        <v>54766</v>
      </c>
      <c r="C37" s="8">
        <v>66958</v>
      </c>
    </row>
    <row r="38" spans="1:3" x14ac:dyDescent="0.25">
      <c r="A38" s="2" t="s">
        <v>1976</v>
      </c>
      <c r="B38" s="8">
        <v>2009</v>
      </c>
      <c r="C38" s="8">
        <v>2899</v>
      </c>
    </row>
    <row r="39" spans="1:3" x14ac:dyDescent="0.25">
      <c r="A39" s="2" t="s">
        <v>1977</v>
      </c>
      <c r="B39" s="8">
        <v>6413</v>
      </c>
      <c r="C39" s="8">
        <v>1638</v>
      </c>
    </row>
    <row r="40" spans="1:3" x14ac:dyDescent="0.25">
      <c r="A40" s="2" t="s">
        <v>1979</v>
      </c>
      <c r="B40" s="8">
        <v>-6316</v>
      </c>
      <c r="C40" s="8">
        <v>-16729</v>
      </c>
    </row>
    <row r="41" spans="1:3" x14ac:dyDescent="0.25">
      <c r="A41" s="2" t="s">
        <v>961</v>
      </c>
      <c r="B41" s="8">
        <v>56873</v>
      </c>
      <c r="C41" s="8">
        <v>54766</v>
      </c>
    </row>
    <row r="42" spans="1:3" ht="45" x14ac:dyDescent="0.25">
      <c r="A42" s="2" t="s">
        <v>1981</v>
      </c>
      <c r="B42" s="8">
        <v>1984</v>
      </c>
      <c r="C42" s="8">
        <v>2268</v>
      </c>
    </row>
    <row r="43" spans="1:3" ht="45" x14ac:dyDescent="0.25">
      <c r="A43" s="2" t="s">
        <v>1986</v>
      </c>
      <c r="B43" s="4" t="s">
        <v>4</v>
      </c>
      <c r="C43" s="4" t="s">
        <v>4</v>
      </c>
    </row>
    <row r="44" spans="1:3" ht="60" x14ac:dyDescent="0.25">
      <c r="A44" s="3" t="s">
        <v>1975</v>
      </c>
      <c r="B44" s="4" t="s">
        <v>4</v>
      </c>
      <c r="C44" s="4" t="s">
        <v>4</v>
      </c>
    </row>
    <row r="45" spans="1:3" x14ac:dyDescent="0.25">
      <c r="A45" s="2" t="s">
        <v>961</v>
      </c>
      <c r="B45" s="8">
        <v>56872</v>
      </c>
      <c r="C45" s="4" t="s">
        <v>4</v>
      </c>
    </row>
    <row r="46" spans="1:3" ht="30" x14ac:dyDescent="0.25">
      <c r="A46" s="2" t="s">
        <v>1987</v>
      </c>
      <c r="B46" s="4" t="s">
        <v>4</v>
      </c>
      <c r="C46" s="4" t="s">
        <v>4</v>
      </c>
    </row>
    <row r="47" spans="1:3" ht="60" x14ac:dyDescent="0.25">
      <c r="A47" s="3" t="s">
        <v>1975</v>
      </c>
      <c r="B47" s="4" t="s">
        <v>4</v>
      </c>
      <c r="C47" s="4" t="s">
        <v>4</v>
      </c>
    </row>
    <row r="48" spans="1:3" x14ac:dyDescent="0.25">
      <c r="A48" s="2" t="s">
        <v>957</v>
      </c>
      <c r="B48" s="8">
        <v>4789</v>
      </c>
      <c r="C48" s="8">
        <v>69189</v>
      </c>
    </row>
    <row r="49" spans="1:3" x14ac:dyDescent="0.25">
      <c r="A49" s="2" t="s">
        <v>1976</v>
      </c>
      <c r="B49" s="4">
        <v>91</v>
      </c>
      <c r="C49" s="4">
        <v>262</v>
      </c>
    </row>
    <row r="50" spans="1:3" x14ac:dyDescent="0.25">
      <c r="A50" s="2" t="s">
        <v>1977</v>
      </c>
      <c r="B50" s="4">
        <v>68</v>
      </c>
      <c r="C50" s="4">
        <v>-24</v>
      </c>
    </row>
    <row r="51" spans="1:3" x14ac:dyDescent="0.25">
      <c r="A51" s="2" t="s">
        <v>1979</v>
      </c>
      <c r="B51" s="8">
        <v>-1868</v>
      </c>
      <c r="C51" s="8">
        <v>-1749</v>
      </c>
    </row>
    <row r="52" spans="1:3" x14ac:dyDescent="0.25">
      <c r="A52" s="2" t="s">
        <v>1980</v>
      </c>
      <c r="B52" s="4" t="s">
        <v>4</v>
      </c>
      <c r="C52" s="8">
        <v>-62889</v>
      </c>
    </row>
    <row r="53" spans="1:3" x14ac:dyDescent="0.25">
      <c r="A53" s="2" t="s">
        <v>961</v>
      </c>
      <c r="B53" s="8">
        <v>3080</v>
      </c>
      <c r="C53" s="8">
        <v>4789</v>
      </c>
    </row>
    <row r="54" spans="1:3" ht="45" x14ac:dyDescent="0.25">
      <c r="A54" s="2" t="s">
        <v>1981</v>
      </c>
      <c r="B54" s="4">
        <v>86</v>
      </c>
      <c r="C54" s="4">
        <v>262</v>
      </c>
    </row>
    <row r="55" spans="1:3" x14ac:dyDescent="0.25">
      <c r="A55" s="2" t="s">
        <v>1909</v>
      </c>
      <c r="B55" s="4" t="s">
        <v>4</v>
      </c>
      <c r="C55" s="4" t="s">
        <v>4</v>
      </c>
    </row>
    <row r="56" spans="1:3" ht="60" x14ac:dyDescent="0.25">
      <c r="A56" s="3" t="s">
        <v>1975</v>
      </c>
      <c r="B56" s="4" t="s">
        <v>4</v>
      </c>
      <c r="C56" s="4" t="s">
        <v>4</v>
      </c>
    </row>
    <row r="57" spans="1:3" x14ac:dyDescent="0.25">
      <c r="A57" s="2" t="s">
        <v>957</v>
      </c>
      <c r="B57" s="8">
        <v>7884</v>
      </c>
      <c r="C57" s="8">
        <v>70145</v>
      </c>
    </row>
    <row r="58" spans="1:3" x14ac:dyDescent="0.25">
      <c r="A58" s="2" t="s">
        <v>1976</v>
      </c>
      <c r="B58" s="8">
        <v>593079</v>
      </c>
      <c r="C58" s="8">
        <v>512096</v>
      </c>
    </row>
    <row r="59" spans="1:3" x14ac:dyDescent="0.25">
      <c r="A59" s="2" t="s">
        <v>1979</v>
      </c>
      <c r="B59" s="8">
        <v>-592297</v>
      </c>
      <c r="C59" s="8">
        <v>-574357</v>
      </c>
    </row>
    <row r="60" spans="1:3" x14ac:dyDescent="0.25">
      <c r="A60" s="2" t="s">
        <v>961</v>
      </c>
      <c r="B60" s="8">
        <v>8666</v>
      </c>
      <c r="C60" s="8">
        <v>7884</v>
      </c>
    </row>
    <row r="61" spans="1:3" ht="45" x14ac:dyDescent="0.25">
      <c r="A61" s="2" t="s">
        <v>1981</v>
      </c>
      <c r="B61" s="4">
        <v>782</v>
      </c>
      <c r="C61" s="8">
        <v>-57935</v>
      </c>
    </row>
    <row r="62" spans="1:3" ht="30" x14ac:dyDescent="0.25">
      <c r="A62" s="2" t="s">
        <v>1988</v>
      </c>
      <c r="B62" s="4" t="s">
        <v>4</v>
      </c>
      <c r="C62" s="4" t="s">
        <v>4</v>
      </c>
    </row>
    <row r="63" spans="1:3" ht="60" x14ac:dyDescent="0.25">
      <c r="A63" s="3" t="s">
        <v>1975</v>
      </c>
      <c r="B63" s="4" t="s">
        <v>4</v>
      </c>
      <c r="C63" s="4" t="s">
        <v>4</v>
      </c>
    </row>
    <row r="64" spans="1:3" x14ac:dyDescent="0.25">
      <c r="A64" s="2" t="s">
        <v>961</v>
      </c>
      <c r="B64" s="8">
        <v>3819</v>
      </c>
      <c r="C64" s="4" t="s">
        <v>4</v>
      </c>
    </row>
    <row r="65" spans="1:3" x14ac:dyDescent="0.25">
      <c r="A65" s="2" t="s">
        <v>48</v>
      </c>
      <c r="B65" s="4" t="s">
        <v>4</v>
      </c>
      <c r="C65" s="4" t="s">
        <v>4</v>
      </c>
    </row>
    <row r="66" spans="1:3" ht="60" x14ac:dyDescent="0.25">
      <c r="A66" s="3" t="s">
        <v>1975</v>
      </c>
      <c r="B66" s="4" t="s">
        <v>4</v>
      </c>
      <c r="C66" s="4" t="s">
        <v>4</v>
      </c>
    </row>
    <row r="67" spans="1:3" x14ac:dyDescent="0.25">
      <c r="A67" s="2" t="s">
        <v>957</v>
      </c>
      <c r="B67" s="8">
        <v>-51705</v>
      </c>
      <c r="C67" s="8">
        <v>-7059</v>
      </c>
    </row>
    <row r="68" spans="1:3" x14ac:dyDescent="0.25">
      <c r="A68" s="2" t="s">
        <v>1976</v>
      </c>
      <c r="B68" s="8">
        <v>-242038</v>
      </c>
      <c r="C68" s="8">
        <v>-408325</v>
      </c>
    </row>
    <row r="69" spans="1:3" x14ac:dyDescent="0.25">
      <c r="A69" s="2" t="s">
        <v>1979</v>
      </c>
      <c r="B69" s="8">
        <v>264492</v>
      </c>
      <c r="C69" s="8">
        <v>363679</v>
      </c>
    </row>
    <row r="70" spans="1:3" x14ac:dyDescent="0.25">
      <c r="A70" s="2" t="s">
        <v>961</v>
      </c>
      <c r="B70" s="8">
        <v>-29251</v>
      </c>
      <c r="C70" s="8">
        <v>-51705</v>
      </c>
    </row>
    <row r="71" spans="1:3" ht="45" x14ac:dyDescent="0.25">
      <c r="A71" s="2" t="s">
        <v>1981</v>
      </c>
      <c r="B71" s="8">
        <v>22453</v>
      </c>
      <c r="C71" s="8">
        <v>-44646</v>
      </c>
    </row>
    <row r="72" spans="1:3" x14ac:dyDescent="0.25">
      <c r="A72" s="2" t="s">
        <v>1989</v>
      </c>
      <c r="B72" s="4" t="s">
        <v>4</v>
      </c>
      <c r="C72" s="4" t="s">
        <v>4</v>
      </c>
    </row>
    <row r="73" spans="1:3" ht="60" x14ac:dyDescent="0.25">
      <c r="A73" s="3" t="s">
        <v>1975</v>
      </c>
      <c r="B73" s="4" t="s">
        <v>4</v>
      </c>
      <c r="C73" s="4" t="s">
        <v>4</v>
      </c>
    </row>
    <row r="74" spans="1:3" x14ac:dyDescent="0.25">
      <c r="A74" s="2" t="s">
        <v>957</v>
      </c>
      <c r="B74" s="8">
        <v>-10961562</v>
      </c>
      <c r="C74" s="8">
        <v>-10612779</v>
      </c>
    </row>
    <row r="75" spans="1:3" x14ac:dyDescent="0.25">
      <c r="A75" s="2" t="s">
        <v>1976</v>
      </c>
      <c r="B75" s="8">
        <v>-1015824</v>
      </c>
      <c r="C75" s="8">
        <v>-793258</v>
      </c>
    </row>
    <row r="76" spans="1:3" x14ac:dyDescent="0.25">
      <c r="A76" s="2" t="s">
        <v>1978</v>
      </c>
      <c r="B76" s="8">
        <v>-1232687</v>
      </c>
      <c r="C76" s="8">
        <v>-1143374</v>
      </c>
    </row>
    <row r="77" spans="1:3" x14ac:dyDescent="0.25">
      <c r="A77" s="2" t="s">
        <v>1979</v>
      </c>
      <c r="B77" s="8">
        <v>1266612</v>
      </c>
      <c r="C77" s="8">
        <v>1587849</v>
      </c>
    </row>
    <row r="78" spans="1:3" x14ac:dyDescent="0.25">
      <c r="A78" s="2" t="s">
        <v>961</v>
      </c>
      <c r="B78" s="8">
        <v>-11943461</v>
      </c>
      <c r="C78" s="8">
        <v>-10961562</v>
      </c>
    </row>
    <row r="79" spans="1:3" ht="45" x14ac:dyDescent="0.25">
      <c r="A79" s="2" t="s">
        <v>1981</v>
      </c>
      <c r="B79" s="7">
        <v>-2248511</v>
      </c>
      <c r="C79" s="7">
        <v>19366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86</v>
      </c>
      <c r="B1" s="1" t="s">
        <v>1</v>
      </c>
    </row>
    <row r="2" spans="1:2" x14ac:dyDescent="0.25">
      <c r="A2" s="6"/>
      <c r="B2" s="1" t="s">
        <v>2</v>
      </c>
    </row>
    <row r="3" spans="1:2" x14ac:dyDescent="0.25">
      <c r="A3" s="11" t="s">
        <v>186</v>
      </c>
      <c r="B3" s="4" t="s">
        <v>4</v>
      </c>
    </row>
    <row r="4" spans="1:2" x14ac:dyDescent="0.25">
      <c r="A4" s="11"/>
      <c r="B4" s="4"/>
    </row>
    <row r="5" spans="1:2" x14ac:dyDescent="0.25">
      <c r="A5" s="11"/>
      <c r="B5" s="9" t="s">
        <v>187</v>
      </c>
    </row>
    <row r="6" spans="1:2" x14ac:dyDescent="0.25">
      <c r="A6" s="11"/>
      <c r="B6" s="4"/>
    </row>
    <row r="7" spans="1:2" ht="153.75" x14ac:dyDescent="0.25">
      <c r="A7" s="11"/>
      <c r="B7" s="10" t="s">
        <v>188</v>
      </c>
    </row>
    <row r="8" spans="1:2" x14ac:dyDescent="0.25">
      <c r="A8" s="11"/>
      <c r="B8" s="4"/>
    </row>
    <row r="9" spans="1:2" ht="345" x14ac:dyDescent="0.25">
      <c r="A9" s="11"/>
      <c r="B9" s="10" t="s">
        <v>189</v>
      </c>
    </row>
  </sheetData>
  <mergeCells count="2">
    <mergeCell ref="A1:A2"/>
    <mergeCell ref="A3: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6.5703125" customWidth="1"/>
    <col min="3" max="3" width="4.42578125" customWidth="1"/>
    <col min="4" max="5" width="21.140625" customWidth="1"/>
  </cols>
  <sheetData>
    <row r="1" spans="1:5" ht="15" customHeight="1" x14ac:dyDescent="0.25">
      <c r="A1" s="1" t="s">
        <v>1990</v>
      </c>
      <c r="B1" s="6" t="s">
        <v>1</v>
      </c>
      <c r="C1" s="6"/>
      <c r="D1" s="1"/>
      <c r="E1" s="1"/>
    </row>
    <row r="2" spans="1:5" ht="30" x14ac:dyDescent="0.25">
      <c r="A2" s="1" t="s">
        <v>17</v>
      </c>
      <c r="B2" s="6" t="s">
        <v>2</v>
      </c>
      <c r="C2" s="6"/>
      <c r="D2" s="1" t="s">
        <v>18</v>
      </c>
      <c r="E2" s="1" t="s">
        <v>82</v>
      </c>
    </row>
    <row r="3" spans="1:5" ht="45" x14ac:dyDescent="0.25">
      <c r="A3" s="3" t="s">
        <v>1991</v>
      </c>
      <c r="B3" s="4" t="s">
        <v>4</v>
      </c>
      <c r="C3" s="4"/>
      <c r="D3" s="4" t="s">
        <v>4</v>
      </c>
      <c r="E3" s="4" t="s">
        <v>4</v>
      </c>
    </row>
    <row r="4" spans="1:5" ht="30" x14ac:dyDescent="0.25">
      <c r="A4" s="2" t="s">
        <v>1992</v>
      </c>
      <c r="B4" s="150">
        <v>0.05</v>
      </c>
      <c r="C4" s="4"/>
      <c r="D4" s="4" t="s">
        <v>4</v>
      </c>
      <c r="E4" s="4" t="s">
        <v>4</v>
      </c>
    </row>
    <row r="5" spans="1:5" ht="30" x14ac:dyDescent="0.25">
      <c r="A5" s="2" t="s">
        <v>1993</v>
      </c>
      <c r="B5" s="150">
        <v>0.06</v>
      </c>
      <c r="C5" s="4"/>
      <c r="D5" s="4" t="s">
        <v>4</v>
      </c>
      <c r="E5" s="4" t="s">
        <v>4</v>
      </c>
    </row>
    <row r="6" spans="1:5" x14ac:dyDescent="0.25">
      <c r="A6" s="2" t="s">
        <v>1605</v>
      </c>
      <c r="B6" s="4" t="s">
        <v>4</v>
      </c>
      <c r="C6" s="4"/>
      <c r="D6" s="4" t="s">
        <v>4</v>
      </c>
      <c r="E6" s="4" t="s">
        <v>4</v>
      </c>
    </row>
    <row r="7" spans="1:5" ht="45" x14ac:dyDescent="0.25">
      <c r="A7" s="3" t="s">
        <v>1991</v>
      </c>
      <c r="B7" s="4" t="s">
        <v>4</v>
      </c>
      <c r="C7" s="4"/>
      <c r="D7" s="4" t="s">
        <v>4</v>
      </c>
      <c r="E7" s="4" t="s">
        <v>4</v>
      </c>
    </row>
    <row r="8" spans="1:5" x14ac:dyDescent="0.25">
      <c r="A8" s="2" t="s">
        <v>1994</v>
      </c>
      <c r="B8" s="7">
        <v>4022234</v>
      </c>
      <c r="C8" s="4"/>
      <c r="D8" s="7">
        <v>3789200</v>
      </c>
      <c r="E8" s="7">
        <v>2750569</v>
      </c>
    </row>
    <row r="9" spans="1:5" ht="30" x14ac:dyDescent="0.25">
      <c r="A9" s="2" t="s">
        <v>1982</v>
      </c>
      <c r="B9" s="4" t="s">
        <v>4</v>
      </c>
      <c r="C9" s="4"/>
      <c r="D9" s="4" t="s">
        <v>4</v>
      </c>
      <c r="E9" s="4" t="s">
        <v>4</v>
      </c>
    </row>
    <row r="10" spans="1:5" ht="45" x14ac:dyDescent="0.25">
      <c r="A10" s="3" t="s">
        <v>1991</v>
      </c>
      <c r="B10" s="4" t="s">
        <v>4</v>
      </c>
      <c r="C10" s="4"/>
      <c r="D10" s="4" t="s">
        <v>4</v>
      </c>
      <c r="E10" s="4" t="s">
        <v>4</v>
      </c>
    </row>
    <row r="11" spans="1:5" x14ac:dyDescent="0.25">
      <c r="A11" s="2" t="s">
        <v>1994</v>
      </c>
      <c r="B11" s="8">
        <v>33284</v>
      </c>
      <c r="C11" s="4"/>
      <c r="D11" s="8">
        <v>34906</v>
      </c>
      <c r="E11" s="8">
        <v>32382</v>
      </c>
    </row>
    <row r="12" spans="1:5" x14ac:dyDescent="0.25">
      <c r="A12" s="2" t="s">
        <v>1635</v>
      </c>
      <c r="B12" s="4" t="s">
        <v>1995</v>
      </c>
      <c r="C12" s="4"/>
      <c r="D12" s="4" t="s">
        <v>4</v>
      </c>
      <c r="E12" s="4" t="s">
        <v>4</v>
      </c>
    </row>
    <row r="13" spans="1:5" ht="30" x14ac:dyDescent="0.25">
      <c r="A13" s="2" t="s">
        <v>1983</v>
      </c>
      <c r="B13" s="4" t="s">
        <v>4</v>
      </c>
      <c r="C13" s="4"/>
      <c r="D13" s="4" t="s">
        <v>4</v>
      </c>
      <c r="E13" s="4" t="s">
        <v>4</v>
      </c>
    </row>
    <row r="14" spans="1:5" ht="45" x14ac:dyDescent="0.25">
      <c r="A14" s="3" t="s">
        <v>1991</v>
      </c>
      <c r="B14" s="4" t="s">
        <v>4</v>
      </c>
      <c r="C14" s="4"/>
      <c r="D14" s="4" t="s">
        <v>4</v>
      </c>
      <c r="E14" s="4" t="s">
        <v>4</v>
      </c>
    </row>
    <row r="15" spans="1:5" x14ac:dyDescent="0.25">
      <c r="A15" s="2" t="s">
        <v>1994</v>
      </c>
      <c r="B15" s="8">
        <v>201195</v>
      </c>
      <c r="C15" s="4"/>
      <c r="D15" s="8">
        <v>193162</v>
      </c>
      <c r="E15" s="8">
        <v>58796</v>
      </c>
    </row>
    <row r="16" spans="1:5" x14ac:dyDescent="0.25">
      <c r="A16" s="2" t="s">
        <v>1635</v>
      </c>
      <c r="B16" s="4" t="s">
        <v>1995</v>
      </c>
      <c r="C16" s="4"/>
      <c r="D16" s="4" t="s">
        <v>4</v>
      </c>
      <c r="E16" s="4" t="s">
        <v>4</v>
      </c>
    </row>
    <row r="17" spans="1:5" ht="30" x14ac:dyDescent="0.25">
      <c r="A17" s="2" t="s">
        <v>1984</v>
      </c>
      <c r="B17" s="4" t="s">
        <v>4</v>
      </c>
      <c r="C17" s="4"/>
      <c r="D17" s="4" t="s">
        <v>4</v>
      </c>
      <c r="E17" s="4" t="s">
        <v>4</v>
      </c>
    </row>
    <row r="18" spans="1:5" ht="45" x14ac:dyDescent="0.25">
      <c r="A18" s="3" t="s">
        <v>1991</v>
      </c>
      <c r="B18" s="4" t="s">
        <v>4</v>
      </c>
      <c r="C18" s="4"/>
      <c r="D18" s="4" t="s">
        <v>4</v>
      </c>
      <c r="E18" s="4" t="s">
        <v>4</v>
      </c>
    </row>
    <row r="19" spans="1:5" x14ac:dyDescent="0.25">
      <c r="A19" s="2" t="s">
        <v>1994</v>
      </c>
      <c r="B19" s="8">
        <v>3727803</v>
      </c>
      <c r="C19" s="4"/>
      <c r="D19" s="8">
        <v>3501577</v>
      </c>
      <c r="E19" s="8">
        <v>2523244</v>
      </c>
    </row>
    <row r="20" spans="1:5" x14ac:dyDescent="0.25">
      <c r="A20" s="2" t="s">
        <v>1635</v>
      </c>
      <c r="B20" s="4" t="s">
        <v>1995</v>
      </c>
      <c r="C20" s="4"/>
      <c r="D20" s="4" t="s">
        <v>4</v>
      </c>
      <c r="E20" s="4" t="s">
        <v>4</v>
      </c>
    </row>
    <row r="21" spans="1:5" ht="30" x14ac:dyDescent="0.25">
      <c r="A21" s="2" t="s">
        <v>1985</v>
      </c>
      <c r="B21" s="4" t="s">
        <v>4</v>
      </c>
      <c r="C21" s="4"/>
      <c r="D21" s="4" t="s">
        <v>4</v>
      </c>
      <c r="E21" s="4" t="s">
        <v>4</v>
      </c>
    </row>
    <row r="22" spans="1:5" ht="45" x14ac:dyDescent="0.25">
      <c r="A22" s="3" t="s">
        <v>1991</v>
      </c>
      <c r="B22" s="4" t="s">
        <v>4</v>
      </c>
      <c r="C22" s="4"/>
      <c r="D22" s="4" t="s">
        <v>4</v>
      </c>
      <c r="E22" s="4" t="s">
        <v>4</v>
      </c>
    </row>
    <row r="23" spans="1:5" x14ac:dyDescent="0.25">
      <c r="A23" s="2" t="s">
        <v>1994</v>
      </c>
      <c r="B23" s="8">
        <v>56873</v>
      </c>
      <c r="C23" s="4"/>
      <c r="D23" s="8">
        <v>54766</v>
      </c>
      <c r="E23" s="8">
        <v>66958</v>
      </c>
    </row>
    <row r="24" spans="1:5" x14ac:dyDescent="0.25">
      <c r="A24" s="2" t="s">
        <v>1635</v>
      </c>
      <c r="B24" s="4" t="s">
        <v>1996</v>
      </c>
      <c r="C24" s="4"/>
      <c r="D24" s="4" t="s">
        <v>4</v>
      </c>
      <c r="E24" s="4" t="s">
        <v>4</v>
      </c>
    </row>
    <row r="25" spans="1:5" ht="30" x14ac:dyDescent="0.25">
      <c r="A25" s="2" t="s">
        <v>1987</v>
      </c>
      <c r="B25" s="4" t="s">
        <v>4</v>
      </c>
      <c r="C25" s="4"/>
      <c r="D25" s="4" t="s">
        <v>4</v>
      </c>
      <c r="E25" s="4" t="s">
        <v>4</v>
      </c>
    </row>
    <row r="26" spans="1:5" ht="45" x14ac:dyDescent="0.25">
      <c r="A26" s="3" t="s">
        <v>1991</v>
      </c>
      <c r="B26" s="4" t="s">
        <v>4</v>
      </c>
      <c r="C26" s="4"/>
      <c r="D26" s="4" t="s">
        <v>4</v>
      </c>
      <c r="E26" s="4" t="s">
        <v>4</v>
      </c>
    </row>
    <row r="27" spans="1:5" x14ac:dyDescent="0.25">
      <c r="A27" s="2" t="s">
        <v>1994</v>
      </c>
      <c r="B27" s="8">
        <v>3080</v>
      </c>
      <c r="C27" s="4"/>
      <c r="D27" s="8">
        <v>4789</v>
      </c>
      <c r="E27" s="8">
        <v>69189</v>
      </c>
    </row>
    <row r="28" spans="1:5" x14ac:dyDescent="0.25">
      <c r="A28" s="2" t="s">
        <v>1635</v>
      </c>
      <c r="B28" s="4" t="s">
        <v>1996</v>
      </c>
      <c r="C28" s="4"/>
      <c r="D28" s="4" t="s">
        <v>4</v>
      </c>
      <c r="E28" s="4" t="s">
        <v>4</v>
      </c>
    </row>
    <row r="29" spans="1:5" x14ac:dyDescent="0.25">
      <c r="A29" s="2" t="s">
        <v>1909</v>
      </c>
      <c r="B29" s="4" t="s">
        <v>4</v>
      </c>
      <c r="C29" s="4"/>
      <c r="D29" s="4" t="s">
        <v>4</v>
      </c>
      <c r="E29" s="4" t="s">
        <v>4</v>
      </c>
    </row>
    <row r="30" spans="1:5" ht="45" x14ac:dyDescent="0.25">
      <c r="A30" s="3" t="s">
        <v>1991</v>
      </c>
      <c r="B30" s="4" t="s">
        <v>4</v>
      </c>
      <c r="C30" s="4"/>
      <c r="D30" s="4" t="s">
        <v>4</v>
      </c>
      <c r="E30" s="4" t="s">
        <v>4</v>
      </c>
    </row>
    <row r="31" spans="1:5" x14ac:dyDescent="0.25">
      <c r="A31" s="2" t="s">
        <v>1994</v>
      </c>
      <c r="B31" s="8">
        <v>8666</v>
      </c>
      <c r="C31" s="4"/>
      <c r="D31" s="8">
        <v>7884</v>
      </c>
      <c r="E31" s="8">
        <v>70145</v>
      </c>
    </row>
    <row r="32" spans="1:5" ht="30" x14ac:dyDescent="0.25">
      <c r="A32" s="2" t="s">
        <v>1988</v>
      </c>
      <c r="B32" s="4" t="s">
        <v>4</v>
      </c>
      <c r="C32" s="4"/>
      <c r="D32" s="4" t="s">
        <v>4</v>
      </c>
      <c r="E32" s="4" t="s">
        <v>4</v>
      </c>
    </row>
    <row r="33" spans="1:5" ht="45" x14ac:dyDescent="0.25">
      <c r="A33" s="3" t="s">
        <v>1991</v>
      </c>
      <c r="B33" s="4" t="s">
        <v>4</v>
      </c>
      <c r="C33" s="4"/>
      <c r="D33" s="4" t="s">
        <v>4</v>
      </c>
      <c r="E33" s="4" t="s">
        <v>4</v>
      </c>
    </row>
    <row r="34" spans="1:5" x14ac:dyDescent="0.25">
      <c r="A34" s="2" t="s">
        <v>1994</v>
      </c>
      <c r="B34" s="8">
        <v>3819</v>
      </c>
      <c r="C34" s="4"/>
      <c r="D34" s="4" t="s">
        <v>4</v>
      </c>
      <c r="E34" s="4" t="s">
        <v>4</v>
      </c>
    </row>
    <row r="35" spans="1:5" x14ac:dyDescent="0.25">
      <c r="A35" s="2" t="s">
        <v>1635</v>
      </c>
      <c r="B35" s="4" t="s">
        <v>1997</v>
      </c>
      <c r="C35" s="4"/>
      <c r="D35" s="4" t="s">
        <v>4</v>
      </c>
      <c r="E35" s="4" t="s">
        <v>4</v>
      </c>
    </row>
    <row r="36" spans="1:5" ht="30" x14ac:dyDescent="0.25">
      <c r="A36" s="2" t="s">
        <v>1998</v>
      </c>
      <c r="B36" s="4" t="s">
        <v>113</v>
      </c>
      <c r="C36" s="151" t="s">
        <v>1740</v>
      </c>
      <c r="D36" s="4" t="s">
        <v>4</v>
      </c>
      <c r="E36" s="4" t="s">
        <v>4</v>
      </c>
    </row>
    <row r="37" spans="1:5" x14ac:dyDescent="0.25">
      <c r="A37" s="2" t="s">
        <v>1999</v>
      </c>
      <c r="B37" s="4" t="s">
        <v>4</v>
      </c>
      <c r="C37" s="4"/>
      <c r="D37" s="4" t="s">
        <v>4</v>
      </c>
      <c r="E37" s="4" t="s">
        <v>4</v>
      </c>
    </row>
    <row r="38" spans="1:5" ht="45" x14ac:dyDescent="0.25">
      <c r="A38" s="3" t="s">
        <v>1991</v>
      </c>
      <c r="B38" s="4" t="s">
        <v>4</v>
      </c>
      <c r="C38" s="4"/>
      <c r="D38" s="4" t="s">
        <v>4</v>
      </c>
      <c r="E38" s="4" t="s">
        <v>4</v>
      </c>
    </row>
    <row r="39" spans="1:5" x14ac:dyDescent="0.25">
      <c r="A39" s="2" t="s">
        <v>1994</v>
      </c>
      <c r="B39" s="8">
        <v>4847</v>
      </c>
      <c r="C39" s="4"/>
      <c r="D39" s="4" t="s">
        <v>4</v>
      </c>
      <c r="E39" s="4" t="s">
        <v>4</v>
      </c>
    </row>
    <row r="40" spans="1:5" x14ac:dyDescent="0.25">
      <c r="A40" s="2" t="s">
        <v>1635</v>
      </c>
      <c r="B40" s="4" t="s">
        <v>2000</v>
      </c>
      <c r="C40" s="4"/>
      <c r="D40" s="4" t="s">
        <v>4</v>
      </c>
      <c r="E40" s="4" t="s">
        <v>4</v>
      </c>
    </row>
    <row r="41" spans="1:5" ht="30" x14ac:dyDescent="0.25">
      <c r="A41" s="2" t="s">
        <v>2001</v>
      </c>
      <c r="B41" s="4" t="s">
        <v>113</v>
      </c>
      <c r="C41" s="151" t="s">
        <v>1740</v>
      </c>
      <c r="D41" s="4" t="s">
        <v>4</v>
      </c>
      <c r="E41" s="4" t="s">
        <v>4</v>
      </c>
    </row>
    <row r="42" spans="1:5" x14ac:dyDescent="0.25">
      <c r="A42" s="2" t="s">
        <v>48</v>
      </c>
      <c r="B42" s="4" t="s">
        <v>4</v>
      </c>
      <c r="C42" s="4"/>
      <c r="D42" s="4" t="s">
        <v>4</v>
      </c>
      <c r="E42" s="4" t="s">
        <v>4</v>
      </c>
    </row>
    <row r="43" spans="1:5" ht="45" x14ac:dyDescent="0.25">
      <c r="A43" s="3" t="s">
        <v>1991</v>
      </c>
      <c r="B43" s="4" t="s">
        <v>4</v>
      </c>
      <c r="C43" s="4"/>
      <c r="D43" s="4" t="s">
        <v>4</v>
      </c>
      <c r="E43" s="4" t="s">
        <v>4</v>
      </c>
    </row>
    <row r="44" spans="1:5" x14ac:dyDescent="0.25">
      <c r="A44" s="2" t="s">
        <v>1994</v>
      </c>
      <c r="B44" s="8">
        <v>-29251</v>
      </c>
      <c r="C44" s="4"/>
      <c r="D44" s="8">
        <v>-51705</v>
      </c>
      <c r="E44" s="8">
        <v>-7059</v>
      </c>
    </row>
    <row r="45" spans="1:5" x14ac:dyDescent="0.25">
      <c r="A45" s="2" t="s">
        <v>2002</v>
      </c>
      <c r="B45" s="4" t="s">
        <v>4</v>
      </c>
      <c r="C45" s="4"/>
      <c r="D45" s="4" t="s">
        <v>4</v>
      </c>
      <c r="E45" s="4" t="s">
        <v>4</v>
      </c>
    </row>
    <row r="46" spans="1:5" ht="45" x14ac:dyDescent="0.25">
      <c r="A46" s="3" t="s">
        <v>1991</v>
      </c>
      <c r="B46" s="4" t="s">
        <v>4</v>
      </c>
      <c r="C46" s="4"/>
      <c r="D46" s="4" t="s">
        <v>4</v>
      </c>
      <c r="E46" s="4" t="s">
        <v>4</v>
      </c>
    </row>
    <row r="47" spans="1:5" x14ac:dyDescent="0.25">
      <c r="A47" s="2" t="s">
        <v>1994</v>
      </c>
      <c r="B47" s="8">
        <v>-29251</v>
      </c>
      <c r="C47" s="4"/>
      <c r="D47" s="4" t="s">
        <v>4</v>
      </c>
      <c r="E47" s="4" t="s">
        <v>4</v>
      </c>
    </row>
    <row r="48" spans="1:5" x14ac:dyDescent="0.25">
      <c r="A48" s="2" t="s">
        <v>1635</v>
      </c>
      <c r="B48" s="4" t="s">
        <v>2000</v>
      </c>
      <c r="C48" s="4"/>
      <c r="D48" s="4" t="s">
        <v>4</v>
      </c>
      <c r="E48" s="4" t="s">
        <v>4</v>
      </c>
    </row>
    <row r="49" spans="1:5" ht="30" x14ac:dyDescent="0.25">
      <c r="A49" s="2" t="s">
        <v>2001</v>
      </c>
      <c r="B49" s="4" t="s">
        <v>113</v>
      </c>
      <c r="C49" s="151" t="s">
        <v>1740</v>
      </c>
      <c r="D49" s="4" t="s">
        <v>4</v>
      </c>
      <c r="E49" s="4" t="s">
        <v>4</v>
      </c>
    </row>
    <row r="50" spans="1:5" x14ac:dyDescent="0.25">
      <c r="A50" s="2" t="s">
        <v>1989</v>
      </c>
      <c r="B50" s="4" t="s">
        <v>4</v>
      </c>
      <c r="C50" s="4"/>
      <c r="D50" s="4" t="s">
        <v>4</v>
      </c>
      <c r="E50" s="4" t="s">
        <v>4</v>
      </c>
    </row>
    <row r="51" spans="1:5" ht="45" x14ac:dyDescent="0.25">
      <c r="A51" s="3" t="s">
        <v>1991</v>
      </c>
      <c r="B51" s="4" t="s">
        <v>4</v>
      </c>
      <c r="C51" s="4"/>
      <c r="D51" s="4" t="s">
        <v>4</v>
      </c>
      <c r="E51" s="4" t="s">
        <v>4</v>
      </c>
    </row>
    <row r="52" spans="1:5" x14ac:dyDescent="0.25">
      <c r="A52" s="2" t="s">
        <v>1994</v>
      </c>
      <c r="B52" s="8">
        <v>-11943461</v>
      </c>
      <c r="C52" s="4"/>
      <c r="D52" s="8">
        <v>-10961562</v>
      </c>
      <c r="E52" s="8">
        <v>-10612779</v>
      </c>
    </row>
    <row r="53" spans="1:5" x14ac:dyDescent="0.25">
      <c r="A53" s="2" t="s">
        <v>2003</v>
      </c>
      <c r="B53" s="4" t="s">
        <v>4</v>
      </c>
      <c r="C53" s="4"/>
      <c r="D53" s="4" t="s">
        <v>4</v>
      </c>
      <c r="E53" s="4" t="s">
        <v>4</v>
      </c>
    </row>
    <row r="54" spans="1:5" ht="45" x14ac:dyDescent="0.25">
      <c r="A54" s="3" t="s">
        <v>1991</v>
      </c>
      <c r="B54" s="4" t="s">
        <v>4</v>
      </c>
      <c r="C54" s="4"/>
      <c r="D54" s="4" t="s">
        <v>4</v>
      </c>
      <c r="E54" s="4" t="s">
        <v>4</v>
      </c>
    </row>
    <row r="55" spans="1:5" x14ac:dyDescent="0.25">
      <c r="A55" s="2" t="s">
        <v>1994</v>
      </c>
      <c r="B55" s="8">
        <v>-11756097</v>
      </c>
      <c r="C55" s="4"/>
      <c r="D55" s="4" t="s">
        <v>4</v>
      </c>
      <c r="E55" s="4" t="s">
        <v>4</v>
      </c>
    </row>
    <row r="56" spans="1:5" x14ac:dyDescent="0.25">
      <c r="A56" s="2" t="s">
        <v>1635</v>
      </c>
      <c r="B56" s="4" t="s">
        <v>1997</v>
      </c>
      <c r="C56" s="4"/>
      <c r="D56" s="4" t="s">
        <v>4</v>
      </c>
      <c r="E56" s="4" t="s">
        <v>4</v>
      </c>
    </row>
    <row r="57" spans="1:5" ht="30" x14ac:dyDescent="0.25">
      <c r="A57" s="2" t="s">
        <v>1992</v>
      </c>
      <c r="B57" s="150">
        <v>0</v>
      </c>
      <c r="C57" s="4"/>
      <c r="D57" s="4" t="s">
        <v>4</v>
      </c>
      <c r="E57" s="4" t="s">
        <v>4</v>
      </c>
    </row>
    <row r="58" spans="1:5" ht="30" x14ac:dyDescent="0.25">
      <c r="A58" s="2" t="s">
        <v>1993</v>
      </c>
      <c r="B58" s="150">
        <v>0.25</v>
      </c>
      <c r="C58" s="4"/>
      <c r="D58" s="4" t="s">
        <v>4</v>
      </c>
      <c r="E58" s="4" t="s">
        <v>4</v>
      </c>
    </row>
    <row r="59" spans="1:5" ht="30" x14ac:dyDescent="0.25">
      <c r="A59" s="2" t="s">
        <v>2004</v>
      </c>
      <c r="B59" s="150">
        <v>0</v>
      </c>
      <c r="C59" s="4"/>
      <c r="D59" s="4" t="s">
        <v>4</v>
      </c>
      <c r="E59" s="4" t="s">
        <v>4</v>
      </c>
    </row>
    <row r="60" spans="1:5" ht="30" x14ac:dyDescent="0.25">
      <c r="A60" s="2" t="s">
        <v>2005</v>
      </c>
      <c r="B60" s="150">
        <v>1</v>
      </c>
      <c r="C60" s="4"/>
      <c r="D60" s="4" t="s">
        <v>4</v>
      </c>
      <c r="E60" s="4" t="s">
        <v>4</v>
      </c>
    </row>
    <row r="61" spans="1:5" ht="30" x14ac:dyDescent="0.25">
      <c r="A61" s="2" t="s">
        <v>2006</v>
      </c>
      <c r="B61" s="4" t="s">
        <v>4</v>
      </c>
      <c r="C61" s="4"/>
      <c r="D61" s="4" t="s">
        <v>4</v>
      </c>
      <c r="E61" s="4" t="s">
        <v>4</v>
      </c>
    </row>
    <row r="62" spans="1:5" ht="45" x14ac:dyDescent="0.25">
      <c r="A62" s="3" t="s">
        <v>1991</v>
      </c>
      <c r="B62" s="4" t="s">
        <v>4</v>
      </c>
      <c r="C62" s="4"/>
      <c r="D62" s="4" t="s">
        <v>4</v>
      </c>
      <c r="E62" s="4" t="s">
        <v>4</v>
      </c>
    </row>
    <row r="63" spans="1:5" x14ac:dyDescent="0.25">
      <c r="A63" s="2" t="s">
        <v>1994</v>
      </c>
      <c r="B63" s="7">
        <v>-153745</v>
      </c>
      <c r="C63" s="4"/>
      <c r="D63" s="4" t="s">
        <v>4</v>
      </c>
      <c r="E63" s="4" t="s">
        <v>4</v>
      </c>
    </row>
    <row r="64" spans="1:5" x14ac:dyDescent="0.25">
      <c r="A64" s="2" t="s">
        <v>1635</v>
      </c>
      <c r="B64" s="4" t="s">
        <v>1997</v>
      </c>
      <c r="C64" s="4"/>
      <c r="D64" s="4" t="s">
        <v>4</v>
      </c>
      <c r="E64" s="4" t="s">
        <v>4</v>
      </c>
    </row>
    <row r="65" spans="1:5" ht="30" x14ac:dyDescent="0.25">
      <c r="A65" s="2" t="s">
        <v>2004</v>
      </c>
      <c r="B65" s="150">
        <v>0</v>
      </c>
      <c r="C65" s="4"/>
      <c r="D65" s="4" t="s">
        <v>4</v>
      </c>
      <c r="E65" s="4" t="s">
        <v>4</v>
      </c>
    </row>
    <row r="66" spans="1:5" ht="30" x14ac:dyDescent="0.25">
      <c r="A66" s="2" t="s">
        <v>2005</v>
      </c>
      <c r="B66" s="150">
        <v>1</v>
      </c>
      <c r="C66" s="4"/>
      <c r="D66" s="4" t="s">
        <v>4</v>
      </c>
      <c r="E66" s="4" t="s">
        <v>4</v>
      </c>
    </row>
    <row r="67" spans="1:5" ht="30" x14ac:dyDescent="0.25">
      <c r="A67" s="2" t="s">
        <v>2007</v>
      </c>
      <c r="B67" s="4" t="s">
        <v>4</v>
      </c>
      <c r="C67" s="4"/>
      <c r="D67" s="4" t="s">
        <v>4</v>
      </c>
      <c r="E67" s="4" t="s">
        <v>4</v>
      </c>
    </row>
    <row r="68" spans="1:5" ht="45" x14ac:dyDescent="0.25">
      <c r="A68" s="3" t="s">
        <v>1991</v>
      </c>
      <c r="B68" s="4" t="s">
        <v>4</v>
      </c>
      <c r="C68" s="4"/>
      <c r="D68" s="4" t="s">
        <v>4</v>
      </c>
      <c r="E68" s="4" t="s">
        <v>4</v>
      </c>
    </row>
    <row r="69" spans="1:5" ht="30" x14ac:dyDescent="0.25">
      <c r="A69" s="2" t="s">
        <v>2008</v>
      </c>
      <c r="B69" s="4">
        <v>160</v>
      </c>
      <c r="C69" s="4"/>
      <c r="D69" s="4" t="s">
        <v>4</v>
      </c>
      <c r="E69" s="4" t="s">
        <v>4</v>
      </c>
    </row>
    <row r="70" spans="1:5" ht="30" x14ac:dyDescent="0.25">
      <c r="A70" s="2" t="s">
        <v>2009</v>
      </c>
      <c r="B70" s="4" t="s">
        <v>4</v>
      </c>
      <c r="C70" s="4"/>
      <c r="D70" s="4" t="s">
        <v>4</v>
      </c>
      <c r="E70" s="4" t="s">
        <v>4</v>
      </c>
    </row>
    <row r="71" spans="1:5" ht="45" x14ac:dyDescent="0.25">
      <c r="A71" s="3" t="s">
        <v>1991</v>
      </c>
      <c r="B71" s="4" t="s">
        <v>4</v>
      </c>
      <c r="C71" s="4"/>
      <c r="D71" s="4" t="s">
        <v>4</v>
      </c>
      <c r="E71" s="4" t="s">
        <v>4</v>
      </c>
    </row>
    <row r="72" spans="1:5" ht="30" x14ac:dyDescent="0.25">
      <c r="A72" s="2" t="s">
        <v>2008</v>
      </c>
      <c r="B72" s="4">
        <v>72</v>
      </c>
      <c r="C72" s="4"/>
      <c r="D72" s="4" t="s">
        <v>4</v>
      </c>
      <c r="E72" s="4" t="s">
        <v>4</v>
      </c>
    </row>
    <row r="73" spans="1:5" ht="30" x14ac:dyDescent="0.25">
      <c r="A73" s="2" t="s">
        <v>2010</v>
      </c>
      <c r="B73" s="4" t="s">
        <v>4</v>
      </c>
      <c r="C73" s="4"/>
      <c r="D73" s="4" t="s">
        <v>4</v>
      </c>
      <c r="E73" s="4" t="s">
        <v>4</v>
      </c>
    </row>
    <row r="74" spans="1:5" ht="45" x14ac:dyDescent="0.25">
      <c r="A74" s="3" t="s">
        <v>1991</v>
      </c>
      <c r="B74" s="4" t="s">
        <v>4</v>
      </c>
      <c r="C74" s="4"/>
      <c r="D74" s="4" t="s">
        <v>4</v>
      </c>
      <c r="E74" s="4" t="s">
        <v>4</v>
      </c>
    </row>
    <row r="75" spans="1:5" ht="30" x14ac:dyDescent="0.25">
      <c r="A75" s="2" t="s">
        <v>2008</v>
      </c>
      <c r="B75" s="4">
        <v>30</v>
      </c>
      <c r="C75" s="4"/>
      <c r="D75" s="4" t="s">
        <v>4</v>
      </c>
      <c r="E75" s="4" t="s">
        <v>4</v>
      </c>
    </row>
    <row r="76" spans="1:5" ht="45" x14ac:dyDescent="0.25">
      <c r="A76" s="2" t="s">
        <v>2011</v>
      </c>
      <c r="B76" s="4" t="s">
        <v>4</v>
      </c>
      <c r="C76" s="4"/>
      <c r="D76" s="4" t="s">
        <v>4</v>
      </c>
      <c r="E76" s="4" t="s">
        <v>4</v>
      </c>
    </row>
    <row r="77" spans="1:5" ht="45" x14ac:dyDescent="0.25">
      <c r="A77" s="3" t="s">
        <v>1991</v>
      </c>
      <c r="B77" s="4" t="s">
        <v>4</v>
      </c>
      <c r="C77" s="4"/>
      <c r="D77" s="4" t="s">
        <v>4</v>
      </c>
      <c r="E77" s="4" t="s">
        <v>4</v>
      </c>
    </row>
    <row r="78" spans="1:5" ht="30" x14ac:dyDescent="0.25">
      <c r="A78" s="2" t="s">
        <v>1998</v>
      </c>
      <c r="B78" s="150">
        <v>0</v>
      </c>
      <c r="C78" s="4"/>
      <c r="D78" s="4" t="s">
        <v>4</v>
      </c>
      <c r="E78" s="4" t="s">
        <v>4</v>
      </c>
    </row>
    <row r="79" spans="1:5" ht="30" x14ac:dyDescent="0.25">
      <c r="A79" s="2" t="s">
        <v>2012</v>
      </c>
      <c r="B79" s="150">
        <v>5.0000000000000001E-3</v>
      </c>
      <c r="C79" s="4"/>
      <c r="D79" s="4" t="s">
        <v>4</v>
      </c>
      <c r="E79" s="4" t="s">
        <v>4</v>
      </c>
    </row>
    <row r="80" spans="1:5" x14ac:dyDescent="0.25">
      <c r="A80" s="2" t="s">
        <v>2013</v>
      </c>
      <c r="B80" s="150">
        <v>0.1</v>
      </c>
      <c r="C80" s="4"/>
      <c r="D80" s="4" t="s">
        <v>4</v>
      </c>
      <c r="E80" s="4" t="s">
        <v>4</v>
      </c>
    </row>
    <row r="81" spans="1:5" x14ac:dyDescent="0.25">
      <c r="A81" s="2" t="s">
        <v>2014</v>
      </c>
      <c r="B81" s="150">
        <v>0</v>
      </c>
      <c r="C81" s="4"/>
      <c r="D81" s="4" t="s">
        <v>4</v>
      </c>
      <c r="E81" s="4" t="s">
        <v>4</v>
      </c>
    </row>
    <row r="82" spans="1:5" ht="30" x14ac:dyDescent="0.25">
      <c r="A82" s="2" t="s">
        <v>2015</v>
      </c>
      <c r="B82" s="150">
        <v>1.7000000000000001E-2</v>
      </c>
      <c r="C82" s="4"/>
      <c r="D82" s="4" t="s">
        <v>4</v>
      </c>
      <c r="E82" s="4" t="s">
        <v>4</v>
      </c>
    </row>
    <row r="83" spans="1:5" ht="45" x14ac:dyDescent="0.25">
      <c r="A83" s="2" t="s">
        <v>2016</v>
      </c>
      <c r="B83" s="4" t="s">
        <v>4</v>
      </c>
      <c r="C83" s="4"/>
      <c r="D83" s="4" t="s">
        <v>4</v>
      </c>
      <c r="E83" s="4" t="s">
        <v>4</v>
      </c>
    </row>
    <row r="84" spans="1:5" ht="45" x14ac:dyDescent="0.25">
      <c r="A84" s="3" t="s">
        <v>1991</v>
      </c>
      <c r="B84" s="4" t="s">
        <v>4</v>
      </c>
      <c r="C84" s="4"/>
      <c r="D84" s="4" t="s">
        <v>4</v>
      </c>
      <c r="E84" s="4" t="s">
        <v>4</v>
      </c>
    </row>
    <row r="85" spans="1:5" ht="30" x14ac:dyDescent="0.25">
      <c r="A85" s="2" t="s">
        <v>1998</v>
      </c>
      <c r="B85" s="150">
        <v>1.4999999999999999E-2</v>
      </c>
      <c r="C85" s="4"/>
      <c r="D85" s="4" t="s">
        <v>4</v>
      </c>
      <c r="E85" s="4" t="s">
        <v>4</v>
      </c>
    </row>
    <row r="86" spans="1:5" ht="30" x14ac:dyDescent="0.25">
      <c r="A86" s="2" t="s">
        <v>2012</v>
      </c>
      <c r="B86" s="150">
        <v>0.15</v>
      </c>
      <c r="C86" s="4"/>
      <c r="D86" s="4" t="s">
        <v>4</v>
      </c>
      <c r="E86" s="4" t="s">
        <v>4</v>
      </c>
    </row>
    <row r="87" spans="1:5" x14ac:dyDescent="0.25">
      <c r="A87" s="2" t="s">
        <v>2013</v>
      </c>
      <c r="B87" s="150">
        <v>0.55000000000000004</v>
      </c>
      <c r="C87" s="4"/>
      <c r="D87" s="4" t="s">
        <v>4</v>
      </c>
      <c r="E87" s="4" t="s">
        <v>4</v>
      </c>
    </row>
    <row r="88" spans="1:5" x14ac:dyDescent="0.25">
      <c r="A88" s="2" t="s">
        <v>2014</v>
      </c>
      <c r="B88" s="150">
        <v>0.05</v>
      </c>
      <c r="C88" s="4"/>
      <c r="D88" s="4" t="s">
        <v>4</v>
      </c>
      <c r="E88" s="4" t="s">
        <v>4</v>
      </c>
    </row>
    <row r="89" spans="1:5" ht="30" x14ac:dyDescent="0.25">
      <c r="A89" s="2" t="s">
        <v>2015</v>
      </c>
      <c r="B89" s="150">
        <v>4.2000000000000003E-2</v>
      </c>
      <c r="C89" s="4"/>
      <c r="D89" s="4" t="s">
        <v>4</v>
      </c>
      <c r="E89" s="4" t="s">
        <v>4</v>
      </c>
    </row>
    <row r="90" spans="1:5" ht="30" x14ac:dyDescent="0.25">
      <c r="A90" s="2" t="s">
        <v>2017</v>
      </c>
      <c r="B90" s="4" t="s">
        <v>4</v>
      </c>
      <c r="C90" s="4"/>
      <c r="D90" s="4" t="s">
        <v>4</v>
      </c>
      <c r="E90" s="4" t="s">
        <v>4</v>
      </c>
    </row>
    <row r="91" spans="1:5" ht="45" x14ac:dyDescent="0.25">
      <c r="A91" s="3" t="s">
        <v>1991</v>
      </c>
      <c r="B91" s="4" t="s">
        <v>4</v>
      </c>
      <c r="C91" s="4"/>
      <c r="D91" s="4" t="s">
        <v>4</v>
      </c>
      <c r="E91" s="4" t="s">
        <v>4</v>
      </c>
    </row>
    <row r="92" spans="1:5" x14ac:dyDescent="0.25">
      <c r="A92" s="2" t="s">
        <v>2018</v>
      </c>
      <c r="B92" s="150">
        <v>0</v>
      </c>
      <c r="C92" s="4"/>
      <c r="D92" s="4" t="s">
        <v>4</v>
      </c>
      <c r="E92" s="4" t="s">
        <v>4</v>
      </c>
    </row>
    <row r="93" spans="1:5" ht="30" x14ac:dyDescent="0.25">
      <c r="A93" s="2" t="s">
        <v>2019</v>
      </c>
      <c r="B93" s="150">
        <v>0</v>
      </c>
      <c r="C93" s="4"/>
      <c r="D93" s="4" t="s">
        <v>4</v>
      </c>
      <c r="E93" s="4" t="s">
        <v>4</v>
      </c>
    </row>
    <row r="94" spans="1:5" ht="30" x14ac:dyDescent="0.25">
      <c r="A94" s="2" t="s">
        <v>2020</v>
      </c>
      <c r="B94" s="4" t="s">
        <v>4</v>
      </c>
      <c r="C94" s="4"/>
      <c r="D94" s="4" t="s">
        <v>4</v>
      </c>
      <c r="E94" s="4" t="s">
        <v>4</v>
      </c>
    </row>
    <row r="95" spans="1:5" ht="45" x14ac:dyDescent="0.25">
      <c r="A95" s="3" t="s">
        <v>1991</v>
      </c>
      <c r="B95" s="4" t="s">
        <v>4</v>
      </c>
      <c r="C95" s="4"/>
      <c r="D95" s="4" t="s">
        <v>4</v>
      </c>
      <c r="E95" s="4" t="s">
        <v>4</v>
      </c>
    </row>
    <row r="96" spans="1:5" x14ac:dyDescent="0.25">
      <c r="A96" s="2" t="s">
        <v>2018</v>
      </c>
      <c r="B96" s="150">
        <v>5.0000000000000001E-3</v>
      </c>
      <c r="C96" s="4"/>
      <c r="D96" s="4" t="s">
        <v>4</v>
      </c>
      <c r="E96" s="4" t="s">
        <v>4</v>
      </c>
    </row>
    <row r="97" spans="1:5" ht="30" x14ac:dyDescent="0.25">
      <c r="A97" s="2" t="s">
        <v>2021</v>
      </c>
      <c r="B97" s="4" t="s">
        <v>4</v>
      </c>
      <c r="C97" s="4"/>
      <c r="D97" s="4" t="s">
        <v>4</v>
      </c>
      <c r="E97" s="4" t="s">
        <v>4</v>
      </c>
    </row>
    <row r="98" spans="1:5" ht="45" x14ac:dyDescent="0.25">
      <c r="A98" s="3" t="s">
        <v>1991</v>
      </c>
      <c r="B98" s="4" t="s">
        <v>4</v>
      </c>
      <c r="C98" s="4"/>
      <c r="D98" s="4" t="s">
        <v>4</v>
      </c>
      <c r="E98" s="4" t="s">
        <v>4</v>
      </c>
    </row>
    <row r="99" spans="1:5" ht="30" x14ac:dyDescent="0.25">
      <c r="A99" s="2" t="s">
        <v>2008</v>
      </c>
      <c r="B99" s="4">
        <v>164</v>
      </c>
      <c r="C99" s="4"/>
      <c r="D99" s="4" t="s">
        <v>4</v>
      </c>
      <c r="E99" s="4" t="s">
        <v>4</v>
      </c>
    </row>
    <row r="100" spans="1:5" ht="30" x14ac:dyDescent="0.25">
      <c r="A100" s="2" t="s">
        <v>2022</v>
      </c>
      <c r="B100" s="4" t="s">
        <v>4</v>
      </c>
      <c r="C100" s="4"/>
      <c r="D100" s="4" t="s">
        <v>4</v>
      </c>
      <c r="E100" s="4" t="s">
        <v>4</v>
      </c>
    </row>
    <row r="101" spans="1:5" ht="45" x14ac:dyDescent="0.25">
      <c r="A101" s="3" t="s">
        <v>1991</v>
      </c>
      <c r="B101" s="4" t="s">
        <v>4</v>
      </c>
      <c r="C101" s="4"/>
      <c r="D101" s="4" t="s">
        <v>4</v>
      </c>
      <c r="E101" s="4" t="s">
        <v>4</v>
      </c>
    </row>
    <row r="102" spans="1:5" ht="30" x14ac:dyDescent="0.25">
      <c r="A102" s="2" t="s">
        <v>2008</v>
      </c>
      <c r="B102" s="4">
        <v>311</v>
      </c>
      <c r="C102" s="4"/>
      <c r="D102" s="4" t="s">
        <v>4</v>
      </c>
      <c r="E102" s="4" t="s">
        <v>4</v>
      </c>
    </row>
    <row r="103" spans="1:5" ht="30" x14ac:dyDescent="0.25">
      <c r="A103" s="2" t="s">
        <v>2023</v>
      </c>
      <c r="B103" s="4" t="s">
        <v>4</v>
      </c>
      <c r="C103" s="4"/>
      <c r="D103" s="4" t="s">
        <v>4</v>
      </c>
      <c r="E103" s="4" t="s">
        <v>4</v>
      </c>
    </row>
    <row r="104" spans="1:5" ht="45" x14ac:dyDescent="0.25">
      <c r="A104" s="3" t="s">
        <v>1991</v>
      </c>
      <c r="B104" s="4" t="s">
        <v>4</v>
      </c>
      <c r="C104" s="4"/>
      <c r="D104" s="4" t="s">
        <v>4</v>
      </c>
      <c r="E104" s="4" t="s">
        <v>4</v>
      </c>
    </row>
    <row r="105" spans="1:5" ht="30" x14ac:dyDescent="0.25">
      <c r="A105" s="2" t="s">
        <v>2008</v>
      </c>
      <c r="B105" s="4">
        <v>486</v>
      </c>
      <c r="C105" s="4"/>
      <c r="D105" s="4" t="s">
        <v>4</v>
      </c>
      <c r="E105" s="4" t="s">
        <v>4</v>
      </c>
    </row>
    <row r="106" spans="1:5" ht="45" x14ac:dyDescent="0.25">
      <c r="A106" s="2" t="s">
        <v>2024</v>
      </c>
      <c r="B106" s="4" t="s">
        <v>4</v>
      </c>
      <c r="C106" s="4"/>
      <c r="D106" s="4" t="s">
        <v>4</v>
      </c>
      <c r="E106" s="4" t="s">
        <v>4</v>
      </c>
    </row>
    <row r="107" spans="1:5" ht="45" x14ac:dyDescent="0.25">
      <c r="A107" s="3" t="s">
        <v>1991</v>
      </c>
      <c r="B107" s="4" t="s">
        <v>4</v>
      </c>
      <c r="C107" s="4"/>
      <c r="D107" s="4" t="s">
        <v>4</v>
      </c>
      <c r="E107" s="4" t="s">
        <v>4</v>
      </c>
    </row>
    <row r="108" spans="1:5" ht="30" x14ac:dyDescent="0.25">
      <c r="A108" s="2" t="s">
        <v>1998</v>
      </c>
      <c r="B108" s="150">
        <v>0.25</v>
      </c>
      <c r="C108" s="4"/>
      <c r="D108" s="4" t="s">
        <v>4</v>
      </c>
      <c r="E108" s="4" t="s">
        <v>4</v>
      </c>
    </row>
    <row r="109" spans="1:5" ht="30" x14ac:dyDescent="0.25">
      <c r="A109" s="2" t="s">
        <v>2012</v>
      </c>
      <c r="B109" s="150">
        <v>0.625</v>
      </c>
      <c r="C109" s="4"/>
      <c r="D109" s="4" t="s">
        <v>4</v>
      </c>
      <c r="E109" s="4" t="s">
        <v>4</v>
      </c>
    </row>
    <row r="110" spans="1:5" x14ac:dyDescent="0.25">
      <c r="A110" s="2" t="s">
        <v>2013</v>
      </c>
      <c r="B110" s="150">
        <v>0.8</v>
      </c>
      <c r="C110" s="4"/>
      <c r="D110" s="4" t="s">
        <v>4</v>
      </c>
      <c r="E110" s="4" t="s">
        <v>4</v>
      </c>
    </row>
    <row r="111" spans="1:5" x14ac:dyDescent="0.25">
      <c r="A111" s="2" t="s">
        <v>2014</v>
      </c>
      <c r="B111" s="150">
        <v>0.32</v>
      </c>
      <c r="C111" s="4"/>
      <c r="D111" s="4" t="s">
        <v>4</v>
      </c>
      <c r="E111" s="4" t="s">
        <v>4</v>
      </c>
    </row>
    <row r="112" spans="1:5" ht="30" x14ac:dyDescent="0.25">
      <c r="A112" s="2" t="s">
        <v>2015</v>
      </c>
      <c r="B112" s="150">
        <v>0.107</v>
      </c>
      <c r="C112" s="4"/>
      <c r="D112" s="4" t="s">
        <v>4</v>
      </c>
      <c r="E112" s="4" t="s">
        <v>4</v>
      </c>
    </row>
    <row r="113" spans="1:5" ht="45" x14ac:dyDescent="0.25">
      <c r="A113" s="2" t="s">
        <v>2025</v>
      </c>
      <c r="B113" s="4" t="s">
        <v>4</v>
      </c>
      <c r="C113" s="4"/>
      <c r="D113" s="4" t="s">
        <v>4</v>
      </c>
      <c r="E113" s="4" t="s">
        <v>4</v>
      </c>
    </row>
    <row r="114" spans="1:5" ht="45" x14ac:dyDescent="0.25">
      <c r="A114" s="3" t="s">
        <v>1991</v>
      </c>
      <c r="B114" s="4" t="s">
        <v>4</v>
      </c>
      <c r="C114" s="4"/>
      <c r="D114" s="4" t="s">
        <v>4</v>
      </c>
      <c r="E114" s="4" t="s">
        <v>4</v>
      </c>
    </row>
    <row r="115" spans="1:5" ht="30" x14ac:dyDescent="0.25">
      <c r="A115" s="2" t="s">
        <v>1998</v>
      </c>
      <c r="B115" s="150">
        <v>0.02</v>
      </c>
      <c r="C115" s="4"/>
      <c r="D115" s="4" t="s">
        <v>4</v>
      </c>
      <c r="E115" s="4" t="s">
        <v>4</v>
      </c>
    </row>
    <row r="116" spans="1:5" ht="30" x14ac:dyDescent="0.25">
      <c r="A116" s="2" t="s">
        <v>2012</v>
      </c>
      <c r="B116" s="150">
        <v>0.9</v>
      </c>
      <c r="C116" s="4"/>
      <c r="D116" s="4" t="s">
        <v>4</v>
      </c>
      <c r="E116" s="4" t="s">
        <v>4</v>
      </c>
    </row>
    <row r="117" spans="1:5" x14ac:dyDescent="0.25">
      <c r="A117" s="2" t="s">
        <v>2013</v>
      </c>
      <c r="B117" s="150">
        <v>0.7</v>
      </c>
      <c r="C117" s="4"/>
      <c r="D117" s="4" t="s">
        <v>4</v>
      </c>
      <c r="E117" s="4" t="s">
        <v>4</v>
      </c>
    </row>
    <row r="118" spans="1:5" x14ac:dyDescent="0.25">
      <c r="A118" s="2" t="s">
        <v>2014</v>
      </c>
      <c r="B118" s="150">
        <v>0.3</v>
      </c>
      <c r="C118" s="4"/>
      <c r="D118" s="4" t="s">
        <v>4</v>
      </c>
      <c r="E118" s="4" t="s">
        <v>4</v>
      </c>
    </row>
    <row r="119" spans="1:5" ht="30" x14ac:dyDescent="0.25">
      <c r="A119" s="2" t="s">
        <v>2015</v>
      </c>
      <c r="B119" s="150">
        <v>4.2000000000000003E-2</v>
      </c>
      <c r="C119" s="4"/>
      <c r="D119" s="4" t="s">
        <v>4</v>
      </c>
      <c r="E119" s="4" t="s">
        <v>4</v>
      </c>
    </row>
    <row r="120" spans="1:5" ht="30" x14ac:dyDescent="0.25">
      <c r="A120" s="2" t="s">
        <v>2026</v>
      </c>
      <c r="B120" s="4" t="s">
        <v>4</v>
      </c>
      <c r="C120" s="4"/>
      <c r="D120" s="4" t="s">
        <v>4</v>
      </c>
      <c r="E120" s="4" t="s">
        <v>4</v>
      </c>
    </row>
    <row r="121" spans="1:5" ht="45" x14ac:dyDescent="0.25">
      <c r="A121" s="3" t="s">
        <v>1991</v>
      </c>
      <c r="B121" s="4" t="s">
        <v>4</v>
      </c>
      <c r="C121" s="4"/>
      <c r="D121" s="4" t="s">
        <v>4</v>
      </c>
      <c r="E121" s="4" t="s">
        <v>4</v>
      </c>
    </row>
    <row r="122" spans="1:5" x14ac:dyDescent="0.25">
      <c r="A122" s="2" t="s">
        <v>2018</v>
      </c>
      <c r="B122" s="150">
        <v>0.25</v>
      </c>
      <c r="C122" s="4"/>
      <c r="D122" s="4" t="s">
        <v>4</v>
      </c>
      <c r="E122" s="4" t="s">
        <v>4</v>
      </c>
    </row>
    <row r="123" spans="1:5" ht="30" x14ac:dyDescent="0.25">
      <c r="A123" s="2" t="s">
        <v>2019</v>
      </c>
      <c r="B123" s="150">
        <v>0.5</v>
      </c>
      <c r="C123" s="4"/>
      <c r="D123" s="4" t="s">
        <v>4</v>
      </c>
      <c r="E123" s="4" t="s">
        <v>4</v>
      </c>
    </row>
    <row r="124" spans="1:5" ht="30" x14ac:dyDescent="0.25">
      <c r="A124" s="2" t="s">
        <v>2027</v>
      </c>
      <c r="B124" s="4" t="s">
        <v>4</v>
      </c>
      <c r="C124" s="4"/>
      <c r="D124" s="4" t="s">
        <v>4</v>
      </c>
      <c r="E124" s="4" t="s">
        <v>4</v>
      </c>
    </row>
    <row r="125" spans="1:5" ht="45" x14ac:dyDescent="0.25">
      <c r="A125" s="3" t="s">
        <v>1991</v>
      </c>
      <c r="B125" s="4" t="s">
        <v>4</v>
      </c>
      <c r="C125" s="4"/>
      <c r="D125" s="4" t="s">
        <v>4</v>
      </c>
      <c r="E125" s="4" t="s">
        <v>4</v>
      </c>
    </row>
    <row r="126" spans="1:5" x14ac:dyDescent="0.25">
      <c r="A126" s="2" t="s">
        <v>2018</v>
      </c>
      <c r="B126" s="150">
        <v>0.35</v>
      </c>
      <c r="C126" s="4"/>
      <c r="D126" s="4" t="s">
        <v>4</v>
      </c>
      <c r="E126" s="4" t="s">
        <v>4</v>
      </c>
    </row>
    <row r="127" spans="1:5" ht="30" x14ac:dyDescent="0.25">
      <c r="A127" s="2" t="s">
        <v>2028</v>
      </c>
      <c r="B127" s="4" t="s">
        <v>4</v>
      </c>
      <c r="C127" s="4"/>
      <c r="D127" s="4" t="s">
        <v>4</v>
      </c>
      <c r="E127" s="4" t="s">
        <v>4</v>
      </c>
    </row>
    <row r="128" spans="1:5" ht="45" x14ac:dyDescent="0.25">
      <c r="A128" s="3" t="s">
        <v>1991</v>
      </c>
      <c r="B128" s="4" t="s">
        <v>4</v>
      </c>
      <c r="C128" s="4"/>
      <c r="D128" s="4" t="s">
        <v>4</v>
      </c>
      <c r="E128" s="4" t="s">
        <v>4</v>
      </c>
    </row>
    <row r="129" spans="1:5" ht="30" x14ac:dyDescent="0.25">
      <c r="A129" s="2" t="s">
        <v>2008</v>
      </c>
      <c r="B129" s="4">
        <v>161</v>
      </c>
      <c r="C129" s="4"/>
      <c r="D129" s="4" t="s">
        <v>4</v>
      </c>
      <c r="E129" s="4" t="s">
        <v>4</v>
      </c>
    </row>
    <row r="130" spans="1:5" ht="30" x14ac:dyDescent="0.25">
      <c r="A130" s="2" t="s">
        <v>2029</v>
      </c>
      <c r="B130" s="4" t="s">
        <v>4</v>
      </c>
      <c r="C130" s="4"/>
      <c r="D130" s="4" t="s">
        <v>4</v>
      </c>
      <c r="E130" s="4" t="s">
        <v>4</v>
      </c>
    </row>
    <row r="131" spans="1:5" ht="45" x14ac:dyDescent="0.25">
      <c r="A131" s="3" t="s">
        <v>1991</v>
      </c>
      <c r="B131" s="4" t="s">
        <v>4</v>
      </c>
      <c r="C131" s="4"/>
      <c r="D131" s="4" t="s">
        <v>4</v>
      </c>
      <c r="E131" s="4" t="s">
        <v>4</v>
      </c>
    </row>
    <row r="132" spans="1:5" ht="30" x14ac:dyDescent="0.25">
      <c r="A132" s="2" t="s">
        <v>2008</v>
      </c>
      <c r="B132" s="4">
        <v>176</v>
      </c>
      <c r="C132" s="4"/>
      <c r="D132" s="4" t="s">
        <v>4</v>
      </c>
      <c r="E132" s="4" t="s">
        <v>4</v>
      </c>
    </row>
    <row r="133" spans="1:5" ht="30" x14ac:dyDescent="0.25">
      <c r="A133" s="2" t="s">
        <v>2030</v>
      </c>
      <c r="B133" s="4" t="s">
        <v>4</v>
      </c>
      <c r="C133" s="4"/>
      <c r="D133" s="4" t="s">
        <v>4</v>
      </c>
      <c r="E133" s="4" t="s">
        <v>4</v>
      </c>
    </row>
    <row r="134" spans="1:5" ht="45" x14ac:dyDescent="0.25">
      <c r="A134" s="3" t="s">
        <v>1991</v>
      </c>
      <c r="B134" s="4" t="s">
        <v>4</v>
      </c>
      <c r="C134" s="4"/>
      <c r="D134" s="4" t="s">
        <v>4</v>
      </c>
      <c r="E134" s="4" t="s">
        <v>4</v>
      </c>
    </row>
    <row r="135" spans="1:5" ht="30" x14ac:dyDescent="0.25">
      <c r="A135" s="2" t="s">
        <v>2008</v>
      </c>
      <c r="B135" s="4">
        <v>177</v>
      </c>
      <c r="C135" s="4"/>
      <c r="D135" s="4" t="s">
        <v>4</v>
      </c>
      <c r="E135" s="4" t="s">
        <v>4</v>
      </c>
    </row>
    <row r="136" spans="1:5" ht="45" x14ac:dyDescent="0.25">
      <c r="A136" s="2" t="s">
        <v>2031</v>
      </c>
      <c r="B136" s="4" t="s">
        <v>4</v>
      </c>
      <c r="C136" s="4"/>
      <c r="D136" s="4" t="s">
        <v>4</v>
      </c>
      <c r="E136" s="4" t="s">
        <v>4</v>
      </c>
    </row>
    <row r="137" spans="1:5" ht="45" x14ac:dyDescent="0.25">
      <c r="A137" s="3" t="s">
        <v>1991</v>
      </c>
      <c r="B137" s="4" t="s">
        <v>4</v>
      </c>
      <c r="C137" s="4"/>
      <c r="D137" s="4" t="s">
        <v>4</v>
      </c>
      <c r="E137" s="4" t="s">
        <v>4</v>
      </c>
    </row>
    <row r="138" spans="1:5" ht="30" x14ac:dyDescent="0.25">
      <c r="A138" s="2" t="s">
        <v>1998</v>
      </c>
      <c r="B138" s="150">
        <v>7.0000000000000001E-3</v>
      </c>
      <c r="C138" s="4"/>
      <c r="D138" s="4" t="s">
        <v>4</v>
      </c>
      <c r="E138" s="4" t="s">
        <v>4</v>
      </c>
    </row>
    <row r="139" spans="1:5" ht="30" x14ac:dyDescent="0.25">
      <c r="A139" s="2" t="s">
        <v>2012</v>
      </c>
      <c r="B139" s="150">
        <v>5.0999999999999997E-2</v>
      </c>
      <c r="C139" s="4"/>
      <c r="D139" s="4" t="s">
        <v>4</v>
      </c>
      <c r="E139" s="4" t="s">
        <v>4</v>
      </c>
    </row>
    <row r="140" spans="1:5" x14ac:dyDescent="0.25">
      <c r="A140" s="2" t="s">
        <v>2013</v>
      </c>
      <c r="B140" s="150">
        <v>0.56100000000000005</v>
      </c>
      <c r="C140" s="4"/>
      <c r="D140" s="4" t="s">
        <v>4</v>
      </c>
      <c r="E140" s="4" t="s">
        <v>4</v>
      </c>
    </row>
    <row r="141" spans="1:5" x14ac:dyDescent="0.25">
      <c r="A141" s="2" t="s">
        <v>2014</v>
      </c>
      <c r="B141" s="150">
        <v>0.01</v>
      </c>
      <c r="C141" s="4"/>
      <c r="D141" s="4" t="s">
        <v>4</v>
      </c>
      <c r="E141" s="4" t="s">
        <v>4</v>
      </c>
    </row>
    <row r="142" spans="1:5" ht="30" x14ac:dyDescent="0.25">
      <c r="A142" s="2" t="s">
        <v>2015</v>
      </c>
      <c r="B142" s="150">
        <v>5.3999999999999999E-2</v>
      </c>
      <c r="C142" s="4"/>
      <c r="D142" s="4" t="s">
        <v>4</v>
      </c>
      <c r="E142" s="4" t="s">
        <v>4</v>
      </c>
    </row>
    <row r="143" spans="1:5" ht="45" x14ac:dyDescent="0.25">
      <c r="A143" s="2" t="s">
        <v>2032</v>
      </c>
      <c r="B143" s="4" t="s">
        <v>4</v>
      </c>
      <c r="C143" s="4"/>
      <c r="D143" s="4" t="s">
        <v>4</v>
      </c>
      <c r="E143" s="4" t="s">
        <v>4</v>
      </c>
    </row>
    <row r="144" spans="1:5" ht="45" x14ac:dyDescent="0.25">
      <c r="A144" s="3" t="s">
        <v>1991</v>
      </c>
      <c r="B144" s="4" t="s">
        <v>4</v>
      </c>
      <c r="C144" s="4"/>
      <c r="D144" s="4" t="s">
        <v>4</v>
      </c>
      <c r="E144" s="4" t="s">
        <v>4</v>
      </c>
    </row>
    <row r="145" spans="1:5" ht="30" x14ac:dyDescent="0.25">
      <c r="A145" s="2" t="s">
        <v>1998</v>
      </c>
      <c r="B145" s="150">
        <v>0.02</v>
      </c>
      <c r="C145" s="4"/>
      <c r="D145" s="4" t="s">
        <v>4</v>
      </c>
      <c r="E145" s="4" t="s">
        <v>4</v>
      </c>
    </row>
    <row r="146" spans="1:5" ht="30" x14ac:dyDescent="0.25">
      <c r="A146" s="2" t="s">
        <v>2012</v>
      </c>
      <c r="B146" s="150">
        <v>0.2</v>
      </c>
      <c r="C146" s="4"/>
      <c r="D146" s="4" t="s">
        <v>4</v>
      </c>
      <c r="E146" s="4" t="s">
        <v>4</v>
      </c>
    </row>
    <row r="147" spans="1:5" x14ac:dyDescent="0.25">
      <c r="A147" s="2" t="s">
        <v>2013</v>
      </c>
      <c r="B147" s="150">
        <v>0.57599999999999996</v>
      </c>
      <c r="C147" s="4"/>
      <c r="D147" s="4" t="s">
        <v>4</v>
      </c>
      <c r="E147" s="4" t="s">
        <v>4</v>
      </c>
    </row>
    <row r="148" spans="1:5" x14ac:dyDescent="0.25">
      <c r="A148" s="2" t="s">
        <v>2014</v>
      </c>
      <c r="B148" s="150">
        <v>0.16800000000000001</v>
      </c>
      <c r="C148" s="4"/>
      <c r="D148" s="4" t="s">
        <v>4</v>
      </c>
      <c r="E148" s="4" t="s">
        <v>4</v>
      </c>
    </row>
    <row r="149" spans="1:5" ht="30" x14ac:dyDescent="0.25">
      <c r="A149" s="2" t="s">
        <v>2015</v>
      </c>
      <c r="B149" s="150">
        <v>4.2000000000000003E-2</v>
      </c>
      <c r="C149" s="4"/>
      <c r="D149" s="4" t="s">
        <v>4</v>
      </c>
      <c r="E149" s="4" t="s">
        <v>4</v>
      </c>
    </row>
    <row r="150" spans="1:5" x14ac:dyDescent="0.25">
      <c r="A150" s="28"/>
      <c r="B150" s="28"/>
      <c r="C150" s="28"/>
      <c r="D150" s="28"/>
      <c r="E150" s="28"/>
    </row>
    <row r="151" spans="1:5" ht="30" customHeight="1" x14ac:dyDescent="0.25">
      <c r="A151" s="2" t="s">
        <v>1740</v>
      </c>
      <c r="B151" s="11" t="s">
        <v>918</v>
      </c>
      <c r="C151" s="11"/>
      <c r="D151" s="11"/>
      <c r="E151" s="11"/>
    </row>
  </sheetData>
  <mergeCells count="4">
    <mergeCell ref="B1:C1"/>
    <mergeCell ref="B2:C2"/>
    <mergeCell ref="A150:E150"/>
    <mergeCell ref="B151:E15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3</v>
      </c>
      <c r="B1" s="6" t="s">
        <v>2</v>
      </c>
      <c r="C1" s="6" t="s">
        <v>18</v>
      </c>
    </row>
    <row r="2" spans="1:3" ht="30" x14ac:dyDescent="0.25">
      <c r="A2" s="1" t="s">
        <v>17</v>
      </c>
      <c r="B2" s="6"/>
      <c r="C2" s="6"/>
    </row>
    <row r="3" spans="1:3" x14ac:dyDescent="0.25">
      <c r="A3" s="3" t="s">
        <v>2034</v>
      </c>
      <c r="B3" s="4" t="s">
        <v>4</v>
      </c>
      <c r="C3" s="4" t="s">
        <v>4</v>
      </c>
    </row>
    <row r="4" spans="1:3" ht="30" x14ac:dyDescent="0.25">
      <c r="A4" s="2" t="s">
        <v>535</v>
      </c>
      <c r="B4" s="7">
        <v>220752</v>
      </c>
      <c r="C4" s="7">
        <v>475074</v>
      </c>
    </row>
    <row r="5" spans="1:3" x14ac:dyDescent="0.25">
      <c r="A5" s="2" t="s">
        <v>532</v>
      </c>
      <c r="B5" s="8">
        <v>6134525</v>
      </c>
      <c r="C5" s="8">
        <v>6045334</v>
      </c>
    </row>
    <row r="6" spans="1:3" x14ac:dyDescent="0.25">
      <c r="A6" s="2" t="s">
        <v>25</v>
      </c>
      <c r="B6" s="8">
        <v>1191170</v>
      </c>
      <c r="C6" s="8">
        <v>28725</v>
      </c>
    </row>
    <row r="7" spans="1:3" x14ac:dyDescent="0.25">
      <c r="A7" s="2" t="s">
        <v>26</v>
      </c>
      <c r="B7" s="8">
        <v>158217</v>
      </c>
      <c r="C7" s="8">
        <v>163768</v>
      </c>
    </row>
    <row r="8" spans="1:3" x14ac:dyDescent="0.25">
      <c r="A8" s="2" t="s">
        <v>27</v>
      </c>
      <c r="B8" s="8">
        <v>205131</v>
      </c>
      <c r="C8" s="8">
        <v>216062</v>
      </c>
    </row>
    <row r="9" spans="1:3" x14ac:dyDescent="0.25">
      <c r="A9" s="2" t="s">
        <v>1651</v>
      </c>
      <c r="B9" s="4" t="s">
        <v>4</v>
      </c>
      <c r="C9" s="8">
        <v>15500</v>
      </c>
    </row>
    <row r="10" spans="1:3" x14ac:dyDescent="0.25">
      <c r="A10" s="2" t="s">
        <v>31</v>
      </c>
      <c r="B10" s="8">
        <v>50046</v>
      </c>
      <c r="C10" s="8">
        <v>23262</v>
      </c>
    </row>
    <row r="11" spans="1:3" x14ac:dyDescent="0.25">
      <c r="A11" s="3" t="s">
        <v>2035</v>
      </c>
      <c r="B11" s="4" t="s">
        <v>4</v>
      </c>
      <c r="C11" s="4" t="s">
        <v>4</v>
      </c>
    </row>
    <row r="12" spans="1:3" x14ac:dyDescent="0.25">
      <c r="A12" s="2" t="s">
        <v>935</v>
      </c>
      <c r="B12" s="8">
        <v>71735796</v>
      </c>
      <c r="C12" s="8">
        <v>69286685</v>
      </c>
    </row>
    <row r="13" spans="1:3" x14ac:dyDescent="0.25">
      <c r="A13" s="2" t="s">
        <v>49</v>
      </c>
      <c r="B13" s="8">
        <v>99210</v>
      </c>
      <c r="C13" s="8">
        <v>105858</v>
      </c>
    </row>
    <row r="14" spans="1:3" x14ac:dyDescent="0.25">
      <c r="A14" s="3" t="s">
        <v>2036</v>
      </c>
      <c r="B14" s="4" t="s">
        <v>4</v>
      </c>
      <c r="C14" s="4" t="s">
        <v>4</v>
      </c>
    </row>
    <row r="15" spans="1:3" ht="30" x14ac:dyDescent="0.25">
      <c r="A15" s="2" t="s">
        <v>535</v>
      </c>
      <c r="B15" s="8">
        <v>219516</v>
      </c>
      <c r="C15" s="8">
        <v>486715</v>
      </c>
    </row>
    <row r="16" spans="1:3" x14ac:dyDescent="0.25">
      <c r="A16" s="2" t="s">
        <v>532</v>
      </c>
      <c r="B16" s="8">
        <v>6554054</v>
      </c>
      <c r="C16" s="8">
        <v>6773362</v>
      </c>
    </row>
    <row r="17" spans="1:3" x14ac:dyDescent="0.25">
      <c r="A17" s="2" t="s">
        <v>25</v>
      </c>
      <c r="B17" s="8">
        <v>1191170</v>
      </c>
      <c r="C17" s="8">
        <v>29720</v>
      </c>
    </row>
    <row r="18" spans="1:3" x14ac:dyDescent="0.25">
      <c r="A18" s="2" t="s">
        <v>26</v>
      </c>
      <c r="B18" s="8">
        <v>158217</v>
      </c>
      <c r="C18" s="8">
        <v>163768</v>
      </c>
    </row>
    <row r="19" spans="1:3" x14ac:dyDescent="0.25">
      <c r="A19" s="2" t="s">
        <v>27</v>
      </c>
      <c r="B19" s="8">
        <v>247558</v>
      </c>
      <c r="C19" s="8">
        <v>239997</v>
      </c>
    </row>
    <row r="20" spans="1:3" x14ac:dyDescent="0.25">
      <c r="A20" s="2" t="s">
        <v>1651</v>
      </c>
      <c r="B20" s="4" t="s">
        <v>4</v>
      </c>
      <c r="C20" s="8">
        <v>15500</v>
      </c>
    </row>
    <row r="21" spans="1:3" x14ac:dyDescent="0.25">
      <c r="A21" s="2" t="s">
        <v>31</v>
      </c>
      <c r="B21" s="8">
        <v>50046</v>
      </c>
      <c r="C21" s="8">
        <v>23262</v>
      </c>
    </row>
    <row r="22" spans="1:3" x14ac:dyDescent="0.25">
      <c r="A22" s="3" t="s">
        <v>2037</v>
      </c>
      <c r="B22" s="4" t="s">
        <v>4</v>
      </c>
      <c r="C22" s="4" t="s">
        <v>4</v>
      </c>
    </row>
    <row r="23" spans="1:3" x14ac:dyDescent="0.25">
      <c r="A23" s="2" t="s">
        <v>935</v>
      </c>
      <c r="B23" s="8">
        <v>72477568</v>
      </c>
      <c r="C23" s="8">
        <v>70143265</v>
      </c>
    </row>
    <row r="24" spans="1:3" x14ac:dyDescent="0.25">
      <c r="A24" s="2" t="s">
        <v>49</v>
      </c>
      <c r="B24" s="8">
        <v>112884</v>
      </c>
      <c r="C24" s="8">
        <v>129065</v>
      </c>
    </row>
    <row r="25" spans="1:3" x14ac:dyDescent="0.25">
      <c r="A25" s="2" t="s">
        <v>1947</v>
      </c>
      <c r="B25" s="4" t="s">
        <v>4</v>
      </c>
      <c r="C25" s="4" t="s">
        <v>4</v>
      </c>
    </row>
    <row r="26" spans="1:3" x14ac:dyDescent="0.25">
      <c r="A26" s="3" t="s">
        <v>2036</v>
      </c>
      <c r="B26" s="4" t="s">
        <v>4</v>
      </c>
      <c r="C26" s="4" t="s">
        <v>4</v>
      </c>
    </row>
    <row r="27" spans="1:3" x14ac:dyDescent="0.25">
      <c r="A27" s="2" t="s">
        <v>25</v>
      </c>
      <c r="B27" s="8">
        <v>1191170</v>
      </c>
      <c r="C27" s="4" t="s">
        <v>4</v>
      </c>
    </row>
    <row r="28" spans="1:3" x14ac:dyDescent="0.25">
      <c r="A28" s="2" t="s">
        <v>26</v>
      </c>
      <c r="B28" s="8">
        <v>158217</v>
      </c>
      <c r="C28" s="8">
        <v>163768</v>
      </c>
    </row>
    <row r="29" spans="1:3" x14ac:dyDescent="0.25">
      <c r="A29" s="2" t="s">
        <v>27</v>
      </c>
      <c r="B29" s="8">
        <v>162320</v>
      </c>
      <c r="C29" s="8">
        <v>204632</v>
      </c>
    </row>
    <row r="30" spans="1:3" x14ac:dyDescent="0.25">
      <c r="A30" s="2" t="s">
        <v>1651</v>
      </c>
      <c r="B30" s="4" t="s">
        <v>4</v>
      </c>
      <c r="C30" s="8">
        <v>15500</v>
      </c>
    </row>
    <row r="31" spans="1:3" x14ac:dyDescent="0.25">
      <c r="A31" s="2" t="s">
        <v>1955</v>
      </c>
      <c r="B31" s="4" t="s">
        <v>4</v>
      </c>
      <c r="C31" s="4" t="s">
        <v>4</v>
      </c>
    </row>
    <row r="32" spans="1:3" x14ac:dyDescent="0.25">
      <c r="A32" s="3" t="s">
        <v>2036</v>
      </c>
      <c r="B32" s="4" t="s">
        <v>4</v>
      </c>
      <c r="C32" s="4" t="s">
        <v>4</v>
      </c>
    </row>
    <row r="33" spans="1:3" ht="30" x14ac:dyDescent="0.25">
      <c r="A33" s="2" t="s">
        <v>535</v>
      </c>
      <c r="B33" s="8">
        <v>219516</v>
      </c>
      <c r="C33" s="8">
        <v>486715</v>
      </c>
    </row>
    <row r="34" spans="1:3" x14ac:dyDescent="0.25">
      <c r="A34" s="2" t="s">
        <v>532</v>
      </c>
      <c r="B34" s="8">
        <v>6554054</v>
      </c>
      <c r="C34" s="8">
        <v>6773362</v>
      </c>
    </row>
    <row r="35" spans="1:3" x14ac:dyDescent="0.25">
      <c r="A35" s="2" t="s">
        <v>25</v>
      </c>
      <c r="B35" s="4" t="s">
        <v>4</v>
      </c>
      <c r="C35" s="8">
        <v>29720</v>
      </c>
    </row>
    <row r="36" spans="1:3" x14ac:dyDescent="0.25">
      <c r="A36" s="2" t="s">
        <v>27</v>
      </c>
      <c r="B36" s="8">
        <v>85238</v>
      </c>
      <c r="C36" s="8">
        <v>35365</v>
      </c>
    </row>
    <row r="37" spans="1:3" x14ac:dyDescent="0.25">
      <c r="A37" s="2" t="s">
        <v>31</v>
      </c>
      <c r="B37" s="8">
        <v>50046</v>
      </c>
      <c r="C37" s="8">
        <v>23262</v>
      </c>
    </row>
    <row r="38" spans="1:3" x14ac:dyDescent="0.25">
      <c r="A38" s="3" t="s">
        <v>2037</v>
      </c>
      <c r="B38" s="4" t="s">
        <v>4</v>
      </c>
      <c r="C38" s="4" t="s">
        <v>4</v>
      </c>
    </row>
    <row r="39" spans="1:3" x14ac:dyDescent="0.25">
      <c r="A39" s="2" t="s">
        <v>935</v>
      </c>
      <c r="B39" s="8">
        <v>72477568</v>
      </c>
      <c r="C39" s="8">
        <v>70143265</v>
      </c>
    </row>
    <row r="40" spans="1:3" x14ac:dyDescent="0.25">
      <c r="A40" s="2" t="s">
        <v>49</v>
      </c>
      <c r="B40" s="7">
        <v>112884</v>
      </c>
      <c r="C40" s="7">
        <v>12906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8</v>
      </c>
      <c r="B1" s="6" t="s">
        <v>1</v>
      </c>
      <c r="C1" s="6"/>
    </row>
    <row r="2" spans="1:3" ht="30" x14ac:dyDescent="0.25">
      <c r="A2" s="1" t="s">
        <v>17</v>
      </c>
      <c r="B2" s="1" t="s">
        <v>2</v>
      </c>
      <c r="C2" s="1" t="s">
        <v>18</v>
      </c>
    </row>
    <row r="3" spans="1:3" x14ac:dyDescent="0.25">
      <c r="A3" s="3" t="s">
        <v>956</v>
      </c>
      <c r="B3" s="4" t="s">
        <v>4</v>
      </c>
      <c r="C3" s="4" t="s">
        <v>4</v>
      </c>
    </row>
    <row r="4" spans="1:3" x14ac:dyDescent="0.25">
      <c r="A4" s="2" t="s">
        <v>957</v>
      </c>
      <c r="B4" s="7">
        <v>92142</v>
      </c>
      <c r="C4" s="7">
        <v>83889</v>
      </c>
    </row>
    <row r="5" spans="1:3" x14ac:dyDescent="0.25">
      <c r="A5" s="2" t="s">
        <v>965</v>
      </c>
      <c r="B5" s="8">
        <v>-19175</v>
      </c>
      <c r="C5" s="8">
        <v>8253</v>
      </c>
    </row>
    <row r="6" spans="1:3" x14ac:dyDescent="0.25">
      <c r="A6" s="2" t="s">
        <v>961</v>
      </c>
      <c r="B6" s="8">
        <v>72967</v>
      </c>
      <c r="C6" s="8">
        <v>92142</v>
      </c>
    </row>
    <row r="7" spans="1:3" ht="30" x14ac:dyDescent="0.25">
      <c r="A7" s="2" t="s">
        <v>962</v>
      </c>
      <c r="B7" s="8">
        <v>28255</v>
      </c>
      <c r="C7" s="8">
        <v>41611</v>
      </c>
    </row>
    <row r="8" spans="1:3" ht="30" x14ac:dyDescent="0.25">
      <c r="A8" s="2" t="s">
        <v>963</v>
      </c>
      <c r="B8" s="8">
        <v>44712</v>
      </c>
      <c r="C8" s="8">
        <v>50531</v>
      </c>
    </row>
    <row r="9" spans="1:3" x14ac:dyDescent="0.25">
      <c r="A9" s="3" t="s">
        <v>964</v>
      </c>
      <c r="B9" s="4" t="s">
        <v>4</v>
      </c>
      <c r="C9" s="4" t="s">
        <v>4</v>
      </c>
    </row>
    <row r="10" spans="1:3" x14ac:dyDescent="0.25">
      <c r="A10" s="2" t="s">
        <v>961</v>
      </c>
      <c r="B10" s="8">
        <v>6230064</v>
      </c>
      <c r="C10" s="8">
        <v>6152961</v>
      </c>
    </row>
    <row r="11" spans="1:3" ht="30" x14ac:dyDescent="0.25">
      <c r="A11" s="2" t="s">
        <v>962</v>
      </c>
      <c r="B11" s="8">
        <v>118255</v>
      </c>
      <c r="C11" s="8">
        <v>118111</v>
      </c>
    </row>
    <row r="12" spans="1:3" ht="30" x14ac:dyDescent="0.25">
      <c r="A12" s="2" t="s">
        <v>963</v>
      </c>
      <c r="B12" s="8">
        <v>6111809</v>
      </c>
      <c r="C12" s="8">
        <v>6034850</v>
      </c>
    </row>
    <row r="13" spans="1:3" x14ac:dyDescent="0.25">
      <c r="A13" s="2" t="s">
        <v>1006</v>
      </c>
      <c r="B13" s="4" t="s">
        <v>4</v>
      </c>
      <c r="C13" s="4" t="s">
        <v>4</v>
      </c>
    </row>
    <row r="14" spans="1:3" x14ac:dyDescent="0.25">
      <c r="A14" s="3" t="s">
        <v>956</v>
      </c>
      <c r="B14" s="4" t="s">
        <v>4</v>
      </c>
      <c r="C14" s="4" t="s">
        <v>4</v>
      </c>
    </row>
    <row r="15" spans="1:3" x14ac:dyDescent="0.25">
      <c r="A15" s="2" t="s">
        <v>957</v>
      </c>
      <c r="B15" s="8">
        <v>85250</v>
      </c>
      <c r="C15" s="8">
        <v>75018</v>
      </c>
    </row>
    <row r="16" spans="1:3" x14ac:dyDescent="0.25">
      <c r="A16" s="2" t="s">
        <v>965</v>
      </c>
      <c r="B16" s="8">
        <v>-18500</v>
      </c>
      <c r="C16" s="8">
        <v>10232</v>
      </c>
    </row>
    <row r="17" spans="1:3" x14ac:dyDescent="0.25">
      <c r="A17" s="2" t="s">
        <v>961</v>
      </c>
      <c r="B17" s="8">
        <v>66750</v>
      </c>
      <c r="C17" s="8">
        <v>85250</v>
      </c>
    </row>
    <row r="18" spans="1:3" ht="30" x14ac:dyDescent="0.25">
      <c r="A18" s="2" t="s">
        <v>962</v>
      </c>
      <c r="B18" s="8">
        <v>26750</v>
      </c>
      <c r="C18" s="8">
        <v>40250</v>
      </c>
    </row>
    <row r="19" spans="1:3" ht="30" x14ac:dyDescent="0.25">
      <c r="A19" s="2" t="s">
        <v>963</v>
      </c>
      <c r="B19" s="8">
        <v>40000</v>
      </c>
      <c r="C19" s="8">
        <v>45000</v>
      </c>
    </row>
    <row r="20" spans="1:3" x14ac:dyDescent="0.25">
      <c r="A20" s="3" t="s">
        <v>964</v>
      </c>
      <c r="B20" s="4" t="s">
        <v>4</v>
      </c>
      <c r="C20" s="4" t="s">
        <v>4</v>
      </c>
    </row>
    <row r="21" spans="1:3" x14ac:dyDescent="0.25">
      <c r="A21" s="2" t="s">
        <v>961</v>
      </c>
      <c r="B21" s="8">
        <v>6201275</v>
      </c>
      <c r="C21" s="8">
        <v>6130584</v>
      </c>
    </row>
    <row r="22" spans="1:3" ht="30" x14ac:dyDescent="0.25">
      <c r="A22" s="2" t="s">
        <v>962</v>
      </c>
      <c r="B22" s="8">
        <v>116750</v>
      </c>
      <c r="C22" s="8">
        <v>116750</v>
      </c>
    </row>
    <row r="23" spans="1:3" ht="30" x14ac:dyDescent="0.25">
      <c r="A23" s="2" t="s">
        <v>963</v>
      </c>
      <c r="B23" s="8">
        <v>6084525</v>
      </c>
      <c r="C23" s="8">
        <v>6013834</v>
      </c>
    </row>
    <row r="24" spans="1:3" x14ac:dyDescent="0.25">
      <c r="A24" s="2" t="s">
        <v>2039</v>
      </c>
      <c r="B24" s="4" t="s">
        <v>4</v>
      </c>
      <c r="C24" s="4" t="s">
        <v>4</v>
      </c>
    </row>
    <row r="25" spans="1:3" x14ac:dyDescent="0.25">
      <c r="A25" s="3" t="s">
        <v>956</v>
      </c>
      <c r="B25" s="4" t="s">
        <v>4</v>
      </c>
      <c r="C25" s="4" t="s">
        <v>4</v>
      </c>
    </row>
    <row r="26" spans="1:3" x14ac:dyDescent="0.25">
      <c r="A26" s="2" t="s">
        <v>957</v>
      </c>
      <c r="B26" s="8">
        <v>6892</v>
      </c>
      <c r="C26" s="8">
        <v>8871</v>
      </c>
    </row>
    <row r="27" spans="1:3" x14ac:dyDescent="0.25">
      <c r="A27" s="2" t="s">
        <v>965</v>
      </c>
      <c r="B27" s="4">
        <v>-675</v>
      </c>
      <c r="C27" s="8">
        <v>-1979</v>
      </c>
    </row>
    <row r="28" spans="1:3" x14ac:dyDescent="0.25">
      <c r="A28" s="2" t="s">
        <v>961</v>
      </c>
      <c r="B28" s="8">
        <v>6217</v>
      </c>
      <c r="C28" s="8">
        <v>6892</v>
      </c>
    </row>
    <row r="29" spans="1:3" ht="30" x14ac:dyDescent="0.25">
      <c r="A29" s="2" t="s">
        <v>962</v>
      </c>
      <c r="B29" s="8">
        <v>1505</v>
      </c>
      <c r="C29" s="8">
        <v>1361</v>
      </c>
    </row>
    <row r="30" spans="1:3" ht="30" x14ac:dyDescent="0.25">
      <c r="A30" s="2" t="s">
        <v>963</v>
      </c>
      <c r="B30" s="8">
        <v>4712</v>
      </c>
      <c r="C30" s="8">
        <v>5531</v>
      </c>
    </row>
    <row r="31" spans="1:3" x14ac:dyDescent="0.25">
      <c r="A31" s="3" t="s">
        <v>964</v>
      </c>
      <c r="B31" s="4" t="s">
        <v>4</v>
      </c>
      <c r="C31" s="4" t="s">
        <v>4</v>
      </c>
    </row>
    <row r="32" spans="1:3" x14ac:dyDescent="0.25">
      <c r="A32" s="2" t="s">
        <v>961</v>
      </c>
      <c r="B32" s="8">
        <v>28789</v>
      </c>
      <c r="C32" s="8">
        <v>22377</v>
      </c>
    </row>
    <row r="33" spans="1:3" ht="30" x14ac:dyDescent="0.25">
      <c r="A33" s="2" t="s">
        <v>962</v>
      </c>
      <c r="B33" s="8">
        <v>1505</v>
      </c>
      <c r="C33" s="8">
        <v>1361</v>
      </c>
    </row>
    <row r="34" spans="1:3" ht="30" x14ac:dyDescent="0.25">
      <c r="A34" s="2" t="s">
        <v>963</v>
      </c>
      <c r="B34" s="7">
        <v>27284</v>
      </c>
      <c r="C34" s="7">
        <v>2101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40</v>
      </c>
      <c r="B1" s="6" t="s">
        <v>2</v>
      </c>
      <c r="C1" s="6" t="s">
        <v>18</v>
      </c>
    </row>
    <row r="2" spans="1:3" ht="30" x14ac:dyDescent="0.25">
      <c r="A2" s="1" t="s">
        <v>17</v>
      </c>
      <c r="B2" s="6"/>
      <c r="C2" s="6"/>
    </row>
    <row r="3" spans="1:3" ht="30" x14ac:dyDescent="0.25">
      <c r="A3" s="3" t="s">
        <v>2041</v>
      </c>
      <c r="B3" s="4" t="s">
        <v>4</v>
      </c>
      <c r="C3" s="4" t="s">
        <v>4</v>
      </c>
    </row>
    <row r="4" spans="1:3" x14ac:dyDescent="0.25">
      <c r="A4" s="2" t="s">
        <v>2042</v>
      </c>
      <c r="B4" s="7">
        <v>6230064</v>
      </c>
      <c r="C4" s="7">
        <v>6152961</v>
      </c>
    </row>
    <row r="5" spans="1:3" x14ac:dyDescent="0.25">
      <c r="A5" s="2" t="s">
        <v>2043</v>
      </c>
      <c r="B5" s="4" t="s">
        <v>4</v>
      </c>
      <c r="C5" s="4" t="s">
        <v>4</v>
      </c>
    </row>
    <row r="6" spans="1:3" ht="30" x14ac:dyDescent="0.25">
      <c r="A6" s="3" t="s">
        <v>2041</v>
      </c>
      <c r="B6" s="4" t="s">
        <v>4</v>
      </c>
      <c r="C6" s="4" t="s">
        <v>4</v>
      </c>
    </row>
    <row r="7" spans="1:3" x14ac:dyDescent="0.25">
      <c r="A7" s="2" t="s">
        <v>2042</v>
      </c>
      <c r="B7" s="8">
        <v>6200697</v>
      </c>
      <c r="C7" s="8">
        <v>6129542</v>
      </c>
    </row>
    <row r="8" spans="1:3" ht="30" x14ac:dyDescent="0.25">
      <c r="A8" s="2" t="s">
        <v>2044</v>
      </c>
      <c r="B8" s="150">
        <v>1</v>
      </c>
      <c r="C8" s="150">
        <v>1</v>
      </c>
    </row>
    <row r="9" spans="1:3" x14ac:dyDescent="0.25">
      <c r="A9" s="2" t="s">
        <v>2045</v>
      </c>
      <c r="B9" s="4" t="s">
        <v>4</v>
      </c>
      <c r="C9" s="4" t="s">
        <v>4</v>
      </c>
    </row>
    <row r="10" spans="1:3" ht="30" x14ac:dyDescent="0.25">
      <c r="A10" s="3" t="s">
        <v>2041</v>
      </c>
      <c r="B10" s="4" t="s">
        <v>4</v>
      </c>
      <c r="C10" s="4" t="s">
        <v>4</v>
      </c>
    </row>
    <row r="11" spans="1:3" x14ac:dyDescent="0.25">
      <c r="A11" s="2" t="s">
        <v>2042</v>
      </c>
      <c r="B11" s="8">
        <v>2025011</v>
      </c>
      <c r="C11" s="8">
        <v>1735242</v>
      </c>
    </row>
    <row r="12" spans="1:3" ht="30" x14ac:dyDescent="0.25">
      <c r="A12" s="2" t="s">
        <v>2044</v>
      </c>
      <c r="B12" s="150">
        <v>0.32700000000000001</v>
      </c>
      <c r="C12" s="150">
        <v>0.28299999999999997</v>
      </c>
    </row>
    <row r="13" spans="1:3" x14ac:dyDescent="0.25">
      <c r="A13" s="2" t="s">
        <v>2046</v>
      </c>
      <c r="B13" s="4" t="s">
        <v>4</v>
      </c>
      <c r="C13" s="4" t="s">
        <v>4</v>
      </c>
    </row>
    <row r="14" spans="1:3" ht="30" x14ac:dyDescent="0.25">
      <c r="A14" s="3" t="s">
        <v>2041</v>
      </c>
      <c r="B14" s="4" t="s">
        <v>4</v>
      </c>
      <c r="C14" s="4" t="s">
        <v>4</v>
      </c>
    </row>
    <row r="15" spans="1:3" x14ac:dyDescent="0.25">
      <c r="A15" s="2" t="s">
        <v>2042</v>
      </c>
      <c r="B15" s="8">
        <v>1668987</v>
      </c>
      <c r="C15" s="8">
        <v>1859780</v>
      </c>
    </row>
    <row r="16" spans="1:3" ht="30" x14ac:dyDescent="0.25">
      <c r="A16" s="2" t="s">
        <v>2044</v>
      </c>
      <c r="B16" s="150">
        <v>0.26900000000000002</v>
      </c>
      <c r="C16" s="150">
        <v>0.30299999999999999</v>
      </c>
    </row>
    <row r="17" spans="1:3" x14ac:dyDescent="0.25">
      <c r="A17" s="2" t="s">
        <v>2047</v>
      </c>
      <c r="B17" s="4" t="s">
        <v>4</v>
      </c>
      <c r="C17" s="4" t="s">
        <v>4</v>
      </c>
    </row>
    <row r="18" spans="1:3" ht="30" x14ac:dyDescent="0.25">
      <c r="A18" s="3" t="s">
        <v>2041</v>
      </c>
      <c r="B18" s="4" t="s">
        <v>4</v>
      </c>
      <c r="C18" s="4" t="s">
        <v>4</v>
      </c>
    </row>
    <row r="19" spans="1:3" x14ac:dyDescent="0.25">
      <c r="A19" s="2" t="s">
        <v>2042</v>
      </c>
      <c r="B19" s="8">
        <v>1622171</v>
      </c>
      <c r="C19" s="8">
        <v>1124262</v>
      </c>
    </row>
    <row r="20" spans="1:3" ht="30" x14ac:dyDescent="0.25">
      <c r="A20" s="2" t="s">
        <v>2044</v>
      </c>
      <c r="B20" s="150">
        <v>0.26200000000000001</v>
      </c>
      <c r="C20" s="150">
        <v>0.183</v>
      </c>
    </row>
    <row r="21" spans="1:3" x14ac:dyDescent="0.25">
      <c r="A21" s="2" t="s">
        <v>2048</v>
      </c>
      <c r="B21" s="4" t="s">
        <v>4</v>
      </c>
      <c r="C21" s="4" t="s">
        <v>4</v>
      </c>
    </row>
    <row r="22" spans="1:3" ht="30" x14ac:dyDescent="0.25">
      <c r="A22" s="3" t="s">
        <v>2041</v>
      </c>
      <c r="B22" s="4" t="s">
        <v>4</v>
      </c>
      <c r="C22" s="4" t="s">
        <v>4</v>
      </c>
    </row>
    <row r="23" spans="1:3" x14ac:dyDescent="0.25">
      <c r="A23" s="2" t="s">
        <v>2042</v>
      </c>
      <c r="B23" s="8">
        <v>477096</v>
      </c>
      <c r="C23" s="8">
        <v>960158</v>
      </c>
    </row>
    <row r="24" spans="1:3" ht="30" x14ac:dyDescent="0.25">
      <c r="A24" s="2" t="s">
        <v>2044</v>
      </c>
      <c r="B24" s="150">
        <v>7.6999999999999999E-2</v>
      </c>
      <c r="C24" s="150">
        <v>0.157</v>
      </c>
    </row>
    <row r="25" spans="1:3" x14ac:dyDescent="0.25">
      <c r="A25" s="2" t="s">
        <v>2049</v>
      </c>
      <c r="B25" s="4" t="s">
        <v>4</v>
      </c>
      <c r="C25" s="4" t="s">
        <v>4</v>
      </c>
    </row>
    <row r="26" spans="1:3" ht="30" x14ac:dyDescent="0.25">
      <c r="A26" s="3" t="s">
        <v>2041</v>
      </c>
      <c r="B26" s="4" t="s">
        <v>4</v>
      </c>
      <c r="C26" s="4" t="s">
        <v>4</v>
      </c>
    </row>
    <row r="27" spans="1:3" x14ac:dyDescent="0.25">
      <c r="A27" s="2" t="s">
        <v>2042</v>
      </c>
      <c r="B27" s="8">
        <v>168964</v>
      </c>
      <c r="C27" s="8">
        <v>205356</v>
      </c>
    </row>
    <row r="28" spans="1:3" ht="30" x14ac:dyDescent="0.25">
      <c r="A28" s="2" t="s">
        <v>2044</v>
      </c>
      <c r="B28" s="150">
        <v>2.7E-2</v>
      </c>
      <c r="C28" s="150">
        <v>3.4000000000000002E-2</v>
      </c>
    </row>
    <row r="29" spans="1:3" x14ac:dyDescent="0.25">
      <c r="A29" s="2" t="s">
        <v>2050</v>
      </c>
      <c r="B29" s="4" t="s">
        <v>4</v>
      </c>
      <c r="C29" s="4" t="s">
        <v>4</v>
      </c>
    </row>
    <row r="30" spans="1:3" ht="30" x14ac:dyDescent="0.25">
      <c r="A30" s="3" t="s">
        <v>2041</v>
      </c>
      <c r="B30" s="4" t="s">
        <v>4</v>
      </c>
      <c r="C30" s="4" t="s">
        <v>4</v>
      </c>
    </row>
    <row r="31" spans="1:3" x14ac:dyDescent="0.25">
      <c r="A31" s="2" t="s">
        <v>2042</v>
      </c>
      <c r="B31" s="4" t="s">
        <v>4</v>
      </c>
      <c r="C31" s="8">
        <v>95890</v>
      </c>
    </row>
    <row r="32" spans="1:3" ht="30" x14ac:dyDescent="0.25">
      <c r="A32" s="2" t="s">
        <v>2044</v>
      </c>
      <c r="B32" s="4" t="s">
        <v>4</v>
      </c>
      <c r="C32" s="150">
        <v>1.6E-2</v>
      </c>
    </row>
    <row r="33" spans="1:3" ht="30" x14ac:dyDescent="0.25">
      <c r="A33" s="2" t="s">
        <v>2051</v>
      </c>
      <c r="B33" s="4" t="s">
        <v>4</v>
      </c>
      <c r="C33" s="4" t="s">
        <v>4</v>
      </c>
    </row>
    <row r="34" spans="1:3" ht="30" x14ac:dyDescent="0.25">
      <c r="A34" s="3" t="s">
        <v>2041</v>
      </c>
      <c r="B34" s="4" t="s">
        <v>4</v>
      </c>
      <c r="C34" s="4" t="s">
        <v>4</v>
      </c>
    </row>
    <row r="35" spans="1:3" x14ac:dyDescent="0.25">
      <c r="A35" s="2" t="s">
        <v>2042</v>
      </c>
      <c r="B35" s="8">
        <v>238468</v>
      </c>
      <c r="C35" s="8">
        <v>148854</v>
      </c>
    </row>
    <row r="36" spans="1:3" ht="30" x14ac:dyDescent="0.25">
      <c r="A36" s="2" t="s">
        <v>2044</v>
      </c>
      <c r="B36" s="150">
        <v>3.7999999999999999E-2</v>
      </c>
      <c r="C36" s="150">
        <v>2.4E-2</v>
      </c>
    </row>
    <row r="37" spans="1:3" x14ac:dyDescent="0.25">
      <c r="A37" s="2" t="s">
        <v>2052</v>
      </c>
      <c r="B37" s="4" t="s">
        <v>4</v>
      </c>
      <c r="C37" s="4" t="s">
        <v>4</v>
      </c>
    </row>
    <row r="38" spans="1:3" ht="30" x14ac:dyDescent="0.25">
      <c r="A38" s="3" t="s">
        <v>2041</v>
      </c>
      <c r="B38" s="4" t="s">
        <v>4</v>
      </c>
      <c r="C38" s="4" t="s">
        <v>4</v>
      </c>
    </row>
    <row r="39" spans="1:3" x14ac:dyDescent="0.25">
      <c r="A39" s="2" t="s">
        <v>2042</v>
      </c>
      <c r="B39" s="4">
        <v>578</v>
      </c>
      <c r="C39" s="8">
        <v>1042</v>
      </c>
    </row>
    <row r="40" spans="1:3" ht="30" x14ac:dyDescent="0.25">
      <c r="A40" s="2" t="s">
        <v>2044</v>
      </c>
      <c r="B40" s="150">
        <v>1</v>
      </c>
      <c r="C40" s="150">
        <v>1</v>
      </c>
    </row>
    <row r="41" spans="1:3" x14ac:dyDescent="0.25">
      <c r="A41" s="2" t="s">
        <v>2053</v>
      </c>
      <c r="B41" s="4" t="s">
        <v>4</v>
      </c>
      <c r="C41" s="4" t="s">
        <v>4</v>
      </c>
    </row>
    <row r="42" spans="1:3" ht="30" x14ac:dyDescent="0.25">
      <c r="A42" s="3" t="s">
        <v>2041</v>
      </c>
      <c r="B42" s="4" t="s">
        <v>4</v>
      </c>
      <c r="C42" s="4" t="s">
        <v>4</v>
      </c>
    </row>
    <row r="43" spans="1:3" x14ac:dyDescent="0.25">
      <c r="A43" s="2" t="s">
        <v>2042</v>
      </c>
      <c r="B43" s="4">
        <v>578</v>
      </c>
      <c r="C43" s="8">
        <v>1042</v>
      </c>
    </row>
    <row r="44" spans="1:3" ht="30" x14ac:dyDescent="0.25">
      <c r="A44" s="2" t="s">
        <v>2044</v>
      </c>
      <c r="B44" s="150">
        <v>1</v>
      </c>
      <c r="C44" s="150">
        <v>1</v>
      </c>
    </row>
    <row r="45" spans="1:3" x14ac:dyDescent="0.25">
      <c r="A45" s="2" t="s">
        <v>1006</v>
      </c>
      <c r="B45" s="4" t="s">
        <v>4</v>
      </c>
      <c r="C45" s="4" t="s">
        <v>4</v>
      </c>
    </row>
    <row r="46" spans="1:3" ht="30" x14ac:dyDescent="0.25">
      <c r="A46" s="3" t="s">
        <v>2041</v>
      </c>
      <c r="B46" s="4" t="s">
        <v>4</v>
      </c>
      <c r="C46" s="4" t="s">
        <v>4</v>
      </c>
    </row>
    <row r="47" spans="1:3" x14ac:dyDescent="0.25">
      <c r="A47" s="2" t="s">
        <v>2042</v>
      </c>
      <c r="B47" s="8">
        <v>6201275</v>
      </c>
      <c r="C47" s="8">
        <v>6130584</v>
      </c>
    </row>
    <row r="48" spans="1:3" ht="30" x14ac:dyDescent="0.25">
      <c r="A48" s="2" t="s">
        <v>2044</v>
      </c>
      <c r="B48" s="150">
        <v>1</v>
      </c>
      <c r="C48" s="150">
        <v>1</v>
      </c>
    </row>
    <row r="49" spans="1:3" x14ac:dyDescent="0.25">
      <c r="A49" s="2" t="s">
        <v>2054</v>
      </c>
      <c r="B49" s="4" t="s">
        <v>4</v>
      </c>
      <c r="C49" s="4" t="s">
        <v>4</v>
      </c>
    </row>
    <row r="50" spans="1:3" ht="30" x14ac:dyDescent="0.25">
      <c r="A50" s="3" t="s">
        <v>2041</v>
      </c>
      <c r="B50" s="4" t="s">
        <v>4</v>
      </c>
      <c r="C50" s="4" t="s">
        <v>4</v>
      </c>
    </row>
    <row r="51" spans="1:3" x14ac:dyDescent="0.25">
      <c r="A51" s="2" t="s">
        <v>2042</v>
      </c>
      <c r="B51" s="8">
        <v>2025589</v>
      </c>
      <c r="C51" s="8">
        <v>1736284</v>
      </c>
    </row>
    <row r="52" spans="1:3" ht="30" x14ac:dyDescent="0.25">
      <c r="A52" s="2" t="s">
        <v>2044</v>
      </c>
      <c r="B52" s="150">
        <v>0.32700000000000001</v>
      </c>
      <c r="C52" s="150">
        <v>0.28299999999999997</v>
      </c>
    </row>
    <row r="53" spans="1:3" x14ac:dyDescent="0.25">
      <c r="A53" s="2" t="s">
        <v>2055</v>
      </c>
      <c r="B53" s="4" t="s">
        <v>4</v>
      </c>
      <c r="C53" s="4" t="s">
        <v>4</v>
      </c>
    </row>
    <row r="54" spans="1:3" ht="30" x14ac:dyDescent="0.25">
      <c r="A54" s="3" t="s">
        <v>2041</v>
      </c>
      <c r="B54" s="4" t="s">
        <v>4</v>
      </c>
      <c r="C54" s="4" t="s">
        <v>4</v>
      </c>
    </row>
    <row r="55" spans="1:3" x14ac:dyDescent="0.25">
      <c r="A55" s="2" t="s">
        <v>2042</v>
      </c>
      <c r="B55" s="8">
        <v>1668987</v>
      </c>
      <c r="C55" s="8">
        <v>1859780</v>
      </c>
    </row>
    <row r="56" spans="1:3" ht="30" x14ac:dyDescent="0.25">
      <c r="A56" s="2" t="s">
        <v>2044</v>
      </c>
      <c r="B56" s="150">
        <v>0.26900000000000002</v>
      </c>
      <c r="C56" s="150">
        <v>0.30299999999999999</v>
      </c>
    </row>
    <row r="57" spans="1:3" x14ac:dyDescent="0.25">
      <c r="A57" s="2" t="s">
        <v>2056</v>
      </c>
      <c r="B57" s="4" t="s">
        <v>4</v>
      </c>
      <c r="C57" s="4" t="s">
        <v>4</v>
      </c>
    </row>
    <row r="58" spans="1:3" ht="30" x14ac:dyDescent="0.25">
      <c r="A58" s="3" t="s">
        <v>2041</v>
      </c>
      <c r="B58" s="4" t="s">
        <v>4</v>
      </c>
      <c r="C58" s="4" t="s">
        <v>4</v>
      </c>
    </row>
    <row r="59" spans="1:3" x14ac:dyDescent="0.25">
      <c r="A59" s="2" t="s">
        <v>2042</v>
      </c>
      <c r="B59" s="8">
        <v>1622171</v>
      </c>
      <c r="C59" s="8">
        <v>1124262</v>
      </c>
    </row>
    <row r="60" spans="1:3" ht="30" x14ac:dyDescent="0.25">
      <c r="A60" s="2" t="s">
        <v>2044</v>
      </c>
      <c r="B60" s="150">
        <v>0.26200000000000001</v>
      </c>
      <c r="C60" s="150">
        <v>0.183</v>
      </c>
    </row>
    <row r="61" spans="1:3" x14ac:dyDescent="0.25">
      <c r="A61" s="2" t="s">
        <v>2057</v>
      </c>
      <c r="B61" s="4" t="s">
        <v>4</v>
      </c>
      <c r="C61" s="4" t="s">
        <v>4</v>
      </c>
    </row>
    <row r="62" spans="1:3" ht="30" x14ac:dyDescent="0.25">
      <c r="A62" s="3" t="s">
        <v>2041</v>
      </c>
      <c r="B62" s="4" t="s">
        <v>4</v>
      </c>
      <c r="C62" s="4" t="s">
        <v>4</v>
      </c>
    </row>
    <row r="63" spans="1:3" x14ac:dyDescent="0.25">
      <c r="A63" s="2" t="s">
        <v>2042</v>
      </c>
      <c r="B63" s="8">
        <v>477096</v>
      </c>
      <c r="C63" s="8">
        <v>960158</v>
      </c>
    </row>
    <row r="64" spans="1:3" ht="30" x14ac:dyDescent="0.25">
      <c r="A64" s="2" t="s">
        <v>2044</v>
      </c>
      <c r="B64" s="150">
        <v>7.6999999999999999E-2</v>
      </c>
      <c r="C64" s="150">
        <v>0.157</v>
      </c>
    </row>
    <row r="65" spans="1:3" x14ac:dyDescent="0.25">
      <c r="A65" s="2" t="s">
        <v>2058</v>
      </c>
      <c r="B65" s="4" t="s">
        <v>4</v>
      </c>
      <c r="C65" s="4" t="s">
        <v>4</v>
      </c>
    </row>
    <row r="66" spans="1:3" ht="30" x14ac:dyDescent="0.25">
      <c r="A66" s="3" t="s">
        <v>2041</v>
      </c>
      <c r="B66" s="4" t="s">
        <v>4</v>
      </c>
      <c r="C66" s="4" t="s">
        <v>4</v>
      </c>
    </row>
    <row r="67" spans="1:3" x14ac:dyDescent="0.25">
      <c r="A67" s="2" t="s">
        <v>2042</v>
      </c>
      <c r="B67" s="8">
        <v>168964</v>
      </c>
      <c r="C67" s="8">
        <v>205356</v>
      </c>
    </row>
    <row r="68" spans="1:3" ht="30" x14ac:dyDescent="0.25">
      <c r="A68" s="2" t="s">
        <v>2044</v>
      </c>
      <c r="B68" s="150">
        <v>2.7E-2</v>
      </c>
      <c r="C68" s="150">
        <v>3.3000000000000002E-2</v>
      </c>
    </row>
    <row r="69" spans="1:3" x14ac:dyDescent="0.25">
      <c r="A69" s="2" t="s">
        <v>2059</v>
      </c>
      <c r="B69" s="4" t="s">
        <v>4</v>
      </c>
      <c r="C69" s="4" t="s">
        <v>4</v>
      </c>
    </row>
    <row r="70" spans="1:3" ht="30" x14ac:dyDescent="0.25">
      <c r="A70" s="3" t="s">
        <v>2041</v>
      </c>
      <c r="B70" s="4" t="s">
        <v>4</v>
      </c>
      <c r="C70" s="4" t="s">
        <v>4</v>
      </c>
    </row>
    <row r="71" spans="1:3" x14ac:dyDescent="0.25">
      <c r="A71" s="2" t="s">
        <v>2042</v>
      </c>
      <c r="B71" s="4" t="s">
        <v>4</v>
      </c>
      <c r="C71" s="8">
        <v>95890</v>
      </c>
    </row>
    <row r="72" spans="1:3" ht="30" x14ac:dyDescent="0.25">
      <c r="A72" s="2" t="s">
        <v>2044</v>
      </c>
      <c r="B72" s="4" t="s">
        <v>4</v>
      </c>
      <c r="C72" s="150">
        <v>1.6E-2</v>
      </c>
    </row>
    <row r="73" spans="1:3" x14ac:dyDescent="0.25">
      <c r="A73" s="2" t="s">
        <v>2060</v>
      </c>
      <c r="B73" s="4" t="s">
        <v>4</v>
      </c>
      <c r="C73" s="4" t="s">
        <v>4</v>
      </c>
    </row>
    <row r="74" spans="1:3" ht="30" x14ac:dyDescent="0.25">
      <c r="A74" s="3" t="s">
        <v>2041</v>
      </c>
      <c r="B74" s="4" t="s">
        <v>4</v>
      </c>
      <c r="C74" s="4" t="s">
        <v>4</v>
      </c>
    </row>
    <row r="75" spans="1:3" x14ac:dyDescent="0.25">
      <c r="A75" s="2" t="s">
        <v>2042</v>
      </c>
      <c r="B75" s="7">
        <v>238468</v>
      </c>
      <c r="C75" s="7">
        <v>148854</v>
      </c>
    </row>
    <row r="76" spans="1:3" ht="30" x14ac:dyDescent="0.25">
      <c r="A76" s="2" t="s">
        <v>2044</v>
      </c>
      <c r="B76" s="150">
        <v>3.7999999999999999E-2</v>
      </c>
      <c r="C76" s="150">
        <v>2.5000000000000001E-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61</v>
      </c>
      <c r="B1" s="6" t="s">
        <v>2</v>
      </c>
      <c r="C1" s="6" t="s">
        <v>18</v>
      </c>
    </row>
    <row r="2" spans="1:3" ht="30" x14ac:dyDescent="0.25">
      <c r="A2" s="1" t="s">
        <v>17</v>
      </c>
      <c r="B2" s="6"/>
      <c r="C2" s="6"/>
    </row>
    <row r="3" spans="1:3" ht="30" x14ac:dyDescent="0.25">
      <c r="A3" s="3" t="s">
        <v>2041</v>
      </c>
      <c r="B3" s="4" t="s">
        <v>4</v>
      </c>
      <c r="C3" s="4" t="s">
        <v>4</v>
      </c>
    </row>
    <row r="4" spans="1:3" x14ac:dyDescent="0.25">
      <c r="A4" s="2" t="s">
        <v>2062</v>
      </c>
      <c r="B4" s="7">
        <v>6200697</v>
      </c>
      <c r="C4" s="7">
        <v>6129542</v>
      </c>
    </row>
    <row r="5" spans="1:3" x14ac:dyDescent="0.25">
      <c r="A5" s="2" t="s">
        <v>980</v>
      </c>
      <c r="B5" s="4" t="s">
        <v>4</v>
      </c>
      <c r="C5" s="4" t="s">
        <v>4</v>
      </c>
    </row>
    <row r="6" spans="1:3" ht="30" x14ac:dyDescent="0.25">
      <c r="A6" s="3" t="s">
        <v>2041</v>
      </c>
      <c r="B6" s="4" t="s">
        <v>4</v>
      </c>
      <c r="C6" s="4" t="s">
        <v>4</v>
      </c>
    </row>
    <row r="7" spans="1:3" x14ac:dyDescent="0.25">
      <c r="A7" s="2" t="s">
        <v>2062</v>
      </c>
      <c r="B7" s="8">
        <v>4103809</v>
      </c>
      <c r="C7" s="8">
        <v>4156144</v>
      </c>
    </row>
    <row r="8" spans="1:3" x14ac:dyDescent="0.25">
      <c r="A8" s="2" t="s">
        <v>2063</v>
      </c>
      <c r="B8" s="4" t="s">
        <v>4</v>
      </c>
      <c r="C8" s="4" t="s">
        <v>4</v>
      </c>
    </row>
    <row r="9" spans="1:3" ht="30" x14ac:dyDescent="0.25">
      <c r="A9" s="3" t="s">
        <v>2041</v>
      </c>
      <c r="B9" s="4" t="s">
        <v>4</v>
      </c>
      <c r="C9" s="4" t="s">
        <v>4</v>
      </c>
    </row>
    <row r="10" spans="1:3" x14ac:dyDescent="0.25">
      <c r="A10" s="2" t="s">
        <v>2062</v>
      </c>
      <c r="B10" s="8">
        <v>955230</v>
      </c>
      <c r="C10" s="8">
        <v>776303</v>
      </c>
    </row>
    <row r="11" spans="1:3" x14ac:dyDescent="0.25">
      <c r="A11" s="2" t="s">
        <v>2064</v>
      </c>
      <c r="B11" s="4" t="s">
        <v>4</v>
      </c>
      <c r="C11" s="4" t="s">
        <v>4</v>
      </c>
    </row>
    <row r="12" spans="1:3" ht="30" x14ac:dyDescent="0.25">
      <c r="A12" s="3" t="s">
        <v>2041</v>
      </c>
      <c r="B12" s="4" t="s">
        <v>4</v>
      </c>
      <c r="C12" s="4" t="s">
        <v>4</v>
      </c>
    </row>
    <row r="13" spans="1:3" x14ac:dyDescent="0.25">
      <c r="A13" s="2" t="s">
        <v>2062</v>
      </c>
      <c r="B13" s="8">
        <v>858438</v>
      </c>
      <c r="C13" s="8">
        <v>752588</v>
      </c>
    </row>
    <row r="14" spans="1:3" x14ac:dyDescent="0.25">
      <c r="A14" s="2" t="s">
        <v>983</v>
      </c>
      <c r="B14" s="4" t="s">
        <v>4</v>
      </c>
      <c r="C14" s="4" t="s">
        <v>4</v>
      </c>
    </row>
    <row r="15" spans="1:3" ht="30" x14ac:dyDescent="0.25">
      <c r="A15" s="3" t="s">
        <v>2041</v>
      </c>
      <c r="B15" s="4" t="s">
        <v>4</v>
      </c>
      <c r="C15" s="4" t="s">
        <v>4</v>
      </c>
    </row>
    <row r="16" spans="1:3" x14ac:dyDescent="0.25">
      <c r="A16" s="2" t="s">
        <v>2062</v>
      </c>
      <c r="B16" s="7">
        <v>283220</v>
      </c>
      <c r="C16" s="7">
        <v>44450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65</v>
      </c>
      <c r="B1" s="6" t="s">
        <v>2</v>
      </c>
      <c r="C1" s="6" t="s">
        <v>18</v>
      </c>
      <c r="D1" s="6" t="s">
        <v>82</v>
      </c>
    </row>
    <row r="2" spans="1:4" ht="30" x14ac:dyDescent="0.25">
      <c r="A2" s="1" t="s">
        <v>17</v>
      </c>
      <c r="B2" s="6"/>
      <c r="C2" s="6"/>
      <c r="D2" s="6"/>
    </row>
    <row r="3" spans="1:4" ht="30" x14ac:dyDescent="0.25">
      <c r="A3" s="3" t="s">
        <v>2066</v>
      </c>
      <c r="B3" s="4" t="s">
        <v>4</v>
      </c>
      <c r="C3" s="4" t="s">
        <v>4</v>
      </c>
      <c r="D3" s="4" t="s">
        <v>4</v>
      </c>
    </row>
    <row r="4" spans="1:4" x14ac:dyDescent="0.25">
      <c r="A4" s="2" t="s">
        <v>988</v>
      </c>
      <c r="B4" s="7">
        <v>6230064</v>
      </c>
      <c r="C4" s="7">
        <v>6152961</v>
      </c>
      <c r="D4" s="4" t="s">
        <v>4</v>
      </c>
    </row>
    <row r="5" spans="1:4" x14ac:dyDescent="0.25">
      <c r="A5" s="2" t="s">
        <v>989</v>
      </c>
      <c r="B5" s="8">
        <v>-72967</v>
      </c>
      <c r="C5" s="8">
        <v>-92142</v>
      </c>
      <c r="D5" s="8">
        <v>-83889</v>
      </c>
    </row>
    <row r="6" spans="1:4" x14ac:dyDescent="0.25">
      <c r="A6" s="2" t="s">
        <v>2039</v>
      </c>
      <c r="B6" s="4" t="s">
        <v>4</v>
      </c>
      <c r="C6" s="4" t="s">
        <v>4</v>
      </c>
      <c r="D6" s="4" t="s">
        <v>4</v>
      </c>
    </row>
    <row r="7" spans="1:4" ht="30" x14ac:dyDescent="0.25">
      <c r="A7" s="3" t="s">
        <v>2066</v>
      </c>
      <c r="B7" s="4" t="s">
        <v>4</v>
      </c>
      <c r="C7" s="4" t="s">
        <v>4</v>
      </c>
      <c r="D7" s="4" t="s">
        <v>4</v>
      </c>
    </row>
    <row r="8" spans="1:4" x14ac:dyDescent="0.25">
      <c r="A8" s="2" t="s">
        <v>988</v>
      </c>
      <c r="B8" s="8">
        <v>28789</v>
      </c>
      <c r="C8" s="8">
        <v>22377</v>
      </c>
      <c r="D8" s="4" t="s">
        <v>4</v>
      </c>
    </row>
    <row r="9" spans="1:4" x14ac:dyDescent="0.25">
      <c r="A9" s="2" t="s">
        <v>989</v>
      </c>
      <c r="B9" s="8">
        <v>-6217</v>
      </c>
      <c r="C9" s="8">
        <v>-6892</v>
      </c>
      <c r="D9" s="8">
        <v>-8871</v>
      </c>
    </row>
    <row r="10" spans="1:4" x14ac:dyDescent="0.25">
      <c r="A10" s="2" t="s">
        <v>996</v>
      </c>
      <c r="B10" s="8">
        <v>22572</v>
      </c>
      <c r="C10" s="8">
        <v>15485</v>
      </c>
      <c r="D10" s="4" t="s">
        <v>4</v>
      </c>
    </row>
    <row r="11" spans="1:4" x14ac:dyDescent="0.25">
      <c r="A11" s="2" t="s">
        <v>2067</v>
      </c>
      <c r="B11" s="4" t="s">
        <v>4</v>
      </c>
      <c r="C11" s="4" t="s">
        <v>4</v>
      </c>
      <c r="D11" s="4" t="s">
        <v>4</v>
      </c>
    </row>
    <row r="12" spans="1:4" ht="30" x14ac:dyDescent="0.25">
      <c r="A12" s="3" t="s">
        <v>2066</v>
      </c>
      <c r="B12" s="4" t="s">
        <v>4</v>
      </c>
      <c r="C12" s="4" t="s">
        <v>4</v>
      </c>
      <c r="D12" s="4" t="s">
        <v>4</v>
      </c>
    </row>
    <row r="13" spans="1:4" x14ac:dyDescent="0.25">
      <c r="A13" s="2" t="s">
        <v>988</v>
      </c>
      <c r="B13" s="8">
        <v>9681</v>
      </c>
      <c r="C13" s="8">
        <v>9008</v>
      </c>
      <c r="D13" s="4" t="s">
        <v>4</v>
      </c>
    </row>
    <row r="14" spans="1:4" x14ac:dyDescent="0.25">
      <c r="A14" s="2" t="s">
        <v>989</v>
      </c>
      <c r="B14" s="8">
        <v>-4712</v>
      </c>
      <c r="C14" s="8">
        <v>-5531</v>
      </c>
      <c r="D14" s="4" t="s">
        <v>4</v>
      </c>
    </row>
    <row r="15" spans="1:4" x14ac:dyDescent="0.25">
      <c r="A15" s="2" t="s">
        <v>996</v>
      </c>
      <c r="B15" s="8">
        <v>4969</v>
      </c>
      <c r="C15" s="8">
        <v>3477</v>
      </c>
      <c r="D15" s="4" t="s">
        <v>4</v>
      </c>
    </row>
    <row r="16" spans="1:4" x14ac:dyDescent="0.25">
      <c r="A16" s="2" t="s">
        <v>2068</v>
      </c>
      <c r="B16" s="4" t="s">
        <v>4</v>
      </c>
      <c r="C16" s="4" t="s">
        <v>4</v>
      </c>
      <c r="D16" s="4" t="s">
        <v>4</v>
      </c>
    </row>
    <row r="17" spans="1:4" ht="30" x14ac:dyDescent="0.25">
      <c r="A17" s="3" t="s">
        <v>2066</v>
      </c>
      <c r="B17" s="4" t="s">
        <v>4</v>
      </c>
      <c r="C17" s="4" t="s">
        <v>4</v>
      </c>
      <c r="D17" s="4" t="s">
        <v>4</v>
      </c>
    </row>
    <row r="18" spans="1:4" x14ac:dyDescent="0.25">
      <c r="A18" s="2" t="s">
        <v>988</v>
      </c>
      <c r="B18" s="8">
        <v>19108</v>
      </c>
      <c r="C18" s="8">
        <v>13369</v>
      </c>
      <c r="D18" s="4" t="s">
        <v>4</v>
      </c>
    </row>
    <row r="19" spans="1:4" x14ac:dyDescent="0.25">
      <c r="A19" s="2" t="s">
        <v>989</v>
      </c>
      <c r="B19" s="8">
        <v>-1505</v>
      </c>
      <c r="C19" s="8">
        <v>-1361</v>
      </c>
      <c r="D19" s="4" t="s">
        <v>4</v>
      </c>
    </row>
    <row r="20" spans="1:4" x14ac:dyDescent="0.25">
      <c r="A20" s="2" t="s">
        <v>996</v>
      </c>
      <c r="B20" s="7">
        <v>17603</v>
      </c>
      <c r="C20" s="7">
        <v>12008</v>
      </c>
      <c r="D20" s="4" t="s">
        <v>4</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140625" customWidth="1"/>
    <col min="3" max="3" width="6.28515625" customWidth="1"/>
    <col min="4" max="4" width="23.140625" customWidth="1"/>
    <col min="5" max="5" width="6.28515625" customWidth="1"/>
  </cols>
  <sheetData>
    <row r="1" spans="1:5" ht="30" x14ac:dyDescent="0.25">
      <c r="A1" s="1" t="s">
        <v>2069</v>
      </c>
      <c r="B1" s="6" t="s">
        <v>2</v>
      </c>
      <c r="C1" s="6"/>
      <c r="D1" s="6" t="s">
        <v>18</v>
      </c>
      <c r="E1" s="6"/>
    </row>
    <row r="2" spans="1:5" ht="30" x14ac:dyDescent="0.25">
      <c r="A2" s="1" t="s">
        <v>17</v>
      </c>
      <c r="B2" s="6"/>
      <c r="C2" s="6"/>
      <c r="D2" s="6"/>
      <c r="E2" s="6"/>
    </row>
    <row r="3" spans="1:5" ht="30" x14ac:dyDescent="0.25">
      <c r="A3" s="3" t="s">
        <v>2070</v>
      </c>
      <c r="B3" s="4" t="s">
        <v>4</v>
      </c>
      <c r="C3" s="4"/>
      <c r="D3" s="4" t="s">
        <v>4</v>
      </c>
      <c r="E3" s="4"/>
    </row>
    <row r="4" spans="1:5" x14ac:dyDescent="0.25">
      <c r="A4" s="2" t="s">
        <v>2071</v>
      </c>
      <c r="B4" s="7">
        <v>6657</v>
      </c>
      <c r="C4" s="4"/>
      <c r="D4" s="7">
        <v>5841</v>
      </c>
      <c r="E4" s="4"/>
    </row>
    <row r="5" spans="1:5" x14ac:dyDescent="0.25">
      <c r="A5" s="2" t="s">
        <v>2072</v>
      </c>
      <c r="B5" s="8">
        <v>3457</v>
      </c>
      <c r="C5" s="4"/>
      <c r="D5" s="8">
        <v>2283</v>
      </c>
      <c r="E5" s="4"/>
    </row>
    <row r="6" spans="1:5" x14ac:dyDescent="0.25">
      <c r="A6" s="2" t="s">
        <v>2073</v>
      </c>
      <c r="B6" s="8">
        <v>8715</v>
      </c>
      <c r="C6" s="4"/>
      <c r="D6" s="8">
        <v>8070</v>
      </c>
      <c r="E6" s="4"/>
    </row>
    <row r="7" spans="1:5" x14ac:dyDescent="0.25">
      <c r="A7" s="2" t="s">
        <v>2074</v>
      </c>
      <c r="B7" s="8">
        <v>18829</v>
      </c>
      <c r="C7" s="4"/>
      <c r="D7" s="8">
        <v>16194</v>
      </c>
      <c r="E7" s="4"/>
    </row>
    <row r="8" spans="1:5" ht="17.25" x14ac:dyDescent="0.25">
      <c r="A8" s="2" t="s">
        <v>106</v>
      </c>
      <c r="B8" s="8">
        <v>6211235</v>
      </c>
      <c r="C8" s="151" t="s">
        <v>1740</v>
      </c>
      <c r="D8" s="8">
        <v>6136767</v>
      </c>
      <c r="E8" s="151" t="s">
        <v>1740</v>
      </c>
    </row>
    <row r="9" spans="1:5" x14ac:dyDescent="0.25">
      <c r="A9" s="2" t="s">
        <v>123</v>
      </c>
      <c r="B9" s="8">
        <v>6230064</v>
      </c>
      <c r="C9" s="4"/>
      <c r="D9" s="8">
        <v>6152961</v>
      </c>
      <c r="E9" s="4"/>
    </row>
    <row r="10" spans="1:5" x14ac:dyDescent="0.25">
      <c r="A10" s="2" t="s">
        <v>1006</v>
      </c>
      <c r="B10" s="4" t="s">
        <v>4</v>
      </c>
      <c r="C10" s="4"/>
      <c r="D10" s="4" t="s">
        <v>4</v>
      </c>
      <c r="E10" s="4"/>
    </row>
    <row r="11" spans="1:5" ht="30" x14ac:dyDescent="0.25">
      <c r="A11" s="3" t="s">
        <v>2070</v>
      </c>
      <c r="B11" s="4" t="s">
        <v>4</v>
      </c>
      <c r="C11" s="4"/>
      <c r="D11" s="4" t="s">
        <v>4</v>
      </c>
      <c r="E11" s="4"/>
    </row>
    <row r="12" spans="1:5" ht="17.25" x14ac:dyDescent="0.25">
      <c r="A12" s="2" t="s">
        <v>106</v>
      </c>
      <c r="B12" s="8">
        <v>6201275</v>
      </c>
      <c r="C12" s="151" t="s">
        <v>1740</v>
      </c>
      <c r="D12" s="8">
        <v>6130584</v>
      </c>
      <c r="E12" s="151" t="s">
        <v>1740</v>
      </c>
    </row>
    <row r="13" spans="1:5" x14ac:dyDescent="0.25">
      <c r="A13" s="2" t="s">
        <v>123</v>
      </c>
      <c r="B13" s="8">
        <v>6201275</v>
      </c>
      <c r="C13" s="4"/>
      <c r="D13" s="8">
        <v>6130584</v>
      </c>
      <c r="E13" s="4"/>
    </row>
    <row r="14" spans="1:5" x14ac:dyDescent="0.25">
      <c r="A14" s="2" t="s">
        <v>2039</v>
      </c>
      <c r="B14" s="4" t="s">
        <v>4</v>
      </c>
      <c r="C14" s="4"/>
      <c r="D14" s="4" t="s">
        <v>4</v>
      </c>
      <c r="E14" s="4"/>
    </row>
    <row r="15" spans="1:5" ht="30" x14ac:dyDescent="0.25">
      <c r="A15" s="3" t="s">
        <v>2070</v>
      </c>
      <c r="B15" s="4" t="s">
        <v>4</v>
      </c>
      <c r="C15" s="4"/>
      <c r="D15" s="4" t="s">
        <v>4</v>
      </c>
      <c r="E15" s="4"/>
    </row>
    <row r="16" spans="1:5" x14ac:dyDescent="0.25">
      <c r="A16" s="2" t="s">
        <v>2071</v>
      </c>
      <c r="B16" s="8">
        <v>6657</v>
      </c>
      <c r="C16" s="4"/>
      <c r="D16" s="8">
        <v>5841</v>
      </c>
      <c r="E16" s="4"/>
    </row>
    <row r="17" spans="1:5" x14ac:dyDescent="0.25">
      <c r="A17" s="2" t="s">
        <v>2072</v>
      </c>
      <c r="B17" s="8">
        <v>3457</v>
      </c>
      <c r="C17" s="4"/>
      <c r="D17" s="8">
        <v>2283</v>
      </c>
      <c r="E17" s="4"/>
    </row>
    <row r="18" spans="1:5" x14ac:dyDescent="0.25">
      <c r="A18" s="2" t="s">
        <v>2073</v>
      </c>
      <c r="B18" s="8">
        <v>8715</v>
      </c>
      <c r="C18" s="4"/>
      <c r="D18" s="8">
        <v>8070</v>
      </c>
      <c r="E18" s="4"/>
    </row>
    <row r="19" spans="1:5" x14ac:dyDescent="0.25">
      <c r="A19" s="2" t="s">
        <v>2074</v>
      </c>
      <c r="B19" s="8">
        <v>18829</v>
      </c>
      <c r="C19" s="4"/>
      <c r="D19" s="8">
        <v>16194</v>
      </c>
      <c r="E19" s="4"/>
    </row>
    <row r="20" spans="1:5" ht="17.25" x14ac:dyDescent="0.25">
      <c r="A20" s="2" t="s">
        <v>106</v>
      </c>
      <c r="B20" s="8">
        <v>9960</v>
      </c>
      <c r="C20" s="151" t="s">
        <v>1740</v>
      </c>
      <c r="D20" s="8">
        <v>6183</v>
      </c>
      <c r="E20" s="151" t="s">
        <v>1740</v>
      </c>
    </row>
    <row r="21" spans="1:5" x14ac:dyDescent="0.25">
      <c r="A21" s="2" t="s">
        <v>123</v>
      </c>
      <c r="B21" s="7">
        <v>28789</v>
      </c>
      <c r="C21" s="4"/>
      <c r="D21" s="7">
        <v>22377</v>
      </c>
      <c r="E21" s="4"/>
    </row>
    <row r="22" spans="1:5" x14ac:dyDescent="0.25">
      <c r="A22" s="28"/>
      <c r="B22" s="28"/>
      <c r="C22" s="28"/>
      <c r="D22" s="28"/>
      <c r="E22" s="28"/>
    </row>
    <row r="23" spans="1:5" ht="15" customHeight="1" x14ac:dyDescent="0.25">
      <c r="A23" s="2" t="s">
        <v>1740</v>
      </c>
      <c r="B23" s="11" t="s">
        <v>1007</v>
      </c>
      <c r="C23" s="11"/>
      <c r="D23" s="11"/>
      <c r="E23" s="11"/>
    </row>
  </sheetData>
  <mergeCells count="4">
    <mergeCell ref="B1:C2"/>
    <mergeCell ref="D1:E2"/>
    <mergeCell ref="A22:E22"/>
    <mergeCell ref="B23:E2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5</v>
      </c>
      <c r="B1" s="6" t="s">
        <v>1</v>
      </c>
      <c r="C1" s="6"/>
    </row>
    <row r="2" spans="1:3" ht="30" x14ac:dyDescent="0.25">
      <c r="A2" s="1" t="s">
        <v>17</v>
      </c>
      <c r="B2" s="1" t="s">
        <v>2</v>
      </c>
      <c r="C2" s="1" t="s">
        <v>18</v>
      </c>
    </row>
    <row r="3" spans="1:3" x14ac:dyDescent="0.25">
      <c r="A3" s="3" t="s">
        <v>2076</v>
      </c>
      <c r="B3" s="4" t="s">
        <v>4</v>
      </c>
      <c r="C3" s="4" t="s">
        <v>4</v>
      </c>
    </row>
    <row r="4" spans="1:3" x14ac:dyDescent="0.25">
      <c r="A4" s="2" t="s">
        <v>2077</v>
      </c>
      <c r="B4" s="7">
        <v>0</v>
      </c>
      <c r="C4"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8</v>
      </c>
      <c r="B1" s="6" t="s">
        <v>1</v>
      </c>
      <c r="C1" s="6"/>
      <c r="D1" s="6"/>
    </row>
    <row r="2" spans="1:4" ht="30" x14ac:dyDescent="0.25">
      <c r="A2" s="1" t="s">
        <v>17</v>
      </c>
      <c r="B2" s="1" t="s">
        <v>2</v>
      </c>
      <c r="C2" s="1" t="s">
        <v>18</v>
      </c>
      <c r="D2" s="1" t="s">
        <v>82</v>
      </c>
    </row>
    <row r="3" spans="1:4" x14ac:dyDescent="0.25">
      <c r="A3" s="3" t="s">
        <v>2079</v>
      </c>
      <c r="B3" s="4" t="s">
        <v>4</v>
      </c>
      <c r="C3" s="4" t="s">
        <v>4</v>
      </c>
      <c r="D3" s="4" t="s">
        <v>4</v>
      </c>
    </row>
    <row r="4" spans="1:4" x14ac:dyDescent="0.25">
      <c r="A4" s="2" t="s">
        <v>555</v>
      </c>
      <c r="B4" s="4" t="s">
        <v>113</v>
      </c>
      <c r="C4" s="4" t="s">
        <v>113</v>
      </c>
      <c r="D4" s="7">
        <v>853</v>
      </c>
    </row>
    <row r="5" spans="1:4" x14ac:dyDescent="0.25">
      <c r="A5" s="2" t="s">
        <v>1015</v>
      </c>
      <c r="B5" s="4">
        <v>439</v>
      </c>
      <c r="C5" s="4">
        <v>573</v>
      </c>
      <c r="D5" s="4">
        <v>771</v>
      </c>
    </row>
    <row r="6" spans="1:4" x14ac:dyDescent="0.25">
      <c r="A6" s="2" t="s">
        <v>1016</v>
      </c>
      <c r="B6" s="8">
        <v>-4327</v>
      </c>
      <c r="C6" s="8">
        <v>-5218</v>
      </c>
      <c r="D6" s="8">
        <v>-3755</v>
      </c>
    </row>
    <row r="7" spans="1:4" x14ac:dyDescent="0.25">
      <c r="A7" s="2" t="s">
        <v>1020</v>
      </c>
      <c r="B7" s="8">
        <v>3888</v>
      </c>
      <c r="C7" s="8">
        <v>4645</v>
      </c>
      <c r="D7" s="8">
        <v>2131</v>
      </c>
    </row>
    <row r="8" spans="1:4" x14ac:dyDescent="0.25">
      <c r="A8" s="2" t="s">
        <v>559</v>
      </c>
      <c r="B8" s="4" t="s">
        <v>113</v>
      </c>
      <c r="C8" s="4" t="s">
        <v>113</v>
      </c>
      <c r="D8" s="4" t="s">
        <v>11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80</v>
      </c>
      <c r="B1" s="1" t="s">
        <v>1</v>
      </c>
    </row>
    <row r="2" spans="1:2" ht="30" x14ac:dyDescent="0.25">
      <c r="A2" s="1" t="s">
        <v>17</v>
      </c>
      <c r="B2" s="1" t="s">
        <v>2</v>
      </c>
    </row>
    <row r="3" spans="1:2" ht="30" x14ac:dyDescent="0.25">
      <c r="A3" s="3" t="s">
        <v>2081</v>
      </c>
      <c r="B3" s="4" t="s">
        <v>4</v>
      </c>
    </row>
    <row r="4" spans="1:2" x14ac:dyDescent="0.25">
      <c r="A4" s="2">
        <v>2014</v>
      </c>
      <c r="B4" s="7">
        <v>2834</v>
      </c>
    </row>
    <row r="5" spans="1:2" x14ac:dyDescent="0.25">
      <c r="A5" s="2">
        <v>2015</v>
      </c>
      <c r="B5" s="8">
        <v>2251</v>
      </c>
    </row>
    <row r="6" spans="1:2" x14ac:dyDescent="0.25">
      <c r="A6" s="2">
        <v>2016</v>
      </c>
      <c r="B6" s="8">
        <v>1703</v>
      </c>
    </row>
    <row r="7" spans="1:2" x14ac:dyDescent="0.25">
      <c r="A7" s="2">
        <v>2017</v>
      </c>
      <c r="B7" s="4">
        <v>803</v>
      </c>
    </row>
    <row r="8" spans="1:2" x14ac:dyDescent="0.25">
      <c r="A8" s="2">
        <v>2018</v>
      </c>
      <c r="B8" s="7">
        <v>83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2"/>
  <sheetViews>
    <sheetView showGridLines="0" workbookViewId="0"/>
  </sheetViews>
  <sheetFormatPr defaultRowHeight="15" x14ac:dyDescent="0.25"/>
  <cols>
    <col min="1" max="1" width="36.5703125" bestFit="1" customWidth="1"/>
    <col min="2" max="2" width="36.5703125" customWidth="1"/>
    <col min="3" max="3" width="5" customWidth="1"/>
    <col min="4" max="4" width="23.28515625" customWidth="1"/>
    <col min="5" max="5" width="36.5703125" bestFit="1" customWidth="1"/>
    <col min="6" max="6" width="7.5703125" customWidth="1"/>
    <col min="7" max="8" width="23.28515625" customWidth="1"/>
    <col min="9" max="9" width="12.7109375" customWidth="1"/>
    <col min="10" max="10" width="7.5703125" customWidth="1"/>
  </cols>
  <sheetData>
    <row r="1" spans="1:10" ht="15" customHeight="1" x14ac:dyDescent="0.25">
      <c r="A1" s="6" t="s">
        <v>1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90</v>
      </c>
      <c r="B3" s="28" t="s">
        <v>4</v>
      </c>
      <c r="C3" s="28"/>
      <c r="D3" s="28"/>
      <c r="E3" s="28"/>
      <c r="F3" s="28"/>
      <c r="G3" s="28"/>
      <c r="H3" s="28"/>
      <c r="I3" s="28"/>
      <c r="J3" s="28"/>
    </row>
    <row r="4" spans="1:10" x14ac:dyDescent="0.25">
      <c r="A4" s="11"/>
      <c r="B4" s="28"/>
      <c r="C4" s="28"/>
      <c r="D4" s="28"/>
      <c r="E4" s="28"/>
      <c r="F4" s="28"/>
      <c r="G4" s="28"/>
      <c r="H4" s="28"/>
      <c r="I4" s="28"/>
      <c r="J4" s="28"/>
    </row>
    <row r="5" spans="1:10" x14ac:dyDescent="0.25">
      <c r="A5" s="11"/>
      <c r="B5" s="32" t="s">
        <v>191</v>
      </c>
      <c r="C5" s="32"/>
      <c r="D5" s="32"/>
      <c r="E5" s="32"/>
      <c r="F5" s="32"/>
      <c r="G5" s="32"/>
      <c r="H5" s="32"/>
      <c r="I5" s="32"/>
      <c r="J5" s="32"/>
    </row>
    <row r="6" spans="1:10" x14ac:dyDescent="0.25">
      <c r="A6" s="11"/>
      <c r="B6" s="28"/>
      <c r="C6" s="28"/>
      <c r="D6" s="28"/>
      <c r="E6" s="28"/>
      <c r="F6" s="28"/>
      <c r="G6" s="28"/>
      <c r="H6" s="28"/>
      <c r="I6" s="28"/>
      <c r="J6" s="28"/>
    </row>
    <row r="7" spans="1:10" x14ac:dyDescent="0.25">
      <c r="A7" s="11"/>
      <c r="B7" s="33" t="s">
        <v>192</v>
      </c>
      <c r="C7" s="33"/>
      <c r="D7" s="33"/>
      <c r="E7" s="33"/>
      <c r="F7" s="33"/>
      <c r="G7" s="33"/>
      <c r="H7" s="33"/>
      <c r="I7" s="33"/>
      <c r="J7" s="33"/>
    </row>
    <row r="8" spans="1:10" x14ac:dyDescent="0.25">
      <c r="A8" s="11"/>
      <c r="B8" s="28"/>
      <c r="C8" s="28"/>
      <c r="D8" s="28"/>
      <c r="E8" s="28"/>
      <c r="F8" s="28"/>
      <c r="G8" s="28"/>
      <c r="H8" s="28"/>
      <c r="I8" s="28"/>
      <c r="J8" s="28"/>
    </row>
    <row r="9" spans="1:10" ht="38.25" customHeight="1" x14ac:dyDescent="0.25">
      <c r="A9" s="11"/>
      <c r="B9" s="34" t="s">
        <v>193</v>
      </c>
      <c r="C9" s="34"/>
      <c r="D9" s="34"/>
      <c r="E9" s="34"/>
      <c r="F9" s="34"/>
      <c r="G9" s="34"/>
      <c r="H9" s="34"/>
      <c r="I9" s="34"/>
      <c r="J9" s="34"/>
    </row>
    <row r="10" spans="1:10" x14ac:dyDescent="0.25">
      <c r="A10" s="11"/>
      <c r="B10" s="28"/>
      <c r="C10" s="28"/>
      <c r="D10" s="28"/>
      <c r="E10" s="28"/>
      <c r="F10" s="28"/>
      <c r="G10" s="28"/>
      <c r="H10" s="28"/>
      <c r="I10" s="28"/>
      <c r="J10" s="28"/>
    </row>
    <row r="11" spans="1:10" x14ac:dyDescent="0.25">
      <c r="A11" s="11"/>
      <c r="B11" s="33" t="s">
        <v>194</v>
      </c>
      <c r="C11" s="33"/>
      <c r="D11" s="33"/>
      <c r="E11" s="33"/>
      <c r="F11" s="33"/>
      <c r="G11" s="33"/>
      <c r="H11" s="33"/>
      <c r="I11" s="33"/>
      <c r="J11" s="33"/>
    </row>
    <row r="12" spans="1:10" x14ac:dyDescent="0.25">
      <c r="A12" s="11"/>
      <c r="B12" s="28"/>
      <c r="C12" s="28"/>
      <c r="D12" s="28"/>
      <c r="E12" s="28"/>
      <c r="F12" s="28"/>
      <c r="G12" s="28"/>
      <c r="H12" s="28"/>
      <c r="I12" s="28"/>
      <c r="J12" s="28"/>
    </row>
    <row r="13" spans="1:10" ht="38.25" customHeight="1" x14ac:dyDescent="0.25">
      <c r="A13" s="11"/>
      <c r="B13" s="34" t="s">
        <v>195</v>
      </c>
      <c r="C13" s="34"/>
      <c r="D13" s="34"/>
      <c r="E13" s="34"/>
      <c r="F13" s="34"/>
      <c r="G13" s="34"/>
      <c r="H13" s="34"/>
      <c r="I13" s="34"/>
      <c r="J13" s="34"/>
    </row>
    <row r="14" spans="1:10" x14ac:dyDescent="0.25">
      <c r="A14" s="11"/>
      <c r="B14" s="28"/>
      <c r="C14" s="28"/>
      <c r="D14" s="28"/>
      <c r="E14" s="28"/>
      <c r="F14" s="28"/>
      <c r="G14" s="28"/>
      <c r="H14" s="28"/>
      <c r="I14" s="28"/>
      <c r="J14" s="28"/>
    </row>
    <row r="15" spans="1:10" x14ac:dyDescent="0.25">
      <c r="A15" s="11"/>
      <c r="B15" s="33" t="s">
        <v>196</v>
      </c>
      <c r="C15" s="33"/>
      <c r="D15" s="33"/>
      <c r="E15" s="33"/>
      <c r="F15" s="33"/>
      <c r="G15" s="33"/>
      <c r="H15" s="33"/>
      <c r="I15" s="33"/>
      <c r="J15" s="33"/>
    </row>
    <row r="16" spans="1:10" x14ac:dyDescent="0.25">
      <c r="A16" s="11"/>
      <c r="B16" s="28"/>
      <c r="C16" s="28"/>
      <c r="D16" s="28"/>
      <c r="E16" s="28"/>
      <c r="F16" s="28"/>
      <c r="G16" s="28"/>
      <c r="H16" s="28"/>
      <c r="I16" s="28"/>
      <c r="J16" s="28"/>
    </row>
    <row r="17" spans="1:10" ht="102" customHeight="1" x14ac:dyDescent="0.25">
      <c r="A17" s="11"/>
      <c r="B17" s="34" t="s">
        <v>197</v>
      </c>
      <c r="C17" s="34"/>
      <c r="D17" s="34"/>
      <c r="E17" s="34"/>
      <c r="F17" s="34"/>
      <c r="G17" s="34"/>
      <c r="H17" s="34"/>
      <c r="I17" s="34"/>
      <c r="J17" s="34"/>
    </row>
    <row r="18" spans="1:10" x14ac:dyDescent="0.25">
      <c r="A18" s="11"/>
      <c r="B18" s="28"/>
      <c r="C18" s="28"/>
      <c r="D18" s="28"/>
      <c r="E18" s="28"/>
      <c r="F18" s="28"/>
      <c r="G18" s="28"/>
      <c r="H18" s="28"/>
      <c r="I18" s="28"/>
      <c r="J18" s="28"/>
    </row>
    <row r="19" spans="1:10" x14ac:dyDescent="0.25">
      <c r="A19" s="11"/>
      <c r="B19" s="35"/>
      <c r="C19" s="35"/>
      <c r="D19" s="35"/>
      <c r="E19" s="35"/>
      <c r="F19" s="35"/>
      <c r="G19" s="35"/>
      <c r="H19" s="35"/>
      <c r="I19" s="35"/>
      <c r="J19" s="35"/>
    </row>
    <row r="20" spans="1:10" x14ac:dyDescent="0.25">
      <c r="A20" s="11"/>
      <c r="B20" s="28"/>
      <c r="C20" s="28"/>
      <c r="D20" s="28"/>
      <c r="E20" s="28"/>
      <c r="F20" s="28"/>
      <c r="G20" s="28"/>
      <c r="H20" s="28"/>
      <c r="I20" s="28"/>
      <c r="J20" s="28"/>
    </row>
    <row r="21" spans="1:10" ht="51" customHeight="1" x14ac:dyDescent="0.25">
      <c r="A21" s="11"/>
      <c r="B21" s="34" t="s">
        <v>198</v>
      </c>
      <c r="C21" s="34"/>
      <c r="D21" s="34"/>
      <c r="E21" s="34"/>
      <c r="F21" s="34"/>
      <c r="G21" s="34"/>
      <c r="H21" s="34"/>
      <c r="I21" s="34"/>
      <c r="J21" s="34"/>
    </row>
    <row r="22" spans="1:10" x14ac:dyDescent="0.25">
      <c r="A22" s="11"/>
      <c r="B22" s="28"/>
      <c r="C22" s="28"/>
      <c r="D22" s="28"/>
      <c r="E22" s="28"/>
      <c r="F22" s="28"/>
      <c r="G22" s="28"/>
      <c r="H22" s="28"/>
      <c r="I22" s="28"/>
      <c r="J22" s="28"/>
    </row>
    <row r="23" spans="1:10" x14ac:dyDescent="0.25">
      <c r="A23" s="11"/>
      <c r="B23" s="33" t="s">
        <v>199</v>
      </c>
      <c r="C23" s="33"/>
      <c r="D23" s="33"/>
      <c r="E23" s="33"/>
      <c r="F23" s="33"/>
      <c r="G23" s="33"/>
      <c r="H23" s="33"/>
      <c r="I23" s="33"/>
      <c r="J23" s="33"/>
    </row>
    <row r="24" spans="1:10" x14ac:dyDescent="0.25">
      <c r="A24" s="11"/>
      <c r="B24" s="28"/>
      <c r="C24" s="28"/>
      <c r="D24" s="28"/>
      <c r="E24" s="28"/>
      <c r="F24" s="28"/>
      <c r="G24" s="28"/>
      <c r="H24" s="28"/>
      <c r="I24" s="28"/>
      <c r="J24" s="28"/>
    </row>
    <row r="25" spans="1:10" ht="25.5" customHeight="1" x14ac:dyDescent="0.25">
      <c r="A25" s="11"/>
      <c r="B25" s="34" t="s">
        <v>200</v>
      </c>
      <c r="C25" s="34"/>
      <c r="D25" s="34"/>
      <c r="E25" s="34"/>
      <c r="F25" s="34"/>
      <c r="G25" s="34"/>
      <c r="H25" s="34"/>
      <c r="I25" s="34"/>
      <c r="J25" s="34"/>
    </row>
    <row r="26" spans="1:10" x14ac:dyDescent="0.25">
      <c r="A26" s="11"/>
      <c r="B26" s="28"/>
      <c r="C26" s="28"/>
      <c r="D26" s="28"/>
      <c r="E26" s="28"/>
      <c r="F26" s="28"/>
      <c r="G26" s="28"/>
      <c r="H26" s="28"/>
      <c r="I26" s="28"/>
      <c r="J26" s="28"/>
    </row>
    <row r="27" spans="1:10" x14ac:dyDescent="0.25">
      <c r="A27" s="11"/>
      <c r="B27" s="34" t="s">
        <v>201</v>
      </c>
      <c r="C27" s="34"/>
      <c r="D27" s="34"/>
      <c r="E27" s="34"/>
      <c r="F27" s="34"/>
      <c r="G27" s="34"/>
      <c r="H27" s="34"/>
      <c r="I27" s="34"/>
      <c r="J27" s="34"/>
    </row>
    <row r="28" spans="1:10" x14ac:dyDescent="0.25">
      <c r="A28" s="11"/>
      <c r="B28" s="28"/>
      <c r="C28" s="28"/>
      <c r="D28" s="28"/>
      <c r="E28" s="28"/>
      <c r="F28" s="28"/>
      <c r="G28" s="28"/>
      <c r="H28" s="28"/>
      <c r="I28" s="28"/>
      <c r="J28" s="28"/>
    </row>
    <row r="29" spans="1:10" x14ac:dyDescent="0.25">
      <c r="A29" s="11"/>
      <c r="B29" s="33" t="s">
        <v>202</v>
      </c>
      <c r="C29" s="33"/>
      <c r="D29" s="33"/>
      <c r="E29" s="33"/>
      <c r="F29" s="33"/>
      <c r="G29" s="33"/>
      <c r="H29" s="33"/>
      <c r="I29" s="33"/>
      <c r="J29" s="33"/>
    </row>
    <row r="30" spans="1:10" x14ac:dyDescent="0.25">
      <c r="A30" s="11"/>
      <c r="B30" s="28"/>
      <c r="C30" s="28"/>
      <c r="D30" s="28"/>
      <c r="E30" s="28"/>
      <c r="F30" s="28"/>
      <c r="G30" s="28"/>
      <c r="H30" s="28"/>
      <c r="I30" s="28"/>
      <c r="J30" s="28"/>
    </row>
    <row r="31" spans="1:10" ht="25.5" customHeight="1" x14ac:dyDescent="0.25">
      <c r="A31" s="11"/>
      <c r="B31" s="34" t="s">
        <v>203</v>
      </c>
      <c r="C31" s="34"/>
      <c r="D31" s="34"/>
      <c r="E31" s="34"/>
      <c r="F31" s="34"/>
      <c r="G31" s="34"/>
      <c r="H31" s="34"/>
      <c r="I31" s="34"/>
      <c r="J31" s="34"/>
    </row>
    <row r="32" spans="1:10" x14ac:dyDescent="0.25">
      <c r="A32" s="11"/>
      <c r="B32" s="28"/>
      <c r="C32" s="28"/>
      <c r="D32" s="28"/>
      <c r="E32" s="28"/>
      <c r="F32" s="28"/>
      <c r="G32" s="28"/>
      <c r="H32" s="28"/>
      <c r="I32" s="28"/>
      <c r="J32" s="28"/>
    </row>
    <row r="33" spans="1:10" ht="25.5" customHeight="1" x14ac:dyDescent="0.25">
      <c r="A33" s="11"/>
      <c r="B33" s="34" t="s">
        <v>204</v>
      </c>
      <c r="C33" s="34"/>
      <c r="D33" s="34"/>
      <c r="E33" s="34"/>
      <c r="F33" s="34"/>
      <c r="G33" s="34"/>
      <c r="H33" s="34"/>
      <c r="I33" s="34"/>
      <c r="J33" s="34"/>
    </row>
    <row r="34" spans="1:10" x14ac:dyDescent="0.25">
      <c r="A34" s="11"/>
      <c r="B34" s="28"/>
      <c r="C34" s="28"/>
      <c r="D34" s="28"/>
      <c r="E34" s="28"/>
      <c r="F34" s="28"/>
      <c r="G34" s="28"/>
      <c r="H34" s="28"/>
      <c r="I34" s="28"/>
      <c r="J34" s="28"/>
    </row>
    <row r="35" spans="1:10" x14ac:dyDescent="0.25">
      <c r="A35" s="11"/>
      <c r="B35" s="33" t="s">
        <v>205</v>
      </c>
      <c r="C35" s="33"/>
      <c r="D35" s="33"/>
      <c r="E35" s="33"/>
      <c r="F35" s="33"/>
      <c r="G35" s="33"/>
      <c r="H35" s="33"/>
      <c r="I35" s="33"/>
      <c r="J35" s="33"/>
    </row>
    <row r="36" spans="1:10" x14ac:dyDescent="0.25">
      <c r="A36" s="11"/>
      <c r="B36" s="28"/>
      <c r="C36" s="28"/>
      <c r="D36" s="28"/>
      <c r="E36" s="28"/>
      <c r="F36" s="28"/>
      <c r="G36" s="28"/>
      <c r="H36" s="28"/>
      <c r="I36" s="28"/>
      <c r="J36" s="28"/>
    </row>
    <row r="37" spans="1:10" ht="51" customHeight="1" x14ac:dyDescent="0.25">
      <c r="A37" s="11"/>
      <c r="B37" s="34" t="s">
        <v>206</v>
      </c>
      <c r="C37" s="34"/>
      <c r="D37" s="34"/>
      <c r="E37" s="34"/>
      <c r="F37" s="34"/>
      <c r="G37" s="34"/>
      <c r="H37" s="34"/>
      <c r="I37" s="34"/>
      <c r="J37" s="34"/>
    </row>
    <row r="38" spans="1:10" x14ac:dyDescent="0.25">
      <c r="A38" s="11"/>
      <c r="B38" s="28"/>
      <c r="C38" s="28"/>
      <c r="D38" s="28"/>
      <c r="E38" s="28"/>
      <c r="F38" s="28"/>
      <c r="G38" s="28"/>
      <c r="H38" s="28"/>
      <c r="I38" s="28"/>
      <c r="J38" s="28"/>
    </row>
    <row r="39" spans="1:10" ht="25.5" customHeight="1" x14ac:dyDescent="0.25">
      <c r="A39" s="11"/>
      <c r="B39" s="34" t="s">
        <v>207</v>
      </c>
      <c r="C39" s="34"/>
      <c r="D39" s="34"/>
      <c r="E39" s="34"/>
      <c r="F39" s="34"/>
      <c r="G39" s="34"/>
      <c r="H39" s="34"/>
      <c r="I39" s="34"/>
      <c r="J39" s="34"/>
    </row>
    <row r="40" spans="1:10" x14ac:dyDescent="0.25">
      <c r="A40" s="11"/>
      <c r="B40" s="28"/>
      <c r="C40" s="28"/>
      <c r="D40" s="28"/>
      <c r="E40" s="28"/>
      <c r="F40" s="28"/>
      <c r="G40" s="28"/>
      <c r="H40" s="28"/>
      <c r="I40" s="28"/>
      <c r="J40" s="28"/>
    </row>
    <row r="41" spans="1:10" ht="38.25" customHeight="1" x14ac:dyDescent="0.25">
      <c r="A41" s="11"/>
      <c r="B41" s="34" t="s">
        <v>208</v>
      </c>
      <c r="C41" s="34"/>
      <c r="D41" s="34"/>
      <c r="E41" s="34"/>
      <c r="F41" s="34"/>
      <c r="G41" s="34"/>
      <c r="H41" s="34"/>
      <c r="I41" s="34"/>
      <c r="J41" s="34"/>
    </row>
    <row r="42" spans="1:10" x14ac:dyDescent="0.25">
      <c r="A42" s="11"/>
      <c r="B42" s="28"/>
      <c r="C42" s="28"/>
      <c r="D42" s="28"/>
      <c r="E42" s="28"/>
      <c r="F42" s="28"/>
      <c r="G42" s="28"/>
      <c r="H42" s="28"/>
      <c r="I42" s="28"/>
      <c r="J42" s="28"/>
    </row>
    <row r="43" spans="1:10" x14ac:dyDescent="0.25">
      <c r="A43" s="11"/>
      <c r="B43" s="35"/>
      <c r="C43" s="35"/>
      <c r="D43" s="35"/>
      <c r="E43" s="35"/>
      <c r="F43" s="35"/>
      <c r="G43" s="35"/>
      <c r="H43" s="35"/>
      <c r="I43" s="35"/>
      <c r="J43" s="35"/>
    </row>
    <row r="44" spans="1:10" x14ac:dyDescent="0.25">
      <c r="A44" s="11"/>
      <c r="B44" s="28"/>
      <c r="C44" s="28"/>
      <c r="D44" s="28"/>
      <c r="E44" s="28"/>
      <c r="F44" s="28"/>
      <c r="G44" s="28"/>
      <c r="H44" s="28"/>
      <c r="I44" s="28"/>
      <c r="J44" s="28"/>
    </row>
    <row r="45" spans="1:10" ht="51" customHeight="1" x14ac:dyDescent="0.25">
      <c r="A45" s="11"/>
      <c r="B45" s="34" t="s">
        <v>209</v>
      </c>
      <c r="C45" s="34"/>
      <c r="D45" s="34"/>
      <c r="E45" s="34"/>
      <c r="F45" s="34"/>
      <c r="G45" s="34"/>
      <c r="H45" s="34"/>
      <c r="I45" s="34"/>
      <c r="J45" s="34"/>
    </row>
    <row r="46" spans="1:10" x14ac:dyDescent="0.25">
      <c r="A46" s="11"/>
      <c r="B46" s="28"/>
      <c r="C46" s="28"/>
      <c r="D46" s="28"/>
      <c r="E46" s="28"/>
      <c r="F46" s="28"/>
      <c r="G46" s="28"/>
      <c r="H46" s="28"/>
      <c r="I46" s="28"/>
      <c r="J46" s="28"/>
    </row>
    <row r="47" spans="1:10" ht="38.25" customHeight="1" x14ac:dyDescent="0.25">
      <c r="A47" s="11"/>
      <c r="B47" s="34" t="s">
        <v>210</v>
      </c>
      <c r="C47" s="34"/>
      <c r="D47" s="34"/>
      <c r="E47" s="34"/>
      <c r="F47" s="34"/>
      <c r="G47" s="34"/>
      <c r="H47" s="34"/>
      <c r="I47" s="34"/>
      <c r="J47" s="34"/>
    </row>
    <row r="48" spans="1:10" x14ac:dyDescent="0.25">
      <c r="A48" s="11"/>
      <c r="B48" s="28"/>
      <c r="C48" s="28"/>
      <c r="D48" s="28"/>
      <c r="E48" s="28"/>
      <c r="F48" s="28"/>
      <c r="G48" s="28"/>
      <c r="H48" s="28"/>
      <c r="I48" s="28"/>
      <c r="J48" s="28"/>
    </row>
    <row r="49" spans="1:10" ht="25.5" customHeight="1" x14ac:dyDescent="0.25">
      <c r="A49" s="11"/>
      <c r="B49" s="34" t="s">
        <v>211</v>
      </c>
      <c r="C49" s="34"/>
      <c r="D49" s="34"/>
      <c r="E49" s="34"/>
      <c r="F49" s="34"/>
      <c r="G49" s="34"/>
      <c r="H49" s="34"/>
      <c r="I49" s="34"/>
      <c r="J49" s="34"/>
    </row>
    <row r="50" spans="1:10" x14ac:dyDescent="0.25">
      <c r="A50" s="11"/>
      <c r="B50" s="28"/>
      <c r="C50" s="28"/>
      <c r="D50" s="28"/>
      <c r="E50" s="28"/>
      <c r="F50" s="28"/>
      <c r="G50" s="28"/>
      <c r="H50" s="28"/>
      <c r="I50" s="28"/>
      <c r="J50" s="28"/>
    </row>
    <row r="51" spans="1:10" x14ac:dyDescent="0.25">
      <c r="A51" s="11"/>
      <c r="B51" s="33" t="s">
        <v>212</v>
      </c>
      <c r="C51" s="33"/>
      <c r="D51" s="33"/>
      <c r="E51" s="33"/>
      <c r="F51" s="33"/>
      <c r="G51" s="33"/>
      <c r="H51" s="33"/>
      <c r="I51" s="33"/>
      <c r="J51" s="33"/>
    </row>
    <row r="52" spans="1:10" x14ac:dyDescent="0.25">
      <c r="A52" s="11"/>
      <c r="B52" s="28"/>
      <c r="C52" s="28"/>
      <c r="D52" s="28"/>
      <c r="E52" s="28"/>
      <c r="F52" s="28"/>
      <c r="G52" s="28"/>
      <c r="H52" s="28"/>
      <c r="I52" s="28"/>
      <c r="J52" s="28"/>
    </row>
    <row r="53" spans="1:10" ht="102" customHeight="1" x14ac:dyDescent="0.25">
      <c r="A53" s="11"/>
      <c r="B53" s="34" t="s">
        <v>213</v>
      </c>
      <c r="C53" s="34"/>
      <c r="D53" s="34"/>
      <c r="E53" s="34"/>
      <c r="F53" s="34"/>
      <c r="G53" s="34"/>
      <c r="H53" s="34"/>
      <c r="I53" s="34"/>
      <c r="J53" s="34"/>
    </row>
    <row r="54" spans="1:10" x14ac:dyDescent="0.25">
      <c r="A54" s="11"/>
      <c r="B54" s="28"/>
      <c r="C54" s="28"/>
      <c r="D54" s="28"/>
      <c r="E54" s="28"/>
      <c r="F54" s="28"/>
      <c r="G54" s="28"/>
      <c r="H54" s="28"/>
      <c r="I54" s="28"/>
      <c r="J54" s="28"/>
    </row>
    <row r="55" spans="1:10" ht="25.5" customHeight="1" x14ac:dyDescent="0.25">
      <c r="A55" s="11"/>
      <c r="B55" s="34" t="s">
        <v>214</v>
      </c>
      <c r="C55" s="34"/>
      <c r="D55" s="34"/>
      <c r="E55" s="34"/>
      <c r="F55" s="34"/>
      <c r="G55" s="34"/>
      <c r="H55" s="34"/>
      <c r="I55" s="34"/>
      <c r="J55" s="34"/>
    </row>
    <row r="56" spans="1:10" x14ac:dyDescent="0.25">
      <c r="A56" s="11"/>
      <c r="B56" s="28"/>
      <c r="C56" s="28"/>
      <c r="D56" s="28"/>
      <c r="E56" s="28"/>
      <c r="F56" s="28"/>
      <c r="G56" s="28"/>
      <c r="H56" s="28"/>
      <c r="I56" s="28"/>
      <c r="J56" s="28"/>
    </row>
    <row r="57" spans="1:10" ht="51" customHeight="1" x14ac:dyDescent="0.25">
      <c r="A57" s="11"/>
      <c r="B57" s="34" t="s">
        <v>215</v>
      </c>
      <c r="C57" s="34"/>
      <c r="D57" s="34"/>
      <c r="E57" s="34"/>
      <c r="F57" s="34"/>
      <c r="G57" s="34"/>
      <c r="H57" s="34"/>
      <c r="I57" s="34"/>
      <c r="J57" s="34"/>
    </row>
    <row r="58" spans="1:10" x14ac:dyDescent="0.25">
      <c r="A58" s="11"/>
      <c r="B58" s="28"/>
      <c r="C58" s="28"/>
      <c r="D58" s="28"/>
      <c r="E58" s="28"/>
      <c r="F58" s="28"/>
      <c r="G58" s="28"/>
      <c r="H58" s="28"/>
      <c r="I58" s="28"/>
      <c r="J58" s="28"/>
    </row>
    <row r="59" spans="1:10" x14ac:dyDescent="0.25">
      <c r="A59" s="11"/>
      <c r="B59" s="35"/>
      <c r="C59" s="35"/>
      <c r="D59" s="35"/>
      <c r="E59" s="35"/>
      <c r="F59" s="35"/>
      <c r="G59" s="35"/>
      <c r="H59" s="35"/>
      <c r="I59" s="35"/>
      <c r="J59" s="35"/>
    </row>
    <row r="60" spans="1:10" x14ac:dyDescent="0.25">
      <c r="A60" s="11"/>
      <c r="B60" s="28"/>
      <c r="C60" s="28"/>
      <c r="D60" s="28"/>
      <c r="E60" s="28"/>
      <c r="F60" s="28"/>
      <c r="G60" s="28"/>
      <c r="H60" s="28"/>
      <c r="I60" s="28"/>
      <c r="J60" s="28"/>
    </row>
    <row r="61" spans="1:10" ht="25.5" customHeight="1" x14ac:dyDescent="0.25">
      <c r="A61" s="11"/>
      <c r="B61" s="34" t="s">
        <v>216</v>
      </c>
      <c r="C61" s="34"/>
      <c r="D61" s="34"/>
      <c r="E61" s="34"/>
      <c r="F61" s="34"/>
      <c r="G61" s="34"/>
      <c r="H61" s="34"/>
      <c r="I61" s="34"/>
      <c r="J61" s="34"/>
    </row>
    <row r="62" spans="1:10" x14ac:dyDescent="0.25">
      <c r="A62" s="11"/>
      <c r="B62" s="28"/>
      <c r="C62" s="28"/>
      <c r="D62" s="28"/>
      <c r="E62" s="28"/>
      <c r="F62" s="28"/>
      <c r="G62" s="28"/>
      <c r="H62" s="28"/>
      <c r="I62" s="28"/>
      <c r="J62" s="28"/>
    </row>
    <row r="63" spans="1:10" ht="51" customHeight="1" x14ac:dyDescent="0.25">
      <c r="A63" s="11"/>
      <c r="B63" s="34" t="s">
        <v>217</v>
      </c>
      <c r="C63" s="34"/>
      <c r="D63" s="34"/>
      <c r="E63" s="34"/>
      <c r="F63" s="34"/>
      <c r="G63" s="34"/>
      <c r="H63" s="34"/>
      <c r="I63" s="34"/>
      <c r="J63" s="34"/>
    </row>
    <row r="64" spans="1:10" x14ac:dyDescent="0.25">
      <c r="A64" s="11"/>
      <c r="B64" s="28"/>
      <c r="C64" s="28"/>
      <c r="D64" s="28"/>
      <c r="E64" s="28"/>
      <c r="F64" s="28"/>
      <c r="G64" s="28"/>
      <c r="H64" s="28"/>
      <c r="I64" s="28"/>
      <c r="J64" s="28"/>
    </row>
    <row r="65" spans="1:10" ht="51" customHeight="1" x14ac:dyDescent="0.25">
      <c r="A65" s="11"/>
      <c r="B65" s="34" t="s">
        <v>218</v>
      </c>
      <c r="C65" s="34"/>
      <c r="D65" s="34"/>
      <c r="E65" s="34"/>
      <c r="F65" s="34"/>
      <c r="G65" s="34"/>
      <c r="H65" s="34"/>
      <c r="I65" s="34"/>
      <c r="J65" s="34"/>
    </row>
    <row r="66" spans="1:10" x14ac:dyDescent="0.25">
      <c r="A66" s="11"/>
      <c r="B66" s="28"/>
      <c r="C66" s="28"/>
      <c r="D66" s="28"/>
      <c r="E66" s="28"/>
      <c r="F66" s="28"/>
      <c r="G66" s="28"/>
      <c r="H66" s="28"/>
      <c r="I66" s="28"/>
      <c r="J66" s="28"/>
    </row>
    <row r="67" spans="1:10" x14ac:dyDescent="0.25">
      <c r="A67" s="11"/>
      <c r="B67" s="33" t="s">
        <v>219</v>
      </c>
      <c r="C67" s="33"/>
      <c r="D67" s="33"/>
      <c r="E67" s="33"/>
      <c r="F67" s="33"/>
      <c r="G67" s="33"/>
      <c r="H67" s="33"/>
      <c r="I67" s="33"/>
      <c r="J67" s="33"/>
    </row>
    <row r="68" spans="1:10" x14ac:dyDescent="0.25">
      <c r="A68" s="11"/>
      <c r="B68" s="28"/>
      <c r="C68" s="28"/>
      <c r="D68" s="28"/>
      <c r="E68" s="28"/>
      <c r="F68" s="28"/>
      <c r="G68" s="28"/>
      <c r="H68" s="28"/>
      <c r="I68" s="28"/>
      <c r="J68" s="28"/>
    </row>
    <row r="69" spans="1:10" ht="25.5" customHeight="1" x14ac:dyDescent="0.25">
      <c r="A69" s="11"/>
      <c r="B69" s="34" t="s">
        <v>220</v>
      </c>
      <c r="C69" s="34"/>
      <c r="D69" s="34"/>
      <c r="E69" s="34"/>
      <c r="F69" s="34"/>
      <c r="G69" s="34"/>
      <c r="H69" s="34"/>
      <c r="I69" s="34"/>
      <c r="J69" s="34"/>
    </row>
    <row r="70" spans="1:10" x14ac:dyDescent="0.25">
      <c r="A70" s="11"/>
      <c r="B70" s="28"/>
      <c r="C70" s="28"/>
      <c r="D70" s="28"/>
      <c r="E70" s="28"/>
      <c r="F70" s="28"/>
      <c r="G70" s="28"/>
      <c r="H70" s="28"/>
      <c r="I70" s="28"/>
      <c r="J70" s="28"/>
    </row>
    <row r="71" spans="1:10" ht="38.25" customHeight="1" x14ac:dyDescent="0.25">
      <c r="A71" s="11"/>
      <c r="B71" s="34" t="s">
        <v>221</v>
      </c>
      <c r="C71" s="34"/>
      <c r="D71" s="34"/>
      <c r="E71" s="34"/>
      <c r="F71" s="34"/>
      <c r="G71" s="34"/>
      <c r="H71" s="34"/>
      <c r="I71" s="34"/>
      <c r="J71" s="34"/>
    </row>
    <row r="72" spans="1:10" x14ac:dyDescent="0.25">
      <c r="A72" s="11"/>
      <c r="B72" s="28"/>
      <c r="C72" s="28"/>
      <c r="D72" s="28"/>
      <c r="E72" s="28"/>
      <c r="F72" s="28"/>
      <c r="G72" s="28"/>
      <c r="H72" s="28"/>
      <c r="I72" s="28"/>
      <c r="J72" s="28"/>
    </row>
    <row r="73" spans="1:10" ht="25.5" customHeight="1" x14ac:dyDescent="0.25">
      <c r="A73" s="11"/>
      <c r="B73" s="34" t="s">
        <v>222</v>
      </c>
      <c r="C73" s="34"/>
      <c r="D73" s="34"/>
      <c r="E73" s="34"/>
      <c r="F73" s="34"/>
      <c r="G73" s="34"/>
      <c r="H73" s="34"/>
      <c r="I73" s="34"/>
      <c r="J73" s="34"/>
    </row>
    <row r="74" spans="1:10" x14ac:dyDescent="0.25">
      <c r="A74" s="11"/>
      <c r="B74" s="28"/>
      <c r="C74" s="28"/>
      <c r="D74" s="28"/>
      <c r="E74" s="28"/>
      <c r="F74" s="28"/>
      <c r="G74" s="28"/>
      <c r="H74" s="28"/>
      <c r="I74" s="28"/>
      <c r="J74" s="28"/>
    </row>
    <row r="75" spans="1:10" ht="38.25" customHeight="1" x14ac:dyDescent="0.25">
      <c r="A75" s="11"/>
      <c r="B75" s="34" t="s">
        <v>223</v>
      </c>
      <c r="C75" s="34"/>
      <c r="D75" s="34"/>
      <c r="E75" s="34"/>
      <c r="F75" s="34"/>
      <c r="G75" s="34"/>
      <c r="H75" s="34"/>
      <c r="I75" s="34"/>
      <c r="J75" s="34"/>
    </row>
    <row r="76" spans="1:10" x14ac:dyDescent="0.25">
      <c r="A76" s="11"/>
      <c r="B76" s="28"/>
      <c r="C76" s="28"/>
      <c r="D76" s="28"/>
      <c r="E76" s="28"/>
      <c r="F76" s="28"/>
      <c r="G76" s="28"/>
      <c r="H76" s="28"/>
      <c r="I76" s="28"/>
      <c r="J76" s="28"/>
    </row>
    <row r="77" spans="1:10" x14ac:dyDescent="0.25">
      <c r="A77" s="11"/>
      <c r="B77" s="36"/>
      <c r="C77" s="36"/>
      <c r="D77" s="36"/>
      <c r="E77" s="36"/>
      <c r="F77" s="36"/>
      <c r="G77" s="36"/>
      <c r="H77" s="36"/>
      <c r="I77" s="36"/>
      <c r="J77" s="36"/>
    </row>
    <row r="78" spans="1:10" x14ac:dyDescent="0.25">
      <c r="A78" s="11"/>
      <c r="B78" s="28"/>
      <c r="C78" s="28"/>
      <c r="D78" s="28"/>
      <c r="E78" s="28"/>
      <c r="F78" s="28"/>
      <c r="G78" s="28"/>
      <c r="H78" s="28"/>
      <c r="I78" s="28"/>
      <c r="J78" s="28"/>
    </row>
    <row r="79" spans="1:10" x14ac:dyDescent="0.25">
      <c r="A79" s="11"/>
      <c r="B79" s="35"/>
      <c r="C79" s="35"/>
      <c r="D79" s="35"/>
      <c r="E79" s="35"/>
      <c r="F79" s="35"/>
      <c r="G79" s="35"/>
      <c r="H79" s="35"/>
      <c r="I79" s="35"/>
      <c r="J79" s="35"/>
    </row>
    <row r="80" spans="1:10" x14ac:dyDescent="0.25">
      <c r="A80" s="11"/>
      <c r="B80" s="28"/>
      <c r="C80" s="28"/>
      <c r="D80" s="28"/>
      <c r="E80" s="28"/>
      <c r="F80" s="28"/>
      <c r="G80" s="28"/>
      <c r="H80" s="28"/>
      <c r="I80" s="28"/>
      <c r="J80" s="28"/>
    </row>
    <row r="81" spans="1:10" x14ac:dyDescent="0.25">
      <c r="A81" s="11"/>
      <c r="B81" s="33" t="s">
        <v>224</v>
      </c>
      <c r="C81" s="33"/>
      <c r="D81" s="33"/>
      <c r="E81" s="33"/>
      <c r="F81" s="33"/>
      <c r="G81" s="33"/>
      <c r="H81" s="33"/>
      <c r="I81" s="33"/>
      <c r="J81" s="33"/>
    </row>
    <row r="82" spans="1:10" x14ac:dyDescent="0.25">
      <c r="A82" s="11"/>
      <c r="B82" s="28"/>
      <c r="C82" s="28"/>
      <c r="D82" s="28"/>
      <c r="E82" s="28"/>
      <c r="F82" s="28"/>
      <c r="G82" s="28"/>
      <c r="H82" s="28"/>
      <c r="I82" s="28"/>
      <c r="J82" s="28"/>
    </row>
    <row r="83" spans="1:10" ht="76.5" customHeight="1" x14ac:dyDescent="0.25">
      <c r="A83" s="11"/>
      <c r="B83" s="34" t="s">
        <v>225</v>
      </c>
      <c r="C83" s="34"/>
      <c r="D83" s="34"/>
      <c r="E83" s="34"/>
      <c r="F83" s="34"/>
      <c r="G83" s="34"/>
      <c r="H83" s="34"/>
      <c r="I83" s="34"/>
      <c r="J83" s="34"/>
    </row>
    <row r="84" spans="1:10" x14ac:dyDescent="0.25">
      <c r="A84" s="11"/>
      <c r="B84" s="28"/>
      <c r="C84" s="28"/>
      <c r="D84" s="28"/>
      <c r="E84" s="28"/>
      <c r="F84" s="28"/>
      <c r="G84" s="28"/>
      <c r="H84" s="28"/>
      <c r="I84" s="28"/>
      <c r="J84" s="28"/>
    </row>
    <row r="85" spans="1:10" ht="25.5" customHeight="1" x14ac:dyDescent="0.25">
      <c r="A85" s="11"/>
      <c r="B85" s="34" t="s">
        <v>226</v>
      </c>
      <c r="C85" s="34"/>
      <c r="D85" s="34"/>
      <c r="E85" s="34"/>
      <c r="F85" s="34"/>
      <c r="G85" s="34"/>
      <c r="H85" s="34"/>
      <c r="I85" s="34"/>
      <c r="J85" s="34"/>
    </row>
    <row r="86" spans="1:10" x14ac:dyDescent="0.25">
      <c r="A86" s="11"/>
      <c r="B86" s="28"/>
      <c r="C86" s="28"/>
      <c r="D86" s="28"/>
      <c r="E86" s="28"/>
      <c r="F86" s="28"/>
      <c r="G86" s="28"/>
      <c r="H86" s="28"/>
      <c r="I86" s="28"/>
      <c r="J86" s="28"/>
    </row>
    <row r="87" spans="1:10" ht="38.25" customHeight="1" x14ac:dyDescent="0.25">
      <c r="A87" s="11"/>
      <c r="B87" s="34" t="s">
        <v>227</v>
      </c>
      <c r="C87" s="34"/>
      <c r="D87" s="34"/>
      <c r="E87" s="34"/>
      <c r="F87" s="34"/>
      <c r="G87" s="34"/>
      <c r="H87" s="34"/>
      <c r="I87" s="34"/>
      <c r="J87" s="34"/>
    </row>
    <row r="88" spans="1:10" x14ac:dyDescent="0.25">
      <c r="A88" s="11"/>
      <c r="B88" s="28"/>
      <c r="C88" s="28"/>
      <c r="D88" s="28"/>
      <c r="E88" s="28"/>
      <c r="F88" s="28"/>
      <c r="G88" s="28"/>
      <c r="H88" s="28"/>
      <c r="I88" s="28"/>
      <c r="J88" s="28"/>
    </row>
    <row r="89" spans="1:10" ht="25.5" customHeight="1" x14ac:dyDescent="0.25">
      <c r="A89" s="11"/>
      <c r="B89" s="34" t="s">
        <v>228</v>
      </c>
      <c r="C89" s="34"/>
      <c r="D89" s="34"/>
      <c r="E89" s="34"/>
      <c r="F89" s="34"/>
      <c r="G89" s="34"/>
      <c r="H89" s="34"/>
      <c r="I89" s="34"/>
      <c r="J89" s="34"/>
    </row>
    <row r="90" spans="1:10" x14ac:dyDescent="0.25">
      <c r="A90" s="11"/>
      <c r="B90" s="28"/>
      <c r="C90" s="28"/>
      <c r="D90" s="28"/>
      <c r="E90" s="28"/>
      <c r="F90" s="28"/>
      <c r="G90" s="28"/>
      <c r="H90" s="28"/>
      <c r="I90" s="28"/>
      <c r="J90" s="28"/>
    </row>
    <row r="91" spans="1:10" ht="25.5" customHeight="1" x14ac:dyDescent="0.25">
      <c r="A91" s="11"/>
      <c r="B91" s="34" t="s">
        <v>229</v>
      </c>
      <c r="C91" s="34"/>
      <c r="D91" s="34"/>
      <c r="E91" s="34"/>
      <c r="F91" s="34"/>
      <c r="G91" s="34"/>
      <c r="H91" s="34"/>
      <c r="I91" s="34"/>
      <c r="J91" s="34"/>
    </row>
    <row r="92" spans="1:10" x14ac:dyDescent="0.25">
      <c r="A92" s="11"/>
      <c r="B92" s="28"/>
      <c r="C92" s="28"/>
      <c r="D92" s="28"/>
      <c r="E92" s="28"/>
      <c r="F92" s="28"/>
      <c r="G92" s="28"/>
      <c r="H92" s="28"/>
      <c r="I92" s="28"/>
      <c r="J92" s="28"/>
    </row>
    <row r="93" spans="1:10" ht="25.5" customHeight="1" x14ac:dyDescent="0.25">
      <c r="A93" s="11"/>
      <c r="B93" s="34" t="s">
        <v>230</v>
      </c>
      <c r="C93" s="34"/>
      <c r="D93" s="34"/>
      <c r="E93" s="34"/>
      <c r="F93" s="34"/>
      <c r="G93" s="34"/>
      <c r="H93" s="34"/>
      <c r="I93" s="34"/>
      <c r="J93" s="34"/>
    </row>
    <row r="94" spans="1:10" x14ac:dyDescent="0.25">
      <c r="A94" s="11"/>
      <c r="B94" s="28"/>
      <c r="C94" s="28"/>
      <c r="D94" s="28"/>
      <c r="E94" s="28"/>
      <c r="F94" s="28"/>
      <c r="G94" s="28"/>
      <c r="H94" s="28"/>
      <c r="I94" s="28"/>
      <c r="J94" s="28"/>
    </row>
    <row r="95" spans="1:10" x14ac:dyDescent="0.25">
      <c r="A95" s="11"/>
      <c r="B95" s="33" t="s">
        <v>231</v>
      </c>
      <c r="C95" s="33"/>
      <c r="D95" s="33"/>
      <c r="E95" s="33"/>
      <c r="F95" s="33"/>
      <c r="G95" s="33"/>
      <c r="H95" s="33"/>
      <c r="I95" s="33"/>
      <c r="J95" s="33"/>
    </row>
    <row r="96" spans="1:10" x14ac:dyDescent="0.25">
      <c r="A96" s="11"/>
      <c r="B96" s="28"/>
      <c r="C96" s="28"/>
      <c r="D96" s="28"/>
      <c r="E96" s="28"/>
      <c r="F96" s="28"/>
      <c r="G96" s="28"/>
      <c r="H96" s="28"/>
      <c r="I96" s="28"/>
      <c r="J96" s="28"/>
    </row>
    <row r="97" spans="1:10" ht="38.25" customHeight="1" x14ac:dyDescent="0.25">
      <c r="A97" s="11"/>
      <c r="B97" s="34" t="s">
        <v>232</v>
      </c>
      <c r="C97" s="34"/>
      <c r="D97" s="34"/>
      <c r="E97" s="34"/>
      <c r="F97" s="34"/>
      <c r="G97" s="34"/>
      <c r="H97" s="34"/>
      <c r="I97" s="34"/>
      <c r="J97" s="34"/>
    </row>
    <row r="98" spans="1:10" x14ac:dyDescent="0.25">
      <c r="A98" s="11"/>
      <c r="B98" s="28"/>
      <c r="C98" s="28"/>
      <c r="D98" s="28"/>
      <c r="E98" s="28"/>
      <c r="F98" s="28"/>
      <c r="G98" s="28"/>
      <c r="H98" s="28"/>
      <c r="I98" s="28"/>
      <c r="J98" s="28"/>
    </row>
    <row r="99" spans="1:10" x14ac:dyDescent="0.25">
      <c r="A99" s="11"/>
      <c r="B99" s="36"/>
      <c r="C99" s="36"/>
      <c r="D99" s="36"/>
      <c r="E99" s="36"/>
      <c r="F99" s="36"/>
      <c r="G99" s="36"/>
      <c r="H99" s="36"/>
      <c r="I99" s="36"/>
      <c r="J99" s="36"/>
    </row>
    <row r="100" spans="1:10" x14ac:dyDescent="0.25">
      <c r="A100" s="11"/>
      <c r="B100" s="28"/>
      <c r="C100" s="28"/>
      <c r="D100" s="28"/>
      <c r="E100" s="28"/>
      <c r="F100" s="28"/>
      <c r="G100" s="28"/>
      <c r="H100" s="28"/>
      <c r="I100" s="28"/>
      <c r="J100" s="28"/>
    </row>
    <row r="101" spans="1:10" x14ac:dyDescent="0.25">
      <c r="A101" s="11"/>
      <c r="B101" s="35"/>
      <c r="C101" s="35"/>
      <c r="D101" s="35"/>
      <c r="E101" s="35"/>
      <c r="F101" s="35"/>
      <c r="G101" s="35"/>
      <c r="H101" s="35"/>
      <c r="I101" s="35"/>
      <c r="J101" s="35"/>
    </row>
    <row r="102" spans="1:10" x14ac:dyDescent="0.25">
      <c r="A102" s="11"/>
      <c r="B102" s="28"/>
      <c r="C102" s="28"/>
      <c r="D102" s="28"/>
      <c r="E102" s="28"/>
      <c r="F102" s="28"/>
      <c r="G102" s="28"/>
      <c r="H102" s="28"/>
      <c r="I102" s="28"/>
      <c r="J102" s="28"/>
    </row>
    <row r="103" spans="1:10" x14ac:dyDescent="0.25">
      <c r="A103" s="11"/>
      <c r="B103" s="33" t="s">
        <v>233</v>
      </c>
      <c r="C103" s="33"/>
      <c r="D103" s="33"/>
      <c r="E103" s="33"/>
      <c r="F103" s="33"/>
      <c r="G103" s="33"/>
      <c r="H103" s="33"/>
      <c r="I103" s="33"/>
      <c r="J103" s="33"/>
    </row>
    <row r="104" spans="1:10" x14ac:dyDescent="0.25">
      <c r="A104" s="11"/>
      <c r="B104" s="28"/>
      <c r="C104" s="28"/>
      <c r="D104" s="28"/>
      <c r="E104" s="28"/>
      <c r="F104" s="28"/>
      <c r="G104" s="28"/>
      <c r="H104" s="28"/>
      <c r="I104" s="28"/>
      <c r="J104" s="28"/>
    </row>
    <row r="105" spans="1:10" ht="76.5" customHeight="1" x14ac:dyDescent="0.25">
      <c r="A105" s="11"/>
      <c r="B105" s="34" t="s">
        <v>234</v>
      </c>
      <c r="C105" s="34"/>
      <c r="D105" s="34"/>
      <c r="E105" s="34"/>
      <c r="F105" s="34"/>
      <c r="G105" s="34"/>
      <c r="H105" s="34"/>
      <c r="I105" s="34"/>
      <c r="J105" s="34"/>
    </row>
    <row r="106" spans="1:10" x14ac:dyDescent="0.25">
      <c r="A106" s="11"/>
      <c r="B106" s="28"/>
      <c r="C106" s="28"/>
      <c r="D106" s="28"/>
      <c r="E106" s="28"/>
      <c r="F106" s="28"/>
      <c r="G106" s="28"/>
      <c r="H106" s="28"/>
      <c r="I106" s="28"/>
      <c r="J106" s="28"/>
    </row>
    <row r="107" spans="1:10" ht="25.5" customHeight="1" x14ac:dyDescent="0.25">
      <c r="A107" s="11"/>
      <c r="B107" s="34" t="s">
        <v>235</v>
      </c>
      <c r="C107" s="34"/>
      <c r="D107" s="34"/>
      <c r="E107" s="34"/>
      <c r="F107" s="34"/>
      <c r="G107" s="34"/>
      <c r="H107" s="34"/>
      <c r="I107" s="34"/>
      <c r="J107" s="34"/>
    </row>
    <row r="108" spans="1:10" x14ac:dyDescent="0.25">
      <c r="A108" s="11"/>
      <c r="B108" s="28"/>
      <c r="C108" s="28"/>
      <c r="D108" s="28"/>
      <c r="E108" s="28"/>
      <c r="F108" s="28"/>
      <c r="G108" s="28"/>
      <c r="H108" s="28"/>
      <c r="I108" s="28"/>
      <c r="J108" s="28"/>
    </row>
    <row r="109" spans="1:10" x14ac:dyDescent="0.25">
      <c r="A109" s="11"/>
      <c r="B109" s="33" t="s">
        <v>236</v>
      </c>
      <c r="C109" s="33"/>
      <c r="D109" s="33"/>
      <c r="E109" s="33"/>
      <c r="F109" s="33"/>
      <c r="G109" s="33"/>
      <c r="H109" s="33"/>
      <c r="I109" s="33"/>
      <c r="J109" s="33"/>
    </row>
    <row r="110" spans="1:10" x14ac:dyDescent="0.25">
      <c r="A110" s="11"/>
      <c r="B110" s="28"/>
      <c r="C110" s="28"/>
      <c r="D110" s="28"/>
      <c r="E110" s="28"/>
      <c r="F110" s="28"/>
      <c r="G110" s="28"/>
      <c r="H110" s="28"/>
      <c r="I110" s="28"/>
      <c r="J110" s="28"/>
    </row>
    <row r="111" spans="1:10" x14ac:dyDescent="0.25">
      <c r="A111" s="11"/>
      <c r="B111" s="32" t="s">
        <v>237</v>
      </c>
      <c r="C111" s="32"/>
      <c r="D111" s="32"/>
      <c r="E111" s="32"/>
      <c r="F111" s="32"/>
      <c r="G111" s="32"/>
      <c r="H111" s="32"/>
      <c r="I111" s="32"/>
      <c r="J111" s="32"/>
    </row>
    <row r="112" spans="1:10" x14ac:dyDescent="0.25">
      <c r="A112" s="11"/>
      <c r="B112" s="28"/>
      <c r="C112" s="28"/>
      <c r="D112" s="28"/>
      <c r="E112" s="28"/>
      <c r="F112" s="28"/>
      <c r="G112" s="28"/>
      <c r="H112" s="28"/>
      <c r="I112" s="28"/>
      <c r="J112" s="28"/>
    </row>
    <row r="113" spans="1:10" ht="51" customHeight="1" x14ac:dyDescent="0.25">
      <c r="A113" s="11"/>
      <c r="B113" s="34" t="s">
        <v>238</v>
      </c>
      <c r="C113" s="34"/>
      <c r="D113" s="34"/>
      <c r="E113" s="34"/>
      <c r="F113" s="34"/>
      <c r="G113" s="34"/>
      <c r="H113" s="34"/>
      <c r="I113" s="34"/>
      <c r="J113" s="34"/>
    </row>
    <row r="114" spans="1:10" x14ac:dyDescent="0.25">
      <c r="A114" s="11"/>
      <c r="B114" s="28"/>
      <c r="C114" s="28"/>
      <c r="D114" s="28"/>
      <c r="E114" s="28"/>
      <c r="F114" s="28"/>
      <c r="G114" s="28"/>
      <c r="H114" s="28"/>
      <c r="I114" s="28"/>
      <c r="J114" s="28"/>
    </row>
    <row r="115" spans="1:10" ht="38.25" customHeight="1" x14ac:dyDescent="0.25">
      <c r="A115" s="11"/>
      <c r="B115" s="34" t="s">
        <v>239</v>
      </c>
      <c r="C115" s="34"/>
      <c r="D115" s="34"/>
      <c r="E115" s="34"/>
      <c r="F115" s="34"/>
      <c r="G115" s="34"/>
      <c r="H115" s="34"/>
      <c r="I115" s="34"/>
      <c r="J115" s="34"/>
    </row>
    <row r="116" spans="1:10" x14ac:dyDescent="0.25">
      <c r="A116" s="11"/>
      <c r="B116" s="28"/>
      <c r="C116" s="28"/>
      <c r="D116" s="28"/>
      <c r="E116" s="28"/>
      <c r="F116" s="28"/>
      <c r="G116" s="28"/>
      <c r="H116" s="28"/>
      <c r="I116" s="28"/>
      <c r="J116" s="28"/>
    </row>
    <row r="117" spans="1:10" ht="25.5" customHeight="1" x14ac:dyDescent="0.25">
      <c r="A117" s="11"/>
      <c r="B117" s="34" t="s">
        <v>240</v>
      </c>
      <c r="C117" s="34"/>
      <c r="D117" s="34"/>
      <c r="E117" s="34"/>
      <c r="F117" s="34"/>
      <c r="G117" s="34"/>
      <c r="H117" s="34"/>
      <c r="I117" s="34"/>
      <c r="J117" s="34"/>
    </row>
    <row r="118" spans="1:10" x14ac:dyDescent="0.25">
      <c r="A118" s="11"/>
      <c r="B118" s="28"/>
      <c r="C118" s="28"/>
      <c r="D118" s="28"/>
      <c r="E118" s="28"/>
      <c r="F118" s="28"/>
      <c r="G118" s="28"/>
      <c r="H118" s="28"/>
      <c r="I118" s="28"/>
      <c r="J118" s="28"/>
    </row>
    <row r="119" spans="1:10" ht="76.5" customHeight="1" x14ac:dyDescent="0.25">
      <c r="A119" s="11"/>
      <c r="B119" s="34" t="s">
        <v>241</v>
      </c>
      <c r="C119" s="34"/>
      <c r="D119" s="34"/>
      <c r="E119" s="34"/>
      <c r="F119" s="34"/>
      <c r="G119" s="34"/>
      <c r="H119" s="34"/>
      <c r="I119" s="34"/>
      <c r="J119" s="34"/>
    </row>
    <row r="120" spans="1:10" x14ac:dyDescent="0.25">
      <c r="A120" s="11"/>
      <c r="B120" s="28"/>
      <c r="C120" s="28"/>
      <c r="D120" s="28"/>
      <c r="E120" s="28"/>
      <c r="F120" s="28"/>
      <c r="G120" s="28"/>
      <c r="H120" s="28"/>
      <c r="I120" s="28"/>
      <c r="J120" s="28"/>
    </row>
    <row r="121" spans="1:10" x14ac:dyDescent="0.25">
      <c r="A121" s="11"/>
      <c r="B121" s="36"/>
      <c r="C121" s="36"/>
      <c r="D121" s="36"/>
      <c r="E121" s="36"/>
      <c r="F121" s="36"/>
      <c r="G121" s="36"/>
      <c r="H121" s="36"/>
      <c r="I121" s="36"/>
      <c r="J121" s="36"/>
    </row>
    <row r="122" spans="1:10" x14ac:dyDescent="0.25">
      <c r="A122" s="11"/>
      <c r="B122" s="28"/>
      <c r="C122" s="28"/>
      <c r="D122" s="28"/>
      <c r="E122" s="28"/>
      <c r="F122" s="28"/>
      <c r="G122" s="28"/>
      <c r="H122" s="28"/>
      <c r="I122" s="28"/>
      <c r="J122" s="28"/>
    </row>
    <row r="123" spans="1:10" x14ac:dyDescent="0.25">
      <c r="A123" s="11"/>
      <c r="B123" s="35"/>
      <c r="C123" s="35"/>
      <c r="D123" s="35"/>
      <c r="E123" s="35"/>
      <c r="F123" s="35"/>
      <c r="G123" s="35"/>
      <c r="H123" s="35"/>
      <c r="I123" s="35"/>
      <c r="J123" s="35"/>
    </row>
    <row r="124" spans="1:10" x14ac:dyDescent="0.25">
      <c r="A124" s="11"/>
      <c r="B124" s="28"/>
      <c r="C124" s="28"/>
      <c r="D124" s="28"/>
      <c r="E124" s="28"/>
      <c r="F124" s="28"/>
      <c r="G124" s="28"/>
      <c r="H124" s="28"/>
      <c r="I124" s="28"/>
      <c r="J124" s="28"/>
    </row>
    <row r="125" spans="1:10" ht="38.25" customHeight="1" x14ac:dyDescent="0.25">
      <c r="A125" s="11"/>
      <c r="B125" s="34" t="s">
        <v>242</v>
      </c>
      <c r="C125" s="34"/>
      <c r="D125" s="34"/>
      <c r="E125" s="34"/>
      <c r="F125" s="34"/>
      <c r="G125" s="34"/>
      <c r="H125" s="34"/>
      <c r="I125" s="34"/>
      <c r="J125" s="34"/>
    </row>
    <row r="126" spans="1:10" x14ac:dyDescent="0.25">
      <c r="A126" s="11"/>
      <c r="B126" s="28"/>
      <c r="C126" s="28"/>
      <c r="D126" s="28"/>
      <c r="E126" s="28"/>
      <c r="F126" s="28"/>
      <c r="G126" s="28"/>
      <c r="H126" s="28"/>
      <c r="I126" s="28"/>
      <c r="J126" s="28"/>
    </row>
    <row r="127" spans="1:10" ht="63.75" customHeight="1" x14ac:dyDescent="0.25">
      <c r="A127" s="11"/>
      <c r="B127" s="34" t="s">
        <v>243</v>
      </c>
      <c r="C127" s="34"/>
      <c r="D127" s="34"/>
      <c r="E127" s="34"/>
      <c r="F127" s="34"/>
      <c r="G127" s="34"/>
      <c r="H127" s="34"/>
      <c r="I127" s="34"/>
      <c r="J127" s="34"/>
    </row>
    <row r="128" spans="1:10" x14ac:dyDescent="0.25">
      <c r="A128" s="11"/>
      <c r="B128" s="28"/>
      <c r="C128" s="28"/>
      <c r="D128" s="28"/>
      <c r="E128" s="28"/>
      <c r="F128" s="28"/>
      <c r="G128" s="28"/>
      <c r="H128" s="28"/>
      <c r="I128" s="28"/>
      <c r="J128" s="28"/>
    </row>
    <row r="129" spans="1:10" ht="127.5" customHeight="1" x14ac:dyDescent="0.25">
      <c r="A129" s="11"/>
      <c r="B129" s="34" t="s">
        <v>244</v>
      </c>
      <c r="C129" s="34"/>
      <c r="D129" s="34"/>
      <c r="E129" s="34"/>
      <c r="F129" s="34"/>
      <c r="G129" s="34"/>
      <c r="H129" s="34"/>
      <c r="I129" s="34"/>
      <c r="J129" s="34"/>
    </row>
    <row r="130" spans="1:10" x14ac:dyDescent="0.25">
      <c r="A130" s="11"/>
      <c r="B130" s="28"/>
      <c r="C130" s="28"/>
      <c r="D130" s="28"/>
      <c r="E130" s="28"/>
      <c r="F130" s="28"/>
      <c r="G130" s="28"/>
      <c r="H130" s="28"/>
      <c r="I130" s="28"/>
      <c r="J130" s="28"/>
    </row>
    <row r="131" spans="1:10" ht="102" customHeight="1" x14ac:dyDescent="0.25">
      <c r="A131" s="11"/>
      <c r="B131" s="34" t="s">
        <v>245</v>
      </c>
      <c r="C131" s="34"/>
      <c r="D131" s="34"/>
      <c r="E131" s="34"/>
      <c r="F131" s="34"/>
      <c r="G131" s="34"/>
      <c r="H131" s="34"/>
      <c r="I131" s="34"/>
      <c r="J131" s="34"/>
    </row>
    <row r="132" spans="1:10" x14ac:dyDescent="0.25">
      <c r="A132" s="11"/>
      <c r="B132" s="28"/>
      <c r="C132" s="28"/>
      <c r="D132" s="28"/>
      <c r="E132" s="28"/>
      <c r="F132" s="28"/>
      <c r="G132" s="28"/>
      <c r="H132" s="28"/>
      <c r="I132" s="28"/>
      <c r="J132" s="28"/>
    </row>
    <row r="133" spans="1:10" x14ac:dyDescent="0.25">
      <c r="A133" s="11"/>
      <c r="B133" s="35"/>
      <c r="C133" s="35"/>
      <c r="D133" s="35"/>
      <c r="E133" s="35"/>
      <c r="F133" s="35"/>
      <c r="G133" s="35"/>
      <c r="H133" s="35"/>
      <c r="I133" s="35"/>
      <c r="J133" s="35"/>
    </row>
    <row r="134" spans="1:10" x14ac:dyDescent="0.25">
      <c r="A134" s="11"/>
      <c r="B134" s="28"/>
      <c r="C134" s="28"/>
      <c r="D134" s="28"/>
      <c r="E134" s="28"/>
      <c r="F134" s="28"/>
      <c r="G134" s="28"/>
      <c r="H134" s="28"/>
      <c r="I134" s="28"/>
      <c r="J134" s="28"/>
    </row>
    <row r="135" spans="1:10" ht="63.75" customHeight="1" x14ac:dyDescent="0.25">
      <c r="A135" s="11"/>
      <c r="B135" s="34" t="s">
        <v>246</v>
      </c>
      <c r="C135" s="34"/>
      <c r="D135" s="34"/>
      <c r="E135" s="34"/>
      <c r="F135" s="34"/>
      <c r="G135" s="34"/>
      <c r="H135" s="34"/>
      <c r="I135" s="34"/>
      <c r="J135" s="34"/>
    </row>
    <row r="136" spans="1:10" x14ac:dyDescent="0.25">
      <c r="A136" s="11"/>
      <c r="B136" s="28"/>
      <c r="C136" s="28"/>
      <c r="D136" s="28"/>
      <c r="E136" s="28"/>
      <c r="F136" s="28"/>
      <c r="G136" s="28"/>
      <c r="H136" s="28"/>
      <c r="I136" s="28"/>
      <c r="J136" s="28"/>
    </row>
    <row r="137" spans="1:10" ht="51" customHeight="1" x14ac:dyDescent="0.25">
      <c r="A137" s="11"/>
      <c r="B137" s="34" t="s">
        <v>247</v>
      </c>
      <c r="C137" s="34"/>
      <c r="D137" s="34"/>
      <c r="E137" s="34"/>
      <c r="F137" s="34"/>
      <c r="G137" s="34"/>
      <c r="H137" s="34"/>
      <c r="I137" s="34"/>
      <c r="J137" s="34"/>
    </row>
    <row r="138" spans="1:10" x14ac:dyDescent="0.25">
      <c r="A138" s="11"/>
      <c r="B138" s="28"/>
      <c r="C138" s="28"/>
      <c r="D138" s="28"/>
      <c r="E138" s="28"/>
      <c r="F138" s="28"/>
      <c r="G138" s="28"/>
      <c r="H138" s="28"/>
      <c r="I138" s="28"/>
      <c r="J138" s="28"/>
    </row>
    <row r="139" spans="1:10" ht="25.5" customHeight="1" x14ac:dyDescent="0.25">
      <c r="A139" s="11"/>
      <c r="B139" s="34" t="s">
        <v>248</v>
      </c>
      <c r="C139" s="34"/>
      <c r="D139" s="34"/>
      <c r="E139" s="34"/>
      <c r="F139" s="34"/>
      <c r="G139" s="34"/>
      <c r="H139" s="34"/>
      <c r="I139" s="34"/>
      <c r="J139" s="34"/>
    </row>
    <row r="140" spans="1:10" x14ac:dyDescent="0.25">
      <c r="A140" s="11"/>
      <c r="B140" s="28"/>
      <c r="C140" s="28"/>
      <c r="D140" s="28"/>
      <c r="E140" s="28"/>
      <c r="F140" s="28"/>
      <c r="G140" s="28"/>
      <c r="H140" s="28"/>
      <c r="I140" s="28"/>
      <c r="J140" s="28"/>
    </row>
    <row r="141" spans="1:10" x14ac:dyDescent="0.25">
      <c r="A141" s="11"/>
      <c r="B141" s="32" t="s">
        <v>249</v>
      </c>
      <c r="C141" s="32"/>
      <c r="D141" s="32"/>
      <c r="E141" s="32"/>
      <c r="F141" s="32"/>
      <c r="G141" s="32"/>
      <c r="H141" s="32"/>
      <c r="I141" s="32"/>
      <c r="J141" s="32"/>
    </row>
    <row r="142" spans="1:10" x14ac:dyDescent="0.25">
      <c r="A142" s="11"/>
      <c r="B142" s="28"/>
      <c r="C142" s="28"/>
      <c r="D142" s="28"/>
      <c r="E142" s="28"/>
      <c r="F142" s="28"/>
      <c r="G142" s="28"/>
      <c r="H142" s="28"/>
      <c r="I142" s="28"/>
      <c r="J142" s="28"/>
    </row>
    <row r="143" spans="1:10" ht="51" customHeight="1" x14ac:dyDescent="0.25">
      <c r="A143" s="11"/>
      <c r="B143" s="34" t="s">
        <v>250</v>
      </c>
      <c r="C143" s="34"/>
      <c r="D143" s="34"/>
      <c r="E143" s="34"/>
      <c r="F143" s="34"/>
      <c r="G143" s="34"/>
      <c r="H143" s="34"/>
      <c r="I143" s="34"/>
      <c r="J143" s="34"/>
    </row>
    <row r="144" spans="1:10" x14ac:dyDescent="0.25">
      <c r="A144" s="11"/>
      <c r="B144" s="28"/>
      <c r="C144" s="28"/>
      <c r="D144" s="28"/>
      <c r="E144" s="28"/>
      <c r="F144" s="28"/>
      <c r="G144" s="28"/>
      <c r="H144" s="28"/>
      <c r="I144" s="28"/>
      <c r="J144" s="28"/>
    </row>
    <row r="145" spans="1:10" x14ac:dyDescent="0.25">
      <c r="A145" s="11"/>
      <c r="B145" s="32" t="s">
        <v>251</v>
      </c>
      <c r="C145" s="32"/>
      <c r="D145" s="32"/>
      <c r="E145" s="32"/>
      <c r="F145" s="32"/>
      <c r="G145" s="32"/>
      <c r="H145" s="32"/>
      <c r="I145" s="32"/>
      <c r="J145" s="32"/>
    </row>
    <row r="146" spans="1:10" x14ac:dyDescent="0.25">
      <c r="A146" s="11"/>
      <c r="B146" s="28"/>
      <c r="C146" s="28"/>
      <c r="D146" s="28"/>
      <c r="E146" s="28"/>
      <c r="F146" s="28"/>
      <c r="G146" s="28"/>
      <c r="H146" s="28"/>
      <c r="I146" s="28"/>
      <c r="J146" s="28"/>
    </row>
    <row r="147" spans="1:10" ht="51" customHeight="1" x14ac:dyDescent="0.25">
      <c r="A147" s="11"/>
      <c r="B147" s="34" t="s">
        <v>252</v>
      </c>
      <c r="C147" s="34"/>
      <c r="D147" s="34"/>
      <c r="E147" s="34"/>
      <c r="F147" s="34"/>
      <c r="G147" s="34"/>
      <c r="H147" s="34"/>
      <c r="I147" s="34"/>
      <c r="J147" s="34"/>
    </row>
    <row r="148" spans="1:10" x14ac:dyDescent="0.25">
      <c r="A148" s="11"/>
      <c r="B148" s="28"/>
      <c r="C148" s="28"/>
      <c r="D148" s="28"/>
      <c r="E148" s="28"/>
      <c r="F148" s="28"/>
      <c r="G148" s="28"/>
      <c r="H148" s="28"/>
      <c r="I148" s="28"/>
      <c r="J148" s="28"/>
    </row>
    <row r="149" spans="1:10" x14ac:dyDescent="0.25">
      <c r="A149" s="11"/>
      <c r="B149" s="35"/>
      <c r="C149" s="35"/>
      <c r="D149" s="35"/>
      <c r="E149" s="35"/>
      <c r="F149" s="35"/>
      <c r="G149" s="35"/>
      <c r="H149" s="35"/>
      <c r="I149" s="35"/>
      <c r="J149" s="35"/>
    </row>
    <row r="150" spans="1:10" x14ac:dyDescent="0.25">
      <c r="A150" s="11"/>
      <c r="B150" s="28"/>
      <c r="C150" s="28"/>
      <c r="D150" s="28"/>
      <c r="E150" s="28"/>
      <c r="F150" s="28"/>
      <c r="G150" s="28"/>
      <c r="H150" s="28"/>
      <c r="I150" s="28"/>
      <c r="J150" s="28"/>
    </row>
    <row r="151" spans="1:10" ht="38.25" customHeight="1" x14ac:dyDescent="0.25">
      <c r="A151" s="11"/>
      <c r="B151" s="34" t="s">
        <v>253</v>
      </c>
      <c r="C151" s="34"/>
      <c r="D151" s="34"/>
      <c r="E151" s="34"/>
      <c r="F151" s="34"/>
      <c r="G151" s="34"/>
      <c r="H151" s="34"/>
      <c r="I151" s="34"/>
      <c r="J151" s="34"/>
    </row>
    <row r="152" spans="1:10" x14ac:dyDescent="0.25">
      <c r="A152" s="11"/>
      <c r="B152" s="28"/>
      <c r="C152" s="28"/>
      <c r="D152" s="28"/>
      <c r="E152" s="28"/>
      <c r="F152" s="28"/>
      <c r="G152" s="28"/>
      <c r="H152" s="28"/>
      <c r="I152" s="28"/>
      <c r="J152" s="28"/>
    </row>
    <row r="153" spans="1:10" x14ac:dyDescent="0.25">
      <c r="A153" s="11"/>
      <c r="B153" s="32" t="s">
        <v>254</v>
      </c>
      <c r="C153" s="32"/>
      <c r="D153" s="32"/>
      <c r="E153" s="32"/>
      <c r="F153" s="32"/>
      <c r="G153" s="32"/>
      <c r="H153" s="32"/>
      <c r="I153" s="32"/>
      <c r="J153" s="32"/>
    </row>
    <row r="154" spans="1:10" x14ac:dyDescent="0.25">
      <c r="A154" s="11"/>
      <c r="B154" s="28"/>
      <c r="C154" s="28"/>
      <c r="D154" s="28"/>
      <c r="E154" s="28"/>
      <c r="F154" s="28"/>
      <c r="G154" s="28"/>
      <c r="H154" s="28"/>
      <c r="I154" s="28"/>
      <c r="J154" s="28"/>
    </row>
    <row r="155" spans="1:10" ht="51" customHeight="1" x14ac:dyDescent="0.25">
      <c r="A155" s="11"/>
      <c r="B155" s="34" t="s">
        <v>255</v>
      </c>
      <c r="C155" s="34"/>
      <c r="D155" s="34"/>
      <c r="E155" s="34"/>
      <c r="F155" s="34"/>
      <c r="G155" s="34"/>
      <c r="H155" s="34"/>
      <c r="I155" s="34"/>
      <c r="J155" s="34"/>
    </row>
    <row r="156" spans="1:10" x14ac:dyDescent="0.25">
      <c r="A156" s="11"/>
      <c r="B156" s="28"/>
      <c r="C156" s="28"/>
      <c r="D156" s="28"/>
      <c r="E156" s="28"/>
      <c r="F156" s="28"/>
      <c r="G156" s="28"/>
      <c r="H156" s="28"/>
      <c r="I156" s="28"/>
      <c r="J156" s="28"/>
    </row>
    <row r="157" spans="1:10" x14ac:dyDescent="0.25">
      <c r="A157" s="11"/>
      <c r="B157" s="32" t="s">
        <v>256</v>
      </c>
      <c r="C157" s="32"/>
      <c r="D157" s="32"/>
      <c r="E157" s="32"/>
      <c r="F157" s="32"/>
      <c r="G157" s="32"/>
      <c r="H157" s="32"/>
      <c r="I157" s="32"/>
      <c r="J157" s="32"/>
    </row>
    <row r="158" spans="1:10" x14ac:dyDescent="0.25">
      <c r="A158" s="11"/>
      <c r="B158" s="28"/>
      <c r="C158" s="28"/>
      <c r="D158" s="28"/>
      <c r="E158" s="28"/>
      <c r="F158" s="28"/>
      <c r="G158" s="28"/>
      <c r="H158" s="28"/>
      <c r="I158" s="28"/>
      <c r="J158" s="28"/>
    </row>
    <row r="159" spans="1:10" ht="38.25" customHeight="1" x14ac:dyDescent="0.25">
      <c r="A159" s="11"/>
      <c r="B159" s="34" t="s">
        <v>257</v>
      </c>
      <c r="C159" s="34"/>
      <c r="D159" s="34"/>
      <c r="E159" s="34"/>
      <c r="F159" s="34"/>
      <c r="G159" s="34"/>
      <c r="H159" s="34"/>
      <c r="I159" s="34"/>
      <c r="J159" s="34"/>
    </row>
    <row r="160" spans="1:10" x14ac:dyDescent="0.25">
      <c r="A160" s="11"/>
      <c r="B160" s="28"/>
      <c r="C160" s="28"/>
      <c r="D160" s="28"/>
      <c r="E160" s="28"/>
      <c r="F160" s="28"/>
      <c r="G160" s="28"/>
      <c r="H160" s="28"/>
      <c r="I160" s="28"/>
      <c r="J160" s="28"/>
    </row>
    <row r="161" spans="1:10" x14ac:dyDescent="0.25">
      <c r="A161" s="11"/>
      <c r="B161" s="33" t="s">
        <v>258</v>
      </c>
      <c r="C161" s="33"/>
      <c r="D161" s="33"/>
      <c r="E161" s="33"/>
      <c r="F161" s="33"/>
      <c r="G161" s="33"/>
      <c r="H161" s="33"/>
      <c r="I161" s="33"/>
      <c r="J161" s="33"/>
    </row>
    <row r="162" spans="1:10" x14ac:dyDescent="0.25">
      <c r="A162" s="11"/>
      <c r="B162" s="28"/>
      <c r="C162" s="28"/>
      <c r="D162" s="28"/>
      <c r="E162" s="28"/>
      <c r="F162" s="28"/>
      <c r="G162" s="28"/>
      <c r="H162" s="28"/>
      <c r="I162" s="28"/>
      <c r="J162" s="28"/>
    </row>
    <row r="163" spans="1:10" ht="25.5" customHeight="1" x14ac:dyDescent="0.25">
      <c r="A163" s="11"/>
      <c r="B163" s="34" t="s">
        <v>259</v>
      </c>
      <c r="C163" s="34"/>
      <c r="D163" s="34"/>
      <c r="E163" s="34"/>
      <c r="F163" s="34"/>
      <c r="G163" s="34"/>
      <c r="H163" s="34"/>
      <c r="I163" s="34"/>
      <c r="J163" s="34"/>
    </row>
    <row r="164" spans="1:10" x14ac:dyDescent="0.25">
      <c r="A164" s="11"/>
      <c r="B164" s="28"/>
      <c r="C164" s="28"/>
      <c r="D164" s="28"/>
      <c r="E164" s="28"/>
      <c r="F164" s="28"/>
      <c r="G164" s="28"/>
      <c r="H164" s="28"/>
      <c r="I164" s="28"/>
      <c r="J164" s="28"/>
    </row>
    <row r="165" spans="1:10" x14ac:dyDescent="0.25">
      <c r="A165" s="11"/>
      <c r="B165" s="32" t="s">
        <v>260</v>
      </c>
      <c r="C165" s="32"/>
      <c r="D165" s="32"/>
      <c r="E165" s="32"/>
      <c r="F165" s="32"/>
      <c r="G165" s="32"/>
      <c r="H165" s="32"/>
      <c r="I165" s="32"/>
      <c r="J165" s="32"/>
    </row>
    <row r="166" spans="1:10" x14ac:dyDescent="0.25">
      <c r="A166" s="11"/>
      <c r="B166" s="28"/>
      <c r="C166" s="28"/>
      <c r="D166" s="28"/>
      <c r="E166" s="28"/>
      <c r="F166" s="28"/>
      <c r="G166" s="28"/>
      <c r="H166" s="28"/>
      <c r="I166" s="28"/>
      <c r="J166" s="28"/>
    </row>
    <row r="167" spans="1:10" ht="51" customHeight="1" x14ac:dyDescent="0.25">
      <c r="A167" s="11"/>
      <c r="B167" s="34" t="s">
        <v>261</v>
      </c>
      <c r="C167" s="34"/>
      <c r="D167" s="34"/>
      <c r="E167" s="34"/>
      <c r="F167" s="34"/>
      <c r="G167" s="34"/>
      <c r="H167" s="34"/>
      <c r="I167" s="34"/>
      <c r="J167" s="34"/>
    </row>
    <row r="168" spans="1:10" x14ac:dyDescent="0.25">
      <c r="A168" s="11"/>
      <c r="B168" s="28"/>
      <c r="C168" s="28"/>
      <c r="D168" s="28"/>
      <c r="E168" s="28"/>
      <c r="F168" s="28"/>
      <c r="G168" s="28"/>
      <c r="H168" s="28"/>
      <c r="I168" s="28"/>
      <c r="J168" s="28"/>
    </row>
    <row r="169" spans="1:10" ht="89.25" customHeight="1" x14ac:dyDescent="0.25">
      <c r="A169" s="11"/>
      <c r="B169" s="34" t="s">
        <v>262</v>
      </c>
      <c r="C169" s="34"/>
      <c r="D169" s="34"/>
      <c r="E169" s="34"/>
      <c r="F169" s="34"/>
      <c r="G169" s="34"/>
      <c r="H169" s="34"/>
      <c r="I169" s="34"/>
      <c r="J169" s="34"/>
    </row>
    <row r="170" spans="1:10" x14ac:dyDescent="0.25">
      <c r="A170" s="11"/>
      <c r="B170" s="28"/>
      <c r="C170" s="28"/>
      <c r="D170" s="28"/>
      <c r="E170" s="28"/>
      <c r="F170" s="28"/>
      <c r="G170" s="28"/>
      <c r="H170" s="28"/>
      <c r="I170" s="28"/>
      <c r="J170" s="28"/>
    </row>
    <row r="171" spans="1:10" x14ac:dyDescent="0.25">
      <c r="A171" s="11"/>
      <c r="B171" s="35"/>
      <c r="C171" s="35"/>
      <c r="D171" s="35"/>
      <c r="E171" s="35"/>
      <c r="F171" s="35"/>
      <c r="G171" s="35"/>
      <c r="H171" s="35"/>
      <c r="I171" s="35"/>
      <c r="J171" s="35"/>
    </row>
    <row r="172" spans="1:10" x14ac:dyDescent="0.25">
      <c r="A172" s="11"/>
      <c r="B172" s="28"/>
      <c r="C172" s="28"/>
      <c r="D172" s="28"/>
      <c r="E172" s="28"/>
      <c r="F172" s="28"/>
      <c r="G172" s="28"/>
      <c r="H172" s="28"/>
      <c r="I172" s="28"/>
      <c r="J172" s="28"/>
    </row>
    <row r="173" spans="1:10" x14ac:dyDescent="0.25">
      <c r="A173" s="11"/>
      <c r="B173" s="32" t="s">
        <v>263</v>
      </c>
      <c r="C173" s="32"/>
      <c r="D173" s="32"/>
      <c r="E173" s="32"/>
      <c r="F173" s="32"/>
      <c r="G173" s="32"/>
      <c r="H173" s="32"/>
      <c r="I173" s="32"/>
      <c r="J173" s="32"/>
    </row>
    <row r="174" spans="1:10" x14ac:dyDescent="0.25">
      <c r="A174" s="11"/>
      <c r="B174" s="28"/>
      <c r="C174" s="28"/>
      <c r="D174" s="28"/>
      <c r="E174" s="28"/>
      <c r="F174" s="28"/>
      <c r="G174" s="28"/>
      <c r="H174" s="28"/>
      <c r="I174" s="28"/>
      <c r="J174" s="28"/>
    </row>
    <row r="175" spans="1:10" ht="63.75" customHeight="1" x14ac:dyDescent="0.25">
      <c r="A175" s="11"/>
      <c r="B175" s="34" t="s">
        <v>264</v>
      </c>
      <c r="C175" s="34"/>
      <c r="D175" s="34"/>
      <c r="E175" s="34"/>
      <c r="F175" s="34"/>
      <c r="G175" s="34"/>
      <c r="H175" s="34"/>
      <c r="I175" s="34"/>
      <c r="J175" s="34"/>
    </row>
    <row r="176" spans="1:10" x14ac:dyDescent="0.25">
      <c r="A176" s="11"/>
      <c r="B176" s="28"/>
      <c r="C176" s="28"/>
      <c r="D176" s="28"/>
      <c r="E176" s="28"/>
      <c r="F176" s="28"/>
      <c r="G176" s="28"/>
      <c r="H176" s="28"/>
      <c r="I176" s="28"/>
      <c r="J176" s="28"/>
    </row>
    <row r="177" spans="1:10" ht="76.5" customHeight="1" x14ac:dyDescent="0.25">
      <c r="A177" s="11"/>
      <c r="B177" s="34" t="s">
        <v>265</v>
      </c>
      <c r="C177" s="34"/>
      <c r="D177" s="34"/>
      <c r="E177" s="34"/>
      <c r="F177" s="34"/>
      <c r="G177" s="34"/>
      <c r="H177" s="34"/>
      <c r="I177" s="34"/>
      <c r="J177" s="34"/>
    </row>
    <row r="178" spans="1:10" x14ac:dyDescent="0.25">
      <c r="A178" s="11"/>
      <c r="B178" s="28"/>
      <c r="C178" s="28"/>
      <c r="D178" s="28"/>
      <c r="E178" s="28"/>
      <c r="F178" s="28"/>
      <c r="G178" s="28"/>
      <c r="H178" s="28"/>
      <c r="I178" s="28"/>
      <c r="J178" s="28"/>
    </row>
    <row r="179" spans="1:10" x14ac:dyDescent="0.25">
      <c r="A179" s="11"/>
      <c r="B179" s="32" t="s">
        <v>266</v>
      </c>
      <c r="C179" s="32"/>
      <c r="D179" s="32"/>
      <c r="E179" s="32"/>
      <c r="F179" s="32"/>
      <c r="G179" s="32"/>
      <c r="H179" s="32"/>
      <c r="I179" s="32"/>
      <c r="J179" s="32"/>
    </row>
    <row r="180" spans="1:10" x14ac:dyDescent="0.25">
      <c r="A180" s="11"/>
      <c r="B180" s="28"/>
      <c r="C180" s="28"/>
      <c r="D180" s="28"/>
      <c r="E180" s="28"/>
      <c r="F180" s="28"/>
      <c r="G180" s="28"/>
      <c r="H180" s="28"/>
      <c r="I180" s="28"/>
      <c r="J180" s="28"/>
    </row>
    <row r="181" spans="1:10" ht="38.25" customHeight="1" x14ac:dyDescent="0.25">
      <c r="A181" s="11"/>
      <c r="B181" s="34" t="s">
        <v>267</v>
      </c>
      <c r="C181" s="34"/>
      <c r="D181" s="34"/>
      <c r="E181" s="34"/>
      <c r="F181" s="34"/>
      <c r="G181" s="34"/>
      <c r="H181" s="34"/>
      <c r="I181" s="34"/>
      <c r="J181" s="34"/>
    </row>
    <row r="182" spans="1:10" x14ac:dyDescent="0.25">
      <c r="A182" s="11"/>
      <c r="B182" s="28"/>
      <c r="C182" s="28"/>
      <c r="D182" s="28"/>
      <c r="E182" s="28"/>
      <c r="F182" s="28"/>
      <c r="G182" s="28"/>
      <c r="H182" s="28"/>
      <c r="I182" s="28"/>
      <c r="J182" s="28"/>
    </row>
    <row r="183" spans="1:10" x14ac:dyDescent="0.25">
      <c r="A183" s="11"/>
      <c r="B183" s="33" t="s">
        <v>268</v>
      </c>
      <c r="C183" s="33"/>
      <c r="D183" s="33"/>
      <c r="E183" s="33"/>
      <c r="F183" s="33"/>
      <c r="G183" s="33"/>
      <c r="H183" s="33"/>
      <c r="I183" s="33"/>
      <c r="J183" s="33"/>
    </row>
    <row r="184" spans="1:10" x14ac:dyDescent="0.25">
      <c r="A184" s="11"/>
      <c r="B184" s="28"/>
      <c r="C184" s="28"/>
      <c r="D184" s="28"/>
      <c r="E184" s="28"/>
      <c r="F184" s="28"/>
      <c r="G184" s="28"/>
      <c r="H184" s="28"/>
      <c r="I184" s="28"/>
      <c r="J184" s="28"/>
    </row>
    <row r="185" spans="1:10" ht="38.25" customHeight="1" x14ac:dyDescent="0.25">
      <c r="A185" s="11"/>
      <c r="B185" s="34" t="s">
        <v>269</v>
      </c>
      <c r="C185" s="34"/>
      <c r="D185" s="34"/>
      <c r="E185" s="34"/>
      <c r="F185" s="34"/>
      <c r="G185" s="34"/>
      <c r="H185" s="34"/>
      <c r="I185" s="34"/>
      <c r="J185" s="34"/>
    </row>
    <row r="186" spans="1:10" x14ac:dyDescent="0.25">
      <c r="A186" s="11"/>
      <c r="B186" s="28"/>
      <c r="C186" s="28"/>
      <c r="D186" s="28"/>
      <c r="E186" s="28"/>
      <c r="F186" s="28"/>
      <c r="G186" s="28"/>
      <c r="H186" s="28"/>
      <c r="I186" s="28"/>
      <c r="J186" s="28"/>
    </row>
    <row r="187" spans="1:10" ht="25.5" customHeight="1" x14ac:dyDescent="0.25">
      <c r="A187" s="11"/>
      <c r="B187" s="34" t="s">
        <v>270</v>
      </c>
      <c r="C187" s="34"/>
      <c r="D187" s="34"/>
      <c r="E187" s="34"/>
      <c r="F187" s="34"/>
      <c r="G187" s="34"/>
      <c r="H187" s="34"/>
      <c r="I187" s="34"/>
      <c r="J187" s="34"/>
    </row>
    <row r="188" spans="1:10" x14ac:dyDescent="0.25">
      <c r="A188" s="11"/>
      <c r="B188" s="28"/>
      <c r="C188" s="28"/>
      <c r="D188" s="28"/>
      <c r="E188" s="28"/>
      <c r="F188" s="28"/>
      <c r="G188" s="28"/>
      <c r="H188" s="28"/>
      <c r="I188" s="28"/>
      <c r="J188" s="28"/>
    </row>
    <row r="189" spans="1:10" x14ac:dyDescent="0.25">
      <c r="A189" s="11"/>
      <c r="B189" s="35"/>
      <c r="C189" s="35"/>
      <c r="D189" s="35"/>
      <c r="E189" s="35"/>
      <c r="F189" s="35"/>
      <c r="G189" s="35"/>
      <c r="H189" s="35"/>
      <c r="I189" s="35"/>
      <c r="J189" s="35"/>
    </row>
    <row r="190" spans="1:10" x14ac:dyDescent="0.25">
      <c r="A190" s="11"/>
      <c r="B190" s="28"/>
      <c r="C190" s="28"/>
      <c r="D190" s="28"/>
      <c r="E190" s="28"/>
      <c r="F190" s="28"/>
      <c r="G190" s="28"/>
      <c r="H190" s="28"/>
      <c r="I190" s="28"/>
      <c r="J190" s="28"/>
    </row>
    <row r="191" spans="1:10" x14ac:dyDescent="0.25">
      <c r="A191" s="11"/>
      <c r="B191" s="33" t="s">
        <v>271</v>
      </c>
      <c r="C191" s="33"/>
      <c r="D191" s="33"/>
      <c r="E191" s="33"/>
      <c r="F191" s="33"/>
      <c r="G191" s="33"/>
      <c r="H191" s="33"/>
      <c r="I191" s="33"/>
      <c r="J191" s="33"/>
    </row>
    <row r="192" spans="1:10" x14ac:dyDescent="0.25">
      <c r="A192" s="11"/>
      <c r="B192" s="28"/>
      <c r="C192" s="28"/>
      <c r="D192" s="28"/>
      <c r="E192" s="28"/>
      <c r="F192" s="28"/>
      <c r="G192" s="28"/>
      <c r="H192" s="28"/>
      <c r="I192" s="28"/>
      <c r="J192" s="28"/>
    </row>
    <row r="193" spans="1:10" ht="38.25" customHeight="1" x14ac:dyDescent="0.25">
      <c r="A193" s="11"/>
      <c r="B193" s="34" t="s">
        <v>272</v>
      </c>
      <c r="C193" s="34"/>
      <c r="D193" s="34"/>
      <c r="E193" s="34"/>
      <c r="F193" s="34"/>
      <c r="G193" s="34"/>
      <c r="H193" s="34"/>
      <c r="I193" s="34"/>
      <c r="J193" s="34"/>
    </row>
    <row r="194" spans="1:10" x14ac:dyDescent="0.25">
      <c r="A194" s="11"/>
      <c r="B194" s="28"/>
      <c r="C194" s="28"/>
      <c r="D194" s="28"/>
      <c r="E194" s="28"/>
      <c r="F194" s="28"/>
      <c r="G194" s="28"/>
      <c r="H194" s="28"/>
      <c r="I194" s="28"/>
      <c r="J194" s="28"/>
    </row>
    <row r="195" spans="1:10" x14ac:dyDescent="0.25">
      <c r="A195" s="11"/>
      <c r="B195" s="33" t="s">
        <v>273</v>
      </c>
      <c r="C195" s="33"/>
      <c r="D195" s="33"/>
      <c r="E195" s="33"/>
      <c r="F195" s="33"/>
      <c r="G195" s="33"/>
      <c r="H195" s="33"/>
      <c r="I195" s="33"/>
      <c r="J195" s="33"/>
    </row>
    <row r="196" spans="1:10" x14ac:dyDescent="0.25">
      <c r="A196" s="11"/>
      <c r="B196" s="28"/>
      <c r="C196" s="28"/>
      <c r="D196" s="28"/>
      <c r="E196" s="28"/>
      <c r="F196" s="28"/>
      <c r="G196" s="28"/>
      <c r="H196" s="28"/>
      <c r="I196" s="28"/>
      <c r="J196" s="28"/>
    </row>
    <row r="197" spans="1:10" ht="38.25" customHeight="1" x14ac:dyDescent="0.25">
      <c r="A197" s="11"/>
      <c r="B197" s="34" t="s">
        <v>274</v>
      </c>
      <c r="C197" s="34"/>
      <c r="D197" s="34"/>
      <c r="E197" s="34"/>
      <c r="F197" s="34"/>
      <c r="G197" s="34"/>
      <c r="H197" s="34"/>
      <c r="I197" s="34"/>
      <c r="J197" s="34"/>
    </row>
    <row r="198" spans="1:10" x14ac:dyDescent="0.25">
      <c r="A198" s="11"/>
      <c r="B198" s="28"/>
      <c r="C198" s="28"/>
      <c r="D198" s="28"/>
      <c r="E198" s="28"/>
      <c r="F198" s="28"/>
      <c r="G198" s="28"/>
      <c r="H198" s="28"/>
      <c r="I198" s="28"/>
      <c r="J198" s="28"/>
    </row>
    <row r="199" spans="1:10" x14ac:dyDescent="0.25">
      <c r="A199" s="11"/>
      <c r="B199" s="33" t="s">
        <v>275</v>
      </c>
      <c r="C199" s="33"/>
      <c r="D199" s="33"/>
      <c r="E199" s="33"/>
      <c r="F199" s="33"/>
      <c r="G199" s="33"/>
      <c r="H199" s="33"/>
      <c r="I199" s="33"/>
      <c r="J199" s="33"/>
    </row>
    <row r="200" spans="1:10" x14ac:dyDescent="0.25">
      <c r="A200" s="11"/>
      <c r="B200" s="28"/>
      <c r="C200" s="28"/>
      <c r="D200" s="28"/>
      <c r="E200" s="28"/>
      <c r="F200" s="28"/>
      <c r="G200" s="28"/>
      <c r="H200" s="28"/>
      <c r="I200" s="28"/>
      <c r="J200" s="28"/>
    </row>
    <row r="201" spans="1:10" ht="63.75" customHeight="1" x14ac:dyDescent="0.25">
      <c r="A201" s="11"/>
      <c r="B201" s="34" t="s">
        <v>276</v>
      </c>
      <c r="C201" s="34"/>
      <c r="D201" s="34"/>
      <c r="E201" s="34"/>
      <c r="F201" s="34"/>
      <c r="G201" s="34"/>
      <c r="H201" s="34"/>
      <c r="I201" s="34"/>
      <c r="J201" s="34"/>
    </row>
    <row r="202" spans="1:10" x14ac:dyDescent="0.25">
      <c r="A202" s="11"/>
      <c r="B202" s="28"/>
      <c r="C202" s="28"/>
      <c r="D202" s="28"/>
      <c r="E202" s="28"/>
      <c r="F202" s="28"/>
      <c r="G202" s="28"/>
      <c r="H202" s="28"/>
      <c r="I202" s="28"/>
      <c r="J202" s="28"/>
    </row>
    <row r="203" spans="1:10" ht="51" customHeight="1" x14ac:dyDescent="0.25">
      <c r="A203" s="11"/>
      <c r="B203" s="34" t="s">
        <v>277</v>
      </c>
      <c r="C203" s="34"/>
      <c r="D203" s="34"/>
      <c r="E203" s="34"/>
      <c r="F203" s="34"/>
      <c r="G203" s="34"/>
      <c r="H203" s="34"/>
      <c r="I203" s="34"/>
      <c r="J203" s="34"/>
    </row>
    <row r="204" spans="1:10" x14ac:dyDescent="0.25">
      <c r="A204" s="11"/>
      <c r="B204" s="28"/>
      <c r="C204" s="28"/>
      <c r="D204" s="28"/>
      <c r="E204" s="28"/>
      <c r="F204" s="28"/>
      <c r="G204" s="28"/>
      <c r="H204" s="28"/>
      <c r="I204" s="28"/>
      <c r="J204" s="28"/>
    </row>
    <row r="205" spans="1:10" x14ac:dyDescent="0.25">
      <c r="A205" s="11"/>
      <c r="B205" s="33" t="s">
        <v>278</v>
      </c>
      <c r="C205" s="33"/>
      <c r="D205" s="33"/>
      <c r="E205" s="33"/>
      <c r="F205" s="33"/>
      <c r="G205" s="33"/>
      <c r="H205" s="33"/>
      <c r="I205" s="33"/>
      <c r="J205" s="33"/>
    </row>
    <row r="206" spans="1:10" x14ac:dyDescent="0.25">
      <c r="A206" s="11"/>
      <c r="B206" s="28"/>
      <c r="C206" s="28"/>
      <c r="D206" s="28"/>
      <c r="E206" s="28"/>
      <c r="F206" s="28"/>
      <c r="G206" s="28"/>
      <c r="H206" s="28"/>
      <c r="I206" s="28"/>
      <c r="J206" s="28"/>
    </row>
    <row r="207" spans="1:10" ht="51" customHeight="1" x14ac:dyDescent="0.25">
      <c r="A207" s="11"/>
      <c r="B207" s="34" t="s">
        <v>279</v>
      </c>
      <c r="C207" s="34"/>
      <c r="D207" s="34"/>
      <c r="E207" s="34"/>
      <c r="F207" s="34"/>
      <c r="G207" s="34"/>
      <c r="H207" s="34"/>
      <c r="I207" s="34"/>
      <c r="J207" s="34"/>
    </row>
    <row r="208" spans="1:10" x14ac:dyDescent="0.25">
      <c r="A208" s="11"/>
      <c r="B208" s="28"/>
      <c r="C208" s="28"/>
      <c r="D208" s="28"/>
      <c r="E208" s="28"/>
      <c r="F208" s="28"/>
      <c r="G208" s="28"/>
      <c r="H208" s="28"/>
      <c r="I208" s="28"/>
      <c r="J208" s="28"/>
    </row>
    <row r="209" spans="1:10" x14ac:dyDescent="0.25">
      <c r="A209" s="11"/>
      <c r="B209" s="35"/>
      <c r="C209" s="35"/>
      <c r="D209" s="35"/>
      <c r="E209" s="35"/>
      <c r="F209" s="35"/>
      <c r="G209" s="35"/>
      <c r="H209" s="35"/>
      <c r="I209" s="35"/>
      <c r="J209" s="35"/>
    </row>
    <row r="210" spans="1:10" x14ac:dyDescent="0.25">
      <c r="A210" s="11"/>
      <c r="B210" s="28"/>
      <c r="C210" s="28"/>
      <c r="D210" s="28"/>
      <c r="E210" s="28"/>
      <c r="F210" s="28"/>
      <c r="G210" s="28"/>
      <c r="H210" s="28"/>
      <c r="I210" s="28"/>
      <c r="J210" s="28"/>
    </row>
    <row r="211" spans="1:10" ht="76.5" customHeight="1" x14ac:dyDescent="0.25">
      <c r="A211" s="11"/>
      <c r="B211" s="34" t="s">
        <v>280</v>
      </c>
      <c r="C211" s="34"/>
      <c r="D211" s="34"/>
      <c r="E211" s="34"/>
      <c r="F211" s="34"/>
      <c r="G211" s="34"/>
      <c r="H211" s="34"/>
      <c r="I211" s="34"/>
      <c r="J211" s="34"/>
    </row>
    <row r="212" spans="1:10" x14ac:dyDescent="0.25">
      <c r="A212" s="11"/>
      <c r="B212" s="28"/>
      <c r="C212" s="28"/>
      <c r="D212" s="28"/>
      <c r="E212" s="28"/>
      <c r="F212" s="28"/>
      <c r="G212" s="28"/>
      <c r="H212" s="28"/>
      <c r="I212" s="28"/>
      <c r="J212" s="28"/>
    </row>
    <row r="213" spans="1:10" ht="63.75" customHeight="1" x14ac:dyDescent="0.25">
      <c r="A213" s="11"/>
      <c r="B213" s="34" t="s">
        <v>281</v>
      </c>
      <c r="C213" s="34"/>
      <c r="D213" s="34"/>
      <c r="E213" s="34"/>
      <c r="F213" s="34"/>
      <c r="G213" s="34"/>
      <c r="H213" s="34"/>
      <c r="I213" s="34"/>
      <c r="J213" s="34"/>
    </row>
    <row r="214" spans="1:10" x14ac:dyDescent="0.25">
      <c r="A214" s="11"/>
      <c r="B214" s="28"/>
      <c r="C214" s="28"/>
      <c r="D214" s="28"/>
      <c r="E214" s="28"/>
      <c r="F214" s="28"/>
      <c r="G214" s="28"/>
      <c r="H214" s="28"/>
      <c r="I214" s="28"/>
      <c r="J214" s="28"/>
    </row>
    <row r="215" spans="1:10" x14ac:dyDescent="0.25">
      <c r="A215" s="11"/>
      <c r="B215" s="33" t="s">
        <v>282</v>
      </c>
      <c r="C215" s="33"/>
      <c r="D215" s="33"/>
      <c r="E215" s="33"/>
      <c r="F215" s="33"/>
      <c r="G215" s="33"/>
      <c r="H215" s="33"/>
      <c r="I215" s="33"/>
      <c r="J215" s="33"/>
    </row>
    <row r="216" spans="1:10" x14ac:dyDescent="0.25">
      <c r="A216" s="11"/>
      <c r="B216" s="28"/>
      <c r="C216" s="28"/>
      <c r="D216" s="28"/>
      <c r="E216" s="28"/>
      <c r="F216" s="28"/>
      <c r="G216" s="28"/>
      <c r="H216" s="28"/>
      <c r="I216" s="28"/>
      <c r="J216" s="28"/>
    </row>
    <row r="217" spans="1:10" ht="25.5" customHeight="1" x14ac:dyDescent="0.25">
      <c r="A217" s="11"/>
      <c r="B217" s="34" t="s">
        <v>283</v>
      </c>
      <c r="C217" s="34"/>
      <c r="D217" s="34"/>
      <c r="E217" s="34"/>
      <c r="F217" s="34"/>
      <c r="G217" s="34"/>
      <c r="H217" s="34"/>
      <c r="I217" s="34"/>
      <c r="J217" s="34"/>
    </row>
    <row r="218" spans="1:10" x14ac:dyDescent="0.25">
      <c r="A218" s="11"/>
      <c r="B218" s="28"/>
      <c r="C218" s="28"/>
      <c r="D218" s="28"/>
      <c r="E218" s="28"/>
      <c r="F218" s="28"/>
      <c r="G218" s="28"/>
      <c r="H218" s="28"/>
      <c r="I218" s="28"/>
      <c r="J218" s="28"/>
    </row>
    <row r="219" spans="1:10" x14ac:dyDescent="0.25">
      <c r="A219" s="11"/>
      <c r="B219" s="33" t="s">
        <v>284</v>
      </c>
      <c r="C219" s="33"/>
      <c r="D219" s="33"/>
      <c r="E219" s="33"/>
      <c r="F219" s="33"/>
      <c r="G219" s="33"/>
      <c r="H219" s="33"/>
      <c r="I219" s="33"/>
      <c r="J219" s="33"/>
    </row>
    <row r="220" spans="1:10" x14ac:dyDescent="0.25">
      <c r="A220" s="11"/>
      <c r="B220" s="28"/>
      <c r="C220" s="28"/>
      <c r="D220" s="28"/>
      <c r="E220" s="28"/>
      <c r="F220" s="28"/>
      <c r="G220" s="28"/>
      <c r="H220" s="28"/>
      <c r="I220" s="28"/>
      <c r="J220" s="28"/>
    </row>
    <row r="221" spans="1:10" ht="38.25" customHeight="1" x14ac:dyDescent="0.25">
      <c r="A221" s="11"/>
      <c r="B221" s="34" t="s">
        <v>285</v>
      </c>
      <c r="C221" s="34"/>
      <c r="D221" s="34"/>
      <c r="E221" s="34"/>
      <c r="F221" s="34"/>
      <c r="G221" s="34"/>
      <c r="H221" s="34"/>
      <c r="I221" s="34"/>
      <c r="J221" s="34"/>
    </row>
    <row r="222" spans="1:10" x14ac:dyDescent="0.25">
      <c r="A222" s="11"/>
      <c r="B222" s="28"/>
      <c r="C222" s="28"/>
      <c r="D222" s="28"/>
      <c r="E222" s="28"/>
      <c r="F222" s="28"/>
      <c r="G222" s="28"/>
      <c r="H222" s="28"/>
      <c r="I222" s="28"/>
      <c r="J222" s="28"/>
    </row>
    <row r="223" spans="1:10" x14ac:dyDescent="0.25">
      <c r="A223" s="11"/>
      <c r="B223" s="33" t="s">
        <v>286</v>
      </c>
      <c r="C223" s="33"/>
      <c r="D223" s="33"/>
      <c r="E223" s="33"/>
      <c r="F223" s="33"/>
      <c r="G223" s="33"/>
      <c r="H223" s="33"/>
      <c r="I223" s="33"/>
      <c r="J223" s="33"/>
    </row>
    <row r="224" spans="1:10" x14ac:dyDescent="0.25">
      <c r="A224" s="11"/>
      <c r="B224" s="28"/>
      <c r="C224" s="28"/>
      <c r="D224" s="28"/>
      <c r="E224" s="28"/>
      <c r="F224" s="28"/>
      <c r="G224" s="28"/>
      <c r="H224" s="28"/>
      <c r="I224" s="28"/>
      <c r="J224" s="28"/>
    </row>
    <row r="225" spans="1:10" ht="63.75" customHeight="1" x14ac:dyDescent="0.25">
      <c r="A225" s="11"/>
      <c r="B225" s="34" t="s">
        <v>287</v>
      </c>
      <c r="C225" s="34"/>
      <c r="D225" s="34"/>
      <c r="E225" s="34"/>
      <c r="F225" s="34"/>
      <c r="G225" s="34"/>
      <c r="H225" s="34"/>
      <c r="I225" s="34"/>
      <c r="J225" s="34"/>
    </row>
    <row r="226" spans="1:10" x14ac:dyDescent="0.25">
      <c r="A226" s="11"/>
      <c r="B226" s="28"/>
      <c r="C226" s="28"/>
      <c r="D226" s="28"/>
      <c r="E226" s="28"/>
      <c r="F226" s="28"/>
      <c r="G226" s="28"/>
      <c r="H226" s="28"/>
      <c r="I226" s="28"/>
      <c r="J226" s="28"/>
    </row>
    <row r="227" spans="1:10" x14ac:dyDescent="0.25">
      <c r="A227" s="11"/>
      <c r="B227" s="35"/>
      <c r="C227" s="35"/>
      <c r="D227" s="35"/>
      <c r="E227" s="35"/>
      <c r="F227" s="35"/>
      <c r="G227" s="35"/>
      <c r="H227" s="35"/>
      <c r="I227" s="35"/>
      <c r="J227" s="35"/>
    </row>
    <row r="228" spans="1:10" x14ac:dyDescent="0.25">
      <c r="A228" s="11"/>
      <c r="B228" s="28"/>
      <c r="C228" s="28"/>
      <c r="D228" s="28"/>
      <c r="E228" s="28"/>
      <c r="F228" s="28"/>
      <c r="G228" s="28"/>
      <c r="H228" s="28"/>
      <c r="I228" s="28"/>
      <c r="J228" s="28"/>
    </row>
    <row r="229" spans="1:10" ht="89.25" customHeight="1" x14ac:dyDescent="0.25">
      <c r="A229" s="11"/>
      <c r="B229" s="34" t="s">
        <v>288</v>
      </c>
      <c r="C229" s="34"/>
      <c r="D229" s="34"/>
      <c r="E229" s="34"/>
      <c r="F229" s="34"/>
      <c r="G229" s="34"/>
      <c r="H229" s="34"/>
      <c r="I229" s="34"/>
      <c r="J229" s="34"/>
    </row>
    <row r="230" spans="1:10" x14ac:dyDescent="0.25">
      <c r="A230" s="11"/>
      <c r="B230" s="28"/>
      <c r="C230" s="28"/>
      <c r="D230" s="28"/>
      <c r="E230" s="28"/>
      <c r="F230" s="28"/>
      <c r="G230" s="28"/>
      <c r="H230" s="28"/>
      <c r="I230" s="28"/>
      <c r="J230" s="28"/>
    </row>
    <row r="231" spans="1:10" ht="51" customHeight="1" x14ac:dyDescent="0.25">
      <c r="A231" s="11"/>
      <c r="B231" s="34" t="s">
        <v>289</v>
      </c>
      <c r="C231" s="34"/>
      <c r="D231" s="34"/>
      <c r="E231" s="34"/>
      <c r="F231" s="34"/>
      <c r="G231" s="34"/>
      <c r="H231" s="34"/>
      <c r="I231" s="34"/>
      <c r="J231" s="34"/>
    </row>
    <row r="232" spans="1:10" x14ac:dyDescent="0.25">
      <c r="A232" s="11"/>
      <c r="B232" s="28"/>
      <c r="C232" s="28"/>
      <c r="D232" s="28"/>
      <c r="E232" s="28"/>
      <c r="F232" s="28"/>
      <c r="G232" s="28"/>
      <c r="H232" s="28"/>
      <c r="I232" s="28"/>
      <c r="J232" s="28"/>
    </row>
    <row r="233" spans="1:10" ht="25.5" customHeight="1" x14ac:dyDescent="0.25">
      <c r="A233" s="11"/>
      <c r="B233" s="34" t="s">
        <v>290</v>
      </c>
      <c r="C233" s="34"/>
      <c r="D233" s="34"/>
      <c r="E233" s="34"/>
      <c r="F233" s="34"/>
      <c r="G233" s="34"/>
      <c r="H233" s="34"/>
      <c r="I233" s="34"/>
      <c r="J233" s="34"/>
    </row>
    <row r="234" spans="1:10" x14ac:dyDescent="0.25">
      <c r="A234" s="11"/>
      <c r="B234" s="28"/>
      <c r="C234" s="28"/>
      <c r="D234" s="28"/>
      <c r="E234" s="28"/>
      <c r="F234" s="28"/>
      <c r="G234" s="28"/>
      <c r="H234" s="28"/>
      <c r="I234" s="28"/>
      <c r="J234" s="28"/>
    </row>
    <row r="235" spans="1:10" x14ac:dyDescent="0.25">
      <c r="A235" s="11"/>
      <c r="B235" s="36"/>
      <c r="C235" s="36"/>
      <c r="D235" s="36"/>
      <c r="E235" s="36"/>
      <c r="F235" s="36"/>
      <c r="G235" s="36"/>
      <c r="H235" s="36"/>
      <c r="I235" s="36"/>
      <c r="J235" s="36"/>
    </row>
    <row r="236" spans="1:10" ht="60" x14ac:dyDescent="0.25">
      <c r="A236" s="11"/>
      <c r="B236" s="4"/>
      <c r="C236" s="14" t="s">
        <v>291</v>
      </c>
      <c r="D236" s="2"/>
      <c r="E236" s="15" t="s">
        <v>292</v>
      </c>
    </row>
    <row r="237" spans="1:10" x14ac:dyDescent="0.25">
      <c r="A237" s="11"/>
      <c r="B237" s="28"/>
      <c r="C237" s="28"/>
      <c r="D237" s="28"/>
      <c r="E237" s="28"/>
      <c r="F237" s="28"/>
      <c r="G237" s="28"/>
      <c r="H237" s="28"/>
      <c r="I237" s="28"/>
      <c r="J237" s="28"/>
    </row>
    <row r="238" spans="1:10" x14ac:dyDescent="0.25">
      <c r="A238" s="11"/>
      <c r="B238" s="36"/>
      <c r="C238" s="36"/>
      <c r="D238" s="36"/>
      <c r="E238" s="36"/>
      <c r="F238" s="36"/>
      <c r="G238" s="36"/>
      <c r="H238" s="36"/>
      <c r="I238" s="36"/>
      <c r="J238" s="36"/>
    </row>
    <row r="239" spans="1:10" ht="75" x14ac:dyDescent="0.25">
      <c r="A239" s="11"/>
      <c r="B239" s="4"/>
      <c r="C239" s="14" t="s">
        <v>291</v>
      </c>
      <c r="D239" s="2"/>
      <c r="E239" s="15" t="s">
        <v>293</v>
      </c>
    </row>
    <row r="240" spans="1:10" x14ac:dyDescent="0.25">
      <c r="A240" s="11"/>
      <c r="B240" s="28"/>
      <c r="C240" s="28"/>
      <c r="D240" s="28"/>
      <c r="E240" s="28"/>
      <c r="F240" s="28"/>
      <c r="G240" s="28"/>
      <c r="H240" s="28"/>
      <c r="I240" s="28"/>
      <c r="J240" s="28"/>
    </row>
    <row r="241" spans="1:10" x14ac:dyDescent="0.25">
      <c r="A241" s="11"/>
      <c r="B241" s="36"/>
      <c r="C241" s="36"/>
      <c r="D241" s="36"/>
      <c r="E241" s="36"/>
      <c r="F241" s="36"/>
      <c r="G241" s="36"/>
      <c r="H241" s="36"/>
      <c r="I241" s="36"/>
      <c r="J241" s="36"/>
    </row>
    <row r="242" spans="1:10" ht="150" x14ac:dyDescent="0.25">
      <c r="A242" s="11"/>
      <c r="B242" s="4"/>
      <c r="C242" s="14" t="s">
        <v>291</v>
      </c>
      <c r="D242" s="2"/>
      <c r="E242" s="15" t="s">
        <v>294</v>
      </c>
    </row>
    <row r="243" spans="1:10" x14ac:dyDescent="0.25">
      <c r="A243" s="11"/>
      <c r="B243" s="28"/>
      <c r="C243" s="28"/>
      <c r="D243" s="28"/>
      <c r="E243" s="28"/>
      <c r="F243" s="28"/>
      <c r="G243" s="28"/>
      <c r="H243" s="28"/>
      <c r="I243" s="28"/>
      <c r="J243" s="28"/>
    </row>
    <row r="244" spans="1:10" x14ac:dyDescent="0.25">
      <c r="A244" s="11"/>
      <c r="B244" s="36"/>
      <c r="C244" s="36"/>
      <c r="D244" s="36"/>
      <c r="E244" s="36"/>
      <c r="F244" s="36"/>
      <c r="G244" s="36"/>
      <c r="H244" s="36"/>
      <c r="I244" s="36"/>
      <c r="J244" s="36"/>
    </row>
    <row r="245" spans="1:10" ht="120" x14ac:dyDescent="0.25">
      <c r="A245" s="11"/>
      <c r="B245" s="4"/>
      <c r="C245" s="14" t="s">
        <v>291</v>
      </c>
      <c r="D245" s="2"/>
      <c r="E245" s="15" t="s">
        <v>295</v>
      </c>
    </row>
    <row r="246" spans="1:10" x14ac:dyDescent="0.25">
      <c r="A246" s="11"/>
      <c r="B246" s="28"/>
      <c r="C246" s="28"/>
      <c r="D246" s="28"/>
      <c r="E246" s="28"/>
      <c r="F246" s="28"/>
      <c r="G246" s="28"/>
      <c r="H246" s="28"/>
      <c r="I246" s="28"/>
      <c r="J246" s="28"/>
    </row>
    <row r="247" spans="1:10" x14ac:dyDescent="0.25">
      <c r="A247" s="11"/>
      <c r="B247" s="36"/>
      <c r="C247" s="36"/>
      <c r="D247" s="36"/>
      <c r="E247" s="36"/>
      <c r="F247" s="36"/>
      <c r="G247" s="36"/>
      <c r="H247" s="36"/>
      <c r="I247" s="36"/>
      <c r="J247" s="36"/>
    </row>
    <row r="248" spans="1:10" ht="90" x14ac:dyDescent="0.25">
      <c r="A248" s="11"/>
      <c r="B248" s="4"/>
      <c r="C248" s="14" t="s">
        <v>291</v>
      </c>
      <c r="D248" s="2"/>
      <c r="E248" s="15" t="s">
        <v>296</v>
      </c>
    </row>
    <row r="249" spans="1:10" x14ac:dyDescent="0.25">
      <c r="A249" s="11"/>
      <c r="B249" s="28"/>
      <c r="C249" s="28"/>
      <c r="D249" s="28"/>
      <c r="E249" s="28"/>
      <c r="F249" s="28"/>
      <c r="G249" s="28"/>
      <c r="H249" s="28"/>
      <c r="I249" s="28"/>
      <c r="J249" s="28"/>
    </row>
    <row r="250" spans="1:10" x14ac:dyDescent="0.25">
      <c r="A250" s="11"/>
      <c r="B250" s="35"/>
      <c r="C250" s="35"/>
      <c r="D250" s="35"/>
      <c r="E250" s="35"/>
      <c r="F250" s="35"/>
      <c r="G250" s="35"/>
      <c r="H250" s="35"/>
      <c r="I250" s="35"/>
      <c r="J250" s="35"/>
    </row>
    <row r="251" spans="1:10" x14ac:dyDescent="0.25">
      <c r="A251" s="11"/>
      <c r="B251" s="28"/>
      <c r="C251" s="28"/>
      <c r="D251" s="28"/>
      <c r="E251" s="28"/>
      <c r="F251" s="28"/>
      <c r="G251" s="28"/>
      <c r="H251" s="28"/>
      <c r="I251" s="28"/>
      <c r="J251" s="28"/>
    </row>
    <row r="252" spans="1:10" x14ac:dyDescent="0.25">
      <c r="A252" s="11"/>
      <c r="B252" s="34" t="s">
        <v>297</v>
      </c>
      <c r="C252" s="34"/>
      <c r="D252" s="34"/>
      <c r="E252" s="34"/>
      <c r="F252" s="34"/>
      <c r="G252" s="34"/>
      <c r="H252" s="34"/>
      <c r="I252" s="34"/>
      <c r="J252" s="34"/>
    </row>
    <row r="253" spans="1:10" x14ac:dyDescent="0.25">
      <c r="A253" s="11"/>
      <c r="B253" s="28"/>
      <c r="C253" s="28"/>
      <c r="D253" s="28"/>
      <c r="E253" s="28"/>
      <c r="F253" s="28"/>
      <c r="G253" s="28"/>
      <c r="H253" s="28"/>
      <c r="I253" s="28"/>
      <c r="J253" s="28"/>
    </row>
    <row r="254" spans="1:10" x14ac:dyDescent="0.25">
      <c r="A254" s="11"/>
      <c r="B254" s="36"/>
      <c r="C254" s="36"/>
      <c r="D254" s="36"/>
      <c r="E254" s="36"/>
      <c r="F254" s="36"/>
      <c r="G254" s="36"/>
      <c r="H254" s="36"/>
      <c r="I254" s="36"/>
      <c r="J254" s="36"/>
    </row>
    <row r="255" spans="1:10" ht="60" x14ac:dyDescent="0.25">
      <c r="A255" s="11"/>
      <c r="B255" s="4"/>
      <c r="C255" s="14" t="s">
        <v>291</v>
      </c>
      <c r="D255" s="2"/>
      <c r="E255" s="15" t="s">
        <v>298</v>
      </c>
    </row>
    <row r="256" spans="1:10" x14ac:dyDescent="0.25">
      <c r="A256" s="11"/>
      <c r="B256" s="28"/>
      <c r="C256" s="28"/>
      <c r="D256" s="28"/>
      <c r="E256" s="28"/>
      <c r="F256" s="28"/>
      <c r="G256" s="28"/>
      <c r="H256" s="28"/>
      <c r="I256" s="28"/>
      <c r="J256" s="28"/>
    </row>
    <row r="257" spans="1:10" x14ac:dyDescent="0.25">
      <c r="A257" s="11"/>
      <c r="B257" s="36"/>
      <c r="C257" s="36"/>
      <c r="D257" s="36"/>
      <c r="E257" s="36"/>
      <c r="F257" s="36"/>
      <c r="G257" s="36"/>
      <c r="H257" s="36"/>
      <c r="I257" s="36"/>
      <c r="J257" s="36"/>
    </row>
    <row r="258" spans="1:10" ht="90" x14ac:dyDescent="0.25">
      <c r="A258" s="11"/>
      <c r="B258" s="4"/>
      <c r="C258" s="14" t="s">
        <v>291</v>
      </c>
      <c r="D258" s="2"/>
      <c r="E258" s="15" t="s">
        <v>299</v>
      </c>
    </row>
    <row r="259" spans="1:10" x14ac:dyDescent="0.25">
      <c r="A259" s="11"/>
      <c r="B259" s="28"/>
      <c r="C259" s="28"/>
      <c r="D259" s="28"/>
      <c r="E259" s="28"/>
      <c r="F259" s="28"/>
      <c r="G259" s="28"/>
      <c r="H259" s="28"/>
      <c r="I259" s="28"/>
      <c r="J259" s="28"/>
    </row>
    <row r="260" spans="1:10" x14ac:dyDescent="0.25">
      <c r="A260" s="11"/>
      <c r="B260" s="36"/>
      <c r="C260" s="36"/>
      <c r="D260" s="36"/>
      <c r="E260" s="36"/>
      <c r="F260" s="36"/>
      <c r="G260" s="36"/>
      <c r="H260" s="36"/>
      <c r="I260" s="36"/>
      <c r="J260" s="36"/>
    </row>
    <row r="261" spans="1:10" ht="105" x14ac:dyDescent="0.25">
      <c r="A261" s="11"/>
      <c r="B261" s="4"/>
      <c r="C261" s="14" t="s">
        <v>291</v>
      </c>
      <c r="D261" s="2"/>
      <c r="E261" s="15" t="s">
        <v>300</v>
      </c>
    </row>
    <row r="262" spans="1:10" x14ac:dyDescent="0.25">
      <c r="A262" s="11"/>
      <c r="B262" s="28"/>
      <c r="C262" s="28"/>
      <c r="D262" s="28"/>
      <c r="E262" s="28"/>
      <c r="F262" s="28"/>
      <c r="G262" s="28"/>
      <c r="H262" s="28"/>
      <c r="I262" s="28"/>
      <c r="J262" s="28"/>
    </row>
    <row r="263" spans="1:10" ht="25.5" customHeight="1" x14ac:dyDescent="0.25">
      <c r="A263" s="11"/>
      <c r="B263" s="34" t="s">
        <v>301</v>
      </c>
      <c r="C263" s="34"/>
      <c r="D263" s="34"/>
      <c r="E263" s="34"/>
      <c r="F263" s="34"/>
      <c r="G263" s="34"/>
      <c r="H263" s="34"/>
      <c r="I263" s="34"/>
      <c r="J263" s="34"/>
    </row>
    <row r="264" spans="1:10" x14ac:dyDescent="0.25">
      <c r="A264" s="11"/>
      <c r="B264" s="28"/>
      <c r="C264" s="28"/>
      <c r="D264" s="28"/>
      <c r="E264" s="28"/>
      <c r="F264" s="28"/>
      <c r="G264" s="28"/>
      <c r="H264" s="28"/>
      <c r="I264" s="28"/>
      <c r="J264" s="28"/>
    </row>
    <row r="265" spans="1:10" x14ac:dyDescent="0.25">
      <c r="A265" s="11"/>
      <c r="B265" s="34" t="s">
        <v>302</v>
      </c>
      <c r="C265" s="34"/>
      <c r="D265" s="34"/>
      <c r="E265" s="34"/>
      <c r="F265" s="34"/>
      <c r="G265" s="34"/>
      <c r="H265" s="34"/>
      <c r="I265" s="34"/>
      <c r="J265" s="34"/>
    </row>
    <row r="266" spans="1:10" x14ac:dyDescent="0.25">
      <c r="A266" s="11"/>
      <c r="B266" s="28"/>
      <c r="C266" s="28"/>
      <c r="D266" s="28"/>
      <c r="E266" s="28"/>
      <c r="F266" s="28"/>
      <c r="G266" s="28"/>
      <c r="H266" s="28"/>
      <c r="I266" s="28"/>
      <c r="J266" s="28"/>
    </row>
    <row r="267" spans="1:10" x14ac:dyDescent="0.25">
      <c r="A267" s="11"/>
      <c r="B267" s="36"/>
      <c r="C267" s="36"/>
      <c r="D267" s="36"/>
      <c r="E267" s="36"/>
      <c r="F267" s="36"/>
      <c r="G267" s="36"/>
      <c r="H267" s="36"/>
      <c r="I267" s="36"/>
      <c r="J267" s="36"/>
    </row>
    <row r="268" spans="1:10" ht="30" x14ac:dyDescent="0.25">
      <c r="A268" s="11"/>
      <c r="B268" s="4"/>
      <c r="C268" s="14" t="s">
        <v>291</v>
      </c>
      <c r="D268" s="2"/>
      <c r="E268" s="14" t="s">
        <v>303</v>
      </c>
    </row>
    <row r="269" spans="1:10" x14ac:dyDescent="0.25">
      <c r="A269" s="11"/>
      <c r="B269" s="28"/>
      <c r="C269" s="28"/>
      <c r="D269" s="28"/>
      <c r="E269" s="28"/>
      <c r="F269" s="28"/>
      <c r="G269" s="28"/>
      <c r="H269" s="28"/>
      <c r="I269" s="28"/>
      <c r="J269" s="28"/>
    </row>
    <row r="270" spans="1:10" x14ac:dyDescent="0.25">
      <c r="A270" s="11"/>
      <c r="B270" s="36"/>
      <c r="C270" s="36"/>
      <c r="D270" s="36"/>
      <c r="E270" s="36"/>
      <c r="F270" s="36"/>
      <c r="G270" s="36"/>
      <c r="H270" s="36"/>
      <c r="I270" s="36"/>
      <c r="J270" s="36"/>
    </row>
    <row r="271" spans="1:10" ht="30" x14ac:dyDescent="0.25">
      <c r="A271" s="11"/>
      <c r="B271" s="4"/>
      <c r="C271" s="14" t="s">
        <v>291</v>
      </c>
      <c r="D271" s="2"/>
      <c r="E271" s="14" t="s">
        <v>304</v>
      </c>
    </row>
    <row r="272" spans="1:10" x14ac:dyDescent="0.25">
      <c r="A272" s="11"/>
      <c r="B272" s="28"/>
      <c r="C272" s="28"/>
      <c r="D272" s="28"/>
      <c r="E272" s="28"/>
      <c r="F272" s="28"/>
      <c r="G272" s="28"/>
      <c r="H272" s="28"/>
      <c r="I272" s="28"/>
      <c r="J272" s="28"/>
    </row>
    <row r="273" spans="1:10" x14ac:dyDescent="0.25">
      <c r="A273" s="11"/>
      <c r="B273" s="36"/>
      <c r="C273" s="36"/>
      <c r="D273" s="36"/>
      <c r="E273" s="36"/>
      <c r="F273" s="36"/>
      <c r="G273" s="36"/>
      <c r="H273" s="36"/>
      <c r="I273" s="36"/>
      <c r="J273" s="36"/>
    </row>
    <row r="274" spans="1:10" ht="30" x14ac:dyDescent="0.25">
      <c r="A274" s="11"/>
      <c r="B274" s="4"/>
      <c r="C274" s="14" t="s">
        <v>291</v>
      </c>
      <c r="D274" s="2"/>
      <c r="E274" s="14" t="s">
        <v>305</v>
      </c>
    </row>
    <row r="275" spans="1:10" x14ac:dyDescent="0.25">
      <c r="A275" s="11"/>
      <c r="B275" s="28"/>
      <c r="C275" s="28"/>
      <c r="D275" s="28"/>
      <c r="E275" s="28"/>
      <c r="F275" s="28"/>
      <c r="G275" s="28"/>
      <c r="H275" s="28"/>
      <c r="I275" s="28"/>
      <c r="J275" s="28"/>
    </row>
    <row r="276" spans="1:10" x14ac:dyDescent="0.25">
      <c r="A276" s="11"/>
      <c r="B276" s="36"/>
      <c r="C276" s="36"/>
      <c r="D276" s="36"/>
      <c r="E276" s="36"/>
      <c r="F276" s="36"/>
      <c r="G276" s="36"/>
      <c r="H276" s="36"/>
      <c r="I276" s="36"/>
      <c r="J276" s="36"/>
    </row>
    <row r="277" spans="1:10" ht="105" x14ac:dyDescent="0.25">
      <c r="A277" s="11"/>
      <c r="B277" s="4"/>
      <c r="C277" s="14" t="s">
        <v>291</v>
      </c>
      <c r="D277" s="2"/>
      <c r="E277" s="14" t="s">
        <v>306</v>
      </c>
    </row>
    <row r="278" spans="1:10" x14ac:dyDescent="0.25">
      <c r="A278" s="11"/>
      <c r="B278" s="28"/>
      <c r="C278" s="28"/>
      <c r="D278" s="28"/>
      <c r="E278" s="28"/>
      <c r="F278" s="28"/>
      <c r="G278" s="28"/>
      <c r="H278" s="28"/>
      <c r="I278" s="28"/>
      <c r="J278" s="28"/>
    </row>
    <row r="279" spans="1:10" x14ac:dyDescent="0.25">
      <c r="A279" s="11"/>
      <c r="B279" s="36"/>
      <c r="C279" s="36"/>
      <c r="D279" s="36"/>
      <c r="E279" s="36"/>
      <c r="F279" s="36"/>
      <c r="G279" s="36"/>
      <c r="H279" s="36"/>
      <c r="I279" s="36"/>
      <c r="J279" s="36"/>
    </row>
    <row r="280" spans="1:10" ht="45" x14ac:dyDescent="0.25">
      <c r="A280" s="11"/>
      <c r="B280" s="4"/>
      <c r="C280" s="14" t="s">
        <v>291</v>
      </c>
      <c r="D280" s="2"/>
      <c r="E280" s="14" t="s">
        <v>307</v>
      </c>
    </row>
    <row r="281" spans="1:10" x14ac:dyDescent="0.25">
      <c r="A281" s="11"/>
      <c r="B281" s="28"/>
      <c r="C281" s="28"/>
      <c r="D281" s="28"/>
      <c r="E281" s="28"/>
      <c r="F281" s="28"/>
      <c r="G281" s="28"/>
      <c r="H281" s="28"/>
      <c r="I281" s="28"/>
      <c r="J281" s="28"/>
    </row>
    <row r="282" spans="1:10" x14ac:dyDescent="0.25">
      <c r="A282" s="11"/>
      <c r="B282" s="36"/>
      <c r="C282" s="36"/>
      <c r="D282" s="36"/>
      <c r="E282" s="36"/>
      <c r="F282" s="36"/>
      <c r="G282" s="36"/>
      <c r="H282" s="36"/>
      <c r="I282" s="36"/>
      <c r="J282" s="36"/>
    </row>
    <row r="283" spans="1:10" ht="60" x14ac:dyDescent="0.25">
      <c r="A283" s="11"/>
      <c r="B283" s="4"/>
      <c r="C283" s="14" t="s">
        <v>291</v>
      </c>
      <c r="D283" s="2"/>
      <c r="E283" s="14" t="s">
        <v>308</v>
      </c>
    </row>
    <row r="284" spans="1:10" x14ac:dyDescent="0.25">
      <c r="A284" s="11"/>
      <c r="B284" s="28"/>
      <c r="C284" s="28"/>
      <c r="D284" s="28"/>
      <c r="E284" s="28"/>
      <c r="F284" s="28"/>
      <c r="G284" s="28"/>
      <c r="H284" s="28"/>
      <c r="I284" s="28"/>
      <c r="J284" s="28"/>
    </row>
    <row r="285" spans="1:10" x14ac:dyDescent="0.25">
      <c r="A285" s="11"/>
      <c r="B285" s="36"/>
      <c r="C285" s="36"/>
      <c r="D285" s="36"/>
      <c r="E285" s="36"/>
      <c r="F285" s="36"/>
      <c r="G285" s="36"/>
      <c r="H285" s="36"/>
      <c r="I285" s="36"/>
      <c r="J285" s="36"/>
    </row>
    <row r="286" spans="1:10" ht="75" x14ac:dyDescent="0.25">
      <c r="A286" s="11"/>
      <c r="B286" s="4"/>
      <c r="C286" s="14" t="s">
        <v>291</v>
      </c>
      <c r="D286" s="2"/>
      <c r="E286" s="14" t="s">
        <v>309</v>
      </c>
    </row>
    <row r="287" spans="1:10" x14ac:dyDescent="0.25">
      <c r="A287" s="11"/>
      <c r="B287" s="28"/>
      <c r="C287" s="28"/>
      <c r="D287" s="28"/>
      <c r="E287" s="28"/>
      <c r="F287" s="28"/>
      <c r="G287" s="28"/>
      <c r="H287" s="28"/>
      <c r="I287" s="28"/>
      <c r="J287" s="28"/>
    </row>
    <row r="288" spans="1:10" ht="38.25" customHeight="1" x14ac:dyDescent="0.25">
      <c r="A288" s="11"/>
      <c r="B288" s="34" t="s">
        <v>310</v>
      </c>
      <c r="C288" s="34"/>
      <c r="D288" s="34"/>
      <c r="E288" s="34"/>
      <c r="F288" s="34"/>
      <c r="G288" s="34"/>
      <c r="H288" s="34"/>
      <c r="I288" s="34"/>
      <c r="J288" s="34"/>
    </row>
    <row r="289" spans="1:10" x14ac:dyDescent="0.25">
      <c r="A289" s="11"/>
      <c r="B289" s="28"/>
      <c r="C289" s="28"/>
      <c r="D289" s="28"/>
      <c r="E289" s="28"/>
      <c r="F289" s="28"/>
      <c r="G289" s="28"/>
      <c r="H289" s="28"/>
      <c r="I289" s="28"/>
      <c r="J289" s="28"/>
    </row>
    <row r="290" spans="1:10" ht="76.5" customHeight="1" x14ac:dyDescent="0.25">
      <c r="A290" s="11"/>
      <c r="B290" s="34" t="s">
        <v>311</v>
      </c>
      <c r="C290" s="34"/>
      <c r="D290" s="34"/>
      <c r="E290" s="34"/>
      <c r="F290" s="34"/>
      <c r="G290" s="34"/>
      <c r="H290" s="34"/>
      <c r="I290" s="34"/>
      <c r="J290" s="34"/>
    </row>
    <row r="291" spans="1:10" x14ac:dyDescent="0.25">
      <c r="A291" s="11"/>
      <c r="B291" s="28"/>
      <c r="C291" s="28"/>
      <c r="D291" s="28"/>
      <c r="E291" s="28"/>
      <c r="F291" s="28"/>
      <c r="G291" s="28"/>
      <c r="H291" s="28"/>
      <c r="I291" s="28"/>
      <c r="J291" s="28"/>
    </row>
    <row r="292" spans="1:10" x14ac:dyDescent="0.25">
      <c r="A292" s="11"/>
      <c r="B292" s="36"/>
      <c r="C292" s="36"/>
      <c r="D292" s="36"/>
      <c r="E292" s="36"/>
      <c r="F292" s="36"/>
      <c r="G292" s="36"/>
      <c r="H292" s="36"/>
      <c r="I292" s="36"/>
      <c r="J292" s="36"/>
    </row>
    <row r="293" spans="1:10" x14ac:dyDescent="0.25">
      <c r="A293" s="11"/>
      <c r="B293" s="28"/>
      <c r="C293" s="28"/>
      <c r="D293" s="28"/>
      <c r="E293" s="28"/>
      <c r="F293" s="28"/>
      <c r="G293" s="28"/>
      <c r="H293" s="28"/>
      <c r="I293" s="28"/>
      <c r="J293" s="28"/>
    </row>
    <row r="294" spans="1:10" x14ac:dyDescent="0.25">
      <c r="A294" s="11"/>
      <c r="B294" s="35"/>
      <c r="C294" s="35"/>
      <c r="D294" s="35"/>
      <c r="E294" s="35"/>
      <c r="F294" s="35"/>
      <c r="G294" s="35"/>
      <c r="H294" s="35"/>
      <c r="I294" s="35"/>
      <c r="J294" s="35"/>
    </row>
    <row r="295" spans="1:10" x14ac:dyDescent="0.25">
      <c r="A295" s="11"/>
      <c r="B295" s="28"/>
      <c r="C295" s="28"/>
      <c r="D295" s="28"/>
      <c r="E295" s="28"/>
      <c r="F295" s="28"/>
      <c r="G295" s="28"/>
      <c r="H295" s="28"/>
      <c r="I295" s="28"/>
      <c r="J295" s="28"/>
    </row>
    <row r="296" spans="1:10" ht="51" customHeight="1" x14ac:dyDescent="0.25">
      <c r="A296" s="11"/>
      <c r="B296" s="34" t="s">
        <v>312</v>
      </c>
      <c r="C296" s="34"/>
      <c r="D296" s="34"/>
      <c r="E296" s="34"/>
      <c r="F296" s="34"/>
      <c r="G296" s="34"/>
      <c r="H296" s="34"/>
      <c r="I296" s="34"/>
      <c r="J296" s="34"/>
    </row>
    <row r="297" spans="1:10" x14ac:dyDescent="0.25">
      <c r="A297" s="11"/>
      <c r="B297" s="28"/>
      <c r="C297" s="28"/>
      <c r="D297" s="28"/>
      <c r="E297" s="28"/>
      <c r="F297" s="28"/>
      <c r="G297" s="28"/>
      <c r="H297" s="28"/>
      <c r="I297" s="28"/>
      <c r="J297" s="28"/>
    </row>
    <row r="298" spans="1:10" x14ac:dyDescent="0.25">
      <c r="A298" s="11"/>
      <c r="B298" s="34" t="s">
        <v>313</v>
      </c>
      <c r="C298" s="34"/>
      <c r="D298" s="34"/>
      <c r="E298" s="34"/>
      <c r="F298" s="34"/>
      <c r="G298" s="34"/>
      <c r="H298" s="34"/>
      <c r="I298" s="34"/>
      <c r="J298" s="34"/>
    </row>
    <row r="299" spans="1:10" x14ac:dyDescent="0.25">
      <c r="A299" s="11"/>
      <c r="B299" s="28"/>
      <c r="C299" s="28"/>
      <c r="D299" s="28"/>
      <c r="E299" s="28"/>
      <c r="F299" s="28"/>
      <c r="G299" s="28"/>
      <c r="H299" s="28"/>
      <c r="I299" s="28"/>
      <c r="J299" s="28"/>
    </row>
    <row r="300" spans="1:10" x14ac:dyDescent="0.25">
      <c r="A300" s="11"/>
      <c r="B300" s="36"/>
      <c r="C300" s="36"/>
      <c r="D300" s="36"/>
      <c r="E300" s="36"/>
      <c r="F300" s="36"/>
      <c r="G300" s="36"/>
      <c r="H300" s="36"/>
      <c r="I300" s="36"/>
      <c r="J300" s="36"/>
    </row>
    <row r="301" spans="1:10" ht="30" x14ac:dyDescent="0.25">
      <c r="A301" s="11"/>
      <c r="B301" s="4"/>
      <c r="C301" s="14" t="s">
        <v>291</v>
      </c>
      <c r="D301" s="2"/>
      <c r="E301" s="14" t="s">
        <v>314</v>
      </c>
    </row>
    <row r="302" spans="1:10" x14ac:dyDescent="0.25">
      <c r="A302" s="11"/>
      <c r="B302" s="28"/>
      <c r="C302" s="28"/>
      <c r="D302" s="28"/>
      <c r="E302" s="28"/>
      <c r="F302" s="28"/>
      <c r="G302" s="28"/>
      <c r="H302" s="28"/>
      <c r="I302" s="28"/>
      <c r="J302" s="28"/>
    </row>
    <row r="303" spans="1:10" x14ac:dyDescent="0.25">
      <c r="A303" s="11"/>
      <c r="B303" s="36"/>
      <c r="C303" s="36"/>
      <c r="D303" s="36"/>
      <c r="E303" s="36"/>
      <c r="F303" s="36"/>
      <c r="G303" s="36"/>
      <c r="H303" s="36"/>
      <c r="I303" s="36"/>
      <c r="J303" s="36"/>
    </row>
    <row r="304" spans="1:10" ht="75" x14ac:dyDescent="0.25">
      <c r="A304" s="11"/>
      <c r="B304" s="4"/>
      <c r="C304" s="14" t="s">
        <v>291</v>
      </c>
      <c r="D304" s="2"/>
      <c r="E304" s="14" t="s">
        <v>315</v>
      </c>
    </row>
    <row r="305" spans="1:10" x14ac:dyDescent="0.25">
      <c r="A305" s="11"/>
      <c r="B305" s="28"/>
      <c r="C305" s="28"/>
      <c r="D305" s="28"/>
      <c r="E305" s="28"/>
      <c r="F305" s="28"/>
      <c r="G305" s="28"/>
      <c r="H305" s="28"/>
      <c r="I305" s="28"/>
      <c r="J305" s="28"/>
    </row>
    <row r="306" spans="1:10" ht="15.75" x14ac:dyDescent="0.25">
      <c r="A306" s="11"/>
      <c r="B306" s="37"/>
      <c r="C306" s="37"/>
      <c r="D306" s="37"/>
      <c r="E306" s="37"/>
      <c r="F306" s="37"/>
      <c r="G306" s="37"/>
      <c r="H306" s="37"/>
      <c r="I306" s="37"/>
      <c r="J306" s="37"/>
    </row>
    <row r="307" spans="1:10" x14ac:dyDescent="0.25">
      <c r="A307" s="11"/>
      <c r="B307" s="4"/>
      <c r="C307" s="4"/>
      <c r="D307" s="4"/>
      <c r="E307" s="4"/>
      <c r="F307" s="4"/>
      <c r="G307" s="4"/>
      <c r="H307" s="4"/>
      <c r="I307" s="4"/>
      <c r="J307" s="4"/>
    </row>
    <row r="308" spans="1:10" ht="15.75" thickBot="1" x14ac:dyDescent="0.3">
      <c r="A308" s="11"/>
      <c r="B308" s="4"/>
      <c r="C308" s="4" t="s">
        <v>316</v>
      </c>
      <c r="D308" s="26">
        <v>2013</v>
      </c>
      <c r="E308" s="26"/>
      <c r="F308" s="26"/>
      <c r="G308" s="26"/>
      <c r="H308" s="26"/>
      <c r="I308" s="26"/>
      <c r="J308" s="4"/>
    </row>
    <row r="309" spans="1:10" ht="15" customHeight="1" x14ac:dyDescent="0.25">
      <c r="A309" s="11"/>
      <c r="B309" s="27" t="s">
        <v>317</v>
      </c>
      <c r="C309" s="28" t="s">
        <v>316</v>
      </c>
      <c r="D309" s="30" t="s">
        <v>106</v>
      </c>
      <c r="E309" s="30"/>
      <c r="F309" s="31"/>
      <c r="G309" s="31"/>
      <c r="H309" s="30" t="s">
        <v>319</v>
      </c>
      <c r="I309" s="30"/>
      <c r="J309" s="28"/>
    </row>
    <row r="310" spans="1:10" ht="15" customHeight="1" x14ac:dyDescent="0.25">
      <c r="A310" s="11"/>
      <c r="B310" s="27"/>
      <c r="C310" s="28"/>
      <c r="D310" s="29" t="s">
        <v>318</v>
      </c>
      <c r="E310" s="29"/>
      <c r="F310" s="28"/>
      <c r="G310" s="28"/>
      <c r="H310" s="29" t="s">
        <v>320</v>
      </c>
      <c r="I310" s="29"/>
      <c r="J310" s="28"/>
    </row>
    <row r="311" spans="1:10" ht="15.75" thickBot="1" x14ac:dyDescent="0.3">
      <c r="A311" s="11"/>
      <c r="B311" s="27"/>
      <c r="C311" s="28"/>
      <c r="D311" s="26"/>
      <c r="E311" s="26"/>
      <c r="F311" s="28"/>
      <c r="G311" s="28"/>
      <c r="H311" s="26" t="s">
        <v>318</v>
      </c>
      <c r="I311" s="26"/>
      <c r="J311" s="28"/>
    </row>
    <row r="312" spans="1:10" x14ac:dyDescent="0.25">
      <c r="A312" s="11"/>
      <c r="B312" s="20" t="s">
        <v>321</v>
      </c>
      <c r="C312" s="21" t="s">
        <v>316</v>
      </c>
      <c r="D312" s="21"/>
      <c r="E312" s="22">
        <v>15.8</v>
      </c>
      <c r="F312" s="23" t="s">
        <v>322</v>
      </c>
      <c r="G312" s="21"/>
      <c r="H312" s="21"/>
      <c r="I312" s="22">
        <v>18.2</v>
      </c>
      <c r="J312" s="23" t="s">
        <v>322</v>
      </c>
    </row>
    <row r="313" spans="1:10" x14ac:dyDescent="0.25">
      <c r="A313" s="11"/>
      <c r="B313" s="2" t="s">
        <v>323</v>
      </c>
      <c r="C313" s="4" t="s">
        <v>316</v>
      </c>
      <c r="D313" s="4"/>
      <c r="E313" s="24">
        <v>3.4</v>
      </c>
      <c r="F313" t="s">
        <v>316</v>
      </c>
      <c r="G313" s="4"/>
      <c r="H313" s="4"/>
      <c r="I313" s="24">
        <v>4</v>
      </c>
      <c r="J313" t="s">
        <v>316</v>
      </c>
    </row>
    <row r="314" spans="1:10" x14ac:dyDescent="0.25">
      <c r="A314" s="11"/>
      <c r="B314" s="20" t="s">
        <v>324</v>
      </c>
      <c r="C314" s="21" t="s">
        <v>316</v>
      </c>
      <c r="D314" s="21"/>
      <c r="E314" s="22">
        <v>17</v>
      </c>
      <c r="F314" s="23" t="s">
        <v>316</v>
      </c>
      <c r="G314" s="21"/>
      <c r="H314" s="21"/>
      <c r="I314" s="22">
        <v>24.5</v>
      </c>
      <c r="J314" s="23" t="s">
        <v>316</v>
      </c>
    </row>
    <row r="315" spans="1:10" x14ac:dyDescent="0.25">
      <c r="A315" s="11"/>
      <c r="B315" s="2" t="s">
        <v>325</v>
      </c>
      <c r="C315" s="4" t="s">
        <v>316</v>
      </c>
      <c r="D315" s="4"/>
      <c r="E315" s="24">
        <v>19.8</v>
      </c>
      <c r="F315" t="s">
        <v>316</v>
      </c>
      <c r="G315" s="4"/>
      <c r="H315" s="4"/>
      <c r="I315" s="24">
        <v>21.1</v>
      </c>
      <c r="J315" t="s">
        <v>316</v>
      </c>
    </row>
    <row r="316" spans="1:10" x14ac:dyDescent="0.25">
      <c r="A316" s="11"/>
      <c r="B316" s="20" t="s">
        <v>326</v>
      </c>
      <c r="C316" s="21" t="s">
        <v>316</v>
      </c>
      <c r="D316" s="23"/>
      <c r="E316" s="25" t="s">
        <v>327</v>
      </c>
      <c r="F316" s="23" t="s">
        <v>316</v>
      </c>
      <c r="G316" s="21"/>
      <c r="H316" s="23"/>
      <c r="I316" s="25" t="s">
        <v>327</v>
      </c>
      <c r="J316" s="23" t="s">
        <v>316</v>
      </c>
    </row>
    <row r="317" spans="1:10" x14ac:dyDescent="0.25">
      <c r="A317" s="11"/>
      <c r="B317" s="4"/>
      <c r="C317" s="28"/>
      <c r="D317" s="28"/>
      <c r="E317" s="28"/>
      <c r="F317" s="28"/>
      <c r="G317" s="28"/>
      <c r="H317" s="28"/>
      <c r="I317" s="28"/>
      <c r="J317" s="28"/>
    </row>
    <row r="318" spans="1:10" ht="15.75" thickBot="1" x14ac:dyDescent="0.3">
      <c r="A318" s="11"/>
      <c r="B318" s="4"/>
      <c r="C318" s="4" t="s">
        <v>316</v>
      </c>
      <c r="D318" s="26">
        <v>2012</v>
      </c>
      <c r="E318" s="26"/>
      <c r="F318" s="26"/>
      <c r="G318" s="26"/>
      <c r="H318" s="26"/>
      <c r="I318" s="26"/>
      <c r="J318" s="4"/>
    </row>
    <row r="319" spans="1:10" ht="15" customHeight="1" x14ac:dyDescent="0.25">
      <c r="A319" s="11"/>
      <c r="B319" s="27" t="s">
        <v>317</v>
      </c>
      <c r="C319" s="28" t="s">
        <v>316</v>
      </c>
      <c r="D319" s="30" t="s">
        <v>106</v>
      </c>
      <c r="E319" s="30"/>
      <c r="F319" s="31"/>
      <c r="G319" s="31"/>
      <c r="H319" s="30" t="s">
        <v>319</v>
      </c>
      <c r="I319" s="30"/>
      <c r="J319" s="28"/>
    </row>
    <row r="320" spans="1:10" ht="15" customHeight="1" x14ac:dyDescent="0.25">
      <c r="A320" s="11"/>
      <c r="B320" s="27"/>
      <c r="C320" s="28"/>
      <c r="D320" s="29" t="s">
        <v>318</v>
      </c>
      <c r="E320" s="29"/>
      <c r="F320" s="28"/>
      <c r="G320" s="28"/>
      <c r="H320" s="29" t="s">
        <v>320</v>
      </c>
      <c r="I320" s="29"/>
      <c r="J320" s="28"/>
    </row>
    <row r="321" spans="1:10" ht="15.75" thickBot="1" x14ac:dyDescent="0.3">
      <c r="A321" s="11"/>
      <c r="B321" s="27"/>
      <c r="C321" s="28"/>
      <c r="D321" s="26"/>
      <c r="E321" s="26"/>
      <c r="F321" s="28"/>
      <c r="G321" s="28"/>
      <c r="H321" s="26" t="s">
        <v>318</v>
      </c>
      <c r="I321" s="26"/>
      <c r="J321" s="28"/>
    </row>
    <row r="322" spans="1:10" x14ac:dyDescent="0.25">
      <c r="A322" s="11"/>
      <c r="B322" s="20" t="s">
        <v>321</v>
      </c>
      <c r="C322" s="21" t="s">
        <v>316</v>
      </c>
      <c r="D322" s="21"/>
      <c r="E322" s="22">
        <v>18.5</v>
      </c>
      <c r="F322" s="23" t="s">
        <v>322</v>
      </c>
      <c r="G322" s="21"/>
      <c r="H322" s="21"/>
      <c r="I322" s="22">
        <v>19.8</v>
      </c>
      <c r="J322" s="23" t="s">
        <v>322</v>
      </c>
    </row>
    <row r="323" spans="1:10" x14ac:dyDescent="0.25">
      <c r="A323" s="11"/>
      <c r="B323" s="2" t="s">
        <v>323</v>
      </c>
      <c r="C323" s="4" t="s">
        <v>316</v>
      </c>
      <c r="D323" s="4"/>
      <c r="E323" s="24">
        <v>3.4</v>
      </c>
      <c r="F323" t="s">
        <v>316</v>
      </c>
      <c r="G323" s="4"/>
      <c r="H323" s="4"/>
      <c r="I323" s="24">
        <v>4.0999999999999996</v>
      </c>
      <c r="J323" t="s">
        <v>316</v>
      </c>
    </row>
    <row r="324" spans="1:10" x14ac:dyDescent="0.25">
      <c r="A324" s="11"/>
      <c r="B324" s="20" t="s">
        <v>324</v>
      </c>
      <c r="C324" s="21" t="s">
        <v>316</v>
      </c>
      <c r="D324" s="21"/>
      <c r="E324" s="22">
        <v>21.5</v>
      </c>
      <c r="F324" s="23" t="s">
        <v>316</v>
      </c>
      <c r="G324" s="21"/>
      <c r="H324" s="21"/>
      <c r="I324" s="22">
        <v>25.2</v>
      </c>
      <c r="J324" s="23" t="s">
        <v>316</v>
      </c>
    </row>
    <row r="325" spans="1:10" x14ac:dyDescent="0.25">
      <c r="A325" s="11"/>
      <c r="B325" s="2" t="s">
        <v>325</v>
      </c>
      <c r="C325" s="4" t="s">
        <v>316</v>
      </c>
      <c r="D325" s="4"/>
      <c r="E325" s="24">
        <v>23.1</v>
      </c>
      <c r="F325" t="s">
        <v>316</v>
      </c>
      <c r="G325" s="4"/>
      <c r="H325" s="4"/>
      <c r="I325" s="24">
        <v>21.4</v>
      </c>
      <c r="J325" t="s">
        <v>316</v>
      </c>
    </row>
    <row r="326" spans="1:10" x14ac:dyDescent="0.25">
      <c r="A326" s="11"/>
      <c r="B326" s="20" t="s">
        <v>326</v>
      </c>
      <c r="C326" s="21" t="s">
        <v>316</v>
      </c>
      <c r="D326" s="23"/>
      <c r="E326" s="25" t="s">
        <v>327</v>
      </c>
      <c r="F326" s="23" t="s">
        <v>316</v>
      </c>
      <c r="G326" s="21"/>
      <c r="H326" s="23"/>
      <c r="I326" s="25" t="s">
        <v>327</v>
      </c>
      <c r="J326" s="23" t="s">
        <v>316</v>
      </c>
    </row>
    <row r="327" spans="1:10" x14ac:dyDescent="0.25">
      <c r="A327" s="11"/>
      <c r="B327" s="28"/>
      <c r="C327" s="28"/>
      <c r="D327" s="28"/>
      <c r="E327" s="28"/>
      <c r="F327" s="28"/>
      <c r="G327" s="28"/>
      <c r="H327" s="28"/>
      <c r="I327" s="28"/>
      <c r="J327" s="28"/>
    </row>
    <row r="328" spans="1:10" x14ac:dyDescent="0.25">
      <c r="A328" s="11"/>
      <c r="B328" s="36"/>
      <c r="C328" s="36"/>
      <c r="D328" s="36"/>
      <c r="E328" s="36"/>
      <c r="F328" s="36"/>
      <c r="G328" s="36"/>
      <c r="H328" s="36"/>
      <c r="I328" s="36"/>
      <c r="J328" s="36"/>
    </row>
    <row r="329" spans="1:10" ht="105" x14ac:dyDescent="0.25">
      <c r="A329" s="11"/>
      <c r="B329" s="4"/>
      <c r="C329" s="14" t="s">
        <v>291</v>
      </c>
      <c r="D329" s="2"/>
      <c r="E329" s="14" t="s">
        <v>328</v>
      </c>
    </row>
    <row r="330" spans="1:10" x14ac:dyDescent="0.25">
      <c r="A330" s="11"/>
      <c r="B330" s="28"/>
      <c r="C330" s="28"/>
      <c r="D330" s="28"/>
      <c r="E330" s="28"/>
      <c r="F330" s="28"/>
      <c r="G330" s="28"/>
      <c r="H330" s="28"/>
      <c r="I330" s="28"/>
      <c r="J330" s="28"/>
    </row>
    <row r="331" spans="1:10" x14ac:dyDescent="0.25">
      <c r="A331" s="11"/>
      <c r="B331" s="36"/>
      <c r="C331" s="36"/>
      <c r="D331" s="36"/>
      <c r="E331" s="36"/>
      <c r="F331" s="36"/>
      <c r="G331" s="36"/>
      <c r="H331" s="36"/>
      <c r="I331" s="36"/>
      <c r="J331" s="36"/>
    </row>
    <row r="332" spans="1:10" ht="45" x14ac:dyDescent="0.25">
      <c r="A332" s="11"/>
      <c r="B332" s="4"/>
      <c r="C332" s="14" t="s">
        <v>291</v>
      </c>
      <c r="D332" s="2"/>
      <c r="E332" s="14" t="s">
        <v>307</v>
      </c>
    </row>
    <row r="333" spans="1:10" x14ac:dyDescent="0.25">
      <c r="A333" s="11"/>
      <c r="B333" s="28"/>
      <c r="C333" s="28"/>
      <c r="D333" s="28"/>
      <c r="E333" s="28"/>
      <c r="F333" s="28"/>
      <c r="G333" s="28"/>
      <c r="H333" s="28"/>
      <c r="I333" s="28"/>
      <c r="J333" s="28"/>
    </row>
    <row r="334" spans="1:10" ht="25.5" customHeight="1" x14ac:dyDescent="0.25">
      <c r="A334" s="11"/>
      <c r="B334" s="34" t="s">
        <v>329</v>
      </c>
      <c r="C334" s="34"/>
      <c r="D334" s="34"/>
      <c r="E334" s="34"/>
      <c r="F334" s="34"/>
      <c r="G334" s="34"/>
      <c r="H334" s="34"/>
      <c r="I334" s="34"/>
      <c r="J334" s="34"/>
    </row>
    <row r="335" spans="1:10" x14ac:dyDescent="0.25">
      <c r="A335" s="11"/>
      <c r="B335" s="28"/>
      <c r="C335" s="28"/>
      <c r="D335" s="28"/>
      <c r="E335" s="28"/>
      <c r="F335" s="28"/>
      <c r="G335" s="28"/>
      <c r="H335" s="28"/>
      <c r="I335" s="28"/>
      <c r="J335" s="28"/>
    </row>
    <row r="336" spans="1:10" ht="38.25" customHeight="1" x14ac:dyDescent="0.25">
      <c r="A336" s="11"/>
      <c r="B336" s="34" t="s">
        <v>330</v>
      </c>
      <c r="C336" s="34"/>
      <c r="D336" s="34"/>
      <c r="E336" s="34"/>
      <c r="F336" s="34"/>
      <c r="G336" s="34"/>
      <c r="H336" s="34"/>
      <c r="I336" s="34"/>
      <c r="J336" s="34"/>
    </row>
    <row r="337" spans="1:10" x14ac:dyDescent="0.25">
      <c r="A337" s="11"/>
      <c r="B337" s="28"/>
      <c r="C337" s="28"/>
      <c r="D337" s="28"/>
      <c r="E337" s="28"/>
      <c r="F337" s="28"/>
      <c r="G337" s="28"/>
      <c r="H337" s="28"/>
      <c r="I337" s="28"/>
      <c r="J337" s="28"/>
    </row>
    <row r="338" spans="1:10" x14ac:dyDescent="0.25">
      <c r="A338" s="11"/>
      <c r="B338" s="35"/>
      <c r="C338" s="35"/>
      <c r="D338" s="35"/>
      <c r="E338" s="35"/>
      <c r="F338" s="35"/>
      <c r="G338" s="35"/>
      <c r="H338" s="35"/>
      <c r="I338" s="35"/>
      <c r="J338" s="35"/>
    </row>
    <row r="339" spans="1:10" x14ac:dyDescent="0.25">
      <c r="A339" s="11"/>
      <c r="B339" s="28"/>
      <c r="C339" s="28"/>
      <c r="D339" s="28"/>
      <c r="E339" s="28"/>
      <c r="F339" s="28"/>
      <c r="G339" s="28"/>
      <c r="H339" s="28"/>
      <c r="I339" s="28"/>
      <c r="J339" s="28"/>
    </row>
    <row r="340" spans="1:10" x14ac:dyDescent="0.25">
      <c r="A340" s="11"/>
      <c r="B340" s="33" t="s">
        <v>331</v>
      </c>
      <c r="C340" s="33"/>
      <c r="D340" s="33"/>
      <c r="E340" s="33"/>
      <c r="F340" s="33"/>
      <c r="G340" s="33"/>
      <c r="H340" s="33"/>
      <c r="I340" s="33"/>
      <c r="J340" s="33"/>
    </row>
    <row r="341" spans="1:10" x14ac:dyDescent="0.25">
      <c r="A341" s="11"/>
      <c r="B341" s="28"/>
      <c r="C341" s="28"/>
      <c r="D341" s="28"/>
      <c r="E341" s="28"/>
      <c r="F341" s="28"/>
      <c r="G341" s="28"/>
      <c r="H341" s="28"/>
      <c r="I341" s="28"/>
      <c r="J341" s="28"/>
    </row>
    <row r="342" spans="1:10" ht="63.75" customHeight="1" x14ac:dyDescent="0.25">
      <c r="A342" s="11"/>
      <c r="B342" s="34" t="s">
        <v>332</v>
      </c>
      <c r="C342" s="34"/>
      <c r="D342" s="34"/>
      <c r="E342" s="34"/>
      <c r="F342" s="34"/>
      <c r="G342" s="34"/>
      <c r="H342" s="34"/>
      <c r="I342" s="34"/>
      <c r="J342" s="34"/>
    </row>
    <row r="343" spans="1:10" x14ac:dyDescent="0.25">
      <c r="A343" s="11"/>
      <c r="B343" s="28"/>
      <c r="C343" s="28"/>
      <c r="D343" s="28"/>
      <c r="E343" s="28"/>
      <c r="F343" s="28"/>
      <c r="G343" s="28"/>
      <c r="H343" s="28"/>
      <c r="I343" s="28"/>
      <c r="J343" s="28"/>
    </row>
    <row r="344" spans="1:10" x14ac:dyDescent="0.25">
      <c r="A344" s="11"/>
      <c r="B344" s="33" t="s">
        <v>333</v>
      </c>
      <c r="C344" s="33"/>
      <c r="D344" s="33"/>
      <c r="E344" s="33"/>
      <c r="F344" s="33"/>
      <c r="G344" s="33"/>
      <c r="H344" s="33"/>
      <c r="I344" s="33"/>
      <c r="J344" s="33"/>
    </row>
    <row r="345" spans="1:10" x14ac:dyDescent="0.25">
      <c r="A345" s="11"/>
      <c r="B345" s="28"/>
      <c r="C345" s="28"/>
      <c r="D345" s="28"/>
      <c r="E345" s="28"/>
      <c r="F345" s="28"/>
      <c r="G345" s="28"/>
      <c r="H345" s="28"/>
      <c r="I345" s="28"/>
      <c r="J345" s="28"/>
    </row>
    <row r="346" spans="1:10" ht="51" customHeight="1" x14ac:dyDescent="0.25">
      <c r="A346" s="11"/>
      <c r="B346" s="34" t="s">
        <v>334</v>
      </c>
      <c r="C346" s="34"/>
      <c r="D346" s="34"/>
      <c r="E346" s="34"/>
      <c r="F346" s="34"/>
      <c r="G346" s="34"/>
      <c r="H346" s="34"/>
      <c r="I346" s="34"/>
      <c r="J346" s="34"/>
    </row>
    <row r="347" spans="1:10" x14ac:dyDescent="0.25">
      <c r="A347" s="11"/>
      <c r="B347" s="28"/>
      <c r="C347" s="28"/>
      <c r="D347" s="28"/>
      <c r="E347" s="28"/>
      <c r="F347" s="28"/>
      <c r="G347" s="28"/>
      <c r="H347" s="28"/>
      <c r="I347" s="28"/>
      <c r="J347" s="28"/>
    </row>
    <row r="348" spans="1:10" ht="51" customHeight="1" x14ac:dyDescent="0.25">
      <c r="A348" s="11"/>
      <c r="B348" s="34" t="s">
        <v>335</v>
      </c>
      <c r="C348" s="34"/>
      <c r="D348" s="34"/>
      <c r="E348" s="34"/>
      <c r="F348" s="34"/>
      <c r="G348" s="34"/>
      <c r="H348" s="34"/>
      <c r="I348" s="34"/>
      <c r="J348" s="34"/>
    </row>
    <row r="349" spans="1:10" x14ac:dyDescent="0.25">
      <c r="A349" s="11"/>
      <c r="B349" s="28"/>
      <c r="C349" s="28"/>
      <c r="D349" s="28"/>
      <c r="E349" s="28"/>
      <c r="F349" s="28"/>
      <c r="G349" s="28"/>
      <c r="H349" s="28"/>
      <c r="I349" s="28"/>
      <c r="J349" s="28"/>
    </row>
    <row r="350" spans="1:10" ht="63.75" customHeight="1" x14ac:dyDescent="0.25">
      <c r="A350" s="11"/>
      <c r="B350" s="34" t="s">
        <v>336</v>
      </c>
      <c r="C350" s="34"/>
      <c r="D350" s="34"/>
      <c r="E350" s="34"/>
      <c r="F350" s="34"/>
      <c r="G350" s="34"/>
      <c r="H350" s="34"/>
      <c r="I350" s="34"/>
      <c r="J350" s="34"/>
    </row>
    <row r="351" spans="1:10" x14ac:dyDescent="0.25">
      <c r="A351" s="11"/>
      <c r="B351" s="28"/>
      <c r="C351" s="28"/>
      <c r="D351" s="28"/>
      <c r="E351" s="28"/>
      <c r="F351" s="28"/>
      <c r="G351" s="28"/>
      <c r="H351" s="28"/>
      <c r="I351" s="28"/>
      <c r="J351" s="28"/>
    </row>
    <row r="352" spans="1:10" ht="89.25" customHeight="1" x14ac:dyDescent="0.25">
      <c r="A352" s="11"/>
      <c r="B352" s="34" t="s">
        <v>337</v>
      </c>
      <c r="C352" s="34"/>
      <c r="D352" s="34"/>
      <c r="E352" s="34"/>
      <c r="F352" s="34"/>
      <c r="G352" s="34"/>
      <c r="H352" s="34"/>
      <c r="I352" s="34"/>
      <c r="J352" s="34"/>
    </row>
    <row r="353" spans="1:10" x14ac:dyDescent="0.25">
      <c r="A353" s="11"/>
      <c r="B353" s="28"/>
      <c r="C353" s="28"/>
      <c r="D353" s="28"/>
      <c r="E353" s="28"/>
      <c r="F353" s="28"/>
      <c r="G353" s="28"/>
      <c r="H353" s="28"/>
      <c r="I353" s="28"/>
      <c r="J353" s="28"/>
    </row>
    <row r="354" spans="1:10" x14ac:dyDescent="0.25">
      <c r="A354" s="11"/>
      <c r="B354" s="35"/>
      <c r="C354" s="35"/>
      <c r="D354" s="35"/>
      <c r="E354" s="35"/>
      <c r="F354" s="35"/>
      <c r="G354" s="35"/>
      <c r="H354" s="35"/>
      <c r="I354" s="35"/>
      <c r="J354" s="35"/>
    </row>
    <row r="355" spans="1:10" x14ac:dyDescent="0.25">
      <c r="A355" s="11"/>
      <c r="B355" s="28"/>
      <c r="C355" s="28"/>
      <c r="D355" s="28"/>
      <c r="E355" s="28"/>
      <c r="F355" s="28"/>
      <c r="G355" s="28"/>
      <c r="H355" s="28"/>
      <c r="I355" s="28"/>
      <c r="J355" s="28"/>
    </row>
    <row r="356" spans="1:10" ht="38.25" customHeight="1" x14ac:dyDescent="0.25">
      <c r="A356" s="11"/>
      <c r="B356" s="34" t="s">
        <v>338</v>
      </c>
      <c r="C356" s="34"/>
      <c r="D356" s="34"/>
      <c r="E356" s="34"/>
      <c r="F356" s="34"/>
      <c r="G356" s="34"/>
      <c r="H356" s="34"/>
      <c r="I356" s="34"/>
      <c r="J356" s="34"/>
    </row>
    <row r="357" spans="1:10" x14ac:dyDescent="0.25">
      <c r="A357" s="11"/>
      <c r="B357" s="28"/>
      <c r="C357" s="28"/>
      <c r="D357" s="28"/>
      <c r="E357" s="28"/>
      <c r="F357" s="28"/>
      <c r="G357" s="28"/>
      <c r="H357" s="28"/>
      <c r="I357" s="28"/>
      <c r="J357" s="28"/>
    </row>
    <row r="358" spans="1:10" ht="89.25" customHeight="1" x14ac:dyDescent="0.25">
      <c r="A358" s="11"/>
      <c r="B358" s="34" t="s">
        <v>339</v>
      </c>
      <c r="C358" s="34"/>
      <c r="D358" s="34"/>
      <c r="E358" s="34"/>
      <c r="F358" s="34"/>
      <c r="G358" s="34"/>
      <c r="H358" s="34"/>
      <c r="I358" s="34"/>
      <c r="J358" s="34"/>
    </row>
    <row r="359" spans="1:10" x14ac:dyDescent="0.25">
      <c r="A359" s="11"/>
      <c r="B359" s="28"/>
      <c r="C359" s="28"/>
      <c r="D359" s="28"/>
      <c r="E359" s="28"/>
      <c r="F359" s="28"/>
      <c r="G359" s="28"/>
      <c r="H359" s="28"/>
      <c r="I359" s="28"/>
      <c r="J359" s="28"/>
    </row>
    <row r="360" spans="1:10" x14ac:dyDescent="0.25">
      <c r="A360" s="11"/>
      <c r="B360" s="33" t="s">
        <v>340</v>
      </c>
      <c r="C360" s="33"/>
      <c r="D360" s="33"/>
      <c r="E360" s="33"/>
      <c r="F360" s="33"/>
      <c r="G360" s="33"/>
      <c r="H360" s="33"/>
      <c r="I360" s="33"/>
      <c r="J360" s="33"/>
    </row>
    <row r="361" spans="1:10" x14ac:dyDescent="0.25">
      <c r="A361" s="11"/>
      <c r="B361" s="28"/>
      <c r="C361" s="28"/>
      <c r="D361" s="28"/>
      <c r="E361" s="28"/>
      <c r="F361" s="28"/>
      <c r="G361" s="28"/>
      <c r="H361" s="28"/>
      <c r="I361" s="28"/>
      <c r="J361" s="28"/>
    </row>
    <row r="362" spans="1:10" ht="76.5" customHeight="1" x14ac:dyDescent="0.25">
      <c r="A362" s="11"/>
      <c r="B362" s="34" t="s">
        <v>341</v>
      </c>
      <c r="C362" s="34"/>
      <c r="D362" s="34"/>
      <c r="E362" s="34"/>
      <c r="F362" s="34"/>
      <c r="G362" s="34"/>
      <c r="H362" s="34"/>
      <c r="I362" s="34"/>
      <c r="J362" s="34"/>
    </row>
    <row r="363" spans="1:10" x14ac:dyDescent="0.25">
      <c r="A363" s="11"/>
      <c r="B363" s="28"/>
      <c r="C363" s="28"/>
      <c r="D363" s="28"/>
      <c r="E363" s="28"/>
      <c r="F363" s="28"/>
      <c r="G363" s="28"/>
      <c r="H363" s="28"/>
      <c r="I363" s="28"/>
      <c r="J363" s="28"/>
    </row>
    <row r="364" spans="1:10" ht="76.5" customHeight="1" x14ac:dyDescent="0.25">
      <c r="A364" s="11"/>
      <c r="B364" s="34" t="s">
        <v>342</v>
      </c>
      <c r="C364" s="34"/>
      <c r="D364" s="34"/>
      <c r="E364" s="34"/>
      <c r="F364" s="34"/>
      <c r="G364" s="34"/>
      <c r="H364" s="34"/>
      <c r="I364" s="34"/>
      <c r="J364" s="34"/>
    </row>
    <row r="365" spans="1:10" x14ac:dyDescent="0.25">
      <c r="A365" s="11"/>
      <c r="B365" s="28"/>
      <c r="C365" s="28"/>
      <c r="D365" s="28"/>
      <c r="E365" s="28"/>
      <c r="F365" s="28"/>
      <c r="G365" s="28"/>
      <c r="H365" s="28"/>
      <c r="I365" s="28"/>
      <c r="J365" s="28"/>
    </row>
    <row r="366" spans="1:10" x14ac:dyDescent="0.25">
      <c r="A366" s="11"/>
      <c r="B366" s="35"/>
      <c r="C366" s="35"/>
      <c r="D366" s="35"/>
      <c r="E366" s="35"/>
      <c r="F366" s="35"/>
      <c r="G366" s="35"/>
      <c r="H366" s="35"/>
      <c r="I366" s="35"/>
      <c r="J366" s="35"/>
    </row>
    <row r="367" spans="1:10" x14ac:dyDescent="0.25">
      <c r="A367" s="11"/>
      <c r="B367" s="28"/>
      <c r="C367" s="28"/>
      <c r="D367" s="28"/>
      <c r="E367" s="28"/>
      <c r="F367" s="28"/>
      <c r="G367" s="28"/>
      <c r="H367" s="28"/>
      <c r="I367" s="28"/>
      <c r="J367" s="28"/>
    </row>
    <row r="368" spans="1:10" ht="51" customHeight="1" x14ac:dyDescent="0.25">
      <c r="A368" s="11"/>
      <c r="B368" s="34" t="s">
        <v>343</v>
      </c>
      <c r="C368" s="34"/>
      <c r="D368" s="34"/>
      <c r="E368" s="34"/>
      <c r="F368" s="34"/>
      <c r="G368" s="34"/>
      <c r="H368" s="34"/>
      <c r="I368" s="34"/>
      <c r="J368" s="34"/>
    </row>
    <row r="369" spans="1:10" x14ac:dyDescent="0.25">
      <c r="A369" s="11"/>
      <c r="B369" s="28"/>
      <c r="C369" s="28"/>
      <c r="D369" s="28"/>
      <c r="E369" s="28"/>
      <c r="F369" s="28"/>
      <c r="G369" s="28"/>
      <c r="H369" s="28"/>
      <c r="I369" s="28"/>
      <c r="J369" s="28"/>
    </row>
    <row r="370" spans="1:10" ht="38.25" customHeight="1" x14ac:dyDescent="0.25">
      <c r="A370" s="11"/>
      <c r="B370" s="34" t="s">
        <v>344</v>
      </c>
      <c r="C370" s="34"/>
      <c r="D370" s="34"/>
      <c r="E370" s="34"/>
      <c r="F370" s="34"/>
      <c r="G370" s="34"/>
      <c r="H370" s="34"/>
      <c r="I370" s="34"/>
      <c r="J370" s="34"/>
    </row>
    <row r="371" spans="1:10" x14ac:dyDescent="0.25">
      <c r="A371" s="11"/>
      <c r="B371" s="28"/>
      <c r="C371" s="28"/>
      <c r="D371" s="28"/>
      <c r="E371" s="28"/>
      <c r="F371" s="28"/>
      <c r="G371" s="28"/>
      <c r="H371" s="28"/>
      <c r="I371" s="28"/>
      <c r="J371" s="28"/>
    </row>
    <row r="372" spans="1:10" ht="63.75" customHeight="1" x14ac:dyDescent="0.25">
      <c r="A372" s="11"/>
      <c r="B372" s="34" t="s">
        <v>345</v>
      </c>
      <c r="C372" s="34"/>
      <c r="D372" s="34"/>
      <c r="E372" s="34"/>
      <c r="F372" s="34"/>
      <c r="G372" s="34"/>
      <c r="H372" s="34"/>
      <c r="I372" s="34"/>
      <c r="J372" s="34"/>
    </row>
    <row r="373" spans="1:10" x14ac:dyDescent="0.25">
      <c r="A373" s="11"/>
      <c r="B373" s="28"/>
      <c r="C373" s="28"/>
      <c r="D373" s="28"/>
      <c r="E373" s="28"/>
      <c r="F373" s="28"/>
      <c r="G373" s="28"/>
      <c r="H373" s="28"/>
      <c r="I373" s="28"/>
      <c r="J373" s="28"/>
    </row>
    <row r="374" spans="1:10" x14ac:dyDescent="0.25">
      <c r="A374" s="11"/>
      <c r="B374" s="33" t="s">
        <v>346</v>
      </c>
      <c r="C374" s="33"/>
      <c r="D374" s="33"/>
      <c r="E374" s="33"/>
      <c r="F374" s="33"/>
      <c r="G374" s="33"/>
      <c r="H374" s="33"/>
      <c r="I374" s="33"/>
      <c r="J374" s="33"/>
    </row>
    <row r="375" spans="1:10" x14ac:dyDescent="0.25">
      <c r="A375" s="11"/>
      <c r="B375" s="28"/>
      <c r="C375" s="28"/>
      <c r="D375" s="28"/>
      <c r="E375" s="28"/>
      <c r="F375" s="28"/>
      <c r="G375" s="28"/>
      <c r="H375" s="28"/>
      <c r="I375" s="28"/>
      <c r="J375" s="28"/>
    </row>
    <row r="376" spans="1:10" ht="51" customHeight="1" x14ac:dyDescent="0.25">
      <c r="A376" s="11"/>
      <c r="B376" s="34" t="s">
        <v>347</v>
      </c>
      <c r="C376" s="34"/>
      <c r="D376" s="34"/>
      <c r="E376" s="34"/>
      <c r="F376" s="34"/>
      <c r="G376" s="34"/>
      <c r="H376" s="34"/>
      <c r="I376" s="34"/>
      <c r="J376" s="34"/>
    </row>
    <row r="377" spans="1:10" x14ac:dyDescent="0.25">
      <c r="A377" s="11"/>
      <c r="B377" s="28"/>
      <c r="C377" s="28"/>
      <c r="D377" s="28"/>
      <c r="E377" s="28"/>
      <c r="F377" s="28"/>
      <c r="G377" s="28"/>
      <c r="H377" s="28"/>
      <c r="I377" s="28"/>
      <c r="J377" s="28"/>
    </row>
    <row r="378" spans="1:10" ht="63.75" customHeight="1" x14ac:dyDescent="0.25">
      <c r="A378" s="11"/>
      <c r="B378" s="34" t="s">
        <v>348</v>
      </c>
      <c r="C378" s="34"/>
      <c r="D378" s="34"/>
      <c r="E378" s="34"/>
      <c r="F378" s="34"/>
      <c r="G378" s="34"/>
      <c r="H378" s="34"/>
      <c r="I378" s="34"/>
      <c r="J378" s="34"/>
    </row>
    <row r="379" spans="1:10" x14ac:dyDescent="0.25">
      <c r="A379" s="11"/>
      <c r="B379" s="28"/>
      <c r="C379" s="28"/>
      <c r="D379" s="28"/>
      <c r="E379" s="28"/>
      <c r="F379" s="28"/>
      <c r="G379" s="28"/>
      <c r="H379" s="28"/>
      <c r="I379" s="28"/>
      <c r="J379" s="28"/>
    </row>
    <row r="380" spans="1:10" x14ac:dyDescent="0.25">
      <c r="A380" s="11"/>
      <c r="B380" s="33" t="s">
        <v>349</v>
      </c>
      <c r="C380" s="33"/>
      <c r="D380" s="33"/>
      <c r="E380" s="33"/>
      <c r="F380" s="33"/>
      <c r="G380" s="33"/>
      <c r="H380" s="33"/>
      <c r="I380" s="33"/>
      <c r="J380" s="33"/>
    </row>
    <row r="381" spans="1:10" x14ac:dyDescent="0.25">
      <c r="A381" s="11"/>
      <c r="B381" s="28"/>
      <c r="C381" s="28"/>
      <c r="D381" s="28"/>
      <c r="E381" s="28"/>
      <c r="F381" s="28"/>
      <c r="G381" s="28"/>
      <c r="H381" s="28"/>
      <c r="I381" s="28"/>
      <c r="J381" s="28"/>
    </row>
    <row r="382" spans="1:10" x14ac:dyDescent="0.25">
      <c r="A382" s="11"/>
      <c r="B382" s="34" t="s">
        <v>350</v>
      </c>
      <c r="C382" s="34"/>
      <c r="D382" s="34"/>
      <c r="E382" s="34"/>
      <c r="F382" s="34"/>
      <c r="G382" s="34"/>
      <c r="H382" s="34"/>
      <c r="I382" s="34"/>
      <c r="J382" s="34"/>
    </row>
  </sheetData>
  <mergeCells count="370">
    <mergeCell ref="B379:J379"/>
    <mergeCell ref="B380:J380"/>
    <mergeCell ref="B381:J381"/>
    <mergeCell ref="B382:J382"/>
    <mergeCell ref="B373:J373"/>
    <mergeCell ref="B374:J374"/>
    <mergeCell ref="B375:J375"/>
    <mergeCell ref="B376:J376"/>
    <mergeCell ref="B377:J377"/>
    <mergeCell ref="B378:J378"/>
    <mergeCell ref="B367:J367"/>
    <mergeCell ref="B368:J368"/>
    <mergeCell ref="B369:J369"/>
    <mergeCell ref="B370:J370"/>
    <mergeCell ref="B371:J371"/>
    <mergeCell ref="B372:J372"/>
    <mergeCell ref="B361:J361"/>
    <mergeCell ref="B362:J362"/>
    <mergeCell ref="B363:J363"/>
    <mergeCell ref="B364:J364"/>
    <mergeCell ref="B365:J365"/>
    <mergeCell ref="B366:J366"/>
    <mergeCell ref="B355:J355"/>
    <mergeCell ref="B356:J356"/>
    <mergeCell ref="B357:J357"/>
    <mergeCell ref="B358:J358"/>
    <mergeCell ref="B359:J359"/>
    <mergeCell ref="B360:J360"/>
    <mergeCell ref="B349:J349"/>
    <mergeCell ref="B350:J350"/>
    <mergeCell ref="B351:J351"/>
    <mergeCell ref="B352:J352"/>
    <mergeCell ref="B353:J353"/>
    <mergeCell ref="B354:J354"/>
    <mergeCell ref="B343:J343"/>
    <mergeCell ref="B344:J344"/>
    <mergeCell ref="B345:J345"/>
    <mergeCell ref="B346:J346"/>
    <mergeCell ref="B347:J347"/>
    <mergeCell ref="B348:J348"/>
    <mergeCell ref="B337:J337"/>
    <mergeCell ref="B338:J338"/>
    <mergeCell ref="B339:J339"/>
    <mergeCell ref="B340:J340"/>
    <mergeCell ref="B341:J341"/>
    <mergeCell ref="B342:J342"/>
    <mergeCell ref="B330:J330"/>
    <mergeCell ref="B331:J331"/>
    <mergeCell ref="B333:J333"/>
    <mergeCell ref="B334:J334"/>
    <mergeCell ref="B335:J335"/>
    <mergeCell ref="B336:J336"/>
    <mergeCell ref="B302:J302"/>
    <mergeCell ref="B303:J303"/>
    <mergeCell ref="B305:J305"/>
    <mergeCell ref="B306:J306"/>
    <mergeCell ref="B327:J327"/>
    <mergeCell ref="B328:J328"/>
    <mergeCell ref="B295:J295"/>
    <mergeCell ref="B296:J296"/>
    <mergeCell ref="B297:J297"/>
    <mergeCell ref="B298:J298"/>
    <mergeCell ref="B299:J299"/>
    <mergeCell ref="B300:J300"/>
    <mergeCell ref="B289:J289"/>
    <mergeCell ref="B290:J290"/>
    <mergeCell ref="B291:J291"/>
    <mergeCell ref="B292:J292"/>
    <mergeCell ref="B293:J293"/>
    <mergeCell ref="B294:J294"/>
    <mergeCell ref="B281:J281"/>
    <mergeCell ref="B282:J282"/>
    <mergeCell ref="B284:J284"/>
    <mergeCell ref="B285:J285"/>
    <mergeCell ref="B287:J287"/>
    <mergeCell ref="B288:J288"/>
    <mergeCell ref="B272:J272"/>
    <mergeCell ref="B273:J273"/>
    <mergeCell ref="B275:J275"/>
    <mergeCell ref="B276:J276"/>
    <mergeCell ref="B278:J278"/>
    <mergeCell ref="B279:J279"/>
    <mergeCell ref="B264:J264"/>
    <mergeCell ref="B265:J265"/>
    <mergeCell ref="B266:J266"/>
    <mergeCell ref="B267:J267"/>
    <mergeCell ref="B269:J269"/>
    <mergeCell ref="B270:J270"/>
    <mergeCell ref="B256:J256"/>
    <mergeCell ref="B257:J257"/>
    <mergeCell ref="B259:J259"/>
    <mergeCell ref="B260:J260"/>
    <mergeCell ref="B262:J262"/>
    <mergeCell ref="B263:J263"/>
    <mergeCell ref="B249:J249"/>
    <mergeCell ref="B250:J250"/>
    <mergeCell ref="B251:J251"/>
    <mergeCell ref="B252:J252"/>
    <mergeCell ref="B253:J253"/>
    <mergeCell ref="B254:J254"/>
    <mergeCell ref="B240:J240"/>
    <mergeCell ref="B241:J241"/>
    <mergeCell ref="B243:J243"/>
    <mergeCell ref="B244:J244"/>
    <mergeCell ref="B246:J246"/>
    <mergeCell ref="B247:J247"/>
    <mergeCell ref="B232:J232"/>
    <mergeCell ref="B233:J233"/>
    <mergeCell ref="B234:J234"/>
    <mergeCell ref="B235:J235"/>
    <mergeCell ref="B237:J237"/>
    <mergeCell ref="B238:J238"/>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14:J214"/>
    <mergeCell ref="B215:J215"/>
    <mergeCell ref="B216:J216"/>
    <mergeCell ref="B217:J217"/>
    <mergeCell ref="B218:J218"/>
    <mergeCell ref="B219:J219"/>
    <mergeCell ref="B208:J208"/>
    <mergeCell ref="B209:J209"/>
    <mergeCell ref="B210:J210"/>
    <mergeCell ref="B211:J211"/>
    <mergeCell ref="B212:J212"/>
    <mergeCell ref="B213:J213"/>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319:G321"/>
    <mergeCell ref="H319:I319"/>
    <mergeCell ref="H320:I320"/>
    <mergeCell ref="H321:I321"/>
    <mergeCell ref="J319:J321"/>
    <mergeCell ref="A1:A2"/>
    <mergeCell ref="B1:J1"/>
    <mergeCell ref="B2:J2"/>
    <mergeCell ref="A3:A382"/>
    <mergeCell ref="B3:J3"/>
    <mergeCell ref="H311:I311"/>
    <mergeCell ref="J309:J311"/>
    <mergeCell ref="C317:J317"/>
    <mergeCell ref="D318:I318"/>
    <mergeCell ref="B319:B321"/>
    <mergeCell ref="C319:C321"/>
    <mergeCell ref="D319:E319"/>
    <mergeCell ref="D320:E320"/>
    <mergeCell ref="D321:E321"/>
    <mergeCell ref="F319:F321"/>
    <mergeCell ref="D308:I308"/>
    <mergeCell ref="B309:B311"/>
    <mergeCell ref="C309:C311"/>
    <mergeCell ref="D309:E309"/>
    <mergeCell ref="D310:E310"/>
    <mergeCell ref="D311:E311"/>
    <mergeCell ref="F309:F311"/>
    <mergeCell ref="G309:G311"/>
    <mergeCell ref="H309:I309"/>
    <mergeCell ref="H310:I3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2</v>
      </c>
      <c r="B1" s="6" t="s">
        <v>1</v>
      </c>
      <c r="C1" s="6"/>
      <c r="D1" s="6"/>
    </row>
    <row r="2" spans="1:4" ht="30" x14ac:dyDescent="0.25">
      <c r="A2" s="1" t="s">
        <v>17</v>
      </c>
      <c r="B2" s="1" t="s">
        <v>2</v>
      </c>
      <c r="C2" s="1" t="s">
        <v>18</v>
      </c>
      <c r="D2" s="1" t="s">
        <v>82</v>
      </c>
    </row>
    <row r="3" spans="1:4" ht="30" x14ac:dyDescent="0.25">
      <c r="A3" s="3" t="s">
        <v>2081</v>
      </c>
      <c r="B3" s="4" t="s">
        <v>4</v>
      </c>
      <c r="C3" s="4" t="s">
        <v>4</v>
      </c>
      <c r="D3" s="4" t="s">
        <v>4</v>
      </c>
    </row>
    <row r="4" spans="1:4" x14ac:dyDescent="0.25">
      <c r="A4" s="2" t="s">
        <v>555</v>
      </c>
      <c r="B4" s="7">
        <v>3271</v>
      </c>
      <c r="C4" s="7">
        <v>3435</v>
      </c>
      <c r="D4" s="7">
        <v>4173</v>
      </c>
    </row>
    <row r="5" spans="1:4" x14ac:dyDescent="0.25">
      <c r="A5" s="2" t="s">
        <v>1016</v>
      </c>
      <c r="B5" s="8">
        <v>-1151</v>
      </c>
      <c r="C5" s="4">
        <v>-164</v>
      </c>
      <c r="D5" s="4">
        <v>-738</v>
      </c>
    </row>
    <row r="6" spans="1:4" x14ac:dyDescent="0.25">
      <c r="A6" s="2" t="s">
        <v>559</v>
      </c>
      <c r="B6" s="7">
        <v>2120</v>
      </c>
      <c r="C6" s="7">
        <v>3271</v>
      </c>
      <c r="D6" s="7">
        <v>343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3</v>
      </c>
      <c r="B1" s="6" t="s">
        <v>2</v>
      </c>
    </row>
    <row r="2" spans="1:2" ht="30" x14ac:dyDescent="0.25">
      <c r="A2" s="1" t="s">
        <v>17</v>
      </c>
      <c r="B2" s="6"/>
    </row>
    <row r="3" spans="1:2" ht="30" x14ac:dyDescent="0.25">
      <c r="A3" s="3" t="s">
        <v>2081</v>
      </c>
      <c r="B3" s="4" t="s">
        <v>4</v>
      </c>
    </row>
    <row r="4" spans="1:2" x14ac:dyDescent="0.25">
      <c r="A4" s="2">
        <v>2014</v>
      </c>
      <c r="B4" s="7">
        <v>70</v>
      </c>
    </row>
    <row r="5" spans="1:2" x14ac:dyDescent="0.25">
      <c r="A5" s="2" t="s">
        <v>1027</v>
      </c>
      <c r="B5" s="4" t="s">
        <v>11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2084</v>
      </c>
      <c r="B1" s="6" t="s">
        <v>2</v>
      </c>
      <c r="C1" s="6" t="s">
        <v>18</v>
      </c>
      <c r="D1" s="1" t="s">
        <v>2</v>
      </c>
    </row>
    <row r="2" spans="1:4" ht="30" x14ac:dyDescent="0.25">
      <c r="A2" s="1" t="s">
        <v>17</v>
      </c>
      <c r="B2" s="6"/>
      <c r="C2" s="6"/>
      <c r="D2" s="1" t="s">
        <v>2085</v>
      </c>
    </row>
    <row r="3" spans="1:4" x14ac:dyDescent="0.25">
      <c r="A3" s="3" t="s">
        <v>2079</v>
      </c>
      <c r="B3" s="4" t="s">
        <v>4</v>
      </c>
      <c r="C3" s="4" t="s">
        <v>4</v>
      </c>
      <c r="D3" s="4" t="s">
        <v>4</v>
      </c>
    </row>
    <row r="4" spans="1:4" x14ac:dyDescent="0.25">
      <c r="A4" s="2" t="s">
        <v>2086</v>
      </c>
      <c r="B4" s="4" t="s">
        <v>4</v>
      </c>
      <c r="C4" s="4" t="s">
        <v>4</v>
      </c>
      <c r="D4" s="7">
        <v>1050</v>
      </c>
    </row>
    <row r="5" spans="1:4" ht="30" x14ac:dyDescent="0.25">
      <c r="A5" s="2" t="s">
        <v>2087</v>
      </c>
      <c r="B5" s="7">
        <v>249210</v>
      </c>
      <c r="C5" s="7">
        <v>243732</v>
      </c>
      <c r="D5" s="4" t="s">
        <v>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5.5703125" customWidth="1"/>
    <col min="3" max="3" width="6.140625" customWidth="1"/>
    <col min="4" max="4" width="25.5703125" customWidth="1"/>
    <col min="5" max="5" width="6.140625" customWidth="1"/>
    <col min="6" max="6" width="25.5703125" customWidth="1"/>
    <col min="7" max="7" width="6.140625" customWidth="1"/>
  </cols>
  <sheetData>
    <row r="1" spans="1:7" ht="15" customHeight="1" x14ac:dyDescent="0.25">
      <c r="A1" s="1" t="s">
        <v>2088</v>
      </c>
      <c r="B1" s="6" t="s">
        <v>1</v>
      </c>
      <c r="C1" s="6"/>
      <c r="D1" s="6"/>
      <c r="E1" s="6"/>
      <c r="F1" s="6"/>
      <c r="G1" s="6"/>
    </row>
    <row r="2" spans="1:7" ht="30" x14ac:dyDescent="0.25">
      <c r="A2" s="1" t="s">
        <v>17</v>
      </c>
      <c r="B2" s="6" t="s">
        <v>2</v>
      </c>
      <c r="C2" s="6"/>
      <c r="D2" s="6" t="s">
        <v>18</v>
      </c>
      <c r="E2" s="6"/>
      <c r="F2" s="6" t="s">
        <v>82</v>
      </c>
      <c r="G2" s="6"/>
    </row>
    <row r="3" spans="1:7" ht="30" x14ac:dyDescent="0.25">
      <c r="A3" s="3" t="s">
        <v>2089</v>
      </c>
      <c r="B3" s="4" t="s">
        <v>4</v>
      </c>
      <c r="C3" s="4"/>
      <c r="D3" s="4" t="s">
        <v>4</v>
      </c>
      <c r="E3" s="4"/>
      <c r="F3" s="4" t="s">
        <v>4</v>
      </c>
      <c r="G3" s="4"/>
    </row>
    <row r="4" spans="1:7" x14ac:dyDescent="0.25">
      <c r="A4" s="2" t="s">
        <v>555</v>
      </c>
      <c r="B4" s="7">
        <v>2603307</v>
      </c>
      <c r="C4" s="4"/>
      <c r="D4" s="7">
        <v>4858136</v>
      </c>
      <c r="E4" s="4"/>
      <c r="F4" s="7">
        <v>5352713</v>
      </c>
      <c r="G4" s="4"/>
    </row>
    <row r="5" spans="1:7" ht="17.25" x14ac:dyDescent="0.25">
      <c r="A5" s="2" t="s">
        <v>1071</v>
      </c>
      <c r="B5" s="8">
        <v>812006</v>
      </c>
      <c r="C5" s="151" t="s">
        <v>1740</v>
      </c>
      <c r="D5" s="8">
        <v>737390</v>
      </c>
      <c r="E5" s="151" t="s">
        <v>1740</v>
      </c>
      <c r="F5" s="8">
        <v>952734</v>
      </c>
      <c r="G5" s="151" t="s">
        <v>1740</v>
      </c>
    </row>
    <row r="6" spans="1:7" x14ac:dyDescent="0.25">
      <c r="A6" s="2" t="s">
        <v>1015</v>
      </c>
      <c r="B6" s="8">
        <v>186157</v>
      </c>
      <c r="C6" s="4"/>
      <c r="D6" s="8">
        <v>222229</v>
      </c>
      <c r="E6" s="4"/>
      <c r="F6" s="8">
        <v>205772</v>
      </c>
      <c r="G6" s="4"/>
    </row>
    <row r="7" spans="1:7" x14ac:dyDescent="0.25">
      <c r="A7" s="2" t="s">
        <v>1016</v>
      </c>
      <c r="B7" s="8">
        <v>-1204862</v>
      </c>
      <c r="C7" s="4"/>
      <c r="D7" s="8">
        <v>-1643969</v>
      </c>
      <c r="E7" s="4"/>
      <c r="F7" s="8">
        <v>-423355</v>
      </c>
      <c r="G7" s="4"/>
    </row>
    <row r="8" spans="1:7" x14ac:dyDescent="0.25">
      <c r="A8" s="2" t="s">
        <v>1037</v>
      </c>
      <c r="B8" s="8">
        <v>2423607</v>
      </c>
      <c r="C8" s="4"/>
      <c r="D8" s="8">
        <v>-1570479</v>
      </c>
      <c r="E8" s="4"/>
      <c r="F8" s="8">
        <v>-1229728</v>
      </c>
      <c r="G8" s="4"/>
    </row>
    <row r="9" spans="1:7" x14ac:dyDescent="0.25">
      <c r="A9" s="2" t="s">
        <v>559</v>
      </c>
      <c r="B9" s="7">
        <v>4820215</v>
      </c>
      <c r="C9" s="4"/>
      <c r="D9" s="7">
        <v>2603307</v>
      </c>
      <c r="E9" s="4"/>
      <c r="F9" s="7">
        <v>4858136</v>
      </c>
      <c r="G9" s="4"/>
    </row>
    <row r="10" spans="1:7" x14ac:dyDescent="0.25">
      <c r="A10" s="28"/>
      <c r="B10" s="28"/>
      <c r="C10" s="28"/>
      <c r="D10" s="28"/>
      <c r="E10" s="28"/>
      <c r="F10" s="28"/>
      <c r="G10" s="28"/>
    </row>
    <row r="11" spans="1:7" ht="15" customHeight="1" x14ac:dyDescent="0.25">
      <c r="A11" s="2" t="s">
        <v>1740</v>
      </c>
      <c r="B11" s="11" t="s">
        <v>1040</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0</v>
      </c>
      <c r="B1" s="6" t="s">
        <v>1</v>
      </c>
      <c r="C1" s="6"/>
      <c r="D1" s="6"/>
    </row>
    <row r="2" spans="1:4" ht="30" x14ac:dyDescent="0.25">
      <c r="A2" s="1" t="s">
        <v>17</v>
      </c>
      <c r="B2" s="1" t="s">
        <v>2</v>
      </c>
      <c r="C2" s="1" t="s">
        <v>18</v>
      </c>
      <c r="D2" s="1" t="s">
        <v>82</v>
      </c>
    </row>
    <row r="3" spans="1:4" x14ac:dyDescent="0.25">
      <c r="A3" s="3" t="s">
        <v>1044</v>
      </c>
      <c r="B3" s="4" t="s">
        <v>4</v>
      </c>
      <c r="C3" s="4" t="s">
        <v>4</v>
      </c>
      <c r="D3" s="4" t="s">
        <v>4</v>
      </c>
    </row>
    <row r="4" spans="1:4" x14ac:dyDescent="0.25">
      <c r="A4" s="2" t="s">
        <v>1054</v>
      </c>
      <c r="B4" s="7">
        <v>-102826</v>
      </c>
      <c r="C4" s="7">
        <v>-79140</v>
      </c>
      <c r="D4" s="7">
        <v>15364</v>
      </c>
    </row>
    <row r="5" spans="1:4" x14ac:dyDescent="0.25">
      <c r="A5" s="3" t="s">
        <v>1057</v>
      </c>
      <c r="B5" s="4" t="s">
        <v>4</v>
      </c>
      <c r="C5" s="4" t="s">
        <v>4</v>
      </c>
      <c r="D5" s="4" t="s">
        <v>4</v>
      </c>
    </row>
    <row r="6" spans="1:4" x14ac:dyDescent="0.25">
      <c r="A6" s="2" t="s">
        <v>2091</v>
      </c>
      <c r="B6" s="8">
        <v>-221635</v>
      </c>
      <c r="C6" s="8">
        <v>86692</v>
      </c>
      <c r="D6" s="8">
        <v>-46634</v>
      </c>
    </row>
    <row r="7" spans="1:4" x14ac:dyDescent="0.25">
      <c r="A7" s="2" t="s">
        <v>2092</v>
      </c>
      <c r="B7" s="8">
        <v>118809</v>
      </c>
      <c r="C7" s="8">
        <v>-165832</v>
      </c>
      <c r="D7" s="8">
        <v>61998</v>
      </c>
    </row>
    <row r="8" spans="1:4" x14ac:dyDescent="0.25">
      <c r="A8" s="2" t="s">
        <v>145</v>
      </c>
      <c r="B8" s="8">
        <v>41583</v>
      </c>
      <c r="C8" s="8">
        <v>-58041</v>
      </c>
      <c r="D8" s="8">
        <v>21700</v>
      </c>
    </row>
    <row r="9" spans="1:4" x14ac:dyDescent="0.25">
      <c r="A9" s="2" t="s">
        <v>2092</v>
      </c>
      <c r="B9" s="8">
        <v>77226</v>
      </c>
      <c r="C9" s="8">
        <v>-107791</v>
      </c>
      <c r="D9" s="8">
        <v>40298</v>
      </c>
    </row>
    <row r="10" spans="1:4" ht="30" x14ac:dyDescent="0.25">
      <c r="A10" s="2" t="s">
        <v>43</v>
      </c>
      <c r="B10" s="4" t="s">
        <v>4</v>
      </c>
      <c r="C10" s="4" t="s">
        <v>4</v>
      </c>
      <c r="D10" s="4" t="s">
        <v>4</v>
      </c>
    </row>
    <row r="11" spans="1:4" x14ac:dyDescent="0.25">
      <c r="A11" s="3" t="s">
        <v>1057</v>
      </c>
      <c r="B11" s="4" t="s">
        <v>4</v>
      </c>
      <c r="C11" s="4" t="s">
        <v>4</v>
      </c>
      <c r="D11" s="4" t="s">
        <v>4</v>
      </c>
    </row>
    <row r="12" spans="1:4" x14ac:dyDescent="0.25">
      <c r="A12" s="2" t="s">
        <v>2091</v>
      </c>
      <c r="B12" s="8">
        <v>-224074</v>
      </c>
      <c r="C12" s="8">
        <v>86596</v>
      </c>
      <c r="D12" s="8">
        <v>-69519</v>
      </c>
    </row>
    <row r="13" spans="1:4" x14ac:dyDescent="0.25">
      <c r="A13" s="2" t="s">
        <v>45</v>
      </c>
      <c r="B13" s="4" t="s">
        <v>4</v>
      </c>
      <c r="C13" s="4" t="s">
        <v>4</v>
      </c>
      <c r="D13" s="4" t="s">
        <v>4</v>
      </c>
    </row>
    <row r="14" spans="1:4" x14ac:dyDescent="0.25">
      <c r="A14" s="3" t="s">
        <v>1057</v>
      </c>
      <c r="B14" s="4" t="s">
        <v>4</v>
      </c>
      <c r="C14" s="4" t="s">
        <v>4</v>
      </c>
      <c r="D14" s="4" t="s">
        <v>4</v>
      </c>
    </row>
    <row r="15" spans="1:4" x14ac:dyDescent="0.25">
      <c r="A15" s="2" t="s">
        <v>2091</v>
      </c>
      <c r="B15" s="8">
        <v>2439</v>
      </c>
      <c r="C15" s="4">
        <v>96</v>
      </c>
      <c r="D15" s="8">
        <v>22885</v>
      </c>
    </row>
    <row r="16" spans="1:4" x14ac:dyDescent="0.25">
      <c r="A16" s="2" t="s">
        <v>1045</v>
      </c>
      <c r="B16" s="4" t="s">
        <v>4</v>
      </c>
      <c r="C16" s="4" t="s">
        <v>4</v>
      </c>
      <c r="D16" s="4" t="s">
        <v>4</v>
      </c>
    </row>
    <row r="17" spans="1:4" x14ac:dyDescent="0.25">
      <c r="A17" s="3" t="s">
        <v>1044</v>
      </c>
      <c r="B17" s="4" t="s">
        <v>4</v>
      </c>
      <c r="C17" s="4" t="s">
        <v>4</v>
      </c>
      <c r="D17" s="4" t="s">
        <v>4</v>
      </c>
    </row>
    <row r="18" spans="1:4" x14ac:dyDescent="0.25">
      <c r="A18" s="2" t="s">
        <v>1054</v>
      </c>
      <c r="B18" s="8">
        <v>-82082</v>
      </c>
      <c r="C18" s="8">
        <v>-63616</v>
      </c>
      <c r="D18" s="8">
        <v>34334</v>
      </c>
    </row>
    <row r="19" spans="1:4" x14ac:dyDescent="0.25">
      <c r="A19" s="2" t="s">
        <v>1048</v>
      </c>
      <c r="B19" s="4" t="s">
        <v>4</v>
      </c>
      <c r="C19" s="4" t="s">
        <v>4</v>
      </c>
      <c r="D19" s="4" t="s">
        <v>4</v>
      </c>
    </row>
    <row r="20" spans="1:4" x14ac:dyDescent="0.25">
      <c r="A20" s="3" t="s">
        <v>1044</v>
      </c>
      <c r="B20" s="4" t="s">
        <v>4</v>
      </c>
      <c r="C20" s="4" t="s">
        <v>4</v>
      </c>
      <c r="D20" s="4" t="s">
        <v>4</v>
      </c>
    </row>
    <row r="21" spans="1:4" x14ac:dyDescent="0.25">
      <c r="A21" s="2" t="s">
        <v>1054</v>
      </c>
      <c r="B21" s="8">
        <v>-20860</v>
      </c>
      <c r="C21" s="8">
        <v>-14512</v>
      </c>
      <c r="D21" s="8">
        <v>-23621</v>
      </c>
    </row>
    <row r="22" spans="1:4" x14ac:dyDescent="0.25">
      <c r="A22" s="2" t="s">
        <v>1052</v>
      </c>
      <c r="B22" s="4" t="s">
        <v>4</v>
      </c>
      <c r="C22" s="4" t="s">
        <v>4</v>
      </c>
      <c r="D22" s="4" t="s">
        <v>4</v>
      </c>
    </row>
    <row r="23" spans="1:4" x14ac:dyDescent="0.25">
      <c r="A23" s="3" t="s">
        <v>1044</v>
      </c>
      <c r="B23" s="4" t="s">
        <v>4</v>
      </c>
      <c r="C23" s="4" t="s">
        <v>4</v>
      </c>
      <c r="D23" s="4" t="s">
        <v>4</v>
      </c>
    </row>
    <row r="24" spans="1:4" x14ac:dyDescent="0.25">
      <c r="A24" s="2" t="s">
        <v>1054</v>
      </c>
      <c r="B24" s="7">
        <v>116</v>
      </c>
      <c r="C24" s="7">
        <v>-1012</v>
      </c>
      <c r="D24" s="7">
        <v>465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6" t="s">
        <v>1</v>
      </c>
      <c r="C1" s="6"/>
      <c r="D1" s="6"/>
    </row>
    <row r="2" spans="1:4" ht="30" x14ac:dyDescent="0.25">
      <c r="A2" s="1" t="s">
        <v>17</v>
      </c>
      <c r="B2" s="1" t="s">
        <v>2</v>
      </c>
      <c r="C2" s="1" t="s">
        <v>18</v>
      </c>
      <c r="D2" s="1" t="s">
        <v>82</v>
      </c>
    </row>
    <row r="3" spans="1:4" ht="30" x14ac:dyDescent="0.25">
      <c r="A3" s="3" t="s">
        <v>2094</v>
      </c>
      <c r="B3" s="4" t="s">
        <v>4</v>
      </c>
      <c r="C3" s="4" t="s">
        <v>4</v>
      </c>
      <c r="D3" s="4" t="s">
        <v>4</v>
      </c>
    </row>
    <row r="4" spans="1:4" x14ac:dyDescent="0.25">
      <c r="A4" s="2" t="s">
        <v>555</v>
      </c>
      <c r="B4" s="7">
        <v>673944</v>
      </c>
      <c r="C4" s="7">
        <v>1167736</v>
      </c>
      <c r="D4" s="7">
        <v>1161568</v>
      </c>
    </row>
    <row r="5" spans="1:4" x14ac:dyDescent="0.25">
      <c r="A5" s="2" t="s">
        <v>1071</v>
      </c>
      <c r="B5" s="8">
        <v>131127</v>
      </c>
      <c r="C5" s="8">
        <v>161828</v>
      </c>
      <c r="D5" s="8">
        <v>299368</v>
      </c>
    </row>
    <row r="6" spans="1:4" x14ac:dyDescent="0.25">
      <c r="A6" s="2" t="s">
        <v>1016</v>
      </c>
      <c r="B6" s="8">
        <v>-242605</v>
      </c>
      <c r="C6" s="8">
        <v>-289641</v>
      </c>
      <c r="D6" s="8">
        <v>-93621</v>
      </c>
    </row>
    <row r="7" spans="1:4" x14ac:dyDescent="0.25">
      <c r="A7" s="2" t="s">
        <v>1015</v>
      </c>
      <c r="B7" s="8">
        <v>38936</v>
      </c>
      <c r="C7" s="8">
        <v>43279</v>
      </c>
      <c r="D7" s="8">
        <v>38892</v>
      </c>
    </row>
    <row r="8" spans="1:4" x14ac:dyDescent="0.25">
      <c r="A8" s="2" t="s">
        <v>1075</v>
      </c>
      <c r="B8" s="8">
        <v>475128</v>
      </c>
      <c r="C8" s="8">
        <v>-409258</v>
      </c>
      <c r="D8" s="8">
        <v>-238471</v>
      </c>
    </row>
    <row r="9" spans="1:4" x14ac:dyDescent="0.25">
      <c r="A9" s="2" t="s">
        <v>559</v>
      </c>
      <c r="B9" s="7">
        <v>1076530</v>
      </c>
      <c r="C9" s="7">
        <v>673944</v>
      </c>
      <c r="D9" s="7">
        <v>116773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25.5703125" bestFit="1" customWidth="1"/>
  </cols>
  <sheetData>
    <row r="1" spans="1:3" ht="15" customHeight="1" x14ac:dyDescent="0.25">
      <c r="A1" s="1" t="s">
        <v>2095</v>
      </c>
      <c r="B1" s="6" t="s">
        <v>1</v>
      </c>
      <c r="C1" s="6"/>
    </row>
    <row r="2" spans="1:3" ht="30" x14ac:dyDescent="0.25">
      <c r="A2" s="1" t="s">
        <v>17</v>
      </c>
      <c r="B2" s="1" t="s">
        <v>2</v>
      </c>
      <c r="C2" s="1" t="s">
        <v>18</v>
      </c>
    </row>
    <row r="3" spans="1:3" x14ac:dyDescent="0.25">
      <c r="A3" s="2" t="s">
        <v>1743</v>
      </c>
      <c r="B3" s="4" t="s">
        <v>4</v>
      </c>
      <c r="C3" s="4" t="s">
        <v>4</v>
      </c>
    </row>
    <row r="4" spans="1:3" ht="30" x14ac:dyDescent="0.25">
      <c r="A4" s="3" t="s">
        <v>2096</v>
      </c>
      <c r="B4" s="4" t="s">
        <v>4</v>
      </c>
      <c r="C4" s="4" t="s">
        <v>4</v>
      </c>
    </row>
    <row r="5" spans="1:3" x14ac:dyDescent="0.25">
      <c r="A5" s="2" t="s">
        <v>1676</v>
      </c>
      <c r="B5" s="7">
        <v>32963250</v>
      </c>
      <c r="C5" s="7">
        <v>29513713</v>
      </c>
    </row>
    <row r="6" spans="1:3" x14ac:dyDescent="0.25">
      <c r="A6" s="2" t="s">
        <v>2097</v>
      </c>
      <c r="B6" s="8">
        <v>491653</v>
      </c>
      <c r="C6" s="8">
        <v>901377</v>
      </c>
    </row>
    <row r="7" spans="1:3" ht="30" x14ac:dyDescent="0.25">
      <c r="A7" s="2" t="s">
        <v>2098</v>
      </c>
      <c r="B7" s="4" t="s">
        <v>4</v>
      </c>
      <c r="C7" s="4" t="s">
        <v>4</v>
      </c>
    </row>
    <row r="8" spans="1:3" ht="30" x14ac:dyDescent="0.25">
      <c r="A8" s="3" t="s">
        <v>2096</v>
      </c>
      <c r="B8" s="4" t="s">
        <v>4</v>
      </c>
      <c r="C8" s="4" t="s">
        <v>4</v>
      </c>
    </row>
    <row r="9" spans="1:3" x14ac:dyDescent="0.25">
      <c r="A9" s="2" t="s">
        <v>1676</v>
      </c>
      <c r="B9" s="8">
        <v>22290541</v>
      </c>
      <c r="C9" s="8">
        <v>19474339</v>
      </c>
    </row>
    <row r="10" spans="1:3" x14ac:dyDescent="0.25">
      <c r="A10" s="2" t="s">
        <v>2097</v>
      </c>
      <c r="B10" s="8">
        <v>36832</v>
      </c>
      <c r="C10" s="8">
        <v>101609</v>
      </c>
    </row>
    <row r="11" spans="1:3" x14ac:dyDescent="0.25">
      <c r="A11" s="2" t="s">
        <v>2099</v>
      </c>
      <c r="B11" s="4" t="s">
        <v>2100</v>
      </c>
      <c r="C11" s="4" t="s">
        <v>2101</v>
      </c>
    </row>
    <row r="12" spans="1:3" ht="30" x14ac:dyDescent="0.25">
      <c r="A12" s="2" t="s">
        <v>2102</v>
      </c>
      <c r="B12" s="4" t="s">
        <v>4</v>
      </c>
      <c r="C12" s="4" t="s">
        <v>4</v>
      </c>
    </row>
    <row r="13" spans="1:3" ht="30" x14ac:dyDescent="0.25">
      <c r="A13" s="3" t="s">
        <v>2096</v>
      </c>
      <c r="B13" s="4" t="s">
        <v>4</v>
      </c>
      <c r="C13" s="4" t="s">
        <v>4</v>
      </c>
    </row>
    <row r="14" spans="1:3" x14ac:dyDescent="0.25">
      <c r="A14" s="2" t="s">
        <v>1676</v>
      </c>
      <c r="B14" s="8">
        <v>5388868</v>
      </c>
      <c r="C14" s="8">
        <v>4961385</v>
      </c>
    </row>
    <row r="15" spans="1:3" x14ac:dyDescent="0.25">
      <c r="A15" s="2" t="s">
        <v>2097</v>
      </c>
      <c r="B15" s="8">
        <v>25638</v>
      </c>
      <c r="C15" s="8">
        <v>70064</v>
      </c>
    </row>
    <row r="16" spans="1:3" x14ac:dyDescent="0.25">
      <c r="A16" s="2" t="s">
        <v>2099</v>
      </c>
      <c r="B16" s="4" t="s">
        <v>2103</v>
      </c>
      <c r="C16" s="4" t="s">
        <v>2104</v>
      </c>
    </row>
    <row r="17" spans="1:3" ht="30" x14ac:dyDescent="0.25">
      <c r="A17" s="2" t="s">
        <v>2105</v>
      </c>
      <c r="B17" s="4" t="s">
        <v>4</v>
      </c>
      <c r="C17" s="4" t="s">
        <v>4</v>
      </c>
    </row>
    <row r="18" spans="1:3" ht="30" x14ac:dyDescent="0.25">
      <c r="A18" s="3" t="s">
        <v>2096</v>
      </c>
      <c r="B18" s="4" t="s">
        <v>4</v>
      </c>
      <c r="C18" s="4" t="s">
        <v>4</v>
      </c>
    </row>
    <row r="19" spans="1:3" x14ac:dyDescent="0.25">
      <c r="A19" s="2" t="s">
        <v>1676</v>
      </c>
      <c r="B19" s="8">
        <v>4861539</v>
      </c>
      <c r="C19" s="8">
        <v>4675427</v>
      </c>
    </row>
    <row r="20" spans="1:3" x14ac:dyDescent="0.25">
      <c r="A20" s="2" t="s">
        <v>2097</v>
      </c>
      <c r="B20" s="8">
        <v>397864</v>
      </c>
      <c r="C20" s="8">
        <v>706453</v>
      </c>
    </row>
    <row r="21" spans="1:3" x14ac:dyDescent="0.25">
      <c r="A21" s="2" t="s">
        <v>2099</v>
      </c>
      <c r="B21" s="4" t="s">
        <v>2106</v>
      </c>
      <c r="C21" s="4" t="s">
        <v>2107</v>
      </c>
    </row>
    <row r="22" spans="1:3" ht="30" x14ac:dyDescent="0.25">
      <c r="A22" s="2" t="s">
        <v>2108</v>
      </c>
      <c r="B22" s="4" t="s">
        <v>4</v>
      </c>
      <c r="C22" s="4" t="s">
        <v>4</v>
      </c>
    </row>
    <row r="23" spans="1:3" ht="30" x14ac:dyDescent="0.25">
      <c r="A23" s="3" t="s">
        <v>2096</v>
      </c>
      <c r="B23" s="4" t="s">
        <v>4</v>
      </c>
      <c r="C23" s="4" t="s">
        <v>4</v>
      </c>
    </row>
    <row r="24" spans="1:3" x14ac:dyDescent="0.25">
      <c r="A24" s="2" t="s">
        <v>1676</v>
      </c>
      <c r="B24" s="8">
        <v>4107</v>
      </c>
      <c r="C24" s="8">
        <v>3760</v>
      </c>
    </row>
    <row r="25" spans="1:3" x14ac:dyDescent="0.25">
      <c r="A25" s="2" t="s">
        <v>2097</v>
      </c>
      <c r="B25" s="8">
        <v>1588</v>
      </c>
      <c r="C25" s="8">
        <v>2133</v>
      </c>
    </row>
    <row r="26" spans="1:3" x14ac:dyDescent="0.25">
      <c r="A26" s="2" t="s">
        <v>2099</v>
      </c>
      <c r="B26" s="4" t="s">
        <v>2109</v>
      </c>
      <c r="C26" s="4" t="s">
        <v>2110</v>
      </c>
    </row>
    <row r="27" spans="1:3" ht="30" x14ac:dyDescent="0.25">
      <c r="A27" s="2" t="s">
        <v>2111</v>
      </c>
      <c r="B27" s="4" t="s">
        <v>4</v>
      </c>
      <c r="C27" s="4" t="s">
        <v>4</v>
      </c>
    </row>
    <row r="28" spans="1:3" ht="30" x14ac:dyDescent="0.25">
      <c r="A28" s="3" t="s">
        <v>2096</v>
      </c>
      <c r="B28" s="4" t="s">
        <v>4</v>
      </c>
      <c r="C28" s="4" t="s">
        <v>4</v>
      </c>
    </row>
    <row r="29" spans="1:3" x14ac:dyDescent="0.25">
      <c r="A29" s="2" t="s">
        <v>1676</v>
      </c>
      <c r="B29" s="8">
        <v>109406</v>
      </c>
      <c r="C29" s="8">
        <v>104916</v>
      </c>
    </row>
    <row r="30" spans="1:3" x14ac:dyDescent="0.25">
      <c r="A30" s="2" t="s">
        <v>2097</v>
      </c>
      <c r="B30" s="4">
        <v>616</v>
      </c>
      <c r="C30" s="8">
        <v>1257</v>
      </c>
    </row>
    <row r="31" spans="1:3" x14ac:dyDescent="0.25">
      <c r="A31" s="2" t="s">
        <v>2099</v>
      </c>
      <c r="B31" s="4" t="s">
        <v>2112</v>
      </c>
      <c r="C31" s="4" t="s">
        <v>2112</v>
      </c>
    </row>
    <row r="32" spans="1:3" ht="30" x14ac:dyDescent="0.25">
      <c r="A32" s="2" t="s">
        <v>2113</v>
      </c>
      <c r="B32" s="4" t="s">
        <v>4</v>
      </c>
      <c r="C32" s="4" t="s">
        <v>4</v>
      </c>
    </row>
    <row r="33" spans="1:3" ht="30" x14ac:dyDescent="0.25">
      <c r="A33" s="3" t="s">
        <v>2096</v>
      </c>
      <c r="B33" s="4" t="s">
        <v>4</v>
      </c>
      <c r="C33" s="4" t="s">
        <v>4</v>
      </c>
    </row>
    <row r="34" spans="1:3" x14ac:dyDescent="0.25">
      <c r="A34" s="2" t="s">
        <v>1676</v>
      </c>
      <c r="B34" s="8">
        <v>308789</v>
      </c>
      <c r="C34" s="8">
        <v>293886</v>
      </c>
    </row>
    <row r="35" spans="1:3" x14ac:dyDescent="0.25">
      <c r="A35" s="2" t="s">
        <v>2097</v>
      </c>
      <c r="B35" s="8">
        <v>29115</v>
      </c>
      <c r="C35" s="8">
        <v>19861</v>
      </c>
    </row>
    <row r="36" spans="1:3" x14ac:dyDescent="0.25">
      <c r="A36" s="2" t="s">
        <v>2099</v>
      </c>
      <c r="B36" s="4" t="s">
        <v>2114</v>
      </c>
      <c r="C36" s="4" t="s">
        <v>2115</v>
      </c>
    </row>
    <row r="37" spans="1:3" x14ac:dyDescent="0.25">
      <c r="A37" s="2" t="s">
        <v>2116</v>
      </c>
      <c r="B37" s="4" t="s">
        <v>4</v>
      </c>
      <c r="C37" s="4" t="s">
        <v>4</v>
      </c>
    </row>
    <row r="38" spans="1:3" ht="30" x14ac:dyDescent="0.25">
      <c r="A38" s="3" t="s">
        <v>2096</v>
      </c>
      <c r="B38" s="4" t="s">
        <v>4</v>
      </c>
      <c r="C38" s="4" t="s">
        <v>4</v>
      </c>
    </row>
    <row r="39" spans="1:3" x14ac:dyDescent="0.25">
      <c r="A39" s="2" t="s">
        <v>1676</v>
      </c>
      <c r="B39" s="8">
        <v>9659381</v>
      </c>
      <c r="C39" s="8">
        <v>10094184</v>
      </c>
    </row>
    <row r="40" spans="1:3" x14ac:dyDescent="0.25">
      <c r="A40" s="2" t="s">
        <v>2097</v>
      </c>
      <c r="B40" s="8">
        <v>604713</v>
      </c>
      <c r="C40" s="8">
        <v>1094492</v>
      </c>
    </row>
    <row r="41" spans="1:3" ht="30" x14ac:dyDescent="0.25">
      <c r="A41" s="2" t="s">
        <v>2117</v>
      </c>
      <c r="B41" s="4" t="s">
        <v>4</v>
      </c>
      <c r="C41" s="4" t="s">
        <v>4</v>
      </c>
    </row>
    <row r="42" spans="1:3" ht="30" x14ac:dyDescent="0.25">
      <c r="A42" s="3" t="s">
        <v>2096</v>
      </c>
      <c r="B42" s="4" t="s">
        <v>4</v>
      </c>
      <c r="C42" s="4" t="s">
        <v>4</v>
      </c>
    </row>
    <row r="43" spans="1:3" x14ac:dyDescent="0.25">
      <c r="A43" s="2" t="s">
        <v>1676</v>
      </c>
      <c r="B43" s="8">
        <v>141847</v>
      </c>
      <c r="C43" s="8">
        <v>144503</v>
      </c>
    </row>
    <row r="44" spans="1:3" x14ac:dyDescent="0.25">
      <c r="A44" s="2" t="s">
        <v>2097</v>
      </c>
      <c r="B44" s="4">
        <v>506</v>
      </c>
      <c r="C44" s="4">
        <v>930</v>
      </c>
    </row>
    <row r="45" spans="1:3" x14ac:dyDescent="0.25">
      <c r="A45" s="2" t="s">
        <v>2099</v>
      </c>
      <c r="B45" s="4" t="s">
        <v>2118</v>
      </c>
      <c r="C45" s="4" t="s">
        <v>2119</v>
      </c>
    </row>
    <row r="46" spans="1:3" ht="30" x14ac:dyDescent="0.25">
      <c r="A46" s="2" t="s">
        <v>2120</v>
      </c>
      <c r="B46" s="4" t="s">
        <v>4</v>
      </c>
      <c r="C46" s="4" t="s">
        <v>4</v>
      </c>
    </row>
    <row r="47" spans="1:3" ht="30" x14ac:dyDescent="0.25">
      <c r="A47" s="3" t="s">
        <v>2096</v>
      </c>
      <c r="B47" s="4" t="s">
        <v>4</v>
      </c>
      <c r="C47" s="4" t="s">
        <v>4</v>
      </c>
    </row>
    <row r="48" spans="1:3" x14ac:dyDescent="0.25">
      <c r="A48" s="2" t="s">
        <v>1676</v>
      </c>
      <c r="B48" s="8">
        <v>3110426</v>
      </c>
      <c r="C48" s="8">
        <v>3837990</v>
      </c>
    </row>
    <row r="49" spans="1:3" x14ac:dyDescent="0.25">
      <c r="A49" s="2" t="s">
        <v>2097</v>
      </c>
      <c r="B49" s="8">
        <v>8818</v>
      </c>
      <c r="C49" s="8">
        <v>59369</v>
      </c>
    </row>
    <row r="50" spans="1:3" x14ac:dyDescent="0.25">
      <c r="A50" s="2" t="s">
        <v>2099</v>
      </c>
      <c r="B50" s="4" t="s">
        <v>2121</v>
      </c>
      <c r="C50" s="4" t="s">
        <v>2122</v>
      </c>
    </row>
    <row r="51" spans="1:3" ht="30" x14ac:dyDescent="0.25">
      <c r="A51" s="2" t="s">
        <v>2123</v>
      </c>
      <c r="B51" s="4" t="s">
        <v>4</v>
      </c>
      <c r="C51" s="4" t="s">
        <v>4</v>
      </c>
    </row>
    <row r="52" spans="1:3" ht="30" x14ac:dyDescent="0.25">
      <c r="A52" s="3" t="s">
        <v>2096</v>
      </c>
      <c r="B52" s="4" t="s">
        <v>4</v>
      </c>
      <c r="C52" s="4" t="s">
        <v>4</v>
      </c>
    </row>
    <row r="53" spans="1:3" x14ac:dyDescent="0.25">
      <c r="A53" s="2" t="s">
        <v>1676</v>
      </c>
      <c r="B53" s="8">
        <v>6407108</v>
      </c>
      <c r="C53" s="8">
        <v>6111691</v>
      </c>
    </row>
    <row r="54" spans="1:3" x14ac:dyDescent="0.25">
      <c r="A54" s="2" t="s">
        <v>2097</v>
      </c>
      <c r="B54" s="8">
        <v>595389</v>
      </c>
      <c r="C54" s="8">
        <v>1034193</v>
      </c>
    </row>
    <row r="55" spans="1:3" x14ac:dyDescent="0.25">
      <c r="A55" s="2" t="s">
        <v>2099</v>
      </c>
      <c r="B55" s="4" t="s">
        <v>2124</v>
      </c>
      <c r="C55" s="4" t="s">
        <v>2125</v>
      </c>
    </row>
    <row r="56" spans="1:3" ht="30" x14ac:dyDescent="0.25">
      <c r="A56" s="2" t="s">
        <v>2126</v>
      </c>
      <c r="B56" s="4" t="s">
        <v>4</v>
      </c>
      <c r="C56" s="4" t="s">
        <v>4</v>
      </c>
    </row>
    <row r="57" spans="1:3" ht="30" x14ac:dyDescent="0.25">
      <c r="A57" s="3" t="s">
        <v>2096</v>
      </c>
      <c r="B57" s="4" t="s">
        <v>4</v>
      </c>
      <c r="C57" s="4" t="s">
        <v>4</v>
      </c>
    </row>
    <row r="58" spans="1:3" x14ac:dyDescent="0.25">
      <c r="A58" s="2" t="s">
        <v>1676</v>
      </c>
      <c r="B58" s="8">
        <v>9184379</v>
      </c>
      <c r="C58" s="8">
        <v>9085720</v>
      </c>
    </row>
    <row r="59" spans="1:3" x14ac:dyDescent="0.25">
      <c r="A59" s="2" t="s">
        <v>2097</v>
      </c>
      <c r="B59" s="8">
        <v>24123</v>
      </c>
      <c r="C59" s="8">
        <v>97962</v>
      </c>
    </row>
    <row r="60" spans="1:3" ht="30" x14ac:dyDescent="0.25">
      <c r="A60" s="2" t="s">
        <v>2127</v>
      </c>
      <c r="B60" s="4" t="s">
        <v>4</v>
      </c>
      <c r="C60" s="4" t="s">
        <v>4</v>
      </c>
    </row>
    <row r="61" spans="1:3" ht="30" x14ac:dyDescent="0.25">
      <c r="A61" s="3" t="s">
        <v>2096</v>
      </c>
      <c r="B61" s="4" t="s">
        <v>4</v>
      </c>
      <c r="C61" s="4" t="s">
        <v>4</v>
      </c>
    </row>
    <row r="62" spans="1:3" x14ac:dyDescent="0.25">
      <c r="A62" s="2" t="s">
        <v>1676</v>
      </c>
      <c r="B62" s="8">
        <v>4660325</v>
      </c>
      <c r="C62" s="8">
        <v>5550209</v>
      </c>
    </row>
    <row r="63" spans="1:3" x14ac:dyDescent="0.25">
      <c r="A63" s="2" t="s">
        <v>2097</v>
      </c>
      <c r="B63" s="8">
        <v>14165</v>
      </c>
      <c r="C63" s="8">
        <v>85207</v>
      </c>
    </row>
    <row r="64" spans="1:3" x14ac:dyDescent="0.25">
      <c r="A64" s="2" t="s">
        <v>2099</v>
      </c>
      <c r="B64" s="4" t="s">
        <v>2128</v>
      </c>
      <c r="C64" s="4" t="s">
        <v>2129</v>
      </c>
    </row>
    <row r="65" spans="1:3" ht="30" x14ac:dyDescent="0.25">
      <c r="A65" s="2" t="s">
        <v>2130</v>
      </c>
      <c r="B65" s="4" t="s">
        <v>4</v>
      </c>
      <c r="C65" s="4" t="s">
        <v>4</v>
      </c>
    </row>
    <row r="66" spans="1:3" ht="30" x14ac:dyDescent="0.25">
      <c r="A66" s="3" t="s">
        <v>2096</v>
      </c>
      <c r="B66" s="4" t="s">
        <v>4</v>
      </c>
      <c r="C66" s="4" t="s">
        <v>4</v>
      </c>
    </row>
    <row r="67" spans="1:3" x14ac:dyDescent="0.25">
      <c r="A67" s="2" t="s">
        <v>1676</v>
      </c>
      <c r="B67" s="8">
        <v>4353</v>
      </c>
      <c r="C67" s="8">
        <v>4004</v>
      </c>
    </row>
    <row r="68" spans="1:3" x14ac:dyDescent="0.25">
      <c r="A68" s="2" t="s">
        <v>2097</v>
      </c>
      <c r="B68" s="4">
        <v>17</v>
      </c>
      <c r="C68" s="4">
        <v>48</v>
      </c>
    </row>
    <row r="69" spans="1:3" x14ac:dyDescent="0.25">
      <c r="A69" s="2" t="s">
        <v>2099</v>
      </c>
      <c r="B69" s="4" t="s">
        <v>2131</v>
      </c>
      <c r="C69" s="4" t="s">
        <v>2132</v>
      </c>
    </row>
    <row r="70" spans="1:3" ht="45" x14ac:dyDescent="0.25">
      <c r="A70" s="2" t="s">
        <v>2133</v>
      </c>
      <c r="B70" s="4" t="s">
        <v>4</v>
      </c>
      <c r="C70" s="4" t="s">
        <v>4</v>
      </c>
    </row>
    <row r="71" spans="1:3" ht="30" x14ac:dyDescent="0.25">
      <c r="A71" s="3" t="s">
        <v>2096</v>
      </c>
      <c r="B71" s="4" t="s">
        <v>4</v>
      </c>
      <c r="C71" s="4" t="s">
        <v>4</v>
      </c>
    </row>
    <row r="72" spans="1:3" x14ac:dyDescent="0.25">
      <c r="A72" s="2" t="s">
        <v>1676</v>
      </c>
      <c r="B72" s="8">
        <v>813148</v>
      </c>
      <c r="C72" s="8">
        <v>777294</v>
      </c>
    </row>
    <row r="73" spans="1:3" x14ac:dyDescent="0.25">
      <c r="A73" s="2" t="s">
        <v>2097</v>
      </c>
      <c r="B73" s="8">
        <v>1852</v>
      </c>
      <c r="C73" s="8">
        <v>4139</v>
      </c>
    </row>
    <row r="74" spans="1:3" x14ac:dyDescent="0.25">
      <c r="A74" s="2" t="s">
        <v>2099</v>
      </c>
      <c r="B74" s="4" t="s">
        <v>2134</v>
      </c>
      <c r="C74" s="4" t="s">
        <v>2135</v>
      </c>
    </row>
    <row r="75" spans="1:3" ht="45" x14ac:dyDescent="0.25">
      <c r="A75" s="2" t="s">
        <v>2136</v>
      </c>
      <c r="B75" s="4" t="s">
        <v>4</v>
      </c>
      <c r="C75" s="4" t="s">
        <v>4</v>
      </c>
    </row>
    <row r="76" spans="1:3" ht="30" x14ac:dyDescent="0.25">
      <c r="A76" s="3" t="s">
        <v>2096</v>
      </c>
      <c r="B76" s="4" t="s">
        <v>4</v>
      </c>
      <c r="C76" s="4" t="s">
        <v>4</v>
      </c>
    </row>
    <row r="77" spans="1:3" x14ac:dyDescent="0.25">
      <c r="A77" s="2" t="s">
        <v>1676</v>
      </c>
      <c r="B77" s="8">
        <v>303807</v>
      </c>
      <c r="C77" s="8">
        <v>286796</v>
      </c>
    </row>
    <row r="78" spans="1:3" x14ac:dyDescent="0.25">
      <c r="A78" s="2" t="s">
        <v>2097</v>
      </c>
      <c r="B78" s="8">
        <v>1516</v>
      </c>
      <c r="C78" s="8">
        <v>3157</v>
      </c>
    </row>
    <row r="79" spans="1:3" x14ac:dyDescent="0.25">
      <c r="A79" s="2" t="s">
        <v>2099</v>
      </c>
      <c r="B79" s="4" t="s">
        <v>2137</v>
      </c>
      <c r="C79" s="4" t="s">
        <v>2138</v>
      </c>
    </row>
    <row r="80" spans="1:3" ht="45" x14ac:dyDescent="0.25">
      <c r="A80" s="2" t="s">
        <v>2139</v>
      </c>
      <c r="B80" s="4" t="s">
        <v>4</v>
      </c>
      <c r="C80" s="4" t="s">
        <v>4</v>
      </c>
    </row>
    <row r="81" spans="1:3" ht="30" x14ac:dyDescent="0.25">
      <c r="A81" s="3" t="s">
        <v>2096</v>
      </c>
      <c r="B81" s="4" t="s">
        <v>4</v>
      </c>
      <c r="C81" s="4" t="s">
        <v>4</v>
      </c>
    </row>
    <row r="82" spans="1:3" x14ac:dyDescent="0.25">
      <c r="A82" s="2" t="s">
        <v>1676</v>
      </c>
      <c r="B82" s="8">
        <v>3402746</v>
      </c>
      <c r="C82" s="8">
        <v>2467417</v>
      </c>
    </row>
    <row r="83" spans="1:3" x14ac:dyDescent="0.25">
      <c r="A83" s="2" t="s">
        <v>2097</v>
      </c>
      <c r="B83" s="8">
        <v>6573</v>
      </c>
      <c r="C83" s="8">
        <v>5411</v>
      </c>
    </row>
    <row r="84" spans="1:3" x14ac:dyDescent="0.25">
      <c r="A84" s="2" t="s">
        <v>2099</v>
      </c>
      <c r="B84" s="4" t="s">
        <v>2140</v>
      </c>
      <c r="C84" s="4" t="s">
        <v>2141</v>
      </c>
    </row>
    <row r="85" spans="1:3" ht="30" x14ac:dyDescent="0.25">
      <c r="A85" s="2" t="s">
        <v>2142</v>
      </c>
      <c r="B85" s="4" t="s">
        <v>4</v>
      </c>
      <c r="C85" s="4" t="s">
        <v>4</v>
      </c>
    </row>
    <row r="86" spans="1:3" ht="30" x14ac:dyDescent="0.25">
      <c r="A86" s="3" t="s">
        <v>2096</v>
      </c>
      <c r="B86" s="4" t="s">
        <v>4</v>
      </c>
      <c r="C86" s="4" t="s">
        <v>4</v>
      </c>
    </row>
    <row r="87" spans="1:3" x14ac:dyDescent="0.25">
      <c r="A87" s="2" t="s">
        <v>1676</v>
      </c>
      <c r="B87" s="8">
        <v>14860414</v>
      </c>
      <c r="C87" s="8">
        <v>11947501</v>
      </c>
    </row>
    <row r="88" spans="1:3" x14ac:dyDescent="0.25">
      <c r="A88" s="2" t="s">
        <v>2097</v>
      </c>
      <c r="B88" s="8">
        <v>775900</v>
      </c>
      <c r="C88" s="8">
        <v>920482</v>
      </c>
    </row>
    <row r="89" spans="1:3" ht="30" x14ac:dyDescent="0.25">
      <c r="A89" s="2" t="s">
        <v>2143</v>
      </c>
      <c r="B89" s="4" t="s">
        <v>4</v>
      </c>
      <c r="C89" s="4" t="s">
        <v>4</v>
      </c>
    </row>
    <row r="90" spans="1:3" ht="30" x14ac:dyDescent="0.25">
      <c r="A90" s="3" t="s">
        <v>2096</v>
      </c>
      <c r="B90" s="4" t="s">
        <v>4</v>
      </c>
      <c r="C90" s="4" t="s">
        <v>4</v>
      </c>
    </row>
    <row r="91" spans="1:3" x14ac:dyDescent="0.25">
      <c r="A91" s="2" t="s">
        <v>1676</v>
      </c>
      <c r="B91" s="8">
        <v>546725</v>
      </c>
      <c r="C91" s="8">
        <v>365274</v>
      </c>
    </row>
    <row r="92" spans="1:3" x14ac:dyDescent="0.25">
      <c r="A92" s="2" t="s">
        <v>2097</v>
      </c>
      <c r="B92" s="4" t="s">
        <v>4</v>
      </c>
      <c r="C92" s="8">
        <v>3306</v>
      </c>
    </row>
    <row r="93" spans="1:3" x14ac:dyDescent="0.25">
      <c r="A93" s="2" t="s">
        <v>2099</v>
      </c>
      <c r="B93" s="4" t="s">
        <v>2144</v>
      </c>
      <c r="C93" s="4" t="s">
        <v>2145</v>
      </c>
    </row>
    <row r="94" spans="1:3" ht="45" x14ac:dyDescent="0.25">
      <c r="A94" s="2" t="s">
        <v>2146</v>
      </c>
      <c r="B94" s="4" t="s">
        <v>4</v>
      </c>
      <c r="C94" s="4" t="s">
        <v>4</v>
      </c>
    </row>
    <row r="95" spans="1:3" ht="30" x14ac:dyDescent="0.25">
      <c r="A95" s="3" t="s">
        <v>2096</v>
      </c>
      <c r="B95" s="4" t="s">
        <v>4</v>
      </c>
      <c r="C95" s="4" t="s">
        <v>4</v>
      </c>
    </row>
    <row r="96" spans="1:3" x14ac:dyDescent="0.25">
      <c r="A96" s="2" t="s">
        <v>1676</v>
      </c>
      <c r="B96" s="8">
        <v>1145784</v>
      </c>
      <c r="C96" s="8">
        <v>1080566</v>
      </c>
    </row>
    <row r="97" spans="1:3" x14ac:dyDescent="0.25">
      <c r="A97" s="2" t="s">
        <v>2097</v>
      </c>
      <c r="B97" s="8">
        <v>103611</v>
      </c>
      <c r="C97" s="8">
        <v>166027</v>
      </c>
    </row>
    <row r="98" spans="1:3" x14ac:dyDescent="0.25">
      <c r="A98" s="2" t="s">
        <v>2099</v>
      </c>
      <c r="B98" s="4" t="s">
        <v>2104</v>
      </c>
      <c r="C98" s="4" t="s">
        <v>2115</v>
      </c>
    </row>
    <row r="99" spans="1:3" ht="45" x14ac:dyDescent="0.25">
      <c r="A99" s="2" t="s">
        <v>2147</v>
      </c>
      <c r="B99" s="4" t="s">
        <v>4</v>
      </c>
      <c r="C99" s="4" t="s">
        <v>4</v>
      </c>
    </row>
    <row r="100" spans="1:3" ht="30" x14ac:dyDescent="0.25">
      <c r="A100" s="3" t="s">
        <v>2096</v>
      </c>
      <c r="B100" s="4" t="s">
        <v>4</v>
      </c>
      <c r="C100" s="4" t="s">
        <v>4</v>
      </c>
    </row>
    <row r="101" spans="1:3" x14ac:dyDescent="0.25">
      <c r="A101" s="2" t="s">
        <v>1676</v>
      </c>
      <c r="B101" s="8">
        <v>1712815</v>
      </c>
      <c r="C101" s="8">
        <v>1596848</v>
      </c>
    </row>
    <row r="102" spans="1:3" x14ac:dyDescent="0.25">
      <c r="A102" s="2" t="s">
        <v>2097</v>
      </c>
      <c r="B102" s="8">
        <v>61791</v>
      </c>
      <c r="C102" s="8">
        <v>112563</v>
      </c>
    </row>
    <row r="103" spans="1:3" x14ac:dyDescent="0.25">
      <c r="A103" s="2" t="s">
        <v>2099</v>
      </c>
      <c r="B103" s="4" t="s">
        <v>2148</v>
      </c>
      <c r="C103" s="4" t="s">
        <v>2149</v>
      </c>
    </row>
    <row r="104" spans="1:3" ht="30" x14ac:dyDescent="0.25">
      <c r="A104" s="2" t="s">
        <v>2150</v>
      </c>
      <c r="B104" s="4" t="s">
        <v>4</v>
      </c>
      <c r="C104" s="4" t="s">
        <v>4</v>
      </c>
    </row>
    <row r="105" spans="1:3" ht="30" x14ac:dyDescent="0.25">
      <c r="A105" s="3" t="s">
        <v>2096</v>
      </c>
      <c r="B105" s="4" t="s">
        <v>4</v>
      </c>
      <c r="C105" s="4" t="s">
        <v>4</v>
      </c>
    </row>
    <row r="106" spans="1:3" x14ac:dyDescent="0.25">
      <c r="A106" s="2" t="s">
        <v>1676</v>
      </c>
      <c r="B106" s="8">
        <v>36826</v>
      </c>
      <c r="C106" s="8">
        <v>33956</v>
      </c>
    </row>
    <row r="107" spans="1:3" x14ac:dyDescent="0.25">
      <c r="A107" s="2" t="s">
        <v>2097</v>
      </c>
      <c r="B107" s="8">
        <v>2348</v>
      </c>
      <c r="C107" s="8">
        <v>2955</v>
      </c>
    </row>
    <row r="108" spans="1:3" x14ac:dyDescent="0.25">
      <c r="A108" s="2" t="s">
        <v>2099</v>
      </c>
      <c r="B108" s="4" t="s">
        <v>2151</v>
      </c>
      <c r="C108" s="4" t="s">
        <v>2104</v>
      </c>
    </row>
    <row r="109" spans="1:3" ht="30" x14ac:dyDescent="0.25">
      <c r="A109" s="2" t="s">
        <v>2152</v>
      </c>
      <c r="B109" s="4" t="s">
        <v>4</v>
      </c>
      <c r="C109" s="4" t="s">
        <v>4</v>
      </c>
    </row>
    <row r="110" spans="1:3" ht="30" x14ac:dyDescent="0.25">
      <c r="A110" s="3" t="s">
        <v>2096</v>
      </c>
      <c r="B110" s="4" t="s">
        <v>4</v>
      </c>
      <c r="C110" s="4" t="s">
        <v>4</v>
      </c>
    </row>
    <row r="111" spans="1:3" x14ac:dyDescent="0.25">
      <c r="A111" s="2" t="s">
        <v>1676</v>
      </c>
      <c r="B111" s="8">
        <v>1289866</v>
      </c>
      <c r="C111" s="8">
        <v>1214821</v>
      </c>
    </row>
    <row r="112" spans="1:3" x14ac:dyDescent="0.25">
      <c r="A112" s="2" t="s">
        <v>2097</v>
      </c>
      <c r="B112" s="8">
        <v>152152</v>
      </c>
      <c r="C112" s="8">
        <v>172500</v>
      </c>
    </row>
    <row r="113" spans="1:3" x14ac:dyDescent="0.25">
      <c r="A113" s="2" t="s">
        <v>2099</v>
      </c>
      <c r="B113" s="4" t="s">
        <v>2153</v>
      </c>
      <c r="C113" s="4" t="s">
        <v>2154</v>
      </c>
    </row>
    <row r="114" spans="1:3" ht="45" x14ac:dyDescent="0.25">
      <c r="A114" s="2" t="s">
        <v>2155</v>
      </c>
      <c r="B114" s="4" t="s">
        <v>4</v>
      </c>
      <c r="C114" s="4" t="s">
        <v>4</v>
      </c>
    </row>
    <row r="115" spans="1:3" ht="30" x14ac:dyDescent="0.25">
      <c r="A115" s="3" t="s">
        <v>2096</v>
      </c>
      <c r="B115" s="4" t="s">
        <v>4</v>
      </c>
      <c r="C115" s="4" t="s">
        <v>4</v>
      </c>
    </row>
    <row r="116" spans="1:3" x14ac:dyDescent="0.25">
      <c r="A116" s="2" t="s">
        <v>1676</v>
      </c>
      <c r="B116" s="8">
        <v>10128398</v>
      </c>
      <c r="C116" s="8">
        <v>7656036</v>
      </c>
    </row>
    <row r="117" spans="1:3" x14ac:dyDescent="0.25">
      <c r="A117" s="2" t="s">
        <v>2097</v>
      </c>
      <c r="B117" s="7">
        <v>455998</v>
      </c>
      <c r="C117" s="7">
        <v>463131</v>
      </c>
    </row>
    <row r="118" spans="1:3" x14ac:dyDescent="0.25">
      <c r="A118" s="2" t="s">
        <v>2099</v>
      </c>
      <c r="B118" s="4" t="s">
        <v>2156</v>
      </c>
      <c r="C118" s="4" t="s">
        <v>215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8</v>
      </c>
      <c r="B1" s="6" t="s">
        <v>2</v>
      </c>
      <c r="C1" s="6" t="s">
        <v>18</v>
      </c>
    </row>
    <row r="2" spans="1:3" ht="30" x14ac:dyDescent="0.25">
      <c r="A2" s="1" t="s">
        <v>17</v>
      </c>
      <c r="B2" s="6"/>
      <c r="C2" s="6"/>
    </row>
    <row r="3" spans="1:3" ht="45" x14ac:dyDescent="0.25">
      <c r="A3" s="3" t="s">
        <v>2159</v>
      </c>
      <c r="B3" s="4" t="s">
        <v>4</v>
      </c>
      <c r="C3" s="4" t="s">
        <v>4</v>
      </c>
    </row>
    <row r="4" spans="1:3" x14ac:dyDescent="0.25">
      <c r="A4" s="2" t="s">
        <v>2160</v>
      </c>
      <c r="B4" s="7">
        <v>30747777</v>
      </c>
      <c r="C4" s="7">
        <v>25670675</v>
      </c>
    </row>
    <row r="5" spans="1:3" x14ac:dyDescent="0.25">
      <c r="A5" s="2" t="s">
        <v>2161</v>
      </c>
      <c r="B5" s="4" t="s">
        <v>4</v>
      </c>
      <c r="C5" s="4" t="s">
        <v>4</v>
      </c>
    </row>
    <row r="6" spans="1:3" ht="45" x14ac:dyDescent="0.25">
      <c r="A6" s="3" t="s">
        <v>2159</v>
      </c>
      <c r="B6" s="4" t="s">
        <v>4</v>
      </c>
      <c r="C6" s="4" t="s">
        <v>4</v>
      </c>
    </row>
    <row r="7" spans="1:3" x14ac:dyDescent="0.25">
      <c r="A7" s="2" t="s">
        <v>2160</v>
      </c>
      <c r="B7" s="8">
        <v>29848689</v>
      </c>
      <c r="C7" s="8">
        <v>24711492</v>
      </c>
    </row>
    <row r="8" spans="1:3" x14ac:dyDescent="0.25">
      <c r="A8" s="2" t="s">
        <v>2162</v>
      </c>
      <c r="B8" s="4" t="s">
        <v>4</v>
      </c>
      <c r="C8" s="4" t="s">
        <v>4</v>
      </c>
    </row>
    <row r="9" spans="1:3" ht="45" x14ac:dyDescent="0.25">
      <c r="A9" s="3" t="s">
        <v>2159</v>
      </c>
      <c r="B9" s="4" t="s">
        <v>4</v>
      </c>
      <c r="C9" s="4" t="s">
        <v>4</v>
      </c>
    </row>
    <row r="10" spans="1:3" x14ac:dyDescent="0.25">
      <c r="A10" s="2" t="s">
        <v>2160</v>
      </c>
      <c r="B10" s="8">
        <v>3832071</v>
      </c>
      <c r="C10" s="8">
        <v>4117903</v>
      </c>
    </row>
    <row r="11" spans="1:3" x14ac:dyDescent="0.25">
      <c r="A11" s="2" t="s">
        <v>2163</v>
      </c>
      <c r="B11" s="4" t="s">
        <v>4</v>
      </c>
      <c r="C11" s="4" t="s">
        <v>4</v>
      </c>
    </row>
    <row r="12" spans="1:3" ht="45" x14ac:dyDescent="0.25">
      <c r="A12" s="3" t="s">
        <v>2159</v>
      </c>
      <c r="B12" s="4" t="s">
        <v>4</v>
      </c>
      <c r="C12" s="4" t="s">
        <v>4</v>
      </c>
    </row>
    <row r="13" spans="1:3" x14ac:dyDescent="0.25">
      <c r="A13" s="2" t="s">
        <v>2160</v>
      </c>
      <c r="B13" s="8">
        <v>15076444</v>
      </c>
      <c r="C13" s="8">
        <v>11756004</v>
      </c>
    </row>
    <row r="14" spans="1:3" ht="30" x14ac:dyDescent="0.25">
      <c r="A14" s="2" t="s">
        <v>2164</v>
      </c>
      <c r="B14" s="4" t="s">
        <v>4</v>
      </c>
      <c r="C14" s="4" t="s">
        <v>4</v>
      </c>
    </row>
    <row r="15" spans="1:3" ht="45" x14ac:dyDescent="0.25">
      <c r="A15" s="3" t="s">
        <v>2159</v>
      </c>
      <c r="B15" s="4" t="s">
        <v>4</v>
      </c>
      <c r="C15" s="4" t="s">
        <v>4</v>
      </c>
    </row>
    <row r="16" spans="1:3" x14ac:dyDescent="0.25">
      <c r="A16" s="2" t="s">
        <v>2160</v>
      </c>
      <c r="B16" s="8">
        <v>2125261</v>
      </c>
      <c r="C16" s="8">
        <v>1812473</v>
      </c>
    </row>
    <row r="17" spans="1:3" x14ac:dyDescent="0.25">
      <c r="A17" s="2" t="s">
        <v>2165</v>
      </c>
      <c r="B17" s="4" t="s">
        <v>4</v>
      </c>
      <c r="C17" s="4" t="s">
        <v>4</v>
      </c>
    </row>
    <row r="18" spans="1:3" ht="45" x14ac:dyDescent="0.25">
      <c r="A18" s="3" t="s">
        <v>2159</v>
      </c>
      <c r="B18" s="4" t="s">
        <v>4</v>
      </c>
      <c r="C18" s="4" t="s">
        <v>4</v>
      </c>
    </row>
    <row r="19" spans="1:3" x14ac:dyDescent="0.25">
      <c r="A19" s="2" t="s">
        <v>2160</v>
      </c>
      <c r="B19" s="8">
        <v>8814913</v>
      </c>
      <c r="C19" s="8">
        <v>7025112</v>
      </c>
    </row>
    <row r="20" spans="1:3" x14ac:dyDescent="0.25">
      <c r="A20" s="2" t="s">
        <v>2166</v>
      </c>
      <c r="B20" s="4" t="s">
        <v>4</v>
      </c>
      <c r="C20" s="4" t="s">
        <v>4</v>
      </c>
    </row>
    <row r="21" spans="1:3" ht="45" x14ac:dyDescent="0.25">
      <c r="A21" s="3" t="s">
        <v>2159</v>
      </c>
      <c r="B21" s="4" t="s">
        <v>4</v>
      </c>
      <c r="C21" s="4" t="s">
        <v>4</v>
      </c>
    </row>
    <row r="22" spans="1:3" x14ac:dyDescent="0.25">
      <c r="A22" s="2" t="s">
        <v>2160</v>
      </c>
      <c r="B22" s="8">
        <v>800839</v>
      </c>
      <c r="C22" s="8">
        <v>868706</v>
      </c>
    </row>
    <row r="23" spans="1:3" x14ac:dyDescent="0.25">
      <c r="A23" s="2" t="s">
        <v>2167</v>
      </c>
      <c r="B23" s="4" t="s">
        <v>4</v>
      </c>
      <c r="C23" s="4" t="s">
        <v>4</v>
      </c>
    </row>
    <row r="24" spans="1:3" ht="45" x14ac:dyDescent="0.25">
      <c r="A24" s="3" t="s">
        <v>2159</v>
      </c>
      <c r="B24" s="4" t="s">
        <v>4</v>
      </c>
      <c r="C24" s="4" t="s">
        <v>4</v>
      </c>
    </row>
    <row r="25" spans="1:3" x14ac:dyDescent="0.25">
      <c r="A25" s="2" t="s">
        <v>2160</v>
      </c>
      <c r="B25" s="7">
        <v>98249</v>
      </c>
      <c r="C25" s="7">
        <v>9047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8</v>
      </c>
      <c r="B1" s="6" t="s">
        <v>1</v>
      </c>
      <c r="C1" s="6"/>
    </row>
    <row r="2" spans="1:3" ht="30" x14ac:dyDescent="0.25">
      <c r="A2" s="1" t="s">
        <v>17</v>
      </c>
      <c r="B2" s="1" t="s">
        <v>2</v>
      </c>
      <c r="C2" s="1" t="s">
        <v>18</v>
      </c>
    </row>
    <row r="3" spans="1:3" ht="30" x14ac:dyDescent="0.25">
      <c r="A3" s="3" t="s">
        <v>2169</v>
      </c>
      <c r="B3" s="4" t="s">
        <v>4</v>
      </c>
      <c r="C3" s="4" t="s">
        <v>4</v>
      </c>
    </row>
    <row r="4" spans="1:3" x14ac:dyDescent="0.25">
      <c r="A4" s="2" t="s">
        <v>957</v>
      </c>
      <c r="B4" s="7">
        <v>1626001</v>
      </c>
      <c r="C4" s="7">
        <v>1998315</v>
      </c>
    </row>
    <row r="5" spans="1:3" x14ac:dyDescent="0.25">
      <c r="A5" s="2" t="s">
        <v>1122</v>
      </c>
      <c r="B5" s="8">
        <v>-1149858</v>
      </c>
      <c r="C5" s="8">
        <v>-35601</v>
      </c>
    </row>
    <row r="6" spans="1:3" x14ac:dyDescent="0.25">
      <c r="A6" s="2" t="s">
        <v>1126</v>
      </c>
      <c r="B6" s="8">
        <v>-88128</v>
      </c>
      <c r="C6" s="8">
        <v>-336713</v>
      </c>
    </row>
    <row r="7" spans="1:3" x14ac:dyDescent="0.25">
      <c r="A7" s="2" t="s">
        <v>961</v>
      </c>
      <c r="B7" s="8">
        <v>388015</v>
      </c>
      <c r="C7" s="8">
        <v>1626001</v>
      </c>
    </row>
    <row r="8" spans="1:3" x14ac:dyDescent="0.25">
      <c r="A8" s="2" t="s">
        <v>1743</v>
      </c>
      <c r="B8" s="4" t="s">
        <v>4</v>
      </c>
      <c r="C8" s="4" t="s">
        <v>4</v>
      </c>
    </row>
    <row r="9" spans="1:3" ht="30" x14ac:dyDescent="0.25">
      <c r="A9" s="3" t="s">
        <v>2169</v>
      </c>
      <c r="B9" s="4" t="s">
        <v>4</v>
      </c>
      <c r="C9" s="4" t="s">
        <v>4</v>
      </c>
    </row>
    <row r="10" spans="1:3" x14ac:dyDescent="0.25">
      <c r="A10" s="2" t="s">
        <v>957</v>
      </c>
      <c r="B10" s="8">
        <v>76041</v>
      </c>
      <c r="C10" s="8">
        <v>80537</v>
      </c>
    </row>
    <row r="11" spans="1:3" x14ac:dyDescent="0.25">
      <c r="A11" s="2" t="s">
        <v>1122</v>
      </c>
      <c r="B11" s="8">
        <v>4608</v>
      </c>
      <c r="C11" s="8">
        <v>14880</v>
      </c>
    </row>
    <row r="12" spans="1:3" x14ac:dyDescent="0.25">
      <c r="A12" s="2" t="s">
        <v>1126</v>
      </c>
      <c r="B12" s="8">
        <v>-12712</v>
      </c>
      <c r="C12" s="8">
        <v>-19376</v>
      </c>
    </row>
    <row r="13" spans="1:3" x14ac:dyDescent="0.25">
      <c r="A13" s="2" t="s">
        <v>961</v>
      </c>
      <c r="B13" s="8">
        <v>67937</v>
      </c>
      <c r="C13" s="8">
        <v>76041</v>
      </c>
    </row>
    <row r="14" spans="1:3" x14ac:dyDescent="0.25">
      <c r="A14" s="2" t="s">
        <v>2116</v>
      </c>
      <c r="B14" s="4" t="s">
        <v>4</v>
      </c>
      <c r="C14" s="4" t="s">
        <v>4</v>
      </c>
    </row>
    <row r="15" spans="1:3" ht="30" x14ac:dyDescent="0.25">
      <c r="A15" s="3" t="s">
        <v>2169</v>
      </c>
      <c r="B15" s="4" t="s">
        <v>4</v>
      </c>
      <c r="C15" s="4" t="s">
        <v>4</v>
      </c>
    </row>
    <row r="16" spans="1:3" x14ac:dyDescent="0.25">
      <c r="A16" s="2" t="s">
        <v>957</v>
      </c>
      <c r="B16" s="8">
        <v>246392</v>
      </c>
      <c r="C16" s="8">
        <v>277775</v>
      </c>
    </row>
    <row r="17" spans="1:3" x14ac:dyDescent="0.25">
      <c r="A17" s="2" t="s">
        <v>1122</v>
      </c>
      <c r="B17" s="8">
        <v>-75489</v>
      </c>
      <c r="C17" s="8">
        <v>-25017</v>
      </c>
    </row>
    <row r="18" spans="1:3" x14ac:dyDescent="0.25">
      <c r="A18" s="2" t="s">
        <v>1126</v>
      </c>
      <c r="B18" s="8">
        <v>-4570</v>
      </c>
      <c r="C18" s="8">
        <v>-6366</v>
      </c>
    </row>
    <row r="19" spans="1:3" x14ac:dyDescent="0.25">
      <c r="A19" s="2" t="s">
        <v>961</v>
      </c>
      <c r="B19" s="8">
        <v>166333</v>
      </c>
      <c r="C19" s="8">
        <v>246392</v>
      </c>
    </row>
    <row r="20" spans="1:3" ht="30" x14ac:dyDescent="0.25">
      <c r="A20" s="2" t="s">
        <v>2126</v>
      </c>
      <c r="B20" s="4" t="s">
        <v>4</v>
      </c>
      <c r="C20" s="4" t="s">
        <v>4</v>
      </c>
    </row>
    <row r="21" spans="1:3" ht="30" x14ac:dyDescent="0.25">
      <c r="A21" s="3" t="s">
        <v>2169</v>
      </c>
      <c r="B21" s="4" t="s">
        <v>4</v>
      </c>
      <c r="C21" s="4" t="s">
        <v>4</v>
      </c>
    </row>
    <row r="22" spans="1:3" x14ac:dyDescent="0.25">
      <c r="A22" s="2" t="s">
        <v>957</v>
      </c>
      <c r="B22" s="8">
        <v>345703</v>
      </c>
      <c r="C22" s="8">
        <v>623016</v>
      </c>
    </row>
    <row r="23" spans="1:3" x14ac:dyDescent="0.25">
      <c r="A23" s="2" t="s">
        <v>1122</v>
      </c>
      <c r="B23" s="8">
        <v>-166884</v>
      </c>
      <c r="C23" s="8">
        <v>33658</v>
      </c>
    </row>
    <row r="24" spans="1:3" x14ac:dyDescent="0.25">
      <c r="A24" s="2" t="s">
        <v>1126</v>
      </c>
      <c r="B24" s="8">
        <v>-70846</v>
      </c>
      <c r="C24" s="8">
        <v>-310971</v>
      </c>
    </row>
    <row r="25" spans="1:3" x14ac:dyDescent="0.25">
      <c r="A25" s="2" t="s">
        <v>961</v>
      </c>
      <c r="B25" s="8">
        <v>107973</v>
      </c>
      <c r="C25" s="8">
        <v>345703</v>
      </c>
    </row>
    <row r="26" spans="1:3" ht="30" x14ac:dyDescent="0.25">
      <c r="A26" s="2" t="s">
        <v>2142</v>
      </c>
      <c r="B26" s="4" t="s">
        <v>4</v>
      </c>
      <c r="C26" s="4" t="s">
        <v>4</v>
      </c>
    </row>
    <row r="27" spans="1:3" ht="30" x14ac:dyDescent="0.25">
      <c r="A27" s="3" t="s">
        <v>2169</v>
      </c>
      <c r="B27" s="4" t="s">
        <v>4</v>
      </c>
      <c r="C27" s="4" t="s">
        <v>4</v>
      </c>
    </row>
    <row r="28" spans="1:3" x14ac:dyDescent="0.25">
      <c r="A28" s="2" t="s">
        <v>957</v>
      </c>
      <c r="B28" s="8">
        <v>957865</v>
      </c>
      <c r="C28" s="8">
        <v>1016987</v>
      </c>
    </row>
    <row r="29" spans="1:3" x14ac:dyDescent="0.25">
      <c r="A29" s="2" t="s">
        <v>1122</v>
      </c>
      <c r="B29" s="8">
        <v>-912093</v>
      </c>
      <c r="C29" s="8">
        <v>-59122</v>
      </c>
    </row>
    <row r="30" spans="1:3" x14ac:dyDescent="0.25">
      <c r="A30" s="2" t="s">
        <v>961</v>
      </c>
      <c r="B30" s="7">
        <v>45772</v>
      </c>
      <c r="C30" s="7">
        <v>957865</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170</v>
      </c>
      <c r="B1" s="6" t="s">
        <v>1</v>
      </c>
      <c r="C1" s="6"/>
      <c r="D1" s="6"/>
      <c r="E1" s="1"/>
      <c r="F1" s="1"/>
    </row>
    <row r="2" spans="1:6" ht="30" x14ac:dyDescent="0.25">
      <c r="A2" s="1" t="s">
        <v>17</v>
      </c>
      <c r="B2" s="1" t="s">
        <v>2</v>
      </c>
      <c r="C2" s="1" t="s">
        <v>18</v>
      </c>
      <c r="D2" s="1" t="s">
        <v>82</v>
      </c>
      <c r="E2" s="1" t="s">
        <v>2171</v>
      </c>
      <c r="F2" s="1" t="s">
        <v>2172</v>
      </c>
    </row>
    <row r="3" spans="1:6" x14ac:dyDescent="0.25">
      <c r="A3" s="3" t="s">
        <v>2173</v>
      </c>
      <c r="B3" s="4" t="s">
        <v>4</v>
      </c>
      <c r="C3" s="4" t="s">
        <v>4</v>
      </c>
      <c r="D3" s="4" t="s">
        <v>4</v>
      </c>
      <c r="E3" s="4" t="s">
        <v>4</v>
      </c>
      <c r="F3" s="4" t="s">
        <v>4</v>
      </c>
    </row>
    <row r="4" spans="1:6" x14ac:dyDescent="0.25">
      <c r="A4" s="2" t="s">
        <v>543</v>
      </c>
      <c r="B4" s="4" t="s">
        <v>4</v>
      </c>
      <c r="C4" s="4" t="s">
        <v>4</v>
      </c>
      <c r="D4" s="4" t="s">
        <v>4</v>
      </c>
      <c r="E4" s="4" t="s">
        <v>4</v>
      </c>
      <c r="F4" s="7">
        <v>80000</v>
      </c>
    </row>
    <row r="5" spans="1:6" x14ac:dyDescent="0.25">
      <c r="A5" s="2" t="s">
        <v>2174</v>
      </c>
      <c r="B5" s="4" t="s">
        <v>4</v>
      </c>
      <c r="C5" s="4" t="s">
        <v>4</v>
      </c>
      <c r="D5" s="4" t="s">
        <v>4</v>
      </c>
      <c r="E5" s="8">
        <v>65000</v>
      </c>
      <c r="F5" s="4" t="s">
        <v>4</v>
      </c>
    </row>
    <row r="6" spans="1:6" ht="30" x14ac:dyDescent="0.25">
      <c r="A6" s="2" t="s">
        <v>2175</v>
      </c>
      <c r="B6" s="8">
        <v>99210</v>
      </c>
      <c r="C6" s="8">
        <v>105858</v>
      </c>
      <c r="D6" s="4" t="s">
        <v>4</v>
      </c>
      <c r="E6" s="4" t="s">
        <v>4</v>
      </c>
      <c r="F6" s="4" t="s">
        <v>4</v>
      </c>
    </row>
    <row r="7" spans="1:6" x14ac:dyDescent="0.25">
      <c r="A7" s="2" t="s">
        <v>2176</v>
      </c>
      <c r="B7" s="150">
        <v>5.5199999999999999E-2</v>
      </c>
      <c r="C7" s="4" t="s">
        <v>4</v>
      </c>
      <c r="D7" s="4" t="s">
        <v>4</v>
      </c>
      <c r="E7" s="4" t="s">
        <v>4</v>
      </c>
      <c r="F7" s="4" t="s">
        <v>4</v>
      </c>
    </row>
    <row r="8" spans="1:6" x14ac:dyDescent="0.25">
      <c r="A8" s="2" t="s">
        <v>2177</v>
      </c>
      <c r="B8" s="5">
        <v>45505</v>
      </c>
      <c r="C8" s="4" t="s">
        <v>4</v>
      </c>
      <c r="D8" s="4" t="s">
        <v>4</v>
      </c>
      <c r="E8" s="4" t="s">
        <v>4</v>
      </c>
      <c r="F8" s="4" t="s">
        <v>4</v>
      </c>
    </row>
    <row r="9" spans="1:6" x14ac:dyDescent="0.25">
      <c r="A9" s="2" t="s">
        <v>2178</v>
      </c>
      <c r="B9" s="4" t="s">
        <v>1729</v>
      </c>
      <c r="C9" s="4" t="s">
        <v>4</v>
      </c>
      <c r="D9" s="4" t="s">
        <v>4</v>
      </c>
      <c r="E9" s="4" t="s">
        <v>4</v>
      </c>
      <c r="F9" s="4" t="s">
        <v>4</v>
      </c>
    </row>
    <row r="10" spans="1:6" x14ac:dyDescent="0.25">
      <c r="A10" s="2" t="s">
        <v>2179</v>
      </c>
      <c r="B10" s="7">
        <v>5649</v>
      </c>
      <c r="C10" s="7">
        <v>6007</v>
      </c>
      <c r="D10" s="7">
        <v>6346</v>
      </c>
      <c r="E10" s="4" t="s">
        <v>4</v>
      </c>
      <c r="F10"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isk_Disclosures</vt:lpstr>
      <vt:lpstr>Investments</vt:lpstr>
      <vt:lpstr>Derivatives_and_Hedging_Instru</vt:lpstr>
      <vt:lpstr>Fair_Value_Measurements</vt:lpstr>
      <vt:lpstr>Financing_Receivables</vt:lpstr>
      <vt:lpstr>Goodwill</vt:lpstr>
      <vt:lpstr>Value_of_Business_Acquired_and</vt:lpstr>
      <vt:lpstr>Deferred_Acquisition_Costs</vt:lpstr>
      <vt:lpstr>Deferred_Sales_Inducements</vt:lpstr>
      <vt:lpstr>Separate_Accounts_and_Annuity_</vt:lpstr>
      <vt:lpstr>Mortgage_Notes_Payable</vt:lpstr>
      <vt:lpstr>Accident_and_Health_Claim_Rese</vt:lpstr>
      <vt:lpstr>Reinsurance</vt:lpstr>
      <vt:lpstr>Income_Taxes</vt:lpstr>
      <vt:lpstr>RelatedParty_Transactions</vt:lpstr>
      <vt:lpstr>Employee_Benefit_Plans</vt:lpstr>
      <vt:lpstr>Statutory_Financial_Data_and_D</vt:lpstr>
      <vt:lpstr>Commitments_and_Contingencies</vt:lpstr>
      <vt:lpstr>Capital_Structure</vt:lpstr>
      <vt:lpstr>Foreign_Currency_Translation</vt:lpstr>
      <vt:lpstr>Segment_Information</vt:lpstr>
      <vt:lpstr>Changes_in_and_Reclassificatio</vt:lpstr>
      <vt:lpstr>Subsequent_Events</vt:lpstr>
      <vt:lpstr>Summary_of_Investments_Other_t</vt:lpstr>
      <vt:lpstr>Supplementary_Insurance_Inform</vt:lpstr>
      <vt:lpstr>Reinsurance1</vt:lpstr>
      <vt:lpstr>Summary_of_Significant_Account1</vt:lpstr>
      <vt:lpstr>Summary_of_Significant_Account2</vt:lpstr>
      <vt:lpstr>Investments_Tables</vt:lpstr>
      <vt:lpstr>Derivatives_and_Hedging_Instru1</vt:lpstr>
      <vt:lpstr>Fair_Value_Measurements_Tables</vt:lpstr>
      <vt:lpstr>Financing_Receivables_Tables</vt:lpstr>
      <vt:lpstr>Value_of_Business_Acquired_and1</vt:lpstr>
      <vt:lpstr>Deferred_Acquisition_Costs_Tab</vt:lpstr>
      <vt:lpstr>Deferred_Sales_Inducements_Tab</vt:lpstr>
      <vt:lpstr>Separate_Accounts_and_Annuity_1</vt:lpstr>
      <vt:lpstr>Mortgage_Notes_Payable_Tables</vt:lpstr>
      <vt:lpstr>Accident_and_Health_Claim_Rese1</vt:lpstr>
      <vt:lpstr>Income_Taxes_Tables</vt:lpstr>
      <vt:lpstr>Commitments_and_Contingencies_</vt:lpstr>
      <vt:lpstr>Capital_Structure_Tables</vt:lpstr>
      <vt:lpstr>Foreign_Currency_Translation_T</vt:lpstr>
      <vt:lpstr>Segment_Information_Tables</vt:lpstr>
      <vt:lpstr>Changes_in_and_Reclassificatio1</vt:lpstr>
      <vt:lpstr>Organization_Additional_Inform</vt:lpstr>
      <vt:lpstr>Recovered_Sheet1</vt:lpstr>
      <vt:lpstr>Market_Volatility_Assumption_V</vt:lpstr>
      <vt:lpstr>Amortized_Cost_or_Cost_Gross_U</vt:lpstr>
      <vt:lpstr>Net_Unrealized_Gains_On_Availa</vt:lpstr>
      <vt:lpstr>Amortized_Cost_and_Fair_Value_</vt:lpstr>
      <vt:lpstr>Amortized_Cost_and_Fair_Value_1</vt:lpstr>
      <vt:lpstr>Investments_Additional_Informa</vt:lpstr>
      <vt:lpstr>Proceeds_from_Sale_of_Availabl</vt:lpstr>
      <vt:lpstr>Unrealized_Losses_on_Available</vt:lpstr>
      <vt:lpstr>Cumulative_Credit_Impairments_</vt:lpstr>
      <vt:lpstr>Cumulative_Credit_Impairments_1</vt:lpstr>
      <vt:lpstr>Gross_and_Net_Realized_Investm</vt:lpstr>
      <vt:lpstr>Major_Categories_of_Interest_a</vt:lpstr>
      <vt:lpstr>Investment_in_Mortgage_Loans_o</vt:lpstr>
      <vt:lpstr>Valuation_Allowances_on_Mortga</vt:lpstr>
      <vt:lpstr>Derivatives_and_Hedging_Instru2</vt:lpstr>
      <vt:lpstr>Components_of_Gains_or_Losses_</vt:lpstr>
      <vt:lpstr>Components_of_Gains_or_Losses_1</vt:lpstr>
      <vt:lpstr>Company_Held_Options_Purchased</vt:lpstr>
      <vt:lpstr>Balance_Sheet_Location_and_Fai</vt:lpstr>
      <vt:lpstr>Gains_or_Losses_Recognized_in_</vt:lpstr>
      <vt:lpstr>Derivative_Assets_And_Liabilit</vt:lpstr>
      <vt:lpstr>Assets_and_Liabilities_Measure</vt:lpstr>
      <vt:lpstr>Fair_Value_Measurements_Additi</vt:lpstr>
      <vt:lpstr>Reconciliation_of_the_Beginnin</vt:lpstr>
      <vt:lpstr>Assets_and_Liabilities_Measure1</vt:lpstr>
      <vt:lpstr>Fair_Value_of_Financial_Assets</vt:lpstr>
      <vt:lpstr>Allowances_For_Credit_Losses_A</vt:lpstr>
      <vt:lpstr>LoantoValue_Analysis_Detail</vt:lpstr>
      <vt:lpstr>Debt_Service_Coverage_Ratio_De</vt:lpstr>
      <vt:lpstr>Nontrade_Receivables_and_Allow</vt:lpstr>
      <vt:lpstr>Aging_Analysis_of_Past_Due_Fin</vt:lpstr>
      <vt:lpstr>Goodwill_Additional_Informatio</vt:lpstr>
      <vt:lpstr>Value_of_Business_Acquired_and2</vt:lpstr>
      <vt:lpstr>Net_Amortization_Of_VOBA_Detai</vt:lpstr>
      <vt:lpstr>Intangible_Assets_Detail</vt:lpstr>
      <vt:lpstr>Amortization_of_Intangible_Ass</vt:lpstr>
      <vt:lpstr>Value_of_Business_Acquired_and3</vt:lpstr>
      <vt:lpstr>Deferred_Acquisition_Costs_Det</vt:lpstr>
      <vt:lpstr>Pretax_Impact_on_Assets_and_Li</vt:lpstr>
      <vt:lpstr>Schedule_of_Deferred_Sales_Ind</vt:lpstr>
      <vt:lpstr>Guaranteed_Minimums_Detail</vt:lpstr>
      <vt:lpstr>Account_Balances_of_Variable_A</vt:lpstr>
      <vt:lpstr>Summary_of_Liabilities_for_Var</vt:lpstr>
      <vt:lpstr>Mortgage_Notes_Payable_Additio</vt:lpstr>
      <vt:lpstr>Future_Principal_Payments_Requ</vt:lpstr>
      <vt:lpstr>Activity_in_Accident_and_Healt</vt:lpstr>
      <vt:lpstr>Activity_in_Accident_and_Healt1</vt:lpstr>
      <vt:lpstr>Reinsurance_Additional_Informa</vt:lpstr>
      <vt:lpstr>Income_Tax_Benefit_Expense_Det</vt:lpstr>
      <vt:lpstr>Income_Taxes_Additional_Inform</vt:lpstr>
      <vt:lpstr>Reconciliation_of_Income_Tax_E</vt:lpstr>
      <vt:lpstr>Significant_Components_of_Net_</vt:lpstr>
      <vt:lpstr>Reconciliation_of_Unrecognized</vt:lpstr>
      <vt:lpstr>RelatedParty_Transactions_Addi</vt:lpstr>
      <vt:lpstr>Employee_Benefit_Plans_Additio</vt:lpstr>
      <vt:lpstr>Statutory_Financial_Data_and_D1</vt:lpstr>
      <vt:lpstr>Commitments_and_Contingencies_1</vt:lpstr>
      <vt:lpstr>Future_Minimum_Lease_Payments_</vt:lpstr>
      <vt:lpstr>Future_Minimum_Lease_Payments_1</vt:lpstr>
      <vt:lpstr>Capital_Stock_Detail</vt:lpstr>
      <vt:lpstr>Capital_Structure_Additional_I</vt:lpstr>
      <vt:lpstr>Analysis_of_Foreign_Currency_T</vt:lpstr>
      <vt:lpstr>Segment_Information_Additional</vt:lpstr>
      <vt:lpstr>Unconsolidated_Segment_Results</vt:lpstr>
      <vt:lpstr>Components_Of_Accumulated_Othe</vt:lpstr>
      <vt:lpstr>Reclassifications_From_Accumul</vt:lpstr>
      <vt:lpstr>Schedule_I_Investments_Other_T</vt:lpstr>
      <vt:lpstr>Schedule_II_Supplementary_Insu</vt:lpstr>
      <vt:lpstr>Scedule_III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0:13:07Z</dcterms:created>
  <dcterms:modified xsi:type="dcterms:W3CDTF">2014-04-24T10:13:07Z</dcterms:modified>
</cp:coreProperties>
</file>